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84" r:id="rId1"/>
    <sheet name="CONSOLIDATED_BALANCE_SHEETS" sheetId="85" r:id="rId2"/>
    <sheet name="CONSOLIDATED_BALANCE_SHEETS_Pa" sheetId="86" r:id="rId3"/>
    <sheet name="CONSOLIDATED_STATEMENTS_OF_INC" sheetId="87" r:id="rId4"/>
    <sheet name="CONSOLIDATED_STATEMENTS_OF_COM" sheetId="5" r:id="rId5"/>
    <sheet name="CONSOLIDATED_STATEMENT_OF_STOC" sheetId="88" r:id="rId6"/>
    <sheet name="CONSOLIDATED_STATEMENT_OF_STOC1" sheetId="7" r:id="rId7"/>
    <sheet name="CONSOLIDATED_STATEMENTS_OF_CAS" sheetId="8" r:id="rId8"/>
    <sheet name="BASIS_OF_PRESENTATION_AND_SUMM" sheetId="89" r:id="rId9"/>
    <sheet name="2012_FDICASSISTED_ACQUISITIONS" sheetId="90" r:id="rId10"/>
    <sheet name="INVESTMENT_SECURITIES" sheetId="91" r:id="rId11"/>
    <sheet name="LOANS_AND_ALLOWANCE_FOR_LOAN_A" sheetId="92" r:id="rId12"/>
    <sheet name="DEPOSITS" sheetId="93" r:id="rId13"/>
    <sheet name="FEDERAL_HOME_LOAN_BANK_FHLB_AD" sheetId="94" r:id="rId14"/>
    <sheet name="FAIR_VALUE" sheetId="95" r:id="rId15"/>
    <sheet name="MORTGAGE_BANKING_ACTIVITIES" sheetId="96" r:id="rId16"/>
    <sheet name="OFF_BALANCE_SHEET_RISKS_COMMIT" sheetId="97" r:id="rId17"/>
    <sheet name="EARNINGS_PER_SHARE" sheetId="98" r:id="rId18"/>
    <sheet name="SEGMENT_INFORMATION" sheetId="99" r:id="rId19"/>
    <sheet name="HR_BLOCK_AND_HR_BLOCK_BANK" sheetId="100" r:id="rId20"/>
    <sheet name="BASIS_OF_PRESENTATION_AND_SUMM1" sheetId="101" r:id="rId21"/>
    <sheet name="2012_FDICASSISTED_ACQUISITIONS1" sheetId="102" r:id="rId22"/>
    <sheet name="INVESTMENT_SECURITIES_Tables" sheetId="103" r:id="rId23"/>
    <sheet name="LOANS_AND_ALLOWANCE_FOR_LOAN_A1" sheetId="104" r:id="rId24"/>
    <sheet name="DEPOSITS_Tables" sheetId="105" r:id="rId25"/>
    <sheet name="FEDERAL_HOME_LOAN_BANK_FHLB_AD1" sheetId="106" r:id="rId26"/>
    <sheet name="FAIR_VALUE_Tables" sheetId="107" r:id="rId27"/>
    <sheet name="MORTGAGE_BANKING_ACTIVITIES_Ta" sheetId="108" r:id="rId28"/>
    <sheet name="OFF_BALANCE_SHEET_RISKS_COMMIT1" sheetId="109" r:id="rId29"/>
    <sheet name="EARNINGS_PER_SHARE_Tables" sheetId="110" r:id="rId30"/>
    <sheet name="SEGMENT_INFORMATION_Tables" sheetId="111" r:id="rId31"/>
    <sheet name="BASIS_OF_PRESENTATION_AND_SUMM2" sheetId="112" r:id="rId32"/>
    <sheet name="BASIS_OF_PRESENTATION_AND_SUMM3" sheetId="113" r:id="rId33"/>
    <sheet name="BASIS_OF_PRESENTATION_AND_SUMM4" sheetId="34" r:id="rId34"/>
    <sheet name="2012_FDICASSISTED_ACQUISITIONS2" sheetId="114" r:id="rId35"/>
    <sheet name="2012_FDICASSISTED_ACQUISITIONS3" sheetId="115" r:id="rId36"/>
    <sheet name="2012_FDICASSISTED_ACQUISITIONS4" sheetId="116" r:id="rId37"/>
    <sheet name="2012_FDICASSISTED_ACQUISITIONS5" sheetId="117" r:id="rId38"/>
    <sheet name="2012_FDICASSISTED_ACQUISITIONS6" sheetId="118" r:id="rId39"/>
    <sheet name="INVESTMENT_SECURITIES_Details" sheetId="40" r:id="rId40"/>
    <sheet name="INVESTMENT_SECURITIES_Details_" sheetId="119" r:id="rId41"/>
    <sheet name="INVESTMENT_SECURITIES_Details_1" sheetId="120" r:id="rId42"/>
    <sheet name="INVESTMENT_SECURITIES_Details_2" sheetId="121" r:id="rId43"/>
    <sheet name="INVESTMENT_SECURITIES_Details_3" sheetId="44" r:id="rId44"/>
    <sheet name="INVESTMENT_SECURITIES_Details_4" sheetId="122" r:id="rId45"/>
    <sheet name="LOANS_AND_ALLOWANCE_FOR_LOAN_A2" sheetId="123" r:id="rId46"/>
    <sheet name="LOANS_AND_ALLOWANCE_FOR_LOAN_A3" sheetId="124" r:id="rId47"/>
    <sheet name="LOANS_AND_ALLOWANCE_FOR_LOAN_A4" sheetId="125" r:id="rId48"/>
    <sheet name="LOANS_AND_ALLOWANCE_FOR_LOAN_A5" sheetId="49" r:id="rId49"/>
    <sheet name="LOANS_AND_ALLOWANCE_FOR_LOAN_A6" sheetId="126" r:id="rId50"/>
    <sheet name="LOANS_AND_ALLOWANCE_FOR_LOAN_A7" sheetId="127" r:id="rId51"/>
    <sheet name="LOANS_AND_ALLOWANCE_FOR_LOAN_A8" sheetId="128" r:id="rId52"/>
    <sheet name="LOANS_AND_ALLOWANCE_FOR_LOAN_A9" sheetId="129" r:id="rId53"/>
    <sheet name="Recovered_Sheet1" sheetId="130" r:id="rId54"/>
    <sheet name="Recovered_Sheet2" sheetId="131" r:id="rId55"/>
    <sheet name="Recovered_Sheet3" sheetId="56" r:id="rId56"/>
    <sheet name="Recovered_Sheet4" sheetId="57" r:id="rId57"/>
    <sheet name="Recovered_Sheet5" sheetId="58" r:id="rId58"/>
    <sheet name="Recovered_Sheet6" sheetId="132" r:id="rId59"/>
    <sheet name="DEPOSITS_Details" sheetId="133" r:id="rId60"/>
    <sheet name="FEDERAL_HOME_LOAN_BANK_FHLB_AD2" sheetId="61" r:id="rId61"/>
    <sheet name="FEDERAL_HOME_LOAN_BANK_FHLB_AD3" sheetId="134" r:id="rId62"/>
    <sheet name="FEDERAL_HOME_LOAN_BANK_FHLB_AD4" sheetId="135" r:id="rId63"/>
    <sheet name="FAIR_VALUE_Details" sheetId="64" r:id="rId64"/>
    <sheet name="FAIR_VALUE_Details_2" sheetId="65" r:id="rId65"/>
    <sheet name="FAIR_VALUE_Details_3" sheetId="136" r:id="rId66"/>
    <sheet name="FAIR_VALUE_Details_4" sheetId="137" r:id="rId67"/>
    <sheet name="FAIR_VALUE_Details_5" sheetId="68" r:id="rId68"/>
    <sheet name="FAIR_VALUE_Details_6" sheetId="69" r:id="rId69"/>
    <sheet name="FAIR_VALUE_Details_7" sheetId="70" r:id="rId70"/>
    <sheet name="FAIR_VALUE_Details_8" sheetId="71" r:id="rId71"/>
    <sheet name="FAIR_VALUE_Details_9" sheetId="138" r:id="rId72"/>
    <sheet name="FAIR_VALUE_Details_10" sheetId="139" r:id="rId73"/>
    <sheet name="MORTGAGE_BANKING_ACTIVITIES_De" sheetId="74" r:id="rId74"/>
    <sheet name="MORTGAGE_BANKING_ACTIVITIES_De1" sheetId="75" r:id="rId75"/>
    <sheet name="MORTGAGE_BANKING_ACTIVITIES_De2" sheetId="76" r:id="rId76"/>
    <sheet name="MORTGAGE_BANKING_ACTIVITIES_De3" sheetId="77" r:id="rId77"/>
    <sheet name="MORTGAGE_BANKING_ACTIVITIES_De4" sheetId="78" r:id="rId78"/>
    <sheet name="MORTGAGE_BANKING_ACTIVITIES_De5" sheetId="79" r:id="rId79"/>
    <sheet name="OFF_BALANCE_SHEET_RISKS_COMMIT2" sheetId="140" r:id="rId80"/>
    <sheet name="OFF_BALANCE_SHEET_RISKS_COMMIT3" sheetId="141" r:id="rId81"/>
    <sheet name="EARNINGS_PER_SHARE_Details" sheetId="82" r:id="rId82"/>
    <sheet name="SEGMENT_INFORMATION_Details" sheetId="142" r:id="rId83"/>
  </sheets>
  <calcPr calcId="0"/>
</workbook>
</file>

<file path=xl/sharedStrings.xml><?xml version="1.0" encoding="utf-8"?>
<sst xmlns="http://schemas.openxmlformats.org/spreadsheetml/2006/main" count="19954" uniqueCount="1623">
  <si>
    <t>Document and Entity Information</t>
  </si>
  <si>
    <t>9 Months Ended</t>
  </si>
  <si>
    <t>Sep. 30, 2013</t>
  </si>
  <si>
    <t>Oct. 31, 2013</t>
  </si>
  <si>
    <t>Class A Common Stock</t>
  </si>
  <si>
    <t>Class B Common Stock</t>
  </si>
  <si>
    <t>Entity Registrant Name</t>
  </si>
  <si>
    <t>'REPUBLIC BANCORP INC /KY/</t>
  </si>
  <si>
    <t>'</t>
  </si>
  <si>
    <t>Entity Central Index Key</t>
  </si>
  <si>
    <t>'0000921557</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3</t>
  </si>
  <si>
    <t>Document Fiscal Period Focus</t>
  </si>
  <si>
    <t>'Q3</t>
  </si>
  <si>
    <t>CONSOLIDATED BALANCE SHEETS (USD $)</t>
  </si>
  <si>
    <t>In Thousands, unless otherwise specified</t>
  </si>
  <si>
    <t>Dec. 31, 2012</t>
  </si>
  <si>
    <t>ASSETS</t>
  </si>
  <si>
    <t>Cash and cash equivalents</t>
  </si>
  <si>
    <t>Securities available for sale</t>
  </si>
  <si>
    <t>Securities to be held to maturity (fair value of $52,408 in 2013 and $46,416 in 2012)</t>
  </si>
  <si>
    <t>Mortgage loans held for sale</t>
  </si>
  <si>
    <t>Loans</t>
  </si>
  <si>
    <t>Allowance for loan losses</t>
  </si>
  <si>
    <t>Loans, net</t>
  </si>
  <si>
    <t>Federal Home Loan Bank stock, at cost</t>
  </si>
  <si>
    <t>Premises and equipment, net</t>
  </si>
  <si>
    <t>Goodwill</t>
  </si>
  <si>
    <t>Other real estate owned</t>
  </si>
  <si>
    <t>Other assets and accrued interest receivable</t>
  </si>
  <si>
    <t>TOTAL ASSETS</t>
  </si>
  <si>
    <t>Deposits</t>
  </si>
  <si>
    <t>Non interest-bearing</t>
  </si>
  <si>
    <t>Interest-bearing</t>
  </si>
  <si>
    <t>Total deposits</t>
  </si>
  <si>
    <t>Securities sold under agreements to repurchase and other short-term borrowings</t>
  </si>
  <si>
    <t>Federal Home Loan Bank advances</t>
  </si>
  <si>
    <t>Subordinated note</t>
  </si>
  <si>
    <t>Other liabilities and accrued interest payable</t>
  </si>
  <si>
    <t>Total liabilities</t>
  </si>
  <si>
    <t>STOCKHOLDERS' EQUITY</t>
  </si>
  <si>
    <t>Preferred stock, no par value</t>
  </si>
  <si>
    <t>'  </t>
  </si>
  <si>
    <t>Class A Common Stock and Class B Common Stock, no par value</t>
  </si>
  <si>
    <t>Additional paid in capital</t>
  </si>
  <si>
    <t>Retained earnings</t>
  </si>
  <si>
    <t>Accumulated other comprehensive income</t>
  </si>
  <si>
    <t>Total stockholders' equity</t>
  </si>
  <si>
    <t>TOTAL LIABILITIES AND STOCKHOLDERS' EQUITY</t>
  </si>
  <si>
    <t>CONSOLIDATED BALANCE SHEETS (Parenthetical) (USD $)</t>
  </si>
  <si>
    <t>In Thousands, except Per Share data, unless otherwise specified</t>
  </si>
  <si>
    <t>Securities to be held to maturity, fair value</t>
  </si>
  <si>
    <t>Common Stock, no par value</t>
  </si>
  <si>
    <t>CONSOLIDATED STATEMENTS OF INCOME (USD $)</t>
  </si>
  <si>
    <t>3 Months Ended</t>
  </si>
  <si>
    <t>Sep. 30, 2012</t>
  </si>
  <si>
    <t>Tennessee Commerce Bank</t>
  </si>
  <si>
    <t>First Commercial Bank</t>
  </si>
  <si>
    <t>INTEREST INCOME:</t>
  </si>
  <si>
    <t>Loans, including fees</t>
  </si>
  <si>
    <t>Taxable investment securities</t>
  </si>
  <si>
    <t>Federal Home Loan Bank stock and other</t>
  </si>
  <si>
    <t>Total interest income</t>
  </si>
  <si>
    <t>INTEREST EXPENSE:</t>
  </si>
  <si>
    <t>Total interest expense</t>
  </si>
  <si>
    <t>NET INTEREST INCOME</t>
  </si>
  <si>
    <t>Provision for loan losses</t>
  </si>
  <si>
    <t>NET INTEREST INCOME AFTER PROVISION FOR LOAN LOSSES</t>
  </si>
  <si>
    <t>NON-INTEREST INCOME:</t>
  </si>
  <si>
    <t>Service charges on deposit accounts</t>
  </si>
  <si>
    <t>Net refund transfer fees</t>
  </si>
  <si>
    <t>Mortgage banking income</t>
  </si>
  <si>
    <t>Debit card interchange fee income</t>
  </si>
  <si>
    <t>Bargain purchase gain</t>
  </si>
  <si>
    <t>Gain on sale of securities available for sale</t>
  </si>
  <si>
    <t>Other</t>
  </si>
  <si>
    <t>Total non-interest income</t>
  </si>
  <si>
    <t>NON-INTEREST EXPENSES:</t>
  </si>
  <si>
    <t>Salaries and employee benefits</t>
  </si>
  <si>
    <t>Occupancy and equipment, net</t>
  </si>
  <si>
    <t>Communication and transportation</t>
  </si>
  <si>
    <t>Marketing and development</t>
  </si>
  <si>
    <t>FDIC insurance expense</t>
  </si>
  <si>
    <t>Bank franchise tax expense</t>
  </si>
  <si>
    <t>Data processing</t>
  </si>
  <si>
    <t>Debit card processing expense</t>
  </si>
  <si>
    <t>Supplies</t>
  </si>
  <si>
    <t>Other real estate owned expense</t>
  </si>
  <si>
    <t>Charitable contributions</t>
  </si>
  <si>
    <t>Legal expense</t>
  </si>
  <si>
    <t>FHLB advance prepayment expense</t>
  </si>
  <si>
    <t>Total non-interest expenses</t>
  </si>
  <si>
    <t>INCOME BEFORE INCOME TAX EXPENSE</t>
  </si>
  <si>
    <t>INCOME TAX EXPENSE</t>
  </si>
  <si>
    <t>NET INCOME</t>
  </si>
  <si>
    <t>CONSOLIDATED STATEMENTS OF COMPREHENSIVE INCOME (USD $)</t>
  </si>
  <si>
    <t>CONSOLIDATED STATEMENTS OF COMPREHENSIVE INCOME</t>
  </si>
  <si>
    <t>Net income</t>
  </si>
  <si>
    <t>OTHER COMPREHENSIVE INCOME</t>
  </si>
  <si>
    <t>Unrealized gain (loss) on securities available for sale</t>
  </si>
  <si>
    <t>Change in unrealized loss on available for sale security for which a portion of an other-than-temporary impairment has been recognized in earnings</t>
  </si>
  <si>
    <t>Reclassification adjustment for gains recognized in earnings</t>
  </si>
  <si>
    <t>Net unrealized gains (losses)</t>
  </si>
  <si>
    <t>Tax effect</t>
  </si>
  <si>
    <t>Net of tax</t>
  </si>
  <si>
    <t>COMPREHENSIVE INCOME</t>
  </si>
  <si>
    <t>CONSOLIDATED STATEMENT OF STOCKHOLDERS' EQUITY (USD $)</t>
  </si>
  <si>
    <t>Total</t>
  </si>
  <si>
    <t>USD ($)</t>
  </si>
  <si>
    <t>Common Stock</t>
  </si>
  <si>
    <t>Additional Paid In Capital</t>
  </si>
  <si>
    <t>Retained Earnings</t>
  </si>
  <si>
    <t>Accumulated Other Comprehensive Income</t>
  </si>
  <si>
    <t>Balance at Dec. 31, 2012</t>
  </si>
  <si>
    <t>Balance (in shares) at Dec. 31, 2012</t>
  </si>
  <si>
    <t>Increase (Decrease) in Stockholders' Equity</t>
  </si>
  <si>
    <t>Net change in accumulated other comprehensive income</t>
  </si>
  <si>
    <t>Dividend declared Common Stock:</t>
  </si>
  <si>
    <t>Dividend declared Common Stock</t>
  </si>
  <si>
    <t>Stock options exercised, net of shares redeemed</t>
  </si>
  <si>
    <t>Stock options exercised, net of shares redeemed (in shares)</t>
  </si>
  <si>
    <t>Repurchase of Class A Common Stock</t>
  </si>
  <si>
    <t>Repurchase of Class A Common Stock (in shares)</t>
  </si>
  <si>
    <t>Conversion of Class B Common Stock to Class A Common Stock</t>
  </si>
  <si>
    <t>Net change in notes receivable on Common Stock</t>
  </si>
  <si>
    <t>Deferred director compensation expense - Company Stock</t>
  </si>
  <si>
    <t>Deferred director compensation expense - Company Stock (in shares)</t>
  </si>
  <si>
    <t>Stock based compensation expense - restricted stock</t>
  </si>
  <si>
    <t>Stock based compensation expense - options</t>
  </si>
  <si>
    <t>Balance at Sep. 30, 2013</t>
  </si>
  <si>
    <t>Balance (in shares) at Sep. 30, 2013</t>
  </si>
  <si>
    <t>CONSOLIDATED STATEMENT OF STOCKHOLDERS' EQUITY (Parenthetical) (USD $)</t>
  </si>
  <si>
    <t>Dividend declared common stock, per share (in dollars per share)</t>
  </si>
  <si>
    <t>CONSOLIDATED STATEMENTS OF CASH FLOWS (USD $)</t>
  </si>
  <si>
    <t>OPERATING ACTIVITIES:</t>
  </si>
  <si>
    <t>Adjustments to reconcile net income to net cash provided by operating activities:</t>
  </si>
  <si>
    <t>Depreciation, amortization and accretion, net</t>
  </si>
  <si>
    <t>Net gain on sale of mortgage loans held for sale</t>
  </si>
  <si>
    <t>Origination of mortgage loans held for sale</t>
  </si>
  <si>
    <t>Proceeds from sale of mortgage loans held for sale</t>
  </si>
  <si>
    <t>Net realized impairment (recovery) of mortgage servicing rights</t>
  </si>
  <si>
    <t>Net realized gain on sales, calls and impairment of securities</t>
  </si>
  <si>
    <t>Net gain on sale of other real estate owned</t>
  </si>
  <si>
    <t>Writedowns of other real estate owned</t>
  </si>
  <si>
    <t>Stock based compensation expense</t>
  </si>
  <si>
    <t>Bargain purchase gains on acquisitions</t>
  </si>
  <si>
    <t>Net change in other assets and liabilities:</t>
  </si>
  <si>
    <t>Accrued interest receivable</t>
  </si>
  <si>
    <t>Accrued interest payable</t>
  </si>
  <si>
    <t>Other assets</t>
  </si>
  <si>
    <t>Other liabilities</t>
  </si>
  <si>
    <t>Net cash provided by operating activities</t>
  </si>
  <si>
    <t>INVESTING ACTIVITIES:</t>
  </si>
  <si>
    <t>Net cash received in FDIC-assisted transactions</t>
  </si>
  <si>
    <t>Purchases of securities available for sale</t>
  </si>
  <si>
    <t>Purchases of securities to be held to maturity</t>
  </si>
  <si>
    <t>Proceeds from calls, maturities and paydowns of securities available for sale</t>
  </si>
  <si>
    <t>Proceeds from calls, maturities and paydowns of securities to be held to maturity</t>
  </si>
  <si>
    <t>Proceeds from sales of securities available for sale</t>
  </si>
  <si>
    <t>Proceeds from sales of Federal Home Loan Bank stock</t>
  </si>
  <si>
    <t>Proceeds from sales of other real estate owned</t>
  </si>
  <si>
    <t>Net change in loans</t>
  </si>
  <si>
    <t>Net purchases of premises and equipment</t>
  </si>
  <si>
    <t>Net cash provided by investing activities</t>
  </si>
  <si>
    <t>FINANCING ACTIVITIES:</t>
  </si>
  <si>
    <t>Net change in deposits</t>
  </si>
  <si>
    <t>Net change in securities sold under agreements to repurchase and other short-term borrowings</t>
  </si>
  <si>
    <t>Payments of Federal Home Loan Bank advances</t>
  </si>
  <si>
    <t>Proceeds from Federal Home Loan Bank advances</t>
  </si>
  <si>
    <t>Repurchase of Common Stock</t>
  </si>
  <si>
    <t>Net proceeds from Common Stock options exercised</t>
  </si>
  <si>
    <t>Cash dividends paid</t>
  </si>
  <si>
    <t>Net cash used in financing activities</t>
  </si>
  <si>
    <t>NET CHANGE IN CASH AND CASH EQUIVALENTS</t>
  </si>
  <si>
    <t>CASH AND CASH EQUIVALENTS AT BEGINNING OF PERIOD</t>
  </si>
  <si>
    <t>CASH AND CASH EQUIVALENTS AT END OF PERIOD</t>
  </si>
  <si>
    <t>Cash paid during the period for:</t>
  </si>
  <si>
    <t>Interest</t>
  </si>
  <si>
    <t>Income taxes</t>
  </si>
  <si>
    <t>SUPPLEMENTAL NONCASH DISCLOSURES</t>
  </si>
  <si>
    <t>Transfers from loans to real estate acquired in settlement of loans</t>
  </si>
  <si>
    <t>Loans provided for sales of other real estate owned</t>
  </si>
  <si>
    <t>BASIS OF PRESENTATION AND 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BASIS OF PRESENTATION AND SUMMARY OF SIGNIFICANT ACCOUNTING POLICIES</t>
    </r>
  </si>
  <si>
    <r>
      <t>Basis of Presentation</t>
    </r>
    <r>
      <rPr>
        <sz val="10"/>
        <color theme="1"/>
        <rFont val="Times New Roman"/>
        <family val="1"/>
      </rPr>
      <t xml:space="preserve"> — The consolidated financial statements include the accounts of Republic Bancorp, Inc. (the “Parent Company”) and its wholly-owned subsidiaries: Republic Bank &amp; Trust Company (“RB&amp;T”) and Republic Bank (“RB”) (collectively referred together as the “Bank”). Republic Invest Co., a former subsidiary of RB&amp;T, and its subsidiary, Republic Capital LLC, were dissolved in April 2013 in connection with the full repayment by RB&amp;T of intragroup subordinated debentures issued by Republic Capital LLC in a 2004 intragroup trust preferred transaction. All companies are collectively referred to as “Republic” or the “Company.” All significant intercompany balances and transactions are eliminated in consolidation.</t>
    </r>
  </si>
  <si>
    <t>The accompanying unaudited consolidated financial statements have been prepared in accordance with U.S. generally accepted accounting principles for interim financial information and with the instructions to Form 10-Q and Rule 10-01 of Regulation S-X. Accordingly, the financial statements do not include all of the information and footnotes required by U.S. generally accepted accounting principles (“GAAP”) for complete financial statements. In the opinion of management, all adjustments (consisting of normal recurring accruals) considered necessary for fair presentation have been included. Operating results for the three and nine months ended September 30, 2013 are not necessarily indicative of the results that may be expected for the year ending December 31, 2013. For further information, refer to the consolidated financial statements and footnotes thereto included in Republic’s Form 10-K for the year ended December 31, 2012.</t>
  </si>
  <si>
    <t>As of September 30, 2013, the Company was divided into three distinct business operating segments: Traditional Banking, Mortgage Banking and Republic Processing Group (“RPG”). During the second quarter of 2012, the Company realigned the previously reported Tax Refund Solutions (“TRS”) segment as a division of the RPG segment. Along with the TRS division, Republic Payment Solutions (“RPS”) and Republic Credit Solutions (“RCS”) also operate as divisions of the RPG segment.</t>
  </si>
  <si>
    <t>Traditional Banking and Mortgage Banking (collectively “Core Banking”)</t>
  </si>
  <si>
    <t>As of September 30, 2013, in addition to an Internet delivery channel, Republic had 45 full-service banking centers with locations as follows:</t>
  </si>
  <si>
    <r>
      <t>·</t>
    </r>
    <r>
      <rPr>
        <sz val="3"/>
        <color theme="1"/>
        <rFont val="Times New Roman"/>
        <family val="1"/>
      </rPr>
      <t>                 </t>
    </r>
    <r>
      <rPr>
        <sz val="10"/>
        <color theme="1"/>
        <rFont val="Times New Roman"/>
        <family val="1"/>
      </rPr>
      <t xml:space="preserve"> Kentucky — 34</t>
    </r>
  </si>
  <si>
    <r>
      <t>·</t>
    </r>
    <r>
      <rPr>
        <sz val="3"/>
        <color theme="1"/>
        <rFont val="Times New Roman"/>
        <family val="1"/>
      </rPr>
      <t>                 </t>
    </r>
    <r>
      <rPr>
        <sz val="10"/>
        <color theme="1"/>
        <rFont val="Times New Roman"/>
        <family val="1"/>
      </rPr>
      <t xml:space="preserve"> Metropolitan Louisville — 20</t>
    </r>
  </si>
  <si>
    <r>
      <t>·</t>
    </r>
    <r>
      <rPr>
        <sz val="3"/>
        <color theme="1"/>
        <rFont val="Times New Roman"/>
        <family val="1"/>
      </rPr>
      <t>                 </t>
    </r>
    <r>
      <rPr>
        <sz val="10"/>
        <color theme="1"/>
        <rFont val="Times New Roman"/>
        <family val="1"/>
      </rPr>
      <t xml:space="preserve"> Central Kentucky — 11</t>
    </r>
  </si>
  <si>
    <r>
      <t>·</t>
    </r>
    <r>
      <rPr>
        <sz val="3"/>
        <color theme="1"/>
        <rFont val="Times New Roman"/>
        <family val="1"/>
      </rPr>
      <t>                 </t>
    </r>
    <r>
      <rPr>
        <sz val="10"/>
        <color theme="1"/>
        <rFont val="Times New Roman"/>
        <family val="1"/>
      </rPr>
      <t xml:space="preserve"> Elizabethtown — 1</t>
    </r>
  </si>
  <si>
    <r>
      <t>·</t>
    </r>
    <r>
      <rPr>
        <sz val="3"/>
        <color theme="1"/>
        <rFont val="Times New Roman"/>
        <family val="1"/>
      </rPr>
      <t>                 </t>
    </r>
    <r>
      <rPr>
        <sz val="10"/>
        <color theme="1"/>
        <rFont val="Times New Roman"/>
        <family val="1"/>
      </rPr>
      <t xml:space="preserve"> Frankfort — 1</t>
    </r>
  </si>
  <si>
    <r>
      <t>·</t>
    </r>
    <r>
      <rPr>
        <sz val="3"/>
        <color theme="1"/>
        <rFont val="Times New Roman"/>
        <family val="1"/>
      </rPr>
      <t>                 </t>
    </r>
    <r>
      <rPr>
        <sz val="10"/>
        <color theme="1"/>
        <rFont val="Times New Roman"/>
        <family val="1"/>
      </rPr>
      <t xml:space="preserve"> Georgetown — 1</t>
    </r>
  </si>
  <si>
    <r>
      <t>·</t>
    </r>
    <r>
      <rPr>
        <sz val="3"/>
        <color theme="1"/>
        <rFont val="Times New Roman"/>
        <family val="1"/>
      </rPr>
      <t>                 </t>
    </r>
    <r>
      <rPr>
        <sz val="10"/>
        <color theme="1"/>
        <rFont val="Times New Roman"/>
        <family val="1"/>
      </rPr>
      <t xml:space="preserve"> Lexington — 5</t>
    </r>
  </si>
  <si>
    <r>
      <t>·</t>
    </r>
    <r>
      <rPr>
        <sz val="3"/>
        <color theme="1"/>
        <rFont val="Times New Roman"/>
        <family val="1"/>
      </rPr>
      <t>                 </t>
    </r>
    <r>
      <rPr>
        <sz val="10"/>
        <color theme="1"/>
        <rFont val="Times New Roman"/>
        <family val="1"/>
      </rPr>
      <t xml:space="preserve"> Owensboro — 2</t>
    </r>
  </si>
  <si>
    <r>
      <t>·</t>
    </r>
    <r>
      <rPr>
        <sz val="3"/>
        <color theme="1"/>
        <rFont val="Times New Roman"/>
        <family val="1"/>
      </rPr>
      <t>                 </t>
    </r>
    <r>
      <rPr>
        <sz val="10"/>
        <color theme="1"/>
        <rFont val="Times New Roman"/>
        <family val="1"/>
      </rPr>
      <t xml:space="preserve"> Shelbyville — 1</t>
    </r>
  </si>
  <si>
    <r>
      <t>·</t>
    </r>
    <r>
      <rPr>
        <sz val="3"/>
        <color theme="1"/>
        <rFont val="Times New Roman"/>
        <family val="1"/>
      </rPr>
      <t>                 </t>
    </r>
    <r>
      <rPr>
        <sz val="10"/>
        <color theme="1"/>
        <rFont val="Times New Roman"/>
        <family val="1"/>
      </rPr>
      <t xml:space="preserve"> Northern Kentucky — 3</t>
    </r>
  </si>
  <si>
    <r>
      <t>·</t>
    </r>
    <r>
      <rPr>
        <sz val="3"/>
        <color theme="1"/>
        <rFont val="Times New Roman"/>
        <family val="1"/>
      </rPr>
      <t>                 </t>
    </r>
    <r>
      <rPr>
        <sz val="10"/>
        <color theme="1"/>
        <rFont val="Times New Roman"/>
        <family val="1"/>
      </rPr>
      <t xml:space="preserve"> Covington — 1</t>
    </r>
  </si>
  <si>
    <r>
      <t>·</t>
    </r>
    <r>
      <rPr>
        <sz val="3"/>
        <color theme="1"/>
        <rFont val="Times New Roman"/>
        <family val="1"/>
      </rPr>
      <t>                 </t>
    </r>
    <r>
      <rPr>
        <sz val="10"/>
        <color theme="1"/>
        <rFont val="Times New Roman"/>
        <family val="1"/>
      </rPr>
      <t xml:space="preserve"> Florence — 1</t>
    </r>
  </si>
  <si>
    <r>
      <t>·</t>
    </r>
    <r>
      <rPr>
        <sz val="3"/>
        <color theme="1"/>
        <rFont val="Times New Roman"/>
        <family val="1"/>
      </rPr>
      <t>                 </t>
    </r>
    <r>
      <rPr>
        <sz val="10"/>
        <color theme="1"/>
        <rFont val="Times New Roman"/>
        <family val="1"/>
      </rPr>
      <t xml:space="preserve"> Independence — 1</t>
    </r>
  </si>
  <si>
    <r>
      <t>·</t>
    </r>
    <r>
      <rPr>
        <sz val="3"/>
        <color theme="1"/>
        <rFont val="Times New Roman"/>
        <family val="1"/>
      </rPr>
      <t>                 </t>
    </r>
    <r>
      <rPr>
        <sz val="10"/>
        <color theme="1"/>
        <rFont val="Times New Roman"/>
        <family val="1"/>
      </rPr>
      <t xml:space="preserve"> Southern Indiana — 3</t>
    </r>
  </si>
  <si>
    <r>
      <t>·</t>
    </r>
    <r>
      <rPr>
        <sz val="3"/>
        <color theme="1"/>
        <rFont val="Times New Roman"/>
        <family val="1"/>
      </rPr>
      <t>                 </t>
    </r>
    <r>
      <rPr>
        <sz val="10"/>
        <color theme="1"/>
        <rFont val="Times New Roman"/>
        <family val="1"/>
      </rPr>
      <t xml:space="preserve"> Floyds Knobs — 1</t>
    </r>
  </si>
  <si>
    <r>
      <t>·</t>
    </r>
    <r>
      <rPr>
        <sz val="3"/>
        <color theme="1"/>
        <rFont val="Times New Roman"/>
        <family val="1"/>
      </rPr>
      <t>                 </t>
    </r>
    <r>
      <rPr>
        <sz val="10"/>
        <color theme="1"/>
        <rFont val="Times New Roman"/>
        <family val="1"/>
      </rPr>
      <t xml:space="preserve"> Jeffersonville — 1</t>
    </r>
  </si>
  <si>
    <r>
      <t>·</t>
    </r>
    <r>
      <rPr>
        <sz val="3"/>
        <color theme="1"/>
        <rFont val="Times New Roman"/>
        <family val="1"/>
      </rPr>
      <t>                 </t>
    </r>
    <r>
      <rPr>
        <sz val="10"/>
        <color theme="1"/>
        <rFont val="Times New Roman"/>
        <family val="1"/>
      </rPr>
      <t xml:space="preserve"> New Albany — 1</t>
    </r>
  </si>
  <si>
    <r>
      <t>·</t>
    </r>
    <r>
      <rPr>
        <sz val="3"/>
        <color theme="1"/>
        <rFont val="Times New Roman"/>
        <family val="1"/>
      </rPr>
      <t>                 </t>
    </r>
    <r>
      <rPr>
        <sz val="10"/>
        <color theme="1"/>
        <rFont val="Times New Roman"/>
        <family val="1"/>
      </rPr>
      <t xml:space="preserve"> Metropolitan Tampa, Florida — 4</t>
    </r>
  </si>
  <si>
    <r>
      <t>·</t>
    </r>
    <r>
      <rPr>
        <sz val="3"/>
        <color theme="1"/>
        <rFont val="Times New Roman"/>
        <family val="1"/>
      </rPr>
      <t>                 </t>
    </r>
    <r>
      <rPr>
        <sz val="10"/>
        <color theme="1"/>
        <rFont val="Times New Roman"/>
        <family val="1"/>
      </rPr>
      <t xml:space="preserve"> Metropolitan Cincinnati, Ohio — 1</t>
    </r>
  </si>
  <si>
    <r>
      <t>·</t>
    </r>
    <r>
      <rPr>
        <sz val="3"/>
        <color theme="1"/>
        <rFont val="Times New Roman"/>
        <family val="1"/>
      </rPr>
      <t>                 </t>
    </r>
    <r>
      <rPr>
        <sz val="10"/>
        <color theme="1"/>
        <rFont val="Times New Roman"/>
        <family val="1"/>
      </rPr>
      <t xml:space="preserve"> Metropolitan Nashville, Tennessee — 2</t>
    </r>
  </si>
  <si>
    <r>
      <t>·</t>
    </r>
    <r>
      <rPr>
        <sz val="3"/>
        <color theme="1"/>
        <rFont val="Times New Roman"/>
        <family val="1"/>
      </rPr>
      <t>                 </t>
    </r>
    <r>
      <rPr>
        <sz val="10"/>
        <color theme="1"/>
        <rFont val="Times New Roman"/>
        <family val="1"/>
      </rPr>
      <t xml:space="preserve"> Metropolitan Minneapolis, Minnesota — 1</t>
    </r>
  </si>
  <si>
    <t>In October 2013, Republic gave the required 90-day regulatory notice of its intentions to close its sole banking center in Palm Harbor, Florida. This location is expected to close in January 2014 with the lease for the premises expiring in February 2014.</t>
  </si>
  <si>
    <t>In October 2013, Republic gave the required 90-day regulatory notice of its intentions to close its sole banking center in Minneapolis, Minnesota, which it acquired in connection with the First Commercial Bank (“FCB”) acquisition in September 2012.  The Bank is currently under a lease for this location which is set to expire in April 2015. The Bank intends to repurpose the location as a support office until the expiration of its lease or until such time that it is able to negotiate with the landlord a buy-out of its future lease obligations. The banking center is expected to stop transacting business at the Minnesota location with deposit customers in January 2014.</t>
  </si>
  <si>
    <t>Core Banking results of operations are primarily dependent upon net interest income, which represents the difference between the interest income and fees on interest-earning assets and the interest expense on interest-bearing liabilities. Principal interest-earning Core Banking assets represent investment securities and real estate, commercial and consumer loans. Interest-bearing liabilities primarily consist of interest-bearing deposit accounts, securities sold under agreements to repurchase, as well as short-term and long-term borrowing sources. The Bank also provides short-term, revolving credit facilities to mortgage bankers across the nation through warehouse lines of credit. These credit facilities are secured by single family, first lien residential real estate loans.</t>
  </si>
  <si>
    <t>Other sources of Core Banking income include service charges on deposit accounts, debit card interchange fee income, title insurance commissions, fees charged to customers for trust services and revenue generated from Mortgage Banking activities. Mortgage Banking activities represent both the origination and sale of loans in the secondary market and the servicing of loans for others, primarily the Federal Home Loan Mortgage Corporation (“Freddie Mac” or “FHLMC”).</t>
  </si>
  <si>
    <t>Core Banking operating expenses consist primarily of salaries and employee benefits, occupancy and equipment expenses, communication and transportation costs, data processing, debit card interchange expenses, marketing and development expenses, FDIC insurance expense, and various general and administrative costs. Core Banking results of operations are significantly impacted by general economic and competitive conditions, particularly changes in market interest rates, government laws and policies and actions of regulatory agencies.</t>
  </si>
  <si>
    <t>Republic Processing Group</t>
  </si>
  <si>
    <t>Nationally, through RB&amp;T, RPG facilitates the receipt and payment of federal and state tax refunds under the TRS division, primarily through refund transfers (“RT”s). RTs are products whereby a tax refund is issued to the taxpayer after RB&amp;T has received the refund from the federal or state government. There is no credit risk or borrowing costs associated with these products, because they are only delivered to the taxpayer upon receipt of the tax refund directly from the governmental paying authority.  Fees earned on RTs, net of rebates, are the primary source of revenue for the TRS division and the RPG segment, and are reported as non-interest income under the line item “Net refund transfer fees.”</t>
  </si>
  <si>
    <t>The TRS division historically originated and obtained a significant source of revenue from Refund Anticipation Loans (“RAL”s), but terminated this product effective April 30, 2012. RALs were short-term consumer loans offered to taxpayers that were secured by the customer’s anticipated tax refund, which represented the sole source of repayment. The fees earned on RALs for the applicable reporting period in 2012 were reported as interest income under the line item “Loans, including fees.”</t>
  </si>
  <si>
    <t>Through RB, the RPS division is an issuing bank offering general purpose reloadable prepaid debit cards through third party program managers. Through RB&amp;T, the RCS division is piloting short-term consumer credit products.</t>
  </si>
  <si>
    <r>
      <t>Reclassifications and recasts</t>
    </r>
    <r>
      <rPr>
        <sz val="10"/>
        <color theme="1"/>
        <rFont val="Times New Roman"/>
        <family val="1"/>
      </rPr>
      <t xml:space="preserve"> — Certain amounts presented in prior periods have been reclassified to conform to the current period presentation. These reclassifications had no impact on previously reported prior periods’ net income. Additionally, as discussed in Footnote 2 </t>
    </r>
    <r>
      <rPr>
        <i/>
        <sz val="10"/>
        <color theme="1"/>
        <rFont val="Times New Roman"/>
        <family val="1"/>
      </rPr>
      <t>“2012 FDIC-Assisted Acquisitions of Failed Banks,”</t>
    </r>
    <r>
      <rPr>
        <sz val="10"/>
        <color theme="1"/>
        <rFont val="Times New Roman"/>
        <family val="1"/>
      </rPr>
      <t xml:space="preserve"> during the first quarter of 2013 the Bank posted adjustments to the First Commercial Bank (“FCB”) acquired assets in the determination of acquisition day (“day-one”) fair values, which resulted in a $1.3 million increase to the bargain purchase gain presented.</t>
    </r>
  </si>
  <si>
    <t>2012 FDIC-ASSISTED ACQUISITIONS OF FAILED BANKS</t>
  </si>
  <si>
    <r>
      <t>2.</t>
    </r>
    <r>
      <rPr>
        <b/>
        <sz val="3"/>
        <color theme="1"/>
        <rFont val="Times New Roman"/>
        <family val="1"/>
      </rPr>
      <t>                                     </t>
    </r>
    <r>
      <rPr>
        <sz val="10"/>
        <color theme="1"/>
        <rFont val="Times New Roman"/>
        <family val="1"/>
      </rPr>
      <t xml:space="preserve"> </t>
    </r>
    <r>
      <rPr>
        <b/>
        <sz val="10"/>
        <color theme="1"/>
        <rFont val="Times New Roman"/>
        <family val="1"/>
      </rPr>
      <t>2012 FDIC-ASSISTED ACQUISITIONS OF FAILED BANKS</t>
    </r>
  </si>
  <si>
    <t>OVERVIEW</t>
  </si>
  <si>
    <t>During 2012, the Bank acquired two failed institutions in FDIC-assisted transactions. The Bank did not raise capital to complete either of these acquisitions.</t>
  </si>
  <si>
    <r>
      <t xml:space="preserve">The Bank determined that the acquisitions of these failed banks constituted “business acquisitions” as defined by Accounting Standards Codification (“ASC”) Topic 805, </t>
    </r>
    <r>
      <rPr>
        <i/>
        <sz val="10"/>
        <color theme="1"/>
        <rFont val="Times New Roman"/>
        <family val="1"/>
      </rPr>
      <t>Business Combinations</t>
    </r>
    <r>
      <rPr>
        <sz val="10"/>
        <color theme="1"/>
        <rFont val="Times New Roman"/>
        <family val="1"/>
      </rPr>
      <t xml:space="preserve">. Accordingly, the assets acquired and liabilities assumed have been presented at their estimated fair values, as required. Fair values were determined over a measurement period based on the requirements of ASC Topic 820, </t>
    </r>
    <r>
      <rPr>
        <i/>
        <sz val="10"/>
        <color theme="1"/>
        <rFont val="Times New Roman"/>
        <family val="1"/>
      </rPr>
      <t>Fair Value Measurements and Disclosures</t>
    </r>
    <r>
      <rPr>
        <sz val="10"/>
        <color theme="1"/>
        <rFont val="Times New Roman"/>
        <family val="1"/>
      </rPr>
      <t>. The measurement period for day-one fair values begins on the acquisition date and ends the earlier of: (a) the day management believes it has all the information necessary to determine day-one fair values; or (b) one year following the acquisition date. In many cases, the determination of these day-one fair values requires management to make material estimates about discount rates, future expected cash flows, market conditions and other future events that are highly subjective in nature and subject to recast adjustments, which are retrospective adjustments to reflect new information existing at the acquisition date affecting day-one fair values. More specifically, recast adjustments for loans and other real estate owned were made as market value data, such as appraisals, were received by the Bank. Increases or decreases to day-one fair values have been reflected with a corresponding increase or decrease to bargain purchase gain.</t>
    </r>
  </si>
  <si>
    <t>Tennessee Commerce Bank (“TCB”)</t>
  </si>
  <si>
    <t>On January 27, 2012, the Bank acquired specific assets and assumed substantially all of the deposits and specific other liabilities of TCB, headquartered in Franklin, Tennessee from the FDIC, as receiver for TCB, pursuant to the terms of a Purchase and Assumption Agreement (“P&amp;A”) — Whole Bank; All Deposits entered into among RB&amp;T, the FDIC as receiver of TCB and the FDIC. On January 30, 2012, TCB’s sole location re-opened as a division of RB&amp;T.</t>
  </si>
  <si>
    <t>The Bank acquired approximately $221 million in notional assets from the FDIC as receiver for TCB. In addition, the Bank recorded a receivable from the FDIC for approximately $785 million, which represented the net difference between the assets acquired and the liabilities assumed, adjusted for the discount the Bank received for the acquisition. The FDIC paid approximately $771 million of this receivable on January 30, 2012 with the remaining $14 million paid on February 15, 2012.</t>
  </si>
  <si>
    <t>During the first quarter of 2012, the Bank recorded an initial bargain purchase gain of $27.9 million as a result of the TCB acquisition. The bargain purchase gain was realized because the overall price paid by the Bank was substantially less than the fair value of the TCB assets acquired and liabilities assumed in the acquisition. In the second and third quarters of 2012, the Bank posted adjustments to the acquired assets for its FDIC-assisted acquisition in the determination of day-one fair values and recorded a net decrease to the bargain purchase gain of $285,000, as additional information relative to the day-one fair values became available.</t>
  </si>
  <si>
    <t>Information obtained subsequent to January 27, 2012 and through September 30, 2012 was considered in forming TCB estimates of cash flows and collateral values as of the January 27, 2012 acquisition date, i.e., TCB’s day-one fair values. Day-one fair values for TCB were considered final as of September 30, 2012, which was the date the Bank believed it had received all the information necessary to determine TCB’s day-one fair values.</t>
  </si>
  <si>
    <t>A summary of the assets acquired and liabilities assumed in the TCB acquisition follows:</t>
  </si>
  <si>
    <t>January 27, 2012</t>
  </si>
  <si>
    <t>As Previously Reported</t>
  </si>
  <si>
    <t>As Recasted</t>
  </si>
  <si>
    <t>Contractual</t>
  </si>
  <si>
    <t>Fair Value</t>
  </si>
  <si>
    <t>2012 Recast</t>
  </si>
  <si>
    <t>Fair</t>
  </si>
  <si>
    <t>(in thousands)</t>
  </si>
  <si>
    <t>Amount</t>
  </si>
  <si>
    <t>Adjustments</t>
  </si>
  <si>
    <t>Value</t>
  </si>
  <si>
    <t>Assets acquired:</t>
  </si>
  <si>
    <t>$</t>
  </si>
  <si>
    <t>(89</t>
  </si>
  <si>
    <t>)</t>
  </si>
  <si>
    <t>(2</t>
  </si>
  <si>
    <t>—</t>
  </si>
  <si>
    <t>Loans to be repurchased by the FDIC, net of discount</t>
  </si>
  <si>
    <t>(2,797</t>
  </si>
  <si>
    <t>(22,666</t>
  </si>
  <si>
    <t>(3,359</t>
  </si>
  <si>
    <t>(1,113</t>
  </si>
  <si>
    <t>Core deposit intangible</t>
  </si>
  <si>
    <t>Discount</t>
  </si>
  <si>
    <t>(56,970</t>
  </si>
  <si>
    <t>FDIC settlement receivable</t>
  </si>
  <si>
    <t>(60</t>
  </si>
  <si>
    <t>Total assets acquired</t>
  </si>
  <si>
    <t>(285</t>
  </si>
  <si>
    <t>Liabilities assumed:</t>
  </si>
  <si>
    <t>Deposits:</t>
  </si>
  <si>
    <t>Accrued income taxes payable</t>
  </si>
  <si>
    <t>(100</t>
  </si>
  <si>
    <t>Total liabilities assumed</t>
  </si>
  <si>
    <t>Equity:</t>
  </si>
  <si>
    <t>Bargain purchase gain, net of taxes</t>
  </si>
  <si>
    <t>(185</t>
  </si>
  <si>
    <t>Total liabilities assumed and equity</t>
  </si>
  <si>
    <t>A summary of the net assets acquired from the FDIC and the estimated fair value adjustments as of the TCB acquisition date follows:</t>
  </si>
  <si>
    <t>Second Quarter</t>
  </si>
  <si>
    <t>Third Quarter</t>
  </si>
  <si>
    <t>As Previously</t>
  </si>
  <si>
    <t>As</t>
  </si>
  <si>
    <t>Reported</t>
  </si>
  <si>
    <t>Recasted</t>
  </si>
  <si>
    <t>Assets acquired, at contractual amount</t>
  </si>
  <si>
    <t>Liabilities assumed, at contractual amount</t>
  </si>
  <si>
    <t>(948,701</t>
  </si>
  <si>
    <t>Net liabilities assumed per the P&amp;A Agreement</t>
  </si>
  <si>
    <t>(727,575</t>
  </si>
  <si>
    <t>Contractual discount</t>
  </si>
  <si>
    <t>Net receivable from the FDIC</t>
  </si>
  <si>
    <t>(784,545</t>
  </si>
  <si>
    <t>Fair value adjustments:</t>
  </si>
  <si>
    <t>(21,836</t>
  </si>
  <si>
    <t>Discount for loans to be repurchased by the FDIC</t>
  </si>
  <si>
    <t>(1,000</t>
  </si>
  <si>
    <t>(113</t>
  </si>
  <si>
    <t>(4,472</t>
  </si>
  <si>
    <t>(54</t>
  </si>
  <si>
    <t>All other</t>
  </si>
  <si>
    <t>(199</t>
  </si>
  <si>
    <t>(15</t>
  </si>
  <si>
    <t>(201</t>
  </si>
  <si>
    <t>Total fair value adjustments</t>
  </si>
  <si>
    <t>(29,071</t>
  </si>
  <si>
    <t>(96</t>
  </si>
  <si>
    <t>(189</t>
  </si>
  <si>
    <t>(29,356</t>
  </si>
  <si>
    <t>Bargain purchase gain, pre-tax</t>
  </si>
  <si>
    <t>On January 27, 2012, the Bank did not immediately acquire the TCB banking facility, including outstanding lease agreements and furniture, fixtures and equipment. During the third quarter of 2012, the Bank renegotiated a new lease with the landlord related to the sole banking facility and acquired all related data processing equipment and fixed assets totaling approximately $573,000.</t>
  </si>
  <si>
    <t>On September 7, 2012, the Bank acquired specific assets and assumed substantially all of the liabilities of FCB, headquartered in Bloomington, Minnesota from the FDIC, as receiver for FCB, pursuant to the terms of a P&amp;A Agreement — Whole Bank; All Deposits, entered into among RB&amp;T, the FDIC as receiver of FCB and the FDIC. On September 10, 2012, FCB’s sole location re-opened as a division of RB&amp;T.</t>
  </si>
  <si>
    <t>The Bank acquired approximately $215 million in notional assets from the FDIC as receiver for FCB. In addition, the Bank also recorded a receivable from the FDIC for approximately $64 million, which represented the net difference between the assets acquired and the liabilities assumed adjusted for the discount the Bank received for the acquisition. The FDIC paid substantially all of this receivable to the Bank on September 10, 2012.</t>
  </si>
  <si>
    <t>During the third quarter of 2012, the Bank recorded an initial bargain purchase gain of $27.1 million as a result of the FCB acquisition. The bargain purchase gain was realized because the overall price paid by the Bank was substantially less than the fair value of the FCB assets acquired and liabilities assumed in the acquisition. During the fourth quarter of 2012, the Bank posted adjustments to the acquired assets for its FDIC-assisted acquisition in the determination of day-one fair values and recorded a net increase to the bargain purchase gain of $712,000, as additional information relative to the day-one fair values became available. During the first quarter of 2013, the Bank posted its final recast adjustment which resulted in an increase of $1.3 million to the bargain purchase gain.</t>
  </si>
  <si>
    <t>Information obtained subsequent to September 7, 2012 and through March 31, 2013 was considered in forming FCB estimates of cash flows and collateral values as of the September 7, 2012 acquisition date, i.e., FCB’s day-one fair values. Day-one fair values for FCB were considered final as of March 31, 2013, which was the date the Bank believed it had received all the information necessary to determine FCB’s day-one fair values.</t>
  </si>
  <si>
    <t>A summary of the assets acquired and liabilities assumed in the FCB acquisition, including recast adjustments, follows:</t>
  </si>
  <si>
    <t>September 7, 2012</t>
  </si>
  <si>
    <t>2012 &amp; 2013</t>
  </si>
  <si>
    <t>Recast</t>
  </si>
  <si>
    <t>Assets acquired :</t>
  </si>
  <si>
    <t>(44,214</t>
  </si>
  <si>
    <t>(8,389</t>
  </si>
  <si>
    <t>(785</t>
  </si>
  <si>
    <t>(79,412</t>
  </si>
  <si>
    <t>(95</t>
  </si>
  <si>
    <t>(3</t>
  </si>
  <si>
    <t>A summary of the net assets acquired from the FDIC and the estimated fair value adjustments as of the FCB acquisition date follows:</t>
  </si>
  <si>
    <t>Fourth Quarter</t>
  </si>
  <si>
    <t>First Quarter</t>
  </si>
  <si>
    <t>2013 Recast</t>
  </si>
  <si>
    <t>(199,780</t>
  </si>
  <si>
    <t>(64,326</t>
  </si>
  <si>
    <t>(41,393</t>
  </si>
  <si>
    <t>(1,074</t>
  </si>
  <si>
    <t>(9,174</t>
  </si>
  <si>
    <t>(63</t>
  </si>
  <si>
    <t>(101</t>
  </si>
  <si>
    <t>(52,300</t>
  </si>
  <si>
    <t>(50,264</t>
  </si>
  <si>
    <t>On September 7, 2012, the Bank did not immediately acquire the FCB banking facility, including outstanding lease agreements and furniture, fixtures and equipment. The Bank acquired all data processing equipment and fixed assets totaling approximately $328,000 during the fourth quarter of 2012. During the first quarter of 2013, the Bank renegotiated a new lease with the landlord related to the sole banking facility and acquired all related data processing equipment and fixed assets totaling approximately $233,000.</t>
  </si>
  <si>
    <t>In October 2013, Republic gave the required 90-day regulatory notice of its intentions to close its sole banking center location in Minneapolis, Minnesota, which it acquired in connection with the FCB acquisition in September 2012.  The Bank is currently under a lease for this location which is set to expire in April 2015. The Bank intends to repurpose the location as a support office until the expiration of its lease or until such time that it is able to negotiate with the landlord a buy-out of its future lease obligations. The banking center is expected to stop transacting business at the Minnesota location with deposit customers in January 2014. The core deposit intangible asset associated with the FCB acquisition totaled $289,000 at September 30, 2013. The Bank intends to accelerate the amortization of this asset in connection with its notice to repurpose the former FCB banking center.</t>
  </si>
  <si>
    <t>FAIR VALUE METHODS ASSOCIATED WITH THE 2012 FDIC-ASSISTED ACQUISITIONS OF FAILED BANKS</t>
  </si>
  <si>
    <t>The following is a description of the methods used to determine the fair values of significant assets and liabilities at the respective acquisition dates as presented throughout:</t>
  </si>
  <si>
    <r>
      <t>Cash and Due from Banks and Interest-bearing Deposits in Banks —</t>
    </r>
    <r>
      <rPr>
        <sz val="10"/>
        <color theme="1"/>
        <rFont val="Times New Roman"/>
        <family val="1"/>
      </rPr>
      <t xml:space="preserve"> The carrying amount of these assets, adjusted for any cash items deemed uncollectible by management, was determined to be a reasonable estimate of fair value based on their short-term nature.</t>
    </r>
  </si>
  <si>
    <r>
      <t>Investment Securities —</t>
    </r>
    <r>
      <rPr>
        <sz val="10"/>
        <color theme="1"/>
        <rFont val="Times New Roman"/>
        <family val="1"/>
      </rPr>
      <t xml:space="preserve"> Investment securities were acquired at fair value from the FDIC. The fair values provided by the FDIC were reviewed and considered reasonable based on management’s understanding of the marketplace. Federal Home Loan Bank (“FHLB”) stock was acquired at cost, as it is not practicable to determine its fair value given restrictions on its marketability.</t>
    </r>
  </si>
  <si>
    <t>With the TCB acquisition, the Bank acquired $43 million in securities at fair value. The majority of the securities acquired were subsequently sold or called during the first quarter of 2012, with the Bank realizing a net gain on the corresponding transactions of approximately $56,000. The Bank sold these securities because management determined that the acquired securities did not fit within the Bank’s traditional investment strategies.</t>
  </si>
  <si>
    <t>With the FCB acquisition, the Bank acquired $12 million in securities at fair value. The nature of these securities acquired was consistent with the Bank’s existing investment portfolio and the Bank elected to retain these securities.</t>
  </si>
  <si>
    <r>
      <t>Loans —</t>
    </r>
    <r>
      <rPr>
        <sz val="10"/>
        <color theme="1"/>
        <rFont val="Times New Roman"/>
        <family val="1"/>
      </rPr>
      <t xml:space="preserve"> Fair values for loans were based on a discounted cash flow methodology that considered factors including the type of loan and related collateral, classification status, interest rate, term of loan and whether or not the loan was amortizing, and a discount rate reflecting current market rates for new originations of comparable loans adjusted for the risk inherent in the cash flow estimates.</t>
    </r>
  </si>
  <si>
    <t>Certain loans that were deemed to be collateral dependent were valued based on the fair value of the underlying collateral. These estimates were based on the most recently available real estate appraisals with certain adjustments made based on the type of property, age of appraisal, current status of the property and other related factors to estimate the current value of the collateral.</t>
  </si>
  <si>
    <t>With the TCB acquisition, the Bank purchased approximately $99 million in loans with a recasted fair value of approximately $74 million. During 2012, the FDIC repurchased approximately $20 million of TCB loans at a price of par less the original discount of $3 million that the Bank received when it purchased the loans. Loans repurchased by the FDIC were valued at the contractual amount reduced by the applicable discount.</t>
  </si>
  <si>
    <t>With the FCB acquisition, the Bank purchased approximately $172 million in loans with a recasted fair value of approximately $130 million.</t>
  </si>
  <si>
    <t>The composition of acquired loans as of the respective acquisition dates follows:</t>
  </si>
  <si>
    <t>Residential real estate</t>
  </si>
  <si>
    <t>(4,076</t>
  </si>
  <si>
    <t>Commercial real estate</t>
  </si>
  <si>
    <t>(6,971</t>
  </si>
  <si>
    <t>Construction &amp; Land Development</t>
  </si>
  <si>
    <t>(2,681</t>
  </si>
  <si>
    <t>(1,972</t>
  </si>
  <si>
    <t>Commercial</t>
  </si>
  <si>
    <t>(6,939</t>
  </si>
  <si>
    <t>Home equity</t>
  </si>
  <si>
    <t>(606</t>
  </si>
  <si>
    <t>Consumer:</t>
  </si>
  <si>
    <t>Credit cards</t>
  </si>
  <si>
    <t>(22</t>
  </si>
  <si>
    <t>Overdrafts</t>
  </si>
  <si>
    <t>(621</t>
  </si>
  <si>
    <t>Other consumer</t>
  </si>
  <si>
    <t>(750</t>
  </si>
  <si>
    <t>Total loans</t>
  </si>
  <si>
    <t>(9,634</t>
  </si>
  <si>
    <t>(12,330</t>
  </si>
  <si>
    <t>(1,746</t>
  </si>
  <si>
    <t>(6,182</t>
  </si>
  <si>
    <t>(16,060</t>
  </si>
  <si>
    <t>(5</t>
  </si>
  <si>
    <t>(49</t>
  </si>
  <si>
    <r>
      <t xml:space="preserve">The following tables present the purchased loans that are included within the scope of ASC Topic 310-30, </t>
    </r>
    <r>
      <rPr>
        <i/>
        <sz val="10"/>
        <color theme="1"/>
        <rFont val="Times New Roman"/>
        <family val="1"/>
      </rPr>
      <t>Accounting for Purchased Loans with Deteriorated Credit Quality,</t>
    </r>
    <r>
      <rPr>
        <sz val="10"/>
        <color theme="1"/>
        <rFont val="Times New Roman"/>
        <family val="1"/>
      </rPr>
      <t xml:space="preserve"> at the respective acquisition dates:</t>
    </r>
  </si>
  <si>
    <t>Contractually-required principal and interest payments</t>
  </si>
  <si>
    <t>Non-accretable difference</t>
  </si>
  <si>
    <t>(21,308</t>
  </si>
  <si>
    <t>(20,405</t>
  </si>
  <si>
    <t>Cash flows expected to be collected</t>
  </si>
  <si>
    <t>Accretable difference</t>
  </si>
  <si>
    <t>(425</t>
  </si>
  <si>
    <t>(73</t>
  </si>
  <si>
    <t>(498</t>
  </si>
  <si>
    <t>Fair value of loans</t>
  </si>
  <si>
    <t>(33,523</t>
  </si>
  <si>
    <t>(28,883</t>
  </si>
  <si>
    <t>(2,827</t>
  </si>
  <si>
    <t>(1,819</t>
  </si>
  <si>
    <t>(4,646</t>
  </si>
  <si>
    <r>
      <t>Core Deposit Intangible</t>
    </r>
    <r>
      <rPr>
        <sz val="10"/>
        <color theme="1"/>
        <rFont val="Times New Roman"/>
        <family val="1"/>
      </rPr>
      <t xml:space="preserve"> — In its assumption of the deposit liabilities for the 2012 FDIC-assisted acquisitions, the Bank believed that the customer relationships associated with these deposits had intangible value, although this value was anticipated to be modest given the nature of the deposit accounts and the anticipated rapid account run-off since acquired. The Bank recorded core deposit intangible assets of $64,000 and $559,000 related to the TCB and FCB acquisitions. The fair value of these intangible assets were estimated based on a discounted cash flow methodology that gave appropriate consideration to type of deposit, deposit retention, cost of the deposit base and net maintenance cost attributable to customer deposits.</t>
    </r>
  </si>
  <si>
    <r>
      <t>Other Real Estate Owned (“OREO”)</t>
    </r>
    <r>
      <rPr>
        <sz val="10"/>
        <color theme="1"/>
        <rFont val="Times New Roman"/>
        <family val="1"/>
      </rPr>
      <t xml:space="preserve"> — OREO is presented at fair value, which is the estimated value that management expects to receive when the property is sold, net of related costs to sell. These estimates were based on the most recently available real estate appraisals, with certain adjustments made based on the type of property, age of appraisal, current status of the property and other related factors to estimate the current value of the property.</t>
    </r>
  </si>
  <si>
    <t>The Bank acquired $14 million in OREO related to the TCB acquisition, which was initially reduced by a $3 million fair value adjustment as of January 27, 2012. Subsequent to the first quarter, the Bank posted a net negative recast adjustment of $1 million to OREO to mark several properties to market based on appraisals received.</t>
  </si>
  <si>
    <t>The Bank acquired $19 million in OREO related to the FCB acquisition, which was initially reduced by an $8 million fair value adjustment as of September 7, 2012. During the fourth quarter of 2012 and the first quarter of 2013, the Bank posted  a net negative recast adjustment of $785,000 to OREO to mark several properties to market based on appraisals received.</t>
  </si>
  <si>
    <r>
      <t>FHLB Advances —</t>
    </r>
    <r>
      <rPr>
        <sz val="10"/>
        <color theme="1"/>
        <rFont val="Times New Roman"/>
        <family val="1"/>
      </rPr>
      <t xml:space="preserve"> The Bank acquired $3 million in FHLB advances related to the FCB acquisition. The advances were marked to market as of the acquisition date based on early prepayment payoffs (including penalties) received from the FHLB.</t>
    </r>
  </si>
  <si>
    <t>The Bank paid off the advances during the third quarter of 2012 at no additional loss beyond the fair value adjustment as of their date of acquisition.</t>
  </si>
  <si>
    <r>
      <t>Deposits —</t>
    </r>
    <r>
      <rPr>
        <sz val="10"/>
        <color theme="1"/>
        <rFont val="Times New Roman"/>
        <family val="1"/>
      </rPr>
      <t xml:space="preserve"> The fair values used for the demand and savings deposits that comprise the acquisition accounts acquired, by definition, equal the amount payable on demand at the acquisition date. The fair values for time deposits are estimated using a discounted cash flow calculation that applies interest rates currently being offered to the interest rates embedded on such time deposits.</t>
    </r>
  </si>
  <si>
    <t>The Bank assumed $947 million in deposits at estimated fair value in connection with the TCB acquisition. As permitted by the FDIC, within seven days of the acquisition date, RB&amp;T had the option to disclose to TCB’s deposit customers that it was repricing the acquired deposit portfolios. In addition, depositors had the option to withdraw funds without penalty. The Bank chose to reprice all of the acquired TCB interest-bearing deposits, including transaction, time and brokered deposits with an effective date of January 28, 2012. This re-pricing triggered significant time and brokered deposit run-off consistent with management’s expectations.</t>
  </si>
  <si>
    <t>The Bank assumed $196 million in deposits at estimated fair value in connection with the FCB acquisition. The Bank chose to re-price all of the acquired FCB time deposits with an effective date of October 1, 2012. This re-pricing triggered certificate of deposit run-off consistent with management’s expectations.</t>
  </si>
  <si>
    <t>The composition of deposits assumed at fair value as of the respective acquisition dates follows:</t>
  </si>
  <si>
    <t>Demand</t>
  </si>
  <si>
    <t>Money market accounts</t>
  </si>
  <si>
    <t>Savings</t>
  </si>
  <si>
    <t>Individual retirement accounts*</t>
  </si>
  <si>
    <t>Time deposits, $100,000 and over*</t>
  </si>
  <si>
    <t>Other certificates of deposit*</t>
  </si>
  <si>
    <t>Brokered certificates of deposit*</t>
  </si>
  <si>
    <t>Total interest-bearing deposits</t>
  </si>
  <si>
    <t>Total non interest-bearing deposits</t>
  </si>
  <si>
    <t>* - denotes a time deposit</t>
  </si>
  <si>
    <t>INVESTMENT SECURITIES</t>
  </si>
  <si>
    <r>
      <t>3.</t>
    </r>
    <r>
      <rPr>
        <b/>
        <sz val="3"/>
        <color theme="1"/>
        <rFont val="Times New Roman"/>
        <family val="1"/>
      </rPr>
      <t>                                                       </t>
    </r>
    <r>
      <rPr>
        <sz val="10"/>
        <color theme="1"/>
        <rFont val="Times New Roman"/>
        <family val="1"/>
      </rPr>
      <t xml:space="preserve"> </t>
    </r>
    <r>
      <rPr>
        <b/>
        <sz val="10"/>
        <color theme="1"/>
        <rFont val="Times New Roman"/>
        <family val="1"/>
      </rPr>
      <t>INVESTMENT SECURITIES</t>
    </r>
  </si>
  <si>
    <t>Securities available for sale:</t>
  </si>
  <si>
    <t>The gross amortized cost and fair value of securities available for sale and the related gross unrealized gains and losses recognized in accumulated other comprehensive income were as follows:</t>
  </si>
  <si>
    <t>Gross</t>
  </si>
  <si>
    <t>Amortized</t>
  </si>
  <si>
    <t>Unrealized</t>
  </si>
  <si>
    <t>September 30, 2013 (in thousands)</t>
  </si>
  <si>
    <t>Cost</t>
  </si>
  <si>
    <t>Gains</t>
  </si>
  <si>
    <t>Losses</t>
  </si>
  <si>
    <t>U.S. Treasury securities and U.S. Government agencies</t>
  </si>
  <si>
    <t>(83</t>
  </si>
  <si>
    <t>Private label mortgage backed security</t>
  </si>
  <si>
    <t>Mortgage backed securities - residential</t>
  </si>
  <si>
    <t>(288</t>
  </si>
  <si>
    <t>Collateralized mortgage obligations</t>
  </si>
  <si>
    <t>(1,036</t>
  </si>
  <si>
    <t>Corporate bonds</t>
  </si>
  <si>
    <t>(114</t>
  </si>
  <si>
    <t>Total securities available for sale</t>
  </si>
  <si>
    <t>(1,521</t>
  </si>
  <si>
    <t>December 31, 2012 (in thousands)</t>
  </si>
  <si>
    <t>(6</t>
  </si>
  <si>
    <t>(130</t>
  </si>
  <si>
    <t>(136</t>
  </si>
  <si>
    <t>Securities to be held to maturity:</t>
  </si>
  <si>
    <t>The carrying value, gross unrecognized gains and losses, and fair value of securities to be held to maturity were as follows:</t>
  </si>
  <si>
    <t>Carrying</t>
  </si>
  <si>
    <t>Unrecognized</t>
  </si>
  <si>
    <t>(12</t>
  </si>
  <si>
    <t>(14</t>
  </si>
  <si>
    <t>(161</t>
  </si>
  <si>
    <t>Total securities to be held to maturity</t>
  </si>
  <si>
    <t>(187</t>
  </si>
  <si>
    <t>During the three and nine months ended September 30, 2013, there were no sales or calls of securities available for sale. During the nine months ended September 30, 2012, the Bank recognized net securities gains in earnings for securities available for sale as follows:</t>
  </si>
  <si>
    <r>
      <t>·</t>
    </r>
    <r>
      <rPr>
        <sz val="3"/>
        <color theme="1"/>
        <rFont val="Times New Roman"/>
        <family val="1"/>
      </rPr>
      <t>                 </t>
    </r>
    <r>
      <rPr>
        <sz val="10"/>
        <color theme="1"/>
        <rFont val="Times New Roman"/>
        <family val="1"/>
      </rPr>
      <t xml:space="preserve"> The Bank sold six available for sale securities acquired in the TCB acquisition with an amortized cost of $35 million, resulting in a pre-tax gain of $53,000 during the first quarter of 2012.</t>
    </r>
  </si>
  <si>
    <r>
      <t>·</t>
    </r>
    <r>
      <rPr>
        <sz val="3"/>
        <color theme="1"/>
        <rFont val="Times New Roman"/>
        <family val="1"/>
      </rPr>
      <t>                 </t>
    </r>
    <r>
      <rPr>
        <sz val="10"/>
        <color theme="1"/>
        <rFont val="Times New Roman"/>
        <family val="1"/>
      </rPr>
      <t xml:space="preserve"> The Bank realized $3,000 in pre-tax gains related to unamortized discount accretion on $10 million of callable U.S. Government agencies that were called before their maturity during the first quarter of 2012.</t>
    </r>
  </si>
  <si>
    <t>The tax provision related to the Bank’s realized gains totaled $0 and $20,000 for the three and nine months ended September 30, 2012, respectively.</t>
  </si>
  <si>
    <t>The amortized cost and fair value of the investment securities portfolio by contractual maturity at September 30, 2013 follows. Expected maturities may differ from contractual maturities if borrowers have the right to call or prepay obligations whether or not there are associated call or prepayment penalties. Securities not due at a single maturity date are detailed separately.</t>
  </si>
  <si>
    <t>Securities</t>
  </si>
  <si>
    <t>available for sale</t>
  </si>
  <si>
    <t>held to maturity</t>
  </si>
  <si>
    <t>Due in one year or less</t>
  </si>
  <si>
    <t>Due from one year to five years</t>
  </si>
  <si>
    <t>Due from five years to ten years</t>
  </si>
  <si>
    <t>Due beyond ten years</t>
  </si>
  <si>
    <t>Total securities</t>
  </si>
  <si>
    <t>Corporate Bonds</t>
  </si>
  <si>
    <t>During the nine months ended September 30, 2013, the Bank purchased $20 million in floating rate corporate bonds with an initial weighted average yield of 1.36%. The bonds, which have a weighted average life of seven years, were rated “investment grade” by accredited rating agencies as of their respective purchase dates. The total fair value of the Bank’s corporate bonds represented 4% of the Bank’s investment portfolio as of September 30, 2013.</t>
  </si>
  <si>
    <t>Mortgage backed Securities</t>
  </si>
  <si>
    <t>At September 30, 2013, with the exception of the $6 million private label mortgage backed security, all other mortgage backed securities held by the Bank were issued by U.S. government-sponsored entities and agencies, primarily Freddie Mac (“FHLMC”) and Fannie Mae (“FNMA”), institutions that the government has affirmed its commitment to support. At September 30, 2013 and December 31, 2012, there were gross unrealized/unrecognized losses of $1.3 million and $130,000 related to available for sale mortgage backed securities. Because the decline in fair value of these mortgage backed securities is attributable to changes in interest rates and illiquidity, and not credit quality, and because the Bank does not have the intent to sell these mortgage backed securities, and it is likely that it will not be required to sell the securities before their anticipated recovery, management does not consider these securities to be other-than-temporarily impaired.</t>
  </si>
  <si>
    <t>At September 30, 2013 and December 31, 2012, there were no holdings of securities of any one issuer, other than the U.S. Government and its agencies, in an amount greater than 10% of stockholders’ equity.</t>
  </si>
  <si>
    <t>Market Loss Analysis</t>
  </si>
  <si>
    <t>Securities with unrealized losses at September 30, 2013 and December 31, 2012, aggregated by investment category and length of time that individual securities have been in a continuous unrealized loss position, are as follows:</t>
  </si>
  <si>
    <t>Less than 12 months</t>
  </si>
  <si>
    <t>12 months or more</t>
  </si>
  <si>
    <t>Available for sale</t>
  </si>
  <si>
    <t>Total available for sale</t>
  </si>
  <si>
    <t>Held to maturity</t>
  </si>
  <si>
    <t>Total held to maturity</t>
  </si>
  <si>
    <t>At September 30, 2013, the Bank’s security portfolio consisted of 165 securities, 19 of which were in an unrealized loss position. At December 31, 2012, the Bank’s security portfolio consisted of 153 securities, seven of which were in an unrealized loss position.</t>
  </si>
  <si>
    <t>Other-than-temporary impairment (“OTTI”)</t>
  </si>
  <si>
    <t>Unrealized losses for all investment securities are reviewed to determine whether the losses are “other-than-temporary.” Investment securities are evaluated for OTTI on at least a quarterly basis and more frequently when economic or market conditions warrant such an evaluation to determine whether a decline in their value below amortized cost is other-than-temporary. In conducting this assessment, the Bank evaluates a number of factors including, but not limited to:</t>
  </si>
  <si>
    <r>
      <t>·</t>
    </r>
    <r>
      <rPr>
        <sz val="3"/>
        <color theme="1"/>
        <rFont val="Times New Roman"/>
        <family val="1"/>
      </rPr>
      <t>                 </t>
    </r>
    <r>
      <rPr>
        <sz val="10"/>
        <color theme="1"/>
        <rFont val="Times New Roman"/>
        <family val="1"/>
      </rPr>
      <t xml:space="preserve"> The length of time and the extent to which fair value has been less than the amortized cost basis;</t>
    </r>
  </si>
  <si>
    <r>
      <t>·</t>
    </r>
    <r>
      <rPr>
        <sz val="3"/>
        <color theme="1"/>
        <rFont val="Times New Roman"/>
        <family val="1"/>
      </rPr>
      <t>                 </t>
    </r>
    <r>
      <rPr>
        <sz val="10"/>
        <color theme="1"/>
        <rFont val="Times New Roman"/>
        <family val="1"/>
      </rPr>
      <t xml:space="preserve"> The Bank’s intent to hold until maturity or sell the debt security prior to maturity;</t>
    </r>
  </si>
  <si>
    <r>
      <t>·</t>
    </r>
    <r>
      <rPr>
        <sz val="3"/>
        <color theme="1"/>
        <rFont val="Times New Roman"/>
        <family val="1"/>
      </rPr>
      <t>                 </t>
    </r>
    <r>
      <rPr>
        <sz val="10"/>
        <color theme="1"/>
        <rFont val="Times New Roman"/>
        <family val="1"/>
      </rPr>
      <t xml:space="preserve"> An analysis of whether it is more likely than not that the Bank will be required to sell the debt security before its anticipated recovery;</t>
    </r>
  </si>
  <si>
    <r>
      <t>·</t>
    </r>
    <r>
      <rPr>
        <sz val="3"/>
        <color theme="1"/>
        <rFont val="Times New Roman"/>
        <family val="1"/>
      </rPr>
      <t>                 </t>
    </r>
    <r>
      <rPr>
        <sz val="10"/>
        <color theme="1"/>
        <rFont val="Times New Roman"/>
        <family val="1"/>
      </rPr>
      <t xml:space="preserve"> Adverse conditions specifically related to the security, an industry, or a geographic area;</t>
    </r>
  </si>
  <si>
    <r>
      <t>·</t>
    </r>
    <r>
      <rPr>
        <sz val="3"/>
        <color theme="1"/>
        <rFont val="Times New Roman"/>
        <family val="1"/>
      </rPr>
      <t>                 </t>
    </r>
    <r>
      <rPr>
        <sz val="10"/>
        <color theme="1"/>
        <rFont val="Times New Roman"/>
        <family val="1"/>
      </rPr>
      <t xml:space="preserve"> The historical and implied volatility of the fair value of the security;</t>
    </r>
  </si>
  <si>
    <r>
      <t>·</t>
    </r>
    <r>
      <rPr>
        <sz val="3"/>
        <color theme="1"/>
        <rFont val="Times New Roman"/>
        <family val="1"/>
      </rPr>
      <t>                 </t>
    </r>
    <r>
      <rPr>
        <sz val="10"/>
        <color theme="1"/>
        <rFont val="Times New Roman"/>
        <family val="1"/>
      </rPr>
      <t xml:space="preserve"> The payment structure of the security and the likelihood of the issuer being able to make payments;</t>
    </r>
  </si>
  <si>
    <r>
      <t>·</t>
    </r>
    <r>
      <rPr>
        <sz val="3"/>
        <color theme="1"/>
        <rFont val="Times New Roman"/>
        <family val="1"/>
      </rPr>
      <t>                 </t>
    </r>
    <r>
      <rPr>
        <sz val="10"/>
        <color theme="1"/>
        <rFont val="Times New Roman"/>
        <family val="1"/>
      </rPr>
      <t xml:space="preserve"> Failure of the issuer to make scheduled interest or principal payments;</t>
    </r>
  </si>
  <si>
    <r>
      <t>·</t>
    </r>
    <r>
      <rPr>
        <sz val="3"/>
        <color theme="1"/>
        <rFont val="Times New Roman"/>
        <family val="1"/>
      </rPr>
      <t>                 </t>
    </r>
    <r>
      <rPr>
        <sz val="10"/>
        <color theme="1"/>
        <rFont val="Times New Roman"/>
        <family val="1"/>
      </rPr>
      <t xml:space="preserve"> Any rating changes by a rating agency; and</t>
    </r>
  </si>
  <si>
    <r>
      <t>·</t>
    </r>
    <r>
      <rPr>
        <sz val="3"/>
        <color theme="1"/>
        <rFont val="Times New Roman"/>
        <family val="1"/>
      </rPr>
      <t>                 </t>
    </r>
    <r>
      <rPr>
        <sz val="10"/>
        <color theme="1"/>
        <rFont val="Times New Roman"/>
        <family val="1"/>
      </rPr>
      <t xml:space="preserve"> Recoveries or additional decline in fair value subsequent to the balance sheet date.</t>
    </r>
  </si>
  <si>
    <t>The term “other-than-temporary” is not intended to indicate that the decline in fair value is permanent, but indicates that the prospects for a near-term recovery of value are not necessarily favorable, or that there is a general lack of evidence to support a realizable value equal to or greater than the carrying value of the investment. Once a decline in value is determined to be other-than-temporary, the value of the security is reduced and a corresponding charge to earnings is recognized for the anticipated credit losses.</t>
  </si>
  <si>
    <r>
      <t xml:space="preserve">The Bank owns one private label mortgage backed security with a total carrying value of $6 million at September 30, 2013. This security, with an average remaining life currently estimated at four years, is mostly backed by “Alternative A” first lien mortgage loans, but also has an insurance “wrap” or guarantee as an added layer of protection to the security holder. This asset is illiquid, and as such, the Bank determined it to be a Level 3 security in accordance with ASC Topic 820, </t>
    </r>
    <r>
      <rPr>
        <i/>
        <sz val="10"/>
        <color theme="1"/>
        <rFont val="Times New Roman"/>
        <family val="1"/>
      </rPr>
      <t>Fair Value Measurements and Disclosures.</t>
    </r>
    <r>
      <rPr>
        <sz val="10"/>
        <color theme="1"/>
        <rFont val="Times New Roman"/>
        <family val="1"/>
      </rPr>
      <t xml:space="preserve"> Based on this determination, the Bank utilized an income valuation model (“present value model”) approach, in determining the fair value of the security. This approach is beneficial for positions that are not traded in active markets or are subject to transfer restrictions, and/or where valuations are adjusted to reflect illiquidity and/or non-transferability. Such adjustments are generally based on available market evidence. In the absence of such evidence, management’s best estimate is used. Management’s best estimate consists of both internal and external support for this investment.</t>
    </r>
  </si>
  <si>
    <t>See additional discussion regarding the Bank’s private label mortgage backed security under Footnote 7 “Fair Value” in this section of the filing.</t>
  </si>
  <si>
    <t>Pledged Investment Securities</t>
  </si>
  <si>
    <t>Investment securities pledged to secure public deposits, securities sold under agreements to repurchase and securities held for other purposes, as required or permitted by law are as follows:</t>
  </si>
  <si>
    <t>September 30, 2013</t>
  </si>
  <si>
    <t>December 31, 2012</t>
  </si>
  <si>
    <t>Carrying amount</t>
  </si>
  <si>
    <t>Fair value</t>
  </si>
  <si>
    <t>LOANS AND ALLOWANCE FOR LOAN AND LOSSES</t>
  </si>
  <si>
    <r>
      <t>4.</t>
    </r>
    <r>
      <rPr>
        <b/>
        <sz val="3"/>
        <color theme="1"/>
        <rFont val="Times New Roman"/>
        <family val="1"/>
      </rPr>
      <t>                                     </t>
    </r>
    <r>
      <rPr>
        <sz val="10"/>
        <color theme="1"/>
        <rFont val="Times New Roman"/>
        <family val="1"/>
      </rPr>
      <t xml:space="preserve"> </t>
    </r>
    <r>
      <rPr>
        <b/>
        <sz val="10"/>
        <color theme="1"/>
        <rFont val="Times New Roman"/>
        <family val="1"/>
      </rPr>
      <t>LOANS AND ALLOWANCE FOR LOAN AND LOSSES</t>
    </r>
  </si>
  <si>
    <t>The composition of the loan portfolio follows:</t>
  </si>
  <si>
    <t>Residential real estate:</t>
  </si>
  <si>
    <t>Owner occupied</t>
  </si>
  <si>
    <t>Non owner occupied</t>
  </si>
  <si>
    <t>Commercial real estate - purchased whole loans</t>
  </si>
  <si>
    <t>Construction &amp; land development</t>
  </si>
  <si>
    <t>Warehouse lines of credit</t>
  </si>
  <si>
    <t>Less: Allowance for loan losses</t>
  </si>
  <si>
    <t>Total loans, net</t>
  </si>
  <si>
    <t>2012 FDIC- Assisted Acquisitions of Failed Banks</t>
  </si>
  <si>
    <t>The contractual amount of the loans associated with the TCB transaction decreased from $79 million as of the acquisition date to $35 million as of September 30, 2013. The carrying value of these loans was $57 million as of the acquisition date compared to $29 million as of September 30, 2013.</t>
  </si>
  <si>
    <t>The contractual amount of the loans associated with the FCB transaction decreased from $172 million as of the acquisition date to $99 million as of September 30, 2013. The carrying value of these loans was $130 million as of the acquisition date compared to $77 million as of September 30, 2013.</t>
  </si>
  <si>
    <t>The composition of TCB and FCB loans outstanding at September 30, 2013 and December 31, 2012 follows:</t>
  </si>
  <si>
    <t>Tennessee</t>
  </si>
  <si>
    <t>First</t>
  </si>
  <si>
    <t>Commerce</t>
  </si>
  <si>
    <t>Acquired</t>
  </si>
  <si>
    <t>Bank</t>
  </si>
  <si>
    <t>Banks</t>
  </si>
  <si>
    <t>The above table is inclusive of loans originated subsequent to the respective acquisition dates.</t>
  </si>
  <si>
    <t>The tables below reconcile the contractually-required and carrying amounts of acquired TCB and FCB loans at September 30, 2013 and December 31, 2012:</t>
  </si>
  <si>
    <t>Contractually-required principal</t>
  </si>
  <si>
    <t>(5,089</t>
  </si>
  <si>
    <t>(18,433</t>
  </si>
  <si>
    <t>(23,522</t>
  </si>
  <si>
    <t>(2,722</t>
  </si>
  <si>
    <t>(3,796</t>
  </si>
  <si>
    <t>Total carrying value of loans</t>
  </si>
  <si>
    <t>(10,393</t>
  </si>
  <si>
    <t>(28,870</t>
  </si>
  <si>
    <t>(39,263</t>
  </si>
  <si>
    <t>(831</t>
  </si>
  <si>
    <t>(2,634</t>
  </si>
  <si>
    <t>(3,465</t>
  </si>
  <si>
    <t>See additional discussion regarding the TCB and FCB acquisitions under Footnote 2 “2012 FDIC-Assisted Acquisitions of Failed Banks” in this section of the filing.</t>
  </si>
  <si>
    <t>Credit Quality Indicators</t>
  </si>
  <si>
    <t>Based on the Bank’s internal analysis performed, the risk category of loans by class follows:</t>
  </si>
  <si>
    <t>Purchased</t>
  </si>
  <si>
    <t>Credit</t>
  </si>
  <si>
    <t>Impaired</t>
  </si>
  <si>
    <t>Special</t>
  </si>
  <si>
    <t>Doubtful /</t>
  </si>
  <si>
    <t>Loans -</t>
  </si>
  <si>
    <t>Rated</t>
  </si>
  <si>
    <t>Pass</t>
  </si>
  <si>
    <t>Mention *</t>
  </si>
  <si>
    <t>Substandard *</t>
  </si>
  <si>
    <t>Loss</t>
  </si>
  <si>
    <t>Group 1**</t>
  </si>
  <si>
    <t>Substandard***</t>
  </si>
  <si>
    <t>Loans****</t>
  </si>
  <si>
    <t>Commercial real estate -</t>
  </si>
  <si>
    <t>Purchased whole loans</t>
  </si>
  <si>
    <t>Total rated loans</t>
  </si>
  <si>
    <t>Mention*</t>
  </si>
  <si>
    <t>Substandard*</t>
  </si>
  <si>
    <t>Loans*****</t>
  </si>
  <si>
    <t>* - Special Mention and Substandard loans include $2 million and $6 million at September 30, 2013 and $4 million and $11 million at December 31, 2012, respectively, which were removed from the Purchased Credit Impaired population due to a post-acquisition troubled debt restructuring of the loan.</t>
  </si>
  <si>
    <t>** - Purchased Credit Impaired loans — Group 1 (“PCI-1”) represent loans whose cash flow expectations reflect no projected additional loss to contractual principal beyond the amount of the loan’s non-accretable yield that was established as part of its initial acquisition value. PCI-1 loans are considered impaired if the timing of the loan’s projected cash flows deteriorate from management’s initial projections.</t>
  </si>
  <si>
    <t>*** - Purchased Credit Impaired loans - Substandard (“PCI-Sub”) represent former PCI-1 loans downgraded subsequent to day-one due to projected further impairment to contractual principal beyond the loan’s initial non-accretable yield that was established as part of its initial acquisition value. PCI-Sub loans are considered impaired and have required additional loan loss provisions.</t>
  </si>
  <si>
    <t>**** - The above tables exclude all non-classified residential real estate and consumer loans at the respective period ends. The tables also exclude most non classified small commercial and commercial real estate relationships totaling $100,000 or less. These loans are not rated since they are accruing interest and not past due 80 days or more.</t>
  </si>
  <si>
    <t>Allowance for Loan Losses (“Allowance”)</t>
  </si>
  <si>
    <t>Activity in the Allowance follows:</t>
  </si>
  <si>
    <t>Three Months Ended</t>
  </si>
  <si>
    <t>Nine Months Ended</t>
  </si>
  <si>
    <t>September 30,</t>
  </si>
  <si>
    <t>Allowance for loan losses at beginning of period</t>
  </si>
  <si>
    <t>Charge offs - Traditional Banking</t>
  </si>
  <si>
    <t>(1,627</t>
  </si>
  <si>
    <t>(1,220</t>
  </si>
  <si>
    <t>(4,744</t>
  </si>
  <si>
    <t>(7,444</t>
  </si>
  <si>
    <t>Charge offs - Refund Anticipation Loans</t>
  </si>
  <si>
    <t>(11,097</t>
  </si>
  <si>
    <t>Total charge offs</t>
  </si>
  <si>
    <t>(18,541</t>
  </si>
  <si>
    <t>Recoveries - Traditional Banking</t>
  </si>
  <si>
    <t>Recoveries - Refund Anticipation Loans</t>
  </si>
  <si>
    <t>Total recoveries</t>
  </si>
  <si>
    <t>Net loan (charge offs) recoveries - Traditional Banking</t>
  </si>
  <si>
    <t>(1,256</t>
  </si>
  <si>
    <t>(953</t>
  </si>
  <si>
    <t>(3,513</t>
  </si>
  <si>
    <t>(6,468</t>
  </si>
  <si>
    <t>Net loan (charge offs) recoveries - Refund Anticipation Loans</t>
  </si>
  <si>
    <t>(7,214</t>
  </si>
  <si>
    <t>Net loan (charge offs) recoveries</t>
  </si>
  <si>
    <t>(1,199</t>
  </si>
  <si>
    <t>(493</t>
  </si>
  <si>
    <t>(2,717</t>
  </si>
  <si>
    <t>(13,682</t>
  </si>
  <si>
    <t>Provision for loan losses - Traditional Banking</t>
  </si>
  <si>
    <t>Provision for loan losses - Refund Anticipation Loans</t>
  </si>
  <si>
    <t>(57</t>
  </si>
  <si>
    <t>(460</t>
  </si>
  <si>
    <t>(796</t>
  </si>
  <si>
    <t>Total provision for loan losses</t>
  </si>
  <si>
    <t>Allowance for loan losses at end of period</t>
  </si>
  <si>
    <t>The Allowance calculation includes the following qualitative factors, which are considered in combination with the Bank’s historical loss rates in determining the general loss reserve within the Allowance:</t>
  </si>
  <si>
    <r>
      <t>·</t>
    </r>
    <r>
      <rPr>
        <sz val="3"/>
        <color theme="1"/>
        <rFont val="Times New Roman"/>
        <family val="1"/>
      </rPr>
      <t>                 </t>
    </r>
    <r>
      <rPr>
        <sz val="10"/>
        <color theme="1"/>
        <rFont val="Times New Roman"/>
        <family val="1"/>
      </rPr>
      <t xml:space="preserve"> Changes in nature, volume and seasoning of the loan portfolio;</t>
    </r>
  </si>
  <si>
    <r>
      <t>·</t>
    </r>
    <r>
      <rPr>
        <sz val="3"/>
        <color theme="1"/>
        <rFont val="Times New Roman"/>
        <family val="1"/>
      </rPr>
      <t>                 </t>
    </r>
    <r>
      <rPr>
        <sz val="10"/>
        <color theme="1"/>
        <rFont val="Times New Roman"/>
        <family val="1"/>
      </rPr>
      <t xml:space="preserve"> Changes in experience, ability and depth of lending management and other relevant staff;</t>
    </r>
  </si>
  <si>
    <r>
      <t>·</t>
    </r>
    <r>
      <rPr>
        <sz val="3"/>
        <color theme="1"/>
        <rFont val="Times New Roman"/>
        <family val="1"/>
      </rPr>
      <t>                 </t>
    </r>
    <r>
      <rPr>
        <sz val="10"/>
        <color theme="1"/>
        <rFont val="Times New Roman"/>
        <family val="1"/>
      </rPr>
      <t xml:space="preserve"> Changes in the quality of the Bank’s loan review system;</t>
    </r>
  </si>
  <si>
    <r>
      <t>·</t>
    </r>
    <r>
      <rPr>
        <sz val="3"/>
        <color theme="1"/>
        <rFont val="Times New Roman"/>
        <family val="1"/>
      </rPr>
      <t>                 </t>
    </r>
    <r>
      <rPr>
        <sz val="10"/>
        <color theme="1"/>
        <rFont val="Times New Roman"/>
        <family val="1"/>
      </rPr>
      <t xml:space="preserve"> Changes in lending policies and procedures, including changes in underwriting standards and collection, charge-off, and recovery practices not considered elsewhere in estimating credit losses;</t>
    </r>
  </si>
  <si>
    <r>
      <t>·</t>
    </r>
    <r>
      <rPr>
        <sz val="3"/>
        <color theme="1"/>
        <rFont val="Times New Roman"/>
        <family val="1"/>
      </rPr>
      <t>                 </t>
    </r>
    <r>
      <rPr>
        <sz val="10"/>
        <color theme="1"/>
        <rFont val="Times New Roman"/>
        <family val="1"/>
      </rPr>
      <t xml:space="preserve"> Changes in the volume and severity of past due, non-accrual and classified loans;</t>
    </r>
  </si>
  <si>
    <r>
      <t>·</t>
    </r>
    <r>
      <rPr>
        <sz val="3"/>
        <color theme="1"/>
        <rFont val="Times New Roman"/>
        <family val="1"/>
      </rPr>
      <t>                 </t>
    </r>
    <r>
      <rPr>
        <sz val="10"/>
        <color theme="1"/>
        <rFont val="Times New Roman"/>
        <family val="1"/>
      </rPr>
      <t xml:space="preserve"> Changes in the value of underlying collateral for collateral-dependent loans;</t>
    </r>
  </si>
  <si>
    <r>
      <t>·</t>
    </r>
    <r>
      <rPr>
        <sz val="3"/>
        <color theme="1"/>
        <rFont val="Times New Roman"/>
        <family val="1"/>
      </rPr>
      <t>                 </t>
    </r>
    <r>
      <rPr>
        <sz val="10"/>
        <color theme="1"/>
        <rFont val="Times New Roman"/>
        <family val="1"/>
      </rPr>
      <t xml:space="preserve"> Changes in international, national, regional, and local economic and business conditions and developments that affect the collectibility of the loan portfolio, including the condition of various market segments;</t>
    </r>
  </si>
  <si>
    <r>
      <t>·</t>
    </r>
    <r>
      <rPr>
        <sz val="3"/>
        <color theme="1"/>
        <rFont val="Times New Roman"/>
        <family val="1"/>
      </rPr>
      <t>                 </t>
    </r>
    <r>
      <rPr>
        <sz val="10"/>
        <color theme="1"/>
        <rFont val="Times New Roman"/>
        <family val="1"/>
      </rPr>
      <t xml:space="preserve"> The existence and effect of any concentrations of credit, and changes in the level of such concentrations; and</t>
    </r>
  </si>
  <si>
    <r>
      <t>·</t>
    </r>
    <r>
      <rPr>
        <sz val="3"/>
        <color theme="1"/>
        <rFont val="Times New Roman"/>
        <family val="1"/>
      </rPr>
      <t>                 </t>
    </r>
    <r>
      <rPr>
        <sz val="10"/>
        <color theme="1"/>
        <rFont val="Times New Roman"/>
        <family val="1"/>
      </rPr>
      <t xml:space="preserve"> The effect of other external factors such as competition and legal and regulatory requirements on the level of estimated credit losses in the institution’s existing portfolio.</t>
    </r>
  </si>
  <si>
    <t>The following tables present the activity in the Allowance by portfolio class for the three months ended September 30, 2013 and 2012:</t>
  </si>
  <si>
    <t>Residential Real Estate</t>
  </si>
  <si>
    <t>Real Estate -</t>
  </si>
  <si>
    <t>Warehouse</t>
  </si>
  <si>
    <t>Owner</t>
  </si>
  <si>
    <t>Non Owner</t>
  </si>
  <si>
    <t>Construction &amp;</t>
  </si>
  <si>
    <t>Lines of</t>
  </si>
  <si>
    <t>Occupied</t>
  </si>
  <si>
    <t>Real Estate</t>
  </si>
  <si>
    <t>Whole Loans</t>
  </si>
  <si>
    <t>Land Development</t>
  </si>
  <si>
    <t>Beginning balance</t>
  </si>
  <si>
    <t>(143</t>
  </si>
  <si>
    <t>Loans charged off</t>
  </si>
  <si>
    <t>(578</t>
  </si>
  <si>
    <t>(67</t>
  </si>
  <si>
    <t>(307</t>
  </si>
  <si>
    <t>(16</t>
  </si>
  <si>
    <t>(102</t>
  </si>
  <si>
    <t>Recoveries</t>
  </si>
  <si>
    <t>Ending balance</t>
  </si>
  <si>
    <t>(continued)</t>
  </si>
  <si>
    <t>Refund</t>
  </si>
  <si>
    <t>Consumer</t>
  </si>
  <si>
    <t>Home</t>
  </si>
  <si>
    <t>Anticipation</t>
  </si>
  <si>
    <t>Equity</t>
  </si>
  <si>
    <t>Cards</t>
  </si>
  <si>
    <t>(18</t>
  </si>
  <si>
    <t>(1</t>
  </si>
  <si>
    <t>(218</t>
  </si>
  <si>
    <t>(169</t>
  </si>
  <si>
    <t>(110</t>
  </si>
  <si>
    <t>September 30, 2012 (in thousands)</t>
  </si>
  <si>
    <t>(192</t>
  </si>
  <si>
    <t>(348</t>
  </si>
  <si>
    <t>(20</t>
  </si>
  <si>
    <t>(37</t>
  </si>
  <si>
    <t>(11</t>
  </si>
  <si>
    <t>(633</t>
  </si>
  <si>
    <t>(9</t>
  </si>
  <si>
    <t>(62</t>
  </si>
  <si>
    <t>The following tables present the activity in the Allowance by portfolio class for the nine months ended September 30, 2013 and 2012:</t>
  </si>
  <si>
    <t>(106</t>
  </si>
  <si>
    <t>(604</t>
  </si>
  <si>
    <t>(222</t>
  </si>
  <si>
    <t>(1,291</t>
  </si>
  <si>
    <t>(225</t>
  </si>
  <si>
    <t>(972</t>
  </si>
  <si>
    <t>(616</t>
  </si>
  <si>
    <t>(412</t>
  </si>
  <si>
    <t>(248</t>
  </si>
  <si>
    <t>(354</t>
  </si>
  <si>
    <t>(120</t>
  </si>
  <si>
    <t>(474</t>
  </si>
  <si>
    <t>(280</t>
  </si>
  <si>
    <t>Allocation of previously unallocated allowance</t>
  </si>
  <si>
    <t>(293</t>
  </si>
  <si>
    <t>(2,422</t>
  </si>
  <si>
    <t>(318</t>
  </si>
  <si>
    <t>(353</t>
  </si>
  <si>
    <t>(1,796</t>
  </si>
  <si>
    <t>Unallocated*</t>
  </si>
  <si>
    <t>Allocation of previously unallocated allowance*</t>
  </si>
  <si>
    <t>(1,965</t>
  </si>
  <si>
    <t>(1,947</t>
  </si>
  <si>
    <t>(87</t>
  </si>
  <si>
    <t>* Allocation was made January 1, 2012 based on a methodology change to the Company’s Allowance .</t>
  </si>
  <si>
    <t>Non-performing Loans and Non-performing Assets</t>
  </si>
  <si>
    <t>Detail of non-performing loans and non-performing assets follows:</t>
  </si>
  <si>
    <t>(dollars in thousands)</t>
  </si>
  <si>
    <t>Loans on non-accrual status(1)</t>
  </si>
  <si>
    <t>Loans past due 90 days-or-more and still on accrual(2)</t>
  </si>
  <si>
    <t>Total non-performing loans</t>
  </si>
  <si>
    <t>Total non-performing assets</t>
  </si>
  <si>
    <t>Credit Quality Ratios:</t>
  </si>
  <si>
    <t>Non-performing loans to total loans</t>
  </si>
  <si>
    <t>%</t>
  </si>
  <si>
    <t>Non-performing assets to total loans (including OREO)</t>
  </si>
  <si>
    <t>Non-performing assets to total assets</t>
  </si>
  <si>
    <r>
      <t>(1)</t>
    </r>
    <r>
      <rPr>
        <i/>
        <sz val="3"/>
        <color theme="1"/>
        <rFont val="Times New Roman"/>
        <family val="1"/>
      </rPr>
      <t>        </t>
    </r>
    <r>
      <rPr>
        <sz val="10"/>
        <color theme="1"/>
        <rFont val="Times New Roman"/>
        <family val="1"/>
      </rPr>
      <t xml:space="preserve"> </t>
    </r>
    <r>
      <rPr>
        <i/>
        <sz val="10"/>
        <color theme="1"/>
        <rFont val="Times New Roman"/>
        <family val="1"/>
      </rPr>
      <t>Loans on non-accrual status include impaired loans.</t>
    </r>
  </si>
  <si>
    <r>
      <t>(2)</t>
    </r>
    <r>
      <rPr>
        <i/>
        <sz val="3"/>
        <color theme="1"/>
        <rFont val="Times New Roman"/>
        <family val="1"/>
      </rPr>
      <t>        </t>
    </r>
    <r>
      <rPr>
        <sz val="10"/>
        <color theme="1"/>
        <rFont val="Times New Roman"/>
        <family val="1"/>
      </rPr>
      <t xml:space="preserve"> </t>
    </r>
    <r>
      <rPr>
        <i/>
        <sz val="10"/>
        <color theme="1"/>
        <rFont val="Times New Roman"/>
        <family val="1"/>
      </rPr>
      <t>All loans past due 90 days-or-more and still accruing are PCI loans accounted for under ASC 310-30.</t>
    </r>
  </si>
  <si>
    <t>Non-performing loans and non-performing asset balances related to the 2012 FDIC-assisted acquisitions, and included in the tables above at September 30, 2013 and December 31, 2012, are presented in the tables below:</t>
  </si>
  <si>
    <t>September 30, 2013 (dollars in thousands)</t>
  </si>
  <si>
    <t>Credit Quality Ratios - Acquired Banks:</t>
  </si>
  <si>
    <r>
      <t>(2)</t>
    </r>
    <r>
      <rPr>
        <i/>
        <sz val="3"/>
        <color theme="1"/>
        <rFont val="Times New Roman"/>
        <family val="1"/>
      </rPr>
      <t>        </t>
    </r>
    <r>
      <rPr>
        <sz val="10"/>
        <color theme="1"/>
        <rFont val="Times New Roman"/>
        <family val="1"/>
      </rPr>
      <t xml:space="preserve"> </t>
    </r>
    <r>
      <rPr>
        <i/>
        <sz val="10"/>
        <color theme="1"/>
        <rFont val="Times New Roman"/>
        <family val="1"/>
      </rPr>
      <t>All loans past due 90 days-or-more and still accruing were PCI loans accounted for under ASC 310-30.</t>
    </r>
  </si>
  <si>
    <t>December 31, 2012 (dollars in thousands)</t>
  </si>
  <si>
    <t>Loans on non-accrual status (1)</t>
  </si>
  <si>
    <t>Loans past due 90-days-or-more and still on accrual (2)</t>
  </si>
  <si>
    <t>The following table presents the recorded investment in non-accrual loans and loans past due 90-days-or-more and still on accrual by class of loans:</t>
  </si>
  <si>
    <t>Loans Past Due 90-Days-or-More</t>
  </si>
  <si>
    <t>Non-Accrual Loans</t>
  </si>
  <si>
    <t>and Still Accruing Interest</t>
  </si>
  <si>
    <r>
      <t xml:space="preserve">Non-accrual loans and loans past due 90-days-or-more and still on accrual include both smaller balance homogeneous loans that are collectively evaluated for impairment and individually classified impaired loans. Non-accrual loans are returned to accrual status when all the principal and interest amounts contractually due are brought current and held current for six consecutive months and future payments are reasonably assured. Troubled debt restructurings (“TDR”s) on non-accrual status are reviewed for return to accrual status on an individual basis, with additional consideration given to performance under the modified terms. Loans past due 90-days-or-more and still on accrual currently only represent PCI loans accounted for under ASC Topic 310-30, </t>
    </r>
    <r>
      <rPr>
        <i/>
        <sz val="10"/>
        <color theme="1"/>
        <rFont val="Times New Roman"/>
        <family val="1"/>
      </rPr>
      <t>Loans and Debt Securities Acquired with Deteriorated Credit Quality.</t>
    </r>
  </si>
  <si>
    <t>Delinquent Loans</t>
  </si>
  <si>
    <t>The following tables present the aging of the recorded investment in loans by class of loans:</t>
  </si>
  <si>
    <t>30 - 59</t>
  </si>
  <si>
    <t>60 - 89</t>
  </si>
  <si>
    <t>Greater than</t>
  </si>
  <si>
    <t>Days</t>
  </si>
  <si>
    <t>90 Days</t>
  </si>
  <si>
    <t>Loans Not</t>
  </si>
  <si>
    <t>Delinquent</t>
  </si>
  <si>
    <t>Delinquent*</t>
  </si>
  <si>
    <t>Delinquent loans to total loans</t>
  </si>
  <si>
    <t>Delinquent *</t>
  </si>
  <si>
    <r>
      <t xml:space="preserve">* </t>
    </r>
    <r>
      <rPr>
        <i/>
        <sz val="10"/>
        <color theme="1"/>
        <rFont val="Times New Roman"/>
        <family val="1"/>
      </rPr>
      <t>- All loans past due 90 days-or-more, excluding PCI loans, as of September 30, 2013 and December 31, 2012 were on non-accrual status.</t>
    </r>
  </si>
  <si>
    <t>An aging of the recorded investment in past due loans related to the 2012 FDIC-assisted acquisitions and included in the preceding tables at September 30, 2013 and December 31, 2012, are presented below:</t>
  </si>
  <si>
    <t>Acquired Bank</t>
  </si>
  <si>
    <t>Delinquent acquired bank loans to total acquired bank loans</t>
  </si>
  <si>
    <t>Delinquent acquired bank loans to total acquried bank loans</t>
  </si>
  <si>
    <t>Impaired Loans</t>
  </si>
  <si>
    <t>The Bank defines impaired loans as follows:</t>
  </si>
  <si>
    <r>
      <t>·</t>
    </r>
    <r>
      <rPr>
        <sz val="3"/>
        <color theme="1"/>
        <rFont val="Times New Roman"/>
        <family val="1"/>
      </rPr>
      <t>                       </t>
    </r>
    <r>
      <rPr>
        <sz val="10"/>
        <color theme="1"/>
        <rFont val="Times New Roman"/>
        <family val="1"/>
      </rPr>
      <t xml:space="preserve"> All loans internally rated as “Substandard,” “PCI-Sub,” “Doubtful” or “Loss;”</t>
    </r>
  </si>
  <si>
    <r>
      <t>·</t>
    </r>
    <r>
      <rPr>
        <sz val="3"/>
        <color theme="1"/>
        <rFont val="Times New Roman"/>
        <family val="1"/>
      </rPr>
      <t>                       </t>
    </r>
    <r>
      <rPr>
        <sz val="10"/>
        <color theme="1"/>
        <rFont val="Times New Roman"/>
        <family val="1"/>
      </rPr>
      <t xml:space="preserve"> All loans on non-accrual status and non-PCI loans past due 90 days-or-more still on accrual;</t>
    </r>
  </si>
  <si>
    <r>
      <t>·</t>
    </r>
    <r>
      <rPr>
        <sz val="3"/>
        <color theme="1"/>
        <rFont val="Times New Roman"/>
        <family val="1"/>
      </rPr>
      <t>                       </t>
    </r>
    <r>
      <rPr>
        <sz val="10"/>
        <color theme="1"/>
        <rFont val="Times New Roman"/>
        <family val="1"/>
      </rPr>
      <t xml:space="preserve"> All retail and commercial TDRs; and</t>
    </r>
  </si>
  <si>
    <r>
      <t>·</t>
    </r>
    <r>
      <rPr>
        <sz val="3"/>
        <color theme="1"/>
        <rFont val="Times New Roman"/>
        <family val="1"/>
      </rPr>
      <t>                       </t>
    </r>
    <r>
      <rPr>
        <sz val="10"/>
        <color theme="1"/>
        <rFont val="Times New Roman"/>
        <family val="1"/>
      </rPr>
      <t xml:space="preserve"> Any other situation where the collection of total amount due for a loan is improbable or otherwise meets the definition of impaired.</t>
    </r>
  </si>
  <si>
    <t>Information regarding the Bank’s impaired loans follows:</t>
  </si>
  <si>
    <t>Loans with no allocated allowance for loan losses</t>
  </si>
  <si>
    <t>Loans with allocated allowance for loan losses</t>
  </si>
  <si>
    <t>Total impaired loans</t>
  </si>
  <si>
    <t>Amount of the allowance for loan losses allocated</t>
  </si>
  <si>
    <r>
      <t xml:space="preserve">Approximately $29 million and $18 million of impaired loans at September 30, 2013 and December 31, 2012 were loans acquired in the Bank’s 2012 FDIC-assisted acquisitions. Approximately $9 million of the loans acquired during 2012 became classified during 2013 as “impaired” through a troubled debt restructuring. </t>
    </r>
    <r>
      <rPr>
        <i/>
        <sz val="10"/>
        <color theme="1"/>
        <rFont val="Times New Roman"/>
        <family val="1"/>
      </rPr>
      <t>See additional discussion regarding the TCB and FCB acquisitions under Footnote 2 “2012 FDIC-Assisted Acquisitions of Failed Banks” in this section of the filing.</t>
    </r>
  </si>
  <si>
    <t>The following tables present the balance in the Allowance and the recorded investment in loans by portfolio class based on impairment method as of September 30, 2013 and December 31, 2012:</t>
  </si>
  <si>
    <t>Allowance for loan losses:</t>
  </si>
  <si>
    <t>Ending allowance balance attributable to loans:</t>
  </si>
  <si>
    <t>Individually evaluated for impairment, excluding PCI loans</t>
  </si>
  <si>
    <t>Collectively evaluated for impairment</t>
  </si>
  <si>
    <t>PCI loans with post acquisition impairment</t>
  </si>
  <si>
    <t>PCI loans without post acquisition impairment</t>
  </si>
  <si>
    <t>Total ending allowance for loan losses</t>
  </si>
  <si>
    <t>Loans:</t>
  </si>
  <si>
    <t>Impaired loans individually evaluated, excluding PCI loans</t>
  </si>
  <si>
    <t>Loans collectively evaluated for impairment</t>
  </si>
  <si>
    <t>Total ending loan balance</t>
  </si>
  <si>
    <t>The following tables present loans individually evaluated for impairment by class of loans as of September 30, 2013 and December 31, 2012 and for the three and nine months ended September 30, 2013 and 2012. The difference between the “Unpaid Principal Balance” and “Recorded Investment” columns represents life-to-date partial write downs/charge offs taken on individual impaired credits.</t>
  </si>
  <si>
    <t>Ending Balance</t>
  </si>
  <si>
    <t>As of</t>
  </si>
  <si>
    <t>Unpaid</t>
  </si>
  <si>
    <t>Allowance for</t>
  </si>
  <si>
    <t>Average</t>
  </si>
  <si>
    <t>Principal</t>
  </si>
  <si>
    <t>Recorded</t>
  </si>
  <si>
    <t>Loan Losses</t>
  </si>
  <si>
    <t>Income</t>
  </si>
  <si>
    <t>Balance</t>
  </si>
  <si>
    <t>Investment</t>
  </si>
  <si>
    <t>Allocated</t>
  </si>
  <si>
    <t>Recognized</t>
  </si>
  <si>
    <t>Impaired loans with no related allowance recorded:</t>
  </si>
  <si>
    <t>Impaired loans with an allowance recorded:</t>
  </si>
  <si>
    <t>September 30, 2012</t>
  </si>
  <si>
    <t>Troubled Debt Restructurings</t>
  </si>
  <si>
    <t>A TDR is the situation where, due to a borrower’s financial difficulties, the Bank grants a concession to the borrower that the Bank would not otherwise have considered. In order to determine whether a borrower is experiencing financial difficulty, an evaluation is performed of the probability that the borrower will be in payment default on any of their debt in the foreseeable future without the modification. This evaluation is performed under the Bank’s internal underwriting policy.</t>
  </si>
  <si>
    <t>All TDRs are considered “Impaired” loans, including loans acquired in acquisitions of failed banks and subsequently restructured. The majority of the Bank’s commercial related and construction TDRs involve a restructuring of loan terms such as a reduction in the payment amount to require only interest and escrow (if required) and/or extending the maturity date of the loan. The substantial majority of the Bank’s residential real estate TDRs involve reducing the client’s loan payment through a rate reduction for a set period of time based on the borrower’s ability to service the modified loan payment.</t>
  </si>
  <si>
    <t>Management determines whether to classify a TDR as non-performing based on its accrual status prior to modification. Non-accrual loans modified as TDRs remain on non-accrual status and continue to be reported as non-performing loans for a minimum of six months. Accruing loans modified as TDRs are evaluated for non-accrual status based on a current evaluation of the borrower’s financial condition and ability and willingness to service the modified debt. At September 30, 2013 and December 31, 2012, $12 million and $14 million of TDRs were also non-accrual loans.</t>
  </si>
  <si>
    <t>Detail of TDRs differentiated by loan type and accrual status follows:</t>
  </si>
  <si>
    <t>Troubled Debt</t>
  </si>
  <si>
    <t>Restructurings on</t>
  </si>
  <si>
    <t>Non-Accrual Status</t>
  </si>
  <si>
    <t>Accrual Status</t>
  </si>
  <si>
    <t>Restructurings</t>
  </si>
  <si>
    <t>Total troubled debt restructurings</t>
  </si>
  <si>
    <t>The Bank considers a TDR to be performing to its modified terms if the loan is in accrual status and not past due 30 days or more as of the reporting date. A summary of the categories of TDR loan modifications outstanding and respective performance under modified terms at September 30, 2013 and December 31, 2012 follows:</t>
  </si>
  <si>
    <t>Performing to</t>
  </si>
  <si>
    <t>Not Performing to</t>
  </si>
  <si>
    <t>Modified Terms</t>
  </si>
  <si>
    <t>Residential real estate loans (including home equity loans):</t>
  </si>
  <si>
    <t>Interest only payments</t>
  </si>
  <si>
    <t>Rate reduction</t>
  </si>
  <si>
    <t>Principal deferral</t>
  </si>
  <si>
    <t>Bankruptcies</t>
  </si>
  <si>
    <t>Total residential TDRs</t>
  </si>
  <si>
    <t>Commercial related and construction/land development loans:</t>
  </si>
  <si>
    <t>Total commercial TDRs</t>
  </si>
  <si>
    <t>As of September 30, 2013 and December 31, 2012, 81% and 80% of the Bank’s TDRs were performing according to their modified terms. The Bank had provided $6 million and $7 million of specific reserve allocations to customers whose loan terms have been modified in TDRs as of September 30, 2013 and December 31, 2012. Specific reserve allocations are generally assessed prior to loans being modified as a TDR, as most of these loans migrate from the Bank’s internal watch list and have been specifically provided for or reserved for as part of the Bank’s normal loan loss provisioning methodology. The Bank had no commitments to lend any additional material amounts to its existing TDR relationships at September 30, 2013 and December 31, 2012.</t>
  </si>
  <si>
    <t>A summary of the categories of TDR loan modifications that occurred during the three months ended September 30, 2013 and 2012 follows:</t>
  </si>
  <si>
    <t>Interest only</t>
  </si>
  <si>
    <t>The table above is inclusive of loans which were TDRs at the end of previous periods and were re-modified during the current period.</t>
  </si>
  <si>
    <t>A summary of the categories of TDR loan modifications that occurred during the nine months ended September 30, 2013 and 2012 follows:</t>
  </si>
  <si>
    <t>The table above is inclusive of loans which were TDRs at the end of previous periods and were re-modified during the current year.</t>
  </si>
  <si>
    <t>As of September 30, 2013 and 2012, 89% and 81% of the Bank’s TDRs that occurred during the three months ended September 30, 2013 and 2012 were performing according to their modified terms. The Bank provided $294,000 and $576,000 in specific reserve allocations to customers whose loan terms were modified in TDRs during the three months ended September 30, 2013 and 2012.</t>
  </si>
  <si>
    <t>As of September 30, 2013 and 2012, 82% and 85% of the Bank’s TDRs that occurred during the nine months ended September 30, 2013 and 2012 were performing according to their modified terms. The Bank provided $1 million and $2 million in specific reserve allocations to customers whose loan terms were modified in TDRs during the nine months ended September 30, 2013 and 2012. As stated above, specific reserves are generally assessed prior to loans being modified as a TDR, as most of these loans migrate from the Bank’s internal watch list and have been specifically reserved for as part of the Bank’s normal reserving methodology.</t>
  </si>
  <si>
    <t>There was no significant change between the pre and post modification loan balances at September 30, 2013 and December 31, 2012.</t>
  </si>
  <si>
    <t>The following tables present loans by class modified as troubled debt restructurings within the previous twelve months of September 30, 2013 and 2012 and for which there was a payment default during the three months ended September 30, 2013 and 2012:</t>
  </si>
  <si>
    <t>Number of</t>
  </si>
  <si>
    <t>September 30, 2012 (dollars in thousands)</t>
  </si>
  <si>
    <t>Real estate construction</t>
  </si>
  <si>
    <t>The following tables present loans by class modified as troubled debt restructurings within the previous twelve months of September 30, 2013 and 2012 and for which there was a payment default during the nine months ended September 30, 2013 and 2012:</t>
  </si>
  <si>
    <t>DEPOSITS</t>
  </si>
  <si>
    <r>
      <t>5.</t>
    </r>
    <r>
      <rPr>
        <b/>
        <sz val="3"/>
        <color theme="1"/>
        <rFont val="Times New Roman"/>
        <family val="1"/>
      </rPr>
      <t>                                     </t>
    </r>
    <r>
      <rPr>
        <sz val="10"/>
        <color theme="1"/>
        <rFont val="Times New Roman"/>
        <family val="1"/>
      </rPr>
      <t xml:space="preserve"> </t>
    </r>
    <r>
      <rPr>
        <b/>
        <sz val="10"/>
        <color theme="1"/>
        <rFont val="Times New Roman"/>
        <family val="1"/>
      </rPr>
      <t>DEPOSITS</t>
    </r>
  </si>
  <si>
    <t>Ending deposit balances at September 30, 2013 and December 31, 2012 were as follows:</t>
  </si>
  <si>
    <t>Brokered money market accounts</t>
  </si>
  <si>
    <t>Brokered certificates of deposit*(1)</t>
  </si>
  <si>
    <t>(*) — Represents a time deposit.</t>
  </si>
  <si>
    <t>(1) — Includes brokered deposits less than, equal to and greater than $100,000.</t>
  </si>
  <si>
    <t>The composition of deposits related to the acquisitions of failed banks outstanding at September 30, 2013 and December 31, 2012 follows:</t>
  </si>
  <si>
    <t>FEDERAL HOME LOAN BANK ("FHLB") ADVANCES</t>
  </si>
  <si>
    <t>6.             FEDERAL HOME LOAN BANK (“FHLB”) ADVANCES</t>
  </si>
  <si>
    <t>At September 30, 2013 and December 31, 2012, FHLB advances were as follows:</t>
  </si>
  <si>
    <t>Fixed interest rate advances with a weighted average interest rate of 2.12% due through 2023</t>
  </si>
  <si>
    <r>
      <t>Putable fixed interest rate advances with a weighted average interest rate of 4.39% due through 2017</t>
    </r>
    <r>
      <rPr>
        <i/>
        <sz val="10"/>
        <color theme="1"/>
        <rFont val="Times New Roman"/>
        <family val="1"/>
      </rPr>
      <t>(1)</t>
    </r>
  </si>
  <si>
    <t>Total FHLB advances</t>
  </si>
  <si>
    <t>(1) - Represents putable advances with the FHLB. These advances have original fixed rate periods ranging from one to five years with original maturities ranging from three to ten years if not put back to the Bank earlier by the FHLB. At the end of their respective fixed rate periods and on a quarterly basis thereafter, the FHLB has the right to require payoff of the advances by the Bank at no penalty. Based on market conditions at this time, the Bank does not believe that any of its putable advances are likely to be “put back” to the Bank in the short-term by the FHLB.</t>
  </si>
  <si>
    <t>Each FHLB advance is payable at its maturity date, with a prepayment penalty for fixed rate advances that are paid off earlier than maturity. FHLB advances are collateralized by a blanket pledge of eligible real estate loans. At September 30, 2013, Republic had available collateral to borrow an additional $317 million from the FHLB. In addition to its borrowing line with the FHLB, Republic also had unsecured lines of credit totaling $166 million available through various other financial institutions.</t>
  </si>
  <si>
    <t>Aggregate future principal payments on FHLB advances, based on contractual maturity dates are detailed below:</t>
  </si>
  <si>
    <t>Year </t>
  </si>
  <si>
    <t>Thereafter</t>
  </si>
  <si>
    <t>The following table illustrates real estate loans pledged to collateralize advances and letters of credit with the FHLB:</t>
  </si>
  <si>
    <t>First lien, single family residential real estate</t>
  </si>
  <si>
    <t>Home equity lines of credit</t>
  </si>
  <si>
    <t>Multi-family commercial real estate</t>
  </si>
  <si>
    <t>FAIR VALUE</t>
  </si>
  <si>
    <t>7.             FAIR VALUE</t>
  </si>
  <si>
    <t>Fair value represent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t>
  </si>
  <si>
    <r>
      <t>Level 1:</t>
    </r>
    <r>
      <rPr>
        <sz val="10"/>
        <color theme="1"/>
        <rFont val="Times New Roman"/>
        <family val="1"/>
      </rPr>
      <t xml:space="preserve"> Quoted prices (unadjusted) for identical assets or liabilities in active markets that the entity has the ability to access as of the measurement date.</t>
    </r>
  </si>
  <si>
    <r>
      <t>Level 2:</t>
    </r>
    <r>
      <rPr>
        <sz val="10"/>
        <color theme="1"/>
        <rFont val="Times New Roman"/>
        <family val="1"/>
      </rPr>
      <t xml:space="preserve"> Significant other observable inputs other than Level 1 prices such as quoted prices for similar assets or liabilities; quoted prices in markets that are not active; or other inputs that are observable or can be corroborated by observable market data.</t>
    </r>
  </si>
  <si>
    <r>
      <t>Level 3:</t>
    </r>
    <r>
      <rPr>
        <sz val="10"/>
        <color theme="1"/>
        <rFont val="Times New Roman"/>
        <family val="1"/>
      </rPr>
      <t xml:space="preserve"> Significant unobservable inputs that reflect a reporting entity’s own assumptions about the assumptions that market participants would use in pricing an asset or liability.</t>
    </r>
  </si>
  <si>
    <t>The Bank used the following methods and significant assumptions to estimate the fair value of each type of financial instrument:</t>
  </si>
  <si>
    <r>
      <t>Securities available for sale:</t>
    </r>
    <r>
      <rPr>
        <sz val="10"/>
        <color theme="1"/>
        <rFont val="Times New Roman"/>
        <family val="1"/>
      </rPr>
      <t xml:space="preserve"> For all securities available for sale, excluding the Bank’s private label mortgage backed security, fair value is typically determined by matrix pricing, which is a mathematical technique used widely in the industry to value debt securities without relying exclusively on quoted prices for the specific securities, but rather by relying on the securities’ relationship to other benchmark quoted securities (Level 2 inputs). With the exception of the private label mortgage backed security, all securities available for sale are classified as Level 2 in the fair value hierarchy.</t>
    </r>
  </si>
  <si>
    <r>
      <t xml:space="preserve">The Bank’s private label mortgage backed security remains extremely illiquid, and as such, the Bank classifies this security as a Level 3 security in accordance with ASC Topic 820, </t>
    </r>
    <r>
      <rPr>
        <i/>
        <sz val="10"/>
        <color theme="1"/>
        <rFont val="Times New Roman"/>
        <family val="1"/>
      </rPr>
      <t>Fair Value Measurements and Disclosures.</t>
    </r>
    <r>
      <rPr>
        <sz val="10"/>
        <color theme="1"/>
        <rFont val="Times New Roman"/>
        <family val="1"/>
      </rPr>
      <t xml:space="preserve"> Based on this determination, the Bank utilized an income valuation model (present value model) approach, in determining the fair value of this security.</t>
    </r>
  </si>
  <si>
    <r>
      <t>Mortgage loans held for sale:</t>
    </r>
    <r>
      <rPr>
        <sz val="10"/>
        <color theme="1"/>
        <rFont val="Times New Roman"/>
        <family val="1"/>
      </rPr>
      <t xml:space="preserve"> The fair value of mortgage loans held for sale is determined using quoted secondary market prices. Mortgage loans held for sale are classified as Level 2 in the fair value hierarchy.</t>
    </r>
  </si>
  <si>
    <r>
      <t>Derivative instruments</t>
    </r>
    <r>
      <rPr>
        <sz val="10"/>
        <color theme="1"/>
        <rFont val="Times New Roman"/>
        <family val="1"/>
      </rPr>
      <t>: Mortgage Banking derivatives used in the ordinary course of business primarily consist of mandatory forward sales contracts (“forward contracts”) and rate lock loan commitments. The fair value of the Bank’s derivative instruments is primarily measured by obtaining pricing from broker-dealers recognized to be market participants. The pricing is derived from market observable inputs that can generally be verified and do not typically involve significant judgment by the Bank. Forward contracts and rate lock loan commitments are classified as Level 2 in the fair value hierarchy.</t>
    </r>
  </si>
  <si>
    <r>
      <t>Impaired Loans:</t>
    </r>
    <r>
      <rPr>
        <sz val="10"/>
        <color theme="1"/>
        <rFont val="Times New Roman"/>
        <family val="1"/>
      </rPr>
      <t xml:space="preserve"> At the time a loan is considered impaired, it is valued at the lower of cost or fair value. Impaired loans carried at fair value generally receive specific allocations of the Allowance for anticipated selling costs of the underlying collateral. For collateral dependent loans,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mpaired loans are evaluated on a quarterly basis for additional impairment and adjusted accordingly.</t>
    </r>
  </si>
  <si>
    <r>
      <t>Other Real Estate Owned:</t>
    </r>
    <r>
      <rPr>
        <sz val="10"/>
        <color theme="1"/>
        <rFont val="Times New Roman"/>
        <family val="1"/>
      </rPr>
      <t xml:space="preserve"> Assets acquired through or instead of loan foreclosure are initially recorded at fair value less costs to sell when acquired, establishing a new cost basis. These assets are subsequently accounted for at lower of cost or fair value less estimated costs to sell. Fair value is commonly based on recent real estate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are usually significant and typically result in a Level 3 classification of the inputs for determining fair value.</t>
    </r>
  </si>
  <si>
    <t>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Bank. Once the appraisal is received, a member of the Bank’s Credit Administration Department reviews the assumptions and approaches utilized in the appraisal, as well as the overall resulting fair value in comparison with independent data sources, such as recent market data or industry-wide statistics. On an annual basis, the Bank compares the actual selling price of collateral that has been sold to the most recent appraised value to determine what additional adjustment, if any, should be made to the appraisal value to arrive at an estimated fair value.</t>
  </si>
  <si>
    <r>
      <t>Mortgage Servicing Rights:</t>
    </r>
    <r>
      <rPr>
        <sz val="10"/>
        <color theme="1"/>
        <rFont val="Times New Roman"/>
        <family val="1"/>
      </rPr>
      <t xml:space="preserve"> On a monthly basis, mortgage servicing rights are evaluated for impairment based upon the fair value of the rights as compared to carrying amount. If the carrying amount of an individual tranche exceeds fair value, impairment is recorded and the respective individual tranche is carried at fair value. If the carrying amount of an individual tranche does not exceed fair value, impairment is reversed if previously recognized and the carrying value of the individual tranche is based on the amortization method. The valuation model utilizes assumptions that market participants would use in estimating future net servicing income and that can generally be validated against available market data (Level 2).</t>
    </r>
  </si>
  <si>
    <r>
      <t xml:space="preserve">Assets and liabilities measured at fair value on a </t>
    </r>
    <r>
      <rPr>
        <b/>
        <sz val="10"/>
        <color theme="1"/>
        <rFont val="Times New Roman"/>
        <family val="1"/>
      </rPr>
      <t>recurring basis</t>
    </r>
    <r>
      <rPr>
        <sz val="10"/>
        <color theme="1"/>
        <rFont val="Times New Roman"/>
        <family val="1"/>
      </rPr>
      <t>, including financial assets and liabilities for which the Bank has elected the fair value option, are summarized below:</t>
    </r>
  </si>
  <si>
    <t>Fair Value Measurements at</t>
  </si>
  <si>
    <t>September 30, 2013 Using:</t>
  </si>
  <si>
    <t>Quoted Prices in</t>
  </si>
  <si>
    <t>Significant</t>
  </si>
  <si>
    <t>Active Markets</t>
  </si>
  <si>
    <t>for Identical</t>
  </si>
  <si>
    <t>Observable</t>
  </si>
  <si>
    <t>Unobservable</t>
  </si>
  <si>
    <t>Assets</t>
  </si>
  <si>
    <t>Inputs</t>
  </si>
  <si>
    <t>(Level 1)</t>
  </si>
  <si>
    <t>(Level 2)</t>
  </si>
  <si>
    <t>(Level 3)</t>
  </si>
  <si>
    <t>Financial Assets:</t>
  </si>
  <si>
    <t>Rate lock commitments</t>
  </si>
  <si>
    <t>Financial Liabilities:</t>
  </si>
  <si>
    <t>Mandatory forward contracts</t>
  </si>
  <si>
    <t>December 31, 2012 Using:</t>
  </si>
  <si>
    <t>Rate lock loan commitments</t>
  </si>
  <si>
    <t>There were no transfers between Level 1, 2 or 3 assets during the three and nine months ended September 30, 2013 and 2012. All transfers between levels, if applicable, would be generally recognized at the end of each quarter.</t>
  </si>
  <si>
    <t>The table below presents a reconciliation of the Bank’s private label mortgage backed security. This is the only asset that was measured at fair value on a recurring basis using significant unobservable inputs (Level 3) for the periods ended September 30, 2013 and 2012:</t>
  </si>
  <si>
    <t>Balance, beginning of period</t>
  </si>
  <si>
    <t>Total gains or losses included in earnings:</t>
  </si>
  <si>
    <t>Net change in unrealized gain/(loss)</t>
  </si>
  <si>
    <t>(4</t>
  </si>
  <si>
    <t>Reversal of actual losses previously recorded</t>
  </si>
  <si>
    <t>Principal paydowns</t>
  </si>
  <si>
    <t>(217</t>
  </si>
  <si>
    <t>(685</t>
  </si>
  <si>
    <t>Balance, end of period</t>
  </si>
  <si>
    <t>The Bank’s single private label mortgage backed security is supported by analysis prepared by an independent third party. The third party’s approach to determining fair value involved the following steps: 1) detailed collateral analysis of the underlying mortgages, including consideration of geographic location, original loan-to-value and the weighted average credit score of the borrowers; 2) collateral performance projections for each pool of mortgages underlying the security (probability of default, severity of default, and prepayment probabilities) and 3) discounted cash flow modeling.</t>
  </si>
  <si>
    <t>There were no transfers between Level 3 assets during the three and nine months ended September 30, 2013 and 2012.</t>
  </si>
  <si>
    <t>The following table presents quantitative information about recurring Level 3 fair value measurements at September 30, 2013 and December 31, 2012:</t>
  </si>
  <si>
    <t>Valuation</t>
  </si>
  <si>
    <t>Technique</t>
  </si>
  <si>
    <t>Range</t>
  </si>
  <si>
    <t>Discounted cash flow</t>
  </si>
  <si>
    <t>Constant prepayment rate</t>
  </si>
  <si>
    <t>0.67% - 7%</t>
  </si>
  <si>
    <t>Probability of default</t>
  </si>
  <si>
    <t>3% - 7%</t>
  </si>
  <si>
    <t>Loss severity</t>
  </si>
  <si>
    <t>60% - 81%</t>
  </si>
  <si>
    <t>Unobservable Inputs</t>
  </si>
  <si>
    <t>1% - 6%</t>
  </si>
  <si>
    <t>3.50% - 7%</t>
  </si>
  <si>
    <t>60% - 70%</t>
  </si>
  <si>
    <t>The significant unobservable inputs in the fair value measurement of the Bank’s single private label mortgage backed security are prepayment rates, probability of default and loss severity in the event of default. Significant fluctuations in any of those inputs in isolation would result in a significantly lower/higher fair value measurement.</t>
  </si>
  <si>
    <t>See Footnote 3 “Investment Securities” for additional detail regarding the private label mortgage backed security in this section of the filing.</t>
  </si>
  <si>
    <r>
      <t xml:space="preserve">Assets measured at fair value on a </t>
    </r>
    <r>
      <rPr>
        <b/>
        <sz val="10"/>
        <color theme="1"/>
        <rFont val="Times New Roman"/>
        <family val="1"/>
      </rPr>
      <t>non-recurring basis</t>
    </r>
    <r>
      <rPr>
        <sz val="10"/>
        <color theme="1"/>
        <rFont val="Times New Roman"/>
        <family val="1"/>
      </rPr>
      <t xml:space="preserve"> are summarized below:</t>
    </r>
  </si>
  <si>
    <t>Impaired loans:</t>
  </si>
  <si>
    <t>Total impaired loans *</t>
  </si>
  <si>
    <t>Other real estate owned:</t>
  </si>
  <si>
    <t>Total other real estate owned</t>
  </si>
  <si>
    <r>
      <t>Mortgage servicing rights</t>
    </r>
    <r>
      <rPr>
        <i/>
        <sz val="10"/>
        <color theme="1"/>
        <rFont val="Times New Roman"/>
        <family val="1"/>
      </rPr>
      <t>**</t>
    </r>
  </si>
  <si>
    <t>* - Impaired loan balances exclude loans measured for impairment using the present value of future cash flows.</t>
  </si>
  <si>
    <t>** - Mortgage Servicing Rights at fair value only include those tranches which were considered impaired at the reported period end.</t>
  </si>
  <si>
    <r>
      <t xml:space="preserve">The following table presents quantitative information about Level 3 fair value measurements for financial instruments measured at fair value on a </t>
    </r>
    <r>
      <rPr>
        <b/>
        <sz val="10"/>
        <color theme="1"/>
        <rFont val="Times New Roman"/>
        <family val="1"/>
      </rPr>
      <t>non-recurring basis</t>
    </r>
    <r>
      <rPr>
        <sz val="10"/>
        <color theme="1"/>
        <rFont val="Times New Roman"/>
        <family val="1"/>
      </rPr>
      <t xml:space="preserve"> at September 30, 2013 and December 31, 2012:</t>
    </r>
  </si>
  <si>
    <t>(Weighted</t>
  </si>
  <si>
    <t>Average)</t>
  </si>
  <si>
    <t>Impaired loans - commercial real estate</t>
  </si>
  <si>
    <t>Sales comparison approach</t>
  </si>
  <si>
    <t>Adjustments determined by Management for differences between the comparable sales</t>
  </si>
  <si>
    <t>0% - 26% (11%)</t>
  </si>
  <si>
    <t>Impaired loans - residential real estate</t>
  </si>
  <si>
    <t>0% - 25% (8%)</t>
  </si>
  <si>
    <t>Other real estate owned - commercial real estate</t>
  </si>
  <si>
    <t>11% - 26 (18%)</t>
  </si>
  <si>
    <t>Other real estate owned - construction &amp; land development</t>
  </si>
  <si>
    <t>40% (40%)</t>
  </si>
  <si>
    <t>Income approach</t>
  </si>
  <si>
    <t>Adjustments for differences between net operating income expectations</t>
  </si>
  <si>
    <t>28% (28%)</t>
  </si>
  <si>
    <t>0% - 50% (18%)</t>
  </si>
  <si>
    <t>12% - 12% (12%)</t>
  </si>
  <si>
    <t>2% - 60% (17%)</t>
  </si>
  <si>
    <t>Impaired loans - commercial</t>
  </si>
  <si>
    <t>0% - 50% (44%)</t>
  </si>
  <si>
    <t>Other real estate owned - residential</t>
  </si>
  <si>
    <t>4% - 71% (14%)</t>
  </si>
  <si>
    <t>1% - 33% (16%)</t>
  </si>
  <si>
    <t>Other real estate owned - real estate construction</t>
  </si>
  <si>
    <t>1% - 54% (35%)</t>
  </si>
  <si>
    <t>25% - 25% (25%)</t>
  </si>
  <si>
    <t>The following section details impairment charges recognized during the period:</t>
  </si>
  <si>
    <t>Collateral dependent impaired loans are measured for impairment using the fair value for reasonable disposition of the underlying collateral. The Bank’s practice is to obtain new or updated appraisals on the loans subject to the initial impairment review and then to evaluate the need for an update to this value on an as necessary or possibly annual basis thereafter (depending on the market conditions impacting the value of the collateral). The Bank will discount the appraisal amount, as necessary for selling costs and past due real estate taxes. If a new or updated appraisal is not available at the time of a loan’s impairment review, the Bank may apply a discount to the existing value of an old appraisal to reflect the property’s current estimated value if it is believed to have deteriorated in either: (i) the physical or economic aspects of the subject property or (ii) material changes in market conditions. The review may result in an increase in the Allowance or in a partial charge-off of the loan. Impaired loans that are collateral dependent are classified within Level 3 of the fair value hierarchy when impairment is determined using this fair value method.</t>
  </si>
  <si>
    <t>Impaired loans, which are measured for impairment using the fair value of the collateral for collateral dependent loans are as follows:</t>
  </si>
  <si>
    <t>Carrying amount of loans measured at fair value</t>
  </si>
  <si>
    <t>Estimated selling costs considered in carrying amount</t>
  </si>
  <si>
    <t>Valuation allowance</t>
  </si>
  <si>
    <t>(762</t>
  </si>
  <si>
    <t>(4,684</t>
  </si>
  <si>
    <t>Total fair value</t>
  </si>
  <si>
    <t>Other Real Estate Owned</t>
  </si>
  <si>
    <t>Other real estate owned, which is carried at the lower of cost or fair value, is periodically assessed for impairment based on fair value at the reporting date. Fair value is determined from external appraisals using judgments and estimates of external professionals. Many of these inputs are not observable and, accordingly, these measurements are classified as Level 3. The fair value of the Bank’s individual other real estate owned properties exceeded their carrying value at September 30, 2013 and December 31, 2012.</t>
  </si>
  <si>
    <t>Details of other real estate owned carrying value and write downs follows:</t>
  </si>
  <si>
    <t>Carrying value of other real estate owned</t>
  </si>
  <si>
    <t>Other real estate owned write-downs</t>
  </si>
  <si>
    <t>Mortgage Servicing Rights</t>
  </si>
  <si>
    <t>MSRs are carried at lower of cost or fair value with fair value determined by MSR tranche. There were no tranches carried at fair value at September 30, 2013, while nine of 21 tranches were carried at fair value at December 31, 2012. Details of the tranches carried at fair value follow:</t>
  </si>
  <si>
    <t>Outstanding balance</t>
  </si>
  <si>
    <t>(345</t>
  </si>
  <si>
    <t>Charge (credit) to mortgage banking income due to impairment evaluation</t>
  </si>
  <si>
    <t>(33</t>
  </si>
  <si>
    <t>Mortgage Loans Held for Sale</t>
  </si>
  <si>
    <t>The Bank has elected the fair value option for mortgage loans held for sale. These loans are intended for sale and the Bank believes that the fair value is the best indicator of the resolution of these loans. Interest income is recorded based on the contractual terms of the loan and in accordance with Bank policy for such instruments. None of these loans were past due 90-days-or- more nor on nonaccrual as of September 30, 2013 and December 31, 2012.</t>
  </si>
  <si>
    <t>As of September 30, 2013 and December 31, 2012, the aggregate fair value, contractual balance (including accrued interest), and gain or loss was as follows:</t>
  </si>
  <si>
    <t>Aggregate fair value</t>
  </si>
  <si>
    <t>Contractual balance</t>
  </si>
  <si>
    <t>Gain</t>
  </si>
  <si>
    <t>The total amount of gains and losses from changes in fair value included in earnings for the three and nine months ended September 30, 2013 and 2012 for mortgage loans held for sale are presented in the following table:</t>
  </si>
  <si>
    <t>Interest income</t>
  </si>
  <si>
    <t>Change in fair value</t>
  </si>
  <si>
    <t>(331</t>
  </si>
  <si>
    <t>Total change in fair value</t>
  </si>
  <si>
    <t>(88</t>
  </si>
  <si>
    <t>The carrying amounts and estimated fair values of all financial instruments, at September 30, 2013 and December 31, 2012 follows:</t>
  </si>
  <si>
    <t>September 30, 2013:</t>
  </si>
  <si>
    <t>Level 1</t>
  </si>
  <si>
    <t>Level 2</t>
  </si>
  <si>
    <t>Level 3</t>
  </si>
  <si>
    <t>Assets:</t>
  </si>
  <si>
    <t>Securities to be held to maturity</t>
  </si>
  <si>
    <t>Loans, net of allowance for loan losses</t>
  </si>
  <si>
    <t>Federal Home Loan Bank stock</t>
  </si>
  <si>
    <t>N/A</t>
  </si>
  <si>
    <t>Liabilities:</t>
  </si>
  <si>
    <t>Non interest-bearing deposits</t>
  </si>
  <si>
    <t>Transaction and money market deposits</t>
  </si>
  <si>
    <t>Time deposits</t>
  </si>
  <si>
    <t>December 31, 2012:</t>
  </si>
  <si>
    <t>Fair value estimates are based on existing on and off-balance sheet financial instruments without attempting to estimate the value of anticipated future business and the value of assets and liabilities that are not considered financial instruments. In addition, the tax ramifications related to the realization of the unrealized gains and losses can have a significant effect on fair value estimates and have not been considered in any of the Bank’s estimates.</t>
  </si>
  <si>
    <t>The assumptions used in the estimation of the fair value of the Company’s financial instruments are explained below. Where quoted market prices are not available, fair values are based on estimates using discounted cash flow and other valuation techniques. Discounted cash flows can be significantly affected by the assumptions used, including the discount rate and estimates of future cash flows. The following fair value estimates cannot be substantiated by comparison to independent markets and should not be considered representative of the liquidation value of the Company’s financial instruments, but rather a good-faith estimate of the fair value of financial instruments held by the Company.</t>
  </si>
  <si>
    <t>The following methods and assumptions were used by the Company in estimating the fair value of its financial instruments:</t>
  </si>
  <si>
    <r>
      <t>Cash and cash equivalents —</t>
    </r>
    <r>
      <rPr>
        <sz val="10"/>
        <color theme="1"/>
        <rFont val="Times New Roman"/>
        <family val="1"/>
      </rPr>
      <t xml:space="preserve"> The carrying amounts of cash and short-term instruments approximate fair values and are classified as Level 1.</t>
    </r>
  </si>
  <si>
    <r>
      <t>Mortgage loans held for sale</t>
    </r>
    <r>
      <rPr>
        <sz val="10"/>
        <color theme="1"/>
        <rFont val="Times New Roman"/>
        <family val="1"/>
      </rPr>
      <t xml:space="preserve"> — The fair value of loans held for sale is estimated based upon binding contracts and quotes from third party investors resulting in a Level 2 classification.</t>
    </r>
  </si>
  <si>
    <r>
      <t>Loans, net of Allowance</t>
    </r>
    <r>
      <rPr>
        <sz val="10"/>
        <color theme="1"/>
        <rFont val="Times New Roman"/>
        <family val="1"/>
      </rPr>
      <t xml:space="preserve"> — The fair value of loans is calculated using discounted cash flows by loan type resulting in a Level 3 classification. The discount rate used to determine the present value of the loan portfolio is an estimated market rate that reflects the credit and interest rate risk inherent in the loan portfolio without considering widening credit spreads due to market illiquidity. The estimated maturity is based on the Bank’s historical experience with repayments adjusted to estimate the effect of current market conditions. The Allowance is considered a reasonable discount for credit risk. The methods utilized to estimate the fair value of loans do not necessarily represent an exit price.</t>
    </r>
  </si>
  <si>
    <r>
      <t>Federal Home Loan Bank stock —</t>
    </r>
    <r>
      <rPr>
        <sz val="10"/>
        <color theme="1"/>
        <rFont val="Times New Roman"/>
        <family val="1"/>
      </rPr>
      <t xml:space="preserve"> It is not practical to determine the fair value of FHLB stock due to restrictions placed on its transferability.</t>
    </r>
  </si>
  <si>
    <r>
      <t>Accrued interest receivable/payable</t>
    </r>
    <r>
      <rPr>
        <sz val="10"/>
        <color theme="1"/>
        <rFont val="Times New Roman"/>
        <family val="1"/>
      </rPr>
      <t xml:space="preserve"> — The carrying amounts of accrued interest, due to their short-term nature, approximates fair value resulting in a Level 2 classification.</t>
    </r>
  </si>
  <si>
    <r>
      <t>Deposits</t>
    </r>
    <r>
      <rPr>
        <sz val="10"/>
        <color theme="1"/>
        <rFont val="Times New Roman"/>
        <family val="1"/>
      </rPr>
      <t xml:space="preserve"> — Fair values for certificates of deposit have been determined using discounted cash flows. The discount rate used is based on estimated market rates for deposits of similar remaining maturities and are classified as Level 2. The carrying amounts of all other deposits, due to their short-term nature, approximate their fair values and are also classified as Level 2.</t>
    </r>
  </si>
  <si>
    <r>
      <t>Securities sold under agreements to repurchase</t>
    </r>
    <r>
      <rPr>
        <sz val="10"/>
        <color theme="1"/>
        <rFont val="Times New Roman"/>
        <family val="1"/>
      </rPr>
      <t xml:space="preserve"> — The carrying amount for securities sold under agreements to repurchase generally maturing within ninety days approximates its fair value resulting in a Level 2 classification.</t>
    </r>
  </si>
  <si>
    <r>
      <t>Federal Home Loan Bank advances</t>
    </r>
    <r>
      <rPr>
        <sz val="10"/>
        <color theme="1"/>
        <rFont val="Times New Roman"/>
        <family val="1"/>
      </rPr>
      <t xml:space="preserve"> — The fair value of the FHLB advances is obtained from the FHLB and is calculated by discounting contractual cash flows using an estimated interest rate based on the current rates available to the Company for debt of similar remaining maturities and collateral terms resulting in a Level 2 classification.</t>
    </r>
  </si>
  <si>
    <r>
      <t>Subordinated note</t>
    </r>
    <r>
      <rPr>
        <sz val="10"/>
        <color theme="1"/>
        <rFont val="Times New Roman"/>
        <family val="1"/>
      </rPr>
      <t xml:space="preserve"> — The fair value for subordinated debentures is calculated using discounted cash flows based upon current market spreads to LIBOR for debt of similar remaining maturities and collateral terms resulting in a Level 2 classification.</t>
    </r>
  </si>
  <si>
    <t>The fair value estimates presented herein are based on pertinent information available to management as of the respective period ends. Although management is not aware of any factors that would dramatically affect the estimated fair value amounts, such amounts have not been comprehensively revalued for purposes of these financial statements since that date and, therefore, estimates of fair value may differ significantly from the amounts presented.</t>
  </si>
  <si>
    <t>MORTGAGE BANKING ACTIVITIES</t>
  </si>
  <si>
    <r>
      <t>8.</t>
    </r>
    <r>
      <rPr>
        <b/>
        <sz val="3"/>
        <color theme="1"/>
        <rFont val="Times New Roman"/>
        <family val="1"/>
      </rPr>
      <t>                                     </t>
    </r>
    <r>
      <rPr>
        <sz val="10"/>
        <color theme="1"/>
        <rFont val="Times New Roman"/>
        <family val="1"/>
      </rPr>
      <t xml:space="preserve"> </t>
    </r>
    <r>
      <rPr>
        <b/>
        <sz val="10"/>
        <color theme="1"/>
        <rFont val="Times New Roman"/>
        <family val="1"/>
      </rPr>
      <t>MORTGAGE BANKING ACTIVITIES</t>
    </r>
  </si>
  <si>
    <t>Mortgage Banking activities primarily include residential mortgage originations and servicing.</t>
  </si>
  <si>
    <t>Activity for mortgage loans held for sale was as follows:</t>
  </si>
  <si>
    <t>September 30, (in thousands)</t>
  </si>
  <si>
    <t>Balance, January 1</t>
  </si>
  <si>
    <t>Proceeds from the sale of mortgage loans held for sale</t>
  </si>
  <si>
    <t>(270,562</t>
  </si>
  <si>
    <t>(179,853</t>
  </si>
  <si>
    <t>Balance, September 30</t>
  </si>
  <si>
    <t>The following table presents the components of Mortgage Banking income:</t>
  </si>
  <si>
    <t>Net gain realized on sale of mortgage loans held for sale</t>
  </si>
  <si>
    <t>Net change in fair value recognized on loans held for sale</t>
  </si>
  <si>
    <t>Net change in fair value recognized on rate lock commitments</t>
  </si>
  <si>
    <t>(44</t>
  </si>
  <si>
    <t>(432</t>
  </si>
  <si>
    <t>Net change in fair value recognized on forward contracts</t>
  </si>
  <si>
    <t>(439</t>
  </si>
  <si>
    <t>(207</t>
  </si>
  <si>
    <t>(392</t>
  </si>
  <si>
    <t>Net gain recognized</t>
  </si>
  <si>
    <t>Loan servicing income</t>
  </si>
  <si>
    <t>Amortization of mortgage servicing rights</t>
  </si>
  <si>
    <t>(453</t>
  </si>
  <si>
    <t>(803</t>
  </si>
  <si>
    <t>(1,811</t>
  </si>
  <si>
    <t>(2,474</t>
  </si>
  <si>
    <t>Change in mortgage servicing rights valuation allowance</t>
  </si>
  <si>
    <t>(160</t>
  </si>
  <si>
    <t>(129</t>
  </si>
  <si>
    <t>Net servicing income recognized</t>
  </si>
  <si>
    <t>(545</t>
  </si>
  <si>
    <t>(950</t>
  </si>
  <si>
    <t>Total Mortgage Banking income</t>
  </si>
  <si>
    <t>Activity for capitalized mortgage servicing rights was as follows:</t>
  </si>
  <si>
    <t>Additions</t>
  </si>
  <si>
    <t>Amortized to expense</t>
  </si>
  <si>
    <t>Change in valuation allowance</t>
  </si>
  <si>
    <t>Activity for the valuation allowance for capitalized mortgage servicing rights was as follows:</t>
  </si>
  <si>
    <t>(203</t>
  </si>
  <si>
    <t>(171</t>
  </si>
  <si>
    <t>Reductions credited to operations</t>
  </si>
  <si>
    <t>(332</t>
  </si>
  <si>
    <t>Other information relating to mortgage servicing rights follows:</t>
  </si>
  <si>
    <t>Fair value of mortgage servicing rights portfolio</t>
  </si>
  <si>
    <t>Prepayment speed range</t>
  </si>
  <si>
    <t>115% - 350%</t>
  </si>
  <si>
    <t>112% - 550%</t>
  </si>
  <si>
    <t>Discount rate</t>
  </si>
  <si>
    <t>Weighted average default rate</t>
  </si>
  <si>
    <t>Weighted average life in years</t>
  </si>
  <si>
    <t>Mortgage Banking derivatives used in the ordinary course of business primarily consist of mandatory forward sales contracts and rate lock loan commitments. Mandatory forward contracts represent future commitments to deliver loans at a specified price and date and are used to manage interest rate risk on loan commitments and mortgage loans held for sale. Rate lock loan commitments represent commitments to fund loans at a specific rate. These derivatives involve underlying items, such as interest rates, and are designed to transfer risk. Substantially all of these instruments expire within 90 days from the date of issuance. Notional amounts are amounts on which calculations and payments are based, but which do not represent credit exposure, as credit exposure is limited to the amounts required to be received or paid.</t>
  </si>
  <si>
    <t>Mandatory forward contracts also contain an element of risk in that the counterparties may be unable to meet the terms of such agreements. In the event the counterparties fail to deliver commitments or are unable to fulfill their obligations, the Bank could potentially incur significant additional costs by replacing the positions at then current market rates. The Bank manages its risk of exposure by limiting counterparties to those banks and institutions deemed appropriate by management and the Board of Directors. The Bank does not expect any counterparty to default on their obligations and therefore, the Bank does not expect to incur any cost related to counterparty default.</t>
  </si>
  <si>
    <t>The Bank is exposed to interest rate risk on loans held for sale and rate lock loan commitments. As market interest rates fluctuate, the fair value of mortgage loans held for sale and rate lock commitments will decline or increase. To offset this interest rate risk, the Bank enters into derivatives such as mandatory forward contracts to sell loans. The fair value of these mandatory forward contracts will fluctuate as market interest rates fluctuate, and the change in the value of these instruments is expected to largely, though not entirely, offset the change in fair value of loans held for sale and rate lock commitments. The objective of this activity is to minimize the exposure to losses on rate loan lock commitments and loans held for sale due to market interest rate fluctuations. The net effect of derivatives on earnings will depend on risk management activities and a variety of other factors, including market interest rate volatility, the amount of rate lock commitments that close, the ability to fill the forward contracts before expiration, and the time period required to close and sell loans.</t>
  </si>
  <si>
    <t>The following table includes the notional amounts and fair values of mortgage loans held for sale and mortgage banking derivatives as of the period ends presented:</t>
  </si>
  <si>
    <t>Notional</t>
  </si>
  <si>
    <t>Included in Mortgage loans held for sale:</t>
  </si>
  <si>
    <t>Included in other assets:</t>
  </si>
  <si>
    <t>Total included in other assets</t>
  </si>
  <si>
    <t>Included in other liabilities:</t>
  </si>
  <si>
    <t>OFF BALANCE SHEET RISKS, COMMITMENTS AND CONTINGENT LIABILITIES</t>
  </si>
  <si>
    <r>
      <t>9.</t>
    </r>
    <r>
      <rPr>
        <b/>
        <sz val="3"/>
        <color theme="1"/>
        <rFont val="Times New Roman"/>
        <family val="1"/>
      </rPr>
      <t>                                           </t>
    </r>
    <r>
      <rPr>
        <sz val="10"/>
        <color theme="1"/>
        <rFont val="Times New Roman"/>
        <family val="1"/>
      </rPr>
      <t xml:space="preserve"> </t>
    </r>
    <r>
      <rPr>
        <b/>
        <sz val="10"/>
        <color theme="1"/>
        <rFont val="Times New Roman"/>
        <family val="1"/>
      </rPr>
      <t>OFF BALANCE SHEET RISKS, COMMITMENTS AND CONTINGENT LIABILITIES</t>
    </r>
  </si>
  <si>
    <t>The Bank, in the normal course of business, is party to financial instruments with off balance sheet risk. These financial instruments primarily include commitments to extend credit and standby letters of credit. The contract or notional amounts of these instruments reflect the potential future obligations of the Bank pursuant to those financial instruments. Creditworthiness for all instruments is evaluated on a case by case basis in accordance with the Bank’s credit policies. Collateral from the customer may be required based on the Bank’s credit evaluation of the customer and may include business assets of commercial customers, as well as personal property and real estate of individual customers or guarantors.</t>
  </si>
  <si>
    <t>The Bank also extends binding commitments to customers and prospective customers. Such commitments assure the borrower of financing for a specified period of time at a specified rate. The risk to the Bank under such loan commitments is limited by the terms of the contracts. For example, the Bank may not be obligated to advance funds if the customer’s financial condition deteriorates or if the customer fails to meet specific covenants. An approved but unfunded loan commitment represents a potential credit risk once the funds are advanced to the customer. Unfunded loan commitments also represent liquidity risk since the customer may demand immediate cash that would require funding and interest rate risk as market interest rates may rise above the rate committed. In addition, since a portion of these loan commitments normally expire unused, the total amount of outstanding commitments at any point in time may not require future funding. Loan commitments generally have open-ended maturities and variable rates.</t>
  </si>
  <si>
    <t>The table below presents the Bank’s commitments, exclusive of Mortgage Banking loan commitments for each period ended:</t>
  </si>
  <si>
    <t>Unused warehouse lines of credit</t>
  </si>
  <si>
    <t>Unused home equity lines of credit</t>
  </si>
  <si>
    <t>Unused loan commitments - other</t>
  </si>
  <si>
    <t>Standby letters of credit</t>
  </si>
  <si>
    <t>FHLB letters of credit</t>
  </si>
  <si>
    <t>Total commitments</t>
  </si>
  <si>
    <t>Standby letters of credit are conditional commitments issued by the Bank to guarantee the performance of a customer to a third party. The terms and risk of loss involved in issuing standby letters of credit are similar to those involved in issuing loan commitments and extending credit. In addition to credit risk, the Bank also has liquidity risk associated with standby letters of credit because funding for these obligations could be required immediately. The Bank does not deem this risk to be material.</t>
  </si>
  <si>
    <t>At September 30, 2013 and December 31, 2012, the Bank had a letter of credit from the FHLB issued on behalf of an RB&amp;T client. This letter of credit was used as a credit enhancement for client bond offerings and reduced RB&amp;T’s available borrowing line at the FHLB. The Bank uses a blanket pledge of eligible real estate loans to secure these letters of credit.</t>
  </si>
  <si>
    <t>Legal Proceedings</t>
  </si>
  <si>
    <t>On August 1, 2011, a lawsuit was filed in the U.S. District Court for the Western District of Kentucky styled Brenda Webb vs. Republic Bank &amp; Trust Company d/b/a Republic Bank, Civil Action No. 3:11-CV-00423-TBR. The Complaint was brought as a putative class action and seeks monetary damages, restitution and declaratory relief allegedly arising from the manner in which RB&amp;T assessed overdraft fees. In the Complaint, the Plaintiff pleads seven claims against RB&amp;T alleging: breach of contract and breach of the covenant of good faith and fair dealing (Count I), unconscionability (Count II), conversion (Count III), unjust enrichment (Count IV), violation of the Electronic Funds Transfer Act and Regulation E (Count V), and violations of the Kentucky Consumer Protection Act, (Count VI). RB&amp;T filed a Motion to Dismiss the case on January 12, 2012. In response, Plaintiff filed her Motion to Amend the Complaint on February 23, 2012. In Plaintiff’s proposed Amended Complaint, Plaintiff acknowledged disclosure of the Overdraft Honor Policy and did not seek to add any claims to the Amended Complaint. However, Plaintiff divided the breach of contract and breach of the covenant of good faith and fair dealing claims into two counts (Counts One and Two). In the original Complaint, those claims were combined in Count One. RB&amp;T filed its objection to Plaintiff’s Motion to Amend. On June 16, 2012, the District Court denied the Plaintiff’s Motion to Amend concluding that the Plaintiff lacked the ability to automatically amend the complaint as of right. However, the Court held that the Plaintiff could be permitted to amend if the Plaintiff could first demonstrate that her amendment would not be futile and that the Plaintiff had standing to sue despite RB&amp;T’s offer of judgment. The Court declined to rule on that issue at that time and ordered the case stayed pending a decision by the U.S. Court of Appeals for the Sixth Circuit in a case on appeal with the same standing issue. The Sixth Circuit ruled on June 11, 2013 and concluded that the offer of judgment did not moot the matter before it only because the offer of judgment in question did not afford the Plaintiff complete relief. The District Court lifted the stay of this matter on June 14, 2013 and permitted Plaintiff to file her Amended Complaint.  Plaintiff filed her Amended Complaint on June 21, 2013 and brought seven claims: breach of contract and breach of the covenant of good faith and fair dealing (Counts I &amp; II), unconscionability (Count III), conversion (Count IV), unjust enrichment (Count V), violation of the Electronic Funds Transfer Act, (Count VI) and violation of the Kentucky Consumer Protection Act (Count VII).  RB&amp;T filed its Motion to Dismiss the Amended Complaint on July 15, 2013. On September 30, 2013 the Court issued its decision granting the Motion to Dismiss in part and denying it in part.  The Court initially concluded that the offer of judgment did not moot the case and deprive it of subject matter jurisdiction as it did not provide Plaintiff with all of the relief she sought.  The Court dismissed the conversion, unconscionability and Electronic Funds Transfer Act claims in their entirety for failure to state a claim. With respect to the remaining claims, the Court dismissed them to the extent they are premised upon any overdraft charges incurred by the Plaintiff on or after January 6, 2010, the date on which she received the Overdraft Honor Policy.  The Court concluded that Plaintiff could not state any claim for the time period after she received the Policy with respect to the manner in which RB&amp;T assessed overdraft fees. The Answer to the remaining claims was filed on October 14, 2013 and the matter now proceeds into discovery.</t>
  </si>
  <si>
    <t>EARNINGS PER SHARE</t>
  </si>
  <si>
    <r>
      <t>10.</t>
    </r>
    <r>
      <rPr>
        <b/>
        <sz val="3"/>
        <color theme="1"/>
        <rFont val="Times New Roman"/>
        <family val="1"/>
      </rPr>
      <t>                              </t>
    </r>
    <r>
      <rPr>
        <sz val="10"/>
        <color theme="1"/>
        <rFont val="Times New Roman"/>
        <family val="1"/>
      </rPr>
      <t xml:space="preserve"> </t>
    </r>
    <r>
      <rPr>
        <b/>
        <sz val="10"/>
        <color theme="1"/>
        <rFont val="Times New Roman"/>
        <family val="1"/>
      </rPr>
      <t>EARNINGS PER SHARE</t>
    </r>
  </si>
  <si>
    <t>Class A and Class B shares participate equally in undistributed earnings. The difference in earnings per share between the two classes of common stock results solely from the 10% per share cash dividend premium paid on Class A Common Stock over that paid on Class B Common Stock.</t>
  </si>
  <si>
    <t>A reconciliation of the combined Class A and Class B Common Stock numerators and denominators of the earnings per share and diluted earnings per share computations is presented below:</t>
  </si>
  <si>
    <t>(in thousands, except per share data)</t>
  </si>
  <si>
    <t>Weighted average shares outstanding</t>
  </si>
  <si>
    <t>Effect of dilutive securities</t>
  </si>
  <si>
    <t>Average shares outstanding including dilutive securities</t>
  </si>
  <si>
    <t>Basic earnings per share:</t>
  </si>
  <si>
    <t>Class A Common Share</t>
  </si>
  <si>
    <t>Class B Common Share</t>
  </si>
  <si>
    <t>Diluted earnings per share:</t>
  </si>
  <si>
    <t>Stock options excluded from the detailed earnings per share calculation because their impact was antidilutive are as follows:</t>
  </si>
  <si>
    <t>Antidilutive stock options</t>
  </si>
  <si>
    <t>SEGMENT INFORMATION</t>
  </si>
  <si>
    <r>
      <t>11.</t>
    </r>
    <r>
      <rPr>
        <b/>
        <sz val="3"/>
        <color theme="1"/>
        <rFont val="Times New Roman"/>
        <family val="1"/>
      </rPr>
      <t>                                    </t>
    </r>
    <r>
      <rPr>
        <sz val="10"/>
        <color theme="1"/>
        <rFont val="Times New Roman"/>
        <family val="1"/>
      </rPr>
      <t xml:space="preserve"> </t>
    </r>
    <r>
      <rPr>
        <b/>
        <sz val="10"/>
        <color theme="1"/>
        <rFont val="Times New Roman"/>
        <family val="1"/>
      </rPr>
      <t>SEGMENT INFORMATION</t>
    </r>
  </si>
  <si>
    <t>Reportable segments are determined by the type of products and services offered and the level of information provided to the chief operating decision maker, who uses such information to review performance of various components of the business (such as banking centers and subsidiary banks), which are then aggregated if operating performance, products/services, and customers are similar.</t>
  </si>
  <si>
    <t>As of September 30, 2013, the Company was divided into three distinct business operating segments: Traditional Banking, Mortgage Banking and Republic Processing Group (“RPG”). During 2012, the Company realigned the previously reported Tax Refund Solutions (“TRS”) segment as a division of the newly formed RPG segment. Along with the TRS division, Republic Payment Solutions (“RPS”) and Republic Credit Solutions (“RCS”) were created to operate as divisions of RPG segment.</t>
  </si>
  <si>
    <t>Nationally, through RB&amp;T, RPG facilitates the receipt and payment of federal and state tax refund products under the TRS division. Through RB, the RPS division is an issuing bank offering general purpose reloadable prepaid debit cards through third party program managers. Through RB, the RPS division is an issuing bank offering general purpose reloadable prepaid debit cards through third party program managers. Through RB&amp;T, the RCS division is piloting short-term consumer credit products.</t>
  </si>
  <si>
    <t>For the projected near-term, as programs are being established, the operating results of these divisions are expected to be immaterial to the Company’s overall results of operations and will be reported as part of the RPG business operating segment. The RPS and RCS divisions will not be reported as separate business operating segments until such time, if any, that they become material to the Company’s overall results of operations.</t>
  </si>
  <si>
    <t>Loans, investments and deposits provide the majority of the net revenue from Traditional Banking operations, while servicing fees and loan sales provide the majority of revenue from Mortgage Banking operations.  Prior to 2013, RAL fees and net RT fees provided the majority of the revenue for RPG.  In 2013, net RT fees have provided, and are expected to continue to provide going forward, the majority of revenues for RPG as the Company no longer offers RALs. All Company operations are domestic.</t>
  </si>
  <si>
    <t>The accounting policies used for Republic’s reportable segments are the same as those described in the summary of significant accounting policies in the Company’s 2012 Annual Report on Form 10-K. Segment performance is evaluated using operating income. Goodwill is not allocated. Income taxes which are not segment specific are allocated based on income before income tax expense. Transactions among reportable segments are made at fair value.</t>
  </si>
  <si>
    <t>Segment information for the three and nine months ended September 30, 2013 and 2012 follows:</t>
  </si>
  <si>
    <t>Three Months Ended September 30, 2013</t>
  </si>
  <si>
    <t>Traditional</t>
  </si>
  <si>
    <t>Banking</t>
  </si>
  <si>
    <t>Mortgage</t>
  </si>
  <si>
    <t>Republic</t>
  </si>
  <si>
    <t>Processing Group</t>
  </si>
  <si>
    <t>Total Company</t>
  </si>
  <si>
    <t>Net interest income</t>
  </si>
  <si>
    <t>Other non interest income</t>
  </si>
  <si>
    <t>Total non interest income</t>
  </si>
  <si>
    <t>Total non interest expenses</t>
  </si>
  <si>
    <t>Income before income tax expense</t>
  </si>
  <si>
    <t>(2,993</t>
  </si>
  <si>
    <t>Income tax expense</t>
  </si>
  <si>
    <t>(1,048</t>
  </si>
  <si>
    <t>(1,945</t>
  </si>
  <si>
    <t>Segment end of period assets</t>
  </si>
  <si>
    <t>Net interest margin</t>
  </si>
  <si>
    <t>NM</t>
  </si>
  <si>
    <t>Three Months Ended September 30, 2012</t>
  </si>
  <si>
    <t>Total bargain purchase gains</t>
  </si>
  <si>
    <t>(2,065</t>
  </si>
  <si>
    <t>(782</t>
  </si>
  <si>
    <t>(1,283</t>
  </si>
  <si>
    <t>Nine Months Ended September 30, 2013</t>
  </si>
  <si>
    <t>Bargain purchase gain - FCB</t>
  </si>
  <si>
    <t>Nine Months Ended September 30, 2012</t>
  </si>
  <si>
    <t>Net gain on sales, calls and impairment of securities</t>
  </si>
  <si>
    <t>H&amp;R BLOCK AND H&amp;R BLOCK BANK</t>
  </si>
  <si>
    <r>
      <t>12.</t>
    </r>
    <r>
      <rPr>
        <b/>
        <sz val="3"/>
        <color theme="1"/>
        <rFont val="Times New Roman"/>
        <family val="1"/>
      </rPr>
      <t>                                                            </t>
    </r>
    <r>
      <rPr>
        <sz val="10"/>
        <color theme="1"/>
        <rFont val="Times New Roman"/>
        <family val="1"/>
      </rPr>
      <t xml:space="preserve"> </t>
    </r>
    <r>
      <rPr>
        <b/>
        <sz val="10"/>
        <color theme="1"/>
        <rFont val="Times New Roman"/>
        <family val="1"/>
      </rPr>
      <t>H&amp;R BLOCK AND H&amp;R BLOCK BANK</t>
    </r>
  </si>
  <si>
    <t>RB&amp;T entered into a Purchase and Assumption Agreement (the “Agreement”) dated July 11, 2013, with H&amp;R Block Bank (“HRBB”) and its sole shareholder Block Financial LLC (collectively, “H&amp;R Block”). Pursuant to the Agreement, RB&amp;T was to acquire certain assets and assume certain liabilities, including all of the deposits of HRBB (the “P&amp;A Transaction”).</t>
  </si>
  <si>
    <t>On July 15, 2013, RB&amp;T submitted an application for approval of the P&amp;A Transaction to the Office of the Comptroller of the Currency (“OCC”) for consideration in conjunction with RB&amp;T’s pending application from May 2013 for approval of an internal merger of RB&amp;T and its affiliate, RB, which would include RB&amp;T’s conversion to a national bank.</t>
  </si>
  <si>
    <t>On October 8, 2013, RB&amp;T notified Block that RB&amp;T was withdrawing its pending applications with the OCC to merge and consolidate its RB&amp;T and RB charters into one national bank charter and to consummate the P&amp;A Transaction. As a result, H&amp;R Block terminated the Agreement with RB&amp;T and the parties terminated discussions regarding the Joint Marketing Master Services Agreement and related Receivables Participation Agreement.</t>
  </si>
  <si>
    <t>BASIS OF PRESENTATION AND SUMMARY OF SIGNIFICANT ACCOUNTING POLICIES (Policies)</t>
  </si>
  <si>
    <t>Basis of Presentation</t>
  </si>
  <si>
    <t>Reclassifications and Recasts</t>
  </si>
  <si>
    <t>2012 FDIC-ASSISTED ACQUISITIONS OF FAILED BANKS (Tables)</t>
  </si>
  <si>
    <t>Tennessee Commerce Bank ("TCB")</t>
  </si>
  <si>
    <t>2012 Fdic - assisted acquisitions of failed banks</t>
  </si>
  <si>
    <t>Assets Acquired and Liabilities Assumed Including Recast Adjustments</t>
  </si>
  <si>
    <t>Summary of Net Assets Acquired from FDIC and Estimated Fair Value Adjustments</t>
  </si>
  <si>
    <t>Composition of Acquired Loans</t>
  </si>
  <si>
    <t>Purchased Loans</t>
  </si>
  <si>
    <t>Composition of Deposits</t>
  </si>
  <si>
    <t>First Commercial Bank ("FCB")</t>
  </si>
  <si>
    <t>INVESTMENT SECURITIES (Tables)</t>
  </si>
  <si>
    <t>Gross Amortized Cost and Fair Value of Securities Available for Sale and Related Gross Unrealized Gains and Losses Recognized in Accumulated Other Comprehensive Income (Loss)</t>
  </si>
  <si>
    <t>Carrying Value, Gross Unrecognized Gains and Losses, and Fair Value of Securities to be Held to Maturity</t>
  </si>
  <si>
    <t>Amortized Cost and Fair Value of Investment Securities Portfolio by Contractual Maturity</t>
  </si>
  <si>
    <t>Securities with Unrealized Losses, Aggregated by Investment Category with Continuous Unrealized Loss Position</t>
  </si>
  <si>
    <t>LOANS AND ALLOWANCE FOR LOAN AND LOSSES (Tables)</t>
  </si>
  <si>
    <t>Loans and allowance for loan and losses</t>
  </si>
  <si>
    <t>Schedule of composition of loan portfolio</t>
  </si>
  <si>
    <t>Schedule of the risk category of loans by class of loans based on the bank's internal analysis performed</t>
  </si>
  <si>
    <t>Schedule of activity in the Allowance</t>
  </si>
  <si>
    <t>Schedule of activity in the Allowance by portfolio class</t>
  </si>
  <si>
    <t>Schedule of non-performing loans and non-performing assets</t>
  </si>
  <si>
    <t>Schedule of recorded investment in non-accrual loans and loans past due over 90-days-or-more and still on accrual by class of loans</t>
  </si>
  <si>
    <t>Schedule of aging of the recorded investment in loans by class of loans</t>
  </si>
  <si>
    <t>Schedule of Bank's impaired loans</t>
  </si>
  <si>
    <t>Schedule of balance in the Allowance and the recorded investment in loans by portfolio class based on impairment method</t>
  </si>
  <si>
    <t>Schedule of loans individually evaluated for impairment by class of loans</t>
  </si>
  <si>
    <t>Schedule of TDRs differentiated by loan type and accrual status</t>
  </si>
  <si>
    <t>Schedule of categories of TDR loan modifications outstanding and respective performance under modified terms</t>
  </si>
  <si>
    <t>Summary of categories of TDR loan modifications that occurred during the period</t>
  </si>
  <si>
    <t>Schedule of loans by class modified as troubled debt restructurings within the previous twelve months for which there was a payment default</t>
  </si>
  <si>
    <t>TCB and FCB acquisitions</t>
  </si>
  <si>
    <t>Schedule of reconciliation of contractually-required and carrying amounts of acquired TCB and FCB loans</t>
  </si>
  <si>
    <t>DEPOSITS (Tables)</t>
  </si>
  <si>
    <t>Ending Deposit Balances</t>
  </si>
  <si>
    <t>Composition of deposits related to the acquisition of failed banks</t>
  </si>
  <si>
    <t>FEDERAL HOME LOAN BANK ("FHLB") ADVANCES (Tables)</t>
  </si>
  <si>
    <t>Federal Home Loan Bank Advances</t>
  </si>
  <si>
    <t>Aggregate Future Principal Payments on FHLB Advances</t>
  </si>
  <si>
    <t>Investment Securities Pledged</t>
  </si>
  <si>
    <t>FAIR VALUE (Tables)</t>
  </si>
  <si>
    <t>Fair Value Disclosures</t>
  </si>
  <si>
    <t>Assets and Liabilities Measured at Fair Value on Recurring Basis</t>
  </si>
  <si>
    <t>Reconciliation of the Bank's Private Label Mortgage Backed Security Measured at Fair Value on Recurring Basis</t>
  </si>
  <si>
    <t>Assets Measured at Fair Value on a Non-Recurring Basis</t>
  </si>
  <si>
    <t>Impaired Loans Carrying Amount and Valuation Allowance</t>
  </si>
  <si>
    <t>Schedule of aggregate fair value, contractual balance and gain or loss</t>
  </si>
  <si>
    <t>Schedule of gains and losses from changes in fair value included in earnings</t>
  </si>
  <si>
    <t>Carrying Amount and Estimated Fair Values of Financial Instruments</t>
  </si>
  <si>
    <t>Recurring basis</t>
  </si>
  <si>
    <t>Fair value inputs quantitative information</t>
  </si>
  <si>
    <t>Nonrecurring basis</t>
  </si>
  <si>
    <t>MORTGAGE BANKING ACTIVITIES (Tables)</t>
  </si>
  <si>
    <t>Activity for Mortgage Loans Held for Sale</t>
  </si>
  <si>
    <t>Components of Mortgage Banking Income</t>
  </si>
  <si>
    <t>Activity for capitalized mortgage servicing rights</t>
  </si>
  <si>
    <t>Valuation Allowance For Capitalized Mortgage Servicing Rights</t>
  </si>
  <si>
    <t>Schedule of notional amounts and fair values of mortgage banking derivatives</t>
  </si>
  <si>
    <t>OFF BALANCE SHEET RISKS, COMMITMENTS AND CONTINGENT LIABILITIES (Tables)</t>
  </si>
  <si>
    <t>Bank Commitment Exclusive of Mortgage Bank Loan Commitments</t>
  </si>
  <si>
    <t>EARNINGS PER SHARE (Tables)</t>
  </si>
  <si>
    <t>Earning Per Share and Diluted</t>
  </si>
  <si>
    <t>Stock Option</t>
  </si>
  <si>
    <t>SEGMENT INFORMATION (Tables)</t>
  </si>
  <si>
    <t>Segment Information</t>
  </si>
  <si>
    <t>NM — Not Meaningful</t>
  </si>
  <si>
    <t>BASIS OF PRESENTATION AND SUMMARY OF SIGNIFICANT ACCOUNTING POLICIES (Details)</t>
  </si>
  <si>
    <t>segment</t>
  </si>
  <si>
    <t>item</t>
  </si>
  <si>
    <t>Number of operating segments</t>
  </si>
  <si>
    <t>Number of banking centers</t>
  </si>
  <si>
    <t>Kentucky</t>
  </si>
  <si>
    <t>Metropolitan Louisville</t>
  </si>
  <si>
    <t>Central Kentucky</t>
  </si>
  <si>
    <t>Elizabethtown</t>
  </si>
  <si>
    <t>Frankfort</t>
  </si>
  <si>
    <t>Georgetown</t>
  </si>
  <si>
    <t>Lexington</t>
  </si>
  <si>
    <t>Owensboro</t>
  </si>
  <si>
    <t>Shelbyville</t>
  </si>
  <si>
    <t>Northern Kentucky</t>
  </si>
  <si>
    <t>Covington</t>
  </si>
  <si>
    <t>Florence</t>
  </si>
  <si>
    <t>Independence</t>
  </si>
  <si>
    <t>Southern Indiana</t>
  </si>
  <si>
    <t>Floyds Knobs</t>
  </si>
  <si>
    <t>Jeffersonville</t>
  </si>
  <si>
    <t>New Albany</t>
  </si>
  <si>
    <t>Metropolitan Tampa, Florida</t>
  </si>
  <si>
    <t>Metropolitan Cincinnati, Ohio</t>
  </si>
  <si>
    <t>Metropolitan Nashville, Tennessee</t>
  </si>
  <si>
    <t>Metropolitan Minneapolis, Minnesota</t>
  </si>
  <si>
    <t>BASIS OF PRESENTATION AND SUMMARY OF SIGNIFICANT ACCOUNTING POLICIES (Details 2) (USD $)</t>
  </si>
  <si>
    <t>0 Months Ended</t>
  </si>
  <si>
    <t>Sep. 07, 2012</t>
  </si>
  <si>
    <t>First Quarter 2013 Recast Adjustments</t>
  </si>
  <si>
    <t>Mar. 31, 2013</t>
  </si>
  <si>
    <t>Adjustments to the FCB acquired assets</t>
  </si>
  <si>
    <t>BASIS OF PRESENTATION AND SUMMARY OF SIGNIFICANT ACCOUNTING POLICIES (Details 3)</t>
  </si>
  <si>
    <t>1 Months Ended</t>
  </si>
  <si>
    <t>Sole banking center in Palm Harbor, Florida</t>
  </si>
  <si>
    <t>Regulatory notice period to close banking center</t>
  </si>
  <si>
    <t>'90 days</t>
  </si>
  <si>
    <t>Sole banking center in Minneapolis Minnesota</t>
  </si>
  <si>
    <t>2012 FDIC-ASSISTED ACQUISITIONS OF FAILED BANKS (Details) (USD $)</t>
  </si>
  <si>
    <t>12 Months Ended</t>
  </si>
  <si>
    <t>6 Months Ended</t>
  </si>
  <si>
    <t>Feb. 15, 2012</t>
  </si>
  <si>
    <t>Jan. 30, 2012</t>
  </si>
  <si>
    <t>Jan. 27, 2012</t>
  </si>
  <si>
    <t>Mar. 31, 2012</t>
  </si>
  <si>
    <t>As Previously Reported - Contractual Amount</t>
  </si>
  <si>
    <t>As Previously Reported - Fair Value Adjustments</t>
  </si>
  <si>
    <t>2012 Recast Adjustments</t>
  </si>
  <si>
    <t>Deposits: Non interest-bearing</t>
  </si>
  <si>
    <t>Deposits: Interest-bearing</t>
  </si>
  <si>
    <t>2012 &amp; 2013 Recast Adjustments</t>
  </si>
  <si>
    <t>Number of failed institutions acquired in FDIC-assisted transactions</t>
  </si>
  <si>
    <t>Fdic - assisted acquisitions of failed banks</t>
  </si>
  <si>
    <t>Notional assets acquired</t>
  </si>
  <si>
    <t>Payments received from FDIC</t>
  </si>
  <si>
    <t>Financial assets</t>
  </si>
  <si>
    <t>Financial liabilities</t>
  </si>
  <si>
    <t>2012 FDIC-ASSISTED ACQUISITIONS OF FAILED BANKS (Details 2) (USD $)</t>
  </si>
  <si>
    <t>Second Quarter 2012 Recast Adjustments</t>
  </si>
  <si>
    <t>Third Quarter 2012 Recast Adjustments</t>
  </si>
  <si>
    <t>As Recasted - Fair Value Adjustments</t>
  </si>
  <si>
    <t>Fourth Quarter 2012 Recast Adjustments</t>
  </si>
  <si>
    <t>Acquisition of processing equipment and fixed assets</t>
  </si>
  <si>
    <t>Core deposit intangible asset</t>
  </si>
  <si>
    <t>Net gain on securities sold or called</t>
  </si>
  <si>
    <t>2012 FDIC-ASSISTED ACQUISITIONS OF FAILED BANKS (Details 3) (USD $)</t>
  </si>
  <si>
    <t>Total purchased loans</t>
  </si>
  <si>
    <t>Construction &amp; Land Development</t>
  </si>
  <si>
    <t>Consumer: Credit cards</t>
  </si>
  <si>
    <t>Consumer: Overdraft</t>
  </si>
  <si>
    <t>Consumer: Other consumer</t>
  </si>
  <si>
    <t>Loans repurchased by the FDIC</t>
  </si>
  <si>
    <t>2012 FDIC-ASSISTED ACQUISITIONS OF FAILED BANKS (Details 4) (USD $)</t>
  </si>
  <si>
    <t>As Previously Reported</t>
  </si>
  <si>
    <t>Purchased loans that are within the scope of ASC Topic 310-30</t>
  </si>
  <si>
    <t>2012 FDIC-ASSISTED ACQUISITIONS OF FAILED BANKS (Details 5) (USD $)</t>
  </si>
  <si>
    <t>RB&amp;T</t>
  </si>
  <si>
    <t>Contractual Amount</t>
  </si>
  <si>
    <t>Individual retirement accounts</t>
  </si>
  <si>
    <t>Time deposits, $100,000 and over</t>
  </si>
  <si>
    <t>Other certificates of deposit</t>
  </si>
  <si>
    <t>Fair Value Adjustments</t>
  </si>
  <si>
    <t>Brokered certificates of deposit</t>
  </si>
  <si>
    <t>Period from acquisition date for option to disclose repricing of acquired deposits portfolio</t>
  </si>
  <si>
    <t>'7 days</t>
  </si>
  <si>
    <t>Composition of deposits assumed</t>
  </si>
  <si>
    <t>Deposits assumed</t>
  </si>
  <si>
    <t>Additional loss in excess of fair value adjustment related to payment of Federal Home Loan Bank (FHLB) advances</t>
  </si>
  <si>
    <t>INVESTMENT SECURITIES (Details) (USD $)</t>
  </si>
  <si>
    <t>Gross Amortized Cost</t>
  </si>
  <si>
    <t>Gross Unrealized Gains</t>
  </si>
  <si>
    <t>Gross Unrealized Losses</t>
  </si>
  <si>
    <t>Fair Value</t>
  </si>
  <si>
    <t>Amount of floating rate corporate bonds purchased</t>
  </si>
  <si>
    <t>Weighted average yield (as a percent)</t>
  </si>
  <si>
    <t>Weighted average life</t>
  </si>
  <si>
    <t>'7 years</t>
  </si>
  <si>
    <t>Corporate bonds as a percentage of bank's investment portfolio</t>
  </si>
  <si>
    <t>INVESTMENT SECURITIES (Details 2) (USD $)</t>
  </si>
  <si>
    <t>Carrying Value</t>
  </si>
  <si>
    <t>Gross Unrecognized Gains</t>
  </si>
  <si>
    <t>Gross Unrecognized Losses</t>
  </si>
  <si>
    <t>INVESTMENT SECURITIES (Details 3) (USD $)</t>
  </si>
  <si>
    <t>US Government Agencies Debt Securities</t>
  </si>
  <si>
    <t>Sales of available for sale securities</t>
  </si>
  <si>
    <t>Calls of available for sale securities</t>
  </si>
  <si>
    <t>Sales of securities available for sale</t>
  </si>
  <si>
    <t>Number of available for securities sold</t>
  </si>
  <si>
    <t>Amortized cost of available for sale securities sold</t>
  </si>
  <si>
    <t>Pre-tax gain of available for sale securities</t>
  </si>
  <si>
    <t>Pre-tax gain from accretion of unamortized discount on available for sale securities called</t>
  </si>
  <si>
    <t>Amortized cost of available for sale securities called</t>
  </si>
  <si>
    <t>Tax provision related to Bank's realized gains</t>
  </si>
  <si>
    <t>INVESTMENT SECURITIES (Details 4) (USD $)</t>
  </si>
  <si>
    <t>Securities available for Sale - Amortized Cost</t>
  </si>
  <si>
    <t>Securities available for Sale - Fair Value</t>
  </si>
  <si>
    <t>Securities held to maturity - Carrying Value</t>
  </si>
  <si>
    <t>Securities held to maturity - Fair Value</t>
  </si>
  <si>
    <t>Maximum percentage of holdings of securities of any one issuer, other than the U.S. Government and its agencies</t>
  </si>
  <si>
    <t>Securities not due at a single maturity date</t>
  </si>
  <si>
    <t>INVESTMENT SECURITIES (Details 5) (USD $)</t>
  </si>
  <si>
    <t>Less than 12 months Fair Value</t>
  </si>
  <si>
    <t>Less than 12 months Unrealized Losses</t>
  </si>
  <si>
    <t>Total Fair Value</t>
  </si>
  <si>
    <t>Total Unrealized Losses</t>
  </si>
  <si>
    <t>Number of securities held</t>
  </si>
  <si>
    <t>Number of securities held in an unrealized loss position</t>
  </si>
  <si>
    <t>Carrying value</t>
  </si>
  <si>
    <t>Estimated average life</t>
  </si>
  <si>
    <t>'4 years</t>
  </si>
  <si>
    <t>INVESTMENT SECURITIES (Details 6) (USD $)</t>
  </si>
  <si>
    <t>LOANS AND ALLOWANCE FOR LOAN AND LOSSES (Details) (USD $)</t>
  </si>
  <si>
    <t>Jun. 30, 2013</t>
  </si>
  <si>
    <t>Jun. 30, 2012</t>
  </si>
  <si>
    <t>Dec. 31, 2011</t>
  </si>
  <si>
    <t>Loans disclosures</t>
  </si>
  <si>
    <t>Residential Real Estate | Tennessee Commerce Bank ("TCB")</t>
  </si>
  <si>
    <t>Residential Real Estate | First Commercial Bank ("FCB")</t>
  </si>
  <si>
    <t>Residential Real Estate | TCB and FCB acquisitions</t>
  </si>
  <si>
    <t>Residential Real Estate - Owner Occupied</t>
  </si>
  <si>
    <t>Residential Real Estate - Non Owner Occupied</t>
  </si>
  <si>
    <t>Commercial real estate | Tennessee Commerce Bank ("TCB")</t>
  </si>
  <si>
    <t>Commercial real estate | First Commercial Bank ("FCB")</t>
  </si>
  <si>
    <t>Commercial real estate | TCB and FCB acquisitions</t>
  </si>
  <si>
    <t>Construction &amp; Land Development | Tennessee Commerce Bank ("TCB")</t>
  </si>
  <si>
    <t>Construction &amp; Land Development | First Commercial Bank ("FCB")</t>
  </si>
  <si>
    <t>Construction &amp; Land Development | TCB and FCB acquisitions</t>
  </si>
  <si>
    <t>Commercial | Tennessee Commerce Bank ("TCB")</t>
  </si>
  <si>
    <t>Commercial | First Commercial Bank ("FCB")</t>
  </si>
  <si>
    <t>Commercial | TCB and FCB acquisitions</t>
  </si>
  <si>
    <t>Home equity | Tennessee Commerce Bank ("TCB")</t>
  </si>
  <si>
    <t>Home equity | First Commercial Bank ("FCB")</t>
  </si>
  <si>
    <t>Home equity | TCB and FCB acquisitions</t>
  </si>
  <si>
    <t>Consumer: Credit cards | Tennessee Commerce Bank ("TCB")</t>
  </si>
  <si>
    <t>Consumer: Credit cards | TCB and FCB acquisitions</t>
  </si>
  <si>
    <t>Consumer: Overdraft | Tennessee Commerce Bank ("TCB")</t>
  </si>
  <si>
    <t>Consumer: Overdraft | First Commercial Bank ("FCB")</t>
  </si>
  <si>
    <t>Consumer: Overdraft | TCB and FCB acquisitions</t>
  </si>
  <si>
    <t>Consumer: Other consumer | Tennessee Commerce Bank ("TCB")</t>
  </si>
  <si>
    <t>Consumer: Other consumer | First Commercial Bank ("FCB")</t>
  </si>
  <si>
    <t>Consumer: Other consumer | TCB and FCB acquisitions</t>
  </si>
  <si>
    <t>LOANS AND ALLOWANCE FOR LOAN AND LOSSES (Details 2) (USD $)</t>
  </si>
  <si>
    <t>LOANS AND ALLOWANCE FOR LOAN AND LOSSES (Details 3) (USD $)</t>
  </si>
  <si>
    <t>Special Mention</t>
  </si>
  <si>
    <t>Substandard</t>
  </si>
  <si>
    <t>Purchased Credit Impaired Loans - Group 1</t>
  </si>
  <si>
    <t>Purchased Credit Impaired Loans - Substandard</t>
  </si>
  <si>
    <t>Rated Loans</t>
  </si>
  <si>
    <t>Risk category of rated loans</t>
  </si>
  <si>
    <t>Maximum loan value for non rated loans</t>
  </si>
  <si>
    <t>Maximum number of days past due for loans to be non rated</t>
  </si>
  <si>
    <t>'80 days</t>
  </si>
  <si>
    <t>Loans modified by troubled debt restructurings during the period</t>
  </si>
  <si>
    <t>LOANS AND ALLOWANCE FOR LOAN AND LOSSES (Details 4) (USD $)</t>
  </si>
  <si>
    <t>Allowance for loan losses rollforward</t>
  </si>
  <si>
    <t>Charge offs</t>
  </si>
  <si>
    <t>Net loan (charge-offs) recoveries</t>
  </si>
  <si>
    <t>Refund Anticipation Loans</t>
  </si>
  <si>
    <t>Traditional Banking</t>
  </si>
  <si>
    <t>LOANS AND ALLOWANCE FOR LOAN AND LOSSES (Details 5) (USD $)</t>
  </si>
  <si>
    <t>Commercial Real Estate</t>
  </si>
  <si>
    <t>Warehouse Lines of Credit</t>
  </si>
  <si>
    <t>Home Equity</t>
  </si>
  <si>
    <t>Unallocated</t>
  </si>
  <si>
    <t>LOANS AND ALLOWANCE FOR LOAN AND LOSSES (Details 6) (USD $)</t>
  </si>
  <si>
    <t>Non-performing loans and non-performing assets disclosures</t>
  </si>
  <si>
    <t>Loans on non-accrual status</t>
  </si>
  <si>
    <t>Loans past due 90 days or more and still on accrual</t>
  </si>
  <si>
    <t>Credit Quality Ratios</t>
  </si>
  <si>
    <t>Non-performing loans to total loans (as percent)</t>
  </si>
  <si>
    <t>Non-performing assets to total loans (including OREO) (as percent)</t>
  </si>
  <si>
    <t>Non-performing assets to total assets (as percent)</t>
  </si>
  <si>
    <t>LOANS AND ALLOWANCE FOR LOAN AND LOSSES (Details 7) (USD $)</t>
  </si>
  <si>
    <t>Aging or recorded investments in loans</t>
  </si>
  <si>
    <t>Non-Accrual Loan</t>
  </si>
  <si>
    <t>Loans Past Due 90 Days or More and Still Accruing Interest</t>
  </si>
  <si>
    <t>Number of consecutive months payments received before non-accrual loans returned to accrual status (in months)</t>
  </si>
  <si>
    <t>LOANS AND ALLOWANCE FOR LOAN AND LOSSES (Details 8) (USD $)</t>
  </si>
  <si>
    <t>30 - 59 Days Delinquent</t>
  </si>
  <si>
    <t>60 - 89 Days Delinquent</t>
  </si>
  <si>
    <t>Greater than 90 Days Delinquent</t>
  </si>
  <si>
    <t>Total Loans Delinquent</t>
  </si>
  <si>
    <t>Total Loans Not Delinquent</t>
  </si>
  <si>
    <t>30 - 59 days delinquent to total loans (as a percent)</t>
  </si>
  <si>
    <t>60 - 89 days delinquent to total loans (as a percent)</t>
  </si>
  <si>
    <t>Greater than 90 days delinquent to total loans (as a percent)</t>
  </si>
  <si>
    <t>Delinquent loans to total loans (as a percent)</t>
  </si>
  <si>
    <t>LOANS AND ALLOWANCE FOR LOAN AND LOSSES (Details 9) (USD $)</t>
  </si>
  <si>
    <t>Impaired loans</t>
  </si>
  <si>
    <t>Impaired loan through troubled debt restructuring</t>
  </si>
  <si>
    <t>LOANS AND ALLOWANCE FOR LOAN AND LOSSES (Details 10) (USD $)</t>
  </si>
  <si>
    <t>Allowance for loans losses</t>
  </si>
  <si>
    <t>LOANS AND ALLOWANCE FOR LOAN AND LOSSES (Details 11) (USD $)</t>
  </si>
  <si>
    <t>Recorded Investment</t>
  </si>
  <si>
    <t>Impaired loans with allowance recorded:</t>
  </si>
  <si>
    <t>Allowance for Loan Losses Allocated</t>
  </si>
  <si>
    <t>Unpaid Principal Balance</t>
  </si>
  <si>
    <t>Average Recorded Investment</t>
  </si>
  <si>
    <t>Interest Income Recognized</t>
  </si>
  <si>
    <t>LOANS AND ALLOWANCE FOR LOAN AND LOSSES (Details 12) (USD $)</t>
  </si>
  <si>
    <t>Troubled Debt Restructurings disclosures</t>
  </si>
  <si>
    <t>Residential Real Estate</t>
  </si>
  <si>
    <t>Minimum period for which TDRs continue to be reported as non-performing loans</t>
  </si>
  <si>
    <t>'6 months</t>
  </si>
  <si>
    <t>Loans on non-accrual status | Residential Real Estate</t>
  </si>
  <si>
    <t>Loans on non-accrual status | Commercial real estate</t>
  </si>
  <si>
    <t>Loans on non-accrual status | Construction &amp; Land Development</t>
  </si>
  <si>
    <t>Loans on non-accrual status | Commercial</t>
  </si>
  <si>
    <t>Accrual Loans</t>
  </si>
  <si>
    <t>Accrual Loans | Residential Real Estate</t>
  </si>
  <si>
    <t>Accrual Loans | Commercial real estate</t>
  </si>
  <si>
    <t>Accrual Loans | Construction &amp; Land Development</t>
  </si>
  <si>
    <t>Accrual Loans | Commercial</t>
  </si>
  <si>
    <t>LOANS AND ALLOWANCE FOR LOAN AND LOSSES (Details 13) (USD $)</t>
  </si>
  <si>
    <t>Specific reserve allocations made to customers</t>
  </si>
  <si>
    <t>Specific reserve allocations made to customers whose loan terms were modified in TDRs during period</t>
  </si>
  <si>
    <t>Change between the pre and post modification loan</t>
  </si>
  <si>
    <t>Residential Real Estate | Interest only payments</t>
  </si>
  <si>
    <t>Residential Real Estate | Rate reduction</t>
  </si>
  <si>
    <t>Residential Real Estate | Principal deferral</t>
  </si>
  <si>
    <t>Residential Real Estate | Bankruptcies</t>
  </si>
  <si>
    <t>Commercial Real Estate and Commercial Construction</t>
  </si>
  <si>
    <t>Commercial Real Estate and Commercial Construction | Interest only payments</t>
  </si>
  <si>
    <t>Commercial Real Estate and Commercial Construction | Rate reduction</t>
  </si>
  <si>
    <t>Commercial Real Estate and Commercial Construction | Principal deferral</t>
  </si>
  <si>
    <t>Commercial Real Estate and Commercial Construction | Bankruptcies</t>
  </si>
  <si>
    <t>Performing Financing Receivable</t>
  </si>
  <si>
    <t>Percentage of troubled debt restructurings performing as per terms of modifications during the period.</t>
  </si>
  <si>
    <t>Percentage of Bank's TDRs that occurred during period, which were performing according to their modified terms</t>
  </si>
  <si>
    <t>Performing Financing Receivable | Residential Real Estate</t>
  </si>
  <si>
    <t>Performing Financing Receivable | Residential Real Estate | Interest only payments</t>
  </si>
  <si>
    <t>Performing Financing Receivable | Residential Real Estate | Rate reduction</t>
  </si>
  <si>
    <t>Performing Financing Receivable | Residential Real Estate | Principal deferral</t>
  </si>
  <si>
    <t>Performing Financing Receivable | Residential Real Estate | Bankruptcies</t>
  </si>
  <si>
    <t>Performing Financing Receivable | Commercial Real Estate and Commercial Construction</t>
  </si>
  <si>
    <t>Performing Financing Receivable | Commercial Real Estate and Commercial Construction | Interest only payments</t>
  </si>
  <si>
    <t>Performing Financing Receivable | Commercial Real Estate and Commercial Construction | Rate reduction</t>
  </si>
  <si>
    <t>Performing Financing Receivable | Commercial Real Estate and Commercial Construction | Principal deferral</t>
  </si>
  <si>
    <t>Nonperforming Financing Receivable</t>
  </si>
  <si>
    <t>Nonperforming Financing Receivable | Residential Real Estate</t>
  </si>
  <si>
    <t>Nonperforming Financing Receivable | Residential Real Estate | Interest only payments</t>
  </si>
  <si>
    <t>Nonperforming Financing Receivable | Residential Real Estate | Rate reduction</t>
  </si>
  <si>
    <t>Nonperforming Financing Receivable | Residential Real Estate | Principal deferral</t>
  </si>
  <si>
    <t>Nonperforming Financing Receivable | Residential Real Estate | Bankruptcies</t>
  </si>
  <si>
    <t>Nonperforming Financing Receivable | Commercial Real Estate and Commercial Construction</t>
  </si>
  <si>
    <t>Nonperforming Financing Receivable | Commercial Real Estate and Commercial Construction | Interest only payments</t>
  </si>
  <si>
    <t>Nonperforming Financing Receivable | Commercial Real Estate and Commercial Construction | Rate reduction</t>
  </si>
  <si>
    <t>Nonperforming Financing Receivable | Commercial Real Estate and Commercial Construction | Principal deferral</t>
  </si>
  <si>
    <t>Nonperforming Financing Receivable | Commercial Real Estate and Commercial Construction | Bankruptcies</t>
  </si>
  <si>
    <t>LOANS AND ALLOWANCE FOR LOAN AND LOSSES (Details 14) (USD $)</t>
  </si>
  <si>
    <t>Number of Loans</t>
  </si>
  <si>
    <t>DEPOSITS (Details) (USD $)</t>
  </si>
  <si>
    <t>Deposit Liabilities</t>
  </si>
  <si>
    <t>Certificates of deposit</t>
  </si>
  <si>
    <t>Brokered Deposits</t>
  </si>
  <si>
    <t>Individual Deposits</t>
  </si>
  <si>
    <t>FEDERAL HOME LOAN BANK ("FHLB") ADVANCES (Details) (USD $)</t>
  </si>
  <si>
    <t>FHLB advances</t>
  </si>
  <si>
    <t>Additional collateralized advances available</t>
  </si>
  <si>
    <t>Weighted average interest rate (as percent)</t>
  </si>
  <si>
    <t>Putable fixed interest rate advances with a weighted average interest rate of 4.39% due through 2017</t>
  </si>
  <si>
    <t>Amount of penalty</t>
  </si>
  <si>
    <t>Putable fixed interest rate advances with a weighted average interest rate of 4.39% due through 2017 | Minimum</t>
  </si>
  <si>
    <t>Original fixed rate periods</t>
  </si>
  <si>
    <t>'1 year</t>
  </si>
  <si>
    <t>Original maturities</t>
  </si>
  <si>
    <t>'3 years</t>
  </si>
  <si>
    <t>Putable fixed interest rate advances with a weighted average interest rate of 4.39% due through 2017 | Maximum</t>
  </si>
  <si>
    <t>'5 years</t>
  </si>
  <si>
    <t>'10 years</t>
  </si>
  <si>
    <t>Various other unsecured lines of credit</t>
  </si>
  <si>
    <t>Unsecured lines of credit</t>
  </si>
  <si>
    <t>FEDERAL HOME LOAN BANK ("FHLB") ADVANCES (Details 2) (USD $)</t>
  </si>
  <si>
    <t>FEDERAL HOME LOAN BANK ("FHLB") ADVANCES (Details 3) (USD $)</t>
  </si>
  <si>
    <t>First Lien, Single Family Residential Real Estate</t>
  </si>
  <si>
    <t>Real estate loans pledged to collateralize advances and letters of credit with the FHLB</t>
  </si>
  <si>
    <t>Real estate loans pledged to collateralize advances and letters of credit with FHLB</t>
  </si>
  <si>
    <t>Multi-Family Commercial Real Estate</t>
  </si>
  <si>
    <t>FAIR VALUE (Details) (USD $)</t>
  </si>
  <si>
    <t>Transfers between Level 1, 2 or 3</t>
  </si>
  <si>
    <t>Fair Value, Inputs, Level 2</t>
  </si>
  <si>
    <t>Fair Value, Inputs, Level 3</t>
  </si>
  <si>
    <t>Recurring basis | Fair Value, Inputs, Level 2</t>
  </si>
  <si>
    <t>Recurring basis | Fair Value, Inputs, Level 2 | U.S. Treasury securities and U.S. Government agencies</t>
  </si>
  <si>
    <t>Recurring basis | Fair Value, Inputs, Level 2 | Mortgage backed securities - residential</t>
  </si>
  <si>
    <t>Recurring basis | Fair Value, Inputs, Level 2 | Collateralized mortgage obligations</t>
  </si>
  <si>
    <t>Recurring basis | Fair Value, Inputs, Level 2 | Corporate bonds</t>
  </si>
  <si>
    <t>Recurring basis | Fair Value, Inputs, Level 3</t>
  </si>
  <si>
    <t>Recurring basis | Fair Value, Inputs, Level 3 | Private label mortgage backed security</t>
  </si>
  <si>
    <t>Recurring basis | Total Fair Value</t>
  </si>
  <si>
    <t>Recurring basis | Total Fair Value | U.S. Treasury securities and U.S. Government agencies</t>
  </si>
  <si>
    <t>Recurring basis | Total Fair Value | Private label mortgage backed security</t>
  </si>
  <si>
    <t>Recurring basis | Total Fair Value | Mortgage backed securities - residential</t>
  </si>
  <si>
    <t>Recurring basis | Total Fair Value | Collateralized mortgage obligations</t>
  </si>
  <si>
    <t>Recurring basis | Total Fair Value | Corporate bonds</t>
  </si>
  <si>
    <t>FAIR VALUE (Details 2) (Private label mortgage backed security, USD $)</t>
  </si>
  <si>
    <t>Assets measured on recurring basis, unobservable input reconciliation</t>
  </si>
  <si>
    <t>FAIR VALUE (Details 3) (USD $)</t>
  </si>
  <si>
    <t>Fair Value, Measurements, Recurring</t>
  </si>
  <si>
    <t>Minimum</t>
  </si>
  <si>
    <t>Maximum</t>
  </si>
  <si>
    <t>Transfer of assets between level 3</t>
  </si>
  <si>
    <t>Mortgage backed security fair value</t>
  </si>
  <si>
    <t>Constant prepayment rate (as a percent)</t>
  </si>
  <si>
    <t>Probability of default (as a percent)</t>
  </si>
  <si>
    <t>Loss severity (as a percent)</t>
  </si>
  <si>
    <t>FAIR VALUE (Details 4) (USD $)</t>
  </si>
  <si>
    <t>Mortgage servicing rights</t>
  </si>
  <si>
    <t>Impaired loan on non-recurring basis</t>
  </si>
  <si>
    <t>Nonrecurring basis | Residential Real Estate - Owner Occupied</t>
  </si>
  <si>
    <t>Nonrecurring basis | Residential Real Estate - Non Owner Occupied</t>
  </si>
  <si>
    <t>Nonrecurring basis | Commercial real estate</t>
  </si>
  <si>
    <t>Nonrecurring basis | Construction &amp; Land Development</t>
  </si>
  <si>
    <t>Nonrecurring basis | Commercial</t>
  </si>
  <si>
    <t>Nonrecurring basis | Home equity</t>
  </si>
  <si>
    <t>Fair Value, Inputs, Level 3 | Nonrecurring basis</t>
  </si>
  <si>
    <t>Fair Value, Inputs, Level 3 | Nonrecurring basis | Residential Real Estate - Owner Occupied</t>
  </si>
  <si>
    <t>Fair Value, Inputs, Level 3 | Nonrecurring basis | Residential Real Estate - Non Owner Occupied</t>
  </si>
  <si>
    <t>Fair Value, Inputs, Level 3 | Nonrecurring basis | Commercial real estate</t>
  </si>
  <si>
    <t>Fair Value, Inputs, Level 3 | Nonrecurring basis | Construction &amp; Land Development</t>
  </si>
  <si>
    <t>Fair Value, Inputs, Level 3 | Nonrecurring basis | Commercial</t>
  </si>
  <si>
    <t>Fair Value, Inputs, Level 3 | Nonrecurring basis | Home equity</t>
  </si>
  <si>
    <t>Fair Value, Inputs, Level 2 | Nonrecurring basis</t>
  </si>
  <si>
    <t>FAIR VALUE (Details 5) (Level 3, Fair Value, Measurements, Nonrecurring, USD $)</t>
  </si>
  <si>
    <t>Impaired Loans | Commercial Real Estate | Sale comparison approach</t>
  </si>
  <si>
    <t>Quantitative information about fair value measurements</t>
  </si>
  <si>
    <t>Impaired Loans | Commercial Real Estate | Sale comparison approach | Minimum</t>
  </si>
  <si>
    <t>Adjustments determined by management for differences (as a percent)</t>
  </si>
  <si>
    <t>Impaired Loans | Commercial Real Estate | Sale comparison approach | Maximum</t>
  </si>
  <si>
    <t>Impaired Loans | Commercial Real Estate | Sale comparison approach | Weighted Average</t>
  </si>
  <si>
    <t>Impaired Loans | Commercial Real Estate | Income approach</t>
  </si>
  <si>
    <t>Impaired Loans | Commercial Real Estate | Income approach | Minimum</t>
  </si>
  <si>
    <t>Impaired Loans | Commercial Real Estate | Income approach | Maximum</t>
  </si>
  <si>
    <t>Impaired Loans | Commercial Real Estate | Income approach | Weighted Average</t>
  </si>
  <si>
    <t>Impaired Loans | Residential Real Estate | Sale comparison approach</t>
  </si>
  <si>
    <t>Impaired Loans | Residential Real Estate | Sale comparison approach | Minimum</t>
  </si>
  <si>
    <t>Impaired Loans | Residential Real Estate | Sale comparison approach | Maximum</t>
  </si>
  <si>
    <t>Impaired Loans | Residential Real Estate | Sale comparison approach | Weighted Average</t>
  </si>
  <si>
    <t>Impaired Loans | Commercial | Sale comparison approach</t>
  </si>
  <si>
    <t>Impaired Loans | Commercial | Sale comparison approach | Minimum</t>
  </si>
  <si>
    <t>Impaired Loans | Commercial | Sale comparison approach | Maximum</t>
  </si>
  <si>
    <t>Impaired Loans | Commercial | Sale comparison approach | Weighted Average</t>
  </si>
  <si>
    <t>Other Real Estate Owned | Commercial real estate | Sale comparison approach</t>
  </si>
  <si>
    <t>Other Real Estate Owned | Commercial real estate | Sale comparison approach | Minimum</t>
  </si>
  <si>
    <t>Other Real Estate Owned | Commercial real estate | Sale comparison approach | Maximum</t>
  </si>
  <si>
    <t>Other Real Estate Owned | Commercial real estate | Sale comparison approach | Weighted Average</t>
  </si>
  <si>
    <t>Other Real Estate Owned | Construction &amp; Land Development | Sale comparison approach</t>
  </si>
  <si>
    <t>Other Real Estate Owned | Construction &amp; Land Development | Sale comparison approach | Minimum</t>
  </si>
  <si>
    <t>Other Real Estate Owned | Construction &amp; Land Development | Sale comparison approach | Maximum</t>
  </si>
  <si>
    <t>Other Real Estate Owned | Construction &amp; Land Development | Sale comparison approach | Weighted Average</t>
  </si>
  <si>
    <t>Other Real Estate Owned | Construction &amp; Land Development | Income approach</t>
  </si>
  <si>
    <t>Other Real Estate Owned | Construction &amp; Land Development | Income approach | Minimum</t>
  </si>
  <si>
    <t>Other Real Estate Owned | Construction &amp; Land Development | Income approach | Maximum</t>
  </si>
  <si>
    <t>Other Real Estate Owned | Construction &amp; Land Development | Income approach | Weighted Average</t>
  </si>
  <si>
    <t>Other Real Estate Owned | Residential Real Estate | Sale comparison approach</t>
  </si>
  <si>
    <t>Other Real Estate Owned | Residential Real Estate | Sale comparison approach | Minimum</t>
  </si>
  <si>
    <t>Other Real Estate Owned | Residential Real Estate | Sale comparison approach | Maximum</t>
  </si>
  <si>
    <t>Other Real Estate Owned | Residential Real Estate | Sale comparison approach | Weighted Average</t>
  </si>
  <si>
    <t>FAIR VALUE (Details 6) (USD $)</t>
  </si>
  <si>
    <t>FAIR VALUE (Details 7) (USD $)</t>
  </si>
  <si>
    <t>Real Estate, Write-down or Reserve</t>
  </si>
  <si>
    <t>FAIR VALUE (Details 8) (USD $)</t>
  </si>
  <si>
    <t>Mortgage servicing rights fair value disclosures</t>
  </si>
  <si>
    <t>Number of tranches</t>
  </si>
  <si>
    <t>Number of tranches carried at fair value</t>
  </si>
  <si>
    <t>Mortgage Servicing Rights | Nonrecurring basis</t>
  </si>
  <si>
    <t>FAIR VALUE (Details 9) (USD $)</t>
  </si>
  <si>
    <t>Loans held as assets, past due 90-days-or- more</t>
  </si>
  <si>
    <t>Fair value gain loss change in fair value</t>
  </si>
  <si>
    <t>FAIR VALUE (Details 10) (USD $)</t>
  </si>
  <si>
    <t>Fair Value, Inputs, Level 1</t>
  </si>
  <si>
    <t>Fair Value, Inputs, Level 2 | Non Interest Bearing Deposits</t>
  </si>
  <si>
    <t>Deposit liabilities, fair value</t>
  </si>
  <si>
    <t>Fair Value, Inputs, Level 2 | Transaction and money market deposits</t>
  </si>
  <si>
    <t>Fair Value, Inputs, Level 2 | Time deposits</t>
  </si>
  <si>
    <t>Carrying Value | Non Interest Bearing Deposits</t>
  </si>
  <si>
    <t>Carrying Value | Transaction and money market deposits</t>
  </si>
  <si>
    <t>Carrying Value | Time deposits</t>
  </si>
  <si>
    <t>Total Fair Value | Non Interest Bearing Deposits</t>
  </si>
  <si>
    <t>Total Fair Value | Transaction and money market deposits</t>
  </si>
  <si>
    <t>Total Fair Value | Time deposits</t>
  </si>
  <si>
    <t>MORTGAGE BANKING ACTIVITIES (Details) (USD $)</t>
  </si>
  <si>
    <t>Balance, January 1</t>
  </si>
  <si>
    <t>Balance, September 30</t>
  </si>
  <si>
    <t>MORTGAGE BANKING ACTIVITIES (Details 2) (USD $)</t>
  </si>
  <si>
    <t>Net change in fair value</t>
  </si>
  <si>
    <t>MORTGAGE BANKING ACTIVITIES (Details 3) (USD $)</t>
  </si>
  <si>
    <t>MORTGAGE BANKING ACTIVITIES (Details 4) (USD $)</t>
  </si>
  <si>
    <t>Activity for the valuation allowance for capitalized mortgage servicing rights</t>
  </si>
  <si>
    <t>MORTGAGE BANKING ACTIVITIES (Details 5) (USD $)</t>
  </si>
  <si>
    <t>Discount rate (as percent)</t>
  </si>
  <si>
    <t>Weighted average default rate (as percent)</t>
  </si>
  <si>
    <t>'5 years 10 months 24 days</t>
  </si>
  <si>
    <t>'3 years 10 months 20 days</t>
  </si>
  <si>
    <t>Prepayment speed range (as percent)</t>
  </si>
  <si>
    <t>MORTGAGE BANKING ACTIVITIES (Details 6) (USD $)</t>
  </si>
  <si>
    <t>Derivative instruments expiration period</t>
  </si>
  <si>
    <t>Notional amounts and fair values of mortgage banking derivatives</t>
  </si>
  <si>
    <t>Notional Amount, Assets</t>
  </si>
  <si>
    <t>Fair Value, Assets</t>
  </si>
  <si>
    <t>Notional Amount, Liabilities</t>
  </si>
  <si>
    <t>Fair Value, Liabilities</t>
  </si>
  <si>
    <t>OFF BALANCE SHEET RISKS, COMMITMENTS AND CONTINGENT LIABILITIES (Details) (USD $)</t>
  </si>
  <si>
    <t>Commitments and letters of credit</t>
  </si>
  <si>
    <t>Loan commitment, line credit</t>
  </si>
  <si>
    <t>OFF BALANCE SHEET RISKS, COMMITMENTS AND CONTINGENT LIABILITIES (Details 2) (Pending, Putative class action)</t>
  </si>
  <si>
    <t>Pending | Putative class action</t>
  </si>
  <si>
    <t>Lawsuit</t>
  </si>
  <si>
    <t>Number of claims</t>
  </si>
  <si>
    <t>Number of counts divided from Count One in the Amended Complaint</t>
  </si>
  <si>
    <t>EARNINGS PER SHARE (Details) (USD $)</t>
  </si>
  <si>
    <t>Effect of dilutive securities (in shares)</t>
  </si>
  <si>
    <t>DILUTED EARNINGS PER SHARE:</t>
  </si>
  <si>
    <t>Antidilutive stock options (in shares)</t>
  </si>
  <si>
    <t>Cash dividend premium per share (as a percent)</t>
  </si>
  <si>
    <t>BASIC EARNINGS PER SHARE:</t>
  </si>
  <si>
    <t>Basic earnings per share</t>
  </si>
  <si>
    <t>Diluted earnings per share</t>
  </si>
  <si>
    <t>SEGMENT INFORMATION (Details) (USD $)</t>
  </si>
  <si>
    <t>Mortgage Banking</t>
  </si>
  <si>
    <t>Net interest margin (as perc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b/>
      <u/>
      <sz val="10"/>
      <color theme="1"/>
      <name val="Times New Roman"/>
      <family val="1"/>
    </font>
    <font>
      <sz val="3"/>
      <color theme="1"/>
      <name val="Times New Roman"/>
      <family val="1"/>
    </font>
    <font>
      <i/>
      <sz val="10"/>
      <color theme="1"/>
      <name val="Times New Roman"/>
      <family val="1"/>
    </font>
    <font>
      <sz val="11"/>
      <color theme="1"/>
      <name val="Times New Roman"/>
      <family val="1"/>
    </font>
    <font>
      <b/>
      <sz val="8"/>
      <color theme="1"/>
      <name val="Times New Roman"/>
      <family val="1"/>
    </font>
    <font>
      <b/>
      <i/>
      <sz val="10"/>
      <color theme="1"/>
      <name val="Times New Roman"/>
      <family val="1"/>
    </font>
    <font>
      <i/>
      <sz val="3"/>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6"/>
    </xf>
    <xf numFmtId="0" fontId="18" fillId="0" borderId="0" xfId="0" applyFont="1" applyAlignment="1">
      <alignment horizontal="left" wrapText="1" indent="6"/>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10"/>
    </xf>
    <xf numFmtId="0" fontId="18" fillId="0" borderId="0" xfId="0" applyFont="1" applyAlignment="1">
      <alignment horizontal="left" wrapText="1" indent="15"/>
    </xf>
    <xf numFmtId="0" fontId="18" fillId="0" borderId="0" xfId="0" applyFont="1" applyAlignment="1">
      <alignment horizontal="center" wrapText="1"/>
    </xf>
    <xf numFmtId="0" fontId="0" fillId="0" borderId="0" xfId="0" applyAlignment="1">
      <alignment vertical="top" wrapText="1"/>
    </xf>
    <xf numFmtId="0" fontId="24" fillId="0" borderId="0" xfId="0" applyFont="1" applyAlignment="1">
      <alignment wrapText="1"/>
    </xf>
    <xf numFmtId="0" fontId="24" fillId="0" borderId="0" xfId="0" applyFont="1" applyAlignment="1">
      <alignment horizontal="center" wrapText="1"/>
    </xf>
    <xf numFmtId="0" fontId="25" fillId="0" borderId="0" xfId="0" applyFont="1" applyAlignment="1">
      <alignment horizontal="center" wrapText="1"/>
    </xf>
    <xf numFmtId="0" fontId="25" fillId="0" borderId="10" xfId="0" applyFont="1" applyBorder="1" applyAlignment="1">
      <alignment horizontal="center" wrapText="1"/>
    </xf>
    <xf numFmtId="0" fontId="24" fillId="0" borderId="11" xfId="0" applyFont="1" applyBorder="1" applyAlignment="1">
      <alignment horizontal="center" wrapText="1"/>
    </xf>
    <xf numFmtId="0" fontId="25" fillId="0" borderId="12" xfId="0" applyFont="1" applyBorder="1" applyAlignment="1">
      <alignment horizontal="center" wrapText="1"/>
    </xf>
    <xf numFmtId="0" fontId="25" fillId="0" borderId="10" xfId="0" applyFont="1" applyBorder="1" applyAlignment="1">
      <alignment wrapText="1"/>
    </xf>
    <xf numFmtId="0" fontId="19" fillId="33" borderId="0" xfId="0" applyFont="1" applyFill="1" applyAlignment="1">
      <alignment horizontal="left" vertical="top" wrapText="1" indent="1"/>
    </xf>
    <xf numFmtId="0" fontId="24" fillId="33" borderId="0" xfId="0" applyFont="1" applyFill="1" applyAlignment="1">
      <alignment wrapText="1"/>
    </xf>
    <xf numFmtId="0" fontId="24" fillId="33" borderId="0" xfId="0" applyFont="1" applyFill="1" applyAlignment="1">
      <alignment horizontal="right" wrapText="1"/>
    </xf>
    <xf numFmtId="0" fontId="24" fillId="0" borderId="0" xfId="0" applyFont="1" applyAlignment="1">
      <alignment horizontal="left" wrapText="1" indent="1"/>
    </xf>
    <xf numFmtId="0" fontId="24" fillId="0" borderId="0" xfId="0" applyFont="1" applyAlignment="1">
      <alignment horizontal="righ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18" fillId="33" borderId="13" xfId="0" applyFont="1" applyFill="1" applyBorder="1" applyAlignment="1">
      <alignment wrapText="1"/>
    </xf>
    <xf numFmtId="3" fontId="18" fillId="33" borderId="14" xfId="0" applyNumberFormat="1" applyFont="1" applyFill="1" applyBorder="1" applyAlignment="1">
      <alignment horizontal="right" wrapText="1"/>
    </xf>
    <xf numFmtId="0" fontId="18" fillId="33" borderId="14" xfId="0" applyFont="1" applyFill="1" applyBorder="1" applyAlignment="1">
      <alignment horizontal="righ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24" fillId="33" borderId="0" xfId="0" applyFont="1" applyFill="1" applyAlignment="1">
      <alignment horizontal="left" wrapText="1" indent="1"/>
    </xf>
    <xf numFmtId="0" fontId="18" fillId="33" borderId="10" xfId="0" applyFont="1" applyFill="1" applyBorder="1" applyAlignment="1">
      <alignment wrapTex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5" fillId="0" borderId="10" xfId="0" applyFont="1" applyBorder="1" applyAlignment="1">
      <alignment horizontal="center" wrapText="1"/>
    </xf>
    <xf numFmtId="0" fontId="25" fillId="0" borderId="12" xfId="0" applyFont="1" applyBorder="1" applyAlignment="1">
      <alignment horizontal="center"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horizontal="right" wrapText="1"/>
    </xf>
    <xf numFmtId="0" fontId="24" fillId="33" borderId="11" xfId="0" applyFont="1" applyFill="1" applyBorder="1" applyAlignment="1">
      <alignment horizontal="right" wrapText="1"/>
    </xf>
    <xf numFmtId="0" fontId="24" fillId="0" borderId="0" xfId="0" applyFont="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24" fillId="0" borderId="15" xfId="0"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0" borderId="11" xfId="0" applyNumberFormat="1" applyFont="1" applyBorder="1" applyAlignment="1">
      <alignment horizontal="right" wrapText="1"/>
    </xf>
    <xf numFmtId="0" fontId="18" fillId="0" borderId="11" xfId="0" applyFont="1" applyBorder="1" applyAlignment="1">
      <alignment horizontal="right" wrapText="1"/>
    </xf>
    <xf numFmtId="0" fontId="24" fillId="0" borderId="11" xfId="0" applyFont="1" applyBorder="1" applyAlignment="1">
      <alignment horizontal="right" wrapText="1"/>
    </xf>
    <xf numFmtId="0" fontId="18" fillId="0" borderId="13" xfId="0" applyFont="1" applyBorder="1" applyAlignment="1">
      <alignment wrapText="1"/>
    </xf>
    <xf numFmtId="0" fontId="18" fillId="0" borderId="14" xfId="0" applyFont="1" applyBorder="1" applyAlignment="1">
      <alignment horizontal="right" wrapText="1"/>
    </xf>
    <xf numFmtId="0" fontId="24" fillId="0" borderId="0" xfId="0" applyFont="1" applyAlignment="1">
      <alignment horizontal="center" wrapText="1"/>
    </xf>
    <xf numFmtId="0" fontId="24" fillId="0" borderId="11" xfId="0" applyFont="1" applyBorder="1" applyAlignment="1">
      <alignment horizontal="center" wrapText="1"/>
    </xf>
    <xf numFmtId="0" fontId="18" fillId="33" borderId="11" xfId="0" applyFont="1" applyFill="1" applyBorder="1" applyAlignment="1">
      <alignment horizontal="right" wrapText="1"/>
    </xf>
    <xf numFmtId="0" fontId="24" fillId="33" borderId="15" xfId="0" applyFont="1" applyFill="1" applyBorder="1" applyAlignment="1">
      <alignment horizontal="right" wrapText="1"/>
    </xf>
    <xf numFmtId="3" fontId="18" fillId="0" borderId="10" xfId="0" applyNumberFormat="1" applyFont="1" applyBorder="1" applyAlignment="1">
      <alignment horizontal="right" wrapText="1"/>
    </xf>
    <xf numFmtId="3" fontId="18" fillId="0" borderId="14" xfId="0" applyNumberFormat="1" applyFont="1" applyBorder="1" applyAlignment="1">
      <alignment horizontal="right" wrapText="1"/>
    </xf>
    <xf numFmtId="0" fontId="19" fillId="0" borderId="0" xfId="0" applyFont="1" applyAlignment="1">
      <alignment horizontal="left" vertical="top" wrapText="1" indent="1"/>
    </xf>
    <xf numFmtId="3" fontId="18" fillId="33" borderId="11" xfId="0" applyNumberFormat="1" applyFont="1" applyFill="1" applyBorder="1" applyAlignment="1">
      <alignment horizontal="right" wrapText="1"/>
    </xf>
    <xf numFmtId="3" fontId="18" fillId="0" borderId="13" xfId="0" applyNumberFormat="1" applyFont="1" applyBorder="1" applyAlignment="1">
      <alignment horizontal="right" wrapText="1"/>
    </xf>
    <xf numFmtId="0" fontId="18" fillId="0" borderId="13" xfId="0" applyFont="1" applyBorder="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left" wrapText="1" indent="1"/>
    </xf>
    <xf numFmtId="0" fontId="18" fillId="0" borderId="0" xfId="0" applyFont="1" applyAlignment="1">
      <alignment horizontal="left" wrapText="1" indent="2"/>
    </xf>
    <xf numFmtId="0" fontId="26" fillId="0" borderId="0" xfId="0" applyFont="1" applyAlignment="1">
      <alignment wrapText="1"/>
    </xf>
    <xf numFmtId="0" fontId="18" fillId="0" borderId="0" xfId="0" applyFont="1" applyAlignment="1">
      <alignment horizontal="left" wrapText="1" indent="1"/>
    </xf>
    <xf numFmtId="0" fontId="23" fillId="0" borderId="0" xfId="0" applyFont="1" applyAlignment="1">
      <alignment horizontal="left" wrapText="1" indent="1"/>
    </xf>
    <xf numFmtId="0" fontId="25" fillId="0" borderId="0" xfId="0" applyFont="1" applyAlignment="1">
      <alignment wrapText="1"/>
    </xf>
    <xf numFmtId="0" fontId="25" fillId="0" borderId="0" xfId="0" applyFont="1" applyAlignment="1">
      <alignment wrapText="1"/>
    </xf>
    <xf numFmtId="0" fontId="25" fillId="0" borderId="10" xfId="0" applyFont="1" applyBorder="1" applyAlignment="1">
      <alignment wrapText="1"/>
    </xf>
    <xf numFmtId="0" fontId="24" fillId="33" borderId="0" xfId="0" applyFont="1" applyFill="1" applyAlignment="1">
      <alignment horizontal="left" wrapText="1" indent="3"/>
    </xf>
    <xf numFmtId="0" fontId="24" fillId="0" borderId="0" xfId="0" applyFont="1" applyAlignment="1">
      <alignment wrapText="1"/>
    </xf>
    <xf numFmtId="0" fontId="18" fillId="0" borderId="0" xfId="0" applyFont="1" applyAlignment="1">
      <alignment horizontal="left" wrapText="1" indent="5"/>
    </xf>
    <xf numFmtId="0" fontId="18" fillId="0" borderId="0" xfId="0" applyFont="1" applyAlignment="1">
      <alignment horizontal="left" wrapText="1" indent="8"/>
    </xf>
    <xf numFmtId="0" fontId="23" fillId="0" borderId="0" xfId="0" applyFont="1" applyAlignment="1">
      <alignment wrapText="1"/>
    </xf>
    <xf numFmtId="0" fontId="18" fillId="0" borderId="0" xfId="0" applyFont="1" applyAlignment="1">
      <alignment horizontal="left" vertical="top" wrapText="1" indent="4"/>
    </xf>
    <xf numFmtId="0" fontId="18" fillId="33" borderId="0" xfId="0" applyFont="1" applyFill="1" applyAlignment="1">
      <alignment horizontal="left" vertical="top" wrapText="1" indent="4"/>
    </xf>
    <xf numFmtId="0" fontId="24" fillId="34" borderId="0" xfId="0" applyFont="1" applyFill="1" applyAlignment="1">
      <alignment wrapText="1"/>
    </xf>
    <xf numFmtId="0" fontId="24" fillId="34" borderId="0" xfId="0" applyFont="1" applyFill="1" applyAlignment="1">
      <alignment horizontal="center" wrapText="1"/>
    </xf>
    <xf numFmtId="0" fontId="25" fillId="34" borderId="0" xfId="0" applyFont="1" applyFill="1" applyAlignment="1">
      <alignment wrapText="1"/>
    </xf>
    <xf numFmtId="0" fontId="25" fillId="34" borderId="10" xfId="0" applyFont="1" applyFill="1" applyBorder="1" applyAlignment="1">
      <alignment wrapText="1"/>
    </xf>
    <xf numFmtId="0" fontId="24" fillId="34" borderId="0" xfId="0" applyFont="1" applyFill="1" applyAlignment="1">
      <alignment horizontal="left" wrapText="1" indent="1"/>
    </xf>
    <xf numFmtId="0" fontId="24" fillId="34" borderId="0" xfId="0" applyFont="1" applyFill="1" applyAlignment="1">
      <alignment horizontal="right" wrapText="1"/>
    </xf>
    <xf numFmtId="0" fontId="18" fillId="34" borderId="0" xfId="0" applyFont="1" applyFill="1" applyAlignment="1">
      <alignment horizontal="left" vertical="top" wrapText="1" indent="4"/>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vertical="top" wrapText="1" indent="1"/>
    </xf>
    <xf numFmtId="0" fontId="18" fillId="34" borderId="0" xfId="0" applyFont="1" applyFill="1" applyAlignment="1">
      <alignment horizontal="left" vertical="top" wrapText="1" indent="3"/>
    </xf>
    <xf numFmtId="0" fontId="18" fillId="34" borderId="13" xfId="0" applyFont="1" applyFill="1" applyBorder="1" applyAlignment="1">
      <alignmen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24" fillId="34" borderId="0" xfId="0" applyFont="1" applyFill="1" applyAlignment="1">
      <alignment horizontal="center" wrapText="1"/>
    </xf>
    <xf numFmtId="0" fontId="25" fillId="34" borderId="0" xfId="0" applyFont="1" applyFill="1" applyAlignment="1">
      <alignment horizontal="center" wrapText="1"/>
    </xf>
    <xf numFmtId="0" fontId="25" fillId="34" borderId="10" xfId="0" applyFont="1" applyFill="1" applyBorder="1" applyAlignment="1">
      <alignment horizontal="center" wrapText="1"/>
    </xf>
    <xf numFmtId="0" fontId="24" fillId="34" borderId="0" xfId="0" applyFont="1" applyFill="1" applyAlignment="1">
      <alignment horizontal="right" wrapText="1"/>
    </xf>
    <xf numFmtId="0" fontId="24" fillId="34" borderId="11" xfId="0" applyFont="1" applyFill="1" applyBorder="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4" borderId="10" xfId="0" applyFont="1" applyFill="1" applyBorder="1" applyAlignment="1">
      <alignment horizontal="right" wrapText="1"/>
    </xf>
    <xf numFmtId="0" fontId="24" fillId="34" borderId="11" xfId="0" applyFont="1" applyFill="1" applyBorder="1" applyAlignment="1">
      <alignment horizontal="center" wrapText="1"/>
    </xf>
    <xf numFmtId="0" fontId="25" fillId="34" borderId="12" xfId="0" applyFont="1" applyFill="1" applyBorder="1" applyAlignment="1">
      <alignment horizontal="center" wrapText="1"/>
    </xf>
    <xf numFmtId="0" fontId="18" fillId="33" borderId="12" xfId="0" applyFont="1" applyFill="1" applyBorder="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8" fillId="34" borderId="0" xfId="0" applyFont="1" applyFill="1" applyAlignment="1">
      <alignment horizontal="left" wrapText="1" indent="1"/>
    </xf>
    <xf numFmtId="0" fontId="19" fillId="34" borderId="13" xfId="0" applyFont="1" applyFill="1" applyBorder="1" applyAlignment="1">
      <alignment wrapText="1"/>
    </xf>
    <xf numFmtId="3" fontId="19" fillId="34" borderId="13" xfId="0" applyNumberFormat="1" applyFont="1" applyFill="1" applyBorder="1" applyAlignment="1">
      <alignment horizontal="right" wrapText="1"/>
    </xf>
    <xf numFmtId="0" fontId="25" fillId="34" borderId="11" xfId="0" applyFont="1" applyFill="1" applyBorder="1" applyAlignment="1">
      <alignment horizontal="center" wrapText="1"/>
    </xf>
    <xf numFmtId="0" fontId="24" fillId="34" borderId="11" xfId="0" applyFont="1" applyFill="1" applyBorder="1" applyAlignment="1">
      <alignment horizontal="center" wrapText="1"/>
    </xf>
    <xf numFmtId="3" fontId="19" fillId="34" borderId="0" xfId="0" applyNumberFormat="1" applyFont="1" applyFill="1" applyAlignment="1">
      <alignment horizontal="right" wrapText="1"/>
    </xf>
    <xf numFmtId="0" fontId="19" fillId="33" borderId="0" xfId="0" applyFont="1" applyFill="1" applyAlignment="1">
      <alignment horizontal="right" wrapText="1"/>
    </xf>
    <xf numFmtId="0" fontId="19" fillId="34" borderId="10" xfId="0" applyFont="1" applyFill="1" applyBorder="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wrapText="1"/>
    </xf>
    <xf numFmtId="0" fontId="19" fillId="33" borderId="13" xfId="0" applyFont="1" applyFill="1" applyBorder="1" applyAlignment="1">
      <alignment wrapText="1"/>
    </xf>
    <xf numFmtId="3" fontId="19" fillId="33" borderId="13" xfId="0" applyNumberFormat="1" applyFont="1" applyFill="1" applyBorder="1" applyAlignment="1">
      <alignment horizontal="right" wrapText="1"/>
    </xf>
    <xf numFmtId="0" fontId="19" fillId="34" borderId="0" xfId="0" applyFont="1" applyFill="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0" borderId="15" xfId="0" applyFont="1" applyBorder="1" applyAlignment="1">
      <alignment horizontal="right" wrapText="1"/>
    </xf>
    <xf numFmtId="0" fontId="24"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25" fillId="0" borderId="10" xfId="0" applyFont="1" applyBorder="1" applyAlignment="1">
      <alignment horizontal="left" wrapText="1" indent="1"/>
    </xf>
    <xf numFmtId="3" fontId="18" fillId="0" borderId="12" xfId="0" applyNumberFormat="1" applyFont="1" applyBorder="1" applyAlignment="1">
      <alignment horizontal="right" wrapText="1"/>
    </xf>
    <xf numFmtId="0" fontId="18" fillId="0" borderId="12" xfId="0" applyFont="1" applyBorder="1" applyAlignment="1">
      <alignment horizontal="right" wrapText="1"/>
    </xf>
    <xf numFmtId="0" fontId="18" fillId="0" borderId="0" xfId="0" applyFont="1" applyAlignment="1">
      <alignment horizontal="left" wrapText="1" indent="3"/>
    </xf>
    <xf numFmtId="0" fontId="21" fillId="0" borderId="0" xfId="0" applyFont="1" applyAlignment="1">
      <alignment horizontal="left" wrapText="1" indent="2"/>
    </xf>
    <xf numFmtId="0" fontId="23" fillId="0" borderId="0" xfId="0" applyFont="1" applyAlignment="1">
      <alignment horizontal="left" wrapText="1" indent="2"/>
    </xf>
    <xf numFmtId="0" fontId="24" fillId="0" borderId="0" xfId="0" applyFont="1" applyAlignment="1">
      <alignment horizontal="left" wrapText="1" indent="3"/>
    </xf>
    <xf numFmtId="0" fontId="24"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24" fillId="33" borderId="0" xfId="0" applyFont="1" applyFill="1" applyAlignment="1">
      <alignment vertical="top" wrapText="1"/>
    </xf>
    <xf numFmtId="0" fontId="24" fillId="0" borderId="0" xfId="0" applyFont="1" applyAlignment="1">
      <alignment vertical="top" wrapText="1"/>
    </xf>
    <xf numFmtId="0" fontId="24" fillId="0" borderId="11" xfId="0" applyFont="1" applyBorder="1" applyAlignment="1">
      <alignment vertical="top" wrapText="1"/>
    </xf>
    <xf numFmtId="0" fontId="25" fillId="0" borderId="10" xfId="0" applyFont="1" applyBorder="1" applyAlignment="1">
      <alignment vertical="top" wrapText="1"/>
    </xf>
    <xf numFmtId="0" fontId="25" fillId="0" borderId="10" xfId="0" applyFont="1" applyBorder="1" applyAlignment="1">
      <alignment horizontal="center" vertical="top" wrapText="1"/>
    </xf>
    <xf numFmtId="0" fontId="24" fillId="0" borderId="0" xfId="0" applyFont="1" applyAlignment="1">
      <alignment horizontal="left" vertical="top" wrapText="1" indent="1"/>
    </xf>
    <xf numFmtId="0" fontId="24" fillId="0" borderId="0" xfId="0" applyFont="1" applyAlignment="1">
      <alignment horizontal="right" vertical="top" wrapText="1"/>
    </xf>
    <xf numFmtId="0" fontId="25" fillId="0" borderId="10" xfId="0" applyFont="1" applyBorder="1" applyAlignment="1">
      <alignment horizontal="center" vertical="top" wrapText="1"/>
    </xf>
    <xf numFmtId="0" fontId="18" fillId="33" borderId="0" xfId="0" applyFont="1" applyFill="1" applyAlignment="1">
      <alignment vertical="top" wrapText="1"/>
    </xf>
    <xf numFmtId="0" fontId="19" fillId="0" borderId="0" xfId="0" applyFont="1" applyAlignment="1">
      <alignment horizontal="left" wrapText="1" indent="2"/>
    </xf>
    <xf numFmtId="0" fontId="18" fillId="0" borderId="0" xfId="0" applyFont="1" applyAlignment="1">
      <alignment horizontal="right" wrapText="1" indent="1"/>
    </xf>
    <xf numFmtId="9" fontId="18" fillId="33" borderId="0" xfId="0" applyNumberFormat="1" applyFont="1" applyFill="1" applyAlignment="1">
      <alignment horizontal="right" wrapText="1"/>
    </xf>
    <xf numFmtId="10" fontId="18" fillId="0" borderId="0" xfId="0" applyNumberFormat="1" applyFont="1" applyAlignment="1">
      <alignment horizontal="right" wrapText="1"/>
    </xf>
    <xf numFmtId="0" fontId="24" fillId="0" borderId="0" xfId="0" applyFont="1" applyBorder="1" applyAlignment="1">
      <alignment horizontal="center" wrapText="1"/>
    </xf>
    <xf numFmtId="3" fontId="18" fillId="33" borderId="14" xfId="0" applyNumberFormat="1"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theme" Target="theme/theme1.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x14ac:dyDescent="0.25"/>
  <cols>
    <col min="1" max="1" width="36.5703125" bestFit="1" customWidth="1"/>
    <col min="2" max="2" width="27.28515625" bestFit="1" customWidth="1"/>
    <col min="3" max="3" width="21" bestFit="1" customWidth="1"/>
    <col min="4" max="4" width="20.8554687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3" t="s">
        <v>12</v>
      </c>
      <c r="C6" s="3" t="s">
        <v>8</v>
      </c>
      <c r="D6" s="3" t="s">
        <v>8</v>
      </c>
    </row>
    <row r="7" spans="1:4" x14ac:dyDescent="0.25">
      <c r="A7" s="2" t="s">
        <v>13</v>
      </c>
      <c r="B7" s="4">
        <v>41547</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x14ac:dyDescent="0.25">
      <c r="A10" s="2" t="s">
        <v>18</v>
      </c>
      <c r="B10" s="3" t="s">
        <v>19</v>
      </c>
      <c r="C10" s="3" t="s">
        <v>8</v>
      </c>
      <c r="D10" s="3" t="s">
        <v>8</v>
      </c>
    </row>
    <row r="11" spans="1:4" x14ac:dyDescent="0.25">
      <c r="A11" s="2" t="s">
        <v>20</v>
      </c>
      <c r="B11" s="3" t="s">
        <v>21</v>
      </c>
      <c r="C11" s="3" t="s">
        <v>8</v>
      </c>
      <c r="D11" s="3" t="s">
        <v>8</v>
      </c>
    </row>
    <row r="12" spans="1:4" ht="30" x14ac:dyDescent="0.25">
      <c r="A12" s="2" t="s">
        <v>22</v>
      </c>
      <c r="B12" s="3" t="s">
        <v>8</v>
      </c>
      <c r="C12" s="5">
        <v>18533502</v>
      </c>
      <c r="D12" s="5">
        <v>2259926</v>
      </c>
    </row>
    <row r="13" spans="1:4" x14ac:dyDescent="0.25">
      <c r="A13" s="2" t="s">
        <v>23</v>
      </c>
      <c r="B13" s="3" t="s">
        <v>24</v>
      </c>
      <c r="C13" s="3" t="s">
        <v>8</v>
      </c>
      <c r="D13" s="3" t="s">
        <v>8</v>
      </c>
    </row>
    <row r="14" spans="1:4" x14ac:dyDescent="0.25">
      <c r="A14" s="2" t="s">
        <v>25</v>
      </c>
      <c r="B14" s="3" t="s">
        <v>26</v>
      </c>
      <c r="C14" s="3" t="s">
        <v>8</v>
      </c>
      <c r="D14" s="3" t="s">
        <v>8</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22"/>
  <sheetViews>
    <sheetView showGridLines="0" workbookViewId="0"/>
  </sheetViews>
  <sheetFormatPr defaultRowHeight="15" x14ac:dyDescent="0.25"/>
  <cols>
    <col min="1" max="2" width="36.5703125" bestFit="1" customWidth="1"/>
    <col min="3" max="3" width="36.5703125" customWidth="1"/>
    <col min="4" max="4" width="9.7109375" customWidth="1"/>
    <col min="5" max="5" width="36.5703125" customWidth="1"/>
    <col min="6" max="6" width="8.140625" customWidth="1"/>
    <col min="7" max="7" width="9.7109375" customWidth="1"/>
    <col min="8" max="8" width="33.7109375" customWidth="1"/>
    <col min="9" max="9" width="8.140625" customWidth="1"/>
    <col min="10" max="10" width="9.7109375" customWidth="1"/>
    <col min="11" max="11" width="35.28515625" customWidth="1"/>
    <col min="12" max="12" width="8.140625" customWidth="1"/>
    <col min="13" max="13" width="9.7109375" customWidth="1"/>
    <col min="14" max="14" width="36.5703125" customWidth="1"/>
    <col min="15" max="15" width="8.140625" customWidth="1"/>
  </cols>
  <sheetData>
    <row r="1" spans="1:15" ht="15" customHeight="1" x14ac:dyDescent="0.25">
      <c r="A1" s="6" t="s">
        <v>23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30" x14ac:dyDescent="0.25">
      <c r="A3" s="7" t="s">
        <v>233</v>
      </c>
      <c r="B3" s="80" t="s">
        <v>8</v>
      </c>
      <c r="C3" s="80"/>
      <c r="D3" s="80"/>
      <c r="E3" s="80"/>
      <c r="F3" s="80"/>
      <c r="G3" s="80"/>
      <c r="H3" s="80"/>
      <c r="I3" s="80"/>
      <c r="J3" s="80"/>
      <c r="K3" s="80"/>
      <c r="L3" s="80"/>
      <c r="M3" s="80"/>
      <c r="N3" s="80"/>
      <c r="O3" s="80"/>
    </row>
    <row r="4" spans="1:15" ht="15" customHeight="1" x14ac:dyDescent="0.25">
      <c r="A4" s="19" t="s">
        <v>233</v>
      </c>
      <c r="B4" s="80" t="s">
        <v>8</v>
      </c>
      <c r="C4" s="80"/>
      <c r="D4" s="80"/>
      <c r="E4" s="80"/>
      <c r="F4" s="80"/>
      <c r="G4" s="80"/>
      <c r="H4" s="80"/>
      <c r="I4" s="80"/>
      <c r="J4" s="80"/>
      <c r="K4" s="80"/>
      <c r="L4" s="80"/>
      <c r="M4" s="80"/>
      <c r="N4" s="80"/>
      <c r="O4" s="80"/>
    </row>
    <row r="5" spans="1:15" x14ac:dyDescent="0.25">
      <c r="A5" s="19"/>
      <c r="B5" s="81" t="s">
        <v>234</v>
      </c>
      <c r="C5" s="81"/>
      <c r="D5" s="81"/>
      <c r="E5" s="81"/>
      <c r="F5" s="81"/>
      <c r="G5" s="81"/>
      <c r="H5" s="81"/>
      <c r="I5" s="81"/>
      <c r="J5" s="81"/>
      <c r="K5" s="81"/>
      <c r="L5" s="81"/>
      <c r="M5" s="81"/>
      <c r="N5" s="81"/>
      <c r="O5" s="81"/>
    </row>
    <row r="6" spans="1:15" x14ac:dyDescent="0.25">
      <c r="A6" s="19"/>
      <c r="B6" s="82"/>
      <c r="C6" s="82"/>
      <c r="D6" s="82"/>
      <c r="E6" s="82"/>
      <c r="F6" s="82"/>
      <c r="G6" s="82"/>
      <c r="H6" s="82"/>
      <c r="I6" s="82"/>
      <c r="J6" s="82"/>
      <c r="K6" s="82"/>
      <c r="L6" s="82"/>
      <c r="M6" s="82"/>
      <c r="N6" s="82"/>
      <c r="O6" s="82"/>
    </row>
    <row r="7" spans="1:15" x14ac:dyDescent="0.25">
      <c r="A7" s="19"/>
      <c r="B7" s="81" t="s">
        <v>235</v>
      </c>
      <c r="C7" s="81"/>
      <c r="D7" s="81"/>
      <c r="E7" s="81"/>
      <c r="F7" s="81"/>
      <c r="G7" s="81"/>
      <c r="H7" s="81"/>
      <c r="I7" s="81"/>
      <c r="J7" s="81"/>
      <c r="K7" s="81"/>
      <c r="L7" s="81"/>
      <c r="M7" s="81"/>
      <c r="N7" s="81"/>
      <c r="O7" s="81"/>
    </row>
    <row r="8" spans="1:15" x14ac:dyDescent="0.25">
      <c r="A8" s="19"/>
      <c r="B8" s="82"/>
      <c r="C8" s="82"/>
      <c r="D8" s="82"/>
      <c r="E8" s="82"/>
      <c r="F8" s="82"/>
      <c r="G8" s="82"/>
      <c r="H8" s="82"/>
      <c r="I8" s="82"/>
      <c r="J8" s="82"/>
      <c r="K8" s="82"/>
      <c r="L8" s="82"/>
      <c r="M8" s="82"/>
      <c r="N8" s="82"/>
      <c r="O8" s="82"/>
    </row>
    <row r="9" spans="1:15" x14ac:dyDescent="0.25">
      <c r="A9" s="19"/>
      <c r="B9" s="82" t="s">
        <v>236</v>
      </c>
      <c r="C9" s="82"/>
      <c r="D9" s="82"/>
      <c r="E9" s="82"/>
      <c r="F9" s="82"/>
      <c r="G9" s="82"/>
      <c r="H9" s="82"/>
      <c r="I9" s="82"/>
      <c r="J9" s="82"/>
      <c r="K9" s="82"/>
      <c r="L9" s="82"/>
      <c r="M9" s="82"/>
      <c r="N9" s="82"/>
      <c r="O9" s="82"/>
    </row>
    <row r="10" spans="1:15" x14ac:dyDescent="0.25">
      <c r="A10" s="19"/>
      <c r="B10" s="82"/>
      <c r="C10" s="82"/>
      <c r="D10" s="82"/>
      <c r="E10" s="82"/>
      <c r="F10" s="82"/>
      <c r="G10" s="82"/>
      <c r="H10" s="82"/>
      <c r="I10" s="82"/>
      <c r="J10" s="82"/>
      <c r="K10" s="82"/>
      <c r="L10" s="82"/>
      <c r="M10" s="82"/>
      <c r="N10" s="82"/>
      <c r="O10" s="82"/>
    </row>
    <row r="11" spans="1:15" ht="51" customHeight="1" x14ac:dyDescent="0.25">
      <c r="A11" s="19"/>
      <c r="B11" s="82" t="s">
        <v>237</v>
      </c>
      <c r="C11" s="82"/>
      <c r="D11" s="82"/>
      <c r="E11" s="82"/>
      <c r="F11" s="82"/>
      <c r="G11" s="82"/>
      <c r="H11" s="82"/>
      <c r="I11" s="82"/>
      <c r="J11" s="82"/>
      <c r="K11" s="82"/>
      <c r="L11" s="82"/>
      <c r="M11" s="82"/>
      <c r="N11" s="82"/>
      <c r="O11" s="82"/>
    </row>
    <row r="12" spans="1:15" x14ac:dyDescent="0.25">
      <c r="A12" s="19"/>
      <c r="B12" s="82"/>
      <c r="C12" s="82"/>
      <c r="D12" s="82"/>
      <c r="E12" s="82"/>
      <c r="F12" s="82"/>
      <c r="G12" s="82"/>
      <c r="H12" s="82"/>
      <c r="I12" s="82"/>
      <c r="J12" s="82"/>
      <c r="K12" s="82"/>
      <c r="L12" s="82"/>
      <c r="M12" s="82"/>
      <c r="N12" s="82"/>
      <c r="O12" s="82"/>
    </row>
    <row r="13" spans="1:15" x14ac:dyDescent="0.25">
      <c r="A13" s="19"/>
      <c r="B13" s="83" t="s">
        <v>238</v>
      </c>
      <c r="C13" s="83"/>
      <c r="D13" s="83"/>
      <c r="E13" s="83"/>
      <c r="F13" s="83"/>
      <c r="G13" s="83"/>
      <c r="H13" s="83"/>
      <c r="I13" s="83"/>
      <c r="J13" s="83"/>
      <c r="K13" s="83"/>
      <c r="L13" s="83"/>
      <c r="M13" s="83"/>
      <c r="N13" s="83"/>
      <c r="O13" s="83"/>
    </row>
    <row r="14" spans="1:15" x14ac:dyDescent="0.25">
      <c r="A14" s="19"/>
      <c r="B14" s="82"/>
      <c r="C14" s="82"/>
      <c r="D14" s="82"/>
      <c r="E14" s="82"/>
      <c r="F14" s="82"/>
      <c r="G14" s="82"/>
      <c r="H14" s="82"/>
      <c r="I14" s="82"/>
      <c r="J14" s="82"/>
      <c r="K14" s="82"/>
      <c r="L14" s="82"/>
      <c r="M14" s="82"/>
      <c r="N14" s="82"/>
      <c r="O14" s="82"/>
    </row>
    <row r="15" spans="1:15" ht="25.5" customHeight="1" x14ac:dyDescent="0.25">
      <c r="A15" s="19"/>
      <c r="B15" s="82" t="s">
        <v>239</v>
      </c>
      <c r="C15" s="82"/>
      <c r="D15" s="82"/>
      <c r="E15" s="82"/>
      <c r="F15" s="82"/>
      <c r="G15" s="82"/>
      <c r="H15" s="82"/>
      <c r="I15" s="82"/>
      <c r="J15" s="82"/>
      <c r="K15" s="82"/>
      <c r="L15" s="82"/>
      <c r="M15" s="82"/>
      <c r="N15" s="82"/>
      <c r="O15" s="82"/>
    </row>
    <row r="16" spans="1:15" x14ac:dyDescent="0.25">
      <c r="A16" s="19"/>
      <c r="B16" s="82"/>
      <c r="C16" s="82"/>
      <c r="D16" s="82"/>
      <c r="E16" s="82"/>
      <c r="F16" s="82"/>
      <c r="G16" s="82"/>
      <c r="H16" s="82"/>
      <c r="I16" s="82"/>
      <c r="J16" s="82"/>
      <c r="K16" s="82"/>
      <c r="L16" s="82"/>
      <c r="M16" s="82"/>
      <c r="N16" s="82"/>
      <c r="O16" s="82"/>
    </row>
    <row r="17" spans="1:15" ht="25.5" customHeight="1" x14ac:dyDescent="0.25">
      <c r="A17" s="19"/>
      <c r="B17" s="82" t="s">
        <v>240</v>
      </c>
      <c r="C17" s="82"/>
      <c r="D17" s="82"/>
      <c r="E17" s="82"/>
      <c r="F17" s="82"/>
      <c r="G17" s="82"/>
      <c r="H17" s="82"/>
      <c r="I17" s="82"/>
      <c r="J17" s="82"/>
      <c r="K17" s="82"/>
      <c r="L17" s="82"/>
      <c r="M17" s="82"/>
      <c r="N17" s="82"/>
      <c r="O17" s="82"/>
    </row>
    <row r="18" spans="1:15" x14ac:dyDescent="0.25">
      <c r="A18" s="19"/>
      <c r="B18" s="82"/>
      <c r="C18" s="82"/>
      <c r="D18" s="82"/>
      <c r="E18" s="82"/>
      <c r="F18" s="82"/>
      <c r="G18" s="82"/>
      <c r="H18" s="82"/>
      <c r="I18" s="82"/>
      <c r="J18" s="82"/>
      <c r="K18" s="82"/>
      <c r="L18" s="82"/>
      <c r="M18" s="82"/>
      <c r="N18" s="82"/>
      <c r="O18" s="82"/>
    </row>
    <row r="19" spans="1:15" ht="25.5" customHeight="1" x14ac:dyDescent="0.25">
      <c r="A19" s="19"/>
      <c r="B19" s="82" t="s">
        <v>241</v>
      </c>
      <c r="C19" s="82"/>
      <c r="D19" s="82"/>
      <c r="E19" s="82"/>
      <c r="F19" s="82"/>
      <c r="G19" s="82"/>
      <c r="H19" s="82"/>
      <c r="I19" s="82"/>
      <c r="J19" s="82"/>
      <c r="K19" s="82"/>
      <c r="L19" s="82"/>
      <c r="M19" s="82"/>
      <c r="N19" s="82"/>
      <c r="O19" s="82"/>
    </row>
    <row r="20" spans="1:15" x14ac:dyDescent="0.25">
      <c r="A20" s="19"/>
      <c r="B20" s="82"/>
      <c r="C20" s="82"/>
      <c r="D20" s="82"/>
      <c r="E20" s="82"/>
      <c r="F20" s="82"/>
      <c r="G20" s="82"/>
      <c r="H20" s="82"/>
      <c r="I20" s="82"/>
      <c r="J20" s="82"/>
      <c r="K20" s="82"/>
      <c r="L20" s="82"/>
      <c r="M20" s="82"/>
      <c r="N20" s="82"/>
      <c r="O20" s="82"/>
    </row>
    <row r="21" spans="1:15" ht="25.5" customHeight="1" x14ac:dyDescent="0.25">
      <c r="A21" s="19"/>
      <c r="B21" s="82" t="s">
        <v>242</v>
      </c>
      <c r="C21" s="82"/>
      <c r="D21" s="82"/>
      <c r="E21" s="82"/>
      <c r="F21" s="82"/>
      <c r="G21" s="82"/>
      <c r="H21" s="82"/>
      <c r="I21" s="82"/>
      <c r="J21" s="82"/>
      <c r="K21" s="82"/>
      <c r="L21" s="82"/>
      <c r="M21" s="82"/>
      <c r="N21" s="82"/>
      <c r="O21" s="82"/>
    </row>
    <row r="22" spans="1:15" x14ac:dyDescent="0.25">
      <c r="A22" s="19"/>
      <c r="B22" s="84"/>
      <c r="C22" s="84"/>
      <c r="D22" s="84"/>
      <c r="E22" s="84"/>
      <c r="F22" s="84"/>
      <c r="G22" s="84"/>
      <c r="H22" s="84"/>
      <c r="I22" s="84"/>
      <c r="J22" s="84"/>
      <c r="K22" s="84"/>
      <c r="L22" s="84"/>
      <c r="M22" s="84"/>
      <c r="N22" s="84"/>
      <c r="O22" s="84"/>
    </row>
    <row r="23" spans="1:15" x14ac:dyDescent="0.25">
      <c r="A23" s="19"/>
      <c r="B23" s="82" t="s">
        <v>243</v>
      </c>
      <c r="C23" s="82"/>
      <c r="D23" s="82"/>
      <c r="E23" s="82"/>
      <c r="F23" s="82"/>
      <c r="G23" s="82"/>
      <c r="H23" s="82"/>
      <c r="I23" s="82"/>
      <c r="J23" s="82"/>
      <c r="K23" s="82"/>
      <c r="L23" s="82"/>
      <c r="M23" s="82"/>
      <c r="N23" s="82"/>
      <c r="O23" s="82"/>
    </row>
    <row r="24" spans="1:15" x14ac:dyDescent="0.25">
      <c r="A24" s="19"/>
      <c r="B24" s="82"/>
      <c r="C24" s="82"/>
      <c r="D24" s="82"/>
      <c r="E24" s="82"/>
      <c r="F24" s="82"/>
      <c r="G24" s="82"/>
      <c r="H24" s="82"/>
      <c r="I24" s="82"/>
      <c r="J24" s="82"/>
      <c r="K24" s="82"/>
      <c r="L24" s="82"/>
      <c r="M24" s="82"/>
      <c r="N24" s="82"/>
      <c r="O24" s="82"/>
    </row>
    <row r="25" spans="1:15" x14ac:dyDescent="0.25">
      <c r="A25" s="19"/>
      <c r="B25" s="85" t="s">
        <v>69</v>
      </c>
      <c r="C25" s="85"/>
      <c r="D25" s="85"/>
      <c r="E25" s="85"/>
      <c r="F25" s="85"/>
      <c r="G25" s="85"/>
      <c r="H25" s="85"/>
      <c r="I25" s="85"/>
      <c r="J25" s="85"/>
      <c r="K25" s="85"/>
      <c r="L25" s="85"/>
      <c r="M25" s="85"/>
      <c r="N25" s="85"/>
      <c r="O25" s="85"/>
    </row>
    <row r="26" spans="1:15" x14ac:dyDescent="0.25">
      <c r="A26" s="19"/>
      <c r="B26" s="82"/>
      <c r="C26" s="82"/>
      <c r="D26" s="82"/>
      <c r="E26" s="82"/>
      <c r="F26" s="82"/>
      <c r="G26" s="82"/>
      <c r="H26" s="82"/>
      <c r="I26" s="82"/>
      <c r="J26" s="82"/>
      <c r="K26" s="82"/>
      <c r="L26" s="82"/>
      <c r="M26" s="82"/>
      <c r="N26" s="82"/>
      <c r="O26" s="82"/>
    </row>
    <row r="27" spans="1:15" ht="15.75" thickBot="1" x14ac:dyDescent="0.3">
      <c r="A27" s="19"/>
      <c r="B27" s="20"/>
      <c r="C27" s="21"/>
      <c r="D27" s="50" t="s">
        <v>244</v>
      </c>
      <c r="E27" s="50"/>
      <c r="F27" s="50"/>
      <c r="G27" s="50"/>
      <c r="H27" s="50"/>
      <c r="I27" s="50"/>
      <c r="J27" s="50"/>
      <c r="K27" s="50"/>
      <c r="L27" s="50"/>
      <c r="M27" s="50"/>
      <c r="N27" s="50"/>
      <c r="O27" s="21"/>
    </row>
    <row r="28" spans="1:15" ht="15.75" thickBot="1" x14ac:dyDescent="0.3">
      <c r="A28" s="19"/>
      <c r="B28" s="20"/>
      <c r="C28" s="21"/>
      <c r="D28" s="51" t="s">
        <v>245</v>
      </c>
      <c r="E28" s="51"/>
      <c r="F28" s="51"/>
      <c r="G28" s="51"/>
      <c r="H28" s="51"/>
      <c r="I28" s="24"/>
      <c r="J28" s="51" t="s">
        <v>246</v>
      </c>
      <c r="K28" s="51"/>
      <c r="L28" s="51"/>
      <c r="M28" s="51"/>
      <c r="N28" s="51"/>
      <c r="O28" s="21"/>
    </row>
    <row r="29" spans="1:15" x14ac:dyDescent="0.25">
      <c r="A29" s="19"/>
      <c r="B29" s="20"/>
      <c r="C29" s="21"/>
      <c r="D29" s="53" t="s">
        <v>247</v>
      </c>
      <c r="E29" s="53"/>
      <c r="F29" s="21"/>
      <c r="G29" s="53" t="s">
        <v>248</v>
      </c>
      <c r="H29" s="53"/>
      <c r="I29" s="21"/>
      <c r="J29" s="53" t="s">
        <v>249</v>
      </c>
      <c r="K29" s="53"/>
      <c r="L29" s="21"/>
      <c r="M29" s="53" t="s">
        <v>250</v>
      </c>
      <c r="N29" s="53"/>
      <c r="O29" s="21"/>
    </row>
    <row r="30" spans="1:15" ht="15.75" thickBot="1" x14ac:dyDescent="0.3">
      <c r="A30" s="19"/>
      <c r="B30" s="26" t="s">
        <v>251</v>
      </c>
      <c r="C30" s="21"/>
      <c r="D30" s="50" t="s">
        <v>252</v>
      </c>
      <c r="E30" s="50"/>
      <c r="F30" s="21"/>
      <c r="G30" s="50" t="s">
        <v>253</v>
      </c>
      <c r="H30" s="50"/>
      <c r="I30" s="21"/>
      <c r="J30" s="50" t="s">
        <v>253</v>
      </c>
      <c r="K30" s="50"/>
      <c r="L30" s="21"/>
      <c r="M30" s="50" t="s">
        <v>254</v>
      </c>
      <c r="N30" s="50"/>
      <c r="O30" s="21"/>
    </row>
    <row r="31" spans="1:15" x14ac:dyDescent="0.25">
      <c r="A31" s="19"/>
      <c r="B31" s="27" t="s">
        <v>255</v>
      </c>
      <c r="C31" s="28"/>
      <c r="D31" s="55"/>
      <c r="E31" s="55"/>
      <c r="F31" s="28"/>
      <c r="G31" s="55"/>
      <c r="H31" s="55"/>
      <c r="I31" s="28"/>
      <c r="J31" s="55"/>
      <c r="K31" s="55"/>
      <c r="L31" s="28"/>
      <c r="M31" s="55"/>
      <c r="N31" s="55"/>
      <c r="O31" s="28"/>
    </row>
    <row r="32" spans="1:15" x14ac:dyDescent="0.25">
      <c r="A32" s="19"/>
      <c r="B32" s="30"/>
      <c r="C32" s="20"/>
      <c r="D32" s="56"/>
      <c r="E32" s="56"/>
      <c r="F32" s="20"/>
      <c r="G32" s="56"/>
      <c r="H32" s="56"/>
      <c r="I32" s="20"/>
      <c r="J32" s="56"/>
      <c r="K32" s="56"/>
      <c r="L32" s="20"/>
      <c r="M32" s="56"/>
      <c r="N32" s="56"/>
      <c r="O32" s="20"/>
    </row>
    <row r="33" spans="1:15" x14ac:dyDescent="0.25">
      <c r="A33" s="19"/>
      <c r="B33" s="32" t="s">
        <v>31</v>
      </c>
      <c r="C33" s="28"/>
      <c r="D33" s="33" t="s">
        <v>256</v>
      </c>
      <c r="E33" s="34">
        <v>61943</v>
      </c>
      <c r="F33" s="28"/>
      <c r="G33" s="33" t="s">
        <v>256</v>
      </c>
      <c r="H33" s="35" t="s">
        <v>257</v>
      </c>
      <c r="I33" s="33" t="s">
        <v>258</v>
      </c>
      <c r="J33" s="33" t="s">
        <v>256</v>
      </c>
      <c r="K33" s="35" t="s">
        <v>259</v>
      </c>
      <c r="L33" s="33" t="s">
        <v>258</v>
      </c>
      <c r="M33" s="33" t="s">
        <v>256</v>
      </c>
      <c r="N33" s="34">
        <v>61852</v>
      </c>
      <c r="O33" s="28"/>
    </row>
    <row r="34" spans="1:15" x14ac:dyDescent="0.25">
      <c r="A34" s="19"/>
      <c r="B34" s="36" t="s">
        <v>32</v>
      </c>
      <c r="C34" s="20"/>
      <c r="D34" s="57">
        <v>42646</v>
      </c>
      <c r="E34" s="57"/>
      <c r="F34" s="20"/>
      <c r="G34" s="58" t="s">
        <v>260</v>
      </c>
      <c r="H34" s="58"/>
      <c r="I34" s="20"/>
      <c r="J34" s="58" t="s">
        <v>260</v>
      </c>
      <c r="K34" s="58"/>
      <c r="L34" s="20"/>
      <c r="M34" s="57">
        <v>42646</v>
      </c>
      <c r="N34" s="57"/>
      <c r="O34" s="20"/>
    </row>
    <row r="35" spans="1:15" ht="25.5" x14ac:dyDescent="0.25">
      <c r="A35" s="19"/>
      <c r="B35" s="32" t="s">
        <v>261</v>
      </c>
      <c r="C35" s="28"/>
      <c r="D35" s="59">
        <v>19800</v>
      </c>
      <c r="E35" s="59"/>
      <c r="F35" s="28"/>
      <c r="G35" s="60" t="s">
        <v>262</v>
      </c>
      <c r="H35" s="60"/>
      <c r="I35" s="33" t="s">
        <v>258</v>
      </c>
      <c r="J35" s="60" t="s">
        <v>260</v>
      </c>
      <c r="K35" s="60"/>
      <c r="L35" s="28"/>
      <c r="M35" s="59">
        <v>17003</v>
      </c>
      <c r="N35" s="59"/>
      <c r="O35" s="28"/>
    </row>
    <row r="36" spans="1:15" x14ac:dyDescent="0.25">
      <c r="A36" s="19"/>
      <c r="B36" s="36" t="s">
        <v>35</v>
      </c>
      <c r="C36" s="20"/>
      <c r="D36" s="57">
        <v>79112</v>
      </c>
      <c r="E36" s="57"/>
      <c r="F36" s="20"/>
      <c r="G36" s="58" t="s">
        <v>263</v>
      </c>
      <c r="H36" s="58"/>
      <c r="I36" s="13" t="s">
        <v>258</v>
      </c>
      <c r="J36" s="58">
        <v>830</v>
      </c>
      <c r="K36" s="58"/>
      <c r="L36" s="20"/>
      <c r="M36" s="57">
        <v>57276</v>
      </c>
      <c r="N36" s="57"/>
      <c r="O36" s="20"/>
    </row>
    <row r="37" spans="1:15" x14ac:dyDescent="0.25">
      <c r="A37" s="19"/>
      <c r="B37" s="32" t="s">
        <v>38</v>
      </c>
      <c r="C37" s="28"/>
      <c r="D37" s="59">
        <v>2491</v>
      </c>
      <c r="E37" s="59"/>
      <c r="F37" s="28"/>
      <c r="G37" s="60" t="s">
        <v>260</v>
      </c>
      <c r="H37" s="60"/>
      <c r="I37" s="28"/>
      <c r="J37" s="60" t="s">
        <v>260</v>
      </c>
      <c r="K37" s="60"/>
      <c r="L37" s="28"/>
      <c r="M37" s="59">
        <v>2491</v>
      </c>
      <c r="N37" s="59"/>
      <c r="O37" s="28"/>
    </row>
    <row r="38" spans="1:15" x14ac:dyDescent="0.25">
      <c r="A38" s="19"/>
      <c r="B38" s="36" t="s">
        <v>41</v>
      </c>
      <c r="C38" s="20"/>
      <c r="D38" s="57">
        <v>14189</v>
      </c>
      <c r="E38" s="57"/>
      <c r="F38" s="20"/>
      <c r="G38" s="58" t="s">
        <v>264</v>
      </c>
      <c r="H38" s="58"/>
      <c r="I38" s="13" t="s">
        <v>258</v>
      </c>
      <c r="J38" s="58" t="s">
        <v>265</v>
      </c>
      <c r="K38" s="58"/>
      <c r="L38" s="13" t="s">
        <v>258</v>
      </c>
      <c r="M38" s="57">
        <v>9717</v>
      </c>
      <c r="N38" s="57"/>
      <c r="O38" s="20"/>
    </row>
    <row r="39" spans="1:15" x14ac:dyDescent="0.25">
      <c r="A39" s="19"/>
      <c r="B39" s="32" t="s">
        <v>266</v>
      </c>
      <c r="C39" s="28"/>
      <c r="D39" s="60" t="s">
        <v>260</v>
      </c>
      <c r="E39" s="60"/>
      <c r="F39" s="28"/>
      <c r="G39" s="60">
        <v>64</v>
      </c>
      <c r="H39" s="60"/>
      <c r="I39" s="28"/>
      <c r="J39" s="60" t="s">
        <v>260</v>
      </c>
      <c r="K39" s="60"/>
      <c r="L39" s="28"/>
      <c r="M39" s="60">
        <v>64</v>
      </c>
      <c r="N39" s="60"/>
      <c r="O39" s="28"/>
    </row>
    <row r="40" spans="1:15" x14ac:dyDescent="0.25">
      <c r="A40" s="19"/>
      <c r="B40" s="36" t="s">
        <v>267</v>
      </c>
      <c r="C40" s="20"/>
      <c r="D40" s="58" t="s">
        <v>268</v>
      </c>
      <c r="E40" s="58"/>
      <c r="F40" s="13" t="s">
        <v>258</v>
      </c>
      <c r="G40" s="57">
        <v>56970</v>
      </c>
      <c r="H40" s="57"/>
      <c r="I40" s="20"/>
      <c r="J40" s="58" t="s">
        <v>260</v>
      </c>
      <c r="K40" s="58"/>
      <c r="L40" s="20"/>
      <c r="M40" s="58" t="s">
        <v>260</v>
      </c>
      <c r="N40" s="58"/>
      <c r="O40" s="20"/>
    </row>
    <row r="41" spans="1:15" x14ac:dyDescent="0.25">
      <c r="A41" s="19"/>
      <c r="B41" s="32" t="s">
        <v>269</v>
      </c>
      <c r="C41" s="28"/>
      <c r="D41" s="59">
        <v>784545</v>
      </c>
      <c r="E41" s="59"/>
      <c r="F41" s="28"/>
      <c r="G41" s="60" t="s">
        <v>260</v>
      </c>
      <c r="H41" s="60"/>
      <c r="I41" s="28"/>
      <c r="J41" s="60" t="s">
        <v>260</v>
      </c>
      <c r="K41" s="60"/>
      <c r="L41" s="28"/>
      <c r="M41" s="59">
        <v>784545</v>
      </c>
      <c r="N41" s="59"/>
      <c r="O41" s="28"/>
    </row>
    <row r="42" spans="1:15" ht="26.25" thickBot="1" x14ac:dyDescent="0.3">
      <c r="A42" s="19"/>
      <c r="B42" s="36" t="s">
        <v>42</v>
      </c>
      <c r="C42" s="20"/>
      <c r="D42" s="61">
        <v>945</v>
      </c>
      <c r="E42" s="61"/>
      <c r="F42" s="20"/>
      <c r="G42" s="61" t="s">
        <v>270</v>
      </c>
      <c r="H42" s="61"/>
      <c r="I42" s="13" t="s">
        <v>258</v>
      </c>
      <c r="J42" s="61" t="s">
        <v>260</v>
      </c>
      <c r="K42" s="61"/>
      <c r="L42" s="20"/>
      <c r="M42" s="61">
        <v>885</v>
      </c>
      <c r="N42" s="61"/>
      <c r="O42" s="20"/>
    </row>
    <row r="43" spans="1:15" ht="15.75" thickBot="1" x14ac:dyDescent="0.3">
      <c r="A43" s="19"/>
      <c r="B43" s="32" t="s">
        <v>271</v>
      </c>
      <c r="C43" s="28"/>
      <c r="D43" s="39" t="s">
        <v>256</v>
      </c>
      <c r="E43" s="40">
        <v>948701</v>
      </c>
      <c r="F43" s="28"/>
      <c r="G43" s="39" t="s">
        <v>256</v>
      </c>
      <c r="H43" s="40">
        <v>28063</v>
      </c>
      <c r="I43" s="28"/>
      <c r="J43" s="39" t="s">
        <v>256</v>
      </c>
      <c r="K43" s="41" t="s">
        <v>272</v>
      </c>
      <c r="L43" s="33" t="s">
        <v>258</v>
      </c>
      <c r="M43" s="39" t="s">
        <v>256</v>
      </c>
      <c r="N43" s="40">
        <v>976479</v>
      </c>
      <c r="O43" s="28"/>
    </row>
    <row r="44" spans="1:15" ht="15.75" thickTop="1" x14ac:dyDescent="0.25">
      <c r="A44" s="19"/>
      <c r="B44" s="30"/>
      <c r="C44" s="20"/>
      <c r="D44" s="62"/>
      <c r="E44" s="62"/>
      <c r="F44" s="20"/>
      <c r="G44" s="62"/>
      <c r="H44" s="62"/>
      <c r="I44" s="20"/>
      <c r="J44" s="62"/>
      <c r="K44" s="62"/>
      <c r="L44" s="20"/>
      <c r="M44" s="62"/>
      <c r="N44" s="62"/>
      <c r="O44" s="20"/>
    </row>
    <row r="45" spans="1:15" x14ac:dyDescent="0.25">
      <c r="A45" s="19"/>
      <c r="B45" s="27" t="s">
        <v>273</v>
      </c>
      <c r="C45" s="28"/>
      <c r="D45" s="54"/>
      <c r="E45" s="54"/>
      <c r="F45" s="28"/>
      <c r="G45" s="54"/>
      <c r="H45" s="54"/>
      <c r="I45" s="28"/>
      <c r="J45" s="54"/>
      <c r="K45" s="54"/>
      <c r="L45" s="28"/>
      <c r="M45" s="54"/>
      <c r="N45" s="54"/>
      <c r="O45" s="28"/>
    </row>
    <row r="46" spans="1:15" x14ac:dyDescent="0.25">
      <c r="A46" s="19"/>
      <c r="B46" s="30"/>
      <c r="C46" s="20"/>
      <c r="D46" s="56"/>
      <c r="E46" s="56"/>
      <c r="F46" s="20"/>
      <c r="G46" s="56"/>
      <c r="H46" s="56"/>
      <c r="I46" s="20"/>
      <c r="J46" s="56"/>
      <c r="K46" s="56"/>
      <c r="L46" s="20"/>
      <c r="M46" s="56"/>
      <c r="N46" s="56"/>
      <c r="O46" s="20"/>
    </row>
    <row r="47" spans="1:15" x14ac:dyDescent="0.25">
      <c r="A47" s="19"/>
      <c r="B47" s="32" t="s">
        <v>274</v>
      </c>
      <c r="C47" s="28"/>
      <c r="D47" s="54"/>
      <c r="E47" s="54"/>
      <c r="F47" s="28"/>
      <c r="G47" s="54"/>
      <c r="H47" s="54"/>
      <c r="I47" s="28"/>
      <c r="J47" s="54"/>
      <c r="K47" s="54"/>
      <c r="L47" s="28"/>
      <c r="M47" s="54"/>
      <c r="N47" s="54"/>
      <c r="O47" s="28"/>
    </row>
    <row r="48" spans="1:15" x14ac:dyDescent="0.25">
      <c r="A48" s="19"/>
      <c r="B48" s="42" t="s">
        <v>45</v>
      </c>
      <c r="C48" s="20"/>
      <c r="D48" s="13" t="s">
        <v>256</v>
      </c>
      <c r="E48" s="37">
        <v>19754</v>
      </c>
      <c r="F48" s="20"/>
      <c r="G48" s="13" t="s">
        <v>256</v>
      </c>
      <c r="H48" s="38" t="s">
        <v>260</v>
      </c>
      <c r="I48" s="20"/>
      <c r="J48" s="13" t="s">
        <v>256</v>
      </c>
      <c r="K48" s="38" t="s">
        <v>260</v>
      </c>
      <c r="L48" s="20"/>
      <c r="M48" s="13" t="s">
        <v>256</v>
      </c>
      <c r="N48" s="37">
        <v>19754</v>
      </c>
      <c r="O48" s="20"/>
    </row>
    <row r="49" spans="1:15" ht="15.75" thickBot="1" x14ac:dyDescent="0.3">
      <c r="A49" s="19"/>
      <c r="B49" s="43" t="s">
        <v>46</v>
      </c>
      <c r="C49" s="28"/>
      <c r="D49" s="63">
        <v>927641</v>
      </c>
      <c r="E49" s="63"/>
      <c r="F49" s="28"/>
      <c r="G49" s="64">
        <v>54</v>
      </c>
      <c r="H49" s="64"/>
      <c r="I49" s="28"/>
      <c r="J49" s="64" t="s">
        <v>260</v>
      </c>
      <c r="K49" s="64"/>
      <c r="L49" s="28"/>
      <c r="M49" s="63">
        <v>927695</v>
      </c>
      <c r="N49" s="63"/>
      <c r="O49" s="28"/>
    </row>
    <row r="50" spans="1:15" x14ac:dyDescent="0.25">
      <c r="A50" s="19"/>
      <c r="B50" s="36" t="s">
        <v>47</v>
      </c>
      <c r="C50" s="20"/>
      <c r="D50" s="65">
        <v>947395</v>
      </c>
      <c r="E50" s="65"/>
      <c r="F50" s="20"/>
      <c r="G50" s="66">
        <v>54</v>
      </c>
      <c r="H50" s="66"/>
      <c r="I50" s="20"/>
      <c r="J50" s="66" t="s">
        <v>260</v>
      </c>
      <c r="K50" s="66"/>
      <c r="L50" s="20"/>
      <c r="M50" s="65">
        <v>947449</v>
      </c>
      <c r="N50" s="65"/>
      <c r="O50" s="20"/>
    </row>
    <row r="51" spans="1:15" x14ac:dyDescent="0.25">
      <c r="A51" s="19"/>
      <c r="B51" s="46"/>
      <c r="C51" s="28"/>
      <c r="D51" s="54"/>
      <c r="E51" s="54"/>
      <c r="F51" s="28"/>
      <c r="G51" s="54"/>
      <c r="H51" s="54"/>
      <c r="I51" s="28"/>
      <c r="J51" s="54"/>
      <c r="K51" s="54"/>
      <c r="L51" s="28"/>
      <c r="M51" s="54"/>
      <c r="N51" s="54"/>
      <c r="O51" s="28"/>
    </row>
    <row r="52" spans="1:15" x14ac:dyDescent="0.25">
      <c r="A52" s="19"/>
      <c r="B52" s="36" t="s">
        <v>275</v>
      </c>
      <c r="C52" s="20"/>
      <c r="D52" s="58" t="s">
        <v>260</v>
      </c>
      <c r="E52" s="58"/>
      <c r="F52" s="20"/>
      <c r="G52" s="57">
        <v>9988</v>
      </c>
      <c r="H52" s="57"/>
      <c r="I52" s="20"/>
      <c r="J52" s="58" t="s">
        <v>276</v>
      </c>
      <c r="K52" s="58"/>
      <c r="L52" s="13" t="s">
        <v>258</v>
      </c>
      <c r="M52" s="57">
        <v>9888</v>
      </c>
      <c r="N52" s="57"/>
      <c r="O52" s="20"/>
    </row>
    <row r="53" spans="1:15" ht="26.25" thickBot="1" x14ac:dyDescent="0.3">
      <c r="A53" s="19"/>
      <c r="B53" s="32" t="s">
        <v>51</v>
      </c>
      <c r="C53" s="28"/>
      <c r="D53" s="63">
        <v>1306</v>
      </c>
      <c r="E53" s="63"/>
      <c r="F53" s="28"/>
      <c r="G53" s="64">
        <v>110</v>
      </c>
      <c r="H53" s="64"/>
      <c r="I53" s="28"/>
      <c r="J53" s="64" t="s">
        <v>260</v>
      </c>
      <c r="K53" s="64"/>
      <c r="L53" s="28"/>
      <c r="M53" s="63">
        <v>1416</v>
      </c>
      <c r="N53" s="63"/>
      <c r="O53" s="28"/>
    </row>
    <row r="54" spans="1:15" x14ac:dyDescent="0.25">
      <c r="A54" s="19"/>
      <c r="B54" s="30"/>
      <c r="C54" s="20"/>
      <c r="D54" s="67"/>
      <c r="E54" s="67"/>
      <c r="F54" s="20"/>
      <c r="G54" s="67"/>
      <c r="H54" s="67"/>
      <c r="I54" s="20"/>
      <c r="J54" s="67"/>
      <c r="K54" s="67"/>
      <c r="L54" s="20"/>
      <c r="M54" s="67"/>
      <c r="N54" s="67"/>
      <c r="O54" s="20"/>
    </row>
    <row r="55" spans="1:15" ht="15.75" thickBot="1" x14ac:dyDescent="0.3">
      <c r="A55" s="19"/>
      <c r="B55" s="32" t="s">
        <v>277</v>
      </c>
      <c r="C55" s="28"/>
      <c r="D55" s="47" t="s">
        <v>256</v>
      </c>
      <c r="E55" s="44">
        <v>948701</v>
      </c>
      <c r="F55" s="28"/>
      <c r="G55" s="47" t="s">
        <v>256</v>
      </c>
      <c r="H55" s="44">
        <v>10152</v>
      </c>
      <c r="I55" s="28"/>
      <c r="J55" s="47" t="s">
        <v>256</v>
      </c>
      <c r="K55" s="45" t="s">
        <v>276</v>
      </c>
      <c r="L55" s="33" t="s">
        <v>258</v>
      </c>
      <c r="M55" s="47" t="s">
        <v>256</v>
      </c>
      <c r="N55" s="44">
        <v>958753</v>
      </c>
      <c r="O55" s="28"/>
    </row>
    <row r="56" spans="1:15" x14ac:dyDescent="0.25">
      <c r="A56" s="19"/>
      <c r="B56" s="30"/>
      <c r="C56" s="20"/>
      <c r="D56" s="67"/>
      <c r="E56" s="67"/>
      <c r="F56" s="20"/>
      <c r="G56" s="67"/>
      <c r="H56" s="67"/>
      <c r="I56" s="20"/>
      <c r="J56" s="67"/>
      <c r="K56" s="67"/>
      <c r="L56" s="20"/>
      <c r="M56" s="67"/>
      <c r="N56" s="67"/>
      <c r="O56" s="20"/>
    </row>
    <row r="57" spans="1:15" x14ac:dyDescent="0.25">
      <c r="A57" s="19"/>
      <c r="B57" s="27" t="s">
        <v>278</v>
      </c>
      <c r="C57" s="28"/>
      <c r="D57" s="54"/>
      <c r="E57" s="54"/>
      <c r="F57" s="28"/>
      <c r="G57" s="54"/>
      <c r="H57" s="54"/>
      <c r="I57" s="28"/>
      <c r="J57" s="54"/>
      <c r="K57" s="54"/>
      <c r="L57" s="28"/>
      <c r="M57" s="54"/>
      <c r="N57" s="54"/>
      <c r="O57" s="28"/>
    </row>
    <row r="58" spans="1:15" x14ac:dyDescent="0.25">
      <c r="A58" s="19"/>
      <c r="B58" s="30"/>
      <c r="C58" s="20"/>
      <c r="D58" s="56"/>
      <c r="E58" s="56"/>
      <c r="F58" s="20"/>
      <c r="G58" s="56"/>
      <c r="H58" s="56"/>
      <c r="I58" s="20"/>
      <c r="J58" s="56"/>
      <c r="K58" s="56"/>
      <c r="L58" s="20"/>
      <c r="M58" s="56"/>
      <c r="N58" s="56"/>
      <c r="O58" s="20"/>
    </row>
    <row r="59" spans="1:15" ht="15.75" thickBot="1" x14ac:dyDescent="0.3">
      <c r="A59" s="19"/>
      <c r="B59" s="32" t="s">
        <v>279</v>
      </c>
      <c r="C59" s="28"/>
      <c r="D59" s="64" t="s">
        <v>260</v>
      </c>
      <c r="E59" s="64"/>
      <c r="F59" s="28"/>
      <c r="G59" s="63">
        <v>17911</v>
      </c>
      <c r="H59" s="63"/>
      <c r="I59" s="28"/>
      <c r="J59" s="64" t="s">
        <v>280</v>
      </c>
      <c r="K59" s="64"/>
      <c r="L59" s="33" t="s">
        <v>258</v>
      </c>
      <c r="M59" s="63">
        <v>17726</v>
      </c>
      <c r="N59" s="63"/>
      <c r="O59" s="28"/>
    </row>
    <row r="60" spans="1:15" x14ac:dyDescent="0.25">
      <c r="A60" s="19"/>
      <c r="B60" s="30"/>
      <c r="C60" s="20"/>
      <c r="D60" s="67"/>
      <c r="E60" s="67"/>
      <c r="F60" s="20"/>
      <c r="G60" s="67"/>
      <c r="H60" s="67"/>
      <c r="I60" s="20"/>
      <c r="J60" s="67"/>
      <c r="K60" s="67"/>
      <c r="L60" s="20"/>
      <c r="M60" s="67"/>
      <c r="N60" s="67"/>
      <c r="O60" s="20"/>
    </row>
    <row r="61" spans="1:15" ht="15.75" thickBot="1" x14ac:dyDescent="0.3">
      <c r="A61" s="19"/>
      <c r="B61" s="32" t="s">
        <v>281</v>
      </c>
      <c r="C61" s="28"/>
      <c r="D61" s="39" t="s">
        <v>256</v>
      </c>
      <c r="E61" s="48">
        <v>948701</v>
      </c>
      <c r="F61" s="28"/>
      <c r="G61" s="39" t="s">
        <v>256</v>
      </c>
      <c r="H61" s="48">
        <v>28063</v>
      </c>
      <c r="I61" s="28"/>
      <c r="J61" s="39" t="s">
        <v>256</v>
      </c>
      <c r="K61" s="49" t="s">
        <v>272</v>
      </c>
      <c r="L61" s="33" t="s">
        <v>258</v>
      </c>
      <c r="M61" s="39" t="s">
        <v>256</v>
      </c>
      <c r="N61" s="48">
        <v>976479</v>
      </c>
      <c r="O61" s="28"/>
    </row>
    <row r="62" spans="1:15" ht="15.75" thickTop="1" x14ac:dyDescent="0.25">
      <c r="A62" s="19"/>
      <c r="B62" s="84"/>
      <c r="C62" s="84"/>
      <c r="D62" s="84"/>
      <c r="E62" s="84"/>
      <c r="F62" s="84"/>
      <c r="G62" s="84"/>
      <c r="H62" s="84"/>
      <c r="I62" s="84"/>
      <c r="J62" s="84"/>
      <c r="K62" s="84"/>
      <c r="L62" s="84"/>
      <c r="M62" s="84"/>
      <c r="N62" s="84"/>
      <c r="O62" s="84"/>
    </row>
    <row r="63" spans="1:15" x14ac:dyDescent="0.25">
      <c r="A63" s="19"/>
      <c r="B63" s="82" t="s">
        <v>282</v>
      </c>
      <c r="C63" s="82"/>
      <c r="D63" s="82"/>
      <c r="E63" s="82"/>
      <c r="F63" s="82"/>
      <c r="G63" s="82"/>
      <c r="H63" s="82"/>
      <c r="I63" s="82"/>
      <c r="J63" s="82"/>
      <c r="K63" s="82"/>
      <c r="L63" s="82"/>
      <c r="M63" s="82"/>
      <c r="N63" s="82"/>
      <c r="O63" s="82"/>
    </row>
    <row r="64" spans="1:15" x14ac:dyDescent="0.25">
      <c r="A64" s="19"/>
      <c r="B64" s="82"/>
      <c r="C64" s="82"/>
      <c r="D64" s="82"/>
      <c r="E64" s="82"/>
      <c r="F64" s="82"/>
      <c r="G64" s="82"/>
      <c r="H64" s="82"/>
      <c r="I64" s="82"/>
      <c r="J64" s="82"/>
      <c r="K64" s="82"/>
      <c r="L64" s="82"/>
      <c r="M64" s="82"/>
      <c r="N64" s="82"/>
      <c r="O64" s="82"/>
    </row>
    <row r="65" spans="1:15" x14ac:dyDescent="0.25">
      <c r="A65" s="19"/>
      <c r="B65" s="85" t="s">
        <v>69</v>
      </c>
      <c r="C65" s="85"/>
      <c r="D65" s="85"/>
      <c r="E65" s="85"/>
      <c r="F65" s="85"/>
      <c r="G65" s="85"/>
      <c r="H65" s="85"/>
      <c r="I65" s="85"/>
      <c r="J65" s="85"/>
      <c r="K65" s="85"/>
      <c r="L65" s="85"/>
      <c r="M65" s="85"/>
      <c r="N65" s="85"/>
      <c r="O65" s="85"/>
    </row>
    <row r="66" spans="1:15" x14ac:dyDescent="0.25">
      <c r="A66" s="19"/>
      <c r="B66" s="82"/>
      <c r="C66" s="82"/>
      <c r="D66" s="82"/>
      <c r="E66" s="82"/>
      <c r="F66" s="82"/>
      <c r="G66" s="82"/>
      <c r="H66" s="82"/>
      <c r="I66" s="82"/>
      <c r="J66" s="82"/>
      <c r="K66" s="82"/>
      <c r="L66" s="82"/>
      <c r="M66" s="82"/>
      <c r="N66" s="82"/>
      <c r="O66" s="82"/>
    </row>
    <row r="67" spans="1:15" ht="15.75" thickBot="1" x14ac:dyDescent="0.3">
      <c r="A67" s="19"/>
      <c r="B67" s="20"/>
      <c r="C67" s="21"/>
      <c r="D67" s="50" t="s">
        <v>244</v>
      </c>
      <c r="E67" s="50"/>
      <c r="F67" s="50"/>
      <c r="G67" s="50"/>
      <c r="H67" s="50"/>
      <c r="I67" s="50"/>
      <c r="J67" s="50"/>
      <c r="K67" s="50"/>
      <c r="L67" s="50"/>
      <c r="M67" s="50"/>
      <c r="N67" s="50"/>
      <c r="O67" s="21"/>
    </row>
    <row r="68" spans="1:15" x14ac:dyDescent="0.25">
      <c r="A68" s="19"/>
      <c r="B68" s="20"/>
      <c r="C68" s="21"/>
      <c r="D68" s="71"/>
      <c r="E68" s="71"/>
      <c r="F68" s="21"/>
      <c r="G68" s="53" t="s">
        <v>283</v>
      </c>
      <c r="H68" s="53"/>
      <c r="I68" s="21"/>
      <c r="J68" s="53" t="s">
        <v>284</v>
      </c>
      <c r="K68" s="53"/>
      <c r="L68" s="21"/>
      <c r="M68" s="71"/>
      <c r="N68" s="71"/>
      <c r="O68" s="21"/>
    </row>
    <row r="69" spans="1:15" x14ac:dyDescent="0.25">
      <c r="A69" s="19"/>
      <c r="B69" s="20"/>
      <c r="C69" s="21"/>
      <c r="D69" s="52" t="s">
        <v>285</v>
      </c>
      <c r="E69" s="52"/>
      <c r="F69" s="21"/>
      <c r="G69" s="52" t="s">
        <v>249</v>
      </c>
      <c r="H69" s="52"/>
      <c r="I69" s="21"/>
      <c r="J69" s="52" t="s">
        <v>249</v>
      </c>
      <c r="K69" s="52"/>
      <c r="L69" s="21"/>
      <c r="M69" s="52" t="s">
        <v>286</v>
      </c>
      <c r="N69" s="52"/>
      <c r="O69" s="21"/>
    </row>
    <row r="70" spans="1:15" ht="15.75" thickBot="1" x14ac:dyDescent="0.3">
      <c r="A70" s="19"/>
      <c r="B70" s="26" t="s">
        <v>251</v>
      </c>
      <c r="C70" s="21"/>
      <c r="D70" s="50" t="s">
        <v>287</v>
      </c>
      <c r="E70" s="50"/>
      <c r="F70" s="21"/>
      <c r="G70" s="50" t="s">
        <v>253</v>
      </c>
      <c r="H70" s="50"/>
      <c r="I70" s="21"/>
      <c r="J70" s="50" t="s">
        <v>253</v>
      </c>
      <c r="K70" s="50"/>
      <c r="L70" s="21"/>
      <c r="M70" s="50" t="s">
        <v>288</v>
      </c>
      <c r="N70" s="50"/>
      <c r="O70" s="21"/>
    </row>
    <row r="71" spans="1:15" x14ac:dyDescent="0.25">
      <c r="A71" s="19"/>
      <c r="B71" s="30"/>
      <c r="C71" s="20"/>
      <c r="D71" s="67"/>
      <c r="E71" s="67"/>
      <c r="F71" s="20"/>
      <c r="G71" s="67"/>
      <c r="H71" s="67"/>
      <c r="I71" s="20"/>
      <c r="J71" s="67"/>
      <c r="K71" s="67"/>
      <c r="L71" s="20"/>
      <c r="M71" s="67"/>
      <c r="N71" s="67"/>
      <c r="O71" s="20"/>
    </row>
    <row r="72" spans="1:15" x14ac:dyDescent="0.25">
      <c r="A72" s="19"/>
      <c r="B72" s="32" t="s">
        <v>289</v>
      </c>
      <c r="C72" s="28"/>
      <c r="D72" s="33" t="s">
        <v>256</v>
      </c>
      <c r="E72" s="34">
        <v>221126</v>
      </c>
      <c r="F72" s="28"/>
      <c r="G72" s="33" t="s">
        <v>256</v>
      </c>
      <c r="H72" s="35" t="s">
        <v>260</v>
      </c>
      <c r="I72" s="28"/>
      <c r="J72" s="33" t="s">
        <v>256</v>
      </c>
      <c r="K72" s="35" t="s">
        <v>260</v>
      </c>
      <c r="L72" s="28"/>
      <c r="M72" s="33" t="s">
        <v>256</v>
      </c>
      <c r="N72" s="34">
        <v>221126</v>
      </c>
      <c r="O72" s="28"/>
    </row>
    <row r="73" spans="1:15" ht="15.75" thickBot="1" x14ac:dyDescent="0.3">
      <c r="A73" s="19"/>
      <c r="B73" s="36" t="s">
        <v>290</v>
      </c>
      <c r="C73" s="20"/>
      <c r="D73" s="61" t="s">
        <v>291</v>
      </c>
      <c r="E73" s="61"/>
      <c r="F73" s="13" t="s">
        <v>258</v>
      </c>
      <c r="G73" s="61" t="s">
        <v>260</v>
      </c>
      <c r="H73" s="61"/>
      <c r="I73" s="20"/>
      <c r="J73" s="61" t="s">
        <v>260</v>
      </c>
      <c r="K73" s="61"/>
      <c r="L73" s="20"/>
      <c r="M73" s="61" t="s">
        <v>291</v>
      </c>
      <c r="N73" s="61"/>
      <c r="O73" s="13" t="s">
        <v>258</v>
      </c>
    </row>
    <row r="74" spans="1:15" ht="25.5" x14ac:dyDescent="0.25">
      <c r="A74" s="19"/>
      <c r="B74" s="32" t="s">
        <v>292</v>
      </c>
      <c r="C74" s="28"/>
      <c r="D74" s="72" t="s">
        <v>293</v>
      </c>
      <c r="E74" s="72"/>
      <c r="F74" s="33" t="s">
        <v>258</v>
      </c>
      <c r="G74" s="72" t="s">
        <v>260</v>
      </c>
      <c r="H74" s="72"/>
      <c r="I74" s="28"/>
      <c r="J74" s="72" t="s">
        <v>260</v>
      </c>
      <c r="K74" s="72"/>
      <c r="L74" s="28"/>
      <c r="M74" s="72" t="s">
        <v>293</v>
      </c>
      <c r="N74" s="72"/>
      <c r="O74" s="33" t="s">
        <v>258</v>
      </c>
    </row>
    <row r="75" spans="1:15" x14ac:dyDescent="0.25">
      <c r="A75" s="19"/>
      <c r="B75" s="30"/>
      <c r="C75" s="20"/>
      <c r="D75" s="56"/>
      <c r="E75" s="56"/>
      <c r="F75" s="20"/>
      <c r="G75" s="56"/>
      <c r="H75" s="56"/>
      <c r="I75" s="20"/>
      <c r="J75" s="56"/>
      <c r="K75" s="56"/>
      <c r="L75" s="20"/>
      <c r="M75" s="56"/>
      <c r="N75" s="56"/>
      <c r="O75" s="20"/>
    </row>
    <row r="76" spans="1:15" ht="15.75" thickBot="1" x14ac:dyDescent="0.3">
      <c r="A76" s="19"/>
      <c r="B76" s="32" t="s">
        <v>294</v>
      </c>
      <c r="C76" s="28"/>
      <c r="D76" s="64" t="s">
        <v>268</v>
      </c>
      <c r="E76" s="64"/>
      <c r="F76" s="33" t="s">
        <v>258</v>
      </c>
      <c r="G76" s="64" t="s">
        <v>260</v>
      </c>
      <c r="H76" s="64"/>
      <c r="I76" s="28"/>
      <c r="J76" s="64" t="s">
        <v>260</v>
      </c>
      <c r="K76" s="64"/>
      <c r="L76" s="28"/>
      <c r="M76" s="64" t="s">
        <v>268</v>
      </c>
      <c r="N76" s="64"/>
      <c r="O76" s="33" t="s">
        <v>258</v>
      </c>
    </row>
    <row r="77" spans="1:15" ht="15.75" thickBot="1" x14ac:dyDescent="0.3">
      <c r="A77" s="19"/>
      <c r="B77" s="36" t="s">
        <v>295</v>
      </c>
      <c r="C77" s="20"/>
      <c r="D77" s="68" t="s">
        <v>256</v>
      </c>
      <c r="E77" s="69" t="s">
        <v>296</v>
      </c>
      <c r="F77" s="13" t="s">
        <v>258</v>
      </c>
      <c r="G77" s="68" t="s">
        <v>256</v>
      </c>
      <c r="H77" s="69" t="s">
        <v>260</v>
      </c>
      <c r="I77" s="20"/>
      <c r="J77" s="68" t="s">
        <v>256</v>
      </c>
      <c r="K77" s="69" t="s">
        <v>260</v>
      </c>
      <c r="L77" s="20"/>
      <c r="M77" s="68" t="s">
        <v>256</v>
      </c>
      <c r="N77" s="69" t="s">
        <v>296</v>
      </c>
      <c r="O77" s="13" t="s">
        <v>258</v>
      </c>
    </row>
    <row r="78" spans="1:15" ht="15.75" thickTop="1" x14ac:dyDescent="0.25">
      <c r="A78" s="19"/>
      <c r="B78" s="46"/>
      <c r="C78" s="28"/>
      <c r="D78" s="73"/>
      <c r="E78" s="73"/>
      <c r="F78" s="28"/>
      <c r="G78" s="73"/>
      <c r="H78" s="73"/>
      <c r="I78" s="28"/>
      <c r="J78" s="73"/>
      <c r="K78" s="73"/>
      <c r="L78" s="28"/>
      <c r="M78" s="73"/>
      <c r="N78" s="73"/>
      <c r="O78" s="28"/>
    </row>
    <row r="79" spans="1:15" x14ac:dyDescent="0.25">
      <c r="A79" s="19"/>
      <c r="B79" s="36" t="s">
        <v>297</v>
      </c>
      <c r="C79" s="20"/>
      <c r="D79" s="56"/>
      <c r="E79" s="56"/>
      <c r="F79" s="20"/>
      <c r="G79" s="56"/>
      <c r="H79" s="56"/>
      <c r="I79" s="20"/>
      <c r="J79" s="56"/>
      <c r="K79" s="56"/>
      <c r="L79" s="20"/>
      <c r="M79" s="56"/>
      <c r="N79" s="56"/>
      <c r="O79" s="20"/>
    </row>
    <row r="80" spans="1:15" x14ac:dyDescent="0.25">
      <c r="A80" s="19"/>
      <c r="B80" s="43" t="s">
        <v>35</v>
      </c>
      <c r="C80" s="28"/>
      <c r="D80" s="33" t="s">
        <v>256</v>
      </c>
      <c r="E80" s="35" t="s">
        <v>263</v>
      </c>
      <c r="F80" s="33" t="s">
        <v>258</v>
      </c>
      <c r="G80" s="33" t="s">
        <v>256</v>
      </c>
      <c r="H80" s="35">
        <v>919</v>
      </c>
      <c r="I80" s="28"/>
      <c r="J80" s="33" t="s">
        <v>256</v>
      </c>
      <c r="K80" s="35" t="s">
        <v>257</v>
      </c>
      <c r="L80" s="33" t="s">
        <v>258</v>
      </c>
      <c r="M80" s="33" t="s">
        <v>256</v>
      </c>
      <c r="N80" s="35" t="s">
        <v>298</v>
      </c>
      <c r="O80" s="33" t="s">
        <v>258</v>
      </c>
    </row>
    <row r="81" spans="1:15" ht="25.5" x14ac:dyDescent="0.25">
      <c r="A81" s="19"/>
      <c r="B81" s="42" t="s">
        <v>299</v>
      </c>
      <c r="C81" s="20"/>
      <c r="D81" s="58" t="s">
        <v>262</v>
      </c>
      <c r="E81" s="58"/>
      <c r="F81" s="13" t="s">
        <v>258</v>
      </c>
      <c r="G81" s="58" t="s">
        <v>260</v>
      </c>
      <c r="H81" s="58"/>
      <c r="I81" s="20"/>
      <c r="J81" s="58" t="s">
        <v>260</v>
      </c>
      <c r="K81" s="58"/>
      <c r="L81" s="20"/>
      <c r="M81" s="58" t="s">
        <v>262</v>
      </c>
      <c r="N81" s="58"/>
      <c r="O81" s="13" t="s">
        <v>258</v>
      </c>
    </row>
    <row r="82" spans="1:15" x14ac:dyDescent="0.25">
      <c r="A82" s="19"/>
      <c r="B82" s="43" t="s">
        <v>41</v>
      </c>
      <c r="C82" s="28"/>
      <c r="D82" s="60" t="s">
        <v>264</v>
      </c>
      <c r="E82" s="60"/>
      <c r="F82" s="33" t="s">
        <v>258</v>
      </c>
      <c r="G82" s="60" t="s">
        <v>300</v>
      </c>
      <c r="H82" s="60"/>
      <c r="I82" s="33" t="s">
        <v>258</v>
      </c>
      <c r="J82" s="60" t="s">
        <v>301</v>
      </c>
      <c r="K82" s="60"/>
      <c r="L82" s="33" t="s">
        <v>258</v>
      </c>
      <c r="M82" s="60" t="s">
        <v>302</v>
      </c>
      <c r="N82" s="60"/>
      <c r="O82" s="33" t="s">
        <v>258</v>
      </c>
    </row>
    <row r="83" spans="1:15" x14ac:dyDescent="0.25">
      <c r="A83" s="19"/>
      <c r="B83" s="42" t="s">
        <v>266</v>
      </c>
      <c r="C83" s="20"/>
      <c r="D83" s="58">
        <v>64</v>
      </c>
      <c r="E83" s="58"/>
      <c r="F83" s="20"/>
      <c r="G83" s="58" t="s">
        <v>260</v>
      </c>
      <c r="H83" s="58"/>
      <c r="I83" s="20"/>
      <c r="J83" s="58" t="s">
        <v>260</v>
      </c>
      <c r="K83" s="58"/>
      <c r="L83" s="20"/>
      <c r="M83" s="58">
        <v>64</v>
      </c>
      <c r="N83" s="58"/>
      <c r="O83" s="20"/>
    </row>
    <row r="84" spans="1:15" x14ac:dyDescent="0.25">
      <c r="A84" s="19"/>
      <c r="B84" s="43" t="s">
        <v>44</v>
      </c>
      <c r="C84" s="28"/>
      <c r="D84" s="60" t="s">
        <v>303</v>
      </c>
      <c r="E84" s="60"/>
      <c r="F84" s="33" t="s">
        <v>258</v>
      </c>
      <c r="G84" s="60" t="s">
        <v>260</v>
      </c>
      <c r="H84" s="60"/>
      <c r="I84" s="28"/>
      <c r="J84" s="60" t="s">
        <v>260</v>
      </c>
      <c r="K84" s="60"/>
      <c r="L84" s="28"/>
      <c r="M84" s="60" t="s">
        <v>303</v>
      </c>
      <c r="N84" s="60"/>
      <c r="O84" s="33" t="s">
        <v>258</v>
      </c>
    </row>
    <row r="85" spans="1:15" ht="25.5" x14ac:dyDescent="0.25">
      <c r="A85" s="19"/>
      <c r="B85" s="42" t="s">
        <v>42</v>
      </c>
      <c r="C85" s="20"/>
      <c r="D85" s="58" t="s">
        <v>270</v>
      </c>
      <c r="E85" s="58"/>
      <c r="F85" s="13" t="s">
        <v>258</v>
      </c>
      <c r="G85" s="58" t="s">
        <v>260</v>
      </c>
      <c r="H85" s="58"/>
      <c r="I85" s="20"/>
      <c r="J85" s="58" t="s">
        <v>260</v>
      </c>
      <c r="K85" s="58"/>
      <c r="L85" s="20"/>
      <c r="M85" s="58" t="s">
        <v>270</v>
      </c>
      <c r="N85" s="58"/>
      <c r="O85" s="13" t="s">
        <v>258</v>
      </c>
    </row>
    <row r="86" spans="1:15" ht="15.75" thickBot="1" x14ac:dyDescent="0.3">
      <c r="A86" s="19"/>
      <c r="B86" s="43" t="s">
        <v>304</v>
      </c>
      <c r="C86" s="28"/>
      <c r="D86" s="64" t="s">
        <v>305</v>
      </c>
      <c r="E86" s="64"/>
      <c r="F86" s="33" t="s">
        <v>258</v>
      </c>
      <c r="G86" s="64" t="s">
        <v>306</v>
      </c>
      <c r="H86" s="64"/>
      <c r="I86" s="33" t="s">
        <v>258</v>
      </c>
      <c r="J86" s="64">
        <v>13</v>
      </c>
      <c r="K86" s="64"/>
      <c r="L86" s="28"/>
      <c r="M86" s="64" t="s">
        <v>307</v>
      </c>
      <c r="N86" s="64"/>
      <c r="O86" s="33" t="s">
        <v>258</v>
      </c>
    </row>
    <row r="87" spans="1:15" x14ac:dyDescent="0.25">
      <c r="A87" s="19"/>
      <c r="B87" s="36" t="s">
        <v>308</v>
      </c>
      <c r="C87" s="20"/>
      <c r="D87" s="66" t="s">
        <v>309</v>
      </c>
      <c r="E87" s="66"/>
      <c r="F87" s="13" t="s">
        <v>258</v>
      </c>
      <c r="G87" s="66" t="s">
        <v>310</v>
      </c>
      <c r="H87" s="66"/>
      <c r="I87" s="13" t="s">
        <v>258</v>
      </c>
      <c r="J87" s="66" t="s">
        <v>311</v>
      </c>
      <c r="K87" s="66"/>
      <c r="L87" s="13" t="s">
        <v>258</v>
      </c>
      <c r="M87" s="66" t="s">
        <v>312</v>
      </c>
      <c r="N87" s="66"/>
      <c r="O87" s="13" t="s">
        <v>258</v>
      </c>
    </row>
    <row r="88" spans="1:15" x14ac:dyDescent="0.25">
      <c r="A88" s="19"/>
      <c r="B88" s="46"/>
      <c r="C88" s="28"/>
      <c r="D88" s="54"/>
      <c r="E88" s="54"/>
      <c r="F88" s="28"/>
      <c r="G88" s="54"/>
      <c r="H88" s="54"/>
      <c r="I88" s="28"/>
      <c r="J88" s="54"/>
      <c r="K88" s="54"/>
      <c r="L88" s="28"/>
      <c r="M88" s="54"/>
      <c r="N88" s="54"/>
      <c r="O88" s="28"/>
    </row>
    <row r="89" spans="1:15" ht="15.75" thickBot="1" x14ac:dyDescent="0.3">
      <c r="A89" s="19"/>
      <c r="B89" s="36" t="s">
        <v>267</v>
      </c>
      <c r="C89" s="20"/>
      <c r="D89" s="74">
        <v>56970</v>
      </c>
      <c r="E89" s="74"/>
      <c r="F89" s="20"/>
      <c r="G89" s="61" t="s">
        <v>260</v>
      </c>
      <c r="H89" s="61"/>
      <c r="I89" s="20"/>
      <c r="J89" s="61" t="s">
        <v>260</v>
      </c>
      <c r="K89" s="61"/>
      <c r="L89" s="20"/>
      <c r="M89" s="74">
        <v>56970</v>
      </c>
      <c r="N89" s="74"/>
      <c r="O89" s="20"/>
    </row>
    <row r="90" spans="1:15" ht="15.75" thickBot="1" x14ac:dyDescent="0.3">
      <c r="A90" s="19"/>
      <c r="B90" s="32" t="s">
        <v>313</v>
      </c>
      <c r="C90" s="28"/>
      <c r="D90" s="39" t="s">
        <v>256</v>
      </c>
      <c r="E90" s="40">
        <v>27899</v>
      </c>
      <c r="F90" s="28"/>
      <c r="G90" s="39" t="s">
        <v>256</v>
      </c>
      <c r="H90" s="41" t="s">
        <v>310</v>
      </c>
      <c r="I90" s="33" t="s">
        <v>258</v>
      </c>
      <c r="J90" s="39" t="s">
        <v>256</v>
      </c>
      <c r="K90" s="41" t="s">
        <v>311</v>
      </c>
      <c r="L90" s="33" t="s">
        <v>258</v>
      </c>
      <c r="M90" s="39" t="s">
        <v>256</v>
      </c>
      <c r="N90" s="40">
        <v>27614</v>
      </c>
      <c r="O90" s="28"/>
    </row>
    <row r="91" spans="1:15" ht="15.75" thickTop="1" x14ac:dyDescent="0.25">
      <c r="A91" s="19"/>
      <c r="B91" s="82"/>
      <c r="C91" s="82"/>
      <c r="D91" s="82"/>
      <c r="E91" s="82"/>
      <c r="F91" s="82"/>
      <c r="G91" s="82"/>
      <c r="H91" s="82"/>
      <c r="I91" s="82"/>
      <c r="J91" s="82"/>
      <c r="K91" s="82"/>
      <c r="L91" s="82"/>
      <c r="M91" s="82"/>
      <c r="N91" s="82"/>
      <c r="O91" s="82"/>
    </row>
    <row r="92" spans="1:15" ht="25.5" customHeight="1" x14ac:dyDescent="0.25">
      <c r="A92" s="19"/>
      <c r="B92" s="82" t="s">
        <v>314</v>
      </c>
      <c r="C92" s="82"/>
      <c r="D92" s="82"/>
      <c r="E92" s="82"/>
      <c r="F92" s="82"/>
      <c r="G92" s="82"/>
      <c r="H92" s="82"/>
      <c r="I92" s="82"/>
      <c r="J92" s="82"/>
      <c r="K92" s="82"/>
      <c r="L92" s="82"/>
      <c r="M92" s="82"/>
      <c r="N92" s="82"/>
      <c r="O92" s="82"/>
    </row>
    <row r="93" spans="1:15" x14ac:dyDescent="0.25">
      <c r="A93" s="19"/>
      <c r="B93" s="82"/>
      <c r="C93" s="82"/>
      <c r="D93" s="82"/>
      <c r="E93" s="82"/>
      <c r="F93" s="82"/>
      <c r="G93" s="82"/>
      <c r="H93" s="82"/>
      <c r="I93" s="82"/>
      <c r="J93" s="82"/>
      <c r="K93" s="82"/>
      <c r="L93" s="82"/>
      <c r="M93" s="82"/>
      <c r="N93" s="82"/>
      <c r="O93" s="82"/>
    </row>
    <row r="94" spans="1:15" x14ac:dyDescent="0.25">
      <c r="A94" s="19"/>
      <c r="B94" s="83" t="s">
        <v>70</v>
      </c>
      <c r="C94" s="83"/>
      <c r="D94" s="83"/>
      <c r="E94" s="83"/>
      <c r="F94" s="83"/>
      <c r="G94" s="83"/>
      <c r="H94" s="83"/>
      <c r="I94" s="83"/>
      <c r="J94" s="83"/>
      <c r="K94" s="83"/>
      <c r="L94" s="83"/>
      <c r="M94" s="83"/>
      <c r="N94" s="83"/>
      <c r="O94" s="83"/>
    </row>
    <row r="95" spans="1:15" x14ac:dyDescent="0.25">
      <c r="A95" s="19"/>
      <c r="B95" s="82"/>
      <c r="C95" s="82"/>
      <c r="D95" s="82"/>
      <c r="E95" s="82"/>
      <c r="F95" s="82"/>
      <c r="G95" s="82"/>
      <c r="H95" s="82"/>
      <c r="I95" s="82"/>
      <c r="J95" s="82"/>
      <c r="K95" s="82"/>
      <c r="L95" s="82"/>
      <c r="M95" s="82"/>
      <c r="N95" s="82"/>
      <c r="O95" s="82"/>
    </row>
    <row r="96" spans="1:15" ht="25.5" customHeight="1" x14ac:dyDescent="0.25">
      <c r="A96" s="19"/>
      <c r="B96" s="82" t="s">
        <v>315</v>
      </c>
      <c r="C96" s="82"/>
      <c r="D96" s="82"/>
      <c r="E96" s="82"/>
      <c r="F96" s="82"/>
      <c r="G96" s="82"/>
      <c r="H96" s="82"/>
      <c r="I96" s="82"/>
      <c r="J96" s="82"/>
      <c r="K96" s="82"/>
      <c r="L96" s="82"/>
      <c r="M96" s="82"/>
      <c r="N96" s="82"/>
      <c r="O96" s="82"/>
    </row>
    <row r="97" spans="1:15" x14ac:dyDescent="0.25">
      <c r="A97" s="19"/>
      <c r="B97" s="82"/>
      <c r="C97" s="82"/>
      <c r="D97" s="82"/>
      <c r="E97" s="82"/>
      <c r="F97" s="82"/>
      <c r="G97" s="82"/>
      <c r="H97" s="82"/>
      <c r="I97" s="82"/>
      <c r="J97" s="82"/>
      <c r="K97" s="82"/>
      <c r="L97" s="82"/>
      <c r="M97" s="82"/>
      <c r="N97" s="82"/>
      <c r="O97" s="82"/>
    </row>
    <row r="98" spans="1:15" ht="25.5" customHeight="1" x14ac:dyDescent="0.25">
      <c r="A98" s="19"/>
      <c r="B98" s="82" t="s">
        <v>316</v>
      </c>
      <c r="C98" s="82"/>
      <c r="D98" s="82"/>
      <c r="E98" s="82"/>
      <c r="F98" s="82"/>
      <c r="G98" s="82"/>
      <c r="H98" s="82"/>
      <c r="I98" s="82"/>
      <c r="J98" s="82"/>
      <c r="K98" s="82"/>
      <c r="L98" s="82"/>
      <c r="M98" s="82"/>
      <c r="N98" s="82"/>
      <c r="O98" s="82"/>
    </row>
    <row r="99" spans="1:15" x14ac:dyDescent="0.25">
      <c r="A99" s="19"/>
      <c r="B99" s="82"/>
      <c r="C99" s="82"/>
      <c r="D99" s="82"/>
      <c r="E99" s="82"/>
      <c r="F99" s="82"/>
      <c r="G99" s="82"/>
      <c r="H99" s="82"/>
      <c r="I99" s="82"/>
      <c r="J99" s="82"/>
      <c r="K99" s="82"/>
      <c r="L99" s="82"/>
      <c r="M99" s="82"/>
      <c r="N99" s="82"/>
      <c r="O99" s="82"/>
    </row>
    <row r="100" spans="1:15" ht="38.25" customHeight="1" x14ac:dyDescent="0.25">
      <c r="A100" s="19"/>
      <c r="B100" s="82" t="s">
        <v>317</v>
      </c>
      <c r="C100" s="82"/>
      <c r="D100" s="82"/>
      <c r="E100" s="82"/>
      <c r="F100" s="82"/>
      <c r="G100" s="82"/>
      <c r="H100" s="82"/>
      <c r="I100" s="82"/>
      <c r="J100" s="82"/>
      <c r="K100" s="82"/>
      <c r="L100" s="82"/>
      <c r="M100" s="82"/>
      <c r="N100" s="82"/>
      <c r="O100" s="82"/>
    </row>
    <row r="101" spans="1:15" x14ac:dyDescent="0.25">
      <c r="A101" s="19"/>
      <c r="B101" s="82"/>
      <c r="C101" s="82"/>
      <c r="D101" s="82"/>
      <c r="E101" s="82"/>
      <c r="F101" s="82"/>
      <c r="G101" s="82"/>
      <c r="H101" s="82"/>
      <c r="I101" s="82"/>
      <c r="J101" s="82"/>
      <c r="K101" s="82"/>
      <c r="L101" s="82"/>
      <c r="M101" s="82"/>
      <c r="N101" s="82"/>
      <c r="O101" s="82"/>
    </row>
    <row r="102" spans="1:15" ht="25.5" customHeight="1" x14ac:dyDescent="0.25">
      <c r="A102" s="19"/>
      <c r="B102" s="82" t="s">
        <v>318</v>
      </c>
      <c r="C102" s="82"/>
      <c r="D102" s="82"/>
      <c r="E102" s="82"/>
      <c r="F102" s="82"/>
      <c r="G102" s="82"/>
      <c r="H102" s="82"/>
      <c r="I102" s="82"/>
      <c r="J102" s="82"/>
      <c r="K102" s="82"/>
      <c r="L102" s="82"/>
      <c r="M102" s="82"/>
      <c r="N102" s="82"/>
      <c r="O102" s="82"/>
    </row>
    <row r="103" spans="1:15" x14ac:dyDescent="0.25">
      <c r="A103" s="19"/>
      <c r="B103" s="82"/>
      <c r="C103" s="82"/>
      <c r="D103" s="82"/>
      <c r="E103" s="82"/>
      <c r="F103" s="82"/>
      <c r="G103" s="82"/>
      <c r="H103" s="82"/>
      <c r="I103" s="82"/>
      <c r="J103" s="82"/>
      <c r="K103" s="82"/>
      <c r="L103" s="82"/>
      <c r="M103" s="82"/>
      <c r="N103" s="82"/>
      <c r="O103" s="82"/>
    </row>
    <row r="104" spans="1:15" x14ac:dyDescent="0.25">
      <c r="A104" s="19"/>
      <c r="B104" s="82" t="s">
        <v>319</v>
      </c>
      <c r="C104" s="82"/>
      <c r="D104" s="82"/>
      <c r="E104" s="82"/>
      <c r="F104" s="82"/>
      <c r="G104" s="82"/>
      <c r="H104" s="82"/>
      <c r="I104" s="82"/>
      <c r="J104" s="82"/>
      <c r="K104" s="82"/>
      <c r="L104" s="82"/>
      <c r="M104" s="82"/>
      <c r="N104" s="82"/>
      <c r="O104" s="82"/>
    </row>
    <row r="105" spans="1:15" x14ac:dyDescent="0.25">
      <c r="A105" s="19"/>
      <c r="B105" s="82"/>
      <c r="C105" s="82"/>
      <c r="D105" s="82"/>
      <c r="E105" s="82"/>
      <c r="F105" s="82"/>
      <c r="G105" s="82"/>
      <c r="H105" s="82"/>
      <c r="I105" s="82"/>
      <c r="J105" s="82"/>
      <c r="K105" s="82"/>
      <c r="L105" s="82"/>
      <c r="M105" s="82"/>
      <c r="N105" s="82"/>
      <c r="O105" s="82"/>
    </row>
    <row r="106" spans="1:15" x14ac:dyDescent="0.25">
      <c r="A106" s="19"/>
      <c r="B106" s="85" t="s">
        <v>70</v>
      </c>
      <c r="C106" s="85"/>
      <c r="D106" s="85"/>
      <c r="E106" s="85"/>
      <c r="F106" s="85"/>
      <c r="G106" s="85"/>
      <c r="H106" s="85"/>
      <c r="I106" s="85"/>
      <c r="J106" s="85"/>
      <c r="K106" s="85"/>
      <c r="L106" s="85"/>
      <c r="M106" s="85"/>
      <c r="N106" s="85"/>
      <c r="O106" s="85"/>
    </row>
    <row r="107" spans="1:15" x14ac:dyDescent="0.25">
      <c r="A107" s="19"/>
      <c r="B107" s="82"/>
      <c r="C107" s="82"/>
      <c r="D107" s="82"/>
      <c r="E107" s="82"/>
      <c r="F107" s="82"/>
      <c r="G107" s="82"/>
      <c r="H107" s="82"/>
      <c r="I107" s="82"/>
      <c r="J107" s="82"/>
      <c r="K107" s="82"/>
      <c r="L107" s="82"/>
      <c r="M107" s="82"/>
      <c r="N107" s="82"/>
      <c r="O107" s="82"/>
    </row>
    <row r="108" spans="1:15" ht="15.75" thickBot="1" x14ac:dyDescent="0.3">
      <c r="A108" s="19"/>
      <c r="B108" s="20"/>
      <c r="C108" s="21"/>
      <c r="D108" s="50" t="s">
        <v>320</v>
      </c>
      <c r="E108" s="50"/>
      <c r="F108" s="50"/>
      <c r="G108" s="50"/>
      <c r="H108" s="50"/>
      <c r="I108" s="50"/>
      <c r="J108" s="50"/>
      <c r="K108" s="50"/>
      <c r="L108" s="50"/>
      <c r="M108" s="50"/>
      <c r="N108" s="50"/>
      <c r="O108" s="21"/>
    </row>
    <row r="109" spans="1:15" ht="15.75" thickBot="1" x14ac:dyDescent="0.3">
      <c r="A109" s="19"/>
      <c r="B109" s="20"/>
      <c r="C109" s="21"/>
      <c r="D109" s="51" t="s">
        <v>245</v>
      </c>
      <c r="E109" s="51"/>
      <c r="F109" s="51"/>
      <c r="G109" s="51"/>
      <c r="H109" s="51"/>
      <c r="I109" s="21"/>
      <c r="J109" s="51" t="s">
        <v>246</v>
      </c>
      <c r="K109" s="51"/>
      <c r="L109" s="51"/>
      <c r="M109" s="51"/>
      <c r="N109" s="51"/>
      <c r="O109" s="21"/>
    </row>
    <row r="110" spans="1:15" x14ac:dyDescent="0.25">
      <c r="A110" s="19"/>
      <c r="B110" s="20"/>
      <c r="C110" s="21"/>
      <c r="D110" s="71"/>
      <c r="E110" s="71"/>
      <c r="F110" s="21"/>
      <c r="G110" s="71"/>
      <c r="H110" s="71"/>
      <c r="I110" s="21"/>
      <c r="J110" s="53" t="s">
        <v>321</v>
      </c>
      <c r="K110" s="53"/>
      <c r="L110" s="21"/>
      <c r="M110" s="71"/>
      <c r="N110" s="71"/>
      <c r="O110" s="21"/>
    </row>
    <row r="111" spans="1:15" x14ac:dyDescent="0.25">
      <c r="A111" s="19"/>
      <c r="B111" s="20"/>
      <c r="C111" s="21"/>
      <c r="D111" s="52" t="s">
        <v>247</v>
      </c>
      <c r="E111" s="52"/>
      <c r="F111" s="21"/>
      <c r="G111" s="52" t="s">
        <v>248</v>
      </c>
      <c r="H111" s="52"/>
      <c r="I111" s="21"/>
      <c r="J111" s="52" t="s">
        <v>322</v>
      </c>
      <c r="K111" s="52"/>
      <c r="L111" s="21"/>
      <c r="M111" s="52" t="s">
        <v>250</v>
      </c>
      <c r="N111" s="52"/>
      <c r="O111" s="21"/>
    </row>
    <row r="112" spans="1:15" ht="15.75" thickBot="1" x14ac:dyDescent="0.3">
      <c r="A112" s="19"/>
      <c r="B112" s="26" t="s">
        <v>251</v>
      </c>
      <c r="C112" s="21"/>
      <c r="D112" s="50" t="s">
        <v>252</v>
      </c>
      <c r="E112" s="50"/>
      <c r="F112" s="21"/>
      <c r="G112" s="50" t="s">
        <v>253</v>
      </c>
      <c r="H112" s="50"/>
      <c r="I112" s="21"/>
      <c r="J112" s="50" t="s">
        <v>253</v>
      </c>
      <c r="K112" s="50"/>
      <c r="L112" s="21"/>
      <c r="M112" s="50" t="s">
        <v>254</v>
      </c>
      <c r="N112" s="50"/>
      <c r="O112" s="21"/>
    </row>
    <row r="113" spans="1:15" x14ac:dyDescent="0.25">
      <c r="A113" s="19"/>
      <c r="B113" s="27" t="s">
        <v>323</v>
      </c>
      <c r="C113" s="28"/>
      <c r="D113" s="55"/>
      <c r="E113" s="55"/>
      <c r="F113" s="28"/>
      <c r="G113" s="55"/>
      <c r="H113" s="55"/>
      <c r="I113" s="28"/>
      <c r="J113" s="55"/>
      <c r="K113" s="55"/>
      <c r="L113" s="28"/>
      <c r="M113" s="55"/>
      <c r="N113" s="55"/>
      <c r="O113" s="28"/>
    </row>
    <row r="114" spans="1:15" x14ac:dyDescent="0.25">
      <c r="A114" s="19"/>
      <c r="B114" s="30"/>
      <c r="C114" s="20"/>
      <c r="D114" s="56"/>
      <c r="E114" s="56"/>
      <c r="F114" s="20"/>
      <c r="G114" s="56"/>
      <c r="H114" s="56"/>
      <c r="I114" s="20"/>
      <c r="J114" s="56"/>
      <c r="K114" s="56"/>
      <c r="L114" s="20"/>
      <c r="M114" s="56"/>
      <c r="N114" s="56"/>
      <c r="O114" s="20"/>
    </row>
    <row r="115" spans="1:15" x14ac:dyDescent="0.25">
      <c r="A115" s="19"/>
      <c r="B115" s="32" t="s">
        <v>31</v>
      </c>
      <c r="C115" s="28"/>
      <c r="D115" s="33" t="s">
        <v>256</v>
      </c>
      <c r="E115" s="34">
        <v>10524</v>
      </c>
      <c r="F115" s="28"/>
      <c r="G115" s="33" t="s">
        <v>256</v>
      </c>
      <c r="H115" s="35" t="s">
        <v>260</v>
      </c>
      <c r="I115" s="28"/>
      <c r="J115" s="33" t="s">
        <v>256</v>
      </c>
      <c r="K115" s="35" t="s">
        <v>260</v>
      </c>
      <c r="L115" s="28"/>
      <c r="M115" s="33" t="s">
        <v>256</v>
      </c>
      <c r="N115" s="34">
        <v>10524</v>
      </c>
      <c r="O115" s="28"/>
    </row>
    <row r="116" spans="1:15" x14ac:dyDescent="0.25">
      <c r="A116" s="19"/>
      <c r="B116" s="36" t="s">
        <v>32</v>
      </c>
      <c r="C116" s="20"/>
      <c r="D116" s="57">
        <v>12002</v>
      </c>
      <c r="E116" s="57"/>
      <c r="F116" s="20"/>
      <c r="G116" s="58" t="s">
        <v>260</v>
      </c>
      <c r="H116" s="58"/>
      <c r="I116" s="20"/>
      <c r="J116" s="58" t="s">
        <v>260</v>
      </c>
      <c r="K116" s="58"/>
      <c r="L116" s="20"/>
      <c r="M116" s="57">
        <v>12002</v>
      </c>
      <c r="N116" s="57"/>
      <c r="O116" s="20"/>
    </row>
    <row r="117" spans="1:15" x14ac:dyDescent="0.25">
      <c r="A117" s="19"/>
      <c r="B117" s="32" t="s">
        <v>35</v>
      </c>
      <c r="C117" s="28"/>
      <c r="D117" s="59">
        <v>171744</v>
      </c>
      <c r="E117" s="59"/>
      <c r="F117" s="28"/>
      <c r="G117" s="60" t="s">
        <v>324</v>
      </c>
      <c r="H117" s="60"/>
      <c r="I117" s="33" t="s">
        <v>258</v>
      </c>
      <c r="J117" s="59">
        <v>2821</v>
      </c>
      <c r="K117" s="59"/>
      <c r="L117" s="28"/>
      <c r="M117" s="59">
        <v>130351</v>
      </c>
      <c r="N117" s="59"/>
      <c r="O117" s="28"/>
    </row>
    <row r="118" spans="1:15" x14ac:dyDescent="0.25">
      <c r="A118" s="19"/>
      <c r="B118" s="36" t="s">
        <v>38</v>
      </c>
      <c r="C118" s="20"/>
      <c r="D118" s="58">
        <v>407</v>
      </c>
      <c r="E118" s="58"/>
      <c r="F118" s="20"/>
      <c r="G118" s="58" t="s">
        <v>260</v>
      </c>
      <c r="H118" s="58"/>
      <c r="I118" s="20"/>
      <c r="J118" s="58" t="s">
        <v>260</v>
      </c>
      <c r="K118" s="58"/>
      <c r="L118" s="20"/>
      <c r="M118" s="58">
        <v>407</v>
      </c>
      <c r="N118" s="58"/>
      <c r="O118" s="20"/>
    </row>
    <row r="119" spans="1:15" x14ac:dyDescent="0.25">
      <c r="A119" s="19"/>
      <c r="B119" s="32" t="s">
        <v>41</v>
      </c>
      <c r="C119" s="28"/>
      <c r="D119" s="59">
        <v>19360</v>
      </c>
      <c r="E119" s="59"/>
      <c r="F119" s="28"/>
      <c r="G119" s="60" t="s">
        <v>325</v>
      </c>
      <c r="H119" s="60"/>
      <c r="I119" s="33" t="s">
        <v>258</v>
      </c>
      <c r="J119" s="60" t="s">
        <v>326</v>
      </c>
      <c r="K119" s="60"/>
      <c r="L119" s="33" t="s">
        <v>258</v>
      </c>
      <c r="M119" s="59">
        <v>10186</v>
      </c>
      <c r="N119" s="59"/>
      <c r="O119" s="28"/>
    </row>
    <row r="120" spans="1:15" x14ac:dyDescent="0.25">
      <c r="A120" s="19"/>
      <c r="B120" s="36" t="s">
        <v>266</v>
      </c>
      <c r="C120" s="20"/>
      <c r="D120" s="58" t="s">
        <v>260</v>
      </c>
      <c r="E120" s="58"/>
      <c r="F120" s="20"/>
      <c r="G120" s="58">
        <v>559</v>
      </c>
      <c r="H120" s="58"/>
      <c r="I120" s="20"/>
      <c r="J120" s="58" t="s">
        <v>260</v>
      </c>
      <c r="K120" s="58"/>
      <c r="L120" s="20"/>
      <c r="M120" s="58">
        <v>559</v>
      </c>
      <c r="N120" s="58"/>
      <c r="O120" s="20"/>
    </row>
    <row r="121" spans="1:15" x14ac:dyDescent="0.25">
      <c r="A121" s="19"/>
      <c r="B121" s="32" t="s">
        <v>267</v>
      </c>
      <c r="C121" s="28"/>
      <c r="D121" s="60" t="s">
        <v>327</v>
      </c>
      <c r="E121" s="60"/>
      <c r="F121" s="33" t="s">
        <v>258</v>
      </c>
      <c r="G121" s="59">
        <v>79412</v>
      </c>
      <c r="H121" s="59"/>
      <c r="I121" s="28"/>
      <c r="J121" s="60" t="s">
        <v>260</v>
      </c>
      <c r="K121" s="60"/>
      <c r="L121" s="28"/>
      <c r="M121" s="60" t="s">
        <v>260</v>
      </c>
      <c r="N121" s="60"/>
      <c r="O121" s="28"/>
    </row>
    <row r="122" spans="1:15" x14ac:dyDescent="0.25">
      <c r="A122" s="19"/>
      <c r="B122" s="36" t="s">
        <v>269</v>
      </c>
      <c r="C122" s="20"/>
      <c r="D122" s="57">
        <v>64326</v>
      </c>
      <c r="E122" s="57"/>
      <c r="F122" s="20"/>
      <c r="G122" s="58" t="s">
        <v>260</v>
      </c>
      <c r="H122" s="58"/>
      <c r="I122" s="20"/>
      <c r="J122" s="58" t="s">
        <v>260</v>
      </c>
      <c r="K122" s="58"/>
      <c r="L122" s="20"/>
      <c r="M122" s="57">
        <v>64326</v>
      </c>
      <c r="N122" s="57"/>
      <c r="O122" s="20"/>
    </row>
    <row r="123" spans="1:15" ht="26.25" thickBot="1" x14ac:dyDescent="0.3">
      <c r="A123" s="19"/>
      <c r="B123" s="32" t="s">
        <v>42</v>
      </c>
      <c r="C123" s="28"/>
      <c r="D123" s="64">
        <v>829</v>
      </c>
      <c r="E123" s="64"/>
      <c r="F123" s="28"/>
      <c r="G123" s="64" t="s">
        <v>328</v>
      </c>
      <c r="H123" s="64"/>
      <c r="I123" s="33" t="s">
        <v>258</v>
      </c>
      <c r="J123" s="64" t="s">
        <v>260</v>
      </c>
      <c r="K123" s="64"/>
      <c r="L123" s="28"/>
      <c r="M123" s="64">
        <v>734</v>
      </c>
      <c r="N123" s="64"/>
      <c r="O123" s="28"/>
    </row>
    <row r="124" spans="1:15" ht="15.75" thickBot="1" x14ac:dyDescent="0.3">
      <c r="A124" s="19"/>
      <c r="B124" s="36" t="s">
        <v>271</v>
      </c>
      <c r="C124" s="20"/>
      <c r="D124" s="68" t="s">
        <v>256</v>
      </c>
      <c r="E124" s="75">
        <v>199780</v>
      </c>
      <c r="F124" s="20"/>
      <c r="G124" s="68" t="s">
        <v>256</v>
      </c>
      <c r="H124" s="75">
        <v>27273</v>
      </c>
      <c r="I124" s="20"/>
      <c r="J124" s="68" t="s">
        <v>256</v>
      </c>
      <c r="K124" s="75">
        <v>2036</v>
      </c>
      <c r="L124" s="20"/>
      <c r="M124" s="68" t="s">
        <v>256</v>
      </c>
      <c r="N124" s="75">
        <v>229089</v>
      </c>
      <c r="O124" s="20"/>
    </row>
    <row r="125" spans="1:15" ht="15.75" thickTop="1" x14ac:dyDescent="0.25">
      <c r="A125" s="19"/>
      <c r="B125" s="46"/>
      <c r="C125" s="28"/>
      <c r="D125" s="73"/>
      <c r="E125" s="73"/>
      <c r="F125" s="28"/>
      <c r="G125" s="73"/>
      <c r="H125" s="73"/>
      <c r="I125" s="28"/>
      <c r="J125" s="73"/>
      <c r="K125" s="73"/>
      <c r="L125" s="28"/>
      <c r="M125" s="73"/>
      <c r="N125" s="73"/>
      <c r="O125" s="28"/>
    </row>
    <row r="126" spans="1:15" x14ac:dyDescent="0.25">
      <c r="A126" s="19"/>
      <c r="B126" s="76" t="s">
        <v>273</v>
      </c>
      <c r="C126" s="20"/>
      <c r="D126" s="56"/>
      <c r="E126" s="56"/>
      <c r="F126" s="20"/>
      <c r="G126" s="56"/>
      <c r="H126" s="56"/>
      <c r="I126" s="20"/>
      <c r="J126" s="56"/>
      <c r="K126" s="56"/>
      <c r="L126" s="20"/>
      <c r="M126" s="56"/>
      <c r="N126" s="56"/>
      <c r="O126" s="20"/>
    </row>
    <row r="127" spans="1:15" x14ac:dyDescent="0.25">
      <c r="A127" s="19"/>
      <c r="B127" s="46"/>
      <c r="C127" s="28"/>
      <c r="D127" s="54"/>
      <c r="E127" s="54"/>
      <c r="F127" s="28"/>
      <c r="G127" s="54"/>
      <c r="H127" s="54"/>
      <c r="I127" s="28"/>
      <c r="J127" s="54"/>
      <c r="K127" s="54"/>
      <c r="L127" s="28"/>
      <c r="M127" s="54"/>
      <c r="N127" s="54"/>
      <c r="O127" s="28"/>
    </row>
    <row r="128" spans="1:15" x14ac:dyDescent="0.25">
      <c r="A128" s="19"/>
      <c r="B128" s="36" t="s">
        <v>274</v>
      </c>
      <c r="C128" s="20"/>
      <c r="D128" s="56"/>
      <c r="E128" s="56"/>
      <c r="F128" s="20"/>
      <c r="G128" s="56"/>
      <c r="H128" s="56"/>
      <c r="I128" s="20"/>
      <c r="J128" s="56"/>
      <c r="K128" s="56"/>
      <c r="L128" s="20"/>
      <c r="M128" s="56"/>
      <c r="N128" s="56"/>
      <c r="O128" s="20"/>
    </row>
    <row r="129" spans="1:15" x14ac:dyDescent="0.25">
      <c r="A129" s="19"/>
      <c r="B129" s="43" t="s">
        <v>45</v>
      </c>
      <c r="C129" s="28"/>
      <c r="D129" s="33" t="s">
        <v>256</v>
      </c>
      <c r="E129" s="34">
        <v>7197</v>
      </c>
      <c r="F129" s="28"/>
      <c r="G129" s="33" t="s">
        <v>256</v>
      </c>
      <c r="H129" s="35" t="s">
        <v>260</v>
      </c>
      <c r="I129" s="28"/>
      <c r="J129" s="33" t="s">
        <v>256</v>
      </c>
      <c r="K129" s="35" t="s">
        <v>260</v>
      </c>
      <c r="L129" s="28"/>
      <c r="M129" s="33" t="s">
        <v>256</v>
      </c>
      <c r="N129" s="34">
        <v>7197</v>
      </c>
      <c r="O129" s="28"/>
    </row>
    <row r="130" spans="1:15" ht="15.75" thickBot="1" x14ac:dyDescent="0.3">
      <c r="A130" s="19"/>
      <c r="B130" s="42" t="s">
        <v>46</v>
      </c>
      <c r="C130" s="20"/>
      <c r="D130" s="74">
        <v>189057</v>
      </c>
      <c r="E130" s="74"/>
      <c r="F130" s="20"/>
      <c r="G130" s="61" t="s">
        <v>329</v>
      </c>
      <c r="H130" s="61"/>
      <c r="I130" s="13" t="s">
        <v>258</v>
      </c>
      <c r="J130" s="61" t="s">
        <v>260</v>
      </c>
      <c r="K130" s="61"/>
      <c r="L130" s="20"/>
      <c r="M130" s="74">
        <v>189054</v>
      </c>
      <c r="N130" s="74"/>
      <c r="O130" s="20"/>
    </row>
    <row r="131" spans="1:15" x14ac:dyDescent="0.25">
      <c r="A131" s="19"/>
      <c r="B131" s="32" t="s">
        <v>47</v>
      </c>
      <c r="C131" s="28"/>
      <c r="D131" s="77">
        <v>196254</v>
      </c>
      <c r="E131" s="77"/>
      <c r="F131" s="28"/>
      <c r="G131" s="72" t="s">
        <v>329</v>
      </c>
      <c r="H131" s="72"/>
      <c r="I131" s="33" t="s">
        <v>258</v>
      </c>
      <c r="J131" s="72" t="s">
        <v>260</v>
      </c>
      <c r="K131" s="72"/>
      <c r="L131" s="28"/>
      <c r="M131" s="77">
        <v>196251</v>
      </c>
      <c r="N131" s="77"/>
      <c r="O131" s="28"/>
    </row>
    <row r="132" spans="1:15" x14ac:dyDescent="0.25">
      <c r="A132" s="19"/>
      <c r="B132" s="30"/>
      <c r="C132" s="20"/>
      <c r="D132" s="56"/>
      <c r="E132" s="56"/>
      <c r="F132" s="20"/>
      <c r="G132" s="56"/>
      <c r="H132" s="56"/>
      <c r="I132" s="20"/>
      <c r="J132" s="56"/>
      <c r="K132" s="56"/>
      <c r="L132" s="20"/>
      <c r="M132" s="56"/>
      <c r="N132" s="56"/>
      <c r="O132" s="20"/>
    </row>
    <row r="133" spans="1:15" x14ac:dyDescent="0.25">
      <c r="A133" s="19"/>
      <c r="B133" s="32" t="s">
        <v>49</v>
      </c>
      <c r="C133" s="28"/>
      <c r="D133" s="59">
        <v>3002</v>
      </c>
      <c r="E133" s="59"/>
      <c r="F133" s="28"/>
      <c r="G133" s="60">
        <v>63</v>
      </c>
      <c r="H133" s="60"/>
      <c r="I133" s="28"/>
      <c r="J133" s="60" t="s">
        <v>260</v>
      </c>
      <c r="K133" s="60"/>
      <c r="L133" s="28"/>
      <c r="M133" s="59">
        <v>3065</v>
      </c>
      <c r="N133" s="59"/>
      <c r="O133" s="28"/>
    </row>
    <row r="134" spans="1:15" x14ac:dyDescent="0.25">
      <c r="A134" s="19"/>
      <c r="B134" s="36" t="s">
        <v>275</v>
      </c>
      <c r="C134" s="20"/>
      <c r="D134" s="58" t="s">
        <v>260</v>
      </c>
      <c r="E134" s="58"/>
      <c r="F134" s="20"/>
      <c r="G134" s="57">
        <v>9706</v>
      </c>
      <c r="H134" s="57"/>
      <c r="I134" s="20"/>
      <c r="J134" s="58">
        <v>712</v>
      </c>
      <c r="K134" s="58"/>
      <c r="L134" s="20"/>
      <c r="M134" s="57">
        <v>10418</v>
      </c>
      <c r="N134" s="57"/>
      <c r="O134" s="20"/>
    </row>
    <row r="135" spans="1:15" ht="26.25" thickBot="1" x14ac:dyDescent="0.3">
      <c r="A135" s="19"/>
      <c r="B135" s="32" t="s">
        <v>51</v>
      </c>
      <c r="C135" s="28"/>
      <c r="D135" s="64">
        <v>524</v>
      </c>
      <c r="E135" s="64"/>
      <c r="F135" s="28"/>
      <c r="G135" s="64">
        <v>101</v>
      </c>
      <c r="H135" s="64"/>
      <c r="I135" s="28"/>
      <c r="J135" s="64" t="s">
        <v>260</v>
      </c>
      <c r="K135" s="64"/>
      <c r="L135" s="28"/>
      <c r="M135" s="64">
        <v>625</v>
      </c>
      <c r="N135" s="64"/>
      <c r="O135" s="28"/>
    </row>
    <row r="136" spans="1:15" x14ac:dyDescent="0.25">
      <c r="A136" s="19"/>
      <c r="B136" s="30"/>
      <c r="C136" s="20"/>
      <c r="D136" s="67"/>
      <c r="E136" s="67"/>
      <c r="F136" s="20"/>
      <c r="G136" s="67"/>
      <c r="H136" s="67"/>
      <c r="I136" s="20"/>
      <c r="J136" s="67"/>
      <c r="K136" s="67"/>
      <c r="L136" s="20"/>
      <c r="M136" s="67"/>
      <c r="N136" s="67"/>
      <c r="O136" s="20"/>
    </row>
    <row r="137" spans="1:15" ht="15.75" thickBot="1" x14ac:dyDescent="0.3">
      <c r="A137" s="19"/>
      <c r="B137" s="32" t="s">
        <v>277</v>
      </c>
      <c r="C137" s="28"/>
      <c r="D137" s="47" t="s">
        <v>256</v>
      </c>
      <c r="E137" s="44">
        <v>199780</v>
      </c>
      <c r="F137" s="28"/>
      <c r="G137" s="47" t="s">
        <v>256</v>
      </c>
      <c r="H137" s="44">
        <v>9867</v>
      </c>
      <c r="I137" s="28"/>
      <c r="J137" s="47" t="s">
        <v>256</v>
      </c>
      <c r="K137" s="45">
        <v>712</v>
      </c>
      <c r="L137" s="28"/>
      <c r="M137" s="47" t="s">
        <v>256</v>
      </c>
      <c r="N137" s="44">
        <v>210359</v>
      </c>
      <c r="O137" s="28"/>
    </row>
    <row r="138" spans="1:15" x14ac:dyDescent="0.25">
      <c r="A138" s="19"/>
      <c r="B138" s="30"/>
      <c r="C138" s="20"/>
      <c r="D138" s="67"/>
      <c r="E138" s="67"/>
      <c r="F138" s="20"/>
      <c r="G138" s="67"/>
      <c r="H138" s="67"/>
      <c r="I138" s="20"/>
      <c r="J138" s="67"/>
      <c r="K138" s="67"/>
      <c r="L138" s="20"/>
      <c r="M138" s="67"/>
      <c r="N138" s="67"/>
      <c r="O138" s="20"/>
    </row>
    <row r="139" spans="1:15" x14ac:dyDescent="0.25">
      <c r="A139" s="19"/>
      <c r="B139" s="27" t="s">
        <v>278</v>
      </c>
      <c r="C139" s="28"/>
      <c r="D139" s="54"/>
      <c r="E139" s="54"/>
      <c r="F139" s="28"/>
      <c r="G139" s="54"/>
      <c r="H139" s="54"/>
      <c r="I139" s="28"/>
      <c r="J139" s="54"/>
      <c r="K139" s="54"/>
      <c r="L139" s="28"/>
      <c r="M139" s="54"/>
      <c r="N139" s="54"/>
      <c r="O139" s="28"/>
    </row>
    <row r="140" spans="1:15" x14ac:dyDescent="0.25">
      <c r="A140" s="19"/>
      <c r="B140" s="30"/>
      <c r="C140" s="20"/>
      <c r="D140" s="56"/>
      <c r="E140" s="56"/>
      <c r="F140" s="20"/>
      <c r="G140" s="56"/>
      <c r="H140" s="56"/>
      <c r="I140" s="20"/>
      <c r="J140" s="56"/>
      <c r="K140" s="56"/>
      <c r="L140" s="20"/>
      <c r="M140" s="56"/>
      <c r="N140" s="56"/>
      <c r="O140" s="20"/>
    </row>
    <row r="141" spans="1:15" ht="15.75" thickBot="1" x14ac:dyDescent="0.3">
      <c r="A141" s="19"/>
      <c r="B141" s="32" t="s">
        <v>279</v>
      </c>
      <c r="C141" s="28"/>
      <c r="D141" s="64" t="s">
        <v>260</v>
      </c>
      <c r="E141" s="64"/>
      <c r="F141" s="28"/>
      <c r="G141" s="63">
        <v>17406</v>
      </c>
      <c r="H141" s="63"/>
      <c r="I141" s="28"/>
      <c r="J141" s="63">
        <v>1324</v>
      </c>
      <c r="K141" s="63"/>
      <c r="L141" s="28"/>
      <c r="M141" s="63">
        <v>18730</v>
      </c>
      <c r="N141" s="63"/>
      <c r="O141" s="28"/>
    </row>
    <row r="142" spans="1:15" x14ac:dyDescent="0.25">
      <c r="A142" s="19"/>
      <c r="B142" s="30"/>
      <c r="C142" s="20"/>
      <c r="D142" s="67"/>
      <c r="E142" s="67"/>
      <c r="F142" s="20"/>
      <c r="G142" s="67"/>
      <c r="H142" s="67"/>
      <c r="I142" s="20"/>
      <c r="J142" s="67"/>
      <c r="K142" s="67"/>
      <c r="L142" s="20"/>
      <c r="M142" s="67"/>
      <c r="N142" s="67"/>
      <c r="O142" s="20"/>
    </row>
    <row r="143" spans="1:15" ht="15.75" thickBot="1" x14ac:dyDescent="0.3">
      <c r="A143" s="19"/>
      <c r="B143" s="32" t="s">
        <v>281</v>
      </c>
      <c r="C143" s="28"/>
      <c r="D143" s="39" t="s">
        <v>256</v>
      </c>
      <c r="E143" s="48">
        <v>199780</v>
      </c>
      <c r="F143" s="28"/>
      <c r="G143" s="39" t="s">
        <v>256</v>
      </c>
      <c r="H143" s="48">
        <v>27273</v>
      </c>
      <c r="I143" s="28"/>
      <c r="J143" s="39" t="s">
        <v>256</v>
      </c>
      <c r="K143" s="48">
        <v>2036</v>
      </c>
      <c r="L143" s="28"/>
      <c r="M143" s="39" t="s">
        <v>256</v>
      </c>
      <c r="N143" s="48">
        <v>229089</v>
      </c>
      <c r="O143" s="28"/>
    </row>
    <row r="144" spans="1:15" ht="15.75" thickTop="1" x14ac:dyDescent="0.25">
      <c r="A144" s="19"/>
      <c r="B144" s="84"/>
      <c r="C144" s="84"/>
      <c r="D144" s="84"/>
      <c r="E144" s="84"/>
      <c r="F144" s="84"/>
      <c r="G144" s="84"/>
      <c r="H144" s="84"/>
      <c r="I144" s="84"/>
      <c r="J144" s="84"/>
      <c r="K144" s="84"/>
      <c r="L144" s="84"/>
      <c r="M144" s="84"/>
      <c r="N144" s="84"/>
      <c r="O144" s="84"/>
    </row>
    <row r="145" spans="1:15" x14ac:dyDescent="0.25">
      <c r="A145" s="19"/>
      <c r="B145" s="82" t="s">
        <v>330</v>
      </c>
      <c r="C145" s="82"/>
      <c r="D145" s="82"/>
      <c r="E145" s="82"/>
      <c r="F145" s="82"/>
      <c r="G145" s="82"/>
      <c r="H145" s="82"/>
      <c r="I145" s="82"/>
      <c r="J145" s="82"/>
      <c r="K145" s="82"/>
      <c r="L145" s="82"/>
      <c r="M145" s="82"/>
      <c r="N145" s="82"/>
      <c r="O145" s="82"/>
    </row>
    <row r="146" spans="1:15" x14ac:dyDescent="0.25">
      <c r="A146" s="19"/>
      <c r="B146" s="82"/>
      <c r="C146" s="82"/>
      <c r="D146" s="82"/>
      <c r="E146" s="82"/>
      <c r="F146" s="82"/>
      <c r="G146" s="82"/>
      <c r="H146" s="82"/>
      <c r="I146" s="82"/>
      <c r="J146" s="82"/>
      <c r="K146" s="82"/>
      <c r="L146" s="82"/>
      <c r="M146" s="82"/>
      <c r="N146" s="82"/>
      <c r="O146" s="82"/>
    </row>
    <row r="147" spans="1:15" x14ac:dyDescent="0.25">
      <c r="A147" s="19"/>
      <c r="B147" s="85" t="s">
        <v>70</v>
      </c>
      <c r="C147" s="85"/>
      <c r="D147" s="85"/>
      <c r="E147" s="85"/>
      <c r="F147" s="85"/>
      <c r="G147" s="85"/>
      <c r="H147" s="85"/>
      <c r="I147" s="85"/>
      <c r="J147" s="85"/>
      <c r="K147" s="85"/>
      <c r="L147" s="85"/>
      <c r="M147" s="85"/>
      <c r="N147" s="85"/>
      <c r="O147" s="85"/>
    </row>
    <row r="148" spans="1:15" x14ac:dyDescent="0.25">
      <c r="A148" s="19"/>
      <c r="B148" s="82"/>
      <c r="C148" s="82"/>
      <c r="D148" s="82"/>
      <c r="E148" s="82"/>
      <c r="F148" s="82"/>
      <c r="G148" s="82"/>
      <c r="H148" s="82"/>
      <c r="I148" s="82"/>
      <c r="J148" s="82"/>
      <c r="K148" s="82"/>
      <c r="L148" s="82"/>
      <c r="M148" s="82"/>
      <c r="N148" s="82"/>
      <c r="O148" s="82"/>
    </row>
    <row r="149" spans="1:15" ht="15.75" thickBot="1" x14ac:dyDescent="0.3">
      <c r="A149" s="19"/>
      <c r="B149" s="20"/>
      <c r="C149" s="21"/>
      <c r="D149" s="50" t="s">
        <v>320</v>
      </c>
      <c r="E149" s="50"/>
      <c r="F149" s="50"/>
      <c r="G149" s="50"/>
      <c r="H149" s="50"/>
      <c r="I149" s="50"/>
      <c r="J149" s="50"/>
      <c r="K149" s="50"/>
      <c r="L149" s="50"/>
      <c r="M149" s="50"/>
      <c r="N149" s="50"/>
      <c r="O149" s="21"/>
    </row>
    <row r="150" spans="1:15" x14ac:dyDescent="0.25">
      <c r="A150" s="19"/>
      <c r="B150" s="20"/>
      <c r="C150" s="21"/>
      <c r="D150" s="71"/>
      <c r="E150" s="71"/>
      <c r="F150" s="21"/>
      <c r="G150" s="53" t="s">
        <v>331</v>
      </c>
      <c r="H150" s="53"/>
      <c r="I150" s="21"/>
      <c r="J150" s="53" t="s">
        <v>332</v>
      </c>
      <c r="K150" s="53"/>
      <c r="L150" s="21"/>
      <c r="M150" s="71"/>
      <c r="N150" s="71"/>
      <c r="O150" s="21"/>
    </row>
    <row r="151" spans="1:15" x14ac:dyDescent="0.25">
      <c r="A151" s="19"/>
      <c r="B151" s="20"/>
      <c r="C151" s="21"/>
      <c r="D151" s="52" t="s">
        <v>285</v>
      </c>
      <c r="E151" s="52"/>
      <c r="F151" s="21"/>
      <c r="G151" s="52" t="s">
        <v>249</v>
      </c>
      <c r="H151" s="52"/>
      <c r="I151" s="21"/>
      <c r="J151" s="52" t="s">
        <v>333</v>
      </c>
      <c r="K151" s="52"/>
      <c r="L151" s="21"/>
      <c r="M151" s="52" t="s">
        <v>286</v>
      </c>
      <c r="N151" s="52"/>
      <c r="O151" s="21"/>
    </row>
    <row r="152" spans="1:15" ht="15.75" thickBot="1" x14ac:dyDescent="0.3">
      <c r="A152" s="19"/>
      <c r="B152" s="26" t="s">
        <v>251</v>
      </c>
      <c r="C152" s="21"/>
      <c r="D152" s="50" t="s">
        <v>287</v>
      </c>
      <c r="E152" s="50"/>
      <c r="F152" s="21"/>
      <c r="G152" s="50" t="s">
        <v>253</v>
      </c>
      <c r="H152" s="50"/>
      <c r="I152" s="21"/>
      <c r="J152" s="50" t="s">
        <v>253</v>
      </c>
      <c r="K152" s="50"/>
      <c r="L152" s="21"/>
      <c r="M152" s="50" t="s">
        <v>288</v>
      </c>
      <c r="N152" s="50"/>
      <c r="O152" s="21"/>
    </row>
    <row r="153" spans="1:15" x14ac:dyDescent="0.25">
      <c r="A153" s="19"/>
      <c r="B153" s="30"/>
      <c r="C153" s="20"/>
      <c r="D153" s="67"/>
      <c r="E153" s="67"/>
      <c r="F153" s="20"/>
      <c r="G153" s="67"/>
      <c r="H153" s="67"/>
      <c r="I153" s="20"/>
      <c r="J153" s="67"/>
      <c r="K153" s="67"/>
      <c r="L153" s="20"/>
      <c r="M153" s="67"/>
      <c r="N153" s="67"/>
      <c r="O153" s="20"/>
    </row>
    <row r="154" spans="1:15" x14ac:dyDescent="0.25">
      <c r="A154" s="19"/>
      <c r="B154" s="32" t="s">
        <v>289</v>
      </c>
      <c r="C154" s="28"/>
      <c r="D154" s="33" t="s">
        <v>256</v>
      </c>
      <c r="E154" s="34">
        <v>214866</v>
      </c>
      <c r="F154" s="28"/>
      <c r="G154" s="33" t="s">
        <v>256</v>
      </c>
      <c r="H154" s="35" t="s">
        <v>260</v>
      </c>
      <c r="I154" s="28"/>
      <c r="J154" s="33" t="s">
        <v>256</v>
      </c>
      <c r="K154" s="35" t="s">
        <v>260</v>
      </c>
      <c r="L154" s="28"/>
      <c r="M154" s="33" t="s">
        <v>256</v>
      </c>
      <c r="N154" s="34">
        <v>214866</v>
      </c>
      <c r="O154" s="28"/>
    </row>
    <row r="155" spans="1:15" ht="15.75" thickBot="1" x14ac:dyDescent="0.3">
      <c r="A155" s="19"/>
      <c r="B155" s="36" t="s">
        <v>290</v>
      </c>
      <c r="C155" s="20"/>
      <c r="D155" s="61" t="s">
        <v>334</v>
      </c>
      <c r="E155" s="61"/>
      <c r="F155" s="13" t="s">
        <v>258</v>
      </c>
      <c r="G155" s="61" t="s">
        <v>260</v>
      </c>
      <c r="H155" s="61"/>
      <c r="I155" s="20"/>
      <c r="J155" s="61" t="s">
        <v>260</v>
      </c>
      <c r="K155" s="61"/>
      <c r="L155" s="20"/>
      <c r="M155" s="61" t="s">
        <v>334</v>
      </c>
      <c r="N155" s="61"/>
      <c r="O155" s="13" t="s">
        <v>258</v>
      </c>
    </row>
    <row r="156" spans="1:15" ht="25.5" x14ac:dyDescent="0.25">
      <c r="A156" s="19"/>
      <c r="B156" s="32" t="s">
        <v>292</v>
      </c>
      <c r="C156" s="28"/>
      <c r="D156" s="77">
        <v>15086</v>
      </c>
      <c r="E156" s="77"/>
      <c r="F156" s="28"/>
      <c r="G156" s="72" t="s">
        <v>260</v>
      </c>
      <c r="H156" s="72"/>
      <c r="I156" s="28"/>
      <c r="J156" s="72" t="s">
        <v>260</v>
      </c>
      <c r="K156" s="72"/>
      <c r="L156" s="28"/>
      <c r="M156" s="77">
        <v>15086</v>
      </c>
      <c r="N156" s="77"/>
      <c r="O156" s="28"/>
    </row>
    <row r="157" spans="1:15" x14ac:dyDescent="0.25">
      <c r="A157" s="19"/>
      <c r="B157" s="30"/>
      <c r="C157" s="20"/>
      <c r="D157" s="56"/>
      <c r="E157" s="56"/>
      <c r="F157" s="20"/>
      <c r="G157" s="56"/>
      <c r="H157" s="56"/>
      <c r="I157" s="20"/>
      <c r="J157" s="56"/>
      <c r="K157" s="56"/>
      <c r="L157" s="20"/>
      <c r="M157" s="56"/>
      <c r="N157" s="56"/>
      <c r="O157" s="20"/>
    </row>
    <row r="158" spans="1:15" ht="15.75" thickBot="1" x14ac:dyDescent="0.3">
      <c r="A158" s="19"/>
      <c r="B158" s="32" t="s">
        <v>294</v>
      </c>
      <c r="C158" s="28"/>
      <c r="D158" s="64" t="s">
        <v>327</v>
      </c>
      <c r="E158" s="64"/>
      <c r="F158" s="33" t="s">
        <v>258</v>
      </c>
      <c r="G158" s="64" t="s">
        <v>260</v>
      </c>
      <c r="H158" s="64"/>
      <c r="I158" s="28"/>
      <c r="J158" s="64" t="s">
        <v>260</v>
      </c>
      <c r="K158" s="64"/>
      <c r="L158" s="28"/>
      <c r="M158" s="64" t="s">
        <v>327</v>
      </c>
      <c r="N158" s="64"/>
      <c r="O158" s="33" t="s">
        <v>258</v>
      </c>
    </row>
    <row r="159" spans="1:15" ht="15.75" thickBot="1" x14ac:dyDescent="0.3">
      <c r="A159" s="19"/>
      <c r="B159" s="36" t="s">
        <v>295</v>
      </c>
      <c r="C159" s="20"/>
      <c r="D159" s="68" t="s">
        <v>256</v>
      </c>
      <c r="E159" s="69" t="s">
        <v>335</v>
      </c>
      <c r="F159" s="13" t="s">
        <v>258</v>
      </c>
      <c r="G159" s="68" t="s">
        <v>256</v>
      </c>
      <c r="H159" s="69" t="s">
        <v>260</v>
      </c>
      <c r="I159" s="20"/>
      <c r="J159" s="68" t="s">
        <v>256</v>
      </c>
      <c r="K159" s="69" t="s">
        <v>260</v>
      </c>
      <c r="L159" s="20"/>
      <c r="M159" s="68" t="s">
        <v>256</v>
      </c>
      <c r="N159" s="69" t="s">
        <v>335</v>
      </c>
      <c r="O159" s="13" t="s">
        <v>258</v>
      </c>
    </row>
    <row r="160" spans="1:15" ht="15.75" thickTop="1" x14ac:dyDescent="0.25">
      <c r="A160" s="19"/>
      <c r="B160" s="46"/>
      <c r="C160" s="28"/>
      <c r="D160" s="73"/>
      <c r="E160" s="73"/>
      <c r="F160" s="28"/>
      <c r="G160" s="73"/>
      <c r="H160" s="73"/>
      <c r="I160" s="28"/>
      <c r="J160" s="73"/>
      <c r="K160" s="73"/>
      <c r="L160" s="28"/>
      <c r="M160" s="73"/>
      <c r="N160" s="73"/>
      <c r="O160" s="28"/>
    </row>
    <row r="161" spans="1:15" x14ac:dyDescent="0.25">
      <c r="A161" s="19"/>
      <c r="B161" s="36" t="s">
        <v>297</v>
      </c>
      <c r="C161" s="20"/>
      <c r="D161" s="56"/>
      <c r="E161" s="56"/>
      <c r="F161" s="20"/>
      <c r="G161" s="56"/>
      <c r="H161" s="56"/>
      <c r="I161" s="20"/>
      <c r="J161" s="56"/>
      <c r="K161" s="56"/>
      <c r="L161" s="20"/>
      <c r="M161" s="56"/>
      <c r="N161" s="56"/>
      <c r="O161" s="20"/>
    </row>
    <row r="162" spans="1:15" x14ac:dyDescent="0.25">
      <c r="A162" s="19"/>
      <c r="B162" s="43" t="s">
        <v>35</v>
      </c>
      <c r="C162" s="28"/>
      <c r="D162" s="33" t="s">
        <v>256</v>
      </c>
      <c r="E162" s="35" t="s">
        <v>324</v>
      </c>
      <c r="F162" s="33" t="s">
        <v>258</v>
      </c>
      <c r="G162" s="33" t="s">
        <v>256</v>
      </c>
      <c r="H162" s="35">
        <v>423</v>
      </c>
      <c r="I162" s="28"/>
      <c r="J162" s="33" t="s">
        <v>256</v>
      </c>
      <c r="K162" s="34">
        <v>2398</v>
      </c>
      <c r="L162" s="28"/>
      <c r="M162" s="33" t="s">
        <v>256</v>
      </c>
      <c r="N162" s="35" t="s">
        <v>336</v>
      </c>
      <c r="O162" s="33" t="s">
        <v>258</v>
      </c>
    </row>
    <row r="163" spans="1:15" x14ac:dyDescent="0.25">
      <c r="A163" s="19"/>
      <c r="B163" s="42" t="s">
        <v>41</v>
      </c>
      <c r="C163" s="20"/>
      <c r="D163" s="58" t="s">
        <v>325</v>
      </c>
      <c r="E163" s="58"/>
      <c r="F163" s="13" t="s">
        <v>258</v>
      </c>
      <c r="G163" s="58">
        <v>289</v>
      </c>
      <c r="H163" s="58"/>
      <c r="I163" s="20"/>
      <c r="J163" s="58" t="s">
        <v>337</v>
      </c>
      <c r="K163" s="58"/>
      <c r="L163" s="13" t="s">
        <v>258</v>
      </c>
      <c r="M163" s="58" t="s">
        <v>338</v>
      </c>
      <c r="N163" s="58"/>
      <c r="O163" s="13" t="s">
        <v>258</v>
      </c>
    </row>
    <row r="164" spans="1:15" x14ac:dyDescent="0.25">
      <c r="A164" s="19"/>
      <c r="B164" s="43" t="s">
        <v>266</v>
      </c>
      <c r="C164" s="28"/>
      <c r="D164" s="60">
        <v>559</v>
      </c>
      <c r="E164" s="60"/>
      <c r="F164" s="28"/>
      <c r="G164" s="60" t="s">
        <v>260</v>
      </c>
      <c r="H164" s="60"/>
      <c r="I164" s="28"/>
      <c r="J164" s="60" t="s">
        <v>260</v>
      </c>
      <c r="K164" s="60"/>
      <c r="L164" s="28"/>
      <c r="M164" s="60">
        <v>559</v>
      </c>
      <c r="N164" s="60"/>
      <c r="O164" s="28"/>
    </row>
    <row r="165" spans="1:15" x14ac:dyDescent="0.25">
      <c r="A165" s="19"/>
      <c r="B165" s="42" t="s">
        <v>44</v>
      </c>
      <c r="C165" s="20"/>
      <c r="D165" s="58">
        <v>3</v>
      </c>
      <c r="E165" s="58"/>
      <c r="F165" s="20"/>
      <c r="G165" s="58" t="s">
        <v>260</v>
      </c>
      <c r="H165" s="58"/>
      <c r="I165" s="20"/>
      <c r="J165" s="58" t="s">
        <v>260</v>
      </c>
      <c r="K165" s="58"/>
      <c r="L165" s="20"/>
      <c r="M165" s="58">
        <v>3</v>
      </c>
      <c r="N165" s="58"/>
      <c r="O165" s="20"/>
    </row>
    <row r="166" spans="1:15" x14ac:dyDescent="0.25">
      <c r="A166" s="19"/>
      <c r="B166" s="43" t="s">
        <v>49</v>
      </c>
      <c r="C166" s="28"/>
      <c r="D166" s="60" t="s">
        <v>339</v>
      </c>
      <c r="E166" s="60"/>
      <c r="F166" s="33" t="s">
        <v>258</v>
      </c>
      <c r="G166" s="60" t="s">
        <v>260</v>
      </c>
      <c r="H166" s="60"/>
      <c r="I166" s="28"/>
      <c r="J166" s="60" t="s">
        <v>260</v>
      </c>
      <c r="K166" s="60"/>
      <c r="L166" s="28"/>
      <c r="M166" s="60" t="s">
        <v>339</v>
      </c>
      <c r="N166" s="60"/>
      <c r="O166" s="33" t="s">
        <v>258</v>
      </c>
    </row>
    <row r="167" spans="1:15" ht="25.5" x14ac:dyDescent="0.25">
      <c r="A167" s="19"/>
      <c r="B167" s="42" t="s">
        <v>42</v>
      </c>
      <c r="C167" s="20"/>
      <c r="D167" s="58" t="s">
        <v>328</v>
      </c>
      <c r="E167" s="58"/>
      <c r="F167" s="13" t="s">
        <v>258</v>
      </c>
      <c r="G167" s="58" t="s">
        <v>260</v>
      </c>
      <c r="H167" s="58"/>
      <c r="I167" s="20"/>
      <c r="J167" s="58" t="s">
        <v>260</v>
      </c>
      <c r="K167" s="58"/>
      <c r="L167" s="20"/>
      <c r="M167" s="58" t="s">
        <v>328</v>
      </c>
      <c r="N167" s="58"/>
      <c r="O167" s="13" t="s">
        <v>258</v>
      </c>
    </row>
    <row r="168" spans="1:15" ht="15.75" thickBot="1" x14ac:dyDescent="0.3">
      <c r="A168" s="19"/>
      <c r="B168" s="43" t="s">
        <v>304</v>
      </c>
      <c r="C168" s="28"/>
      <c r="D168" s="64" t="s">
        <v>340</v>
      </c>
      <c r="E168" s="64"/>
      <c r="F168" s="33" t="s">
        <v>258</v>
      </c>
      <c r="G168" s="64" t="s">
        <v>260</v>
      </c>
      <c r="H168" s="64"/>
      <c r="I168" s="28"/>
      <c r="J168" s="64" t="s">
        <v>260</v>
      </c>
      <c r="K168" s="64"/>
      <c r="L168" s="28"/>
      <c r="M168" s="64" t="s">
        <v>340</v>
      </c>
      <c r="N168" s="64"/>
      <c r="O168" s="33" t="s">
        <v>258</v>
      </c>
    </row>
    <row r="169" spans="1:15" x14ac:dyDescent="0.25">
      <c r="A169" s="19"/>
      <c r="B169" s="36" t="s">
        <v>308</v>
      </c>
      <c r="C169" s="20"/>
      <c r="D169" s="66" t="s">
        <v>341</v>
      </c>
      <c r="E169" s="66"/>
      <c r="F169" s="13" t="s">
        <v>258</v>
      </c>
      <c r="G169" s="66">
        <v>712</v>
      </c>
      <c r="H169" s="66"/>
      <c r="I169" s="20"/>
      <c r="J169" s="65">
        <v>1324</v>
      </c>
      <c r="K169" s="65"/>
      <c r="L169" s="20"/>
      <c r="M169" s="66" t="s">
        <v>342</v>
      </c>
      <c r="N169" s="66"/>
      <c r="O169" s="13" t="s">
        <v>258</v>
      </c>
    </row>
    <row r="170" spans="1:15" x14ac:dyDescent="0.25">
      <c r="A170" s="19"/>
      <c r="B170" s="46"/>
      <c r="C170" s="28"/>
      <c r="D170" s="54"/>
      <c r="E170" s="54"/>
      <c r="F170" s="28"/>
      <c r="G170" s="54"/>
      <c r="H170" s="54"/>
      <c r="I170" s="28"/>
      <c r="J170" s="54"/>
      <c r="K170" s="54"/>
      <c r="L170" s="28"/>
      <c r="M170" s="54"/>
      <c r="N170" s="54"/>
      <c r="O170" s="28"/>
    </row>
    <row r="171" spans="1:15" ht="15.75" thickBot="1" x14ac:dyDescent="0.3">
      <c r="A171" s="19"/>
      <c r="B171" s="36" t="s">
        <v>267</v>
      </c>
      <c r="C171" s="20"/>
      <c r="D171" s="74">
        <v>79412</v>
      </c>
      <c r="E171" s="74"/>
      <c r="F171" s="20"/>
      <c r="G171" s="61" t="s">
        <v>260</v>
      </c>
      <c r="H171" s="61"/>
      <c r="I171" s="20"/>
      <c r="J171" s="61" t="s">
        <v>260</v>
      </c>
      <c r="K171" s="61"/>
      <c r="L171" s="20"/>
      <c r="M171" s="74">
        <v>79412</v>
      </c>
      <c r="N171" s="74"/>
      <c r="O171" s="20"/>
    </row>
    <row r="172" spans="1:15" ht="15.75" thickBot="1" x14ac:dyDescent="0.3">
      <c r="A172" s="19"/>
      <c r="B172" s="32" t="s">
        <v>313</v>
      </c>
      <c r="C172" s="28"/>
      <c r="D172" s="39" t="s">
        <v>256</v>
      </c>
      <c r="E172" s="40">
        <v>27112</v>
      </c>
      <c r="F172" s="28"/>
      <c r="G172" s="39" t="s">
        <v>256</v>
      </c>
      <c r="H172" s="41">
        <v>712</v>
      </c>
      <c r="I172" s="28"/>
      <c r="J172" s="39" t="s">
        <v>256</v>
      </c>
      <c r="K172" s="40">
        <v>1324</v>
      </c>
      <c r="L172" s="28"/>
      <c r="M172" s="39" t="s">
        <v>256</v>
      </c>
      <c r="N172" s="40">
        <v>29148</v>
      </c>
      <c r="O172" s="28"/>
    </row>
    <row r="173" spans="1:15" ht="15.75" thickTop="1" x14ac:dyDescent="0.25">
      <c r="A173" s="19"/>
      <c r="B173" s="86"/>
      <c r="C173" s="86"/>
      <c r="D173" s="86"/>
      <c r="E173" s="86"/>
      <c r="F173" s="86"/>
      <c r="G173" s="86"/>
      <c r="H173" s="86"/>
      <c r="I173" s="86"/>
      <c r="J173" s="86"/>
      <c r="K173" s="86"/>
      <c r="L173" s="86"/>
      <c r="M173" s="86"/>
      <c r="N173" s="86"/>
      <c r="O173" s="86"/>
    </row>
    <row r="174" spans="1:15" ht="25.5" customHeight="1" x14ac:dyDescent="0.25">
      <c r="A174" s="19"/>
      <c r="B174" s="82" t="s">
        <v>343</v>
      </c>
      <c r="C174" s="82"/>
      <c r="D174" s="82"/>
      <c r="E174" s="82"/>
      <c r="F174" s="82"/>
      <c r="G174" s="82"/>
      <c r="H174" s="82"/>
      <c r="I174" s="82"/>
      <c r="J174" s="82"/>
      <c r="K174" s="82"/>
      <c r="L174" s="82"/>
      <c r="M174" s="82"/>
      <c r="N174" s="82"/>
      <c r="O174" s="82"/>
    </row>
    <row r="175" spans="1:15" x14ac:dyDescent="0.25">
      <c r="A175" s="19"/>
      <c r="B175" s="82"/>
      <c r="C175" s="82"/>
      <c r="D175" s="82"/>
      <c r="E175" s="82"/>
      <c r="F175" s="82"/>
      <c r="G175" s="82"/>
      <c r="H175" s="82"/>
      <c r="I175" s="82"/>
      <c r="J175" s="82"/>
      <c r="K175" s="82"/>
      <c r="L175" s="82"/>
      <c r="M175" s="82"/>
      <c r="N175" s="82"/>
      <c r="O175" s="82"/>
    </row>
    <row r="176" spans="1:15" ht="38.25" customHeight="1" x14ac:dyDescent="0.25">
      <c r="A176" s="19"/>
      <c r="B176" s="82" t="s">
        <v>344</v>
      </c>
      <c r="C176" s="82"/>
      <c r="D176" s="82"/>
      <c r="E176" s="82"/>
      <c r="F176" s="82"/>
      <c r="G176" s="82"/>
      <c r="H176" s="82"/>
      <c r="I176" s="82"/>
      <c r="J176" s="82"/>
      <c r="K176" s="82"/>
      <c r="L176" s="82"/>
      <c r="M176" s="82"/>
      <c r="N176" s="82"/>
      <c r="O176" s="82"/>
    </row>
    <row r="177" spans="1:15" x14ac:dyDescent="0.25">
      <c r="A177" s="19"/>
      <c r="B177" s="82"/>
      <c r="C177" s="82"/>
      <c r="D177" s="82"/>
      <c r="E177" s="82"/>
      <c r="F177" s="82"/>
      <c r="G177" s="82"/>
      <c r="H177" s="82"/>
      <c r="I177" s="82"/>
      <c r="J177" s="82"/>
      <c r="K177" s="82"/>
      <c r="L177" s="82"/>
      <c r="M177" s="82"/>
      <c r="N177" s="82"/>
      <c r="O177" s="82"/>
    </row>
    <row r="178" spans="1:15" x14ac:dyDescent="0.25">
      <c r="A178" s="19"/>
      <c r="B178" s="81" t="s">
        <v>345</v>
      </c>
      <c r="C178" s="81"/>
      <c r="D178" s="81"/>
      <c r="E178" s="81"/>
      <c r="F178" s="81"/>
      <c r="G178" s="81"/>
      <c r="H178" s="81"/>
      <c r="I178" s="81"/>
      <c r="J178" s="81"/>
      <c r="K178" s="81"/>
      <c r="L178" s="81"/>
      <c r="M178" s="81"/>
      <c r="N178" s="81"/>
      <c r="O178" s="81"/>
    </row>
    <row r="179" spans="1:15" x14ac:dyDescent="0.25">
      <c r="A179" s="19"/>
      <c r="B179" s="82"/>
      <c r="C179" s="82"/>
      <c r="D179" s="82"/>
      <c r="E179" s="82"/>
      <c r="F179" s="82"/>
      <c r="G179" s="82"/>
      <c r="H179" s="82"/>
      <c r="I179" s="82"/>
      <c r="J179" s="82"/>
      <c r="K179" s="82"/>
      <c r="L179" s="82"/>
      <c r="M179" s="82"/>
      <c r="N179" s="82"/>
      <c r="O179" s="82"/>
    </row>
    <row r="180" spans="1:15" x14ac:dyDescent="0.25">
      <c r="A180" s="19"/>
      <c r="B180" s="82" t="s">
        <v>346</v>
      </c>
      <c r="C180" s="82"/>
      <c r="D180" s="82"/>
      <c r="E180" s="82"/>
      <c r="F180" s="82"/>
      <c r="G180" s="82"/>
      <c r="H180" s="82"/>
      <c r="I180" s="82"/>
      <c r="J180" s="82"/>
      <c r="K180" s="82"/>
      <c r="L180" s="82"/>
      <c r="M180" s="82"/>
      <c r="N180" s="82"/>
      <c r="O180" s="82"/>
    </row>
    <row r="181" spans="1:15" x14ac:dyDescent="0.25">
      <c r="A181" s="19"/>
      <c r="B181" s="82"/>
      <c r="C181" s="82"/>
      <c r="D181" s="82"/>
      <c r="E181" s="82"/>
      <c r="F181" s="82"/>
      <c r="G181" s="82"/>
      <c r="H181" s="82"/>
      <c r="I181" s="82"/>
      <c r="J181" s="82"/>
      <c r="K181" s="82"/>
      <c r="L181" s="82"/>
      <c r="M181" s="82"/>
      <c r="N181" s="82"/>
      <c r="O181" s="82"/>
    </row>
    <row r="182" spans="1:15" x14ac:dyDescent="0.25">
      <c r="A182" s="19"/>
      <c r="B182" s="87" t="s">
        <v>347</v>
      </c>
      <c r="C182" s="87"/>
      <c r="D182" s="87"/>
      <c r="E182" s="87"/>
      <c r="F182" s="87"/>
      <c r="G182" s="87"/>
      <c r="H182" s="87"/>
      <c r="I182" s="87"/>
      <c r="J182" s="87"/>
      <c r="K182" s="87"/>
      <c r="L182" s="87"/>
      <c r="M182" s="87"/>
      <c r="N182" s="87"/>
      <c r="O182" s="87"/>
    </row>
    <row r="183" spans="1:15" x14ac:dyDescent="0.25">
      <c r="A183" s="19"/>
      <c r="B183" s="84"/>
      <c r="C183" s="84"/>
      <c r="D183" s="84"/>
      <c r="E183" s="84"/>
      <c r="F183" s="84"/>
      <c r="G183" s="84"/>
      <c r="H183" s="84"/>
      <c r="I183" s="84"/>
      <c r="J183" s="84"/>
      <c r="K183" s="84"/>
      <c r="L183" s="84"/>
      <c r="M183" s="84"/>
      <c r="N183" s="84"/>
      <c r="O183" s="84"/>
    </row>
    <row r="184" spans="1:15" ht="26.25" customHeight="1" x14ac:dyDescent="0.25">
      <c r="A184" s="19"/>
      <c r="B184" s="87" t="s">
        <v>348</v>
      </c>
      <c r="C184" s="87"/>
      <c r="D184" s="87"/>
      <c r="E184" s="87"/>
      <c r="F184" s="87"/>
      <c r="G184" s="87"/>
      <c r="H184" s="87"/>
      <c r="I184" s="87"/>
      <c r="J184" s="87"/>
      <c r="K184" s="87"/>
      <c r="L184" s="87"/>
      <c r="M184" s="87"/>
      <c r="N184" s="87"/>
      <c r="O184" s="87"/>
    </row>
    <row r="185" spans="1:15" x14ac:dyDescent="0.25">
      <c r="A185" s="19"/>
      <c r="B185" s="82"/>
      <c r="C185" s="82"/>
      <c r="D185" s="82"/>
      <c r="E185" s="82"/>
      <c r="F185" s="82"/>
      <c r="G185" s="82"/>
      <c r="H185" s="82"/>
      <c r="I185" s="82"/>
      <c r="J185" s="82"/>
      <c r="K185" s="82"/>
      <c r="L185" s="82"/>
      <c r="M185" s="82"/>
      <c r="N185" s="82"/>
      <c r="O185" s="82"/>
    </row>
    <row r="186" spans="1:15" ht="25.5" customHeight="1" x14ac:dyDescent="0.25">
      <c r="A186" s="19"/>
      <c r="B186" s="82" t="s">
        <v>349</v>
      </c>
      <c r="C186" s="82"/>
      <c r="D186" s="82"/>
      <c r="E186" s="82"/>
      <c r="F186" s="82"/>
      <c r="G186" s="82"/>
      <c r="H186" s="82"/>
      <c r="I186" s="82"/>
      <c r="J186" s="82"/>
      <c r="K186" s="82"/>
      <c r="L186" s="82"/>
      <c r="M186" s="82"/>
      <c r="N186" s="82"/>
      <c r="O186" s="82"/>
    </row>
    <row r="187" spans="1:15" x14ac:dyDescent="0.25">
      <c r="A187" s="19"/>
      <c r="B187" s="82"/>
      <c r="C187" s="82"/>
      <c r="D187" s="82"/>
      <c r="E187" s="82"/>
      <c r="F187" s="82"/>
      <c r="G187" s="82"/>
      <c r="H187" s="82"/>
      <c r="I187" s="82"/>
      <c r="J187" s="82"/>
      <c r="K187" s="82"/>
      <c r="L187" s="82"/>
      <c r="M187" s="82"/>
      <c r="N187" s="82"/>
      <c r="O187" s="82"/>
    </row>
    <row r="188" spans="1:15" x14ac:dyDescent="0.25">
      <c r="A188" s="19"/>
      <c r="B188" s="82" t="s">
        <v>350</v>
      </c>
      <c r="C188" s="82"/>
      <c r="D188" s="82"/>
      <c r="E188" s="82"/>
      <c r="F188" s="82"/>
      <c r="G188" s="82"/>
      <c r="H188" s="82"/>
      <c r="I188" s="82"/>
      <c r="J188" s="82"/>
      <c r="K188" s="82"/>
      <c r="L188" s="82"/>
      <c r="M188" s="82"/>
      <c r="N188" s="82"/>
      <c r="O188" s="82"/>
    </row>
    <row r="189" spans="1:15" x14ac:dyDescent="0.25">
      <c r="A189" s="19"/>
      <c r="B189" s="82"/>
      <c r="C189" s="82"/>
      <c r="D189" s="82"/>
      <c r="E189" s="82"/>
      <c r="F189" s="82"/>
      <c r="G189" s="82"/>
      <c r="H189" s="82"/>
      <c r="I189" s="82"/>
      <c r="J189" s="82"/>
      <c r="K189" s="82"/>
      <c r="L189" s="82"/>
      <c r="M189" s="82"/>
      <c r="N189" s="82"/>
      <c r="O189" s="82"/>
    </row>
    <row r="190" spans="1:15" ht="26.25" customHeight="1" x14ac:dyDescent="0.25">
      <c r="A190" s="19"/>
      <c r="B190" s="87" t="s">
        <v>351</v>
      </c>
      <c r="C190" s="87"/>
      <c r="D190" s="87"/>
      <c r="E190" s="87"/>
      <c r="F190" s="87"/>
      <c r="G190" s="87"/>
      <c r="H190" s="87"/>
      <c r="I190" s="87"/>
      <c r="J190" s="87"/>
      <c r="K190" s="87"/>
      <c r="L190" s="87"/>
      <c r="M190" s="87"/>
      <c r="N190" s="87"/>
      <c r="O190" s="87"/>
    </row>
    <row r="191" spans="1:15" x14ac:dyDescent="0.25">
      <c r="A191" s="19"/>
      <c r="B191" s="82"/>
      <c r="C191" s="82"/>
      <c r="D191" s="82"/>
      <c r="E191" s="82"/>
      <c r="F191" s="82"/>
      <c r="G191" s="82"/>
      <c r="H191" s="82"/>
      <c r="I191" s="82"/>
      <c r="J191" s="82"/>
      <c r="K191" s="82"/>
      <c r="L191" s="82"/>
      <c r="M191" s="82"/>
      <c r="N191" s="82"/>
      <c r="O191" s="82"/>
    </row>
    <row r="192" spans="1:15" ht="25.5" customHeight="1" x14ac:dyDescent="0.25">
      <c r="A192" s="19"/>
      <c r="B192" s="82" t="s">
        <v>352</v>
      </c>
      <c r="C192" s="82"/>
      <c r="D192" s="82"/>
      <c r="E192" s="82"/>
      <c r="F192" s="82"/>
      <c r="G192" s="82"/>
      <c r="H192" s="82"/>
      <c r="I192" s="82"/>
      <c r="J192" s="82"/>
      <c r="K192" s="82"/>
      <c r="L192" s="82"/>
      <c r="M192" s="82"/>
      <c r="N192" s="82"/>
      <c r="O192" s="82"/>
    </row>
    <row r="193" spans="1:15" x14ac:dyDescent="0.25">
      <c r="A193" s="19"/>
      <c r="B193" s="82"/>
      <c r="C193" s="82"/>
      <c r="D193" s="82"/>
      <c r="E193" s="82"/>
      <c r="F193" s="82"/>
      <c r="G193" s="82"/>
      <c r="H193" s="82"/>
      <c r="I193" s="82"/>
      <c r="J193" s="82"/>
      <c r="K193" s="82"/>
      <c r="L193" s="82"/>
      <c r="M193" s="82"/>
      <c r="N193" s="82"/>
      <c r="O193" s="82"/>
    </row>
    <row r="194" spans="1:15" ht="25.5" customHeight="1" x14ac:dyDescent="0.25">
      <c r="A194" s="19"/>
      <c r="B194" s="82" t="s">
        <v>353</v>
      </c>
      <c r="C194" s="82"/>
      <c r="D194" s="82"/>
      <c r="E194" s="82"/>
      <c r="F194" s="82"/>
      <c r="G194" s="82"/>
      <c r="H194" s="82"/>
      <c r="I194" s="82"/>
      <c r="J194" s="82"/>
      <c r="K194" s="82"/>
      <c r="L194" s="82"/>
      <c r="M194" s="82"/>
      <c r="N194" s="82"/>
      <c r="O194" s="82"/>
    </row>
    <row r="195" spans="1:15" x14ac:dyDescent="0.25">
      <c r="A195" s="19"/>
      <c r="B195" s="82"/>
      <c r="C195" s="82"/>
      <c r="D195" s="82"/>
      <c r="E195" s="82"/>
      <c r="F195" s="82"/>
      <c r="G195" s="82"/>
      <c r="H195" s="82"/>
      <c r="I195" s="82"/>
      <c r="J195" s="82"/>
      <c r="K195" s="82"/>
      <c r="L195" s="82"/>
      <c r="M195" s="82"/>
      <c r="N195" s="82"/>
      <c r="O195" s="82"/>
    </row>
    <row r="196" spans="1:15" x14ac:dyDescent="0.25">
      <c r="A196" s="19"/>
      <c r="B196" s="82" t="s">
        <v>354</v>
      </c>
      <c r="C196" s="82"/>
      <c r="D196" s="82"/>
      <c r="E196" s="82"/>
      <c r="F196" s="82"/>
      <c r="G196" s="82"/>
      <c r="H196" s="82"/>
      <c r="I196" s="82"/>
      <c r="J196" s="82"/>
      <c r="K196" s="82"/>
      <c r="L196" s="82"/>
      <c r="M196" s="82"/>
      <c r="N196" s="82"/>
      <c r="O196" s="82"/>
    </row>
    <row r="197" spans="1:15" x14ac:dyDescent="0.25">
      <c r="A197" s="19"/>
      <c r="B197" s="84"/>
      <c r="C197" s="84"/>
      <c r="D197" s="84"/>
      <c r="E197" s="84"/>
      <c r="F197" s="84"/>
      <c r="G197" s="84"/>
      <c r="H197" s="84"/>
      <c r="I197" s="84"/>
      <c r="J197" s="84"/>
      <c r="K197" s="84"/>
      <c r="L197" s="84"/>
      <c r="M197" s="84"/>
      <c r="N197" s="84"/>
      <c r="O197" s="84"/>
    </row>
    <row r="198" spans="1:15" x14ac:dyDescent="0.25">
      <c r="A198" s="19"/>
      <c r="B198" s="82" t="s">
        <v>355</v>
      </c>
      <c r="C198" s="82"/>
      <c r="D198" s="82"/>
      <c r="E198" s="82"/>
      <c r="F198" s="82"/>
      <c r="G198" s="82"/>
      <c r="H198" s="82"/>
      <c r="I198" s="82"/>
      <c r="J198" s="82"/>
      <c r="K198" s="82"/>
      <c r="L198" s="82"/>
      <c r="M198" s="82"/>
      <c r="N198" s="82"/>
      <c r="O198" s="82"/>
    </row>
    <row r="199" spans="1:15" x14ac:dyDescent="0.25">
      <c r="A199" s="19"/>
      <c r="B199" s="82"/>
      <c r="C199" s="82"/>
      <c r="D199" s="82"/>
      <c r="E199" s="82"/>
      <c r="F199" s="82"/>
      <c r="G199" s="82"/>
      <c r="H199" s="82"/>
      <c r="I199" s="82"/>
      <c r="J199" s="82"/>
      <c r="K199" s="82"/>
      <c r="L199" s="82"/>
      <c r="M199" s="82"/>
      <c r="N199" s="82"/>
      <c r="O199" s="82"/>
    </row>
    <row r="200" spans="1:15" x14ac:dyDescent="0.25">
      <c r="A200" s="19"/>
      <c r="B200" s="85" t="s">
        <v>69</v>
      </c>
      <c r="C200" s="85"/>
      <c r="D200" s="85"/>
      <c r="E200" s="85"/>
      <c r="F200" s="85"/>
      <c r="G200" s="85"/>
      <c r="H200" s="85"/>
      <c r="I200" s="85"/>
      <c r="J200" s="85"/>
      <c r="K200" s="85"/>
      <c r="L200" s="85"/>
      <c r="M200" s="85"/>
      <c r="N200" s="85"/>
      <c r="O200" s="85"/>
    </row>
    <row r="201" spans="1:15" x14ac:dyDescent="0.25">
      <c r="A201" s="19"/>
      <c r="B201" s="82"/>
      <c r="C201" s="82"/>
      <c r="D201" s="82"/>
      <c r="E201" s="82"/>
      <c r="F201" s="82"/>
      <c r="G201" s="82"/>
      <c r="H201" s="82"/>
      <c r="I201" s="82"/>
      <c r="J201" s="82"/>
      <c r="K201" s="82"/>
      <c r="L201" s="82"/>
      <c r="M201" s="82"/>
      <c r="N201" s="82"/>
      <c r="O201" s="82"/>
    </row>
    <row r="202" spans="1:15" x14ac:dyDescent="0.25">
      <c r="A202" s="19"/>
      <c r="B202" s="82"/>
      <c r="C202" s="82"/>
      <c r="D202" s="82"/>
      <c r="E202" s="82"/>
      <c r="F202" s="82"/>
      <c r="G202" s="82"/>
      <c r="H202" s="82"/>
      <c r="I202" s="82"/>
      <c r="J202" s="82"/>
      <c r="K202" s="82"/>
      <c r="L202" s="82"/>
      <c r="M202" s="82"/>
      <c r="N202" s="82"/>
      <c r="O202" s="82"/>
    </row>
    <row r="203" spans="1:15" ht="15.75" thickBot="1" x14ac:dyDescent="0.3">
      <c r="A203" s="19"/>
      <c r="B203" s="20"/>
      <c r="C203" s="21"/>
      <c r="D203" s="50" t="s">
        <v>244</v>
      </c>
      <c r="E203" s="50"/>
      <c r="F203" s="50"/>
      <c r="G203" s="50"/>
      <c r="H203" s="50"/>
      <c r="I203" s="50"/>
      <c r="J203" s="50"/>
      <c r="K203" s="50"/>
      <c r="L203" s="50"/>
      <c r="M203" s="50"/>
      <c r="N203" s="50"/>
      <c r="O203" s="21"/>
    </row>
    <row r="204" spans="1:15" ht="15.75" thickBot="1" x14ac:dyDescent="0.3">
      <c r="A204" s="19"/>
      <c r="B204" s="20"/>
      <c r="C204" s="21"/>
      <c r="D204" s="51" t="s">
        <v>245</v>
      </c>
      <c r="E204" s="51"/>
      <c r="F204" s="51"/>
      <c r="G204" s="51"/>
      <c r="H204" s="51"/>
      <c r="I204" s="21"/>
      <c r="J204" s="51" t="s">
        <v>246</v>
      </c>
      <c r="K204" s="51"/>
      <c r="L204" s="51"/>
      <c r="M204" s="51"/>
      <c r="N204" s="51"/>
      <c r="O204" s="21"/>
    </row>
    <row r="205" spans="1:15" x14ac:dyDescent="0.25">
      <c r="A205" s="19"/>
      <c r="B205" s="20"/>
      <c r="C205" s="21"/>
      <c r="D205" s="53" t="s">
        <v>247</v>
      </c>
      <c r="E205" s="53"/>
      <c r="F205" s="21"/>
      <c r="G205" s="53" t="s">
        <v>248</v>
      </c>
      <c r="H205" s="53"/>
      <c r="I205" s="21"/>
      <c r="J205" s="53" t="s">
        <v>249</v>
      </c>
      <c r="K205" s="53"/>
      <c r="L205" s="21"/>
      <c r="M205" s="53" t="s">
        <v>250</v>
      </c>
      <c r="N205" s="53"/>
      <c r="O205" s="21"/>
    </row>
    <row r="206" spans="1:15" ht="15.75" thickBot="1" x14ac:dyDescent="0.3">
      <c r="A206" s="19"/>
      <c r="B206" s="26" t="s">
        <v>251</v>
      </c>
      <c r="C206" s="21"/>
      <c r="D206" s="50" t="s">
        <v>252</v>
      </c>
      <c r="E206" s="50"/>
      <c r="F206" s="21"/>
      <c r="G206" s="50" t="s">
        <v>253</v>
      </c>
      <c r="H206" s="50"/>
      <c r="I206" s="21"/>
      <c r="J206" s="50" t="s">
        <v>253</v>
      </c>
      <c r="K206" s="50"/>
      <c r="L206" s="21"/>
      <c r="M206" s="50" t="s">
        <v>254</v>
      </c>
      <c r="N206" s="50"/>
      <c r="O206" s="21"/>
    </row>
    <row r="207" spans="1:15" x14ac:dyDescent="0.25">
      <c r="A207" s="19"/>
      <c r="B207" s="30"/>
      <c r="C207" s="20"/>
      <c r="D207" s="67"/>
      <c r="E207" s="67"/>
      <c r="F207" s="20"/>
      <c r="G207" s="67"/>
      <c r="H207" s="67"/>
      <c r="I207" s="20"/>
      <c r="J207" s="67"/>
      <c r="K207" s="67"/>
      <c r="L207" s="20"/>
      <c r="M207" s="67"/>
      <c r="N207" s="67"/>
      <c r="O207" s="20"/>
    </row>
    <row r="208" spans="1:15" x14ac:dyDescent="0.25">
      <c r="A208" s="19"/>
      <c r="B208" s="32" t="s">
        <v>356</v>
      </c>
      <c r="C208" s="28"/>
      <c r="D208" s="33" t="s">
        <v>256</v>
      </c>
      <c r="E208" s="34">
        <v>22693</v>
      </c>
      <c r="F208" s="28"/>
      <c r="G208" s="33" t="s">
        <v>256</v>
      </c>
      <c r="H208" s="35" t="s">
        <v>357</v>
      </c>
      <c r="I208" s="33" t="s">
        <v>258</v>
      </c>
      <c r="J208" s="33" t="s">
        <v>256</v>
      </c>
      <c r="K208" s="35">
        <v>243</v>
      </c>
      <c r="L208" s="28"/>
      <c r="M208" s="33" t="s">
        <v>256</v>
      </c>
      <c r="N208" s="34">
        <v>18860</v>
      </c>
      <c r="O208" s="28"/>
    </row>
    <row r="209" spans="1:15" x14ac:dyDescent="0.25">
      <c r="A209" s="19"/>
      <c r="B209" s="36" t="s">
        <v>358</v>
      </c>
      <c r="C209" s="20"/>
      <c r="D209" s="57">
        <v>18646</v>
      </c>
      <c r="E209" s="57"/>
      <c r="F209" s="20"/>
      <c r="G209" s="58" t="s">
        <v>359</v>
      </c>
      <c r="H209" s="58"/>
      <c r="I209" s="13" t="s">
        <v>258</v>
      </c>
      <c r="J209" s="57">
        <v>1988</v>
      </c>
      <c r="K209" s="57"/>
      <c r="L209" s="20"/>
      <c r="M209" s="57">
        <v>13663</v>
      </c>
      <c r="N209" s="57"/>
      <c r="O209" s="20"/>
    </row>
    <row r="210" spans="1:15" x14ac:dyDescent="0.25">
      <c r="A210" s="19"/>
      <c r="B210" s="32" t="s">
        <v>360</v>
      </c>
      <c r="C210" s="28"/>
      <c r="D210" s="59">
        <v>14877</v>
      </c>
      <c r="E210" s="59"/>
      <c r="F210" s="28"/>
      <c r="G210" s="60" t="s">
        <v>361</v>
      </c>
      <c r="H210" s="60"/>
      <c r="I210" s="33" t="s">
        <v>258</v>
      </c>
      <c r="J210" s="60" t="s">
        <v>362</v>
      </c>
      <c r="K210" s="60"/>
      <c r="L210" s="33" t="s">
        <v>258</v>
      </c>
      <c r="M210" s="59">
        <v>10224</v>
      </c>
      <c r="N210" s="59"/>
      <c r="O210" s="28"/>
    </row>
    <row r="211" spans="1:15" x14ac:dyDescent="0.25">
      <c r="A211" s="19"/>
      <c r="B211" s="36" t="s">
        <v>363</v>
      </c>
      <c r="C211" s="20"/>
      <c r="D211" s="57">
        <v>13224</v>
      </c>
      <c r="E211" s="57"/>
      <c r="F211" s="20"/>
      <c r="G211" s="58" t="s">
        <v>364</v>
      </c>
      <c r="H211" s="58"/>
      <c r="I211" s="13" t="s">
        <v>258</v>
      </c>
      <c r="J211" s="58">
        <v>496</v>
      </c>
      <c r="K211" s="58"/>
      <c r="L211" s="20"/>
      <c r="M211" s="57">
        <v>6781</v>
      </c>
      <c r="N211" s="57"/>
      <c r="O211" s="20"/>
    </row>
    <row r="212" spans="1:15" x14ac:dyDescent="0.25">
      <c r="A212" s="19"/>
      <c r="B212" s="32" t="s">
        <v>365</v>
      </c>
      <c r="C212" s="28"/>
      <c r="D212" s="59">
        <v>6220</v>
      </c>
      <c r="E212" s="59"/>
      <c r="F212" s="28"/>
      <c r="G212" s="60" t="s">
        <v>366</v>
      </c>
      <c r="H212" s="60"/>
      <c r="I212" s="33" t="s">
        <v>258</v>
      </c>
      <c r="J212" s="60">
        <v>24</v>
      </c>
      <c r="K212" s="60"/>
      <c r="L212" s="28"/>
      <c r="M212" s="59">
        <v>5638</v>
      </c>
      <c r="N212" s="59"/>
      <c r="O212" s="28"/>
    </row>
    <row r="213" spans="1:15" x14ac:dyDescent="0.25">
      <c r="A213" s="19"/>
      <c r="B213" s="36" t="s">
        <v>367</v>
      </c>
      <c r="C213" s="20"/>
      <c r="D213" s="56"/>
      <c r="E213" s="56"/>
      <c r="F213" s="20"/>
      <c r="G213" s="56"/>
      <c r="H213" s="56"/>
      <c r="I213" s="20"/>
      <c r="J213" s="56"/>
      <c r="K213" s="56"/>
      <c r="L213" s="20"/>
      <c r="M213" s="56"/>
      <c r="N213" s="56"/>
      <c r="O213" s="20"/>
    </row>
    <row r="214" spans="1:15" x14ac:dyDescent="0.25">
      <c r="A214" s="19"/>
      <c r="B214" s="43" t="s">
        <v>368</v>
      </c>
      <c r="C214" s="28"/>
      <c r="D214" s="60">
        <v>608</v>
      </c>
      <c r="E214" s="60"/>
      <c r="F214" s="28"/>
      <c r="G214" s="60" t="s">
        <v>369</v>
      </c>
      <c r="H214" s="60"/>
      <c r="I214" s="33" t="s">
        <v>258</v>
      </c>
      <c r="J214" s="60" t="s">
        <v>260</v>
      </c>
      <c r="K214" s="60"/>
      <c r="L214" s="28"/>
      <c r="M214" s="60">
        <v>586</v>
      </c>
      <c r="N214" s="60"/>
      <c r="O214" s="28"/>
    </row>
    <row r="215" spans="1:15" x14ac:dyDescent="0.25">
      <c r="A215" s="19"/>
      <c r="B215" s="42" t="s">
        <v>370</v>
      </c>
      <c r="C215" s="20"/>
      <c r="D215" s="58">
        <v>672</v>
      </c>
      <c r="E215" s="58"/>
      <c r="F215" s="20"/>
      <c r="G215" s="58" t="s">
        <v>371</v>
      </c>
      <c r="H215" s="58"/>
      <c r="I215" s="13" t="s">
        <v>258</v>
      </c>
      <c r="J215" s="58" t="s">
        <v>260</v>
      </c>
      <c r="K215" s="58"/>
      <c r="L215" s="20"/>
      <c r="M215" s="58">
        <v>51</v>
      </c>
      <c r="N215" s="58"/>
      <c r="O215" s="20"/>
    </row>
    <row r="216" spans="1:15" ht="15.75" thickBot="1" x14ac:dyDescent="0.3">
      <c r="A216" s="19"/>
      <c r="B216" s="43" t="s">
        <v>372</v>
      </c>
      <c r="C216" s="28"/>
      <c r="D216" s="63">
        <v>2172</v>
      </c>
      <c r="E216" s="63"/>
      <c r="F216" s="28"/>
      <c r="G216" s="64" t="s">
        <v>373</v>
      </c>
      <c r="H216" s="64"/>
      <c r="I216" s="33" t="s">
        <v>258</v>
      </c>
      <c r="J216" s="64">
        <v>51</v>
      </c>
      <c r="K216" s="64"/>
      <c r="L216" s="28"/>
      <c r="M216" s="63">
        <v>1473</v>
      </c>
      <c r="N216" s="63"/>
      <c r="O216" s="28"/>
    </row>
    <row r="217" spans="1:15" ht="15.75" thickBot="1" x14ac:dyDescent="0.3">
      <c r="A217" s="19"/>
      <c r="B217" s="36" t="s">
        <v>374</v>
      </c>
      <c r="C217" s="20"/>
      <c r="D217" s="68" t="s">
        <v>256</v>
      </c>
      <c r="E217" s="75">
        <v>79112</v>
      </c>
      <c r="F217" s="20"/>
      <c r="G217" s="68" t="s">
        <v>256</v>
      </c>
      <c r="H217" s="69" t="s">
        <v>263</v>
      </c>
      <c r="I217" s="13" t="s">
        <v>258</v>
      </c>
      <c r="J217" s="68" t="s">
        <v>256</v>
      </c>
      <c r="K217" s="69">
        <v>830</v>
      </c>
      <c r="L217" s="20"/>
      <c r="M217" s="68" t="s">
        <v>256</v>
      </c>
      <c r="N217" s="75">
        <v>57276</v>
      </c>
      <c r="O217" s="20"/>
    </row>
    <row r="218" spans="1:15" ht="15.75" thickTop="1" x14ac:dyDescent="0.25">
      <c r="A218" s="19"/>
      <c r="B218" s="82"/>
      <c r="C218" s="82"/>
      <c r="D218" s="82"/>
      <c r="E218" s="82"/>
      <c r="F218" s="82"/>
      <c r="G218" s="82"/>
      <c r="H218" s="82"/>
      <c r="I218" s="82"/>
      <c r="J218" s="82"/>
      <c r="K218" s="82"/>
      <c r="L218" s="82"/>
      <c r="M218" s="82"/>
      <c r="N218" s="82"/>
      <c r="O218" s="82"/>
    </row>
    <row r="219" spans="1:15" x14ac:dyDescent="0.25">
      <c r="A219" s="19"/>
      <c r="B219" s="85" t="s">
        <v>70</v>
      </c>
      <c r="C219" s="85"/>
      <c r="D219" s="85"/>
      <c r="E219" s="85"/>
      <c r="F219" s="85"/>
      <c r="G219" s="85"/>
      <c r="H219" s="85"/>
      <c r="I219" s="85"/>
      <c r="J219" s="85"/>
      <c r="K219" s="85"/>
      <c r="L219" s="85"/>
      <c r="M219" s="85"/>
      <c r="N219" s="85"/>
      <c r="O219" s="85"/>
    </row>
    <row r="220" spans="1:15" x14ac:dyDescent="0.25">
      <c r="A220" s="19"/>
      <c r="B220" s="82"/>
      <c r="C220" s="82"/>
      <c r="D220" s="82"/>
      <c r="E220" s="82"/>
      <c r="F220" s="82"/>
      <c r="G220" s="82"/>
      <c r="H220" s="82"/>
      <c r="I220" s="82"/>
      <c r="J220" s="82"/>
      <c r="K220" s="82"/>
      <c r="L220" s="82"/>
      <c r="M220" s="82"/>
      <c r="N220" s="82"/>
      <c r="O220" s="82"/>
    </row>
    <row r="221" spans="1:15" ht="15.75" thickBot="1" x14ac:dyDescent="0.3">
      <c r="A221" s="19"/>
      <c r="B221" s="20"/>
      <c r="C221" s="21"/>
      <c r="D221" s="50" t="s">
        <v>320</v>
      </c>
      <c r="E221" s="50"/>
      <c r="F221" s="50"/>
      <c r="G221" s="50"/>
      <c r="H221" s="50"/>
      <c r="I221" s="50"/>
      <c r="J221" s="50"/>
      <c r="K221" s="50"/>
      <c r="L221" s="50"/>
      <c r="M221" s="50"/>
      <c r="N221" s="50"/>
      <c r="O221" s="21"/>
    </row>
    <row r="222" spans="1:15" ht="15.75" thickBot="1" x14ac:dyDescent="0.3">
      <c r="A222" s="19"/>
      <c r="B222" s="20"/>
      <c r="C222" s="21"/>
      <c r="D222" s="51" t="s">
        <v>245</v>
      </c>
      <c r="E222" s="51"/>
      <c r="F222" s="51"/>
      <c r="G222" s="51"/>
      <c r="H222" s="51"/>
      <c r="I222" s="21"/>
      <c r="J222" s="51" t="s">
        <v>246</v>
      </c>
      <c r="K222" s="51"/>
      <c r="L222" s="51"/>
      <c r="M222" s="51"/>
      <c r="N222" s="51"/>
      <c r="O222" s="21"/>
    </row>
    <row r="223" spans="1:15" x14ac:dyDescent="0.25">
      <c r="A223" s="19"/>
      <c r="B223" s="20"/>
      <c r="C223" s="21"/>
      <c r="D223" s="71"/>
      <c r="E223" s="71"/>
      <c r="F223" s="21"/>
      <c r="G223" s="71"/>
      <c r="H223" s="71"/>
      <c r="I223" s="21"/>
      <c r="J223" s="53" t="s">
        <v>321</v>
      </c>
      <c r="K223" s="53"/>
      <c r="L223" s="21"/>
      <c r="M223" s="71"/>
      <c r="N223" s="71"/>
      <c r="O223" s="21"/>
    </row>
    <row r="224" spans="1:15" x14ac:dyDescent="0.25">
      <c r="A224" s="19"/>
      <c r="B224" s="20"/>
      <c r="C224" s="21"/>
      <c r="D224" s="52" t="s">
        <v>247</v>
      </c>
      <c r="E224" s="52"/>
      <c r="F224" s="21"/>
      <c r="G224" s="52" t="s">
        <v>248</v>
      </c>
      <c r="H224" s="52"/>
      <c r="I224" s="21"/>
      <c r="J224" s="52" t="s">
        <v>322</v>
      </c>
      <c r="K224" s="52"/>
      <c r="L224" s="21"/>
      <c r="M224" s="52" t="s">
        <v>250</v>
      </c>
      <c r="N224" s="52"/>
      <c r="O224" s="21"/>
    </row>
    <row r="225" spans="1:15" ht="15.75" thickBot="1" x14ac:dyDescent="0.3">
      <c r="A225" s="19"/>
      <c r="B225" s="26" t="s">
        <v>251</v>
      </c>
      <c r="C225" s="21"/>
      <c r="D225" s="50" t="s">
        <v>252</v>
      </c>
      <c r="E225" s="50"/>
      <c r="F225" s="21"/>
      <c r="G225" s="50" t="s">
        <v>253</v>
      </c>
      <c r="H225" s="50"/>
      <c r="I225" s="21"/>
      <c r="J225" s="50" t="s">
        <v>253</v>
      </c>
      <c r="K225" s="50"/>
      <c r="L225" s="21"/>
      <c r="M225" s="50" t="s">
        <v>254</v>
      </c>
      <c r="N225" s="50"/>
      <c r="O225" s="21"/>
    </row>
    <row r="226" spans="1:15" x14ac:dyDescent="0.25">
      <c r="A226" s="19"/>
      <c r="B226" s="30"/>
      <c r="C226" s="20"/>
      <c r="D226" s="67"/>
      <c r="E226" s="67"/>
      <c r="F226" s="20"/>
      <c r="G226" s="67"/>
      <c r="H226" s="67"/>
      <c r="I226" s="20"/>
      <c r="J226" s="67"/>
      <c r="K226" s="67"/>
      <c r="L226" s="20"/>
      <c r="M226" s="67"/>
      <c r="N226" s="67"/>
      <c r="O226" s="20"/>
    </row>
    <row r="227" spans="1:15" x14ac:dyDescent="0.25">
      <c r="A227" s="19"/>
      <c r="B227" s="32" t="s">
        <v>356</v>
      </c>
      <c r="C227" s="28"/>
      <c r="D227" s="33" t="s">
        <v>256</v>
      </c>
      <c r="E227" s="34">
        <v>48409</v>
      </c>
      <c r="F227" s="28"/>
      <c r="G227" s="33" t="s">
        <v>256</v>
      </c>
      <c r="H227" s="35" t="s">
        <v>375</v>
      </c>
      <c r="I227" s="33" t="s">
        <v>258</v>
      </c>
      <c r="J227" s="33" t="s">
        <v>256</v>
      </c>
      <c r="K227" s="35">
        <v>180</v>
      </c>
      <c r="L227" s="28"/>
      <c r="M227" s="33" t="s">
        <v>256</v>
      </c>
      <c r="N227" s="34">
        <v>38955</v>
      </c>
      <c r="O227" s="28"/>
    </row>
    <row r="228" spans="1:15" x14ac:dyDescent="0.25">
      <c r="A228" s="19"/>
      <c r="B228" s="36" t="s">
        <v>358</v>
      </c>
      <c r="C228" s="20"/>
      <c r="D228" s="57">
        <v>82161</v>
      </c>
      <c r="E228" s="57"/>
      <c r="F228" s="20"/>
      <c r="G228" s="58" t="s">
        <v>376</v>
      </c>
      <c r="H228" s="58"/>
      <c r="I228" s="13" t="s">
        <v>258</v>
      </c>
      <c r="J228" s="58" t="s">
        <v>377</v>
      </c>
      <c r="K228" s="58"/>
      <c r="L228" s="13" t="s">
        <v>258</v>
      </c>
      <c r="M228" s="57">
        <v>68085</v>
      </c>
      <c r="N228" s="57"/>
      <c r="O228" s="20"/>
    </row>
    <row r="229" spans="1:15" x14ac:dyDescent="0.25">
      <c r="A229" s="19"/>
      <c r="B229" s="32" t="s">
        <v>360</v>
      </c>
      <c r="C229" s="28"/>
      <c r="D229" s="59">
        <v>14918</v>
      </c>
      <c r="E229" s="59"/>
      <c r="F229" s="28"/>
      <c r="G229" s="60" t="s">
        <v>378</v>
      </c>
      <c r="H229" s="60"/>
      <c r="I229" s="33" t="s">
        <v>258</v>
      </c>
      <c r="J229" s="60">
        <v>316</v>
      </c>
      <c r="K229" s="60"/>
      <c r="L229" s="28"/>
      <c r="M229" s="59">
        <v>9052</v>
      </c>
      <c r="N229" s="59"/>
      <c r="O229" s="28"/>
    </row>
    <row r="230" spans="1:15" x14ac:dyDescent="0.25">
      <c r="A230" s="19"/>
      <c r="B230" s="36" t="s">
        <v>363</v>
      </c>
      <c r="C230" s="20"/>
      <c r="D230" s="57">
        <v>25475</v>
      </c>
      <c r="E230" s="57"/>
      <c r="F230" s="20"/>
      <c r="G230" s="58" t="s">
        <v>379</v>
      </c>
      <c r="H230" s="58"/>
      <c r="I230" s="13" t="s">
        <v>258</v>
      </c>
      <c r="J230" s="57">
        <v>4120</v>
      </c>
      <c r="K230" s="57"/>
      <c r="L230" s="20"/>
      <c r="M230" s="57">
        <v>13535</v>
      </c>
      <c r="N230" s="57"/>
      <c r="O230" s="20"/>
    </row>
    <row r="231" spans="1:15" x14ac:dyDescent="0.25">
      <c r="A231" s="19"/>
      <c r="B231" s="32" t="s">
        <v>365</v>
      </c>
      <c r="C231" s="28"/>
      <c r="D231" s="60">
        <v>404</v>
      </c>
      <c r="E231" s="60"/>
      <c r="F231" s="28"/>
      <c r="G231" s="60" t="s">
        <v>329</v>
      </c>
      <c r="H231" s="60"/>
      <c r="I231" s="33" t="s">
        <v>258</v>
      </c>
      <c r="J231" s="60" t="s">
        <v>260</v>
      </c>
      <c r="K231" s="60"/>
      <c r="L231" s="28"/>
      <c r="M231" s="60">
        <v>401</v>
      </c>
      <c r="N231" s="60"/>
      <c r="O231" s="28"/>
    </row>
    <row r="232" spans="1:15" x14ac:dyDescent="0.25">
      <c r="A232" s="19"/>
      <c r="B232" s="36" t="s">
        <v>367</v>
      </c>
      <c r="C232" s="20"/>
      <c r="D232" s="56"/>
      <c r="E232" s="56"/>
      <c r="F232" s="20"/>
      <c r="G232" s="56"/>
      <c r="H232" s="56"/>
      <c r="I232" s="20"/>
      <c r="J232" s="56"/>
      <c r="K232" s="56"/>
      <c r="L232" s="20"/>
      <c r="M232" s="56"/>
      <c r="N232" s="56"/>
      <c r="O232" s="20"/>
    </row>
    <row r="233" spans="1:15" x14ac:dyDescent="0.25">
      <c r="A233" s="19"/>
      <c r="B233" s="43" t="s">
        <v>368</v>
      </c>
      <c r="C233" s="28"/>
      <c r="D233" s="60" t="s">
        <v>260</v>
      </c>
      <c r="E233" s="60"/>
      <c r="F233" s="28"/>
      <c r="G233" s="60" t="s">
        <v>260</v>
      </c>
      <c r="H233" s="60"/>
      <c r="I233" s="28"/>
      <c r="J233" s="60" t="s">
        <v>260</v>
      </c>
      <c r="K233" s="60"/>
      <c r="L233" s="28"/>
      <c r="M233" s="60" t="s">
        <v>260</v>
      </c>
      <c r="N233" s="60"/>
      <c r="O233" s="28"/>
    </row>
    <row r="234" spans="1:15" x14ac:dyDescent="0.25">
      <c r="A234" s="19"/>
      <c r="B234" s="42" t="s">
        <v>370</v>
      </c>
      <c r="C234" s="20"/>
      <c r="D234" s="58">
        <v>6</v>
      </c>
      <c r="E234" s="58"/>
      <c r="F234" s="20"/>
      <c r="G234" s="58" t="s">
        <v>260</v>
      </c>
      <c r="H234" s="58"/>
      <c r="I234" s="20"/>
      <c r="J234" s="58" t="s">
        <v>260</v>
      </c>
      <c r="K234" s="58"/>
      <c r="L234" s="20"/>
      <c r="M234" s="58">
        <v>6</v>
      </c>
      <c r="N234" s="58"/>
      <c r="O234" s="20"/>
    </row>
    <row r="235" spans="1:15" ht="15.75" thickBot="1" x14ac:dyDescent="0.3">
      <c r="A235" s="19"/>
      <c r="B235" s="43" t="s">
        <v>372</v>
      </c>
      <c r="C235" s="28"/>
      <c r="D235" s="64">
        <v>371</v>
      </c>
      <c r="E235" s="64"/>
      <c r="F235" s="28"/>
      <c r="G235" s="64" t="s">
        <v>380</v>
      </c>
      <c r="H235" s="64"/>
      <c r="I235" s="33" t="s">
        <v>258</v>
      </c>
      <c r="J235" s="64" t="s">
        <v>381</v>
      </c>
      <c r="K235" s="64"/>
      <c r="L235" s="33" t="s">
        <v>258</v>
      </c>
      <c r="M235" s="64">
        <v>317</v>
      </c>
      <c r="N235" s="64"/>
      <c r="O235" s="28"/>
    </row>
    <row r="236" spans="1:15" ht="15.75" thickBot="1" x14ac:dyDescent="0.3">
      <c r="A236" s="19"/>
      <c r="B236" s="36" t="s">
        <v>374</v>
      </c>
      <c r="C236" s="20"/>
      <c r="D236" s="68" t="s">
        <v>256</v>
      </c>
      <c r="E236" s="75">
        <v>171744</v>
      </c>
      <c r="F236" s="20"/>
      <c r="G236" s="68" t="s">
        <v>256</v>
      </c>
      <c r="H236" s="69" t="s">
        <v>324</v>
      </c>
      <c r="I236" s="13" t="s">
        <v>258</v>
      </c>
      <c r="J236" s="68" t="s">
        <v>256</v>
      </c>
      <c r="K236" s="75">
        <v>2821</v>
      </c>
      <c r="L236" s="20"/>
      <c r="M236" s="68" t="s">
        <v>256</v>
      </c>
      <c r="N236" s="75">
        <v>130351</v>
      </c>
      <c r="O236" s="20"/>
    </row>
    <row r="237" spans="1:15" ht="15.75" thickTop="1" x14ac:dyDescent="0.25">
      <c r="A237" s="19"/>
      <c r="B237" s="82"/>
      <c r="C237" s="82"/>
      <c r="D237" s="82"/>
      <c r="E237" s="82"/>
      <c r="F237" s="82"/>
      <c r="G237" s="82"/>
      <c r="H237" s="82"/>
      <c r="I237" s="82"/>
      <c r="J237" s="82"/>
      <c r="K237" s="82"/>
      <c r="L237" s="82"/>
      <c r="M237" s="82"/>
      <c r="N237" s="82"/>
      <c r="O237" s="82"/>
    </row>
    <row r="238" spans="1:15" x14ac:dyDescent="0.25">
      <c r="A238" s="19"/>
      <c r="B238" s="82" t="s">
        <v>382</v>
      </c>
      <c r="C238" s="82"/>
      <c r="D238" s="82"/>
      <c r="E238" s="82"/>
      <c r="F238" s="82"/>
      <c r="G238" s="82"/>
      <c r="H238" s="82"/>
      <c r="I238" s="82"/>
      <c r="J238" s="82"/>
      <c r="K238" s="82"/>
      <c r="L238" s="82"/>
      <c r="M238" s="82"/>
      <c r="N238" s="82"/>
      <c r="O238" s="82"/>
    </row>
    <row r="239" spans="1:15" x14ac:dyDescent="0.25">
      <c r="A239" s="19"/>
      <c r="B239" s="82"/>
      <c r="C239" s="82"/>
      <c r="D239" s="82"/>
      <c r="E239" s="82"/>
      <c r="F239" s="82"/>
      <c r="G239" s="82"/>
      <c r="H239" s="82"/>
      <c r="I239" s="82"/>
      <c r="J239" s="82"/>
      <c r="K239" s="82"/>
      <c r="L239" s="82"/>
      <c r="M239" s="82"/>
      <c r="N239" s="82"/>
      <c r="O239" s="82"/>
    </row>
    <row r="240" spans="1:15" x14ac:dyDescent="0.25">
      <c r="A240" s="19"/>
      <c r="B240" s="81" t="s">
        <v>69</v>
      </c>
      <c r="C240" s="81"/>
      <c r="D240" s="81"/>
      <c r="E240" s="81"/>
      <c r="F240" s="81"/>
      <c r="G240" s="81"/>
      <c r="H240" s="81"/>
      <c r="I240" s="81"/>
      <c r="J240" s="81"/>
      <c r="K240" s="81"/>
      <c r="L240" s="81"/>
      <c r="M240" s="81"/>
      <c r="N240" s="81"/>
      <c r="O240" s="81"/>
    </row>
    <row r="241" spans="1:15" x14ac:dyDescent="0.25">
      <c r="A241" s="19"/>
      <c r="B241" s="82"/>
      <c r="C241" s="82"/>
      <c r="D241" s="82"/>
      <c r="E241" s="82"/>
      <c r="F241" s="82"/>
      <c r="G241" s="82"/>
      <c r="H241" s="82"/>
      <c r="I241" s="82"/>
      <c r="J241" s="82"/>
      <c r="K241" s="82"/>
      <c r="L241" s="82"/>
      <c r="M241" s="82"/>
      <c r="N241" s="82"/>
      <c r="O241" s="82"/>
    </row>
    <row r="242" spans="1:15" ht="15.75" thickBot="1" x14ac:dyDescent="0.3">
      <c r="A242" s="19"/>
      <c r="B242" s="20"/>
      <c r="C242" s="21"/>
      <c r="D242" s="50" t="s">
        <v>244</v>
      </c>
      <c r="E242" s="50"/>
      <c r="F242" s="50"/>
      <c r="G242" s="50"/>
      <c r="H242" s="50"/>
      <c r="I242" s="50"/>
      <c r="J242" s="50"/>
      <c r="K242" s="50"/>
      <c r="L242" s="21"/>
    </row>
    <row r="243" spans="1:15" x14ac:dyDescent="0.25">
      <c r="A243" s="19"/>
      <c r="B243" s="20"/>
      <c r="C243" s="21"/>
      <c r="D243" s="53" t="s">
        <v>285</v>
      </c>
      <c r="E243" s="53"/>
      <c r="F243" s="21"/>
      <c r="G243" s="53" t="s">
        <v>249</v>
      </c>
      <c r="H243" s="53"/>
      <c r="I243" s="21"/>
      <c r="J243" s="53" t="s">
        <v>286</v>
      </c>
      <c r="K243" s="53"/>
      <c r="L243" s="21"/>
    </row>
    <row r="244" spans="1:15" ht="15.75" thickBot="1" x14ac:dyDescent="0.3">
      <c r="A244" s="19"/>
      <c r="B244" s="26" t="s">
        <v>251</v>
      </c>
      <c r="C244" s="21"/>
      <c r="D244" s="50" t="s">
        <v>287</v>
      </c>
      <c r="E244" s="50"/>
      <c r="F244" s="21"/>
      <c r="G244" s="50" t="s">
        <v>253</v>
      </c>
      <c r="H244" s="50"/>
      <c r="I244" s="21"/>
      <c r="J244" s="50" t="s">
        <v>288</v>
      </c>
      <c r="K244" s="50"/>
      <c r="L244" s="21"/>
    </row>
    <row r="245" spans="1:15" x14ac:dyDescent="0.25">
      <c r="A245" s="19"/>
      <c r="B245" s="30"/>
      <c r="C245" s="20"/>
      <c r="D245" s="67"/>
      <c r="E245" s="67"/>
      <c r="F245" s="20"/>
      <c r="G245" s="67"/>
      <c r="H245" s="67"/>
      <c r="I245" s="20"/>
      <c r="J245" s="67"/>
      <c r="K245" s="67"/>
      <c r="L245" s="20"/>
    </row>
    <row r="246" spans="1:15" ht="25.5" x14ac:dyDescent="0.25">
      <c r="A246" s="19"/>
      <c r="B246" s="32" t="s">
        <v>383</v>
      </c>
      <c r="C246" s="28"/>
      <c r="D246" s="33" t="s">
        <v>256</v>
      </c>
      <c r="E246" s="34">
        <v>52278</v>
      </c>
      <c r="F246" s="28"/>
      <c r="G246" s="33" t="s">
        <v>256</v>
      </c>
      <c r="H246" s="35" t="s">
        <v>260</v>
      </c>
      <c r="I246" s="28"/>
      <c r="J246" s="33" t="s">
        <v>256</v>
      </c>
      <c r="K246" s="34">
        <v>52278</v>
      </c>
      <c r="L246" s="28"/>
    </row>
    <row r="247" spans="1:15" ht="15.75" thickBot="1" x14ac:dyDescent="0.3">
      <c r="A247" s="19"/>
      <c r="B247" s="36" t="s">
        <v>384</v>
      </c>
      <c r="C247" s="20"/>
      <c r="D247" s="61" t="s">
        <v>385</v>
      </c>
      <c r="E247" s="61"/>
      <c r="F247" s="13" t="s">
        <v>258</v>
      </c>
      <c r="G247" s="61">
        <v>903</v>
      </c>
      <c r="H247" s="61"/>
      <c r="I247" s="20"/>
      <c r="J247" s="61" t="s">
        <v>386</v>
      </c>
      <c r="K247" s="61"/>
      <c r="L247" s="13" t="s">
        <v>258</v>
      </c>
    </row>
    <row r="248" spans="1:15" x14ac:dyDescent="0.25">
      <c r="A248" s="19"/>
      <c r="B248" s="32" t="s">
        <v>387</v>
      </c>
      <c r="C248" s="28"/>
      <c r="D248" s="77">
        <v>30970</v>
      </c>
      <c r="E248" s="77"/>
      <c r="F248" s="28"/>
      <c r="G248" s="72">
        <v>903</v>
      </c>
      <c r="H248" s="72"/>
      <c r="I248" s="28"/>
      <c r="J248" s="77">
        <v>31873</v>
      </c>
      <c r="K248" s="77"/>
      <c r="L248" s="28"/>
    </row>
    <row r="249" spans="1:15" ht="15.75" thickBot="1" x14ac:dyDescent="0.3">
      <c r="A249" s="19"/>
      <c r="B249" s="36" t="s">
        <v>388</v>
      </c>
      <c r="C249" s="20"/>
      <c r="D249" s="61" t="s">
        <v>389</v>
      </c>
      <c r="E249" s="61"/>
      <c r="F249" s="13" t="s">
        <v>258</v>
      </c>
      <c r="G249" s="61" t="s">
        <v>390</v>
      </c>
      <c r="H249" s="61"/>
      <c r="I249" s="13" t="s">
        <v>258</v>
      </c>
      <c r="J249" s="61" t="s">
        <v>391</v>
      </c>
      <c r="K249" s="61"/>
      <c r="L249" s="13" t="s">
        <v>258</v>
      </c>
    </row>
    <row r="250" spans="1:15" ht="15.75" thickBot="1" x14ac:dyDescent="0.3">
      <c r="A250" s="19"/>
      <c r="B250" s="43" t="s">
        <v>392</v>
      </c>
      <c r="C250" s="28"/>
      <c r="D250" s="39" t="s">
        <v>256</v>
      </c>
      <c r="E250" s="40">
        <v>30545</v>
      </c>
      <c r="F250" s="28"/>
      <c r="G250" s="39" t="s">
        <v>256</v>
      </c>
      <c r="H250" s="41">
        <v>830</v>
      </c>
      <c r="I250" s="28"/>
      <c r="J250" s="39" t="s">
        <v>256</v>
      </c>
      <c r="K250" s="40">
        <v>31375</v>
      </c>
      <c r="L250" s="28"/>
    </row>
    <row r="251" spans="1:15" ht="15.75" thickTop="1" x14ac:dyDescent="0.25">
      <c r="A251" s="19"/>
      <c r="B251" s="84"/>
      <c r="C251" s="84"/>
      <c r="D251" s="84"/>
      <c r="E251" s="84"/>
      <c r="F251" s="84"/>
      <c r="G251" s="84"/>
      <c r="H251" s="84"/>
      <c r="I251" s="84"/>
      <c r="J251" s="84"/>
      <c r="K251" s="84"/>
      <c r="L251" s="84"/>
      <c r="M251" s="84"/>
      <c r="N251" s="84"/>
      <c r="O251" s="84"/>
    </row>
    <row r="252" spans="1:15" x14ac:dyDescent="0.25">
      <c r="A252" s="19"/>
      <c r="B252" s="85" t="s">
        <v>70</v>
      </c>
      <c r="C252" s="85"/>
      <c r="D252" s="85"/>
      <c r="E252" s="85"/>
      <c r="F252" s="85"/>
      <c r="G252" s="85"/>
      <c r="H252" s="85"/>
      <c r="I252" s="85"/>
      <c r="J252" s="85"/>
      <c r="K252" s="85"/>
      <c r="L252" s="85"/>
      <c r="M252" s="85"/>
      <c r="N252" s="85"/>
      <c r="O252" s="85"/>
    </row>
    <row r="253" spans="1:15" x14ac:dyDescent="0.25">
      <c r="A253" s="19"/>
      <c r="B253" s="82"/>
      <c r="C253" s="82"/>
      <c r="D253" s="82"/>
      <c r="E253" s="82"/>
      <c r="F253" s="82"/>
      <c r="G253" s="82"/>
      <c r="H253" s="82"/>
      <c r="I253" s="82"/>
      <c r="J253" s="82"/>
      <c r="K253" s="82"/>
      <c r="L253" s="82"/>
      <c r="M253" s="82"/>
      <c r="N253" s="82"/>
      <c r="O253" s="82"/>
    </row>
    <row r="254" spans="1:15" ht="15.75" thickBot="1" x14ac:dyDescent="0.3">
      <c r="A254" s="19"/>
      <c r="B254" s="20"/>
      <c r="C254" s="21"/>
      <c r="D254" s="50" t="s">
        <v>320</v>
      </c>
      <c r="E254" s="50"/>
      <c r="F254" s="50"/>
      <c r="G254" s="50"/>
      <c r="H254" s="50"/>
      <c r="I254" s="50"/>
      <c r="J254" s="50"/>
      <c r="K254" s="50"/>
      <c r="L254" s="21"/>
    </row>
    <row r="255" spans="1:15" x14ac:dyDescent="0.25">
      <c r="A255" s="19"/>
      <c r="B255" s="20"/>
      <c r="C255" s="21"/>
      <c r="D255" s="71"/>
      <c r="E255" s="71"/>
      <c r="F255" s="21"/>
      <c r="G255" s="53" t="s">
        <v>321</v>
      </c>
      <c r="H255" s="53"/>
      <c r="I255" s="21"/>
      <c r="J255" s="71"/>
      <c r="K255" s="71"/>
      <c r="L255" s="21"/>
    </row>
    <row r="256" spans="1:15" x14ac:dyDescent="0.25">
      <c r="A256" s="19"/>
      <c r="B256" s="20"/>
      <c r="C256" s="21"/>
      <c r="D256" s="52" t="s">
        <v>285</v>
      </c>
      <c r="E256" s="52"/>
      <c r="F256" s="21"/>
      <c r="G256" s="52" t="s">
        <v>322</v>
      </c>
      <c r="H256" s="52"/>
      <c r="I256" s="21"/>
      <c r="J256" s="52" t="s">
        <v>286</v>
      </c>
      <c r="K256" s="52"/>
      <c r="L256" s="21"/>
    </row>
    <row r="257" spans="1:15" ht="15.75" thickBot="1" x14ac:dyDescent="0.3">
      <c r="A257" s="19"/>
      <c r="B257" s="26" t="s">
        <v>251</v>
      </c>
      <c r="C257" s="21"/>
      <c r="D257" s="50" t="s">
        <v>287</v>
      </c>
      <c r="E257" s="50"/>
      <c r="F257" s="21"/>
      <c r="G257" s="50" t="s">
        <v>253</v>
      </c>
      <c r="H257" s="50"/>
      <c r="I257" s="21"/>
      <c r="J257" s="50" t="s">
        <v>288</v>
      </c>
      <c r="K257" s="50"/>
      <c r="L257" s="21"/>
    </row>
    <row r="258" spans="1:15" x14ac:dyDescent="0.25">
      <c r="A258" s="19"/>
      <c r="B258" s="30"/>
      <c r="C258" s="20"/>
      <c r="D258" s="67"/>
      <c r="E258" s="67"/>
      <c r="F258" s="20"/>
      <c r="G258" s="67"/>
      <c r="H258" s="67"/>
      <c r="I258" s="20"/>
      <c r="J258" s="67"/>
      <c r="K258" s="67"/>
      <c r="L258" s="20"/>
    </row>
    <row r="259" spans="1:15" ht="25.5" x14ac:dyDescent="0.25">
      <c r="A259" s="19"/>
      <c r="B259" s="32" t="s">
        <v>383</v>
      </c>
      <c r="C259" s="28"/>
      <c r="D259" s="33" t="s">
        <v>256</v>
      </c>
      <c r="E259" s="34">
        <v>116940</v>
      </c>
      <c r="F259" s="28"/>
      <c r="G259" s="33" t="s">
        <v>256</v>
      </c>
      <c r="H259" s="34">
        <v>4213</v>
      </c>
      <c r="I259" s="28"/>
      <c r="J259" s="33" t="s">
        <v>256</v>
      </c>
      <c r="K259" s="34">
        <v>121153</v>
      </c>
      <c r="L259" s="28"/>
    </row>
    <row r="260" spans="1:15" ht="15.75" thickBot="1" x14ac:dyDescent="0.3">
      <c r="A260" s="19"/>
      <c r="B260" s="36" t="s">
        <v>384</v>
      </c>
      <c r="C260" s="20"/>
      <c r="D260" s="61" t="s">
        <v>393</v>
      </c>
      <c r="E260" s="61"/>
      <c r="F260" s="13" t="s">
        <v>258</v>
      </c>
      <c r="G260" s="74">
        <v>4640</v>
      </c>
      <c r="H260" s="74"/>
      <c r="I260" s="20"/>
      <c r="J260" s="61" t="s">
        <v>394</v>
      </c>
      <c r="K260" s="61"/>
      <c r="L260" s="13" t="s">
        <v>258</v>
      </c>
    </row>
    <row r="261" spans="1:15" x14ac:dyDescent="0.25">
      <c r="A261" s="19"/>
      <c r="B261" s="32" t="s">
        <v>387</v>
      </c>
      <c r="C261" s="28"/>
      <c r="D261" s="77">
        <v>83417</v>
      </c>
      <c r="E261" s="77"/>
      <c r="F261" s="28"/>
      <c r="G261" s="77">
        <v>8853</v>
      </c>
      <c r="H261" s="77"/>
      <c r="I261" s="28"/>
      <c r="J261" s="77">
        <v>92270</v>
      </c>
      <c r="K261" s="77"/>
      <c r="L261" s="28"/>
    </row>
    <row r="262" spans="1:15" ht="15.75" thickBot="1" x14ac:dyDescent="0.3">
      <c r="A262" s="19"/>
      <c r="B262" s="36" t="s">
        <v>388</v>
      </c>
      <c r="C262" s="20"/>
      <c r="D262" s="61" t="s">
        <v>395</v>
      </c>
      <c r="E262" s="61"/>
      <c r="F262" s="13" t="s">
        <v>258</v>
      </c>
      <c r="G262" s="61" t="s">
        <v>396</v>
      </c>
      <c r="H262" s="61"/>
      <c r="I262" s="13" t="s">
        <v>258</v>
      </c>
      <c r="J262" s="61" t="s">
        <v>397</v>
      </c>
      <c r="K262" s="61"/>
      <c r="L262" s="13" t="s">
        <v>258</v>
      </c>
    </row>
    <row r="263" spans="1:15" ht="15.75" thickBot="1" x14ac:dyDescent="0.3">
      <c r="A263" s="19"/>
      <c r="B263" s="43" t="s">
        <v>392</v>
      </c>
      <c r="C263" s="28"/>
      <c r="D263" s="39" t="s">
        <v>256</v>
      </c>
      <c r="E263" s="40">
        <v>80590</v>
      </c>
      <c r="F263" s="28"/>
      <c r="G263" s="39" t="s">
        <v>256</v>
      </c>
      <c r="H263" s="40">
        <v>7034</v>
      </c>
      <c r="I263" s="28"/>
      <c r="J263" s="39" t="s">
        <v>256</v>
      </c>
      <c r="K263" s="40">
        <v>87624</v>
      </c>
      <c r="L263" s="28"/>
    </row>
    <row r="264" spans="1:15" ht="15.75" thickTop="1" x14ac:dyDescent="0.25">
      <c r="A264" s="19"/>
      <c r="B264" s="84"/>
      <c r="C264" s="84"/>
      <c r="D264" s="84"/>
      <c r="E264" s="84"/>
      <c r="F264" s="84"/>
      <c r="G264" s="84"/>
      <c r="H264" s="84"/>
      <c r="I264" s="84"/>
      <c r="J264" s="84"/>
      <c r="K264" s="84"/>
      <c r="L264" s="84"/>
      <c r="M264" s="84"/>
      <c r="N264" s="84"/>
      <c r="O264" s="84"/>
    </row>
    <row r="265" spans="1:15" ht="26.25" customHeight="1" x14ac:dyDescent="0.25">
      <c r="A265" s="19"/>
      <c r="B265" s="87" t="s">
        <v>398</v>
      </c>
      <c r="C265" s="87"/>
      <c r="D265" s="87"/>
      <c r="E265" s="87"/>
      <c r="F265" s="87"/>
      <c r="G265" s="87"/>
      <c r="H265" s="87"/>
      <c r="I265" s="87"/>
      <c r="J265" s="87"/>
      <c r="K265" s="87"/>
      <c r="L265" s="87"/>
      <c r="M265" s="87"/>
      <c r="N265" s="87"/>
      <c r="O265" s="87"/>
    </row>
    <row r="266" spans="1:15" x14ac:dyDescent="0.25">
      <c r="A266" s="19"/>
      <c r="B266" s="82"/>
      <c r="C266" s="82"/>
      <c r="D266" s="82"/>
      <c r="E266" s="82"/>
      <c r="F266" s="82"/>
      <c r="G266" s="82"/>
      <c r="H266" s="82"/>
      <c r="I266" s="82"/>
      <c r="J266" s="82"/>
      <c r="K266" s="82"/>
      <c r="L266" s="82"/>
      <c r="M266" s="82"/>
      <c r="N266" s="82"/>
      <c r="O266" s="82"/>
    </row>
    <row r="267" spans="1:15" ht="26.25" customHeight="1" x14ac:dyDescent="0.25">
      <c r="A267" s="19"/>
      <c r="B267" s="87" t="s">
        <v>399</v>
      </c>
      <c r="C267" s="87"/>
      <c r="D267" s="87"/>
      <c r="E267" s="87"/>
      <c r="F267" s="87"/>
      <c r="G267" s="87"/>
      <c r="H267" s="87"/>
      <c r="I267" s="87"/>
      <c r="J267" s="87"/>
      <c r="K267" s="87"/>
      <c r="L267" s="87"/>
      <c r="M267" s="87"/>
      <c r="N267" s="87"/>
      <c r="O267" s="87"/>
    </row>
    <row r="268" spans="1:15" x14ac:dyDescent="0.25">
      <c r="A268" s="19"/>
      <c r="B268" s="82"/>
      <c r="C268" s="82"/>
      <c r="D268" s="82"/>
      <c r="E268" s="82"/>
      <c r="F268" s="82"/>
      <c r="G268" s="82"/>
      <c r="H268" s="82"/>
      <c r="I268" s="82"/>
      <c r="J268" s="82"/>
      <c r="K268" s="82"/>
      <c r="L268" s="82"/>
      <c r="M268" s="82"/>
      <c r="N268" s="82"/>
      <c r="O268" s="82"/>
    </row>
    <row r="269" spans="1:15" x14ac:dyDescent="0.25">
      <c r="A269" s="19"/>
      <c r="B269" s="82" t="s">
        <v>400</v>
      </c>
      <c r="C269" s="82"/>
      <c r="D269" s="82"/>
      <c r="E269" s="82"/>
      <c r="F269" s="82"/>
      <c r="G269" s="82"/>
      <c r="H269" s="82"/>
      <c r="I269" s="82"/>
      <c r="J269" s="82"/>
      <c r="K269" s="82"/>
      <c r="L269" s="82"/>
      <c r="M269" s="82"/>
      <c r="N269" s="82"/>
      <c r="O269" s="82"/>
    </row>
    <row r="270" spans="1:15" x14ac:dyDescent="0.25">
      <c r="A270" s="19"/>
      <c r="B270" s="82"/>
      <c r="C270" s="82"/>
      <c r="D270" s="82"/>
      <c r="E270" s="82"/>
      <c r="F270" s="82"/>
      <c r="G270" s="82"/>
      <c r="H270" s="82"/>
      <c r="I270" s="82"/>
      <c r="J270" s="82"/>
      <c r="K270" s="82"/>
      <c r="L270" s="82"/>
      <c r="M270" s="82"/>
      <c r="N270" s="82"/>
      <c r="O270" s="82"/>
    </row>
    <row r="271" spans="1:15" x14ac:dyDescent="0.25">
      <c r="A271" s="19"/>
      <c r="B271" s="82" t="s">
        <v>401</v>
      </c>
      <c r="C271" s="82"/>
      <c r="D271" s="82"/>
      <c r="E271" s="82"/>
      <c r="F271" s="82"/>
      <c r="G271" s="82"/>
      <c r="H271" s="82"/>
      <c r="I271" s="82"/>
      <c r="J271" s="82"/>
      <c r="K271" s="82"/>
      <c r="L271" s="82"/>
      <c r="M271" s="82"/>
      <c r="N271" s="82"/>
      <c r="O271" s="82"/>
    </row>
    <row r="272" spans="1:15" x14ac:dyDescent="0.25">
      <c r="A272" s="19"/>
      <c r="B272" s="82"/>
      <c r="C272" s="82"/>
      <c r="D272" s="82"/>
      <c r="E272" s="82"/>
      <c r="F272" s="82"/>
      <c r="G272" s="82"/>
      <c r="H272" s="82"/>
      <c r="I272" s="82"/>
      <c r="J272" s="82"/>
      <c r="K272" s="82"/>
      <c r="L272" s="82"/>
      <c r="M272" s="82"/>
      <c r="N272" s="82"/>
      <c r="O272" s="82"/>
    </row>
    <row r="273" spans="1:15" x14ac:dyDescent="0.25">
      <c r="A273" s="19"/>
      <c r="B273" s="87" t="s">
        <v>402</v>
      </c>
      <c r="C273" s="87"/>
      <c r="D273" s="87"/>
      <c r="E273" s="87"/>
      <c r="F273" s="87"/>
      <c r="G273" s="87"/>
      <c r="H273" s="87"/>
      <c r="I273" s="87"/>
      <c r="J273" s="87"/>
      <c r="K273" s="87"/>
      <c r="L273" s="87"/>
      <c r="M273" s="87"/>
      <c r="N273" s="87"/>
      <c r="O273" s="87"/>
    </row>
    <row r="274" spans="1:15" x14ac:dyDescent="0.25">
      <c r="A274" s="19"/>
      <c r="B274" s="82" t="s">
        <v>403</v>
      </c>
      <c r="C274" s="82"/>
      <c r="D274" s="82"/>
      <c r="E274" s="82"/>
      <c r="F274" s="82"/>
      <c r="G274" s="82"/>
      <c r="H274" s="82"/>
      <c r="I274" s="82"/>
      <c r="J274" s="82"/>
      <c r="K274" s="82"/>
      <c r="L274" s="82"/>
      <c r="M274" s="82"/>
      <c r="N274" s="82"/>
      <c r="O274" s="82"/>
    </row>
    <row r="275" spans="1:15" x14ac:dyDescent="0.25">
      <c r="A275" s="19"/>
      <c r="B275" s="82"/>
      <c r="C275" s="82"/>
      <c r="D275" s="82"/>
      <c r="E275" s="82"/>
      <c r="F275" s="82"/>
      <c r="G275" s="82"/>
      <c r="H275" s="82"/>
      <c r="I275" s="82"/>
      <c r="J275" s="82"/>
      <c r="K275" s="82"/>
      <c r="L275" s="82"/>
      <c r="M275" s="82"/>
      <c r="N275" s="82"/>
      <c r="O275" s="82"/>
    </row>
    <row r="276" spans="1:15" ht="26.25" customHeight="1" x14ac:dyDescent="0.25">
      <c r="A276" s="19"/>
      <c r="B276" s="87" t="s">
        <v>404</v>
      </c>
      <c r="C276" s="87"/>
      <c r="D276" s="87"/>
      <c r="E276" s="87"/>
      <c r="F276" s="87"/>
      <c r="G276" s="87"/>
      <c r="H276" s="87"/>
      <c r="I276" s="87"/>
      <c r="J276" s="87"/>
      <c r="K276" s="87"/>
      <c r="L276" s="87"/>
      <c r="M276" s="87"/>
      <c r="N276" s="87"/>
      <c r="O276" s="87"/>
    </row>
    <row r="277" spans="1:15" x14ac:dyDescent="0.25">
      <c r="A277" s="19"/>
      <c r="B277" s="82"/>
      <c r="C277" s="82"/>
      <c r="D277" s="82"/>
      <c r="E277" s="82"/>
      <c r="F277" s="82"/>
      <c r="G277" s="82"/>
      <c r="H277" s="82"/>
      <c r="I277" s="82"/>
      <c r="J277" s="82"/>
      <c r="K277" s="82"/>
      <c r="L277" s="82"/>
      <c r="M277" s="82"/>
      <c r="N277" s="82"/>
      <c r="O277" s="82"/>
    </row>
    <row r="278" spans="1:15" ht="25.5" customHeight="1" x14ac:dyDescent="0.25">
      <c r="A278" s="19"/>
      <c r="B278" s="82" t="s">
        <v>405</v>
      </c>
      <c r="C278" s="82"/>
      <c r="D278" s="82"/>
      <c r="E278" s="82"/>
      <c r="F278" s="82"/>
      <c r="G278" s="82"/>
      <c r="H278" s="82"/>
      <c r="I278" s="82"/>
      <c r="J278" s="82"/>
      <c r="K278" s="82"/>
      <c r="L278" s="82"/>
      <c r="M278" s="82"/>
      <c r="N278" s="82"/>
      <c r="O278" s="82"/>
    </row>
    <row r="279" spans="1:15" x14ac:dyDescent="0.25">
      <c r="A279" s="19"/>
      <c r="B279" s="84"/>
      <c r="C279" s="84"/>
      <c r="D279" s="84"/>
      <c r="E279" s="84"/>
      <c r="F279" s="84"/>
      <c r="G279" s="84"/>
      <c r="H279" s="84"/>
      <c r="I279" s="84"/>
      <c r="J279" s="84"/>
      <c r="K279" s="84"/>
      <c r="L279" s="84"/>
      <c r="M279" s="84"/>
      <c r="N279" s="84"/>
      <c r="O279" s="84"/>
    </row>
    <row r="280" spans="1:15" x14ac:dyDescent="0.25">
      <c r="A280" s="19"/>
      <c r="B280" s="82" t="s">
        <v>406</v>
      </c>
      <c r="C280" s="82"/>
      <c r="D280" s="82"/>
      <c r="E280" s="82"/>
      <c r="F280" s="82"/>
      <c r="G280" s="82"/>
      <c r="H280" s="82"/>
      <c r="I280" s="82"/>
      <c r="J280" s="82"/>
      <c r="K280" s="82"/>
      <c r="L280" s="82"/>
      <c r="M280" s="82"/>
      <c r="N280" s="82"/>
      <c r="O280" s="82"/>
    </row>
    <row r="281" spans="1:15" x14ac:dyDescent="0.25">
      <c r="A281" s="19"/>
      <c r="B281" s="82"/>
      <c r="C281" s="82"/>
      <c r="D281" s="82"/>
      <c r="E281" s="82"/>
      <c r="F281" s="82"/>
      <c r="G281" s="82"/>
      <c r="H281" s="82"/>
      <c r="I281" s="82"/>
      <c r="J281" s="82"/>
      <c r="K281" s="82"/>
      <c r="L281" s="82"/>
      <c r="M281" s="82"/>
      <c r="N281" s="82"/>
      <c r="O281" s="82"/>
    </row>
    <row r="282" spans="1:15" x14ac:dyDescent="0.25">
      <c r="A282" s="19"/>
      <c r="B282" s="88" t="s">
        <v>407</v>
      </c>
      <c r="C282" s="88"/>
      <c r="D282" s="88"/>
      <c r="E282" s="88"/>
      <c r="F282" s="88"/>
      <c r="G282" s="88"/>
      <c r="H282" s="88"/>
      <c r="I282" s="88"/>
      <c r="J282" s="88"/>
      <c r="K282" s="88"/>
      <c r="L282" s="88"/>
      <c r="M282" s="88"/>
      <c r="N282" s="88"/>
      <c r="O282" s="88"/>
    </row>
    <row r="283" spans="1:15" x14ac:dyDescent="0.25">
      <c r="A283" s="19"/>
      <c r="B283" s="88"/>
      <c r="C283" s="88"/>
      <c r="D283" s="88"/>
      <c r="E283" s="88"/>
      <c r="F283" s="88"/>
      <c r="G283" s="88"/>
      <c r="H283" s="88"/>
      <c r="I283" s="88"/>
      <c r="J283" s="88"/>
      <c r="K283" s="88"/>
      <c r="L283" s="88"/>
      <c r="M283" s="88"/>
      <c r="N283" s="88"/>
      <c r="O283" s="88"/>
    </row>
    <row r="284" spans="1:15" x14ac:dyDescent="0.25">
      <c r="A284" s="19"/>
      <c r="B284" s="81" t="s">
        <v>69</v>
      </c>
      <c r="C284" s="81"/>
      <c r="D284" s="81"/>
      <c r="E284" s="81"/>
      <c r="F284" s="81"/>
      <c r="G284" s="81"/>
      <c r="H284" s="81"/>
      <c r="I284" s="81"/>
      <c r="J284" s="81"/>
      <c r="K284" s="81"/>
      <c r="L284" s="81"/>
      <c r="M284" s="81"/>
      <c r="N284" s="81"/>
      <c r="O284" s="81"/>
    </row>
    <row r="285" spans="1:15" x14ac:dyDescent="0.25">
      <c r="A285" s="19"/>
      <c r="B285" s="82"/>
      <c r="C285" s="82"/>
      <c r="D285" s="82"/>
      <c r="E285" s="82"/>
      <c r="F285" s="82"/>
      <c r="G285" s="82"/>
      <c r="H285" s="82"/>
      <c r="I285" s="82"/>
      <c r="J285" s="82"/>
      <c r="K285" s="82"/>
      <c r="L285" s="82"/>
      <c r="M285" s="82"/>
      <c r="N285" s="82"/>
      <c r="O285" s="82"/>
    </row>
    <row r="286" spans="1:15" ht="15.75" thickBot="1" x14ac:dyDescent="0.3">
      <c r="A286" s="19"/>
      <c r="B286" s="20"/>
      <c r="C286" s="21"/>
      <c r="D286" s="50" t="s">
        <v>244</v>
      </c>
      <c r="E286" s="50"/>
      <c r="F286" s="50"/>
      <c r="G286" s="50"/>
      <c r="H286" s="50"/>
      <c r="I286" s="50"/>
      <c r="J286" s="50"/>
      <c r="K286" s="50"/>
      <c r="L286" s="50"/>
      <c r="M286" s="50"/>
      <c r="N286" s="50"/>
      <c r="O286" s="21"/>
    </row>
    <row r="287" spans="1:15" x14ac:dyDescent="0.25">
      <c r="A287" s="19"/>
      <c r="B287" s="20"/>
      <c r="C287" s="21"/>
      <c r="D287" s="53" t="s">
        <v>247</v>
      </c>
      <c r="E287" s="53"/>
      <c r="F287" s="21"/>
      <c r="G287" s="53" t="s">
        <v>248</v>
      </c>
      <c r="H287" s="53"/>
      <c r="I287" s="21"/>
      <c r="J287" s="53" t="s">
        <v>322</v>
      </c>
      <c r="K287" s="53"/>
      <c r="L287" s="21"/>
      <c r="M287" s="53" t="s">
        <v>250</v>
      </c>
      <c r="N287" s="53"/>
      <c r="O287" s="21"/>
    </row>
    <row r="288" spans="1:15" ht="15.75" thickBot="1" x14ac:dyDescent="0.3">
      <c r="A288" s="19"/>
      <c r="B288" s="26" t="s">
        <v>251</v>
      </c>
      <c r="C288" s="21"/>
      <c r="D288" s="50" t="s">
        <v>252</v>
      </c>
      <c r="E288" s="50"/>
      <c r="F288" s="21"/>
      <c r="G288" s="50" t="s">
        <v>253</v>
      </c>
      <c r="H288" s="50"/>
      <c r="I288" s="21"/>
      <c r="J288" s="50" t="s">
        <v>253</v>
      </c>
      <c r="K288" s="50"/>
      <c r="L288" s="21"/>
      <c r="M288" s="50" t="s">
        <v>254</v>
      </c>
      <c r="N288" s="50"/>
      <c r="O288" s="21"/>
    </row>
    <row r="289" spans="1:15" x14ac:dyDescent="0.25">
      <c r="A289" s="19"/>
      <c r="B289" s="30"/>
      <c r="C289" s="20"/>
      <c r="D289" s="67"/>
      <c r="E289" s="67"/>
      <c r="F289" s="20"/>
      <c r="G289" s="67"/>
      <c r="H289" s="67"/>
      <c r="I289" s="20"/>
      <c r="J289" s="67"/>
      <c r="K289" s="67"/>
      <c r="L289" s="20"/>
      <c r="M289" s="67"/>
      <c r="N289" s="67"/>
      <c r="O289" s="20"/>
    </row>
    <row r="290" spans="1:15" x14ac:dyDescent="0.25">
      <c r="A290" s="19"/>
      <c r="B290" s="32" t="s">
        <v>408</v>
      </c>
      <c r="C290" s="28"/>
      <c r="D290" s="33" t="s">
        <v>256</v>
      </c>
      <c r="E290" s="34">
        <v>3190</v>
      </c>
      <c r="F290" s="28"/>
      <c r="G290" s="33" t="s">
        <v>256</v>
      </c>
      <c r="H290" s="35" t="s">
        <v>260</v>
      </c>
      <c r="I290" s="28"/>
      <c r="J290" s="33" t="s">
        <v>256</v>
      </c>
      <c r="K290" s="35" t="s">
        <v>260</v>
      </c>
      <c r="L290" s="28"/>
      <c r="M290" s="33" t="s">
        <v>256</v>
      </c>
      <c r="N290" s="34">
        <v>3190</v>
      </c>
      <c r="O290" s="28"/>
    </row>
    <row r="291" spans="1:15" x14ac:dyDescent="0.25">
      <c r="A291" s="19"/>
      <c r="B291" s="36" t="s">
        <v>409</v>
      </c>
      <c r="C291" s="20"/>
      <c r="D291" s="57">
        <v>11338</v>
      </c>
      <c r="E291" s="57"/>
      <c r="F291" s="20"/>
      <c r="G291" s="58" t="s">
        <v>260</v>
      </c>
      <c r="H291" s="58"/>
      <c r="I291" s="20"/>
      <c r="J291" s="58" t="s">
        <v>260</v>
      </c>
      <c r="K291" s="58"/>
      <c r="L291" s="20"/>
      <c r="M291" s="57">
        <v>11338</v>
      </c>
      <c r="N291" s="57"/>
      <c r="O291" s="20"/>
    </row>
    <row r="292" spans="1:15" x14ac:dyDescent="0.25">
      <c r="A292" s="19"/>
      <c r="B292" s="32" t="s">
        <v>410</v>
      </c>
      <c r="C292" s="28"/>
      <c r="D292" s="59">
        <v>91859</v>
      </c>
      <c r="E292" s="59"/>
      <c r="F292" s="28"/>
      <c r="G292" s="60" t="s">
        <v>260</v>
      </c>
      <c r="H292" s="60"/>
      <c r="I292" s="28"/>
      <c r="J292" s="60" t="s">
        <v>260</v>
      </c>
      <c r="K292" s="60"/>
      <c r="L292" s="28"/>
      <c r="M292" s="59">
        <v>91859</v>
      </c>
      <c r="N292" s="59"/>
      <c r="O292" s="28"/>
    </row>
    <row r="293" spans="1:15" x14ac:dyDescent="0.25">
      <c r="A293" s="19"/>
      <c r="B293" s="36" t="s">
        <v>411</v>
      </c>
      <c r="C293" s="20"/>
      <c r="D293" s="57">
        <v>15486</v>
      </c>
      <c r="E293" s="57"/>
      <c r="F293" s="20"/>
      <c r="G293" s="58" t="s">
        <v>260</v>
      </c>
      <c r="H293" s="58"/>
      <c r="I293" s="20"/>
      <c r="J293" s="58" t="s">
        <v>260</v>
      </c>
      <c r="K293" s="58"/>
      <c r="L293" s="20"/>
      <c r="M293" s="57">
        <v>15486</v>
      </c>
      <c r="N293" s="57"/>
      <c r="O293" s="20"/>
    </row>
    <row r="294" spans="1:15" x14ac:dyDescent="0.25">
      <c r="A294" s="19"/>
      <c r="B294" s="32" t="s">
        <v>412</v>
      </c>
      <c r="C294" s="28"/>
      <c r="D294" s="59">
        <v>278825</v>
      </c>
      <c r="E294" s="59"/>
      <c r="F294" s="28"/>
      <c r="G294" s="60" t="s">
        <v>260</v>
      </c>
      <c r="H294" s="60"/>
      <c r="I294" s="28"/>
      <c r="J294" s="60" t="s">
        <v>260</v>
      </c>
      <c r="K294" s="60"/>
      <c r="L294" s="28"/>
      <c r="M294" s="59">
        <v>278825</v>
      </c>
      <c r="N294" s="59"/>
      <c r="O294" s="28"/>
    </row>
    <row r="295" spans="1:15" x14ac:dyDescent="0.25">
      <c r="A295" s="19"/>
      <c r="B295" s="36" t="s">
        <v>413</v>
      </c>
      <c r="C295" s="20"/>
      <c r="D295" s="57">
        <v>108003</v>
      </c>
      <c r="E295" s="57"/>
      <c r="F295" s="20"/>
      <c r="G295" s="58">
        <v>14</v>
      </c>
      <c r="H295" s="58"/>
      <c r="I295" s="20"/>
      <c r="J295" s="58" t="s">
        <v>260</v>
      </c>
      <c r="K295" s="58"/>
      <c r="L295" s="20"/>
      <c r="M295" s="57">
        <v>108017</v>
      </c>
      <c r="N295" s="57"/>
      <c r="O295" s="20"/>
    </row>
    <row r="296" spans="1:15" ht="15.75" thickBot="1" x14ac:dyDescent="0.3">
      <c r="A296" s="19"/>
      <c r="B296" s="32" t="s">
        <v>414</v>
      </c>
      <c r="C296" s="28"/>
      <c r="D296" s="63">
        <v>418940</v>
      </c>
      <c r="E296" s="63"/>
      <c r="F296" s="28"/>
      <c r="G296" s="64">
        <v>40</v>
      </c>
      <c r="H296" s="64"/>
      <c r="I296" s="28"/>
      <c r="J296" s="64" t="s">
        <v>260</v>
      </c>
      <c r="K296" s="64"/>
      <c r="L296" s="28"/>
      <c r="M296" s="63">
        <v>418980</v>
      </c>
      <c r="N296" s="63"/>
      <c r="O296" s="28"/>
    </row>
    <row r="297" spans="1:15" x14ac:dyDescent="0.25">
      <c r="A297" s="19"/>
      <c r="B297" s="30"/>
      <c r="C297" s="20"/>
      <c r="D297" s="67"/>
      <c r="E297" s="67"/>
      <c r="F297" s="20"/>
      <c r="G297" s="67"/>
      <c r="H297" s="67"/>
      <c r="I297" s="20"/>
      <c r="J297" s="67"/>
      <c r="K297" s="67"/>
      <c r="L297" s="20"/>
      <c r="M297" s="67"/>
      <c r="N297" s="67"/>
      <c r="O297" s="20"/>
    </row>
    <row r="298" spans="1:15" x14ac:dyDescent="0.25">
      <c r="A298" s="19"/>
      <c r="B298" s="32" t="s">
        <v>415</v>
      </c>
      <c r="C298" s="28"/>
      <c r="D298" s="59">
        <v>927641</v>
      </c>
      <c r="E298" s="59"/>
      <c r="F298" s="28"/>
      <c r="G298" s="60">
        <v>54</v>
      </c>
      <c r="H298" s="60"/>
      <c r="I298" s="28"/>
      <c r="J298" s="60" t="s">
        <v>260</v>
      </c>
      <c r="K298" s="60"/>
      <c r="L298" s="28"/>
      <c r="M298" s="59">
        <v>927695</v>
      </c>
      <c r="N298" s="59"/>
      <c r="O298" s="28"/>
    </row>
    <row r="299" spans="1:15" ht="15.75" thickBot="1" x14ac:dyDescent="0.3">
      <c r="A299" s="19"/>
      <c r="B299" s="36" t="s">
        <v>416</v>
      </c>
      <c r="C299" s="20"/>
      <c r="D299" s="74">
        <v>19754</v>
      </c>
      <c r="E299" s="74"/>
      <c r="F299" s="20"/>
      <c r="G299" s="61" t="s">
        <v>260</v>
      </c>
      <c r="H299" s="61"/>
      <c r="I299" s="20"/>
      <c r="J299" s="61" t="s">
        <v>260</v>
      </c>
      <c r="K299" s="61"/>
      <c r="L299" s="20"/>
      <c r="M299" s="74">
        <v>19754</v>
      </c>
      <c r="N299" s="74"/>
      <c r="O299" s="20"/>
    </row>
    <row r="300" spans="1:15" x14ac:dyDescent="0.25">
      <c r="A300" s="19"/>
      <c r="B300" s="46"/>
      <c r="C300" s="28"/>
      <c r="D300" s="55"/>
      <c r="E300" s="55"/>
      <c r="F300" s="28"/>
      <c r="G300" s="55"/>
      <c r="H300" s="55"/>
      <c r="I300" s="28"/>
      <c r="J300" s="55"/>
      <c r="K300" s="55"/>
      <c r="L300" s="28"/>
      <c r="M300" s="55"/>
      <c r="N300" s="55"/>
      <c r="O300" s="28"/>
    </row>
    <row r="301" spans="1:15" ht="15.75" thickBot="1" x14ac:dyDescent="0.3">
      <c r="A301" s="19"/>
      <c r="B301" s="36" t="s">
        <v>47</v>
      </c>
      <c r="C301" s="20"/>
      <c r="D301" s="68" t="s">
        <v>256</v>
      </c>
      <c r="E301" s="78">
        <v>947395</v>
      </c>
      <c r="F301" s="20"/>
      <c r="G301" s="68" t="s">
        <v>256</v>
      </c>
      <c r="H301" s="79">
        <v>54</v>
      </c>
      <c r="I301" s="20"/>
      <c r="J301" s="68" t="s">
        <v>256</v>
      </c>
      <c r="K301" s="79" t="s">
        <v>260</v>
      </c>
      <c r="L301" s="20"/>
      <c r="M301" s="68" t="s">
        <v>256</v>
      </c>
      <c r="N301" s="78">
        <v>947449</v>
      </c>
      <c r="O301" s="20"/>
    </row>
    <row r="302" spans="1:15" ht="15.75" thickTop="1" x14ac:dyDescent="0.25">
      <c r="A302" s="19"/>
      <c r="B302" s="82"/>
      <c r="C302" s="82"/>
      <c r="D302" s="82"/>
      <c r="E302" s="82"/>
      <c r="F302" s="82"/>
      <c r="G302" s="82"/>
      <c r="H302" s="82"/>
      <c r="I302" s="82"/>
      <c r="J302" s="82"/>
      <c r="K302" s="82"/>
      <c r="L302" s="82"/>
      <c r="M302" s="82"/>
      <c r="N302" s="82"/>
      <c r="O302" s="82"/>
    </row>
    <row r="303" spans="1:15" x14ac:dyDescent="0.25">
      <c r="A303" s="19"/>
      <c r="B303" s="85" t="s">
        <v>70</v>
      </c>
      <c r="C303" s="85"/>
      <c r="D303" s="85"/>
      <c r="E303" s="85"/>
      <c r="F303" s="85"/>
      <c r="G303" s="85"/>
      <c r="H303" s="85"/>
      <c r="I303" s="85"/>
      <c r="J303" s="85"/>
      <c r="K303" s="85"/>
      <c r="L303" s="85"/>
      <c r="M303" s="85"/>
      <c r="N303" s="85"/>
      <c r="O303" s="85"/>
    </row>
    <row r="304" spans="1:15" x14ac:dyDescent="0.25">
      <c r="A304" s="19"/>
      <c r="B304" s="82"/>
      <c r="C304" s="82"/>
      <c r="D304" s="82"/>
      <c r="E304" s="82"/>
      <c r="F304" s="82"/>
      <c r="G304" s="82"/>
      <c r="H304" s="82"/>
      <c r="I304" s="82"/>
      <c r="J304" s="82"/>
      <c r="K304" s="82"/>
      <c r="L304" s="82"/>
      <c r="M304" s="82"/>
      <c r="N304" s="82"/>
      <c r="O304" s="82"/>
    </row>
    <row r="305" spans="1:15" ht="15.75" thickBot="1" x14ac:dyDescent="0.3">
      <c r="A305" s="19"/>
      <c r="B305" s="20"/>
      <c r="C305" s="21"/>
      <c r="D305" s="50" t="s">
        <v>320</v>
      </c>
      <c r="E305" s="50"/>
      <c r="F305" s="50"/>
      <c r="G305" s="50"/>
      <c r="H305" s="50"/>
      <c r="I305" s="50"/>
      <c r="J305" s="50"/>
      <c r="K305" s="50"/>
      <c r="L305" s="50"/>
      <c r="M305" s="50"/>
      <c r="N305" s="50"/>
      <c r="O305" s="21"/>
    </row>
    <row r="306" spans="1:15" x14ac:dyDescent="0.25">
      <c r="A306" s="19"/>
      <c r="B306" s="20"/>
      <c r="C306" s="21"/>
      <c r="D306" s="53" t="s">
        <v>247</v>
      </c>
      <c r="E306" s="53"/>
      <c r="F306" s="21"/>
      <c r="G306" s="53" t="s">
        <v>248</v>
      </c>
      <c r="H306" s="53"/>
      <c r="I306" s="21"/>
      <c r="J306" s="53" t="s">
        <v>322</v>
      </c>
      <c r="K306" s="53"/>
      <c r="L306" s="21"/>
      <c r="M306" s="53" t="s">
        <v>250</v>
      </c>
      <c r="N306" s="53"/>
      <c r="O306" s="21"/>
    </row>
    <row r="307" spans="1:15" ht="15.75" thickBot="1" x14ac:dyDescent="0.3">
      <c r="A307" s="19"/>
      <c r="B307" s="26" t="s">
        <v>251</v>
      </c>
      <c r="C307" s="21"/>
      <c r="D307" s="50" t="s">
        <v>252</v>
      </c>
      <c r="E307" s="50"/>
      <c r="F307" s="21"/>
      <c r="G307" s="50" t="s">
        <v>253</v>
      </c>
      <c r="H307" s="50"/>
      <c r="I307" s="21"/>
      <c r="J307" s="50" t="s">
        <v>253</v>
      </c>
      <c r="K307" s="50"/>
      <c r="L307" s="21"/>
      <c r="M307" s="50" t="s">
        <v>254</v>
      </c>
      <c r="N307" s="50"/>
      <c r="O307" s="21"/>
    </row>
    <row r="308" spans="1:15" x14ac:dyDescent="0.25">
      <c r="A308" s="19"/>
      <c r="B308" s="30"/>
      <c r="C308" s="20"/>
      <c r="D308" s="67"/>
      <c r="E308" s="67"/>
      <c r="F308" s="20"/>
      <c r="G308" s="67"/>
      <c r="H308" s="67"/>
      <c r="I308" s="20"/>
      <c r="J308" s="67"/>
      <c r="K308" s="67"/>
      <c r="L308" s="20"/>
      <c r="M308" s="67"/>
      <c r="N308" s="67"/>
      <c r="O308" s="20"/>
    </row>
    <row r="309" spans="1:15" x14ac:dyDescent="0.25">
      <c r="A309" s="19"/>
      <c r="B309" s="32" t="s">
        <v>408</v>
      </c>
      <c r="C309" s="28"/>
      <c r="D309" s="33" t="s">
        <v>256</v>
      </c>
      <c r="E309" s="34">
        <v>4003</v>
      </c>
      <c r="F309" s="28"/>
      <c r="G309" s="33" t="s">
        <v>256</v>
      </c>
      <c r="H309" s="35" t="s">
        <v>260</v>
      </c>
      <c r="I309" s="28"/>
      <c r="J309" s="33" t="s">
        <v>256</v>
      </c>
      <c r="K309" s="35" t="s">
        <v>260</v>
      </c>
      <c r="L309" s="28"/>
      <c r="M309" s="33" t="s">
        <v>256</v>
      </c>
      <c r="N309" s="34">
        <v>4003</v>
      </c>
      <c r="O309" s="28"/>
    </row>
    <row r="310" spans="1:15" x14ac:dyDescent="0.25">
      <c r="A310" s="19"/>
      <c r="B310" s="36" t="s">
        <v>409</v>
      </c>
      <c r="C310" s="20"/>
      <c r="D310" s="57">
        <v>38187</v>
      </c>
      <c r="E310" s="57"/>
      <c r="F310" s="20"/>
      <c r="G310" s="58" t="s">
        <v>260</v>
      </c>
      <c r="H310" s="58"/>
      <c r="I310" s="20"/>
      <c r="J310" s="58" t="s">
        <v>260</v>
      </c>
      <c r="K310" s="58"/>
      <c r="L310" s="20"/>
      <c r="M310" s="57">
        <v>38187</v>
      </c>
      <c r="N310" s="57"/>
      <c r="O310" s="20"/>
    </row>
    <row r="311" spans="1:15" x14ac:dyDescent="0.25">
      <c r="A311" s="19"/>
      <c r="B311" s="32" t="s">
        <v>410</v>
      </c>
      <c r="C311" s="28"/>
      <c r="D311" s="60" t="s">
        <v>260</v>
      </c>
      <c r="E311" s="60"/>
      <c r="F311" s="28"/>
      <c r="G311" s="60" t="s">
        <v>260</v>
      </c>
      <c r="H311" s="60"/>
      <c r="I311" s="28"/>
      <c r="J311" s="60" t="s">
        <v>260</v>
      </c>
      <c r="K311" s="60"/>
      <c r="L311" s="28"/>
      <c r="M311" s="60" t="s">
        <v>260</v>
      </c>
      <c r="N311" s="60"/>
      <c r="O311" s="28"/>
    </row>
    <row r="312" spans="1:15" x14ac:dyDescent="0.25">
      <c r="A312" s="19"/>
      <c r="B312" s="36" t="s">
        <v>411</v>
      </c>
      <c r="C312" s="20"/>
      <c r="D312" s="57">
        <v>16780</v>
      </c>
      <c r="E312" s="57"/>
      <c r="F312" s="20"/>
      <c r="G312" s="58" t="s">
        <v>260</v>
      </c>
      <c r="H312" s="58"/>
      <c r="I312" s="20"/>
      <c r="J312" s="58" t="s">
        <v>260</v>
      </c>
      <c r="K312" s="58"/>
      <c r="L312" s="20"/>
      <c r="M312" s="57">
        <v>16780</v>
      </c>
      <c r="N312" s="57"/>
      <c r="O312" s="20"/>
    </row>
    <row r="313" spans="1:15" x14ac:dyDescent="0.25">
      <c r="A313" s="19"/>
      <c r="B313" s="32" t="s">
        <v>412</v>
      </c>
      <c r="C313" s="28"/>
      <c r="D313" s="59">
        <v>14740</v>
      </c>
      <c r="E313" s="59"/>
      <c r="F313" s="28"/>
      <c r="G313" s="60" t="s">
        <v>260</v>
      </c>
      <c r="H313" s="60"/>
      <c r="I313" s="28"/>
      <c r="J313" s="60" t="s">
        <v>260</v>
      </c>
      <c r="K313" s="60"/>
      <c r="L313" s="28"/>
      <c r="M313" s="59">
        <v>14740</v>
      </c>
      <c r="N313" s="59"/>
      <c r="O313" s="28"/>
    </row>
    <row r="314" spans="1:15" x14ac:dyDescent="0.25">
      <c r="A314" s="19"/>
      <c r="B314" s="36" t="s">
        <v>413</v>
      </c>
      <c r="C314" s="20"/>
      <c r="D314" s="57">
        <v>62033</v>
      </c>
      <c r="E314" s="57"/>
      <c r="F314" s="20"/>
      <c r="G314" s="58" t="s">
        <v>260</v>
      </c>
      <c r="H314" s="58"/>
      <c r="I314" s="20"/>
      <c r="J314" s="58" t="s">
        <v>260</v>
      </c>
      <c r="K314" s="58"/>
      <c r="L314" s="20"/>
      <c r="M314" s="57">
        <v>62033</v>
      </c>
      <c r="N314" s="57"/>
      <c r="O314" s="20"/>
    </row>
    <row r="315" spans="1:15" ht="15.75" thickBot="1" x14ac:dyDescent="0.3">
      <c r="A315" s="19"/>
      <c r="B315" s="32" t="s">
        <v>414</v>
      </c>
      <c r="C315" s="28"/>
      <c r="D315" s="63">
        <v>53314</v>
      </c>
      <c r="E315" s="63"/>
      <c r="F315" s="28"/>
      <c r="G315" s="64" t="s">
        <v>329</v>
      </c>
      <c r="H315" s="64"/>
      <c r="I315" s="33" t="s">
        <v>258</v>
      </c>
      <c r="J315" s="64" t="s">
        <v>260</v>
      </c>
      <c r="K315" s="64"/>
      <c r="L315" s="28"/>
      <c r="M315" s="63">
        <v>53311</v>
      </c>
      <c r="N315" s="63"/>
      <c r="O315" s="28"/>
    </row>
    <row r="316" spans="1:15" x14ac:dyDescent="0.25">
      <c r="A316" s="19"/>
      <c r="B316" s="30"/>
      <c r="C316" s="20"/>
      <c r="D316" s="67"/>
      <c r="E316" s="67"/>
      <c r="F316" s="20"/>
      <c r="G316" s="67"/>
      <c r="H316" s="67"/>
      <c r="I316" s="20"/>
      <c r="J316" s="67"/>
      <c r="K316" s="67"/>
      <c r="L316" s="20"/>
      <c r="M316" s="67"/>
      <c r="N316" s="67"/>
      <c r="O316" s="20"/>
    </row>
    <row r="317" spans="1:15" x14ac:dyDescent="0.25">
      <c r="A317" s="19"/>
      <c r="B317" s="32" t="s">
        <v>415</v>
      </c>
      <c r="C317" s="28"/>
      <c r="D317" s="59">
        <v>189057</v>
      </c>
      <c r="E317" s="59"/>
      <c r="F317" s="28"/>
      <c r="G317" s="60" t="s">
        <v>329</v>
      </c>
      <c r="H317" s="60"/>
      <c r="I317" s="33" t="s">
        <v>258</v>
      </c>
      <c r="J317" s="60" t="s">
        <v>260</v>
      </c>
      <c r="K317" s="60"/>
      <c r="L317" s="28"/>
      <c r="M317" s="59">
        <v>189054</v>
      </c>
      <c r="N317" s="59"/>
      <c r="O317" s="28"/>
    </row>
    <row r="318" spans="1:15" ht="15.75" thickBot="1" x14ac:dyDescent="0.3">
      <c r="A318" s="19"/>
      <c r="B318" s="36" t="s">
        <v>416</v>
      </c>
      <c r="C318" s="20"/>
      <c r="D318" s="74">
        <v>7197</v>
      </c>
      <c r="E318" s="74"/>
      <c r="F318" s="20"/>
      <c r="G318" s="61" t="s">
        <v>260</v>
      </c>
      <c r="H318" s="61"/>
      <c r="I318" s="20"/>
      <c r="J318" s="61" t="s">
        <v>260</v>
      </c>
      <c r="K318" s="61"/>
      <c r="L318" s="20"/>
      <c r="M318" s="74">
        <v>7197</v>
      </c>
      <c r="N318" s="74"/>
      <c r="O318" s="20"/>
    </row>
    <row r="319" spans="1:15" x14ac:dyDescent="0.25">
      <c r="A319" s="19"/>
      <c r="B319" s="46"/>
      <c r="C319" s="28"/>
      <c r="D319" s="55"/>
      <c r="E319" s="55"/>
      <c r="F319" s="28"/>
      <c r="G319" s="55"/>
      <c r="H319" s="55"/>
      <c r="I319" s="28"/>
      <c r="J319" s="55"/>
      <c r="K319" s="55"/>
      <c r="L319" s="28"/>
      <c r="M319" s="55"/>
      <c r="N319" s="55"/>
      <c r="O319" s="28"/>
    </row>
    <row r="320" spans="1:15" ht="15.75" thickBot="1" x14ac:dyDescent="0.3">
      <c r="A320" s="19"/>
      <c r="B320" s="36" t="s">
        <v>47</v>
      </c>
      <c r="C320" s="20"/>
      <c r="D320" s="68" t="s">
        <v>256</v>
      </c>
      <c r="E320" s="78">
        <v>196254</v>
      </c>
      <c r="F320" s="20"/>
      <c r="G320" s="68" t="s">
        <v>256</v>
      </c>
      <c r="H320" s="79" t="s">
        <v>329</v>
      </c>
      <c r="I320" s="13" t="s">
        <v>258</v>
      </c>
      <c r="J320" s="68" t="s">
        <v>256</v>
      </c>
      <c r="K320" s="79" t="s">
        <v>260</v>
      </c>
      <c r="L320" s="20"/>
      <c r="M320" s="68" t="s">
        <v>256</v>
      </c>
      <c r="N320" s="78">
        <v>196251</v>
      </c>
      <c r="O320" s="20"/>
    </row>
    <row r="321" spans="1:15" ht="15.75" thickTop="1" x14ac:dyDescent="0.25">
      <c r="A321" s="19"/>
      <c r="B321" s="82"/>
      <c r="C321" s="82"/>
      <c r="D321" s="82"/>
      <c r="E321" s="82"/>
      <c r="F321" s="82"/>
      <c r="G321" s="82"/>
      <c r="H321" s="82"/>
      <c r="I321" s="82"/>
      <c r="J321" s="82"/>
      <c r="K321" s="82"/>
      <c r="L321" s="82"/>
      <c r="M321" s="82"/>
      <c r="N321" s="82"/>
      <c r="O321" s="82"/>
    </row>
    <row r="322" spans="1:15" x14ac:dyDescent="0.25">
      <c r="A322" s="19"/>
      <c r="B322" s="89" t="s">
        <v>417</v>
      </c>
      <c r="C322" s="89"/>
      <c r="D322" s="89"/>
      <c r="E322" s="89"/>
      <c r="F322" s="89"/>
      <c r="G322" s="89"/>
      <c r="H322" s="89"/>
      <c r="I322" s="89"/>
      <c r="J322" s="89"/>
      <c r="K322" s="89"/>
      <c r="L322" s="89"/>
      <c r="M322" s="89"/>
      <c r="N322" s="89"/>
      <c r="O322" s="89"/>
    </row>
  </sheetData>
  <mergeCells count="756">
    <mergeCell ref="B304:O304"/>
    <mergeCell ref="B321:O321"/>
    <mergeCell ref="B322:O322"/>
    <mergeCell ref="B282:O282"/>
    <mergeCell ref="B283:O283"/>
    <mergeCell ref="B284:O284"/>
    <mergeCell ref="B285:O285"/>
    <mergeCell ref="B302:O302"/>
    <mergeCell ref="B303:O303"/>
    <mergeCell ref="B276:O276"/>
    <mergeCell ref="B277:O277"/>
    <mergeCell ref="B278:O278"/>
    <mergeCell ref="B279:O279"/>
    <mergeCell ref="B280:O280"/>
    <mergeCell ref="B281:O281"/>
    <mergeCell ref="B270:O270"/>
    <mergeCell ref="B271:O271"/>
    <mergeCell ref="B272:O272"/>
    <mergeCell ref="B273:O273"/>
    <mergeCell ref="B274:O274"/>
    <mergeCell ref="B275:O275"/>
    <mergeCell ref="B252:O252"/>
    <mergeCell ref="B253:O253"/>
    <mergeCell ref="B264:O264"/>
    <mergeCell ref="B265:O265"/>
    <mergeCell ref="B266:O266"/>
    <mergeCell ref="B267:O267"/>
    <mergeCell ref="B237:O237"/>
    <mergeCell ref="B238:O238"/>
    <mergeCell ref="B239:O239"/>
    <mergeCell ref="B240:O240"/>
    <mergeCell ref="B241:O241"/>
    <mergeCell ref="B251:O251"/>
    <mergeCell ref="B200:O200"/>
    <mergeCell ref="B201:O201"/>
    <mergeCell ref="B202:O202"/>
    <mergeCell ref="B218:O218"/>
    <mergeCell ref="B219:O219"/>
    <mergeCell ref="B220:O220"/>
    <mergeCell ref="B194:O194"/>
    <mergeCell ref="B195:O195"/>
    <mergeCell ref="B196:O196"/>
    <mergeCell ref="B197:O197"/>
    <mergeCell ref="B198:O198"/>
    <mergeCell ref="B199:O199"/>
    <mergeCell ref="B188:O188"/>
    <mergeCell ref="B189:O189"/>
    <mergeCell ref="B190:O190"/>
    <mergeCell ref="B191:O191"/>
    <mergeCell ref="B192:O192"/>
    <mergeCell ref="B193:O193"/>
    <mergeCell ref="B182:O182"/>
    <mergeCell ref="B183:O183"/>
    <mergeCell ref="B184:O184"/>
    <mergeCell ref="B185:O185"/>
    <mergeCell ref="B186:O186"/>
    <mergeCell ref="B187:O187"/>
    <mergeCell ref="B176:O176"/>
    <mergeCell ref="B177:O177"/>
    <mergeCell ref="B178:O178"/>
    <mergeCell ref="B179:O179"/>
    <mergeCell ref="B180:O180"/>
    <mergeCell ref="B181:O181"/>
    <mergeCell ref="B107:O107"/>
    <mergeCell ref="B144:O144"/>
    <mergeCell ref="B145:O145"/>
    <mergeCell ref="B146:O146"/>
    <mergeCell ref="B147:O147"/>
    <mergeCell ref="B148:O148"/>
    <mergeCell ref="B101:O101"/>
    <mergeCell ref="B102:O102"/>
    <mergeCell ref="B103:O103"/>
    <mergeCell ref="B104:O104"/>
    <mergeCell ref="B105:O105"/>
    <mergeCell ref="B106:O106"/>
    <mergeCell ref="B95:O95"/>
    <mergeCell ref="B96:O96"/>
    <mergeCell ref="B97:O97"/>
    <mergeCell ref="B98:O98"/>
    <mergeCell ref="B99:O99"/>
    <mergeCell ref="B100:O100"/>
    <mergeCell ref="B65:O65"/>
    <mergeCell ref="B66:O66"/>
    <mergeCell ref="B91:O91"/>
    <mergeCell ref="B92:O92"/>
    <mergeCell ref="B93:O93"/>
    <mergeCell ref="B94:O94"/>
    <mergeCell ref="B23:O23"/>
    <mergeCell ref="B24:O24"/>
    <mergeCell ref="B25:O25"/>
    <mergeCell ref="B26:O26"/>
    <mergeCell ref="B62:O62"/>
    <mergeCell ref="B63:O63"/>
    <mergeCell ref="B17:O17"/>
    <mergeCell ref="B18:O18"/>
    <mergeCell ref="B19:O19"/>
    <mergeCell ref="B20:O20"/>
    <mergeCell ref="B21:O21"/>
    <mergeCell ref="B22:O22"/>
    <mergeCell ref="B11:O11"/>
    <mergeCell ref="B12:O12"/>
    <mergeCell ref="B13:O13"/>
    <mergeCell ref="B14:O14"/>
    <mergeCell ref="B15:O15"/>
    <mergeCell ref="B16:O16"/>
    <mergeCell ref="B5:O5"/>
    <mergeCell ref="B6:O6"/>
    <mergeCell ref="B7:O7"/>
    <mergeCell ref="B8:O8"/>
    <mergeCell ref="B9:O9"/>
    <mergeCell ref="B10:O10"/>
    <mergeCell ref="D319:E319"/>
    <mergeCell ref="G319:H319"/>
    <mergeCell ref="J319:K319"/>
    <mergeCell ref="M319:N319"/>
    <mergeCell ref="A1:A2"/>
    <mergeCell ref="B1:O1"/>
    <mergeCell ref="B2:O2"/>
    <mergeCell ref="B3:O3"/>
    <mergeCell ref="A4:A322"/>
    <mergeCell ref="B4:O4"/>
    <mergeCell ref="D317:E317"/>
    <mergeCell ref="G317:H317"/>
    <mergeCell ref="J317:K317"/>
    <mergeCell ref="M317:N317"/>
    <mergeCell ref="D318:E318"/>
    <mergeCell ref="G318:H318"/>
    <mergeCell ref="J318:K318"/>
    <mergeCell ref="M318:N318"/>
    <mergeCell ref="D315:E315"/>
    <mergeCell ref="G315:H315"/>
    <mergeCell ref="J315:K315"/>
    <mergeCell ref="M315:N315"/>
    <mergeCell ref="D316:E316"/>
    <mergeCell ref="G316:H316"/>
    <mergeCell ref="J316:K316"/>
    <mergeCell ref="M316:N316"/>
    <mergeCell ref="D313:E313"/>
    <mergeCell ref="G313:H313"/>
    <mergeCell ref="J313:K313"/>
    <mergeCell ref="M313:N313"/>
    <mergeCell ref="D314:E314"/>
    <mergeCell ref="G314:H314"/>
    <mergeCell ref="J314:K314"/>
    <mergeCell ref="M314:N314"/>
    <mergeCell ref="D311:E311"/>
    <mergeCell ref="G311:H311"/>
    <mergeCell ref="J311:K311"/>
    <mergeCell ref="M311:N311"/>
    <mergeCell ref="D312:E312"/>
    <mergeCell ref="G312:H312"/>
    <mergeCell ref="J312:K312"/>
    <mergeCell ref="M312:N312"/>
    <mergeCell ref="D308:E308"/>
    <mergeCell ref="G308:H308"/>
    <mergeCell ref="J308:K308"/>
    <mergeCell ref="M308:N308"/>
    <mergeCell ref="D310:E310"/>
    <mergeCell ref="G310:H310"/>
    <mergeCell ref="J310:K310"/>
    <mergeCell ref="M310:N310"/>
    <mergeCell ref="D305:N305"/>
    <mergeCell ref="D306:E306"/>
    <mergeCell ref="G306:H306"/>
    <mergeCell ref="J306:K306"/>
    <mergeCell ref="M306:N306"/>
    <mergeCell ref="D307:E307"/>
    <mergeCell ref="G307:H307"/>
    <mergeCell ref="J307:K307"/>
    <mergeCell ref="M307:N307"/>
    <mergeCell ref="D299:E299"/>
    <mergeCell ref="G299:H299"/>
    <mergeCell ref="J299:K299"/>
    <mergeCell ref="M299:N299"/>
    <mergeCell ref="D300:E300"/>
    <mergeCell ref="G300:H300"/>
    <mergeCell ref="J300:K300"/>
    <mergeCell ref="M300:N300"/>
    <mergeCell ref="D297:E297"/>
    <mergeCell ref="G297:H297"/>
    <mergeCell ref="J297:K297"/>
    <mergeCell ref="M297:N297"/>
    <mergeCell ref="D298:E298"/>
    <mergeCell ref="G298:H298"/>
    <mergeCell ref="J298:K298"/>
    <mergeCell ref="M298:N298"/>
    <mergeCell ref="D295:E295"/>
    <mergeCell ref="G295:H295"/>
    <mergeCell ref="J295:K295"/>
    <mergeCell ref="M295:N295"/>
    <mergeCell ref="D296:E296"/>
    <mergeCell ref="G296:H296"/>
    <mergeCell ref="J296:K296"/>
    <mergeCell ref="M296:N296"/>
    <mergeCell ref="D293:E293"/>
    <mergeCell ref="G293:H293"/>
    <mergeCell ref="J293:K293"/>
    <mergeCell ref="M293:N293"/>
    <mergeCell ref="D294:E294"/>
    <mergeCell ref="G294:H294"/>
    <mergeCell ref="J294:K294"/>
    <mergeCell ref="M294:N294"/>
    <mergeCell ref="D291:E291"/>
    <mergeCell ref="G291:H291"/>
    <mergeCell ref="J291:K291"/>
    <mergeCell ref="M291:N291"/>
    <mergeCell ref="D292:E292"/>
    <mergeCell ref="G292:H292"/>
    <mergeCell ref="J292:K292"/>
    <mergeCell ref="M292:N292"/>
    <mergeCell ref="D288:E288"/>
    <mergeCell ref="G288:H288"/>
    <mergeCell ref="J288:K288"/>
    <mergeCell ref="M288:N288"/>
    <mergeCell ref="D289:E289"/>
    <mergeCell ref="G289:H289"/>
    <mergeCell ref="J289:K289"/>
    <mergeCell ref="M289:N289"/>
    <mergeCell ref="D262:E262"/>
    <mergeCell ref="G262:H262"/>
    <mergeCell ref="J262:K262"/>
    <mergeCell ref="D286:N286"/>
    <mergeCell ref="D287:E287"/>
    <mergeCell ref="G287:H287"/>
    <mergeCell ref="J287:K287"/>
    <mergeCell ref="M287:N287"/>
    <mergeCell ref="B268:O268"/>
    <mergeCell ref="B269:O269"/>
    <mergeCell ref="D260:E260"/>
    <mergeCell ref="G260:H260"/>
    <mergeCell ref="J260:K260"/>
    <mergeCell ref="D261:E261"/>
    <mergeCell ref="G261:H261"/>
    <mergeCell ref="J261:K261"/>
    <mergeCell ref="D257:E257"/>
    <mergeCell ref="G257:H257"/>
    <mergeCell ref="J257:K257"/>
    <mergeCell ref="D258:E258"/>
    <mergeCell ref="G258:H258"/>
    <mergeCell ref="J258:K258"/>
    <mergeCell ref="D254:K254"/>
    <mergeCell ref="D255:E255"/>
    <mergeCell ref="G255:H255"/>
    <mergeCell ref="J255:K255"/>
    <mergeCell ref="D256:E256"/>
    <mergeCell ref="G256:H256"/>
    <mergeCell ref="J256:K256"/>
    <mergeCell ref="D248:E248"/>
    <mergeCell ref="G248:H248"/>
    <mergeCell ref="J248:K248"/>
    <mergeCell ref="D249:E249"/>
    <mergeCell ref="G249:H249"/>
    <mergeCell ref="J249:K249"/>
    <mergeCell ref="D245:E245"/>
    <mergeCell ref="G245:H245"/>
    <mergeCell ref="J245:K245"/>
    <mergeCell ref="D247:E247"/>
    <mergeCell ref="G247:H247"/>
    <mergeCell ref="J247:K247"/>
    <mergeCell ref="D242:K242"/>
    <mergeCell ref="D243:E243"/>
    <mergeCell ref="G243:H243"/>
    <mergeCell ref="J243:K243"/>
    <mergeCell ref="D244:E244"/>
    <mergeCell ref="G244:H244"/>
    <mergeCell ref="J244:K244"/>
    <mergeCell ref="D234:E234"/>
    <mergeCell ref="G234:H234"/>
    <mergeCell ref="J234:K234"/>
    <mergeCell ref="M234:N234"/>
    <mergeCell ref="D235:E235"/>
    <mergeCell ref="G235:H235"/>
    <mergeCell ref="J235:K235"/>
    <mergeCell ref="M235:N235"/>
    <mergeCell ref="D232:E232"/>
    <mergeCell ref="G232:H232"/>
    <mergeCell ref="J232:K232"/>
    <mergeCell ref="M232:N232"/>
    <mergeCell ref="D233:E233"/>
    <mergeCell ref="G233:H233"/>
    <mergeCell ref="J233:K233"/>
    <mergeCell ref="M233:N233"/>
    <mergeCell ref="D230:E230"/>
    <mergeCell ref="G230:H230"/>
    <mergeCell ref="J230:K230"/>
    <mergeCell ref="M230:N230"/>
    <mergeCell ref="D231:E231"/>
    <mergeCell ref="G231:H231"/>
    <mergeCell ref="J231:K231"/>
    <mergeCell ref="M231:N231"/>
    <mergeCell ref="D228:E228"/>
    <mergeCell ref="G228:H228"/>
    <mergeCell ref="J228:K228"/>
    <mergeCell ref="M228:N228"/>
    <mergeCell ref="D229:E229"/>
    <mergeCell ref="G229:H229"/>
    <mergeCell ref="J229:K229"/>
    <mergeCell ref="M229:N229"/>
    <mergeCell ref="D225:E225"/>
    <mergeCell ref="G225:H225"/>
    <mergeCell ref="J225:K225"/>
    <mergeCell ref="M225:N225"/>
    <mergeCell ref="D226:E226"/>
    <mergeCell ref="G226:H226"/>
    <mergeCell ref="J226:K226"/>
    <mergeCell ref="M226:N226"/>
    <mergeCell ref="D223:E223"/>
    <mergeCell ref="G223:H223"/>
    <mergeCell ref="J223:K223"/>
    <mergeCell ref="M223:N223"/>
    <mergeCell ref="D224:E224"/>
    <mergeCell ref="G224:H224"/>
    <mergeCell ref="J224:K224"/>
    <mergeCell ref="M224:N224"/>
    <mergeCell ref="D216:E216"/>
    <mergeCell ref="G216:H216"/>
    <mergeCell ref="J216:K216"/>
    <mergeCell ref="M216:N216"/>
    <mergeCell ref="D221:N221"/>
    <mergeCell ref="D222:H222"/>
    <mergeCell ref="J222:N222"/>
    <mergeCell ref="D214:E214"/>
    <mergeCell ref="G214:H214"/>
    <mergeCell ref="J214:K214"/>
    <mergeCell ref="M214:N214"/>
    <mergeCell ref="D215:E215"/>
    <mergeCell ref="G215:H215"/>
    <mergeCell ref="J215:K215"/>
    <mergeCell ref="M215:N215"/>
    <mergeCell ref="D212:E212"/>
    <mergeCell ref="G212:H212"/>
    <mergeCell ref="J212:K212"/>
    <mergeCell ref="M212:N212"/>
    <mergeCell ref="D213:E213"/>
    <mergeCell ref="G213:H213"/>
    <mergeCell ref="J213:K213"/>
    <mergeCell ref="M213:N213"/>
    <mergeCell ref="D210:E210"/>
    <mergeCell ref="G210:H210"/>
    <mergeCell ref="J210:K210"/>
    <mergeCell ref="M210:N210"/>
    <mergeCell ref="D211:E211"/>
    <mergeCell ref="G211:H211"/>
    <mergeCell ref="J211:K211"/>
    <mergeCell ref="M211:N211"/>
    <mergeCell ref="D207:E207"/>
    <mergeCell ref="G207:H207"/>
    <mergeCell ref="J207:K207"/>
    <mergeCell ref="M207:N207"/>
    <mergeCell ref="D209:E209"/>
    <mergeCell ref="G209:H209"/>
    <mergeCell ref="J209:K209"/>
    <mergeCell ref="M209:N209"/>
    <mergeCell ref="D205:E205"/>
    <mergeCell ref="G205:H205"/>
    <mergeCell ref="J205:K205"/>
    <mergeCell ref="M205:N205"/>
    <mergeCell ref="D206:E206"/>
    <mergeCell ref="G206:H206"/>
    <mergeCell ref="J206:K206"/>
    <mergeCell ref="M206:N206"/>
    <mergeCell ref="D171:E171"/>
    <mergeCell ref="G171:H171"/>
    <mergeCell ref="J171:K171"/>
    <mergeCell ref="M171:N171"/>
    <mergeCell ref="D203:N203"/>
    <mergeCell ref="D204:H204"/>
    <mergeCell ref="J204:N204"/>
    <mergeCell ref="B173:O173"/>
    <mergeCell ref="B174:O174"/>
    <mergeCell ref="B175:O175"/>
    <mergeCell ref="D169:E169"/>
    <mergeCell ref="G169:H169"/>
    <mergeCell ref="J169:K169"/>
    <mergeCell ref="M169:N169"/>
    <mergeCell ref="D170:E170"/>
    <mergeCell ref="G170:H170"/>
    <mergeCell ref="J170:K170"/>
    <mergeCell ref="M170:N170"/>
    <mergeCell ref="D167:E167"/>
    <mergeCell ref="G167:H167"/>
    <mergeCell ref="J167:K167"/>
    <mergeCell ref="M167:N167"/>
    <mergeCell ref="D168:E168"/>
    <mergeCell ref="G168:H168"/>
    <mergeCell ref="J168:K168"/>
    <mergeCell ref="M168:N168"/>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0:E160"/>
    <mergeCell ref="G160:H160"/>
    <mergeCell ref="J160:K160"/>
    <mergeCell ref="M160:N160"/>
    <mergeCell ref="D161:E161"/>
    <mergeCell ref="G161:H161"/>
    <mergeCell ref="J161:K161"/>
    <mergeCell ref="M161:N161"/>
    <mergeCell ref="D157:E157"/>
    <mergeCell ref="G157:H157"/>
    <mergeCell ref="J157:K157"/>
    <mergeCell ref="M157:N157"/>
    <mergeCell ref="D158:E158"/>
    <mergeCell ref="G158:H158"/>
    <mergeCell ref="J158:K158"/>
    <mergeCell ref="M158:N158"/>
    <mergeCell ref="D155:E155"/>
    <mergeCell ref="G155:H155"/>
    <mergeCell ref="J155:K155"/>
    <mergeCell ref="M155:N155"/>
    <mergeCell ref="D156:E156"/>
    <mergeCell ref="G156:H156"/>
    <mergeCell ref="J156:K156"/>
    <mergeCell ref="M156:N156"/>
    <mergeCell ref="D152:E152"/>
    <mergeCell ref="G152:H152"/>
    <mergeCell ref="J152:K152"/>
    <mergeCell ref="M152:N152"/>
    <mergeCell ref="D153:E153"/>
    <mergeCell ref="G153:H153"/>
    <mergeCell ref="J153:K153"/>
    <mergeCell ref="M153:N153"/>
    <mergeCell ref="D149:N149"/>
    <mergeCell ref="D150:E150"/>
    <mergeCell ref="G150:H150"/>
    <mergeCell ref="J150:K150"/>
    <mergeCell ref="M150:N150"/>
    <mergeCell ref="D151:E151"/>
    <mergeCell ref="G151:H151"/>
    <mergeCell ref="J151:K151"/>
    <mergeCell ref="M151:N151"/>
    <mergeCell ref="D141:E141"/>
    <mergeCell ref="G141:H141"/>
    <mergeCell ref="J141:K141"/>
    <mergeCell ref="M141:N141"/>
    <mergeCell ref="D142:E142"/>
    <mergeCell ref="G142:H142"/>
    <mergeCell ref="J142:K142"/>
    <mergeCell ref="M142:N142"/>
    <mergeCell ref="D139:E139"/>
    <mergeCell ref="G139:H139"/>
    <mergeCell ref="J139:K139"/>
    <mergeCell ref="M139:N139"/>
    <mergeCell ref="D140:E140"/>
    <mergeCell ref="G140:H140"/>
    <mergeCell ref="J140:K140"/>
    <mergeCell ref="M140:N140"/>
    <mergeCell ref="D136:E136"/>
    <mergeCell ref="G136:H136"/>
    <mergeCell ref="J136:K136"/>
    <mergeCell ref="M136:N136"/>
    <mergeCell ref="D138:E138"/>
    <mergeCell ref="G138:H138"/>
    <mergeCell ref="J138:K138"/>
    <mergeCell ref="M138:N138"/>
    <mergeCell ref="D134:E134"/>
    <mergeCell ref="G134:H134"/>
    <mergeCell ref="J134:K134"/>
    <mergeCell ref="M134:N134"/>
    <mergeCell ref="D135:E135"/>
    <mergeCell ref="G135:H135"/>
    <mergeCell ref="J135:K135"/>
    <mergeCell ref="M135:N135"/>
    <mergeCell ref="D132:E132"/>
    <mergeCell ref="G132:H132"/>
    <mergeCell ref="J132:K132"/>
    <mergeCell ref="M132:N132"/>
    <mergeCell ref="D133:E133"/>
    <mergeCell ref="G133:H133"/>
    <mergeCell ref="J133:K133"/>
    <mergeCell ref="M133:N133"/>
    <mergeCell ref="D130:E130"/>
    <mergeCell ref="G130:H130"/>
    <mergeCell ref="J130:K130"/>
    <mergeCell ref="M130:N130"/>
    <mergeCell ref="D131:E131"/>
    <mergeCell ref="G131:H131"/>
    <mergeCell ref="J131:K131"/>
    <mergeCell ref="M131:N131"/>
    <mergeCell ref="D127:E127"/>
    <mergeCell ref="G127:H127"/>
    <mergeCell ref="J127:K127"/>
    <mergeCell ref="M127:N127"/>
    <mergeCell ref="D128:E128"/>
    <mergeCell ref="G128:H128"/>
    <mergeCell ref="J128:K128"/>
    <mergeCell ref="M128:N128"/>
    <mergeCell ref="D125:E125"/>
    <mergeCell ref="G125:H125"/>
    <mergeCell ref="J125:K125"/>
    <mergeCell ref="M125:N125"/>
    <mergeCell ref="D126:E126"/>
    <mergeCell ref="G126:H126"/>
    <mergeCell ref="J126:K126"/>
    <mergeCell ref="M126:N126"/>
    <mergeCell ref="D122:E122"/>
    <mergeCell ref="G122:H122"/>
    <mergeCell ref="J122:K122"/>
    <mergeCell ref="M122:N122"/>
    <mergeCell ref="D123:E123"/>
    <mergeCell ref="G123:H123"/>
    <mergeCell ref="J123:K123"/>
    <mergeCell ref="M123:N123"/>
    <mergeCell ref="D120:E120"/>
    <mergeCell ref="G120:H120"/>
    <mergeCell ref="J120:K120"/>
    <mergeCell ref="M120:N120"/>
    <mergeCell ref="D121:E121"/>
    <mergeCell ref="G121:H121"/>
    <mergeCell ref="J121:K121"/>
    <mergeCell ref="M121:N121"/>
    <mergeCell ref="D118:E118"/>
    <mergeCell ref="G118:H118"/>
    <mergeCell ref="J118:K118"/>
    <mergeCell ref="M118:N118"/>
    <mergeCell ref="D119:E119"/>
    <mergeCell ref="G119:H119"/>
    <mergeCell ref="J119:K119"/>
    <mergeCell ref="M119:N119"/>
    <mergeCell ref="D116:E116"/>
    <mergeCell ref="G116:H116"/>
    <mergeCell ref="J116:K116"/>
    <mergeCell ref="M116:N116"/>
    <mergeCell ref="D117:E117"/>
    <mergeCell ref="G117:H117"/>
    <mergeCell ref="J117:K117"/>
    <mergeCell ref="M117:N117"/>
    <mergeCell ref="D113:E113"/>
    <mergeCell ref="G113:H113"/>
    <mergeCell ref="J113:K113"/>
    <mergeCell ref="M113:N113"/>
    <mergeCell ref="D114:E114"/>
    <mergeCell ref="G114:H114"/>
    <mergeCell ref="J114:K114"/>
    <mergeCell ref="M114:N114"/>
    <mergeCell ref="D111:E111"/>
    <mergeCell ref="G111:H111"/>
    <mergeCell ref="J111:K111"/>
    <mergeCell ref="M111:N111"/>
    <mergeCell ref="D112:E112"/>
    <mergeCell ref="G112:H112"/>
    <mergeCell ref="J112:K112"/>
    <mergeCell ref="M112:N112"/>
    <mergeCell ref="D108:N108"/>
    <mergeCell ref="D109:H109"/>
    <mergeCell ref="J109:N109"/>
    <mergeCell ref="D110:E110"/>
    <mergeCell ref="G110:H110"/>
    <mergeCell ref="J110:K110"/>
    <mergeCell ref="M110:N110"/>
    <mergeCell ref="D88:E88"/>
    <mergeCell ref="G88:H88"/>
    <mergeCell ref="J88:K88"/>
    <mergeCell ref="M88:N88"/>
    <mergeCell ref="D89:E89"/>
    <mergeCell ref="G89:H89"/>
    <mergeCell ref="J89:K89"/>
    <mergeCell ref="M89:N89"/>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79:E79"/>
    <mergeCell ref="G79:H79"/>
    <mergeCell ref="J79:K79"/>
    <mergeCell ref="M79:N79"/>
    <mergeCell ref="D81:E81"/>
    <mergeCell ref="G81:H81"/>
    <mergeCell ref="J81:K81"/>
    <mergeCell ref="M81:N81"/>
    <mergeCell ref="D76:E76"/>
    <mergeCell ref="G76:H76"/>
    <mergeCell ref="J76:K76"/>
    <mergeCell ref="M76:N76"/>
    <mergeCell ref="D78:E78"/>
    <mergeCell ref="G78:H78"/>
    <mergeCell ref="J78:K78"/>
    <mergeCell ref="M78:N78"/>
    <mergeCell ref="D74:E74"/>
    <mergeCell ref="G74:H74"/>
    <mergeCell ref="J74:K74"/>
    <mergeCell ref="M74:N74"/>
    <mergeCell ref="D75:E75"/>
    <mergeCell ref="G75:H75"/>
    <mergeCell ref="J75:K75"/>
    <mergeCell ref="M75:N75"/>
    <mergeCell ref="D71:E71"/>
    <mergeCell ref="G71:H71"/>
    <mergeCell ref="J71:K71"/>
    <mergeCell ref="M71:N71"/>
    <mergeCell ref="D73:E73"/>
    <mergeCell ref="G73:H73"/>
    <mergeCell ref="J73:K73"/>
    <mergeCell ref="M73:N73"/>
    <mergeCell ref="D69:E69"/>
    <mergeCell ref="G69:H69"/>
    <mergeCell ref="J69:K69"/>
    <mergeCell ref="M69:N69"/>
    <mergeCell ref="D70:E70"/>
    <mergeCell ref="G70:H70"/>
    <mergeCell ref="J70:K70"/>
    <mergeCell ref="M70:N70"/>
    <mergeCell ref="D60:E60"/>
    <mergeCell ref="G60:H60"/>
    <mergeCell ref="J60:K60"/>
    <mergeCell ref="M60:N60"/>
    <mergeCell ref="D67:N67"/>
    <mergeCell ref="D68:E68"/>
    <mergeCell ref="G68:H68"/>
    <mergeCell ref="J68:K68"/>
    <mergeCell ref="M68:N68"/>
    <mergeCell ref="B64:O64"/>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7:E47"/>
    <mergeCell ref="G47:H47"/>
    <mergeCell ref="J47:K47"/>
    <mergeCell ref="M47:N47"/>
    <mergeCell ref="D44:E44"/>
    <mergeCell ref="G44:H44"/>
    <mergeCell ref="J44:K44"/>
    <mergeCell ref="M44:N44"/>
    <mergeCell ref="D45:E45"/>
    <mergeCell ref="G45:H45"/>
    <mergeCell ref="J45:K45"/>
    <mergeCell ref="M45:N45"/>
    <mergeCell ref="D41:E41"/>
    <mergeCell ref="G41:H41"/>
    <mergeCell ref="J41:K41"/>
    <mergeCell ref="M41:N41"/>
    <mergeCell ref="D42:E42"/>
    <mergeCell ref="G42:H42"/>
    <mergeCell ref="J42:K42"/>
    <mergeCell ref="M42:N42"/>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5:E35"/>
    <mergeCell ref="G35:H35"/>
    <mergeCell ref="J35:K35"/>
    <mergeCell ref="M35:N35"/>
    <mergeCell ref="D36:E36"/>
    <mergeCell ref="G36:H36"/>
    <mergeCell ref="J36:K36"/>
    <mergeCell ref="M36:N36"/>
    <mergeCell ref="D32:E32"/>
    <mergeCell ref="G32:H32"/>
    <mergeCell ref="J32:K32"/>
    <mergeCell ref="M32:N32"/>
    <mergeCell ref="D34:E34"/>
    <mergeCell ref="G34:H34"/>
    <mergeCell ref="J34:K34"/>
    <mergeCell ref="M34:N34"/>
    <mergeCell ref="D30:E30"/>
    <mergeCell ref="G30:H30"/>
    <mergeCell ref="J30:K30"/>
    <mergeCell ref="M30:N30"/>
    <mergeCell ref="D31:E31"/>
    <mergeCell ref="G31:H31"/>
    <mergeCell ref="J31:K31"/>
    <mergeCell ref="M31:N31"/>
    <mergeCell ref="D27:N27"/>
    <mergeCell ref="D28:H28"/>
    <mergeCell ref="J28:N28"/>
    <mergeCell ref="D29:E29"/>
    <mergeCell ref="G29:H29"/>
    <mergeCell ref="J29:K29"/>
    <mergeCell ref="M29:N2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x14ac:dyDescent="0.25"/>
  <cols>
    <col min="1" max="1" width="23.28515625" bestFit="1" customWidth="1"/>
    <col min="2" max="2" width="36.5703125" bestFit="1" customWidth="1"/>
    <col min="3" max="3" width="36.28515625" customWidth="1"/>
    <col min="4" max="4" width="6.7109375" customWidth="1"/>
    <col min="5" max="5" width="25.85546875" customWidth="1"/>
    <col min="6" max="6" width="36.28515625" customWidth="1"/>
    <col min="7" max="7" width="6.7109375" customWidth="1"/>
    <col min="8" max="8" width="25.85546875" customWidth="1"/>
    <col min="9" max="9" width="5.5703125" customWidth="1"/>
    <col min="10" max="10" width="6.7109375" customWidth="1"/>
    <col min="11" max="11" width="22.5703125" customWidth="1"/>
    <col min="12" max="12" width="5.5703125" customWidth="1"/>
    <col min="13" max="13" width="6.7109375" customWidth="1"/>
    <col min="14" max="14" width="25.85546875" customWidth="1"/>
    <col min="15" max="15" width="36.28515625" customWidth="1"/>
    <col min="16" max="16" width="6.7109375" customWidth="1"/>
    <col min="17" max="17" width="22.5703125" customWidth="1"/>
    <col min="18" max="18" width="36.28515625" customWidth="1"/>
    <col min="19" max="19" width="6.7109375" customWidth="1"/>
    <col min="20" max="20" width="21" customWidth="1"/>
    <col min="21" max="21" width="5.5703125" customWidth="1"/>
  </cols>
  <sheetData>
    <row r="1" spans="1:21" ht="15" customHeight="1" x14ac:dyDescent="0.25">
      <c r="A1" s="6" t="s">
        <v>41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18</v>
      </c>
      <c r="B3" s="80" t="s">
        <v>8</v>
      </c>
      <c r="C3" s="80"/>
      <c r="D3" s="80"/>
      <c r="E3" s="80"/>
      <c r="F3" s="80"/>
      <c r="G3" s="80"/>
      <c r="H3" s="80"/>
      <c r="I3" s="80"/>
      <c r="J3" s="80"/>
      <c r="K3" s="80"/>
      <c r="L3" s="80"/>
      <c r="M3" s="80"/>
      <c r="N3" s="80"/>
      <c r="O3" s="80"/>
      <c r="P3" s="80"/>
      <c r="Q3" s="80"/>
      <c r="R3" s="80"/>
      <c r="S3" s="80"/>
      <c r="T3" s="80"/>
      <c r="U3" s="80"/>
    </row>
    <row r="4" spans="1:21" ht="15" customHeight="1" x14ac:dyDescent="0.25">
      <c r="A4" s="19" t="s">
        <v>418</v>
      </c>
      <c r="B4" s="80" t="s">
        <v>8</v>
      </c>
      <c r="C4" s="80"/>
      <c r="D4" s="80"/>
      <c r="E4" s="80"/>
      <c r="F4" s="80"/>
      <c r="G4" s="80"/>
      <c r="H4" s="80"/>
      <c r="I4" s="80"/>
      <c r="J4" s="80"/>
      <c r="K4" s="80"/>
      <c r="L4" s="80"/>
      <c r="M4" s="80"/>
      <c r="N4" s="80"/>
      <c r="O4" s="80"/>
      <c r="P4" s="80"/>
      <c r="Q4" s="80"/>
      <c r="R4" s="80"/>
      <c r="S4" s="80"/>
      <c r="T4" s="80"/>
      <c r="U4" s="80"/>
    </row>
    <row r="5" spans="1:21" x14ac:dyDescent="0.25">
      <c r="A5" s="19"/>
      <c r="B5" s="81" t="s">
        <v>419</v>
      </c>
      <c r="C5" s="81"/>
      <c r="D5" s="81"/>
      <c r="E5" s="81"/>
      <c r="F5" s="81"/>
      <c r="G5" s="81"/>
      <c r="H5" s="81"/>
      <c r="I5" s="81"/>
      <c r="J5" s="81"/>
      <c r="K5" s="81"/>
      <c r="L5" s="81"/>
      <c r="M5" s="81"/>
      <c r="N5" s="81"/>
      <c r="O5" s="81"/>
      <c r="P5" s="81"/>
      <c r="Q5" s="81"/>
      <c r="R5" s="81"/>
      <c r="S5" s="81"/>
      <c r="T5" s="81"/>
      <c r="U5" s="81"/>
    </row>
    <row r="6" spans="1:21" x14ac:dyDescent="0.25">
      <c r="A6" s="19"/>
      <c r="B6" s="82"/>
      <c r="C6" s="82"/>
      <c r="D6" s="82"/>
      <c r="E6" s="82"/>
      <c r="F6" s="82"/>
      <c r="G6" s="82"/>
      <c r="H6" s="82"/>
      <c r="I6" s="82"/>
      <c r="J6" s="82"/>
      <c r="K6" s="82"/>
      <c r="L6" s="82"/>
      <c r="M6" s="82"/>
      <c r="N6" s="82"/>
      <c r="O6" s="82"/>
      <c r="P6" s="82"/>
      <c r="Q6" s="82"/>
      <c r="R6" s="82"/>
      <c r="S6" s="82"/>
      <c r="T6" s="82"/>
      <c r="U6" s="82"/>
    </row>
    <row r="7" spans="1:21" x14ac:dyDescent="0.25">
      <c r="A7" s="19"/>
      <c r="B7" s="81" t="s">
        <v>420</v>
      </c>
      <c r="C7" s="81"/>
      <c r="D7" s="81"/>
      <c r="E7" s="81"/>
      <c r="F7" s="81"/>
      <c r="G7" s="81"/>
      <c r="H7" s="81"/>
      <c r="I7" s="81"/>
      <c r="J7" s="81"/>
      <c r="K7" s="81"/>
      <c r="L7" s="81"/>
      <c r="M7" s="81"/>
      <c r="N7" s="81"/>
      <c r="O7" s="81"/>
      <c r="P7" s="81"/>
      <c r="Q7" s="81"/>
      <c r="R7" s="81"/>
      <c r="S7" s="81"/>
      <c r="T7" s="81"/>
      <c r="U7" s="81"/>
    </row>
    <row r="8" spans="1:21" x14ac:dyDescent="0.25">
      <c r="A8" s="19"/>
      <c r="B8" s="82"/>
      <c r="C8" s="82"/>
      <c r="D8" s="82"/>
      <c r="E8" s="82"/>
      <c r="F8" s="82"/>
      <c r="G8" s="82"/>
      <c r="H8" s="82"/>
      <c r="I8" s="82"/>
      <c r="J8" s="82"/>
      <c r="K8" s="82"/>
      <c r="L8" s="82"/>
      <c r="M8" s="82"/>
      <c r="N8" s="82"/>
      <c r="O8" s="82"/>
      <c r="P8" s="82"/>
      <c r="Q8" s="82"/>
      <c r="R8" s="82"/>
      <c r="S8" s="82"/>
      <c r="T8" s="82"/>
      <c r="U8" s="82"/>
    </row>
    <row r="9" spans="1:21" x14ac:dyDescent="0.25">
      <c r="A9" s="19"/>
      <c r="B9" s="82" t="s">
        <v>421</v>
      </c>
      <c r="C9" s="82"/>
      <c r="D9" s="82"/>
      <c r="E9" s="82"/>
      <c r="F9" s="82"/>
      <c r="G9" s="82"/>
      <c r="H9" s="82"/>
      <c r="I9" s="82"/>
      <c r="J9" s="82"/>
      <c r="K9" s="82"/>
      <c r="L9" s="82"/>
      <c r="M9" s="82"/>
      <c r="N9" s="82"/>
      <c r="O9" s="82"/>
      <c r="P9" s="82"/>
      <c r="Q9" s="82"/>
      <c r="R9" s="82"/>
      <c r="S9" s="82"/>
      <c r="T9" s="82"/>
      <c r="U9" s="82"/>
    </row>
    <row r="10" spans="1:21" x14ac:dyDescent="0.25">
      <c r="A10" s="19"/>
      <c r="B10" s="86"/>
      <c r="C10" s="86"/>
      <c r="D10" s="86"/>
      <c r="E10" s="86"/>
      <c r="F10" s="86"/>
      <c r="G10" s="86"/>
      <c r="H10" s="86"/>
      <c r="I10" s="86"/>
      <c r="J10" s="86"/>
      <c r="K10" s="86"/>
      <c r="L10" s="86"/>
      <c r="M10" s="86"/>
      <c r="N10" s="86"/>
      <c r="O10" s="86"/>
      <c r="P10" s="86"/>
      <c r="Q10" s="86"/>
      <c r="R10" s="86"/>
      <c r="S10" s="86"/>
      <c r="T10" s="86"/>
      <c r="U10" s="86"/>
    </row>
    <row r="11" spans="1:21" x14ac:dyDescent="0.25">
      <c r="A11" s="19"/>
      <c r="B11" s="20"/>
      <c r="C11" s="21"/>
      <c r="D11" s="52" t="s">
        <v>422</v>
      </c>
      <c r="E11" s="52"/>
      <c r="F11" s="21"/>
      <c r="G11" s="52" t="s">
        <v>422</v>
      </c>
      <c r="H11" s="52"/>
      <c r="I11" s="21"/>
      <c r="J11" s="52" t="s">
        <v>422</v>
      </c>
      <c r="K11" s="52"/>
      <c r="L11" s="21"/>
      <c r="M11" s="70"/>
      <c r="N11" s="70"/>
      <c r="O11" s="21"/>
    </row>
    <row r="12" spans="1:21" x14ac:dyDescent="0.25">
      <c r="A12" s="19"/>
      <c r="B12" s="20"/>
      <c r="C12" s="21"/>
      <c r="D12" s="52" t="s">
        <v>423</v>
      </c>
      <c r="E12" s="52"/>
      <c r="F12" s="21"/>
      <c r="G12" s="52" t="s">
        <v>424</v>
      </c>
      <c r="H12" s="52"/>
      <c r="I12" s="21"/>
      <c r="J12" s="52" t="s">
        <v>424</v>
      </c>
      <c r="K12" s="52"/>
      <c r="L12" s="21"/>
      <c r="M12" s="52" t="s">
        <v>250</v>
      </c>
      <c r="N12" s="52"/>
      <c r="O12" s="21"/>
    </row>
    <row r="13" spans="1:21" ht="15.75" thickBot="1" x14ac:dyDescent="0.3">
      <c r="A13" s="19"/>
      <c r="B13" s="26" t="s">
        <v>425</v>
      </c>
      <c r="C13" s="21"/>
      <c r="D13" s="50" t="s">
        <v>426</v>
      </c>
      <c r="E13" s="50"/>
      <c r="F13" s="21"/>
      <c r="G13" s="50" t="s">
        <v>427</v>
      </c>
      <c r="H13" s="50"/>
      <c r="I13" s="21"/>
      <c r="J13" s="50" t="s">
        <v>428</v>
      </c>
      <c r="K13" s="50"/>
      <c r="L13" s="21"/>
      <c r="M13" s="50" t="s">
        <v>254</v>
      </c>
      <c r="N13" s="50"/>
      <c r="O13" s="21"/>
    </row>
    <row r="14" spans="1:21" x14ac:dyDescent="0.25">
      <c r="A14" s="19"/>
      <c r="B14" s="30"/>
      <c r="C14" s="20"/>
      <c r="D14" s="67"/>
      <c r="E14" s="67"/>
      <c r="F14" s="20"/>
      <c r="G14" s="67"/>
      <c r="H14" s="67"/>
      <c r="I14" s="20"/>
      <c r="J14" s="67"/>
      <c r="K14" s="67"/>
      <c r="L14" s="20"/>
      <c r="M14" s="67"/>
      <c r="N14" s="67"/>
      <c r="O14" s="20"/>
    </row>
    <row r="15" spans="1:21" ht="25.5" x14ac:dyDescent="0.25">
      <c r="A15" s="19"/>
      <c r="B15" s="32" t="s">
        <v>429</v>
      </c>
      <c r="C15" s="28"/>
      <c r="D15" s="33" t="s">
        <v>256</v>
      </c>
      <c r="E15" s="34">
        <v>122401</v>
      </c>
      <c r="F15" s="28"/>
      <c r="G15" s="33" t="s">
        <v>256</v>
      </c>
      <c r="H15" s="35">
        <v>615</v>
      </c>
      <c r="I15" s="28"/>
      <c r="J15" s="33" t="s">
        <v>256</v>
      </c>
      <c r="K15" s="35" t="s">
        <v>430</v>
      </c>
      <c r="L15" s="33" t="s">
        <v>258</v>
      </c>
      <c r="M15" s="33" t="s">
        <v>256</v>
      </c>
      <c r="N15" s="34">
        <v>122933</v>
      </c>
      <c r="O15" s="28"/>
    </row>
    <row r="16" spans="1:21" x14ac:dyDescent="0.25">
      <c r="A16" s="19"/>
      <c r="B16" s="36" t="s">
        <v>431</v>
      </c>
      <c r="C16" s="20"/>
      <c r="D16" s="57">
        <v>5036</v>
      </c>
      <c r="E16" s="57"/>
      <c r="F16" s="20"/>
      <c r="G16" s="58">
        <v>421</v>
      </c>
      <c r="H16" s="58"/>
      <c r="I16" s="20"/>
      <c r="J16" s="58" t="s">
        <v>260</v>
      </c>
      <c r="K16" s="58"/>
      <c r="L16" s="20"/>
      <c r="M16" s="57">
        <v>5457</v>
      </c>
      <c r="N16" s="57"/>
      <c r="O16" s="20"/>
    </row>
    <row r="17" spans="1:21" x14ac:dyDescent="0.25">
      <c r="A17" s="19"/>
      <c r="B17" s="32" t="s">
        <v>432</v>
      </c>
      <c r="C17" s="28"/>
      <c r="D17" s="59">
        <v>156656</v>
      </c>
      <c r="E17" s="59"/>
      <c r="F17" s="28"/>
      <c r="G17" s="59">
        <v>4744</v>
      </c>
      <c r="H17" s="59"/>
      <c r="I17" s="28"/>
      <c r="J17" s="60" t="s">
        <v>433</v>
      </c>
      <c r="K17" s="60"/>
      <c r="L17" s="33" t="s">
        <v>258</v>
      </c>
      <c r="M17" s="59">
        <v>161112</v>
      </c>
      <c r="N17" s="59"/>
      <c r="O17" s="28"/>
    </row>
    <row r="18" spans="1:21" x14ac:dyDescent="0.25">
      <c r="A18" s="19"/>
      <c r="B18" s="36" t="s">
        <v>434</v>
      </c>
      <c r="C18" s="20"/>
      <c r="D18" s="57">
        <v>176625</v>
      </c>
      <c r="E18" s="57"/>
      <c r="F18" s="20"/>
      <c r="G18" s="57">
        <v>1629</v>
      </c>
      <c r="H18" s="57"/>
      <c r="I18" s="20"/>
      <c r="J18" s="58" t="s">
        <v>435</v>
      </c>
      <c r="K18" s="58"/>
      <c r="L18" s="13" t="s">
        <v>258</v>
      </c>
      <c r="M18" s="57">
        <v>177218</v>
      </c>
      <c r="N18" s="57"/>
      <c r="O18" s="20"/>
    </row>
    <row r="19" spans="1:21" ht="15.75" thickBot="1" x14ac:dyDescent="0.3">
      <c r="A19" s="19"/>
      <c r="B19" s="32" t="s">
        <v>436</v>
      </c>
      <c r="C19" s="28"/>
      <c r="D19" s="63">
        <v>15016</v>
      </c>
      <c r="E19" s="63"/>
      <c r="F19" s="28"/>
      <c r="G19" s="64">
        <v>2</v>
      </c>
      <c r="H19" s="64"/>
      <c r="I19" s="28"/>
      <c r="J19" s="64" t="s">
        <v>437</v>
      </c>
      <c r="K19" s="64"/>
      <c r="L19" s="33" t="s">
        <v>258</v>
      </c>
      <c r="M19" s="63">
        <v>14904</v>
      </c>
      <c r="N19" s="63"/>
      <c r="O19" s="28"/>
    </row>
    <row r="20" spans="1:21" ht="15.75" thickBot="1" x14ac:dyDescent="0.3">
      <c r="A20" s="19"/>
      <c r="B20" s="36" t="s">
        <v>438</v>
      </c>
      <c r="C20" s="20"/>
      <c r="D20" s="68" t="s">
        <v>256</v>
      </c>
      <c r="E20" s="75">
        <v>475734</v>
      </c>
      <c r="F20" s="20"/>
      <c r="G20" s="68" t="s">
        <v>256</v>
      </c>
      <c r="H20" s="75">
        <v>7411</v>
      </c>
      <c r="I20" s="20"/>
      <c r="J20" s="68" t="s">
        <v>256</v>
      </c>
      <c r="K20" s="69" t="s">
        <v>439</v>
      </c>
      <c r="L20" s="13" t="s">
        <v>258</v>
      </c>
      <c r="M20" s="68" t="s">
        <v>256</v>
      </c>
      <c r="N20" s="75">
        <v>481624</v>
      </c>
      <c r="O20" s="20"/>
    </row>
    <row r="21" spans="1:21" ht="15.75" thickTop="1" x14ac:dyDescent="0.25">
      <c r="A21" s="19"/>
      <c r="B21" s="82"/>
      <c r="C21" s="82"/>
      <c r="D21" s="82"/>
      <c r="E21" s="82"/>
      <c r="F21" s="82"/>
      <c r="G21" s="82"/>
      <c r="H21" s="82"/>
      <c r="I21" s="82"/>
      <c r="J21" s="82"/>
      <c r="K21" s="82"/>
      <c r="L21" s="82"/>
      <c r="M21" s="82"/>
      <c r="N21" s="82"/>
      <c r="O21" s="82"/>
      <c r="P21" s="82"/>
      <c r="Q21" s="82"/>
      <c r="R21" s="82"/>
      <c r="S21" s="82"/>
      <c r="T21" s="82"/>
      <c r="U21" s="82"/>
    </row>
    <row r="22" spans="1:21" x14ac:dyDescent="0.25">
      <c r="A22" s="19"/>
      <c r="B22" s="20"/>
      <c r="C22" s="21"/>
      <c r="D22" s="52" t="s">
        <v>422</v>
      </c>
      <c r="E22" s="52"/>
      <c r="F22" s="21"/>
      <c r="G22" s="52" t="s">
        <v>422</v>
      </c>
      <c r="H22" s="52"/>
      <c r="I22" s="21"/>
      <c r="J22" s="52" t="s">
        <v>422</v>
      </c>
      <c r="K22" s="52"/>
      <c r="L22" s="21"/>
      <c r="M22" s="70"/>
      <c r="N22" s="70"/>
      <c r="O22" s="21"/>
    </row>
    <row r="23" spans="1:21" x14ac:dyDescent="0.25">
      <c r="A23" s="19"/>
      <c r="B23" s="20"/>
      <c r="C23" s="21"/>
      <c r="D23" s="52" t="s">
        <v>423</v>
      </c>
      <c r="E23" s="52"/>
      <c r="F23" s="21"/>
      <c r="G23" s="52" t="s">
        <v>424</v>
      </c>
      <c r="H23" s="52"/>
      <c r="I23" s="21"/>
      <c r="J23" s="52" t="s">
        <v>424</v>
      </c>
      <c r="K23" s="52"/>
      <c r="L23" s="21"/>
      <c r="M23" s="52" t="s">
        <v>250</v>
      </c>
      <c r="N23" s="52"/>
      <c r="O23" s="21"/>
    </row>
    <row r="24" spans="1:21" ht="15.75" thickBot="1" x14ac:dyDescent="0.3">
      <c r="A24" s="19"/>
      <c r="B24" s="26" t="s">
        <v>440</v>
      </c>
      <c r="C24" s="21"/>
      <c r="D24" s="50" t="s">
        <v>426</v>
      </c>
      <c r="E24" s="50"/>
      <c r="F24" s="21"/>
      <c r="G24" s="50" t="s">
        <v>427</v>
      </c>
      <c r="H24" s="50"/>
      <c r="I24" s="21"/>
      <c r="J24" s="50" t="s">
        <v>428</v>
      </c>
      <c r="K24" s="50"/>
      <c r="L24" s="21"/>
      <c r="M24" s="50" t="s">
        <v>254</v>
      </c>
      <c r="N24" s="50"/>
      <c r="O24" s="21"/>
    </row>
    <row r="25" spans="1:21" x14ac:dyDescent="0.25">
      <c r="A25" s="19"/>
      <c r="B25" s="30"/>
      <c r="C25" s="20"/>
      <c r="D25" s="67"/>
      <c r="E25" s="67"/>
      <c r="F25" s="20"/>
      <c r="G25" s="67"/>
      <c r="H25" s="67"/>
      <c r="I25" s="20"/>
      <c r="J25" s="67"/>
      <c r="K25" s="67"/>
      <c r="L25" s="20"/>
      <c r="M25" s="67"/>
      <c r="N25" s="67"/>
      <c r="O25" s="20"/>
    </row>
    <row r="26" spans="1:21" ht="25.5" x14ac:dyDescent="0.25">
      <c r="A26" s="19"/>
      <c r="B26" s="32" t="s">
        <v>429</v>
      </c>
      <c r="C26" s="28"/>
      <c r="D26" s="33" t="s">
        <v>256</v>
      </c>
      <c r="E26" s="34">
        <v>38931</v>
      </c>
      <c r="F26" s="28"/>
      <c r="G26" s="33" t="s">
        <v>256</v>
      </c>
      <c r="H26" s="35">
        <v>547</v>
      </c>
      <c r="I26" s="28"/>
      <c r="J26" s="33" t="s">
        <v>256</v>
      </c>
      <c r="K26" s="35" t="s">
        <v>441</v>
      </c>
      <c r="L26" s="33" t="s">
        <v>258</v>
      </c>
      <c r="M26" s="33" t="s">
        <v>256</v>
      </c>
      <c r="N26" s="34">
        <v>39472</v>
      </c>
      <c r="O26" s="28"/>
    </row>
    <row r="27" spans="1:21" x14ac:dyDescent="0.25">
      <c r="A27" s="19"/>
      <c r="B27" s="36" t="s">
        <v>431</v>
      </c>
      <c r="C27" s="20"/>
      <c r="D27" s="57">
        <v>5684</v>
      </c>
      <c r="E27" s="57"/>
      <c r="F27" s="20"/>
      <c r="G27" s="58">
        <v>3</v>
      </c>
      <c r="H27" s="58"/>
      <c r="I27" s="20"/>
      <c r="J27" s="58" t="s">
        <v>260</v>
      </c>
      <c r="K27" s="58"/>
      <c r="L27" s="20"/>
      <c r="M27" s="57">
        <v>5687</v>
      </c>
      <c r="N27" s="57"/>
      <c r="O27" s="20"/>
    </row>
    <row r="28" spans="1:21" x14ac:dyDescent="0.25">
      <c r="A28" s="19"/>
      <c r="B28" s="32" t="s">
        <v>432</v>
      </c>
      <c r="C28" s="28"/>
      <c r="D28" s="59">
        <v>190569</v>
      </c>
      <c r="E28" s="59"/>
      <c r="F28" s="28"/>
      <c r="G28" s="59">
        <v>6641</v>
      </c>
      <c r="H28" s="59"/>
      <c r="I28" s="28"/>
      <c r="J28" s="60" t="s">
        <v>260</v>
      </c>
      <c r="K28" s="60"/>
      <c r="L28" s="28"/>
      <c r="M28" s="59">
        <v>197210</v>
      </c>
      <c r="N28" s="59"/>
      <c r="O28" s="28"/>
    </row>
    <row r="29" spans="1:21" ht="15.75" thickBot="1" x14ac:dyDescent="0.3">
      <c r="A29" s="19"/>
      <c r="B29" s="36" t="s">
        <v>434</v>
      </c>
      <c r="C29" s="20"/>
      <c r="D29" s="74">
        <v>194427</v>
      </c>
      <c r="E29" s="74"/>
      <c r="F29" s="20"/>
      <c r="G29" s="74">
        <v>1580</v>
      </c>
      <c r="H29" s="74"/>
      <c r="I29" s="20"/>
      <c r="J29" s="61" t="s">
        <v>442</v>
      </c>
      <c r="K29" s="61"/>
      <c r="L29" s="13" t="s">
        <v>258</v>
      </c>
      <c r="M29" s="74">
        <v>195877</v>
      </c>
      <c r="N29" s="74"/>
      <c r="O29" s="20"/>
    </row>
    <row r="30" spans="1:21" ht="15.75" thickBot="1" x14ac:dyDescent="0.3">
      <c r="A30" s="19"/>
      <c r="B30" s="32" t="s">
        <v>438</v>
      </c>
      <c r="C30" s="28"/>
      <c r="D30" s="39" t="s">
        <v>256</v>
      </c>
      <c r="E30" s="40">
        <v>429611</v>
      </c>
      <c r="F30" s="28"/>
      <c r="G30" s="39" t="s">
        <v>256</v>
      </c>
      <c r="H30" s="40">
        <v>8771</v>
      </c>
      <c r="I30" s="28"/>
      <c r="J30" s="39" t="s">
        <v>256</v>
      </c>
      <c r="K30" s="41" t="s">
        <v>443</v>
      </c>
      <c r="L30" s="33" t="s">
        <v>258</v>
      </c>
      <c r="M30" s="39" t="s">
        <v>256</v>
      </c>
      <c r="N30" s="40">
        <v>438246</v>
      </c>
      <c r="O30" s="28"/>
    </row>
    <row r="31" spans="1:21" ht="15.75" thickTop="1" x14ac:dyDescent="0.25">
      <c r="A31" s="19"/>
      <c r="B31" s="82"/>
      <c r="C31" s="82"/>
      <c r="D31" s="82"/>
      <c r="E31" s="82"/>
      <c r="F31" s="82"/>
      <c r="G31" s="82"/>
      <c r="H31" s="82"/>
      <c r="I31" s="82"/>
      <c r="J31" s="82"/>
      <c r="K31" s="82"/>
      <c r="L31" s="82"/>
      <c r="M31" s="82"/>
      <c r="N31" s="82"/>
      <c r="O31" s="82"/>
      <c r="P31" s="82"/>
      <c r="Q31" s="82"/>
      <c r="R31" s="82"/>
      <c r="S31" s="82"/>
      <c r="T31" s="82"/>
      <c r="U31" s="82"/>
    </row>
    <row r="32" spans="1:21" x14ac:dyDescent="0.25">
      <c r="A32" s="19"/>
      <c r="B32" s="81" t="s">
        <v>444</v>
      </c>
      <c r="C32" s="81"/>
      <c r="D32" s="81"/>
      <c r="E32" s="81"/>
      <c r="F32" s="81"/>
      <c r="G32" s="81"/>
      <c r="H32" s="81"/>
      <c r="I32" s="81"/>
      <c r="J32" s="81"/>
      <c r="K32" s="81"/>
      <c r="L32" s="81"/>
      <c r="M32" s="81"/>
      <c r="N32" s="81"/>
      <c r="O32" s="81"/>
      <c r="P32" s="81"/>
      <c r="Q32" s="81"/>
      <c r="R32" s="81"/>
      <c r="S32" s="81"/>
      <c r="T32" s="81"/>
      <c r="U32" s="81"/>
    </row>
    <row r="33" spans="1:21" x14ac:dyDescent="0.25">
      <c r="A33" s="19"/>
      <c r="B33" s="82"/>
      <c r="C33" s="82"/>
      <c r="D33" s="82"/>
      <c r="E33" s="82"/>
      <c r="F33" s="82"/>
      <c r="G33" s="82"/>
      <c r="H33" s="82"/>
      <c r="I33" s="82"/>
      <c r="J33" s="82"/>
      <c r="K33" s="82"/>
      <c r="L33" s="82"/>
      <c r="M33" s="82"/>
      <c r="N33" s="82"/>
      <c r="O33" s="82"/>
      <c r="P33" s="82"/>
      <c r="Q33" s="82"/>
      <c r="R33" s="82"/>
      <c r="S33" s="82"/>
      <c r="T33" s="82"/>
      <c r="U33" s="82"/>
    </row>
    <row r="34" spans="1:21" x14ac:dyDescent="0.25">
      <c r="A34" s="19"/>
      <c r="B34" s="82" t="s">
        <v>445</v>
      </c>
      <c r="C34" s="82"/>
      <c r="D34" s="82"/>
      <c r="E34" s="82"/>
      <c r="F34" s="82"/>
      <c r="G34" s="82"/>
      <c r="H34" s="82"/>
      <c r="I34" s="82"/>
      <c r="J34" s="82"/>
      <c r="K34" s="82"/>
      <c r="L34" s="82"/>
      <c r="M34" s="82"/>
      <c r="N34" s="82"/>
      <c r="O34" s="82"/>
      <c r="P34" s="82"/>
      <c r="Q34" s="82"/>
      <c r="R34" s="82"/>
      <c r="S34" s="82"/>
      <c r="T34" s="82"/>
      <c r="U34" s="82"/>
    </row>
    <row r="35" spans="1:21" x14ac:dyDescent="0.25">
      <c r="A35" s="19"/>
      <c r="B35" s="82"/>
      <c r="C35" s="82"/>
      <c r="D35" s="82"/>
      <c r="E35" s="82"/>
      <c r="F35" s="82"/>
      <c r="G35" s="82"/>
      <c r="H35" s="82"/>
      <c r="I35" s="82"/>
      <c r="J35" s="82"/>
      <c r="K35" s="82"/>
      <c r="L35" s="82"/>
      <c r="M35" s="82"/>
      <c r="N35" s="82"/>
      <c r="O35" s="82"/>
      <c r="P35" s="82"/>
      <c r="Q35" s="82"/>
      <c r="R35" s="82"/>
      <c r="S35" s="82"/>
      <c r="T35" s="82"/>
      <c r="U35" s="82"/>
    </row>
    <row r="36" spans="1:21" x14ac:dyDescent="0.25">
      <c r="A36" s="19"/>
      <c r="B36" s="20"/>
      <c r="C36" s="21"/>
      <c r="D36" s="70"/>
      <c r="E36" s="70"/>
      <c r="F36" s="21"/>
      <c r="G36" s="52" t="s">
        <v>422</v>
      </c>
      <c r="H36" s="52"/>
      <c r="I36" s="21"/>
      <c r="J36" s="52" t="s">
        <v>422</v>
      </c>
      <c r="K36" s="52"/>
      <c r="L36" s="21"/>
      <c r="M36" s="70"/>
      <c r="N36" s="70"/>
      <c r="O36" s="21"/>
    </row>
    <row r="37" spans="1:21" x14ac:dyDescent="0.25">
      <c r="A37" s="19"/>
      <c r="B37" s="20"/>
      <c r="C37" s="21"/>
      <c r="D37" s="52" t="s">
        <v>446</v>
      </c>
      <c r="E37" s="52"/>
      <c r="F37" s="21"/>
      <c r="G37" s="52" t="s">
        <v>447</v>
      </c>
      <c r="H37" s="52"/>
      <c r="I37" s="21"/>
      <c r="J37" s="52" t="s">
        <v>447</v>
      </c>
      <c r="K37" s="52"/>
      <c r="L37" s="21"/>
      <c r="M37" s="52" t="s">
        <v>250</v>
      </c>
      <c r="N37" s="52"/>
      <c r="O37" s="21"/>
    </row>
    <row r="38" spans="1:21" ht="15.75" thickBot="1" x14ac:dyDescent="0.3">
      <c r="A38" s="19"/>
      <c r="B38" s="26" t="s">
        <v>425</v>
      </c>
      <c r="C38" s="21"/>
      <c r="D38" s="50" t="s">
        <v>254</v>
      </c>
      <c r="E38" s="50"/>
      <c r="F38" s="21"/>
      <c r="G38" s="50" t="s">
        <v>427</v>
      </c>
      <c r="H38" s="50"/>
      <c r="I38" s="21"/>
      <c r="J38" s="50" t="s">
        <v>428</v>
      </c>
      <c r="K38" s="50"/>
      <c r="L38" s="21"/>
      <c r="M38" s="50" t="s">
        <v>254</v>
      </c>
      <c r="N38" s="50"/>
      <c r="O38" s="21"/>
    </row>
    <row r="39" spans="1:21" x14ac:dyDescent="0.25">
      <c r="A39" s="19"/>
      <c r="B39" s="30"/>
      <c r="C39" s="20"/>
      <c r="D39" s="67"/>
      <c r="E39" s="67"/>
      <c r="F39" s="20"/>
      <c r="G39" s="67"/>
      <c r="H39" s="67"/>
      <c r="I39" s="20"/>
      <c r="J39" s="67"/>
      <c r="K39" s="67"/>
      <c r="L39" s="20"/>
      <c r="M39" s="67"/>
      <c r="N39" s="67"/>
      <c r="O39" s="20"/>
    </row>
    <row r="40" spans="1:21" ht="25.5" x14ac:dyDescent="0.25">
      <c r="A40" s="19"/>
      <c r="B40" s="32" t="s">
        <v>429</v>
      </c>
      <c r="C40" s="28"/>
      <c r="D40" s="33" t="s">
        <v>256</v>
      </c>
      <c r="E40" s="34">
        <v>2329</v>
      </c>
      <c r="F40" s="28"/>
      <c r="G40" s="33" t="s">
        <v>256</v>
      </c>
      <c r="H40" s="35">
        <v>9</v>
      </c>
      <c r="I40" s="28"/>
      <c r="J40" s="33" t="s">
        <v>256</v>
      </c>
      <c r="K40" s="35" t="s">
        <v>448</v>
      </c>
      <c r="L40" s="33" t="s">
        <v>258</v>
      </c>
      <c r="M40" s="33" t="s">
        <v>256</v>
      </c>
      <c r="N40" s="34">
        <v>2326</v>
      </c>
      <c r="O40" s="28"/>
    </row>
    <row r="41" spans="1:21" x14ac:dyDescent="0.25">
      <c r="A41" s="19"/>
      <c r="B41" s="36" t="s">
        <v>432</v>
      </c>
      <c r="C41" s="20"/>
      <c r="D41" s="58">
        <v>423</v>
      </c>
      <c r="E41" s="58"/>
      <c r="F41" s="20"/>
      <c r="G41" s="58">
        <v>42</v>
      </c>
      <c r="H41" s="58"/>
      <c r="I41" s="20"/>
      <c r="J41" s="58" t="s">
        <v>260</v>
      </c>
      <c r="K41" s="58"/>
      <c r="L41" s="20"/>
      <c r="M41" s="58">
        <v>465</v>
      </c>
      <c r="N41" s="58"/>
      <c r="O41" s="20"/>
    </row>
    <row r="42" spans="1:21" x14ac:dyDescent="0.25">
      <c r="A42" s="19"/>
      <c r="B42" s="32" t="s">
        <v>434</v>
      </c>
      <c r="C42" s="28"/>
      <c r="D42" s="59">
        <v>44305</v>
      </c>
      <c r="E42" s="59"/>
      <c r="F42" s="28"/>
      <c r="G42" s="60">
        <v>487</v>
      </c>
      <c r="H42" s="60"/>
      <c r="I42" s="28"/>
      <c r="J42" s="60" t="s">
        <v>449</v>
      </c>
      <c r="K42" s="60"/>
      <c r="L42" s="33" t="s">
        <v>258</v>
      </c>
      <c r="M42" s="59">
        <v>44778</v>
      </c>
      <c r="N42" s="59"/>
      <c r="O42" s="28"/>
    </row>
    <row r="43" spans="1:21" ht="15.75" thickBot="1" x14ac:dyDescent="0.3">
      <c r="A43" s="19"/>
      <c r="B43" s="36" t="s">
        <v>436</v>
      </c>
      <c r="C43" s="20"/>
      <c r="D43" s="74">
        <v>5000</v>
      </c>
      <c r="E43" s="74"/>
      <c r="F43" s="20"/>
      <c r="G43" s="61" t="s">
        <v>260</v>
      </c>
      <c r="H43" s="61"/>
      <c r="I43" s="20"/>
      <c r="J43" s="61" t="s">
        <v>450</v>
      </c>
      <c r="K43" s="61"/>
      <c r="L43" s="13" t="s">
        <v>258</v>
      </c>
      <c r="M43" s="74">
        <v>4839</v>
      </c>
      <c r="N43" s="74"/>
      <c r="O43" s="20"/>
    </row>
    <row r="44" spans="1:21" ht="15.75" thickBot="1" x14ac:dyDescent="0.3">
      <c r="A44" s="19"/>
      <c r="B44" s="32" t="s">
        <v>451</v>
      </c>
      <c r="C44" s="28"/>
      <c r="D44" s="39" t="s">
        <v>256</v>
      </c>
      <c r="E44" s="40">
        <v>52057</v>
      </c>
      <c r="F44" s="28"/>
      <c r="G44" s="39" t="s">
        <v>256</v>
      </c>
      <c r="H44" s="41">
        <v>538</v>
      </c>
      <c r="I44" s="28"/>
      <c r="J44" s="39" t="s">
        <v>256</v>
      </c>
      <c r="K44" s="41" t="s">
        <v>452</v>
      </c>
      <c r="L44" s="33" t="s">
        <v>258</v>
      </c>
      <c r="M44" s="39" t="s">
        <v>256</v>
      </c>
      <c r="N44" s="40">
        <v>52408</v>
      </c>
      <c r="O44" s="28"/>
    </row>
    <row r="45" spans="1:21" ht="15.75" thickTop="1" x14ac:dyDescent="0.25">
      <c r="A45" s="19"/>
      <c r="B45" s="82"/>
      <c r="C45" s="82"/>
      <c r="D45" s="82"/>
      <c r="E45" s="82"/>
      <c r="F45" s="82"/>
      <c r="G45" s="82"/>
      <c r="H45" s="82"/>
      <c r="I45" s="82"/>
      <c r="J45" s="82"/>
      <c r="K45" s="82"/>
      <c r="L45" s="82"/>
      <c r="M45" s="82"/>
      <c r="N45" s="82"/>
      <c r="O45" s="82"/>
      <c r="P45" s="82"/>
      <c r="Q45" s="82"/>
      <c r="R45" s="82"/>
      <c r="S45" s="82"/>
      <c r="T45" s="82"/>
      <c r="U45" s="82"/>
    </row>
    <row r="46" spans="1:21" x14ac:dyDescent="0.25">
      <c r="A46" s="19"/>
      <c r="B46" s="20"/>
      <c r="C46" s="21"/>
      <c r="D46" s="70"/>
      <c r="E46" s="70"/>
      <c r="F46" s="21"/>
      <c r="G46" s="52" t="s">
        <v>422</v>
      </c>
      <c r="H46" s="52"/>
      <c r="I46" s="21"/>
      <c r="J46" s="52" t="s">
        <v>422</v>
      </c>
      <c r="K46" s="52"/>
      <c r="L46" s="21"/>
      <c r="M46" s="70"/>
      <c r="N46" s="70"/>
      <c r="O46" s="21"/>
    </row>
    <row r="47" spans="1:21" x14ac:dyDescent="0.25">
      <c r="A47" s="19"/>
      <c r="B47" s="20"/>
      <c r="C47" s="21"/>
      <c r="D47" s="52" t="s">
        <v>446</v>
      </c>
      <c r="E47" s="52"/>
      <c r="F47" s="21"/>
      <c r="G47" s="52" t="s">
        <v>447</v>
      </c>
      <c r="H47" s="52"/>
      <c r="I47" s="21"/>
      <c r="J47" s="52" t="s">
        <v>447</v>
      </c>
      <c r="K47" s="52"/>
      <c r="L47" s="21"/>
      <c r="M47" s="52" t="s">
        <v>250</v>
      </c>
      <c r="N47" s="52"/>
      <c r="O47" s="21"/>
    </row>
    <row r="48" spans="1:21" ht="15.75" thickBot="1" x14ac:dyDescent="0.3">
      <c r="A48" s="19"/>
      <c r="B48" s="26" t="s">
        <v>440</v>
      </c>
      <c r="C48" s="21"/>
      <c r="D48" s="50" t="s">
        <v>254</v>
      </c>
      <c r="E48" s="50"/>
      <c r="F48" s="21"/>
      <c r="G48" s="50" t="s">
        <v>427</v>
      </c>
      <c r="H48" s="50"/>
      <c r="I48" s="21"/>
      <c r="J48" s="50" t="s">
        <v>428</v>
      </c>
      <c r="K48" s="50"/>
      <c r="L48" s="21"/>
      <c r="M48" s="50" t="s">
        <v>254</v>
      </c>
      <c r="N48" s="50"/>
      <c r="O48" s="21"/>
    </row>
    <row r="49" spans="1:21" x14ac:dyDescent="0.25">
      <c r="A49" s="19"/>
      <c r="B49" s="30"/>
      <c r="C49" s="20"/>
      <c r="D49" s="67"/>
      <c r="E49" s="67"/>
      <c r="F49" s="20"/>
      <c r="G49" s="67"/>
      <c r="H49" s="67"/>
      <c r="I49" s="20"/>
      <c r="J49" s="67"/>
      <c r="K49" s="67"/>
      <c r="L49" s="20"/>
      <c r="M49" s="67"/>
      <c r="N49" s="67"/>
      <c r="O49" s="20"/>
    </row>
    <row r="50" spans="1:21" ht="25.5" x14ac:dyDescent="0.25">
      <c r="A50" s="19"/>
      <c r="B50" s="32" t="s">
        <v>429</v>
      </c>
      <c r="C50" s="28"/>
      <c r="D50" s="33" t="s">
        <v>256</v>
      </c>
      <c r="E50" s="34">
        <v>4388</v>
      </c>
      <c r="F50" s="28"/>
      <c r="G50" s="33" t="s">
        <v>256</v>
      </c>
      <c r="H50" s="35">
        <v>27</v>
      </c>
      <c r="I50" s="28"/>
      <c r="J50" s="33" t="s">
        <v>256</v>
      </c>
      <c r="K50" s="35" t="s">
        <v>260</v>
      </c>
      <c r="L50" s="28"/>
      <c r="M50" s="33" t="s">
        <v>256</v>
      </c>
      <c r="N50" s="34">
        <v>4415</v>
      </c>
      <c r="O50" s="28"/>
    </row>
    <row r="51" spans="1:21" x14ac:dyDescent="0.25">
      <c r="A51" s="19"/>
      <c r="B51" s="36" t="s">
        <v>432</v>
      </c>
      <c r="C51" s="20"/>
      <c r="D51" s="58">
        <v>827</v>
      </c>
      <c r="E51" s="58"/>
      <c r="F51" s="20"/>
      <c r="G51" s="58">
        <v>63</v>
      </c>
      <c r="H51" s="58"/>
      <c r="I51" s="20"/>
      <c r="J51" s="58" t="s">
        <v>260</v>
      </c>
      <c r="K51" s="58"/>
      <c r="L51" s="20"/>
      <c r="M51" s="58">
        <v>890</v>
      </c>
      <c r="N51" s="58"/>
      <c r="O51" s="20"/>
    </row>
    <row r="52" spans="1:21" ht="15.75" thickBot="1" x14ac:dyDescent="0.3">
      <c r="A52" s="19"/>
      <c r="B52" s="32" t="s">
        <v>434</v>
      </c>
      <c r="C52" s="28"/>
      <c r="D52" s="63">
        <v>40795</v>
      </c>
      <c r="E52" s="63"/>
      <c r="F52" s="28"/>
      <c r="G52" s="64">
        <v>316</v>
      </c>
      <c r="H52" s="64"/>
      <c r="I52" s="28"/>
      <c r="J52" s="64" t="s">
        <v>260</v>
      </c>
      <c r="K52" s="64"/>
      <c r="L52" s="28"/>
      <c r="M52" s="63">
        <v>41111</v>
      </c>
      <c r="N52" s="63"/>
      <c r="O52" s="28"/>
    </row>
    <row r="53" spans="1:21" ht="15.75" thickBot="1" x14ac:dyDescent="0.3">
      <c r="A53" s="19"/>
      <c r="B53" s="36" t="s">
        <v>451</v>
      </c>
      <c r="C53" s="20"/>
      <c r="D53" s="68" t="s">
        <v>256</v>
      </c>
      <c r="E53" s="75">
        <v>46010</v>
      </c>
      <c r="F53" s="20"/>
      <c r="G53" s="68" t="s">
        <v>256</v>
      </c>
      <c r="H53" s="69">
        <v>406</v>
      </c>
      <c r="I53" s="20"/>
      <c r="J53" s="68" t="s">
        <v>256</v>
      </c>
      <c r="K53" s="69" t="s">
        <v>260</v>
      </c>
      <c r="L53" s="20"/>
      <c r="M53" s="68" t="s">
        <v>256</v>
      </c>
      <c r="N53" s="75">
        <v>46416</v>
      </c>
      <c r="O53" s="20"/>
    </row>
    <row r="54" spans="1:21" ht="15.75" thickTop="1" x14ac:dyDescent="0.25">
      <c r="A54" s="19"/>
      <c r="B54" s="84"/>
      <c r="C54" s="84"/>
      <c r="D54" s="84"/>
      <c r="E54" s="84"/>
      <c r="F54" s="84"/>
      <c r="G54" s="84"/>
      <c r="H54" s="84"/>
      <c r="I54" s="84"/>
      <c r="J54" s="84"/>
      <c r="K54" s="84"/>
      <c r="L54" s="84"/>
      <c r="M54" s="84"/>
      <c r="N54" s="84"/>
      <c r="O54" s="84"/>
      <c r="P54" s="84"/>
      <c r="Q54" s="84"/>
      <c r="R54" s="84"/>
      <c r="S54" s="84"/>
      <c r="T54" s="84"/>
      <c r="U54" s="84"/>
    </row>
    <row r="55" spans="1:21" x14ac:dyDescent="0.25">
      <c r="A55" s="19"/>
      <c r="B55" s="82" t="s">
        <v>453</v>
      </c>
      <c r="C55" s="82"/>
      <c r="D55" s="82"/>
      <c r="E55" s="82"/>
      <c r="F55" s="82"/>
      <c r="G55" s="82"/>
      <c r="H55" s="82"/>
      <c r="I55" s="82"/>
      <c r="J55" s="82"/>
      <c r="K55" s="82"/>
      <c r="L55" s="82"/>
      <c r="M55" s="82"/>
      <c r="N55" s="82"/>
      <c r="O55" s="82"/>
      <c r="P55" s="82"/>
      <c r="Q55" s="82"/>
      <c r="R55" s="82"/>
      <c r="S55" s="82"/>
      <c r="T55" s="82"/>
      <c r="U55" s="82"/>
    </row>
    <row r="56" spans="1:21" x14ac:dyDescent="0.25">
      <c r="A56" s="19"/>
      <c r="B56" s="82"/>
      <c r="C56" s="82"/>
      <c r="D56" s="82"/>
      <c r="E56" s="82"/>
      <c r="F56" s="82"/>
      <c r="G56" s="82"/>
      <c r="H56" s="82"/>
      <c r="I56" s="82"/>
      <c r="J56" s="82"/>
      <c r="K56" s="82"/>
      <c r="L56" s="82"/>
      <c r="M56" s="82"/>
      <c r="N56" s="82"/>
      <c r="O56" s="82"/>
      <c r="P56" s="82"/>
      <c r="Q56" s="82"/>
      <c r="R56" s="82"/>
      <c r="S56" s="82"/>
      <c r="T56" s="82"/>
      <c r="U56" s="82"/>
    </row>
    <row r="57" spans="1:21" x14ac:dyDescent="0.25">
      <c r="A57" s="19"/>
      <c r="B57" s="95" t="s">
        <v>454</v>
      </c>
      <c r="C57" s="95"/>
      <c r="D57" s="95"/>
      <c r="E57" s="95"/>
      <c r="F57" s="95"/>
      <c r="G57" s="95"/>
      <c r="H57" s="95"/>
      <c r="I57" s="95"/>
      <c r="J57" s="95"/>
      <c r="K57" s="95"/>
      <c r="L57" s="95"/>
      <c r="M57" s="95"/>
      <c r="N57" s="95"/>
      <c r="O57" s="95"/>
      <c r="P57" s="95"/>
      <c r="Q57" s="95"/>
      <c r="R57" s="95"/>
      <c r="S57" s="95"/>
      <c r="T57" s="95"/>
      <c r="U57" s="95"/>
    </row>
    <row r="58" spans="1:21" x14ac:dyDescent="0.25">
      <c r="A58" s="19"/>
      <c r="B58" s="95" t="s">
        <v>455</v>
      </c>
      <c r="C58" s="95"/>
      <c r="D58" s="95"/>
      <c r="E58" s="95"/>
      <c r="F58" s="95"/>
      <c r="G58" s="95"/>
      <c r="H58" s="95"/>
      <c r="I58" s="95"/>
      <c r="J58" s="95"/>
      <c r="K58" s="95"/>
      <c r="L58" s="95"/>
      <c r="M58" s="95"/>
      <c r="N58" s="95"/>
      <c r="O58" s="95"/>
      <c r="P58" s="95"/>
      <c r="Q58" s="95"/>
      <c r="R58" s="95"/>
      <c r="S58" s="95"/>
      <c r="T58" s="95"/>
      <c r="U58" s="95"/>
    </row>
    <row r="59" spans="1:21" x14ac:dyDescent="0.25">
      <c r="A59" s="19"/>
      <c r="B59" s="95"/>
      <c r="C59" s="95"/>
      <c r="D59" s="95"/>
      <c r="E59" s="95"/>
      <c r="F59" s="95"/>
      <c r="G59" s="95"/>
      <c r="H59" s="95"/>
      <c r="I59" s="95"/>
      <c r="J59" s="95"/>
      <c r="K59" s="95"/>
      <c r="L59" s="95"/>
      <c r="M59" s="95"/>
      <c r="N59" s="95"/>
      <c r="O59" s="95"/>
      <c r="P59" s="95"/>
      <c r="Q59" s="95"/>
      <c r="R59" s="95"/>
      <c r="S59" s="95"/>
      <c r="T59" s="95"/>
      <c r="U59" s="95"/>
    </row>
    <row r="60" spans="1:21" x14ac:dyDescent="0.25">
      <c r="A60" s="19"/>
      <c r="B60" s="82" t="s">
        <v>456</v>
      </c>
      <c r="C60" s="82"/>
      <c r="D60" s="82"/>
      <c r="E60" s="82"/>
      <c r="F60" s="82"/>
      <c r="G60" s="82"/>
      <c r="H60" s="82"/>
      <c r="I60" s="82"/>
      <c r="J60" s="82"/>
      <c r="K60" s="82"/>
      <c r="L60" s="82"/>
      <c r="M60" s="82"/>
      <c r="N60" s="82"/>
      <c r="O60" s="82"/>
      <c r="P60" s="82"/>
      <c r="Q60" s="82"/>
      <c r="R60" s="82"/>
      <c r="S60" s="82"/>
      <c r="T60" s="82"/>
      <c r="U60" s="82"/>
    </row>
    <row r="61" spans="1:21" x14ac:dyDescent="0.25">
      <c r="A61" s="19"/>
      <c r="B61" s="82"/>
      <c r="C61" s="82"/>
      <c r="D61" s="82"/>
      <c r="E61" s="82"/>
      <c r="F61" s="82"/>
      <c r="G61" s="82"/>
      <c r="H61" s="82"/>
      <c r="I61" s="82"/>
      <c r="J61" s="82"/>
      <c r="K61" s="82"/>
      <c r="L61" s="82"/>
      <c r="M61" s="82"/>
      <c r="N61" s="82"/>
      <c r="O61" s="82"/>
      <c r="P61" s="82"/>
      <c r="Q61" s="82"/>
      <c r="R61" s="82"/>
      <c r="S61" s="82"/>
      <c r="T61" s="82"/>
      <c r="U61" s="82"/>
    </row>
    <row r="62" spans="1:21" x14ac:dyDescent="0.25">
      <c r="A62" s="19"/>
      <c r="B62" s="82" t="s">
        <v>457</v>
      </c>
      <c r="C62" s="82"/>
      <c r="D62" s="82"/>
      <c r="E62" s="82"/>
      <c r="F62" s="82"/>
      <c r="G62" s="82"/>
      <c r="H62" s="82"/>
      <c r="I62" s="82"/>
      <c r="J62" s="82"/>
      <c r="K62" s="82"/>
      <c r="L62" s="82"/>
      <c r="M62" s="82"/>
      <c r="N62" s="82"/>
      <c r="O62" s="82"/>
      <c r="P62" s="82"/>
      <c r="Q62" s="82"/>
      <c r="R62" s="82"/>
      <c r="S62" s="82"/>
      <c r="T62" s="82"/>
      <c r="U62" s="82"/>
    </row>
    <row r="63" spans="1:21" x14ac:dyDescent="0.25">
      <c r="A63" s="19"/>
      <c r="B63" s="82"/>
      <c r="C63" s="82"/>
      <c r="D63" s="82"/>
      <c r="E63" s="82"/>
      <c r="F63" s="82"/>
      <c r="G63" s="82"/>
      <c r="H63" s="82"/>
      <c r="I63" s="82"/>
      <c r="J63" s="82"/>
      <c r="K63" s="82"/>
      <c r="L63" s="82"/>
      <c r="M63" s="82"/>
      <c r="N63" s="82"/>
      <c r="O63" s="82"/>
      <c r="P63" s="82"/>
      <c r="Q63" s="82"/>
      <c r="R63" s="82"/>
      <c r="S63" s="82"/>
      <c r="T63" s="82"/>
      <c r="U63" s="82"/>
    </row>
    <row r="64" spans="1:21" x14ac:dyDescent="0.25">
      <c r="A64" s="19"/>
      <c r="B64" s="20"/>
      <c r="C64" s="21"/>
      <c r="D64" s="52" t="s">
        <v>458</v>
      </c>
      <c r="E64" s="52"/>
      <c r="F64" s="52"/>
      <c r="G64" s="52"/>
      <c r="H64" s="52"/>
      <c r="I64" s="21"/>
      <c r="J64" s="52" t="s">
        <v>458</v>
      </c>
      <c r="K64" s="52"/>
      <c r="L64" s="52"/>
      <c r="M64" s="52"/>
      <c r="N64" s="52"/>
      <c r="O64" s="21"/>
    </row>
    <row r="65" spans="1:21" ht="15.75" thickBot="1" x14ac:dyDescent="0.3">
      <c r="A65" s="19"/>
      <c r="B65" s="20"/>
      <c r="C65" s="21"/>
      <c r="D65" s="50" t="s">
        <v>459</v>
      </c>
      <c r="E65" s="50"/>
      <c r="F65" s="50"/>
      <c r="G65" s="50"/>
      <c r="H65" s="50"/>
      <c r="I65" s="21"/>
      <c r="J65" s="50" t="s">
        <v>460</v>
      </c>
      <c r="K65" s="50"/>
      <c r="L65" s="50"/>
      <c r="M65" s="50"/>
      <c r="N65" s="50"/>
      <c r="O65" s="21"/>
    </row>
    <row r="66" spans="1:21" x14ac:dyDescent="0.25">
      <c r="A66" s="19"/>
      <c r="B66" s="20"/>
      <c r="C66" s="21"/>
      <c r="D66" s="53" t="s">
        <v>423</v>
      </c>
      <c r="E66" s="53"/>
      <c r="F66" s="21"/>
      <c r="G66" s="53" t="s">
        <v>250</v>
      </c>
      <c r="H66" s="53"/>
      <c r="I66" s="21"/>
      <c r="J66" s="53" t="s">
        <v>446</v>
      </c>
      <c r="K66" s="53"/>
      <c r="L66" s="21"/>
      <c r="M66" s="53" t="s">
        <v>250</v>
      </c>
      <c r="N66" s="53"/>
      <c r="O66" s="21"/>
    </row>
    <row r="67" spans="1:21" ht="15.75" thickBot="1" x14ac:dyDescent="0.3">
      <c r="A67" s="19"/>
      <c r="B67" s="26" t="s">
        <v>425</v>
      </c>
      <c r="C67" s="21"/>
      <c r="D67" s="50" t="s">
        <v>426</v>
      </c>
      <c r="E67" s="50"/>
      <c r="F67" s="21"/>
      <c r="G67" s="50" t="s">
        <v>254</v>
      </c>
      <c r="H67" s="50"/>
      <c r="I67" s="21"/>
      <c r="J67" s="50" t="s">
        <v>254</v>
      </c>
      <c r="K67" s="50"/>
      <c r="L67" s="21"/>
      <c r="M67" s="50" t="s">
        <v>254</v>
      </c>
      <c r="N67" s="50"/>
      <c r="O67" s="21"/>
    </row>
    <row r="68" spans="1:21" x14ac:dyDescent="0.25">
      <c r="A68" s="19"/>
      <c r="B68" s="30"/>
      <c r="C68" s="20"/>
      <c r="D68" s="67"/>
      <c r="E68" s="67"/>
      <c r="F68" s="20"/>
      <c r="G68" s="67"/>
      <c r="H68" s="67"/>
      <c r="I68" s="20"/>
      <c r="J68" s="67"/>
      <c r="K68" s="67"/>
      <c r="L68" s="20"/>
      <c r="M68" s="67"/>
      <c r="N68" s="67"/>
      <c r="O68" s="20"/>
    </row>
    <row r="69" spans="1:21" x14ac:dyDescent="0.25">
      <c r="A69" s="19"/>
      <c r="B69" s="32" t="s">
        <v>461</v>
      </c>
      <c r="C69" s="28"/>
      <c r="D69" s="33" t="s">
        <v>256</v>
      </c>
      <c r="E69" s="34">
        <v>11185</v>
      </c>
      <c r="F69" s="28"/>
      <c r="G69" s="33" t="s">
        <v>256</v>
      </c>
      <c r="H69" s="34">
        <v>11315</v>
      </c>
      <c r="I69" s="28"/>
      <c r="J69" s="33" t="s">
        <v>256</v>
      </c>
      <c r="K69" s="35" t="s">
        <v>260</v>
      </c>
      <c r="L69" s="28"/>
      <c r="M69" s="33" t="s">
        <v>256</v>
      </c>
      <c r="N69" s="35" t="s">
        <v>260</v>
      </c>
      <c r="O69" s="28"/>
    </row>
    <row r="70" spans="1:21" x14ac:dyDescent="0.25">
      <c r="A70" s="19"/>
      <c r="B70" s="36" t="s">
        <v>462</v>
      </c>
      <c r="C70" s="20"/>
      <c r="D70" s="57">
        <v>113719</v>
      </c>
      <c r="E70" s="57"/>
      <c r="F70" s="20"/>
      <c r="G70" s="57">
        <v>114146</v>
      </c>
      <c r="H70" s="57"/>
      <c r="I70" s="20"/>
      <c r="J70" s="57">
        <v>2329</v>
      </c>
      <c r="K70" s="57"/>
      <c r="L70" s="20"/>
      <c r="M70" s="57">
        <v>2326</v>
      </c>
      <c r="N70" s="57"/>
      <c r="O70" s="20"/>
    </row>
    <row r="71" spans="1:21" x14ac:dyDescent="0.25">
      <c r="A71" s="19"/>
      <c r="B71" s="32" t="s">
        <v>463</v>
      </c>
      <c r="C71" s="28"/>
      <c r="D71" s="59">
        <v>12513</v>
      </c>
      <c r="E71" s="59"/>
      <c r="F71" s="28"/>
      <c r="G71" s="59">
        <v>12376</v>
      </c>
      <c r="H71" s="59"/>
      <c r="I71" s="28"/>
      <c r="J71" s="59">
        <v>5000</v>
      </c>
      <c r="K71" s="59"/>
      <c r="L71" s="28"/>
      <c r="M71" s="59">
        <v>4839</v>
      </c>
      <c r="N71" s="59"/>
      <c r="O71" s="28"/>
    </row>
    <row r="72" spans="1:21" x14ac:dyDescent="0.25">
      <c r="A72" s="19"/>
      <c r="B72" s="36" t="s">
        <v>464</v>
      </c>
      <c r="C72" s="20"/>
      <c r="D72" s="58" t="s">
        <v>260</v>
      </c>
      <c r="E72" s="58"/>
      <c r="F72" s="20"/>
      <c r="G72" s="58" t="s">
        <v>260</v>
      </c>
      <c r="H72" s="58"/>
      <c r="I72" s="20"/>
      <c r="J72" s="58" t="s">
        <v>260</v>
      </c>
      <c r="K72" s="58"/>
      <c r="L72" s="20"/>
      <c r="M72" s="58" t="s">
        <v>260</v>
      </c>
      <c r="N72" s="58"/>
      <c r="O72" s="20"/>
    </row>
    <row r="73" spans="1:21" x14ac:dyDescent="0.25">
      <c r="A73" s="19"/>
      <c r="B73" s="32" t="s">
        <v>431</v>
      </c>
      <c r="C73" s="28"/>
      <c r="D73" s="59">
        <v>5036</v>
      </c>
      <c r="E73" s="59"/>
      <c r="F73" s="28"/>
      <c r="G73" s="59">
        <v>5457</v>
      </c>
      <c r="H73" s="59"/>
      <c r="I73" s="28"/>
      <c r="J73" s="60" t="s">
        <v>260</v>
      </c>
      <c r="K73" s="60"/>
      <c r="L73" s="28"/>
      <c r="M73" s="60" t="s">
        <v>260</v>
      </c>
      <c r="N73" s="60"/>
      <c r="O73" s="28"/>
    </row>
    <row r="74" spans="1:21" x14ac:dyDescent="0.25">
      <c r="A74" s="19"/>
      <c r="B74" s="36" t="s">
        <v>432</v>
      </c>
      <c r="C74" s="20"/>
      <c r="D74" s="57">
        <v>156656</v>
      </c>
      <c r="E74" s="57"/>
      <c r="F74" s="20"/>
      <c r="G74" s="57">
        <v>161112</v>
      </c>
      <c r="H74" s="57"/>
      <c r="I74" s="20"/>
      <c r="J74" s="58">
        <v>423</v>
      </c>
      <c r="K74" s="58"/>
      <c r="L74" s="20"/>
      <c r="M74" s="58">
        <v>465</v>
      </c>
      <c r="N74" s="58"/>
      <c r="O74" s="20"/>
    </row>
    <row r="75" spans="1:21" ht="15.75" thickBot="1" x14ac:dyDescent="0.3">
      <c r="A75" s="19"/>
      <c r="B75" s="32" t="s">
        <v>434</v>
      </c>
      <c r="C75" s="28"/>
      <c r="D75" s="63">
        <v>176625</v>
      </c>
      <c r="E75" s="63"/>
      <c r="F75" s="28"/>
      <c r="G75" s="63">
        <v>177218</v>
      </c>
      <c r="H75" s="63"/>
      <c r="I75" s="28"/>
      <c r="J75" s="63">
        <v>44305</v>
      </c>
      <c r="K75" s="63"/>
      <c r="L75" s="28"/>
      <c r="M75" s="63">
        <v>44778</v>
      </c>
      <c r="N75" s="63"/>
      <c r="O75" s="28"/>
    </row>
    <row r="76" spans="1:21" ht="15.75" thickBot="1" x14ac:dyDescent="0.3">
      <c r="A76" s="19"/>
      <c r="B76" s="36" t="s">
        <v>465</v>
      </c>
      <c r="C76" s="20"/>
      <c r="D76" s="68" t="s">
        <v>256</v>
      </c>
      <c r="E76" s="75">
        <v>475734</v>
      </c>
      <c r="F76" s="20"/>
      <c r="G76" s="68" t="s">
        <v>256</v>
      </c>
      <c r="H76" s="75">
        <v>481624</v>
      </c>
      <c r="I76" s="20"/>
      <c r="J76" s="68" t="s">
        <v>256</v>
      </c>
      <c r="K76" s="75">
        <v>52057</v>
      </c>
      <c r="L76" s="20"/>
      <c r="M76" s="68" t="s">
        <v>256</v>
      </c>
      <c r="N76" s="75">
        <v>52408</v>
      </c>
      <c r="O76" s="20"/>
    </row>
    <row r="77" spans="1:21" ht="15.75" thickTop="1" x14ac:dyDescent="0.25">
      <c r="A77" s="19"/>
      <c r="B77" s="82"/>
      <c r="C77" s="82"/>
      <c r="D77" s="82"/>
      <c r="E77" s="82"/>
      <c r="F77" s="82"/>
      <c r="G77" s="82"/>
      <c r="H77" s="82"/>
      <c r="I77" s="82"/>
      <c r="J77" s="82"/>
      <c r="K77" s="82"/>
      <c r="L77" s="82"/>
      <c r="M77" s="82"/>
      <c r="N77" s="82"/>
      <c r="O77" s="82"/>
      <c r="P77" s="82"/>
      <c r="Q77" s="82"/>
      <c r="R77" s="82"/>
      <c r="S77" s="82"/>
      <c r="T77" s="82"/>
      <c r="U77" s="82"/>
    </row>
    <row r="78" spans="1:21" x14ac:dyDescent="0.25">
      <c r="A78" s="19"/>
      <c r="B78" s="83" t="s">
        <v>466</v>
      </c>
      <c r="C78" s="83"/>
      <c r="D78" s="83"/>
      <c r="E78" s="83"/>
      <c r="F78" s="83"/>
      <c r="G78" s="83"/>
      <c r="H78" s="83"/>
      <c r="I78" s="83"/>
      <c r="J78" s="83"/>
      <c r="K78" s="83"/>
      <c r="L78" s="83"/>
      <c r="M78" s="83"/>
      <c r="N78" s="83"/>
      <c r="O78" s="83"/>
      <c r="P78" s="83"/>
      <c r="Q78" s="83"/>
      <c r="R78" s="83"/>
      <c r="S78" s="83"/>
      <c r="T78" s="83"/>
      <c r="U78" s="83"/>
    </row>
    <row r="79" spans="1:21" x14ac:dyDescent="0.25">
      <c r="A79" s="19"/>
      <c r="B79" s="82"/>
      <c r="C79" s="82"/>
      <c r="D79" s="82"/>
      <c r="E79" s="82"/>
      <c r="F79" s="82"/>
      <c r="G79" s="82"/>
      <c r="H79" s="82"/>
      <c r="I79" s="82"/>
      <c r="J79" s="82"/>
      <c r="K79" s="82"/>
      <c r="L79" s="82"/>
      <c r="M79" s="82"/>
      <c r="N79" s="82"/>
      <c r="O79" s="82"/>
      <c r="P79" s="82"/>
      <c r="Q79" s="82"/>
      <c r="R79" s="82"/>
      <c r="S79" s="82"/>
      <c r="T79" s="82"/>
      <c r="U79" s="82"/>
    </row>
    <row r="80" spans="1:21" x14ac:dyDescent="0.25">
      <c r="A80" s="19"/>
      <c r="B80" s="82" t="s">
        <v>467</v>
      </c>
      <c r="C80" s="82"/>
      <c r="D80" s="82"/>
      <c r="E80" s="82"/>
      <c r="F80" s="82"/>
      <c r="G80" s="82"/>
      <c r="H80" s="82"/>
      <c r="I80" s="82"/>
      <c r="J80" s="82"/>
      <c r="K80" s="82"/>
      <c r="L80" s="82"/>
      <c r="M80" s="82"/>
      <c r="N80" s="82"/>
      <c r="O80" s="82"/>
      <c r="P80" s="82"/>
      <c r="Q80" s="82"/>
      <c r="R80" s="82"/>
      <c r="S80" s="82"/>
      <c r="T80" s="82"/>
      <c r="U80" s="82"/>
    </row>
    <row r="81" spans="1:21" x14ac:dyDescent="0.25">
      <c r="A81" s="19"/>
      <c r="B81" s="82"/>
      <c r="C81" s="82"/>
      <c r="D81" s="82"/>
      <c r="E81" s="82"/>
      <c r="F81" s="82"/>
      <c r="G81" s="82"/>
      <c r="H81" s="82"/>
      <c r="I81" s="82"/>
      <c r="J81" s="82"/>
      <c r="K81" s="82"/>
      <c r="L81" s="82"/>
      <c r="M81" s="82"/>
      <c r="N81" s="82"/>
      <c r="O81" s="82"/>
      <c r="P81" s="82"/>
      <c r="Q81" s="82"/>
      <c r="R81" s="82"/>
      <c r="S81" s="82"/>
      <c r="T81" s="82"/>
      <c r="U81" s="82"/>
    </row>
    <row r="82" spans="1:21" x14ac:dyDescent="0.25">
      <c r="A82" s="19"/>
      <c r="B82" s="83" t="s">
        <v>468</v>
      </c>
      <c r="C82" s="83"/>
      <c r="D82" s="83"/>
      <c r="E82" s="83"/>
      <c r="F82" s="83"/>
      <c r="G82" s="83"/>
      <c r="H82" s="83"/>
      <c r="I82" s="83"/>
      <c r="J82" s="83"/>
      <c r="K82" s="83"/>
      <c r="L82" s="83"/>
      <c r="M82" s="83"/>
      <c r="N82" s="83"/>
      <c r="O82" s="83"/>
      <c r="P82" s="83"/>
      <c r="Q82" s="83"/>
      <c r="R82" s="83"/>
      <c r="S82" s="83"/>
      <c r="T82" s="83"/>
      <c r="U82" s="83"/>
    </row>
    <row r="83" spans="1:21" x14ac:dyDescent="0.25">
      <c r="A83" s="19"/>
      <c r="B83" s="82"/>
      <c r="C83" s="82"/>
      <c r="D83" s="82"/>
      <c r="E83" s="82"/>
      <c r="F83" s="82"/>
      <c r="G83" s="82"/>
      <c r="H83" s="82"/>
      <c r="I83" s="82"/>
      <c r="J83" s="82"/>
      <c r="K83" s="82"/>
      <c r="L83" s="82"/>
      <c r="M83" s="82"/>
      <c r="N83" s="82"/>
      <c r="O83" s="82"/>
      <c r="P83" s="82"/>
      <c r="Q83" s="82"/>
      <c r="R83" s="82"/>
      <c r="S83" s="82"/>
      <c r="T83" s="82"/>
      <c r="U83" s="82"/>
    </row>
    <row r="84" spans="1:21" ht="25.5" customHeight="1" x14ac:dyDescent="0.25">
      <c r="A84" s="19"/>
      <c r="B84" s="82" t="s">
        <v>469</v>
      </c>
      <c r="C84" s="82"/>
      <c r="D84" s="82"/>
      <c r="E84" s="82"/>
      <c r="F84" s="82"/>
      <c r="G84" s="82"/>
      <c r="H84" s="82"/>
      <c r="I84" s="82"/>
      <c r="J84" s="82"/>
      <c r="K84" s="82"/>
      <c r="L84" s="82"/>
      <c r="M84" s="82"/>
      <c r="N84" s="82"/>
      <c r="O84" s="82"/>
      <c r="P84" s="82"/>
      <c r="Q84" s="82"/>
      <c r="R84" s="82"/>
      <c r="S84" s="82"/>
      <c r="T84" s="82"/>
      <c r="U84" s="82"/>
    </row>
    <row r="85" spans="1:21" x14ac:dyDescent="0.25">
      <c r="A85" s="19"/>
      <c r="B85" s="82"/>
      <c r="C85" s="82"/>
      <c r="D85" s="82"/>
      <c r="E85" s="82"/>
      <c r="F85" s="82"/>
      <c r="G85" s="82"/>
      <c r="H85" s="82"/>
      <c r="I85" s="82"/>
      <c r="J85" s="82"/>
      <c r="K85" s="82"/>
      <c r="L85" s="82"/>
      <c r="M85" s="82"/>
      <c r="N85" s="82"/>
      <c r="O85" s="82"/>
      <c r="P85" s="82"/>
      <c r="Q85" s="82"/>
      <c r="R85" s="82"/>
      <c r="S85" s="82"/>
      <c r="T85" s="82"/>
      <c r="U85" s="82"/>
    </row>
    <row r="86" spans="1:21" x14ac:dyDescent="0.25">
      <c r="A86" s="19"/>
      <c r="B86" s="82" t="s">
        <v>470</v>
      </c>
      <c r="C86" s="82"/>
      <c r="D86" s="82"/>
      <c r="E86" s="82"/>
      <c r="F86" s="82"/>
      <c r="G86" s="82"/>
      <c r="H86" s="82"/>
      <c r="I86" s="82"/>
      <c r="J86" s="82"/>
      <c r="K86" s="82"/>
      <c r="L86" s="82"/>
      <c r="M86" s="82"/>
      <c r="N86" s="82"/>
      <c r="O86" s="82"/>
      <c r="P86" s="82"/>
      <c r="Q86" s="82"/>
      <c r="R86" s="82"/>
      <c r="S86" s="82"/>
      <c r="T86" s="82"/>
      <c r="U86" s="82"/>
    </row>
    <row r="87" spans="1:21" x14ac:dyDescent="0.25">
      <c r="A87" s="19"/>
      <c r="B87" s="84"/>
      <c r="C87" s="84"/>
      <c r="D87" s="84"/>
      <c r="E87" s="84"/>
      <c r="F87" s="84"/>
      <c r="G87" s="84"/>
      <c r="H87" s="84"/>
      <c r="I87" s="84"/>
      <c r="J87" s="84"/>
      <c r="K87" s="84"/>
      <c r="L87" s="84"/>
      <c r="M87" s="84"/>
      <c r="N87" s="84"/>
      <c r="O87" s="84"/>
      <c r="P87" s="84"/>
      <c r="Q87" s="84"/>
      <c r="R87" s="84"/>
      <c r="S87" s="84"/>
      <c r="T87" s="84"/>
      <c r="U87" s="84"/>
    </row>
    <row r="88" spans="1:21" x14ac:dyDescent="0.25">
      <c r="A88" s="19"/>
      <c r="B88" s="83" t="s">
        <v>471</v>
      </c>
      <c r="C88" s="83"/>
      <c r="D88" s="83"/>
      <c r="E88" s="83"/>
      <c r="F88" s="83"/>
      <c r="G88" s="83"/>
      <c r="H88" s="83"/>
      <c r="I88" s="83"/>
      <c r="J88" s="83"/>
      <c r="K88" s="83"/>
      <c r="L88" s="83"/>
      <c r="M88" s="83"/>
      <c r="N88" s="83"/>
      <c r="O88" s="83"/>
      <c r="P88" s="83"/>
      <c r="Q88" s="83"/>
      <c r="R88" s="83"/>
      <c r="S88" s="83"/>
      <c r="T88" s="83"/>
      <c r="U88" s="83"/>
    </row>
    <row r="89" spans="1:21" x14ac:dyDescent="0.25">
      <c r="A89" s="19"/>
      <c r="B89" s="82"/>
      <c r="C89" s="82"/>
      <c r="D89" s="82"/>
      <c r="E89" s="82"/>
      <c r="F89" s="82"/>
      <c r="G89" s="82"/>
      <c r="H89" s="82"/>
      <c r="I89" s="82"/>
      <c r="J89" s="82"/>
      <c r="K89" s="82"/>
      <c r="L89" s="82"/>
      <c r="M89" s="82"/>
      <c r="N89" s="82"/>
      <c r="O89" s="82"/>
      <c r="P89" s="82"/>
      <c r="Q89" s="82"/>
      <c r="R89" s="82"/>
      <c r="S89" s="82"/>
      <c r="T89" s="82"/>
      <c r="U89" s="82"/>
    </row>
    <row r="90" spans="1:21" x14ac:dyDescent="0.25">
      <c r="A90" s="19"/>
      <c r="B90" s="82" t="s">
        <v>472</v>
      </c>
      <c r="C90" s="82"/>
      <c r="D90" s="82"/>
      <c r="E90" s="82"/>
      <c r="F90" s="82"/>
      <c r="G90" s="82"/>
      <c r="H90" s="82"/>
      <c r="I90" s="82"/>
      <c r="J90" s="82"/>
      <c r="K90" s="82"/>
      <c r="L90" s="82"/>
      <c r="M90" s="82"/>
      <c r="N90" s="82"/>
      <c r="O90" s="82"/>
      <c r="P90" s="82"/>
      <c r="Q90" s="82"/>
      <c r="R90" s="82"/>
      <c r="S90" s="82"/>
      <c r="T90" s="82"/>
      <c r="U90" s="82"/>
    </row>
    <row r="91" spans="1:21" x14ac:dyDescent="0.25">
      <c r="A91" s="19"/>
      <c r="B91" s="82"/>
      <c r="C91" s="82"/>
      <c r="D91" s="82"/>
      <c r="E91" s="82"/>
      <c r="F91" s="82"/>
      <c r="G91" s="82"/>
      <c r="H91" s="82"/>
      <c r="I91" s="82"/>
      <c r="J91" s="82"/>
      <c r="K91" s="82"/>
      <c r="L91" s="82"/>
      <c r="M91" s="82"/>
      <c r="N91" s="82"/>
      <c r="O91" s="82"/>
      <c r="P91" s="82"/>
      <c r="Q91" s="82"/>
      <c r="R91" s="82"/>
      <c r="S91" s="82"/>
      <c r="T91" s="82"/>
      <c r="U91" s="82"/>
    </row>
    <row r="92" spans="1:21" ht="15.75" thickBot="1" x14ac:dyDescent="0.3">
      <c r="A92" s="19"/>
      <c r="B92" s="20"/>
      <c r="C92" s="21"/>
      <c r="D92" s="50" t="s">
        <v>473</v>
      </c>
      <c r="E92" s="50"/>
      <c r="F92" s="50"/>
      <c r="G92" s="50"/>
      <c r="H92" s="50"/>
      <c r="I92" s="21"/>
      <c r="J92" s="50" t="s">
        <v>474</v>
      </c>
      <c r="K92" s="50"/>
      <c r="L92" s="50"/>
      <c r="M92" s="50"/>
      <c r="N92" s="50"/>
      <c r="O92" s="21"/>
      <c r="P92" s="50" t="s">
        <v>120</v>
      </c>
      <c r="Q92" s="50"/>
      <c r="R92" s="50"/>
      <c r="S92" s="50"/>
      <c r="T92" s="50"/>
      <c r="U92" s="21"/>
    </row>
    <row r="93" spans="1:21" x14ac:dyDescent="0.25">
      <c r="A93" s="19"/>
      <c r="B93" s="91" t="s">
        <v>425</v>
      </c>
      <c r="C93" s="70"/>
      <c r="D93" s="53" t="s">
        <v>248</v>
      </c>
      <c r="E93" s="53"/>
      <c r="F93" s="71"/>
      <c r="G93" s="53" t="s">
        <v>424</v>
      </c>
      <c r="H93" s="53"/>
      <c r="I93" s="70"/>
      <c r="J93" s="53" t="s">
        <v>248</v>
      </c>
      <c r="K93" s="53"/>
      <c r="L93" s="71"/>
      <c r="M93" s="53" t="s">
        <v>424</v>
      </c>
      <c r="N93" s="53"/>
      <c r="O93" s="70"/>
      <c r="P93" s="53" t="s">
        <v>248</v>
      </c>
      <c r="Q93" s="53"/>
      <c r="R93" s="71"/>
      <c r="S93" s="53" t="s">
        <v>424</v>
      </c>
      <c r="T93" s="53"/>
      <c r="U93" s="70"/>
    </row>
    <row r="94" spans="1:21" ht="15.75" thickBot="1" x14ac:dyDescent="0.3">
      <c r="A94" s="19"/>
      <c r="B94" s="92"/>
      <c r="C94" s="70"/>
      <c r="D94" s="50"/>
      <c r="E94" s="50"/>
      <c r="F94" s="70"/>
      <c r="G94" s="50" t="s">
        <v>428</v>
      </c>
      <c r="H94" s="50"/>
      <c r="I94" s="70"/>
      <c r="J94" s="50"/>
      <c r="K94" s="50"/>
      <c r="L94" s="70"/>
      <c r="M94" s="50" t="s">
        <v>428</v>
      </c>
      <c r="N94" s="50"/>
      <c r="O94" s="70"/>
      <c r="P94" s="50"/>
      <c r="Q94" s="50"/>
      <c r="R94" s="70"/>
      <c r="S94" s="50" t="s">
        <v>428</v>
      </c>
      <c r="T94" s="50"/>
      <c r="U94" s="70"/>
    </row>
    <row r="95" spans="1:21" x14ac:dyDescent="0.25">
      <c r="A95" s="19"/>
      <c r="B95" s="30"/>
      <c r="C95" s="20"/>
      <c r="D95" s="67"/>
      <c r="E95" s="67"/>
      <c r="F95" s="20"/>
      <c r="G95" s="67"/>
      <c r="H95" s="67"/>
      <c r="I95" s="20"/>
      <c r="J95" s="67"/>
      <c r="K95" s="67"/>
      <c r="L95" s="20"/>
      <c r="M95" s="67"/>
      <c r="N95" s="67"/>
      <c r="O95" s="20"/>
      <c r="P95" s="67"/>
      <c r="Q95" s="67"/>
      <c r="R95" s="20"/>
      <c r="S95" s="67"/>
      <c r="T95" s="67"/>
      <c r="U95" s="20"/>
    </row>
    <row r="96" spans="1:21" x14ac:dyDescent="0.25">
      <c r="A96" s="19"/>
      <c r="B96" s="27" t="s">
        <v>475</v>
      </c>
      <c r="C96" s="28"/>
      <c r="D96" s="54"/>
      <c r="E96" s="54"/>
      <c r="F96" s="28"/>
      <c r="G96" s="54"/>
      <c r="H96" s="54"/>
      <c r="I96" s="28"/>
      <c r="J96" s="54"/>
      <c r="K96" s="54"/>
      <c r="L96" s="28"/>
      <c r="M96" s="54"/>
      <c r="N96" s="54"/>
      <c r="O96" s="28"/>
      <c r="P96" s="54"/>
      <c r="Q96" s="54"/>
      <c r="R96" s="28"/>
      <c r="S96" s="54"/>
      <c r="T96" s="54"/>
      <c r="U96" s="28"/>
    </row>
    <row r="97" spans="1:21" ht="25.5" x14ac:dyDescent="0.25">
      <c r="A97" s="19"/>
      <c r="B97" s="42" t="s">
        <v>429</v>
      </c>
      <c r="C97" s="20"/>
      <c r="D97" s="13" t="s">
        <v>256</v>
      </c>
      <c r="E97" s="37">
        <v>11321</v>
      </c>
      <c r="F97" s="20"/>
      <c r="G97" s="13" t="s">
        <v>256</v>
      </c>
      <c r="H97" s="38" t="s">
        <v>430</v>
      </c>
      <c r="I97" s="13" t="s">
        <v>258</v>
      </c>
      <c r="J97" s="13" t="s">
        <v>256</v>
      </c>
      <c r="K97" s="38" t="s">
        <v>260</v>
      </c>
      <c r="L97" s="20"/>
      <c r="M97" s="13" t="s">
        <v>256</v>
      </c>
      <c r="N97" s="38" t="s">
        <v>260</v>
      </c>
      <c r="O97" s="20"/>
      <c r="P97" s="13" t="s">
        <v>256</v>
      </c>
      <c r="Q97" s="37">
        <v>11321</v>
      </c>
      <c r="R97" s="20"/>
      <c r="S97" s="13" t="s">
        <v>256</v>
      </c>
      <c r="T97" s="38" t="s">
        <v>430</v>
      </c>
      <c r="U97" s="13" t="s">
        <v>258</v>
      </c>
    </row>
    <row r="98" spans="1:21" x14ac:dyDescent="0.25">
      <c r="A98" s="19"/>
      <c r="B98" s="43" t="s">
        <v>432</v>
      </c>
      <c r="C98" s="28"/>
      <c r="D98" s="59">
        <v>19153</v>
      </c>
      <c r="E98" s="59"/>
      <c r="F98" s="28"/>
      <c r="G98" s="60" t="s">
        <v>433</v>
      </c>
      <c r="H98" s="60"/>
      <c r="I98" s="33" t="s">
        <v>258</v>
      </c>
      <c r="J98" s="60" t="s">
        <v>260</v>
      </c>
      <c r="K98" s="60"/>
      <c r="L98" s="28"/>
      <c r="M98" s="60" t="s">
        <v>260</v>
      </c>
      <c r="N98" s="60"/>
      <c r="O98" s="28"/>
      <c r="P98" s="59">
        <v>19153</v>
      </c>
      <c r="Q98" s="59"/>
      <c r="R98" s="28"/>
      <c r="S98" s="60" t="s">
        <v>433</v>
      </c>
      <c r="T98" s="60"/>
      <c r="U98" s="33" t="s">
        <v>258</v>
      </c>
    </row>
    <row r="99" spans="1:21" x14ac:dyDescent="0.25">
      <c r="A99" s="19"/>
      <c r="B99" s="42" t="s">
        <v>434</v>
      </c>
      <c r="C99" s="20"/>
      <c r="D99" s="57">
        <v>40356</v>
      </c>
      <c r="E99" s="57"/>
      <c r="F99" s="20"/>
      <c r="G99" s="58" t="s">
        <v>435</v>
      </c>
      <c r="H99" s="58"/>
      <c r="I99" s="13" t="s">
        <v>258</v>
      </c>
      <c r="J99" s="58" t="s">
        <v>260</v>
      </c>
      <c r="K99" s="58"/>
      <c r="L99" s="20"/>
      <c r="M99" s="58" t="s">
        <v>260</v>
      </c>
      <c r="N99" s="58"/>
      <c r="O99" s="20"/>
      <c r="P99" s="57">
        <v>40356</v>
      </c>
      <c r="Q99" s="57"/>
      <c r="R99" s="20"/>
      <c r="S99" s="58" t="s">
        <v>435</v>
      </c>
      <c r="T99" s="58"/>
      <c r="U99" s="13" t="s">
        <v>258</v>
      </c>
    </row>
    <row r="100" spans="1:21" ht="15.75" thickBot="1" x14ac:dyDescent="0.3">
      <c r="A100" s="19"/>
      <c r="B100" s="43" t="s">
        <v>436</v>
      </c>
      <c r="C100" s="28"/>
      <c r="D100" s="63">
        <v>9886</v>
      </c>
      <c r="E100" s="63"/>
      <c r="F100" s="28"/>
      <c r="G100" s="64" t="s">
        <v>437</v>
      </c>
      <c r="H100" s="64"/>
      <c r="I100" s="33" t="s">
        <v>258</v>
      </c>
      <c r="J100" s="64" t="s">
        <v>260</v>
      </c>
      <c r="K100" s="64"/>
      <c r="L100" s="28"/>
      <c r="M100" s="64" t="s">
        <v>260</v>
      </c>
      <c r="N100" s="64"/>
      <c r="O100" s="28"/>
      <c r="P100" s="63">
        <v>9886</v>
      </c>
      <c r="Q100" s="63"/>
      <c r="R100" s="28"/>
      <c r="S100" s="64" t="s">
        <v>437</v>
      </c>
      <c r="T100" s="64"/>
      <c r="U100" s="33" t="s">
        <v>258</v>
      </c>
    </row>
    <row r="101" spans="1:21" x14ac:dyDescent="0.25">
      <c r="A101" s="19"/>
      <c r="B101" s="30"/>
      <c r="C101" s="20"/>
      <c r="D101" s="67"/>
      <c r="E101" s="67"/>
      <c r="F101" s="20"/>
      <c r="G101" s="67"/>
      <c r="H101" s="67"/>
      <c r="I101" s="20"/>
      <c r="J101" s="67"/>
      <c r="K101" s="67"/>
      <c r="L101" s="20"/>
      <c r="M101" s="67"/>
      <c r="N101" s="67"/>
      <c r="O101" s="20"/>
      <c r="P101" s="67"/>
      <c r="Q101" s="67"/>
      <c r="R101" s="20"/>
      <c r="S101" s="67"/>
      <c r="T101" s="67"/>
      <c r="U101" s="20"/>
    </row>
    <row r="102" spans="1:21" ht="15.75" thickBot="1" x14ac:dyDescent="0.3">
      <c r="A102" s="19"/>
      <c r="B102" s="32" t="s">
        <v>476</v>
      </c>
      <c r="C102" s="28"/>
      <c r="D102" s="39" t="s">
        <v>256</v>
      </c>
      <c r="E102" s="48">
        <v>80716</v>
      </c>
      <c r="F102" s="28"/>
      <c r="G102" s="39" t="s">
        <v>256</v>
      </c>
      <c r="H102" s="49" t="s">
        <v>439</v>
      </c>
      <c r="I102" s="33" t="s">
        <v>258</v>
      </c>
      <c r="J102" s="39" t="s">
        <v>256</v>
      </c>
      <c r="K102" s="49" t="s">
        <v>260</v>
      </c>
      <c r="L102" s="28"/>
      <c r="M102" s="39" t="s">
        <v>256</v>
      </c>
      <c r="N102" s="49" t="s">
        <v>260</v>
      </c>
      <c r="O102" s="28"/>
      <c r="P102" s="39" t="s">
        <v>256</v>
      </c>
      <c r="Q102" s="48">
        <v>80716</v>
      </c>
      <c r="R102" s="28"/>
      <c r="S102" s="39" t="s">
        <v>256</v>
      </c>
      <c r="T102" s="49" t="s">
        <v>439</v>
      </c>
      <c r="U102" s="33" t="s">
        <v>258</v>
      </c>
    </row>
    <row r="103" spans="1:21" ht="15.75" thickTop="1" x14ac:dyDescent="0.25">
      <c r="A103" s="19"/>
      <c r="B103" s="82"/>
      <c r="C103" s="82"/>
      <c r="D103" s="82"/>
      <c r="E103" s="82"/>
      <c r="F103" s="82"/>
      <c r="G103" s="82"/>
      <c r="H103" s="82"/>
      <c r="I103" s="82"/>
      <c r="J103" s="82"/>
      <c r="K103" s="82"/>
      <c r="L103" s="82"/>
      <c r="M103" s="82"/>
      <c r="N103" s="82"/>
      <c r="O103" s="82"/>
      <c r="P103" s="82"/>
      <c r="Q103" s="82"/>
      <c r="R103" s="82"/>
      <c r="S103" s="82"/>
      <c r="T103" s="82"/>
      <c r="U103" s="82"/>
    </row>
    <row r="104" spans="1:21" ht="15.75" thickBot="1" x14ac:dyDescent="0.3">
      <c r="A104" s="19"/>
      <c r="B104" s="20"/>
      <c r="C104" s="21"/>
      <c r="D104" s="50" t="s">
        <v>473</v>
      </c>
      <c r="E104" s="50"/>
      <c r="F104" s="50"/>
      <c r="G104" s="50"/>
      <c r="H104" s="50"/>
      <c r="I104" s="21"/>
      <c r="J104" s="50" t="s">
        <v>474</v>
      </c>
      <c r="K104" s="50"/>
      <c r="L104" s="50"/>
      <c r="M104" s="50"/>
      <c r="N104" s="50"/>
      <c r="O104" s="21"/>
      <c r="P104" s="50" t="s">
        <v>120</v>
      </c>
      <c r="Q104" s="50"/>
      <c r="R104" s="50"/>
      <c r="S104" s="50"/>
      <c r="T104" s="50"/>
      <c r="U104" s="21"/>
    </row>
    <row r="105" spans="1:21" x14ac:dyDescent="0.25">
      <c r="A105" s="19"/>
      <c r="B105" s="94"/>
      <c r="C105" s="70"/>
      <c r="D105" s="53" t="s">
        <v>248</v>
      </c>
      <c r="E105" s="53"/>
      <c r="F105" s="71"/>
      <c r="G105" s="53" t="s">
        <v>424</v>
      </c>
      <c r="H105" s="53"/>
      <c r="I105" s="70"/>
      <c r="J105" s="53" t="s">
        <v>248</v>
      </c>
      <c r="K105" s="53"/>
      <c r="L105" s="71"/>
      <c r="M105" s="53" t="s">
        <v>424</v>
      </c>
      <c r="N105" s="53"/>
      <c r="O105" s="70"/>
      <c r="P105" s="53" t="s">
        <v>248</v>
      </c>
      <c r="Q105" s="53"/>
      <c r="R105" s="71"/>
      <c r="S105" s="53" t="s">
        <v>424</v>
      </c>
      <c r="T105" s="53"/>
      <c r="U105" s="70"/>
    </row>
    <row r="106" spans="1:21" ht="15.75" thickBot="1" x14ac:dyDescent="0.3">
      <c r="A106" s="19"/>
      <c r="B106" s="94"/>
      <c r="C106" s="70"/>
      <c r="D106" s="50"/>
      <c r="E106" s="50"/>
      <c r="F106" s="70"/>
      <c r="G106" s="50" t="s">
        <v>428</v>
      </c>
      <c r="H106" s="50"/>
      <c r="I106" s="70"/>
      <c r="J106" s="50"/>
      <c r="K106" s="50"/>
      <c r="L106" s="70"/>
      <c r="M106" s="50" t="s">
        <v>428</v>
      </c>
      <c r="N106" s="50"/>
      <c r="O106" s="70"/>
      <c r="P106" s="50"/>
      <c r="Q106" s="50"/>
      <c r="R106" s="70"/>
      <c r="S106" s="50" t="s">
        <v>428</v>
      </c>
      <c r="T106" s="50"/>
      <c r="U106" s="70"/>
    </row>
    <row r="107" spans="1:21" x14ac:dyDescent="0.25">
      <c r="A107" s="19"/>
      <c r="B107" s="27" t="s">
        <v>477</v>
      </c>
      <c r="C107" s="28"/>
      <c r="D107" s="55"/>
      <c r="E107" s="55"/>
      <c r="F107" s="28"/>
      <c r="G107" s="55"/>
      <c r="H107" s="55"/>
      <c r="I107" s="28"/>
      <c r="J107" s="55"/>
      <c r="K107" s="55"/>
      <c r="L107" s="28"/>
      <c r="M107" s="55"/>
      <c r="N107" s="55"/>
      <c r="O107" s="28"/>
      <c r="P107" s="55"/>
      <c r="Q107" s="55"/>
      <c r="R107" s="28"/>
      <c r="S107" s="55"/>
      <c r="T107" s="55"/>
      <c r="U107" s="28"/>
    </row>
    <row r="108" spans="1:21" ht="25.5" x14ac:dyDescent="0.25">
      <c r="A108" s="19"/>
      <c r="B108" s="42" t="s">
        <v>429</v>
      </c>
      <c r="C108" s="20"/>
      <c r="D108" s="13" t="s">
        <v>256</v>
      </c>
      <c r="E108" s="38">
        <v>524</v>
      </c>
      <c r="F108" s="20"/>
      <c r="G108" s="13" t="s">
        <v>256</v>
      </c>
      <c r="H108" s="38" t="s">
        <v>448</v>
      </c>
      <c r="I108" s="13" t="s">
        <v>258</v>
      </c>
      <c r="J108" s="13" t="s">
        <v>256</v>
      </c>
      <c r="K108" s="38" t="s">
        <v>260</v>
      </c>
      <c r="L108" s="20"/>
      <c r="M108" s="13" t="s">
        <v>256</v>
      </c>
      <c r="N108" s="38" t="s">
        <v>260</v>
      </c>
      <c r="O108" s="20"/>
      <c r="P108" s="13" t="s">
        <v>256</v>
      </c>
      <c r="Q108" s="38">
        <v>524</v>
      </c>
      <c r="R108" s="20"/>
      <c r="S108" s="13" t="s">
        <v>256</v>
      </c>
      <c r="T108" s="38" t="s">
        <v>448</v>
      </c>
      <c r="U108" s="13" t="s">
        <v>258</v>
      </c>
    </row>
    <row r="109" spans="1:21" x14ac:dyDescent="0.25">
      <c r="A109" s="19"/>
      <c r="B109" s="43" t="s">
        <v>434</v>
      </c>
      <c r="C109" s="28"/>
      <c r="D109" s="59">
        <v>9741</v>
      </c>
      <c r="E109" s="59"/>
      <c r="F109" s="28"/>
      <c r="G109" s="60" t="s">
        <v>449</v>
      </c>
      <c r="H109" s="60"/>
      <c r="I109" s="33" t="s">
        <v>258</v>
      </c>
      <c r="J109" s="60" t="s">
        <v>260</v>
      </c>
      <c r="K109" s="60"/>
      <c r="L109" s="28"/>
      <c r="M109" s="60" t="s">
        <v>260</v>
      </c>
      <c r="N109" s="60"/>
      <c r="O109" s="28"/>
      <c r="P109" s="59">
        <v>9741</v>
      </c>
      <c r="Q109" s="59"/>
      <c r="R109" s="28"/>
      <c r="S109" s="60" t="s">
        <v>449</v>
      </c>
      <c r="T109" s="60"/>
      <c r="U109" s="33" t="s">
        <v>258</v>
      </c>
    </row>
    <row r="110" spans="1:21" ht="15.75" thickBot="1" x14ac:dyDescent="0.3">
      <c r="A110" s="19"/>
      <c r="B110" s="42" t="s">
        <v>436</v>
      </c>
      <c r="C110" s="20"/>
      <c r="D110" s="74">
        <v>4839</v>
      </c>
      <c r="E110" s="74"/>
      <c r="F110" s="20"/>
      <c r="G110" s="61" t="s">
        <v>450</v>
      </c>
      <c r="H110" s="61"/>
      <c r="I110" s="13" t="s">
        <v>258</v>
      </c>
      <c r="J110" s="61" t="s">
        <v>260</v>
      </c>
      <c r="K110" s="61"/>
      <c r="L110" s="20"/>
      <c r="M110" s="61" t="s">
        <v>260</v>
      </c>
      <c r="N110" s="61"/>
      <c r="O110" s="20"/>
      <c r="P110" s="74">
        <v>4839</v>
      </c>
      <c r="Q110" s="74"/>
      <c r="R110" s="20"/>
      <c r="S110" s="61" t="s">
        <v>450</v>
      </c>
      <c r="T110" s="61"/>
      <c r="U110" s="13" t="s">
        <v>258</v>
      </c>
    </row>
    <row r="111" spans="1:21" x14ac:dyDescent="0.25">
      <c r="A111" s="19"/>
      <c r="B111" s="93"/>
      <c r="C111" s="28"/>
      <c r="D111" s="55"/>
      <c r="E111" s="55"/>
      <c r="F111" s="28"/>
      <c r="G111" s="55"/>
      <c r="H111" s="55"/>
      <c r="I111" s="28"/>
      <c r="J111" s="55"/>
      <c r="K111" s="55"/>
      <c r="L111" s="28"/>
      <c r="M111" s="55"/>
      <c r="N111" s="55"/>
      <c r="O111" s="28"/>
      <c r="P111" s="55"/>
      <c r="Q111" s="55"/>
      <c r="R111" s="28"/>
      <c r="S111" s="55"/>
      <c r="T111" s="55"/>
      <c r="U111" s="28"/>
    </row>
    <row r="112" spans="1:21" ht="15.75" thickBot="1" x14ac:dyDescent="0.3">
      <c r="A112" s="19"/>
      <c r="B112" s="36" t="s">
        <v>478</v>
      </c>
      <c r="C112" s="20"/>
      <c r="D112" s="68" t="s">
        <v>256</v>
      </c>
      <c r="E112" s="78">
        <v>15104</v>
      </c>
      <c r="F112" s="20"/>
      <c r="G112" s="68" t="s">
        <v>256</v>
      </c>
      <c r="H112" s="79" t="s">
        <v>452</v>
      </c>
      <c r="I112" s="13" t="s">
        <v>258</v>
      </c>
      <c r="J112" s="68" t="s">
        <v>256</v>
      </c>
      <c r="K112" s="79" t="s">
        <v>260</v>
      </c>
      <c r="L112" s="20"/>
      <c r="M112" s="68" t="s">
        <v>256</v>
      </c>
      <c r="N112" s="79" t="s">
        <v>260</v>
      </c>
      <c r="O112" s="20"/>
      <c r="P112" s="68" t="s">
        <v>256</v>
      </c>
      <c r="Q112" s="78">
        <v>15104</v>
      </c>
      <c r="R112" s="20"/>
      <c r="S112" s="68" t="s">
        <v>256</v>
      </c>
      <c r="T112" s="79" t="s">
        <v>452</v>
      </c>
      <c r="U112" s="13" t="s">
        <v>258</v>
      </c>
    </row>
    <row r="113" spans="1:21" ht="15.75" thickTop="1" x14ac:dyDescent="0.25">
      <c r="A113" s="19"/>
      <c r="B113" s="82"/>
      <c r="C113" s="82"/>
      <c r="D113" s="82"/>
      <c r="E113" s="82"/>
      <c r="F113" s="82"/>
      <c r="G113" s="82"/>
      <c r="H113" s="82"/>
      <c r="I113" s="82"/>
      <c r="J113" s="82"/>
      <c r="K113" s="82"/>
      <c r="L113" s="82"/>
      <c r="M113" s="82"/>
      <c r="N113" s="82"/>
      <c r="O113" s="82"/>
      <c r="P113" s="82"/>
      <c r="Q113" s="82"/>
      <c r="R113" s="82"/>
      <c r="S113" s="82"/>
      <c r="T113" s="82"/>
      <c r="U113" s="82"/>
    </row>
    <row r="114" spans="1:21" ht="15.75" thickBot="1" x14ac:dyDescent="0.3">
      <c r="A114" s="19"/>
      <c r="B114" s="20"/>
      <c r="C114" s="21"/>
      <c r="D114" s="50" t="s">
        <v>473</v>
      </c>
      <c r="E114" s="50"/>
      <c r="F114" s="50"/>
      <c r="G114" s="50"/>
      <c r="H114" s="50"/>
      <c r="I114" s="21"/>
      <c r="J114" s="50" t="s">
        <v>474</v>
      </c>
      <c r="K114" s="50"/>
      <c r="L114" s="50"/>
      <c r="M114" s="50"/>
      <c r="N114" s="50"/>
      <c r="O114" s="21"/>
      <c r="P114" s="50" t="s">
        <v>120</v>
      </c>
      <c r="Q114" s="50"/>
      <c r="R114" s="50"/>
      <c r="S114" s="50"/>
      <c r="T114" s="50"/>
      <c r="U114" s="21"/>
    </row>
    <row r="115" spans="1:21" x14ac:dyDescent="0.25">
      <c r="A115" s="19"/>
      <c r="B115" s="91" t="s">
        <v>440</v>
      </c>
      <c r="C115" s="70"/>
      <c r="D115" s="53" t="s">
        <v>248</v>
      </c>
      <c r="E115" s="53"/>
      <c r="F115" s="71"/>
      <c r="G115" s="53" t="s">
        <v>424</v>
      </c>
      <c r="H115" s="53"/>
      <c r="I115" s="70"/>
      <c r="J115" s="53" t="s">
        <v>248</v>
      </c>
      <c r="K115" s="53"/>
      <c r="L115" s="71"/>
      <c r="M115" s="53" t="s">
        <v>424</v>
      </c>
      <c r="N115" s="53"/>
      <c r="O115" s="70"/>
      <c r="P115" s="53" t="s">
        <v>248</v>
      </c>
      <c r="Q115" s="53"/>
      <c r="R115" s="71"/>
      <c r="S115" s="53" t="s">
        <v>424</v>
      </c>
      <c r="T115" s="53"/>
      <c r="U115" s="70"/>
    </row>
    <row r="116" spans="1:21" ht="15.75" thickBot="1" x14ac:dyDescent="0.3">
      <c r="A116" s="19"/>
      <c r="B116" s="92"/>
      <c r="C116" s="70"/>
      <c r="D116" s="50"/>
      <c r="E116" s="50"/>
      <c r="F116" s="70"/>
      <c r="G116" s="50" t="s">
        <v>428</v>
      </c>
      <c r="H116" s="50"/>
      <c r="I116" s="70"/>
      <c r="J116" s="50"/>
      <c r="K116" s="50"/>
      <c r="L116" s="70"/>
      <c r="M116" s="50" t="s">
        <v>428</v>
      </c>
      <c r="N116" s="50"/>
      <c r="O116" s="70"/>
      <c r="P116" s="50"/>
      <c r="Q116" s="50"/>
      <c r="R116" s="70"/>
      <c r="S116" s="50" t="s">
        <v>428</v>
      </c>
      <c r="T116" s="50"/>
      <c r="U116" s="70"/>
    </row>
    <row r="117" spans="1:21" x14ac:dyDescent="0.25">
      <c r="A117" s="19"/>
      <c r="B117" s="30"/>
      <c r="C117" s="20"/>
      <c r="D117" s="67"/>
      <c r="E117" s="67"/>
      <c r="F117" s="20"/>
      <c r="G117" s="67"/>
      <c r="H117" s="67"/>
      <c r="I117" s="20"/>
      <c r="J117" s="67"/>
      <c r="K117" s="67"/>
      <c r="L117" s="20"/>
      <c r="M117" s="67"/>
      <c r="N117" s="67"/>
      <c r="O117" s="20"/>
      <c r="P117" s="67"/>
      <c r="Q117" s="67"/>
      <c r="R117" s="20"/>
      <c r="S117" s="67"/>
      <c r="T117" s="67"/>
      <c r="U117" s="20"/>
    </row>
    <row r="118" spans="1:21" x14ac:dyDescent="0.25">
      <c r="A118" s="19"/>
      <c r="B118" s="27" t="s">
        <v>475</v>
      </c>
      <c r="C118" s="28"/>
      <c r="D118" s="54"/>
      <c r="E118" s="54"/>
      <c r="F118" s="28"/>
      <c r="G118" s="54"/>
      <c r="H118" s="54"/>
      <c r="I118" s="28"/>
      <c r="J118" s="54"/>
      <c r="K118" s="54"/>
      <c r="L118" s="28"/>
      <c r="M118" s="54"/>
      <c r="N118" s="54"/>
      <c r="O118" s="28"/>
      <c r="P118" s="54"/>
      <c r="Q118" s="54"/>
      <c r="R118" s="28"/>
      <c r="S118" s="54"/>
      <c r="T118" s="54"/>
      <c r="U118" s="28"/>
    </row>
    <row r="119" spans="1:21" ht="25.5" x14ac:dyDescent="0.25">
      <c r="A119" s="19"/>
      <c r="B119" s="42" t="s">
        <v>429</v>
      </c>
      <c r="C119" s="20"/>
      <c r="D119" s="13" t="s">
        <v>256</v>
      </c>
      <c r="E119" s="37">
        <v>3588</v>
      </c>
      <c r="F119" s="20"/>
      <c r="G119" s="13" t="s">
        <v>256</v>
      </c>
      <c r="H119" s="38" t="s">
        <v>441</v>
      </c>
      <c r="I119" s="13" t="s">
        <v>258</v>
      </c>
      <c r="J119" s="13" t="s">
        <v>256</v>
      </c>
      <c r="K119" s="38" t="s">
        <v>260</v>
      </c>
      <c r="L119" s="20"/>
      <c r="M119" s="13" t="s">
        <v>256</v>
      </c>
      <c r="N119" s="38" t="s">
        <v>260</v>
      </c>
      <c r="O119" s="20"/>
      <c r="P119" s="13" t="s">
        <v>256</v>
      </c>
      <c r="Q119" s="37">
        <v>3588</v>
      </c>
      <c r="R119" s="20"/>
      <c r="S119" s="13" t="s">
        <v>256</v>
      </c>
      <c r="T119" s="38" t="s">
        <v>441</v>
      </c>
      <c r="U119" s="13" t="s">
        <v>258</v>
      </c>
    </row>
    <row r="120" spans="1:21" ht="15.75" thickBot="1" x14ac:dyDescent="0.3">
      <c r="A120" s="19"/>
      <c r="B120" s="43" t="s">
        <v>434</v>
      </c>
      <c r="C120" s="28"/>
      <c r="D120" s="63">
        <v>20508</v>
      </c>
      <c r="E120" s="63"/>
      <c r="F120" s="28"/>
      <c r="G120" s="64" t="s">
        <v>442</v>
      </c>
      <c r="H120" s="64"/>
      <c r="I120" s="33" t="s">
        <v>258</v>
      </c>
      <c r="J120" s="64" t="s">
        <v>260</v>
      </c>
      <c r="K120" s="64"/>
      <c r="L120" s="28"/>
      <c r="M120" s="64" t="s">
        <v>260</v>
      </c>
      <c r="N120" s="64"/>
      <c r="O120" s="28"/>
      <c r="P120" s="63">
        <v>20508</v>
      </c>
      <c r="Q120" s="63"/>
      <c r="R120" s="28"/>
      <c r="S120" s="64" t="s">
        <v>442</v>
      </c>
      <c r="T120" s="64"/>
      <c r="U120" s="33" t="s">
        <v>258</v>
      </c>
    </row>
    <row r="121" spans="1:21" x14ac:dyDescent="0.25">
      <c r="A121" s="19"/>
      <c r="B121" s="30"/>
      <c r="C121" s="20"/>
      <c r="D121" s="67"/>
      <c r="E121" s="67"/>
      <c r="F121" s="20"/>
      <c r="G121" s="67"/>
      <c r="H121" s="67"/>
      <c r="I121" s="20"/>
      <c r="J121" s="67"/>
      <c r="K121" s="67"/>
      <c r="L121" s="20"/>
      <c r="M121" s="67"/>
      <c r="N121" s="67"/>
      <c r="O121" s="20"/>
      <c r="P121" s="67"/>
      <c r="Q121" s="67"/>
      <c r="R121" s="20"/>
      <c r="S121" s="67"/>
      <c r="T121" s="67"/>
      <c r="U121" s="20"/>
    </row>
    <row r="122" spans="1:21" ht="15.75" thickBot="1" x14ac:dyDescent="0.3">
      <c r="A122" s="19"/>
      <c r="B122" s="32" t="s">
        <v>476</v>
      </c>
      <c r="C122" s="28"/>
      <c r="D122" s="39" t="s">
        <v>256</v>
      </c>
      <c r="E122" s="48">
        <v>24096</v>
      </c>
      <c r="F122" s="28"/>
      <c r="G122" s="39" t="s">
        <v>256</v>
      </c>
      <c r="H122" s="49" t="s">
        <v>443</v>
      </c>
      <c r="I122" s="33" t="s">
        <v>258</v>
      </c>
      <c r="J122" s="39" t="s">
        <v>256</v>
      </c>
      <c r="K122" s="49" t="s">
        <v>260</v>
      </c>
      <c r="L122" s="28"/>
      <c r="M122" s="39" t="s">
        <v>256</v>
      </c>
      <c r="N122" s="49" t="s">
        <v>260</v>
      </c>
      <c r="O122" s="28"/>
      <c r="P122" s="39" t="s">
        <v>256</v>
      </c>
      <c r="Q122" s="48">
        <v>24096</v>
      </c>
      <c r="R122" s="28"/>
      <c r="S122" s="39" t="s">
        <v>256</v>
      </c>
      <c r="T122" s="49" t="s">
        <v>443</v>
      </c>
      <c r="U122" s="33" t="s">
        <v>258</v>
      </c>
    </row>
    <row r="123" spans="1:21" ht="15.75" thickTop="1" x14ac:dyDescent="0.25">
      <c r="A123" s="19"/>
      <c r="B123" s="84"/>
      <c r="C123" s="84"/>
      <c r="D123" s="84"/>
      <c r="E123" s="84"/>
      <c r="F123" s="84"/>
      <c r="G123" s="84"/>
      <c r="H123" s="84"/>
      <c r="I123" s="84"/>
      <c r="J123" s="84"/>
      <c r="K123" s="84"/>
      <c r="L123" s="84"/>
      <c r="M123" s="84"/>
      <c r="N123" s="84"/>
      <c r="O123" s="84"/>
      <c r="P123" s="84"/>
      <c r="Q123" s="84"/>
      <c r="R123" s="84"/>
      <c r="S123" s="84"/>
      <c r="T123" s="84"/>
      <c r="U123" s="84"/>
    </row>
    <row r="124" spans="1:21" x14ac:dyDescent="0.25">
      <c r="A124" s="19"/>
      <c r="B124" s="82" t="s">
        <v>479</v>
      </c>
      <c r="C124" s="82"/>
      <c r="D124" s="82"/>
      <c r="E124" s="82"/>
      <c r="F124" s="82"/>
      <c r="G124" s="82"/>
      <c r="H124" s="82"/>
      <c r="I124" s="82"/>
      <c r="J124" s="82"/>
      <c r="K124" s="82"/>
      <c r="L124" s="82"/>
      <c r="M124" s="82"/>
      <c r="N124" s="82"/>
      <c r="O124" s="82"/>
      <c r="P124" s="82"/>
      <c r="Q124" s="82"/>
      <c r="R124" s="82"/>
      <c r="S124" s="82"/>
      <c r="T124" s="82"/>
      <c r="U124" s="82"/>
    </row>
    <row r="125" spans="1:21" x14ac:dyDescent="0.25">
      <c r="A125" s="19"/>
      <c r="B125" s="82"/>
      <c r="C125" s="82"/>
      <c r="D125" s="82"/>
      <c r="E125" s="82"/>
      <c r="F125" s="82"/>
      <c r="G125" s="82"/>
      <c r="H125" s="82"/>
      <c r="I125" s="82"/>
      <c r="J125" s="82"/>
      <c r="K125" s="82"/>
      <c r="L125" s="82"/>
      <c r="M125" s="82"/>
      <c r="N125" s="82"/>
      <c r="O125" s="82"/>
      <c r="P125" s="82"/>
      <c r="Q125" s="82"/>
      <c r="R125" s="82"/>
      <c r="S125" s="82"/>
      <c r="T125" s="82"/>
      <c r="U125" s="82"/>
    </row>
    <row r="126" spans="1:21" x14ac:dyDescent="0.25">
      <c r="A126" s="19"/>
      <c r="B126" s="83" t="s">
        <v>480</v>
      </c>
      <c r="C126" s="83"/>
      <c r="D126" s="83"/>
      <c r="E126" s="83"/>
      <c r="F126" s="83"/>
      <c r="G126" s="83"/>
      <c r="H126" s="83"/>
      <c r="I126" s="83"/>
      <c r="J126" s="83"/>
      <c r="K126" s="83"/>
      <c r="L126" s="83"/>
      <c r="M126" s="83"/>
      <c r="N126" s="83"/>
      <c r="O126" s="83"/>
      <c r="P126" s="83"/>
      <c r="Q126" s="83"/>
      <c r="R126" s="83"/>
      <c r="S126" s="83"/>
      <c r="T126" s="83"/>
      <c r="U126" s="83"/>
    </row>
    <row r="127" spans="1:21" x14ac:dyDescent="0.25">
      <c r="A127" s="19"/>
      <c r="B127" s="82"/>
      <c r="C127" s="82"/>
      <c r="D127" s="82"/>
      <c r="E127" s="82"/>
      <c r="F127" s="82"/>
      <c r="G127" s="82"/>
      <c r="H127" s="82"/>
      <c r="I127" s="82"/>
      <c r="J127" s="82"/>
      <c r="K127" s="82"/>
      <c r="L127" s="82"/>
      <c r="M127" s="82"/>
      <c r="N127" s="82"/>
      <c r="O127" s="82"/>
      <c r="P127" s="82"/>
      <c r="Q127" s="82"/>
      <c r="R127" s="82"/>
      <c r="S127" s="82"/>
      <c r="T127" s="82"/>
      <c r="U127" s="82"/>
    </row>
    <row r="128" spans="1:21" x14ac:dyDescent="0.25">
      <c r="A128" s="19"/>
      <c r="B128" s="82" t="s">
        <v>481</v>
      </c>
      <c r="C128" s="82"/>
      <c r="D128" s="82"/>
      <c r="E128" s="82"/>
      <c r="F128" s="82"/>
      <c r="G128" s="82"/>
      <c r="H128" s="82"/>
      <c r="I128" s="82"/>
      <c r="J128" s="82"/>
      <c r="K128" s="82"/>
      <c r="L128" s="82"/>
      <c r="M128" s="82"/>
      <c r="N128" s="82"/>
      <c r="O128" s="82"/>
      <c r="P128" s="82"/>
      <c r="Q128" s="82"/>
      <c r="R128" s="82"/>
      <c r="S128" s="82"/>
      <c r="T128" s="82"/>
      <c r="U128" s="82"/>
    </row>
    <row r="129" spans="1:21" x14ac:dyDescent="0.25">
      <c r="A129" s="19"/>
      <c r="B129" s="82"/>
      <c r="C129" s="82"/>
      <c r="D129" s="82"/>
      <c r="E129" s="82"/>
      <c r="F129" s="82"/>
      <c r="G129" s="82"/>
      <c r="H129" s="82"/>
      <c r="I129" s="82"/>
      <c r="J129" s="82"/>
      <c r="K129" s="82"/>
      <c r="L129" s="82"/>
      <c r="M129" s="82"/>
      <c r="N129" s="82"/>
      <c r="O129" s="82"/>
      <c r="P129" s="82"/>
      <c r="Q129" s="82"/>
      <c r="R129" s="82"/>
      <c r="S129" s="82"/>
      <c r="T129" s="82"/>
      <c r="U129" s="82"/>
    </row>
    <row r="130" spans="1:21" x14ac:dyDescent="0.25">
      <c r="A130" s="19"/>
      <c r="B130" s="96" t="s">
        <v>482</v>
      </c>
      <c r="C130" s="96"/>
      <c r="D130" s="96"/>
      <c r="E130" s="96"/>
      <c r="F130" s="96"/>
      <c r="G130" s="96"/>
      <c r="H130" s="96"/>
      <c r="I130" s="96"/>
      <c r="J130" s="96"/>
      <c r="K130" s="96"/>
      <c r="L130" s="96"/>
      <c r="M130" s="96"/>
      <c r="N130" s="96"/>
      <c r="O130" s="96"/>
      <c r="P130" s="96"/>
      <c r="Q130" s="96"/>
      <c r="R130" s="96"/>
      <c r="S130" s="96"/>
      <c r="T130" s="96"/>
      <c r="U130" s="96"/>
    </row>
    <row r="131" spans="1:21" x14ac:dyDescent="0.25">
      <c r="A131" s="19"/>
      <c r="B131" s="96" t="s">
        <v>483</v>
      </c>
      <c r="C131" s="96"/>
      <c r="D131" s="96"/>
      <c r="E131" s="96"/>
      <c r="F131" s="96"/>
      <c r="G131" s="96"/>
      <c r="H131" s="96"/>
      <c r="I131" s="96"/>
      <c r="J131" s="96"/>
      <c r="K131" s="96"/>
      <c r="L131" s="96"/>
      <c r="M131" s="96"/>
      <c r="N131" s="96"/>
      <c r="O131" s="96"/>
      <c r="P131" s="96"/>
      <c r="Q131" s="96"/>
      <c r="R131" s="96"/>
      <c r="S131" s="96"/>
      <c r="T131" s="96"/>
      <c r="U131" s="96"/>
    </row>
    <row r="132" spans="1:21" x14ac:dyDescent="0.25">
      <c r="A132" s="19"/>
      <c r="B132" s="96" t="s">
        <v>484</v>
      </c>
      <c r="C132" s="96"/>
      <c r="D132" s="96"/>
      <c r="E132" s="96"/>
      <c r="F132" s="96"/>
      <c r="G132" s="96"/>
      <c r="H132" s="96"/>
      <c r="I132" s="96"/>
      <c r="J132" s="96"/>
      <c r="K132" s="96"/>
      <c r="L132" s="96"/>
      <c r="M132" s="96"/>
      <c r="N132" s="96"/>
      <c r="O132" s="96"/>
      <c r="P132" s="96"/>
      <c r="Q132" s="96"/>
      <c r="R132" s="96"/>
      <c r="S132" s="96"/>
      <c r="T132" s="96"/>
      <c r="U132" s="96"/>
    </row>
    <row r="133" spans="1:21" x14ac:dyDescent="0.25">
      <c r="A133" s="19"/>
      <c r="B133" s="96" t="s">
        <v>485</v>
      </c>
      <c r="C133" s="96"/>
      <c r="D133" s="96"/>
      <c r="E133" s="96"/>
      <c r="F133" s="96"/>
      <c r="G133" s="96"/>
      <c r="H133" s="96"/>
      <c r="I133" s="96"/>
      <c r="J133" s="96"/>
      <c r="K133" s="96"/>
      <c r="L133" s="96"/>
      <c r="M133" s="96"/>
      <c r="N133" s="96"/>
      <c r="O133" s="96"/>
      <c r="P133" s="96"/>
      <c r="Q133" s="96"/>
      <c r="R133" s="96"/>
      <c r="S133" s="96"/>
      <c r="T133" s="96"/>
      <c r="U133" s="96"/>
    </row>
    <row r="134" spans="1:21" x14ac:dyDescent="0.25">
      <c r="A134" s="19"/>
      <c r="B134" s="96" t="s">
        <v>486</v>
      </c>
      <c r="C134" s="96"/>
      <c r="D134" s="96"/>
      <c r="E134" s="96"/>
      <c r="F134" s="96"/>
      <c r="G134" s="96"/>
      <c r="H134" s="96"/>
      <c r="I134" s="96"/>
      <c r="J134" s="96"/>
      <c r="K134" s="96"/>
      <c r="L134" s="96"/>
      <c r="M134" s="96"/>
      <c r="N134" s="96"/>
      <c r="O134" s="96"/>
      <c r="P134" s="96"/>
      <c r="Q134" s="96"/>
      <c r="R134" s="96"/>
      <c r="S134" s="96"/>
      <c r="T134" s="96"/>
      <c r="U134" s="96"/>
    </row>
    <row r="135" spans="1:21" x14ac:dyDescent="0.25">
      <c r="A135" s="19"/>
      <c r="B135" s="96" t="s">
        <v>487</v>
      </c>
      <c r="C135" s="96"/>
      <c r="D135" s="96"/>
      <c r="E135" s="96"/>
      <c r="F135" s="96"/>
      <c r="G135" s="96"/>
      <c r="H135" s="96"/>
      <c r="I135" s="96"/>
      <c r="J135" s="96"/>
      <c r="K135" s="96"/>
      <c r="L135" s="96"/>
      <c r="M135" s="96"/>
      <c r="N135" s="96"/>
      <c r="O135" s="96"/>
      <c r="P135" s="96"/>
      <c r="Q135" s="96"/>
      <c r="R135" s="96"/>
      <c r="S135" s="96"/>
      <c r="T135" s="96"/>
      <c r="U135" s="96"/>
    </row>
    <row r="136" spans="1:21" x14ac:dyDescent="0.25">
      <c r="A136" s="19"/>
      <c r="B136" s="96" t="s">
        <v>488</v>
      </c>
      <c r="C136" s="96"/>
      <c r="D136" s="96"/>
      <c r="E136" s="96"/>
      <c r="F136" s="96"/>
      <c r="G136" s="96"/>
      <c r="H136" s="96"/>
      <c r="I136" s="96"/>
      <c r="J136" s="96"/>
      <c r="K136" s="96"/>
      <c r="L136" s="96"/>
      <c r="M136" s="96"/>
      <c r="N136" s="96"/>
      <c r="O136" s="96"/>
      <c r="P136" s="96"/>
      <c r="Q136" s="96"/>
      <c r="R136" s="96"/>
      <c r="S136" s="96"/>
      <c r="T136" s="96"/>
      <c r="U136" s="96"/>
    </row>
    <row r="137" spans="1:21" x14ac:dyDescent="0.25">
      <c r="A137" s="19"/>
      <c r="B137" s="96" t="s">
        <v>489</v>
      </c>
      <c r="C137" s="96"/>
      <c r="D137" s="96"/>
      <c r="E137" s="96"/>
      <c r="F137" s="96"/>
      <c r="G137" s="96"/>
      <c r="H137" s="96"/>
      <c r="I137" s="96"/>
      <c r="J137" s="96"/>
      <c r="K137" s="96"/>
      <c r="L137" s="96"/>
      <c r="M137" s="96"/>
      <c r="N137" s="96"/>
      <c r="O137" s="96"/>
      <c r="P137" s="96"/>
      <c r="Q137" s="96"/>
      <c r="R137" s="96"/>
      <c r="S137" s="96"/>
      <c r="T137" s="96"/>
      <c r="U137" s="96"/>
    </row>
    <row r="138" spans="1:21" x14ac:dyDescent="0.25">
      <c r="A138" s="19"/>
      <c r="B138" s="96" t="s">
        <v>490</v>
      </c>
      <c r="C138" s="96"/>
      <c r="D138" s="96"/>
      <c r="E138" s="96"/>
      <c r="F138" s="96"/>
      <c r="G138" s="96"/>
      <c r="H138" s="96"/>
      <c r="I138" s="96"/>
      <c r="J138" s="96"/>
      <c r="K138" s="96"/>
      <c r="L138" s="96"/>
      <c r="M138" s="96"/>
      <c r="N138" s="96"/>
      <c r="O138" s="96"/>
      <c r="P138" s="96"/>
      <c r="Q138" s="96"/>
      <c r="R138" s="96"/>
      <c r="S138" s="96"/>
      <c r="T138" s="96"/>
      <c r="U138" s="96"/>
    </row>
    <row r="139" spans="1:21" x14ac:dyDescent="0.25">
      <c r="A139" s="19"/>
      <c r="B139" s="96"/>
      <c r="C139" s="96"/>
      <c r="D139" s="96"/>
      <c r="E139" s="96"/>
      <c r="F139" s="96"/>
      <c r="G139" s="96"/>
      <c r="H139" s="96"/>
      <c r="I139" s="96"/>
      <c r="J139" s="96"/>
      <c r="K139" s="96"/>
      <c r="L139" s="96"/>
      <c r="M139" s="96"/>
      <c r="N139" s="96"/>
      <c r="O139" s="96"/>
      <c r="P139" s="96"/>
      <c r="Q139" s="96"/>
      <c r="R139" s="96"/>
      <c r="S139" s="96"/>
      <c r="T139" s="96"/>
      <c r="U139" s="96"/>
    </row>
    <row r="140" spans="1:21" ht="25.5" customHeight="1" x14ac:dyDescent="0.25">
      <c r="A140" s="19"/>
      <c r="B140" s="82" t="s">
        <v>491</v>
      </c>
      <c r="C140" s="82"/>
      <c r="D140" s="82"/>
      <c r="E140" s="82"/>
      <c r="F140" s="82"/>
      <c r="G140" s="82"/>
      <c r="H140" s="82"/>
      <c r="I140" s="82"/>
      <c r="J140" s="82"/>
      <c r="K140" s="82"/>
      <c r="L140" s="82"/>
      <c r="M140" s="82"/>
      <c r="N140" s="82"/>
      <c r="O140" s="82"/>
      <c r="P140" s="82"/>
      <c r="Q140" s="82"/>
      <c r="R140" s="82"/>
      <c r="S140" s="82"/>
      <c r="T140" s="82"/>
      <c r="U140" s="82"/>
    </row>
    <row r="141" spans="1:21" x14ac:dyDescent="0.25">
      <c r="A141" s="19"/>
      <c r="B141" s="82"/>
      <c r="C141" s="82"/>
      <c r="D141" s="82"/>
      <c r="E141" s="82"/>
      <c r="F141" s="82"/>
      <c r="G141" s="82"/>
      <c r="H141" s="82"/>
      <c r="I141" s="82"/>
      <c r="J141" s="82"/>
      <c r="K141" s="82"/>
      <c r="L141" s="82"/>
      <c r="M141" s="82"/>
      <c r="N141" s="82"/>
      <c r="O141" s="82"/>
      <c r="P141" s="82"/>
      <c r="Q141" s="82"/>
      <c r="R141" s="82"/>
      <c r="S141" s="82"/>
      <c r="T141" s="82"/>
      <c r="U141" s="82"/>
    </row>
    <row r="142" spans="1:21" ht="38.25" customHeight="1" x14ac:dyDescent="0.25">
      <c r="A142" s="19"/>
      <c r="B142" s="82" t="s">
        <v>492</v>
      </c>
      <c r="C142" s="82"/>
      <c r="D142" s="82"/>
      <c r="E142" s="82"/>
      <c r="F142" s="82"/>
      <c r="G142" s="82"/>
      <c r="H142" s="82"/>
      <c r="I142" s="82"/>
      <c r="J142" s="82"/>
      <c r="K142" s="82"/>
      <c r="L142" s="82"/>
      <c r="M142" s="82"/>
      <c r="N142" s="82"/>
      <c r="O142" s="82"/>
      <c r="P142" s="82"/>
      <c r="Q142" s="82"/>
      <c r="R142" s="82"/>
      <c r="S142" s="82"/>
      <c r="T142" s="82"/>
      <c r="U142" s="82"/>
    </row>
    <row r="143" spans="1:21" x14ac:dyDescent="0.25">
      <c r="A143" s="19"/>
      <c r="B143" s="82"/>
      <c r="C143" s="82"/>
      <c r="D143" s="82"/>
      <c r="E143" s="82"/>
      <c r="F143" s="82"/>
      <c r="G143" s="82"/>
      <c r="H143" s="82"/>
      <c r="I143" s="82"/>
      <c r="J143" s="82"/>
      <c r="K143" s="82"/>
      <c r="L143" s="82"/>
      <c r="M143" s="82"/>
      <c r="N143" s="82"/>
      <c r="O143" s="82"/>
      <c r="P143" s="82"/>
      <c r="Q143" s="82"/>
      <c r="R143" s="82"/>
      <c r="S143" s="82"/>
      <c r="T143" s="82"/>
      <c r="U143" s="82"/>
    </row>
    <row r="144" spans="1:21" x14ac:dyDescent="0.25">
      <c r="A144" s="19"/>
      <c r="B144" s="97" t="s">
        <v>493</v>
      </c>
      <c r="C144" s="97"/>
      <c r="D144" s="97"/>
      <c r="E144" s="97"/>
      <c r="F144" s="97"/>
      <c r="G144" s="97"/>
      <c r="H144" s="97"/>
      <c r="I144" s="97"/>
      <c r="J144" s="97"/>
      <c r="K144" s="97"/>
      <c r="L144" s="97"/>
      <c r="M144" s="97"/>
      <c r="N144" s="97"/>
      <c r="O144" s="97"/>
      <c r="P144" s="97"/>
      <c r="Q144" s="97"/>
      <c r="R144" s="97"/>
      <c r="S144" s="97"/>
      <c r="T144" s="97"/>
      <c r="U144" s="97"/>
    </row>
    <row r="145" spans="1:21" x14ac:dyDescent="0.25">
      <c r="A145" s="19"/>
      <c r="B145" s="82"/>
      <c r="C145" s="82"/>
      <c r="D145" s="82"/>
      <c r="E145" s="82"/>
      <c r="F145" s="82"/>
      <c r="G145" s="82"/>
      <c r="H145" s="82"/>
      <c r="I145" s="82"/>
      <c r="J145" s="82"/>
      <c r="K145" s="82"/>
      <c r="L145" s="82"/>
      <c r="M145" s="82"/>
      <c r="N145" s="82"/>
      <c r="O145" s="82"/>
      <c r="P145" s="82"/>
      <c r="Q145" s="82"/>
      <c r="R145" s="82"/>
      <c r="S145" s="82"/>
      <c r="T145" s="82"/>
      <c r="U145" s="82"/>
    </row>
    <row r="146" spans="1:21" x14ac:dyDescent="0.25">
      <c r="A146" s="19"/>
      <c r="B146" s="83" t="s">
        <v>494</v>
      </c>
      <c r="C146" s="83"/>
      <c r="D146" s="83"/>
      <c r="E146" s="83"/>
      <c r="F146" s="83"/>
      <c r="G146" s="83"/>
      <c r="H146" s="83"/>
      <c r="I146" s="83"/>
      <c r="J146" s="83"/>
      <c r="K146" s="83"/>
      <c r="L146" s="83"/>
      <c r="M146" s="83"/>
      <c r="N146" s="83"/>
      <c r="O146" s="83"/>
      <c r="P146" s="83"/>
      <c r="Q146" s="83"/>
      <c r="R146" s="83"/>
      <c r="S146" s="83"/>
      <c r="T146" s="83"/>
      <c r="U146" s="83"/>
    </row>
    <row r="147" spans="1:21" x14ac:dyDescent="0.25">
      <c r="A147" s="19"/>
      <c r="B147" s="82"/>
      <c r="C147" s="82"/>
      <c r="D147" s="82"/>
      <c r="E147" s="82"/>
      <c r="F147" s="82"/>
      <c r="G147" s="82"/>
      <c r="H147" s="82"/>
      <c r="I147" s="82"/>
      <c r="J147" s="82"/>
      <c r="K147" s="82"/>
      <c r="L147" s="82"/>
      <c r="M147" s="82"/>
      <c r="N147" s="82"/>
      <c r="O147" s="82"/>
      <c r="P147" s="82"/>
      <c r="Q147" s="82"/>
      <c r="R147" s="82"/>
      <c r="S147" s="82"/>
      <c r="T147" s="82"/>
      <c r="U147" s="82"/>
    </row>
    <row r="148" spans="1:21" x14ac:dyDescent="0.25">
      <c r="A148" s="19"/>
      <c r="B148" s="82" t="s">
        <v>495</v>
      </c>
      <c r="C148" s="82"/>
      <c r="D148" s="82"/>
      <c r="E148" s="82"/>
      <c r="F148" s="82"/>
      <c r="G148" s="82"/>
      <c r="H148" s="82"/>
      <c r="I148" s="82"/>
      <c r="J148" s="82"/>
      <c r="K148" s="82"/>
      <c r="L148" s="82"/>
      <c r="M148" s="82"/>
      <c r="N148" s="82"/>
      <c r="O148" s="82"/>
      <c r="P148" s="82"/>
      <c r="Q148" s="82"/>
      <c r="R148" s="82"/>
      <c r="S148" s="82"/>
      <c r="T148" s="82"/>
      <c r="U148" s="82"/>
    </row>
    <row r="149" spans="1:21" x14ac:dyDescent="0.25">
      <c r="A149" s="19"/>
      <c r="B149" s="82"/>
      <c r="C149" s="82"/>
      <c r="D149" s="82"/>
      <c r="E149" s="82"/>
      <c r="F149" s="82"/>
      <c r="G149" s="82"/>
      <c r="H149" s="82"/>
      <c r="I149" s="82"/>
      <c r="J149" s="82"/>
      <c r="K149" s="82"/>
      <c r="L149" s="82"/>
      <c r="M149" s="82"/>
      <c r="N149" s="82"/>
      <c r="O149" s="82"/>
      <c r="P149" s="82"/>
      <c r="Q149" s="82"/>
      <c r="R149" s="82"/>
      <c r="S149" s="82"/>
      <c r="T149" s="82"/>
      <c r="U149" s="82"/>
    </row>
    <row r="150" spans="1:21" ht="15.75" thickBot="1" x14ac:dyDescent="0.3">
      <c r="A150" s="19"/>
      <c r="B150" s="26" t="s">
        <v>251</v>
      </c>
      <c r="C150" s="21"/>
      <c r="D150" s="50" t="s">
        <v>496</v>
      </c>
      <c r="E150" s="50"/>
      <c r="F150" s="21"/>
      <c r="G150" s="50" t="s">
        <v>497</v>
      </c>
      <c r="H150" s="50"/>
      <c r="I150" s="21"/>
    </row>
    <row r="151" spans="1:21" x14ac:dyDescent="0.25">
      <c r="A151" s="19"/>
      <c r="B151" s="30"/>
      <c r="C151" s="20"/>
      <c r="D151" s="67"/>
      <c r="E151" s="67"/>
      <c r="F151" s="20"/>
      <c r="G151" s="67"/>
      <c r="H151" s="67"/>
      <c r="I151" s="20"/>
    </row>
    <row r="152" spans="1:21" x14ac:dyDescent="0.25">
      <c r="A152" s="19"/>
      <c r="B152" s="32" t="s">
        <v>498</v>
      </c>
      <c r="C152" s="28"/>
      <c r="D152" s="33" t="s">
        <v>256</v>
      </c>
      <c r="E152" s="34">
        <v>177286</v>
      </c>
      <c r="F152" s="28"/>
      <c r="G152" s="33" t="s">
        <v>256</v>
      </c>
      <c r="H152" s="34">
        <v>334560</v>
      </c>
      <c r="I152" s="28"/>
    </row>
    <row r="153" spans="1:21" x14ac:dyDescent="0.25">
      <c r="A153" s="19"/>
      <c r="B153" s="36" t="s">
        <v>499</v>
      </c>
      <c r="C153" s="20"/>
      <c r="D153" s="57">
        <v>177761</v>
      </c>
      <c r="E153" s="57"/>
      <c r="F153" s="20"/>
      <c r="G153" s="57">
        <v>334843</v>
      </c>
      <c r="H153" s="57"/>
      <c r="I153" s="20"/>
    </row>
    <row r="154" spans="1:21" x14ac:dyDescent="0.25">
      <c r="A154" s="19"/>
      <c r="B154" s="20"/>
      <c r="C154" s="20"/>
      <c r="D154" s="20"/>
      <c r="E154" s="20"/>
      <c r="F154" s="20"/>
      <c r="G154" s="20"/>
      <c r="H154" s="20"/>
      <c r="I154" s="20"/>
    </row>
  </sheetData>
  <mergeCells count="375">
    <mergeCell ref="B149:U149"/>
    <mergeCell ref="B143:U143"/>
    <mergeCell ref="B144:U144"/>
    <mergeCell ref="B145:U145"/>
    <mergeCell ref="B146:U146"/>
    <mergeCell ref="B147:U147"/>
    <mergeCell ref="B148:U148"/>
    <mergeCell ref="B137:U137"/>
    <mergeCell ref="B138:U138"/>
    <mergeCell ref="B139:U139"/>
    <mergeCell ref="B140:U140"/>
    <mergeCell ref="B141:U141"/>
    <mergeCell ref="B142:U142"/>
    <mergeCell ref="B131:U131"/>
    <mergeCell ref="B132:U132"/>
    <mergeCell ref="B133:U133"/>
    <mergeCell ref="B134:U134"/>
    <mergeCell ref="B135:U135"/>
    <mergeCell ref="B136:U136"/>
    <mergeCell ref="B125:U125"/>
    <mergeCell ref="B126:U126"/>
    <mergeCell ref="B127:U127"/>
    <mergeCell ref="B128:U128"/>
    <mergeCell ref="B129:U129"/>
    <mergeCell ref="B130:U130"/>
    <mergeCell ref="B90:U90"/>
    <mergeCell ref="B91:U91"/>
    <mergeCell ref="B103:U103"/>
    <mergeCell ref="B113:U113"/>
    <mergeCell ref="B123:U123"/>
    <mergeCell ref="B124:U124"/>
    <mergeCell ref="B84:U84"/>
    <mergeCell ref="B85:U85"/>
    <mergeCell ref="B86:U86"/>
    <mergeCell ref="B87:U87"/>
    <mergeCell ref="B88:U88"/>
    <mergeCell ref="B89:U89"/>
    <mergeCell ref="B78:U78"/>
    <mergeCell ref="B79:U79"/>
    <mergeCell ref="B80:U80"/>
    <mergeCell ref="B81:U81"/>
    <mergeCell ref="B82:U82"/>
    <mergeCell ref="B83:U83"/>
    <mergeCell ref="B59:U59"/>
    <mergeCell ref="B60:U60"/>
    <mergeCell ref="B61:U61"/>
    <mergeCell ref="B62:U62"/>
    <mergeCell ref="B63:U63"/>
    <mergeCell ref="B77:U77"/>
    <mergeCell ref="B45:U45"/>
    <mergeCell ref="B54:U54"/>
    <mergeCell ref="B55:U55"/>
    <mergeCell ref="B56:U56"/>
    <mergeCell ref="B57:U57"/>
    <mergeCell ref="B58:U58"/>
    <mergeCell ref="B9:U9"/>
    <mergeCell ref="B10:U10"/>
    <mergeCell ref="B21:U21"/>
    <mergeCell ref="B31:U31"/>
    <mergeCell ref="B32:U32"/>
    <mergeCell ref="B33:U33"/>
    <mergeCell ref="A1:A2"/>
    <mergeCell ref="B1:U1"/>
    <mergeCell ref="B2:U2"/>
    <mergeCell ref="B3:U3"/>
    <mergeCell ref="A4:A154"/>
    <mergeCell ref="B4:U4"/>
    <mergeCell ref="B5:U5"/>
    <mergeCell ref="B6:U6"/>
    <mergeCell ref="B7:U7"/>
    <mergeCell ref="B8:U8"/>
    <mergeCell ref="D150:E150"/>
    <mergeCell ref="G150:H150"/>
    <mergeCell ref="D151:E151"/>
    <mergeCell ref="G151:H151"/>
    <mergeCell ref="D153:E153"/>
    <mergeCell ref="G153:H153"/>
    <mergeCell ref="D121:E121"/>
    <mergeCell ref="G121:H121"/>
    <mergeCell ref="J121:K121"/>
    <mergeCell ref="M121:N121"/>
    <mergeCell ref="P121:Q121"/>
    <mergeCell ref="S121:T121"/>
    <mergeCell ref="D120:E120"/>
    <mergeCell ref="G120:H120"/>
    <mergeCell ref="J120:K120"/>
    <mergeCell ref="M120:N120"/>
    <mergeCell ref="P120:Q120"/>
    <mergeCell ref="S120:T120"/>
    <mergeCell ref="D118:E118"/>
    <mergeCell ref="G118:H118"/>
    <mergeCell ref="J118:K118"/>
    <mergeCell ref="M118:N118"/>
    <mergeCell ref="P118:Q118"/>
    <mergeCell ref="S118:T118"/>
    <mergeCell ref="R115:R116"/>
    <mergeCell ref="S115:T115"/>
    <mergeCell ref="S116:T116"/>
    <mergeCell ref="U115:U116"/>
    <mergeCell ref="D117:E117"/>
    <mergeCell ref="G117:H117"/>
    <mergeCell ref="J117:K117"/>
    <mergeCell ref="M117:N117"/>
    <mergeCell ref="P117:Q117"/>
    <mergeCell ref="S117:T117"/>
    <mergeCell ref="J115:K116"/>
    <mergeCell ref="L115:L116"/>
    <mergeCell ref="M115:N115"/>
    <mergeCell ref="M116:N116"/>
    <mergeCell ref="O115:O116"/>
    <mergeCell ref="P115:Q116"/>
    <mergeCell ref="D114:H114"/>
    <mergeCell ref="J114:N114"/>
    <mergeCell ref="P114:T114"/>
    <mergeCell ref="B115:B116"/>
    <mergeCell ref="C115:C116"/>
    <mergeCell ref="D115:E116"/>
    <mergeCell ref="F115:F116"/>
    <mergeCell ref="G115:H115"/>
    <mergeCell ref="G116:H116"/>
    <mergeCell ref="I115:I116"/>
    <mergeCell ref="D111:E111"/>
    <mergeCell ref="G111:H111"/>
    <mergeCell ref="J111:K111"/>
    <mergeCell ref="M111:N111"/>
    <mergeCell ref="P111:Q111"/>
    <mergeCell ref="S111:T111"/>
    <mergeCell ref="D110:E110"/>
    <mergeCell ref="G110:H110"/>
    <mergeCell ref="J110:K110"/>
    <mergeCell ref="M110:N110"/>
    <mergeCell ref="P110:Q110"/>
    <mergeCell ref="S110:T110"/>
    <mergeCell ref="D109:E109"/>
    <mergeCell ref="G109:H109"/>
    <mergeCell ref="J109:K109"/>
    <mergeCell ref="M109:N109"/>
    <mergeCell ref="P109:Q109"/>
    <mergeCell ref="S109:T109"/>
    <mergeCell ref="R105:R106"/>
    <mergeCell ref="S105:T105"/>
    <mergeCell ref="S106:T106"/>
    <mergeCell ref="U105:U106"/>
    <mergeCell ref="D107:E107"/>
    <mergeCell ref="G107:H107"/>
    <mergeCell ref="J107:K107"/>
    <mergeCell ref="M107:N107"/>
    <mergeCell ref="P107:Q107"/>
    <mergeCell ref="S107:T107"/>
    <mergeCell ref="J105:K106"/>
    <mergeCell ref="L105:L106"/>
    <mergeCell ref="M105:N105"/>
    <mergeCell ref="M106:N106"/>
    <mergeCell ref="O105:O106"/>
    <mergeCell ref="P105:Q106"/>
    <mergeCell ref="D104:H104"/>
    <mergeCell ref="J104:N104"/>
    <mergeCell ref="P104:T104"/>
    <mergeCell ref="B105:B106"/>
    <mergeCell ref="C105:C106"/>
    <mergeCell ref="D105:E106"/>
    <mergeCell ref="F105:F106"/>
    <mergeCell ref="G105:H105"/>
    <mergeCell ref="G106:H106"/>
    <mergeCell ref="I105:I106"/>
    <mergeCell ref="D101:E101"/>
    <mergeCell ref="G101:H101"/>
    <mergeCell ref="J101:K101"/>
    <mergeCell ref="M101:N101"/>
    <mergeCell ref="P101:Q101"/>
    <mergeCell ref="S101:T101"/>
    <mergeCell ref="D100:E100"/>
    <mergeCell ref="G100:H100"/>
    <mergeCell ref="J100:K100"/>
    <mergeCell ref="M100:N100"/>
    <mergeCell ref="P100:Q100"/>
    <mergeCell ref="S100:T100"/>
    <mergeCell ref="D99:E99"/>
    <mergeCell ref="G99:H99"/>
    <mergeCell ref="J99:K99"/>
    <mergeCell ref="M99:N99"/>
    <mergeCell ref="P99:Q99"/>
    <mergeCell ref="S99:T99"/>
    <mergeCell ref="D98:E98"/>
    <mergeCell ref="G98:H98"/>
    <mergeCell ref="J98:K98"/>
    <mergeCell ref="M98:N98"/>
    <mergeCell ref="P98:Q98"/>
    <mergeCell ref="S98:T98"/>
    <mergeCell ref="D96:E96"/>
    <mergeCell ref="G96:H96"/>
    <mergeCell ref="J96:K96"/>
    <mergeCell ref="M96:N96"/>
    <mergeCell ref="P96:Q96"/>
    <mergeCell ref="S96:T96"/>
    <mergeCell ref="R93:R94"/>
    <mergeCell ref="S93:T93"/>
    <mergeCell ref="S94:T94"/>
    <mergeCell ref="U93:U94"/>
    <mergeCell ref="D95:E95"/>
    <mergeCell ref="G95:H95"/>
    <mergeCell ref="J95:K95"/>
    <mergeCell ref="M95:N95"/>
    <mergeCell ref="P95:Q95"/>
    <mergeCell ref="S95:T95"/>
    <mergeCell ref="J93:K94"/>
    <mergeCell ref="L93:L94"/>
    <mergeCell ref="M93:N93"/>
    <mergeCell ref="M94:N94"/>
    <mergeCell ref="O93:O94"/>
    <mergeCell ref="P93:Q94"/>
    <mergeCell ref="D92:H92"/>
    <mergeCell ref="J92:N92"/>
    <mergeCell ref="P92:T92"/>
    <mergeCell ref="B93:B94"/>
    <mergeCell ref="C93:C94"/>
    <mergeCell ref="D93:E94"/>
    <mergeCell ref="F93:F94"/>
    <mergeCell ref="G93:H93"/>
    <mergeCell ref="G94:H94"/>
    <mergeCell ref="I93:I94"/>
    <mergeCell ref="D74:E74"/>
    <mergeCell ref="G74:H74"/>
    <mergeCell ref="J74:K74"/>
    <mergeCell ref="M74:N74"/>
    <mergeCell ref="D75:E75"/>
    <mergeCell ref="G75:H75"/>
    <mergeCell ref="J75:K75"/>
    <mergeCell ref="M75:N75"/>
    <mergeCell ref="D72:E72"/>
    <mergeCell ref="G72:H72"/>
    <mergeCell ref="J72:K72"/>
    <mergeCell ref="M72:N72"/>
    <mergeCell ref="D73:E73"/>
    <mergeCell ref="G73:H73"/>
    <mergeCell ref="J73:K73"/>
    <mergeCell ref="M73:N73"/>
    <mergeCell ref="D70:E70"/>
    <mergeCell ref="G70:H70"/>
    <mergeCell ref="J70:K70"/>
    <mergeCell ref="M70:N70"/>
    <mergeCell ref="D71:E71"/>
    <mergeCell ref="G71:H71"/>
    <mergeCell ref="J71:K71"/>
    <mergeCell ref="M71:N71"/>
    <mergeCell ref="D67:E67"/>
    <mergeCell ref="G67:H67"/>
    <mergeCell ref="J67:K67"/>
    <mergeCell ref="M67:N67"/>
    <mergeCell ref="D68:E68"/>
    <mergeCell ref="G68:H68"/>
    <mergeCell ref="J68:K68"/>
    <mergeCell ref="M68:N68"/>
    <mergeCell ref="D64:H64"/>
    <mergeCell ref="J64:N64"/>
    <mergeCell ref="D65:H65"/>
    <mergeCell ref="J65:N65"/>
    <mergeCell ref="D66:E66"/>
    <mergeCell ref="G66:H66"/>
    <mergeCell ref="J66:K66"/>
    <mergeCell ref="M66:N66"/>
    <mergeCell ref="D51:E51"/>
    <mergeCell ref="G51:H51"/>
    <mergeCell ref="J51:K51"/>
    <mergeCell ref="M51:N51"/>
    <mergeCell ref="D52:E52"/>
    <mergeCell ref="G52:H52"/>
    <mergeCell ref="J52:K52"/>
    <mergeCell ref="M52:N52"/>
    <mergeCell ref="D48:E48"/>
    <mergeCell ref="G48:H48"/>
    <mergeCell ref="J48:K48"/>
    <mergeCell ref="M48:N48"/>
    <mergeCell ref="D49:E49"/>
    <mergeCell ref="G49:H49"/>
    <mergeCell ref="J49:K49"/>
    <mergeCell ref="M49:N49"/>
    <mergeCell ref="D46:E46"/>
    <mergeCell ref="G46:H46"/>
    <mergeCell ref="J46:K46"/>
    <mergeCell ref="M46:N46"/>
    <mergeCell ref="D47:E47"/>
    <mergeCell ref="G47:H47"/>
    <mergeCell ref="J47:K47"/>
    <mergeCell ref="M47:N47"/>
    <mergeCell ref="D42:E42"/>
    <mergeCell ref="G42:H42"/>
    <mergeCell ref="J42:K42"/>
    <mergeCell ref="M42:N42"/>
    <mergeCell ref="D43:E43"/>
    <mergeCell ref="G43:H43"/>
    <mergeCell ref="J43:K43"/>
    <mergeCell ref="M43:N43"/>
    <mergeCell ref="D39:E39"/>
    <mergeCell ref="G39:H39"/>
    <mergeCell ref="J39:K39"/>
    <mergeCell ref="M39:N39"/>
    <mergeCell ref="D41:E41"/>
    <mergeCell ref="G41:H41"/>
    <mergeCell ref="J41:K41"/>
    <mergeCell ref="M41:N41"/>
    <mergeCell ref="D37:E37"/>
    <mergeCell ref="G37:H37"/>
    <mergeCell ref="J37:K37"/>
    <mergeCell ref="M37:N37"/>
    <mergeCell ref="D38:E38"/>
    <mergeCell ref="G38:H38"/>
    <mergeCell ref="J38:K38"/>
    <mergeCell ref="M38:N38"/>
    <mergeCell ref="D29:E29"/>
    <mergeCell ref="G29:H29"/>
    <mergeCell ref="J29:K29"/>
    <mergeCell ref="M29:N29"/>
    <mergeCell ref="D36:E36"/>
    <mergeCell ref="G36:H36"/>
    <mergeCell ref="J36:K36"/>
    <mergeCell ref="M36:N36"/>
    <mergeCell ref="B34:U34"/>
    <mergeCell ref="B35:U35"/>
    <mergeCell ref="D27:E27"/>
    <mergeCell ref="G27:H27"/>
    <mergeCell ref="J27:K27"/>
    <mergeCell ref="M27:N27"/>
    <mergeCell ref="D28:E28"/>
    <mergeCell ref="G28:H28"/>
    <mergeCell ref="J28:K28"/>
    <mergeCell ref="M28:N28"/>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07"/>
  <sheetViews>
    <sheetView showGridLines="0" workbookViewId="0"/>
  </sheetViews>
  <sheetFormatPr defaultRowHeight="15" x14ac:dyDescent="0.25"/>
  <cols>
    <col min="1" max="2" width="36.5703125" bestFit="1" customWidth="1"/>
    <col min="3" max="4" width="36.5703125" customWidth="1"/>
    <col min="5" max="5" width="34.5703125" customWidth="1"/>
    <col min="6" max="6" width="18.7109375" customWidth="1"/>
    <col min="7" max="7" width="21.140625" customWidth="1"/>
    <col min="8" max="8" width="34.5703125" customWidth="1"/>
    <col min="9" max="9" width="10.5703125" customWidth="1"/>
    <col min="10" max="10" width="7.7109375" customWidth="1"/>
    <col min="11" max="11" width="28.7109375" customWidth="1"/>
    <col min="12" max="12" width="10.5703125" customWidth="1"/>
    <col min="13" max="13" width="7.7109375" customWidth="1"/>
    <col min="14" max="14" width="28.7109375" customWidth="1"/>
    <col min="15" max="15" width="10.5703125" customWidth="1"/>
    <col min="16" max="16" width="7.7109375" customWidth="1"/>
    <col min="17" max="17" width="34.5703125" customWidth="1"/>
    <col min="18" max="18" width="6.28515625" customWidth="1"/>
    <col min="19" max="19" width="7.7109375" customWidth="1"/>
    <col min="20" max="20" width="34.5703125" customWidth="1"/>
    <col min="21" max="21" width="8.42578125" customWidth="1"/>
    <col min="22" max="22" width="28.42578125" customWidth="1"/>
    <col min="23" max="23" width="34.5703125" customWidth="1"/>
    <col min="24" max="24" width="6.28515625" customWidth="1"/>
  </cols>
  <sheetData>
    <row r="1" spans="1:24" ht="15" customHeight="1" x14ac:dyDescent="0.25">
      <c r="A1" s="6" t="s">
        <v>500</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7" t="s">
        <v>500</v>
      </c>
      <c r="B3" s="80" t="s">
        <v>8</v>
      </c>
      <c r="C3" s="80"/>
      <c r="D3" s="80"/>
      <c r="E3" s="80"/>
      <c r="F3" s="80"/>
      <c r="G3" s="80"/>
      <c r="H3" s="80"/>
      <c r="I3" s="80"/>
      <c r="J3" s="80"/>
      <c r="K3" s="80"/>
      <c r="L3" s="80"/>
      <c r="M3" s="80"/>
      <c r="N3" s="80"/>
      <c r="O3" s="80"/>
      <c r="P3" s="80"/>
      <c r="Q3" s="80"/>
      <c r="R3" s="80"/>
      <c r="S3" s="80"/>
      <c r="T3" s="80"/>
      <c r="U3" s="80"/>
      <c r="V3" s="80"/>
      <c r="W3" s="80"/>
      <c r="X3" s="80"/>
    </row>
    <row r="4" spans="1:24" ht="15" customHeight="1" x14ac:dyDescent="0.25">
      <c r="A4" s="19" t="s">
        <v>500</v>
      </c>
      <c r="B4" s="80" t="s">
        <v>8</v>
      </c>
      <c r="C4" s="80"/>
      <c r="D4" s="80"/>
      <c r="E4" s="80"/>
      <c r="F4" s="80"/>
      <c r="G4" s="80"/>
      <c r="H4" s="80"/>
      <c r="I4" s="80"/>
      <c r="J4" s="80"/>
      <c r="K4" s="80"/>
      <c r="L4" s="80"/>
      <c r="M4" s="80"/>
      <c r="N4" s="80"/>
      <c r="O4" s="80"/>
      <c r="P4" s="80"/>
      <c r="Q4" s="80"/>
      <c r="R4" s="80"/>
      <c r="S4" s="80"/>
      <c r="T4" s="80"/>
      <c r="U4" s="80"/>
      <c r="V4" s="80"/>
      <c r="W4" s="80"/>
      <c r="X4" s="80"/>
    </row>
    <row r="5" spans="1:24" x14ac:dyDescent="0.25">
      <c r="A5" s="19"/>
      <c r="B5" s="81" t="s">
        <v>501</v>
      </c>
      <c r="C5" s="81"/>
      <c r="D5" s="81"/>
      <c r="E5" s="81"/>
      <c r="F5" s="81"/>
      <c r="G5" s="81"/>
      <c r="H5" s="81"/>
      <c r="I5" s="81"/>
      <c r="J5" s="81"/>
      <c r="K5" s="81"/>
      <c r="L5" s="81"/>
      <c r="M5" s="81"/>
      <c r="N5" s="81"/>
      <c r="O5" s="81"/>
      <c r="P5" s="81"/>
      <c r="Q5" s="81"/>
      <c r="R5" s="81"/>
      <c r="S5" s="81"/>
      <c r="T5" s="81"/>
      <c r="U5" s="81"/>
      <c r="V5" s="81"/>
      <c r="W5" s="81"/>
      <c r="X5" s="81"/>
    </row>
    <row r="6" spans="1:24" x14ac:dyDescent="0.25">
      <c r="A6" s="19"/>
      <c r="B6" s="82"/>
      <c r="C6" s="82"/>
      <c r="D6" s="82"/>
      <c r="E6" s="82"/>
      <c r="F6" s="82"/>
      <c r="G6" s="82"/>
      <c r="H6" s="82"/>
      <c r="I6" s="82"/>
      <c r="J6" s="82"/>
      <c r="K6" s="82"/>
      <c r="L6" s="82"/>
      <c r="M6" s="82"/>
      <c r="N6" s="82"/>
      <c r="O6" s="82"/>
      <c r="P6" s="82"/>
      <c r="Q6" s="82"/>
      <c r="R6" s="82"/>
      <c r="S6" s="82"/>
      <c r="T6" s="82"/>
      <c r="U6" s="82"/>
      <c r="V6" s="82"/>
      <c r="W6" s="82"/>
      <c r="X6" s="82"/>
    </row>
    <row r="7" spans="1:24" x14ac:dyDescent="0.25">
      <c r="A7" s="19"/>
      <c r="B7" s="82" t="s">
        <v>502</v>
      </c>
      <c r="C7" s="82"/>
      <c r="D7" s="82"/>
      <c r="E7" s="82"/>
      <c r="F7" s="82"/>
      <c r="G7" s="82"/>
      <c r="H7" s="82"/>
      <c r="I7" s="82"/>
      <c r="J7" s="82"/>
      <c r="K7" s="82"/>
      <c r="L7" s="82"/>
      <c r="M7" s="82"/>
      <c r="N7" s="82"/>
      <c r="O7" s="82"/>
      <c r="P7" s="82"/>
      <c r="Q7" s="82"/>
      <c r="R7" s="82"/>
      <c r="S7" s="82"/>
      <c r="T7" s="82"/>
      <c r="U7" s="82"/>
      <c r="V7" s="82"/>
      <c r="W7" s="82"/>
      <c r="X7" s="82"/>
    </row>
    <row r="8" spans="1:24" x14ac:dyDescent="0.25">
      <c r="A8" s="19"/>
      <c r="B8" s="82"/>
      <c r="C8" s="82"/>
      <c r="D8" s="82"/>
      <c r="E8" s="82"/>
      <c r="F8" s="82"/>
      <c r="G8" s="82"/>
      <c r="H8" s="82"/>
      <c r="I8" s="82"/>
      <c r="J8" s="82"/>
      <c r="K8" s="82"/>
      <c r="L8" s="82"/>
      <c r="M8" s="82"/>
      <c r="N8" s="82"/>
      <c r="O8" s="82"/>
      <c r="P8" s="82"/>
      <c r="Q8" s="82"/>
      <c r="R8" s="82"/>
      <c r="S8" s="82"/>
      <c r="T8" s="82"/>
      <c r="U8" s="82"/>
      <c r="V8" s="82"/>
      <c r="W8" s="82"/>
      <c r="X8" s="82"/>
    </row>
    <row r="9" spans="1:24" ht="15.75" thickBot="1" x14ac:dyDescent="0.3">
      <c r="A9" s="19"/>
      <c r="B9" s="26" t="s">
        <v>251</v>
      </c>
      <c r="C9" s="21"/>
      <c r="D9" s="50" t="s">
        <v>496</v>
      </c>
      <c r="E9" s="50"/>
      <c r="F9" s="21"/>
      <c r="G9" s="50" t="s">
        <v>497</v>
      </c>
      <c r="H9" s="50"/>
      <c r="I9" s="21"/>
    </row>
    <row r="10" spans="1:24" x14ac:dyDescent="0.25">
      <c r="A10" s="19"/>
      <c r="B10" s="30"/>
      <c r="C10" s="20"/>
      <c r="D10" s="67"/>
      <c r="E10" s="67"/>
      <c r="F10" s="20"/>
      <c r="G10" s="67"/>
      <c r="H10" s="67"/>
      <c r="I10" s="20"/>
    </row>
    <row r="11" spans="1:24" x14ac:dyDescent="0.25">
      <c r="A11" s="19"/>
      <c r="B11" s="32" t="s">
        <v>503</v>
      </c>
      <c r="C11" s="28"/>
      <c r="D11" s="54"/>
      <c r="E11" s="54"/>
      <c r="F11" s="28"/>
      <c r="G11" s="54"/>
      <c r="H11" s="54"/>
      <c r="I11" s="28"/>
    </row>
    <row r="12" spans="1:24" x14ac:dyDescent="0.25">
      <c r="A12" s="19"/>
      <c r="B12" s="42" t="s">
        <v>504</v>
      </c>
      <c r="C12" s="20"/>
      <c r="D12" s="13" t="s">
        <v>256</v>
      </c>
      <c r="E12" s="37">
        <v>1100633</v>
      </c>
      <c r="F12" s="20"/>
      <c r="G12" s="13" t="s">
        <v>256</v>
      </c>
      <c r="H12" s="37">
        <v>1145495</v>
      </c>
      <c r="I12" s="20"/>
    </row>
    <row r="13" spans="1:24" x14ac:dyDescent="0.25">
      <c r="A13" s="19"/>
      <c r="B13" s="43" t="s">
        <v>505</v>
      </c>
      <c r="C13" s="28"/>
      <c r="D13" s="59">
        <v>109641</v>
      </c>
      <c r="E13" s="59"/>
      <c r="F13" s="28"/>
      <c r="G13" s="59">
        <v>74539</v>
      </c>
      <c r="H13" s="59"/>
      <c r="I13" s="28"/>
    </row>
    <row r="14" spans="1:24" x14ac:dyDescent="0.25">
      <c r="A14" s="19"/>
      <c r="B14" s="36" t="s">
        <v>358</v>
      </c>
      <c r="C14" s="20"/>
      <c r="D14" s="57">
        <v>766813</v>
      </c>
      <c r="E14" s="57"/>
      <c r="F14" s="20"/>
      <c r="G14" s="57">
        <v>714642</v>
      </c>
      <c r="H14" s="57"/>
      <c r="I14" s="20"/>
    </row>
    <row r="15" spans="1:24" ht="25.5" x14ac:dyDescent="0.25">
      <c r="A15" s="19"/>
      <c r="B15" s="32" t="s">
        <v>506</v>
      </c>
      <c r="C15" s="28"/>
      <c r="D15" s="59">
        <v>34017</v>
      </c>
      <c r="E15" s="59"/>
      <c r="F15" s="28"/>
      <c r="G15" s="59">
        <v>33531</v>
      </c>
      <c r="H15" s="59"/>
      <c r="I15" s="28"/>
    </row>
    <row r="16" spans="1:24" x14ac:dyDescent="0.25">
      <c r="A16" s="19"/>
      <c r="B16" s="36" t="s">
        <v>507</v>
      </c>
      <c r="C16" s="20"/>
      <c r="D16" s="57">
        <v>53618</v>
      </c>
      <c r="E16" s="57"/>
      <c r="F16" s="20"/>
      <c r="G16" s="57">
        <v>68214</v>
      </c>
      <c r="H16" s="57"/>
      <c r="I16" s="20"/>
    </row>
    <row r="17" spans="1:24" x14ac:dyDescent="0.25">
      <c r="A17" s="19"/>
      <c r="B17" s="32" t="s">
        <v>363</v>
      </c>
      <c r="C17" s="28"/>
      <c r="D17" s="59">
        <v>114416</v>
      </c>
      <c r="E17" s="59"/>
      <c r="F17" s="28"/>
      <c r="G17" s="59">
        <v>130681</v>
      </c>
      <c r="H17" s="59"/>
      <c r="I17" s="28"/>
    </row>
    <row r="18" spans="1:24" x14ac:dyDescent="0.25">
      <c r="A18" s="19"/>
      <c r="B18" s="36" t="s">
        <v>508</v>
      </c>
      <c r="C18" s="20"/>
      <c r="D18" s="57">
        <v>122810</v>
      </c>
      <c r="E18" s="57"/>
      <c r="F18" s="20"/>
      <c r="G18" s="57">
        <v>216576</v>
      </c>
      <c r="H18" s="57"/>
      <c r="I18" s="20"/>
    </row>
    <row r="19" spans="1:24" x14ac:dyDescent="0.25">
      <c r="A19" s="19"/>
      <c r="B19" s="32" t="s">
        <v>365</v>
      </c>
      <c r="C19" s="28"/>
      <c r="D19" s="59">
        <v>225556</v>
      </c>
      <c r="E19" s="59"/>
      <c r="F19" s="28"/>
      <c r="G19" s="59">
        <v>241607</v>
      </c>
      <c r="H19" s="59"/>
      <c r="I19" s="28"/>
    </row>
    <row r="20" spans="1:24" x14ac:dyDescent="0.25">
      <c r="A20" s="19"/>
      <c r="B20" s="36" t="s">
        <v>367</v>
      </c>
      <c r="C20" s="20"/>
      <c r="D20" s="56"/>
      <c r="E20" s="56"/>
      <c r="F20" s="20"/>
      <c r="G20" s="56"/>
      <c r="H20" s="56"/>
      <c r="I20" s="20"/>
    </row>
    <row r="21" spans="1:24" x14ac:dyDescent="0.25">
      <c r="A21" s="19"/>
      <c r="B21" s="43" t="s">
        <v>368</v>
      </c>
      <c r="C21" s="28"/>
      <c r="D21" s="59">
        <v>8948</v>
      </c>
      <c r="E21" s="59"/>
      <c r="F21" s="28"/>
      <c r="G21" s="59">
        <v>8716</v>
      </c>
      <c r="H21" s="59"/>
      <c r="I21" s="28"/>
    </row>
    <row r="22" spans="1:24" x14ac:dyDescent="0.25">
      <c r="A22" s="19"/>
      <c r="B22" s="42" t="s">
        <v>370</v>
      </c>
      <c r="C22" s="20"/>
      <c r="D22" s="58">
        <v>851</v>
      </c>
      <c r="E22" s="58"/>
      <c r="F22" s="20"/>
      <c r="G22" s="58">
        <v>955</v>
      </c>
      <c r="H22" s="58"/>
      <c r="I22" s="20"/>
    </row>
    <row r="23" spans="1:24" ht="15.75" thickBot="1" x14ac:dyDescent="0.3">
      <c r="A23" s="19"/>
      <c r="B23" s="43" t="s">
        <v>372</v>
      </c>
      <c r="C23" s="28"/>
      <c r="D23" s="63">
        <v>16132</v>
      </c>
      <c r="E23" s="63"/>
      <c r="F23" s="28"/>
      <c r="G23" s="63">
        <v>15241</v>
      </c>
      <c r="H23" s="63"/>
      <c r="I23" s="28"/>
    </row>
    <row r="24" spans="1:24" x14ac:dyDescent="0.25">
      <c r="A24" s="19"/>
      <c r="B24" s="30"/>
      <c r="C24" s="20"/>
      <c r="D24" s="67"/>
      <c r="E24" s="67"/>
      <c r="F24" s="20"/>
      <c r="G24" s="67"/>
      <c r="H24" s="67"/>
      <c r="I24" s="20"/>
    </row>
    <row r="25" spans="1:24" x14ac:dyDescent="0.25">
      <c r="A25" s="19"/>
      <c r="B25" s="32" t="s">
        <v>374</v>
      </c>
      <c r="C25" s="28"/>
      <c r="D25" s="59">
        <v>2553435</v>
      </c>
      <c r="E25" s="59"/>
      <c r="F25" s="28"/>
      <c r="G25" s="59">
        <v>2650197</v>
      </c>
      <c r="H25" s="59"/>
      <c r="I25" s="28"/>
    </row>
    <row r="26" spans="1:24" ht="15.75" thickBot="1" x14ac:dyDescent="0.3">
      <c r="A26" s="19"/>
      <c r="B26" s="36" t="s">
        <v>509</v>
      </c>
      <c r="C26" s="20"/>
      <c r="D26" s="74">
        <v>23492</v>
      </c>
      <c r="E26" s="74"/>
      <c r="F26" s="20"/>
      <c r="G26" s="74">
        <v>23729</v>
      </c>
      <c r="H26" s="74"/>
      <c r="I26" s="20"/>
    </row>
    <row r="27" spans="1:24" x14ac:dyDescent="0.25">
      <c r="A27" s="19"/>
      <c r="B27" s="46"/>
      <c r="C27" s="28"/>
      <c r="D27" s="55"/>
      <c r="E27" s="55"/>
      <c r="F27" s="28"/>
      <c r="G27" s="55"/>
      <c r="H27" s="55"/>
      <c r="I27" s="28"/>
    </row>
    <row r="28" spans="1:24" ht="15.75" thickBot="1" x14ac:dyDescent="0.3">
      <c r="A28" s="19"/>
      <c r="B28" s="36" t="s">
        <v>510</v>
      </c>
      <c r="C28" s="20"/>
      <c r="D28" s="68" t="s">
        <v>256</v>
      </c>
      <c r="E28" s="78">
        <v>2529943</v>
      </c>
      <c r="F28" s="20"/>
      <c r="G28" s="68" t="s">
        <v>256</v>
      </c>
      <c r="H28" s="78">
        <v>2626468</v>
      </c>
      <c r="I28" s="20"/>
    </row>
    <row r="29" spans="1:24" ht="15.75" thickTop="1" x14ac:dyDescent="0.25">
      <c r="A29" s="19"/>
      <c r="B29" s="82"/>
      <c r="C29" s="82"/>
      <c r="D29" s="82"/>
      <c r="E29" s="82"/>
      <c r="F29" s="82"/>
      <c r="G29" s="82"/>
      <c r="H29" s="82"/>
      <c r="I29" s="82"/>
      <c r="J29" s="82"/>
      <c r="K29" s="82"/>
      <c r="L29" s="82"/>
      <c r="M29" s="82"/>
      <c r="N29" s="82"/>
      <c r="O29" s="82"/>
      <c r="P29" s="82"/>
      <c r="Q29" s="82"/>
      <c r="R29" s="82"/>
      <c r="S29" s="82"/>
      <c r="T29" s="82"/>
      <c r="U29" s="82"/>
      <c r="V29" s="82"/>
      <c r="W29" s="82"/>
      <c r="X29" s="82"/>
    </row>
    <row r="30" spans="1:24" x14ac:dyDescent="0.25">
      <c r="A30" s="19"/>
      <c r="B30" s="83" t="s">
        <v>511</v>
      </c>
      <c r="C30" s="83"/>
      <c r="D30" s="83"/>
      <c r="E30" s="83"/>
      <c r="F30" s="83"/>
      <c r="G30" s="83"/>
      <c r="H30" s="83"/>
      <c r="I30" s="83"/>
      <c r="J30" s="83"/>
      <c r="K30" s="83"/>
      <c r="L30" s="83"/>
      <c r="M30" s="83"/>
      <c r="N30" s="83"/>
      <c r="O30" s="83"/>
      <c r="P30" s="83"/>
      <c r="Q30" s="83"/>
      <c r="R30" s="83"/>
      <c r="S30" s="83"/>
      <c r="T30" s="83"/>
      <c r="U30" s="83"/>
      <c r="V30" s="83"/>
      <c r="W30" s="83"/>
      <c r="X30" s="83"/>
    </row>
    <row r="31" spans="1:24" x14ac:dyDescent="0.25">
      <c r="A31" s="19"/>
      <c r="B31" s="82"/>
      <c r="C31" s="82"/>
      <c r="D31" s="82"/>
      <c r="E31" s="82"/>
      <c r="F31" s="82"/>
      <c r="G31" s="82"/>
      <c r="H31" s="82"/>
      <c r="I31" s="82"/>
      <c r="J31" s="82"/>
      <c r="K31" s="82"/>
      <c r="L31" s="82"/>
      <c r="M31" s="82"/>
      <c r="N31" s="82"/>
      <c r="O31" s="82"/>
      <c r="P31" s="82"/>
      <c r="Q31" s="82"/>
      <c r="R31" s="82"/>
      <c r="S31" s="82"/>
      <c r="T31" s="82"/>
      <c r="U31" s="82"/>
      <c r="V31" s="82"/>
      <c r="W31" s="82"/>
      <c r="X31" s="82"/>
    </row>
    <row r="32" spans="1:24" x14ac:dyDescent="0.25">
      <c r="A32" s="19"/>
      <c r="B32" s="82" t="s">
        <v>512</v>
      </c>
      <c r="C32" s="82"/>
      <c r="D32" s="82"/>
      <c r="E32" s="82"/>
      <c r="F32" s="82"/>
      <c r="G32" s="82"/>
      <c r="H32" s="82"/>
      <c r="I32" s="82"/>
      <c r="J32" s="82"/>
      <c r="K32" s="82"/>
      <c r="L32" s="82"/>
      <c r="M32" s="82"/>
      <c r="N32" s="82"/>
      <c r="O32" s="82"/>
      <c r="P32" s="82"/>
      <c r="Q32" s="82"/>
      <c r="R32" s="82"/>
      <c r="S32" s="82"/>
      <c r="T32" s="82"/>
      <c r="U32" s="82"/>
      <c r="V32" s="82"/>
      <c r="W32" s="82"/>
      <c r="X32" s="82"/>
    </row>
    <row r="33" spans="1:24" x14ac:dyDescent="0.25">
      <c r="A33" s="19"/>
      <c r="B33" s="82"/>
      <c r="C33" s="82"/>
      <c r="D33" s="82"/>
      <c r="E33" s="82"/>
      <c r="F33" s="82"/>
      <c r="G33" s="82"/>
      <c r="H33" s="82"/>
      <c r="I33" s="82"/>
      <c r="J33" s="82"/>
      <c r="K33" s="82"/>
      <c r="L33" s="82"/>
      <c r="M33" s="82"/>
      <c r="N33" s="82"/>
      <c r="O33" s="82"/>
      <c r="P33" s="82"/>
      <c r="Q33" s="82"/>
      <c r="R33" s="82"/>
      <c r="S33" s="82"/>
      <c r="T33" s="82"/>
      <c r="U33" s="82"/>
      <c r="V33" s="82"/>
      <c r="W33" s="82"/>
      <c r="X33" s="82"/>
    </row>
    <row r="34" spans="1:24" x14ac:dyDescent="0.25">
      <c r="A34" s="19"/>
      <c r="B34" s="82" t="s">
        <v>513</v>
      </c>
      <c r="C34" s="82"/>
      <c r="D34" s="82"/>
      <c r="E34" s="82"/>
      <c r="F34" s="82"/>
      <c r="G34" s="82"/>
      <c r="H34" s="82"/>
      <c r="I34" s="82"/>
      <c r="J34" s="82"/>
      <c r="K34" s="82"/>
      <c r="L34" s="82"/>
      <c r="M34" s="82"/>
      <c r="N34" s="82"/>
      <c r="O34" s="82"/>
      <c r="P34" s="82"/>
      <c r="Q34" s="82"/>
      <c r="R34" s="82"/>
      <c r="S34" s="82"/>
      <c r="T34" s="82"/>
      <c r="U34" s="82"/>
      <c r="V34" s="82"/>
      <c r="W34" s="82"/>
      <c r="X34" s="82"/>
    </row>
    <row r="35" spans="1:24" x14ac:dyDescent="0.25">
      <c r="A35" s="19"/>
      <c r="B35" s="82"/>
      <c r="C35" s="82"/>
      <c r="D35" s="82"/>
      <c r="E35" s="82"/>
      <c r="F35" s="82"/>
      <c r="G35" s="82"/>
      <c r="H35" s="82"/>
      <c r="I35" s="82"/>
      <c r="J35" s="82"/>
      <c r="K35" s="82"/>
      <c r="L35" s="82"/>
      <c r="M35" s="82"/>
      <c r="N35" s="82"/>
      <c r="O35" s="82"/>
      <c r="P35" s="82"/>
      <c r="Q35" s="82"/>
      <c r="R35" s="82"/>
      <c r="S35" s="82"/>
      <c r="T35" s="82"/>
      <c r="U35" s="82"/>
      <c r="V35" s="82"/>
      <c r="W35" s="82"/>
      <c r="X35" s="82"/>
    </row>
    <row r="36" spans="1:24" x14ac:dyDescent="0.25">
      <c r="A36" s="19"/>
      <c r="B36" s="82" t="s">
        <v>514</v>
      </c>
      <c r="C36" s="82"/>
      <c r="D36" s="82"/>
      <c r="E36" s="82"/>
      <c r="F36" s="82"/>
      <c r="G36" s="82"/>
      <c r="H36" s="82"/>
      <c r="I36" s="82"/>
      <c r="J36" s="82"/>
      <c r="K36" s="82"/>
      <c r="L36" s="82"/>
      <c r="M36" s="82"/>
      <c r="N36" s="82"/>
      <c r="O36" s="82"/>
      <c r="P36" s="82"/>
      <c r="Q36" s="82"/>
      <c r="R36" s="82"/>
      <c r="S36" s="82"/>
      <c r="T36" s="82"/>
      <c r="U36" s="82"/>
      <c r="V36" s="82"/>
      <c r="W36" s="82"/>
      <c r="X36" s="82"/>
    </row>
    <row r="37" spans="1:24" x14ac:dyDescent="0.25">
      <c r="A37" s="19"/>
      <c r="B37" s="82"/>
      <c r="C37" s="82"/>
      <c r="D37" s="82"/>
      <c r="E37" s="82"/>
      <c r="F37" s="82"/>
      <c r="G37" s="82"/>
      <c r="H37" s="82"/>
      <c r="I37" s="82"/>
      <c r="J37" s="82"/>
      <c r="K37" s="82"/>
      <c r="L37" s="82"/>
      <c r="M37" s="82"/>
      <c r="N37" s="82"/>
      <c r="O37" s="82"/>
      <c r="P37" s="82"/>
      <c r="Q37" s="82"/>
      <c r="R37" s="82"/>
      <c r="S37" s="82"/>
      <c r="T37" s="82"/>
      <c r="U37" s="82"/>
      <c r="V37" s="82"/>
      <c r="W37" s="82"/>
      <c r="X37" s="82"/>
    </row>
    <row r="38" spans="1:24" x14ac:dyDescent="0.25">
      <c r="A38" s="19"/>
      <c r="B38" s="20"/>
      <c r="C38" s="21"/>
      <c r="D38" s="52" t="s">
        <v>515</v>
      </c>
      <c r="E38" s="52"/>
      <c r="F38" s="21"/>
      <c r="G38" s="52" t="s">
        <v>516</v>
      </c>
      <c r="H38" s="52"/>
      <c r="I38" s="21"/>
      <c r="J38" s="52" t="s">
        <v>120</v>
      </c>
      <c r="K38" s="52"/>
      <c r="L38" s="21"/>
    </row>
    <row r="39" spans="1:24" x14ac:dyDescent="0.25">
      <c r="A39" s="19"/>
      <c r="B39" s="20"/>
      <c r="C39" s="21"/>
      <c r="D39" s="52" t="s">
        <v>517</v>
      </c>
      <c r="E39" s="52"/>
      <c r="F39" s="21"/>
      <c r="G39" s="52" t="s">
        <v>363</v>
      </c>
      <c r="H39" s="52"/>
      <c r="I39" s="21"/>
      <c r="J39" s="52" t="s">
        <v>518</v>
      </c>
      <c r="K39" s="52"/>
      <c r="L39" s="21"/>
    </row>
    <row r="40" spans="1:24" ht="15.75" thickBot="1" x14ac:dyDescent="0.3">
      <c r="A40" s="19"/>
      <c r="B40" s="26" t="s">
        <v>425</v>
      </c>
      <c r="C40" s="21"/>
      <c r="D40" s="50" t="s">
        <v>519</v>
      </c>
      <c r="E40" s="50"/>
      <c r="F40" s="21"/>
      <c r="G40" s="50" t="s">
        <v>519</v>
      </c>
      <c r="H40" s="50"/>
      <c r="I40" s="21"/>
      <c r="J40" s="50" t="s">
        <v>520</v>
      </c>
      <c r="K40" s="50"/>
      <c r="L40" s="21"/>
    </row>
    <row r="41" spans="1:24" x14ac:dyDescent="0.25">
      <c r="A41" s="19"/>
      <c r="B41" s="30"/>
      <c r="C41" s="20"/>
      <c r="D41" s="67"/>
      <c r="E41" s="67"/>
      <c r="F41" s="20"/>
      <c r="G41" s="67"/>
      <c r="H41" s="67"/>
      <c r="I41" s="20"/>
      <c r="J41" s="67"/>
      <c r="K41" s="67"/>
      <c r="L41" s="20"/>
    </row>
    <row r="42" spans="1:24" x14ac:dyDescent="0.25">
      <c r="A42" s="19"/>
      <c r="B42" s="32" t="s">
        <v>356</v>
      </c>
      <c r="C42" s="28"/>
      <c r="D42" s="33" t="s">
        <v>256</v>
      </c>
      <c r="E42" s="34">
        <v>9502</v>
      </c>
      <c r="F42" s="28"/>
      <c r="G42" s="33" t="s">
        <v>256</v>
      </c>
      <c r="H42" s="34">
        <v>21110</v>
      </c>
      <c r="I42" s="28"/>
      <c r="J42" s="33" t="s">
        <v>256</v>
      </c>
      <c r="K42" s="34">
        <v>30612</v>
      </c>
      <c r="L42" s="28"/>
    </row>
    <row r="43" spans="1:24" x14ac:dyDescent="0.25">
      <c r="A43" s="19"/>
      <c r="B43" s="36" t="s">
        <v>358</v>
      </c>
      <c r="C43" s="20"/>
      <c r="D43" s="57">
        <v>13484</v>
      </c>
      <c r="E43" s="57"/>
      <c r="F43" s="20"/>
      <c r="G43" s="57">
        <v>50257</v>
      </c>
      <c r="H43" s="57"/>
      <c r="I43" s="20"/>
      <c r="J43" s="57">
        <v>63741</v>
      </c>
      <c r="K43" s="57"/>
      <c r="L43" s="20"/>
    </row>
    <row r="44" spans="1:24" x14ac:dyDescent="0.25">
      <c r="A44" s="19"/>
      <c r="B44" s="32" t="s">
        <v>507</v>
      </c>
      <c r="C44" s="28"/>
      <c r="D44" s="60">
        <v>901</v>
      </c>
      <c r="E44" s="60"/>
      <c r="F44" s="28"/>
      <c r="G44" s="59">
        <v>1886</v>
      </c>
      <c r="H44" s="59"/>
      <c r="I44" s="28"/>
      <c r="J44" s="59">
        <v>2787</v>
      </c>
      <c r="K44" s="59"/>
      <c r="L44" s="28"/>
    </row>
    <row r="45" spans="1:24" x14ac:dyDescent="0.25">
      <c r="A45" s="19"/>
      <c r="B45" s="36" t="s">
        <v>363</v>
      </c>
      <c r="C45" s="20"/>
      <c r="D45" s="58">
        <v>251</v>
      </c>
      <c r="E45" s="58"/>
      <c r="F45" s="20"/>
      <c r="G45" s="57">
        <v>3678</v>
      </c>
      <c r="H45" s="57"/>
      <c r="I45" s="20"/>
      <c r="J45" s="57">
        <v>3929</v>
      </c>
      <c r="K45" s="57"/>
      <c r="L45" s="20"/>
    </row>
    <row r="46" spans="1:24" x14ac:dyDescent="0.25">
      <c r="A46" s="19"/>
      <c r="B46" s="32" t="s">
        <v>365</v>
      </c>
      <c r="C46" s="28"/>
      <c r="D46" s="59">
        <v>4292</v>
      </c>
      <c r="E46" s="59"/>
      <c r="F46" s="28"/>
      <c r="G46" s="60">
        <v>400</v>
      </c>
      <c r="H46" s="60"/>
      <c r="I46" s="28"/>
      <c r="J46" s="59">
        <v>4692</v>
      </c>
      <c r="K46" s="59"/>
      <c r="L46" s="28"/>
    </row>
    <row r="47" spans="1:24" x14ac:dyDescent="0.25">
      <c r="A47" s="19"/>
      <c r="B47" s="36" t="s">
        <v>367</v>
      </c>
      <c r="C47" s="20"/>
      <c r="D47" s="56"/>
      <c r="E47" s="56"/>
      <c r="F47" s="20"/>
      <c r="G47" s="56"/>
      <c r="H47" s="56"/>
      <c r="I47" s="20"/>
      <c r="J47" s="56"/>
      <c r="K47" s="56"/>
      <c r="L47" s="20"/>
    </row>
    <row r="48" spans="1:24" x14ac:dyDescent="0.25">
      <c r="A48" s="19"/>
      <c r="B48" s="43" t="s">
        <v>368</v>
      </c>
      <c r="C48" s="28"/>
      <c r="D48" s="60">
        <v>213</v>
      </c>
      <c r="E48" s="60"/>
      <c r="F48" s="28"/>
      <c r="G48" s="60" t="s">
        <v>260</v>
      </c>
      <c r="H48" s="60"/>
      <c r="I48" s="28"/>
      <c r="J48" s="60">
        <v>213</v>
      </c>
      <c r="K48" s="60"/>
      <c r="L48" s="28"/>
    </row>
    <row r="49" spans="1:24" x14ac:dyDescent="0.25">
      <c r="A49" s="19"/>
      <c r="B49" s="42" t="s">
        <v>370</v>
      </c>
      <c r="C49" s="20"/>
      <c r="D49" s="58">
        <v>3</v>
      </c>
      <c r="E49" s="58"/>
      <c r="F49" s="20"/>
      <c r="G49" s="58">
        <v>3</v>
      </c>
      <c r="H49" s="58"/>
      <c r="I49" s="20"/>
      <c r="J49" s="58">
        <v>6</v>
      </c>
      <c r="K49" s="58"/>
      <c r="L49" s="20"/>
    </row>
    <row r="50" spans="1:24" ht="15.75" thickBot="1" x14ac:dyDescent="0.3">
      <c r="A50" s="19"/>
      <c r="B50" s="43" t="s">
        <v>372</v>
      </c>
      <c r="C50" s="28"/>
      <c r="D50" s="64">
        <v>81</v>
      </c>
      <c r="E50" s="64"/>
      <c r="F50" s="28"/>
      <c r="G50" s="64">
        <v>159</v>
      </c>
      <c r="H50" s="64"/>
      <c r="I50" s="28"/>
      <c r="J50" s="64">
        <v>240</v>
      </c>
      <c r="K50" s="64"/>
      <c r="L50" s="28"/>
    </row>
    <row r="51" spans="1:24" ht="15.75" thickBot="1" x14ac:dyDescent="0.3">
      <c r="A51" s="19"/>
      <c r="B51" s="36" t="s">
        <v>374</v>
      </c>
      <c r="C51" s="20"/>
      <c r="D51" s="68" t="s">
        <v>256</v>
      </c>
      <c r="E51" s="75">
        <v>28727</v>
      </c>
      <c r="F51" s="20"/>
      <c r="G51" s="68" t="s">
        <v>256</v>
      </c>
      <c r="H51" s="75">
        <v>77493</v>
      </c>
      <c r="I51" s="20"/>
      <c r="J51" s="68" t="s">
        <v>256</v>
      </c>
      <c r="K51" s="75">
        <v>106220</v>
      </c>
      <c r="L51" s="20"/>
    </row>
    <row r="52" spans="1:24" ht="15.75" thickTop="1" x14ac:dyDescent="0.25">
      <c r="A52" s="19"/>
      <c r="B52" s="82"/>
      <c r="C52" s="82"/>
      <c r="D52" s="82"/>
      <c r="E52" s="82"/>
      <c r="F52" s="82"/>
      <c r="G52" s="82"/>
      <c r="H52" s="82"/>
      <c r="I52" s="82"/>
      <c r="J52" s="82"/>
      <c r="K52" s="82"/>
      <c r="L52" s="82"/>
      <c r="M52" s="82"/>
      <c r="N52" s="82"/>
      <c r="O52" s="82"/>
      <c r="P52" s="82"/>
      <c r="Q52" s="82"/>
      <c r="R52" s="82"/>
      <c r="S52" s="82"/>
      <c r="T52" s="82"/>
      <c r="U52" s="82"/>
      <c r="V52" s="82"/>
      <c r="W52" s="82"/>
      <c r="X52" s="82"/>
    </row>
    <row r="53" spans="1:24" x14ac:dyDescent="0.25">
      <c r="A53" s="19"/>
      <c r="B53" s="97" t="s">
        <v>521</v>
      </c>
      <c r="C53" s="97"/>
      <c r="D53" s="97"/>
      <c r="E53" s="97"/>
      <c r="F53" s="97"/>
      <c r="G53" s="97"/>
      <c r="H53" s="97"/>
      <c r="I53" s="97"/>
      <c r="J53" s="97"/>
      <c r="K53" s="97"/>
      <c r="L53" s="97"/>
      <c r="M53" s="97"/>
      <c r="N53" s="97"/>
      <c r="O53" s="97"/>
      <c r="P53" s="97"/>
      <c r="Q53" s="97"/>
      <c r="R53" s="97"/>
      <c r="S53" s="97"/>
      <c r="T53" s="97"/>
      <c r="U53" s="97"/>
      <c r="V53" s="97"/>
      <c r="W53" s="97"/>
      <c r="X53" s="97"/>
    </row>
    <row r="54" spans="1:24" x14ac:dyDescent="0.25">
      <c r="A54" s="19"/>
      <c r="B54" s="84"/>
      <c r="C54" s="84"/>
      <c r="D54" s="84"/>
      <c r="E54" s="84"/>
      <c r="F54" s="84"/>
      <c r="G54" s="84"/>
      <c r="H54" s="84"/>
      <c r="I54" s="84"/>
      <c r="J54" s="84"/>
      <c r="K54" s="84"/>
      <c r="L54" s="84"/>
      <c r="M54" s="84"/>
      <c r="N54" s="84"/>
      <c r="O54" s="84"/>
      <c r="P54" s="84"/>
      <c r="Q54" s="84"/>
      <c r="R54" s="84"/>
      <c r="S54" s="84"/>
      <c r="T54" s="84"/>
      <c r="U54" s="84"/>
      <c r="V54" s="84"/>
      <c r="W54" s="84"/>
      <c r="X54" s="84"/>
    </row>
    <row r="55" spans="1:24" x14ac:dyDescent="0.25">
      <c r="A55" s="19"/>
      <c r="B55" s="20"/>
      <c r="C55" s="21"/>
      <c r="D55" s="52" t="s">
        <v>515</v>
      </c>
      <c r="E55" s="52"/>
      <c r="F55" s="21"/>
      <c r="G55" s="52" t="s">
        <v>516</v>
      </c>
      <c r="H55" s="52"/>
      <c r="I55" s="21"/>
      <c r="J55" s="52" t="s">
        <v>120</v>
      </c>
      <c r="K55" s="52"/>
      <c r="L55" s="21"/>
    </row>
    <row r="56" spans="1:24" x14ac:dyDescent="0.25">
      <c r="A56" s="19"/>
      <c r="B56" s="20"/>
      <c r="C56" s="21"/>
      <c r="D56" s="52" t="s">
        <v>517</v>
      </c>
      <c r="E56" s="52"/>
      <c r="F56" s="21"/>
      <c r="G56" s="52" t="s">
        <v>363</v>
      </c>
      <c r="H56" s="52"/>
      <c r="I56" s="21"/>
      <c r="J56" s="52" t="s">
        <v>518</v>
      </c>
      <c r="K56" s="52"/>
      <c r="L56" s="21"/>
    </row>
    <row r="57" spans="1:24" ht="15.75" thickBot="1" x14ac:dyDescent="0.3">
      <c r="A57" s="19"/>
      <c r="B57" s="26" t="s">
        <v>440</v>
      </c>
      <c r="C57" s="21"/>
      <c r="D57" s="50" t="s">
        <v>519</v>
      </c>
      <c r="E57" s="50"/>
      <c r="F57" s="21"/>
      <c r="G57" s="50" t="s">
        <v>519</v>
      </c>
      <c r="H57" s="50"/>
      <c r="I57" s="21"/>
      <c r="J57" s="50" t="s">
        <v>520</v>
      </c>
      <c r="K57" s="50"/>
      <c r="L57" s="21"/>
    </row>
    <row r="58" spans="1:24" x14ac:dyDescent="0.25">
      <c r="A58" s="19"/>
      <c r="B58" s="30"/>
      <c r="C58" s="20"/>
      <c r="D58" s="67"/>
      <c r="E58" s="67"/>
      <c r="F58" s="20"/>
      <c r="G58" s="67"/>
      <c r="H58" s="67"/>
      <c r="I58" s="20"/>
      <c r="J58" s="67"/>
      <c r="K58" s="67"/>
      <c r="L58" s="20"/>
    </row>
    <row r="59" spans="1:24" x14ac:dyDescent="0.25">
      <c r="A59" s="19"/>
      <c r="B59" s="32" t="s">
        <v>356</v>
      </c>
      <c r="C59" s="28"/>
      <c r="D59" s="33" t="s">
        <v>256</v>
      </c>
      <c r="E59" s="34">
        <v>12270</v>
      </c>
      <c r="F59" s="28"/>
      <c r="G59" s="33" t="s">
        <v>256</v>
      </c>
      <c r="H59" s="34">
        <v>32459</v>
      </c>
      <c r="I59" s="28"/>
      <c r="J59" s="33" t="s">
        <v>256</v>
      </c>
      <c r="K59" s="34">
        <v>44729</v>
      </c>
      <c r="L59" s="28"/>
    </row>
    <row r="60" spans="1:24" x14ac:dyDescent="0.25">
      <c r="A60" s="19"/>
      <c r="B60" s="36" t="s">
        <v>358</v>
      </c>
      <c r="C60" s="20"/>
      <c r="D60" s="57">
        <v>8015</v>
      </c>
      <c r="E60" s="57"/>
      <c r="F60" s="20"/>
      <c r="G60" s="57">
        <v>61758</v>
      </c>
      <c r="H60" s="57"/>
      <c r="I60" s="20"/>
      <c r="J60" s="57">
        <v>69773</v>
      </c>
      <c r="K60" s="57"/>
      <c r="L60" s="20"/>
    </row>
    <row r="61" spans="1:24" x14ac:dyDescent="0.25">
      <c r="A61" s="19"/>
      <c r="B61" s="32" t="s">
        <v>507</v>
      </c>
      <c r="C61" s="28"/>
      <c r="D61" s="59">
        <v>4235</v>
      </c>
      <c r="E61" s="59"/>
      <c r="F61" s="28"/>
      <c r="G61" s="59">
        <v>3301</v>
      </c>
      <c r="H61" s="59"/>
      <c r="I61" s="28"/>
      <c r="J61" s="59">
        <v>7536</v>
      </c>
      <c r="K61" s="59"/>
      <c r="L61" s="28"/>
    </row>
    <row r="62" spans="1:24" x14ac:dyDescent="0.25">
      <c r="A62" s="19"/>
      <c r="B62" s="36" t="s">
        <v>363</v>
      </c>
      <c r="C62" s="20"/>
      <c r="D62" s="57">
        <v>1284</v>
      </c>
      <c r="E62" s="57"/>
      <c r="F62" s="20"/>
      <c r="G62" s="57">
        <v>9405</v>
      </c>
      <c r="H62" s="57"/>
      <c r="I62" s="20"/>
      <c r="J62" s="57">
        <v>10689</v>
      </c>
      <c r="K62" s="57"/>
      <c r="L62" s="20"/>
    </row>
    <row r="63" spans="1:24" x14ac:dyDescent="0.25">
      <c r="A63" s="19"/>
      <c r="B63" s="32" t="s">
        <v>365</v>
      </c>
      <c r="C63" s="28"/>
      <c r="D63" s="59">
        <v>4183</v>
      </c>
      <c r="E63" s="59"/>
      <c r="F63" s="28"/>
      <c r="G63" s="60">
        <v>385</v>
      </c>
      <c r="H63" s="60"/>
      <c r="I63" s="28"/>
      <c r="J63" s="59">
        <v>4568</v>
      </c>
      <c r="K63" s="59"/>
      <c r="L63" s="28"/>
    </row>
    <row r="64" spans="1:24" x14ac:dyDescent="0.25">
      <c r="A64" s="19"/>
      <c r="B64" s="36" t="s">
        <v>367</v>
      </c>
      <c r="C64" s="20"/>
      <c r="D64" s="56"/>
      <c r="E64" s="56"/>
      <c r="F64" s="20"/>
      <c r="G64" s="56"/>
      <c r="H64" s="56"/>
      <c r="I64" s="20"/>
      <c r="J64" s="56"/>
      <c r="K64" s="56"/>
      <c r="L64" s="20"/>
    </row>
    <row r="65" spans="1:24" x14ac:dyDescent="0.25">
      <c r="A65" s="19"/>
      <c r="B65" s="43" t="s">
        <v>368</v>
      </c>
      <c r="C65" s="28"/>
      <c r="D65" s="60">
        <v>321</v>
      </c>
      <c r="E65" s="60"/>
      <c r="F65" s="28"/>
      <c r="G65" s="60" t="s">
        <v>260</v>
      </c>
      <c r="H65" s="60"/>
      <c r="I65" s="28"/>
      <c r="J65" s="60">
        <v>321</v>
      </c>
      <c r="K65" s="60"/>
      <c r="L65" s="28"/>
    </row>
    <row r="66" spans="1:24" x14ac:dyDescent="0.25">
      <c r="A66" s="19"/>
      <c r="B66" s="42" t="s">
        <v>370</v>
      </c>
      <c r="C66" s="20"/>
      <c r="D66" s="58">
        <v>1</v>
      </c>
      <c r="E66" s="58"/>
      <c r="F66" s="20"/>
      <c r="G66" s="58">
        <v>11</v>
      </c>
      <c r="H66" s="58"/>
      <c r="I66" s="20"/>
      <c r="J66" s="58">
        <v>12</v>
      </c>
      <c r="K66" s="58"/>
      <c r="L66" s="20"/>
    </row>
    <row r="67" spans="1:24" ht="15.75" thickBot="1" x14ac:dyDescent="0.3">
      <c r="A67" s="19"/>
      <c r="B67" s="43" t="s">
        <v>372</v>
      </c>
      <c r="C67" s="28"/>
      <c r="D67" s="64">
        <v>655</v>
      </c>
      <c r="E67" s="64"/>
      <c r="F67" s="28"/>
      <c r="G67" s="64">
        <v>333</v>
      </c>
      <c r="H67" s="64"/>
      <c r="I67" s="28"/>
      <c r="J67" s="64">
        <v>988</v>
      </c>
      <c r="K67" s="64"/>
      <c r="L67" s="28"/>
    </row>
    <row r="68" spans="1:24" ht="15.75" thickBot="1" x14ac:dyDescent="0.3">
      <c r="A68" s="19"/>
      <c r="B68" s="36" t="s">
        <v>374</v>
      </c>
      <c r="C68" s="20"/>
      <c r="D68" s="68" t="s">
        <v>256</v>
      </c>
      <c r="E68" s="75">
        <v>30964</v>
      </c>
      <c r="F68" s="20"/>
      <c r="G68" s="68" t="s">
        <v>256</v>
      </c>
      <c r="H68" s="75">
        <v>107652</v>
      </c>
      <c r="I68" s="20"/>
      <c r="J68" s="68" t="s">
        <v>256</v>
      </c>
      <c r="K68" s="75">
        <v>138616</v>
      </c>
      <c r="L68" s="20"/>
    </row>
    <row r="69" spans="1:24" ht="15.75" thickTop="1" x14ac:dyDescent="0.25">
      <c r="A69" s="19"/>
      <c r="B69" s="82"/>
      <c r="C69" s="82"/>
      <c r="D69" s="82"/>
      <c r="E69" s="82"/>
      <c r="F69" s="82"/>
      <c r="G69" s="82"/>
      <c r="H69" s="82"/>
      <c r="I69" s="82"/>
      <c r="J69" s="82"/>
      <c r="K69" s="82"/>
      <c r="L69" s="82"/>
      <c r="M69" s="82"/>
      <c r="N69" s="82"/>
      <c r="O69" s="82"/>
      <c r="P69" s="82"/>
      <c r="Q69" s="82"/>
      <c r="R69" s="82"/>
      <c r="S69" s="82"/>
      <c r="T69" s="82"/>
      <c r="U69" s="82"/>
      <c r="V69" s="82"/>
      <c r="W69" s="82"/>
      <c r="X69" s="82"/>
    </row>
    <row r="70" spans="1:24" x14ac:dyDescent="0.25">
      <c r="A70" s="19"/>
      <c r="B70" s="82" t="s">
        <v>522</v>
      </c>
      <c r="C70" s="82"/>
      <c r="D70" s="82"/>
      <c r="E70" s="82"/>
      <c r="F70" s="82"/>
      <c r="G70" s="82"/>
      <c r="H70" s="82"/>
      <c r="I70" s="82"/>
      <c r="J70" s="82"/>
      <c r="K70" s="82"/>
      <c r="L70" s="82"/>
      <c r="M70" s="82"/>
      <c r="N70" s="82"/>
      <c r="O70" s="82"/>
      <c r="P70" s="82"/>
      <c r="Q70" s="82"/>
      <c r="R70" s="82"/>
      <c r="S70" s="82"/>
      <c r="T70" s="82"/>
      <c r="U70" s="82"/>
      <c r="V70" s="82"/>
      <c r="W70" s="82"/>
      <c r="X70" s="82"/>
    </row>
    <row r="71" spans="1:24" x14ac:dyDescent="0.25">
      <c r="A71" s="19"/>
      <c r="B71" s="82"/>
      <c r="C71" s="82"/>
      <c r="D71" s="82"/>
      <c r="E71" s="82"/>
      <c r="F71" s="82"/>
      <c r="G71" s="82"/>
      <c r="H71" s="82"/>
      <c r="I71" s="82"/>
      <c r="J71" s="82"/>
      <c r="K71" s="82"/>
      <c r="L71" s="82"/>
      <c r="M71" s="82"/>
      <c r="N71" s="82"/>
      <c r="O71" s="82"/>
      <c r="P71" s="82"/>
      <c r="Q71" s="82"/>
      <c r="R71" s="82"/>
      <c r="S71" s="82"/>
      <c r="T71" s="82"/>
      <c r="U71" s="82"/>
      <c r="V71" s="82"/>
      <c r="W71" s="82"/>
      <c r="X71" s="82"/>
    </row>
    <row r="72" spans="1:24" x14ac:dyDescent="0.25">
      <c r="A72" s="19"/>
      <c r="B72" s="20"/>
      <c r="C72" s="21"/>
      <c r="D72" s="52" t="s">
        <v>515</v>
      </c>
      <c r="E72" s="52"/>
      <c r="F72" s="21"/>
      <c r="G72" s="52" t="s">
        <v>516</v>
      </c>
      <c r="H72" s="52"/>
      <c r="I72" s="21"/>
      <c r="J72" s="52" t="s">
        <v>120</v>
      </c>
      <c r="K72" s="52"/>
      <c r="L72" s="21"/>
    </row>
    <row r="73" spans="1:24" x14ac:dyDescent="0.25">
      <c r="A73" s="19"/>
      <c r="B73" s="20"/>
      <c r="C73" s="21"/>
      <c r="D73" s="52" t="s">
        <v>517</v>
      </c>
      <c r="E73" s="52"/>
      <c r="F73" s="21"/>
      <c r="G73" s="52" t="s">
        <v>363</v>
      </c>
      <c r="H73" s="52"/>
      <c r="I73" s="21"/>
      <c r="J73" s="52" t="s">
        <v>518</v>
      </c>
      <c r="K73" s="52"/>
      <c r="L73" s="21"/>
    </row>
    <row r="74" spans="1:24" ht="15.75" thickBot="1" x14ac:dyDescent="0.3">
      <c r="A74" s="19"/>
      <c r="B74" s="26" t="s">
        <v>425</v>
      </c>
      <c r="C74" s="21"/>
      <c r="D74" s="50" t="s">
        <v>519</v>
      </c>
      <c r="E74" s="50"/>
      <c r="F74" s="21"/>
      <c r="G74" s="50" t="s">
        <v>519</v>
      </c>
      <c r="H74" s="50"/>
      <c r="I74" s="21"/>
      <c r="J74" s="50" t="s">
        <v>520</v>
      </c>
      <c r="K74" s="50"/>
      <c r="L74" s="21"/>
    </row>
    <row r="75" spans="1:24" x14ac:dyDescent="0.25">
      <c r="A75" s="19"/>
      <c r="B75" s="30"/>
      <c r="C75" s="20"/>
      <c r="D75" s="67"/>
      <c r="E75" s="67"/>
      <c r="F75" s="20"/>
      <c r="G75" s="67"/>
      <c r="H75" s="67"/>
      <c r="I75" s="20"/>
      <c r="J75" s="67"/>
      <c r="K75" s="67"/>
      <c r="L75" s="20"/>
    </row>
    <row r="76" spans="1:24" x14ac:dyDescent="0.25">
      <c r="A76" s="19"/>
      <c r="B76" s="32" t="s">
        <v>523</v>
      </c>
      <c r="C76" s="28"/>
      <c r="D76" s="33" t="s">
        <v>256</v>
      </c>
      <c r="E76" s="34">
        <v>34890</v>
      </c>
      <c r="F76" s="28"/>
      <c r="G76" s="33" t="s">
        <v>256</v>
      </c>
      <c r="H76" s="34">
        <v>98648</v>
      </c>
      <c r="I76" s="28"/>
      <c r="J76" s="33" t="s">
        <v>256</v>
      </c>
      <c r="K76" s="34">
        <v>133538</v>
      </c>
      <c r="L76" s="28"/>
    </row>
    <row r="77" spans="1:24" x14ac:dyDescent="0.25">
      <c r="A77" s="19"/>
      <c r="B77" s="36" t="s">
        <v>384</v>
      </c>
      <c r="C77" s="20"/>
      <c r="D77" s="58" t="s">
        <v>524</v>
      </c>
      <c r="E77" s="58"/>
      <c r="F77" s="13" t="s">
        <v>258</v>
      </c>
      <c r="G77" s="58" t="s">
        <v>525</v>
      </c>
      <c r="H77" s="58"/>
      <c r="I77" s="13" t="s">
        <v>258</v>
      </c>
      <c r="J77" s="58" t="s">
        <v>526</v>
      </c>
      <c r="K77" s="58"/>
      <c r="L77" s="13" t="s">
        <v>258</v>
      </c>
    </row>
    <row r="78" spans="1:24" ht="15.75" thickBot="1" x14ac:dyDescent="0.3">
      <c r="A78" s="19"/>
      <c r="B78" s="32" t="s">
        <v>388</v>
      </c>
      <c r="C78" s="28"/>
      <c r="D78" s="64" t="s">
        <v>337</v>
      </c>
      <c r="E78" s="64"/>
      <c r="F78" s="33" t="s">
        <v>258</v>
      </c>
      <c r="G78" s="64" t="s">
        <v>527</v>
      </c>
      <c r="H78" s="64"/>
      <c r="I78" s="33" t="s">
        <v>258</v>
      </c>
      <c r="J78" s="64" t="s">
        <v>528</v>
      </c>
      <c r="K78" s="64"/>
      <c r="L78" s="33" t="s">
        <v>258</v>
      </c>
    </row>
    <row r="79" spans="1:24" ht="15.75" thickBot="1" x14ac:dyDescent="0.3">
      <c r="A79" s="19"/>
      <c r="B79" s="42" t="s">
        <v>529</v>
      </c>
      <c r="C79" s="20"/>
      <c r="D79" s="68" t="s">
        <v>256</v>
      </c>
      <c r="E79" s="75">
        <v>28727</v>
      </c>
      <c r="F79" s="20"/>
      <c r="G79" s="68" t="s">
        <v>256</v>
      </c>
      <c r="H79" s="75">
        <v>77493</v>
      </c>
      <c r="I79" s="20"/>
      <c r="J79" s="68" t="s">
        <v>256</v>
      </c>
      <c r="K79" s="75">
        <v>106220</v>
      </c>
      <c r="L79" s="20"/>
    </row>
    <row r="80" spans="1:24" ht="15.75" thickTop="1" x14ac:dyDescent="0.25">
      <c r="A80" s="19"/>
      <c r="B80" s="82"/>
      <c r="C80" s="82"/>
      <c r="D80" s="82"/>
      <c r="E80" s="82"/>
      <c r="F80" s="82"/>
      <c r="G80" s="82"/>
      <c r="H80" s="82"/>
      <c r="I80" s="82"/>
      <c r="J80" s="82"/>
      <c r="K80" s="82"/>
      <c r="L80" s="82"/>
      <c r="M80" s="82"/>
      <c r="N80" s="82"/>
      <c r="O80" s="82"/>
      <c r="P80" s="82"/>
      <c r="Q80" s="82"/>
      <c r="R80" s="82"/>
      <c r="S80" s="82"/>
      <c r="T80" s="82"/>
      <c r="U80" s="82"/>
      <c r="V80" s="82"/>
      <c r="W80" s="82"/>
      <c r="X80" s="82"/>
    </row>
    <row r="81" spans="1:24" x14ac:dyDescent="0.25">
      <c r="A81" s="19"/>
      <c r="B81" s="20"/>
      <c r="C81" s="21"/>
      <c r="D81" s="52" t="s">
        <v>515</v>
      </c>
      <c r="E81" s="52"/>
      <c r="F81" s="21"/>
      <c r="G81" s="52" t="s">
        <v>516</v>
      </c>
      <c r="H81" s="52"/>
      <c r="I81" s="21"/>
      <c r="J81" s="52" t="s">
        <v>120</v>
      </c>
      <c r="K81" s="52"/>
      <c r="L81" s="21"/>
    </row>
    <row r="82" spans="1:24" x14ac:dyDescent="0.25">
      <c r="A82" s="19"/>
      <c r="B82" s="20"/>
      <c r="C82" s="21"/>
      <c r="D82" s="52" t="s">
        <v>517</v>
      </c>
      <c r="E82" s="52"/>
      <c r="F82" s="21"/>
      <c r="G82" s="52" t="s">
        <v>363</v>
      </c>
      <c r="H82" s="52"/>
      <c r="I82" s="21"/>
      <c r="J82" s="52" t="s">
        <v>518</v>
      </c>
      <c r="K82" s="52"/>
      <c r="L82" s="21"/>
    </row>
    <row r="83" spans="1:24" ht="15.75" thickBot="1" x14ac:dyDescent="0.3">
      <c r="A83" s="19"/>
      <c r="B83" s="26" t="s">
        <v>440</v>
      </c>
      <c r="C83" s="21"/>
      <c r="D83" s="50" t="s">
        <v>519</v>
      </c>
      <c r="E83" s="50"/>
      <c r="F83" s="21"/>
      <c r="G83" s="50" t="s">
        <v>519</v>
      </c>
      <c r="H83" s="50"/>
      <c r="I83" s="21"/>
      <c r="J83" s="50" t="s">
        <v>520</v>
      </c>
      <c r="K83" s="50"/>
      <c r="L83" s="21"/>
    </row>
    <row r="84" spans="1:24" x14ac:dyDescent="0.25">
      <c r="A84" s="19"/>
      <c r="B84" s="30"/>
      <c r="C84" s="20"/>
      <c r="D84" s="67"/>
      <c r="E84" s="67"/>
      <c r="F84" s="20"/>
      <c r="G84" s="67"/>
      <c r="H84" s="67"/>
      <c r="I84" s="20"/>
      <c r="J84" s="67"/>
      <c r="K84" s="67"/>
      <c r="L84" s="20"/>
    </row>
    <row r="85" spans="1:24" x14ac:dyDescent="0.25">
      <c r="A85" s="19"/>
      <c r="B85" s="32" t="s">
        <v>523</v>
      </c>
      <c r="C85" s="28"/>
      <c r="D85" s="33" t="s">
        <v>256</v>
      </c>
      <c r="E85" s="34">
        <v>42188</v>
      </c>
      <c r="F85" s="28"/>
      <c r="G85" s="33" t="s">
        <v>256</v>
      </c>
      <c r="H85" s="34">
        <v>139156</v>
      </c>
      <c r="I85" s="28"/>
      <c r="J85" s="33" t="s">
        <v>256</v>
      </c>
      <c r="K85" s="34">
        <v>181344</v>
      </c>
      <c r="L85" s="28"/>
    </row>
    <row r="86" spans="1:24" x14ac:dyDescent="0.25">
      <c r="A86" s="19"/>
      <c r="B86" s="36" t="s">
        <v>384</v>
      </c>
      <c r="C86" s="20"/>
      <c r="D86" s="58" t="s">
        <v>530</v>
      </c>
      <c r="E86" s="58"/>
      <c r="F86" s="13" t="s">
        <v>258</v>
      </c>
      <c r="G86" s="58" t="s">
        <v>531</v>
      </c>
      <c r="H86" s="58"/>
      <c r="I86" s="13" t="s">
        <v>258</v>
      </c>
      <c r="J86" s="58" t="s">
        <v>532</v>
      </c>
      <c r="K86" s="58"/>
      <c r="L86" s="13" t="s">
        <v>258</v>
      </c>
    </row>
    <row r="87" spans="1:24" ht="15.75" thickBot="1" x14ac:dyDescent="0.3">
      <c r="A87" s="19"/>
      <c r="B87" s="32" t="s">
        <v>388</v>
      </c>
      <c r="C87" s="28"/>
      <c r="D87" s="64" t="s">
        <v>533</v>
      </c>
      <c r="E87" s="64"/>
      <c r="F87" s="33" t="s">
        <v>258</v>
      </c>
      <c r="G87" s="64" t="s">
        <v>534</v>
      </c>
      <c r="H87" s="64"/>
      <c r="I87" s="33" t="s">
        <v>258</v>
      </c>
      <c r="J87" s="64" t="s">
        <v>535</v>
      </c>
      <c r="K87" s="64"/>
      <c r="L87" s="33" t="s">
        <v>258</v>
      </c>
    </row>
    <row r="88" spans="1:24" ht="15.75" thickBot="1" x14ac:dyDescent="0.3">
      <c r="A88" s="19"/>
      <c r="B88" s="42" t="s">
        <v>529</v>
      </c>
      <c r="C88" s="20"/>
      <c r="D88" s="68" t="s">
        <v>256</v>
      </c>
      <c r="E88" s="75">
        <v>30964</v>
      </c>
      <c r="F88" s="20"/>
      <c r="G88" s="68" t="s">
        <v>256</v>
      </c>
      <c r="H88" s="75">
        <v>107652</v>
      </c>
      <c r="I88" s="20"/>
      <c r="J88" s="68" t="s">
        <v>256</v>
      </c>
      <c r="K88" s="75">
        <v>138616</v>
      </c>
      <c r="L88" s="20"/>
    </row>
    <row r="89" spans="1:24" ht="15.75" thickTop="1" x14ac:dyDescent="0.25">
      <c r="A89" s="19"/>
      <c r="B89" s="82"/>
      <c r="C89" s="82"/>
      <c r="D89" s="82"/>
      <c r="E89" s="82"/>
      <c r="F89" s="82"/>
      <c r="G89" s="82"/>
      <c r="H89" s="82"/>
      <c r="I89" s="82"/>
      <c r="J89" s="82"/>
      <c r="K89" s="82"/>
      <c r="L89" s="82"/>
      <c r="M89" s="82"/>
      <c r="N89" s="82"/>
      <c r="O89" s="82"/>
      <c r="P89" s="82"/>
      <c r="Q89" s="82"/>
      <c r="R89" s="82"/>
      <c r="S89" s="82"/>
      <c r="T89" s="82"/>
      <c r="U89" s="82"/>
      <c r="V89" s="82"/>
      <c r="W89" s="82"/>
      <c r="X89" s="82"/>
    </row>
    <row r="90" spans="1:24" x14ac:dyDescent="0.25">
      <c r="A90" s="19"/>
      <c r="B90" s="97" t="s">
        <v>536</v>
      </c>
      <c r="C90" s="97"/>
      <c r="D90" s="97"/>
      <c r="E90" s="97"/>
      <c r="F90" s="97"/>
      <c r="G90" s="97"/>
      <c r="H90" s="97"/>
      <c r="I90" s="97"/>
      <c r="J90" s="97"/>
      <c r="K90" s="97"/>
      <c r="L90" s="97"/>
      <c r="M90" s="97"/>
      <c r="N90" s="97"/>
      <c r="O90" s="97"/>
      <c r="P90" s="97"/>
      <c r="Q90" s="97"/>
      <c r="R90" s="97"/>
      <c r="S90" s="97"/>
      <c r="T90" s="97"/>
      <c r="U90" s="97"/>
      <c r="V90" s="97"/>
      <c r="W90" s="97"/>
      <c r="X90" s="97"/>
    </row>
    <row r="91" spans="1:24" x14ac:dyDescent="0.25">
      <c r="A91" s="19"/>
      <c r="B91" s="84"/>
      <c r="C91" s="84"/>
      <c r="D91" s="84"/>
      <c r="E91" s="84"/>
      <c r="F91" s="84"/>
      <c r="G91" s="84"/>
      <c r="H91" s="84"/>
      <c r="I91" s="84"/>
      <c r="J91" s="84"/>
      <c r="K91" s="84"/>
      <c r="L91" s="84"/>
      <c r="M91" s="84"/>
      <c r="N91" s="84"/>
      <c r="O91" s="84"/>
      <c r="P91" s="84"/>
      <c r="Q91" s="84"/>
      <c r="R91" s="84"/>
      <c r="S91" s="84"/>
      <c r="T91" s="84"/>
      <c r="U91" s="84"/>
      <c r="V91" s="84"/>
      <c r="W91" s="84"/>
      <c r="X91" s="84"/>
    </row>
    <row r="92" spans="1:24" x14ac:dyDescent="0.25">
      <c r="A92" s="19"/>
      <c r="B92" s="83" t="s">
        <v>537</v>
      </c>
      <c r="C92" s="83"/>
      <c r="D92" s="83"/>
      <c r="E92" s="83"/>
      <c r="F92" s="83"/>
      <c r="G92" s="83"/>
      <c r="H92" s="83"/>
      <c r="I92" s="83"/>
      <c r="J92" s="83"/>
      <c r="K92" s="83"/>
      <c r="L92" s="83"/>
      <c r="M92" s="83"/>
      <c r="N92" s="83"/>
      <c r="O92" s="83"/>
      <c r="P92" s="83"/>
      <c r="Q92" s="83"/>
      <c r="R92" s="83"/>
      <c r="S92" s="83"/>
      <c r="T92" s="83"/>
      <c r="U92" s="83"/>
      <c r="V92" s="83"/>
      <c r="W92" s="83"/>
      <c r="X92" s="83"/>
    </row>
    <row r="93" spans="1:24" x14ac:dyDescent="0.25">
      <c r="A93" s="19"/>
      <c r="B93" s="82"/>
      <c r="C93" s="82"/>
      <c r="D93" s="82"/>
      <c r="E93" s="82"/>
      <c r="F93" s="82"/>
      <c r="G93" s="82"/>
      <c r="H93" s="82"/>
      <c r="I93" s="82"/>
      <c r="J93" s="82"/>
      <c r="K93" s="82"/>
      <c r="L93" s="82"/>
      <c r="M93" s="82"/>
      <c r="N93" s="82"/>
      <c r="O93" s="82"/>
      <c r="P93" s="82"/>
      <c r="Q93" s="82"/>
      <c r="R93" s="82"/>
      <c r="S93" s="82"/>
      <c r="T93" s="82"/>
      <c r="U93" s="82"/>
      <c r="V93" s="82"/>
      <c r="W93" s="82"/>
      <c r="X93" s="82"/>
    </row>
    <row r="94" spans="1:24" x14ac:dyDescent="0.25">
      <c r="A94" s="19"/>
      <c r="B94" s="82" t="s">
        <v>538</v>
      </c>
      <c r="C94" s="82"/>
      <c r="D94" s="82"/>
      <c r="E94" s="82"/>
      <c r="F94" s="82"/>
      <c r="G94" s="82"/>
      <c r="H94" s="82"/>
      <c r="I94" s="82"/>
      <c r="J94" s="82"/>
      <c r="K94" s="82"/>
      <c r="L94" s="82"/>
      <c r="M94" s="82"/>
      <c r="N94" s="82"/>
      <c r="O94" s="82"/>
      <c r="P94" s="82"/>
      <c r="Q94" s="82"/>
      <c r="R94" s="82"/>
      <c r="S94" s="82"/>
      <c r="T94" s="82"/>
      <c r="U94" s="82"/>
      <c r="V94" s="82"/>
      <c r="W94" s="82"/>
      <c r="X94" s="82"/>
    </row>
    <row r="95" spans="1:24" x14ac:dyDescent="0.25">
      <c r="A95" s="19"/>
      <c r="B95" s="82"/>
      <c r="C95" s="82"/>
      <c r="D95" s="82"/>
      <c r="E95" s="82"/>
      <c r="F95" s="82"/>
      <c r="G95" s="82"/>
      <c r="H95" s="82"/>
      <c r="I95" s="82"/>
      <c r="J95" s="82"/>
      <c r="K95" s="82"/>
      <c r="L95" s="82"/>
      <c r="M95" s="82"/>
      <c r="N95" s="82"/>
      <c r="O95" s="82"/>
      <c r="P95" s="82"/>
      <c r="Q95" s="82"/>
      <c r="R95" s="82"/>
      <c r="S95" s="82"/>
      <c r="T95" s="82"/>
      <c r="U95" s="82"/>
      <c r="V95" s="82"/>
      <c r="W95" s="82"/>
      <c r="X95" s="82"/>
    </row>
    <row r="96" spans="1:24" x14ac:dyDescent="0.25">
      <c r="A96" s="19"/>
      <c r="B96" s="20"/>
      <c r="C96" s="21"/>
      <c r="D96" s="70"/>
      <c r="E96" s="70"/>
      <c r="F96" s="21"/>
      <c r="G96" s="70"/>
      <c r="H96" s="70"/>
      <c r="I96" s="21"/>
      <c r="J96" s="70"/>
      <c r="K96" s="70"/>
      <c r="L96" s="21"/>
      <c r="M96" s="70"/>
      <c r="N96" s="70"/>
      <c r="O96" s="21"/>
      <c r="P96" s="52" t="s">
        <v>539</v>
      </c>
      <c r="Q96" s="52"/>
      <c r="R96" s="21"/>
      <c r="S96" s="52" t="s">
        <v>539</v>
      </c>
      <c r="T96" s="52"/>
      <c r="U96" s="21"/>
      <c r="V96" s="70"/>
      <c r="W96" s="70"/>
      <c r="X96" s="21"/>
    </row>
    <row r="97" spans="1:24" x14ac:dyDescent="0.25">
      <c r="A97" s="19"/>
      <c r="B97" s="20"/>
      <c r="C97" s="21"/>
      <c r="D97" s="70"/>
      <c r="E97" s="70"/>
      <c r="F97" s="21"/>
      <c r="G97" s="70"/>
      <c r="H97" s="70"/>
      <c r="I97" s="21"/>
      <c r="J97" s="70"/>
      <c r="K97" s="70"/>
      <c r="L97" s="21"/>
      <c r="M97" s="70"/>
      <c r="N97" s="70"/>
      <c r="O97" s="21"/>
      <c r="P97" s="52" t="s">
        <v>540</v>
      </c>
      <c r="Q97" s="52"/>
      <c r="R97" s="21"/>
      <c r="S97" s="52" t="s">
        <v>540</v>
      </c>
      <c r="T97" s="52"/>
      <c r="U97" s="21"/>
      <c r="V97" s="70"/>
      <c r="W97" s="70"/>
      <c r="X97" s="21"/>
    </row>
    <row r="98" spans="1:24" x14ac:dyDescent="0.25">
      <c r="A98" s="19"/>
      <c r="B98" s="20"/>
      <c r="C98" s="21"/>
      <c r="D98" s="70"/>
      <c r="E98" s="70"/>
      <c r="F98" s="21"/>
      <c r="G98" s="70"/>
      <c r="H98" s="70"/>
      <c r="I98" s="21"/>
      <c r="J98" s="70"/>
      <c r="K98" s="70"/>
      <c r="L98" s="21"/>
      <c r="M98" s="70"/>
      <c r="N98" s="70"/>
      <c r="O98" s="21"/>
      <c r="P98" s="52" t="s">
        <v>541</v>
      </c>
      <c r="Q98" s="52"/>
      <c r="R98" s="21"/>
      <c r="S98" s="52" t="s">
        <v>541</v>
      </c>
      <c r="T98" s="52"/>
      <c r="U98" s="21"/>
      <c r="V98" s="52" t="s">
        <v>120</v>
      </c>
      <c r="W98" s="52"/>
      <c r="X98" s="21"/>
    </row>
    <row r="99" spans="1:24" x14ac:dyDescent="0.25">
      <c r="A99" s="19"/>
      <c r="B99" s="90" t="s">
        <v>496</v>
      </c>
      <c r="C99" s="21"/>
      <c r="D99" s="70"/>
      <c r="E99" s="70"/>
      <c r="F99" s="21"/>
      <c r="G99" s="52" t="s">
        <v>542</v>
      </c>
      <c r="H99" s="52"/>
      <c r="I99" s="21"/>
      <c r="J99" s="70"/>
      <c r="K99" s="70"/>
      <c r="L99" s="21"/>
      <c r="M99" s="52" t="s">
        <v>543</v>
      </c>
      <c r="N99" s="52"/>
      <c r="O99" s="21"/>
      <c r="P99" s="52" t="s">
        <v>544</v>
      </c>
      <c r="Q99" s="52"/>
      <c r="R99" s="21"/>
      <c r="S99" s="52" t="s">
        <v>544</v>
      </c>
      <c r="T99" s="52"/>
      <c r="U99" s="21"/>
      <c r="V99" s="52" t="s">
        <v>545</v>
      </c>
      <c r="W99" s="52"/>
      <c r="X99" s="21"/>
    </row>
    <row r="100" spans="1:24" ht="15.75" thickBot="1" x14ac:dyDescent="0.3">
      <c r="A100" s="19"/>
      <c r="B100" s="26" t="s">
        <v>251</v>
      </c>
      <c r="C100" s="21"/>
      <c r="D100" s="50" t="s">
        <v>546</v>
      </c>
      <c r="E100" s="50"/>
      <c r="F100" s="21"/>
      <c r="G100" s="50" t="s">
        <v>547</v>
      </c>
      <c r="H100" s="50"/>
      <c r="I100" s="21"/>
      <c r="J100" s="50" t="s">
        <v>548</v>
      </c>
      <c r="K100" s="50"/>
      <c r="L100" s="21"/>
      <c r="M100" s="50" t="s">
        <v>549</v>
      </c>
      <c r="N100" s="50"/>
      <c r="O100" s="21"/>
      <c r="P100" s="50" t="s">
        <v>550</v>
      </c>
      <c r="Q100" s="50"/>
      <c r="R100" s="21"/>
      <c r="S100" s="50" t="s">
        <v>551</v>
      </c>
      <c r="T100" s="50"/>
      <c r="U100" s="21"/>
      <c r="V100" s="50" t="s">
        <v>552</v>
      </c>
      <c r="W100" s="50"/>
      <c r="X100" s="21"/>
    </row>
    <row r="101" spans="1:24" x14ac:dyDescent="0.25">
      <c r="A101" s="19"/>
      <c r="B101" s="30"/>
      <c r="C101" s="20"/>
      <c r="D101" s="67"/>
      <c r="E101" s="67"/>
      <c r="F101" s="20"/>
      <c r="G101" s="67"/>
      <c r="H101" s="67"/>
      <c r="I101" s="20"/>
      <c r="J101" s="67"/>
      <c r="K101" s="67"/>
      <c r="L101" s="20"/>
      <c r="M101" s="67"/>
      <c r="N101" s="67"/>
      <c r="O101" s="20"/>
      <c r="P101" s="67"/>
      <c r="Q101" s="67"/>
      <c r="R101" s="20"/>
      <c r="S101" s="67"/>
      <c r="T101" s="67"/>
      <c r="U101" s="20"/>
      <c r="V101" s="67"/>
      <c r="W101" s="67"/>
      <c r="X101" s="20"/>
    </row>
    <row r="102" spans="1:24" x14ac:dyDescent="0.25">
      <c r="A102" s="19"/>
      <c r="B102" s="32" t="s">
        <v>503</v>
      </c>
      <c r="C102" s="28"/>
      <c r="D102" s="54"/>
      <c r="E102" s="54"/>
      <c r="F102" s="28"/>
      <c r="G102" s="54"/>
      <c r="H102" s="54"/>
      <c r="I102" s="28"/>
      <c r="J102" s="54"/>
      <c r="K102" s="54"/>
      <c r="L102" s="28"/>
      <c r="M102" s="54"/>
      <c r="N102" s="54"/>
      <c r="O102" s="28"/>
      <c r="P102" s="54"/>
      <c r="Q102" s="54"/>
      <c r="R102" s="28"/>
      <c r="S102" s="54"/>
      <c r="T102" s="54"/>
      <c r="U102" s="28"/>
      <c r="V102" s="54"/>
      <c r="W102" s="54"/>
      <c r="X102" s="28"/>
    </row>
    <row r="103" spans="1:24" x14ac:dyDescent="0.25">
      <c r="A103" s="19"/>
      <c r="B103" s="98" t="s">
        <v>504</v>
      </c>
      <c r="C103" s="20"/>
      <c r="D103" s="13" t="s">
        <v>256</v>
      </c>
      <c r="E103" s="38" t="s">
        <v>260</v>
      </c>
      <c r="F103" s="20"/>
      <c r="G103" s="13" t="s">
        <v>256</v>
      </c>
      <c r="H103" s="37">
        <v>28758</v>
      </c>
      <c r="I103" s="20"/>
      <c r="J103" s="13" t="s">
        <v>256</v>
      </c>
      <c r="K103" s="37">
        <v>9348</v>
      </c>
      <c r="L103" s="20"/>
      <c r="M103" s="13" t="s">
        <v>256</v>
      </c>
      <c r="N103" s="38" t="s">
        <v>260</v>
      </c>
      <c r="O103" s="20"/>
      <c r="P103" s="13" t="s">
        <v>256</v>
      </c>
      <c r="Q103" s="37">
        <v>3138</v>
      </c>
      <c r="R103" s="20"/>
      <c r="S103" s="13" t="s">
        <v>256</v>
      </c>
      <c r="T103" s="38" t="s">
        <v>260</v>
      </c>
      <c r="U103" s="20"/>
      <c r="V103" s="13" t="s">
        <v>256</v>
      </c>
      <c r="W103" s="37">
        <v>41244</v>
      </c>
      <c r="X103" s="20"/>
    </row>
    <row r="104" spans="1:24" x14ac:dyDescent="0.25">
      <c r="A104" s="19"/>
      <c r="B104" s="99" t="s">
        <v>505</v>
      </c>
      <c r="C104" s="28"/>
      <c r="D104" s="60" t="s">
        <v>260</v>
      </c>
      <c r="E104" s="60"/>
      <c r="F104" s="28"/>
      <c r="G104" s="59">
        <v>1487</v>
      </c>
      <c r="H104" s="59"/>
      <c r="I104" s="28"/>
      <c r="J104" s="59">
        <v>1601</v>
      </c>
      <c r="K104" s="59"/>
      <c r="L104" s="28"/>
      <c r="M104" s="60" t="s">
        <v>260</v>
      </c>
      <c r="N104" s="60"/>
      <c r="O104" s="28"/>
      <c r="P104" s="59">
        <v>8658</v>
      </c>
      <c r="Q104" s="59"/>
      <c r="R104" s="28"/>
      <c r="S104" s="60" t="s">
        <v>260</v>
      </c>
      <c r="T104" s="60"/>
      <c r="U104" s="28"/>
      <c r="V104" s="59">
        <v>11746</v>
      </c>
      <c r="W104" s="59"/>
      <c r="X104" s="28"/>
    </row>
    <row r="105" spans="1:24" x14ac:dyDescent="0.25">
      <c r="A105" s="19"/>
      <c r="B105" s="36" t="s">
        <v>358</v>
      </c>
      <c r="C105" s="20"/>
      <c r="D105" s="57">
        <v>697013</v>
      </c>
      <c r="E105" s="57"/>
      <c r="F105" s="20"/>
      <c r="G105" s="57">
        <v>13130</v>
      </c>
      <c r="H105" s="57"/>
      <c r="I105" s="20"/>
      <c r="J105" s="57">
        <v>21648</v>
      </c>
      <c r="K105" s="57"/>
      <c r="L105" s="20"/>
      <c r="M105" s="58" t="s">
        <v>260</v>
      </c>
      <c r="N105" s="58"/>
      <c r="O105" s="20"/>
      <c r="P105" s="57">
        <v>35022</v>
      </c>
      <c r="Q105" s="57"/>
      <c r="R105" s="20"/>
      <c r="S105" s="58" t="s">
        <v>260</v>
      </c>
      <c r="T105" s="58"/>
      <c r="U105" s="20"/>
      <c r="V105" s="57">
        <v>766813</v>
      </c>
      <c r="W105" s="57"/>
      <c r="X105" s="20"/>
    </row>
    <row r="106" spans="1:24" x14ac:dyDescent="0.25">
      <c r="A106" s="19"/>
      <c r="B106" s="32" t="s">
        <v>553</v>
      </c>
      <c r="C106" s="28"/>
      <c r="D106" s="54"/>
      <c r="E106" s="54"/>
      <c r="F106" s="28"/>
      <c r="G106" s="54"/>
      <c r="H106" s="54"/>
      <c r="I106" s="28"/>
      <c r="J106" s="54"/>
      <c r="K106" s="54"/>
      <c r="L106" s="28"/>
      <c r="M106" s="54"/>
      <c r="N106" s="54"/>
      <c r="O106" s="28"/>
      <c r="P106" s="54"/>
      <c r="Q106" s="54"/>
      <c r="R106" s="28"/>
      <c r="S106" s="54"/>
      <c r="T106" s="54"/>
      <c r="U106" s="28"/>
      <c r="V106" s="54"/>
      <c r="W106" s="54"/>
      <c r="X106" s="28"/>
    </row>
    <row r="107" spans="1:24" x14ac:dyDescent="0.25">
      <c r="A107" s="19"/>
      <c r="B107" s="42" t="s">
        <v>554</v>
      </c>
      <c r="C107" s="20"/>
      <c r="D107" s="57">
        <v>34017</v>
      </c>
      <c r="E107" s="57"/>
      <c r="F107" s="20"/>
      <c r="G107" s="58" t="s">
        <v>260</v>
      </c>
      <c r="H107" s="58"/>
      <c r="I107" s="20"/>
      <c r="J107" s="58" t="s">
        <v>260</v>
      </c>
      <c r="K107" s="58"/>
      <c r="L107" s="20"/>
      <c r="M107" s="58" t="s">
        <v>260</v>
      </c>
      <c r="N107" s="58"/>
      <c r="O107" s="20"/>
      <c r="P107" s="58" t="s">
        <v>260</v>
      </c>
      <c r="Q107" s="58"/>
      <c r="R107" s="20"/>
      <c r="S107" s="58" t="s">
        <v>260</v>
      </c>
      <c r="T107" s="58"/>
      <c r="U107" s="20"/>
      <c r="V107" s="57">
        <v>34017</v>
      </c>
      <c r="W107" s="57"/>
      <c r="X107" s="20"/>
    </row>
    <row r="108" spans="1:24" x14ac:dyDescent="0.25">
      <c r="A108" s="19"/>
      <c r="B108" s="32" t="s">
        <v>507</v>
      </c>
      <c r="C108" s="28"/>
      <c r="D108" s="59">
        <v>48688</v>
      </c>
      <c r="E108" s="59"/>
      <c r="F108" s="28"/>
      <c r="G108" s="59">
        <v>1712</v>
      </c>
      <c r="H108" s="59"/>
      <c r="I108" s="28"/>
      <c r="J108" s="59">
        <v>1822</v>
      </c>
      <c r="K108" s="59"/>
      <c r="L108" s="28"/>
      <c r="M108" s="60" t="s">
        <v>260</v>
      </c>
      <c r="N108" s="60"/>
      <c r="O108" s="28"/>
      <c r="P108" s="59">
        <v>1396</v>
      </c>
      <c r="Q108" s="59"/>
      <c r="R108" s="28"/>
      <c r="S108" s="60" t="s">
        <v>260</v>
      </c>
      <c r="T108" s="60"/>
      <c r="U108" s="28"/>
      <c r="V108" s="59">
        <v>53618</v>
      </c>
      <c r="W108" s="59"/>
      <c r="X108" s="28"/>
    </row>
    <row r="109" spans="1:24" x14ac:dyDescent="0.25">
      <c r="A109" s="19"/>
      <c r="B109" s="36" t="s">
        <v>363</v>
      </c>
      <c r="C109" s="20"/>
      <c r="D109" s="57">
        <v>109880</v>
      </c>
      <c r="E109" s="57"/>
      <c r="F109" s="20"/>
      <c r="G109" s="57">
        <v>2262</v>
      </c>
      <c r="H109" s="57"/>
      <c r="I109" s="20"/>
      <c r="J109" s="58">
        <v>95</v>
      </c>
      <c r="K109" s="58"/>
      <c r="L109" s="20"/>
      <c r="M109" s="58" t="s">
        <v>260</v>
      </c>
      <c r="N109" s="58"/>
      <c r="O109" s="20"/>
      <c r="P109" s="57">
        <v>1956</v>
      </c>
      <c r="Q109" s="57"/>
      <c r="R109" s="20"/>
      <c r="S109" s="58">
        <v>223</v>
      </c>
      <c r="T109" s="58"/>
      <c r="U109" s="20"/>
      <c r="V109" s="57">
        <v>114416</v>
      </c>
      <c r="W109" s="57"/>
      <c r="X109" s="20"/>
    </row>
    <row r="110" spans="1:24" x14ac:dyDescent="0.25">
      <c r="A110" s="19"/>
      <c r="B110" s="32" t="s">
        <v>508</v>
      </c>
      <c r="C110" s="28"/>
      <c r="D110" s="59">
        <v>122810</v>
      </c>
      <c r="E110" s="59"/>
      <c r="F110" s="28"/>
      <c r="G110" s="60" t="s">
        <v>260</v>
      </c>
      <c r="H110" s="60"/>
      <c r="I110" s="28"/>
      <c r="J110" s="60" t="s">
        <v>260</v>
      </c>
      <c r="K110" s="60"/>
      <c r="L110" s="28"/>
      <c r="M110" s="60" t="s">
        <v>260</v>
      </c>
      <c r="N110" s="60"/>
      <c r="O110" s="28"/>
      <c r="P110" s="60" t="s">
        <v>260</v>
      </c>
      <c r="Q110" s="60"/>
      <c r="R110" s="28"/>
      <c r="S110" s="60" t="s">
        <v>260</v>
      </c>
      <c r="T110" s="60"/>
      <c r="U110" s="28"/>
      <c r="V110" s="59">
        <v>122810</v>
      </c>
      <c r="W110" s="59"/>
      <c r="X110" s="28"/>
    </row>
    <row r="111" spans="1:24" x14ac:dyDescent="0.25">
      <c r="A111" s="19"/>
      <c r="B111" s="36" t="s">
        <v>365</v>
      </c>
      <c r="C111" s="20"/>
      <c r="D111" s="58" t="s">
        <v>260</v>
      </c>
      <c r="E111" s="58"/>
      <c r="F111" s="20"/>
      <c r="G111" s="58">
        <v>332</v>
      </c>
      <c r="H111" s="58"/>
      <c r="I111" s="20"/>
      <c r="J111" s="57">
        <v>1593</v>
      </c>
      <c r="K111" s="57"/>
      <c r="L111" s="20"/>
      <c r="M111" s="58" t="s">
        <v>260</v>
      </c>
      <c r="N111" s="58"/>
      <c r="O111" s="20"/>
      <c r="P111" s="58" t="s">
        <v>260</v>
      </c>
      <c r="Q111" s="58"/>
      <c r="R111" s="20"/>
      <c r="S111" s="58" t="s">
        <v>260</v>
      </c>
      <c r="T111" s="58"/>
      <c r="U111" s="20"/>
      <c r="V111" s="57">
        <v>1925</v>
      </c>
      <c r="W111" s="57"/>
      <c r="X111" s="20"/>
    </row>
    <row r="112" spans="1:24" x14ac:dyDescent="0.25">
      <c r="A112" s="19"/>
      <c r="B112" s="32" t="s">
        <v>367</v>
      </c>
      <c r="C112" s="28"/>
      <c r="D112" s="54"/>
      <c r="E112" s="54"/>
      <c r="F112" s="28"/>
      <c r="G112" s="54"/>
      <c r="H112" s="54"/>
      <c r="I112" s="28"/>
      <c r="J112" s="54"/>
      <c r="K112" s="54"/>
      <c r="L112" s="28"/>
      <c r="M112" s="54"/>
      <c r="N112" s="54"/>
      <c r="O112" s="28"/>
      <c r="P112" s="54"/>
      <c r="Q112" s="54"/>
      <c r="R112" s="28"/>
      <c r="S112" s="54"/>
      <c r="T112" s="54"/>
      <c r="U112" s="28"/>
      <c r="V112" s="54"/>
      <c r="W112" s="54"/>
      <c r="X112" s="28"/>
    </row>
    <row r="113" spans="1:24" x14ac:dyDescent="0.25">
      <c r="A113" s="19"/>
      <c r="B113" s="42" t="s">
        <v>368</v>
      </c>
      <c r="C113" s="20"/>
      <c r="D113" s="58" t="s">
        <v>260</v>
      </c>
      <c r="E113" s="58"/>
      <c r="F113" s="20"/>
      <c r="G113" s="58" t="s">
        <v>260</v>
      </c>
      <c r="H113" s="58"/>
      <c r="I113" s="20"/>
      <c r="J113" s="58" t="s">
        <v>260</v>
      </c>
      <c r="K113" s="58"/>
      <c r="L113" s="20"/>
      <c r="M113" s="58" t="s">
        <v>260</v>
      </c>
      <c r="N113" s="58"/>
      <c r="O113" s="20"/>
      <c r="P113" s="58" t="s">
        <v>260</v>
      </c>
      <c r="Q113" s="58"/>
      <c r="R113" s="20"/>
      <c r="S113" s="58" t="s">
        <v>260</v>
      </c>
      <c r="T113" s="58"/>
      <c r="U113" s="20"/>
      <c r="V113" s="58" t="s">
        <v>260</v>
      </c>
      <c r="W113" s="58"/>
      <c r="X113" s="20"/>
    </row>
    <row r="114" spans="1:24" x14ac:dyDescent="0.25">
      <c r="A114" s="19"/>
      <c r="B114" s="43" t="s">
        <v>370</v>
      </c>
      <c r="C114" s="28"/>
      <c r="D114" s="60" t="s">
        <v>260</v>
      </c>
      <c r="E114" s="60"/>
      <c r="F114" s="28"/>
      <c r="G114" s="60" t="s">
        <v>260</v>
      </c>
      <c r="H114" s="60"/>
      <c r="I114" s="28"/>
      <c r="J114" s="60" t="s">
        <v>260</v>
      </c>
      <c r="K114" s="60"/>
      <c r="L114" s="28"/>
      <c r="M114" s="60" t="s">
        <v>260</v>
      </c>
      <c r="N114" s="60"/>
      <c r="O114" s="28"/>
      <c r="P114" s="60" t="s">
        <v>260</v>
      </c>
      <c r="Q114" s="60"/>
      <c r="R114" s="28"/>
      <c r="S114" s="60" t="s">
        <v>260</v>
      </c>
      <c r="T114" s="60"/>
      <c r="U114" s="28"/>
      <c r="V114" s="60" t="s">
        <v>260</v>
      </c>
      <c r="W114" s="60"/>
      <c r="X114" s="28"/>
    </row>
    <row r="115" spans="1:24" ht="15.75" thickBot="1" x14ac:dyDescent="0.3">
      <c r="A115" s="19"/>
      <c r="B115" s="42" t="s">
        <v>372</v>
      </c>
      <c r="C115" s="20"/>
      <c r="D115" s="61" t="s">
        <v>260</v>
      </c>
      <c r="E115" s="61"/>
      <c r="F115" s="20"/>
      <c r="G115" s="61">
        <v>51</v>
      </c>
      <c r="H115" s="61"/>
      <c r="I115" s="20"/>
      <c r="J115" s="61">
        <v>70</v>
      </c>
      <c r="K115" s="61"/>
      <c r="L115" s="20"/>
      <c r="M115" s="61" t="s">
        <v>260</v>
      </c>
      <c r="N115" s="61"/>
      <c r="O115" s="20"/>
      <c r="P115" s="61">
        <v>34</v>
      </c>
      <c r="Q115" s="61"/>
      <c r="R115" s="20"/>
      <c r="S115" s="61" t="s">
        <v>260</v>
      </c>
      <c r="T115" s="61"/>
      <c r="U115" s="20"/>
      <c r="V115" s="61">
        <v>155</v>
      </c>
      <c r="W115" s="61"/>
      <c r="X115" s="20"/>
    </row>
    <row r="116" spans="1:24" x14ac:dyDescent="0.25">
      <c r="A116" s="19"/>
      <c r="B116" s="46"/>
      <c r="C116" s="28"/>
      <c r="D116" s="55"/>
      <c r="E116" s="55"/>
      <c r="F116" s="28"/>
      <c r="G116" s="55"/>
      <c r="H116" s="55"/>
      <c r="I116" s="28"/>
      <c r="J116" s="55"/>
      <c r="K116" s="55"/>
      <c r="L116" s="28"/>
      <c r="M116" s="55"/>
      <c r="N116" s="55"/>
      <c r="O116" s="28"/>
      <c r="P116" s="55"/>
      <c r="Q116" s="55"/>
      <c r="R116" s="28"/>
      <c r="S116" s="55"/>
      <c r="T116" s="55"/>
      <c r="U116" s="28"/>
      <c r="V116" s="55"/>
      <c r="W116" s="55"/>
      <c r="X116" s="28"/>
    </row>
    <row r="117" spans="1:24" ht="15.75" thickBot="1" x14ac:dyDescent="0.3">
      <c r="A117" s="19"/>
      <c r="B117" s="36" t="s">
        <v>555</v>
      </c>
      <c r="C117" s="20"/>
      <c r="D117" s="68" t="s">
        <v>256</v>
      </c>
      <c r="E117" s="78">
        <v>1012408</v>
      </c>
      <c r="F117" s="20"/>
      <c r="G117" s="68" t="s">
        <v>256</v>
      </c>
      <c r="H117" s="78">
        <v>47732</v>
      </c>
      <c r="I117" s="20"/>
      <c r="J117" s="68" t="s">
        <v>256</v>
      </c>
      <c r="K117" s="78">
        <v>36177</v>
      </c>
      <c r="L117" s="20"/>
      <c r="M117" s="68" t="s">
        <v>256</v>
      </c>
      <c r="N117" s="79" t="s">
        <v>260</v>
      </c>
      <c r="O117" s="20"/>
      <c r="P117" s="68" t="s">
        <v>256</v>
      </c>
      <c r="Q117" s="78">
        <v>50204</v>
      </c>
      <c r="R117" s="20"/>
      <c r="S117" s="68" t="s">
        <v>256</v>
      </c>
      <c r="T117" s="79">
        <v>223</v>
      </c>
      <c r="U117" s="20"/>
      <c r="V117" s="68" t="s">
        <v>256</v>
      </c>
      <c r="W117" s="78">
        <v>1146744</v>
      </c>
      <c r="X117" s="20"/>
    </row>
    <row r="118" spans="1:24" ht="15.75" thickTop="1" x14ac:dyDescent="0.25">
      <c r="A118" s="19"/>
      <c r="B118" s="88"/>
      <c r="C118" s="88"/>
      <c r="D118" s="88"/>
      <c r="E118" s="88"/>
      <c r="F118" s="88"/>
      <c r="G118" s="88"/>
      <c r="H118" s="88"/>
      <c r="I118" s="88"/>
      <c r="J118" s="88"/>
      <c r="K118" s="88"/>
      <c r="L118" s="88"/>
      <c r="M118" s="88"/>
      <c r="N118" s="88"/>
      <c r="O118" s="88"/>
      <c r="P118" s="88"/>
      <c r="Q118" s="88"/>
      <c r="R118" s="88"/>
      <c r="S118" s="88"/>
      <c r="T118" s="88"/>
      <c r="U118" s="88"/>
      <c r="V118" s="88"/>
      <c r="W118" s="88"/>
      <c r="X118" s="88"/>
    </row>
    <row r="119" spans="1:24" x14ac:dyDescent="0.25">
      <c r="A119" s="19"/>
      <c r="B119" s="100"/>
      <c r="C119" s="101"/>
      <c r="D119" s="115"/>
      <c r="E119" s="115"/>
      <c r="F119" s="101"/>
      <c r="G119" s="115"/>
      <c r="H119" s="115"/>
      <c r="I119" s="101"/>
      <c r="J119" s="115"/>
      <c r="K119" s="115"/>
      <c r="L119" s="101"/>
      <c r="M119" s="115"/>
      <c r="N119" s="115"/>
      <c r="O119" s="101"/>
      <c r="P119" s="116" t="s">
        <v>539</v>
      </c>
      <c r="Q119" s="116"/>
      <c r="R119" s="101"/>
      <c r="S119" s="116" t="s">
        <v>539</v>
      </c>
      <c r="T119" s="116"/>
      <c r="U119" s="101"/>
      <c r="V119" s="115"/>
      <c r="W119" s="115"/>
      <c r="X119" s="101"/>
    </row>
    <row r="120" spans="1:24" x14ac:dyDescent="0.25">
      <c r="A120" s="19"/>
      <c r="B120" s="100"/>
      <c r="C120" s="101"/>
      <c r="D120" s="115"/>
      <c r="E120" s="115"/>
      <c r="F120" s="101"/>
      <c r="G120" s="115"/>
      <c r="H120" s="115"/>
      <c r="I120" s="101"/>
      <c r="J120" s="115"/>
      <c r="K120" s="115"/>
      <c r="L120" s="101"/>
      <c r="M120" s="115"/>
      <c r="N120" s="115"/>
      <c r="O120" s="101"/>
      <c r="P120" s="116" t="s">
        <v>540</v>
      </c>
      <c r="Q120" s="116"/>
      <c r="R120" s="101"/>
      <c r="S120" s="116" t="s">
        <v>540</v>
      </c>
      <c r="T120" s="116"/>
      <c r="U120" s="101"/>
      <c r="V120" s="115"/>
      <c r="W120" s="115"/>
      <c r="X120" s="101"/>
    </row>
    <row r="121" spans="1:24" x14ac:dyDescent="0.25">
      <c r="A121" s="19"/>
      <c r="B121" s="100"/>
      <c r="C121" s="101"/>
      <c r="D121" s="115"/>
      <c r="E121" s="115"/>
      <c r="F121" s="101"/>
      <c r="G121" s="115"/>
      <c r="H121" s="115"/>
      <c r="I121" s="101"/>
      <c r="J121" s="115"/>
      <c r="K121" s="115"/>
      <c r="L121" s="101"/>
      <c r="M121" s="115"/>
      <c r="N121" s="115"/>
      <c r="O121" s="101"/>
      <c r="P121" s="116" t="s">
        <v>541</v>
      </c>
      <c r="Q121" s="116"/>
      <c r="R121" s="101"/>
      <c r="S121" s="116" t="s">
        <v>541</v>
      </c>
      <c r="T121" s="116"/>
      <c r="U121" s="101"/>
      <c r="V121" s="116" t="s">
        <v>120</v>
      </c>
      <c r="W121" s="116"/>
      <c r="X121" s="101"/>
    </row>
    <row r="122" spans="1:24" x14ac:dyDescent="0.25">
      <c r="A122" s="19"/>
      <c r="B122" s="102" t="s">
        <v>497</v>
      </c>
      <c r="C122" s="101"/>
      <c r="D122" s="115"/>
      <c r="E122" s="115"/>
      <c r="F122" s="101"/>
      <c r="G122" s="116" t="s">
        <v>542</v>
      </c>
      <c r="H122" s="116"/>
      <c r="I122" s="101"/>
      <c r="J122" s="115"/>
      <c r="K122" s="115"/>
      <c r="L122" s="101"/>
      <c r="M122" s="116" t="s">
        <v>543</v>
      </c>
      <c r="N122" s="116"/>
      <c r="O122" s="101"/>
      <c r="P122" s="116" t="s">
        <v>544</v>
      </c>
      <c r="Q122" s="116"/>
      <c r="R122" s="101"/>
      <c r="S122" s="116" t="s">
        <v>544</v>
      </c>
      <c r="T122" s="116"/>
      <c r="U122" s="101"/>
      <c r="V122" s="116" t="s">
        <v>545</v>
      </c>
      <c r="W122" s="116"/>
      <c r="X122" s="101"/>
    </row>
    <row r="123" spans="1:24" ht="15.75" thickBot="1" x14ac:dyDescent="0.3">
      <c r="A123" s="19"/>
      <c r="B123" s="103" t="s">
        <v>251</v>
      </c>
      <c r="C123" s="101"/>
      <c r="D123" s="117" t="s">
        <v>546</v>
      </c>
      <c r="E123" s="117"/>
      <c r="F123" s="101"/>
      <c r="G123" s="117" t="s">
        <v>556</v>
      </c>
      <c r="H123" s="117"/>
      <c r="I123" s="101"/>
      <c r="J123" s="117" t="s">
        <v>557</v>
      </c>
      <c r="K123" s="117"/>
      <c r="L123" s="101"/>
      <c r="M123" s="117" t="s">
        <v>549</v>
      </c>
      <c r="N123" s="117"/>
      <c r="O123" s="101"/>
      <c r="P123" s="117" t="s">
        <v>550</v>
      </c>
      <c r="Q123" s="117"/>
      <c r="R123" s="101"/>
      <c r="S123" s="117" t="s">
        <v>551</v>
      </c>
      <c r="T123" s="117"/>
      <c r="U123" s="101"/>
      <c r="V123" s="117" t="s">
        <v>558</v>
      </c>
      <c r="W123" s="117"/>
      <c r="X123" s="101"/>
    </row>
    <row r="124" spans="1:24" x14ac:dyDescent="0.25">
      <c r="A124" s="19"/>
      <c r="B124" s="104"/>
      <c r="C124" s="100"/>
      <c r="D124" s="119"/>
      <c r="E124" s="119"/>
      <c r="F124" s="100"/>
      <c r="G124" s="119"/>
      <c r="H124" s="119"/>
      <c r="I124" s="100"/>
      <c r="J124" s="119"/>
      <c r="K124" s="119"/>
      <c r="L124" s="100"/>
      <c r="M124" s="119"/>
      <c r="N124" s="119"/>
      <c r="O124" s="100"/>
      <c r="P124" s="119"/>
      <c r="Q124" s="119"/>
      <c r="R124" s="100"/>
      <c r="S124" s="119"/>
      <c r="T124" s="119"/>
      <c r="U124" s="100"/>
      <c r="V124" s="119"/>
      <c r="W124" s="119"/>
      <c r="X124" s="100"/>
    </row>
    <row r="125" spans="1:24" x14ac:dyDescent="0.25">
      <c r="A125" s="19"/>
      <c r="B125" s="32" t="s">
        <v>503</v>
      </c>
      <c r="C125" s="28"/>
      <c r="D125" s="54"/>
      <c r="E125" s="54"/>
      <c r="F125" s="28"/>
      <c r="G125" s="54"/>
      <c r="H125" s="54"/>
      <c r="I125" s="28"/>
      <c r="J125" s="54"/>
      <c r="K125" s="54"/>
      <c r="L125" s="28"/>
      <c r="M125" s="54"/>
      <c r="N125" s="54"/>
      <c r="O125" s="28"/>
      <c r="P125" s="54"/>
      <c r="Q125" s="54"/>
      <c r="R125" s="28"/>
      <c r="S125" s="54"/>
      <c r="T125" s="54"/>
      <c r="U125" s="28"/>
      <c r="V125" s="54"/>
      <c r="W125" s="54"/>
      <c r="X125" s="28"/>
    </row>
    <row r="126" spans="1:24" x14ac:dyDescent="0.25">
      <c r="A126" s="19"/>
      <c r="B126" s="106" t="s">
        <v>504</v>
      </c>
      <c r="C126" s="100"/>
      <c r="D126" s="107" t="s">
        <v>256</v>
      </c>
      <c r="E126" s="108" t="s">
        <v>260</v>
      </c>
      <c r="F126" s="100"/>
      <c r="G126" s="107" t="s">
        <v>256</v>
      </c>
      <c r="H126" s="109">
        <v>26031</v>
      </c>
      <c r="I126" s="100"/>
      <c r="J126" s="107" t="s">
        <v>256</v>
      </c>
      <c r="K126" s="109">
        <v>8700</v>
      </c>
      <c r="L126" s="100"/>
      <c r="M126" s="107" t="s">
        <v>256</v>
      </c>
      <c r="N126" s="108" t="s">
        <v>260</v>
      </c>
      <c r="O126" s="100"/>
      <c r="P126" s="107" t="s">
        <v>256</v>
      </c>
      <c r="Q126" s="109">
        <v>2413</v>
      </c>
      <c r="R126" s="100"/>
      <c r="S126" s="107" t="s">
        <v>256</v>
      </c>
      <c r="T126" s="108" t="s">
        <v>260</v>
      </c>
      <c r="U126" s="100"/>
      <c r="V126" s="107" t="s">
        <v>256</v>
      </c>
      <c r="W126" s="109">
        <v>37144</v>
      </c>
      <c r="X126" s="100"/>
    </row>
    <row r="127" spans="1:24" x14ac:dyDescent="0.25">
      <c r="A127" s="19"/>
      <c r="B127" s="99" t="s">
        <v>505</v>
      </c>
      <c r="C127" s="28"/>
      <c r="D127" s="60" t="s">
        <v>260</v>
      </c>
      <c r="E127" s="60"/>
      <c r="F127" s="28"/>
      <c r="G127" s="59">
        <v>2616</v>
      </c>
      <c r="H127" s="59"/>
      <c r="I127" s="28"/>
      <c r="J127" s="59">
        <v>3350</v>
      </c>
      <c r="K127" s="59"/>
      <c r="L127" s="28"/>
      <c r="M127" s="60" t="s">
        <v>260</v>
      </c>
      <c r="N127" s="60"/>
      <c r="O127" s="28"/>
      <c r="P127" s="59">
        <v>20190</v>
      </c>
      <c r="Q127" s="59"/>
      <c r="R127" s="28"/>
      <c r="S127" s="60" t="s">
        <v>260</v>
      </c>
      <c r="T127" s="60"/>
      <c r="U127" s="28"/>
      <c r="V127" s="59">
        <v>26156</v>
      </c>
      <c r="W127" s="59"/>
      <c r="X127" s="28"/>
    </row>
    <row r="128" spans="1:24" x14ac:dyDescent="0.25">
      <c r="A128" s="19"/>
      <c r="B128" s="110" t="s">
        <v>358</v>
      </c>
      <c r="C128" s="100"/>
      <c r="D128" s="120">
        <v>624630</v>
      </c>
      <c r="E128" s="120"/>
      <c r="F128" s="100"/>
      <c r="G128" s="120">
        <v>17216</v>
      </c>
      <c r="H128" s="120"/>
      <c r="I128" s="100"/>
      <c r="J128" s="120">
        <v>28433</v>
      </c>
      <c r="K128" s="120"/>
      <c r="L128" s="100"/>
      <c r="M128" s="121" t="s">
        <v>260</v>
      </c>
      <c r="N128" s="121"/>
      <c r="O128" s="100"/>
      <c r="P128" s="120">
        <v>44362</v>
      </c>
      <c r="Q128" s="120"/>
      <c r="R128" s="100"/>
      <c r="S128" s="121" t="s">
        <v>260</v>
      </c>
      <c r="T128" s="121"/>
      <c r="U128" s="100"/>
      <c r="V128" s="120">
        <v>714641</v>
      </c>
      <c r="W128" s="120"/>
      <c r="X128" s="100"/>
    </row>
    <row r="129" spans="1:24" x14ac:dyDescent="0.25">
      <c r="A129" s="19"/>
      <c r="B129" s="32" t="s">
        <v>553</v>
      </c>
      <c r="C129" s="28"/>
      <c r="D129" s="54"/>
      <c r="E129" s="54"/>
      <c r="F129" s="28"/>
      <c r="G129" s="54"/>
      <c r="H129" s="54"/>
      <c r="I129" s="28"/>
      <c r="J129" s="54"/>
      <c r="K129" s="54"/>
      <c r="L129" s="28"/>
      <c r="M129" s="54"/>
      <c r="N129" s="54"/>
      <c r="O129" s="28"/>
      <c r="P129" s="54"/>
      <c r="Q129" s="54"/>
      <c r="R129" s="28"/>
      <c r="S129" s="54"/>
      <c r="T129" s="54"/>
      <c r="U129" s="28"/>
      <c r="V129" s="54"/>
      <c r="W129" s="54"/>
      <c r="X129" s="28"/>
    </row>
    <row r="130" spans="1:24" x14ac:dyDescent="0.25">
      <c r="A130" s="19"/>
      <c r="B130" s="111" t="s">
        <v>554</v>
      </c>
      <c r="C130" s="100"/>
      <c r="D130" s="120">
        <v>33531</v>
      </c>
      <c r="E130" s="120"/>
      <c r="F130" s="100"/>
      <c r="G130" s="121" t="s">
        <v>260</v>
      </c>
      <c r="H130" s="121"/>
      <c r="I130" s="100"/>
      <c r="J130" s="121" t="s">
        <v>260</v>
      </c>
      <c r="K130" s="121"/>
      <c r="L130" s="100"/>
      <c r="M130" s="121" t="s">
        <v>260</v>
      </c>
      <c r="N130" s="121"/>
      <c r="O130" s="100"/>
      <c r="P130" s="121" t="s">
        <v>260</v>
      </c>
      <c r="Q130" s="121"/>
      <c r="R130" s="100"/>
      <c r="S130" s="121" t="s">
        <v>260</v>
      </c>
      <c r="T130" s="121"/>
      <c r="U130" s="100"/>
      <c r="V130" s="120">
        <v>33531</v>
      </c>
      <c r="W130" s="120"/>
      <c r="X130" s="100"/>
    </row>
    <row r="131" spans="1:24" x14ac:dyDescent="0.25">
      <c r="A131" s="19"/>
      <c r="B131" s="32" t="s">
        <v>507</v>
      </c>
      <c r="C131" s="28"/>
      <c r="D131" s="59">
        <v>61555</v>
      </c>
      <c r="E131" s="59"/>
      <c r="F131" s="28"/>
      <c r="G131" s="59">
        <v>1088</v>
      </c>
      <c r="H131" s="59"/>
      <c r="I131" s="28"/>
      <c r="J131" s="59">
        <v>3878</v>
      </c>
      <c r="K131" s="59"/>
      <c r="L131" s="28"/>
      <c r="M131" s="60" t="s">
        <v>260</v>
      </c>
      <c r="N131" s="60"/>
      <c r="O131" s="28"/>
      <c r="P131" s="59">
        <v>1692</v>
      </c>
      <c r="Q131" s="59"/>
      <c r="R131" s="28"/>
      <c r="S131" s="60" t="s">
        <v>260</v>
      </c>
      <c r="T131" s="60"/>
      <c r="U131" s="28"/>
      <c r="V131" s="59">
        <v>68213</v>
      </c>
      <c r="W131" s="59"/>
      <c r="X131" s="28"/>
    </row>
    <row r="132" spans="1:24" x14ac:dyDescent="0.25">
      <c r="A132" s="19"/>
      <c r="B132" s="110" t="s">
        <v>363</v>
      </c>
      <c r="C132" s="100"/>
      <c r="D132" s="120">
        <v>121169</v>
      </c>
      <c r="E132" s="120"/>
      <c r="F132" s="100"/>
      <c r="G132" s="120">
        <v>2639</v>
      </c>
      <c r="H132" s="120"/>
      <c r="I132" s="100"/>
      <c r="J132" s="120">
        <v>2592</v>
      </c>
      <c r="K132" s="120"/>
      <c r="L132" s="100"/>
      <c r="M132" s="121" t="s">
        <v>260</v>
      </c>
      <c r="N132" s="121"/>
      <c r="O132" s="100"/>
      <c r="P132" s="120">
        <v>4280</v>
      </c>
      <c r="Q132" s="120"/>
      <c r="R132" s="100"/>
      <c r="S132" s="121" t="s">
        <v>260</v>
      </c>
      <c r="T132" s="121"/>
      <c r="U132" s="100"/>
      <c r="V132" s="120">
        <v>130680</v>
      </c>
      <c r="W132" s="120"/>
      <c r="X132" s="100"/>
    </row>
    <row r="133" spans="1:24" x14ac:dyDescent="0.25">
      <c r="A133" s="19"/>
      <c r="B133" s="32" t="s">
        <v>508</v>
      </c>
      <c r="C133" s="28"/>
      <c r="D133" s="59">
        <v>216576</v>
      </c>
      <c r="E133" s="59"/>
      <c r="F133" s="28"/>
      <c r="G133" s="60" t="s">
        <v>260</v>
      </c>
      <c r="H133" s="60"/>
      <c r="I133" s="28"/>
      <c r="J133" s="60" t="s">
        <v>260</v>
      </c>
      <c r="K133" s="60"/>
      <c r="L133" s="28"/>
      <c r="M133" s="60" t="s">
        <v>260</v>
      </c>
      <c r="N133" s="60"/>
      <c r="O133" s="28"/>
      <c r="P133" s="60" t="s">
        <v>260</v>
      </c>
      <c r="Q133" s="60"/>
      <c r="R133" s="28"/>
      <c r="S133" s="60" t="s">
        <v>260</v>
      </c>
      <c r="T133" s="60"/>
      <c r="U133" s="28"/>
      <c r="V133" s="59">
        <v>216576</v>
      </c>
      <c r="W133" s="59"/>
      <c r="X133" s="28"/>
    </row>
    <row r="134" spans="1:24" x14ac:dyDescent="0.25">
      <c r="A134" s="19"/>
      <c r="B134" s="110" t="s">
        <v>365</v>
      </c>
      <c r="C134" s="100"/>
      <c r="D134" s="121" t="s">
        <v>260</v>
      </c>
      <c r="E134" s="121"/>
      <c r="F134" s="100"/>
      <c r="G134" s="121">
        <v>648</v>
      </c>
      <c r="H134" s="121"/>
      <c r="I134" s="100"/>
      <c r="J134" s="120">
        <v>2346</v>
      </c>
      <c r="K134" s="120"/>
      <c r="L134" s="100"/>
      <c r="M134" s="121" t="s">
        <v>260</v>
      </c>
      <c r="N134" s="121"/>
      <c r="O134" s="100"/>
      <c r="P134" s="121" t="s">
        <v>260</v>
      </c>
      <c r="Q134" s="121"/>
      <c r="R134" s="100"/>
      <c r="S134" s="121" t="s">
        <v>260</v>
      </c>
      <c r="T134" s="121"/>
      <c r="U134" s="100"/>
      <c r="V134" s="120">
        <v>2994</v>
      </c>
      <c r="W134" s="120"/>
      <c r="X134" s="100"/>
    </row>
    <row r="135" spans="1:24" x14ac:dyDescent="0.25">
      <c r="A135" s="19"/>
      <c r="B135" s="32" t="s">
        <v>367</v>
      </c>
      <c r="C135" s="28"/>
      <c r="D135" s="54"/>
      <c r="E135" s="54"/>
      <c r="F135" s="28"/>
      <c r="G135" s="54"/>
      <c r="H135" s="54"/>
      <c r="I135" s="28"/>
      <c r="J135" s="54"/>
      <c r="K135" s="54"/>
      <c r="L135" s="28"/>
      <c r="M135" s="54"/>
      <c r="N135" s="54"/>
      <c r="O135" s="28"/>
      <c r="P135" s="54"/>
      <c r="Q135" s="54"/>
      <c r="R135" s="28"/>
      <c r="S135" s="54"/>
      <c r="T135" s="54"/>
      <c r="U135" s="28"/>
      <c r="V135" s="54"/>
      <c r="W135" s="54"/>
      <c r="X135" s="28"/>
    </row>
    <row r="136" spans="1:24" x14ac:dyDescent="0.25">
      <c r="A136" s="19"/>
      <c r="B136" s="111" t="s">
        <v>368</v>
      </c>
      <c r="C136" s="100"/>
      <c r="D136" s="121" t="s">
        <v>260</v>
      </c>
      <c r="E136" s="121"/>
      <c r="F136" s="100"/>
      <c r="G136" s="121" t="s">
        <v>260</v>
      </c>
      <c r="H136" s="121"/>
      <c r="I136" s="100"/>
      <c r="J136" s="121" t="s">
        <v>260</v>
      </c>
      <c r="K136" s="121"/>
      <c r="L136" s="100"/>
      <c r="M136" s="121" t="s">
        <v>260</v>
      </c>
      <c r="N136" s="121"/>
      <c r="O136" s="100"/>
      <c r="P136" s="121" t="s">
        <v>260</v>
      </c>
      <c r="Q136" s="121"/>
      <c r="R136" s="100"/>
      <c r="S136" s="121" t="s">
        <v>260</v>
      </c>
      <c r="T136" s="121"/>
      <c r="U136" s="100"/>
      <c r="V136" s="121" t="s">
        <v>260</v>
      </c>
      <c r="W136" s="121"/>
      <c r="X136" s="100"/>
    </row>
    <row r="137" spans="1:24" x14ac:dyDescent="0.25">
      <c r="A137" s="19"/>
      <c r="B137" s="43" t="s">
        <v>370</v>
      </c>
      <c r="C137" s="28"/>
      <c r="D137" s="60" t="s">
        <v>260</v>
      </c>
      <c r="E137" s="60"/>
      <c r="F137" s="28"/>
      <c r="G137" s="60" t="s">
        <v>260</v>
      </c>
      <c r="H137" s="60"/>
      <c r="I137" s="28"/>
      <c r="J137" s="60" t="s">
        <v>260</v>
      </c>
      <c r="K137" s="60"/>
      <c r="L137" s="28"/>
      <c r="M137" s="60" t="s">
        <v>260</v>
      </c>
      <c r="N137" s="60"/>
      <c r="O137" s="28"/>
      <c r="P137" s="60" t="s">
        <v>260</v>
      </c>
      <c r="Q137" s="60"/>
      <c r="R137" s="28"/>
      <c r="S137" s="60" t="s">
        <v>260</v>
      </c>
      <c r="T137" s="60"/>
      <c r="U137" s="28"/>
      <c r="V137" s="60" t="s">
        <v>260</v>
      </c>
      <c r="W137" s="60"/>
      <c r="X137" s="28"/>
    </row>
    <row r="138" spans="1:24" ht="15.75" thickBot="1" x14ac:dyDescent="0.3">
      <c r="A138" s="19"/>
      <c r="B138" s="111" t="s">
        <v>372</v>
      </c>
      <c r="C138" s="100"/>
      <c r="D138" s="122" t="s">
        <v>260</v>
      </c>
      <c r="E138" s="122"/>
      <c r="F138" s="100"/>
      <c r="G138" s="122">
        <v>387</v>
      </c>
      <c r="H138" s="122"/>
      <c r="I138" s="100"/>
      <c r="J138" s="122">
        <v>53</v>
      </c>
      <c r="K138" s="122"/>
      <c r="L138" s="100"/>
      <c r="M138" s="122" t="s">
        <v>260</v>
      </c>
      <c r="N138" s="122"/>
      <c r="O138" s="100"/>
      <c r="P138" s="122">
        <v>41</v>
      </c>
      <c r="Q138" s="122"/>
      <c r="R138" s="100"/>
      <c r="S138" s="122" t="s">
        <v>260</v>
      </c>
      <c r="T138" s="122"/>
      <c r="U138" s="100"/>
      <c r="V138" s="122">
        <v>481</v>
      </c>
      <c r="W138" s="122"/>
      <c r="X138" s="100"/>
    </row>
    <row r="139" spans="1:24" x14ac:dyDescent="0.25">
      <c r="A139" s="19"/>
      <c r="B139" s="46"/>
      <c r="C139" s="28"/>
      <c r="D139" s="55"/>
      <c r="E139" s="55"/>
      <c r="F139" s="28"/>
      <c r="G139" s="55"/>
      <c r="H139" s="55"/>
      <c r="I139" s="28"/>
      <c r="J139" s="55"/>
      <c r="K139" s="55"/>
      <c r="L139" s="28"/>
      <c r="M139" s="55"/>
      <c r="N139" s="55"/>
      <c r="O139" s="28"/>
      <c r="P139" s="55"/>
      <c r="Q139" s="55"/>
      <c r="R139" s="28"/>
      <c r="S139" s="55"/>
      <c r="T139" s="55"/>
      <c r="U139" s="28"/>
      <c r="V139" s="55"/>
      <c r="W139" s="55"/>
      <c r="X139" s="28"/>
    </row>
    <row r="140" spans="1:24" ht="15.75" thickBot="1" x14ac:dyDescent="0.3">
      <c r="A140" s="19"/>
      <c r="B140" s="110" t="s">
        <v>555</v>
      </c>
      <c r="C140" s="100"/>
      <c r="D140" s="112" t="s">
        <v>256</v>
      </c>
      <c r="E140" s="113">
        <v>1057461</v>
      </c>
      <c r="F140" s="100"/>
      <c r="G140" s="112" t="s">
        <v>256</v>
      </c>
      <c r="H140" s="113">
        <v>50625</v>
      </c>
      <c r="I140" s="100"/>
      <c r="J140" s="112" t="s">
        <v>256</v>
      </c>
      <c r="K140" s="113">
        <v>49352</v>
      </c>
      <c r="L140" s="100"/>
      <c r="M140" s="112" t="s">
        <v>256</v>
      </c>
      <c r="N140" s="114" t="s">
        <v>260</v>
      </c>
      <c r="O140" s="100"/>
      <c r="P140" s="112" t="s">
        <v>256</v>
      </c>
      <c r="Q140" s="113">
        <v>72978</v>
      </c>
      <c r="R140" s="100"/>
      <c r="S140" s="112" t="s">
        <v>256</v>
      </c>
      <c r="T140" s="114" t="s">
        <v>260</v>
      </c>
      <c r="U140" s="100"/>
      <c r="V140" s="112" t="s">
        <v>256</v>
      </c>
      <c r="W140" s="113">
        <v>1230416</v>
      </c>
      <c r="X140" s="100"/>
    </row>
    <row r="141" spans="1:24" ht="15.75" thickTop="1" x14ac:dyDescent="0.25">
      <c r="A141" s="19"/>
      <c r="B141" s="153"/>
      <c r="C141" s="153"/>
      <c r="D141" s="153"/>
      <c r="E141" s="153"/>
      <c r="F141" s="153"/>
      <c r="G141" s="153"/>
      <c r="H141" s="153"/>
      <c r="I141" s="153"/>
      <c r="J141" s="153"/>
      <c r="K141" s="153"/>
      <c r="L141" s="153"/>
      <c r="M141" s="153"/>
      <c r="N141" s="153"/>
      <c r="O141" s="153"/>
      <c r="P141" s="153"/>
      <c r="Q141" s="153"/>
      <c r="R141" s="153"/>
      <c r="S141" s="153"/>
      <c r="T141" s="153"/>
      <c r="U141" s="153"/>
      <c r="V141" s="153"/>
      <c r="W141" s="153"/>
      <c r="X141" s="153"/>
    </row>
    <row r="142" spans="1:24" x14ac:dyDescent="0.25">
      <c r="A142" s="19"/>
      <c r="B142" s="97" t="s">
        <v>559</v>
      </c>
      <c r="C142" s="97"/>
      <c r="D142" s="97"/>
      <c r="E142" s="97"/>
      <c r="F142" s="97"/>
      <c r="G142" s="97"/>
      <c r="H142" s="97"/>
      <c r="I142" s="97"/>
      <c r="J142" s="97"/>
      <c r="K142" s="97"/>
      <c r="L142" s="97"/>
      <c r="M142" s="97"/>
      <c r="N142" s="97"/>
      <c r="O142" s="97"/>
      <c r="P142" s="97"/>
      <c r="Q142" s="97"/>
      <c r="R142" s="97"/>
      <c r="S142" s="97"/>
      <c r="T142" s="97"/>
      <c r="U142" s="97"/>
      <c r="V142" s="97"/>
      <c r="W142" s="97"/>
      <c r="X142" s="97"/>
    </row>
    <row r="143" spans="1:24" x14ac:dyDescent="0.25">
      <c r="A143" s="19"/>
      <c r="B143" s="84"/>
      <c r="C143" s="84"/>
      <c r="D143" s="84"/>
      <c r="E143" s="84"/>
      <c r="F143" s="84"/>
      <c r="G143" s="84"/>
      <c r="H143" s="84"/>
      <c r="I143" s="84"/>
      <c r="J143" s="84"/>
      <c r="K143" s="84"/>
      <c r="L143" s="84"/>
      <c r="M143" s="84"/>
      <c r="N143" s="84"/>
      <c r="O143" s="84"/>
      <c r="P143" s="84"/>
      <c r="Q143" s="84"/>
      <c r="R143" s="84"/>
      <c r="S143" s="84"/>
      <c r="T143" s="84"/>
      <c r="U143" s="84"/>
      <c r="V143" s="84"/>
      <c r="W143" s="84"/>
      <c r="X143" s="84"/>
    </row>
    <row r="144" spans="1:24" x14ac:dyDescent="0.25">
      <c r="A144" s="19"/>
      <c r="B144" s="97" t="s">
        <v>560</v>
      </c>
      <c r="C144" s="97"/>
      <c r="D144" s="97"/>
      <c r="E144" s="97"/>
      <c r="F144" s="97"/>
      <c r="G144" s="97"/>
      <c r="H144" s="97"/>
      <c r="I144" s="97"/>
      <c r="J144" s="97"/>
      <c r="K144" s="97"/>
      <c r="L144" s="97"/>
      <c r="M144" s="97"/>
      <c r="N144" s="97"/>
      <c r="O144" s="97"/>
      <c r="P144" s="97"/>
      <c r="Q144" s="97"/>
      <c r="R144" s="97"/>
      <c r="S144" s="97"/>
      <c r="T144" s="97"/>
      <c r="U144" s="97"/>
      <c r="V144" s="97"/>
      <c r="W144" s="97"/>
      <c r="X144" s="97"/>
    </row>
    <row r="145" spans="1:24" x14ac:dyDescent="0.25">
      <c r="A145" s="19"/>
      <c r="B145" s="82"/>
      <c r="C145" s="82"/>
      <c r="D145" s="82"/>
      <c r="E145" s="82"/>
      <c r="F145" s="82"/>
      <c r="G145" s="82"/>
      <c r="H145" s="82"/>
      <c r="I145" s="82"/>
      <c r="J145" s="82"/>
      <c r="K145" s="82"/>
      <c r="L145" s="82"/>
      <c r="M145" s="82"/>
      <c r="N145" s="82"/>
      <c r="O145" s="82"/>
      <c r="P145" s="82"/>
      <c r="Q145" s="82"/>
      <c r="R145" s="82"/>
      <c r="S145" s="82"/>
      <c r="T145" s="82"/>
      <c r="U145" s="82"/>
      <c r="V145" s="82"/>
      <c r="W145" s="82"/>
      <c r="X145" s="82"/>
    </row>
    <row r="146" spans="1:24" x14ac:dyDescent="0.25">
      <c r="A146" s="19"/>
      <c r="B146" s="97" t="s">
        <v>561</v>
      </c>
      <c r="C146" s="97"/>
      <c r="D146" s="97"/>
      <c r="E146" s="97"/>
      <c r="F146" s="97"/>
      <c r="G146" s="97"/>
      <c r="H146" s="97"/>
      <c r="I146" s="97"/>
      <c r="J146" s="97"/>
      <c r="K146" s="97"/>
      <c r="L146" s="97"/>
      <c r="M146" s="97"/>
      <c r="N146" s="97"/>
      <c r="O146" s="97"/>
      <c r="P146" s="97"/>
      <c r="Q146" s="97"/>
      <c r="R146" s="97"/>
      <c r="S146" s="97"/>
      <c r="T146" s="97"/>
      <c r="U146" s="97"/>
      <c r="V146" s="97"/>
      <c r="W146" s="97"/>
      <c r="X146" s="97"/>
    </row>
    <row r="147" spans="1:24" x14ac:dyDescent="0.25">
      <c r="A147" s="19"/>
      <c r="B147" s="82"/>
      <c r="C147" s="82"/>
      <c r="D147" s="82"/>
      <c r="E147" s="82"/>
      <c r="F147" s="82"/>
      <c r="G147" s="82"/>
      <c r="H147" s="82"/>
      <c r="I147" s="82"/>
      <c r="J147" s="82"/>
      <c r="K147" s="82"/>
      <c r="L147" s="82"/>
      <c r="M147" s="82"/>
      <c r="N147" s="82"/>
      <c r="O147" s="82"/>
      <c r="P147" s="82"/>
      <c r="Q147" s="82"/>
      <c r="R147" s="82"/>
      <c r="S147" s="82"/>
      <c r="T147" s="82"/>
      <c r="U147" s="82"/>
      <c r="V147" s="82"/>
      <c r="W147" s="82"/>
      <c r="X147" s="82"/>
    </row>
    <row r="148" spans="1:24" x14ac:dyDescent="0.25">
      <c r="A148" s="19"/>
      <c r="B148" s="97" t="s">
        <v>562</v>
      </c>
      <c r="C148" s="97"/>
      <c r="D148" s="97"/>
      <c r="E148" s="97"/>
      <c r="F148" s="97"/>
      <c r="G148" s="97"/>
      <c r="H148" s="97"/>
      <c r="I148" s="97"/>
      <c r="J148" s="97"/>
      <c r="K148" s="97"/>
      <c r="L148" s="97"/>
      <c r="M148" s="97"/>
      <c r="N148" s="97"/>
      <c r="O148" s="97"/>
      <c r="P148" s="97"/>
      <c r="Q148" s="97"/>
      <c r="R148" s="97"/>
      <c r="S148" s="97"/>
      <c r="T148" s="97"/>
      <c r="U148" s="97"/>
      <c r="V148" s="97"/>
      <c r="W148" s="97"/>
      <c r="X148" s="97"/>
    </row>
    <row r="149" spans="1:24" x14ac:dyDescent="0.25">
      <c r="A149" s="19"/>
      <c r="B149" s="84"/>
      <c r="C149" s="84"/>
      <c r="D149" s="84"/>
      <c r="E149" s="84"/>
      <c r="F149" s="84"/>
      <c r="G149" s="84"/>
      <c r="H149" s="84"/>
      <c r="I149" s="84"/>
      <c r="J149" s="84"/>
      <c r="K149" s="84"/>
      <c r="L149" s="84"/>
      <c r="M149" s="84"/>
      <c r="N149" s="84"/>
      <c r="O149" s="84"/>
      <c r="P149" s="84"/>
      <c r="Q149" s="84"/>
      <c r="R149" s="84"/>
      <c r="S149" s="84"/>
      <c r="T149" s="84"/>
      <c r="U149" s="84"/>
      <c r="V149" s="84"/>
      <c r="W149" s="84"/>
      <c r="X149" s="84"/>
    </row>
    <row r="150" spans="1:24" x14ac:dyDescent="0.25">
      <c r="A150" s="19"/>
      <c r="B150" s="83" t="s">
        <v>563</v>
      </c>
      <c r="C150" s="83"/>
      <c r="D150" s="83"/>
      <c r="E150" s="83"/>
      <c r="F150" s="83"/>
      <c r="G150" s="83"/>
      <c r="H150" s="83"/>
      <c r="I150" s="83"/>
      <c r="J150" s="83"/>
      <c r="K150" s="83"/>
      <c r="L150" s="83"/>
      <c r="M150" s="83"/>
      <c r="N150" s="83"/>
      <c r="O150" s="83"/>
      <c r="P150" s="83"/>
      <c r="Q150" s="83"/>
      <c r="R150" s="83"/>
      <c r="S150" s="83"/>
      <c r="T150" s="83"/>
      <c r="U150" s="83"/>
      <c r="V150" s="83"/>
      <c r="W150" s="83"/>
      <c r="X150" s="83"/>
    </row>
    <row r="151" spans="1:24" x14ac:dyDescent="0.25">
      <c r="A151" s="19"/>
      <c r="B151" s="82"/>
      <c r="C151" s="82"/>
      <c r="D151" s="82"/>
      <c r="E151" s="82"/>
      <c r="F151" s="82"/>
      <c r="G151" s="82"/>
      <c r="H151" s="82"/>
      <c r="I151" s="82"/>
      <c r="J151" s="82"/>
      <c r="K151" s="82"/>
      <c r="L151" s="82"/>
      <c r="M151" s="82"/>
      <c r="N151" s="82"/>
      <c r="O151" s="82"/>
      <c r="P151" s="82"/>
      <c r="Q151" s="82"/>
      <c r="R151" s="82"/>
      <c r="S151" s="82"/>
      <c r="T151" s="82"/>
      <c r="U151" s="82"/>
      <c r="V151" s="82"/>
      <c r="W151" s="82"/>
      <c r="X151" s="82"/>
    </row>
    <row r="152" spans="1:24" x14ac:dyDescent="0.25">
      <c r="A152" s="19"/>
      <c r="B152" s="82" t="s">
        <v>564</v>
      </c>
      <c r="C152" s="82"/>
      <c r="D152" s="82"/>
      <c r="E152" s="82"/>
      <c r="F152" s="82"/>
      <c r="G152" s="82"/>
      <c r="H152" s="82"/>
      <c r="I152" s="82"/>
      <c r="J152" s="82"/>
      <c r="K152" s="82"/>
      <c r="L152" s="82"/>
      <c r="M152" s="82"/>
      <c r="N152" s="82"/>
      <c r="O152" s="82"/>
      <c r="P152" s="82"/>
      <c r="Q152" s="82"/>
      <c r="R152" s="82"/>
      <c r="S152" s="82"/>
      <c r="T152" s="82"/>
      <c r="U152" s="82"/>
      <c r="V152" s="82"/>
      <c r="W152" s="82"/>
      <c r="X152" s="82"/>
    </row>
    <row r="153" spans="1:24" x14ac:dyDescent="0.25">
      <c r="A153" s="19"/>
      <c r="B153" s="82"/>
      <c r="C153" s="82"/>
      <c r="D153" s="82"/>
      <c r="E153" s="82"/>
      <c r="F153" s="82"/>
      <c r="G153" s="82"/>
      <c r="H153" s="82"/>
      <c r="I153" s="82"/>
      <c r="J153" s="82"/>
      <c r="K153" s="82"/>
      <c r="L153" s="82"/>
      <c r="M153" s="82"/>
      <c r="N153" s="82"/>
      <c r="O153" s="82"/>
      <c r="P153" s="82"/>
      <c r="Q153" s="82"/>
      <c r="R153" s="82"/>
      <c r="S153" s="82"/>
      <c r="T153" s="82"/>
      <c r="U153" s="82"/>
      <c r="V153" s="82"/>
      <c r="W153" s="82"/>
      <c r="X153" s="82"/>
    </row>
    <row r="154" spans="1:24" x14ac:dyDescent="0.25">
      <c r="A154" s="19"/>
      <c r="B154" s="100"/>
      <c r="C154" s="101"/>
      <c r="D154" s="116" t="s">
        <v>565</v>
      </c>
      <c r="E154" s="116"/>
      <c r="F154" s="116"/>
      <c r="G154" s="116"/>
      <c r="H154" s="116"/>
      <c r="I154" s="101"/>
      <c r="J154" s="116" t="s">
        <v>566</v>
      </c>
      <c r="K154" s="116"/>
      <c r="L154" s="116"/>
      <c r="M154" s="116"/>
      <c r="N154" s="116"/>
      <c r="O154" s="101"/>
    </row>
    <row r="155" spans="1:24" ht="15.75" thickBot="1" x14ac:dyDescent="0.3">
      <c r="A155" s="19"/>
      <c r="B155" s="100"/>
      <c r="C155" s="101"/>
      <c r="D155" s="117" t="s">
        <v>567</v>
      </c>
      <c r="E155" s="117"/>
      <c r="F155" s="117"/>
      <c r="G155" s="117"/>
      <c r="H155" s="117"/>
      <c r="I155" s="101"/>
      <c r="J155" s="117" t="s">
        <v>567</v>
      </c>
      <c r="K155" s="117"/>
      <c r="L155" s="117"/>
      <c r="M155" s="117"/>
      <c r="N155" s="117"/>
      <c r="O155" s="101"/>
    </row>
    <row r="156" spans="1:24" ht="15.75" thickBot="1" x14ac:dyDescent="0.3">
      <c r="A156" s="19"/>
      <c r="B156" s="103" t="s">
        <v>251</v>
      </c>
      <c r="C156" s="101"/>
      <c r="D156" s="124">
        <v>2013</v>
      </c>
      <c r="E156" s="124"/>
      <c r="F156" s="101"/>
      <c r="G156" s="124">
        <v>2012</v>
      </c>
      <c r="H156" s="124"/>
      <c r="I156" s="101"/>
      <c r="J156" s="124">
        <v>2013</v>
      </c>
      <c r="K156" s="124"/>
      <c r="L156" s="123"/>
      <c r="M156" s="124">
        <v>2012</v>
      </c>
      <c r="N156" s="124"/>
      <c r="O156" s="101"/>
    </row>
    <row r="157" spans="1:24" x14ac:dyDescent="0.25">
      <c r="A157" s="19"/>
      <c r="B157" s="104"/>
      <c r="C157" s="100"/>
      <c r="D157" s="119"/>
      <c r="E157" s="119"/>
      <c r="F157" s="100"/>
      <c r="G157" s="119"/>
      <c r="H157" s="119"/>
      <c r="I157" s="100"/>
      <c r="J157" s="119"/>
      <c r="K157" s="119"/>
      <c r="L157" s="100"/>
      <c r="M157" s="119"/>
      <c r="N157" s="119"/>
      <c r="O157" s="100"/>
    </row>
    <row r="158" spans="1:24" ht="25.5" x14ac:dyDescent="0.25">
      <c r="A158" s="19"/>
      <c r="B158" s="32" t="s">
        <v>568</v>
      </c>
      <c r="C158" s="28"/>
      <c r="D158" s="33" t="s">
        <v>256</v>
      </c>
      <c r="E158" s="34">
        <v>22491</v>
      </c>
      <c r="F158" s="28"/>
      <c r="G158" s="33" t="s">
        <v>256</v>
      </c>
      <c r="H158" s="34">
        <v>22510</v>
      </c>
      <c r="I158" s="28"/>
      <c r="J158" s="33" t="s">
        <v>256</v>
      </c>
      <c r="K158" s="34">
        <v>23729</v>
      </c>
      <c r="L158" s="28"/>
      <c r="M158" s="33" t="s">
        <v>256</v>
      </c>
      <c r="N158" s="34">
        <v>24063</v>
      </c>
      <c r="O158" s="28"/>
    </row>
    <row r="159" spans="1:24" x14ac:dyDescent="0.25">
      <c r="A159" s="19"/>
      <c r="B159" s="104"/>
      <c r="C159" s="100"/>
      <c r="D159" s="118"/>
      <c r="E159" s="118"/>
      <c r="F159" s="100"/>
      <c r="G159" s="118"/>
      <c r="H159" s="118"/>
      <c r="I159" s="100"/>
      <c r="J159" s="118"/>
      <c r="K159" s="118"/>
      <c r="L159" s="100"/>
      <c r="M159" s="118"/>
      <c r="N159" s="118"/>
      <c r="O159" s="100"/>
    </row>
    <row r="160" spans="1:24" x14ac:dyDescent="0.25">
      <c r="A160" s="19"/>
      <c r="B160" s="32" t="s">
        <v>569</v>
      </c>
      <c r="C160" s="28"/>
      <c r="D160" s="60" t="s">
        <v>570</v>
      </c>
      <c r="E160" s="60"/>
      <c r="F160" s="33" t="s">
        <v>258</v>
      </c>
      <c r="G160" s="60" t="s">
        <v>571</v>
      </c>
      <c r="H160" s="60"/>
      <c r="I160" s="33" t="s">
        <v>258</v>
      </c>
      <c r="J160" s="60" t="s">
        <v>572</v>
      </c>
      <c r="K160" s="60"/>
      <c r="L160" s="33" t="s">
        <v>258</v>
      </c>
      <c r="M160" s="60" t="s">
        <v>573</v>
      </c>
      <c r="N160" s="60"/>
      <c r="O160" s="33" t="s">
        <v>258</v>
      </c>
    </row>
    <row r="161" spans="1:15" ht="15.75" thickBot="1" x14ac:dyDescent="0.3">
      <c r="A161" s="19"/>
      <c r="B161" s="110" t="s">
        <v>574</v>
      </c>
      <c r="C161" s="100"/>
      <c r="D161" s="122" t="s">
        <v>260</v>
      </c>
      <c r="E161" s="122"/>
      <c r="F161" s="100"/>
      <c r="G161" s="122" t="s">
        <v>260</v>
      </c>
      <c r="H161" s="122"/>
      <c r="I161" s="100"/>
      <c r="J161" s="122" t="s">
        <v>260</v>
      </c>
      <c r="K161" s="122"/>
      <c r="L161" s="100"/>
      <c r="M161" s="122" t="s">
        <v>575</v>
      </c>
      <c r="N161" s="122"/>
      <c r="O161" s="107" t="s">
        <v>258</v>
      </c>
    </row>
    <row r="162" spans="1:15" ht="15.75" thickBot="1" x14ac:dyDescent="0.3">
      <c r="A162" s="19"/>
      <c r="B162" s="43" t="s">
        <v>576</v>
      </c>
      <c r="C162" s="28"/>
      <c r="D162" s="125" t="s">
        <v>570</v>
      </c>
      <c r="E162" s="125"/>
      <c r="F162" s="33" t="s">
        <v>258</v>
      </c>
      <c r="G162" s="125" t="s">
        <v>571</v>
      </c>
      <c r="H162" s="125"/>
      <c r="I162" s="33" t="s">
        <v>258</v>
      </c>
      <c r="J162" s="125" t="s">
        <v>572</v>
      </c>
      <c r="K162" s="125"/>
      <c r="L162" s="33" t="s">
        <v>258</v>
      </c>
      <c r="M162" s="125" t="s">
        <v>577</v>
      </c>
      <c r="N162" s="125"/>
      <c r="O162" s="33" t="s">
        <v>258</v>
      </c>
    </row>
    <row r="163" spans="1:15" x14ac:dyDescent="0.25">
      <c r="A163" s="19"/>
      <c r="B163" s="104"/>
      <c r="C163" s="100"/>
      <c r="D163" s="119"/>
      <c r="E163" s="119"/>
      <c r="F163" s="100"/>
      <c r="G163" s="119"/>
      <c r="H163" s="119"/>
      <c r="I163" s="100"/>
      <c r="J163" s="119"/>
      <c r="K163" s="119"/>
      <c r="L163" s="100"/>
      <c r="M163" s="119"/>
      <c r="N163" s="119"/>
      <c r="O163" s="100"/>
    </row>
    <row r="164" spans="1:15" x14ac:dyDescent="0.25">
      <c r="A164" s="19"/>
      <c r="B164" s="32" t="s">
        <v>578</v>
      </c>
      <c r="C164" s="28"/>
      <c r="D164" s="60">
        <v>371</v>
      </c>
      <c r="E164" s="60"/>
      <c r="F164" s="28"/>
      <c r="G164" s="60">
        <v>267</v>
      </c>
      <c r="H164" s="60"/>
      <c r="I164" s="28"/>
      <c r="J164" s="59">
        <v>1231</v>
      </c>
      <c r="K164" s="59"/>
      <c r="L164" s="28"/>
      <c r="M164" s="60">
        <v>976</v>
      </c>
      <c r="N164" s="60"/>
      <c r="O164" s="28"/>
    </row>
    <row r="165" spans="1:15" ht="15.75" thickBot="1" x14ac:dyDescent="0.3">
      <c r="A165" s="19"/>
      <c r="B165" s="110" t="s">
        <v>579</v>
      </c>
      <c r="C165" s="100"/>
      <c r="D165" s="122">
        <v>57</v>
      </c>
      <c r="E165" s="122"/>
      <c r="F165" s="100"/>
      <c r="G165" s="122">
        <v>460</v>
      </c>
      <c r="H165" s="122"/>
      <c r="I165" s="100"/>
      <c r="J165" s="122">
        <v>796</v>
      </c>
      <c r="K165" s="122"/>
      <c r="L165" s="100"/>
      <c r="M165" s="126">
        <v>3883</v>
      </c>
      <c r="N165" s="126"/>
      <c r="O165" s="100"/>
    </row>
    <row r="166" spans="1:15" ht="15.75" thickBot="1" x14ac:dyDescent="0.3">
      <c r="A166" s="19"/>
      <c r="B166" s="43" t="s">
        <v>580</v>
      </c>
      <c r="C166" s="28"/>
      <c r="D166" s="125">
        <v>428</v>
      </c>
      <c r="E166" s="125"/>
      <c r="F166" s="28"/>
      <c r="G166" s="125">
        <v>727</v>
      </c>
      <c r="H166" s="125"/>
      <c r="I166" s="28"/>
      <c r="J166" s="127">
        <v>2027</v>
      </c>
      <c r="K166" s="127"/>
      <c r="L166" s="28"/>
      <c r="M166" s="127">
        <v>4859</v>
      </c>
      <c r="N166" s="127"/>
      <c r="O166" s="28"/>
    </row>
    <row r="167" spans="1:15" x14ac:dyDescent="0.25">
      <c r="A167" s="19"/>
      <c r="B167" s="104"/>
      <c r="C167" s="100"/>
      <c r="D167" s="119"/>
      <c r="E167" s="119"/>
      <c r="F167" s="100"/>
      <c r="G167" s="119"/>
      <c r="H167" s="119"/>
      <c r="I167" s="100"/>
      <c r="J167" s="119"/>
      <c r="K167" s="119"/>
      <c r="L167" s="100"/>
      <c r="M167" s="119"/>
      <c r="N167" s="119"/>
      <c r="O167" s="100"/>
    </row>
    <row r="168" spans="1:15" ht="25.5" x14ac:dyDescent="0.25">
      <c r="A168" s="19"/>
      <c r="B168" s="32" t="s">
        <v>581</v>
      </c>
      <c r="C168" s="28"/>
      <c r="D168" s="60" t="s">
        <v>582</v>
      </c>
      <c r="E168" s="60"/>
      <c r="F168" s="33" t="s">
        <v>258</v>
      </c>
      <c r="G168" s="60" t="s">
        <v>583</v>
      </c>
      <c r="H168" s="60"/>
      <c r="I168" s="33" t="s">
        <v>258</v>
      </c>
      <c r="J168" s="60" t="s">
        <v>584</v>
      </c>
      <c r="K168" s="60"/>
      <c r="L168" s="33" t="s">
        <v>258</v>
      </c>
      <c r="M168" s="60" t="s">
        <v>585</v>
      </c>
      <c r="N168" s="60"/>
      <c r="O168" s="33" t="s">
        <v>258</v>
      </c>
    </row>
    <row r="169" spans="1:15" ht="26.25" thickBot="1" x14ac:dyDescent="0.3">
      <c r="A169" s="19"/>
      <c r="B169" s="110" t="s">
        <v>586</v>
      </c>
      <c r="C169" s="100"/>
      <c r="D169" s="122">
        <v>57</v>
      </c>
      <c r="E169" s="122"/>
      <c r="F169" s="100"/>
      <c r="G169" s="122">
        <v>460</v>
      </c>
      <c r="H169" s="122"/>
      <c r="I169" s="100"/>
      <c r="J169" s="122">
        <v>796</v>
      </c>
      <c r="K169" s="122"/>
      <c r="L169" s="100"/>
      <c r="M169" s="122" t="s">
        <v>587</v>
      </c>
      <c r="N169" s="122"/>
      <c r="O169" s="107" t="s">
        <v>258</v>
      </c>
    </row>
    <row r="170" spans="1:15" ht="15.75" thickBot="1" x14ac:dyDescent="0.3">
      <c r="A170" s="19"/>
      <c r="B170" s="43" t="s">
        <v>588</v>
      </c>
      <c r="C170" s="28"/>
      <c r="D170" s="125" t="s">
        <v>589</v>
      </c>
      <c r="E170" s="125"/>
      <c r="F170" s="33" t="s">
        <v>258</v>
      </c>
      <c r="G170" s="125" t="s">
        <v>590</v>
      </c>
      <c r="H170" s="125"/>
      <c r="I170" s="33" t="s">
        <v>258</v>
      </c>
      <c r="J170" s="125" t="s">
        <v>591</v>
      </c>
      <c r="K170" s="125"/>
      <c r="L170" s="33" t="s">
        <v>258</v>
      </c>
      <c r="M170" s="125" t="s">
        <v>592</v>
      </c>
      <c r="N170" s="125"/>
      <c r="O170" s="33" t="s">
        <v>258</v>
      </c>
    </row>
    <row r="171" spans="1:15" x14ac:dyDescent="0.25">
      <c r="A171" s="19"/>
      <c r="B171" s="104"/>
      <c r="C171" s="100"/>
      <c r="D171" s="119"/>
      <c r="E171" s="119"/>
      <c r="F171" s="100"/>
      <c r="G171" s="119"/>
      <c r="H171" s="119"/>
      <c r="I171" s="100"/>
      <c r="J171" s="119"/>
      <c r="K171" s="119"/>
      <c r="L171" s="100"/>
      <c r="M171" s="119"/>
      <c r="N171" s="119"/>
      <c r="O171" s="100"/>
    </row>
    <row r="172" spans="1:15" ht="25.5" x14ac:dyDescent="0.25">
      <c r="A172" s="19"/>
      <c r="B172" s="32" t="s">
        <v>593</v>
      </c>
      <c r="C172" s="28"/>
      <c r="D172" s="59">
        <v>2257</v>
      </c>
      <c r="E172" s="59"/>
      <c r="F172" s="28"/>
      <c r="G172" s="59">
        <v>2543</v>
      </c>
      <c r="H172" s="59"/>
      <c r="I172" s="28"/>
      <c r="J172" s="59">
        <v>3276</v>
      </c>
      <c r="K172" s="59"/>
      <c r="L172" s="28"/>
      <c r="M172" s="59">
        <v>6505</v>
      </c>
      <c r="N172" s="59"/>
      <c r="O172" s="28"/>
    </row>
    <row r="173" spans="1:15" ht="26.25" thickBot="1" x14ac:dyDescent="0.3">
      <c r="A173" s="19"/>
      <c r="B173" s="110" t="s">
        <v>594</v>
      </c>
      <c r="C173" s="100"/>
      <c r="D173" s="122" t="s">
        <v>595</v>
      </c>
      <c r="E173" s="122"/>
      <c r="F173" s="107" t="s">
        <v>258</v>
      </c>
      <c r="G173" s="122" t="s">
        <v>596</v>
      </c>
      <c r="H173" s="122"/>
      <c r="I173" s="107" t="s">
        <v>258</v>
      </c>
      <c r="J173" s="122" t="s">
        <v>597</v>
      </c>
      <c r="K173" s="122"/>
      <c r="L173" s="107" t="s">
        <v>258</v>
      </c>
      <c r="M173" s="126">
        <v>7214</v>
      </c>
      <c r="N173" s="126"/>
      <c r="O173" s="100"/>
    </row>
    <row r="174" spans="1:15" ht="15.75" thickBot="1" x14ac:dyDescent="0.3">
      <c r="A174" s="19"/>
      <c r="B174" s="43" t="s">
        <v>598</v>
      </c>
      <c r="C174" s="28"/>
      <c r="D174" s="127">
        <v>2200</v>
      </c>
      <c r="E174" s="127"/>
      <c r="F174" s="28"/>
      <c r="G174" s="127">
        <v>2083</v>
      </c>
      <c r="H174" s="127"/>
      <c r="I174" s="28"/>
      <c r="J174" s="127">
        <v>2480</v>
      </c>
      <c r="K174" s="127"/>
      <c r="L174" s="28"/>
      <c r="M174" s="127">
        <v>13719</v>
      </c>
      <c r="N174" s="127"/>
      <c r="O174" s="28"/>
    </row>
    <row r="175" spans="1:15" x14ac:dyDescent="0.25">
      <c r="A175" s="19"/>
      <c r="B175" s="104"/>
      <c r="C175" s="100"/>
      <c r="D175" s="119"/>
      <c r="E175" s="119"/>
      <c r="F175" s="100"/>
      <c r="G175" s="119"/>
      <c r="H175" s="119"/>
      <c r="I175" s="100"/>
      <c r="J175" s="119"/>
      <c r="K175" s="119"/>
      <c r="L175" s="100"/>
      <c r="M175" s="119"/>
      <c r="N175" s="119"/>
      <c r="O175" s="100"/>
    </row>
    <row r="176" spans="1:15" ht="15.75" thickBot="1" x14ac:dyDescent="0.3">
      <c r="A176" s="19"/>
      <c r="B176" s="32" t="s">
        <v>599</v>
      </c>
      <c r="C176" s="28"/>
      <c r="D176" s="39" t="s">
        <v>256</v>
      </c>
      <c r="E176" s="48">
        <v>23492</v>
      </c>
      <c r="F176" s="28"/>
      <c r="G176" s="39" t="s">
        <v>256</v>
      </c>
      <c r="H176" s="48">
        <v>24100</v>
      </c>
      <c r="I176" s="28"/>
      <c r="J176" s="39" t="s">
        <v>256</v>
      </c>
      <c r="K176" s="48">
        <v>23492</v>
      </c>
      <c r="L176" s="28"/>
      <c r="M176" s="39" t="s">
        <v>256</v>
      </c>
      <c r="N176" s="48">
        <v>24100</v>
      </c>
      <c r="O176" s="28"/>
    </row>
    <row r="177" spans="1:24" ht="15.75" thickTop="1" x14ac:dyDescent="0.25">
      <c r="A177" s="19"/>
      <c r="B177" s="82"/>
      <c r="C177" s="82"/>
      <c r="D177" s="82"/>
      <c r="E177" s="82"/>
      <c r="F177" s="82"/>
      <c r="G177" s="82"/>
      <c r="H177" s="82"/>
      <c r="I177" s="82"/>
      <c r="J177" s="82"/>
      <c r="K177" s="82"/>
      <c r="L177" s="82"/>
      <c r="M177" s="82"/>
      <c r="N177" s="82"/>
      <c r="O177" s="82"/>
      <c r="P177" s="82"/>
      <c r="Q177" s="82"/>
      <c r="R177" s="82"/>
      <c r="S177" s="82"/>
      <c r="T177" s="82"/>
      <c r="U177" s="82"/>
      <c r="V177" s="82"/>
      <c r="W177" s="82"/>
      <c r="X177" s="82"/>
    </row>
    <row r="178" spans="1:24" x14ac:dyDescent="0.25">
      <c r="A178" s="19"/>
      <c r="B178" s="82" t="s">
        <v>600</v>
      </c>
      <c r="C178" s="82"/>
      <c r="D178" s="82"/>
      <c r="E178" s="82"/>
      <c r="F178" s="82"/>
      <c r="G178" s="82"/>
      <c r="H178" s="82"/>
      <c r="I178" s="82"/>
      <c r="J178" s="82"/>
      <c r="K178" s="82"/>
      <c r="L178" s="82"/>
      <c r="M178" s="82"/>
      <c r="N178" s="82"/>
      <c r="O178" s="82"/>
      <c r="P178" s="82"/>
      <c r="Q178" s="82"/>
      <c r="R178" s="82"/>
      <c r="S178" s="82"/>
      <c r="T178" s="82"/>
      <c r="U178" s="82"/>
      <c r="V178" s="82"/>
      <c r="W178" s="82"/>
      <c r="X178" s="82"/>
    </row>
    <row r="179" spans="1:24" x14ac:dyDescent="0.25">
      <c r="A179" s="19"/>
      <c r="B179" s="82"/>
      <c r="C179" s="82"/>
      <c r="D179" s="82"/>
      <c r="E179" s="82"/>
      <c r="F179" s="82"/>
      <c r="G179" s="82"/>
      <c r="H179" s="82"/>
      <c r="I179" s="82"/>
      <c r="J179" s="82"/>
      <c r="K179" s="82"/>
      <c r="L179" s="82"/>
      <c r="M179" s="82"/>
      <c r="N179" s="82"/>
      <c r="O179" s="82"/>
      <c r="P179" s="82"/>
      <c r="Q179" s="82"/>
      <c r="R179" s="82"/>
      <c r="S179" s="82"/>
      <c r="T179" s="82"/>
      <c r="U179" s="82"/>
      <c r="V179" s="82"/>
      <c r="W179" s="82"/>
      <c r="X179" s="82"/>
    </row>
    <row r="180" spans="1:24" x14ac:dyDescent="0.25">
      <c r="A180" s="19"/>
      <c r="B180" s="95" t="s">
        <v>601</v>
      </c>
      <c r="C180" s="95"/>
      <c r="D180" s="95"/>
      <c r="E180" s="95"/>
      <c r="F180" s="95"/>
      <c r="G180" s="95"/>
      <c r="H180" s="95"/>
      <c r="I180" s="95"/>
      <c r="J180" s="95"/>
      <c r="K180" s="95"/>
      <c r="L180" s="95"/>
      <c r="M180" s="95"/>
      <c r="N180" s="95"/>
      <c r="O180" s="95"/>
      <c r="P180" s="95"/>
      <c r="Q180" s="95"/>
      <c r="R180" s="95"/>
      <c r="S180" s="95"/>
      <c r="T180" s="95"/>
      <c r="U180" s="95"/>
      <c r="V180" s="95"/>
      <c r="W180" s="95"/>
      <c r="X180" s="95"/>
    </row>
    <row r="181" spans="1:24" x14ac:dyDescent="0.25">
      <c r="A181" s="19"/>
      <c r="B181" s="95" t="s">
        <v>602</v>
      </c>
      <c r="C181" s="95"/>
      <c r="D181" s="95"/>
      <c r="E181" s="95"/>
      <c r="F181" s="95"/>
      <c r="G181" s="95"/>
      <c r="H181" s="95"/>
      <c r="I181" s="95"/>
      <c r="J181" s="95"/>
      <c r="K181" s="95"/>
      <c r="L181" s="95"/>
      <c r="M181" s="95"/>
      <c r="N181" s="95"/>
      <c r="O181" s="95"/>
      <c r="P181" s="95"/>
      <c r="Q181" s="95"/>
      <c r="R181" s="95"/>
      <c r="S181" s="95"/>
      <c r="T181" s="95"/>
      <c r="U181" s="95"/>
      <c r="V181" s="95"/>
      <c r="W181" s="95"/>
      <c r="X181" s="95"/>
    </row>
    <row r="182" spans="1:24" x14ac:dyDescent="0.25">
      <c r="A182" s="19"/>
      <c r="B182" s="95" t="s">
        <v>603</v>
      </c>
      <c r="C182" s="95"/>
      <c r="D182" s="95"/>
      <c r="E182" s="95"/>
      <c r="F182" s="95"/>
      <c r="G182" s="95"/>
      <c r="H182" s="95"/>
      <c r="I182" s="95"/>
      <c r="J182" s="95"/>
      <c r="K182" s="95"/>
      <c r="L182" s="95"/>
      <c r="M182" s="95"/>
      <c r="N182" s="95"/>
      <c r="O182" s="95"/>
      <c r="P182" s="95"/>
      <c r="Q182" s="95"/>
      <c r="R182" s="95"/>
      <c r="S182" s="95"/>
      <c r="T182" s="95"/>
      <c r="U182" s="95"/>
      <c r="V182" s="95"/>
      <c r="W182" s="95"/>
      <c r="X182" s="95"/>
    </row>
    <row r="183" spans="1:24" x14ac:dyDescent="0.25">
      <c r="A183" s="19"/>
      <c r="B183" s="95" t="s">
        <v>604</v>
      </c>
      <c r="C183" s="95"/>
      <c r="D183" s="95"/>
      <c r="E183" s="95"/>
      <c r="F183" s="95"/>
      <c r="G183" s="95"/>
      <c r="H183" s="95"/>
      <c r="I183" s="95"/>
      <c r="J183" s="95"/>
      <c r="K183" s="95"/>
      <c r="L183" s="95"/>
      <c r="M183" s="95"/>
      <c r="N183" s="95"/>
      <c r="O183" s="95"/>
      <c r="P183" s="95"/>
      <c r="Q183" s="95"/>
      <c r="R183" s="95"/>
      <c r="S183" s="95"/>
      <c r="T183" s="95"/>
      <c r="U183" s="95"/>
      <c r="V183" s="95"/>
      <c r="W183" s="95"/>
      <c r="X183" s="95"/>
    </row>
    <row r="184" spans="1:24" x14ac:dyDescent="0.25">
      <c r="A184" s="19"/>
      <c r="B184" s="95" t="s">
        <v>605</v>
      </c>
      <c r="C184" s="95"/>
      <c r="D184" s="95"/>
      <c r="E184" s="95"/>
      <c r="F184" s="95"/>
      <c r="G184" s="95"/>
      <c r="H184" s="95"/>
      <c r="I184" s="95"/>
      <c r="J184" s="95"/>
      <c r="K184" s="95"/>
      <c r="L184" s="95"/>
      <c r="M184" s="95"/>
      <c r="N184" s="95"/>
      <c r="O184" s="95"/>
      <c r="P184" s="95"/>
      <c r="Q184" s="95"/>
      <c r="R184" s="95"/>
      <c r="S184" s="95"/>
      <c r="T184" s="95"/>
      <c r="U184" s="95"/>
      <c r="V184" s="95"/>
      <c r="W184" s="95"/>
      <c r="X184" s="95"/>
    </row>
    <row r="185" spans="1:24" x14ac:dyDescent="0.25">
      <c r="A185" s="19"/>
      <c r="B185" s="95" t="s">
        <v>606</v>
      </c>
      <c r="C185" s="95"/>
      <c r="D185" s="95"/>
      <c r="E185" s="95"/>
      <c r="F185" s="95"/>
      <c r="G185" s="95"/>
      <c r="H185" s="95"/>
      <c r="I185" s="95"/>
      <c r="J185" s="95"/>
      <c r="K185" s="95"/>
      <c r="L185" s="95"/>
      <c r="M185" s="95"/>
      <c r="N185" s="95"/>
      <c r="O185" s="95"/>
      <c r="P185" s="95"/>
      <c r="Q185" s="95"/>
      <c r="R185" s="95"/>
      <c r="S185" s="95"/>
      <c r="T185" s="95"/>
      <c r="U185" s="95"/>
      <c r="V185" s="95"/>
      <c r="W185" s="95"/>
      <c r="X185" s="95"/>
    </row>
    <row r="186" spans="1:24" x14ac:dyDescent="0.25">
      <c r="A186" s="19"/>
      <c r="B186" s="95" t="s">
        <v>607</v>
      </c>
      <c r="C186" s="95"/>
      <c r="D186" s="95"/>
      <c r="E186" s="95"/>
      <c r="F186" s="95"/>
      <c r="G186" s="95"/>
      <c r="H186" s="95"/>
      <c r="I186" s="95"/>
      <c r="J186" s="95"/>
      <c r="K186" s="95"/>
      <c r="L186" s="95"/>
      <c r="M186" s="95"/>
      <c r="N186" s="95"/>
      <c r="O186" s="95"/>
      <c r="P186" s="95"/>
      <c r="Q186" s="95"/>
      <c r="R186" s="95"/>
      <c r="S186" s="95"/>
      <c r="T186" s="95"/>
      <c r="U186" s="95"/>
      <c r="V186" s="95"/>
      <c r="W186" s="95"/>
      <c r="X186" s="95"/>
    </row>
    <row r="187" spans="1:24" x14ac:dyDescent="0.25">
      <c r="A187" s="19"/>
      <c r="B187" s="95" t="s">
        <v>608</v>
      </c>
      <c r="C187" s="95"/>
      <c r="D187" s="95"/>
      <c r="E187" s="95"/>
      <c r="F187" s="95"/>
      <c r="G187" s="95"/>
      <c r="H187" s="95"/>
      <c r="I187" s="95"/>
      <c r="J187" s="95"/>
      <c r="K187" s="95"/>
      <c r="L187" s="95"/>
      <c r="M187" s="95"/>
      <c r="N187" s="95"/>
      <c r="O187" s="95"/>
      <c r="P187" s="95"/>
      <c r="Q187" s="95"/>
      <c r="R187" s="95"/>
      <c r="S187" s="95"/>
      <c r="T187" s="95"/>
      <c r="U187" s="95"/>
      <c r="V187" s="95"/>
      <c r="W187" s="95"/>
      <c r="X187" s="95"/>
    </row>
    <row r="188" spans="1:24" x14ac:dyDescent="0.25">
      <c r="A188" s="19"/>
      <c r="B188" s="95" t="s">
        <v>609</v>
      </c>
      <c r="C188" s="95"/>
      <c r="D188" s="95"/>
      <c r="E188" s="95"/>
      <c r="F188" s="95"/>
      <c r="G188" s="95"/>
      <c r="H188" s="95"/>
      <c r="I188" s="95"/>
      <c r="J188" s="95"/>
      <c r="K188" s="95"/>
      <c r="L188" s="95"/>
      <c r="M188" s="95"/>
      <c r="N188" s="95"/>
      <c r="O188" s="95"/>
      <c r="P188" s="95"/>
      <c r="Q188" s="95"/>
      <c r="R188" s="95"/>
      <c r="S188" s="95"/>
      <c r="T188" s="95"/>
      <c r="U188" s="95"/>
      <c r="V188" s="95"/>
      <c r="W188" s="95"/>
      <c r="X188" s="95"/>
    </row>
    <row r="189" spans="1:24" x14ac:dyDescent="0.25">
      <c r="A189" s="19"/>
      <c r="B189" s="84"/>
      <c r="C189" s="84"/>
      <c r="D189" s="84"/>
      <c r="E189" s="84"/>
      <c r="F189" s="84"/>
      <c r="G189" s="84"/>
      <c r="H189" s="84"/>
      <c r="I189" s="84"/>
      <c r="J189" s="84"/>
      <c r="K189" s="84"/>
      <c r="L189" s="84"/>
      <c r="M189" s="84"/>
      <c r="N189" s="84"/>
      <c r="O189" s="84"/>
      <c r="P189" s="84"/>
      <c r="Q189" s="84"/>
      <c r="R189" s="84"/>
      <c r="S189" s="84"/>
      <c r="T189" s="84"/>
      <c r="U189" s="84"/>
      <c r="V189" s="84"/>
      <c r="W189" s="84"/>
      <c r="X189" s="84"/>
    </row>
    <row r="190" spans="1:24" x14ac:dyDescent="0.25">
      <c r="A190" s="19"/>
      <c r="B190" s="82" t="s">
        <v>610</v>
      </c>
      <c r="C190" s="82"/>
      <c r="D190" s="82"/>
      <c r="E190" s="82"/>
      <c r="F190" s="82"/>
      <c r="G190" s="82"/>
      <c r="H190" s="82"/>
      <c r="I190" s="82"/>
      <c r="J190" s="82"/>
      <c r="K190" s="82"/>
      <c r="L190" s="82"/>
      <c r="M190" s="82"/>
      <c r="N190" s="82"/>
      <c r="O190" s="82"/>
      <c r="P190" s="82"/>
      <c r="Q190" s="82"/>
      <c r="R190" s="82"/>
      <c r="S190" s="82"/>
      <c r="T190" s="82"/>
      <c r="U190" s="82"/>
      <c r="V190" s="82"/>
      <c r="W190" s="82"/>
      <c r="X190" s="82"/>
    </row>
    <row r="191" spans="1:24" x14ac:dyDescent="0.25">
      <c r="A191" s="19"/>
      <c r="B191" s="82"/>
      <c r="C191" s="82"/>
      <c r="D191" s="82"/>
      <c r="E191" s="82"/>
      <c r="F191" s="82"/>
      <c r="G191" s="82"/>
      <c r="H191" s="82"/>
      <c r="I191" s="82"/>
      <c r="J191" s="82"/>
      <c r="K191" s="82"/>
      <c r="L191" s="82"/>
      <c r="M191" s="82"/>
      <c r="N191" s="82"/>
      <c r="O191" s="82"/>
      <c r="P191" s="82"/>
      <c r="Q191" s="82"/>
      <c r="R191" s="82"/>
      <c r="S191" s="82"/>
      <c r="T191" s="82"/>
      <c r="U191" s="82"/>
      <c r="V191" s="82"/>
      <c r="W191" s="82"/>
      <c r="X191" s="82"/>
    </row>
    <row r="192" spans="1:24" x14ac:dyDescent="0.25">
      <c r="A192" s="19"/>
      <c r="B192" s="20"/>
      <c r="C192" s="21"/>
      <c r="D192" s="70"/>
      <c r="E192" s="70"/>
      <c r="F192" s="21"/>
      <c r="G192" s="70"/>
      <c r="H192" s="70"/>
      <c r="I192" s="21"/>
      <c r="J192" s="70"/>
      <c r="K192" s="70"/>
      <c r="L192" s="21"/>
      <c r="M192" s="52" t="s">
        <v>363</v>
      </c>
      <c r="N192" s="52"/>
      <c r="O192" s="21"/>
      <c r="P192" s="70"/>
      <c r="Q192" s="70"/>
      <c r="R192" s="21"/>
      <c r="S192" s="70"/>
      <c r="T192" s="70"/>
      <c r="U192" s="21"/>
      <c r="V192" s="70"/>
      <c r="W192" s="70"/>
      <c r="X192" s="21"/>
    </row>
    <row r="193" spans="1:24" ht="15.75" thickBot="1" x14ac:dyDescent="0.3">
      <c r="A193" s="19"/>
      <c r="B193" s="20"/>
      <c r="C193" s="21"/>
      <c r="D193" s="50" t="s">
        <v>611</v>
      </c>
      <c r="E193" s="50"/>
      <c r="F193" s="50"/>
      <c r="G193" s="50"/>
      <c r="H193" s="50"/>
      <c r="I193" s="21"/>
      <c r="J193" s="70"/>
      <c r="K193" s="70"/>
      <c r="L193" s="21"/>
      <c r="M193" s="52" t="s">
        <v>612</v>
      </c>
      <c r="N193" s="52"/>
      <c r="O193" s="21"/>
      <c r="P193" s="70"/>
      <c r="Q193" s="70"/>
      <c r="R193" s="21"/>
      <c r="S193" s="70"/>
      <c r="T193" s="70"/>
      <c r="U193" s="21"/>
      <c r="V193" s="52" t="s">
        <v>613</v>
      </c>
      <c r="W193" s="52"/>
      <c r="X193" s="21"/>
    </row>
    <row r="194" spans="1:24" x14ac:dyDescent="0.25">
      <c r="A194" s="19"/>
      <c r="B194" s="90" t="s">
        <v>565</v>
      </c>
      <c r="C194" s="21"/>
      <c r="D194" s="53" t="s">
        <v>614</v>
      </c>
      <c r="E194" s="53"/>
      <c r="F194" s="24"/>
      <c r="G194" s="53" t="s">
        <v>615</v>
      </c>
      <c r="H194" s="53"/>
      <c r="I194" s="21"/>
      <c r="J194" s="52" t="s">
        <v>363</v>
      </c>
      <c r="K194" s="52"/>
      <c r="L194" s="21"/>
      <c r="M194" s="52" t="s">
        <v>539</v>
      </c>
      <c r="N194" s="52"/>
      <c r="O194" s="21"/>
      <c r="P194" s="52" t="s">
        <v>616</v>
      </c>
      <c r="Q194" s="52"/>
      <c r="R194" s="21"/>
      <c r="S194" s="70"/>
      <c r="T194" s="70"/>
      <c r="U194" s="21"/>
      <c r="V194" s="52" t="s">
        <v>617</v>
      </c>
      <c r="W194" s="52"/>
      <c r="X194" s="21"/>
    </row>
    <row r="195" spans="1:24" ht="15.75" thickBot="1" x14ac:dyDescent="0.3">
      <c r="A195" s="19"/>
      <c r="B195" s="26" t="s">
        <v>425</v>
      </c>
      <c r="C195" s="21"/>
      <c r="D195" s="50" t="s">
        <v>618</v>
      </c>
      <c r="E195" s="50"/>
      <c r="F195" s="21"/>
      <c r="G195" s="50" t="s">
        <v>618</v>
      </c>
      <c r="H195" s="50"/>
      <c r="I195" s="21"/>
      <c r="J195" s="50" t="s">
        <v>619</v>
      </c>
      <c r="K195" s="50"/>
      <c r="L195" s="21"/>
      <c r="M195" s="50" t="s">
        <v>620</v>
      </c>
      <c r="N195" s="50"/>
      <c r="O195" s="21"/>
      <c r="P195" s="50" t="s">
        <v>621</v>
      </c>
      <c r="Q195" s="50"/>
      <c r="R195" s="21"/>
      <c r="S195" s="50" t="s">
        <v>363</v>
      </c>
      <c r="T195" s="50"/>
      <c r="U195" s="21"/>
      <c r="V195" s="50" t="s">
        <v>540</v>
      </c>
      <c r="W195" s="50"/>
      <c r="X195" s="21"/>
    </row>
    <row r="196" spans="1:24" x14ac:dyDescent="0.25">
      <c r="A196" s="19"/>
      <c r="B196" s="30"/>
      <c r="C196" s="20"/>
      <c r="D196" s="67"/>
      <c r="E196" s="67"/>
      <c r="F196" s="20"/>
      <c r="G196" s="67"/>
      <c r="H196" s="67"/>
      <c r="I196" s="20"/>
      <c r="J196" s="67"/>
      <c r="K196" s="67"/>
      <c r="L196" s="20"/>
      <c r="M196" s="67"/>
      <c r="N196" s="67"/>
      <c r="O196" s="20"/>
      <c r="P196" s="67"/>
      <c r="Q196" s="67"/>
      <c r="R196" s="20"/>
      <c r="S196" s="67"/>
      <c r="T196" s="67"/>
      <c r="U196" s="20"/>
      <c r="V196" s="67"/>
      <c r="W196" s="67"/>
      <c r="X196" s="20"/>
    </row>
    <row r="197" spans="1:24" x14ac:dyDescent="0.25">
      <c r="A197" s="19"/>
      <c r="B197" s="32" t="s">
        <v>622</v>
      </c>
      <c r="C197" s="28"/>
      <c r="D197" s="33" t="s">
        <v>256</v>
      </c>
      <c r="E197" s="34">
        <v>7563</v>
      </c>
      <c r="F197" s="28"/>
      <c r="G197" s="33" t="s">
        <v>256</v>
      </c>
      <c r="H197" s="35">
        <v>642</v>
      </c>
      <c r="I197" s="28"/>
      <c r="J197" s="33" t="s">
        <v>256</v>
      </c>
      <c r="K197" s="34">
        <v>8763</v>
      </c>
      <c r="L197" s="28"/>
      <c r="M197" s="33" t="s">
        <v>256</v>
      </c>
      <c r="N197" s="35">
        <v>34</v>
      </c>
      <c r="O197" s="28"/>
      <c r="P197" s="33" t="s">
        <v>256</v>
      </c>
      <c r="Q197" s="34">
        <v>1587</v>
      </c>
      <c r="R197" s="28"/>
      <c r="S197" s="33" t="s">
        <v>256</v>
      </c>
      <c r="T197" s="35">
        <v>710</v>
      </c>
      <c r="U197" s="28"/>
      <c r="V197" s="33" t="s">
        <v>256</v>
      </c>
      <c r="W197" s="35">
        <v>462</v>
      </c>
      <c r="X197" s="28"/>
    </row>
    <row r="198" spans="1:24" x14ac:dyDescent="0.25">
      <c r="A198" s="19"/>
      <c r="B198" s="36" t="s">
        <v>79</v>
      </c>
      <c r="C198" s="20"/>
      <c r="D198" s="57">
        <v>1198</v>
      </c>
      <c r="E198" s="57"/>
      <c r="F198" s="20"/>
      <c r="G198" s="58">
        <v>157</v>
      </c>
      <c r="H198" s="58"/>
      <c r="I198" s="20"/>
      <c r="J198" s="58">
        <v>686</v>
      </c>
      <c r="K198" s="58"/>
      <c r="L198" s="20"/>
      <c r="M198" s="58" t="s">
        <v>260</v>
      </c>
      <c r="N198" s="58"/>
      <c r="O198" s="20"/>
      <c r="P198" s="58">
        <v>16</v>
      </c>
      <c r="Q198" s="58"/>
      <c r="R198" s="20"/>
      <c r="S198" s="58">
        <v>232</v>
      </c>
      <c r="T198" s="58"/>
      <c r="U198" s="20"/>
      <c r="V198" s="58" t="s">
        <v>623</v>
      </c>
      <c r="W198" s="58"/>
      <c r="X198" s="13" t="s">
        <v>258</v>
      </c>
    </row>
    <row r="199" spans="1:24" x14ac:dyDescent="0.25">
      <c r="A199" s="19"/>
      <c r="B199" s="32" t="s">
        <v>624</v>
      </c>
      <c r="C199" s="28"/>
      <c r="D199" s="60" t="s">
        <v>625</v>
      </c>
      <c r="E199" s="60"/>
      <c r="F199" s="33" t="s">
        <v>258</v>
      </c>
      <c r="G199" s="60" t="s">
        <v>626</v>
      </c>
      <c r="H199" s="60"/>
      <c r="I199" s="33" t="s">
        <v>258</v>
      </c>
      <c r="J199" s="60" t="s">
        <v>627</v>
      </c>
      <c r="K199" s="60"/>
      <c r="L199" s="33" t="s">
        <v>258</v>
      </c>
      <c r="M199" s="60" t="s">
        <v>260</v>
      </c>
      <c r="N199" s="60"/>
      <c r="O199" s="28"/>
      <c r="P199" s="60" t="s">
        <v>628</v>
      </c>
      <c r="Q199" s="60"/>
      <c r="R199" s="33" t="s">
        <v>258</v>
      </c>
      <c r="S199" s="60" t="s">
        <v>629</v>
      </c>
      <c r="T199" s="60"/>
      <c r="U199" s="33" t="s">
        <v>258</v>
      </c>
      <c r="V199" s="60" t="s">
        <v>260</v>
      </c>
      <c r="W199" s="60"/>
      <c r="X199" s="28"/>
    </row>
    <row r="200" spans="1:24" ht="15.75" thickBot="1" x14ac:dyDescent="0.3">
      <c r="A200" s="19"/>
      <c r="B200" s="36" t="s">
        <v>630</v>
      </c>
      <c r="C200" s="20"/>
      <c r="D200" s="61">
        <v>20</v>
      </c>
      <c r="E200" s="61"/>
      <c r="F200" s="20"/>
      <c r="G200" s="61">
        <v>59</v>
      </c>
      <c r="H200" s="61"/>
      <c r="I200" s="20"/>
      <c r="J200" s="61">
        <v>38</v>
      </c>
      <c r="K200" s="61"/>
      <c r="L200" s="20"/>
      <c r="M200" s="61" t="s">
        <v>260</v>
      </c>
      <c r="N200" s="61"/>
      <c r="O200" s="20"/>
      <c r="P200" s="61">
        <v>7</v>
      </c>
      <c r="Q200" s="61"/>
      <c r="R200" s="20"/>
      <c r="S200" s="61">
        <v>19</v>
      </c>
      <c r="T200" s="61"/>
      <c r="U200" s="20"/>
      <c r="V200" s="61" t="s">
        <v>260</v>
      </c>
      <c r="W200" s="61"/>
      <c r="X200" s="20"/>
    </row>
    <row r="201" spans="1:24" x14ac:dyDescent="0.25">
      <c r="A201" s="19"/>
      <c r="B201" s="46"/>
      <c r="C201" s="28"/>
      <c r="D201" s="55"/>
      <c r="E201" s="55"/>
      <c r="F201" s="28"/>
      <c r="G201" s="55"/>
      <c r="H201" s="55"/>
      <c r="I201" s="28"/>
      <c r="J201" s="55"/>
      <c r="K201" s="55"/>
      <c r="L201" s="28"/>
      <c r="M201" s="55"/>
      <c r="N201" s="55"/>
      <c r="O201" s="28"/>
      <c r="P201" s="55"/>
      <c r="Q201" s="55"/>
      <c r="R201" s="28"/>
      <c r="S201" s="55"/>
      <c r="T201" s="55"/>
      <c r="U201" s="28"/>
      <c r="V201" s="55"/>
      <c r="W201" s="55"/>
      <c r="X201" s="28"/>
    </row>
    <row r="202" spans="1:24" ht="15.75" thickBot="1" x14ac:dyDescent="0.3">
      <c r="A202" s="19"/>
      <c r="B202" s="36" t="s">
        <v>631</v>
      </c>
      <c r="C202" s="20"/>
      <c r="D202" s="68" t="s">
        <v>256</v>
      </c>
      <c r="E202" s="78">
        <v>8203</v>
      </c>
      <c r="F202" s="20"/>
      <c r="G202" s="68" t="s">
        <v>256</v>
      </c>
      <c r="H202" s="79">
        <v>791</v>
      </c>
      <c r="I202" s="20"/>
      <c r="J202" s="68" t="s">
        <v>256</v>
      </c>
      <c r="K202" s="78">
        <v>9180</v>
      </c>
      <c r="L202" s="20"/>
      <c r="M202" s="68" t="s">
        <v>256</v>
      </c>
      <c r="N202" s="79">
        <v>34</v>
      </c>
      <c r="O202" s="20"/>
      <c r="P202" s="68" t="s">
        <v>256</v>
      </c>
      <c r="Q202" s="78">
        <v>1594</v>
      </c>
      <c r="R202" s="20"/>
      <c r="S202" s="68" t="s">
        <v>256</v>
      </c>
      <c r="T202" s="79">
        <v>859</v>
      </c>
      <c r="U202" s="20"/>
      <c r="V202" s="68" t="s">
        <v>256</v>
      </c>
      <c r="W202" s="79">
        <v>319</v>
      </c>
      <c r="X202" s="20"/>
    </row>
    <row r="203" spans="1:24" ht="15.75" thickTop="1" x14ac:dyDescent="0.25">
      <c r="A203" s="19"/>
      <c r="B203" s="82"/>
      <c r="C203" s="82"/>
      <c r="D203" s="82"/>
      <c r="E203" s="82"/>
      <c r="F203" s="82"/>
      <c r="G203" s="82"/>
      <c r="H203" s="82"/>
      <c r="I203" s="82"/>
      <c r="J203" s="82"/>
      <c r="K203" s="82"/>
      <c r="L203" s="82"/>
      <c r="M203" s="82"/>
      <c r="N203" s="82"/>
      <c r="O203" s="82"/>
      <c r="P203" s="82"/>
      <c r="Q203" s="82"/>
      <c r="R203" s="82"/>
      <c r="S203" s="82"/>
      <c r="T203" s="82"/>
      <c r="U203" s="82"/>
      <c r="V203" s="82"/>
      <c r="W203" s="82"/>
      <c r="X203" s="82"/>
    </row>
    <row r="204" spans="1:24" x14ac:dyDescent="0.25">
      <c r="A204" s="19"/>
      <c r="B204" s="97" t="s">
        <v>632</v>
      </c>
      <c r="C204" s="97"/>
      <c r="D204" s="97"/>
      <c r="E204" s="97"/>
      <c r="F204" s="97"/>
      <c r="G204" s="97"/>
      <c r="H204" s="97"/>
      <c r="I204" s="97"/>
      <c r="J204" s="97"/>
      <c r="K204" s="97"/>
      <c r="L204" s="97"/>
      <c r="M204" s="97"/>
      <c r="N204" s="97"/>
      <c r="O204" s="97"/>
      <c r="P204" s="97"/>
      <c r="Q204" s="97"/>
      <c r="R204" s="97"/>
      <c r="S204" s="97"/>
      <c r="T204" s="97"/>
      <c r="U204" s="97"/>
      <c r="V204" s="97"/>
      <c r="W204" s="97"/>
      <c r="X204" s="97"/>
    </row>
    <row r="205" spans="1:24" x14ac:dyDescent="0.25">
      <c r="A205" s="19"/>
      <c r="B205" s="82"/>
      <c r="C205" s="82"/>
      <c r="D205" s="82"/>
      <c r="E205" s="82"/>
      <c r="F205" s="82"/>
      <c r="G205" s="82"/>
      <c r="H205" s="82"/>
      <c r="I205" s="82"/>
      <c r="J205" s="82"/>
      <c r="K205" s="82"/>
      <c r="L205" s="82"/>
      <c r="M205" s="82"/>
      <c r="N205" s="82"/>
      <c r="O205" s="82"/>
      <c r="P205" s="82"/>
      <c r="Q205" s="82"/>
      <c r="R205" s="82"/>
      <c r="S205" s="82"/>
      <c r="T205" s="82"/>
      <c r="U205" s="82"/>
      <c r="V205" s="82"/>
      <c r="W205" s="82"/>
      <c r="X205" s="82"/>
    </row>
    <row r="206" spans="1:24" ht="15.75" thickBot="1" x14ac:dyDescent="0.3">
      <c r="A206" s="19"/>
      <c r="B206" s="100"/>
      <c r="C206" s="101"/>
      <c r="D206" s="115"/>
      <c r="E206" s="115"/>
      <c r="F206" s="101"/>
      <c r="G206" s="116" t="s">
        <v>633</v>
      </c>
      <c r="H206" s="116"/>
      <c r="I206" s="101"/>
      <c r="J206" s="117" t="s">
        <v>634</v>
      </c>
      <c r="K206" s="117"/>
      <c r="L206" s="117"/>
      <c r="M206" s="117"/>
      <c r="N206" s="117"/>
      <c r="O206" s="117"/>
      <c r="P206" s="117"/>
      <c r="Q206" s="117"/>
      <c r="R206" s="101"/>
      <c r="S206" s="101"/>
      <c r="T206" s="100"/>
      <c r="U206" s="115"/>
      <c r="V206" s="115"/>
      <c r="W206" s="101"/>
    </row>
    <row r="207" spans="1:24" x14ac:dyDescent="0.25">
      <c r="A207" s="19"/>
      <c r="B207" s="100"/>
      <c r="C207" s="101"/>
      <c r="D207" s="116" t="s">
        <v>635</v>
      </c>
      <c r="E207" s="116"/>
      <c r="F207" s="101"/>
      <c r="G207" s="116" t="s">
        <v>636</v>
      </c>
      <c r="H207" s="116"/>
      <c r="I207" s="101"/>
      <c r="J207" s="134" t="s">
        <v>540</v>
      </c>
      <c r="K207" s="134"/>
      <c r="L207" s="101"/>
      <c r="M207" s="135"/>
      <c r="N207" s="135"/>
      <c r="O207" s="101"/>
      <c r="P207" s="134" t="s">
        <v>88</v>
      </c>
      <c r="Q207" s="134"/>
      <c r="R207" s="101"/>
      <c r="S207" s="101"/>
      <c r="T207" s="100"/>
      <c r="U207" s="115"/>
      <c r="V207" s="115"/>
      <c r="W207" s="101"/>
    </row>
    <row r="208" spans="1:24" ht="15.75" thickBot="1" x14ac:dyDescent="0.3">
      <c r="A208" s="19"/>
      <c r="B208" s="100"/>
      <c r="C208" s="101"/>
      <c r="D208" s="117" t="s">
        <v>637</v>
      </c>
      <c r="E208" s="117"/>
      <c r="F208" s="101"/>
      <c r="G208" s="117" t="s">
        <v>35</v>
      </c>
      <c r="H208" s="117"/>
      <c r="I208" s="101"/>
      <c r="J208" s="117" t="s">
        <v>638</v>
      </c>
      <c r="K208" s="117"/>
      <c r="L208" s="101"/>
      <c r="M208" s="117" t="s">
        <v>370</v>
      </c>
      <c r="N208" s="117"/>
      <c r="O208" s="101"/>
      <c r="P208" s="117" t="s">
        <v>634</v>
      </c>
      <c r="Q208" s="117"/>
      <c r="R208" s="101"/>
      <c r="S208" s="101"/>
      <c r="T208" s="100"/>
      <c r="U208" s="117" t="s">
        <v>120</v>
      </c>
      <c r="V208" s="117"/>
      <c r="W208" s="101"/>
    </row>
    <row r="209" spans="1:24" x14ac:dyDescent="0.25">
      <c r="A209" s="19"/>
      <c r="B209" s="104"/>
      <c r="C209" s="100"/>
      <c r="D209" s="119"/>
      <c r="E209" s="119"/>
      <c r="F209" s="100"/>
      <c r="G209" s="119"/>
      <c r="H209" s="119"/>
      <c r="I209" s="100"/>
      <c r="J209" s="119"/>
      <c r="K209" s="119"/>
      <c r="L209" s="100"/>
      <c r="M209" s="119"/>
      <c r="N209" s="119"/>
      <c r="O209" s="100"/>
      <c r="P209" s="119"/>
      <c r="Q209" s="119"/>
      <c r="R209" s="100"/>
      <c r="S209" s="105"/>
      <c r="T209" s="100"/>
      <c r="U209" s="119"/>
      <c r="V209" s="119"/>
      <c r="W209" s="100"/>
    </row>
    <row r="210" spans="1:24" x14ac:dyDescent="0.25">
      <c r="A210" s="19"/>
      <c r="B210" s="128" t="s">
        <v>622</v>
      </c>
      <c r="C210" s="28"/>
      <c r="D210" s="33" t="s">
        <v>256</v>
      </c>
      <c r="E210" s="34">
        <v>1932</v>
      </c>
      <c r="F210" s="28"/>
      <c r="G210" s="33" t="s">
        <v>256</v>
      </c>
      <c r="H210" s="35" t="s">
        <v>260</v>
      </c>
      <c r="I210" s="28"/>
      <c r="J210" s="33" t="s">
        <v>256</v>
      </c>
      <c r="K210" s="35">
        <v>344</v>
      </c>
      <c r="L210" s="28"/>
      <c r="M210" s="33" t="s">
        <v>256</v>
      </c>
      <c r="N210" s="35">
        <v>249</v>
      </c>
      <c r="O210" s="28"/>
      <c r="P210" s="33" t="s">
        <v>256</v>
      </c>
      <c r="Q210" s="35">
        <v>205</v>
      </c>
      <c r="R210" s="28"/>
      <c r="S210" s="29"/>
      <c r="T210" s="28"/>
      <c r="U210" s="129" t="s">
        <v>256</v>
      </c>
      <c r="V210" s="130">
        <v>22491</v>
      </c>
      <c r="W210" s="28"/>
    </row>
    <row r="211" spans="1:24" x14ac:dyDescent="0.25">
      <c r="A211" s="19"/>
      <c r="B211" s="131" t="s">
        <v>79</v>
      </c>
      <c r="C211" s="100"/>
      <c r="D211" s="121">
        <v>104</v>
      </c>
      <c r="E211" s="121"/>
      <c r="F211" s="100"/>
      <c r="G211" s="121" t="s">
        <v>595</v>
      </c>
      <c r="H211" s="121"/>
      <c r="I211" s="107" t="s">
        <v>258</v>
      </c>
      <c r="J211" s="121" t="s">
        <v>639</v>
      </c>
      <c r="K211" s="121"/>
      <c r="L211" s="107" t="s">
        <v>258</v>
      </c>
      <c r="M211" s="121">
        <v>26</v>
      </c>
      <c r="N211" s="121"/>
      <c r="O211" s="100"/>
      <c r="P211" s="121" t="s">
        <v>640</v>
      </c>
      <c r="Q211" s="121"/>
      <c r="R211" s="107" t="s">
        <v>258</v>
      </c>
      <c r="S211" s="105"/>
      <c r="T211" s="100"/>
      <c r="U211" s="136">
        <v>2200</v>
      </c>
      <c r="V211" s="136"/>
      <c r="W211" s="100"/>
    </row>
    <row r="212" spans="1:24" x14ac:dyDescent="0.25">
      <c r="A212" s="19"/>
      <c r="B212" s="128" t="s">
        <v>624</v>
      </c>
      <c r="C212" s="28"/>
      <c r="D212" s="60" t="s">
        <v>641</v>
      </c>
      <c r="E212" s="60"/>
      <c r="F212" s="33" t="s">
        <v>258</v>
      </c>
      <c r="G212" s="60" t="s">
        <v>260</v>
      </c>
      <c r="H212" s="60"/>
      <c r="I212" s="28"/>
      <c r="J212" s="60" t="s">
        <v>270</v>
      </c>
      <c r="K212" s="60"/>
      <c r="L212" s="33" t="s">
        <v>258</v>
      </c>
      <c r="M212" s="60" t="s">
        <v>642</v>
      </c>
      <c r="N212" s="60"/>
      <c r="O212" s="33" t="s">
        <v>258</v>
      </c>
      <c r="P212" s="60" t="s">
        <v>643</v>
      </c>
      <c r="Q212" s="60"/>
      <c r="R212" s="33" t="s">
        <v>258</v>
      </c>
      <c r="S212" s="29"/>
      <c r="T212" s="28"/>
      <c r="U212" s="137" t="s">
        <v>570</v>
      </c>
      <c r="V212" s="137"/>
      <c r="W212" s="129" t="s">
        <v>258</v>
      </c>
    </row>
    <row r="213" spans="1:24" ht="15.75" thickBot="1" x14ac:dyDescent="0.3">
      <c r="A213" s="19"/>
      <c r="B213" s="131" t="s">
        <v>630</v>
      </c>
      <c r="C213" s="100"/>
      <c r="D213" s="122">
        <v>55</v>
      </c>
      <c r="E213" s="122"/>
      <c r="F213" s="100"/>
      <c r="G213" s="122">
        <v>57</v>
      </c>
      <c r="H213" s="122"/>
      <c r="I213" s="100"/>
      <c r="J213" s="122">
        <v>4</v>
      </c>
      <c r="K213" s="122"/>
      <c r="L213" s="100"/>
      <c r="M213" s="122">
        <v>95</v>
      </c>
      <c r="N213" s="122"/>
      <c r="O213" s="100"/>
      <c r="P213" s="122">
        <v>74</v>
      </c>
      <c r="Q213" s="122"/>
      <c r="R213" s="100"/>
      <c r="S213" s="105"/>
      <c r="T213" s="100"/>
      <c r="U213" s="138">
        <v>428</v>
      </c>
      <c r="V213" s="138"/>
      <c r="W213" s="100"/>
    </row>
    <row r="214" spans="1:24" x14ac:dyDescent="0.25">
      <c r="A214" s="19"/>
      <c r="B214" s="46"/>
      <c r="C214" s="28"/>
      <c r="D214" s="55"/>
      <c r="E214" s="55"/>
      <c r="F214" s="28"/>
      <c r="G214" s="55"/>
      <c r="H214" s="55"/>
      <c r="I214" s="28"/>
      <c r="J214" s="55"/>
      <c r="K214" s="55"/>
      <c r="L214" s="28"/>
      <c r="M214" s="55"/>
      <c r="N214" s="55"/>
      <c r="O214" s="28"/>
      <c r="P214" s="55"/>
      <c r="Q214" s="55"/>
      <c r="R214" s="28"/>
      <c r="S214" s="29"/>
      <c r="T214" s="28"/>
      <c r="U214" s="55"/>
      <c r="V214" s="55"/>
      <c r="W214" s="28"/>
    </row>
    <row r="215" spans="1:24" ht="15.75" thickBot="1" x14ac:dyDescent="0.3">
      <c r="A215" s="19"/>
      <c r="B215" s="131" t="s">
        <v>631</v>
      </c>
      <c r="C215" s="100"/>
      <c r="D215" s="112" t="s">
        <v>256</v>
      </c>
      <c r="E215" s="113">
        <v>1873</v>
      </c>
      <c r="F215" s="100"/>
      <c r="G215" s="112" t="s">
        <v>256</v>
      </c>
      <c r="H215" s="114" t="s">
        <v>260</v>
      </c>
      <c r="I215" s="100"/>
      <c r="J215" s="112" t="s">
        <v>256</v>
      </c>
      <c r="K215" s="114">
        <v>270</v>
      </c>
      <c r="L215" s="100"/>
      <c r="M215" s="112" t="s">
        <v>256</v>
      </c>
      <c r="N215" s="114">
        <v>201</v>
      </c>
      <c r="O215" s="100"/>
      <c r="P215" s="112" t="s">
        <v>256</v>
      </c>
      <c r="Q215" s="114">
        <v>168</v>
      </c>
      <c r="R215" s="100"/>
      <c r="S215" s="105"/>
      <c r="T215" s="100"/>
      <c r="U215" s="132" t="s">
        <v>256</v>
      </c>
      <c r="V215" s="133">
        <v>23492</v>
      </c>
      <c r="W215" s="100"/>
    </row>
    <row r="216" spans="1:24" ht="15.75" thickTop="1" x14ac:dyDescent="0.25">
      <c r="A216" s="19"/>
      <c r="B216" s="82"/>
      <c r="C216" s="82"/>
      <c r="D216" s="82"/>
      <c r="E216" s="82"/>
      <c r="F216" s="82"/>
      <c r="G216" s="82"/>
      <c r="H216" s="82"/>
      <c r="I216" s="82"/>
      <c r="J216" s="82"/>
      <c r="K216" s="82"/>
      <c r="L216" s="82"/>
      <c r="M216" s="82"/>
      <c r="N216" s="82"/>
      <c r="O216" s="82"/>
      <c r="P216" s="82"/>
      <c r="Q216" s="82"/>
      <c r="R216" s="82"/>
      <c r="S216" s="82"/>
      <c r="T216" s="82"/>
      <c r="U216" s="82"/>
      <c r="V216" s="82"/>
      <c r="W216" s="82"/>
      <c r="X216" s="82"/>
    </row>
    <row r="217" spans="1:24" x14ac:dyDescent="0.25">
      <c r="A217" s="19"/>
      <c r="B217" s="100"/>
      <c r="C217" s="101"/>
      <c r="D217" s="115"/>
      <c r="E217" s="115"/>
      <c r="F217" s="101"/>
      <c r="G217" s="115"/>
      <c r="H217" s="115"/>
      <c r="I217" s="101"/>
      <c r="J217" s="115"/>
      <c r="K217" s="115"/>
      <c r="L217" s="101"/>
      <c r="M217" s="116" t="s">
        <v>363</v>
      </c>
      <c r="N217" s="116"/>
      <c r="O217" s="101"/>
      <c r="P217" s="115"/>
      <c r="Q217" s="115"/>
      <c r="R217" s="101"/>
      <c r="S217" s="115"/>
      <c r="T217" s="115"/>
      <c r="U217" s="101"/>
      <c r="V217" s="115"/>
      <c r="W217" s="115"/>
      <c r="X217" s="101"/>
    </row>
    <row r="218" spans="1:24" ht="15.75" thickBot="1" x14ac:dyDescent="0.3">
      <c r="A218" s="19"/>
      <c r="B218" s="100"/>
      <c r="C218" s="101"/>
      <c r="D218" s="117" t="s">
        <v>611</v>
      </c>
      <c r="E218" s="117"/>
      <c r="F218" s="117"/>
      <c r="G218" s="117"/>
      <c r="H218" s="117"/>
      <c r="I218" s="101"/>
      <c r="J218" s="115"/>
      <c r="K218" s="115"/>
      <c r="L218" s="101"/>
      <c r="M218" s="116" t="s">
        <v>612</v>
      </c>
      <c r="N218" s="116"/>
      <c r="O218" s="101"/>
      <c r="P218" s="115"/>
      <c r="Q218" s="115"/>
      <c r="R218" s="101"/>
      <c r="S218" s="115"/>
      <c r="T218" s="115"/>
      <c r="U218" s="101"/>
      <c r="V218" s="116" t="s">
        <v>613</v>
      </c>
      <c r="W218" s="116"/>
      <c r="X218" s="101"/>
    </row>
    <row r="219" spans="1:24" x14ac:dyDescent="0.25">
      <c r="A219" s="19"/>
      <c r="B219" s="102" t="s">
        <v>565</v>
      </c>
      <c r="C219" s="101"/>
      <c r="D219" s="134" t="s">
        <v>614</v>
      </c>
      <c r="E219" s="134"/>
      <c r="F219" s="101"/>
      <c r="G219" s="134" t="s">
        <v>615</v>
      </c>
      <c r="H219" s="134"/>
      <c r="I219" s="101"/>
      <c r="J219" s="116" t="s">
        <v>363</v>
      </c>
      <c r="K219" s="116"/>
      <c r="L219" s="101"/>
      <c r="M219" s="116" t="s">
        <v>539</v>
      </c>
      <c r="N219" s="116"/>
      <c r="O219" s="101"/>
      <c r="P219" s="116" t="s">
        <v>616</v>
      </c>
      <c r="Q219" s="116"/>
      <c r="R219" s="101"/>
      <c r="S219" s="115"/>
      <c r="T219" s="115"/>
      <c r="U219" s="101"/>
      <c r="V219" s="116" t="s">
        <v>617</v>
      </c>
      <c r="W219" s="116"/>
      <c r="X219" s="101"/>
    </row>
    <row r="220" spans="1:24" ht="15.75" thickBot="1" x14ac:dyDescent="0.3">
      <c r="A220" s="19"/>
      <c r="B220" s="103" t="s">
        <v>644</v>
      </c>
      <c r="C220" s="101"/>
      <c r="D220" s="117" t="s">
        <v>618</v>
      </c>
      <c r="E220" s="117"/>
      <c r="F220" s="101"/>
      <c r="G220" s="117" t="s">
        <v>618</v>
      </c>
      <c r="H220" s="117"/>
      <c r="I220" s="101"/>
      <c r="J220" s="117" t="s">
        <v>619</v>
      </c>
      <c r="K220" s="117"/>
      <c r="L220" s="101"/>
      <c r="M220" s="117" t="s">
        <v>620</v>
      </c>
      <c r="N220" s="117"/>
      <c r="O220" s="101"/>
      <c r="P220" s="117" t="s">
        <v>621</v>
      </c>
      <c r="Q220" s="117"/>
      <c r="R220" s="101"/>
      <c r="S220" s="117" t="s">
        <v>363</v>
      </c>
      <c r="T220" s="117"/>
      <c r="U220" s="101"/>
      <c r="V220" s="117" t="s">
        <v>540</v>
      </c>
      <c r="W220" s="117"/>
      <c r="X220" s="101"/>
    </row>
    <row r="221" spans="1:24" x14ac:dyDescent="0.25">
      <c r="A221" s="19"/>
      <c r="B221" s="104"/>
      <c r="C221" s="100"/>
      <c r="D221" s="119"/>
      <c r="E221" s="119"/>
      <c r="F221" s="100"/>
      <c r="G221" s="119"/>
      <c r="H221" s="119"/>
      <c r="I221" s="100"/>
      <c r="J221" s="119"/>
      <c r="K221" s="119"/>
      <c r="L221" s="100"/>
      <c r="M221" s="119"/>
      <c r="N221" s="119"/>
      <c r="O221" s="100"/>
      <c r="P221" s="119"/>
      <c r="Q221" s="119"/>
      <c r="R221" s="100"/>
      <c r="S221" s="119"/>
      <c r="T221" s="119"/>
      <c r="U221" s="100"/>
      <c r="V221" s="119"/>
      <c r="W221" s="119"/>
      <c r="X221" s="100"/>
    </row>
    <row r="222" spans="1:24" x14ac:dyDescent="0.25">
      <c r="A222" s="19"/>
      <c r="B222" s="32" t="s">
        <v>622</v>
      </c>
      <c r="C222" s="28"/>
      <c r="D222" s="33" t="s">
        <v>256</v>
      </c>
      <c r="E222" s="34">
        <v>6190</v>
      </c>
      <c r="F222" s="28"/>
      <c r="G222" s="33" t="s">
        <v>256</v>
      </c>
      <c r="H222" s="35">
        <v>897</v>
      </c>
      <c r="I222" s="28"/>
      <c r="J222" s="33" t="s">
        <v>256</v>
      </c>
      <c r="K222" s="34">
        <v>8271</v>
      </c>
      <c r="L222" s="28"/>
      <c r="M222" s="33" t="s">
        <v>256</v>
      </c>
      <c r="N222" s="35">
        <v>40</v>
      </c>
      <c r="O222" s="28"/>
      <c r="P222" s="33" t="s">
        <v>256</v>
      </c>
      <c r="Q222" s="34">
        <v>3097</v>
      </c>
      <c r="R222" s="28"/>
      <c r="S222" s="33" t="s">
        <v>256</v>
      </c>
      <c r="T222" s="35">
        <v>603</v>
      </c>
      <c r="U222" s="28"/>
      <c r="V222" s="33" t="s">
        <v>256</v>
      </c>
      <c r="W222" s="35">
        <v>223</v>
      </c>
      <c r="X222" s="28"/>
    </row>
    <row r="223" spans="1:24" x14ac:dyDescent="0.25">
      <c r="A223" s="19"/>
      <c r="B223" s="110" t="s">
        <v>79</v>
      </c>
      <c r="C223" s="100"/>
      <c r="D223" s="121">
        <v>571</v>
      </c>
      <c r="E223" s="121"/>
      <c r="F223" s="100"/>
      <c r="G223" s="121">
        <v>622</v>
      </c>
      <c r="H223" s="121"/>
      <c r="I223" s="100"/>
      <c r="J223" s="121">
        <v>743</v>
      </c>
      <c r="K223" s="121"/>
      <c r="L223" s="100"/>
      <c r="M223" s="121" t="s">
        <v>260</v>
      </c>
      <c r="N223" s="121"/>
      <c r="O223" s="100"/>
      <c r="P223" s="121" t="s">
        <v>645</v>
      </c>
      <c r="Q223" s="121"/>
      <c r="R223" s="107" t="s">
        <v>258</v>
      </c>
      <c r="S223" s="121">
        <v>140</v>
      </c>
      <c r="T223" s="121"/>
      <c r="U223" s="100"/>
      <c r="V223" s="121">
        <v>194</v>
      </c>
      <c r="W223" s="121"/>
      <c r="X223" s="100"/>
    </row>
    <row r="224" spans="1:24" x14ac:dyDescent="0.25">
      <c r="A224" s="19"/>
      <c r="B224" s="32" t="s">
        <v>624</v>
      </c>
      <c r="C224" s="28"/>
      <c r="D224" s="60" t="s">
        <v>646</v>
      </c>
      <c r="E224" s="60"/>
      <c r="F224" s="33" t="s">
        <v>258</v>
      </c>
      <c r="G224" s="60" t="s">
        <v>647</v>
      </c>
      <c r="H224" s="60"/>
      <c r="I224" s="33" t="s">
        <v>258</v>
      </c>
      <c r="J224" s="60" t="s">
        <v>648</v>
      </c>
      <c r="K224" s="60"/>
      <c r="L224" s="33" t="s">
        <v>258</v>
      </c>
      <c r="M224" s="60" t="s">
        <v>260</v>
      </c>
      <c r="N224" s="60"/>
      <c r="O224" s="28"/>
      <c r="P224" s="60" t="s">
        <v>260</v>
      </c>
      <c r="Q224" s="60"/>
      <c r="R224" s="28"/>
      <c r="S224" s="60" t="s">
        <v>649</v>
      </c>
      <c r="T224" s="60"/>
      <c r="U224" s="33" t="s">
        <v>258</v>
      </c>
      <c r="V224" s="60" t="s">
        <v>260</v>
      </c>
      <c r="W224" s="60"/>
      <c r="X224" s="28"/>
    </row>
    <row r="225" spans="1:24" ht="15.75" thickBot="1" x14ac:dyDescent="0.3">
      <c r="A225" s="19"/>
      <c r="B225" s="110" t="s">
        <v>630</v>
      </c>
      <c r="C225" s="100"/>
      <c r="D225" s="122">
        <v>32</v>
      </c>
      <c r="E225" s="122"/>
      <c r="F225" s="100"/>
      <c r="G225" s="122">
        <v>2</v>
      </c>
      <c r="H225" s="122"/>
      <c r="I225" s="100"/>
      <c r="J225" s="122">
        <v>24</v>
      </c>
      <c r="K225" s="122"/>
      <c r="L225" s="100"/>
      <c r="M225" s="122" t="s">
        <v>260</v>
      </c>
      <c r="N225" s="122"/>
      <c r="O225" s="100"/>
      <c r="P225" s="122">
        <v>28</v>
      </c>
      <c r="Q225" s="122"/>
      <c r="R225" s="100"/>
      <c r="S225" s="122">
        <v>3</v>
      </c>
      <c r="T225" s="122"/>
      <c r="U225" s="100"/>
      <c r="V225" s="122" t="s">
        <v>260</v>
      </c>
      <c r="W225" s="122"/>
      <c r="X225" s="100"/>
    </row>
    <row r="226" spans="1:24" x14ac:dyDescent="0.25">
      <c r="A226" s="19"/>
      <c r="B226" s="46"/>
      <c r="C226" s="28"/>
      <c r="D226" s="55"/>
      <c r="E226" s="55"/>
      <c r="F226" s="28"/>
      <c r="G226" s="55"/>
      <c r="H226" s="55"/>
      <c r="I226" s="28"/>
      <c r="J226" s="55"/>
      <c r="K226" s="55"/>
      <c r="L226" s="28"/>
      <c r="M226" s="55"/>
      <c r="N226" s="55"/>
      <c r="O226" s="28"/>
      <c r="P226" s="55"/>
      <c r="Q226" s="55"/>
      <c r="R226" s="28"/>
      <c r="S226" s="55"/>
      <c r="T226" s="55"/>
      <c r="U226" s="28"/>
      <c r="V226" s="55"/>
      <c r="W226" s="55"/>
      <c r="X226" s="28"/>
    </row>
    <row r="227" spans="1:24" ht="15.75" thickBot="1" x14ac:dyDescent="0.3">
      <c r="A227" s="19"/>
      <c r="B227" s="110" t="s">
        <v>631</v>
      </c>
      <c r="C227" s="100"/>
      <c r="D227" s="112" t="s">
        <v>256</v>
      </c>
      <c r="E227" s="113">
        <v>6445</v>
      </c>
      <c r="F227" s="100"/>
      <c r="G227" s="112" t="s">
        <v>256</v>
      </c>
      <c r="H227" s="113">
        <v>1501</v>
      </c>
      <c r="I227" s="100"/>
      <c r="J227" s="112" t="s">
        <v>256</v>
      </c>
      <c r="K227" s="113">
        <v>9001</v>
      </c>
      <c r="L227" s="100"/>
      <c r="M227" s="112" t="s">
        <v>256</v>
      </c>
      <c r="N227" s="114">
        <v>40</v>
      </c>
      <c r="O227" s="100"/>
      <c r="P227" s="112" t="s">
        <v>256</v>
      </c>
      <c r="Q227" s="113">
        <v>2933</v>
      </c>
      <c r="R227" s="100"/>
      <c r="S227" s="112" t="s">
        <v>256</v>
      </c>
      <c r="T227" s="114">
        <v>735</v>
      </c>
      <c r="U227" s="100"/>
      <c r="V227" s="112" t="s">
        <v>256</v>
      </c>
      <c r="W227" s="114">
        <v>417</v>
      </c>
      <c r="X227" s="100"/>
    </row>
    <row r="228" spans="1:24" ht="15.75" thickTop="1" x14ac:dyDescent="0.25">
      <c r="A228" s="19"/>
      <c r="B228" s="82"/>
      <c r="C228" s="82"/>
      <c r="D228" s="82"/>
      <c r="E228" s="82"/>
      <c r="F228" s="82"/>
      <c r="G228" s="82"/>
      <c r="H228" s="82"/>
      <c r="I228" s="82"/>
      <c r="J228" s="82"/>
      <c r="K228" s="82"/>
      <c r="L228" s="82"/>
      <c r="M228" s="82"/>
      <c r="N228" s="82"/>
      <c r="O228" s="82"/>
      <c r="P228" s="82"/>
      <c r="Q228" s="82"/>
      <c r="R228" s="82"/>
      <c r="S228" s="82"/>
      <c r="T228" s="82"/>
      <c r="U228" s="82"/>
      <c r="V228" s="82"/>
      <c r="W228" s="82"/>
      <c r="X228" s="82"/>
    </row>
    <row r="229" spans="1:24" x14ac:dyDescent="0.25">
      <c r="A229" s="19"/>
      <c r="B229" s="97" t="s">
        <v>632</v>
      </c>
      <c r="C229" s="97"/>
      <c r="D229" s="97"/>
      <c r="E229" s="97"/>
      <c r="F229" s="97"/>
      <c r="G229" s="97"/>
      <c r="H229" s="97"/>
      <c r="I229" s="97"/>
      <c r="J229" s="97"/>
      <c r="K229" s="97"/>
      <c r="L229" s="97"/>
      <c r="M229" s="97"/>
      <c r="N229" s="97"/>
      <c r="O229" s="97"/>
      <c r="P229" s="97"/>
      <c r="Q229" s="97"/>
      <c r="R229" s="97"/>
      <c r="S229" s="97"/>
      <c r="T229" s="97"/>
      <c r="U229" s="97"/>
      <c r="V229" s="97"/>
      <c r="W229" s="97"/>
      <c r="X229" s="97"/>
    </row>
    <row r="230" spans="1:24" x14ac:dyDescent="0.25">
      <c r="A230" s="19"/>
      <c r="B230" s="82"/>
      <c r="C230" s="82"/>
      <c r="D230" s="82"/>
      <c r="E230" s="82"/>
      <c r="F230" s="82"/>
      <c r="G230" s="82"/>
      <c r="H230" s="82"/>
      <c r="I230" s="82"/>
      <c r="J230" s="82"/>
      <c r="K230" s="82"/>
      <c r="L230" s="82"/>
      <c r="M230" s="82"/>
      <c r="N230" s="82"/>
      <c r="O230" s="82"/>
      <c r="P230" s="82"/>
      <c r="Q230" s="82"/>
      <c r="R230" s="82"/>
      <c r="S230" s="82"/>
      <c r="T230" s="82"/>
      <c r="U230" s="82"/>
      <c r="V230" s="82"/>
      <c r="W230" s="82"/>
      <c r="X230" s="82"/>
    </row>
    <row r="231" spans="1:24" ht="15.75" thickBot="1" x14ac:dyDescent="0.3">
      <c r="A231" s="19"/>
      <c r="B231" s="100"/>
      <c r="C231" s="101"/>
      <c r="D231" s="115"/>
      <c r="E231" s="115"/>
      <c r="F231" s="101"/>
      <c r="G231" s="116" t="s">
        <v>633</v>
      </c>
      <c r="H231" s="116"/>
      <c r="I231" s="101"/>
      <c r="J231" s="117" t="s">
        <v>634</v>
      </c>
      <c r="K231" s="117"/>
      <c r="L231" s="117"/>
      <c r="M231" s="117"/>
      <c r="N231" s="117"/>
      <c r="O231" s="117"/>
      <c r="P231" s="117"/>
      <c r="Q231" s="117"/>
      <c r="R231" s="101"/>
      <c r="S231" s="101"/>
      <c r="T231" s="100"/>
      <c r="U231" s="115"/>
      <c r="V231" s="115"/>
      <c r="W231" s="101"/>
    </row>
    <row r="232" spans="1:24" x14ac:dyDescent="0.25">
      <c r="A232" s="19"/>
      <c r="B232" s="100"/>
      <c r="C232" s="101"/>
      <c r="D232" s="116" t="s">
        <v>635</v>
      </c>
      <c r="E232" s="116"/>
      <c r="F232" s="101"/>
      <c r="G232" s="116" t="s">
        <v>636</v>
      </c>
      <c r="H232" s="116"/>
      <c r="I232" s="101"/>
      <c r="J232" s="134" t="s">
        <v>540</v>
      </c>
      <c r="K232" s="134"/>
      <c r="L232" s="101"/>
      <c r="M232" s="135"/>
      <c r="N232" s="135"/>
      <c r="O232" s="101"/>
      <c r="P232" s="134" t="s">
        <v>88</v>
      </c>
      <c r="Q232" s="134"/>
      <c r="R232" s="101"/>
      <c r="S232" s="101"/>
      <c r="T232" s="100"/>
      <c r="U232" s="115"/>
      <c r="V232" s="115"/>
      <c r="W232" s="101"/>
    </row>
    <row r="233" spans="1:24" ht="15.75" thickBot="1" x14ac:dyDescent="0.3">
      <c r="A233" s="19"/>
      <c r="B233" s="100"/>
      <c r="C233" s="101"/>
      <c r="D233" s="117" t="s">
        <v>637</v>
      </c>
      <c r="E233" s="117"/>
      <c r="F233" s="101"/>
      <c r="G233" s="117" t="s">
        <v>35</v>
      </c>
      <c r="H233" s="117"/>
      <c r="I233" s="101"/>
      <c r="J233" s="117" t="s">
        <v>638</v>
      </c>
      <c r="K233" s="117"/>
      <c r="L233" s="101"/>
      <c r="M233" s="117" t="s">
        <v>370</v>
      </c>
      <c r="N233" s="117"/>
      <c r="O233" s="101"/>
      <c r="P233" s="117" t="s">
        <v>634</v>
      </c>
      <c r="Q233" s="117"/>
      <c r="R233" s="101"/>
      <c r="S233" s="101"/>
      <c r="T233" s="100"/>
      <c r="U233" s="117" t="s">
        <v>120</v>
      </c>
      <c r="V233" s="117"/>
      <c r="W233" s="101"/>
    </row>
    <row r="234" spans="1:24" x14ac:dyDescent="0.25">
      <c r="A234" s="19"/>
      <c r="B234" s="104"/>
      <c r="C234" s="100"/>
      <c r="D234" s="119"/>
      <c r="E234" s="119"/>
      <c r="F234" s="100"/>
      <c r="G234" s="119"/>
      <c r="H234" s="119"/>
      <c r="I234" s="100"/>
      <c r="J234" s="119"/>
      <c r="K234" s="119"/>
      <c r="L234" s="100"/>
      <c r="M234" s="119"/>
      <c r="N234" s="119"/>
      <c r="O234" s="100"/>
      <c r="P234" s="119"/>
      <c r="Q234" s="119"/>
      <c r="R234" s="100"/>
      <c r="S234" s="105"/>
      <c r="T234" s="100"/>
      <c r="U234" s="119"/>
      <c r="V234" s="119"/>
      <c r="W234" s="100"/>
    </row>
    <row r="235" spans="1:24" x14ac:dyDescent="0.25">
      <c r="A235" s="19"/>
      <c r="B235" s="128" t="s">
        <v>622</v>
      </c>
      <c r="C235" s="28"/>
      <c r="D235" s="33" t="s">
        <v>256</v>
      </c>
      <c r="E235" s="34">
        <v>2691</v>
      </c>
      <c r="F235" s="28"/>
      <c r="G235" s="33" t="s">
        <v>256</v>
      </c>
      <c r="H235" s="35" t="s">
        <v>260</v>
      </c>
      <c r="I235" s="28"/>
      <c r="J235" s="33" t="s">
        <v>256</v>
      </c>
      <c r="K235" s="35">
        <v>192</v>
      </c>
      <c r="L235" s="28"/>
      <c r="M235" s="33" t="s">
        <v>256</v>
      </c>
      <c r="N235" s="35">
        <v>125</v>
      </c>
      <c r="O235" s="28"/>
      <c r="P235" s="33" t="s">
        <v>256</v>
      </c>
      <c r="Q235" s="35">
        <v>181</v>
      </c>
      <c r="R235" s="28"/>
      <c r="S235" s="29"/>
      <c r="T235" s="28"/>
      <c r="U235" s="129" t="s">
        <v>256</v>
      </c>
      <c r="V235" s="130">
        <v>22510</v>
      </c>
      <c r="W235" s="28"/>
    </row>
    <row r="236" spans="1:24" x14ac:dyDescent="0.25">
      <c r="A236" s="19"/>
      <c r="B236" s="131" t="s">
        <v>79</v>
      </c>
      <c r="C236" s="100"/>
      <c r="D236" s="121">
        <v>341</v>
      </c>
      <c r="E236" s="121"/>
      <c r="F236" s="100"/>
      <c r="G236" s="121" t="s">
        <v>596</v>
      </c>
      <c r="H236" s="121"/>
      <c r="I236" s="107" t="s">
        <v>258</v>
      </c>
      <c r="J236" s="121">
        <v>11</v>
      </c>
      <c r="K236" s="121"/>
      <c r="L236" s="100"/>
      <c r="M236" s="121">
        <v>26</v>
      </c>
      <c r="N236" s="121"/>
      <c r="O236" s="100"/>
      <c r="P236" s="121">
        <v>87</v>
      </c>
      <c r="Q236" s="121"/>
      <c r="R236" s="100"/>
      <c r="S236" s="105"/>
      <c r="T236" s="100"/>
      <c r="U236" s="136">
        <v>2083</v>
      </c>
      <c r="V236" s="136"/>
      <c r="W236" s="100"/>
    </row>
    <row r="237" spans="1:24" x14ac:dyDescent="0.25">
      <c r="A237" s="19"/>
      <c r="B237" s="128" t="s">
        <v>624</v>
      </c>
      <c r="C237" s="28"/>
      <c r="D237" s="60" t="s">
        <v>650</v>
      </c>
      <c r="E237" s="60"/>
      <c r="F237" s="33" t="s">
        <v>258</v>
      </c>
      <c r="G237" s="60" t="s">
        <v>260</v>
      </c>
      <c r="H237" s="60"/>
      <c r="I237" s="28"/>
      <c r="J237" s="60" t="s">
        <v>651</v>
      </c>
      <c r="K237" s="60"/>
      <c r="L237" s="33" t="s">
        <v>258</v>
      </c>
      <c r="M237" s="60" t="s">
        <v>276</v>
      </c>
      <c r="N237" s="60"/>
      <c r="O237" s="33" t="s">
        <v>258</v>
      </c>
      <c r="P237" s="60" t="s">
        <v>652</v>
      </c>
      <c r="Q237" s="60"/>
      <c r="R237" s="33" t="s">
        <v>258</v>
      </c>
      <c r="S237" s="29"/>
      <c r="T237" s="28"/>
      <c r="U237" s="137" t="s">
        <v>571</v>
      </c>
      <c r="V237" s="137"/>
      <c r="W237" s="129" t="s">
        <v>258</v>
      </c>
    </row>
    <row r="238" spans="1:24" ht="15.75" thickBot="1" x14ac:dyDescent="0.3">
      <c r="A238" s="19"/>
      <c r="B238" s="131" t="s">
        <v>630</v>
      </c>
      <c r="C238" s="100"/>
      <c r="D238" s="122">
        <v>12</v>
      </c>
      <c r="E238" s="122"/>
      <c r="F238" s="100"/>
      <c r="G238" s="122">
        <v>460</v>
      </c>
      <c r="H238" s="122"/>
      <c r="I238" s="100"/>
      <c r="J238" s="122">
        <v>9</v>
      </c>
      <c r="K238" s="122"/>
      <c r="L238" s="100"/>
      <c r="M238" s="122">
        <v>101</v>
      </c>
      <c r="N238" s="122"/>
      <c r="O238" s="100"/>
      <c r="P238" s="122">
        <v>56</v>
      </c>
      <c r="Q238" s="122"/>
      <c r="R238" s="100"/>
      <c r="S238" s="105"/>
      <c r="T238" s="100"/>
      <c r="U238" s="138">
        <v>727</v>
      </c>
      <c r="V238" s="138"/>
      <c r="W238" s="100"/>
    </row>
    <row r="239" spans="1:24" x14ac:dyDescent="0.25">
      <c r="A239" s="19"/>
      <c r="B239" s="46"/>
      <c r="C239" s="28"/>
      <c r="D239" s="55"/>
      <c r="E239" s="55"/>
      <c r="F239" s="28"/>
      <c r="G239" s="55"/>
      <c r="H239" s="55"/>
      <c r="I239" s="28"/>
      <c r="J239" s="55"/>
      <c r="K239" s="55"/>
      <c r="L239" s="28"/>
      <c r="M239" s="55"/>
      <c r="N239" s="55"/>
      <c r="O239" s="28"/>
      <c r="P239" s="55"/>
      <c r="Q239" s="55"/>
      <c r="R239" s="28"/>
      <c r="S239" s="29"/>
      <c r="T239" s="28"/>
      <c r="U239" s="55"/>
      <c r="V239" s="55"/>
      <c r="W239" s="28"/>
    </row>
    <row r="240" spans="1:24" ht="15.75" thickBot="1" x14ac:dyDescent="0.3">
      <c r="A240" s="19"/>
      <c r="B240" s="131" t="s">
        <v>631</v>
      </c>
      <c r="C240" s="100"/>
      <c r="D240" s="112" t="s">
        <v>256</v>
      </c>
      <c r="E240" s="113">
        <v>2411</v>
      </c>
      <c r="F240" s="100"/>
      <c r="G240" s="112" t="s">
        <v>256</v>
      </c>
      <c r="H240" s="114" t="s">
        <v>260</v>
      </c>
      <c r="I240" s="100"/>
      <c r="J240" s="112" t="s">
        <v>256</v>
      </c>
      <c r="K240" s="114">
        <v>203</v>
      </c>
      <c r="L240" s="100"/>
      <c r="M240" s="112" t="s">
        <v>256</v>
      </c>
      <c r="N240" s="114">
        <v>152</v>
      </c>
      <c r="O240" s="100"/>
      <c r="P240" s="112" t="s">
        <v>256</v>
      </c>
      <c r="Q240" s="114">
        <v>262</v>
      </c>
      <c r="R240" s="100"/>
      <c r="S240" s="105"/>
      <c r="T240" s="100"/>
      <c r="U240" s="132" t="s">
        <v>256</v>
      </c>
      <c r="V240" s="133">
        <v>24100</v>
      </c>
      <c r="W240" s="100"/>
    </row>
    <row r="241" spans="1:24" ht="15.75" thickTop="1" x14ac:dyDescent="0.25">
      <c r="A241" s="19"/>
      <c r="B241" s="84"/>
      <c r="C241" s="84"/>
      <c r="D241" s="84"/>
      <c r="E241" s="84"/>
      <c r="F241" s="84"/>
      <c r="G241" s="84"/>
      <c r="H241" s="84"/>
      <c r="I241" s="84"/>
      <c r="J241" s="84"/>
      <c r="K241" s="84"/>
      <c r="L241" s="84"/>
      <c r="M241" s="84"/>
      <c r="N241" s="84"/>
      <c r="O241" s="84"/>
      <c r="P241" s="84"/>
      <c r="Q241" s="84"/>
      <c r="R241" s="84"/>
      <c r="S241" s="84"/>
      <c r="T241" s="84"/>
      <c r="U241" s="84"/>
      <c r="V241" s="84"/>
      <c r="W241" s="84"/>
      <c r="X241" s="84"/>
    </row>
    <row r="242" spans="1:24" x14ac:dyDescent="0.25">
      <c r="A242" s="19"/>
      <c r="B242" s="82" t="s">
        <v>653</v>
      </c>
      <c r="C242" s="82"/>
      <c r="D242" s="82"/>
      <c r="E242" s="82"/>
      <c r="F242" s="82"/>
      <c r="G242" s="82"/>
      <c r="H242" s="82"/>
      <c r="I242" s="82"/>
      <c r="J242" s="82"/>
      <c r="K242" s="82"/>
      <c r="L242" s="82"/>
      <c r="M242" s="82"/>
      <c r="N242" s="82"/>
      <c r="O242" s="82"/>
      <c r="P242" s="82"/>
      <c r="Q242" s="82"/>
      <c r="R242" s="82"/>
      <c r="S242" s="82"/>
      <c r="T242" s="82"/>
      <c r="U242" s="82"/>
      <c r="V242" s="82"/>
      <c r="W242" s="82"/>
      <c r="X242" s="82"/>
    </row>
    <row r="243" spans="1:24" x14ac:dyDescent="0.25">
      <c r="A243" s="19"/>
      <c r="B243" s="82"/>
      <c r="C243" s="82"/>
      <c r="D243" s="82"/>
      <c r="E243" s="82"/>
      <c r="F243" s="82"/>
      <c r="G243" s="82"/>
      <c r="H243" s="82"/>
      <c r="I243" s="82"/>
      <c r="J243" s="82"/>
      <c r="K243" s="82"/>
      <c r="L243" s="82"/>
      <c r="M243" s="82"/>
      <c r="N243" s="82"/>
      <c r="O243" s="82"/>
      <c r="P243" s="82"/>
      <c r="Q243" s="82"/>
      <c r="R243" s="82"/>
      <c r="S243" s="82"/>
      <c r="T243" s="82"/>
      <c r="U243" s="82"/>
      <c r="V243" s="82"/>
      <c r="W243" s="82"/>
      <c r="X243" s="82"/>
    </row>
    <row r="244" spans="1:24" x14ac:dyDescent="0.25">
      <c r="A244" s="19"/>
      <c r="B244" s="100"/>
      <c r="C244" s="101"/>
      <c r="D244" s="115"/>
      <c r="E244" s="115"/>
      <c r="F244" s="101"/>
      <c r="G244" s="115"/>
      <c r="H244" s="115"/>
      <c r="I244" s="101"/>
      <c r="J244" s="115"/>
      <c r="K244" s="115"/>
      <c r="L244" s="101"/>
      <c r="M244" s="116" t="s">
        <v>363</v>
      </c>
      <c r="N244" s="116"/>
      <c r="O244" s="101"/>
      <c r="P244" s="115"/>
      <c r="Q244" s="115"/>
      <c r="R244" s="101"/>
      <c r="S244" s="115"/>
      <c r="T244" s="115"/>
      <c r="U244" s="101"/>
      <c r="V244" s="115"/>
      <c r="W244" s="115"/>
      <c r="X244" s="101"/>
    </row>
    <row r="245" spans="1:24" ht="15.75" thickBot="1" x14ac:dyDescent="0.3">
      <c r="A245" s="19"/>
      <c r="B245" s="100"/>
      <c r="C245" s="101"/>
      <c r="D245" s="117" t="s">
        <v>611</v>
      </c>
      <c r="E245" s="117"/>
      <c r="F245" s="117"/>
      <c r="G245" s="117"/>
      <c r="H245" s="117"/>
      <c r="I245" s="101"/>
      <c r="J245" s="115"/>
      <c r="K245" s="115"/>
      <c r="L245" s="101"/>
      <c r="M245" s="116" t="s">
        <v>612</v>
      </c>
      <c r="N245" s="116"/>
      <c r="O245" s="101"/>
      <c r="P245" s="115"/>
      <c r="Q245" s="115"/>
      <c r="R245" s="101"/>
      <c r="S245" s="115"/>
      <c r="T245" s="115"/>
      <c r="U245" s="101"/>
      <c r="V245" s="116" t="s">
        <v>613</v>
      </c>
      <c r="W245" s="116"/>
      <c r="X245" s="101"/>
    </row>
    <row r="246" spans="1:24" x14ac:dyDescent="0.25">
      <c r="A246" s="19"/>
      <c r="B246" s="102" t="s">
        <v>566</v>
      </c>
      <c r="C246" s="101"/>
      <c r="D246" s="134" t="s">
        <v>614</v>
      </c>
      <c r="E246" s="134"/>
      <c r="F246" s="123"/>
      <c r="G246" s="134" t="s">
        <v>615</v>
      </c>
      <c r="H246" s="134"/>
      <c r="I246" s="101"/>
      <c r="J246" s="116" t="s">
        <v>363</v>
      </c>
      <c r="K246" s="116"/>
      <c r="L246" s="101"/>
      <c r="M246" s="116" t="s">
        <v>539</v>
      </c>
      <c r="N246" s="116"/>
      <c r="O246" s="101"/>
      <c r="P246" s="116" t="s">
        <v>616</v>
      </c>
      <c r="Q246" s="116"/>
      <c r="R246" s="101"/>
      <c r="S246" s="115"/>
      <c r="T246" s="115"/>
      <c r="U246" s="101"/>
      <c r="V246" s="116" t="s">
        <v>617</v>
      </c>
      <c r="W246" s="116"/>
      <c r="X246" s="101"/>
    </row>
    <row r="247" spans="1:24" ht="15.75" thickBot="1" x14ac:dyDescent="0.3">
      <c r="A247" s="19"/>
      <c r="B247" s="103" t="s">
        <v>425</v>
      </c>
      <c r="C247" s="101"/>
      <c r="D247" s="117" t="s">
        <v>618</v>
      </c>
      <c r="E247" s="117"/>
      <c r="F247" s="101"/>
      <c r="G247" s="117" t="s">
        <v>618</v>
      </c>
      <c r="H247" s="117"/>
      <c r="I247" s="101"/>
      <c r="J247" s="117" t="s">
        <v>619</v>
      </c>
      <c r="K247" s="117"/>
      <c r="L247" s="101"/>
      <c r="M247" s="117" t="s">
        <v>620</v>
      </c>
      <c r="N247" s="117"/>
      <c r="O247" s="101"/>
      <c r="P247" s="117" t="s">
        <v>621</v>
      </c>
      <c r="Q247" s="117"/>
      <c r="R247" s="101"/>
      <c r="S247" s="117" t="s">
        <v>363</v>
      </c>
      <c r="T247" s="117"/>
      <c r="U247" s="101"/>
      <c r="V247" s="117" t="s">
        <v>540</v>
      </c>
      <c r="W247" s="117"/>
      <c r="X247" s="101"/>
    </row>
    <row r="248" spans="1:24" x14ac:dyDescent="0.25">
      <c r="A248" s="19"/>
      <c r="B248" s="104"/>
      <c r="C248" s="100"/>
      <c r="D248" s="119"/>
      <c r="E248" s="119"/>
      <c r="F248" s="100"/>
      <c r="G248" s="119"/>
      <c r="H248" s="119"/>
      <c r="I248" s="100"/>
      <c r="J248" s="119"/>
      <c r="K248" s="119"/>
      <c r="L248" s="100"/>
      <c r="M248" s="119"/>
      <c r="N248" s="119"/>
      <c r="O248" s="100"/>
      <c r="P248" s="119"/>
      <c r="Q248" s="119"/>
      <c r="R248" s="100"/>
      <c r="S248" s="119"/>
      <c r="T248" s="119"/>
      <c r="U248" s="100"/>
      <c r="V248" s="119"/>
      <c r="W248" s="119"/>
      <c r="X248" s="100"/>
    </row>
    <row r="249" spans="1:24" x14ac:dyDescent="0.25">
      <c r="A249" s="19"/>
      <c r="B249" s="32" t="s">
        <v>622</v>
      </c>
      <c r="C249" s="28"/>
      <c r="D249" s="33" t="s">
        <v>256</v>
      </c>
      <c r="E249" s="34">
        <v>7006</v>
      </c>
      <c r="F249" s="28"/>
      <c r="G249" s="33" t="s">
        <v>256</v>
      </c>
      <c r="H249" s="34">
        <v>1049</v>
      </c>
      <c r="I249" s="28"/>
      <c r="J249" s="33" t="s">
        <v>256</v>
      </c>
      <c r="K249" s="34">
        <v>8843</v>
      </c>
      <c r="L249" s="28"/>
      <c r="M249" s="33" t="s">
        <v>256</v>
      </c>
      <c r="N249" s="35">
        <v>34</v>
      </c>
      <c r="O249" s="28"/>
      <c r="P249" s="33" t="s">
        <v>256</v>
      </c>
      <c r="Q249" s="34">
        <v>2769</v>
      </c>
      <c r="R249" s="28"/>
      <c r="S249" s="33" t="s">
        <v>256</v>
      </c>
      <c r="T249" s="35">
        <v>580</v>
      </c>
      <c r="U249" s="28"/>
      <c r="V249" s="33" t="s">
        <v>256</v>
      </c>
      <c r="W249" s="35">
        <v>541</v>
      </c>
      <c r="X249" s="28"/>
    </row>
    <row r="250" spans="1:24" x14ac:dyDescent="0.25">
      <c r="A250" s="19"/>
      <c r="B250" s="110" t="s">
        <v>79</v>
      </c>
      <c r="C250" s="100"/>
      <c r="D250" s="120">
        <v>2269</v>
      </c>
      <c r="E250" s="120"/>
      <c r="F250" s="100"/>
      <c r="G250" s="121" t="s">
        <v>654</v>
      </c>
      <c r="H250" s="121"/>
      <c r="I250" s="107" t="s">
        <v>258</v>
      </c>
      <c r="J250" s="120">
        <v>1192</v>
      </c>
      <c r="K250" s="120"/>
      <c r="L250" s="100"/>
      <c r="M250" s="121" t="s">
        <v>260</v>
      </c>
      <c r="N250" s="121"/>
      <c r="O250" s="100"/>
      <c r="P250" s="121" t="s">
        <v>655</v>
      </c>
      <c r="Q250" s="121"/>
      <c r="R250" s="107" t="s">
        <v>258</v>
      </c>
      <c r="S250" s="121">
        <v>618</v>
      </c>
      <c r="T250" s="121"/>
      <c r="U250" s="100"/>
      <c r="V250" s="121" t="s">
        <v>656</v>
      </c>
      <c r="W250" s="121"/>
      <c r="X250" s="107" t="s">
        <v>258</v>
      </c>
    </row>
    <row r="251" spans="1:24" x14ac:dyDescent="0.25">
      <c r="A251" s="19"/>
      <c r="B251" s="32" t="s">
        <v>624</v>
      </c>
      <c r="C251" s="28"/>
      <c r="D251" s="60" t="s">
        <v>657</v>
      </c>
      <c r="E251" s="60"/>
      <c r="F251" s="33" t="s">
        <v>258</v>
      </c>
      <c r="G251" s="60" t="s">
        <v>658</v>
      </c>
      <c r="H251" s="60"/>
      <c r="I251" s="33" t="s">
        <v>258</v>
      </c>
      <c r="J251" s="60" t="s">
        <v>659</v>
      </c>
      <c r="K251" s="60"/>
      <c r="L251" s="33" t="s">
        <v>258</v>
      </c>
      <c r="M251" s="60" t="s">
        <v>260</v>
      </c>
      <c r="N251" s="60"/>
      <c r="O251" s="28"/>
      <c r="P251" s="60" t="s">
        <v>660</v>
      </c>
      <c r="Q251" s="60"/>
      <c r="R251" s="33" t="s">
        <v>258</v>
      </c>
      <c r="S251" s="60" t="s">
        <v>661</v>
      </c>
      <c r="T251" s="60"/>
      <c r="U251" s="33" t="s">
        <v>258</v>
      </c>
      <c r="V251" s="60" t="s">
        <v>260</v>
      </c>
      <c r="W251" s="60"/>
      <c r="X251" s="28"/>
    </row>
    <row r="252" spans="1:24" ht="15.75" thickBot="1" x14ac:dyDescent="0.3">
      <c r="A252" s="19"/>
      <c r="B252" s="110" t="s">
        <v>630</v>
      </c>
      <c r="C252" s="100"/>
      <c r="D252" s="122">
        <v>219</v>
      </c>
      <c r="E252" s="122"/>
      <c r="F252" s="100"/>
      <c r="G252" s="122">
        <v>73</v>
      </c>
      <c r="H252" s="122"/>
      <c r="I252" s="100"/>
      <c r="J252" s="122">
        <v>117</v>
      </c>
      <c r="K252" s="122"/>
      <c r="L252" s="100"/>
      <c r="M252" s="122" t="s">
        <v>260</v>
      </c>
      <c r="N252" s="122"/>
      <c r="O252" s="100"/>
      <c r="P252" s="122">
        <v>45</v>
      </c>
      <c r="Q252" s="122"/>
      <c r="R252" s="100"/>
      <c r="S252" s="122">
        <v>73</v>
      </c>
      <c r="T252" s="122"/>
      <c r="U252" s="100"/>
      <c r="V252" s="122" t="s">
        <v>260</v>
      </c>
      <c r="W252" s="122"/>
      <c r="X252" s="100"/>
    </row>
    <row r="253" spans="1:24" x14ac:dyDescent="0.25">
      <c r="A253" s="19"/>
      <c r="B253" s="46"/>
      <c r="C253" s="28"/>
      <c r="D253" s="55"/>
      <c r="E253" s="55"/>
      <c r="F253" s="28"/>
      <c r="G253" s="55"/>
      <c r="H253" s="55"/>
      <c r="I253" s="28"/>
      <c r="J253" s="55"/>
      <c r="K253" s="55"/>
      <c r="L253" s="28"/>
      <c r="M253" s="55"/>
      <c r="N253" s="55"/>
      <c r="O253" s="28"/>
      <c r="P253" s="55"/>
      <c r="Q253" s="55"/>
      <c r="R253" s="28"/>
      <c r="S253" s="55"/>
      <c r="T253" s="55"/>
      <c r="U253" s="28"/>
      <c r="V253" s="55"/>
      <c r="W253" s="55"/>
      <c r="X253" s="28"/>
    </row>
    <row r="254" spans="1:24" ht="15.75" thickBot="1" x14ac:dyDescent="0.3">
      <c r="A254" s="19"/>
      <c r="B254" s="110" t="s">
        <v>631</v>
      </c>
      <c r="C254" s="100"/>
      <c r="D254" s="112" t="s">
        <v>256</v>
      </c>
      <c r="E254" s="113">
        <v>8203</v>
      </c>
      <c r="F254" s="100"/>
      <c r="G254" s="112" t="s">
        <v>256</v>
      </c>
      <c r="H254" s="114">
        <v>791</v>
      </c>
      <c r="I254" s="100"/>
      <c r="J254" s="112" t="s">
        <v>256</v>
      </c>
      <c r="K254" s="113">
        <v>9180</v>
      </c>
      <c r="L254" s="100"/>
      <c r="M254" s="112" t="s">
        <v>256</v>
      </c>
      <c r="N254" s="114">
        <v>34</v>
      </c>
      <c r="O254" s="100"/>
      <c r="P254" s="112" t="s">
        <v>256</v>
      </c>
      <c r="Q254" s="113">
        <v>1594</v>
      </c>
      <c r="R254" s="100"/>
      <c r="S254" s="112" t="s">
        <v>256</v>
      </c>
      <c r="T254" s="114">
        <v>859</v>
      </c>
      <c r="U254" s="100"/>
      <c r="V254" s="112" t="s">
        <v>256</v>
      </c>
      <c r="W254" s="114">
        <v>319</v>
      </c>
      <c r="X254" s="100"/>
    </row>
    <row r="255" spans="1:24" ht="15.75" thickTop="1" x14ac:dyDescent="0.25">
      <c r="A255" s="19"/>
      <c r="B255" s="82"/>
      <c r="C255" s="82"/>
      <c r="D255" s="82"/>
      <c r="E255" s="82"/>
      <c r="F255" s="82"/>
      <c r="G255" s="82"/>
      <c r="H255" s="82"/>
      <c r="I255" s="82"/>
      <c r="J255" s="82"/>
      <c r="K255" s="82"/>
      <c r="L255" s="82"/>
      <c r="M255" s="82"/>
      <c r="N255" s="82"/>
      <c r="O255" s="82"/>
      <c r="P255" s="82"/>
      <c r="Q255" s="82"/>
      <c r="R255" s="82"/>
      <c r="S255" s="82"/>
      <c r="T255" s="82"/>
      <c r="U255" s="82"/>
      <c r="V255" s="82"/>
      <c r="W255" s="82"/>
      <c r="X255" s="82"/>
    </row>
    <row r="256" spans="1:24" x14ac:dyDescent="0.25">
      <c r="A256" s="19"/>
      <c r="B256" s="97" t="s">
        <v>632</v>
      </c>
      <c r="C256" s="97"/>
      <c r="D256" s="97"/>
      <c r="E256" s="97"/>
      <c r="F256" s="97"/>
      <c r="G256" s="97"/>
      <c r="H256" s="97"/>
      <c r="I256" s="97"/>
      <c r="J256" s="97"/>
      <c r="K256" s="97"/>
      <c r="L256" s="97"/>
      <c r="M256" s="97"/>
      <c r="N256" s="97"/>
      <c r="O256" s="97"/>
      <c r="P256" s="97"/>
      <c r="Q256" s="97"/>
      <c r="R256" s="97"/>
      <c r="S256" s="97"/>
      <c r="T256" s="97"/>
      <c r="U256" s="97"/>
      <c r="V256" s="97"/>
      <c r="W256" s="97"/>
      <c r="X256" s="97"/>
    </row>
    <row r="257" spans="1:24" x14ac:dyDescent="0.25">
      <c r="A257" s="19"/>
      <c r="B257" s="82"/>
      <c r="C257" s="82"/>
      <c r="D257" s="82"/>
      <c r="E257" s="82"/>
      <c r="F257" s="82"/>
      <c r="G257" s="82"/>
      <c r="H257" s="82"/>
      <c r="I257" s="82"/>
      <c r="J257" s="82"/>
      <c r="K257" s="82"/>
      <c r="L257" s="82"/>
      <c r="M257" s="82"/>
      <c r="N257" s="82"/>
      <c r="O257" s="82"/>
      <c r="P257" s="82"/>
      <c r="Q257" s="82"/>
      <c r="R257" s="82"/>
      <c r="S257" s="82"/>
      <c r="T257" s="82"/>
      <c r="U257" s="82"/>
      <c r="V257" s="82"/>
      <c r="W257" s="82"/>
      <c r="X257" s="82"/>
    </row>
    <row r="258" spans="1:24" ht="15.75" thickBot="1" x14ac:dyDescent="0.3">
      <c r="A258" s="19"/>
      <c r="B258" s="100"/>
      <c r="C258" s="101"/>
      <c r="D258" s="115"/>
      <c r="E258" s="115"/>
      <c r="F258" s="101"/>
      <c r="G258" s="116" t="s">
        <v>633</v>
      </c>
      <c r="H258" s="116"/>
      <c r="I258" s="101"/>
      <c r="J258" s="117" t="s">
        <v>634</v>
      </c>
      <c r="K258" s="117"/>
      <c r="L258" s="117"/>
      <c r="M258" s="117"/>
      <c r="N258" s="117"/>
      <c r="O258" s="117"/>
      <c r="P258" s="117"/>
      <c r="Q258" s="117"/>
      <c r="R258" s="101"/>
      <c r="S258" s="101"/>
      <c r="T258" s="100"/>
      <c r="U258" s="115"/>
      <c r="V258" s="115"/>
      <c r="W258" s="101"/>
    </row>
    <row r="259" spans="1:24" x14ac:dyDescent="0.25">
      <c r="A259" s="19"/>
      <c r="B259" s="100"/>
      <c r="C259" s="101"/>
      <c r="D259" s="116" t="s">
        <v>635</v>
      </c>
      <c r="E259" s="116"/>
      <c r="F259" s="101"/>
      <c r="G259" s="116" t="s">
        <v>636</v>
      </c>
      <c r="H259" s="116"/>
      <c r="I259" s="101"/>
      <c r="J259" s="134" t="s">
        <v>540</v>
      </c>
      <c r="K259" s="134"/>
      <c r="L259" s="101"/>
      <c r="M259" s="135"/>
      <c r="N259" s="135"/>
      <c r="O259" s="101"/>
      <c r="P259" s="134" t="s">
        <v>88</v>
      </c>
      <c r="Q259" s="134"/>
      <c r="R259" s="101"/>
      <c r="S259" s="101"/>
      <c r="T259" s="100"/>
      <c r="U259" s="115"/>
      <c r="V259" s="115"/>
      <c r="W259" s="101"/>
    </row>
    <row r="260" spans="1:24" ht="15.75" thickBot="1" x14ac:dyDescent="0.3">
      <c r="A260" s="19"/>
      <c r="B260" s="100"/>
      <c r="C260" s="101"/>
      <c r="D260" s="117" t="s">
        <v>637</v>
      </c>
      <c r="E260" s="117"/>
      <c r="F260" s="101"/>
      <c r="G260" s="117" t="s">
        <v>35</v>
      </c>
      <c r="H260" s="117"/>
      <c r="I260" s="101"/>
      <c r="J260" s="117" t="s">
        <v>638</v>
      </c>
      <c r="K260" s="117"/>
      <c r="L260" s="101"/>
      <c r="M260" s="117" t="s">
        <v>370</v>
      </c>
      <c r="N260" s="117"/>
      <c r="O260" s="101"/>
      <c r="P260" s="117" t="s">
        <v>634</v>
      </c>
      <c r="Q260" s="117"/>
      <c r="R260" s="101"/>
      <c r="S260" s="101"/>
      <c r="T260" s="100"/>
      <c r="U260" s="117" t="s">
        <v>120</v>
      </c>
      <c r="V260" s="117"/>
      <c r="W260" s="101"/>
    </row>
    <row r="261" spans="1:24" x14ac:dyDescent="0.25">
      <c r="A261" s="19"/>
      <c r="B261" s="104"/>
      <c r="C261" s="100"/>
      <c r="D261" s="119"/>
      <c r="E261" s="119"/>
      <c r="F261" s="100"/>
      <c r="G261" s="119"/>
      <c r="H261" s="119"/>
      <c r="I261" s="100"/>
      <c r="J261" s="119"/>
      <c r="K261" s="119"/>
      <c r="L261" s="100"/>
      <c r="M261" s="119"/>
      <c r="N261" s="119"/>
      <c r="O261" s="100"/>
      <c r="P261" s="119"/>
      <c r="Q261" s="119"/>
      <c r="R261" s="100"/>
      <c r="S261" s="105"/>
      <c r="T261" s="100"/>
      <c r="U261" s="119"/>
      <c r="V261" s="119"/>
      <c r="W261" s="100"/>
    </row>
    <row r="262" spans="1:24" x14ac:dyDescent="0.25">
      <c r="A262" s="19"/>
      <c r="B262" s="128" t="s">
        <v>622</v>
      </c>
      <c r="C262" s="28"/>
      <c r="D262" s="33" t="s">
        <v>256</v>
      </c>
      <c r="E262" s="34">
        <v>2348</v>
      </c>
      <c r="F262" s="28"/>
      <c r="G262" s="33" t="s">
        <v>256</v>
      </c>
      <c r="H262" s="35" t="s">
        <v>260</v>
      </c>
      <c r="I262" s="28"/>
      <c r="J262" s="33" t="s">
        <v>256</v>
      </c>
      <c r="K262" s="35">
        <v>210</v>
      </c>
      <c r="L262" s="28"/>
      <c r="M262" s="33" t="s">
        <v>256</v>
      </c>
      <c r="N262" s="35">
        <v>198</v>
      </c>
      <c r="O262" s="28"/>
      <c r="P262" s="33" t="s">
        <v>256</v>
      </c>
      <c r="Q262" s="35">
        <v>151</v>
      </c>
      <c r="R262" s="28"/>
      <c r="S262" s="29"/>
      <c r="T262" s="28"/>
      <c r="U262" s="129" t="s">
        <v>256</v>
      </c>
      <c r="V262" s="130">
        <v>23729</v>
      </c>
      <c r="W262" s="28"/>
    </row>
    <row r="263" spans="1:24" x14ac:dyDescent="0.25">
      <c r="A263" s="19"/>
      <c r="B263" s="131" t="s">
        <v>79</v>
      </c>
      <c r="C263" s="100"/>
      <c r="D263" s="121" t="s">
        <v>662</v>
      </c>
      <c r="E263" s="121"/>
      <c r="F263" s="107" t="s">
        <v>258</v>
      </c>
      <c r="G263" s="121" t="s">
        <v>597</v>
      </c>
      <c r="H263" s="121"/>
      <c r="I263" s="107" t="s">
        <v>258</v>
      </c>
      <c r="J263" s="121">
        <v>166</v>
      </c>
      <c r="K263" s="121"/>
      <c r="L263" s="100"/>
      <c r="M263" s="121">
        <v>153</v>
      </c>
      <c r="N263" s="121"/>
      <c r="O263" s="100"/>
      <c r="P263" s="121">
        <v>58</v>
      </c>
      <c r="Q263" s="121"/>
      <c r="R263" s="100"/>
      <c r="S263" s="105"/>
      <c r="T263" s="100"/>
      <c r="U263" s="136">
        <v>2480</v>
      </c>
      <c r="V263" s="136"/>
      <c r="W263" s="100"/>
    </row>
    <row r="264" spans="1:24" x14ac:dyDescent="0.25">
      <c r="A264" s="19"/>
      <c r="B264" s="128" t="s">
        <v>624</v>
      </c>
      <c r="C264" s="28"/>
      <c r="D264" s="60" t="s">
        <v>663</v>
      </c>
      <c r="E264" s="60"/>
      <c r="F264" s="33" t="s">
        <v>258</v>
      </c>
      <c r="G264" s="60" t="s">
        <v>260</v>
      </c>
      <c r="H264" s="60"/>
      <c r="I264" s="28"/>
      <c r="J264" s="60" t="s">
        <v>664</v>
      </c>
      <c r="K264" s="60"/>
      <c r="L264" s="33" t="s">
        <v>258</v>
      </c>
      <c r="M264" s="60" t="s">
        <v>665</v>
      </c>
      <c r="N264" s="60"/>
      <c r="O264" s="33" t="s">
        <v>258</v>
      </c>
      <c r="P264" s="60" t="s">
        <v>666</v>
      </c>
      <c r="Q264" s="60"/>
      <c r="R264" s="33" t="s">
        <v>258</v>
      </c>
      <c r="S264" s="29"/>
      <c r="T264" s="28"/>
      <c r="U264" s="137" t="s">
        <v>572</v>
      </c>
      <c r="V264" s="137"/>
      <c r="W264" s="129" t="s">
        <v>258</v>
      </c>
    </row>
    <row r="265" spans="1:24" ht="15.75" thickBot="1" x14ac:dyDescent="0.3">
      <c r="A265" s="19"/>
      <c r="B265" s="131" t="s">
        <v>630</v>
      </c>
      <c r="C265" s="100"/>
      <c r="D265" s="122">
        <v>127</v>
      </c>
      <c r="E265" s="122"/>
      <c r="F265" s="100"/>
      <c r="G265" s="122">
        <v>796</v>
      </c>
      <c r="H265" s="122"/>
      <c r="I265" s="100"/>
      <c r="J265" s="122">
        <v>14</v>
      </c>
      <c r="K265" s="122"/>
      <c r="L265" s="100"/>
      <c r="M265" s="122">
        <v>324</v>
      </c>
      <c r="N265" s="122"/>
      <c r="O265" s="100"/>
      <c r="P265" s="122">
        <v>239</v>
      </c>
      <c r="Q265" s="122"/>
      <c r="R265" s="100"/>
      <c r="S265" s="105"/>
      <c r="T265" s="100"/>
      <c r="U265" s="139">
        <v>2027</v>
      </c>
      <c r="V265" s="139"/>
      <c r="W265" s="100"/>
    </row>
    <row r="266" spans="1:24" x14ac:dyDescent="0.25">
      <c r="A266" s="19"/>
      <c r="B266" s="46"/>
      <c r="C266" s="28"/>
      <c r="D266" s="55"/>
      <c r="E266" s="55"/>
      <c r="F266" s="28"/>
      <c r="G266" s="55"/>
      <c r="H266" s="55"/>
      <c r="I266" s="28"/>
      <c r="J266" s="55"/>
      <c r="K266" s="55"/>
      <c r="L266" s="28"/>
      <c r="M266" s="55"/>
      <c r="N266" s="55"/>
      <c r="O266" s="28"/>
      <c r="P266" s="55"/>
      <c r="Q266" s="55"/>
      <c r="R266" s="28"/>
      <c r="S266" s="29"/>
      <c r="T266" s="28"/>
      <c r="U266" s="55"/>
      <c r="V266" s="55"/>
      <c r="W266" s="28"/>
    </row>
    <row r="267" spans="1:24" ht="15.75" thickBot="1" x14ac:dyDescent="0.3">
      <c r="A267" s="19"/>
      <c r="B267" s="131" t="s">
        <v>631</v>
      </c>
      <c r="C267" s="100"/>
      <c r="D267" s="112" t="s">
        <v>256</v>
      </c>
      <c r="E267" s="113">
        <v>1873</v>
      </c>
      <c r="F267" s="100"/>
      <c r="G267" s="112" t="s">
        <v>256</v>
      </c>
      <c r="H267" s="114" t="s">
        <v>260</v>
      </c>
      <c r="I267" s="100"/>
      <c r="J267" s="112" t="s">
        <v>256</v>
      </c>
      <c r="K267" s="114">
        <v>270</v>
      </c>
      <c r="L267" s="100"/>
      <c r="M267" s="112" t="s">
        <v>256</v>
      </c>
      <c r="N267" s="114">
        <v>201</v>
      </c>
      <c r="O267" s="100"/>
      <c r="P267" s="112" t="s">
        <v>256</v>
      </c>
      <c r="Q267" s="114">
        <v>168</v>
      </c>
      <c r="R267" s="100"/>
      <c r="S267" s="105"/>
      <c r="T267" s="100"/>
      <c r="U267" s="132" t="s">
        <v>256</v>
      </c>
      <c r="V267" s="133">
        <v>23492</v>
      </c>
      <c r="W267" s="100"/>
    </row>
    <row r="268" spans="1:24" ht="15.75" thickTop="1" x14ac:dyDescent="0.25">
      <c r="A268" s="19"/>
      <c r="B268" s="82"/>
      <c r="C268" s="82"/>
      <c r="D268" s="82"/>
      <c r="E268" s="82"/>
      <c r="F268" s="82"/>
      <c r="G268" s="82"/>
      <c r="H268" s="82"/>
      <c r="I268" s="82"/>
      <c r="J268" s="82"/>
      <c r="K268" s="82"/>
      <c r="L268" s="82"/>
      <c r="M268" s="82"/>
      <c r="N268" s="82"/>
      <c r="O268" s="82"/>
      <c r="P268" s="82"/>
      <c r="Q268" s="82"/>
      <c r="R268" s="82"/>
      <c r="S268" s="82"/>
      <c r="T268" s="82"/>
      <c r="U268" s="82"/>
      <c r="V268" s="82"/>
      <c r="W268" s="82"/>
      <c r="X268" s="82"/>
    </row>
    <row r="269" spans="1:24" x14ac:dyDescent="0.25">
      <c r="A269" s="19"/>
      <c r="B269" s="100"/>
      <c r="C269" s="101"/>
      <c r="D269" s="115"/>
      <c r="E269" s="115"/>
      <c r="F269" s="101"/>
      <c r="G269" s="115"/>
      <c r="H269" s="115"/>
      <c r="I269" s="101"/>
      <c r="J269" s="115"/>
      <c r="K269" s="115"/>
      <c r="L269" s="101"/>
      <c r="M269" s="116" t="s">
        <v>363</v>
      </c>
      <c r="N269" s="116"/>
      <c r="O269" s="101"/>
      <c r="P269" s="115"/>
      <c r="Q269" s="115"/>
      <c r="R269" s="101"/>
      <c r="S269" s="115"/>
      <c r="T269" s="115"/>
      <c r="U269" s="101"/>
      <c r="V269" s="115"/>
      <c r="W269" s="115"/>
      <c r="X269" s="101"/>
    </row>
    <row r="270" spans="1:24" ht="15.75" thickBot="1" x14ac:dyDescent="0.3">
      <c r="A270" s="19"/>
      <c r="B270" s="100"/>
      <c r="C270" s="101"/>
      <c r="D270" s="117" t="s">
        <v>611</v>
      </c>
      <c r="E270" s="117"/>
      <c r="F270" s="117"/>
      <c r="G270" s="117"/>
      <c r="H270" s="117"/>
      <c r="I270" s="101"/>
      <c r="J270" s="115"/>
      <c r="K270" s="115"/>
      <c r="L270" s="101"/>
      <c r="M270" s="116" t="s">
        <v>612</v>
      </c>
      <c r="N270" s="116"/>
      <c r="O270" s="101"/>
      <c r="P270" s="115"/>
      <c r="Q270" s="115"/>
      <c r="R270" s="101"/>
      <c r="S270" s="115"/>
      <c r="T270" s="115"/>
      <c r="U270" s="101"/>
      <c r="V270" s="116" t="s">
        <v>613</v>
      </c>
      <c r="W270" s="116"/>
      <c r="X270" s="101"/>
    </row>
    <row r="271" spans="1:24" x14ac:dyDescent="0.25">
      <c r="A271" s="19"/>
      <c r="B271" s="102" t="s">
        <v>566</v>
      </c>
      <c r="C271" s="101"/>
      <c r="D271" s="134" t="s">
        <v>614</v>
      </c>
      <c r="E271" s="134"/>
      <c r="F271" s="101"/>
      <c r="G271" s="134" t="s">
        <v>615</v>
      </c>
      <c r="H271" s="134"/>
      <c r="I271" s="101"/>
      <c r="J271" s="116" t="s">
        <v>363</v>
      </c>
      <c r="K271" s="116"/>
      <c r="L271" s="101"/>
      <c r="M271" s="116" t="s">
        <v>539</v>
      </c>
      <c r="N271" s="116"/>
      <c r="O271" s="101"/>
      <c r="P271" s="116" t="s">
        <v>616</v>
      </c>
      <c r="Q271" s="116"/>
      <c r="R271" s="101"/>
      <c r="S271" s="115"/>
      <c r="T271" s="115"/>
      <c r="U271" s="101"/>
      <c r="V271" s="116" t="s">
        <v>617</v>
      </c>
      <c r="W271" s="116"/>
      <c r="X271" s="101"/>
    </row>
    <row r="272" spans="1:24" ht="15.75" thickBot="1" x14ac:dyDescent="0.3">
      <c r="A272" s="19"/>
      <c r="B272" s="103" t="s">
        <v>644</v>
      </c>
      <c r="C272" s="101"/>
      <c r="D272" s="117" t="s">
        <v>618</v>
      </c>
      <c r="E272" s="117"/>
      <c r="F272" s="101"/>
      <c r="G272" s="117" t="s">
        <v>618</v>
      </c>
      <c r="H272" s="117"/>
      <c r="I272" s="101"/>
      <c r="J272" s="117" t="s">
        <v>619</v>
      </c>
      <c r="K272" s="117"/>
      <c r="L272" s="101"/>
      <c r="M272" s="117" t="s">
        <v>620</v>
      </c>
      <c r="N272" s="117"/>
      <c r="O272" s="101"/>
      <c r="P272" s="117" t="s">
        <v>621</v>
      </c>
      <c r="Q272" s="117"/>
      <c r="R272" s="101"/>
      <c r="S272" s="117" t="s">
        <v>363</v>
      </c>
      <c r="T272" s="117"/>
      <c r="U272" s="101"/>
      <c r="V272" s="117" t="s">
        <v>540</v>
      </c>
      <c r="W272" s="117"/>
      <c r="X272" s="101"/>
    </row>
    <row r="273" spans="1:24" x14ac:dyDescent="0.25">
      <c r="A273" s="19"/>
      <c r="B273" s="104"/>
      <c r="C273" s="100"/>
      <c r="D273" s="119"/>
      <c r="E273" s="119"/>
      <c r="F273" s="100"/>
      <c r="G273" s="119"/>
      <c r="H273" s="119"/>
      <c r="I273" s="100"/>
      <c r="J273" s="119"/>
      <c r="K273" s="119"/>
      <c r="L273" s="100"/>
      <c r="M273" s="119"/>
      <c r="N273" s="119"/>
      <c r="O273" s="100"/>
      <c r="P273" s="119"/>
      <c r="Q273" s="119"/>
      <c r="R273" s="100"/>
      <c r="S273" s="119"/>
      <c r="T273" s="119"/>
      <c r="U273" s="100"/>
      <c r="V273" s="119"/>
      <c r="W273" s="119"/>
      <c r="X273" s="100"/>
    </row>
    <row r="274" spans="1:24" x14ac:dyDescent="0.25">
      <c r="A274" s="19"/>
      <c r="B274" s="32" t="s">
        <v>622</v>
      </c>
      <c r="C274" s="28"/>
      <c r="D274" s="33" t="s">
        <v>256</v>
      </c>
      <c r="E274" s="34">
        <v>5212</v>
      </c>
      <c r="F274" s="28"/>
      <c r="G274" s="33" t="s">
        <v>256</v>
      </c>
      <c r="H274" s="34">
        <v>1142</v>
      </c>
      <c r="I274" s="28"/>
      <c r="J274" s="33" t="s">
        <v>256</v>
      </c>
      <c r="K274" s="34">
        <v>7724</v>
      </c>
      <c r="L274" s="28"/>
      <c r="M274" s="33" t="s">
        <v>256</v>
      </c>
      <c r="N274" s="35" t="s">
        <v>260</v>
      </c>
      <c r="O274" s="28"/>
      <c r="P274" s="33" t="s">
        <v>256</v>
      </c>
      <c r="Q274" s="34">
        <v>3042</v>
      </c>
      <c r="R274" s="28"/>
      <c r="S274" s="33" t="s">
        <v>256</v>
      </c>
      <c r="T274" s="34">
        <v>1025</v>
      </c>
      <c r="U274" s="28"/>
      <c r="V274" s="33" t="s">
        <v>256</v>
      </c>
      <c r="W274" s="35">
        <v>104</v>
      </c>
      <c r="X274" s="28"/>
    </row>
    <row r="275" spans="1:24" ht="25.5" x14ac:dyDescent="0.25">
      <c r="A275" s="19"/>
      <c r="B275" s="110" t="s">
        <v>667</v>
      </c>
      <c r="C275" s="100"/>
      <c r="D275" s="120">
        <v>1117</v>
      </c>
      <c r="E275" s="120"/>
      <c r="F275" s="100"/>
      <c r="G275" s="121">
        <v>146</v>
      </c>
      <c r="H275" s="121"/>
      <c r="I275" s="100"/>
      <c r="J275" s="121">
        <v>47</v>
      </c>
      <c r="K275" s="121"/>
      <c r="L275" s="100"/>
      <c r="M275" s="121" t="s">
        <v>260</v>
      </c>
      <c r="N275" s="121"/>
      <c r="O275" s="100"/>
      <c r="P275" s="121" t="s">
        <v>260</v>
      </c>
      <c r="Q275" s="121"/>
      <c r="R275" s="100"/>
      <c r="S275" s="121" t="s">
        <v>260</v>
      </c>
      <c r="T275" s="121"/>
      <c r="U275" s="100"/>
      <c r="V275" s="121" t="s">
        <v>260</v>
      </c>
      <c r="W275" s="121"/>
      <c r="X275" s="100"/>
    </row>
    <row r="276" spans="1:24" x14ac:dyDescent="0.25">
      <c r="A276" s="19"/>
      <c r="B276" s="32" t="s">
        <v>79</v>
      </c>
      <c r="C276" s="28"/>
      <c r="D276" s="59">
        <v>2617</v>
      </c>
      <c r="E276" s="59"/>
      <c r="F276" s="28"/>
      <c r="G276" s="60">
        <v>255</v>
      </c>
      <c r="H276" s="60"/>
      <c r="I276" s="28"/>
      <c r="J276" s="59">
        <v>1513</v>
      </c>
      <c r="K276" s="59"/>
      <c r="L276" s="28"/>
      <c r="M276" s="60">
        <v>40</v>
      </c>
      <c r="N276" s="60"/>
      <c r="O276" s="28"/>
      <c r="P276" s="59">
        <v>1604</v>
      </c>
      <c r="Q276" s="59"/>
      <c r="R276" s="28"/>
      <c r="S276" s="60" t="s">
        <v>668</v>
      </c>
      <c r="T276" s="60"/>
      <c r="U276" s="33" t="s">
        <v>258</v>
      </c>
      <c r="V276" s="60">
        <v>313</v>
      </c>
      <c r="W276" s="60"/>
      <c r="X276" s="28"/>
    </row>
    <row r="277" spans="1:24" x14ac:dyDescent="0.25">
      <c r="A277" s="19"/>
      <c r="B277" s="110" t="s">
        <v>624</v>
      </c>
      <c r="C277" s="100"/>
      <c r="D277" s="121" t="s">
        <v>669</v>
      </c>
      <c r="E277" s="121"/>
      <c r="F277" s="107" t="s">
        <v>258</v>
      </c>
      <c r="G277" s="121" t="s">
        <v>670</v>
      </c>
      <c r="H277" s="121"/>
      <c r="I277" s="107" t="s">
        <v>258</v>
      </c>
      <c r="J277" s="121" t="s">
        <v>671</v>
      </c>
      <c r="K277" s="121"/>
      <c r="L277" s="107" t="s">
        <v>258</v>
      </c>
      <c r="M277" s="121" t="s">
        <v>260</v>
      </c>
      <c r="N277" s="121"/>
      <c r="O277" s="100"/>
      <c r="P277" s="121" t="s">
        <v>672</v>
      </c>
      <c r="Q277" s="121"/>
      <c r="R277" s="107" t="s">
        <v>258</v>
      </c>
      <c r="S277" s="121" t="s">
        <v>639</v>
      </c>
      <c r="T277" s="121"/>
      <c r="U277" s="107" t="s">
        <v>258</v>
      </c>
      <c r="V277" s="121" t="s">
        <v>260</v>
      </c>
      <c r="W277" s="121"/>
      <c r="X277" s="100"/>
    </row>
    <row r="278" spans="1:24" ht="15.75" thickBot="1" x14ac:dyDescent="0.3">
      <c r="A278" s="19"/>
      <c r="B278" s="32" t="s">
        <v>630</v>
      </c>
      <c r="C278" s="28"/>
      <c r="D278" s="64">
        <v>183</v>
      </c>
      <c r="E278" s="64"/>
      <c r="F278" s="28"/>
      <c r="G278" s="64">
        <v>14</v>
      </c>
      <c r="H278" s="64"/>
      <c r="I278" s="28"/>
      <c r="J278" s="64">
        <v>70</v>
      </c>
      <c r="K278" s="64"/>
      <c r="L278" s="28"/>
      <c r="M278" s="64" t="s">
        <v>260</v>
      </c>
      <c r="N278" s="64"/>
      <c r="O278" s="28"/>
      <c r="P278" s="64">
        <v>83</v>
      </c>
      <c r="Q278" s="64"/>
      <c r="R278" s="28"/>
      <c r="S278" s="64">
        <v>21</v>
      </c>
      <c r="T278" s="64"/>
      <c r="U278" s="28"/>
      <c r="V278" s="64" t="s">
        <v>260</v>
      </c>
      <c r="W278" s="64"/>
      <c r="X278" s="28"/>
    </row>
    <row r="279" spans="1:24" x14ac:dyDescent="0.25">
      <c r="A279" s="19"/>
      <c r="B279" s="104"/>
      <c r="C279" s="100"/>
      <c r="D279" s="119"/>
      <c r="E279" s="119"/>
      <c r="F279" s="100"/>
      <c r="G279" s="119"/>
      <c r="H279" s="119"/>
      <c r="I279" s="100"/>
      <c r="J279" s="119"/>
      <c r="K279" s="119"/>
      <c r="L279" s="100"/>
      <c r="M279" s="119"/>
      <c r="N279" s="119"/>
      <c r="O279" s="100"/>
      <c r="P279" s="119"/>
      <c r="Q279" s="119"/>
      <c r="R279" s="100"/>
      <c r="S279" s="119"/>
      <c r="T279" s="119"/>
      <c r="U279" s="100"/>
      <c r="V279" s="119"/>
      <c r="W279" s="119"/>
      <c r="X279" s="100"/>
    </row>
    <row r="280" spans="1:24" ht="15.75" thickBot="1" x14ac:dyDescent="0.3">
      <c r="A280" s="19"/>
      <c r="B280" s="32" t="s">
        <v>631</v>
      </c>
      <c r="C280" s="28"/>
      <c r="D280" s="39" t="s">
        <v>256</v>
      </c>
      <c r="E280" s="48">
        <v>6707</v>
      </c>
      <c r="F280" s="28"/>
      <c r="G280" s="39" t="s">
        <v>256</v>
      </c>
      <c r="H280" s="48">
        <v>1239</v>
      </c>
      <c r="I280" s="28"/>
      <c r="J280" s="39" t="s">
        <v>256</v>
      </c>
      <c r="K280" s="48">
        <v>9001</v>
      </c>
      <c r="L280" s="28"/>
      <c r="M280" s="39" t="s">
        <v>256</v>
      </c>
      <c r="N280" s="49">
        <v>40</v>
      </c>
      <c r="O280" s="28"/>
      <c r="P280" s="39" t="s">
        <v>256</v>
      </c>
      <c r="Q280" s="48">
        <v>2933</v>
      </c>
      <c r="R280" s="28"/>
      <c r="S280" s="39" t="s">
        <v>256</v>
      </c>
      <c r="T280" s="49">
        <v>735</v>
      </c>
      <c r="U280" s="28"/>
      <c r="V280" s="39" t="s">
        <v>256</v>
      </c>
      <c r="W280" s="49">
        <v>417</v>
      </c>
      <c r="X280" s="28"/>
    </row>
    <row r="281" spans="1:24" ht="15.75" thickTop="1" x14ac:dyDescent="0.25">
      <c r="A281" s="19"/>
      <c r="B281" s="82"/>
      <c r="C281" s="82"/>
      <c r="D281" s="82"/>
      <c r="E281" s="82"/>
      <c r="F281" s="82"/>
      <c r="G281" s="82"/>
      <c r="H281" s="82"/>
      <c r="I281" s="82"/>
      <c r="J281" s="82"/>
      <c r="K281" s="82"/>
      <c r="L281" s="82"/>
      <c r="M281" s="82"/>
      <c r="N281" s="82"/>
      <c r="O281" s="82"/>
      <c r="P281" s="82"/>
      <c r="Q281" s="82"/>
      <c r="R281" s="82"/>
      <c r="S281" s="82"/>
      <c r="T281" s="82"/>
      <c r="U281" s="82"/>
      <c r="V281" s="82"/>
      <c r="W281" s="82"/>
      <c r="X281" s="82"/>
    </row>
    <row r="282" spans="1:24" x14ac:dyDescent="0.25">
      <c r="A282" s="19"/>
      <c r="B282" s="97" t="s">
        <v>632</v>
      </c>
      <c r="C282" s="97"/>
      <c r="D282" s="97"/>
      <c r="E282" s="97"/>
      <c r="F282" s="97"/>
      <c r="G282" s="97"/>
      <c r="H282" s="97"/>
      <c r="I282" s="97"/>
      <c r="J282" s="97"/>
      <c r="K282" s="97"/>
      <c r="L282" s="97"/>
      <c r="M282" s="97"/>
      <c r="N282" s="97"/>
      <c r="O282" s="97"/>
      <c r="P282" s="97"/>
      <c r="Q282" s="97"/>
      <c r="R282" s="97"/>
      <c r="S282" s="97"/>
      <c r="T282" s="97"/>
      <c r="U282" s="97"/>
      <c r="V282" s="97"/>
      <c r="W282" s="97"/>
      <c r="X282" s="97"/>
    </row>
    <row r="283" spans="1:24" x14ac:dyDescent="0.25">
      <c r="A283" s="19"/>
      <c r="B283" s="82"/>
      <c r="C283" s="82"/>
      <c r="D283" s="82"/>
      <c r="E283" s="82"/>
      <c r="F283" s="82"/>
      <c r="G283" s="82"/>
      <c r="H283" s="82"/>
      <c r="I283" s="82"/>
      <c r="J283" s="82"/>
      <c r="K283" s="82"/>
      <c r="L283" s="82"/>
      <c r="M283" s="82"/>
      <c r="N283" s="82"/>
      <c r="O283" s="82"/>
      <c r="P283" s="82"/>
      <c r="Q283" s="82"/>
      <c r="R283" s="82"/>
      <c r="S283" s="82"/>
      <c r="T283" s="82"/>
      <c r="U283" s="82"/>
      <c r="V283" s="82"/>
      <c r="W283" s="82"/>
      <c r="X283" s="82"/>
    </row>
    <row r="284" spans="1:24" ht="15.75" thickBot="1" x14ac:dyDescent="0.3">
      <c r="A284" s="19"/>
      <c r="B284" s="100"/>
      <c r="C284" s="101"/>
      <c r="D284" s="115"/>
      <c r="E284" s="115"/>
      <c r="F284" s="101"/>
      <c r="G284" s="116" t="s">
        <v>633</v>
      </c>
      <c r="H284" s="116"/>
      <c r="I284" s="101"/>
      <c r="J284" s="117" t="s">
        <v>634</v>
      </c>
      <c r="K284" s="117"/>
      <c r="L284" s="117"/>
      <c r="M284" s="117"/>
      <c r="N284" s="117"/>
      <c r="O284" s="117"/>
      <c r="P284" s="117"/>
      <c r="Q284" s="117"/>
      <c r="R284" s="101"/>
      <c r="S284" s="115"/>
      <c r="T284" s="115"/>
      <c r="U284" s="101"/>
      <c r="V284" s="115"/>
      <c r="W284" s="115"/>
      <c r="X284" s="101"/>
    </row>
    <row r="285" spans="1:24" x14ac:dyDescent="0.25">
      <c r="A285" s="19"/>
      <c r="B285" s="100"/>
      <c r="C285" s="101"/>
      <c r="D285" s="116" t="s">
        <v>635</v>
      </c>
      <c r="E285" s="116"/>
      <c r="F285" s="101"/>
      <c r="G285" s="116" t="s">
        <v>636</v>
      </c>
      <c r="H285" s="116"/>
      <c r="I285" s="101"/>
      <c r="J285" s="134" t="s">
        <v>540</v>
      </c>
      <c r="K285" s="134"/>
      <c r="L285" s="101"/>
      <c r="M285" s="135"/>
      <c r="N285" s="135"/>
      <c r="O285" s="101"/>
      <c r="P285" s="134" t="s">
        <v>88</v>
      </c>
      <c r="Q285" s="134"/>
      <c r="R285" s="101"/>
      <c r="S285" s="115"/>
      <c r="T285" s="115"/>
      <c r="U285" s="101"/>
      <c r="V285" s="115"/>
      <c r="W285" s="115"/>
      <c r="X285" s="101"/>
    </row>
    <row r="286" spans="1:24" ht="15.75" thickBot="1" x14ac:dyDescent="0.3">
      <c r="A286" s="19"/>
      <c r="B286" s="100"/>
      <c r="C286" s="101"/>
      <c r="D286" s="117" t="s">
        <v>637</v>
      </c>
      <c r="E286" s="117"/>
      <c r="F286" s="101"/>
      <c r="G286" s="117" t="s">
        <v>35</v>
      </c>
      <c r="H286" s="117"/>
      <c r="I286" s="101"/>
      <c r="J286" s="117" t="s">
        <v>638</v>
      </c>
      <c r="K286" s="117"/>
      <c r="L286" s="101"/>
      <c r="M286" s="117" t="s">
        <v>370</v>
      </c>
      <c r="N286" s="117"/>
      <c r="O286" s="101"/>
      <c r="P286" s="117" t="s">
        <v>634</v>
      </c>
      <c r="Q286" s="117"/>
      <c r="R286" s="101"/>
      <c r="S286" s="117" t="s">
        <v>673</v>
      </c>
      <c r="T286" s="117"/>
      <c r="U286" s="101"/>
      <c r="V286" s="117" t="s">
        <v>120</v>
      </c>
      <c r="W286" s="117"/>
      <c r="X286" s="101"/>
    </row>
    <row r="287" spans="1:24" x14ac:dyDescent="0.25">
      <c r="A287" s="19"/>
      <c r="B287" s="104"/>
      <c r="C287" s="100"/>
      <c r="D287" s="119"/>
      <c r="E287" s="119"/>
      <c r="F287" s="100"/>
      <c r="G287" s="119"/>
      <c r="H287" s="119"/>
      <c r="I287" s="100"/>
      <c r="J287" s="119"/>
      <c r="K287" s="119"/>
      <c r="L287" s="100"/>
      <c r="M287" s="119"/>
      <c r="N287" s="119"/>
      <c r="O287" s="100"/>
      <c r="P287" s="119"/>
      <c r="Q287" s="119"/>
      <c r="R287" s="100"/>
      <c r="S287" s="119"/>
      <c r="T287" s="119"/>
      <c r="U287" s="100"/>
      <c r="V287" s="119"/>
      <c r="W287" s="119"/>
      <c r="X287" s="100"/>
    </row>
    <row r="288" spans="1:24" x14ac:dyDescent="0.25">
      <c r="A288" s="19"/>
      <c r="B288" s="32" t="s">
        <v>622</v>
      </c>
      <c r="C288" s="28"/>
      <c r="D288" s="33" t="s">
        <v>256</v>
      </c>
      <c r="E288" s="34">
        <v>2984</v>
      </c>
      <c r="F288" s="28"/>
      <c r="G288" s="33" t="s">
        <v>256</v>
      </c>
      <c r="H288" s="35" t="s">
        <v>260</v>
      </c>
      <c r="I288" s="28"/>
      <c r="J288" s="33" t="s">
        <v>256</v>
      </c>
      <c r="K288" s="35">
        <v>503</v>
      </c>
      <c r="L288" s="28"/>
      <c r="M288" s="33" t="s">
        <v>256</v>
      </c>
      <c r="N288" s="35">
        <v>135</v>
      </c>
      <c r="O288" s="28"/>
      <c r="P288" s="33" t="s">
        <v>256</v>
      </c>
      <c r="Q288" s="35">
        <v>227</v>
      </c>
      <c r="R288" s="28"/>
      <c r="S288" s="33" t="s">
        <v>256</v>
      </c>
      <c r="T288" s="34">
        <v>1965</v>
      </c>
      <c r="U288" s="28"/>
      <c r="V288" s="129" t="s">
        <v>256</v>
      </c>
      <c r="W288" s="130">
        <v>24063</v>
      </c>
      <c r="X288" s="28"/>
    </row>
    <row r="289" spans="1:24" ht="25.5" x14ac:dyDescent="0.25">
      <c r="A289" s="19"/>
      <c r="B289" s="110" t="s">
        <v>674</v>
      </c>
      <c r="C289" s="100"/>
      <c r="D289" s="121">
        <v>536</v>
      </c>
      <c r="E289" s="121"/>
      <c r="F289" s="100"/>
      <c r="G289" s="121" t="s">
        <v>260</v>
      </c>
      <c r="H289" s="121"/>
      <c r="I289" s="100"/>
      <c r="J289" s="121">
        <v>47</v>
      </c>
      <c r="K289" s="121"/>
      <c r="L289" s="100"/>
      <c r="M289" s="121">
        <v>17</v>
      </c>
      <c r="N289" s="121"/>
      <c r="O289" s="100"/>
      <c r="P289" s="121">
        <v>55</v>
      </c>
      <c r="Q289" s="121"/>
      <c r="R289" s="100"/>
      <c r="S289" s="121" t="s">
        <v>675</v>
      </c>
      <c r="T289" s="121"/>
      <c r="U289" s="107" t="s">
        <v>258</v>
      </c>
      <c r="V289" s="143" t="s">
        <v>260</v>
      </c>
      <c r="W289" s="143"/>
      <c r="X289" s="100"/>
    </row>
    <row r="290" spans="1:24" x14ac:dyDescent="0.25">
      <c r="A290" s="19"/>
      <c r="B290" s="32" t="s">
        <v>79</v>
      </c>
      <c r="C290" s="28"/>
      <c r="D290" s="60">
        <v>765</v>
      </c>
      <c r="E290" s="60"/>
      <c r="F290" s="28"/>
      <c r="G290" s="59">
        <v>7214</v>
      </c>
      <c r="H290" s="59"/>
      <c r="I290" s="28"/>
      <c r="J290" s="60" t="s">
        <v>668</v>
      </c>
      <c r="K290" s="60"/>
      <c r="L290" s="33" t="s">
        <v>258</v>
      </c>
      <c r="M290" s="60" t="s">
        <v>449</v>
      </c>
      <c r="N290" s="60"/>
      <c r="O290" s="33" t="s">
        <v>258</v>
      </c>
      <c r="P290" s="60" t="s">
        <v>259</v>
      </c>
      <c r="Q290" s="60"/>
      <c r="R290" s="33" t="s">
        <v>258</v>
      </c>
      <c r="S290" s="60" t="s">
        <v>260</v>
      </c>
      <c r="T290" s="60"/>
      <c r="U290" s="28"/>
      <c r="V290" s="144">
        <v>13719</v>
      </c>
      <c r="W290" s="144"/>
      <c r="X290" s="28"/>
    </row>
    <row r="291" spans="1:24" x14ac:dyDescent="0.25">
      <c r="A291" s="19"/>
      <c r="B291" s="110" t="s">
        <v>624</v>
      </c>
      <c r="C291" s="100"/>
      <c r="D291" s="121" t="s">
        <v>676</v>
      </c>
      <c r="E291" s="121"/>
      <c r="F291" s="107" t="s">
        <v>258</v>
      </c>
      <c r="G291" s="121" t="s">
        <v>575</v>
      </c>
      <c r="H291" s="121"/>
      <c r="I291" s="107" t="s">
        <v>258</v>
      </c>
      <c r="J291" s="121" t="s">
        <v>677</v>
      </c>
      <c r="K291" s="121"/>
      <c r="L291" s="107" t="s">
        <v>258</v>
      </c>
      <c r="M291" s="121" t="s">
        <v>670</v>
      </c>
      <c r="N291" s="121"/>
      <c r="O291" s="107" t="s">
        <v>258</v>
      </c>
      <c r="P291" s="121" t="s">
        <v>280</v>
      </c>
      <c r="Q291" s="121"/>
      <c r="R291" s="107" t="s">
        <v>258</v>
      </c>
      <c r="S291" s="121" t="s">
        <v>260</v>
      </c>
      <c r="T291" s="121"/>
      <c r="U291" s="100"/>
      <c r="V291" s="143" t="s">
        <v>577</v>
      </c>
      <c r="W291" s="143"/>
      <c r="X291" s="140" t="s">
        <v>258</v>
      </c>
    </row>
    <row r="292" spans="1:24" ht="15.75" thickBot="1" x14ac:dyDescent="0.3">
      <c r="A292" s="19"/>
      <c r="B292" s="32" t="s">
        <v>630</v>
      </c>
      <c r="C292" s="28"/>
      <c r="D292" s="64">
        <v>73</v>
      </c>
      <c r="E292" s="64"/>
      <c r="F292" s="28"/>
      <c r="G292" s="63">
        <v>3883</v>
      </c>
      <c r="H292" s="63"/>
      <c r="I292" s="28"/>
      <c r="J292" s="64">
        <v>33</v>
      </c>
      <c r="K292" s="64"/>
      <c r="L292" s="28"/>
      <c r="M292" s="64">
        <v>332</v>
      </c>
      <c r="N292" s="64"/>
      <c r="O292" s="28"/>
      <c r="P292" s="64">
        <v>167</v>
      </c>
      <c r="Q292" s="64"/>
      <c r="R292" s="28"/>
      <c r="S292" s="64" t="s">
        <v>260</v>
      </c>
      <c r="T292" s="64"/>
      <c r="U292" s="28"/>
      <c r="V292" s="145">
        <v>4859</v>
      </c>
      <c r="W292" s="145"/>
      <c r="X292" s="28"/>
    </row>
    <row r="293" spans="1:24" x14ac:dyDescent="0.25">
      <c r="A293" s="19"/>
      <c r="B293" s="104"/>
      <c r="C293" s="100"/>
      <c r="D293" s="119"/>
      <c r="E293" s="119"/>
      <c r="F293" s="100"/>
      <c r="G293" s="119"/>
      <c r="H293" s="119"/>
      <c r="I293" s="100"/>
      <c r="J293" s="119"/>
      <c r="K293" s="119"/>
      <c r="L293" s="100"/>
      <c r="M293" s="119"/>
      <c r="N293" s="119"/>
      <c r="O293" s="100"/>
      <c r="P293" s="119"/>
      <c r="Q293" s="119"/>
      <c r="R293" s="100"/>
      <c r="S293" s="119"/>
      <c r="T293" s="119"/>
      <c r="U293" s="100"/>
      <c r="V293" s="119"/>
      <c r="W293" s="119"/>
      <c r="X293" s="100"/>
    </row>
    <row r="294" spans="1:24" ht="15.75" thickBot="1" x14ac:dyDescent="0.3">
      <c r="A294" s="19"/>
      <c r="B294" s="32" t="s">
        <v>631</v>
      </c>
      <c r="C294" s="28"/>
      <c r="D294" s="39" t="s">
        <v>256</v>
      </c>
      <c r="E294" s="48">
        <v>2411</v>
      </c>
      <c r="F294" s="28"/>
      <c r="G294" s="39" t="s">
        <v>256</v>
      </c>
      <c r="H294" s="49" t="s">
        <v>260</v>
      </c>
      <c r="I294" s="28"/>
      <c r="J294" s="39" t="s">
        <v>256</v>
      </c>
      <c r="K294" s="49">
        <v>203</v>
      </c>
      <c r="L294" s="28"/>
      <c r="M294" s="39" t="s">
        <v>256</v>
      </c>
      <c r="N294" s="49">
        <v>152</v>
      </c>
      <c r="O294" s="28"/>
      <c r="P294" s="39" t="s">
        <v>256</v>
      </c>
      <c r="Q294" s="49">
        <v>262</v>
      </c>
      <c r="R294" s="28"/>
      <c r="S294" s="39" t="s">
        <v>256</v>
      </c>
      <c r="T294" s="49" t="s">
        <v>260</v>
      </c>
      <c r="U294" s="28"/>
      <c r="V294" s="141" t="s">
        <v>256</v>
      </c>
      <c r="W294" s="142">
        <v>24100</v>
      </c>
      <c r="X294" s="28"/>
    </row>
    <row r="295" spans="1:24" ht="15.75" thickTop="1" x14ac:dyDescent="0.25">
      <c r="A295" s="19"/>
      <c r="B295" s="82"/>
      <c r="C295" s="82"/>
      <c r="D295" s="82"/>
      <c r="E295" s="82"/>
      <c r="F295" s="82"/>
      <c r="G295" s="82"/>
      <c r="H295" s="82"/>
      <c r="I295" s="82"/>
      <c r="J295" s="82"/>
      <c r="K295" s="82"/>
      <c r="L295" s="82"/>
      <c r="M295" s="82"/>
      <c r="N295" s="82"/>
      <c r="O295" s="82"/>
      <c r="P295" s="82"/>
      <c r="Q295" s="82"/>
      <c r="R295" s="82"/>
      <c r="S295" s="82"/>
      <c r="T295" s="82"/>
      <c r="U295" s="82"/>
      <c r="V295" s="82"/>
      <c r="W295" s="82"/>
      <c r="X295" s="82"/>
    </row>
    <row r="296" spans="1:24" x14ac:dyDescent="0.25">
      <c r="A296" s="19"/>
      <c r="B296" s="97" t="s">
        <v>678</v>
      </c>
      <c r="C296" s="97"/>
      <c r="D296" s="97"/>
      <c r="E296" s="97"/>
      <c r="F296" s="97"/>
      <c r="G296" s="97"/>
      <c r="H296" s="97"/>
      <c r="I296" s="97"/>
      <c r="J296" s="97"/>
      <c r="K296" s="97"/>
      <c r="L296" s="97"/>
      <c r="M296" s="97"/>
      <c r="N296" s="97"/>
      <c r="O296" s="97"/>
      <c r="P296" s="97"/>
      <c r="Q296" s="97"/>
      <c r="R296" s="97"/>
      <c r="S296" s="97"/>
      <c r="T296" s="97"/>
      <c r="U296" s="97"/>
      <c r="V296" s="97"/>
      <c r="W296" s="97"/>
      <c r="X296" s="97"/>
    </row>
    <row r="297" spans="1:24" x14ac:dyDescent="0.25">
      <c r="A297" s="19"/>
      <c r="B297" s="84"/>
      <c r="C297" s="84"/>
      <c r="D297" s="84"/>
      <c r="E297" s="84"/>
      <c r="F297" s="84"/>
      <c r="G297" s="84"/>
      <c r="H297" s="84"/>
      <c r="I297" s="84"/>
      <c r="J297" s="84"/>
      <c r="K297" s="84"/>
      <c r="L297" s="84"/>
      <c r="M297" s="84"/>
      <c r="N297" s="84"/>
      <c r="O297" s="84"/>
      <c r="P297" s="84"/>
      <c r="Q297" s="84"/>
      <c r="R297" s="84"/>
      <c r="S297" s="84"/>
      <c r="T297" s="84"/>
      <c r="U297" s="84"/>
      <c r="V297" s="84"/>
      <c r="W297" s="84"/>
      <c r="X297" s="84"/>
    </row>
    <row r="298" spans="1:24" x14ac:dyDescent="0.25">
      <c r="A298" s="19"/>
      <c r="B298" s="154" t="s">
        <v>679</v>
      </c>
      <c r="C298" s="154"/>
      <c r="D298" s="154"/>
      <c r="E298" s="154"/>
      <c r="F298" s="154"/>
      <c r="G298" s="154"/>
      <c r="H298" s="154"/>
      <c r="I298" s="154"/>
      <c r="J298" s="154"/>
      <c r="K298" s="154"/>
      <c r="L298" s="154"/>
      <c r="M298" s="154"/>
      <c r="N298" s="154"/>
      <c r="O298" s="154"/>
      <c r="P298" s="154"/>
      <c r="Q298" s="154"/>
      <c r="R298" s="154"/>
      <c r="S298" s="154"/>
      <c r="T298" s="154"/>
      <c r="U298" s="154"/>
      <c r="V298" s="154"/>
      <c r="W298" s="154"/>
      <c r="X298" s="154"/>
    </row>
    <row r="299" spans="1:24" x14ac:dyDescent="0.25">
      <c r="A299" s="19"/>
      <c r="B299" s="86"/>
      <c r="C299" s="86"/>
      <c r="D299" s="86"/>
      <c r="E299" s="86"/>
      <c r="F299" s="86"/>
      <c r="G299" s="86"/>
      <c r="H299" s="86"/>
      <c r="I299" s="86"/>
      <c r="J299" s="86"/>
      <c r="K299" s="86"/>
      <c r="L299" s="86"/>
      <c r="M299" s="86"/>
      <c r="N299" s="86"/>
      <c r="O299" s="86"/>
      <c r="P299" s="86"/>
      <c r="Q299" s="86"/>
      <c r="R299" s="86"/>
      <c r="S299" s="86"/>
      <c r="T299" s="86"/>
      <c r="U299" s="86"/>
      <c r="V299" s="86"/>
      <c r="W299" s="86"/>
      <c r="X299" s="86"/>
    </row>
    <row r="300" spans="1:24" x14ac:dyDescent="0.25">
      <c r="A300" s="19"/>
      <c r="B300" s="86" t="s">
        <v>680</v>
      </c>
      <c r="C300" s="86"/>
      <c r="D300" s="86"/>
      <c r="E300" s="86"/>
      <c r="F300" s="86"/>
      <c r="G300" s="86"/>
      <c r="H300" s="86"/>
      <c r="I300" s="86"/>
      <c r="J300" s="86"/>
      <c r="K300" s="86"/>
      <c r="L300" s="86"/>
      <c r="M300" s="86"/>
      <c r="N300" s="86"/>
      <c r="O300" s="86"/>
      <c r="P300" s="86"/>
      <c r="Q300" s="86"/>
      <c r="R300" s="86"/>
      <c r="S300" s="86"/>
      <c r="T300" s="86"/>
      <c r="U300" s="86"/>
      <c r="V300" s="86"/>
      <c r="W300" s="86"/>
      <c r="X300" s="86"/>
    </row>
    <row r="301" spans="1:24" x14ac:dyDescent="0.25">
      <c r="A301" s="19"/>
      <c r="B301" s="86"/>
      <c r="C301" s="86"/>
      <c r="D301" s="86"/>
      <c r="E301" s="86"/>
      <c r="F301" s="86"/>
      <c r="G301" s="86"/>
      <c r="H301" s="86"/>
      <c r="I301" s="86"/>
      <c r="J301" s="86"/>
      <c r="K301" s="86"/>
      <c r="L301" s="86"/>
      <c r="M301" s="86"/>
      <c r="N301" s="86"/>
      <c r="O301" s="86"/>
      <c r="P301" s="86"/>
      <c r="Q301" s="86"/>
      <c r="R301" s="86"/>
      <c r="S301" s="86"/>
      <c r="T301" s="86"/>
      <c r="U301" s="86"/>
      <c r="V301" s="86"/>
      <c r="W301" s="86"/>
      <c r="X301" s="86"/>
    </row>
    <row r="302" spans="1:24" ht="15.75" thickBot="1" x14ac:dyDescent="0.3">
      <c r="A302" s="19"/>
      <c r="B302" s="26" t="s">
        <v>681</v>
      </c>
      <c r="C302" s="21"/>
      <c r="D302" s="50" t="s">
        <v>496</v>
      </c>
      <c r="E302" s="50"/>
      <c r="F302" s="21"/>
      <c r="G302" s="50" t="s">
        <v>497</v>
      </c>
      <c r="H302" s="50"/>
      <c r="I302" s="21"/>
    </row>
    <row r="303" spans="1:24" x14ac:dyDescent="0.25">
      <c r="A303" s="19"/>
      <c r="B303" s="30"/>
      <c r="C303" s="20"/>
      <c r="D303" s="67"/>
      <c r="E303" s="67"/>
      <c r="F303" s="20"/>
      <c r="G303" s="67"/>
      <c r="H303" s="67"/>
      <c r="I303" s="20"/>
    </row>
    <row r="304" spans="1:24" x14ac:dyDescent="0.25">
      <c r="A304" s="19"/>
      <c r="B304" s="32" t="s">
        <v>682</v>
      </c>
      <c r="C304" s="28"/>
      <c r="D304" s="33" t="s">
        <v>256</v>
      </c>
      <c r="E304" s="34">
        <v>18407</v>
      </c>
      <c r="F304" s="28"/>
      <c r="G304" s="33" t="s">
        <v>256</v>
      </c>
      <c r="H304" s="34">
        <v>18506</v>
      </c>
      <c r="I304" s="28"/>
    </row>
    <row r="305" spans="1:24" ht="26.25" thickBot="1" x14ac:dyDescent="0.3">
      <c r="A305" s="19"/>
      <c r="B305" s="36" t="s">
        <v>683</v>
      </c>
      <c r="C305" s="20"/>
      <c r="D305" s="74">
        <v>1839</v>
      </c>
      <c r="E305" s="74"/>
      <c r="F305" s="20"/>
      <c r="G305" s="74">
        <v>3173</v>
      </c>
      <c r="H305" s="74"/>
      <c r="I305" s="20"/>
    </row>
    <row r="306" spans="1:24" x14ac:dyDescent="0.25">
      <c r="A306" s="19"/>
      <c r="B306" s="46"/>
      <c r="C306" s="28"/>
      <c r="D306" s="55"/>
      <c r="E306" s="55"/>
      <c r="F306" s="28"/>
      <c r="G306" s="55"/>
      <c r="H306" s="55"/>
      <c r="I306" s="28"/>
    </row>
    <row r="307" spans="1:24" x14ac:dyDescent="0.25">
      <c r="A307" s="19"/>
      <c r="B307" s="36" t="s">
        <v>684</v>
      </c>
      <c r="C307" s="20"/>
      <c r="D307" s="57">
        <v>20246</v>
      </c>
      <c r="E307" s="57"/>
      <c r="F307" s="20"/>
      <c r="G307" s="57">
        <v>21679</v>
      </c>
      <c r="H307" s="57"/>
      <c r="I307" s="20"/>
    </row>
    <row r="308" spans="1:24" ht="15.75" thickBot="1" x14ac:dyDescent="0.3">
      <c r="A308" s="19"/>
      <c r="B308" s="32" t="s">
        <v>41</v>
      </c>
      <c r="C308" s="28"/>
      <c r="D308" s="63">
        <v>15247</v>
      </c>
      <c r="E308" s="63"/>
      <c r="F308" s="28"/>
      <c r="G308" s="63">
        <v>26203</v>
      </c>
      <c r="H308" s="63"/>
      <c r="I308" s="28"/>
    </row>
    <row r="309" spans="1:24" ht="15.75" thickBot="1" x14ac:dyDescent="0.3">
      <c r="A309" s="19"/>
      <c r="B309" s="36" t="s">
        <v>685</v>
      </c>
      <c r="C309" s="20"/>
      <c r="D309" s="68" t="s">
        <v>256</v>
      </c>
      <c r="E309" s="75">
        <v>35493</v>
      </c>
      <c r="F309" s="20"/>
      <c r="G309" s="68" t="s">
        <v>256</v>
      </c>
      <c r="H309" s="75">
        <v>47882</v>
      </c>
      <c r="I309" s="20"/>
    </row>
    <row r="310" spans="1:24" ht="15.75" thickTop="1" x14ac:dyDescent="0.25">
      <c r="A310" s="19"/>
      <c r="B310" s="82"/>
      <c r="C310" s="82"/>
      <c r="D310" s="82"/>
      <c r="E310" s="82"/>
      <c r="F310" s="82"/>
      <c r="G310" s="82"/>
      <c r="H310" s="82"/>
      <c r="I310" s="82"/>
      <c r="J310" s="82"/>
      <c r="K310" s="82"/>
      <c r="L310" s="82"/>
      <c r="M310" s="82"/>
      <c r="N310" s="82"/>
      <c r="O310" s="82"/>
      <c r="P310" s="82"/>
      <c r="Q310" s="82"/>
      <c r="R310" s="82"/>
      <c r="S310" s="82"/>
      <c r="T310" s="82"/>
      <c r="U310" s="82"/>
      <c r="V310" s="82"/>
      <c r="W310" s="82"/>
      <c r="X310" s="82"/>
    </row>
    <row r="311" spans="1:24" ht="15.75" thickBot="1" x14ac:dyDescent="0.3">
      <c r="A311" s="19"/>
      <c r="B311" s="26" t="s">
        <v>686</v>
      </c>
      <c r="C311" s="21"/>
      <c r="D311" s="21"/>
      <c r="E311" s="21"/>
      <c r="F311" s="21"/>
      <c r="G311" s="21"/>
    </row>
    <row r="312" spans="1:24" x14ac:dyDescent="0.25">
      <c r="A312" s="19"/>
      <c r="B312" s="30"/>
      <c r="C312" s="20"/>
      <c r="D312" s="31"/>
      <c r="E312" s="20"/>
      <c r="F312" s="31"/>
      <c r="G312" s="20"/>
    </row>
    <row r="313" spans="1:24" x14ac:dyDescent="0.25">
      <c r="A313" s="19"/>
      <c r="B313" s="32" t="s">
        <v>687</v>
      </c>
      <c r="C313" s="28"/>
      <c r="D313" s="35">
        <v>0.79</v>
      </c>
      <c r="E313" s="33" t="s">
        <v>688</v>
      </c>
      <c r="F313" s="35">
        <v>0.82</v>
      </c>
      <c r="G313" s="33" t="s">
        <v>688</v>
      </c>
    </row>
    <row r="314" spans="1:24" ht="25.5" x14ac:dyDescent="0.25">
      <c r="A314" s="19"/>
      <c r="B314" s="36" t="s">
        <v>689</v>
      </c>
      <c r="C314" s="20"/>
      <c r="D314" s="38">
        <v>1.38</v>
      </c>
      <c r="E314" s="13" t="s">
        <v>688</v>
      </c>
      <c r="F314" s="38">
        <v>1.79</v>
      </c>
      <c r="G314" s="13" t="s">
        <v>688</v>
      </c>
    </row>
    <row r="315" spans="1:24" x14ac:dyDescent="0.25">
      <c r="A315" s="19"/>
      <c r="B315" s="32" t="s">
        <v>690</v>
      </c>
      <c r="C315" s="28"/>
      <c r="D315" s="35">
        <v>1.07</v>
      </c>
      <c r="E315" s="33" t="s">
        <v>688</v>
      </c>
      <c r="F315" s="35">
        <v>1.41</v>
      </c>
      <c r="G315" s="33" t="s">
        <v>688</v>
      </c>
    </row>
    <row r="316" spans="1:24" x14ac:dyDescent="0.25">
      <c r="A316" s="19"/>
      <c r="B316" s="86"/>
      <c r="C316" s="86"/>
      <c r="D316" s="86"/>
      <c r="E316" s="86"/>
      <c r="F316" s="86"/>
      <c r="G316" s="86"/>
      <c r="H316" s="86"/>
      <c r="I316" s="86"/>
      <c r="J316" s="86"/>
      <c r="K316" s="86"/>
      <c r="L316" s="86"/>
      <c r="M316" s="86"/>
      <c r="N316" s="86"/>
      <c r="O316" s="86"/>
      <c r="P316" s="86"/>
      <c r="Q316" s="86"/>
      <c r="R316" s="86"/>
      <c r="S316" s="86"/>
      <c r="T316" s="86"/>
      <c r="U316" s="86"/>
      <c r="V316" s="86"/>
      <c r="W316" s="86"/>
      <c r="X316" s="86"/>
    </row>
    <row r="317" spans="1:24" x14ac:dyDescent="0.25">
      <c r="A317" s="19"/>
      <c r="B317" s="155" t="s">
        <v>691</v>
      </c>
      <c r="C317" s="155"/>
      <c r="D317" s="155"/>
      <c r="E317" s="155"/>
      <c r="F317" s="155"/>
      <c r="G317" s="155"/>
      <c r="H317" s="155"/>
      <c r="I317" s="155"/>
      <c r="J317" s="155"/>
      <c r="K317" s="155"/>
      <c r="L317" s="155"/>
      <c r="M317" s="155"/>
      <c r="N317" s="155"/>
      <c r="O317" s="155"/>
      <c r="P317" s="155"/>
      <c r="Q317" s="155"/>
      <c r="R317" s="155"/>
      <c r="S317" s="155"/>
      <c r="T317" s="155"/>
      <c r="U317" s="155"/>
      <c r="V317" s="155"/>
      <c r="W317" s="155"/>
      <c r="X317" s="155"/>
    </row>
    <row r="318" spans="1:24" x14ac:dyDescent="0.25">
      <c r="A318" s="19"/>
      <c r="B318" s="155" t="s">
        <v>692</v>
      </c>
      <c r="C318" s="155"/>
      <c r="D318" s="155"/>
      <c r="E318" s="155"/>
      <c r="F318" s="155"/>
      <c r="G318" s="155"/>
      <c r="H318" s="155"/>
      <c r="I318" s="155"/>
      <c r="J318" s="155"/>
      <c r="K318" s="155"/>
      <c r="L318" s="155"/>
      <c r="M318" s="155"/>
      <c r="N318" s="155"/>
      <c r="O318" s="155"/>
      <c r="P318" s="155"/>
      <c r="Q318" s="155"/>
      <c r="R318" s="155"/>
      <c r="S318" s="155"/>
      <c r="T318" s="155"/>
      <c r="U318" s="155"/>
      <c r="V318" s="155"/>
      <c r="W318" s="155"/>
      <c r="X318" s="155"/>
    </row>
    <row r="319" spans="1:24" x14ac:dyDescent="0.25">
      <c r="A319" s="19"/>
      <c r="B319" s="86"/>
      <c r="C319" s="86"/>
      <c r="D319" s="86"/>
      <c r="E319" s="86"/>
      <c r="F319" s="86"/>
      <c r="G319" s="86"/>
      <c r="H319" s="86"/>
      <c r="I319" s="86"/>
      <c r="J319" s="86"/>
      <c r="K319" s="86"/>
      <c r="L319" s="86"/>
      <c r="M319" s="86"/>
      <c r="N319" s="86"/>
      <c r="O319" s="86"/>
      <c r="P319" s="86"/>
      <c r="Q319" s="86"/>
      <c r="R319" s="86"/>
      <c r="S319" s="86"/>
      <c r="T319" s="86"/>
      <c r="U319" s="86"/>
      <c r="V319" s="86"/>
      <c r="W319" s="86"/>
      <c r="X319" s="86"/>
    </row>
    <row r="320" spans="1:24" x14ac:dyDescent="0.25">
      <c r="A320" s="19"/>
      <c r="B320" s="82" t="s">
        <v>693</v>
      </c>
      <c r="C320" s="82"/>
      <c r="D320" s="82"/>
      <c r="E320" s="82"/>
      <c r="F320" s="82"/>
      <c r="G320" s="82"/>
      <c r="H320" s="82"/>
      <c r="I320" s="82"/>
      <c r="J320" s="82"/>
      <c r="K320" s="82"/>
      <c r="L320" s="82"/>
      <c r="M320" s="82"/>
      <c r="N320" s="82"/>
      <c r="O320" s="82"/>
      <c r="P320" s="82"/>
      <c r="Q320" s="82"/>
      <c r="R320" s="82"/>
      <c r="S320" s="82"/>
      <c r="T320" s="82"/>
      <c r="U320" s="82"/>
      <c r="V320" s="82"/>
      <c r="W320" s="82"/>
      <c r="X320" s="82"/>
    </row>
    <row r="321" spans="1:24" x14ac:dyDescent="0.25">
      <c r="A321" s="19"/>
      <c r="B321" s="82"/>
      <c r="C321" s="82"/>
      <c r="D321" s="82"/>
      <c r="E321" s="82"/>
      <c r="F321" s="82"/>
      <c r="G321" s="82"/>
      <c r="H321" s="82"/>
      <c r="I321" s="82"/>
      <c r="J321" s="82"/>
      <c r="K321" s="82"/>
      <c r="L321" s="82"/>
      <c r="M321" s="82"/>
      <c r="N321" s="82"/>
      <c r="O321" s="82"/>
      <c r="P321" s="82"/>
      <c r="Q321" s="82"/>
      <c r="R321" s="82"/>
      <c r="S321" s="82"/>
      <c r="T321" s="82"/>
      <c r="U321" s="82"/>
      <c r="V321" s="82"/>
      <c r="W321" s="82"/>
      <c r="X321" s="82"/>
    </row>
    <row r="322" spans="1:24" x14ac:dyDescent="0.25">
      <c r="A322" s="19"/>
      <c r="B322" s="20"/>
      <c r="C322" s="21"/>
      <c r="D322" s="52" t="s">
        <v>515</v>
      </c>
      <c r="E322" s="52"/>
      <c r="F322" s="21"/>
      <c r="G322" s="52" t="s">
        <v>516</v>
      </c>
      <c r="H322" s="52"/>
      <c r="I322" s="21"/>
      <c r="J322" s="52" t="s">
        <v>120</v>
      </c>
      <c r="K322" s="52"/>
      <c r="L322" s="21"/>
    </row>
    <row r="323" spans="1:24" x14ac:dyDescent="0.25">
      <c r="A323" s="19"/>
      <c r="B323" s="20"/>
      <c r="C323" s="21"/>
      <c r="D323" s="52" t="s">
        <v>517</v>
      </c>
      <c r="E323" s="52"/>
      <c r="F323" s="21"/>
      <c r="G323" s="52" t="s">
        <v>363</v>
      </c>
      <c r="H323" s="52"/>
      <c r="I323" s="21"/>
      <c r="J323" s="52" t="s">
        <v>518</v>
      </c>
      <c r="K323" s="52"/>
      <c r="L323" s="21"/>
    </row>
    <row r="324" spans="1:24" ht="15.75" thickBot="1" x14ac:dyDescent="0.3">
      <c r="A324" s="19"/>
      <c r="B324" s="26" t="s">
        <v>694</v>
      </c>
      <c r="C324" s="21"/>
      <c r="D324" s="50" t="s">
        <v>519</v>
      </c>
      <c r="E324" s="50"/>
      <c r="F324" s="21"/>
      <c r="G324" s="50" t="s">
        <v>519</v>
      </c>
      <c r="H324" s="50"/>
      <c r="I324" s="21"/>
      <c r="J324" s="50" t="s">
        <v>520</v>
      </c>
      <c r="K324" s="50"/>
      <c r="L324" s="21"/>
    </row>
    <row r="325" spans="1:24" x14ac:dyDescent="0.25">
      <c r="A325" s="19"/>
      <c r="B325" s="30"/>
      <c r="C325" s="20"/>
      <c r="D325" s="67"/>
      <c r="E325" s="67"/>
      <c r="F325" s="20"/>
      <c r="G325" s="67"/>
      <c r="H325" s="67"/>
      <c r="I325" s="20"/>
      <c r="J325" s="67"/>
      <c r="K325" s="67"/>
      <c r="L325" s="20"/>
    </row>
    <row r="326" spans="1:24" x14ac:dyDescent="0.25">
      <c r="A326" s="19"/>
      <c r="B326" s="32" t="s">
        <v>682</v>
      </c>
      <c r="C326" s="28"/>
      <c r="D326" s="33" t="s">
        <v>256</v>
      </c>
      <c r="E326" s="35">
        <v>21</v>
      </c>
      <c r="F326" s="28"/>
      <c r="G326" s="33" t="s">
        <v>256</v>
      </c>
      <c r="H326" s="35">
        <v>18</v>
      </c>
      <c r="I326" s="28"/>
      <c r="J326" s="33" t="s">
        <v>256</v>
      </c>
      <c r="K326" s="35">
        <v>39</v>
      </c>
      <c r="L326" s="28"/>
    </row>
    <row r="327" spans="1:24" ht="26.25" thickBot="1" x14ac:dyDescent="0.3">
      <c r="A327" s="19"/>
      <c r="B327" s="36" t="s">
        <v>683</v>
      </c>
      <c r="C327" s="20"/>
      <c r="D327" s="61">
        <v>414</v>
      </c>
      <c r="E327" s="61"/>
      <c r="F327" s="20"/>
      <c r="G327" s="74">
        <v>1425</v>
      </c>
      <c r="H327" s="74"/>
      <c r="I327" s="20"/>
      <c r="J327" s="74">
        <v>1839</v>
      </c>
      <c r="K327" s="74"/>
      <c r="L327" s="20"/>
    </row>
    <row r="328" spans="1:24" x14ac:dyDescent="0.25">
      <c r="A328" s="19"/>
      <c r="B328" s="46"/>
      <c r="C328" s="28"/>
      <c r="D328" s="55"/>
      <c r="E328" s="55"/>
      <c r="F328" s="28"/>
      <c r="G328" s="55"/>
      <c r="H328" s="55"/>
      <c r="I328" s="28"/>
      <c r="J328" s="55"/>
      <c r="K328" s="55"/>
      <c r="L328" s="28"/>
    </row>
    <row r="329" spans="1:24" x14ac:dyDescent="0.25">
      <c r="A329" s="19"/>
      <c r="B329" s="36" t="s">
        <v>684</v>
      </c>
      <c r="C329" s="20"/>
      <c r="D329" s="58">
        <v>435</v>
      </c>
      <c r="E329" s="58"/>
      <c r="F329" s="20"/>
      <c r="G329" s="57">
        <v>1443</v>
      </c>
      <c r="H329" s="57"/>
      <c r="I329" s="20"/>
      <c r="J329" s="57">
        <v>1878</v>
      </c>
      <c r="K329" s="57"/>
      <c r="L329" s="20"/>
    </row>
    <row r="330" spans="1:24" ht="15.75" thickBot="1" x14ac:dyDescent="0.3">
      <c r="A330" s="19"/>
      <c r="B330" s="32" t="s">
        <v>41</v>
      </c>
      <c r="C330" s="28"/>
      <c r="D330" s="64">
        <v>705</v>
      </c>
      <c r="E330" s="64"/>
      <c r="F330" s="28"/>
      <c r="G330" s="63">
        <v>4798</v>
      </c>
      <c r="H330" s="63"/>
      <c r="I330" s="28"/>
      <c r="J330" s="63">
        <v>5503</v>
      </c>
      <c r="K330" s="63"/>
      <c r="L330" s="28"/>
    </row>
    <row r="331" spans="1:24" ht="15.75" thickBot="1" x14ac:dyDescent="0.3">
      <c r="A331" s="19"/>
      <c r="B331" s="36" t="s">
        <v>685</v>
      </c>
      <c r="C331" s="20"/>
      <c r="D331" s="68" t="s">
        <v>256</v>
      </c>
      <c r="E331" s="75">
        <v>1140</v>
      </c>
      <c r="F331" s="20"/>
      <c r="G331" s="68" t="s">
        <v>256</v>
      </c>
      <c r="H331" s="75">
        <v>6241</v>
      </c>
      <c r="I331" s="20"/>
      <c r="J331" s="68" t="s">
        <v>256</v>
      </c>
      <c r="K331" s="75">
        <v>7381</v>
      </c>
      <c r="L331" s="20"/>
    </row>
    <row r="332" spans="1:24" ht="15.75" thickTop="1" x14ac:dyDescent="0.25">
      <c r="A332" s="19"/>
      <c r="B332" s="82"/>
      <c r="C332" s="82"/>
      <c r="D332" s="82"/>
      <c r="E332" s="82"/>
      <c r="F332" s="82"/>
      <c r="G332" s="82"/>
      <c r="H332" s="82"/>
      <c r="I332" s="82"/>
      <c r="J332" s="82"/>
      <c r="K332" s="82"/>
      <c r="L332" s="82"/>
      <c r="M332" s="82"/>
      <c r="N332" s="82"/>
      <c r="O332" s="82"/>
      <c r="P332" s="82"/>
      <c r="Q332" s="82"/>
      <c r="R332" s="82"/>
      <c r="S332" s="82"/>
      <c r="T332" s="82"/>
      <c r="U332" s="82"/>
      <c r="V332" s="82"/>
      <c r="W332" s="82"/>
      <c r="X332" s="82"/>
    </row>
    <row r="333" spans="1:24" ht="15.75" thickBot="1" x14ac:dyDescent="0.3">
      <c r="A333" s="19"/>
      <c r="B333" s="26" t="s">
        <v>695</v>
      </c>
      <c r="C333" s="21"/>
      <c r="D333" s="21"/>
      <c r="E333" s="21"/>
      <c r="F333" s="21"/>
      <c r="G333" s="21"/>
      <c r="H333" s="21"/>
      <c r="I333" s="21"/>
    </row>
    <row r="334" spans="1:24" x14ac:dyDescent="0.25">
      <c r="A334" s="19"/>
      <c r="B334" s="32" t="s">
        <v>687</v>
      </c>
      <c r="C334" s="28"/>
      <c r="D334" s="35">
        <v>1.77</v>
      </c>
      <c r="E334" s="33" t="s">
        <v>688</v>
      </c>
      <c r="F334" s="31"/>
      <c r="G334" s="20"/>
      <c r="H334" s="31"/>
      <c r="I334" s="20"/>
    </row>
    <row r="335" spans="1:24" ht="25.5" x14ac:dyDescent="0.25">
      <c r="A335" s="19"/>
      <c r="B335" s="36" t="s">
        <v>689</v>
      </c>
      <c r="C335" s="20"/>
      <c r="D335" s="38">
        <v>6.61</v>
      </c>
      <c r="E335" s="13" t="s">
        <v>688</v>
      </c>
      <c r="F335" s="31"/>
      <c r="G335" s="20"/>
      <c r="H335" s="31"/>
      <c r="I335" s="20"/>
    </row>
    <row r="336" spans="1:24" x14ac:dyDescent="0.25">
      <c r="A336" s="19"/>
      <c r="B336" s="32" t="s">
        <v>690</v>
      </c>
      <c r="C336" s="28"/>
      <c r="D336" s="35">
        <v>6.57</v>
      </c>
      <c r="E336" s="33" t="s">
        <v>688</v>
      </c>
      <c r="F336" s="31"/>
      <c r="G336" s="20"/>
      <c r="H336" s="31"/>
      <c r="I336" s="20"/>
    </row>
    <row r="337" spans="1:24" x14ac:dyDescent="0.25">
      <c r="A337" s="19"/>
      <c r="B337" s="82"/>
      <c r="C337" s="82"/>
      <c r="D337" s="82"/>
      <c r="E337" s="82"/>
      <c r="F337" s="82"/>
      <c r="G337" s="82"/>
      <c r="H337" s="82"/>
      <c r="I337" s="82"/>
      <c r="J337" s="82"/>
      <c r="K337" s="82"/>
      <c r="L337" s="82"/>
      <c r="M337" s="82"/>
      <c r="N337" s="82"/>
      <c r="O337" s="82"/>
      <c r="P337" s="82"/>
      <c r="Q337" s="82"/>
      <c r="R337" s="82"/>
      <c r="S337" s="82"/>
      <c r="T337" s="82"/>
      <c r="U337" s="82"/>
      <c r="V337" s="82"/>
      <c r="W337" s="82"/>
      <c r="X337" s="82"/>
    </row>
    <row r="338" spans="1:24" x14ac:dyDescent="0.25">
      <c r="A338" s="19"/>
      <c r="B338" s="155" t="s">
        <v>691</v>
      </c>
      <c r="C338" s="155"/>
      <c r="D338" s="155"/>
      <c r="E338" s="155"/>
      <c r="F338" s="155"/>
      <c r="G338" s="155"/>
      <c r="H338" s="155"/>
      <c r="I338" s="155"/>
      <c r="J338" s="155"/>
      <c r="K338" s="155"/>
      <c r="L338" s="155"/>
      <c r="M338" s="155"/>
      <c r="N338" s="155"/>
      <c r="O338" s="155"/>
      <c r="P338" s="155"/>
      <c r="Q338" s="155"/>
      <c r="R338" s="155"/>
      <c r="S338" s="155"/>
      <c r="T338" s="155"/>
      <c r="U338" s="155"/>
      <c r="V338" s="155"/>
      <c r="W338" s="155"/>
      <c r="X338" s="155"/>
    </row>
    <row r="339" spans="1:24" x14ac:dyDescent="0.25">
      <c r="A339" s="19"/>
      <c r="B339" s="155" t="s">
        <v>696</v>
      </c>
      <c r="C339" s="155"/>
      <c r="D339" s="155"/>
      <c r="E339" s="155"/>
      <c r="F339" s="155"/>
      <c r="G339" s="155"/>
      <c r="H339" s="155"/>
      <c r="I339" s="155"/>
      <c r="J339" s="155"/>
      <c r="K339" s="155"/>
      <c r="L339" s="155"/>
      <c r="M339" s="155"/>
      <c r="N339" s="155"/>
      <c r="O339" s="155"/>
      <c r="P339" s="155"/>
      <c r="Q339" s="155"/>
      <c r="R339" s="155"/>
      <c r="S339" s="155"/>
      <c r="T339" s="155"/>
      <c r="U339" s="155"/>
      <c r="V339" s="155"/>
      <c r="W339" s="155"/>
      <c r="X339" s="155"/>
    </row>
    <row r="340" spans="1:24" x14ac:dyDescent="0.25">
      <c r="A340" s="19"/>
      <c r="B340" s="84"/>
      <c r="C340" s="84"/>
      <c r="D340" s="84"/>
      <c r="E340" s="84"/>
      <c r="F340" s="84"/>
      <c r="G340" s="84"/>
      <c r="H340" s="84"/>
      <c r="I340" s="84"/>
      <c r="J340" s="84"/>
      <c r="K340" s="84"/>
      <c r="L340" s="84"/>
      <c r="M340" s="84"/>
      <c r="N340" s="84"/>
      <c r="O340" s="84"/>
      <c r="P340" s="84"/>
      <c r="Q340" s="84"/>
      <c r="R340" s="84"/>
      <c r="S340" s="84"/>
      <c r="T340" s="84"/>
      <c r="U340" s="84"/>
      <c r="V340" s="84"/>
      <c r="W340" s="84"/>
      <c r="X340" s="84"/>
    </row>
    <row r="341" spans="1:24" x14ac:dyDescent="0.25">
      <c r="A341" s="19"/>
      <c r="B341" s="20"/>
      <c r="C341" s="21"/>
      <c r="D341" s="52" t="s">
        <v>515</v>
      </c>
      <c r="E341" s="52"/>
      <c r="F341" s="21"/>
      <c r="G341" s="52" t="s">
        <v>516</v>
      </c>
      <c r="H341" s="52"/>
      <c r="I341" s="21"/>
      <c r="J341" s="52" t="s">
        <v>120</v>
      </c>
      <c r="K341" s="52"/>
      <c r="L341" s="21"/>
    </row>
    <row r="342" spans="1:24" x14ac:dyDescent="0.25">
      <c r="A342" s="19"/>
      <c r="B342" s="20"/>
      <c r="C342" s="21"/>
      <c r="D342" s="52" t="s">
        <v>517</v>
      </c>
      <c r="E342" s="52"/>
      <c r="F342" s="21"/>
      <c r="G342" s="52" t="s">
        <v>363</v>
      </c>
      <c r="H342" s="52"/>
      <c r="I342" s="21"/>
      <c r="J342" s="52" t="s">
        <v>518</v>
      </c>
      <c r="K342" s="52"/>
      <c r="L342" s="21"/>
    </row>
    <row r="343" spans="1:24" ht="15.75" thickBot="1" x14ac:dyDescent="0.3">
      <c r="A343" s="19"/>
      <c r="B343" s="26" t="s">
        <v>697</v>
      </c>
      <c r="C343" s="21"/>
      <c r="D343" s="50" t="s">
        <v>519</v>
      </c>
      <c r="E343" s="50"/>
      <c r="F343" s="21"/>
      <c r="G343" s="50" t="s">
        <v>519</v>
      </c>
      <c r="H343" s="50"/>
      <c r="I343" s="21"/>
      <c r="J343" s="50" t="s">
        <v>520</v>
      </c>
      <c r="K343" s="50"/>
      <c r="L343" s="21"/>
    </row>
    <row r="344" spans="1:24" x14ac:dyDescent="0.25">
      <c r="A344" s="19"/>
      <c r="B344" s="30"/>
      <c r="C344" s="20"/>
      <c r="D344" s="67"/>
      <c r="E344" s="67"/>
      <c r="F344" s="20"/>
      <c r="G344" s="67"/>
      <c r="H344" s="67"/>
      <c r="I344" s="20"/>
      <c r="J344" s="67"/>
      <c r="K344" s="67"/>
      <c r="L344" s="20"/>
    </row>
    <row r="345" spans="1:24" x14ac:dyDescent="0.25">
      <c r="A345" s="19"/>
      <c r="B345" s="32" t="s">
        <v>698</v>
      </c>
      <c r="C345" s="28"/>
      <c r="D345" s="33" t="s">
        <v>256</v>
      </c>
      <c r="E345" s="35" t="s">
        <v>260</v>
      </c>
      <c r="F345" s="28"/>
      <c r="G345" s="33" t="s">
        <v>256</v>
      </c>
      <c r="H345" s="35" t="s">
        <v>260</v>
      </c>
      <c r="I345" s="28"/>
      <c r="J345" s="33" t="s">
        <v>256</v>
      </c>
      <c r="K345" s="35" t="s">
        <v>260</v>
      </c>
      <c r="L345" s="28"/>
    </row>
    <row r="346" spans="1:24" ht="26.25" thickBot="1" x14ac:dyDescent="0.3">
      <c r="A346" s="19"/>
      <c r="B346" s="36" t="s">
        <v>699</v>
      </c>
      <c r="C346" s="20"/>
      <c r="D346" s="61">
        <v>801</v>
      </c>
      <c r="E346" s="61"/>
      <c r="F346" s="20"/>
      <c r="G346" s="74">
        <v>2372</v>
      </c>
      <c r="H346" s="74"/>
      <c r="I346" s="20"/>
      <c r="J346" s="74">
        <v>3173</v>
      </c>
      <c r="K346" s="74"/>
      <c r="L346" s="20"/>
    </row>
    <row r="347" spans="1:24" x14ac:dyDescent="0.25">
      <c r="A347" s="19"/>
      <c r="B347" s="46"/>
      <c r="C347" s="28"/>
      <c r="D347" s="55"/>
      <c r="E347" s="55"/>
      <c r="F347" s="28"/>
      <c r="G347" s="55"/>
      <c r="H347" s="55"/>
      <c r="I347" s="28"/>
      <c r="J347" s="55"/>
      <c r="K347" s="55"/>
      <c r="L347" s="28"/>
    </row>
    <row r="348" spans="1:24" x14ac:dyDescent="0.25">
      <c r="A348" s="19"/>
      <c r="B348" s="36" t="s">
        <v>684</v>
      </c>
      <c r="C348" s="20"/>
      <c r="D348" s="58">
        <v>801</v>
      </c>
      <c r="E348" s="58"/>
      <c r="F348" s="20"/>
      <c r="G348" s="57">
        <v>2372</v>
      </c>
      <c r="H348" s="57"/>
      <c r="I348" s="20"/>
      <c r="J348" s="57">
        <v>3173</v>
      </c>
      <c r="K348" s="57"/>
      <c r="L348" s="20"/>
    </row>
    <row r="349" spans="1:24" ht="15.75" thickBot="1" x14ac:dyDescent="0.3">
      <c r="A349" s="19"/>
      <c r="B349" s="32" t="s">
        <v>41</v>
      </c>
      <c r="C349" s="28"/>
      <c r="D349" s="63">
        <v>2100</v>
      </c>
      <c r="E349" s="63"/>
      <c r="F349" s="28"/>
      <c r="G349" s="63">
        <v>12398</v>
      </c>
      <c r="H349" s="63"/>
      <c r="I349" s="28"/>
      <c r="J349" s="63">
        <v>14498</v>
      </c>
      <c r="K349" s="63"/>
      <c r="L349" s="28"/>
    </row>
    <row r="350" spans="1:24" ht="15.75" thickBot="1" x14ac:dyDescent="0.3">
      <c r="A350" s="19"/>
      <c r="B350" s="36" t="s">
        <v>685</v>
      </c>
      <c r="C350" s="20"/>
      <c r="D350" s="68" t="s">
        <v>256</v>
      </c>
      <c r="E350" s="75">
        <v>2901</v>
      </c>
      <c r="F350" s="20"/>
      <c r="G350" s="68" t="s">
        <v>256</v>
      </c>
      <c r="H350" s="75">
        <v>14770</v>
      </c>
      <c r="I350" s="20"/>
      <c r="J350" s="68" t="s">
        <v>256</v>
      </c>
      <c r="K350" s="75">
        <v>17671</v>
      </c>
      <c r="L350" s="20"/>
    </row>
    <row r="351" spans="1:24" ht="15.75" thickTop="1" x14ac:dyDescent="0.25">
      <c r="A351" s="19"/>
      <c r="B351" s="82"/>
      <c r="C351" s="82"/>
      <c r="D351" s="82"/>
      <c r="E351" s="82"/>
      <c r="F351" s="82"/>
      <c r="G351" s="82"/>
      <c r="H351" s="82"/>
      <c r="I351" s="82"/>
      <c r="J351" s="82"/>
      <c r="K351" s="82"/>
      <c r="L351" s="82"/>
      <c r="M351" s="82"/>
      <c r="N351" s="82"/>
      <c r="O351" s="82"/>
      <c r="P351" s="82"/>
      <c r="Q351" s="82"/>
      <c r="R351" s="82"/>
      <c r="S351" s="82"/>
      <c r="T351" s="82"/>
      <c r="U351" s="82"/>
      <c r="V351" s="82"/>
      <c r="W351" s="82"/>
      <c r="X351" s="82"/>
    </row>
    <row r="352" spans="1:24" ht="15.75" thickBot="1" x14ac:dyDescent="0.3">
      <c r="A352" s="19"/>
      <c r="B352" s="26" t="s">
        <v>695</v>
      </c>
      <c r="C352" s="21"/>
      <c r="D352" s="21"/>
      <c r="E352" s="21"/>
    </row>
    <row r="353" spans="1:24" x14ac:dyDescent="0.25">
      <c r="A353" s="19"/>
      <c r="B353" s="32" t="s">
        <v>687</v>
      </c>
      <c r="C353" s="28"/>
      <c r="D353" s="35">
        <v>2.29</v>
      </c>
      <c r="E353" s="33" t="s">
        <v>688</v>
      </c>
    </row>
    <row r="354" spans="1:24" ht="25.5" x14ac:dyDescent="0.25">
      <c r="A354" s="19"/>
      <c r="B354" s="36" t="s">
        <v>689</v>
      </c>
      <c r="C354" s="20"/>
      <c r="D354" s="38">
        <v>11.54</v>
      </c>
      <c r="E354" s="13" t="s">
        <v>688</v>
      </c>
    </row>
    <row r="355" spans="1:24" x14ac:dyDescent="0.25">
      <c r="A355" s="19"/>
      <c r="B355" s="32" t="s">
        <v>690</v>
      </c>
      <c r="C355" s="28"/>
      <c r="D355" s="35">
        <v>8.73</v>
      </c>
      <c r="E355" s="33" t="s">
        <v>688</v>
      </c>
    </row>
    <row r="356" spans="1:24" x14ac:dyDescent="0.25">
      <c r="A356" s="19"/>
      <c r="B356" s="82"/>
      <c r="C356" s="82"/>
      <c r="D356" s="82"/>
      <c r="E356" s="82"/>
      <c r="F356" s="82"/>
      <c r="G356" s="82"/>
      <c r="H356" s="82"/>
      <c r="I356" s="82"/>
      <c r="J356" s="82"/>
      <c r="K356" s="82"/>
      <c r="L356" s="82"/>
      <c r="M356" s="82"/>
      <c r="N356" s="82"/>
      <c r="O356" s="82"/>
      <c r="P356" s="82"/>
      <c r="Q356" s="82"/>
      <c r="R356" s="82"/>
      <c r="S356" s="82"/>
      <c r="T356" s="82"/>
      <c r="U356" s="82"/>
      <c r="V356" s="82"/>
      <c r="W356" s="82"/>
      <c r="X356" s="82"/>
    </row>
    <row r="357" spans="1:24" x14ac:dyDescent="0.25">
      <c r="A357" s="19"/>
      <c r="B357" s="155" t="s">
        <v>691</v>
      </c>
      <c r="C357" s="155"/>
      <c r="D357" s="155"/>
      <c r="E357" s="155"/>
      <c r="F357" s="155"/>
      <c r="G357" s="155"/>
      <c r="H357" s="155"/>
      <c r="I357" s="155"/>
      <c r="J357" s="155"/>
      <c r="K357" s="155"/>
      <c r="L357" s="155"/>
      <c r="M357" s="155"/>
      <c r="N357" s="155"/>
      <c r="O357" s="155"/>
      <c r="P357" s="155"/>
      <c r="Q357" s="155"/>
      <c r="R357" s="155"/>
      <c r="S357" s="155"/>
      <c r="T357" s="155"/>
      <c r="U357" s="155"/>
      <c r="V357" s="155"/>
      <c r="W357" s="155"/>
      <c r="X357" s="155"/>
    </row>
    <row r="358" spans="1:24" x14ac:dyDescent="0.25">
      <c r="A358" s="19"/>
      <c r="B358" s="155" t="s">
        <v>696</v>
      </c>
      <c r="C358" s="155"/>
      <c r="D358" s="155"/>
      <c r="E358" s="155"/>
      <c r="F358" s="155"/>
      <c r="G358" s="155"/>
      <c r="H358" s="155"/>
      <c r="I358" s="155"/>
      <c r="J358" s="155"/>
      <c r="K358" s="155"/>
      <c r="L358" s="155"/>
      <c r="M358" s="155"/>
      <c r="N358" s="155"/>
      <c r="O358" s="155"/>
      <c r="P358" s="155"/>
      <c r="Q358" s="155"/>
      <c r="R358" s="155"/>
      <c r="S358" s="155"/>
      <c r="T358" s="155"/>
      <c r="U358" s="155"/>
      <c r="V358" s="155"/>
      <c r="W358" s="155"/>
      <c r="X358" s="155"/>
    </row>
    <row r="359" spans="1:24" x14ac:dyDescent="0.25">
      <c r="A359" s="19"/>
      <c r="B359" s="86"/>
      <c r="C359" s="86"/>
      <c r="D359" s="86"/>
      <c r="E359" s="86"/>
      <c r="F359" s="86"/>
      <c r="G359" s="86"/>
      <c r="H359" s="86"/>
      <c r="I359" s="86"/>
      <c r="J359" s="86"/>
      <c r="K359" s="86"/>
      <c r="L359" s="86"/>
      <c r="M359" s="86"/>
      <c r="N359" s="86"/>
      <c r="O359" s="86"/>
      <c r="P359" s="86"/>
      <c r="Q359" s="86"/>
      <c r="R359" s="86"/>
      <c r="S359" s="86"/>
      <c r="T359" s="86"/>
      <c r="U359" s="86"/>
      <c r="V359" s="86"/>
      <c r="W359" s="86"/>
      <c r="X359" s="86"/>
    </row>
    <row r="360" spans="1:24" x14ac:dyDescent="0.25">
      <c r="A360" s="19"/>
      <c r="B360" s="97" t="s">
        <v>536</v>
      </c>
      <c r="C360" s="97"/>
      <c r="D360" s="97"/>
      <c r="E360" s="97"/>
      <c r="F360" s="97"/>
      <c r="G360" s="97"/>
      <c r="H360" s="97"/>
      <c r="I360" s="97"/>
      <c r="J360" s="97"/>
      <c r="K360" s="97"/>
      <c r="L360" s="97"/>
      <c r="M360" s="97"/>
      <c r="N360" s="97"/>
      <c r="O360" s="97"/>
      <c r="P360" s="97"/>
      <c r="Q360" s="97"/>
      <c r="R360" s="97"/>
      <c r="S360" s="97"/>
      <c r="T360" s="97"/>
      <c r="U360" s="97"/>
      <c r="V360" s="97"/>
      <c r="W360" s="97"/>
      <c r="X360" s="97"/>
    </row>
    <row r="361" spans="1:24" x14ac:dyDescent="0.25">
      <c r="A361" s="19"/>
      <c r="B361" s="82"/>
      <c r="C361" s="82"/>
      <c r="D361" s="82"/>
      <c r="E361" s="82"/>
      <c r="F361" s="82"/>
      <c r="G361" s="82"/>
      <c r="H361" s="82"/>
      <c r="I361" s="82"/>
      <c r="J361" s="82"/>
      <c r="K361" s="82"/>
      <c r="L361" s="82"/>
      <c r="M361" s="82"/>
      <c r="N361" s="82"/>
      <c r="O361" s="82"/>
      <c r="P361" s="82"/>
      <c r="Q361" s="82"/>
      <c r="R361" s="82"/>
      <c r="S361" s="82"/>
      <c r="T361" s="82"/>
      <c r="U361" s="82"/>
      <c r="V361" s="82"/>
      <c r="W361" s="82"/>
      <c r="X361" s="82"/>
    </row>
    <row r="362" spans="1:24" x14ac:dyDescent="0.25">
      <c r="A362" s="19"/>
      <c r="B362" s="82" t="s">
        <v>700</v>
      </c>
      <c r="C362" s="82"/>
      <c r="D362" s="82"/>
      <c r="E362" s="82"/>
      <c r="F362" s="82"/>
      <c r="G362" s="82"/>
      <c r="H362" s="82"/>
      <c r="I362" s="82"/>
      <c r="J362" s="82"/>
      <c r="K362" s="82"/>
      <c r="L362" s="82"/>
      <c r="M362" s="82"/>
      <c r="N362" s="82"/>
      <c r="O362" s="82"/>
      <c r="P362" s="82"/>
      <c r="Q362" s="82"/>
      <c r="R362" s="82"/>
      <c r="S362" s="82"/>
      <c r="T362" s="82"/>
      <c r="U362" s="82"/>
      <c r="V362" s="82"/>
      <c r="W362" s="82"/>
      <c r="X362" s="82"/>
    </row>
    <row r="363" spans="1:24" x14ac:dyDescent="0.25">
      <c r="A363" s="19"/>
      <c r="B363" s="82"/>
      <c r="C363" s="82"/>
      <c r="D363" s="82"/>
      <c r="E363" s="82"/>
      <c r="F363" s="82"/>
      <c r="G363" s="82"/>
      <c r="H363" s="82"/>
      <c r="I363" s="82"/>
      <c r="J363" s="82"/>
      <c r="K363" s="82"/>
      <c r="L363" s="82"/>
      <c r="M363" s="82"/>
      <c r="N363" s="82"/>
      <c r="O363" s="82"/>
      <c r="P363" s="82"/>
      <c r="Q363" s="82"/>
      <c r="R363" s="82"/>
      <c r="S363" s="82"/>
      <c r="T363" s="82"/>
      <c r="U363" s="82"/>
      <c r="V363" s="82"/>
      <c r="W363" s="82"/>
      <c r="X363" s="82"/>
    </row>
    <row r="364" spans="1:24" x14ac:dyDescent="0.25">
      <c r="A364" s="19"/>
      <c r="B364" s="20"/>
      <c r="C364" s="21"/>
      <c r="D364" s="70"/>
      <c r="E364" s="70"/>
      <c r="F364" s="21"/>
      <c r="G364" s="70"/>
      <c r="H364" s="70"/>
      <c r="I364" s="21"/>
      <c r="J364" s="52" t="s">
        <v>701</v>
      </c>
      <c r="K364" s="52"/>
      <c r="L364" s="52"/>
      <c r="M364" s="52"/>
      <c r="N364" s="52"/>
      <c r="O364" s="21"/>
    </row>
    <row r="365" spans="1:24" ht="15.75" thickBot="1" x14ac:dyDescent="0.3">
      <c r="A365" s="19"/>
      <c r="B365" s="20"/>
      <c r="C365" s="21"/>
      <c r="D365" s="50" t="s">
        <v>702</v>
      </c>
      <c r="E365" s="50"/>
      <c r="F365" s="50"/>
      <c r="G365" s="50"/>
      <c r="H365" s="50"/>
      <c r="I365" s="21"/>
      <c r="J365" s="50" t="s">
        <v>703</v>
      </c>
      <c r="K365" s="50"/>
      <c r="L365" s="50"/>
      <c r="M365" s="50"/>
      <c r="N365" s="50"/>
      <c r="O365" s="21"/>
    </row>
    <row r="366" spans="1:24" ht="15.75" thickBot="1" x14ac:dyDescent="0.3">
      <c r="A366" s="19"/>
      <c r="B366" s="26" t="s">
        <v>251</v>
      </c>
      <c r="C366" s="21"/>
      <c r="D366" s="51" t="s">
        <v>496</v>
      </c>
      <c r="E366" s="51"/>
      <c r="F366" s="21"/>
      <c r="G366" s="51" t="s">
        <v>497</v>
      </c>
      <c r="H366" s="51"/>
      <c r="I366" s="21"/>
      <c r="J366" s="51" t="s">
        <v>496</v>
      </c>
      <c r="K366" s="51"/>
      <c r="L366" s="21"/>
      <c r="M366" s="51" t="s">
        <v>497</v>
      </c>
      <c r="N366" s="51"/>
      <c r="O366" s="21"/>
    </row>
    <row r="367" spans="1:24" x14ac:dyDescent="0.25">
      <c r="A367" s="19"/>
      <c r="B367" s="30"/>
      <c r="C367" s="20"/>
      <c r="D367" s="67"/>
      <c r="E367" s="67"/>
      <c r="F367" s="20"/>
      <c r="G367" s="67"/>
      <c r="H367" s="67"/>
      <c r="I367" s="20"/>
      <c r="J367" s="67"/>
      <c r="K367" s="67"/>
      <c r="L367" s="20"/>
      <c r="M367" s="67"/>
      <c r="N367" s="67"/>
      <c r="O367" s="20"/>
    </row>
    <row r="368" spans="1:24" x14ac:dyDescent="0.25">
      <c r="A368" s="19"/>
      <c r="B368" s="32" t="s">
        <v>503</v>
      </c>
      <c r="C368" s="28"/>
      <c r="D368" s="54"/>
      <c r="E368" s="54"/>
      <c r="F368" s="28"/>
      <c r="G368" s="54"/>
      <c r="H368" s="54"/>
      <c r="I368" s="28"/>
      <c r="J368" s="54"/>
      <c r="K368" s="54"/>
      <c r="L368" s="28"/>
      <c r="M368" s="54"/>
      <c r="N368" s="54"/>
      <c r="O368" s="28"/>
    </row>
    <row r="369" spans="1:24" x14ac:dyDescent="0.25">
      <c r="A369" s="19"/>
      <c r="B369" s="42" t="s">
        <v>504</v>
      </c>
      <c r="C369" s="20"/>
      <c r="D369" s="13" t="s">
        <v>256</v>
      </c>
      <c r="E369" s="37">
        <v>8708</v>
      </c>
      <c r="F369" s="20"/>
      <c r="G369" s="13" t="s">
        <v>256</v>
      </c>
      <c r="H369" s="37">
        <v>9298</v>
      </c>
      <c r="I369" s="20"/>
      <c r="J369" s="13" t="s">
        <v>256</v>
      </c>
      <c r="K369" s="38">
        <v>396</v>
      </c>
      <c r="L369" s="20"/>
      <c r="M369" s="13" t="s">
        <v>256</v>
      </c>
      <c r="N369" s="38">
        <v>730</v>
      </c>
      <c r="O369" s="20"/>
    </row>
    <row r="370" spans="1:24" x14ac:dyDescent="0.25">
      <c r="A370" s="19"/>
      <c r="B370" s="43" t="s">
        <v>505</v>
      </c>
      <c r="C370" s="28"/>
      <c r="D370" s="59">
        <v>1482</v>
      </c>
      <c r="E370" s="59"/>
      <c r="F370" s="28"/>
      <c r="G370" s="59">
        <v>1376</v>
      </c>
      <c r="H370" s="59"/>
      <c r="I370" s="28"/>
      <c r="J370" s="60" t="s">
        <v>260</v>
      </c>
      <c r="K370" s="60"/>
      <c r="L370" s="28"/>
      <c r="M370" s="60" t="s">
        <v>260</v>
      </c>
      <c r="N370" s="60"/>
      <c r="O370" s="28"/>
    </row>
    <row r="371" spans="1:24" x14ac:dyDescent="0.25">
      <c r="A371" s="19"/>
      <c r="B371" s="36" t="s">
        <v>358</v>
      </c>
      <c r="C371" s="20"/>
      <c r="D371" s="57">
        <v>6243</v>
      </c>
      <c r="E371" s="57"/>
      <c r="F371" s="20"/>
      <c r="G371" s="57">
        <v>3756</v>
      </c>
      <c r="H371" s="57"/>
      <c r="I371" s="20"/>
      <c r="J371" s="58">
        <v>139</v>
      </c>
      <c r="K371" s="58"/>
      <c r="L371" s="20"/>
      <c r="M371" s="58">
        <v>712</v>
      </c>
      <c r="N371" s="58"/>
      <c r="O371" s="20"/>
    </row>
    <row r="372" spans="1:24" ht="25.5" x14ac:dyDescent="0.25">
      <c r="A372" s="19"/>
      <c r="B372" s="32" t="s">
        <v>506</v>
      </c>
      <c r="C372" s="28"/>
      <c r="D372" s="60" t="s">
        <v>260</v>
      </c>
      <c r="E372" s="60"/>
      <c r="F372" s="28"/>
      <c r="G372" s="60" t="s">
        <v>260</v>
      </c>
      <c r="H372" s="60"/>
      <c r="I372" s="28"/>
      <c r="J372" s="60" t="s">
        <v>260</v>
      </c>
      <c r="K372" s="60"/>
      <c r="L372" s="28"/>
      <c r="M372" s="60" t="s">
        <v>260</v>
      </c>
      <c r="N372" s="60"/>
      <c r="O372" s="28"/>
    </row>
    <row r="373" spans="1:24" x14ac:dyDescent="0.25">
      <c r="A373" s="19"/>
      <c r="B373" s="36" t="s">
        <v>507</v>
      </c>
      <c r="C373" s="20"/>
      <c r="D373" s="58">
        <v>803</v>
      </c>
      <c r="E373" s="58"/>
      <c r="F373" s="20"/>
      <c r="G373" s="57">
        <v>1777</v>
      </c>
      <c r="H373" s="57"/>
      <c r="I373" s="20"/>
      <c r="J373" s="58">
        <v>96</v>
      </c>
      <c r="K373" s="58"/>
      <c r="L373" s="20"/>
      <c r="M373" s="58">
        <v>531</v>
      </c>
      <c r="N373" s="58"/>
      <c r="O373" s="20"/>
    </row>
    <row r="374" spans="1:24" x14ac:dyDescent="0.25">
      <c r="A374" s="19"/>
      <c r="B374" s="32" t="s">
        <v>363</v>
      </c>
      <c r="C374" s="28"/>
      <c r="D374" s="60">
        <v>329</v>
      </c>
      <c r="E374" s="60"/>
      <c r="F374" s="28"/>
      <c r="G374" s="60">
        <v>334</v>
      </c>
      <c r="H374" s="60"/>
      <c r="I374" s="28"/>
      <c r="J374" s="59">
        <v>1208</v>
      </c>
      <c r="K374" s="59"/>
      <c r="L374" s="28"/>
      <c r="M374" s="59">
        <v>1200</v>
      </c>
      <c r="N374" s="59"/>
      <c r="O374" s="28"/>
    </row>
    <row r="375" spans="1:24" x14ac:dyDescent="0.25">
      <c r="A375" s="19"/>
      <c r="B375" s="36" t="s">
        <v>508</v>
      </c>
      <c r="C375" s="20"/>
      <c r="D375" s="58" t="s">
        <v>260</v>
      </c>
      <c r="E375" s="58"/>
      <c r="F375" s="20"/>
      <c r="G375" s="58" t="s">
        <v>260</v>
      </c>
      <c r="H375" s="58"/>
      <c r="I375" s="20"/>
      <c r="J375" s="58" t="s">
        <v>260</v>
      </c>
      <c r="K375" s="58"/>
      <c r="L375" s="20"/>
      <c r="M375" s="58" t="s">
        <v>260</v>
      </c>
      <c r="N375" s="58"/>
      <c r="O375" s="20"/>
    </row>
    <row r="376" spans="1:24" x14ac:dyDescent="0.25">
      <c r="A376" s="19"/>
      <c r="B376" s="32" t="s">
        <v>365</v>
      </c>
      <c r="C376" s="28"/>
      <c r="D376" s="60">
        <v>722</v>
      </c>
      <c r="E376" s="60"/>
      <c r="F376" s="28"/>
      <c r="G376" s="59">
        <v>1868</v>
      </c>
      <c r="H376" s="59"/>
      <c r="I376" s="28"/>
      <c r="J376" s="60" t="s">
        <v>260</v>
      </c>
      <c r="K376" s="60"/>
      <c r="L376" s="28"/>
      <c r="M376" s="60" t="s">
        <v>260</v>
      </c>
      <c r="N376" s="60"/>
      <c r="O376" s="28"/>
    </row>
    <row r="377" spans="1:24" x14ac:dyDescent="0.25">
      <c r="A377" s="19"/>
      <c r="B377" s="36" t="s">
        <v>367</v>
      </c>
      <c r="C377" s="20"/>
      <c r="D377" s="56"/>
      <c r="E377" s="56"/>
      <c r="F377" s="20"/>
      <c r="G377" s="56"/>
      <c r="H377" s="56"/>
      <c r="I377" s="20"/>
      <c r="J377" s="56"/>
      <c r="K377" s="56"/>
      <c r="L377" s="20"/>
      <c r="M377" s="56"/>
      <c r="N377" s="56"/>
      <c r="O377" s="20"/>
    </row>
    <row r="378" spans="1:24" x14ac:dyDescent="0.25">
      <c r="A378" s="19"/>
      <c r="B378" s="43" t="s">
        <v>368</v>
      </c>
      <c r="C378" s="28"/>
      <c r="D378" s="60" t="s">
        <v>260</v>
      </c>
      <c r="E378" s="60"/>
      <c r="F378" s="28"/>
      <c r="G378" s="60" t="s">
        <v>260</v>
      </c>
      <c r="H378" s="60"/>
      <c r="I378" s="28"/>
      <c r="J378" s="60" t="s">
        <v>260</v>
      </c>
      <c r="K378" s="60"/>
      <c r="L378" s="28"/>
      <c r="M378" s="60" t="s">
        <v>260</v>
      </c>
      <c r="N378" s="60"/>
      <c r="O378" s="28"/>
    </row>
    <row r="379" spans="1:24" x14ac:dyDescent="0.25">
      <c r="A379" s="19"/>
      <c r="B379" s="42" t="s">
        <v>370</v>
      </c>
      <c r="C379" s="20"/>
      <c r="D379" s="58" t="s">
        <v>260</v>
      </c>
      <c r="E379" s="58"/>
      <c r="F379" s="20"/>
      <c r="G379" s="58" t="s">
        <v>260</v>
      </c>
      <c r="H379" s="58"/>
      <c r="I379" s="20"/>
      <c r="J379" s="58" t="s">
        <v>260</v>
      </c>
      <c r="K379" s="58"/>
      <c r="L379" s="20"/>
      <c r="M379" s="58" t="s">
        <v>260</v>
      </c>
      <c r="N379" s="58"/>
      <c r="O379" s="20"/>
    </row>
    <row r="380" spans="1:24" ht="15.75" thickBot="1" x14ac:dyDescent="0.3">
      <c r="A380" s="19"/>
      <c r="B380" s="43" t="s">
        <v>372</v>
      </c>
      <c r="C380" s="28"/>
      <c r="D380" s="64">
        <v>120</v>
      </c>
      <c r="E380" s="64"/>
      <c r="F380" s="28"/>
      <c r="G380" s="64">
        <v>97</v>
      </c>
      <c r="H380" s="64"/>
      <c r="I380" s="28"/>
      <c r="J380" s="64" t="s">
        <v>260</v>
      </c>
      <c r="K380" s="64"/>
      <c r="L380" s="28"/>
      <c r="M380" s="64" t="s">
        <v>260</v>
      </c>
      <c r="N380" s="64"/>
      <c r="O380" s="28"/>
    </row>
    <row r="381" spans="1:24" x14ac:dyDescent="0.25">
      <c r="A381" s="19"/>
      <c r="B381" s="30"/>
      <c r="C381" s="20"/>
      <c r="D381" s="67"/>
      <c r="E381" s="67"/>
      <c r="F381" s="20"/>
      <c r="G381" s="67"/>
      <c r="H381" s="67"/>
      <c r="I381" s="20"/>
      <c r="J381" s="67"/>
      <c r="K381" s="67"/>
      <c r="L381" s="20"/>
      <c r="M381" s="67"/>
      <c r="N381" s="67"/>
      <c r="O381" s="20"/>
    </row>
    <row r="382" spans="1:24" ht="15.75" thickBot="1" x14ac:dyDescent="0.3">
      <c r="A382" s="19"/>
      <c r="B382" s="32" t="s">
        <v>120</v>
      </c>
      <c r="C382" s="28"/>
      <c r="D382" s="39" t="s">
        <v>256</v>
      </c>
      <c r="E382" s="48">
        <v>18407</v>
      </c>
      <c r="F382" s="28"/>
      <c r="G382" s="39" t="s">
        <v>256</v>
      </c>
      <c r="H382" s="48">
        <v>18506</v>
      </c>
      <c r="I382" s="28"/>
      <c r="J382" s="39" t="s">
        <v>256</v>
      </c>
      <c r="K382" s="48">
        <v>1839</v>
      </c>
      <c r="L382" s="28"/>
      <c r="M382" s="39" t="s">
        <v>256</v>
      </c>
      <c r="N382" s="48">
        <v>3173</v>
      </c>
      <c r="O382" s="28"/>
    </row>
    <row r="383" spans="1:24" ht="15.75" thickTop="1" x14ac:dyDescent="0.25">
      <c r="A383" s="19"/>
      <c r="B383" s="82"/>
      <c r="C383" s="82"/>
      <c r="D383" s="82"/>
      <c r="E383" s="82"/>
      <c r="F383" s="82"/>
      <c r="G383" s="82"/>
      <c r="H383" s="82"/>
      <c r="I383" s="82"/>
      <c r="J383" s="82"/>
      <c r="K383" s="82"/>
      <c r="L383" s="82"/>
      <c r="M383" s="82"/>
      <c r="N383" s="82"/>
      <c r="O383" s="82"/>
      <c r="P383" s="82"/>
      <c r="Q383" s="82"/>
      <c r="R383" s="82"/>
      <c r="S383" s="82"/>
      <c r="T383" s="82"/>
      <c r="U383" s="82"/>
      <c r="V383" s="82"/>
      <c r="W383" s="82"/>
      <c r="X383" s="82"/>
    </row>
    <row r="384" spans="1:24" ht="25.5" customHeight="1" x14ac:dyDescent="0.25">
      <c r="A384" s="19"/>
      <c r="B384" s="82" t="s">
        <v>704</v>
      </c>
      <c r="C384" s="82"/>
      <c r="D384" s="82"/>
      <c r="E384" s="82"/>
      <c r="F384" s="82"/>
      <c r="G384" s="82"/>
      <c r="H384" s="82"/>
      <c r="I384" s="82"/>
      <c r="J384" s="82"/>
      <c r="K384" s="82"/>
      <c r="L384" s="82"/>
      <c r="M384" s="82"/>
      <c r="N384" s="82"/>
      <c r="O384" s="82"/>
      <c r="P384" s="82"/>
      <c r="Q384" s="82"/>
      <c r="R384" s="82"/>
      <c r="S384" s="82"/>
      <c r="T384" s="82"/>
      <c r="U384" s="82"/>
      <c r="V384" s="82"/>
      <c r="W384" s="82"/>
      <c r="X384" s="82"/>
    </row>
    <row r="385" spans="1:24" x14ac:dyDescent="0.25">
      <c r="A385" s="19"/>
      <c r="B385" s="84"/>
      <c r="C385" s="84"/>
      <c r="D385" s="84"/>
      <c r="E385" s="84"/>
      <c r="F385" s="84"/>
      <c r="G385" s="84"/>
      <c r="H385" s="84"/>
      <c r="I385" s="84"/>
      <c r="J385" s="84"/>
      <c r="K385" s="84"/>
      <c r="L385" s="84"/>
      <c r="M385" s="84"/>
      <c r="N385" s="84"/>
      <c r="O385" s="84"/>
      <c r="P385" s="84"/>
      <c r="Q385" s="84"/>
      <c r="R385" s="84"/>
      <c r="S385" s="84"/>
      <c r="T385" s="84"/>
      <c r="U385" s="84"/>
      <c r="V385" s="84"/>
      <c r="W385" s="84"/>
      <c r="X385" s="84"/>
    </row>
    <row r="386" spans="1:24" x14ac:dyDescent="0.25">
      <c r="A386" s="19"/>
      <c r="B386" s="83" t="s">
        <v>705</v>
      </c>
      <c r="C386" s="83"/>
      <c r="D386" s="83"/>
      <c r="E386" s="83"/>
      <c r="F386" s="83"/>
      <c r="G386" s="83"/>
      <c r="H386" s="83"/>
      <c r="I386" s="83"/>
      <c r="J386" s="83"/>
      <c r="K386" s="83"/>
      <c r="L386" s="83"/>
      <c r="M386" s="83"/>
      <c r="N386" s="83"/>
      <c r="O386" s="83"/>
      <c r="P386" s="83"/>
      <c r="Q386" s="83"/>
      <c r="R386" s="83"/>
      <c r="S386" s="83"/>
      <c r="T386" s="83"/>
      <c r="U386" s="83"/>
      <c r="V386" s="83"/>
      <c r="W386" s="83"/>
      <c r="X386" s="83"/>
    </row>
    <row r="387" spans="1:24" x14ac:dyDescent="0.25">
      <c r="A387" s="19"/>
      <c r="B387" s="82"/>
      <c r="C387" s="82"/>
      <c r="D387" s="82"/>
      <c r="E387" s="82"/>
      <c r="F387" s="82"/>
      <c r="G387" s="82"/>
      <c r="H387" s="82"/>
      <c r="I387" s="82"/>
      <c r="J387" s="82"/>
      <c r="K387" s="82"/>
      <c r="L387" s="82"/>
      <c r="M387" s="82"/>
      <c r="N387" s="82"/>
      <c r="O387" s="82"/>
      <c r="P387" s="82"/>
      <c r="Q387" s="82"/>
      <c r="R387" s="82"/>
      <c r="S387" s="82"/>
      <c r="T387" s="82"/>
      <c r="U387" s="82"/>
      <c r="V387" s="82"/>
      <c r="W387" s="82"/>
      <c r="X387" s="82"/>
    </row>
    <row r="388" spans="1:24" x14ac:dyDescent="0.25">
      <c r="A388" s="19"/>
      <c r="B388" s="82" t="s">
        <v>706</v>
      </c>
      <c r="C388" s="82"/>
      <c r="D388" s="82"/>
      <c r="E388" s="82"/>
      <c r="F388" s="82"/>
      <c r="G388" s="82"/>
      <c r="H388" s="82"/>
      <c r="I388" s="82"/>
      <c r="J388" s="82"/>
      <c r="K388" s="82"/>
      <c r="L388" s="82"/>
      <c r="M388" s="82"/>
      <c r="N388" s="82"/>
      <c r="O388" s="82"/>
      <c r="P388" s="82"/>
      <c r="Q388" s="82"/>
      <c r="R388" s="82"/>
      <c r="S388" s="82"/>
      <c r="T388" s="82"/>
      <c r="U388" s="82"/>
      <c r="V388" s="82"/>
      <c r="W388" s="82"/>
      <c r="X388" s="82"/>
    </row>
    <row r="389" spans="1:24" x14ac:dyDescent="0.25">
      <c r="A389" s="19"/>
      <c r="B389" s="82"/>
      <c r="C389" s="82"/>
      <c r="D389" s="82"/>
      <c r="E389" s="82"/>
      <c r="F389" s="82"/>
      <c r="G389" s="82"/>
      <c r="H389" s="82"/>
      <c r="I389" s="82"/>
      <c r="J389" s="82"/>
      <c r="K389" s="82"/>
      <c r="L389" s="82"/>
      <c r="M389" s="82"/>
      <c r="N389" s="82"/>
      <c r="O389" s="82"/>
      <c r="P389" s="82"/>
      <c r="Q389" s="82"/>
      <c r="R389" s="82"/>
      <c r="S389" s="82"/>
      <c r="T389" s="82"/>
      <c r="U389" s="82"/>
      <c r="V389" s="82"/>
      <c r="W389" s="82"/>
      <c r="X389" s="82"/>
    </row>
    <row r="390" spans="1:24" x14ac:dyDescent="0.25">
      <c r="A390" s="19"/>
      <c r="B390" s="20"/>
      <c r="C390" s="21"/>
      <c r="D390" s="52" t="s">
        <v>707</v>
      </c>
      <c r="E390" s="52"/>
      <c r="F390" s="21"/>
      <c r="G390" s="52" t="s">
        <v>708</v>
      </c>
      <c r="H390" s="52"/>
      <c r="I390" s="21"/>
      <c r="J390" s="52" t="s">
        <v>709</v>
      </c>
      <c r="K390" s="52"/>
      <c r="L390" s="21"/>
      <c r="M390" s="52" t="s">
        <v>120</v>
      </c>
      <c r="N390" s="52"/>
      <c r="O390" s="21"/>
      <c r="P390" s="52" t="s">
        <v>120</v>
      </c>
      <c r="Q390" s="52"/>
      <c r="R390" s="21"/>
      <c r="S390" s="70"/>
      <c r="T390" s="70"/>
      <c r="U390" s="21"/>
    </row>
    <row r="391" spans="1:24" x14ac:dyDescent="0.25">
      <c r="A391" s="19"/>
      <c r="B391" s="90" t="s">
        <v>496</v>
      </c>
      <c r="C391" s="21"/>
      <c r="D391" s="52" t="s">
        <v>710</v>
      </c>
      <c r="E391" s="52"/>
      <c r="F391" s="21"/>
      <c r="G391" s="52" t="s">
        <v>710</v>
      </c>
      <c r="H391" s="52"/>
      <c r="I391" s="21"/>
      <c r="J391" s="52" t="s">
        <v>711</v>
      </c>
      <c r="K391" s="52"/>
      <c r="L391" s="21"/>
      <c r="M391" s="52" t="s">
        <v>35</v>
      </c>
      <c r="N391" s="52"/>
      <c r="O391" s="21"/>
      <c r="P391" s="52" t="s">
        <v>712</v>
      </c>
      <c r="Q391" s="52"/>
      <c r="R391" s="21"/>
      <c r="S391" s="52" t="s">
        <v>120</v>
      </c>
      <c r="T391" s="52"/>
      <c r="U391" s="21"/>
    </row>
    <row r="392" spans="1:24" ht="15.75" thickBot="1" x14ac:dyDescent="0.3">
      <c r="A392" s="19"/>
      <c r="B392" s="26" t="s">
        <v>681</v>
      </c>
      <c r="C392" s="21"/>
      <c r="D392" s="50" t="s">
        <v>713</v>
      </c>
      <c r="E392" s="50"/>
      <c r="F392" s="21"/>
      <c r="G392" s="50" t="s">
        <v>713</v>
      </c>
      <c r="H392" s="50"/>
      <c r="I392" s="21"/>
      <c r="J392" s="50" t="s">
        <v>714</v>
      </c>
      <c r="K392" s="50"/>
      <c r="L392" s="21"/>
      <c r="M392" s="50" t="s">
        <v>713</v>
      </c>
      <c r="N392" s="50"/>
      <c r="O392" s="21"/>
      <c r="P392" s="50" t="s">
        <v>713</v>
      </c>
      <c r="Q392" s="50"/>
      <c r="R392" s="21"/>
      <c r="S392" s="50" t="s">
        <v>35</v>
      </c>
      <c r="T392" s="50"/>
      <c r="U392" s="21"/>
    </row>
    <row r="393" spans="1:24" x14ac:dyDescent="0.25">
      <c r="A393" s="19"/>
      <c r="B393" s="30"/>
      <c r="C393" s="20"/>
      <c r="D393" s="67"/>
      <c r="E393" s="67"/>
      <c r="F393" s="20"/>
      <c r="G393" s="67"/>
      <c r="H393" s="67"/>
      <c r="I393" s="20"/>
      <c r="J393" s="67"/>
      <c r="K393" s="67"/>
      <c r="L393" s="20"/>
      <c r="M393" s="67"/>
      <c r="N393" s="67"/>
      <c r="O393" s="20"/>
      <c r="P393" s="67"/>
      <c r="Q393" s="67"/>
      <c r="R393" s="20"/>
      <c r="S393" s="67"/>
      <c r="T393" s="67"/>
      <c r="U393" s="20"/>
    </row>
    <row r="394" spans="1:24" x14ac:dyDescent="0.25">
      <c r="A394" s="19"/>
      <c r="B394" s="32" t="s">
        <v>503</v>
      </c>
      <c r="C394" s="28"/>
      <c r="D394" s="54"/>
      <c r="E394" s="54"/>
      <c r="F394" s="28"/>
      <c r="G394" s="54"/>
      <c r="H394" s="54"/>
      <c r="I394" s="28"/>
      <c r="J394" s="54"/>
      <c r="K394" s="54"/>
      <c r="L394" s="28"/>
      <c r="M394" s="54"/>
      <c r="N394" s="54"/>
      <c r="O394" s="28"/>
      <c r="P394" s="54"/>
      <c r="Q394" s="54"/>
      <c r="R394" s="28"/>
      <c r="S394" s="54"/>
      <c r="T394" s="54"/>
      <c r="U394" s="28"/>
    </row>
    <row r="395" spans="1:24" x14ac:dyDescent="0.25">
      <c r="A395" s="19"/>
      <c r="B395" s="98" t="s">
        <v>504</v>
      </c>
      <c r="C395" s="20"/>
      <c r="D395" s="13" t="s">
        <v>256</v>
      </c>
      <c r="E395" s="37">
        <v>2176</v>
      </c>
      <c r="F395" s="20"/>
      <c r="G395" s="13" t="s">
        <v>256</v>
      </c>
      <c r="H395" s="37">
        <v>1572</v>
      </c>
      <c r="I395" s="20"/>
      <c r="J395" s="13" t="s">
        <v>256</v>
      </c>
      <c r="K395" s="37">
        <v>3653</v>
      </c>
      <c r="L395" s="20"/>
      <c r="M395" s="13" t="s">
        <v>256</v>
      </c>
      <c r="N395" s="37">
        <v>7401</v>
      </c>
      <c r="O395" s="20"/>
      <c r="P395" s="13" t="s">
        <v>256</v>
      </c>
      <c r="Q395" s="37">
        <v>1093232</v>
      </c>
      <c r="R395" s="20"/>
      <c r="S395" s="13" t="s">
        <v>256</v>
      </c>
      <c r="T395" s="37">
        <v>1100633</v>
      </c>
      <c r="U395" s="20"/>
    </row>
    <row r="396" spans="1:24" x14ac:dyDescent="0.25">
      <c r="A396" s="19"/>
      <c r="B396" s="99" t="s">
        <v>505</v>
      </c>
      <c r="C396" s="28"/>
      <c r="D396" s="60">
        <v>342</v>
      </c>
      <c r="E396" s="60"/>
      <c r="F396" s="28"/>
      <c r="G396" s="60">
        <v>983</v>
      </c>
      <c r="H396" s="60"/>
      <c r="I396" s="28"/>
      <c r="J396" s="60">
        <v>131</v>
      </c>
      <c r="K396" s="60"/>
      <c r="L396" s="28"/>
      <c r="M396" s="59">
        <v>1456</v>
      </c>
      <c r="N396" s="59"/>
      <c r="O396" s="28"/>
      <c r="P396" s="59">
        <v>108185</v>
      </c>
      <c r="Q396" s="59"/>
      <c r="R396" s="28"/>
      <c r="S396" s="59">
        <v>109641</v>
      </c>
      <c r="T396" s="59"/>
      <c r="U396" s="28"/>
    </row>
    <row r="397" spans="1:24" x14ac:dyDescent="0.25">
      <c r="A397" s="19"/>
      <c r="B397" s="36" t="s">
        <v>358</v>
      </c>
      <c r="C397" s="20"/>
      <c r="D397" s="58">
        <v>703</v>
      </c>
      <c r="E397" s="58"/>
      <c r="F397" s="20"/>
      <c r="G397" s="58" t="s">
        <v>260</v>
      </c>
      <c r="H397" s="58"/>
      <c r="I397" s="20"/>
      <c r="J397" s="57">
        <v>2417</v>
      </c>
      <c r="K397" s="57"/>
      <c r="L397" s="20"/>
      <c r="M397" s="57">
        <v>3120</v>
      </c>
      <c r="N397" s="57"/>
      <c r="O397" s="20"/>
      <c r="P397" s="57">
        <v>763693</v>
      </c>
      <c r="Q397" s="57"/>
      <c r="R397" s="20"/>
      <c r="S397" s="57">
        <v>766813</v>
      </c>
      <c r="T397" s="57"/>
      <c r="U397" s="20"/>
    </row>
    <row r="398" spans="1:24" ht="25.5" x14ac:dyDescent="0.25">
      <c r="A398" s="19"/>
      <c r="B398" s="32" t="s">
        <v>506</v>
      </c>
      <c r="C398" s="28"/>
      <c r="D398" s="60" t="s">
        <v>260</v>
      </c>
      <c r="E398" s="60"/>
      <c r="F398" s="28"/>
      <c r="G398" s="60" t="s">
        <v>260</v>
      </c>
      <c r="H398" s="60"/>
      <c r="I398" s="28"/>
      <c r="J398" s="60" t="s">
        <v>260</v>
      </c>
      <c r="K398" s="60"/>
      <c r="L398" s="28"/>
      <c r="M398" s="60" t="s">
        <v>260</v>
      </c>
      <c r="N398" s="60"/>
      <c r="O398" s="28"/>
      <c r="P398" s="59">
        <v>34017</v>
      </c>
      <c r="Q398" s="59"/>
      <c r="R398" s="28"/>
      <c r="S398" s="59">
        <v>34017</v>
      </c>
      <c r="T398" s="59"/>
      <c r="U398" s="28"/>
    </row>
    <row r="399" spans="1:24" x14ac:dyDescent="0.25">
      <c r="A399" s="19"/>
      <c r="B399" s="36" t="s">
        <v>507</v>
      </c>
      <c r="C399" s="20"/>
      <c r="D399" s="58" t="s">
        <v>260</v>
      </c>
      <c r="E399" s="58"/>
      <c r="F399" s="20"/>
      <c r="G399" s="58">
        <v>97</v>
      </c>
      <c r="H399" s="58"/>
      <c r="I399" s="20"/>
      <c r="J399" s="58">
        <v>96</v>
      </c>
      <c r="K399" s="58"/>
      <c r="L399" s="20"/>
      <c r="M399" s="58">
        <v>193</v>
      </c>
      <c r="N399" s="58"/>
      <c r="O399" s="20"/>
      <c r="P399" s="57">
        <v>53425</v>
      </c>
      <c r="Q399" s="57"/>
      <c r="R399" s="20"/>
      <c r="S399" s="57">
        <v>53618</v>
      </c>
      <c r="T399" s="57"/>
      <c r="U399" s="20"/>
    </row>
    <row r="400" spans="1:24" x14ac:dyDescent="0.25">
      <c r="A400" s="19"/>
      <c r="B400" s="32" t="s">
        <v>363</v>
      </c>
      <c r="C400" s="28"/>
      <c r="D400" s="60">
        <v>4</v>
      </c>
      <c r="E400" s="60"/>
      <c r="F400" s="28"/>
      <c r="G400" s="60">
        <v>129</v>
      </c>
      <c r="H400" s="60"/>
      <c r="I400" s="28"/>
      <c r="J400" s="59">
        <v>1392</v>
      </c>
      <c r="K400" s="59"/>
      <c r="L400" s="28"/>
      <c r="M400" s="59">
        <v>1525</v>
      </c>
      <c r="N400" s="59"/>
      <c r="O400" s="28"/>
      <c r="P400" s="59">
        <v>112891</v>
      </c>
      <c r="Q400" s="59"/>
      <c r="R400" s="28"/>
      <c r="S400" s="59">
        <v>114416</v>
      </c>
      <c r="T400" s="59"/>
      <c r="U400" s="28"/>
    </row>
    <row r="401" spans="1:24" x14ac:dyDescent="0.25">
      <c r="A401" s="19"/>
      <c r="B401" s="36" t="s">
        <v>508</v>
      </c>
      <c r="C401" s="20"/>
      <c r="D401" s="58" t="s">
        <v>260</v>
      </c>
      <c r="E401" s="58"/>
      <c r="F401" s="20"/>
      <c r="G401" s="58" t="s">
        <v>260</v>
      </c>
      <c r="H401" s="58"/>
      <c r="I401" s="20"/>
      <c r="J401" s="58" t="s">
        <v>260</v>
      </c>
      <c r="K401" s="58"/>
      <c r="L401" s="20"/>
      <c r="M401" s="58" t="s">
        <v>260</v>
      </c>
      <c r="N401" s="58"/>
      <c r="O401" s="20"/>
      <c r="P401" s="57">
        <v>122810</v>
      </c>
      <c r="Q401" s="57"/>
      <c r="R401" s="20"/>
      <c r="S401" s="57">
        <v>122810</v>
      </c>
      <c r="T401" s="57"/>
      <c r="U401" s="20"/>
    </row>
    <row r="402" spans="1:24" x14ac:dyDescent="0.25">
      <c r="A402" s="19"/>
      <c r="B402" s="32" t="s">
        <v>365</v>
      </c>
      <c r="C402" s="28"/>
      <c r="D402" s="60">
        <v>720</v>
      </c>
      <c r="E402" s="60"/>
      <c r="F402" s="28"/>
      <c r="G402" s="60">
        <v>8</v>
      </c>
      <c r="H402" s="60"/>
      <c r="I402" s="28"/>
      <c r="J402" s="60">
        <v>355</v>
      </c>
      <c r="K402" s="60"/>
      <c r="L402" s="28"/>
      <c r="M402" s="59">
        <v>1083</v>
      </c>
      <c r="N402" s="59"/>
      <c r="O402" s="28"/>
      <c r="P402" s="59">
        <v>224473</v>
      </c>
      <c r="Q402" s="59"/>
      <c r="R402" s="28"/>
      <c r="S402" s="59">
        <v>225556</v>
      </c>
      <c r="T402" s="59"/>
      <c r="U402" s="28"/>
    </row>
    <row r="403" spans="1:24" x14ac:dyDescent="0.25">
      <c r="A403" s="19"/>
      <c r="B403" s="36" t="s">
        <v>367</v>
      </c>
      <c r="C403" s="20"/>
      <c r="D403" s="56"/>
      <c r="E403" s="56"/>
      <c r="F403" s="20"/>
      <c r="G403" s="56"/>
      <c r="H403" s="56"/>
      <c r="I403" s="20"/>
      <c r="J403" s="56"/>
      <c r="K403" s="56"/>
      <c r="L403" s="20"/>
      <c r="M403" s="56"/>
      <c r="N403" s="56"/>
      <c r="O403" s="20"/>
      <c r="P403" s="56"/>
      <c r="Q403" s="56"/>
      <c r="R403" s="20"/>
      <c r="S403" s="56"/>
      <c r="T403" s="56"/>
      <c r="U403" s="20"/>
    </row>
    <row r="404" spans="1:24" x14ac:dyDescent="0.25">
      <c r="A404" s="19"/>
      <c r="B404" s="43" t="s">
        <v>368</v>
      </c>
      <c r="C404" s="28"/>
      <c r="D404" s="60">
        <v>31</v>
      </c>
      <c r="E404" s="60"/>
      <c r="F404" s="28"/>
      <c r="G404" s="60">
        <v>24</v>
      </c>
      <c r="H404" s="60"/>
      <c r="I404" s="28"/>
      <c r="J404" s="60" t="s">
        <v>260</v>
      </c>
      <c r="K404" s="60"/>
      <c r="L404" s="28"/>
      <c r="M404" s="60">
        <v>55</v>
      </c>
      <c r="N404" s="60"/>
      <c r="O404" s="28"/>
      <c r="P404" s="59">
        <v>8893</v>
      </c>
      <c r="Q404" s="59"/>
      <c r="R404" s="28"/>
      <c r="S404" s="59">
        <v>8948</v>
      </c>
      <c r="T404" s="59"/>
      <c r="U404" s="28"/>
    </row>
    <row r="405" spans="1:24" x14ac:dyDescent="0.25">
      <c r="A405" s="19"/>
      <c r="B405" s="42" t="s">
        <v>370</v>
      </c>
      <c r="C405" s="20"/>
      <c r="D405" s="58">
        <v>141</v>
      </c>
      <c r="E405" s="58"/>
      <c r="F405" s="20"/>
      <c r="G405" s="58">
        <v>2</v>
      </c>
      <c r="H405" s="58"/>
      <c r="I405" s="20"/>
      <c r="J405" s="58" t="s">
        <v>260</v>
      </c>
      <c r="K405" s="58"/>
      <c r="L405" s="20"/>
      <c r="M405" s="58">
        <v>143</v>
      </c>
      <c r="N405" s="58"/>
      <c r="O405" s="20"/>
      <c r="P405" s="58">
        <v>708</v>
      </c>
      <c r="Q405" s="58"/>
      <c r="R405" s="20"/>
      <c r="S405" s="58">
        <v>851</v>
      </c>
      <c r="T405" s="58"/>
      <c r="U405" s="20"/>
    </row>
    <row r="406" spans="1:24" ht="15.75" thickBot="1" x14ac:dyDescent="0.3">
      <c r="A406" s="19"/>
      <c r="B406" s="43" t="s">
        <v>372</v>
      </c>
      <c r="C406" s="28"/>
      <c r="D406" s="64">
        <v>73</v>
      </c>
      <c r="E406" s="64"/>
      <c r="F406" s="28"/>
      <c r="G406" s="64">
        <v>17</v>
      </c>
      <c r="H406" s="64"/>
      <c r="I406" s="28"/>
      <c r="J406" s="64">
        <v>21</v>
      </c>
      <c r="K406" s="64"/>
      <c r="L406" s="28"/>
      <c r="M406" s="64">
        <v>111</v>
      </c>
      <c r="N406" s="64"/>
      <c r="O406" s="28"/>
      <c r="P406" s="63">
        <v>16021</v>
      </c>
      <c r="Q406" s="63"/>
      <c r="R406" s="28"/>
      <c r="S406" s="63">
        <v>16132</v>
      </c>
      <c r="T406" s="63"/>
      <c r="U406" s="28"/>
    </row>
    <row r="407" spans="1:24" x14ac:dyDescent="0.25">
      <c r="A407" s="19"/>
      <c r="B407" s="30"/>
      <c r="C407" s="20"/>
      <c r="D407" s="67"/>
      <c r="E407" s="67"/>
      <c r="F407" s="20"/>
      <c r="G407" s="67"/>
      <c r="H407" s="67"/>
      <c r="I407" s="20"/>
      <c r="J407" s="67"/>
      <c r="K407" s="67"/>
      <c r="L407" s="20"/>
      <c r="M407" s="67"/>
      <c r="N407" s="67"/>
      <c r="O407" s="20"/>
      <c r="P407" s="67"/>
      <c r="Q407" s="67"/>
      <c r="R407" s="20"/>
      <c r="S407" s="67"/>
      <c r="T407" s="67"/>
      <c r="U407" s="20"/>
    </row>
    <row r="408" spans="1:24" ht="15.75" thickBot="1" x14ac:dyDescent="0.3">
      <c r="A408" s="19"/>
      <c r="B408" s="32" t="s">
        <v>120</v>
      </c>
      <c r="C408" s="28"/>
      <c r="D408" s="39" t="s">
        <v>256</v>
      </c>
      <c r="E408" s="48">
        <v>4190</v>
      </c>
      <c r="F408" s="28"/>
      <c r="G408" s="39" t="s">
        <v>256</v>
      </c>
      <c r="H408" s="48">
        <v>2832</v>
      </c>
      <c r="I408" s="28"/>
      <c r="J408" s="39" t="s">
        <v>256</v>
      </c>
      <c r="K408" s="48">
        <v>8065</v>
      </c>
      <c r="L408" s="28"/>
      <c r="M408" s="39" t="s">
        <v>256</v>
      </c>
      <c r="N408" s="48">
        <v>15087</v>
      </c>
      <c r="O408" s="28"/>
      <c r="P408" s="39" t="s">
        <v>256</v>
      </c>
      <c r="Q408" s="48">
        <v>2538348</v>
      </c>
      <c r="R408" s="28"/>
      <c r="S408" s="39" t="s">
        <v>256</v>
      </c>
      <c r="T408" s="48">
        <v>2553435</v>
      </c>
      <c r="U408" s="28"/>
    </row>
    <row r="409" spans="1:24" ht="15.75" thickTop="1" x14ac:dyDescent="0.25">
      <c r="A409" s="19"/>
      <c r="B409" s="36" t="s">
        <v>715</v>
      </c>
      <c r="C409" s="20"/>
      <c r="D409" s="146">
        <v>0.16</v>
      </c>
      <c r="E409" s="146"/>
      <c r="F409" s="13" t="s">
        <v>688</v>
      </c>
      <c r="G409" s="146">
        <v>0.11</v>
      </c>
      <c r="H409" s="146"/>
      <c r="I409" s="13" t="s">
        <v>688</v>
      </c>
      <c r="J409" s="146">
        <v>0.32</v>
      </c>
      <c r="K409" s="146"/>
      <c r="L409" s="13" t="s">
        <v>688</v>
      </c>
      <c r="M409" s="146">
        <v>0.59</v>
      </c>
      <c r="N409" s="146"/>
      <c r="O409" s="13" t="s">
        <v>688</v>
      </c>
      <c r="P409" s="62"/>
      <c r="Q409" s="62"/>
      <c r="R409" s="20"/>
      <c r="S409" s="62"/>
      <c r="T409" s="62"/>
      <c r="U409" s="20"/>
    </row>
    <row r="410" spans="1:24" x14ac:dyDescent="0.25">
      <c r="A410" s="19"/>
      <c r="B410" s="82"/>
      <c r="C410" s="82"/>
      <c r="D410" s="82"/>
      <c r="E410" s="82"/>
      <c r="F410" s="82"/>
      <c r="G410" s="82"/>
      <c r="H410" s="82"/>
      <c r="I410" s="82"/>
      <c r="J410" s="82"/>
      <c r="K410" s="82"/>
      <c r="L410" s="82"/>
      <c r="M410" s="82"/>
      <c r="N410" s="82"/>
      <c r="O410" s="82"/>
      <c r="P410" s="82"/>
      <c r="Q410" s="82"/>
      <c r="R410" s="82"/>
      <c r="S410" s="82"/>
      <c r="T410" s="82"/>
      <c r="U410" s="82"/>
      <c r="V410" s="82"/>
      <c r="W410" s="82"/>
      <c r="X410" s="82"/>
    </row>
    <row r="411" spans="1:24" x14ac:dyDescent="0.25">
      <c r="A411" s="19"/>
      <c r="B411" s="20"/>
      <c r="C411" s="21"/>
      <c r="D411" s="52" t="s">
        <v>707</v>
      </c>
      <c r="E411" s="52"/>
      <c r="F411" s="21"/>
      <c r="G411" s="52" t="s">
        <v>708</v>
      </c>
      <c r="H411" s="52"/>
      <c r="I411" s="21"/>
      <c r="J411" s="52" t="s">
        <v>709</v>
      </c>
      <c r="K411" s="52"/>
      <c r="L411" s="21"/>
      <c r="M411" s="52" t="s">
        <v>120</v>
      </c>
      <c r="N411" s="52"/>
      <c r="O411" s="21"/>
      <c r="P411" s="52" t="s">
        <v>120</v>
      </c>
      <c r="Q411" s="52"/>
      <c r="R411" s="21"/>
      <c r="S411" s="70"/>
      <c r="T411" s="70"/>
      <c r="U411" s="21"/>
    </row>
    <row r="412" spans="1:24" x14ac:dyDescent="0.25">
      <c r="A412" s="19"/>
      <c r="B412" s="90" t="s">
        <v>497</v>
      </c>
      <c r="C412" s="21"/>
      <c r="D412" s="52" t="s">
        <v>710</v>
      </c>
      <c r="E412" s="52"/>
      <c r="F412" s="21"/>
      <c r="G412" s="52" t="s">
        <v>710</v>
      </c>
      <c r="H412" s="52"/>
      <c r="I412" s="21"/>
      <c r="J412" s="52" t="s">
        <v>711</v>
      </c>
      <c r="K412" s="52"/>
      <c r="L412" s="21"/>
      <c r="M412" s="52" t="s">
        <v>35</v>
      </c>
      <c r="N412" s="52"/>
      <c r="O412" s="21"/>
      <c r="P412" s="52" t="s">
        <v>712</v>
      </c>
      <c r="Q412" s="52"/>
      <c r="R412" s="21"/>
      <c r="S412" s="52" t="s">
        <v>120</v>
      </c>
      <c r="T412" s="52"/>
      <c r="U412" s="21"/>
    </row>
    <row r="413" spans="1:24" ht="15.75" thickBot="1" x14ac:dyDescent="0.3">
      <c r="A413" s="19"/>
      <c r="B413" s="26" t="s">
        <v>681</v>
      </c>
      <c r="C413" s="21"/>
      <c r="D413" s="50" t="s">
        <v>713</v>
      </c>
      <c r="E413" s="50"/>
      <c r="F413" s="21"/>
      <c r="G413" s="50" t="s">
        <v>713</v>
      </c>
      <c r="H413" s="50"/>
      <c r="I413" s="21"/>
      <c r="J413" s="50" t="s">
        <v>716</v>
      </c>
      <c r="K413" s="50"/>
      <c r="L413" s="21"/>
      <c r="M413" s="50" t="s">
        <v>713</v>
      </c>
      <c r="N413" s="50"/>
      <c r="O413" s="21"/>
      <c r="P413" s="50" t="s">
        <v>713</v>
      </c>
      <c r="Q413" s="50"/>
      <c r="R413" s="21"/>
      <c r="S413" s="50" t="s">
        <v>35</v>
      </c>
      <c r="T413" s="50"/>
      <c r="U413" s="21"/>
    </row>
    <row r="414" spans="1:24" x14ac:dyDescent="0.25">
      <c r="A414" s="19"/>
      <c r="B414" s="30"/>
      <c r="C414" s="20"/>
      <c r="D414" s="67"/>
      <c r="E414" s="67"/>
      <c r="F414" s="20"/>
      <c r="G414" s="67"/>
      <c r="H414" s="67"/>
      <c r="I414" s="20"/>
      <c r="J414" s="67"/>
      <c r="K414" s="67"/>
      <c r="L414" s="20"/>
      <c r="M414" s="67"/>
      <c r="N414" s="67"/>
      <c r="O414" s="20"/>
      <c r="P414" s="67"/>
      <c r="Q414" s="67"/>
      <c r="R414" s="20"/>
      <c r="S414" s="67"/>
      <c r="T414" s="67"/>
      <c r="U414" s="20"/>
    </row>
    <row r="415" spans="1:24" x14ac:dyDescent="0.25">
      <c r="A415" s="19"/>
      <c r="B415" s="32" t="s">
        <v>503</v>
      </c>
      <c r="C415" s="28"/>
      <c r="D415" s="54"/>
      <c r="E415" s="54"/>
      <c r="F415" s="28"/>
      <c r="G415" s="54"/>
      <c r="H415" s="54"/>
      <c r="I415" s="28"/>
      <c r="J415" s="54"/>
      <c r="K415" s="54"/>
      <c r="L415" s="28"/>
      <c r="M415" s="54"/>
      <c r="N415" s="54"/>
      <c r="O415" s="28"/>
      <c r="P415" s="54"/>
      <c r="Q415" s="54"/>
      <c r="R415" s="28"/>
      <c r="S415" s="54"/>
      <c r="T415" s="54"/>
      <c r="U415" s="28"/>
    </row>
    <row r="416" spans="1:24" x14ac:dyDescent="0.25">
      <c r="A416" s="19"/>
      <c r="B416" s="98" t="s">
        <v>504</v>
      </c>
      <c r="C416" s="20"/>
      <c r="D416" s="13" t="s">
        <v>256</v>
      </c>
      <c r="E416" s="37">
        <v>2210</v>
      </c>
      <c r="F416" s="20"/>
      <c r="G416" s="13" t="s">
        <v>256</v>
      </c>
      <c r="H416" s="37">
        <v>1978</v>
      </c>
      <c r="I416" s="20"/>
      <c r="J416" s="13" t="s">
        <v>256</v>
      </c>
      <c r="K416" s="37">
        <v>4712</v>
      </c>
      <c r="L416" s="20"/>
      <c r="M416" s="13" t="s">
        <v>256</v>
      </c>
      <c r="N416" s="37">
        <v>8900</v>
      </c>
      <c r="O416" s="20"/>
      <c r="P416" s="13" t="s">
        <v>256</v>
      </c>
      <c r="Q416" s="37">
        <v>1136595</v>
      </c>
      <c r="R416" s="20"/>
      <c r="S416" s="13" t="s">
        <v>256</v>
      </c>
      <c r="T416" s="37">
        <v>1145495</v>
      </c>
      <c r="U416" s="20"/>
    </row>
    <row r="417" spans="1:24" x14ac:dyDescent="0.25">
      <c r="A417" s="19"/>
      <c r="B417" s="99" t="s">
        <v>505</v>
      </c>
      <c r="C417" s="28"/>
      <c r="D417" s="60">
        <v>907</v>
      </c>
      <c r="E417" s="60"/>
      <c r="F417" s="28"/>
      <c r="G417" s="59">
        <v>1128</v>
      </c>
      <c r="H417" s="59"/>
      <c r="I417" s="28"/>
      <c r="J417" s="60">
        <v>864</v>
      </c>
      <c r="K417" s="60"/>
      <c r="L417" s="28"/>
      <c r="M417" s="59">
        <v>2899</v>
      </c>
      <c r="N417" s="59"/>
      <c r="O417" s="28"/>
      <c r="P417" s="59">
        <v>71640</v>
      </c>
      <c r="Q417" s="59"/>
      <c r="R417" s="28"/>
      <c r="S417" s="59">
        <v>74539</v>
      </c>
      <c r="T417" s="59"/>
      <c r="U417" s="28"/>
    </row>
    <row r="418" spans="1:24" x14ac:dyDescent="0.25">
      <c r="A418" s="19"/>
      <c r="B418" s="36" t="s">
        <v>358</v>
      </c>
      <c r="C418" s="20"/>
      <c r="D418" s="58">
        <v>103</v>
      </c>
      <c r="E418" s="58"/>
      <c r="F418" s="20"/>
      <c r="G418" s="58">
        <v>486</v>
      </c>
      <c r="H418" s="58"/>
      <c r="I418" s="20"/>
      <c r="J418" s="57">
        <v>2051</v>
      </c>
      <c r="K418" s="57"/>
      <c r="L418" s="20"/>
      <c r="M418" s="57">
        <v>2640</v>
      </c>
      <c r="N418" s="57"/>
      <c r="O418" s="20"/>
      <c r="P418" s="57">
        <v>712002</v>
      </c>
      <c r="Q418" s="57"/>
      <c r="R418" s="20"/>
      <c r="S418" s="57">
        <v>714642</v>
      </c>
      <c r="T418" s="57"/>
      <c r="U418" s="20"/>
    </row>
    <row r="419" spans="1:24" ht="25.5" x14ac:dyDescent="0.25">
      <c r="A419" s="19"/>
      <c r="B419" s="32" t="s">
        <v>506</v>
      </c>
      <c r="C419" s="28"/>
      <c r="D419" s="60" t="s">
        <v>260</v>
      </c>
      <c r="E419" s="60"/>
      <c r="F419" s="28"/>
      <c r="G419" s="60" t="s">
        <v>260</v>
      </c>
      <c r="H419" s="60"/>
      <c r="I419" s="28"/>
      <c r="J419" s="60" t="s">
        <v>260</v>
      </c>
      <c r="K419" s="60"/>
      <c r="L419" s="28"/>
      <c r="M419" s="60" t="s">
        <v>260</v>
      </c>
      <c r="N419" s="60"/>
      <c r="O419" s="28"/>
      <c r="P419" s="59">
        <v>33531</v>
      </c>
      <c r="Q419" s="59"/>
      <c r="R419" s="28"/>
      <c r="S419" s="59">
        <v>33531</v>
      </c>
      <c r="T419" s="59"/>
      <c r="U419" s="28"/>
    </row>
    <row r="420" spans="1:24" x14ac:dyDescent="0.25">
      <c r="A420" s="19"/>
      <c r="B420" s="36" t="s">
        <v>507</v>
      </c>
      <c r="C420" s="20"/>
      <c r="D420" s="58" t="s">
        <v>260</v>
      </c>
      <c r="E420" s="58"/>
      <c r="F420" s="20"/>
      <c r="G420" s="58">
        <v>194</v>
      </c>
      <c r="H420" s="58"/>
      <c r="I420" s="20"/>
      <c r="J420" s="57">
        <v>1930</v>
      </c>
      <c r="K420" s="57"/>
      <c r="L420" s="20"/>
      <c r="M420" s="57">
        <v>2124</v>
      </c>
      <c r="N420" s="57"/>
      <c r="O420" s="20"/>
      <c r="P420" s="57">
        <v>66090</v>
      </c>
      <c r="Q420" s="57"/>
      <c r="R420" s="20"/>
      <c r="S420" s="57">
        <v>68214</v>
      </c>
      <c r="T420" s="57"/>
      <c r="U420" s="20"/>
    </row>
    <row r="421" spans="1:24" x14ac:dyDescent="0.25">
      <c r="A421" s="19"/>
      <c r="B421" s="32" t="s">
        <v>363</v>
      </c>
      <c r="C421" s="28"/>
      <c r="D421" s="60">
        <v>222</v>
      </c>
      <c r="E421" s="60"/>
      <c r="F421" s="28"/>
      <c r="G421" s="60">
        <v>733</v>
      </c>
      <c r="H421" s="60"/>
      <c r="I421" s="28"/>
      <c r="J421" s="59">
        <v>1307</v>
      </c>
      <c r="K421" s="59"/>
      <c r="L421" s="28"/>
      <c r="M421" s="59">
        <v>2262</v>
      </c>
      <c r="N421" s="59"/>
      <c r="O421" s="28"/>
      <c r="P421" s="59">
        <v>128419</v>
      </c>
      <c r="Q421" s="59"/>
      <c r="R421" s="28"/>
      <c r="S421" s="59">
        <v>130681</v>
      </c>
      <c r="T421" s="59"/>
      <c r="U421" s="28"/>
    </row>
    <row r="422" spans="1:24" x14ac:dyDescent="0.25">
      <c r="A422" s="19"/>
      <c r="B422" s="36" t="s">
        <v>508</v>
      </c>
      <c r="C422" s="20"/>
      <c r="D422" s="58" t="s">
        <v>260</v>
      </c>
      <c r="E422" s="58"/>
      <c r="F422" s="20"/>
      <c r="G422" s="58" t="s">
        <v>260</v>
      </c>
      <c r="H422" s="58"/>
      <c r="I422" s="20"/>
      <c r="J422" s="58" t="s">
        <v>260</v>
      </c>
      <c r="K422" s="58"/>
      <c r="L422" s="20"/>
      <c r="M422" s="58" t="s">
        <v>260</v>
      </c>
      <c r="N422" s="58"/>
      <c r="O422" s="20"/>
      <c r="P422" s="57">
        <v>216576</v>
      </c>
      <c r="Q422" s="57"/>
      <c r="R422" s="20"/>
      <c r="S422" s="57">
        <v>216576</v>
      </c>
      <c r="T422" s="57"/>
      <c r="U422" s="20"/>
    </row>
    <row r="423" spans="1:24" x14ac:dyDescent="0.25">
      <c r="A423" s="19"/>
      <c r="B423" s="32" t="s">
        <v>365</v>
      </c>
      <c r="C423" s="28"/>
      <c r="D423" s="60">
        <v>521</v>
      </c>
      <c r="E423" s="60"/>
      <c r="F423" s="28"/>
      <c r="G423" s="60">
        <v>251</v>
      </c>
      <c r="H423" s="60"/>
      <c r="I423" s="28"/>
      <c r="J423" s="60">
        <v>882</v>
      </c>
      <c r="K423" s="60"/>
      <c r="L423" s="28"/>
      <c r="M423" s="59">
        <v>1654</v>
      </c>
      <c r="N423" s="59"/>
      <c r="O423" s="28"/>
      <c r="P423" s="59">
        <v>239953</v>
      </c>
      <c r="Q423" s="59"/>
      <c r="R423" s="28"/>
      <c r="S423" s="59">
        <v>241607</v>
      </c>
      <c r="T423" s="59"/>
      <c r="U423" s="28"/>
    </row>
    <row r="424" spans="1:24" x14ac:dyDescent="0.25">
      <c r="A424" s="19"/>
      <c r="B424" s="36" t="s">
        <v>367</v>
      </c>
      <c r="C424" s="20"/>
      <c r="D424" s="56"/>
      <c r="E424" s="56"/>
      <c r="F424" s="20"/>
      <c r="G424" s="56"/>
      <c r="H424" s="56"/>
      <c r="I424" s="20"/>
      <c r="J424" s="56"/>
      <c r="K424" s="56"/>
      <c r="L424" s="20"/>
      <c r="M424" s="56"/>
      <c r="N424" s="56"/>
      <c r="O424" s="20"/>
      <c r="P424" s="56"/>
      <c r="Q424" s="56"/>
      <c r="R424" s="20"/>
      <c r="S424" s="56"/>
      <c r="T424" s="56"/>
      <c r="U424" s="20"/>
    </row>
    <row r="425" spans="1:24" x14ac:dyDescent="0.25">
      <c r="A425" s="19"/>
      <c r="B425" s="43" t="s">
        <v>368</v>
      </c>
      <c r="C425" s="28"/>
      <c r="D425" s="60">
        <v>60</v>
      </c>
      <c r="E425" s="60"/>
      <c r="F425" s="28"/>
      <c r="G425" s="60">
        <v>5</v>
      </c>
      <c r="H425" s="60"/>
      <c r="I425" s="28"/>
      <c r="J425" s="60" t="s">
        <v>260</v>
      </c>
      <c r="K425" s="60"/>
      <c r="L425" s="28"/>
      <c r="M425" s="60">
        <v>65</v>
      </c>
      <c r="N425" s="60"/>
      <c r="O425" s="28"/>
      <c r="P425" s="59">
        <v>8651</v>
      </c>
      <c r="Q425" s="59"/>
      <c r="R425" s="28"/>
      <c r="S425" s="59">
        <v>8716</v>
      </c>
      <c r="T425" s="59"/>
      <c r="U425" s="28"/>
    </row>
    <row r="426" spans="1:24" x14ac:dyDescent="0.25">
      <c r="A426" s="19"/>
      <c r="B426" s="42" t="s">
        <v>370</v>
      </c>
      <c r="C426" s="20"/>
      <c r="D426" s="58">
        <v>167</v>
      </c>
      <c r="E426" s="58"/>
      <c r="F426" s="20"/>
      <c r="G426" s="58">
        <v>1</v>
      </c>
      <c r="H426" s="58"/>
      <c r="I426" s="20"/>
      <c r="J426" s="58" t="s">
        <v>260</v>
      </c>
      <c r="K426" s="58"/>
      <c r="L426" s="20"/>
      <c r="M426" s="58">
        <v>168</v>
      </c>
      <c r="N426" s="58"/>
      <c r="O426" s="20"/>
      <c r="P426" s="58">
        <v>787</v>
      </c>
      <c r="Q426" s="58"/>
      <c r="R426" s="20"/>
      <c r="S426" s="58">
        <v>955</v>
      </c>
      <c r="T426" s="58"/>
      <c r="U426" s="20"/>
    </row>
    <row r="427" spans="1:24" ht="15.75" thickBot="1" x14ac:dyDescent="0.3">
      <c r="A427" s="19"/>
      <c r="B427" s="43" t="s">
        <v>372</v>
      </c>
      <c r="C427" s="28"/>
      <c r="D427" s="64">
        <v>102</v>
      </c>
      <c r="E427" s="64"/>
      <c r="F427" s="28"/>
      <c r="G427" s="64">
        <v>28</v>
      </c>
      <c r="H427" s="64"/>
      <c r="I427" s="28"/>
      <c r="J427" s="64">
        <v>2</v>
      </c>
      <c r="K427" s="64"/>
      <c r="L427" s="28"/>
      <c r="M427" s="64">
        <v>132</v>
      </c>
      <c r="N427" s="64"/>
      <c r="O427" s="28"/>
      <c r="P427" s="63">
        <v>15109</v>
      </c>
      <c r="Q427" s="63"/>
      <c r="R427" s="28"/>
      <c r="S427" s="63">
        <v>15241</v>
      </c>
      <c r="T427" s="63"/>
      <c r="U427" s="28"/>
    </row>
    <row r="428" spans="1:24" x14ac:dyDescent="0.25">
      <c r="A428" s="19"/>
      <c r="B428" s="30"/>
      <c r="C428" s="20"/>
      <c r="D428" s="67"/>
      <c r="E428" s="67"/>
      <c r="F428" s="20"/>
      <c r="G428" s="67"/>
      <c r="H428" s="67"/>
      <c r="I428" s="20"/>
      <c r="J428" s="67"/>
      <c r="K428" s="67"/>
      <c r="L428" s="20"/>
      <c r="M428" s="67"/>
      <c r="N428" s="67"/>
      <c r="O428" s="20"/>
      <c r="P428" s="67"/>
      <c r="Q428" s="67"/>
      <c r="R428" s="20"/>
      <c r="S428" s="67"/>
      <c r="T428" s="67"/>
      <c r="U428" s="20"/>
    </row>
    <row r="429" spans="1:24" ht="15.75" thickBot="1" x14ac:dyDescent="0.3">
      <c r="A429" s="19"/>
      <c r="B429" s="32" t="s">
        <v>120</v>
      </c>
      <c r="C429" s="28"/>
      <c r="D429" s="39" t="s">
        <v>256</v>
      </c>
      <c r="E429" s="48">
        <v>4292</v>
      </c>
      <c r="F429" s="28"/>
      <c r="G429" s="39" t="s">
        <v>256</v>
      </c>
      <c r="H429" s="48">
        <v>4804</v>
      </c>
      <c r="I429" s="28"/>
      <c r="J429" s="39" t="s">
        <v>256</v>
      </c>
      <c r="K429" s="48">
        <v>11748</v>
      </c>
      <c r="L429" s="28"/>
      <c r="M429" s="39" t="s">
        <v>256</v>
      </c>
      <c r="N429" s="48">
        <v>20844</v>
      </c>
      <c r="O429" s="28"/>
      <c r="P429" s="39" t="s">
        <v>256</v>
      </c>
      <c r="Q429" s="48">
        <v>2629353</v>
      </c>
      <c r="R429" s="28"/>
      <c r="S429" s="39" t="s">
        <v>256</v>
      </c>
      <c r="T429" s="48">
        <v>2650197</v>
      </c>
      <c r="U429" s="28"/>
    </row>
    <row r="430" spans="1:24" ht="15.75" thickTop="1" x14ac:dyDescent="0.25">
      <c r="A430" s="19"/>
      <c r="B430" s="36" t="s">
        <v>715</v>
      </c>
      <c r="C430" s="20"/>
      <c r="D430" s="146">
        <v>0.16</v>
      </c>
      <c r="E430" s="146"/>
      <c r="F430" s="13" t="s">
        <v>688</v>
      </c>
      <c r="G430" s="146">
        <v>0.18</v>
      </c>
      <c r="H430" s="146"/>
      <c r="I430" s="13" t="s">
        <v>688</v>
      </c>
      <c r="J430" s="146">
        <v>0.44</v>
      </c>
      <c r="K430" s="146"/>
      <c r="L430" s="13" t="s">
        <v>688</v>
      </c>
      <c r="M430" s="146">
        <v>0.79</v>
      </c>
      <c r="N430" s="146"/>
      <c r="O430" s="13" t="s">
        <v>688</v>
      </c>
      <c r="P430" s="62"/>
      <c r="Q430" s="62"/>
      <c r="R430" s="20"/>
      <c r="S430" s="62"/>
      <c r="T430" s="62"/>
      <c r="U430" s="20"/>
    </row>
    <row r="431" spans="1:24" x14ac:dyDescent="0.25">
      <c r="A431" s="19"/>
      <c r="B431" s="82"/>
      <c r="C431" s="82"/>
      <c r="D431" s="82"/>
      <c r="E431" s="82"/>
      <c r="F431" s="82"/>
      <c r="G431" s="82"/>
      <c r="H431" s="82"/>
      <c r="I431" s="82"/>
      <c r="J431" s="82"/>
      <c r="K431" s="82"/>
      <c r="L431" s="82"/>
      <c r="M431" s="82"/>
      <c r="N431" s="82"/>
      <c r="O431" s="82"/>
      <c r="P431" s="82"/>
      <c r="Q431" s="82"/>
      <c r="R431" s="82"/>
      <c r="S431" s="82"/>
      <c r="T431" s="82"/>
      <c r="U431" s="82"/>
      <c r="V431" s="82"/>
      <c r="W431" s="82"/>
      <c r="X431" s="82"/>
    </row>
    <row r="432" spans="1:24" x14ac:dyDescent="0.25">
      <c r="A432" s="19"/>
      <c r="B432" s="86" t="s">
        <v>717</v>
      </c>
      <c r="C432" s="86"/>
      <c r="D432" s="86"/>
      <c r="E432" s="86"/>
      <c r="F432" s="86"/>
      <c r="G432" s="86"/>
      <c r="H432" s="86"/>
      <c r="I432" s="86"/>
      <c r="J432" s="86"/>
      <c r="K432" s="86"/>
      <c r="L432" s="86"/>
      <c r="M432" s="86"/>
      <c r="N432" s="86"/>
      <c r="O432" s="86"/>
      <c r="P432" s="86"/>
      <c r="Q432" s="86"/>
      <c r="R432" s="86"/>
      <c r="S432" s="86"/>
      <c r="T432" s="86"/>
      <c r="U432" s="86"/>
      <c r="V432" s="86"/>
      <c r="W432" s="86"/>
      <c r="X432" s="86"/>
    </row>
    <row r="433" spans="1:24" x14ac:dyDescent="0.25">
      <c r="A433" s="19"/>
      <c r="B433" s="84"/>
      <c r="C433" s="84"/>
      <c r="D433" s="84"/>
      <c r="E433" s="84"/>
      <c r="F433" s="84"/>
      <c r="G433" s="84"/>
      <c r="H433" s="84"/>
      <c r="I433" s="84"/>
      <c r="J433" s="84"/>
      <c r="K433" s="84"/>
      <c r="L433" s="84"/>
      <c r="M433" s="84"/>
      <c r="N433" s="84"/>
      <c r="O433" s="84"/>
      <c r="P433" s="84"/>
      <c r="Q433" s="84"/>
      <c r="R433" s="84"/>
      <c r="S433" s="84"/>
      <c r="T433" s="84"/>
      <c r="U433" s="84"/>
      <c r="V433" s="84"/>
      <c r="W433" s="84"/>
      <c r="X433" s="84"/>
    </row>
    <row r="434" spans="1:24" x14ac:dyDescent="0.25">
      <c r="A434" s="19"/>
      <c r="B434" s="82" t="s">
        <v>718</v>
      </c>
      <c r="C434" s="82"/>
      <c r="D434" s="82"/>
      <c r="E434" s="82"/>
      <c r="F434" s="82"/>
      <c r="G434" s="82"/>
      <c r="H434" s="82"/>
      <c r="I434" s="82"/>
      <c r="J434" s="82"/>
      <c r="K434" s="82"/>
      <c r="L434" s="82"/>
      <c r="M434" s="82"/>
      <c r="N434" s="82"/>
      <c r="O434" s="82"/>
      <c r="P434" s="82"/>
      <c r="Q434" s="82"/>
      <c r="R434" s="82"/>
      <c r="S434" s="82"/>
      <c r="T434" s="82"/>
      <c r="U434" s="82"/>
      <c r="V434" s="82"/>
      <c r="W434" s="82"/>
      <c r="X434" s="82"/>
    </row>
    <row r="435" spans="1:24" x14ac:dyDescent="0.25">
      <c r="A435" s="19"/>
      <c r="B435" s="82"/>
      <c r="C435" s="82"/>
      <c r="D435" s="82"/>
      <c r="E435" s="82"/>
      <c r="F435" s="82"/>
      <c r="G435" s="82"/>
      <c r="H435" s="82"/>
      <c r="I435" s="82"/>
      <c r="J435" s="82"/>
      <c r="K435" s="82"/>
      <c r="L435" s="82"/>
      <c r="M435" s="82"/>
      <c r="N435" s="82"/>
      <c r="O435" s="82"/>
      <c r="P435" s="82"/>
      <c r="Q435" s="82"/>
      <c r="R435" s="82"/>
      <c r="S435" s="82"/>
      <c r="T435" s="82"/>
      <c r="U435" s="82"/>
      <c r="V435" s="82"/>
      <c r="W435" s="82"/>
      <c r="X435" s="82"/>
    </row>
    <row r="436" spans="1:24" x14ac:dyDescent="0.25">
      <c r="A436" s="19"/>
      <c r="B436" s="20"/>
      <c r="C436" s="21"/>
      <c r="D436" s="52" t="s">
        <v>707</v>
      </c>
      <c r="E436" s="52"/>
      <c r="F436" s="21"/>
      <c r="G436" s="52" t="s">
        <v>708</v>
      </c>
      <c r="H436" s="52"/>
      <c r="I436" s="21"/>
      <c r="J436" s="52" t="s">
        <v>709</v>
      </c>
      <c r="K436" s="52"/>
      <c r="L436" s="21"/>
      <c r="M436" s="52" t="s">
        <v>120</v>
      </c>
      <c r="N436" s="52"/>
      <c r="O436" s="21"/>
      <c r="P436" s="52" t="s">
        <v>120</v>
      </c>
      <c r="Q436" s="52"/>
      <c r="R436" s="21"/>
      <c r="S436" s="52" t="s">
        <v>120</v>
      </c>
      <c r="T436" s="52"/>
      <c r="U436" s="21"/>
    </row>
    <row r="437" spans="1:24" x14ac:dyDescent="0.25">
      <c r="A437" s="19"/>
      <c r="B437" s="90" t="s">
        <v>496</v>
      </c>
      <c r="C437" s="21"/>
      <c r="D437" s="52" t="s">
        <v>710</v>
      </c>
      <c r="E437" s="52"/>
      <c r="F437" s="21"/>
      <c r="G437" s="52" t="s">
        <v>710</v>
      </c>
      <c r="H437" s="52"/>
      <c r="I437" s="21"/>
      <c r="J437" s="52" t="s">
        <v>711</v>
      </c>
      <c r="K437" s="52"/>
      <c r="L437" s="21"/>
      <c r="M437" s="52" t="s">
        <v>35</v>
      </c>
      <c r="N437" s="52"/>
      <c r="O437" s="21"/>
      <c r="P437" s="52" t="s">
        <v>712</v>
      </c>
      <c r="Q437" s="52"/>
      <c r="R437" s="21"/>
      <c r="S437" s="52" t="s">
        <v>719</v>
      </c>
      <c r="T437" s="52"/>
      <c r="U437" s="21"/>
    </row>
    <row r="438" spans="1:24" ht="15.75" thickBot="1" x14ac:dyDescent="0.3">
      <c r="A438" s="19"/>
      <c r="B438" s="26" t="s">
        <v>681</v>
      </c>
      <c r="C438" s="21"/>
      <c r="D438" s="50" t="s">
        <v>713</v>
      </c>
      <c r="E438" s="50"/>
      <c r="F438" s="21"/>
      <c r="G438" s="50" t="s">
        <v>713</v>
      </c>
      <c r="H438" s="50"/>
      <c r="I438" s="21"/>
      <c r="J438" s="50" t="s">
        <v>716</v>
      </c>
      <c r="K438" s="50"/>
      <c r="L438" s="21"/>
      <c r="M438" s="50" t="s">
        <v>713</v>
      </c>
      <c r="N438" s="50"/>
      <c r="O438" s="21"/>
      <c r="P438" s="50" t="s">
        <v>713</v>
      </c>
      <c r="Q438" s="50"/>
      <c r="R438" s="21"/>
      <c r="S438" s="50" t="s">
        <v>35</v>
      </c>
      <c r="T438" s="50"/>
      <c r="U438" s="21"/>
    </row>
    <row r="439" spans="1:24" x14ac:dyDescent="0.25">
      <c r="A439" s="19"/>
      <c r="B439" s="30"/>
      <c r="C439" s="20"/>
      <c r="D439" s="67"/>
      <c r="E439" s="67"/>
      <c r="F439" s="20"/>
      <c r="G439" s="67"/>
      <c r="H439" s="67"/>
      <c r="I439" s="20"/>
      <c r="J439" s="67"/>
      <c r="K439" s="67"/>
      <c r="L439" s="20"/>
      <c r="M439" s="67"/>
      <c r="N439" s="67"/>
      <c r="O439" s="20"/>
      <c r="P439" s="67"/>
      <c r="Q439" s="67"/>
      <c r="R439" s="20"/>
      <c r="S439" s="67"/>
      <c r="T439" s="67"/>
      <c r="U439" s="20"/>
    </row>
    <row r="440" spans="1:24" x14ac:dyDescent="0.25">
      <c r="A440" s="19"/>
      <c r="B440" s="32" t="s">
        <v>356</v>
      </c>
      <c r="C440" s="28"/>
      <c r="D440" s="33" t="s">
        <v>256</v>
      </c>
      <c r="E440" s="35">
        <v>344</v>
      </c>
      <c r="F440" s="28"/>
      <c r="G440" s="33" t="s">
        <v>256</v>
      </c>
      <c r="H440" s="35">
        <v>585</v>
      </c>
      <c r="I440" s="28"/>
      <c r="J440" s="33" t="s">
        <v>256</v>
      </c>
      <c r="K440" s="35">
        <v>397</v>
      </c>
      <c r="L440" s="28"/>
      <c r="M440" s="33" t="s">
        <v>256</v>
      </c>
      <c r="N440" s="34">
        <v>1326</v>
      </c>
      <c r="O440" s="28"/>
      <c r="P440" s="33" t="s">
        <v>256</v>
      </c>
      <c r="Q440" s="34">
        <v>29286</v>
      </c>
      <c r="R440" s="28"/>
      <c r="S440" s="33" t="s">
        <v>256</v>
      </c>
      <c r="T440" s="34">
        <v>30612</v>
      </c>
      <c r="U440" s="28"/>
    </row>
    <row r="441" spans="1:24" x14ac:dyDescent="0.25">
      <c r="A441" s="19"/>
      <c r="B441" s="36" t="s">
        <v>358</v>
      </c>
      <c r="C441" s="20"/>
      <c r="D441" s="58" t="s">
        <v>260</v>
      </c>
      <c r="E441" s="58"/>
      <c r="F441" s="20"/>
      <c r="G441" s="58" t="s">
        <v>260</v>
      </c>
      <c r="H441" s="58"/>
      <c r="I441" s="20"/>
      <c r="J441" s="58">
        <v>139</v>
      </c>
      <c r="K441" s="58"/>
      <c r="L441" s="20"/>
      <c r="M441" s="58">
        <v>139</v>
      </c>
      <c r="N441" s="58"/>
      <c r="O441" s="20"/>
      <c r="P441" s="57">
        <v>63602</v>
      </c>
      <c r="Q441" s="57"/>
      <c r="R441" s="20"/>
      <c r="S441" s="57">
        <v>63741</v>
      </c>
      <c r="T441" s="57"/>
      <c r="U441" s="20"/>
    </row>
    <row r="442" spans="1:24" x14ac:dyDescent="0.25">
      <c r="A442" s="19"/>
      <c r="B442" s="32" t="s">
        <v>507</v>
      </c>
      <c r="C442" s="28"/>
      <c r="D442" s="60" t="s">
        <v>260</v>
      </c>
      <c r="E442" s="60"/>
      <c r="F442" s="28"/>
      <c r="G442" s="60" t="s">
        <v>260</v>
      </c>
      <c r="H442" s="60"/>
      <c r="I442" s="28"/>
      <c r="J442" s="60">
        <v>96</v>
      </c>
      <c r="K442" s="60"/>
      <c r="L442" s="28"/>
      <c r="M442" s="60">
        <v>96</v>
      </c>
      <c r="N442" s="60"/>
      <c r="O442" s="28"/>
      <c r="P442" s="59">
        <v>2691</v>
      </c>
      <c r="Q442" s="59"/>
      <c r="R442" s="28"/>
      <c r="S442" s="59">
        <v>2787</v>
      </c>
      <c r="T442" s="59"/>
      <c r="U442" s="28"/>
    </row>
    <row r="443" spans="1:24" x14ac:dyDescent="0.25">
      <c r="A443" s="19"/>
      <c r="B443" s="36" t="s">
        <v>363</v>
      </c>
      <c r="C443" s="20"/>
      <c r="D443" s="58" t="s">
        <v>260</v>
      </c>
      <c r="E443" s="58"/>
      <c r="F443" s="20"/>
      <c r="G443" s="58">
        <v>129</v>
      </c>
      <c r="H443" s="58"/>
      <c r="I443" s="20"/>
      <c r="J443" s="57">
        <v>1207</v>
      </c>
      <c r="K443" s="57"/>
      <c r="L443" s="20"/>
      <c r="M443" s="57">
        <v>1336</v>
      </c>
      <c r="N443" s="57"/>
      <c r="O443" s="20"/>
      <c r="P443" s="57">
        <v>2593</v>
      </c>
      <c r="Q443" s="57"/>
      <c r="R443" s="20"/>
      <c r="S443" s="57">
        <v>3929</v>
      </c>
      <c r="T443" s="57"/>
      <c r="U443" s="20"/>
    </row>
    <row r="444" spans="1:24" x14ac:dyDescent="0.25">
      <c r="A444" s="19"/>
      <c r="B444" s="32" t="s">
        <v>365</v>
      </c>
      <c r="C444" s="28"/>
      <c r="D444" s="60" t="s">
        <v>260</v>
      </c>
      <c r="E444" s="60"/>
      <c r="F444" s="28"/>
      <c r="G444" s="60" t="s">
        <v>260</v>
      </c>
      <c r="H444" s="60"/>
      <c r="I444" s="28"/>
      <c r="J444" s="60" t="s">
        <v>260</v>
      </c>
      <c r="K444" s="60"/>
      <c r="L444" s="28"/>
      <c r="M444" s="60" t="s">
        <v>260</v>
      </c>
      <c r="N444" s="60"/>
      <c r="O444" s="28"/>
      <c r="P444" s="59">
        <v>4692</v>
      </c>
      <c r="Q444" s="59"/>
      <c r="R444" s="28"/>
      <c r="S444" s="59">
        <v>4692</v>
      </c>
      <c r="T444" s="59"/>
      <c r="U444" s="28"/>
    </row>
    <row r="445" spans="1:24" x14ac:dyDescent="0.25">
      <c r="A445" s="19"/>
      <c r="B445" s="36" t="s">
        <v>367</v>
      </c>
      <c r="C445" s="20"/>
      <c r="D445" s="56"/>
      <c r="E445" s="56"/>
      <c r="F445" s="20"/>
      <c r="G445" s="56"/>
      <c r="H445" s="56"/>
      <c r="I445" s="20"/>
      <c r="J445" s="56"/>
      <c r="K445" s="56"/>
      <c r="L445" s="20"/>
      <c r="M445" s="56"/>
      <c r="N445" s="56"/>
      <c r="O445" s="20"/>
      <c r="P445" s="56"/>
      <c r="Q445" s="56"/>
      <c r="R445" s="20"/>
      <c r="S445" s="56"/>
      <c r="T445" s="56"/>
      <c r="U445" s="20"/>
    </row>
    <row r="446" spans="1:24" x14ac:dyDescent="0.25">
      <c r="A446" s="19"/>
      <c r="B446" s="43" t="s">
        <v>368</v>
      </c>
      <c r="C446" s="28"/>
      <c r="D446" s="60" t="s">
        <v>260</v>
      </c>
      <c r="E446" s="60"/>
      <c r="F446" s="28"/>
      <c r="G446" s="60" t="s">
        <v>260</v>
      </c>
      <c r="H446" s="60"/>
      <c r="I446" s="28"/>
      <c r="J446" s="60" t="s">
        <v>260</v>
      </c>
      <c r="K446" s="60"/>
      <c r="L446" s="28"/>
      <c r="M446" s="60" t="s">
        <v>260</v>
      </c>
      <c r="N446" s="60"/>
      <c r="O446" s="28"/>
      <c r="P446" s="60">
        <v>213</v>
      </c>
      <c r="Q446" s="60"/>
      <c r="R446" s="28"/>
      <c r="S446" s="60">
        <v>213</v>
      </c>
      <c r="T446" s="60"/>
      <c r="U446" s="28"/>
    </row>
    <row r="447" spans="1:24" x14ac:dyDescent="0.25">
      <c r="A447" s="19"/>
      <c r="B447" s="42" t="s">
        <v>370</v>
      </c>
      <c r="C447" s="20"/>
      <c r="D447" s="58" t="s">
        <v>260</v>
      </c>
      <c r="E447" s="58"/>
      <c r="F447" s="20"/>
      <c r="G447" s="58" t="s">
        <v>260</v>
      </c>
      <c r="H447" s="58"/>
      <c r="I447" s="20"/>
      <c r="J447" s="58" t="s">
        <v>260</v>
      </c>
      <c r="K447" s="58"/>
      <c r="L447" s="20"/>
      <c r="M447" s="58" t="s">
        <v>260</v>
      </c>
      <c r="N447" s="58"/>
      <c r="O447" s="20"/>
      <c r="P447" s="58">
        <v>6</v>
      </c>
      <c r="Q447" s="58"/>
      <c r="R447" s="20"/>
      <c r="S447" s="58">
        <v>6</v>
      </c>
      <c r="T447" s="58"/>
      <c r="U447" s="20"/>
    </row>
    <row r="448" spans="1:24" ht="15.75" thickBot="1" x14ac:dyDescent="0.3">
      <c r="A448" s="19"/>
      <c r="B448" s="43" t="s">
        <v>372</v>
      </c>
      <c r="C448" s="28"/>
      <c r="D448" s="64">
        <v>3</v>
      </c>
      <c r="E448" s="64"/>
      <c r="F448" s="28"/>
      <c r="G448" s="64" t="s">
        <v>260</v>
      </c>
      <c r="H448" s="64"/>
      <c r="I448" s="28"/>
      <c r="J448" s="64">
        <v>21</v>
      </c>
      <c r="K448" s="64"/>
      <c r="L448" s="28"/>
      <c r="M448" s="64">
        <v>24</v>
      </c>
      <c r="N448" s="64"/>
      <c r="O448" s="28"/>
      <c r="P448" s="64">
        <v>216</v>
      </c>
      <c r="Q448" s="64"/>
      <c r="R448" s="28"/>
      <c r="S448" s="64">
        <v>240</v>
      </c>
      <c r="T448" s="64"/>
      <c r="U448" s="28"/>
    </row>
    <row r="449" spans="1:24" x14ac:dyDescent="0.25">
      <c r="A449" s="19"/>
      <c r="B449" s="30"/>
      <c r="C449" s="20"/>
      <c r="D449" s="67"/>
      <c r="E449" s="67"/>
      <c r="F449" s="20"/>
      <c r="G449" s="67"/>
      <c r="H449" s="67"/>
      <c r="I449" s="20"/>
      <c r="J449" s="67"/>
      <c r="K449" s="67"/>
      <c r="L449" s="20"/>
      <c r="M449" s="67"/>
      <c r="N449" s="67"/>
      <c r="O449" s="20"/>
      <c r="P449" s="67"/>
      <c r="Q449" s="67"/>
      <c r="R449" s="20"/>
      <c r="S449" s="67"/>
      <c r="T449" s="67"/>
      <c r="U449" s="20"/>
    </row>
    <row r="450" spans="1:24" ht="15.75" thickBot="1" x14ac:dyDescent="0.3">
      <c r="A450" s="19"/>
      <c r="B450" s="32" t="s">
        <v>120</v>
      </c>
      <c r="C450" s="28"/>
      <c r="D450" s="39" t="s">
        <v>256</v>
      </c>
      <c r="E450" s="49">
        <v>347</v>
      </c>
      <c r="F450" s="28"/>
      <c r="G450" s="39" t="s">
        <v>256</v>
      </c>
      <c r="H450" s="49">
        <v>714</v>
      </c>
      <c r="I450" s="28"/>
      <c r="J450" s="39" t="s">
        <v>256</v>
      </c>
      <c r="K450" s="48">
        <v>1860</v>
      </c>
      <c r="L450" s="28"/>
      <c r="M450" s="39" t="s">
        <v>256</v>
      </c>
      <c r="N450" s="48">
        <v>2921</v>
      </c>
      <c r="O450" s="28"/>
      <c r="P450" s="39" t="s">
        <v>256</v>
      </c>
      <c r="Q450" s="48">
        <v>103299</v>
      </c>
      <c r="R450" s="28"/>
      <c r="S450" s="39" t="s">
        <v>256</v>
      </c>
      <c r="T450" s="48">
        <v>106220</v>
      </c>
      <c r="U450" s="28"/>
    </row>
    <row r="451" spans="1:24" ht="26.25" thickTop="1" x14ac:dyDescent="0.25">
      <c r="A451" s="19"/>
      <c r="B451" s="36" t="s">
        <v>720</v>
      </c>
      <c r="C451" s="20"/>
      <c r="D451" s="146">
        <v>0.33</v>
      </c>
      <c r="E451" s="146"/>
      <c r="F451" s="13" t="s">
        <v>688</v>
      </c>
      <c r="G451" s="146">
        <v>0.67</v>
      </c>
      <c r="H451" s="146"/>
      <c r="I451" s="13" t="s">
        <v>688</v>
      </c>
      <c r="J451" s="146">
        <v>1.75</v>
      </c>
      <c r="K451" s="146"/>
      <c r="L451" s="13" t="s">
        <v>688</v>
      </c>
      <c r="M451" s="146">
        <v>2.75</v>
      </c>
      <c r="N451" s="146"/>
      <c r="O451" s="13" t="s">
        <v>688</v>
      </c>
      <c r="P451" s="62"/>
      <c r="Q451" s="62"/>
      <c r="R451" s="20"/>
      <c r="S451" s="62"/>
      <c r="T451" s="62"/>
      <c r="U451" s="20"/>
    </row>
    <row r="452" spans="1:24" x14ac:dyDescent="0.25">
      <c r="A452" s="19"/>
      <c r="B452" s="82"/>
      <c r="C452" s="82"/>
      <c r="D452" s="82"/>
      <c r="E452" s="82"/>
      <c r="F452" s="82"/>
      <c r="G452" s="82"/>
      <c r="H452" s="82"/>
      <c r="I452" s="82"/>
      <c r="J452" s="82"/>
      <c r="K452" s="82"/>
      <c r="L452" s="82"/>
      <c r="M452" s="82"/>
      <c r="N452" s="82"/>
      <c r="O452" s="82"/>
      <c r="P452" s="82"/>
      <c r="Q452" s="82"/>
      <c r="R452" s="82"/>
      <c r="S452" s="82"/>
      <c r="T452" s="82"/>
      <c r="U452" s="82"/>
      <c r="V452" s="82"/>
      <c r="W452" s="82"/>
      <c r="X452" s="82"/>
    </row>
    <row r="453" spans="1:24" x14ac:dyDescent="0.25">
      <c r="A453" s="19"/>
      <c r="B453" s="20"/>
      <c r="C453" s="21"/>
      <c r="D453" s="52" t="s">
        <v>707</v>
      </c>
      <c r="E453" s="52"/>
      <c r="F453" s="21"/>
      <c r="G453" s="52" t="s">
        <v>708</v>
      </c>
      <c r="H453" s="52"/>
      <c r="I453" s="21"/>
      <c r="J453" s="52" t="s">
        <v>709</v>
      </c>
      <c r="K453" s="52"/>
      <c r="L453" s="21"/>
      <c r="M453" s="52" t="s">
        <v>120</v>
      </c>
      <c r="N453" s="52"/>
      <c r="O453" s="21"/>
      <c r="P453" s="52" t="s">
        <v>120</v>
      </c>
      <c r="Q453" s="52"/>
      <c r="R453" s="21"/>
      <c r="S453" s="52" t="s">
        <v>120</v>
      </c>
      <c r="T453" s="52"/>
      <c r="U453" s="21"/>
    </row>
    <row r="454" spans="1:24" x14ac:dyDescent="0.25">
      <c r="A454" s="19"/>
      <c r="B454" s="90" t="s">
        <v>497</v>
      </c>
      <c r="C454" s="21"/>
      <c r="D454" s="52" t="s">
        <v>710</v>
      </c>
      <c r="E454" s="52"/>
      <c r="F454" s="21"/>
      <c r="G454" s="52" t="s">
        <v>710</v>
      </c>
      <c r="H454" s="52"/>
      <c r="I454" s="21"/>
      <c r="J454" s="52" t="s">
        <v>711</v>
      </c>
      <c r="K454" s="52"/>
      <c r="L454" s="21"/>
      <c r="M454" s="52" t="s">
        <v>35</v>
      </c>
      <c r="N454" s="52"/>
      <c r="O454" s="21"/>
      <c r="P454" s="52" t="s">
        <v>712</v>
      </c>
      <c r="Q454" s="52"/>
      <c r="R454" s="21"/>
      <c r="S454" s="52" t="s">
        <v>719</v>
      </c>
      <c r="T454" s="52"/>
      <c r="U454" s="21"/>
    </row>
    <row r="455" spans="1:24" ht="15.75" thickBot="1" x14ac:dyDescent="0.3">
      <c r="A455" s="19"/>
      <c r="B455" s="26" t="s">
        <v>681</v>
      </c>
      <c r="C455" s="21"/>
      <c r="D455" s="50" t="s">
        <v>713</v>
      </c>
      <c r="E455" s="50"/>
      <c r="F455" s="21"/>
      <c r="G455" s="50" t="s">
        <v>713</v>
      </c>
      <c r="H455" s="50"/>
      <c r="I455" s="21"/>
      <c r="J455" s="50" t="s">
        <v>716</v>
      </c>
      <c r="K455" s="50"/>
      <c r="L455" s="21"/>
      <c r="M455" s="50" t="s">
        <v>713</v>
      </c>
      <c r="N455" s="50"/>
      <c r="O455" s="21"/>
      <c r="P455" s="50" t="s">
        <v>713</v>
      </c>
      <c r="Q455" s="50"/>
      <c r="R455" s="21"/>
      <c r="S455" s="50" t="s">
        <v>35</v>
      </c>
      <c r="T455" s="50"/>
      <c r="U455" s="21"/>
    </row>
    <row r="456" spans="1:24" x14ac:dyDescent="0.25">
      <c r="A456" s="19"/>
      <c r="B456" s="30"/>
      <c r="C456" s="20"/>
      <c r="D456" s="67"/>
      <c r="E456" s="67"/>
      <c r="F456" s="20"/>
      <c r="G456" s="67"/>
      <c r="H456" s="67"/>
      <c r="I456" s="20"/>
      <c r="J456" s="67"/>
      <c r="K456" s="67"/>
      <c r="L456" s="20"/>
      <c r="M456" s="67"/>
      <c r="N456" s="67"/>
      <c r="O456" s="20"/>
      <c r="P456" s="67"/>
      <c r="Q456" s="67"/>
      <c r="R456" s="20"/>
      <c r="S456" s="67"/>
      <c r="T456" s="67"/>
      <c r="U456" s="20"/>
    </row>
    <row r="457" spans="1:24" x14ac:dyDescent="0.25">
      <c r="A457" s="19"/>
      <c r="B457" s="32" t="s">
        <v>356</v>
      </c>
      <c r="C457" s="28"/>
      <c r="D457" s="33" t="s">
        <v>256</v>
      </c>
      <c r="E457" s="35">
        <v>159</v>
      </c>
      <c r="F457" s="28"/>
      <c r="G457" s="33" t="s">
        <v>256</v>
      </c>
      <c r="H457" s="34">
        <v>1430</v>
      </c>
      <c r="I457" s="28"/>
      <c r="J457" s="33" t="s">
        <v>256</v>
      </c>
      <c r="K457" s="35">
        <v>729</v>
      </c>
      <c r="L457" s="28"/>
      <c r="M457" s="33" t="s">
        <v>256</v>
      </c>
      <c r="N457" s="34">
        <v>2318</v>
      </c>
      <c r="O457" s="28"/>
      <c r="P457" s="33" t="s">
        <v>256</v>
      </c>
      <c r="Q457" s="34">
        <v>42411</v>
      </c>
      <c r="R457" s="28"/>
      <c r="S457" s="33" t="s">
        <v>256</v>
      </c>
      <c r="T457" s="34">
        <v>44729</v>
      </c>
      <c r="U457" s="28"/>
    </row>
    <row r="458" spans="1:24" x14ac:dyDescent="0.25">
      <c r="A458" s="19"/>
      <c r="B458" s="36" t="s">
        <v>358</v>
      </c>
      <c r="C458" s="20"/>
      <c r="D458" s="58" t="s">
        <v>260</v>
      </c>
      <c r="E458" s="58"/>
      <c r="F458" s="20"/>
      <c r="G458" s="58">
        <v>165</v>
      </c>
      <c r="H458" s="58"/>
      <c r="I458" s="20"/>
      <c r="J458" s="58">
        <v>698</v>
      </c>
      <c r="K458" s="58"/>
      <c r="L458" s="20"/>
      <c r="M458" s="58">
        <v>863</v>
      </c>
      <c r="N458" s="58"/>
      <c r="O458" s="20"/>
      <c r="P458" s="57">
        <v>68910</v>
      </c>
      <c r="Q458" s="57"/>
      <c r="R458" s="20"/>
      <c r="S458" s="57">
        <v>69773</v>
      </c>
      <c r="T458" s="57"/>
      <c r="U458" s="20"/>
    </row>
    <row r="459" spans="1:24" x14ac:dyDescent="0.25">
      <c r="A459" s="19"/>
      <c r="B459" s="32" t="s">
        <v>507</v>
      </c>
      <c r="C459" s="28"/>
      <c r="D459" s="60" t="s">
        <v>260</v>
      </c>
      <c r="E459" s="60"/>
      <c r="F459" s="28"/>
      <c r="G459" s="60">
        <v>194</v>
      </c>
      <c r="H459" s="60"/>
      <c r="I459" s="28"/>
      <c r="J459" s="60">
        <v>531</v>
      </c>
      <c r="K459" s="60"/>
      <c r="L459" s="28"/>
      <c r="M459" s="60">
        <v>725</v>
      </c>
      <c r="N459" s="60"/>
      <c r="O459" s="28"/>
      <c r="P459" s="59">
        <v>6811</v>
      </c>
      <c r="Q459" s="59"/>
      <c r="R459" s="28"/>
      <c r="S459" s="59">
        <v>7536</v>
      </c>
      <c r="T459" s="59"/>
      <c r="U459" s="28"/>
    </row>
    <row r="460" spans="1:24" x14ac:dyDescent="0.25">
      <c r="A460" s="19"/>
      <c r="B460" s="36" t="s">
        <v>363</v>
      </c>
      <c r="C460" s="20"/>
      <c r="D460" s="58" t="s">
        <v>260</v>
      </c>
      <c r="E460" s="58"/>
      <c r="F460" s="20"/>
      <c r="G460" s="58">
        <v>732</v>
      </c>
      <c r="H460" s="58"/>
      <c r="I460" s="20"/>
      <c r="J460" s="57">
        <v>1215</v>
      </c>
      <c r="K460" s="57"/>
      <c r="L460" s="20"/>
      <c r="M460" s="57">
        <v>1947</v>
      </c>
      <c r="N460" s="57"/>
      <c r="O460" s="20"/>
      <c r="P460" s="57">
        <v>8742</v>
      </c>
      <c r="Q460" s="57"/>
      <c r="R460" s="20"/>
      <c r="S460" s="57">
        <v>10689</v>
      </c>
      <c r="T460" s="57"/>
      <c r="U460" s="20"/>
    </row>
    <row r="461" spans="1:24" x14ac:dyDescent="0.25">
      <c r="A461" s="19"/>
      <c r="B461" s="32" t="s">
        <v>365</v>
      </c>
      <c r="C461" s="28"/>
      <c r="D461" s="60">
        <v>83</v>
      </c>
      <c r="E461" s="60"/>
      <c r="F461" s="28"/>
      <c r="G461" s="60" t="s">
        <v>260</v>
      </c>
      <c r="H461" s="60"/>
      <c r="I461" s="28"/>
      <c r="J461" s="60" t="s">
        <v>260</v>
      </c>
      <c r="K461" s="60"/>
      <c r="L461" s="28"/>
      <c r="M461" s="60">
        <v>83</v>
      </c>
      <c r="N461" s="60"/>
      <c r="O461" s="28"/>
      <c r="P461" s="59">
        <v>4485</v>
      </c>
      <c r="Q461" s="59"/>
      <c r="R461" s="28"/>
      <c r="S461" s="59">
        <v>4568</v>
      </c>
      <c r="T461" s="59"/>
      <c r="U461" s="28"/>
    </row>
    <row r="462" spans="1:24" x14ac:dyDescent="0.25">
      <c r="A462" s="19"/>
      <c r="B462" s="36" t="s">
        <v>367</v>
      </c>
      <c r="C462" s="20"/>
      <c r="D462" s="56"/>
      <c r="E462" s="56"/>
      <c r="F462" s="20"/>
      <c r="G462" s="56"/>
      <c r="H462" s="56"/>
      <c r="I462" s="20"/>
      <c r="J462" s="56"/>
      <c r="K462" s="56"/>
      <c r="L462" s="20"/>
      <c r="M462" s="56"/>
      <c r="N462" s="56"/>
      <c r="O462" s="20"/>
      <c r="P462" s="56"/>
      <c r="Q462" s="56"/>
      <c r="R462" s="20"/>
      <c r="S462" s="56"/>
      <c r="T462" s="56"/>
      <c r="U462" s="20"/>
    </row>
    <row r="463" spans="1:24" x14ac:dyDescent="0.25">
      <c r="A463" s="19"/>
      <c r="B463" s="43" t="s">
        <v>368</v>
      </c>
      <c r="C463" s="28"/>
      <c r="D463" s="60" t="s">
        <v>260</v>
      </c>
      <c r="E463" s="60"/>
      <c r="F463" s="28"/>
      <c r="G463" s="60" t="s">
        <v>260</v>
      </c>
      <c r="H463" s="60"/>
      <c r="I463" s="28"/>
      <c r="J463" s="60" t="s">
        <v>260</v>
      </c>
      <c r="K463" s="60"/>
      <c r="L463" s="28"/>
      <c r="M463" s="60" t="s">
        <v>260</v>
      </c>
      <c r="N463" s="60"/>
      <c r="O463" s="28"/>
      <c r="P463" s="60">
        <v>321</v>
      </c>
      <c r="Q463" s="60"/>
      <c r="R463" s="28"/>
      <c r="S463" s="60">
        <v>321</v>
      </c>
      <c r="T463" s="60"/>
      <c r="U463" s="28"/>
    </row>
    <row r="464" spans="1:24" x14ac:dyDescent="0.25">
      <c r="A464" s="19"/>
      <c r="B464" s="42" t="s">
        <v>370</v>
      </c>
      <c r="C464" s="20"/>
      <c r="D464" s="58" t="s">
        <v>260</v>
      </c>
      <c r="E464" s="58"/>
      <c r="F464" s="20"/>
      <c r="G464" s="58" t="s">
        <v>260</v>
      </c>
      <c r="H464" s="58"/>
      <c r="I464" s="20"/>
      <c r="J464" s="58" t="s">
        <v>260</v>
      </c>
      <c r="K464" s="58"/>
      <c r="L464" s="20"/>
      <c r="M464" s="58" t="s">
        <v>260</v>
      </c>
      <c r="N464" s="58"/>
      <c r="O464" s="20"/>
      <c r="P464" s="58">
        <v>12</v>
      </c>
      <c r="Q464" s="58"/>
      <c r="R464" s="20"/>
      <c r="S464" s="58">
        <v>12</v>
      </c>
      <c r="T464" s="58"/>
      <c r="U464" s="20"/>
    </row>
    <row r="465" spans="1:24" ht="15.75" thickBot="1" x14ac:dyDescent="0.3">
      <c r="A465" s="19"/>
      <c r="B465" s="43" t="s">
        <v>372</v>
      </c>
      <c r="C465" s="28"/>
      <c r="D465" s="64">
        <v>4</v>
      </c>
      <c r="E465" s="64"/>
      <c r="F465" s="28"/>
      <c r="G465" s="64">
        <v>27</v>
      </c>
      <c r="H465" s="64"/>
      <c r="I465" s="28"/>
      <c r="J465" s="64" t="s">
        <v>260</v>
      </c>
      <c r="K465" s="64"/>
      <c r="L465" s="28"/>
      <c r="M465" s="64">
        <v>31</v>
      </c>
      <c r="N465" s="64"/>
      <c r="O465" s="28"/>
      <c r="P465" s="64">
        <v>957</v>
      </c>
      <c r="Q465" s="64"/>
      <c r="R465" s="28"/>
      <c r="S465" s="64">
        <v>988</v>
      </c>
      <c r="T465" s="64"/>
      <c r="U465" s="28"/>
    </row>
    <row r="466" spans="1:24" x14ac:dyDescent="0.25">
      <c r="A466" s="19"/>
      <c r="B466" s="30"/>
      <c r="C466" s="20"/>
      <c r="D466" s="67"/>
      <c r="E466" s="67"/>
      <c r="F466" s="20"/>
      <c r="G466" s="67"/>
      <c r="H466" s="67"/>
      <c r="I466" s="20"/>
      <c r="J466" s="67"/>
      <c r="K466" s="67"/>
      <c r="L466" s="20"/>
      <c r="M466" s="67"/>
      <c r="N466" s="67"/>
      <c r="O466" s="20"/>
      <c r="P466" s="67"/>
      <c r="Q466" s="67"/>
      <c r="R466" s="20"/>
      <c r="S466" s="67"/>
      <c r="T466" s="67"/>
      <c r="U466" s="20"/>
    </row>
    <row r="467" spans="1:24" ht="15.75" thickBot="1" x14ac:dyDescent="0.3">
      <c r="A467" s="19"/>
      <c r="B467" s="32" t="s">
        <v>120</v>
      </c>
      <c r="C467" s="28"/>
      <c r="D467" s="39" t="s">
        <v>256</v>
      </c>
      <c r="E467" s="49">
        <v>246</v>
      </c>
      <c r="F467" s="28"/>
      <c r="G467" s="39" t="s">
        <v>256</v>
      </c>
      <c r="H467" s="48">
        <v>2548</v>
      </c>
      <c r="I467" s="28"/>
      <c r="J467" s="39" t="s">
        <v>256</v>
      </c>
      <c r="K467" s="48">
        <v>3173</v>
      </c>
      <c r="L467" s="28"/>
      <c r="M467" s="39" t="s">
        <v>256</v>
      </c>
      <c r="N467" s="48">
        <v>5967</v>
      </c>
      <c r="O467" s="28"/>
      <c r="P467" s="39" t="s">
        <v>256</v>
      </c>
      <c r="Q467" s="48">
        <v>132649</v>
      </c>
      <c r="R467" s="28"/>
      <c r="S467" s="39" t="s">
        <v>256</v>
      </c>
      <c r="T467" s="48">
        <v>138616</v>
      </c>
      <c r="U467" s="28"/>
    </row>
    <row r="468" spans="1:24" ht="26.25" thickTop="1" x14ac:dyDescent="0.25">
      <c r="A468" s="19"/>
      <c r="B468" s="36" t="s">
        <v>721</v>
      </c>
      <c r="C468" s="20"/>
      <c r="D468" s="146">
        <v>0.18</v>
      </c>
      <c r="E468" s="146"/>
      <c r="F468" s="13" t="s">
        <v>688</v>
      </c>
      <c r="G468" s="146">
        <v>1.84</v>
      </c>
      <c r="H468" s="146"/>
      <c r="I468" s="13" t="s">
        <v>688</v>
      </c>
      <c r="J468" s="146">
        <v>2.29</v>
      </c>
      <c r="K468" s="146"/>
      <c r="L468" s="13" t="s">
        <v>688</v>
      </c>
      <c r="M468" s="146">
        <v>4.3</v>
      </c>
      <c r="N468" s="146"/>
      <c r="O468" s="13" t="s">
        <v>688</v>
      </c>
      <c r="P468" s="62"/>
      <c r="Q468" s="62"/>
      <c r="R468" s="20"/>
      <c r="S468" s="62"/>
      <c r="T468" s="62"/>
      <c r="U468" s="20"/>
    </row>
    <row r="469" spans="1:24" x14ac:dyDescent="0.25">
      <c r="A469" s="19"/>
      <c r="B469" s="82"/>
      <c r="C469" s="82"/>
      <c r="D469" s="82"/>
      <c r="E469" s="82"/>
      <c r="F469" s="82"/>
      <c r="G469" s="82"/>
      <c r="H469" s="82"/>
      <c r="I469" s="82"/>
      <c r="J469" s="82"/>
      <c r="K469" s="82"/>
      <c r="L469" s="82"/>
      <c r="M469" s="82"/>
      <c r="N469" s="82"/>
      <c r="O469" s="82"/>
      <c r="P469" s="82"/>
      <c r="Q469" s="82"/>
      <c r="R469" s="82"/>
      <c r="S469" s="82"/>
      <c r="T469" s="82"/>
      <c r="U469" s="82"/>
      <c r="V469" s="82"/>
      <c r="W469" s="82"/>
      <c r="X469" s="82"/>
    </row>
    <row r="470" spans="1:24" x14ac:dyDescent="0.25">
      <c r="A470" s="19"/>
      <c r="B470" s="86" t="s">
        <v>717</v>
      </c>
      <c r="C470" s="86"/>
      <c r="D470" s="86"/>
      <c r="E470" s="86"/>
      <c r="F470" s="86"/>
      <c r="G470" s="86"/>
      <c r="H470" s="86"/>
      <c r="I470" s="86"/>
      <c r="J470" s="86"/>
      <c r="K470" s="86"/>
      <c r="L470" s="86"/>
      <c r="M470" s="86"/>
      <c r="N470" s="86"/>
      <c r="O470" s="86"/>
      <c r="P470" s="86"/>
      <c r="Q470" s="86"/>
      <c r="R470" s="86"/>
      <c r="S470" s="86"/>
      <c r="T470" s="86"/>
      <c r="U470" s="86"/>
      <c r="V470" s="86"/>
      <c r="W470" s="86"/>
      <c r="X470" s="86"/>
    </row>
    <row r="471" spans="1:24" x14ac:dyDescent="0.25">
      <c r="A471" s="19"/>
      <c r="B471" s="86"/>
      <c r="C471" s="86"/>
      <c r="D471" s="86"/>
      <c r="E471" s="86"/>
      <c r="F471" s="86"/>
      <c r="G471" s="86"/>
      <c r="H471" s="86"/>
      <c r="I471" s="86"/>
      <c r="J471" s="86"/>
      <c r="K471" s="86"/>
      <c r="L471" s="86"/>
      <c r="M471" s="86"/>
      <c r="N471" s="86"/>
      <c r="O471" s="86"/>
      <c r="P471" s="86"/>
      <c r="Q471" s="86"/>
      <c r="R471" s="86"/>
      <c r="S471" s="86"/>
      <c r="T471" s="86"/>
      <c r="U471" s="86"/>
      <c r="V471" s="86"/>
      <c r="W471" s="86"/>
      <c r="X471" s="86"/>
    </row>
    <row r="472" spans="1:24" x14ac:dyDescent="0.25">
      <c r="A472" s="19"/>
      <c r="B472" s="155" t="s">
        <v>536</v>
      </c>
      <c r="C472" s="155"/>
      <c r="D472" s="155"/>
      <c r="E472" s="155"/>
      <c r="F472" s="155"/>
      <c r="G472" s="155"/>
      <c r="H472" s="155"/>
      <c r="I472" s="155"/>
      <c r="J472" s="155"/>
      <c r="K472" s="155"/>
      <c r="L472" s="155"/>
      <c r="M472" s="155"/>
      <c r="N472" s="155"/>
      <c r="O472" s="155"/>
      <c r="P472" s="155"/>
      <c r="Q472" s="155"/>
      <c r="R472" s="155"/>
      <c r="S472" s="155"/>
      <c r="T472" s="155"/>
      <c r="U472" s="155"/>
      <c r="V472" s="155"/>
      <c r="W472" s="155"/>
      <c r="X472" s="155"/>
    </row>
    <row r="473" spans="1:24" x14ac:dyDescent="0.25">
      <c r="A473" s="19"/>
      <c r="B473" s="84"/>
      <c r="C473" s="84"/>
      <c r="D473" s="84"/>
      <c r="E473" s="84"/>
      <c r="F473" s="84"/>
      <c r="G473" s="84"/>
      <c r="H473" s="84"/>
      <c r="I473" s="84"/>
      <c r="J473" s="84"/>
      <c r="K473" s="84"/>
      <c r="L473" s="84"/>
      <c r="M473" s="84"/>
      <c r="N473" s="84"/>
      <c r="O473" s="84"/>
      <c r="P473" s="84"/>
      <c r="Q473" s="84"/>
      <c r="R473" s="84"/>
      <c r="S473" s="84"/>
      <c r="T473" s="84"/>
      <c r="U473" s="84"/>
      <c r="V473" s="84"/>
      <c r="W473" s="84"/>
      <c r="X473" s="84"/>
    </row>
    <row r="474" spans="1:24" x14ac:dyDescent="0.25">
      <c r="A474" s="19"/>
      <c r="B474" s="83" t="s">
        <v>722</v>
      </c>
      <c r="C474" s="83"/>
      <c r="D474" s="83"/>
      <c r="E474" s="83"/>
      <c r="F474" s="83"/>
      <c r="G474" s="83"/>
      <c r="H474" s="83"/>
      <c r="I474" s="83"/>
      <c r="J474" s="83"/>
      <c r="K474" s="83"/>
      <c r="L474" s="83"/>
      <c r="M474" s="83"/>
      <c r="N474" s="83"/>
      <c r="O474" s="83"/>
      <c r="P474" s="83"/>
      <c r="Q474" s="83"/>
      <c r="R474" s="83"/>
      <c r="S474" s="83"/>
      <c r="T474" s="83"/>
      <c r="U474" s="83"/>
      <c r="V474" s="83"/>
      <c r="W474" s="83"/>
      <c r="X474" s="83"/>
    </row>
    <row r="475" spans="1:24" x14ac:dyDescent="0.25">
      <c r="A475" s="19"/>
      <c r="B475" s="82"/>
      <c r="C475" s="82"/>
      <c r="D475" s="82"/>
      <c r="E475" s="82"/>
      <c r="F475" s="82"/>
      <c r="G475" s="82"/>
      <c r="H475" s="82"/>
      <c r="I475" s="82"/>
      <c r="J475" s="82"/>
      <c r="K475" s="82"/>
      <c r="L475" s="82"/>
      <c r="M475" s="82"/>
      <c r="N475" s="82"/>
      <c r="O475" s="82"/>
      <c r="P475" s="82"/>
      <c r="Q475" s="82"/>
      <c r="R475" s="82"/>
      <c r="S475" s="82"/>
      <c r="T475" s="82"/>
      <c r="U475" s="82"/>
      <c r="V475" s="82"/>
      <c r="W475" s="82"/>
      <c r="X475" s="82"/>
    </row>
    <row r="476" spans="1:24" x14ac:dyDescent="0.25">
      <c r="A476" s="19"/>
      <c r="B476" s="82" t="s">
        <v>723</v>
      </c>
      <c r="C476" s="82"/>
      <c r="D476" s="82"/>
      <c r="E476" s="82"/>
      <c r="F476" s="82"/>
      <c r="G476" s="82"/>
      <c r="H476" s="82"/>
      <c r="I476" s="82"/>
      <c r="J476" s="82"/>
      <c r="K476" s="82"/>
      <c r="L476" s="82"/>
      <c r="M476" s="82"/>
      <c r="N476" s="82"/>
      <c r="O476" s="82"/>
      <c r="P476" s="82"/>
      <c r="Q476" s="82"/>
      <c r="R476" s="82"/>
      <c r="S476" s="82"/>
      <c r="T476" s="82"/>
      <c r="U476" s="82"/>
      <c r="V476" s="82"/>
      <c r="W476" s="82"/>
      <c r="X476" s="82"/>
    </row>
    <row r="477" spans="1:24" x14ac:dyDescent="0.25">
      <c r="A477" s="19"/>
      <c r="B477" s="82"/>
      <c r="C477" s="82"/>
      <c r="D477" s="82"/>
      <c r="E477" s="82"/>
      <c r="F477" s="82"/>
      <c r="G477" s="82"/>
      <c r="H477" s="82"/>
      <c r="I477" s="82"/>
      <c r="J477" s="82"/>
      <c r="K477" s="82"/>
      <c r="L477" s="82"/>
      <c r="M477" s="82"/>
      <c r="N477" s="82"/>
      <c r="O477" s="82"/>
      <c r="P477" s="82"/>
      <c r="Q477" s="82"/>
      <c r="R477" s="82"/>
      <c r="S477" s="82"/>
      <c r="T477" s="82"/>
      <c r="U477" s="82"/>
      <c r="V477" s="82"/>
      <c r="W477" s="82"/>
      <c r="X477" s="82"/>
    </row>
    <row r="478" spans="1:24" x14ac:dyDescent="0.25">
      <c r="A478" s="19"/>
      <c r="B478" s="96" t="s">
        <v>724</v>
      </c>
      <c r="C478" s="96"/>
      <c r="D478" s="96"/>
      <c r="E478" s="96"/>
      <c r="F478" s="96"/>
      <c r="G478" s="96"/>
      <c r="H478" s="96"/>
      <c r="I478" s="96"/>
      <c r="J478" s="96"/>
      <c r="K478" s="96"/>
      <c r="L478" s="96"/>
      <c r="M478" s="96"/>
      <c r="N478" s="96"/>
      <c r="O478" s="96"/>
      <c r="P478" s="96"/>
      <c r="Q478" s="96"/>
      <c r="R478" s="96"/>
      <c r="S478" s="96"/>
      <c r="T478" s="96"/>
      <c r="U478" s="96"/>
      <c r="V478" s="96"/>
      <c r="W478" s="96"/>
      <c r="X478" s="96"/>
    </row>
    <row r="479" spans="1:24" x14ac:dyDescent="0.25">
      <c r="A479" s="19"/>
      <c r="B479" s="96" t="s">
        <v>725</v>
      </c>
      <c r="C479" s="96"/>
      <c r="D479" s="96"/>
      <c r="E479" s="96"/>
      <c r="F479" s="96"/>
      <c r="G479" s="96"/>
      <c r="H479" s="96"/>
      <c r="I479" s="96"/>
      <c r="J479" s="96"/>
      <c r="K479" s="96"/>
      <c r="L479" s="96"/>
      <c r="M479" s="96"/>
      <c r="N479" s="96"/>
      <c r="O479" s="96"/>
      <c r="P479" s="96"/>
      <c r="Q479" s="96"/>
      <c r="R479" s="96"/>
      <c r="S479" s="96"/>
      <c r="T479" s="96"/>
      <c r="U479" s="96"/>
      <c r="V479" s="96"/>
      <c r="W479" s="96"/>
      <c r="X479" s="96"/>
    </row>
    <row r="480" spans="1:24" x14ac:dyDescent="0.25">
      <c r="A480" s="19"/>
      <c r="B480" s="96" t="s">
        <v>726</v>
      </c>
      <c r="C480" s="96"/>
      <c r="D480" s="96"/>
      <c r="E480" s="96"/>
      <c r="F480" s="96"/>
      <c r="G480" s="96"/>
      <c r="H480" s="96"/>
      <c r="I480" s="96"/>
      <c r="J480" s="96"/>
      <c r="K480" s="96"/>
      <c r="L480" s="96"/>
      <c r="M480" s="96"/>
      <c r="N480" s="96"/>
      <c r="O480" s="96"/>
      <c r="P480" s="96"/>
      <c r="Q480" s="96"/>
      <c r="R480" s="96"/>
      <c r="S480" s="96"/>
      <c r="T480" s="96"/>
      <c r="U480" s="96"/>
      <c r="V480" s="96"/>
      <c r="W480" s="96"/>
      <c r="X480" s="96"/>
    </row>
    <row r="481" spans="1:24" x14ac:dyDescent="0.25">
      <c r="A481" s="19"/>
      <c r="B481" s="96" t="s">
        <v>727</v>
      </c>
      <c r="C481" s="96"/>
      <c r="D481" s="96"/>
      <c r="E481" s="96"/>
      <c r="F481" s="96"/>
      <c r="G481" s="96"/>
      <c r="H481" s="96"/>
      <c r="I481" s="96"/>
      <c r="J481" s="96"/>
      <c r="K481" s="96"/>
      <c r="L481" s="96"/>
      <c r="M481" s="96"/>
      <c r="N481" s="96"/>
      <c r="O481" s="96"/>
      <c r="P481" s="96"/>
      <c r="Q481" s="96"/>
      <c r="R481" s="96"/>
      <c r="S481" s="96"/>
      <c r="T481" s="96"/>
      <c r="U481" s="96"/>
      <c r="V481" s="96"/>
      <c r="W481" s="96"/>
      <c r="X481" s="96"/>
    </row>
    <row r="482" spans="1:24" x14ac:dyDescent="0.25">
      <c r="A482" s="19"/>
      <c r="B482" s="96"/>
      <c r="C482" s="96"/>
      <c r="D482" s="96"/>
      <c r="E482" s="96"/>
      <c r="F482" s="96"/>
      <c r="G482" s="96"/>
      <c r="H482" s="96"/>
      <c r="I482" s="96"/>
      <c r="J482" s="96"/>
      <c r="K482" s="96"/>
      <c r="L482" s="96"/>
      <c r="M482" s="96"/>
      <c r="N482" s="96"/>
      <c r="O482" s="96"/>
      <c r="P482" s="96"/>
      <c r="Q482" s="96"/>
      <c r="R482" s="96"/>
      <c r="S482" s="96"/>
      <c r="T482" s="96"/>
      <c r="U482" s="96"/>
      <c r="V482" s="96"/>
      <c r="W482" s="96"/>
      <c r="X482" s="96"/>
    </row>
    <row r="483" spans="1:24" x14ac:dyDescent="0.25">
      <c r="A483" s="19"/>
      <c r="B483" s="82" t="s">
        <v>728</v>
      </c>
      <c r="C483" s="82"/>
      <c r="D483" s="82"/>
      <c r="E483" s="82"/>
      <c r="F483" s="82"/>
      <c r="G483" s="82"/>
      <c r="H483" s="82"/>
      <c r="I483" s="82"/>
      <c r="J483" s="82"/>
      <c r="K483" s="82"/>
      <c r="L483" s="82"/>
      <c r="M483" s="82"/>
      <c r="N483" s="82"/>
      <c r="O483" s="82"/>
      <c r="P483" s="82"/>
      <c r="Q483" s="82"/>
      <c r="R483" s="82"/>
      <c r="S483" s="82"/>
      <c r="T483" s="82"/>
      <c r="U483" s="82"/>
      <c r="V483" s="82"/>
      <c r="W483" s="82"/>
      <c r="X483" s="82"/>
    </row>
    <row r="484" spans="1:24" x14ac:dyDescent="0.25">
      <c r="A484" s="19"/>
      <c r="B484" s="82"/>
      <c r="C484" s="82"/>
      <c r="D484" s="82"/>
      <c r="E484" s="82"/>
      <c r="F484" s="82"/>
      <c r="G484" s="82"/>
      <c r="H484" s="82"/>
      <c r="I484" s="82"/>
      <c r="J484" s="82"/>
      <c r="K484" s="82"/>
      <c r="L484" s="82"/>
      <c r="M484" s="82"/>
      <c r="N484" s="82"/>
      <c r="O484" s="82"/>
      <c r="P484" s="82"/>
      <c r="Q484" s="82"/>
      <c r="R484" s="82"/>
      <c r="S484" s="82"/>
      <c r="T484" s="82"/>
      <c r="U484" s="82"/>
      <c r="V484" s="82"/>
      <c r="W484" s="82"/>
      <c r="X484" s="82"/>
    </row>
    <row r="485" spans="1:24" ht="15.75" thickBot="1" x14ac:dyDescent="0.3">
      <c r="A485" s="19"/>
      <c r="B485" s="26" t="s">
        <v>251</v>
      </c>
      <c r="C485" s="21"/>
      <c r="D485" s="50" t="s">
        <v>496</v>
      </c>
      <c r="E485" s="50"/>
      <c r="F485" s="21"/>
      <c r="G485" s="50" t="s">
        <v>497</v>
      </c>
      <c r="H485" s="50"/>
      <c r="I485" s="21"/>
    </row>
    <row r="486" spans="1:24" x14ac:dyDescent="0.25">
      <c r="A486" s="19"/>
      <c r="B486" s="30"/>
      <c r="C486" s="20"/>
      <c r="D486" s="67"/>
      <c r="E486" s="67"/>
      <c r="F486" s="20"/>
      <c r="G486" s="67"/>
      <c r="H486" s="67"/>
      <c r="I486" s="20"/>
    </row>
    <row r="487" spans="1:24" ht="25.5" x14ac:dyDescent="0.25">
      <c r="A487" s="19"/>
      <c r="B487" s="32" t="s">
        <v>729</v>
      </c>
      <c r="C487" s="28"/>
      <c r="D487" s="33" t="s">
        <v>256</v>
      </c>
      <c r="E487" s="34">
        <v>25835</v>
      </c>
      <c r="F487" s="28"/>
      <c r="G487" s="33" t="s">
        <v>256</v>
      </c>
      <c r="H487" s="34">
        <v>36325</v>
      </c>
      <c r="I487" s="28"/>
    </row>
    <row r="488" spans="1:24" ht="26.25" thickBot="1" x14ac:dyDescent="0.3">
      <c r="A488" s="19"/>
      <c r="B488" s="36" t="s">
        <v>730</v>
      </c>
      <c r="C488" s="20"/>
      <c r="D488" s="74">
        <v>78298</v>
      </c>
      <c r="E488" s="74"/>
      <c r="F488" s="20"/>
      <c r="G488" s="74">
        <v>69382</v>
      </c>
      <c r="H488" s="74"/>
      <c r="I488" s="20"/>
    </row>
    <row r="489" spans="1:24" x14ac:dyDescent="0.25">
      <c r="A489" s="19"/>
      <c r="B489" s="46"/>
      <c r="C489" s="28"/>
      <c r="D489" s="55"/>
      <c r="E489" s="55"/>
      <c r="F489" s="28"/>
      <c r="G489" s="55"/>
      <c r="H489" s="55"/>
      <c r="I489" s="28"/>
    </row>
    <row r="490" spans="1:24" ht="15.75" thickBot="1" x14ac:dyDescent="0.3">
      <c r="A490" s="19"/>
      <c r="B490" s="36" t="s">
        <v>731</v>
      </c>
      <c r="C490" s="20"/>
      <c r="D490" s="68" t="s">
        <v>256</v>
      </c>
      <c r="E490" s="78">
        <v>104133</v>
      </c>
      <c r="F490" s="20"/>
      <c r="G490" s="68" t="s">
        <v>256</v>
      </c>
      <c r="H490" s="78">
        <v>105707</v>
      </c>
      <c r="I490" s="20"/>
    </row>
    <row r="491" spans="1:24" ht="15.75" thickTop="1" x14ac:dyDescent="0.25">
      <c r="A491" s="19"/>
      <c r="B491" s="46"/>
      <c r="C491" s="28"/>
      <c r="D491" s="73"/>
      <c r="E491" s="73"/>
      <c r="F491" s="28"/>
      <c r="G491" s="73"/>
      <c r="H491" s="73"/>
      <c r="I491" s="28"/>
    </row>
    <row r="492" spans="1:24" ht="25.5" x14ac:dyDescent="0.25">
      <c r="A492" s="19"/>
      <c r="B492" s="36" t="s">
        <v>732</v>
      </c>
      <c r="C492" s="20"/>
      <c r="D492" s="13" t="s">
        <v>256</v>
      </c>
      <c r="E492" s="37">
        <v>7304</v>
      </c>
      <c r="F492" s="20"/>
      <c r="G492" s="13" t="s">
        <v>256</v>
      </c>
      <c r="H492" s="37">
        <v>8531</v>
      </c>
      <c r="I492" s="20"/>
    </row>
    <row r="493" spans="1:24" x14ac:dyDescent="0.25">
      <c r="A493" s="19"/>
      <c r="B493" s="82"/>
      <c r="C493" s="82"/>
      <c r="D493" s="82"/>
      <c r="E493" s="82"/>
      <c r="F493" s="82"/>
      <c r="G493" s="82"/>
      <c r="H493" s="82"/>
      <c r="I493" s="82"/>
      <c r="J493" s="82"/>
      <c r="K493" s="82"/>
      <c r="L493" s="82"/>
      <c r="M493" s="82"/>
      <c r="N493" s="82"/>
      <c r="O493" s="82"/>
      <c r="P493" s="82"/>
      <c r="Q493" s="82"/>
      <c r="R493" s="82"/>
      <c r="S493" s="82"/>
      <c r="T493" s="82"/>
      <c r="U493" s="82"/>
      <c r="V493" s="82"/>
      <c r="W493" s="82"/>
      <c r="X493" s="82"/>
    </row>
    <row r="494" spans="1:24" x14ac:dyDescent="0.25">
      <c r="A494" s="19"/>
      <c r="B494" s="82" t="s">
        <v>733</v>
      </c>
      <c r="C494" s="82"/>
      <c r="D494" s="82"/>
      <c r="E494" s="82"/>
      <c r="F494" s="82"/>
      <c r="G494" s="82"/>
      <c r="H494" s="82"/>
      <c r="I494" s="82"/>
      <c r="J494" s="82"/>
      <c r="K494" s="82"/>
      <c r="L494" s="82"/>
      <c r="M494" s="82"/>
      <c r="N494" s="82"/>
      <c r="O494" s="82"/>
      <c r="P494" s="82"/>
      <c r="Q494" s="82"/>
      <c r="R494" s="82"/>
      <c r="S494" s="82"/>
      <c r="T494" s="82"/>
      <c r="U494" s="82"/>
      <c r="V494" s="82"/>
      <c r="W494" s="82"/>
      <c r="X494" s="82"/>
    </row>
    <row r="495" spans="1:24" x14ac:dyDescent="0.25">
      <c r="A495" s="19"/>
      <c r="B495" s="84"/>
      <c r="C495" s="84"/>
      <c r="D495" s="84"/>
      <c r="E495" s="84"/>
      <c r="F495" s="84"/>
      <c r="G495" s="84"/>
      <c r="H495" s="84"/>
      <c r="I495" s="84"/>
      <c r="J495" s="84"/>
      <c r="K495" s="84"/>
      <c r="L495" s="84"/>
      <c r="M495" s="84"/>
      <c r="N495" s="84"/>
      <c r="O495" s="84"/>
      <c r="P495" s="84"/>
      <c r="Q495" s="84"/>
      <c r="R495" s="84"/>
      <c r="S495" s="84"/>
      <c r="T495" s="84"/>
      <c r="U495" s="84"/>
      <c r="V495" s="84"/>
      <c r="W495" s="84"/>
      <c r="X495" s="84"/>
    </row>
    <row r="496" spans="1:24" x14ac:dyDescent="0.25">
      <c r="A496" s="19"/>
      <c r="B496" s="82" t="s">
        <v>734</v>
      </c>
      <c r="C496" s="82"/>
      <c r="D496" s="82"/>
      <c r="E496" s="82"/>
      <c r="F496" s="82"/>
      <c r="G496" s="82"/>
      <c r="H496" s="82"/>
      <c r="I496" s="82"/>
      <c r="J496" s="82"/>
      <c r="K496" s="82"/>
      <c r="L496" s="82"/>
      <c r="M496" s="82"/>
      <c r="N496" s="82"/>
      <c r="O496" s="82"/>
      <c r="P496" s="82"/>
      <c r="Q496" s="82"/>
      <c r="R496" s="82"/>
      <c r="S496" s="82"/>
      <c r="T496" s="82"/>
      <c r="U496" s="82"/>
      <c r="V496" s="82"/>
      <c r="W496" s="82"/>
      <c r="X496" s="82"/>
    </row>
    <row r="497" spans="1:24" x14ac:dyDescent="0.25">
      <c r="A497" s="19"/>
      <c r="B497" s="82"/>
      <c r="C497" s="82"/>
      <c r="D497" s="82"/>
      <c r="E497" s="82"/>
      <c r="F497" s="82"/>
      <c r="G497" s="82"/>
      <c r="H497" s="82"/>
      <c r="I497" s="82"/>
      <c r="J497" s="82"/>
      <c r="K497" s="82"/>
      <c r="L497" s="82"/>
      <c r="M497" s="82"/>
      <c r="N497" s="82"/>
      <c r="O497" s="82"/>
      <c r="P497" s="82"/>
      <c r="Q497" s="82"/>
      <c r="R497" s="82"/>
      <c r="S497" s="82"/>
      <c r="T497" s="82"/>
      <c r="U497" s="82"/>
      <c r="V497" s="82"/>
      <c r="W497" s="82"/>
      <c r="X497" s="82"/>
    </row>
    <row r="498" spans="1:24" x14ac:dyDescent="0.25">
      <c r="A498" s="19"/>
      <c r="B498" s="20"/>
      <c r="C498" s="21"/>
      <c r="D498" s="70"/>
      <c r="E498" s="70"/>
      <c r="F498" s="21"/>
      <c r="G498" s="70"/>
      <c r="H498" s="70"/>
      <c r="I498" s="21"/>
      <c r="J498" s="70"/>
      <c r="K498" s="70"/>
      <c r="L498" s="21"/>
      <c r="M498" s="52" t="s">
        <v>363</v>
      </c>
      <c r="N498" s="52"/>
      <c r="O498" s="21"/>
      <c r="P498" s="70"/>
      <c r="Q498" s="70"/>
      <c r="R498" s="21"/>
      <c r="S498" s="70"/>
      <c r="T498" s="70"/>
      <c r="U498" s="21"/>
      <c r="V498" s="70"/>
      <c r="W498" s="70"/>
      <c r="X498" s="21"/>
    </row>
    <row r="499" spans="1:24" ht="15.75" thickBot="1" x14ac:dyDescent="0.3">
      <c r="A499" s="19"/>
      <c r="B499" s="20"/>
      <c r="C499" s="21"/>
      <c r="D499" s="50" t="s">
        <v>611</v>
      </c>
      <c r="E499" s="50"/>
      <c r="F499" s="50"/>
      <c r="G499" s="50"/>
      <c r="H499" s="50"/>
      <c r="I499" s="21"/>
      <c r="J499" s="70"/>
      <c r="K499" s="70"/>
      <c r="L499" s="21"/>
      <c r="M499" s="52" t="s">
        <v>612</v>
      </c>
      <c r="N499" s="52"/>
      <c r="O499" s="21"/>
      <c r="P499" s="70"/>
      <c r="Q499" s="70"/>
      <c r="R499" s="21"/>
      <c r="S499" s="70"/>
      <c r="T499" s="70"/>
      <c r="U499" s="21"/>
      <c r="V499" s="52" t="s">
        <v>613</v>
      </c>
      <c r="W499" s="52"/>
      <c r="X499" s="21"/>
    </row>
    <row r="500" spans="1:24" x14ac:dyDescent="0.25">
      <c r="A500" s="19"/>
      <c r="B500" s="20"/>
      <c r="C500" s="21"/>
      <c r="D500" s="53" t="s">
        <v>614</v>
      </c>
      <c r="E500" s="53"/>
      <c r="F500" s="21"/>
      <c r="G500" s="53" t="s">
        <v>615</v>
      </c>
      <c r="H500" s="53"/>
      <c r="I500" s="21"/>
      <c r="J500" s="52" t="s">
        <v>363</v>
      </c>
      <c r="K500" s="52"/>
      <c r="L500" s="21"/>
      <c r="M500" s="52" t="s">
        <v>539</v>
      </c>
      <c r="N500" s="52"/>
      <c r="O500" s="21"/>
      <c r="P500" s="52" t="s">
        <v>616</v>
      </c>
      <c r="Q500" s="52"/>
      <c r="R500" s="21"/>
      <c r="S500" s="70"/>
      <c r="T500" s="70"/>
      <c r="U500" s="21"/>
      <c r="V500" s="52" t="s">
        <v>617</v>
      </c>
      <c r="W500" s="52"/>
      <c r="X500" s="21"/>
    </row>
    <row r="501" spans="1:24" ht="15.75" thickBot="1" x14ac:dyDescent="0.3">
      <c r="A501" s="19"/>
      <c r="B501" s="26" t="s">
        <v>425</v>
      </c>
      <c r="C501" s="21"/>
      <c r="D501" s="50" t="s">
        <v>618</v>
      </c>
      <c r="E501" s="50"/>
      <c r="F501" s="21"/>
      <c r="G501" s="50" t="s">
        <v>618</v>
      </c>
      <c r="H501" s="50"/>
      <c r="I501" s="21"/>
      <c r="J501" s="50" t="s">
        <v>619</v>
      </c>
      <c r="K501" s="50"/>
      <c r="L501" s="21"/>
      <c r="M501" s="50" t="s">
        <v>620</v>
      </c>
      <c r="N501" s="50"/>
      <c r="O501" s="21"/>
      <c r="P501" s="50" t="s">
        <v>621</v>
      </c>
      <c r="Q501" s="50"/>
      <c r="R501" s="21"/>
      <c r="S501" s="50" t="s">
        <v>363</v>
      </c>
      <c r="T501" s="50"/>
      <c r="U501" s="21"/>
      <c r="V501" s="50" t="s">
        <v>540</v>
      </c>
      <c r="W501" s="50"/>
      <c r="X501" s="21"/>
    </row>
    <row r="502" spans="1:24" x14ac:dyDescent="0.25">
      <c r="A502" s="19"/>
      <c r="B502" s="30"/>
      <c r="C502" s="20"/>
      <c r="D502" s="67"/>
      <c r="E502" s="67"/>
      <c r="F502" s="20"/>
      <c r="G502" s="67"/>
      <c r="H502" s="67"/>
      <c r="I502" s="20"/>
      <c r="J502" s="67"/>
      <c r="K502" s="67"/>
      <c r="L502" s="20"/>
      <c r="M502" s="67"/>
      <c r="N502" s="67"/>
      <c r="O502" s="20"/>
      <c r="P502" s="67"/>
      <c r="Q502" s="67"/>
      <c r="R502" s="20"/>
      <c r="S502" s="67"/>
      <c r="T502" s="67"/>
      <c r="U502" s="20"/>
      <c r="V502" s="67"/>
      <c r="W502" s="67"/>
      <c r="X502" s="20"/>
    </row>
    <row r="503" spans="1:24" x14ac:dyDescent="0.25">
      <c r="A503" s="19"/>
      <c r="B503" s="32" t="s">
        <v>735</v>
      </c>
      <c r="C503" s="28"/>
      <c r="D503" s="54"/>
      <c r="E503" s="54"/>
      <c r="F503" s="28"/>
      <c r="G503" s="54"/>
      <c r="H503" s="54"/>
      <c r="I503" s="28"/>
      <c r="J503" s="54"/>
      <c r="K503" s="54"/>
      <c r="L503" s="28"/>
      <c r="M503" s="54"/>
      <c r="N503" s="54"/>
      <c r="O503" s="28"/>
      <c r="P503" s="54"/>
      <c r="Q503" s="54"/>
      <c r="R503" s="28"/>
      <c r="S503" s="54"/>
      <c r="T503" s="54"/>
      <c r="U503" s="28"/>
      <c r="V503" s="54"/>
      <c r="W503" s="54"/>
      <c r="X503" s="28"/>
    </row>
    <row r="504" spans="1:24" ht="25.5" x14ac:dyDescent="0.25">
      <c r="A504" s="19"/>
      <c r="B504" s="42" t="s">
        <v>736</v>
      </c>
      <c r="C504" s="20"/>
      <c r="D504" s="56"/>
      <c r="E504" s="56"/>
      <c r="F504" s="20"/>
      <c r="G504" s="56"/>
      <c r="H504" s="56"/>
      <c r="I504" s="20"/>
      <c r="J504" s="56"/>
      <c r="K504" s="56"/>
      <c r="L504" s="20"/>
      <c r="M504" s="56"/>
      <c r="N504" s="56"/>
      <c r="O504" s="20"/>
      <c r="P504" s="56"/>
      <c r="Q504" s="56"/>
      <c r="R504" s="20"/>
      <c r="S504" s="56"/>
      <c r="T504" s="56"/>
      <c r="U504" s="20"/>
      <c r="V504" s="56"/>
      <c r="W504" s="56"/>
      <c r="X504" s="20"/>
    </row>
    <row r="505" spans="1:24" ht="25.5" x14ac:dyDescent="0.25">
      <c r="A505" s="19"/>
      <c r="B505" s="99" t="s">
        <v>737</v>
      </c>
      <c r="C505" s="28"/>
      <c r="D505" s="33" t="s">
        <v>256</v>
      </c>
      <c r="E505" s="34">
        <v>3788</v>
      </c>
      <c r="F505" s="28"/>
      <c r="G505" s="33" t="s">
        <v>256</v>
      </c>
      <c r="H505" s="35">
        <v>86</v>
      </c>
      <c r="I505" s="28"/>
      <c r="J505" s="33" t="s">
        <v>256</v>
      </c>
      <c r="K505" s="34">
        <v>1762</v>
      </c>
      <c r="L505" s="28"/>
      <c r="M505" s="33" t="s">
        <v>256</v>
      </c>
      <c r="N505" s="35" t="s">
        <v>260</v>
      </c>
      <c r="O505" s="28"/>
      <c r="P505" s="33" t="s">
        <v>256</v>
      </c>
      <c r="Q505" s="35">
        <v>268</v>
      </c>
      <c r="R505" s="28"/>
      <c r="S505" s="33" t="s">
        <v>256</v>
      </c>
      <c r="T505" s="35">
        <v>14</v>
      </c>
      <c r="U505" s="28"/>
      <c r="V505" s="33" t="s">
        <v>256</v>
      </c>
      <c r="W505" s="35" t="s">
        <v>260</v>
      </c>
      <c r="X505" s="28"/>
    </row>
    <row r="506" spans="1:24" x14ac:dyDescent="0.25">
      <c r="A506" s="19"/>
      <c r="B506" s="98" t="s">
        <v>738</v>
      </c>
      <c r="C506" s="20"/>
      <c r="D506" s="57">
        <v>4376</v>
      </c>
      <c r="E506" s="57"/>
      <c r="F506" s="20"/>
      <c r="G506" s="58">
        <v>489</v>
      </c>
      <c r="H506" s="58"/>
      <c r="I506" s="20"/>
      <c r="J506" s="57">
        <v>6878</v>
      </c>
      <c r="K506" s="57"/>
      <c r="L506" s="20"/>
      <c r="M506" s="58">
        <v>34</v>
      </c>
      <c r="N506" s="58"/>
      <c r="O506" s="20"/>
      <c r="P506" s="57">
        <v>1319</v>
      </c>
      <c r="Q506" s="57"/>
      <c r="R506" s="20"/>
      <c r="S506" s="58">
        <v>501</v>
      </c>
      <c r="T506" s="58"/>
      <c r="U506" s="20"/>
      <c r="V506" s="58">
        <v>319</v>
      </c>
      <c r="W506" s="58"/>
      <c r="X506" s="20"/>
    </row>
    <row r="507" spans="1:24" ht="25.5" x14ac:dyDescent="0.25">
      <c r="A507" s="19"/>
      <c r="B507" s="99" t="s">
        <v>739</v>
      </c>
      <c r="C507" s="28"/>
      <c r="D507" s="60">
        <v>39</v>
      </c>
      <c r="E507" s="60"/>
      <c r="F507" s="28"/>
      <c r="G507" s="60">
        <v>216</v>
      </c>
      <c r="H507" s="60"/>
      <c r="I507" s="28"/>
      <c r="J507" s="60">
        <v>540</v>
      </c>
      <c r="K507" s="60"/>
      <c r="L507" s="28"/>
      <c r="M507" s="60" t="s">
        <v>260</v>
      </c>
      <c r="N507" s="60"/>
      <c r="O507" s="28"/>
      <c r="P507" s="60">
        <v>7</v>
      </c>
      <c r="Q507" s="60"/>
      <c r="R507" s="28"/>
      <c r="S507" s="60">
        <v>344</v>
      </c>
      <c r="T507" s="60"/>
      <c r="U507" s="28"/>
      <c r="V507" s="60" t="s">
        <v>260</v>
      </c>
      <c r="W507" s="60"/>
      <c r="X507" s="28"/>
    </row>
    <row r="508" spans="1:24" ht="26.25" thickBot="1" x14ac:dyDescent="0.3">
      <c r="A508" s="19"/>
      <c r="B508" s="98" t="s">
        <v>740</v>
      </c>
      <c r="C508" s="20"/>
      <c r="D508" s="61" t="s">
        <v>260</v>
      </c>
      <c r="E508" s="61"/>
      <c r="F508" s="20"/>
      <c r="G508" s="61" t="s">
        <v>260</v>
      </c>
      <c r="H508" s="61"/>
      <c r="I508" s="20"/>
      <c r="J508" s="61" t="s">
        <v>260</v>
      </c>
      <c r="K508" s="61"/>
      <c r="L508" s="20"/>
      <c r="M508" s="61" t="s">
        <v>260</v>
      </c>
      <c r="N508" s="61"/>
      <c r="O508" s="20"/>
      <c r="P508" s="61" t="s">
        <v>260</v>
      </c>
      <c r="Q508" s="61"/>
      <c r="R508" s="20"/>
      <c r="S508" s="61" t="s">
        <v>260</v>
      </c>
      <c r="T508" s="61"/>
      <c r="U508" s="20"/>
      <c r="V508" s="61" t="s">
        <v>260</v>
      </c>
      <c r="W508" s="61"/>
      <c r="X508" s="20"/>
    </row>
    <row r="509" spans="1:24" x14ac:dyDescent="0.25">
      <c r="A509" s="19"/>
      <c r="B509" s="46"/>
      <c r="C509" s="28"/>
      <c r="D509" s="55"/>
      <c r="E509" s="55"/>
      <c r="F509" s="28"/>
      <c r="G509" s="55"/>
      <c r="H509" s="55"/>
      <c r="I509" s="28"/>
      <c r="J509" s="55"/>
      <c r="K509" s="55"/>
      <c r="L509" s="28"/>
      <c r="M509" s="55"/>
      <c r="N509" s="55"/>
      <c r="O509" s="28"/>
      <c r="P509" s="55"/>
      <c r="Q509" s="55"/>
      <c r="R509" s="28"/>
      <c r="S509" s="55"/>
      <c r="T509" s="55"/>
      <c r="U509" s="28"/>
      <c r="V509" s="55"/>
      <c r="W509" s="55"/>
      <c r="X509" s="28"/>
    </row>
    <row r="510" spans="1:24" ht="15.75" thickBot="1" x14ac:dyDescent="0.3">
      <c r="A510" s="19"/>
      <c r="B510" s="36" t="s">
        <v>741</v>
      </c>
      <c r="C510" s="20"/>
      <c r="D510" s="13" t="s">
        <v>256</v>
      </c>
      <c r="E510" s="37">
        <v>8203</v>
      </c>
      <c r="F510" s="20"/>
      <c r="G510" s="13" t="s">
        <v>256</v>
      </c>
      <c r="H510" s="38">
        <v>791</v>
      </c>
      <c r="I510" s="20"/>
      <c r="J510" s="13" t="s">
        <v>256</v>
      </c>
      <c r="K510" s="37">
        <v>9180</v>
      </c>
      <c r="L510" s="20"/>
      <c r="M510" s="13" t="s">
        <v>256</v>
      </c>
      <c r="N510" s="38">
        <v>34</v>
      </c>
      <c r="O510" s="20"/>
      <c r="P510" s="13" t="s">
        <v>256</v>
      </c>
      <c r="Q510" s="37">
        <v>1594</v>
      </c>
      <c r="R510" s="20"/>
      <c r="S510" s="13" t="s">
        <v>256</v>
      </c>
      <c r="T510" s="38">
        <v>859</v>
      </c>
      <c r="U510" s="20"/>
      <c r="V510" s="13" t="s">
        <v>256</v>
      </c>
      <c r="W510" s="38">
        <v>319</v>
      </c>
      <c r="X510" s="20"/>
    </row>
    <row r="511" spans="1:24" ht="15.75" thickTop="1" x14ac:dyDescent="0.25">
      <c r="A511" s="19"/>
      <c r="B511" s="46"/>
      <c r="C511" s="28"/>
      <c r="D511" s="73"/>
      <c r="E511" s="73"/>
      <c r="F511" s="28"/>
      <c r="G511" s="73"/>
      <c r="H511" s="73"/>
      <c r="I511" s="28"/>
      <c r="J511" s="73"/>
      <c r="K511" s="73"/>
      <c r="L511" s="28"/>
      <c r="M511" s="73"/>
      <c r="N511" s="73"/>
      <c r="O511" s="28"/>
      <c r="P511" s="73"/>
      <c r="Q511" s="73"/>
      <c r="R511" s="28"/>
      <c r="S511" s="73"/>
      <c r="T511" s="73"/>
      <c r="U511" s="28"/>
      <c r="V511" s="73"/>
      <c r="W511" s="73"/>
      <c r="X511" s="28"/>
    </row>
    <row r="512" spans="1:24" x14ac:dyDescent="0.25">
      <c r="A512" s="19"/>
      <c r="B512" s="36" t="s">
        <v>742</v>
      </c>
      <c r="C512" s="20"/>
      <c r="D512" s="56"/>
      <c r="E512" s="56"/>
      <c r="F512" s="20"/>
      <c r="G512" s="56"/>
      <c r="H512" s="56"/>
      <c r="I512" s="20"/>
      <c r="J512" s="56"/>
      <c r="K512" s="56"/>
      <c r="L512" s="20"/>
      <c r="M512" s="56"/>
      <c r="N512" s="56"/>
      <c r="O512" s="20"/>
      <c r="P512" s="56"/>
      <c r="Q512" s="56"/>
      <c r="R512" s="20"/>
      <c r="S512" s="56"/>
      <c r="T512" s="56"/>
      <c r="U512" s="20"/>
      <c r="V512" s="56"/>
      <c r="W512" s="56"/>
      <c r="X512" s="20"/>
    </row>
    <row r="513" spans="1:24" ht="25.5" x14ac:dyDescent="0.25">
      <c r="A513" s="19"/>
      <c r="B513" s="32" t="s">
        <v>743</v>
      </c>
      <c r="C513" s="28"/>
      <c r="D513" s="33" t="s">
        <v>256</v>
      </c>
      <c r="E513" s="34">
        <v>39312</v>
      </c>
      <c r="F513" s="28"/>
      <c r="G513" s="33" t="s">
        <v>256</v>
      </c>
      <c r="H513" s="34">
        <v>2500</v>
      </c>
      <c r="I513" s="28"/>
      <c r="J513" s="33" t="s">
        <v>256</v>
      </c>
      <c r="K513" s="34">
        <v>31805</v>
      </c>
      <c r="L513" s="28"/>
      <c r="M513" s="33" t="s">
        <v>256</v>
      </c>
      <c r="N513" s="35" t="s">
        <v>260</v>
      </c>
      <c r="O513" s="28"/>
      <c r="P513" s="33" t="s">
        <v>256</v>
      </c>
      <c r="Q513" s="34">
        <v>3514</v>
      </c>
      <c r="R513" s="28"/>
      <c r="S513" s="33" t="s">
        <v>256</v>
      </c>
      <c r="T513" s="34">
        <v>4576</v>
      </c>
      <c r="U513" s="28"/>
      <c r="V513" s="33" t="s">
        <v>256</v>
      </c>
      <c r="W513" s="35" t="s">
        <v>260</v>
      </c>
      <c r="X513" s="28"/>
    </row>
    <row r="514" spans="1:24" x14ac:dyDescent="0.25">
      <c r="A514" s="19"/>
      <c r="B514" s="36" t="s">
        <v>744</v>
      </c>
      <c r="C514" s="20"/>
      <c r="D514" s="57">
        <v>1058185</v>
      </c>
      <c r="E514" s="57"/>
      <c r="F514" s="20"/>
      <c r="G514" s="57">
        <v>98482</v>
      </c>
      <c r="H514" s="57"/>
      <c r="I514" s="20"/>
      <c r="J514" s="57">
        <v>699986</v>
      </c>
      <c r="K514" s="57"/>
      <c r="L514" s="20"/>
      <c r="M514" s="57">
        <v>34017</v>
      </c>
      <c r="N514" s="57"/>
      <c r="O514" s="20"/>
      <c r="P514" s="57">
        <v>48708</v>
      </c>
      <c r="Q514" s="57"/>
      <c r="R514" s="20"/>
      <c r="S514" s="57">
        <v>107660</v>
      </c>
      <c r="T514" s="57"/>
      <c r="U514" s="20"/>
      <c r="V514" s="57">
        <v>122810</v>
      </c>
      <c r="W514" s="57"/>
      <c r="X514" s="20"/>
    </row>
    <row r="515" spans="1:24" x14ac:dyDescent="0.25">
      <c r="A515" s="19"/>
      <c r="B515" s="32" t="s">
        <v>739</v>
      </c>
      <c r="C515" s="28"/>
      <c r="D515" s="59">
        <v>1231</v>
      </c>
      <c r="E515" s="59"/>
      <c r="F515" s="28"/>
      <c r="G515" s="59">
        <v>5875</v>
      </c>
      <c r="H515" s="59"/>
      <c r="I515" s="28"/>
      <c r="J515" s="59">
        <v>10687</v>
      </c>
      <c r="K515" s="59"/>
      <c r="L515" s="28"/>
      <c r="M515" s="60" t="s">
        <v>260</v>
      </c>
      <c r="N515" s="60"/>
      <c r="O515" s="28"/>
      <c r="P515" s="60">
        <v>317</v>
      </c>
      <c r="Q515" s="60"/>
      <c r="R515" s="28"/>
      <c r="S515" s="59">
        <v>1890</v>
      </c>
      <c r="T515" s="59"/>
      <c r="U515" s="28"/>
      <c r="V515" s="60" t="s">
        <v>260</v>
      </c>
      <c r="W515" s="60"/>
      <c r="X515" s="28"/>
    </row>
    <row r="516" spans="1:24" ht="26.25" thickBot="1" x14ac:dyDescent="0.3">
      <c r="A516" s="19"/>
      <c r="B516" s="36" t="s">
        <v>740</v>
      </c>
      <c r="C516" s="20"/>
      <c r="D516" s="74">
        <v>1905</v>
      </c>
      <c r="E516" s="74"/>
      <c r="F516" s="20"/>
      <c r="G516" s="74">
        <v>2784</v>
      </c>
      <c r="H516" s="74"/>
      <c r="I516" s="20"/>
      <c r="J516" s="74">
        <v>24335</v>
      </c>
      <c r="K516" s="74"/>
      <c r="L516" s="20"/>
      <c r="M516" s="61" t="s">
        <v>260</v>
      </c>
      <c r="N516" s="61"/>
      <c r="O516" s="20"/>
      <c r="P516" s="74">
        <v>1079</v>
      </c>
      <c r="Q516" s="74"/>
      <c r="R516" s="20"/>
      <c r="S516" s="61">
        <v>290</v>
      </c>
      <c r="T516" s="61"/>
      <c r="U516" s="20"/>
      <c r="V516" s="61" t="s">
        <v>260</v>
      </c>
      <c r="W516" s="61"/>
      <c r="X516" s="20"/>
    </row>
    <row r="517" spans="1:24" x14ac:dyDescent="0.25">
      <c r="A517" s="19"/>
      <c r="B517" s="46"/>
      <c r="C517" s="28"/>
      <c r="D517" s="55"/>
      <c r="E517" s="55"/>
      <c r="F517" s="28"/>
      <c r="G517" s="55"/>
      <c r="H517" s="55"/>
      <c r="I517" s="28"/>
      <c r="J517" s="55"/>
      <c r="K517" s="55"/>
      <c r="L517" s="28"/>
      <c r="M517" s="55"/>
      <c r="N517" s="55"/>
      <c r="O517" s="28"/>
      <c r="P517" s="55"/>
      <c r="Q517" s="55"/>
      <c r="R517" s="28"/>
      <c r="S517" s="55"/>
      <c r="T517" s="55"/>
      <c r="U517" s="28"/>
      <c r="V517" s="55"/>
      <c r="W517" s="55"/>
      <c r="X517" s="28"/>
    </row>
    <row r="518" spans="1:24" ht="15.75" thickBot="1" x14ac:dyDescent="0.3">
      <c r="A518" s="19"/>
      <c r="B518" s="36" t="s">
        <v>745</v>
      </c>
      <c r="C518" s="20"/>
      <c r="D518" s="68" t="s">
        <v>256</v>
      </c>
      <c r="E518" s="78">
        <v>1100633</v>
      </c>
      <c r="F518" s="20"/>
      <c r="G518" s="68" t="s">
        <v>256</v>
      </c>
      <c r="H518" s="78">
        <v>109641</v>
      </c>
      <c r="I518" s="20"/>
      <c r="J518" s="68" t="s">
        <v>256</v>
      </c>
      <c r="K518" s="78">
        <v>766813</v>
      </c>
      <c r="L518" s="20"/>
      <c r="M518" s="68" t="s">
        <v>256</v>
      </c>
      <c r="N518" s="78">
        <v>34017</v>
      </c>
      <c r="O518" s="20"/>
      <c r="P518" s="68" t="s">
        <v>256</v>
      </c>
      <c r="Q518" s="78">
        <v>53618</v>
      </c>
      <c r="R518" s="20"/>
      <c r="S518" s="68" t="s">
        <v>256</v>
      </c>
      <c r="T518" s="78">
        <v>114416</v>
      </c>
      <c r="U518" s="20"/>
      <c r="V518" s="68" t="s">
        <v>256</v>
      </c>
      <c r="W518" s="78">
        <v>122810</v>
      </c>
      <c r="X518" s="20"/>
    </row>
    <row r="519" spans="1:24" ht="15.75" thickTop="1" x14ac:dyDescent="0.25">
      <c r="A519" s="19"/>
      <c r="B519" s="82"/>
      <c r="C519" s="82"/>
      <c r="D519" s="82"/>
      <c r="E519" s="82"/>
      <c r="F519" s="82"/>
      <c r="G519" s="82"/>
      <c r="H519" s="82"/>
      <c r="I519" s="82"/>
      <c r="J519" s="82"/>
      <c r="K519" s="82"/>
      <c r="L519" s="82"/>
      <c r="M519" s="82"/>
      <c r="N519" s="82"/>
      <c r="O519" s="82"/>
      <c r="P519" s="82"/>
      <c r="Q519" s="82"/>
      <c r="R519" s="82"/>
      <c r="S519" s="82"/>
      <c r="T519" s="82"/>
      <c r="U519" s="82"/>
      <c r="V519" s="82"/>
      <c r="W519" s="82"/>
      <c r="X519" s="82"/>
    </row>
    <row r="520" spans="1:24" x14ac:dyDescent="0.25">
      <c r="A520" s="19"/>
      <c r="B520" s="97" t="s">
        <v>632</v>
      </c>
      <c r="C520" s="97"/>
      <c r="D520" s="97"/>
      <c r="E520" s="97"/>
      <c r="F520" s="97"/>
      <c r="G520" s="97"/>
      <c r="H520" s="97"/>
      <c r="I520" s="97"/>
      <c r="J520" s="97"/>
      <c r="K520" s="97"/>
      <c r="L520" s="97"/>
      <c r="M520" s="97"/>
      <c r="N520" s="97"/>
      <c r="O520" s="97"/>
      <c r="P520" s="97"/>
      <c r="Q520" s="97"/>
      <c r="R520" s="97"/>
      <c r="S520" s="97"/>
      <c r="T520" s="97"/>
      <c r="U520" s="97"/>
      <c r="V520" s="97"/>
      <c r="W520" s="97"/>
      <c r="X520" s="97"/>
    </row>
    <row r="521" spans="1:24" x14ac:dyDescent="0.25">
      <c r="A521" s="19"/>
      <c r="B521" s="82"/>
      <c r="C521" s="82"/>
      <c r="D521" s="82"/>
      <c r="E521" s="82"/>
      <c r="F521" s="82"/>
      <c r="G521" s="82"/>
      <c r="H521" s="82"/>
      <c r="I521" s="82"/>
      <c r="J521" s="82"/>
      <c r="K521" s="82"/>
      <c r="L521" s="82"/>
      <c r="M521" s="82"/>
      <c r="N521" s="82"/>
      <c r="O521" s="82"/>
      <c r="P521" s="82"/>
      <c r="Q521" s="82"/>
      <c r="R521" s="82"/>
      <c r="S521" s="82"/>
      <c r="T521" s="82"/>
      <c r="U521" s="82"/>
      <c r="V521" s="82"/>
      <c r="W521" s="82"/>
      <c r="X521" s="82"/>
    </row>
    <row r="522" spans="1:24" ht="15.75" thickBot="1" x14ac:dyDescent="0.3">
      <c r="A522" s="19"/>
      <c r="B522" s="20"/>
      <c r="C522" s="20"/>
      <c r="D522" s="70"/>
      <c r="E522" s="70"/>
      <c r="F522" s="20"/>
      <c r="G522" s="50" t="s">
        <v>634</v>
      </c>
      <c r="H522" s="50"/>
      <c r="I522" s="50"/>
      <c r="J522" s="50"/>
      <c r="K522" s="50"/>
      <c r="L522" s="50"/>
      <c r="M522" s="50"/>
      <c r="N522" s="50"/>
      <c r="O522" s="20"/>
      <c r="P522" s="70"/>
      <c r="Q522" s="70"/>
      <c r="R522" s="20"/>
      <c r="S522" s="31"/>
      <c r="T522" s="20"/>
      <c r="U522" s="31"/>
      <c r="V522" s="20"/>
    </row>
    <row r="523" spans="1:24" x14ac:dyDescent="0.25">
      <c r="A523" s="19"/>
      <c r="B523" s="20"/>
      <c r="C523" s="20"/>
      <c r="D523" s="52" t="s">
        <v>635</v>
      </c>
      <c r="E523" s="52"/>
      <c r="F523" s="20"/>
      <c r="G523" s="53" t="s">
        <v>540</v>
      </c>
      <c r="H523" s="53"/>
      <c r="I523" s="147"/>
      <c r="J523" s="71"/>
      <c r="K523" s="71"/>
      <c r="L523" s="147"/>
      <c r="M523" s="53" t="s">
        <v>88</v>
      </c>
      <c r="N523" s="53"/>
      <c r="O523" s="20"/>
      <c r="P523" s="70"/>
      <c r="Q523" s="70"/>
      <c r="R523" s="20"/>
      <c r="S523" s="31"/>
      <c r="T523" s="20"/>
      <c r="U523" s="31"/>
      <c r="V523" s="20"/>
    </row>
    <row r="524" spans="1:24" ht="15.75" thickBot="1" x14ac:dyDescent="0.3">
      <c r="A524" s="19"/>
      <c r="B524" s="20"/>
      <c r="C524" s="20"/>
      <c r="D524" s="50" t="s">
        <v>637</v>
      </c>
      <c r="E524" s="50"/>
      <c r="F524" s="20"/>
      <c r="G524" s="50" t="s">
        <v>638</v>
      </c>
      <c r="H524" s="50"/>
      <c r="I524" s="20"/>
      <c r="J524" s="50" t="s">
        <v>370</v>
      </c>
      <c r="K524" s="50"/>
      <c r="L524" s="20"/>
      <c r="M524" s="50" t="s">
        <v>634</v>
      </c>
      <c r="N524" s="50"/>
      <c r="O524" s="20"/>
      <c r="P524" s="50" t="s">
        <v>120</v>
      </c>
      <c r="Q524" s="50"/>
      <c r="R524" s="20"/>
      <c r="S524" s="31"/>
      <c r="T524" s="20"/>
      <c r="U524" s="31"/>
      <c r="V524" s="20"/>
    </row>
    <row r="525" spans="1:24" x14ac:dyDescent="0.25">
      <c r="A525" s="19"/>
      <c r="B525" s="30"/>
      <c r="C525" s="20"/>
      <c r="D525" s="67"/>
      <c r="E525" s="67"/>
      <c r="F525" s="20"/>
      <c r="G525" s="67"/>
      <c r="H525" s="67"/>
      <c r="I525" s="20"/>
      <c r="J525" s="67"/>
      <c r="K525" s="67"/>
      <c r="L525" s="20"/>
      <c r="M525" s="67"/>
      <c r="N525" s="67"/>
      <c r="O525" s="20"/>
      <c r="P525" s="67"/>
      <c r="Q525" s="67"/>
      <c r="R525" s="20"/>
      <c r="S525" s="31"/>
      <c r="T525" s="20"/>
      <c r="U525" s="31"/>
      <c r="V525" s="20"/>
    </row>
    <row r="526" spans="1:24" x14ac:dyDescent="0.25">
      <c r="A526" s="19"/>
      <c r="B526" s="32" t="s">
        <v>735</v>
      </c>
      <c r="C526" s="28"/>
      <c r="D526" s="54"/>
      <c r="E526" s="54"/>
      <c r="F526" s="28"/>
      <c r="G526" s="54"/>
      <c r="H526" s="54"/>
      <c r="I526" s="28"/>
      <c r="J526" s="54"/>
      <c r="K526" s="54"/>
      <c r="L526" s="28"/>
      <c r="M526" s="54"/>
      <c r="N526" s="54"/>
      <c r="O526" s="28"/>
      <c r="P526" s="54"/>
      <c r="Q526" s="54"/>
      <c r="R526" s="28"/>
      <c r="S526" s="31"/>
      <c r="T526" s="20"/>
      <c r="U526" s="31"/>
      <c r="V526" s="20"/>
    </row>
    <row r="527" spans="1:24" ht="25.5" x14ac:dyDescent="0.25">
      <c r="A527" s="19"/>
      <c r="B527" s="42" t="s">
        <v>736</v>
      </c>
      <c r="C527" s="20"/>
      <c r="D527" s="56"/>
      <c r="E527" s="56"/>
      <c r="F527" s="20"/>
      <c r="G527" s="56"/>
      <c r="H527" s="56"/>
      <c r="I527" s="20"/>
      <c r="J527" s="56"/>
      <c r="K527" s="56"/>
      <c r="L527" s="20"/>
      <c r="M527" s="56"/>
      <c r="N527" s="56"/>
      <c r="O527" s="20"/>
      <c r="P527" s="56"/>
      <c r="Q527" s="56"/>
      <c r="R527" s="20"/>
      <c r="S527" s="31"/>
      <c r="T527" s="20"/>
      <c r="U527" s="31"/>
      <c r="V527" s="20"/>
    </row>
    <row r="528" spans="1:24" ht="25.5" x14ac:dyDescent="0.25">
      <c r="A528" s="19"/>
      <c r="B528" s="99" t="s">
        <v>737</v>
      </c>
      <c r="C528" s="28"/>
      <c r="D528" s="33" t="s">
        <v>256</v>
      </c>
      <c r="E528" s="35">
        <v>185</v>
      </c>
      <c r="F528" s="28"/>
      <c r="G528" s="33" t="s">
        <v>256</v>
      </c>
      <c r="H528" s="35" t="s">
        <v>260</v>
      </c>
      <c r="I528" s="28"/>
      <c r="J528" s="33" t="s">
        <v>256</v>
      </c>
      <c r="K528" s="35" t="s">
        <v>260</v>
      </c>
      <c r="L528" s="28"/>
      <c r="M528" s="33" t="s">
        <v>256</v>
      </c>
      <c r="N528" s="35">
        <v>54</v>
      </c>
      <c r="O528" s="28"/>
      <c r="P528" s="33" t="s">
        <v>256</v>
      </c>
      <c r="Q528" s="34">
        <v>6157</v>
      </c>
      <c r="R528" s="28"/>
      <c r="S528" s="31"/>
      <c r="T528" s="20"/>
      <c r="U528" s="31"/>
      <c r="V528" s="20"/>
    </row>
    <row r="529" spans="1:24" x14ac:dyDescent="0.25">
      <c r="A529" s="19"/>
      <c r="B529" s="98" t="s">
        <v>738</v>
      </c>
      <c r="C529" s="20"/>
      <c r="D529" s="57">
        <v>1688</v>
      </c>
      <c r="E529" s="57"/>
      <c r="F529" s="20"/>
      <c r="G529" s="58">
        <v>270</v>
      </c>
      <c r="H529" s="58"/>
      <c r="I529" s="20"/>
      <c r="J529" s="58">
        <v>201</v>
      </c>
      <c r="K529" s="58"/>
      <c r="L529" s="20"/>
      <c r="M529" s="58">
        <v>113</v>
      </c>
      <c r="N529" s="58"/>
      <c r="O529" s="20"/>
      <c r="P529" s="57">
        <v>16188</v>
      </c>
      <c r="Q529" s="57"/>
      <c r="R529" s="20"/>
      <c r="S529" s="31"/>
      <c r="T529" s="20"/>
      <c r="U529" s="31"/>
      <c r="V529" s="20"/>
    </row>
    <row r="530" spans="1:24" ht="25.5" x14ac:dyDescent="0.25">
      <c r="A530" s="19"/>
      <c r="B530" s="99" t="s">
        <v>739</v>
      </c>
      <c r="C530" s="28"/>
      <c r="D530" s="60" t="s">
        <v>260</v>
      </c>
      <c r="E530" s="60"/>
      <c r="F530" s="28"/>
      <c r="G530" s="60" t="s">
        <v>260</v>
      </c>
      <c r="H530" s="60"/>
      <c r="I530" s="28"/>
      <c r="J530" s="60" t="s">
        <v>260</v>
      </c>
      <c r="K530" s="60"/>
      <c r="L530" s="28"/>
      <c r="M530" s="60">
        <v>1</v>
      </c>
      <c r="N530" s="60"/>
      <c r="O530" s="28"/>
      <c r="P530" s="59">
        <v>1147</v>
      </c>
      <c r="Q530" s="59"/>
      <c r="R530" s="28"/>
      <c r="S530" s="31"/>
      <c r="T530" s="20"/>
      <c r="U530" s="31"/>
      <c r="V530" s="20"/>
    </row>
    <row r="531" spans="1:24" ht="26.25" thickBot="1" x14ac:dyDescent="0.3">
      <c r="A531" s="19"/>
      <c r="B531" s="98" t="s">
        <v>740</v>
      </c>
      <c r="C531" s="20"/>
      <c r="D531" s="61" t="s">
        <v>260</v>
      </c>
      <c r="E531" s="61"/>
      <c r="F531" s="20"/>
      <c r="G531" s="61" t="s">
        <v>260</v>
      </c>
      <c r="H531" s="61"/>
      <c r="I531" s="20"/>
      <c r="J531" s="61" t="s">
        <v>260</v>
      </c>
      <c r="K531" s="61"/>
      <c r="L531" s="20"/>
      <c r="M531" s="61" t="s">
        <v>260</v>
      </c>
      <c r="N531" s="61"/>
      <c r="O531" s="20"/>
      <c r="P531" s="61" t="s">
        <v>260</v>
      </c>
      <c r="Q531" s="61"/>
      <c r="R531" s="20"/>
      <c r="S531" s="31"/>
      <c r="T531" s="20"/>
      <c r="U531" s="31"/>
      <c r="V531" s="20"/>
    </row>
    <row r="532" spans="1:24" x14ac:dyDescent="0.25">
      <c r="A532" s="19"/>
      <c r="B532" s="46"/>
      <c r="C532" s="28"/>
      <c r="D532" s="55"/>
      <c r="E532" s="55"/>
      <c r="F532" s="28"/>
      <c r="G532" s="55"/>
      <c r="H532" s="55"/>
      <c r="I532" s="28"/>
      <c r="J532" s="55"/>
      <c r="K532" s="55"/>
      <c r="L532" s="28"/>
      <c r="M532" s="55"/>
      <c r="N532" s="55"/>
      <c r="O532" s="28"/>
      <c r="P532" s="55"/>
      <c r="Q532" s="55"/>
      <c r="R532" s="28"/>
      <c r="S532" s="31"/>
      <c r="T532" s="20"/>
      <c r="U532" s="31"/>
      <c r="V532" s="20"/>
    </row>
    <row r="533" spans="1:24" ht="15.75" thickBot="1" x14ac:dyDescent="0.3">
      <c r="A533" s="19"/>
      <c r="B533" s="36" t="s">
        <v>741</v>
      </c>
      <c r="C533" s="20"/>
      <c r="D533" s="68" t="s">
        <v>256</v>
      </c>
      <c r="E533" s="78">
        <v>1873</v>
      </c>
      <c r="F533" s="20"/>
      <c r="G533" s="68" t="s">
        <v>256</v>
      </c>
      <c r="H533" s="79">
        <v>270</v>
      </c>
      <c r="I533" s="20"/>
      <c r="J533" s="68" t="s">
        <v>256</v>
      </c>
      <c r="K533" s="79">
        <v>201</v>
      </c>
      <c r="L533" s="20"/>
      <c r="M533" s="68" t="s">
        <v>256</v>
      </c>
      <c r="N533" s="79">
        <v>168</v>
      </c>
      <c r="O533" s="20"/>
      <c r="P533" s="68" t="s">
        <v>256</v>
      </c>
      <c r="Q533" s="78">
        <v>23492</v>
      </c>
      <c r="R533" s="20"/>
      <c r="S533" s="31"/>
      <c r="T533" s="20"/>
      <c r="U533" s="31"/>
      <c r="V533" s="20"/>
    </row>
    <row r="534" spans="1:24" ht="15.75" thickTop="1" x14ac:dyDescent="0.25">
      <c r="A534" s="19"/>
      <c r="B534" s="46"/>
      <c r="C534" s="28"/>
      <c r="D534" s="73"/>
      <c r="E534" s="73"/>
      <c r="F534" s="28"/>
      <c r="G534" s="73"/>
      <c r="H534" s="73"/>
      <c r="I534" s="28"/>
      <c r="J534" s="73"/>
      <c r="K534" s="73"/>
      <c r="L534" s="28"/>
      <c r="M534" s="73"/>
      <c r="N534" s="73"/>
      <c r="O534" s="28"/>
      <c r="P534" s="73"/>
      <c r="Q534" s="73"/>
      <c r="R534" s="28"/>
      <c r="S534" s="31"/>
      <c r="T534" s="20"/>
      <c r="U534" s="31"/>
      <c r="V534" s="20"/>
    </row>
    <row r="535" spans="1:24" x14ac:dyDescent="0.25">
      <c r="A535" s="19"/>
      <c r="B535" s="36" t="s">
        <v>742</v>
      </c>
      <c r="C535" s="20"/>
      <c r="D535" s="56"/>
      <c r="E535" s="56"/>
      <c r="F535" s="20"/>
      <c r="G535" s="56"/>
      <c r="H535" s="56"/>
      <c r="I535" s="20"/>
      <c r="J535" s="56"/>
      <c r="K535" s="56"/>
      <c r="L535" s="20"/>
      <c r="M535" s="56"/>
      <c r="N535" s="56"/>
      <c r="O535" s="20"/>
      <c r="P535" s="56"/>
      <c r="Q535" s="56"/>
      <c r="R535" s="20"/>
      <c r="S535" s="31"/>
      <c r="T535" s="20"/>
      <c r="U535" s="31"/>
      <c r="V535" s="20"/>
    </row>
    <row r="536" spans="1:24" ht="25.5" x14ac:dyDescent="0.25">
      <c r="A536" s="19"/>
      <c r="B536" s="32" t="s">
        <v>743</v>
      </c>
      <c r="C536" s="28"/>
      <c r="D536" s="33" t="s">
        <v>256</v>
      </c>
      <c r="E536" s="34">
        <v>2297</v>
      </c>
      <c r="F536" s="28"/>
      <c r="G536" s="33" t="s">
        <v>256</v>
      </c>
      <c r="H536" s="35" t="s">
        <v>260</v>
      </c>
      <c r="I536" s="28"/>
      <c r="J536" s="33" t="s">
        <v>256</v>
      </c>
      <c r="K536" s="35" t="s">
        <v>260</v>
      </c>
      <c r="L536" s="28"/>
      <c r="M536" s="33" t="s">
        <v>256</v>
      </c>
      <c r="N536" s="35">
        <v>121</v>
      </c>
      <c r="O536" s="28"/>
      <c r="P536" s="33" t="s">
        <v>256</v>
      </c>
      <c r="Q536" s="34">
        <v>84125</v>
      </c>
      <c r="R536" s="28"/>
      <c r="S536" s="31"/>
      <c r="T536" s="20"/>
      <c r="U536" s="31"/>
      <c r="V536" s="20"/>
    </row>
    <row r="537" spans="1:24" x14ac:dyDescent="0.25">
      <c r="A537" s="19"/>
      <c r="B537" s="36" t="s">
        <v>744</v>
      </c>
      <c r="C537" s="20"/>
      <c r="D537" s="57">
        <v>223259</v>
      </c>
      <c r="E537" s="57"/>
      <c r="F537" s="20"/>
      <c r="G537" s="57">
        <v>8948</v>
      </c>
      <c r="H537" s="57"/>
      <c r="I537" s="20"/>
      <c r="J537" s="58">
        <v>851</v>
      </c>
      <c r="K537" s="58"/>
      <c r="L537" s="20"/>
      <c r="M537" s="57">
        <v>15977</v>
      </c>
      <c r="N537" s="57"/>
      <c r="O537" s="20"/>
      <c r="P537" s="57">
        <v>2418883</v>
      </c>
      <c r="Q537" s="57"/>
      <c r="R537" s="20"/>
      <c r="S537" s="31"/>
      <c r="T537" s="20"/>
      <c r="U537" s="31"/>
      <c r="V537" s="20"/>
    </row>
    <row r="538" spans="1:24" x14ac:dyDescent="0.25">
      <c r="A538" s="19"/>
      <c r="B538" s="32" t="s">
        <v>739</v>
      </c>
      <c r="C538" s="28"/>
      <c r="D538" s="60" t="s">
        <v>260</v>
      </c>
      <c r="E538" s="60"/>
      <c r="F538" s="28"/>
      <c r="G538" s="60" t="s">
        <v>260</v>
      </c>
      <c r="H538" s="60"/>
      <c r="I538" s="28"/>
      <c r="J538" s="60" t="s">
        <v>260</v>
      </c>
      <c r="K538" s="60"/>
      <c r="L538" s="28"/>
      <c r="M538" s="60">
        <v>8</v>
      </c>
      <c r="N538" s="60"/>
      <c r="O538" s="28"/>
      <c r="P538" s="59">
        <v>20008</v>
      </c>
      <c r="Q538" s="59"/>
      <c r="R538" s="28"/>
      <c r="S538" s="31"/>
      <c r="T538" s="20"/>
      <c r="U538" s="31"/>
      <c r="V538" s="20"/>
    </row>
    <row r="539" spans="1:24" ht="26.25" thickBot="1" x14ac:dyDescent="0.3">
      <c r="A539" s="19"/>
      <c r="B539" s="36" t="s">
        <v>740</v>
      </c>
      <c r="C539" s="20"/>
      <c r="D539" s="61" t="s">
        <v>260</v>
      </c>
      <c r="E539" s="61"/>
      <c r="F539" s="20"/>
      <c r="G539" s="61" t="s">
        <v>260</v>
      </c>
      <c r="H539" s="61"/>
      <c r="I539" s="20"/>
      <c r="J539" s="61" t="s">
        <v>260</v>
      </c>
      <c r="K539" s="61"/>
      <c r="L539" s="20"/>
      <c r="M539" s="61">
        <v>26</v>
      </c>
      <c r="N539" s="61"/>
      <c r="O539" s="20"/>
      <c r="P539" s="74">
        <v>30419</v>
      </c>
      <c r="Q539" s="74"/>
      <c r="R539" s="20"/>
      <c r="S539" s="31"/>
      <c r="T539" s="20"/>
      <c r="U539" s="31"/>
      <c r="V539" s="20"/>
    </row>
    <row r="540" spans="1:24" x14ac:dyDescent="0.25">
      <c r="A540" s="19"/>
      <c r="B540" s="46"/>
      <c r="C540" s="28"/>
      <c r="D540" s="55"/>
      <c r="E540" s="55"/>
      <c r="F540" s="28"/>
      <c r="G540" s="55"/>
      <c r="H540" s="55"/>
      <c r="I540" s="28"/>
      <c r="J540" s="55"/>
      <c r="K540" s="55"/>
      <c r="L540" s="28"/>
      <c r="M540" s="55"/>
      <c r="N540" s="55"/>
      <c r="O540" s="28"/>
      <c r="P540" s="55"/>
      <c r="Q540" s="55"/>
      <c r="R540" s="28"/>
      <c r="S540" s="31"/>
      <c r="T540" s="20"/>
      <c r="U540" s="31"/>
      <c r="V540" s="20"/>
    </row>
    <row r="541" spans="1:24" ht="15.75" thickBot="1" x14ac:dyDescent="0.3">
      <c r="A541" s="19"/>
      <c r="B541" s="36" t="s">
        <v>745</v>
      </c>
      <c r="C541" s="20"/>
      <c r="D541" s="68" t="s">
        <v>256</v>
      </c>
      <c r="E541" s="78">
        <v>225556</v>
      </c>
      <c r="F541" s="20"/>
      <c r="G541" s="68" t="s">
        <v>256</v>
      </c>
      <c r="H541" s="78">
        <v>8948</v>
      </c>
      <c r="I541" s="20"/>
      <c r="J541" s="68" t="s">
        <v>256</v>
      </c>
      <c r="K541" s="79">
        <v>851</v>
      </c>
      <c r="L541" s="20"/>
      <c r="M541" s="68" t="s">
        <v>256</v>
      </c>
      <c r="N541" s="78">
        <v>16132</v>
      </c>
      <c r="O541" s="20"/>
      <c r="P541" s="68" t="s">
        <v>256</v>
      </c>
      <c r="Q541" s="78">
        <v>2553435</v>
      </c>
      <c r="R541" s="20"/>
      <c r="S541" s="31"/>
      <c r="T541" s="20"/>
      <c r="U541" s="31"/>
      <c r="V541" s="20"/>
    </row>
    <row r="542" spans="1:24" ht="15.75" thickTop="1" x14ac:dyDescent="0.25">
      <c r="A542" s="19"/>
      <c r="B542" s="84"/>
      <c r="C542" s="84"/>
      <c r="D542" s="84"/>
      <c r="E542" s="84"/>
      <c r="F542" s="84"/>
      <c r="G542" s="84"/>
      <c r="H542" s="84"/>
      <c r="I542" s="84"/>
      <c r="J542" s="84"/>
      <c r="K542" s="84"/>
      <c r="L542" s="84"/>
      <c r="M542" s="84"/>
      <c r="N542" s="84"/>
      <c r="O542" s="84"/>
      <c r="P542" s="84"/>
      <c r="Q542" s="84"/>
      <c r="R542" s="84"/>
      <c r="S542" s="84"/>
      <c r="T542" s="84"/>
      <c r="U542" s="84"/>
      <c r="V542" s="84"/>
      <c r="W542" s="84"/>
      <c r="X542" s="84"/>
    </row>
    <row r="543" spans="1:24" x14ac:dyDescent="0.25">
      <c r="A543" s="19"/>
      <c r="B543" s="20"/>
      <c r="C543" s="21"/>
      <c r="D543" s="70"/>
      <c r="E543" s="70"/>
      <c r="F543" s="21"/>
      <c r="G543" s="70"/>
      <c r="H543" s="70"/>
      <c r="I543" s="21"/>
      <c r="J543" s="70"/>
      <c r="K543" s="70"/>
      <c r="L543" s="21"/>
      <c r="M543" s="52" t="s">
        <v>363</v>
      </c>
      <c r="N543" s="52"/>
      <c r="O543" s="21"/>
      <c r="P543" s="70"/>
      <c r="Q543" s="70"/>
      <c r="R543" s="21"/>
      <c r="S543" s="70"/>
      <c r="T543" s="70"/>
      <c r="U543" s="21"/>
      <c r="V543" s="70"/>
      <c r="W543" s="70"/>
      <c r="X543" s="21"/>
    </row>
    <row r="544" spans="1:24" ht="15.75" thickBot="1" x14ac:dyDescent="0.3">
      <c r="A544" s="19"/>
      <c r="B544" s="20"/>
      <c r="C544" s="21"/>
      <c r="D544" s="50" t="s">
        <v>611</v>
      </c>
      <c r="E544" s="50"/>
      <c r="F544" s="50"/>
      <c r="G544" s="50"/>
      <c r="H544" s="50"/>
      <c r="I544" s="21"/>
      <c r="J544" s="70"/>
      <c r="K544" s="70"/>
      <c r="L544" s="21"/>
      <c r="M544" s="52" t="s">
        <v>612</v>
      </c>
      <c r="N544" s="52"/>
      <c r="O544" s="21"/>
      <c r="P544" s="70"/>
      <c r="Q544" s="70"/>
      <c r="R544" s="21"/>
      <c r="S544" s="70"/>
      <c r="T544" s="70"/>
      <c r="U544" s="21"/>
      <c r="V544" s="52" t="s">
        <v>613</v>
      </c>
      <c r="W544" s="52"/>
      <c r="X544" s="21"/>
    </row>
    <row r="545" spans="1:24" x14ac:dyDescent="0.25">
      <c r="A545" s="19"/>
      <c r="B545" s="20"/>
      <c r="C545" s="21"/>
      <c r="D545" s="53" t="s">
        <v>614</v>
      </c>
      <c r="E545" s="53"/>
      <c r="F545" s="24"/>
      <c r="G545" s="53" t="s">
        <v>615</v>
      </c>
      <c r="H545" s="53"/>
      <c r="I545" s="21"/>
      <c r="J545" s="52" t="s">
        <v>363</v>
      </c>
      <c r="K545" s="52"/>
      <c r="L545" s="21"/>
      <c r="M545" s="52" t="s">
        <v>539</v>
      </c>
      <c r="N545" s="52"/>
      <c r="O545" s="21"/>
      <c r="P545" s="52" t="s">
        <v>616</v>
      </c>
      <c r="Q545" s="52"/>
      <c r="R545" s="21"/>
      <c r="S545" s="70"/>
      <c r="T545" s="70"/>
      <c r="U545" s="21"/>
      <c r="V545" s="52" t="s">
        <v>617</v>
      </c>
      <c r="W545" s="52"/>
      <c r="X545" s="21"/>
    </row>
    <row r="546" spans="1:24" ht="15.75" thickBot="1" x14ac:dyDescent="0.3">
      <c r="A546" s="19"/>
      <c r="B546" s="26" t="s">
        <v>440</v>
      </c>
      <c r="C546" s="21"/>
      <c r="D546" s="50" t="s">
        <v>618</v>
      </c>
      <c r="E546" s="50"/>
      <c r="F546" s="21"/>
      <c r="G546" s="50" t="s">
        <v>618</v>
      </c>
      <c r="H546" s="50"/>
      <c r="I546" s="21"/>
      <c r="J546" s="50" t="s">
        <v>619</v>
      </c>
      <c r="K546" s="50"/>
      <c r="L546" s="21"/>
      <c r="M546" s="50" t="s">
        <v>620</v>
      </c>
      <c r="N546" s="50"/>
      <c r="O546" s="21"/>
      <c r="P546" s="50" t="s">
        <v>621</v>
      </c>
      <c r="Q546" s="50"/>
      <c r="R546" s="21"/>
      <c r="S546" s="50" t="s">
        <v>363</v>
      </c>
      <c r="T546" s="50"/>
      <c r="U546" s="21"/>
      <c r="V546" s="50" t="s">
        <v>540</v>
      </c>
      <c r="W546" s="50"/>
      <c r="X546" s="21"/>
    </row>
    <row r="547" spans="1:24" x14ac:dyDescent="0.25">
      <c r="A547" s="19"/>
      <c r="B547" s="30"/>
      <c r="C547" s="20"/>
      <c r="D547" s="67"/>
      <c r="E547" s="67"/>
      <c r="F547" s="20"/>
      <c r="G547" s="67"/>
      <c r="H547" s="67"/>
      <c r="I547" s="20"/>
      <c r="J547" s="67"/>
      <c r="K547" s="67"/>
      <c r="L547" s="20"/>
      <c r="M547" s="67"/>
      <c r="N547" s="67"/>
      <c r="O547" s="20"/>
      <c r="P547" s="67"/>
      <c r="Q547" s="67"/>
      <c r="R547" s="20"/>
      <c r="S547" s="67"/>
      <c r="T547" s="67"/>
      <c r="U547" s="20"/>
      <c r="V547" s="67"/>
      <c r="W547" s="67"/>
      <c r="X547" s="20"/>
    </row>
    <row r="548" spans="1:24" x14ac:dyDescent="0.25">
      <c r="A548" s="19"/>
      <c r="B548" s="32" t="s">
        <v>735</v>
      </c>
      <c r="C548" s="28"/>
      <c r="D548" s="54"/>
      <c r="E548" s="54"/>
      <c r="F548" s="28"/>
      <c r="G548" s="54"/>
      <c r="H548" s="54"/>
      <c r="I548" s="28"/>
      <c r="J548" s="54"/>
      <c r="K548" s="54"/>
      <c r="L548" s="28"/>
      <c r="M548" s="54"/>
      <c r="N548" s="54"/>
      <c r="O548" s="28"/>
      <c r="P548" s="54"/>
      <c r="Q548" s="54"/>
      <c r="R548" s="28"/>
      <c r="S548" s="54"/>
      <c r="T548" s="54"/>
      <c r="U548" s="28"/>
      <c r="V548" s="54"/>
      <c r="W548" s="54"/>
      <c r="X548" s="28"/>
    </row>
    <row r="549" spans="1:24" ht="25.5" x14ac:dyDescent="0.25">
      <c r="A549" s="19"/>
      <c r="B549" s="42" t="s">
        <v>736</v>
      </c>
      <c r="C549" s="20"/>
      <c r="D549" s="56"/>
      <c r="E549" s="56"/>
      <c r="F549" s="20"/>
      <c r="G549" s="56"/>
      <c r="H549" s="56"/>
      <c r="I549" s="20"/>
      <c r="J549" s="56"/>
      <c r="K549" s="56"/>
      <c r="L549" s="20"/>
      <c r="M549" s="56"/>
      <c r="N549" s="56"/>
      <c r="O549" s="20"/>
      <c r="P549" s="56"/>
      <c r="Q549" s="56"/>
      <c r="R549" s="20"/>
      <c r="S549" s="56"/>
      <c r="T549" s="56"/>
      <c r="U549" s="20"/>
      <c r="V549" s="56"/>
      <c r="W549" s="56"/>
      <c r="X549" s="20"/>
    </row>
    <row r="550" spans="1:24" ht="25.5" x14ac:dyDescent="0.25">
      <c r="A550" s="19"/>
      <c r="B550" s="99" t="s">
        <v>737</v>
      </c>
      <c r="C550" s="28"/>
      <c r="D550" s="33" t="s">
        <v>256</v>
      </c>
      <c r="E550" s="34">
        <v>3032</v>
      </c>
      <c r="F550" s="28"/>
      <c r="G550" s="33" t="s">
        <v>256</v>
      </c>
      <c r="H550" s="35">
        <v>521</v>
      </c>
      <c r="I550" s="28"/>
      <c r="J550" s="33" t="s">
        <v>256</v>
      </c>
      <c r="K550" s="34">
        <v>2919</v>
      </c>
      <c r="L550" s="28"/>
      <c r="M550" s="33" t="s">
        <v>256</v>
      </c>
      <c r="N550" s="35" t="s">
        <v>260</v>
      </c>
      <c r="O550" s="28"/>
      <c r="P550" s="33" t="s">
        <v>256</v>
      </c>
      <c r="Q550" s="34">
        <v>1157</v>
      </c>
      <c r="R550" s="28"/>
      <c r="S550" s="33" t="s">
        <v>256</v>
      </c>
      <c r="T550" s="35">
        <v>348</v>
      </c>
      <c r="U550" s="28"/>
      <c r="V550" s="33" t="s">
        <v>256</v>
      </c>
      <c r="W550" s="35" t="s">
        <v>260</v>
      </c>
      <c r="X550" s="28"/>
    </row>
    <row r="551" spans="1:24" x14ac:dyDescent="0.25">
      <c r="A551" s="19"/>
      <c r="B551" s="98" t="s">
        <v>738</v>
      </c>
      <c r="C551" s="20"/>
      <c r="D551" s="57">
        <v>3972</v>
      </c>
      <c r="E551" s="57"/>
      <c r="F551" s="20"/>
      <c r="G551" s="58">
        <v>527</v>
      </c>
      <c r="H551" s="58"/>
      <c r="I551" s="20"/>
      <c r="J551" s="57">
        <v>5924</v>
      </c>
      <c r="K551" s="57"/>
      <c r="L551" s="20"/>
      <c r="M551" s="58">
        <v>34</v>
      </c>
      <c r="N551" s="58"/>
      <c r="O551" s="20"/>
      <c r="P551" s="57">
        <v>1612</v>
      </c>
      <c r="Q551" s="57"/>
      <c r="R551" s="20"/>
      <c r="S551" s="58">
        <v>232</v>
      </c>
      <c r="T551" s="58"/>
      <c r="U551" s="20"/>
      <c r="V551" s="58">
        <v>541</v>
      </c>
      <c r="W551" s="58"/>
      <c r="X551" s="20"/>
    </row>
    <row r="552" spans="1:24" ht="25.5" x14ac:dyDescent="0.25">
      <c r="A552" s="19"/>
      <c r="B552" s="99" t="s">
        <v>739</v>
      </c>
      <c r="C552" s="28"/>
      <c r="D552" s="60">
        <v>2</v>
      </c>
      <c r="E552" s="60"/>
      <c r="F552" s="28"/>
      <c r="G552" s="60">
        <v>1</v>
      </c>
      <c r="H552" s="60"/>
      <c r="I552" s="28"/>
      <c r="J552" s="60" t="s">
        <v>260</v>
      </c>
      <c r="K552" s="60"/>
      <c r="L552" s="28"/>
      <c r="M552" s="60" t="s">
        <v>260</v>
      </c>
      <c r="N552" s="60"/>
      <c r="O552" s="28"/>
      <c r="P552" s="60" t="s">
        <v>260</v>
      </c>
      <c r="Q552" s="60"/>
      <c r="R552" s="28"/>
      <c r="S552" s="60" t="s">
        <v>260</v>
      </c>
      <c r="T552" s="60"/>
      <c r="U552" s="28"/>
      <c r="V552" s="60" t="s">
        <v>260</v>
      </c>
      <c r="W552" s="60"/>
      <c r="X552" s="28"/>
    </row>
    <row r="553" spans="1:24" ht="26.25" thickBot="1" x14ac:dyDescent="0.3">
      <c r="A553" s="19"/>
      <c r="B553" s="98" t="s">
        <v>740</v>
      </c>
      <c r="C553" s="20"/>
      <c r="D553" s="61" t="s">
        <v>260</v>
      </c>
      <c r="E553" s="61"/>
      <c r="F553" s="20"/>
      <c r="G553" s="61" t="s">
        <v>260</v>
      </c>
      <c r="H553" s="61"/>
      <c r="I553" s="20"/>
      <c r="J553" s="61" t="s">
        <v>260</v>
      </c>
      <c r="K553" s="61"/>
      <c r="L553" s="20"/>
      <c r="M553" s="61" t="s">
        <v>260</v>
      </c>
      <c r="N553" s="61"/>
      <c r="O553" s="20"/>
      <c r="P553" s="61" t="s">
        <v>260</v>
      </c>
      <c r="Q553" s="61"/>
      <c r="R553" s="20"/>
      <c r="S553" s="61" t="s">
        <v>260</v>
      </c>
      <c r="T553" s="61"/>
      <c r="U553" s="20"/>
      <c r="V553" s="61" t="s">
        <v>260</v>
      </c>
      <c r="W553" s="61"/>
      <c r="X553" s="20"/>
    </row>
    <row r="554" spans="1:24" x14ac:dyDescent="0.25">
      <c r="A554" s="19"/>
      <c r="B554" s="46"/>
      <c r="C554" s="28"/>
      <c r="D554" s="55"/>
      <c r="E554" s="55"/>
      <c r="F554" s="28"/>
      <c r="G554" s="55"/>
      <c r="H554" s="55"/>
      <c r="I554" s="28"/>
      <c r="J554" s="55"/>
      <c r="K554" s="55"/>
      <c r="L554" s="28"/>
      <c r="M554" s="55"/>
      <c r="N554" s="55"/>
      <c r="O554" s="28"/>
      <c r="P554" s="55"/>
      <c r="Q554" s="55"/>
      <c r="R554" s="28"/>
      <c r="S554" s="55"/>
      <c r="T554" s="55"/>
      <c r="U554" s="28"/>
      <c r="V554" s="55"/>
      <c r="W554" s="55"/>
      <c r="X554" s="28"/>
    </row>
    <row r="555" spans="1:24" ht="15.75" thickBot="1" x14ac:dyDescent="0.3">
      <c r="A555" s="19"/>
      <c r="B555" s="36" t="s">
        <v>741</v>
      </c>
      <c r="C555" s="20"/>
      <c r="D555" s="68" t="s">
        <v>256</v>
      </c>
      <c r="E555" s="78">
        <v>7006</v>
      </c>
      <c r="F555" s="20"/>
      <c r="G555" s="68" t="s">
        <v>256</v>
      </c>
      <c r="H555" s="78">
        <v>1049</v>
      </c>
      <c r="I555" s="20"/>
      <c r="J555" s="68" t="s">
        <v>256</v>
      </c>
      <c r="K555" s="78">
        <v>8843</v>
      </c>
      <c r="L555" s="20"/>
      <c r="M555" s="68" t="s">
        <v>256</v>
      </c>
      <c r="N555" s="79">
        <v>34</v>
      </c>
      <c r="O555" s="20"/>
      <c r="P555" s="68" t="s">
        <v>256</v>
      </c>
      <c r="Q555" s="78">
        <v>2769</v>
      </c>
      <c r="R555" s="20"/>
      <c r="S555" s="68" t="s">
        <v>256</v>
      </c>
      <c r="T555" s="79">
        <v>580</v>
      </c>
      <c r="U555" s="20"/>
      <c r="V555" s="68" t="s">
        <v>256</v>
      </c>
      <c r="W555" s="79">
        <v>541</v>
      </c>
      <c r="X555" s="20"/>
    </row>
    <row r="556" spans="1:24" ht="15.75" thickTop="1" x14ac:dyDescent="0.25">
      <c r="A556" s="19"/>
      <c r="B556" s="46"/>
      <c r="C556" s="28"/>
      <c r="D556" s="73"/>
      <c r="E556" s="73"/>
      <c r="F556" s="28"/>
      <c r="G556" s="73"/>
      <c r="H556" s="73"/>
      <c r="I556" s="28"/>
      <c r="J556" s="73"/>
      <c r="K556" s="73"/>
      <c r="L556" s="28"/>
      <c r="M556" s="73"/>
      <c r="N556" s="73"/>
      <c r="O556" s="28"/>
      <c r="P556" s="73"/>
      <c r="Q556" s="73"/>
      <c r="R556" s="28"/>
      <c r="S556" s="73"/>
      <c r="T556" s="73"/>
      <c r="U556" s="28"/>
      <c r="V556" s="73"/>
      <c r="W556" s="73"/>
      <c r="X556" s="28"/>
    </row>
    <row r="557" spans="1:24" x14ac:dyDescent="0.25">
      <c r="A557" s="19"/>
      <c r="B557" s="36" t="s">
        <v>742</v>
      </c>
      <c r="C557" s="20"/>
      <c r="D557" s="56"/>
      <c r="E557" s="56"/>
      <c r="F557" s="20"/>
      <c r="G557" s="56"/>
      <c r="H557" s="56"/>
      <c r="I557" s="20"/>
      <c r="J557" s="56"/>
      <c r="K557" s="56"/>
      <c r="L557" s="20"/>
      <c r="M557" s="56"/>
      <c r="N557" s="56"/>
      <c r="O557" s="20"/>
      <c r="P557" s="56"/>
      <c r="Q557" s="56"/>
      <c r="R557" s="20"/>
      <c r="S557" s="56"/>
      <c r="T557" s="56"/>
      <c r="U557" s="20"/>
      <c r="V557" s="56"/>
      <c r="W557" s="56"/>
      <c r="X557" s="20"/>
    </row>
    <row r="558" spans="1:24" ht="25.5" x14ac:dyDescent="0.25">
      <c r="A558" s="19"/>
      <c r="B558" s="32" t="s">
        <v>743</v>
      </c>
      <c r="C558" s="28"/>
      <c r="D558" s="33" t="s">
        <v>256</v>
      </c>
      <c r="E558" s="34">
        <v>44429</v>
      </c>
      <c r="F558" s="28"/>
      <c r="G558" s="33" t="s">
        <v>256</v>
      </c>
      <c r="H558" s="34">
        <v>4235</v>
      </c>
      <c r="I558" s="28"/>
      <c r="J558" s="33" t="s">
        <v>256</v>
      </c>
      <c r="K558" s="34">
        <v>40593</v>
      </c>
      <c r="L558" s="28"/>
      <c r="M558" s="33" t="s">
        <v>256</v>
      </c>
      <c r="N558" s="35" t="s">
        <v>260</v>
      </c>
      <c r="O558" s="28"/>
      <c r="P558" s="33" t="s">
        <v>256</v>
      </c>
      <c r="Q558" s="34">
        <v>5268</v>
      </c>
      <c r="R558" s="28"/>
      <c r="S558" s="33" t="s">
        <v>256</v>
      </c>
      <c r="T558" s="34">
        <v>6972</v>
      </c>
      <c r="U558" s="28"/>
      <c r="V558" s="33" t="s">
        <v>256</v>
      </c>
      <c r="W558" s="35" t="s">
        <v>260</v>
      </c>
      <c r="X558" s="28"/>
    </row>
    <row r="559" spans="1:24" x14ac:dyDescent="0.25">
      <c r="A559" s="19"/>
      <c r="B559" s="36" t="s">
        <v>744</v>
      </c>
      <c r="C559" s="20"/>
      <c r="D559" s="57">
        <v>1080792</v>
      </c>
      <c r="E559" s="57"/>
      <c r="F559" s="20"/>
      <c r="G559" s="57">
        <v>67974</v>
      </c>
      <c r="H559" s="57"/>
      <c r="I559" s="20"/>
      <c r="J559" s="57">
        <v>629687</v>
      </c>
      <c r="K559" s="57"/>
      <c r="L559" s="20"/>
      <c r="M559" s="57">
        <v>33531</v>
      </c>
      <c r="N559" s="57"/>
      <c r="O559" s="20"/>
      <c r="P559" s="57">
        <v>61254</v>
      </c>
      <c r="Q559" s="57"/>
      <c r="R559" s="20"/>
      <c r="S559" s="57">
        <v>119429</v>
      </c>
      <c r="T559" s="57"/>
      <c r="U559" s="20"/>
      <c r="V559" s="57">
        <v>216576</v>
      </c>
      <c r="W559" s="57"/>
      <c r="X559" s="20"/>
    </row>
    <row r="560" spans="1:24" x14ac:dyDescent="0.25">
      <c r="A560" s="19"/>
      <c r="B560" s="32" t="s">
        <v>739</v>
      </c>
      <c r="C560" s="28"/>
      <c r="D560" s="60">
        <v>136</v>
      </c>
      <c r="E560" s="60"/>
      <c r="F560" s="28"/>
      <c r="G560" s="60">
        <v>184</v>
      </c>
      <c r="H560" s="60"/>
      <c r="I560" s="28"/>
      <c r="J560" s="60" t="s">
        <v>260</v>
      </c>
      <c r="K560" s="60"/>
      <c r="L560" s="28"/>
      <c r="M560" s="60" t="s">
        <v>260</v>
      </c>
      <c r="N560" s="60"/>
      <c r="O560" s="28"/>
      <c r="P560" s="60" t="s">
        <v>260</v>
      </c>
      <c r="Q560" s="60"/>
      <c r="R560" s="28"/>
      <c r="S560" s="60" t="s">
        <v>260</v>
      </c>
      <c r="T560" s="60"/>
      <c r="U560" s="28"/>
      <c r="V560" s="60" t="s">
        <v>260</v>
      </c>
      <c r="W560" s="60"/>
      <c r="X560" s="28"/>
    </row>
    <row r="561" spans="1:24" ht="26.25" thickBot="1" x14ac:dyDescent="0.3">
      <c r="A561" s="19"/>
      <c r="B561" s="36" t="s">
        <v>740</v>
      </c>
      <c r="C561" s="20"/>
      <c r="D561" s="74">
        <v>20138</v>
      </c>
      <c r="E561" s="74"/>
      <c r="F561" s="20"/>
      <c r="G561" s="74">
        <v>2146</v>
      </c>
      <c r="H561" s="74"/>
      <c r="I561" s="20"/>
      <c r="J561" s="74">
        <v>44362</v>
      </c>
      <c r="K561" s="74"/>
      <c r="L561" s="20"/>
      <c r="M561" s="61" t="s">
        <v>260</v>
      </c>
      <c r="N561" s="61"/>
      <c r="O561" s="20"/>
      <c r="P561" s="74">
        <v>1692</v>
      </c>
      <c r="Q561" s="74"/>
      <c r="R561" s="20"/>
      <c r="S561" s="74">
        <v>4280</v>
      </c>
      <c r="T561" s="74"/>
      <c r="U561" s="20"/>
      <c r="V561" s="61" t="s">
        <v>260</v>
      </c>
      <c r="W561" s="61"/>
      <c r="X561" s="20"/>
    </row>
    <row r="562" spans="1:24" x14ac:dyDescent="0.25">
      <c r="A562" s="19"/>
      <c r="B562" s="46"/>
      <c r="C562" s="28"/>
      <c r="D562" s="55"/>
      <c r="E562" s="55"/>
      <c r="F562" s="28"/>
      <c r="G562" s="55"/>
      <c r="H562" s="55"/>
      <c r="I562" s="28"/>
      <c r="J562" s="55"/>
      <c r="K562" s="55"/>
      <c r="L562" s="28"/>
      <c r="M562" s="55"/>
      <c r="N562" s="55"/>
      <c r="O562" s="28"/>
      <c r="P562" s="55"/>
      <c r="Q562" s="55"/>
      <c r="R562" s="28"/>
      <c r="S562" s="55"/>
      <c r="T562" s="55"/>
      <c r="U562" s="28"/>
      <c r="V562" s="55"/>
      <c r="W562" s="55"/>
      <c r="X562" s="28"/>
    </row>
    <row r="563" spans="1:24" ht="15.75" thickBot="1" x14ac:dyDescent="0.3">
      <c r="A563" s="19"/>
      <c r="B563" s="36" t="s">
        <v>745</v>
      </c>
      <c r="C563" s="20"/>
      <c r="D563" s="68" t="s">
        <v>256</v>
      </c>
      <c r="E563" s="78">
        <v>1145495</v>
      </c>
      <c r="F563" s="20"/>
      <c r="G563" s="68" t="s">
        <v>256</v>
      </c>
      <c r="H563" s="78">
        <v>74539</v>
      </c>
      <c r="I563" s="20"/>
      <c r="J563" s="68" t="s">
        <v>256</v>
      </c>
      <c r="K563" s="78">
        <v>714642</v>
      </c>
      <c r="L563" s="20"/>
      <c r="M563" s="68" t="s">
        <v>256</v>
      </c>
      <c r="N563" s="78">
        <v>33531</v>
      </c>
      <c r="O563" s="20"/>
      <c r="P563" s="68" t="s">
        <v>256</v>
      </c>
      <c r="Q563" s="78">
        <v>68214</v>
      </c>
      <c r="R563" s="20"/>
      <c r="S563" s="68" t="s">
        <v>256</v>
      </c>
      <c r="T563" s="78">
        <v>130681</v>
      </c>
      <c r="U563" s="20"/>
      <c r="V563" s="68" t="s">
        <v>256</v>
      </c>
      <c r="W563" s="78">
        <v>216576</v>
      </c>
      <c r="X563" s="20"/>
    </row>
    <row r="564" spans="1:24" ht="15.75" thickTop="1" x14ac:dyDescent="0.25">
      <c r="A564" s="19"/>
      <c r="B564" s="82"/>
      <c r="C564" s="82"/>
      <c r="D564" s="82"/>
      <c r="E564" s="82"/>
      <c r="F564" s="82"/>
      <c r="G564" s="82"/>
      <c r="H564" s="82"/>
      <c r="I564" s="82"/>
      <c r="J564" s="82"/>
      <c r="K564" s="82"/>
      <c r="L564" s="82"/>
      <c r="M564" s="82"/>
      <c r="N564" s="82"/>
      <c r="O564" s="82"/>
      <c r="P564" s="82"/>
      <c r="Q564" s="82"/>
      <c r="R564" s="82"/>
      <c r="S564" s="82"/>
      <c r="T564" s="82"/>
      <c r="U564" s="82"/>
      <c r="V564" s="82"/>
      <c r="W564" s="82"/>
      <c r="X564" s="82"/>
    </row>
    <row r="565" spans="1:24" x14ac:dyDescent="0.25">
      <c r="A565" s="19"/>
      <c r="B565" s="97" t="s">
        <v>632</v>
      </c>
      <c r="C565" s="97"/>
      <c r="D565" s="97"/>
      <c r="E565" s="97"/>
      <c r="F565" s="97"/>
      <c r="G565" s="97"/>
      <c r="H565" s="97"/>
      <c r="I565" s="97"/>
      <c r="J565" s="97"/>
      <c r="K565" s="97"/>
      <c r="L565" s="97"/>
      <c r="M565" s="97"/>
      <c r="N565" s="97"/>
      <c r="O565" s="97"/>
      <c r="P565" s="97"/>
      <c r="Q565" s="97"/>
      <c r="R565" s="97"/>
      <c r="S565" s="97"/>
      <c r="T565" s="97"/>
      <c r="U565" s="97"/>
      <c r="V565" s="97"/>
      <c r="W565" s="97"/>
      <c r="X565" s="97"/>
    </row>
    <row r="566" spans="1:24" x14ac:dyDescent="0.25">
      <c r="A566" s="19"/>
      <c r="B566" s="82"/>
      <c r="C566" s="82"/>
      <c r="D566" s="82"/>
      <c r="E566" s="82"/>
      <c r="F566" s="82"/>
      <c r="G566" s="82"/>
      <c r="H566" s="82"/>
      <c r="I566" s="82"/>
      <c r="J566" s="82"/>
      <c r="K566" s="82"/>
      <c r="L566" s="82"/>
      <c r="M566" s="82"/>
      <c r="N566" s="82"/>
      <c r="O566" s="82"/>
      <c r="P566" s="82"/>
      <c r="Q566" s="82"/>
      <c r="R566" s="82"/>
      <c r="S566" s="82"/>
      <c r="T566" s="82"/>
      <c r="U566" s="82"/>
      <c r="V566" s="82"/>
      <c r="W566" s="82"/>
      <c r="X566" s="82"/>
    </row>
    <row r="567" spans="1:24" ht="15.75" thickBot="1" x14ac:dyDescent="0.3">
      <c r="A567" s="19"/>
      <c r="B567" s="20"/>
      <c r="C567" s="20"/>
      <c r="D567" s="70"/>
      <c r="E567" s="70"/>
      <c r="F567" s="20"/>
      <c r="G567" s="50" t="s">
        <v>634</v>
      </c>
      <c r="H567" s="50"/>
      <c r="I567" s="50"/>
      <c r="J567" s="50"/>
      <c r="K567" s="50"/>
      <c r="L567" s="50"/>
      <c r="M567" s="50"/>
      <c r="N567" s="50"/>
      <c r="O567" s="20"/>
      <c r="P567" s="70"/>
      <c r="Q567" s="70"/>
      <c r="R567" s="20"/>
      <c r="S567" s="31"/>
      <c r="T567" s="20"/>
      <c r="U567" s="31"/>
      <c r="V567" s="20"/>
    </row>
    <row r="568" spans="1:24" x14ac:dyDescent="0.25">
      <c r="A568" s="19"/>
      <c r="B568" s="20"/>
      <c r="C568" s="20"/>
      <c r="D568" s="52" t="s">
        <v>635</v>
      </c>
      <c r="E568" s="52"/>
      <c r="F568" s="20"/>
      <c r="G568" s="53" t="s">
        <v>540</v>
      </c>
      <c r="H568" s="53"/>
      <c r="I568" s="147"/>
      <c r="J568" s="71"/>
      <c r="K568" s="71"/>
      <c r="L568" s="147"/>
      <c r="M568" s="53" t="s">
        <v>88</v>
      </c>
      <c r="N568" s="53"/>
      <c r="O568" s="20"/>
      <c r="P568" s="70"/>
      <c r="Q568" s="70"/>
      <c r="R568" s="20"/>
      <c r="S568" s="31"/>
      <c r="T568" s="20"/>
      <c r="U568" s="31"/>
      <c r="V568" s="20"/>
    </row>
    <row r="569" spans="1:24" ht="15.75" thickBot="1" x14ac:dyDescent="0.3">
      <c r="A569" s="19"/>
      <c r="B569" s="20"/>
      <c r="C569" s="20"/>
      <c r="D569" s="50" t="s">
        <v>637</v>
      </c>
      <c r="E569" s="50"/>
      <c r="F569" s="20"/>
      <c r="G569" s="50" t="s">
        <v>638</v>
      </c>
      <c r="H569" s="50"/>
      <c r="I569" s="20"/>
      <c r="J569" s="50" t="s">
        <v>370</v>
      </c>
      <c r="K569" s="50"/>
      <c r="L569" s="20"/>
      <c r="M569" s="50" t="s">
        <v>634</v>
      </c>
      <c r="N569" s="50"/>
      <c r="O569" s="20"/>
      <c r="P569" s="50" t="s">
        <v>120</v>
      </c>
      <c r="Q569" s="50"/>
      <c r="R569" s="20"/>
      <c r="S569" s="31"/>
      <c r="T569" s="20"/>
      <c r="U569" s="31"/>
      <c r="V569" s="20"/>
    </row>
    <row r="570" spans="1:24" x14ac:dyDescent="0.25">
      <c r="A570" s="19"/>
      <c r="B570" s="30"/>
      <c r="C570" s="20"/>
      <c r="D570" s="67"/>
      <c r="E570" s="67"/>
      <c r="F570" s="20"/>
      <c r="G570" s="67"/>
      <c r="H570" s="67"/>
      <c r="I570" s="20"/>
      <c r="J570" s="67"/>
      <c r="K570" s="67"/>
      <c r="L570" s="20"/>
      <c r="M570" s="67"/>
      <c r="N570" s="67"/>
      <c r="O570" s="20"/>
      <c r="P570" s="67"/>
      <c r="Q570" s="67"/>
      <c r="R570" s="20"/>
      <c r="S570" s="31"/>
      <c r="T570" s="20"/>
      <c r="U570" s="31"/>
      <c r="V570" s="20"/>
    </row>
    <row r="571" spans="1:24" x14ac:dyDescent="0.25">
      <c r="A571" s="19"/>
      <c r="B571" s="32" t="s">
        <v>735</v>
      </c>
      <c r="C571" s="28"/>
      <c r="D571" s="54"/>
      <c r="E571" s="54"/>
      <c r="F571" s="28"/>
      <c r="G571" s="54"/>
      <c r="H571" s="54"/>
      <c r="I571" s="28"/>
      <c r="J571" s="54"/>
      <c r="K571" s="54"/>
      <c r="L571" s="28"/>
      <c r="M571" s="54"/>
      <c r="N571" s="54"/>
      <c r="O571" s="28"/>
      <c r="P571" s="54"/>
      <c r="Q571" s="54"/>
      <c r="R571" s="28"/>
      <c r="S571" s="31"/>
      <c r="T571" s="20"/>
      <c r="U571" s="31"/>
      <c r="V571" s="20"/>
    </row>
    <row r="572" spans="1:24" ht="25.5" x14ac:dyDescent="0.25">
      <c r="A572" s="19"/>
      <c r="B572" s="42" t="s">
        <v>736</v>
      </c>
      <c r="C572" s="20"/>
      <c r="D572" s="56"/>
      <c r="E572" s="56"/>
      <c r="F572" s="20"/>
      <c r="G572" s="56"/>
      <c r="H572" s="56"/>
      <c r="I572" s="20"/>
      <c r="J572" s="56"/>
      <c r="K572" s="56"/>
      <c r="L572" s="20"/>
      <c r="M572" s="56"/>
      <c r="N572" s="56"/>
      <c r="O572" s="20"/>
      <c r="P572" s="56"/>
      <c r="Q572" s="56"/>
      <c r="R572" s="20"/>
      <c r="S572" s="31"/>
      <c r="T572" s="20"/>
      <c r="U572" s="31"/>
      <c r="V572" s="20"/>
    </row>
    <row r="573" spans="1:24" ht="25.5" x14ac:dyDescent="0.25">
      <c r="A573" s="19"/>
      <c r="B573" s="99" t="s">
        <v>737</v>
      </c>
      <c r="C573" s="28"/>
      <c r="D573" s="33" t="s">
        <v>256</v>
      </c>
      <c r="E573" s="35">
        <v>496</v>
      </c>
      <c r="F573" s="28"/>
      <c r="G573" s="33" t="s">
        <v>256</v>
      </c>
      <c r="H573" s="35" t="s">
        <v>260</v>
      </c>
      <c r="I573" s="28"/>
      <c r="J573" s="33" t="s">
        <v>256</v>
      </c>
      <c r="K573" s="35" t="s">
        <v>260</v>
      </c>
      <c r="L573" s="28"/>
      <c r="M573" s="33" t="s">
        <v>256</v>
      </c>
      <c r="N573" s="35">
        <v>55</v>
      </c>
      <c r="O573" s="28"/>
      <c r="P573" s="33" t="s">
        <v>256</v>
      </c>
      <c r="Q573" s="34">
        <v>8528</v>
      </c>
      <c r="R573" s="28"/>
      <c r="S573" s="31"/>
      <c r="T573" s="20"/>
      <c r="U573" s="31"/>
      <c r="V573" s="20"/>
    </row>
    <row r="574" spans="1:24" x14ac:dyDescent="0.25">
      <c r="A574" s="19"/>
      <c r="B574" s="98" t="s">
        <v>738</v>
      </c>
      <c r="C574" s="20"/>
      <c r="D574" s="57">
        <v>1852</v>
      </c>
      <c r="E574" s="57"/>
      <c r="F574" s="20"/>
      <c r="G574" s="58">
        <v>210</v>
      </c>
      <c r="H574" s="58"/>
      <c r="I574" s="20"/>
      <c r="J574" s="58">
        <v>198</v>
      </c>
      <c r="K574" s="58"/>
      <c r="L574" s="20"/>
      <c r="M574" s="58">
        <v>96</v>
      </c>
      <c r="N574" s="58"/>
      <c r="O574" s="20"/>
      <c r="P574" s="57">
        <v>15198</v>
      </c>
      <c r="Q574" s="57"/>
      <c r="R574" s="20"/>
      <c r="S574" s="31"/>
      <c r="T574" s="20"/>
      <c r="U574" s="31"/>
      <c r="V574" s="20"/>
    </row>
    <row r="575" spans="1:24" ht="25.5" x14ac:dyDescent="0.25">
      <c r="A575" s="19"/>
      <c r="B575" s="99" t="s">
        <v>739</v>
      </c>
      <c r="C575" s="28"/>
      <c r="D575" s="60" t="s">
        <v>260</v>
      </c>
      <c r="E575" s="60"/>
      <c r="F575" s="28"/>
      <c r="G575" s="60" t="s">
        <v>260</v>
      </c>
      <c r="H575" s="60"/>
      <c r="I575" s="28"/>
      <c r="J575" s="60" t="s">
        <v>260</v>
      </c>
      <c r="K575" s="60"/>
      <c r="L575" s="28"/>
      <c r="M575" s="60" t="s">
        <v>260</v>
      </c>
      <c r="N575" s="60"/>
      <c r="O575" s="28"/>
      <c r="P575" s="60">
        <v>3</v>
      </c>
      <c r="Q575" s="60"/>
      <c r="R575" s="28"/>
      <c r="S575" s="31"/>
      <c r="T575" s="20"/>
      <c r="U575" s="31"/>
      <c r="V575" s="20"/>
    </row>
    <row r="576" spans="1:24" ht="26.25" thickBot="1" x14ac:dyDescent="0.3">
      <c r="A576" s="19"/>
      <c r="B576" s="98" t="s">
        <v>740</v>
      </c>
      <c r="C576" s="20"/>
      <c r="D576" s="61" t="s">
        <v>260</v>
      </c>
      <c r="E576" s="61"/>
      <c r="F576" s="20"/>
      <c r="G576" s="61" t="s">
        <v>260</v>
      </c>
      <c r="H576" s="61"/>
      <c r="I576" s="20"/>
      <c r="J576" s="61" t="s">
        <v>260</v>
      </c>
      <c r="K576" s="61"/>
      <c r="L576" s="20"/>
      <c r="M576" s="61" t="s">
        <v>260</v>
      </c>
      <c r="N576" s="61"/>
      <c r="O576" s="20"/>
      <c r="P576" s="61" t="s">
        <v>260</v>
      </c>
      <c r="Q576" s="61"/>
      <c r="R576" s="20"/>
      <c r="S576" s="31"/>
      <c r="T576" s="20"/>
      <c r="U576" s="31"/>
      <c r="V576" s="20"/>
    </row>
    <row r="577" spans="1:24" x14ac:dyDescent="0.25">
      <c r="A577" s="19"/>
      <c r="B577" s="46"/>
      <c r="C577" s="28"/>
      <c r="D577" s="55"/>
      <c r="E577" s="55"/>
      <c r="F577" s="28"/>
      <c r="G577" s="55"/>
      <c r="H577" s="55"/>
      <c r="I577" s="28"/>
      <c r="J577" s="55"/>
      <c r="K577" s="55"/>
      <c r="L577" s="28"/>
      <c r="M577" s="55"/>
      <c r="N577" s="55"/>
      <c r="O577" s="28"/>
      <c r="P577" s="55"/>
      <c r="Q577" s="55"/>
      <c r="R577" s="28"/>
      <c r="S577" s="31"/>
      <c r="T577" s="20"/>
      <c r="U577" s="31"/>
      <c r="V577" s="20"/>
    </row>
    <row r="578" spans="1:24" ht="15.75" thickBot="1" x14ac:dyDescent="0.3">
      <c r="A578" s="19"/>
      <c r="B578" s="36" t="s">
        <v>741</v>
      </c>
      <c r="C578" s="20"/>
      <c r="D578" s="68" t="s">
        <v>256</v>
      </c>
      <c r="E578" s="78">
        <v>2348</v>
      </c>
      <c r="F578" s="20"/>
      <c r="G578" s="68" t="s">
        <v>256</v>
      </c>
      <c r="H578" s="79">
        <v>210</v>
      </c>
      <c r="I578" s="20"/>
      <c r="J578" s="68" t="s">
        <v>256</v>
      </c>
      <c r="K578" s="79">
        <v>198</v>
      </c>
      <c r="L578" s="20"/>
      <c r="M578" s="68" t="s">
        <v>256</v>
      </c>
      <c r="N578" s="79">
        <v>151</v>
      </c>
      <c r="O578" s="20"/>
      <c r="P578" s="68" t="s">
        <v>256</v>
      </c>
      <c r="Q578" s="78">
        <v>23729</v>
      </c>
      <c r="R578" s="20"/>
      <c r="S578" s="31"/>
      <c r="T578" s="20"/>
      <c r="U578" s="31"/>
      <c r="V578" s="20"/>
    </row>
    <row r="579" spans="1:24" ht="15.75" thickTop="1" x14ac:dyDescent="0.25">
      <c r="A579" s="19"/>
      <c r="B579" s="46"/>
      <c r="C579" s="28"/>
      <c r="D579" s="73"/>
      <c r="E579" s="73"/>
      <c r="F579" s="28"/>
      <c r="G579" s="73"/>
      <c r="H579" s="73"/>
      <c r="I579" s="28"/>
      <c r="J579" s="73"/>
      <c r="K579" s="73"/>
      <c r="L579" s="28"/>
      <c r="M579" s="73"/>
      <c r="N579" s="73"/>
      <c r="O579" s="28"/>
      <c r="P579" s="73"/>
      <c r="Q579" s="73"/>
      <c r="R579" s="28"/>
      <c r="S579" s="31"/>
      <c r="T579" s="20"/>
      <c r="U579" s="31"/>
      <c r="V579" s="20"/>
    </row>
    <row r="580" spans="1:24" x14ac:dyDescent="0.25">
      <c r="A580" s="19"/>
      <c r="B580" s="36" t="s">
        <v>742</v>
      </c>
      <c r="C580" s="20"/>
      <c r="D580" s="56"/>
      <c r="E580" s="56"/>
      <c r="F580" s="20"/>
      <c r="G580" s="56"/>
      <c r="H580" s="56"/>
      <c r="I580" s="20"/>
      <c r="J580" s="56"/>
      <c r="K580" s="56"/>
      <c r="L580" s="20"/>
      <c r="M580" s="56"/>
      <c r="N580" s="56"/>
      <c r="O580" s="20"/>
      <c r="P580" s="56"/>
      <c r="Q580" s="56"/>
      <c r="R580" s="20"/>
      <c r="S580" s="31"/>
      <c r="T580" s="20"/>
      <c r="U580" s="31"/>
      <c r="V580" s="20"/>
    </row>
    <row r="581" spans="1:24" ht="25.5" x14ac:dyDescent="0.25">
      <c r="A581" s="19"/>
      <c r="B581" s="32" t="s">
        <v>743</v>
      </c>
      <c r="C581" s="28"/>
      <c r="D581" s="33" t="s">
        <v>256</v>
      </c>
      <c r="E581" s="34">
        <v>3420</v>
      </c>
      <c r="F581" s="28"/>
      <c r="G581" s="33" t="s">
        <v>256</v>
      </c>
      <c r="H581" s="35" t="s">
        <v>260</v>
      </c>
      <c r="I581" s="28"/>
      <c r="J581" s="33" t="s">
        <v>256</v>
      </c>
      <c r="K581" s="35" t="s">
        <v>260</v>
      </c>
      <c r="L581" s="28"/>
      <c r="M581" s="33" t="s">
        <v>256</v>
      </c>
      <c r="N581" s="35">
        <v>470</v>
      </c>
      <c r="O581" s="28"/>
      <c r="P581" s="33" t="s">
        <v>256</v>
      </c>
      <c r="Q581" s="34">
        <v>105387</v>
      </c>
      <c r="R581" s="28"/>
      <c r="S581" s="31"/>
      <c r="T581" s="20"/>
      <c r="U581" s="31"/>
      <c r="V581" s="20"/>
    </row>
    <row r="582" spans="1:24" x14ac:dyDescent="0.25">
      <c r="A582" s="19"/>
      <c r="B582" s="36" t="s">
        <v>744</v>
      </c>
      <c r="C582" s="20"/>
      <c r="D582" s="57">
        <v>238187</v>
      </c>
      <c r="E582" s="57"/>
      <c r="F582" s="20"/>
      <c r="G582" s="57">
        <v>8716</v>
      </c>
      <c r="H582" s="57"/>
      <c r="I582" s="20"/>
      <c r="J582" s="58">
        <v>955</v>
      </c>
      <c r="K582" s="58"/>
      <c r="L582" s="20"/>
      <c r="M582" s="57">
        <v>14731</v>
      </c>
      <c r="N582" s="57"/>
      <c r="O582" s="20"/>
      <c r="P582" s="57">
        <v>2471832</v>
      </c>
      <c r="Q582" s="57"/>
      <c r="R582" s="20"/>
      <c r="S582" s="31"/>
      <c r="T582" s="20"/>
      <c r="U582" s="31"/>
      <c r="V582" s="20"/>
    </row>
    <row r="583" spans="1:24" x14ac:dyDescent="0.25">
      <c r="A583" s="19"/>
      <c r="B583" s="32" t="s">
        <v>739</v>
      </c>
      <c r="C583" s="28"/>
      <c r="D583" s="60" t="s">
        <v>260</v>
      </c>
      <c r="E583" s="60"/>
      <c r="F583" s="28"/>
      <c r="G583" s="60" t="s">
        <v>260</v>
      </c>
      <c r="H583" s="60"/>
      <c r="I583" s="28"/>
      <c r="J583" s="60" t="s">
        <v>260</v>
      </c>
      <c r="K583" s="60"/>
      <c r="L583" s="28"/>
      <c r="M583" s="60" t="s">
        <v>260</v>
      </c>
      <c r="N583" s="60"/>
      <c r="O583" s="28"/>
      <c r="P583" s="60">
        <v>320</v>
      </c>
      <c r="Q583" s="60"/>
      <c r="R583" s="28"/>
      <c r="S583" s="31"/>
      <c r="T583" s="20"/>
      <c r="U583" s="31"/>
      <c r="V583" s="20"/>
    </row>
    <row r="584" spans="1:24" ht="26.25" thickBot="1" x14ac:dyDescent="0.3">
      <c r="A584" s="19"/>
      <c r="B584" s="36" t="s">
        <v>740</v>
      </c>
      <c r="C584" s="20"/>
      <c r="D584" s="61" t="s">
        <v>260</v>
      </c>
      <c r="E584" s="61"/>
      <c r="F584" s="20"/>
      <c r="G584" s="61" t="s">
        <v>260</v>
      </c>
      <c r="H584" s="61"/>
      <c r="I584" s="20"/>
      <c r="J584" s="61" t="s">
        <v>260</v>
      </c>
      <c r="K584" s="61"/>
      <c r="L584" s="20"/>
      <c r="M584" s="61">
        <v>40</v>
      </c>
      <c r="N584" s="61"/>
      <c r="O584" s="20"/>
      <c r="P584" s="74">
        <v>72658</v>
      </c>
      <c r="Q584" s="74"/>
      <c r="R584" s="20"/>
      <c r="S584" s="31"/>
      <c r="T584" s="20"/>
      <c r="U584" s="31"/>
      <c r="V584" s="20"/>
    </row>
    <row r="585" spans="1:24" x14ac:dyDescent="0.25">
      <c r="A585" s="19"/>
      <c r="B585" s="46"/>
      <c r="C585" s="28"/>
      <c r="D585" s="55"/>
      <c r="E585" s="55"/>
      <c r="F585" s="28"/>
      <c r="G585" s="55"/>
      <c r="H585" s="55"/>
      <c r="I585" s="28"/>
      <c r="J585" s="55"/>
      <c r="K585" s="55"/>
      <c r="L585" s="28"/>
      <c r="M585" s="55"/>
      <c r="N585" s="55"/>
      <c r="O585" s="28"/>
      <c r="P585" s="55"/>
      <c r="Q585" s="55"/>
      <c r="R585" s="28"/>
      <c r="S585" s="31"/>
      <c r="T585" s="20"/>
      <c r="U585" s="31"/>
      <c r="V585" s="20"/>
    </row>
    <row r="586" spans="1:24" ht="15.75" thickBot="1" x14ac:dyDescent="0.3">
      <c r="A586" s="19"/>
      <c r="B586" s="36" t="s">
        <v>745</v>
      </c>
      <c r="C586" s="20"/>
      <c r="D586" s="68" t="s">
        <v>256</v>
      </c>
      <c r="E586" s="78">
        <v>241607</v>
      </c>
      <c r="F586" s="20"/>
      <c r="G586" s="68" t="s">
        <v>256</v>
      </c>
      <c r="H586" s="78">
        <v>8716</v>
      </c>
      <c r="I586" s="20"/>
      <c r="J586" s="68" t="s">
        <v>256</v>
      </c>
      <c r="K586" s="79">
        <v>955</v>
      </c>
      <c r="L586" s="20"/>
      <c r="M586" s="68" t="s">
        <v>256</v>
      </c>
      <c r="N586" s="78">
        <v>15241</v>
      </c>
      <c r="O586" s="20"/>
      <c r="P586" s="68" t="s">
        <v>256</v>
      </c>
      <c r="Q586" s="78">
        <v>2650197</v>
      </c>
      <c r="R586" s="20"/>
      <c r="S586" s="31"/>
      <c r="T586" s="20"/>
      <c r="U586" s="31"/>
      <c r="V586" s="20"/>
    </row>
    <row r="587" spans="1:24" ht="15.75" thickTop="1" x14ac:dyDescent="0.25">
      <c r="A587" s="19"/>
      <c r="B587" s="84"/>
      <c r="C587" s="84"/>
      <c r="D587" s="84"/>
      <c r="E587" s="84"/>
      <c r="F587" s="84"/>
      <c r="G587" s="84"/>
      <c r="H587" s="84"/>
      <c r="I587" s="84"/>
      <c r="J587" s="84"/>
      <c r="K587" s="84"/>
      <c r="L587" s="84"/>
      <c r="M587" s="84"/>
      <c r="N587" s="84"/>
      <c r="O587" s="84"/>
      <c r="P587" s="84"/>
      <c r="Q587" s="84"/>
      <c r="R587" s="84"/>
      <c r="S587" s="84"/>
      <c r="T587" s="84"/>
      <c r="U587" s="84"/>
      <c r="V587" s="84"/>
      <c r="W587" s="84"/>
      <c r="X587" s="84"/>
    </row>
    <row r="588" spans="1:24" x14ac:dyDescent="0.25">
      <c r="A588" s="19"/>
      <c r="B588" s="82" t="s">
        <v>746</v>
      </c>
      <c r="C588" s="82"/>
      <c r="D588" s="82"/>
      <c r="E588" s="82"/>
      <c r="F588" s="82"/>
      <c r="G588" s="82"/>
      <c r="H588" s="82"/>
      <c r="I588" s="82"/>
      <c r="J588" s="82"/>
      <c r="K588" s="82"/>
      <c r="L588" s="82"/>
      <c r="M588" s="82"/>
      <c r="N588" s="82"/>
      <c r="O588" s="82"/>
      <c r="P588" s="82"/>
      <c r="Q588" s="82"/>
      <c r="R588" s="82"/>
      <c r="S588" s="82"/>
      <c r="T588" s="82"/>
      <c r="U588" s="82"/>
      <c r="V588" s="82"/>
      <c r="W588" s="82"/>
      <c r="X588" s="82"/>
    </row>
    <row r="589" spans="1:24" x14ac:dyDescent="0.25">
      <c r="A589" s="19"/>
      <c r="B589" s="82"/>
      <c r="C589" s="82"/>
      <c r="D589" s="82"/>
      <c r="E589" s="82"/>
      <c r="F589" s="82"/>
      <c r="G589" s="82"/>
      <c r="H589" s="82"/>
      <c r="I589" s="82"/>
      <c r="J589" s="82"/>
      <c r="K589" s="82"/>
      <c r="L589" s="82"/>
      <c r="M589" s="82"/>
      <c r="N589" s="82"/>
      <c r="O589" s="82"/>
      <c r="P589" s="82"/>
      <c r="Q589" s="82"/>
      <c r="R589" s="82"/>
      <c r="S589" s="82"/>
      <c r="T589" s="82"/>
      <c r="U589" s="82"/>
      <c r="V589" s="82"/>
      <c r="W589" s="82"/>
      <c r="X589" s="82"/>
    </row>
    <row r="590" spans="1:24" x14ac:dyDescent="0.25">
      <c r="A590" s="19"/>
      <c r="B590" s="20"/>
      <c r="C590" s="21"/>
      <c r="D590" s="52" t="s">
        <v>747</v>
      </c>
      <c r="E590" s="52"/>
      <c r="F590" s="52"/>
      <c r="G590" s="52"/>
      <c r="H590" s="52"/>
      <c r="I590" s="52"/>
      <c r="J590" s="52"/>
      <c r="K590" s="52"/>
      <c r="L590" s="21"/>
      <c r="M590" s="70"/>
      <c r="N590" s="70"/>
      <c r="O590" s="70"/>
      <c r="P590" s="70"/>
      <c r="Q590" s="70"/>
      <c r="R590" s="21"/>
      <c r="S590" s="70"/>
      <c r="T590" s="70"/>
      <c r="U590" s="70"/>
      <c r="V590" s="70"/>
      <c r="W590" s="70"/>
      <c r="X590" s="21"/>
    </row>
    <row r="591" spans="1:24" x14ac:dyDescent="0.25">
      <c r="A591" s="19"/>
      <c r="B591" s="20"/>
      <c r="C591" s="21"/>
      <c r="D591" s="52" t="s">
        <v>748</v>
      </c>
      <c r="E591" s="52"/>
      <c r="F591" s="52"/>
      <c r="G591" s="52"/>
      <c r="H591" s="52"/>
      <c r="I591" s="52"/>
      <c r="J591" s="52"/>
      <c r="K591" s="52"/>
      <c r="L591" s="21"/>
      <c r="M591" s="52" t="s">
        <v>565</v>
      </c>
      <c r="N591" s="52"/>
      <c r="O591" s="52"/>
      <c r="P591" s="52"/>
      <c r="Q591" s="52"/>
      <c r="R591" s="21"/>
      <c r="S591" s="52" t="s">
        <v>566</v>
      </c>
      <c r="T591" s="52"/>
      <c r="U591" s="52"/>
      <c r="V591" s="52"/>
      <c r="W591" s="52"/>
      <c r="X591" s="21"/>
    </row>
    <row r="592" spans="1:24" ht="15.75" thickBot="1" x14ac:dyDescent="0.3">
      <c r="A592" s="19"/>
      <c r="B592" s="20"/>
      <c r="C592" s="21"/>
      <c r="D592" s="50" t="s">
        <v>496</v>
      </c>
      <c r="E592" s="50"/>
      <c r="F592" s="50"/>
      <c r="G592" s="50"/>
      <c r="H592" s="50"/>
      <c r="I592" s="50"/>
      <c r="J592" s="50"/>
      <c r="K592" s="50"/>
      <c r="L592" s="21"/>
      <c r="M592" s="50" t="s">
        <v>496</v>
      </c>
      <c r="N592" s="50"/>
      <c r="O592" s="50"/>
      <c r="P592" s="50"/>
      <c r="Q592" s="50"/>
      <c r="R592" s="21"/>
      <c r="S592" s="50" t="s">
        <v>496</v>
      </c>
      <c r="T592" s="50"/>
      <c r="U592" s="50"/>
      <c r="V592" s="50"/>
      <c r="W592" s="50"/>
      <c r="X592" s="21"/>
    </row>
    <row r="593" spans="1:24" x14ac:dyDescent="0.25">
      <c r="A593" s="19"/>
      <c r="B593" s="20"/>
      <c r="C593" s="21"/>
      <c r="D593" s="53" t="s">
        <v>749</v>
      </c>
      <c r="E593" s="53"/>
      <c r="F593" s="24"/>
      <c r="G593" s="71"/>
      <c r="H593" s="71"/>
      <c r="I593" s="24"/>
      <c r="J593" s="53" t="s">
        <v>750</v>
      </c>
      <c r="K593" s="53"/>
      <c r="L593" s="21"/>
      <c r="M593" s="53" t="s">
        <v>751</v>
      </c>
      <c r="N593" s="53"/>
      <c r="O593" s="24"/>
      <c r="P593" s="53" t="s">
        <v>190</v>
      </c>
      <c r="Q593" s="53"/>
      <c r="R593" s="21"/>
      <c r="S593" s="53" t="s">
        <v>751</v>
      </c>
      <c r="T593" s="53"/>
      <c r="U593" s="24"/>
      <c r="V593" s="53" t="s">
        <v>190</v>
      </c>
      <c r="W593" s="53"/>
      <c r="X593" s="21"/>
    </row>
    <row r="594" spans="1:24" x14ac:dyDescent="0.25">
      <c r="A594" s="19"/>
      <c r="B594" s="20"/>
      <c r="C594" s="21"/>
      <c r="D594" s="52" t="s">
        <v>752</v>
      </c>
      <c r="E594" s="52"/>
      <c r="F594" s="21"/>
      <c r="G594" s="52" t="s">
        <v>753</v>
      </c>
      <c r="H594" s="52"/>
      <c r="I594" s="21"/>
      <c r="J594" s="52" t="s">
        <v>754</v>
      </c>
      <c r="K594" s="52"/>
      <c r="L594" s="21"/>
      <c r="M594" s="52" t="s">
        <v>753</v>
      </c>
      <c r="N594" s="52"/>
      <c r="O594" s="21"/>
      <c r="P594" s="52" t="s">
        <v>755</v>
      </c>
      <c r="Q594" s="52"/>
      <c r="R594" s="21"/>
      <c r="S594" s="52" t="s">
        <v>753</v>
      </c>
      <c r="T594" s="52"/>
      <c r="U594" s="21"/>
      <c r="V594" s="52" t="s">
        <v>755</v>
      </c>
      <c r="W594" s="52"/>
      <c r="X594" s="21"/>
    </row>
    <row r="595" spans="1:24" ht="15.75" thickBot="1" x14ac:dyDescent="0.3">
      <c r="A595" s="19"/>
      <c r="B595" s="26" t="s">
        <v>251</v>
      </c>
      <c r="C595" s="21"/>
      <c r="D595" s="50" t="s">
        <v>756</v>
      </c>
      <c r="E595" s="50"/>
      <c r="F595" s="21"/>
      <c r="G595" s="50" t="s">
        <v>757</v>
      </c>
      <c r="H595" s="50"/>
      <c r="I595" s="21"/>
      <c r="J595" s="50" t="s">
        <v>758</v>
      </c>
      <c r="K595" s="50"/>
      <c r="L595" s="21"/>
      <c r="M595" s="50" t="s">
        <v>757</v>
      </c>
      <c r="N595" s="50"/>
      <c r="O595" s="21"/>
      <c r="P595" s="50" t="s">
        <v>759</v>
      </c>
      <c r="Q595" s="50"/>
      <c r="R595" s="21"/>
      <c r="S595" s="50" t="s">
        <v>757</v>
      </c>
      <c r="T595" s="50"/>
      <c r="U595" s="21"/>
      <c r="V595" s="50" t="s">
        <v>759</v>
      </c>
      <c r="W595" s="50"/>
      <c r="X595" s="21"/>
    </row>
    <row r="596" spans="1:24" x14ac:dyDescent="0.25">
      <c r="A596" s="19"/>
      <c r="B596" s="30"/>
      <c r="C596" s="20"/>
      <c r="D596" s="67"/>
      <c r="E596" s="67"/>
      <c r="F596" s="20"/>
      <c r="G596" s="67"/>
      <c r="H596" s="67"/>
      <c r="I596" s="20"/>
      <c r="J596" s="67"/>
      <c r="K596" s="67"/>
      <c r="L596" s="20"/>
      <c r="M596" s="67"/>
      <c r="N596" s="67"/>
      <c r="O596" s="20"/>
      <c r="P596" s="67"/>
      <c r="Q596" s="67"/>
      <c r="R596" s="20"/>
      <c r="S596" s="67"/>
      <c r="T596" s="67"/>
      <c r="U596" s="20"/>
      <c r="V596" s="67"/>
      <c r="W596" s="67"/>
      <c r="X596" s="20"/>
    </row>
    <row r="597" spans="1:24" ht="25.5" x14ac:dyDescent="0.25">
      <c r="A597" s="19"/>
      <c r="B597" s="27" t="s">
        <v>760</v>
      </c>
      <c r="C597" s="28"/>
      <c r="D597" s="54"/>
      <c r="E597" s="54"/>
      <c r="F597" s="28"/>
      <c r="G597" s="54"/>
      <c r="H597" s="54"/>
      <c r="I597" s="28"/>
      <c r="J597" s="54"/>
      <c r="K597" s="54"/>
      <c r="L597" s="28"/>
      <c r="M597" s="54"/>
      <c r="N597" s="54"/>
      <c r="O597" s="28"/>
      <c r="P597" s="54"/>
      <c r="Q597" s="54"/>
      <c r="R597" s="28"/>
      <c r="S597" s="54"/>
      <c r="T597" s="54"/>
      <c r="U597" s="28"/>
      <c r="V597" s="54"/>
      <c r="W597" s="54"/>
      <c r="X597" s="28"/>
    </row>
    <row r="598" spans="1:24" x14ac:dyDescent="0.25">
      <c r="A598" s="19"/>
      <c r="B598" s="42" t="s">
        <v>503</v>
      </c>
      <c r="C598" s="20"/>
      <c r="D598" s="56"/>
      <c r="E598" s="56"/>
      <c r="F598" s="20"/>
      <c r="G598" s="56"/>
      <c r="H598" s="56"/>
      <c r="I598" s="20"/>
      <c r="J598" s="56"/>
      <c r="K598" s="56"/>
      <c r="L598" s="20"/>
      <c r="M598" s="56"/>
      <c r="N598" s="56"/>
      <c r="O598" s="20"/>
      <c r="P598" s="56"/>
      <c r="Q598" s="56"/>
      <c r="R598" s="20"/>
      <c r="S598" s="56"/>
      <c r="T598" s="56"/>
      <c r="U598" s="20"/>
      <c r="V598" s="56"/>
      <c r="W598" s="56"/>
      <c r="X598" s="20"/>
    </row>
    <row r="599" spans="1:24" x14ac:dyDescent="0.25">
      <c r="A599" s="19"/>
      <c r="B599" s="148" t="s">
        <v>504</v>
      </c>
      <c r="C599" s="28"/>
      <c r="D599" s="33" t="s">
        <v>256</v>
      </c>
      <c r="E599" s="34">
        <v>3152</v>
      </c>
      <c r="F599" s="28"/>
      <c r="G599" s="33" t="s">
        <v>256</v>
      </c>
      <c r="H599" s="34">
        <v>3147</v>
      </c>
      <c r="I599" s="28"/>
      <c r="J599" s="33" t="s">
        <v>256</v>
      </c>
      <c r="K599" s="35" t="s">
        <v>260</v>
      </c>
      <c r="L599" s="28"/>
      <c r="M599" s="33" t="s">
        <v>256</v>
      </c>
      <c r="N599" s="34">
        <v>6088</v>
      </c>
      <c r="O599" s="28"/>
      <c r="P599" s="33" t="s">
        <v>256</v>
      </c>
      <c r="Q599" s="35">
        <v>35</v>
      </c>
      <c r="R599" s="28"/>
      <c r="S599" s="33" t="s">
        <v>256</v>
      </c>
      <c r="T599" s="34">
        <v>9876</v>
      </c>
      <c r="U599" s="28"/>
      <c r="V599" s="33" t="s">
        <v>256</v>
      </c>
      <c r="W599" s="35">
        <v>89</v>
      </c>
      <c r="X599" s="28"/>
    </row>
    <row r="600" spans="1:24" x14ac:dyDescent="0.25">
      <c r="A600" s="19"/>
      <c r="B600" s="149" t="s">
        <v>505</v>
      </c>
      <c r="C600" s="20"/>
      <c r="D600" s="57">
        <v>1508</v>
      </c>
      <c r="E600" s="57"/>
      <c r="F600" s="20"/>
      <c r="G600" s="57">
        <v>1293</v>
      </c>
      <c r="H600" s="57"/>
      <c r="I600" s="20"/>
      <c r="J600" s="58" t="s">
        <v>260</v>
      </c>
      <c r="K600" s="58"/>
      <c r="L600" s="20"/>
      <c r="M600" s="57">
        <v>1269</v>
      </c>
      <c r="N600" s="57"/>
      <c r="O600" s="20"/>
      <c r="P600" s="58" t="s">
        <v>260</v>
      </c>
      <c r="Q600" s="58"/>
      <c r="R600" s="20"/>
      <c r="S600" s="57">
        <v>1411</v>
      </c>
      <c r="T600" s="57"/>
      <c r="U600" s="20"/>
      <c r="V600" s="58">
        <v>18</v>
      </c>
      <c r="W600" s="58"/>
      <c r="X600" s="20"/>
    </row>
    <row r="601" spans="1:24" x14ac:dyDescent="0.25">
      <c r="A601" s="19"/>
      <c r="B601" s="43" t="s">
        <v>358</v>
      </c>
      <c r="C601" s="28"/>
      <c r="D601" s="59">
        <v>13953</v>
      </c>
      <c r="E601" s="59"/>
      <c r="F601" s="28"/>
      <c r="G601" s="59">
        <v>13884</v>
      </c>
      <c r="H601" s="59"/>
      <c r="I601" s="28"/>
      <c r="J601" s="60" t="s">
        <v>260</v>
      </c>
      <c r="K601" s="60"/>
      <c r="L601" s="28"/>
      <c r="M601" s="59">
        <v>18566</v>
      </c>
      <c r="N601" s="59"/>
      <c r="O601" s="28"/>
      <c r="P601" s="60">
        <v>451</v>
      </c>
      <c r="Q601" s="60"/>
      <c r="R601" s="28"/>
      <c r="S601" s="59">
        <v>18382</v>
      </c>
      <c r="T601" s="59"/>
      <c r="U601" s="28"/>
      <c r="V601" s="60">
        <v>809</v>
      </c>
      <c r="W601" s="60"/>
      <c r="X601" s="28"/>
    </row>
    <row r="602" spans="1:24" ht="25.5" x14ac:dyDescent="0.25">
      <c r="A602" s="19"/>
      <c r="B602" s="42" t="s">
        <v>506</v>
      </c>
      <c r="C602" s="20"/>
      <c r="D602" s="58" t="s">
        <v>260</v>
      </c>
      <c r="E602" s="58"/>
      <c r="F602" s="20"/>
      <c r="G602" s="58" t="s">
        <v>260</v>
      </c>
      <c r="H602" s="58"/>
      <c r="I602" s="20"/>
      <c r="J602" s="58" t="s">
        <v>260</v>
      </c>
      <c r="K602" s="58"/>
      <c r="L602" s="20"/>
      <c r="M602" s="58" t="s">
        <v>260</v>
      </c>
      <c r="N602" s="58"/>
      <c r="O602" s="20"/>
      <c r="P602" s="58" t="s">
        <v>260</v>
      </c>
      <c r="Q602" s="58"/>
      <c r="R602" s="20"/>
      <c r="S602" s="58" t="s">
        <v>260</v>
      </c>
      <c r="T602" s="58"/>
      <c r="U602" s="20"/>
      <c r="V602" s="58" t="s">
        <v>260</v>
      </c>
      <c r="W602" s="58"/>
      <c r="X602" s="20"/>
    </row>
    <row r="603" spans="1:24" x14ac:dyDescent="0.25">
      <c r="A603" s="19"/>
      <c r="B603" s="43" t="s">
        <v>507</v>
      </c>
      <c r="C603" s="28"/>
      <c r="D603" s="59">
        <v>1837</v>
      </c>
      <c r="E603" s="59"/>
      <c r="F603" s="28"/>
      <c r="G603" s="59">
        <v>1837</v>
      </c>
      <c r="H603" s="59"/>
      <c r="I603" s="28"/>
      <c r="J603" s="60" t="s">
        <v>260</v>
      </c>
      <c r="K603" s="60"/>
      <c r="L603" s="28"/>
      <c r="M603" s="59">
        <v>1930</v>
      </c>
      <c r="N603" s="59"/>
      <c r="O603" s="28"/>
      <c r="P603" s="60">
        <v>73</v>
      </c>
      <c r="Q603" s="60"/>
      <c r="R603" s="28"/>
      <c r="S603" s="59">
        <v>2126</v>
      </c>
      <c r="T603" s="59"/>
      <c r="U603" s="28"/>
      <c r="V603" s="60">
        <v>127</v>
      </c>
      <c r="W603" s="60"/>
      <c r="X603" s="28"/>
    </row>
    <row r="604" spans="1:24" x14ac:dyDescent="0.25">
      <c r="A604" s="19"/>
      <c r="B604" s="42" t="s">
        <v>363</v>
      </c>
      <c r="C604" s="20"/>
      <c r="D604" s="57">
        <v>4426</v>
      </c>
      <c r="E604" s="57"/>
      <c r="F604" s="20"/>
      <c r="G604" s="57">
        <v>4378</v>
      </c>
      <c r="H604" s="57"/>
      <c r="I604" s="20"/>
      <c r="J604" s="58" t="s">
        <v>260</v>
      </c>
      <c r="K604" s="58"/>
      <c r="L604" s="20"/>
      <c r="M604" s="57">
        <v>3460</v>
      </c>
      <c r="N604" s="57"/>
      <c r="O604" s="20"/>
      <c r="P604" s="58">
        <v>204</v>
      </c>
      <c r="Q604" s="58"/>
      <c r="R604" s="20"/>
      <c r="S604" s="57">
        <v>3770</v>
      </c>
      <c r="T604" s="57"/>
      <c r="U604" s="20"/>
      <c r="V604" s="58">
        <v>413</v>
      </c>
      <c r="W604" s="58"/>
      <c r="X604" s="20"/>
    </row>
    <row r="605" spans="1:24" x14ac:dyDescent="0.25">
      <c r="A605" s="19"/>
      <c r="B605" s="43" t="s">
        <v>508</v>
      </c>
      <c r="C605" s="28"/>
      <c r="D605" s="60" t="s">
        <v>260</v>
      </c>
      <c r="E605" s="60"/>
      <c r="F605" s="28"/>
      <c r="G605" s="60" t="s">
        <v>260</v>
      </c>
      <c r="H605" s="60"/>
      <c r="I605" s="28"/>
      <c r="J605" s="60" t="s">
        <v>260</v>
      </c>
      <c r="K605" s="60"/>
      <c r="L605" s="28"/>
      <c r="M605" s="60" t="s">
        <v>260</v>
      </c>
      <c r="N605" s="60"/>
      <c r="O605" s="28"/>
      <c r="P605" s="60" t="s">
        <v>260</v>
      </c>
      <c r="Q605" s="60"/>
      <c r="R605" s="28"/>
      <c r="S605" s="60" t="s">
        <v>260</v>
      </c>
      <c r="T605" s="60"/>
      <c r="U605" s="28"/>
      <c r="V605" s="60" t="s">
        <v>260</v>
      </c>
      <c r="W605" s="60"/>
      <c r="X605" s="28"/>
    </row>
    <row r="606" spans="1:24" x14ac:dyDescent="0.25">
      <c r="A606" s="19"/>
      <c r="B606" s="42" t="s">
        <v>365</v>
      </c>
      <c r="C606" s="20"/>
      <c r="D606" s="57">
        <v>1342</v>
      </c>
      <c r="E606" s="57"/>
      <c r="F606" s="20"/>
      <c r="G606" s="57">
        <v>1296</v>
      </c>
      <c r="H606" s="57"/>
      <c r="I606" s="20"/>
      <c r="J606" s="58" t="s">
        <v>260</v>
      </c>
      <c r="K606" s="58"/>
      <c r="L606" s="20"/>
      <c r="M606" s="57">
        <v>1724</v>
      </c>
      <c r="N606" s="57"/>
      <c r="O606" s="20"/>
      <c r="P606" s="58">
        <v>34</v>
      </c>
      <c r="Q606" s="58"/>
      <c r="R606" s="20"/>
      <c r="S606" s="57">
        <v>1867</v>
      </c>
      <c r="T606" s="57"/>
      <c r="U606" s="20"/>
      <c r="V606" s="58">
        <v>64</v>
      </c>
      <c r="W606" s="58"/>
      <c r="X606" s="20"/>
    </row>
    <row r="607" spans="1:24" x14ac:dyDescent="0.25">
      <c r="A607" s="19"/>
      <c r="B607" s="43" t="s">
        <v>367</v>
      </c>
      <c r="C607" s="28"/>
      <c r="D607" s="54"/>
      <c r="E607" s="54"/>
      <c r="F607" s="28"/>
      <c r="G607" s="54"/>
      <c r="H607" s="54"/>
      <c r="I607" s="28"/>
      <c r="J607" s="54"/>
      <c r="K607" s="54"/>
      <c r="L607" s="28"/>
      <c r="M607" s="54"/>
      <c r="N607" s="54"/>
      <c r="O607" s="28"/>
      <c r="P607" s="54"/>
      <c r="Q607" s="54"/>
      <c r="R607" s="28"/>
      <c r="S607" s="54"/>
      <c r="T607" s="54"/>
      <c r="U607" s="28"/>
      <c r="V607" s="54"/>
      <c r="W607" s="54"/>
      <c r="X607" s="28"/>
    </row>
    <row r="608" spans="1:24" x14ac:dyDescent="0.25">
      <c r="A608" s="19"/>
      <c r="B608" s="98" t="s">
        <v>368</v>
      </c>
      <c r="C608" s="20"/>
      <c r="D608" s="58" t="s">
        <v>260</v>
      </c>
      <c r="E608" s="58"/>
      <c r="F608" s="20"/>
      <c r="G608" s="58" t="s">
        <v>260</v>
      </c>
      <c r="H608" s="58"/>
      <c r="I608" s="20"/>
      <c r="J608" s="58" t="s">
        <v>260</v>
      </c>
      <c r="K608" s="58"/>
      <c r="L608" s="20"/>
      <c r="M608" s="58" t="s">
        <v>260</v>
      </c>
      <c r="N608" s="58"/>
      <c r="O608" s="20"/>
      <c r="P608" s="58" t="s">
        <v>260</v>
      </c>
      <c r="Q608" s="58"/>
      <c r="R608" s="20"/>
      <c r="S608" s="58" t="s">
        <v>260</v>
      </c>
      <c r="T608" s="58"/>
      <c r="U608" s="20"/>
      <c r="V608" s="58" t="s">
        <v>260</v>
      </c>
      <c r="W608" s="58"/>
      <c r="X608" s="20"/>
    </row>
    <row r="609" spans="1:24" x14ac:dyDescent="0.25">
      <c r="A609" s="19"/>
      <c r="B609" s="99" t="s">
        <v>370</v>
      </c>
      <c r="C609" s="28"/>
      <c r="D609" s="60" t="s">
        <v>260</v>
      </c>
      <c r="E609" s="60"/>
      <c r="F609" s="28"/>
      <c r="G609" s="60" t="s">
        <v>260</v>
      </c>
      <c r="H609" s="60"/>
      <c r="I609" s="28"/>
      <c r="J609" s="60" t="s">
        <v>260</v>
      </c>
      <c r="K609" s="60"/>
      <c r="L609" s="28"/>
      <c r="M609" s="60" t="s">
        <v>260</v>
      </c>
      <c r="N609" s="60"/>
      <c r="O609" s="28"/>
      <c r="P609" s="60" t="s">
        <v>260</v>
      </c>
      <c r="Q609" s="60"/>
      <c r="R609" s="28"/>
      <c r="S609" s="60" t="s">
        <v>260</v>
      </c>
      <c r="T609" s="60"/>
      <c r="U609" s="28"/>
      <c r="V609" s="60" t="s">
        <v>260</v>
      </c>
      <c r="W609" s="60"/>
      <c r="X609" s="28"/>
    </row>
    <row r="610" spans="1:24" x14ac:dyDescent="0.25">
      <c r="A610" s="19"/>
      <c r="B610" s="98" t="s">
        <v>372</v>
      </c>
      <c r="C610" s="20"/>
      <c r="D610" s="58" t="s">
        <v>260</v>
      </c>
      <c r="E610" s="58"/>
      <c r="F610" s="20"/>
      <c r="G610" s="58" t="s">
        <v>260</v>
      </c>
      <c r="H610" s="58"/>
      <c r="I610" s="20"/>
      <c r="J610" s="58" t="s">
        <v>260</v>
      </c>
      <c r="K610" s="58"/>
      <c r="L610" s="20"/>
      <c r="M610" s="58">
        <v>37</v>
      </c>
      <c r="N610" s="58"/>
      <c r="O610" s="20"/>
      <c r="P610" s="58" t="s">
        <v>260</v>
      </c>
      <c r="Q610" s="58"/>
      <c r="R610" s="20"/>
      <c r="S610" s="58">
        <v>221</v>
      </c>
      <c r="T610" s="58"/>
      <c r="U610" s="20"/>
      <c r="V610" s="58" t="s">
        <v>260</v>
      </c>
      <c r="W610" s="58"/>
      <c r="X610" s="20"/>
    </row>
    <row r="611" spans="1:24" x14ac:dyDescent="0.25">
      <c r="A611" s="19"/>
      <c r="B611" s="46"/>
      <c r="C611" s="28"/>
      <c r="D611" s="54"/>
      <c r="E611" s="54"/>
      <c r="F611" s="28"/>
      <c r="G611" s="54"/>
      <c r="H611" s="54"/>
      <c r="I611" s="28"/>
      <c r="J611" s="54"/>
      <c r="K611" s="54"/>
      <c r="L611" s="28"/>
      <c r="M611" s="54"/>
      <c r="N611" s="54"/>
      <c r="O611" s="28"/>
      <c r="P611" s="54"/>
      <c r="Q611" s="54"/>
      <c r="R611" s="28"/>
      <c r="S611" s="54"/>
      <c r="T611" s="54"/>
      <c r="U611" s="28"/>
      <c r="V611" s="54"/>
      <c r="W611" s="54"/>
      <c r="X611" s="28"/>
    </row>
    <row r="612" spans="1:24" x14ac:dyDescent="0.25">
      <c r="A612" s="19"/>
      <c r="B612" s="76" t="s">
        <v>761</v>
      </c>
      <c r="C612" s="20"/>
      <c r="D612" s="56"/>
      <c r="E612" s="56"/>
      <c r="F612" s="20"/>
      <c r="G612" s="56"/>
      <c r="H612" s="56"/>
      <c r="I612" s="20"/>
      <c r="J612" s="56"/>
      <c r="K612" s="56"/>
      <c r="L612" s="20"/>
      <c r="M612" s="56"/>
      <c r="N612" s="56"/>
      <c r="O612" s="20"/>
      <c r="P612" s="56"/>
      <c r="Q612" s="56"/>
      <c r="R612" s="20"/>
      <c r="S612" s="56"/>
      <c r="T612" s="56"/>
      <c r="U612" s="20"/>
      <c r="V612" s="56"/>
      <c r="W612" s="56"/>
      <c r="X612" s="20"/>
    </row>
    <row r="613" spans="1:24" x14ac:dyDescent="0.25">
      <c r="A613" s="19"/>
      <c r="B613" s="43" t="s">
        <v>503</v>
      </c>
      <c r="C613" s="28"/>
      <c r="D613" s="54"/>
      <c r="E613" s="54"/>
      <c r="F613" s="28"/>
      <c r="G613" s="54"/>
      <c r="H613" s="54"/>
      <c r="I613" s="28"/>
      <c r="J613" s="54"/>
      <c r="K613" s="54"/>
      <c r="L613" s="28"/>
      <c r="M613" s="54"/>
      <c r="N613" s="54"/>
      <c r="O613" s="28"/>
      <c r="P613" s="54"/>
      <c r="Q613" s="54"/>
      <c r="R613" s="28"/>
      <c r="S613" s="54"/>
      <c r="T613" s="54"/>
      <c r="U613" s="28"/>
      <c r="V613" s="54"/>
      <c r="W613" s="54"/>
      <c r="X613" s="28"/>
    </row>
    <row r="614" spans="1:24" x14ac:dyDescent="0.25">
      <c r="A614" s="19"/>
      <c r="B614" s="149" t="s">
        <v>504</v>
      </c>
      <c r="C614" s="20"/>
      <c r="D614" s="57">
        <v>38261</v>
      </c>
      <c r="E614" s="57"/>
      <c r="F614" s="20"/>
      <c r="G614" s="57">
        <v>37396</v>
      </c>
      <c r="H614" s="57"/>
      <c r="I614" s="20"/>
      <c r="J614" s="57">
        <v>3827</v>
      </c>
      <c r="K614" s="57"/>
      <c r="L614" s="20"/>
      <c r="M614" s="57">
        <v>36008</v>
      </c>
      <c r="N614" s="57"/>
      <c r="O614" s="20"/>
      <c r="P614" s="58">
        <v>315</v>
      </c>
      <c r="Q614" s="58"/>
      <c r="R614" s="20"/>
      <c r="S614" s="57">
        <v>33841</v>
      </c>
      <c r="T614" s="57"/>
      <c r="U614" s="20"/>
      <c r="V614" s="58">
        <v>876</v>
      </c>
      <c r="W614" s="58"/>
      <c r="X614" s="20"/>
    </row>
    <row r="615" spans="1:24" x14ac:dyDescent="0.25">
      <c r="A615" s="19"/>
      <c r="B615" s="148" t="s">
        <v>505</v>
      </c>
      <c r="C615" s="28"/>
      <c r="D615" s="59">
        <v>7082</v>
      </c>
      <c r="E615" s="59"/>
      <c r="F615" s="28"/>
      <c r="G615" s="59">
        <v>7082</v>
      </c>
      <c r="H615" s="59"/>
      <c r="I615" s="28"/>
      <c r="J615" s="60">
        <v>302</v>
      </c>
      <c r="K615" s="60"/>
      <c r="L615" s="28"/>
      <c r="M615" s="59">
        <v>5688</v>
      </c>
      <c r="N615" s="59"/>
      <c r="O615" s="28"/>
      <c r="P615" s="60">
        <v>166</v>
      </c>
      <c r="Q615" s="60"/>
      <c r="R615" s="28"/>
      <c r="S615" s="59">
        <v>4661</v>
      </c>
      <c r="T615" s="59"/>
      <c r="U615" s="28"/>
      <c r="V615" s="60">
        <v>208</v>
      </c>
      <c r="W615" s="60"/>
      <c r="X615" s="28"/>
    </row>
    <row r="616" spans="1:24" x14ac:dyDescent="0.25">
      <c r="A616" s="19"/>
      <c r="B616" s="42" t="s">
        <v>358</v>
      </c>
      <c r="C616" s="20"/>
      <c r="D616" s="57">
        <v>29622</v>
      </c>
      <c r="E616" s="57"/>
      <c r="F616" s="20"/>
      <c r="G616" s="57">
        <v>28608</v>
      </c>
      <c r="H616" s="57"/>
      <c r="I616" s="20"/>
      <c r="J616" s="57">
        <v>2302</v>
      </c>
      <c r="K616" s="57"/>
      <c r="L616" s="20"/>
      <c r="M616" s="57">
        <v>26508</v>
      </c>
      <c r="N616" s="57"/>
      <c r="O616" s="20"/>
      <c r="P616" s="58">
        <v>549</v>
      </c>
      <c r="Q616" s="58"/>
      <c r="R616" s="20"/>
      <c r="S616" s="57">
        <v>26055</v>
      </c>
      <c r="T616" s="57"/>
      <c r="U616" s="20"/>
      <c r="V616" s="58">
        <v>998</v>
      </c>
      <c r="W616" s="58"/>
      <c r="X616" s="20"/>
    </row>
    <row r="617" spans="1:24" ht="25.5" x14ac:dyDescent="0.25">
      <c r="A617" s="19"/>
      <c r="B617" s="43" t="s">
        <v>506</v>
      </c>
      <c r="C617" s="28"/>
      <c r="D617" s="60" t="s">
        <v>260</v>
      </c>
      <c r="E617" s="60"/>
      <c r="F617" s="28"/>
      <c r="G617" s="60" t="s">
        <v>260</v>
      </c>
      <c r="H617" s="60"/>
      <c r="I617" s="28"/>
      <c r="J617" s="60" t="s">
        <v>260</v>
      </c>
      <c r="K617" s="60"/>
      <c r="L617" s="28"/>
      <c r="M617" s="60" t="s">
        <v>260</v>
      </c>
      <c r="N617" s="60"/>
      <c r="O617" s="28"/>
      <c r="P617" s="60" t="s">
        <v>260</v>
      </c>
      <c r="Q617" s="60"/>
      <c r="R617" s="28"/>
      <c r="S617" s="60" t="s">
        <v>260</v>
      </c>
      <c r="T617" s="60"/>
      <c r="U617" s="28"/>
      <c r="V617" s="60" t="s">
        <v>260</v>
      </c>
      <c r="W617" s="60"/>
      <c r="X617" s="28"/>
    </row>
    <row r="618" spans="1:24" x14ac:dyDescent="0.25">
      <c r="A618" s="19"/>
      <c r="B618" s="42" t="s">
        <v>507</v>
      </c>
      <c r="C618" s="20"/>
      <c r="D618" s="57">
        <v>2090</v>
      </c>
      <c r="E618" s="57"/>
      <c r="F618" s="20"/>
      <c r="G618" s="57">
        <v>1994</v>
      </c>
      <c r="H618" s="57"/>
      <c r="I618" s="20"/>
      <c r="J618" s="58">
        <v>275</v>
      </c>
      <c r="K618" s="58"/>
      <c r="L618" s="20"/>
      <c r="M618" s="57">
        <v>2000</v>
      </c>
      <c r="N618" s="57"/>
      <c r="O618" s="20"/>
      <c r="P618" s="58">
        <v>30</v>
      </c>
      <c r="Q618" s="58"/>
      <c r="R618" s="20"/>
      <c r="S618" s="57">
        <v>2674</v>
      </c>
      <c r="T618" s="57"/>
      <c r="U618" s="20"/>
      <c r="V618" s="58">
        <v>75</v>
      </c>
      <c r="W618" s="58"/>
      <c r="X618" s="20"/>
    </row>
    <row r="619" spans="1:24" x14ac:dyDescent="0.25">
      <c r="A619" s="19"/>
      <c r="B619" s="43" t="s">
        <v>363</v>
      </c>
      <c r="C619" s="28"/>
      <c r="D619" s="59">
        <v>2088</v>
      </c>
      <c r="E619" s="59"/>
      <c r="F619" s="28"/>
      <c r="G619" s="59">
        <v>2088</v>
      </c>
      <c r="H619" s="59"/>
      <c r="I619" s="28"/>
      <c r="J619" s="60">
        <v>358</v>
      </c>
      <c r="K619" s="60"/>
      <c r="L619" s="28"/>
      <c r="M619" s="59">
        <v>2641</v>
      </c>
      <c r="N619" s="59"/>
      <c r="O619" s="28"/>
      <c r="P619" s="60">
        <v>21</v>
      </c>
      <c r="Q619" s="60"/>
      <c r="R619" s="28"/>
      <c r="S619" s="59">
        <v>2702</v>
      </c>
      <c r="T619" s="59"/>
      <c r="U619" s="28"/>
      <c r="V619" s="60">
        <v>27</v>
      </c>
      <c r="W619" s="60"/>
      <c r="X619" s="28"/>
    </row>
    <row r="620" spans="1:24" x14ac:dyDescent="0.25">
      <c r="A620" s="19"/>
      <c r="B620" s="42" t="s">
        <v>508</v>
      </c>
      <c r="C620" s="20"/>
      <c r="D620" s="58" t="s">
        <v>260</v>
      </c>
      <c r="E620" s="58"/>
      <c r="F620" s="20"/>
      <c r="G620" s="58" t="s">
        <v>260</v>
      </c>
      <c r="H620" s="58"/>
      <c r="I620" s="20"/>
      <c r="J620" s="58" t="s">
        <v>260</v>
      </c>
      <c r="K620" s="58"/>
      <c r="L620" s="20"/>
      <c r="M620" s="58" t="s">
        <v>260</v>
      </c>
      <c r="N620" s="58"/>
      <c r="O620" s="20"/>
      <c r="P620" s="58" t="s">
        <v>260</v>
      </c>
      <c r="Q620" s="58"/>
      <c r="R620" s="20"/>
      <c r="S620" s="58" t="s">
        <v>260</v>
      </c>
      <c r="T620" s="58"/>
      <c r="U620" s="20"/>
      <c r="V620" s="58" t="s">
        <v>260</v>
      </c>
      <c r="W620" s="58"/>
      <c r="X620" s="20"/>
    </row>
    <row r="621" spans="1:24" x14ac:dyDescent="0.25">
      <c r="A621" s="19"/>
      <c r="B621" s="43" t="s">
        <v>365</v>
      </c>
      <c r="C621" s="28"/>
      <c r="D621" s="59">
        <v>1027</v>
      </c>
      <c r="E621" s="59"/>
      <c r="F621" s="28"/>
      <c r="G621" s="59">
        <v>1001</v>
      </c>
      <c r="H621" s="59"/>
      <c r="I621" s="28"/>
      <c r="J621" s="60">
        <v>185</v>
      </c>
      <c r="K621" s="60"/>
      <c r="L621" s="28"/>
      <c r="M621" s="59">
        <v>1026</v>
      </c>
      <c r="N621" s="59"/>
      <c r="O621" s="28"/>
      <c r="P621" s="60">
        <v>21</v>
      </c>
      <c r="Q621" s="60"/>
      <c r="R621" s="28"/>
      <c r="S621" s="59">
        <v>1289</v>
      </c>
      <c r="T621" s="59"/>
      <c r="U621" s="28"/>
      <c r="V621" s="60">
        <v>41</v>
      </c>
      <c r="W621" s="60"/>
      <c r="X621" s="28"/>
    </row>
    <row r="622" spans="1:24" x14ac:dyDescent="0.25">
      <c r="A622" s="19"/>
      <c r="B622" s="42" t="s">
        <v>367</v>
      </c>
      <c r="C622" s="20"/>
      <c r="D622" s="56"/>
      <c r="E622" s="56"/>
      <c r="F622" s="20"/>
      <c r="G622" s="56"/>
      <c r="H622" s="56"/>
      <c r="I622" s="20"/>
      <c r="J622" s="56"/>
      <c r="K622" s="56"/>
      <c r="L622" s="20"/>
      <c r="M622" s="56"/>
      <c r="N622" s="56"/>
      <c r="O622" s="20"/>
      <c r="P622" s="56"/>
      <c r="Q622" s="56"/>
      <c r="R622" s="20"/>
      <c r="S622" s="56"/>
      <c r="T622" s="56"/>
      <c r="U622" s="20"/>
      <c r="V622" s="56"/>
      <c r="W622" s="56"/>
      <c r="X622" s="20"/>
    </row>
    <row r="623" spans="1:24" x14ac:dyDescent="0.25">
      <c r="A623" s="19"/>
      <c r="B623" s="99" t="s">
        <v>368</v>
      </c>
      <c r="C623" s="28"/>
      <c r="D623" s="60" t="s">
        <v>260</v>
      </c>
      <c r="E623" s="60"/>
      <c r="F623" s="28"/>
      <c r="G623" s="60" t="s">
        <v>260</v>
      </c>
      <c r="H623" s="60"/>
      <c r="I623" s="28"/>
      <c r="J623" s="60" t="s">
        <v>260</v>
      </c>
      <c r="K623" s="60"/>
      <c r="L623" s="28"/>
      <c r="M623" s="60" t="s">
        <v>260</v>
      </c>
      <c r="N623" s="60"/>
      <c r="O623" s="28"/>
      <c r="P623" s="60" t="s">
        <v>260</v>
      </c>
      <c r="Q623" s="60"/>
      <c r="R623" s="28"/>
      <c r="S623" s="60" t="s">
        <v>260</v>
      </c>
      <c r="T623" s="60"/>
      <c r="U623" s="28"/>
      <c r="V623" s="60" t="s">
        <v>260</v>
      </c>
      <c r="W623" s="60"/>
      <c r="X623" s="28"/>
    </row>
    <row r="624" spans="1:24" x14ac:dyDescent="0.25">
      <c r="A624" s="19"/>
      <c r="B624" s="98" t="s">
        <v>370</v>
      </c>
      <c r="C624" s="20"/>
      <c r="D624" s="58" t="s">
        <v>260</v>
      </c>
      <c r="E624" s="58"/>
      <c r="F624" s="20"/>
      <c r="G624" s="58" t="s">
        <v>260</v>
      </c>
      <c r="H624" s="58"/>
      <c r="I624" s="20"/>
      <c r="J624" s="58" t="s">
        <v>260</v>
      </c>
      <c r="K624" s="58"/>
      <c r="L624" s="20"/>
      <c r="M624" s="58" t="s">
        <v>260</v>
      </c>
      <c r="N624" s="58"/>
      <c r="O624" s="20"/>
      <c r="P624" s="58" t="s">
        <v>260</v>
      </c>
      <c r="Q624" s="58"/>
      <c r="R624" s="20"/>
      <c r="S624" s="58" t="s">
        <v>260</v>
      </c>
      <c r="T624" s="58"/>
      <c r="U624" s="20"/>
      <c r="V624" s="58" t="s">
        <v>260</v>
      </c>
      <c r="W624" s="58"/>
      <c r="X624" s="20"/>
    </row>
    <row r="625" spans="1:24" ht="15.75" thickBot="1" x14ac:dyDescent="0.3">
      <c r="A625" s="19"/>
      <c r="B625" s="99" t="s">
        <v>372</v>
      </c>
      <c r="C625" s="28"/>
      <c r="D625" s="64">
        <v>129</v>
      </c>
      <c r="E625" s="64"/>
      <c r="F625" s="28"/>
      <c r="G625" s="64">
        <v>129</v>
      </c>
      <c r="H625" s="64"/>
      <c r="I625" s="28"/>
      <c r="J625" s="64">
        <v>55</v>
      </c>
      <c r="K625" s="64"/>
      <c r="L625" s="28"/>
      <c r="M625" s="64">
        <v>116</v>
      </c>
      <c r="N625" s="64"/>
      <c r="O625" s="28"/>
      <c r="P625" s="64">
        <v>1</v>
      </c>
      <c r="Q625" s="64"/>
      <c r="R625" s="28"/>
      <c r="S625" s="64">
        <v>92</v>
      </c>
      <c r="T625" s="64"/>
      <c r="U625" s="28"/>
      <c r="V625" s="64">
        <v>3</v>
      </c>
      <c r="W625" s="64"/>
      <c r="X625" s="28"/>
    </row>
    <row r="626" spans="1:24" ht="15.75" thickBot="1" x14ac:dyDescent="0.3">
      <c r="A626" s="19"/>
      <c r="B626" s="36" t="s">
        <v>731</v>
      </c>
      <c r="C626" s="20"/>
      <c r="D626" s="68" t="s">
        <v>256</v>
      </c>
      <c r="E626" s="75">
        <v>106517</v>
      </c>
      <c r="F626" s="20"/>
      <c r="G626" s="68" t="s">
        <v>256</v>
      </c>
      <c r="H626" s="75">
        <v>104133</v>
      </c>
      <c r="I626" s="20"/>
      <c r="J626" s="68" t="s">
        <v>256</v>
      </c>
      <c r="K626" s="75">
        <v>7304</v>
      </c>
      <c r="L626" s="20"/>
      <c r="M626" s="68" t="s">
        <v>256</v>
      </c>
      <c r="N626" s="75">
        <v>107061</v>
      </c>
      <c r="O626" s="20"/>
      <c r="P626" s="68" t="s">
        <v>256</v>
      </c>
      <c r="Q626" s="75">
        <v>1900</v>
      </c>
      <c r="R626" s="20"/>
      <c r="S626" s="68" t="s">
        <v>256</v>
      </c>
      <c r="T626" s="75">
        <v>108967</v>
      </c>
      <c r="U626" s="20"/>
      <c r="V626" s="68" t="s">
        <v>256</v>
      </c>
      <c r="W626" s="75">
        <v>3748</v>
      </c>
      <c r="X626" s="20"/>
    </row>
    <row r="627" spans="1:24" ht="15.75" thickTop="1" x14ac:dyDescent="0.25">
      <c r="A627" s="19"/>
      <c r="B627" s="84"/>
      <c r="C627" s="84"/>
      <c r="D627" s="84"/>
      <c r="E627" s="84"/>
      <c r="F627" s="84"/>
      <c r="G627" s="84"/>
      <c r="H627" s="84"/>
      <c r="I627" s="84"/>
      <c r="J627" s="84"/>
      <c r="K627" s="84"/>
      <c r="L627" s="84"/>
      <c r="M627" s="84"/>
      <c r="N627" s="84"/>
      <c r="O627" s="84"/>
      <c r="P627" s="84"/>
      <c r="Q627" s="84"/>
      <c r="R627" s="84"/>
      <c r="S627" s="84"/>
      <c r="T627" s="84"/>
      <c r="U627" s="84"/>
      <c r="V627" s="84"/>
      <c r="W627" s="84"/>
      <c r="X627" s="84"/>
    </row>
    <row r="628" spans="1:24" x14ac:dyDescent="0.25">
      <c r="A628" s="19"/>
      <c r="B628" s="20"/>
      <c r="C628" s="21"/>
      <c r="D628" s="52" t="s">
        <v>747</v>
      </c>
      <c r="E628" s="52"/>
      <c r="F628" s="52"/>
      <c r="G628" s="52"/>
      <c r="H628" s="52"/>
      <c r="I628" s="52"/>
      <c r="J628" s="52"/>
      <c r="K628" s="52"/>
      <c r="L628" s="21"/>
      <c r="M628" s="70"/>
      <c r="N628" s="70"/>
      <c r="O628" s="70"/>
      <c r="P628" s="70"/>
      <c r="Q628" s="70"/>
      <c r="R628" s="21"/>
      <c r="S628" s="70"/>
      <c r="T628" s="70"/>
      <c r="U628" s="70"/>
      <c r="V628" s="70"/>
      <c r="W628" s="70"/>
      <c r="X628" s="21"/>
    </row>
    <row r="629" spans="1:24" x14ac:dyDescent="0.25">
      <c r="A629" s="19"/>
      <c r="B629" s="20"/>
      <c r="C629" s="21"/>
      <c r="D629" s="52" t="s">
        <v>748</v>
      </c>
      <c r="E629" s="52"/>
      <c r="F629" s="52"/>
      <c r="G629" s="52"/>
      <c r="H629" s="52"/>
      <c r="I629" s="52"/>
      <c r="J629" s="52"/>
      <c r="K629" s="52"/>
      <c r="L629" s="21"/>
      <c r="M629" s="52" t="s">
        <v>565</v>
      </c>
      <c r="N629" s="52"/>
      <c r="O629" s="52"/>
      <c r="P629" s="52"/>
      <c r="Q629" s="52"/>
      <c r="R629" s="21"/>
      <c r="S629" s="52" t="s">
        <v>566</v>
      </c>
      <c r="T629" s="52"/>
      <c r="U629" s="52"/>
      <c r="V629" s="52"/>
      <c r="W629" s="52"/>
      <c r="X629" s="21"/>
    </row>
    <row r="630" spans="1:24" ht="15.75" thickBot="1" x14ac:dyDescent="0.3">
      <c r="A630" s="19"/>
      <c r="B630" s="20"/>
      <c r="C630" s="21"/>
      <c r="D630" s="50" t="s">
        <v>497</v>
      </c>
      <c r="E630" s="50"/>
      <c r="F630" s="50"/>
      <c r="G630" s="50"/>
      <c r="H630" s="50"/>
      <c r="I630" s="50"/>
      <c r="J630" s="50"/>
      <c r="K630" s="50"/>
      <c r="L630" s="21"/>
      <c r="M630" s="50" t="s">
        <v>762</v>
      </c>
      <c r="N630" s="50"/>
      <c r="O630" s="50"/>
      <c r="P630" s="50"/>
      <c r="Q630" s="50"/>
      <c r="R630" s="21"/>
      <c r="S630" s="50" t="s">
        <v>762</v>
      </c>
      <c r="T630" s="50"/>
      <c r="U630" s="50"/>
      <c r="V630" s="50"/>
      <c r="W630" s="50"/>
      <c r="X630" s="21"/>
    </row>
    <row r="631" spans="1:24" x14ac:dyDescent="0.25">
      <c r="A631" s="19"/>
      <c r="B631" s="20"/>
      <c r="C631" s="21"/>
      <c r="D631" s="53" t="s">
        <v>749</v>
      </c>
      <c r="E631" s="53"/>
      <c r="F631" s="24"/>
      <c r="G631" s="71"/>
      <c r="H631" s="71"/>
      <c r="I631" s="24"/>
      <c r="J631" s="53" t="s">
        <v>750</v>
      </c>
      <c r="K631" s="53"/>
      <c r="L631" s="21"/>
      <c r="M631" s="53" t="s">
        <v>751</v>
      </c>
      <c r="N631" s="53"/>
      <c r="O631" s="24"/>
      <c r="P631" s="53" t="s">
        <v>190</v>
      </c>
      <c r="Q631" s="53"/>
      <c r="R631" s="21"/>
      <c r="S631" s="53" t="s">
        <v>751</v>
      </c>
      <c r="T631" s="53"/>
      <c r="U631" s="24"/>
      <c r="V631" s="53" t="s">
        <v>190</v>
      </c>
      <c r="W631" s="53"/>
      <c r="X631" s="21"/>
    </row>
    <row r="632" spans="1:24" x14ac:dyDescent="0.25">
      <c r="A632" s="19"/>
      <c r="B632" s="20"/>
      <c r="C632" s="21"/>
      <c r="D632" s="52" t="s">
        <v>752</v>
      </c>
      <c r="E632" s="52"/>
      <c r="F632" s="21"/>
      <c r="G632" s="52" t="s">
        <v>753</v>
      </c>
      <c r="H632" s="52"/>
      <c r="I632" s="21"/>
      <c r="J632" s="52" t="s">
        <v>754</v>
      </c>
      <c r="K632" s="52"/>
      <c r="L632" s="21"/>
      <c r="M632" s="52" t="s">
        <v>753</v>
      </c>
      <c r="N632" s="52"/>
      <c r="O632" s="21"/>
      <c r="P632" s="52" t="s">
        <v>755</v>
      </c>
      <c r="Q632" s="52"/>
      <c r="R632" s="21"/>
      <c r="S632" s="52" t="s">
        <v>753</v>
      </c>
      <c r="T632" s="52"/>
      <c r="U632" s="21"/>
      <c r="V632" s="52" t="s">
        <v>755</v>
      </c>
      <c r="W632" s="52"/>
      <c r="X632" s="21"/>
    </row>
    <row r="633" spans="1:24" ht="15.75" thickBot="1" x14ac:dyDescent="0.3">
      <c r="A633" s="19"/>
      <c r="B633" s="150" t="s">
        <v>251</v>
      </c>
      <c r="C633" s="21"/>
      <c r="D633" s="50" t="s">
        <v>756</v>
      </c>
      <c r="E633" s="50"/>
      <c r="F633" s="21"/>
      <c r="G633" s="50" t="s">
        <v>757</v>
      </c>
      <c r="H633" s="50"/>
      <c r="I633" s="21"/>
      <c r="J633" s="50" t="s">
        <v>758</v>
      </c>
      <c r="K633" s="50"/>
      <c r="L633" s="21"/>
      <c r="M633" s="50" t="s">
        <v>757</v>
      </c>
      <c r="N633" s="50"/>
      <c r="O633" s="21"/>
      <c r="P633" s="50" t="s">
        <v>759</v>
      </c>
      <c r="Q633" s="50"/>
      <c r="R633" s="21"/>
      <c r="S633" s="50" t="s">
        <v>757</v>
      </c>
      <c r="T633" s="50"/>
      <c r="U633" s="21"/>
      <c r="V633" s="50" t="s">
        <v>759</v>
      </c>
      <c r="W633" s="50"/>
      <c r="X633" s="21"/>
    </row>
    <row r="634" spans="1:24" x14ac:dyDescent="0.25">
      <c r="A634" s="19"/>
      <c r="B634" s="30"/>
      <c r="C634" s="20"/>
      <c r="D634" s="67"/>
      <c r="E634" s="67"/>
      <c r="F634" s="20"/>
      <c r="G634" s="67"/>
      <c r="H634" s="67"/>
      <c r="I634" s="20"/>
      <c r="J634" s="67"/>
      <c r="K634" s="67"/>
      <c r="L634" s="20"/>
      <c r="M634" s="67"/>
      <c r="N634" s="67"/>
      <c r="O634" s="20"/>
      <c r="P634" s="67"/>
      <c r="Q634" s="67"/>
      <c r="R634" s="20"/>
      <c r="S634" s="67"/>
      <c r="T634" s="67"/>
      <c r="U634" s="20"/>
      <c r="V634" s="67"/>
      <c r="W634" s="67"/>
      <c r="X634" s="20"/>
    </row>
    <row r="635" spans="1:24" ht="25.5" x14ac:dyDescent="0.25">
      <c r="A635" s="19"/>
      <c r="B635" s="27" t="s">
        <v>760</v>
      </c>
      <c r="C635" s="28"/>
      <c r="D635" s="54"/>
      <c r="E635" s="54"/>
      <c r="F635" s="28"/>
      <c r="G635" s="54"/>
      <c r="H635" s="54"/>
      <c r="I635" s="28"/>
      <c r="J635" s="54"/>
      <c r="K635" s="54"/>
      <c r="L635" s="28"/>
      <c r="M635" s="54"/>
      <c r="N635" s="54"/>
      <c r="O635" s="28"/>
      <c r="P635" s="54"/>
      <c r="Q635" s="54"/>
      <c r="R635" s="28"/>
      <c r="S635" s="54"/>
      <c r="T635" s="54"/>
      <c r="U635" s="28"/>
      <c r="V635" s="54"/>
      <c r="W635" s="54"/>
      <c r="X635" s="28"/>
    </row>
    <row r="636" spans="1:24" x14ac:dyDescent="0.25">
      <c r="A636" s="19"/>
      <c r="B636" s="42" t="s">
        <v>503</v>
      </c>
      <c r="C636" s="20"/>
      <c r="D636" s="56"/>
      <c r="E636" s="56"/>
      <c r="F636" s="20"/>
      <c r="G636" s="56"/>
      <c r="H636" s="56"/>
      <c r="I636" s="20"/>
      <c r="J636" s="56"/>
      <c r="K636" s="56"/>
      <c r="L636" s="20"/>
      <c r="M636" s="56"/>
      <c r="N636" s="56"/>
      <c r="O636" s="20"/>
      <c r="P636" s="56"/>
      <c r="Q636" s="56"/>
      <c r="R636" s="20"/>
      <c r="S636" s="56"/>
      <c r="T636" s="56"/>
      <c r="U636" s="20"/>
      <c r="V636" s="56"/>
      <c r="W636" s="56"/>
      <c r="X636" s="20"/>
    </row>
    <row r="637" spans="1:24" x14ac:dyDescent="0.25">
      <c r="A637" s="19"/>
      <c r="B637" s="148" t="s">
        <v>504</v>
      </c>
      <c r="C637" s="28"/>
      <c r="D637" s="33" t="s">
        <v>256</v>
      </c>
      <c r="E637" s="34">
        <v>13299</v>
      </c>
      <c r="F637" s="28"/>
      <c r="G637" s="33" t="s">
        <v>256</v>
      </c>
      <c r="H637" s="34">
        <v>13107</v>
      </c>
      <c r="I637" s="28"/>
      <c r="J637" s="33" t="s">
        <v>256</v>
      </c>
      <c r="K637" s="35" t="s">
        <v>260</v>
      </c>
      <c r="L637" s="28"/>
      <c r="M637" s="33" t="s">
        <v>256</v>
      </c>
      <c r="N637" s="34">
        <v>28249</v>
      </c>
      <c r="O637" s="28"/>
      <c r="P637" s="33" t="s">
        <v>256</v>
      </c>
      <c r="Q637" s="35">
        <v>177</v>
      </c>
      <c r="R637" s="28"/>
      <c r="S637" s="33" t="s">
        <v>256</v>
      </c>
      <c r="T637" s="34">
        <v>25378</v>
      </c>
      <c r="U637" s="28"/>
      <c r="V637" s="33" t="s">
        <v>256</v>
      </c>
      <c r="W637" s="35">
        <v>397</v>
      </c>
      <c r="X637" s="28"/>
    </row>
    <row r="638" spans="1:24" x14ac:dyDescent="0.25">
      <c r="A638" s="19"/>
      <c r="B638" s="149" t="s">
        <v>505</v>
      </c>
      <c r="C638" s="20"/>
      <c r="D638" s="58">
        <v>955</v>
      </c>
      <c r="E638" s="58"/>
      <c r="F638" s="20"/>
      <c r="G638" s="58">
        <v>794</v>
      </c>
      <c r="H638" s="58"/>
      <c r="I638" s="20"/>
      <c r="J638" s="58" t="s">
        <v>260</v>
      </c>
      <c r="K638" s="58"/>
      <c r="L638" s="20"/>
      <c r="M638" s="57">
        <v>2097</v>
      </c>
      <c r="N638" s="57"/>
      <c r="O638" s="20"/>
      <c r="P638" s="58">
        <v>138</v>
      </c>
      <c r="Q638" s="58"/>
      <c r="R638" s="20"/>
      <c r="S638" s="57">
        <v>1539</v>
      </c>
      <c r="T638" s="57"/>
      <c r="U638" s="20"/>
      <c r="V638" s="58">
        <v>138</v>
      </c>
      <c r="W638" s="58"/>
      <c r="X638" s="20"/>
    </row>
    <row r="639" spans="1:24" x14ac:dyDescent="0.25">
      <c r="A639" s="19"/>
      <c r="B639" s="43" t="s">
        <v>358</v>
      </c>
      <c r="C639" s="28"/>
      <c r="D639" s="59">
        <v>14293</v>
      </c>
      <c r="E639" s="59"/>
      <c r="F639" s="28"/>
      <c r="G639" s="59">
        <v>14293</v>
      </c>
      <c r="H639" s="59"/>
      <c r="I639" s="28"/>
      <c r="J639" s="60" t="s">
        <v>260</v>
      </c>
      <c r="K639" s="60"/>
      <c r="L639" s="28"/>
      <c r="M639" s="59">
        <v>10416</v>
      </c>
      <c r="N639" s="59"/>
      <c r="O639" s="28"/>
      <c r="P639" s="60">
        <v>404</v>
      </c>
      <c r="Q639" s="60"/>
      <c r="R639" s="28"/>
      <c r="S639" s="59">
        <v>8924</v>
      </c>
      <c r="T639" s="59"/>
      <c r="U639" s="28"/>
      <c r="V639" s="60">
        <v>456</v>
      </c>
      <c r="W639" s="60"/>
      <c r="X639" s="28"/>
    </row>
    <row r="640" spans="1:24" ht="25.5" x14ac:dyDescent="0.25">
      <c r="A640" s="19"/>
      <c r="B640" s="42" t="s">
        <v>506</v>
      </c>
      <c r="C640" s="20"/>
      <c r="D640" s="58" t="s">
        <v>260</v>
      </c>
      <c r="E640" s="58"/>
      <c r="F640" s="20"/>
      <c r="G640" s="58" t="s">
        <v>260</v>
      </c>
      <c r="H640" s="58"/>
      <c r="I640" s="20"/>
      <c r="J640" s="58" t="s">
        <v>260</v>
      </c>
      <c r="K640" s="58"/>
      <c r="L640" s="20"/>
      <c r="M640" s="58" t="s">
        <v>260</v>
      </c>
      <c r="N640" s="58"/>
      <c r="O640" s="20"/>
      <c r="P640" s="58" t="s">
        <v>260</v>
      </c>
      <c r="Q640" s="58"/>
      <c r="R640" s="20"/>
      <c r="S640" s="58" t="s">
        <v>260</v>
      </c>
      <c r="T640" s="58"/>
      <c r="U640" s="20"/>
      <c r="V640" s="58" t="s">
        <v>260</v>
      </c>
      <c r="W640" s="58"/>
      <c r="X640" s="20"/>
    </row>
    <row r="641" spans="1:24" x14ac:dyDescent="0.25">
      <c r="A641" s="19"/>
      <c r="B641" s="43" t="s">
        <v>507</v>
      </c>
      <c r="C641" s="28"/>
      <c r="D641" s="59">
        <v>3090</v>
      </c>
      <c r="E641" s="59"/>
      <c r="F641" s="28"/>
      <c r="G641" s="59">
        <v>2085</v>
      </c>
      <c r="H641" s="59"/>
      <c r="I641" s="28"/>
      <c r="J641" s="60" t="s">
        <v>260</v>
      </c>
      <c r="K641" s="60"/>
      <c r="L641" s="28"/>
      <c r="M641" s="59">
        <v>2637</v>
      </c>
      <c r="N641" s="59"/>
      <c r="O641" s="28"/>
      <c r="P641" s="60">
        <v>35</v>
      </c>
      <c r="Q641" s="60"/>
      <c r="R641" s="28"/>
      <c r="S641" s="59">
        <v>3018</v>
      </c>
      <c r="T641" s="59"/>
      <c r="U641" s="28"/>
      <c r="V641" s="60">
        <v>54</v>
      </c>
      <c r="W641" s="60"/>
      <c r="X641" s="28"/>
    </row>
    <row r="642" spans="1:24" x14ac:dyDescent="0.25">
      <c r="A642" s="19"/>
      <c r="B642" s="42" t="s">
        <v>363</v>
      </c>
      <c r="C642" s="20"/>
      <c r="D642" s="57">
        <v>4206</v>
      </c>
      <c r="E642" s="57"/>
      <c r="F642" s="20"/>
      <c r="G642" s="57">
        <v>4114</v>
      </c>
      <c r="H642" s="57"/>
      <c r="I642" s="20"/>
      <c r="J642" s="58" t="s">
        <v>260</v>
      </c>
      <c r="K642" s="58"/>
      <c r="L642" s="20"/>
      <c r="M642" s="57">
        <v>2096</v>
      </c>
      <c r="N642" s="57"/>
      <c r="O642" s="20"/>
      <c r="P642" s="58">
        <v>28</v>
      </c>
      <c r="Q642" s="58"/>
      <c r="R642" s="20"/>
      <c r="S642" s="57">
        <v>2127</v>
      </c>
      <c r="T642" s="57"/>
      <c r="U642" s="20"/>
      <c r="V642" s="58">
        <v>68</v>
      </c>
      <c r="W642" s="58"/>
      <c r="X642" s="20"/>
    </row>
    <row r="643" spans="1:24" x14ac:dyDescent="0.25">
      <c r="A643" s="19"/>
      <c r="B643" s="43" t="s">
        <v>508</v>
      </c>
      <c r="C643" s="28"/>
      <c r="D643" s="60" t="s">
        <v>260</v>
      </c>
      <c r="E643" s="60"/>
      <c r="F643" s="28"/>
      <c r="G643" s="60" t="s">
        <v>260</v>
      </c>
      <c r="H643" s="60"/>
      <c r="I643" s="28"/>
      <c r="J643" s="60" t="s">
        <v>260</v>
      </c>
      <c r="K643" s="60"/>
      <c r="L643" s="28"/>
      <c r="M643" s="60" t="s">
        <v>260</v>
      </c>
      <c r="N643" s="60"/>
      <c r="O643" s="28"/>
      <c r="P643" s="60" t="s">
        <v>260</v>
      </c>
      <c r="Q643" s="60"/>
      <c r="R643" s="28"/>
      <c r="S643" s="60" t="s">
        <v>260</v>
      </c>
      <c r="T643" s="60"/>
      <c r="U643" s="28"/>
      <c r="V643" s="60" t="s">
        <v>260</v>
      </c>
      <c r="W643" s="60"/>
      <c r="X643" s="28"/>
    </row>
    <row r="644" spans="1:24" x14ac:dyDescent="0.25">
      <c r="A644" s="19"/>
      <c r="B644" s="42" t="s">
        <v>365</v>
      </c>
      <c r="C644" s="20"/>
      <c r="D644" s="57">
        <v>1753</v>
      </c>
      <c r="E644" s="57"/>
      <c r="F644" s="20"/>
      <c r="G644" s="57">
        <v>1546</v>
      </c>
      <c r="H644" s="57"/>
      <c r="I644" s="20"/>
      <c r="J644" s="58" t="s">
        <v>260</v>
      </c>
      <c r="K644" s="58"/>
      <c r="L644" s="20"/>
      <c r="M644" s="58">
        <v>782</v>
      </c>
      <c r="N644" s="58"/>
      <c r="O644" s="20"/>
      <c r="P644" s="58" t="s">
        <v>260</v>
      </c>
      <c r="Q644" s="58"/>
      <c r="R644" s="20"/>
      <c r="S644" s="58">
        <v>648</v>
      </c>
      <c r="T644" s="58"/>
      <c r="U644" s="20"/>
      <c r="V644" s="58" t="s">
        <v>260</v>
      </c>
      <c r="W644" s="58"/>
      <c r="X644" s="20"/>
    </row>
    <row r="645" spans="1:24" x14ac:dyDescent="0.25">
      <c r="A645" s="19"/>
      <c r="B645" s="43" t="s">
        <v>367</v>
      </c>
      <c r="C645" s="28"/>
      <c r="D645" s="54"/>
      <c r="E645" s="54"/>
      <c r="F645" s="28"/>
      <c r="G645" s="54"/>
      <c r="H645" s="54"/>
      <c r="I645" s="28"/>
      <c r="J645" s="54"/>
      <c r="K645" s="54"/>
      <c r="L645" s="28"/>
      <c r="M645" s="54"/>
      <c r="N645" s="54"/>
      <c r="O645" s="28"/>
      <c r="P645" s="54"/>
      <c r="Q645" s="54"/>
      <c r="R645" s="28"/>
      <c r="S645" s="54"/>
      <c r="T645" s="54"/>
      <c r="U645" s="28"/>
      <c r="V645" s="54"/>
      <c r="W645" s="54"/>
      <c r="X645" s="28"/>
    </row>
    <row r="646" spans="1:24" x14ac:dyDescent="0.25">
      <c r="A646" s="19"/>
      <c r="B646" s="98" t="s">
        <v>368</v>
      </c>
      <c r="C646" s="20"/>
      <c r="D646" s="58" t="s">
        <v>260</v>
      </c>
      <c r="E646" s="58"/>
      <c r="F646" s="20"/>
      <c r="G646" s="58" t="s">
        <v>260</v>
      </c>
      <c r="H646" s="58"/>
      <c r="I646" s="20"/>
      <c r="J646" s="58" t="s">
        <v>260</v>
      </c>
      <c r="K646" s="58"/>
      <c r="L646" s="20"/>
      <c r="M646" s="58" t="s">
        <v>260</v>
      </c>
      <c r="N646" s="58"/>
      <c r="O646" s="20"/>
      <c r="P646" s="58" t="s">
        <v>260</v>
      </c>
      <c r="Q646" s="58"/>
      <c r="R646" s="20"/>
      <c r="S646" s="58" t="s">
        <v>260</v>
      </c>
      <c r="T646" s="58"/>
      <c r="U646" s="20"/>
      <c r="V646" s="58" t="s">
        <v>260</v>
      </c>
      <c r="W646" s="58"/>
      <c r="X646" s="20"/>
    </row>
    <row r="647" spans="1:24" x14ac:dyDescent="0.25">
      <c r="A647" s="19"/>
      <c r="B647" s="99" t="s">
        <v>370</v>
      </c>
      <c r="C647" s="28"/>
      <c r="D647" s="60" t="s">
        <v>260</v>
      </c>
      <c r="E647" s="60"/>
      <c r="F647" s="28"/>
      <c r="G647" s="60" t="s">
        <v>260</v>
      </c>
      <c r="H647" s="60"/>
      <c r="I647" s="28"/>
      <c r="J647" s="60" t="s">
        <v>260</v>
      </c>
      <c r="K647" s="60"/>
      <c r="L647" s="28"/>
      <c r="M647" s="60" t="s">
        <v>260</v>
      </c>
      <c r="N647" s="60"/>
      <c r="O647" s="28"/>
      <c r="P647" s="60" t="s">
        <v>260</v>
      </c>
      <c r="Q647" s="60"/>
      <c r="R647" s="28"/>
      <c r="S647" s="60" t="s">
        <v>260</v>
      </c>
      <c r="T647" s="60"/>
      <c r="U647" s="28"/>
      <c r="V647" s="60" t="s">
        <v>260</v>
      </c>
      <c r="W647" s="60"/>
      <c r="X647" s="28"/>
    </row>
    <row r="648" spans="1:24" x14ac:dyDescent="0.25">
      <c r="A648" s="19"/>
      <c r="B648" s="98" t="s">
        <v>372</v>
      </c>
      <c r="C648" s="20"/>
      <c r="D648" s="58">
        <v>386</v>
      </c>
      <c r="E648" s="58"/>
      <c r="F648" s="20"/>
      <c r="G648" s="58">
        <v>386</v>
      </c>
      <c r="H648" s="58"/>
      <c r="I648" s="20"/>
      <c r="J648" s="58" t="s">
        <v>260</v>
      </c>
      <c r="K648" s="58"/>
      <c r="L648" s="20"/>
      <c r="M648" s="58">
        <v>214</v>
      </c>
      <c r="N648" s="58"/>
      <c r="O648" s="20"/>
      <c r="P648" s="58">
        <v>13</v>
      </c>
      <c r="Q648" s="58"/>
      <c r="R648" s="20"/>
      <c r="S648" s="58">
        <v>123</v>
      </c>
      <c r="T648" s="58"/>
      <c r="U648" s="20"/>
      <c r="V648" s="58">
        <v>13</v>
      </c>
      <c r="W648" s="58"/>
      <c r="X648" s="20"/>
    </row>
    <row r="649" spans="1:24" x14ac:dyDescent="0.25">
      <c r="A649" s="19"/>
      <c r="B649" s="46"/>
      <c r="C649" s="28"/>
      <c r="D649" s="54"/>
      <c r="E649" s="54"/>
      <c r="F649" s="28"/>
      <c r="G649" s="54"/>
      <c r="H649" s="54"/>
      <c r="I649" s="28"/>
      <c r="J649" s="54"/>
      <c r="K649" s="54"/>
      <c r="L649" s="28"/>
      <c r="M649" s="54"/>
      <c r="N649" s="54"/>
      <c r="O649" s="28"/>
      <c r="P649" s="54"/>
      <c r="Q649" s="54"/>
      <c r="R649" s="28"/>
      <c r="S649" s="54"/>
      <c r="T649" s="54"/>
      <c r="U649" s="28"/>
      <c r="V649" s="54"/>
      <c r="W649" s="54"/>
      <c r="X649" s="28"/>
    </row>
    <row r="650" spans="1:24" x14ac:dyDescent="0.25">
      <c r="A650" s="19"/>
      <c r="B650" s="76" t="s">
        <v>761</v>
      </c>
      <c r="C650" s="20"/>
      <c r="D650" s="56"/>
      <c r="E650" s="56"/>
      <c r="F650" s="20"/>
      <c r="G650" s="56"/>
      <c r="H650" s="56"/>
      <c r="I650" s="20"/>
      <c r="J650" s="56"/>
      <c r="K650" s="56"/>
      <c r="L650" s="20"/>
      <c r="M650" s="56"/>
      <c r="N650" s="56"/>
      <c r="O650" s="20"/>
      <c r="P650" s="56"/>
      <c r="Q650" s="56"/>
      <c r="R650" s="20"/>
      <c r="S650" s="56"/>
      <c r="T650" s="56"/>
      <c r="U650" s="20"/>
      <c r="V650" s="56"/>
      <c r="W650" s="56"/>
      <c r="X650" s="20"/>
    </row>
    <row r="651" spans="1:24" x14ac:dyDescent="0.25">
      <c r="A651" s="19"/>
      <c r="B651" s="43" t="s">
        <v>503</v>
      </c>
      <c r="C651" s="28"/>
      <c r="D651" s="54"/>
      <c r="E651" s="54"/>
      <c r="F651" s="28"/>
      <c r="G651" s="54"/>
      <c r="H651" s="54"/>
      <c r="I651" s="28"/>
      <c r="J651" s="54"/>
      <c r="K651" s="54"/>
      <c r="L651" s="28"/>
      <c r="M651" s="54"/>
      <c r="N651" s="54"/>
      <c r="O651" s="28"/>
      <c r="P651" s="54"/>
      <c r="Q651" s="54"/>
      <c r="R651" s="28"/>
      <c r="S651" s="54"/>
      <c r="T651" s="54"/>
      <c r="U651" s="28"/>
      <c r="V651" s="54"/>
      <c r="W651" s="54"/>
      <c r="X651" s="28"/>
    </row>
    <row r="652" spans="1:24" x14ac:dyDescent="0.25">
      <c r="A652" s="19"/>
      <c r="B652" s="149" t="s">
        <v>504</v>
      </c>
      <c r="C652" s="20"/>
      <c r="D652" s="57">
        <v>31709</v>
      </c>
      <c r="E652" s="57"/>
      <c r="F652" s="20"/>
      <c r="G652" s="57">
        <v>31458</v>
      </c>
      <c r="H652" s="57"/>
      <c r="I652" s="20"/>
      <c r="J652" s="57">
        <v>3034</v>
      </c>
      <c r="K652" s="57"/>
      <c r="L652" s="20"/>
      <c r="M652" s="57">
        <v>6927</v>
      </c>
      <c r="N652" s="57"/>
      <c r="O652" s="20"/>
      <c r="P652" s="58">
        <v>6</v>
      </c>
      <c r="Q652" s="58"/>
      <c r="R652" s="20"/>
      <c r="S652" s="57">
        <v>5886</v>
      </c>
      <c r="T652" s="57"/>
      <c r="U652" s="20"/>
      <c r="V652" s="58">
        <v>33</v>
      </c>
      <c r="W652" s="58"/>
      <c r="X652" s="20"/>
    </row>
    <row r="653" spans="1:24" x14ac:dyDescent="0.25">
      <c r="A653" s="19"/>
      <c r="B653" s="148" t="s">
        <v>505</v>
      </c>
      <c r="C653" s="28"/>
      <c r="D653" s="59">
        <v>3695</v>
      </c>
      <c r="E653" s="59"/>
      <c r="F653" s="28"/>
      <c r="G653" s="59">
        <v>3625</v>
      </c>
      <c r="H653" s="59"/>
      <c r="I653" s="28"/>
      <c r="J653" s="60">
        <v>522</v>
      </c>
      <c r="K653" s="60"/>
      <c r="L653" s="28"/>
      <c r="M653" s="59">
        <v>2270</v>
      </c>
      <c r="N653" s="59"/>
      <c r="O653" s="28"/>
      <c r="P653" s="60">
        <v>6</v>
      </c>
      <c r="Q653" s="60"/>
      <c r="R653" s="28"/>
      <c r="S653" s="59">
        <v>2249</v>
      </c>
      <c r="T653" s="59"/>
      <c r="U653" s="28"/>
      <c r="V653" s="60">
        <v>33</v>
      </c>
      <c r="W653" s="60"/>
      <c r="X653" s="28"/>
    </row>
    <row r="654" spans="1:24" x14ac:dyDescent="0.25">
      <c r="A654" s="19"/>
      <c r="B654" s="42" t="s">
        <v>358</v>
      </c>
      <c r="C654" s="20"/>
      <c r="D654" s="57">
        <v>26710</v>
      </c>
      <c r="E654" s="57"/>
      <c r="F654" s="20"/>
      <c r="G654" s="57">
        <v>26300</v>
      </c>
      <c r="H654" s="57"/>
      <c r="I654" s="20"/>
      <c r="J654" s="57">
        <v>2919</v>
      </c>
      <c r="K654" s="57"/>
      <c r="L654" s="20"/>
      <c r="M654" s="57">
        <v>27233</v>
      </c>
      <c r="N654" s="57"/>
      <c r="O654" s="20"/>
      <c r="P654" s="58">
        <v>236</v>
      </c>
      <c r="Q654" s="58"/>
      <c r="R654" s="20"/>
      <c r="S654" s="57">
        <v>26164</v>
      </c>
      <c r="T654" s="57"/>
      <c r="U654" s="20"/>
      <c r="V654" s="58">
        <v>738</v>
      </c>
      <c r="W654" s="58"/>
      <c r="X654" s="20"/>
    </row>
    <row r="655" spans="1:24" ht="25.5" x14ac:dyDescent="0.25">
      <c r="A655" s="19"/>
      <c r="B655" s="43" t="s">
        <v>506</v>
      </c>
      <c r="C655" s="28"/>
      <c r="D655" s="60" t="s">
        <v>260</v>
      </c>
      <c r="E655" s="60"/>
      <c r="F655" s="28"/>
      <c r="G655" s="60" t="s">
        <v>260</v>
      </c>
      <c r="H655" s="60"/>
      <c r="I655" s="28"/>
      <c r="J655" s="60" t="s">
        <v>260</v>
      </c>
      <c r="K655" s="60"/>
      <c r="L655" s="28"/>
      <c r="M655" s="60" t="s">
        <v>260</v>
      </c>
      <c r="N655" s="60"/>
      <c r="O655" s="28"/>
      <c r="P655" s="60" t="s">
        <v>260</v>
      </c>
      <c r="Q655" s="60"/>
      <c r="R655" s="28"/>
      <c r="S655" s="60" t="s">
        <v>260</v>
      </c>
      <c r="T655" s="60"/>
      <c r="U655" s="28"/>
      <c r="V655" s="60">
        <v>108</v>
      </c>
      <c r="W655" s="60"/>
      <c r="X655" s="28"/>
    </row>
    <row r="656" spans="1:24" x14ac:dyDescent="0.25">
      <c r="A656" s="19"/>
      <c r="B656" s="42" t="s">
        <v>507</v>
      </c>
      <c r="C656" s="20"/>
      <c r="D656" s="57">
        <v>3416</v>
      </c>
      <c r="E656" s="57"/>
      <c r="F656" s="20"/>
      <c r="G656" s="57">
        <v>3183</v>
      </c>
      <c r="H656" s="57"/>
      <c r="I656" s="20"/>
      <c r="J656" s="57">
        <v>1157</v>
      </c>
      <c r="K656" s="57"/>
      <c r="L656" s="20"/>
      <c r="M656" s="57">
        <v>5165</v>
      </c>
      <c r="N656" s="57"/>
      <c r="O656" s="20"/>
      <c r="P656" s="58">
        <v>36</v>
      </c>
      <c r="Q656" s="58"/>
      <c r="R656" s="20"/>
      <c r="S656" s="57">
        <v>6108</v>
      </c>
      <c r="T656" s="57"/>
      <c r="U656" s="20"/>
      <c r="V656" s="58">
        <v>116</v>
      </c>
      <c r="W656" s="58"/>
      <c r="X656" s="20"/>
    </row>
    <row r="657" spans="1:24" x14ac:dyDescent="0.25">
      <c r="A657" s="19"/>
      <c r="B657" s="43" t="s">
        <v>363</v>
      </c>
      <c r="C657" s="28"/>
      <c r="D657" s="59">
        <v>2858</v>
      </c>
      <c r="E657" s="59"/>
      <c r="F657" s="28"/>
      <c r="G657" s="59">
        <v>2858</v>
      </c>
      <c r="H657" s="59"/>
      <c r="I657" s="28"/>
      <c r="J657" s="60">
        <v>348</v>
      </c>
      <c r="K657" s="60"/>
      <c r="L657" s="28"/>
      <c r="M657" s="59">
        <v>2583</v>
      </c>
      <c r="N657" s="59"/>
      <c r="O657" s="28"/>
      <c r="P657" s="60">
        <v>47</v>
      </c>
      <c r="Q657" s="60"/>
      <c r="R657" s="28"/>
      <c r="S657" s="59">
        <v>2520</v>
      </c>
      <c r="T657" s="59"/>
      <c r="U657" s="28"/>
      <c r="V657" s="60" t="s">
        <v>260</v>
      </c>
      <c r="W657" s="60"/>
      <c r="X657" s="28"/>
    </row>
    <row r="658" spans="1:24" x14ac:dyDescent="0.25">
      <c r="A658" s="19"/>
      <c r="B658" s="42" t="s">
        <v>508</v>
      </c>
      <c r="C658" s="20"/>
      <c r="D658" s="58" t="s">
        <v>260</v>
      </c>
      <c r="E658" s="58"/>
      <c r="F658" s="20"/>
      <c r="G658" s="58" t="s">
        <v>260</v>
      </c>
      <c r="H658" s="58"/>
      <c r="I658" s="20"/>
      <c r="J658" s="58" t="s">
        <v>260</v>
      </c>
      <c r="K658" s="58"/>
      <c r="L658" s="20"/>
      <c r="M658" s="58" t="s">
        <v>260</v>
      </c>
      <c r="N658" s="58"/>
      <c r="O658" s="20"/>
      <c r="P658" s="58" t="s">
        <v>260</v>
      </c>
      <c r="Q658" s="58"/>
      <c r="R658" s="20"/>
      <c r="S658" s="58" t="s">
        <v>260</v>
      </c>
      <c r="T658" s="58"/>
      <c r="U658" s="20"/>
      <c r="V658" s="58" t="s">
        <v>260</v>
      </c>
      <c r="W658" s="58"/>
      <c r="X658" s="20"/>
    </row>
    <row r="659" spans="1:24" x14ac:dyDescent="0.25">
      <c r="A659" s="19"/>
      <c r="B659" s="43" t="s">
        <v>365</v>
      </c>
      <c r="C659" s="28"/>
      <c r="D659" s="59">
        <v>1874</v>
      </c>
      <c r="E659" s="59"/>
      <c r="F659" s="28"/>
      <c r="G659" s="59">
        <v>1874</v>
      </c>
      <c r="H659" s="59"/>
      <c r="I659" s="28"/>
      <c r="J659" s="60">
        <v>496</v>
      </c>
      <c r="K659" s="60"/>
      <c r="L659" s="28"/>
      <c r="M659" s="59">
        <v>1297</v>
      </c>
      <c r="N659" s="59"/>
      <c r="O659" s="28"/>
      <c r="P659" s="60">
        <v>6</v>
      </c>
      <c r="Q659" s="60"/>
      <c r="R659" s="28"/>
      <c r="S659" s="59">
        <v>1675</v>
      </c>
      <c r="T659" s="59"/>
      <c r="U659" s="28"/>
      <c r="V659" s="60">
        <v>14</v>
      </c>
      <c r="W659" s="60"/>
      <c r="X659" s="28"/>
    </row>
    <row r="660" spans="1:24" x14ac:dyDescent="0.25">
      <c r="A660" s="19"/>
      <c r="B660" s="42" t="s">
        <v>367</v>
      </c>
      <c r="C660" s="20"/>
      <c r="D660" s="56"/>
      <c r="E660" s="56"/>
      <c r="F660" s="20"/>
      <c r="G660" s="56"/>
      <c r="H660" s="56"/>
      <c r="I660" s="20"/>
      <c r="J660" s="56"/>
      <c r="K660" s="56"/>
      <c r="L660" s="20"/>
      <c r="M660" s="56"/>
      <c r="N660" s="56"/>
      <c r="O660" s="20"/>
      <c r="P660" s="56"/>
      <c r="Q660" s="56"/>
      <c r="R660" s="20"/>
      <c r="S660" s="56"/>
      <c r="T660" s="56"/>
      <c r="U660" s="20"/>
      <c r="V660" s="56"/>
      <c r="W660" s="56"/>
      <c r="X660" s="20"/>
    </row>
    <row r="661" spans="1:24" x14ac:dyDescent="0.25">
      <c r="A661" s="19"/>
      <c r="B661" s="99" t="s">
        <v>368</v>
      </c>
      <c r="C661" s="28"/>
      <c r="D661" s="60" t="s">
        <v>260</v>
      </c>
      <c r="E661" s="60"/>
      <c r="F661" s="28"/>
      <c r="G661" s="60" t="s">
        <v>260</v>
      </c>
      <c r="H661" s="60"/>
      <c r="I661" s="28"/>
      <c r="J661" s="60" t="s">
        <v>260</v>
      </c>
      <c r="K661" s="60"/>
      <c r="L661" s="28"/>
      <c r="M661" s="60" t="s">
        <v>260</v>
      </c>
      <c r="N661" s="60"/>
      <c r="O661" s="28"/>
      <c r="P661" s="60" t="s">
        <v>260</v>
      </c>
      <c r="Q661" s="60"/>
      <c r="R661" s="28"/>
      <c r="S661" s="60" t="s">
        <v>260</v>
      </c>
      <c r="T661" s="60"/>
      <c r="U661" s="28"/>
      <c r="V661" s="60" t="s">
        <v>260</v>
      </c>
      <c r="W661" s="60"/>
      <c r="X661" s="28"/>
    </row>
    <row r="662" spans="1:24" x14ac:dyDescent="0.25">
      <c r="A662" s="19"/>
      <c r="B662" s="98" t="s">
        <v>370</v>
      </c>
      <c r="C662" s="20"/>
      <c r="D662" s="58" t="s">
        <v>260</v>
      </c>
      <c r="E662" s="58"/>
      <c r="F662" s="20"/>
      <c r="G662" s="58" t="s">
        <v>260</v>
      </c>
      <c r="H662" s="58"/>
      <c r="I662" s="20"/>
      <c r="J662" s="58" t="s">
        <v>260</v>
      </c>
      <c r="K662" s="58"/>
      <c r="L662" s="20"/>
      <c r="M662" s="58" t="s">
        <v>260</v>
      </c>
      <c r="N662" s="58"/>
      <c r="O662" s="20"/>
      <c r="P662" s="58" t="s">
        <v>260</v>
      </c>
      <c r="Q662" s="58"/>
      <c r="R662" s="20"/>
      <c r="S662" s="58" t="s">
        <v>260</v>
      </c>
      <c r="T662" s="58"/>
      <c r="U662" s="20"/>
      <c r="V662" s="58" t="s">
        <v>260</v>
      </c>
      <c r="W662" s="58"/>
      <c r="X662" s="20"/>
    </row>
    <row r="663" spans="1:24" ht="15.75" thickBot="1" x14ac:dyDescent="0.3">
      <c r="A663" s="19"/>
      <c r="B663" s="99" t="s">
        <v>372</v>
      </c>
      <c r="C663" s="28"/>
      <c r="D663" s="64">
        <v>84</v>
      </c>
      <c r="E663" s="64"/>
      <c r="F663" s="28"/>
      <c r="G663" s="64">
        <v>84</v>
      </c>
      <c r="H663" s="64"/>
      <c r="I663" s="28"/>
      <c r="J663" s="64">
        <v>55</v>
      </c>
      <c r="K663" s="64"/>
      <c r="L663" s="28"/>
      <c r="M663" s="64" t="s">
        <v>260</v>
      </c>
      <c r="N663" s="64"/>
      <c r="O663" s="28"/>
      <c r="P663" s="64" t="s">
        <v>260</v>
      </c>
      <c r="Q663" s="64"/>
      <c r="R663" s="28"/>
      <c r="S663" s="64" t="s">
        <v>260</v>
      </c>
      <c r="T663" s="64"/>
      <c r="U663" s="28"/>
      <c r="V663" s="64" t="s">
        <v>260</v>
      </c>
      <c r="W663" s="64"/>
      <c r="X663" s="28"/>
    </row>
    <row r="664" spans="1:24" ht="15.75" thickBot="1" x14ac:dyDescent="0.3">
      <c r="A664" s="19"/>
      <c r="B664" s="36" t="s">
        <v>731</v>
      </c>
      <c r="C664" s="20"/>
      <c r="D664" s="68" t="s">
        <v>256</v>
      </c>
      <c r="E664" s="75">
        <v>108328</v>
      </c>
      <c r="F664" s="20"/>
      <c r="G664" s="68" t="s">
        <v>256</v>
      </c>
      <c r="H664" s="75">
        <v>105707</v>
      </c>
      <c r="I664" s="20"/>
      <c r="J664" s="68" t="s">
        <v>256</v>
      </c>
      <c r="K664" s="75">
        <v>8531</v>
      </c>
      <c r="L664" s="20"/>
      <c r="M664" s="68" t="s">
        <v>256</v>
      </c>
      <c r="N664" s="75">
        <v>91966</v>
      </c>
      <c r="O664" s="20"/>
      <c r="P664" s="68" t="s">
        <v>256</v>
      </c>
      <c r="Q664" s="75">
        <v>1132</v>
      </c>
      <c r="R664" s="20"/>
      <c r="S664" s="68" t="s">
        <v>256</v>
      </c>
      <c r="T664" s="75">
        <v>86359</v>
      </c>
      <c r="U664" s="20"/>
      <c r="V664" s="68" t="s">
        <v>256</v>
      </c>
      <c r="W664" s="75">
        <v>2168</v>
      </c>
      <c r="X664" s="20"/>
    </row>
    <row r="665" spans="1:24" ht="15.75" thickTop="1" x14ac:dyDescent="0.25">
      <c r="A665" s="19"/>
      <c r="B665" s="82"/>
      <c r="C665" s="82"/>
      <c r="D665" s="82"/>
      <c r="E665" s="82"/>
      <c r="F665" s="82"/>
      <c r="G665" s="82"/>
      <c r="H665" s="82"/>
      <c r="I665" s="82"/>
      <c r="J665" s="82"/>
      <c r="K665" s="82"/>
      <c r="L665" s="82"/>
      <c r="M665" s="82"/>
      <c r="N665" s="82"/>
      <c r="O665" s="82"/>
      <c r="P665" s="82"/>
      <c r="Q665" s="82"/>
      <c r="R665" s="82"/>
      <c r="S665" s="82"/>
      <c r="T665" s="82"/>
      <c r="U665" s="82"/>
      <c r="V665" s="82"/>
      <c r="W665" s="82"/>
      <c r="X665" s="82"/>
    </row>
    <row r="666" spans="1:24" x14ac:dyDescent="0.25">
      <c r="A666" s="19"/>
      <c r="B666" s="83" t="s">
        <v>763</v>
      </c>
      <c r="C666" s="83"/>
      <c r="D666" s="83"/>
      <c r="E666" s="83"/>
      <c r="F666" s="83"/>
      <c r="G666" s="83"/>
      <c r="H666" s="83"/>
      <c r="I666" s="83"/>
      <c r="J666" s="83"/>
      <c r="K666" s="83"/>
      <c r="L666" s="83"/>
      <c r="M666" s="83"/>
      <c r="N666" s="83"/>
      <c r="O666" s="83"/>
      <c r="P666" s="83"/>
      <c r="Q666" s="83"/>
      <c r="R666" s="83"/>
      <c r="S666" s="83"/>
      <c r="T666" s="83"/>
      <c r="U666" s="83"/>
      <c r="V666" s="83"/>
      <c r="W666" s="83"/>
      <c r="X666" s="83"/>
    </row>
    <row r="667" spans="1:24" x14ac:dyDescent="0.25">
      <c r="A667" s="19"/>
      <c r="B667" s="82"/>
      <c r="C667" s="82"/>
      <c r="D667" s="82"/>
      <c r="E667" s="82"/>
      <c r="F667" s="82"/>
      <c r="G667" s="82"/>
      <c r="H667" s="82"/>
      <c r="I667" s="82"/>
      <c r="J667" s="82"/>
      <c r="K667" s="82"/>
      <c r="L667" s="82"/>
      <c r="M667" s="82"/>
      <c r="N667" s="82"/>
      <c r="O667" s="82"/>
      <c r="P667" s="82"/>
      <c r="Q667" s="82"/>
      <c r="R667" s="82"/>
      <c r="S667" s="82"/>
      <c r="T667" s="82"/>
      <c r="U667" s="82"/>
      <c r="V667" s="82"/>
      <c r="W667" s="82"/>
      <c r="X667" s="82"/>
    </row>
    <row r="668" spans="1:24" x14ac:dyDescent="0.25">
      <c r="A668" s="19"/>
      <c r="B668" s="82" t="s">
        <v>764</v>
      </c>
      <c r="C668" s="82"/>
      <c r="D668" s="82"/>
      <c r="E668" s="82"/>
      <c r="F668" s="82"/>
      <c r="G668" s="82"/>
      <c r="H668" s="82"/>
      <c r="I668" s="82"/>
      <c r="J668" s="82"/>
      <c r="K668" s="82"/>
      <c r="L668" s="82"/>
      <c r="M668" s="82"/>
      <c r="N668" s="82"/>
      <c r="O668" s="82"/>
      <c r="P668" s="82"/>
      <c r="Q668" s="82"/>
      <c r="R668" s="82"/>
      <c r="S668" s="82"/>
      <c r="T668" s="82"/>
      <c r="U668" s="82"/>
      <c r="V668" s="82"/>
      <c r="W668" s="82"/>
      <c r="X668" s="82"/>
    </row>
    <row r="669" spans="1:24" x14ac:dyDescent="0.25">
      <c r="A669" s="19"/>
      <c r="B669" s="82"/>
      <c r="C669" s="82"/>
      <c r="D669" s="82"/>
      <c r="E669" s="82"/>
      <c r="F669" s="82"/>
      <c r="G669" s="82"/>
      <c r="H669" s="82"/>
      <c r="I669" s="82"/>
      <c r="J669" s="82"/>
      <c r="K669" s="82"/>
      <c r="L669" s="82"/>
      <c r="M669" s="82"/>
      <c r="N669" s="82"/>
      <c r="O669" s="82"/>
      <c r="P669" s="82"/>
      <c r="Q669" s="82"/>
      <c r="R669" s="82"/>
      <c r="S669" s="82"/>
      <c r="T669" s="82"/>
      <c r="U669" s="82"/>
      <c r="V669" s="82"/>
      <c r="W669" s="82"/>
      <c r="X669" s="82"/>
    </row>
    <row r="670" spans="1:24" x14ac:dyDescent="0.25">
      <c r="A670" s="19"/>
      <c r="B670" s="82" t="s">
        <v>765</v>
      </c>
      <c r="C670" s="82"/>
      <c r="D670" s="82"/>
      <c r="E670" s="82"/>
      <c r="F670" s="82"/>
      <c r="G670" s="82"/>
      <c r="H670" s="82"/>
      <c r="I670" s="82"/>
      <c r="J670" s="82"/>
      <c r="K670" s="82"/>
      <c r="L670" s="82"/>
      <c r="M670" s="82"/>
      <c r="N670" s="82"/>
      <c r="O670" s="82"/>
      <c r="P670" s="82"/>
      <c r="Q670" s="82"/>
      <c r="R670" s="82"/>
      <c r="S670" s="82"/>
      <c r="T670" s="82"/>
      <c r="U670" s="82"/>
      <c r="V670" s="82"/>
      <c r="W670" s="82"/>
      <c r="X670" s="82"/>
    </row>
    <row r="671" spans="1:24" x14ac:dyDescent="0.25">
      <c r="A671" s="19"/>
      <c r="B671" s="82"/>
      <c r="C671" s="82"/>
      <c r="D671" s="82"/>
      <c r="E671" s="82"/>
      <c r="F671" s="82"/>
      <c r="G671" s="82"/>
      <c r="H671" s="82"/>
      <c r="I671" s="82"/>
      <c r="J671" s="82"/>
      <c r="K671" s="82"/>
      <c r="L671" s="82"/>
      <c r="M671" s="82"/>
      <c r="N671" s="82"/>
      <c r="O671" s="82"/>
      <c r="P671" s="82"/>
      <c r="Q671" s="82"/>
      <c r="R671" s="82"/>
      <c r="S671" s="82"/>
      <c r="T671" s="82"/>
      <c r="U671" s="82"/>
      <c r="V671" s="82"/>
      <c r="W671" s="82"/>
      <c r="X671" s="82"/>
    </row>
    <row r="672" spans="1:24" x14ac:dyDescent="0.25">
      <c r="A672" s="19"/>
      <c r="B672" s="82" t="s">
        <v>766</v>
      </c>
      <c r="C672" s="82"/>
      <c r="D672" s="82"/>
      <c r="E672" s="82"/>
      <c r="F672" s="82"/>
      <c r="G672" s="82"/>
      <c r="H672" s="82"/>
      <c r="I672" s="82"/>
      <c r="J672" s="82"/>
      <c r="K672" s="82"/>
      <c r="L672" s="82"/>
      <c r="M672" s="82"/>
      <c r="N672" s="82"/>
      <c r="O672" s="82"/>
      <c r="P672" s="82"/>
      <c r="Q672" s="82"/>
      <c r="R672" s="82"/>
      <c r="S672" s="82"/>
      <c r="T672" s="82"/>
      <c r="U672" s="82"/>
      <c r="V672" s="82"/>
      <c r="W672" s="82"/>
      <c r="X672" s="82"/>
    </row>
    <row r="673" spans="1:24" x14ac:dyDescent="0.25">
      <c r="A673" s="19"/>
      <c r="B673" s="82"/>
      <c r="C673" s="82"/>
      <c r="D673" s="82"/>
      <c r="E673" s="82"/>
      <c r="F673" s="82"/>
      <c r="G673" s="82"/>
      <c r="H673" s="82"/>
      <c r="I673" s="82"/>
      <c r="J673" s="82"/>
      <c r="K673" s="82"/>
      <c r="L673" s="82"/>
      <c r="M673" s="82"/>
      <c r="N673" s="82"/>
      <c r="O673" s="82"/>
      <c r="P673" s="82"/>
      <c r="Q673" s="82"/>
      <c r="R673" s="82"/>
      <c r="S673" s="82"/>
      <c r="T673" s="82"/>
      <c r="U673" s="82"/>
      <c r="V673" s="82"/>
      <c r="W673" s="82"/>
      <c r="X673" s="82"/>
    </row>
    <row r="674" spans="1:24" x14ac:dyDescent="0.25">
      <c r="A674" s="19"/>
      <c r="B674" s="82" t="s">
        <v>767</v>
      </c>
      <c r="C674" s="82"/>
      <c r="D674" s="82"/>
      <c r="E674" s="82"/>
      <c r="F674" s="82"/>
      <c r="G674" s="82"/>
      <c r="H674" s="82"/>
      <c r="I674" s="82"/>
      <c r="J674" s="82"/>
      <c r="K674" s="82"/>
      <c r="L674" s="82"/>
      <c r="M674" s="82"/>
      <c r="N674" s="82"/>
      <c r="O674" s="82"/>
      <c r="P674" s="82"/>
      <c r="Q674" s="82"/>
      <c r="R674" s="82"/>
      <c r="S674" s="82"/>
      <c r="T674" s="82"/>
      <c r="U674" s="82"/>
      <c r="V674" s="82"/>
      <c r="W674" s="82"/>
      <c r="X674" s="82"/>
    </row>
    <row r="675" spans="1:24" x14ac:dyDescent="0.25">
      <c r="A675" s="19"/>
      <c r="B675" s="82"/>
      <c r="C675" s="82"/>
      <c r="D675" s="82"/>
      <c r="E675" s="82"/>
      <c r="F675" s="82"/>
      <c r="G675" s="82"/>
      <c r="H675" s="82"/>
      <c r="I675" s="82"/>
      <c r="J675" s="82"/>
      <c r="K675" s="82"/>
      <c r="L675" s="82"/>
      <c r="M675" s="82"/>
      <c r="N675" s="82"/>
      <c r="O675" s="82"/>
      <c r="P675" s="82"/>
      <c r="Q675" s="82"/>
      <c r="R675" s="82"/>
      <c r="S675" s="82"/>
      <c r="T675" s="82"/>
      <c r="U675" s="82"/>
      <c r="V675" s="82"/>
      <c r="W675" s="82"/>
      <c r="X675" s="82"/>
    </row>
    <row r="676" spans="1:24" x14ac:dyDescent="0.25">
      <c r="A676" s="19"/>
      <c r="B676" s="20"/>
      <c r="C676" s="21"/>
      <c r="D676" s="52" t="s">
        <v>768</v>
      </c>
      <c r="E676" s="52"/>
      <c r="F676" s="21"/>
      <c r="G676" s="52" t="s">
        <v>768</v>
      </c>
      <c r="H676" s="52"/>
      <c r="I676" s="21"/>
      <c r="J676" s="52" t="s">
        <v>120</v>
      </c>
      <c r="K676" s="52"/>
      <c r="L676" s="21"/>
    </row>
    <row r="677" spans="1:24" x14ac:dyDescent="0.25">
      <c r="A677" s="19"/>
      <c r="B677" s="20"/>
      <c r="C677" s="21"/>
      <c r="D677" s="52" t="s">
        <v>769</v>
      </c>
      <c r="E677" s="52"/>
      <c r="F677" s="21"/>
      <c r="G677" s="52" t="s">
        <v>769</v>
      </c>
      <c r="H677" s="52"/>
      <c r="I677" s="21"/>
      <c r="J677" s="52" t="s">
        <v>768</v>
      </c>
      <c r="K677" s="52"/>
      <c r="L677" s="21"/>
    </row>
    <row r="678" spans="1:24" ht="15.75" thickBot="1" x14ac:dyDescent="0.3">
      <c r="A678" s="19"/>
      <c r="B678" s="26" t="s">
        <v>425</v>
      </c>
      <c r="C678" s="21"/>
      <c r="D678" s="50" t="s">
        <v>770</v>
      </c>
      <c r="E678" s="50"/>
      <c r="F678" s="21"/>
      <c r="G678" s="50" t="s">
        <v>771</v>
      </c>
      <c r="H678" s="50"/>
      <c r="I678" s="21"/>
      <c r="J678" s="50" t="s">
        <v>772</v>
      </c>
      <c r="K678" s="50"/>
      <c r="L678" s="21"/>
    </row>
    <row r="679" spans="1:24" x14ac:dyDescent="0.25">
      <c r="A679" s="19"/>
      <c r="B679" s="30"/>
      <c r="C679" s="20"/>
      <c r="D679" s="67"/>
      <c r="E679" s="67"/>
      <c r="F679" s="20"/>
      <c r="G679" s="67"/>
      <c r="H679" s="67"/>
      <c r="I679" s="20"/>
      <c r="J679" s="67"/>
      <c r="K679" s="67"/>
      <c r="L679" s="20"/>
    </row>
    <row r="680" spans="1:24" x14ac:dyDescent="0.25">
      <c r="A680" s="19"/>
      <c r="B680" s="32" t="s">
        <v>356</v>
      </c>
      <c r="C680" s="28"/>
      <c r="D680" s="33" t="s">
        <v>256</v>
      </c>
      <c r="E680" s="34">
        <v>5487</v>
      </c>
      <c r="F680" s="28"/>
      <c r="G680" s="33" t="s">
        <v>256</v>
      </c>
      <c r="H680" s="34">
        <v>32248</v>
      </c>
      <c r="I680" s="28"/>
      <c r="J680" s="33" t="s">
        <v>256</v>
      </c>
      <c r="K680" s="34">
        <v>37735</v>
      </c>
      <c r="L680" s="28"/>
    </row>
    <row r="681" spans="1:24" x14ac:dyDescent="0.25">
      <c r="A681" s="19"/>
      <c r="B681" s="36" t="s">
        <v>358</v>
      </c>
      <c r="C681" s="20"/>
      <c r="D681" s="57">
        <v>5869</v>
      </c>
      <c r="E681" s="57"/>
      <c r="F681" s="20"/>
      <c r="G681" s="57">
        <v>23095</v>
      </c>
      <c r="H681" s="57"/>
      <c r="I681" s="20"/>
      <c r="J681" s="57">
        <v>28964</v>
      </c>
      <c r="K681" s="57"/>
      <c r="L681" s="20"/>
    </row>
    <row r="682" spans="1:24" x14ac:dyDescent="0.25">
      <c r="A682" s="19"/>
      <c r="B682" s="32" t="s">
        <v>507</v>
      </c>
      <c r="C682" s="28"/>
      <c r="D682" s="60">
        <v>803</v>
      </c>
      <c r="E682" s="60"/>
      <c r="F682" s="28"/>
      <c r="G682" s="59">
        <v>2707</v>
      </c>
      <c r="H682" s="59"/>
      <c r="I682" s="28"/>
      <c r="J682" s="59">
        <v>3510</v>
      </c>
      <c r="K682" s="59"/>
      <c r="L682" s="28"/>
    </row>
    <row r="683" spans="1:24" ht="15.75" thickBot="1" x14ac:dyDescent="0.3">
      <c r="A683" s="19"/>
      <c r="B683" s="36" t="s">
        <v>363</v>
      </c>
      <c r="C683" s="20"/>
      <c r="D683" s="61">
        <v>145</v>
      </c>
      <c r="E683" s="61"/>
      <c r="F683" s="20"/>
      <c r="G683" s="74">
        <v>4431</v>
      </c>
      <c r="H683" s="74"/>
      <c r="I683" s="20"/>
      <c r="J683" s="74">
        <v>4576</v>
      </c>
      <c r="K683" s="74"/>
      <c r="L683" s="20"/>
    </row>
    <row r="684" spans="1:24" x14ac:dyDescent="0.25">
      <c r="A684" s="19"/>
      <c r="B684" s="46"/>
      <c r="C684" s="28"/>
      <c r="D684" s="55"/>
      <c r="E684" s="55"/>
      <c r="F684" s="28"/>
      <c r="G684" s="55"/>
      <c r="H684" s="55"/>
      <c r="I684" s="28"/>
      <c r="J684" s="55"/>
      <c r="K684" s="55"/>
      <c r="L684" s="28"/>
    </row>
    <row r="685" spans="1:24" ht="15.75" thickBot="1" x14ac:dyDescent="0.3">
      <c r="A685" s="19"/>
      <c r="B685" s="36" t="s">
        <v>773</v>
      </c>
      <c r="C685" s="20"/>
      <c r="D685" s="68" t="s">
        <v>256</v>
      </c>
      <c r="E685" s="78">
        <v>12304</v>
      </c>
      <c r="F685" s="20"/>
      <c r="G685" s="68" t="s">
        <v>256</v>
      </c>
      <c r="H685" s="78">
        <v>62481</v>
      </c>
      <c r="I685" s="20"/>
      <c r="J685" s="68" t="s">
        <v>256</v>
      </c>
      <c r="K685" s="78">
        <v>74785</v>
      </c>
      <c r="L685" s="20"/>
    </row>
    <row r="686" spans="1:24" ht="15.75" thickTop="1" x14ac:dyDescent="0.25">
      <c r="A686" s="19"/>
      <c r="B686" s="82"/>
      <c r="C686" s="82"/>
      <c r="D686" s="82"/>
      <c r="E686" s="82"/>
      <c r="F686" s="82"/>
      <c r="G686" s="82"/>
      <c r="H686" s="82"/>
      <c r="I686" s="82"/>
      <c r="J686" s="82"/>
      <c r="K686" s="82"/>
      <c r="L686" s="82"/>
      <c r="M686" s="82"/>
      <c r="N686" s="82"/>
      <c r="O686" s="82"/>
      <c r="P686" s="82"/>
      <c r="Q686" s="82"/>
      <c r="R686" s="82"/>
      <c r="S686" s="82"/>
      <c r="T686" s="82"/>
      <c r="U686" s="82"/>
      <c r="V686" s="82"/>
      <c r="W686" s="82"/>
      <c r="X686" s="82"/>
    </row>
    <row r="687" spans="1:24" x14ac:dyDescent="0.25">
      <c r="A687" s="19"/>
      <c r="B687" s="20"/>
      <c r="C687" s="21"/>
      <c r="D687" s="52" t="s">
        <v>768</v>
      </c>
      <c r="E687" s="52"/>
      <c r="F687" s="21"/>
      <c r="G687" s="52" t="s">
        <v>768</v>
      </c>
      <c r="H687" s="52"/>
      <c r="I687" s="21"/>
      <c r="J687" s="52" t="s">
        <v>120</v>
      </c>
      <c r="K687" s="52"/>
      <c r="L687" s="21"/>
    </row>
    <row r="688" spans="1:24" x14ac:dyDescent="0.25">
      <c r="A688" s="19"/>
      <c r="B688" s="20"/>
      <c r="C688" s="21"/>
      <c r="D688" s="52" t="s">
        <v>769</v>
      </c>
      <c r="E688" s="52"/>
      <c r="F688" s="21"/>
      <c r="G688" s="52" t="s">
        <v>769</v>
      </c>
      <c r="H688" s="52"/>
      <c r="I688" s="21"/>
      <c r="J688" s="52" t="s">
        <v>768</v>
      </c>
      <c r="K688" s="52"/>
      <c r="L688" s="21"/>
    </row>
    <row r="689" spans="1:24" ht="15.75" thickBot="1" x14ac:dyDescent="0.3">
      <c r="A689" s="19"/>
      <c r="B689" s="26" t="s">
        <v>440</v>
      </c>
      <c r="C689" s="21"/>
      <c r="D689" s="50" t="s">
        <v>770</v>
      </c>
      <c r="E689" s="50"/>
      <c r="F689" s="21"/>
      <c r="G689" s="50" t="s">
        <v>771</v>
      </c>
      <c r="H689" s="50"/>
      <c r="I689" s="21"/>
      <c r="J689" s="50" t="s">
        <v>772</v>
      </c>
      <c r="K689" s="50"/>
      <c r="L689" s="21"/>
    </row>
    <row r="690" spans="1:24" x14ac:dyDescent="0.25">
      <c r="A690" s="19"/>
      <c r="B690" s="30"/>
      <c r="C690" s="20"/>
      <c r="D690" s="67"/>
      <c r="E690" s="67"/>
      <c r="F690" s="20"/>
      <c r="G690" s="67"/>
      <c r="H690" s="67"/>
      <c r="I690" s="20"/>
      <c r="J690" s="67"/>
      <c r="K690" s="67"/>
      <c r="L690" s="20"/>
    </row>
    <row r="691" spans="1:24" x14ac:dyDescent="0.25">
      <c r="A691" s="19"/>
      <c r="B691" s="32" t="s">
        <v>356</v>
      </c>
      <c r="C691" s="28"/>
      <c r="D691" s="33" t="s">
        <v>256</v>
      </c>
      <c r="E691" s="34">
        <v>6951</v>
      </c>
      <c r="F691" s="28"/>
      <c r="G691" s="33" t="s">
        <v>256</v>
      </c>
      <c r="H691" s="34">
        <v>36758</v>
      </c>
      <c r="I691" s="28"/>
      <c r="J691" s="33" t="s">
        <v>256</v>
      </c>
      <c r="K691" s="34">
        <v>43709</v>
      </c>
      <c r="L691" s="28"/>
    </row>
    <row r="692" spans="1:24" x14ac:dyDescent="0.25">
      <c r="A692" s="19"/>
      <c r="B692" s="36" t="s">
        <v>358</v>
      </c>
      <c r="C692" s="20"/>
      <c r="D692" s="57">
        <v>5149</v>
      </c>
      <c r="E692" s="57"/>
      <c r="F692" s="20"/>
      <c r="G692" s="57">
        <v>26174</v>
      </c>
      <c r="H692" s="57"/>
      <c r="I692" s="20"/>
      <c r="J692" s="57">
        <v>31323</v>
      </c>
      <c r="K692" s="57"/>
      <c r="L692" s="20"/>
    </row>
    <row r="693" spans="1:24" x14ac:dyDescent="0.25">
      <c r="A693" s="19"/>
      <c r="B693" s="32" t="s">
        <v>507</v>
      </c>
      <c r="C693" s="28"/>
      <c r="D693" s="59">
        <v>1595</v>
      </c>
      <c r="E693" s="59"/>
      <c r="F693" s="28"/>
      <c r="G693" s="59">
        <v>2167</v>
      </c>
      <c r="H693" s="59"/>
      <c r="I693" s="28"/>
      <c r="J693" s="59">
        <v>3762</v>
      </c>
      <c r="K693" s="59"/>
      <c r="L693" s="28"/>
    </row>
    <row r="694" spans="1:24" ht="15.75" thickBot="1" x14ac:dyDescent="0.3">
      <c r="A694" s="19"/>
      <c r="B694" s="36" t="s">
        <v>363</v>
      </c>
      <c r="C694" s="20"/>
      <c r="D694" s="61">
        <v>269</v>
      </c>
      <c r="E694" s="61"/>
      <c r="F694" s="20"/>
      <c r="G694" s="74">
        <v>4244</v>
      </c>
      <c r="H694" s="74"/>
      <c r="I694" s="20"/>
      <c r="J694" s="74">
        <v>4513</v>
      </c>
      <c r="K694" s="74"/>
      <c r="L694" s="20"/>
    </row>
    <row r="695" spans="1:24" x14ac:dyDescent="0.25">
      <c r="A695" s="19"/>
      <c r="B695" s="46"/>
      <c r="C695" s="28"/>
      <c r="D695" s="55"/>
      <c r="E695" s="55"/>
      <c r="F695" s="28"/>
      <c r="G695" s="55"/>
      <c r="H695" s="55"/>
      <c r="I695" s="28"/>
      <c r="J695" s="55"/>
      <c r="K695" s="55"/>
      <c r="L695" s="28"/>
    </row>
    <row r="696" spans="1:24" ht="15.75" thickBot="1" x14ac:dyDescent="0.3">
      <c r="A696" s="19"/>
      <c r="B696" s="36" t="s">
        <v>773</v>
      </c>
      <c r="C696" s="20"/>
      <c r="D696" s="68" t="s">
        <v>256</v>
      </c>
      <c r="E696" s="78">
        <v>13964</v>
      </c>
      <c r="F696" s="20"/>
      <c r="G696" s="68" t="s">
        <v>256</v>
      </c>
      <c r="H696" s="78">
        <v>69343</v>
      </c>
      <c r="I696" s="20"/>
      <c r="J696" s="68" t="s">
        <v>256</v>
      </c>
      <c r="K696" s="78">
        <v>83307</v>
      </c>
      <c r="L696" s="20"/>
    </row>
    <row r="697" spans="1:24" ht="15.75" thickTop="1" x14ac:dyDescent="0.25">
      <c r="A697" s="19"/>
      <c r="B697" s="84"/>
      <c r="C697" s="84"/>
      <c r="D697" s="84"/>
      <c r="E697" s="84"/>
      <c r="F697" s="84"/>
      <c r="G697" s="84"/>
      <c r="H697" s="84"/>
      <c r="I697" s="84"/>
      <c r="J697" s="84"/>
      <c r="K697" s="84"/>
      <c r="L697" s="84"/>
      <c r="M697" s="84"/>
      <c r="N697" s="84"/>
      <c r="O697" s="84"/>
      <c r="P697" s="84"/>
      <c r="Q697" s="84"/>
      <c r="R697" s="84"/>
      <c r="S697" s="84"/>
      <c r="T697" s="84"/>
      <c r="U697" s="84"/>
      <c r="V697" s="84"/>
      <c r="W697" s="84"/>
      <c r="X697" s="84"/>
    </row>
    <row r="698" spans="1:24" x14ac:dyDescent="0.25">
      <c r="A698" s="19"/>
      <c r="B698" s="82" t="s">
        <v>774</v>
      </c>
      <c r="C698" s="82"/>
      <c r="D698" s="82"/>
      <c r="E698" s="82"/>
      <c r="F698" s="82"/>
      <c r="G698" s="82"/>
      <c r="H698" s="82"/>
      <c r="I698" s="82"/>
      <c r="J698" s="82"/>
      <c r="K698" s="82"/>
      <c r="L698" s="82"/>
      <c r="M698" s="82"/>
      <c r="N698" s="82"/>
      <c r="O698" s="82"/>
      <c r="P698" s="82"/>
      <c r="Q698" s="82"/>
      <c r="R698" s="82"/>
      <c r="S698" s="82"/>
      <c r="T698" s="82"/>
      <c r="U698" s="82"/>
      <c r="V698" s="82"/>
      <c r="W698" s="82"/>
      <c r="X698" s="82"/>
    </row>
    <row r="699" spans="1:24" x14ac:dyDescent="0.25">
      <c r="A699" s="19"/>
      <c r="B699" s="82"/>
      <c r="C699" s="82"/>
      <c r="D699" s="82"/>
      <c r="E699" s="82"/>
      <c r="F699" s="82"/>
      <c r="G699" s="82"/>
      <c r="H699" s="82"/>
      <c r="I699" s="82"/>
      <c r="J699" s="82"/>
      <c r="K699" s="82"/>
      <c r="L699" s="82"/>
      <c r="M699" s="82"/>
      <c r="N699" s="82"/>
      <c r="O699" s="82"/>
      <c r="P699" s="82"/>
      <c r="Q699" s="82"/>
      <c r="R699" s="82"/>
      <c r="S699" s="82"/>
      <c r="T699" s="82"/>
      <c r="U699" s="82"/>
      <c r="V699" s="82"/>
      <c r="W699" s="82"/>
      <c r="X699" s="82"/>
    </row>
    <row r="700" spans="1:24" x14ac:dyDescent="0.25">
      <c r="A700" s="19"/>
      <c r="B700" s="20"/>
      <c r="C700" s="21"/>
      <c r="D700" s="52" t="s">
        <v>768</v>
      </c>
      <c r="E700" s="52"/>
      <c r="F700" s="21"/>
      <c r="G700" s="52" t="s">
        <v>768</v>
      </c>
      <c r="H700" s="52"/>
      <c r="I700" s="21"/>
      <c r="J700" s="70"/>
      <c r="K700" s="70"/>
      <c r="L700" s="21"/>
    </row>
    <row r="701" spans="1:24" x14ac:dyDescent="0.25">
      <c r="A701" s="19"/>
      <c r="B701" s="20"/>
      <c r="C701" s="21"/>
      <c r="D701" s="52" t="s">
        <v>772</v>
      </c>
      <c r="E701" s="52"/>
      <c r="F701" s="21"/>
      <c r="G701" s="52" t="s">
        <v>772</v>
      </c>
      <c r="H701" s="52"/>
      <c r="I701" s="21"/>
      <c r="J701" s="52" t="s">
        <v>120</v>
      </c>
      <c r="K701" s="52"/>
      <c r="L701" s="21"/>
    </row>
    <row r="702" spans="1:24" x14ac:dyDescent="0.25">
      <c r="A702" s="19"/>
      <c r="B702" s="20"/>
      <c r="C702" s="21"/>
      <c r="D702" s="52" t="s">
        <v>775</v>
      </c>
      <c r="E702" s="52"/>
      <c r="F702" s="21"/>
      <c r="G702" s="52" t="s">
        <v>776</v>
      </c>
      <c r="H702" s="52"/>
      <c r="I702" s="21"/>
      <c r="J702" s="52" t="s">
        <v>768</v>
      </c>
      <c r="K702" s="52"/>
      <c r="L702" s="21"/>
    </row>
    <row r="703" spans="1:24" ht="15.75" thickBot="1" x14ac:dyDescent="0.3">
      <c r="A703" s="19"/>
      <c r="B703" s="26" t="s">
        <v>425</v>
      </c>
      <c r="C703" s="21"/>
      <c r="D703" s="50" t="s">
        <v>777</v>
      </c>
      <c r="E703" s="50"/>
      <c r="F703" s="21"/>
      <c r="G703" s="50" t="s">
        <v>777</v>
      </c>
      <c r="H703" s="50"/>
      <c r="I703" s="21"/>
      <c r="J703" s="50" t="s">
        <v>772</v>
      </c>
      <c r="K703" s="50"/>
      <c r="L703" s="21"/>
    </row>
    <row r="704" spans="1:24" x14ac:dyDescent="0.25">
      <c r="A704" s="19"/>
      <c r="B704" s="30"/>
      <c r="C704" s="20"/>
      <c r="D704" s="67"/>
      <c r="E704" s="67"/>
      <c r="F704" s="20"/>
      <c r="G704" s="67"/>
      <c r="H704" s="67"/>
      <c r="I704" s="20"/>
      <c r="J704" s="67"/>
      <c r="K704" s="67"/>
      <c r="L704" s="20"/>
    </row>
    <row r="705" spans="1:24" ht="25.5" x14ac:dyDescent="0.25">
      <c r="A705" s="19"/>
      <c r="B705" s="32" t="s">
        <v>778</v>
      </c>
      <c r="C705" s="28"/>
      <c r="D705" s="54"/>
      <c r="E705" s="54"/>
      <c r="F705" s="28"/>
      <c r="G705" s="54"/>
      <c r="H705" s="54"/>
      <c r="I705" s="28"/>
      <c r="J705" s="54"/>
      <c r="K705" s="54"/>
      <c r="L705" s="28"/>
    </row>
    <row r="706" spans="1:24" x14ac:dyDescent="0.25">
      <c r="A706" s="19"/>
      <c r="B706" s="42" t="s">
        <v>779</v>
      </c>
      <c r="C706" s="20"/>
      <c r="D706" s="13" t="s">
        <v>256</v>
      </c>
      <c r="E706" s="38">
        <v>598</v>
      </c>
      <c r="F706" s="20"/>
      <c r="G706" s="13" t="s">
        <v>256</v>
      </c>
      <c r="H706" s="38">
        <v>874</v>
      </c>
      <c r="I706" s="20"/>
      <c r="J706" s="13" t="s">
        <v>256</v>
      </c>
      <c r="K706" s="37">
        <v>1472</v>
      </c>
      <c r="L706" s="20"/>
    </row>
    <row r="707" spans="1:24" x14ac:dyDescent="0.25">
      <c r="A707" s="19"/>
      <c r="B707" s="43" t="s">
        <v>780</v>
      </c>
      <c r="C707" s="28"/>
      <c r="D707" s="59">
        <v>25157</v>
      </c>
      <c r="E707" s="59"/>
      <c r="F707" s="28"/>
      <c r="G707" s="59">
        <v>3134</v>
      </c>
      <c r="H707" s="59"/>
      <c r="I707" s="28"/>
      <c r="J707" s="59">
        <v>28291</v>
      </c>
      <c r="K707" s="59"/>
      <c r="L707" s="28"/>
    </row>
    <row r="708" spans="1:24" x14ac:dyDescent="0.25">
      <c r="A708" s="19"/>
      <c r="B708" s="42" t="s">
        <v>781</v>
      </c>
      <c r="C708" s="20"/>
      <c r="D708" s="57">
        <v>2310</v>
      </c>
      <c r="E708" s="57"/>
      <c r="F708" s="20"/>
      <c r="G708" s="57">
        <v>1782</v>
      </c>
      <c r="H708" s="57"/>
      <c r="I708" s="20"/>
      <c r="J708" s="57">
        <v>4092</v>
      </c>
      <c r="K708" s="57"/>
      <c r="L708" s="20"/>
    </row>
    <row r="709" spans="1:24" ht="15.75" thickBot="1" x14ac:dyDescent="0.3">
      <c r="A709" s="19"/>
      <c r="B709" s="43" t="s">
        <v>782</v>
      </c>
      <c r="C709" s="28"/>
      <c r="D709" s="63">
        <v>2833</v>
      </c>
      <c r="E709" s="63"/>
      <c r="F709" s="28"/>
      <c r="G709" s="63">
        <v>1047</v>
      </c>
      <c r="H709" s="63"/>
      <c r="I709" s="28"/>
      <c r="J709" s="63">
        <v>3880</v>
      </c>
      <c r="K709" s="63"/>
      <c r="L709" s="28"/>
    </row>
    <row r="710" spans="1:24" ht="15.75" thickBot="1" x14ac:dyDescent="0.3">
      <c r="A710" s="19"/>
      <c r="B710" s="98" t="s">
        <v>783</v>
      </c>
      <c r="C710" s="20"/>
      <c r="D710" s="151">
        <v>30898</v>
      </c>
      <c r="E710" s="151"/>
      <c r="F710" s="20"/>
      <c r="G710" s="151">
        <v>6837</v>
      </c>
      <c r="H710" s="151"/>
      <c r="I710" s="20"/>
      <c r="J710" s="151">
        <v>37735</v>
      </c>
      <c r="K710" s="151"/>
      <c r="L710" s="20"/>
    </row>
    <row r="711" spans="1:24" x14ac:dyDescent="0.25">
      <c r="A711" s="19"/>
      <c r="B711" s="46"/>
      <c r="C711" s="28"/>
      <c r="D711" s="55"/>
      <c r="E711" s="55"/>
      <c r="F711" s="28"/>
      <c r="G711" s="55"/>
      <c r="H711" s="55"/>
      <c r="I711" s="28"/>
      <c r="J711" s="55"/>
      <c r="K711" s="55"/>
      <c r="L711" s="28"/>
    </row>
    <row r="712" spans="1:24" ht="25.5" x14ac:dyDescent="0.25">
      <c r="A712" s="19"/>
      <c r="B712" s="36" t="s">
        <v>784</v>
      </c>
      <c r="C712" s="20"/>
      <c r="D712" s="56"/>
      <c r="E712" s="56"/>
      <c r="F712" s="20"/>
      <c r="G712" s="56"/>
      <c r="H712" s="56"/>
      <c r="I712" s="20"/>
      <c r="J712" s="56"/>
      <c r="K712" s="56"/>
      <c r="L712" s="20"/>
    </row>
    <row r="713" spans="1:24" x14ac:dyDescent="0.25">
      <c r="A713" s="19"/>
      <c r="B713" s="43" t="s">
        <v>779</v>
      </c>
      <c r="C713" s="28"/>
      <c r="D713" s="59">
        <v>4225</v>
      </c>
      <c r="E713" s="59"/>
      <c r="F713" s="28"/>
      <c r="G713" s="60">
        <v>854</v>
      </c>
      <c r="H713" s="60"/>
      <c r="I713" s="28"/>
      <c r="J713" s="59">
        <v>5079</v>
      </c>
      <c r="K713" s="59"/>
      <c r="L713" s="28"/>
    </row>
    <row r="714" spans="1:24" x14ac:dyDescent="0.25">
      <c r="A714" s="19"/>
      <c r="B714" s="42" t="s">
        <v>780</v>
      </c>
      <c r="C714" s="20"/>
      <c r="D714" s="57">
        <v>17090</v>
      </c>
      <c r="E714" s="57"/>
      <c r="F714" s="20"/>
      <c r="G714" s="57">
        <v>1374</v>
      </c>
      <c r="H714" s="57"/>
      <c r="I714" s="20"/>
      <c r="J714" s="57">
        <v>18464</v>
      </c>
      <c r="K714" s="57"/>
      <c r="L714" s="20"/>
    </row>
    <row r="715" spans="1:24" x14ac:dyDescent="0.25">
      <c r="A715" s="19"/>
      <c r="B715" s="43" t="s">
        <v>781</v>
      </c>
      <c r="C715" s="28"/>
      <c r="D715" s="59">
        <v>8440</v>
      </c>
      <c r="E715" s="59"/>
      <c r="F715" s="28"/>
      <c r="G715" s="59">
        <v>4675</v>
      </c>
      <c r="H715" s="59"/>
      <c r="I715" s="28"/>
      <c r="J715" s="59">
        <v>13115</v>
      </c>
      <c r="K715" s="59"/>
      <c r="L715" s="28"/>
    </row>
    <row r="716" spans="1:24" ht="15.75" thickBot="1" x14ac:dyDescent="0.3">
      <c r="A716" s="19"/>
      <c r="B716" s="42" t="s">
        <v>782</v>
      </c>
      <c r="C716" s="20"/>
      <c r="D716" s="61" t="s">
        <v>260</v>
      </c>
      <c r="E716" s="61"/>
      <c r="F716" s="20"/>
      <c r="G716" s="61">
        <v>392</v>
      </c>
      <c r="H716" s="61"/>
      <c r="I716" s="20"/>
      <c r="J716" s="61">
        <v>392</v>
      </c>
      <c r="K716" s="61"/>
      <c r="L716" s="20"/>
    </row>
    <row r="717" spans="1:24" ht="15.75" thickBot="1" x14ac:dyDescent="0.3">
      <c r="A717" s="19"/>
      <c r="B717" s="99" t="s">
        <v>785</v>
      </c>
      <c r="C717" s="28"/>
      <c r="D717" s="127">
        <v>29755</v>
      </c>
      <c r="E717" s="127"/>
      <c r="F717" s="28"/>
      <c r="G717" s="127">
        <v>7295</v>
      </c>
      <c r="H717" s="127"/>
      <c r="I717" s="28"/>
      <c r="J717" s="127">
        <v>37050</v>
      </c>
      <c r="K717" s="127"/>
      <c r="L717" s="28"/>
    </row>
    <row r="718" spans="1:24" ht="15.75" thickBot="1" x14ac:dyDescent="0.3">
      <c r="A718" s="19"/>
      <c r="B718" s="36" t="s">
        <v>773</v>
      </c>
      <c r="C718" s="20"/>
      <c r="D718" s="68" t="s">
        <v>256</v>
      </c>
      <c r="E718" s="75">
        <v>60653</v>
      </c>
      <c r="F718" s="20"/>
      <c r="G718" s="68" t="s">
        <v>256</v>
      </c>
      <c r="H718" s="75">
        <v>14132</v>
      </c>
      <c r="I718" s="20"/>
      <c r="J718" s="68" t="s">
        <v>256</v>
      </c>
      <c r="K718" s="75">
        <v>74785</v>
      </c>
      <c r="L718" s="20"/>
    </row>
    <row r="719" spans="1:24" ht="15.75" thickTop="1" x14ac:dyDescent="0.25">
      <c r="A719" s="19"/>
      <c r="B719" s="82"/>
      <c r="C719" s="82"/>
      <c r="D719" s="82"/>
      <c r="E719" s="82"/>
      <c r="F719" s="82"/>
      <c r="G719" s="82"/>
      <c r="H719" s="82"/>
      <c r="I719" s="82"/>
      <c r="J719" s="82"/>
      <c r="K719" s="82"/>
      <c r="L719" s="82"/>
      <c r="M719" s="82"/>
      <c r="N719" s="82"/>
      <c r="O719" s="82"/>
      <c r="P719" s="82"/>
      <c r="Q719" s="82"/>
      <c r="R719" s="82"/>
      <c r="S719" s="82"/>
      <c r="T719" s="82"/>
      <c r="U719" s="82"/>
      <c r="V719" s="82"/>
      <c r="W719" s="82"/>
      <c r="X719" s="82"/>
    </row>
    <row r="720" spans="1:24" x14ac:dyDescent="0.25">
      <c r="A720" s="19"/>
      <c r="B720" s="20"/>
      <c r="C720" s="21"/>
      <c r="D720" s="52" t="s">
        <v>768</v>
      </c>
      <c r="E720" s="52"/>
      <c r="F720" s="21"/>
      <c r="G720" s="52" t="s">
        <v>768</v>
      </c>
      <c r="H720" s="52"/>
      <c r="I720" s="21"/>
      <c r="J720" s="70"/>
      <c r="K720" s="70"/>
      <c r="L720" s="21"/>
    </row>
    <row r="721" spans="1:12" x14ac:dyDescent="0.25">
      <c r="A721" s="19"/>
      <c r="B721" s="20"/>
      <c r="C721" s="21"/>
      <c r="D721" s="52" t="s">
        <v>772</v>
      </c>
      <c r="E721" s="52"/>
      <c r="F721" s="21"/>
      <c r="G721" s="52" t="s">
        <v>772</v>
      </c>
      <c r="H721" s="52"/>
      <c r="I721" s="21"/>
      <c r="J721" s="52" t="s">
        <v>120</v>
      </c>
      <c r="K721" s="52"/>
      <c r="L721" s="21"/>
    </row>
    <row r="722" spans="1:12" x14ac:dyDescent="0.25">
      <c r="A722" s="19"/>
      <c r="B722" s="20"/>
      <c r="C722" s="21"/>
      <c r="D722" s="52" t="s">
        <v>775</v>
      </c>
      <c r="E722" s="52"/>
      <c r="F722" s="21"/>
      <c r="G722" s="52" t="s">
        <v>776</v>
      </c>
      <c r="H722" s="52"/>
      <c r="I722" s="21"/>
      <c r="J722" s="52" t="s">
        <v>768</v>
      </c>
      <c r="K722" s="52"/>
      <c r="L722" s="21"/>
    </row>
    <row r="723" spans="1:12" ht="15.75" thickBot="1" x14ac:dyDescent="0.3">
      <c r="A723" s="19"/>
      <c r="B723" s="26" t="s">
        <v>440</v>
      </c>
      <c r="C723" s="21"/>
      <c r="D723" s="50" t="s">
        <v>777</v>
      </c>
      <c r="E723" s="50"/>
      <c r="F723" s="21"/>
      <c r="G723" s="50" t="s">
        <v>777</v>
      </c>
      <c r="H723" s="50"/>
      <c r="I723" s="21"/>
      <c r="J723" s="50" t="s">
        <v>772</v>
      </c>
      <c r="K723" s="50"/>
      <c r="L723" s="21"/>
    </row>
    <row r="724" spans="1:12" x14ac:dyDescent="0.25">
      <c r="A724" s="19"/>
      <c r="B724" s="30"/>
      <c r="C724" s="20"/>
      <c r="D724" s="67"/>
      <c r="E724" s="67"/>
      <c r="F724" s="20"/>
      <c r="G724" s="67"/>
      <c r="H724" s="67"/>
      <c r="I724" s="20"/>
      <c r="J724" s="67"/>
      <c r="K724" s="67"/>
      <c r="L724" s="20"/>
    </row>
    <row r="725" spans="1:12" ht="25.5" x14ac:dyDescent="0.25">
      <c r="A725" s="19"/>
      <c r="B725" s="32" t="s">
        <v>778</v>
      </c>
      <c r="C725" s="28"/>
      <c r="D725" s="54"/>
      <c r="E725" s="54"/>
      <c r="F725" s="28"/>
      <c r="G725" s="54"/>
      <c r="H725" s="54"/>
      <c r="I725" s="28"/>
      <c r="J725" s="54"/>
      <c r="K725" s="54"/>
      <c r="L725" s="28"/>
    </row>
    <row r="726" spans="1:12" x14ac:dyDescent="0.25">
      <c r="A726" s="19"/>
      <c r="B726" s="42" t="s">
        <v>779</v>
      </c>
      <c r="C726" s="20"/>
      <c r="D726" s="13" t="s">
        <v>256</v>
      </c>
      <c r="E726" s="38">
        <v>957</v>
      </c>
      <c r="F726" s="20"/>
      <c r="G726" s="13" t="s">
        <v>256</v>
      </c>
      <c r="H726" s="38">
        <v>624</v>
      </c>
      <c r="I726" s="20"/>
      <c r="J726" s="13" t="s">
        <v>256</v>
      </c>
      <c r="K726" s="37">
        <v>1581</v>
      </c>
      <c r="L726" s="20"/>
    </row>
    <row r="727" spans="1:12" x14ac:dyDescent="0.25">
      <c r="A727" s="19"/>
      <c r="B727" s="43" t="s">
        <v>780</v>
      </c>
      <c r="C727" s="28"/>
      <c r="D727" s="59">
        <v>23250</v>
      </c>
      <c r="E727" s="59"/>
      <c r="F727" s="28"/>
      <c r="G727" s="59">
        <v>4427</v>
      </c>
      <c r="H727" s="59"/>
      <c r="I727" s="28"/>
      <c r="J727" s="59">
        <v>27677</v>
      </c>
      <c r="K727" s="59"/>
      <c r="L727" s="28"/>
    </row>
    <row r="728" spans="1:12" x14ac:dyDescent="0.25">
      <c r="A728" s="19"/>
      <c r="B728" s="42" t="s">
        <v>781</v>
      </c>
      <c r="C728" s="20"/>
      <c r="D728" s="57">
        <v>9041</v>
      </c>
      <c r="E728" s="57"/>
      <c r="F728" s="20"/>
      <c r="G728" s="57">
        <v>2092</v>
      </c>
      <c r="H728" s="57"/>
      <c r="I728" s="20"/>
      <c r="J728" s="57">
        <v>11133</v>
      </c>
      <c r="K728" s="57"/>
      <c r="L728" s="20"/>
    </row>
    <row r="729" spans="1:12" ht="15.75" thickBot="1" x14ac:dyDescent="0.3">
      <c r="A729" s="19"/>
      <c r="B729" s="43" t="s">
        <v>782</v>
      </c>
      <c r="C729" s="28"/>
      <c r="D729" s="63">
        <v>2225</v>
      </c>
      <c r="E729" s="63"/>
      <c r="F729" s="28"/>
      <c r="G729" s="63">
        <v>1093</v>
      </c>
      <c r="H729" s="63"/>
      <c r="I729" s="28"/>
      <c r="J729" s="63">
        <v>3318</v>
      </c>
      <c r="K729" s="63"/>
      <c r="L729" s="28"/>
    </row>
    <row r="730" spans="1:12" ht="15.75" thickBot="1" x14ac:dyDescent="0.3">
      <c r="A730" s="19"/>
      <c r="B730" s="98" t="s">
        <v>783</v>
      </c>
      <c r="C730" s="20"/>
      <c r="D730" s="151">
        <v>35473</v>
      </c>
      <c r="E730" s="151"/>
      <c r="F730" s="20"/>
      <c r="G730" s="151">
        <v>8236</v>
      </c>
      <c r="H730" s="151"/>
      <c r="I730" s="20"/>
      <c r="J730" s="151">
        <v>43709</v>
      </c>
      <c r="K730" s="151"/>
      <c r="L730" s="20"/>
    </row>
    <row r="731" spans="1:12" x14ac:dyDescent="0.25">
      <c r="A731" s="19"/>
      <c r="B731" s="46"/>
      <c r="C731" s="28"/>
      <c r="D731" s="55"/>
      <c r="E731" s="55"/>
      <c r="F731" s="28"/>
      <c r="G731" s="55"/>
      <c r="H731" s="55"/>
      <c r="I731" s="28"/>
      <c r="J731" s="55"/>
      <c r="K731" s="55"/>
      <c r="L731" s="28"/>
    </row>
    <row r="732" spans="1:12" ht="25.5" x14ac:dyDescent="0.25">
      <c r="A732" s="19"/>
      <c r="B732" s="36" t="s">
        <v>784</v>
      </c>
      <c r="C732" s="20"/>
      <c r="D732" s="56"/>
      <c r="E732" s="56"/>
      <c r="F732" s="20"/>
      <c r="G732" s="56"/>
      <c r="H732" s="56"/>
      <c r="I732" s="20"/>
      <c r="J732" s="56"/>
      <c r="K732" s="56"/>
      <c r="L732" s="20"/>
    </row>
    <row r="733" spans="1:12" x14ac:dyDescent="0.25">
      <c r="A733" s="19"/>
      <c r="B733" s="43" t="s">
        <v>779</v>
      </c>
      <c r="C733" s="28"/>
      <c r="D733" s="59">
        <v>7002</v>
      </c>
      <c r="E733" s="59"/>
      <c r="F733" s="28"/>
      <c r="G733" s="60">
        <v>342</v>
      </c>
      <c r="H733" s="60"/>
      <c r="I733" s="28"/>
      <c r="J733" s="59">
        <v>7344</v>
      </c>
      <c r="K733" s="59"/>
      <c r="L733" s="28"/>
    </row>
    <row r="734" spans="1:12" x14ac:dyDescent="0.25">
      <c r="A734" s="19"/>
      <c r="B734" s="42" t="s">
        <v>780</v>
      </c>
      <c r="C734" s="20"/>
      <c r="D734" s="57">
        <v>8573</v>
      </c>
      <c r="E734" s="57"/>
      <c r="F734" s="20"/>
      <c r="G734" s="57">
        <v>5142</v>
      </c>
      <c r="H734" s="57"/>
      <c r="I734" s="20"/>
      <c r="J734" s="57">
        <v>13715</v>
      </c>
      <c r="K734" s="57"/>
      <c r="L734" s="20"/>
    </row>
    <row r="735" spans="1:12" ht="15.75" thickBot="1" x14ac:dyDescent="0.3">
      <c r="A735" s="19"/>
      <c r="B735" s="43" t="s">
        <v>781</v>
      </c>
      <c r="C735" s="28"/>
      <c r="D735" s="63">
        <v>15494</v>
      </c>
      <c r="E735" s="63"/>
      <c r="F735" s="28"/>
      <c r="G735" s="63">
        <v>3045</v>
      </c>
      <c r="H735" s="63"/>
      <c r="I735" s="28"/>
      <c r="J735" s="63">
        <v>18539</v>
      </c>
      <c r="K735" s="63"/>
      <c r="L735" s="28"/>
    </row>
    <row r="736" spans="1:12" ht="15.75" thickBot="1" x14ac:dyDescent="0.3">
      <c r="A736" s="19"/>
      <c r="B736" s="98" t="s">
        <v>785</v>
      </c>
      <c r="C736" s="20"/>
      <c r="D736" s="151">
        <v>31069</v>
      </c>
      <c r="E736" s="151"/>
      <c r="F736" s="20"/>
      <c r="G736" s="151">
        <v>8529</v>
      </c>
      <c r="H736" s="151"/>
      <c r="I736" s="20"/>
      <c r="J736" s="151">
        <v>39598</v>
      </c>
      <c r="K736" s="151"/>
      <c r="L736" s="20"/>
    </row>
    <row r="737" spans="1:24" ht="15.75" thickBot="1" x14ac:dyDescent="0.3">
      <c r="A737" s="19"/>
      <c r="B737" s="32" t="s">
        <v>773</v>
      </c>
      <c r="C737" s="28"/>
      <c r="D737" s="39" t="s">
        <v>256</v>
      </c>
      <c r="E737" s="40">
        <v>66542</v>
      </c>
      <c r="F737" s="28"/>
      <c r="G737" s="39" t="s">
        <v>256</v>
      </c>
      <c r="H737" s="40">
        <v>16765</v>
      </c>
      <c r="I737" s="28"/>
      <c r="J737" s="39" t="s">
        <v>256</v>
      </c>
      <c r="K737" s="40">
        <v>83307</v>
      </c>
      <c r="L737" s="28"/>
    </row>
    <row r="738" spans="1:24" ht="15.75" thickTop="1" x14ac:dyDescent="0.25">
      <c r="A738" s="19"/>
      <c r="B738" s="82"/>
      <c r="C738" s="82"/>
      <c r="D738" s="82"/>
      <c r="E738" s="82"/>
      <c r="F738" s="82"/>
      <c r="G738" s="82"/>
      <c r="H738" s="82"/>
      <c r="I738" s="82"/>
      <c r="J738" s="82"/>
      <c r="K738" s="82"/>
      <c r="L738" s="82"/>
      <c r="M738" s="82"/>
      <c r="N738" s="82"/>
      <c r="O738" s="82"/>
      <c r="P738" s="82"/>
      <c r="Q738" s="82"/>
      <c r="R738" s="82"/>
      <c r="S738" s="82"/>
      <c r="T738" s="82"/>
      <c r="U738" s="82"/>
      <c r="V738" s="82"/>
      <c r="W738" s="82"/>
      <c r="X738" s="82"/>
    </row>
    <row r="739" spans="1:24" ht="25.5" customHeight="1" x14ac:dyDescent="0.25">
      <c r="A739" s="19"/>
      <c r="B739" s="82" t="s">
        <v>786</v>
      </c>
      <c r="C739" s="82"/>
      <c r="D739" s="82"/>
      <c r="E739" s="82"/>
      <c r="F739" s="82"/>
      <c r="G739" s="82"/>
      <c r="H739" s="82"/>
      <c r="I739" s="82"/>
      <c r="J739" s="82"/>
      <c r="K739" s="82"/>
      <c r="L739" s="82"/>
      <c r="M739" s="82"/>
      <c r="N739" s="82"/>
      <c r="O739" s="82"/>
      <c r="P739" s="82"/>
      <c r="Q739" s="82"/>
      <c r="R739" s="82"/>
      <c r="S739" s="82"/>
      <c r="T739" s="82"/>
      <c r="U739" s="82"/>
      <c r="V739" s="82"/>
      <c r="W739" s="82"/>
      <c r="X739" s="82"/>
    </row>
    <row r="740" spans="1:24" x14ac:dyDescent="0.25">
      <c r="A740" s="19"/>
      <c r="B740" s="84"/>
      <c r="C740" s="84"/>
      <c r="D740" s="84"/>
      <c r="E740" s="84"/>
      <c r="F740" s="84"/>
      <c r="G740" s="84"/>
      <c r="H740" s="84"/>
      <c r="I740" s="84"/>
      <c r="J740" s="84"/>
      <c r="K740" s="84"/>
      <c r="L740" s="84"/>
      <c r="M740" s="84"/>
      <c r="N740" s="84"/>
      <c r="O740" s="84"/>
      <c r="P740" s="84"/>
      <c r="Q740" s="84"/>
      <c r="R740" s="84"/>
      <c r="S740" s="84"/>
      <c r="T740" s="84"/>
      <c r="U740" s="84"/>
      <c r="V740" s="84"/>
      <c r="W740" s="84"/>
      <c r="X740" s="84"/>
    </row>
    <row r="741" spans="1:24" x14ac:dyDescent="0.25">
      <c r="A741" s="19"/>
      <c r="B741" s="82" t="s">
        <v>787</v>
      </c>
      <c r="C741" s="82"/>
      <c r="D741" s="82"/>
      <c r="E741" s="82"/>
      <c r="F741" s="82"/>
      <c r="G741" s="82"/>
      <c r="H741" s="82"/>
      <c r="I741" s="82"/>
      <c r="J741" s="82"/>
      <c r="K741" s="82"/>
      <c r="L741" s="82"/>
      <c r="M741" s="82"/>
      <c r="N741" s="82"/>
      <c r="O741" s="82"/>
      <c r="P741" s="82"/>
      <c r="Q741" s="82"/>
      <c r="R741" s="82"/>
      <c r="S741" s="82"/>
      <c r="T741" s="82"/>
      <c r="U741" s="82"/>
      <c r="V741" s="82"/>
      <c r="W741" s="82"/>
      <c r="X741" s="82"/>
    </row>
    <row r="742" spans="1:24" x14ac:dyDescent="0.25">
      <c r="A742" s="19"/>
      <c r="B742" s="82"/>
      <c r="C742" s="82"/>
      <c r="D742" s="82"/>
      <c r="E742" s="82"/>
      <c r="F742" s="82"/>
      <c r="G742" s="82"/>
      <c r="H742" s="82"/>
      <c r="I742" s="82"/>
      <c r="J742" s="82"/>
      <c r="K742" s="82"/>
      <c r="L742" s="82"/>
      <c r="M742" s="82"/>
      <c r="N742" s="82"/>
      <c r="O742" s="82"/>
      <c r="P742" s="82"/>
      <c r="Q742" s="82"/>
      <c r="R742" s="82"/>
      <c r="S742" s="82"/>
      <c r="T742" s="82"/>
      <c r="U742" s="82"/>
      <c r="V742" s="82"/>
      <c r="W742" s="82"/>
      <c r="X742" s="82"/>
    </row>
    <row r="743" spans="1:24" x14ac:dyDescent="0.25">
      <c r="A743" s="19"/>
      <c r="B743" s="20"/>
      <c r="C743" s="21"/>
      <c r="D743" s="52" t="s">
        <v>768</v>
      </c>
      <c r="E743" s="52"/>
      <c r="F743" s="21"/>
      <c r="G743" s="52" t="s">
        <v>768</v>
      </c>
      <c r="H743" s="52"/>
      <c r="I743" s="21"/>
      <c r="J743" s="70"/>
      <c r="K743" s="70"/>
      <c r="L743" s="21"/>
    </row>
    <row r="744" spans="1:24" x14ac:dyDescent="0.25">
      <c r="A744" s="19"/>
      <c r="B744" s="20"/>
      <c r="C744" s="21"/>
      <c r="D744" s="52" t="s">
        <v>772</v>
      </c>
      <c r="E744" s="52"/>
      <c r="F744" s="21"/>
      <c r="G744" s="52" t="s">
        <v>772</v>
      </c>
      <c r="H744" s="52"/>
      <c r="I744" s="21"/>
      <c r="J744" s="52" t="s">
        <v>120</v>
      </c>
      <c r="K744" s="52"/>
      <c r="L744" s="21"/>
    </row>
    <row r="745" spans="1:24" x14ac:dyDescent="0.25">
      <c r="A745" s="19"/>
      <c r="B745" s="90" t="s">
        <v>565</v>
      </c>
      <c r="C745" s="21"/>
      <c r="D745" s="52" t="s">
        <v>775</v>
      </c>
      <c r="E745" s="52"/>
      <c r="F745" s="21"/>
      <c r="G745" s="52" t="s">
        <v>776</v>
      </c>
      <c r="H745" s="52"/>
      <c r="I745" s="21"/>
      <c r="J745" s="52" t="s">
        <v>768</v>
      </c>
      <c r="K745" s="52"/>
      <c r="L745" s="21"/>
    </row>
    <row r="746" spans="1:24" ht="15.75" thickBot="1" x14ac:dyDescent="0.3">
      <c r="A746" s="19"/>
      <c r="B746" s="26" t="s">
        <v>425</v>
      </c>
      <c r="C746" s="21"/>
      <c r="D746" s="50" t="s">
        <v>777</v>
      </c>
      <c r="E746" s="50"/>
      <c r="F746" s="21"/>
      <c r="G746" s="50" t="s">
        <v>777</v>
      </c>
      <c r="H746" s="50"/>
      <c r="I746" s="21"/>
      <c r="J746" s="50" t="s">
        <v>772</v>
      </c>
      <c r="K746" s="50"/>
      <c r="L746" s="21"/>
    </row>
    <row r="747" spans="1:24" x14ac:dyDescent="0.25">
      <c r="A747" s="19"/>
      <c r="B747" s="30"/>
      <c r="C747" s="20"/>
      <c r="D747" s="67"/>
      <c r="E747" s="67"/>
      <c r="F747" s="20"/>
      <c r="G747" s="67"/>
      <c r="H747" s="67"/>
      <c r="I747" s="20"/>
      <c r="J747" s="67"/>
      <c r="K747" s="67"/>
      <c r="L747" s="20"/>
    </row>
    <row r="748" spans="1:24" ht="25.5" x14ac:dyDescent="0.25">
      <c r="A748" s="19"/>
      <c r="B748" s="32" t="s">
        <v>778</v>
      </c>
      <c r="C748" s="28"/>
      <c r="D748" s="54"/>
      <c r="E748" s="54"/>
      <c r="F748" s="28"/>
      <c r="G748" s="54"/>
      <c r="H748" s="54"/>
      <c r="I748" s="28"/>
      <c r="J748" s="54"/>
      <c r="K748" s="54"/>
      <c r="L748" s="28"/>
    </row>
    <row r="749" spans="1:24" x14ac:dyDescent="0.25">
      <c r="A749" s="19"/>
      <c r="B749" s="42" t="s">
        <v>780</v>
      </c>
      <c r="C749" s="20"/>
      <c r="D749" s="13" t="s">
        <v>256</v>
      </c>
      <c r="E749" s="37">
        <v>1082</v>
      </c>
      <c r="F749" s="20"/>
      <c r="G749" s="13" t="s">
        <v>256</v>
      </c>
      <c r="H749" s="38" t="s">
        <v>260</v>
      </c>
      <c r="I749" s="20"/>
      <c r="J749" s="13" t="s">
        <v>256</v>
      </c>
      <c r="K749" s="37">
        <v>1082</v>
      </c>
      <c r="L749" s="20"/>
    </row>
    <row r="750" spans="1:24" ht="15.75" thickBot="1" x14ac:dyDescent="0.3">
      <c r="A750" s="19"/>
      <c r="B750" s="43" t="s">
        <v>782</v>
      </c>
      <c r="C750" s="28"/>
      <c r="D750" s="64">
        <v>172</v>
      </c>
      <c r="E750" s="64"/>
      <c r="F750" s="28"/>
      <c r="G750" s="64">
        <v>272</v>
      </c>
      <c r="H750" s="64"/>
      <c r="I750" s="28"/>
      <c r="J750" s="64">
        <v>444</v>
      </c>
      <c r="K750" s="64"/>
      <c r="L750" s="28"/>
    </row>
    <row r="751" spans="1:24" ht="15.75" thickBot="1" x14ac:dyDescent="0.3">
      <c r="A751" s="19"/>
      <c r="B751" s="98" t="s">
        <v>783</v>
      </c>
      <c r="C751" s="20"/>
      <c r="D751" s="151">
        <v>1254</v>
      </c>
      <c r="E751" s="151"/>
      <c r="F751" s="20"/>
      <c r="G751" s="152">
        <v>272</v>
      </c>
      <c r="H751" s="152"/>
      <c r="I751" s="20"/>
      <c r="J751" s="151">
        <v>1526</v>
      </c>
      <c r="K751" s="151"/>
      <c r="L751" s="20"/>
    </row>
    <row r="752" spans="1:24" x14ac:dyDescent="0.25">
      <c r="A752" s="19"/>
      <c r="B752" s="46"/>
      <c r="C752" s="28"/>
      <c r="D752" s="55"/>
      <c r="E752" s="55"/>
      <c r="F752" s="28"/>
      <c r="G752" s="55"/>
      <c r="H752" s="55"/>
      <c r="I752" s="28"/>
      <c r="J752" s="55"/>
      <c r="K752" s="55"/>
      <c r="L752" s="28"/>
    </row>
    <row r="753" spans="1:24" ht="25.5" x14ac:dyDescent="0.25">
      <c r="A753" s="19"/>
      <c r="B753" s="36" t="s">
        <v>784</v>
      </c>
      <c r="C753" s="20"/>
      <c r="D753" s="56"/>
      <c r="E753" s="56"/>
      <c r="F753" s="20"/>
      <c r="G753" s="56"/>
      <c r="H753" s="56"/>
      <c r="I753" s="20"/>
      <c r="J753" s="56"/>
      <c r="K753" s="56"/>
      <c r="L753" s="20"/>
    </row>
    <row r="754" spans="1:24" x14ac:dyDescent="0.25">
      <c r="A754" s="19"/>
      <c r="B754" s="43" t="s">
        <v>788</v>
      </c>
      <c r="C754" s="28"/>
      <c r="D754" s="60">
        <v>441</v>
      </c>
      <c r="E754" s="60"/>
      <c r="F754" s="28"/>
      <c r="G754" s="60">
        <v>145</v>
      </c>
      <c r="H754" s="60"/>
      <c r="I754" s="28"/>
      <c r="J754" s="60">
        <v>586</v>
      </c>
      <c r="K754" s="60"/>
      <c r="L754" s="28"/>
    </row>
    <row r="755" spans="1:24" x14ac:dyDescent="0.25">
      <c r="A755" s="19"/>
      <c r="B755" s="42" t="s">
        <v>780</v>
      </c>
      <c r="C755" s="20"/>
      <c r="D755" s="57">
        <v>3407</v>
      </c>
      <c r="E755" s="57"/>
      <c r="F755" s="20"/>
      <c r="G755" s="58">
        <v>189</v>
      </c>
      <c r="H755" s="58"/>
      <c r="I755" s="20"/>
      <c r="J755" s="57">
        <v>3596</v>
      </c>
      <c r="K755" s="57"/>
      <c r="L755" s="20"/>
    </row>
    <row r="756" spans="1:24" x14ac:dyDescent="0.25">
      <c r="A756" s="19"/>
      <c r="B756" s="43" t="s">
        <v>781</v>
      </c>
      <c r="C756" s="28"/>
      <c r="D756" s="59">
        <v>1456</v>
      </c>
      <c r="E756" s="59"/>
      <c r="F756" s="28"/>
      <c r="G756" s="60" t="s">
        <v>260</v>
      </c>
      <c r="H756" s="60"/>
      <c r="I756" s="28"/>
      <c r="J756" s="59">
        <v>1456</v>
      </c>
      <c r="K756" s="59"/>
      <c r="L756" s="28"/>
    </row>
    <row r="757" spans="1:24" ht="15.75" thickBot="1" x14ac:dyDescent="0.3">
      <c r="A757" s="19"/>
      <c r="B757" s="42" t="s">
        <v>782</v>
      </c>
      <c r="C757" s="20"/>
      <c r="D757" s="61" t="s">
        <v>260</v>
      </c>
      <c r="E757" s="61"/>
      <c r="F757" s="20"/>
      <c r="G757" s="61">
        <v>167</v>
      </c>
      <c r="H757" s="61"/>
      <c r="I757" s="20"/>
      <c r="J757" s="61">
        <v>167</v>
      </c>
      <c r="K757" s="61"/>
      <c r="L757" s="20"/>
    </row>
    <row r="758" spans="1:24" ht="15.75" thickBot="1" x14ac:dyDescent="0.3">
      <c r="A758" s="19"/>
      <c r="B758" s="99" t="s">
        <v>785</v>
      </c>
      <c r="C758" s="28"/>
      <c r="D758" s="127">
        <v>5304</v>
      </c>
      <c r="E758" s="127"/>
      <c r="F758" s="28"/>
      <c r="G758" s="125">
        <v>501</v>
      </c>
      <c r="H758" s="125"/>
      <c r="I758" s="28"/>
      <c r="J758" s="127">
        <v>5805</v>
      </c>
      <c r="K758" s="127"/>
      <c r="L758" s="28"/>
    </row>
    <row r="759" spans="1:24" ht="15.75" thickBot="1" x14ac:dyDescent="0.3">
      <c r="A759" s="19"/>
      <c r="B759" s="36" t="s">
        <v>773</v>
      </c>
      <c r="C759" s="20"/>
      <c r="D759" s="68" t="s">
        <v>256</v>
      </c>
      <c r="E759" s="75">
        <v>6558</v>
      </c>
      <c r="F759" s="20"/>
      <c r="G759" s="68" t="s">
        <v>256</v>
      </c>
      <c r="H759" s="69">
        <v>773</v>
      </c>
      <c r="I759" s="20"/>
      <c r="J759" s="68" t="s">
        <v>256</v>
      </c>
      <c r="K759" s="75">
        <v>7331</v>
      </c>
      <c r="L759" s="20"/>
    </row>
    <row r="760" spans="1:24" ht="15.75" thickTop="1" x14ac:dyDescent="0.25">
      <c r="A760" s="19"/>
      <c r="B760" s="82"/>
      <c r="C760" s="82"/>
      <c r="D760" s="82"/>
      <c r="E760" s="82"/>
      <c r="F760" s="82"/>
      <c r="G760" s="82"/>
      <c r="H760" s="82"/>
      <c r="I760" s="82"/>
      <c r="J760" s="82"/>
      <c r="K760" s="82"/>
      <c r="L760" s="82"/>
      <c r="M760" s="82"/>
      <c r="N760" s="82"/>
      <c r="O760" s="82"/>
      <c r="P760" s="82"/>
      <c r="Q760" s="82"/>
      <c r="R760" s="82"/>
      <c r="S760" s="82"/>
      <c r="T760" s="82"/>
      <c r="U760" s="82"/>
      <c r="V760" s="82"/>
      <c r="W760" s="82"/>
      <c r="X760" s="82"/>
    </row>
    <row r="761" spans="1:24" x14ac:dyDescent="0.25">
      <c r="A761" s="19"/>
      <c r="B761" s="97" t="s">
        <v>789</v>
      </c>
      <c r="C761" s="97"/>
      <c r="D761" s="97"/>
      <c r="E761" s="97"/>
      <c r="F761" s="97"/>
      <c r="G761" s="97"/>
      <c r="H761" s="97"/>
      <c r="I761" s="97"/>
      <c r="J761" s="97"/>
      <c r="K761" s="97"/>
      <c r="L761" s="97"/>
      <c r="M761" s="97"/>
      <c r="N761" s="97"/>
      <c r="O761" s="97"/>
      <c r="P761" s="97"/>
      <c r="Q761" s="97"/>
      <c r="R761" s="97"/>
      <c r="S761" s="97"/>
      <c r="T761" s="97"/>
      <c r="U761" s="97"/>
      <c r="V761" s="97"/>
      <c r="W761" s="97"/>
      <c r="X761" s="97"/>
    </row>
    <row r="762" spans="1:24" x14ac:dyDescent="0.25">
      <c r="A762" s="19"/>
      <c r="B762" s="82"/>
      <c r="C762" s="82"/>
      <c r="D762" s="82"/>
      <c r="E762" s="82"/>
      <c r="F762" s="82"/>
      <c r="G762" s="82"/>
      <c r="H762" s="82"/>
      <c r="I762" s="82"/>
      <c r="J762" s="82"/>
      <c r="K762" s="82"/>
      <c r="L762" s="82"/>
      <c r="M762" s="82"/>
      <c r="N762" s="82"/>
      <c r="O762" s="82"/>
      <c r="P762" s="82"/>
      <c r="Q762" s="82"/>
      <c r="R762" s="82"/>
      <c r="S762" s="82"/>
      <c r="T762" s="82"/>
      <c r="U762" s="82"/>
      <c r="V762" s="82"/>
      <c r="W762" s="82"/>
      <c r="X762" s="82"/>
    </row>
    <row r="763" spans="1:24" x14ac:dyDescent="0.25">
      <c r="A763" s="19"/>
      <c r="B763" s="20"/>
      <c r="C763" s="21"/>
      <c r="D763" s="52" t="s">
        <v>768</v>
      </c>
      <c r="E763" s="52"/>
      <c r="F763" s="21"/>
      <c r="G763" s="52" t="s">
        <v>768</v>
      </c>
      <c r="H763" s="52"/>
      <c r="I763" s="21"/>
      <c r="J763" s="70"/>
      <c r="K763" s="70"/>
      <c r="L763" s="21"/>
    </row>
    <row r="764" spans="1:24" x14ac:dyDescent="0.25">
      <c r="A764" s="19"/>
      <c r="B764" s="20"/>
      <c r="C764" s="21"/>
      <c r="D764" s="52" t="s">
        <v>772</v>
      </c>
      <c r="E764" s="52"/>
      <c r="F764" s="21"/>
      <c r="G764" s="52" t="s">
        <v>772</v>
      </c>
      <c r="H764" s="52"/>
      <c r="I764" s="21"/>
      <c r="J764" s="52" t="s">
        <v>120</v>
      </c>
      <c r="K764" s="52"/>
      <c r="L764" s="21"/>
    </row>
    <row r="765" spans="1:24" x14ac:dyDescent="0.25">
      <c r="A765" s="19"/>
      <c r="B765" s="90" t="s">
        <v>565</v>
      </c>
      <c r="C765" s="21"/>
      <c r="D765" s="52" t="s">
        <v>775</v>
      </c>
      <c r="E765" s="52"/>
      <c r="F765" s="21"/>
      <c r="G765" s="52" t="s">
        <v>776</v>
      </c>
      <c r="H765" s="52"/>
      <c r="I765" s="21"/>
      <c r="J765" s="52" t="s">
        <v>768</v>
      </c>
      <c r="K765" s="52"/>
      <c r="L765" s="21"/>
    </row>
    <row r="766" spans="1:24" ht="15.75" thickBot="1" x14ac:dyDescent="0.3">
      <c r="A766" s="19"/>
      <c r="B766" s="26" t="s">
        <v>644</v>
      </c>
      <c r="C766" s="21"/>
      <c r="D766" s="50" t="s">
        <v>777</v>
      </c>
      <c r="E766" s="50"/>
      <c r="F766" s="21"/>
      <c r="G766" s="50" t="s">
        <v>777</v>
      </c>
      <c r="H766" s="50"/>
      <c r="I766" s="21"/>
      <c r="J766" s="50" t="s">
        <v>772</v>
      </c>
      <c r="K766" s="50"/>
      <c r="L766" s="21"/>
    </row>
    <row r="767" spans="1:24" x14ac:dyDescent="0.25">
      <c r="A767" s="19"/>
      <c r="B767" s="30"/>
      <c r="C767" s="20"/>
      <c r="D767" s="67"/>
      <c r="E767" s="67"/>
      <c r="F767" s="20"/>
      <c r="G767" s="67"/>
      <c r="H767" s="67"/>
      <c r="I767" s="20"/>
      <c r="J767" s="67"/>
      <c r="K767" s="67"/>
      <c r="L767" s="20"/>
    </row>
    <row r="768" spans="1:24" ht="25.5" x14ac:dyDescent="0.25">
      <c r="A768" s="19"/>
      <c r="B768" s="32" t="s">
        <v>778</v>
      </c>
      <c r="C768" s="28"/>
      <c r="D768" s="54"/>
      <c r="E768" s="54"/>
      <c r="F768" s="28"/>
      <c r="G768" s="54"/>
      <c r="H768" s="54"/>
      <c r="I768" s="28"/>
      <c r="J768" s="54"/>
      <c r="K768" s="54"/>
      <c r="L768" s="28"/>
    </row>
    <row r="769" spans="1:24" x14ac:dyDescent="0.25">
      <c r="A769" s="19"/>
      <c r="B769" s="42" t="s">
        <v>788</v>
      </c>
      <c r="C769" s="20"/>
      <c r="D769" s="13" t="s">
        <v>256</v>
      </c>
      <c r="E769" s="38">
        <v>793</v>
      </c>
      <c r="F769" s="20"/>
      <c r="G769" s="13" t="s">
        <v>256</v>
      </c>
      <c r="H769" s="37">
        <v>1103</v>
      </c>
      <c r="I769" s="20"/>
      <c r="J769" s="13" t="s">
        <v>256</v>
      </c>
      <c r="K769" s="37">
        <v>1896</v>
      </c>
      <c r="L769" s="20"/>
    </row>
    <row r="770" spans="1:24" x14ac:dyDescent="0.25">
      <c r="A770" s="19"/>
      <c r="B770" s="43" t="s">
        <v>780</v>
      </c>
      <c r="C770" s="28"/>
      <c r="D770" s="59">
        <v>3244</v>
      </c>
      <c r="E770" s="59"/>
      <c r="F770" s="28"/>
      <c r="G770" s="60">
        <v>838</v>
      </c>
      <c r="H770" s="60"/>
      <c r="I770" s="28"/>
      <c r="J770" s="59">
        <v>4082</v>
      </c>
      <c r="K770" s="59"/>
      <c r="L770" s="28"/>
    </row>
    <row r="771" spans="1:24" ht="15.75" thickBot="1" x14ac:dyDescent="0.3">
      <c r="A771" s="19"/>
      <c r="B771" s="42" t="s">
        <v>781</v>
      </c>
      <c r="C771" s="20"/>
      <c r="D771" s="74">
        <v>3670</v>
      </c>
      <c r="E771" s="74"/>
      <c r="F771" s="20"/>
      <c r="G771" s="61">
        <v>85</v>
      </c>
      <c r="H771" s="61"/>
      <c r="I771" s="20"/>
      <c r="J771" s="74">
        <v>3755</v>
      </c>
      <c r="K771" s="74"/>
      <c r="L771" s="20"/>
    </row>
    <row r="772" spans="1:24" ht="15.75" thickBot="1" x14ac:dyDescent="0.3">
      <c r="A772" s="19"/>
      <c r="B772" s="99" t="s">
        <v>783</v>
      </c>
      <c r="C772" s="28"/>
      <c r="D772" s="127">
        <v>7707</v>
      </c>
      <c r="E772" s="127"/>
      <c r="F772" s="28"/>
      <c r="G772" s="127">
        <v>2026</v>
      </c>
      <c r="H772" s="127"/>
      <c r="I772" s="28"/>
      <c r="J772" s="127">
        <v>9733</v>
      </c>
      <c r="K772" s="127"/>
      <c r="L772" s="28"/>
    </row>
    <row r="773" spans="1:24" x14ac:dyDescent="0.25">
      <c r="A773" s="19"/>
      <c r="B773" s="30"/>
      <c r="C773" s="20"/>
      <c r="D773" s="67"/>
      <c r="E773" s="67"/>
      <c r="F773" s="20"/>
      <c r="G773" s="67"/>
      <c r="H773" s="67"/>
      <c r="I773" s="20"/>
      <c r="J773" s="67"/>
      <c r="K773" s="67"/>
      <c r="L773" s="20"/>
    </row>
    <row r="774" spans="1:24" ht="25.5" x14ac:dyDescent="0.25">
      <c r="A774" s="19"/>
      <c r="B774" s="32" t="s">
        <v>784</v>
      </c>
      <c r="C774" s="28"/>
      <c r="D774" s="54"/>
      <c r="E774" s="54"/>
      <c r="F774" s="28"/>
      <c r="G774" s="54"/>
      <c r="H774" s="54"/>
      <c r="I774" s="28"/>
      <c r="J774" s="54"/>
      <c r="K774" s="54"/>
      <c r="L774" s="28"/>
    </row>
    <row r="775" spans="1:24" x14ac:dyDescent="0.25">
      <c r="A775" s="19"/>
      <c r="B775" s="42" t="s">
        <v>788</v>
      </c>
      <c r="C775" s="20"/>
      <c r="D775" s="58">
        <v>120</v>
      </c>
      <c r="E775" s="58"/>
      <c r="F775" s="20"/>
      <c r="G775" s="58" t="s">
        <v>260</v>
      </c>
      <c r="H775" s="58"/>
      <c r="I775" s="20"/>
      <c r="J775" s="58">
        <v>120</v>
      </c>
      <c r="K775" s="58"/>
      <c r="L775" s="20"/>
    </row>
    <row r="776" spans="1:24" x14ac:dyDescent="0.25">
      <c r="A776" s="19"/>
      <c r="B776" s="43" t="s">
        <v>780</v>
      </c>
      <c r="C776" s="28"/>
      <c r="D776" s="60">
        <v>534</v>
      </c>
      <c r="E776" s="60"/>
      <c r="F776" s="28"/>
      <c r="G776" s="60" t="s">
        <v>260</v>
      </c>
      <c r="H776" s="60"/>
      <c r="I776" s="28"/>
      <c r="J776" s="60">
        <v>534</v>
      </c>
      <c r="K776" s="60"/>
      <c r="L776" s="28"/>
    </row>
    <row r="777" spans="1:24" ht="15.75" thickBot="1" x14ac:dyDescent="0.3">
      <c r="A777" s="19"/>
      <c r="B777" s="42" t="s">
        <v>781</v>
      </c>
      <c r="C777" s="20"/>
      <c r="D777" s="61">
        <v>450</v>
      </c>
      <c r="E777" s="61"/>
      <c r="F777" s="20"/>
      <c r="G777" s="61" t="s">
        <v>260</v>
      </c>
      <c r="H777" s="61"/>
      <c r="I777" s="20"/>
      <c r="J777" s="61">
        <v>450</v>
      </c>
      <c r="K777" s="61"/>
      <c r="L777" s="20"/>
    </row>
    <row r="778" spans="1:24" ht="15.75" thickBot="1" x14ac:dyDescent="0.3">
      <c r="A778" s="19"/>
      <c r="B778" s="99" t="s">
        <v>785</v>
      </c>
      <c r="C778" s="28"/>
      <c r="D778" s="127">
        <v>1104</v>
      </c>
      <c r="E778" s="127"/>
      <c r="F778" s="28"/>
      <c r="G778" s="125" t="s">
        <v>260</v>
      </c>
      <c r="H778" s="125"/>
      <c r="I778" s="28"/>
      <c r="J778" s="127">
        <v>1104</v>
      </c>
      <c r="K778" s="127"/>
      <c r="L778" s="28"/>
    </row>
    <row r="779" spans="1:24" ht="15.75" thickBot="1" x14ac:dyDescent="0.3">
      <c r="A779" s="19"/>
      <c r="B779" s="36" t="s">
        <v>773</v>
      </c>
      <c r="C779" s="20"/>
      <c r="D779" s="68" t="s">
        <v>256</v>
      </c>
      <c r="E779" s="75">
        <v>8811</v>
      </c>
      <c r="F779" s="20"/>
      <c r="G779" s="68" t="s">
        <v>256</v>
      </c>
      <c r="H779" s="75">
        <v>2026</v>
      </c>
      <c r="I779" s="20"/>
      <c r="J779" s="68" t="s">
        <v>256</v>
      </c>
      <c r="K779" s="75">
        <v>10837</v>
      </c>
      <c r="L779" s="20"/>
    </row>
    <row r="780" spans="1:24" ht="15.75" thickTop="1" x14ac:dyDescent="0.25">
      <c r="A780" s="19"/>
      <c r="B780" s="82"/>
      <c r="C780" s="82"/>
      <c r="D780" s="82"/>
      <c r="E780" s="82"/>
      <c r="F780" s="82"/>
      <c r="G780" s="82"/>
      <c r="H780" s="82"/>
      <c r="I780" s="82"/>
      <c r="J780" s="82"/>
      <c r="K780" s="82"/>
      <c r="L780" s="82"/>
      <c r="M780" s="82"/>
      <c r="N780" s="82"/>
      <c r="O780" s="82"/>
      <c r="P780" s="82"/>
      <c r="Q780" s="82"/>
      <c r="R780" s="82"/>
      <c r="S780" s="82"/>
      <c r="T780" s="82"/>
      <c r="U780" s="82"/>
      <c r="V780" s="82"/>
      <c r="W780" s="82"/>
      <c r="X780" s="82"/>
    </row>
    <row r="781" spans="1:24" x14ac:dyDescent="0.25">
      <c r="A781" s="19"/>
      <c r="B781" s="97" t="s">
        <v>789</v>
      </c>
      <c r="C781" s="97"/>
      <c r="D781" s="97"/>
      <c r="E781" s="97"/>
      <c r="F781" s="97"/>
      <c r="G781" s="97"/>
      <c r="H781" s="97"/>
      <c r="I781" s="97"/>
      <c r="J781" s="97"/>
      <c r="K781" s="97"/>
      <c r="L781" s="97"/>
      <c r="M781" s="97"/>
      <c r="N781" s="97"/>
      <c r="O781" s="97"/>
      <c r="P781" s="97"/>
      <c r="Q781" s="97"/>
      <c r="R781" s="97"/>
      <c r="S781" s="97"/>
      <c r="T781" s="97"/>
      <c r="U781" s="97"/>
      <c r="V781" s="97"/>
      <c r="W781" s="97"/>
      <c r="X781" s="97"/>
    </row>
    <row r="782" spans="1:24" x14ac:dyDescent="0.25">
      <c r="A782" s="19"/>
      <c r="B782" s="84"/>
      <c r="C782" s="84"/>
      <c r="D782" s="84"/>
      <c r="E782" s="84"/>
      <c r="F782" s="84"/>
      <c r="G782" s="84"/>
      <c r="H782" s="84"/>
      <c r="I782" s="84"/>
      <c r="J782" s="84"/>
      <c r="K782" s="84"/>
      <c r="L782" s="84"/>
      <c r="M782" s="84"/>
      <c r="N782" s="84"/>
      <c r="O782" s="84"/>
      <c r="P782" s="84"/>
      <c r="Q782" s="84"/>
      <c r="R782" s="84"/>
      <c r="S782" s="84"/>
      <c r="T782" s="84"/>
      <c r="U782" s="84"/>
      <c r="V782" s="84"/>
      <c r="W782" s="84"/>
      <c r="X782" s="84"/>
    </row>
    <row r="783" spans="1:24" x14ac:dyDescent="0.25">
      <c r="A783" s="19"/>
      <c r="B783" s="82" t="s">
        <v>790</v>
      </c>
      <c r="C783" s="82"/>
      <c r="D783" s="82"/>
      <c r="E783" s="82"/>
      <c r="F783" s="82"/>
      <c r="G783" s="82"/>
      <c r="H783" s="82"/>
      <c r="I783" s="82"/>
      <c r="J783" s="82"/>
      <c r="K783" s="82"/>
      <c r="L783" s="82"/>
      <c r="M783" s="82"/>
      <c r="N783" s="82"/>
      <c r="O783" s="82"/>
      <c r="P783" s="82"/>
      <c r="Q783" s="82"/>
      <c r="R783" s="82"/>
      <c r="S783" s="82"/>
      <c r="T783" s="82"/>
      <c r="U783" s="82"/>
      <c r="V783" s="82"/>
      <c r="W783" s="82"/>
      <c r="X783" s="82"/>
    </row>
    <row r="784" spans="1:24" x14ac:dyDescent="0.25">
      <c r="A784" s="19"/>
      <c r="B784" s="82"/>
      <c r="C784" s="82"/>
      <c r="D784" s="82"/>
      <c r="E784" s="82"/>
      <c r="F784" s="82"/>
      <c r="G784" s="82"/>
      <c r="H784" s="82"/>
      <c r="I784" s="82"/>
      <c r="J784" s="82"/>
      <c r="K784" s="82"/>
      <c r="L784" s="82"/>
      <c r="M784" s="82"/>
      <c r="N784" s="82"/>
      <c r="O784" s="82"/>
      <c r="P784" s="82"/>
      <c r="Q784" s="82"/>
      <c r="R784" s="82"/>
      <c r="S784" s="82"/>
      <c r="T784" s="82"/>
      <c r="U784" s="82"/>
      <c r="V784" s="82"/>
      <c r="W784" s="82"/>
      <c r="X784" s="82"/>
    </row>
    <row r="785" spans="1:12" x14ac:dyDescent="0.25">
      <c r="A785" s="19"/>
      <c r="B785" s="20"/>
      <c r="C785" s="21"/>
      <c r="D785" s="52" t="s">
        <v>768</v>
      </c>
      <c r="E785" s="52"/>
      <c r="F785" s="21"/>
      <c r="G785" s="52" t="s">
        <v>768</v>
      </c>
      <c r="H785" s="52"/>
      <c r="I785" s="21"/>
      <c r="J785" s="70"/>
      <c r="K785" s="70"/>
      <c r="L785" s="21"/>
    </row>
    <row r="786" spans="1:12" x14ac:dyDescent="0.25">
      <c r="A786" s="19"/>
      <c r="B786" s="20"/>
      <c r="C786" s="21"/>
      <c r="D786" s="52" t="s">
        <v>772</v>
      </c>
      <c r="E786" s="52"/>
      <c r="F786" s="21"/>
      <c r="G786" s="52" t="s">
        <v>772</v>
      </c>
      <c r="H786" s="52"/>
      <c r="I786" s="21"/>
      <c r="J786" s="52" t="s">
        <v>120</v>
      </c>
      <c r="K786" s="52"/>
      <c r="L786" s="21"/>
    </row>
    <row r="787" spans="1:12" x14ac:dyDescent="0.25">
      <c r="A787" s="19"/>
      <c r="B787" s="90" t="s">
        <v>566</v>
      </c>
      <c r="C787" s="21"/>
      <c r="D787" s="52" t="s">
        <v>775</v>
      </c>
      <c r="E787" s="52"/>
      <c r="F787" s="21"/>
      <c r="G787" s="52" t="s">
        <v>776</v>
      </c>
      <c r="H787" s="52"/>
      <c r="I787" s="21"/>
      <c r="J787" s="52" t="s">
        <v>768</v>
      </c>
      <c r="K787" s="52"/>
      <c r="L787" s="21"/>
    </row>
    <row r="788" spans="1:12" ht="15.75" thickBot="1" x14ac:dyDescent="0.3">
      <c r="A788" s="19"/>
      <c r="B788" s="26" t="s">
        <v>425</v>
      </c>
      <c r="C788" s="21"/>
      <c r="D788" s="50" t="s">
        <v>777</v>
      </c>
      <c r="E788" s="50"/>
      <c r="F788" s="21"/>
      <c r="G788" s="50" t="s">
        <v>777</v>
      </c>
      <c r="H788" s="50"/>
      <c r="I788" s="21"/>
      <c r="J788" s="50" t="s">
        <v>772</v>
      </c>
      <c r="K788" s="50"/>
      <c r="L788" s="21"/>
    </row>
    <row r="789" spans="1:12" x14ac:dyDescent="0.25">
      <c r="A789" s="19"/>
      <c r="B789" s="30"/>
      <c r="C789" s="20"/>
      <c r="D789" s="67"/>
      <c r="E789" s="67"/>
      <c r="F789" s="20"/>
      <c r="G789" s="67"/>
      <c r="H789" s="67"/>
      <c r="I789" s="20"/>
      <c r="J789" s="67"/>
      <c r="K789" s="67"/>
      <c r="L789" s="20"/>
    </row>
    <row r="790" spans="1:12" ht="25.5" x14ac:dyDescent="0.25">
      <c r="A790" s="19"/>
      <c r="B790" s="32" t="s">
        <v>778</v>
      </c>
      <c r="C790" s="28"/>
      <c r="D790" s="54"/>
      <c r="E790" s="54"/>
      <c r="F790" s="28"/>
      <c r="G790" s="54"/>
      <c r="H790" s="54"/>
      <c r="I790" s="28"/>
      <c r="J790" s="54"/>
      <c r="K790" s="54"/>
      <c r="L790" s="28"/>
    </row>
    <row r="791" spans="1:12" x14ac:dyDescent="0.25">
      <c r="A791" s="19"/>
      <c r="B791" s="42" t="s">
        <v>788</v>
      </c>
      <c r="C791" s="20"/>
      <c r="D791" s="13" t="s">
        <v>256</v>
      </c>
      <c r="E791" s="38">
        <v>165</v>
      </c>
      <c r="F791" s="20"/>
      <c r="G791" s="13" t="s">
        <v>256</v>
      </c>
      <c r="H791" s="38" t="s">
        <v>260</v>
      </c>
      <c r="I791" s="20"/>
      <c r="J791" s="13" t="s">
        <v>256</v>
      </c>
      <c r="K791" s="38">
        <v>165</v>
      </c>
      <c r="L791" s="20"/>
    </row>
    <row r="792" spans="1:12" x14ac:dyDescent="0.25">
      <c r="A792" s="19"/>
      <c r="B792" s="43" t="s">
        <v>780</v>
      </c>
      <c r="C792" s="28"/>
      <c r="D792" s="59">
        <v>2703</v>
      </c>
      <c r="E792" s="59"/>
      <c r="F792" s="28"/>
      <c r="G792" s="60">
        <v>689</v>
      </c>
      <c r="H792" s="60"/>
      <c r="I792" s="28"/>
      <c r="J792" s="59">
        <v>3392</v>
      </c>
      <c r="K792" s="59"/>
      <c r="L792" s="28"/>
    </row>
    <row r="793" spans="1:12" x14ac:dyDescent="0.25">
      <c r="A793" s="19"/>
      <c r="B793" s="42" t="s">
        <v>781</v>
      </c>
      <c r="C793" s="20"/>
      <c r="D793" s="58">
        <v>64</v>
      </c>
      <c r="E793" s="58"/>
      <c r="F793" s="20"/>
      <c r="G793" s="58">
        <v>160</v>
      </c>
      <c r="H793" s="58"/>
      <c r="I793" s="20"/>
      <c r="J793" s="58">
        <v>224</v>
      </c>
      <c r="K793" s="58"/>
      <c r="L793" s="20"/>
    </row>
    <row r="794" spans="1:12" ht="15.75" thickBot="1" x14ac:dyDescent="0.3">
      <c r="A794" s="19"/>
      <c r="B794" s="43" t="s">
        <v>782</v>
      </c>
      <c r="C794" s="28"/>
      <c r="D794" s="63">
        <v>1405</v>
      </c>
      <c r="E794" s="63"/>
      <c r="F794" s="28"/>
      <c r="G794" s="64">
        <v>826</v>
      </c>
      <c r="H794" s="64"/>
      <c r="I794" s="28"/>
      <c r="J794" s="63">
        <v>2231</v>
      </c>
      <c r="K794" s="63"/>
      <c r="L794" s="28"/>
    </row>
    <row r="795" spans="1:12" ht="15.75" thickBot="1" x14ac:dyDescent="0.3">
      <c r="A795" s="19"/>
      <c r="B795" s="98" t="s">
        <v>783</v>
      </c>
      <c r="C795" s="20"/>
      <c r="D795" s="151">
        <v>4337</v>
      </c>
      <c r="E795" s="151"/>
      <c r="F795" s="20"/>
      <c r="G795" s="151">
        <v>1675</v>
      </c>
      <c r="H795" s="151"/>
      <c r="I795" s="20"/>
      <c r="J795" s="151">
        <v>6012</v>
      </c>
      <c r="K795" s="151"/>
      <c r="L795" s="20"/>
    </row>
    <row r="796" spans="1:12" x14ac:dyDescent="0.25">
      <c r="A796" s="19"/>
      <c r="B796" s="46"/>
      <c r="C796" s="28"/>
      <c r="D796" s="55"/>
      <c r="E796" s="55"/>
      <c r="F796" s="28"/>
      <c r="G796" s="55"/>
      <c r="H796" s="55"/>
      <c r="I796" s="28"/>
      <c r="J796" s="55"/>
      <c r="K796" s="55"/>
      <c r="L796" s="28"/>
    </row>
    <row r="797" spans="1:12" ht="25.5" x14ac:dyDescent="0.25">
      <c r="A797" s="19"/>
      <c r="B797" s="36" t="s">
        <v>784</v>
      </c>
      <c r="C797" s="20"/>
      <c r="D797" s="56"/>
      <c r="E797" s="56"/>
      <c r="F797" s="20"/>
      <c r="G797" s="56"/>
      <c r="H797" s="56"/>
      <c r="I797" s="20"/>
      <c r="J797" s="56"/>
      <c r="K797" s="56"/>
      <c r="L797" s="20"/>
    </row>
    <row r="798" spans="1:12" x14ac:dyDescent="0.25">
      <c r="A798" s="19"/>
      <c r="B798" s="43" t="s">
        <v>788</v>
      </c>
      <c r="C798" s="28"/>
      <c r="D798" s="60">
        <v>719</v>
      </c>
      <c r="E798" s="60"/>
      <c r="F798" s="28"/>
      <c r="G798" s="60">
        <v>145</v>
      </c>
      <c r="H798" s="60"/>
      <c r="I798" s="28"/>
      <c r="J798" s="60">
        <v>864</v>
      </c>
      <c r="K798" s="60"/>
      <c r="L798" s="28"/>
    </row>
    <row r="799" spans="1:12" x14ac:dyDescent="0.25">
      <c r="A799" s="19"/>
      <c r="B799" s="42" t="s">
        <v>780</v>
      </c>
      <c r="C799" s="20"/>
      <c r="D799" s="57">
        <v>3407</v>
      </c>
      <c r="E799" s="57"/>
      <c r="F799" s="20"/>
      <c r="G799" s="58">
        <v>189</v>
      </c>
      <c r="H799" s="58"/>
      <c r="I799" s="20"/>
      <c r="J799" s="57">
        <v>3596</v>
      </c>
      <c r="K799" s="57"/>
      <c r="L799" s="20"/>
    </row>
    <row r="800" spans="1:12" x14ac:dyDescent="0.25">
      <c r="A800" s="19"/>
      <c r="B800" s="43" t="s">
        <v>781</v>
      </c>
      <c r="C800" s="28"/>
      <c r="D800" s="59">
        <v>1765</v>
      </c>
      <c r="E800" s="59"/>
      <c r="F800" s="28"/>
      <c r="G800" s="60" t="s">
        <v>260</v>
      </c>
      <c r="H800" s="60"/>
      <c r="I800" s="28"/>
      <c r="J800" s="59">
        <v>1765</v>
      </c>
      <c r="K800" s="59"/>
      <c r="L800" s="28"/>
    </row>
    <row r="801" spans="1:24" ht="15.75" thickBot="1" x14ac:dyDescent="0.3">
      <c r="A801" s="19"/>
      <c r="B801" s="42" t="s">
        <v>782</v>
      </c>
      <c r="C801" s="20"/>
      <c r="D801" s="61" t="s">
        <v>260</v>
      </c>
      <c r="E801" s="61"/>
      <c r="F801" s="20"/>
      <c r="G801" s="61">
        <v>167</v>
      </c>
      <c r="H801" s="61"/>
      <c r="I801" s="20"/>
      <c r="J801" s="61">
        <v>167</v>
      </c>
      <c r="K801" s="61"/>
      <c r="L801" s="20"/>
    </row>
    <row r="802" spans="1:24" ht="15.75" thickBot="1" x14ac:dyDescent="0.3">
      <c r="A802" s="19"/>
      <c r="B802" s="99" t="s">
        <v>785</v>
      </c>
      <c r="C802" s="28"/>
      <c r="D802" s="127">
        <v>5891</v>
      </c>
      <c r="E802" s="127"/>
      <c r="F802" s="28"/>
      <c r="G802" s="125">
        <v>501</v>
      </c>
      <c r="H802" s="125"/>
      <c r="I802" s="28"/>
      <c r="J802" s="127">
        <v>6392</v>
      </c>
      <c r="K802" s="127"/>
      <c r="L802" s="28"/>
    </row>
    <row r="803" spans="1:24" ht="15.75" thickBot="1" x14ac:dyDescent="0.3">
      <c r="A803" s="19"/>
      <c r="B803" s="36" t="s">
        <v>773</v>
      </c>
      <c r="C803" s="20"/>
      <c r="D803" s="68" t="s">
        <v>256</v>
      </c>
      <c r="E803" s="75">
        <v>10228</v>
      </c>
      <c r="F803" s="20"/>
      <c r="G803" s="68" t="s">
        <v>256</v>
      </c>
      <c r="H803" s="75">
        <v>2176</v>
      </c>
      <c r="I803" s="20"/>
      <c r="J803" s="68" t="s">
        <v>256</v>
      </c>
      <c r="K803" s="75">
        <v>12404</v>
      </c>
      <c r="L803" s="20"/>
    </row>
    <row r="804" spans="1:24" ht="15.75" thickTop="1" x14ac:dyDescent="0.25">
      <c r="A804" s="19"/>
      <c r="B804" s="82"/>
      <c r="C804" s="82"/>
      <c r="D804" s="82"/>
      <c r="E804" s="82"/>
      <c r="F804" s="82"/>
      <c r="G804" s="82"/>
      <c r="H804" s="82"/>
      <c r="I804" s="82"/>
      <c r="J804" s="82"/>
      <c r="K804" s="82"/>
      <c r="L804" s="82"/>
      <c r="M804" s="82"/>
      <c r="N804" s="82"/>
      <c r="O804" s="82"/>
      <c r="P804" s="82"/>
      <c r="Q804" s="82"/>
      <c r="R804" s="82"/>
      <c r="S804" s="82"/>
      <c r="T804" s="82"/>
      <c r="U804" s="82"/>
      <c r="V804" s="82"/>
      <c r="W804" s="82"/>
      <c r="X804" s="82"/>
    </row>
    <row r="805" spans="1:24" x14ac:dyDescent="0.25">
      <c r="A805" s="19"/>
      <c r="B805" s="97" t="s">
        <v>789</v>
      </c>
      <c r="C805" s="97"/>
      <c r="D805" s="97"/>
      <c r="E805" s="97"/>
      <c r="F805" s="97"/>
      <c r="G805" s="97"/>
      <c r="H805" s="97"/>
      <c r="I805" s="97"/>
      <c r="J805" s="97"/>
      <c r="K805" s="97"/>
      <c r="L805" s="97"/>
      <c r="M805" s="97"/>
      <c r="N805" s="97"/>
      <c r="O805" s="97"/>
      <c r="P805" s="97"/>
      <c r="Q805" s="97"/>
      <c r="R805" s="97"/>
      <c r="S805" s="97"/>
      <c r="T805" s="97"/>
      <c r="U805" s="97"/>
      <c r="V805" s="97"/>
      <c r="W805" s="97"/>
      <c r="X805" s="97"/>
    </row>
    <row r="806" spans="1:24" x14ac:dyDescent="0.25">
      <c r="A806" s="19"/>
      <c r="B806" s="82"/>
      <c r="C806" s="82"/>
      <c r="D806" s="82"/>
      <c r="E806" s="82"/>
      <c r="F806" s="82"/>
      <c r="G806" s="82"/>
      <c r="H806" s="82"/>
      <c r="I806" s="82"/>
      <c r="J806" s="82"/>
      <c r="K806" s="82"/>
      <c r="L806" s="82"/>
      <c r="M806" s="82"/>
      <c r="N806" s="82"/>
      <c r="O806" s="82"/>
      <c r="P806" s="82"/>
      <c r="Q806" s="82"/>
      <c r="R806" s="82"/>
      <c r="S806" s="82"/>
      <c r="T806" s="82"/>
      <c r="U806" s="82"/>
      <c r="V806" s="82"/>
      <c r="W806" s="82"/>
      <c r="X806" s="82"/>
    </row>
    <row r="807" spans="1:24" x14ac:dyDescent="0.25">
      <c r="A807" s="19"/>
      <c r="B807" s="20"/>
      <c r="C807" s="21"/>
      <c r="D807" s="52" t="s">
        <v>768</v>
      </c>
      <c r="E807" s="52"/>
      <c r="F807" s="21"/>
      <c r="G807" s="52" t="s">
        <v>768</v>
      </c>
      <c r="H807" s="52"/>
      <c r="I807" s="21"/>
      <c r="J807" s="70"/>
      <c r="K807" s="70"/>
      <c r="L807" s="21"/>
    </row>
    <row r="808" spans="1:24" x14ac:dyDescent="0.25">
      <c r="A808" s="19"/>
      <c r="B808" s="20"/>
      <c r="C808" s="21"/>
      <c r="D808" s="52" t="s">
        <v>772</v>
      </c>
      <c r="E808" s="52"/>
      <c r="F808" s="21"/>
      <c r="G808" s="52" t="s">
        <v>772</v>
      </c>
      <c r="H808" s="52"/>
      <c r="I808" s="21"/>
      <c r="J808" s="52" t="s">
        <v>120</v>
      </c>
      <c r="K808" s="52"/>
      <c r="L808" s="21"/>
    </row>
    <row r="809" spans="1:24" x14ac:dyDescent="0.25">
      <c r="A809" s="19"/>
      <c r="B809" s="90" t="s">
        <v>566</v>
      </c>
      <c r="C809" s="21"/>
      <c r="D809" s="52" t="s">
        <v>775</v>
      </c>
      <c r="E809" s="52"/>
      <c r="F809" s="21"/>
      <c r="G809" s="52" t="s">
        <v>776</v>
      </c>
      <c r="H809" s="52"/>
      <c r="I809" s="21"/>
      <c r="J809" s="52" t="s">
        <v>768</v>
      </c>
      <c r="K809" s="52"/>
      <c r="L809" s="21"/>
    </row>
    <row r="810" spans="1:24" ht="15.75" thickBot="1" x14ac:dyDescent="0.3">
      <c r="A810" s="19"/>
      <c r="B810" s="26" t="s">
        <v>644</v>
      </c>
      <c r="C810" s="21"/>
      <c r="D810" s="50" t="s">
        <v>777</v>
      </c>
      <c r="E810" s="50"/>
      <c r="F810" s="21"/>
      <c r="G810" s="50" t="s">
        <v>777</v>
      </c>
      <c r="H810" s="50"/>
      <c r="I810" s="21"/>
      <c r="J810" s="50" t="s">
        <v>772</v>
      </c>
      <c r="K810" s="50"/>
      <c r="L810" s="21"/>
    </row>
    <row r="811" spans="1:24" x14ac:dyDescent="0.25">
      <c r="A811" s="19"/>
      <c r="B811" s="30"/>
      <c r="C811" s="20"/>
      <c r="D811" s="67"/>
      <c r="E811" s="67"/>
      <c r="F811" s="20"/>
      <c r="G811" s="67"/>
      <c r="H811" s="67"/>
      <c r="I811" s="20"/>
      <c r="J811" s="67"/>
      <c r="K811" s="67"/>
      <c r="L811" s="20"/>
    </row>
    <row r="812" spans="1:24" ht="25.5" x14ac:dyDescent="0.25">
      <c r="A812" s="19"/>
      <c r="B812" s="32" t="s">
        <v>778</v>
      </c>
      <c r="C812" s="28"/>
      <c r="D812" s="54"/>
      <c r="E812" s="54"/>
      <c r="F812" s="28"/>
      <c r="G812" s="54"/>
      <c r="H812" s="54"/>
      <c r="I812" s="28"/>
      <c r="J812" s="54"/>
      <c r="K812" s="54"/>
      <c r="L812" s="28"/>
    </row>
    <row r="813" spans="1:24" x14ac:dyDescent="0.25">
      <c r="A813" s="19"/>
      <c r="B813" s="42" t="s">
        <v>788</v>
      </c>
      <c r="C813" s="20"/>
      <c r="D813" s="13" t="s">
        <v>256</v>
      </c>
      <c r="E813" s="38">
        <v>511</v>
      </c>
      <c r="F813" s="20"/>
      <c r="G813" s="13" t="s">
        <v>256</v>
      </c>
      <c r="H813" s="37">
        <v>1727</v>
      </c>
      <c r="I813" s="20"/>
      <c r="J813" s="13" t="s">
        <v>256</v>
      </c>
      <c r="K813" s="37">
        <v>2238</v>
      </c>
      <c r="L813" s="20"/>
    </row>
    <row r="814" spans="1:24" x14ac:dyDescent="0.25">
      <c r="A814" s="19"/>
      <c r="B814" s="43" t="s">
        <v>780</v>
      </c>
      <c r="C814" s="28"/>
      <c r="D814" s="59">
        <v>7781</v>
      </c>
      <c r="E814" s="59"/>
      <c r="F814" s="28"/>
      <c r="G814" s="60">
        <v>454</v>
      </c>
      <c r="H814" s="60"/>
      <c r="I814" s="28"/>
      <c r="J814" s="59">
        <v>8235</v>
      </c>
      <c r="K814" s="59"/>
      <c r="L814" s="28"/>
    </row>
    <row r="815" spans="1:24" ht="15.75" thickBot="1" x14ac:dyDescent="0.3">
      <c r="A815" s="19"/>
      <c r="B815" s="42" t="s">
        <v>781</v>
      </c>
      <c r="C815" s="20"/>
      <c r="D815" s="74">
        <v>6480</v>
      </c>
      <c r="E815" s="74"/>
      <c r="F815" s="20"/>
      <c r="G815" s="74">
        <v>1108</v>
      </c>
      <c r="H815" s="74"/>
      <c r="I815" s="20"/>
      <c r="J815" s="74">
        <v>7588</v>
      </c>
      <c r="K815" s="74"/>
      <c r="L815" s="20"/>
    </row>
    <row r="816" spans="1:24" ht="15.75" thickBot="1" x14ac:dyDescent="0.3">
      <c r="A816" s="19"/>
      <c r="B816" s="99" t="s">
        <v>783</v>
      </c>
      <c r="C816" s="28"/>
      <c r="D816" s="127">
        <v>14772</v>
      </c>
      <c r="E816" s="127"/>
      <c r="F816" s="28"/>
      <c r="G816" s="127">
        <v>3289</v>
      </c>
      <c r="H816" s="127"/>
      <c r="I816" s="28"/>
      <c r="J816" s="127">
        <v>18061</v>
      </c>
      <c r="K816" s="127"/>
      <c r="L816" s="28"/>
    </row>
    <row r="817" spans="1:24" x14ac:dyDescent="0.25">
      <c r="A817" s="19"/>
      <c r="B817" s="30"/>
      <c r="C817" s="20"/>
      <c r="D817" s="67"/>
      <c r="E817" s="67"/>
      <c r="F817" s="20"/>
      <c r="G817" s="67"/>
      <c r="H817" s="67"/>
      <c r="I817" s="20"/>
      <c r="J817" s="67"/>
      <c r="K817" s="67"/>
      <c r="L817" s="20"/>
    </row>
    <row r="818" spans="1:24" ht="25.5" x14ac:dyDescent="0.25">
      <c r="A818" s="19"/>
      <c r="B818" s="32" t="s">
        <v>784</v>
      </c>
      <c r="C818" s="28"/>
      <c r="D818" s="54"/>
      <c r="E818" s="54"/>
      <c r="F818" s="28"/>
      <c r="G818" s="54"/>
      <c r="H818" s="54"/>
      <c r="I818" s="28"/>
      <c r="J818" s="54"/>
      <c r="K818" s="54"/>
      <c r="L818" s="28"/>
    </row>
    <row r="819" spans="1:24" x14ac:dyDescent="0.25">
      <c r="A819" s="19"/>
      <c r="B819" s="42" t="s">
        <v>788</v>
      </c>
      <c r="C819" s="20"/>
      <c r="D819" s="57">
        <v>3690</v>
      </c>
      <c r="E819" s="57"/>
      <c r="F819" s="20"/>
      <c r="G819" s="58">
        <v>708</v>
      </c>
      <c r="H819" s="58"/>
      <c r="I819" s="20"/>
      <c r="J819" s="57">
        <v>4398</v>
      </c>
      <c r="K819" s="57"/>
      <c r="L819" s="20"/>
    </row>
    <row r="820" spans="1:24" x14ac:dyDescent="0.25">
      <c r="A820" s="19"/>
      <c r="B820" s="43" t="s">
        <v>780</v>
      </c>
      <c r="C820" s="28"/>
      <c r="D820" s="59">
        <v>3277</v>
      </c>
      <c r="E820" s="59"/>
      <c r="F820" s="28"/>
      <c r="G820" s="60" t="s">
        <v>260</v>
      </c>
      <c r="H820" s="60"/>
      <c r="I820" s="28"/>
      <c r="J820" s="59">
        <v>3277</v>
      </c>
      <c r="K820" s="59"/>
      <c r="L820" s="28"/>
    </row>
    <row r="821" spans="1:24" ht="15.75" thickBot="1" x14ac:dyDescent="0.3">
      <c r="A821" s="19"/>
      <c r="B821" s="42" t="s">
        <v>781</v>
      </c>
      <c r="C821" s="20"/>
      <c r="D821" s="74">
        <v>4095</v>
      </c>
      <c r="E821" s="74"/>
      <c r="F821" s="20"/>
      <c r="G821" s="61">
        <v>455</v>
      </c>
      <c r="H821" s="61"/>
      <c r="I821" s="20"/>
      <c r="J821" s="74">
        <v>4550</v>
      </c>
      <c r="K821" s="74"/>
      <c r="L821" s="20"/>
    </row>
    <row r="822" spans="1:24" ht="15.75" thickBot="1" x14ac:dyDescent="0.3">
      <c r="A822" s="19"/>
      <c r="B822" s="99" t="s">
        <v>785</v>
      </c>
      <c r="C822" s="28"/>
      <c r="D822" s="127">
        <v>11062</v>
      </c>
      <c r="E822" s="127"/>
      <c r="F822" s="28"/>
      <c r="G822" s="127">
        <v>1163</v>
      </c>
      <c r="H822" s="127"/>
      <c r="I822" s="28"/>
      <c r="J822" s="127">
        <v>12225</v>
      </c>
      <c r="K822" s="127"/>
      <c r="L822" s="28"/>
    </row>
    <row r="823" spans="1:24" ht="15.75" thickBot="1" x14ac:dyDescent="0.3">
      <c r="A823" s="19"/>
      <c r="B823" s="36" t="s">
        <v>773</v>
      </c>
      <c r="C823" s="20"/>
      <c r="D823" s="68" t="s">
        <v>256</v>
      </c>
      <c r="E823" s="75">
        <v>25834</v>
      </c>
      <c r="F823" s="20"/>
      <c r="G823" s="68" t="s">
        <v>256</v>
      </c>
      <c r="H823" s="75">
        <v>4452</v>
      </c>
      <c r="I823" s="20"/>
      <c r="J823" s="68" t="s">
        <v>256</v>
      </c>
      <c r="K823" s="75">
        <v>30286</v>
      </c>
      <c r="L823" s="20"/>
    </row>
    <row r="824" spans="1:24" ht="15.75" thickTop="1" x14ac:dyDescent="0.25">
      <c r="A824" s="19"/>
      <c r="B824" s="82"/>
      <c r="C824" s="82"/>
      <c r="D824" s="82"/>
      <c r="E824" s="82"/>
      <c r="F824" s="82"/>
      <c r="G824" s="82"/>
      <c r="H824" s="82"/>
      <c r="I824" s="82"/>
      <c r="J824" s="82"/>
      <c r="K824" s="82"/>
      <c r="L824" s="82"/>
      <c r="M824" s="82"/>
      <c r="N824" s="82"/>
      <c r="O824" s="82"/>
      <c r="P824" s="82"/>
      <c r="Q824" s="82"/>
      <c r="R824" s="82"/>
      <c r="S824" s="82"/>
      <c r="T824" s="82"/>
      <c r="U824" s="82"/>
      <c r="V824" s="82"/>
      <c r="W824" s="82"/>
      <c r="X824" s="82"/>
    </row>
    <row r="825" spans="1:24" x14ac:dyDescent="0.25">
      <c r="A825" s="19"/>
      <c r="B825" s="97" t="s">
        <v>791</v>
      </c>
      <c r="C825" s="97"/>
      <c r="D825" s="97"/>
      <c r="E825" s="97"/>
      <c r="F825" s="97"/>
      <c r="G825" s="97"/>
      <c r="H825" s="97"/>
      <c r="I825" s="97"/>
      <c r="J825" s="97"/>
      <c r="K825" s="97"/>
      <c r="L825" s="97"/>
      <c r="M825" s="97"/>
      <c r="N825" s="97"/>
      <c r="O825" s="97"/>
      <c r="P825" s="97"/>
      <c r="Q825" s="97"/>
      <c r="R825" s="97"/>
      <c r="S825" s="97"/>
      <c r="T825" s="97"/>
      <c r="U825" s="97"/>
      <c r="V825" s="97"/>
      <c r="W825" s="97"/>
      <c r="X825" s="97"/>
    </row>
    <row r="826" spans="1:24" x14ac:dyDescent="0.25">
      <c r="A826" s="19"/>
      <c r="B826" s="84"/>
      <c r="C826" s="84"/>
      <c r="D826" s="84"/>
      <c r="E826" s="84"/>
      <c r="F826" s="84"/>
      <c r="G826" s="84"/>
      <c r="H826" s="84"/>
      <c r="I826" s="84"/>
      <c r="J826" s="84"/>
      <c r="K826" s="84"/>
      <c r="L826" s="84"/>
      <c r="M826" s="84"/>
      <c r="N826" s="84"/>
      <c r="O826" s="84"/>
      <c r="P826" s="84"/>
      <c r="Q826" s="84"/>
      <c r="R826" s="84"/>
      <c r="S826" s="84"/>
      <c r="T826" s="84"/>
      <c r="U826" s="84"/>
      <c r="V826" s="84"/>
      <c r="W826" s="84"/>
      <c r="X826" s="84"/>
    </row>
    <row r="827" spans="1:24" x14ac:dyDescent="0.25">
      <c r="A827" s="19"/>
      <c r="B827" s="82" t="s">
        <v>792</v>
      </c>
      <c r="C827" s="82"/>
      <c r="D827" s="82"/>
      <c r="E827" s="82"/>
      <c r="F827" s="82"/>
      <c r="G827" s="82"/>
      <c r="H827" s="82"/>
      <c r="I827" s="82"/>
      <c r="J827" s="82"/>
      <c r="K827" s="82"/>
      <c r="L827" s="82"/>
      <c r="M827" s="82"/>
      <c r="N827" s="82"/>
      <c r="O827" s="82"/>
      <c r="P827" s="82"/>
      <c r="Q827" s="82"/>
      <c r="R827" s="82"/>
      <c r="S827" s="82"/>
      <c r="T827" s="82"/>
      <c r="U827" s="82"/>
      <c r="V827" s="82"/>
      <c r="W827" s="82"/>
      <c r="X827" s="82"/>
    </row>
    <row r="828" spans="1:24" x14ac:dyDescent="0.25">
      <c r="A828" s="19"/>
      <c r="B828" s="82"/>
      <c r="C828" s="82"/>
      <c r="D828" s="82"/>
      <c r="E828" s="82"/>
      <c r="F828" s="82"/>
      <c r="G828" s="82"/>
      <c r="H828" s="82"/>
      <c r="I828" s="82"/>
      <c r="J828" s="82"/>
      <c r="K828" s="82"/>
      <c r="L828" s="82"/>
      <c r="M828" s="82"/>
      <c r="N828" s="82"/>
      <c r="O828" s="82"/>
      <c r="P828" s="82"/>
      <c r="Q828" s="82"/>
      <c r="R828" s="82"/>
      <c r="S828" s="82"/>
      <c r="T828" s="82"/>
      <c r="U828" s="82"/>
      <c r="V828" s="82"/>
      <c r="W828" s="82"/>
      <c r="X828" s="82"/>
    </row>
    <row r="829" spans="1:24" x14ac:dyDescent="0.25">
      <c r="A829" s="19"/>
      <c r="B829" s="82" t="s">
        <v>793</v>
      </c>
      <c r="C829" s="82"/>
      <c r="D829" s="82"/>
      <c r="E829" s="82"/>
      <c r="F829" s="82"/>
      <c r="G829" s="82"/>
      <c r="H829" s="82"/>
      <c r="I829" s="82"/>
      <c r="J829" s="82"/>
      <c r="K829" s="82"/>
      <c r="L829" s="82"/>
      <c r="M829" s="82"/>
      <c r="N829" s="82"/>
      <c r="O829" s="82"/>
      <c r="P829" s="82"/>
      <c r="Q829" s="82"/>
      <c r="R829" s="82"/>
      <c r="S829" s="82"/>
      <c r="T829" s="82"/>
      <c r="U829" s="82"/>
      <c r="V829" s="82"/>
      <c r="W829" s="82"/>
      <c r="X829" s="82"/>
    </row>
    <row r="830" spans="1:24" x14ac:dyDescent="0.25">
      <c r="A830" s="19"/>
      <c r="B830" s="82"/>
      <c r="C830" s="82"/>
      <c r="D830" s="82"/>
      <c r="E830" s="82"/>
      <c r="F830" s="82"/>
      <c r="G830" s="82"/>
      <c r="H830" s="82"/>
      <c r="I830" s="82"/>
      <c r="J830" s="82"/>
      <c r="K830" s="82"/>
      <c r="L830" s="82"/>
      <c r="M830" s="82"/>
      <c r="N830" s="82"/>
      <c r="O830" s="82"/>
      <c r="P830" s="82"/>
      <c r="Q830" s="82"/>
      <c r="R830" s="82"/>
      <c r="S830" s="82"/>
      <c r="T830" s="82"/>
      <c r="U830" s="82"/>
      <c r="V830" s="82"/>
      <c r="W830" s="82"/>
      <c r="X830" s="82"/>
    </row>
    <row r="831" spans="1:24" x14ac:dyDescent="0.25">
      <c r="A831" s="19"/>
      <c r="B831" s="82" t="s">
        <v>794</v>
      </c>
      <c r="C831" s="82"/>
      <c r="D831" s="82"/>
      <c r="E831" s="82"/>
      <c r="F831" s="82"/>
      <c r="G831" s="82"/>
      <c r="H831" s="82"/>
      <c r="I831" s="82"/>
      <c r="J831" s="82"/>
      <c r="K831" s="82"/>
      <c r="L831" s="82"/>
      <c r="M831" s="82"/>
      <c r="N831" s="82"/>
      <c r="O831" s="82"/>
      <c r="P831" s="82"/>
      <c r="Q831" s="82"/>
      <c r="R831" s="82"/>
      <c r="S831" s="82"/>
      <c r="T831" s="82"/>
      <c r="U831" s="82"/>
      <c r="V831" s="82"/>
      <c r="W831" s="82"/>
      <c r="X831" s="82"/>
    </row>
    <row r="832" spans="1:24" x14ac:dyDescent="0.25">
      <c r="A832" s="19"/>
      <c r="B832" s="84"/>
      <c r="C832" s="84"/>
      <c r="D832" s="84"/>
      <c r="E832" s="84"/>
      <c r="F832" s="84"/>
      <c r="G832" s="84"/>
      <c r="H832" s="84"/>
      <c r="I832" s="84"/>
      <c r="J832" s="84"/>
      <c r="K832" s="84"/>
      <c r="L832" s="84"/>
      <c r="M832" s="84"/>
      <c r="N832" s="84"/>
      <c r="O832" s="84"/>
      <c r="P832" s="84"/>
      <c r="Q832" s="84"/>
      <c r="R832" s="84"/>
      <c r="S832" s="84"/>
      <c r="T832" s="84"/>
      <c r="U832" s="84"/>
      <c r="V832" s="84"/>
      <c r="W832" s="84"/>
      <c r="X832" s="84"/>
    </row>
    <row r="833" spans="1:24" x14ac:dyDescent="0.25">
      <c r="A833" s="19"/>
      <c r="B833" s="82" t="s">
        <v>795</v>
      </c>
      <c r="C833" s="82"/>
      <c r="D833" s="82"/>
      <c r="E833" s="82"/>
      <c r="F833" s="82"/>
      <c r="G833" s="82"/>
      <c r="H833" s="82"/>
      <c r="I833" s="82"/>
      <c r="J833" s="82"/>
      <c r="K833" s="82"/>
      <c r="L833" s="82"/>
      <c r="M833" s="82"/>
      <c r="N833" s="82"/>
      <c r="O833" s="82"/>
      <c r="P833" s="82"/>
      <c r="Q833" s="82"/>
      <c r="R833" s="82"/>
      <c r="S833" s="82"/>
      <c r="T833" s="82"/>
      <c r="U833" s="82"/>
      <c r="V833" s="82"/>
      <c r="W833" s="82"/>
      <c r="X833" s="82"/>
    </row>
    <row r="834" spans="1:24" x14ac:dyDescent="0.25">
      <c r="A834" s="19"/>
      <c r="B834" s="82"/>
      <c r="C834" s="82"/>
      <c r="D834" s="82"/>
      <c r="E834" s="82"/>
      <c r="F834" s="82"/>
      <c r="G834" s="82"/>
      <c r="H834" s="82"/>
      <c r="I834" s="82"/>
      <c r="J834" s="82"/>
      <c r="K834" s="82"/>
      <c r="L834" s="82"/>
      <c r="M834" s="82"/>
      <c r="N834" s="82"/>
      <c r="O834" s="82"/>
      <c r="P834" s="82"/>
      <c r="Q834" s="82"/>
      <c r="R834" s="82"/>
      <c r="S834" s="82"/>
      <c r="T834" s="82"/>
      <c r="U834" s="82"/>
      <c r="V834" s="82"/>
      <c r="W834" s="82"/>
      <c r="X834" s="82"/>
    </row>
    <row r="835" spans="1:24" x14ac:dyDescent="0.25">
      <c r="A835" s="19"/>
      <c r="B835" s="90" t="s">
        <v>565</v>
      </c>
      <c r="C835" s="21"/>
      <c r="D835" s="22" t="s">
        <v>796</v>
      </c>
      <c r="E835" s="21"/>
      <c r="F835" s="52" t="s">
        <v>753</v>
      </c>
      <c r="G835" s="52"/>
      <c r="H835" s="21"/>
    </row>
    <row r="836" spans="1:24" ht="15.75" thickBot="1" x14ac:dyDescent="0.3">
      <c r="A836" s="19"/>
      <c r="B836" s="26" t="s">
        <v>694</v>
      </c>
      <c r="C836" s="21"/>
      <c r="D836" s="23" t="s">
        <v>35</v>
      </c>
      <c r="E836" s="21"/>
      <c r="F836" s="50" t="s">
        <v>757</v>
      </c>
      <c r="G836" s="50"/>
      <c r="H836" s="21"/>
    </row>
    <row r="837" spans="1:24" x14ac:dyDescent="0.25">
      <c r="A837" s="19"/>
      <c r="B837" s="30"/>
      <c r="C837" s="20"/>
      <c r="D837" s="31"/>
      <c r="E837" s="20"/>
      <c r="F837" s="67"/>
      <c r="G837" s="67"/>
      <c r="H837" s="20"/>
    </row>
    <row r="838" spans="1:24" x14ac:dyDescent="0.25">
      <c r="A838" s="19"/>
      <c r="B838" s="32" t="s">
        <v>503</v>
      </c>
      <c r="C838" s="28"/>
      <c r="D838" s="29"/>
      <c r="E838" s="28"/>
      <c r="F838" s="54"/>
      <c r="G838" s="54"/>
      <c r="H838" s="28"/>
    </row>
    <row r="839" spans="1:24" x14ac:dyDescent="0.25">
      <c r="A839" s="19"/>
      <c r="B839" s="98" t="s">
        <v>504</v>
      </c>
      <c r="C839" s="20"/>
      <c r="D839" s="38">
        <v>14</v>
      </c>
      <c r="E839" s="20"/>
      <c r="F839" s="13" t="s">
        <v>256</v>
      </c>
      <c r="G839" s="38">
        <v>979</v>
      </c>
      <c r="H839" s="20"/>
    </row>
    <row r="840" spans="1:24" x14ac:dyDescent="0.25">
      <c r="A840" s="19"/>
      <c r="B840" s="99" t="s">
        <v>505</v>
      </c>
      <c r="C840" s="28"/>
      <c r="D840" s="35" t="s">
        <v>260</v>
      </c>
      <c r="E840" s="28"/>
      <c r="F840" s="60" t="s">
        <v>260</v>
      </c>
      <c r="G840" s="60"/>
      <c r="H840" s="28"/>
    </row>
    <row r="841" spans="1:24" x14ac:dyDescent="0.25">
      <c r="A841" s="19"/>
      <c r="B841" s="36" t="s">
        <v>358</v>
      </c>
      <c r="C841" s="20"/>
      <c r="D841" s="38">
        <v>2</v>
      </c>
      <c r="E841" s="20"/>
      <c r="F841" s="58">
        <v>357</v>
      </c>
      <c r="G841" s="58"/>
      <c r="H841" s="20"/>
    </row>
    <row r="842" spans="1:24" ht="25.5" x14ac:dyDescent="0.25">
      <c r="A842" s="19"/>
      <c r="B842" s="32" t="s">
        <v>506</v>
      </c>
      <c r="C842" s="28"/>
      <c r="D842" s="35" t="s">
        <v>260</v>
      </c>
      <c r="E842" s="28"/>
      <c r="F842" s="60" t="s">
        <v>260</v>
      </c>
      <c r="G842" s="60"/>
      <c r="H842" s="28"/>
    </row>
    <row r="843" spans="1:24" x14ac:dyDescent="0.25">
      <c r="A843" s="19"/>
      <c r="B843" s="36" t="s">
        <v>507</v>
      </c>
      <c r="C843" s="20"/>
      <c r="D843" s="38" t="s">
        <v>260</v>
      </c>
      <c r="E843" s="20"/>
      <c r="F843" s="58" t="s">
        <v>260</v>
      </c>
      <c r="G843" s="58"/>
      <c r="H843" s="20"/>
    </row>
    <row r="844" spans="1:24" x14ac:dyDescent="0.25">
      <c r="A844" s="19"/>
      <c r="B844" s="32" t="s">
        <v>363</v>
      </c>
      <c r="C844" s="28"/>
      <c r="D844" s="35">
        <v>1</v>
      </c>
      <c r="E844" s="28"/>
      <c r="F844" s="60">
        <v>145</v>
      </c>
      <c r="G844" s="60"/>
      <c r="H844" s="28"/>
    </row>
    <row r="845" spans="1:24" x14ac:dyDescent="0.25">
      <c r="A845" s="19"/>
      <c r="B845" s="36" t="s">
        <v>508</v>
      </c>
      <c r="C845" s="20"/>
      <c r="D845" s="38" t="s">
        <v>260</v>
      </c>
      <c r="E845" s="20"/>
      <c r="F845" s="58" t="s">
        <v>260</v>
      </c>
      <c r="G845" s="58"/>
      <c r="H845" s="20"/>
    </row>
    <row r="846" spans="1:24" x14ac:dyDescent="0.25">
      <c r="A846" s="19"/>
      <c r="B846" s="32" t="s">
        <v>365</v>
      </c>
      <c r="C846" s="28"/>
      <c r="D846" s="35">
        <v>1</v>
      </c>
      <c r="E846" s="28"/>
      <c r="F846" s="60">
        <v>68</v>
      </c>
      <c r="G846" s="60"/>
      <c r="H846" s="28"/>
    </row>
    <row r="847" spans="1:24" x14ac:dyDescent="0.25">
      <c r="A847" s="19"/>
      <c r="B847" s="36" t="s">
        <v>367</v>
      </c>
      <c r="C847" s="20"/>
      <c r="D847" s="31"/>
      <c r="E847" s="20"/>
      <c r="F847" s="56"/>
      <c r="G847" s="56"/>
      <c r="H847" s="20"/>
    </row>
    <row r="848" spans="1:24" x14ac:dyDescent="0.25">
      <c r="A848" s="19"/>
      <c r="B848" s="43" t="s">
        <v>368</v>
      </c>
      <c r="C848" s="28"/>
      <c r="D848" s="35" t="s">
        <v>260</v>
      </c>
      <c r="E848" s="28"/>
      <c r="F848" s="60" t="s">
        <v>260</v>
      </c>
      <c r="G848" s="60"/>
      <c r="H848" s="28"/>
    </row>
    <row r="849" spans="1:24" x14ac:dyDescent="0.25">
      <c r="A849" s="19"/>
      <c r="B849" s="42" t="s">
        <v>370</v>
      </c>
      <c r="C849" s="20"/>
      <c r="D849" s="38" t="s">
        <v>260</v>
      </c>
      <c r="E849" s="20"/>
      <c r="F849" s="58" t="s">
        <v>260</v>
      </c>
      <c r="G849" s="58"/>
      <c r="H849" s="20"/>
    </row>
    <row r="850" spans="1:24" ht="15.75" thickBot="1" x14ac:dyDescent="0.3">
      <c r="A850" s="19"/>
      <c r="B850" s="43" t="s">
        <v>372</v>
      </c>
      <c r="C850" s="28"/>
      <c r="D850" s="45" t="s">
        <v>260</v>
      </c>
      <c r="E850" s="28"/>
      <c r="F850" s="64" t="s">
        <v>260</v>
      </c>
      <c r="G850" s="64"/>
      <c r="H850" s="28"/>
    </row>
    <row r="851" spans="1:24" x14ac:dyDescent="0.25">
      <c r="A851" s="19"/>
      <c r="B851" s="30"/>
      <c r="C851" s="20"/>
      <c r="D851" s="31"/>
      <c r="E851" s="20"/>
      <c r="F851" s="67"/>
      <c r="G851" s="67"/>
      <c r="H851" s="20"/>
    </row>
    <row r="852" spans="1:24" ht="15.75" thickBot="1" x14ac:dyDescent="0.3">
      <c r="A852" s="19"/>
      <c r="B852" s="32" t="s">
        <v>120</v>
      </c>
      <c r="C852" s="28"/>
      <c r="D852" s="49">
        <v>18</v>
      </c>
      <c r="E852" s="28"/>
      <c r="F852" s="39" t="s">
        <v>256</v>
      </c>
      <c r="G852" s="48">
        <v>1549</v>
      </c>
      <c r="H852" s="28"/>
    </row>
    <row r="853" spans="1:24" ht="15.75" thickTop="1" x14ac:dyDescent="0.25">
      <c r="A853" s="19"/>
      <c r="B853" s="82"/>
      <c r="C853" s="82"/>
      <c r="D853" s="82"/>
      <c r="E853" s="82"/>
      <c r="F853" s="82"/>
      <c r="G853" s="82"/>
      <c r="H853" s="82"/>
      <c r="I853" s="82"/>
      <c r="J853" s="82"/>
      <c r="K853" s="82"/>
      <c r="L853" s="82"/>
      <c r="M853" s="82"/>
      <c r="N853" s="82"/>
      <c r="O853" s="82"/>
      <c r="P853" s="82"/>
      <c r="Q853" s="82"/>
      <c r="R853" s="82"/>
      <c r="S853" s="82"/>
      <c r="T853" s="82"/>
      <c r="U853" s="82"/>
      <c r="V853" s="82"/>
      <c r="W853" s="82"/>
      <c r="X853" s="82"/>
    </row>
    <row r="854" spans="1:24" x14ac:dyDescent="0.25">
      <c r="A854" s="19"/>
      <c r="B854" s="90" t="s">
        <v>565</v>
      </c>
      <c r="C854" s="21"/>
      <c r="D854" s="22" t="s">
        <v>796</v>
      </c>
      <c r="E854" s="21"/>
      <c r="F854" s="52" t="s">
        <v>753</v>
      </c>
      <c r="G854" s="52"/>
      <c r="H854" s="21"/>
    </row>
    <row r="855" spans="1:24" ht="15.75" thickBot="1" x14ac:dyDescent="0.3">
      <c r="A855" s="19"/>
      <c r="B855" s="26" t="s">
        <v>797</v>
      </c>
      <c r="C855" s="21"/>
      <c r="D855" s="23" t="s">
        <v>35</v>
      </c>
      <c r="E855" s="21"/>
      <c r="F855" s="50" t="s">
        <v>757</v>
      </c>
      <c r="G855" s="50"/>
      <c r="H855" s="21"/>
    </row>
    <row r="856" spans="1:24" x14ac:dyDescent="0.25">
      <c r="A856" s="19"/>
      <c r="B856" s="30"/>
      <c r="C856" s="20"/>
      <c r="D856" s="31"/>
      <c r="E856" s="20"/>
      <c r="F856" s="67"/>
      <c r="G856" s="67"/>
      <c r="H856" s="20"/>
    </row>
    <row r="857" spans="1:24" x14ac:dyDescent="0.25">
      <c r="A857" s="19"/>
      <c r="B857" s="32" t="s">
        <v>356</v>
      </c>
      <c r="C857" s="28"/>
      <c r="D857" s="35">
        <v>10</v>
      </c>
      <c r="E857" s="28"/>
      <c r="F857" s="33" t="s">
        <v>256</v>
      </c>
      <c r="G857" s="34">
        <v>2131</v>
      </c>
      <c r="H857" s="28"/>
    </row>
    <row r="858" spans="1:24" x14ac:dyDescent="0.25">
      <c r="A858" s="19"/>
      <c r="B858" s="36" t="s">
        <v>358</v>
      </c>
      <c r="C858" s="20"/>
      <c r="D858" s="38" t="s">
        <v>260</v>
      </c>
      <c r="E858" s="20"/>
      <c r="F858" s="58" t="s">
        <v>260</v>
      </c>
      <c r="G858" s="58"/>
      <c r="H858" s="20"/>
    </row>
    <row r="859" spans="1:24" ht="25.5" x14ac:dyDescent="0.25">
      <c r="A859" s="19"/>
      <c r="B859" s="32" t="s">
        <v>506</v>
      </c>
      <c r="C859" s="28"/>
      <c r="D859" s="35" t="s">
        <v>260</v>
      </c>
      <c r="E859" s="28"/>
      <c r="F859" s="60" t="s">
        <v>260</v>
      </c>
      <c r="G859" s="60"/>
      <c r="H859" s="28"/>
    </row>
    <row r="860" spans="1:24" x14ac:dyDescent="0.25">
      <c r="A860" s="19"/>
      <c r="B860" s="36" t="s">
        <v>798</v>
      </c>
      <c r="C860" s="20"/>
      <c r="D860" s="38" t="s">
        <v>260</v>
      </c>
      <c r="E860" s="20"/>
      <c r="F860" s="58" t="s">
        <v>260</v>
      </c>
      <c r="G860" s="58"/>
      <c r="H860" s="20"/>
    </row>
    <row r="861" spans="1:24" x14ac:dyDescent="0.25">
      <c r="A861" s="19"/>
      <c r="B861" s="32" t="s">
        <v>363</v>
      </c>
      <c r="C861" s="28"/>
      <c r="D861" s="35" t="s">
        <v>260</v>
      </c>
      <c r="E861" s="28"/>
      <c r="F861" s="60" t="s">
        <v>260</v>
      </c>
      <c r="G861" s="60"/>
      <c r="H861" s="28"/>
    </row>
    <row r="862" spans="1:24" x14ac:dyDescent="0.25">
      <c r="A862" s="19"/>
      <c r="B862" s="36" t="s">
        <v>508</v>
      </c>
      <c r="C862" s="20"/>
      <c r="D862" s="38" t="s">
        <v>260</v>
      </c>
      <c r="E862" s="20"/>
      <c r="F862" s="58" t="s">
        <v>260</v>
      </c>
      <c r="G862" s="58"/>
      <c r="H862" s="20"/>
    </row>
    <row r="863" spans="1:24" x14ac:dyDescent="0.25">
      <c r="A863" s="19"/>
      <c r="B863" s="32" t="s">
        <v>365</v>
      </c>
      <c r="C863" s="28"/>
      <c r="D863" s="35" t="s">
        <v>260</v>
      </c>
      <c r="E863" s="28"/>
      <c r="F863" s="60" t="s">
        <v>260</v>
      </c>
      <c r="G863" s="60"/>
      <c r="H863" s="28"/>
    </row>
    <row r="864" spans="1:24" x14ac:dyDescent="0.25">
      <c r="A864" s="19"/>
      <c r="B864" s="36" t="s">
        <v>367</v>
      </c>
      <c r="C864" s="20"/>
      <c r="D864" s="31"/>
      <c r="E864" s="20"/>
      <c r="F864" s="56"/>
      <c r="G864" s="56"/>
      <c r="H864" s="20"/>
    </row>
    <row r="865" spans="1:24" x14ac:dyDescent="0.25">
      <c r="A865" s="19"/>
      <c r="B865" s="43" t="s">
        <v>368</v>
      </c>
      <c r="C865" s="28"/>
      <c r="D865" s="35" t="s">
        <v>260</v>
      </c>
      <c r="E865" s="28"/>
      <c r="F865" s="60" t="s">
        <v>260</v>
      </c>
      <c r="G865" s="60"/>
      <c r="H865" s="28"/>
    </row>
    <row r="866" spans="1:24" x14ac:dyDescent="0.25">
      <c r="A866" s="19"/>
      <c r="B866" s="42" t="s">
        <v>370</v>
      </c>
      <c r="C866" s="20"/>
      <c r="D866" s="38" t="s">
        <v>260</v>
      </c>
      <c r="E866" s="20"/>
      <c r="F866" s="58" t="s">
        <v>260</v>
      </c>
      <c r="G866" s="58"/>
      <c r="H866" s="20"/>
    </row>
    <row r="867" spans="1:24" ht="15.75" thickBot="1" x14ac:dyDescent="0.3">
      <c r="A867" s="19"/>
      <c r="B867" s="43" t="s">
        <v>372</v>
      </c>
      <c r="C867" s="28"/>
      <c r="D867" s="45" t="s">
        <v>260</v>
      </c>
      <c r="E867" s="28"/>
      <c r="F867" s="64" t="s">
        <v>260</v>
      </c>
      <c r="G867" s="64"/>
      <c r="H867" s="28"/>
    </row>
    <row r="868" spans="1:24" x14ac:dyDescent="0.25">
      <c r="A868" s="19"/>
      <c r="B868" s="30"/>
      <c r="C868" s="20"/>
      <c r="D868" s="31"/>
      <c r="E868" s="20"/>
      <c r="F868" s="67"/>
      <c r="G868" s="67"/>
      <c r="H868" s="20"/>
    </row>
    <row r="869" spans="1:24" ht="15.75" thickBot="1" x14ac:dyDescent="0.3">
      <c r="A869" s="19"/>
      <c r="B869" s="32" t="s">
        <v>120</v>
      </c>
      <c r="C869" s="28"/>
      <c r="D869" s="49">
        <v>10</v>
      </c>
      <c r="E869" s="28"/>
      <c r="F869" s="39" t="s">
        <v>256</v>
      </c>
      <c r="G869" s="48">
        <v>2131</v>
      </c>
      <c r="H869" s="28"/>
    </row>
    <row r="870" spans="1:24" ht="15.75" thickTop="1" x14ac:dyDescent="0.25">
      <c r="A870" s="19"/>
      <c r="B870" s="84"/>
      <c r="C870" s="84"/>
      <c r="D870" s="84"/>
      <c r="E870" s="84"/>
      <c r="F870" s="84"/>
      <c r="G870" s="84"/>
      <c r="H870" s="84"/>
      <c r="I870" s="84"/>
      <c r="J870" s="84"/>
      <c r="K870" s="84"/>
      <c r="L870" s="84"/>
      <c r="M870" s="84"/>
      <c r="N870" s="84"/>
      <c r="O870" s="84"/>
      <c r="P870" s="84"/>
      <c r="Q870" s="84"/>
      <c r="R870" s="84"/>
      <c r="S870" s="84"/>
      <c r="T870" s="84"/>
      <c r="U870" s="84"/>
      <c r="V870" s="84"/>
      <c r="W870" s="84"/>
      <c r="X870" s="84"/>
    </row>
    <row r="871" spans="1:24" x14ac:dyDescent="0.25">
      <c r="A871" s="19"/>
      <c r="B871" s="82" t="s">
        <v>799</v>
      </c>
      <c r="C871" s="82"/>
      <c r="D871" s="82"/>
      <c r="E871" s="82"/>
      <c r="F871" s="82"/>
      <c r="G871" s="82"/>
      <c r="H871" s="82"/>
      <c r="I871" s="82"/>
      <c r="J871" s="82"/>
      <c r="K871" s="82"/>
      <c r="L871" s="82"/>
      <c r="M871" s="82"/>
      <c r="N871" s="82"/>
      <c r="O871" s="82"/>
      <c r="P871" s="82"/>
      <c r="Q871" s="82"/>
      <c r="R871" s="82"/>
      <c r="S871" s="82"/>
      <c r="T871" s="82"/>
      <c r="U871" s="82"/>
      <c r="V871" s="82"/>
      <c r="W871" s="82"/>
      <c r="X871" s="82"/>
    </row>
    <row r="872" spans="1:24" x14ac:dyDescent="0.25">
      <c r="A872" s="19"/>
      <c r="B872" s="82"/>
      <c r="C872" s="82"/>
      <c r="D872" s="82"/>
      <c r="E872" s="82"/>
      <c r="F872" s="82"/>
      <c r="G872" s="82"/>
      <c r="H872" s="82"/>
      <c r="I872" s="82"/>
      <c r="J872" s="82"/>
      <c r="K872" s="82"/>
      <c r="L872" s="82"/>
      <c r="M872" s="82"/>
      <c r="N872" s="82"/>
      <c r="O872" s="82"/>
      <c r="P872" s="82"/>
      <c r="Q872" s="82"/>
      <c r="R872" s="82"/>
      <c r="S872" s="82"/>
      <c r="T872" s="82"/>
      <c r="U872" s="82"/>
      <c r="V872" s="82"/>
      <c r="W872" s="82"/>
      <c r="X872" s="82"/>
    </row>
    <row r="873" spans="1:24" x14ac:dyDescent="0.25">
      <c r="A873" s="19"/>
      <c r="B873" s="90" t="s">
        <v>566</v>
      </c>
      <c r="C873" s="21"/>
      <c r="D873" s="22" t="s">
        <v>796</v>
      </c>
      <c r="E873" s="21"/>
      <c r="F873" s="52" t="s">
        <v>753</v>
      </c>
      <c r="G873" s="52"/>
      <c r="H873" s="21"/>
    </row>
    <row r="874" spans="1:24" ht="15.75" thickBot="1" x14ac:dyDescent="0.3">
      <c r="A874" s="19"/>
      <c r="B874" s="26" t="s">
        <v>694</v>
      </c>
      <c r="C874" s="21"/>
      <c r="D874" s="23" t="s">
        <v>35</v>
      </c>
      <c r="E874" s="21"/>
      <c r="F874" s="50" t="s">
        <v>757</v>
      </c>
      <c r="G874" s="50"/>
      <c r="H874" s="21"/>
    </row>
    <row r="875" spans="1:24" x14ac:dyDescent="0.25">
      <c r="A875" s="19"/>
      <c r="B875" s="30"/>
      <c r="C875" s="20"/>
      <c r="D875" s="31"/>
      <c r="E875" s="20"/>
      <c r="F875" s="67"/>
      <c r="G875" s="67"/>
      <c r="H875" s="20"/>
    </row>
    <row r="876" spans="1:24" x14ac:dyDescent="0.25">
      <c r="A876" s="19"/>
      <c r="B876" s="32" t="s">
        <v>503</v>
      </c>
      <c r="C876" s="28"/>
      <c r="D876" s="29"/>
      <c r="E876" s="28"/>
      <c r="F876" s="54"/>
      <c r="G876" s="54"/>
      <c r="H876" s="28"/>
    </row>
    <row r="877" spans="1:24" x14ac:dyDescent="0.25">
      <c r="A877" s="19"/>
      <c r="B877" s="42" t="s">
        <v>504</v>
      </c>
      <c r="C877" s="20"/>
      <c r="D877" s="38">
        <v>32</v>
      </c>
      <c r="E877" s="20"/>
      <c r="F877" s="13" t="s">
        <v>256</v>
      </c>
      <c r="G877" s="37">
        <v>2434</v>
      </c>
      <c r="H877" s="20"/>
    </row>
    <row r="878" spans="1:24" x14ac:dyDescent="0.25">
      <c r="A878" s="19"/>
      <c r="B878" s="43" t="s">
        <v>505</v>
      </c>
      <c r="C878" s="28"/>
      <c r="D878" s="35" t="s">
        <v>260</v>
      </c>
      <c r="E878" s="28"/>
      <c r="F878" s="60" t="s">
        <v>260</v>
      </c>
      <c r="G878" s="60"/>
      <c r="H878" s="28"/>
    </row>
    <row r="879" spans="1:24" x14ac:dyDescent="0.25">
      <c r="A879" s="19"/>
      <c r="B879" s="36" t="s">
        <v>358</v>
      </c>
      <c r="C879" s="20"/>
      <c r="D879" s="38">
        <v>2</v>
      </c>
      <c r="E879" s="20"/>
      <c r="F879" s="58">
        <v>357</v>
      </c>
      <c r="G879" s="58"/>
      <c r="H879" s="20"/>
    </row>
    <row r="880" spans="1:24" ht="25.5" x14ac:dyDescent="0.25">
      <c r="A880" s="19"/>
      <c r="B880" s="32" t="s">
        <v>506</v>
      </c>
      <c r="C880" s="28"/>
      <c r="D880" s="35" t="s">
        <v>260</v>
      </c>
      <c r="E880" s="28"/>
      <c r="F880" s="60" t="s">
        <v>260</v>
      </c>
      <c r="G880" s="60"/>
      <c r="H880" s="28"/>
    </row>
    <row r="881" spans="1:24" x14ac:dyDescent="0.25">
      <c r="A881" s="19"/>
      <c r="B881" s="36" t="s">
        <v>507</v>
      </c>
      <c r="C881" s="20"/>
      <c r="D881" s="38" t="s">
        <v>260</v>
      </c>
      <c r="E881" s="20"/>
      <c r="F881" s="58" t="s">
        <v>260</v>
      </c>
      <c r="G881" s="58"/>
      <c r="H881" s="20"/>
    </row>
    <row r="882" spans="1:24" x14ac:dyDescent="0.25">
      <c r="A882" s="19"/>
      <c r="B882" s="32" t="s">
        <v>363</v>
      </c>
      <c r="C882" s="28"/>
      <c r="D882" s="35">
        <v>1</v>
      </c>
      <c r="E882" s="28"/>
      <c r="F882" s="60">
        <v>145</v>
      </c>
      <c r="G882" s="60"/>
      <c r="H882" s="28"/>
    </row>
    <row r="883" spans="1:24" x14ac:dyDescent="0.25">
      <c r="A883" s="19"/>
      <c r="B883" s="36" t="s">
        <v>508</v>
      </c>
      <c r="C883" s="20"/>
      <c r="D883" s="38" t="s">
        <v>260</v>
      </c>
      <c r="E883" s="20"/>
      <c r="F883" s="58" t="s">
        <v>260</v>
      </c>
      <c r="G883" s="58"/>
      <c r="H883" s="20"/>
    </row>
    <row r="884" spans="1:24" x14ac:dyDescent="0.25">
      <c r="A884" s="19"/>
      <c r="B884" s="32" t="s">
        <v>365</v>
      </c>
      <c r="C884" s="28"/>
      <c r="D884" s="35">
        <v>2</v>
      </c>
      <c r="E884" s="28"/>
      <c r="F884" s="60">
        <v>74</v>
      </c>
      <c r="G884" s="60"/>
      <c r="H884" s="28"/>
    </row>
    <row r="885" spans="1:24" x14ac:dyDescent="0.25">
      <c r="A885" s="19"/>
      <c r="B885" s="36" t="s">
        <v>367</v>
      </c>
      <c r="C885" s="20"/>
      <c r="D885" s="31"/>
      <c r="E885" s="20"/>
      <c r="F885" s="56"/>
      <c r="G885" s="56"/>
      <c r="H885" s="20"/>
    </row>
    <row r="886" spans="1:24" x14ac:dyDescent="0.25">
      <c r="A886" s="19"/>
      <c r="B886" s="43" t="s">
        <v>368</v>
      </c>
      <c r="C886" s="28"/>
      <c r="D886" s="35" t="s">
        <v>260</v>
      </c>
      <c r="E886" s="28"/>
      <c r="F886" s="60" t="s">
        <v>260</v>
      </c>
      <c r="G886" s="60"/>
      <c r="H886" s="28"/>
    </row>
    <row r="887" spans="1:24" x14ac:dyDescent="0.25">
      <c r="A887" s="19"/>
      <c r="B887" s="42" t="s">
        <v>370</v>
      </c>
      <c r="C887" s="20"/>
      <c r="D887" s="38" t="s">
        <v>260</v>
      </c>
      <c r="E887" s="20"/>
      <c r="F887" s="58" t="s">
        <v>260</v>
      </c>
      <c r="G887" s="58"/>
      <c r="H887" s="20"/>
    </row>
    <row r="888" spans="1:24" ht="15.75" thickBot="1" x14ac:dyDescent="0.3">
      <c r="A888" s="19"/>
      <c r="B888" s="43" t="s">
        <v>372</v>
      </c>
      <c r="C888" s="28"/>
      <c r="D888" s="45" t="s">
        <v>260</v>
      </c>
      <c r="E888" s="28"/>
      <c r="F888" s="64" t="s">
        <v>260</v>
      </c>
      <c r="G888" s="64"/>
      <c r="H888" s="28"/>
    </row>
    <row r="889" spans="1:24" x14ac:dyDescent="0.25">
      <c r="A889" s="19"/>
      <c r="B889" s="30"/>
      <c r="C889" s="20"/>
      <c r="D889" s="31"/>
      <c r="E889" s="20"/>
      <c r="F889" s="67"/>
      <c r="G889" s="67"/>
      <c r="H889" s="20"/>
    </row>
    <row r="890" spans="1:24" ht="15.75" thickBot="1" x14ac:dyDescent="0.3">
      <c r="A890" s="19"/>
      <c r="B890" s="32" t="s">
        <v>120</v>
      </c>
      <c r="C890" s="28"/>
      <c r="D890" s="49">
        <v>37</v>
      </c>
      <c r="E890" s="28"/>
      <c r="F890" s="39" t="s">
        <v>256</v>
      </c>
      <c r="G890" s="48">
        <v>3010</v>
      </c>
      <c r="H890" s="28"/>
    </row>
    <row r="891" spans="1:24" ht="15.75" thickTop="1" x14ac:dyDescent="0.25">
      <c r="A891" s="19"/>
      <c r="B891" s="82"/>
      <c r="C891" s="82"/>
      <c r="D891" s="82"/>
      <c r="E891" s="82"/>
      <c r="F891" s="82"/>
      <c r="G891" s="82"/>
      <c r="H891" s="82"/>
      <c r="I891" s="82"/>
      <c r="J891" s="82"/>
      <c r="K891" s="82"/>
      <c r="L891" s="82"/>
      <c r="M891" s="82"/>
      <c r="N891" s="82"/>
      <c r="O891" s="82"/>
      <c r="P891" s="82"/>
      <c r="Q891" s="82"/>
      <c r="R891" s="82"/>
      <c r="S891" s="82"/>
      <c r="T891" s="82"/>
      <c r="U891" s="82"/>
      <c r="V891" s="82"/>
      <c r="W891" s="82"/>
      <c r="X891" s="82"/>
    </row>
    <row r="892" spans="1:24" x14ac:dyDescent="0.25">
      <c r="A892" s="19"/>
      <c r="B892" s="90" t="s">
        <v>566</v>
      </c>
      <c r="C892" s="21"/>
      <c r="D892" s="22" t="s">
        <v>796</v>
      </c>
      <c r="E892" s="21"/>
      <c r="F892" s="52" t="s">
        <v>753</v>
      </c>
      <c r="G892" s="52"/>
      <c r="H892" s="21"/>
    </row>
    <row r="893" spans="1:24" ht="15.75" thickBot="1" x14ac:dyDescent="0.3">
      <c r="A893" s="19"/>
      <c r="B893" s="26" t="s">
        <v>797</v>
      </c>
      <c r="C893" s="21"/>
      <c r="D893" s="23" t="s">
        <v>35</v>
      </c>
      <c r="E893" s="21"/>
      <c r="F893" s="50" t="s">
        <v>757</v>
      </c>
      <c r="G893" s="50"/>
      <c r="H893" s="21"/>
    </row>
    <row r="894" spans="1:24" x14ac:dyDescent="0.25">
      <c r="A894" s="19"/>
      <c r="B894" s="30"/>
      <c r="C894" s="20"/>
      <c r="D894" s="31"/>
      <c r="E894" s="20"/>
      <c r="F894" s="67"/>
      <c r="G894" s="67"/>
      <c r="H894" s="20"/>
    </row>
    <row r="895" spans="1:24" x14ac:dyDescent="0.25">
      <c r="A895" s="19"/>
      <c r="B895" s="32" t="s">
        <v>356</v>
      </c>
      <c r="C895" s="28"/>
      <c r="D895" s="35">
        <v>11</v>
      </c>
      <c r="E895" s="28"/>
      <c r="F895" s="33" t="s">
        <v>256</v>
      </c>
      <c r="G895" s="34">
        <v>2980</v>
      </c>
      <c r="H895" s="28"/>
    </row>
    <row r="896" spans="1:24" x14ac:dyDescent="0.25">
      <c r="A896" s="19"/>
      <c r="B896" s="36" t="s">
        <v>358</v>
      </c>
      <c r="C896" s="20"/>
      <c r="D896" s="38">
        <v>3</v>
      </c>
      <c r="E896" s="20"/>
      <c r="F896" s="58">
        <v>970</v>
      </c>
      <c r="G896" s="58"/>
      <c r="H896" s="20"/>
    </row>
    <row r="897" spans="1:8" ht="25.5" x14ac:dyDescent="0.25">
      <c r="A897" s="19"/>
      <c r="B897" s="32" t="s">
        <v>506</v>
      </c>
      <c r="C897" s="28"/>
      <c r="D897" s="35" t="s">
        <v>260</v>
      </c>
      <c r="E897" s="28"/>
      <c r="F897" s="60" t="s">
        <v>260</v>
      </c>
      <c r="G897" s="60"/>
      <c r="H897" s="28"/>
    </row>
    <row r="898" spans="1:8" x14ac:dyDescent="0.25">
      <c r="A898" s="19"/>
      <c r="B898" s="36" t="s">
        <v>798</v>
      </c>
      <c r="C898" s="20"/>
      <c r="D898" s="38">
        <v>4</v>
      </c>
      <c r="E898" s="20"/>
      <c r="F898" s="57">
        <v>1974</v>
      </c>
      <c r="G898" s="57"/>
      <c r="H898" s="20"/>
    </row>
    <row r="899" spans="1:8" x14ac:dyDescent="0.25">
      <c r="A899" s="19"/>
      <c r="B899" s="32" t="s">
        <v>363</v>
      </c>
      <c r="C899" s="28"/>
      <c r="D899" s="35" t="s">
        <v>260</v>
      </c>
      <c r="E899" s="28"/>
      <c r="F899" s="60" t="s">
        <v>260</v>
      </c>
      <c r="G899" s="60"/>
      <c r="H899" s="28"/>
    </row>
    <row r="900" spans="1:8" x14ac:dyDescent="0.25">
      <c r="A900" s="19"/>
      <c r="B900" s="36" t="s">
        <v>508</v>
      </c>
      <c r="C900" s="20"/>
      <c r="D900" s="38" t="s">
        <v>260</v>
      </c>
      <c r="E900" s="20"/>
      <c r="F900" s="58" t="s">
        <v>260</v>
      </c>
      <c r="G900" s="58"/>
      <c r="H900" s="20"/>
    </row>
    <row r="901" spans="1:8" x14ac:dyDescent="0.25">
      <c r="A901" s="19"/>
      <c r="B901" s="32" t="s">
        <v>365</v>
      </c>
      <c r="C901" s="28"/>
      <c r="D901" s="35" t="s">
        <v>260</v>
      </c>
      <c r="E901" s="28"/>
      <c r="F901" s="60" t="s">
        <v>260</v>
      </c>
      <c r="G901" s="60"/>
      <c r="H901" s="28"/>
    </row>
    <row r="902" spans="1:8" x14ac:dyDescent="0.25">
      <c r="A902" s="19"/>
      <c r="B902" s="36" t="s">
        <v>367</v>
      </c>
      <c r="C902" s="20"/>
      <c r="D902" s="31"/>
      <c r="E902" s="20"/>
      <c r="F902" s="56"/>
      <c r="G902" s="56"/>
      <c r="H902" s="20"/>
    </row>
    <row r="903" spans="1:8" x14ac:dyDescent="0.25">
      <c r="A903" s="19"/>
      <c r="B903" s="43" t="s">
        <v>368</v>
      </c>
      <c r="C903" s="28"/>
      <c r="D903" s="35" t="s">
        <v>260</v>
      </c>
      <c r="E903" s="28"/>
      <c r="F903" s="60" t="s">
        <v>260</v>
      </c>
      <c r="G903" s="60"/>
      <c r="H903" s="28"/>
    </row>
    <row r="904" spans="1:8" x14ac:dyDescent="0.25">
      <c r="A904" s="19"/>
      <c r="B904" s="42" t="s">
        <v>370</v>
      </c>
      <c r="C904" s="20"/>
      <c r="D904" s="38" t="s">
        <v>260</v>
      </c>
      <c r="E904" s="20"/>
      <c r="F904" s="58" t="s">
        <v>260</v>
      </c>
      <c r="G904" s="58"/>
      <c r="H904" s="20"/>
    </row>
    <row r="905" spans="1:8" ht="15.75" thickBot="1" x14ac:dyDescent="0.3">
      <c r="A905" s="19"/>
      <c r="B905" s="43" t="s">
        <v>372</v>
      </c>
      <c r="C905" s="28"/>
      <c r="D905" s="45" t="s">
        <v>260</v>
      </c>
      <c r="E905" s="28"/>
      <c r="F905" s="64" t="s">
        <v>260</v>
      </c>
      <c r="G905" s="64"/>
      <c r="H905" s="28"/>
    </row>
    <row r="906" spans="1:8" x14ac:dyDescent="0.25">
      <c r="A906" s="19"/>
      <c r="B906" s="30"/>
      <c r="C906" s="20"/>
      <c r="D906" s="31"/>
      <c r="E906" s="20"/>
      <c r="F906" s="67"/>
      <c r="G906" s="67"/>
      <c r="H906" s="20"/>
    </row>
    <row r="907" spans="1:8" ht="15.75" thickBot="1" x14ac:dyDescent="0.3">
      <c r="A907" s="19"/>
      <c r="B907" s="32" t="s">
        <v>120</v>
      </c>
      <c r="C907" s="28"/>
      <c r="D907" s="49">
        <v>18</v>
      </c>
      <c r="E907" s="28"/>
      <c r="F907" s="39" t="s">
        <v>256</v>
      </c>
      <c r="G907" s="48">
        <v>5924</v>
      </c>
      <c r="H907" s="28"/>
    </row>
  </sheetData>
  <mergeCells count="2929">
    <mergeCell ref="B831:X831"/>
    <mergeCell ref="B832:X832"/>
    <mergeCell ref="B833:X833"/>
    <mergeCell ref="B834:X834"/>
    <mergeCell ref="B853:X853"/>
    <mergeCell ref="B870:X870"/>
    <mergeCell ref="B804:X804"/>
    <mergeCell ref="B805:X805"/>
    <mergeCell ref="B806:X806"/>
    <mergeCell ref="B824:X824"/>
    <mergeCell ref="B825:X825"/>
    <mergeCell ref="B826:X826"/>
    <mergeCell ref="B760:X760"/>
    <mergeCell ref="B761:X761"/>
    <mergeCell ref="B762:X762"/>
    <mergeCell ref="B780:X780"/>
    <mergeCell ref="B781:X781"/>
    <mergeCell ref="B782:X782"/>
    <mergeCell ref="B686:X686"/>
    <mergeCell ref="B697:X697"/>
    <mergeCell ref="B698:X698"/>
    <mergeCell ref="B699:X699"/>
    <mergeCell ref="B719:X719"/>
    <mergeCell ref="B738:X738"/>
    <mergeCell ref="B670:X670"/>
    <mergeCell ref="B671:X671"/>
    <mergeCell ref="B672:X672"/>
    <mergeCell ref="B673:X673"/>
    <mergeCell ref="B674:X674"/>
    <mergeCell ref="B675:X675"/>
    <mergeCell ref="B587:X587"/>
    <mergeCell ref="B588:X588"/>
    <mergeCell ref="B589:X589"/>
    <mergeCell ref="B627:X627"/>
    <mergeCell ref="B665:X665"/>
    <mergeCell ref="B666:X666"/>
    <mergeCell ref="B519:X519"/>
    <mergeCell ref="B520:X520"/>
    <mergeCell ref="B521:X521"/>
    <mergeCell ref="B542:X542"/>
    <mergeCell ref="B564:X564"/>
    <mergeCell ref="B565:X565"/>
    <mergeCell ref="B481:X481"/>
    <mergeCell ref="B482:X482"/>
    <mergeCell ref="B483:X483"/>
    <mergeCell ref="B484:X484"/>
    <mergeCell ref="B493:X493"/>
    <mergeCell ref="B494:X494"/>
    <mergeCell ref="B475:X475"/>
    <mergeCell ref="B476:X476"/>
    <mergeCell ref="B477:X477"/>
    <mergeCell ref="B478:X478"/>
    <mergeCell ref="B479:X479"/>
    <mergeCell ref="B480:X480"/>
    <mergeCell ref="B469:X469"/>
    <mergeCell ref="B470:X470"/>
    <mergeCell ref="B471:X471"/>
    <mergeCell ref="B472:X472"/>
    <mergeCell ref="B473:X473"/>
    <mergeCell ref="B474:X474"/>
    <mergeCell ref="B431:X431"/>
    <mergeCell ref="B432:X432"/>
    <mergeCell ref="B433:X433"/>
    <mergeCell ref="B434:X434"/>
    <mergeCell ref="B435:X435"/>
    <mergeCell ref="B452:X452"/>
    <mergeCell ref="B385:X385"/>
    <mergeCell ref="B386:X386"/>
    <mergeCell ref="B387:X387"/>
    <mergeCell ref="B388:X388"/>
    <mergeCell ref="B389:X389"/>
    <mergeCell ref="B410:X410"/>
    <mergeCell ref="B360:X360"/>
    <mergeCell ref="B361:X361"/>
    <mergeCell ref="B362:X362"/>
    <mergeCell ref="B363:X363"/>
    <mergeCell ref="B383:X383"/>
    <mergeCell ref="B384:X384"/>
    <mergeCell ref="B340:X340"/>
    <mergeCell ref="B351:X351"/>
    <mergeCell ref="B356:X356"/>
    <mergeCell ref="B357:X357"/>
    <mergeCell ref="B358:X358"/>
    <mergeCell ref="B359:X359"/>
    <mergeCell ref="B320:X320"/>
    <mergeCell ref="B321:X321"/>
    <mergeCell ref="B332:X332"/>
    <mergeCell ref="B337:X337"/>
    <mergeCell ref="B338:X338"/>
    <mergeCell ref="B339:X339"/>
    <mergeCell ref="B301:X301"/>
    <mergeCell ref="B310:X310"/>
    <mergeCell ref="B316:X316"/>
    <mergeCell ref="B317:X317"/>
    <mergeCell ref="B318:X318"/>
    <mergeCell ref="B319:X319"/>
    <mergeCell ref="B295:X295"/>
    <mergeCell ref="B296:X296"/>
    <mergeCell ref="B297:X297"/>
    <mergeCell ref="B298:X298"/>
    <mergeCell ref="B299:X299"/>
    <mergeCell ref="B300:X300"/>
    <mergeCell ref="B256:X256"/>
    <mergeCell ref="B257:X257"/>
    <mergeCell ref="B268:X268"/>
    <mergeCell ref="B281:X281"/>
    <mergeCell ref="B282:X282"/>
    <mergeCell ref="B283:X283"/>
    <mergeCell ref="B229:X229"/>
    <mergeCell ref="B230:X230"/>
    <mergeCell ref="B241:X241"/>
    <mergeCell ref="B242:X242"/>
    <mergeCell ref="B243:X243"/>
    <mergeCell ref="B255:X255"/>
    <mergeCell ref="B191:X191"/>
    <mergeCell ref="B203:X203"/>
    <mergeCell ref="B204:X204"/>
    <mergeCell ref="B205:X205"/>
    <mergeCell ref="B216:X216"/>
    <mergeCell ref="B228:X228"/>
    <mergeCell ref="B185:X185"/>
    <mergeCell ref="B186:X186"/>
    <mergeCell ref="B187:X187"/>
    <mergeCell ref="B188:X188"/>
    <mergeCell ref="B189:X189"/>
    <mergeCell ref="B190:X190"/>
    <mergeCell ref="B179:X179"/>
    <mergeCell ref="B180:X180"/>
    <mergeCell ref="B181:X181"/>
    <mergeCell ref="B182:X182"/>
    <mergeCell ref="B183:X183"/>
    <mergeCell ref="B184:X184"/>
    <mergeCell ref="B150:X150"/>
    <mergeCell ref="B151:X151"/>
    <mergeCell ref="B152:X152"/>
    <mergeCell ref="B153:X153"/>
    <mergeCell ref="B177:X177"/>
    <mergeCell ref="B178:X178"/>
    <mergeCell ref="B144:X144"/>
    <mergeCell ref="B145:X145"/>
    <mergeCell ref="B146:X146"/>
    <mergeCell ref="B147:X147"/>
    <mergeCell ref="B148:X148"/>
    <mergeCell ref="B149:X149"/>
    <mergeCell ref="B94:X94"/>
    <mergeCell ref="B95:X95"/>
    <mergeCell ref="B118:X118"/>
    <mergeCell ref="B141:X141"/>
    <mergeCell ref="B142:X142"/>
    <mergeCell ref="B143:X143"/>
    <mergeCell ref="B80:X80"/>
    <mergeCell ref="B89:X89"/>
    <mergeCell ref="B90:X90"/>
    <mergeCell ref="B91:X91"/>
    <mergeCell ref="B92:X92"/>
    <mergeCell ref="B93:X93"/>
    <mergeCell ref="B52:X52"/>
    <mergeCell ref="B53:X53"/>
    <mergeCell ref="B54:X54"/>
    <mergeCell ref="B69:X69"/>
    <mergeCell ref="B70:X70"/>
    <mergeCell ref="B71:X71"/>
    <mergeCell ref="B32:X32"/>
    <mergeCell ref="B33:X33"/>
    <mergeCell ref="B34:X34"/>
    <mergeCell ref="B35:X35"/>
    <mergeCell ref="B36:X36"/>
    <mergeCell ref="B37:X37"/>
    <mergeCell ref="B6:X6"/>
    <mergeCell ref="B7:X7"/>
    <mergeCell ref="B8:X8"/>
    <mergeCell ref="B29:X29"/>
    <mergeCell ref="B30:X30"/>
    <mergeCell ref="B31:X31"/>
    <mergeCell ref="F904:G904"/>
    <mergeCell ref="F905:G905"/>
    <mergeCell ref="F906:G906"/>
    <mergeCell ref="A1:A2"/>
    <mergeCell ref="B1:X1"/>
    <mergeCell ref="B2:X2"/>
    <mergeCell ref="B3:X3"/>
    <mergeCell ref="A4:A907"/>
    <mergeCell ref="B4:X4"/>
    <mergeCell ref="B5:X5"/>
    <mergeCell ref="F898:G898"/>
    <mergeCell ref="F899:G899"/>
    <mergeCell ref="F900:G900"/>
    <mergeCell ref="F901:G901"/>
    <mergeCell ref="F902:G902"/>
    <mergeCell ref="F903:G903"/>
    <mergeCell ref="F889:G889"/>
    <mergeCell ref="F892:G892"/>
    <mergeCell ref="F893:G893"/>
    <mergeCell ref="F894:G894"/>
    <mergeCell ref="F896:G896"/>
    <mergeCell ref="F897:G897"/>
    <mergeCell ref="B891:X891"/>
    <mergeCell ref="F883:G883"/>
    <mergeCell ref="F884:G884"/>
    <mergeCell ref="F885:G885"/>
    <mergeCell ref="F886:G886"/>
    <mergeCell ref="F887:G887"/>
    <mergeCell ref="F888:G888"/>
    <mergeCell ref="F876:G876"/>
    <mergeCell ref="F878:G878"/>
    <mergeCell ref="F879:G879"/>
    <mergeCell ref="F880:G880"/>
    <mergeCell ref="F881:G881"/>
    <mergeCell ref="F882:G882"/>
    <mergeCell ref="F866:G866"/>
    <mergeCell ref="F867:G867"/>
    <mergeCell ref="F868:G868"/>
    <mergeCell ref="F873:G873"/>
    <mergeCell ref="F874:G874"/>
    <mergeCell ref="F875:G875"/>
    <mergeCell ref="B871:X871"/>
    <mergeCell ref="B872:X872"/>
    <mergeCell ref="F860:G860"/>
    <mergeCell ref="F861:G861"/>
    <mergeCell ref="F862:G862"/>
    <mergeCell ref="F863:G863"/>
    <mergeCell ref="F864:G864"/>
    <mergeCell ref="F865:G865"/>
    <mergeCell ref="F851:G851"/>
    <mergeCell ref="F854:G854"/>
    <mergeCell ref="F855:G855"/>
    <mergeCell ref="F856:G856"/>
    <mergeCell ref="F858:G858"/>
    <mergeCell ref="F859:G859"/>
    <mergeCell ref="F845:G845"/>
    <mergeCell ref="F846:G846"/>
    <mergeCell ref="F847:G847"/>
    <mergeCell ref="F848:G848"/>
    <mergeCell ref="F849:G849"/>
    <mergeCell ref="F850:G850"/>
    <mergeCell ref="F838:G838"/>
    <mergeCell ref="F840:G840"/>
    <mergeCell ref="F841:G841"/>
    <mergeCell ref="F842:G842"/>
    <mergeCell ref="F843:G843"/>
    <mergeCell ref="F844:G844"/>
    <mergeCell ref="D822:E822"/>
    <mergeCell ref="G822:H822"/>
    <mergeCell ref="J822:K822"/>
    <mergeCell ref="F835:G835"/>
    <mergeCell ref="F836:G836"/>
    <mergeCell ref="F837:G837"/>
    <mergeCell ref="B827:X827"/>
    <mergeCell ref="B828:X828"/>
    <mergeCell ref="B829:X829"/>
    <mergeCell ref="B830:X830"/>
    <mergeCell ref="D820:E820"/>
    <mergeCell ref="G820:H820"/>
    <mergeCell ref="J820:K820"/>
    <mergeCell ref="D821:E821"/>
    <mergeCell ref="G821:H821"/>
    <mergeCell ref="J821:K821"/>
    <mergeCell ref="D818:E818"/>
    <mergeCell ref="G818:H818"/>
    <mergeCell ref="J818:K818"/>
    <mergeCell ref="D819:E819"/>
    <mergeCell ref="G819:H819"/>
    <mergeCell ref="J819:K819"/>
    <mergeCell ref="D816:E816"/>
    <mergeCell ref="G816:H816"/>
    <mergeCell ref="J816:K816"/>
    <mergeCell ref="D817:E817"/>
    <mergeCell ref="G817:H817"/>
    <mergeCell ref="J817:K817"/>
    <mergeCell ref="D814:E814"/>
    <mergeCell ref="G814:H814"/>
    <mergeCell ref="J814:K814"/>
    <mergeCell ref="D815:E815"/>
    <mergeCell ref="G815:H815"/>
    <mergeCell ref="J815:K815"/>
    <mergeCell ref="D811:E811"/>
    <mergeCell ref="G811:H811"/>
    <mergeCell ref="J811:K811"/>
    <mergeCell ref="D812:E812"/>
    <mergeCell ref="G812:H812"/>
    <mergeCell ref="J812:K812"/>
    <mergeCell ref="D809:E809"/>
    <mergeCell ref="G809:H809"/>
    <mergeCell ref="J809:K809"/>
    <mergeCell ref="D810:E810"/>
    <mergeCell ref="G810:H810"/>
    <mergeCell ref="J810:K810"/>
    <mergeCell ref="D807:E807"/>
    <mergeCell ref="G807:H807"/>
    <mergeCell ref="J807:K807"/>
    <mergeCell ref="D808:E808"/>
    <mergeCell ref="G808:H808"/>
    <mergeCell ref="J808:K808"/>
    <mergeCell ref="D801:E801"/>
    <mergeCell ref="G801:H801"/>
    <mergeCell ref="J801:K801"/>
    <mergeCell ref="D802:E802"/>
    <mergeCell ref="G802:H802"/>
    <mergeCell ref="J802:K802"/>
    <mergeCell ref="D799:E799"/>
    <mergeCell ref="G799:H799"/>
    <mergeCell ref="J799:K799"/>
    <mergeCell ref="D800:E800"/>
    <mergeCell ref="G800:H800"/>
    <mergeCell ref="J800:K800"/>
    <mergeCell ref="D797:E797"/>
    <mergeCell ref="G797:H797"/>
    <mergeCell ref="J797:K797"/>
    <mergeCell ref="D798:E798"/>
    <mergeCell ref="G798:H798"/>
    <mergeCell ref="J798:K798"/>
    <mergeCell ref="D795:E795"/>
    <mergeCell ref="G795:H795"/>
    <mergeCell ref="J795:K795"/>
    <mergeCell ref="D796:E796"/>
    <mergeCell ref="G796:H796"/>
    <mergeCell ref="J796:K796"/>
    <mergeCell ref="D793:E793"/>
    <mergeCell ref="G793:H793"/>
    <mergeCell ref="J793:K793"/>
    <mergeCell ref="D794:E794"/>
    <mergeCell ref="G794:H794"/>
    <mergeCell ref="J794:K794"/>
    <mergeCell ref="D790:E790"/>
    <mergeCell ref="G790:H790"/>
    <mergeCell ref="J790:K790"/>
    <mergeCell ref="D792:E792"/>
    <mergeCell ref="G792:H792"/>
    <mergeCell ref="J792:K792"/>
    <mergeCell ref="D788:E788"/>
    <mergeCell ref="G788:H788"/>
    <mergeCell ref="J788:K788"/>
    <mergeCell ref="D789:E789"/>
    <mergeCell ref="G789:H789"/>
    <mergeCell ref="J789:K789"/>
    <mergeCell ref="D786:E786"/>
    <mergeCell ref="G786:H786"/>
    <mergeCell ref="J786:K786"/>
    <mergeCell ref="D787:E787"/>
    <mergeCell ref="G787:H787"/>
    <mergeCell ref="J787:K787"/>
    <mergeCell ref="D778:E778"/>
    <mergeCell ref="G778:H778"/>
    <mergeCell ref="J778:K778"/>
    <mergeCell ref="D785:E785"/>
    <mergeCell ref="G785:H785"/>
    <mergeCell ref="J785:K785"/>
    <mergeCell ref="B783:X783"/>
    <mergeCell ref="B784:X784"/>
    <mergeCell ref="D776:E776"/>
    <mergeCell ref="G776:H776"/>
    <mergeCell ref="J776:K776"/>
    <mergeCell ref="D777:E777"/>
    <mergeCell ref="G777:H777"/>
    <mergeCell ref="J777:K777"/>
    <mergeCell ref="D774:E774"/>
    <mergeCell ref="G774:H774"/>
    <mergeCell ref="J774:K774"/>
    <mergeCell ref="D775:E775"/>
    <mergeCell ref="G775:H775"/>
    <mergeCell ref="J775:K775"/>
    <mergeCell ref="D772:E772"/>
    <mergeCell ref="G772:H772"/>
    <mergeCell ref="J772:K772"/>
    <mergeCell ref="D773:E773"/>
    <mergeCell ref="G773:H773"/>
    <mergeCell ref="J773:K773"/>
    <mergeCell ref="D770:E770"/>
    <mergeCell ref="G770:H770"/>
    <mergeCell ref="J770:K770"/>
    <mergeCell ref="D771:E771"/>
    <mergeCell ref="G771:H771"/>
    <mergeCell ref="J771:K771"/>
    <mergeCell ref="D767:E767"/>
    <mergeCell ref="G767:H767"/>
    <mergeCell ref="J767:K767"/>
    <mergeCell ref="D768:E768"/>
    <mergeCell ref="G768:H768"/>
    <mergeCell ref="J768:K768"/>
    <mergeCell ref="D765:E765"/>
    <mergeCell ref="G765:H765"/>
    <mergeCell ref="J765:K765"/>
    <mergeCell ref="D766:E766"/>
    <mergeCell ref="G766:H766"/>
    <mergeCell ref="J766:K766"/>
    <mergeCell ref="D763:E763"/>
    <mergeCell ref="G763:H763"/>
    <mergeCell ref="J763:K763"/>
    <mergeCell ref="D764:E764"/>
    <mergeCell ref="G764:H764"/>
    <mergeCell ref="J764:K764"/>
    <mergeCell ref="D757:E757"/>
    <mergeCell ref="G757:H757"/>
    <mergeCell ref="J757:K757"/>
    <mergeCell ref="D758:E758"/>
    <mergeCell ref="G758:H758"/>
    <mergeCell ref="J758:K758"/>
    <mergeCell ref="D755:E755"/>
    <mergeCell ref="G755:H755"/>
    <mergeCell ref="J755:K755"/>
    <mergeCell ref="D756:E756"/>
    <mergeCell ref="G756:H756"/>
    <mergeCell ref="J756:K756"/>
    <mergeCell ref="D753:E753"/>
    <mergeCell ref="G753:H753"/>
    <mergeCell ref="J753:K753"/>
    <mergeCell ref="D754:E754"/>
    <mergeCell ref="G754:H754"/>
    <mergeCell ref="J754:K754"/>
    <mergeCell ref="D751:E751"/>
    <mergeCell ref="G751:H751"/>
    <mergeCell ref="J751:K751"/>
    <mergeCell ref="D752:E752"/>
    <mergeCell ref="G752:H752"/>
    <mergeCell ref="J752:K752"/>
    <mergeCell ref="D748:E748"/>
    <mergeCell ref="G748:H748"/>
    <mergeCell ref="J748:K748"/>
    <mergeCell ref="D750:E750"/>
    <mergeCell ref="G750:H750"/>
    <mergeCell ref="J750:K750"/>
    <mergeCell ref="D746:E746"/>
    <mergeCell ref="G746:H746"/>
    <mergeCell ref="J746:K746"/>
    <mergeCell ref="D747:E747"/>
    <mergeCell ref="G747:H747"/>
    <mergeCell ref="J747:K747"/>
    <mergeCell ref="D744:E744"/>
    <mergeCell ref="G744:H744"/>
    <mergeCell ref="J744:K744"/>
    <mergeCell ref="D745:E745"/>
    <mergeCell ref="G745:H745"/>
    <mergeCell ref="J745:K745"/>
    <mergeCell ref="D736:E736"/>
    <mergeCell ref="G736:H736"/>
    <mergeCell ref="J736:K736"/>
    <mergeCell ref="D743:E743"/>
    <mergeCell ref="G743:H743"/>
    <mergeCell ref="J743:K743"/>
    <mergeCell ref="B739:X739"/>
    <mergeCell ref="B740:X740"/>
    <mergeCell ref="B741:X741"/>
    <mergeCell ref="B742:X742"/>
    <mergeCell ref="D734:E734"/>
    <mergeCell ref="G734:H734"/>
    <mergeCell ref="J734:K734"/>
    <mergeCell ref="D735:E735"/>
    <mergeCell ref="G735:H735"/>
    <mergeCell ref="J735:K735"/>
    <mergeCell ref="D732:E732"/>
    <mergeCell ref="G732:H732"/>
    <mergeCell ref="J732:K732"/>
    <mergeCell ref="D733:E733"/>
    <mergeCell ref="G733:H733"/>
    <mergeCell ref="J733:K733"/>
    <mergeCell ref="D730:E730"/>
    <mergeCell ref="G730:H730"/>
    <mergeCell ref="J730:K730"/>
    <mergeCell ref="D731:E731"/>
    <mergeCell ref="G731:H731"/>
    <mergeCell ref="J731:K731"/>
    <mergeCell ref="D728:E728"/>
    <mergeCell ref="G728:H728"/>
    <mergeCell ref="J728:K728"/>
    <mergeCell ref="D729:E729"/>
    <mergeCell ref="G729:H729"/>
    <mergeCell ref="J729:K729"/>
    <mergeCell ref="D725:E725"/>
    <mergeCell ref="G725:H725"/>
    <mergeCell ref="J725:K725"/>
    <mergeCell ref="D727:E727"/>
    <mergeCell ref="G727:H727"/>
    <mergeCell ref="J727:K727"/>
    <mergeCell ref="D723:E723"/>
    <mergeCell ref="G723:H723"/>
    <mergeCell ref="J723:K723"/>
    <mergeCell ref="D724:E724"/>
    <mergeCell ref="G724:H724"/>
    <mergeCell ref="J724:K724"/>
    <mergeCell ref="D721:E721"/>
    <mergeCell ref="G721:H721"/>
    <mergeCell ref="J721:K721"/>
    <mergeCell ref="D722:E722"/>
    <mergeCell ref="G722:H722"/>
    <mergeCell ref="J722:K722"/>
    <mergeCell ref="D717:E717"/>
    <mergeCell ref="G717:H717"/>
    <mergeCell ref="J717:K717"/>
    <mergeCell ref="D720:E720"/>
    <mergeCell ref="G720:H720"/>
    <mergeCell ref="J720:K720"/>
    <mergeCell ref="D715:E715"/>
    <mergeCell ref="G715:H715"/>
    <mergeCell ref="J715:K715"/>
    <mergeCell ref="D716:E716"/>
    <mergeCell ref="G716:H716"/>
    <mergeCell ref="J716:K716"/>
    <mergeCell ref="D713:E713"/>
    <mergeCell ref="G713:H713"/>
    <mergeCell ref="J713:K713"/>
    <mergeCell ref="D714:E714"/>
    <mergeCell ref="G714:H714"/>
    <mergeCell ref="J714:K714"/>
    <mergeCell ref="D711:E711"/>
    <mergeCell ref="G711:H711"/>
    <mergeCell ref="J711:K711"/>
    <mergeCell ref="D712:E712"/>
    <mergeCell ref="G712:H712"/>
    <mergeCell ref="J712:K712"/>
    <mergeCell ref="D709:E709"/>
    <mergeCell ref="G709:H709"/>
    <mergeCell ref="J709:K709"/>
    <mergeCell ref="D710:E710"/>
    <mergeCell ref="G710:H710"/>
    <mergeCell ref="J710:K710"/>
    <mergeCell ref="D707:E707"/>
    <mergeCell ref="G707:H707"/>
    <mergeCell ref="J707:K707"/>
    <mergeCell ref="D708:E708"/>
    <mergeCell ref="G708:H708"/>
    <mergeCell ref="J708:K708"/>
    <mergeCell ref="D704:E704"/>
    <mergeCell ref="G704:H704"/>
    <mergeCell ref="J704:K704"/>
    <mergeCell ref="D705:E705"/>
    <mergeCell ref="G705:H705"/>
    <mergeCell ref="J705:K705"/>
    <mergeCell ref="D702:E702"/>
    <mergeCell ref="G702:H702"/>
    <mergeCell ref="J702:K702"/>
    <mergeCell ref="D703:E703"/>
    <mergeCell ref="G703:H703"/>
    <mergeCell ref="J703:K703"/>
    <mergeCell ref="D700:E700"/>
    <mergeCell ref="G700:H700"/>
    <mergeCell ref="J700:K700"/>
    <mergeCell ref="D701:E701"/>
    <mergeCell ref="G701:H701"/>
    <mergeCell ref="J701:K701"/>
    <mergeCell ref="D694:E694"/>
    <mergeCell ref="G694:H694"/>
    <mergeCell ref="J694:K694"/>
    <mergeCell ref="D695:E695"/>
    <mergeCell ref="G695:H695"/>
    <mergeCell ref="J695:K695"/>
    <mergeCell ref="D692:E692"/>
    <mergeCell ref="G692:H692"/>
    <mergeCell ref="J692:K692"/>
    <mergeCell ref="D693:E693"/>
    <mergeCell ref="G693:H693"/>
    <mergeCell ref="J693:K693"/>
    <mergeCell ref="D689:E689"/>
    <mergeCell ref="G689:H689"/>
    <mergeCell ref="J689:K689"/>
    <mergeCell ref="D690:E690"/>
    <mergeCell ref="G690:H690"/>
    <mergeCell ref="J690:K690"/>
    <mergeCell ref="D687:E687"/>
    <mergeCell ref="G687:H687"/>
    <mergeCell ref="J687:K687"/>
    <mergeCell ref="D688:E688"/>
    <mergeCell ref="G688:H688"/>
    <mergeCell ref="J688:K688"/>
    <mergeCell ref="D683:E683"/>
    <mergeCell ref="G683:H683"/>
    <mergeCell ref="J683:K683"/>
    <mergeCell ref="D684:E684"/>
    <mergeCell ref="G684:H684"/>
    <mergeCell ref="J684:K684"/>
    <mergeCell ref="D681:E681"/>
    <mergeCell ref="G681:H681"/>
    <mergeCell ref="J681:K681"/>
    <mergeCell ref="D682:E682"/>
    <mergeCell ref="G682:H682"/>
    <mergeCell ref="J682:K682"/>
    <mergeCell ref="D678:E678"/>
    <mergeCell ref="G678:H678"/>
    <mergeCell ref="J678:K678"/>
    <mergeCell ref="D679:E679"/>
    <mergeCell ref="G679:H679"/>
    <mergeCell ref="J679:K679"/>
    <mergeCell ref="V663:W663"/>
    <mergeCell ref="D676:E676"/>
    <mergeCell ref="G676:H676"/>
    <mergeCell ref="J676:K676"/>
    <mergeCell ref="D677:E677"/>
    <mergeCell ref="G677:H677"/>
    <mergeCell ref="J677:K677"/>
    <mergeCell ref="B667:X667"/>
    <mergeCell ref="B668:X668"/>
    <mergeCell ref="B669:X669"/>
    <mergeCell ref="D663:E663"/>
    <mergeCell ref="G663:H663"/>
    <mergeCell ref="J663:K663"/>
    <mergeCell ref="M663:N663"/>
    <mergeCell ref="P663:Q663"/>
    <mergeCell ref="S663:T663"/>
    <mergeCell ref="V661:W661"/>
    <mergeCell ref="D662:E662"/>
    <mergeCell ref="G662:H662"/>
    <mergeCell ref="J662:K662"/>
    <mergeCell ref="M662:N662"/>
    <mergeCell ref="P662:Q662"/>
    <mergeCell ref="S662:T662"/>
    <mergeCell ref="V662:W662"/>
    <mergeCell ref="D661:E661"/>
    <mergeCell ref="G661:H661"/>
    <mergeCell ref="J661:K661"/>
    <mergeCell ref="M661:N661"/>
    <mergeCell ref="P661:Q661"/>
    <mergeCell ref="S661:T661"/>
    <mergeCell ref="V659:W659"/>
    <mergeCell ref="D660:E660"/>
    <mergeCell ref="G660:H660"/>
    <mergeCell ref="J660:K660"/>
    <mergeCell ref="M660:N660"/>
    <mergeCell ref="P660:Q660"/>
    <mergeCell ref="S660:T660"/>
    <mergeCell ref="V660:W660"/>
    <mergeCell ref="D659:E659"/>
    <mergeCell ref="G659:H659"/>
    <mergeCell ref="J659:K659"/>
    <mergeCell ref="M659:N659"/>
    <mergeCell ref="P659:Q659"/>
    <mergeCell ref="S659:T659"/>
    <mergeCell ref="V657:W657"/>
    <mergeCell ref="D658:E658"/>
    <mergeCell ref="G658:H658"/>
    <mergeCell ref="J658:K658"/>
    <mergeCell ref="M658:N658"/>
    <mergeCell ref="P658:Q658"/>
    <mergeCell ref="S658:T658"/>
    <mergeCell ref="V658:W658"/>
    <mergeCell ref="D657:E657"/>
    <mergeCell ref="G657:H657"/>
    <mergeCell ref="J657:K657"/>
    <mergeCell ref="M657:N657"/>
    <mergeCell ref="P657:Q657"/>
    <mergeCell ref="S657:T657"/>
    <mergeCell ref="V655:W655"/>
    <mergeCell ref="D656:E656"/>
    <mergeCell ref="G656:H656"/>
    <mergeCell ref="J656:K656"/>
    <mergeCell ref="M656:N656"/>
    <mergeCell ref="P656:Q656"/>
    <mergeCell ref="S656:T656"/>
    <mergeCell ref="V656:W656"/>
    <mergeCell ref="D655:E655"/>
    <mergeCell ref="G655:H655"/>
    <mergeCell ref="J655:K655"/>
    <mergeCell ref="M655:N655"/>
    <mergeCell ref="P655:Q655"/>
    <mergeCell ref="S655:T655"/>
    <mergeCell ref="V653:W653"/>
    <mergeCell ref="D654:E654"/>
    <mergeCell ref="G654:H654"/>
    <mergeCell ref="J654:K654"/>
    <mergeCell ref="M654:N654"/>
    <mergeCell ref="P654:Q654"/>
    <mergeCell ref="S654:T654"/>
    <mergeCell ref="V654:W654"/>
    <mergeCell ref="D653:E653"/>
    <mergeCell ref="G653:H653"/>
    <mergeCell ref="J653:K653"/>
    <mergeCell ref="M653:N653"/>
    <mergeCell ref="P653:Q653"/>
    <mergeCell ref="S653:T653"/>
    <mergeCell ref="V651:W651"/>
    <mergeCell ref="D652:E652"/>
    <mergeCell ref="G652:H652"/>
    <mergeCell ref="J652:K652"/>
    <mergeCell ref="M652:N652"/>
    <mergeCell ref="P652:Q652"/>
    <mergeCell ref="S652:T652"/>
    <mergeCell ref="V652:W652"/>
    <mergeCell ref="D651:E651"/>
    <mergeCell ref="G651:H651"/>
    <mergeCell ref="J651:K651"/>
    <mergeCell ref="M651:N651"/>
    <mergeCell ref="P651:Q651"/>
    <mergeCell ref="S651:T651"/>
    <mergeCell ref="V649:W649"/>
    <mergeCell ref="D650:E650"/>
    <mergeCell ref="G650:H650"/>
    <mergeCell ref="J650:K650"/>
    <mergeCell ref="M650:N650"/>
    <mergeCell ref="P650:Q650"/>
    <mergeCell ref="S650:T650"/>
    <mergeCell ref="V650:W650"/>
    <mergeCell ref="D649:E649"/>
    <mergeCell ref="G649:H649"/>
    <mergeCell ref="J649:K649"/>
    <mergeCell ref="M649:N649"/>
    <mergeCell ref="P649:Q649"/>
    <mergeCell ref="S649:T649"/>
    <mergeCell ref="V647:W647"/>
    <mergeCell ref="D648:E648"/>
    <mergeCell ref="G648:H648"/>
    <mergeCell ref="J648:K648"/>
    <mergeCell ref="M648:N648"/>
    <mergeCell ref="P648:Q648"/>
    <mergeCell ref="S648:T648"/>
    <mergeCell ref="V648:W648"/>
    <mergeCell ref="D647:E647"/>
    <mergeCell ref="G647:H647"/>
    <mergeCell ref="J647:K647"/>
    <mergeCell ref="M647:N647"/>
    <mergeCell ref="P647:Q647"/>
    <mergeCell ref="S647:T647"/>
    <mergeCell ref="V645:W645"/>
    <mergeCell ref="D646:E646"/>
    <mergeCell ref="G646:H646"/>
    <mergeCell ref="J646:K646"/>
    <mergeCell ref="M646:N646"/>
    <mergeCell ref="P646:Q646"/>
    <mergeCell ref="S646:T646"/>
    <mergeCell ref="V646:W646"/>
    <mergeCell ref="D645:E645"/>
    <mergeCell ref="G645:H645"/>
    <mergeCell ref="J645:K645"/>
    <mergeCell ref="M645:N645"/>
    <mergeCell ref="P645:Q645"/>
    <mergeCell ref="S645:T645"/>
    <mergeCell ref="V643:W643"/>
    <mergeCell ref="D644:E644"/>
    <mergeCell ref="G644:H644"/>
    <mergeCell ref="J644:K644"/>
    <mergeCell ref="M644:N644"/>
    <mergeCell ref="P644:Q644"/>
    <mergeCell ref="S644:T644"/>
    <mergeCell ref="V644:W644"/>
    <mergeCell ref="D643:E643"/>
    <mergeCell ref="G643:H643"/>
    <mergeCell ref="J643:K643"/>
    <mergeCell ref="M643:N643"/>
    <mergeCell ref="P643:Q643"/>
    <mergeCell ref="S643:T643"/>
    <mergeCell ref="V641:W641"/>
    <mergeCell ref="D642:E642"/>
    <mergeCell ref="G642:H642"/>
    <mergeCell ref="J642:K642"/>
    <mergeCell ref="M642:N642"/>
    <mergeCell ref="P642:Q642"/>
    <mergeCell ref="S642:T642"/>
    <mergeCell ref="V642:W642"/>
    <mergeCell ref="D641:E641"/>
    <mergeCell ref="G641:H641"/>
    <mergeCell ref="J641:K641"/>
    <mergeCell ref="M641:N641"/>
    <mergeCell ref="P641:Q641"/>
    <mergeCell ref="S641:T641"/>
    <mergeCell ref="V639:W639"/>
    <mergeCell ref="D640:E640"/>
    <mergeCell ref="G640:H640"/>
    <mergeCell ref="J640:K640"/>
    <mergeCell ref="M640:N640"/>
    <mergeCell ref="P640:Q640"/>
    <mergeCell ref="S640:T640"/>
    <mergeCell ref="V640:W640"/>
    <mergeCell ref="D639:E639"/>
    <mergeCell ref="G639:H639"/>
    <mergeCell ref="J639:K639"/>
    <mergeCell ref="M639:N639"/>
    <mergeCell ref="P639:Q639"/>
    <mergeCell ref="S639:T639"/>
    <mergeCell ref="V636:W636"/>
    <mergeCell ref="D638:E638"/>
    <mergeCell ref="G638:H638"/>
    <mergeCell ref="J638:K638"/>
    <mergeCell ref="M638:N638"/>
    <mergeCell ref="P638:Q638"/>
    <mergeCell ref="S638:T638"/>
    <mergeCell ref="V638:W638"/>
    <mergeCell ref="D636:E636"/>
    <mergeCell ref="G636:H636"/>
    <mergeCell ref="J636:K636"/>
    <mergeCell ref="M636:N636"/>
    <mergeCell ref="P636:Q636"/>
    <mergeCell ref="S636:T636"/>
    <mergeCell ref="V634:W634"/>
    <mergeCell ref="D635:E635"/>
    <mergeCell ref="G635:H635"/>
    <mergeCell ref="J635:K635"/>
    <mergeCell ref="M635:N635"/>
    <mergeCell ref="P635:Q635"/>
    <mergeCell ref="S635:T635"/>
    <mergeCell ref="V635:W635"/>
    <mergeCell ref="D634:E634"/>
    <mergeCell ref="G634:H634"/>
    <mergeCell ref="J634:K634"/>
    <mergeCell ref="M634:N634"/>
    <mergeCell ref="P634:Q634"/>
    <mergeCell ref="S634:T634"/>
    <mergeCell ref="V632:W632"/>
    <mergeCell ref="D633:E633"/>
    <mergeCell ref="G633:H633"/>
    <mergeCell ref="J633:K633"/>
    <mergeCell ref="M633:N633"/>
    <mergeCell ref="P633:Q633"/>
    <mergeCell ref="S633:T633"/>
    <mergeCell ref="V633:W633"/>
    <mergeCell ref="D632:E632"/>
    <mergeCell ref="G632:H632"/>
    <mergeCell ref="J632:K632"/>
    <mergeCell ref="M632:N632"/>
    <mergeCell ref="P632:Q632"/>
    <mergeCell ref="S632:T632"/>
    <mergeCell ref="D630:K630"/>
    <mergeCell ref="M630:Q630"/>
    <mergeCell ref="S630:W630"/>
    <mergeCell ref="D631:E631"/>
    <mergeCell ref="G631:H631"/>
    <mergeCell ref="J631:K631"/>
    <mergeCell ref="M631:N631"/>
    <mergeCell ref="P631:Q631"/>
    <mergeCell ref="S631:T631"/>
    <mergeCell ref="V631:W631"/>
    <mergeCell ref="V625:W625"/>
    <mergeCell ref="D628:K628"/>
    <mergeCell ref="M628:Q628"/>
    <mergeCell ref="S628:W628"/>
    <mergeCell ref="D629:K629"/>
    <mergeCell ref="M629:Q629"/>
    <mergeCell ref="S629:W629"/>
    <mergeCell ref="D625:E625"/>
    <mergeCell ref="G625:H625"/>
    <mergeCell ref="J625:K625"/>
    <mergeCell ref="M625:N625"/>
    <mergeCell ref="P625:Q625"/>
    <mergeCell ref="S625:T625"/>
    <mergeCell ref="V623:W623"/>
    <mergeCell ref="D624:E624"/>
    <mergeCell ref="G624:H624"/>
    <mergeCell ref="J624:K624"/>
    <mergeCell ref="M624:N624"/>
    <mergeCell ref="P624:Q624"/>
    <mergeCell ref="S624:T624"/>
    <mergeCell ref="V624:W624"/>
    <mergeCell ref="D623:E623"/>
    <mergeCell ref="G623:H623"/>
    <mergeCell ref="J623:K623"/>
    <mergeCell ref="M623:N623"/>
    <mergeCell ref="P623:Q623"/>
    <mergeCell ref="S623:T623"/>
    <mergeCell ref="V621:W621"/>
    <mergeCell ref="D622:E622"/>
    <mergeCell ref="G622:H622"/>
    <mergeCell ref="J622:K622"/>
    <mergeCell ref="M622:N622"/>
    <mergeCell ref="P622:Q622"/>
    <mergeCell ref="S622:T622"/>
    <mergeCell ref="V622:W622"/>
    <mergeCell ref="D621:E621"/>
    <mergeCell ref="G621:H621"/>
    <mergeCell ref="J621:K621"/>
    <mergeCell ref="M621:N621"/>
    <mergeCell ref="P621:Q621"/>
    <mergeCell ref="S621:T621"/>
    <mergeCell ref="V619:W619"/>
    <mergeCell ref="D620:E620"/>
    <mergeCell ref="G620:H620"/>
    <mergeCell ref="J620:K620"/>
    <mergeCell ref="M620:N620"/>
    <mergeCell ref="P620:Q620"/>
    <mergeCell ref="S620:T620"/>
    <mergeCell ref="V620:W620"/>
    <mergeCell ref="D619:E619"/>
    <mergeCell ref="G619:H619"/>
    <mergeCell ref="J619:K619"/>
    <mergeCell ref="M619:N619"/>
    <mergeCell ref="P619:Q619"/>
    <mergeCell ref="S619:T619"/>
    <mergeCell ref="V617:W617"/>
    <mergeCell ref="D618:E618"/>
    <mergeCell ref="G618:H618"/>
    <mergeCell ref="J618:K618"/>
    <mergeCell ref="M618:N618"/>
    <mergeCell ref="P618:Q618"/>
    <mergeCell ref="S618:T618"/>
    <mergeCell ref="V618:W618"/>
    <mergeCell ref="D617:E617"/>
    <mergeCell ref="G617:H617"/>
    <mergeCell ref="J617:K617"/>
    <mergeCell ref="M617:N617"/>
    <mergeCell ref="P617:Q617"/>
    <mergeCell ref="S617:T617"/>
    <mergeCell ref="V615:W615"/>
    <mergeCell ref="D616:E616"/>
    <mergeCell ref="G616:H616"/>
    <mergeCell ref="J616:K616"/>
    <mergeCell ref="M616:N616"/>
    <mergeCell ref="P616:Q616"/>
    <mergeCell ref="S616:T616"/>
    <mergeCell ref="V616:W616"/>
    <mergeCell ref="D615:E615"/>
    <mergeCell ref="G615:H615"/>
    <mergeCell ref="J615:K615"/>
    <mergeCell ref="M615:N615"/>
    <mergeCell ref="P615:Q615"/>
    <mergeCell ref="S615:T615"/>
    <mergeCell ref="V613:W613"/>
    <mergeCell ref="D614:E614"/>
    <mergeCell ref="G614:H614"/>
    <mergeCell ref="J614:K614"/>
    <mergeCell ref="M614:N614"/>
    <mergeCell ref="P614:Q614"/>
    <mergeCell ref="S614:T614"/>
    <mergeCell ref="V614:W614"/>
    <mergeCell ref="D613:E613"/>
    <mergeCell ref="G613:H613"/>
    <mergeCell ref="J613:K613"/>
    <mergeCell ref="M613:N613"/>
    <mergeCell ref="P613:Q613"/>
    <mergeCell ref="S613:T613"/>
    <mergeCell ref="V611:W611"/>
    <mergeCell ref="D612:E612"/>
    <mergeCell ref="G612:H612"/>
    <mergeCell ref="J612:K612"/>
    <mergeCell ref="M612:N612"/>
    <mergeCell ref="P612:Q612"/>
    <mergeCell ref="S612:T612"/>
    <mergeCell ref="V612:W612"/>
    <mergeCell ref="D611:E611"/>
    <mergeCell ref="G611:H611"/>
    <mergeCell ref="J611:K611"/>
    <mergeCell ref="M611:N611"/>
    <mergeCell ref="P611:Q611"/>
    <mergeCell ref="S611:T611"/>
    <mergeCell ref="V609:W609"/>
    <mergeCell ref="D610:E610"/>
    <mergeCell ref="G610:H610"/>
    <mergeCell ref="J610:K610"/>
    <mergeCell ref="M610:N610"/>
    <mergeCell ref="P610:Q610"/>
    <mergeCell ref="S610:T610"/>
    <mergeCell ref="V610:W610"/>
    <mergeCell ref="D609:E609"/>
    <mergeCell ref="G609:H609"/>
    <mergeCell ref="J609:K609"/>
    <mergeCell ref="M609:N609"/>
    <mergeCell ref="P609:Q609"/>
    <mergeCell ref="S609:T609"/>
    <mergeCell ref="V607:W607"/>
    <mergeCell ref="D608:E608"/>
    <mergeCell ref="G608:H608"/>
    <mergeCell ref="J608:K608"/>
    <mergeCell ref="M608:N608"/>
    <mergeCell ref="P608:Q608"/>
    <mergeCell ref="S608:T608"/>
    <mergeCell ref="V608:W608"/>
    <mergeCell ref="D607:E607"/>
    <mergeCell ref="G607:H607"/>
    <mergeCell ref="J607:K607"/>
    <mergeCell ref="M607:N607"/>
    <mergeCell ref="P607:Q607"/>
    <mergeCell ref="S607:T607"/>
    <mergeCell ref="V605:W605"/>
    <mergeCell ref="D606:E606"/>
    <mergeCell ref="G606:H606"/>
    <mergeCell ref="J606:K606"/>
    <mergeCell ref="M606:N606"/>
    <mergeCell ref="P606:Q606"/>
    <mergeCell ref="S606:T606"/>
    <mergeCell ref="V606:W606"/>
    <mergeCell ref="D605:E605"/>
    <mergeCell ref="G605:H605"/>
    <mergeCell ref="J605:K605"/>
    <mergeCell ref="M605:N605"/>
    <mergeCell ref="P605:Q605"/>
    <mergeCell ref="S605:T605"/>
    <mergeCell ref="V603:W603"/>
    <mergeCell ref="D604:E604"/>
    <mergeCell ref="G604:H604"/>
    <mergeCell ref="J604:K604"/>
    <mergeCell ref="M604:N604"/>
    <mergeCell ref="P604:Q604"/>
    <mergeCell ref="S604:T604"/>
    <mergeCell ref="V604:W604"/>
    <mergeCell ref="D603:E603"/>
    <mergeCell ref="G603:H603"/>
    <mergeCell ref="J603:K603"/>
    <mergeCell ref="M603:N603"/>
    <mergeCell ref="P603:Q603"/>
    <mergeCell ref="S603:T603"/>
    <mergeCell ref="V601:W601"/>
    <mergeCell ref="D602:E602"/>
    <mergeCell ref="G602:H602"/>
    <mergeCell ref="J602:K602"/>
    <mergeCell ref="M602:N602"/>
    <mergeCell ref="P602:Q602"/>
    <mergeCell ref="S602:T602"/>
    <mergeCell ref="V602:W602"/>
    <mergeCell ref="D601:E601"/>
    <mergeCell ref="G601:H601"/>
    <mergeCell ref="J601:K601"/>
    <mergeCell ref="M601:N601"/>
    <mergeCell ref="P601:Q601"/>
    <mergeCell ref="S601:T601"/>
    <mergeCell ref="V598:W598"/>
    <mergeCell ref="D600:E600"/>
    <mergeCell ref="G600:H600"/>
    <mergeCell ref="J600:K600"/>
    <mergeCell ref="M600:N600"/>
    <mergeCell ref="P600:Q600"/>
    <mergeCell ref="S600:T600"/>
    <mergeCell ref="V600:W600"/>
    <mergeCell ref="D598:E598"/>
    <mergeCell ref="G598:H598"/>
    <mergeCell ref="J598:K598"/>
    <mergeCell ref="M598:N598"/>
    <mergeCell ref="P598:Q598"/>
    <mergeCell ref="S598:T598"/>
    <mergeCell ref="V596:W596"/>
    <mergeCell ref="D597:E597"/>
    <mergeCell ref="G597:H597"/>
    <mergeCell ref="J597:K597"/>
    <mergeCell ref="M597:N597"/>
    <mergeCell ref="P597:Q597"/>
    <mergeCell ref="S597:T597"/>
    <mergeCell ref="V597:W597"/>
    <mergeCell ref="D596:E596"/>
    <mergeCell ref="G596:H596"/>
    <mergeCell ref="J596:K596"/>
    <mergeCell ref="M596:N596"/>
    <mergeCell ref="P596:Q596"/>
    <mergeCell ref="S596:T596"/>
    <mergeCell ref="V594:W594"/>
    <mergeCell ref="D595:E595"/>
    <mergeCell ref="G595:H595"/>
    <mergeCell ref="J595:K595"/>
    <mergeCell ref="M595:N595"/>
    <mergeCell ref="P595:Q595"/>
    <mergeCell ref="S595:T595"/>
    <mergeCell ref="V595:W595"/>
    <mergeCell ref="D594:E594"/>
    <mergeCell ref="G594:H594"/>
    <mergeCell ref="J594:K594"/>
    <mergeCell ref="M594:N594"/>
    <mergeCell ref="P594:Q594"/>
    <mergeCell ref="S594:T594"/>
    <mergeCell ref="D592:K592"/>
    <mergeCell ref="M592:Q592"/>
    <mergeCell ref="S592:W592"/>
    <mergeCell ref="D593:E593"/>
    <mergeCell ref="G593:H593"/>
    <mergeCell ref="J593:K593"/>
    <mergeCell ref="M593:N593"/>
    <mergeCell ref="P593:Q593"/>
    <mergeCell ref="S593:T593"/>
    <mergeCell ref="V593:W593"/>
    <mergeCell ref="D590:K590"/>
    <mergeCell ref="M590:Q590"/>
    <mergeCell ref="S590:W590"/>
    <mergeCell ref="D591:K591"/>
    <mergeCell ref="M591:Q591"/>
    <mergeCell ref="S591:W591"/>
    <mergeCell ref="D584:E584"/>
    <mergeCell ref="G584:H584"/>
    <mergeCell ref="J584:K584"/>
    <mergeCell ref="M584:N584"/>
    <mergeCell ref="P584:Q584"/>
    <mergeCell ref="D585:E585"/>
    <mergeCell ref="G585:H585"/>
    <mergeCell ref="J585:K585"/>
    <mergeCell ref="M585:N585"/>
    <mergeCell ref="P585:Q585"/>
    <mergeCell ref="D582:E582"/>
    <mergeCell ref="G582:H582"/>
    <mergeCell ref="J582:K582"/>
    <mergeCell ref="M582:N582"/>
    <mergeCell ref="P582:Q582"/>
    <mergeCell ref="D583:E583"/>
    <mergeCell ref="G583:H583"/>
    <mergeCell ref="J583:K583"/>
    <mergeCell ref="M583:N583"/>
    <mergeCell ref="P583:Q583"/>
    <mergeCell ref="D579:E579"/>
    <mergeCell ref="G579:H579"/>
    <mergeCell ref="J579:K579"/>
    <mergeCell ref="M579:N579"/>
    <mergeCell ref="P579:Q579"/>
    <mergeCell ref="D580:E580"/>
    <mergeCell ref="G580:H580"/>
    <mergeCell ref="J580:K580"/>
    <mergeCell ref="M580:N580"/>
    <mergeCell ref="P580:Q580"/>
    <mergeCell ref="D576:E576"/>
    <mergeCell ref="G576:H576"/>
    <mergeCell ref="J576:K576"/>
    <mergeCell ref="M576:N576"/>
    <mergeCell ref="P576:Q576"/>
    <mergeCell ref="D577:E577"/>
    <mergeCell ref="G577:H577"/>
    <mergeCell ref="J577:K577"/>
    <mergeCell ref="M577:N577"/>
    <mergeCell ref="P577:Q577"/>
    <mergeCell ref="D574:E574"/>
    <mergeCell ref="G574:H574"/>
    <mergeCell ref="J574:K574"/>
    <mergeCell ref="M574:N574"/>
    <mergeCell ref="P574:Q574"/>
    <mergeCell ref="D575:E575"/>
    <mergeCell ref="G575:H575"/>
    <mergeCell ref="J575:K575"/>
    <mergeCell ref="M575:N575"/>
    <mergeCell ref="P575:Q575"/>
    <mergeCell ref="D571:E571"/>
    <mergeCell ref="G571:H571"/>
    <mergeCell ref="J571:K571"/>
    <mergeCell ref="M571:N571"/>
    <mergeCell ref="P571:Q571"/>
    <mergeCell ref="D572:E572"/>
    <mergeCell ref="G572:H572"/>
    <mergeCell ref="J572:K572"/>
    <mergeCell ref="M572:N572"/>
    <mergeCell ref="P572:Q572"/>
    <mergeCell ref="D569:E569"/>
    <mergeCell ref="G569:H569"/>
    <mergeCell ref="J569:K569"/>
    <mergeCell ref="M569:N569"/>
    <mergeCell ref="P569:Q569"/>
    <mergeCell ref="D570:E570"/>
    <mergeCell ref="G570:H570"/>
    <mergeCell ref="J570:K570"/>
    <mergeCell ref="M570:N570"/>
    <mergeCell ref="P570:Q570"/>
    <mergeCell ref="V562:W562"/>
    <mergeCell ref="D567:E567"/>
    <mergeCell ref="G567:N567"/>
    <mergeCell ref="P567:Q567"/>
    <mergeCell ref="D568:E568"/>
    <mergeCell ref="G568:H568"/>
    <mergeCell ref="J568:K568"/>
    <mergeCell ref="M568:N568"/>
    <mergeCell ref="P568:Q568"/>
    <mergeCell ref="B566:X566"/>
    <mergeCell ref="D562:E562"/>
    <mergeCell ref="G562:H562"/>
    <mergeCell ref="J562:K562"/>
    <mergeCell ref="M562:N562"/>
    <mergeCell ref="P562:Q562"/>
    <mergeCell ref="S562:T562"/>
    <mergeCell ref="V560:W560"/>
    <mergeCell ref="D561:E561"/>
    <mergeCell ref="G561:H561"/>
    <mergeCell ref="J561:K561"/>
    <mergeCell ref="M561:N561"/>
    <mergeCell ref="P561:Q561"/>
    <mergeCell ref="S561:T561"/>
    <mergeCell ref="V561:W561"/>
    <mergeCell ref="D560:E560"/>
    <mergeCell ref="G560:H560"/>
    <mergeCell ref="J560:K560"/>
    <mergeCell ref="M560:N560"/>
    <mergeCell ref="P560:Q560"/>
    <mergeCell ref="S560:T560"/>
    <mergeCell ref="V557:W557"/>
    <mergeCell ref="D559:E559"/>
    <mergeCell ref="G559:H559"/>
    <mergeCell ref="J559:K559"/>
    <mergeCell ref="M559:N559"/>
    <mergeCell ref="P559:Q559"/>
    <mergeCell ref="S559:T559"/>
    <mergeCell ref="V559:W559"/>
    <mergeCell ref="D557:E557"/>
    <mergeCell ref="G557:H557"/>
    <mergeCell ref="J557:K557"/>
    <mergeCell ref="M557:N557"/>
    <mergeCell ref="P557:Q557"/>
    <mergeCell ref="S557:T557"/>
    <mergeCell ref="V554:W554"/>
    <mergeCell ref="D556:E556"/>
    <mergeCell ref="G556:H556"/>
    <mergeCell ref="J556:K556"/>
    <mergeCell ref="M556:N556"/>
    <mergeCell ref="P556:Q556"/>
    <mergeCell ref="S556:T556"/>
    <mergeCell ref="V556:W556"/>
    <mergeCell ref="D554:E554"/>
    <mergeCell ref="G554:H554"/>
    <mergeCell ref="J554:K554"/>
    <mergeCell ref="M554:N554"/>
    <mergeCell ref="P554:Q554"/>
    <mergeCell ref="S554:T554"/>
    <mergeCell ref="V552:W552"/>
    <mergeCell ref="D553:E553"/>
    <mergeCell ref="G553:H553"/>
    <mergeCell ref="J553:K553"/>
    <mergeCell ref="M553:N553"/>
    <mergeCell ref="P553:Q553"/>
    <mergeCell ref="S553:T553"/>
    <mergeCell ref="V553:W553"/>
    <mergeCell ref="D552:E552"/>
    <mergeCell ref="G552:H552"/>
    <mergeCell ref="J552:K552"/>
    <mergeCell ref="M552:N552"/>
    <mergeCell ref="P552:Q552"/>
    <mergeCell ref="S552:T552"/>
    <mergeCell ref="V549:W549"/>
    <mergeCell ref="D551:E551"/>
    <mergeCell ref="G551:H551"/>
    <mergeCell ref="J551:K551"/>
    <mergeCell ref="M551:N551"/>
    <mergeCell ref="P551:Q551"/>
    <mergeCell ref="S551:T551"/>
    <mergeCell ref="V551:W551"/>
    <mergeCell ref="D549:E549"/>
    <mergeCell ref="G549:H549"/>
    <mergeCell ref="J549:K549"/>
    <mergeCell ref="M549:N549"/>
    <mergeCell ref="P549:Q549"/>
    <mergeCell ref="S549:T549"/>
    <mergeCell ref="V547:W547"/>
    <mergeCell ref="D548:E548"/>
    <mergeCell ref="G548:H548"/>
    <mergeCell ref="J548:K548"/>
    <mergeCell ref="M548:N548"/>
    <mergeCell ref="P548:Q548"/>
    <mergeCell ref="S548:T548"/>
    <mergeCell ref="V548:W548"/>
    <mergeCell ref="D547:E547"/>
    <mergeCell ref="G547:H547"/>
    <mergeCell ref="J547:K547"/>
    <mergeCell ref="M547:N547"/>
    <mergeCell ref="P547:Q547"/>
    <mergeCell ref="S547:T547"/>
    <mergeCell ref="V545:W545"/>
    <mergeCell ref="D546:E546"/>
    <mergeCell ref="G546:H546"/>
    <mergeCell ref="J546:K546"/>
    <mergeCell ref="M546:N546"/>
    <mergeCell ref="P546:Q546"/>
    <mergeCell ref="S546:T546"/>
    <mergeCell ref="V546:W546"/>
    <mergeCell ref="D545:E545"/>
    <mergeCell ref="G545:H545"/>
    <mergeCell ref="J545:K545"/>
    <mergeCell ref="M545:N545"/>
    <mergeCell ref="P545:Q545"/>
    <mergeCell ref="S545:T545"/>
    <mergeCell ref="V543:W543"/>
    <mergeCell ref="D544:H544"/>
    <mergeCell ref="J544:K544"/>
    <mergeCell ref="M544:N544"/>
    <mergeCell ref="P544:Q544"/>
    <mergeCell ref="S544:T544"/>
    <mergeCell ref="V544:W544"/>
    <mergeCell ref="D543:E543"/>
    <mergeCell ref="G543:H543"/>
    <mergeCell ref="J543:K543"/>
    <mergeCell ref="M543:N543"/>
    <mergeCell ref="P543:Q543"/>
    <mergeCell ref="S543:T543"/>
    <mergeCell ref="D539:E539"/>
    <mergeCell ref="G539:H539"/>
    <mergeCell ref="J539:K539"/>
    <mergeCell ref="M539:N539"/>
    <mergeCell ref="P539:Q539"/>
    <mergeCell ref="D540:E540"/>
    <mergeCell ref="G540:H540"/>
    <mergeCell ref="J540:K540"/>
    <mergeCell ref="M540:N540"/>
    <mergeCell ref="P540:Q540"/>
    <mergeCell ref="D537:E537"/>
    <mergeCell ref="G537:H537"/>
    <mergeCell ref="J537:K537"/>
    <mergeCell ref="M537:N537"/>
    <mergeCell ref="P537:Q537"/>
    <mergeCell ref="D538:E538"/>
    <mergeCell ref="G538:H538"/>
    <mergeCell ref="J538:K538"/>
    <mergeCell ref="M538:N538"/>
    <mergeCell ref="P538:Q538"/>
    <mergeCell ref="D534:E534"/>
    <mergeCell ref="G534:H534"/>
    <mergeCell ref="J534:K534"/>
    <mergeCell ref="M534:N534"/>
    <mergeCell ref="P534:Q534"/>
    <mergeCell ref="D535:E535"/>
    <mergeCell ref="G535:H535"/>
    <mergeCell ref="J535:K535"/>
    <mergeCell ref="M535:N535"/>
    <mergeCell ref="P535:Q535"/>
    <mergeCell ref="D531:E531"/>
    <mergeCell ref="G531:H531"/>
    <mergeCell ref="J531:K531"/>
    <mergeCell ref="M531:N531"/>
    <mergeCell ref="P531:Q531"/>
    <mergeCell ref="D532:E532"/>
    <mergeCell ref="G532:H532"/>
    <mergeCell ref="J532:K532"/>
    <mergeCell ref="M532:N532"/>
    <mergeCell ref="P532:Q532"/>
    <mergeCell ref="D529:E529"/>
    <mergeCell ref="G529:H529"/>
    <mergeCell ref="J529:K529"/>
    <mergeCell ref="M529:N529"/>
    <mergeCell ref="P529:Q529"/>
    <mergeCell ref="D530:E530"/>
    <mergeCell ref="G530:H530"/>
    <mergeCell ref="J530:K530"/>
    <mergeCell ref="M530:N530"/>
    <mergeCell ref="P530:Q530"/>
    <mergeCell ref="D526:E526"/>
    <mergeCell ref="G526:H526"/>
    <mergeCell ref="J526:K526"/>
    <mergeCell ref="M526:N526"/>
    <mergeCell ref="P526:Q526"/>
    <mergeCell ref="D527:E527"/>
    <mergeCell ref="G527:H527"/>
    <mergeCell ref="J527:K527"/>
    <mergeCell ref="M527:N527"/>
    <mergeCell ref="P527:Q527"/>
    <mergeCell ref="D524:E524"/>
    <mergeCell ref="G524:H524"/>
    <mergeCell ref="J524:K524"/>
    <mergeCell ref="M524:N524"/>
    <mergeCell ref="P524:Q524"/>
    <mergeCell ref="D525:E525"/>
    <mergeCell ref="G525:H525"/>
    <mergeCell ref="J525:K525"/>
    <mergeCell ref="M525:N525"/>
    <mergeCell ref="P525:Q525"/>
    <mergeCell ref="D522:E522"/>
    <mergeCell ref="G522:N522"/>
    <mergeCell ref="P522:Q522"/>
    <mergeCell ref="D523:E523"/>
    <mergeCell ref="G523:H523"/>
    <mergeCell ref="J523:K523"/>
    <mergeCell ref="M523:N523"/>
    <mergeCell ref="P523:Q523"/>
    <mergeCell ref="V516:W516"/>
    <mergeCell ref="D517:E517"/>
    <mergeCell ref="G517:H517"/>
    <mergeCell ref="J517:K517"/>
    <mergeCell ref="M517:N517"/>
    <mergeCell ref="P517:Q517"/>
    <mergeCell ref="S517:T517"/>
    <mergeCell ref="V517:W517"/>
    <mergeCell ref="D516:E516"/>
    <mergeCell ref="G516:H516"/>
    <mergeCell ref="J516:K516"/>
    <mergeCell ref="M516:N516"/>
    <mergeCell ref="P516:Q516"/>
    <mergeCell ref="S516:T516"/>
    <mergeCell ref="V514:W514"/>
    <mergeCell ref="D515:E515"/>
    <mergeCell ref="G515:H515"/>
    <mergeCell ref="J515:K515"/>
    <mergeCell ref="M515:N515"/>
    <mergeCell ref="P515:Q515"/>
    <mergeCell ref="S515:T515"/>
    <mergeCell ref="V515:W515"/>
    <mergeCell ref="D514:E514"/>
    <mergeCell ref="G514:H514"/>
    <mergeCell ref="J514:K514"/>
    <mergeCell ref="M514:N514"/>
    <mergeCell ref="P514:Q514"/>
    <mergeCell ref="S514:T514"/>
    <mergeCell ref="V511:W511"/>
    <mergeCell ref="D512:E512"/>
    <mergeCell ref="G512:H512"/>
    <mergeCell ref="J512:K512"/>
    <mergeCell ref="M512:N512"/>
    <mergeCell ref="P512:Q512"/>
    <mergeCell ref="S512:T512"/>
    <mergeCell ref="V512:W512"/>
    <mergeCell ref="D511:E511"/>
    <mergeCell ref="G511:H511"/>
    <mergeCell ref="J511:K511"/>
    <mergeCell ref="M511:N511"/>
    <mergeCell ref="P511:Q511"/>
    <mergeCell ref="S511:T511"/>
    <mergeCell ref="V508:W508"/>
    <mergeCell ref="D509:E509"/>
    <mergeCell ref="G509:H509"/>
    <mergeCell ref="J509:K509"/>
    <mergeCell ref="M509:N509"/>
    <mergeCell ref="P509:Q509"/>
    <mergeCell ref="S509:T509"/>
    <mergeCell ref="V509:W509"/>
    <mergeCell ref="D508:E508"/>
    <mergeCell ref="G508:H508"/>
    <mergeCell ref="J508:K508"/>
    <mergeCell ref="M508:N508"/>
    <mergeCell ref="P508:Q508"/>
    <mergeCell ref="S508:T508"/>
    <mergeCell ref="V506:W506"/>
    <mergeCell ref="D507:E507"/>
    <mergeCell ref="G507:H507"/>
    <mergeCell ref="J507:K507"/>
    <mergeCell ref="M507:N507"/>
    <mergeCell ref="P507:Q507"/>
    <mergeCell ref="S507:T507"/>
    <mergeCell ref="V507:W507"/>
    <mergeCell ref="D506:E506"/>
    <mergeCell ref="G506:H506"/>
    <mergeCell ref="J506:K506"/>
    <mergeCell ref="M506:N506"/>
    <mergeCell ref="P506:Q506"/>
    <mergeCell ref="S506:T506"/>
    <mergeCell ref="V503:W503"/>
    <mergeCell ref="D504:E504"/>
    <mergeCell ref="G504:H504"/>
    <mergeCell ref="J504:K504"/>
    <mergeCell ref="M504:N504"/>
    <mergeCell ref="P504:Q504"/>
    <mergeCell ref="S504:T504"/>
    <mergeCell ref="V504:W504"/>
    <mergeCell ref="D503:E503"/>
    <mergeCell ref="G503:H503"/>
    <mergeCell ref="J503:K503"/>
    <mergeCell ref="M503:N503"/>
    <mergeCell ref="P503:Q503"/>
    <mergeCell ref="S503:T503"/>
    <mergeCell ref="V501:W501"/>
    <mergeCell ref="D502:E502"/>
    <mergeCell ref="G502:H502"/>
    <mergeCell ref="J502:K502"/>
    <mergeCell ref="M502:N502"/>
    <mergeCell ref="P502:Q502"/>
    <mergeCell ref="S502:T502"/>
    <mergeCell ref="V502:W502"/>
    <mergeCell ref="D501:E501"/>
    <mergeCell ref="G501:H501"/>
    <mergeCell ref="J501:K501"/>
    <mergeCell ref="M501:N501"/>
    <mergeCell ref="P501:Q501"/>
    <mergeCell ref="S501:T501"/>
    <mergeCell ref="V499:W499"/>
    <mergeCell ref="D500:E500"/>
    <mergeCell ref="G500:H500"/>
    <mergeCell ref="J500:K500"/>
    <mergeCell ref="M500:N500"/>
    <mergeCell ref="P500:Q500"/>
    <mergeCell ref="S500:T500"/>
    <mergeCell ref="V500:W500"/>
    <mergeCell ref="J498:K498"/>
    <mergeCell ref="M498:N498"/>
    <mergeCell ref="P498:Q498"/>
    <mergeCell ref="S498:T498"/>
    <mergeCell ref="V498:W498"/>
    <mergeCell ref="D499:H499"/>
    <mergeCell ref="J499:K499"/>
    <mergeCell ref="M499:N499"/>
    <mergeCell ref="P499:Q499"/>
    <mergeCell ref="S499:T499"/>
    <mergeCell ref="D489:E489"/>
    <mergeCell ref="G489:H489"/>
    <mergeCell ref="D491:E491"/>
    <mergeCell ref="G491:H491"/>
    <mergeCell ref="D498:E498"/>
    <mergeCell ref="G498:H498"/>
    <mergeCell ref="B495:X495"/>
    <mergeCell ref="B496:X496"/>
    <mergeCell ref="B497:X497"/>
    <mergeCell ref="D485:E485"/>
    <mergeCell ref="G485:H485"/>
    <mergeCell ref="D486:E486"/>
    <mergeCell ref="G486:H486"/>
    <mergeCell ref="D488:E488"/>
    <mergeCell ref="G488:H488"/>
    <mergeCell ref="D468:E468"/>
    <mergeCell ref="G468:H468"/>
    <mergeCell ref="J468:K468"/>
    <mergeCell ref="M468:N468"/>
    <mergeCell ref="P468:Q468"/>
    <mergeCell ref="S468:T468"/>
    <mergeCell ref="D466:E466"/>
    <mergeCell ref="G466:H466"/>
    <mergeCell ref="J466:K466"/>
    <mergeCell ref="M466:N466"/>
    <mergeCell ref="P466:Q466"/>
    <mergeCell ref="S466:T466"/>
    <mergeCell ref="D465:E465"/>
    <mergeCell ref="G465:H465"/>
    <mergeCell ref="J465:K465"/>
    <mergeCell ref="M465:N465"/>
    <mergeCell ref="P465:Q465"/>
    <mergeCell ref="S465:T465"/>
    <mergeCell ref="D464:E464"/>
    <mergeCell ref="G464:H464"/>
    <mergeCell ref="J464:K464"/>
    <mergeCell ref="M464:N464"/>
    <mergeCell ref="P464:Q464"/>
    <mergeCell ref="S464:T464"/>
    <mergeCell ref="D463:E463"/>
    <mergeCell ref="G463:H463"/>
    <mergeCell ref="J463:K463"/>
    <mergeCell ref="M463:N463"/>
    <mergeCell ref="P463:Q463"/>
    <mergeCell ref="S463:T463"/>
    <mergeCell ref="D462:E462"/>
    <mergeCell ref="G462:H462"/>
    <mergeCell ref="J462:K462"/>
    <mergeCell ref="M462:N462"/>
    <mergeCell ref="P462:Q462"/>
    <mergeCell ref="S462:T462"/>
    <mergeCell ref="D461:E461"/>
    <mergeCell ref="G461:H461"/>
    <mergeCell ref="J461:K461"/>
    <mergeCell ref="M461:N461"/>
    <mergeCell ref="P461:Q461"/>
    <mergeCell ref="S461:T461"/>
    <mergeCell ref="D460:E460"/>
    <mergeCell ref="G460:H460"/>
    <mergeCell ref="J460:K460"/>
    <mergeCell ref="M460:N460"/>
    <mergeCell ref="P460:Q460"/>
    <mergeCell ref="S460:T460"/>
    <mergeCell ref="D459:E459"/>
    <mergeCell ref="G459:H459"/>
    <mergeCell ref="J459:K459"/>
    <mergeCell ref="M459:N459"/>
    <mergeCell ref="P459:Q459"/>
    <mergeCell ref="S459:T459"/>
    <mergeCell ref="D458:E458"/>
    <mergeCell ref="G458:H458"/>
    <mergeCell ref="J458:K458"/>
    <mergeCell ref="M458:N458"/>
    <mergeCell ref="P458:Q458"/>
    <mergeCell ref="S458:T458"/>
    <mergeCell ref="D456:E456"/>
    <mergeCell ref="G456:H456"/>
    <mergeCell ref="J456:K456"/>
    <mergeCell ref="M456:N456"/>
    <mergeCell ref="P456:Q456"/>
    <mergeCell ref="S456:T456"/>
    <mergeCell ref="D455:E455"/>
    <mergeCell ref="G455:H455"/>
    <mergeCell ref="J455:K455"/>
    <mergeCell ref="M455:N455"/>
    <mergeCell ref="P455:Q455"/>
    <mergeCell ref="S455:T455"/>
    <mergeCell ref="D454:E454"/>
    <mergeCell ref="G454:H454"/>
    <mergeCell ref="J454:K454"/>
    <mergeCell ref="M454:N454"/>
    <mergeCell ref="P454:Q454"/>
    <mergeCell ref="S454:T454"/>
    <mergeCell ref="D453:E453"/>
    <mergeCell ref="G453:H453"/>
    <mergeCell ref="J453:K453"/>
    <mergeCell ref="M453:N453"/>
    <mergeCell ref="P453:Q453"/>
    <mergeCell ref="S453:T453"/>
    <mergeCell ref="D451:E451"/>
    <mergeCell ref="G451:H451"/>
    <mergeCell ref="J451:K451"/>
    <mergeCell ref="M451:N451"/>
    <mergeCell ref="P451:Q451"/>
    <mergeCell ref="S451:T451"/>
    <mergeCell ref="D449:E449"/>
    <mergeCell ref="G449:H449"/>
    <mergeCell ref="J449:K449"/>
    <mergeCell ref="M449:N449"/>
    <mergeCell ref="P449:Q449"/>
    <mergeCell ref="S449:T449"/>
    <mergeCell ref="D448:E448"/>
    <mergeCell ref="G448:H448"/>
    <mergeCell ref="J448:K448"/>
    <mergeCell ref="M448:N448"/>
    <mergeCell ref="P448:Q448"/>
    <mergeCell ref="S448:T448"/>
    <mergeCell ref="D447:E447"/>
    <mergeCell ref="G447:H447"/>
    <mergeCell ref="J447:K447"/>
    <mergeCell ref="M447:N447"/>
    <mergeCell ref="P447:Q447"/>
    <mergeCell ref="S447:T447"/>
    <mergeCell ref="D446:E446"/>
    <mergeCell ref="G446:H446"/>
    <mergeCell ref="J446:K446"/>
    <mergeCell ref="M446:N446"/>
    <mergeCell ref="P446:Q446"/>
    <mergeCell ref="S446:T446"/>
    <mergeCell ref="D445:E445"/>
    <mergeCell ref="G445:H445"/>
    <mergeCell ref="J445:K445"/>
    <mergeCell ref="M445:N445"/>
    <mergeCell ref="P445:Q445"/>
    <mergeCell ref="S445:T445"/>
    <mergeCell ref="D444:E444"/>
    <mergeCell ref="G444:H444"/>
    <mergeCell ref="J444:K444"/>
    <mergeCell ref="M444:N444"/>
    <mergeCell ref="P444:Q444"/>
    <mergeCell ref="S444:T444"/>
    <mergeCell ref="D443:E443"/>
    <mergeCell ref="G443:H443"/>
    <mergeCell ref="J443:K443"/>
    <mergeCell ref="M443:N443"/>
    <mergeCell ref="P443:Q443"/>
    <mergeCell ref="S443:T443"/>
    <mergeCell ref="D442:E442"/>
    <mergeCell ref="G442:H442"/>
    <mergeCell ref="J442:K442"/>
    <mergeCell ref="M442:N442"/>
    <mergeCell ref="P442:Q442"/>
    <mergeCell ref="S442:T442"/>
    <mergeCell ref="D441:E441"/>
    <mergeCell ref="G441:H441"/>
    <mergeCell ref="J441:K441"/>
    <mergeCell ref="M441:N441"/>
    <mergeCell ref="P441:Q441"/>
    <mergeCell ref="S441:T441"/>
    <mergeCell ref="D439:E439"/>
    <mergeCell ref="G439:H439"/>
    <mergeCell ref="J439:K439"/>
    <mergeCell ref="M439:N439"/>
    <mergeCell ref="P439:Q439"/>
    <mergeCell ref="S439:T439"/>
    <mergeCell ref="D438:E438"/>
    <mergeCell ref="G438:H438"/>
    <mergeCell ref="J438:K438"/>
    <mergeCell ref="M438:N438"/>
    <mergeCell ref="P438:Q438"/>
    <mergeCell ref="S438:T438"/>
    <mergeCell ref="D437:E437"/>
    <mergeCell ref="G437:H437"/>
    <mergeCell ref="J437:K437"/>
    <mergeCell ref="M437:N437"/>
    <mergeCell ref="P437:Q437"/>
    <mergeCell ref="S437:T437"/>
    <mergeCell ref="D436:E436"/>
    <mergeCell ref="G436:H436"/>
    <mergeCell ref="J436:K436"/>
    <mergeCell ref="M436:N436"/>
    <mergeCell ref="P436:Q436"/>
    <mergeCell ref="S436:T436"/>
    <mergeCell ref="D430:E430"/>
    <mergeCell ref="G430:H430"/>
    <mergeCell ref="J430:K430"/>
    <mergeCell ref="M430:N430"/>
    <mergeCell ref="P430:Q430"/>
    <mergeCell ref="S430:T430"/>
    <mergeCell ref="D428:E428"/>
    <mergeCell ref="G428:H428"/>
    <mergeCell ref="J428:K428"/>
    <mergeCell ref="M428:N428"/>
    <mergeCell ref="P428:Q428"/>
    <mergeCell ref="S428:T428"/>
    <mergeCell ref="D427:E427"/>
    <mergeCell ref="G427:H427"/>
    <mergeCell ref="J427:K427"/>
    <mergeCell ref="M427:N427"/>
    <mergeCell ref="P427:Q427"/>
    <mergeCell ref="S427:T427"/>
    <mergeCell ref="D426:E426"/>
    <mergeCell ref="G426:H426"/>
    <mergeCell ref="J426:K426"/>
    <mergeCell ref="M426:N426"/>
    <mergeCell ref="P426:Q426"/>
    <mergeCell ref="S426:T426"/>
    <mergeCell ref="D425:E425"/>
    <mergeCell ref="G425:H425"/>
    <mergeCell ref="J425:K425"/>
    <mergeCell ref="M425:N425"/>
    <mergeCell ref="P425:Q425"/>
    <mergeCell ref="S425:T425"/>
    <mergeCell ref="D424:E424"/>
    <mergeCell ref="G424:H424"/>
    <mergeCell ref="J424:K424"/>
    <mergeCell ref="M424:N424"/>
    <mergeCell ref="P424:Q424"/>
    <mergeCell ref="S424:T424"/>
    <mergeCell ref="D423:E423"/>
    <mergeCell ref="G423:H423"/>
    <mergeCell ref="J423:K423"/>
    <mergeCell ref="M423:N423"/>
    <mergeCell ref="P423:Q423"/>
    <mergeCell ref="S423:T423"/>
    <mergeCell ref="D422:E422"/>
    <mergeCell ref="G422:H422"/>
    <mergeCell ref="J422:K422"/>
    <mergeCell ref="M422:N422"/>
    <mergeCell ref="P422:Q422"/>
    <mergeCell ref="S422:T422"/>
    <mergeCell ref="D421:E421"/>
    <mergeCell ref="G421:H421"/>
    <mergeCell ref="J421:K421"/>
    <mergeCell ref="M421:N421"/>
    <mergeCell ref="P421:Q421"/>
    <mergeCell ref="S421:T421"/>
    <mergeCell ref="D420:E420"/>
    <mergeCell ref="G420:H420"/>
    <mergeCell ref="J420:K420"/>
    <mergeCell ref="M420:N420"/>
    <mergeCell ref="P420:Q420"/>
    <mergeCell ref="S420:T420"/>
    <mergeCell ref="D419:E419"/>
    <mergeCell ref="G419:H419"/>
    <mergeCell ref="J419:K419"/>
    <mergeCell ref="M419:N419"/>
    <mergeCell ref="P419:Q419"/>
    <mergeCell ref="S419:T419"/>
    <mergeCell ref="D418:E418"/>
    <mergeCell ref="G418:H418"/>
    <mergeCell ref="J418:K418"/>
    <mergeCell ref="M418:N418"/>
    <mergeCell ref="P418:Q418"/>
    <mergeCell ref="S418:T418"/>
    <mergeCell ref="D417:E417"/>
    <mergeCell ref="G417:H417"/>
    <mergeCell ref="J417:K417"/>
    <mergeCell ref="M417:N417"/>
    <mergeCell ref="P417:Q417"/>
    <mergeCell ref="S417:T417"/>
    <mergeCell ref="D415:E415"/>
    <mergeCell ref="G415:H415"/>
    <mergeCell ref="J415:K415"/>
    <mergeCell ref="M415:N415"/>
    <mergeCell ref="P415:Q415"/>
    <mergeCell ref="S415:T415"/>
    <mergeCell ref="D414:E414"/>
    <mergeCell ref="G414:H414"/>
    <mergeCell ref="J414:K414"/>
    <mergeCell ref="M414:N414"/>
    <mergeCell ref="P414:Q414"/>
    <mergeCell ref="S414:T414"/>
    <mergeCell ref="D413:E413"/>
    <mergeCell ref="G413:H413"/>
    <mergeCell ref="J413:K413"/>
    <mergeCell ref="M413:N413"/>
    <mergeCell ref="P413:Q413"/>
    <mergeCell ref="S413:T413"/>
    <mergeCell ref="D412:E412"/>
    <mergeCell ref="G412:H412"/>
    <mergeCell ref="J412:K412"/>
    <mergeCell ref="M412:N412"/>
    <mergeCell ref="P412:Q412"/>
    <mergeCell ref="S412:T412"/>
    <mergeCell ref="D411:E411"/>
    <mergeCell ref="G411:H411"/>
    <mergeCell ref="J411:K411"/>
    <mergeCell ref="M411:N411"/>
    <mergeCell ref="P411:Q411"/>
    <mergeCell ref="S411:T411"/>
    <mergeCell ref="D409:E409"/>
    <mergeCell ref="G409:H409"/>
    <mergeCell ref="J409:K409"/>
    <mergeCell ref="M409:N409"/>
    <mergeCell ref="P409:Q409"/>
    <mergeCell ref="S409:T409"/>
    <mergeCell ref="D407:E407"/>
    <mergeCell ref="G407:H407"/>
    <mergeCell ref="J407:K407"/>
    <mergeCell ref="M407:N407"/>
    <mergeCell ref="P407:Q407"/>
    <mergeCell ref="S407:T407"/>
    <mergeCell ref="D406:E406"/>
    <mergeCell ref="G406:H406"/>
    <mergeCell ref="J406:K406"/>
    <mergeCell ref="M406:N406"/>
    <mergeCell ref="P406:Q406"/>
    <mergeCell ref="S406:T406"/>
    <mergeCell ref="D405:E405"/>
    <mergeCell ref="G405:H405"/>
    <mergeCell ref="J405:K405"/>
    <mergeCell ref="M405:N405"/>
    <mergeCell ref="P405:Q405"/>
    <mergeCell ref="S405:T405"/>
    <mergeCell ref="D404:E404"/>
    <mergeCell ref="G404:H404"/>
    <mergeCell ref="J404:K404"/>
    <mergeCell ref="M404:N404"/>
    <mergeCell ref="P404:Q404"/>
    <mergeCell ref="S404:T404"/>
    <mergeCell ref="D403:E403"/>
    <mergeCell ref="G403:H403"/>
    <mergeCell ref="J403:K403"/>
    <mergeCell ref="M403:N403"/>
    <mergeCell ref="P403:Q403"/>
    <mergeCell ref="S403:T403"/>
    <mergeCell ref="D402:E402"/>
    <mergeCell ref="G402:H402"/>
    <mergeCell ref="J402:K402"/>
    <mergeCell ref="M402:N402"/>
    <mergeCell ref="P402:Q402"/>
    <mergeCell ref="S402:T402"/>
    <mergeCell ref="D401:E401"/>
    <mergeCell ref="G401:H401"/>
    <mergeCell ref="J401:K401"/>
    <mergeCell ref="M401:N401"/>
    <mergeCell ref="P401:Q401"/>
    <mergeCell ref="S401:T401"/>
    <mergeCell ref="D400:E400"/>
    <mergeCell ref="G400:H400"/>
    <mergeCell ref="J400:K400"/>
    <mergeCell ref="M400:N400"/>
    <mergeCell ref="P400:Q400"/>
    <mergeCell ref="S400:T400"/>
    <mergeCell ref="D399:E399"/>
    <mergeCell ref="G399:H399"/>
    <mergeCell ref="J399:K399"/>
    <mergeCell ref="M399:N399"/>
    <mergeCell ref="P399:Q399"/>
    <mergeCell ref="S399:T399"/>
    <mergeCell ref="D398:E398"/>
    <mergeCell ref="G398:H398"/>
    <mergeCell ref="J398:K398"/>
    <mergeCell ref="M398:N398"/>
    <mergeCell ref="P398:Q398"/>
    <mergeCell ref="S398:T398"/>
    <mergeCell ref="D397:E397"/>
    <mergeCell ref="G397:H397"/>
    <mergeCell ref="J397:K397"/>
    <mergeCell ref="M397:N397"/>
    <mergeCell ref="P397:Q397"/>
    <mergeCell ref="S397:T397"/>
    <mergeCell ref="D396:E396"/>
    <mergeCell ref="G396:H396"/>
    <mergeCell ref="J396:K396"/>
    <mergeCell ref="M396:N396"/>
    <mergeCell ref="P396:Q396"/>
    <mergeCell ref="S396:T396"/>
    <mergeCell ref="D394:E394"/>
    <mergeCell ref="G394:H394"/>
    <mergeCell ref="J394:K394"/>
    <mergeCell ref="M394:N394"/>
    <mergeCell ref="P394:Q394"/>
    <mergeCell ref="S394:T394"/>
    <mergeCell ref="D393:E393"/>
    <mergeCell ref="G393:H393"/>
    <mergeCell ref="J393:K393"/>
    <mergeCell ref="M393:N393"/>
    <mergeCell ref="P393:Q393"/>
    <mergeCell ref="S393:T393"/>
    <mergeCell ref="D392:E392"/>
    <mergeCell ref="G392:H392"/>
    <mergeCell ref="J392:K392"/>
    <mergeCell ref="M392:N392"/>
    <mergeCell ref="P392:Q392"/>
    <mergeCell ref="S392:T392"/>
    <mergeCell ref="D391:E391"/>
    <mergeCell ref="G391:H391"/>
    <mergeCell ref="J391:K391"/>
    <mergeCell ref="M391:N391"/>
    <mergeCell ref="P391:Q391"/>
    <mergeCell ref="S391:T391"/>
    <mergeCell ref="D390:E390"/>
    <mergeCell ref="G390:H390"/>
    <mergeCell ref="J390:K390"/>
    <mergeCell ref="M390:N390"/>
    <mergeCell ref="P390:Q390"/>
    <mergeCell ref="S390:T390"/>
    <mergeCell ref="D380:E380"/>
    <mergeCell ref="G380:H380"/>
    <mergeCell ref="J380:K380"/>
    <mergeCell ref="M380:N380"/>
    <mergeCell ref="D381:E381"/>
    <mergeCell ref="G381:H381"/>
    <mergeCell ref="J381:K381"/>
    <mergeCell ref="M381:N381"/>
    <mergeCell ref="D378:E378"/>
    <mergeCell ref="G378:H378"/>
    <mergeCell ref="J378:K378"/>
    <mergeCell ref="M378:N378"/>
    <mergeCell ref="D379:E379"/>
    <mergeCell ref="G379:H379"/>
    <mergeCell ref="J379:K379"/>
    <mergeCell ref="M379:N379"/>
    <mergeCell ref="D376:E376"/>
    <mergeCell ref="G376:H376"/>
    <mergeCell ref="J376:K376"/>
    <mergeCell ref="M376:N376"/>
    <mergeCell ref="D377:E377"/>
    <mergeCell ref="G377:H377"/>
    <mergeCell ref="J377:K377"/>
    <mergeCell ref="M377:N377"/>
    <mergeCell ref="D374:E374"/>
    <mergeCell ref="G374:H374"/>
    <mergeCell ref="J374:K374"/>
    <mergeCell ref="M374:N374"/>
    <mergeCell ref="D375:E375"/>
    <mergeCell ref="G375:H375"/>
    <mergeCell ref="J375:K375"/>
    <mergeCell ref="M375:N375"/>
    <mergeCell ref="D372:E372"/>
    <mergeCell ref="G372:H372"/>
    <mergeCell ref="J372:K372"/>
    <mergeCell ref="M372:N372"/>
    <mergeCell ref="D373:E373"/>
    <mergeCell ref="G373:H373"/>
    <mergeCell ref="J373:K373"/>
    <mergeCell ref="M373:N373"/>
    <mergeCell ref="D370:E370"/>
    <mergeCell ref="G370:H370"/>
    <mergeCell ref="J370:K370"/>
    <mergeCell ref="M370:N370"/>
    <mergeCell ref="D371:E371"/>
    <mergeCell ref="G371:H371"/>
    <mergeCell ref="J371:K371"/>
    <mergeCell ref="M371:N371"/>
    <mergeCell ref="D367:E367"/>
    <mergeCell ref="G367:H367"/>
    <mergeCell ref="J367:K367"/>
    <mergeCell ref="M367:N367"/>
    <mergeCell ref="D368:E368"/>
    <mergeCell ref="G368:H368"/>
    <mergeCell ref="J368:K368"/>
    <mergeCell ref="M368:N368"/>
    <mergeCell ref="D364:E364"/>
    <mergeCell ref="G364:H364"/>
    <mergeCell ref="J364:N364"/>
    <mergeCell ref="D365:H365"/>
    <mergeCell ref="J365:N365"/>
    <mergeCell ref="D366:E366"/>
    <mergeCell ref="G366:H366"/>
    <mergeCell ref="J366:K366"/>
    <mergeCell ref="M366:N366"/>
    <mergeCell ref="D348:E348"/>
    <mergeCell ref="G348:H348"/>
    <mergeCell ref="J348:K348"/>
    <mergeCell ref="D349:E349"/>
    <mergeCell ref="G349:H349"/>
    <mergeCell ref="J349:K349"/>
    <mergeCell ref="D346:E346"/>
    <mergeCell ref="G346:H346"/>
    <mergeCell ref="J346:K346"/>
    <mergeCell ref="D347:E347"/>
    <mergeCell ref="G347:H347"/>
    <mergeCell ref="J347:K347"/>
    <mergeCell ref="D343:E343"/>
    <mergeCell ref="G343:H343"/>
    <mergeCell ref="J343:K343"/>
    <mergeCell ref="D344:E344"/>
    <mergeCell ref="G344:H344"/>
    <mergeCell ref="J344:K344"/>
    <mergeCell ref="D341:E341"/>
    <mergeCell ref="G341:H341"/>
    <mergeCell ref="J341:K341"/>
    <mergeCell ref="D342:E342"/>
    <mergeCell ref="G342:H342"/>
    <mergeCell ref="J342:K342"/>
    <mergeCell ref="D329:E329"/>
    <mergeCell ref="G329:H329"/>
    <mergeCell ref="J329:K329"/>
    <mergeCell ref="D330:E330"/>
    <mergeCell ref="G330:H330"/>
    <mergeCell ref="J330:K330"/>
    <mergeCell ref="D327:E327"/>
    <mergeCell ref="G327:H327"/>
    <mergeCell ref="J327:K327"/>
    <mergeCell ref="D328:E328"/>
    <mergeCell ref="G328:H328"/>
    <mergeCell ref="J328:K328"/>
    <mergeCell ref="D324:E324"/>
    <mergeCell ref="G324:H324"/>
    <mergeCell ref="J324:K324"/>
    <mergeCell ref="D325:E325"/>
    <mergeCell ref="G325:H325"/>
    <mergeCell ref="J325:K325"/>
    <mergeCell ref="D322:E322"/>
    <mergeCell ref="G322:H322"/>
    <mergeCell ref="J322:K322"/>
    <mergeCell ref="D323:E323"/>
    <mergeCell ref="G323:H323"/>
    <mergeCell ref="J323:K323"/>
    <mergeCell ref="D306:E306"/>
    <mergeCell ref="G306:H306"/>
    <mergeCell ref="D307:E307"/>
    <mergeCell ref="G307:H307"/>
    <mergeCell ref="D308:E308"/>
    <mergeCell ref="G308:H308"/>
    <mergeCell ref="D302:E302"/>
    <mergeCell ref="G302:H302"/>
    <mergeCell ref="D303:E303"/>
    <mergeCell ref="G303:H303"/>
    <mergeCell ref="D305:E305"/>
    <mergeCell ref="G305:H305"/>
    <mergeCell ref="V292:W292"/>
    <mergeCell ref="D293:E293"/>
    <mergeCell ref="G293:H293"/>
    <mergeCell ref="J293:K293"/>
    <mergeCell ref="M293:N293"/>
    <mergeCell ref="P293:Q293"/>
    <mergeCell ref="S293:T293"/>
    <mergeCell ref="V293:W293"/>
    <mergeCell ref="D292:E292"/>
    <mergeCell ref="G292:H292"/>
    <mergeCell ref="J292:K292"/>
    <mergeCell ref="M292:N292"/>
    <mergeCell ref="P292:Q292"/>
    <mergeCell ref="S292:T292"/>
    <mergeCell ref="V290:W290"/>
    <mergeCell ref="D291:E291"/>
    <mergeCell ref="G291:H291"/>
    <mergeCell ref="J291:K291"/>
    <mergeCell ref="M291:N291"/>
    <mergeCell ref="P291:Q291"/>
    <mergeCell ref="S291:T291"/>
    <mergeCell ref="V291:W291"/>
    <mergeCell ref="D290:E290"/>
    <mergeCell ref="G290:H290"/>
    <mergeCell ref="J290:K290"/>
    <mergeCell ref="M290:N290"/>
    <mergeCell ref="P290:Q290"/>
    <mergeCell ref="S290:T290"/>
    <mergeCell ref="V287:W287"/>
    <mergeCell ref="D289:E289"/>
    <mergeCell ref="G289:H289"/>
    <mergeCell ref="J289:K289"/>
    <mergeCell ref="M289:N289"/>
    <mergeCell ref="P289:Q289"/>
    <mergeCell ref="S289:T289"/>
    <mergeCell ref="V289:W289"/>
    <mergeCell ref="D287:E287"/>
    <mergeCell ref="G287:H287"/>
    <mergeCell ref="J287:K287"/>
    <mergeCell ref="M287:N287"/>
    <mergeCell ref="P287:Q287"/>
    <mergeCell ref="S287:T287"/>
    <mergeCell ref="S285:T285"/>
    <mergeCell ref="V285:W285"/>
    <mergeCell ref="D286:E286"/>
    <mergeCell ref="G286:H286"/>
    <mergeCell ref="J286:K286"/>
    <mergeCell ref="M286:N286"/>
    <mergeCell ref="P286:Q286"/>
    <mergeCell ref="S286:T286"/>
    <mergeCell ref="V286:W286"/>
    <mergeCell ref="D284:E284"/>
    <mergeCell ref="G284:H284"/>
    <mergeCell ref="J284:Q284"/>
    <mergeCell ref="S284:T284"/>
    <mergeCell ref="V284:W284"/>
    <mergeCell ref="D285:E285"/>
    <mergeCell ref="G285:H285"/>
    <mergeCell ref="J285:K285"/>
    <mergeCell ref="M285:N285"/>
    <mergeCell ref="P285:Q285"/>
    <mergeCell ref="V278:W278"/>
    <mergeCell ref="D279:E279"/>
    <mergeCell ref="G279:H279"/>
    <mergeCell ref="J279:K279"/>
    <mergeCell ref="M279:N279"/>
    <mergeCell ref="P279:Q279"/>
    <mergeCell ref="S279:T279"/>
    <mergeCell ref="V279:W279"/>
    <mergeCell ref="D278:E278"/>
    <mergeCell ref="G278:H278"/>
    <mergeCell ref="J278:K278"/>
    <mergeCell ref="M278:N278"/>
    <mergeCell ref="P278:Q278"/>
    <mergeCell ref="S278:T278"/>
    <mergeCell ref="V276:W276"/>
    <mergeCell ref="D277:E277"/>
    <mergeCell ref="G277:H277"/>
    <mergeCell ref="J277:K277"/>
    <mergeCell ref="M277:N277"/>
    <mergeCell ref="P277:Q277"/>
    <mergeCell ref="S277:T277"/>
    <mergeCell ref="V277:W277"/>
    <mergeCell ref="D276:E276"/>
    <mergeCell ref="G276:H276"/>
    <mergeCell ref="J276:K276"/>
    <mergeCell ref="M276:N276"/>
    <mergeCell ref="P276:Q276"/>
    <mergeCell ref="S276:T276"/>
    <mergeCell ref="V273:W273"/>
    <mergeCell ref="D275:E275"/>
    <mergeCell ref="G275:H275"/>
    <mergeCell ref="J275:K275"/>
    <mergeCell ref="M275:N275"/>
    <mergeCell ref="P275:Q275"/>
    <mergeCell ref="S275:T275"/>
    <mergeCell ref="V275:W275"/>
    <mergeCell ref="D273:E273"/>
    <mergeCell ref="G273:H273"/>
    <mergeCell ref="J273:K273"/>
    <mergeCell ref="M273:N273"/>
    <mergeCell ref="P273:Q273"/>
    <mergeCell ref="S273:T273"/>
    <mergeCell ref="V271:W271"/>
    <mergeCell ref="D272:E272"/>
    <mergeCell ref="G272:H272"/>
    <mergeCell ref="J272:K272"/>
    <mergeCell ref="M272:N272"/>
    <mergeCell ref="P272:Q272"/>
    <mergeCell ref="S272:T272"/>
    <mergeCell ref="V272:W272"/>
    <mergeCell ref="D271:E271"/>
    <mergeCell ref="G271:H271"/>
    <mergeCell ref="J271:K271"/>
    <mergeCell ref="M271:N271"/>
    <mergeCell ref="P271:Q271"/>
    <mergeCell ref="S271:T271"/>
    <mergeCell ref="V269:W269"/>
    <mergeCell ref="D270:H270"/>
    <mergeCell ref="J270:K270"/>
    <mergeCell ref="M270:N270"/>
    <mergeCell ref="P270:Q270"/>
    <mergeCell ref="S270:T270"/>
    <mergeCell ref="V270:W270"/>
    <mergeCell ref="D269:E269"/>
    <mergeCell ref="G269:H269"/>
    <mergeCell ref="J269:K269"/>
    <mergeCell ref="M269:N269"/>
    <mergeCell ref="P269:Q269"/>
    <mergeCell ref="S269:T269"/>
    <mergeCell ref="D266:E266"/>
    <mergeCell ref="G266:H266"/>
    <mergeCell ref="J266:K266"/>
    <mergeCell ref="M266:N266"/>
    <mergeCell ref="P266:Q266"/>
    <mergeCell ref="U266:V266"/>
    <mergeCell ref="D265:E265"/>
    <mergeCell ref="G265:H265"/>
    <mergeCell ref="J265:K265"/>
    <mergeCell ref="M265:N265"/>
    <mergeCell ref="P265:Q265"/>
    <mergeCell ref="U265:V265"/>
    <mergeCell ref="D264:E264"/>
    <mergeCell ref="G264:H264"/>
    <mergeCell ref="J264:K264"/>
    <mergeCell ref="M264:N264"/>
    <mergeCell ref="P264:Q264"/>
    <mergeCell ref="U264:V264"/>
    <mergeCell ref="D263:E263"/>
    <mergeCell ref="G263:H263"/>
    <mergeCell ref="J263:K263"/>
    <mergeCell ref="M263:N263"/>
    <mergeCell ref="P263:Q263"/>
    <mergeCell ref="U263:V263"/>
    <mergeCell ref="D261:E261"/>
    <mergeCell ref="G261:H261"/>
    <mergeCell ref="J261:K261"/>
    <mergeCell ref="M261:N261"/>
    <mergeCell ref="P261:Q261"/>
    <mergeCell ref="U261:V261"/>
    <mergeCell ref="U259:V259"/>
    <mergeCell ref="D260:E260"/>
    <mergeCell ref="G260:H260"/>
    <mergeCell ref="J260:K260"/>
    <mergeCell ref="M260:N260"/>
    <mergeCell ref="P260:Q260"/>
    <mergeCell ref="U260:V260"/>
    <mergeCell ref="V253:W253"/>
    <mergeCell ref="D258:E258"/>
    <mergeCell ref="G258:H258"/>
    <mergeCell ref="J258:Q258"/>
    <mergeCell ref="U258:V258"/>
    <mergeCell ref="D259:E259"/>
    <mergeCell ref="G259:H259"/>
    <mergeCell ref="J259:K259"/>
    <mergeCell ref="M259:N259"/>
    <mergeCell ref="P259:Q259"/>
    <mergeCell ref="D253:E253"/>
    <mergeCell ref="G253:H253"/>
    <mergeCell ref="J253:K253"/>
    <mergeCell ref="M253:N253"/>
    <mergeCell ref="P253:Q253"/>
    <mergeCell ref="S253:T253"/>
    <mergeCell ref="V251:W251"/>
    <mergeCell ref="D252:E252"/>
    <mergeCell ref="G252:H252"/>
    <mergeCell ref="J252:K252"/>
    <mergeCell ref="M252:N252"/>
    <mergeCell ref="P252:Q252"/>
    <mergeCell ref="S252:T252"/>
    <mergeCell ref="V252:W252"/>
    <mergeCell ref="D251:E251"/>
    <mergeCell ref="G251:H251"/>
    <mergeCell ref="J251:K251"/>
    <mergeCell ref="M251:N251"/>
    <mergeCell ref="P251:Q251"/>
    <mergeCell ref="S251:T251"/>
    <mergeCell ref="V248:W248"/>
    <mergeCell ref="D250:E250"/>
    <mergeCell ref="G250:H250"/>
    <mergeCell ref="J250:K250"/>
    <mergeCell ref="M250:N250"/>
    <mergeCell ref="P250:Q250"/>
    <mergeCell ref="S250:T250"/>
    <mergeCell ref="V250:W250"/>
    <mergeCell ref="D248:E248"/>
    <mergeCell ref="G248:H248"/>
    <mergeCell ref="J248:K248"/>
    <mergeCell ref="M248:N248"/>
    <mergeCell ref="P248:Q248"/>
    <mergeCell ref="S248:T248"/>
    <mergeCell ref="V246:W246"/>
    <mergeCell ref="D247:E247"/>
    <mergeCell ref="G247:H247"/>
    <mergeCell ref="J247:K247"/>
    <mergeCell ref="M247:N247"/>
    <mergeCell ref="P247:Q247"/>
    <mergeCell ref="S247:T247"/>
    <mergeCell ref="V247:W247"/>
    <mergeCell ref="D246:E246"/>
    <mergeCell ref="G246:H246"/>
    <mergeCell ref="J246:K246"/>
    <mergeCell ref="M246:N246"/>
    <mergeCell ref="P246:Q246"/>
    <mergeCell ref="S246:T246"/>
    <mergeCell ref="V244:W244"/>
    <mergeCell ref="D245:H245"/>
    <mergeCell ref="J245:K245"/>
    <mergeCell ref="M245:N245"/>
    <mergeCell ref="P245:Q245"/>
    <mergeCell ref="S245:T245"/>
    <mergeCell ref="V245:W245"/>
    <mergeCell ref="D244:E244"/>
    <mergeCell ref="G244:H244"/>
    <mergeCell ref="J244:K244"/>
    <mergeCell ref="M244:N244"/>
    <mergeCell ref="P244:Q244"/>
    <mergeCell ref="S244:T244"/>
    <mergeCell ref="D239:E239"/>
    <mergeCell ref="G239:H239"/>
    <mergeCell ref="J239:K239"/>
    <mergeCell ref="M239:N239"/>
    <mergeCell ref="P239:Q239"/>
    <mergeCell ref="U239:V239"/>
    <mergeCell ref="D238:E238"/>
    <mergeCell ref="G238:H238"/>
    <mergeCell ref="J238:K238"/>
    <mergeCell ref="M238:N238"/>
    <mergeCell ref="P238:Q238"/>
    <mergeCell ref="U238:V238"/>
    <mergeCell ref="D237:E237"/>
    <mergeCell ref="G237:H237"/>
    <mergeCell ref="J237:K237"/>
    <mergeCell ref="M237:N237"/>
    <mergeCell ref="P237:Q237"/>
    <mergeCell ref="U237:V237"/>
    <mergeCell ref="D236:E236"/>
    <mergeCell ref="G236:H236"/>
    <mergeCell ref="J236:K236"/>
    <mergeCell ref="M236:N236"/>
    <mergeCell ref="P236:Q236"/>
    <mergeCell ref="U236:V236"/>
    <mergeCell ref="D234:E234"/>
    <mergeCell ref="G234:H234"/>
    <mergeCell ref="J234:K234"/>
    <mergeCell ref="M234:N234"/>
    <mergeCell ref="P234:Q234"/>
    <mergeCell ref="U234:V234"/>
    <mergeCell ref="U232:V232"/>
    <mergeCell ref="D233:E233"/>
    <mergeCell ref="G233:H233"/>
    <mergeCell ref="J233:K233"/>
    <mergeCell ref="M233:N233"/>
    <mergeCell ref="P233:Q233"/>
    <mergeCell ref="U233:V233"/>
    <mergeCell ref="V226:W226"/>
    <mergeCell ref="D231:E231"/>
    <mergeCell ref="G231:H231"/>
    <mergeCell ref="J231:Q231"/>
    <mergeCell ref="U231:V231"/>
    <mergeCell ref="D232:E232"/>
    <mergeCell ref="G232:H232"/>
    <mergeCell ref="J232:K232"/>
    <mergeCell ref="M232:N232"/>
    <mergeCell ref="P232:Q232"/>
    <mergeCell ref="D226:E226"/>
    <mergeCell ref="G226:H226"/>
    <mergeCell ref="J226:K226"/>
    <mergeCell ref="M226:N226"/>
    <mergeCell ref="P226:Q226"/>
    <mergeCell ref="S226:T226"/>
    <mergeCell ref="V224:W224"/>
    <mergeCell ref="D225:E225"/>
    <mergeCell ref="G225:H225"/>
    <mergeCell ref="J225:K225"/>
    <mergeCell ref="M225:N225"/>
    <mergeCell ref="P225:Q225"/>
    <mergeCell ref="S225:T225"/>
    <mergeCell ref="V225:W225"/>
    <mergeCell ref="D224:E224"/>
    <mergeCell ref="G224:H224"/>
    <mergeCell ref="J224:K224"/>
    <mergeCell ref="M224:N224"/>
    <mergeCell ref="P224:Q224"/>
    <mergeCell ref="S224:T224"/>
    <mergeCell ref="V221:W221"/>
    <mergeCell ref="D223:E223"/>
    <mergeCell ref="G223:H223"/>
    <mergeCell ref="J223:K223"/>
    <mergeCell ref="M223:N223"/>
    <mergeCell ref="P223:Q223"/>
    <mergeCell ref="S223:T223"/>
    <mergeCell ref="V223:W223"/>
    <mergeCell ref="D221:E221"/>
    <mergeCell ref="G221:H221"/>
    <mergeCell ref="J221:K221"/>
    <mergeCell ref="M221:N221"/>
    <mergeCell ref="P221:Q221"/>
    <mergeCell ref="S221:T221"/>
    <mergeCell ref="V219:W219"/>
    <mergeCell ref="D220:E220"/>
    <mergeCell ref="G220:H220"/>
    <mergeCell ref="J220:K220"/>
    <mergeCell ref="M220:N220"/>
    <mergeCell ref="P220:Q220"/>
    <mergeCell ref="S220:T220"/>
    <mergeCell ref="V220:W220"/>
    <mergeCell ref="D219:E219"/>
    <mergeCell ref="G219:H219"/>
    <mergeCell ref="J219:K219"/>
    <mergeCell ref="M219:N219"/>
    <mergeCell ref="P219:Q219"/>
    <mergeCell ref="S219:T219"/>
    <mergeCell ref="V217:W217"/>
    <mergeCell ref="D218:H218"/>
    <mergeCell ref="J218:K218"/>
    <mergeCell ref="M218:N218"/>
    <mergeCell ref="P218:Q218"/>
    <mergeCell ref="S218:T218"/>
    <mergeCell ref="V218:W218"/>
    <mergeCell ref="D217:E217"/>
    <mergeCell ref="G217:H217"/>
    <mergeCell ref="J217:K217"/>
    <mergeCell ref="M217:N217"/>
    <mergeCell ref="P217:Q217"/>
    <mergeCell ref="S217:T217"/>
    <mergeCell ref="D214:E214"/>
    <mergeCell ref="G214:H214"/>
    <mergeCell ref="J214:K214"/>
    <mergeCell ref="M214:N214"/>
    <mergeCell ref="P214:Q214"/>
    <mergeCell ref="U214:V214"/>
    <mergeCell ref="D213:E213"/>
    <mergeCell ref="G213:H213"/>
    <mergeCell ref="J213:K213"/>
    <mergeCell ref="M213:N213"/>
    <mergeCell ref="P213:Q213"/>
    <mergeCell ref="U213:V213"/>
    <mergeCell ref="D212:E212"/>
    <mergeCell ref="G212:H212"/>
    <mergeCell ref="J212:K212"/>
    <mergeCell ref="M212:N212"/>
    <mergeCell ref="P212:Q212"/>
    <mergeCell ref="U212:V212"/>
    <mergeCell ref="D211:E211"/>
    <mergeCell ref="G211:H211"/>
    <mergeCell ref="J211:K211"/>
    <mergeCell ref="M211:N211"/>
    <mergeCell ref="P211:Q211"/>
    <mergeCell ref="U211:V211"/>
    <mergeCell ref="D209:E209"/>
    <mergeCell ref="G209:H209"/>
    <mergeCell ref="J209:K209"/>
    <mergeCell ref="M209:N209"/>
    <mergeCell ref="P209:Q209"/>
    <mergeCell ref="U209:V209"/>
    <mergeCell ref="U207:V207"/>
    <mergeCell ref="D208:E208"/>
    <mergeCell ref="G208:H208"/>
    <mergeCell ref="J208:K208"/>
    <mergeCell ref="M208:N208"/>
    <mergeCell ref="P208:Q208"/>
    <mergeCell ref="U208:V208"/>
    <mergeCell ref="V201:W201"/>
    <mergeCell ref="D206:E206"/>
    <mergeCell ref="G206:H206"/>
    <mergeCell ref="J206:Q206"/>
    <mergeCell ref="U206:V206"/>
    <mergeCell ref="D207:E207"/>
    <mergeCell ref="G207:H207"/>
    <mergeCell ref="J207:K207"/>
    <mergeCell ref="M207:N207"/>
    <mergeCell ref="P207:Q207"/>
    <mergeCell ref="D201:E201"/>
    <mergeCell ref="G201:H201"/>
    <mergeCell ref="J201:K201"/>
    <mergeCell ref="M201:N201"/>
    <mergeCell ref="P201:Q201"/>
    <mergeCell ref="S201:T201"/>
    <mergeCell ref="V199:W199"/>
    <mergeCell ref="D200:E200"/>
    <mergeCell ref="G200:H200"/>
    <mergeCell ref="J200:K200"/>
    <mergeCell ref="M200:N200"/>
    <mergeCell ref="P200:Q200"/>
    <mergeCell ref="S200:T200"/>
    <mergeCell ref="V200:W200"/>
    <mergeCell ref="D199:E199"/>
    <mergeCell ref="G199:H199"/>
    <mergeCell ref="J199:K199"/>
    <mergeCell ref="M199:N199"/>
    <mergeCell ref="P199:Q199"/>
    <mergeCell ref="S199:T199"/>
    <mergeCell ref="V196:W196"/>
    <mergeCell ref="D198:E198"/>
    <mergeCell ref="G198:H198"/>
    <mergeCell ref="J198:K198"/>
    <mergeCell ref="M198:N198"/>
    <mergeCell ref="P198:Q198"/>
    <mergeCell ref="S198:T198"/>
    <mergeCell ref="V198:W198"/>
    <mergeCell ref="D196:E196"/>
    <mergeCell ref="G196:H196"/>
    <mergeCell ref="J196:K196"/>
    <mergeCell ref="M196:N196"/>
    <mergeCell ref="P196:Q196"/>
    <mergeCell ref="S196:T196"/>
    <mergeCell ref="V194:W194"/>
    <mergeCell ref="D195:E195"/>
    <mergeCell ref="G195:H195"/>
    <mergeCell ref="J195:K195"/>
    <mergeCell ref="M195:N195"/>
    <mergeCell ref="P195:Q195"/>
    <mergeCell ref="S195:T195"/>
    <mergeCell ref="V195:W195"/>
    <mergeCell ref="D194:E194"/>
    <mergeCell ref="G194:H194"/>
    <mergeCell ref="J194:K194"/>
    <mergeCell ref="M194:N194"/>
    <mergeCell ref="P194:Q194"/>
    <mergeCell ref="S194:T194"/>
    <mergeCell ref="V192:W192"/>
    <mergeCell ref="D193:H193"/>
    <mergeCell ref="J193:K193"/>
    <mergeCell ref="M193:N193"/>
    <mergeCell ref="P193:Q193"/>
    <mergeCell ref="S193:T193"/>
    <mergeCell ref="V193:W193"/>
    <mergeCell ref="D192:E192"/>
    <mergeCell ref="G192:H192"/>
    <mergeCell ref="J192:K192"/>
    <mergeCell ref="M192:N192"/>
    <mergeCell ref="P192:Q192"/>
    <mergeCell ref="S192:T192"/>
    <mergeCell ref="D174:E174"/>
    <mergeCell ref="G174:H174"/>
    <mergeCell ref="J174:K174"/>
    <mergeCell ref="M174:N174"/>
    <mergeCell ref="D175:E175"/>
    <mergeCell ref="G175:H175"/>
    <mergeCell ref="J175:K175"/>
    <mergeCell ref="M175:N175"/>
    <mergeCell ref="D172:E172"/>
    <mergeCell ref="G172:H172"/>
    <mergeCell ref="J172:K172"/>
    <mergeCell ref="M172:N172"/>
    <mergeCell ref="D173:E173"/>
    <mergeCell ref="G173:H173"/>
    <mergeCell ref="J173:K173"/>
    <mergeCell ref="M173:N173"/>
    <mergeCell ref="D170:E170"/>
    <mergeCell ref="G170:H170"/>
    <mergeCell ref="J170:K170"/>
    <mergeCell ref="M170:N170"/>
    <mergeCell ref="D171:E171"/>
    <mergeCell ref="G171:H171"/>
    <mergeCell ref="J171:K171"/>
    <mergeCell ref="M171:N171"/>
    <mergeCell ref="D168:E168"/>
    <mergeCell ref="G168:H168"/>
    <mergeCell ref="J168:K168"/>
    <mergeCell ref="M168:N168"/>
    <mergeCell ref="D169:E169"/>
    <mergeCell ref="G169:H169"/>
    <mergeCell ref="J169:K169"/>
    <mergeCell ref="M169:N169"/>
    <mergeCell ref="D166:E166"/>
    <mergeCell ref="G166:H166"/>
    <mergeCell ref="J166:K166"/>
    <mergeCell ref="M166:N166"/>
    <mergeCell ref="D167:E167"/>
    <mergeCell ref="G167:H167"/>
    <mergeCell ref="J167:K167"/>
    <mergeCell ref="M167:N167"/>
    <mergeCell ref="D164:E164"/>
    <mergeCell ref="G164:H164"/>
    <mergeCell ref="J164:K164"/>
    <mergeCell ref="M164:N164"/>
    <mergeCell ref="D165:E165"/>
    <mergeCell ref="G165:H165"/>
    <mergeCell ref="J165:K165"/>
    <mergeCell ref="M165:N165"/>
    <mergeCell ref="D162:E162"/>
    <mergeCell ref="G162:H162"/>
    <mergeCell ref="J162:K162"/>
    <mergeCell ref="M162:N162"/>
    <mergeCell ref="D163:E163"/>
    <mergeCell ref="G163:H163"/>
    <mergeCell ref="J163:K163"/>
    <mergeCell ref="M163:N163"/>
    <mergeCell ref="D160:E160"/>
    <mergeCell ref="G160:H160"/>
    <mergeCell ref="J160:K160"/>
    <mergeCell ref="M160:N160"/>
    <mergeCell ref="D161:E161"/>
    <mergeCell ref="G161:H161"/>
    <mergeCell ref="J161:K161"/>
    <mergeCell ref="M161:N161"/>
    <mergeCell ref="D157:E157"/>
    <mergeCell ref="G157:H157"/>
    <mergeCell ref="J157:K157"/>
    <mergeCell ref="M157:N157"/>
    <mergeCell ref="D159:E159"/>
    <mergeCell ref="G159:H159"/>
    <mergeCell ref="J159:K159"/>
    <mergeCell ref="M159:N159"/>
    <mergeCell ref="D154:H154"/>
    <mergeCell ref="J154:N154"/>
    <mergeCell ref="D155:H155"/>
    <mergeCell ref="J155:N155"/>
    <mergeCell ref="D156:E156"/>
    <mergeCell ref="G156:H156"/>
    <mergeCell ref="J156:K156"/>
    <mergeCell ref="M156:N156"/>
    <mergeCell ref="V138:W138"/>
    <mergeCell ref="D139:E139"/>
    <mergeCell ref="G139:H139"/>
    <mergeCell ref="J139:K139"/>
    <mergeCell ref="M139:N139"/>
    <mergeCell ref="P139:Q139"/>
    <mergeCell ref="S139:T139"/>
    <mergeCell ref="V139:W139"/>
    <mergeCell ref="D138:E138"/>
    <mergeCell ref="G138:H138"/>
    <mergeCell ref="J138:K138"/>
    <mergeCell ref="M138:N138"/>
    <mergeCell ref="P138:Q138"/>
    <mergeCell ref="S138:T138"/>
    <mergeCell ref="V136:W136"/>
    <mergeCell ref="D137:E137"/>
    <mergeCell ref="G137:H137"/>
    <mergeCell ref="J137:K137"/>
    <mergeCell ref="M137:N137"/>
    <mergeCell ref="P137:Q137"/>
    <mergeCell ref="S137:T137"/>
    <mergeCell ref="V137:W137"/>
    <mergeCell ref="D136:E136"/>
    <mergeCell ref="G136:H136"/>
    <mergeCell ref="J136:K136"/>
    <mergeCell ref="M136:N136"/>
    <mergeCell ref="P136:Q136"/>
    <mergeCell ref="S136:T136"/>
    <mergeCell ref="V134:W134"/>
    <mergeCell ref="D135:E135"/>
    <mergeCell ref="G135:H135"/>
    <mergeCell ref="J135:K135"/>
    <mergeCell ref="M135:N135"/>
    <mergeCell ref="P135:Q135"/>
    <mergeCell ref="S135:T135"/>
    <mergeCell ref="V135:W135"/>
    <mergeCell ref="D134:E134"/>
    <mergeCell ref="G134:H134"/>
    <mergeCell ref="J134:K134"/>
    <mergeCell ref="M134:N134"/>
    <mergeCell ref="P134:Q134"/>
    <mergeCell ref="S134:T134"/>
    <mergeCell ref="V132:W132"/>
    <mergeCell ref="D133:E133"/>
    <mergeCell ref="G133:H133"/>
    <mergeCell ref="J133:K133"/>
    <mergeCell ref="M133:N133"/>
    <mergeCell ref="P133:Q133"/>
    <mergeCell ref="S133:T133"/>
    <mergeCell ref="V133:W133"/>
    <mergeCell ref="D132:E132"/>
    <mergeCell ref="G132:H132"/>
    <mergeCell ref="J132:K132"/>
    <mergeCell ref="M132:N132"/>
    <mergeCell ref="P132:Q132"/>
    <mergeCell ref="S132:T132"/>
    <mergeCell ref="V130:W130"/>
    <mergeCell ref="D131:E131"/>
    <mergeCell ref="G131:H131"/>
    <mergeCell ref="J131:K131"/>
    <mergeCell ref="M131:N131"/>
    <mergeCell ref="P131:Q131"/>
    <mergeCell ref="S131:T131"/>
    <mergeCell ref="V131:W131"/>
    <mergeCell ref="D130:E130"/>
    <mergeCell ref="G130:H130"/>
    <mergeCell ref="J130:K130"/>
    <mergeCell ref="M130:N130"/>
    <mergeCell ref="P130:Q130"/>
    <mergeCell ref="S130:T130"/>
    <mergeCell ref="V128:W128"/>
    <mergeCell ref="D129:E129"/>
    <mergeCell ref="G129:H129"/>
    <mergeCell ref="J129:K129"/>
    <mergeCell ref="M129:N129"/>
    <mergeCell ref="P129:Q129"/>
    <mergeCell ref="S129:T129"/>
    <mergeCell ref="V129:W129"/>
    <mergeCell ref="D128:E128"/>
    <mergeCell ref="G128:H128"/>
    <mergeCell ref="J128:K128"/>
    <mergeCell ref="M128:N128"/>
    <mergeCell ref="P128:Q128"/>
    <mergeCell ref="S128:T128"/>
    <mergeCell ref="V125:W125"/>
    <mergeCell ref="D127:E127"/>
    <mergeCell ref="G127:H127"/>
    <mergeCell ref="J127:K127"/>
    <mergeCell ref="M127:N127"/>
    <mergeCell ref="P127:Q127"/>
    <mergeCell ref="S127:T127"/>
    <mergeCell ref="V127:W127"/>
    <mergeCell ref="D125:E125"/>
    <mergeCell ref="G125:H125"/>
    <mergeCell ref="J125:K125"/>
    <mergeCell ref="M125:N125"/>
    <mergeCell ref="P125:Q125"/>
    <mergeCell ref="S125:T125"/>
    <mergeCell ref="V123:W123"/>
    <mergeCell ref="D124:E124"/>
    <mergeCell ref="G124:H124"/>
    <mergeCell ref="J124:K124"/>
    <mergeCell ref="M124:N124"/>
    <mergeCell ref="P124:Q124"/>
    <mergeCell ref="S124:T124"/>
    <mergeCell ref="V124:W124"/>
    <mergeCell ref="D123:E123"/>
    <mergeCell ref="G123:H123"/>
    <mergeCell ref="J123:K123"/>
    <mergeCell ref="M123:N123"/>
    <mergeCell ref="P123:Q123"/>
    <mergeCell ref="S123:T123"/>
    <mergeCell ref="V121:W121"/>
    <mergeCell ref="D122:E122"/>
    <mergeCell ref="G122:H122"/>
    <mergeCell ref="J122:K122"/>
    <mergeCell ref="M122:N122"/>
    <mergeCell ref="P122:Q122"/>
    <mergeCell ref="S122:T122"/>
    <mergeCell ref="V122:W122"/>
    <mergeCell ref="D121:E121"/>
    <mergeCell ref="G121:H121"/>
    <mergeCell ref="J121:K121"/>
    <mergeCell ref="M121:N121"/>
    <mergeCell ref="P121:Q121"/>
    <mergeCell ref="S121:T121"/>
    <mergeCell ref="V119:W119"/>
    <mergeCell ref="D120:E120"/>
    <mergeCell ref="G120:H120"/>
    <mergeCell ref="J120:K120"/>
    <mergeCell ref="M120:N120"/>
    <mergeCell ref="P120:Q120"/>
    <mergeCell ref="S120:T120"/>
    <mergeCell ref="V120:W120"/>
    <mergeCell ref="D119:E119"/>
    <mergeCell ref="G119:H119"/>
    <mergeCell ref="J119:K119"/>
    <mergeCell ref="M119:N119"/>
    <mergeCell ref="P119:Q119"/>
    <mergeCell ref="S119:T119"/>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3:W113"/>
    <mergeCell ref="D114:E114"/>
    <mergeCell ref="G114:H114"/>
    <mergeCell ref="J114:K114"/>
    <mergeCell ref="M114:N114"/>
    <mergeCell ref="P114:Q114"/>
    <mergeCell ref="S114:T114"/>
    <mergeCell ref="V114:W114"/>
    <mergeCell ref="D113:E113"/>
    <mergeCell ref="G113:H113"/>
    <mergeCell ref="J113:K113"/>
    <mergeCell ref="M113:N113"/>
    <mergeCell ref="P113:Q113"/>
    <mergeCell ref="S113:T113"/>
    <mergeCell ref="V111:W111"/>
    <mergeCell ref="D112:E112"/>
    <mergeCell ref="G112:H112"/>
    <mergeCell ref="J112:K112"/>
    <mergeCell ref="M112:N112"/>
    <mergeCell ref="P112:Q112"/>
    <mergeCell ref="S112:T112"/>
    <mergeCell ref="V112:W112"/>
    <mergeCell ref="D111:E111"/>
    <mergeCell ref="G111:H111"/>
    <mergeCell ref="J111:K111"/>
    <mergeCell ref="M111:N111"/>
    <mergeCell ref="P111:Q111"/>
    <mergeCell ref="S111:T111"/>
    <mergeCell ref="V109:W109"/>
    <mergeCell ref="D110:E110"/>
    <mergeCell ref="G110:H110"/>
    <mergeCell ref="J110:K110"/>
    <mergeCell ref="M110:N110"/>
    <mergeCell ref="P110:Q110"/>
    <mergeCell ref="S110:T110"/>
    <mergeCell ref="V110:W110"/>
    <mergeCell ref="D109:E109"/>
    <mergeCell ref="G109:H109"/>
    <mergeCell ref="J109:K109"/>
    <mergeCell ref="M109:N109"/>
    <mergeCell ref="P109:Q109"/>
    <mergeCell ref="S109:T109"/>
    <mergeCell ref="V107:W107"/>
    <mergeCell ref="D108:E108"/>
    <mergeCell ref="G108:H108"/>
    <mergeCell ref="J108:K108"/>
    <mergeCell ref="M108:N108"/>
    <mergeCell ref="P108:Q108"/>
    <mergeCell ref="S108:T108"/>
    <mergeCell ref="V108:W108"/>
    <mergeCell ref="D107:E107"/>
    <mergeCell ref="G107:H107"/>
    <mergeCell ref="J107:K107"/>
    <mergeCell ref="M107:N107"/>
    <mergeCell ref="P107:Q107"/>
    <mergeCell ref="S107:T107"/>
    <mergeCell ref="V105:W105"/>
    <mergeCell ref="D106:E106"/>
    <mergeCell ref="G106:H106"/>
    <mergeCell ref="J106:K106"/>
    <mergeCell ref="M106:N106"/>
    <mergeCell ref="P106:Q106"/>
    <mergeCell ref="S106:T106"/>
    <mergeCell ref="V106:W106"/>
    <mergeCell ref="D105:E105"/>
    <mergeCell ref="G105:H105"/>
    <mergeCell ref="J105:K105"/>
    <mergeCell ref="M105:N105"/>
    <mergeCell ref="P105:Q105"/>
    <mergeCell ref="S105:T105"/>
    <mergeCell ref="V102:W102"/>
    <mergeCell ref="D104:E104"/>
    <mergeCell ref="G104:H104"/>
    <mergeCell ref="J104:K104"/>
    <mergeCell ref="M104:N104"/>
    <mergeCell ref="P104:Q104"/>
    <mergeCell ref="S104:T104"/>
    <mergeCell ref="V104:W104"/>
    <mergeCell ref="D102:E102"/>
    <mergeCell ref="G102:H102"/>
    <mergeCell ref="J102:K102"/>
    <mergeCell ref="M102:N102"/>
    <mergeCell ref="P102:Q102"/>
    <mergeCell ref="S102:T102"/>
    <mergeCell ref="V100:W100"/>
    <mergeCell ref="D101:E101"/>
    <mergeCell ref="G101:H101"/>
    <mergeCell ref="J101:K101"/>
    <mergeCell ref="M101:N101"/>
    <mergeCell ref="P101:Q101"/>
    <mergeCell ref="S101:T101"/>
    <mergeCell ref="V101:W101"/>
    <mergeCell ref="D100:E100"/>
    <mergeCell ref="G100:H100"/>
    <mergeCell ref="J100:K100"/>
    <mergeCell ref="M100:N100"/>
    <mergeCell ref="P100:Q100"/>
    <mergeCell ref="S100:T100"/>
    <mergeCell ref="V98:W98"/>
    <mergeCell ref="D99:E99"/>
    <mergeCell ref="G99:H99"/>
    <mergeCell ref="J99:K99"/>
    <mergeCell ref="M99:N99"/>
    <mergeCell ref="P99:Q99"/>
    <mergeCell ref="S99:T99"/>
    <mergeCell ref="V99:W99"/>
    <mergeCell ref="D98:E98"/>
    <mergeCell ref="G98:H98"/>
    <mergeCell ref="J98:K98"/>
    <mergeCell ref="M98:N98"/>
    <mergeCell ref="P98:Q98"/>
    <mergeCell ref="S98:T98"/>
    <mergeCell ref="V96:W96"/>
    <mergeCell ref="D97:E97"/>
    <mergeCell ref="G97:H97"/>
    <mergeCell ref="J97:K97"/>
    <mergeCell ref="M97:N97"/>
    <mergeCell ref="P97:Q97"/>
    <mergeCell ref="S97:T97"/>
    <mergeCell ref="V97:W97"/>
    <mergeCell ref="D96:E96"/>
    <mergeCell ref="G96:H96"/>
    <mergeCell ref="J96:K96"/>
    <mergeCell ref="M96:N96"/>
    <mergeCell ref="P96:Q96"/>
    <mergeCell ref="S96:T96"/>
    <mergeCell ref="D86:E86"/>
    <mergeCell ref="G86:H86"/>
    <mergeCell ref="J86:K86"/>
    <mergeCell ref="D87:E87"/>
    <mergeCell ref="G87:H87"/>
    <mergeCell ref="J87:K87"/>
    <mergeCell ref="D83:E83"/>
    <mergeCell ref="G83:H83"/>
    <mergeCell ref="J83:K83"/>
    <mergeCell ref="D84:E84"/>
    <mergeCell ref="G84:H84"/>
    <mergeCell ref="J84:K84"/>
    <mergeCell ref="D81:E81"/>
    <mergeCell ref="G81:H81"/>
    <mergeCell ref="J81:K81"/>
    <mergeCell ref="D82:E82"/>
    <mergeCell ref="G82:H82"/>
    <mergeCell ref="J82:K82"/>
    <mergeCell ref="D77:E77"/>
    <mergeCell ref="G77:H77"/>
    <mergeCell ref="J77:K77"/>
    <mergeCell ref="D78:E78"/>
    <mergeCell ref="G78:H78"/>
    <mergeCell ref="J78:K78"/>
    <mergeCell ref="D74:E74"/>
    <mergeCell ref="G74:H74"/>
    <mergeCell ref="J74:K74"/>
    <mergeCell ref="D75:E75"/>
    <mergeCell ref="G75:H75"/>
    <mergeCell ref="J75:K75"/>
    <mergeCell ref="D72:E72"/>
    <mergeCell ref="G72:H72"/>
    <mergeCell ref="J72:K72"/>
    <mergeCell ref="D73:E73"/>
    <mergeCell ref="G73:H73"/>
    <mergeCell ref="J73:K73"/>
    <mergeCell ref="D66:E66"/>
    <mergeCell ref="G66:H66"/>
    <mergeCell ref="J66:K66"/>
    <mergeCell ref="D67:E67"/>
    <mergeCell ref="G67:H67"/>
    <mergeCell ref="J67:K67"/>
    <mergeCell ref="D64:E64"/>
    <mergeCell ref="G64:H64"/>
    <mergeCell ref="J64:K64"/>
    <mergeCell ref="D65:E65"/>
    <mergeCell ref="G65:H65"/>
    <mergeCell ref="J65:K65"/>
    <mergeCell ref="D62:E62"/>
    <mergeCell ref="G62:H62"/>
    <mergeCell ref="J62:K62"/>
    <mergeCell ref="D63:E63"/>
    <mergeCell ref="G63:H63"/>
    <mergeCell ref="J63:K63"/>
    <mergeCell ref="D60:E60"/>
    <mergeCell ref="G60:H60"/>
    <mergeCell ref="J60:K60"/>
    <mergeCell ref="D61:E61"/>
    <mergeCell ref="G61:H61"/>
    <mergeCell ref="J61:K61"/>
    <mergeCell ref="D57:E57"/>
    <mergeCell ref="G57:H57"/>
    <mergeCell ref="J57:K57"/>
    <mergeCell ref="D58:E58"/>
    <mergeCell ref="G58:H58"/>
    <mergeCell ref="J58:K58"/>
    <mergeCell ref="D55:E55"/>
    <mergeCell ref="G55:H55"/>
    <mergeCell ref="J55:K55"/>
    <mergeCell ref="D56:E56"/>
    <mergeCell ref="G56:H56"/>
    <mergeCell ref="J56:K56"/>
    <mergeCell ref="D49:E49"/>
    <mergeCell ref="G49:H49"/>
    <mergeCell ref="J49:K49"/>
    <mergeCell ref="D50:E50"/>
    <mergeCell ref="G50:H50"/>
    <mergeCell ref="J50:K50"/>
    <mergeCell ref="D47:E47"/>
    <mergeCell ref="G47:H47"/>
    <mergeCell ref="J47:K47"/>
    <mergeCell ref="D48:E48"/>
    <mergeCell ref="G48:H48"/>
    <mergeCell ref="J48:K48"/>
    <mergeCell ref="D45:E45"/>
    <mergeCell ref="G45:H45"/>
    <mergeCell ref="J45:K45"/>
    <mergeCell ref="D46:E46"/>
    <mergeCell ref="G46:H46"/>
    <mergeCell ref="J46:K46"/>
    <mergeCell ref="D43:E43"/>
    <mergeCell ref="G43:H43"/>
    <mergeCell ref="J43:K43"/>
    <mergeCell ref="D44:E44"/>
    <mergeCell ref="G44:H44"/>
    <mergeCell ref="J44:K44"/>
    <mergeCell ref="D40:E40"/>
    <mergeCell ref="G40:H40"/>
    <mergeCell ref="J40:K40"/>
    <mergeCell ref="D41:E41"/>
    <mergeCell ref="G41:H41"/>
    <mergeCell ref="J41:K41"/>
    <mergeCell ref="D38:E38"/>
    <mergeCell ref="G38:H38"/>
    <mergeCell ref="J38:K38"/>
    <mergeCell ref="D39:E39"/>
    <mergeCell ref="G39:H39"/>
    <mergeCell ref="J39:K39"/>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1"/>
  <sheetViews>
    <sheetView showGridLines="0" workbookViewId="0"/>
  </sheetViews>
  <sheetFormatPr defaultRowHeight="15" x14ac:dyDescent="0.25"/>
  <cols>
    <col min="1" max="1" width="9.42578125" bestFit="1" customWidth="1"/>
    <col min="2" max="2" width="36.5703125" customWidth="1"/>
    <col min="3" max="3" width="13" customWidth="1"/>
    <col min="4" max="4" width="2.7109375" customWidth="1"/>
    <col min="5" max="5" width="12.5703125" customWidth="1"/>
    <col min="6" max="6" width="13" customWidth="1"/>
    <col min="7" max="7" width="2.5703125" customWidth="1"/>
    <col min="8" max="8" width="12.140625" customWidth="1"/>
    <col min="9" max="9" width="13" customWidth="1"/>
    <col min="10" max="10" width="2.42578125" customWidth="1"/>
    <col min="11" max="11" width="9.140625" customWidth="1"/>
    <col min="12" max="12" width="13" customWidth="1"/>
  </cols>
  <sheetData>
    <row r="1" spans="1:12" ht="15" customHeight="1" x14ac:dyDescent="0.25">
      <c r="A1" s="6" t="s">
        <v>800</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00</v>
      </c>
      <c r="B3" s="80" t="s">
        <v>8</v>
      </c>
      <c r="C3" s="80"/>
      <c r="D3" s="80"/>
      <c r="E3" s="80"/>
      <c r="F3" s="80"/>
      <c r="G3" s="80"/>
      <c r="H3" s="80"/>
      <c r="I3" s="80"/>
      <c r="J3" s="80"/>
      <c r="K3" s="80"/>
      <c r="L3" s="80"/>
    </row>
    <row r="4" spans="1:12" ht="15" customHeight="1" x14ac:dyDescent="0.25">
      <c r="A4" s="19" t="s">
        <v>800</v>
      </c>
      <c r="B4" s="80" t="s">
        <v>8</v>
      </c>
      <c r="C4" s="80"/>
      <c r="D4" s="80"/>
      <c r="E4" s="80"/>
      <c r="F4" s="80"/>
      <c r="G4" s="80"/>
      <c r="H4" s="80"/>
      <c r="I4" s="80"/>
      <c r="J4" s="80"/>
      <c r="K4" s="80"/>
      <c r="L4" s="80"/>
    </row>
    <row r="5" spans="1:12" x14ac:dyDescent="0.25">
      <c r="A5" s="19"/>
      <c r="B5" s="81" t="s">
        <v>801</v>
      </c>
      <c r="C5" s="81"/>
      <c r="D5" s="81"/>
      <c r="E5" s="81"/>
      <c r="F5" s="81"/>
      <c r="G5" s="81"/>
      <c r="H5" s="81"/>
      <c r="I5" s="81"/>
      <c r="J5" s="81"/>
      <c r="K5" s="81"/>
      <c r="L5" s="81"/>
    </row>
    <row r="6" spans="1:12" x14ac:dyDescent="0.25">
      <c r="A6" s="19"/>
      <c r="B6" s="95"/>
      <c r="C6" s="95"/>
      <c r="D6" s="95"/>
      <c r="E6" s="95"/>
      <c r="F6" s="95"/>
      <c r="G6" s="95"/>
      <c r="H6" s="95"/>
      <c r="I6" s="95"/>
      <c r="J6" s="95"/>
      <c r="K6" s="95"/>
      <c r="L6" s="95"/>
    </row>
    <row r="7" spans="1:12" x14ac:dyDescent="0.25">
      <c r="A7" s="19"/>
      <c r="B7" s="82" t="s">
        <v>802</v>
      </c>
      <c r="C7" s="82"/>
      <c r="D7" s="82"/>
      <c r="E7" s="82"/>
      <c r="F7" s="82"/>
      <c r="G7" s="82"/>
      <c r="H7" s="82"/>
      <c r="I7" s="82"/>
      <c r="J7" s="82"/>
      <c r="K7" s="82"/>
      <c r="L7" s="82"/>
    </row>
    <row r="8" spans="1:12" x14ac:dyDescent="0.25">
      <c r="A8" s="19"/>
      <c r="B8" s="82"/>
      <c r="C8" s="82"/>
      <c r="D8" s="82"/>
      <c r="E8" s="82"/>
      <c r="F8" s="82"/>
      <c r="G8" s="82"/>
      <c r="H8" s="82"/>
      <c r="I8" s="82"/>
      <c r="J8" s="82"/>
      <c r="K8" s="82"/>
      <c r="L8" s="82"/>
    </row>
    <row r="9" spans="1:12" ht="15.75" thickBot="1" x14ac:dyDescent="0.3">
      <c r="A9" s="19"/>
      <c r="B9" s="26" t="s">
        <v>251</v>
      </c>
      <c r="C9" s="21"/>
      <c r="D9" s="50" t="s">
        <v>496</v>
      </c>
      <c r="E9" s="50"/>
      <c r="F9" s="21"/>
      <c r="G9" s="50" t="s">
        <v>497</v>
      </c>
      <c r="H9" s="50"/>
      <c r="I9" s="21"/>
    </row>
    <row r="10" spans="1:12" x14ac:dyDescent="0.25">
      <c r="A10" s="19"/>
      <c r="B10" s="30"/>
      <c r="C10" s="20"/>
      <c r="D10" s="67"/>
      <c r="E10" s="67"/>
      <c r="F10" s="20"/>
      <c r="G10" s="67"/>
      <c r="H10" s="67"/>
      <c r="I10" s="20"/>
    </row>
    <row r="11" spans="1:12" x14ac:dyDescent="0.25">
      <c r="A11" s="19"/>
      <c r="B11" s="32" t="s">
        <v>408</v>
      </c>
      <c r="C11" s="28"/>
      <c r="D11" s="33" t="s">
        <v>256</v>
      </c>
      <c r="E11" s="34">
        <v>659192</v>
      </c>
      <c r="F11" s="28"/>
      <c r="G11" s="33" t="s">
        <v>256</v>
      </c>
      <c r="H11" s="34">
        <v>580900</v>
      </c>
      <c r="I11" s="28"/>
    </row>
    <row r="12" spans="1:12" x14ac:dyDescent="0.25">
      <c r="A12" s="19"/>
      <c r="B12" s="36" t="s">
        <v>409</v>
      </c>
      <c r="C12" s="20"/>
      <c r="D12" s="57">
        <v>495619</v>
      </c>
      <c r="E12" s="57"/>
      <c r="F12" s="20"/>
      <c r="G12" s="57">
        <v>514698</v>
      </c>
      <c r="H12" s="57"/>
      <c r="I12" s="20"/>
    </row>
    <row r="13" spans="1:12" x14ac:dyDescent="0.25">
      <c r="A13" s="19"/>
      <c r="B13" s="32" t="s">
        <v>803</v>
      </c>
      <c r="C13" s="28"/>
      <c r="D13" s="59">
        <v>33212</v>
      </c>
      <c r="E13" s="59"/>
      <c r="F13" s="28"/>
      <c r="G13" s="59">
        <v>35596</v>
      </c>
      <c r="H13" s="59"/>
      <c r="I13" s="28"/>
    </row>
    <row r="14" spans="1:12" x14ac:dyDescent="0.25">
      <c r="A14" s="19"/>
      <c r="B14" s="36" t="s">
        <v>410</v>
      </c>
      <c r="C14" s="20"/>
      <c r="D14" s="57">
        <v>71759</v>
      </c>
      <c r="E14" s="57"/>
      <c r="F14" s="20"/>
      <c r="G14" s="57">
        <v>62145</v>
      </c>
      <c r="H14" s="57"/>
      <c r="I14" s="20"/>
    </row>
    <row r="15" spans="1:12" x14ac:dyDescent="0.25">
      <c r="A15" s="19"/>
      <c r="B15" s="32" t="s">
        <v>411</v>
      </c>
      <c r="C15" s="28"/>
      <c r="D15" s="59">
        <v>29219</v>
      </c>
      <c r="E15" s="59"/>
      <c r="F15" s="28"/>
      <c r="G15" s="59">
        <v>32491</v>
      </c>
      <c r="H15" s="59"/>
      <c r="I15" s="28"/>
    </row>
    <row r="16" spans="1:12" x14ac:dyDescent="0.25">
      <c r="A16" s="19"/>
      <c r="B16" s="36" t="s">
        <v>412</v>
      </c>
      <c r="C16" s="20"/>
      <c r="D16" s="57">
        <v>69584</v>
      </c>
      <c r="E16" s="57"/>
      <c r="F16" s="20"/>
      <c r="G16" s="57">
        <v>80906</v>
      </c>
      <c r="H16" s="57"/>
      <c r="I16" s="20"/>
    </row>
    <row r="17" spans="1:12" x14ac:dyDescent="0.25">
      <c r="A17" s="19"/>
      <c r="B17" s="32" t="s">
        <v>413</v>
      </c>
      <c r="C17" s="28"/>
      <c r="D17" s="59">
        <v>79494</v>
      </c>
      <c r="E17" s="59"/>
      <c r="F17" s="28"/>
      <c r="G17" s="59">
        <v>100036</v>
      </c>
      <c r="H17" s="59"/>
      <c r="I17" s="28"/>
    </row>
    <row r="18" spans="1:12" ht="15.75" thickBot="1" x14ac:dyDescent="0.3">
      <c r="A18" s="19"/>
      <c r="B18" s="36" t="s">
        <v>804</v>
      </c>
      <c r="C18" s="20"/>
      <c r="D18" s="74">
        <v>89580</v>
      </c>
      <c r="E18" s="74"/>
      <c r="F18" s="20"/>
      <c r="G18" s="74">
        <v>97110</v>
      </c>
      <c r="H18" s="74"/>
      <c r="I18" s="20"/>
    </row>
    <row r="19" spans="1:12" x14ac:dyDescent="0.25">
      <c r="A19" s="19"/>
      <c r="B19" s="46"/>
      <c r="C19" s="28"/>
      <c r="D19" s="55"/>
      <c r="E19" s="55"/>
      <c r="F19" s="28"/>
      <c r="G19" s="55"/>
      <c r="H19" s="55"/>
      <c r="I19" s="28"/>
    </row>
    <row r="20" spans="1:12" x14ac:dyDescent="0.25">
      <c r="A20" s="19"/>
      <c r="B20" s="36" t="s">
        <v>415</v>
      </c>
      <c r="C20" s="20"/>
      <c r="D20" s="57">
        <v>1527659</v>
      </c>
      <c r="E20" s="57"/>
      <c r="F20" s="20"/>
      <c r="G20" s="57">
        <v>1503882</v>
      </c>
      <c r="H20" s="57"/>
      <c r="I20" s="20"/>
    </row>
    <row r="21" spans="1:12" ht="15.75" thickBot="1" x14ac:dyDescent="0.3">
      <c r="A21" s="19"/>
      <c r="B21" s="32" t="s">
        <v>416</v>
      </c>
      <c r="C21" s="28"/>
      <c r="D21" s="63">
        <v>492126</v>
      </c>
      <c r="E21" s="63"/>
      <c r="F21" s="28"/>
      <c r="G21" s="63">
        <v>479046</v>
      </c>
      <c r="H21" s="63"/>
      <c r="I21" s="28"/>
    </row>
    <row r="22" spans="1:12" x14ac:dyDescent="0.25">
      <c r="A22" s="19"/>
      <c r="B22" s="30"/>
      <c r="C22" s="20"/>
      <c r="D22" s="67"/>
      <c r="E22" s="67"/>
      <c r="F22" s="20"/>
      <c r="G22" s="67"/>
      <c r="H22" s="67"/>
      <c r="I22" s="20"/>
    </row>
    <row r="23" spans="1:12" ht="15.75" thickBot="1" x14ac:dyDescent="0.3">
      <c r="A23" s="19"/>
      <c r="B23" s="32" t="s">
        <v>47</v>
      </c>
      <c r="C23" s="28"/>
      <c r="D23" s="39" t="s">
        <v>256</v>
      </c>
      <c r="E23" s="48">
        <v>2019785</v>
      </c>
      <c r="F23" s="28"/>
      <c r="G23" s="39" t="s">
        <v>256</v>
      </c>
      <c r="H23" s="48">
        <v>1982928</v>
      </c>
      <c r="I23" s="28"/>
    </row>
    <row r="24" spans="1:12" ht="15.75" thickTop="1" x14ac:dyDescent="0.25">
      <c r="A24" s="19"/>
      <c r="B24" s="82"/>
      <c r="C24" s="82"/>
      <c r="D24" s="82"/>
      <c r="E24" s="82"/>
      <c r="F24" s="82"/>
      <c r="G24" s="82"/>
      <c r="H24" s="82"/>
      <c r="I24" s="82"/>
      <c r="J24" s="82"/>
      <c r="K24" s="82"/>
      <c r="L24" s="82"/>
    </row>
    <row r="25" spans="1:12" x14ac:dyDescent="0.25">
      <c r="A25" s="19"/>
      <c r="B25" s="97" t="s">
        <v>805</v>
      </c>
      <c r="C25" s="97"/>
      <c r="D25" s="97"/>
      <c r="E25" s="97"/>
      <c r="F25" s="97"/>
      <c r="G25" s="97"/>
      <c r="H25" s="97"/>
      <c r="I25" s="97"/>
      <c r="J25" s="97"/>
      <c r="K25" s="97"/>
      <c r="L25" s="97"/>
    </row>
    <row r="26" spans="1:12" x14ac:dyDescent="0.25">
      <c r="A26" s="19"/>
      <c r="B26" s="97" t="s">
        <v>806</v>
      </c>
      <c r="C26" s="97"/>
      <c r="D26" s="97"/>
      <c r="E26" s="97"/>
      <c r="F26" s="97"/>
      <c r="G26" s="97"/>
      <c r="H26" s="97"/>
      <c r="I26" s="97"/>
      <c r="J26" s="97"/>
      <c r="K26" s="97"/>
      <c r="L26" s="97"/>
    </row>
    <row r="27" spans="1:12" x14ac:dyDescent="0.25">
      <c r="A27" s="19"/>
      <c r="B27" s="82"/>
      <c r="C27" s="82"/>
      <c r="D27" s="82"/>
      <c r="E27" s="82"/>
      <c r="F27" s="82"/>
      <c r="G27" s="82"/>
      <c r="H27" s="82"/>
      <c r="I27" s="82"/>
      <c r="J27" s="82"/>
      <c r="K27" s="82"/>
      <c r="L27" s="82"/>
    </row>
    <row r="28" spans="1:12" x14ac:dyDescent="0.25">
      <c r="A28" s="19"/>
      <c r="B28" s="82" t="s">
        <v>807</v>
      </c>
      <c r="C28" s="82"/>
      <c r="D28" s="82"/>
      <c r="E28" s="82"/>
      <c r="F28" s="82"/>
      <c r="G28" s="82"/>
      <c r="H28" s="82"/>
      <c r="I28" s="82"/>
      <c r="J28" s="82"/>
      <c r="K28" s="82"/>
      <c r="L28" s="82"/>
    </row>
    <row r="29" spans="1:12" x14ac:dyDescent="0.25">
      <c r="A29" s="19"/>
      <c r="B29" s="82"/>
      <c r="C29" s="82"/>
      <c r="D29" s="82"/>
      <c r="E29" s="82"/>
      <c r="F29" s="82"/>
      <c r="G29" s="82"/>
      <c r="H29" s="82"/>
      <c r="I29" s="82"/>
      <c r="J29" s="82"/>
      <c r="K29" s="82"/>
      <c r="L29" s="82"/>
    </row>
    <row r="30" spans="1:12" x14ac:dyDescent="0.25">
      <c r="A30" s="19"/>
      <c r="B30" s="20"/>
      <c r="C30" s="21"/>
      <c r="D30" s="52" t="s">
        <v>515</v>
      </c>
      <c r="E30" s="52"/>
      <c r="F30" s="21"/>
      <c r="G30" s="52" t="s">
        <v>516</v>
      </c>
      <c r="H30" s="52"/>
      <c r="I30" s="21"/>
      <c r="J30" s="52" t="s">
        <v>120</v>
      </c>
      <c r="K30" s="52"/>
      <c r="L30" s="21"/>
    </row>
    <row r="31" spans="1:12" x14ac:dyDescent="0.25">
      <c r="A31" s="19"/>
      <c r="B31" s="20"/>
      <c r="C31" s="21"/>
      <c r="D31" s="52" t="s">
        <v>517</v>
      </c>
      <c r="E31" s="52"/>
      <c r="F31" s="21"/>
      <c r="G31" s="52" t="s">
        <v>363</v>
      </c>
      <c r="H31" s="52"/>
      <c r="I31" s="21"/>
      <c r="J31" s="52" t="s">
        <v>518</v>
      </c>
      <c r="K31" s="52"/>
      <c r="L31" s="21"/>
    </row>
    <row r="32" spans="1:12" ht="15.75" thickBot="1" x14ac:dyDescent="0.3">
      <c r="A32" s="19"/>
      <c r="B32" s="26" t="s">
        <v>425</v>
      </c>
      <c r="C32" s="21"/>
      <c r="D32" s="50" t="s">
        <v>519</v>
      </c>
      <c r="E32" s="50"/>
      <c r="F32" s="21"/>
      <c r="G32" s="50" t="s">
        <v>519</v>
      </c>
      <c r="H32" s="50"/>
      <c r="I32" s="21"/>
      <c r="J32" s="50" t="s">
        <v>520</v>
      </c>
      <c r="K32" s="50"/>
      <c r="L32" s="21"/>
    </row>
    <row r="33" spans="1:12" x14ac:dyDescent="0.25">
      <c r="A33" s="19"/>
      <c r="B33" s="30"/>
      <c r="C33" s="20"/>
      <c r="D33" s="67"/>
      <c r="E33" s="67"/>
      <c r="F33" s="20"/>
      <c r="G33" s="67"/>
      <c r="H33" s="67"/>
      <c r="I33" s="20"/>
      <c r="J33" s="67"/>
      <c r="K33" s="67"/>
      <c r="L33" s="20"/>
    </row>
    <row r="34" spans="1:12" x14ac:dyDescent="0.25">
      <c r="A34" s="19"/>
      <c r="B34" s="32" t="s">
        <v>408</v>
      </c>
      <c r="C34" s="28"/>
      <c r="D34" s="33" t="s">
        <v>256</v>
      </c>
      <c r="E34" s="34">
        <v>1053</v>
      </c>
      <c r="F34" s="28"/>
      <c r="G34" s="33" t="s">
        <v>256</v>
      </c>
      <c r="H34" s="34">
        <v>2123</v>
      </c>
      <c r="I34" s="28"/>
      <c r="J34" s="33" t="s">
        <v>256</v>
      </c>
      <c r="K34" s="34">
        <v>3176</v>
      </c>
      <c r="L34" s="28"/>
    </row>
    <row r="35" spans="1:12" x14ac:dyDescent="0.25">
      <c r="A35" s="19"/>
      <c r="B35" s="36" t="s">
        <v>409</v>
      </c>
      <c r="C35" s="20"/>
      <c r="D35" s="57">
        <v>2298</v>
      </c>
      <c r="E35" s="57"/>
      <c r="F35" s="20"/>
      <c r="G35" s="57">
        <v>9222</v>
      </c>
      <c r="H35" s="57"/>
      <c r="I35" s="20"/>
      <c r="J35" s="57">
        <v>11520</v>
      </c>
      <c r="K35" s="57"/>
      <c r="L35" s="20"/>
    </row>
    <row r="36" spans="1:12" x14ac:dyDescent="0.25">
      <c r="A36" s="19"/>
      <c r="B36" s="32" t="s">
        <v>410</v>
      </c>
      <c r="C36" s="28"/>
      <c r="D36" s="59">
        <v>4834</v>
      </c>
      <c r="E36" s="59"/>
      <c r="F36" s="28"/>
      <c r="G36" s="60">
        <v>1</v>
      </c>
      <c r="H36" s="60"/>
      <c r="I36" s="28"/>
      <c r="J36" s="59">
        <v>4835</v>
      </c>
      <c r="K36" s="59"/>
      <c r="L36" s="28"/>
    </row>
    <row r="37" spans="1:12" x14ac:dyDescent="0.25">
      <c r="A37" s="19"/>
      <c r="B37" s="36" t="s">
        <v>411</v>
      </c>
      <c r="C37" s="20"/>
      <c r="D37" s="58">
        <v>563</v>
      </c>
      <c r="E37" s="58"/>
      <c r="F37" s="20"/>
      <c r="G37" s="57">
        <v>1159</v>
      </c>
      <c r="H37" s="57"/>
      <c r="I37" s="20"/>
      <c r="J37" s="57">
        <v>1722</v>
      </c>
      <c r="K37" s="57"/>
      <c r="L37" s="20"/>
    </row>
    <row r="38" spans="1:12" x14ac:dyDescent="0.25">
      <c r="A38" s="19"/>
      <c r="B38" s="32" t="s">
        <v>412</v>
      </c>
      <c r="C38" s="28"/>
      <c r="D38" s="59">
        <v>4481</v>
      </c>
      <c r="E38" s="59"/>
      <c r="F38" s="28"/>
      <c r="G38" s="59">
        <v>2810</v>
      </c>
      <c r="H38" s="59"/>
      <c r="I38" s="28"/>
      <c r="J38" s="59">
        <v>7291</v>
      </c>
      <c r="K38" s="59"/>
      <c r="L38" s="28"/>
    </row>
    <row r="39" spans="1:12" x14ac:dyDescent="0.25">
      <c r="A39" s="19"/>
      <c r="B39" s="36" t="s">
        <v>413</v>
      </c>
      <c r="C39" s="20"/>
      <c r="D39" s="57">
        <v>2373</v>
      </c>
      <c r="E39" s="57"/>
      <c r="F39" s="20"/>
      <c r="G39" s="57">
        <v>4921</v>
      </c>
      <c r="H39" s="57"/>
      <c r="I39" s="20"/>
      <c r="J39" s="57">
        <v>7294</v>
      </c>
      <c r="K39" s="57"/>
      <c r="L39" s="20"/>
    </row>
    <row r="40" spans="1:12" ht="15.75" thickBot="1" x14ac:dyDescent="0.3">
      <c r="A40" s="19"/>
      <c r="B40" s="32" t="s">
        <v>804</v>
      </c>
      <c r="C40" s="28"/>
      <c r="D40" s="63">
        <v>3251</v>
      </c>
      <c r="E40" s="63"/>
      <c r="F40" s="28"/>
      <c r="G40" s="63">
        <v>3926</v>
      </c>
      <c r="H40" s="63"/>
      <c r="I40" s="28"/>
      <c r="J40" s="63">
        <v>7177</v>
      </c>
      <c r="K40" s="63"/>
      <c r="L40" s="28"/>
    </row>
    <row r="41" spans="1:12" x14ac:dyDescent="0.25">
      <c r="A41" s="19"/>
      <c r="B41" s="30"/>
      <c r="C41" s="20"/>
      <c r="D41" s="67"/>
      <c r="E41" s="67"/>
      <c r="F41" s="20"/>
      <c r="G41" s="67"/>
      <c r="H41" s="67"/>
      <c r="I41" s="20"/>
      <c r="J41" s="67"/>
      <c r="K41" s="67"/>
      <c r="L41" s="20"/>
    </row>
    <row r="42" spans="1:12" x14ac:dyDescent="0.25">
      <c r="A42" s="19"/>
      <c r="B42" s="32" t="s">
        <v>415</v>
      </c>
      <c r="C42" s="28"/>
      <c r="D42" s="59">
        <v>18853</v>
      </c>
      <c r="E42" s="59"/>
      <c r="F42" s="28"/>
      <c r="G42" s="59">
        <v>24162</v>
      </c>
      <c r="H42" s="59"/>
      <c r="I42" s="28"/>
      <c r="J42" s="59">
        <v>43015</v>
      </c>
      <c r="K42" s="59"/>
      <c r="L42" s="28"/>
    </row>
    <row r="43" spans="1:12" ht="15.75" thickBot="1" x14ac:dyDescent="0.3">
      <c r="A43" s="19"/>
      <c r="B43" s="36" t="s">
        <v>416</v>
      </c>
      <c r="C43" s="20"/>
      <c r="D43" s="74">
        <v>3290</v>
      </c>
      <c r="E43" s="74"/>
      <c r="F43" s="20"/>
      <c r="G43" s="74">
        <v>4419</v>
      </c>
      <c r="H43" s="74"/>
      <c r="I43" s="20"/>
      <c r="J43" s="74">
        <v>7709</v>
      </c>
      <c r="K43" s="74"/>
      <c r="L43" s="20"/>
    </row>
    <row r="44" spans="1:12" x14ac:dyDescent="0.25">
      <c r="A44" s="19"/>
      <c r="B44" s="46"/>
      <c r="C44" s="28"/>
      <c r="D44" s="55"/>
      <c r="E44" s="55"/>
      <c r="F44" s="28"/>
      <c r="G44" s="55"/>
      <c r="H44" s="55"/>
      <c r="I44" s="28"/>
      <c r="J44" s="55"/>
      <c r="K44" s="55"/>
      <c r="L44" s="28"/>
    </row>
    <row r="45" spans="1:12" ht="15.75" thickBot="1" x14ac:dyDescent="0.3">
      <c r="A45" s="19"/>
      <c r="B45" s="36" t="s">
        <v>47</v>
      </c>
      <c r="C45" s="20"/>
      <c r="D45" s="68" t="s">
        <v>256</v>
      </c>
      <c r="E45" s="78">
        <v>22143</v>
      </c>
      <c r="F45" s="20"/>
      <c r="G45" s="68" t="s">
        <v>256</v>
      </c>
      <c r="H45" s="78">
        <v>28581</v>
      </c>
      <c r="I45" s="20"/>
      <c r="J45" s="68" t="s">
        <v>256</v>
      </c>
      <c r="K45" s="78">
        <v>50724</v>
      </c>
      <c r="L45" s="20"/>
    </row>
    <row r="46" spans="1:12" ht="15.75" thickTop="1" x14ac:dyDescent="0.25">
      <c r="A46" s="19"/>
      <c r="B46" s="82"/>
      <c r="C46" s="82"/>
      <c r="D46" s="82"/>
      <c r="E46" s="82"/>
      <c r="F46" s="82"/>
      <c r="G46" s="82"/>
      <c r="H46" s="82"/>
      <c r="I46" s="82"/>
      <c r="J46" s="82"/>
      <c r="K46" s="82"/>
      <c r="L46" s="82"/>
    </row>
    <row r="47" spans="1:12" x14ac:dyDescent="0.25">
      <c r="A47" s="19"/>
      <c r="B47" s="97" t="s">
        <v>805</v>
      </c>
      <c r="C47" s="97"/>
      <c r="D47" s="97"/>
      <c r="E47" s="97"/>
      <c r="F47" s="97"/>
      <c r="G47" s="97"/>
      <c r="H47" s="97"/>
      <c r="I47" s="97"/>
      <c r="J47" s="97"/>
      <c r="K47" s="97"/>
      <c r="L47" s="97"/>
    </row>
    <row r="48" spans="1:12" x14ac:dyDescent="0.25">
      <c r="A48" s="19"/>
      <c r="B48" s="97" t="s">
        <v>806</v>
      </c>
      <c r="C48" s="97"/>
      <c r="D48" s="97"/>
      <c r="E48" s="97"/>
      <c r="F48" s="97"/>
      <c r="G48" s="97"/>
      <c r="H48" s="97"/>
      <c r="I48" s="97"/>
      <c r="J48" s="97"/>
      <c r="K48" s="97"/>
      <c r="L48" s="97"/>
    </row>
    <row r="49" spans="1:12" x14ac:dyDescent="0.25">
      <c r="A49" s="19"/>
      <c r="B49" s="84"/>
      <c r="C49" s="84"/>
      <c r="D49" s="84"/>
      <c r="E49" s="84"/>
      <c r="F49" s="84"/>
      <c r="G49" s="84"/>
      <c r="H49" s="84"/>
      <c r="I49" s="84"/>
      <c r="J49" s="84"/>
      <c r="K49" s="84"/>
      <c r="L49" s="84"/>
    </row>
    <row r="50" spans="1:12" x14ac:dyDescent="0.25">
      <c r="A50" s="19"/>
      <c r="B50" s="20"/>
      <c r="C50" s="21"/>
      <c r="D50" s="52" t="s">
        <v>515</v>
      </c>
      <c r="E50" s="52"/>
      <c r="F50" s="21"/>
      <c r="G50" s="52" t="s">
        <v>516</v>
      </c>
      <c r="H50" s="52"/>
      <c r="I50" s="21"/>
      <c r="J50" s="52" t="s">
        <v>120</v>
      </c>
      <c r="K50" s="52"/>
      <c r="L50" s="21"/>
    </row>
    <row r="51" spans="1:12" x14ac:dyDescent="0.25">
      <c r="A51" s="19"/>
      <c r="B51" s="20"/>
      <c r="C51" s="21"/>
      <c r="D51" s="52" t="s">
        <v>517</v>
      </c>
      <c r="E51" s="52"/>
      <c r="F51" s="21"/>
      <c r="G51" s="52" t="s">
        <v>363</v>
      </c>
      <c r="H51" s="52"/>
      <c r="I51" s="21"/>
      <c r="J51" s="52" t="s">
        <v>518</v>
      </c>
      <c r="K51" s="52"/>
      <c r="L51" s="21"/>
    </row>
    <row r="52" spans="1:12" ht="15.75" thickBot="1" x14ac:dyDescent="0.3">
      <c r="A52" s="19"/>
      <c r="B52" s="26" t="s">
        <v>440</v>
      </c>
      <c r="C52" s="21"/>
      <c r="D52" s="50" t="s">
        <v>519</v>
      </c>
      <c r="E52" s="50"/>
      <c r="F52" s="21"/>
      <c r="G52" s="50" t="s">
        <v>519</v>
      </c>
      <c r="H52" s="50"/>
      <c r="I52" s="21"/>
      <c r="J52" s="50" t="s">
        <v>520</v>
      </c>
      <c r="K52" s="50"/>
      <c r="L52" s="21"/>
    </row>
    <row r="53" spans="1:12" x14ac:dyDescent="0.25">
      <c r="A53" s="19"/>
      <c r="B53" s="30"/>
      <c r="C53" s="20"/>
      <c r="D53" s="67"/>
      <c r="E53" s="67"/>
      <c r="F53" s="20"/>
      <c r="G53" s="67"/>
      <c r="H53" s="67"/>
      <c r="I53" s="20"/>
      <c r="J53" s="67"/>
      <c r="K53" s="67"/>
      <c r="L53" s="20"/>
    </row>
    <row r="54" spans="1:12" x14ac:dyDescent="0.25">
      <c r="A54" s="19"/>
      <c r="B54" s="32" t="s">
        <v>408</v>
      </c>
      <c r="C54" s="28"/>
      <c r="D54" s="33" t="s">
        <v>256</v>
      </c>
      <c r="E54" s="34">
        <v>10024</v>
      </c>
      <c r="F54" s="28"/>
      <c r="G54" s="33" t="s">
        <v>256</v>
      </c>
      <c r="H54" s="34">
        <v>5871</v>
      </c>
      <c r="I54" s="28"/>
      <c r="J54" s="33" t="s">
        <v>256</v>
      </c>
      <c r="K54" s="34">
        <v>15895</v>
      </c>
      <c r="L54" s="28"/>
    </row>
    <row r="55" spans="1:12" x14ac:dyDescent="0.25">
      <c r="A55" s="19"/>
      <c r="B55" s="36" t="s">
        <v>409</v>
      </c>
      <c r="C55" s="20"/>
      <c r="D55" s="57">
        <v>1510</v>
      </c>
      <c r="E55" s="57"/>
      <c r="F55" s="20"/>
      <c r="G55" s="57">
        <v>25762</v>
      </c>
      <c r="H55" s="57"/>
      <c r="I55" s="20"/>
      <c r="J55" s="57">
        <v>27272</v>
      </c>
      <c r="K55" s="57"/>
      <c r="L55" s="20"/>
    </row>
    <row r="56" spans="1:12" x14ac:dyDescent="0.25">
      <c r="A56" s="19"/>
      <c r="B56" s="32" t="s">
        <v>410</v>
      </c>
      <c r="C56" s="28"/>
      <c r="D56" s="60">
        <v>217</v>
      </c>
      <c r="E56" s="60"/>
      <c r="F56" s="28"/>
      <c r="G56" s="60" t="s">
        <v>260</v>
      </c>
      <c r="H56" s="60"/>
      <c r="I56" s="28"/>
      <c r="J56" s="60">
        <v>217</v>
      </c>
      <c r="K56" s="60"/>
      <c r="L56" s="28"/>
    </row>
    <row r="57" spans="1:12" x14ac:dyDescent="0.25">
      <c r="A57" s="19"/>
      <c r="B57" s="36" t="s">
        <v>411</v>
      </c>
      <c r="C57" s="20"/>
      <c r="D57" s="57">
        <v>1166</v>
      </c>
      <c r="E57" s="57"/>
      <c r="F57" s="20"/>
      <c r="G57" s="57">
        <v>3269</v>
      </c>
      <c r="H57" s="57"/>
      <c r="I57" s="20"/>
      <c r="J57" s="57">
        <v>4435</v>
      </c>
      <c r="K57" s="57"/>
      <c r="L57" s="20"/>
    </row>
    <row r="58" spans="1:12" x14ac:dyDescent="0.25">
      <c r="A58" s="19"/>
      <c r="B58" s="32" t="s">
        <v>412</v>
      </c>
      <c r="C58" s="28"/>
      <c r="D58" s="59">
        <v>10822</v>
      </c>
      <c r="E58" s="59"/>
      <c r="F58" s="28"/>
      <c r="G58" s="59">
        <v>3267</v>
      </c>
      <c r="H58" s="59"/>
      <c r="I58" s="28"/>
      <c r="J58" s="59">
        <v>14089</v>
      </c>
      <c r="K58" s="59"/>
      <c r="L58" s="28"/>
    </row>
    <row r="59" spans="1:12" x14ac:dyDescent="0.25">
      <c r="A59" s="19"/>
      <c r="B59" s="36" t="s">
        <v>413</v>
      </c>
      <c r="C59" s="20"/>
      <c r="D59" s="57">
        <v>7196</v>
      </c>
      <c r="E59" s="57"/>
      <c r="F59" s="20"/>
      <c r="G59" s="57">
        <v>12574</v>
      </c>
      <c r="H59" s="57"/>
      <c r="I59" s="20"/>
      <c r="J59" s="57">
        <v>19770</v>
      </c>
      <c r="K59" s="57"/>
      <c r="L59" s="20"/>
    </row>
    <row r="60" spans="1:12" ht="15.75" thickBot="1" x14ac:dyDescent="0.3">
      <c r="A60" s="19"/>
      <c r="B60" s="32" t="s">
        <v>804</v>
      </c>
      <c r="C60" s="28"/>
      <c r="D60" s="63">
        <v>6729</v>
      </c>
      <c r="E60" s="63"/>
      <c r="F60" s="28"/>
      <c r="G60" s="63">
        <v>12247</v>
      </c>
      <c r="H60" s="63"/>
      <c r="I60" s="28"/>
      <c r="J60" s="63">
        <v>18976</v>
      </c>
      <c r="K60" s="63"/>
      <c r="L60" s="28"/>
    </row>
    <row r="61" spans="1:12" x14ac:dyDescent="0.25">
      <c r="A61" s="19"/>
      <c r="B61" s="30"/>
      <c r="C61" s="20"/>
      <c r="D61" s="67"/>
      <c r="E61" s="67"/>
      <c r="F61" s="20"/>
      <c r="G61" s="67"/>
      <c r="H61" s="67"/>
      <c r="I61" s="20"/>
      <c r="J61" s="67"/>
      <c r="K61" s="67"/>
      <c r="L61" s="20"/>
    </row>
    <row r="62" spans="1:12" x14ac:dyDescent="0.25">
      <c r="A62" s="19"/>
      <c r="B62" s="32" t="s">
        <v>415</v>
      </c>
      <c r="C62" s="28"/>
      <c r="D62" s="59">
        <v>37664</v>
      </c>
      <c r="E62" s="59"/>
      <c r="F62" s="28"/>
      <c r="G62" s="59">
        <v>62990</v>
      </c>
      <c r="H62" s="59"/>
      <c r="I62" s="28"/>
      <c r="J62" s="59">
        <v>100654</v>
      </c>
      <c r="K62" s="59"/>
      <c r="L62" s="28"/>
    </row>
    <row r="63" spans="1:12" ht="15.75" thickBot="1" x14ac:dyDescent="0.3">
      <c r="A63" s="19"/>
      <c r="B63" s="36" t="s">
        <v>416</v>
      </c>
      <c r="C63" s="20"/>
      <c r="D63" s="74">
        <v>4240</v>
      </c>
      <c r="E63" s="74"/>
      <c r="F63" s="20"/>
      <c r="G63" s="74">
        <v>6812</v>
      </c>
      <c r="H63" s="74"/>
      <c r="I63" s="20"/>
      <c r="J63" s="74">
        <v>11052</v>
      </c>
      <c r="K63" s="74"/>
      <c r="L63" s="20"/>
    </row>
    <row r="64" spans="1:12" x14ac:dyDescent="0.25">
      <c r="A64" s="19"/>
      <c r="B64" s="46"/>
      <c r="C64" s="28"/>
      <c r="D64" s="55"/>
      <c r="E64" s="55"/>
      <c r="F64" s="28"/>
      <c r="G64" s="55"/>
      <c r="H64" s="55"/>
      <c r="I64" s="28"/>
      <c r="J64" s="55"/>
      <c r="K64" s="55"/>
      <c r="L64" s="28"/>
    </row>
    <row r="65" spans="1:12" ht="15.75" thickBot="1" x14ac:dyDescent="0.3">
      <c r="A65" s="19"/>
      <c r="B65" s="36" t="s">
        <v>47</v>
      </c>
      <c r="C65" s="20"/>
      <c r="D65" s="68" t="s">
        <v>256</v>
      </c>
      <c r="E65" s="78">
        <v>41904</v>
      </c>
      <c r="F65" s="20"/>
      <c r="G65" s="68" t="s">
        <v>256</v>
      </c>
      <c r="H65" s="78">
        <v>69802</v>
      </c>
      <c r="I65" s="20"/>
      <c r="J65" s="68" t="s">
        <v>256</v>
      </c>
      <c r="K65" s="78">
        <v>111706</v>
      </c>
      <c r="L65" s="20"/>
    </row>
    <row r="66" spans="1:12" ht="15.75" thickTop="1" x14ac:dyDescent="0.25">
      <c r="A66" s="19"/>
      <c r="B66" s="82"/>
      <c r="C66" s="82"/>
      <c r="D66" s="82"/>
      <c r="E66" s="82"/>
      <c r="F66" s="82"/>
      <c r="G66" s="82"/>
      <c r="H66" s="82"/>
      <c r="I66" s="82"/>
      <c r="J66" s="82"/>
      <c r="K66" s="82"/>
      <c r="L66" s="82"/>
    </row>
    <row r="67" spans="1:12" x14ac:dyDescent="0.25">
      <c r="A67" s="19"/>
      <c r="B67" s="97" t="s">
        <v>805</v>
      </c>
      <c r="C67" s="97"/>
      <c r="D67" s="97"/>
      <c r="E67" s="97"/>
      <c r="F67" s="97"/>
      <c r="G67" s="97"/>
      <c r="H67" s="97"/>
      <c r="I67" s="97"/>
      <c r="J67" s="97"/>
      <c r="K67" s="97"/>
      <c r="L67" s="97"/>
    </row>
    <row r="68" spans="1:12" x14ac:dyDescent="0.25">
      <c r="A68" s="19"/>
      <c r="B68" s="97" t="s">
        <v>806</v>
      </c>
      <c r="C68" s="97"/>
      <c r="D68" s="97"/>
      <c r="E68" s="97"/>
      <c r="F68" s="97"/>
      <c r="G68" s="97"/>
      <c r="H68" s="97"/>
      <c r="I68" s="97"/>
      <c r="J68" s="97"/>
      <c r="K68" s="97"/>
      <c r="L68" s="97"/>
    </row>
    <row r="69" spans="1:12" x14ac:dyDescent="0.25">
      <c r="A69" s="19"/>
      <c r="B69" s="82"/>
      <c r="C69" s="82"/>
      <c r="D69" s="82"/>
      <c r="E69" s="82"/>
      <c r="F69" s="82"/>
      <c r="G69" s="82"/>
      <c r="H69" s="82"/>
      <c r="I69" s="82"/>
      <c r="J69" s="82"/>
      <c r="K69" s="82"/>
      <c r="L69" s="82"/>
    </row>
    <row r="70" spans="1:12" x14ac:dyDescent="0.25">
      <c r="A70" s="19"/>
      <c r="B70" s="97" t="s">
        <v>536</v>
      </c>
      <c r="C70" s="97"/>
      <c r="D70" s="97"/>
      <c r="E70" s="97"/>
      <c r="F70" s="97"/>
      <c r="G70" s="97"/>
      <c r="H70" s="97"/>
      <c r="I70" s="97"/>
      <c r="J70" s="97"/>
      <c r="K70" s="97"/>
      <c r="L70" s="97"/>
    </row>
    <row r="71" spans="1:12" x14ac:dyDescent="0.25">
      <c r="A71" s="19"/>
      <c r="B71" s="82"/>
      <c r="C71" s="82"/>
      <c r="D71" s="82"/>
      <c r="E71" s="82"/>
      <c r="F71" s="82"/>
      <c r="G71" s="82"/>
      <c r="H71" s="82"/>
      <c r="I71" s="82"/>
      <c r="J71" s="82"/>
      <c r="K71" s="82"/>
      <c r="L71" s="82"/>
    </row>
  </sheetData>
  <mergeCells count="136">
    <mergeCell ref="B70:L70"/>
    <mergeCell ref="B71:L71"/>
    <mergeCell ref="B48:L48"/>
    <mergeCell ref="B49:L49"/>
    <mergeCell ref="B66:L66"/>
    <mergeCell ref="B67:L67"/>
    <mergeCell ref="B68:L68"/>
    <mergeCell ref="B69:L69"/>
    <mergeCell ref="B26:L26"/>
    <mergeCell ref="B27:L27"/>
    <mergeCell ref="B28:L28"/>
    <mergeCell ref="B29:L29"/>
    <mergeCell ref="B46:L46"/>
    <mergeCell ref="B47:L47"/>
    <mergeCell ref="A1:A2"/>
    <mergeCell ref="B1:L1"/>
    <mergeCell ref="B2:L2"/>
    <mergeCell ref="B3:L3"/>
    <mergeCell ref="A4:A71"/>
    <mergeCell ref="B4:L4"/>
    <mergeCell ref="B5:L5"/>
    <mergeCell ref="B6:L6"/>
    <mergeCell ref="B7:L7"/>
    <mergeCell ref="B8:L8"/>
    <mergeCell ref="D63:E63"/>
    <mergeCell ref="G63:H63"/>
    <mergeCell ref="J63:K63"/>
    <mergeCell ref="D64:E64"/>
    <mergeCell ref="G64:H64"/>
    <mergeCell ref="J64:K64"/>
    <mergeCell ref="D61:E61"/>
    <mergeCell ref="G61:H61"/>
    <mergeCell ref="J61:K61"/>
    <mergeCell ref="D62:E62"/>
    <mergeCell ref="G62:H62"/>
    <mergeCell ref="J62:K62"/>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2:E52"/>
    <mergeCell ref="G52:H52"/>
    <mergeCell ref="J52:K52"/>
    <mergeCell ref="D53:E53"/>
    <mergeCell ref="G53:H53"/>
    <mergeCell ref="J53:K53"/>
    <mergeCell ref="D50:E50"/>
    <mergeCell ref="G50:H50"/>
    <mergeCell ref="J50:K50"/>
    <mergeCell ref="D51:E51"/>
    <mergeCell ref="G51:H51"/>
    <mergeCell ref="J51:K51"/>
    <mergeCell ref="D43:E43"/>
    <mergeCell ref="G43:H43"/>
    <mergeCell ref="J43:K43"/>
    <mergeCell ref="D44:E44"/>
    <mergeCell ref="G44:H44"/>
    <mergeCell ref="J44:K44"/>
    <mergeCell ref="D41:E41"/>
    <mergeCell ref="G41:H41"/>
    <mergeCell ref="J41:K41"/>
    <mergeCell ref="D42:E42"/>
    <mergeCell ref="G42:H42"/>
    <mergeCell ref="J42:K42"/>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2:E32"/>
    <mergeCell ref="G32:H32"/>
    <mergeCell ref="J32:K32"/>
    <mergeCell ref="D33:E33"/>
    <mergeCell ref="G33:H33"/>
    <mergeCell ref="J33:K33"/>
    <mergeCell ref="D22:E22"/>
    <mergeCell ref="G22:H22"/>
    <mergeCell ref="D30:E30"/>
    <mergeCell ref="G30:H30"/>
    <mergeCell ref="J30:K30"/>
    <mergeCell ref="D31:E31"/>
    <mergeCell ref="G31:H31"/>
    <mergeCell ref="J31:K31"/>
    <mergeCell ref="B24:L24"/>
    <mergeCell ref="B25:L25"/>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808</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08</v>
      </c>
      <c r="B3" s="80" t="s">
        <v>8</v>
      </c>
      <c r="C3" s="80"/>
      <c r="D3" s="80"/>
      <c r="E3" s="80"/>
      <c r="F3" s="80"/>
      <c r="G3" s="80"/>
      <c r="H3" s="80"/>
      <c r="I3" s="80"/>
    </row>
    <row r="4" spans="1:9" ht="15" customHeight="1" x14ac:dyDescent="0.25">
      <c r="A4" s="19" t="s">
        <v>808</v>
      </c>
      <c r="B4" s="80" t="s">
        <v>8</v>
      </c>
      <c r="C4" s="80"/>
      <c r="D4" s="80"/>
      <c r="E4" s="80"/>
      <c r="F4" s="80"/>
      <c r="G4" s="80"/>
      <c r="H4" s="80"/>
      <c r="I4" s="80"/>
    </row>
    <row r="5" spans="1:9" x14ac:dyDescent="0.25">
      <c r="A5" s="19"/>
      <c r="B5" s="81" t="s">
        <v>809</v>
      </c>
      <c r="C5" s="81"/>
      <c r="D5" s="81"/>
      <c r="E5" s="81"/>
      <c r="F5" s="81"/>
      <c r="G5" s="81"/>
      <c r="H5" s="81"/>
      <c r="I5" s="81"/>
    </row>
    <row r="6" spans="1:9" x14ac:dyDescent="0.25">
      <c r="A6" s="19"/>
      <c r="B6" s="82"/>
      <c r="C6" s="82"/>
      <c r="D6" s="82"/>
      <c r="E6" s="82"/>
      <c r="F6" s="82"/>
      <c r="G6" s="82"/>
      <c r="H6" s="82"/>
      <c r="I6" s="82"/>
    </row>
    <row r="7" spans="1:9" x14ac:dyDescent="0.25">
      <c r="A7" s="19"/>
      <c r="B7" s="88" t="s">
        <v>810</v>
      </c>
      <c r="C7" s="88"/>
      <c r="D7" s="88"/>
      <c r="E7" s="88"/>
      <c r="F7" s="88"/>
      <c r="G7" s="88"/>
      <c r="H7" s="88"/>
      <c r="I7" s="88"/>
    </row>
    <row r="8" spans="1:9" x14ac:dyDescent="0.25">
      <c r="A8" s="19"/>
      <c r="B8" s="88"/>
      <c r="C8" s="88"/>
      <c r="D8" s="88"/>
      <c r="E8" s="88"/>
      <c r="F8" s="88"/>
      <c r="G8" s="88"/>
      <c r="H8" s="88"/>
      <c r="I8" s="88"/>
    </row>
    <row r="9" spans="1:9" ht="15.75" thickBot="1" x14ac:dyDescent="0.3">
      <c r="A9" s="19"/>
      <c r="B9" s="26" t="s">
        <v>681</v>
      </c>
      <c r="C9" s="21"/>
      <c r="D9" s="50" t="s">
        <v>496</v>
      </c>
      <c r="E9" s="50"/>
      <c r="F9" s="21"/>
      <c r="G9" s="50" t="s">
        <v>497</v>
      </c>
      <c r="H9" s="50"/>
      <c r="I9" s="21"/>
    </row>
    <row r="10" spans="1:9" x14ac:dyDescent="0.25">
      <c r="A10" s="19"/>
      <c r="B10" s="30"/>
      <c r="C10" s="20"/>
      <c r="D10" s="67"/>
      <c r="E10" s="67"/>
      <c r="F10" s="20"/>
      <c r="G10" s="67"/>
      <c r="H10" s="67"/>
      <c r="I10" s="20"/>
    </row>
    <row r="11" spans="1:9" ht="38.25" x14ac:dyDescent="0.25">
      <c r="A11" s="19"/>
      <c r="B11" s="32" t="s">
        <v>811</v>
      </c>
      <c r="C11" s="28"/>
      <c r="D11" s="33" t="s">
        <v>256</v>
      </c>
      <c r="E11" s="34">
        <v>487020</v>
      </c>
      <c r="F11" s="28"/>
      <c r="G11" s="33" t="s">
        <v>256</v>
      </c>
      <c r="H11" s="34">
        <v>442600</v>
      </c>
      <c r="I11" s="28"/>
    </row>
    <row r="12" spans="1:9" x14ac:dyDescent="0.25">
      <c r="A12" s="19"/>
      <c r="B12" s="30"/>
      <c r="C12" s="20"/>
      <c r="D12" s="56"/>
      <c r="E12" s="56"/>
      <c r="F12" s="20"/>
      <c r="G12" s="56"/>
      <c r="H12" s="56"/>
      <c r="I12" s="20"/>
    </row>
    <row r="13" spans="1:9" ht="39" thickBot="1" x14ac:dyDescent="0.3">
      <c r="A13" s="19"/>
      <c r="B13" s="32" t="s">
        <v>812</v>
      </c>
      <c r="C13" s="28"/>
      <c r="D13" s="63">
        <v>100000</v>
      </c>
      <c r="E13" s="63"/>
      <c r="F13" s="28"/>
      <c r="G13" s="63">
        <v>100000</v>
      </c>
      <c r="H13" s="63"/>
      <c r="I13" s="28"/>
    </row>
    <row r="14" spans="1:9" x14ac:dyDescent="0.25">
      <c r="A14" s="19"/>
      <c r="B14" s="30"/>
      <c r="C14" s="20"/>
      <c r="D14" s="67"/>
      <c r="E14" s="67"/>
      <c r="F14" s="20"/>
      <c r="G14" s="67"/>
      <c r="H14" s="67"/>
      <c r="I14" s="20"/>
    </row>
    <row r="15" spans="1:9" ht="15.75" thickBot="1" x14ac:dyDescent="0.3">
      <c r="A15" s="19"/>
      <c r="B15" s="32" t="s">
        <v>813</v>
      </c>
      <c r="C15" s="28"/>
      <c r="D15" s="39" t="s">
        <v>256</v>
      </c>
      <c r="E15" s="48">
        <v>587020</v>
      </c>
      <c r="F15" s="28"/>
      <c r="G15" s="39" t="s">
        <v>256</v>
      </c>
      <c r="H15" s="48">
        <v>542600</v>
      </c>
      <c r="I15" s="28"/>
    </row>
    <row r="16" spans="1:9" ht="15.75" thickTop="1" x14ac:dyDescent="0.25">
      <c r="A16" s="19"/>
      <c r="B16" s="82"/>
      <c r="C16" s="82"/>
      <c r="D16" s="82"/>
      <c r="E16" s="82"/>
      <c r="F16" s="82"/>
      <c r="G16" s="82"/>
      <c r="H16" s="82"/>
      <c r="I16" s="82"/>
    </row>
    <row r="17" spans="1:9" ht="38.25" customHeight="1" x14ac:dyDescent="0.25">
      <c r="A17" s="19"/>
      <c r="B17" s="97" t="s">
        <v>814</v>
      </c>
      <c r="C17" s="97"/>
      <c r="D17" s="97"/>
      <c r="E17" s="97"/>
      <c r="F17" s="97"/>
      <c r="G17" s="97"/>
      <c r="H17" s="97"/>
      <c r="I17" s="97"/>
    </row>
    <row r="18" spans="1:9" x14ac:dyDescent="0.25">
      <c r="A18" s="19"/>
      <c r="B18" s="82"/>
      <c r="C18" s="82"/>
      <c r="D18" s="82"/>
      <c r="E18" s="82"/>
      <c r="F18" s="82"/>
      <c r="G18" s="82"/>
      <c r="H18" s="82"/>
      <c r="I18" s="82"/>
    </row>
    <row r="19" spans="1:9" ht="38.25" customHeight="1" x14ac:dyDescent="0.25">
      <c r="A19" s="19"/>
      <c r="B19" s="82" t="s">
        <v>815</v>
      </c>
      <c r="C19" s="82"/>
      <c r="D19" s="82"/>
      <c r="E19" s="82"/>
      <c r="F19" s="82"/>
      <c r="G19" s="82"/>
      <c r="H19" s="82"/>
      <c r="I19" s="82"/>
    </row>
    <row r="20" spans="1:9" x14ac:dyDescent="0.25">
      <c r="A20" s="19"/>
      <c r="B20" s="82"/>
      <c r="C20" s="82"/>
      <c r="D20" s="82"/>
      <c r="E20" s="82"/>
      <c r="F20" s="82"/>
      <c r="G20" s="82"/>
      <c r="H20" s="82"/>
      <c r="I20" s="82"/>
    </row>
    <row r="21" spans="1:9" x14ac:dyDescent="0.25">
      <c r="A21" s="19"/>
      <c r="B21" s="82" t="s">
        <v>816</v>
      </c>
      <c r="C21" s="82"/>
      <c r="D21" s="82"/>
      <c r="E21" s="82"/>
      <c r="F21" s="82"/>
      <c r="G21" s="82"/>
      <c r="H21" s="82"/>
      <c r="I21" s="82"/>
    </row>
    <row r="22" spans="1:9" x14ac:dyDescent="0.25">
      <c r="A22" s="19"/>
      <c r="B22" s="82"/>
      <c r="C22" s="82"/>
      <c r="D22" s="82"/>
      <c r="E22" s="82"/>
      <c r="F22" s="82"/>
      <c r="G22" s="82"/>
      <c r="H22" s="82"/>
      <c r="I22" s="82"/>
    </row>
    <row r="23" spans="1:9" ht="15.75" thickBot="1" x14ac:dyDescent="0.3">
      <c r="A23" s="19"/>
      <c r="B23" s="26" t="s">
        <v>817</v>
      </c>
      <c r="C23" s="21"/>
      <c r="D23" s="50" t="s">
        <v>251</v>
      </c>
      <c r="E23" s="50"/>
      <c r="F23" s="21"/>
    </row>
    <row r="24" spans="1:9" x14ac:dyDescent="0.25">
      <c r="A24" s="19"/>
      <c r="B24" s="30"/>
      <c r="C24" s="20"/>
      <c r="D24" s="67"/>
      <c r="E24" s="67"/>
      <c r="F24" s="20"/>
    </row>
    <row r="25" spans="1:9" x14ac:dyDescent="0.25">
      <c r="A25" s="19"/>
      <c r="B25" s="32">
        <v>2013</v>
      </c>
      <c r="C25" s="28"/>
      <c r="D25" s="33" t="s">
        <v>256</v>
      </c>
      <c r="E25" s="34">
        <v>10000</v>
      </c>
      <c r="F25" s="28"/>
    </row>
    <row r="26" spans="1:9" x14ac:dyDescent="0.25">
      <c r="A26" s="19"/>
      <c r="B26" s="36">
        <v>2014</v>
      </c>
      <c r="C26" s="20"/>
      <c r="D26" s="57">
        <v>178000</v>
      </c>
      <c r="E26" s="57"/>
      <c r="F26" s="20"/>
    </row>
    <row r="27" spans="1:9" x14ac:dyDescent="0.25">
      <c r="A27" s="19"/>
      <c r="B27" s="32">
        <v>2015</v>
      </c>
      <c r="C27" s="28"/>
      <c r="D27" s="59">
        <v>25000</v>
      </c>
      <c r="E27" s="59"/>
      <c r="F27" s="28"/>
    </row>
    <row r="28" spans="1:9" x14ac:dyDescent="0.25">
      <c r="A28" s="19"/>
      <c r="B28" s="36">
        <v>2016</v>
      </c>
      <c r="C28" s="20"/>
      <c r="D28" s="57">
        <v>82000</v>
      </c>
      <c r="E28" s="57"/>
      <c r="F28" s="20"/>
    </row>
    <row r="29" spans="1:9" x14ac:dyDescent="0.25">
      <c r="A29" s="19"/>
      <c r="B29" s="32">
        <v>2017</v>
      </c>
      <c r="C29" s="28"/>
      <c r="D29" s="59">
        <v>135000</v>
      </c>
      <c r="E29" s="59"/>
      <c r="F29" s="28"/>
    </row>
    <row r="30" spans="1:9" ht="15.75" thickBot="1" x14ac:dyDescent="0.3">
      <c r="A30" s="19"/>
      <c r="B30" s="36" t="s">
        <v>818</v>
      </c>
      <c r="C30" s="20"/>
      <c r="D30" s="74">
        <v>157020</v>
      </c>
      <c r="E30" s="74"/>
      <c r="F30" s="20"/>
    </row>
    <row r="31" spans="1:9" x14ac:dyDescent="0.25">
      <c r="A31" s="19"/>
      <c r="B31" s="46"/>
      <c r="C31" s="28"/>
      <c r="D31" s="55"/>
      <c r="E31" s="55"/>
      <c r="F31" s="28"/>
    </row>
    <row r="32" spans="1:9" ht="15.75" thickBot="1" x14ac:dyDescent="0.3">
      <c r="A32" s="19"/>
      <c r="B32" s="42" t="s">
        <v>120</v>
      </c>
      <c r="C32" s="20"/>
      <c r="D32" s="68" t="s">
        <v>256</v>
      </c>
      <c r="E32" s="78">
        <v>587020</v>
      </c>
      <c r="F32" s="20"/>
    </row>
    <row r="33" spans="1:9" ht="15.75" thickTop="1" x14ac:dyDescent="0.25">
      <c r="A33" s="19"/>
      <c r="B33" s="82"/>
      <c r="C33" s="82"/>
      <c r="D33" s="82"/>
      <c r="E33" s="82"/>
      <c r="F33" s="82"/>
      <c r="G33" s="82"/>
      <c r="H33" s="82"/>
      <c r="I33" s="82"/>
    </row>
    <row r="34" spans="1:9" x14ac:dyDescent="0.25">
      <c r="A34" s="19"/>
      <c r="B34" s="82" t="s">
        <v>819</v>
      </c>
      <c r="C34" s="82"/>
      <c r="D34" s="82"/>
      <c r="E34" s="82"/>
      <c r="F34" s="82"/>
      <c r="G34" s="82"/>
      <c r="H34" s="82"/>
      <c r="I34" s="82"/>
    </row>
    <row r="35" spans="1:9" x14ac:dyDescent="0.25">
      <c r="A35" s="19"/>
      <c r="B35" s="82"/>
      <c r="C35" s="82"/>
      <c r="D35" s="82"/>
      <c r="E35" s="82"/>
      <c r="F35" s="82"/>
      <c r="G35" s="82"/>
      <c r="H35" s="82"/>
      <c r="I35" s="82"/>
    </row>
    <row r="36" spans="1:9" ht="15.75" thickBot="1" x14ac:dyDescent="0.3">
      <c r="A36" s="19"/>
      <c r="B36" s="26" t="s">
        <v>251</v>
      </c>
      <c r="C36" s="21"/>
      <c r="D36" s="50" t="s">
        <v>496</v>
      </c>
      <c r="E36" s="50"/>
      <c r="F36" s="21"/>
      <c r="G36" s="50" t="s">
        <v>497</v>
      </c>
      <c r="H36" s="50"/>
      <c r="I36" s="21"/>
    </row>
    <row r="37" spans="1:9" x14ac:dyDescent="0.25">
      <c r="A37" s="19"/>
      <c r="B37" s="30"/>
      <c r="C37" s="20"/>
      <c r="D37" s="67"/>
      <c r="E37" s="67"/>
      <c r="F37" s="20"/>
      <c r="G37" s="67"/>
      <c r="H37" s="67"/>
      <c r="I37" s="20"/>
    </row>
    <row r="38" spans="1:9" x14ac:dyDescent="0.25">
      <c r="A38" s="19"/>
      <c r="B38" s="32" t="s">
        <v>820</v>
      </c>
      <c r="C38" s="28"/>
      <c r="D38" s="33" t="s">
        <v>256</v>
      </c>
      <c r="E38" s="34">
        <v>1104086</v>
      </c>
      <c r="F38" s="28"/>
      <c r="G38" s="33" t="s">
        <v>256</v>
      </c>
      <c r="H38" s="34">
        <v>1053946</v>
      </c>
      <c r="I38" s="28"/>
    </row>
    <row r="39" spans="1:9" x14ac:dyDescent="0.25">
      <c r="A39" s="19"/>
      <c r="B39" s="36" t="s">
        <v>821</v>
      </c>
      <c r="C39" s="20"/>
      <c r="D39" s="57">
        <v>105407</v>
      </c>
      <c r="E39" s="57"/>
      <c r="F39" s="20"/>
      <c r="G39" s="57">
        <v>116043</v>
      </c>
      <c r="H39" s="57"/>
      <c r="I39" s="20"/>
    </row>
    <row r="40" spans="1:9" x14ac:dyDescent="0.25">
      <c r="A40" s="19"/>
      <c r="B40" s="32" t="s">
        <v>822</v>
      </c>
      <c r="C40" s="28"/>
      <c r="D40" s="59">
        <v>12504</v>
      </c>
      <c r="E40" s="59"/>
      <c r="F40" s="28"/>
      <c r="G40" s="59">
        <v>11695</v>
      </c>
      <c r="H40" s="59"/>
      <c r="I40" s="28"/>
    </row>
    <row r="41" spans="1:9" x14ac:dyDescent="0.25">
      <c r="A41" s="19"/>
      <c r="B41" s="20"/>
      <c r="C41" s="20"/>
      <c r="D41" s="20"/>
      <c r="E41" s="20"/>
      <c r="F41" s="20"/>
      <c r="G41" s="20"/>
      <c r="H41" s="20"/>
      <c r="I41" s="20"/>
    </row>
  </sheetData>
  <mergeCells count="46">
    <mergeCell ref="B33:I33"/>
    <mergeCell ref="B34:I34"/>
    <mergeCell ref="B35:I35"/>
    <mergeCell ref="B7:I7"/>
    <mergeCell ref="B8:I8"/>
    <mergeCell ref="B16:I16"/>
    <mergeCell ref="B17:I17"/>
    <mergeCell ref="B18:I18"/>
    <mergeCell ref="B19:I19"/>
    <mergeCell ref="D40:E40"/>
    <mergeCell ref="G40:H40"/>
    <mergeCell ref="A1:A2"/>
    <mergeCell ref="B1:I1"/>
    <mergeCell ref="B2:I2"/>
    <mergeCell ref="B3:I3"/>
    <mergeCell ref="A4:A41"/>
    <mergeCell ref="B4:I4"/>
    <mergeCell ref="B5:I5"/>
    <mergeCell ref="B6:I6"/>
    <mergeCell ref="D36:E36"/>
    <mergeCell ref="G36:H36"/>
    <mergeCell ref="D37:E37"/>
    <mergeCell ref="G37:H37"/>
    <mergeCell ref="D39:E39"/>
    <mergeCell ref="G39:H39"/>
    <mergeCell ref="D26:E26"/>
    <mergeCell ref="D27:E27"/>
    <mergeCell ref="D28:E28"/>
    <mergeCell ref="D29:E29"/>
    <mergeCell ref="D30:E30"/>
    <mergeCell ref="D31:E31"/>
    <mergeCell ref="D13:E13"/>
    <mergeCell ref="G13:H13"/>
    <mergeCell ref="D14:E14"/>
    <mergeCell ref="G14:H14"/>
    <mergeCell ref="D23:E23"/>
    <mergeCell ref="D24:E24"/>
    <mergeCell ref="B20:I20"/>
    <mergeCell ref="B21:I21"/>
    <mergeCell ref="B22:I22"/>
    <mergeCell ref="D9:E9"/>
    <mergeCell ref="G9:H9"/>
    <mergeCell ref="D10:E10"/>
    <mergeCell ref="G10:H10"/>
    <mergeCell ref="D12:E12"/>
    <mergeCell ref="G12: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9"/>
  <sheetViews>
    <sheetView showGridLines="0" workbookViewId="0"/>
  </sheetViews>
  <sheetFormatPr defaultRowHeight="15" x14ac:dyDescent="0.25"/>
  <cols>
    <col min="1" max="1" width="11.28515625" bestFit="1" customWidth="1"/>
    <col min="2" max="2" width="36.5703125" bestFit="1" customWidth="1"/>
    <col min="3" max="3" width="14.5703125" customWidth="1"/>
    <col min="4" max="4" width="3.140625" customWidth="1"/>
    <col min="5" max="5" width="12.140625" customWidth="1"/>
    <col min="6" max="6" width="9.140625" customWidth="1"/>
    <col min="7" max="8" width="35.7109375" customWidth="1"/>
    <col min="9" max="10" width="36.5703125" bestFit="1" customWidth="1"/>
    <col min="11" max="11" width="21.140625" customWidth="1"/>
    <col min="12" max="12" width="22.5703125" customWidth="1"/>
    <col min="13" max="13" width="2.85546875" customWidth="1"/>
    <col min="14" max="14" width="10.42578125" customWidth="1"/>
    <col min="15" max="15" width="14.5703125" customWidth="1"/>
    <col min="16" max="16" width="2.85546875" customWidth="1"/>
    <col min="17" max="17" width="10.42578125" customWidth="1"/>
    <col min="18" max="18" width="14.5703125" customWidth="1"/>
  </cols>
  <sheetData>
    <row r="1" spans="1:18" ht="15" customHeight="1" x14ac:dyDescent="0.25">
      <c r="A1" s="6" t="s">
        <v>823</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823</v>
      </c>
      <c r="B3" s="80" t="s">
        <v>8</v>
      </c>
      <c r="C3" s="80"/>
      <c r="D3" s="80"/>
      <c r="E3" s="80"/>
      <c r="F3" s="80"/>
      <c r="G3" s="80"/>
      <c r="H3" s="80"/>
      <c r="I3" s="80"/>
      <c r="J3" s="80"/>
      <c r="K3" s="80"/>
      <c r="L3" s="80"/>
      <c r="M3" s="80"/>
      <c r="N3" s="80"/>
      <c r="O3" s="80"/>
      <c r="P3" s="80"/>
      <c r="Q3" s="80"/>
      <c r="R3" s="80"/>
    </row>
    <row r="4" spans="1:18" ht="15" customHeight="1" x14ac:dyDescent="0.25">
      <c r="A4" s="19" t="s">
        <v>823</v>
      </c>
      <c r="B4" s="80" t="s">
        <v>8</v>
      </c>
      <c r="C4" s="80"/>
      <c r="D4" s="80"/>
      <c r="E4" s="80"/>
      <c r="F4" s="80"/>
      <c r="G4" s="80"/>
      <c r="H4" s="80"/>
      <c r="I4" s="80"/>
      <c r="J4" s="80"/>
      <c r="K4" s="80"/>
      <c r="L4" s="80"/>
      <c r="M4" s="80"/>
      <c r="N4" s="80"/>
      <c r="O4" s="80"/>
      <c r="P4" s="80"/>
      <c r="Q4" s="80"/>
      <c r="R4" s="80"/>
    </row>
    <row r="5" spans="1:18" x14ac:dyDescent="0.25">
      <c r="A5" s="19"/>
      <c r="B5" s="81" t="s">
        <v>824</v>
      </c>
      <c r="C5" s="81"/>
      <c r="D5" s="81"/>
      <c r="E5" s="81"/>
      <c r="F5" s="81"/>
      <c r="G5" s="81"/>
      <c r="H5" s="81"/>
      <c r="I5" s="81"/>
      <c r="J5" s="81"/>
      <c r="K5" s="81"/>
      <c r="L5" s="81"/>
      <c r="M5" s="81"/>
      <c r="N5" s="81"/>
      <c r="O5" s="81"/>
      <c r="P5" s="81"/>
      <c r="Q5" s="81"/>
      <c r="R5" s="81"/>
    </row>
    <row r="6" spans="1:18" x14ac:dyDescent="0.25">
      <c r="A6" s="19"/>
      <c r="B6" s="82"/>
      <c r="C6" s="82"/>
      <c r="D6" s="82"/>
      <c r="E6" s="82"/>
      <c r="F6" s="82"/>
      <c r="G6" s="82"/>
      <c r="H6" s="82"/>
      <c r="I6" s="82"/>
      <c r="J6" s="82"/>
      <c r="K6" s="82"/>
      <c r="L6" s="82"/>
      <c r="M6" s="82"/>
      <c r="N6" s="82"/>
      <c r="O6" s="82"/>
      <c r="P6" s="82"/>
      <c r="Q6" s="82"/>
      <c r="R6" s="82"/>
    </row>
    <row r="7" spans="1:18" x14ac:dyDescent="0.25">
      <c r="A7" s="19"/>
      <c r="B7" s="82" t="s">
        <v>825</v>
      </c>
      <c r="C7" s="82"/>
      <c r="D7" s="82"/>
      <c r="E7" s="82"/>
      <c r="F7" s="82"/>
      <c r="G7" s="82"/>
      <c r="H7" s="82"/>
      <c r="I7" s="82"/>
      <c r="J7" s="82"/>
      <c r="K7" s="82"/>
      <c r="L7" s="82"/>
      <c r="M7" s="82"/>
      <c r="N7" s="82"/>
      <c r="O7" s="82"/>
      <c r="P7" s="82"/>
      <c r="Q7" s="82"/>
      <c r="R7" s="82"/>
    </row>
    <row r="8" spans="1:18" x14ac:dyDescent="0.25">
      <c r="A8" s="19"/>
      <c r="B8" s="82"/>
      <c r="C8" s="82"/>
      <c r="D8" s="82"/>
      <c r="E8" s="82"/>
      <c r="F8" s="82"/>
      <c r="G8" s="82"/>
      <c r="H8" s="82"/>
      <c r="I8" s="82"/>
      <c r="J8" s="82"/>
      <c r="K8" s="82"/>
      <c r="L8" s="82"/>
      <c r="M8" s="82"/>
      <c r="N8" s="82"/>
      <c r="O8" s="82"/>
      <c r="P8" s="82"/>
      <c r="Q8" s="82"/>
      <c r="R8" s="82"/>
    </row>
    <row r="9" spans="1:18" x14ac:dyDescent="0.25">
      <c r="A9" s="19"/>
      <c r="B9" s="170" t="s">
        <v>826</v>
      </c>
      <c r="C9" s="170"/>
      <c r="D9" s="170"/>
      <c r="E9" s="170"/>
      <c r="F9" s="170"/>
      <c r="G9" s="170"/>
      <c r="H9" s="170"/>
      <c r="I9" s="170"/>
      <c r="J9" s="170"/>
      <c r="K9" s="170"/>
      <c r="L9" s="170"/>
      <c r="M9" s="170"/>
      <c r="N9" s="170"/>
      <c r="O9" s="170"/>
      <c r="P9" s="170"/>
      <c r="Q9" s="170"/>
      <c r="R9" s="170"/>
    </row>
    <row r="10" spans="1:18" x14ac:dyDescent="0.25">
      <c r="A10" s="19"/>
      <c r="B10" s="86"/>
      <c r="C10" s="86"/>
      <c r="D10" s="86"/>
      <c r="E10" s="86"/>
      <c r="F10" s="86"/>
      <c r="G10" s="86"/>
      <c r="H10" s="86"/>
      <c r="I10" s="86"/>
      <c r="J10" s="86"/>
      <c r="K10" s="86"/>
      <c r="L10" s="86"/>
      <c r="M10" s="86"/>
      <c r="N10" s="86"/>
      <c r="O10" s="86"/>
      <c r="P10" s="86"/>
      <c r="Q10" s="86"/>
      <c r="R10" s="86"/>
    </row>
    <row r="11" spans="1:18" x14ac:dyDescent="0.25">
      <c r="A11" s="19"/>
      <c r="B11" s="170" t="s">
        <v>827</v>
      </c>
      <c r="C11" s="170"/>
      <c r="D11" s="170"/>
      <c r="E11" s="170"/>
      <c r="F11" s="170"/>
      <c r="G11" s="170"/>
      <c r="H11" s="170"/>
      <c r="I11" s="170"/>
      <c r="J11" s="170"/>
      <c r="K11" s="170"/>
      <c r="L11" s="170"/>
      <c r="M11" s="170"/>
      <c r="N11" s="170"/>
      <c r="O11" s="170"/>
      <c r="P11" s="170"/>
      <c r="Q11" s="170"/>
      <c r="R11" s="170"/>
    </row>
    <row r="12" spans="1:18" x14ac:dyDescent="0.25">
      <c r="A12" s="19"/>
      <c r="B12" s="86"/>
      <c r="C12" s="86"/>
      <c r="D12" s="86"/>
      <c r="E12" s="86"/>
      <c r="F12" s="86"/>
      <c r="G12" s="86"/>
      <c r="H12" s="86"/>
      <c r="I12" s="86"/>
      <c r="J12" s="86"/>
      <c r="K12" s="86"/>
      <c r="L12" s="86"/>
      <c r="M12" s="86"/>
      <c r="N12" s="86"/>
      <c r="O12" s="86"/>
      <c r="P12" s="86"/>
      <c r="Q12" s="86"/>
      <c r="R12" s="86"/>
    </row>
    <row r="13" spans="1:18" x14ac:dyDescent="0.25">
      <c r="A13" s="19"/>
      <c r="B13" s="170" t="s">
        <v>828</v>
      </c>
      <c r="C13" s="170"/>
      <c r="D13" s="170"/>
      <c r="E13" s="170"/>
      <c r="F13" s="170"/>
      <c r="G13" s="170"/>
      <c r="H13" s="170"/>
      <c r="I13" s="170"/>
      <c r="J13" s="170"/>
      <c r="K13" s="170"/>
      <c r="L13" s="170"/>
      <c r="M13" s="170"/>
      <c r="N13" s="170"/>
      <c r="O13" s="170"/>
      <c r="P13" s="170"/>
      <c r="Q13" s="170"/>
      <c r="R13" s="170"/>
    </row>
    <row r="14" spans="1:18" x14ac:dyDescent="0.25">
      <c r="A14" s="19"/>
      <c r="B14" s="86"/>
      <c r="C14" s="86"/>
      <c r="D14" s="86"/>
      <c r="E14" s="86"/>
      <c r="F14" s="86"/>
      <c r="G14" s="86"/>
      <c r="H14" s="86"/>
      <c r="I14" s="86"/>
      <c r="J14" s="86"/>
      <c r="K14" s="86"/>
      <c r="L14" s="86"/>
      <c r="M14" s="86"/>
      <c r="N14" s="86"/>
      <c r="O14" s="86"/>
      <c r="P14" s="86"/>
      <c r="Q14" s="86"/>
      <c r="R14" s="86"/>
    </row>
    <row r="15" spans="1:18" x14ac:dyDescent="0.25">
      <c r="A15" s="19"/>
      <c r="B15" s="82" t="s">
        <v>829</v>
      </c>
      <c r="C15" s="82"/>
      <c r="D15" s="82"/>
      <c r="E15" s="82"/>
      <c r="F15" s="82"/>
      <c r="G15" s="82"/>
      <c r="H15" s="82"/>
      <c r="I15" s="82"/>
      <c r="J15" s="82"/>
      <c r="K15" s="82"/>
      <c r="L15" s="82"/>
      <c r="M15" s="82"/>
      <c r="N15" s="82"/>
      <c r="O15" s="82"/>
      <c r="P15" s="82"/>
      <c r="Q15" s="82"/>
      <c r="R15" s="82"/>
    </row>
    <row r="16" spans="1:18" x14ac:dyDescent="0.25">
      <c r="A16" s="19"/>
      <c r="B16" s="82"/>
      <c r="C16" s="82"/>
      <c r="D16" s="82"/>
      <c r="E16" s="82"/>
      <c r="F16" s="82"/>
      <c r="G16" s="82"/>
      <c r="H16" s="82"/>
      <c r="I16" s="82"/>
      <c r="J16" s="82"/>
      <c r="K16" s="82"/>
      <c r="L16" s="82"/>
      <c r="M16" s="82"/>
      <c r="N16" s="82"/>
      <c r="O16" s="82"/>
      <c r="P16" s="82"/>
      <c r="Q16" s="82"/>
      <c r="R16" s="82"/>
    </row>
    <row r="17" spans="1:18" ht="25.5" customHeight="1" x14ac:dyDescent="0.25">
      <c r="A17" s="19"/>
      <c r="B17" s="81" t="s">
        <v>830</v>
      </c>
      <c r="C17" s="81"/>
      <c r="D17" s="81"/>
      <c r="E17" s="81"/>
      <c r="F17" s="81"/>
      <c r="G17" s="81"/>
      <c r="H17" s="81"/>
      <c r="I17" s="81"/>
      <c r="J17" s="81"/>
      <c r="K17" s="81"/>
      <c r="L17" s="81"/>
      <c r="M17" s="81"/>
      <c r="N17" s="81"/>
      <c r="O17" s="81"/>
      <c r="P17" s="81"/>
      <c r="Q17" s="81"/>
      <c r="R17" s="81"/>
    </row>
    <row r="18" spans="1:18" x14ac:dyDescent="0.25">
      <c r="A18" s="19"/>
      <c r="B18" s="82"/>
      <c r="C18" s="82"/>
      <c r="D18" s="82"/>
      <c r="E18" s="82"/>
      <c r="F18" s="82"/>
      <c r="G18" s="82"/>
      <c r="H18" s="82"/>
      <c r="I18" s="82"/>
      <c r="J18" s="82"/>
      <c r="K18" s="82"/>
      <c r="L18" s="82"/>
      <c r="M18" s="82"/>
      <c r="N18" s="82"/>
      <c r="O18" s="82"/>
      <c r="P18" s="82"/>
      <c r="Q18" s="82"/>
      <c r="R18" s="82"/>
    </row>
    <row r="19" spans="1:18" x14ac:dyDescent="0.25">
      <c r="A19" s="19"/>
      <c r="B19" s="82" t="s">
        <v>831</v>
      </c>
      <c r="C19" s="82"/>
      <c r="D19" s="82"/>
      <c r="E19" s="82"/>
      <c r="F19" s="82"/>
      <c r="G19" s="82"/>
      <c r="H19" s="82"/>
      <c r="I19" s="82"/>
      <c r="J19" s="82"/>
      <c r="K19" s="82"/>
      <c r="L19" s="82"/>
      <c r="M19" s="82"/>
      <c r="N19" s="82"/>
      <c r="O19" s="82"/>
      <c r="P19" s="82"/>
      <c r="Q19" s="82"/>
      <c r="R19" s="82"/>
    </row>
    <row r="20" spans="1:18" x14ac:dyDescent="0.25">
      <c r="A20" s="19"/>
      <c r="B20" s="82"/>
      <c r="C20" s="82"/>
      <c r="D20" s="82"/>
      <c r="E20" s="82"/>
      <c r="F20" s="82"/>
      <c r="G20" s="82"/>
      <c r="H20" s="82"/>
      <c r="I20" s="82"/>
      <c r="J20" s="82"/>
      <c r="K20" s="82"/>
      <c r="L20" s="82"/>
      <c r="M20" s="82"/>
      <c r="N20" s="82"/>
      <c r="O20" s="82"/>
      <c r="P20" s="82"/>
      <c r="Q20" s="82"/>
      <c r="R20" s="82"/>
    </row>
    <row r="21" spans="1:18" x14ac:dyDescent="0.25">
      <c r="A21" s="19"/>
      <c r="B21" s="81" t="s">
        <v>832</v>
      </c>
      <c r="C21" s="81"/>
      <c r="D21" s="81"/>
      <c r="E21" s="81"/>
      <c r="F21" s="81"/>
      <c r="G21" s="81"/>
      <c r="H21" s="81"/>
      <c r="I21" s="81"/>
      <c r="J21" s="81"/>
      <c r="K21" s="81"/>
      <c r="L21" s="81"/>
      <c r="M21" s="81"/>
      <c r="N21" s="81"/>
      <c r="O21" s="81"/>
      <c r="P21" s="81"/>
      <c r="Q21" s="81"/>
      <c r="R21" s="81"/>
    </row>
    <row r="22" spans="1:18" x14ac:dyDescent="0.25">
      <c r="A22" s="19"/>
      <c r="B22" s="82"/>
      <c r="C22" s="82"/>
      <c r="D22" s="82"/>
      <c r="E22" s="82"/>
      <c r="F22" s="82"/>
      <c r="G22" s="82"/>
      <c r="H22" s="82"/>
      <c r="I22" s="82"/>
      <c r="J22" s="82"/>
      <c r="K22" s="82"/>
      <c r="L22" s="82"/>
      <c r="M22" s="82"/>
      <c r="N22" s="82"/>
      <c r="O22" s="82"/>
      <c r="P22" s="82"/>
      <c r="Q22" s="82"/>
      <c r="R22" s="82"/>
    </row>
    <row r="23" spans="1:18" ht="25.5" customHeight="1" x14ac:dyDescent="0.25">
      <c r="A23" s="19"/>
      <c r="B23" s="81" t="s">
        <v>833</v>
      </c>
      <c r="C23" s="81"/>
      <c r="D23" s="81"/>
      <c r="E23" s="81"/>
      <c r="F23" s="81"/>
      <c r="G23" s="81"/>
      <c r="H23" s="81"/>
      <c r="I23" s="81"/>
      <c r="J23" s="81"/>
      <c r="K23" s="81"/>
      <c r="L23" s="81"/>
      <c r="M23" s="81"/>
      <c r="N23" s="81"/>
      <c r="O23" s="81"/>
      <c r="P23" s="81"/>
      <c r="Q23" s="81"/>
      <c r="R23" s="81"/>
    </row>
    <row r="24" spans="1:18" x14ac:dyDescent="0.25">
      <c r="A24" s="19"/>
      <c r="B24" s="82"/>
      <c r="C24" s="82"/>
      <c r="D24" s="82"/>
      <c r="E24" s="82"/>
      <c r="F24" s="82"/>
      <c r="G24" s="82"/>
      <c r="H24" s="82"/>
      <c r="I24" s="82"/>
      <c r="J24" s="82"/>
      <c r="K24" s="82"/>
      <c r="L24" s="82"/>
      <c r="M24" s="82"/>
      <c r="N24" s="82"/>
      <c r="O24" s="82"/>
      <c r="P24" s="82"/>
      <c r="Q24" s="82"/>
      <c r="R24" s="82"/>
    </row>
    <row r="25" spans="1:18" ht="51" customHeight="1" x14ac:dyDescent="0.25">
      <c r="A25" s="19"/>
      <c r="B25" s="81" t="s">
        <v>834</v>
      </c>
      <c r="C25" s="81"/>
      <c r="D25" s="81"/>
      <c r="E25" s="81"/>
      <c r="F25" s="81"/>
      <c r="G25" s="81"/>
      <c r="H25" s="81"/>
      <c r="I25" s="81"/>
      <c r="J25" s="81"/>
      <c r="K25" s="81"/>
      <c r="L25" s="81"/>
      <c r="M25" s="81"/>
      <c r="N25" s="81"/>
      <c r="O25" s="81"/>
      <c r="P25" s="81"/>
      <c r="Q25" s="81"/>
      <c r="R25" s="81"/>
    </row>
    <row r="26" spans="1:18" x14ac:dyDescent="0.25">
      <c r="A26" s="19"/>
      <c r="B26" s="84"/>
      <c r="C26" s="84"/>
      <c r="D26" s="84"/>
      <c r="E26" s="84"/>
      <c r="F26" s="84"/>
      <c r="G26" s="84"/>
      <c r="H26" s="84"/>
      <c r="I26" s="84"/>
      <c r="J26" s="84"/>
      <c r="K26" s="84"/>
      <c r="L26" s="84"/>
      <c r="M26" s="84"/>
      <c r="N26" s="84"/>
      <c r="O26" s="84"/>
      <c r="P26" s="84"/>
      <c r="Q26" s="84"/>
      <c r="R26" s="84"/>
    </row>
    <row r="27" spans="1:18" ht="25.5" customHeight="1" x14ac:dyDescent="0.25">
      <c r="A27" s="19"/>
      <c r="B27" s="81" t="s">
        <v>835</v>
      </c>
      <c r="C27" s="81"/>
      <c r="D27" s="81"/>
      <c r="E27" s="81"/>
      <c r="F27" s="81"/>
      <c r="G27" s="81"/>
      <c r="H27" s="81"/>
      <c r="I27" s="81"/>
      <c r="J27" s="81"/>
      <c r="K27" s="81"/>
      <c r="L27" s="81"/>
      <c r="M27" s="81"/>
      <c r="N27" s="81"/>
      <c r="O27" s="81"/>
      <c r="P27" s="81"/>
      <c r="Q27" s="81"/>
      <c r="R27" s="81"/>
    </row>
    <row r="28" spans="1:18" x14ac:dyDescent="0.25">
      <c r="A28" s="19"/>
      <c r="B28" s="82"/>
      <c r="C28" s="82"/>
      <c r="D28" s="82"/>
      <c r="E28" s="82"/>
      <c r="F28" s="82"/>
      <c r="G28" s="82"/>
      <c r="H28" s="82"/>
      <c r="I28" s="82"/>
      <c r="J28" s="82"/>
      <c r="K28" s="82"/>
      <c r="L28" s="82"/>
      <c r="M28" s="82"/>
      <c r="N28" s="82"/>
      <c r="O28" s="82"/>
      <c r="P28" s="82"/>
      <c r="Q28" s="82"/>
      <c r="R28" s="82"/>
    </row>
    <row r="29" spans="1:18" ht="38.25" customHeight="1" x14ac:dyDescent="0.25">
      <c r="A29" s="19"/>
      <c r="B29" s="82" t="s">
        <v>836</v>
      </c>
      <c r="C29" s="82"/>
      <c r="D29" s="82"/>
      <c r="E29" s="82"/>
      <c r="F29" s="82"/>
      <c r="G29" s="82"/>
      <c r="H29" s="82"/>
      <c r="I29" s="82"/>
      <c r="J29" s="82"/>
      <c r="K29" s="82"/>
      <c r="L29" s="82"/>
      <c r="M29" s="82"/>
      <c r="N29" s="82"/>
      <c r="O29" s="82"/>
      <c r="P29" s="82"/>
      <c r="Q29" s="82"/>
      <c r="R29" s="82"/>
    </row>
    <row r="30" spans="1:18" x14ac:dyDescent="0.25">
      <c r="A30" s="19"/>
      <c r="B30" s="82"/>
      <c r="C30" s="82"/>
      <c r="D30" s="82"/>
      <c r="E30" s="82"/>
      <c r="F30" s="82"/>
      <c r="G30" s="82"/>
      <c r="H30" s="82"/>
      <c r="I30" s="82"/>
      <c r="J30" s="82"/>
      <c r="K30" s="82"/>
      <c r="L30" s="82"/>
      <c r="M30" s="82"/>
      <c r="N30" s="82"/>
      <c r="O30" s="82"/>
      <c r="P30" s="82"/>
      <c r="Q30" s="82"/>
      <c r="R30" s="82"/>
    </row>
    <row r="31" spans="1:18" ht="25.5" customHeight="1" x14ac:dyDescent="0.25">
      <c r="A31" s="19"/>
      <c r="B31" s="81" t="s">
        <v>837</v>
      </c>
      <c r="C31" s="81"/>
      <c r="D31" s="81"/>
      <c r="E31" s="81"/>
      <c r="F31" s="81"/>
      <c r="G31" s="81"/>
      <c r="H31" s="81"/>
      <c r="I31" s="81"/>
      <c r="J31" s="81"/>
      <c r="K31" s="81"/>
      <c r="L31" s="81"/>
      <c r="M31" s="81"/>
      <c r="N31" s="81"/>
      <c r="O31" s="81"/>
      <c r="P31" s="81"/>
      <c r="Q31" s="81"/>
      <c r="R31" s="81"/>
    </row>
    <row r="32" spans="1:18" x14ac:dyDescent="0.25">
      <c r="A32" s="19"/>
      <c r="B32" s="84"/>
      <c r="C32" s="84"/>
      <c r="D32" s="84"/>
      <c r="E32" s="84"/>
      <c r="F32" s="84"/>
      <c r="G32" s="84"/>
      <c r="H32" s="84"/>
      <c r="I32" s="84"/>
      <c r="J32" s="84"/>
      <c r="K32" s="84"/>
      <c r="L32" s="84"/>
      <c r="M32" s="84"/>
      <c r="N32" s="84"/>
      <c r="O32" s="84"/>
      <c r="P32" s="84"/>
      <c r="Q32" s="84"/>
      <c r="R32" s="84"/>
    </row>
    <row r="33" spans="1:18" x14ac:dyDescent="0.25">
      <c r="A33" s="19"/>
      <c r="B33" s="82" t="s">
        <v>838</v>
      </c>
      <c r="C33" s="82"/>
      <c r="D33" s="82"/>
      <c r="E33" s="82"/>
      <c r="F33" s="82"/>
      <c r="G33" s="82"/>
      <c r="H33" s="82"/>
      <c r="I33" s="82"/>
      <c r="J33" s="82"/>
      <c r="K33" s="82"/>
      <c r="L33" s="82"/>
      <c r="M33" s="82"/>
      <c r="N33" s="82"/>
      <c r="O33" s="82"/>
      <c r="P33" s="82"/>
      <c r="Q33" s="82"/>
      <c r="R33" s="82"/>
    </row>
    <row r="34" spans="1:18" x14ac:dyDescent="0.25">
      <c r="A34" s="19"/>
      <c r="B34" s="82"/>
      <c r="C34" s="82"/>
      <c r="D34" s="82"/>
      <c r="E34" s="82"/>
      <c r="F34" s="82"/>
      <c r="G34" s="82"/>
      <c r="H34" s="82"/>
      <c r="I34" s="82"/>
      <c r="J34" s="82"/>
      <c r="K34" s="82"/>
      <c r="L34" s="82"/>
      <c r="M34" s="82"/>
      <c r="N34" s="82"/>
      <c r="O34" s="82"/>
      <c r="P34" s="82"/>
      <c r="Q34" s="82"/>
      <c r="R34" s="82"/>
    </row>
    <row r="35" spans="1:18" x14ac:dyDescent="0.25">
      <c r="A35" s="19"/>
      <c r="B35" s="20"/>
      <c r="C35" s="21"/>
      <c r="D35" s="52" t="s">
        <v>839</v>
      </c>
      <c r="E35" s="52"/>
      <c r="F35" s="52"/>
      <c r="G35" s="52"/>
      <c r="H35" s="52"/>
      <c r="I35" s="52"/>
      <c r="J35" s="52"/>
      <c r="K35" s="52"/>
      <c r="L35" s="21"/>
      <c r="M35" s="70"/>
      <c r="N35" s="70"/>
      <c r="O35" s="21"/>
    </row>
    <row r="36" spans="1:18" ht="15.75" thickBot="1" x14ac:dyDescent="0.3">
      <c r="A36" s="19"/>
      <c r="B36" s="20"/>
      <c r="C36" s="21"/>
      <c r="D36" s="50" t="s">
        <v>840</v>
      </c>
      <c r="E36" s="50"/>
      <c r="F36" s="50"/>
      <c r="G36" s="50"/>
      <c r="H36" s="50"/>
      <c r="I36" s="50"/>
      <c r="J36" s="50"/>
      <c r="K36" s="50"/>
      <c r="L36" s="21"/>
      <c r="M36" s="70"/>
      <c r="N36" s="70"/>
      <c r="O36" s="21"/>
    </row>
    <row r="37" spans="1:18" x14ac:dyDescent="0.25">
      <c r="A37" s="19"/>
      <c r="B37" s="20"/>
      <c r="C37" s="21"/>
      <c r="D37" s="53" t="s">
        <v>841</v>
      </c>
      <c r="E37" s="53"/>
      <c r="F37" s="21"/>
      <c r="G37" s="53" t="s">
        <v>842</v>
      </c>
      <c r="H37" s="53"/>
      <c r="I37" s="21"/>
      <c r="J37" s="71"/>
      <c r="K37" s="71"/>
      <c r="L37" s="21"/>
      <c r="M37" s="70"/>
      <c r="N37" s="70"/>
      <c r="O37" s="21"/>
    </row>
    <row r="38" spans="1:18" x14ac:dyDescent="0.25">
      <c r="A38" s="19"/>
      <c r="B38" s="20"/>
      <c r="C38" s="21"/>
      <c r="D38" s="52" t="s">
        <v>843</v>
      </c>
      <c r="E38" s="52"/>
      <c r="F38" s="21"/>
      <c r="G38" s="52" t="s">
        <v>88</v>
      </c>
      <c r="H38" s="52"/>
      <c r="I38" s="21"/>
      <c r="J38" s="52" t="s">
        <v>842</v>
      </c>
      <c r="K38" s="52"/>
      <c r="L38" s="21"/>
      <c r="M38" s="70"/>
      <c r="N38" s="70"/>
      <c r="O38" s="21"/>
    </row>
    <row r="39" spans="1:18" x14ac:dyDescent="0.25">
      <c r="A39" s="19"/>
      <c r="B39" s="20"/>
      <c r="C39" s="21"/>
      <c r="D39" s="52" t="s">
        <v>844</v>
      </c>
      <c r="E39" s="52"/>
      <c r="F39" s="21"/>
      <c r="G39" s="52" t="s">
        <v>845</v>
      </c>
      <c r="H39" s="52"/>
      <c r="I39" s="21"/>
      <c r="J39" s="52" t="s">
        <v>846</v>
      </c>
      <c r="K39" s="52"/>
      <c r="L39" s="21"/>
      <c r="M39" s="52" t="s">
        <v>120</v>
      </c>
      <c r="N39" s="52"/>
      <c r="O39" s="21"/>
    </row>
    <row r="40" spans="1:18" x14ac:dyDescent="0.25">
      <c r="A40" s="19"/>
      <c r="B40" s="20"/>
      <c r="C40" s="21"/>
      <c r="D40" s="52" t="s">
        <v>847</v>
      </c>
      <c r="E40" s="52"/>
      <c r="F40" s="21"/>
      <c r="G40" s="52" t="s">
        <v>848</v>
      </c>
      <c r="H40" s="52"/>
      <c r="I40" s="21"/>
      <c r="J40" s="52" t="s">
        <v>848</v>
      </c>
      <c r="K40" s="52"/>
      <c r="L40" s="21"/>
      <c r="M40" s="52" t="s">
        <v>250</v>
      </c>
      <c r="N40" s="52"/>
      <c r="O40" s="21"/>
    </row>
    <row r="41" spans="1:18" ht="15.75" thickBot="1" x14ac:dyDescent="0.3">
      <c r="A41" s="19"/>
      <c r="B41" s="26" t="s">
        <v>251</v>
      </c>
      <c r="C41" s="21"/>
      <c r="D41" s="50" t="s">
        <v>849</v>
      </c>
      <c r="E41" s="50"/>
      <c r="F41" s="21"/>
      <c r="G41" s="50" t="s">
        <v>850</v>
      </c>
      <c r="H41" s="50"/>
      <c r="I41" s="21"/>
      <c r="J41" s="50" t="s">
        <v>851</v>
      </c>
      <c r="K41" s="50"/>
      <c r="L41" s="21"/>
      <c r="M41" s="50" t="s">
        <v>254</v>
      </c>
      <c r="N41" s="50"/>
      <c r="O41" s="21"/>
    </row>
    <row r="42" spans="1:18" x14ac:dyDescent="0.25">
      <c r="A42" s="19"/>
      <c r="B42" s="27" t="s">
        <v>852</v>
      </c>
      <c r="C42" s="28"/>
      <c r="D42" s="55"/>
      <c r="E42" s="55"/>
      <c r="F42" s="28"/>
      <c r="G42" s="55"/>
      <c r="H42" s="55"/>
      <c r="I42" s="28"/>
      <c r="J42" s="55"/>
      <c r="K42" s="55"/>
      <c r="L42" s="28"/>
      <c r="M42" s="55"/>
      <c r="N42" s="55"/>
      <c r="O42" s="28"/>
    </row>
    <row r="43" spans="1:18" x14ac:dyDescent="0.25">
      <c r="A43" s="19"/>
      <c r="B43" s="30"/>
      <c r="C43" s="20"/>
      <c r="D43" s="56"/>
      <c r="E43" s="56"/>
      <c r="F43" s="20"/>
      <c r="G43" s="56"/>
      <c r="H43" s="56"/>
      <c r="I43" s="20"/>
      <c r="J43" s="56"/>
      <c r="K43" s="56"/>
      <c r="L43" s="20"/>
      <c r="M43" s="56"/>
      <c r="N43" s="56"/>
      <c r="O43" s="20"/>
    </row>
    <row r="44" spans="1:18" x14ac:dyDescent="0.25">
      <c r="A44" s="19"/>
      <c r="B44" s="43" t="s">
        <v>420</v>
      </c>
      <c r="C44" s="28"/>
      <c r="D44" s="54"/>
      <c r="E44" s="54"/>
      <c r="F44" s="28"/>
      <c r="G44" s="54"/>
      <c r="H44" s="54"/>
      <c r="I44" s="28"/>
      <c r="J44" s="54"/>
      <c r="K44" s="54"/>
      <c r="L44" s="28"/>
      <c r="M44" s="54"/>
      <c r="N44" s="54"/>
      <c r="O44" s="28"/>
    </row>
    <row r="45" spans="1:18" ht="25.5" x14ac:dyDescent="0.25">
      <c r="A45" s="19"/>
      <c r="B45" s="42" t="s">
        <v>429</v>
      </c>
      <c r="C45" s="20"/>
      <c r="D45" s="13" t="s">
        <v>256</v>
      </c>
      <c r="E45" s="38" t="s">
        <v>260</v>
      </c>
      <c r="F45" s="20"/>
      <c r="G45" s="13" t="s">
        <v>256</v>
      </c>
      <c r="H45" s="37">
        <v>122933</v>
      </c>
      <c r="I45" s="20"/>
      <c r="J45" s="13" t="s">
        <v>256</v>
      </c>
      <c r="K45" s="38" t="s">
        <v>260</v>
      </c>
      <c r="L45" s="20"/>
      <c r="M45" s="13" t="s">
        <v>256</v>
      </c>
      <c r="N45" s="37">
        <v>122933</v>
      </c>
      <c r="O45" s="20"/>
    </row>
    <row r="46" spans="1:18" x14ac:dyDescent="0.25">
      <c r="A46" s="19"/>
      <c r="B46" s="43" t="s">
        <v>431</v>
      </c>
      <c r="C46" s="28"/>
      <c r="D46" s="60" t="s">
        <v>260</v>
      </c>
      <c r="E46" s="60"/>
      <c r="F46" s="28"/>
      <c r="G46" s="60" t="s">
        <v>260</v>
      </c>
      <c r="H46" s="60"/>
      <c r="I46" s="28"/>
      <c r="J46" s="59">
        <v>5457</v>
      </c>
      <c r="K46" s="59"/>
      <c r="L46" s="28"/>
      <c r="M46" s="59">
        <v>5457</v>
      </c>
      <c r="N46" s="59"/>
      <c r="O46" s="28"/>
    </row>
    <row r="47" spans="1:18" x14ac:dyDescent="0.25">
      <c r="A47" s="19"/>
      <c r="B47" s="42" t="s">
        <v>432</v>
      </c>
      <c r="C47" s="20"/>
      <c r="D47" s="58" t="s">
        <v>260</v>
      </c>
      <c r="E47" s="58"/>
      <c r="F47" s="20"/>
      <c r="G47" s="57">
        <v>161112</v>
      </c>
      <c r="H47" s="57"/>
      <c r="I47" s="20"/>
      <c r="J47" s="58" t="s">
        <v>260</v>
      </c>
      <c r="K47" s="58"/>
      <c r="L47" s="20"/>
      <c r="M47" s="57">
        <v>161112</v>
      </c>
      <c r="N47" s="57"/>
      <c r="O47" s="20"/>
    </row>
    <row r="48" spans="1:18" x14ac:dyDescent="0.25">
      <c r="A48" s="19"/>
      <c r="B48" s="43" t="s">
        <v>434</v>
      </c>
      <c r="C48" s="28"/>
      <c r="D48" s="54"/>
      <c r="E48" s="54"/>
      <c r="F48" s="28"/>
      <c r="G48" s="59">
        <v>177218</v>
      </c>
      <c r="H48" s="59"/>
      <c r="I48" s="28"/>
      <c r="J48" s="54"/>
      <c r="K48" s="54"/>
      <c r="L48" s="28"/>
      <c r="M48" s="59">
        <v>177218</v>
      </c>
      <c r="N48" s="59"/>
      <c r="O48" s="28"/>
    </row>
    <row r="49" spans="1:18" ht="15.75" thickBot="1" x14ac:dyDescent="0.3">
      <c r="A49" s="19"/>
      <c r="B49" s="42" t="s">
        <v>436</v>
      </c>
      <c r="C49" s="20"/>
      <c r="D49" s="61" t="s">
        <v>260</v>
      </c>
      <c r="E49" s="61"/>
      <c r="F49" s="20"/>
      <c r="G49" s="74">
        <v>14904</v>
      </c>
      <c r="H49" s="74"/>
      <c r="I49" s="20"/>
      <c r="J49" s="61" t="s">
        <v>260</v>
      </c>
      <c r="K49" s="61"/>
      <c r="L49" s="20"/>
      <c r="M49" s="74">
        <v>14904</v>
      </c>
      <c r="N49" s="74"/>
      <c r="O49" s="20"/>
    </row>
    <row r="50" spans="1:18" ht="15.75" thickBot="1" x14ac:dyDescent="0.3">
      <c r="A50" s="19"/>
      <c r="B50" s="43" t="s">
        <v>438</v>
      </c>
      <c r="C50" s="28"/>
      <c r="D50" s="39" t="s">
        <v>256</v>
      </c>
      <c r="E50" s="41" t="s">
        <v>260</v>
      </c>
      <c r="F50" s="28"/>
      <c r="G50" s="39" t="s">
        <v>256</v>
      </c>
      <c r="H50" s="40">
        <v>476167</v>
      </c>
      <c r="I50" s="28"/>
      <c r="J50" s="39" t="s">
        <v>256</v>
      </c>
      <c r="K50" s="40">
        <v>5457</v>
      </c>
      <c r="L50" s="28"/>
      <c r="M50" s="39" t="s">
        <v>256</v>
      </c>
      <c r="N50" s="40">
        <v>481624</v>
      </c>
      <c r="O50" s="28"/>
    </row>
    <row r="51" spans="1:18" ht="15.75" thickTop="1" x14ac:dyDescent="0.25">
      <c r="A51" s="19"/>
      <c r="B51" s="156"/>
      <c r="C51" s="20"/>
      <c r="D51" s="62"/>
      <c r="E51" s="62"/>
      <c r="F51" s="20"/>
      <c r="G51" s="62"/>
      <c r="H51" s="62"/>
      <c r="I51" s="20"/>
      <c r="J51" s="62"/>
      <c r="K51" s="62"/>
      <c r="L51" s="20"/>
      <c r="M51" s="62"/>
      <c r="N51" s="62"/>
      <c r="O51" s="20"/>
    </row>
    <row r="52" spans="1:18" x14ac:dyDescent="0.25">
      <c r="A52" s="19"/>
      <c r="B52" s="43" t="s">
        <v>853</v>
      </c>
      <c r="C52" s="28"/>
      <c r="D52" s="33" t="s">
        <v>256</v>
      </c>
      <c r="E52" s="35" t="s">
        <v>260</v>
      </c>
      <c r="F52" s="28"/>
      <c r="G52" s="33" t="s">
        <v>256</v>
      </c>
      <c r="H52" s="35">
        <v>401</v>
      </c>
      <c r="I52" s="28"/>
      <c r="J52" s="33" t="s">
        <v>256</v>
      </c>
      <c r="K52" s="35" t="s">
        <v>260</v>
      </c>
      <c r="L52" s="28"/>
      <c r="M52" s="33" t="s">
        <v>256</v>
      </c>
      <c r="N52" s="35">
        <v>401</v>
      </c>
      <c r="O52" s="28"/>
    </row>
    <row r="53" spans="1:18" x14ac:dyDescent="0.25">
      <c r="A53" s="19"/>
      <c r="B53" s="156"/>
      <c r="C53" s="20"/>
      <c r="D53" s="56"/>
      <c r="E53" s="56"/>
      <c r="F53" s="20"/>
      <c r="G53" s="56"/>
      <c r="H53" s="56"/>
      <c r="I53" s="20"/>
      <c r="J53" s="56"/>
      <c r="K53" s="56"/>
      <c r="L53" s="20"/>
      <c r="M53" s="56"/>
      <c r="N53" s="56"/>
      <c r="O53" s="20"/>
    </row>
    <row r="54" spans="1:18" x14ac:dyDescent="0.25">
      <c r="A54" s="19"/>
      <c r="B54" s="43" t="s">
        <v>34</v>
      </c>
      <c r="C54" s="28"/>
      <c r="D54" s="60" t="s">
        <v>260</v>
      </c>
      <c r="E54" s="60"/>
      <c r="F54" s="28"/>
      <c r="G54" s="59">
        <v>9803</v>
      </c>
      <c r="H54" s="59"/>
      <c r="I54" s="28"/>
      <c r="J54" s="60" t="s">
        <v>260</v>
      </c>
      <c r="K54" s="60"/>
      <c r="L54" s="28"/>
      <c r="M54" s="59">
        <v>9803</v>
      </c>
      <c r="N54" s="59"/>
      <c r="O54" s="28"/>
    </row>
    <row r="55" spans="1:18" x14ac:dyDescent="0.25">
      <c r="A55" s="19"/>
      <c r="B55" s="30"/>
      <c r="C55" s="20"/>
      <c r="D55" s="56"/>
      <c r="E55" s="56"/>
      <c r="F55" s="20"/>
      <c r="G55" s="56"/>
      <c r="H55" s="56"/>
      <c r="I55" s="20"/>
      <c r="J55" s="56"/>
      <c r="K55" s="56"/>
      <c r="L55" s="20"/>
      <c r="M55" s="56"/>
      <c r="N55" s="56"/>
      <c r="O55" s="20"/>
    </row>
    <row r="56" spans="1:18" x14ac:dyDescent="0.25">
      <c r="A56" s="19"/>
      <c r="B56" s="27" t="s">
        <v>854</v>
      </c>
      <c r="C56" s="28"/>
      <c r="D56" s="54"/>
      <c r="E56" s="54"/>
      <c r="F56" s="28"/>
      <c r="G56" s="54"/>
      <c r="H56" s="54"/>
      <c r="I56" s="28"/>
      <c r="J56" s="54"/>
      <c r="K56" s="54"/>
      <c r="L56" s="28"/>
      <c r="M56" s="54"/>
      <c r="N56" s="54"/>
      <c r="O56" s="28"/>
    </row>
    <row r="57" spans="1:18" x14ac:dyDescent="0.25">
      <c r="A57" s="19"/>
      <c r="B57" s="30"/>
      <c r="C57" s="20"/>
      <c r="D57" s="56"/>
      <c r="E57" s="56"/>
      <c r="F57" s="20"/>
      <c r="G57" s="56"/>
      <c r="H57" s="56"/>
      <c r="I57" s="20"/>
      <c r="J57" s="56"/>
      <c r="K57" s="56"/>
      <c r="L57" s="20"/>
      <c r="M57" s="56"/>
      <c r="N57" s="56"/>
      <c r="O57" s="20"/>
    </row>
    <row r="58" spans="1:18" x14ac:dyDescent="0.25">
      <c r="A58" s="19"/>
      <c r="B58" s="43" t="s">
        <v>855</v>
      </c>
      <c r="C58" s="28"/>
      <c r="D58" s="33" t="s">
        <v>256</v>
      </c>
      <c r="E58" s="35" t="s">
        <v>260</v>
      </c>
      <c r="F58" s="28"/>
      <c r="G58" s="33" t="s">
        <v>256</v>
      </c>
      <c r="H58" s="35">
        <v>160</v>
      </c>
      <c r="I58" s="28"/>
      <c r="J58" s="33" t="s">
        <v>256</v>
      </c>
      <c r="K58" s="35" t="s">
        <v>260</v>
      </c>
      <c r="L58" s="28"/>
      <c r="M58" s="33" t="s">
        <v>256</v>
      </c>
      <c r="N58" s="35">
        <v>160</v>
      </c>
      <c r="O58" s="28"/>
    </row>
    <row r="59" spans="1:18" x14ac:dyDescent="0.25">
      <c r="A59" s="19"/>
      <c r="B59" s="82"/>
      <c r="C59" s="82"/>
      <c r="D59" s="82"/>
      <c r="E59" s="82"/>
      <c r="F59" s="82"/>
      <c r="G59" s="82"/>
      <c r="H59" s="82"/>
      <c r="I59" s="82"/>
      <c r="J59" s="82"/>
      <c r="K59" s="82"/>
      <c r="L59" s="82"/>
      <c r="M59" s="82"/>
      <c r="N59" s="82"/>
      <c r="O59" s="82"/>
      <c r="P59" s="82"/>
      <c r="Q59" s="82"/>
      <c r="R59" s="82"/>
    </row>
    <row r="60" spans="1:18" x14ac:dyDescent="0.25">
      <c r="A60" s="19"/>
      <c r="B60" s="20"/>
      <c r="C60" s="21"/>
      <c r="D60" s="52" t="s">
        <v>839</v>
      </c>
      <c r="E60" s="52"/>
      <c r="F60" s="52"/>
      <c r="G60" s="52"/>
      <c r="H60" s="52"/>
      <c r="I60" s="52"/>
      <c r="J60" s="52"/>
      <c r="K60" s="52"/>
      <c r="L60" s="21"/>
      <c r="M60" s="70"/>
      <c r="N60" s="70"/>
      <c r="O60" s="21"/>
    </row>
    <row r="61" spans="1:18" ht="15.75" thickBot="1" x14ac:dyDescent="0.3">
      <c r="A61" s="19"/>
      <c r="B61" s="20"/>
      <c r="C61" s="21"/>
      <c r="D61" s="50" t="s">
        <v>856</v>
      </c>
      <c r="E61" s="50"/>
      <c r="F61" s="50"/>
      <c r="G61" s="50"/>
      <c r="H61" s="50"/>
      <c r="I61" s="50"/>
      <c r="J61" s="50"/>
      <c r="K61" s="50"/>
      <c r="L61" s="21"/>
      <c r="M61" s="70"/>
      <c r="N61" s="70"/>
      <c r="O61" s="21"/>
    </row>
    <row r="62" spans="1:18" x14ac:dyDescent="0.25">
      <c r="A62" s="19"/>
      <c r="B62" s="20"/>
      <c r="C62" s="21"/>
      <c r="D62" s="53" t="s">
        <v>841</v>
      </c>
      <c r="E62" s="53"/>
      <c r="F62" s="21"/>
      <c r="G62" s="53" t="s">
        <v>842</v>
      </c>
      <c r="H62" s="53"/>
      <c r="I62" s="21"/>
      <c r="J62" s="71"/>
      <c r="K62" s="71"/>
      <c r="L62" s="21"/>
      <c r="M62" s="70"/>
      <c r="N62" s="70"/>
      <c r="O62" s="21"/>
    </row>
    <row r="63" spans="1:18" x14ac:dyDescent="0.25">
      <c r="A63" s="19"/>
      <c r="B63" s="20"/>
      <c r="C63" s="21"/>
      <c r="D63" s="52" t="s">
        <v>843</v>
      </c>
      <c r="E63" s="52"/>
      <c r="F63" s="21"/>
      <c r="G63" s="52" t="s">
        <v>88</v>
      </c>
      <c r="H63" s="52"/>
      <c r="I63" s="21"/>
      <c r="J63" s="52" t="s">
        <v>842</v>
      </c>
      <c r="K63" s="52"/>
      <c r="L63" s="21"/>
      <c r="M63" s="70"/>
      <c r="N63" s="70"/>
      <c r="O63" s="21"/>
    </row>
    <row r="64" spans="1:18" x14ac:dyDescent="0.25">
      <c r="A64" s="19"/>
      <c r="B64" s="20"/>
      <c r="C64" s="21"/>
      <c r="D64" s="52" t="s">
        <v>844</v>
      </c>
      <c r="E64" s="52"/>
      <c r="F64" s="21"/>
      <c r="G64" s="52" t="s">
        <v>845</v>
      </c>
      <c r="H64" s="52"/>
      <c r="I64" s="21"/>
      <c r="J64" s="52" t="s">
        <v>846</v>
      </c>
      <c r="K64" s="52"/>
      <c r="L64" s="21"/>
      <c r="M64" s="52" t="s">
        <v>120</v>
      </c>
      <c r="N64" s="52"/>
      <c r="O64" s="21"/>
    </row>
    <row r="65" spans="1:15" x14ac:dyDescent="0.25">
      <c r="A65" s="19"/>
      <c r="B65" s="20"/>
      <c r="C65" s="21"/>
      <c r="D65" s="52" t="s">
        <v>847</v>
      </c>
      <c r="E65" s="52"/>
      <c r="F65" s="21"/>
      <c r="G65" s="52" t="s">
        <v>848</v>
      </c>
      <c r="H65" s="52"/>
      <c r="I65" s="21"/>
      <c r="J65" s="52" t="s">
        <v>848</v>
      </c>
      <c r="K65" s="52"/>
      <c r="L65" s="21"/>
      <c r="M65" s="52" t="s">
        <v>250</v>
      </c>
      <c r="N65" s="52"/>
      <c r="O65" s="21"/>
    </row>
    <row r="66" spans="1:15" ht="15.75" thickBot="1" x14ac:dyDescent="0.3">
      <c r="A66" s="19"/>
      <c r="B66" s="26" t="s">
        <v>251</v>
      </c>
      <c r="C66" s="21"/>
      <c r="D66" s="50" t="s">
        <v>849</v>
      </c>
      <c r="E66" s="50"/>
      <c r="F66" s="21"/>
      <c r="G66" s="50" t="s">
        <v>850</v>
      </c>
      <c r="H66" s="50"/>
      <c r="I66" s="21"/>
      <c r="J66" s="50" t="s">
        <v>851</v>
      </c>
      <c r="K66" s="50"/>
      <c r="L66" s="21"/>
      <c r="M66" s="50" t="s">
        <v>254</v>
      </c>
      <c r="N66" s="50"/>
      <c r="O66" s="21"/>
    </row>
    <row r="67" spans="1:15" x14ac:dyDescent="0.25">
      <c r="A67" s="19"/>
      <c r="B67" s="27" t="s">
        <v>852</v>
      </c>
      <c r="C67" s="28"/>
      <c r="D67" s="55"/>
      <c r="E67" s="55"/>
      <c r="F67" s="28"/>
      <c r="G67" s="55"/>
      <c r="H67" s="55"/>
      <c r="I67" s="28"/>
      <c r="J67" s="55"/>
      <c r="K67" s="55"/>
      <c r="L67" s="28"/>
      <c r="M67" s="55"/>
      <c r="N67" s="55"/>
      <c r="O67" s="28"/>
    </row>
    <row r="68" spans="1:15" x14ac:dyDescent="0.25">
      <c r="A68" s="19"/>
      <c r="B68" s="30"/>
      <c r="C68" s="20"/>
      <c r="D68" s="56"/>
      <c r="E68" s="56"/>
      <c r="F68" s="20"/>
      <c r="G68" s="56"/>
      <c r="H68" s="56"/>
      <c r="I68" s="20"/>
      <c r="J68" s="56"/>
      <c r="K68" s="56"/>
      <c r="L68" s="20"/>
      <c r="M68" s="56"/>
      <c r="N68" s="56"/>
      <c r="O68" s="20"/>
    </row>
    <row r="69" spans="1:15" x14ac:dyDescent="0.25">
      <c r="A69" s="19"/>
      <c r="B69" s="43" t="s">
        <v>420</v>
      </c>
      <c r="C69" s="28"/>
      <c r="D69" s="54"/>
      <c r="E69" s="54"/>
      <c r="F69" s="28"/>
      <c r="G69" s="54"/>
      <c r="H69" s="54"/>
      <c r="I69" s="28"/>
      <c r="J69" s="54"/>
      <c r="K69" s="54"/>
      <c r="L69" s="28"/>
      <c r="M69" s="54"/>
      <c r="N69" s="54"/>
      <c r="O69" s="28"/>
    </row>
    <row r="70" spans="1:15" ht="25.5" x14ac:dyDescent="0.25">
      <c r="A70" s="19"/>
      <c r="B70" s="42" t="s">
        <v>429</v>
      </c>
      <c r="C70" s="20"/>
      <c r="D70" s="13" t="s">
        <v>256</v>
      </c>
      <c r="E70" s="38" t="s">
        <v>260</v>
      </c>
      <c r="F70" s="20"/>
      <c r="G70" s="13" t="s">
        <v>256</v>
      </c>
      <c r="H70" s="37">
        <v>39472</v>
      </c>
      <c r="I70" s="20"/>
      <c r="J70" s="13" t="s">
        <v>256</v>
      </c>
      <c r="K70" s="38" t="s">
        <v>260</v>
      </c>
      <c r="L70" s="20"/>
      <c r="M70" s="13" t="s">
        <v>256</v>
      </c>
      <c r="N70" s="37">
        <v>39472</v>
      </c>
      <c r="O70" s="20"/>
    </row>
    <row r="71" spans="1:15" x14ac:dyDescent="0.25">
      <c r="A71" s="19"/>
      <c r="B71" s="43" t="s">
        <v>431</v>
      </c>
      <c r="C71" s="28"/>
      <c r="D71" s="60" t="s">
        <v>260</v>
      </c>
      <c r="E71" s="60"/>
      <c r="F71" s="28"/>
      <c r="G71" s="60" t="s">
        <v>260</v>
      </c>
      <c r="H71" s="60"/>
      <c r="I71" s="28"/>
      <c r="J71" s="59">
        <v>5687</v>
      </c>
      <c r="K71" s="59"/>
      <c r="L71" s="28"/>
      <c r="M71" s="59">
        <v>5687</v>
      </c>
      <c r="N71" s="59"/>
      <c r="O71" s="28"/>
    </row>
    <row r="72" spans="1:15" x14ac:dyDescent="0.25">
      <c r="A72" s="19"/>
      <c r="B72" s="42" t="s">
        <v>432</v>
      </c>
      <c r="C72" s="20"/>
      <c r="D72" s="58" t="s">
        <v>260</v>
      </c>
      <c r="E72" s="58"/>
      <c r="F72" s="20"/>
      <c r="G72" s="57">
        <v>197210</v>
      </c>
      <c r="H72" s="57"/>
      <c r="I72" s="20"/>
      <c r="J72" s="58" t="s">
        <v>260</v>
      </c>
      <c r="K72" s="58"/>
      <c r="L72" s="20"/>
      <c r="M72" s="57">
        <v>197210</v>
      </c>
      <c r="N72" s="57"/>
      <c r="O72" s="20"/>
    </row>
    <row r="73" spans="1:15" ht="15.75" thickBot="1" x14ac:dyDescent="0.3">
      <c r="A73" s="19"/>
      <c r="B73" s="43" t="s">
        <v>434</v>
      </c>
      <c r="C73" s="28"/>
      <c r="D73" s="64" t="s">
        <v>260</v>
      </c>
      <c r="E73" s="64"/>
      <c r="F73" s="28"/>
      <c r="G73" s="63">
        <v>195877</v>
      </c>
      <c r="H73" s="63"/>
      <c r="I73" s="28"/>
      <c r="J73" s="64" t="s">
        <v>260</v>
      </c>
      <c r="K73" s="64"/>
      <c r="L73" s="28"/>
      <c r="M73" s="63">
        <v>195877</v>
      </c>
      <c r="N73" s="63"/>
      <c r="O73" s="28"/>
    </row>
    <row r="74" spans="1:15" ht="15.75" thickBot="1" x14ac:dyDescent="0.3">
      <c r="A74" s="19"/>
      <c r="B74" s="42" t="s">
        <v>438</v>
      </c>
      <c r="C74" s="20"/>
      <c r="D74" s="68" t="s">
        <v>256</v>
      </c>
      <c r="E74" s="69" t="s">
        <v>260</v>
      </c>
      <c r="F74" s="20"/>
      <c r="G74" s="68" t="s">
        <v>256</v>
      </c>
      <c r="H74" s="75">
        <v>432559</v>
      </c>
      <c r="I74" s="20"/>
      <c r="J74" s="68" t="s">
        <v>256</v>
      </c>
      <c r="K74" s="75">
        <v>5687</v>
      </c>
      <c r="L74" s="20"/>
      <c r="M74" s="68" t="s">
        <v>256</v>
      </c>
      <c r="N74" s="75">
        <v>438246</v>
      </c>
      <c r="O74" s="20"/>
    </row>
    <row r="75" spans="1:15" ht="15.75" thickTop="1" x14ac:dyDescent="0.25">
      <c r="A75" s="19"/>
      <c r="B75" s="93"/>
      <c r="C75" s="28"/>
      <c r="D75" s="73"/>
      <c r="E75" s="73"/>
      <c r="F75" s="28"/>
      <c r="G75" s="73"/>
      <c r="H75" s="73"/>
      <c r="I75" s="28"/>
      <c r="J75" s="73"/>
      <c r="K75" s="73"/>
      <c r="L75" s="28"/>
      <c r="M75" s="73"/>
      <c r="N75" s="73"/>
      <c r="O75" s="28"/>
    </row>
    <row r="76" spans="1:15" x14ac:dyDescent="0.25">
      <c r="A76" s="19"/>
      <c r="B76" s="42" t="s">
        <v>855</v>
      </c>
      <c r="C76" s="20"/>
      <c r="D76" s="13" t="s">
        <v>256</v>
      </c>
      <c r="E76" s="38" t="s">
        <v>260</v>
      </c>
      <c r="F76" s="20"/>
      <c r="G76" s="13" t="s">
        <v>256</v>
      </c>
      <c r="H76" s="38">
        <v>47</v>
      </c>
      <c r="I76" s="20"/>
      <c r="J76" s="13" t="s">
        <v>256</v>
      </c>
      <c r="K76" s="38" t="s">
        <v>260</v>
      </c>
      <c r="L76" s="20"/>
      <c r="M76" s="13" t="s">
        <v>256</v>
      </c>
      <c r="N76" s="38">
        <v>47</v>
      </c>
      <c r="O76" s="20"/>
    </row>
    <row r="77" spans="1:15" x14ac:dyDescent="0.25">
      <c r="A77" s="19"/>
      <c r="B77" s="93"/>
      <c r="C77" s="28"/>
      <c r="D77" s="54"/>
      <c r="E77" s="54"/>
      <c r="F77" s="28"/>
      <c r="G77" s="54"/>
      <c r="H77" s="54"/>
      <c r="I77" s="28"/>
      <c r="J77" s="54"/>
      <c r="K77" s="54"/>
      <c r="L77" s="28"/>
      <c r="M77" s="54"/>
      <c r="N77" s="54"/>
      <c r="O77" s="28"/>
    </row>
    <row r="78" spans="1:15" x14ac:dyDescent="0.25">
      <c r="A78" s="19"/>
      <c r="B78" s="42" t="s">
        <v>857</v>
      </c>
      <c r="C78" s="20"/>
      <c r="D78" s="58" t="s">
        <v>260</v>
      </c>
      <c r="E78" s="58"/>
      <c r="F78" s="20"/>
      <c r="G78" s="58">
        <v>833</v>
      </c>
      <c r="H78" s="58"/>
      <c r="I78" s="20"/>
      <c r="J78" s="58" t="s">
        <v>260</v>
      </c>
      <c r="K78" s="58"/>
      <c r="L78" s="20"/>
      <c r="M78" s="58">
        <v>833</v>
      </c>
      <c r="N78" s="58"/>
      <c r="O78" s="20"/>
    </row>
    <row r="79" spans="1:15" x14ac:dyDescent="0.25">
      <c r="A79" s="19"/>
      <c r="B79" s="93"/>
      <c r="C79" s="28"/>
      <c r="D79" s="54"/>
      <c r="E79" s="54"/>
      <c r="F79" s="28"/>
      <c r="G79" s="54"/>
      <c r="H79" s="54"/>
      <c r="I79" s="28"/>
      <c r="J79" s="54"/>
      <c r="K79" s="54"/>
      <c r="L79" s="28"/>
      <c r="M79" s="54"/>
      <c r="N79" s="54"/>
      <c r="O79" s="28"/>
    </row>
    <row r="80" spans="1:15" x14ac:dyDescent="0.25">
      <c r="A80" s="19"/>
      <c r="B80" s="42" t="s">
        <v>34</v>
      </c>
      <c r="C80" s="20"/>
      <c r="D80" s="58" t="s">
        <v>260</v>
      </c>
      <c r="E80" s="58"/>
      <c r="F80" s="20"/>
      <c r="G80" s="57">
        <v>10614</v>
      </c>
      <c r="H80" s="57"/>
      <c r="I80" s="20"/>
      <c r="J80" s="58" t="s">
        <v>260</v>
      </c>
      <c r="K80" s="58"/>
      <c r="L80" s="20"/>
      <c r="M80" s="57">
        <v>10614</v>
      </c>
      <c r="N80" s="57"/>
      <c r="O80" s="20"/>
    </row>
    <row r="81" spans="1:18" x14ac:dyDescent="0.25">
      <c r="A81" s="19"/>
      <c r="B81" s="46"/>
      <c r="C81" s="28"/>
      <c r="D81" s="54"/>
      <c r="E81" s="54"/>
      <c r="F81" s="28"/>
      <c r="G81" s="54"/>
      <c r="H81" s="54"/>
      <c r="I81" s="28"/>
      <c r="J81" s="54"/>
      <c r="K81" s="54"/>
      <c r="L81" s="28"/>
      <c r="M81" s="54"/>
      <c r="N81" s="54"/>
      <c r="O81" s="28"/>
    </row>
    <row r="82" spans="1:18" x14ac:dyDescent="0.25">
      <c r="A82" s="19"/>
      <c r="B82" s="84"/>
      <c r="C82" s="84"/>
      <c r="D82" s="84"/>
      <c r="E82" s="84"/>
      <c r="F82" s="84"/>
      <c r="G82" s="84"/>
      <c r="H82" s="84"/>
      <c r="I82" s="84"/>
      <c r="J82" s="84"/>
      <c r="K82" s="84"/>
      <c r="L82" s="84"/>
      <c r="M82" s="84"/>
      <c r="N82" s="84"/>
      <c r="O82" s="84"/>
      <c r="P82" s="84"/>
      <c r="Q82" s="84"/>
      <c r="R82" s="84"/>
    </row>
    <row r="83" spans="1:18" x14ac:dyDescent="0.25">
      <c r="A83" s="19"/>
      <c r="B83" s="82" t="s">
        <v>858</v>
      </c>
      <c r="C83" s="82"/>
      <c r="D83" s="82"/>
      <c r="E83" s="82"/>
      <c r="F83" s="82"/>
      <c r="G83" s="82"/>
      <c r="H83" s="82"/>
      <c r="I83" s="82"/>
      <c r="J83" s="82"/>
      <c r="K83" s="82"/>
      <c r="L83" s="82"/>
      <c r="M83" s="82"/>
      <c r="N83" s="82"/>
      <c r="O83" s="82"/>
      <c r="P83" s="82"/>
      <c r="Q83" s="82"/>
      <c r="R83" s="82"/>
    </row>
    <row r="84" spans="1:18" x14ac:dyDescent="0.25">
      <c r="A84" s="19"/>
      <c r="B84" s="82"/>
      <c r="C84" s="82"/>
      <c r="D84" s="82"/>
      <c r="E84" s="82"/>
      <c r="F84" s="82"/>
      <c r="G84" s="82"/>
      <c r="H84" s="82"/>
      <c r="I84" s="82"/>
      <c r="J84" s="82"/>
      <c r="K84" s="82"/>
      <c r="L84" s="82"/>
      <c r="M84" s="82"/>
      <c r="N84" s="82"/>
      <c r="O84" s="82"/>
      <c r="P84" s="82"/>
      <c r="Q84" s="82"/>
      <c r="R84" s="82"/>
    </row>
    <row r="85" spans="1:18" x14ac:dyDescent="0.25">
      <c r="A85" s="19"/>
      <c r="B85" s="82" t="s">
        <v>859</v>
      </c>
      <c r="C85" s="82"/>
      <c r="D85" s="82"/>
      <c r="E85" s="82"/>
      <c r="F85" s="82"/>
      <c r="G85" s="82"/>
      <c r="H85" s="82"/>
      <c r="I85" s="82"/>
      <c r="J85" s="82"/>
      <c r="K85" s="82"/>
      <c r="L85" s="82"/>
      <c r="M85" s="82"/>
      <c r="N85" s="82"/>
      <c r="O85" s="82"/>
      <c r="P85" s="82"/>
      <c r="Q85" s="82"/>
      <c r="R85" s="82"/>
    </row>
    <row r="86" spans="1:18" x14ac:dyDescent="0.25">
      <c r="A86" s="19"/>
      <c r="B86" s="82"/>
      <c r="C86" s="82"/>
      <c r="D86" s="82"/>
      <c r="E86" s="82"/>
      <c r="F86" s="82"/>
      <c r="G86" s="82"/>
      <c r="H86" s="82"/>
      <c r="I86" s="82"/>
      <c r="J86" s="82"/>
      <c r="K86" s="82"/>
      <c r="L86" s="82"/>
      <c r="M86" s="82"/>
      <c r="N86" s="82"/>
      <c r="O86" s="82"/>
      <c r="P86" s="82"/>
      <c r="Q86" s="82"/>
      <c r="R86" s="82"/>
    </row>
    <row r="87" spans="1:18" x14ac:dyDescent="0.25">
      <c r="A87" s="19"/>
      <c r="B87" s="20"/>
      <c r="C87" s="21"/>
      <c r="D87" s="52" t="s">
        <v>565</v>
      </c>
      <c r="E87" s="52"/>
      <c r="F87" s="52"/>
      <c r="G87" s="52"/>
      <c r="H87" s="52"/>
      <c r="I87" s="21"/>
      <c r="J87" s="52" t="s">
        <v>566</v>
      </c>
      <c r="K87" s="52"/>
      <c r="L87" s="52"/>
      <c r="M87" s="52"/>
      <c r="N87" s="52"/>
      <c r="O87" s="21"/>
    </row>
    <row r="88" spans="1:18" ht="15.75" thickBot="1" x14ac:dyDescent="0.3">
      <c r="A88" s="19"/>
      <c r="B88" s="20"/>
      <c r="C88" s="21"/>
      <c r="D88" s="50" t="s">
        <v>567</v>
      </c>
      <c r="E88" s="50"/>
      <c r="F88" s="50"/>
      <c r="G88" s="50"/>
      <c r="H88" s="50"/>
      <c r="I88" s="21"/>
      <c r="J88" s="50" t="s">
        <v>567</v>
      </c>
      <c r="K88" s="50"/>
      <c r="L88" s="50"/>
      <c r="M88" s="50"/>
      <c r="N88" s="50"/>
      <c r="O88" s="21"/>
    </row>
    <row r="89" spans="1:18" ht="15.75" thickBot="1" x14ac:dyDescent="0.3">
      <c r="A89" s="19"/>
      <c r="B89" s="26" t="s">
        <v>251</v>
      </c>
      <c r="C89" s="21"/>
      <c r="D89" s="51">
        <v>2013</v>
      </c>
      <c r="E89" s="51"/>
      <c r="F89" s="24"/>
      <c r="G89" s="51">
        <v>2012</v>
      </c>
      <c r="H89" s="51"/>
      <c r="I89" s="21"/>
      <c r="J89" s="51">
        <v>2013</v>
      </c>
      <c r="K89" s="51"/>
      <c r="L89" s="24"/>
      <c r="M89" s="51">
        <v>2012</v>
      </c>
      <c r="N89" s="51"/>
      <c r="O89" s="21"/>
    </row>
    <row r="90" spans="1:18" x14ac:dyDescent="0.25">
      <c r="A90" s="19"/>
      <c r="B90" s="30"/>
      <c r="C90" s="20"/>
      <c r="D90" s="67"/>
      <c r="E90" s="67"/>
      <c r="F90" s="20"/>
      <c r="G90" s="67"/>
      <c r="H90" s="67"/>
      <c r="I90" s="20"/>
      <c r="J90" s="67"/>
      <c r="K90" s="67"/>
      <c r="L90" s="20"/>
      <c r="M90" s="67"/>
      <c r="N90" s="67"/>
      <c r="O90" s="20"/>
    </row>
    <row r="91" spans="1:18" x14ac:dyDescent="0.25">
      <c r="A91" s="19"/>
      <c r="B91" s="32" t="s">
        <v>860</v>
      </c>
      <c r="C91" s="28"/>
      <c r="D91" s="33" t="s">
        <v>256</v>
      </c>
      <c r="E91" s="34">
        <v>5641</v>
      </c>
      <c r="F91" s="28"/>
      <c r="G91" s="33" t="s">
        <v>256</v>
      </c>
      <c r="H91" s="34">
        <v>4579</v>
      </c>
      <c r="I91" s="28"/>
      <c r="J91" s="33" t="s">
        <v>256</v>
      </c>
      <c r="K91" s="34">
        <v>5687</v>
      </c>
      <c r="L91" s="28"/>
      <c r="M91" s="33" t="s">
        <v>256</v>
      </c>
      <c r="N91" s="34">
        <v>4542</v>
      </c>
      <c r="O91" s="28"/>
    </row>
    <row r="92" spans="1:18" x14ac:dyDescent="0.25">
      <c r="A92" s="19"/>
      <c r="B92" s="30"/>
      <c r="C92" s="20"/>
      <c r="D92" s="56"/>
      <c r="E92" s="56"/>
      <c r="F92" s="20"/>
      <c r="G92" s="56"/>
      <c r="H92" s="56"/>
      <c r="I92" s="20"/>
      <c r="J92" s="56"/>
      <c r="K92" s="56"/>
      <c r="L92" s="20"/>
      <c r="M92" s="56"/>
      <c r="N92" s="56"/>
      <c r="O92" s="20"/>
    </row>
    <row r="93" spans="1:18" x14ac:dyDescent="0.25">
      <c r="A93" s="19"/>
      <c r="B93" s="32" t="s">
        <v>861</v>
      </c>
      <c r="C93" s="28"/>
      <c r="D93" s="54"/>
      <c r="E93" s="54"/>
      <c r="F93" s="28"/>
      <c r="G93" s="54"/>
      <c r="H93" s="54"/>
      <c r="I93" s="28"/>
      <c r="J93" s="54"/>
      <c r="K93" s="54"/>
      <c r="L93" s="28"/>
      <c r="M93" s="54"/>
      <c r="N93" s="54"/>
      <c r="O93" s="28"/>
    </row>
    <row r="94" spans="1:18" x14ac:dyDescent="0.25">
      <c r="A94" s="19"/>
      <c r="B94" s="42" t="s">
        <v>862</v>
      </c>
      <c r="C94" s="20"/>
      <c r="D94" s="58" t="s">
        <v>863</v>
      </c>
      <c r="E94" s="58"/>
      <c r="F94" s="13" t="s">
        <v>258</v>
      </c>
      <c r="G94" s="58">
        <v>373</v>
      </c>
      <c r="H94" s="58"/>
      <c r="I94" s="20"/>
      <c r="J94" s="58">
        <v>418</v>
      </c>
      <c r="K94" s="58"/>
      <c r="L94" s="20"/>
      <c r="M94" s="58">
        <v>410</v>
      </c>
      <c r="N94" s="58"/>
      <c r="O94" s="20"/>
    </row>
    <row r="95" spans="1:18" ht="25.5" x14ac:dyDescent="0.25">
      <c r="A95" s="19"/>
      <c r="B95" s="43" t="s">
        <v>864</v>
      </c>
      <c r="C95" s="28"/>
      <c r="D95" s="60">
        <v>37</v>
      </c>
      <c r="E95" s="60"/>
      <c r="F95" s="28"/>
      <c r="G95" s="60" t="s">
        <v>260</v>
      </c>
      <c r="H95" s="60"/>
      <c r="I95" s="28"/>
      <c r="J95" s="60">
        <v>37</v>
      </c>
      <c r="K95" s="60"/>
      <c r="L95" s="28"/>
      <c r="M95" s="60" t="s">
        <v>260</v>
      </c>
      <c r="N95" s="60"/>
      <c r="O95" s="28"/>
    </row>
    <row r="96" spans="1:18" ht="15.75" thickBot="1" x14ac:dyDescent="0.3">
      <c r="A96" s="19"/>
      <c r="B96" s="42" t="s">
        <v>865</v>
      </c>
      <c r="C96" s="20"/>
      <c r="D96" s="61" t="s">
        <v>866</v>
      </c>
      <c r="E96" s="61"/>
      <c r="F96" s="13" t="s">
        <v>258</v>
      </c>
      <c r="G96" s="61" t="s">
        <v>260</v>
      </c>
      <c r="H96" s="61"/>
      <c r="I96" s="20"/>
      <c r="J96" s="61" t="s">
        <v>867</v>
      </c>
      <c r="K96" s="61"/>
      <c r="L96" s="13" t="s">
        <v>258</v>
      </c>
      <c r="M96" s="61" t="s">
        <v>260</v>
      </c>
      <c r="N96" s="61"/>
      <c r="O96" s="20"/>
    </row>
    <row r="97" spans="1:18" ht="15.75" thickBot="1" x14ac:dyDescent="0.3">
      <c r="A97" s="19"/>
      <c r="B97" s="32" t="s">
        <v>868</v>
      </c>
      <c r="C97" s="28"/>
      <c r="D97" s="39" t="s">
        <v>256</v>
      </c>
      <c r="E97" s="40">
        <v>5457</v>
      </c>
      <c r="F97" s="28"/>
      <c r="G97" s="39" t="s">
        <v>256</v>
      </c>
      <c r="H97" s="40">
        <v>4952</v>
      </c>
      <c r="I97" s="28"/>
      <c r="J97" s="39" t="s">
        <v>256</v>
      </c>
      <c r="K97" s="40">
        <v>5457</v>
      </c>
      <c r="L97" s="28"/>
      <c r="M97" s="39" t="s">
        <v>256</v>
      </c>
      <c r="N97" s="40">
        <v>4952</v>
      </c>
      <c r="O97" s="28"/>
    </row>
    <row r="98" spans="1:18" ht="15.75" thickTop="1" x14ac:dyDescent="0.25">
      <c r="A98" s="19"/>
      <c r="B98" s="82"/>
      <c r="C98" s="82"/>
      <c r="D98" s="82"/>
      <c r="E98" s="82"/>
      <c r="F98" s="82"/>
      <c r="G98" s="82"/>
      <c r="H98" s="82"/>
      <c r="I98" s="82"/>
      <c r="J98" s="82"/>
      <c r="K98" s="82"/>
      <c r="L98" s="82"/>
      <c r="M98" s="82"/>
      <c r="N98" s="82"/>
      <c r="O98" s="82"/>
      <c r="P98" s="82"/>
      <c r="Q98" s="82"/>
      <c r="R98" s="82"/>
    </row>
    <row r="99" spans="1:18" ht="25.5" customHeight="1" x14ac:dyDescent="0.25">
      <c r="A99" s="19"/>
      <c r="B99" s="82" t="s">
        <v>869</v>
      </c>
      <c r="C99" s="82"/>
      <c r="D99" s="82"/>
      <c r="E99" s="82"/>
      <c r="F99" s="82"/>
      <c r="G99" s="82"/>
      <c r="H99" s="82"/>
      <c r="I99" s="82"/>
      <c r="J99" s="82"/>
      <c r="K99" s="82"/>
      <c r="L99" s="82"/>
      <c r="M99" s="82"/>
      <c r="N99" s="82"/>
      <c r="O99" s="82"/>
      <c r="P99" s="82"/>
      <c r="Q99" s="82"/>
      <c r="R99" s="82"/>
    </row>
    <row r="100" spans="1:18" x14ac:dyDescent="0.25">
      <c r="A100" s="19"/>
      <c r="B100" s="82"/>
      <c r="C100" s="82"/>
      <c r="D100" s="82"/>
      <c r="E100" s="82"/>
      <c r="F100" s="82"/>
      <c r="G100" s="82"/>
      <c r="H100" s="82"/>
      <c r="I100" s="82"/>
      <c r="J100" s="82"/>
      <c r="K100" s="82"/>
      <c r="L100" s="82"/>
      <c r="M100" s="82"/>
      <c r="N100" s="82"/>
      <c r="O100" s="82"/>
      <c r="P100" s="82"/>
      <c r="Q100" s="82"/>
      <c r="R100" s="82"/>
    </row>
    <row r="101" spans="1:18" x14ac:dyDescent="0.25">
      <c r="A101" s="19"/>
      <c r="B101" s="82" t="s">
        <v>870</v>
      </c>
      <c r="C101" s="82"/>
      <c r="D101" s="82"/>
      <c r="E101" s="82"/>
      <c r="F101" s="82"/>
      <c r="G101" s="82"/>
      <c r="H101" s="82"/>
      <c r="I101" s="82"/>
      <c r="J101" s="82"/>
      <c r="K101" s="82"/>
      <c r="L101" s="82"/>
      <c r="M101" s="82"/>
      <c r="N101" s="82"/>
      <c r="O101" s="82"/>
      <c r="P101" s="82"/>
      <c r="Q101" s="82"/>
      <c r="R101" s="82"/>
    </row>
    <row r="102" spans="1:18" x14ac:dyDescent="0.25">
      <c r="A102" s="19"/>
      <c r="B102" s="82"/>
      <c r="C102" s="82"/>
      <c r="D102" s="82"/>
      <c r="E102" s="82"/>
      <c r="F102" s="82"/>
      <c r="G102" s="82"/>
      <c r="H102" s="82"/>
      <c r="I102" s="82"/>
      <c r="J102" s="82"/>
      <c r="K102" s="82"/>
      <c r="L102" s="82"/>
      <c r="M102" s="82"/>
      <c r="N102" s="82"/>
      <c r="O102" s="82"/>
      <c r="P102" s="82"/>
      <c r="Q102" s="82"/>
      <c r="R102" s="82"/>
    </row>
    <row r="103" spans="1:18" x14ac:dyDescent="0.25">
      <c r="A103" s="19"/>
      <c r="B103" s="82" t="s">
        <v>871</v>
      </c>
      <c r="C103" s="82"/>
      <c r="D103" s="82"/>
      <c r="E103" s="82"/>
      <c r="F103" s="82"/>
      <c r="G103" s="82"/>
      <c r="H103" s="82"/>
      <c r="I103" s="82"/>
      <c r="J103" s="82"/>
      <c r="K103" s="82"/>
      <c r="L103" s="82"/>
      <c r="M103" s="82"/>
      <c r="N103" s="82"/>
      <c r="O103" s="82"/>
      <c r="P103" s="82"/>
      <c r="Q103" s="82"/>
      <c r="R103" s="82"/>
    </row>
    <row r="104" spans="1:18" x14ac:dyDescent="0.25">
      <c r="A104" s="19"/>
      <c r="B104" s="82"/>
      <c r="C104" s="82"/>
      <c r="D104" s="82"/>
      <c r="E104" s="82"/>
      <c r="F104" s="82"/>
      <c r="G104" s="82"/>
      <c r="H104" s="82"/>
      <c r="I104" s="82"/>
      <c r="J104" s="82"/>
      <c r="K104" s="82"/>
      <c r="L104" s="82"/>
      <c r="M104" s="82"/>
      <c r="N104" s="82"/>
      <c r="O104" s="82"/>
      <c r="P104" s="82"/>
      <c r="Q104" s="82"/>
      <c r="R104" s="82"/>
    </row>
    <row r="105" spans="1:18" x14ac:dyDescent="0.25">
      <c r="A105" s="19"/>
      <c r="B105" s="20"/>
      <c r="C105" s="21"/>
      <c r="D105" s="52" t="s">
        <v>250</v>
      </c>
      <c r="E105" s="52"/>
      <c r="F105" s="21"/>
      <c r="G105" s="22" t="s">
        <v>872</v>
      </c>
      <c r="H105" s="21"/>
      <c r="I105" s="22" t="s">
        <v>846</v>
      </c>
      <c r="J105" s="21"/>
      <c r="K105" s="21"/>
      <c r="L105" s="21"/>
    </row>
    <row r="106" spans="1:18" ht="15.75" thickBot="1" x14ac:dyDescent="0.3">
      <c r="A106" s="19"/>
      <c r="B106" s="26" t="s">
        <v>694</v>
      </c>
      <c r="C106" s="21"/>
      <c r="D106" s="50" t="s">
        <v>254</v>
      </c>
      <c r="E106" s="50"/>
      <c r="F106" s="21"/>
      <c r="G106" s="23" t="s">
        <v>873</v>
      </c>
      <c r="H106" s="21"/>
      <c r="I106" s="23" t="s">
        <v>848</v>
      </c>
      <c r="J106" s="21"/>
      <c r="K106" s="23" t="s">
        <v>874</v>
      </c>
      <c r="L106" s="21"/>
    </row>
    <row r="107" spans="1:18" x14ac:dyDescent="0.25">
      <c r="A107" s="19"/>
      <c r="B107" s="30"/>
      <c r="C107" s="20"/>
      <c r="D107" s="67"/>
      <c r="E107" s="67"/>
      <c r="F107" s="20"/>
      <c r="G107" s="31"/>
      <c r="H107" s="20"/>
      <c r="I107" s="31"/>
      <c r="J107" s="20"/>
      <c r="K107" s="31"/>
      <c r="L107" s="20"/>
    </row>
    <row r="108" spans="1:18" x14ac:dyDescent="0.25">
      <c r="A108" s="19"/>
      <c r="B108" s="32" t="s">
        <v>431</v>
      </c>
      <c r="C108" s="28"/>
      <c r="D108" s="33" t="s">
        <v>256</v>
      </c>
      <c r="E108" s="34">
        <v>5457</v>
      </c>
      <c r="F108" s="28"/>
      <c r="G108" s="33" t="s">
        <v>875</v>
      </c>
      <c r="H108" s="28"/>
      <c r="I108" s="33" t="s">
        <v>876</v>
      </c>
      <c r="J108" s="28"/>
      <c r="K108" s="33" t="s">
        <v>877</v>
      </c>
      <c r="L108" s="28"/>
    </row>
    <row r="109" spans="1:18" x14ac:dyDescent="0.25">
      <c r="A109" s="19"/>
      <c r="B109" s="30"/>
      <c r="C109" s="20"/>
      <c r="D109" s="56"/>
      <c r="E109" s="56"/>
      <c r="F109" s="20"/>
      <c r="G109" s="31"/>
      <c r="H109" s="20"/>
      <c r="I109" s="20"/>
      <c r="J109" s="20"/>
      <c r="K109" s="20"/>
      <c r="L109" s="20"/>
    </row>
    <row r="110" spans="1:18" x14ac:dyDescent="0.25">
      <c r="A110" s="19"/>
      <c r="B110" s="46"/>
      <c r="C110" s="28"/>
      <c r="D110" s="54"/>
      <c r="E110" s="54"/>
      <c r="F110" s="28"/>
      <c r="G110" s="29"/>
      <c r="H110" s="28"/>
      <c r="I110" s="33" t="s">
        <v>878</v>
      </c>
      <c r="J110" s="28"/>
      <c r="K110" s="33" t="s">
        <v>879</v>
      </c>
      <c r="L110" s="28"/>
    </row>
    <row r="111" spans="1:18" x14ac:dyDescent="0.25">
      <c r="A111" s="19"/>
      <c r="B111" s="30"/>
      <c r="C111" s="20"/>
      <c r="D111" s="56"/>
      <c r="E111" s="56"/>
      <c r="F111" s="20"/>
      <c r="G111" s="31"/>
      <c r="H111" s="20"/>
      <c r="I111" s="20"/>
      <c r="J111" s="20"/>
      <c r="K111" s="20"/>
      <c r="L111" s="20"/>
    </row>
    <row r="112" spans="1:18" x14ac:dyDescent="0.25">
      <c r="A112" s="19"/>
      <c r="B112" s="46"/>
      <c r="C112" s="28"/>
      <c r="D112" s="54"/>
      <c r="E112" s="54"/>
      <c r="F112" s="28"/>
      <c r="G112" s="29"/>
      <c r="H112" s="28"/>
      <c r="I112" s="33" t="s">
        <v>880</v>
      </c>
      <c r="J112" s="28"/>
      <c r="K112" s="33" t="s">
        <v>881</v>
      </c>
      <c r="L112" s="28"/>
    </row>
    <row r="113" spans="1:18" x14ac:dyDescent="0.25">
      <c r="A113" s="19"/>
      <c r="B113" s="20"/>
      <c r="C113" s="20"/>
      <c r="D113" s="20"/>
      <c r="E113" s="20"/>
      <c r="F113" s="20"/>
      <c r="G113" s="20"/>
      <c r="H113" s="20"/>
      <c r="I113" s="20"/>
      <c r="J113" s="20"/>
      <c r="K113" s="20"/>
      <c r="L113" s="20"/>
    </row>
    <row r="114" spans="1:18" x14ac:dyDescent="0.25">
      <c r="A114" s="19"/>
      <c r="B114" s="82"/>
      <c r="C114" s="82"/>
      <c r="D114" s="82"/>
      <c r="E114" s="82"/>
      <c r="F114" s="82"/>
      <c r="G114" s="82"/>
      <c r="H114" s="82"/>
      <c r="I114" s="82"/>
      <c r="J114" s="82"/>
      <c r="K114" s="82"/>
      <c r="L114" s="82"/>
      <c r="M114" s="82"/>
      <c r="N114" s="82"/>
      <c r="O114" s="82"/>
      <c r="P114" s="82"/>
      <c r="Q114" s="82"/>
      <c r="R114" s="82"/>
    </row>
    <row r="115" spans="1:18" x14ac:dyDescent="0.25">
      <c r="A115" s="19"/>
      <c r="B115" s="20"/>
      <c r="C115" s="21"/>
      <c r="D115" s="52" t="s">
        <v>250</v>
      </c>
      <c r="E115" s="52"/>
      <c r="F115" s="21"/>
      <c r="G115" s="22" t="s">
        <v>872</v>
      </c>
      <c r="H115" s="21"/>
      <c r="I115" s="52" t="s">
        <v>882</v>
      </c>
      <c r="J115" s="21"/>
      <c r="K115" s="21"/>
      <c r="L115" s="21"/>
    </row>
    <row r="116" spans="1:18" ht="15.75" thickBot="1" x14ac:dyDescent="0.3">
      <c r="A116" s="19"/>
      <c r="B116" s="26" t="s">
        <v>697</v>
      </c>
      <c r="C116" s="21"/>
      <c r="D116" s="50" t="s">
        <v>254</v>
      </c>
      <c r="E116" s="50"/>
      <c r="F116" s="21"/>
      <c r="G116" s="23" t="s">
        <v>873</v>
      </c>
      <c r="H116" s="21"/>
      <c r="I116" s="50"/>
      <c r="J116" s="21"/>
      <c r="K116" s="23" t="s">
        <v>874</v>
      </c>
      <c r="L116" s="21"/>
    </row>
    <row r="117" spans="1:18" x14ac:dyDescent="0.25">
      <c r="A117" s="19"/>
      <c r="B117" s="30"/>
      <c r="C117" s="20"/>
      <c r="D117" s="67"/>
      <c r="E117" s="67"/>
      <c r="F117" s="20"/>
      <c r="G117" s="31"/>
      <c r="H117" s="20"/>
      <c r="I117" s="31"/>
      <c r="J117" s="20"/>
      <c r="K117" s="31"/>
      <c r="L117" s="20"/>
    </row>
    <row r="118" spans="1:18" x14ac:dyDescent="0.25">
      <c r="A118" s="19"/>
      <c r="B118" s="32" t="s">
        <v>431</v>
      </c>
      <c r="C118" s="28"/>
      <c r="D118" s="33" t="s">
        <v>256</v>
      </c>
      <c r="E118" s="34">
        <v>5687</v>
      </c>
      <c r="F118" s="28"/>
      <c r="G118" s="33" t="s">
        <v>875</v>
      </c>
      <c r="H118" s="28"/>
      <c r="I118" s="33" t="s">
        <v>876</v>
      </c>
      <c r="J118" s="28"/>
      <c r="K118" s="33" t="s">
        <v>883</v>
      </c>
      <c r="L118" s="28"/>
    </row>
    <row r="119" spans="1:18" x14ac:dyDescent="0.25">
      <c r="A119" s="19"/>
      <c r="B119" s="30"/>
      <c r="C119" s="20"/>
      <c r="D119" s="56"/>
      <c r="E119" s="56"/>
      <c r="F119" s="20"/>
      <c r="G119" s="20"/>
      <c r="H119" s="20"/>
      <c r="I119" s="20"/>
      <c r="J119" s="20"/>
      <c r="K119" s="20"/>
      <c r="L119" s="20"/>
    </row>
    <row r="120" spans="1:18" x14ac:dyDescent="0.25">
      <c r="A120" s="19"/>
      <c r="B120" s="46"/>
      <c r="C120" s="28"/>
      <c r="D120" s="54"/>
      <c r="E120" s="54"/>
      <c r="F120" s="28"/>
      <c r="G120" s="28"/>
      <c r="H120" s="28"/>
      <c r="I120" s="33" t="s">
        <v>878</v>
      </c>
      <c r="J120" s="28"/>
      <c r="K120" s="33" t="s">
        <v>884</v>
      </c>
      <c r="L120" s="28"/>
    </row>
    <row r="121" spans="1:18" x14ac:dyDescent="0.25">
      <c r="A121" s="19"/>
      <c r="B121" s="30"/>
      <c r="C121" s="20"/>
      <c r="D121" s="56"/>
      <c r="E121" s="56"/>
      <c r="F121" s="20"/>
      <c r="G121" s="20"/>
      <c r="H121" s="20"/>
      <c r="I121" s="20"/>
      <c r="J121" s="20"/>
      <c r="K121" s="20"/>
      <c r="L121" s="20"/>
    </row>
    <row r="122" spans="1:18" x14ac:dyDescent="0.25">
      <c r="A122" s="19"/>
      <c r="B122" s="46"/>
      <c r="C122" s="28"/>
      <c r="D122" s="54"/>
      <c r="E122" s="54"/>
      <c r="F122" s="28"/>
      <c r="G122" s="28"/>
      <c r="H122" s="28"/>
      <c r="I122" s="33" t="s">
        <v>880</v>
      </c>
      <c r="J122" s="28"/>
      <c r="K122" s="33" t="s">
        <v>885</v>
      </c>
      <c r="L122" s="28"/>
    </row>
    <row r="123" spans="1:18" x14ac:dyDescent="0.25">
      <c r="A123" s="19"/>
      <c r="B123" s="20"/>
      <c r="C123" s="20"/>
      <c r="D123" s="20"/>
      <c r="E123" s="20"/>
      <c r="F123" s="20"/>
      <c r="G123" s="20"/>
      <c r="H123" s="20"/>
      <c r="I123" s="20"/>
      <c r="J123" s="20"/>
      <c r="K123" s="20"/>
      <c r="L123" s="20"/>
    </row>
    <row r="124" spans="1:18" x14ac:dyDescent="0.25">
      <c r="A124" s="19"/>
      <c r="B124" s="82"/>
      <c r="C124" s="82"/>
      <c r="D124" s="82"/>
      <c r="E124" s="82"/>
      <c r="F124" s="82"/>
      <c r="G124" s="82"/>
      <c r="H124" s="82"/>
      <c r="I124" s="82"/>
      <c r="J124" s="82"/>
      <c r="K124" s="82"/>
      <c r="L124" s="82"/>
      <c r="M124" s="82"/>
      <c r="N124" s="82"/>
      <c r="O124" s="82"/>
      <c r="P124" s="82"/>
      <c r="Q124" s="82"/>
      <c r="R124" s="82"/>
    </row>
    <row r="125" spans="1:18" x14ac:dyDescent="0.25">
      <c r="A125" s="19"/>
      <c r="B125" s="82" t="s">
        <v>886</v>
      </c>
      <c r="C125" s="82"/>
      <c r="D125" s="82"/>
      <c r="E125" s="82"/>
      <c r="F125" s="82"/>
      <c r="G125" s="82"/>
      <c r="H125" s="82"/>
      <c r="I125" s="82"/>
      <c r="J125" s="82"/>
      <c r="K125" s="82"/>
      <c r="L125" s="82"/>
      <c r="M125" s="82"/>
      <c r="N125" s="82"/>
      <c r="O125" s="82"/>
      <c r="P125" s="82"/>
      <c r="Q125" s="82"/>
      <c r="R125" s="82"/>
    </row>
    <row r="126" spans="1:18" x14ac:dyDescent="0.25">
      <c r="A126" s="19"/>
      <c r="B126" s="82"/>
      <c r="C126" s="82"/>
      <c r="D126" s="82"/>
      <c r="E126" s="82"/>
      <c r="F126" s="82"/>
      <c r="G126" s="82"/>
      <c r="H126" s="82"/>
      <c r="I126" s="82"/>
      <c r="J126" s="82"/>
      <c r="K126" s="82"/>
      <c r="L126" s="82"/>
      <c r="M126" s="82"/>
      <c r="N126" s="82"/>
      <c r="O126" s="82"/>
      <c r="P126" s="82"/>
      <c r="Q126" s="82"/>
      <c r="R126" s="82"/>
    </row>
    <row r="127" spans="1:18" x14ac:dyDescent="0.25">
      <c r="A127" s="19"/>
      <c r="B127" s="97" t="s">
        <v>887</v>
      </c>
      <c r="C127" s="97"/>
      <c r="D127" s="97"/>
      <c r="E127" s="97"/>
      <c r="F127" s="97"/>
      <c r="G127" s="97"/>
      <c r="H127" s="97"/>
      <c r="I127" s="97"/>
      <c r="J127" s="97"/>
      <c r="K127" s="97"/>
      <c r="L127" s="97"/>
      <c r="M127" s="97"/>
      <c r="N127" s="97"/>
      <c r="O127" s="97"/>
      <c r="P127" s="97"/>
      <c r="Q127" s="97"/>
      <c r="R127" s="97"/>
    </row>
    <row r="128" spans="1:18" x14ac:dyDescent="0.25">
      <c r="A128" s="19"/>
      <c r="B128" s="84"/>
      <c r="C128" s="84"/>
      <c r="D128" s="84"/>
      <c r="E128" s="84"/>
      <c r="F128" s="84"/>
      <c r="G128" s="84"/>
      <c r="H128" s="84"/>
      <c r="I128" s="84"/>
      <c r="J128" s="84"/>
      <c r="K128" s="84"/>
      <c r="L128" s="84"/>
      <c r="M128" s="84"/>
      <c r="N128" s="84"/>
      <c r="O128" s="84"/>
      <c r="P128" s="84"/>
      <c r="Q128" s="84"/>
      <c r="R128" s="84"/>
    </row>
    <row r="129" spans="1:18" x14ac:dyDescent="0.25">
      <c r="A129" s="19"/>
      <c r="B129" s="82" t="s">
        <v>888</v>
      </c>
      <c r="C129" s="82"/>
      <c r="D129" s="82"/>
      <c r="E129" s="82"/>
      <c r="F129" s="82"/>
      <c r="G129" s="82"/>
      <c r="H129" s="82"/>
      <c r="I129" s="82"/>
      <c r="J129" s="82"/>
      <c r="K129" s="82"/>
      <c r="L129" s="82"/>
      <c r="M129" s="82"/>
      <c r="N129" s="82"/>
      <c r="O129" s="82"/>
      <c r="P129" s="82"/>
      <c r="Q129" s="82"/>
      <c r="R129" s="82"/>
    </row>
    <row r="130" spans="1:18" x14ac:dyDescent="0.25">
      <c r="A130" s="19"/>
      <c r="B130" s="82"/>
      <c r="C130" s="82"/>
      <c r="D130" s="82"/>
      <c r="E130" s="82"/>
      <c r="F130" s="82"/>
      <c r="G130" s="82"/>
      <c r="H130" s="82"/>
      <c r="I130" s="82"/>
      <c r="J130" s="82"/>
      <c r="K130" s="82"/>
      <c r="L130" s="82"/>
      <c r="M130" s="82"/>
      <c r="N130" s="82"/>
      <c r="O130" s="82"/>
      <c r="P130" s="82"/>
      <c r="Q130" s="82"/>
      <c r="R130" s="82"/>
    </row>
    <row r="131" spans="1:18" x14ac:dyDescent="0.25">
      <c r="A131" s="19"/>
      <c r="B131" s="20"/>
      <c r="C131" s="21"/>
      <c r="D131" s="52" t="s">
        <v>839</v>
      </c>
      <c r="E131" s="52"/>
      <c r="F131" s="52"/>
      <c r="G131" s="52"/>
      <c r="H131" s="52"/>
      <c r="I131" s="52"/>
      <c r="J131" s="52"/>
      <c r="K131" s="52"/>
      <c r="L131" s="21"/>
      <c r="M131" s="70"/>
      <c r="N131" s="70"/>
      <c r="O131" s="21"/>
    </row>
    <row r="132" spans="1:18" ht="15.75" thickBot="1" x14ac:dyDescent="0.3">
      <c r="A132" s="19"/>
      <c r="B132" s="20"/>
      <c r="C132" s="21"/>
      <c r="D132" s="50" t="s">
        <v>840</v>
      </c>
      <c r="E132" s="50"/>
      <c r="F132" s="50"/>
      <c r="G132" s="50"/>
      <c r="H132" s="50"/>
      <c r="I132" s="50"/>
      <c r="J132" s="50"/>
      <c r="K132" s="50"/>
      <c r="L132" s="21"/>
      <c r="M132" s="70"/>
      <c r="N132" s="70"/>
      <c r="O132" s="21"/>
    </row>
    <row r="133" spans="1:18" x14ac:dyDescent="0.25">
      <c r="A133" s="19"/>
      <c r="B133" s="20"/>
      <c r="C133" s="21"/>
      <c r="D133" s="53" t="s">
        <v>841</v>
      </c>
      <c r="E133" s="53"/>
      <c r="F133" s="21"/>
      <c r="G133" s="53" t="s">
        <v>842</v>
      </c>
      <c r="H133" s="53"/>
      <c r="I133" s="21"/>
      <c r="J133" s="71"/>
      <c r="K133" s="71"/>
      <c r="L133" s="21"/>
      <c r="M133" s="70"/>
      <c r="N133" s="70"/>
      <c r="O133" s="21"/>
    </row>
    <row r="134" spans="1:18" x14ac:dyDescent="0.25">
      <c r="A134" s="19"/>
      <c r="B134" s="20"/>
      <c r="C134" s="21"/>
      <c r="D134" s="52" t="s">
        <v>843</v>
      </c>
      <c r="E134" s="52"/>
      <c r="F134" s="21"/>
      <c r="G134" s="52" t="s">
        <v>88</v>
      </c>
      <c r="H134" s="52"/>
      <c r="I134" s="21"/>
      <c r="J134" s="52" t="s">
        <v>842</v>
      </c>
      <c r="K134" s="52"/>
      <c r="L134" s="21"/>
      <c r="M134" s="70"/>
      <c r="N134" s="70"/>
      <c r="O134" s="21"/>
    </row>
    <row r="135" spans="1:18" x14ac:dyDescent="0.25">
      <c r="A135" s="19"/>
      <c r="B135" s="20"/>
      <c r="C135" s="21"/>
      <c r="D135" s="52" t="s">
        <v>844</v>
      </c>
      <c r="E135" s="52"/>
      <c r="F135" s="21"/>
      <c r="G135" s="52" t="s">
        <v>845</v>
      </c>
      <c r="H135" s="52"/>
      <c r="I135" s="21"/>
      <c r="J135" s="52" t="s">
        <v>846</v>
      </c>
      <c r="K135" s="52"/>
      <c r="L135" s="21"/>
      <c r="M135" s="52" t="s">
        <v>120</v>
      </c>
      <c r="N135" s="52"/>
      <c r="O135" s="21"/>
    </row>
    <row r="136" spans="1:18" x14ac:dyDescent="0.25">
      <c r="A136" s="19"/>
      <c r="B136" s="20"/>
      <c r="C136" s="21"/>
      <c r="D136" s="52" t="s">
        <v>847</v>
      </c>
      <c r="E136" s="52"/>
      <c r="F136" s="21"/>
      <c r="G136" s="52" t="s">
        <v>848</v>
      </c>
      <c r="H136" s="52"/>
      <c r="I136" s="21"/>
      <c r="J136" s="52" t="s">
        <v>848</v>
      </c>
      <c r="K136" s="52"/>
      <c r="L136" s="21"/>
      <c r="M136" s="52" t="s">
        <v>250</v>
      </c>
      <c r="N136" s="52"/>
      <c r="O136" s="21"/>
    </row>
    <row r="137" spans="1:18" ht="15.75" thickBot="1" x14ac:dyDescent="0.3">
      <c r="A137" s="19"/>
      <c r="B137" s="26" t="s">
        <v>251</v>
      </c>
      <c r="C137" s="21"/>
      <c r="D137" s="50" t="s">
        <v>849</v>
      </c>
      <c r="E137" s="50"/>
      <c r="F137" s="21"/>
      <c r="G137" s="50" t="s">
        <v>850</v>
      </c>
      <c r="H137" s="50"/>
      <c r="I137" s="21"/>
      <c r="J137" s="50" t="s">
        <v>851</v>
      </c>
      <c r="K137" s="50"/>
      <c r="L137" s="21"/>
      <c r="M137" s="50" t="s">
        <v>254</v>
      </c>
      <c r="N137" s="50"/>
      <c r="O137" s="21"/>
    </row>
    <row r="138" spans="1:18" x14ac:dyDescent="0.25">
      <c r="A138" s="19"/>
      <c r="B138" s="30"/>
      <c r="C138" s="20"/>
      <c r="D138" s="67"/>
      <c r="E138" s="67"/>
      <c r="F138" s="20"/>
      <c r="G138" s="67"/>
      <c r="H138" s="67"/>
      <c r="I138" s="20"/>
      <c r="J138" s="67"/>
      <c r="K138" s="67"/>
      <c r="L138" s="20"/>
      <c r="M138" s="67"/>
      <c r="N138" s="67"/>
      <c r="O138" s="20"/>
    </row>
    <row r="139" spans="1:18" x14ac:dyDescent="0.25">
      <c r="A139" s="19"/>
      <c r="B139" s="32" t="s">
        <v>889</v>
      </c>
      <c r="C139" s="28"/>
      <c r="D139" s="54"/>
      <c r="E139" s="54"/>
      <c r="F139" s="28"/>
      <c r="G139" s="54"/>
      <c r="H139" s="54"/>
      <c r="I139" s="28"/>
      <c r="J139" s="54"/>
      <c r="K139" s="54"/>
      <c r="L139" s="28"/>
      <c r="M139" s="54"/>
      <c r="N139" s="54"/>
      <c r="O139" s="28"/>
    </row>
    <row r="140" spans="1:18" x14ac:dyDescent="0.25">
      <c r="A140" s="19"/>
      <c r="B140" s="42" t="s">
        <v>503</v>
      </c>
      <c r="C140" s="20"/>
      <c r="D140" s="56"/>
      <c r="E140" s="56"/>
      <c r="F140" s="20"/>
      <c r="G140" s="56"/>
      <c r="H140" s="56"/>
      <c r="I140" s="20"/>
      <c r="J140" s="56"/>
      <c r="K140" s="56"/>
      <c r="L140" s="20"/>
      <c r="M140" s="56"/>
      <c r="N140" s="56"/>
      <c r="O140" s="20"/>
    </row>
    <row r="141" spans="1:18" x14ac:dyDescent="0.25">
      <c r="A141" s="19"/>
      <c r="B141" s="99" t="s">
        <v>504</v>
      </c>
      <c r="C141" s="28"/>
      <c r="D141" s="33" t="s">
        <v>256</v>
      </c>
      <c r="E141" s="35" t="s">
        <v>260</v>
      </c>
      <c r="F141" s="28"/>
      <c r="G141" s="33" t="s">
        <v>256</v>
      </c>
      <c r="H141" s="35" t="s">
        <v>260</v>
      </c>
      <c r="I141" s="28"/>
      <c r="J141" s="33" t="s">
        <v>256</v>
      </c>
      <c r="K141" s="34">
        <v>1059</v>
      </c>
      <c r="L141" s="28"/>
      <c r="M141" s="33" t="s">
        <v>256</v>
      </c>
      <c r="N141" s="34">
        <v>1059</v>
      </c>
      <c r="O141" s="28"/>
    </row>
    <row r="142" spans="1:18" x14ac:dyDescent="0.25">
      <c r="A142" s="19"/>
      <c r="B142" s="42" t="s">
        <v>358</v>
      </c>
      <c r="C142" s="20"/>
      <c r="D142" s="58" t="s">
        <v>260</v>
      </c>
      <c r="E142" s="58"/>
      <c r="F142" s="20"/>
      <c r="G142" s="58" t="s">
        <v>260</v>
      </c>
      <c r="H142" s="58"/>
      <c r="I142" s="20"/>
      <c r="J142" s="57">
        <v>5415</v>
      </c>
      <c r="K142" s="57"/>
      <c r="L142" s="20"/>
      <c r="M142" s="57">
        <v>5415</v>
      </c>
      <c r="N142" s="57"/>
      <c r="O142" s="20"/>
    </row>
    <row r="143" spans="1:18" ht="15.75" thickBot="1" x14ac:dyDescent="0.3">
      <c r="A143" s="19"/>
      <c r="B143" s="43" t="s">
        <v>365</v>
      </c>
      <c r="C143" s="28"/>
      <c r="D143" s="64" t="s">
        <v>260</v>
      </c>
      <c r="E143" s="64"/>
      <c r="F143" s="28"/>
      <c r="G143" s="64" t="s">
        <v>260</v>
      </c>
      <c r="H143" s="64"/>
      <c r="I143" s="28"/>
      <c r="J143" s="64">
        <v>275</v>
      </c>
      <c r="K143" s="64"/>
      <c r="L143" s="28"/>
      <c r="M143" s="64">
        <v>275</v>
      </c>
      <c r="N143" s="64"/>
      <c r="O143" s="28"/>
    </row>
    <row r="144" spans="1:18" ht="15.75" thickBot="1" x14ac:dyDescent="0.3">
      <c r="A144" s="19"/>
      <c r="B144" s="36" t="s">
        <v>890</v>
      </c>
      <c r="C144" s="20"/>
      <c r="D144" s="68" t="s">
        <v>256</v>
      </c>
      <c r="E144" s="69" t="s">
        <v>260</v>
      </c>
      <c r="F144" s="20"/>
      <c r="G144" s="68" t="s">
        <v>256</v>
      </c>
      <c r="H144" s="69" t="s">
        <v>260</v>
      </c>
      <c r="I144" s="20"/>
      <c r="J144" s="68" t="s">
        <v>256</v>
      </c>
      <c r="K144" s="75">
        <v>6749</v>
      </c>
      <c r="L144" s="20"/>
      <c r="M144" s="68" t="s">
        <v>256</v>
      </c>
      <c r="N144" s="75">
        <v>6749</v>
      </c>
      <c r="O144" s="20"/>
    </row>
    <row r="145" spans="1:18" ht="15.75" thickTop="1" x14ac:dyDescent="0.25">
      <c r="A145" s="19"/>
      <c r="B145" s="46"/>
      <c r="C145" s="28"/>
      <c r="D145" s="73"/>
      <c r="E145" s="73"/>
      <c r="F145" s="28"/>
      <c r="G145" s="73"/>
      <c r="H145" s="73"/>
      <c r="I145" s="28"/>
      <c r="J145" s="73"/>
      <c r="K145" s="73"/>
      <c r="L145" s="28"/>
      <c r="M145" s="73"/>
      <c r="N145" s="73"/>
      <c r="O145" s="28"/>
    </row>
    <row r="146" spans="1:18" x14ac:dyDescent="0.25">
      <c r="A146" s="19"/>
      <c r="B146" s="36" t="s">
        <v>891</v>
      </c>
      <c r="C146" s="20"/>
      <c r="D146" s="56"/>
      <c r="E146" s="56"/>
      <c r="F146" s="20"/>
      <c r="G146" s="56"/>
      <c r="H146" s="56"/>
      <c r="I146" s="20"/>
      <c r="J146" s="56"/>
      <c r="K146" s="56"/>
      <c r="L146" s="20"/>
      <c r="M146" s="56"/>
      <c r="N146" s="56"/>
      <c r="O146" s="20"/>
    </row>
    <row r="147" spans="1:18" x14ac:dyDescent="0.25">
      <c r="A147" s="19"/>
      <c r="B147" s="43" t="s">
        <v>358</v>
      </c>
      <c r="C147" s="28"/>
      <c r="D147" s="33" t="s">
        <v>256</v>
      </c>
      <c r="E147" s="35" t="s">
        <v>260</v>
      </c>
      <c r="F147" s="28"/>
      <c r="G147" s="33" t="s">
        <v>256</v>
      </c>
      <c r="H147" s="35" t="s">
        <v>260</v>
      </c>
      <c r="I147" s="28"/>
      <c r="J147" s="33" t="s">
        <v>256</v>
      </c>
      <c r="K147" s="35">
        <v>536</v>
      </c>
      <c r="L147" s="28"/>
      <c r="M147" s="33" t="s">
        <v>256</v>
      </c>
      <c r="N147" s="35">
        <v>536</v>
      </c>
      <c r="O147" s="28"/>
    </row>
    <row r="148" spans="1:18" ht="15.75" thickBot="1" x14ac:dyDescent="0.3">
      <c r="A148" s="19"/>
      <c r="B148" s="42" t="s">
        <v>507</v>
      </c>
      <c r="C148" s="20"/>
      <c r="D148" s="61" t="s">
        <v>260</v>
      </c>
      <c r="E148" s="61"/>
      <c r="F148" s="20"/>
      <c r="G148" s="61" t="s">
        <v>260</v>
      </c>
      <c r="H148" s="61"/>
      <c r="I148" s="20"/>
      <c r="J148" s="74">
        <v>4200</v>
      </c>
      <c r="K148" s="74"/>
      <c r="L148" s="20"/>
      <c r="M148" s="74">
        <v>4200</v>
      </c>
      <c r="N148" s="74"/>
      <c r="O148" s="20"/>
    </row>
    <row r="149" spans="1:18" ht="15.75" thickBot="1" x14ac:dyDescent="0.3">
      <c r="A149" s="19"/>
      <c r="B149" s="32" t="s">
        <v>892</v>
      </c>
      <c r="C149" s="28"/>
      <c r="D149" s="39" t="s">
        <v>256</v>
      </c>
      <c r="E149" s="41" t="s">
        <v>260</v>
      </c>
      <c r="F149" s="28"/>
      <c r="G149" s="39" t="s">
        <v>256</v>
      </c>
      <c r="H149" s="41" t="s">
        <v>260</v>
      </c>
      <c r="I149" s="28"/>
      <c r="J149" s="39" t="s">
        <v>256</v>
      </c>
      <c r="K149" s="40">
        <v>4736</v>
      </c>
      <c r="L149" s="28"/>
      <c r="M149" s="39" t="s">
        <v>256</v>
      </c>
      <c r="N149" s="40">
        <v>4736</v>
      </c>
      <c r="O149" s="28"/>
    </row>
    <row r="150" spans="1:18" ht="15.75" thickTop="1" x14ac:dyDescent="0.25">
      <c r="A150" s="19"/>
      <c r="B150" s="82"/>
      <c r="C150" s="82"/>
      <c r="D150" s="82"/>
      <c r="E150" s="82"/>
      <c r="F150" s="82"/>
      <c r="G150" s="82"/>
      <c r="H150" s="82"/>
      <c r="I150" s="82"/>
      <c r="J150" s="82"/>
      <c r="K150" s="82"/>
      <c r="L150" s="82"/>
      <c r="M150" s="82"/>
      <c r="N150" s="82"/>
      <c r="O150" s="82"/>
      <c r="P150" s="82"/>
      <c r="Q150" s="82"/>
      <c r="R150" s="82"/>
    </row>
    <row r="151" spans="1:18" x14ac:dyDescent="0.25">
      <c r="A151" s="19"/>
      <c r="B151" s="20"/>
      <c r="C151" s="21"/>
      <c r="D151" s="52" t="s">
        <v>839</v>
      </c>
      <c r="E151" s="52"/>
      <c r="F151" s="52"/>
      <c r="G151" s="52"/>
      <c r="H151" s="52"/>
      <c r="I151" s="52"/>
      <c r="J151" s="52"/>
      <c r="K151" s="52"/>
      <c r="L151" s="21"/>
      <c r="M151" s="70"/>
      <c r="N151" s="70"/>
      <c r="O151" s="21"/>
    </row>
    <row r="152" spans="1:18" ht="15.75" thickBot="1" x14ac:dyDescent="0.3">
      <c r="A152" s="19"/>
      <c r="B152" s="20"/>
      <c r="C152" s="21"/>
      <c r="D152" s="50" t="s">
        <v>856</v>
      </c>
      <c r="E152" s="50"/>
      <c r="F152" s="50"/>
      <c r="G152" s="50"/>
      <c r="H152" s="50"/>
      <c r="I152" s="50"/>
      <c r="J152" s="50"/>
      <c r="K152" s="50"/>
      <c r="L152" s="21"/>
      <c r="M152" s="70"/>
      <c r="N152" s="70"/>
      <c r="O152" s="21"/>
    </row>
    <row r="153" spans="1:18" x14ac:dyDescent="0.25">
      <c r="A153" s="19"/>
      <c r="B153" s="20"/>
      <c r="C153" s="21"/>
      <c r="D153" s="53" t="s">
        <v>841</v>
      </c>
      <c r="E153" s="53"/>
      <c r="F153" s="21"/>
      <c r="G153" s="53" t="s">
        <v>842</v>
      </c>
      <c r="H153" s="53"/>
      <c r="I153" s="21"/>
      <c r="J153" s="71"/>
      <c r="K153" s="71"/>
      <c r="L153" s="21"/>
      <c r="M153" s="70"/>
      <c r="N153" s="70"/>
      <c r="O153" s="21"/>
    </row>
    <row r="154" spans="1:18" x14ac:dyDescent="0.25">
      <c r="A154" s="19"/>
      <c r="B154" s="20"/>
      <c r="C154" s="21"/>
      <c r="D154" s="52" t="s">
        <v>843</v>
      </c>
      <c r="E154" s="52"/>
      <c r="F154" s="21"/>
      <c r="G154" s="52" t="s">
        <v>88</v>
      </c>
      <c r="H154" s="52"/>
      <c r="I154" s="21"/>
      <c r="J154" s="52" t="s">
        <v>842</v>
      </c>
      <c r="K154" s="52"/>
      <c r="L154" s="21"/>
      <c r="M154" s="70"/>
      <c r="N154" s="70"/>
      <c r="O154" s="21"/>
    </row>
    <row r="155" spans="1:18" x14ac:dyDescent="0.25">
      <c r="A155" s="19"/>
      <c r="B155" s="20"/>
      <c r="C155" s="21"/>
      <c r="D155" s="52" t="s">
        <v>844</v>
      </c>
      <c r="E155" s="52"/>
      <c r="F155" s="21"/>
      <c r="G155" s="52" t="s">
        <v>845</v>
      </c>
      <c r="H155" s="52"/>
      <c r="I155" s="21"/>
      <c r="J155" s="52" t="s">
        <v>846</v>
      </c>
      <c r="K155" s="52"/>
      <c r="L155" s="21"/>
      <c r="M155" s="52" t="s">
        <v>120</v>
      </c>
      <c r="N155" s="52"/>
      <c r="O155" s="21"/>
    </row>
    <row r="156" spans="1:18" x14ac:dyDescent="0.25">
      <c r="A156" s="19"/>
      <c r="B156" s="20"/>
      <c r="C156" s="21"/>
      <c r="D156" s="52" t="s">
        <v>847</v>
      </c>
      <c r="E156" s="52"/>
      <c r="F156" s="21"/>
      <c r="G156" s="52" t="s">
        <v>848</v>
      </c>
      <c r="H156" s="52"/>
      <c r="I156" s="21"/>
      <c r="J156" s="52" t="s">
        <v>848</v>
      </c>
      <c r="K156" s="52"/>
      <c r="L156" s="21"/>
      <c r="M156" s="52" t="s">
        <v>250</v>
      </c>
      <c r="N156" s="52"/>
      <c r="O156" s="21"/>
    </row>
    <row r="157" spans="1:18" ht="15.75" thickBot="1" x14ac:dyDescent="0.3">
      <c r="A157" s="19"/>
      <c r="B157" s="26" t="s">
        <v>251</v>
      </c>
      <c r="C157" s="21"/>
      <c r="D157" s="50" t="s">
        <v>849</v>
      </c>
      <c r="E157" s="50"/>
      <c r="F157" s="21"/>
      <c r="G157" s="50" t="s">
        <v>850</v>
      </c>
      <c r="H157" s="50"/>
      <c r="I157" s="21"/>
      <c r="J157" s="50" t="s">
        <v>851</v>
      </c>
      <c r="K157" s="50"/>
      <c r="L157" s="21"/>
      <c r="M157" s="50" t="s">
        <v>254</v>
      </c>
      <c r="N157" s="50"/>
      <c r="O157" s="21"/>
    </row>
    <row r="158" spans="1:18" x14ac:dyDescent="0.25">
      <c r="A158" s="19"/>
      <c r="B158" s="30"/>
      <c r="C158" s="20"/>
      <c r="D158" s="67"/>
      <c r="E158" s="67"/>
      <c r="F158" s="20"/>
      <c r="G158" s="67"/>
      <c r="H158" s="67"/>
      <c r="I158" s="20"/>
      <c r="J158" s="67"/>
      <c r="K158" s="67"/>
      <c r="L158" s="20"/>
      <c r="M158" s="67"/>
      <c r="N158" s="67"/>
      <c r="O158" s="20"/>
    </row>
    <row r="159" spans="1:18" x14ac:dyDescent="0.25">
      <c r="A159" s="19"/>
      <c r="B159" s="32" t="s">
        <v>889</v>
      </c>
      <c r="C159" s="28"/>
      <c r="D159" s="54"/>
      <c r="E159" s="54"/>
      <c r="F159" s="28"/>
      <c r="G159" s="54"/>
      <c r="H159" s="54"/>
      <c r="I159" s="28"/>
      <c r="J159" s="54"/>
      <c r="K159" s="54"/>
      <c r="L159" s="28"/>
      <c r="M159" s="54"/>
      <c r="N159" s="54"/>
      <c r="O159" s="28"/>
    </row>
    <row r="160" spans="1:18" x14ac:dyDescent="0.25">
      <c r="A160" s="19"/>
      <c r="B160" s="42" t="s">
        <v>503</v>
      </c>
      <c r="C160" s="20"/>
      <c r="D160" s="56"/>
      <c r="E160" s="56"/>
      <c r="F160" s="20"/>
      <c r="G160" s="56"/>
      <c r="H160" s="56"/>
      <c r="I160" s="20"/>
      <c r="J160" s="56"/>
      <c r="K160" s="56"/>
      <c r="L160" s="20"/>
      <c r="M160" s="56"/>
      <c r="N160" s="56"/>
      <c r="O160" s="20"/>
    </row>
    <row r="161" spans="1:15" x14ac:dyDescent="0.25">
      <c r="A161" s="19"/>
      <c r="B161" s="148" t="s">
        <v>504</v>
      </c>
      <c r="C161" s="28"/>
      <c r="D161" s="33" t="s">
        <v>256</v>
      </c>
      <c r="E161" s="35" t="s">
        <v>260</v>
      </c>
      <c r="F161" s="28"/>
      <c r="G161" s="33" t="s">
        <v>256</v>
      </c>
      <c r="H161" s="35" t="s">
        <v>260</v>
      </c>
      <c r="I161" s="28"/>
      <c r="J161" s="33" t="s">
        <v>256</v>
      </c>
      <c r="K161" s="35">
        <v>782</v>
      </c>
      <c r="L161" s="28"/>
      <c r="M161" s="33" t="s">
        <v>256</v>
      </c>
      <c r="N161" s="35">
        <v>782</v>
      </c>
      <c r="O161" s="28"/>
    </row>
    <row r="162" spans="1:15" x14ac:dyDescent="0.25">
      <c r="A162" s="19"/>
      <c r="B162" s="149" t="s">
        <v>505</v>
      </c>
      <c r="C162" s="20"/>
      <c r="D162" s="58" t="s">
        <v>260</v>
      </c>
      <c r="E162" s="58"/>
      <c r="F162" s="20"/>
      <c r="G162" s="58" t="s">
        <v>260</v>
      </c>
      <c r="H162" s="58"/>
      <c r="I162" s="20"/>
      <c r="J162" s="57">
        <v>1788</v>
      </c>
      <c r="K162" s="57"/>
      <c r="L162" s="20"/>
      <c r="M162" s="57">
        <v>1788</v>
      </c>
      <c r="N162" s="57"/>
      <c r="O162" s="20"/>
    </row>
    <row r="163" spans="1:15" x14ac:dyDescent="0.25">
      <c r="A163" s="19"/>
      <c r="B163" s="43" t="s">
        <v>358</v>
      </c>
      <c r="C163" s="28"/>
      <c r="D163" s="60" t="s">
        <v>260</v>
      </c>
      <c r="E163" s="60"/>
      <c r="F163" s="28"/>
      <c r="G163" s="60" t="s">
        <v>260</v>
      </c>
      <c r="H163" s="60"/>
      <c r="I163" s="28"/>
      <c r="J163" s="59">
        <v>15618</v>
      </c>
      <c r="K163" s="59"/>
      <c r="L163" s="28"/>
      <c r="M163" s="59">
        <v>15618</v>
      </c>
      <c r="N163" s="59"/>
      <c r="O163" s="28"/>
    </row>
    <row r="164" spans="1:15" x14ac:dyDescent="0.25">
      <c r="A164" s="19"/>
      <c r="B164" s="42" t="s">
        <v>507</v>
      </c>
      <c r="C164" s="20"/>
      <c r="D164" s="58" t="s">
        <v>260</v>
      </c>
      <c r="E164" s="58"/>
      <c r="F164" s="20"/>
      <c r="G164" s="58" t="s">
        <v>260</v>
      </c>
      <c r="H164" s="58"/>
      <c r="I164" s="20"/>
      <c r="J164" s="57">
        <v>1552</v>
      </c>
      <c r="K164" s="57"/>
      <c r="L164" s="20"/>
      <c r="M164" s="57">
        <v>1552</v>
      </c>
      <c r="N164" s="57"/>
      <c r="O164" s="20"/>
    </row>
    <row r="165" spans="1:15" x14ac:dyDescent="0.25">
      <c r="A165" s="19"/>
      <c r="B165" s="43" t="s">
        <v>363</v>
      </c>
      <c r="C165" s="28"/>
      <c r="D165" s="60" t="s">
        <v>260</v>
      </c>
      <c r="E165" s="60"/>
      <c r="F165" s="28"/>
      <c r="G165" s="60" t="s">
        <v>260</v>
      </c>
      <c r="H165" s="60"/>
      <c r="I165" s="28"/>
      <c r="J165" s="60">
        <v>182</v>
      </c>
      <c r="K165" s="60"/>
      <c r="L165" s="28"/>
      <c r="M165" s="60">
        <v>182</v>
      </c>
      <c r="N165" s="60"/>
      <c r="O165" s="28"/>
    </row>
    <row r="166" spans="1:15" ht="15.75" thickBot="1" x14ac:dyDescent="0.3">
      <c r="A166" s="19"/>
      <c r="B166" s="42" t="s">
        <v>365</v>
      </c>
      <c r="C166" s="20"/>
      <c r="D166" s="61" t="s">
        <v>260</v>
      </c>
      <c r="E166" s="61"/>
      <c r="F166" s="20"/>
      <c r="G166" s="61" t="s">
        <v>260</v>
      </c>
      <c r="H166" s="61"/>
      <c r="I166" s="20"/>
      <c r="J166" s="61">
        <v>303</v>
      </c>
      <c r="K166" s="61"/>
      <c r="L166" s="20"/>
      <c r="M166" s="61">
        <v>303</v>
      </c>
      <c r="N166" s="61"/>
      <c r="O166" s="20"/>
    </row>
    <row r="167" spans="1:15" ht="15.75" thickBot="1" x14ac:dyDescent="0.3">
      <c r="A167" s="19"/>
      <c r="B167" s="32" t="s">
        <v>890</v>
      </c>
      <c r="C167" s="28"/>
      <c r="D167" s="39" t="s">
        <v>256</v>
      </c>
      <c r="E167" s="41" t="s">
        <v>260</v>
      </c>
      <c r="F167" s="28"/>
      <c r="G167" s="39" t="s">
        <v>256</v>
      </c>
      <c r="H167" s="41" t="s">
        <v>260</v>
      </c>
      <c r="I167" s="28"/>
      <c r="J167" s="39" t="s">
        <v>256</v>
      </c>
      <c r="K167" s="40">
        <v>20225</v>
      </c>
      <c r="L167" s="28"/>
      <c r="M167" s="39" t="s">
        <v>256</v>
      </c>
      <c r="N167" s="40">
        <v>20225</v>
      </c>
      <c r="O167" s="28"/>
    </row>
    <row r="168" spans="1:15" ht="15.75" thickTop="1" x14ac:dyDescent="0.25">
      <c r="A168" s="19"/>
      <c r="B168" s="30"/>
      <c r="C168" s="20"/>
      <c r="D168" s="62"/>
      <c r="E168" s="62"/>
      <c r="F168" s="20"/>
      <c r="G168" s="62"/>
      <c r="H168" s="62"/>
      <c r="I168" s="20"/>
      <c r="J168" s="62"/>
      <c r="K168" s="62"/>
      <c r="L168" s="20"/>
      <c r="M168" s="62"/>
      <c r="N168" s="62"/>
      <c r="O168" s="20"/>
    </row>
    <row r="169" spans="1:15" x14ac:dyDescent="0.25">
      <c r="A169" s="19"/>
      <c r="B169" s="32" t="s">
        <v>891</v>
      </c>
      <c r="C169" s="28"/>
      <c r="D169" s="54"/>
      <c r="E169" s="54"/>
      <c r="F169" s="28"/>
      <c r="G169" s="54"/>
      <c r="H169" s="54"/>
      <c r="I169" s="28"/>
      <c r="J169" s="54"/>
      <c r="K169" s="54"/>
      <c r="L169" s="28"/>
      <c r="M169" s="54"/>
      <c r="N169" s="54"/>
      <c r="O169" s="28"/>
    </row>
    <row r="170" spans="1:15" x14ac:dyDescent="0.25">
      <c r="A170" s="19"/>
      <c r="B170" s="42" t="s">
        <v>503</v>
      </c>
      <c r="C170" s="20"/>
      <c r="D170" s="56"/>
      <c r="E170" s="56"/>
      <c r="F170" s="20"/>
      <c r="G170" s="56"/>
      <c r="H170" s="56"/>
      <c r="I170" s="20"/>
      <c r="J170" s="56"/>
      <c r="K170" s="56"/>
      <c r="L170" s="20"/>
      <c r="M170" s="56"/>
      <c r="N170" s="56"/>
      <c r="O170" s="20"/>
    </row>
    <row r="171" spans="1:15" x14ac:dyDescent="0.25">
      <c r="A171" s="19"/>
      <c r="B171" s="99" t="s">
        <v>504</v>
      </c>
      <c r="C171" s="28"/>
      <c r="D171" s="33" t="s">
        <v>256</v>
      </c>
      <c r="E171" s="35" t="s">
        <v>260</v>
      </c>
      <c r="F171" s="28"/>
      <c r="G171" s="33" t="s">
        <v>256</v>
      </c>
      <c r="H171" s="35" t="s">
        <v>260</v>
      </c>
      <c r="I171" s="28"/>
      <c r="J171" s="33" t="s">
        <v>256</v>
      </c>
      <c r="K171" s="34">
        <v>1195</v>
      </c>
      <c r="L171" s="28"/>
      <c r="M171" s="33" t="s">
        <v>256</v>
      </c>
      <c r="N171" s="34">
        <v>1195</v>
      </c>
      <c r="O171" s="28"/>
    </row>
    <row r="172" spans="1:15" x14ac:dyDescent="0.25">
      <c r="A172" s="19"/>
      <c r="B172" s="98" t="s">
        <v>505</v>
      </c>
      <c r="C172" s="20"/>
      <c r="D172" s="58" t="s">
        <v>260</v>
      </c>
      <c r="E172" s="58"/>
      <c r="F172" s="20"/>
      <c r="G172" s="58" t="s">
        <v>260</v>
      </c>
      <c r="H172" s="58"/>
      <c r="I172" s="20"/>
      <c r="J172" s="58" t="s">
        <v>260</v>
      </c>
      <c r="K172" s="58"/>
      <c r="L172" s="20"/>
      <c r="M172" s="58" t="s">
        <v>260</v>
      </c>
      <c r="N172" s="58"/>
      <c r="O172" s="20"/>
    </row>
    <row r="173" spans="1:15" x14ac:dyDescent="0.25">
      <c r="A173" s="19"/>
      <c r="B173" s="43" t="s">
        <v>358</v>
      </c>
      <c r="C173" s="28"/>
      <c r="D173" s="60" t="s">
        <v>260</v>
      </c>
      <c r="E173" s="60"/>
      <c r="F173" s="28"/>
      <c r="G173" s="60" t="s">
        <v>260</v>
      </c>
      <c r="H173" s="60"/>
      <c r="I173" s="28"/>
      <c r="J173" s="59">
        <v>1219</v>
      </c>
      <c r="K173" s="59"/>
      <c r="L173" s="28"/>
      <c r="M173" s="59">
        <v>1219</v>
      </c>
      <c r="N173" s="59"/>
      <c r="O173" s="28"/>
    </row>
    <row r="174" spans="1:15" ht="15.75" thickBot="1" x14ac:dyDescent="0.3">
      <c r="A174" s="19"/>
      <c r="B174" s="42" t="s">
        <v>507</v>
      </c>
      <c r="C174" s="20"/>
      <c r="D174" s="61" t="s">
        <v>260</v>
      </c>
      <c r="E174" s="61"/>
      <c r="F174" s="20"/>
      <c r="G174" s="61" t="s">
        <v>260</v>
      </c>
      <c r="H174" s="61"/>
      <c r="I174" s="20"/>
      <c r="J174" s="74">
        <v>5161</v>
      </c>
      <c r="K174" s="74"/>
      <c r="L174" s="20"/>
      <c r="M174" s="74">
        <v>5161</v>
      </c>
      <c r="N174" s="74"/>
      <c r="O174" s="20"/>
    </row>
    <row r="175" spans="1:15" ht="15.75" thickBot="1" x14ac:dyDescent="0.3">
      <c r="A175" s="19"/>
      <c r="B175" s="32" t="s">
        <v>892</v>
      </c>
      <c r="C175" s="28"/>
      <c r="D175" s="39" t="s">
        <v>256</v>
      </c>
      <c r="E175" s="41" t="s">
        <v>260</v>
      </c>
      <c r="F175" s="28"/>
      <c r="G175" s="39" t="s">
        <v>256</v>
      </c>
      <c r="H175" s="41" t="s">
        <v>260</v>
      </c>
      <c r="I175" s="28"/>
      <c r="J175" s="39" t="s">
        <v>256</v>
      </c>
      <c r="K175" s="40">
        <v>7575</v>
      </c>
      <c r="L175" s="28"/>
      <c r="M175" s="39" t="s">
        <v>256</v>
      </c>
      <c r="N175" s="40">
        <v>7575</v>
      </c>
      <c r="O175" s="28"/>
    </row>
    <row r="176" spans="1:15" ht="15.75" thickTop="1" x14ac:dyDescent="0.25">
      <c r="A176" s="19"/>
      <c r="B176" s="30"/>
      <c r="C176" s="20"/>
      <c r="D176" s="62"/>
      <c r="E176" s="62"/>
      <c r="F176" s="20"/>
      <c r="G176" s="62"/>
      <c r="H176" s="62"/>
      <c r="I176" s="20"/>
      <c r="J176" s="62"/>
      <c r="K176" s="62"/>
      <c r="L176" s="20"/>
      <c r="M176" s="62"/>
      <c r="N176" s="62"/>
      <c r="O176" s="20"/>
    </row>
    <row r="177" spans="1:18" x14ac:dyDescent="0.25">
      <c r="A177" s="19"/>
      <c r="B177" s="32" t="s">
        <v>893</v>
      </c>
      <c r="C177" s="28"/>
      <c r="D177" s="33" t="s">
        <v>256</v>
      </c>
      <c r="E177" s="35" t="s">
        <v>260</v>
      </c>
      <c r="F177" s="28"/>
      <c r="G177" s="33" t="s">
        <v>256</v>
      </c>
      <c r="H177" s="34">
        <v>3484</v>
      </c>
      <c r="I177" s="28"/>
      <c r="J177" s="33" t="s">
        <v>256</v>
      </c>
      <c r="K177" s="35" t="s">
        <v>260</v>
      </c>
      <c r="L177" s="28"/>
      <c r="M177" s="33" t="s">
        <v>256</v>
      </c>
      <c r="N177" s="34">
        <v>3484</v>
      </c>
      <c r="O177" s="28"/>
    </row>
    <row r="178" spans="1:18" x14ac:dyDescent="0.25">
      <c r="A178" s="19"/>
      <c r="B178" s="82"/>
      <c r="C178" s="82"/>
      <c r="D178" s="82"/>
      <c r="E178" s="82"/>
      <c r="F178" s="82"/>
      <c r="G178" s="82"/>
      <c r="H178" s="82"/>
      <c r="I178" s="82"/>
      <c r="J178" s="82"/>
      <c r="K178" s="82"/>
      <c r="L178" s="82"/>
      <c r="M178" s="82"/>
      <c r="N178" s="82"/>
      <c r="O178" s="82"/>
      <c r="P178" s="82"/>
      <c r="Q178" s="82"/>
      <c r="R178" s="82"/>
    </row>
    <row r="179" spans="1:18" x14ac:dyDescent="0.25">
      <c r="A179" s="19"/>
      <c r="B179" s="97" t="s">
        <v>894</v>
      </c>
      <c r="C179" s="97"/>
      <c r="D179" s="97"/>
      <c r="E179" s="97"/>
      <c r="F179" s="97"/>
      <c r="G179" s="97"/>
      <c r="H179" s="97"/>
      <c r="I179" s="97"/>
      <c r="J179" s="97"/>
      <c r="K179" s="97"/>
      <c r="L179" s="97"/>
      <c r="M179" s="97"/>
      <c r="N179" s="97"/>
      <c r="O179" s="97"/>
      <c r="P179" s="97"/>
      <c r="Q179" s="97"/>
      <c r="R179" s="97"/>
    </row>
    <row r="180" spans="1:18" x14ac:dyDescent="0.25">
      <c r="A180" s="19"/>
      <c r="B180" s="97" t="s">
        <v>895</v>
      </c>
      <c r="C180" s="97"/>
      <c r="D180" s="97"/>
      <c r="E180" s="97"/>
      <c r="F180" s="97"/>
      <c r="G180" s="97"/>
      <c r="H180" s="97"/>
      <c r="I180" s="97"/>
      <c r="J180" s="97"/>
      <c r="K180" s="97"/>
      <c r="L180" s="97"/>
      <c r="M180" s="97"/>
      <c r="N180" s="97"/>
      <c r="O180" s="97"/>
      <c r="P180" s="97"/>
      <c r="Q180" s="97"/>
      <c r="R180" s="97"/>
    </row>
    <row r="181" spans="1:18" x14ac:dyDescent="0.25">
      <c r="A181" s="19"/>
      <c r="B181" s="84"/>
      <c r="C181" s="84"/>
      <c r="D181" s="84"/>
      <c r="E181" s="84"/>
      <c r="F181" s="84"/>
      <c r="G181" s="84"/>
      <c r="H181" s="84"/>
      <c r="I181" s="84"/>
      <c r="J181" s="84"/>
      <c r="K181" s="84"/>
      <c r="L181" s="84"/>
      <c r="M181" s="84"/>
      <c r="N181" s="84"/>
      <c r="O181" s="84"/>
      <c r="P181" s="84"/>
      <c r="Q181" s="84"/>
      <c r="R181" s="84"/>
    </row>
    <row r="182" spans="1:18" x14ac:dyDescent="0.25">
      <c r="A182" s="19"/>
      <c r="B182" s="82" t="s">
        <v>896</v>
      </c>
      <c r="C182" s="82"/>
      <c r="D182" s="82"/>
      <c r="E182" s="82"/>
      <c r="F182" s="82"/>
      <c r="G182" s="82"/>
      <c r="H182" s="82"/>
      <c r="I182" s="82"/>
      <c r="J182" s="82"/>
      <c r="K182" s="82"/>
      <c r="L182" s="82"/>
      <c r="M182" s="82"/>
      <c r="N182" s="82"/>
      <c r="O182" s="82"/>
      <c r="P182" s="82"/>
      <c r="Q182" s="82"/>
      <c r="R182" s="82"/>
    </row>
    <row r="183" spans="1:18" x14ac:dyDescent="0.25">
      <c r="A183" s="19"/>
      <c r="B183" s="171"/>
      <c r="C183" s="171"/>
      <c r="D183" s="171"/>
      <c r="E183" s="171"/>
      <c r="F183" s="171"/>
      <c r="G183" s="171"/>
      <c r="H183" s="171"/>
      <c r="I183" s="171"/>
      <c r="J183" s="171"/>
      <c r="K183" s="171"/>
      <c r="L183" s="171"/>
      <c r="M183" s="171"/>
      <c r="N183" s="171"/>
      <c r="O183" s="171"/>
      <c r="P183" s="171"/>
      <c r="Q183" s="171"/>
      <c r="R183" s="171"/>
    </row>
    <row r="184" spans="1:18" x14ac:dyDescent="0.25">
      <c r="A184" s="19"/>
      <c r="B184" s="20"/>
      <c r="C184" s="21"/>
      <c r="D184" s="70"/>
      <c r="E184" s="70"/>
      <c r="F184" s="21"/>
      <c r="G184" s="21"/>
      <c r="H184" s="21"/>
      <c r="I184" s="21"/>
      <c r="J184" s="21"/>
      <c r="K184" s="22" t="s">
        <v>874</v>
      </c>
    </row>
    <row r="185" spans="1:18" x14ac:dyDescent="0.25">
      <c r="A185" s="19"/>
      <c r="B185" s="20"/>
      <c r="C185" s="21"/>
      <c r="D185" s="52" t="s">
        <v>250</v>
      </c>
      <c r="E185" s="52"/>
      <c r="F185" s="21"/>
      <c r="G185" s="22" t="s">
        <v>872</v>
      </c>
      <c r="H185" s="21"/>
      <c r="I185" s="22" t="s">
        <v>846</v>
      </c>
      <c r="J185" s="21"/>
      <c r="K185" s="22" t="s">
        <v>897</v>
      </c>
    </row>
    <row r="186" spans="1:18" ht="15.75" thickBot="1" x14ac:dyDescent="0.3">
      <c r="A186" s="19"/>
      <c r="B186" s="26" t="s">
        <v>694</v>
      </c>
      <c r="C186" s="21"/>
      <c r="D186" s="50" t="s">
        <v>254</v>
      </c>
      <c r="E186" s="50"/>
      <c r="F186" s="21"/>
      <c r="G186" s="23" t="s">
        <v>873</v>
      </c>
      <c r="H186" s="21"/>
      <c r="I186" s="23" t="s">
        <v>848</v>
      </c>
      <c r="J186" s="21"/>
      <c r="K186" s="23" t="s">
        <v>898</v>
      </c>
    </row>
    <row r="187" spans="1:18" x14ac:dyDescent="0.25">
      <c r="A187" s="19"/>
      <c r="B187" s="157"/>
      <c r="C187" s="20"/>
      <c r="D187" s="163"/>
      <c r="E187" s="163"/>
      <c r="F187" s="20"/>
      <c r="G187" s="157"/>
      <c r="H187" s="20"/>
      <c r="I187" s="157"/>
      <c r="J187" s="20"/>
      <c r="K187" s="157"/>
    </row>
    <row r="188" spans="1:18" ht="25.5" x14ac:dyDescent="0.25">
      <c r="A188" s="19"/>
      <c r="B188" s="32" t="s">
        <v>899</v>
      </c>
      <c r="C188" s="28"/>
      <c r="D188" s="158" t="s">
        <v>256</v>
      </c>
      <c r="E188" s="159">
        <v>5415</v>
      </c>
      <c r="F188" s="28"/>
      <c r="G188" s="158" t="s">
        <v>900</v>
      </c>
      <c r="H188" s="28"/>
      <c r="I188" s="158" t="s">
        <v>901</v>
      </c>
      <c r="J188" s="28"/>
      <c r="K188" s="158" t="s">
        <v>902</v>
      </c>
    </row>
    <row r="189" spans="1:18" x14ac:dyDescent="0.25">
      <c r="A189" s="19"/>
      <c r="B189" s="157"/>
      <c r="C189" s="20"/>
      <c r="D189" s="162"/>
      <c r="E189" s="162"/>
      <c r="F189" s="20"/>
      <c r="G189" s="157"/>
      <c r="H189" s="20"/>
      <c r="I189" s="157"/>
      <c r="J189" s="20"/>
      <c r="K189" s="157"/>
    </row>
    <row r="190" spans="1:18" ht="25.5" x14ac:dyDescent="0.25">
      <c r="A190" s="19"/>
      <c r="B190" s="32" t="s">
        <v>903</v>
      </c>
      <c r="C190" s="28"/>
      <c r="D190" s="158" t="s">
        <v>256</v>
      </c>
      <c r="E190" s="159">
        <v>1334</v>
      </c>
      <c r="F190" s="28"/>
      <c r="G190" s="158" t="s">
        <v>900</v>
      </c>
      <c r="H190" s="28"/>
      <c r="I190" s="158" t="s">
        <v>901</v>
      </c>
      <c r="J190" s="28"/>
      <c r="K190" s="158" t="s">
        <v>904</v>
      </c>
    </row>
    <row r="191" spans="1:18" x14ac:dyDescent="0.25">
      <c r="A191" s="19"/>
      <c r="B191" s="157"/>
      <c r="C191" s="20"/>
      <c r="D191" s="162"/>
      <c r="E191" s="162"/>
      <c r="F191" s="20"/>
      <c r="G191" s="157"/>
      <c r="H191" s="20"/>
      <c r="I191" s="157"/>
      <c r="J191" s="20"/>
      <c r="K191" s="157"/>
    </row>
    <row r="192" spans="1:18" ht="25.5" x14ac:dyDescent="0.25">
      <c r="A192" s="19"/>
      <c r="B192" s="32" t="s">
        <v>905</v>
      </c>
      <c r="C192" s="28"/>
      <c r="D192" s="158" t="s">
        <v>256</v>
      </c>
      <c r="E192" s="160">
        <v>536</v>
      </c>
      <c r="F192" s="28"/>
      <c r="G192" s="158" t="s">
        <v>900</v>
      </c>
      <c r="H192" s="28"/>
      <c r="I192" s="158" t="s">
        <v>901</v>
      </c>
      <c r="J192" s="28"/>
      <c r="K192" s="158" t="s">
        <v>906</v>
      </c>
    </row>
    <row r="193" spans="1:18" x14ac:dyDescent="0.25">
      <c r="A193" s="19"/>
      <c r="B193" s="157"/>
      <c r="C193" s="20"/>
      <c r="D193" s="162"/>
      <c r="E193" s="162"/>
      <c r="F193" s="20"/>
      <c r="G193" s="157"/>
      <c r="H193" s="20"/>
      <c r="I193" s="157"/>
      <c r="J193" s="20"/>
      <c r="K193" s="157"/>
    </row>
    <row r="194" spans="1:18" ht="25.5" x14ac:dyDescent="0.25">
      <c r="A194" s="19"/>
      <c r="B194" s="32" t="s">
        <v>907</v>
      </c>
      <c r="C194" s="28"/>
      <c r="D194" s="158" t="s">
        <v>256</v>
      </c>
      <c r="E194" s="160">
        <v>600</v>
      </c>
      <c r="F194" s="28"/>
      <c r="G194" s="158" t="s">
        <v>900</v>
      </c>
      <c r="H194" s="28"/>
      <c r="I194" s="158" t="s">
        <v>901</v>
      </c>
      <c r="J194" s="28"/>
      <c r="K194" s="158" t="s">
        <v>908</v>
      </c>
    </row>
    <row r="195" spans="1:18" x14ac:dyDescent="0.25">
      <c r="A195" s="19"/>
      <c r="B195" s="157"/>
      <c r="C195" s="20"/>
      <c r="D195" s="162"/>
      <c r="E195" s="162"/>
      <c r="F195" s="20"/>
      <c r="G195" s="157"/>
      <c r="H195" s="20"/>
      <c r="I195" s="157"/>
      <c r="J195" s="20"/>
      <c r="K195" s="157"/>
    </row>
    <row r="196" spans="1:18" ht="25.5" x14ac:dyDescent="0.25">
      <c r="A196" s="19"/>
      <c r="B196" s="161"/>
      <c r="C196" s="28"/>
      <c r="D196" s="158" t="s">
        <v>256</v>
      </c>
      <c r="E196" s="159">
        <v>3600</v>
      </c>
      <c r="F196" s="28"/>
      <c r="G196" s="158" t="s">
        <v>909</v>
      </c>
      <c r="H196" s="28"/>
      <c r="I196" s="158" t="s">
        <v>910</v>
      </c>
      <c r="J196" s="28"/>
      <c r="K196" s="158" t="s">
        <v>911</v>
      </c>
    </row>
    <row r="197" spans="1:18" x14ac:dyDescent="0.25">
      <c r="A197" s="19"/>
      <c r="B197" s="82"/>
      <c r="C197" s="82"/>
      <c r="D197" s="82"/>
      <c r="E197" s="82"/>
      <c r="F197" s="82"/>
      <c r="G197" s="82"/>
      <c r="H197" s="82"/>
      <c r="I197" s="82"/>
      <c r="J197" s="82"/>
      <c r="K197" s="82"/>
      <c r="L197" s="82"/>
      <c r="M197" s="82"/>
      <c r="N197" s="82"/>
      <c r="O197" s="82"/>
      <c r="P197" s="82"/>
      <c r="Q197" s="82"/>
      <c r="R197" s="82"/>
    </row>
    <row r="198" spans="1:18" x14ac:dyDescent="0.25">
      <c r="A198" s="19"/>
      <c r="B198" s="20"/>
      <c r="C198" s="21"/>
      <c r="D198" s="70"/>
      <c r="E198" s="70"/>
      <c r="F198" s="70"/>
      <c r="G198" s="21"/>
      <c r="H198" s="21"/>
      <c r="I198" s="21"/>
      <c r="J198" s="21"/>
      <c r="K198" s="21"/>
      <c r="L198" s="22" t="s">
        <v>874</v>
      </c>
    </row>
    <row r="199" spans="1:18" x14ac:dyDescent="0.25">
      <c r="A199" s="19"/>
      <c r="B199" s="20"/>
      <c r="C199" s="21"/>
      <c r="D199" s="52" t="s">
        <v>250</v>
      </c>
      <c r="E199" s="52"/>
      <c r="F199" s="52"/>
      <c r="G199" s="21"/>
      <c r="H199" s="22" t="s">
        <v>872</v>
      </c>
      <c r="I199" s="21"/>
      <c r="J199" s="22" t="s">
        <v>846</v>
      </c>
      <c r="K199" s="21"/>
      <c r="L199" s="22" t="s">
        <v>897</v>
      </c>
    </row>
    <row r="200" spans="1:18" ht="15.75" thickBot="1" x14ac:dyDescent="0.3">
      <c r="A200" s="19"/>
      <c r="B200" s="164" t="s">
        <v>697</v>
      </c>
      <c r="C200" s="20"/>
      <c r="D200" s="168" t="s">
        <v>254</v>
      </c>
      <c r="E200" s="168"/>
      <c r="F200" s="168"/>
      <c r="G200" s="20"/>
      <c r="H200" s="165" t="s">
        <v>873</v>
      </c>
      <c r="I200" s="20"/>
      <c r="J200" s="165" t="s">
        <v>848</v>
      </c>
      <c r="K200" s="20"/>
      <c r="L200" s="165" t="s">
        <v>898</v>
      </c>
    </row>
    <row r="201" spans="1:18" x14ac:dyDescent="0.25">
      <c r="A201" s="19"/>
      <c r="B201" s="157"/>
      <c r="C201" s="20"/>
      <c r="D201" s="163"/>
      <c r="E201" s="163"/>
      <c r="F201" s="163"/>
      <c r="G201" s="20"/>
      <c r="H201" s="157"/>
      <c r="I201" s="20"/>
      <c r="J201" s="157"/>
      <c r="K201" s="20"/>
      <c r="L201" s="157"/>
    </row>
    <row r="202" spans="1:18" ht="25.5" x14ac:dyDescent="0.25">
      <c r="A202" s="19"/>
      <c r="B202" s="32" t="s">
        <v>899</v>
      </c>
      <c r="C202" s="28"/>
      <c r="D202" s="169" t="s">
        <v>256</v>
      </c>
      <c r="E202" s="169"/>
      <c r="F202" s="159">
        <v>15230</v>
      </c>
      <c r="G202" s="28"/>
      <c r="H202" s="158" t="s">
        <v>900</v>
      </c>
      <c r="I202" s="28"/>
      <c r="J202" s="158" t="s">
        <v>901</v>
      </c>
      <c r="K202" s="28"/>
      <c r="L202" s="158" t="s">
        <v>912</v>
      </c>
    </row>
    <row r="203" spans="1:18" x14ac:dyDescent="0.25">
      <c r="A203" s="19"/>
      <c r="B203" s="157"/>
      <c r="C203" s="20"/>
      <c r="D203" s="162"/>
      <c r="E203" s="162"/>
      <c r="F203" s="162"/>
      <c r="G203" s="20"/>
      <c r="H203" s="157"/>
      <c r="I203" s="20"/>
      <c r="J203" s="157"/>
      <c r="K203" s="20"/>
      <c r="L203" s="157"/>
    </row>
    <row r="204" spans="1:18" ht="25.5" x14ac:dyDescent="0.25">
      <c r="A204" s="19"/>
      <c r="B204" s="161"/>
      <c r="C204" s="28"/>
      <c r="D204" s="169" t="s">
        <v>256</v>
      </c>
      <c r="E204" s="169"/>
      <c r="F204" s="159">
        <v>1940</v>
      </c>
      <c r="G204" s="28"/>
      <c r="H204" s="158" t="s">
        <v>909</v>
      </c>
      <c r="I204" s="28"/>
      <c r="J204" s="158" t="s">
        <v>910</v>
      </c>
      <c r="K204" s="28"/>
      <c r="L204" s="158" t="s">
        <v>913</v>
      </c>
    </row>
    <row r="205" spans="1:18" x14ac:dyDescent="0.25">
      <c r="A205" s="19"/>
      <c r="B205" s="157"/>
      <c r="C205" s="20"/>
      <c r="D205" s="162"/>
      <c r="E205" s="162"/>
      <c r="F205" s="162"/>
      <c r="G205" s="20"/>
      <c r="H205" s="157"/>
      <c r="I205" s="20"/>
      <c r="J205" s="157"/>
      <c r="K205" s="20"/>
      <c r="L205" s="157"/>
    </row>
    <row r="206" spans="1:18" ht="25.5" x14ac:dyDescent="0.25">
      <c r="A206" s="19"/>
      <c r="B206" s="32" t="s">
        <v>903</v>
      </c>
      <c r="C206" s="28"/>
      <c r="D206" s="169" t="s">
        <v>256</v>
      </c>
      <c r="E206" s="169"/>
      <c r="F206" s="159">
        <v>2873</v>
      </c>
      <c r="G206" s="28"/>
      <c r="H206" s="158" t="s">
        <v>900</v>
      </c>
      <c r="I206" s="28"/>
      <c r="J206" s="158" t="s">
        <v>901</v>
      </c>
      <c r="K206" s="28"/>
      <c r="L206" s="158" t="s">
        <v>914</v>
      </c>
    </row>
    <row r="207" spans="1:18" x14ac:dyDescent="0.25">
      <c r="A207" s="19"/>
      <c r="B207" s="157"/>
      <c r="C207" s="20"/>
      <c r="D207" s="162"/>
      <c r="E207" s="162"/>
      <c r="F207" s="162"/>
      <c r="G207" s="20"/>
      <c r="H207" s="157"/>
      <c r="I207" s="20"/>
      <c r="J207" s="157"/>
      <c r="K207" s="20"/>
      <c r="L207" s="157"/>
    </row>
    <row r="208" spans="1:18" ht="25.5" x14ac:dyDescent="0.25">
      <c r="A208" s="19"/>
      <c r="B208" s="32" t="s">
        <v>915</v>
      </c>
      <c r="C208" s="28"/>
      <c r="D208" s="169" t="s">
        <v>256</v>
      </c>
      <c r="E208" s="169"/>
      <c r="F208" s="160">
        <v>182</v>
      </c>
      <c r="G208" s="28"/>
      <c r="H208" s="158" t="s">
        <v>900</v>
      </c>
      <c r="I208" s="28"/>
      <c r="J208" s="158" t="s">
        <v>901</v>
      </c>
      <c r="K208" s="28"/>
      <c r="L208" s="158" t="s">
        <v>916</v>
      </c>
    </row>
    <row r="209" spans="1:18" x14ac:dyDescent="0.25">
      <c r="A209" s="19"/>
      <c r="B209" s="157"/>
      <c r="C209" s="20"/>
      <c r="D209" s="162"/>
      <c r="E209" s="162"/>
      <c r="F209" s="162"/>
      <c r="G209" s="20"/>
      <c r="H209" s="157"/>
      <c r="I209" s="20"/>
      <c r="J209" s="157"/>
      <c r="K209" s="20"/>
      <c r="L209" s="157"/>
    </row>
    <row r="210" spans="1:18" ht="25.5" x14ac:dyDescent="0.25">
      <c r="A210" s="19"/>
      <c r="B210" s="32" t="s">
        <v>917</v>
      </c>
      <c r="C210" s="28"/>
      <c r="D210" s="169" t="s">
        <v>256</v>
      </c>
      <c r="E210" s="169"/>
      <c r="F210" s="159">
        <v>1195</v>
      </c>
      <c r="G210" s="28"/>
      <c r="H210" s="158" t="s">
        <v>900</v>
      </c>
      <c r="I210" s="28"/>
      <c r="J210" s="158" t="s">
        <v>901</v>
      </c>
      <c r="K210" s="28"/>
      <c r="L210" s="158" t="s">
        <v>918</v>
      </c>
    </row>
    <row r="211" spans="1:18" x14ac:dyDescent="0.25">
      <c r="A211" s="19"/>
      <c r="B211" s="166"/>
      <c r="C211" s="20"/>
      <c r="D211" s="162"/>
      <c r="E211" s="162"/>
      <c r="F211" s="167"/>
      <c r="G211" s="20"/>
      <c r="H211" s="157"/>
      <c r="I211" s="20"/>
      <c r="J211" s="157"/>
      <c r="K211" s="20"/>
      <c r="L211" s="157"/>
    </row>
    <row r="212" spans="1:18" ht="25.5" x14ac:dyDescent="0.25">
      <c r="A212" s="19"/>
      <c r="B212" s="32" t="s">
        <v>905</v>
      </c>
      <c r="C212" s="28"/>
      <c r="D212" s="169" t="s">
        <v>256</v>
      </c>
      <c r="E212" s="169"/>
      <c r="F212" s="159">
        <v>1219</v>
      </c>
      <c r="G212" s="28"/>
      <c r="H212" s="158" t="s">
        <v>900</v>
      </c>
      <c r="I212" s="28"/>
      <c r="J212" s="158" t="s">
        <v>901</v>
      </c>
      <c r="K212" s="28"/>
      <c r="L212" s="158" t="s">
        <v>919</v>
      </c>
    </row>
    <row r="213" spans="1:18" x14ac:dyDescent="0.25">
      <c r="A213" s="19"/>
      <c r="B213" s="157"/>
      <c r="C213" s="20"/>
      <c r="D213" s="162"/>
      <c r="E213" s="162"/>
      <c r="F213" s="162"/>
      <c r="G213" s="20"/>
      <c r="H213" s="157"/>
      <c r="I213" s="20"/>
      <c r="J213" s="157"/>
      <c r="K213" s="20"/>
      <c r="L213" s="157"/>
    </row>
    <row r="214" spans="1:18" ht="25.5" x14ac:dyDescent="0.25">
      <c r="A214" s="19"/>
      <c r="B214" s="32" t="s">
        <v>920</v>
      </c>
      <c r="C214" s="28"/>
      <c r="D214" s="169" t="s">
        <v>256</v>
      </c>
      <c r="E214" s="169"/>
      <c r="F214" s="160">
        <v>663</v>
      </c>
      <c r="G214" s="28"/>
      <c r="H214" s="158" t="s">
        <v>900</v>
      </c>
      <c r="I214" s="28"/>
      <c r="J214" s="158" t="s">
        <v>901</v>
      </c>
      <c r="K214" s="28"/>
      <c r="L214" s="158" t="s">
        <v>921</v>
      </c>
    </row>
    <row r="215" spans="1:18" x14ac:dyDescent="0.25">
      <c r="A215" s="19"/>
      <c r="B215" s="157"/>
      <c r="C215" s="20"/>
      <c r="D215" s="162"/>
      <c r="E215" s="162"/>
      <c r="F215" s="162"/>
      <c r="G215" s="20"/>
      <c r="H215" s="157"/>
      <c r="I215" s="20"/>
      <c r="J215" s="157"/>
      <c r="K215" s="20"/>
      <c r="L215" s="157"/>
    </row>
    <row r="216" spans="1:18" ht="25.5" x14ac:dyDescent="0.25">
      <c r="A216" s="19"/>
      <c r="B216" s="161"/>
      <c r="C216" s="28"/>
      <c r="D216" s="158" t="s">
        <v>256</v>
      </c>
      <c r="E216" s="29"/>
      <c r="F216" s="159">
        <v>4498</v>
      </c>
      <c r="G216" s="28"/>
      <c r="H216" s="158" t="s">
        <v>909</v>
      </c>
      <c r="I216" s="28"/>
      <c r="J216" s="158" t="s">
        <v>910</v>
      </c>
      <c r="K216" s="28"/>
      <c r="L216" s="158" t="s">
        <v>922</v>
      </c>
    </row>
    <row r="217" spans="1:18" x14ac:dyDescent="0.25">
      <c r="A217" s="19"/>
      <c r="B217" s="20"/>
      <c r="C217" s="20"/>
      <c r="D217" s="20"/>
      <c r="E217" s="20"/>
      <c r="F217" s="20"/>
      <c r="G217" s="20"/>
      <c r="H217" s="20"/>
      <c r="I217" s="20"/>
      <c r="J217" s="20"/>
      <c r="K217" s="20"/>
      <c r="L217" s="20"/>
    </row>
    <row r="218" spans="1:18" x14ac:dyDescent="0.25">
      <c r="A218" s="19"/>
      <c r="B218" s="84"/>
      <c r="C218" s="84"/>
      <c r="D218" s="84"/>
      <c r="E218" s="84"/>
      <c r="F218" s="84"/>
      <c r="G218" s="84"/>
      <c r="H218" s="84"/>
      <c r="I218" s="84"/>
      <c r="J218" s="84"/>
      <c r="K218" s="84"/>
      <c r="L218" s="84"/>
      <c r="M218" s="84"/>
      <c r="N218" s="84"/>
      <c r="O218" s="84"/>
      <c r="P218" s="84"/>
      <c r="Q218" s="84"/>
      <c r="R218" s="84"/>
    </row>
    <row r="219" spans="1:18" x14ac:dyDescent="0.25">
      <c r="A219" s="19"/>
      <c r="B219" s="82" t="s">
        <v>923</v>
      </c>
      <c r="C219" s="82"/>
      <c r="D219" s="82"/>
      <c r="E219" s="82"/>
      <c r="F219" s="82"/>
      <c r="G219" s="82"/>
      <c r="H219" s="82"/>
      <c r="I219" s="82"/>
      <c r="J219" s="82"/>
      <c r="K219" s="82"/>
      <c r="L219" s="82"/>
      <c r="M219" s="82"/>
      <c r="N219" s="82"/>
      <c r="O219" s="82"/>
      <c r="P219" s="82"/>
      <c r="Q219" s="82"/>
      <c r="R219" s="82"/>
    </row>
    <row r="220" spans="1:18" x14ac:dyDescent="0.25">
      <c r="A220" s="19"/>
      <c r="B220" s="95"/>
      <c r="C220" s="95"/>
      <c r="D220" s="95"/>
      <c r="E220" s="95"/>
      <c r="F220" s="95"/>
      <c r="G220" s="95"/>
      <c r="H220" s="95"/>
      <c r="I220" s="95"/>
      <c r="J220" s="95"/>
      <c r="K220" s="95"/>
      <c r="L220" s="95"/>
      <c r="M220" s="95"/>
      <c r="N220" s="95"/>
      <c r="O220" s="95"/>
      <c r="P220" s="95"/>
      <c r="Q220" s="95"/>
      <c r="R220" s="95"/>
    </row>
    <row r="221" spans="1:18" x14ac:dyDescent="0.25">
      <c r="A221" s="19"/>
      <c r="B221" s="81" t="s">
        <v>722</v>
      </c>
      <c r="C221" s="81"/>
      <c r="D221" s="81"/>
      <c r="E221" s="81"/>
      <c r="F221" s="81"/>
      <c r="G221" s="81"/>
      <c r="H221" s="81"/>
      <c r="I221" s="81"/>
      <c r="J221" s="81"/>
      <c r="K221" s="81"/>
      <c r="L221" s="81"/>
      <c r="M221" s="81"/>
      <c r="N221" s="81"/>
      <c r="O221" s="81"/>
      <c r="P221" s="81"/>
      <c r="Q221" s="81"/>
      <c r="R221" s="81"/>
    </row>
    <row r="222" spans="1:18" x14ac:dyDescent="0.25">
      <c r="A222" s="19"/>
      <c r="B222" s="82"/>
      <c r="C222" s="82"/>
      <c r="D222" s="82"/>
      <c r="E222" s="82"/>
      <c r="F222" s="82"/>
      <c r="G222" s="82"/>
      <c r="H222" s="82"/>
      <c r="I222" s="82"/>
      <c r="J222" s="82"/>
      <c r="K222" s="82"/>
      <c r="L222" s="82"/>
      <c r="M222" s="82"/>
      <c r="N222" s="82"/>
      <c r="O222" s="82"/>
      <c r="P222" s="82"/>
      <c r="Q222" s="82"/>
      <c r="R222" s="82"/>
    </row>
    <row r="223" spans="1:18" ht="38.25" customHeight="1" x14ac:dyDescent="0.25">
      <c r="A223" s="19"/>
      <c r="B223" s="82" t="s">
        <v>924</v>
      </c>
      <c r="C223" s="82"/>
      <c r="D223" s="82"/>
      <c r="E223" s="82"/>
      <c r="F223" s="82"/>
      <c r="G223" s="82"/>
      <c r="H223" s="82"/>
      <c r="I223" s="82"/>
      <c r="J223" s="82"/>
      <c r="K223" s="82"/>
      <c r="L223" s="82"/>
      <c r="M223" s="82"/>
      <c r="N223" s="82"/>
      <c r="O223" s="82"/>
      <c r="P223" s="82"/>
      <c r="Q223" s="82"/>
      <c r="R223" s="82"/>
    </row>
    <row r="224" spans="1:18" x14ac:dyDescent="0.25">
      <c r="A224" s="19"/>
      <c r="B224" s="82"/>
      <c r="C224" s="82"/>
      <c r="D224" s="82"/>
      <c r="E224" s="82"/>
      <c r="F224" s="82"/>
      <c r="G224" s="82"/>
      <c r="H224" s="82"/>
      <c r="I224" s="82"/>
      <c r="J224" s="82"/>
      <c r="K224" s="82"/>
      <c r="L224" s="82"/>
      <c r="M224" s="82"/>
      <c r="N224" s="82"/>
      <c r="O224" s="82"/>
      <c r="P224" s="82"/>
      <c r="Q224" s="82"/>
      <c r="R224" s="82"/>
    </row>
    <row r="225" spans="1:18" x14ac:dyDescent="0.25">
      <c r="A225" s="19"/>
      <c r="B225" s="82" t="s">
        <v>925</v>
      </c>
      <c r="C225" s="82"/>
      <c r="D225" s="82"/>
      <c r="E225" s="82"/>
      <c r="F225" s="82"/>
      <c r="G225" s="82"/>
      <c r="H225" s="82"/>
      <c r="I225" s="82"/>
      <c r="J225" s="82"/>
      <c r="K225" s="82"/>
      <c r="L225" s="82"/>
      <c r="M225" s="82"/>
      <c r="N225" s="82"/>
      <c r="O225" s="82"/>
      <c r="P225" s="82"/>
      <c r="Q225" s="82"/>
      <c r="R225" s="82"/>
    </row>
    <row r="226" spans="1:18" x14ac:dyDescent="0.25">
      <c r="A226" s="19"/>
      <c r="B226" s="82"/>
      <c r="C226" s="82"/>
      <c r="D226" s="82"/>
      <c r="E226" s="82"/>
      <c r="F226" s="82"/>
      <c r="G226" s="82"/>
      <c r="H226" s="82"/>
      <c r="I226" s="82"/>
      <c r="J226" s="82"/>
      <c r="K226" s="82"/>
      <c r="L226" s="82"/>
      <c r="M226" s="82"/>
      <c r="N226" s="82"/>
      <c r="O226" s="82"/>
      <c r="P226" s="82"/>
      <c r="Q226" s="82"/>
      <c r="R226" s="82"/>
    </row>
    <row r="227" spans="1:18" ht="15.75" thickBot="1" x14ac:dyDescent="0.3">
      <c r="A227" s="19"/>
      <c r="B227" s="26" t="s">
        <v>251</v>
      </c>
      <c r="C227" s="21"/>
      <c r="D227" s="50" t="s">
        <v>496</v>
      </c>
      <c r="E227" s="50"/>
      <c r="F227" s="21"/>
      <c r="G227" s="50" t="s">
        <v>497</v>
      </c>
      <c r="H227" s="50"/>
      <c r="I227" s="21"/>
    </row>
    <row r="228" spans="1:18" x14ac:dyDescent="0.25">
      <c r="A228" s="19"/>
      <c r="B228" s="30"/>
      <c r="C228" s="20"/>
      <c r="D228" s="67"/>
      <c r="E228" s="67"/>
      <c r="F228" s="20"/>
      <c r="G228" s="67"/>
      <c r="H228" s="67"/>
      <c r="I228" s="20"/>
    </row>
    <row r="229" spans="1:18" ht="25.5" x14ac:dyDescent="0.25">
      <c r="A229" s="19"/>
      <c r="B229" s="32" t="s">
        <v>926</v>
      </c>
      <c r="C229" s="28"/>
      <c r="D229" s="33" t="s">
        <v>256</v>
      </c>
      <c r="E229" s="34">
        <v>6568</v>
      </c>
      <c r="F229" s="28"/>
      <c r="G229" s="33" t="s">
        <v>256</v>
      </c>
      <c r="H229" s="34">
        <v>23070</v>
      </c>
      <c r="I229" s="28"/>
    </row>
    <row r="230" spans="1:18" ht="25.5" x14ac:dyDescent="0.25">
      <c r="A230" s="19"/>
      <c r="B230" s="36" t="s">
        <v>927</v>
      </c>
      <c r="C230" s="20"/>
      <c r="D230" s="58">
        <v>943</v>
      </c>
      <c r="E230" s="58"/>
      <c r="F230" s="20"/>
      <c r="G230" s="57">
        <v>1839</v>
      </c>
      <c r="H230" s="57"/>
      <c r="I230" s="20"/>
    </row>
    <row r="231" spans="1:18" ht="15.75" thickBot="1" x14ac:dyDescent="0.3">
      <c r="A231" s="19"/>
      <c r="B231" s="32" t="s">
        <v>928</v>
      </c>
      <c r="C231" s="28"/>
      <c r="D231" s="64" t="s">
        <v>929</v>
      </c>
      <c r="E231" s="64"/>
      <c r="F231" s="33" t="s">
        <v>258</v>
      </c>
      <c r="G231" s="64" t="s">
        <v>930</v>
      </c>
      <c r="H231" s="64"/>
      <c r="I231" s="33" t="s">
        <v>258</v>
      </c>
    </row>
    <row r="232" spans="1:18" ht="15.75" thickBot="1" x14ac:dyDescent="0.3">
      <c r="A232" s="19"/>
      <c r="B232" s="36" t="s">
        <v>931</v>
      </c>
      <c r="C232" s="20"/>
      <c r="D232" s="68" t="s">
        <v>256</v>
      </c>
      <c r="E232" s="75">
        <v>6749</v>
      </c>
      <c r="F232" s="20"/>
      <c r="G232" s="68" t="s">
        <v>256</v>
      </c>
      <c r="H232" s="75">
        <v>20225</v>
      </c>
      <c r="I232" s="20"/>
    </row>
    <row r="233" spans="1:18" ht="15.75" thickTop="1" x14ac:dyDescent="0.25">
      <c r="A233" s="19"/>
      <c r="B233" s="82"/>
      <c r="C233" s="82"/>
      <c r="D233" s="82"/>
      <c r="E233" s="82"/>
      <c r="F233" s="82"/>
      <c r="G233" s="82"/>
      <c r="H233" s="82"/>
      <c r="I233" s="82"/>
      <c r="J233" s="82"/>
      <c r="K233" s="82"/>
      <c r="L233" s="82"/>
      <c r="M233" s="82"/>
      <c r="N233" s="82"/>
      <c r="O233" s="82"/>
      <c r="P233" s="82"/>
      <c r="Q233" s="82"/>
      <c r="R233" s="82"/>
    </row>
    <row r="234" spans="1:18" x14ac:dyDescent="0.25">
      <c r="A234" s="19"/>
      <c r="B234" s="81" t="s">
        <v>932</v>
      </c>
      <c r="C234" s="81"/>
      <c r="D234" s="81"/>
      <c r="E234" s="81"/>
      <c r="F234" s="81"/>
      <c r="G234" s="81"/>
      <c r="H234" s="81"/>
      <c r="I234" s="81"/>
      <c r="J234" s="81"/>
      <c r="K234" s="81"/>
      <c r="L234" s="81"/>
      <c r="M234" s="81"/>
      <c r="N234" s="81"/>
      <c r="O234" s="81"/>
      <c r="P234" s="81"/>
      <c r="Q234" s="81"/>
      <c r="R234" s="81"/>
    </row>
    <row r="235" spans="1:18" x14ac:dyDescent="0.25">
      <c r="A235" s="19"/>
      <c r="B235" s="82"/>
      <c r="C235" s="82"/>
      <c r="D235" s="82"/>
      <c r="E235" s="82"/>
      <c r="F235" s="82"/>
      <c r="G235" s="82"/>
      <c r="H235" s="82"/>
      <c r="I235" s="82"/>
      <c r="J235" s="82"/>
      <c r="K235" s="82"/>
      <c r="L235" s="82"/>
      <c r="M235" s="82"/>
      <c r="N235" s="82"/>
      <c r="O235" s="82"/>
      <c r="P235" s="82"/>
      <c r="Q235" s="82"/>
      <c r="R235" s="82"/>
    </row>
    <row r="236" spans="1:18" ht="25.5" customHeight="1" x14ac:dyDescent="0.25">
      <c r="A236" s="19"/>
      <c r="B236" s="82" t="s">
        <v>933</v>
      </c>
      <c r="C236" s="82"/>
      <c r="D236" s="82"/>
      <c r="E236" s="82"/>
      <c r="F236" s="82"/>
      <c r="G236" s="82"/>
      <c r="H236" s="82"/>
      <c r="I236" s="82"/>
      <c r="J236" s="82"/>
      <c r="K236" s="82"/>
      <c r="L236" s="82"/>
      <c r="M236" s="82"/>
      <c r="N236" s="82"/>
      <c r="O236" s="82"/>
      <c r="P236" s="82"/>
      <c r="Q236" s="82"/>
      <c r="R236" s="82"/>
    </row>
    <row r="237" spans="1:18" x14ac:dyDescent="0.25">
      <c r="A237" s="19"/>
      <c r="B237" s="82"/>
      <c r="C237" s="82"/>
      <c r="D237" s="82"/>
      <c r="E237" s="82"/>
      <c r="F237" s="82"/>
      <c r="G237" s="82"/>
      <c r="H237" s="82"/>
      <c r="I237" s="82"/>
      <c r="J237" s="82"/>
      <c r="K237" s="82"/>
      <c r="L237" s="82"/>
      <c r="M237" s="82"/>
      <c r="N237" s="82"/>
      <c r="O237" s="82"/>
      <c r="P237" s="82"/>
      <c r="Q237" s="82"/>
      <c r="R237" s="82"/>
    </row>
    <row r="238" spans="1:18" x14ac:dyDescent="0.25">
      <c r="A238" s="19"/>
      <c r="B238" s="82" t="s">
        <v>934</v>
      </c>
      <c r="C238" s="82"/>
      <c r="D238" s="82"/>
      <c r="E238" s="82"/>
      <c r="F238" s="82"/>
      <c r="G238" s="82"/>
      <c r="H238" s="82"/>
      <c r="I238" s="82"/>
      <c r="J238" s="82"/>
      <c r="K238" s="82"/>
      <c r="L238" s="82"/>
      <c r="M238" s="82"/>
      <c r="N238" s="82"/>
      <c r="O238" s="82"/>
      <c r="P238" s="82"/>
      <c r="Q238" s="82"/>
      <c r="R238" s="82"/>
    </row>
    <row r="239" spans="1:18" x14ac:dyDescent="0.25">
      <c r="A239" s="19"/>
      <c r="B239" s="82"/>
      <c r="C239" s="82"/>
      <c r="D239" s="82"/>
      <c r="E239" s="82"/>
      <c r="F239" s="82"/>
      <c r="G239" s="82"/>
      <c r="H239" s="82"/>
      <c r="I239" s="82"/>
      <c r="J239" s="82"/>
      <c r="K239" s="82"/>
      <c r="L239" s="82"/>
      <c r="M239" s="82"/>
      <c r="N239" s="82"/>
      <c r="O239" s="82"/>
      <c r="P239" s="82"/>
      <c r="Q239" s="82"/>
      <c r="R239" s="82"/>
    </row>
    <row r="240" spans="1:18" ht="15.75" thickBot="1" x14ac:dyDescent="0.3">
      <c r="A240" s="19"/>
      <c r="B240" s="26" t="s">
        <v>251</v>
      </c>
      <c r="C240" s="21"/>
      <c r="D240" s="50" t="s">
        <v>496</v>
      </c>
      <c r="E240" s="50"/>
      <c r="F240" s="21"/>
      <c r="G240" s="50" t="s">
        <v>497</v>
      </c>
      <c r="H240" s="50"/>
      <c r="I240" s="21"/>
    </row>
    <row r="241" spans="1:18" x14ac:dyDescent="0.25">
      <c r="A241" s="19"/>
      <c r="B241" s="30"/>
      <c r="C241" s="20"/>
      <c r="D241" s="67"/>
      <c r="E241" s="67"/>
      <c r="F241" s="20"/>
      <c r="G241" s="67"/>
      <c r="H241" s="67"/>
      <c r="I241" s="20"/>
    </row>
    <row r="242" spans="1:18" x14ac:dyDescent="0.25">
      <c r="A242" s="19"/>
      <c r="B242" s="32" t="s">
        <v>935</v>
      </c>
      <c r="C242" s="28"/>
      <c r="D242" s="33" t="s">
        <v>256</v>
      </c>
      <c r="E242" s="34">
        <v>15247</v>
      </c>
      <c r="F242" s="28"/>
      <c r="G242" s="33" t="s">
        <v>256</v>
      </c>
      <c r="H242" s="34">
        <v>26203</v>
      </c>
      <c r="I242" s="28"/>
    </row>
    <row r="243" spans="1:18" x14ac:dyDescent="0.25">
      <c r="A243" s="19"/>
      <c r="B243" s="20"/>
      <c r="C243" s="20"/>
      <c r="D243" s="20"/>
      <c r="E243" s="20"/>
      <c r="F243" s="20"/>
      <c r="G243" s="20"/>
      <c r="H243" s="20"/>
      <c r="I243" s="20"/>
    </row>
    <row r="244" spans="1:18" x14ac:dyDescent="0.25">
      <c r="A244" s="19"/>
      <c r="B244" s="82"/>
      <c r="C244" s="82"/>
      <c r="D244" s="82"/>
      <c r="E244" s="82"/>
      <c r="F244" s="82"/>
      <c r="G244" s="82"/>
      <c r="H244" s="82"/>
      <c r="I244" s="82"/>
      <c r="J244" s="82"/>
      <c r="K244" s="82"/>
      <c r="L244" s="82"/>
      <c r="M244" s="82"/>
      <c r="N244" s="82"/>
      <c r="O244" s="82"/>
      <c r="P244" s="82"/>
      <c r="Q244" s="82"/>
      <c r="R244" s="82"/>
    </row>
    <row r="245" spans="1:18" x14ac:dyDescent="0.25">
      <c r="A245" s="19"/>
      <c r="B245" s="20"/>
      <c r="C245" s="21"/>
      <c r="D245" s="52" t="s">
        <v>565</v>
      </c>
      <c r="E245" s="52"/>
      <c r="F245" s="52"/>
      <c r="G245" s="52"/>
      <c r="H245" s="52"/>
      <c r="I245" s="21"/>
      <c r="J245" s="52" t="s">
        <v>566</v>
      </c>
      <c r="K245" s="52"/>
      <c r="L245" s="52"/>
      <c r="M245" s="52"/>
      <c r="N245" s="52"/>
      <c r="O245" s="21"/>
    </row>
    <row r="246" spans="1:18" ht="15.75" thickBot="1" x14ac:dyDescent="0.3">
      <c r="A246" s="19"/>
      <c r="B246" s="20"/>
      <c r="C246" s="21"/>
      <c r="D246" s="50" t="s">
        <v>567</v>
      </c>
      <c r="E246" s="50"/>
      <c r="F246" s="50"/>
      <c r="G246" s="50"/>
      <c r="H246" s="50"/>
      <c r="I246" s="21"/>
      <c r="J246" s="50" t="s">
        <v>567</v>
      </c>
      <c r="K246" s="50"/>
      <c r="L246" s="50"/>
      <c r="M246" s="50"/>
      <c r="N246" s="50"/>
      <c r="O246" s="21"/>
    </row>
    <row r="247" spans="1:18" ht="15.75" thickBot="1" x14ac:dyDescent="0.3">
      <c r="A247" s="19"/>
      <c r="B247" s="26" t="s">
        <v>251</v>
      </c>
      <c r="C247" s="21"/>
      <c r="D247" s="51">
        <v>2013</v>
      </c>
      <c r="E247" s="51"/>
      <c r="F247" s="24"/>
      <c r="G247" s="51">
        <v>2012</v>
      </c>
      <c r="H247" s="51"/>
      <c r="I247" s="21"/>
      <c r="J247" s="51">
        <v>2013</v>
      </c>
      <c r="K247" s="51"/>
      <c r="L247" s="24"/>
      <c r="M247" s="51">
        <v>2012</v>
      </c>
      <c r="N247" s="51"/>
      <c r="O247" s="21"/>
    </row>
    <row r="248" spans="1:18" x14ac:dyDescent="0.25">
      <c r="A248" s="19"/>
      <c r="B248" s="30"/>
      <c r="C248" s="20"/>
      <c r="D248" s="67"/>
      <c r="E248" s="67"/>
      <c r="F248" s="20"/>
      <c r="G248" s="67"/>
      <c r="H248" s="67"/>
      <c r="I248" s="20"/>
      <c r="J248" s="67"/>
      <c r="K248" s="67"/>
      <c r="L248" s="20"/>
      <c r="M248" s="67"/>
      <c r="N248" s="67"/>
      <c r="O248" s="20"/>
    </row>
    <row r="249" spans="1:18" x14ac:dyDescent="0.25">
      <c r="A249" s="19"/>
      <c r="B249" s="32" t="s">
        <v>936</v>
      </c>
      <c r="C249" s="28"/>
      <c r="D249" s="33" t="s">
        <v>256</v>
      </c>
      <c r="E249" s="35">
        <v>190</v>
      </c>
      <c r="F249" s="28"/>
      <c r="G249" s="33" t="s">
        <v>256</v>
      </c>
      <c r="H249" s="35">
        <v>866</v>
      </c>
      <c r="I249" s="28"/>
      <c r="J249" s="33" t="s">
        <v>256</v>
      </c>
      <c r="K249" s="34">
        <v>1074</v>
      </c>
      <c r="L249" s="28"/>
      <c r="M249" s="33" t="s">
        <v>256</v>
      </c>
      <c r="N249" s="34">
        <v>1207</v>
      </c>
      <c r="O249" s="28"/>
    </row>
    <row r="250" spans="1:18" x14ac:dyDescent="0.25">
      <c r="A250" s="19"/>
      <c r="B250" s="20"/>
      <c r="C250" s="20"/>
      <c r="D250" s="20"/>
      <c r="E250" s="20"/>
      <c r="F250" s="20"/>
      <c r="G250" s="20"/>
      <c r="H250" s="20"/>
      <c r="I250" s="20"/>
      <c r="J250" s="20"/>
      <c r="K250" s="20"/>
      <c r="L250" s="20"/>
      <c r="M250" s="20"/>
      <c r="N250" s="20"/>
      <c r="O250" s="20"/>
    </row>
    <row r="251" spans="1:18" x14ac:dyDescent="0.25">
      <c r="A251" s="19"/>
      <c r="B251" s="84"/>
      <c r="C251" s="84"/>
      <c r="D251" s="84"/>
      <c r="E251" s="84"/>
      <c r="F251" s="84"/>
      <c r="G251" s="84"/>
      <c r="H251" s="84"/>
      <c r="I251" s="84"/>
      <c r="J251" s="84"/>
      <c r="K251" s="84"/>
      <c r="L251" s="84"/>
      <c r="M251" s="84"/>
      <c r="N251" s="84"/>
      <c r="O251" s="84"/>
      <c r="P251" s="84"/>
      <c r="Q251" s="84"/>
      <c r="R251" s="84"/>
    </row>
    <row r="252" spans="1:18" x14ac:dyDescent="0.25">
      <c r="A252" s="19"/>
      <c r="B252" s="81" t="s">
        <v>937</v>
      </c>
      <c r="C252" s="81"/>
      <c r="D252" s="81"/>
      <c r="E252" s="81"/>
      <c r="F252" s="81"/>
      <c r="G252" s="81"/>
      <c r="H252" s="81"/>
      <c r="I252" s="81"/>
      <c r="J252" s="81"/>
      <c r="K252" s="81"/>
      <c r="L252" s="81"/>
      <c r="M252" s="81"/>
      <c r="N252" s="81"/>
      <c r="O252" s="81"/>
      <c r="P252" s="81"/>
      <c r="Q252" s="81"/>
      <c r="R252" s="81"/>
    </row>
    <row r="253" spans="1:18" x14ac:dyDescent="0.25">
      <c r="A253" s="19"/>
      <c r="B253" s="82"/>
      <c r="C253" s="82"/>
      <c r="D253" s="82"/>
      <c r="E253" s="82"/>
      <c r="F253" s="82"/>
      <c r="G253" s="82"/>
      <c r="H253" s="82"/>
      <c r="I253" s="82"/>
      <c r="J253" s="82"/>
      <c r="K253" s="82"/>
      <c r="L253" s="82"/>
      <c r="M253" s="82"/>
      <c r="N253" s="82"/>
      <c r="O253" s="82"/>
      <c r="P253" s="82"/>
      <c r="Q253" s="82"/>
      <c r="R253" s="82"/>
    </row>
    <row r="254" spans="1:18" x14ac:dyDescent="0.25">
      <c r="A254" s="19"/>
      <c r="B254" s="82" t="s">
        <v>938</v>
      </c>
      <c r="C254" s="82"/>
      <c r="D254" s="82"/>
      <c r="E254" s="82"/>
      <c r="F254" s="82"/>
      <c r="G254" s="82"/>
      <c r="H254" s="82"/>
      <c r="I254" s="82"/>
      <c r="J254" s="82"/>
      <c r="K254" s="82"/>
      <c r="L254" s="82"/>
      <c r="M254" s="82"/>
      <c r="N254" s="82"/>
      <c r="O254" s="82"/>
      <c r="P254" s="82"/>
      <c r="Q254" s="82"/>
      <c r="R254" s="82"/>
    </row>
    <row r="255" spans="1:18" x14ac:dyDescent="0.25">
      <c r="A255" s="19"/>
      <c r="B255" s="82"/>
      <c r="C255" s="82"/>
      <c r="D255" s="82"/>
      <c r="E255" s="82"/>
      <c r="F255" s="82"/>
      <c r="G255" s="82"/>
      <c r="H255" s="82"/>
      <c r="I255" s="82"/>
      <c r="J255" s="82"/>
      <c r="K255" s="82"/>
      <c r="L255" s="82"/>
      <c r="M255" s="82"/>
      <c r="N255" s="82"/>
      <c r="O255" s="82"/>
      <c r="P255" s="82"/>
      <c r="Q255" s="82"/>
      <c r="R255" s="82"/>
    </row>
    <row r="256" spans="1:18" ht="15.75" thickBot="1" x14ac:dyDescent="0.3">
      <c r="A256" s="19"/>
      <c r="B256" s="26" t="s">
        <v>251</v>
      </c>
      <c r="C256" s="21"/>
      <c r="D256" s="50" t="s">
        <v>496</v>
      </c>
      <c r="E256" s="50"/>
      <c r="F256" s="21"/>
      <c r="G256" s="50" t="s">
        <v>497</v>
      </c>
      <c r="H256" s="50"/>
      <c r="I256" s="21"/>
    </row>
    <row r="257" spans="1:18" x14ac:dyDescent="0.25">
      <c r="A257" s="19"/>
      <c r="B257" s="30"/>
      <c r="C257" s="20"/>
      <c r="D257" s="67"/>
      <c r="E257" s="67"/>
      <c r="F257" s="20"/>
      <c r="G257" s="67"/>
      <c r="H257" s="67"/>
      <c r="I257" s="20"/>
    </row>
    <row r="258" spans="1:18" x14ac:dyDescent="0.25">
      <c r="A258" s="19"/>
      <c r="B258" s="32" t="s">
        <v>939</v>
      </c>
      <c r="C258" s="28"/>
      <c r="D258" s="33" t="s">
        <v>256</v>
      </c>
      <c r="E258" s="35" t="s">
        <v>260</v>
      </c>
      <c r="F258" s="28"/>
      <c r="G258" s="33" t="s">
        <v>256</v>
      </c>
      <c r="H258" s="34">
        <v>3829</v>
      </c>
      <c r="I258" s="28"/>
    </row>
    <row r="259" spans="1:18" ht="15.75" thickBot="1" x14ac:dyDescent="0.3">
      <c r="A259" s="19"/>
      <c r="B259" s="36" t="s">
        <v>928</v>
      </c>
      <c r="C259" s="20"/>
      <c r="D259" s="61" t="s">
        <v>260</v>
      </c>
      <c r="E259" s="61"/>
      <c r="F259" s="20"/>
      <c r="G259" s="61" t="s">
        <v>940</v>
      </c>
      <c r="H259" s="61"/>
      <c r="I259" s="13" t="s">
        <v>258</v>
      </c>
    </row>
    <row r="260" spans="1:18" ht="15.75" thickBot="1" x14ac:dyDescent="0.3">
      <c r="A260" s="19"/>
      <c r="B260" s="43" t="s">
        <v>499</v>
      </c>
      <c r="C260" s="28"/>
      <c r="D260" s="39" t="s">
        <v>256</v>
      </c>
      <c r="E260" s="41" t="s">
        <v>260</v>
      </c>
      <c r="F260" s="28"/>
      <c r="G260" s="39" t="s">
        <v>256</v>
      </c>
      <c r="H260" s="40">
        <v>3484</v>
      </c>
      <c r="I260" s="28"/>
    </row>
    <row r="261" spans="1:18" ht="15.75" thickTop="1" x14ac:dyDescent="0.25">
      <c r="A261" s="19"/>
      <c r="B261" s="82"/>
      <c r="C261" s="82"/>
      <c r="D261" s="82"/>
      <c r="E261" s="82"/>
      <c r="F261" s="82"/>
      <c r="G261" s="82"/>
      <c r="H261" s="82"/>
      <c r="I261" s="82"/>
      <c r="J261" s="82"/>
      <c r="K261" s="82"/>
      <c r="L261" s="82"/>
      <c r="M261" s="82"/>
      <c r="N261" s="82"/>
      <c r="O261" s="82"/>
      <c r="P261" s="82"/>
      <c r="Q261" s="82"/>
      <c r="R261" s="82"/>
    </row>
    <row r="262" spans="1:18" x14ac:dyDescent="0.25">
      <c r="A262" s="19"/>
      <c r="B262" s="20"/>
      <c r="C262" s="21"/>
      <c r="D262" s="52" t="s">
        <v>565</v>
      </c>
      <c r="E262" s="52"/>
      <c r="F262" s="52"/>
      <c r="G262" s="52"/>
      <c r="H262" s="52"/>
      <c r="I262" s="21"/>
      <c r="J262" s="52" t="s">
        <v>566</v>
      </c>
      <c r="K262" s="52"/>
      <c r="L262" s="52"/>
      <c r="M262" s="52"/>
      <c r="N262" s="52"/>
      <c r="O262" s="21"/>
    </row>
    <row r="263" spans="1:18" ht="15.75" thickBot="1" x14ac:dyDescent="0.3">
      <c r="A263" s="19"/>
      <c r="B263" s="20"/>
      <c r="C263" s="21"/>
      <c r="D263" s="50" t="s">
        <v>567</v>
      </c>
      <c r="E263" s="50"/>
      <c r="F263" s="50"/>
      <c r="G263" s="50"/>
      <c r="H263" s="50"/>
      <c r="I263" s="21"/>
      <c r="J263" s="50" t="s">
        <v>567</v>
      </c>
      <c r="K263" s="50"/>
      <c r="L263" s="50"/>
      <c r="M263" s="50"/>
      <c r="N263" s="50"/>
      <c r="O263" s="21"/>
    </row>
    <row r="264" spans="1:18" ht="15.75" thickBot="1" x14ac:dyDescent="0.3">
      <c r="A264" s="19"/>
      <c r="B264" s="26" t="s">
        <v>251</v>
      </c>
      <c r="C264" s="21"/>
      <c r="D264" s="51">
        <v>2013</v>
      </c>
      <c r="E264" s="51"/>
      <c r="F264" s="24"/>
      <c r="G264" s="51">
        <v>2012</v>
      </c>
      <c r="H264" s="51"/>
      <c r="I264" s="21"/>
      <c r="J264" s="51">
        <v>2013</v>
      </c>
      <c r="K264" s="51"/>
      <c r="L264" s="24"/>
      <c r="M264" s="51">
        <v>2012</v>
      </c>
      <c r="N264" s="51"/>
      <c r="O264" s="21"/>
    </row>
    <row r="265" spans="1:18" x14ac:dyDescent="0.25">
      <c r="A265" s="19"/>
      <c r="B265" s="30"/>
      <c r="C265" s="20"/>
      <c r="D265" s="67"/>
      <c r="E265" s="67"/>
      <c r="F265" s="20"/>
      <c r="G265" s="67"/>
      <c r="H265" s="67"/>
      <c r="I265" s="20"/>
      <c r="J265" s="67"/>
      <c r="K265" s="67"/>
      <c r="L265" s="20"/>
      <c r="M265" s="67"/>
      <c r="N265" s="67"/>
      <c r="O265" s="20"/>
    </row>
    <row r="266" spans="1:18" ht="25.5" x14ac:dyDescent="0.25">
      <c r="A266" s="19"/>
      <c r="B266" s="32" t="s">
        <v>941</v>
      </c>
      <c r="C266" s="28"/>
      <c r="D266" s="33" t="s">
        <v>256</v>
      </c>
      <c r="E266" s="35" t="s">
        <v>942</v>
      </c>
      <c r="F266" s="33" t="s">
        <v>258</v>
      </c>
      <c r="G266" s="33" t="s">
        <v>256</v>
      </c>
      <c r="H266" s="35">
        <v>160</v>
      </c>
      <c r="I266" s="28"/>
      <c r="J266" s="33" t="s">
        <v>256</v>
      </c>
      <c r="K266" s="35" t="s">
        <v>940</v>
      </c>
      <c r="L266" s="33" t="s">
        <v>258</v>
      </c>
      <c r="M266" s="33" t="s">
        <v>256</v>
      </c>
      <c r="N266" s="35">
        <v>129</v>
      </c>
      <c r="O266" s="28"/>
    </row>
    <row r="267" spans="1:18" x14ac:dyDescent="0.25">
      <c r="A267" s="19"/>
      <c r="B267" s="20"/>
      <c r="C267" s="20"/>
      <c r="D267" s="20"/>
      <c r="E267" s="20"/>
      <c r="F267" s="20"/>
      <c r="G267" s="20"/>
      <c r="H267" s="20"/>
      <c r="I267" s="20"/>
      <c r="J267" s="20"/>
      <c r="K267" s="20"/>
      <c r="L267" s="20"/>
      <c r="M267" s="20"/>
      <c r="N267" s="20"/>
      <c r="O267" s="20"/>
    </row>
    <row r="268" spans="1:18" x14ac:dyDescent="0.25">
      <c r="A268" s="19"/>
      <c r="B268" s="82"/>
      <c r="C268" s="82"/>
      <c r="D268" s="82"/>
      <c r="E268" s="82"/>
      <c r="F268" s="82"/>
      <c r="G268" s="82"/>
      <c r="H268" s="82"/>
      <c r="I268" s="82"/>
      <c r="J268" s="82"/>
      <c r="K268" s="82"/>
      <c r="L268" s="82"/>
      <c r="M268" s="82"/>
      <c r="N268" s="82"/>
      <c r="O268" s="82"/>
      <c r="P268" s="82"/>
      <c r="Q268" s="82"/>
      <c r="R268" s="82"/>
    </row>
    <row r="269" spans="1:18" x14ac:dyDescent="0.25">
      <c r="A269" s="19"/>
      <c r="B269" s="81" t="s">
        <v>943</v>
      </c>
      <c r="C269" s="81"/>
      <c r="D269" s="81"/>
      <c r="E269" s="81"/>
      <c r="F269" s="81"/>
      <c r="G269" s="81"/>
      <c r="H269" s="81"/>
      <c r="I269" s="81"/>
      <c r="J269" s="81"/>
      <c r="K269" s="81"/>
      <c r="L269" s="81"/>
      <c r="M269" s="81"/>
      <c r="N269" s="81"/>
      <c r="O269" s="81"/>
      <c r="P269" s="81"/>
      <c r="Q269" s="81"/>
      <c r="R269" s="81"/>
    </row>
    <row r="270" spans="1:18" x14ac:dyDescent="0.25">
      <c r="A270" s="19"/>
      <c r="B270" s="82"/>
      <c r="C270" s="82"/>
      <c r="D270" s="82"/>
      <c r="E270" s="82"/>
      <c r="F270" s="82"/>
      <c r="G270" s="82"/>
      <c r="H270" s="82"/>
      <c r="I270" s="82"/>
      <c r="J270" s="82"/>
      <c r="K270" s="82"/>
      <c r="L270" s="82"/>
      <c r="M270" s="82"/>
      <c r="N270" s="82"/>
      <c r="O270" s="82"/>
      <c r="P270" s="82"/>
      <c r="Q270" s="82"/>
      <c r="R270" s="82"/>
    </row>
    <row r="271" spans="1:18" ht="25.5" customHeight="1" x14ac:dyDescent="0.25">
      <c r="A271" s="19"/>
      <c r="B271" s="82" t="s">
        <v>944</v>
      </c>
      <c r="C271" s="82"/>
      <c r="D271" s="82"/>
      <c r="E271" s="82"/>
      <c r="F271" s="82"/>
      <c r="G271" s="82"/>
      <c r="H271" s="82"/>
      <c r="I271" s="82"/>
      <c r="J271" s="82"/>
      <c r="K271" s="82"/>
      <c r="L271" s="82"/>
      <c r="M271" s="82"/>
      <c r="N271" s="82"/>
      <c r="O271" s="82"/>
      <c r="P271" s="82"/>
      <c r="Q271" s="82"/>
      <c r="R271" s="82"/>
    </row>
    <row r="272" spans="1:18" x14ac:dyDescent="0.25">
      <c r="A272" s="19"/>
      <c r="B272" s="82"/>
      <c r="C272" s="82"/>
      <c r="D272" s="82"/>
      <c r="E272" s="82"/>
      <c r="F272" s="82"/>
      <c r="G272" s="82"/>
      <c r="H272" s="82"/>
      <c r="I272" s="82"/>
      <c r="J272" s="82"/>
      <c r="K272" s="82"/>
      <c r="L272" s="82"/>
      <c r="M272" s="82"/>
      <c r="N272" s="82"/>
      <c r="O272" s="82"/>
      <c r="P272" s="82"/>
      <c r="Q272" s="82"/>
      <c r="R272" s="82"/>
    </row>
    <row r="273" spans="1:18" x14ac:dyDescent="0.25">
      <c r="A273" s="19"/>
      <c r="B273" s="82" t="s">
        <v>945</v>
      </c>
      <c r="C273" s="82"/>
      <c r="D273" s="82"/>
      <c r="E273" s="82"/>
      <c r="F273" s="82"/>
      <c r="G273" s="82"/>
      <c r="H273" s="82"/>
      <c r="I273" s="82"/>
      <c r="J273" s="82"/>
      <c r="K273" s="82"/>
      <c r="L273" s="82"/>
      <c r="M273" s="82"/>
      <c r="N273" s="82"/>
      <c r="O273" s="82"/>
      <c r="P273" s="82"/>
      <c r="Q273" s="82"/>
      <c r="R273" s="82"/>
    </row>
    <row r="274" spans="1:18" x14ac:dyDescent="0.25">
      <c r="A274" s="19"/>
      <c r="B274" s="82"/>
      <c r="C274" s="82"/>
      <c r="D274" s="82"/>
      <c r="E274" s="82"/>
      <c r="F274" s="82"/>
      <c r="G274" s="82"/>
      <c r="H274" s="82"/>
      <c r="I274" s="82"/>
      <c r="J274" s="82"/>
      <c r="K274" s="82"/>
      <c r="L274" s="82"/>
      <c r="M274" s="82"/>
      <c r="N274" s="82"/>
      <c r="O274" s="82"/>
      <c r="P274" s="82"/>
      <c r="Q274" s="82"/>
      <c r="R274" s="82"/>
    </row>
    <row r="275" spans="1:18" ht="15.75" thickBot="1" x14ac:dyDescent="0.3">
      <c r="A275" s="19"/>
      <c r="B275" s="26" t="s">
        <v>251</v>
      </c>
      <c r="C275" s="21"/>
      <c r="D275" s="50" t="s">
        <v>496</v>
      </c>
      <c r="E275" s="50"/>
      <c r="F275" s="21"/>
      <c r="G275" s="50" t="s">
        <v>497</v>
      </c>
      <c r="H275" s="50"/>
      <c r="I275" s="21"/>
    </row>
    <row r="276" spans="1:18" x14ac:dyDescent="0.25">
      <c r="A276" s="19"/>
      <c r="B276" s="30"/>
      <c r="C276" s="20"/>
      <c r="D276" s="67"/>
      <c r="E276" s="67"/>
      <c r="F276" s="20"/>
      <c r="G276" s="67"/>
      <c r="H276" s="67"/>
      <c r="I276" s="20"/>
    </row>
    <row r="277" spans="1:18" x14ac:dyDescent="0.25">
      <c r="A277" s="19"/>
      <c r="B277" s="32" t="s">
        <v>946</v>
      </c>
      <c r="C277" s="28"/>
      <c r="D277" s="33" t="s">
        <v>256</v>
      </c>
      <c r="E277" s="34">
        <v>9803</v>
      </c>
      <c r="F277" s="28"/>
      <c r="G277" s="33" t="s">
        <v>256</v>
      </c>
      <c r="H277" s="34">
        <v>10614</v>
      </c>
      <c r="I277" s="28"/>
    </row>
    <row r="278" spans="1:18" x14ac:dyDescent="0.25">
      <c r="A278" s="19"/>
      <c r="B278" s="36" t="s">
        <v>947</v>
      </c>
      <c r="C278" s="20"/>
      <c r="D278" s="57">
        <v>9557</v>
      </c>
      <c r="E278" s="57"/>
      <c r="F278" s="20"/>
      <c r="G278" s="57">
        <v>10037</v>
      </c>
      <c r="H278" s="57"/>
      <c r="I278" s="20"/>
    </row>
    <row r="279" spans="1:18" x14ac:dyDescent="0.25">
      <c r="A279" s="19"/>
      <c r="B279" s="32" t="s">
        <v>948</v>
      </c>
      <c r="C279" s="28"/>
      <c r="D279" s="60">
        <v>246</v>
      </c>
      <c r="E279" s="60"/>
      <c r="F279" s="28"/>
      <c r="G279" s="60">
        <v>577</v>
      </c>
      <c r="H279" s="60"/>
      <c r="I279" s="28"/>
    </row>
    <row r="280" spans="1:18" x14ac:dyDescent="0.25">
      <c r="A280" s="19"/>
      <c r="B280" s="20"/>
      <c r="C280" s="20"/>
      <c r="D280" s="20"/>
      <c r="E280" s="20"/>
      <c r="F280" s="20"/>
      <c r="G280" s="20"/>
      <c r="H280" s="20"/>
      <c r="I280" s="20"/>
    </row>
    <row r="281" spans="1:18" x14ac:dyDescent="0.25">
      <c r="A281" s="19"/>
      <c r="B281" s="82"/>
      <c r="C281" s="82"/>
      <c r="D281" s="82"/>
      <c r="E281" s="82"/>
      <c r="F281" s="82"/>
      <c r="G281" s="82"/>
      <c r="H281" s="82"/>
      <c r="I281" s="82"/>
      <c r="J281" s="82"/>
      <c r="K281" s="82"/>
      <c r="L281" s="82"/>
      <c r="M281" s="82"/>
      <c r="N281" s="82"/>
      <c r="O281" s="82"/>
      <c r="P281" s="82"/>
      <c r="Q281" s="82"/>
      <c r="R281" s="82"/>
    </row>
    <row r="282" spans="1:18" x14ac:dyDescent="0.25">
      <c r="A282" s="19"/>
      <c r="B282" s="82" t="s">
        <v>949</v>
      </c>
      <c r="C282" s="82"/>
      <c r="D282" s="82"/>
      <c r="E282" s="82"/>
      <c r="F282" s="82"/>
      <c r="G282" s="82"/>
      <c r="H282" s="82"/>
      <c r="I282" s="82"/>
      <c r="J282" s="82"/>
      <c r="K282" s="82"/>
      <c r="L282" s="82"/>
      <c r="M282" s="82"/>
      <c r="N282" s="82"/>
      <c r="O282" s="82"/>
      <c r="P282" s="82"/>
      <c r="Q282" s="82"/>
      <c r="R282" s="82"/>
    </row>
    <row r="283" spans="1:18" x14ac:dyDescent="0.25">
      <c r="A283" s="19"/>
      <c r="B283" s="82"/>
      <c r="C283" s="82"/>
      <c r="D283" s="82"/>
      <c r="E283" s="82"/>
      <c r="F283" s="82"/>
      <c r="G283" s="82"/>
      <c r="H283" s="82"/>
      <c r="I283" s="82"/>
      <c r="J283" s="82"/>
      <c r="K283" s="82"/>
      <c r="L283" s="82"/>
      <c r="M283" s="82"/>
      <c r="N283" s="82"/>
      <c r="O283" s="82"/>
      <c r="P283" s="82"/>
      <c r="Q283" s="82"/>
      <c r="R283" s="82"/>
    </row>
    <row r="284" spans="1:18" x14ac:dyDescent="0.25">
      <c r="A284" s="19"/>
      <c r="B284" s="20"/>
      <c r="C284" s="21"/>
      <c r="D284" s="52" t="s">
        <v>565</v>
      </c>
      <c r="E284" s="52"/>
      <c r="F284" s="52"/>
      <c r="G284" s="52"/>
      <c r="H284" s="52"/>
      <c r="I284" s="21"/>
      <c r="J284" s="52" t="s">
        <v>566</v>
      </c>
      <c r="K284" s="52"/>
      <c r="L284" s="52"/>
      <c r="M284" s="52"/>
      <c r="N284" s="52"/>
      <c r="O284" s="21"/>
    </row>
    <row r="285" spans="1:18" ht="15.75" thickBot="1" x14ac:dyDescent="0.3">
      <c r="A285" s="19"/>
      <c r="B285" s="20"/>
      <c r="C285" s="21"/>
      <c r="D285" s="50" t="s">
        <v>567</v>
      </c>
      <c r="E285" s="50"/>
      <c r="F285" s="50"/>
      <c r="G285" s="50"/>
      <c r="H285" s="50"/>
      <c r="I285" s="21"/>
      <c r="J285" s="50" t="s">
        <v>567</v>
      </c>
      <c r="K285" s="50"/>
      <c r="L285" s="50"/>
      <c r="M285" s="50"/>
      <c r="N285" s="50"/>
      <c r="O285" s="21"/>
    </row>
    <row r="286" spans="1:18" ht="15.75" thickBot="1" x14ac:dyDescent="0.3">
      <c r="A286" s="19"/>
      <c r="B286" s="26" t="s">
        <v>251</v>
      </c>
      <c r="C286" s="21"/>
      <c r="D286" s="51">
        <v>2013</v>
      </c>
      <c r="E286" s="51"/>
      <c r="F286" s="24"/>
      <c r="G286" s="51">
        <v>2012</v>
      </c>
      <c r="H286" s="51"/>
      <c r="I286" s="21"/>
      <c r="J286" s="51">
        <v>2013</v>
      </c>
      <c r="K286" s="51"/>
      <c r="L286" s="24"/>
      <c r="M286" s="51">
        <v>2012</v>
      </c>
      <c r="N286" s="51"/>
      <c r="O286" s="21"/>
    </row>
    <row r="287" spans="1:18" x14ac:dyDescent="0.25">
      <c r="A287" s="19"/>
      <c r="B287" s="30"/>
      <c r="C287" s="20"/>
      <c r="D287" s="67"/>
      <c r="E287" s="67"/>
      <c r="F287" s="20"/>
      <c r="G287" s="67"/>
      <c r="H287" s="67"/>
      <c r="I287" s="20"/>
      <c r="J287" s="67"/>
      <c r="K287" s="67"/>
      <c r="L287" s="20"/>
      <c r="M287" s="67"/>
      <c r="N287" s="67"/>
      <c r="O287" s="20"/>
    </row>
    <row r="288" spans="1:18" x14ac:dyDescent="0.25">
      <c r="A288" s="19"/>
      <c r="B288" s="32" t="s">
        <v>950</v>
      </c>
      <c r="C288" s="28"/>
      <c r="D288" s="33" t="s">
        <v>256</v>
      </c>
      <c r="E288" s="35">
        <v>130</v>
      </c>
      <c r="F288" s="28"/>
      <c r="G288" s="33" t="s">
        <v>256</v>
      </c>
      <c r="H288" s="35">
        <v>110</v>
      </c>
      <c r="I288" s="28"/>
      <c r="J288" s="33" t="s">
        <v>256</v>
      </c>
      <c r="K288" s="35">
        <v>388</v>
      </c>
      <c r="L288" s="28"/>
      <c r="M288" s="33" t="s">
        <v>256</v>
      </c>
      <c r="N288" s="35">
        <v>283</v>
      </c>
      <c r="O288" s="28"/>
    </row>
    <row r="289" spans="1:18" ht="15.75" thickBot="1" x14ac:dyDescent="0.3">
      <c r="A289" s="19"/>
      <c r="B289" s="36" t="s">
        <v>951</v>
      </c>
      <c r="C289" s="20"/>
      <c r="D289" s="61" t="s">
        <v>641</v>
      </c>
      <c r="E289" s="61"/>
      <c r="F289" s="13" t="s">
        <v>258</v>
      </c>
      <c r="G289" s="61">
        <v>82</v>
      </c>
      <c r="H289" s="61"/>
      <c r="I289" s="20"/>
      <c r="J289" s="61" t="s">
        <v>952</v>
      </c>
      <c r="K289" s="61"/>
      <c r="L289" s="13" t="s">
        <v>258</v>
      </c>
      <c r="M289" s="61">
        <v>134</v>
      </c>
      <c r="N289" s="61"/>
      <c r="O289" s="20"/>
    </row>
    <row r="290" spans="1:18" ht="15.75" thickBot="1" x14ac:dyDescent="0.3">
      <c r="A290" s="19"/>
      <c r="B290" s="43" t="s">
        <v>953</v>
      </c>
      <c r="C290" s="28"/>
      <c r="D290" s="39" t="s">
        <v>256</v>
      </c>
      <c r="E290" s="41" t="s">
        <v>954</v>
      </c>
      <c r="F290" s="33" t="s">
        <v>258</v>
      </c>
      <c r="G290" s="39" t="s">
        <v>256</v>
      </c>
      <c r="H290" s="41">
        <v>192</v>
      </c>
      <c r="I290" s="28"/>
      <c r="J290" s="39" t="s">
        <v>256</v>
      </c>
      <c r="K290" s="41">
        <v>57</v>
      </c>
      <c r="L290" s="28"/>
      <c r="M290" s="39" t="s">
        <v>256</v>
      </c>
      <c r="N290" s="41">
        <v>417</v>
      </c>
      <c r="O290" s="28"/>
    </row>
    <row r="291" spans="1:18" ht="15.75" thickTop="1" x14ac:dyDescent="0.25">
      <c r="A291" s="19"/>
      <c r="B291" s="82"/>
      <c r="C291" s="82"/>
      <c r="D291" s="82"/>
      <c r="E291" s="82"/>
      <c r="F291" s="82"/>
      <c r="G291" s="82"/>
      <c r="H291" s="82"/>
      <c r="I291" s="82"/>
      <c r="J291" s="82"/>
      <c r="K291" s="82"/>
      <c r="L291" s="82"/>
      <c r="M291" s="82"/>
      <c r="N291" s="82"/>
      <c r="O291" s="82"/>
      <c r="P291" s="82"/>
      <c r="Q291" s="82"/>
      <c r="R291" s="82"/>
    </row>
    <row r="292" spans="1:18" x14ac:dyDescent="0.25">
      <c r="A292" s="19"/>
      <c r="B292" s="82" t="s">
        <v>955</v>
      </c>
      <c r="C292" s="82"/>
      <c r="D292" s="82"/>
      <c r="E292" s="82"/>
      <c r="F292" s="82"/>
      <c r="G292" s="82"/>
      <c r="H292" s="82"/>
      <c r="I292" s="82"/>
      <c r="J292" s="82"/>
      <c r="K292" s="82"/>
      <c r="L292" s="82"/>
      <c r="M292" s="82"/>
      <c r="N292" s="82"/>
      <c r="O292" s="82"/>
      <c r="P292" s="82"/>
      <c r="Q292" s="82"/>
      <c r="R292" s="82"/>
    </row>
    <row r="293" spans="1:18" x14ac:dyDescent="0.25">
      <c r="A293" s="19"/>
      <c r="B293" s="82"/>
      <c r="C293" s="82"/>
      <c r="D293" s="82"/>
      <c r="E293" s="82"/>
      <c r="F293" s="82"/>
      <c r="G293" s="82"/>
      <c r="H293" s="82"/>
      <c r="I293" s="82"/>
      <c r="J293" s="82"/>
      <c r="K293" s="82"/>
      <c r="L293" s="82"/>
      <c r="M293" s="82"/>
      <c r="N293" s="82"/>
      <c r="O293" s="82"/>
      <c r="P293" s="82"/>
      <c r="Q293" s="82"/>
      <c r="R293" s="82"/>
    </row>
    <row r="294" spans="1:18" x14ac:dyDescent="0.25">
      <c r="A294" s="19"/>
      <c r="B294" s="20"/>
      <c r="C294" s="21"/>
      <c r="D294" s="70"/>
      <c r="E294" s="70"/>
      <c r="F294" s="21"/>
      <c r="G294" s="52" t="s">
        <v>839</v>
      </c>
      <c r="H294" s="52"/>
      <c r="I294" s="52"/>
      <c r="J294" s="52"/>
      <c r="K294" s="52"/>
      <c r="L294" s="52"/>
      <c r="M294" s="52"/>
      <c r="N294" s="52"/>
      <c r="O294" s="52"/>
      <c r="P294" s="52"/>
      <c r="Q294" s="52"/>
      <c r="R294" s="21"/>
    </row>
    <row r="295" spans="1:18" ht="15.75" thickBot="1" x14ac:dyDescent="0.3">
      <c r="A295" s="19"/>
      <c r="B295" s="20"/>
      <c r="C295" s="21"/>
      <c r="D295" s="70"/>
      <c r="E295" s="70"/>
      <c r="F295" s="21"/>
      <c r="G295" s="50" t="s">
        <v>956</v>
      </c>
      <c r="H295" s="50"/>
      <c r="I295" s="50"/>
      <c r="J295" s="50"/>
      <c r="K295" s="50"/>
      <c r="L295" s="50"/>
      <c r="M295" s="50"/>
      <c r="N295" s="50"/>
      <c r="O295" s="50"/>
      <c r="P295" s="50"/>
      <c r="Q295" s="50"/>
      <c r="R295" s="21"/>
    </row>
    <row r="296" spans="1:18" x14ac:dyDescent="0.25">
      <c r="A296" s="19"/>
      <c r="B296" s="20"/>
      <c r="C296" s="21"/>
      <c r="D296" s="70"/>
      <c r="E296" s="70"/>
      <c r="F296" s="21"/>
      <c r="G296" s="71"/>
      <c r="H296" s="71"/>
      <c r="I296" s="24"/>
      <c r="J296" s="71"/>
      <c r="K296" s="71"/>
      <c r="L296" s="24"/>
      <c r="M296" s="71"/>
      <c r="N296" s="71"/>
      <c r="O296" s="24"/>
      <c r="P296" s="53" t="s">
        <v>120</v>
      </c>
      <c r="Q296" s="53"/>
      <c r="R296" s="21"/>
    </row>
    <row r="297" spans="1:18" x14ac:dyDescent="0.25">
      <c r="A297" s="19"/>
      <c r="B297" s="20"/>
      <c r="C297" s="21"/>
      <c r="D297" s="52" t="s">
        <v>446</v>
      </c>
      <c r="E297" s="52"/>
      <c r="F297" s="21"/>
      <c r="G297" s="70"/>
      <c r="H297" s="70"/>
      <c r="I297" s="21"/>
      <c r="J297" s="70"/>
      <c r="K297" s="70"/>
      <c r="L297" s="21"/>
      <c r="M297" s="70"/>
      <c r="N297" s="70"/>
      <c r="O297" s="21"/>
      <c r="P297" s="52" t="s">
        <v>250</v>
      </c>
      <c r="Q297" s="52"/>
      <c r="R297" s="21"/>
    </row>
    <row r="298" spans="1:18" ht="15.75" thickBot="1" x14ac:dyDescent="0.3">
      <c r="A298" s="19"/>
      <c r="B298" s="26" t="s">
        <v>251</v>
      </c>
      <c r="C298" s="21"/>
      <c r="D298" s="50" t="s">
        <v>254</v>
      </c>
      <c r="E298" s="50"/>
      <c r="F298" s="21"/>
      <c r="G298" s="50" t="s">
        <v>957</v>
      </c>
      <c r="H298" s="50"/>
      <c r="I298" s="21"/>
      <c r="J298" s="50" t="s">
        <v>958</v>
      </c>
      <c r="K298" s="50"/>
      <c r="L298" s="21"/>
      <c r="M298" s="50" t="s">
        <v>959</v>
      </c>
      <c r="N298" s="50"/>
      <c r="O298" s="21"/>
      <c r="P298" s="50" t="s">
        <v>254</v>
      </c>
      <c r="Q298" s="50"/>
      <c r="R298" s="21"/>
    </row>
    <row r="299" spans="1:18" x14ac:dyDescent="0.25">
      <c r="A299" s="19"/>
      <c r="B299" s="30"/>
      <c r="C299" s="20"/>
      <c r="D299" s="67"/>
      <c r="E299" s="67"/>
      <c r="F299" s="20"/>
      <c r="G299" s="67"/>
      <c r="H299" s="67"/>
      <c r="I299" s="20"/>
      <c r="J299" s="67"/>
      <c r="K299" s="67"/>
      <c r="L299" s="20"/>
      <c r="M299" s="67"/>
      <c r="N299" s="67"/>
      <c r="O299" s="20"/>
      <c r="P299" s="67"/>
      <c r="Q299" s="67"/>
      <c r="R299" s="20"/>
    </row>
    <row r="300" spans="1:18" x14ac:dyDescent="0.25">
      <c r="A300" s="19"/>
      <c r="B300" s="32" t="s">
        <v>960</v>
      </c>
      <c r="C300" s="28"/>
      <c r="D300" s="54"/>
      <c r="E300" s="54"/>
      <c r="F300" s="28"/>
      <c r="G300" s="54"/>
      <c r="H300" s="54"/>
      <c r="I300" s="28"/>
      <c r="J300" s="54"/>
      <c r="K300" s="54"/>
      <c r="L300" s="28"/>
      <c r="M300" s="54"/>
      <c r="N300" s="54"/>
      <c r="O300" s="28"/>
      <c r="P300" s="54"/>
      <c r="Q300" s="54"/>
      <c r="R300" s="28"/>
    </row>
    <row r="301" spans="1:18" x14ac:dyDescent="0.25">
      <c r="A301" s="19"/>
      <c r="B301" s="36" t="s">
        <v>31</v>
      </c>
      <c r="C301" s="20"/>
      <c r="D301" s="13" t="s">
        <v>256</v>
      </c>
      <c r="E301" s="37">
        <v>141585</v>
      </c>
      <c r="F301" s="20"/>
      <c r="G301" s="13" t="s">
        <v>256</v>
      </c>
      <c r="H301" s="37">
        <v>141585</v>
      </c>
      <c r="I301" s="20"/>
      <c r="J301" s="13" t="s">
        <v>256</v>
      </c>
      <c r="K301" s="38" t="s">
        <v>260</v>
      </c>
      <c r="L301" s="20"/>
      <c r="M301" s="13" t="s">
        <v>256</v>
      </c>
      <c r="N301" s="38" t="s">
        <v>260</v>
      </c>
      <c r="O301" s="20"/>
      <c r="P301" s="13" t="s">
        <v>256</v>
      </c>
      <c r="Q301" s="37">
        <v>141585</v>
      </c>
      <c r="R301" s="20"/>
    </row>
    <row r="302" spans="1:18" x14ac:dyDescent="0.25">
      <c r="A302" s="19"/>
      <c r="B302" s="32" t="s">
        <v>32</v>
      </c>
      <c r="C302" s="28"/>
      <c r="D302" s="59">
        <v>481624</v>
      </c>
      <c r="E302" s="59"/>
      <c r="F302" s="28"/>
      <c r="G302" s="60" t="s">
        <v>260</v>
      </c>
      <c r="H302" s="60"/>
      <c r="I302" s="28"/>
      <c r="J302" s="59">
        <v>476167</v>
      </c>
      <c r="K302" s="59"/>
      <c r="L302" s="28"/>
      <c r="M302" s="59">
        <v>5457</v>
      </c>
      <c r="N302" s="59"/>
      <c r="O302" s="28"/>
      <c r="P302" s="59">
        <v>481624</v>
      </c>
      <c r="Q302" s="59"/>
      <c r="R302" s="28"/>
    </row>
    <row r="303" spans="1:18" x14ac:dyDescent="0.25">
      <c r="A303" s="19"/>
      <c r="B303" s="36" t="s">
        <v>961</v>
      </c>
      <c r="C303" s="20"/>
      <c r="D303" s="57">
        <v>52057</v>
      </c>
      <c r="E303" s="57"/>
      <c r="F303" s="20"/>
      <c r="G303" s="58" t="s">
        <v>260</v>
      </c>
      <c r="H303" s="58"/>
      <c r="I303" s="20"/>
      <c r="J303" s="57">
        <v>52408</v>
      </c>
      <c r="K303" s="57"/>
      <c r="L303" s="20"/>
      <c r="M303" s="58" t="s">
        <v>260</v>
      </c>
      <c r="N303" s="58"/>
      <c r="O303" s="20"/>
      <c r="P303" s="57">
        <v>52408</v>
      </c>
      <c r="Q303" s="57"/>
      <c r="R303" s="20"/>
    </row>
    <row r="304" spans="1:18" x14ac:dyDescent="0.25">
      <c r="A304" s="19"/>
      <c r="B304" s="32" t="s">
        <v>34</v>
      </c>
      <c r="C304" s="28"/>
      <c r="D304" s="59">
        <v>9803</v>
      </c>
      <c r="E304" s="59"/>
      <c r="F304" s="28"/>
      <c r="G304" s="60" t="s">
        <v>260</v>
      </c>
      <c r="H304" s="60"/>
      <c r="I304" s="28"/>
      <c r="J304" s="59">
        <v>9803</v>
      </c>
      <c r="K304" s="59"/>
      <c r="L304" s="28"/>
      <c r="M304" s="60" t="s">
        <v>260</v>
      </c>
      <c r="N304" s="60"/>
      <c r="O304" s="28"/>
      <c r="P304" s="59">
        <v>9803</v>
      </c>
      <c r="Q304" s="59"/>
      <c r="R304" s="28"/>
    </row>
    <row r="305" spans="1:18" x14ac:dyDescent="0.25">
      <c r="A305" s="19"/>
      <c r="B305" s="36" t="s">
        <v>962</v>
      </c>
      <c r="C305" s="20"/>
      <c r="D305" s="57">
        <v>2529943</v>
      </c>
      <c r="E305" s="57"/>
      <c r="F305" s="20"/>
      <c r="G305" s="58" t="s">
        <v>260</v>
      </c>
      <c r="H305" s="58"/>
      <c r="I305" s="20"/>
      <c r="J305" s="58" t="s">
        <v>260</v>
      </c>
      <c r="K305" s="58"/>
      <c r="L305" s="20"/>
      <c r="M305" s="57">
        <v>2568974</v>
      </c>
      <c r="N305" s="57"/>
      <c r="O305" s="20"/>
      <c r="P305" s="57">
        <v>2568974</v>
      </c>
      <c r="Q305" s="57"/>
      <c r="R305" s="20"/>
    </row>
    <row r="306" spans="1:18" x14ac:dyDescent="0.25">
      <c r="A306" s="19"/>
      <c r="B306" s="32" t="s">
        <v>963</v>
      </c>
      <c r="C306" s="28"/>
      <c r="D306" s="59">
        <v>28342</v>
      </c>
      <c r="E306" s="59"/>
      <c r="F306" s="28"/>
      <c r="G306" s="60" t="s">
        <v>260</v>
      </c>
      <c r="H306" s="60"/>
      <c r="I306" s="28"/>
      <c r="J306" s="60" t="s">
        <v>260</v>
      </c>
      <c r="K306" s="60"/>
      <c r="L306" s="28"/>
      <c r="M306" s="60" t="s">
        <v>260</v>
      </c>
      <c r="N306" s="60"/>
      <c r="O306" s="28"/>
      <c r="P306" s="60" t="s">
        <v>964</v>
      </c>
      <c r="Q306" s="60"/>
      <c r="R306" s="28"/>
    </row>
    <row r="307" spans="1:18" x14ac:dyDescent="0.25">
      <c r="A307" s="19"/>
      <c r="B307" s="36" t="s">
        <v>160</v>
      </c>
      <c r="C307" s="20"/>
      <c r="D307" s="57">
        <v>8130</v>
      </c>
      <c r="E307" s="57"/>
      <c r="F307" s="20"/>
      <c r="G307" s="58" t="s">
        <v>260</v>
      </c>
      <c r="H307" s="58"/>
      <c r="I307" s="20"/>
      <c r="J307" s="57">
        <v>8130</v>
      </c>
      <c r="K307" s="57"/>
      <c r="L307" s="20"/>
      <c r="M307" s="58" t="s">
        <v>260</v>
      </c>
      <c r="N307" s="58"/>
      <c r="O307" s="20"/>
      <c r="P307" s="57">
        <v>8130</v>
      </c>
      <c r="Q307" s="57"/>
      <c r="R307" s="20"/>
    </row>
    <row r="308" spans="1:18" x14ac:dyDescent="0.25">
      <c r="A308" s="19"/>
      <c r="B308" s="46"/>
      <c r="C308" s="28"/>
      <c r="D308" s="54"/>
      <c r="E308" s="54"/>
      <c r="F308" s="28"/>
      <c r="G308" s="54"/>
      <c r="H308" s="54"/>
      <c r="I308" s="28"/>
      <c r="J308" s="54"/>
      <c r="K308" s="54"/>
      <c r="L308" s="28"/>
      <c r="M308" s="54"/>
      <c r="N308" s="54"/>
      <c r="O308" s="28"/>
      <c r="P308" s="54"/>
      <c r="Q308" s="54"/>
      <c r="R308" s="28"/>
    </row>
    <row r="309" spans="1:18" x14ac:dyDescent="0.25">
      <c r="A309" s="19"/>
      <c r="B309" s="36" t="s">
        <v>965</v>
      </c>
      <c r="C309" s="20"/>
      <c r="D309" s="56"/>
      <c r="E309" s="56"/>
      <c r="F309" s="20"/>
      <c r="G309" s="56"/>
      <c r="H309" s="56"/>
      <c r="I309" s="20"/>
      <c r="J309" s="56"/>
      <c r="K309" s="56"/>
      <c r="L309" s="20"/>
      <c r="M309" s="56"/>
      <c r="N309" s="56"/>
      <c r="O309" s="20"/>
      <c r="P309" s="56"/>
      <c r="Q309" s="56"/>
      <c r="R309" s="20"/>
    </row>
    <row r="310" spans="1:18" x14ac:dyDescent="0.25">
      <c r="A310" s="19"/>
      <c r="B310" s="32" t="s">
        <v>966</v>
      </c>
      <c r="C310" s="28"/>
      <c r="D310" s="59">
        <v>492126</v>
      </c>
      <c r="E310" s="59"/>
      <c r="F310" s="28"/>
      <c r="G310" s="60" t="s">
        <v>260</v>
      </c>
      <c r="H310" s="60"/>
      <c r="I310" s="28"/>
      <c r="J310" s="59">
        <v>492126</v>
      </c>
      <c r="K310" s="59"/>
      <c r="L310" s="28"/>
      <c r="M310" s="60" t="s">
        <v>260</v>
      </c>
      <c r="N310" s="60"/>
      <c r="O310" s="28"/>
      <c r="P310" s="59">
        <v>492126</v>
      </c>
      <c r="Q310" s="59"/>
      <c r="R310" s="28"/>
    </row>
    <row r="311" spans="1:18" x14ac:dyDescent="0.25">
      <c r="A311" s="19"/>
      <c r="B311" s="36" t="s">
        <v>967</v>
      </c>
      <c r="C311" s="20"/>
      <c r="D311" s="57">
        <v>1259782</v>
      </c>
      <c r="E311" s="57"/>
      <c r="F311" s="20"/>
      <c r="G311" s="58" t="s">
        <v>260</v>
      </c>
      <c r="H311" s="58"/>
      <c r="I311" s="20"/>
      <c r="J311" s="57">
        <v>1259782</v>
      </c>
      <c r="K311" s="57"/>
      <c r="L311" s="20"/>
      <c r="M311" s="58" t="s">
        <v>260</v>
      </c>
      <c r="N311" s="58"/>
      <c r="O311" s="20"/>
      <c r="P311" s="57">
        <v>1259782</v>
      </c>
      <c r="Q311" s="57"/>
      <c r="R311" s="20"/>
    </row>
    <row r="312" spans="1:18" x14ac:dyDescent="0.25">
      <c r="A312" s="19"/>
      <c r="B312" s="32" t="s">
        <v>968</v>
      </c>
      <c r="C312" s="28"/>
      <c r="D312" s="59">
        <v>267877</v>
      </c>
      <c r="E312" s="59"/>
      <c r="F312" s="28"/>
      <c r="G312" s="60" t="s">
        <v>260</v>
      </c>
      <c r="H312" s="60"/>
      <c r="I312" s="28"/>
      <c r="J312" s="59">
        <v>270462</v>
      </c>
      <c r="K312" s="59"/>
      <c r="L312" s="28"/>
      <c r="M312" s="60" t="s">
        <v>260</v>
      </c>
      <c r="N312" s="60"/>
      <c r="O312" s="28"/>
      <c r="P312" s="59">
        <v>270462</v>
      </c>
      <c r="Q312" s="59"/>
      <c r="R312" s="28"/>
    </row>
    <row r="313" spans="1:18" ht="38.25" x14ac:dyDescent="0.25">
      <c r="A313" s="19"/>
      <c r="B313" s="36" t="s">
        <v>48</v>
      </c>
      <c r="C313" s="20"/>
      <c r="D313" s="57">
        <v>106373</v>
      </c>
      <c r="E313" s="57"/>
      <c r="F313" s="20"/>
      <c r="G313" s="58" t="s">
        <v>260</v>
      </c>
      <c r="H313" s="58"/>
      <c r="I313" s="20"/>
      <c r="J313" s="57">
        <v>106373</v>
      </c>
      <c r="K313" s="57"/>
      <c r="L313" s="20"/>
      <c r="M313" s="58" t="s">
        <v>260</v>
      </c>
      <c r="N313" s="58"/>
      <c r="O313" s="20"/>
      <c r="P313" s="57">
        <v>106373</v>
      </c>
      <c r="Q313" s="57"/>
      <c r="R313" s="20"/>
    </row>
    <row r="314" spans="1:18" x14ac:dyDescent="0.25">
      <c r="A314" s="19"/>
      <c r="B314" s="32" t="s">
        <v>49</v>
      </c>
      <c r="C314" s="28"/>
      <c r="D314" s="59">
        <v>587020</v>
      </c>
      <c r="E314" s="59"/>
      <c r="F314" s="28"/>
      <c r="G314" s="60" t="s">
        <v>260</v>
      </c>
      <c r="H314" s="60"/>
      <c r="I314" s="28"/>
      <c r="J314" s="59">
        <v>602458</v>
      </c>
      <c r="K314" s="59"/>
      <c r="L314" s="28"/>
      <c r="M314" s="60" t="s">
        <v>260</v>
      </c>
      <c r="N314" s="60"/>
      <c r="O314" s="28"/>
      <c r="P314" s="59">
        <v>602458</v>
      </c>
      <c r="Q314" s="59"/>
      <c r="R314" s="28"/>
    </row>
    <row r="315" spans="1:18" x14ac:dyDescent="0.25">
      <c r="A315" s="19"/>
      <c r="B315" s="36" t="s">
        <v>50</v>
      </c>
      <c r="C315" s="20"/>
      <c r="D315" s="57">
        <v>41240</v>
      </c>
      <c r="E315" s="57"/>
      <c r="F315" s="20"/>
      <c r="G315" s="58" t="s">
        <v>260</v>
      </c>
      <c r="H315" s="58"/>
      <c r="I315" s="20"/>
      <c r="J315" s="57">
        <v>38049</v>
      </c>
      <c r="K315" s="57"/>
      <c r="L315" s="20"/>
      <c r="M315" s="58" t="s">
        <v>260</v>
      </c>
      <c r="N315" s="58"/>
      <c r="O315" s="20"/>
      <c r="P315" s="57">
        <v>38049</v>
      </c>
      <c r="Q315" s="57"/>
      <c r="R315" s="20"/>
    </row>
    <row r="316" spans="1:18" x14ac:dyDescent="0.25">
      <c r="A316" s="19"/>
      <c r="B316" s="32" t="s">
        <v>161</v>
      </c>
      <c r="C316" s="28"/>
      <c r="D316" s="59">
        <v>1435</v>
      </c>
      <c r="E316" s="59"/>
      <c r="F316" s="28"/>
      <c r="G316" s="60" t="s">
        <v>260</v>
      </c>
      <c r="H316" s="60"/>
      <c r="I316" s="28"/>
      <c r="J316" s="59">
        <v>1435</v>
      </c>
      <c r="K316" s="59"/>
      <c r="L316" s="28"/>
      <c r="M316" s="60" t="s">
        <v>260</v>
      </c>
      <c r="N316" s="60"/>
      <c r="O316" s="28"/>
      <c r="P316" s="59">
        <v>1435</v>
      </c>
      <c r="Q316" s="59"/>
      <c r="R316" s="28"/>
    </row>
    <row r="317" spans="1:18" x14ac:dyDescent="0.25">
      <c r="A317" s="19"/>
      <c r="B317" s="20"/>
      <c r="C317" s="20"/>
      <c r="D317" s="20"/>
      <c r="E317" s="20"/>
      <c r="F317" s="20"/>
      <c r="G317" s="20"/>
      <c r="H317" s="20"/>
      <c r="I317" s="20"/>
      <c r="J317" s="20"/>
      <c r="K317" s="20"/>
      <c r="L317" s="20"/>
      <c r="M317" s="20"/>
      <c r="N317" s="20"/>
      <c r="O317" s="20"/>
      <c r="P317" s="20"/>
      <c r="Q317" s="20"/>
      <c r="R317" s="20"/>
    </row>
    <row r="318" spans="1:18" x14ac:dyDescent="0.25">
      <c r="A318" s="19"/>
      <c r="B318" s="82"/>
      <c r="C318" s="82"/>
      <c r="D318" s="82"/>
      <c r="E318" s="82"/>
      <c r="F318" s="82"/>
      <c r="G318" s="82"/>
      <c r="H318" s="82"/>
      <c r="I318" s="82"/>
      <c r="J318" s="82"/>
      <c r="K318" s="82"/>
      <c r="L318" s="82"/>
      <c r="M318" s="82"/>
      <c r="N318" s="82"/>
      <c r="O318" s="82"/>
      <c r="P318" s="82"/>
      <c r="Q318" s="82"/>
      <c r="R318" s="82"/>
    </row>
    <row r="319" spans="1:18" x14ac:dyDescent="0.25">
      <c r="A319" s="19"/>
      <c r="B319" s="20"/>
      <c r="C319" s="21"/>
      <c r="D319" s="70"/>
      <c r="E319" s="70"/>
      <c r="F319" s="21"/>
      <c r="G319" s="52" t="s">
        <v>839</v>
      </c>
      <c r="H319" s="52"/>
      <c r="I319" s="52"/>
      <c r="J319" s="52"/>
      <c r="K319" s="52"/>
      <c r="L319" s="52"/>
      <c r="M319" s="52"/>
      <c r="N319" s="52"/>
      <c r="O319" s="52"/>
      <c r="P319" s="52"/>
      <c r="Q319" s="52"/>
      <c r="R319" s="21"/>
    </row>
    <row r="320" spans="1:18" ht="15.75" thickBot="1" x14ac:dyDescent="0.3">
      <c r="A320" s="19"/>
      <c r="B320" s="20"/>
      <c r="C320" s="21"/>
      <c r="D320" s="70"/>
      <c r="E320" s="70"/>
      <c r="F320" s="21"/>
      <c r="G320" s="50" t="s">
        <v>969</v>
      </c>
      <c r="H320" s="50"/>
      <c r="I320" s="50"/>
      <c r="J320" s="50"/>
      <c r="K320" s="50"/>
      <c r="L320" s="50"/>
      <c r="M320" s="50"/>
      <c r="N320" s="50"/>
      <c r="O320" s="50"/>
      <c r="P320" s="50"/>
      <c r="Q320" s="50"/>
      <c r="R320" s="21"/>
    </row>
    <row r="321" spans="1:18" x14ac:dyDescent="0.25">
      <c r="A321" s="19"/>
      <c r="B321" s="20"/>
      <c r="C321" s="21"/>
      <c r="D321" s="70"/>
      <c r="E321" s="70"/>
      <c r="F321" s="21"/>
      <c r="G321" s="71"/>
      <c r="H321" s="71"/>
      <c r="I321" s="24"/>
      <c r="J321" s="71"/>
      <c r="K321" s="71"/>
      <c r="L321" s="24"/>
      <c r="M321" s="71"/>
      <c r="N321" s="71"/>
      <c r="O321" s="24"/>
      <c r="P321" s="53" t="s">
        <v>120</v>
      </c>
      <c r="Q321" s="53"/>
      <c r="R321" s="21"/>
    </row>
    <row r="322" spans="1:18" x14ac:dyDescent="0.25">
      <c r="A322" s="19"/>
      <c r="B322" s="20"/>
      <c r="C322" s="21"/>
      <c r="D322" s="52" t="s">
        <v>446</v>
      </c>
      <c r="E322" s="52"/>
      <c r="F322" s="21"/>
      <c r="G322" s="70"/>
      <c r="H322" s="70"/>
      <c r="I322" s="21"/>
      <c r="J322" s="70"/>
      <c r="K322" s="70"/>
      <c r="L322" s="21"/>
      <c r="M322" s="70"/>
      <c r="N322" s="70"/>
      <c r="O322" s="21"/>
      <c r="P322" s="52" t="s">
        <v>250</v>
      </c>
      <c r="Q322" s="52"/>
      <c r="R322" s="21"/>
    </row>
    <row r="323" spans="1:18" ht="15.75" thickBot="1" x14ac:dyDescent="0.3">
      <c r="A323" s="19"/>
      <c r="B323" s="26" t="s">
        <v>251</v>
      </c>
      <c r="C323" s="21"/>
      <c r="D323" s="50" t="s">
        <v>254</v>
      </c>
      <c r="E323" s="50"/>
      <c r="F323" s="21"/>
      <c r="G323" s="50" t="s">
        <v>957</v>
      </c>
      <c r="H323" s="50"/>
      <c r="I323" s="21"/>
      <c r="J323" s="50" t="s">
        <v>958</v>
      </c>
      <c r="K323" s="50"/>
      <c r="L323" s="21"/>
      <c r="M323" s="50" t="s">
        <v>959</v>
      </c>
      <c r="N323" s="50"/>
      <c r="O323" s="21"/>
      <c r="P323" s="50" t="s">
        <v>254</v>
      </c>
      <c r="Q323" s="50"/>
      <c r="R323" s="21"/>
    </row>
    <row r="324" spans="1:18" x14ac:dyDescent="0.25">
      <c r="A324" s="19"/>
      <c r="B324" s="30"/>
      <c r="C324" s="20"/>
      <c r="D324" s="67"/>
      <c r="E324" s="67"/>
      <c r="F324" s="20"/>
      <c r="G324" s="67"/>
      <c r="H324" s="67"/>
      <c r="I324" s="20"/>
      <c r="J324" s="67"/>
      <c r="K324" s="67"/>
      <c r="L324" s="20"/>
      <c r="M324" s="67"/>
      <c r="N324" s="67"/>
      <c r="O324" s="20"/>
      <c r="P324" s="67"/>
      <c r="Q324" s="67"/>
      <c r="R324" s="20"/>
    </row>
    <row r="325" spans="1:18" x14ac:dyDescent="0.25">
      <c r="A325" s="19"/>
      <c r="B325" s="32" t="s">
        <v>960</v>
      </c>
      <c r="C325" s="28"/>
      <c r="D325" s="54"/>
      <c r="E325" s="54"/>
      <c r="F325" s="28"/>
      <c r="G325" s="54"/>
      <c r="H325" s="54"/>
      <c r="I325" s="28"/>
      <c r="J325" s="54"/>
      <c r="K325" s="54"/>
      <c r="L325" s="28"/>
      <c r="M325" s="54"/>
      <c r="N325" s="54"/>
      <c r="O325" s="28"/>
      <c r="P325" s="54"/>
      <c r="Q325" s="54"/>
      <c r="R325" s="28"/>
    </row>
    <row r="326" spans="1:18" x14ac:dyDescent="0.25">
      <c r="A326" s="19"/>
      <c r="B326" s="36" t="s">
        <v>31</v>
      </c>
      <c r="C326" s="20"/>
      <c r="D326" s="13" t="s">
        <v>256</v>
      </c>
      <c r="E326" s="37">
        <v>137691</v>
      </c>
      <c r="F326" s="20"/>
      <c r="G326" s="13" t="s">
        <v>256</v>
      </c>
      <c r="H326" s="37">
        <v>137691</v>
      </c>
      <c r="I326" s="20"/>
      <c r="J326" s="13" t="s">
        <v>256</v>
      </c>
      <c r="K326" s="38" t="s">
        <v>260</v>
      </c>
      <c r="L326" s="20"/>
      <c r="M326" s="13" t="s">
        <v>256</v>
      </c>
      <c r="N326" s="38" t="s">
        <v>260</v>
      </c>
      <c r="O326" s="20"/>
      <c r="P326" s="13" t="s">
        <v>256</v>
      </c>
      <c r="Q326" s="37">
        <v>137691</v>
      </c>
      <c r="R326" s="20"/>
    </row>
    <row r="327" spans="1:18" x14ac:dyDescent="0.25">
      <c r="A327" s="19"/>
      <c r="B327" s="32" t="s">
        <v>32</v>
      </c>
      <c r="C327" s="28"/>
      <c r="D327" s="59">
        <v>438246</v>
      </c>
      <c r="E327" s="59"/>
      <c r="F327" s="28"/>
      <c r="G327" s="60" t="s">
        <v>260</v>
      </c>
      <c r="H327" s="60"/>
      <c r="I327" s="28"/>
      <c r="J327" s="59">
        <v>432559</v>
      </c>
      <c r="K327" s="59"/>
      <c r="L327" s="28"/>
      <c r="M327" s="59">
        <v>5687</v>
      </c>
      <c r="N327" s="59"/>
      <c r="O327" s="28"/>
      <c r="P327" s="59">
        <v>438246</v>
      </c>
      <c r="Q327" s="59"/>
      <c r="R327" s="28"/>
    </row>
    <row r="328" spans="1:18" x14ac:dyDescent="0.25">
      <c r="A328" s="19"/>
      <c r="B328" s="36" t="s">
        <v>961</v>
      </c>
      <c r="C328" s="20"/>
      <c r="D328" s="57">
        <v>46010</v>
      </c>
      <c r="E328" s="57"/>
      <c r="F328" s="20"/>
      <c r="G328" s="58" t="s">
        <v>260</v>
      </c>
      <c r="H328" s="58"/>
      <c r="I328" s="20"/>
      <c r="J328" s="57">
        <v>46416</v>
      </c>
      <c r="K328" s="57"/>
      <c r="L328" s="20"/>
      <c r="M328" s="58" t="s">
        <v>260</v>
      </c>
      <c r="N328" s="58"/>
      <c r="O328" s="20"/>
      <c r="P328" s="57">
        <v>46416</v>
      </c>
      <c r="Q328" s="57"/>
      <c r="R328" s="20"/>
    </row>
    <row r="329" spans="1:18" x14ac:dyDescent="0.25">
      <c r="A329" s="19"/>
      <c r="B329" s="32" t="s">
        <v>34</v>
      </c>
      <c r="C329" s="28"/>
      <c r="D329" s="59">
        <v>10614</v>
      </c>
      <c r="E329" s="59"/>
      <c r="F329" s="28"/>
      <c r="G329" s="60" t="s">
        <v>260</v>
      </c>
      <c r="H329" s="60"/>
      <c r="I329" s="28"/>
      <c r="J329" s="59">
        <v>10614</v>
      </c>
      <c r="K329" s="59"/>
      <c r="L329" s="28"/>
      <c r="M329" s="60" t="s">
        <v>260</v>
      </c>
      <c r="N329" s="60"/>
      <c r="O329" s="28"/>
      <c r="P329" s="59">
        <v>10614</v>
      </c>
      <c r="Q329" s="59"/>
      <c r="R329" s="28"/>
    </row>
    <row r="330" spans="1:18" x14ac:dyDescent="0.25">
      <c r="A330" s="19"/>
      <c r="B330" s="36" t="s">
        <v>962</v>
      </c>
      <c r="C330" s="20"/>
      <c r="D330" s="57">
        <v>2626468</v>
      </c>
      <c r="E330" s="57"/>
      <c r="F330" s="20"/>
      <c r="G330" s="58" t="s">
        <v>260</v>
      </c>
      <c r="H330" s="58"/>
      <c r="I330" s="20"/>
      <c r="J330" s="58" t="s">
        <v>260</v>
      </c>
      <c r="K330" s="58"/>
      <c r="L330" s="20"/>
      <c r="M330" s="57">
        <v>2702686</v>
      </c>
      <c r="N330" s="57"/>
      <c r="O330" s="20"/>
      <c r="P330" s="57">
        <v>2702686</v>
      </c>
      <c r="Q330" s="57"/>
      <c r="R330" s="20"/>
    </row>
    <row r="331" spans="1:18" x14ac:dyDescent="0.25">
      <c r="A331" s="19"/>
      <c r="B331" s="32" t="s">
        <v>963</v>
      </c>
      <c r="C331" s="28"/>
      <c r="D331" s="59">
        <v>28377</v>
      </c>
      <c r="E331" s="59"/>
      <c r="F331" s="28"/>
      <c r="G331" s="60" t="s">
        <v>260</v>
      </c>
      <c r="H331" s="60"/>
      <c r="I331" s="28"/>
      <c r="J331" s="60" t="s">
        <v>260</v>
      </c>
      <c r="K331" s="60"/>
      <c r="L331" s="28"/>
      <c r="M331" s="60" t="s">
        <v>260</v>
      </c>
      <c r="N331" s="60"/>
      <c r="O331" s="28"/>
      <c r="P331" s="60" t="s">
        <v>964</v>
      </c>
      <c r="Q331" s="60"/>
      <c r="R331" s="28"/>
    </row>
    <row r="332" spans="1:18" x14ac:dyDescent="0.25">
      <c r="A332" s="19"/>
      <c r="B332" s="36" t="s">
        <v>160</v>
      </c>
      <c r="C332" s="20"/>
      <c r="D332" s="57">
        <v>9245</v>
      </c>
      <c r="E332" s="57"/>
      <c r="F332" s="20"/>
      <c r="G332" s="58" t="s">
        <v>260</v>
      </c>
      <c r="H332" s="58"/>
      <c r="I332" s="20"/>
      <c r="J332" s="57">
        <v>9245</v>
      </c>
      <c r="K332" s="57"/>
      <c r="L332" s="20"/>
      <c r="M332" s="58" t="s">
        <v>260</v>
      </c>
      <c r="N332" s="58"/>
      <c r="O332" s="20"/>
      <c r="P332" s="57">
        <v>9245</v>
      </c>
      <c r="Q332" s="57"/>
      <c r="R332" s="20"/>
    </row>
    <row r="333" spans="1:18" x14ac:dyDescent="0.25">
      <c r="A333" s="19"/>
      <c r="B333" s="46"/>
      <c r="C333" s="28"/>
      <c r="D333" s="54"/>
      <c r="E333" s="54"/>
      <c r="F333" s="28"/>
      <c r="G333" s="54"/>
      <c r="H333" s="54"/>
      <c r="I333" s="28"/>
      <c r="J333" s="54"/>
      <c r="K333" s="54"/>
      <c r="L333" s="28"/>
      <c r="M333" s="54"/>
      <c r="N333" s="54"/>
      <c r="O333" s="28"/>
      <c r="P333" s="54"/>
      <c r="Q333" s="54"/>
      <c r="R333" s="28"/>
    </row>
    <row r="334" spans="1:18" x14ac:dyDescent="0.25">
      <c r="A334" s="19"/>
      <c r="B334" s="36" t="s">
        <v>965</v>
      </c>
      <c r="C334" s="20"/>
      <c r="D334" s="56"/>
      <c r="E334" s="56"/>
      <c r="F334" s="20"/>
      <c r="G334" s="56"/>
      <c r="H334" s="56"/>
      <c r="I334" s="20"/>
      <c r="J334" s="56"/>
      <c r="K334" s="56"/>
      <c r="L334" s="20"/>
      <c r="M334" s="56"/>
      <c r="N334" s="56"/>
      <c r="O334" s="20"/>
      <c r="P334" s="56"/>
      <c r="Q334" s="56"/>
      <c r="R334" s="20"/>
    </row>
    <row r="335" spans="1:18" x14ac:dyDescent="0.25">
      <c r="A335" s="19"/>
      <c r="B335" s="32" t="s">
        <v>966</v>
      </c>
      <c r="C335" s="28"/>
      <c r="D335" s="59">
        <v>479046</v>
      </c>
      <c r="E335" s="59"/>
      <c r="F335" s="28"/>
      <c r="G335" s="60" t="s">
        <v>260</v>
      </c>
      <c r="H335" s="60"/>
      <c r="I335" s="28"/>
      <c r="J335" s="59">
        <v>479046</v>
      </c>
      <c r="K335" s="59"/>
      <c r="L335" s="28"/>
      <c r="M335" s="60" t="s">
        <v>260</v>
      </c>
      <c r="N335" s="60"/>
      <c r="O335" s="28"/>
      <c r="P335" s="59">
        <v>479046</v>
      </c>
      <c r="Q335" s="59"/>
      <c r="R335" s="28"/>
    </row>
    <row r="336" spans="1:18" x14ac:dyDescent="0.25">
      <c r="A336" s="19"/>
      <c r="B336" s="36" t="s">
        <v>967</v>
      </c>
      <c r="C336" s="20"/>
      <c r="D336" s="57">
        <v>1193339</v>
      </c>
      <c r="E336" s="57"/>
      <c r="F336" s="20"/>
      <c r="G336" s="58" t="s">
        <v>260</v>
      </c>
      <c r="H336" s="58"/>
      <c r="I336" s="20"/>
      <c r="J336" s="57">
        <v>1193339</v>
      </c>
      <c r="K336" s="57"/>
      <c r="L336" s="20"/>
      <c r="M336" s="58" t="s">
        <v>260</v>
      </c>
      <c r="N336" s="58"/>
      <c r="O336" s="20"/>
      <c r="P336" s="57">
        <v>1193339</v>
      </c>
      <c r="Q336" s="57"/>
      <c r="R336" s="20"/>
    </row>
    <row r="337" spans="1:18" x14ac:dyDescent="0.25">
      <c r="A337" s="19"/>
      <c r="B337" s="32" t="s">
        <v>968</v>
      </c>
      <c r="C337" s="28"/>
      <c r="D337" s="59">
        <v>310543</v>
      </c>
      <c r="E337" s="59"/>
      <c r="F337" s="28"/>
      <c r="G337" s="60" t="s">
        <v>260</v>
      </c>
      <c r="H337" s="60"/>
      <c r="I337" s="28"/>
      <c r="J337" s="59">
        <v>314972</v>
      </c>
      <c r="K337" s="59"/>
      <c r="L337" s="28"/>
      <c r="M337" s="60" t="s">
        <v>260</v>
      </c>
      <c r="N337" s="60"/>
      <c r="O337" s="28"/>
      <c r="P337" s="59">
        <v>314972</v>
      </c>
      <c r="Q337" s="59"/>
      <c r="R337" s="28"/>
    </row>
    <row r="338" spans="1:18" ht="38.25" x14ac:dyDescent="0.25">
      <c r="A338" s="19"/>
      <c r="B338" s="36" t="s">
        <v>48</v>
      </c>
      <c r="C338" s="20"/>
      <c r="D338" s="57">
        <v>250884</v>
      </c>
      <c r="E338" s="57"/>
      <c r="F338" s="20"/>
      <c r="G338" s="58" t="s">
        <v>260</v>
      </c>
      <c r="H338" s="58"/>
      <c r="I338" s="20"/>
      <c r="J338" s="57">
        <v>250884</v>
      </c>
      <c r="K338" s="57"/>
      <c r="L338" s="20"/>
      <c r="M338" s="58" t="s">
        <v>260</v>
      </c>
      <c r="N338" s="58"/>
      <c r="O338" s="20"/>
      <c r="P338" s="57">
        <v>250884</v>
      </c>
      <c r="Q338" s="57"/>
      <c r="R338" s="20"/>
    </row>
    <row r="339" spans="1:18" x14ac:dyDescent="0.25">
      <c r="A339" s="19"/>
      <c r="B339" s="32" t="s">
        <v>49</v>
      </c>
      <c r="C339" s="28"/>
      <c r="D339" s="59">
        <v>542600</v>
      </c>
      <c r="E339" s="59"/>
      <c r="F339" s="28"/>
      <c r="G339" s="60" t="s">
        <v>260</v>
      </c>
      <c r="H339" s="60"/>
      <c r="I339" s="28"/>
      <c r="J339" s="59">
        <v>576158</v>
      </c>
      <c r="K339" s="59"/>
      <c r="L339" s="28"/>
      <c r="M339" s="60" t="s">
        <v>260</v>
      </c>
      <c r="N339" s="60"/>
      <c r="O339" s="28"/>
      <c r="P339" s="59">
        <v>576158</v>
      </c>
      <c r="Q339" s="59"/>
      <c r="R339" s="28"/>
    </row>
    <row r="340" spans="1:18" x14ac:dyDescent="0.25">
      <c r="A340" s="19"/>
      <c r="B340" s="36" t="s">
        <v>50</v>
      </c>
      <c r="C340" s="20"/>
      <c r="D340" s="57">
        <v>41240</v>
      </c>
      <c r="E340" s="57"/>
      <c r="F340" s="20"/>
      <c r="G340" s="58" t="s">
        <v>260</v>
      </c>
      <c r="H340" s="58"/>
      <c r="I340" s="20"/>
      <c r="J340" s="57">
        <v>37917</v>
      </c>
      <c r="K340" s="57"/>
      <c r="L340" s="20"/>
      <c r="M340" s="58" t="s">
        <v>260</v>
      </c>
      <c r="N340" s="58"/>
      <c r="O340" s="20"/>
      <c r="P340" s="57">
        <v>37917</v>
      </c>
      <c r="Q340" s="57"/>
      <c r="R340" s="20"/>
    </row>
    <row r="341" spans="1:18" x14ac:dyDescent="0.25">
      <c r="A341" s="19"/>
      <c r="B341" s="32" t="s">
        <v>161</v>
      </c>
      <c r="C341" s="28"/>
      <c r="D341" s="59">
        <v>1403</v>
      </c>
      <c r="E341" s="59"/>
      <c r="F341" s="28"/>
      <c r="G341" s="60" t="s">
        <v>260</v>
      </c>
      <c r="H341" s="60"/>
      <c r="I341" s="28"/>
      <c r="J341" s="59">
        <v>1403</v>
      </c>
      <c r="K341" s="59"/>
      <c r="L341" s="28"/>
      <c r="M341" s="60" t="s">
        <v>260</v>
      </c>
      <c r="N341" s="60"/>
      <c r="O341" s="28"/>
      <c r="P341" s="59">
        <v>1403</v>
      </c>
      <c r="Q341" s="59"/>
      <c r="R341" s="28"/>
    </row>
    <row r="342" spans="1:18" x14ac:dyDescent="0.25">
      <c r="A342" s="19"/>
      <c r="B342" s="20"/>
      <c r="C342" s="20"/>
      <c r="D342" s="20"/>
      <c r="E342" s="20"/>
      <c r="F342" s="20"/>
      <c r="G342" s="20"/>
      <c r="H342" s="20"/>
      <c r="I342" s="20"/>
      <c r="J342" s="20"/>
      <c r="K342" s="20"/>
      <c r="L342" s="20"/>
      <c r="M342" s="20"/>
      <c r="N342" s="20"/>
      <c r="O342" s="20"/>
      <c r="P342" s="20"/>
      <c r="Q342" s="20"/>
      <c r="R342" s="20"/>
    </row>
    <row r="343" spans="1:18" x14ac:dyDescent="0.25">
      <c r="A343" s="19"/>
      <c r="B343" s="84"/>
      <c r="C343" s="84"/>
      <c r="D343" s="84"/>
      <c r="E343" s="84"/>
      <c r="F343" s="84"/>
      <c r="G343" s="84"/>
      <c r="H343" s="84"/>
      <c r="I343" s="84"/>
      <c r="J343" s="84"/>
      <c r="K343" s="84"/>
      <c r="L343" s="84"/>
      <c r="M343" s="84"/>
      <c r="N343" s="84"/>
      <c r="O343" s="84"/>
      <c r="P343" s="84"/>
      <c r="Q343" s="84"/>
      <c r="R343" s="84"/>
    </row>
    <row r="344" spans="1:18" ht="25.5" customHeight="1" x14ac:dyDescent="0.25">
      <c r="A344" s="19"/>
      <c r="B344" s="82" t="s">
        <v>970</v>
      </c>
      <c r="C344" s="82"/>
      <c r="D344" s="82"/>
      <c r="E344" s="82"/>
      <c r="F344" s="82"/>
      <c r="G344" s="82"/>
      <c r="H344" s="82"/>
      <c r="I344" s="82"/>
      <c r="J344" s="82"/>
      <c r="K344" s="82"/>
      <c r="L344" s="82"/>
      <c r="M344" s="82"/>
      <c r="N344" s="82"/>
      <c r="O344" s="82"/>
      <c r="P344" s="82"/>
      <c r="Q344" s="82"/>
      <c r="R344" s="82"/>
    </row>
    <row r="345" spans="1:18" x14ac:dyDescent="0.25">
      <c r="A345" s="19"/>
      <c r="B345" s="82"/>
      <c r="C345" s="82"/>
      <c r="D345" s="82"/>
      <c r="E345" s="82"/>
      <c r="F345" s="82"/>
      <c r="G345" s="82"/>
      <c r="H345" s="82"/>
      <c r="I345" s="82"/>
      <c r="J345" s="82"/>
      <c r="K345" s="82"/>
      <c r="L345" s="82"/>
      <c r="M345" s="82"/>
      <c r="N345" s="82"/>
      <c r="O345" s="82"/>
      <c r="P345" s="82"/>
      <c r="Q345" s="82"/>
      <c r="R345" s="82"/>
    </row>
    <row r="346" spans="1:18" ht="25.5" customHeight="1" x14ac:dyDescent="0.25">
      <c r="A346" s="19"/>
      <c r="B346" s="82" t="s">
        <v>971</v>
      </c>
      <c r="C346" s="82"/>
      <c r="D346" s="82"/>
      <c r="E346" s="82"/>
      <c r="F346" s="82"/>
      <c r="G346" s="82"/>
      <c r="H346" s="82"/>
      <c r="I346" s="82"/>
      <c r="J346" s="82"/>
      <c r="K346" s="82"/>
      <c r="L346" s="82"/>
      <c r="M346" s="82"/>
      <c r="N346" s="82"/>
      <c r="O346" s="82"/>
      <c r="P346" s="82"/>
      <c r="Q346" s="82"/>
      <c r="R346" s="82"/>
    </row>
    <row r="347" spans="1:18" x14ac:dyDescent="0.25">
      <c r="A347" s="19"/>
      <c r="B347" s="82"/>
      <c r="C347" s="82"/>
      <c r="D347" s="82"/>
      <c r="E347" s="82"/>
      <c r="F347" s="82"/>
      <c r="G347" s="82"/>
      <c r="H347" s="82"/>
      <c r="I347" s="82"/>
      <c r="J347" s="82"/>
      <c r="K347" s="82"/>
      <c r="L347" s="82"/>
      <c r="M347" s="82"/>
      <c r="N347" s="82"/>
      <c r="O347" s="82"/>
      <c r="P347" s="82"/>
      <c r="Q347" s="82"/>
      <c r="R347" s="82"/>
    </row>
    <row r="348" spans="1:18" x14ac:dyDescent="0.25">
      <c r="A348" s="19"/>
      <c r="B348" s="82" t="s">
        <v>972</v>
      </c>
      <c r="C348" s="82"/>
      <c r="D348" s="82"/>
      <c r="E348" s="82"/>
      <c r="F348" s="82"/>
      <c r="G348" s="82"/>
      <c r="H348" s="82"/>
      <c r="I348" s="82"/>
      <c r="J348" s="82"/>
      <c r="K348" s="82"/>
      <c r="L348" s="82"/>
      <c r="M348" s="82"/>
      <c r="N348" s="82"/>
      <c r="O348" s="82"/>
      <c r="P348" s="82"/>
      <c r="Q348" s="82"/>
      <c r="R348" s="82"/>
    </row>
    <row r="349" spans="1:18" x14ac:dyDescent="0.25">
      <c r="A349" s="19"/>
      <c r="B349" s="82"/>
      <c r="C349" s="82"/>
      <c r="D349" s="82"/>
      <c r="E349" s="82"/>
      <c r="F349" s="82"/>
      <c r="G349" s="82"/>
      <c r="H349" s="82"/>
      <c r="I349" s="82"/>
      <c r="J349" s="82"/>
      <c r="K349" s="82"/>
      <c r="L349" s="82"/>
      <c r="M349" s="82"/>
      <c r="N349" s="82"/>
      <c r="O349" s="82"/>
      <c r="P349" s="82"/>
      <c r="Q349" s="82"/>
      <c r="R349" s="82"/>
    </row>
    <row r="350" spans="1:18" x14ac:dyDescent="0.25">
      <c r="A350" s="19"/>
      <c r="B350" s="97" t="s">
        <v>973</v>
      </c>
      <c r="C350" s="97"/>
      <c r="D350" s="97"/>
      <c r="E350" s="97"/>
      <c r="F350" s="97"/>
      <c r="G350" s="97"/>
      <c r="H350" s="97"/>
      <c r="I350" s="97"/>
      <c r="J350" s="97"/>
      <c r="K350" s="97"/>
      <c r="L350" s="97"/>
      <c r="M350" s="97"/>
      <c r="N350" s="97"/>
      <c r="O350" s="97"/>
      <c r="P350" s="97"/>
      <c r="Q350" s="97"/>
      <c r="R350" s="97"/>
    </row>
    <row r="351" spans="1:18" x14ac:dyDescent="0.25">
      <c r="A351" s="19"/>
      <c r="B351" s="82"/>
      <c r="C351" s="82"/>
      <c r="D351" s="82"/>
      <c r="E351" s="82"/>
      <c r="F351" s="82"/>
      <c r="G351" s="82"/>
      <c r="H351" s="82"/>
      <c r="I351" s="82"/>
      <c r="J351" s="82"/>
      <c r="K351" s="82"/>
      <c r="L351" s="82"/>
      <c r="M351" s="82"/>
      <c r="N351" s="82"/>
      <c r="O351" s="82"/>
      <c r="P351" s="82"/>
      <c r="Q351" s="82"/>
      <c r="R351" s="82"/>
    </row>
    <row r="352" spans="1:18" x14ac:dyDescent="0.25">
      <c r="A352" s="19"/>
      <c r="B352" s="97" t="s">
        <v>974</v>
      </c>
      <c r="C352" s="97"/>
      <c r="D352" s="97"/>
      <c r="E352" s="97"/>
      <c r="F352" s="97"/>
      <c r="G352" s="97"/>
      <c r="H352" s="97"/>
      <c r="I352" s="97"/>
      <c r="J352" s="97"/>
      <c r="K352" s="97"/>
      <c r="L352" s="97"/>
      <c r="M352" s="97"/>
      <c r="N352" s="97"/>
      <c r="O352" s="97"/>
      <c r="P352" s="97"/>
      <c r="Q352" s="97"/>
      <c r="R352" s="97"/>
    </row>
    <row r="353" spans="1:18" x14ac:dyDescent="0.25">
      <c r="A353" s="19"/>
      <c r="B353" s="82"/>
      <c r="C353" s="82"/>
      <c r="D353" s="82"/>
      <c r="E353" s="82"/>
      <c r="F353" s="82"/>
      <c r="G353" s="82"/>
      <c r="H353" s="82"/>
      <c r="I353" s="82"/>
      <c r="J353" s="82"/>
      <c r="K353" s="82"/>
      <c r="L353" s="82"/>
      <c r="M353" s="82"/>
      <c r="N353" s="82"/>
      <c r="O353" s="82"/>
      <c r="P353" s="82"/>
      <c r="Q353" s="82"/>
      <c r="R353" s="82"/>
    </row>
    <row r="354" spans="1:18" ht="25.5" customHeight="1" x14ac:dyDescent="0.25">
      <c r="A354" s="19"/>
      <c r="B354" s="97" t="s">
        <v>975</v>
      </c>
      <c r="C354" s="97"/>
      <c r="D354" s="97"/>
      <c r="E354" s="97"/>
      <c r="F354" s="97"/>
      <c r="G354" s="97"/>
      <c r="H354" s="97"/>
      <c r="I354" s="97"/>
      <c r="J354" s="97"/>
      <c r="K354" s="97"/>
      <c r="L354" s="97"/>
      <c r="M354" s="97"/>
      <c r="N354" s="97"/>
      <c r="O354" s="97"/>
      <c r="P354" s="97"/>
      <c r="Q354" s="97"/>
      <c r="R354" s="97"/>
    </row>
    <row r="355" spans="1:18" x14ac:dyDescent="0.25">
      <c r="A355" s="19"/>
      <c r="B355" s="82"/>
      <c r="C355" s="82"/>
      <c r="D355" s="82"/>
      <c r="E355" s="82"/>
      <c r="F355" s="82"/>
      <c r="G355" s="82"/>
      <c r="H355" s="82"/>
      <c r="I355" s="82"/>
      <c r="J355" s="82"/>
      <c r="K355" s="82"/>
      <c r="L355" s="82"/>
      <c r="M355" s="82"/>
      <c r="N355" s="82"/>
      <c r="O355" s="82"/>
      <c r="P355" s="82"/>
      <c r="Q355" s="82"/>
      <c r="R355" s="82"/>
    </row>
    <row r="356" spans="1:18" x14ac:dyDescent="0.25">
      <c r="A356" s="19"/>
      <c r="B356" s="97" t="s">
        <v>976</v>
      </c>
      <c r="C356" s="97"/>
      <c r="D356" s="97"/>
      <c r="E356" s="97"/>
      <c r="F356" s="97"/>
      <c r="G356" s="97"/>
      <c r="H356" s="97"/>
      <c r="I356" s="97"/>
      <c r="J356" s="97"/>
      <c r="K356" s="97"/>
      <c r="L356" s="97"/>
      <c r="M356" s="97"/>
      <c r="N356" s="97"/>
      <c r="O356" s="97"/>
      <c r="P356" s="97"/>
      <c r="Q356" s="97"/>
      <c r="R356" s="97"/>
    </row>
    <row r="357" spans="1:18" x14ac:dyDescent="0.25">
      <c r="A357" s="19"/>
      <c r="B357" s="82"/>
      <c r="C357" s="82"/>
      <c r="D357" s="82"/>
      <c r="E357" s="82"/>
      <c r="F357" s="82"/>
      <c r="G357" s="82"/>
      <c r="H357" s="82"/>
      <c r="I357" s="82"/>
      <c r="J357" s="82"/>
      <c r="K357" s="82"/>
      <c r="L357" s="82"/>
      <c r="M357" s="82"/>
      <c r="N357" s="82"/>
      <c r="O357" s="82"/>
      <c r="P357" s="82"/>
      <c r="Q357" s="82"/>
      <c r="R357" s="82"/>
    </row>
    <row r="358" spans="1:18" x14ac:dyDescent="0.25">
      <c r="A358" s="19"/>
      <c r="B358" s="97" t="s">
        <v>977</v>
      </c>
      <c r="C358" s="97"/>
      <c r="D358" s="97"/>
      <c r="E358" s="97"/>
      <c r="F358" s="97"/>
      <c r="G358" s="97"/>
      <c r="H358" s="97"/>
      <c r="I358" s="97"/>
      <c r="J358" s="97"/>
      <c r="K358" s="97"/>
      <c r="L358" s="97"/>
      <c r="M358" s="97"/>
      <c r="N358" s="97"/>
      <c r="O358" s="97"/>
      <c r="P358" s="97"/>
      <c r="Q358" s="97"/>
      <c r="R358" s="97"/>
    </row>
    <row r="359" spans="1:18" x14ac:dyDescent="0.25">
      <c r="A359" s="19"/>
      <c r="B359" s="82"/>
      <c r="C359" s="82"/>
      <c r="D359" s="82"/>
      <c r="E359" s="82"/>
      <c r="F359" s="82"/>
      <c r="G359" s="82"/>
      <c r="H359" s="82"/>
      <c r="I359" s="82"/>
      <c r="J359" s="82"/>
      <c r="K359" s="82"/>
      <c r="L359" s="82"/>
      <c r="M359" s="82"/>
      <c r="N359" s="82"/>
      <c r="O359" s="82"/>
      <c r="P359" s="82"/>
      <c r="Q359" s="82"/>
      <c r="R359" s="82"/>
    </row>
    <row r="360" spans="1:18" x14ac:dyDescent="0.25">
      <c r="A360" s="19"/>
      <c r="B360" s="97" t="s">
        <v>978</v>
      </c>
      <c r="C360" s="97"/>
      <c r="D360" s="97"/>
      <c r="E360" s="97"/>
      <c r="F360" s="97"/>
      <c r="G360" s="97"/>
      <c r="H360" s="97"/>
      <c r="I360" s="97"/>
      <c r="J360" s="97"/>
      <c r="K360" s="97"/>
      <c r="L360" s="97"/>
      <c r="M360" s="97"/>
      <c r="N360" s="97"/>
      <c r="O360" s="97"/>
      <c r="P360" s="97"/>
      <c r="Q360" s="97"/>
      <c r="R360" s="97"/>
    </row>
    <row r="361" spans="1:18" x14ac:dyDescent="0.25">
      <c r="A361" s="19"/>
      <c r="B361" s="82"/>
      <c r="C361" s="82"/>
      <c r="D361" s="82"/>
      <c r="E361" s="82"/>
      <c r="F361" s="82"/>
      <c r="G361" s="82"/>
      <c r="H361" s="82"/>
      <c r="I361" s="82"/>
      <c r="J361" s="82"/>
      <c r="K361" s="82"/>
      <c r="L361" s="82"/>
      <c r="M361" s="82"/>
      <c r="N361" s="82"/>
      <c r="O361" s="82"/>
      <c r="P361" s="82"/>
      <c r="Q361" s="82"/>
      <c r="R361" s="82"/>
    </row>
    <row r="362" spans="1:18" x14ac:dyDescent="0.25">
      <c r="A362" s="19"/>
      <c r="B362" s="97" t="s">
        <v>979</v>
      </c>
      <c r="C362" s="97"/>
      <c r="D362" s="97"/>
      <c r="E362" s="97"/>
      <c r="F362" s="97"/>
      <c r="G362" s="97"/>
      <c r="H362" s="97"/>
      <c r="I362" s="97"/>
      <c r="J362" s="97"/>
      <c r="K362" s="97"/>
      <c r="L362" s="97"/>
      <c r="M362" s="97"/>
      <c r="N362" s="97"/>
      <c r="O362" s="97"/>
      <c r="P362" s="97"/>
      <c r="Q362" s="97"/>
      <c r="R362" s="97"/>
    </row>
    <row r="363" spans="1:18" x14ac:dyDescent="0.25">
      <c r="A363" s="19"/>
      <c r="B363" s="82"/>
      <c r="C363" s="82"/>
      <c r="D363" s="82"/>
      <c r="E363" s="82"/>
      <c r="F363" s="82"/>
      <c r="G363" s="82"/>
      <c r="H363" s="82"/>
      <c r="I363" s="82"/>
      <c r="J363" s="82"/>
      <c r="K363" s="82"/>
      <c r="L363" s="82"/>
      <c r="M363" s="82"/>
      <c r="N363" s="82"/>
      <c r="O363" s="82"/>
      <c r="P363" s="82"/>
      <c r="Q363" s="82"/>
      <c r="R363" s="82"/>
    </row>
    <row r="364" spans="1:18" x14ac:dyDescent="0.25">
      <c r="A364" s="19"/>
      <c r="B364" s="97" t="s">
        <v>980</v>
      </c>
      <c r="C364" s="97"/>
      <c r="D364" s="97"/>
      <c r="E364" s="97"/>
      <c r="F364" s="97"/>
      <c r="G364" s="97"/>
      <c r="H364" s="97"/>
      <c r="I364" s="97"/>
      <c r="J364" s="97"/>
      <c r="K364" s="97"/>
      <c r="L364" s="97"/>
      <c r="M364" s="97"/>
      <c r="N364" s="97"/>
      <c r="O364" s="97"/>
      <c r="P364" s="97"/>
      <c r="Q364" s="97"/>
      <c r="R364" s="97"/>
    </row>
    <row r="365" spans="1:18" x14ac:dyDescent="0.25">
      <c r="A365" s="19"/>
      <c r="B365" s="82"/>
      <c r="C365" s="82"/>
      <c r="D365" s="82"/>
      <c r="E365" s="82"/>
      <c r="F365" s="82"/>
      <c r="G365" s="82"/>
      <c r="H365" s="82"/>
      <c r="I365" s="82"/>
      <c r="J365" s="82"/>
      <c r="K365" s="82"/>
      <c r="L365" s="82"/>
      <c r="M365" s="82"/>
      <c r="N365" s="82"/>
      <c r="O365" s="82"/>
      <c r="P365" s="82"/>
      <c r="Q365" s="82"/>
      <c r="R365" s="82"/>
    </row>
    <row r="366" spans="1:18" x14ac:dyDescent="0.25">
      <c r="A366" s="19"/>
      <c r="B366" s="97" t="s">
        <v>981</v>
      </c>
      <c r="C366" s="97"/>
      <c r="D366" s="97"/>
      <c r="E366" s="97"/>
      <c r="F366" s="97"/>
      <c r="G366" s="97"/>
      <c r="H366" s="97"/>
      <c r="I366" s="97"/>
      <c r="J366" s="97"/>
      <c r="K366" s="97"/>
      <c r="L366" s="97"/>
      <c r="M366" s="97"/>
      <c r="N366" s="97"/>
      <c r="O366" s="97"/>
      <c r="P366" s="97"/>
      <c r="Q366" s="97"/>
      <c r="R366" s="97"/>
    </row>
    <row r="367" spans="1:18" x14ac:dyDescent="0.25">
      <c r="A367" s="19"/>
      <c r="B367" s="82"/>
      <c r="C367" s="82"/>
      <c r="D367" s="82"/>
      <c r="E367" s="82"/>
      <c r="F367" s="82"/>
      <c r="G367" s="82"/>
      <c r="H367" s="82"/>
      <c r="I367" s="82"/>
      <c r="J367" s="82"/>
      <c r="K367" s="82"/>
      <c r="L367" s="82"/>
      <c r="M367" s="82"/>
      <c r="N367" s="82"/>
      <c r="O367" s="82"/>
      <c r="P367" s="82"/>
      <c r="Q367" s="82"/>
      <c r="R367" s="82"/>
    </row>
    <row r="368" spans="1:18" ht="25.5" customHeight="1" x14ac:dyDescent="0.25">
      <c r="A368" s="19"/>
      <c r="B368" s="82" t="s">
        <v>982</v>
      </c>
      <c r="C368" s="82"/>
      <c r="D368" s="82"/>
      <c r="E368" s="82"/>
      <c r="F368" s="82"/>
      <c r="G368" s="82"/>
      <c r="H368" s="82"/>
      <c r="I368" s="82"/>
      <c r="J368" s="82"/>
      <c r="K368" s="82"/>
      <c r="L368" s="82"/>
      <c r="M368" s="82"/>
      <c r="N368" s="82"/>
      <c r="O368" s="82"/>
      <c r="P368" s="82"/>
      <c r="Q368" s="82"/>
      <c r="R368" s="82"/>
    </row>
    <row r="369" spans="1:18" x14ac:dyDescent="0.25">
      <c r="A369" s="19"/>
      <c r="B369" s="82"/>
      <c r="C369" s="82"/>
      <c r="D369" s="82"/>
      <c r="E369" s="82"/>
      <c r="F369" s="82"/>
      <c r="G369" s="82"/>
      <c r="H369" s="82"/>
      <c r="I369" s="82"/>
      <c r="J369" s="82"/>
      <c r="K369" s="82"/>
      <c r="L369" s="82"/>
      <c r="M369" s="82"/>
      <c r="N369" s="82"/>
      <c r="O369" s="82"/>
      <c r="P369" s="82"/>
      <c r="Q369" s="82"/>
      <c r="R369" s="82"/>
    </row>
  </sheetData>
  <mergeCells count="764">
    <mergeCell ref="B369:R369"/>
    <mergeCell ref="B363:R363"/>
    <mergeCell ref="B364:R364"/>
    <mergeCell ref="B365:R365"/>
    <mergeCell ref="B366:R366"/>
    <mergeCell ref="B367:R367"/>
    <mergeCell ref="B368:R368"/>
    <mergeCell ref="B357:R357"/>
    <mergeCell ref="B358:R358"/>
    <mergeCell ref="B359:R359"/>
    <mergeCell ref="B360:R360"/>
    <mergeCell ref="B361:R361"/>
    <mergeCell ref="B362:R362"/>
    <mergeCell ref="B351:R351"/>
    <mergeCell ref="B352:R352"/>
    <mergeCell ref="B353:R353"/>
    <mergeCell ref="B354:R354"/>
    <mergeCell ref="B355:R355"/>
    <mergeCell ref="B356:R356"/>
    <mergeCell ref="B345:R345"/>
    <mergeCell ref="B346:R346"/>
    <mergeCell ref="B347:R347"/>
    <mergeCell ref="B348:R348"/>
    <mergeCell ref="B349:R349"/>
    <mergeCell ref="B350:R350"/>
    <mergeCell ref="B291:R291"/>
    <mergeCell ref="B292:R292"/>
    <mergeCell ref="B293:R293"/>
    <mergeCell ref="B318:R318"/>
    <mergeCell ref="B343:R343"/>
    <mergeCell ref="B344:R344"/>
    <mergeCell ref="B272:R272"/>
    <mergeCell ref="B273:R273"/>
    <mergeCell ref="B274:R274"/>
    <mergeCell ref="B281:R281"/>
    <mergeCell ref="B282:R282"/>
    <mergeCell ref="B283:R283"/>
    <mergeCell ref="B239:R239"/>
    <mergeCell ref="B244:R244"/>
    <mergeCell ref="B251:R251"/>
    <mergeCell ref="B252:R252"/>
    <mergeCell ref="B253:R253"/>
    <mergeCell ref="B254:R254"/>
    <mergeCell ref="B223:R223"/>
    <mergeCell ref="B224:R224"/>
    <mergeCell ref="B225:R225"/>
    <mergeCell ref="B226:R226"/>
    <mergeCell ref="B233:R233"/>
    <mergeCell ref="B234:R234"/>
    <mergeCell ref="B197:R197"/>
    <mergeCell ref="B218:R218"/>
    <mergeCell ref="B219:R219"/>
    <mergeCell ref="B220:R220"/>
    <mergeCell ref="B221:R221"/>
    <mergeCell ref="B222:R222"/>
    <mergeCell ref="B130:R130"/>
    <mergeCell ref="B150:R150"/>
    <mergeCell ref="B178:R178"/>
    <mergeCell ref="B179:R179"/>
    <mergeCell ref="B180:R180"/>
    <mergeCell ref="B181:R181"/>
    <mergeCell ref="B103:R103"/>
    <mergeCell ref="B104:R104"/>
    <mergeCell ref="B114:R114"/>
    <mergeCell ref="B124:R124"/>
    <mergeCell ref="B125:R125"/>
    <mergeCell ref="B126:R126"/>
    <mergeCell ref="B86:R86"/>
    <mergeCell ref="B98:R98"/>
    <mergeCell ref="B99:R99"/>
    <mergeCell ref="B100:R100"/>
    <mergeCell ref="B101:R101"/>
    <mergeCell ref="B102:R102"/>
    <mergeCell ref="B34:R34"/>
    <mergeCell ref="B59:R59"/>
    <mergeCell ref="B82:R82"/>
    <mergeCell ref="B83:R83"/>
    <mergeCell ref="B84:R84"/>
    <mergeCell ref="B85:R85"/>
    <mergeCell ref="B28:R28"/>
    <mergeCell ref="B29:R29"/>
    <mergeCell ref="B30:R30"/>
    <mergeCell ref="B31:R31"/>
    <mergeCell ref="B32:R32"/>
    <mergeCell ref="B33:R33"/>
    <mergeCell ref="B22:R22"/>
    <mergeCell ref="B23:R23"/>
    <mergeCell ref="B24:R24"/>
    <mergeCell ref="B25:R25"/>
    <mergeCell ref="B26:R26"/>
    <mergeCell ref="B27:R27"/>
    <mergeCell ref="B16:R16"/>
    <mergeCell ref="B17:R17"/>
    <mergeCell ref="B18:R18"/>
    <mergeCell ref="B19:R19"/>
    <mergeCell ref="B20:R20"/>
    <mergeCell ref="B21:R21"/>
    <mergeCell ref="B10:R10"/>
    <mergeCell ref="B11:R11"/>
    <mergeCell ref="B12:R12"/>
    <mergeCell ref="B13:R13"/>
    <mergeCell ref="B14:R14"/>
    <mergeCell ref="B15:R15"/>
    <mergeCell ref="B4:R4"/>
    <mergeCell ref="B5:R5"/>
    <mergeCell ref="B6:R6"/>
    <mergeCell ref="B7:R7"/>
    <mergeCell ref="B8:R8"/>
    <mergeCell ref="B9:R9"/>
    <mergeCell ref="D341:E341"/>
    <mergeCell ref="G341:H341"/>
    <mergeCell ref="J341:K341"/>
    <mergeCell ref="M341:N341"/>
    <mergeCell ref="P341:Q341"/>
    <mergeCell ref="A1:A2"/>
    <mergeCell ref="B1:R1"/>
    <mergeCell ref="B2:R2"/>
    <mergeCell ref="B3:R3"/>
    <mergeCell ref="A4:A369"/>
    <mergeCell ref="D339:E339"/>
    <mergeCell ref="G339:H339"/>
    <mergeCell ref="J339:K339"/>
    <mergeCell ref="M339:N339"/>
    <mergeCell ref="P339:Q339"/>
    <mergeCell ref="D340:E340"/>
    <mergeCell ref="G340:H340"/>
    <mergeCell ref="J340:K340"/>
    <mergeCell ref="M340:N340"/>
    <mergeCell ref="P340:Q340"/>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H333"/>
    <mergeCell ref="J333:K333"/>
    <mergeCell ref="M333:N333"/>
    <mergeCell ref="P333:Q333"/>
    <mergeCell ref="D334:E334"/>
    <mergeCell ref="G334:H334"/>
    <mergeCell ref="J334:K334"/>
    <mergeCell ref="M334:N334"/>
    <mergeCell ref="P334:Q334"/>
    <mergeCell ref="D331:E331"/>
    <mergeCell ref="G331:H331"/>
    <mergeCell ref="J331:K331"/>
    <mergeCell ref="M331:N331"/>
    <mergeCell ref="P331:Q331"/>
    <mergeCell ref="D332:E332"/>
    <mergeCell ref="G332:H332"/>
    <mergeCell ref="J332:K332"/>
    <mergeCell ref="M332:N332"/>
    <mergeCell ref="P332:Q332"/>
    <mergeCell ref="D329:E329"/>
    <mergeCell ref="G329:H329"/>
    <mergeCell ref="J329:K329"/>
    <mergeCell ref="M329:N329"/>
    <mergeCell ref="P329:Q329"/>
    <mergeCell ref="D330:E330"/>
    <mergeCell ref="G330:H330"/>
    <mergeCell ref="J330:K330"/>
    <mergeCell ref="M330:N330"/>
    <mergeCell ref="P330:Q330"/>
    <mergeCell ref="D327:E327"/>
    <mergeCell ref="G327:H327"/>
    <mergeCell ref="J327:K327"/>
    <mergeCell ref="M327:N327"/>
    <mergeCell ref="P327:Q327"/>
    <mergeCell ref="D328:E328"/>
    <mergeCell ref="G328:H328"/>
    <mergeCell ref="J328:K328"/>
    <mergeCell ref="M328:N328"/>
    <mergeCell ref="P328:Q328"/>
    <mergeCell ref="D324:E324"/>
    <mergeCell ref="G324:H324"/>
    <mergeCell ref="J324:K324"/>
    <mergeCell ref="M324:N324"/>
    <mergeCell ref="P324:Q324"/>
    <mergeCell ref="D325:E325"/>
    <mergeCell ref="G325:H325"/>
    <mergeCell ref="J325:K325"/>
    <mergeCell ref="M325:N325"/>
    <mergeCell ref="P325:Q325"/>
    <mergeCell ref="D322:E322"/>
    <mergeCell ref="G322:H322"/>
    <mergeCell ref="J322:K322"/>
    <mergeCell ref="M322:N322"/>
    <mergeCell ref="P322:Q322"/>
    <mergeCell ref="D323:E323"/>
    <mergeCell ref="G323:H323"/>
    <mergeCell ref="J323:K323"/>
    <mergeCell ref="M323:N323"/>
    <mergeCell ref="P323:Q323"/>
    <mergeCell ref="D320:E320"/>
    <mergeCell ref="G320:Q320"/>
    <mergeCell ref="D321:E321"/>
    <mergeCell ref="G321:H321"/>
    <mergeCell ref="J321:K321"/>
    <mergeCell ref="M321:N321"/>
    <mergeCell ref="P321:Q321"/>
    <mergeCell ref="D316:E316"/>
    <mergeCell ref="G316:H316"/>
    <mergeCell ref="J316:K316"/>
    <mergeCell ref="M316:N316"/>
    <mergeCell ref="P316:Q316"/>
    <mergeCell ref="D319:E319"/>
    <mergeCell ref="G319:Q319"/>
    <mergeCell ref="D314:E314"/>
    <mergeCell ref="G314:H314"/>
    <mergeCell ref="J314:K314"/>
    <mergeCell ref="M314:N314"/>
    <mergeCell ref="P314:Q314"/>
    <mergeCell ref="D315:E315"/>
    <mergeCell ref="G315:H315"/>
    <mergeCell ref="J315:K315"/>
    <mergeCell ref="M315:N315"/>
    <mergeCell ref="P315:Q315"/>
    <mergeCell ref="D312:E312"/>
    <mergeCell ref="G312:H312"/>
    <mergeCell ref="J312:K312"/>
    <mergeCell ref="M312:N312"/>
    <mergeCell ref="P312:Q312"/>
    <mergeCell ref="D313:E313"/>
    <mergeCell ref="G313:H313"/>
    <mergeCell ref="J313:K313"/>
    <mergeCell ref="M313:N313"/>
    <mergeCell ref="P313:Q313"/>
    <mergeCell ref="D310:E310"/>
    <mergeCell ref="G310:H310"/>
    <mergeCell ref="J310:K310"/>
    <mergeCell ref="M310:N310"/>
    <mergeCell ref="P310:Q310"/>
    <mergeCell ref="D311:E311"/>
    <mergeCell ref="G311:H311"/>
    <mergeCell ref="J311:K311"/>
    <mergeCell ref="M311:N311"/>
    <mergeCell ref="P311:Q311"/>
    <mergeCell ref="D308:E308"/>
    <mergeCell ref="G308:H308"/>
    <mergeCell ref="J308:K308"/>
    <mergeCell ref="M308:N308"/>
    <mergeCell ref="P308:Q308"/>
    <mergeCell ref="D309:E309"/>
    <mergeCell ref="G309:H309"/>
    <mergeCell ref="J309:K309"/>
    <mergeCell ref="M309:N309"/>
    <mergeCell ref="P309:Q309"/>
    <mergeCell ref="D306:E306"/>
    <mergeCell ref="G306:H306"/>
    <mergeCell ref="J306:K306"/>
    <mergeCell ref="M306:N306"/>
    <mergeCell ref="P306:Q306"/>
    <mergeCell ref="D307:E307"/>
    <mergeCell ref="G307:H307"/>
    <mergeCell ref="J307:K307"/>
    <mergeCell ref="M307:N307"/>
    <mergeCell ref="P307:Q307"/>
    <mergeCell ref="D304:E304"/>
    <mergeCell ref="G304:H304"/>
    <mergeCell ref="J304:K304"/>
    <mergeCell ref="M304:N304"/>
    <mergeCell ref="P304:Q304"/>
    <mergeCell ref="D305:E305"/>
    <mergeCell ref="G305:H305"/>
    <mergeCell ref="J305:K305"/>
    <mergeCell ref="M305:N305"/>
    <mergeCell ref="P305:Q305"/>
    <mergeCell ref="D302:E302"/>
    <mergeCell ref="G302:H302"/>
    <mergeCell ref="J302:K302"/>
    <mergeCell ref="M302:N302"/>
    <mergeCell ref="P302:Q302"/>
    <mergeCell ref="D303:E303"/>
    <mergeCell ref="G303:H303"/>
    <mergeCell ref="J303:K303"/>
    <mergeCell ref="M303:N303"/>
    <mergeCell ref="P303:Q303"/>
    <mergeCell ref="D299:E299"/>
    <mergeCell ref="G299:H299"/>
    <mergeCell ref="J299:K299"/>
    <mergeCell ref="M299:N299"/>
    <mergeCell ref="P299:Q299"/>
    <mergeCell ref="D300:E300"/>
    <mergeCell ref="G300:H300"/>
    <mergeCell ref="J300:K300"/>
    <mergeCell ref="M300:N300"/>
    <mergeCell ref="P300:Q300"/>
    <mergeCell ref="D297:E297"/>
    <mergeCell ref="G297:H297"/>
    <mergeCell ref="J297:K297"/>
    <mergeCell ref="M297:N297"/>
    <mergeCell ref="P297:Q297"/>
    <mergeCell ref="D298:E298"/>
    <mergeCell ref="G298:H298"/>
    <mergeCell ref="J298:K298"/>
    <mergeCell ref="M298:N298"/>
    <mergeCell ref="P298:Q298"/>
    <mergeCell ref="D294:E294"/>
    <mergeCell ref="G294:Q294"/>
    <mergeCell ref="D295:E295"/>
    <mergeCell ref="G295:Q295"/>
    <mergeCell ref="D296:E296"/>
    <mergeCell ref="G296:H296"/>
    <mergeCell ref="J296:K296"/>
    <mergeCell ref="M296:N296"/>
    <mergeCell ref="P296:Q296"/>
    <mergeCell ref="D287:E287"/>
    <mergeCell ref="G287:H287"/>
    <mergeCell ref="J287:K287"/>
    <mergeCell ref="M287:N287"/>
    <mergeCell ref="D289:E289"/>
    <mergeCell ref="G289:H289"/>
    <mergeCell ref="J289:K289"/>
    <mergeCell ref="M289:N289"/>
    <mergeCell ref="D284:H284"/>
    <mergeCell ref="J284:N284"/>
    <mergeCell ref="D285:H285"/>
    <mergeCell ref="J285:N285"/>
    <mergeCell ref="D286:E286"/>
    <mergeCell ref="G286:H286"/>
    <mergeCell ref="J286:K286"/>
    <mergeCell ref="M286:N286"/>
    <mergeCell ref="D276:E276"/>
    <mergeCell ref="G276:H276"/>
    <mergeCell ref="D278:E278"/>
    <mergeCell ref="G278:H278"/>
    <mergeCell ref="D279:E279"/>
    <mergeCell ref="G279:H279"/>
    <mergeCell ref="D265:E265"/>
    <mergeCell ref="G265:H265"/>
    <mergeCell ref="J265:K265"/>
    <mergeCell ref="M265:N265"/>
    <mergeCell ref="D275:E275"/>
    <mergeCell ref="G275:H275"/>
    <mergeCell ref="B268:R268"/>
    <mergeCell ref="B269:R269"/>
    <mergeCell ref="B270:R270"/>
    <mergeCell ref="B271:R271"/>
    <mergeCell ref="D263:H263"/>
    <mergeCell ref="J263:N263"/>
    <mergeCell ref="D264:E264"/>
    <mergeCell ref="G264:H264"/>
    <mergeCell ref="J264:K264"/>
    <mergeCell ref="M264:N264"/>
    <mergeCell ref="D257:E257"/>
    <mergeCell ref="G257:H257"/>
    <mergeCell ref="D259:E259"/>
    <mergeCell ref="G259:H259"/>
    <mergeCell ref="D262:H262"/>
    <mergeCell ref="J262:N262"/>
    <mergeCell ref="B261:R261"/>
    <mergeCell ref="D248:E248"/>
    <mergeCell ref="G248:H248"/>
    <mergeCell ref="J248:K248"/>
    <mergeCell ref="M248:N248"/>
    <mergeCell ref="D256:E256"/>
    <mergeCell ref="G256:H256"/>
    <mergeCell ref="B255:R255"/>
    <mergeCell ref="D245:H245"/>
    <mergeCell ref="J245:N245"/>
    <mergeCell ref="D246:H246"/>
    <mergeCell ref="J246:N246"/>
    <mergeCell ref="D247:E247"/>
    <mergeCell ref="G247:H247"/>
    <mergeCell ref="J247:K247"/>
    <mergeCell ref="M247:N247"/>
    <mergeCell ref="D231:E231"/>
    <mergeCell ref="G231:H231"/>
    <mergeCell ref="D240:E240"/>
    <mergeCell ref="G240:H240"/>
    <mergeCell ref="D241:E241"/>
    <mergeCell ref="G241:H241"/>
    <mergeCell ref="B235:R235"/>
    <mergeCell ref="B236:R236"/>
    <mergeCell ref="B237:R237"/>
    <mergeCell ref="B238:R238"/>
    <mergeCell ref="D227:E227"/>
    <mergeCell ref="G227:H227"/>
    <mergeCell ref="D228:E228"/>
    <mergeCell ref="G228:H228"/>
    <mergeCell ref="D230:E230"/>
    <mergeCell ref="G230:H230"/>
    <mergeCell ref="D210:E210"/>
    <mergeCell ref="D211:E211"/>
    <mergeCell ref="D212:E212"/>
    <mergeCell ref="D213:F213"/>
    <mergeCell ref="D214:E214"/>
    <mergeCell ref="D215:F215"/>
    <mergeCell ref="D204:E204"/>
    <mergeCell ref="D205:F205"/>
    <mergeCell ref="D206:E206"/>
    <mergeCell ref="D207:F207"/>
    <mergeCell ref="D208:E208"/>
    <mergeCell ref="D209:F209"/>
    <mergeCell ref="D198:F198"/>
    <mergeCell ref="D199:F199"/>
    <mergeCell ref="D200:F200"/>
    <mergeCell ref="D201:F201"/>
    <mergeCell ref="D202:E202"/>
    <mergeCell ref="D203:F203"/>
    <mergeCell ref="D186:E186"/>
    <mergeCell ref="D187:E187"/>
    <mergeCell ref="D189:E189"/>
    <mergeCell ref="D191:E191"/>
    <mergeCell ref="D193:E193"/>
    <mergeCell ref="D195:E195"/>
    <mergeCell ref="D176:E176"/>
    <mergeCell ref="G176:H176"/>
    <mergeCell ref="J176:K176"/>
    <mergeCell ref="M176:N176"/>
    <mergeCell ref="D184:E184"/>
    <mergeCell ref="D185:E185"/>
    <mergeCell ref="B182:R182"/>
    <mergeCell ref="B183:R183"/>
    <mergeCell ref="D173:E173"/>
    <mergeCell ref="G173:H173"/>
    <mergeCell ref="J173:K173"/>
    <mergeCell ref="M173:N173"/>
    <mergeCell ref="D174:E174"/>
    <mergeCell ref="G174:H174"/>
    <mergeCell ref="J174:K174"/>
    <mergeCell ref="M174:N174"/>
    <mergeCell ref="D170:E170"/>
    <mergeCell ref="G170:H170"/>
    <mergeCell ref="J170:K170"/>
    <mergeCell ref="M170:N170"/>
    <mergeCell ref="D172:E172"/>
    <mergeCell ref="G172:H172"/>
    <mergeCell ref="J172:K172"/>
    <mergeCell ref="M172:N172"/>
    <mergeCell ref="D168:E168"/>
    <mergeCell ref="G168:H168"/>
    <mergeCell ref="J168:K168"/>
    <mergeCell ref="M168:N168"/>
    <mergeCell ref="D169:E169"/>
    <mergeCell ref="G169:H169"/>
    <mergeCell ref="J169:K169"/>
    <mergeCell ref="M169:N169"/>
    <mergeCell ref="D165:E165"/>
    <mergeCell ref="G165:H165"/>
    <mergeCell ref="J165:K165"/>
    <mergeCell ref="M165:N165"/>
    <mergeCell ref="D166:E166"/>
    <mergeCell ref="G166:H166"/>
    <mergeCell ref="J166:K166"/>
    <mergeCell ref="M166:N166"/>
    <mergeCell ref="D163:E163"/>
    <mergeCell ref="G163:H163"/>
    <mergeCell ref="J163:K163"/>
    <mergeCell ref="M163:N163"/>
    <mergeCell ref="D164:E164"/>
    <mergeCell ref="G164:H164"/>
    <mergeCell ref="J164:K164"/>
    <mergeCell ref="M164:N164"/>
    <mergeCell ref="D160:E160"/>
    <mergeCell ref="G160:H160"/>
    <mergeCell ref="J160:K160"/>
    <mergeCell ref="M160:N160"/>
    <mergeCell ref="D162:E162"/>
    <mergeCell ref="G162:H162"/>
    <mergeCell ref="J162:K162"/>
    <mergeCell ref="M162:N162"/>
    <mergeCell ref="D158:E158"/>
    <mergeCell ref="G158:H158"/>
    <mergeCell ref="J158:K158"/>
    <mergeCell ref="M158:N158"/>
    <mergeCell ref="D159:E159"/>
    <mergeCell ref="G159:H159"/>
    <mergeCell ref="J159:K159"/>
    <mergeCell ref="M159:N159"/>
    <mergeCell ref="D156:E156"/>
    <mergeCell ref="G156:H156"/>
    <mergeCell ref="J156:K156"/>
    <mergeCell ref="M156:N156"/>
    <mergeCell ref="D157:E157"/>
    <mergeCell ref="G157:H157"/>
    <mergeCell ref="J157:K157"/>
    <mergeCell ref="M157:N157"/>
    <mergeCell ref="D154:E154"/>
    <mergeCell ref="G154:H154"/>
    <mergeCell ref="J154:K154"/>
    <mergeCell ref="M154:N154"/>
    <mergeCell ref="D155:E155"/>
    <mergeCell ref="G155:H155"/>
    <mergeCell ref="J155:K155"/>
    <mergeCell ref="M155:N155"/>
    <mergeCell ref="D152:K152"/>
    <mergeCell ref="M152:N152"/>
    <mergeCell ref="D153:E153"/>
    <mergeCell ref="G153:H153"/>
    <mergeCell ref="J153:K153"/>
    <mergeCell ref="M153:N153"/>
    <mergeCell ref="D148:E148"/>
    <mergeCell ref="G148:H148"/>
    <mergeCell ref="J148:K148"/>
    <mergeCell ref="M148:N148"/>
    <mergeCell ref="D151:K151"/>
    <mergeCell ref="M151:N151"/>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3:E143"/>
    <mergeCell ref="G143:H143"/>
    <mergeCell ref="J143:K143"/>
    <mergeCell ref="M143:N143"/>
    <mergeCell ref="D139:E139"/>
    <mergeCell ref="G139:H139"/>
    <mergeCell ref="J139:K139"/>
    <mergeCell ref="M139:N139"/>
    <mergeCell ref="D140:E140"/>
    <mergeCell ref="G140:H140"/>
    <mergeCell ref="J140:K140"/>
    <mergeCell ref="M140:N140"/>
    <mergeCell ref="D137:E137"/>
    <mergeCell ref="G137:H137"/>
    <mergeCell ref="J137:K137"/>
    <mergeCell ref="M137:N137"/>
    <mergeCell ref="D138:E138"/>
    <mergeCell ref="G138:H138"/>
    <mergeCell ref="J138:K138"/>
    <mergeCell ref="M138:N138"/>
    <mergeCell ref="D135:E135"/>
    <mergeCell ref="G135:H135"/>
    <mergeCell ref="J135:K135"/>
    <mergeCell ref="M135:N135"/>
    <mergeCell ref="D136:E136"/>
    <mergeCell ref="G136:H136"/>
    <mergeCell ref="J136:K136"/>
    <mergeCell ref="M136:N136"/>
    <mergeCell ref="D133:E133"/>
    <mergeCell ref="G133:H133"/>
    <mergeCell ref="J133:K133"/>
    <mergeCell ref="M133:N133"/>
    <mergeCell ref="D134:E134"/>
    <mergeCell ref="G134:H134"/>
    <mergeCell ref="J134:K134"/>
    <mergeCell ref="M134:N134"/>
    <mergeCell ref="D120:E120"/>
    <mergeCell ref="D121:E121"/>
    <mergeCell ref="D122:E122"/>
    <mergeCell ref="D131:K131"/>
    <mergeCell ref="M131:N131"/>
    <mergeCell ref="D132:K132"/>
    <mergeCell ref="M132:N132"/>
    <mergeCell ref="B127:R127"/>
    <mergeCell ref="B128:R128"/>
    <mergeCell ref="B129:R129"/>
    <mergeCell ref="D112:E112"/>
    <mergeCell ref="D115:E115"/>
    <mergeCell ref="I115:I116"/>
    <mergeCell ref="D116:E116"/>
    <mergeCell ref="D117:E117"/>
    <mergeCell ref="D119:E119"/>
    <mergeCell ref="D105:E105"/>
    <mergeCell ref="D106:E106"/>
    <mergeCell ref="D107:E107"/>
    <mergeCell ref="D109:E109"/>
    <mergeCell ref="D110:E110"/>
    <mergeCell ref="D111:E111"/>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0:E90"/>
    <mergeCell ref="G90:H90"/>
    <mergeCell ref="J90:K90"/>
    <mergeCell ref="M90:N90"/>
    <mergeCell ref="D92:E92"/>
    <mergeCell ref="G92:H92"/>
    <mergeCell ref="J92:K92"/>
    <mergeCell ref="M92:N92"/>
    <mergeCell ref="D87:H87"/>
    <mergeCell ref="J87:N87"/>
    <mergeCell ref="D88:H88"/>
    <mergeCell ref="J88:N88"/>
    <mergeCell ref="D89:E89"/>
    <mergeCell ref="G89:H89"/>
    <mergeCell ref="J89:K89"/>
    <mergeCell ref="M89:N89"/>
    <mergeCell ref="D80:E80"/>
    <mergeCell ref="G80:H80"/>
    <mergeCell ref="J80:K80"/>
    <mergeCell ref="M80:N80"/>
    <mergeCell ref="D81:E81"/>
    <mergeCell ref="G81:H81"/>
    <mergeCell ref="J81:K81"/>
    <mergeCell ref="M81:N81"/>
    <mergeCell ref="D78:E78"/>
    <mergeCell ref="G78:H78"/>
    <mergeCell ref="J78:K78"/>
    <mergeCell ref="M78:N78"/>
    <mergeCell ref="D79:E79"/>
    <mergeCell ref="G79:H79"/>
    <mergeCell ref="J79:K79"/>
    <mergeCell ref="M79:N79"/>
    <mergeCell ref="D75:E75"/>
    <mergeCell ref="G75:H75"/>
    <mergeCell ref="J75:K75"/>
    <mergeCell ref="M75:N75"/>
    <mergeCell ref="D77:E77"/>
    <mergeCell ref="G77:H77"/>
    <mergeCell ref="J77:K77"/>
    <mergeCell ref="M77:N77"/>
    <mergeCell ref="D72:E72"/>
    <mergeCell ref="G72:H72"/>
    <mergeCell ref="J72:K72"/>
    <mergeCell ref="M72:N72"/>
    <mergeCell ref="D73:E73"/>
    <mergeCell ref="G73:H73"/>
    <mergeCell ref="J73:K73"/>
    <mergeCell ref="M73:N73"/>
    <mergeCell ref="D69:E69"/>
    <mergeCell ref="G69:H69"/>
    <mergeCell ref="J69:K69"/>
    <mergeCell ref="M69:N69"/>
    <mergeCell ref="D71:E71"/>
    <mergeCell ref="G71:H71"/>
    <mergeCell ref="J71:K71"/>
    <mergeCell ref="M71:N71"/>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K61"/>
    <mergeCell ref="M61:N61"/>
    <mergeCell ref="D62:E62"/>
    <mergeCell ref="G62:H62"/>
    <mergeCell ref="J62:K62"/>
    <mergeCell ref="M62:N62"/>
    <mergeCell ref="D57:E57"/>
    <mergeCell ref="G57:H57"/>
    <mergeCell ref="J57:K57"/>
    <mergeCell ref="M57:N57"/>
    <mergeCell ref="D60:K60"/>
    <mergeCell ref="M60:N60"/>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49:E49"/>
    <mergeCell ref="G49:H49"/>
    <mergeCell ref="J49:K49"/>
    <mergeCell ref="M49:N49"/>
    <mergeCell ref="D51:E51"/>
    <mergeCell ref="G51:H51"/>
    <mergeCell ref="J51:K51"/>
    <mergeCell ref="M51:N51"/>
    <mergeCell ref="D47:E47"/>
    <mergeCell ref="G47:H47"/>
    <mergeCell ref="J47:K47"/>
    <mergeCell ref="M47:N47"/>
    <mergeCell ref="D48:E48"/>
    <mergeCell ref="G48:H48"/>
    <mergeCell ref="J48:K48"/>
    <mergeCell ref="M48:N48"/>
    <mergeCell ref="D44:E44"/>
    <mergeCell ref="G44:H44"/>
    <mergeCell ref="J44:K44"/>
    <mergeCell ref="M44:N44"/>
    <mergeCell ref="D46:E46"/>
    <mergeCell ref="G46:H46"/>
    <mergeCell ref="J46:K46"/>
    <mergeCell ref="M46:N46"/>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5:K35"/>
    <mergeCell ref="M35:N35"/>
    <mergeCell ref="D36:K36"/>
    <mergeCell ref="M36:N36"/>
    <mergeCell ref="D37:E37"/>
    <mergeCell ref="G37:H37"/>
    <mergeCell ref="J37:K37"/>
    <mergeCell ref="M37:N3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3"/>
  <sheetViews>
    <sheetView showGridLines="0" workbookViewId="0"/>
  </sheetViews>
  <sheetFormatPr defaultRowHeight="15" x14ac:dyDescent="0.25"/>
  <cols>
    <col min="1" max="1" width="31" bestFit="1" customWidth="1"/>
    <col min="2" max="2" width="36.5703125" bestFit="1" customWidth="1"/>
    <col min="3" max="3" width="36.5703125" customWidth="1"/>
    <col min="4" max="4" width="9.7109375" customWidth="1"/>
    <col min="5" max="5" width="30.140625" customWidth="1"/>
    <col min="6" max="6" width="8.28515625" customWidth="1"/>
    <col min="7" max="7" width="9.7109375" customWidth="1"/>
    <col min="8" max="8" width="25.5703125" customWidth="1"/>
    <col min="9" max="9" width="8.28515625" customWidth="1"/>
    <col min="10" max="10" width="9.7109375" customWidth="1"/>
    <col min="11" max="11" width="30.140625" customWidth="1"/>
    <col min="12" max="12" width="8.28515625" customWidth="1"/>
    <col min="13" max="13" width="9.7109375" customWidth="1"/>
    <col min="14" max="14" width="30.140625" customWidth="1"/>
    <col min="15" max="15" width="8.28515625" customWidth="1"/>
  </cols>
  <sheetData>
    <row r="1" spans="1:15" ht="15" customHeight="1" x14ac:dyDescent="0.25">
      <c r="A1" s="6" t="s">
        <v>983</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83</v>
      </c>
      <c r="B3" s="80" t="s">
        <v>8</v>
      </c>
      <c r="C3" s="80"/>
      <c r="D3" s="80"/>
      <c r="E3" s="80"/>
      <c r="F3" s="80"/>
      <c r="G3" s="80"/>
      <c r="H3" s="80"/>
      <c r="I3" s="80"/>
      <c r="J3" s="80"/>
      <c r="K3" s="80"/>
      <c r="L3" s="80"/>
      <c r="M3" s="80"/>
      <c r="N3" s="80"/>
      <c r="O3" s="80"/>
    </row>
    <row r="4" spans="1:15" ht="15" customHeight="1" x14ac:dyDescent="0.25">
      <c r="A4" s="19" t="s">
        <v>983</v>
      </c>
      <c r="B4" s="80" t="s">
        <v>8</v>
      </c>
      <c r="C4" s="80"/>
      <c r="D4" s="80"/>
      <c r="E4" s="80"/>
      <c r="F4" s="80"/>
      <c r="G4" s="80"/>
      <c r="H4" s="80"/>
      <c r="I4" s="80"/>
      <c r="J4" s="80"/>
      <c r="K4" s="80"/>
      <c r="L4" s="80"/>
      <c r="M4" s="80"/>
      <c r="N4" s="80"/>
      <c r="O4" s="80"/>
    </row>
    <row r="5" spans="1:15" x14ac:dyDescent="0.25">
      <c r="A5" s="19"/>
      <c r="B5" s="81" t="s">
        <v>984</v>
      </c>
      <c r="C5" s="81"/>
      <c r="D5" s="81"/>
      <c r="E5" s="81"/>
      <c r="F5" s="81"/>
      <c r="G5" s="81"/>
      <c r="H5" s="81"/>
      <c r="I5" s="81"/>
      <c r="J5" s="81"/>
      <c r="K5" s="81"/>
      <c r="L5" s="81"/>
      <c r="M5" s="81"/>
      <c r="N5" s="81"/>
      <c r="O5" s="81"/>
    </row>
    <row r="6" spans="1:15" x14ac:dyDescent="0.25">
      <c r="A6" s="19"/>
      <c r="B6" s="82"/>
      <c r="C6" s="82"/>
      <c r="D6" s="82"/>
      <c r="E6" s="82"/>
      <c r="F6" s="82"/>
      <c r="G6" s="82"/>
      <c r="H6" s="82"/>
      <c r="I6" s="82"/>
      <c r="J6" s="82"/>
      <c r="K6" s="82"/>
      <c r="L6" s="82"/>
      <c r="M6" s="82"/>
      <c r="N6" s="82"/>
      <c r="O6" s="82"/>
    </row>
    <row r="7" spans="1:15" x14ac:dyDescent="0.25">
      <c r="A7" s="19"/>
      <c r="B7" s="82" t="s">
        <v>985</v>
      </c>
      <c r="C7" s="82"/>
      <c r="D7" s="82"/>
      <c r="E7" s="82"/>
      <c r="F7" s="82"/>
      <c r="G7" s="82"/>
      <c r="H7" s="82"/>
      <c r="I7" s="82"/>
      <c r="J7" s="82"/>
      <c r="K7" s="82"/>
      <c r="L7" s="82"/>
      <c r="M7" s="82"/>
      <c r="N7" s="82"/>
      <c r="O7" s="82"/>
    </row>
    <row r="8" spans="1:15" x14ac:dyDescent="0.25">
      <c r="A8" s="19"/>
      <c r="B8" s="82"/>
      <c r="C8" s="82"/>
      <c r="D8" s="82"/>
      <c r="E8" s="82"/>
      <c r="F8" s="82"/>
      <c r="G8" s="82"/>
      <c r="H8" s="82"/>
      <c r="I8" s="82"/>
      <c r="J8" s="82"/>
      <c r="K8" s="82"/>
      <c r="L8" s="82"/>
      <c r="M8" s="82"/>
      <c r="N8" s="82"/>
      <c r="O8" s="82"/>
    </row>
    <row r="9" spans="1:15" x14ac:dyDescent="0.25">
      <c r="A9" s="19"/>
      <c r="B9" s="82" t="s">
        <v>986</v>
      </c>
      <c r="C9" s="82"/>
      <c r="D9" s="82"/>
      <c r="E9" s="82"/>
      <c r="F9" s="82"/>
      <c r="G9" s="82"/>
      <c r="H9" s="82"/>
      <c r="I9" s="82"/>
      <c r="J9" s="82"/>
      <c r="K9" s="82"/>
      <c r="L9" s="82"/>
      <c r="M9" s="82"/>
      <c r="N9" s="82"/>
      <c r="O9" s="82"/>
    </row>
    <row r="10" spans="1:15" x14ac:dyDescent="0.25">
      <c r="A10" s="19"/>
      <c r="B10" s="82"/>
      <c r="C10" s="82"/>
      <c r="D10" s="82"/>
      <c r="E10" s="82"/>
      <c r="F10" s="82"/>
      <c r="G10" s="82"/>
      <c r="H10" s="82"/>
      <c r="I10" s="82"/>
      <c r="J10" s="82"/>
      <c r="K10" s="82"/>
      <c r="L10" s="82"/>
      <c r="M10" s="82"/>
      <c r="N10" s="82"/>
      <c r="O10" s="82"/>
    </row>
    <row r="11" spans="1:15" ht="15.75" thickBot="1" x14ac:dyDescent="0.3">
      <c r="A11" s="19"/>
      <c r="B11" s="26" t="s">
        <v>987</v>
      </c>
      <c r="C11" s="21"/>
      <c r="D11" s="50">
        <v>2013</v>
      </c>
      <c r="E11" s="50"/>
      <c r="F11" s="21"/>
      <c r="G11" s="50">
        <v>2012</v>
      </c>
      <c r="H11" s="50"/>
      <c r="I11" s="21"/>
    </row>
    <row r="12" spans="1:15" x14ac:dyDescent="0.25">
      <c r="A12" s="19"/>
      <c r="B12" s="30"/>
      <c r="C12" s="20"/>
      <c r="D12" s="67"/>
      <c r="E12" s="67"/>
      <c r="F12" s="20"/>
      <c r="G12" s="67"/>
      <c r="H12" s="67"/>
      <c r="I12" s="20"/>
    </row>
    <row r="13" spans="1:15" x14ac:dyDescent="0.25">
      <c r="A13" s="19"/>
      <c r="B13" s="32" t="s">
        <v>988</v>
      </c>
      <c r="C13" s="28"/>
      <c r="D13" s="33" t="s">
        <v>256</v>
      </c>
      <c r="E13" s="34">
        <v>10614</v>
      </c>
      <c r="F13" s="28"/>
      <c r="G13" s="33" t="s">
        <v>256</v>
      </c>
      <c r="H13" s="34">
        <v>4392</v>
      </c>
      <c r="I13" s="28"/>
    </row>
    <row r="14" spans="1:15" ht="25.5" x14ac:dyDescent="0.25">
      <c r="A14" s="19"/>
      <c r="B14" s="42" t="s">
        <v>151</v>
      </c>
      <c r="C14" s="20"/>
      <c r="D14" s="57">
        <v>263411</v>
      </c>
      <c r="E14" s="57"/>
      <c r="F14" s="20"/>
      <c r="G14" s="57">
        <v>172305</v>
      </c>
      <c r="H14" s="57"/>
      <c r="I14" s="20"/>
    </row>
    <row r="15" spans="1:15" ht="25.5" x14ac:dyDescent="0.25">
      <c r="A15" s="19"/>
      <c r="B15" s="43" t="s">
        <v>989</v>
      </c>
      <c r="C15" s="28"/>
      <c r="D15" s="60" t="s">
        <v>990</v>
      </c>
      <c r="E15" s="60"/>
      <c r="F15" s="33" t="s">
        <v>258</v>
      </c>
      <c r="G15" s="60" t="s">
        <v>991</v>
      </c>
      <c r="H15" s="60"/>
      <c r="I15" s="33" t="s">
        <v>258</v>
      </c>
    </row>
    <row r="16" spans="1:15" ht="26.25" thickBot="1" x14ac:dyDescent="0.3">
      <c r="A16" s="19"/>
      <c r="B16" s="42" t="s">
        <v>150</v>
      </c>
      <c r="C16" s="20"/>
      <c r="D16" s="74">
        <v>6340</v>
      </c>
      <c r="E16" s="74"/>
      <c r="F16" s="20"/>
      <c r="G16" s="74">
        <v>6541</v>
      </c>
      <c r="H16" s="74"/>
      <c r="I16" s="20"/>
    </row>
    <row r="17" spans="1:15" x14ac:dyDescent="0.25">
      <c r="A17" s="19"/>
      <c r="B17" s="46"/>
      <c r="C17" s="28"/>
      <c r="D17" s="55"/>
      <c r="E17" s="55"/>
      <c r="F17" s="28"/>
      <c r="G17" s="55"/>
      <c r="H17" s="55"/>
      <c r="I17" s="28"/>
    </row>
    <row r="18" spans="1:15" ht="15.75" thickBot="1" x14ac:dyDescent="0.3">
      <c r="A18" s="19"/>
      <c r="B18" s="36" t="s">
        <v>992</v>
      </c>
      <c r="C18" s="20"/>
      <c r="D18" s="68" t="s">
        <v>256</v>
      </c>
      <c r="E18" s="78">
        <v>9803</v>
      </c>
      <c r="F18" s="20"/>
      <c r="G18" s="68" t="s">
        <v>256</v>
      </c>
      <c r="H18" s="78">
        <v>3385</v>
      </c>
      <c r="I18" s="20"/>
    </row>
    <row r="19" spans="1:15" ht="15.75" thickTop="1" x14ac:dyDescent="0.25">
      <c r="A19" s="19"/>
      <c r="B19" s="82"/>
      <c r="C19" s="82"/>
      <c r="D19" s="82"/>
      <c r="E19" s="82"/>
      <c r="F19" s="82"/>
      <c r="G19" s="82"/>
      <c r="H19" s="82"/>
      <c r="I19" s="82"/>
      <c r="J19" s="82"/>
      <c r="K19" s="82"/>
      <c r="L19" s="82"/>
      <c r="M19" s="82"/>
      <c r="N19" s="82"/>
      <c r="O19" s="82"/>
    </row>
    <row r="20" spans="1:15" x14ac:dyDescent="0.25">
      <c r="A20" s="19"/>
      <c r="B20" s="82" t="s">
        <v>993</v>
      </c>
      <c r="C20" s="82"/>
      <c r="D20" s="82"/>
      <c r="E20" s="82"/>
      <c r="F20" s="82"/>
      <c r="G20" s="82"/>
      <c r="H20" s="82"/>
      <c r="I20" s="82"/>
      <c r="J20" s="82"/>
      <c r="K20" s="82"/>
      <c r="L20" s="82"/>
      <c r="M20" s="82"/>
      <c r="N20" s="82"/>
      <c r="O20" s="82"/>
    </row>
    <row r="21" spans="1:15" x14ac:dyDescent="0.25">
      <c r="A21" s="19"/>
      <c r="B21" s="82"/>
      <c r="C21" s="82"/>
      <c r="D21" s="82"/>
      <c r="E21" s="82"/>
      <c r="F21" s="82"/>
      <c r="G21" s="82"/>
      <c r="H21" s="82"/>
      <c r="I21" s="82"/>
      <c r="J21" s="82"/>
      <c r="K21" s="82"/>
      <c r="L21" s="82"/>
      <c r="M21" s="82"/>
      <c r="N21" s="82"/>
      <c r="O21" s="82"/>
    </row>
    <row r="22" spans="1:15" x14ac:dyDescent="0.25">
      <c r="A22" s="19"/>
      <c r="B22" s="20"/>
      <c r="C22" s="21"/>
      <c r="D22" s="52" t="s">
        <v>565</v>
      </c>
      <c r="E22" s="52"/>
      <c r="F22" s="52"/>
      <c r="G22" s="52"/>
      <c r="H22" s="52"/>
      <c r="I22" s="21"/>
      <c r="J22" s="52" t="s">
        <v>566</v>
      </c>
      <c r="K22" s="52"/>
      <c r="L22" s="52"/>
      <c r="M22" s="52"/>
      <c r="N22" s="52"/>
      <c r="O22" s="21"/>
    </row>
    <row r="23" spans="1:15" ht="15.75" thickBot="1" x14ac:dyDescent="0.3">
      <c r="A23" s="19"/>
      <c r="B23" s="20"/>
      <c r="C23" s="21"/>
      <c r="D23" s="50" t="s">
        <v>567</v>
      </c>
      <c r="E23" s="50"/>
      <c r="F23" s="50"/>
      <c r="G23" s="50"/>
      <c r="H23" s="50"/>
      <c r="I23" s="21"/>
      <c r="J23" s="50" t="s">
        <v>567</v>
      </c>
      <c r="K23" s="50"/>
      <c r="L23" s="50"/>
      <c r="M23" s="50"/>
      <c r="N23" s="50"/>
      <c r="O23" s="21"/>
    </row>
    <row r="24" spans="1:15" ht="15.75" thickBot="1" x14ac:dyDescent="0.3">
      <c r="A24" s="19"/>
      <c r="B24" s="26" t="s">
        <v>251</v>
      </c>
      <c r="C24" s="21"/>
      <c r="D24" s="51">
        <v>2013</v>
      </c>
      <c r="E24" s="51"/>
      <c r="F24" s="24"/>
      <c r="G24" s="51">
        <v>2012</v>
      </c>
      <c r="H24" s="51"/>
      <c r="I24" s="21"/>
      <c r="J24" s="51">
        <v>2013</v>
      </c>
      <c r="K24" s="51"/>
      <c r="L24" s="24"/>
      <c r="M24" s="51">
        <v>2012</v>
      </c>
      <c r="N24" s="51"/>
      <c r="O24" s="21"/>
    </row>
    <row r="25" spans="1:15" x14ac:dyDescent="0.25">
      <c r="A25" s="19"/>
      <c r="B25" s="30"/>
      <c r="C25" s="20"/>
      <c r="D25" s="67"/>
      <c r="E25" s="67"/>
      <c r="F25" s="20"/>
      <c r="G25" s="67"/>
      <c r="H25" s="67"/>
      <c r="I25" s="20"/>
      <c r="J25" s="67"/>
      <c r="K25" s="67"/>
      <c r="L25" s="20"/>
      <c r="M25" s="67"/>
      <c r="N25" s="67"/>
      <c r="O25" s="20"/>
    </row>
    <row r="26" spans="1:15" ht="25.5" x14ac:dyDescent="0.25">
      <c r="A26" s="19"/>
      <c r="B26" s="32" t="s">
        <v>994</v>
      </c>
      <c r="C26" s="28"/>
      <c r="D26" s="33" t="s">
        <v>256</v>
      </c>
      <c r="E26" s="34">
        <v>1633</v>
      </c>
      <c r="F26" s="28"/>
      <c r="G26" s="33" t="s">
        <v>256</v>
      </c>
      <c r="H26" s="34">
        <v>2705</v>
      </c>
      <c r="I26" s="28"/>
      <c r="J26" s="33" t="s">
        <v>256</v>
      </c>
      <c r="K26" s="34">
        <v>7310</v>
      </c>
      <c r="L26" s="28"/>
      <c r="M26" s="33" t="s">
        <v>256</v>
      </c>
      <c r="N26" s="34">
        <v>5890</v>
      </c>
      <c r="O26" s="28"/>
    </row>
    <row r="27" spans="1:15" ht="25.5" x14ac:dyDescent="0.25">
      <c r="A27" s="19"/>
      <c r="B27" s="36" t="s">
        <v>995</v>
      </c>
      <c r="C27" s="20"/>
      <c r="D27" s="58" t="s">
        <v>641</v>
      </c>
      <c r="E27" s="58"/>
      <c r="F27" s="13" t="s">
        <v>258</v>
      </c>
      <c r="G27" s="58">
        <v>82</v>
      </c>
      <c r="H27" s="58"/>
      <c r="I27" s="20"/>
      <c r="J27" s="58" t="s">
        <v>952</v>
      </c>
      <c r="K27" s="58"/>
      <c r="L27" s="13" t="s">
        <v>258</v>
      </c>
      <c r="M27" s="58">
        <v>134</v>
      </c>
      <c r="N27" s="58"/>
      <c r="O27" s="20"/>
    </row>
    <row r="28" spans="1:15" ht="25.5" x14ac:dyDescent="0.25">
      <c r="A28" s="19"/>
      <c r="B28" s="32" t="s">
        <v>996</v>
      </c>
      <c r="C28" s="28"/>
      <c r="D28" s="60" t="s">
        <v>997</v>
      </c>
      <c r="E28" s="60"/>
      <c r="F28" s="33" t="s">
        <v>258</v>
      </c>
      <c r="G28" s="60">
        <v>386</v>
      </c>
      <c r="H28" s="60"/>
      <c r="I28" s="28"/>
      <c r="J28" s="60" t="s">
        <v>998</v>
      </c>
      <c r="K28" s="60"/>
      <c r="L28" s="33" t="s">
        <v>258</v>
      </c>
      <c r="M28" s="60">
        <v>909</v>
      </c>
      <c r="N28" s="60"/>
      <c r="O28" s="28"/>
    </row>
    <row r="29" spans="1:15" ht="26.25" thickBot="1" x14ac:dyDescent="0.3">
      <c r="A29" s="19"/>
      <c r="B29" s="36" t="s">
        <v>999</v>
      </c>
      <c r="C29" s="20"/>
      <c r="D29" s="61" t="s">
        <v>1000</v>
      </c>
      <c r="E29" s="61"/>
      <c r="F29" s="13" t="s">
        <v>258</v>
      </c>
      <c r="G29" s="61" t="s">
        <v>663</v>
      </c>
      <c r="H29" s="61"/>
      <c r="I29" s="13" t="s">
        <v>258</v>
      </c>
      <c r="J29" s="61" t="s">
        <v>1001</v>
      </c>
      <c r="K29" s="61"/>
      <c r="L29" s="13" t="s">
        <v>258</v>
      </c>
      <c r="M29" s="61" t="s">
        <v>1002</v>
      </c>
      <c r="N29" s="61"/>
      <c r="O29" s="13" t="s">
        <v>258</v>
      </c>
    </row>
    <row r="30" spans="1:15" ht="15.75" thickBot="1" x14ac:dyDescent="0.3">
      <c r="A30" s="19"/>
      <c r="B30" s="43" t="s">
        <v>1003</v>
      </c>
      <c r="C30" s="28"/>
      <c r="D30" s="125">
        <v>932</v>
      </c>
      <c r="E30" s="125"/>
      <c r="F30" s="28"/>
      <c r="G30" s="127">
        <v>2819</v>
      </c>
      <c r="H30" s="127"/>
      <c r="I30" s="28"/>
      <c r="J30" s="127">
        <v>6340</v>
      </c>
      <c r="K30" s="127"/>
      <c r="L30" s="28"/>
      <c r="M30" s="127">
        <v>6541</v>
      </c>
      <c r="N30" s="127"/>
      <c r="O30" s="28"/>
    </row>
    <row r="31" spans="1:15" x14ac:dyDescent="0.25">
      <c r="A31" s="19"/>
      <c r="B31" s="30"/>
      <c r="C31" s="20"/>
      <c r="D31" s="67"/>
      <c r="E31" s="67"/>
      <c r="F31" s="20"/>
      <c r="G31" s="67"/>
      <c r="H31" s="67"/>
      <c r="I31" s="20"/>
      <c r="J31" s="67"/>
      <c r="K31" s="67"/>
      <c r="L31" s="20"/>
      <c r="M31" s="67"/>
      <c r="N31" s="67"/>
      <c r="O31" s="20"/>
    </row>
    <row r="32" spans="1:15" x14ac:dyDescent="0.25">
      <c r="A32" s="19"/>
      <c r="B32" s="32" t="s">
        <v>1004</v>
      </c>
      <c r="C32" s="28"/>
      <c r="D32" s="60">
        <v>514</v>
      </c>
      <c r="E32" s="60"/>
      <c r="F32" s="28"/>
      <c r="G32" s="60">
        <v>418</v>
      </c>
      <c r="H32" s="60"/>
      <c r="I32" s="28"/>
      <c r="J32" s="59">
        <v>1606</v>
      </c>
      <c r="K32" s="59"/>
      <c r="L32" s="28"/>
      <c r="M32" s="59">
        <v>1653</v>
      </c>
      <c r="N32" s="59"/>
      <c r="O32" s="28"/>
    </row>
    <row r="33" spans="1:15" x14ac:dyDescent="0.25">
      <c r="A33" s="19"/>
      <c r="B33" s="36" t="s">
        <v>1005</v>
      </c>
      <c r="C33" s="20"/>
      <c r="D33" s="58" t="s">
        <v>1006</v>
      </c>
      <c r="E33" s="58"/>
      <c r="F33" s="13" t="s">
        <v>258</v>
      </c>
      <c r="G33" s="58" t="s">
        <v>1007</v>
      </c>
      <c r="H33" s="58"/>
      <c r="I33" s="13" t="s">
        <v>258</v>
      </c>
      <c r="J33" s="58" t="s">
        <v>1008</v>
      </c>
      <c r="K33" s="58"/>
      <c r="L33" s="13" t="s">
        <v>258</v>
      </c>
      <c r="M33" s="58" t="s">
        <v>1009</v>
      </c>
      <c r="N33" s="58"/>
      <c r="O33" s="13" t="s">
        <v>258</v>
      </c>
    </row>
    <row r="34" spans="1:15" ht="26.25" thickBot="1" x14ac:dyDescent="0.3">
      <c r="A34" s="19"/>
      <c r="B34" s="32" t="s">
        <v>1010</v>
      </c>
      <c r="C34" s="28"/>
      <c r="D34" s="64">
        <v>33</v>
      </c>
      <c r="E34" s="64"/>
      <c r="F34" s="28"/>
      <c r="G34" s="64" t="s">
        <v>1011</v>
      </c>
      <c r="H34" s="64"/>
      <c r="I34" s="33" t="s">
        <v>258</v>
      </c>
      <c r="J34" s="64">
        <v>345</v>
      </c>
      <c r="K34" s="64"/>
      <c r="L34" s="28"/>
      <c r="M34" s="64" t="s">
        <v>1012</v>
      </c>
      <c r="N34" s="64"/>
      <c r="O34" s="33" t="s">
        <v>258</v>
      </c>
    </row>
    <row r="35" spans="1:15" ht="15.75" thickBot="1" x14ac:dyDescent="0.3">
      <c r="A35" s="19"/>
      <c r="B35" s="42" t="s">
        <v>1013</v>
      </c>
      <c r="C35" s="20"/>
      <c r="D35" s="152">
        <v>94</v>
      </c>
      <c r="E35" s="152"/>
      <c r="F35" s="20"/>
      <c r="G35" s="152" t="s">
        <v>1014</v>
      </c>
      <c r="H35" s="152"/>
      <c r="I35" s="13" t="s">
        <v>258</v>
      </c>
      <c r="J35" s="152">
        <v>140</v>
      </c>
      <c r="K35" s="152"/>
      <c r="L35" s="20"/>
      <c r="M35" s="152" t="s">
        <v>1015</v>
      </c>
      <c r="N35" s="152"/>
      <c r="O35" s="13" t="s">
        <v>258</v>
      </c>
    </row>
    <row r="36" spans="1:15" x14ac:dyDescent="0.25">
      <c r="A36" s="19"/>
      <c r="B36" s="46"/>
      <c r="C36" s="28"/>
      <c r="D36" s="55"/>
      <c r="E36" s="55"/>
      <c r="F36" s="28"/>
      <c r="G36" s="55"/>
      <c r="H36" s="55"/>
      <c r="I36" s="28"/>
      <c r="J36" s="55"/>
      <c r="K36" s="55"/>
      <c r="L36" s="28"/>
      <c r="M36" s="55"/>
      <c r="N36" s="55"/>
      <c r="O36" s="28"/>
    </row>
    <row r="37" spans="1:15" ht="15.75" thickBot="1" x14ac:dyDescent="0.3">
      <c r="A37" s="19"/>
      <c r="B37" s="36" t="s">
        <v>1016</v>
      </c>
      <c r="C37" s="20"/>
      <c r="D37" s="68" t="s">
        <v>256</v>
      </c>
      <c r="E37" s="78">
        <v>1026</v>
      </c>
      <c r="F37" s="20"/>
      <c r="G37" s="68" t="s">
        <v>256</v>
      </c>
      <c r="H37" s="78">
        <v>2274</v>
      </c>
      <c r="I37" s="20"/>
      <c r="J37" s="68" t="s">
        <v>256</v>
      </c>
      <c r="K37" s="78">
        <v>6480</v>
      </c>
      <c r="L37" s="20"/>
      <c r="M37" s="68" t="s">
        <v>256</v>
      </c>
      <c r="N37" s="78">
        <v>5591</v>
      </c>
      <c r="O37" s="20"/>
    </row>
    <row r="38" spans="1:15" ht="15.75" thickTop="1" x14ac:dyDescent="0.25">
      <c r="A38" s="19"/>
      <c r="B38" s="82"/>
      <c r="C38" s="82"/>
      <c r="D38" s="82"/>
      <c r="E38" s="82"/>
      <c r="F38" s="82"/>
      <c r="G38" s="82"/>
      <c r="H38" s="82"/>
      <c r="I38" s="82"/>
      <c r="J38" s="82"/>
      <c r="K38" s="82"/>
      <c r="L38" s="82"/>
      <c r="M38" s="82"/>
      <c r="N38" s="82"/>
      <c r="O38" s="82"/>
    </row>
    <row r="39" spans="1:15" x14ac:dyDescent="0.25">
      <c r="A39" s="19"/>
      <c r="B39" s="82" t="s">
        <v>1017</v>
      </c>
      <c r="C39" s="82"/>
      <c r="D39" s="82"/>
      <c r="E39" s="82"/>
      <c r="F39" s="82"/>
      <c r="G39" s="82"/>
      <c r="H39" s="82"/>
      <c r="I39" s="82"/>
      <c r="J39" s="82"/>
      <c r="K39" s="82"/>
      <c r="L39" s="82"/>
      <c r="M39" s="82"/>
      <c r="N39" s="82"/>
      <c r="O39" s="82"/>
    </row>
    <row r="40" spans="1:15" x14ac:dyDescent="0.25">
      <c r="A40" s="19"/>
      <c r="B40" s="82"/>
      <c r="C40" s="82"/>
      <c r="D40" s="82"/>
      <c r="E40" s="82"/>
      <c r="F40" s="82"/>
      <c r="G40" s="82"/>
      <c r="H40" s="82"/>
      <c r="I40" s="82"/>
      <c r="J40" s="82"/>
      <c r="K40" s="82"/>
      <c r="L40" s="82"/>
      <c r="M40" s="82"/>
      <c r="N40" s="82"/>
      <c r="O40" s="82"/>
    </row>
    <row r="41" spans="1:15" ht="15.75" thickBot="1" x14ac:dyDescent="0.3">
      <c r="A41" s="19"/>
      <c r="B41" s="26" t="s">
        <v>987</v>
      </c>
      <c r="C41" s="21"/>
      <c r="D41" s="50">
        <v>2013</v>
      </c>
      <c r="E41" s="50"/>
      <c r="F41" s="21"/>
      <c r="G41" s="50">
        <v>2012</v>
      </c>
      <c r="H41" s="50"/>
      <c r="I41" s="21"/>
    </row>
    <row r="42" spans="1:15" x14ac:dyDescent="0.25">
      <c r="A42" s="19"/>
      <c r="B42" s="30"/>
      <c r="C42" s="20"/>
      <c r="D42" s="67"/>
      <c r="E42" s="67"/>
      <c r="F42" s="20"/>
      <c r="G42" s="67"/>
      <c r="H42" s="67"/>
      <c r="I42" s="20"/>
    </row>
    <row r="43" spans="1:15" x14ac:dyDescent="0.25">
      <c r="A43" s="19"/>
      <c r="B43" s="32" t="s">
        <v>988</v>
      </c>
      <c r="C43" s="28"/>
      <c r="D43" s="33" t="s">
        <v>256</v>
      </c>
      <c r="E43" s="34">
        <v>4777</v>
      </c>
      <c r="F43" s="28"/>
      <c r="G43" s="33" t="s">
        <v>256</v>
      </c>
      <c r="H43" s="34">
        <v>6087</v>
      </c>
      <c r="I43" s="28"/>
    </row>
    <row r="44" spans="1:15" x14ac:dyDescent="0.25">
      <c r="A44" s="19"/>
      <c r="B44" s="42" t="s">
        <v>1018</v>
      </c>
      <c r="C44" s="20"/>
      <c r="D44" s="57">
        <v>2171</v>
      </c>
      <c r="E44" s="57"/>
      <c r="F44" s="20"/>
      <c r="G44" s="57">
        <v>1496</v>
      </c>
      <c r="H44" s="57"/>
      <c r="I44" s="20"/>
    </row>
    <row r="45" spans="1:15" x14ac:dyDescent="0.25">
      <c r="A45" s="19"/>
      <c r="B45" s="43" t="s">
        <v>1019</v>
      </c>
      <c r="C45" s="28"/>
      <c r="D45" s="60" t="s">
        <v>1008</v>
      </c>
      <c r="E45" s="60"/>
      <c r="F45" s="33" t="s">
        <v>258</v>
      </c>
      <c r="G45" s="60" t="s">
        <v>1009</v>
      </c>
      <c r="H45" s="60"/>
      <c r="I45" s="33" t="s">
        <v>258</v>
      </c>
    </row>
    <row r="46" spans="1:15" ht="15.75" thickBot="1" x14ac:dyDescent="0.3">
      <c r="A46" s="19"/>
      <c r="B46" s="42" t="s">
        <v>1020</v>
      </c>
      <c r="C46" s="20"/>
      <c r="D46" s="61">
        <v>345</v>
      </c>
      <c r="E46" s="61"/>
      <c r="F46" s="20"/>
      <c r="G46" s="61" t="s">
        <v>1012</v>
      </c>
      <c r="H46" s="61"/>
      <c r="I46" s="13" t="s">
        <v>258</v>
      </c>
    </row>
    <row r="47" spans="1:15" ht="15.75" thickBot="1" x14ac:dyDescent="0.3">
      <c r="A47" s="19"/>
      <c r="B47" s="32" t="s">
        <v>992</v>
      </c>
      <c r="C47" s="28"/>
      <c r="D47" s="39" t="s">
        <v>256</v>
      </c>
      <c r="E47" s="40">
        <v>5482</v>
      </c>
      <c r="F47" s="28"/>
      <c r="G47" s="39" t="s">
        <v>256</v>
      </c>
      <c r="H47" s="40">
        <v>4980</v>
      </c>
      <c r="I47" s="28"/>
    </row>
    <row r="48" spans="1:15" ht="15.75" thickTop="1" x14ac:dyDescent="0.25">
      <c r="A48" s="19"/>
      <c r="B48" s="84"/>
      <c r="C48" s="84"/>
      <c r="D48" s="84"/>
      <c r="E48" s="84"/>
      <c r="F48" s="84"/>
      <c r="G48" s="84"/>
      <c r="H48" s="84"/>
      <c r="I48" s="84"/>
      <c r="J48" s="84"/>
      <c r="K48" s="84"/>
      <c r="L48" s="84"/>
      <c r="M48" s="84"/>
      <c r="N48" s="84"/>
      <c r="O48" s="84"/>
    </row>
    <row r="49" spans="1:15" x14ac:dyDescent="0.25">
      <c r="A49" s="19"/>
      <c r="B49" s="82" t="s">
        <v>1021</v>
      </c>
      <c r="C49" s="82"/>
      <c r="D49" s="82"/>
      <c r="E49" s="82"/>
      <c r="F49" s="82"/>
      <c r="G49" s="82"/>
      <c r="H49" s="82"/>
      <c r="I49" s="82"/>
      <c r="J49" s="82"/>
      <c r="K49" s="82"/>
      <c r="L49" s="82"/>
      <c r="M49" s="82"/>
      <c r="N49" s="82"/>
      <c r="O49" s="82"/>
    </row>
    <row r="50" spans="1:15" x14ac:dyDescent="0.25">
      <c r="A50" s="19"/>
      <c r="B50" s="82"/>
      <c r="C50" s="82"/>
      <c r="D50" s="82"/>
      <c r="E50" s="82"/>
      <c r="F50" s="82"/>
      <c r="G50" s="82"/>
      <c r="H50" s="82"/>
      <c r="I50" s="82"/>
      <c r="J50" s="82"/>
      <c r="K50" s="82"/>
      <c r="L50" s="82"/>
      <c r="M50" s="82"/>
      <c r="N50" s="82"/>
      <c r="O50" s="82"/>
    </row>
    <row r="51" spans="1:15" ht="15.75" thickBot="1" x14ac:dyDescent="0.3">
      <c r="A51" s="19"/>
      <c r="B51" s="26" t="s">
        <v>987</v>
      </c>
      <c r="C51" s="21"/>
      <c r="D51" s="50">
        <v>2013</v>
      </c>
      <c r="E51" s="50"/>
      <c r="F51" s="21"/>
      <c r="G51" s="50">
        <v>2012</v>
      </c>
      <c r="H51" s="50"/>
      <c r="I51" s="21"/>
    </row>
    <row r="52" spans="1:15" x14ac:dyDescent="0.25">
      <c r="A52" s="19"/>
      <c r="B52" s="30"/>
      <c r="C52" s="20"/>
      <c r="D52" s="67"/>
      <c r="E52" s="67"/>
      <c r="F52" s="20"/>
      <c r="G52" s="67"/>
      <c r="H52" s="67"/>
      <c r="I52" s="20"/>
    </row>
    <row r="53" spans="1:15" x14ac:dyDescent="0.25">
      <c r="A53" s="19"/>
      <c r="B53" s="32" t="s">
        <v>988</v>
      </c>
      <c r="C53" s="28"/>
      <c r="D53" s="33" t="s">
        <v>256</v>
      </c>
      <c r="E53" s="35" t="s">
        <v>940</v>
      </c>
      <c r="F53" s="33" t="s">
        <v>258</v>
      </c>
      <c r="G53" s="33" t="s">
        <v>256</v>
      </c>
      <c r="H53" s="35" t="s">
        <v>1022</v>
      </c>
      <c r="I53" s="33" t="s">
        <v>258</v>
      </c>
    </row>
    <row r="54" spans="1:15" x14ac:dyDescent="0.25">
      <c r="A54" s="19"/>
      <c r="B54" s="42" t="s">
        <v>1018</v>
      </c>
      <c r="C54" s="20"/>
      <c r="D54" s="58" t="s">
        <v>260</v>
      </c>
      <c r="E54" s="58"/>
      <c r="F54" s="20"/>
      <c r="G54" s="58" t="s">
        <v>1023</v>
      </c>
      <c r="H54" s="58"/>
      <c r="I54" s="13" t="s">
        <v>258</v>
      </c>
    </row>
    <row r="55" spans="1:15" ht="15.75" thickBot="1" x14ac:dyDescent="0.3">
      <c r="A55" s="19"/>
      <c r="B55" s="43" t="s">
        <v>1024</v>
      </c>
      <c r="C55" s="28"/>
      <c r="D55" s="64">
        <v>345</v>
      </c>
      <c r="E55" s="64"/>
      <c r="F55" s="28"/>
      <c r="G55" s="64">
        <v>42</v>
      </c>
      <c r="H55" s="64"/>
      <c r="I55" s="28"/>
    </row>
    <row r="56" spans="1:15" x14ac:dyDescent="0.25">
      <c r="A56" s="19"/>
      <c r="B56" s="30"/>
      <c r="C56" s="20"/>
      <c r="D56" s="67"/>
      <c r="E56" s="67"/>
      <c r="F56" s="20"/>
      <c r="G56" s="67"/>
      <c r="H56" s="67"/>
      <c r="I56" s="20"/>
    </row>
    <row r="57" spans="1:15" ht="15.75" thickBot="1" x14ac:dyDescent="0.3">
      <c r="A57" s="19"/>
      <c r="B57" s="32" t="s">
        <v>992</v>
      </c>
      <c r="C57" s="28"/>
      <c r="D57" s="39" t="s">
        <v>256</v>
      </c>
      <c r="E57" s="49" t="s">
        <v>260</v>
      </c>
      <c r="F57" s="28"/>
      <c r="G57" s="39" t="s">
        <v>256</v>
      </c>
      <c r="H57" s="49" t="s">
        <v>1025</v>
      </c>
      <c r="I57" s="33" t="s">
        <v>258</v>
      </c>
    </row>
    <row r="58" spans="1:15" ht="15.75" thickTop="1" x14ac:dyDescent="0.25">
      <c r="A58" s="19"/>
      <c r="B58" s="82"/>
      <c r="C58" s="82"/>
      <c r="D58" s="82"/>
      <c r="E58" s="82"/>
      <c r="F58" s="82"/>
      <c r="G58" s="82"/>
      <c r="H58" s="82"/>
      <c r="I58" s="82"/>
      <c r="J58" s="82"/>
      <c r="K58" s="82"/>
      <c r="L58" s="82"/>
      <c r="M58" s="82"/>
      <c r="N58" s="82"/>
      <c r="O58" s="82"/>
    </row>
    <row r="59" spans="1:15" x14ac:dyDescent="0.25">
      <c r="A59" s="19"/>
      <c r="B59" s="82" t="s">
        <v>1026</v>
      </c>
      <c r="C59" s="82"/>
      <c r="D59" s="82"/>
      <c r="E59" s="82"/>
      <c r="F59" s="82"/>
      <c r="G59" s="82"/>
      <c r="H59" s="82"/>
      <c r="I59" s="82"/>
      <c r="J59" s="82"/>
      <c r="K59" s="82"/>
      <c r="L59" s="82"/>
      <c r="M59" s="82"/>
      <c r="N59" s="82"/>
      <c r="O59" s="82"/>
    </row>
    <row r="60" spans="1:15" x14ac:dyDescent="0.25">
      <c r="A60" s="19"/>
      <c r="B60" s="82"/>
      <c r="C60" s="82"/>
      <c r="D60" s="82"/>
      <c r="E60" s="82"/>
      <c r="F60" s="82"/>
      <c r="G60" s="82"/>
      <c r="H60" s="82"/>
      <c r="I60" s="82"/>
      <c r="J60" s="82"/>
      <c r="K60" s="82"/>
      <c r="L60" s="82"/>
      <c r="M60" s="82"/>
      <c r="N60" s="82"/>
      <c r="O60" s="82"/>
    </row>
    <row r="61" spans="1:15" ht="15.75" thickBot="1" x14ac:dyDescent="0.3">
      <c r="A61" s="19"/>
      <c r="B61" s="26" t="s">
        <v>681</v>
      </c>
      <c r="C61" s="21"/>
      <c r="D61" s="50" t="s">
        <v>496</v>
      </c>
      <c r="E61" s="50"/>
      <c r="F61" s="21"/>
      <c r="G61" s="50" t="s">
        <v>497</v>
      </c>
      <c r="H61" s="50"/>
      <c r="I61" s="21"/>
    </row>
    <row r="62" spans="1:15" x14ac:dyDescent="0.25">
      <c r="A62" s="19"/>
      <c r="B62" s="30"/>
      <c r="C62" s="20"/>
      <c r="D62" s="67"/>
      <c r="E62" s="67"/>
      <c r="F62" s="20"/>
      <c r="G62" s="67"/>
      <c r="H62" s="67"/>
      <c r="I62" s="20"/>
    </row>
    <row r="63" spans="1:15" ht="25.5" x14ac:dyDescent="0.25">
      <c r="A63" s="19"/>
      <c r="B63" s="32" t="s">
        <v>1027</v>
      </c>
      <c r="C63" s="28"/>
      <c r="D63" s="33" t="s">
        <v>256</v>
      </c>
      <c r="E63" s="34">
        <v>7157</v>
      </c>
      <c r="F63" s="28"/>
      <c r="G63" s="33" t="s">
        <v>256</v>
      </c>
      <c r="H63" s="34">
        <v>5446</v>
      </c>
      <c r="I63" s="28"/>
    </row>
    <row r="64" spans="1:15" x14ac:dyDescent="0.25">
      <c r="A64" s="19"/>
      <c r="B64" s="36" t="s">
        <v>1028</v>
      </c>
      <c r="C64" s="20"/>
      <c r="D64" s="58" t="s">
        <v>1029</v>
      </c>
      <c r="E64" s="58"/>
      <c r="F64" s="20"/>
      <c r="G64" s="58" t="s">
        <v>1030</v>
      </c>
      <c r="H64" s="58"/>
      <c r="I64" s="20"/>
    </row>
    <row r="65" spans="1:15" x14ac:dyDescent="0.25">
      <c r="A65" s="19"/>
      <c r="B65" s="32" t="s">
        <v>1031</v>
      </c>
      <c r="C65" s="28"/>
      <c r="D65" s="172">
        <v>0.1</v>
      </c>
      <c r="E65" s="172"/>
      <c r="F65" s="28"/>
      <c r="G65" s="172">
        <v>0.09</v>
      </c>
      <c r="H65" s="172"/>
      <c r="I65" s="28"/>
    </row>
    <row r="66" spans="1:15" x14ac:dyDescent="0.25">
      <c r="A66" s="19"/>
      <c r="B66" s="36" t="s">
        <v>1032</v>
      </c>
      <c r="C66" s="20"/>
      <c r="D66" s="173">
        <v>1.4999999999999999E-2</v>
      </c>
      <c r="E66" s="173"/>
      <c r="F66" s="20"/>
      <c r="G66" s="173">
        <v>1.4999999999999999E-2</v>
      </c>
      <c r="H66" s="173"/>
      <c r="I66" s="20"/>
    </row>
    <row r="67" spans="1:15" x14ac:dyDescent="0.25">
      <c r="A67" s="19"/>
      <c r="B67" s="32" t="s">
        <v>1033</v>
      </c>
      <c r="C67" s="28"/>
      <c r="D67" s="60">
        <v>5.9</v>
      </c>
      <c r="E67" s="60"/>
      <c r="F67" s="28"/>
      <c r="G67" s="60">
        <v>3.89</v>
      </c>
      <c r="H67" s="60"/>
      <c r="I67" s="28"/>
    </row>
    <row r="68" spans="1:15" x14ac:dyDescent="0.25">
      <c r="A68" s="19"/>
      <c r="B68" s="20"/>
      <c r="C68" s="20"/>
      <c r="D68" s="20"/>
      <c r="E68" s="20"/>
      <c r="F68" s="20"/>
      <c r="G68" s="20"/>
      <c r="H68" s="20"/>
      <c r="I68" s="20"/>
    </row>
    <row r="69" spans="1:15" x14ac:dyDescent="0.25">
      <c r="A69" s="19"/>
      <c r="B69" s="82"/>
      <c r="C69" s="82"/>
      <c r="D69" s="82"/>
      <c r="E69" s="82"/>
      <c r="F69" s="82"/>
      <c r="G69" s="82"/>
      <c r="H69" s="82"/>
      <c r="I69" s="82"/>
      <c r="J69" s="82"/>
      <c r="K69" s="82"/>
      <c r="L69" s="82"/>
      <c r="M69" s="82"/>
      <c r="N69" s="82"/>
      <c r="O69" s="82"/>
    </row>
    <row r="70" spans="1:15" ht="38.25" customHeight="1" x14ac:dyDescent="0.25">
      <c r="A70" s="19"/>
      <c r="B70" s="82" t="s">
        <v>1034</v>
      </c>
      <c r="C70" s="82"/>
      <c r="D70" s="82"/>
      <c r="E70" s="82"/>
      <c r="F70" s="82"/>
      <c r="G70" s="82"/>
      <c r="H70" s="82"/>
      <c r="I70" s="82"/>
      <c r="J70" s="82"/>
      <c r="K70" s="82"/>
      <c r="L70" s="82"/>
      <c r="M70" s="82"/>
      <c r="N70" s="82"/>
      <c r="O70" s="82"/>
    </row>
    <row r="71" spans="1:15" x14ac:dyDescent="0.25">
      <c r="A71" s="19"/>
      <c r="B71" s="82"/>
      <c r="C71" s="82"/>
      <c r="D71" s="82"/>
      <c r="E71" s="82"/>
      <c r="F71" s="82"/>
      <c r="G71" s="82"/>
      <c r="H71" s="82"/>
      <c r="I71" s="82"/>
      <c r="J71" s="82"/>
      <c r="K71" s="82"/>
      <c r="L71" s="82"/>
      <c r="M71" s="82"/>
      <c r="N71" s="82"/>
      <c r="O71" s="82"/>
    </row>
    <row r="72" spans="1:15" ht="25.5" customHeight="1" x14ac:dyDescent="0.25">
      <c r="A72" s="19"/>
      <c r="B72" s="82" t="s">
        <v>1035</v>
      </c>
      <c r="C72" s="82"/>
      <c r="D72" s="82"/>
      <c r="E72" s="82"/>
      <c r="F72" s="82"/>
      <c r="G72" s="82"/>
      <c r="H72" s="82"/>
      <c r="I72" s="82"/>
      <c r="J72" s="82"/>
      <c r="K72" s="82"/>
      <c r="L72" s="82"/>
      <c r="M72" s="82"/>
      <c r="N72" s="82"/>
      <c r="O72" s="82"/>
    </row>
    <row r="73" spans="1:15" x14ac:dyDescent="0.25">
      <c r="A73" s="19"/>
      <c r="B73" s="82"/>
      <c r="C73" s="82"/>
      <c r="D73" s="82"/>
      <c r="E73" s="82"/>
      <c r="F73" s="82"/>
      <c r="G73" s="82"/>
      <c r="H73" s="82"/>
      <c r="I73" s="82"/>
      <c r="J73" s="82"/>
      <c r="K73" s="82"/>
      <c r="L73" s="82"/>
      <c r="M73" s="82"/>
      <c r="N73" s="82"/>
      <c r="O73" s="82"/>
    </row>
    <row r="74" spans="1:15" ht="51" customHeight="1" x14ac:dyDescent="0.25">
      <c r="A74" s="19"/>
      <c r="B74" s="82" t="s">
        <v>1036</v>
      </c>
      <c r="C74" s="82"/>
      <c r="D74" s="82"/>
      <c r="E74" s="82"/>
      <c r="F74" s="82"/>
      <c r="G74" s="82"/>
      <c r="H74" s="82"/>
      <c r="I74" s="82"/>
      <c r="J74" s="82"/>
      <c r="K74" s="82"/>
      <c r="L74" s="82"/>
      <c r="M74" s="82"/>
      <c r="N74" s="82"/>
      <c r="O74" s="82"/>
    </row>
    <row r="75" spans="1:15" x14ac:dyDescent="0.25">
      <c r="A75" s="19"/>
      <c r="B75" s="84"/>
      <c r="C75" s="84"/>
      <c r="D75" s="84"/>
      <c r="E75" s="84"/>
      <c r="F75" s="84"/>
      <c r="G75" s="84"/>
      <c r="H75" s="84"/>
      <c r="I75" s="84"/>
      <c r="J75" s="84"/>
      <c r="K75" s="84"/>
      <c r="L75" s="84"/>
      <c r="M75" s="84"/>
      <c r="N75" s="84"/>
      <c r="O75" s="84"/>
    </row>
    <row r="76" spans="1:15" x14ac:dyDescent="0.25">
      <c r="A76" s="19"/>
      <c r="B76" s="82" t="s">
        <v>1037</v>
      </c>
      <c r="C76" s="82"/>
      <c r="D76" s="82"/>
      <c r="E76" s="82"/>
      <c r="F76" s="82"/>
      <c r="G76" s="82"/>
      <c r="H76" s="82"/>
      <c r="I76" s="82"/>
      <c r="J76" s="82"/>
      <c r="K76" s="82"/>
      <c r="L76" s="82"/>
      <c r="M76" s="82"/>
      <c r="N76" s="82"/>
      <c r="O76" s="82"/>
    </row>
    <row r="77" spans="1:15" x14ac:dyDescent="0.25">
      <c r="A77" s="19"/>
      <c r="B77" s="82"/>
      <c r="C77" s="82"/>
      <c r="D77" s="82"/>
      <c r="E77" s="82"/>
      <c r="F77" s="82"/>
      <c r="G77" s="82"/>
      <c r="H77" s="82"/>
      <c r="I77" s="82"/>
      <c r="J77" s="82"/>
      <c r="K77" s="82"/>
      <c r="L77" s="82"/>
      <c r="M77" s="82"/>
      <c r="N77" s="82"/>
      <c r="O77" s="82"/>
    </row>
    <row r="78" spans="1:15" ht="15.75" thickBot="1" x14ac:dyDescent="0.3">
      <c r="A78" s="19"/>
      <c r="B78" s="20"/>
      <c r="C78" s="21"/>
      <c r="D78" s="50" t="s">
        <v>496</v>
      </c>
      <c r="E78" s="50"/>
      <c r="F78" s="50"/>
      <c r="G78" s="50"/>
      <c r="H78" s="50"/>
      <c r="I78" s="21"/>
      <c r="J78" s="50" t="s">
        <v>497</v>
      </c>
      <c r="K78" s="50"/>
      <c r="L78" s="50"/>
      <c r="M78" s="50"/>
      <c r="N78" s="50"/>
      <c r="O78" s="21"/>
    </row>
    <row r="79" spans="1:15" x14ac:dyDescent="0.25">
      <c r="A79" s="19"/>
      <c r="B79" s="91" t="s">
        <v>251</v>
      </c>
      <c r="C79" s="70"/>
      <c r="D79" s="53" t="s">
        <v>1038</v>
      </c>
      <c r="E79" s="53"/>
      <c r="F79" s="71"/>
      <c r="G79" s="53" t="s">
        <v>248</v>
      </c>
      <c r="H79" s="53"/>
      <c r="I79" s="70"/>
      <c r="J79" s="53" t="s">
        <v>1038</v>
      </c>
      <c r="K79" s="53"/>
      <c r="L79" s="71"/>
      <c r="M79" s="53" t="s">
        <v>248</v>
      </c>
      <c r="N79" s="53"/>
      <c r="O79" s="70"/>
    </row>
    <row r="80" spans="1:15" ht="15.75" thickBot="1" x14ac:dyDescent="0.3">
      <c r="A80" s="19"/>
      <c r="B80" s="92"/>
      <c r="C80" s="70"/>
      <c r="D80" s="50" t="s">
        <v>252</v>
      </c>
      <c r="E80" s="50"/>
      <c r="F80" s="174"/>
      <c r="G80" s="50"/>
      <c r="H80" s="50"/>
      <c r="I80" s="70"/>
      <c r="J80" s="50" t="s">
        <v>252</v>
      </c>
      <c r="K80" s="50"/>
      <c r="L80" s="174"/>
      <c r="M80" s="50"/>
      <c r="N80" s="50"/>
      <c r="O80" s="70"/>
    </row>
    <row r="81" spans="1:15" x14ac:dyDescent="0.25">
      <c r="A81" s="19"/>
      <c r="B81" s="30"/>
      <c r="C81" s="20"/>
      <c r="D81" s="67"/>
      <c r="E81" s="67"/>
      <c r="F81" s="20"/>
      <c r="G81" s="67"/>
      <c r="H81" s="67"/>
      <c r="I81" s="20"/>
      <c r="J81" s="67"/>
      <c r="K81" s="67"/>
      <c r="L81" s="20"/>
      <c r="M81" s="67"/>
      <c r="N81" s="67"/>
      <c r="O81" s="20"/>
    </row>
    <row r="82" spans="1:15" x14ac:dyDescent="0.25">
      <c r="A82" s="19"/>
      <c r="B82" s="27" t="s">
        <v>1039</v>
      </c>
      <c r="C82" s="28"/>
      <c r="D82" s="54"/>
      <c r="E82" s="54"/>
      <c r="F82" s="28"/>
      <c r="G82" s="54"/>
      <c r="H82" s="54"/>
      <c r="I82" s="28"/>
      <c r="J82" s="54"/>
      <c r="K82" s="54"/>
      <c r="L82" s="28"/>
      <c r="M82" s="54"/>
      <c r="N82" s="54"/>
      <c r="O82" s="28"/>
    </row>
    <row r="83" spans="1:15" x14ac:dyDescent="0.25">
      <c r="A83" s="19"/>
      <c r="B83" s="42" t="s">
        <v>34</v>
      </c>
      <c r="C83" s="20"/>
      <c r="D83" s="13" t="s">
        <v>256</v>
      </c>
      <c r="E83" s="37">
        <v>9557</v>
      </c>
      <c r="F83" s="20"/>
      <c r="G83" s="13" t="s">
        <v>256</v>
      </c>
      <c r="H83" s="37">
        <v>9803</v>
      </c>
      <c r="I83" s="20"/>
      <c r="J83" s="13" t="s">
        <v>256</v>
      </c>
      <c r="K83" s="37">
        <v>10037</v>
      </c>
      <c r="L83" s="20"/>
      <c r="M83" s="13" t="s">
        <v>256</v>
      </c>
      <c r="N83" s="37">
        <v>10614</v>
      </c>
      <c r="O83" s="20"/>
    </row>
    <row r="84" spans="1:15" x14ac:dyDescent="0.25">
      <c r="A84" s="19"/>
      <c r="B84" s="46"/>
      <c r="C84" s="28"/>
      <c r="D84" s="54"/>
      <c r="E84" s="54"/>
      <c r="F84" s="28"/>
      <c r="G84" s="54"/>
      <c r="H84" s="54"/>
      <c r="I84" s="28"/>
      <c r="J84" s="54"/>
      <c r="K84" s="54"/>
      <c r="L84" s="28"/>
      <c r="M84" s="54"/>
      <c r="N84" s="54"/>
      <c r="O84" s="28"/>
    </row>
    <row r="85" spans="1:15" x14ac:dyDescent="0.25">
      <c r="A85" s="19"/>
      <c r="B85" s="76" t="s">
        <v>1040</v>
      </c>
      <c r="C85" s="20"/>
      <c r="D85" s="56"/>
      <c r="E85" s="56"/>
      <c r="F85" s="20"/>
      <c r="G85" s="56"/>
      <c r="H85" s="56"/>
      <c r="I85" s="20"/>
      <c r="J85" s="56"/>
      <c r="K85" s="56"/>
      <c r="L85" s="20"/>
      <c r="M85" s="56"/>
      <c r="N85" s="56"/>
      <c r="O85" s="20"/>
    </row>
    <row r="86" spans="1:15" x14ac:dyDescent="0.25">
      <c r="A86" s="19"/>
      <c r="B86" s="43" t="s">
        <v>857</v>
      </c>
      <c r="C86" s="28"/>
      <c r="D86" s="33" t="s">
        <v>256</v>
      </c>
      <c r="E86" s="34">
        <v>11781</v>
      </c>
      <c r="F86" s="28"/>
      <c r="G86" s="33" t="s">
        <v>256</v>
      </c>
      <c r="H86" s="35">
        <v>401</v>
      </c>
      <c r="I86" s="28"/>
      <c r="J86" s="33" t="s">
        <v>256</v>
      </c>
      <c r="K86" s="34">
        <v>27468</v>
      </c>
      <c r="L86" s="28"/>
      <c r="M86" s="33" t="s">
        <v>256</v>
      </c>
      <c r="N86" s="35">
        <v>833</v>
      </c>
      <c r="O86" s="28"/>
    </row>
    <row r="87" spans="1:15" ht="15.75" thickBot="1" x14ac:dyDescent="0.3">
      <c r="A87" s="19"/>
      <c r="B87" s="42" t="s">
        <v>855</v>
      </c>
      <c r="C87" s="20"/>
      <c r="D87" s="61" t="s">
        <v>260</v>
      </c>
      <c r="E87" s="61"/>
      <c r="F87" s="20"/>
      <c r="G87" s="61" t="s">
        <v>260</v>
      </c>
      <c r="H87" s="61"/>
      <c r="I87" s="20"/>
      <c r="J87" s="74">
        <v>36675</v>
      </c>
      <c r="K87" s="74"/>
      <c r="L87" s="20"/>
      <c r="M87" s="61">
        <v>47</v>
      </c>
      <c r="N87" s="61"/>
      <c r="O87" s="20"/>
    </row>
    <row r="88" spans="1:15" ht="15.75" thickBot="1" x14ac:dyDescent="0.3">
      <c r="A88" s="19"/>
      <c r="B88" s="32" t="s">
        <v>1041</v>
      </c>
      <c r="C88" s="28"/>
      <c r="D88" s="39" t="s">
        <v>256</v>
      </c>
      <c r="E88" s="40">
        <v>11781</v>
      </c>
      <c r="F88" s="28"/>
      <c r="G88" s="39" t="s">
        <v>256</v>
      </c>
      <c r="H88" s="41">
        <v>401</v>
      </c>
      <c r="I88" s="28"/>
      <c r="J88" s="39" t="s">
        <v>256</v>
      </c>
      <c r="K88" s="40">
        <v>64143</v>
      </c>
      <c r="L88" s="28"/>
      <c r="M88" s="39" t="s">
        <v>256</v>
      </c>
      <c r="N88" s="41">
        <v>880</v>
      </c>
      <c r="O88" s="28"/>
    </row>
    <row r="89" spans="1:15" ht="15.75" thickTop="1" x14ac:dyDescent="0.25">
      <c r="A89" s="19"/>
      <c r="B89" s="30"/>
      <c r="C89" s="20"/>
      <c r="D89" s="62"/>
      <c r="E89" s="62"/>
      <c r="F89" s="20"/>
      <c r="G89" s="62"/>
      <c r="H89" s="62"/>
      <c r="I89" s="20"/>
      <c r="J89" s="62"/>
      <c r="K89" s="62"/>
      <c r="L89" s="20"/>
      <c r="M89" s="62"/>
      <c r="N89" s="62"/>
      <c r="O89" s="20"/>
    </row>
    <row r="90" spans="1:15" x14ac:dyDescent="0.25">
      <c r="A90" s="19"/>
      <c r="B90" s="27" t="s">
        <v>1042</v>
      </c>
      <c r="C90" s="28"/>
      <c r="D90" s="54"/>
      <c r="E90" s="54"/>
      <c r="F90" s="28"/>
      <c r="G90" s="54"/>
      <c r="H90" s="54"/>
      <c r="I90" s="28"/>
      <c r="J90" s="54"/>
      <c r="K90" s="54"/>
      <c r="L90" s="28"/>
      <c r="M90" s="54"/>
      <c r="N90" s="54"/>
      <c r="O90" s="28"/>
    </row>
    <row r="91" spans="1:15" x14ac:dyDescent="0.25">
      <c r="A91" s="19"/>
      <c r="B91" s="30"/>
      <c r="C91" s="20"/>
      <c r="D91" s="56"/>
      <c r="E91" s="56"/>
      <c r="F91" s="20"/>
      <c r="G91" s="56"/>
      <c r="H91" s="56"/>
      <c r="I91" s="20"/>
      <c r="J91" s="56"/>
      <c r="K91" s="56"/>
      <c r="L91" s="20"/>
      <c r="M91" s="56"/>
      <c r="N91" s="56"/>
      <c r="O91" s="20"/>
    </row>
    <row r="92" spans="1:15" x14ac:dyDescent="0.25">
      <c r="A92" s="19"/>
      <c r="B92" s="43" t="s">
        <v>855</v>
      </c>
      <c r="C92" s="28"/>
      <c r="D92" s="33" t="s">
        <v>256</v>
      </c>
      <c r="E92" s="34">
        <v>17791</v>
      </c>
      <c r="F92" s="28"/>
      <c r="G92" s="33" t="s">
        <v>256</v>
      </c>
      <c r="H92" s="35">
        <v>160</v>
      </c>
      <c r="I92" s="28"/>
      <c r="J92" s="33" t="s">
        <v>256</v>
      </c>
      <c r="K92" s="35" t="s">
        <v>260</v>
      </c>
      <c r="L92" s="28"/>
      <c r="M92" s="33" t="s">
        <v>256</v>
      </c>
      <c r="N92" s="35" t="s">
        <v>260</v>
      </c>
      <c r="O92" s="28"/>
    </row>
    <row r="93" spans="1:15" x14ac:dyDescent="0.25">
      <c r="A93" s="19"/>
      <c r="B93" s="82"/>
      <c r="C93" s="82"/>
      <c r="D93" s="82"/>
      <c r="E93" s="82"/>
      <c r="F93" s="82"/>
      <c r="G93" s="82"/>
      <c r="H93" s="82"/>
      <c r="I93" s="82"/>
      <c r="J93" s="82"/>
      <c r="K93" s="82"/>
      <c r="L93" s="82"/>
      <c r="M93" s="82"/>
      <c r="N93" s="82"/>
      <c r="O93" s="82"/>
    </row>
  </sheetData>
  <mergeCells count="176">
    <mergeCell ref="B93:O93"/>
    <mergeCell ref="B72:O72"/>
    <mergeCell ref="B73:O73"/>
    <mergeCell ref="B74:O74"/>
    <mergeCell ref="B75:O75"/>
    <mergeCell ref="B76:O76"/>
    <mergeCell ref="B77:O77"/>
    <mergeCell ref="B58:O58"/>
    <mergeCell ref="B59:O59"/>
    <mergeCell ref="B60:O60"/>
    <mergeCell ref="B69:O69"/>
    <mergeCell ref="B70:O70"/>
    <mergeCell ref="B71:O71"/>
    <mergeCell ref="B19:O19"/>
    <mergeCell ref="B20:O20"/>
    <mergeCell ref="B21:O21"/>
    <mergeCell ref="B38:O38"/>
    <mergeCell ref="B39:O39"/>
    <mergeCell ref="B40:O40"/>
    <mergeCell ref="B5:O5"/>
    <mergeCell ref="B6:O6"/>
    <mergeCell ref="B7:O7"/>
    <mergeCell ref="B8:O8"/>
    <mergeCell ref="B9:O9"/>
    <mergeCell ref="B10:O10"/>
    <mergeCell ref="D91:E91"/>
    <mergeCell ref="G91:H91"/>
    <mergeCell ref="J91:K91"/>
    <mergeCell ref="M91:N91"/>
    <mergeCell ref="A1:A2"/>
    <mergeCell ref="B1:O1"/>
    <mergeCell ref="B2:O2"/>
    <mergeCell ref="B3:O3"/>
    <mergeCell ref="A4:A93"/>
    <mergeCell ref="B4:O4"/>
    <mergeCell ref="D89:E89"/>
    <mergeCell ref="G89:H89"/>
    <mergeCell ref="J89:K89"/>
    <mergeCell ref="M89:N89"/>
    <mergeCell ref="D90:E90"/>
    <mergeCell ref="G90:H90"/>
    <mergeCell ref="J90:K90"/>
    <mergeCell ref="M90:N90"/>
    <mergeCell ref="D85:E85"/>
    <mergeCell ref="G85:H85"/>
    <mergeCell ref="J85:K85"/>
    <mergeCell ref="M85:N85"/>
    <mergeCell ref="D87:E87"/>
    <mergeCell ref="G87:H87"/>
    <mergeCell ref="J87:K87"/>
    <mergeCell ref="M87:N87"/>
    <mergeCell ref="D82:E82"/>
    <mergeCell ref="G82:H82"/>
    <mergeCell ref="J82:K82"/>
    <mergeCell ref="M82:N82"/>
    <mergeCell ref="D84:E84"/>
    <mergeCell ref="G84:H84"/>
    <mergeCell ref="J84:K84"/>
    <mergeCell ref="M84:N84"/>
    <mergeCell ref="J80:K80"/>
    <mergeCell ref="L79:L80"/>
    <mergeCell ref="M79:N80"/>
    <mergeCell ref="O79:O80"/>
    <mergeCell ref="D81:E81"/>
    <mergeCell ref="G81:H81"/>
    <mergeCell ref="J81:K81"/>
    <mergeCell ref="M81:N81"/>
    <mergeCell ref="D78:H78"/>
    <mergeCell ref="J78:N78"/>
    <mergeCell ref="B79:B80"/>
    <mergeCell ref="C79:C80"/>
    <mergeCell ref="D79:E79"/>
    <mergeCell ref="D80:E80"/>
    <mergeCell ref="F79:F80"/>
    <mergeCell ref="G79:H80"/>
    <mergeCell ref="I79:I80"/>
    <mergeCell ref="J79:K79"/>
    <mergeCell ref="D65:E65"/>
    <mergeCell ref="G65:H65"/>
    <mergeCell ref="D66:E66"/>
    <mergeCell ref="G66:H66"/>
    <mergeCell ref="D67:E67"/>
    <mergeCell ref="G67:H67"/>
    <mergeCell ref="D61:E61"/>
    <mergeCell ref="G61:H61"/>
    <mergeCell ref="D62:E62"/>
    <mergeCell ref="G62:H62"/>
    <mergeCell ref="D64:E64"/>
    <mergeCell ref="G64:H64"/>
    <mergeCell ref="D54:E54"/>
    <mergeCell ref="G54:H54"/>
    <mergeCell ref="D55:E55"/>
    <mergeCell ref="G55:H55"/>
    <mergeCell ref="D56:E56"/>
    <mergeCell ref="G56:H56"/>
    <mergeCell ref="D46:E46"/>
    <mergeCell ref="G46:H46"/>
    <mergeCell ref="D51:E51"/>
    <mergeCell ref="G51:H51"/>
    <mergeCell ref="D52:E52"/>
    <mergeCell ref="G52:H52"/>
    <mergeCell ref="B48:O48"/>
    <mergeCell ref="B49:O49"/>
    <mergeCell ref="B50:O50"/>
    <mergeCell ref="D42:E42"/>
    <mergeCell ref="G42:H42"/>
    <mergeCell ref="D44:E44"/>
    <mergeCell ref="G44:H44"/>
    <mergeCell ref="D45:E45"/>
    <mergeCell ref="G45:H45"/>
    <mergeCell ref="D36:E36"/>
    <mergeCell ref="G36:H36"/>
    <mergeCell ref="J36:K36"/>
    <mergeCell ref="M36:N36"/>
    <mergeCell ref="D41:E41"/>
    <mergeCell ref="G41:H41"/>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H22"/>
    <mergeCell ref="J22:N22"/>
    <mergeCell ref="D23:H23"/>
    <mergeCell ref="J23:N23"/>
    <mergeCell ref="D24:E24"/>
    <mergeCell ref="G24:H24"/>
    <mergeCell ref="J24:K24"/>
    <mergeCell ref="M24:N24"/>
    <mergeCell ref="D15:E15"/>
    <mergeCell ref="G15:H15"/>
    <mergeCell ref="D16:E16"/>
    <mergeCell ref="G16:H16"/>
    <mergeCell ref="D17:E17"/>
    <mergeCell ref="G17:H17"/>
    <mergeCell ref="D11:E11"/>
    <mergeCell ref="G11:H11"/>
    <mergeCell ref="D12:E12"/>
    <mergeCell ref="G12:H12"/>
    <mergeCell ref="D14:E14"/>
    <mergeCell ref="G14:H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25.85546875" customWidth="1"/>
    <col min="4" max="4" width="5" customWidth="1"/>
    <col min="5" max="5" width="18.7109375" customWidth="1"/>
    <col min="6" max="6" width="25.85546875" customWidth="1"/>
    <col min="7" max="7" width="5" customWidth="1"/>
    <col min="8" max="8" width="18.7109375" customWidth="1"/>
    <col min="9" max="9" width="25.85546875" customWidth="1"/>
  </cols>
  <sheetData>
    <row r="1" spans="1:9" ht="30" customHeight="1" x14ac:dyDescent="0.25">
      <c r="A1" s="6" t="s">
        <v>1043</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1043</v>
      </c>
      <c r="B3" s="80" t="s">
        <v>8</v>
      </c>
      <c r="C3" s="80"/>
      <c r="D3" s="80"/>
      <c r="E3" s="80"/>
      <c r="F3" s="80"/>
      <c r="G3" s="80"/>
      <c r="H3" s="80"/>
      <c r="I3" s="80"/>
    </row>
    <row r="4" spans="1:9" ht="15" customHeight="1" x14ac:dyDescent="0.25">
      <c r="A4" s="19" t="s">
        <v>1043</v>
      </c>
      <c r="B4" s="80" t="s">
        <v>8</v>
      </c>
      <c r="C4" s="80"/>
      <c r="D4" s="80"/>
      <c r="E4" s="80"/>
      <c r="F4" s="80"/>
      <c r="G4" s="80"/>
      <c r="H4" s="80"/>
      <c r="I4" s="80"/>
    </row>
    <row r="5" spans="1:9" x14ac:dyDescent="0.25">
      <c r="A5" s="19"/>
      <c r="B5" s="81" t="s">
        <v>1044</v>
      </c>
      <c r="C5" s="81"/>
      <c r="D5" s="81"/>
      <c r="E5" s="81"/>
      <c r="F5" s="81"/>
      <c r="G5" s="81"/>
      <c r="H5" s="81"/>
      <c r="I5" s="81"/>
    </row>
    <row r="6" spans="1:9" x14ac:dyDescent="0.25">
      <c r="A6" s="19"/>
      <c r="B6" s="82"/>
      <c r="C6" s="82"/>
      <c r="D6" s="82"/>
      <c r="E6" s="82"/>
      <c r="F6" s="82"/>
      <c r="G6" s="82"/>
      <c r="H6" s="82"/>
      <c r="I6" s="82"/>
    </row>
    <row r="7" spans="1:9" ht="51" customHeight="1" x14ac:dyDescent="0.25">
      <c r="A7" s="19"/>
      <c r="B7" s="82" t="s">
        <v>1045</v>
      </c>
      <c r="C7" s="82"/>
      <c r="D7" s="82"/>
      <c r="E7" s="82"/>
      <c r="F7" s="82"/>
      <c r="G7" s="82"/>
      <c r="H7" s="82"/>
      <c r="I7" s="82"/>
    </row>
    <row r="8" spans="1:9" x14ac:dyDescent="0.25">
      <c r="A8" s="19"/>
      <c r="B8" s="82"/>
      <c r="C8" s="82"/>
      <c r="D8" s="82"/>
      <c r="E8" s="82"/>
      <c r="F8" s="82"/>
      <c r="G8" s="82"/>
      <c r="H8" s="82"/>
      <c r="I8" s="82"/>
    </row>
    <row r="9" spans="1:9" ht="63.75" customHeight="1" x14ac:dyDescent="0.25">
      <c r="A9" s="19"/>
      <c r="B9" s="82" t="s">
        <v>1046</v>
      </c>
      <c r="C9" s="82"/>
      <c r="D9" s="82"/>
      <c r="E9" s="82"/>
      <c r="F9" s="82"/>
      <c r="G9" s="82"/>
      <c r="H9" s="82"/>
      <c r="I9" s="82"/>
    </row>
    <row r="10" spans="1:9" x14ac:dyDescent="0.25">
      <c r="A10" s="19"/>
      <c r="B10" s="82"/>
      <c r="C10" s="82"/>
      <c r="D10" s="82"/>
      <c r="E10" s="82"/>
      <c r="F10" s="82"/>
      <c r="G10" s="82"/>
      <c r="H10" s="82"/>
      <c r="I10" s="82"/>
    </row>
    <row r="11" spans="1:9" x14ac:dyDescent="0.25">
      <c r="A11" s="19"/>
      <c r="B11" s="82" t="s">
        <v>1047</v>
      </c>
      <c r="C11" s="82"/>
      <c r="D11" s="82"/>
      <c r="E11" s="82"/>
      <c r="F11" s="82"/>
      <c r="G11" s="82"/>
      <c r="H11" s="82"/>
      <c r="I11" s="82"/>
    </row>
    <row r="12" spans="1:9" x14ac:dyDescent="0.25">
      <c r="A12" s="19"/>
      <c r="B12" s="82"/>
      <c r="C12" s="82"/>
      <c r="D12" s="82"/>
      <c r="E12" s="82"/>
      <c r="F12" s="82"/>
      <c r="G12" s="82"/>
      <c r="H12" s="82"/>
      <c r="I12" s="82"/>
    </row>
    <row r="13" spans="1:9" ht="15.75" thickBot="1" x14ac:dyDescent="0.3">
      <c r="A13" s="19"/>
      <c r="B13" s="26" t="s">
        <v>251</v>
      </c>
      <c r="C13" s="21"/>
      <c r="D13" s="50" t="s">
        <v>496</v>
      </c>
      <c r="E13" s="50"/>
      <c r="F13" s="21"/>
      <c r="G13" s="50" t="s">
        <v>497</v>
      </c>
      <c r="H13" s="50"/>
      <c r="I13" s="21"/>
    </row>
    <row r="14" spans="1:9" x14ac:dyDescent="0.25">
      <c r="A14" s="19"/>
      <c r="B14" s="30"/>
      <c r="C14" s="20"/>
      <c r="D14" s="67"/>
      <c r="E14" s="67"/>
      <c r="F14" s="20"/>
      <c r="G14" s="67"/>
      <c r="H14" s="67"/>
      <c r="I14" s="20"/>
    </row>
    <row r="15" spans="1:9" x14ac:dyDescent="0.25">
      <c r="A15" s="19"/>
      <c r="B15" s="32" t="s">
        <v>1048</v>
      </c>
      <c r="C15" s="28"/>
      <c r="D15" s="33" t="s">
        <v>256</v>
      </c>
      <c r="E15" s="34">
        <v>195190</v>
      </c>
      <c r="F15" s="28"/>
      <c r="G15" s="33" t="s">
        <v>256</v>
      </c>
      <c r="H15" s="34">
        <v>113924</v>
      </c>
      <c r="I15" s="28"/>
    </row>
    <row r="16" spans="1:9" x14ac:dyDescent="0.25">
      <c r="A16" s="19"/>
      <c r="B16" s="36" t="s">
        <v>1049</v>
      </c>
      <c r="C16" s="20"/>
      <c r="D16" s="57">
        <v>228298</v>
      </c>
      <c r="E16" s="57"/>
      <c r="F16" s="20"/>
      <c r="G16" s="57">
        <v>232719</v>
      </c>
      <c r="H16" s="57"/>
      <c r="I16" s="20"/>
    </row>
    <row r="17" spans="1:9" x14ac:dyDescent="0.25">
      <c r="A17" s="19"/>
      <c r="B17" s="32" t="s">
        <v>1050</v>
      </c>
      <c r="C17" s="28"/>
      <c r="D17" s="59">
        <v>185934</v>
      </c>
      <c r="E17" s="59"/>
      <c r="F17" s="28"/>
      <c r="G17" s="59">
        <v>163523</v>
      </c>
      <c r="H17" s="59"/>
      <c r="I17" s="28"/>
    </row>
    <row r="18" spans="1:9" x14ac:dyDescent="0.25">
      <c r="A18" s="19"/>
      <c r="B18" s="36" t="s">
        <v>1051</v>
      </c>
      <c r="C18" s="20"/>
      <c r="D18" s="57">
        <v>2476</v>
      </c>
      <c r="E18" s="57"/>
      <c r="F18" s="20"/>
      <c r="G18" s="57">
        <v>16985</v>
      </c>
      <c r="H18" s="57"/>
      <c r="I18" s="20"/>
    </row>
    <row r="19" spans="1:9" ht="15.75" thickBot="1" x14ac:dyDescent="0.3">
      <c r="A19" s="19"/>
      <c r="B19" s="32" t="s">
        <v>1052</v>
      </c>
      <c r="C19" s="28"/>
      <c r="D19" s="63">
        <v>3200</v>
      </c>
      <c r="E19" s="63"/>
      <c r="F19" s="28"/>
      <c r="G19" s="63">
        <v>11908</v>
      </c>
      <c r="H19" s="63"/>
      <c r="I19" s="28"/>
    </row>
    <row r="20" spans="1:9" ht="15.75" thickBot="1" x14ac:dyDescent="0.3">
      <c r="A20" s="19"/>
      <c r="B20" s="42" t="s">
        <v>1053</v>
      </c>
      <c r="C20" s="20"/>
      <c r="D20" s="68" t="s">
        <v>256</v>
      </c>
      <c r="E20" s="75">
        <v>615098</v>
      </c>
      <c r="F20" s="20"/>
      <c r="G20" s="68" t="s">
        <v>256</v>
      </c>
      <c r="H20" s="75">
        <v>539059</v>
      </c>
      <c r="I20" s="20"/>
    </row>
    <row r="21" spans="1:9" ht="15.75" thickTop="1" x14ac:dyDescent="0.25">
      <c r="A21" s="19"/>
      <c r="B21" s="82"/>
      <c r="C21" s="82"/>
      <c r="D21" s="82"/>
      <c r="E21" s="82"/>
      <c r="F21" s="82"/>
      <c r="G21" s="82"/>
      <c r="H21" s="82"/>
      <c r="I21" s="82"/>
    </row>
    <row r="22" spans="1:9" ht="38.25" customHeight="1" x14ac:dyDescent="0.25">
      <c r="A22" s="19"/>
      <c r="B22" s="82" t="s">
        <v>1054</v>
      </c>
      <c r="C22" s="82"/>
      <c r="D22" s="82"/>
      <c r="E22" s="82"/>
      <c r="F22" s="82"/>
      <c r="G22" s="82"/>
      <c r="H22" s="82"/>
      <c r="I22" s="82"/>
    </row>
    <row r="23" spans="1:9" x14ac:dyDescent="0.25">
      <c r="A23" s="19"/>
      <c r="B23" s="82"/>
      <c r="C23" s="82"/>
      <c r="D23" s="82"/>
      <c r="E23" s="82"/>
      <c r="F23" s="82"/>
      <c r="G23" s="82"/>
      <c r="H23" s="82"/>
      <c r="I23" s="82"/>
    </row>
    <row r="24" spans="1:9" ht="25.5" customHeight="1" x14ac:dyDescent="0.25">
      <c r="A24" s="19"/>
      <c r="B24" s="82" t="s">
        <v>1055</v>
      </c>
      <c r="C24" s="82"/>
      <c r="D24" s="82"/>
      <c r="E24" s="82"/>
      <c r="F24" s="82"/>
      <c r="G24" s="82"/>
      <c r="H24" s="82"/>
      <c r="I24" s="82"/>
    </row>
    <row r="25" spans="1:9" x14ac:dyDescent="0.25">
      <c r="A25" s="19"/>
      <c r="B25" s="84"/>
      <c r="C25" s="84"/>
      <c r="D25" s="84"/>
      <c r="E25" s="84"/>
      <c r="F25" s="84"/>
      <c r="G25" s="84"/>
      <c r="H25" s="84"/>
      <c r="I25" s="84"/>
    </row>
    <row r="26" spans="1:9" x14ac:dyDescent="0.25">
      <c r="A26" s="19"/>
      <c r="B26" s="81" t="s">
        <v>1056</v>
      </c>
      <c r="C26" s="81"/>
      <c r="D26" s="81"/>
      <c r="E26" s="81"/>
      <c r="F26" s="81"/>
      <c r="G26" s="81"/>
      <c r="H26" s="81"/>
      <c r="I26" s="81"/>
    </row>
    <row r="27" spans="1:9" x14ac:dyDescent="0.25">
      <c r="A27" s="19"/>
      <c r="B27" s="82"/>
      <c r="C27" s="82"/>
      <c r="D27" s="82"/>
      <c r="E27" s="82"/>
      <c r="F27" s="82"/>
      <c r="G27" s="82"/>
      <c r="H27" s="82"/>
      <c r="I27" s="82"/>
    </row>
    <row r="28" spans="1:9" ht="229.5" customHeight="1" x14ac:dyDescent="0.25">
      <c r="A28" s="19"/>
      <c r="B28" s="82" t="s">
        <v>1057</v>
      </c>
      <c r="C28" s="82"/>
      <c r="D28" s="82"/>
      <c r="E28" s="82"/>
      <c r="F28" s="82"/>
      <c r="G28" s="82"/>
      <c r="H28" s="82"/>
      <c r="I28" s="82"/>
    </row>
    <row r="29" spans="1:9" x14ac:dyDescent="0.25">
      <c r="A29" s="19"/>
      <c r="B29" s="82"/>
      <c r="C29" s="82"/>
      <c r="D29" s="82"/>
      <c r="E29" s="82"/>
      <c r="F29" s="82"/>
      <c r="G29" s="82"/>
      <c r="H29" s="82"/>
      <c r="I29" s="82"/>
    </row>
  </sheetData>
  <mergeCells count="35">
    <mergeCell ref="B29:I29"/>
    <mergeCell ref="B23:I23"/>
    <mergeCell ref="B24:I24"/>
    <mergeCell ref="B25:I25"/>
    <mergeCell ref="B26:I26"/>
    <mergeCell ref="B27:I27"/>
    <mergeCell ref="B28:I28"/>
    <mergeCell ref="B9:I9"/>
    <mergeCell ref="B10:I10"/>
    <mergeCell ref="B11:I11"/>
    <mergeCell ref="B12:I12"/>
    <mergeCell ref="B21:I21"/>
    <mergeCell ref="B22:I22"/>
    <mergeCell ref="A1:A2"/>
    <mergeCell ref="B1:I1"/>
    <mergeCell ref="B2:I2"/>
    <mergeCell ref="B3:I3"/>
    <mergeCell ref="A4:A29"/>
    <mergeCell ref="B4:I4"/>
    <mergeCell ref="B5:I5"/>
    <mergeCell ref="B6:I6"/>
    <mergeCell ref="B7:I7"/>
    <mergeCell ref="B8:I8"/>
    <mergeCell ref="D17:E17"/>
    <mergeCell ref="G17:H17"/>
    <mergeCell ref="D18:E18"/>
    <mergeCell ref="G18:H18"/>
    <mergeCell ref="D19:E19"/>
    <mergeCell ref="G19:H19"/>
    <mergeCell ref="D13:E13"/>
    <mergeCell ref="G13:H13"/>
    <mergeCell ref="D14:E14"/>
    <mergeCell ref="G14:H14"/>
    <mergeCell ref="D16:E16"/>
    <mergeCell ref="G16:H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20.42578125" bestFit="1" customWidth="1"/>
    <col min="2" max="2" width="36.5703125" bestFit="1" customWidth="1"/>
    <col min="3" max="3" width="17.28515625" customWidth="1"/>
    <col min="4" max="4" width="10.7109375" customWidth="1"/>
    <col min="5" max="5" width="9.140625" customWidth="1"/>
    <col min="6" max="6" width="12.42578125" customWidth="1"/>
    <col min="7" max="7" width="3.42578125" customWidth="1"/>
    <col min="8" max="8" width="12.42578125" customWidth="1"/>
    <col min="9" max="9" width="17.28515625" customWidth="1"/>
    <col min="10" max="10" width="12.42578125" customWidth="1"/>
    <col min="11" max="11" width="10.7109375" customWidth="1"/>
    <col min="12" max="12" width="17.28515625" customWidth="1"/>
    <col min="13" max="13" width="3.42578125" customWidth="1"/>
    <col min="14" max="14" width="12.42578125" customWidth="1"/>
    <col min="15" max="15" width="17.28515625" customWidth="1"/>
  </cols>
  <sheetData>
    <row r="1" spans="1:15" ht="15" customHeight="1" x14ac:dyDescent="0.25">
      <c r="A1" s="6" t="s">
        <v>105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58</v>
      </c>
      <c r="B3" s="80" t="s">
        <v>8</v>
      </c>
      <c r="C3" s="80"/>
      <c r="D3" s="80"/>
      <c r="E3" s="80"/>
      <c r="F3" s="80"/>
      <c r="G3" s="80"/>
      <c r="H3" s="80"/>
      <c r="I3" s="80"/>
      <c r="J3" s="80"/>
      <c r="K3" s="80"/>
      <c r="L3" s="80"/>
      <c r="M3" s="80"/>
      <c r="N3" s="80"/>
      <c r="O3" s="80"/>
    </row>
    <row r="4" spans="1:15" ht="15" customHeight="1" x14ac:dyDescent="0.25">
      <c r="A4" s="19" t="s">
        <v>1058</v>
      </c>
      <c r="B4" s="80" t="s">
        <v>8</v>
      </c>
      <c r="C4" s="80"/>
      <c r="D4" s="80"/>
      <c r="E4" s="80"/>
      <c r="F4" s="80"/>
      <c r="G4" s="80"/>
      <c r="H4" s="80"/>
      <c r="I4" s="80"/>
      <c r="J4" s="80"/>
      <c r="K4" s="80"/>
      <c r="L4" s="80"/>
      <c r="M4" s="80"/>
      <c r="N4" s="80"/>
      <c r="O4" s="80"/>
    </row>
    <row r="5" spans="1:15" x14ac:dyDescent="0.25">
      <c r="A5" s="19"/>
      <c r="B5" s="81" t="s">
        <v>1059</v>
      </c>
      <c r="C5" s="81"/>
      <c r="D5" s="81"/>
      <c r="E5" s="81"/>
      <c r="F5" s="81"/>
      <c r="G5" s="81"/>
      <c r="H5" s="81"/>
      <c r="I5" s="81"/>
      <c r="J5" s="81"/>
      <c r="K5" s="81"/>
      <c r="L5" s="81"/>
      <c r="M5" s="81"/>
      <c r="N5" s="81"/>
      <c r="O5" s="81"/>
    </row>
    <row r="6" spans="1:15" x14ac:dyDescent="0.25">
      <c r="A6" s="19"/>
      <c r="B6" s="82"/>
      <c r="C6" s="82"/>
      <c r="D6" s="82"/>
      <c r="E6" s="82"/>
      <c r="F6" s="82"/>
      <c r="G6" s="82"/>
      <c r="H6" s="82"/>
      <c r="I6" s="82"/>
      <c r="J6" s="82"/>
      <c r="K6" s="82"/>
      <c r="L6" s="82"/>
      <c r="M6" s="82"/>
      <c r="N6" s="82"/>
      <c r="O6" s="82"/>
    </row>
    <row r="7" spans="1:15" ht="25.5" customHeight="1" x14ac:dyDescent="0.25">
      <c r="A7" s="19"/>
      <c r="B7" s="82" t="s">
        <v>1060</v>
      </c>
      <c r="C7" s="82"/>
      <c r="D7" s="82"/>
      <c r="E7" s="82"/>
      <c r="F7" s="82"/>
      <c r="G7" s="82"/>
      <c r="H7" s="82"/>
      <c r="I7" s="82"/>
      <c r="J7" s="82"/>
      <c r="K7" s="82"/>
      <c r="L7" s="82"/>
      <c r="M7" s="82"/>
      <c r="N7" s="82"/>
      <c r="O7" s="82"/>
    </row>
    <row r="8" spans="1:15" x14ac:dyDescent="0.25">
      <c r="A8" s="19"/>
      <c r="B8" s="82"/>
      <c r="C8" s="82"/>
      <c r="D8" s="82"/>
      <c r="E8" s="82"/>
      <c r="F8" s="82"/>
      <c r="G8" s="82"/>
      <c r="H8" s="82"/>
      <c r="I8" s="82"/>
      <c r="J8" s="82"/>
      <c r="K8" s="82"/>
      <c r="L8" s="82"/>
      <c r="M8" s="82"/>
      <c r="N8" s="82"/>
      <c r="O8" s="82"/>
    </row>
    <row r="9" spans="1:15" x14ac:dyDescent="0.25">
      <c r="A9" s="19"/>
      <c r="B9" s="82" t="s">
        <v>1061</v>
      </c>
      <c r="C9" s="82"/>
      <c r="D9" s="82"/>
      <c r="E9" s="82"/>
      <c r="F9" s="82"/>
      <c r="G9" s="82"/>
      <c r="H9" s="82"/>
      <c r="I9" s="82"/>
      <c r="J9" s="82"/>
      <c r="K9" s="82"/>
      <c r="L9" s="82"/>
      <c r="M9" s="82"/>
      <c r="N9" s="82"/>
      <c r="O9" s="82"/>
    </row>
    <row r="10" spans="1:15" x14ac:dyDescent="0.25">
      <c r="A10" s="19"/>
      <c r="B10" s="82"/>
      <c r="C10" s="82"/>
      <c r="D10" s="82"/>
      <c r="E10" s="82"/>
      <c r="F10" s="82"/>
      <c r="G10" s="82"/>
      <c r="H10" s="82"/>
      <c r="I10" s="82"/>
      <c r="J10" s="82"/>
      <c r="K10" s="82"/>
      <c r="L10" s="82"/>
      <c r="M10" s="82"/>
      <c r="N10" s="82"/>
      <c r="O10" s="82"/>
    </row>
    <row r="11" spans="1:15" x14ac:dyDescent="0.25">
      <c r="A11" s="19"/>
      <c r="B11" s="20"/>
      <c r="C11" s="21"/>
      <c r="D11" s="52" t="s">
        <v>565</v>
      </c>
      <c r="E11" s="52"/>
      <c r="F11" s="52"/>
      <c r="G11" s="52"/>
      <c r="H11" s="52"/>
      <c r="I11" s="21"/>
      <c r="J11" s="52" t="s">
        <v>566</v>
      </c>
      <c r="K11" s="52"/>
      <c r="L11" s="52"/>
      <c r="M11" s="52"/>
      <c r="N11" s="52"/>
      <c r="O11" s="21"/>
    </row>
    <row r="12" spans="1:15" ht="15.75" thickBot="1" x14ac:dyDescent="0.3">
      <c r="A12" s="19"/>
      <c r="B12" s="20"/>
      <c r="C12" s="21"/>
      <c r="D12" s="50" t="s">
        <v>567</v>
      </c>
      <c r="E12" s="50"/>
      <c r="F12" s="50"/>
      <c r="G12" s="50"/>
      <c r="H12" s="50"/>
      <c r="I12" s="21"/>
      <c r="J12" s="50" t="s">
        <v>567</v>
      </c>
      <c r="K12" s="50"/>
      <c r="L12" s="50"/>
      <c r="M12" s="50"/>
      <c r="N12" s="50"/>
      <c r="O12" s="21"/>
    </row>
    <row r="13" spans="1:15" ht="15.75" thickBot="1" x14ac:dyDescent="0.3">
      <c r="A13" s="19"/>
      <c r="B13" s="26" t="s">
        <v>1062</v>
      </c>
      <c r="C13" s="21"/>
      <c r="D13" s="51">
        <v>2013</v>
      </c>
      <c r="E13" s="51"/>
      <c r="F13" s="21"/>
      <c r="G13" s="51">
        <v>2012</v>
      </c>
      <c r="H13" s="51"/>
      <c r="I13" s="21"/>
      <c r="J13" s="51">
        <v>2013</v>
      </c>
      <c r="K13" s="51"/>
      <c r="L13" s="24"/>
      <c r="M13" s="51">
        <v>2012</v>
      </c>
      <c r="N13" s="51"/>
      <c r="O13" s="21"/>
    </row>
    <row r="14" spans="1:15" x14ac:dyDescent="0.25">
      <c r="A14" s="19"/>
      <c r="B14" s="30"/>
      <c r="C14" s="20"/>
      <c r="D14" s="67"/>
      <c r="E14" s="67"/>
      <c r="F14" s="20"/>
      <c r="G14" s="67"/>
      <c r="H14" s="67"/>
      <c r="I14" s="20"/>
      <c r="J14" s="67"/>
      <c r="K14" s="67"/>
      <c r="L14" s="20"/>
      <c r="M14" s="67"/>
      <c r="N14" s="67"/>
      <c r="O14" s="20"/>
    </row>
    <row r="15" spans="1:15" ht="15.75" thickBot="1" x14ac:dyDescent="0.3">
      <c r="A15" s="19"/>
      <c r="B15" s="32" t="s">
        <v>110</v>
      </c>
      <c r="C15" s="28"/>
      <c r="D15" s="39" t="s">
        <v>256</v>
      </c>
      <c r="E15" s="48">
        <v>4603</v>
      </c>
      <c r="F15" s="28"/>
      <c r="G15" s="39" t="s">
        <v>256</v>
      </c>
      <c r="H15" s="48">
        <v>20668</v>
      </c>
      <c r="I15" s="28"/>
      <c r="J15" s="39" t="s">
        <v>256</v>
      </c>
      <c r="K15" s="48">
        <v>24078</v>
      </c>
      <c r="L15" s="28"/>
      <c r="M15" s="39" t="s">
        <v>256</v>
      </c>
      <c r="N15" s="48">
        <v>112718</v>
      </c>
      <c r="O15" s="28"/>
    </row>
    <row r="16" spans="1:15" ht="15.75" thickTop="1" x14ac:dyDescent="0.25">
      <c r="A16" s="19"/>
      <c r="B16" s="30"/>
      <c r="C16" s="20"/>
      <c r="D16" s="62"/>
      <c r="E16" s="62"/>
      <c r="F16" s="20"/>
      <c r="G16" s="62"/>
      <c r="H16" s="62"/>
      <c r="I16" s="20"/>
      <c r="J16" s="62"/>
      <c r="K16" s="62"/>
      <c r="L16" s="20"/>
      <c r="M16" s="62"/>
      <c r="N16" s="62"/>
      <c r="O16" s="20"/>
    </row>
    <row r="17" spans="1:15" x14ac:dyDescent="0.25">
      <c r="A17" s="19"/>
      <c r="B17" s="32" t="s">
        <v>1063</v>
      </c>
      <c r="C17" s="28"/>
      <c r="D17" s="59">
        <v>20787</v>
      </c>
      <c r="E17" s="59"/>
      <c r="F17" s="28"/>
      <c r="G17" s="59">
        <v>20948</v>
      </c>
      <c r="H17" s="59"/>
      <c r="I17" s="28"/>
      <c r="J17" s="59">
        <v>20811</v>
      </c>
      <c r="K17" s="59"/>
      <c r="L17" s="28"/>
      <c r="M17" s="59">
        <v>20954</v>
      </c>
      <c r="N17" s="59"/>
      <c r="O17" s="28"/>
    </row>
    <row r="18" spans="1:15" ht="15.75" thickBot="1" x14ac:dyDescent="0.3">
      <c r="A18" s="19"/>
      <c r="B18" s="36" t="s">
        <v>1064</v>
      </c>
      <c r="C18" s="20"/>
      <c r="D18" s="61">
        <v>140</v>
      </c>
      <c r="E18" s="61"/>
      <c r="F18" s="20"/>
      <c r="G18" s="61">
        <v>81</v>
      </c>
      <c r="H18" s="61"/>
      <c r="I18" s="20"/>
      <c r="J18" s="61">
        <v>94</v>
      </c>
      <c r="K18" s="61"/>
      <c r="L18" s="20"/>
      <c r="M18" s="61">
        <v>78</v>
      </c>
      <c r="N18" s="61"/>
      <c r="O18" s="20"/>
    </row>
    <row r="19" spans="1:15" ht="26.25" thickBot="1" x14ac:dyDescent="0.3">
      <c r="A19" s="19"/>
      <c r="B19" s="32" t="s">
        <v>1065</v>
      </c>
      <c r="C19" s="28"/>
      <c r="D19" s="175">
        <v>20927</v>
      </c>
      <c r="E19" s="175"/>
      <c r="F19" s="28"/>
      <c r="G19" s="175">
        <v>21029</v>
      </c>
      <c r="H19" s="175"/>
      <c r="I19" s="28"/>
      <c r="J19" s="175">
        <v>20905</v>
      </c>
      <c r="K19" s="175"/>
      <c r="L19" s="28"/>
      <c r="M19" s="175">
        <v>21032</v>
      </c>
      <c r="N19" s="175"/>
      <c r="O19" s="28"/>
    </row>
    <row r="20" spans="1:15" ht="15.75" thickTop="1" x14ac:dyDescent="0.25">
      <c r="A20" s="19"/>
      <c r="B20" s="30"/>
      <c r="C20" s="20"/>
      <c r="D20" s="62"/>
      <c r="E20" s="62"/>
      <c r="F20" s="20"/>
      <c r="G20" s="62"/>
      <c r="H20" s="62"/>
      <c r="I20" s="20"/>
      <c r="J20" s="62"/>
      <c r="K20" s="62"/>
      <c r="L20" s="20"/>
      <c r="M20" s="62"/>
      <c r="N20" s="62"/>
      <c r="O20" s="20"/>
    </row>
    <row r="21" spans="1:15" x14ac:dyDescent="0.25">
      <c r="A21" s="19"/>
      <c r="B21" s="32" t="s">
        <v>1066</v>
      </c>
      <c r="C21" s="28"/>
      <c r="D21" s="54"/>
      <c r="E21" s="54"/>
      <c r="F21" s="28"/>
      <c r="G21" s="54"/>
      <c r="H21" s="54"/>
      <c r="I21" s="28"/>
      <c r="J21" s="54"/>
      <c r="K21" s="54"/>
      <c r="L21" s="28"/>
      <c r="M21" s="54"/>
      <c r="N21" s="54"/>
      <c r="O21" s="28"/>
    </row>
    <row r="22" spans="1:15" x14ac:dyDescent="0.25">
      <c r="A22" s="19"/>
      <c r="B22" s="42" t="s">
        <v>1067</v>
      </c>
      <c r="C22" s="20"/>
      <c r="D22" s="13" t="s">
        <v>256</v>
      </c>
      <c r="E22" s="38">
        <v>0.22</v>
      </c>
      <c r="F22" s="20"/>
      <c r="G22" s="13" t="s">
        <v>256</v>
      </c>
      <c r="H22" s="38">
        <v>0.99</v>
      </c>
      <c r="I22" s="20"/>
      <c r="J22" s="13" t="s">
        <v>256</v>
      </c>
      <c r="K22" s="38">
        <v>1.1599999999999999</v>
      </c>
      <c r="L22" s="20"/>
      <c r="M22" s="13" t="s">
        <v>256</v>
      </c>
      <c r="N22" s="38">
        <v>5.38</v>
      </c>
      <c r="O22" s="20"/>
    </row>
    <row r="23" spans="1:15" x14ac:dyDescent="0.25">
      <c r="A23" s="19"/>
      <c r="B23" s="43" t="s">
        <v>1068</v>
      </c>
      <c r="C23" s="28"/>
      <c r="D23" s="60">
        <v>0.21</v>
      </c>
      <c r="E23" s="60"/>
      <c r="F23" s="28"/>
      <c r="G23" s="60">
        <v>0.97</v>
      </c>
      <c r="H23" s="60"/>
      <c r="I23" s="28"/>
      <c r="J23" s="60">
        <v>1.1200000000000001</v>
      </c>
      <c r="K23" s="60"/>
      <c r="L23" s="28"/>
      <c r="M23" s="60">
        <v>5.34</v>
      </c>
      <c r="N23" s="60"/>
      <c r="O23" s="28"/>
    </row>
    <row r="24" spans="1:15" x14ac:dyDescent="0.25">
      <c r="A24" s="19"/>
      <c r="B24" s="30"/>
      <c r="C24" s="20"/>
      <c r="D24" s="56"/>
      <c r="E24" s="56"/>
      <c r="F24" s="20"/>
      <c r="G24" s="56"/>
      <c r="H24" s="56"/>
      <c r="I24" s="20"/>
      <c r="J24" s="56"/>
      <c r="K24" s="56"/>
      <c r="L24" s="20"/>
      <c r="M24" s="56"/>
      <c r="N24" s="56"/>
      <c r="O24" s="20"/>
    </row>
    <row r="25" spans="1:15" x14ac:dyDescent="0.25">
      <c r="A25" s="19"/>
      <c r="B25" s="32" t="s">
        <v>1069</v>
      </c>
      <c r="C25" s="28"/>
      <c r="D25" s="54"/>
      <c r="E25" s="54"/>
      <c r="F25" s="28"/>
      <c r="G25" s="54"/>
      <c r="H25" s="54"/>
      <c r="I25" s="28"/>
      <c r="J25" s="54"/>
      <c r="K25" s="54"/>
      <c r="L25" s="28"/>
      <c r="M25" s="54"/>
      <c r="N25" s="54"/>
      <c r="O25" s="28"/>
    </row>
    <row r="26" spans="1:15" x14ac:dyDescent="0.25">
      <c r="A26" s="19"/>
      <c r="B26" s="42" t="s">
        <v>1067</v>
      </c>
      <c r="C26" s="20"/>
      <c r="D26" s="13" t="s">
        <v>256</v>
      </c>
      <c r="E26" s="38">
        <v>0.22</v>
      </c>
      <c r="F26" s="20"/>
      <c r="G26" s="13" t="s">
        <v>256</v>
      </c>
      <c r="H26" s="38">
        <v>0.98</v>
      </c>
      <c r="I26" s="20"/>
      <c r="J26" s="13" t="s">
        <v>256</v>
      </c>
      <c r="K26" s="38">
        <v>1.1599999999999999</v>
      </c>
      <c r="L26" s="20"/>
      <c r="M26" s="13" t="s">
        <v>256</v>
      </c>
      <c r="N26" s="38">
        <v>5.36</v>
      </c>
      <c r="O26" s="20"/>
    </row>
    <row r="27" spans="1:15" x14ac:dyDescent="0.25">
      <c r="A27" s="19"/>
      <c r="B27" s="43" t="s">
        <v>1068</v>
      </c>
      <c r="C27" s="28"/>
      <c r="D27" s="60">
        <v>0.21</v>
      </c>
      <c r="E27" s="60"/>
      <c r="F27" s="28"/>
      <c r="G27" s="60">
        <v>0.97</v>
      </c>
      <c r="H27" s="60"/>
      <c r="I27" s="28"/>
      <c r="J27" s="60">
        <v>1.1100000000000001</v>
      </c>
      <c r="K27" s="60"/>
      <c r="L27" s="28"/>
      <c r="M27" s="60">
        <v>5.32</v>
      </c>
      <c r="N27" s="60"/>
      <c r="O27" s="28"/>
    </row>
    <row r="28" spans="1:15" x14ac:dyDescent="0.25">
      <c r="A28" s="19"/>
      <c r="B28" s="82"/>
      <c r="C28" s="82"/>
      <c r="D28" s="82"/>
      <c r="E28" s="82"/>
      <c r="F28" s="82"/>
      <c r="G28" s="82"/>
      <c r="H28" s="82"/>
      <c r="I28" s="82"/>
      <c r="J28" s="82"/>
      <c r="K28" s="82"/>
      <c r="L28" s="82"/>
      <c r="M28" s="82"/>
      <c r="N28" s="82"/>
      <c r="O28" s="82"/>
    </row>
    <row r="29" spans="1:15" x14ac:dyDescent="0.25">
      <c r="A29" s="19"/>
      <c r="B29" s="82" t="s">
        <v>1070</v>
      </c>
      <c r="C29" s="82"/>
      <c r="D29" s="82"/>
      <c r="E29" s="82"/>
      <c r="F29" s="82"/>
      <c r="G29" s="82"/>
      <c r="H29" s="82"/>
      <c r="I29" s="82"/>
      <c r="J29" s="82"/>
      <c r="K29" s="82"/>
      <c r="L29" s="82"/>
      <c r="M29" s="82"/>
      <c r="N29" s="82"/>
      <c r="O29" s="82"/>
    </row>
    <row r="30" spans="1:15" x14ac:dyDescent="0.25">
      <c r="A30" s="19"/>
      <c r="B30" s="82"/>
      <c r="C30" s="82"/>
      <c r="D30" s="82"/>
      <c r="E30" s="82"/>
      <c r="F30" s="82"/>
      <c r="G30" s="82"/>
      <c r="H30" s="82"/>
      <c r="I30" s="82"/>
      <c r="J30" s="82"/>
      <c r="K30" s="82"/>
      <c r="L30" s="82"/>
      <c r="M30" s="82"/>
      <c r="N30" s="82"/>
      <c r="O30" s="82"/>
    </row>
    <row r="31" spans="1:15" x14ac:dyDescent="0.25">
      <c r="A31" s="19"/>
      <c r="B31" s="20"/>
      <c r="C31" s="21"/>
      <c r="D31" s="52" t="s">
        <v>565</v>
      </c>
      <c r="E31" s="52"/>
      <c r="F31" s="52"/>
      <c r="G31" s="21"/>
      <c r="H31" s="52" t="s">
        <v>566</v>
      </c>
      <c r="I31" s="52"/>
      <c r="J31" s="52"/>
      <c r="K31" s="21"/>
    </row>
    <row r="32" spans="1:15" ht="15.75" thickBot="1" x14ac:dyDescent="0.3">
      <c r="A32" s="19"/>
      <c r="B32" s="20"/>
      <c r="C32" s="21"/>
      <c r="D32" s="50" t="s">
        <v>567</v>
      </c>
      <c r="E32" s="50"/>
      <c r="F32" s="50"/>
      <c r="G32" s="21"/>
      <c r="H32" s="50" t="s">
        <v>567</v>
      </c>
      <c r="I32" s="50"/>
      <c r="J32" s="50"/>
      <c r="K32" s="21"/>
    </row>
    <row r="33" spans="1:11" ht="15.75" thickBot="1" x14ac:dyDescent="0.3">
      <c r="A33" s="19"/>
      <c r="B33" s="20"/>
      <c r="C33" s="21"/>
      <c r="D33" s="23">
        <v>2013</v>
      </c>
      <c r="E33" s="21"/>
      <c r="F33" s="25">
        <v>2012</v>
      </c>
      <c r="G33" s="21"/>
      <c r="H33" s="23">
        <v>2013</v>
      </c>
      <c r="I33" s="24"/>
      <c r="J33" s="25">
        <v>2012</v>
      </c>
      <c r="K33" s="21"/>
    </row>
    <row r="34" spans="1:11" x14ac:dyDescent="0.25">
      <c r="A34" s="19"/>
      <c r="B34" s="30"/>
      <c r="C34" s="20"/>
      <c r="D34" s="31"/>
      <c r="E34" s="20"/>
      <c r="F34" s="31"/>
      <c r="G34" s="20"/>
      <c r="H34" s="31"/>
      <c r="I34" s="20"/>
      <c r="J34" s="31"/>
      <c r="K34" s="20"/>
    </row>
    <row r="35" spans="1:11" x14ac:dyDescent="0.25">
      <c r="A35" s="19"/>
      <c r="B35" s="32" t="s">
        <v>1071</v>
      </c>
      <c r="C35" s="28"/>
      <c r="D35" s="34">
        <v>13500</v>
      </c>
      <c r="E35" s="28"/>
      <c r="F35" s="34">
        <v>219350</v>
      </c>
      <c r="G35" s="28"/>
      <c r="H35" s="34">
        <v>113000</v>
      </c>
      <c r="I35" s="28"/>
      <c r="J35" s="34">
        <v>219350</v>
      </c>
      <c r="K35" s="28"/>
    </row>
  </sheetData>
  <mergeCells count="71">
    <mergeCell ref="B7:O7"/>
    <mergeCell ref="B8:O8"/>
    <mergeCell ref="B9:O9"/>
    <mergeCell ref="B10:O10"/>
    <mergeCell ref="B28:O28"/>
    <mergeCell ref="B29:O29"/>
    <mergeCell ref="D32:F32"/>
    <mergeCell ref="H32:J32"/>
    <mergeCell ref="A1:A2"/>
    <mergeCell ref="B1:O1"/>
    <mergeCell ref="B2:O2"/>
    <mergeCell ref="B3:O3"/>
    <mergeCell ref="A4:A35"/>
    <mergeCell ref="B4:O4"/>
    <mergeCell ref="B5:O5"/>
    <mergeCell ref="B6:O6"/>
    <mergeCell ref="D27:E27"/>
    <mergeCell ref="G27:H27"/>
    <mergeCell ref="J27:K27"/>
    <mergeCell ref="M27:N27"/>
    <mergeCell ref="D31:F31"/>
    <mergeCell ref="H31:J31"/>
    <mergeCell ref="B30:O30"/>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4:E14"/>
    <mergeCell ref="G14:H14"/>
    <mergeCell ref="J14:K14"/>
    <mergeCell ref="M14:N14"/>
    <mergeCell ref="D16:E16"/>
    <mergeCell ref="G16:H16"/>
    <mergeCell ref="J16:K16"/>
    <mergeCell ref="M16:N16"/>
    <mergeCell ref="D11:H11"/>
    <mergeCell ref="J11:N11"/>
    <mergeCell ref="D12:H12"/>
    <mergeCell ref="J12:N12"/>
    <mergeCell ref="D13:E13"/>
    <mergeCell ref="G13:H13"/>
    <mergeCell ref="J13:K13"/>
    <mergeCell ref="M13:N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x14ac:dyDescent="0.25"/>
  <cols>
    <col min="1" max="1" width="23.7109375" bestFit="1" customWidth="1"/>
    <col min="2" max="2" width="36.5703125" bestFit="1" customWidth="1"/>
    <col min="3" max="3" width="36.5703125" customWidth="1"/>
    <col min="4" max="4" width="7.28515625" customWidth="1"/>
    <col min="5" max="5" width="31.42578125" customWidth="1"/>
    <col min="6" max="6" width="10.28515625" customWidth="1"/>
    <col min="7" max="7" width="7.28515625" customWidth="1"/>
    <col min="8" max="8" width="22.85546875" customWidth="1"/>
    <col min="9" max="9" width="36.5703125" customWidth="1"/>
    <col min="10" max="10" width="7.28515625" customWidth="1"/>
    <col min="11" max="11" width="22.85546875" customWidth="1"/>
    <col min="12" max="12" width="6.140625" customWidth="1"/>
    <col min="13" max="13" width="7.28515625" customWidth="1"/>
    <col min="14" max="14" width="31.42578125" customWidth="1"/>
    <col min="15" max="15" width="10.28515625" customWidth="1"/>
  </cols>
  <sheetData>
    <row r="1" spans="1:15" ht="15" customHeight="1" x14ac:dyDescent="0.25">
      <c r="A1" s="6" t="s">
        <v>1072</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72</v>
      </c>
      <c r="B3" s="80" t="s">
        <v>8</v>
      </c>
      <c r="C3" s="80"/>
      <c r="D3" s="80"/>
      <c r="E3" s="80"/>
      <c r="F3" s="80"/>
      <c r="G3" s="80"/>
      <c r="H3" s="80"/>
      <c r="I3" s="80"/>
      <c r="J3" s="80"/>
      <c r="K3" s="80"/>
      <c r="L3" s="80"/>
      <c r="M3" s="80"/>
      <c r="N3" s="80"/>
      <c r="O3" s="80"/>
    </row>
    <row r="4" spans="1:15" ht="15" customHeight="1" x14ac:dyDescent="0.25">
      <c r="A4" s="19" t="s">
        <v>1072</v>
      </c>
      <c r="B4" s="80" t="s">
        <v>8</v>
      </c>
      <c r="C4" s="80"/>
      <c r="D4" s="80"/>
      <c r="E4" s="80"/>
      <c r="F4" s="80"/>
      <c r="G4" s="80"/>
      <c r="H4" s="80"/>
      <c r="I4" s="80"/>
      <c r="J4" s="80"/>
      <c r="K4" s="80"/>
      <c r="L4" s="80"/>
      <c r="M4" s="80"/>
      <c r="N4" s="80"/>
      <c r="O4" s="80"/>
    </row>
    <row r="5" spans="1:15" x14ac:dyDescent="0.25">
      <c r="A5" s="19"/>
      <c r="B5" s="81" t="s">
        <v>1073</v>
      </c>
      <c r="C5" s="81"/>
      <c r="D5" s="81"/>
      <c r="E5" s="81"/>
      <c r="F5" s="81"/>
      <c r="G5" s="81"/>
      <c r="H5" s="81"/>
      <c r="I5" s="81"/>
      <c r="J5" s="81"/>
      <c r="K5" s="81"/>
      <c r="L5" s="81"/>
      <c r="M5" s="81"/>
      <c r="N5" s="81"/>
      <c r="O5" s="81"/>
    </row>
    <row r="6" spans="1:15" x14ac:dyDescent="0.25">
      <c r="A6" s="19"/>
      <c r="B6" s="82"/>
      <c r="C6" s="82"/>
      <c r="D6" s="82"/>
      <c r="E6" s="82"/>
      <c r="F6" s="82"/>
      <c r="G6" s="82"/>
      <c r="H6" s="82"/>
      <c r="I6" s="82"/>
      <c r="J6" s="82"/>
      <c r="K6" s="82"/>
      <c r="L6" s="82"/>
      <c r="M6" s="82"/>
      <c r="N6" s="82"/>
      <c r="O6" s="82"/>
    </row>
    <row r="7" spans="1:15" ht="25.5" customHeight="1" x14ac:dyDescent="0.25">
      <c r="A7" s="19"/>
      <c r="B7" s="82" t="s">
        <v>1074</v>
      </c>
      <c r="C7" s="82"/>
      <c r="D7" s="82"/>
      <c r="E7" s="82"/>
      <c r="F7" s="82"/>
      <c r="G7" s="82"/>
      <c r="H7" s="82"/>
      <c r="I7" s="82"/>
      <c r="J7" s="82"/>
      <c r="K7" s="82"/>
      <c r="L7" s="82"/>
      <c r="M7" s="82"/>
      <c r="N7" s="82"/>
      <c r="O7" s="82"/>
    </row>
    <row r="8" spans="1:15" x14ac:dyDescent="0.25">
      <c r="A8" s="19"/>
      <c r="B8" s="82"/>
      <c r="C8" s="82"/>
      <c r="D8" s="82"/>
      <c r="E8" s="82"/>
      <c r="F8" s="82"/>
      <c r="G8" s="82"/>
      <c r="H8" s="82"/>
      <c r="I8" s="82"/>
      <c r="J8" s="82"/>
      <c r="K8" s="82"/>
      <c r="L8" s="82"/>
      <c r="M8" s="82"/>
      <c r="N8" s="82"/>
      <c r="O8" s="82"/>
    </row>
    <row r="9" spans="1:15" ht="25.5" customHeight="1" x14ac:dyDescent="0.25">
      <c r="A9" s="19"/>
      <c r="B9" s="82" t="s">
        <v>1075</v>
      </c>
      <c r="C9" s="82"/>
      <c r="D9" s="82"/>
      <c r="E9" s="82"/>
      <c r="F9" s="82"/>
      <c r="G9" s="82"/>
      <c r="H9" s="82"/>
      <c r="I9" s="82"/>
      <c r="J9" s="82"/>
      <c r="K9" s="82"/>
      <c r="L9" s="82"/>
      <c r="M9" s="82"/>
      <c r="N9" s="82"/>
      <c r="O9" s="82"/>
    </row>
    <row r="10" spans="1:15" x14ac:dyDescent="0.25">
      <c r="A10" s="19"/>
      <c r="B10" s="82"/>
      <c r="C10" s="82"/>
      <c r="D10" s="82"/>
      <c r="E10" s="82"/>
      <c r="F10" s="82"/>
      <c r="G10" s="82"/>
      <c r="H10" s="82"/>
      <c r="I10" s="82"/>
      <c r="J10" s="82"/>
      <c r="K10" s="82"/>
      <c r="L10" s="82"/>
      <c r="M10" s="82"/>
      <c r="N10" s="82"/>
      <c r="O10" s="82"/>
    </row>
    <row r="11" spans="1:15" ht="25.5" customHeight="1" x14ac:dyDescent="0.25">
      <c r="A11" s="19"/>
      <c r="B11" s="82" t="s">
        <v>1076</v>
      </c>
      <c r="C11" s="82"/>
      <c r="D11" s="82"/>
      <c r="E11" s="82"/>
      <c r="F11" s="82"/>
      <c r="G11" s="82"/>
      <c r="H11" s="82"/>
      <c r="I11" s="82"/>
      <c r="J11" s="82"/>
      <c r="K11" s="82"/>
      <c r="L11" s="82"/>
      <c r="M11" s="82"/>
      <c r="N11" s="82"/>
      <c r="O11" s="82"/>
    </row>
    <row r="12" spans="1:15" x14ac:dyDescent="0.25">
      <c r="A12" s="19"/>
      <c r="B12" s="82"/>
      <c r="C12" s="82"/>
      <c r="D12" s="82"/>
      <c r="E12" s="82"/>
      <c r="F12" s="82"/>
      <c r="G12" s="82"/>
      <c r="H12" s="82"/>
      <c r="I12" s="82"/>
      <c r="J12" s="82"/>
      <c r="K12" s="82"/>
      <c r="L12" s="82"/>
      <c r="M12" s="82"/>
      <c r="N12" s="82"/>
      <c r="O12" s="82"/>
    </row>
    <row r="13" spans="1:15" ht="25.5" customHeight="1" x14ac:dyDescent="0.25">
      <c r="A13" s="19"/>
      <c r="B13" s="82" t="s">
        <v>1077</v>
      </c>
      <c r="C13" s="82"/>
      <c r="D13" s="82"/>
      <c r="E13" s="82"/>
      <c r="F13" s="82"/>
      <c r="G13" s="82"/>
      <c r="H13" s="82"/>
      <c r="I13" s="82"/>
      <c r="J13" s="82"/>
      <c r="K13" s="82"/>
      <c r="L13" s="82"/>
      <c r="M13" s="82"/>
      <c r="N13" s="82"/>
      <c r="O13" s="82"/>
    </row>
    <row r="14" spans="1:15" x14ac:dyDescent="0.25">
      <c r="A14" s="19"/>
      <c r="B14" s="82"/>
      <c r="C14" s="82"/>
      <c r="D14" s="82"/>
      <c r="E14" s="82"/>
      <c r="F14" s="82"/>
      <c r="G14" s="82"/>
      <c r="H14" s="82"/>
      <c r="I14" s="82"/>
      <c r="J14" s="82"/>
      <c r="K14" s="82"/>
      <c r="L14" s="82"/>
      <c r="M14" s="82"/>
      <c r="N14" s="82"/>
      <c r="O14" s="82"/>
    </row>
    <row r="15" spans="1:15" ht="25.5" customHeight="1" x14ac:dyDescent="0.25">
      <c r="A15" s="19"/>
      <c r="B15" s="82" t="s">
        <v>1078</v>
      </c>
      <c r="C15" s="82"/>
      <c r="D15" s="82"/>
      <c r="E15" s="82"/>
      <c r="F15" s="82"/>
      <c r="G15" s="82"/>
      <c r="H15" s="82"/>
      <c r="I15" s="82"/>
      <c r="J15" s="82"/>
      <c r="K15" s="82"/>
      <c r="L15" s="82"/>
      <c r="M15" s="82"/>
      <c r="N15" s="82"/>
      <c r="O15" s="82"/>
    </row>
    <row r="16" spans="1:15" x14ac:dyDescent="0.25">
      <c r="A16" s="19"/>
      <c r="B16" s="82"/>
      <c r="C16" s="82"/>
      <c r="D16" s="82"/>
      <c r="E16" s="82"/>
      <c r="F16" s="82"/>
      <c r="G16" s="82"/>
      <c r="H16" s="82"/>
      <c r="I16" s="82"/>
      <c r="J16" s="82"/>
      <c r="K16" s="82"/>
      <c r="L16" s="82"/>
      <c r="M16" s="82"/>
      <c r="N16" s="82"/>
      <c r="O16" s="82"/>
    </row>
    <row r="17" spans="1:15" ht="25.5" customHeight="1" x14ac:dyDescent="0.25">
      <c r="A17" s="19"/>
      <c r="B17" s="82" t="s">
        <v>1079</v>
      </c>
      <c r="C17" s="82"/>
      <c r="D17" s="82"/>
      <c r="E17" s="82"/>
      <c r="F17" s="82"/>
      <c r="G17" s="82"/>
      <c r="H17" s="82"/>
      <c r="I17" s="82"/>
      <c r="J17" s="82"/>
      <c r="K17" s="82"/>
      <c r="L17" s="82"/>
      <c r="M17" s="82"/>
      <c r="N17" s="82"/>
      <c r="O17" s="82"/>
    </row>
    <row r="18" spans="1:15" x14ac:dyDescent="0.25">
      <c r="A18" s="19"/>
      <c r="B18" s="84"/>
      <c r="C18" s="84"/>
      <c r="D18" s="84"/>
      <c r="E18" s="84"/>
      <c r="F18" s="84"/>
      <c r="G18" s="84"/>
      <c r="H18" s="84"/>
      <c r="I18" s="84"/>
      <c r="J18" s="84"/>
      <c r="K18" s="84"/>
      <c r="L18" s="84"/>
      <c r="M18" s="84"/>
      <c r="N18" s="84"/>
      <c r="O18" s="84"/>
    </row>
    <row r="19" spans="1:15" x14ac:dyDescent="0.25">
      <c r="A19" s="19"/>
      <c r="B19" s="82" t="s">
        <v>1080</v>
      </c>
      <c r="C19" s="82"/>
      <c r="D19" s="82"/>
      <c r="E19" s="82"/>
      <c r="F19" s="82"/>
      <c r="G19" s="82"/>
      <c r="H19" s="82"/>
      <c r="I19" s="82"/>
      <c r="J19" s="82"/>
      <c r="K19" s="82"/>
      <c r="L19" s="82"/>
      <c r="M19" s="82"/>
      <c r="N19" s="82"/>
      <c r="O19" s="82"/>
    </row>
    <row r="20" spans="1:15" x14ac:dyDescent="0.25">
      <c r="A20" s="19"/>
      <c r="B20" s="82"/>
      <c r="C20" s="82"/>
      <c r="D20" s="82"/>
      <c r="E20" s="82"/>
      <c r="F20" s="82"/>
      <c r="G20" s="82"/>
      <c r="H20" s="82"/>
      <c r="I20" s="82"/>
      <c r="J20" s="82"/>
      <c r="K20" s="82"/>
      <c r="L20" s="82"/>
      <c r="M20" s="82"/>
      <c r="N20" s="82"/>
      <c r="O20" s="82"/>
    </row>
    <row r="21" spans="1:15" ht="15.75" thickBot="1" x14ac:dyDescent="0.3">
      <c r="A21" s="19"/>
      <c r="B21" s="20"/>
      <c r="C21" s="21"/>
      <c r="D21" s="50" t="s">
        <v>1081</v>
      </c>
      <c r="E21" s="50"/>
      <c r="F21" s="50"/>
      <c r="G21" s="50"/>
      <c r="H21" s="50"/>
      <c r="I21" s="50"/>
      <c r="J21" s="50"/>
      <c r="K21" s="50"/>
      <c r="L21" s="50"/>
      <c r="M21" s="50"/>
      <c r="N21" s="50"/>
      <c r="O21" s="21"/>
    </row>
    <row r="22" spans="1:15" x14ac:dyDescent="0.25">
      <c r="A22" s="19"/>
      <c r="B22" s="91" t="s">
        <v>681</v>
      </c>
      <c r="C22" s="70"/>
      <c r="D22" s="53" t="s">
        <v>1082</v>
      </c>
      <c r="E22" s="53"/>
      <c r="F22" s="71"/>
      <c r="G22" s="53" t="s">
        <v>1084</v>
      </c>
      <c r="H22" s="53"/>
      <c r="I22" s="71"/>
      <c r="J22" s="53" t="s">
        <v>1085</v>
      </c>
      <c r="K22" s="53"/>
      <c r="L22" s="71"/>
      <c r="M22" s="53" t="s">
        <v>1087</v>
      </c>
      <c r="N22" s="53"/>
      <c r="O22" s="70"/>
    </row>
    <row r="23" spans="1:15" ht="15.75" thickBot="1" x14ac:dyDescent="0.3">
      <c r="A23" s="19"/>
      <c r="B23" s="92"/>
      <c r="C23" s="70"/>
      <c r="D23" s="50" t="s">
        <v>1083</v>
      </c>
      <c r="E23" s="50"/>
      <c r="F23" s="174"/>
      <c r="G23" s="50" t="s">
        <v>1083</v>
      </c>
      <c r="H23" s="50"/>
      <c r="I23" s="174"/>
      <c r="J23" s="50" t="s">
        <v>1086</v>
      </c>
      <c r="K23" s="50"/>
      <c r="L23" s="174"/>
      <c r="M23" s="50"/>
      <c r="N23" s="50"/>
      <c r="O23" s="70"/>
    </row>
    <row r="24" spans="1:15" x14ac:dyDescent="0.25">
      <c r="A24" s="19"/>
      <c r="B24" s="30"/>
      <c r="C24" s="20"/>
      <c r="D24" s="67"/>
      <c r="E24" s="67"/>
      <c r="F24" s="20"/>
      <c r="G24" s="67"/>
      <c r="H24" s="67"/>
      <c r="I24" s="20"/>
      <c r="J24" s="67"/>
      <c r="K24" s="67"/>
      <c r="L24" s="20"/>
      <c r="M24" s="67"/>
      <c r="N24" s="67"/>
      <c r="O24" s="20"/>
    </row>
    <row r="25" spans="1:15" x14ac:dyDescent="0.25">
      <c r="A25" s="19"/>
      <c r="B25" s="32" t="s">
        <v>1088</v>
      </c>
      <c r="C25" s="28"/>
      <c r="D25" s="33" t="s">
        <v>256</v>
      </c>
      <c r="E25" s="34">
        <v>28390</v>
      </c>
      <c r="F25" s="28"/>
      <c r="G25" s="33" t="s">
        <v>256</v>
      </c>
      <c r="H25" s="35">
        <v>130</v>
      </c>
      <c r="I25" s="28"/>
      <c r="J25" s="33" t="s">
        <v>256</v>
      </c>
      <c r="K25" s="35">
        <v>19</v>
      </c>
      <c r="L25" s="28"/>
      <c r="M25" s="33" t="s">
        <v>256</v>
      </c>
      <c r="N25" s="34">
        <v>28539</v>
      </c>
      <c r="O25" s="28"/>
    </row>
    <row r="26" spans="1:15" x14ac:dyDescent="0.25">
      <c r="A26" s="19"/>
      <c r="B26" s="30"/>
      <c r="C26" s="20"/>
      <c r="D26" s="56"/>
      <c r="E26" s="56"/>
      <c r="F26" s="20"/>
      <c r="G26" s="56"/>
      <c r="H26" s="56"/>
      <c r="I26" s="20"/>
      <c r="J26" s="56"/>
      <c r="K26" s="56"/>
      <c r="L26" s="20"/>
      <c r="M26" s="56"/>
      <c r="N26" s="56"/>
      <c r="O26" s="20"/>
    </row>
    <row r="27" spans="1:15" x14ac:dyDescent="0.25">
      <c r="A27" s="19"/>
      <c r="B27" s="32" t="s">
        <v>79</v>
      </c>
      <c r="C27" s="28"/>
      <c r="D27" s="59">
        <v>2257</v>
      </c>
      <c r="E27" s="59"/>
      <c r="F27" s="28"/>
      <c r="G27" s="60" t="s">
        <v>260</v>
      </c>
      <c r="H27" s="60"/>
      <c r="I27" s="28"/>
      <c r="J27" s="60" t="s">
        <v>595</v>
      </c>
      <c r="K27" s="60"/>
      <c r="L27" s="33" t="s">
        <v>258</v>
      </c>
      <c r="M27" s="59">
        <v>2200</v>
      </c>
      <c r="N27" s="59"/>
      <c r="O27" s="28"/>
    </row>
    <row r="28" spans="1:15" x14ac:dyDescent="0.25">
      <c r="A28" s="19"/>
      <c r="B28" s="30"/>
      <c r="C28" s="20"/>
      <c r="D28" s="56"/>
      <c r="E28" s="56"/>
      <c r="F28" s="20"/>
      <c r="G28" s="56"/>
      <c r="H28" s="56"/>
      <c r="I28" s="20"/>
      <c r="J28" s="56"/>
      <c r="K28" s="56"/>
      <c r="L28" s="20"/>
      <c r="M28" s="56"/>
      <c r="N28" s="56"/>
      <c r="O28" s="20"/>
    </row>
    <row r="29" spans="1:15" x14ac:dyDescent="0.25">
      <c r="A29" s="19"/>
      <c r="B29" s="43" t="s">
        <v>83</v>
      </c>
      <c r="C29" s="28"/>
      <c r="D29" s="60" t="s">
        <v>260</v>
      </c>
      <c r="E29" s="60"/>
      <c r="F29" s="28"/>
      <c r="G29" s="60" t="s">
        <v>260</v>
      </c>
      <c r="H29" s="60"/>
      <c r="I29" s="28"/>
      <c r="J29" s="60">
        <v>152</v>
      </c>
      <c r="K29" s="60"/>
      <c r="L29" s="28"/>
      <c r="M29" s="60">
        <v>152</v>
      </c>
      <c r="N29" s="60"/>
      <c r="O29" s="28"/>
    </row>
    <row r="30" spans="1:15" x14ac:dyDescent="0.25">
      <c r="A30" s="19"/>
      <c r="B30" s="42" t="s">
        <v>84</v>
      </c>
      <c r="C30" s="20"/>
      <c r="D30" s="58" t="s">
        <v>260</v>
      </c>
      <c r="E30" s="58"/>
      <c r="F30" s="20"/>
      <c r="G30" s="57">
        <v>1026</v>
      </c>
      <c r="H30" s="57"/>
      <c r="I30" s="20"/>
      <c r="J30" s="58" t="s">
        <v>260</v>
      </c>
      <c r="K30" s="58"/>
      <c r="L30" s="20"/>
      <c r="M30" s="57">
        <v>1026</v>
      </c>
      <c r="N30" s="57"/>
      <c r="O30" s="20"/>
    </row>
    <row r="31" spans="1:15" ht="15.75" thickBot="1" x14ac:dyDescent="0.3">
      <c r="A31" s="19"/>
      <c r="B31" s="43" t="s">
        <v>1089</v>
      </c>
      <c r="C31" s="28"/>
      <c r="D31" s="63">
        <v>6243</v>
      </c>
      <c r="E31" s="63"/>
      <c r="F31" s="28"/>
      <c r="G31" s="64">
        <v>19</v>
      </c>
      <c r="H31" s="64"/>
      <c r="I31" s="28"/>
      <c r="J31" s="64">
        <v>99</v>
      </c>
      <c r="K31" s="64"/>
      <c r="L31" s="28"/>
      <c r="M31" s="63">
        <v>6361</v>
      </c>
      <c r="N31" s="63"/>
      <c r="O31" s="28"/>
    </row>
    <row r="32" spans="1:15" x14ac:dyDescent="0.25">
      <c r="A32" s="19"/>
      <c r="B32" s="36" t="s">
        <v>1090</v>
      </c>
      <c r="C32" s="20"/>
      <c r="D32" s="65">
        <v>6243</v>
      </c>
      <c r="E32" s="65"/>
      <c r="F32" s="20"/>
      <c r="G32" s="65">
        <v>1045</v>
      </c>
      <c r="H32" s="65"/>
      <c r="I32" s="20"/>
      <c r="J32" s="66">
        <v>251</v>
      </c>
      <c r="K32" s="66"/>
      <c r="L32" s="20"/>
      <c r="M32" s="65">
        <v>7539</v>
      </c>
      <c r="N32" s="65"/>
      <c r="O32" s="20"/>
    </row>
    <row r="33" spans="1:15" x14ac:dyDescent="0.25">
      <c r="A33" s="19"/>
      <c r="B33" s="46"/>
      <c r="C33" s="28"/>
      <c r="D33" s="54"/>
      <c r="E33" s="54"/>
      <c r="F33" s="28"/>
      <c r="G33" s="54"/>
      <c r="H33" s="54"/>
      <c r="I33" s="28"/>
      <c r="J33" s="54"/>
      <c r="K33" s="54"/>
      <c r="L33" s="28"/>
      <c r="M33" s="54"/>
      <c r="N33" s="54"/>
      <c r="O33" s="28"/>
    </row>
    <row r="34" spans="1:15" ht="15.75" thickBot="1" x14ac:dyDescent="0.3">
      <c r="A34" s="19"/>
      <c r="B34" s="36" t="s">
        <v>1091</v>
      </c>
      <c r="C34" s="20"/>
      <c r="D34" s="74">
        <v>22237</v>
      </c>
      <c r="E34" s="74"/>
      <c r="F34" s="20"/>
      <c r="G34" s="61">
        <v>768</v>
      </c>
      <c r="H34" s="61"/>
      <c r="I34" s="20"/>
      <c r="J34" s="74">
        <v>3320</v>
      </c>
      <c r="K34" s="74"/>
      <c r="L34" s="20"/>
      <c r="M34" s="74">
        <v>26325</v>
      </c>
      <c r="N34" s="74"/>
      <c r="O34" s="20"/>
    </row>
    <row r="35" spans="1:15" x14ac:dyDescent="0.25">
      <c r="A35" s="19"/>
      <c r="B35" s="46"/>
      <c r="C35" s="28"/>
      <c r="D35" s="55"/>
      <c r="E35" s="55"/>
      <c r="F35" s="28"/>
      <c r="G35" s="55"/>
      <c r="H35" s="55"/>
      <c r="I35" s="28"/>
      <c r="J35" s="55"/>
      <c r="K35" s="55"/>
      <c r="L35" s="28"/>
      <c r="M35" s="55"/>
      <c r="N35" s="55"/>
      <c r="O35" s="28"/>
    </row>
    <row r="36" spans="1:15" x14ac:dyDescent="0.25">
      <c r="A36" s="19"/>
      <c r="B36" s="36" t="s">
        <v>1092</v>
      </c>
      <c r="C36" s="20"/>
      <c r="D36" s="57">
        <v>10139</v>
      </c>
      <c r="E36" s="57"/>
      <c r="F36" s="20"/>
      <c r="G36" s="58">
        <v>407</v>
      </c>
      <c r="H36" s="58"/>
      <c r="I36" s="20"/>
      <c r="J36" s="58" t="s">
        <v>1093</v>
      </c>
      <c r="K36" s="58"/>
      <c r="L36" s="13" t="s">
        <v>258</v>
      </c>
      <c r="M36" s="57">
        <v>7553</v>
      </c>
      <c r="N36" s="57"/>
      <c r="O36" s="20"/>
    </row>
    <row r="37" spans="1:15" ht="15.75" thickBot="1" x14ac:dyDescent="0.3">
      <c r="A37" s="19"/>
      <c r="B37" s="32" t="s">
        <v>1094</v>
      </c>
      <c r="C37" s="28"/>
      <c r="D37" s="63">
        <v>3856</v>
      </c>
      <c r="E37" s="63"/>
      <c r="F37" s="28"/>
      <c r="G37" s="64">
        <v>142</v>
      </c>
      <c r="H37" s="64"/>
      <c r="I37" s="28"/>
      <c r="J37" s="64" t="s">
        <v>1095</v>
      </c>
      <c r="K37" s="64"/>
      <c r="L37" s="33" t="s">
        <v>258</v>
      </c>
      <c r="M37" s="63">
        <v>2950</v>
      </c>
      <c r="N37" s="63"/>
      <c r="O37" s="28"/>
    </row>
    <row r="38" spans="1:15" ht="15.75" thickBot="1" x14ac:dyDescent="0.3">
      <c r="A38" s="19"/>
      <c r="B38" s="36" t="s">
        <v>110</v>
      </c>
      <c r="C38" s="20"/>
      <c r="D38" s="68" t="s">
        <v>256</v>
      </c>
      <c r="E38" s="75">
        <v>6283</v>
      </c>
      <c r="F38" s="20"/>
      <c r="G38" s="68" t="s">
        <v>256</v>
      </c>
      <c r="H38" s="69">
        <v>265</v>
      </c>
      <c r="I38" s="20"/>
      <c r="J38" s="68" t="s">
        <v>256</v>
      </c>
      <c r="K38" s="69" t="s">
        <v>1096</v>
      </c>
      <c r="L38" s="13" t="s">
        <v>258</v>
      </c>
      <c r="M38" s="68" t="s">
        <v>256</v>
      </c>
      <c r="N38" s="75">
        <v>4603</v>
      </c>
      <c r="O38" s="20"/>
    </row>
    <row r="39" spans="1:15" ht="15.75" thickTop="1" x14ac:dyDescent="0.25">
      <c r="A39" s="19"/>
      <c r="B39" s="46"/>
      <c r="C39" s="28"/>
      <c r="D39" s="73"/>
      <c r="E39" s="73"/>
      <c r="F39" s="28"/>
      <c r="G39" s="73"/>
      <c r="H39" s="73"/>
      <c r="I39" s="28"/>
      <c r="J39" s="73"/>
      <c r="K39" s="73"/>
      <c r="L39" s="28"/>
      <c r="M39" s="73"/>
      <c r="N39" s="73"/>
      <c r="O39" s="28"/>
    </row>
    <row r="40" spans="1:15" x14ac:dyDescent="0.25">
      <c r="A40" s="19"/>
      <c r="B40" s="36" t="s">
        <v>1097</v>
      </c>
      <c r="C40" s="20"/>
      <c r="D40" s="13" t="s">
        <v>256</v>
      </c>
      <c r="E40" s="37">
        <v>3305689</v>
      </c>
      <c r="F40" s="20"/>
      <c r="G40" s="13" t="s">
        <v>256</v>
      </c>
      <c r="H40" s="37">
        <v>15697</v>
      </c>
      <c r="I40" s="20"/>
      <c r="J40" s="13" t="s">
        <v>256</v>
      </c>
      <c r="K40" s="37">
        <v>10495</v>
      </c>
      <c r="L40" s="20"/>
      <c r="M40" s="13" t="s">
        <v>256</v>
      </c>
      <c r="N40" s="37">
        <v>3331881</v>
      </c>
      <c r="O40" s="20"/>
    </row>
    <row r="41" spans="1:15" x14ac:dyDescent="0.25">
      <c r="A41" s="19"/>
      <c r="B41" s="46"/>
      <c r="C41" s="28"/>
      <c r="D41" s="54"/>
      <c r="E41" s="54"/>
      <c r="F41" s="28"/>
      <c r="G41" s="54"/>
      <c r="H41" s="54"/>
      <c r="I41" s="28"/>
      <c r="J41" s="54"/>
      <c r="K41" s="54"/>
      <c r="L41" s="28"/>
      <c r="M41" s="54"/>
      <c r="N41" s="54"/>
      <c r="O41" s="28"/>
    </row>
    <row r="42" spans="1:15" x14ac:dyDescent="0.25">
      <c r="A42" s="19"/>
      <c r="B42" s="36" t="s">
        <v>1098</v>
      </c>
      <c r="C42" s="20"/>
      <c r="D42" s="58">
        <v>3.54</v>
      </c>
      <c r="E42" s="58"/>
      <c r="F42" s="13" t="s">
        <v>688</v>
      </c>
      <c r="G42" s="58" t="s">
        <v>1099</v>
      </c>
      <c r="H42" s="58"/>
      <c r="I42" s="20"/>
      <c r="J42" s="58" t="s">
        <v>1099</v>
      </c>
      <c r="K42" s="58"/>
      <c r="L42" s="20"/>
      <c r="M42" s="58">
        <v>3.54</v>
      </c>
      <c r="N42" s="58"/>
      <c r="O42" s="13" t="s">
        <v>688</v>
      </c>
    </row>
    <row r="43" spans="1:15" x14ac:dyDescent="0.25">
      <c r="A43" s="19"/>
      <c r="B43" s="82"/>
      <c r="C43" s="82"/>
      <c r="D43" s="82"/>
      <c r="E43" s="82"/>
      <c r="F43" s="82"/>
      <c r="G43" s="82"/>
      <c r="H43" s="82"/>
      <c r="I43" s="82"/>
      <c r="J43" s="82"/>
      <c r="K43" s="82"/>
      <c r="L43" s="82"/>
      <c r="M43" s="82"/>
      <c r="N43" s="82"/>
      <c r="O43" s="82"/>
    </row>
    <row r="44" spans="1:15" ht="15.75" thickBot="1" x14ac:dyDescent="0.3">
      <c r="A44" s="19"/>
      <c r="B44" s="20"/>
      <c r="C44" s="21"/>
      <c r="D44" s="50" t="s">
        <v>1100</v>
      </c>
      <c r="E44" s="50"/>
      <c r="F44" s="50"/>
      <c r="G44" s="50"/>
      <c r="H44" s="50"/>
      <c r="I44" s="50"/>
      <c r="J44" s="50"/>
      <c r="K44" s="50"/>
      <c r="L44" s="50"/>
      <c r="M44" s="50"/>
      <c r="N44" s="50"/>
      <c r="O44" s="21"/>
    </row>
    <row r="45" spans="1:15" x14ac:dyDescent="0.25">
      <c r="A45" s="19"/>
      <c r="B45" s="91" t="s">
        <v>681</v>
      </c>
      <c r="C45" s="70"/>
      <c r="D45" s="53" t="s">
        <v>1082</v>
      </c>
      <c r="E45" s="53"/>
      <c r="F45" s="71"/>
      <c r="G45" s="53" t="s">
        <v>1084</v>
      </c>
      <c r="H45" s="53"/>
      <c r="I45" s="71"/>
      <c r="J45" s="53" t="s">
        <v>1085</v>
      </c>
      <c r="K45" s="53"/>
      <c r="L45" s="71"/>
      <c r="M45" s="53" t="s">
        <v>1087</v>
      </c>
      <c r="N45" s="53"/>
      <c r="O45" s="70"/>
    </row>
    <row r="46" spans="1:15" ht="15.75" thickBot="1" x14ac:dyDescent="0.3">
      <c r="A46" s="19"/>
      <c r="B46" s="92"/>
      <c r="C46" s="70"/>
      <c r="D46" s="50" t="s">
        <v>1083</v>
      </c>
      <c r="E46" s="50"/>
      <c r="F46" s="70"/>
      <c r="G46" s="50" t="s">
        <v>1083</v>
      </c>
      <c r="H46" s="50"/>
      <c r="I46" s="70"/>
      <c r="J46" s="50" t="s">
        <v>1086</v>
      </c>
      <c r="K46" s="50"/>
      <c r="L46" s="70"/>
      <c r="M46" s="50"/>
      <c r="N46" s="50"/>
      <c r="O46" s="70"/>
    </row>
    <row r="47" spans="1:15" x14ac:dyDescent="0.25">
      <c r="A47" s="19"/>
      <c r="B47" s="30"/>
      <c r="C47" s="20"/>
      <c r="D47" s="67"/>
      <c r="E47" s="67"/>
      <c r="F47" s="20"/>
      <c r="G47" s="67"/>
      <c r="H47" s="67"/>
      <c r="I47" s="20"/>
      <c r="J47" s="67"/>
      <c r="K47" s="67"/>
      <c r="L47" s="20"/>
      <c r="M47" s="67"/>
      <c r="N47" s="67"/>
      <c r="O47" s="20"/>
    </row>
    <row r="48" spans="1:15" x14ac:dyDescent="0.25">
      <c r="A48" s="19"/>
      <c r="B48" s="32" t="s">
        <v>1088</v>
      </c>
      <c r="C48" s="28"/>
      <c r="D48" s="33" t="s">
        <v>256</v>
      </c>
      <c r="E48" s="34">
        <v>28444</v>
      </c>
      <c r="F48" s="28"/>
      <c r="G48" s="33" t="s">
        <v>256</v>
      </c>
      <c r="H48" s="35">
        <v>110</v>
      </c>
      <c r="I48" s="28"/>
      <c r="J48" s="33" t="s">
        <v>256</v>
      </c>
      <c r="K48" s="35">
        <v>18</v>
      </c>
      <c r="L48" s="28"/>
      <c r="M48" s="33" t="s">
        <v>256</v>
      </c>
      <c r="N48" s="34">
        <v>28572</v>
      </c>
      <c r="O48" s="28"/>
    </row>
    <row r="49" spans="1:15" x14ac:dyDescent="0.25">
      <c r="A49" s="19"/>
      <c r="B49" s="30"/>
      <c r="C49" s="20"/>
      <c r="D49" s="56"/>
      <c r="E49" s="56"/>
      <c r="F49" s="20"/>
      <c r="G49" s="56"/>
      <c r="H49" s="56"/>
      <c r="I49" s="20"/>
      <c r="J49" s="56"/>
      <c r="K49" s="56"/>
      <c r="L49" s="20"/>
      <c r="M49" s="56"/>
      <c r="N49" s="56"/>
      <c r="O49" s="20"/>
    </row>
    <row r="50" spans="1:15" x14ac:dyDescent="0.25">
      <c r="A50" s="19"/>
      <c r="B50" s="32" t="s">
        <v>79</v>
      </c>
      <c r="C50" s="28"/>
      <c r="D50" s="59">
        <v>2543</v>
      </c>
      <c r="E50" s="59"/>
      <c r="F50" s="28"/>
      <c r="G50" s="60" t="s">
        <v>260</v>
      </c>
      <c r="H50" s="60"/>
      <c r="I50" s="28"/>
      <c r="J50" s="60" t="s">
        <v>596</v>
      </c>
      <c r="K50" s="60"/>
      <c r="L50" s="33" t="s">
        <v>258</v>
      </c>
      <c r="M50" s="59">
        <v>2083</v>
      </c>
      <c r="N50" s="59"/>
      <c r="O50" s="28"/>
    </row>
    <row r="51" spans="1:15" x14ac:dyDescent="0.25">
      <c r="A51" s="19"/>
      <c r="B51" s="30"/>
      <c r="C51" s="20"/>
      <c r="D51" s="56"/>
      <c r="E51" s="56"/>
      <c r="F51" s="20"/>
      <c r="G51" s="56"/>
      <c r="H51" s="56"/>
      <c r="I51" s="20"/>
      <c r="J51" s="56"/>
      <c r="K51" s="56"/>
      <c r="L51" s="20"/>
      <c r="M51" s="56"/>
      <c r="N51" s="56"/>
      <c r="O51" s="20"/>
    </row>
    <row r="52" spans="1:15" x14ac:dyDescent="0.25">
      <c r="A52" s="19"/>
      <c r="B52" s="43" t="s">
        <v>83</v>
      </c>
      <c r="C52" s="28"/>
      <c r="D52" s="60" t="s">
        <v>260</v>
      </c>
      <c r="E52" s="60"/>
      <c r="F52" s="28"/>
      <c r="G52" s="60" t="s">
        <v>260</v>
      </c>
      <c r="H52" s="60"/>
      <c r="I52" s="28"/>
      <c r="J52" s="60">
        <v>231</v>
      </c>
      <c r="K52" s="60"/>
      <c r="L52" s="28"/>
      <c r="M52" s="60">
        <v>231</v>
      </c>
      <c r="N52" s="60"/>
      <c r="O52" s="28"/>
    </row>
    <row r="53" spans="1:15" x14ac:dyDescent="0.25">
      <c r="A53" s="19"/>
      <c r="B53" s="42" t="s">
        <v>84</v>
      </c>
      <c r="C53" s="20"/>
      <c r="D53" s="58" t="s">
        <v>260</v>
      </c>
      <c r="E53" s="58"/>
      <c r="F53" s="20"/>
      <c r="G53" s="57">
        <v>2274</v>
      </c>
      <c r="H53" s="57"/>
      <c r="I53" s="20"/>
      <c r="J53" s="58" t="s">
        <v>260</v>
      </c>
      <c r="K53" s="58"/>
      <c r="L53" s="20"/>
      <c r="M53" s="57">
        <v>2274</v>
      </c>
      <c r="N53" s="57"/>
      <c r="O53" s="20"/>
    </row>
    <row r="54" spans="1:15" x14ac:dyDescent="0.25">
      <c r="A54" s="19"/>
      <c r="B54" s="43" t="s">
        <v>1101</v>
      </c>
      <c r="C54" s="28"/>
      <c r="D54" s="59">
        <v>26923</v>
      </c>
      <c r="E54" s="59"/>
      <c r="F54" s="28"/>
      <c r="G54" s="60" t="s">
        <v>260</v>
      </c>
      <c r="H54" s="60"/>
      <c r="I54" s="28"/>
      <c r="J54" s="60" t="s">
        <v>260</v>
      </c>
      <c r="K54" s="60"/>
      <c r="L54" s="28"/>
      <c r="M54" s="59">
        <v>26923</v>
      </c>
      <c r="N54" s="59"/>
      <c r="O54" s="28"/>
    </row>
    <row r="55" spans="1:15" ht="15.75" thickBot="1" x14ac:dyDescent="0.3">
      <c r="A55" s="19"/>
      <c r="B55" s="42" t="s">
        <v>1089</v>
      </c>
      <c r="C55" s="20"/>
      <c r="D55" s="74">
        <v>5387</v>
      </c>
      <c r="E55" s="74"/>
      <c r="F55" s="20"/>
      <c r="G55" s="61">
        <v>11</v>
      </c>
      <c r="H55" s="61"/>
      <c r="I55" s="20"/>
      <c r="J55" s="61">
        <v>19</v>
      </c>
      <c r="K55" s="61"/>
      <c r="L55" s="20"/>
      <c r="M55" s="74">
        <v>5417</v>
      </c>
      <c r="N55" s="74"/>
      <c r="O55" s="20"/>
    </row>
    <row r="56" spans="1:15" x14ac:dyDescent="0.25">
      <c r="A56" s="19"/>
      <c r="B56" s="32" t="s">
        <v>1090</v>
      </c>
      <c r="C56" s="28"/>
      <c r="D56" s="77">
        <v>32310</v>
      </c>
      <c r="E56" s="77"/>
      <c r="F56" s="28"/>
      <c r="G56" s="77">
        <v>2285</v>
      </c>
      <c r="H56" s="77"/>
      <c r="I56" s="28"/>
      <c r="J56" s="72">
        <v>250</v>
      </c>
      <c r="K56" s="72"/>
      <c r="L56" s="28"/>
      <c r="M56" s="77">
        <v>34845</v>
      </c>
      <c r="N56" s="77"/>
      <c r="O56" s="28"/>
    </row>
    <row r="57" spans="1:15" x14ac:dyDescent="0.25">
      <c r="A57" s="19"/>
      <c r="B57" s="30"/>
      <c r="C57" s="20"/>
      <c r="D57" s="56"/>
      <c r="E57" s="56"/>
      <c r="F57" s="20"/>
      <c r="G57" s="56"/>
      <c r="H57" s="56"/>
      <c r="I57" s="20"/>
      <c r="J57" s="56"/>
      <c r="K57" s="56"/>
      <c r="L57" s="20"/>
      <c r="M57" s="56"/>
      <c r="N57" s="56"/>
      <c r="O57" s="20"/>
    </row>
    <row r="58" spans="1:15" ht="15.75" thickBot="1" x14ac:dyDescent="0.3">
      <c r="A58" s="19"/>
      <c r="B58" s="32" t="s">
        <v>1091</v>
      </c>
      <c r="C58" s="28"/>
      <c r="D58" s="63">
        <v>26118</v>
      </c>
      <c r="E58" s="63"/>
      <c r="F58" s="28"/>
      <c r="G58" s="64">
        <v>851</v>
      </c>
      <c r="H58" s="64"/>
      <c r="I58" s="28"/>
      <c r="J58" s="63">
        <v>2793</v>
      </c>
      <c r="K58" s="63"/>
      <c r="L58" s="28"/>
      <c r="M58" s="63">
        <v>29762</v>
      </c>
      <c r="N58" s="63"/>
      <c r="O58" s="28"/>
    </row>
    <row r="59" spans="1:15" x14ac:dyDescent="0.25">
      <c r="A59" s="19"/>
      <c r="B59" s="30"/>
      <c r="C59" s="20"/>
      <c r="D59" s="67"/>
      <c r="E59" s="67"/>
      <c r="F59" s="20"/>
      <c r="G59" s="67"/>
      <c r="H59" s="67"/>
      <c r="I59" s="20"/>
      <c r="J59" s="67"/>
      <c r="K59" s="67"/>
      <c r="L59" s="20"/>
      <c r="M59" s="67"/>
      <c r="N59" s="67"/>
      <c r="O59" s="20"/>
    </row>
    <row r="60" spans="1:15" x14ac:dyDescent="0.25">
      <c r="A60" s="19"/>
      <c r="B60" s="32" t="s">
        <v>1092</v>
      </c>
      <c r="C60" s="28"/>
      <c r="D60" s="59">
        <v>32093</v>
      </c>
      <c r="E60" s="59"/>
      <c r="F60" s="28"/>
      <c r="G60" s="59">
        <v>1544</v>
      </c>
      <c r="H60" s="59"/>
      <c r="I60" s="28"/>
      <c r="J60" s="60" t="s">
        <v>1102</v>
      </c>
      <c r="K60" s="60"/>
      <c r="L60" s="33" t="s">
        <v>258</v>
      </c>
      <c r="M60" s="59">
        <v>31572</v>
      </c>
      <c r="N60" s="59"/>
      <c r="O60" s="28"/>
    </row>
    <row r="61" spans="1:15" ht="15.75" thickBot="1" x14ac:dyDescent="0.3">
      <c r="A61" s="19"/>
      <c r="B61" s="36" t="s">
        <v>1094</v>
      </c>
      <c r="C61" s="20"/>
      <c r="D61" s="74">
        <v>11145</v>
      </c>
      <c r="E61" s="74"/>
      <c r="F61" s="20"/>
      <c r="G61" s="61">
        <v>541</v>
      </c>
      <c r="H61" s="61"/>
      <c r="I61" s="20"/>
      <c r="J61" s="61" t="s">
        <v>1103</v>
      </c>
      <c r="K61" s="61"/>
      <c r="L61" s="13" t="s">
        <v>258</v>
      </c>
      <c r="M61" s="74">
        <v>10904</v>
      </c>
      <c r="N61" s="74"/>
      <c r="O61" s="20"/>
    </row>
    <row r="62" spans="1:15" ht="15.75" thickBot="1" x14ac:dyDescent="0.3">
      <c r="A62" s="19"/>
      <c r="B62" s="32" t="s">
        <v>110</v>
      </c>
      <c r="C62" s="28"/>
      <c r="D62" s="39" t="s">
        <v>256</v>
      </c>
      <c r="E62" s="40">
        <v>20948</v>
      </c>
      <c r="F62" s="28"/>
      <c r="G62" s="39" t="s">
        <v>256</v>
      </c>
      <c r="H62" s="40">
        <v>1003</v>
      </c>
      <c r="I62" s="28"/>
      <c r="J62" s="39" t="s">
        <v>256</v>
      </c>
      <c r="K62" s="41" t="s">
        <v>1104</v>
      </c>
      <c r="L62" s="33" t="s">
        <v>258</v>
      </c>
      <c r="M62" s="39" t="s">
        <v>256</v>
      </c>
      <c r="N62" s="40">
        <v>20668</v>
      </c>
      <c r="O62" s="28"/>
    </row>
    <row r="63" spans="1:15" ht="15.75" thickTop="1" x14ac:dyDescent="0.25">
      <c r="A63" s="19"/>
      <c r="B63" s="30"/>
      <c r="C63" s="20"/>
      <c r="D63" s="62"/>
      <c r="E63" s="62"/>
      <c r="F63" s="20"/>
      <c r="G63" s="62"/>
      <c r="H63" s="62"/>
      <c r="I63" s="20"/>
      <c r="J63" s="62"/>
      <c r="K63" s="62"/>
      <c r="L63" s="20"/>
      <c r="M63" s="62"/>
      <c r="N63" s="62"/>
      <c r="O63" s="20"/>
    </row>
    <row r="64" spans="1:15" x14ac:dyDescent="0.25">
      <c r="A64" s="19"/>
      <c r="B64" s="32" t="s">
        <v>1097</v>
      </c>
      <c r="C64" s="28"/>
      <c r="D64" s="33" t="s">
        <v>256</v>
      </c>
      <c r="E64" s="34">
        <v>3413293</v>
      </c>
      <c r="F64" s="28"/>
      <c r="G64" s="33" t="s">
        <v>256</v>
      </c>
      <c r="H64" s="34">
        <v>8765</v>
      </c>
      <c r="I64" s="28"/>
      <c r="J64" s="33" t="s">
        <v>256</v>
      </c>
      <c r="K64" s="34">
        <v>13718</v>
      </c>
      <c r="L64" s="28"/>
      <c r="M64" s="33" t="s">
        <v>256</v>
      </c>
      <c r="N64" s="34">
        <v>3435776</v>
      </c>
      <c r="O64" s="28"/>
    </row>
    <row r="65" spans="1:15" x14ac:dyDescent="0.25">
      <c r="A65" s="19"/>
      <c r="B65" s="30"/>
      <c r="C65" s="20"/>
      <c r="D65" s="56"/>
      <c r="E65" s="56"/>
      <c r="F65" s="20"/>
      <c r="G65" s="56"/>
      <c r="H65" s="56"/>
      <c r="I65" s="20"/>
      <c r="J65" s="56"/>
      <c r="K65" s="56"/>
      <c r="L65" s="20"/>
      <c r="M65" s="56"/>
      <c r="N65" s="56"/>
      <c r="O65" s="20"/>
    </row>
    <row r="66" spans="1:15" x14ac:dyDescent="0.25">
      <c r="A66" s="19"/>
      <c r="B66" s="32" t="s">
        <v>1098</v>
      </c>
      <c r="C66" s="28"/>
      <c r="D66" s="60">
        <v>3.54</v>
      </c>
      <c r="E66" s="60"/>
      <c r="F66" s="33" t="s">
        <v>688</v>
      </c>
      <c r="G66" s="60" t="s">
        <v>1099</v>
      </c>
      <c r="H66" s="60"/>
      <c r="I66" s="28"/>
      <c r="J66" s="60" t="s">
        <v>1099</v>
      </c>
      <c r="K66" s="60"/>
      <c r="L66" s="28"/>
      <c r="M66" s="60">
        <v>3.54</v>
      </c>
      <c r="N66" s="60"/>
      <c r="O66" s="33" t="s">
        <v>688</v>
      </c>
    </row>
    <row r="67" spans="1:15" x14ac:dyDescent="0.25">
      <c r="A67" s="19"/>
      <c r="B67" s="84"/>
      <c r="C67" s="84"/>
      <c r="D67" s="84"/>
      <c r="E67" s="84"/>
      <c r="F67" s="84"/>
      <c r="G67" s="84"/>
      <c r="H67" s="84"/>
      <c r="I67" s="84"/>
      <c r="J67" s="84"/>
      <c r="K67" s="84"/>
      <c r="L67" s="84"/>
      <c r="M67" s="84"/>
      <c r="N67" s="84"/>
      <c r="O67" s="84"/>
    </row>
    <row r="68" spans="1:15" ht="15.75" thickBot="1" x14ac:dyDescent="0.3">
      <c r="A68" s="19"/>
      <c r="B68" s="20"/>
      <c r="C68" s="21"/>
      <c r="D68" s="50" t="s">
        <v>1105</v>
      </c>
      <c r="E68" s="50"/>
      <c r="F68" s="50"/>
      <c r="G68" s="50"/>
      <c r="H68" s="50"/>
      <c r="I68" s="50"/>
      <c r="J68" s="50"/>
      <c r="K68" s="50"/>
      <c r="L68" s="50"/>
      <c r="M68" s="50"/>
      <c r="N68" s="50"/>
      <c r="O68" s="21"/>
    </row>
    <row r="69" spans="1:15" x14ac:dyDescent="0.25">
      <c r="A69" s="19"/>
      <c r="B69" s="91" t="s">
        <v>681</v>
      </c>
      <c r="C69" s="70"/>
      <c r="D69" s="53" t="s">
        <v>1082</v>
      </c>
      <c r="E69" s="53"/>
      <c r="F69" s="71"/>
      <c r="G69" s="53" t="s">
        <v>1084</v>
      </c>
      <c r="H69" s="53"/>
      <c r="I69" s="71"/>
      <c r="J69" s="53" t="s">
        <v>1085</v>
      </c>
      <c r="K69" s="53"/>
      <c r="L69" s="71"/>
      <c r="M69" s="53" t="s">
        <v>1087</v>
      </c>
      <c r="N69" s="53"/>
      <c r="O69" s="70"/>
    </row>
    <row r="70" spans="1:15" ht="15.75" thickBot="1" x14ac:dyDescent="0.3">
      <c r="A70" s="19"/>
      <c r="B70" s="92"/>
      <c r="C70" s="70"/>
      <c r="D70" s="50" t="s">
        <v>1083</v>
      </c>
      <c r="E70" s="50"/>
      <c r="F70" s="70"/>
      <c r="G70" s="50" t="s">
        <v>1083</v>
      </c>
      <c r="H70" s="50"/>
      <c r="I70" s="70"/>
      <c r="J70" s="50" t="s">
        <v>1086</v>
      </c>
      <c r="K70" s="50"/>
      <c r="L70" s="70"/>
      <c r="M70" s="50"/>
      <c r="N70" s="50"/>
      <c r="O70" s="70"/>
    </row>
    <row r="71" spans="1:15" x14ac:dyDescent="0.25">
      <c r="A71" s="19"/>
      <c r="B71" s="30"/>
      <c r="C71" s="20"/>
      <c r="D71" s="67"/>
      <c r="E71" s="67"/>
      <c r="F71" s="20"/>
      <c r="G71" s="67"/>
      <c r="H71" s="67"/>
      <c r="I71" s="20"/>
      <c r="J71" s="67"/>
      <c r="K71" s="67"/>
      <c r="L71" s="20"/>
      <c r="M71" s="67"/>
      <c r="N71" s="67"/>
      <c r="O71" s="20"/>
    </row>
    <row r="72" spans="1:15" x14ac:dyDescent="0.25">
      <c r="A72" s="19"/>
      <c r="B72" s="32" t="s">
        <v>1088</v>
      </c>
      <c r="C72" s="28"/>
      <c r="D72" s="33" t="s">
        <v>256</v>
      </c>
      <c r="E72" s="34">
        <v>85957</v>
      </c>
      <c r="F72" s="28"/>
      <c r="G72" s="33" t="s">
        <v>256</v>
      </c>
      <c r="H72" s="35">
        <v>388</v>
      </c>
      <c r="I72" s="28"/>
      <c r="J72" s="33" t="s">
        <v>256</v>
      </c>
      <c r="K72" s="35">
        <v>91</v>
      </c>
      <c r="L72" s="28"/>
      <c r="M72" s="33" t="s">
        <v>256</v>
      </c>
      <c r="N72" s="34">
        <v>86436</v>
      </c>
      <c r="O72" s="28"/>
    </row>
    <row r="73" spans="1:15" x14ac:dyDescent="0.25">
      <c r="A73" s="19"/>
      <c r="B73" s="30"/>
      <c r="C73" s="20"/>
      <c r="D73" s="56"/>
      <c r="E73" s="56"/>
      <c r="F73" s="20"/>
      <c r="G73" s="56"/>
      <c r="H73" s="56"/>
      <c r="I73" s="20"/>
      <c r="J73" s="56"/>
      <c r="K73" s="56"/>
      <c r="L73" s="20"/>
      <c r="M73" s="56"/>
      <c r="N73" s="56"/>
      <c r="O73" s="20"/>
    </row>
    <row r="74" spans="1:15" x14ac:dyDescent="0.25">
      <c r="A74" s="19"/>
      <c r="B74" s="32" t="s">
        <v>79</v>
      </c>
      <c r="C74" s="28"/>
      <c r="D74" s="59">
        <v>3276</v>
      </c>
      <c r="E74" s="59"/>
      <c r="F74" s="28"/>
      <c r="G74" s="60" t="s">
        <v>260</v>
      </c>
      <c r="H74" s="60"/>
      <c r="I74" s="28"/>
      <c r="J74" s="60" t="s">
        <v>597</v>
      </c>
      <c r="K74" s="60"/>
      <c r="L74" s="33" t="s">
        <v>258</v>
      </c>
      <c r="M74" s="59">
        <v>2480</v>
      </c>
      <c r="N74" s="59"/>
      <c r="O74" s="28"/>
    </row>
    <row r="75" spans="1:15" x14ac:dyDescent="0.25">
      <c r="A75" s="19"/>
      <c r="B75" s="30"/>
      <c r="C75" s="20"/>
      <c r="D75" s="56"/>
      <c r="E75" s="56"/>
      <c r="F75" s="20"/>
      <c r="G75" s="56"/>
      <c r="H75" s="56"/>
      <c r="I75" s="20"/>
      <c r="J75" s="56"/>
      <c r="K75" s="56"/>
      <c r="L75" s="20"/>
      <c r="M75" s="56"/>
      <c r="N75" s="56"/>
      <c r="O75" s="20"/>
    </row>
    <row r="76" spans="1:15" x14ac:dyDescent="0.25">
      <c r="A76" s="19"/>
      <c r="B76" s="43" t="s">
        <v>83</v>
      </c>
      <c r="C76" s="28"/>
      <c r="D76" s="60" t="s">
        <v>260</v>
      </c>
      <c r="E76" s="60"/>
      <c r="F76" s="28"/>
      <c r="G76" s="60" t="s">
        <v>260</v>
      </c>
      <c r="H76" s="60"/>
      <c r="I76" s="28"/>
      <c r="J76" s="59">
        <v>13849</v>
      </c>
      <c r="K76" s="59"/>
      <c r="L76" s="28"/>
      <c r="M76" s="59">
        <v>13849</v>
      </c>
      <c r="N76" s="59"/>
      <c r="O76" s="28"/>
    </row>
    <row r="77" spans="1:15" x14ac:dyDescent="0.25">
      <c r="A77" s="19"/>
      <c r="B77" s="42" t="s">
        <v>84</v>
      </c>
      <c r="C77" s="20"/>
      <c r="D77" s="58" t="s">
        <v>260</v>
      </c>
      <c r="E77" s="58"/>
      <c r="F77" s="20"/>
      <c r="G77" s="57">
        <v>6480</v>
      </c>
      <c r="H77" s="57"/>
      <c r="I77" s="20"/>
      <c r="J77" s="58" t="s">
        <v>260</v>
      </c>
      <c r="K77" s="58"/>
      <c r="L77" s="20"/>
      <c r="M77" s="57">
        <v>6480</v>
      </c>
      <c r="N77" s="57"/>
      <c r="O77" s="20"/>
    </row>
    <row r="78" spans="1:15" x14ac:dyDescent="0.25">
      <c r="A78" s="19"/>
      <c r="B78" s="43" t="s">
        <v>1106</v>
      </c>
      <c r="C78" s="28"/>
      <c r="D78" s="59">
        <v>1324</v>
      </c>
      <c r="E78" s="59"/>
      <c r="F78" s="28"/>
      <c r="G78" s="60" t="s">
        <v>260</v>
      </c>
      <c r="H78" s="60"/>
      <c r="I78" s="28"/>
      <c r="J78" s="60" t="s">
        <v>260</v>
      </c>
      <c r="K78" s="60"/>
      <c r="L78" s="28"/>
      <c r="M78" s="59">
        <v>1324</v>
      </c>
      <c r="N78" s="59"/>
      <c r="O78" s="28"/>
    </row>
    <row r="79" spans="1:15" ht="15.75" thickBot="1" x14ac:dyDescent="0.3">
      <c r="A79" s="19"/>
      <c r="B79" s="42" t="s">
        <v>1089</v>
      </c>
      <c r="C79" s="20"/>
      <c r="D79" s="74">
        <v>18300</v>
      </c>
      <c r="E79" s="74"/>
      <c r="F79" s="20"/>
      <c r="G79" s="61">
        <v>102</v>
      </c>
      <c r="H79" s="61"/>
      <c r="I79" s="20"/>
      <c r="J79" s="61">
        <v>792</v>
      </c>
      <c r="K79" s="61"/>
      <c r="L79" s="20"/>
      <c r="M79" s="74">
        <v>19194</v>
      </c>
      <c r="N79" s="74"/>
      <c r="O79" s="20"/>
    </row>
    <row r="80" spans="1:15" x14ac:dyDescent="0.25">
      <c r="A80" s="19"/>
      <c r="B80" s="32" t="s">
        <v>1090</v>
      </c>
      <c r="C80" s="28"/>
      <c r="D80" s="77">
        <v>19624</v>
      </c>
      <c r="E80" s="77"/>
      <c r="F80" s="28"/>
      <c r="G80" s="77">
        <v>6582</v>
      </c>
      <c r="H80" s="77"/>
      <c r="I80" s="28"/>
      <c r="J80" s="77">
        <v>14641</v>
      </c>
      <c r="K80" s="77"/>
      <c r="L80" s="28"/>
      <c r="M80" s="77">
        <v>40847</v>
      </c>
      <c r="N80" s="77"/>
      <c r="O80" s="28"/>
    </row>
    <row r="81" spans="1:15" x14ac:dyDescent="0.25">
      <c r="A81" s="19"/>
      <c r="B81" s="30"/>
      <c r="C81" s="20"/>
      <c r="D81" s="56"/>
      <c r="E81" s="56"/>
      <c r="F81" s="20"/>
      <c r="G81" s="56"/>
      <c r="H81" s="56"/>
      <c r="I81" s="20"/>
      <c r="J81" s="56"/>
      <c r="K81" s="56"/>
      <c r="L81" s="20"/>
      <c r="M81" s="56"/>
      <c r="N81" s="56"/>
      <c r="O81" s="20"/>
    </row>
    <row r="82" spans="1:15" ht="15.75" thickBot="1" x14ac:dyDescent="0.3">
      <c r="A82" s="19"/>
      <c r="B82" s="32" t="s">
        <v>1091</v>
      </c>
      <c r="C82" s="28"/>
      <c r="D82" s="63">
        <v>72862</v>
      </c>
      <c r="E82" s="63"/>
      <c r="F82" s="28"/>
      <c r="G82" s="63">
        <v>2537</v>
      </c>
      <c r="H82" s="63"/>
      <c r="I82" s="28"/>
      <c r="J82" s="63">
        <v>11927</v>
      </c>
      <c r="K82" s="63"/>
      <c r="L82" s="28"/>
      <c r="M82" s="63">
        <v>87326</v>
      </c>
      <c r="N82" s="63"/>
      <c r="O82" s="28"/>
    </row>
    <row r="83" spans="1:15" x14ac:dyDescent="0.25">
      <c r="A83" s="19"/>
      <c r="B83" s="30"/>
      <c r="C83" s="20"/>
      <c r="D83" s="67"/>
      <c r="E83" s="67"/>
      <c r="F83" s="20"/>
      <c r="G83" s="67"/>
      <c r="H83" s="67"/>
      <c r="I83" s="20"/>
      <c r="J83" s="67"/>
      <c r="K83" s="67"/>
      <c r="L83" s="20"/>
      <c r="M83" s="67"/>
      <c r="N83" s="67"/>
      <c r="O83" s="20"/>
    </row>
    <row r="84" spans="1:15" x14ac:dyDescent="0.25">
      <c r="A84" s="19"/>
      <c r="B84" s="32" t="s">
        <v>1092</v>
      </c>
      <c r="C84" s="28"/>
      <c r="D84" s="59">
        <v>29443</v>
      </c>
      <c r="E84" s="59"/>
      <c r="F84" s="28"/>
      <c r="G84" s="59">
        <v>4433</v>
      </c>
      <c r="H84" s="59"/>
      <c r="I84" s="28"/>
      <c r="J84" s="59">
        <v>3601</v>
      </c>
      <c r="K84" s="59"/>
      <c r="L84" s="28"/>
      <c r="M84" s="59">
        <v>37477</v>
      </c>
      <c r="N84" s="59"/>
      <c r="O84" s="28"/>
    </row>
    <row r="85" spans="1:15" ht="15.75" thickBot="1" x14ac:dyDescent="0.3">
      <c r="A85" s="19"/>
      <c r="B85" s="36" t="s">
        <v>1094</v>
      </c>
      <c r="C85" s="20"/>
      <c r="D85" s="74">
        <v>10588</v>
      </c>
      <c r="E85" s="74"/>
      <c r="F85" s="20"/>
      <c r="G85" s="74">
        <v>1551</v>
      </c>
      <c r="H85" s="74"/>
      <c r="I85" s="20"/>
      <c r="J85" s="74">
        <v>1260</v>
      </c>
      <c r="K85" s="74"/>
      <c r="L85" s="20"/>
      <c r="M85" s="74">
        <v>13399</v>
      </c>
      <c r="N85" s="74"/>
      <c r="O85" s="20"/>
    </row>
    <row r="86" spans="1:15" ht="15.75" thickBot="1" x14ac:dyDescent="0.3">
      <c r="A86" s="19"/>
      <c r="B86" s="32" t="s">
        <v>110</v>
      </c>
      <c r="C86" s="28"/>
      <c r="D86" s="39" t="s">
        <v>256</v>
      </c>
      <c r="E86" s="40">
        <v>18855</v>
      </c>
      <c r="F86" s="28"/>
      <c r="G86" s="39" t="s">
        <v>256</v>
      </c>
      <c r="H86" s="40">
        <v>2882</v>
      </c>
      <c r="I86" s="28"/>
      <c r="J86" s="39" t="s">
        <v>256</v>
      </c>
      <c r="K86" s="40">
        <v>2341</v>
      </c>
      <c r="L86" s="28"/>
      <c r="M86" s="39" t="s">
        <v>256</v>
      </c>
      <c r="N86" s="40">
        <v>24078</v>
      </c>
      <c r="O86" s="28"/>
    </row>
    <row r="87" spans="1:15" ht="15.75" thickTop="1" x14ac:dyDescent="0.25">
      <c r="A87" s="19"/>
      <c r="B87" s="30"/>
      <c r="C87" s="20"/>
      <c r="D87" s="62"/>
      <c r="E87" s="62"/>
      <c r="F87" s="20"/>
      <c r="G87" s="62"/>
      <c r="H87" s="62"/>
      <c r="I87" s="20"/>
      <c r="J87" s="62"/>
      <c r="K87" s="62"/>
      <c r="L87" s="20"/>
      <c r="M87" s="62"/>
      <c r="N87" s="62"/>
      <c r="O87" s="20"/>
    </row>
    <row r="88" spans="1:15" x14ac:dyDescent="0.25">
      <c r="A88" s="19"/>
      <c r="B88" s="32" t="s">
        <v>1097</v>
      </c>
      <c r="C88" s="28"/>
      <c r="D88" s="33" t="s">
        <v>256</v>
      </c>
      <c r="E88" s="34">
        <v>3305689</v>
      </c>
      <c r="F88" s="28"/>
      <c r="G88" s="33" t="s">
        <v>256</v>
      </c>
      <c r="H88" s="34">
        <v>15697</v>
      </c>
      <c r="I88" s="28"/>
      <c r="J88" s="33" t="s">
        <v>256</v>
      </c>
      <c r="K88" s="34">
        <v>10495</v>
      </c>
      <c r="L88" s="28"/>
      <c r="M88" s="33" t="s">
        <v>256</v>
      </c>
      <c r="N88" s="34">
        <v>3331881</v>
      </c>
      <c r="O88" s="28"/>
    </row>
    <row r="89" spans="1:15" x14ac:dyDescent="0.25">
      <c r="A89" s="19"/>
      <c r="B89" s="30"/>
      <c r="C89" s="20"/>
      <c r="D89" s="56"/>
      <c r="E89" s="56"/>
      <c r="F89" s="20"/>
      <c r="G89" s="56"/>
      <c r="H89" s="56"/>
      <c r="I89" s="20"/>
      <c r="J89" s="56"/>
      <c r="K89" s="56"/>
      <c r="L89" s="20"/>
      <c r="M89" s="56"/>
      <c r="N89" s="56"/>
      <c r="O89" s="20"/>
    </row>
    <row r="90" spans="1:15" x14ac:dyDescent="0.25">
      <c r="A90" s="19"/>
      <c r="B90" s="32" t="s">
        <v>1098</v>
      </c>
      <c r="C90" s="28"/>
      <c r="D90" s="60">
        <v>3.57</v>
      </c>
      <c r="E90" s="60"/>
      <c r="F90" s="33" t="s">
        <v>688</v>
      </c>
      <c r="G90" s="60" t="s">
        <v>1099</v>
      </c>
      <c r="H90" s="60"/>
      <c r="I90" s="28"/>
      <c r="J90" s="60" t="s">
        <v>1099</v>
      </c>
      <c r="K90" s="60"/>
      <c r="L90" s="28"/>
      <c r="M90" s="60">
        <v>3.55</v>
      </c>
      <c r="N90" s="60"/>
      <c r="O90" s="33" t="s">
        <v>688</v>
      </c>
    </row>
    <row r="91" spans="1:15" x14ac:dyDescent="0.25">
      <c r="A91" s="19"/>
      <c r="B91" s="30"/>
      <c r="C91" s="20"/>
      <c r="D91" s="56"/>
      <c r="E91" s="56"/>
      <c r="F91" s="20"/>
      <c r="G91" s="56"/>
      <c r="H91" s="56"/>
      <c r="I91" s="20"/>
      <c r="J91" s="56"/>
      <c r="K91" s="56"/>
      <c r="L91" s="20"/>
      <c r="M91" s="56"/>
      <c r="N91" s="56"/>
      <c r="O91" s="20"/>
    </row>
    <row r="92" spans="1:15" x14ac:dyDescent="0.25">
      <c r="A92" s="19"/>
      <c r="B92" s="82"/>
      <c r="C92" s="82"/>
      <c r="D92" s="82"/>
      <c r="E92" s="82"/>
      <c r="F92" s="82"/>
      <c r="G92" s="82"/>
      <c r="H92" s="82"/>
      <c r="I92" s="82"/>
      <c r="J92" s="82"/>
      <c r="K92" s="82"/>
      <c r="L92" s="82"/>
      <c r="M92" s="82"/>
      <c r="N92" s="82"/>
      <c r="O92" s="82"/>
    </row>
    <row r="93" spans="1:15" ht="15.75" thickBot="1" x14ac:dyDescent="0.3">
      <c r="A93" s="19"/>
      <c r="B93" s="20"/>
      <c r="C93" s="21"/>
      <c r="D93" s="50" t="s">
        <v>1107</v>
      </c>
      <c r="E93" s="50"/>
      <c r="F93" s="50"/>
      <c r="G93" s="50"/>
      <c r="H93" s="50"/>
      <c r="I93" s="50"/>
      <c r="J93" s="50"/>
      <c r="K93" s="50"/>
      <c r="L93" s="50"/>
      <c r="M93" s="50"/>
      <c r="N93" s="50"/>
      <c r="O93" s="21"/>
    </row>
    <row r="94" spans="1:15" x14ac:dyDescent="0.25">
      <c r="A94" s="19"/>
      <c r="B94" s="91" t="s">
        <v>681</v>
      </c>
      <c r="C94" s="70"/>
      <c r="D94" s="53" t="s">
        <v>1082</v>
      </c>
      <c r="E94" s="53"/>
      <c r="F94" s="71"/>
      <c r="G94" s="53" t="s">
        <v>1084</v>
      </c>
      <c r="H94" s="53"/>
      <c r="I94" s="71"/>
      <c r="J94" s="53" t="s">
        <v>1085</v>
      </c>
      <c r="K94" s="53"/>
      <c r="L94" s="71"/>
      <c r="M94" s="53" t="s">
        <v>1087</v>
      </c>
      <c r="N94" s="53"/>
      <c r="O94" s="70"/>
    </row>
    <row r="95" spans="1:15" ht="15.75" thickBot="1" x14ac:dyDescent="0.3">
      <c r="A95" s="19"/>
      <c r="B95" s="92"/>
      <c r="C95" s="70"/>
      <c r="D95" s="50" t="s">
        <v>1083</v>
      </c>
      <c r="E95" s="50"/>
      <c r="F95" s="174"/>
      <c r="G95" s="50" t="s">
        <v>1083</v>
      </c>
      <c r="H95" s="50"/>
      <c r="I95" s="174"/>
      <c r="J95" s="50" t="s">
        <v>1086</v>
      </c>
      <c r="K95" s="50"/>
      <c r="L95" s="174"/>
      <c r="M95" s="50"/>
      <c r="N95" s="50"/>
      <c r="O95" s="70"/>
    </row>
    <row r="96" spans="1:15" x14ac:dyDescent="0.25">
      <c r="A96" s="19"/>
      <c r="B96" s="30"/>
      <c r="C96" s="20"/>
      <c r="D96" s="67"/>
      <c r="E96" s="67"/>
      <c r="F96" s="20"/>
      <c r="G96" s="67"/>
      <c r="H96" s="67"/>
      <c r="I96" s="20"/>
      <c r="J96" s="67"/>
      <c r="K96" s="67"/>
      <c r="L96" s="20"/>
      <c r="M96" s="67"/>
      <c r="N96" s="67"/>
      <c r="O96" s="20"/>
    </row>
    <row r="97" spans="1:15" x14ac:dyDescent="0.25">
      <c r="A97" s="19"/>
      <c r="B97" s="32" t="s">
        <v>1088</v>
      </c>
      <c r="C97" s="28"/>
      <c r="D97" s="33" t="s">
        <v>256</v>
      </c>
      <c r="E97" s="34">
        <v>84406</v>
      </c>
      <c r="F97" s="28"/>
      <c r="G97" s="33" t="s">
        <v>256</v>
      </c>
      <c r="H97" s="35">
        <v>283</v>
      </c>
      <c r="I97" s="28"/>
      <c r="J97" s="33" t="s">
        <v>256</v>
      </c>
      <c r="K97" s="34">
        <v>45415</v>
      </c>
      <c r="L97" s="28"/>
      <c r="M97" s="33" t="s">
        <v>256</v>
      </c>
      <c r="N97" s="34">
        <v>130104</v>
      </c>
      <c r="O97" s="28"/>
    </row>
    <row r="98" spans="1:15" x14ac:dyDescent="0.25">
      <c r="A98" s="19"/>
      <c r="B98" s="30"/>
      <c r="C98" s="20"/>
      <c r="D98" s="56"/>
      <c r="E98" s="56"/>
      <c r="F98" s="20"/>
      <c r="G98" s="56"/>
      <c r="H98" s="56"/>
      <c r="I98" s="20"/>
      <c r="J98" s="56"/>
      <c r="K98" s="56"/>
      <c r="L98" s="20"/>
      <c r="M98" s="56"/>
      <c r="N98" s="56"/>
      <c r="O98" s="20"/>
    </row>
    <row r="99" spans="1:15" x14ac:dyDescent="0.25">
      <c r="A99" s="19"/>
      <c r="B99" s="32" t="s">
        <v>79</v>
      </c>
      <c r="C99" s="28"/>
      <c r="D99" s="59">
        <v>6505</v>
      </c>
      <c r="E99" s="59"/>
      <c r="F99" s="28"/>
      <c r="G99" s="60" t="s">
        <v>260</v>
      </c>
      <c r="H99" s="60"/>
      <c r="I99" s="28"/>
      <c r="J99" s="59">
        <v>7214</v>
      </c>
      <c r="K99" s="59"/>
      <c r="L99" s="28"/>
      <c r="M99" s="59">
        <v>13719</v>
      </c>
      <c r="N99" s="59"/>
      <c r="O99" s="28"/>
    </row>
    <row r="100" spans="1:15" x14ac:dyDescent="0.25">
      <c r="A100" s="19"/>
      <c r="B100" s="30"/>
      <c r="C100" s="20"/>
      <c r="D100" s="56"/>
      <c r="E100" s="56"/>
      <c r="F100" s="20"/>
      <c r="G100" s="56"/>
      <c r="H100" s="56"/>
      <c r="I100" s="20"/>
      <c r="J100" s="56"/>
      <c r="K100" s="56"/>
      <c r="L100" s="20"/>
      <c r="M100" s="56"/>
      <c r="N100" s="56"/>
      <c r="O100" s="20"/>
    </row>
    <row r="101" spans="1:15" x14ac:dyDescent="0.25">
      <c r="A101" s="19"/>
      <c r="B101" s="43" t="s">
        <v>83</v>
      </c>
      <c r="C101" s="28"/>
      <c r="D101" s="60" t="s">
        <v>260</v>
      </c>
      <c r="E101" s="60"/>
      <c r="F101" s="28"/>
      <c r="G101" s="60" t="s">
        <v>260</v>
      </c>
      <c r="H101" s="60"/>
      <c r="I101" s="28"/>
      <c r="J101" s="59">
        <v>78127</v>
      </c>
      <c r="K101" s="59"/>
      <c r="L101" s="28"/>
      <c r="M101" s="59">
        <v>78127</v>
      </c>
      <c r="N101" s="59"/>
      <c r="O101" s="28"/>
    </row>
    <row r="102" spans="1:15" x14ac:dyDescent="0.25">
      <c r="A102" s="19"/>
      <c r="B102" s="42" t="s">
        <v>84</v>
      </c>
      <c r="C102" s="20"/>
      <c r="D102" s="58" t="s">
        <v>260</v>
      </c>
      <c r="E102" s="58"/>
      <c r="F102" s="20"/>
      <c r="G102" s="57">
        <v>5591</v>
      </c>
      <c r="H102" s="57"/>
      <c r="I102" s="20"/>
      <c r="J102" s="58" t="s">
        <v>260</v>
      </c>
      <c r="K102" s="58"/>
      <c r="L102" s="20"/>
      <c r="M102" s="57">
        <v>5591</v>
      </c>
      <c r="N102" s="57"/>
      <c r="O102" s="20"/>
    </row>
    <row r="103" spans="1:15" ht="25.5" x14ac:dyDescent="0.25">
      <c r="A103" s="19"/>
      <c r="B103" s="43" t="s">
        <v>1108</v>
      </c>
      <c r="C103" s="28"/>
      <c r="D103" s="60">
        <v>56</v>
      </c>
      <c r="E103" s="60"/>
      <c r="F103" s="28"/>
      <c r="G103" s="60" t="s">
        <v>260</v>
      </c>
      <c r="H103" s="60"/>
      <c r="I103" s="28"/>
      <c r="J103" s="60" t="s">
        <v>260</v>
      </c>
      <c r="K103" s="60"/>
      <c r="L103" s="28"/>
      <c r="M103" s="60">
        <v>56</v>
      </c>
      <c r="N103" s="60"/>
      <c r="O103" s="28"/>
    </row>
    <row r="104" spans="1:15" x14ac:dyDescent="0.25">
      <c r="A104" s="19"/>
      <c r="B104" s="42" t="s">
        <v>1101</v>
      </c>
      <c r="C104" s="20"/>
      <c r="D104" s="57">
        <v>54726</v>
      </c>
      <c r="E104" s="57"/>
      <c r="F104" s="20"/>
      <c r="G104" s="58" t="s">
        <v>260</v>
      </c>
      <c r="H104" s="58"/>
      <c r="I104" s="20"/>
      <c r="J104" s="58" t="s">
        <v>260</v>
      </c>
      <c r="K104" s="58"/>
      <c r="L104" s="20"/>
      <c r="M104" s="57">
        <v>54726</v>
      </c>
      <c r="N104" s="57"/>
      <c r="O104" s="20"/>
    </row>
    <row r="105" spans="1:15" ht="15.75" thickBot="1" x14ac:dyDescent="0.3">
      <c r="A105" s="19"/>
      <c r="B105" s="43" t="s">
        <v>1089</v>
      </c>
      <c r="C105" s="28"/>
      <c r="D105" s="63">
        <v>17005</v>
      </c>
      <c r="E105" s="63"/>
      <c r="F105" s="28"/>
      <c r="G105" s="64">
        <v>27</v>
      </c>
      <c r="H105" s="64"/>
      <c r="I105" s="28"/>
      <c r="J105" s="64">
        <v>208</v>
      </c>
      <c r="K105" s="64"/>
      <c r="L105" s="28"/>
      <c r="M105" s="63">
        <v>17240</v>
      </c>
      <c r="N105" s="63"/>
      <c r="O105" s="28"/>
    </row>
    <row r="106" spans="1:15" x14ac:dyDescent="0.25">
      <c r="A106" s="19"/>
      <c r="B106" s="36" t="s">
        <v>1090</v>
      </c>
      <c r="C106" s="20"/>
      <c r="D106" s="65">
        <v>71787</v>
      </c>
      <c r="E106" s="65"/>
      <c r="F106" s="20"/>
      <c r="G106" s="65">
        <v>5618</v>
      </c>
      <c r="H106" s="65"/>
      <c r="I106" s="20"/>
      <c r="J106" s="65">
        <v>78335</v>
      </c>
      <c r="K106" s="65"/>
      <c r="L106" s="20"/>
      <c r="M106" s="65">
        <v>155740</v>
      </c>
      <c r="N106" s="65"/>
      <c r="O106" s="20"/>
    </row>
    <row r="107" spans="1:15" x14ac:dyDescent="0.25">
      <c r="A107" s="19"/>
      <c r="B107" s="46"/>
      <c r="C107" s="28"/>
      <c r="D107" s="54"/>
      <c r="E107" s="54"/>
      <c r="F107" s="28"/>
      <c r="G107" s="54"/>
      <c r="H107" s="54"/>
      <c r="I107" s="28"/>
      <c r="J107" s="54"/>
      <c r="K107" s="54"/>
      <c r="L107" s="28"/>
      <c r="M107" s="54"/>
      <c r="N107" s="54"/>
      <c r="O107" s="28"/>
    </row>
    <row r="108" spans="1:15" ht="15.75" thickBot="1" x14ac:dyDescent="0.3">
      <c r="A108" s="19"/>
      <c r="B108" s="36" t="s">
        <v>1091</v>
      </c>
      <c r="C108" s="20"/>
      <c r="D108" s="74">
        <v>76752</v>
      </c>
      <c r="E108" s="74"/>
      <c r="F108" s="20"/>
      <c r="G108" s="74">
        <v>2928</v>
      </c>
      <c r="H108" s="74"/>
      <c r="I108" s="20"/>
      <c r="J108" s="74">
        <v>18686</v>
      </c>
      <c r="K108" s="74"/>
      <c r="L108" s="20"/>
      <c r="M108" s="74">
        <v>98366</v>
      </c>
      <c r="N108" s="74"/>
      <c r="O108" s="20"/>
    </row>
    <row r="109" spans="1:15" x14ac:dyDescent="0.25">
      <c r="A109" s="19"/>
      <c r="B109" s="46"/>
      <c r="C109" s="28"/>
      <c r="D109" s="55"/>
      <c r="E109" s="55"/>
      <c r="F109" s="28"/>
      <c r="G109" s="55"/>
      <c r="H109" s="55"/>
      <c r="I109" s="28"/>
      <c r="J109" s="55"/>
      <c r="K109" s="55"/>
      <c r="L109" s="28"/>
      <c r="M109" s="55"/>
      <c r="N109" s="55"/>
      <c r="O109" s="28"/>
    </row>
    <row r="110" spans="1:15" x14ac:dyDescent="0.25">
      <c r="A110" s="19"/>
      <c r="B110" s="36" t="s">
        <v>1092</v>
      </c>
      <c r="C110" s="20"/>
      <c r="D110" s="57">
        <v>72936</v>
      </c>
      <c r="E110" s="57"/>
      <c r="F110" s="20"/>
      <c r="G110" s="57">
        <v>2973</v>
      </c>
      <c r="H110" s="57"/>
      <c r="I110" s="20"/>
      <c r="J110" s="57">
        <v>97850</v>
      </c>
      <c r="K110" s="57"/>
      <c r="L110" s="20"/>
      <c r="M110" s="57">
        <v>173759</v>
      </c>
      <c r="N110" s="57"/>
      <c r="O110" s="20"/>
    </row>
    <row r="111" spans="1:15" ht="15.75" thickBot="1" x14ac:dyDescent="0.3">
      <c r="A111" s="19"/>
      <c r="B111" s="32" t="s">
        <v>1094</v>
      </c>
      <c r="C111" s="28"/>
      <c r="D111" s="63">
        <v>25150</v>
      </c>
      <c r="E111" s="63"/>
      <c r="F111" s="28"/>
      <c r="G111" s="63">
        <v>1041</v>
      </c>
      <c r="H111" s="63"/>
      <c r="I111" s="28"/>
      <c r="J111" s="63">
        <v>34850</v>
      </c>
      <c r="K111" s="63"/>
      <c r="L111" s="28"/>
      <c r="M111" s="63">
        <v>61041</v>
      </c>
      <c r="N111" s="63"/>
      <c r="O111" s="28"/>
    </row>
    <row r="112" spans="1:15" ht="15.75" thickBot="1" x14ac:dyDescent="0.3">
      <c r="A112" s="19"/>
      <c r="B112" s="36" t="s">
        <v>110</v>
      </c>
      <c r="C112" s="20"/>
      <c r="D112" s="68" t="s">
        <v>256</v>
      </c>
      <c r="E112" s="75">
        <v>47786</v>
      </c>
      <c r="F112" s="20"/>
      <c r="G112" s="68" t="s">
        <v>256</v>
      </c>
      <c r="H112" s="75">
        <v>1932</v>
      </c>
      <c r="I112" s="20"/>
      <c r="J112" s="68" t="s">
        <v>256</v>
      </c>
      <c r="K112" s="75">
        <v>63000</v>
      </c>
      <c r="L112" s="20"/>
      <c r="M112" s="68" t="s">
        <v>256</v>
      </c>
      <c r="N112" s="75">
        <v>112718</v>
      </c>
      <c r="O112" s="20"/>
    </row>
    <row r="113" spans="1:15" ht="15.75" thickTop="1" x14ac:dyDescent="0.25">
      <c r="A113" s="19"/>
      <c r="B113" s="46"/>
      <c r="C113" s="28"/>
      <c r="D113" s="73"/>
      <c r="E113" s="73"/>
      <c r="F113" s="28"/>
      <c r="G113" s="73"/>
      <c r="H113" s="73"/>
      <c r="I113" s="28"/>
      <c r="J113" s="73"/>
      <c r="K113" s="73"/>
      <c r="L113" s="28"/>
      <c r="M113" s="73"/>
      <c r="N113" s="73"/>
      <c r="O113" s="28"/>
    </row>
    <row r="114" spans="1:15" x14ac:dyDescent="0.25">
      <c r="A114" s="19"/>
      <c r="B114" s="36" t="s">
        <v>1097</v>
      </c>
      <c r="C114" s="20"/>
      <c r="D114" s="13" t="s">
        <v>256</v>
      </c>
      <c r="E114" s="37">
        <v>3413293</v>
      </c>
      <c r="F114" s="20"/>
      <c r="G114" s="13" t="s">
        <v>256</v>
      </c>
      <c r="H114" s="37">
        <v>8765</v>
      </c>
      <c r="I114" s="20"/>
      <c r="J114" s="13" t="s">
        <v>256</v>
      </c>
      <c r="K114" s="37">
        <v>13718</v>
      </c>
      <c r="L114" s="20"/>
      <c r="M114" s="13" t="s">
        <v>256</v>
      </c>
      <c r="N114" s="37">
        <v>3435776</v>
      </c>
      <c r="O114" s="20"/>
    </row>
    <row r="115" spans="1:15" x14ac:dyDescent="0.25">
      <c r="A115" s="19"/>
      <c r="B115" s="46"/>
      <c r="C115" s="28"/>
      <c r="D115" s="54"/>
      <c r="E115" s="54"/>
      <c r="F115" s="28"/>
      <c r="G115" s="54"/>
      <c r="H115" s="54"/>
      <c r="I115" s="28"/>
      <c r="J115" s="54"/>
      <c r="K115" s="54"/>
      <c r="L115" s="28"/>
      <c r="M115" s="54"/>
      <c r="N115" s="54"/>
      <c r="O115" s="28"/>
    </row>
    <row r="116" spans="1:15" x14ac:dyDescent="0.25">
      <c r="A116" s="19"/>
      <c r="B116" s="36" t="s">
        <v>1098</v>
      </c>
      <c r="C116" s="20"/>
      <c r="D116" s="58">
        <v>3.51</v>
      </c>
      <c r="E116" s="58"/>
      <c r="F116" s="13" t="s">
        <v>688</v>
      </c>
      <c r="G116" s="58" t="s">
        <v>1099</v>
      </c>
      <c r="H116" s="58"/>
      <c r="I116" s="20"/>
      <c r="J116" s="58" t="s">
        <v>1099</v>
      </c>
      <c r="K116" s="58"/>
      <c r="L116" s="20"/>
      <c r="M116" s="58">
        <v>5.1100000000000003</v>
      </c>
      <c r="N116" s="58"/>
      <c r="O116" s="13" t="s">
        <v>688</v>
      </c>
    </row>
  </sheetData>
  <mergeCells count="357">
    <mergeCell ref="B92:O92"/>
    <mergeCell ref="B17:O17"/>
    <mergeCell ref="B18:O18"/>
    <mergeCell ref="B19:O19"/>
    <mergeCell ref="B20:O20"/>
    <mergeCell ref="B43:O43"/>
    <mergeCell ref="B67:O67"/>
    <mergeCell ref="B11:O11"/>
    <mergeCell ref="B12:O12"/>
    <mergeCell ref="B13:O13"/>
    <mergeCell ref="B14:O14"/>
    <mergeCell ref="B15:O15"/>
    <mergeCell ref="B16:O16"/>
    <mergeCell ref="B5:O5"/>
    <mergeCell ref="B6:O6"/>
    <mergeCell ref="B7:O7"/>
    <mergeCell ref="B8:O8"/>
    <mergeCell ref="B9:O9"/>
    <mergeCell ref="B10:O10"/>
    <mergeCell ref="D116:E116"/>
    <mergeCell ref="G116:H116"/>
    <mergeCell ref="J116:K116"/>
    <mergeCell ref="M116:N116"/>
    <mergeCell ref="A1:A2"/>
    <mergeCell ref="B1:O1"/>
    <mergeCell ref="B2:O2"/>
    <mergeCell ref="B3:O3"/>
    <mergeCell ref="A4:A116"/>
    <mergeCell ref="B4:O4"/>
    <mergeCell ref="D113:E113"/>
    <mergeCell ref="G113:H113"/>
    <mergeCell ref="J113:K113"/>
    <mergeCell ref="M113:N113"/>
    <mergeCell ref="D115:E115"/>
    <mergeCell ref="G115:H115"/>
    <mergeCell ref="J115:K115"/>
    <mergeCell ref="M115:N115"/>
    <mergeCell ref="D110:E110"/>
    <mergeCell ref="G110:H110"/>
    <mergeCell ref="J110:K110"/>
    <mergeCell ref="M110:N110"/>
    <mergeCell ref="D111:E111"/>
    <mergeCell ref="G111:H111"/>
    <mergeCell ref="J111:K111"/>
    <mergeCell ref="M111:N111"/>
    <mergeCell ref="D108:E108"/>
    <mergeCell ref="G108:H108"/>
    <mergeCell ref="J108:K108"/>
    <mergeCell ref="M108:N108"/>
    <mergeCell ref="D109:E109"/>
    <mergeCell ref="G109:H109"/>
    <mergeCell ref="J109:K109"/>
    <mergeCell ref="M109:N109"/>
    <mergeCell ref="D106:E106"/>
    <mergeCell ref="G106:H106"/>
    <mergeCell ref="J106:K106"/>
    <mergeCell ref="M106:N106"/>
    <mergeCell ref="D107:E107"/>
    <mergeCell ref="G107:H107"/>
    <mergeCell ref="J107:K107"/>
    <mergeCell ref="M107:N107"/>
    <mergeCell ref="D104:E104"/>
    <mergeCell ref="G104:H104"/>
    <mergeCell ref="J104:K104"/>
    <mergeCell ref="M104:N104"/>
    <mergeCell ref="D105:E105"/>
    <mergeCell ref="G105:H105"/>
    <mergeCell ref="J105:K105"/>
    <mergeCell ref="M105:N105"/>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8:E98"/>
    <mergeCell ref="G98:H98"/>
    <mergeCell ref="J98:K98"/>
    <mergeCell ref="M98:N98"/>
    <mergeCell ref="D99:E99"/>
    <mergeCell ref="G99:H99"/>
    <mergeCell ref="J99:K99"/>
    <mergeCell ref="M99:N99"/>
    <mergeCell ref="M94:N95"/>
    <mergeCell ref="O94:O95"/>
    <mergeCell ref="D96:E96"/>
    <mergeCell ref="G96:H96"/>
    <mergeCell ref="J96:K96"/>
    <mergeCell ref="M96:N96"/>
    <mergeCell ref="G94:H94"/>
    <mergeCell ref="G95:H95"/>
    <mergeCell ref="I94:I95"/>
    <mergeCell ref="J94:K94"/>
    <mergeCell ref="J95:K95"/>
    <mergeCell ref="L94:L95"/>
    <mergeCell ref="D91:E91"/>
    <mergeCell ref="G91:H91"/>
    <mergeCell ref="J91:K91"/>
    <mergeCell ref="M91:N91"/>
    <mergeCell ref="D93:N93"/>
    <mergeCell ref="B94:B95"/>
    <mergeCell ref="C94:C95"/>
    <mergeCell ref="D94:E94"/>
    <mergeCell ref="D95:E95"/>
    <mergeCell ref="F94:F95"/>
    <mergeCell ref="D89:E89"/>
    <mergeCell ref="G89:H89"/>
    <mergeCell ref="J89:K89"/>
    <mergeCell ref="M89:N89"/>
    <mergeCell ref="D90:E90"/>
    <mergeCell ref="G90:H90"/>
    <mergeCell ref="J90:K90"/>
    <mergeCell ref="M90:N90"/>
    <mergeCell ref="D85:E85"/>
    <mergeCell ref="G85:H85"/>
    <mergeCell ref="J85:K85"/>
    <mergeCell ref="M85:N85"/>
    <mergeCell ref="D87:E87"/>
    <mergeCell ref="G87:H87"/>
    <mergeCell ref="J87:K87"/>
    <mergeCell ref="M87:N87"/>
    <mergeCell ref="D83:E83"/>
    <mergeCell ref="G83:H83"/>
    <mergeCell ref="J83:K83"/>
    <mergeCell ref="M83:N83"/>
    <mergeCell ref="D84:E84"/>
    <mergeCell ref="G84:H84"/>
    <mergeCell ref="J84:K84"/>
    <mergeCell ref="M84:N84"/>
    <mergeCell ref="D81:E81"/>
    <mergeCell ref="G81:H81"/>
    <mergeCell ref="J81:K81"/>
    <mergeCell ref="M81:N81"/>
    <mergeCell ref="D82:E82"/>
    <mergeCell ref="G82:H82"/>
    <mergeCell ref="J82:K82"/>
    <mergeCell ref="M82:N82"/>
    <mergeCell ref="D79:E79"/>
    <mergeCell ref="G79:H79"/>
    <mergeCell ref="J79:K79"/>
    <mergeCell ref="M79:N79"/>
    <mergeCell ref="D80:E80"/>
    <mergeCell ref="G80:H80"/>
    <mergeCell ref="J80:K80"/>
    <mergeCell ref="M80:N80"/>
    <mergeCell ref="D77:E77"/>
    <mergeCell ref="G77:H77"/>
    <mergeCell ref="J77:K77"/>
    <mergeCell ref="M77:N77"/>
    <mergeCell ref="D78:E78"/>
    <mergeCell ref="G78:H78"/>
    <mergeCell ref="J78:K78"/>
    <mergeCell ref="M78:N78"/>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J70:K70"/>
    <mergeCell ref="L69:L70"/>
    <mergeCell ref="M69:N70"/>
    <mergeCell ref="O69:O70"/>
    <mergeCell ref="D71:E71"/>
    <mergeCell ref="G71:H71"/>
    <mergeCell ref="J71:K71"/>
    <mergeCell ref="M71:N71"/>
    <mergeCell ref="D68:N68"/>
    <mergeCell ref="B69:B70"/>
    <mergeCell ref="C69:C70"/>
    <mergeCell ref="D69:E69"/>
    <mergeCell ref="D70:E70"/>
    <mergeCell ref="F69:F70"/>
    <mergeCell ref="G69:H69"/>
    <mergeCell ref="G70:H70"/>
    <mergeCell ref="I69:I70"/>
    <mergeCell ref="J69:K69"/>
    <mergeCell ref="D65:E65"/>
    <mergeCell ref="G65:H65"/>
    <mergeCell ref="J65:K65"/>
    <mergeCell ref="M65:N65"/>
    <mergeCell ref="D66:E66"/>
    <mergeCell ref="G66:H66"/>
    <mergeCell ref="J66:K66"/>
    <mergeCell ref="M66:N66"/>
    <mergeCell ref="D61:E61"/>
    <mergeCell ref="G61:H61"/>
    <mergeCell ref="J61:K61"/>
    <mergeCell ref="M61:N61"/>
    <mergeCell ref="D63:E63"/>
    <mergeCell ref="G63:H63"/>
    <mergeCell ref="J63:K63"/>
    <mergeCell ref="M63:N63"/>
    <mergeCell ref="D59:E59"/>
    <mergeCell ref="G59:H59"/>
    <mergeCell ref="J59:K59"/>
    <mergeCell ref="M59:N59"/>
    <mergeCell ref="D60:E60"/>
    <mergeCell ref="G60:H60"/>
    <mergeCell ref="J60:K60"/>
    <mergeCell ref="M60:N60"/>
    <mergeCell ref="D57:E57"/>
    <mergeCell ref="G57:H57"/>
    <mergeCell ref="J57:K57"/>
    <mergeCell ref="M57:N57"/>
    <mergeCell ref="D58:E58"/>
    <mergeCell ref="G58:H58"/>
    <mergeCell ref="J58:K58"/>
    <mergeCell ref="M58:N58"/>
    <mergeCell ref="D55:E55"/>
    <mergeCell ref="G55:H55"/>
    <mergeCell ref="J55:K55"/>
    <mergeCell ref="M55:N55"/>
    <mergeCell ref="D56:E56"/>
    <mergeCell ref="G56:H56"/>
    <mergeCell ref="J56:K56"/>
    <mergeCell ref="M56:N56"/>
    <mergeCell ref="D53:E53"/>
    <mergeCell ref="G53:H53"/>
    <mergeCell ref="J53:K53"/>
    <mergeCell ref="M53:N53"/>
    <mergeCell ref="D54:E54"/>
    <mergeCell ref="G54:H54"/>
    <mergeCell ref="J54:K54"/>
    <mergeCell ref="M54:N54"/>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M45:N46"/>
    <mergeCell ref="O45:O46"/>
    <mergeCell ref="D47:E47"/>
    <mergeCell ref="G47:H47"/>
    <mergeCell ref="J47:K47"/>
    <mergeCell ref="M47:N47"/>
    <mergeCell ref="G45:H45"/>
    <mergeCell ref="G46:H46"/>
    <mergeCell ref="I45:I46"/>
    <mergeCell ref="J45:K45"/>
    <mergeCell ref="J46:K46"/>
    <mergeCell ref="L45:L46"/>
    <mergeCell ref="D42:E42"/>
    <mergeCell ref="G42:H42"/>
    <mergeCell ref="J42:K42"/>
    <mergeCell ref="M42:N42"/>
    <mergeCell ref="D44:N44"/>
    <mergeCell ref="B45:B46"/>
    <mergeCell ref="C45:C46"/>
    <mergeCell ref="D45:E45"/>
    <mergeCell ref="D46:E46"/>
    <mergeCell ref="F45:F46"/>
    <mergeCell ref="D39:E39"/>
    <mergeCell ref="G39:H39"/>
    <mergeCell ref="J39:K39"/>
    <mergeCell ref="M39:N39"/>
    <mergeCell ref="D41:E41"/>
    <mergeCell ref="G41:H41"/>
    <mergeCell ref="J41:K41"/>
    <mergeCell ref="M41:N41"/>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J23:K23"/>
    <mergeCell ref="L22:L23"/>
    <mergeCell ref="M22:N23"/>
    <mergeCell ref="O22:O23"/>
    <mergeCell ref="D24:E24"/>
    <mergeCell ref="G24:H24"/>
    <mergeCell ref="J24:K24"/>
    <mergeCell ref="M24:N24"/>
    <mergeCell ref="D21:N21"/>
    <mergeCell ref="B22:B23"/>
    <mergeCell ref="C22:C23"/>
    <mergeCell ref="D22:E22"/>
    <mergeCell ref="D23:E23"/>
    <mergeCell ref="F22:F23"/>
    <mergeCell ref="G22:H22"/>
    <mergeCell ref="G23:H23"/>
    <mergeCell ref="I22:I23"/>
    <mergeCell ref="J22:K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6" t="s">
        <v>2</v>
      </c>
      <c r="C1" s="6" t="s">
        <v>29</v>
      </c>
    </row>
    <row r="2" spans="1:3" ht="30" x14ac:dyDescent="0.25">
      <c r="A2" s="1" t="s">
        <v>28</v>
      </c>
      <c r="B2" s="6"/>
      <c r="C2" s="6"/>
    </row>
    <row r="3" spans="1:3" x14ac:dyDescent="0.25">
      <c r="A3" s="7" t="s">
        <v>30</v>
      </c>
      <c r="B3" s="3" t="s">
        <v>8</v>
      </c>
      <c r="C3" s="3" t="s">
        <v>8</v>
      </c>
    </row>
    <row r="4" spans="1:3" x14ac:dyDescent="0.25">
      <c r="A4" s="2" t="s">
        <v>31</v>
      </c>
      <c r="B4" s="8">
        <v>141585</v>
      </c>
      <c r="C4" s="8">
        <v>137691</v>
      </c>
    </row>
    <row r="5" spans="1:3" x14ac:dyDescent="0.25">
      <c r="A5" s="2" t="s">
        <v>32</v>
      </c>
      <c r="B5" s="5">
        <v>481624</v>
      </c>
      <c r="C5" s="5">
        <v>438246</v>
      </c>
    </row>
    <row r="6" spans="1:3" ht="45" x14ac:dyDescent="0.25">
      <c r="A6" s="2" t="s">
        <v>33</v>
      </c>
      <c r="B6" s="5">
        <v>52057</v>
      </c>
      <c r="C6" s="5">
        <v>46010</v>
      </c>
    </row>
    <row r="7" spans="1:3" x14ac:dyDescent="0.25">
      <c r="A7" s="2" t="s">
        <v>34</v>
      </c>
      <c r="B7" s="5">
        <v>9803</v>
      </c>
      <c r="C7" s="5">
        <v>10614</v>
      </c>
    </row>
    <row r="8" spans="1:3" x14ac:dyDescent="0.25">
      <c r="A8" s="2" t="s">
        <v>35</v>
      </c>
      <c r="B8" s="5">
        <v>2553435</v>
      </c>
      <c r="C8" s="5">
        <v>2650197</v>
      </c>
    </row>
    <row r="9" spans="1:3" x14ac:dyDescent="0.25">
      <c r="A9" s="2" t="s">
        <v>36</v>
      </c>
      <c r="B9" s="5">
        <v>-23492</v>
      </c>
      <c r="C9" s="5">
        <v>-23729</v>
      </c>
    </row>
    <row r="10" spans="1:3" x14ac:dyDescent="0.25">
      <c r="A10" s="2" t="s">
        <v>37</v>
      </c>
      <c r="B10" s="5">
        <v>2529943</v>
      </c>
      <c r="C10" s="5">
        <v>2626468</v>
      </c>
    </row>
    <row r="11" spans="1:3" x14ac:dyDescent="0.25">
      <c r="A11" s="2" t="s">
        <v>38</v>
      </c>
      <c r="B11" s="5">
        <v>28342</v>
      </c>
      <c r="C11" s="5">
        <v>28377</v>
      </c>
    </row>
    <row r="12" spans="1:3" x14ac:dyDescent="0.25">
      <c r="A12" s="2" t="s">
        <v>39</v>
      </c>
      <c r="B12" s="5">
        <v>32626</v>
      </c>
      <c r="C12" s="5">
        <v>33197</v>
      </c>
    </row>
    <row r="13" spans="1:3" x14ac:dyDescent="0.25">
      <c r="A13" s="2" t="s">
        <v>40</v>
      </c>
      <c r="B13" s="5">
        <v>10168</v>
      </c>
      <c r="C13" s="5">
        <v>10168</v>
      </c>
    </row>
    <row r="14" spans="1:3" x14ac:dyDescent="0.25">
      <c r="A14" s="2" t="s">
        <v>41</v>
      </c>
      <c r="B14" s="5">
        <v>15247</v>
      </c>
      <c r="C14" s="5">
        <v>26203</v>
      </c>
    </row>
    <row r="15" spans="1:3" ht="30" x14ac:dyDescent="0.25">
      <c r="A15" s="2" t="s">
        <v>42</v>
      </c>
      <c r="B15" s="5">
        <v>30486</v>
      </c>
      <c r="C15" s="5">
        <v>37425</v>
      </c>
    </row>
    <row r="16" spans="1:3" x14ac:dyDescent="0.25">
      <c r="A16" s="2" t="s">
        <v>43</v>
      </c>
      <c r="B16" s="5">
        <v>3331881</v>
      </c>
      <c r="C16" s="5">
        <v>3394399</v>
      </c>
    </row>
    <row r="17" spans="1:3" x14ac:dyDescent="0.25">
      <c r="A17" s="7" t="s">
        <v>44</v>
      </c>
      <c r="B17" s="3" t="s">
        <v>8</v>
      </c>
      <c r="C17" s="3" t="s">
        <v>8</v>
      </c>
    </row>
    <row r="18" spans="1:3" x14ac:dyDescent="0.25">
      <c r="A18" s="2" t="s">
        <v>45</v>
      </c>
      <c r="B18" s="5">
        <v>492126</v>
      </c>
      <c r="C18" s="5">
        <v>479046</v>
      </c>
    </row>
    <row r="19" spans="1:3" x14ac:dyDescent="0.25">
      <c r="A19" s="2" t="s">
        <v>46</v>
      </c>
      <c r="B19" s="5">
        <v>1527659</v>
      </c>
      <c r="C19" s="5">
        <v>1503882</v>
      </c>
    </row>
    <row r="20" spans="1:3" x14ac:dyDescent="0.25">
      <c r="A20" s="2" t="s">
        <v>47</v>
      </c>
      <c r="B20" s="5">
        <v>2019785</v>
      </c>
      <c r="C20" s="5">
        <v>1982928</v>
      </c>
    </row>
    <row r="21" spans="1:3" ht="45" x14ac:dyDescent="0.25">
      <c r="A21" s="2" t="s">
        <v>48</v>
      </c>
      <c r="B21" s="5">
        <v>106373</v>
      </c>
      <c r="C21" s="5">
        <v>250884</v>
      </c>
    </row>
    <row r="22" spans="1:3" x14ac:dyDescent="0.25">
      <c r="A22" s="2" t="s">
        <v>49</v>
      </c>
      <c r="B22" s="5">
        <v>587020</v>
      </c>
      <c r="C22" s="5">
        <v>542600</v>
      </c>
    </row>
    <row r="23" spans="1:3" x14ac:dyDescent="0.25">
      <c r="A23" s="2" t="s">
        <v>50</v>
      </c>
      <c r="B23" s="5">
        <v>41240</v>
      </c>
      <c r="C23" s="5">
        <v>41240</v>
      </c>
    </row>
    <row r="24" spans="1:3" ht="30" x14ac:dyDescent="0.25">
      <c r="A24" s="2" t="s">
        <v>51</v>
      </c>
      <c r="B24" s="5">
        <v>31953</v>
      </c>
      <c r="C24" s="5">
        <v>40045</v>
      </c>
    </row>
    <row r="25" spans="1:3" x14ac:dyDescent="0.25">
      <c r="A25" s="2" t="s">
        <v>52</v>
      </c>
      <c r="B25" s="5">
        <v>2786371</v>
      </c>
      <c r="C25" s="5">
        <v>2857697</v>
      </c>
    </row>
    <row r="26" spans="1:3" x14ac:dyDescent="0.25">
      <c r="A26" s="7" t="s">
        <v>53</v>
      </c>
      <c r="B26" s="3" t="s">
        <v>8</v>
      </c>
      <c r="C26" s="3" t="s">
        <v>8</v>
      </c>
    </row>
    <row r="27" spans="1:3" x14ac:dyDescent="0.25">
      <c r="A27" s="2" t="s">
        <v>54</v>
      </c>
      <c r="B27" s="3" t="s">
        <v>55</v>
      </c>
      <c r="C27" s="3" t="s">
        <v>55</v>
      </c>
    </row>
    <row r="28" spans="1:3" ht="30" x14ac:dyDescent="0.25">
      <c r="A28" s="2" t="s">
        <v>56</v>
      </c>
      <c r="B28" s="5">
        <v>4893</v>
      </c>
      <c r="C28" s="5">
        <v>4932</v>
      </c>
    </row>
    <row r="29" spans="1:3" x14ac:dyDescent="0.25">
      <c r="A29" s="2" t="s">
        <v>57</v>
      </c>
      <c r="B29" s="5">
        <v>132728</v>
      </c>
      <c r="C29" s="5">
        <v>132686</v>
      </c>
    </row>
    <row r="30" spans="1:3" x14ac:dyDescent="0.25">
      <c r="A30" s="2" t="s">
        <v>58</v>
      </c>
      <c r="B30" s="5">
        <v>404060</v>
      </c>
      <c r="C30" s="5">
        <v>393472</v>
      </c>
    </row>
    <row r="31" spans="1:3" ht="30" x14ac:dyDescent="0.25">
      <c r="A31" s="2" t="s">
        <v>59</v>
      </c>
      <c r="B31" s="5">
        <v>3829</v>
      </c>
      <c r="C31" s="5">
        <v>5612</v>
      </c>
    </row>
    <row r="32" spans="1:3" x14ac:dyDescent="0.25">
      <c r="A32" s="2" t="s">
        <v>60</v>
      </c>
      <c r="B32" s="5">
        <v>545510</v>
      </c>
      <c r="C32" s="5">
        <v>536702</v>
      </c>
    </row>
    <row r="33" spans="1:3" ht="30" x14ac:dyDescent="0.25">
      <c r="A33" s="2" t="s">
        <v>61</v>
      </c>
      <c r="B33" s="8">
        <v>3331881</v>
      </c>
      <c r="C33" s="8">
        <v>339439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28515625" bestFit="1" customWidth="1"/>
    <col min="2" max="2" width="36.5703125" bestFit="1" customWidth="1"/>
  </cols>
  <sheetData>
    <row r="1" spans="1:2" x14ac:dyDescent="0.25">
      <c r="A1" s="6" t="s">
        <v>1109</v>
      </c>
      <c r="B1" s="1" t="s">
        <v>1</v>
      </c>
    </row>
    <row r="2" spans="1:2" x14ac:dyDescent="0.25">
      <c r="A2" s="6"/>
      <c r="B2" s="1" t="s">
        <v>2</v>
      </c>
    </row>
    <row r="3" spans="1:2" x14ac:dyDescent="0.25">
      <c r="A3" s="7" t="s">
        <v>1109</v>
      </c>
      <c r="B3" s="3" t="s">
        <v>8</v>
      </c>
    </row>
    <row r="4" spans="1:2" x14ac:dyDescent="0.25">
      <c r="A4" s="19" t="s">
        <v>1109</v>
      </c>
      <c r="B4" s="3" t="s">
        <v>8</v>
      </c>
    </row>
    <row r="5" spans="1:2" ht="26.25" x14ac:dyDescent="0.25">
      <c r="A5" s="19"/>
      <c r="B5" s="12" t="s">
        <v>1110</v>
      </c>
    </row>
    <row r="6" spans="1:2" x14ac:dyDescent="0.25">
      <c r="A6" s="19"/>
      <c r="B6" s="13"/>
    </row>
    <row r="7" spans="1:2" ht="115.5" x14ac:dyDescent="0.25">
      <c r="A7" s="19"/>
      <c r="B7" s="13" t="s">
        <v>1111</v>
      </c>
    </row>
    <row r="8" spans="1:2" x14ac:dyDescent="0.25">
      <c r="A8" s="19"/>
      <c r="B8" s="13"/>
    </row>
    <row r="9" spans="1:2" ht="115.5" x14ac:dyDescent="0.25">
      <c r="A9" s="19"/>
      <c r="B9" s="13" t="s">
        <v>1112</v>
      </c>
    </row>
    <row r="10" spans="1:2" x14ac:dyDescent="0.25">
      <c r="A10" s="19"/>
      <c r="B10" s="13"/>
    </row>
    <row r="11" spans="1:2" ht="141" x14ac:dyDescent="0.25">
      <c r="A11" s="19"/>
      <c r="B11" s="13" t="s">
        <v>1113</v>
      </c>
    </row>
    <row r="12" spans="1:2" x14ac:dyDescent="0.25">
      <c r="A12" s="19"/>
      <c r="B12" s="18"/>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1114</v>
      </c>
      <c r="B1" s="1" t="s">
        <v>1</v>
      </c>
    </row>
    <row r="2" spans="1:2" x14ac:dyDescent="0.25">
      <c r="A2" s="6"/>
      <c r="B2" s="1" t="s">
        <v>2</v>
      </c>
    </row>
    <row r="3" spans="1:2" ht="45" x14ac:dyDescent="0.25">
      <c r="A3" s="7" t="s">
        <v>195</v>
      </c>
      <c r="B3" s="3" t="s">
        <v>8</v>
      </c>
    </row>
    <row r="4" spans="1:2" x14ac:dyDescent="0.25">
      <c r="A4" s="19" t="s">
        <v>1115</v>
      </c>
      <c r="B4" s="3" t="s">
        <v>8</v>
      </c>
    </row>
    <row r="5" spans="1:2" ht="243" x14ac:dyDescent="0.25">
      <c r="A5" s="19"/>
      <c r="B5" s="12" t="s">
        <v>197</v>
      </c>
    </row>
    <row r="6" spans="1:2" x14ac:dyDescent="0.25">
      <c r="A6" s="19"/>
      <c r="B6" s="13"/>
    </row>
    <row r="7" spans="1:2" ht="294" x14ac:dyDescent="0.25">
      <c r="A7" s="19"/>
      <c r="B7" s="13" t="s">
        <v>198</v>
      </c>
    </row>
    <row r="8" spans="1:2" x14ac:dyDescent="0.25">
      <c r="A8" s="19"/>
      <c r="B8" s="13"/>
    </row>
    <row r="9" spans="1:2" ht="153.75" x14ac:dyDescent="0.25">
      <c r="A9" s="19"/>
      <c r="B9" s="13" t="s">
        <v>199</v>
      </c>
    </row>
    <row r="10" spans="1:2" x14ac:dyDescent="0.25">
      <c r="A10" s="19"/>
      <c r="B10" s="13"/>
    </row>
    <row r="11" spans="1:2" x14ac:dyDescent="0.25">
      <c r="A11" s="19" t="s">
        <v>1116</v>
      </c>
      <c r="B11" s="3" t="s">
        <v>8</v>
      </c>
    </row>
    <row r="12" spans="1:2" ht="192" x14ac:dyDescent="0.25">
      <c r="A12" s="19"/>
      <c r="B12" s="12" t="s">
        <v>232</v>
      </c>
    </row>
    <row r="13" spans="1:2" x14ac:dyDescent="0.25">
      <c r="A13" s="19"/>
      <c r="B13" s="13"/>
    </row>
  </sheetData>
  <mergeCells count="3">
    <mergeCell ref="A1:A2"/>
    <mergeCell ref="A4:A10"/>
    <mergeCell ref="A11: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2"/>
  <sheetViews>
    <sheetView showGridLines="0" workbookViewId="0"/>
  </sheetViews>
  <sheetFormatPr defaultRowHeight="15" x14ac:dyDescent="0.25"/>
  <cols>
    <col min="1" max="2" width="36.5703125" bestFit="1" customWidth="1"/>
    <col min="4" max="4" width="2.140625" customWidth="1"/>
    <col min="5" max="5" width="8.7109375" customWidth="1"/>
    <col min="6" max="6" width="1.5703125" bestFit="1" customWidth="1"/>
    <col min="7" max="7" width="2.5703125" customWidth="1"/>
    <col min="8" max="8" width="10" customWidth="1"/>
    <col min="9" max="9" width="1.5703125" bestFit="1" customWidth="1"/>
    <col min="10" max="10" width="2.28515625" customWidth="1"/>
    <col min="11" max="11" width="9" customWidth="1"/>
    <col min="12" max="12" width="1.5703125" bestFit="1" customWidth="1"/>
    <col min="13" max="13" width="1.85546875" bestFit="1" customWidth="1"/>
    <col min="14" max="14" width="7.140625" bestFit="1" customWidth="1"/>
    <col min="15" max="15" width="1.5703125" bestFit="1" customWidth="1"/>
  </cols>
  <sheetData>
    <row r="1" spans="1:15" ht="15" customHeight="1" x14ac:dyDescent="0.25">
      <c r="A1" s="6" t="s">
        <v>1117</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2" t="s">
        <v>1118</v>
      </c>
      <c r="B3" s="80" t="s">
        <v>8</v>
      </c>
      <c r="C3" s="80"/>
      <c r="D3" s="80"/>
      <c r="E3" s="80"/>
      <c r="F3" s="80"/>
      <c r="G3" s="80"/>
      <c r="H3" s="80"/>
      <c r="I3" s="80"/>
      <c r="J3" s="80"/>
      <c r="K3" s="80"/>
      <c r="L3" s="80"/>
      <c r="M3" s="80"/>
      <c r="N3" s="80"/>
      <c r="O3" s="80"/>
    </row>
    <row r="4" spans="1:15" ht="30" x14ac:dyDescent="0.25">
      <c r="A4" s="7" t="s">
        <v>1119</v>
      </c>
      <c r="B4" s="80" t="s">
        <v>8</v>
      </c>
      <c r="C4" s="80"/>
      <c r="D4" s="80"/>
      <c r="E4" s="80"/>
      <c r="F4" s="80"/>
      <c r="G4" s="80"/>
      <c r="H4" s="80"/>
      <c r="I4" s="80"/>
      <c r="J4" s="80"/>
      <c r="K4" s="80"/>
      <c r="L4" s="80"/>
      <c r="M4" s="80"/>
      <c r="N4" s="80"/>
      <c r="O4" s="80"/>
    </row>
    <row r="5" spans="1:15" ht="15" customHeight="1" x14ac:dyDescent="0.25">
      <c r="A5" s="19" t="s">
        <v>1120</v>
      </c>
      <c r="B5" s="80" t="s">
        <v>8</v>
      </c>
      <c r="C5" s="80"/>
      <c r="D5" s="80"/>
      <c r="E5" s="80"/>
      <c r="F5" s="80"/>
      <c r="G5" s="80"/>
      <c r="H5" s="80"/>
      <c r="I5" s="80"/>
      <c r="J5" s="80"/>
      <c r="K5" s="80"/>
      <c r="L5" s="80"/>
      <c r="M5" s="80"/>
      <c r="N5" s="80"/>
      <c r="O5" s="80"/>
    </row>
    <row r="6" spans="1:15" x14ac:dyDescent="0.25">
      <c r="A6" s="19"/>
      <c r="B6" s="85" t="s">
        <v>69</v>
      </c>
      <c r="C6" s="85"/>
      <c r="D6" s="85"/>
      <c r="E6" s="85"/>
      <c r="F6" s="85"/>
      <c r="G6" s="85"/>
      <c r="H6" s="85"/>
      <c r="I6" s="85"/>
      <c r="J6" s="85"/>
      <c r="K6" s="85"/>
      <c r="L6" s="85"/>
      <c r="M6" s="85"/>
      <c r="N6" s="85"/>
      <c r="O6" s="85"/>
    </row>
    <row r="7" spans="1:15" x14ac:dyDescent="0.25">
      <c r="A7" s="19"/>
      <c r="B7" s="82"/>
      <c r="C7" s="82"/>
      <c r="D7" s="82"/>
      <c r="E7" s="82"/>
      <c r="F7" s="82"/>
      <c r="G7" s="82"/>
      <c r="H7" s="82"/>
      <c r="I7" s="82"/>
      <c r="J7" s="82"/>
      <c r="K7" s="82"/>
      <c r="L7" s="82"/>
      <c r="M7" s="82"/>
      <c r="N7" s="82"/>
      <c r="O7" s="82"/>
    </row>
    <row r="8" spans="1:15" ht="15.75" thickBot="1" x14ac:dyDescent="0.3">
      <c r="A8" s="19"/>
      <c r="B8" s="20"/>
      <c r="C8" s="21"/>
      <c r="D8" s="50" t="s">
        <v>244</v>
      </c>
      <c r="E8" s="50"/>
      <c r="F8" s="50"/>
      <c r="G8" s="50"/>
      <c r="H8" s="50"/>
      <c r="I8" s="50"/>
      <c r="J8" s="50"/>
      <c r="K8" s="50"/>
      <c r="L8" s="50"/>
      <c r="M8" s="50"/>
      <c r="N8" s="50"/>
      <c r="O8" s="21"/>
    </row>
    <row r="9" spans="1:15" ht="15.75" thickBot="1" x14ac:dyDescent="0.3">
      <c r="A9" s="19"/>
      <c r="B9" s="20"/>
      <c r="C9" s="21"/>
      <c r="D9" s="51" t="s">
        <v>245</v>
      </c>
      <c r="E9" s="51"/>
      <c r="F9" s="51"/>
      <c r="G9" s="51"/>
      <c r="H9" s="51"/>
      <c r="I9" s="24"/>
      <c r="J9" s="51" t="s">
        <v>246</v>
      </c>
      <c r="K9" s="51"/>
      <c r="L9" s="51"/>
      <c r="M9" s="51"/>
      <c r="N9" s="51"/>
      <c r="O9" s="21"/>
    </row>
    <row r="10" spans="1:15" x14ac:dyDescent="0.25">
      <c r="A10" s="19"/>
      <c r="B10" s="20"/>
      <c r="C10" s="21"/>
      <c r="D10" s="53" t="s">
        <v>247</v>
      </c>
      <c r="E10" s="53"/>
      <c r="F10" s="21"/>
      <c r="G10" s="53" t="s">
        <v>248</v>
      </c>
      <c r="H10" s="53"/>
      <c r="I10" s="21"/>
      <c r="J10" s="53" t="s">
        <v>249</v>
      </c>
      <c r="K10" s="53"/>
      <c r="L10" s="21"/>
      <c r="M10" s="53" t="s">
        <v>250</v>
      </c>
      <c r="N10" s="53"/>
      <c r="O10" s="21"/>
    </row>
    <row r="11" spans="1:15" ht="15.75" thickBot="1" x14ac:dyDescent="0.3">
      <c r="A11" s="19"/>
      <c r="B11" s="26" t="s">
        <v>251</v>
      </c>
      <c r="C11" s="21"/>
      <c r="D11" s="50" t="s">
        <v>252</v>
      </c>
      <c r="E11" s="50"/>
      <c r="F11" s="21"/>
      <c r="G11" s="50" t="s">
        <v>253</v>
      </c>
      <c r="H11" s="50"/>
      <c r="I11" s="21"/>
      <c r="J11" s="50" t="s">
        <v>253</v>
      </c>
      <c r="K11" s="50"/>
      <c r="L11" s="21"/>
      <c r="M11" s="50" t="s">
        <v>254</v>
      </c>
      <c r="N11" s="50"/>
      <c r="O11" s="21"/>
    </row>
    <row r="12" spans="1:15" x14ac:dyDescent="0.25">
      <c r="A12" s="19"/>
      <c r="B12" s="27" t="s">
        <v>255</v>
      </c>
      <c r="C12" s="28"/>
      <c r="D12" s="55"/>
      <c r="E12" s="55"/>
      <c r="F12" s="28"/>
      <c r="G12" s="55"/>
      <c r="H12" s="55"/>
      <c r="I12" s="28"/>
      <c r="J12" s="55"/>
      <c r="K12" s="55"/>
      <c r="L12" s="28"/>
      <c r="M12" s="55"/>
      <c r="N12" s="55"/>
      <c r="O12" s="28"/>
    </row>
    <row r="13" spans="1:15" x14ac:dyDescent="0.25">
      <c r="A13" s="19"/>
      <c r="B13" s="30"/>
      <c r="C13" s="20"/>
      <c r="D13" s="56"/>
      <c r="E13" s="56"/>
      <c r="F13" s="20"/>
      <c r="G13" s="56"/>
      <c r="H13" s="56"/>
      <c r="I13" s="20"/>
      <c r="J13" s="56"/>
      <c r="K13" s="56"/>
      <c r="L13" s="20"/>
      <c r="M13" s="56"/>
      <c r="N13" s="56"/>
      <c r="O13" s="20"/>
    </row>
    <row r="14" spans="1:15" x14ac:dyDescent="0.25">
      <c r="A14" s="19"/>
      <c r="B14" s="32" t="s">
        <v>31</v>
      </c>
      <c r="C14" s="28"/>
      <c r="D14" s="33" t="s">
        <v>256</v>
      </c>
      <c r="E14" s="34">
        <v>61943</v>
      </c>
      <c r="F14" s="28"/>
      <c r="G14" s="33" t="s">
        <v>256</v>
      </c>
      <c r="H14" s="35" t="s">
        <v>257</v>
      </c>
      <c r="I14" s="33" t="s">
        <v>258</v>
      </c>
      <c r="J14" s="33" t="s">
        <v>256</v>
      </c>
      <c r="K14" s="35" t="s">
        <v>259</v>
      </c>
      <c r="L14" s="33" t="s">
        <v>258</v>
      </c>
      <c r="M14" s="33" t="s">
        <v>256</v>
      </c>
      <c r="N14" s="34">
        <v>61852</v>
      </c>
      <c r="O14" s="28"/>
    </row>
    <row r="15" spans="1:15" x14ac:dyDescent="0.25">
      <c r="A15" s="19"/>
      <c r="B15" s="36" t="s">
        <v>32</v>
      </c>
      <c r="C15" s="20"/>
      <c r="D15" s="57">
        <v>42646</v>
      </c>
      <c r="E15" s="57"/>
      <c r="F15" s="20"/>
      <c r="G15" s="58" t="s">
        <v>260</v>
      </c>
      <c r="H15" s="58"/>
      <c r="I15" s="20"/>
      <c r="J15" s="58" t="s">
        <v>260</v>
      </c>
      <c r="K15" s="58"/>
      <c r="L15" s="20"/>
      <c r="M15" s="57">
        <v>42646</v>
      </c>
      <c r="N15" s="57"/>
      <c r="O15" s="20"/>
    </row>
    <row r="16" spans="1:15" ht="26.25" x14ac:dyDescent="0.25">
      <c r="A16" s="19"/>
      <c r="B16" s="32" t="s">
        <v>261</v>
      </c>
      <c r="C16" s="28"/>
      <c r="D16" s="59">
        <v>19800</v>
      </c>
      <c r="E16" s="59"/>
      <c r="F16" s="28"/>
      <c r="G16" s="60" t="s">
        <v>262</v>
      </c>
      <c r="H16" s="60"/>
      <c r="I16" s="33" t="s">
        <v>258</v>
      </c>
      <c r="J16" s="60" t="s">
        <v>260</v>
      </c>
      <c r="K16" s="60"/>
      <c r="L16" s="28"/>
      <c r="M16" s="59">
        <v>17003</v>
      </c>
      <c r="N16" s="59"/>
      <c r="O16" s="28"/>
    </row>
    <row r="17" spans="1:15" x14ac:dyDescent="0.25">
      <c r="A17" s="19"/>
      <c r="B17" s="36" t="s">
        <v>35</v>
      </c>
      <c r="C17" s="20"/>
      <c r="D17" s="57">
        <v>79112</v>
      </c>
      <c r="E17" s="57"/>
      <c r="F17" s="20"/>
      <c r="G17" s="58" t="s">
        <v>263</v>
      </c>
      <c r="H17" s="58"/>
      <c r="I17" s="13" t="s">
        <v>258</v>
      </c>
      <c r="J17" s="58">
        <v>830</v>
      </c>
      <c r="K17" s="58"/>
      <c r="L17" s="20"/>
      <c r="M17" s="57">
        <v>57276</v>
      </c>
      <c r="N17" s="57"/>
      <c r="O17" s="20"/>
    </row>
    <row r="18" spans="1:15" x14ac:dyDescent="0.25">
      <c r="A18" s="19"/>
      <c r="B18" s="32" t="s">
        <v>38</v>
      </c>
      <c r="C18" s="28"/>
      <c r="D18" s="59">
        <v>2491</v>
      </c>
      <c r="E18" s="59"/>
      <c r="F18" s="28"/>
      <c r="G18" s="60" t="s">
        <v>260</v>
      </c>
      <c r="H18" s="60"/>
      <c r="I18" s="28"/>
      <c r="J18" s="60" t="s">
        <v>260</v>
      </c>
      <c r="K18" s="60"/>
      <c r="L18" s="28"/>
      <c r="M18" s="59">
        <v>2491</v>
      </c>
      <c r="N18" s="59"/>
      <c r="O18" s="28"/>
    </row>
    <row r="19" spans="1:15" x14ac:dyDescent="0.25">
      <c r="A19" s="19"/>
      <c r="B19" s="36" t="s">
        <v>41</v>
      </c>
      <c r="C19" s="20"/>
      <c r="D19" s="57">
        <v>14189</v>
      </c>
      <c r="E19" s="57"/>
      <c r="F19" s="20"/>
      <c r="G19" s="58" t="s">
        <v>264</v>
      </c>
      <c r="H19" s="58"/>
      <c r="I19" s="13" t="s">
        <v>258</v>
      </c>
      <c r="J19" s="58" t="s">
        <v>265</v>
      </c>
      <c r="K19" s="58"/>
      <c r="L19" s="13" t="s">
        <v>258</v>
      </c>
      <c r="M19" s="57">
        <v>9717</v>
      </c>
      <c r="N19" s="57"/>
      <c r="O19" s="20"/>
    </row>
    <row r="20" spans="1:15" x14ac:dyDescent="0.25">
      <c r="A20" s="19"/>
      <c r="B20" s="32" t="s">
        <v>266</v>
      </c>
      <c r="C20" s="28"/>
      <c r="D20" s="60" t="s">
        <v>260</v>
      </c>
      <c r="E20" s="60"/>
      <c r="F20" s="28"/>
      <c r="G20" s="60">
        <v>64</v>
      </c>
      <c r="H20" s="60"/>
      <c r="I20" s="28"/>
      <c r="J20" s="60" t="s">
        <v>260</v>
      </c>
      <c r="K20" s="60"/>
      <c r="L20" s="28"/>
      <c r="M20" s="60">
        <v>64</v>
      </c>
      <c r="N20" s="60"/>
      <c r="O20" s="28"/>
    </row>
    <row r="21" spans="1:15" x14ac:dyDescent="0.25">
      <c r="A21" s="19"/>
      <c r="B21" s="36" t="s">
        <v>267</v>
      </c>
      <c r="C21" s="20"/>
      <c r="D21" s="58" t="s">
        <v>268</v>
      </c>
      <c r="E21" s="58"/>
      <c r="F21" s="13" t="s">
        <v>258</v>
      </c>
      <c r="G21" s="57">
        <v>56970</v>
      </c>
      <c r="H21" s="57"/>
      <c r="I21" s="20"/>
      <c r="J21" s="58" t="s">
        <v>260</v>
      </c>
      <c r="K21" s="58"/>
      <c r="L21" s="20"/>
      <c r="M21" s="58" t="s">
        <v>260</v>
      </c>
      <c r="N21" s="58"/>
      <c r="O21" s="20"/>
    </row>
    <row r="22" spans="1:15" x14ac:dyDescent="0.25">
      <c r="A22" s="19"/>
      <c r="B22" s="32" t="s">
        <v>269</v>
      </c>
      <c r="C22" s="28"/>
      <c r="D22" s="59">
        <v>784545</v>
      </c>
      <c r="E22" s="59"/>
      <c r="F22" s="28"/>
      <c r="G22" s="60" t="s">
        <v>260</v>
      </c>
      <c r="H22" s="60"/>
      <c r="I22" s="28"/>
      <c r="J22" s="60" t="s">
        <v>260</v>
      </c>
      <c r="K22" s="60"/>
      <c r="L22" s="28"/>
      <c r="M22" s="59">
        <v>784545</v>
      </c>
      <c r="N22" s="59"/>
      <c r="O22" s="28"/>
    </row>
    <row r="23" spans="1:15" ht="27" thickBot="1" x14ac:dyDescent="0.3">
      <c r="A23" s="19"/>
      <c r="B23" s="36" t="s">
        <v>42</v>
      </c>
      <c r="C23" s="20"/>
      <c r="D23" s="61">
        <v>945</v>
      </c>
      <c r="E23" s="61"/>
      <c r="F23" s="20"/>
      <c r="G23" s="61" t="s">
        <v>270</v>
      </c>
      <c r="H23" s="61"/>
      <c r="I23" s="13" t="s">
        <v>258</v>
      </c>
      <c r="J23" s="61" t="s">
        <v>260</v>
      </c>
      <c r="K23" s="61"/>
      <c r="L23" s="20"/>
      <c r="M23" s="61">
        <v>885</v>
      </c>
      <c r="N23" s="61"/>
      <c r="O23" s="20"/>
    </row>
    <row r="24" spans="1:15" ht="15.75" thickBot="1" x14ac:dyDescent="0.3">
      <c r="A24" s="19"/>
      <c r="B24" s="32" t="s">
        <v>271</v>
      </c>
      <c r="C24" s="28"/>
      <c r="D24" s="39" t="s">
        <v>256</v>
      </c>
      <c r="E24" s="40">
        <v>948701</v>
      </c>
      <c r="F24" s="28"/>
      <c r="G24" s="39" t="s">
        <v>256</v>
      </c>
      <c r="H24" s="40">
        <v>28063</v>
      </c>
      <c r="I24" s="28"/>
      <c r="J24" s="39" t="s">
        <v>256</v>
      </c>
      <c r="K24" s="41" t="s">
        <v>272</v>
      </c>
      <c r="L24" s="33" t="s">
        <v>258</v>
      </c>
      <c r="M24" s="39" t="s">
        <v>256</v>
      </c>
      <c r="N24" s="40">
        <v>976479</v>
      </c>
      <c r="O24" s="28"/>
    </row>
    <row r="25" spans="1:15" ht="15.75" thickTop="1" x14ac:dyDescent="0.25">
      <c r="A25" s="19"/>
      <c r="B25" s="30"/>
      <c r="C25" s="20"/>
      <c r="D25" s="62"/>
      <c r="E25" s="62"/>
      <c r="F25" s="20"/>
      <c r="G25" s="62"/>
      <c r="H25" s="62"/>
      <c r="I25" s="20"/>
      <c r="J25" s="62"/>
      <c r="K25" s="62"/>
      <c r="L25" s="20"/>
      <c r="M25" s="62"/>
      <c r="N25" s="62"/>
      <c r="O25" s="20"/>
    </row>
    <row r="26" spans="1:15" x14ac:dyDescent="0.25">
      <c r="A26" s="19"/>
      <c r="B26" s="27" t="s">
        <v>273</v>
      </c>
      <c r="C26" s="28"/>
      <c r="D26" s="54"/>
      <c r="E26" s="54"/>
      <c r="F26" s="28"/>
      <c r="G26" s="54"/>
      <c r="H26" s="54"/>
      <c r="I26" s="28"/>
      <c r="J26" s="54"/>
      <c r="K26" s="54"/>
      <c r="L26" s="28"/>
      <c r="M26" s="54"/>
      <c r="N26" s="54"/>
      <c r="O26" s="28"/>
    </row>
    <row r="27" spans="1:15" x14ac:dyDescent="0.25">
      <c r="A27" s="19"/>
      <c r="B27" s="30"/>
      <c r="C27" s="20"/>
      <c r="D27" s="56"/>
      <c r="E27" s="56"/>
      <c r="F27" s="20"/>
      <c r="G27" s="56"/>
      <c r="H27" s="56"/>
      <c r="I27" s="20"/>
      <c r="J27" s="56"/>
      <c r="K27" s="56"/>
      <c r="L27" s="20"/>
      <c r="M27" s="56"/>
      <c r="N27" s="56"/>
      <c r="O27" s="20"/>
    </row>
    <row r="28" spans="1:15" x14ac:dyDescent="0.25">
      <c r="A28" s="19"/>
      <c r="B28" s="32" t="s">
        <v>274</v>
      </c>
      <c r="C28" s="28"/>
      <c r="D28" s="54"/>
      <c r="E28" s="54"/>
      <c r="F28" s="28"/>
      <c r="G28" s="54"/>
      <c r="H28" s="54"/>
      <c r="I28" s="28"/>
      <c r="J28" s="54"/>
      <c r="K28" s="54"/>
      <c r="L28" s="28"/>
      <c r="M28" s="54"/>
      <c r="N28" s="54"/>
      <c r="O28" s="28"/>
    </row>
    <row r="29" spans="1:15" x14ac:dyDescent="0.25">
      <c r="A29" s="19"/>
      <c r="B29" s="42" t="s">
        <v>45</v>
      </c>
      <c r="C29" s="20"/>
      <c r="D29" s="13" t="s">
        <v>256</v>
      </c>
      <c r="E29" s="37">
        <v>19754</v>
      </c>
      <c r="F29" s="20"/>
      <c r="G29" s="13" t="s">
        <v>256</v>
      </c>
      <c r="H29" s="38" t="s">
        <v>260</v>
      </c>
      <c r="I29" s="20"/>
      <c r="J29" s="13" t="s">
        <v>256</v>
      </c>
      <c r="K29" s="38" t="s">
        <v>260</v>
      </c>
      <c r="L29" s="20"/>
      <c r="M29" s="13" t="s">
        <v>256</v>
      </c>
      <c r="N29" s="37">
        <v>19754</v>
      </c>
      <c r="O29" s="20"/>
    </row>
    <row r="30" spans="1:15" ht="15.75" thickBot="1" x14ac:dyDescent="0.3">
      <c r="A30" s="19"/>
      <c r="B30" s="43" t="s">
        <v>46</v>
      </c>
      <c r="C30" s="28"/>
      <c r="D30" s="63">
        <v>927641</v>
      </c>
      <c r="E30" s="63"/>
      <c r="F30" s="28"/>
      <c r="G30" s="64">
        <v>54</v>
      </c>
      <c r="H30" s="64"/>
      <c r="I30" s="28"/>
      <c r="J30" s="64" t="s">
        <v>260</v>
      </c>
      <c r="K30" s="64"/>
      <c r="L30" s="28"/>
      <c r="M30" s="63">
        <v>927695</v>
      </c>
      <c r="N30" s="63"/>
      <c r="O30" s="28"/>
    </row>
    <row r="31" spans="1:15" x14ac:dyDescent="0.25">
      <c r="A31" s="19"/>
      <c r="B31" s="36" t="s">
        <v>47</v>
      </c>
      <c r="C31" s="20"/>
      <c r="D31" s="65">
        <v>947395</v>
      </c>
      <c r="E31" s="65"/>
      <c r="F31" s="20"/>
      <c r="G31" s="66">
        <v>54</v>
      </c>
      <c r="H31" s="66"/>
      <c r="I31" s="20"/>
      <c r="J31" s="66" t="s">
        <v>260</v>
      </c>
      <c r="K31" s="66"/>
      <c r="L31" s="20"/>
      <c r="M31" s="65">
        <v>947449</v>
      </c>
      <c r="N31" s="65"/>
      <c r="O31" s="20"/>
    </row>
    <row r="32" spans="1:15" x14ac:dyDescent="0.25">
      <c r="A32" s="19"/>
      <c r="B32" s="46"/>
      <c r="C32" s="28"/>
      <c r="D32" s="54"/>
      <c r="E32" s="54"/>
      <c r="F32" s="28"/>
      <c r="G32" s="54"/>
      <c r="H32" s="54"/>
      <c r="I32" s="28"/>
      <c r="J32" s="54"/>
      <c r="K32" s="54"/>
      <c r="L32" s="28"/>
      <c r="M32" s="54"/>
      <c r="N32" s="54"/>
      <c r="O32" s="28"/>
    </row>
    <row r="33" spans="1:15" x14ac:dyDescent="0.25">
      <c r="A33" s="19"/>
      <c r="B33" s="36" t="s">
        <v>275</v>
      </c>
      <c r="C33" s="20"/>
      <c r="D33" s="58" t="s">
        <v>260</v>
      </c>
      <c r="E33" s="58"/>
      <c r="F33" s="20"/>
      <c r="G33" s="57">
        <v>9988</v>
      </c>
      <c r="H33" s="57"/>
      <c r="I33" s="20"/>
      <c r="J33" s="58" t="s">
        <v>276</v>
      </c>
      <c r="K33" s="58"/>
      <c r="L33" s="13" t="s">
        <v>258</v>
      </c>
      <c r="M33" s="57">
        <v>9888</v>
      </c>
      <c r="N33" s="57"/>
      <c r="O33" s="20"/>
    </row>
    <row r="34" spans="1:15" ht="26.25" thickBot="1" x14ac:dyDescent="0.3">
      <c r="A34" s="19"/>
      <c r="B34" s="32" t="s">
        <v>51</v>
      </c>
      <c r="C34" s="28"/>
      <c r="D34" s="63">
        <v>1306</v>
      </c>
      <c r="E34" s="63"/>
      <c r="F34" s="28"/>
      <c r="G34" s="64">
        <v>110</v>
      </c>
      <c r="H34" s="64"/>
      <c r="I34" s="28"/>
      <c r="J34" s="64" t="s">
        <v>260</v>
      </c>
      <c r="K34" s="64"/>
      <c r="L34" s="28"/>
      <c r="M34" s="63">
        <v>1416</v>
      </c>
      <c r="N34" s="63"/>
      <c r="O34" s="28"/>
    </row>
    <row r="35" spans="1:15" x14ac:dyDescent="0.25">
      <c r="A35" s="19"/>
      <c r="B35" s="30"/>
      <c r="C35" s="20"/>
      <c r="D35" s="67"/>
      <c r="E35" s="67"/>
      <c r="F35" s="20"/>
      <c r="G35" s="67"/>
      <c r="H35" s="67"/>
      <c r="I35" s="20"/>
      <c r="J35" s="67"/>
      <c r="K35" s="67"/>
      <c r="L35" s="20"/>
      <c r="M35" s="67"/>
      <c r="N35" s="67"/>
      <c r="O35" s="20"/>
    </row>
    <row r="36" spans="1:15" ht="15.75" thickBot="1" x14ac:dyDescent="0.3">
      <c r="A36" s="19"/>
      <c r="B36" s="32" t="s">
        <v>277</v>
      </c>
      <c r="C36" s="28"/>
      <c r="D36" s="47" t="s">
        <v>256</v>
      </c>
      <c r="E36" s="44">
        <v>948701</v>
      </c>
      <c r="F36" s="28"/>
      <c r="G36" s="47" t="s">
        <v>256</v>
      </c>
      <c r="H36" s="44">
        <v>10152</v>
      </c>
      <c r="I36" s="28"/>
      <c r="J36" s="47" t="s">
        <v>256</v>
      </c>
      <c r="K36" s="45" t="s">
        <v>276</v>
      </c>
      <c r="L36" s="33" t="s">
        <v>258</v>
      </c>
      <c r="M36" s="47" t="s">
        <v>256</v>
      </c>
      <c r="N36" s="44">
        <v>958753</v>
      </c>
      <c r="O36" s="28"/>
    </row>
    <row r="37" spans="1:15" x14ac:dyDescent="0.25">
      <c r="A37" s="19"/>
      <c r="B37" s="30"/>
      <c r="C37" s="20"/>
      <c r="D37" s="67"/>
      <c r="E37" s="67"/>
      <c r="F37" s="20"/>
      <c r="G37" s="67"/>
      <c r="H37" s="67"/>
      <c r="I37" s="20"/>
      <c r="J37" s="67"/>
      <c r="K37" s="67"/>
      <c r="L37" s="20"/>
      <c r="M37" s="67"/>
      <c r="N37" s="67"/>
      <c r="O37" s="20"/>
    </row>
    <row r="38" spans="1:15" x14ac:dyDescent="0.25">
      <c r="A38" s="19"/>
      <c r="B38" s="27" t="s">
        <v>278</v>
      </c>
      <c r="C38" s="28"/>
      <c r="D38" s="54"/>
      <c r="E38" s="54"/>
      <c r="F38" s="28"/>
      <c r="G38" s="54"/>
      <c r="H38" s="54"/>
      <c r="I38" s="28"/>
      <c r="J38" s="54"/>
      <c r="K38" s="54"/>
      <c r="L38" s="28"/>
      <c r="M38" s="54"/>
      <c r="N38" s="54"/>
      <c r="O38" s="28"/>
    </row>
    <row r="39" spans="1:15" x14ac:dyDescent="0.25">
      <c r="A39" s="19"/>
      <c r="B39" s="30"/>
      <c r="C39" s="20"/>
      <c r="D39" s="56"/>
      <c r="E39" s="56"/>
      <c r="F39" s="20"/>
      <c r="G39" s="56"/>
      <c r="H39" s="56"/>
      <c r="I39" s="20"/>
      <c r="J39" s="56"/>
      <c r="K39" s="56"/>
      <c r="L39" s="20"/>
      <c r="M39" s="56"/>
      <c r="N39" s="56"/>
      <c r="O39" s="20"/>
    </row>
    <row r="40" spans="1:15" ht="15.75" thickBot="1" x14ac:dyDescent="0.3">
      <c r="A40" s="19"/>
      <c r="B40" s="32" t="s">
        <v>279</v>
      </c>
      <c r="C40" s="28"/>
      <c r="D40" s="64" t="s">
        <v>260</v>
      </c>
      <c r="E40" s="64"/>
      <c r="F40" s="28"/>
      <c r="G40" s="63">
        <v>17911</v>
      </c>
      <c r="H40" s="63"/>
      <c r="I40" s="28"/>
      <c r="J40" s="64" t="s">
        <v>280</v>
      </c>
      <c r="K40" s="64"/>
      <c r="L40" s="33" t="s">
        <v>258</v>
      </c>
      <c r="M40" s="63">
        <v>17726</v>
      </c>
      <c r="N40" s="63"/>
      <c r="O40" s="28"/>
    </row>
    <row r="41" spans="1:15" x14ac:dyDescent="0.25">
      <c r="A41" s="19"/>
      <c r="B41" s="30"/>
      <c r="C41" s="20"/>
      <c r="D41" s="67"/>
      <c r="E41" s="67"/>
      <c r="F41" s="20"/>
      <c r="G41" s="67"/>
      <c r="H41" s="67"/>
      <c r="I41" s="20"/>
      <c r="J41" s="67"/>
      <c r="K41" s="67"/>
      <c r="L41" s="20"/>
      <c r="M41" s="67"/>
      <c r="N41" s="67"/>
      <c r="O41" s="20"/>
    </row>
    <row r="42" spans="1:15" ht="15.75" thickBot="1" x14ac:dyDescent="0.3">
      <c r="A42" s="19"/>
      <c r="B42" s="32" t="s">
        <v>281</v>
      </c>
      <c r="C42" s="28"/>
      <c r="D42" s="39" t="s">
        <v>256</v>
      </c>
      <c r="E42" s="48">
        <v>948701</v>
      </c>
      <c r="F42" s="28"/>
      <c r="G42" s="39" t="s">
        <v>256</v>
      </c>
      <c r="H42" s="48">
        <v>28063</v>
      </c>
      <c r="I42" s="28"/>
      <c r="J42" s="39" t="s">
        <v>256</v>
      </c>
      <c r="K42" s="49" t="s">
        <v>272</v>
      </c>
      <c r="L42" s="33" t="s">
        <v>258</v>
      </c>
      <c r="M42" s="39" t="s">
        <v>256</v>
      </c>
      <c r="N42" s="48">
        <v>976479</v>
      </c>
      <c r="O42" s="28"/>
    </row>
    <row r="43" spans="1:15" ht="15.75" thickTop="1" x14ac:dyDescent="0.25">
      <c r="A43" s="19" t="s">
        <v>1121</v>
      </c>
      <c r="B43" s="80" t="s">
        <v>8</v>
      </c>
      <c r="C43" s="80"/>
      <c r="D43" s="80"/>
      <c r="E43" s="80"/>
      <c r="F43" s="80"/>
      <c r="G43" s="80"/>
      <c r="H43" s="80"/>
      <c r="I43" s="80"/>
      <c r="J43" s="80"/>
      <c r="K43" s="80"/>
      <c r="L43" s="80"/>
      <c r="M43" s="80"/>
      <c r="N43" s="80"/>
      <c r="O43" s="80"/>
    </row>
    <row r="44" spans="1:15" x14ac:dyDescent="0.25">
      <c r="A44" s="19"/>
      <c r="B44" s="85" t="s">
        <v>69</v>
      </c>
      <c r="C44" s="85"/>
      <c r="D44" s="85"/>
      <c r="E44" s="85"/>
      <c r="F44" s="85"/>
      <c r="G44" s="85"/>
      <c r="H44" s="85"/>
      <c r="I44" s="85"/>
      <c r="J44" s="85"/>
      <c r="K44" s="85"/>
      <c r="L44" s="85"/>
      <c r="M44" s="85"/>
      <c r="N44" s="85"/>
      <c r="O44" s="85"/>
    </row>
    <row r="45" spans="1:15" x14ac:dyDescent="0.25">
      <c r="A45" s="19"/>
      <c r="B45" s="82"/>
      <c r="C45" s="82"/>
      <c r="D45" s="82"/>
      <c r="E45" s="82"/>
      <c r="F45" s="82"/>
      <c r="G45" s="82"/>
      <c r="H45" s="82"/>
      <c r="I45" s="82"/>
      <c r="J45" s="82"/>
      <c r="K45" s="82"/>
      <c r="L45" s="82"/>
      <c r="M45" s="82"/>
      <c r="N45" s="82"/>
      <c r="O45" s="82"/>
    </row>
    <row r="46" spans="1:15" ht="15.75" thickBot="1" x14ac:dyDescent="0.3">
      <c r="A46" s="19"/>
      <c r="B46" s="20"/>
      <c r="C46" s="21"/>
      <c r="D46" s="50" t="s">
        <v>244</v>
      </c>
      <c r="E46" s="50"/>
      <c r="F46" s="50"/>
      <c r="G46" s="50"/>
      <c r="H46" s="50"/>
      <c r="I46" s="50"/>
      <c r="J46" s="50"/>
      <c r="K46" s="50"/>
      <c r="L46" s="50"/>
      <c r="M46" s="50"/>
      <c r="N46" s="50"/>
      <c r="O46" s="21"/>
    </row>
    <row r="47" spans="1:15" x14ac:dyDescent="0.25">
      <c r="A47" s="19"/>
      <c r="B47" s="20"/>
      <c r="C47" s="21"/>
      <c r="D47" s="71"/>
      <c r="E47" s="71"/>
      <c r="F47" s="21"/>
      <c r="G47" s="53" t="s">
        <v>283</v>
      </c>
      <c r="H47" s="53"/>
      <c r="I47" s="21"/>
      <c r="J47" s="53" t="s">
        <v>284</v>
      </c>
      <c r="K47" s="53"/>
      <c r="L47" s="21"/>
      <c r="M47" s="71"/>
      <c r="N47" s="71"/>
      <c r="O47" s="21"/>
    </row>
    <row r="48" spans="1:15" x14ac:dyDescent="0.25">
      <c r="A48" s="19"/>
      <c r="B48" s="20"/>
      <c r="C48" s="21"/>
      <c r="D48" s="52" t="s">
        <v>285</v>
      </c>
      <c r="E48" s="52"/>
      <c r="F48" s="21"/>
      <c r="G48" s="52" t="s">
        <v>249</v>
      </c>
      <c r="H48" s="52"/>
      <c r="I48" s="21"/>
      <c r="J48" s="52" t="s">
        <v>249</v>
      </c>
      <c r="K48" s="52"/>
      <c r="L48" s="21"/>
      <c r="M48" s="52" t="s">
        <v>286</v>
      </c>
      <c r="N48" s="52"/>
      <c r="O48" s="21"/>
    </row>
    <row r="49" spans="1:15" ht="15.75" thickBot="1" x14ac:dyDescent="0.3">
      <c r="A49" s="19"/>
      <c r="B49" s="26" t="s">
        <v>251</v>
      </c>
      <c r="C49" s="21"/>
      <c r="D49" s="50" t="s">
        <v>287</v>
      </c>
      <c r="E49" s="50"/>
      <c r="F49" s="21"/>
      <c r="G49" s="50" t="s">
        <v>253</v>
      </c>
      <c r="H49" s="50"/>
      <c r="I49" s="21"/>
      <c r="J49" s="50" t="s">
        <v>253</v>
      </c>
      <c r="K49" s="50"/>
      <c r="L49" s="21"/>
      <c r="M49" s="50" t="s">
        <v>288</v>
      </c>
      <c r="N49" s="50"/>
      <c r="O49" s="21"/>
    </row>
    <row r="50" spans="1:15" x14ac:dyDescent="0.25">
      <c r="A50" s="19"/>
      <c r="B50" s="30"/>
      <c r="C50" s="20"/>
      <c r="D50" s="67"/>
      <c r="E50" s="67"/>
      <c r="F50" s="20"/>
      <c r="G50" s="67"/>
      <c r="H50" s="67"/>
      <c r="I50" s="20"/>
      <c r="J50" s="67"/>
      <c r="K50" s="67"/>
      <c r="L50" s="20"/>
      <c r="M50" s="67"/>
      <c r="N50" s="67"/>
      <c r="O50" s="20"/>
    </row>
    <row r="51" spans="1:15" x14ac:dyDescent="0.25">
      <c r="A51" s="19"/>
      <c r="B51" s="32" t="s">
        <v>289</v>
      </c>
      <c r="C51" s="28"/>
      <c r="D51" s="33" t="s">
        <v>256</v>
      </c>
      <c r="E51" s="34">
        <v>221126</v>
      </c>
      <c r="F51" s="28"/>
      <c r="G51" s="33" t="s">
        <v>256</v>
      </c>
      <c r="H51" s="35" t="s">
        <v>260</v>
      </c>
      <c r="I51" s="28"/>
      <c r="J51" s="33" t="s">
        <v>256</v>
      </c>
      <c r="K51" s="35" t="s">
        <v>260</v>
      </c>
      <c r="L51" s="28"/>
      <c r="M51" s="33" t="s">
        <v>256</v>
      </c>
      <c r="N51" s="34">
        <v>221126</v>
      </c>
      <c r="O51" s="28"/>
    </row>
    <row r="52" spans="1:15" ht="15.75" thickBot="1" x14ac:dyDescent="0.3">
      <c r="A52" s="19"/>
      <c r="B52" s="36" t="s">
        <v>290</v>
      </c>
      <c r="C52" s="20"/>
      <c r="D52" s="61" t="s">
        <v>291</v>
      </c>
      <c r="E52" s="61"/>
      <c r="F52" s="13" t="s">
        <v>258</v>
      </c>
      <c r="G52" s="61" t="s">
        <v>260</v>
      </c>
      <c r="H52" s="61"/>
      <c r="I52" s="20"/>
      <c r="J52" s="61" t="s">
        <v>260</v>
      </c>
      <c r="K52" s="61"/>
      <c r="L52" s="20"/>
      <c r="M52" s="61" t="s">
        <v>291</v>
      </c>
      <c r="N52" s="61"/>
      <c r="O52" s="13" t="s">
        <v>258</v>
      </c>
    </row>
    <row r="53" spans="1:15" ht="26.25" x14ac:dyDescent="0.25">
      <c r="A53" s="19"/>
      <c r="B53" s="32" t="s">
        <v>292</v>
      </c>
      <c r="C53" s="28"/>
      <c r="D53" s="72" t="s">
        <v>293</v>
      </c>
      <c r="E53" s="72"/>
      <c r="F53" s="33" t="s">
        <v>258</v>
      </c>
      <c r="G53" s="72" t="s">
        <v>260</v>
      </c>
      <c r="H53" s="72"/>
      <c r="I53" s="28"/>
      <c r="J53" s="72" t="s">
        <v>260</v>
      </c>
      <c r="K53" s="72"/>
      <c r="L53" s="28"/>
      <c r="M53" s="72" t="s">
        <v>293</v>
      </c>
      <c r="N53" s="72"/>
      <c r="O53" s="33" t="s">
        <v>258</v>
      </c>
    </row>
    <row r="54" spans="1:15" x14ac:dyDescent="0.25">
      <c r="A54" s="19"/>
      <c r="B54" s="30"/>
      <c r="C54" s="20"/>
      <c r="D54" s="56"/>
      <c r="E54" s="56"/>
      <c r="F54" s="20"/>
      <c r="G54" s="56"/>
      <c r="H54" s="56"/>
      <c r="I54" s="20"/>
      <c r="J54" s="56"/>
      <c r="K54" s="56"/>
      <c r="L54" s="20"/>
      <c r="M54" s="56"/>
      <c r="N54" s="56"/>
      <c r="O54" s="20"/>
    </row>
    <row r="55" spans="1:15" ht="15.75" thickBot="1" x14ac:dyDescent="0.3">
      <c r="A55" s="19"/>
      <c r="B55" s="32" t="s">
        <v>294</v>
      </c>
      <c r="C55" s="28"/>
      <c r="D55" s="64" t="s">
        <v>268</v>
      </c>
      <c r="E55" s="64"/>
      <c r="F55" s="33" t="s">
        <v>258</v>
      </c>
      <c r="G55" s="64" t="s">
        <v>260</v>
      </c>
      <c r="H55" s="64"/>
      <c r="I55" s="28"/>
      <c r="J55" s="64" t="s">
        <v>260</v>
      </c>
      <c r="K55" s="64"/>
      <c r="L55" s="28"/>
      <c r="M55" s="64" t="s">
        <v>268</v>
      </c>
      <c r="N55" s="64"/>
      <c r="O55" s="33" t="s">
        <v>258</v>
      </c>
    </row>
    <row r="56" spans="1:15" ht="15.75" thickBot="1" x14ac:dyDescent="0.3">
      <c r="A56" s="19"/>
      <c r="B56" s="36" t="s">
        <v>295</v>
      </c>
      <c r="C56" s="20"/>
      <c r="D56" s="68" t="s">
        <v>256</v>
      </c>
      <c r="E56" s="69" t="s">
        <v>296</v>
      </c>
      <c r="F56" s="13" t="s">
        <v>258</v>
      </c>
      <c r="G56" s="68" t="s">
        <v>256</v>
      </c>
      <c r="H56" s="69" t="s">
        <v>260</v>
      </c>
      <c r="I56" s="20"/>
      <c r="J56" s="68" t="s">
        <v>256</v>
      </c>
      <c r="K56" s="69" t="s">
        <v>260</v>
      </c>
      <c r="L56" s="20"/>
      <c r="M56" s="68" t="s">
        <v>256</v>
      </c>
      <c r="N56" s="69" t="s">
        <v>296</v>
      </c>
      <c r="O56" s="13" t="s">
        <v>258</v>
      </c>
    </row>
    <row r="57" spans="1:15" ht="15.75" thickTop="1" x14ac:dyDescent="0.25">
      <c r="A57" s="19"/>
      <c r="B57" s="46"/>
      <c r="C57" s="28"/>
      <c r="D57" s="73"/>
      <c r="E57" s="73"/>
      <c r="F57" s="28"/>
      <c r="G57" s="73"/>
      <c r="H57" s="73"/>
      <c r="I57" s="28"/>
      <c r="J57" s="73"/>
      <c r="K57" s="73"/>
      <c r="L57" s="28"/>
      <c r="M57" s="73"/>
      <c r="N57" s="73"/>
      <c r="O57" s="28"/>
    </row>
    <row r="58" spans="1:15" x14ac:dyDescent="0.25">
      <c r="A58" s="19"/>
      <c r="B58" s="36" t="s">
        <v>297</v>
      </c>
      <c r="C58" s="20"/>
      <c r="D58" s="56"/>
      <c r="E58" s="56"/>
      <c r="F58" s="20"/>
      <c r="G58" s="56"/>
      <c r="H58" s="56"/>
      <c r="I58" s="20"/>
      <c r="J58" s="56"/>
      <c r="K58" s="56"/>
      <c r="L58" s="20"/>
      <c r="M58" s="56"/>
      <c r="N58" s="56"/>
      <c r="O58" s="20"/>
    </row>
    <row r="59" spans="1:15" x14ac:dyDescent="0.25">
      <c r="A59" s="19"/>
      <c r="B59" s="43" t="s">
        <v>35</v>
      </c>
      <c r="C59" s="28"/>
      <c r="D59" s="33" t="s">
        <v>256</v>
      </c>
      <c r="E59" s="35" t="s">
        <v>263</v>
      </c>
      <c r="F59" s="33" t="s">
        <v>258</v>
      </c>
      <c r="G59" s="33" t="s">
        <v>256</v>
      </c>
      <c r="H59" s="35">
        <v>919</v>
      </c>
      <c r="I59" s="28"/>
      <c r="J59" s="33" t="s">
        <v>256</v>
      </c>
      <c r="K59" s="35" t="s">
        <v>257</v>
      </c>
      <c r="L59" s="33" t="s">
        <v>258</v>
      </c>
      <c r="M59" s="33" t="s">
        <v>256</v>
      </c>
      <c r="N59" s="35" t="s">
        <v>298</v>
      </c>
      <c r="O59" s="33" t="s">
        <v>258</v>
      </c>
    </row>
    <row r="60" spans="1:15" ht="26.25" x14ac:dyDescent="0.25">
      <c r="A60" s="19"/>
      <c r="B60" s="42" t="s">
        <v>299</v>
      </c>
      <c r="C60" s="20"/>
      <c r="D60" s="58" t="s">
        <v>262</v>
      </c>
      <c r="E60" s="58"/>
      <c r="F60" s="13" t="s">
        <v>258</v>
      </c>
      <c r="G60" s="58" t="s">
        <v>260</v>
      </c>
      <c r="H60" s="58"/>
      <c r="I60" s="20"/>
      <c r="J60" s="58" t="s">
        <v>260</v>
      </c>
      <c r="K60" s="58"/>
      <c r="L60" s="20"/>
      <c r="M60" s="58" t="s">
        <v>262</v>
      </c>
      <c r="N60" s="58"/>
      <c r="O60" s="13" t="s">
        <v>258</v>
      </c>
    </row>
    <row r="61" spans="1:15" x14ac:dyDescent="0.25">
      <c r="A61" s="19"/>
      <c r="B61" s="43" t="s">
        <v>41</v>
      </c>
      <c r="C61" s="28"/>
      <c r="D61" s="60" t="s">
        <v>264</v>
      </c>
      <c r="E61" s="60"/>
      <c r="F61" s="33" t="s">
        <v>258</v>
      </c>
      <c r="G61" s="60" t="s">
        <v>300</v>
      </c>
      <c r="H61" s="60"/>
      <c r="I61" s="33" t="s">
        <v>258</v>
      </c>
      <c r="J61" s="60" t="s">
        <v>301</v>
      </c>
      <c r="K61" s="60"/>
      <c r="L61" s="33" t="s">
        <v>258</v>
      </c>
      <c r="M61" s="60" t="s">
        <v>302</v>
      </c>
      <c r="N61" s="60"/>
      <c r="O61" s="33" t="s">
        <v>258</v>
      </c>
    </row>
    <row r="62" spans="1:15" x14ac:dyDescent="0.25">
      <c r="A62" s="19"/>
      <c r="B62" s="42" t="s">
        <v>266</v>
      </c>
      <c r="C62" s="20"/>
      <c r="D62" s="58">
        <v>64</v>
      </c>
      <c r="E62" s="58"/>
      <c r="F62" s="20"/>
      <c r="G62" s="58" t="s">
        <v>260</v>
      </c>
      <c r="H62" s="58"/>
      <c r="I62" s="20"/>
      <c r="J62" s="58" t="s">
        <v>260</v>
      </c>
      <c r="K62" s="58"/>
      <c r="L62" s="20"/>
      <c r="M62" s="58">
        <v>64</v>
      </c>
      <c r="N62" s="58"/>
      <c r="O62" s="20"/>
    </row>
    <row r="63" spans="1:15" x14ac:dyDescent="0.25">
      <c r="A63" s="19"/>
      <c r="B63" s="43" t="s">
        <v>44</v>
      </c>
      <c r="C63" s="28"/>
      <c r="D63" s="60" t="s">
        <v>303</v>
      </c>
      <c r="E63" s="60"/>
      <c r="F63" s="33" t="s">
        <v>258</v>
      </c>
      <c r="G63" s="60" t="s">
        <v>260</v>
      </c>
      <c r="H63" s="60"/>
      <c r="I63" s="28"/>
      <c r="J63" s="60" t="s">
        <v>260</v>
      </c>
      <c r="K63" s="60"/>
      <c r="L63" s="28"/>
      <c r="M63" s="60" t="s">
        <v>303</v>
      </c>
      <c r="N63" s="60"/>
      <c r="O63" s="33" t="s">
        <v>258</v>
      </c>
    </row>
    <row r="64" spans="1:15" ht="26.25" x14ac:dyDescent="0.25">
      <c r="A64" s="19"/>
      <c r="B64" s="42" t="s">
        <v>42</v>
      </c>
      <c r="C64" s="20"/>
      <c r="D64" s="58" t="s">
        <v>270</v>
      </c>
      <c r="E64" s="58"/>
      <c r="F64" s="13" t="s">
        <v>258</v>
      </c>
      <c r="G64" s="58" t="s">
        <v>260</v>
      </c>
      <c r="H64" s="58"/>
      <c r="I64" s="20"/>
      <c r="J64" s="58" t="s">
        <v>260</v>
      </c>
      <c r="K64" s="58"/>
      <c r="L64" s="20"/>
      <c r="M64" s="58" t="s">
        <v>270</v>
      </c>
      <c r="N64" s="58"/>
      <c r="O64" s="13" t="s">
        <v>258</v>
      </c>
    </row>
    <row r="65" spans="1:15" ht="15.75" thickBot="1" x14ac:dyDescent="0.3">
      <c r="A65" s="19"/>
      <c r="B65" s="43" t="s">
        <v>304</v>
      </c>
      <c r="C65" s="28"/>
      <c r="D65" s="64" t="s">
        <v>305</v>
      </c>
      <c r="E65" s="64"/>
      <c r="F65" s="33" t="s">
        <v>258</v>
      </c>
      <c r="G65" s="64" t="s">
        <v>306</v>
      </c>
      <c r="H65" s="64"/>
      <c r="I65" s="33" t="s">
        <v>258</v>
      </c>
      <c r="J65" s="64">
        <v>13</v>
      </c>
      <c r="K65" s="64"/>
      <c r="L65" s="28"/>
      <c r="M65" s="64" t="s">
        <v>307</v>
      </c>
      <c r="N65" s="64"/>
      <c r="O65" s="33" t="s">
        <v>258</v>
      </c>
    </row>
    <row r="66" spans="1:15" x14ac:dyDescent="0.25">
      <c r="A66" s="19"/>
      <c r="B66" s="36" t="s">
        <v>308</v>
      </c>
      <c r="C66" s="20"/>
      <c r="D66" s="66" t="s">
        <v>309</v>
      </c>
      <c r="E66" s="66"/>
      <c r="F66" s="13" t="s">
        <v>258</v>
      </c>
      <c r="G66" s="66" t="s">
        <v>310</v>
      </c>
      <c r="H66" s="66"/>
      <c r="I66" s="13" t="s">
        <v>258</v>
      </c>
      <c r="J66" s="66" t="s">
        <v>311</v>
      </c>
      <c r="K66" s="66"/>
      <c r="L66" s="13" t="s">
        <v>258</v>
      </c>
      <c r="M66" s="66" t="s">
        <v>312</v>
      </c>
      <c r="N66" s="66"/>
      <c r="O66" s="13" t="s">
        <v>258</v>
      </c>
    </row>
    <row r="67" spans="1:15" x14ac:dyDescent="0.25">
      <c r="A67" s="19"/>
      <c r="B67" s="46"/>
      <c r="C67" s="28"/>
      <c r="D67" s="54"/>
      <c r="E67" s="54"/>
      <c r="F67" s="28"/>
      <c r="G67" s="54"/>
      <c r="H67" s="54"/>
      <c r="I67" s="28"/>
      <c r="J67" s="54"/>
      <c r="K67" s="54"/>
      <c r="L67" s="28"/>
      <c r="M67" s="54"/>
      <c r="N67" s="54"/>
      <c r="O67" s="28"/>
    </row>
    <row r="68" spans="1:15" ht="15.75" thickBot="1" x14ac:dyDescent="0.3">
      <c r="A68" s="19"/>
      <c r="B68" s="36" t="s">
        <v>267</v>
      </c>
      <c r="C68" s="20"/>
      <c r="D68" s="74">
        <v>56970</v>
      </c>
      <c r="E68" s="74"/>
      <c r="F68" s="20"/>
      <c r="G68" s="61" t="s">
        <v>260</v>
      </c>
      <c r="H68" s="61"/>
      <c r="I68" s="20"/>
      <c r="J68" s="61" t="s">
        <v>260</v>
      </c>
      <c r="K68" s="61"/>
      <c r="L68" s="20"/>
      <c r="M68" s="74">
        <v>56970</v>
      </c>
      <c r="N68" s="74"/>
      <c r="O68" s="20"/>
    </row>
    <row r="69" spans="1:15" ht="15.75" thickBot="1" x14ac:dyDescent="0.3">
      <c r="A69" s="19"/>
      <c r="B69" s="32" t="s">
        <v>313</v>
      </c>
      <c r="C69" s="28"/>
      <c r="D69" s="39" t="s">
        <v>256</v>
      </c>
      <c r="E69" s="40">
        <v>27899</v>
      </c>
      <c r="F69" s="28"/>
      <c r="G69" s="39" t="s">
        <v>256</v>
      </c>
      <c r="H69" s="41" t="s">
        <v>310</v>
      </c>
      <c r="I69" s="33" t="s">
        <v>258</v>
      </c>
      <c r="J69" s="39" t="s">
        <v>256</v>
      </c>
      <c r="K69" s="41" t="s">
        <v>311</v>
      </c>
      <c r="L69" s="33" t="s">
        <v>258</v>
      </c>
      <c r="M69" s="39" t="s">
        <v>256</v>
      </c>
      <c r="N69" s="40">
        <v>27614</v>
      </c>
      <c r="O69" s="28"/>
    </row>
    <row r="70" spans="1:15" ht="15.75" thickTop="1" x14ac:dyDescent="0.25">
      <c r="A70" s="19" t="s">
        <v>1122</v>
      </c>
      <c r="B70" s="80" t="s">
        <v>8</v>
      </c>
      <c r="C70" s="80"/>
      <c r="D70" s="80"/>
      <c r="E70" s="80"/>
      <c r="F70" s="80"/>
      <c r="G70" s="80"/>
      <c r="H70" s="80"/>
      <c r="I70" s="80"/>
      <c r="J70" s="80"/>
      <c r="K70" s="80"/>
      <c r="L70" s="80"/>
      <c r="M70" s="80"/>
      <c r="N70" s="80"/>
      <c r="O70" s="80"/>
    </row>
    <row r="71" spans="1:15" x14ac:dyDescent="0.25">
      <c r="A71" s="19"/>
      <c r="B71" s="85" t="s">
        <v>69</v>
      </c>
      <c r="C71" s="85"/>
      <c r="D71" s="85"/>
      <c r="E71" s="85"/>
      <c r="F71" s="85"/>
      <c r="G71" s="85"/>
      <c r="H71" s="85"/>
      <c r="I71" s="85"/>
      <c r="J71" s="85"/>
      <c r="K71" s="85"/>
      <c r="L71" s="85"/>
      <c r="M71" s="85"/>
      <c r="N71" s="85"/>
      <c r="O71" s="85"/>
    </row>
    <row r="72" spans="1:15" x14ac:dyDescent="0.25">
      <c r="A72" s="19"/>
      <c r="B72" s="82"/>
      <c r="C72" s="82"/>
      <c r="D72" s="82"/>
      <c r="E72" s="82"/>
      <c r="F72" s="82"/>
      <c r="G72" s="82"/>
      <c r="H72" s="82"/>
      <c r="I72" s="82"/>
      <c r="J72" s="82"/>
      <c r="K72" s="82"/>
      <c r="L72" s="82"/>
      <c r="M72" s="82"/>
      <c r="N72" s="82"/>
      <c r="O72" s="82"/>
    </row>
    <row r="73" spans="1:15" x14ac:dyDescent="0.25">
      <c r="A73" s="19"/>
      <c r="B73" s="82"/>
      <c r="C73" s="82"/>
      <c r="D73" s="82"/>
      <c r="E73" s="82"/>
      <c r="F73" s="82"/>
      <c r="G73" s="82"/>
      <c r="H73" s="82"/>
      <c r="I73" s="82"/>
      <c r="J73" s="82"/>
      <c r="K73" s="82"/>
      <c r="L73" s="82"/>
      <c r="M73" s="82"/>
      <c r="N73" s="82"/>
      <c r="O73" s="82"/>
    </row>
    <row r="74" spans="1:15" ht="15.75" thickBot="1" x14ac:dyDescent="0.3">
      <c r="A74" s="19"/>
      <c r="B74" s="20"/>
      <c r="C74" s="21"/>
      <c r="D74" s="50" t="s">
        <v>244</v>
      </c>
      <c r="E74" s="50"/>
      <c r="F74" s="50"/>
      <c r="G74" s="50"/>
      <c r="H74" s="50"/>
      <c r="I74" s="50"/>
      <c r="J74" s="50"/>
      <c r="K74" s="50"/>
      <c r="L74" s="50"/>
      <c r="M74" s="50"/>
      <c r="N74" s="50"/>
      <c r="O74" s="21"/>
    </row>
    <row r="75" spans="1:15" ht="15.75" thickBot="1" x14ac:dyDescent="0.3">
      <c r="A75" s="19"/>
      <c r="B75" s="20"/>
      <c r="C75" s="21"/>
      <c r="D75" s="51" t="s">
        <v>245</v>
      </c>
      <c r="E75" s="51"/>
      <c r="F75" s="51"/>
      <c r="G75" s="51"/>
      <c r="H75" s="51"/>
      <c r="I75" s="21"/>
      <c r="J75" s="51" t="s">
        <v>246</v>
      </c>
      <c r="K75" s="51"/>
      <c r="L75" s="51"/>
      <c r="M75" s="51"/>
      <c r="N75" s="51"/>
      <c r="O75" s="21"/>
    </row>
    <row r="76" spans="1:15" x14ac:dyDescent="0.25">
      <c r="A76" s="19"/>
      <c r="B76" s="20"/>
      <c r="C76" s="21"/>
      <c r="D76" s="53" t="s">
        <v>247</v>
      </c>
      <c r="E76" s="53"/>
      <c r="F76" s="21"/>
      <c r="G76" s="53" t="s">
        <v>248</v>
      </c>
      <c r="H76" s="53"/>
      <c r="I76" s="21"/>
      <c r="J76" s="53" t="s">
        <v>249</v>
      </c>
      <c r="K76" s="53"/>
      <c r="L76" s="21"/>
      <c r="M76" s="53" t="s">
        <v>250</v>
      </c>
      <c r="N76" s="53"/>
      <c r="O76" s="21"/>
    </row>
    <row r="77" spans="1:15" ht="15.75" thickBot="1" x14ac:dyDescent="0.3">
      <c r="A77" s="19"/>
      <c r="B77" s="26" t="s">
        <v>251</v>
      </c>
      <c r="C77" s="21"/>
      <c r="D77" s="50" t="s">
        <v>252</v>
      </c>
      <c r="E77" s="50"/>
      <c r="F77" s="21"/>
      <c r="G77" s="50" t="s">
        <v>253</v>
      </c>
      <c r="H77" s="50"/>
      <c r="I77" s="21"/>
      <c r="J77" s="50" t="s">
        <v>253</v>
      </c>
      <c r="K77" s="50"/>
      <c r="L77" s="21"/>
      <c r="M77" s="50" t="s">
        <v>254</v>
      </c>
      <c r="N77" s="50"/>
      <c r="O77" s="21"/>
    </row>
    <row r="78" spans="1:15" x14ac:dyDescent="0.25">
      <c r="A78" s="19"/>
      <c r="B78" s="30"/>
      <c r="C78" s="20"/>
      <c r="D78" s="67"/>
      <c r="E78" s="67"/>
      <c r="F78" s="20"/>
      <c r="G78" s="67"/>
      <c r="H78" s="67"/>
      <c r="I78" s="20"/>
      <c r="J78" s="67"/>
      <c r="K78" s="67"/>
      <c r="L78" s="20"/>
      <c r="M78" s="67"/>
      <c r="N78" s="67"/>
      <c r="O78" s="20"/>
    </row>
    <row r="79" spans="1:15" x14ac:dyDescent="0.25">
      <c r="A79" s="19"/>
      <c r="B79" s="32" t="s">
        <v>356</v>
      </c>
      <c r="C79" s="28"/>
      <c r="D79" s="33" t="s">
        <v>256</v>
      </c>
      <c r="E79" s="34">
        <v>22693</v>
      </c>
      <c r="F79" s="28"/>
      <c r="G79" s="33" t="s">
        <v>256</v>
      </c>
      <c r="H79" s="35" t="s">
        <v>357</v>
      </c>
      <c r="I79" s="33" t="s">
        <v>258</v>
      </c>
      <c r="J79" s="33" t="s">
        <v>256</v>
      </c>
      <c r="K79" s="35">
        <v>243</v>
      </c>
      <c r="L79" s="28"/>
      <c r="M79" s="33" t="s">
        <v>256</v>
      </c>
      <c r="N79" s="34">
        <v>18860</v>
      </c>
      <c r="O79" s="28"/>
    </row>
    <row r="80" spans="1:15" x14ac:dyDescent="0.25">
      <c r="A80" s="19"/>
      <c r="B80" s="36" t="s">
        <v>358</v>
      </c>
      <c r="C80" s="20"/>
      <c r="D80" s="57">
        <v>18646</v>
      </c>
      <c r="E80" s="57"/>
      <c r="F80" s="20"/>
      <c r="G80" s="58" t="s">
        <v>359</v>
      </c>
      <c r="H80" s="58"/>
      <c r="I80" s="13" t="s">
        <v>258</v>
      </c>
      <c r="J80" s="57">
        <v>1988</v>
      </c>
      <c r="K80" s="57"/>
      <c r="L80" s="20"/>
      <c r="M80" s="57">
        <v>13663</v>
      </c>
      <c r="N80" s="57"/>
      <c r="O80" s="20"/>
    </row>
    <row r="81" spans="1:15" x14ac:dyDescent="0.25">
      <c r="A81" s="19"/>
      <c r="B81" s="32" t="s">
        <v>360</v>
      </c>
      <c r="C81" s="28"/>
      <c r="D81" s="59">
        <v>14877</v>
      </c>
      <c r="E81" s="59"/>
      <c r="F81" s="28"/>
      <c r="G81" s="60" t="s">
        <v>361</v>
      </c>
      <c r="H81" s="60"/>
      <c r="I81" s="33" t="s">
        <v>258</v>
      </c>
      <c r="J81" s="60" t="s">
        <v>362</v>
      </c>
      <c r="K81" s="60"/>
      <c r="L81" s="33" t="s">
        <v>258</v>
      </c>
      <c r="M81" s="59">
        <v>10224</v>
      </c>
      <c r="N81" s="59"/>
      <c r="O81" s="28"/>
    </row>
    <row r="82" spans="1:15" x14ac:dyDescent="0.25">
      <c r="A82" s="19"/>
      <c r="B82" s="36" t="s">
        <v>363</v>
      </c>
      <c r="C82" s="20"/>
      <c r="D82" s="57">
        <v>13224</v>
      </c>
      <c r="E82" s="57"/>
      <c r="F82" s="20"/>
      <c r="G82" s="58" t="s">
        <v>364</v>
      </c>
      <c r="H82" s="58"/>
      <c r="I82" s="13" t="s">
        <v>258</v>
      </c>
      <c r="J82" s="58">
        <v>496</v>
      </c>
      <c r="K82" s="58"/>
      <c r="L82" s="20"/>
      <c r="M82" s="57">
        <v>6781</v>
      </c>
      <c r="N82" s="57"/>
      <c r="O82" s="20"/>
    </row>
    <row r="83" spans="1:15" x14ac:dyDescent="0.25">
      <c r="A83" s="19"/>
      <c r="B83" s="32" t="s">
        <v>365</v>
      </c>
      <c r="C83" s="28"/>
      <c r="D83" s="59">
        <v>6220</v>
      </c>
      <c r="E83" s="59"/>
      <c r="F83" s="28"/>
      <c r="G83" s="60" t="s">
        <v>366</v>
      </c>
      <c r="H83" s="60"/>
      <c r="I83" s="33" t="s">
        <v>258</v>
      </c>
      <c r="J83" s="60">
        <v>24</v>
      </c>
      <c r="K83" s="60"/>
      <c r="L83" s="28"/>
      <c r="M83" s="59">
        <v>5638</v>
      </c>
      <c r="N83" s="59"/>
      <c r="O83" s="28"/>
    </row>
    <row r="84" spans="1:15" x14ac:dyDescent="0.25">
      <c r="A84" s="19"/>
      <c r="B84" s="36" t="s">
        <v>367</v>
      </c>
      <c r="C84" s="20"/>
      <c r="D84" s="56"/>
      <c r="E84" s="56"/>
      <c r="F84" s="20"/>
      <c r="G84" s="56"/>
      <c r="H84" s="56"/>
      <c r="I84" s="20"/>
      <c r="J84" s="56"/>
      <c r="K84" s="56"/>
      <c r="L84" s="20"/>
      <c r="M84" s="56"/>
      <c r="N84" s="56"/>
      <c r="O84" s="20"/>
    </row>
    <row r="85" spans="1:15" x14ac:dyDescent="0.25">
      <c r="A85" s="19"/>
      <c r="B85" s="43" t="s">
        <v>368</v>
      </c>
      <c r="C85" s="28"/>
      <c r="D85" s="60">
        <v>608</v>
      </c>
      <c r="E85" s="60"/>
      <c r="F85" s="28"/>
      <c r="G85" s="60" t="s">
        <v>369</v>
      </c>
      <c r="H85" s="60"/>
      <c r="I85" s="33" t="s">
        <v>258</v>
      </c>
      <c r="J85" s="60" t="s">
        <v>260</v>
      </c>
      <c r="K85" s="60"/>
      <c r="L85" s="28"/>
      <c r="M85" s="60">
        <v>586</v>
      </c>
      <c r="N85" s="60"/>
      <c r="O85" s="28"/>
    </row>
    <row r="86" spans="1:15" x14ac:dyDescent="0.25">
      <c r="A86" s="19"/>
      <c r="B86" s="42" t="s">
        <v>370</v>
      </c>
      <c r="C86" s="20"/>
      <c r="D86" s="58">
        <v>672</v>
      </c>
      <c r="E86" s="58"/>
      <c r="F86" s="20"/>
      <c r="G86" s="58" t="s">
        <v>371</v>
      </c>
      <c r="H86" s="58"/>
      <c r="I86" s="13" t="s">
        <v>258</v>
      </c>
      <c r="J86" s="58" t="s">
        <v>260</v>
      </c>
      <c r="K86" s="58"/>
      <c r="L86" s="20"/>
      <c r="M86" s="58">
        <v>51</v>
      </c>
      <c r="N86" s="58"/>
      <c r="O86" s="20"/>
    </row>
    <row r="87" spans="1:15" ht="15.75" thickBot="1" x14ac:dyDescent="0.3">
      <c r="A87" s="19"/>
      <c r="B87" s="43" t="s">
        <v>372</v>
      </c>
      <c r="C87" s="28"/>
      <c r="D87" s="63">
        <v>2172</v>
      </c>
      <c r="E87" s="63"/>
      <c r="F87" s="28"/>
      <c r="G87" s="64" t="s">
        <v>373</v>
      </c>
      <c r="H87" s="64"/>
      <c r="I87" s="33" t="s">
        <v>258</v>
      </c>
      <c r="J87" s="64">
        <v>51</v>
      </c>
      <c r="K87" s="64"/>
      <c r="L87" s="28"/>
      <c r="M87" s="63">
        <v>1473</v>
      </c>
      <c r="N87" s="63"/>
      <c r="O87" s="28"/>
    </row>
    <row r="88" spans="1:15" ht="15.75" thickBot="1" x14ac:dyDescent="0.3">
      <c r="A88" s="19"/>
      <c r="B88" s="36" t="s">
        <v>374</v>
      </c>
      <c r="C88" s="20"/>
      <c r="D88" s="68" t="s">
        <v>256</v>
      </c>
      <c r="E88" s="75">
        <v>79112</v>
      </c>
      <c r="F88" s="20"/>
      <c r="G88" s="68" t="s">
        <v>256</v>
      </c>
      <c r="H88" s="69" t="s">
        <v>263</v>
      </c>
      <c r="I88" s="13" t="s">
        <v>258</v>
      </c>
      <c r="J88" s="68" t="s">
        <v>256</v>
      </c>
      <c r="K88" s="69">
        <v>830</v>
      </c>
      <c r="L88" s="20"/>
      <c r="M88" s="68" t="s">
        <v>256</v>
      </c>
      <c r="N88" s="75">
        <v>57276</v>
      </c>
      <c r="O88" s="20"/>
    </row>
    <row r="89" spans="1:15" ht="15.75" thickTop="1" x14ac:dyDescent="0.25">
      <c r="A89" s="19" t="s">
        <v>1123</v>
      </c>
      <c r="B89" s="80" t="s">
        <v>8</v>
      </c>
      <c r="C89" s="80"/>
      <c r="D89" s="80"/>
      <c r="E89" s="80"/>
      <c r="F89" s="80"/>
      <c r="G89" s="80"/>
      <c r="H89" s="80"/>
      <c r="I89" s="80"/>
      <c r="J89" s="80"/>
      <c r="K89" s="80"/>
      <c r="L89" s="80"/>
      <c r="M89" s="80"/>
      <c r="N89" s="80"/>
      <c r="O89" s="80"/>
    </row>
    <row r="90" spans="1:15" x14ac:dyDescent="0.25">
      <c r="A90" s="19"/>
      <c r="B90" s="81" t="s">
        <v>69</v>
      </c>
      <c r="C90" s="81"/>
      <c r="D90" s="81"/>
      <c r="E90" s="81"/>
      <c r="F90" s="81"/>
      <c r="G90" s="81"/>
      <c r="H90" s="81"/>
      <c r="I90" s="81"/>
      <c r="J90" s="81"/>
      <c r="K90" s="81"/>
      <c r="L90" s="81"/>
      <c r="M90" s="81"/>
      <c r="N90" s="81"/>
      <c r="O90" s="81"/>
    </row>
    <row r="91" spans="1:15" x14ac:dyDescent="0.25">
      <c r="A91" s="19"/>
      <c r="B91" s="82"/>
      <c r="C91" s="82"/>
      <c r="D91" s="82"/>
      <c r="E91" s="82"/>
      <c r="F91" s="82"/>
      <c r="G91" s="82"/>
      <c r="H91" s="82"/>
      <c r="I91" s="82"/>
      <c r="J91" s="82"/>
      <c r="K91" s="82"/>
      <c r="L91" s="82"/>
      <c r="M91" s="82"/>
      <c r="N91" s="82"/>
      <c r="O91" s="82"/>
    </row>
    <row r="92" spans="1:15" ht="15.75" thickBot="1" x14ac:dyDescent="0.3">
      <c r="A92" s="19"/>
      <c r="B92" s="20"/>
      <c r="C92" s="21"/>
      <c r="D92" s="50" t="s">
        <v>244</v>
      </c>
      <c r="E92" s="50"/>
      <c r="F92" s="50"/>
      <c r="G92" s="50"/>
      <c r="H92" s="50"/>
      <c r="I92" s="50"/>
      <c r="J92" s="50"/>
      <c r="K92" s="50"/>
      <c r="L92" s="21"/>
    </row>
    <row r="93" spans="1:15" x14ac:dyDescent="0.25">
      <c r="A93" s="19"/>
      <c r="B93" s="20"/>
      <c r="C93" s="21"/>
      <c r="D93" s="53" t="s">
        <v>285</v>
      </c>
      <c r="E93" s="53"/>
      <c r="F93" s="21"/>
      <c r="G93" s="53" t="s">
        <v>249</v>
      </c>
      <c r="H93" s="53"/>
      <c r="I93" s="21"/>
      <c r="J93" s="53" t="s">
        <v>286</v>
      </c>
      <c r="K93" s="53"/>
      <c r="L93" s="21"/>
    </row>
    <row r="94" spans="1:15" ht="15.75" thickBot="1" x14ac:dyDescent="0.3">
      <c r="A94" s="19"/>
      <c r="B94" s="26" t="s">
        <v>251</v>
      </c>
      <c r="C94" s="21"/>
      <c r="D94" s="50" t="s">
        <v>287</v>
      </c>
      <c r="E94" s="50"/>
      <c r="F94" s="21"/>
      <c r="G94" s="50" t="s">
        <v>253</v>
      </c>
      <c r="H94" s="50"/>
      <c r="I94" s="21"/>
      <c r="J94" s="50" t="s">
        <v>288</v>
      </c>
      <c r="K94" s="50"/>
      <c r="L94" s="21"/>
    </row>
    <row r="95" spans="1:15" x14ac:dyDescent="0.25">
      <c r="A95" s="19"/>
      <c r="B95" s="30"/>
      <c r="C95" s="20"/>
      <c r="D95" s="67"/>
      <c r="E95" s="67"/>
      <c r="F95" s="20"/>
      <c r="G95" s="67"/>
      <c r="H95" s="67"/>
      <c r="I95" s="20"/>
      <c r="J95" s="67"/>
      <c r="K95" s="67"/>
      <c r="L95" s="20"/>
    </row>
    <row r="96" spans="1:15" ht="25.5" x14ac:dyDescent="0.25">
      <c r="A96" s="19"/>
      <c r="B96" s="32" t="s">
        <v>383</v>
      </c>
      <c r="C96" s="28"/>
      <c r="D96" s="33" t="s">
        <v>256</v>
      </c>
      <c r="E96" s="34">
        <v>52278</v>
      </c>
      <c r="F96" s="28"/>
      <c r="G96" s="33" t="s">
        <v>256</v>
      </c>
      <c r="H96" s="35" t="s">
        <v>260</v>
      </c>
      <c r="I96" s="28"/>
      <c r="J96" s="33" t="s">
        <v>256</v>
      </c>
      <c r="K96" s="34">
        <v>52278</v>
      </c>
      <c r="L96" s="28"/>
    </row>
    <row r="97" spans="1:15" ht="15.75" thickBot="1" x14ac:dyDescent="0.3">
      <c r="A97" s="19"/>
      <c r="B97" s="36" t="s">
        <v>384</v>
      </c>
      <c r="C97" s="20"/>
      <c r="D97" s="61" t="s">
        <v>385</v>
      </c>
      <c r="E97" s="61"/>
      <c r="F97" s="13" t="s">
        <v>258</v>
      </c>
      <c r="G97" s="61">
        <v>903</v>
      </c>
      <c r="H97" s="61"/>
      <c r="I97" s="20"/>
      <c r="J97" s="61" t="s">
        <v>386</v>
      </c>
      <c r="K97" s="61"/>
      <c r="L97" s="13" t="s">
        <v>258</v>
      </c>
    </row>
    <row r="98" spans="1:15" x14ac:dyDescent="0.25">
      <c r="A98" s="19"/>
      <c r="B98" s="32" t="s">
        <v>387</v>
      </c>
      <c r="C98" s="28"/>
      <c r="D98" s="77">
        <v>30970</v>
      </c>
      <c r="E98" s="77"/>
      <c r="F98" s="28"/>
      <c r="G98" s="72">
        <v>903</v>
      </c>
      <c r="H98" s="72"/>
      <c r="I98" s="28"/>
      <c r="J98" s="77">
        <v>31873</v>
      </c>
      <c r="K98" s="77"/>
      <c r="L98" s="28"/>
    </row>
    <row r="99" spans="1:15" ht="15.75" thickBot="1" x14ac:dyDescent="0.3">
      <c r="A99" s="19"/>
      <c r="B99" s="36" t="s">
        <v>388</v>
      </c>
      <c r="C99" s="20"/>
      <c r="D99" s="61" t="s">
        <v>389</v>
      </c>
      <c r="E99" s="61"/>
      <c r="F99" s="13" t="s">
        <v>258</v>
      </c>
      <c r="G99" s="61" t="s">
        <v>390</v>
      </c>
      <c r="H99" s="61"/>
      <c r="I99" s="13" t="s">
        <v>258</v>
      </c>
      <c r="J99" s="61" t="s">
        <v>391</v>
      </c>
      <c r="K99" s="61"/>
      <c r="L99" s="13" t="s">
        <v>258</v>
      </c>
    </row>
    <row r="100" spans="1:15" ht="15.75" thickBot="1" x14ac:dyDescent="0.3">
      <c r="A100" s="19"/>
      <c r="B100" s="43" t="s">
        <v>392</v>
      </c>
      <c r="C100" s="28"/>
      <c r="D100" s="39" t="s">
        <v>256</v>
      </c>
      <c r="E100" s="40">
        <v>30545</v>
      </c>
      <c r="F100" s="28"/>
      <c r="G100" s="39" t="s">
        <v>256</v>
      </c>
      <c r="H100" s="41">
        <v>830</v>
      </c>
      <c r="I100" s="28"/>
      <c r="J100" s="39" t="s">
        <v>256</v>
      </c>
      <c r="K100" s="40">
        <v>31375</v>
      </c>
      <c r="L100" s="28"/>
    </row>
    <row r="101" spans="1:15" ht="15.75" thickTop="1" x14ac:dyDescent="0.25">
      <c r="A101" s="19" t="s">
        <v>1124</v>
      </c>
      <c r="B101" s="80" t="s">
        <v>8</v>
      </c>
      <c r="C101" s="80"/>
      <c r="D101" s="80"/>
      <c r="E101" s="80"/>
      <c r="F101" s="80"/>
      <c r="G101" s="80"/>
      <c r="H101" s="80"/>
      <c r="I101" s="80"/>
      <c r="J101" s="80"/>
      <c r="K101" s="80"/>
      <c r="L101" s="80"/>
      <c r="M101" s="80"/>
      <c r="N101" s="80"/>
      <c r="O101" s="80"/>
    </row>
    <row r="102" spans="1:15" x14ac:dyDescent="0.25">
      <c r="A102" s="19"/>
      <c r="B102" s="81" t="s">
        <v>69</v>
      </c>
      <c r="C102" s="81"/>
      <c r="D102" s="81"/>
      <c r="E102" s="81"/>
      <c r="F102" s="81"/>
      <c r="G102" s="81"/>
      <c r="H102" s="81"/>
      <c r="I102" s="81"/>
      <c r="J102" s="81"/>
      <c r="K102" s="81"/>
      <c r="L102" s="81"/>
      <c r="M102" s="81"/>
      <c r="N102" s="81"/>
      <c r="O102" s="81"/>
    </row>
    <row r="103" spans="1:15" x14ac:dyDescent="0.25">
      <c r="A103" s="19"/>
      <c r="B103" s="82"/>
      <c r="C103" s="82"/>
      <c r="D103" s="82"/>
      <c r="E103" s="82"/>
      <c r="F103" s="82"/>
      <c r="G103" s="82"/>
      <c r="H103" s="82"/>
      <c r="I103" s="82"/>
      <c r="J103" s="82"/>
      <c r="K103" s="82"/>
      <c r="L103" s="82"/>
      <c r="M103" s="82"/>
      <c r="N103" s="82"/>
      <c r="O103" s="82"/>
    </row>
    <row r="104" spans="1:15" ht="15.75" thickBot="1" x14ac:dyDescent="0.3">
      <c r="A104" s="19"/>
      <c r="B104" s="20"/>
      <c r="C104" s="21"/>
      <c r="D104" s="50" t="s">
        <v>244</v>
      </c>
      <c r="E104" s="50"/>
      <c r="F104" s="50"/>
      <c r="G104" s="50"/>
      <c r="H104" s="50"/>
      <c r="I104" s="50"/>
      <c r="J104" s="50"/>
      <c r="K104" s="50"/>
      <c r="L104" s="50"/>
      <c r="M104" s="50"/>
      <c r="N104" s="50"/>
      <c r="O104" s="21"/>
    </row>
    <row r="105" spans="1:15" x14ac:dyDescent="0.25">
      <c r="A105" s="19"/>
      <c r="B105" s="20"/>
      <c r="C105" s="21"/>
      <c r="D105" s="53" t="s">
        <v>247</v>
      </c>
      <c r="E105" s="53"/>
      <c r="F105" s="21"/>
      <c r="G105" s="53" t="s">
        <v>248</v>
      </c>
      <c r="H105" s="53"/>
      <c r="I105" s="21"/>
      <c r="J105" s="53" t="s">
        <v>322</v>
      </c>
      <c r="K105" s="53"/>
      <c r="L105" s="21"/>
      <c r="M105" s="53" t="s">
        <v>250</v>
      </c>
      <c r="N105" s="53"/>
      <c r="O105" s="21"/>
    </row>
    <row r="106" spans="1:15" ht="15.75" thickBot="1" x14ac:dyDescent="0.3">
      <c r="A106" s="19"/>
      <c r="B106" s="26" t="s">
        <v>251</v>
      </c>
      <c r="C106" s="21"/>
      <c r="D106" s="50" t="s">
        <v>252</v>
      </c>
      <c r="E106" s="50"/>
      <c r="F106" s="21"/>
      <c r="G106" s="50" t="s">
        <v>253</v>
      </c>
      <c r="H106" s="50"/>
      <c r="I106" s="21"/>
      <c r="J106" s="50" t="s">
        <v>253</v>
      </c>
      <c r="K106" s="50"/>
      <c r="L106" s="21"/>
      <c r="M106" s="50" t="s">
        <v>254</v>
      </c>
      <c r="N106" s="50"/>
      <c r="O106" s="21"/>
    </row>
    <row r="107" spans="1:15" x14ac:dyDescent="0.25">
      <c r="A107" s="19"/>
      <c r="B107" s="30"/>
      <c r="C107" s="20"/>
      <c r="D107" s="67"/>
      <c r="E107" s="67"/>
      <c r="F107" s="20"/>
      <c r="G107" s="67"/>
      <c r="H107" s="67"/>
      <c r="I107" s="20"/>
      <c r="J107" s="67"/>
      <c r="K107" s="67"/>
      <c r="L107" s="20"/>
      <c r="M107" s="67"/>
      <c r="N107" s="67"/>
      <c r="O107" s="20"/>
    </row>
    <row r="108" spans="1:15" x14ac:dyDescent="0.25">
      <c r="A108" s="19"/>
      <c r="B108" s="32" t="s">
        <v>408</v>
      </c>
      <c r="C108" s="28"/>
      <c r="D108" s="33" t="s">
        <v>256</v>
      </c>
      <c r="E108" s="34">
        <v>3190</v>
      </c>
      <c r="F108" s="28"/>
      <c r="G108" s="33" t="s">
        <v>256</v>
      </c>
      <c r="H108" s="35" t="s">
        <v>260</v>
      </c>
      <c r="I108" s="28"/>
      <c r="J108" s="33" t="s">
        <v>256</v>
      </c>
      <c r="K108" s="35" t="s">
        <v>260</v>
      </c>
      <c r="L108" s="28"/>
      <c r="M108" s="33" t="s">
        <v>256</v>
      </c>
      <c r="N108" s="34">
        <v>3190</v>
      </c>
      <c r="O108" s="28"/>
    </row>
    <row r="109" spans="1:15" x14ac:dyDescent="0.25">
      <c r="A109" s="19"/>
      <c r="B109" s="36" t="s">
        <v>409</v>
      </c>
      <c r="C109" s="20"/>
      <c r="D109" s="57">
        <v>11338</v>
      </c>
      <c r="E109" s="57"/>
      <c r="F109" s="20"/>
      <c r="G109" s="58" t="s">
        <v>260</v>
      </c>
      <c r="H109" s="58"/>
      <c r="I109" s="20"/>
      <c r="J109" s="58" t="s">
        <v>260</v>
      </c>
      <c r="K109" s="58"/>
      <c r="L109" s="20"/>
      <c r="M109" s="57">
        <v>11338</v>
      </c>
      <c r="N109" s="57"/>
      <c r="O109" s="20"/>
    </row>
    <row r="110" spans="1:15" x14ac:dyDescent="0.25">
      <c r="A110" s="19"/>
      <c r="B110" s="32" t="s">
        <v>410</v>
      </c>
      <c r="C110" s="28"/>
      <c r="D110" s="59">
        <v>91859</v>
      </c>
      <c r="E110" s="59"/>
      <c r="F110" s="28"/>
      <c r="G110" s="60" t="s">
        <v>260</v>
      </c>
      <c r="H110" s="60"/>
      <c r="I110" s="28"/>
      <c r="J110" s="60" t="s">
        <v>260</v>
      </c>
      <c r="K110" s="60"/>
      <c r="L110" s="28"/>
      <c r="M110" s="59">
        <v>91859</v>
      </c>
      <c r="N110" s="59"/>
      <c r="O110" s="28"/>
    </row>
    <row r="111" spans="1:15" x14ac:dyDescent="0.25">
      <c r="A111" s="19"/>
      <c r="B111" s="36" t="s">
        <v>411</v>
      </c>
      <c r="C111" s="20"/>
      <c r="D111" s="57">
        <v>15486</v>
      </c>
      <c r="E111" s="57"/>
      <c r="F111" s="20"/>
      <c r="G111" s="58" t="s">
        <v>260</v>
      </c>
      <c r="H111" s="58"/>
      <c r="I111" s="20"/>
      <c r="J111" s="58" t="s">
        <v>260</v>
      </c>
      <c r="K111" s="58"/>
      <c r="L111" s="20"/>
      <c r="M111" s="57">
        <v>15486</v>
      </c>
      <c r="N111" s="57"/>
      <c r="O111" s="20"/>
    </row>
    <row r="112" spans="1:15" x14ac:dyDescent="0.25">
      <c r="A112" s="19"/>
      <c r="B112" s="32" t="s">
        <v>412</v>
      </c>
      <c r="C112" s="28"/>
      <c r="D112" s="59">
        <v>278825</v>
      </c>
      <c r="E112" s="59"/>
      <c r="F112" s="28"/>
      <c r="G112" s="60" t="s">
        <v>260</v>
      </c>
      <c r="H112" s="60"/>
      <c r="I112" s="28"/>
      <c r="J112" s="60" t="s">
        <v>260</v>
      </c>
      <c r="K112" s="60"/>
      <c r="L112" s="28"/>
      <c r="M112" s="59">
        <v>278825</v>
      </c>
      <c r="N112" s="59"/>
      <c r="O112" s="28"/>
    </row>
    <row r="113" spans="1:15" x14ac:dyDescent="0.25">
      <c r="A113" s="19"/>
      <c r="B113" s="36" t="s">
        <v>413</v>
      </c>
      <c r="C113" s="20"/>
      <c r="D113" s="57">
        <v>108003</v>
      </c>
      <c r="E113" s="57"/>
      <c r="F113" s="20"/>
      <c r="G113" s="58">
        <v>14</v>
      </c>
      <c r="H113" s="58"/>
      <c r="I113" s="20"/>
      <c r="J113" s="58" t="s">
        <v>260</v>
      </c>
      <c r="K113" s="58"/>
      <c r="L113" s="20"/>
      <c r="M113" s="57">
        <v>108017</v>
      </c>
      <c r="N113" s="57"/>
      <c r="O113" s="20"/>
    </row>
    <row r="114" spans="1:15" ht="15.75" thickBot="1" x14ac:dyDescent="0.3">
      <c r="A114" s="19"/>
      <c r="B114" s="32" t="s">
        <v>414</v>
      </c>
      <c r="C114" s="28"/>
      <c r="D114" s="63">
        <v>418940</v>
      </c>
      <c r="E114" s="63"/>
      <c r="F114" s="28"/>
      <c r="G114" s="64">
        <v>40</v>
      </c>
      <c r="H114" s="64"/>
      <c r="I114" s="28"/>
      <c r="J114" s="64" t="s">
        <v>260</v>
      </c>
      <c r="K114" s="64"/>
      <c r="L114" s="28"/>
      <c r="M114" s="63">
        <v>418980</v>
      </c>
      <c r="N114" s="63"/>
      <c r="O114" s="28"/>
    </row>
    <row r="115" spans="1:15" x14ac:dyDescent="0.25">
      <c r="A115" s="19"/>
      <c r="B115" s="30"/>
      <c r="C115" s="20"/>
      <c r="D115" s="67"/>
      <c r="E115" s="67"/>
      <c r="F115" s="20"/>
      <c r="G115" s="67"/>
      <c r="H115" s="67"/>
      <c r="I115" s="20"/>
      <c r="J115" s="67"/>
      <c r="K115" s="67"/>
      <c r="L115" s="20"/>
      <c r="M115" s="67"/>
      <c r="N115" s="67"/>
      <c r="O115" s="20"/>
    </row>
    <row r="116" spans="1:15" x14ac:dyDescent="0.25">
      <c r="A116" s="19"/>
      <c r="B116" s="32" t="s">
        <v>415</v>
      </c>
      <c r="C116" s="28"/>
      <c r="D116" s="59">
        <v>927641</v>
      </c>
      <c r="E116" s="59"/>
      <c r="F116" s="28"/>
      <c r="G116" s="60">
        <v>54</v>
      </c>
      <c r="H116" s="60"/>
      <c r="I116" s="28"/>
      <c r="J116" s="60" t="s">
        <v>260</v>
      </c>
      <c r="K116" s="60"/>
      <c r="L116" s="28"/>
      <c r="M116" s="59">
        <v>927695</v>
      </c>
      <c r="N116" s="59"/>
      <c r="O116" s="28"/>
    </row>
    <row r="117" spans="1:15" ht="15.75" thickBot="1" x14ac:dyDescent="0.3">
      <c r="A117" s="19"/>
      <c r="B117" s="36" t="s">
        <v>416</v>
      </c>
      <c r="C117" s="20"/>
      <c r="D117" s="74">
        <v>19754</v>
      </c>
      <c r="E117" s="74"/>
      <c r="F117" s="20"/>
      <c r="G117" s="61" t="s">
        <v>260</v>
      </c>
      <c r="H117" s="61"/>
      <c r="I117" s="20"/>
      <c r="J117" s="61" t="s">
        <v>260</v>
      </c>
      <c r="K117" s="61"/>
      <c r="L117" s="20"/>
      <c r="M117" s="74">
        <v>19754</v>
      </c>
      <c r="N117" s="74"/>
      <c r="O117" s="20"/>
    </row>
    <row r="118" spans="1:15" x14ac:dyDescent="0.25">
      <c r="A118" s="19"/>
      <c r="B118" s="46"/>
      <c r="C118" s="28"/>
      <c r="D118" s="55"/>
      <c r="E118" s="55"/>
      <c r="F118" s="28"/>
      <c r="G118" s="55"/>
      <c r="H118" s="55"/>
      <c r="I118" s="28"/>
      <c r="J118" s="55"/>
      <c r="K118" s="55"/>
      <c r="L118" s="28"/>
      <c r="M118" s="55"/>
      <c r="N118" s="55"/>
      <c r="O118" s="28"/>
    </row>
    <row r="119" spans="1:15" ht="15.75" thickBot="1" x14ac:dyDescent="0.3">
      <c r="A119" s="19"/>
      <c r="B119" s="36" t="s">
        <v>47</v>
      </c>
      <c r="C119" s="20"/>
      <c r="D119" s="68" t="s">
        <v>256</v>
      </c>
      <c r="E119" s="78">
        <v>947395</v>
      </c>
      <c r="F119" s="20"/>
      <c r="G119" s="68" t="s">
        <v>256</v>
      </c>
      <c r="H119" s="79">
        <v>54</v>
      </c>
      <c r="I119" s="20"/>
      <c r="J119" s="68" t="s">
        <v>256</v>
      </c>
      <c r="K119" s="79" t="s">
        <v>260</v>
      </c>
      <c r="L119" s="20"/>
      <c r="M119" s="68" t="s">
        <v>256</v>
      </c>
      <c r="N119" s="78">
        <v>947449</v>
      </c>
      <c r="O119" s="20"/>
    </row>
    <row r="120" spans="1:15" ht="15.75" thickTop="1" x14ac:dyDescent="0.25">
      <c r="A120" s="19"/>
      <c r="B120" s="82"/>
      <c r="C120" s="82"/>
      <c r="D120" s="82"/>
      <c r="E120" s="82"/>
      <c r="F120" s="82"/>
      <c r="G120" s="82"/>
      <c r="H120" s="82"/>
      <c r="I120" s="82"/>
      <c r="J120" s="82"/>
      <c r="K120" s="82"/>
      <c r="L120" s="82"/>
      <c r="M120" s="82"/>
      <c r="N120" s="82"/>
      <c r="O120" s="82"/>
    </row>
    <row r="121" spans="1:15" x14ac:dyDescent="0.25">
      <c r="A121" s="19"/>
      <c r="B121" s="89" t="s">
        <v>417</v>
      </c>
      <c r="C121" s="89"/>
      <c r="D121" s="89"/>
      <c r="E121" s="89"/>
      <c r="F121" s="89"/>
      <c r="G121" s="89"/>
      <c r="H121" s="89"/>
      <c r="I121" s="89"/>
      <c r="J121" s="89"/>
      <c r="K121" s="89"/>
      <c r="L121" s="89"/>
      <c r="M121" s="89"/>
      <c r="N121" s="89"/>
      <c r="O121" s="89"/>
    </row>
    <row r="122" spans="1:15" ht="15" customHeight="1" x14ac:dyDescent="0.25">
      <c r="A122" s="2" t="s">
        <v>1125</v>
      </c>
      <c r="B122" s="80" t="s">
        <v>8</v>
      </c>
      <c r="C122" s="80"/>
      <c r="D122" s="80"/>
      <c r="E122" s="80"/>
      <c r="F122" s="80"/>
      <c r="G122" s="80"/>
      <c r="H122" s="80"/>
      <c r="I122" s="80"/>
      <c r="J122" s="80"/>
      <c r="K122" s="80"/>
      <c r="L122" s="80"/>
      <c r="M122" s="80"/>
      <c r="N122" s="80"/>
      <c r="O122" s="80"/>
    </row>
    <row r="123" spans="1:15" ht="30" x14ac:dyDescent="0.25">
      <c r="A123" s="7" t="s">
        <v>1119</v>
      </c>
      <c r="B123" s="80" t="s">
        <v>8</v>
      </c>
      <c r="C123" s="80"/>
      <c r="D123" s="80"/>
      <c r="E123" s="80"/>
      <c r="F123" s="80"/>
      <c r="G123" s="80"/>
      <c r="H123" s="80"/>
      <c r="I123" s="80"/>
      <c r="J123" s="80"/>
      <c r="K123" s="80"/>
      <c r="L123" s="80"/>
      <c r="M123" s="80"/>
      <c r="N123" s="80"/>
      <c r="O123" s="80"/>
    </row>
    <row r="124" spans="1:15" ht="15" customHeight="1" x14ac:dyDescent="0.25">
      <c r="A124" s="19" t="s">
        <v>1120</v>
      </c>
      <c r="B124" s="80" t="s">
        <v>8</v>
      </c>
      <c r="C124" s="80"/>
      <c r="D124" s="80"/>
      <c r="E124" s="80"/>
      <c r="F124" s="80"/>
      <c r="G124" s="80"/>
      <c r="H124" s="80"/>
      <c r="I124" s="80"/>
      <c r="J124" s="80"/>
      <c r="K124" s="80"/>
      <c r="L124" s="80"/>
      <c r="M124" s="80"/>
      <c r="N124" s="80"/>
      <c r="O124" s="80"/>
    </row>
    <row r="125" spans="1:15" x14ac:dyDescent="0.25">
      <c r="A125" s="19"/>
      <c r="B125" s="85" t="s">
        <v>70</v>
      </c>
      <c r="C125" s="85"/>
      <c r="D125" s="85"/>
      <c r="E125" s="85"/>
      <c r="F125" s="85"/>
      <c r="G125" s="85"/>
      <c r="H125" s="85"/>
      <c r="I125" s="85"/>
      <c r="J125" s="85"/>
      <c r="K125" s="85"/>
      <c r="L125" s="85"/>
      <c r="M125" s="85"/>
      <c r="N125" s="85"/>
      <c r="O125" s="85"/>
    </row>
    <row r="126" spans="1:15" x14ac:dyDescent="0.25">
      <c r="A126" s="19"/>
      <c r="B126" s="82"/>
      <c r="C126" s="82"/>
      <c r="D126" s="82"/>
      <c r="E126" s="82"/>
      <c r="F126" s="82"/>
      <c r="G126" s="82"/>
      <c r="H126" s="82"/>
      <c r="I126" s="82"/>
      <c r="J126" s="82"/>
      <c r="K126" s="82"/>
      <c r="L126" s="82"/>
      <c r="M126" s="82"/>
      <c r="N126" s="82"/>
      <c r="O126" s="82"/>
    </row>
    <row r="127" spans="1:15" ht="15.75" thickBot="1" x14ac:dyDescent="0.3">
      <c r="A127" s="19"/>
      <c r="B127" s="20"/>
      <c r="C127" s="21"/>
      <c r="D127" s="50" t="s">
        <v>320</v>
      </c>
      <c r="E127" s="50"/>
      <c r="F127" s="50"/>
      <c r="G127" s="50"/>
      <c r="H127" s="50"/>
      <c r="I127" s="50"/>
      <c r="J127" s="50"/>
      <c r="K127" s="50"/>
      <c r="L127" s="50"/>
      <c r="M127" s="50"/>
      <c r="N127" s="50"/>
      <c r="O127" s="21"/>
    </row>
    <row r="128" spans="1:15" ht="15.75" thickBot="1" x14ac:dyDescent="0.3">
      <c r="A128" s="19"/>
      <c r="B128" s="20"/>
      <c r="C128" s="21"/>
      <c r="D128" s="51" t="s">
        <v>245</v>
      </c>
      <c r="E128" s="51"/>
      <c r="F128" s="51"/>
      <c r="G128" s="51"/>
      <c r="H128" s="51"/>
      <c r="I128" s="21"/>
      <c r="J128" s="51" t="s">
        <v>246</v>
      </c>
      <c r="K128" s="51"/>
      <c r="L128" s="51"/>
      <c r="M128" s="51"/>
      <c r="N128" s="51"/>
      <c r="O128" s="21"/>
    </row>
    <row r="129" spans="1:15" x14ac:dyDescent="0.25">
      <c r="A129" s="19"/>
      <c r="B129" s="20"/>
      <c r="C129" s="21"/>
      <c r="D129" s="71"/>
      <c r="E129" s="71"/>
      <c r="F129" s="21"/>
      <c r="G129" s="71"/>
      <c r="H129" s="71"/>
      <c r="I129" s="21"/>
      <c r="J129" s="53" t="s">
        <v>321</v>
      </c>
      <c r="K129" s="53"/>
      <c r="L129" s="21"/>
      <c r="M129" s="71"/>
      <c r="N129" s="71"/>
      <c r="O129" s="21"/>
    </row>
    <row r="130" spans="1:15" x14ac:dyDescent="0.25">
      <c r="A130" s="19"/>
      <c r="B130" s="20"/>
      <c r="C130" s="21"/>
      <c r="D130" s="52" t="s">
        <v>247</v>
      </c>
      <c r="E130" s="52"/>
      <c r="F130" s="21"/>
      <c r="G130" s="52" t="s">
        <v>248</v>
      </c>
      <c r="H130" s="52"/>
      <c r="I130" s="21"/>
      <c r="J130" s="52" t="s">
        <v>322</v>
      </c>
      <c r="K130" s="52"/>
      <c r="L130" s="21"/>
      <c r="M130" s="52" t="s">
        <v>250</v>
      </c>
      <c r="N130" s="52"/>
      <c r="O130" s="21"/>
    </row>
    <row r="131" spans="1:15" ht="15.75" thickBot="1" x14ac:dyDescent="0.3">
      <c r="A131" s="19"/>
      <c r="B131" s="26" t="s">
        <v>251</v>
      </c>
      <c r="C131" s="21"/>
      <c r="D131" s="50" t="s">
        <v>252</v>
      </c>
      <c r="E131" s="50"/>
      <c r="F131" s="21"/>
      <c r="G131" s="50" t="s">
        <v>253</v>
      </c>
      <c r="H131" s="50"/>
      <c r="I131" s="21"/>
      <c r="J131" s="50" t="s">
        <v>253</v>
      </c>
      <c r="K131" s="50"/>
      <c r="L131" s="21"/>
      <c r="M131" s="50" t="s">
        <v>254</v>
      </c>
      <c r="N131" s="50"/>
      <c r="O131" s="21"/>
    </row>
    <row r="132" spans="1:15" x14ac:dyDescent="0.25">
      <c r="A132" s="19"/>
      <c r="B132" s="27" t="s">
        <v>323</v>
      </c>
      <c r="C132" s="28"/>
      <c r="D132" s="55"/>
      <c r="E132" s="55"/>
      <c r="F132" s="28"/>
      <c r="G132" s="55"/>
      <c r="H132" s="55"/>
      <c r="I132" s="28"/>
      <c r="J132" s="55"/>
      <c r="K132" s="55"/>
      <c r="L132" s="28"/>
      <c r="M132" s="55"/>
      <c r="N132" s="55"/>
      <c r="O132" s="28"/>
    </row>
    <row r="133" spans="1:15" x14ac:dyDescent="0.25">
      <c r="A133" s="19"/>
      <c r="B133" s="30"/>
      <c r="C133" s="20"/>
      <c r="D133" s="56"/>
      <c r="E133" s="56"/>
      <c r="F133" s="20"/>
      <c r="G133" s="56"/>
      <c r="H133" s="56"/>
      <c r="I133" s="20"/>
      <c r="J133" s="56"/>
      <c r="K133" s="56"/>
      <c r="L133" s="20"/>
      <c r="M133" s="56"/>
      <c r="N133" s="56"/>
      <c r="O133" s="20"/>
    </row>
    <row r="134" spans="1:15" x14ac:dyDescent="0.25">
      <c r="A134" s="19"/>
      <c r="B134" s="32" t="s">
        <v>31</v>
      </c>
      <c r="C134" s="28"/>
      <c r="D134" s="33" t="s">
        <v>256</v>
      </c>
      <c r="E134" s="34">
        <v>10524</v>
      </c>
      <c r="F134" s="28"/>
      <c r="G134" s="33" t="s">
        <v>256</v>
      </c>
      <c r="H134" s="35" t="s">
        <v>260</v>
      </c>
      <c r="I134" s="28"/>
      <c r="J134" s="33" t="s">
        <v>256</v>
      </c>
      <c r="K134" s="35" t="s">
        <v>260</v>
      </c>
      <c r="L134" s="28"/>
      <c r="M134" s="33" t="s">
        <v>256</v>
      </c>
      <c r="N134" s="34">
        <v>10524</v>
      </c>
      <c r="O134" s="28"/>
    </row>
    <row r="135" spans="1:15" x14ac:dyDescent="0.25">
      <c r="A135" s="19"/>
      <c r="B135" s="36" t="s">
        <v>32</v>
      </c>
      <c r="C135" s="20"/>
      <c r="D135" s="57">
        <v>12002</v>
      </c>
      <c r="E135" s="57"/>
      <c r="F135" s="20"/>
      <c r="G135" s="58" t="s">
        <v>260</v>
      </c>
      <c r="H135" s="58"/>
      <c r="I135" s="20"/>
      <c r="J135" s="58" t="s">
        <v>260</v>
      </c>
      <c r="K135" s="58"/>
      <c r="L135" s="20"/>
      <c r="M135" s="57">
        <v>12002</v>
      </c>
      <c r="N135" s="57"/>
      <c r="O135" s="20"/>
    </row>
    <row r="136" spans="1:15" x14ac:dyDescent="0.25">
      <c r="A136" s="19"/>
      <c r="B136" s="32" t="s">
        <v>35</v>
      </c>
      <c r="C136" s="28"/>
      <c r="D136" s="59">
        <v>171744</v>
      </c>
      <c r="E136" s="59"/>
      <c r="F136" s="28"/>
      <c r="G136" s="60" t="s">
        <v>324</v>
      </c>
      <c r="H136" s="60"/>
      <c r="I136" s="33" t="s">
        <v>258</v>
      </c>
      <c r="J136" s="59">
        <v>2821</v>
      </c>
      <c r="K136" s="59"/>
      <c r="L136" s="28"/>
      <c r="M136" s="59">
        <v>130351</v>
      </c>
      <c r="N136" s="59"/>
      <c r="O136" s="28"/>
    </row>
    <row r="137" spans="1:15" x14ac:dyDescent="0.25">
      <c r="A137" s="19"/>
      <c r="B137" s="36" t="s">
        <v>38</v>
      </c>
      <c r="C137" s="20"/>
      <c r="D137" s="58">
        <v>407</v>
      </c>
      <c r="E137" s="58"/>
      <c r="F137" s="20"/>
      <c r="G137" s="58" t="s">
        <v>260</v>
      </c>
      <c r="H137" s="58"/>
      <c r="I137" s="20"/>
      <c r="J137" s="58" t="s">
        <v>260</v>
      </c>
      <c r="K137" s="58"/>
      <c r="L137" s="20"/>
      <c r="M137" s="58">
        <v>407</v>
      </c>
      <c r="N137" s="58"/>
      <c r="O137" s="20"/>
    </row>
    <row r="138" spans="1:15" x14ac:dyDescent="0.25">
      <c r="A138" s="19"/>
      <c r="B138" s="32" t="s">
        <v>41</v>
      </c>
      <c r="C138" s="28"/>
      <c r="D138" s="59">
        <v>19360</v>
      </c>
      <c r="E138" s="59"/>
      <c r="F138" s="28"/>
      <c r="G138" s="60" t="s">
        <v>325</v>
      </c>
      <c r="H138" s="60"/>
      <c r="I138" s="33" t="s">
        <v>258</v>
      </c>
      <c r="J138" s="60" t="s">
        <v>326</v>
      </c>
      <c r="K138" s="60"/>
      <c r="L138" s="33" t="s">
        <v>258</v>
      </c>
      <c r="M138" s="59">
        <v>10186</v>
      </c>
      <c r="N138" s="59"/>
      <c r="O138" s="28"/>
    </row>
    <row r="139" spans="1:15" x14ac:dyDescent="0.25">
      <c r="A139" s="19"/>
      <c r="B139" s="36" t="s">
        <v>266</v>
      </c>
      <c r="C139" s="20"/>
      <c r="D139" s="58" t="s">
        <v>260</v>
      </c>
      <c r="E139" s="58"/>
      <c r="F139" s="20"/>
      <c r="G139" s="58">
        <v>559</v>
      </c>
      <c r="H139" s="58"/>
      <c r="I139" s="20"/>
      <c r="J139" s="58" t="s">
        <v>260</v>
      </c>
      <c r="K139" s="58"/>
      <c r="L139" s="20"/>
      <c r="M139" s="58">
        <v>559</v>
      </c>
      <c r="N139" s="58"/>
      <c r="O139" s="20"/>
    </row>
    <row r="140" spans="1:15" x14ac:dyDescent="0.25">
      <c r="A140" s="19"/>
      <c r="B140" s="32" t="s">
        <v>267</v>
      </c>
      <c r="C140" s="28"/>
      <c r="D140" s="60" t="s">
        <v>327</v>
      </c>
      <c r="E140" s="60"/>
      <c r="F140" s="33" t="s">
        <v>258</v>
      </c>
      <c r="G140" s="59">
        <v>79412</v>
      </c>
      <c r="H140" s="59"/>
      <c r="I140" s="28"/>
      <c r="J140" s="60" t="s">
        <v>260</v>
      </c>
      <c r="K140" s="60"/>
      <c r="L140" s="28"/>
      <c r="M140" s="60" t="s">
        <v>260</v>
      </c>
      <c r="N140" s="60"/>
      <c r="O140" s="28"/>
    </row>
    <row r="141" spans="1:15" x14ac:dyDescent="0.25">
      <c r="A141" s="19"/>
      <c r="B141" s="36" t="s">
        <v>269</v>
      </c>
      <c r="C141" s="20"/>
      <c r="D141" s="57">
        <v>64326</v>
      </c>
      <c r="E141" s="57"/>
      <c r="F141" s="20"/>
      <c r="G141" s="58" t="s">
        <v>260</v>
      </c>
      <c r="H141" s="58"/>
      <c r="I141" s="20"/>
      <c r="J141" s="58" t="s">
        <v>260</v>
      </c>
      <c r="K141" s="58"/>
      <c r="L141" s="20"/>
      <c r="M141" s="57">
        <v>64326</v>
      </c>
      <c r="N141" s="57"/>
      <c r="O141" s="20"/>
    </row>
    <row r="142" spans="1:15" ht="27" thickBot="1" x14ac:dyDescent="0.3">
      <c r="A142" s="19"/>
      <c r="B142" s="32" t="s">
        <v>42</v>
      </c>
      <c r="C142" s="28"/>
      <c r="D142" s="64">
        <v>829</v>
      </c>
      <c r="E142" s="64"/>
      <c r="F142" s="28"/>
      <c r="G142" s="64" t="s">
        <v>328</v>
      </c>
      <c r="H142" s="64"/>
      <c r="I142" s="33" t="s">
        <v>258</v>
      </c>
      <c r="J142" s="64" t="s">
        <v>260</v>
      </c>
      <c r="K142" s="64"/>
      <c r="L142" s="28"/>
      <c r="M142" s="64">
        <v>734</v>
      </c>
      <c r="N142" s="64"/>
      <c r="O142" s="28"/>
    </row>
    <row r="143" spans="1:15" ht="15.75" thickBot="1" x14ac:dyDescent="0.3">
      <c r="A143" s="19"/>
      <c r="B143" s="36" t="s">
        <v>271</v>
      </c>
      <c r="C143" s="20"/>
      <c r="D143" s="68" t="s">
        <v>256</v>
      </c>
      <c r="E143" s="75">
        <v>199780</v>
      </c>
      <c r="F143" s="20"/>
      <c r="G143" s="68" t="s">
        <v>256</v>
      </c>
      <c r="H143" s="75">
        <v>27273</v>
      </c>
      <c r="I143" s="20"/>
      <c r="J143" s="68" t="s">
        <v>256</v>
      </c>
      <c r="K143" s="75">
        <v>2036</v>
      </c>
      <c r="L143" s="20"/>
      <c r="M143" s="68" t="s">
        <v>256</v>
      </c>
      <c r="N143" s="75">
        <v>229089</v>
      </c>
      <c r="O143" s="20"/>
    </row>
    <row r="144" spans="1:15" ht="15.75" thickTop="1" x14ac:dyDescent="0.25">
      <c r="A144" s="19"/>
      <c r="B144" s="46"/>
      <c r="C144" s="28"/>
      <c r="D144" s="73"/>
      <c r="E144" s="73"/>
      <c r="F144" s="28"/>
      <c r="G144" s="73"/>
      <c r="H144" s="73"/>
      <c r="I144" s="28"/>
      <c r="J144" s="73"/>
      <c r="K144" s="73"/>
      <c r="L144" s="28"/>
      <c r="M144" s="73"/>
      <c r="N144" s="73"/>
      <c r="O144" s="28"/>
    </row>
    <row r="145" spans="1:15" x14ac:dyDescent="0.25">
      <c r="A145" s="19"/>
      <c r="B145" s="76" t="s">
        <v>273</v>
      </c>
      <c r="C145" s="20"/>
      <c r="D145" s="56"/>
      <c r="E145" s="56"/>
      <c r="F145" s="20"/>
      <c r="G145" s="56"/>
      <c r="H145" s="56"/>
      <c r="I145" s="20"/>
      <c r="J145" s="56"/>
      <c r="K145" s="56"/>
      <c r="L145" s="20"/>
      <c r="M145" s="56"/>
      <c r="N145" s="56"/>
      <c r="O145" s="20"/>
    </row>
    <row r="146" spans="1:15" x14ac:dyDescent="0.25">
      <c r="A146" s="19"/>
      <c r="B146" s="46"/>
      <c r="C146" s="28"/>
      <c r="D146" s="54"/>
      <c r="E146" s="54"/>
      <c r="F146" s="28"/>
      <c r="G146" s="54"/>
      <c r="H146" s="54"/>
      <c r="I146" s="28"/>
      <c r="J146" s="54"/>
      <c r="K146" s="54"/>
      <c r="L146" s="28"/>
      <c r="M146" s="54"/>
      <c r="N146" s="54"/>
      <c r="O146" s="28"/>
    </row>
    <row r="147" spans="1:15" x14ac:dyDescent="0.25">
      <c r="A147" s="19"/>
      <c r="B147" s="36" t="s">
        <v>274</v>
      </c>
      <c r="C147" s="20"/>
      <c r="D147" s="56"/>
      <c r="E147" s="56"/>
      <c r="F147" s="20"/>
      <c r="G147" s="56"/>
      <c r="H147" s="56"/>
      <c r="I147" s="20"/>
      <c r="J147" s="56"/>
      <c r="K147" s="56"/>
      <c r="L147" s="20"/>
      <c r="M147" s="56"/>
      <c r="N147" s="56"/>
      <c r="O147" s="20"/>
    </row>
    <row r="148" spans="1:15" x14ac:dyDescent="0.25">
      <c r="A148" s="19"/>
      <c r="B148" s="43" t="s">
        <v>45</v>
      </c>
      <c r="C148" s="28"/>
      <c r="D148" s="33" t="s">
        <v>256</v>
      </c>
      <c r="E148" s="34">
        <v>7197</v>
      </c>
      <c r="F148" s="28"/>
      <c r="G148" s="33" t="s">
        <v>256</v>
      </c>
      <c r="H148" s="35" t="s">
        <v>260</v>
      </c>
      <c r="I148" s="28"/>
      <c r="J148" s="33" t="s">
        <v>256</v>
      </c>
      <c r="K148" s="35" t="s">
        <v>260</v>
      </c>
      <c r="L148" s="28"/>
      <c r="M148" s="33" t="s">
        <v>256</v>
      </c>
      <c r="N148" s="34">
        <v>7197</v>
      </c>
      <c r="O148" s="28"/>
    </row>
    <row r="149" spans="1:15" ht="15.75" thickBot="1" x14ac:dyDescent="0.3">
      <c r="A149" s="19"/>
      <c r="B149" s="42" t="s">
        <v>46</v>
      </c>
      <c r="C149" s="20"/>
      <c r="D149" s="74">
        <v>189057</v>
      </c>
      <c r="E149" s="74"/>
      <c r="F149" s="20"/>
      <c r="G149" s="61" t="s">
        <v>329</v>
      </c>
      <c r="H149" s="61"/>
      <c r="I149" s="13" t="s">
        <v>258</v>
      </c>
      <c r="J149" s="61" t="s">
        <v>260</v>
      </c>
      <c r="K149" s="61"/>
      <c r="L149" s="20"/>
      <c r="M149" s="74">
        <v>189054</v>
      </c>
      <c r="N149" s="74"/>
      <c r="O149" s="20"/>
    </row>
    <row r="150" spans="1:15" x14ac:dyDescent="0.25">
      <c r="A150" s="19"/>
      <c r="B150" s="32" t="s">
        <v>47</v>
      </c>
      <c r="C150" s="28"/>
      <c r="D150" s="77">
        <v>196254</v>
      </c>
      <c r="E150" s="77"/>
      <c r="F150" s="28"/>
      <c r="G150" s="72" t="s">
        <v>329</v>
      </c>
      <c r="H150" s="72"/>
      <c r="I150" s="33" t="s">
        <v>258</v>
      </c>
      <c r="J150" s="72" t="s">
        <v>260</v>
      </c>
      <c r="K150" s="72"/>
      <c r="L150" s="28"/>
      <c r="M150" s="77">
        <v>196251</v>
      </c>
      <c r="N150" s="77"/>
      <c r="O150" s="28"/>
    </row>
    <row r="151" spans="1:15" x14ac:dyDescent="0.25">
      <c r="A151" s="19"/>
      <c r="B151" s="30"/>
      <c r="C151" s="20"/>
      <c r="D151" s="56"/>
      <c r="E151" s="56"/>
      <c r="F151" s="20"/>
      <c r="G151" s="56"/>
      <c r="H151" s="56"/>
      <c r="I151" s="20"/>
      <c r="J151" s="56"/>
      <c r="K151" s="56"/>
      <c r="L151" s="20"/>
      <c r="M151" s="56"/>
      <c r="N151" s="56"/>
      <c r="O151" s="20"/>
    </row>
    <row r="152" spans="1:15" x14ac:dyDescent="0.25">
      <c r="A152" s="19"/>
      <c r="B152" s="32" t="s">
        <v>49</v>
      </c>
      <c r="C152" s="28"/>
      <c r="D152" s="59">
        <v>3002</v>
      </c>
      <c r="E152" s="59"/>
      <c r="F152" s="28"/>
      <c r="G152" s="60">
        <v>63</v>
      </c>
      <c r="H152" s="60"/>
      <c r="I152" s="28"/>
      <c r="J152" s="60" t="s">
        <v>260</v>
      </c>
      <c r="K152" s="60"/>
      <c r="L152" s="28"/>
      <c r="M152" s="59">
        <v>3065</v>
      </c>
      <c r="N152" s="59"/>
      <c r="O152" s="28"/>
    </row>
    <row r="153" spans="1:15" x14ac:dyDescent="0.25">
      <c r="A153" s="19"/>
      <c r="B153" s="36" t="s">
        <v>275</v>
      </c>
      <c r="C153" s="20"/>
      <c r="D153" s="58" t="s">
        <v>260</v>
      </c>
      <c r="E153" s="58"/>
      <c r="F153" s="20"/>
      <c r="G153" s="57">
        <v>9706</v>
      </c>
      <c r="H153" s="57"/>
      <c r="I153" s="20"/>
      <c r="J153" s="58">
        <v>712</v>
      </c>
      <c r="K153" s="58"/>
      <c r="L153" s="20"/>
      <c r="M153" s="57">
        <v>10418</v>
      </c>
      <c r="N153" s="57"/>
      <c r="O153" s="20"/>
    </row>
    <row r="154" spans="1:15" ht="26.25" thickBot="1" x14ac:dyDescent="0.3">
      <c r="A154" s="19"/>
      <c r="B154" s="32" t="s">
        <v>51</v>
      </c>
      <c r="C154" s="28"/>
      <c r="D154" s="64">
        <v>524</v>
      </c>
      <c r="E154" s="64"/>
      <c r="F154" s="28"/>
      <c r="G154" s="64">
        <v>101</v>
      </c>
      <c r="H154" s="64"/>
      <c r="I154" s="28"/>
      <c r="J154" s="64" t="s">
        <v>260</v>
      </c>
      <c r="K154" s="64"/>
      <c r="L154" s="28"/>
      <c r="M154" s="64">
        <v>625</v>
      </c>
      <c r="N154" s="64"/>
      <c r="O154" s="28"/>
    </row>
    <row r="155" spans="1:15" x14ac:dyDescent="0.25">
      <c r="A155" s="19"/>
      <c r="B155" s="30"/>
      <c r="C155" s="20"/>
      <c r="D155" s="67"/>
      <c r="E155" s="67"/>
      <c r="F155" s="20"/>
      <c r="G155" s="67"/>
      <c r="H155" s="67"/>
      <c r="I155" s="20"/>
      <c r="J155" s="67"/>
      <c r="K155" s="67"/>
      <c r="L155" s="20"/>
      <c r="M155" s="67"/>
      <c r="N155" s="67"/>
      <c r="O155" s="20"/>
    </row>
    <row r="156" spans="1:15" ht="15.75" thickBot="1" x14ac:dyDescent="0.3">
      <c r="A156" s="19"/>
      <c r="B156" s="32" t="s">
        <v>277</v>
      </c>
      <c r="C156" s="28"/>
      <c r="D156" s="47" t="s">
        <v>256</v>
      </c>
      <c r="E156" s="44">
        <v>199780</v>
      </c>
      <c r="F156" s="28"/>
      <c r="G156" s="47" t="s">
        <v>256</v>
      </c>
      <c r="H156" s="44">
        <v>9867</v>
      </c>
      <c r="I156" s="28"/>
      <c r="J156" s="47" t="s">
        <v>256</v>
      </c>
      <c r="K156" s="45">
        <v>712</v>
      </c>
      <c r="L156" s="28"/>
      <c r="M156" s="47" t="s">
        <v>256</v>
      </c>
      <c r="N156" s="44">
        <v>210359</v>
      </c>
      <c r="O156" s="28"/>
    </row>
    <row r="157" spans="1:15" x14ac:dyDescent="0.25">
      <c r="A157" s="19"/>
      <c r="B157" s="30"/>
      <c r="C157" s="20"/>
      <c r="D157" s="67"/>
      <c r="E157" s="67"/>
      <c r="F157" s="20"/>
      <c r="G157" s="67"/>
      <c r="H157" s="67"/>
      <c r="I157" s="20"/>
      <c r="J157" s="67"/>
      <c r="K157" s="67"/>
      <c r="L157" s="20"/>
      <c r="M157" s="67"/>
      <c r="N157" s="67"/>
      <c r="O157" s="20"/>
    </row>
    <row r="158" spans="1:15" x14ac:dyDescent="0.25">
      <c r="A158" s="19"/>
      <c r="B158" s="27" t="s">
        <v>278</v>
      </c>
      <c r="C158" s="28"/>
      <c r="D158" s="54"/>
      <c r="E158" s="54"/>
      <c r="F158" s="28"/>
      <c r="G158" s="54"/>
      <c r="H158" s="54"/>
      <c r="I158" s="28"/>
      <c r="J158" s="54"/>
      <c r="K158" s="54"/>
      <c r="L158" s="28"/>
      <c r="M158" s="54"/>
      <c r="N158" s="54"/>
      <c r="O158" s="28"/>
    </row>
    <row r="159" spans="1:15" x14ac:dyDescent="0.25">
      <c r="A159" s="19"/>
      <c r="B159" s="30"/>
      <c r="C159" s="20"/>
      <c r="D159" s="56"/>
      <c r="E159" s="56"/>
      <c r="F159" s="20"/>
      <c r="G159" s="56"/>
      <c r="H159" s="56"/>
      <c r="I159" s="20"/>
      <c r="J159" s="56"/>
      <c r="K159" s="56"/>
      <c r="L159" s="20"/>
      <c r="M159" s="56"/>
      <c r="N159" s="56"/>
      <c r="O159" s="20"/>
    </row>
    <row r="160" spans="1:15" ht="15.75" thickBot="1" x14ac:dyDescent="0.3">
      <c r="A160" s="19"/>
      <c r="B160" s="32" t="s">
        <v>279</v>
      </c>
      <c r="C160" s="28"/>
      <c r="D160" s="64" t="s">
        <v>260</v>
      </c>
      <c r="E160" s="64"/>
      <c r="F160" s="28"/>
      <c r="G160" s="63">
        <v>17406</v>
      </c>
      <c r="H160" s="63"/>
      <c r="I160" s="28"/>
      <c r="J160" s="63">
        <v>1324</v>
      </c>
      <c r="K160" s="63"/>
      <c r="L160" s="28"/>
      <c r="M160" s="63">
        <v>18730</v>
      </c>
      <c r="N160" s="63"/>
      <c r="O160" s="28"/>
    </row>
    <row r="161" spans="1:15" x14ac:dyDescent="0.25">
      <c r="A161" s="19"/>
      <c r="B161" s="30"/>
      <c r="C161" s="20"/>
      <c r="D161" s="67"/>
      <c r="E161" s="67"/>
      <c r="F161" s="20"/>
      <c r="G161" s="67"/>
      <c r="H161" s="67"/>
      <c r="I161" s="20"/>
      <c r="J161" s="67"/>
      <c r="K161" s="67"/>
      <c r="L161" s="20"/>
      <c r="M161" s="67"/>
      <c r="N161" s="67"/>
      <c r="O161" s="20"/>
    </row>
    <row r="162" spans="1:15" ht="15.75" thickBot="1" x14ac:dyDescent="0.3">
      <c r="A162" s="19"/>
      <c r="B162" s="32" t="s">
        <v>281</v>
      </c>
      <c r="C162" s="28"/>
      <c r="D162" s="39" t="s">
        <v>256</v>
      </c>
      <c r="E162" s="48">
        <v>199780</v>
      </c>
      <c r="F162" s="28"/>
      <c r="G162" s="39" t="s">
        <v>256</v>
      </c>
      <c r="H162" s="48">
        <v>27273</v>
      </c>
      <c r="I162" s="28"/>
      <c r="J162" s="39" t="s">
        <v>256</v>
      </c>
      <c r="K162" s="48">
        <v>2036</v>
      </c>
      <c r="L162" s="28"/>
      <c r="M162" s="39" t="s">
        <v>256</v>
      </c>
      <c r="N162" s="48">
        <v>229089</v>
      </c>
      <c r="O162" s="28"/>
    </row>
    <row r="163" spans="1:15" ht="15.75" thickTop="1" x14ac:dyDescent="0.25">
      <c r="A163" s="19" t="s">
        <v>1121</v>
      </c>
      <c r="B163" s="80" t="s">
        <v>8</v>
      </c>
      <c r="C163" s="80"/>
      <c r="D163" s="80"/>
      <c r="E163" s="80"/>
      <c r="F163" s="80"/>
      <c r="G163" s="80"/>
      <c r="H163" s="80"/>
      <c r="I163" s="80"/>
      <c r="J163" s="80"/>
      <c r="K163" s="80"/>
      <c r="L163" s="80"/>
      <c r="M163" s="80"/>
      <c r="N163" s="80"/>
      <c r="O163" s="80"/>
    </row>
    <row r="164" spans="1:15" x14ac:dyDescent="0.25">
      <c r="A164" s="19"/>
      <c r="B164" s="85" t="s">
        <v>70</v>
      </c>
      <c r="C164" s="85"/>
      <c r="D164" s="85"/>
      <c r="E164" s="85"/>
      <c r="F164" s="85"/>
      <c r="G164" s="85"/>
      <c r="H164" s="85"/>
      <c r="I164" s="85"/>
      <c r="J164" s="85"/>
      <c r="K164" s="85"/>
      <c r="L164" s="85"/>
      <c r="M164" s="85"/>
      <c r="N164" s="85"/>
      <c r="O164" s="85"/>
    </row>
    <row r="165" spans="1:15" x14ac:dyDescent="0.25">
      <c r="A165" s="19"/>
      <c r="B165" s="82"/>
      <c r="C165" s="82"/>
      <c r="D165" s="82"/>
      <c r="E165" s="82"/>
      <c r="F165" s="82"/>
      <c r="G165" s="82"/>
      <c r="H165" s="82"/>
      <c r="I165" s="82"/>
      <c r="J165" s="82"/>
      <c r="K165" s="82"/>
      <c r="L165" s="82"/>
      <c r="M165" s="82"/>
      <c r="N165" s="82"/>
      <c r="O165" s="82"/>
    </row>
    <row r="166" spans="1:15" ht="15.75" thickBot="1" x14ac:dyDescent="0.3">
      <c r="A166" s="19"/>
      <c r="B166" s="20"/>
      <c r="C166" s="21"/>
      <c r="D166" s="50" t="s">
        <v>320</v>
      </c>
      <c r="E166" s="50"/>
      <c r="F166" s="50"/>
      <c r="G166" s="50"/>
      <c r="H166" s="50"/>
      <c r="I166" s="50"/>
      <c r="J166" s="50"/>
      <c r="K166" s="50"/>
      <c r="L166" s="50"/>
      <c r="M166" s="50"/>
      <c r="N166" s="50"/>
      <c r="O166" s="21"/>
    </row>
    <row r="167" spans="1:15" x14ac:dyDescent="0.25">
      <c r="A167" s="19"/>
      <c r="B167" s="20"/>
      <c r="C167" s="21"/>
      <c r="D167" s="71"/>
      <c r="E167" s="71"/>
      <c r="F167" s="21"/>
      <c r="G167" s="53" t="s">
        <v>331</v>
      </c>
      <c r="H167" s="53"/>
      <c r="I167" s="21"/>
      <c r="J167" s="53" t="s">
        <v>332</v>
      </c>
      <c r="K167" s="53"/>
      <c r="L167" s="21"/>
      <c r="M167" s="71"/>
      <c r="N167" s="71"/>
      <c r="O167" s="21"/>
    </row>
    <row r="168" spans="1:15" x14ac:dyDescent="0.25">
      <c r="A168" s="19"/>
      <c r="B168" s="20"/>
      <c r="C168" s="21"/>
      <c r="D168" s="52" t="s">
        <v>285</v>
      </c>
      <c r="E168" s="52"/>
      <c r="F168" s="21"/>
      <c r="G168" s="52" t="s">
        <v>249</v>
      </c>
      <c r="H168" s="52"/>
      <c r="I168" s="21"/>
      <c r="J168" s="52" t="s">
        <v>333</v>
      </c>
      <c r="K168" s="52"/>
      <c r="L168" s="21"/>
      <c r="M168" s="52" t="s">
        <v>286</v>
      </c>
      <c r="N168" s="52"/>
      <c r="O168" s="21"/>
    </row>
    <row r="169" spans="1:15" ht="15.75" thickBot="1" x14ac:dyDescent="0.3">
      <c r="A169" s="19"/>
      <c r="B169" s="26" t="s">
        <v>251</v>
      </c>
      <c r="C169" s="21"/>
      <c r="D169" s="50" t="s">
        <v>287</v>
      </c>
      <c r="E169" s="50"/>
      <c r="F169" s="21"/>
      <c r="G169" s="50" t="s">
        <v>253</v>
      </c>
      <c r="H169" s="50"/>
      <c r="I169" s="21"/>
      <c r="J169" s="50" t="s">
        <v>253</v>
      </c>
      <c r="K169" s="50"/>
      <c r="L169" s="21"/>
      <c r="M169" s="50" t="s">
        <v>288</v>
      </c>
      <c r="N169" s="50"/>
      <c r="O169" s="21"/>
    </row>
    <row r="170" spans="1:15" x14ac:dyDescent="0.25">
      <c r="A170" s="19"/>
      <c r="B170" s="30"/>
      <c r="C170" s="20"/>
      <c r="D170" s="67"/>
      <c r="E170" s="67"/>
      <c r="F170" s="20"/>
      <c r="G170" s="67"/>
      <c r="H170" s="67"/>
      <c r="I170" s="20"/>
      <c r="J170" s="67"/>
      <c r="K170" s="67"/>
      <c r="L170" s="20"/>
      <c r="M170" s="67"/>
      <c r="N170" s="67"/>
      <c r="O170" s="20"/>
    </row>
    <row r="171" spans="1:15" x14ac:dyDescent="0.25">
      <c r="A171" s="19"/>
      <c r="B171" s="32" t="s">
        <v>289</v>
      </c>
      <c r="C171" s="28"/>
      <c r="D171" s="33" t="s">
        <v>256</v>
      </c>
      <c r="E171" s="34">
        <v>214866</v>
      </c>
      <c r="F171" s="28"/>
      <c r="G171" s="33" t="s">
        <v>256</v>
      </c>
      <c r="H171" s="35" t="s">
        <v>260</v>
      </c>
      <c r="I171" s="28"/>
      <c r="J171" s="33" t="s">
        <v>256</v>
      </c>
      <c r="K171" s="35" t="s">
        <v>260</v>
      </c>
      <c r="L171" s="28"/>
      <c r="M171" s="33" t="s">
        <v>256</v>
      </c>
      <c r="N171" s="34">
        <v>214866</v>
      </c>
      <c r="O171" s="28"/>
    </row>
    <row r="172" spans="1:15" ht="15.75" thickBot="1" x14ac:dyDescent="0.3">
      <c r="A172" s="19"/>
      <c r="B172" s="36" t="s">
        <v>290</v>
      </c>
      <c r="C172" s="20"/>
      <c r="D172" s="61" t="s">
        <v>334</v>
      </c>
      <c r="E172" s="61"/>
      <c r="F172" s="13" t="s">
        <v>258</v>
      </c>
      <c r="G172" s="61" t="s">
        <v>260</v>
      </c>
      <c r="H172" s="61"/>
      <c r="I172" s="20"/>
      <c r="J172" s="61" t="s">
        <v>260</v>
      </c>
      <c r="K172" s="61"/>
      <c r="L172" s="20"/>
      <c r="M172" s="61" t="s">
        <v>334</v>
      </c>
      <c r="N172" s="61"/>
      <c r="O172" s="13" t="s">
        <v>258</v>
      </c>
    </row>
    <row r="173" spans="1:15" ht="25.5" x14ac:dyDescent="0.25">
      <c r="A173" s="19"/>
      <c r="B173" s="32" t="s">
        <v>292</v>
      </c>
      <c r="C173" s="28"/>
      <c r="D173" s="77">
        <v>15086</v>
      </c>
      <c r="E173" s="77"/>
      <c r="F173" s="28"/>
      <c r="G173" s="72" t="s">
        <v>260</v>
      </c>
      <c r="H173" s="72"/>
      <c r="I173" s="28"/>
      <c r="J173" s="72" t="s">
        <v>260</v>
      </c>
      <c r="K173" s="72"/>
      <c r="L173" s="28"/>
      <c r="M173" s="77">
        <v>15086</v>
      </c>
      <c r="N173" s="77"/>
      <c r="O173" s="28"/>
    </row>
    <row r="174" spans="1:15" x14ac:dyDescent="0.25">
      <c r="A174" s="19"/>
      <c r="B174" s="30"/>
      <c r="C174" s="20"/>
      <c r="D174" s="56"/>
      <c r="E174" s="56"/>
      <c r="F174" s="20"/>
      <c r="G174" s="56"/>
      <c r="H174" s="56"/>
      <c r="I174" s="20"/>
      <c r="J174" s="56"/>
      <c r="K174" s="56"/>
      <c r="L174" s="20"/>
      <c r="M174" s="56"/>
      <c r="N174" s="56"/>
      <c r="O174" s="20"/>
    </row>
    <row r="175" spans="1:15" ht="15.75" thickBot="1" x14ac:dyDescent="0.3">
      <c r="A175" s="19"/>
      <c r="B175" s="32" t="s">
        <v>294</v>
      </c>
      <c r="C175" s="28"/>
      <c r="D175" s="64" t="s">
        <v>327</v>
      </c>
      <c r="E175" s="64"/>
      <c r="F175" s="33" t="s">
        <v>258</v>
      </c>
      <c r="G175" s="64" t="s">
        <v>260</v>
      </c>
      <c r="H175" s="64"/>
      <c r="I175" s="28"/>
      <c r="J175" s="64" t="s">
        <v>260</v>
      </c>
      <c r="K175" s="64"/>
      <c r="L175" s="28"/>
      <c r="M175" s="64" t="s">
        <v>327</v>
      </c>
      <c r="N175" s="64"/>
      <c r="O175" s="33" t="s">
        <v>258</v>
      </c>
    </row>
    <row r="176" spans="1:15" ht="15.75" thickBot="1" x14ac:dyDescent="0.3">
      <c r="A176" s="19"/>
      <c r="B176" s="36" t="s">
        <v>295</v>
      </c>
      <c r="C176" s="20"/>
      <c r="D176" s="68" t="s">
        <v>256</v>
      </c>
      <c r="E176" s="69" t="s">
        <v>335</v>
      </c>
      <c r="F176" s="13" t="s">
        <v>258</v>
      </c>
      <c r="G176" s="68" t="s">
        <v>256</v>
      </c>
      <c r="H176" s="69" t="s">
        <v>260</v>
      </c>
      <c r="I176" s="20"/>
      <c r="J176" s="68" t="s">
        <v>256</v>
      </c>
      <c r="K176" s="69" t="s">
        <v>260</v>
      </c>
      <c r="L176" s="20"/>
      <c r="M176" s="68" t="s">
        <v>256</v>
      </c>
      <c r="N176" s="69" t="s">
        <v>335</v>
      </c>
      <c r="O176" s="13" t="s">
        <v>258</v>
      </c>
    </row>
    <row r="177" spans="1:15" ht="15.75" thickTop="1" x14ac:dyDescent="0.25">
      <c r="A177" s="19"/>
      <c r="B177" s="46"/>
      <c r="C177" s="28"/>
      <c r="D177" s="73"/>
      <c r="E177" s="73"/>
      <c r="F177" s="28"/>
      <c r="G177" s="73"/>
      <c r="H177" s="73"/>
      <c r="I177" s="28"/>
      <c r="J177" s="73"/>
      <c r="K177" s="73"/>
      <c r="L177" s="28"/>
      <c r="M177" s="73"/>
      <c r="N177" s="73"/>
      <c r="O177" s="28"/>
    </row>
    <row r="178" spans="1:15" x14ac:dyDescent="0.25">
      <c r="A178" s="19"/>
      <c r="B178" s="36" t="s">
        <v>297</v>
      </c>
      <c r="C178" s="20"/>
      <c r="D178" s="56"/>
      <c r="E178" s="56"/>
      <c r="F178" s="20"/>
      <c r="G178" s="56"/>
      <c r="H178" s="56"/>
      <c r="I178" s="20"/>
      <c r="J178" s="56"/>
      <c r="K178" s="56"/>
      <c r="L178" s="20"/>
      <c r="M178" s="56"/>
      <c r="N178" s="56"/>
      <c r="O178" s="20"/>
    </row>
    <row r="179" spans="1:15" x14ac:dyDescent="0.25">
      <c r="A179" s="19"/>
      <c r="B179" s="43" t="s">
        <v>35</v>
      </c>
      <c r="C179" s="28"/>
      <c r="D179" s="33" t="s">
        <v>256</v>
      </c>
      <c r="E179" s="35" t="s">
        <v>324</v>
      </c>
      <c r="F179" s="33" t="s">
        <v>258</v>
      </c>
      <c r="G179" s="33" t="s">
        <v>256</v>
      </c>
      <c r="H179" s="35">
        <v>423</v>
      </c>
      <c r="I179" s="28"/>
      <c r="J179" s="33" t="s">
        <v>256</v>
      </c>
      <c r="K179" s="34">
        <v>2398</v>
      </c>
      <c r="L179" s="28"/>
      <c r="M179" s="33" t="s">
        <v>256</v>
      </c>
      <c r="N179" s="35" t="s">
        <v>336</v>
      </c>
      <c r="O179" s="33" t="s">
        <v>258</v>
      </c>
    </row>
    <row r="180" spans="1:15" x14ac:dyDescent="0.25">
      <c r="A180" s="19"/>
      <c r="B180" s="42" t="s">
        <v>41</v>
      </c>
      <c r="C180" s="20"/>
      <c r="D180" s="58" t="s">
        <v>325</v>
      </c>
      <c r="E180" s="58"/>
      <c r="F180" s="13" t="s">
        <v>258</v>
      </c>
      <c r="G180" s="58">
        <v>289</v>
      </c>
      <c r="H180" s="58"/>
      <c r="I180" s="20"/>
      <c r="J180" s="58" t="s">
        <v>337</v>
      </c>
      <c r="K180" s="58"/>
      <c r="L180" s="13" t="s">
        <v>258</v>
      </c>
      <c r="M180" s="58" t="s">
        <v>338</v>
      </c>
      <c r="N180" s="58"/>
      <c r="O180" s="13" t="s">
        <v>258</v>
      </c>
    </row>
    <row r="181" spans="1:15" x14ac:dyDescent="0.25">
      <c r="A181" s="19"/>
      <c r="B181" s="43" t="s">
        <v>266</v>
      </c>
      <c r="C181" s="28"/>
      <c r="D181" s="60">
        <v>559</v>
      </c>
      <c r="E181" s="60"/>
      <c r="F181" s="28"/>
      <c r="G181" s="60" t="s">
        <v>260</v>
      </c>
      <c r="H181" s="60"/>
      <c r="I181" s="28"/>
      <c r="J181" s="60" t="s">
        <v>260</v>
      </c>
      <c r="K181" s="60"/>
      <c r="L181" s="28"/>
      <c r="M181" s="60">
        <v>559</v>
      </c>
      <c r="N181" s="60"/>
      <c r="O181" s="28"/>
    </row>
    <row r="182" spans="1:15" x14ac:dyDescent="0.25">
      <c r="A182" s="19"/>
      <c r="B182" s="42" t="s">
        <v>44</v>
      </c>
      <c r="C182" s="20"/>
      <c r="D182" s="58">
        <v>3</v>
      </c>
      <c r="E182" s="58"/>
      <c r="F182" s="20"/>
      <c r="G182" s="58" t="s">
        <v>260</v>
      </c>
      <c r="H182" s="58"/>
      <c r="I182" s="20"/>
      <c r="J182" s="58" t="s">
        <v>260</v>
      </c>
      <c r="K182" s="58"/>
      <c r="L182" s="20"/>
      <c r="M182" s="58">
        <v>3</v>
      </c>
      <c r="N182" s="58"/>
      <c r="O182" s="20"/>
    </row>
    <row r="183" spans="1:15" x14ac:dyDescent="0.25">
      <c r="A183" s="19"/>
      <c r="B183" s="43" t="s">
        <v>49</v>
      </c>
      <c r="C183" s="28"/>
      <c r="D183" s="60" t="s">
        <v>339</v>
      </c>
      <c r="E183" s="60"/>
      <c r="F183" s="33" t="s">
        <v>258</v>
      </c>
      <c r="G183" s="60" t="s">
        <v>260</v>
      </c>
      <c r="H183" s="60"/>
      <c r="I183" s="28"/>
      <c r="J183" s="60" t="s">
        <v>260</v>
      </c>
      <c r="K183" s="60"/>
      <c r="L183" s="28"/>
      <c r="M183" s="60" t="s">
        <v>339</v>
      </c>
      <c r="N183" s="60"/>
      <c r="O183" s="33" t="s">
        <v>258</v>
      </c>
    </row>
    <row r="184" spans="1:15" ht="26.25" x14ac:dyDescent="0.25">
      <c r="A184" s="19"/>
      <c r="B184" s="42" t="s">
        <v>42</v>
      </c>
      <c r="C184" s="20"/>
      <c r="D184" s="58" t="s">
        <v>328</v>
      </c>
      <c r="E184" s="58"/>
      <c r="F184" s="13" t="s">
        <v>258</v>
      </c>
      <c r="G184" s="58" t="s">
        <v>260</v>
      </c>
      <c r="H184" s="58"/>
      <c r="I184" s="20"/>
      <c r="J184" s="58" t="s">
        <v>260</v>
      </c>
      <c r="K184" s="58"/>
      <c r="L184" s="20"/>
      <c r="M184" s="58" t="s">
        <v>328</v>
      </c>
      <c r="N184" s="58"/>
      <c r="O184" s="13" t="s">
        <v>258</v>
      </c>
    </row>
    <row r="185" spans="1:15" ht="15.75" thickBot="1" x14ac:dyDescent="0.3">
      <c r="A185" s="19"/>
      <c r="B185" s="43" t="s">
        <v>304</v>
      </c>
      <c r="C185" s="28"/>
      <c r="D185" s="64" t="s">
        <v>340</v>
      </c>
      <c r="E185" s="64"/>
      <c r="F185" s="33" t="s">
        <v>258</v>
      </c>
      <c r="G185" s="64" t="s">
        <v>260</v>
      </c>
      <c r="H185" s="64"/>
      <c r="I185" s="28"/>
      <c r="J185" s="64" t="s">
        <v>260</v>
      </c>
      <c r="K185" s="64"/>
      <c r="L185" s="28"/>
      <c r="M185" s="64" t="s">
        <v>340</v>
      </c>
      <c r="N185" s="64"/>
      <c r="O185" s="33" t="s">
        <v>258</v>
      </c>
    </row>
    <row r="186" spans="1:15" x14ac:dyDescent="0.25">
      <c r="A186" s="19"/>
      <c r="B186" s="36" t="s">
        <v>308</v>
      </c>
      <c r="C186" s="20"/>
      <c r="D186" s="66" t="s">
        <v>341</v>
      </c>
      <c r="E186" s="66"/>
      <c r="F186" s="13" t="s">
        <v>258</v>
      </c>
      <c r="G186" s="66">
        <v>712</v>
      </c>
      <c r="H186" s="66"/>
      <c r="I186" s="20"/>
      <c r="J186" s="65">
        <v>1324</v>
      </c>
      <c r="K186" s="65"/>
      <c r="L186" s="20"/>
      <c r="M186" s="66" t="s">
        <v>342</v>
      </c>
      <c r="N186" s="66"/>
      <c r="O186" s="13" t="s">
        <v>258</v>
      </c>
    </row>
    <row r="187" spans="1:15" x14ac:dyDescent="0.25">
      <c r="A187" s="19"/>
      <c r="B187" s="46"/>
      <c r="C187" s="28"/>
      <c r="D187" s="54"/>
      <c r="E187" s="54"/>
      <c r="F187" s="28"/>
      <c r="G187" s="54"/>
      <c r="H187" s="54"/>
      <c r="I187" s="28"/>
      <c r="J187" s="54"/>
      <c r="K187" s="54"/>
      <c r="L187" s="28"/>
      <c r="M187" s="54"/>
      <c r="N187" s="54"/>
      <c r="O187" s="28"/>
    </row>
    <row r="188" spans="1:15" ht="15.75" thickBot="1" x14ac:dyDescent="0.3">
      <c r="A188" s="19"/>
      <c r="B188" s="36" t="s">
        <v>267</v>
      </c>
      <c r="C188" s="20"/>
      <c r="D188" s="74">
        <v>79412</v>
      </c>
      <c r="E188" s="74"/>
      <c r="F188" s="20"/>
      <c r="G188" s="61" t="s">
        <v>260</v>
      </c>
      <c r="H188" s="61"/>
      <c r="I188" s="20"/>
      <c r="J188" s="61" t="s">
        <v>260</v>
      </c>
      <c r="K188" s="61"/>
      <c r="L188" s="20"/>
      <c r="M188" s="74">
        <v>79412</v>
      </c>
      <c r="N188" s="74"/>
      <c r="O188" s="20"/>
    </row>
    <row r="189" spans="1:15" ht="15.75" thickBot="1" x14ac:dyDescent="0.3">
      <c r="A189" s="19"/>
      <c r="B189" s="32" t="s">
        <v>313</v>
      </c>
      <c r="C189" s="28"/>
      <c r="D189" s="39" t="s">
        <v>256</v>
      </c>
      <c r="E189" s="40">
        <v>27112</v>
      </c>
      <c r="F189" s="28"/>
      <c r="G189" s="39" t="s">
        <v>256</v>
      </c>
      <c r="H189" s="41">
        <v>712</v>
      </c>
      <c r="I189" s="28"/>
      <c r="J189" s="39" t="s">
        <v>256</v>
      </c>
      <c r="K189" s="40">
        <v>1324</v>
      </c>
      <c r="L189" s="28"/>
      <c r="M189" s="39" t="s">
        <v>256</v>
      </c>
      <c r="N189" s="40">
        <v>29148</v>
      </c>
      <c r="O189" s="28"/>
    </row>
    <row r="190" spans="1:15" ht="15.75" thickTop="1" x14ac:dyDescent="0.25">
      <c r="A190" s="19" t="s">
        <v>1122</v>
      </c>
      <c r="B190" s="80" t="s">
        <v>8</v>
      </c>
      <c r="C190" s="80"/>
      <c r="D190" s="80"/>
      <c r="E190" s="80"/>
      <c r="F190" s="80"/>
      <c r="G190" s="80"/>
      <c r="H190" s="80"/>
      <c r="I190" s="80"/>
      <c r="J190" s="80"/>
      <c r="K190" s="80"/>
      <c r="L190" s="80"/>
      <c r="M190" s="80"/>
      <c r="N190" s="80"/>
      <c r="O190" s="80"/>
    </row>
    <row r="191" spans="1:15" x14ac:dyDescent="0.25">
      <c r="A191" s="19"/>
      <c r="B191" s="85" t="s">
        <v>70</v>
      </c>
      <c r="C191" s="85"/>
      <c r="D191" s="85"/>
      <c r="E191" s="85"/>
      <c r="F191" s="85"/>
      <c r="G191" s="85"/>
      <c r="H191" s="85"/>
      <c r="I191" s="85"/>
      <c r="J191" s="85"/>
      <c r="K191" s="85"/>
      <c r="L191" s="85"/>
      <c r="M191" s="85"/>
      <c r="N191" s="85"/>
      <c r="O191" s="85"/>
    </row>
    <row r="192" spans="1:15" x14ac:dyDescent="0.25">
      <c r="A192" s="19"/>
      <c r="B192" s="82"/>
      <c r="C192" s="82"/>
      <c r="D192" s="82"/>
      <c r="E192" s="82"/>
      <c r="F192" s="82"/>
      <c r="G192" s="82"/>
      <c r="H192" s="82"/>
      <c r="I192" s="82"/>
      <c r="J192" s="82"/>
      <c r="K192" s="82"/>
      <c r="L192" s="82"/>
      <c r="M192" s="82"/>
      <c r="N192" s="82"/>
      <c r="O192" s="82"/>
    </row>
    <row r="193" spans="1:15" ht="15.75" thickBot="1" x14ac:dyDescent="0.3">
      <c r="A193" s="19"/>
      <c r="B193" s="20"/>
      <c r="C193" s="21"/>
      <c r="D193" s="50" t="s">
        <v>320</v>
      </c>
      <c r="E193" s="50"/>
      <c r="F193" s="50"/>
      <c r="G193" s="50"/>
      <c r="H193" s="50"/>
      <c r="I193" s="50"/>
      <c r="J193" s="50"/>
      <c r="K193" s="50"/>
      <c r="L193" s="50"/>
      <c r="M193" s="50"/>
      <c r="N193" s="50"/>
      <c r="O193" s="21"/>
    </row>
    <row r="194" spans="1:15" ht="15.75" thickBot="1" x14ac:dyDescent="0.3">
      <c r="A194" s="19"/>
      <c r="B194" s="20"/>
      <c r="C194" s="21"/>
      <c r="D194" s="51" t="s">
        <v>245</v>
      </c>
      <c r="E194" s="51"/>
      <c r="F194" s="51"/>
      <c r="G194" s="51"/>
      <c r="H194" s="51"/>
      <c r="I194" s="21"/>
      <c r="J194" s="51" t="s">
        <v>246</v>
      </c>
      <c r="K194" s="51"/>
      <c r="L194" s="51"/>
      <c r="M194" s="51"/>
      <c r="N194" s="51"/>
      <c r="O194" s="21"/>
    </row>
    <row r="195" spans="1:15" x14ac:dyDescent="0.25">
      <c r="A195" s="19"/>
      <c r="B195" s="20"/>
      <c r="C195" s="21"/>
      <c r="D195" s="71"/>
      <c r="E195" s="71"/>
      <c r="F195" s="21"/>
      <c r="G195" s="71"/>
      <c r="H195" s="71"/>
      <c r="I195" s="21"/>
      <c r="J195" s="53" t="s">
        <v>321</v>
      </c>
      <c r="K195" s="53"/>
      <c r="L195" s="21"/>
      <c r="M195" s="71"/>
      <c r="N195" s="71"/>
      <c r="O195" s="21"/>
    </row>
    <row r="196" spans="1:15" x14ac:dyDescent="0.25">
      <c r="A196" s="19"/>
      <c r="B196" s="20"/>
      <c r="C196" s="21"/>
      <c r="D196" s="52" t="s">
        <v>247</v>
      </c>
      <c r="E196" s="52"/>
      <c r="F196" s="21"/>
      <c r="G196" s="52" t="s">
        <v>248</v>
      </c>
      <c r="H196" s="52"/>
      <c r="I196" s="21"/>
      <c r="J196" s="52" t="s">
        <v>322</v>
      </c>
      <c r="K196" s="52"/>
      <c r="L196" s="21"/>
      <c r="M196" s="52" t="s">
        <v>250</v>
      </c>
      <c r="N196" s="52"/>
      <c r="O196" s="21"/>
    </row>
    <row r="197" spans="1:15" ht="15.75" thickBot="1" x14ac:dyDescent="0.3">
      <c r="A197" s="19"/>
      <c r="B197" s="26" t="s">
        <v>251</v>
      </c>
      <c r="C197" s="21"/>
      <c r="D197" s="50" t="s">
        <v>252</v>
      </c>
      <c r="E197" s="50"/>
      <c r="F197" s="21"/>
      <c r="G197" s="50" t="s">
        <v>253</v>
      </c>
      <c r="H197" s="50"/>
      <c r="I197" s="21"/>
      <c r="J197" s="50" t="s">
        <v>253</v>
      </c>
      <c r="K197" s="50"/>
      <c r="L197" s="21"/>
      <c r="M197" s="50" t="s">
        <v>254</v>
      </c>
      <c r="N197" s="50"/>
      <c r="O197" s="21"/>
    </row>
    <row r="198" spans="1:15" x14ac:dyDescent="0.25">
      <c r="A198" s="19"/>
      <c r="B198" s="30"/>
      <c r="C198" s="20"/>
      <c r="D198" s="67"/>
      <c r="E198" s="67"/>
      <c r="F198" s="20"/>
      <c r="G198" s="67"/>
      <c r="H198" s="67"/>
      <c r="I198" s="20"/>
      <c r="J198" s="67"/>
      <c r="K198" s="67"/>
      <c r="L198" s="20"/>
      <c r="M198" s="67"/>
      <c r="N198" s="67"/>
      <c r="O198" s="20"/>
    </row>
    <row r="199" spans="1:15" x14ac:dyDescent="0.25">
      <c r="A199" s="19"/>
      <c r="B199" s="32" t="s">
        <v>356</v>
      </c>
      <c r="C199" s="28"/>
      <c r="D199" s="33" t="s">
        <v>256</v>
      </c>
      <c r="E199" s="34">
        <v>48409</v>
      </c>
      <c r="F199" s="28"/>
      <c r="G199" s="33" t="s">
        <v>256</v>
      </c>
      <c r="H199" s="35" t="s">
        <v>375</v>
      </c>
      <c r="I199" s="33" t="s">
        <v>258</v>
      </c>
      <c r="J199" s="33" t="s">
        <v>256</v>
      </c>
      <c r="K199" s="35">
        <v>180</v>
      </c>
      <c r="L199" s="28"/>
      <c r="M199" s="33" t="s">
        <v>256</v>
      </c>
      <c r="N199" s="34">
        <v>38955</v>
      </c>
      <c r="O199" s="28"/>
    </row>
    <row r="200" spans="1:15" x14ac:dyDescent="0.25">
      <c r="A200" s="19"/>
      <c r="B200" s="36" t="s">
        <v>358</v>
      </c>
      <c r="C200" s="20"/>
      <c r="D200" s="57">
        <v>82161</v>
      </c>
      <c r="E200" s="57"/>
      <c r="F200" s="20"/>
      <c r="G200" s="58" t="s">
        <v>376</v>
      </c>
      <c r="H200" s="58"/>
      <c r="I200" s="13" t="s">
        <v>258</v>
      </c>
      <c r="J200" s="58" t="s">
        <v>377</v>
      </c>
      <c r="K200" s="58"/>
      <c r="L200" s="13" t="s">
        <v>258</v>
      </c>
      <c r="M200" s="57">
        <v>68085</v>
      </c>
      <c r="N200" s="57"/>
      <c r="O200" s="20"/>
    </row>
    <row r="201" spans="1:15" x14ac:dyDescent="0.25">
      <c r="A201" s="19"/>
      <c r="B201" s="32" t="s">
        <v>360</v>
      </c>
      <c r="C201" s="28"/>
      <c r="D201" s="59">
        <v>14918</v>
      </c>
      <c r="E201" s="59"/>
      <c r="F201" s="28"/>
      <c r="G201" s="60" t="s">
        <v>378</v>
      </c>
      <c r="H201" s="60"/>
      <c r="I201" s="33" t="s">
        <v>258</v>
      </c>
      <c r="J201" s="60">
        <v>316</v>
      </c>
      <c r="K201" s="60"/>
      <c r="L201" s="28"/>
      <c r="M201" s="59">
        <v>9052</v>
      </c>
      <c r="N201" s="59"/>
      <c r="O201" s="28"/>
    </row>
    <row r="202" spans="1:15" x14ac:dyDescent="0.25">
      <c r="A202" s="19"/>
      <c r="B202" s="36" t="s">
        <v>363</v>
      </c>
      <c r="C202" s="20"/>
      <c r="D202" s="57">
        <v>25475</v>
      </c>
      <c r="E202" s="57"/>
      <c r="F202" s="20"/>
      <c r="G202" s="58" t="s">
        <v>379</v>
      </c>
      <c r="H202" s="58"/>
      <c r="I202" s="13" t="s">
        <v>258</v>
      </c>
      <c r="J202" s="57">
        <v>4120</v>
      </c>
      <c r="K202" s="57"/>
      <c r="L202" s="20"/>
      <c r="M202" s="57">
        <v>13535</v>
      </c>
      <c r="N202" s="57"/>
      <c r="O202" s="20"/>
    </row>
    <row r="203" spans="1:15" x14ac:dyDescent="0.25">
      <c r="A203" s="19"/>
      <c r="B203" s="32" t="s">
        <v>365</v>
      </c>
      <c r="C203" s="28"/>
      <c r="D203" s="60">
        <v>404</v>
      </c>
      <c r="E203" s="60"/>
      <c r="F203" s="28"/>
      <c r="G203" s="60" t="s">
        <v>329</v>
      </c>
      <c r="H203" s="60"/>
      <c r="I203" s="33" t="s">
        <v>258</v>
      </c>
      <c r="J203" s="60" t="s">
        <v>260</v>
      </c>
      <c r="K203" s="60"/>
      <c r="L203" s="28"/>
      <c r="M203" s="60">
        <v>401</v>
      </c>
      <c r="N203" s="60"/>
      <c r="O203" s="28"/>
    </row>
    <row r="204" spans="1:15" x14ac:dyDescent="0.25">
      <c r="A204" s="19"/>
      <c r="B204" s="36" t="s">
        <v>367</v>
      </c>
      <c r="C204" s="20"/>
      <c r="D204" s="56"/>
      <c r="E204" s="56"/>
      <c r="F204" s="20"/>
      <c r="G204" s="56"/>
      <c r="H204" s="56"/>
      <c r="I204" s="20"/>
      <c r="J204" s="56"/>
      <c r="K204" s="56"/>
      <c r="L204" s="20"/>
      <c r="M204" s="56"/>
      <c r="N204" s="56"/>
      <c r="O204" s="20"/>
    </row>
    <row r="205" spans="1:15" x14ac:dyDescent="0.25">
      <c r="A205" s="19"/>
      <c r="B205" s="43" t="s">
        <v>368</v>
      </c>
      <c r="C205" s="28"/>
      <c r="D205" s="60" t="s">
        <v>260</v>
      </c>
      <c r="E205" s="60"/>
      <c r="F205" s="28"/>
      <c r="G205" s="60" t="s">
        <v>260</v>
      </c>
      <c r="H205" s="60"/>
      <c r="I205" s="28"/>
      <c r="J205" s="60" t="s">
        <v>260</v>
      </c>
      <c r="K205" s="60"/>
      <c r="L205" s="28"/>
      <c r="M205" s="60" t="s">
        <v>260</v>
      </c>
      <c r="N205" s="60"/>
      <c r="O205" s="28"/>
    </row>
    <row r="206" spans="1:15" x14ac:dyDescent="0.25">
      <c r="A206" s="19"/>
      <c r="B206" s="42" t="s">
        <v>370</v>
      </c>
      <c r="C206" s="20"/>
      <c r="D206" s="58">
        <v>6</v>
      </c>
      <c r="E206" s="58"/>
      <c r="F206" s="20"/>
      <c r="G206" s="58" t="s">
        <v>260</v>
      </c>
      <c r="H206" s="58"/>
      <c r="I206" s="20"/>
      <c r="J206" s="58" t="s">
        <v>260</v>
      </c>
      <c r="K206" s="58"/>
      <c r="L206" s="20"/>
      <c r="M206" s="58">
        <v>6</v>
      </c>
      <c r="N206" s="58"/>
      <c r="O206" s="20"/>
    </row>
    <row r="207" spans="1:15" ht="15.75" thickBot="1" x14ac:dyDescent="0.3">
      <c r="A207" s="19"/>
      <c r="B207" s="43" t="s">
        <v>372</v>
      </c>
      <c r="C207" s="28"/>
      <c r="D207" s="64">
        <v>371</v>
      </c>
      <c r="E207" s="64"/>
      <c r="F207" s="28"/>
      <c r="G207" s="64" t="s">
        <v>380</v>
      </c>
      <c r="H207" s="64"/>
      <c r="I207" s="33" t="s">
        <v>258</v>
      </c>
      <c r="J207" s="64" t="s">
        <v>381</v>
      </c>
      <c r="K207" s="64"/>
      <c r="L207" s="33" t="s">
        <v>258</v>
      </c>
      <c r="M207" s="64">
        <v>317</v>
      </c>
      <c r="N207" s="64"/>
      <c r="O207" s="28"/>
    </row>
    <row r="208" spans="1:15" ht="15.75" thickBot="1" x14ac:dyDescent="0.3">
      <c r="A208" s="19"/>
      <c r="B208" s="36" t="s">
        <v>374</v>
      </c>
      <c r="C208" s="20"/>
      <c r="D208" s="68" t="s">
        <v>256</v>
      </c>
      <c r="E208" s="75">
        <v>171744</v>
      </c>
      <c r="F208" s="20"/>
      <c r="G208" s="68" t="s">
        <v>256</v>
      </c>
      <c r="H208" s="69" t="s">
        <v>324</v>
      </c>
      <c r="I208" s="13" t="s">
        <v>258</v>
      </c>
      <c r="J208" s="68" t="s">
        <v>256</v>
      </c>
      <c r="K208" s="75">
        <v>2821</v>
      </c>
      <c r="L208" s="20"/>
      <c r="M208" s="68" t="s">
        <v>256</v>
      </c>
      <c r="N208" s="75">
        <v>130351</v>
      </c>
      <c r="O208" s="20"/>
    </row>
    <row r="209" spans="1:15" ht="15.75" thickTop="1" x14ac:dyDescent="0.25">
      <c r="A209" s="19" t="s">
        <v>1123</v>
      </c>
      <c r="B209" s="80" t="s">
        <v>8</v>
      </c>
      <c r="C209" s="80"/>
      <c r="D209" s="80"/>
      <c r="E209" s="80"/>
      <c r="F209" s="80"/>
      <c r="G209" s="80"/>
      <c r="H209" s="80"/>
      <c r="I209" s="80"/>
      <c r="J209" s="80"/>
      <c r="K209" s="80"/>
      <c r="L209" s="80"/>
      <c r="M209" s="80"/>
      <c r="N209" s="80"/>
      <c r="O209" s="80"/>
    </row>
    <row r="210" spans="1:15" x14ac:dyDescent="0.25">
      <c r="A210" s="19"/>
      <c r="B210" s="85" t="s">
        <v>70</v>
      </c>
      <c r="C210" s="85"/>
      <c r="D210" s="85"/>
      <c r="E210" s="85"/>
      <c r="F210" s="85"/>
      <c r="G210" s="85"/>
      <c r="H210" s="85"/>
      <c r="I210" s="85"/>
      <c r="J210" s="85"/>
      <c r="K210" s="85"/>
      <c r="L210" s="85"/>
      <c r="M210" s="85"/>
      <c r="N210" s="85"/>
      <c r="O210" s="85"/>
    </row>
    <row r="211" spans="1:15" x14ac:dyDescent="0.25">
      <c r="A211" s="19"/>
      <c r="B211" s="82"/>
      <c r="C211" s="82"/>
      <c r="D211" s="82"/>
      <c r="E211" s="82"/>
      <c r="F211" s="82"/>
      <c r="G211" s="82"/>
      <c r="H211" s="82"/>
      <c r="I211" s="82"/>
      <c r="J211" s="82"/>
      <c r="K211" s="82"/>
      <c r="L211" s="82"/>
      <c r="M211" s="82"/>
      <c r="N211" s="82"/>
      <c r="O211" s="82"/>
    </row>
    <row r="212" spans="1:15" ht="15.75" thickBot="1" x14ac:dyDescent="0.3">
      <c r="A212" s="19"/>
      <c r="B212" s="20"/>
      <c r="C212" s="21"/>
      <c r="D212" s="50" t="s">
        <v>320</v>
      </c>
      <c r="E212" s="50"/>
      <c r="F212" s="50"/>
      <c r="G212" s="50"/>
      <c r="H212" s="50"/>
      <c r="I212" s="50"/>
      <c r="J212" s="50"/>
      <c r="K212" s="50"/>
      <c r="L212" s="21"/>
    </row>
    <row r="213" spans="1:15" x14ac:dyDescent="0.25">
      <c r="A213" s="19"/>
      <c r="B213" s="20"/>
      <c r="C213" s="21"/>
      <c r="D213" s="71"/>
      <c r="E213" s="71"/>
      <c r="F213" s="21"/>
      <c r="G213" s="53" t="s">
        <v>321</v>
      </c>
      <c r="H213" s="53"/>
      <c r="I213" s="21"/>
      <c r="J213" s="71"/>
      <c r="K213" s="71"/>
      <c r="L213" s="21"/>
    </row>
    <row r="214" spans="1:15" x14ac:dyDescent="0.25">
      <c r="A214" s="19"/>
      <c r="B214" s="20"/>
      <c r="C214" s="21"/>
      <c r="D214" s="52" t="s">
        <v>285</v>
      </c>
      <c r="E214" s="52"/>
      <c r="F214" s="21"/>
      <c r="G214" s="52" t="s">
        <v>322</v>
      </c>
      <c r="H214" s="52"/>
      <c r="I214" s="21"/>
      <c r="J214" s="52" t="s">
        <v>286</v>
      </c>
      <c r="K214" s="52"/>
      <c r="L214" s="21"/>
    </row>
    <row r="215" spans="1:15" ht="15.75" thickBot="1" x14ac:dyDescent="0.3">
      <c r="A215" s="19"/>
      <c r="B215" s="26" t="s">
        <v>251</v>
      </c>
      <c r="C215" s="21"/>
      <c r="D215" s="50" t="s">
        <v>287</v>
      </c>
      <c r="E215" s="50"/>
      <c r="F215" s="21"/>
      <c r="G215" s="50" t="s">
        <v>253</v>
      </c>
      <c r="H215" s="50"/>
      <c r="I215" s="21"/>
      <c r="J215" s="50" t="s">
        <v>288</v>
      </c>
      <c r="K215" s="50"/>
      <c r="L215" s="21"/>
    </row>
    <row r="216" spans="1:15" x14ac:dyDescent="0.25">
      <c r="A216" s="19"/>
      <c r="B216" s="30"/>
      <c r="C216" s="20"/>
      <c r="D216" s="67"/>
      <c r="E216" s="67"/>
      <c r="F216" s="20"/>
      <c r="G216" s="67"/>
      <c r="H216" s="67"/>
      <c r="I216" s="20"/>
      <c r="J216" s="67"/>
      <c r="K216" s="67"/>
      <c r="L216" s="20"/>
    </row>
    <row r="217" spans="1:15" ht="25.5" x14ac:dyDescent="0.25">
      <c r="A217" s="19"/>
      <c r="B217" s="32" t="s">
        <v>383</v>
      </c>
      <c r="C217" s="28"/>
      <c r="D217" s="33" t="s">
        <v>256</v>
      </c>
      <c r="E217" s="34">
        <v>116940</v>
      </c>
      <c r="F217" s="28"/>
      <c r="G217" s="33" t="s">
        <v>256</v>
      </c>
      <c r="H217" s="34">
        <v>4213</v>
      </c>
      <c r="I217" s="28"/>
      <c r="J217" s="33" t="s">
        <v>256</v>
      </c>
      <c r="K217" s="34">
        <v>121153</v>
      </c>
      <c r="L217" s="28"/>
    </row>
    <row r="218" spans="1:15" ht="15.75" thickBot="1" x14ac:dyDescent="0.3">
      <c r="A218" s="19"/>
      <c r="B218" s="36" t="s">
        <v>384</v>
      </c>
      <c r="C218" s="20"/>
      <c r="D218" s="61" t="s">
        <v>393</v>
      </c>
      <c r="E218" s="61"/>
      <c r="F218" s="13" t="s">
        <v>258</v>
      </c>
      <c r="G218" s="74">
        <v>4640</v>
      </c>
      <c r="H218" s="74"/>
      <c r="I218" s="20"/>
      <c r="J218" s="61" t="s">
        <v>394</v>
      </c>
      <c r="K218" s="61"/>
      <c r="L218" s="13" t="s">
        <v>258</v>
      </c>
    </row>
    <row r="219" spans="1:15" x14ac:dyDescent="0.25">
      <c r="A219" s="19"/>
      <c r="B219" s="32" t="s">
        <v>387</v>
      </c>
      <c r="C219" s="28"/>
      <c r="D219" s="77">
        <v>83417</v>
      </c>
      <c r="E219" s="77"/>
      <c r="F219" s="28"/>
      <c r="G219" s="77">
        <v>8853</v>
      </c>
      <c r="H219" s="77"/>
      <c r="I219" s="28"/>
      <c r="J219" s="77">
        <v>92270</v>
      </c>
      <c r="K219" s="77"/>
      <c r="L219" s="28"/>
    </row>
    <row r="220" spans="1:15" ht="15.75" thickBot="1" x14ac:dyDescent="0.3">
      <c r="A220" s="19"/>
      <c r="B220" s="36" t="s">
        <v>388</v>
      </c>
      <c r="C220" s="20"/>
      <c r="D220" s="61" t="s">
        <v>395</v>
      </c>
      <c r="E220" s="61"/>
      <c r="F220" s="13" t="s">
        <v>258</v>
      </c>
      <c r="G220" s="61" t="s">
        <v>396</v>
      </c>
      <c r="H220" s="61"/>
      <c r="I220" s="13" t="s">
        <v>258</v>
      </c>
      <c r="J220" s="61" t="s">
        <v>397</v>
      </c>
      <c r="K220" s="61"/>
      <c r="L220" s="13" t="s">
        <v>258</v>
      </c>
    </row>
    <row r="221" spans="1:15" ht="15.75" thickBot="1" x14ac:dyDescent="0.3">
      <c r="A221" s="19"/>
      <c r="B221" s="43" t="s">
        <v>392</v>
      </c>
      <c r="C221" s="28"/>
      <c r="D221" s="39" t="s">
        <v>256</v>
      </c>
      <c r="E221" s="40">
        <v>80590</v>
      </c>
      <c r="F221" s="28"/>
      <c r="G221" s="39" t="s">
        <v>256</v>
      </c>
      <c r="H221" s="40">
        <v>7034</v>
      </c>
      <c r="I221" s="28"/>
      <c r="J221" s="39" t="s">
        <v>256</v>
      </c>
      <c r="K221" s="40">
        <v>87624</v>
      </c>
      <c r="L221" s="28"/>
    </row>
    <row r="222" spans="1:15" ht="15.75" thickTop="1" x14ac:dyDescent="0.25">
      <c r="A222" s="19" t="s">
        <v>1124</v>
      </c>
      <c r="B222" s="80" t="s">
        <v>8</v>
      </c>
      <c r="C222" s="80"/>
      <c r="D222" s="80"/>
      <c r="E222" s="80"/>
      <c r="F222" s="80"/>
      <c r="G222" s="80"/>
      <c r="H222" s="80"/>
      <c r="I222" s="80"/>
      <c r="J222" s="80"/>
      <c r="K222" s="80"/>
      <c r="L222" s="80"/>
      <c r="M222" s="80"/>
      <c r="N222" s="80"/>
      <c r="O222" s="80"/>
    </row>
    <row r="223" spans="1:15" x14ac:dyDescent="0.25">
      <c r="A223" s="19"/>
      <c r="B223" s="85" t="s">
        <v>70</v>
      </c>
      <c r="C223" s="85"/>
      <c r="D223" s="85"/>
      <c r="E223" s="85"/>
      <c r="F223" s="85"/>
      <c r="G223" s="85"/>
      <c r="H223" s="85"/>
      <c r="I223" s="85"/>
      <c r="J223" s="85"/>
      <c r="K223" s="85"/>
      <c r="L223" s="85"/>
      <c r="M223" s="85"/>
      <c r="N223" s="85"/>
      <c r="O223" s="85"/>
    </row>
    <row r="224" spans="1:15" x14ac:dyDescent="0.25">
      <c r="A224" s="19"/>
      <c r="B224" s="82"/>
      <c r="C224" s="82"/>
      <c r="D224" s="82"/>
      <c r="E224" s="82"/>
      <c r="F224" s="82"/>
      <c r="G224" s="82"/>
      <c r="H224" s="82"/>
      <c r="I224" s="82"/>
      <c r="J224" s="82"/>
      <c r="K224" s="82"/>
      <c r="L224" s="82"/>
      <c r="M224" s="82"/>
      <c r="N224" s="82"/>
      <c r="O224" s="82"/>
    </row>
    <row r="225" spans="1:15" ht="15.75" thickBot="1" x14ac:dyDescent="0.3">
      <c r="A225" s="19"/>
      <c r="B225" s="20"/>
      <c r="C225" s="21"/>
      <c r="D225" s="50" t="s">
        <v>320</v>
      </c>
      <c r="E225" s="50"/>
      <c r="F225" s="50"/>
      <c r="G225" s="50"/>
      <c r="H225" s="50"/>
      <c r="I225" s="50"/>
      <c r="J225" s="50"/>
      <c r="K225" s="50"/>
      <c r="L225" s="50"/>
      <c r="M225" s="50"/>
      <c r="N225" s="50"/>
      <c r="O225" s="21"/>
    </row>
    <row r="226" spans="1:15" x14ac:dyDescent="0.25">
      <c r="A226" s="19"/>
      <c r="B226" s="20"/>
      <c r="C226" s="21"/>
      <c r="D226" s="53" t="s">
        <v>247</v>
      </c>
      <c r="E226" s="53"/>
      <c r="F226" s="21"/>
      <c r="G226" s="53" t="s">
        <v>248</v>
      </c>
      <c r="H226" s="53"/>
      <c r="I226" s="21"/>
      <c r="J226" s="53" t="s">
        <v>322</v>
      </c>
      <c r="K226" s="53"/>
      <c r="L226" s="21"/>
      <c r="M226" s="53" t="s">
        <v>250</v>
      </c>
      <c r="N226" s="53"/>
      <c r="O226" s="21"/>
    </row>
    <row r="227" spans="1:15" ht="15.75" thickBot="1" x14ac:dyDescent="0.3">
      <c r="A227" s="19"/>
      <c r="B227" s="26" t="s">
        <v>251</v>
      </c>
      <c r="C227" s="21"/>
      <c r="D227" s="50" t="s">
        <v>252</v>
      </c>
      <c r="E227" s="50"/>
      <c r="F227" s="21"/>
      <c r="G227" s="50" t="s">
        <v>253</v>
      </c>
      <c r="H227" s="50"/>
      <c r="I227" s="21"/>
      <c r="J227" s="50" t="s">
        <v>253</v>
      </c>
      <c r="K227" s="50"/>
      <c r="L227" s="21"/>
      <c r="M227" s="50" t="s">
        <v>254</v>
      </c>
      <c r="N227" s="50"/>
      <c r="O227" s="21"/>
    </row>
    <row r="228" spans="1:15" x14ac:dyDescent="0.25">
      <c r="A228" s="19"/>
      <c r="B228" s="30"/>
      <c r="C228" s="20"/>
      <c r="D228" s="67"/>
      <c r="E228" s="67"/>
      <c r="F228" s="20"/>
      <c r="G228" s="67"/>
      <c r="H228" s="67"/>
      <c r="I228" s="20"/>
      <c r="J228" s="67"/>
      <c r="K228" s="67"/>
      <c r="L228" s="20"/>
      <c r="M228" s="67"/>
      <c r="N228" s="67"/>
      <c r="O228" s="20"/>
    </row>
    <row r="229" spans="1:15" x14ac:dyDescent="0.25">
      <c r="A229" s="19"/>
      <c r="B229" s="32" t="s">
        <v>408</v>
      </c>
      <c r="C229" s="28"/>
      <c r="D229" s="33" t="s">
        <v>256</v>
      </c>
      <c r="E229" s="34">
        <v>4003</v>
      </c>
      <c r="F229" s="28"/>
      <c r="G229" s="33" t="s">
        <v>256</v>
      </c>
      <c r="H229" s="35" t="s">
        <v>260</v>
      </c>
      <c r="I229" s="28"/>
      <c r="J229" s="33" t="s">
        <v>256</v>
      </c>
      <c r="K229" s="35" t="s">
        <v>260</v>
      </c>
      <c r="L229" s="28"/>
      <c r="M229" s="33" t="s">
        <v>256</v>
      </c>
      <c r="N229" s="34">
        <v>4003</v>
      </c>
      <c r="O229" s="28"/>
    </row>
    <row r="230" spans="1:15" x14ac:dyDescent="0.25">
      <c r="A230" s="19"/>
      <c r="B230" s="36" t="s">
        <v>409</v>
      </c>
      <c r="C230" s="20"/>
      <c r="D230" s="57">
        <v>38187</v>
      </c>
      <c r="E230" s="57"/>
      <c r="F230" s="20"/>
      <c r="G230" s="58" t="s">
        <v>260</v>
      </c>
      <c r="H230" s="58"/>
      <c r="I230" s="20"/>
      <c r="J230" s="58" t="s">
        <v>260</v>
      </c>
      <c r="K230" s="58"/>
      <c r="L230" s="20"/>
      <c r="M230" s="57">
        <v>38187</v>
      </c>
      <c r="N230" s="57"/>
      <c r="O230" s="20"/>
    </row>
    <row r="231" spans="1:15" x14ac:dyDescent="0.25">
      <c r="A231" s="19"/>
      <c r="B231" s="32" t="s">
        <v>410</v>
      </c>
      <c r="C231" s="28"/>
      <c r="D231" s="60" t="s">
        <v>260</v>
      </c>
      <c r="E231" s="60"/>
      <c r="F231" s="28"/>
      <c r="G231" s="60" t="s">
        <v>260</v>
      </c>
      <c r="H231" s="60"/>
      <c r="I231" s="28"/>
      <c r="J231" s="60" t="s">
        <v>260</v>
      </c>
      <c r="K231" s="60"/>
      <c r="L231" s="28"/>
      <c r="M231" s="60" t="s">
        <v>260</v>
      </c>
      <c r="N231" s="60"/>
      <c r="O231" s="28"/>
    </row>
    <row r="232" spans="1:15" x14ac:dyDescent="0.25">
      <c r="A232" s="19"/>
      <c r="B232" s="36" t="s">
        <v>411</v>
      </c>
      <c r="C232" s="20"/>
      <c r="D232" s="57">
        <v>16780</v>
      </c>
      <c r="E232" s="57"/>
      <c r="F232" s="20"/>
      <c r="G232" s="58" t="s">
        <v>260</v>
      </c>
      <c r="H232" s="58"/>
      <c r="I232" s="20"/>
      <c r="J232" s="58" t="s">
        <v>260</v>
      </c>
      <c r="K232" s="58"/>
      <c r="L232" s="20"/>
      <c r="M232" s="57">
        <v>16780</v>
      </c>
      <c r="N232" s="57"/>
      <c r="O232" s="20"/>
    </row>
    <row r="233" spans="1:15" x14ac:dyDescent="0.25">
      <c r="A233" s="19"/>
      <c r="B233" s="32" t="s">
        <v>412</v>
      </c>
      <c r="C233" s="28"/>
      <c r="D233" s="59">
        <v>14740</v>
      </c>
      <c r="E233" s="59"/>
      <c r="F233" s="28"/>
      <c r="G233" s="60" t="s">
        <v>260</v>
      </c>
      <c r="H233" s="60"/>
      <c r="I233" s="28"/>
      <c r="J233" s="60" t="s">
        <v>260</v>
      </c>
      <c r="K233" s="60"/>
      <c r="L233" s="28"/>
      <c r="M233" s="59">
        <v>14740</v>
      </c>
      <c r="N233" s="59"/>
      <c r="O233" s="28"/>
    </row>
    <row r="234" spans="1:15" x14ac:dyDescent="0.25">
      <c r="A234" s="19"/>
      <c r="B234" s="36" t="s">
        <v>413</v>
      </c>
      <c r="C234" s="20"/>
      <c r="D234" s="57">
        <v>62033</v>
      </c>
      <c r="E234" s="57"/>
      <c r="F234" s="20"/>
      <c r="G234" s="58" t="s">
        <v>260</v>
      </c>
      <c r="H234" s="58"/>
      <c r="I234" s="20"/>
      <c r="J234" s="58" t="s">
        <v>260</v>
      </c>
      <c r="K234" s="58"/>
      <c r="L234" s="20"/>
      <c r="M234" s="57">
        <v>62033</v>
      </c>
      <c r="N234" s="57"/>
      <c r="O234" s="20"/>
    </row>
    <row r="235" spans="1:15" ht="15.75" thickBot="1" x14ac:dyDescent="0.3">
      <c r="A235" s="19"/>
      <c r="B235" s="32" t="s">
        <v>414</v>
      </c>
      <c r="C235" s="28"/>
      <c r="D235" s="63">
        <v>53314</v>
      </c>
      <c r="E235" s="63"/>
      <c r="F235" s="28"/>
      <c r="G235" s="64" t="s">
        <v>329</v>
      </c>
      <c r="H235" s="64"/>
      <c r="I235" s="33" t="s">
        <v>258</v>
      </c>
      <c r="J235" s="64" t="s">
        <v>260</v>
      </c>
      <c r="K235" s="64"/>
      <c r="L235" s="28"/>
      <c r="M235" s="63">
        <v>53311</v>
      </c>
      <c r="N235" s="63"/>
      <c r="O235" s="28"/>
    </row>
    <row r="236" spans="1:15" x14ac:dyDescent="0.25">
      <c r="A236" s="19"/>
      <c r="B236" s="30"/>
      <c r="C236" s="20"/>
      <c r="D236" s="67"/>
      <c r="E236" s="67"/>
      <c r="F236" s="20"/>
      <c r="G236" s="67"/>
      <c r="H236" s="67"/>
      <c r="I236" s="20"/>
      <c r="J236" s="67"/>
      <c r="K236" s="67"/>
      <c r="L236" s="20"/>
      <c r="M236" s="67"/>
      <c r="N236" s="67"/>
      <c r="O236" s="20"/>
    </row>
    <row r="237" spans="1:15" x14ac:dyDescent="0.25">
      <c r="A237" s="19"/>
      <c r="B237" s="32" t="s">
        <v>415</v>
      </c>
      <c r="C237" s="28"/>
      <c r="D237" s="59">
        <v>189057</v>
      </c>
      <c r="E237" s="59"/>
      <c r="F237" s="28"/>
      <c r="G237" s="60" t="s">
        <v>329</v>
      </c>
      <c r="H237" s="60"/>
      <c r="I237" s="33" t="s">
        <v>258</v>
      </c>
      <c r="J237" s="60" t="s">
        <v>260</v>
      </c>
      <c r="K237" s="60"/>
      <c r="L237" s="28"/>
      <c r="M237" s="59">
        <v>189054</v>
      </c>
      <c r="N237" s="59"/>
      <c r="O237" s="28"/>
    </row>
    <row r="238" spans="1:15" ht="15.75" thickBot="1" x14ac:dyDescent="0.3">
      <c r="A238" s="19"/>
      <c r="B238" s="36" t="s">
        <v>416</v>
      </c>
      <c r="C238" s="20"/>
      <c r="D238" s="74">
        <v>7197</v>
      </c>
      <c r="E238" s="74"/>
      <c r="F238" s="20"/>
      <c r="G238" s="61" t="s">
        <v>260</v>
      </c>
      <c r="H238" s="61"/>
      <c r="I238" s="20"/>
      <c r="J238" s="61" t="s">
        <v>260</v>
      </c>
      <c r="K238" s="61"/>
      <c r="L238" s="20"/>
      <c r="M238" s="74">
        <v>7197</v>
      </c>
      <c r="N238" s="74"/>
      <c r="O238" s="20"/>
    </row>
    <row r="239" spans="1:15" x14ac:dyDescent="0.25">
      <c r="A239" s="19"/>
      <c r="B239" s="46"/>
      <c r="C239" s="28"/>
      <c r="D239" s="55"/>
      <c r="E239" s="55"/>
      <c r="F239" s="28"/>
      <c r="G239" s="55"/>
      <c r="H239" s="55"/>
      <c r="I239" s="28"/>
      <c r="J239" s="55"/>
      <c r="K239" s="55"/>
      <c r="L239" s="28"/>
      <c r="M239" s="55"/>
      <c r="N239" s="55"/>
      <c r="O239" s="28"/>
    </row>
    <row r="240" spans="1:15" ht="15.75" thickBot="1" x14ac:dyDescent="0.3">
      <c r="A240" s="19"/>
      <c r="B240" s="36" t="s">
        <v>47</v>
      </c>
      <c r="C240" s="20"/>
      <c r="D240" s="68" t="s">
        <v>256</v>
      </c>
      <c r="E240" s="78">
        <v>196254</v>
      </c>
      <c r="F240" s="20"/>
      <c r="G240" s="68" t="s">
        <v>256</v>
      </c>
      <c r="H240" s="79" t="s">
        <v>329</v>
      </c>
      <c r="I240" s="13" t="s">
        <v>258</v>
      </c>
      <c r="J240" s="68" t="s">
        <v>256</v>
      </c>
      <c r="K240" s="79" t="s">
        <v>260</v>
      </c>
      <c r="L240" s="20"/>
      <c r="M240" s="68" t="s">
        <v>256</v>
      </c>
      <c r="N240" s="78">
        <v>196251</v>
      </c>
      <c r="O240" s="20"/>
    </row>
    <row r="241" spans="1:15" ht="15.75" thickTop="1" x14ac:dyDescent="0.25">
      <c r="A241" s="19"/>
      <c r="B241" s="82"/>
      <c r="C241" s="82"/>
      <c r="D241" s="82"/>
      <c r="E241" s="82"/>
      <c r="F241" s="82"/>
      <c r="G241" s="82"/>
      <c r="H241" s="82"/>
      <c r="I241" s="82"/>
      <c r="J241" s="82"/>
      <c r="K241" s="82"/>
      <c r="L241" s="82"/>
      <c r="M241" s="82"/>
      <c r="N241" s="82"/>
      <c r="O241" s="82"/>
    </row>
    <row r="242" spans="1:15" x14ac:dyDescent="0.25">
      <c r="A242" s="19"/>
      <c r="B242" s="89" t="s">
        <v>417</v>
      </c>
      <c r="C242" s="89"/>
      <c r="D242" s="89"/>
      <c r="E242" s="89"/>
      <c r="F242" s="89"/>
      <c r="G242" s="89"/>
      <c r="H242" s="89"/>
      <c r="I242" s="89"/>
      <c r="J242" s="89"/>
      <c r="K242" s="89"/>
      <c r="L242" s="89"/>
      <c r="M242" s="89"/>
      <c r="N242" s="89"/>
      <c r="O242" s="89"/>
    </row>
  </sheetData>
  <mergeCells count="685">
    <mergeCell ref="A222:A242"/>
    <mergeCell ref="B222:O222"/>
    <mergeCell ref="B223:O223"/>
    <mergeCell ref="B224:O224"/>
    <mergeCell ref="B241:O241"/>
    <mergeCell ref="B242:O242"/>
    <mergeCell ref="A190:A208"/>
    <mergeCell ref="B190:O190"/>
    <mergeCell ref="B191:O191"/>
    <mergeCell ref="B192:O192"/>
    <mergeCell ref="A209:A221"/>
    <mergeCell ref="B209:O209"/>
    <mergeCell ref="B210:O210"/>
    <mergeCell ref="B211:O211"/>
    <mergeCell ref="A124:A162"/>
    <mergeCell ref="B124:O124"/>
    <mergeCell ref="B125:O125"/>
    <mergeCell ref="B126:O126"/>
    <mergeCell ref="A163:A189"/>
    <mergeCell ref="B163:O163"/>
    <mergeCell ref="B164:O164"/>
    <mergeCell ref="B165:O165"/>
    <mergeCell ref="A101:A121"/>
    <mergeCell ref="B101:O101"/>
    <mergeCell ref="B102:O102"/>
    <mergeCell ref="B103:O103"/>
    <mergeCell ref="B120:O120"/>
    <mergeCell ref="B121:O121"/>
    <mergeCell ref="A70:A88"/>
    <mergeCell ref="B70:O70"/>
    <mergeCell ref="B71:O71"/>
    <mergeCell ref="B72:O72"/>
    <mergeCell ref="B73:O73"/>
    <mergeCell ref="A89:A100"/>
    <mergeCell ref="B89:O89"/>
    <mergeCell ref="B90:O90"/>
    <mergeCell ref="B91:O91"/>
    <mergeCell ref="B5:O5"/>
    <mergeCell ref="B6:O6"/>
    <mergeCell ref="B7:O7"/>
    <mergeCell ref="A43:A69"/>
    <mergeCell ref="B43:O43"/>
    <mergeCell ref="B44:O44"/>
    <mergeCell ref="B45:O45"/>
    <mergeCell ref="D239:E239"/>
    <mergeCell ref="G239:H239"/>
    <mergeCell ref="J239:K239"/>
    <mergeCell ref="M239:N239"/>
    <mergeCell ref="A1:A2"/>
    <mergeCell ref="B1:O1"/>
    <mergeCell ref="B2:O2"/>
    <mergeCell ref="B3:O3"/>
    <mergeCell ref="B4:O4"/>
    <mergeCell ref="A5:A42"/>
    <mergeCell ref="D237:E237"/>
    <mergeCell ref="G237:H237"/>
    <mergeCell ref="J237:K237"/>
    <mergeCell ref="M237:N237"/>
    <mergeCell ref="D238:E238"/>
    <mergeCell ref="G238:H238"/>
    <mergeCell ref="J238:K238"/>
    <mergeCell ref="M238:N238"/>
    <mergeCell ref="D235:E235"/>
    <mergeCell ref="G235:H235"/>
    <mergeCell ref="J235:K235"/>
    <mergeCell ref="M235:N235"/>
    <mergeCell ref="D236:E236"/>
    <mergeCell ref="G236:H236"/>
    <mergeCell ref="J236:K236"/>
    <mergeCell ref="M236:N236"/>
    <mergeCell ref="D233:E233"/>
    <mergeCell ref="G233:H233"/>
    <mergeCell ref="J233:K233"/>
    <mergeCell ref="M233:N233"/>
    <mergeCell ref="D234:E234"/>
    <mergeCell ref="G234:H234"/>
    <mergeCell ref="J234:K234"/>
    <mergeCell ref="M234:N234"/>
    <mergeCell ref="D231:E231"/>
    <mergeCell ref="G231:H231"/>
    <mergeCell ref="J231:K231"/>
    <mergeCell ref="M231:N231"/>
    <mergeCell ref="D232:E232"/>
    <mergeCell ref="G232:H232"/>
    <mergeCell ref="J232:K232"/>
    <mergeCell ref="M232:N232"/>
    <mergeCell ref="D228:E228"/>
    <mergeCell ref="G228:H228"/>
    <mergeCell ref="J228:K228"/>
    <mergeCell ref="M228:N228"/>
    <mergeCell ref="D230:E230"/>
    <mergeCell ref="G230:H230"/>
    <mergeCell ref="J230:K230"/>
    <mergeCell ref="M230:N230"/>
    <mergeCell ref="D225:N225"/>
    <mergeCell ref="D226:E226"/>
    <mergeCell ref="G226:H226"/>
    <mergeCell ref="J226:K226"/>
    <mergeCell ref="M226:N226"/>
    <mergeCell ref="D227:E227"/>
    <mergeCell ref="G227:H227"/>
    <mergeCell ref="J227:K227"/>
    <mergeCell ref="M227:N227"/>
    <mergeCell ref="D219:E219"/>
    <mergeCell ref="G219:H219"/>
    <mergeCell ref="J219:K219"/>
    <mergeCell ref="D220:E220"/>
    <mergeCell ref="G220:H220"/>
    <mergeCell ref="J220:K220"/>
    <mergeCell ref="D216:E216"/>
    <mergeCell ref="G216:H216"/>
    <mergeCell ref="J216:K216"/>
    <mergeCell ref="D218:E218"/>
    <mergeCell ref="G218:H218"/>
    <mergeCell ref="J218:K218"/>
    <mergeCell ref="D214:E214"/>
    <mergeCell ref="G214:H214"/>
    <mergeCell ref="J214:K214"/>
    <mergeCell ref="D215:E215"/>
    <mergeCell ref="G215:H215"/>
    <mergeCell ref="J215:K215"/>
    <mergeCell ref="D207:E207"/>
    <mergeCell ref="G207:H207"/>
    <mergeCell ref="J207:K207"/>
    <mergeCell ref="M207:N207"/>
    <mergeCell ref="D212:K212"/>
    <mergeCell ref="D213:E213"/>
    <mergeCell ref="G213:H213"/>
    <mergeCell ref="J213:K213"/>
    <mergeCell ref="D205:E205"/>
    <mergeCell ref="G205:H205"/>
    <mergeCell ref="J205:K205"/>
    <mergeCell ref="M205:N205"/>
    <mergeCell ref="D206:E206"/>
    <mergeCell ref="G206:H206"/>
    <mergeCell ref="J206:K206"/>
    <mergeCell ref="M206:N206"/>
    <mergeCell ref="D203:E203"/>
    <mergeCell ref="G203:H203"/>
    <mergeCell ref="J203:K203"/>
    <mergeCell ref="M203:N203"/>
    <mergeCell ref="D204:E204"/>
    <mergeCell ref="G204:H204"/>
    <mergeCell ref="J204:K204"/>
    <mergeCell ref="M204:N204"/>
    <mergeCell ref="D201:E201"/>
    <mergeCell ref="G201:H201"/>
    <mergeCell ref="J201:K201"/>
    <mergeCell ref="M201:N201"/>
    <mergeCell ref="D202:E202"/>
    <mergeCell ref="G202:H202"/>
    <mergeCell ref="J202:K202"/>
    <mergeCell ref="M202:N202"/>
    <mergeCell ref="D198:E198"/>
    <mergeCell ref="G198:H198"/>
    <mergeCell ref="J198:K198"/>
    <mergeCell ref="M198:N198"/>
    <mergeCell ref="D200:E200"/>
    <mergeCell ref="G200:H200"/>
    <mergeCell ref="J200:K200"/>
    <mergeCell ref="M200:N200"/>
    <mergeCell ref="D196:E196"/>
    <mergeCell ref="G196:H196"/>
    <mergeCell ref="J196:K196"/>
    <mergeCell ref="M196:N196"/>
    <mergeCell ref="D197:E197"/>
    <mergeCell ref="G197:H197"/>
    <mergeCell ref="J197:K197"/>
    <mergeCell ref="M197:N197"/>
    <mergeCell ref="D193:N193"/>
    <mergeCell ref="D194:H194"/>
    <mergeCell ref="J194:N194"/>
    <mergeCell ref="D195:E195"/>
    <mergeCell ref="G195:H195"/>
    <mergeCell ref="J195:K195"/>
    <mergeCell ref="M195:N195"/>
    <mergeCell ref="D187:E187"/>
    <mergeCell ref="G187:H187"/>
    <mergeCell ref="J187:K187"/>
    <mergeCell ref="M187:N187"/>
    <mergeCell ref="D188:E188"/>
    <mergeCell ref="G188:H188"/>
    <mergeCell ref="J188:K188"/>
    <mergeCell ref="M188:N188"/>
    <mergeCell ref="D185:E185"/>
    <mergeCell ref="G185:H185"/>
    <mergeCell ref="J185:K185"/>
    <mergeCell ref="M185:N185"/>
    <mergeCell ref="D186:E186"/>
    <mergeCell ref="G186:H186"/>
    <mergeCell ref="J186:K186"/>
    <mergeCell ref="M186:N186"/>
    <mergeCell ref="D183:E183"/>
    <mergeCell ref="G183:H183"/>
    <mergeCell ref="J183:K183"/>
    <mergeCell ref="M183:N183"/>
    <mergeCell ref="D184:E184"/>
    <mergeCell ref="G184:H184"/>
    <mergeCell ref="J184:K184"/>
    <mergeCell ref="M184:N184"/>
    <mergeCell ref="D181:E181"/>
    <mergeCell ref="G181:H181"/>
    <mergeCell ref="J181:K181"/>
    <mergeCell ref="M181:N181"/>
    <mergeCell ref="D182:E182"/>
    <mergeCell ref="G182:H182"/>
    <mergeCell ref="J182:K182"/>
    <mergeCell ref="M182:N182"/>
    <mergeCell ref="D178:E178"/>
    <mergeCell ref="G178:H178"/>
    <mergeCell ref="J178:K178"/>
    <mergeCell ref="M178:N178"/>
    <mergeCell ref="D180:E180"/>
    <mergeCell ref="G180:H180"/>
    <mergeCell ref="J180:K180"/>
    <mergeCell ref="M180:N180"/>
    <mergeCell ref="D175:E175"/>
    <mergeCell ref="G175:H175"/>
    <mergeCell ref="J175:K175"/>
    <mergeCell ref="M175:N175"/>
    <mergeCell ref="D177:E177"/>
    <mergeCell ref="G177:H177"/>
    <mergeCell ref="J177:K177"/>
    <mergeCell ref="M177:N177"/>
    <mergeCell ref="D173:E173"/>
    <mergeCell ref="G173:H173"/>
    <mergeCell ref="J173:K173"/>
    <mergeCell ref="M173:N173"/>
    <mergeCell ref="D174:E174"/>
    <mergeCell ref="G174:H174"/>
    <mergeCell ref="J174:K174"/>
    <mergeCell ref="M174:N174"/>
    <mergeCell ref="D170:E170"/>
    <mergeCell ref="G170:H170"/>
    <mergeCell ref="J170:K170"/>
    <mergeCell ref="M170:N170"/>
    <mergeCell ref="D172:E172"/>
    <mergeCell ref="G172:H172"/>
    <mergeCell ref="J172:K172"/>
    <mergeCell ref="M172:N172"/>
    <mergeCell ref="D168:E168"/>
    <mergeCell ref="G168:H168"/>
    <mergeCell ref="J168:K168"/>
    <mergeCell ref="M168:N168"/>
    <mergeCell ref="D169:E169"/>
    <mergeCell ref="G169:H169"/>
    <mergeCell ref="J169:K169"/>
    <mergeCell ref="M169:N169"/>
    <mergeCell ref="D161:E161"/>
    <mergeCell ref="G161:H161"/>
    <mergeCell ref="J161:K161"/>
    <mergeCell ref="M161:N161"/>
    <mergeCell ref="D166:N166"/>
    <mergeCell ref="D167:E167"/>
    <mergeCell ref="G167:H167"/>
    <mergeCell ref="J167:K167"/>
    <mergeCell ref="M167:N167"/>
    <mergeCell ref="D159:E159"/>
    <mergeCell ref="G159:H159"/>
    <mergeCell ref="J159:K159"/>
    <mergeCell ref="M159:N159"/>
    <mergeCell ref="D160:E160"/>
    <mergeCell ref="G160:H160"/>
    <mergeCell ref="J160:K160"/>
    <mergeCell ref="M160:N160"/>
    <mergeCell ref="D157:E157"/>
    <mergeCell ref="G157:H157"/>
    <mergeCell ref="J157:K157"/>
    <mergeCell ref="M157:N157"/>
    <mergeCell ref="D158:E158"/>
    <mergeCell ref="G158:H158"/>
    <mergeCell ref="J158:K158"/>
    <mergeCell ref="M158:N158"/>
    <mergeCell ref="D154:E154"/>
    <mergeCell ref="G154:H154"/>
    <mergeCell ref="J154:K154"/>
    <mergeCell ref="M154:N154"/>
    <mergeCell ref="D155:E155"/>
    <mergeCell ref="G155:H155"/>
    <mergeCell ref="J155:K155"/>
    <mergeCell ref="M155:N155"/>
    <mergeCell ref="D152:E152"/>
    <mergeCell ref="G152:H152"/>
    <mergeCell ref="J152:K152"/>
    <mergeCell ref="M152:N152"/>
    <mergeCell ref="D153:E153"/>
    <mergeCell ref="G153:H153"/>
    <mergeCell ref="J153:K153"/>
    <mergeCell ref="M153:N153"/>
    <mergeCell ref="D150:E150"/>
    <mergeCell ref="G150:H150"/>
    <mergeCell ref="J150:K150"/>
    <mergeCell ref="M150:N150"/>
    <mergeCell ref="D151:E151"/>
    <mergeCell ref="G151:H151"/>
    <mergeCell ref="J151:K151"/>
    <mergeCell ref="M151:N151"/>
    <mergeCell ref="D147:E147"/>
    <mergeCell ref="G147:H147"/>
    <mergeCell ref="J147:K147"/>
    <mergeCell ref="M147:N147"/>
    <mergeCell ref="D149:E149"/>
    <mergeCell ref="G149:H149"/>
    <mergeCell ref="J149:K149"/>
    <mergeCell ref="M149:N149"/>
    <mergeCell ref="D145:E145"/>
    <mergeCell ref="G145:H145"/>
    <mergeCell ref="J145:K145"/>
    <mergeCell ref="M145:N145"/>
    <mergeCell ref="D146:E146"/>
    <mergeCell ref="G146:H146"/>
    <mergeCell ref="J146:K146"/>
    <mergeCell ref="M146:N146"/>
    <mergeCell ref="D142:E142"/>
    <mergeCell ref="G142:H142"/>
    <mergeCell ref="J142:K142"/>
    <mergeCell ref="M142:N142"/>
    <mergeCell ref="D144:E144"/>
    <mergeCell ref="G144:H144"/>
    <mergeCell ref="J144:K144"/>
    <mergeCell ref="M144:N144"/>
    <mergeCell ref="D140:E140"/>
    <mergeCell ref="G140:H140"/>
    <mergeCell ref="J140:K140"/>
    <mergeCell ref="M140:N140"/>
    <mergeCell ref="D141:E141"/>
    <mergeCell ref="G141:H141"/>
    <mergeCell ref="J141:K141"/>
    <mergeCell ref="M141:N141"/>
    <mergeCell ref="D138:E138"/>
    <mergeCell ref="G138:H138"/>
    <mergeCell ref="J138:K138"/>
    <mergeCell ref="M138:N138"/>
    <mergeCell ref="D139:E139"/>
    <mergeCell ref="G139:H139"/>
    <mergeCell ref="J139:K139"/>
    <mergeCell ref="M139:N139"/>
    <mergeCell ref="D136:E136"/>
    <mergeCell ref="G136:H136"/>
    <mergeCell ref="J136:K136"/>
    <mergeCell ref="M136:N136"/>
    <mergeCell ref="D137:E137"/>
    <mergeCell ref="G137:H137"/>
    <mergeCell ref="J137:K137"/>
    <mergeCell ref="M137:N137"/>
    <mergeCell ref="D133:E133"/>
    <mergeCell ref="G133:H133"/>
    <mergeCell ref="J133:K133"/>
    <mergeCell ref="M133:N133"/>
    <mergeCell ref="D135:E135"/>
    <mergeCell ref="G135:H135"/>
    <mergeCell ref="J135:K135"/>
    <mergeCell ref="M135:N135"/>
    <mergeCell ref="D131:E131"/>
    <mergeCell ref="G131:H131"/>
    <mergeCell ref="J131:K131"/>
    <mergeCell ref="M131:N131"/>
    <mergeCell ref="D132:E132"/>
    <mergeCell ref="G132:H132"/>
    <mergeCell ref="J132:K132"/>
    <mergeCell ref="M132:N132"/>
    <mergeCell ref="D129:E129"/>
    <mergeCell ref="G129:H129"/>
    <mergeCell ref="J129:K129"/>
    <mergeCell ref="M129:N129"/>
    <mergeCell ref="D130:E130"/>
    <mergeCell ref="G130:H130"/>
    <mergeCell ref="J130:K130"/>
    <mergeCell ref="M130:N130"/>
    <mergeCell ref="D118:E118"/>
    <mergeCell ref="G118:H118"/>
    <mergeCell ref="J118:K118"/>
    <mergeCell ref="M118:N118"/>
    <mergeCell ref="D127:N127"/>
    <mergeCell ref="D128:H128"/>
    <mergeCell ref="J128:N128"/>
    <mergeCell ref="B122:O122"/>
    <mergeCell ref="B123:O123"/>
    <mergeCell ref="D116:E116"/>
    <mergeCell ref="G116:H116"/>
    <mergeCell ref="J116:K116"/>
    <mergeCell ref="M116:N116"/>
    <mergeCell ref="D117:E117"/>
    <mergeCell ref="G117:H117"/>
    <mergeCell ref="J117:K117"/>
    <mergeCell ref="M117:N117"/>
    <mergeCell ref="D114:E114"/>
    <mergeCell ref="G114:H114"/>
    <mergeCell ref="J114:K114"/>
    <mergeCell ref="M114:N114"/>
    <mergeCell ref="D115:E115"/>
    <mergeCell ref="G115:H115"/>
    <mergeCell ref="J115:K115"/>
    <mergeCell ref="M115:N115"/>
    <mergeCell ref="D112:E112"/>
    <mergeCell ref="G112:H112"/>
    <mergeCell ref="J112:K112"/>
    <mergeCell ref="M112:N112"/>
    <mergeCell ref="D113:E113"/>
    <mergeCell ref="G113:H113"/>
    <mergeCell ref="J113:K113"/>
    <mergeCell ref="M113:N113"/>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9:E109"/>
    <mergeCell ref="G109:H109"/>
    <mergeCell ref="J109:K109"/>
    <mergeCell ref="M109:N109"/>
    <mergeCell ref="D104:N104"/>
    <mergeCell ref="D105:E105"/>
    <mergeCell ref="G105:H105"/>
    <mergeCell ref="J105:K105"/>
    <mergeCell ref="M105:N105"/>
    <mergeCell ref="D106:E106"/>
    <mergeCell ref="G106:H106"/>
    <mergeCell ref="J106:K106"/>
    <mergeCell ref="M106:N106"/>
    <mergeCell ref="D98:E98"/>
    <mergeCell ref="G98:H98"/>
    <mergeCell ref="J98:K98"/>
    <mergeCell ref="D99:E99"/>
    <mergeCell ref="G99:H99"/>
    <mergeCell ref="J99:K99"/>
    <mergeCell ref="D95:E95"/>
    <mergeCell ref="G95:H95"/>
    <mergeCell ref="J95:K95"/>
    <mergeCell ref="D97:E97"/>
    <mergeCell ref="G97:H97"/>
    <mergeCell ref="J97:K97"/>
    <mergeCell ref="D92:K92"/>
    <mergeCell ref="D93:E93"/>
    <mergeCell ref="G93:H93"/>
    <mergeCell ref="J93:K93"/>
    <mergeCell ref="D94:E94"/>
    <mergeCell ref="G94:H94"/>
    <mergeCell ref="J94:K94"/>
    <mergeCell ref="D86:E86"/>
    <mergeCell ref="G86:H86"/>
    <mergeCell ref="J86:K86"/>
    <mergeCell ref="M86:N86"/>
    <mergeCell ref="D87:E87"/>
    <mergeCell ref="G87:H87"/>
    <mergeCell ref="J87:K87"/>
    <mergeCell ref="M87:N87"/>
    <mergeCell ref="D84:E84"/>
    <mergeCell ref="G84:H84"/>
    <mergeCell ref="J84:K84"/>
    <mergeCell ref="M84:N84"/>
    <mergeCell ref="D85:E85"/>
    <mergeCell ref="G85:H85"/>
    <mergeCell ref="J85:K85"/>
    <mergeCell ref="M85:N85"/>
    <mergeCell ref="D82:E82"/>
    <mergeCell ref="G82:H82"/>
    <mergeCell ref="J82:K82"/>
    <mergeCell ref="M82:N82"/>
    <mergeCell ref="D83:E83"/>
    <mergeCell ref="G83:H83"/>
    <mergeCell ref="J83:K83"/>
    <mergeCell ref="M83:N83"/>
    <mergeCell ref="D80:E80"/>
    <mergeCell ref="G80:H80"/>
    <mergeCell ref="J80:K80"/>
    <mergeCell ref="M80:N80"/>
    <mergeCell ref="D81:E81"/>
    <mergeCell ref="G81:H81"/>
    <mergeCell ref="J81:K81"/>
    <mergeCell ref="M81:N81"/>
    <mergeCell ref="D77:E77"/>
    <mergeCell ref="G77:H77"/>
    <mergeCell ref="J77:K77"/>
    <mergeCell ref="M77:N77"/>
    <mergeCell ref="D78:E78"/>
    <mergeCell ref="G78:H78"/>
    <mergeCell ref="J78:K78"/>
    <mergeCell ref="M78:N78"/>
    <mergeCell ref="D74:N74"/>
    <mergeCell ref="D75:H75"/>
    <mergeCell ref="J75:N75"/>
    <mergeCell ref="D76:E76"/>
    <mergeCell ref="G76:H76"/>
    <mergeCell ref="J76:K76"/>
    <mergeCell ref="M76:N76"/>
    <mergeCell ref="D67:E67"/>
    <mergeCell ref="G67:H67"/>
    <mergeCell ref="J67:K67"/>
    <mergeCell ref="M67:N67"/>
    <mergeCell ref="D68:E68"/>
    <mergeCell ref="G68:H68"/>
    <mergeCell ref="J68:K68"/>
    <mergeCell ref="M68:N68"/>
    <mergeCell ref="D65:E65"/>
    <mergeCell ref="G65:H65"/>
    <mergeCell ref="J65:K65"/>
    <mergeCell ref="M65:N65"/>
    <mergeCell ref="D66:E66"/>
    <mergeCell ref="G66:H66"/>
    <mergeCell ref="J66:K66"/>
    <mergeCell ref="M66:N66"/>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5:E55"/>
    <mergeCell ref="G55:H55"/>
    <mergeCell ref="J55:K55"/>
    <mergeCell ref="M55:N55"/>
    <mergeCell ref="D57:E57"/>
    <mergeCell ref="G57:H57"/>
    <mergeCell ref="J57:K57"/>
    <mergeCell ref="M57:N57"/>
    <mergeCell ref="D53:E53"/>
    <mergeCell ref="G53:H53"/>
    <mergeCell ref="J53:K53"/>
    <mergeCell ref="M53:N53"/>
    <mergeCell ref="D54:E54"/>
    <mergeCell ref="G54:H54"/>
    <mergeCell ref="J54:K54"/>
    <mergeCell ref="M54:N54"/>
    <mergeCell ref="D50:E50"/>
    <mergeCell ref="G50:H50"/>
    <mergeCell ref="J50:K50"/>
    <mergeCell ref="M50:N50"/>
    <mergeCell ref="D52:E52"/>
    <mergeCell ref="G52:H52"/>
    <mergeCell ref="J52:K52"/>
    <mergeCell ref="M52:N52"/>
    <mergeCell ref="D48:E48"/>
    <mergeCell ref="G48:H48"/>
    <mergeCell ref="J48:K48"/>
    <mergeCell ref="M48:N48"/>
    <mergeCell ref="D49:E49"/>
    <mergeCell ref="G49:H49"/>
    <mergeCell ref="J49:K49"/>
    <mergeCell ref="M49:N49"/>
    <mergeCell ref="D41:E41"/>
    <mergeCell ref="G41:H41"/>
    <mergeCell ref="J41:K41"/>
    <mergeCell ref="M41:N41"/>
    <mergeCell ref="D46:N46"/>
    <mergeCell ref="D47:E47"/>
    <mergeCell ref="G47:H47"/>
    <mergeCell ref="J47:K47"/>
    <mergeCell ref="M47:N47"/>
    <mergeCell ref="D39:E39"/>
    <mergeCell ref="G39:H39"/>
    <mergeCell ref="J39:K39"/>
    <mergeCell ref="M39:N39"/>
    <mergeCell ref="D40:E40"/>
    <mergeCell ref="G40:H40"/>
    <mergeCell ref="J40:K40"/>
    <mergeCell ref="M40:N40"/>
    <mergeCell ref="D37:E37"/>
    <mergeCell ref="G37:H37"/>
    <mergeCell ref="J37:K37"/>
    <mergeCell ref="M37:N37"/>
    <mergeCell ref="D38:E38"/>
    <mergeCell ref="G38:H38"/>
    <mergeCell ref="J38:K38"/>
    <mergeCell ref="M38:N38"/>
    <mergeCell ref="D34:E34"/>
    <mergeCell ref="G34:H34"/>
    <mergeCell ref="J34:K34"/>
    <mergeCell ref="M34:N34"/>
    <mergeCell ref="D35:E35"/>
    <mergeCell ref="G35:H35"/>
    <mergeCell ref="J35:K35"/>
    <mergeCell ref="M35:N35"/>
    <mergeCell ref="D32:E32"/>
    <mergeCell ref="G32:H32"/>
    <mergeCell ref="J32:K32"/>
    <mergeCell ref="M32:N32"/>
    <mergeCell ref="D33:E33"/>
    <mergeCell ref="G33:H33"/>
    <mergeCell ref="J33:K33"/>
    <mergeCell ref="M33:N33"/>
    <mergeCell ref="D30:E30"/>
    <mergeCell ref="G30:H30"/>
    <mergeCell ref="J30:K30"/>
    <mergeCell ref="M30:N30"/>
    <mergeCell ref="D31:E31"/>
    <mergeCell ref="G31:H31"/>
    <mergeCell ref="J31:K31"/>
    <mergeCell ref="M31:N31"/>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D22:E22"/>
    <mergeCell ref="G22:H22"/>
    <mergeCell ref="J22:K22"/>
    <mergeCell ref="M22:N22"/>
    <mergeCell ref="D23:E23"/>
    <mergeCell ref="G23:H23"/>
    <mergeCell ref="J23:K23"/>
    <mergeCell ref="M23:N23"/>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8:N8"/>
    <mergeCell ref="D9:H9"/>
    <mergeCell ref="J9:N9"/>
    <mergeCell ref="D10:E10"/>
    <mergeCell ref="G10:H10"/>
    <mergeCell ref="J10:K10"/>
    <mergeCell ref="M10:N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00"/>
  <sheetViews>
    <sheetView showGridLines="0" workbookViewId="0"/>
  </sheetViews>
  <sheetFormatPr defaultRowHeight="15" x14ac:dyDescent="0.25"/>
  <cols>
    <col min="1" max="2" width="36.5703125" bestFit="1" customWidth="1"/>
    <col min="4" max="4" width="3.28515625" customWidth="1"/>
    <col min="5" max="5" width="12" customWidth="1"/>
    <col min="7" max="7" width="3.140625" customWidth="1"/>
    <col min="8" max="8" width="11.5703125" customWidth="1"/>
    <col min="9" max="9" width="1.5703125" bestFit="1" customWidth="1"/>
    <col min="10" max="10" width="2.5703125" customWidth="1"/>
    <col min="11" max="11" width="8.42578125" customWidth="1"/>
    <col min="12" max="12" width="1.5703125" bestFit="1" customWidth="1"/>
    <col min="13" max="13" width="2" customWidth="1"/>
    <col min="14" max="14" width="7" customWidth="1"/>
    <col min="16" max="16" width="2" customWidth="1"/>
    <col min="17" max="17" width="6.5703125" customWidth="1"/>
    <col min="19" max="19" width="2.28515625" customWidth="1"/>
    <col min="20" max="20" width="6.7109375" customWidth="1"/>
    <col min="21" max="21" width="1.5703125" bestFit="1" customWidth="1"/>
  </cols>
  <sheetData>
    <row r="1" spans="1:21" ht="15" customHeight="1" x14ac:dyDescent="0.25">
      <c r="A1" s="6" t="s">
        <v>1126</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18</v>
      </c>
      <c r="B3" s="80" t="s">
        <v>8</v>
      </c>
      <c r="C3" s="80"/>
      <c r="D3" s="80"/>
      <c r="E3" s="80"/>
      <c r="F3" s="80"/>
      <c r="G3" s="80"/>
      <c r="H3" s="80"/>
      <c r="I3" s="80"/>
      <c r="J3" s="80"/>
      <c r="K3" s="80"/>
      <c r="L3" s="80"/>
      <c r="M3" s="80"/>
      <c r="N3" s="80"/>
      <c r="O3" s="80"/>
      <c r="P3" s="80"/>
      <c r="Q3" s="80"/>
      <c r="R3" s="80"/>
      <c r="S3" s="80"/>
      <c r="T3" s="80"/>
      <c r="U3" s="80"/>
    </row>
    <row r="4" spans="1:21" ht="15" customHeight="1" x14ac:dyDescent="0.25">
      <c r="A4" s="19" t="s">
        <v>1127</v>
      </c>
      <c r="B4" s="80" t="s">
        <v>8</v>
      </c>
      <c r="C4" s="80"/>
      <c r="D4" s="80"/>
      <c r="E4" s="80"/>
      <c r="F4" s="80"/>
      <c r="G4" s="80"/>
      <c r="H4" s="80"/>
      <c r="I4" s="80"/>
      <c r="J4" s="80"/>
      <c r="K4" s="80"/>
      <c r="L4" s="80"/>
      <c r="M4" s="80"/>
      <c r="N4" s="80"/>
      <c r="O4" s="80"/>
      <c r="P4" s="80"/>
      <c r="Q4" s="80"/>
      <c r="R4" s="80"/>
      <c r="S4" s="80"/>
      <c r="T4" s="80"/>
      <c r="U4" s="80"/>
    </row>
    <row r="5" spans="1:21" x14ac:dyDescent="0.25">
      <c r="A5" s="19"/>
      <c r="B5" s="86"/>
      <c r="C5" s="86"/>
      <c r="D5" s="86"/>
      <c r="E5" s="86"/>
      <c r="F5" s="86"/>
      <c r="G5" s="86"/>
      <c r="H5" s="86"/>
      <c r="I5" s="86"/>
      <c r="J5" s="86"/>
      <c r="K5" s="86"/>
      <c r="L5" s="86"/>
      <c r="M5" s="86"/>
      <c r="N5" s="86"/>
      <c r="O5" s="86"/>
      <c r="P5" s="86"/>
      <c r="Q5" s="86"/>
      <c r="R5" s="86"/>
      <c r="S5" s="86"/>
      <c r="T5" s="86"/>
      <c r="U5" s="86"/>
    </row>
    <row r="6" spans="1:21" x14ac:dyDescent="0.25">
      <c r="A6" s="19"/>
      <c r="B6" s="20"/>
      <c r="C6" s="21"/>
      <c r="D6" s="52" t="s">
        <v>422</v>
      </c>
      <c r="E6" s="52"/>
      <c r="F6" s="21"/>
      <c r="G6" s="52" t="s">
        <v>422</v>
      </c>
      <c r="H6" s="52"/>
      <c r="I6" s="21"/>
      <c r="J6" s="52" t="s">
        <v>422</v>
      </c>
      <c r="K6" s="52"/>
      <c r="L6" s="21"/>
      <c r="M6" s="70"/>
      <c r="N6" s="70"/>
      <c r="O6" s="21"/>
    </row>
    <row r="7" spans="1:21" x14ac:dyDescent="0.25">
      <c r="A7" s="19"/>
      <c r="B7" s="20"/>
      <c r="C7" s="21"/>
      <c r="D7" s="52" t="s">
        <v>423</v>
      </c>
      <c r="E7" s="52"/>
      <c r="F7" s="21"/>
      <c r="G7" s="52" t="s">
        <v>424</v>
      </c>
      <c r="H7" s="52"/>
      <c r="I7" s="21"/>
      <c r="J7" s="52" t="s">
        <v>424</v>
      </c>
      <c r="K7" s="52"/>
      <c r="L7" s="21"/>
      <c r="M7" s="52" t="s">
        <v>250</v>
      </c>
      <c r="N7" s="52"/>
      <c r="O7" s="21"/>
    </row>
    <row r="8" spans="1:21" ht="15.75" thickBot="1" x14ac:dyDescent="0.3">
      <c r="A8" s="19"/>
      <c r="B8" s="26" t="s">
        <v>425</v>
      </c>
      <c r="C8" s="21"/>
      <c r="D8" s="50" t="s">
        <v>426</v>
      </c>
      <c r="E8" s="50"/>
      <c r="F8" s="21"/>
      <c r="G8" s="50" t="s">
        <v>427</v>
      </c>
      <c r="H8" s="50"/>
      <c r="I8" s="21"/>
      <c r="J8" s="50" t="s">
        <v>428</v>
      </c>
      <c r="K8" s="50"/>
      <c r="L8" s="21"/>
      <c r="M8" s="50" t="s">
        <v>254</v>
      </c>
      <c r="N8" s="50"/>
      <c r="O8" s="21"/>
    </row>
    <row r="9" spans="1:21" x14ac:dyDescent="0.25">
      <c r="A9" s="19"/>
      <c r="B9" s="30"/>
      <c r="C9" s="20"/>
      <c r="D9" s="67"/>
      <c r="E9" s="67"/>
      <c r="F9" s="20"/>
      <c r="G9" s="67"/>
      <c r="H9" s="67"/>
      <c r="I9" s="20"/>
      <c r="J9" s="67"/>
      <c r="K9" s="67"/>
      <c r="L9" s="20"/>
      <c r="M9" s="67"/>
      <c r="N9" s="67"/>
      <c r="O9" s="20"/>
    </row>
    <row r="10" spans="1:21" ht="25.5" x14ac:dyDescent="0.25">
      <c r="A10" s="19"/>
      <c r="B10" s="32" t="s">
        <v>429</v>
      </c>
      <c r="C10" s="28"/>
      <c r="D10" s="33" t="s">
        <v>256</v>
      </c>
      <c r="E10" s="34">
        <v>122401</v>
      </c>
      <c r="F10" s="28"/>
      <c r="G10" s="33" t="s">
        <v>256</v>
      </c>
      <c r="H10" s="35">
        <v>615</v>
      </c>
      <c r="I10" s="28"/>
      <c r="J10" s="33" t="s">
        <v>256</v>
      </c>
      <c r="K10" s="35" t="s">
        <v>430</v>
      </c>
      <c r="L10" s="33" t="s">
        <v>258</v>
      </c>
      <c r="M10" s="33" t="s">
        <v>256</v>
      </c>
      <c r="N10" s="34">
        <v>122933</v>
      </c>
      <c r="O10" s="28"/>
    </row>
    <row r="11" spans="1:21" x14ac:dyDescent="0.25">
      <c r="A11" s="19"/>
      <c r="B11" s="36" t="s">
        <v>431</v>
      </c>
      <c r="C11" s="20"/>
      <c r="D11" s="57">
        <v>5036</v>
      </c>
      <c r="E11" s="57"/>
      <c r="F11" s="20"/>
      <c r="G11" s="58">
        <v>421</v>
      </c>
      <c r="H11" s="58"/>
      <c r="I11" s="20"/>
      <c r="J11" s="58" t="s">
        <v>260</v>
      </c>
      <c r="K11" s="58"/>
      <c r="L11" s="20"/>
      <c r="M11" s="57">
        <v>5457</v>
      </c>
      <c r="N11" s="57"/>
      <c r="O11" s="20"/>
    </row>
    <row r="12" spans="1:21" x14ac:dyDescent="0.25">
      <c r="A12" s="19"/>
      <c r="B12" s="32" t="s">
        <v>432</v>
      </c>
      <c r="C12" s="28"/>
      <c r="D12" s="59">
        <v>156656</v>
      </c>
      <c r="E12" s="59"/>
      <c r="F12" s="28"/>
      <c r="G12" s="59">
        <v>4744</v>
      </c>
      <c r="H12" s="59"/>
      <c r="I12" s="28"/>
      <c r="J12" s="60" t="s">
        <v>433</v>
      </c>
      <c r="K12" s="60"/>
      <c r="L12" s="33" t="s">
        <v>258</v>
      </c>
      <c r="M12" s="59">
        <v>161112</v>
      </c>
      <c r="N12" s="59"/>
      <c r="O12" s="28"/>
    </row>
    <row r="13" spans="1:21" x14ac:dyDescent="0.25">
      <c r="A13" s="19"/>
      <c r="B13" s="36" t="s">
        <v>434</v>
      </c>
      <c r="C13" s="20"/>
      <c r="D13" s="57">
        <v>176625</v>
      </c>
      <c r="E13" s="57"/>
      <c r="F13" s="20"/>
      <c r="G13" s="57">
        <v>1629</v>
      </c>
      <c r="H13" s="57"/>
      <c r="I13" s="20"/>
      <c r="J13" s="58" t="s">
        <v>435</v>
      </c>
      <c r="K13" s="58"/>
      <c r="L13" s="13" t="s">
        <v>258</v>
      </c>
      <c r="M13" s="57">
        <v>177218</v>
      </c>
      <c r="N13" s="57"/>
      <c r="O13" s="20"/>
    </row>
    <row r="14" spans="1:21" ht="15.75" thickBot="1" x14ac:dyDescent="0.3">
      <c r="A14" s="19"/>
      <c r="B14" s="32" t="s">
        <v>436</v>
      </c>
      <c r="C14" s="28"/>
      <c r="D14" s="63">
        <v>15016</v>
      </c>
      <c r="E14" s="63"/>
      <c r="F14" s="28"/>
      <c r="G14" s="64">
        <v>2</v>
      </c>
      <c r="H14" s="64"/>
      <c r="I14" s="28"/>
      <c r="J14" s="64" t="s">
        <v>437</v>
      </c>
      <c r="K14" s="64"/>
      <c r="L14" s="33" t="s">
        <v>258</v>
      </c>
      <c r="M14" s="63">
        <v>14904</v>
      </c>
      <c r="N14" s="63"/>
      <c r="O14" s="28"/>
    </row>
    <row r="15" spans="1:21" ht="15.75" thickBot="1" x14ac:dyDescent="0.3">
      <c r="A15" s="19"/>
      <c r="B15" s="36" t="s">
        <v>438</v>
      </c>
      <c r="C15" s="20"/>
      <c r="D15" s="68" t="s">
        <v>256</v>
      </c>
      <c r="E15" s="75">
        <v>475734</v>
      </c>
      <c r="F15" s="20"/>
      <c r="G15" s="68" t="s">
        <v>256</v>
      </c>
      <c r="H15" s="75">
        <v>7411</v>
      </c>
      <c r="I15" s="20"/>
      <c r="J15" s="68" t="s">
        <v>256</v>
      </c>
      <c r="K15" s="69" t="s">
        <v>439</v>
      </c>
      <c r="L15" s="13" t="s">
        <v>258</v>
      </c>
      <c r="M15" s="68" t="s">
        <v>256</v>
      </c>
      <c r="N15" s="75">
        <v>481624</v>
      </c>
      <c r="O15" s="20"/>
    </row>
    <row r="16" spans="1:21" ht="15.75" thickTop="1" x14ac:dyDescent="0.25">
      <c r="A16" s="19"/>
      <c r="B16" s="82"/>
      <c r="C16" s="82"/>
      <c r="D16" s="82"/>
      <c r="E16" s="82"/>
      <c r="F16" s="82"/>
      <c r="G16" s="82"/>
      <c r="H16" s="82"/>
      <c r="I16" s="82"/>
      <c r="J16" s="82"/>
      <c r="K16" s="82"/>
      <c r="L16" s="82"/>
      <c r="M16" s="82"/>
      <c r="N16" s="82"/>
      <c r="O16" s="82"/>
      <c r="P16" s="82"/>
      <c r="Q16" s="82"/>
      <c r="R16" s="82"/>
      <c r="S16" s="82"/>
      <c r="T16" s="82"/>
      <c r="U16" s="82"/>
    </row>
    <row r="17" spans="1:21" x14ac:dyDescent="0.25">
      <c r="A17" s="19"/>
      <c r="B17" s="20"/>
      <c r="C17" s="21"/>
      <c r="D17" s="52" t="s">
        <v>422</v>
      </c>
      <c r="E17" s="52"/>
      <c r="F17" s="21"/>
      <c r="G17" s="52" t="s">
        <v>422</v>
      </c>
      <c r="H17" s="52"/>
      <c r="I17" s="21"/>
      <c r="J17" s="52" t="s">
        <v>422</v>
      </c>
      <c r="K17" s="52"/>
      <c r="L17" s="21"/>
      <c r="M17" s="70"/>
      <c r="N17" s="70"/>
      <c r="O17" s="21"/>
    </row>
    <row r="18" spans="1:21" x14ac:dyDescent="0.25">
      <c r="A18" s="19"/>
      <c r="B18" s="20"/>
      <c r="C18" s="21"/>
      <c r="D18" s="52" t="s">
        <v>423</v>
      </c>
      <c r="E18" s="52"/>
      <c r="F18" s="21"/>
      <c r="G18" s="52" t="s">
        <v>424</v>
      </c>
      <c r="H18" s="52"/>
      <c r="I18" s="21"/>
      <c r="J18" s="52" t="s">
        <v>424</v>
      </c>
      <c r="K18" s="52"/>
      <c r="L18" s="21"/>
      <c r="M18" s="52" t="s">
        <v>250</v>
      </c>
      <c r="N18" s="52"/>
      <c r="O18" s="21"/>
    </row>
    <row r="19" spans="1:21" ht="15.75" thickBot="1" x14ac:dyDescent="0.3">
      <c r="A19" s="19"/>
      <c r="B19" s="26" t="s">
        <v>440</v>
      </c>
      <c r="C19" s="21"/>
      <c r="D19" s="50" t="s">
        <v>426</v>
      </c>
      <c r="E19" s="50"/>
      <c r="F19" s="21"/>
      <c r="G19" s="50" t="s">
        <v>427</v>
      </c>
      <c r="H19" s="50"/>
      <c r="I19" s="21"/>
      <c r="J19" s="50" t="s">
        <v>428</v>
      </c>
      <c r="K19" s="50"/>
      <c r="L19" s="21"/>
      <c r="M19" s="50" t="s">
        <v>254</v>
      </c>
      <c r="N19" s="50"/>
      <c r="O19" s="21"/>
    </row>
    <row r="20" spans="1:21" x14ac:dyDescent="0.25">
      <c r="A20" s="19"/>
      <c r="B20" s="30"/>
      <c r="C20" s="20"/>
      <c r="D20" s="67"/>
      <c r="E20" s="67"/>
      <c r="F20" s="20"/>
      <c r="G20" s="67"/>
      <c r="H20" s="67"/>
      <c r="I20" s="20"/>
      <c r="J20" s="67"/>
      <c r="K20" s="67"/>
      <c r="L20" s="20"/>
      <c r="M20" s="67"/>
      <c r="N20" s="67"/>
      <c r="O20" s="20"/>
    </row>
    <row r="21" spans="1:21" ht="25.5" x14ac:dyDescent="0.25">
      <c r="A21" s="19"/>
      <c r="B21" s="32" t="s">
        <v>429</v>
      </c>
      <c r="C21" s="28"/>
      <c r="D21" s="33" t="s">
        <v>256</v>
      </c>
      <c r="E21" s="34">
        <v>38931</v>
      </c>
      <c r="F21" s="28"/>
      <c r="G21" s="33" t="s">
        <v>256</v>
      </c>
      <c r="H21" s="35">
        <v>547</v>
      </c>
      <c r="I21" s="28"/>
      <c r="J21" s="33" t="s">
        <v>256</v>
      </c>
      <c r="K21" s="35" t="s">
        <v>441</v>
      </c>
      <c r="L21" s="33" t="s">
        <v>258</v>
      </c>
      <c r="M21" s="33" t="s">
        <v>256</v>
      </c>
      <c r="N21" s="34">
        <v>39472</v>
      </c>
      <c r="O21" s="28"/>
    </row>
    <row r="22" spans="1:21" x14ac:dyDescent="0.25">
      <c r="A22" s="19"/>
      <c r="B22" s="36" t="s">
        <v>431</v>
      </c>
      <c r="C22" s="20"/>
      <c r="D22" s="57">
        <v>5684</v>
      </c>
      <c r="E22" s="57"/>
      <c r="F22" s="20"/>
      <c r="G22" s="58">
        <v>3</v>
      </c>
      <c r="H22" s="58"/>
      <c r="I22" s="20"/>
      <c r="J22" s="58" t="s">
        <v>260</v>
      </c>
      <c r="K22" s="58"/>
      <c r="L22" s="20"/>
      <c r="M22" s="57">
        <v>5687</v>
      </c>
      <c r="N22" s="57"/>
      <c r="O22" s="20"/>
    </row>
    <row r="23" spans="1:21" x14ac:dyDescent="0.25">
      <c r="A23" s="19"/>
      <c r="B23" s="32" t="s">
        <v>432</v>
      </c>
      <c r="C23" s="28"/>
      <c r="D23" s="59">
        <v>190569</v>
      </c>
      <c r="E23" s="59"/>
      <c r="F23" s="28"/>
      <c r="G23" s="59">
        <v>6641</v>
      </c>
      <c r="H23" s="59"/>
      <c r="I23" s="28"/>
      <c r="J23" s="60" t="s">
        <v>260</v>
      </c>
      <c r="K23" s="60"/>
      <c r="L23" s="28"/>
      <c r="M23" s="59">
        <v>197210</v>
      </c>
      <c r="N23" s="59"/>
      <c r="O23" s="28"/>
    </row>
    <row r="24" spans="1:21" ht="15.75" thickBot="1" x14ac:dyDescent="0.3">
      <c r="A24" s="19"/>
      <c r="B24" s="36" t="s">
        <v>434</v>
      </c>
      <c r="C24" s="20"/>
      <c r="D24" s="74">
        <v>194427</v>
      </c>
      <c r="E24" s="74"/>
      <c r="F24" s="20"/>
      <c r="G24" s="74">
        <v>1580</v>
      </c>
      <c r="H24" s="74"/>
      <c r="I24" s="20"/>
      <c r="J24" s="61" t="s">
        <v>442</v>
      </c>
      <c r="K24" s="61"/>
      <c r="L24" s="13" t="s">
        <v>258</v>
      </c>
      <c r="M24" s="74">
        <v>195877</v>
      </c>
      <c r="N24" s="74"/>
      <c r="O24" s="20"/>
    </row>
    <row r="25" spans="1:21" ht="15.75" thickBot="1" x14ac:dyDescent="0.3">
      <c r="A25" s="19"/>
      <c r="B25" s="32" t="s">
        <v>438</v>
      </c>
      <c r="C25" s="28"/>
      <c r="D25" s="39" t="s">
        <v>256</v>
      </c>
      <c r="E25" s="40">
        <v>429611</v>
      </c>
      <c r="F25" s="28"/>
      <c r="G25" s="39" t="s">
        <v>256</v>
      </c>
      <c r="H25" s="40">
        <v>8771</v>
      </c>
      <c r="I25" s="28"/>
      <c r="J25" s="39" t="s">
        <v>256</v>
      </c>
      <c r="K25" s="41" t="s">
        <v>443</v>
      </c>
      <c r="L25" s="33" t="s">
        <v>258</v>
      </c>
      <c r="M25" s="39" t="s">
        <v>256</v>
      </c>
      <c r="N25" s="40">
        <v>438246</v>
      </c>
      <c r="O25" s="28"/>
    </row>
    <row r="26" spans="1:21" ht="15.75" thickTop="1" x14ac:dyDescent="0.25">
      <c r="A26" s="19" t="s">
        <v>1128</v>
      </c>
      <c r="B26" s="80" t="s">
        <v>8</v>
      </c>
      <c r="C26" s="80"/>
      <c r="D26" s="80"/>
      <c r="E26" s="80"/>
      <c r="F26" s="80"/>
      <c r="G26" s="80"/>
      <c r="H26" s="80"/>
      <c r="I26" s="80"/>
      <c r="J26" s="80"/>
      <c r="K26" s="80"/>
      <c r="L26" s="80"/>
      <c r="M26" s="80"/>
      <c r="N26" s="80"/>
      <c r="O26" s="80"/>
      <c r="P26" s="80"/>
      <c r="Q26" s="80"/>
      <c r="R26" s="80"/>
      <c r="S26" s="80"/>
      <c r="T26" s="80"/>
      <c r="U26" s="80"/>
    </row>
    <row r="27" spans="1:21" x14ac:dyDescent="0.25">
      <c r="A27" s="19"/>
      <c r="B27" s="82"/>
      <c r="C27" s="82"/>
      <c r="D27" s="82"/>
      <c r="E27" s="82"/>
      <c r="F27" s="82"/>
      <c r="G27" s="82"/>
      <c r="H27" s="82"/>
      <c r="I27" s="82"/>
      <c r="J27" s="82"/>
      <c r="K27" s="82"/>
      <c r="L27" s="82"/>
      <c r="M27" s="82"/>
      <c r="N27" s="82"/>
      <c r="O27" s="82"/>
      <c r="P27" s="82"/>
      <c r="Q27" s="82"/>
      <c r="R27" s="82"/>
      <c r="S27" s="82"/>
      <c r="T27" s="82"/>
      <c r="U27" s="82"/>
    </row>
    <row r="28" spans="1:21" x14ac:dyDescent="0.25">
      <c r="A28" s="19"/>
      <c r="B28" s="20"/>
      <c r="C28" s="21"/>
      <c r="D28" s="70"/>
      <c r="E28" s="70"/>
      <c r="F28" s="21"/>
      <c r="G28" s="52" t="s">
        <v>422</v>
      </c>
      <c r="H28" s="52"/>
      <c r="I28" s="21"/>
      <c r="J28" s="52" t="s">
        <v>422</v>
      </c>
      <c r="K28" s="52"/>
      <c r="L28" s="21"/>
      <c r="M28" s="70"/>
      <c r="N28" s="70"/>
      <c r="O28" s="21"/>
    </row>
    <row r="29" spans="1:21" x14ac:dyDescent="0.25">
      <c r="A29" s="19"/>
      <c r="B29" s="20"/>
      <c r="C29" s="21"/>
      <c r="D29" s="52" t="s">
        <v>446</v>
      </c>
      <c r="E29" s="52"/>
      <c r="F29" s="21"/>
      <c r="G29" s="52" t="s">
        <v>447</v>
      </c>
      <c r="H29" s="52"/>
      <c r="I29" s="21"/>
      <c r="J29" s="52" t="s">
        <v>447</v>
      </c>
      <c r="K29" s="52"/>
      <c r="L29" s="21"/>
      <c r="M29" s="52" t="s">
        <v>250</v>
      </c>
      <c r="N29" s="52"/>
      <c r="O29" s="21"/>
    </row>
    <row r="30" spans="1:21" ht="15.75" thickBot="1" x14ac:dyDescent="0.3">
      <c r="A30" s="19"/>
      <c r="B30" s="26" t="s">
        <v>425</v>
      </c>
      <c r="C30" s="21"/>
      <c r="D30" s="50" t="s">
        <v>254</v>
      </c>
      <c r="E30" s="50"/>
      <c r="F30" s="21"/>
      <c r="G30" s="50" t="s">
        <v>427</v>
      </c>
      <c r="H30" s="50"/>
      <c r="I30" s="21"/>
      <c r="J30" s="50" t="s">
        <v>428</v>
      </c>
      <c r="K30" s="50"/>
      <c r="L30" s="21"/>
      <c r="M30" s="50" t="s">
        <v>254</v>
      </c>
      <c r="N30" s="50"/>
      <c r="O30" s="21"/>
    </row>
    <row r="31" spans="1:21" x14ac:dyDescent="0.25">
      <c r="A31" s="19"/>
      <c r="B31" s="30"/>
      <c r="C31" s="20"/>
      <c r="D31" s="67"/>
      <c r="E31" s="67"/>
      <c r="F31" s="20"/>
      <c r="G31" s="67"/>
      <c r="H31" s="67"/>
      <c r="I31" s="20"/>
      <c r="J31" s="67"/>
      <c r="K31" s="67"/>
      <c r="L31" s="20"/>
      <c r="M31" s="67"/>
      <c r="N31" s="67"/>
      <c r="O31" s="20"/>
    </row>
    <row r="32" spans="1:21" ht="25.5" x14ac:dyDescent="0.25">
      <c r="A32" s="19"/>
      <c r="B32" s="32" t="s">
        <v>429</v>
      </c>
      <c r="C32" s="28"/>
      <c r="D32" s="33" t="s">
        <v>256</v>
      </c>
      <c r="E32" s="34">
        <v>2329</v>
      </c>
      <c r="F32" s="28"/>
      <c r="G32" s="33" t="s">
        <v>256</v>
      </c>
      <c r="H32" s="35">
        <v>9</v>
      </c>
      <c r="I32" s="28"/>
      <c r="J32" s="33" t="s">
        <v>256</v>
      </c>
      <c r="K32" s="35" t="s">
        <v>448</v>
      </c>
      <c r="L32" s="33" t="s">
        <v>258</v>
      </c>
      <c r="M32" s="33" t="s">
        <v>256</v>
      </c>
      <c r="N32" s="34">
        <v>2326</v>
      </c>
      <c r="O32" s="28"/>
    </row>
    <row r="33" spans="1:21" x14ac:dyDescent="0.25">
      <c r="A33" s="19"/>
      <c r="B33" s="36" t="s">
        <v>432</v>
      </c>
      <c r="C33" s="20"/>
      <c r="D33" s="58">
        <v>423</v>
      </c>
      <c r="E33" s="58"/>
      <c r="F33" s="20"/>
      <c r="G33" s="58">
        <v>42</v>
      </c>
      <c r="H33" s="58"/>
      <c r="I33" s="20"/>
      <c r="J33" s="58" t="s">
        <v>260</v>
      </c>
      <c r="K33" s="58"/>
      <c r="L33" s="20"/>
      <c r="M33" s="58">
        <v>465</v>
      </c>
      <c r="N33" s="58"/>
      <c r="O33" s="20"/>
    </row>
    <row r="34" spans="1:21" x14ac:dyDescent="0.25">
      <c r="A34" s="19"/>
      <c r="B34" s="32" t="s">
        <v>434</v>
      </c>
      <c r="C34" s="28"/>
      <c r="D34" s="59">
        <v>44305</v>
      </c>
      <c r="E34" s="59"/>
      <c r="F34" s="28"/>
      <c r="G34" s="60">
        <v>487</v>
      </c>
      <c r="H34" s="60"/>
      <c r="I34" s="28"/>
      <c r="J34" s="60" t="s">
        <v>449</v>
      </c>
      <c r="K34" s="60"/>
      <c r="L34" s="33" t="s">
        <v>258</v>
      </c>
      <c r="M34" s="59">
        <v>44778</v>
      </c>
      <c r="N34" s="59"/>
      <c r="O34" s="28"/>
    </row>
    <row r="35" spans="1:21" ht="15.75" thickBot="1" x14ac:dyDescent="0.3">
      <c r="A35" s="19"/>
      <c r="B35" s="36" t="s">
        <v>436</v>
      </c>
      <c r="C35" s="20"/>
      <c r="D35" s="74">
        <v>5000</v>
      </c>
      <c r="E35" s="74"/>
      <c r="F35" s="20"/>
      <c r="G35" s="61" t="s">
        <v>260</v>
      </c>
      <c r="H35" s="61"/>
      <c r="I35" s="20"/>
      <c r="J35" s="61" t="s">
        <v>450</v>
      </c>
      <c r="K35" s="61"/>
      <c r="L35" s="13" t="s">
        <v>258</v>
      </c>
      <c r="M35" s="74">
        <v>4839</v>
      </c>
      <c r="N35" s="74"/>
      <c r="O35" s="20"/>
    </row>
    <row r="36" spans="1:21" ht="15.75" thickBot="1" x14ac:dyDescent="0.3">
      <c r="A36" s="19"/>
      <c r="B36" s="32" t="s">
        <v>451</v>
      </c>
      <c r="C36" s="28"/>
      <c r="D36" s="39" t="s">
        <v>256</v>
      </c>
      <c r="E36" s="40">
        <v>52057</v>
      </c>
      <c r="F36" s="28"/>
      <c r="G36" s="39" t="s">
        <v>256</v>
      </c>
      <c r="H36" s="41">
        <v>538</v>
      </c>
      <c r="I36" s="28"/>
      <c r="J36" s="39" t="s">
        <v>256</v>
      </c>
      <c r="K36" s="41" t="s">
        <v>452</v>
      </c>
      <c r="L36" s="33" t="s">
        <v>258</v>
      </c>
      <c r="M36" s="39" t="s">
        <v>256</v>
      </c>
      <c r="N36" s="40">
        <v>52408</v>
      </c>
      <c r="O36" s="28"/>
    </row>
    <row r="37" spans="1:21" ht="15.75" thickTop="1" x14ac:dyDescent="0.25">
      <c r="A37" s="19"/>
      <c r="B37" s="82"/>
      <c r="C37" s="82"/>
      <c r="D37" s="82"/>
      <c r="E37" s="82"/>
      <c r="F37" s="82"/>
      <c r="G37" s="82"/>
      <c r="H37" s="82"/>
      <c r="I37" s="82"/>
      <c r="J37" s="82"/>
      <c r="K37" s="82"/>
      <c r="L37" s="82"/>
      <c r="M37" s="82"/>
      <c r="N37" s="82"/>
      <c r="O37" s="82"/>
      <c r="P37" s="82"/>
      <c r="Q37" s="82"/>
      <c r="R37" s="82"/>
      <c r="S37" s="82"/>
      <c r="T37" s="82"/>
      <c r="U37" s="82"/>
    </row>
    <row r="38" spans="1:21" x14ac:dyDescent="0.25">
      <c r="A38" s="19"/>
      <c r="B38" s="20"/>
      <c r="C38" s="21"/>
      <c r="D38" s="70"/>
      <c r="E38" s="70"/>
      <c r="F38" s="21"/>
      <c r="G38" s="52" t="s">
        <v>422</v>
      </c>
      <c r="H38" s="52"/>
      <c r="I38" s="21"/>
      <c r="J38" s="52" t="s">
        <v>422</v>
      </c>
      <c r="K38" s="52"/>
      <c r="L38" s="21"/>
      <c r="M38" s="70"/>
      <c r="N38" s="70"/>
      <c r="O38" s="21"/>
    </row>
    <row r="39" spans="1:21" x14ac:dyDescent="0.25">
      <c r="A39" s="19"/>
      <c r="B39" s="20"/>
      <c r="C39" s="21"/>
      <c r="D39" s="52" t="s">
        <v>446</v>
      </c>
      <c r="E39" s="52"/>
      <c r="F39" s="21"/>
      <c r="G39" s="52" t="s">
        <v>447</v>
      </c>
      <c r="H39" s="52"/>
      <c r="I39" s="21"/>
      <c r="J39" s="52" t="s">
        <v>447</v>
      </c>
      <c r="K39" s="52"/>
      <c r="L39" s="21"/>
      <c r="M39" s="52" t="s">
        <v>250</v>
      </c>
      <c r="N39" s="52"/>
      <c r="O39" s="21"/>
    </row>
    <row r="40" spans="1:21" ht="15.75" thickBot="1" x14ac:dyDescent="0.3">
      <c r="A40" s="19"/>
      <c r="B40" s="26" t="s">
        <v>440</v>
      </c>
      <c r="C40" s="21"/>
      <c r="D40" s="50" t="s">
        <v>254</v>
      </c>
      <c r="E40" s="50"/>
      <c r="F40" s="21"/>
      <c r="G40" s="50" t="s">
        <v>427</v>
      </c>
      <c r="H40" s="50"/>
      <c r="I40" s="21"/>
      <c r="J40" s="50" t="s">
        <v>428</v>
      </c>
      <c r="K40" s="50"/>
      <c r="L40" s="21"/>
      <c r="M40" s="50" t="s">
        <v>254</v>
      </c>
      <c r="N40" s="50"/>
      <c r="O40" s="21"/>
    </row>
    <row r="41" spans="1:21" x14ac:dyDescent="0.25">
      <c r="A41" s="19"/>
      <c r="B41" s="30"/>
      <c r="C41" s="20"/>
      <c r="D41" s="67"/>
      <c r="E41" s="67"/>
      <c r="F41" s="20"/>
      <c r="G41" s="67"/>
      <c r="H41" s="67"/>
      <c r="I41" s="20"/>
      <c r="J41" s="67"/>
      <c r="K41" s="67"/>
      <c r="L41" s="20"/>
      <c r="M41" s="67"/>
      <c r="N41" s="67"/>
      <c r="O41" s="20"/>
    </row>
    <row r="42" spans="1:21" ht="25.5" x14ac:dyDescent="0.25">
      <c r="A42" s="19"/>
      <c r="B42" s="32" t="s">
        <v>429</v>
      </c>
      <c r="C42" s="28"/>
      <c r="D42" s="33" t="s">
        <v>256</v>
      </c>
      <c r="E42" s="34">
        <v>4388</v>
      </c>
      <c r="F42" s="28"/>
      <c r="G42" s="33" t="s">
        <v>256</v>
      </c>
      <c r="H42" s="35">
        <v>27</v>
      </c>
      <c r="I42" s="28"/>
      <c r="J42" s="33" t="s">
        <v>256</v>
      </c>
      <c r="K42" s="35" t="s">
        <v>260</v>
      </c>
      <c r="L42" s="28"/>
      <c r="M42" s="33" t="s">
        <v>256</v>
      </c>
      <c r="N42" s="34">
        <v>4415</v>
      </c>
      <c r="O42" s="28"/>
    </row>
    <row r="43" spans="1:21" x14ac:dyDescent="0.25">
      <c r="A43" s="19"/>
      <c r="B43" s="36" t="s">
        <v>432</v>
      </c>
      <c r="C43" s="20"/>
      <c r="D43" s="58">
        <v>827</v>
      </c>
      <c r="E43" s="58"/>
      <c r="F43" s="20"/>
      <c r="G43" s="58">
        <v>63</v>
      </c>
      <c r="H43" s="58"/>
      <c r="I43" s="20"/>
      <c r="J43" s="58" t="s">
        <v>260</v>
      </c>
      <c r="K43" s="58"/>
      <c r="L43" s="20"/>
      <c r="M43" s="58">
        <v>890</v>
      </c>
      <c r="N43" s="58"/>
      <c r="O43" s="20"/>
    </row>
    <row r="44" spans="1:21" ht="15.75" thickBot="1" x14ac:dyDescent="0.3">
      <c r="A44" s="19"/>
      <c r="B44" s="32" t="s">
        <v>434</v>
      </c>
      <c r="C44" s="28"/>
      <c r="D44" s="63">
        <v>40795</v>
      </c>
      <c r="E44" s="63"/>
      <c r="F44" s="28"/>
      <c r="G44" s="64">
        <v>316</v>
      </c>
      <c r="H44" s="64"/>
      <c r="I44" s="28"/>
      <c r="J44" s="64" t="s">
        <v>260</v>
      </c>
      <c r="K44" s="64"/>
      <c r="L44" s="28"/>
      <c r="M44" s="63">
        <v>41111</v>
      </c>
      <c r="N44" s="63"/>
      <c r="O44" s="28"/>
    </row>
    <row r="45" spans="1:21" ht="15.75" thickBot="1" x14ac:dyDescent="0.3">
      <c r="A45" s="19"/>
      <c r="B45" s="36" t="s">
        <v>451</v>
      </c>
      <c r="C45" s="20"/>
      <c r="D45" s="68" t="s">
        <v>256</v>
      </c>
      <c r="E45" s="75">
        <v>46010</v>
      </c>
      <c r="F45" s="20"/>
      <c r="G45" s="68" t="s">
        <v>256</v>
      </c>
      <c r="H45" s="69">
        <v>406</v>
      </c>
      <c r="I45" s="20"/>
      <c r="J45" s="68" t="s">
        <v>256</v>
      </c>
      <c r="K45" s="69" t="s">
        <v>260</v>
      </c>
      <c r="L45" s="20"/>
      <c r="M45" s="68" t="s">
        <v>256</v>
      </c>
      <c r="N45" s="75">
        <v>46416</v>
      </c>
      <c r="O45" s="20"/>
    </row>
    <row r="46" spans="1:21" ht="15.75" thickTop="1" x14ac:dyDescent="0.25">
      <c r="A46" s="19" t="s">
        <v>1129</v>
      </c>
      <c r="B46" s="80" t="s">
        <v>8</v>
      </c>
      <c r="C46" s="80"/>
      <c r="D46" s="80"/>
      <c r="E46" s="80"/>
      <c r="F46" s="80"/>
      <c r="G46" s="80"/>
      <c r="H46" s="80"/>
      <c r="I46" s="80"/>
      <c r="J46" s="80"/>
      <c r="K46" s="80"/>
      <c r="L46" s="80"/>
      <c r="M46" s="80"/>
      <c r="N46" s="80"/>
      <c r="O46" s="80"/>
      <c r="P46" s="80"/>
      <c r="Q46" s="80"/>
      <c r="R46" s="80"/>
      <c r="S46" s="80"/>
      <c r="T46" s="80"/>
      <c r="U46" s="80"/>
    </row>
    <row r="47" spans="1:21" x14ac:dyDescent="0.25">
      <c r="A47" s="19"/>
      <c r="B47" s="82"/>
      <c r="C47" s="82"/>
      <c r="D47" s="82"/>
      <c r="E47" s="82"/>
      <c r="F47" s="82"/>
      <c r="G47" s="82"/>
      <c r="H47" s="82"/>
      <c r="I47" s="82"/>
      <c r="J47" s="82"/>
      <c r="K47" s="82"/>
      <c r="L47" s="82"/>
      <c r="M47" s="82"/>
      <c r="N47" s="82"/>
      <c r="O47" s="82"/>
      <c r="P47" s="82"/>
      <c r="Q47" s="82"/>
      <c r="R47" s="82"/>
      <c r="S47" s="82"/>
      <c r="T47" s="82"/>
      <c r="U47" s="82"/>
    </row>
    <row r="48" spans="1:21" x14ac:dyDescent="0.25">
      <c r="A48" s="19"/>
      <c r="B48" s="20"/>
      <c r="C48" s="21"/>
      <c r="D48" s="52" t="s">
        <v>458</v>
      </c>
      <c r="E48" s="52"/>
      <c r="F48" s="52"/>
      <c r="G48" s="52"/>
      <c r="H48" s="52"/>
      <c r="I48" s="21"/>
      <c r="J48" s="52" t="s">
        <v>458</v>
      </c>
      <c r="K48" s="52"/>
      <c r="L48" s="52"/>
      <c r="M48" s="52"/>
      <c r="N48" s="52"/>
      <c r="O48" s="21"/>
    </row>
    <row r="49" spans="1:21" ht="15.75" thickBot="1" x14ac:dyDescent="0.3">
      <c r="A49" s="19"/>
      <c r="B49" s="20"/>
      <c r="C49" s="21"/>
      <c r="D49" s="50" t="s">
        <v>459</v>
      </c>
      <c r="E49" s="50"/>
      <c r="F49" s="50"/>
      <c r="G49" s="50"/>
      <c r="H49" s="50"/>
      <c r="I49" s="21"/>
      <c r="J49" s="50" t="s">
        <v>460</v>
      </c>
      <c r="K49" s="50"/>
      <c r="L49" s="50"/>
      <c r="M49" s="50"/>
      <c r="N49" s="50"/>
      <c r="O49" s="21"/>
    </row>
    <row r="50" spans="1:21" x14ac:dyDescent="0.25">
      <c r="A50" s="19"/>
      <c r="B50" s="20"/>
      <c r="C50" s="21"/>
      <c r="D50" s="53" t="s">
        <v>423</v>
      </c>
      <c r="E50" s="53"/>
      <c r="F50" s="21"/>
      <c r="G50" s="53" t="s">
        <v>250</v>
      </c>
      <c r="H50" s="53"/>
      <c r="I50" s="21"/>
      <c r="J50" s="53" t="s">
        <v>446</v>
      </c>
      <c r="K50" s="53"/>
      <c r="L50" s="21"/>
      <c r="M50" s="53" t="s">
        <v>250</v>
      </c>
      <c r="N50" s="53"/>
      <c r="O50" s="21"/>
    </row>
    <row r="51" spans="1:21" ht="15.75" thickBot="1" x14ac:dyDescent="0.3">
      <c r="A51" s="19"/>
      <c r="B51" s="26" t="s">
        <v>425</v>
      </c>
      <c r="C51" s="21"/>
      <c r="D51" s="50" t="s">
        <v>426</v>
      </c>
      <c r="E51" s="50"/>
      <c r="F51" s="21"/>
      <c r="G51" s="50" t="s">
        <v>254</v>
      </c>
      <c r="H51" s="50"/>
      <c r="I51" s="21"/>
      <c r="J51" s="50" t="s">
        <v>254</v>
      </c>
      <c r="K51" s="50"/>
      <c r="L51" s="21"/>
      <c r="M51" s="50" t="s">
        <v>254</v>
      </c>
      <c r="N51" s="50"/>
      <c r="O51" s="21"/>
    </row>
    <row r="52" spans="1:21" x14ac:dyDescent="0.25">
      <c r="A52" s="19"/>
      <c r="B52" s="30"/>
      <c r="C52" s="20"/>
      <c r="D52" s="67"/>
      <c r="E52" s="67"/>
      <c r="F52" s="20"/>
      <c r="G52" s="67"/>
      <c r="H52" s="67"/>
      <c r="I52" s="20"/>
      <c r="J52" s="67"/>
      <c r="K52" s="67"/>
      <c r="L52" s="20"/>
      <c r="M52" s="67"/>
      <c r="N52" s="67"/>
      <c r="O52" s="20"/>
    </row>
    <row r="53" spans="1:21" x14ac:dyDescent="0.25">
      <c r="A53" s="19"/>
      <c r="B53" s="32" t="s">
        <v>461</v>
      </c>
      <c r="C53" s="28"/>
      <c r="D53" s="33" t="s">
        <v>256</v>
      </c>
      <c r="E53" s="34">
        <v>11185</v>
      </c>
      <c r="F53" s="28"/>
      <c r="G53" s="33" t="s">
        <v>256</v>
      </c>
      <c r="H53" s="34">
        <v>11315</v>
      </c>
      <c r="I53" s="28"/>
      <c r="J53" s="33" t="s">
        <v>256</v>
      </c>
      <c r="K53" s="35" t="s">
        <v>260</v>
      </c>
      <c r="L53" s="28"/>
      <c r="M53" s="33" t="s">
        <v>256</v>
      </c>
      <c r="N53" s="35" t="s">
        <v>260</v>
      </c>
      <c r="O53" s="28"/>
    </row>
    <row r="54" spans="1:21" x14ac:dyDescent="0.25">
      <c r="A54" s="19"/>
      <c r="B54" s="36" t="s">
        <v>462</v>
      </c>
      <c r="C54" s="20"/>
      <c r="D54" s="57">
        <v>113719</v>
      </c>
      <c r="E54" s="57"/>
      <c r="F54" s="20"/>
      <c r="G54" s="57">
        <v>114146</v>
      </c>
      <c r="H54" s="57"/>
      <c r="I54" s="20"/>
      <c r="J54" s="57">
        <v>2329</v>
      </c>
      <c r="K54" s="57"/>
      <c r="L54" s="20"/>
      <c r="M54" s="57">
        <v>2326</v>
      </c>
      <c r="N54" s="57"/>
      <c r="O54" s="20"/>
    </row>
    <row r="55" spans="1:21" x14ac:dyDescent="0.25">
      <c r="A55" s="19"/>
      <c r="B55" s="32" t="s">
        <v>463</v>
      </c>
      <c r="C55" s="28"/>
      <c r="D55" s="59">
        <v>12513</v>
      </c>
      <c r="E55" s="59"/>
      <c r="F55" s="28"/>
      <c r="G55" s="59">
        <v>12376</v>
      </c>
      <c r="H55" s="59"/>
      <c r="I55" s="28"/>
      <c r="J55" s="59">
        <v>5000</v>
      </c>
      <c r="K55" s="59"/>
      <c r="L55" s="28"/>
      <c r="M55" s="59">
        <v>4839</v>
      </c>
      <c r="N55" s="59"/>
      <c r="O55" s="28"/>
    </row>
    <row r="56" spans="1:21" x14ac:dyDescent="0.25">
      <c r="A56" s="19"/>
      <c r="B56" s="36" t="s">
        <v>464</v>
      </c>
      <c r="C56" s="20"/>
      <c r="D56" s="58" t="s">
        <v>260</v>
      </c>
      <c r="E56" s="58"/>
      <c r="F56" s="20"/>
      <c r="G56" s="58" t="s">
        <v>260</v>
      </c>
      <c r="H56" s="58"/>
      <c r="I56" s="20"/>
      <c r="J56" s="58" t="s">
        <v>260</v>
      </c>
      <c r="K56" s="58"/>
      <c r="L56" s="20"/>
      <c r="M56" s="58" t="s">
        <v>260</v>
      </c>
      <c r="N56" s="58"/>
      <c r="O56" s="20"/>
    </row>
    <row r="57" spans="1:21" x14ac:dyDescent="0.25">
      <c r="A57" s="19"/>
      <c r="B57" s="32" t="s">
        <v>431</v>
      </c>
      <c r="C57" s="28"/>
      <c r="D57" s="59">
        <v>5036</v>
      </c>
      <c r="E57" s="59"/>
      <c r="F57" s="28"/>
      <c r="G57" s="59">
        <v>5457</v>
      </c>
      <c r="H57" s="59"/>
      <c r="I57" s="28"/>
      <c r="J57" s="60" t="s">
        <v>260</v>
      </c>
      <c r="K57" s="60"/>
      <c r="L57" s="28"/>
      <c r="M57" s="60" t="s">
        <v>260</v>
      </c>
      <c r="N57" s="60"/>
      <c r="O57" s="28"/>
    </row>
    <row r="58" spans="1:21" x14ac:dyDescent="0.25">
      <c r="A58" s="19"/>
      <c r="B58" s="36" t="s">
        <v>432</v>
      </c>
      <c r="C58" s="20"/>
      <c r="D58" s="57">
        <v>156656</v>
      </c>
      <c r="E58" s="57"/>
      <c r="F58" s="20"/>
      <c r="G58" s="57">
        <v>161112</v>
      </c>
      <c r="H58" s="57"/>
      <c r="I58" s="20"/>
      <c r="J58" s="58">
        <v>423</v>
      </c>
      <c r="K58" s="58"/>
      <c r="L58" s="20"/>
      <c r="M58" s="58">
        <v>465</v>
      </c>
      <c r="N58" s="58"/>
      <c r="O58" s="20"/>
    </row>
    <row r="59" spans="1:21" ht="15.75" thickBot="1" x14ac:dyDescent="0.3">
      <c r="A59" s="19"/>
      <c r="B59" s="32" t="s">
        <v>434</v>
      </c>
      <c r="C59" s="28"/>
      <c r="D59" s="63">
        <v>176625</v>
      </c>
      <c r="E59" s="63"/>
      <c r="F59" s="28"/>
      <c r="G59" s="63">
        <v>177218</v>
      </c>
      <c r="H59" s="63"/>
      <c r="I59" s="28"/>
      <c r="J59" s="63">
        <v>44305</v>
      </c>
      <c r="K59" s="63"/>
      <c r="L59" s="28"/>
      <c r="M59" s="63">
        <v>44778</v>
      </c>
      <c r="N59" s="63"/>
      <c r="O59" s="28"/>
    </row>
    <row r="60" spans="1:21" ht="15.75" thickBot="1" x14ac:dyDescent="0.3">
      <c r="A60" s="19"/>
      <c r="B60" s="36" t="s">
        <v>465</v>
      </c>
      <c r="C60" s="20"/>
      <c r="D60" s="68" t="s">
        <v>256</v>
      </c>
      <c r="E60" s="75">
        <v>475734</v>
      </c>
      <c r="F60" s="20"/>
      <c r="G60" s="68" t="s">
        <v>256</v>
      </c>
      <c r="H60" s="75">
        <v>481624</v>
      </c>
      <c r="I60" s="20"/>
      <c r="J60" s="68" t="s">
        <v>256</v>
      </c>
      <c r="K60" s="75">
        <v>52057</v>
      </c>
      <c r="L60" s="20"/>
      <c r="M60" s="68" t="s">
        <v>256</v>
      </c>
      <c r="N60" s="75">
        <v>52408</v>
      </c>
      <c r="O60" s="20"/>
    </row>
    <row r="61" spans="1:21" ht="15.75" thickTop="1" x14ac:dyDescent="0.25">
      <c r="A61" s="19" t="s">
        <v>1130</v>
      </c>
      <c r="B61" s="80" t="s">
        <v>8</v>
      </c>
      <c r="C61" s="80"/>
      <c r="D61" s="80"/>
      <c r="E61" s="80"/>
      <c r="F61" s="80"/>
      <c r="G61" s="80"/>
      <c r="H61" s="80"/>
      <c r="I61" s="80"/>
      <c r="J61" s="80"/>
      <c r="K61" s="80"/>
      <c r="L61" s="80"/>
      <c r="M61" s="80"/>
      <c r="N61" s="80"/>
      <c r="O61" s="80"/>
      <c r="P61" s="80"/>
      <c r="Q61" s="80"/>
      <c r="R61" s="80"/>
      <c r="S61" s="80"/>
      <c r="T61" s="80"/>
      <c r="U61" s="80"/>
    </row>
    <row r="62" spans="1:21" x14ac:dyDescent="0.25">
      <c r="A62" s="19"/>
      <c r="B62" s="82"/>
      <c r="C62" s="82"/>
      <c r="D62" s="82"/>
      <c r="E62" s="82"/>
      <c r="F62" s="82"/>
      <c r="G62" s="82"/>
      <c r="H62" s="82"/>
      <c r="I62" s="82"/>
      <c r="J62" s="82"/>
      <c r="K62" s="82"/>
      <c r="L62" s="82"/>
      <c r="M62" s="82"/>
      <c r="N62" s="82"/>
      <c r="O62" s="82"/>
      <c r="P62" s="82"/>
      <c r="Q62" s="82"/>
      <c r="R62" s="82"/>
      <c r="S62" s="82"/>
      <c r="T62" s="82"/>
      <c r="U62" s="82"/>
    </row>
    <row r="63" spans="1:21" ht="15.75" thickBot="1" x14ac:dyDescent="0.3">
      <c r="A63" s="19"/>
      <c r="B63" s="20"/>
      <c r="C63" s="21"/>
      <c r="D63" s="50" t="s">
        <v>473</v>
      </c>
      <c r="E63" s="50"/>
      <c r="F63" s="50"/>
      <c r="G63" s="50"/>
      <c r="H63" s="50"/>
      <c r="I63" s="21"/>
      <c r="J63" s="50" t="s">
        <v>474</v>
      </c>
      <c r="K63" s="50"/>
      <c r="L63" s="50"/>
      <c r="M63" s="50"/>
      <c r="N63" s="50"/>
      <c r="O63" s="21"/>
      <c r="P63" s="50" t="s">
        <v>120</v>
      </c>
      <c r="Q63" s="50"/>
      <c r="R63" s="50"/>
      <c r="S63" s="50"/>
      <c r="T63" s="50"/>
      <c r="U63" s="21"/>
    </row>
    <row r="64" spans="1:21" x14ac:dyDescent="0.25">
      <c r="A64" s="19"/>
      <c r="B64" s="91" t="s">
        <v>425</v>
      </c>
      <c r="C64" s="70"/>
      <c r="D64" s="53" t="s">
        <v>248</v>
      </c>
      <c r="E64" s="53"/>
      <c r="F64" s="71"/>
      <c r="G64" s="53" t="s">
        <v>424</v>
      </c>
      <c r="H64" s="53"/>
      <c r="I64" s="70"/>
      <c r="J64" s="53" t="s">
        <v>248</v>
      </c>
      <c r="K64" s="53"/>
      <c r="L64" s="71"/>
      <c r="M64" s="53" t="s">
        <v>424</v>
      </c>
      <c r="N64" s="53"/>
      <c r="O64" s="70"/>
      <c r="P64" s="53" t="s">
        <v>248</v>
      </c>
      <c r="Q64" s="53"/>
      <c r="R64" s="71"/>
      <c r="S64" s="53" t="s">
        <v>424</v>
      </c>
      <c r="T64" s="53"/>
      <c r="U64" s="70"/>
    </row>
    <row r="65" spans="1:21" ht="15.75" thickBot="1" x14ac:dyDescent="0.3">
      <c r="A65" s="19"/>
      <c r="B65" s="92"/>
      <c r="C65" s="70"/>
      <c r="D65" s="50"/>
      <c r="E65" s="50"/>
      <c r="F65" s="70"/>
      <c r="G65" s="50" t="s">
        <v>428</v>
      </c>
      <c r="H65" s="50"/>
      <c r="I65" s="70"/>
      <c r="J65" s="50"/>
      <c r="K65" s="50"/>
      <c r="L65" s="70"/>
      <c r="M65" s="50" t="s">
        <v>428</v>
      </c>
      <c r="N65" s="50"/>
      <c r="O65" s="70"/>
      <c r="P65" s="50"/>
      <c r="Q65" s="50"/>
      <c r="R65" s="70"/>
      <c r="S65" s="50" t="s">
        <v>428</v>
      </c>
      <c r="T65" s="50"/>
      <c r="U65" s="70"/>
    </row>
    <row r="66" spans="1:21" x14ac:dyDescent="0.25">
      <c r="A66" s="19"/>
      <c r="B66" s="30"/>
      <c r="C66" s="20"/>
      <c r="D66" s="67"/>
      <c r="E66" s="67"/>
      <c r="F66" s="20"/>
      <c r="G66" s="67"/>
      <c r="H66" s="67"/>
      <c r="I66" s="20"/>
      <c r="J66" s="67"/>
      <c r="K66" s="67"/>
      <c r="L66" s="20"/>
      <c r="M66" s="67"/>
      <c r="N66" s="67"/>
      <c r="O66" s="20"/>
      <c r="P66" s="67"/>
      <c r="Q66" s="67"/>
      <c r="R66" s="20"/>
      <c r="S66" s="67"/>
      <c r="T66" s="67"/>
      <c r="U66" s="20"/>
    </row>
    <row r="67" spans="1:21" x14ac:dyDescent="0.25">
      <c r="A67" s="19"/>
      <c r="B67" s="27" t="s">
        <v>475</v>
      </c>
      <c r="C67" s="28"/>
      <c r="D67" s="54"/>
      <c r="E67" s="54"/>
      <c r="F67" s="28"/>
      <c r="G67" s="54"/>
      <c r="H67" s="54"/>
      <c r="I67" s="28"/>
      <c r="J67" s="54"/>
      <c r="K67" s="54"/>
      <c r="L67" s="28"/>
      <c r="M67" s="54"/>
      <c r="N67" s="54"/>
      <c r="O67" s="28"/>
      <c r="P67" s="54"/>
      <c r="Q67" s="54"/>
      <c r="R67" s="28"/>
      <c r="S67" s="54"/>
      <c r="T67" s="54"/>
      <c r="U67" s="28"/>
    </row>
    <row r="68" spans="1:21" ht="25.5" x14ac:dyDescent="0.25">
      <c r="A68" s="19"/>
      <c r="B68" s="42" t="s">
        <v>429</v>
      </c>
      <c r="C68" s="20"/>
      <c r="D68" s="13" t="s">
        <v>256</v>
      </c>
      <c r="E68" s="37">
        <v>11321</v>
      </c>
      <c r="F68" s="20"/>
      <c r="G68" s="13" t="s">
        <v>256</v>
      </c>
      <c r="H68" s="38" t="s">
        <v>430</v>
      </c>
      <c r="I68" s="13" t="s">
        <v>258</v>
      </c>
      <c r="J68" s="13" t="s">
        <v>256</v>
      </c>
      <c r="K68" s="38" t="s">
        <v>260</v>
      </c>
      <c r="L68" s="20"/>
      <c r="M68" s="13" t="s">
        <v>256</v>
      </c>
      <c r="N68" s="38" t="s">
        <v>260</v>
      </c>
      <c r="O68" s="20"/>
      <c r="P68" s="13" t="s">
        <v>256</v>
      </c>
      <c r="Q68" s="37">
        <v>11321</v>
      </c>
      <c r="R68" s="20"/>
      <c r="S68" s="13" t="s">
        <v>256</v>
      </c>
      <c r="T68" s="38" t="s">
        <v>430</v>
      </c>
      <c r="U68" s="13" t="s">
        <v>258</v>
      </c>
    </row>
    <row r="69" spans="1:21" x14ac:dyDescent="0.25">
      <c r="A69" s="19"/>
      <c r="B69" s="43" t="s">
        <v>432</v>
      </c>
      <c r="C69" s="28"/>
      <c r="D69" s="59">
        <v>19153</v>
      </c>
      <c r="E69" s="59"/>
      <c r="F69" s="28"/>
      <c r="G69" s="60" t="s">
        <v>433</v>
      </c>
      <c r="H69" s="60"/>
      <c r="I69" s="33" t="s">
        <v>258</v>
      </c>
      <c r="J69" s="60" t="s">
        <v>260</v>
      </c>
      <c r="K69" s="60"/>
      <c r="L69" s="28"/>
      <c r="M69" s="60" t="s">
        <v>260</v>
      </c>
      <c r="N69" s="60"/>
      <c r="O69" s="28"/>
      <c r="P69" s="59">
        <v>19153</v>
      </c>
      <c r="Q69" s="59"/>
      <c r="R69" s="28"/>
      <c r="S69" s="60" t="s">
        <v>433</v>
      </c>
      <c r="T69" s="60"/>
      <c r="U69" s="33" t="s">
        <v>258</v>
      </c>
    </row>
    <row r="70" spans="1:21" x14ac:dyDescent="0.25">
      <c r="A70" s="19"/>
      <c r="B70" s="42" t="s">
        <v>434</v>
      </c>
      <c r="C70" s="20"/>
      <c r="D70" s="57">
        <v>40356</v>
      </c>
      <c r="E70" s="57"/>
      <c r="F70" s="20"/>
      <c r="G70" s="58" t="s">
        <v>435</v>
      </c>
      <c r="H70" s="58"/>
      <c r="I70" s="13" t="s">
        <v>258</v>
      </c>
      <c r="J70" s="58" t="s">
        <v>260</v>
      </c>
      <c r="K70" s="58"/>
      <c r="L70" s="20"/>
      <c r="M70" s="58" t="s">
        <v>260</v>
      </c>
      <c r="N70" s="58"/>
      <c r="O70" s="20"/>
      <c r="P70" s="57">
        <v>40356</v>
      </c>
      <c r="Q70" s="57"/>
      <c r="R70" s="20"/>
      <c r="S70" s="58" t="s">
        <v>435</v>
      </c>
      <c r="T70" s="58"/>
      <c r="U70" s="13" t="s">
        <v>258</v>
      </c>
    </row>
    <row r="71" spans="1:21" ht="15.75" thickBot="1" x14ac:dyDescent="0.3">
      <c r="A71" s="19"/>
      <c r="B71" s="43" t="s">
        <v>436</v>
      </c>
      <c r="C71" s="28"/>
      <c r="D71" s="63">
        <v>9886</v>
      </c>
      <c r="E71" s="63"/>
      <c r="F71" s="28"/>
      <c r="G71" s="64" t="s">
        <v>437</v>
      </c>
      <c r="H71" s="64"/>
      <c r="I71" s="33" t="s">
        <v>258</v>
      </c>
      <c r="J71" s="64" t="s">
        <v>260</v>
      </c>
      <c r="K71" s="64"/>
      <c r="L71" s="28"/>
      <c r="M71" s="64" t="s">
        <v>260</v>
      </c>
      <c r="N71" s="64"/>
      <c r="O71" s="28"/>
      <c r="P71" s="63">
        <v>9886</v>
      </c>
      <c r="Q71" s="63"/>
      <c r="R71" s="28"/>
      <c r="S71" s="64" t="s">
        <v>437</v>
      </c>
      <c r="T71" s="64"/>
      <c r="U71" s="33" t="s">
        <v>258</v>
      </c>
    </row>
    <row r="72" spans="1:21" x14ac:dyDescent="0.25">
      <c r="A72" s="19"/>
      <c r="B72" s="30"/>
      <c r="C72" s="20"/>
      <c r="D72" s="67"/>
      <c r="E72" s="67"/>
      <c r="F72" s="20"/>
      <c r="G72" s="67"/>
      <c r="H72" s="67"/>
      <c r="I72" s="20"/>
      <c r="J72" s="67"/>
      <c r="K72" s="67"/>
      <c r="L72" s="20"/>
      <c r="M72" s="67"/>
      <c r="N72" s="67"/>
      <c r="O72" s="20"/>
      <c r="P72" s="67"/>
      <c r="Q72" s="67"/>
      <c r="R72" s="20"/>
      <c r="S72" s="67"/>
      <c r="T72" s="67"/>
      <c r="U72" s="20"/>
    </row>
    <row r="73" spans="1:21" ht="15.75" thickBot="1" x14ac:dyDescent="0.3">
      <c r="A73" s="19"/>
      <c r="B73" s="32" t="s">
        <v>476</v>
      </c>
      <c r="C73" s="28"/>
      <c r="D73" s="39" t="s">
        <v>256</v>
      </c>
      <c r="E73" s="48">
        <v>80716</v>
      </c>
      <c r="F73" s="28"/>
      <c r="G73" s="39" t="s">
        <v>256</v>
      </c>
      <c r="H73" s="49" t="s">
        <v>439</v>
      </c>
      <c r="I73" s="33" t="s">
        <v>258</v>
      </c>
      <c r="J73" s="39" t="s">
        <v>256</v>
      </c>
      <c r="K73" s="49" t="s">
        <v>260</v>
      </c>
      <c r="L73" s="28"/>
      <c r="M73" s="39" t="s">
        <v>256</v>
      </c>
      <c r="N73" s="49" t="s">
        <v>260</v>
      </c>
      <c r="O73" s="28"/>
      <c r="P73" s="39" t="s">
        <v>256</v>
      </c>
      <c r="Q73" s="48">
        <v>80716</v>
      </c>
      <c r="R73" s="28"/>
      <c r="S73" s="39" t="s">
        <v>256</v>
      </c>
      <c r="T73" s="49" t="s">
        <v>439</v>
      </c>
      <c r="U73" s="33" t="s">
        <v>258</v>
      </c>
    </row>
    <row r="74" spans="1:21" ht="15.75" thickTop="1" x14ac:dyDescent="0.25">
      <c r="A74" s="19"/>
      <c r="B74" s="82"/>
      <c r="C74" s="82"/>
      <c r="D74" s="82"/>
      <c r="E74" s="82"/>
      <c r="F74" s="82"/>
      <c r="G74" s="82"/>
      <c r="H74" s="82"/>
      <c r="I74" s="82"/>
      <c r="J74" s="82"/>
      <c r="K74" s="82"/>
      <c r="L74" s="82"/>
      <c r="M74" s="82"/>
      <c r="N74" s="82"/>
      <c r="O74" s="82"/>
      <c r="P74" s="82"/>
      <c r="Q74" s="82"/>
      <c r="R74" s="82"/>
      <c r="S74" s="82"/>
      <c r="T74" s="82"/>
      <c r="U74" s="82"/>
    </row>
    <row r="75" spans="1:21" ht="15.75" thickBot="1" x14ac:dyDescent="0.3">
      <c r="A75" s="19"/>
      <c r="B75" s="20"/>
      <c r="C75" s="21"/>
      <c r="D75" s="50" t="s">
        <v>473</v>
      </c>
      <c r="E75" s="50"/>
      <c r="F75" s="50"/>
      <c r="G75" s="50"/>
      <c r="H75" s="50"/>
      <c r="I75" s="21"/>
      <c r="J75" s="50" t="s">
        <v>474</v>
      </c>
      <c r="K75" s="50"/>
      <c r="L75" s="50"/>
      <c r="M75" s="50"/>
      <c r="N75" s="50"/>
      <c r="O75" s="21"/>
      <c r="P75" s="50" t="s">
        <v>120</v>
      </c>
      <c r="Q75" s="50"/>
      <c r="R75" s="50"/>
      <c r="S75" s="50"/>
      <c r="T75" s="50"/>
      <c r="U75" s="21"/>
    </row>
    <row r="76" spans="1:21" x14ac:dyDescent="0.25">
      <c r="A76" s="19"/>
      <c r="B76" s="94"/>
      <c r="C76" s="70"/>
      <c r="D76" s="53" t="s">
        <v>248</v>
      </c>
      <c r="E76" s="53"/>
      <c r="F76" s="71"/>
      <c r="G76" s="53" t="s">
        <v>424</v>
      </c>
      <c r="H76" s="53"/>
      <c r="I76" s="70"/>
      <c r="J76" s="53" t="s">
        <v>248</v>
      </c>
      <c r="K76" s="53"/>
      <c r="L76" s="71"/>
      <c r="M76" s="53" t="s">
        <v>424</v>
      </c>
      <c r="N76" s="53"/>
      <c r="O76" s="70"/>
      <c r="P76" s="53" t="s">
        <v>248</v>
      </c>
      <c r="Q76" s="53"/>
      <c r="R76" s="71"/>
      <c r="S76" s="53" t="s">
        <v>424</v>
      </c>
      <c r="T76" s="53"/>
      <c r="U76" s="70"/>
    </row>
    <row r="77" spans="1:21" ht="15.75" thickBot="1" x14ac:dyDescent="0.3">
      <c r="A77" s="19"/>
      <c r="B77" s="94"/>
      <c r="C77" s="70"/>
      <c r="D77" s="50"/>
      <c r="E77" s="50"/>
      <c r="F77" s="70"/>
      <c r="G77" s="50" t="s">
        <v>428</v>
      </c>
      <c r="H77" s="50"/>
      <c r="I77" s="70"/>
      <c r="J77" s="50"/>
      <c r="K77" s="50"/>
      <c r="L77" s="70"/>
      <c r="M77" s="50" t="s">
        <v>428</v>
      </c>
      <c r="N77" s="50"/>
      <c r="O77" s="70"/>
      <c r="P77" s="50"/>
      <c r="Q77" s="50"/>
      <c r="R77" s="70"/>
      <c r="S77" s="50" t="s">
        <v>428</v>
      </c>
      <c r="T77" s="50"/>
      <c r="U77" s="70"/>
    </row>
    <row r="78" spans="1:21" x14ac:dyDescent="0.25">
      <c r="A78" s="19"/>
      <c r="B78" s="27" t="s">
        <v>477</v>
      </c>
      <c r="C78" s="28"/>
      <c r="D78" s="55"/>
      <c r="E78" s="55"/>
      <c r="F78" s="28"/>
      <c r="G78" s="55"/>
      <c r="H78" s="55"/>
      <c r="I78" s="28"/>
      <c r="J78" s="55"/>
      <c r="K78" s="55"/>
      <c r="L78" s="28"/>
      <c r="M78" s="55"/>
      <c r="N78" s="55"/>
      <c r="O78" s="28"/>
      <c r="P78" s="55"/>
      <c r="Q78" s="55"/>
      <c r="R78" s="28"/>
      <c r="S78" s="55"/>
      <c r="T78" s="55"/>
      <c r="U78" s="28"/>
    </row>
    <row r="79" spans="1:21" ht="25.5" x14ac:dyDescent="0.25">
      <c r="A79" s="19"/>
      <c r="B79" s="42" t="s">
        <v>429</v>
      </c>
      <c r="C79" s="20"/>
      <c r="D79" s="13" t="s">
        <v>256</v>
      </c>
      <c r="E79" s="38">
        <v>524</v>
      </c>
      <c r="F79" s="20"/>
      <c r="G79" s="13" t="s">
        <v>256</v>
      </c>
      <c r="H79" s="38" t="s">
        <v>448</v>
      </c>
      <c r="I79" s="13" t="s">
        <v>258</v>
      </c>
      <c r="J79" s="13" t="s">
        <v>256</v>
      </c>
      <c r="K79" s="38" t="s">
        <v>260</v>
      </c>
      <c r="L79" s="20"/>
      <c r="M79" s="13" t="s">
        <v>256</v>
      </c>
      <c r="N79" s="38" t="s">
        <v>260</v>
      </c>
      <c r="O79" s="20"/>
      <c r="P79" s="13" t="s">
        <v>256</v>
      </c>
      <c r="Q79" s="38">
        <v>524</v>
      </c>
      <c r="R79" s="20"/>
      <c r="S79" s="13" t="s">
        <v>256</v>
      </c>
      <c r="T79" s="38" t="s">
        <v>448</v>
      </c>
      <c r="U79" s="13" t="s">
        <v>258</v>
      </c>
    </row>
    <row r="80" spans="1:21" x14ac:dyDescent="0.25">
      <c r="A80" s="19"/>
      <c r="B80" s="43" t="s">
        <v>434</v>
      </c>
      <c r="C80" s="28"/>
      <c r="D80" s="59">
        <v>9741</v>
      </c>
      <c r="E80" s="59"/>
      <c r="F80" s="28"/>
      <c r="G80" s="60" t="s">
        <v>449</v>
      </c>
      <c r="H80" s="60"/>
      <c r="I80" s="33" t="s">
        <v>258</v>
      </c>
      <c r="J80" s="60" t="s">
        <v>260</v>
      </c>
      <c r="K80" s="60"/>
      <c r="L80" s="28"/>
      <c r="M80" s="60" t="s">
        <v>260</v>
      </c>
      <c r="N80" s="60"/>
      <c r="O80" s="28"/>
      <c r="P80" s="59">
        <v>9741</v>
      </c>
      <c r="Q80" s="59"/>
      <c r="R80" s="28"/>
      <c r="S80" s="60" t="s">
        <v>449</v>
      </c>
      <c r="T80" s="60"/>
      <c r="U80" s="33" t="s">
        <v>258</v>
      </c>
    </row>
    <row r="81" spans="1:21" ht="15.75" thickBot="1" x14ac:dyDescent="0.3">
      <c r="A81" s="19"/>
      <c r="B81" s="42" t="s">
        <v>436</v>
      </c>
      <c r="C81" s="20"/>
      <c r="D81" s="74">
        <v>4839</v>
      </c>
      <c r="E81" s="74"/>
      <c r="F81" s="20"/>
      <c r="G81" s="61" t="s">
        <v>450</v>
      </c>
      <c r="H81" s="61"/>
      <c r="I81" s="13" t="s">
        <v>258</v>
      </c>
      <c r="J81" s="61" t="s">
        <v>260</v>
      </c>
      <c r="K81" s="61"/>
      <c r="L81" s="20"/>
      <c r="M81" s="61" t="s">
        <v>260</v>
      </c>
      <c r="N81" s="61"/>
      <c r="O81" s="20"/>
      <c r="P81" s="74">
        <v>4839</v>
      </c>
      <c r="Q81" s="74"/>
      <c r="R81" s="20"/>
      <c r="S81" s="61" t="s">
        <v>450</v>
      </c>
      <c r="T81" s="61"/>
      <c r="U81" s="13" t="s">
        <v>258</v>
      </c>
    </row>
    <row r="82" spans="1:21" x14ac:dyDescent="0.25">
      <c r="A82" s="19"/>
      <c r="B82" s="93"/>
      <c r="C82" s="28"/>
      <c r="D82" s="55"/>
      <c r="E82" s="55"/>
      <c r="F82" s="28"/>
      <c r="G82" s="55"/>
      <c r="H82" s="55"/>
      <c r="I82" s="28"/>
      <c r="J82" s="55"/>
      <c r="K82" s="55"/>
      <c r="L82" s="28"/>
      <c r="M82" s="55"/>
      <c r="N82" s="55"/>
      <c r="O82" s="28"/>
      <c r="P82" s="55"/>
      <c r="Q82" s="55"/>
      <c r="R82" s="28"/>
      <c r="S82" s="55"/>
      <c r="T82" s="55"/>
      <c r="U82" s="28"/>
    </row>
    <row r="83" spans="1:21" ht="15.75" thickBot="1" x14ac:dyDescent="0.3">
      <c r="A83" s="19"/>
      <c r="B83" s="36" t="s">
        <v>478</v>
      </c>
      <c r="C83" s="20"/>
      <c r="D83" s="68" t="s">
        <v>256</v>
      </c>
      <c r="E83" s="78">
        <v>15104</v>
      </c>
      <c r="F83" s="20"/>
      <c r="G83" s="68" t="s">
        <v>256</v>
      </c>
      <c r="H83" s="79" t="s">
        <v>452</v>
      </c>
      <c r="I83" s="13" t="s">
        <v>258</v>
      </c>
      <c r="J83" s="68" t="s">
        <v>256</v>
      </c>
      <c r="K83" s="79" t="s">
        <v>260</v>
      </c>
      <c r="L83" s="20"/>
      <c r="M83" s="68" t="s">
        <v>256</v>
      </c>
      <c r="N83" s="79" t="s">
        <v>260</v>
      </c>
      <c r="O83" s="20"/>
      <c r="P83" s="68" t="s">
        <v>256</v>
      </c>
      <c r="Q83" s="78">
        <v>15104</v>
      </c>
      <c r="R83" s="20"/>
      <c r="S83" s="68" t="s">
        <v>256</v>
      </c>
      <c r="T83" s="79" t="s">
        <v>452</v>
      </c>
      <c r="U83" s="13" t="s">
        <v>258</v>
      </c>
    </row>
    <row r="84" spans="1:21" ht="15.75" thickTop="1" x14ac:dyDescent="0.25">
      <c r="A84" s="19"/>
      <c r="B84" s="82"/>
      <c r="C84" s="82"/>
      <c r="D84" s="82"/>
      <c r="E84" s="82"/>
      <c r="F84" s="82"/>
      <c r="G84" s="82"/>
      <c r="H84" s="82"/>
      <c r="I84" s="82"/>
      <c r="J84" s="82"/>
      <c r="K84" s="82"/>
      <c r="L84" s="82"/>
      <c r="M84" s="82"/>
      <c r="N84" s="82"/>
      <c r="O84" s="82"/>
      <c r="P84" s="82"/>
      <c r="Q84" s="82"/>
      <c r="R84" s="82"/>
      <c r="S84" s="82"/>
      <c r="T84" s="82"/>
      <c r="U84" s="82"/>
    </row>
    <row r="85" spans="1:21" ht="15.75" thickBot="1" x14ac:dyDescent="0.3">
      <c r="A85" s="19"/>
      <c r="B85" s="20"/>
      <c r="C85" s="21"/>
      <c r="D85" s="50" t="s">
        <v>473</v>
      </c>
      <c r="E85" s="50"/>
      <c r="F85" s="50"/>
      <c r="G85" s="50"/>
      <c r="H85" s="50"/>
      <c r="I85" s="21"/>
      <c r="J85" s="50" t="s">
        <v>474</v>
      </c>
      <c r="K85" s="50"/>
      <c r="L85" s="50"/>
      <c r="M85" s="50"/>
      <c r="N85" s="50"/>
      <c r="O85" s="21"/>
      <c r="P85" s="50" t="s">
        <v>120</v>
      </c>
      <c r="Q85" s="50"/>
      <c r="R85" s="50"/>
      <c r="S85" s="50"/>
      <c r="T85" s="50"/>
      <c r="U85" s="21"/>
    </row>
    <row r="86" spans="1:21" x14ac:dyDescent="0.25">
      <c r="A86" s="19"/>
      <c r="B86" s="91" t="s">
        <v>440</v>
      </c>
      <c r="C86" s="70"/>
      <c r="D86" s="53" t="s">
        <v>248</v>
      </c>
      <c r="E86" s="53"/>
      <c r="F86" s="71"/>
      <c r="G86" s="53" t="s">
        <v>424</v>
      </c>
      <c r="H86" s="53"/>
      <c r="I86" s="70"/>
      <c r="J86" s="53" t="s">
        <v>248</v>
      </c>
      <c r="K86" s="53"/>
      <c r="L86" s="71"/>
      <c r="M86" s="53" t="s">
        <v>424</v>
      </c>
      <c r="N86" s="53"/>
      <c r="O86" s="70"/>
      <c r="P86" s="53" t="s">
        <v>248</v>
      </c>
      <c r="Q86" s="53"/>
      <c r="R86" s="71"/>
      <c r="S86" s="53" t="s">
        <v>424</v>
      </c>
      <c r="T86" s="53"/>
      <c r="U86" s="70"/>
    </row>
    <row r="87" spans="1:21" ht="15.75" thickBot="1" x14ac:dyDescent="0.3">
      <c r="A87" s="19"/>
      <c r="B87" s="92"/>
      <c r="C87" s="70"/>
      <c r="D87" s="50"/>
      <c r="E87" s="50"/>
      <c r="F87" s="70"/>
      <c r="G87" s="50" t="s">
        <v>428</v>
      </c>
      <c r="H87" s="50"/>
      <c r="I87" s="70"/>
      <c r="J87" s="50"/>
      <c r="K87" s="50"/>
      <c r="L87" s="70"/>
      <c r="M87" s="50" t="s">
        <v>428</v>
      </c>
      <c r="N87" s="50"/>
      <c r="O87" s="70"/>
      <c r="P87" s="50"/>
      <c r="Q87" s="50"/>
      <c r="R87" s="70"/>
      <c r="S87" s="50" t="s">
        <v>428</v>
      </c>
      <c r="T87" s="50"/>
      <c r="U87" s="70"/>
    </row>
    <row r="88" spans="1:21" x14ac:dyDescent="0.25">
      <c r="A88" s="19"/>
      <c r="B88" s="30"/>
      <c r="C88" s="20"/>
      <c r="D88" s="67"/>
      <c r="E88" s="67"/>
      <c r="F88" s="20"/>
      <c r="G88" s="67"/>
      <c r="H88" s="67"/>
      <c r="I88" s="20"/>
      <c r="J88" s="67"/>
      <c r="K88" s="67"/>
      <c r="L88" s="20"/>
      <c r="M88" s="67"/>
      <c r="N88" s="67"/>
      <c r="O88" s="20"/>
      <c r="P88" s="67"/>
      <c r="Q88" s="67"/>
      <c r="R88" s="20"/>
      <c r="S88" s="67"/>
      <c r="T88" s="67"/>
      <c r="U88" s="20"/>
    </row>
    <row r="89" spans="1:21" x14ac:dyDescent="0.25">
      <c r="A89" s="19"/>
      <c r="B89" s="27" t="s">
        <v>475</v>
      </c>
      <c r="C89" s="28"/>
      <c r="D89" s="54"/>
      <c r="E89" s="54"/>
      <c r="F89" s="28"/>
      <c r="G89" s="54"/>
      <c r="H89" s="54"/>
      <c r="I89" s="28"/>
      <c r="J89" s="54"/>
      <c r="K89" s="54"/>
      <c r="L89" s="28"/>
      <c r="M89" s="54"/>
      <c r="N89" s="54"/>
      <c r="O89" s="28"/>
      <c r="P89" s="54"/>
      <c r="Q89" s="54"/>
      <c r="R89" s="28"/>
      <c r="S89" s="54"/>
      <c r="T89" s="54"/>
      <c r="U89" s="28"/>
    </row>
    <row r="90" spans="1:21" ht="25.5" x14ac:dyDescent="0.25">
      <c r="A90" s="19"/>
      <c r="B90" s="42" t="s">
        <v>429</v>
      </c>
      <c r="C90" s="20"/>
      <c r="D90" s="13" t="s">
        <v>256</v>
      </c>
      <c r="E90" s="37">
        <v>3588</v>
      </c>
      <c r="F90" s="20"/>
      <c r="G90" s="13" t="s">
        <v>256</v>
      </c>
      <c r="H90" s="38" t="s">
        <v>441</v>
      </c>
      <c r="I90" s="13" t="s">
        <v>258</v>
      </c>
      <c r="J90" s="13" t="s">
        <v>256</v>
      </c>
      <c r="K90" s="38" t="s">
        <v>260</v>
      </c>
      <c r="L90" s="20"/>
      <c r="M90" s="13" t="s">
        <v>256</v>
      </c>
      <c r="N90" s="38" t="s">
        <v>260</v>
      </c>
      <c r="O90" s="20"/>
      <c r="P90" s="13" t="s">
        <v>256</v>
      </c>
      <c r="Q90" s="37">
        <v>3588</v>
      </c>
      <c r="R90" s="20"/>
      <c r="S90" s="13" t="s">
        <v>256</v>
      </c>
      <c r="T90" s="38" t="s">
        <v>441</v>
      </c>
      <c r="U90" s="13" t="s">
        <v>258</v>
      </c>
    </row>
    <row r="91" spans="1:21" ht="15.75" thickBot="1" x14ac:dyDescent="0.3">
      <c r="A91" s="19"/>
      <c r="B91" s="43" t="s">
        <v>434</v>
      </c>
      <c r="C91" s="28"/>
      <c r="D91" s="63">
        <v>20508</v>
      </c>
      <c r="E91" s="63"/>
      <c r="F91" s="28"/>
      <c r="G91" s="64" t="s">
        <v>442</v>
      </c>
      <c r="H91" s="64"/>
      <c r="I91" s="33" t="s">
        <v>258</v>
      </c>
      <c r="J91" s="64" t="s">
        <v>260</v>
      </c>
      <c r="K91" s="64"/>
      <c r="L91" s="28"/>
      <c r="M91" s="64" t="s">
        <v>260</v>
      </c>
      <c r="N91" s="64"/>
      <c r="O91" s="28"/>
      <c r="P91" s="63">
        <v>20508</v>
      </c>
      <c r="Q91" s="63"/>
      <c r="R91" s="28"/>
      <c r="S91" s="64" t="s">
        <v>442</v>
      </c>
      <c r="T91" s="64"/>
      <c r="U91" s="33" t="s">
        <v>258</v>
      </c>
    </row>
    <row r="92" spans="1:21" x14ac:dyDescent="0.25">
      <c r="A92" s="19"/>
      <c r="B92" s="30"/>
      <c r="C92" s="20"/>
      <c r="D92" s="67"/>
      <c r="E92" s="67"/>
      <c r="F92" s="20"/>
      <c r="G92" s="67"/>
      <c r="H92" s="67"/>
      <c r="I92" s="20"/>
      <c r="J92" s="67"/>
      <c r="K92" s="67"/>
      <c r="L92" s="20"/>
      <c r="M92" s="67"/>
      <c r="N92" s="67"/>
      <c r="O92" s="20"/>
      <c r="P92" s="67"/>
      <c r="Q92" s="67"/>
      <c r="R92" s="20"/>
      <c r="S92" s="67"/>
      <c r="T92" s="67"/>
      <c r="U92" s="20"/>
    </row>
    <row r="93" spans="1:21" ht="15.75" thickBot="1" x14ac:dyDescent="0.3">
      <c r="A93" s="19"/>
      <c r="B93" s="32" t="s">
        <v>476</v>
      </c>
      <c r="C93" s="28"/>
      <c r="D93" s="39" t="s">
        <v>256</v>
      </c>
      <c r="E93" s="48">
        <v>24096</v>
      </c>
      <c r="F93" s="28"/>
      <c r="G93" s="39" t="s">
        <v>256</v>
      </c>
      <c r="H93" s="49" t="s">
        <v>443</v>
      </c>
      <c r="I93" s="33" t="s">
        <v>258</v>
      </c>
      <c r="J93" s="39" t="s">
        <v>256</v>
      </c>
      <c r="K93" s="49" t="s">
        <v>260</v>
      </c>
      <c r="L93" s="28"/>
      <c r="M93" s="39" t="s">
        <v>256</v>
      </c>
      <c r="N93" s="49" t="s">
        <v>260</v>
      </c>
      <c r="O93" s="28"/>
      <c r="P93" s="39" t="s">
        <v>256</v>
      </c>
      <c r="Q93" s="48">
        <v>24096</v>
      </c>
      <c r="R93" s="28"/>
      <c r="S93" s="39" t="s">
        <v>256</v>
      </c>
      <c r="T93" s="49" t="s">
        <v>443</v>
      </c>
      <c r="U93" s="33" t="s">
        <v>258</v>
      </c>
    </row>
    <row r="94" spans="1:21" ht="15.75" thickTop="1" x14ac:dyDescent="0.25">
      <c r="A94" s="19" t="s">
        <v>494</v>
      </c>
      <c r="B94" s="80" t="s">
        <v>8</v>
      </c>
      <c r="C94" s="80"/>
      <c r="D94" s="80"/>
      <c r="E94" s="80"/>
      <c r="F94" s="80"/>
      <c r="G94" s="80"/>
      <c r="H94" s="80"/>
      <c r="I94" s="80"/>
      <c r="J94" s="80"/>
      <c r="K94" s="80"/>
      <c r="L94" s="80"/>
      <c r="M94" s="80"/>
      <c r="N94" s="80"/>
      <c r="O94" s="80"/>
      <c r="P94" s="80"/>
      <c r="Q94" s="80"/>
      <c r="R94" s="80"/>
      <c r="S94" s="80"/>
      <c r="T94" s="80"/>
      <c r="U94" s="80"/>
    </row>
    <row r="95" spans="1:21" x14ac:dyDescent="0.25">
      <c r="A95" s="19"/>
      <c r="B95" s="82"/>
      <c r="C95" s="82"/>
      <c r="D95" s="82"/>
      <c r="E95" s="82"/>
      <c r="F95" s="82"/>
      <c r="G95" s="82"/>
      <c r="H95" s="82"/>
      <c r="I95" s="82"/>
      <c r="J95" s="82"/>
      <c r="K95" s="82"/>
      <c r="L95" s="82"/>
      <c r="M95" s="82"/>
      <c r="N95" s="82"/>
      <c r="O95" s="82"/>
      <c r="P95" s="82"/>
      <c r="Q95" s="82"/>
      <c r="R95" s="82"/>
      <c r="S95" s="82"/>
      <c r="T95" s="82"/>
      <c r="U95" s="82"/>
    </row>
    <row r="96" spans="1:21" ht="15.75" thickBot="1" x14ac:dyDescent="0.3">
      <c r="A96" s="19"/>
      <c r="B96" s="26" t="s">
        <v>251</v>
      </c>
      <c r="C96" s="21"/>
      <c r="D96" s="50" t="s">
        <v>496</v>
      </c>
      <c r="E96" s="50"/>
      <c r="F96" s="21"/>
      <c r="G96" s="50" t="s">
        <v>497</v>
      </c>
      <c r="H96" s="50"/>
      <c r="I96" s="21"/>
    </row>
    <row r="97" spans="1:9" x14ac:dyDescent="0.25">
      <c r="A97" s="19"/>
      <c r="B97" s="30"/>
      <c r="C97" s="20"/>
      <c r="D97" s="67"/>
      <c r="E97" s="67"/>
      <c r="F97" s="20"/>
      <c r="G97" s="67"/>
      <c r="H97" s="67"/>
      <c r="I97" s="20"/>
    </row>
    <row r="98" spans="1:9" x14ac:dyDescent="0.25">
      <c r="A98" s="19"/>
      <c r="B98" s="32" t="s">
        <v>498</v>
      </c>
      <c r="C98" s="28"/>
      <c r="D98" s="33" t="s">
        <v>256</v>
      </c>
      <c r="E98" s="34">
        <v>177286</v>
      </c>
      <c r="F98" s="28"/>
      <c r="G98" s="33" t="s">
        <v>256</v>
      </c>
      <c r="H98" s="34">
        <v>334560</v>
      </c>
      <c r="I98" s="28"/>
    </row>
    <row r="99" spans="1:9" x14ac:dyDescent="0.25">
      <c r="A99" s="19"/>
      <c r="B99" s="36" t="s">
        <v>499</v>
      </c>
      <c r="C99" s="20"/>
      <c r="D99" s="57">
        <v>177761</v>
      </c>
      <c r="E99" s="57"/>
      <c r="F99" s="20"/>
      <c r="G99" s="57">
        <v>334843</v>
      </c>
      <c r="H99" s="57"/>
      <c r="I99" s="20"/>
    </row>
    <row r="100" spans="1:9" x14ac:dyDescent="0.25">
      <c r="A100" s="19"/>
      <c r="B100" s="20"/>
      <c r="C100" s="20"/>
      <c r="D100" s="20"/>
      <c r="E100" s="20"/>
      <c r="F100" s="20"/>
      <c r="G100" s="20"/>
      <c r="H100" s="20"/>
      <c r="I100" s="20"/>
    </row>
  </sheetData>
  <mergeCells count="325">
    <mergeCell ref="A61:A93"/>
    <mergeCell ref="B61:U61"/>
    <mergeCell ref="B62:U62"/>
    <mergeCell ref="B74:U74"/>
    <mergeCell ref="B84:U84"/>
    <mergeCell ref="A94:A100"/>
    <mergeCell ref="B94:U94"/>
    <mergeCell ref="B95:U95"/>
    <mergeCell ref="A26:A45"/>
    <mergeCell ref="B26:U26"/>
    <mergeCell ref="B27:U27"/>
    <mergeCell ref="B37:U37"/>
    <mergeCell ref="A46:A60"/>
    <mergeCell ref="B46:U46"/>
    <mergeCell ref="B47:U47"/>
    <mergeCell ref="A1:A2"/>
    <mergeCell ref="B1:U1"/>
    <mergeCell ref="B2:U2"/>
    <mergeCell ref="B3:U3"/>
    <mergeCell ref="A4:A25"/>
    <mergeCell ref="B4:U4"/>
    <mergeCell ref="B5:U5"/>
    <mergeCell ref="B16:U16"/>
    <mergeCell ref="D96:E96"/>
    <mergeCell ref="G96:H96"/>
    <mergeCell ref="D97:E97"/>
    <mergeCell ref="G97:H97"/>
    <mergeCell ref="D99:E99"/>
    <mergeCell ref="G99:H99"/>
    <mergeCell ref="D92:E92"/>
    <mergeCell ref="G92:H92"/>
    <mergeCell ref="J92:K92"/>
    <mergeCell ref="M92:N92"/>
    <mergeCell ref="P92:Q92"/>
    <mergeCell ref="S92:T92"/>
    <mergeCell ref="D91:E91"/>
    <mergeCell ref="G91:H91"/>
    <mergeCell ref="J91:K91"/>
    <mergeCell ref="M91:N91"/>
    <mergeCell ref="P91:Q91"/>
    <mergeCell ref="S91:T91"/>
    <mergeCell ref="D89:E89"/>
    <mergeCell ref="G89:H89"/>
    <mergeCell ref="J89:K89"/>
    <mergeCell ref="M89:N89"/>
    <mergeCell ref="P89:Q89"/>
    <mergeCell ref="S89:T89"/>
    <mergeCell ref="R86:R87"/>
    <mergeCell ref="S86:T86"/>
    <mergeCell ref="S87:T87"/>
    <mergeCell ref="U86:U87"/>
    <mergeCell ref="D88:E88"/>
    <mergeCell ref="G88:H88"/>
    <mergeCell ref="J88:K88"/>
    <mergeCell ref="M88:N88"/>
    <mergeCell ref="P88:Q88"/>
    <mergeCell ref="S88:T88"/>
    <mergeCell ref="J86:K87"/>
    <mergeCell ref="L86:L87"/>
    <mergeCell ref="M86:N86"/>
    <mergeCell ref="M87:N87"/>
    <mergeCell ref="O86:O87"/>
    <mergeCell ref="P86:Q87"/>
    <mergeCell ref="D85:H85"/>
    <mergeCell ref="J85:N85"/>
    <mergeCell ref="P85:T85"/>
    <mergeCell ref="B86:B87"/>
    <mergeCell ref="C86:C87"/>
    <mergeCell ref="D86:E87"/>
    <mergeCell ref="F86:F87"/>
    <mergeCell ref="G86:H86"/>
    <mergeCell ref="G87:H87"/>
    <mergeCell ref="I86:I87"/>
    <mergeCell ref="D82:E82"/>
    <mergeCell ref="G82:H82"/>
    <mergeCell ref="J82:K82"/>
    <mergeCell ref="M82:N82"/>
    <mergeCell ref="P82:Q82"/>
    <mergeCell ref="S82:T82"/>
    <mergeCell ref="D81:E81"/>
    <mergeCell ref="G81:H81"/>
    <mergeCell ref="J81:K81"/>
    <mergeCell ref="M81:N81"/>
    <mergeCell ref="P81:Q81"/>
    <mergeCell ref="S81:T81"/>
    <mergeCell ref="D80:E80"/>
    <mergeCell ref="G80:H80"/>
    <mergeCell ref="J80:K80"/>
    <mergeCell ref="M80:N80"/>
    <mergeCell ref="P80:Q80"/>
    <mergeCell ref="S80:T80"/>
    <mergeCell ref="R76:R77"/>
    <mergeCell ref="S76:T76"/>
    <mergeCell ref="S77:T77"/>
    <mergeCell ref="U76:U77"/>
    <mergeCell ref="D78:E78"/>
    <mergeCell ref="G78:H78"/>
    <mergeCell ref="J78:K78"/>
    <mergeCell ref="M78:N78"/>
    <mergeCell ref="P78:Q78"/>
    <mergeCell ref="S78:T78"/>
    <mergeCell ref="J76:K77"/>
    <mergeCell ref="L76:L77"/>
    <mergeCell ref="M76:N76"/>
    <mergeCell ref="M77:N77"/>
    <mergeCell ref="O76:O77"/>
    <mergeCell ref="P76:Q77"/>
    <mergeCell ref="D75:H75"/>
    <mergeCell ref="J75:N75"/>
    <mergeCell ref="P75:T75"/>
    <mergeCell ref="B76:B77"/>
    <mergeCell ref="C76:C77"/>
    <mergeCell ref="D76:E77"/>
    <mergeCell ref="F76:F77"/>
    <mergeCell ref="G76:H76"/>
    <mergeCell ref="G77:H77"/>
    <mergeCell ref="I76:I77"/>
    <mergeCell ref="D72:E72"/>
    <mergeCell ref="G72:H72"/>
    <mergeCell ref="J72:K72"/>
    <mergeCell ref="M72:N72"/>
    <mergeCell ref="P72:Q72"/>
    <mergeCell ref="S72:T72"/>
    <mergeCell ref="D71:E71"/>
    <mergeCell ref="G71:H71"/>
    <mergeCell ref="J71:K71"/>
    <mergeCell ref="M71:N71"/>
    <mergeCell ref="P71:Q71"/>
    <mergeCell ref="S71:T71"/>
    <mergeCell ref="D70:E70"/>
    <mergeCell ref="G70:H70"/>
    <mergeCell ref="J70:K70"/>
    <mergeCell ref="M70:N70"/>
    <mergeCell ref="P70:Q70"/>
    <mergeCell ref="S70:T70"/>
    <mergeCell ref="D69:E69"/>
    <mergeCell ref="G69:H69"/>
    <mergeCell ref="J69:K69"/>
    <mergeCell ref="M69:N69"/>
    <mergeCell ref="P69:Q69"/>
    <mergeCell ref="S69:T69"/>
    <mergeCell ref="D67:E67"/>
    <mergeCell ref="G67:H67"/>
    <mergeCell ref="J67:K67"/>
    <mergeCell ref="M67:N67"/>
    <mergeCell ref="P67:Q67"/>
    <mergeCell ref="S67:T67"/>
    <mergeCell ref="R64:R65"/>
    <mergeCell ref="S64:T64"/>
    <mergeCell ref="S65:T65"/>
    <mergeCell ref="U64:U65"/>
    <mergeCell ref="D66:E66"/>
    <mergeCell ref="G66:H66"/>
    <mergeCell ref="J66:K66"/>
    <mergeCell ref="M66:N66"/>
    <mergeCell ref="P66:Q66"/>
    <mergeCell ref="S66:T66"/>
    <mergeCell ref="J64:K65"/>
    <mergeCell ref="L64:L65"/>
    <mergeCell ref="M64:N64"/>
    <mergeCell ref="M65:N65"/>
    <mergeCell ref="O64:O65"/>
    <mergeCell ref="P64:Q65"/>
    <mergeCell ref="D63:H63"/>
    <mergeCell ref="J63:N63"/>
    <mergeCell ref="P63:T63"/>
    <mergeCell ref="B64:B65"/>
    <mergeCell ref="C64:C65"/>
    <mergeCell ref="D64:E65"/>
    <mergeCell ref="F64:F65"/>
    <mergeCell ref="G64:H64"/>
    <mergeCell ref="G65:H65"/>
    <mergeCell ref="I64:I65"/>
    <mergeCell ref="D58:E58"/>
    <mergeCell ref="G58:H58"/>
    <mergeCell ref="J58:K58"/>
    <mergeCell ref="M58:N58"/>
    <mergeCell ref="D59:E59"/>
    <mergeCell ref="G59:H59"/>
    <mergeCell ref="J59:K59"/>
    <mergeCell ref="M59:N59"/>
    <mergeCell ref="D56:E56"/>
    <mergeCell ref="G56:H56"/>
    <mergeCell ref="J56:K56"/>
    <mergeCell ref="M56:N56"/>
    <mergeCell ref="D57:E57"/>
    <mergeCell ref="G57:H57"/>
    <mergeCell ref="J57:K57"/>
    <mergeCell ref="M57:N57"/>
    <mergeCell ref="D54:E54"/>
    <mergeCell ref="G54:H54"/>
    <mergeCell ref="J54:K54"/>
    <mergeCell ref="M54:N54"/>
    <mergeCell ref="D55:E55"/>
    <mergeCell ref="G55:H55"/>
    <mergeCell ref="J55:K55"/>
    <mergeCell ref="M55:N55"/>
    <mergeCell ref="D51:E51"/>
    <mergeCell ref="G51:H51"/>
    <mergeCell ref="J51:K51"/>
    <mergeCell ref="M51:N51"/>
    <mergeCell ref="D52:E52"/>
    <mergeCell ref="G52:H52"/>
    <mergeCell ref="J52:K52"/>
    <mergeCell ref="M52:N52"/>
    <mergeCell ref="D48:H48"/>
    <mergeCell ref="J48:N48"/>
    <mergeCell ref="D49:H49"/>
    <mergeCell ref="J49:N49"/>
    <mergeCell ref="D50:E50"/>
    <mergeCell ref="G50:H50"/>
    <mergeCell ref="J50:K50"/>
    <mergeCell ref="M50:N50"/>
    <mergeCell ref="D43:E43"/>
    <mergeCell ref="G43:H43"/>
    <mergeCell ref="J43:K43"/>
    <mergeCell ref="M43:N43"/>
    <mergeCell ref="D44:E44"/>
    <mergeCell ref="G44:H44"/>
    <mergeCell ref="J44:K44"/>
    <mergeCell ref="M44:N44"/>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4:E34"/>
    <mergeCell ref="G34:H34"/>
    <mergeCell ref="J34:K34"/>
    <mergeCell ref="M34:N34"/>
    <mergeCell ref="D35:E35"/>
    <mergeCell ref="G35:H35"/>
    <mergeCell ref="J35:K35"/>
    <mergeCell ref="M35:N35"/>
    <mergeCell ref="D31:E31"/>
    <mergeCell ref="G31:H31"/>
    <mergeCell ref="J31:K31"/>
    <mergeCell ref="M31:N31"/>
    <mergeCell ref="D33:E33"/>
    <mergeCell ref="G33:H33"/>
    <mergeCell ref="J33:K33"/>
    <mergeCell ref="M33:N33"/>
    <mergeCell ref="D29:E29"/>
    <mergeCell ref="G29:H29"/>
    <mergeCell ref="J29:K29"/>
    <mergeCell ref="M29:N29"/>
    <mergeCell ref="D30:E30"/>
    <mergeCell ref="G30:H30"/>
    <mergeCell ref="J30:K30"/>
    <mergeCell ref="M30:N30"/>
    <mergeCell ref="D24:E24"/>
    <mergeCell ref="G24:H24"/>
    <mergeCell ref="J24:K24"/>
    <mergeCell ref="M24:N24"/>
    <mergeCell ref="D28:E28"/>
    <mergeCell ref="G28:H28"/>
    <mergeCell ref="J28:K28"/>
    <mergeCell ref="M28:N28"/>
    <mergeCell ref="D22:E22"/>
    <mergeCell ref="G22:H22"/>
    <mergeCell ref="J22:K22"/>
    <mergeCell ref="M22:N22"/>
    <mergeCell ref="D23:E23"/>
    <mergeCell ref="G23:H23"/>
    <mergeCell ref="J23:K23"/>
    <mergeCell ref="M23:N23"/>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8:E8"/>
    <mergeCell ref="G8:H8"/>
    <mergeCell ref="J8:K8"/>
    <mergeCell ref="M8:N8"/>
    <mergeCell ref="D9:E9"/>
    <mergeCell ref="G9:H9"/>
    <mergeCell ref="J9:K9"/>
    <mergeCell ref="M9:N9"/>
    <mergeCell ref="D6:E6"/>
    <mergeCell ref="G6:H6"/>
    <mergeCell ref="J6:K6"/>
    <mergeCell ref="M6:N6"/>
    <mergeCell ref="D7:E7"/>
    <mergeCell ref="G7:H7"/>
    <mergeCell ref="J7:K7"/>
    <mergeCell ref="M7:N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824"/>
  <sheetViews>
    <sheetView showGridLines="0" workbookViewId="0"/>
  </sheetViews>
  <sheetFormatPr defaultRowHeight="15" x14ac:dyDescent="0.25"/>
  <cols>
    <col min="1" max="2" width="36.5703125" bestFit="1" customWidth="1"/>
    <col min="3" max="3" width="24" customWidth="1"/>
    <col min="4" max="4" width="23.28515625" customWidth="1"/>
    <col min="5" max="5" width="20.7109375" customWidth="1"/>
    <col min="6" max="6" width="11.5703125" customWidth="1"/>
    <col min="7" max="7" width="12.7109375" customWidth="1"/>
    <col min="8" max="8" width="20.7109375" customWidth="1"/>
    <col min="9" max="9" width="6.5703125" customWidth="1"/>
    <col min="10" max="10" width="4.7109375" customWidth="1"/>
    <col min="11" max="11" width="17" customWidth="1"/>
    <col min="12" max="12" width="6.5703125" customWidth="1"/>
    <col min="13" max="13" width="4.7109375" customWidth="1"/>
    <col min="14" max="14" width="17" customWidth="1"/>
    <col min="15" max="15" width="6.5703125" customWidth="1"/>
    <col min="16" max="16" width="4.7109375" customWidth="1"/>
    <col min="17" max="17" width="20.7109375" customWidth="1"/>
    <col min="18" max="18" width="3.85546875" customWidth="1"/>
    <col min="19" max="19" width="4.7109375" customWidth="1"/>
    <col min="20" max="20" width="20.7109375" customWidth="1"/>
    <col min="21" max="21" width="5" customWidth="1"/>
    <col min="22" max="22" width="16.85546875" customWidth="1"/>
    <col min="23" max="23" width="20.7109375" customWidth="1"/>
    <col min="24" max="24" width="3.85546875" customWidth="1"/>
  </cols>
  <sheetData>
    <row r="1" spans="1:24" ht="15" customHeight="1" x14ac:dyDescent="0.25">
      <c r="A1" s="6" t="s">
        <v>1131</v>
      </c>
      <c r="B1" s="6" t="s">
        <v>1</v>
      </c>
      <c r="C1" s="6"/>
      <c r="D1" s="6"/>
      <c r="E1" s="6"/>
      <c r="F1" s="6"/>
      <c r="G1" s="6"/>
      <c r="H1" s="6"/>
      <c r="I1" s="6"/>
      <c r="J1" s="6"/>
      <c r="K1" s="6"/>
      <c r="L1" s="6"/>
      <c r="M1" s="6"/>
      <c r="N1" s="6"/>
      <c r="O1" s="6"/>
      <c r="P1" s="6"/>
      <c r="Q1" s="6"/>
      <c r="R1" s="6"/>
      <c r="S1" s="6"/>
      <c r="T1" s="6"/>
      <c r="U1" s="6"/>
      <c r="V1" s="6"/>
      <c r="W1" s="6"/>
      <c r="X1" s="6"/>
    </row>
    <row r="2" spans="1:24" ht="15" customHeight="1" x14ac:dyDescent="0.25">
      <c r="A2" s="6"/>
      <c r="B2" s="6" t="s">
        <v>2</v>
      </c>
      <c r="C2" s="6"/>
      <c r="D2" s="6"/>
      <c r="E2" s="6"/>
      <c r="F2" s="6"/>
      <c r="G2" s="6"/>
      <c r="H2" s="6"/>
      <c r="I2" s="6"/>
      <c r="J2" s="6"/>
      <c r="K2" s="6"/>
      <c r="L2" s="6"/>
      <c r="M2" s="6"/>
      <c r="N2" s="6"/>
      <c r="O2" s="6"/>
      <c r="P2" s="6"/>
      <c r="Q2" s="6"/>
      <c r="R2" s="6"/>
      <c r="S2" s="6"/>
      <c r="T2" s="6"/>
      <c r="U2" s="6"/>
      <c r="V2" s="6"/>
      <c r="W2" s="6"/>
      <c r="X2" s="6"/>
    </row>
    <row r="3" spans="1:24" ht="30" x14ac:dyDescent="0.25">
      <c r="A3" s="7" t="s">
        <v>1132</v>
      </c>
      <c r="B3" s="80" t="s">
        <v>8</v>
      </c>
      <c r="C3" s="80"/>
      <c r="D3" s="80"/>
      <c r="E3" s="80"/>
      <c r="F3" s="80"/>
      <c r="G3" s="80"/>
      <c r="H3" s="80"/>
      <c r="I3" s="80"/>
      <c r="J3" s="80"/>
      <c r="K3" s="80"/>
      <c r="L3" s="80"/>
      <c r="M3" s="80"/>
      <c r="N3" s="80"/>
      <c r="O3" s="80"/>
      <c r="P3" s="80"/>
      <c r="Q3" s="80"/>
      <c r="R3" s="80"/>
      <c r="S3" s="80"/>
      <c r="T3" s="80"/>
      <c r="U3" s="80"/>
      <c r="V3" s="80"/>
      <c r="W3" s="80"/>
      <c r="X3" s="80"/>
    </row>
    <row r="4" spans="1:24" ht="15" customHeight="1" x14ac:dyDescent="0.25">
      <c r="A4" s="19" t="s">
        <v>1133</v>
      </c>
      <c r="B4" s="80" t="s">
        <v>8</v>
      </c>
      <c r="C4" s="80"/>
      <c r="D4" s="80"/>
      <c r="E4" s="80"/>
      <c r="F4" s="80"/>
      <c r="G4" s="80"/>
      <c r="H4" s="80"/>
      <c r="I4" s="80"/>
      <c r="J4" s="80"/>
      <c r="K4" s="80"/>
      <c r="L4" s="80"/>
      <c r="M4" s="80"/>
      <c r="N4" s="80"/>
      <c r="O4" s="80"/>
      <c r="P4" s="80"/>
      <c r="Q4" s="80"/>
      <c r="R4" s="80"/>
      <c r="S4" s="80"/>
      <c r="T4" s="80"/>
      <c r="U4" s="80"/>
      <c r="V4" s="80"/>
      <c r="W4" s="80"/>
      <c r="X4" s="80"/>
    </row>
    <row r="5" spans="1:24" x14ac:dyDescent="0.25">
      <c r="A5" s="19"/>
      <c r="B5" s="82"/>
      <c r="C5" s="82"/>
      <c r="D5" s="82"/>
      <c r="E5" s="82"/>
      <c r="F5" s="82"/>
      <c r="G5" s="82"/>
      <c r="H5" s="82"/>
      <c r="I5" s="82"/>
      <c r="J5" s="82"/>
      <c r="K5" s="82"/>
      <c r="L5" s="82"/>
      <c r="M5" s="82"/>
      <c r="N5" s="82"/>
      <c r="O5" s="82"/>
      <c r="P5" s="82"/>
      <c r="Q5" s="82"/>
      <c r="R5" s="82"/>
      <c r="S5" s="82"/>
      <c r="T5" s="82"/>
      <c r="U5" s="82"/>
      <c r="V5" s="82"/>
      <c r="W5" s="82"/>
      <c r="X5" s="82"/>
    </row>
    <row r="6" spans="1:24" ht="15.75" thickBot="1" x14ac:dyDescent="0.3">
      <c r="A6" s="19"/>
      <c r="B6" s="26" t="s">
        <v>251</v>
      </c>
      <c r="C6" s="21"/>
      <c r="D6" s="50" t="s">
        <v>496</v>
      </c>
      <c r="E6" s="50"/>
      <c r="F6" s="21"/>
      <c r="G6" s="50" t="s">
        <v>497</v>
      </c>
      <c r="H6" s="50"/>
      <c r="I6" s="21"/>
    </row>
    <row r="7" spans="1:24" x14ac:dyDescent="0.25">
      <c r="A7" s="19"/>
      <c r="B7" s="30"/>
      <c r="C7" s="20"/>
      <c r="D7" s="67"/>
      <c r="E7" s="67"/>
      <c r="F7" s="20"/>
      <c r="G7" s="67"/>
      <c r="H7" s="67"/>
      <c r="I7" s="20"/>
    </row>
    <row r="8" spans="1:24" x14ac:dyDescent="0.25">
      <c r="A8" s="19"/>
      <c r="B8" s="32" t="s">
        <v>503</v>
      </c>
      <c r="C8" s="28"/>
      <c r="D8" s="54"/>
      <c r="E8" s="54"/>
      <c r="F8" s="28"/>
      <c r="G8" s="54"/>
      <c r="H8" s="54"/>
      <c r="I8" s="28"/>
    </row>
    <row r="9" spans="1:24" x14ac:dyDescent="0.25">
      <c r="A9" s="19"/>
      <c r="B9" s="42" t="s">
        <v>504</v>
      </c>
      <c r="C9" s="20"/>
      <c r="D9" s="13" t="s">
        <v>256</v>
      </c>
      <c r="E9" s="37">
        <v>1100633</v>
      </c>
      <c r="F9" s="20"/>
      <c r="G9" s="13" t="s">
        <v>256</v>
      </c>
      <c r="H9" s="37">
        <v>1145495</v>
      </c>
      <c r="I9" s="20"/>
    </row>
    <row r="10" spans="1:24" x14ac:dyDescent="0.25">
      <c r="A10" s="19"/>
      <c r="B10" s="43" t="s">
        <v>505</v>
      </c>
      <c r="C10" s="28"/>
      <c r="D10" s="59">
        <v>109641</v>
      </c>
      <c r="E10" s="59"/>
      <c r="F10" s="28"/>
      <c r="G10" s="59">
        <v>74539</v>
      </c>
      <c r="H10" s="59"/>
      <c r="I10" s="28"/>
    </row>
    <row r="11" spans="1:24" x14ac:dyDescent="0.25">
      <c r="A11" s="19"/>
      <c r="B11" s="36" t="s">
        <v>358</v>
      </c>
      <c r="C11" s="20"/>
      <c r="D11" s="57">
        <v>766813</v>
      </c>
      <c r="E11" s="57"/>
      <c r="F11" s="20"/>
      <c r="G11" s="57">
        <v>714642</v>
      </c>
      <c r="H11" s="57"/>
      <c r="I11" s="20"/>
    </row>
    <row r="12" spans="1:24" ht="25.5" x14ac:dyDescent="0.25">
      <c r="A12" s="19"/>
      <c r="B12" s="32" t="s">
        <v>506</v>
      </c>
      <c r="C12" s="28"/>
      <c r="D12" s="59">
        <v>34017</v>
      </c>
      <c r="E12" s="59"/>
      <c r="F12" s="28"/>
      <c r="G12" s="59">
        <v>33531</v>
      </c>
      <c r="H12" s="59"/>
      <c r="I12" s="28"/>
    </row>
    <row r="13" spans="1:24" x14ac:dyDescent="0.25">
      <c r="A13" s="19"/>
      <c r="B13" s="36" t="s">
        <v>507</v>
      </c>
      <c r="C13" s="20"/>
      <c r="D13" s="57">
        <v>53618</v>
      </c>
      <c r="E13" s="57"/>
      <c r="F13" s="20"/>
      <c r="G13" s="57">
        <v>68214</v>
      </c>
      <c r="H13" s="57"/>
      <c r="I13" s="20"/>
    </row>
    <row r="14" spans="1:24" x14ac:dyDescent="0.25">
      <c r="A14" s="19"/>
      <c r="B14" s="32" t="s">
        <v>363</v>
      </c>
      <c r="C14" s="28"/>
      <c r="D14" s="59">
        <v>114416</v>
      </c>
      <c r="E14" s="59"/>
      <c r="F14" s="28"/>
      <c r="G14" s="59">
        <v>130681</v>
      </c>
      <c r="H14" s="59"/>
      <c r="I14" s="28"/>
    </row>
    <row r="15" spans="1:24" x14ac:dyDescent="0.25">
      <c r="A15" s="19"/>
      <c r="B15" s="36" t="s">
        <v>508</v>
      </c>
      <c r="C15" s="20"/>
      <c r="D15" s="57">
        <v>122810</v>
      </c>
      <c r="E15" s="57"/>
      <c r="F15" s="20"/>
      <c r="G15" s="57">
        <v>216576</v>
      </c>
      <c r="H15" s="57"/>
      <c r="I15" s="20"/>
    </row>
    <row r="16" spans="1:24" x14ac:dyDescent="0.25">
      <c r="A16" s="19"/>
      <c r="B16" s="32" t="s">
        <v>365</v>
      </c>
      <c r="C16" s="28"/>
      <c r="D16" s="59">
        <v>225556</v>
      </c>
      <c r="E16" s="59"/>
      <c r="F16" s="28"/>
      <c r="G16" s="59">
        <v>241607</v>
      </c>
      <c r="H16" s="59"/>
      <c r="I16" s="28"/>
    </row>
    <row r="17" spans="1:24" x14ac:dyDescent="0.25">
      <c r="A17" s="19"/>
      <c r="B17" s="36" t="s">
        <v>367</v>
      </c>
      <c r="C17" s="20"/>
      <c r="D17" s="56"/>
      <c r="E17" s="56"/>
      <c r="F17" s="20"/>
      <c r="G17" s="56"/>
      <c r="H17" s="56"/>
      <c r="I17" s="20"/>
    </row>
    <row r="18" spans="1:24" x14ac:dyDescent="0.25">
      <c r="A18" s="19"/>
      <c r="B18" s="43" t="s">
        <v>368</v>
      </c>
      <c r="C18" s="28"/>
      <c r="D18" s="59">
        <v>8948</v>
      </c>
      <c r="E18" s="59"/>
      <c r="F18" s="28"/>
      <c r="G18" s="59">
        <v>8716</v>
      </c>
      <c r="H18" s="59"/>
      <c r="I18" s="28"/>
    </row>
    <row r="19" spans="1:24" x14ac:dyDescent="0.25">
      <c r="A19" s="19"/>
      <c r="B19" s="42" t="s">
        <v>370</v>
      </c>
      <c r="C19" s="20"/>
      <c r="D19" s="58">
        <v>851</v>
      </c>
      <c r="E19" s="58"/>
      <c r="F19" s="20"/>
      <c r="G19" s="58">
        <v>955</v>
      </c>
      <c r="H19" s="58"/>
      <c r="I19" s="20"/>
    </row>
    <row r="20" spans="1:24" ht="15.75" thickBot="1" x14ac:dyDescent="0.3">
      <c r="A20" s="19"/>
      <c r="B20" s="43" t="s">
        <v>372</v>
      </c>
      <c r="C20" s="28"/>
      <c r="D20" s="63">
        <v>16132</v>
      </c>
      <c r="E20" s="63"/>
      <c r="F20" s="28"/>
      <c r="G20" s="63">
        <v>15241</v>
      </c>
      <c r="H20" s="63"/>
      <c r="I20" s="28"/>
    </row>
    <row r="21" spans="1:24" x14ac:dyDescent="0.25">
      <c r="A21" s="19"/>
      <c r="B21" s="30"/>
      <c r="C21" s="20"/>
      <c r="D21" s="67"/>
      <c r="E21" s="67"/>
      <c r="F21" s="20"/>
      <c r="G21" s="67"/>
      <c r="H21" s="67"/>
      <c r="I21" s="20"/>
    </row>
    <row r="22" spans="1:24" x14ac:dyDescent="0.25">
      <c r="A22" s="19"/>
      <c r="B22" s="32" t="s">
        <v>374</v>
      </c>
      <c r="C22" s="28"/>
      <c r="D22" s="59">
        <v>2553435</v>
      </c>
      <c r="E22" s="59"/>
      <c r="F22" s="28"/>
      <c r="G22" s="59">
        <v>2650197</v>
      </c>
      <c r="H22" s="59"/>
      <c r="I22" s="28"/>
    </row>
    <row r="23" spans="1:24" ht="15.75" thickBot="1" x14ac:dyDescent="0.3">
      <c r="A23" s="19"/>
      <c r="B23" s="36" t="s">
        <v>509</v>
      </c>
      <c r="C23" s="20"/>
      <c r="D23" s="74">
        <v>23492</v>
      </c>
      <c r="E23" s="74"/>
      <c r="F23" s="20"/>
      <c r="G23" s="74">
        <v>23729</v>
      </c>
      <c r="H23" s="74"/>
      <c r="I23" s="20"/>
    </row>
    <row r="24" spans="1:24" x14ac:dyDescent="0.25">
      <c r="A24" s="19"/>
      <c r="B24" s="46"/>
      <c r="C24" s="28"/>
      <c r="D24" s="55"/>
      <c r="E24" s="55"/>
      <c r="F24" s="28"/>
      <c r="G24" s="55"/>
      <c r="H24" s="55"/>
      <c r="I24" s="28"/>
    </row>
    <row r="25" spans="1:24" ht="15.75" thickBot="1" x14ac:dyDescent="0.3">
      <c r="A25" s="19"/>
      <c r="B25" s="36" t="s">
        <v>510</v>
      </c>
      <c r="C25" s="20"/>
      <c r="D25" s="68" t="s">
        <v>256</v>
      </c>
      <c r="E25" s="78">
        <v>2529943</v>
      </c>
      <c r="F25" s="20"/>
      <c r="G25" s="68" t="s">
        <v>256</v>
      </c>
      <c r="H25" s="78">
        <v>2626468</v>
      </c>
      <c r="I25" s="20"/>
    </row>
    <row r="26" spans="1:24" ht="15.75" thickTop="1" x14ac:dyDescent="0.25">
      <c r="A26" s="19" t="s">
        <v>1134</v>
      </c>
      <c r="B26" s="80" t="s">
        <v>8</v>
      </c>
      <c r="C26" s="80"/>
      <c r="D26" s="80"/>
      <c r="E26" s="80"/>
      <c r="F26" s="80"/>
      <c r="G26" s="80"/>
      <c r="H26" s="80"/>
      <c r="I26" s="80"/>
      <c r="J26" s="80"/>
      <c r="K26" s="80"/>
      <c r="L26" s="80"/>
      <c r="M26" s="80"/>
      <c r="N26" s="80"/>
      <c r="O26" s="80"/>
      <c r="P26" s="80"/>
      <c r="Q26" s="80"/>
      <c r="R26" s="80"/>
      <c r="S26" s="80"/>
      <c r="T26" s="80"/>
      <c r="U26" s="80"/>
      <c r="V26" s="80"/>
      <c r="W26" s="80"/>
      <c r="X26" s="80"/>
    </row>
    <row r="27" spans="1:24" x14ac:dyDescent="0.25">
      <c r="A27" s="19"/>
      <c r="B27" s="82"/>
      <c r="C27" s="82"/>
      <c r="D27" s="82"/>
      <c r="E27" s="82"/>
      <c r="F27" s="82"/>
      <c r="G27" s="82"/>
      <c r="H27" s="82"/>
      <c r="I27" s="82"/>
      <c r="J27" s="82"/>
      <c r="K27" s="82"/>
      <c r="L27" s="82"/>
      <c r="M27" s="82"/>
      <c r="N27" s="82"/>
      <c r="O27" s="82"/>
      <c r="P27" s="82"/>
      <c r="Q27" s="82"/>
      <c r="R27" s="82"/>
      <c r="S27" s="82"/>
      <c r="T27" s="82"/>
      <c r="U27" s="82"/>
      <c r="V27" s="82"/>
      <c r="W27" s="82"/>
      <c r="X27" s="82"/>
    </row>
    <row r="28" spans="1:24" x14ac:dyDescent="0.25">
      <c r="A28" s="19"/>
      <c r="B28" s="20"/>
      <c r="C28" s="21"/>
      <c r="D28" s="70"/>
      <c r="E28" s="70"/>
      <c r="F28" s="21"/>
      <c r="G28" s="70"/>
      <c r="H28" s="70"/>
      <c r="I28" s="21"/>
      <c r="J28" s="70"/>
      <c r="K28" s="70"/>
      <c r="L28" s="21"/>
      <c r="M28" s="70"/>
      <c r="N28" s="70"/>
      <c r="O28" s="21"/>
      <c r="P28" s="52" t="s">
        <v>539</v>
      </c>
      <c r="Q28" s="52"/>
      <c r="R28" s="21"/>
      <c r="S28" s="52" t="s">
        <v>539</v>
      </c>
      <c r="T28" s="52"/>
      <c r="U28" s="21"/>
      <c r="V28" s="70"/>
      <c r="W28" s="70"/>
      <c r="X28" s="21"/>
    </row>
    <row r="29" spans="1:24" x14ac:dyDescent="0.25">
      <c r="A29" s="19"/>
      <c r="B29" s="20"/>
      <c r="C29" s="21"/>
      <c r="D29" s="70"/>
      <c r="E29" s="70"/>
      <c r="F29" s="21"/>
      <c r="G29" s="70"/>
      <c r="H29" s="70"/>
      <c r="I29" s="21"/>
      <c r="J29" s="70"/>
      <c r="K29" s="70"/>
      <c r="L29" s="21"/>
      <c r="M29" s="70"/>
      <c r="N29" s="70"/>
      <c r="O29" s="21"/>
      <c r="P29" s="52" t="s">
        <v>540</v>
      </c>
      <c r="Q29" s="52"/>
      <c r="R29" s="21"/>
      <c r="S29" s="52" t="s">
        <v>540</v>
      </c>
      <c r="T29" s="52"/>
      <c r="U29" s="21"/>
      <c r="V29" s="70"/>
      <c r="W29" s="70"/>
      <c r="X29" s="21"/>
    </row>
    <row r="30" spans="1:24" x14ac:dyDescent="0.25">
      <c r="A30" s="19"/>
      <c r="B30" s="20"/>
      <c r="C30" s="21"/>
      <c r="D30" s="70"/>
      <c r="E30" s="70"/>
      <c r="F30" s="21"/>
      <c r="G30" s="70"/>
      <c r="H30" s="70"/>
      <c r="I30" s="21"/>
      <c r="J30" s="70"/>
      <c r="K30" s="70"/>
      <c r="L30" s="21"/>
      <c r="M30" s="70"/>
      <c r="N30" s="70"/>
      <c r="O30" s="21"/>
      <c r="P30" s="52" t="s">
        <v>541</v>
      </c>
      <c r="Q30" s="52"/>
      <c r="R30" s="21"/>
      <c r="S30" s="52" t="s">
        <v>541</v>
      </c>
      <c r="T30" s="52"/>
      <c r="U30" s="21"/>
      <c r="V30" s="52" t="s">
        <v>120</v>
      </c>
      <c r="W30" s="52"/>
      <c r="X30" s="21"/>
    </row>
    <row r="31" spans="1:24" x14ac:dyDescent="0.25">
      <c r="A31" s="19"/>
      <c r="B31" s="90" t="s">
        <v>496</v>
      </c>
      <c r="C31" s="21"/>
      <c r="D31" s="70"/>
      <c r="E31" s="70"/>
      <c r="F31" s="21"/>
      <c r="G31" s="52" t="s">
        <v>542</v>
      </c>
      <c r="H31" s="52"/>
      <c r="I31" s="21"/>
      <c r="J31" s="70"/>
      <c r="K31" s="70"/>
      <c r="L31" s="21"/>
      <c r="M31" s="52" t="s">
        <v>543</v>
      </c>
      <c r="N31" s="52"/>
      <c r="O31" s="21"/>
      <c r="P31" s="52" t="s">
        <v>544</v>
      </c>
      <c r="Q31" s="52"/>
      <c r="R31" s="21"/>
      <c r="S31" s="52" t="s">
        <v>544</v>
      </c>
      <c r="T31" s="52"/>
      <c r="U31" s="21"/>
      <c r="V31" s="52" t="s">
        <v>545</v>
      </c>
      <c r="W31" s="52"/>
      <c r="X31" s="21"/>
    </row>
    <row r="32" spans="1:24" ht="15.75" thickBot="1" x14ac:dyDescent="0.3">
      <c r="A32" s="19"/>
      <c r="B32" s="26" t="s">
        <v>251</v>
      </c>
      <c r="C32" s="21"/>
      <c r="D32" s="50" t="s">
        <v>546</v>
      </c>
      <c r="E32" s="50"/>
      <c r="F32" s="21"/>
      <c r="G32" s="50" t="s">
        <v>547</v>
      </c>
      <c r="H32" s="50"/>
      <c r="I32" s="21"/>
      <c r="J32" s="50" t="s">
        <v>548</v>
      </c>
      <c r="K32" s="50"/>
      <c r="L32" s="21"/>
      <c r="M32" s="50" t="s">
        <v>549</v>
      </c>
      <c r="N32" s="50"/>
      <c r="O32" s="21"/>
      <c r="P32" s="50" t="s">
        <v>550</v>
      </c>
      <c r="Q32" s="50"/>
      <c r="R32" s="21"/>
      <c r="S32" s="50" t="s">
        <v>551</v>
      </c>
      <c r="T32" s="50"/>
      <c r="U32" s="21"/>
      <c r="V32" s="50" t="s">
        <v>552</v>
      </c>
      <c r="W32" s="50"/>
      <c r="X32" s="21"/>
    </row>
    <row r="33" spans="1:24" x14ac:dyDescent="0.25">
      <c r="A33" s="19"/>
      <c r="B33" s="30"/>
      <c r="C33" s="20"/>
      <c r="D33" s="67"/>
      <c r="E33" s="67"/>
      <c r="F33" s="20"/>
      <c r="G33" s="67"/>
      <c r="H33" s="67"/>
      <c r="I33" s="20"/>
      <c r="J33" s="67"/>
      <c r="K33" s="67"/>
      <c r="L33" s="20"/>
      <c r="M33" s="67"/>
      <c r="N33" s="67"/>
      <c r="O33" s="20"/>
      <c r="P33" s="67"/>
      <c r="Q33" s="67"/>
      <c r="R33" s="20"/>
      <c r="S33" s="67"/>
      <c r="T33" s="67"/>
      <c r="U33" s="20"/>
      <c r="V33" s="67"/>
      <c r="W33" s="67"/>
      <c r="X33" s="20"/>
    </row>
    <row r="34" spans="1:24" x14ac:dyDescent="0.25">
      <c r="A34" s="19"/>
      <c r="B34" s="32" t="s">
        <v>503</v>
      </c>
      <c r="C34" s="28"/>
      <c r="D34" s="54"/>
      <c r="E34" s="54"/>
      <c r="F34" s="28"/>
      <c r="G34" s="54"/>
      <c r="H34" s="54"/>
      <c r="I34" s="28"/>
      <c r="J34" s="54"/>
      <c r="K34" s="54"/>
      <c r="L34" s="28"/>
      <c r="M34" s="54"/>
      <c r="N34" s="54"/>
      <c r="O34" s="28"/>
      <c r="P34" s="54"/>
      <c r="Q34" s="54"/>
      <c r="R34" s="28"/>
      <c r="S34" s="54"/>
      <c r="T34" s="54"/>
      <c r="U34" s="28"/>
      <c r="V34" s="54"/>
      <c r="W34" s="54"/>
      <c r="X34" s="28"/>
    </row>
    <row r="35" spans="1:24" x14ac:dyDescent="0.25">
      <c r="A35" s="19"/>
      <c r="B35" s="98" t="s">
        <v>504</v>
      </c>
      <c r="C35" s="20"/>
      <c r="D35" s="13" t="s">
        <v>256</v>
      </c>
      <c r="E35" s="38" t="s">
        <v>260</v>
      </c>
      <c r="F35" s="20"/>
      <c r="G35" s="13" t="s">
        <v>256</v>
      </c>
      <c r="H35" s="37">
        <v>28758</v>
      </c>
      <c r="I35" s="20"/>
      <c r="J35" s="13" t="s">
        <v>256</v>
      </c>
      <c r="K35" s="37">
        <v>9348</v>
      </c>
      <c r="L35" s="20"/>
      <c r="M35" s="13" t="s">
        <v>256</v>
      </c>
      <c r="N35" s="38" t="s">
        <v>260</v>
      </c>
      <c r="O35" s="20"/>
      <c r="P35" s="13" t="s">
        <v>256</v>
      </c>
      <c r="Q35" s="37">
        <v>3138</v>
      </c>
      <c r="R35" s="20"/>
      <c r="S35" s="13" t="s">
        <v>256</v>
      </c>
      <c r="T35" s="38" t="s">
        <v>260</v>
      </c>
      <c r="U35" s="20"/>
      <c r="V35" s="13" t="s">
        <v>256</v>
      </c>
      <c r="W35" s="37">
        <v>41244</v>
      </c>
      <c r="X35" s="20"/>
    </row>
    <row r="36" spans="1:24" x14ac:dyDescent="0.25">
      <c r="A36" s="19"/>
      <c r="B36" s="99" t="s">
        <v>505</v>
      </c>
      <c r="C36" s="28"/>
      <c r="D36" s="60" t="s">
        <v>260</v>
      </c>
      <c r="E36" s="60"/>
      <c r="F36" s="28"/>
      <c r="G36" s="59">
        <v>1487</v>
      </c>
      <c r="H36" s="59"/>
      <c r="I36" s="28"/>
      <c r="J36" s="59">
        <v>1601</v>
      </c>
      <c r="K36" s="59"/>
      <c r="L36" s="28"/>
      <c r="M36" s="60" t="s">
        <v>260</v>
      </c>
      <c r="N36" s="60"/>
      <c r="O36" s="28"/>
      <c r="P36" s="59">
        <v>8658</v>
      </c>
      <c r="Q36" s="59"/>
      <c r="R36" s="28"/>
      <c r="S36" s="60" t="s">
        <v>260</v>
      </c>
      <c r="T36" s="60"/>
      <c r="U36" s="28"/>
      <c r="V36" s="59">
        <v>11746</v>
      </c>
      <c r="W36" s="59"/>
      <c r="X36" s="28"/>
    </row>
    <row r="37" spans="1:24" x14ac:dyDescent="0.25">
      <c r="A37" s="19"/>
      <c r="B37" s="36" t="s">
        <v>358</v>
      </c>
      <c r="C37" s="20"/>
      <c r="D37" s="57">
        <v>697013</v>
      </c>
      <c r="E37" s="57"/>
      <c r="F37" s="20"/>
      <c r="G37" s="57">
        <v>13130</v>
      </c>
      <c r="H37" s="57"/>
      <c r="I37" s="20"/>
      <c r="J37" s="57">
        <v>21648</v>
      </c>
      <c r="K37" s="57"/>
      <c r="L37" s="20"/>
      <c r="M37" s="58" t="s">
        <v>260</v>
      </c>
      <c r="N37" s="58"/>
      <c r="O37" s="20"/>
      <c r="P37" s="57">
        <v>35022</v>
      </c>
      <c r="Q37" s="57"/>
      <c r="R37" s="20"/>
      <c r="S37" s="58" t="s">
        <v>260</v>
      </c>
      <c r="T37" s="58"/>
      <c r="U37" s="20"/>
      <c r="V37" s="57">
        <v>766813</v>
      </c>
      <c r="W37" s="57"/>
      <c r="X37" s="20"/>
    </row>
    <row r="38" spans="1:24" x14ac:dyDescent="0.25">
      <c r="A38" s="19"/>
      <c r="B38" s="32" t="s">
        <v>553</v>
      </c>
      <c r="C38" s="28"/>
      <c r="D38" s="54"/>
      <c r="E38" s="54"/>
      <c r="F38" s="28"/>
      <c r="G38" s="54"/>
      <c r="H38" s="54"/>
      <c r="I38" s="28"/>
      <c r="J38" s="54"/>
      <c r="K38" s="54"/>
      <c r="L38" s="28"/>
      <c r="M38" s="54"/>
      <c r="N38" s="54"/>
      <c r="O38" s="28"/>
      <c r="P38" s="54"/>
      <c r="Q38" s="54"/>
      <c r="R38" s="28"/>
      <c r="S38" s="54"/>
      <c r="T38" s="54"/>
      <c r="U38" s="28"/>
      <c r="V38" s="54"/>
      <c r="W38" s="54"/>
      <c r="X38" s="28"/>
    </row>
    <row r="39" spans="1:24" x14ac:dyDescent="0.25">
      <c r="A39" s="19"/>
      <c r="B39" s="42" t="s">
        <v>554</v>
      </c>
      <c r="C39" s="20"/>
      <c r="D39" s="57">
        <v>34017</v>
      </c>
      <c r="E39" s="57"/>
      <c r="F39" s="20"/>
      <c r="G39" s="58" t="s">
        <v>260</v>
      </c>
      <c r="H39" s="58"/>
      <c r="I39" s="20"/>
      <c r="J39" s="58" t="s">
        <v>260</v>
      </c>
      <c r="K39" s="58"/>
      <c r="L39" s="20"/>
      <c r="M39" s="58" t="s">
        <v>260</v>
      </c>
      <c r="N39" s="58"/>
      <c r="O39" s="20"/>
      <c r="P39" s="58" t="s">
        <v>260</v>
      </c>
      <c r="Q39" s="58"/>
      <c r="R39" s="20"/>
      <c r="S39" s="58" t="s">
        <v>260</v>
      </c>
      <c r="T39" s="58"/>
      <c r="U39" s="20"/>
      <c r="V39" s="57">
        <v>34017</v>
      </c>
      <c r="W39" s="57"/>
      <c r="X39" s="20"/>
    </row>
    <row r="40" spans="1:24" x14ac:dyDescent="0.25">
      <c r="A40" s="19"/>
      <c r="B40" s="32" t="s">
        <v>507</v>
      </c>
      <c r="C40" s="28"/>
      <c r="D40" s="59">
        <v>48688</v>
      </c>
      <c r="E40" s="59"/>
      <c r="F40" s="28"/>
      <c r="G40" s="59">
        <v>1712</v>
      </c>
      <c r="H40" s="59"/>
      <c r="I40" s="28"/>
      <c r="J40" s="59">
        <v>1822</v>
      </c>
      <c r="K40" s="59"/>
      <c r="L40" s="28"/>
      <c r="M40" s="60" t="s">
        <v>260</v>
      </c>
      <c r="N40" s="60"/>
      <c r="O40" s="28"/>
      <c r="P40" s="59">
        <v>1396</v>
      </c>
      <c r="Q40" s="59"/>
      <c r="R40" s="28"/>
      <c r="S40" s="60" t="s">
        <v>260</v>
      </c>
      <c r="T40" s="60"/>
      <c r="U40" s="28"/>
      <c r="V40" s="59">
        <v>53618</v>
      </c>
      <c r="W40" s="59"/>
      <c r="X40" s="28"/>
    </row>
    <row r="41" spans="1:24" x14ac:dyDescent="0.25">
      <c r="A41" s="19"/>
      <c r="B41" s="36" t="s">
        <v>363</v>
      </c>
      <c r="C41" s="20"/>
      <c r="D41" s="57">
        <v>109880</v>
      </c>
      <c r="E41" s="57"/>
      <c r="F41" s="20"/>
      <c r="G41" s="57">
        <v>2262</v>
      </c>
      <c r="H41" s="57"/>
      <c r="I41" s="20"/>
      <c r="J41" s="58">
        <v>95</v>
      </c>
      <c r="K41" s="58"/>
      <c r="L41" s="20"/>
      <c r="M41" s="58" t="s">
        <v>260</v>
      </c>
      <c r="N41" s="58"/>
      <c r="O41" s="20"/>
      <c r="P41" s="57">
        <v>1956</v>
      </c>
      <c r="Q41" s="57"/>
      <c r="R41" s="20"/>
      <c r="S41" s="58">
        <v>223</v>
      </c>
      <c r="T41" s="58"/>
      <c r="U41" s="20"/>
      <c r="V41" s="57">
        <v>114416</v>
      </c>
      <c r="W41" s="57"/>
      <c r="X41" s="20"/>
    </row>
    <row r="42" spans="1:24" x14ac:dyDescent="0.25">
      <c r="A42" s="19"/>
      <c r="B42" s="32" t="s">
        <v>508</v>
      </c>
      <c r="C42" s="28"/>
      <c r="D42" s="59">
        <v>122810</v>
      </c>
      <c r="E42" s="59"/>
      <c r="F42" s="28"/>
      <c r="G42" s="60" t="s">
        <v>260</v>
      </c>
      <c r="H42" s="60"/>
      <c r="I42" s="28"/>
      <c r="J42" s="60" t="s">
        <v>260</v>
      </c>
      <c r="K42" s="60"/>
      <c r="L42" s="28"/>
      <c r="M42" s="60" t="s">
        <v>260</v>
      </c>
      <c r="N42" s="60"/>
      <c r="O42" s="28"/>
      <c r="P42" s="60" t="s">
        <v>260</v>
      </c>
      <c r="Q42" s="60"/>
      <c r="R42" s="28"/>
      <c r="S42" s="60" t="s">
        <v>260</v>
      </c>
      <c r="T42" s="60"/>
      <c r="U42" s="28"/>
      <c r="V42" s="59">
        <v>122810</v>
      </c>
      <c r="W42" s="59"/>
      <c r="X42" s="28"/>
    </row>
    <row r="43" spans="1:24" x14ac:dyDescent="0.25">
      <c r="A43" s="19"/>
      <c r="B43" s="36" t="s">
        <v>365</v>
      </c>
      <c r="C43" s="20"/>
      <c r="D43" s="58" t="s">
        <v>260</v>
      </c>
      <c r="E43" s="58"/>
      <c r="F43" s="20"/>
      <c r="G43" s="58">
        <v>332</v>
      </c>
      <c r="H43" s="58"/>
      <c r="I43" s="20"/>
      <c r="J43" s="57">
        <v>1593</v>
      </c>
      <c r="K43" s="57"/>
      <c r="L43" s="20"/>
      <c r="M43" s="58" t="s">
        <v>260</v>
      </c>
      <c r="N43" s="58"/>
      <c r="O43" s="20"/>
      <c r="P43" s="58" t="s">
        <v>260</v>
      </c>
      <c r="Q43" s="58"/>
      <c r="R43" s="20"/>
      <c r="S43" s="58" t="s">
        <v>260</v>
      </c>
      <c r="T43" s="58"/>
      <c r="U43" s="20"/>
      <c r="V43" s="57">
        <v>1925</v>
      </c>
      <c r="W43" s="57"/>
      <c r="X43" s="20"/>
    </row>
    <row r="44" spans="1:24" x14ac:dyDescent="0.25">
      <c r="A44" s="19"/>
      <c r="B44" s="32" t="s">
        <v>367</v>
      </c>
      <c r="C44" s="28"/>
      <c r="D44" s="54"/>
      <c r="E44" s="54"/>
      <c r="F44" s="28"/>
      <c r="G44" s="54"/>
      <c r="H44" s="54"/>
      <c r="I44" s="28"/>
      <c r="J44" s="54"/>
      <c r="K44" s="54"/>
      <c r="L44" s="28"/>
      <c r="M44" s="54"/>
      <c r="N44" s="54"/>
      <c r="O44" s="28"/>
      <c r="P44" s="54"/>
      <c r="Q44" s="54"/>
      <c r="R44" s="28"/>
      <c r="S44" s="54"/>
      <c r="T44" s="54"/>
      <c r="U44" s="28"/>
      <c r="V44" s="54"/>
      <c r="W44" s="54"/>
      <c r="X44" s="28"/>
    </row>
    <row r="45" spans="1:24" x14ac:dyDescent="0.25">
      <c r="A45" s="19"/>
      <c r="B45" s="42" t="s">
        <v>368</v>
      </c>
      <c r="C45" s="20"/>
      <c r="D45" s="58" t="s">
        <v>260</v>
      </c>
      <c r="E45" s="58"/>
      <c r="F45" s="20"/>
      <c r="G45" s="58" t="s">
        <v>260</v>
      </c>
      <c r="H45" s="58"/>
      <c r="I45" s="20"/>
      <c r="J45" s="58" t="s">
        <v>260</v>
      </c>
      <c r="K45" s="58"/>
      <c r="L45" s="20"/>
      <c r="M45" s="58" t="s">
        <v>260</v>
      </c>
      <c r="N45" s="58"/>
      <c r="O45" s="20"/>
      <c r="P45" s="58" t="s">
        <v>260</v>
      </c>
      <c r="Q45" s="58"/>
      <c r="R45" s="20"/>
      <c r="S45" s="58" t="s">
        <v>260</v>
      </c>
      <c r="T45" s="58"/>
      <c r="U45" s="20"/>
      <c r="V45" s="58" t="s">
        <v>260</v>
      </c>
      <c r="W45" s="58"/>
      <c r="X45" s="20"/>
    </row>
    <row r="46" spans="1:24" x14ac:dyDescent="0.25">
      <c r="A46" s="19"/>
      <c r="B46" s="43" t="s">
        <v>370</v>
      </c>
      <c r="C46" s="28"/>
      <c r="D46" s="60" t="s">
        <v>260</v>
      </c>
      <c r="E46" s="60"/>
      <c r="F46" s="28"/>
      <c r="G46" s="60" t="s">
        <v>260</v>
      </c>
      <c r="H46" s="60"/>
      <c r="I46" s="28"/>
      <c r="J46" s="60" t="s">
        <v>260</v>
      </c>
      <c r="K46" s="60"/>
      <c r="L46" s="28"/>
      <c r="M46" s="60" t="s">
        <v>260</v>
      </c>
      <c r="N46" s="60"/>
      <c r="O46" s="28"/>
      <c r="P46" s="60" t="s">
        <v>260</v>
      </c>
      <c r="Q46" s="60"/>
      <c r="R46" s="28"/>
      <c r="S46" s="60" t="s">
        <v>260</v>
      </c>
      <c r="T46" s="60"/>
      <c r="U46" s="28"/>
      <c r="V46" s="60" t="s">
        <v>260</v>
      </c>
      <c r="W46" s="60"/>
      <c r="X46" s="28"/>
    </row>
    <row r="47" spans="1:24" ht="15.75" thickBot="1" x14ac:dyDescent="0.3">
      <c r="A47" s="19"/>
      <c r="B47" s="42" t="s">
        <v>372</v>
      </c>
      <c r="C47" s="20"/>
      <c r="D47" s="61" t="s">
        <v>260</v>
      </c>
      <c r="E47" s="61"/>
      <c r="F47" s="20"/>
      <c r="G47" s="61">
        <v>51</v>
      </c>
      <c r="H47" s="61"/>
      <c r="I47" s="20"/>
      <c r="J47" s="61">
        <v>70</v>
      </c>
      <c r="K47" s="61"/>
      <c r="L47" s="20"/>
      <c r="M47" s="61" t="s">
        <v>260</v>
      </c>
      <c r="N47" s="61"/>
      <c r="O47" s="20"/>
      <c r="P47" s="61">
        <v>34</v>
      </c>
      <c r="Q47" s="61"/>
      <c r="R47" s="20"/>
      <c r="S47" s="61" t="s">
        <v>260</v>
      </c>
      <c r="T47" s="61"/>
      <c r="U47" s="20"/>
      <c r="V47" s="61">
        <v>155</v>
      </c>
      <c r="W47" s="61"/>
      <c r="X47" s="20"/>
    </row>
    <row r="48" spans="1:24" x14ac:dyDescent="0.25">
      <c r="A48" s="19"/>
      <c r="B48" s="46"/>
      <c r="C48" s="28"/>
      <c r="D48" s="55"/>
      <c r="E48" s="55"/>
      <c r="F48" s="28"/>
      <c r="G48" s="55"/>
      <c r="H48" s="55"/>
      <c r="I48" s="28"/>
      <c r="J48" s="55"/>
      <c r="K48" s="55"/>
      <c r="L48" s="28"/>
      <c r="M48" s="55"/>
      <c r="N48" s="55"/>
      <c r="O48" s="28"/>
      <c r="P48" s="55"/>
      <c r="Q48" s="55"/>
      <c r="R48" s="28"/>
      <c r="S48" s="55"/>
      <c r="T48" s="55"/>
      <c r="U48" s="28"/>
      <c r="V48" s="55"/>
      <c r="W48" s="55"/>
      <c r="X48" s="28"/>
    </row>
    <row r="49" spans="1:24" ht="15.75" thickBot="1" x14ac:dyDescent="0.3">
      <c r="A49" s="19"/>
      <c r="B49" s="36" t="s">
        <v>555</v>
      </c>
      <c r="C49" s="20"/>
      <c r="D49" s="68" t="s">
        <v>256</v>
      </c>
      <c r="E49" s="78">
        <v>1012408</v>
      </c>
      <c r="F49" s="20"/>
      <c r="G49" s="68" t="s">
        <v>256</v>
      </c>
      <c r="H49" s="78">
        <v>47732</v>
      </c>
      <c r="I49" s="20"/>
      <c r="J49" s="68" t="s">
        <v>256</v>
      </c>
      <c r="K49" s="78">
        <v>36177</v>
      </c>
      <c r="L49" s="20"/>
      <c r="M49" s="68" t="s">
        <v>256</v>
      </c>
      <c r="N49" s="79" t="s">
        <v>260</v>
      </c>
      <c r="O49" s="20"/>
      <c r="P49" s="68" t="s">
        <v>256</v>
      </c>
      <c r="Q49" s="78">
        <v>50204</v>
      </c>
      <c r="R49" s="20"/>
      <c r="S49" s="68" t="s">
        <v>256</v>
      </c>
      <c r="T49" s="79">
        <v>223</v>
      </c>
      <c r="U49" s="20"/>
      <c r="V49" s="68" t="s">
        <v>256</v>
      </c>
      <c r="W49" s="78">
        <v>1146744</v>
      </c>
      <c r="X49" s="20"/>
    </row>
    <row r="50" spans="1:24" ht="15.75" thickTop="1" x14ac:dyDescent="0.25">
      <c r="A50" s="19"/>
      <c r="B50" s="88"/>
      <c r="C50" s="88"/>
      <c r="D50" s="88"/>
      <c r="E50" s="88"/>
      <c r="F50" s="88"/>
      <c r="G50" s="88"/>
      <c r="H50" s="88"/>
      <c r="I50" s="88"/>
      <c r="J50" s="88"/>
      <c r="K50" s="88"/>
      <c r="L50" s="88"/>
      <c r="M50" s="88"/>
      <c r="N50" s="88"/>
      <c r="O50" s="88"/>
      <c r="P50" s="88"/>
      <c r="Q50" s="88"/>
      <c r="R50" s="88"/>
      <c r="S50" s="88"/>
      <c r="T50" s="88"/>
      <c r="U50" s="88"/>
      <c r="V50" s="88"/>
      <c r="W50" s="88"/>
      <c r="X50" s="88"/>
    </row>
    <row r="51" spans="1:24" x14ac:dyDescent="0.25">
      <c r="A51" s="19"/>
      <c r="B51" s="100"/>
      <c r="C51" s="101"/>
      <c r="D51" s="115"/>
      <c r="E51" s="115"/>
      <c r="F51" s="101"/>
      <c r="G51" s="115"/>
      <c r="H51" s="115"/>
      <c r="I51" s="101"/>
      <c r="J51" s="115"/>
      <c r="K51" s="115"/>
      <c r="L51" s="101"/>
      <c r="M51" s="115"/>
      <c r="N51" s="115"/>
      <c r="O51" s="101"/>
      <c r="P51" s="116" t="s">
        <v>539</v>
      </c>
      <c r="Q51" s="116"/>
      <c r="R51" s="101"/>
      <c r="S51" s="116" t="s">
        <v>539</v>
      </c>
      <c r="T51" s="116"/>
      <c r="U51" s="101"/>
      <c r="V51" s="115"/>
      <c r="W51" s="115"/>
      <c r="X51" s="101"/>
    </row>
    <row r="52" spans="1:24" x14ac:dyDescent="0.25">
      <c r="A52" s="19"/>
      <c r="B52" s="100"/>
      <c r="C52" s="101"/>
      <c r="D52" s="115"/>
      <c r="E52" s="115"/>
      <c r="F52" s="101"/>
      <c r="G52" s="115"/>
      <c r="H52" s="115"/>
      <c r="I52" s="101"/>
      <c r="J52" s="115"/>
      <c r="K52" s="115"/>
      <c r="L52" s="101"/>
      <c r="M52" s="115"/>
      <c r="N52" s="115"/>
      <c r="O52" s="101"/>
      <c r="P52" s="116" t="s">
        <v>540</v>
      </c>
      <c r="Q52" s="116"/>
      <c r="R52" s="101"/>
      <c r="S52" s="116" t="s">
        <v>540</v>
      </c>
      <c r="T52" s="116"/>
      <c r="U52" s="101"/>
      <c r="V52" s="115"/>
      <c r="W52" s="115"/>
      <c r="X52" s="101"/>
    </row>
    <row r="53" spans="1:24" x14ac:dyDescent="0.25">
      <c r="A53" s="19"/>
      <c r="B53" s="100"/>
      <c r="C53" s="101"/>
      <c r="D53" s="115"/>
      <c r="E53" s="115"/>
      <c r="F53" s="101"/>
      <c r="G53" s="115"/>
      <c r="H53" s="115"/>
      <c r="I53" s="101"/>
      <c r="J53" s="115"/>
      <c r="K53" s="115"/>
      <c r="L53" s="101"/>
      <c r="M53" s="115"/>
      <c r="N53" s="115"/>
      <c r="O53" s="101"/>
      <c r="P53" s="116" t="s">
        <v>541</v>
      </c>
      <c r="Q53" s="116"/>
      <c r="R53" s="101"/>
      <c r="S53" s="116" t="s">
        <v>541</v>
      </c>
      <c r="T53" s="116"/>
      <c r="U53" s="101"/>
      <c r="V53" s="116" t="s">
        <v>120</v>
      </c>
      <c r="W53" s="116"/>
      <c r="X53" s="101"/>
    </row>
    <row r="54" spans="1:24" x14ac:dyDescent="0.25">
      <c r="A54" s="19"/>
      <c r="B54" s="102" t="s">
        <v>497</v>
      </c>
      <c r="C54" s="101"/>
      <c r="D54" s="115"/>
      <c r="E54" s="115"/>
      <c r="F54" s="101"/>
      <c r="G54" s="116" t="s">
        <v>542</v>
      </c>
      <c r="H54" s="116"/>
      <c r="I54" s="101"/>
      <c r="J54" s="115"/>
      <c r="K54" s="115"/>
      <c r="L54" s="101"/>
      <c r="M54" s="116" t="s">
        <v>543</v>
      </c>
      <c r="N54" s="116"/>
      <c r="O54" s="101"/>
      <c r="P54" s="116" t="s">
        <v>544</v>
      </c>
      <c r="Q54" s="116"/>
      <c r="R54" s="101"/>
      <c r="S54" s="116" t="s">
        <v>544</v>
      </c>
      <c r="T54" s="116"/>
      <c r="U54" s="101"/>
      <c r="V54" s="116" t="s">
        <v>545</v>
      </c>
      <c r="W54" s="116"/>
      <c r="X54" s="101"/>
    </row>
    <row r="55" spans="1:24" ht="15.75" thickBot="1" x14ac:dyDescent="0.3">
      <c r="A55" s="19"/>
      <c r="B55" s="103" t="s">
        <v>251</v>
      </c>
      <c r="C55" s="101"/>
      <c r="D55" s="117" t="s">
        <v>546</v>
      </c>
      <c r="E55" s="117"/>
      <c r="F55" s="101"/>
      <c r="G55" s="117" t="s">
        <v>556</v>
      </c>
      <c r="H55" s="117"/>
      <c r="I55" s="101"/>
      <c r="J55" s="117" t="s">
        <v>557</v>
      </c>
      <c r="K55" s="117"/>
      <c r="L55" s="101"/>
      <c r="M55" s="117" t="s">
        <v>549</v>
      </c>
      <c r="N55" s="117"/>
      <c r="O55" s="101"/>
      <c r="P55" s="117" t="s">
        <v>550</v>
      </c>
      <c r="Q55" s="117"/>
      <c r="R55" s="101"/>
      <c r="S55" s="117" t="s">
        <v>551</v>
      </c>
      <c r="T55" s="117"/>
      <c r="U55" s="101"/>
      <c r="V55" s="117" t="s">
        <v>558</v>
      </c>
      <c r="W55" s="117"/>
      <c r="X55" s="101"/>
    </row>
    <row r="56" spans="1:24" x14ac:dyDescent="0.25">
      <c r="A56" s="19"/>
      <c r="B56" s="104"/>
      <c r="C56" s="100"/>
      <c r="D56" s="119"/>
      <c r="E56" s="119"/>
      <c r="F56" s="100"/>
      <c r="G56" s="119"/>
      <c r="H56" s="119"/>
      <c r="I56" s="100"/>
      <c r="J56" s="119"/>
      <c r="K56" s="119"/>
      <c r="L56" s="100"/>
      <c r="M56" s="119"/>
      <c r="N56" s="119"/>
      <c r="O56" s="100"/>
      <c r="P56" s="119"/>
      <c r="Q56" s="119"/>
      <c r="R56" s="100"/>
      <c r="S56" s="119"/>
      <c r="T56" s="119"/>
      <c r="U56" s="100"/>
      <c r="V56" s="119"/>
      <c r="W56" s="119"/>
      <c r="X56" s="100"/>
    </row>
    <row r="57" spans="1:24" x14ac:dyDescent="0.25">
      <c r="A57" s="19"/>
      <c r="B57" s="32" t="s">
        <v>503</v>
      </c>
      <c r="C57" s="28"/>
      <c r="D57" s="54"/>
      <c r="E57" s="54"/>
      <c r="F57" s="28"/>
      <c r="G57" s="54"/>
      <c r="H57" s="54"/>
      <c r="I57" s="28"/>
      <c r="J57" s="54"/>
      <c r="K57" s="54"/>
      <c r="L57" s="28"/>
      <c r="M57" s="54"/>
      <c r="N57" s="54"/>
      <c r="O57" s="28"/>
      <c r="P57" s="54"/>
      <c r="Q57" s="54"/>
      <c r="R57" s="28"/>
      <c r="S57" s="54"/>
      <c r="T57" s="54"/>
      <c r="U57" s="28"/>
      <c r="V57" s="54"/>
      <c r="W57" s="54"/>
      <c r="X57" s="28"/>
    </row>
    <row r="58" spans="1:24" x14ac:dyDescent="0.25">
      <c r="A58" s="19"/>
      <c r="B58" s="106" t="s">
        <v>504</v>
      </c>
      <c r="C58" s="100"/>
      <c r="D58" s="107" t="s">
        <v>256</v>
      </c>
      <c r="E58" s="108" t="s">
        <v>260</v>
      </c>
      <c r="F58" s="100"/>
      <c r="G58" s="107" t="s">
        <v>256</v>
      </c>
      <c r="H58" s="109">
        <v>26031</v>
      </c>
      <c r="I58" s="100"/>
      <c r="J58" s="107" t="s">
        <v>256</v>
      </c>
      <c r="K58" s="109">
        <v>8700</v>
      </c>
      <c r="L58" s="100"/>
      <c r="M58" s="107" t="s">
        <v>256</v>
      </c>
      <c r="N58" s="108" t="s">
        <v>260</v>
      </c>
      <c r="O58" s="100"/>
      <c r="P58" s="107" t="s">
        <v>256</v>
      </c>
      <c r="Q58" s="109">
        <v>2413</v>
      </c>
      <c r="R58" s="100"/>
      <c r="S58" s="107" t="s">
        <v>256</v>
      </c>
      <c r="T58" s="108" t="s">
        <v>260</v>
      </c>
      <c r="U58" s="100"/>
      <c r="V58" s="107" t="s">
        <v>256</v>
      </c>
      <c r="W58" s="109">
        <v>37144</v>
      </c>
      <c r="X58" s="100"/>
    </row>
    <row r="59" spans="1:24" x14ac:dyDescent="0.25">
      <c r="A59" s="19"/>
      <c r="B59" s="99" t="s">
        <v>505</v>
      </c>
      <c r="C59" s="28"/>
      <c r="D59" s="60" t="s">
        <v>260</v>
      </c>
      <c r="E59" s="60"/>
      <c r="F59" s="28"/>
      <c r="G59" s="59">
        <v>2616</v>
      </c>
      <c r="H59" s="59"/>
      <c r="I59" s="28"/>
      <c r="J59" s="59">
        <v>3350</v>
      </c>
      <c r="K59" s="59"/>
      <c r="L59" s="28"/>
      <c r="M59" s="60" t="s">
        <v>260</v>
      </c>
      <c r="N59" s="60"/>
      <c r="O59" s="28"/>
      <c r="P59" s="59">
        <v>20190</v>
      </c>
      <c r="Q59" s="59"/>
      <c r="R59" s="28"/>
      <c r="S59" s="60" t="s">
        <v>260</v>
      </c>
      <c r="T59" s="60"/>
      <c r="U59" s="28"/>
      <c r="V59" s="59">
        <v>26156</v>
      </c>
      <c r="W59" s="59"/>
      <c r="X59" s="28"/>
    </row>
    <row r="60" spans="1:24" x14ac:dyDescent="0.25">
      <c r="A60" s="19"/>
      <c r="B60" s="110" t="s">
        <v>358</v>
      </c>
      <c r="C60" s="100"/>
      <c r="D60" s="120">
        <v>624630</v>
      </c>
      <c r="E60" s="120"/>
      <c r="F60" s="100"/>
      <c r="G60" s="120">
        <v>17216</v>
      </c>
      <c r="H60" s="120"/>
      <c r="I60" s="100"/>
      <c r="J60" s="120">
        <v>28433</v>
      </c>
      <c r="K60" s="120"/>
      <c r="L60" s="100"/>
      <c r="M60" s="121" t="s">
        <v>260</v>
      </c>
      <c r="N60" s="121"/>
      <c r="O60" s="100"/>
      <c r="P60" s="120">
        <v>44362</v>
      </c>
      <c r="Q60" s="120"/>
      <c r="R60" s="100"/>
      <c r="S60" s="121" t="s">
        <v>260</v>
      </c>
      <c r="T60" s="121"/>
      <c r="U60" s="100"/>
      <c r="V60" s="120">
        <v>714641</v>
      </c>
      <c r="W60" s="120"/>
      <c r="X60" s="100"/>
    </row>
    <row r="61" spans="1:24" x14ac:dyDescent="0.25">
      <c r="A61" s="19"/>
      <c r="B61" s="32" t="s">
        <v>553</v>
      </c>
      <c r="C61" s="28"/>
      <c r="D61" s="54"/>
      <c r="E61" s="54"/>
      <c r="F61" s="28"/>
      <c r="G61" s="54"/>
      <c r="H61" s="54"/>
      <c r="I61" s="28"/>
      <c r="J61" s="54"/>
      <c r="K61" s="54"/>
      <c r="L61" s="28"/>
      <c r="M61" s="54"/>
      <c r="N61" s="54"/>
      <c r="O61" s="28"/>
      <c r="P61" s="54"/>
      <c r="Q61" s="54"/>
      <c r="R61" s="28"/>
      <c r="S61" s="54"/>
      <c r="T61" s="54"/>
      <c r="U61" s="28"/>
      <c r="V61" s="54"/>
      <c r="W61" s="54"/>
      <c r="X61" s="28"/>
    </row>
    <row r="62" spans="1:24" x14ac:dyDescent="0.25">
      <c r="A62" s="19"/>
      <c r="B62" s="111" t="s">
        <v>554</v>
      </c>
      <c r="C62" s="100"/>
      <c r="D62" s="120">
        <v>33531</v>
      </c>
      <c r="E62" s="120"/>
      <c r="F62" s="100"/>
      <c r="G62" s="121" t="s">
        <v>260</v>
      </c>
      <c r="H62" s="121"/>
      <c r="I62" s="100"/>
      <c r="J62" s="121" t="s">
        <v>260</v>
      </c>
      <c r="K62" s="121"/>
      <c r="L62" s="100"/>
      <c r="M62" s="121" t="s">
        <v>260</v>
      </c>
      <c r="N62" s="121"/>
      <c r="O62" s="100"/>
      <c r="P62" s="121" t="s">
        <v>260</v>
      </c>
      <c r="Q62" s="121"/>
      <c r="R62" s="100"/>
      <c r="S62" s="121" t="s">
        <v>260</v>
      </c>
      <c r="T62" s="121"/>
      <c r="U62" s="100"/>
      <c r="V62" s="120">
        <v>33531</v>
      </c>
      <c r="W62" s="120"/>
      <c r="X62" s="100"/>
    </row>
    <row r="63" spans="1:24" x14ac:dyDescent="0.25">
      <c r="A63" s="19"/>
      <c r="B63" s="32" t="s">
        <v>507</v>
      </c>
      <c r="C63" s="28"/>
      <c r="D63" s="59">
        <v>61555</v>
      </c>
      <c r="E63" s="59"/>
      <c r="F63" s="28"/>
      <c r="G63" s="59">
        <v>1088</v>
      </c>
      <c r="H63" s="59"/>
      <c r="I63" s="28"/>
      <c r="J63" s="59">
        <v>3878</v>
      </c>
      <c r="K63" s="59"/>
      <c r="L63" s="28"/>
      <c r="M63" s="60" t="s">
        <v>260</v>
      </c>
      <c r="N63" s="60"/>
      <c r="O63" s="28"/>
      <c r="P63" s="59">
        <v>1692</v>
      </c>
      <c r="Q63" s="59"/>
      <c r="R63" s="28"/>
      <c r="S63" s="60" t="s">
        <v>260</v>
      </c>
      <c r="T63" s="60"/>
      <c r="U63" s="28"/>
      <c r="V63" s="59">
        <v>68213</v>
      </c>
      <c r="W63" s="59"/>
      <c r="X63" s="28"/>
    </row>
    <row r="64" spans="1:24" x14ac:dyDescent="0.25">
      <c r="A64" s="19"/>
      <c r="B64" s="110" t="s">
        <v>363</v>
      </c>
      <c r="C64" s="100"/>
      <c r="D64" s="120">
        <v>121169</v>
      </c>
      <c r="E64" s="120"/>
      <c r="F64" s="100"/>
      <c r="G64" s="120">
        <v>2639</v>
      </c>
      <c r="H64" s="120"/>
      <c r="I64" s="100"/>
      <c r="J64" s="120">
        <v>2592</v>
      </c>
      <c r="K64" s="120"/>
      <c r="L64" s="100"/>
      <c r="M64" s="121" t="s">
        <v>260</v>
      </c>
      <c r="N64" s="121"/>
      <c r="O64" s="100"/>
      <c r="P64" s="120">
        <v>4280</v>
      </c>
      <c r="Q64" s="120"/>
      <c r="R64" s="100"/>
      <c r="S64" s="121" t="s">
        <v>260</v>
      </c>
      <c r="T64" s="121"/>
      <c r="U64" s="100"/>
      <c r="V64" s="120">
        <v>130680</v>
      </c>
      <c r="W64" s="120"/>
      <c r="X64" s="100"/>
    </row>
    <row r="65" spans="1:24" x14ac:dyDescent="0.25">
      <c r="A65" s="19"/>
      <c r="B65" s="32" t="s">
        <v>508</v>
      </c>
      <c r="C65" s="28"/>
      <c r="D65" s="59">
        <v>216576</v>
      </c>
      <c r="E65" s="59"/>
      <c r="F65" s="28"/>
      <c r="G65" s="60" t="s">
        <v>260</v>
      </c>
      <c r="H65" s="60"/>
      <c r="I65" s="28"/>
      <c r="J65" s="60" t="s">
        <v>260</v>
      </c>
      <c r="K65" s="60"/>
      <c r="L65" s="28"/>
      <c r="M65" s="60" t="s">
        <v>260</v>
      </c>
      <c r="N65" s="60"/>
      <c r="O65" s="28"/>
      <c r="P65" s="60" t="s">
        <v>260</v>
      </c>
      <c r="Q65" s="60"/>
      <c r="R65" s="28"/>
      <c r="S65" s="60" t="s">
        <v>260</v>
      </c>
      <c r="T65" s="60"/>
      <c r="U65" s="28"/>
      <c r="V65" s="59">
        <v>216576</v>
      </c>
      <c r="W65" s="59"/>
      <c r="X65" s="28"/>
    </row>
    <row r="66" spans="1:24" x14ac:dyDescent="0.25">
      <c r="A66" s="19"/>
      <c r="B66" s="110" t="s">
        <v>365</v>
      </c>
      <c r="C66" s="100"/>
      <c r="D66" s="121" t="s">
        <v>260</v>
      </c>
      <c r="E66" s="121"/>
      <c r="F66" s="100"/>
      <c r="G66" s="121">
        <v>648</v>
      </c>
      <c r="H66" s="121"/>
      <c r="I66" s="100"/>
      <c r="J66" s="120">
        <v>2346</v>
      </c>
      <c r="K66" s="120"/>
      <c r="L66" s="100"/>
      <c r="M66" s="121" t="s">
        <v>260</v>
      </c>
      <c r="N66" s="121"/>
      <c r="O66" s="100"/>
      <c r="P66" s="121" t="s">
        <v>260</v>
      </c>
      <c r="Q66" s="121"/>
      <c r="R66" s="100"/>
      <c r="S66" s="121" t="s">
        <v>260</v>
      </c>
      <c r="T66" s="121"/>
      <c r="U66" s="100"/>
      <c r="V66" s="120">
        <v>2994</v>
      </c>
      <c r="W66" s="120"/>
      <c r="X66" s="100"/>
    </row>
    <row r="67" spans="1:24" x14ac:dyDescent="0.25">
      <c r="A67" s="19"/>
      <c r="B67" s="32" t="s">
        <v>367</v>
      </c>
      <c r="C67" s="28"/>
      <c r="D67" s="54"/>
      <c r="E67" s="54"/>
      <c r="F67" s="28"/>
      <c r="G67" s="54"/>
      <c r="H67" s="54"/>
      <c r="I67" s="28"/>
      <c r="J67" s="54"/>
      <c r="K67" s="54"/>
      <c r="L67" s="28"/>
      <c r="M67" s="54"/>
      <c r="N67" s="54"/>
      <c r="O67" s="28"/>
      <c r="P67" s="54"/>
      <c r="Q67" s="54"/>
      <c r="R67" s="28"/>
      <c r="S67" s="54"/>
      <c r="T67" s="54"/>
      <c r="U67" s="28"/>
      <c r="V67" s="54"/>
      <c r="W67" s="54"/>
      <c r="X67" s="28"/>
    </row>
    <row r="68" spans="1:24" x14ac:dyDescent="0.25">
      <c r="A68" s="19"/>
      <c r="B68" s="111" t="s">
        <v>368</v>
      </c>
      <c r="C68" s="100"/>
      <c r="D68" s="121" t="s">
        <v>260</v>
      </c>
      <c r="E68" s="121"/>
      <c r="F68" s="100"/>
      <c r="G68" s="121" t="s">
        <v>260</v>
      </c>
      <c r="H68" s="121"/>
      <c r="I68" s="100"/>
      <c r="J68" s="121" t="s">
        <v>260</v>
      </c>
      <c r="K68" s="121"/>
      <c r="L68" s="100"/>
      <c r="M68" s="121" t="s">
        <v>260</v>
      </c>
      <c r="N68" s="121"/>
      <c r="O68" s="100"/>
      <c r="P68" s="121" t="s">
        <v>260</v>
      </c>
      <c r="Q68" s="121"/>
      <c r="R68" s="100"/>
      <c r="S68" s="121" t="s">
        <v>260</v>
      </c>
      <c r="T68" s="121"/>
      <c r="U68" s="100"/>
      <c r="V68" s="121" t="s">
        <v>260</v>
      </c>
      <c r="W68" s="121"/>
      <c r="X68" s="100"/>
    </row>
    <row r="69" spans="1:24" x14ac:dyDescent="0.25">
      <c r="A69" s="19"/>
      <c r="B69" s="43" t="s">
        <v>370</v>
      </c>
      <c r="C69" s="28"/>
      <c r="D69" s="60" t="s">
        <v>260</v>
      </c>
      <c r="E69" s="60"/>
      <c r="F69" s="28"/>
      <c r="G69" s="60" t="s">
        <v>260</v>
      </c>
      <c r="H69" s="60"/>
      <c r="I69" s="28"/>
      <c r="J69" s="60" t="s">
        <v>260</v>
      </c>
      <c r="K69" s="60"/>
      <c r="L69" s="28"/>
      <c r="M69" s="60" t="s">
        <v>260</v>
      </c>
      <c r="N69" s="60"/>
      <c r="O69" s="28"/>
      <c r="P69" s="60" t="s">
        <v>260</v>
      </c>
      <c r="Q69" s="60"/>
      <c r="R69" s="28"/>
      <c r="S69" s="60" t="s">
        <v>260</v>
      </c>
      <c r="T69" s="60"/>
      <c r="U69" s="28"/>
      <c r="V69" s="60" t="s">
        <v>260</v>
      </c>
      <c r="W69" s="60"/>
      <c r="X69" s="28"/>
    </row>
    <row r="70" spans="1:24" ht="15.75" thickBot="1" x14ac:dyDescent="0.3">
      <c r="A70" s="19"/>
      <c r="B70" s="111" t="s">
        <v>372</v>
      </c>
      <c r="C70" s="100"/>
      <c r="D70" s="122" t="s">
        <v>260</v>
      </c>
      <c r="E70" s="122"/>
      <c r="F70" s="100"/>
      <c r="G70" s="122">
        <v>387</v>
      </c>
      <c r="H70" s="122"/>
      <c r="I70" s="100"/>
      <c r="J70" s="122">
        <v>53</v>
      </c>
      <c r="K70" s="122"/>
      <c r="L70" s="100"/>
      <c r="M70" s="122" t="s">
        <v>260</v>
      </c>
      <c r="N70" s="122"/>
      <c r="O70" s="100"/>
      <c r="P70" s="122">
        <v>41</v>
      </c>
      <c r="Q70" s="122"/>
      <c r="R70" s="100"/>
      <c r="S70" s="122" t="s">
        <v>260</v>
      </c>
      <c r="T70" s="122"/>
      <c r="U70" s="100"/>
      <c r="V70" s="122">
        <v>481</v>
      </c>
      <c r="W70" s="122"/>
      <c r="X70" s="100"/>
    </row>
    <row r="71" spans="1:24" x14ac:dyDescent="0.25">
      <c r="A71" s="19"/>
      <c r="B71" s="46"/>
      <c r="C71" s="28"/>
      <c r="D71" s="55"/>
      <c r="E71" s="55"/>
      <c r="F71" s="28"/>
      <c r="G71" s="55"/>
      <c r="H71" s="55"/>
      <c r="I71" s="28"/>
      <c r="J71" s="55"/>
      <c r="K71" s="55"/>
      <c r="L71" s="28"/>
      <c r="M71" s="55"/>
      <c r="N71" s="55"/>
      <c r="O71" s="28"/>
      <c r="P71" s="55"/>
      <c r="Q71" s="55"/>
      <c r="R71" s="28"/>
      <c r="S71" s="55"/>
      <c r="T71" s="55"/>
      <c r="U71" s="28"/>
      <c r="V71" s="55"/>
      <c r="W71" s="55"/>
      <c r="X71" s="28"/>
    </row>
    <row r="72" spans="1:24" ht="15.75" thickBot="1" x14ac:dyDescent="0.3">
      <c r="A72" s="19"/>
      <c r="B72" s="110" t="s">
        <v>555</v>
      </c>
      <c r="C72" s="100"/>
      <c r="D72" s="112" t="s">
        <v>256</v>
      </c>
      <c r="E72" s="113">
        <v>1057461</v>
      </c>
      <c r="F72" s="100"/>
      <c r="G72" s="112" t="s">
        <v>256</v>
      </c>
      <c r="H72" s="113">
        <v>50625</v>
      </c>
      <c r="I72" s="100"/>
      <c r="J72" s="112" t="s">
        <v>256</v>
      </c>
      <c r="K72" s="113">
        <v>49352</v>
      </c>
      <c r="L72" s="100"/>
      <c r="M72" s="112" t="s">
        <v>256</v>
      </c>
      <c r="N72" s="114" t="s">
        <v>260</v>
      </c>
      <c r="O72" s="100"/>
      <c r="P72" s="112" t="s">
        <v>256</v>
      </c>
      <c r="Q72" s="113">
        <v>72978</v>
      </c>
      <c r="R72" s="100"/>
      <c r="S72" s="112" t="s">
        <v>256</v>
      </c>
      <c r="T72" s="114" t="s">
        <v>260</v>
      </c>
      <c r="U72" s="100"/>
      <c r="V72" s="112" t="s">
        <v>256</v>
      </c>
      <c r="W72" s="113">
        <v>1230416</v>
      </c>
      <c r="X72" s="100"/>
    </row>
    <row r="73" spans="1:24" ht="15.75" thickTop="1" x14ac:dyDescent="0.25">
      <c r="A73" s="19"/>
      <c r="B73" s="153"/>
      <c r="C73" s="153"/>
      <c r="D73" s="153"/>
      <c r="E73" s="153"/>
      <c r="F73" s="153"/>
      <c r="G73" s="153"/>
      <c r="H73" s="153"/>
      <c r="I73" s="153"/>
      <c r="J73" s="153"/>
      <c r="K73" s="153"/>
      <c r="L73" s="153"/>
      <c r="M73" s="153"/>
      <c r="N73" s="153"/>
      <c r="O73" s="153"/>
      <c r="P73" s="153"/>
      <c r="Q73" s="153"/>
      <c r="R73" s="153"/>
      <c r="S73" s="153"/>
      <c r="T73" s="153"/>
      <c r="U73" s="153"/>
      <c r="V73" s="153"/>
      <c r="W73" s="153"/>
      <c r="X73" s="153"/>
    </row>
    <row r="74" spans="1:24" x14ac:dyDescent="0.25">
      <c r="A74" s="19"/>
      <c r="B74" s="97" t="s">
        <v>559</v>
      </c>
      <c r="C74" s="97"/>
      <c r="D74" s="97"/>
      <c r="E74" s="97"/>
      <c r="F74" s="97"/>
      <c r="G74" s="97"/>
      <c r="H74" s="97"/>
      <c r="I74" s="97"/>
      <c r="J74" s="97"/>
      <c r="K74" s="97"/>
      <c r="L74" s="97"/>
      <c r="M74" s="97"/>
      <c r="N74" s="97"/>
      <c r="O74" s="97"/>
      <c r="P74" s="97"/>
      <c r="Q74" s="97"/>
      <c r="R74" s="97"/>
      <c r="S74" s="97"/>
      <c r="T74" s="97"/>
      <c r="U74" s="97"/>
      <c r="V74" s="97"/>
      <c r="W74" s="97"/>
      <c r="X74" s="97"/>
    </row>
    <row r="75" spans="1:24" x14ac:dyDescent="0.25">
      <c r="A75" s="19"/>
      <c r="B75" s="84"/>
      <c r="C75" s="84"/>
      <c r="D75" s="84"/>
      <c r="E75" s="84"/>
      <c r="F75" s="84"/>
      <c r="G75" s="84"/>
      <c r="H75" s="84"/>
      <c r="I75" s="84"/>
      <c r="J75" s="84"/>
      <c r="K75" s="84"/>
      <c r="L75" s="84"/>
      <c r="M75" s="84"/>
      <c r="N75" s="84"/>
      <c r="O75" s="84"/>
      <c r="P75" s="84"/>
      <c r="Q75" s="84"/>
      <c r="R75" s="84"/>
      <c r="S75" s="84"/>
      <c r="T75" s="84"/>
      <c r="U75" s="84"/>
      <c r="V75" s="84"/>
      <c r="W75" s="84"/>
      <c r="X75" s="84"/>
    </row>
    <row r="76" spans="1:24" ht="25.5" customHeight="1" x14ac:dyDescent="0.25">
      <c r="A76" s="19"/>
      <c r="B76" s="97" t="s">
        <v>560</v>
      </c>
      <c r="C76" s="97"/>
      <c r="D76" s="97"/>
      <c r="E76" s="97"/>
      <c r="F76" s="97"/>
      <c r="G76" s="97"/>
      <c r="H76" s="97"/>
      <c r="I76" s="97"/>
      <c r="J76" s="97"/>
      <c r="K76" s="97"/>
      <c r="L76" s="97"/>
      <c r="M76" s="97"/>
      <c r="N76" s="97"/>
      <c r="O76" s="97"/>
      <c r="P76" s="97"/>
      <c r="Q76" s="97"/>
      <c r="R76" s="97"/>
      <c r="S76" s="97"/>
      <c r="T76" s="97"/>
      <c r="U76" s="97"/>
      <c r="V76" s="97"/>
      <c r="W76" s="97"/>
      <c r="X76" s="97"/>
    </row>
    <row r="77" spans="1:24" x14ac:dyDescent="0.25">
      <c r="A77" s="19"/>
      <c r="B77" s="82"/>
      <c r="C77" s="82"/>
      <c r="D77" s="82"/>
      <c r="E77" s="82"/>
      <c r="F77" s="82"/>
      <c r="G77" s="82"/>
      <c r="H77" s="82"/>
      <c r="I77" s="82"/>
      <c r="J77" s="82"/>
      <c r="K77" s="82"/>
      <c r="L77" s="82"/>
      <c r="M77" s="82"/>
      <c r="N77" s="82"/>
      <c r="O77" s="82"/>
      <c r="P77" s="82"/>
      <c r="Q77" s="82"/>
      <c r="R77" s="82"/>
      <c r="S77" s="82"/>
      <c r="T77" s="82"/>
      <c r="U77" s="82"/>
      <c r="V77" s="82"/>
      <c r="W77" s="82"/>
      <c r="X77" s="82"/>
    </row>
    <row r="78" spans="1:24" x14ac:dyDescent="0.25">
      <c r="A78" s="19"/>
      <c r="B78" s="97" t="s">
        <v>561</v>
      </c>
      <c r="C78" s="97"/>
      <c r="D78" s="97"/>
      <c r="E78" s="97"/>
      <c r="F78" s="97"/>
      <c r="G78" s="97"/>
      <c r="H78" s="97"/>
      <c r="I78" s="97"/>
      <c r="J78" s="97"/>
      <c r="K78" s="97"/>
      <c r="L78" s="97"/>
      <c r="M78" s="97"/>
      <c r="N78" s="97"/>
      <c r="O78" s="97"/>
      <c r="P78" s="97"/>
      <c r="Q78" s="97"/>
      <c r="R78" s="97"/>
      <c r="S78" s="97"/>
      <c r="T78" s="97"/>
      <c r="U78" s="97"/>
      <c r="V78" s="97"/>
      <c r="W78" s="97"/>
      <c r="X78" s="97"/>
    </row>
    <row r="79" spans="1:24" x14ac:dyDescent="0.25">
      <c r="A79" s="19"/>
      <c r="B79" s="82"/>
      <c r="C79" s="82"/>
      <c r="D79" s="82"/>
      <c r="E79" s="82"/>
      <c r="F79" s="82"/>
      <c r="G79" s="82"/>
      <c r="H79" s="82"/>
      <c r="I79" s="82"/>
      <c r="J79" s="82"/>
      <c r="K79" s="82"/>
      <c r="L79" s="82"/>
      <c r="M79" s="82"/>
      <c r="N79" s="82"/>
      <c r="O79" s="82"/>
      <c r="P79" s="82"/>
      <c r="Q79" s="82"/>
      <c r="R79" s="82"/>
      <c r="S79" s="82"/>
      <c r="T79" s="82"/>
      <c r="U79" s="82"/>
      <c r="V79" s="82"/>
      <c r="W79" s="82"/>
      <c r="X79" s="82"/>
    </row>
    <row r="80" spans="1:24" x14ac:dyDescent="0.25">
      <c r="A80" s="19"/>
      <c r="B80" s="97" t="s">
        <v>562</v>
      </c>
      <c r="C80" s="97"/>
      <c r="D80" s="97"/>
      <c r="E80" s="97"/>
      <c r="F80" s="97"/>
      <c r="G80" s="97"/>
      <c r="H80" s="97"/>
      <c r="I80" s="97"/>
      <c r="J80" s="97"/>
      <c r="K80" s="97"/>
      <c r="L80" s="97"/>
      <c r="M80" s="97"/>
      <c r="N80" s="97"/>
      <c r="O80" s="97"/>
      <c r="P80" s="97"/>
      <c r="Q80" s="97"/>
      <c r="R80" s="97"/>
      <c r="S80" s="97"/>
      <c r="T80" s="97"/>
      <c r="U80" s="97"/>
      <c r="V80" s="97"/>
      <c r="W80" s="97"/>
      <c r="X80" s="97"/>
    </row>
    <row r="81" spans="1:24" ht="15" customHeight="1" x14ac:dyDescent="0.25">
      <c r="A81" s="19" t="s">
        <v>1135</v>
      </c>
      <c r="B81" s="80" t="s">
        <v>8</v>
      </c>
      <c r="C81" s="80"/>
      <c r="D81" s="80"/>
      <c r="E81" s="80"/>
      <c r="F81" s="80"/>
      <c r="G81" s="80"/>
      <c r="H81" s="80"/>
      <c r="I81" s="80"/>
      <c r="J81" s="80"/>
      <c r="K81" s="80"/>
      <c r="L81" s="80"/>
      <c r="M81" s="80"/>
      <c r="N81" s="80"/>
      <c r="O81" s="80"/>
      <c r="P81" s="80"/>
      <c r="Q81" s="80"/>
      <c r="R81" s="80"/>
      <c r="S81" s="80"/>
      <c r="T81" s="80"/>
      <c r="U81" s="80"/>
      <c r="V81" s="80"/>
      <c r="W81" s="80"/>
      <c r="X81" s="80"/>
    </row>
    <row r="82" spans="1:24" x14ac:dyDescent="0.25">
      <c r="A82" s="19"/>
      <c r="B82" s="82"/>
      <c r="C82" s="82"/>
      <c r="D82" s="82"/>
      <c r="E82" s="82"/>
      <c r="F82" s="82"/>
      <c r="G82" s="82"/>
      <c r="H82" s="82"/>
      <c r="I82" s="82"/>
      <c r="J82" s="82"/>
      <c r="K82" s="82"/>
      <c r="L82" s="82"/>
      <c r="M82" s="82"/>
      <c r="N82" s="82"/>
      <c r="O82" s="82"/>
      <c r="P82" s="82"/>
      <c r="Q82" s="82"/>
      <c r="R82" s="82"/>
      <c r="S82" s="82"/>
      <c r="T82" s="82"/>
      <c r="U82" s="82"/>
      <c r="V82" s="82"/>
      <c r="W82" s="82"/>
      <c r="X82" s="82"/>
    </row>
    <row r="83" spans="1:24" x14ac:dyDescent="0.25">
      <c r="A83" s="19"/>
      <c r="B83" s="100"/>
      <c r="C83" s="101"/>
      <c r="D83" s="116" t="s">
        <v>565</v>
      </c>
      <c r="E83" s="116"/>
      <c r="F83" s="116"/>
      <c r="G83" s="116"/>
      <c r="H83" s="116"/>
      <c r="I83" s="101"/>
      <c r="J83" s="116" t="s">
        <v>566</v>
      </c>
      <c r="K83" s="116"/>
      <c r="L83" s="116"/>
      <c r="M83" s="116"/>
      <c r="N83" s="116"/>
      <c r="O83" s="101"/>
    </row>
    <row r="84" spans="1:24" ht="15.75" thickBot="1" x14ac:dyDescent="0.3">
      <c r="A84" s="19"/>
      <c r="B84" s="100"/>
      <c r="C84" s="101"/>
      <c r="D84" s="117" t="s">
        <v>567</v>
      </c>
      <c r="E84" s="117"/>
      <c r="F84" s="117"/>
      <c r="G84" s="117"/>
      <c r="H84" s="117"/>
      <c r="I84" s="101"/>
      <c r="J84" s="117" t="s">
        <v>567</v>
      </c>
      <c r="K84" s="117"/>
      <c r="L84" s="117"/>
      <c r="M84" s="117"/>
      <c r="N84" s="117"/>
      <c r="O84" s="101"/>
    </row>
    <row r="85" spans="1:24" ht="15.75" thickBot="1" x14ac:dyDescent="0.3">
      <c r="A85" s="19"/>
      <c r="B85" s="103" t="s">
        <v>251</v>
      </c>
      <c r="C85" s="101"/>
      <c r="D85" s="124">
        <v>2013</v>
      </c>
      <c r="E85" s="124"/>
      <c r="F85" s="101"/>
      <c r="G85" s="124">
        <v>2012</v>
      </c>
      <c r="H85" s="124"/>
      <c r="I85" s="101"/>
      <c r="J85" s="124">
        <v>2013</v>
      </c>
      <c r="K85" s="124"/>
      <c r="L85" s="123"/>
      <c r="M85" s="124">
        <v>2012</v>
      </c>
      <c r="N85" s="124"/>
      <c r="O85" s="101"/>
    </row>
    <row r="86" spans="1:24" x14ac:dyDescent="0.25">
      <c r="A86" s="19"/>
      <c r="B86" s="104"/>
      <c r="C86" s="100"/>
      <c r="D86" s="119"/>
      <c r="E86" s="119"/>
      <c r="F86" s="100"/>
      <c r="G86" s="119"/>
      <c r="H86" s="119"/>
      <c r="I86" s="100"/>
      <c r="J86" s="119"/>
      <c r="K86" s="119"/>
      <c r="L86" s="100"/>
      <c r="M86" s="119"/>
      <c r="N86" s="119"/>
      <c r="O86" s="100"/>
    </row>
    <row r="87" spans="1:24" ht="25.5" x14ac:dyDescent="0.25">
      <c r="A87" s="19"/>
      <c r="B87" s="32" t="s">
        <v>568</v>
      </c>
      <c r="C87" s="28"/>
      <c r="D87" s="33" t="s">
        <v>256</v>
      </c>
      <c r="E87" s="34">
        <v>22491</v>
      </c>
      <c r="F87" s="28"/>
      <c r="G87" s="33" t="s">
        <v>256</v>
      </c>
      <c r="H87" s="34">
        <v>22510</v>
      </c>
      <c r="I87" s="28"/>
      <c r="J87" s="33" t="s">
        <v>256</v>
      </c>
      <c r="K87" s="34">
        <v>23729</v>
      </c>
      <c r="L87" s="28"/>
      <c r="M87" s="33" t="s">
        <v>256</v>
      </c>
      <c r="N87" s="34">
        <v>24063</v>
      </c>
      <c r="O87" s="28"/>
    </row>
    <row r="88" spans="1:24" x14ac:dyDescent="0.25">
      <c r="A88" s="19"/>
      <c r="B88" s="104"/>
      <c r="C88" s="100"/>
      <c r="D88" s="118"/>
      <c r="E88" s="118"/>
      <c r="F88" s="100"/>
      <c r="G88" s="118"/>
      <c r="H88" s="118"/>
      <c r="I88" s="100"/>
      <c r="J88" s="118"/>
      <c r="K88" s="118"/>
      <c r="L88" s="100"/>
      <c r="M88" s="118"/>
      <c r="N88" s="118"/>
      <c r="O88" s="100"/>
    </row>
    <row r="89" spans="1:24" x14ac:dyDescent="0.25">
      <c r="A89" s="19"/>
      <c r="B89" s="32" t="s">
        <v>569</v>
      </c>
      <c r="C89" s="28"/>
      <c r="D89" s="60" t="s">
        <v>570</v>
      </c>
      <c r="E89" s="60"/>
      <c r="F89" s="33" t="s">
        <v>258</v>
      </c>
      <c r="G89" s="60" t="s">
        <v>571</v>
      </c>
      <c r="H89" s="60"/>
      <c r="I89" s="33" t="s">
        <v>258</v>
      </c>
      <c r="J89" s="60" t="s">
        <v>572</v>
      </c>
      <c r="K89" s="60"/>
      <c r="L89" s="33" t="s">
        <v>258</v>
      </c>
      <c r="M89" s="60" t="s">
        <v>573</v>
      </c>
      <c r="N89" s="60"/>
      <c r="O89" s="33" t="s">
        <v>258</v>
      </c>
    </row>
    <row r="90" spans="1:24" ht="15.75" thickBot="1" x14ac:dyDescent="0.3">
      <c r="A90" s="19"/>
      <c r="B90" s="110" t="s">
        <v>574</v>
      </c>
      <c r="C90" s="100"/>
      <c r="D90" s="122" t="s">
        <v>260</v>
      </c>
      <c r="E90" s="122"/>
      <c r="F90" s="100"/>
      <c r="G90" s="122" t="s">
        <v>260</v>
      </c>
      <c r="H90" s="122"/>
      <c r="I90" s="100"/>
      <c r="J90" s="122" t="s">
        <v>260</v>
      </c>
      <c r="K90" s="122"/>
      <c r="L90" s="100"/>
      <c r="M90" s="122" t="s">
        <v>575</v>
      </c>
      <c r="N90" s="122"/>
      <c r="O90" s="107" t="s">
        <v>258</v>
      </c>
    </row>
    <row r="91" spans="1:24" ht="15.75" thickBot="1" x14ac:dyDescent="0.3">
      <c r="A91" s="19"/>
      <c r="B91" s="43" t="s">
        <v>576</v>
      </c>
      <c r="C91" s="28"/>
      <c r="D91" s="125" t="s">
        <v>570</v>
      </c>
      <c r="E91" s="125"/>
      <c r="F91" s="33" t="s">
        <v>258</v>
      </c>
      <c r="G91" s="125" t="s">
        <v>571</v>
      </c>
      <c r="H91" s="125"/>
      <c r="I91" s="33" t="s">
        <v>258</v>
      </c>
      <c r="J91" s="125" t="s">
        <v>572</v>
      </c>
      <c r="K91" s="125"/>
      <c r="L91" s="33" t="s">
        <v>258</v>
      </c>
      <c r="M91" s="125" t="s">
        <v>577</v>
      </c>
      <c r="N91" s="125"/>
      <c r="O91" s="33" t="s">
        <v>258</v>
      </c>
    </row>
    <row r="92" spans="1:24" x14ac:dyDescent="0.25">
      <c r="A92" s="19"/>
      <c r="B92" s="104"/>
      <c r="C92" s="100"/>
      <c r="D92" s="119"/>
      <c r="E92" s="119"/>
      <c r="F92" s="100"/>
      <c r="G92" s="119"/>
      <c r="H92" s="119"/>
      <c r="I92" s="100"/>
      <c r="J92" s="119"/>
      <c r="K92" s="119"/>
      <c r="L92" s="100"/>
      <c r="M92" s="119"/>
      <c r="N92" s="119"/>
      <c r="O92" s="100"/>
    </row>
    <row r="93" spans="1:24" x14ac:dyDescent="0.25">
      <c r="A93" s="19"/>
      <c r="B93" s="32" t="s">
        <v>578</v>
      </c>
      <c r="C93" s="28"/>
      <c r="D93" s="60">
        <v>371</v>
      </c>
      <c r="E93" s="60"/>
      <c r="F93" s="28"/>
      <c r="G93" s="60">
        <v>267</v>
      </c>
      <c r="H93" s="60"/>
      <c r="I93" s="28"/>
      <c r="J93" s="59">
        <v>1231</v>
      </c>
      <c r="K93" s="59"/>
      <c r="L93" s="28"/>
      <c r="M93" s="60">
        <v>976</v>
      </c>
      <c r="N93" s="60"/>
      <c r="O93" s="28"/>
    </row>
    <row r="94" spans="1:24" ht="15.75" thickBot="1" x14ac:dyDescent="0.3">
      <c r="A94" s="19"/>
      <c r="B94" s="110" t="s">
        <v>579</v>
      </c>
      <c r="C94" s="100"/>
      <c r="D94" s="122">
        <v>57</v>
      </c>
      <c r="E94" s="122"/>
      <c r="F94" s="100"/>
      <c r="G94" s="122">
        <v>460</v>
      </c>
      <c r="H94" s="122"/>
      <c r="I94" s="100"/>
      <c r="J94" s="122">
        <v>796</v>
      </c>
      <c r="K94" s="122"/>
      <c r="L94" s="100"/>
      <c r="M94" s="126">
        <v>3883</v>
      </c>
      <c r="N94" s="126"/>
      <c r="O94" s="100"/>
    </row>
    <row r="95" spans="1:24" ht="15.75" thickBot="1" x14ac:dyDescent="0.3">
      <c r="A95" s="19"/>
      <c r="B95" s="43" t="s">
        <v>580</v>
      </c>
      <c r="C95" s="28"/>
      <c r="D95" s="125">
        <v>428</v>
      </c>
      <c r="E95" s="125"/>
      <c r="F95" s="28"/>
      <c r="G95" s="125">
        <v>727</v>
      </c>
      <c r="H95" s="125"/>
      <c r="I95" s="28"/>
      <c r="J95" s="127">
        <v>2027</v>
      </c>
      <c r="K95" s="127"/>
      <c r="L95" s="28"/>
      <c r="M95" s="127">
        <v>4859</v>
      </c>
      <c r="N95" s="127"/>
      <c r="O95" s="28"/>
    </row>
    <row r="96" spans="1:24" x14ac:dyDescent="0.25">
      <c r="A96" s="19"/>
      <c r="B96" s="104"/>
      <c r="C96" s="100"/>
      <c r="D96" s="119"/>
      <c r="E96" s="119"/>
      <c r="F96" s="100"/>
      <c r="G96" s="119"/>
      <c r="H96" s="119"/>
      <c r="I96" s="100"/>
      <c r="J96" s="119"/>
      <c r="K96" s="119"/>
      <c r="L96" s="100"/>
      <c r="M96" s="119"/>
      <c r="N96" s="119"/>
      <c r="O96" s="100"/>
    </row>
    <row r="97" spans="1:24" ht="26.25" x14ac:dyDescent="0.25">
      <c r="A97" s="19"/>
      <c r="B97" s="32" t="s">
        <v>581</v>
      </c>
      <c r="C97" s="28"/>
      <c r="D97" s="60" t="s">
        <v>582</v>
      </c>
      <c r="E97" s="60"/>
      <c r="F97" s="33" t="s">
        <v>258</v>
      </c>
      <c r="G97" s="60" t="s">
        <v>583</v>
      </c>
      <c r="H97" s="60"/>
      <c r="I97" s="33" t="s">
        <v>258</v>
      </c>
      <c r="J97" s="60" t="s">
        <v>584</v>
      </c>
      <c r="K97" s="60"/>
      <c r="L97" s="33" t="s">
        <v>258</v>
      </c>
      <c r="M97" s="60" t="s">
        <v>585</v>
      </c>
      <c r="N97" s="60"/>
      <c r="O97" s="33" t="s">
        <v>258</v>
      </c>
    </row>
    <row r="98" spans="1:24" ht="27" thickBot="1" x14ac:dyDescent="0.3">
      <c r="A98" s="19"/>
      <c r="B98" s="110" t="s">
        <v>586</v>
      </c>
      <c r="C98" s="100"/>
      <c r="D98" s="122">
        <v>57</v>
      </c>
      <c r="E98" s="122"/>
      <c r="F98" s="100"/>
      <c r="G98" s="122">
        <v>460</v>
      </c>
      <c r="H98" s="122"/>
      <c r="I98" s="100"/>
      <c r="J98" s="122">
        <v>796</v>
      </c>
      <c r="K98" s="122"/>
      <c r="L98" s="100"/>
      <c r="M98" s="122" t="s">
        <v>587</v>
      </c>
      <c r="N98" s="122"/>
      <c r="O98" s="107" t="s">
        <v>258</v>
      </c>
    </row>
    <row r="99" spans="1:24" ht="15.75" thickBot="1" x14ac:dyDescent="0.3">
      <c r="A99" s="19"/>
      <c r="B99" s="43" t="s">
        <v>588</v>
      </c>
      <c r="C99" s="28"/>
      <c r="D99" s="125" t="s">
        <v>589</v>
      </c>
      <c r="E99" s="125"/>
      <c r="F99" s="33" t="s">
        <v>258</v>
      </c>
      <c r="G99" s="125" t="s">
        <v>590</v>
      </c>
      <c r="H99" s="125"/>
      <c r="I99" s="33" t="s">
        <v>258</v>
      </c>
      <c r="J99" s="125" t="s">
        <v>591</v>
      </c>
      <c r="K99" s="125"/>
      <c r="L99" s="33" t="s">
        <v>258</v>
      </c>
      <c r="M99" s="125" t="s">
        <v>592</v>
      </c>
      <c r="N99" s="125"/>
      <c r="O99" s="33" t="s">
        <v>258</v>
      </c>
    </row>
    <row r="100" spans="1:24" x14ac:dyDescent="0.25">
      <c r="A100" s="19"/>
      <c r="B100" s="104"/>
      <c r="C100" s="100"/>
      <c r="D100" s="119"/>
      <c r="E100" s="119"/>
      <c r="F100" s="100"/>
      <c r="G100" s="119"/>
      <c r="H100" s="119"/>
      <c r="I100" s="100"/>
      <c r="J100" s="119"/>
      <c r="K100" s="119"/>
      <c r="L100" s="100"/>
      <c r="M100" s="119"/>
      <c r="N100" s="119"/>
      <c r="O100" s="100"/>
    </row>
    <row r="101" spans="1:24" ht="25.5" x14ac:dyDescent="0.25">
      <c r="A101" s="19"/>
      <c r="B101" s="32" t="s">
        <v>593</v>
      </c>
      <c r="C101" s="28"/>
      <c r="D101" s="59">
        <v>2257</v>
      </c>
      <c r="E101" s="59"/>
      <c r="F101" s="28"/>
      <c r="G101" s="59">
        <v>2543</v>
      </c>
      <c r="H101" s="59"/>
      <c r="I101" s="28"/>
      <c r="J101" s="59">
        <v>3276</v>
      </c>
      <c r="K101" s="59"/>
      <c r="L101" s="28"/>
      <c r="M101" s="59">
        <v>6505</v>
      </c>
      <c r="N101" s="59"/>
      <c r="O101" s="28"/>
    </row>
    <row r="102" spans="1:24" ht="26.25" thickBot="1" x14ac:dyDescent="0.3">
      <c r="A102" s="19"/>
      <c r="B102" s="110" t="s">
        <v>594</v>
      </c>
      <c r="C102" s="100"/>
      <c r="D102" s="122" t="s">
        <v>595</v>
      </c>
      <c r="E102" s="122"/>
      <c r="F102" s="107" t="s">
        <v>258</v>
      </c>
      <c r="G102" s="122" t="s">
        <v>596</v>
      </c>
      <c r="H102" s="122"/>
      <c r="I102" s="107" t="s">
        <v>258</v>
      </c>
      <c r="J102" s="122" t="s">
        <v>597</v>
      </c>
      <c r="K102" s="122"/>
      <c r="L102" s="107" t="s">
        <v>258</v>
      </c>
      <c r="M102" s="126">
        <v>7214</v>
      </c>
      <c r="N102" s="126"/>
      <c r="O102" s="100"/>
    </row>
    <row r="103" spans="1:24" ht="15.75" thickBot="1" x14ac:dyDescent="0.3">
      <c r="A103" s="19"/>
      <c r="B103" s="43" t="s">
        <v>598</v>
      </c>
      <c r="C103" s="28"/>
      <c r="D103" s="127">
        <v>2200</v>
      </c>
      <c r="E103" s="127"/>
      <c r="F103" s="28"/>
      <c r="G103" s="127">
        <v>2083</v>
      </c>
      <c r="H103" s="127"/>
      <c r="I103" s="28"/>
      <c r="J103" s="127">
        <v>2480</v>
      </c>
      <c r="K103" s="127"/>
      <c r="L103" s="28"/>
      <c r="M103" s="127">
        <v>13719</v>
      </c>
      <c r="N103" s="127"/>
      <c r="O103" s="28"/>
    </row>
    <row r="104" spans="1:24" x14ac:dyDescent="0.25">
      <c r="A104" s="19"/>
      <c r="B104" s="104"/>
      <c r="C104" s="100"/>
      <c r="D104" s="119"/>
      <c r="E104" s="119"/>
      <c r="F104" s="100"/>
      <c r="G104" s="119"/>
      <c r="H104" s="119"/>
      <c r="I104" s="100"/>
      <c r="J104" s="119"/>
      <c r="K104" s="119"/>
      <c r="L104" s="100"/>
      <c r="M104" s="119"/>
      <c r="N104" s="119"/>
      <c r="O104" s="100"/>
    </row>
    <row r="105" spans="1:24" ht="15.75" thickBot="1" x14ac:dyDescent="0.3">
      <c r="A105" s="19"/>
      <c r="B105" s="32" t="s">
        <v>599</v>
      </c>
      <c r="C105" s="28"/>
      <c r="D105" s="39" t="s">
        <v>256</v>
      </c>
      <c r="E105" s="48">
        <v>23492</v>
      </c>
      <c r="F105" s="28"/>
      <c r="G105" s="39" t="s">
        <v>256</v>
      </c>
      <c r="H105" s="48">
        <v>24100</v>
      </c>
      <c r="I105" s="28"/>
      <c r="J105" s="39" t="s">
        <v>256</v>
      </c>
      <c r="K105" s="48">
        <v>23492</v>
      </c>
      <c r="L105" s="28"/>
      <c r="M105" s="39" t="s">
        <v>256</v>
      </c>
      <c r="N105" s="48">
        <v>24100</v>
      </c>
      <c r="O105" s="28"/>
    </row>
    <row r="106" spans="1:24" ht="15.75" thickTop="1" x14ac:dyDescent="0.25">
      <c r="A106" s="19" t="s">
        <v>1136</v>
      </c>
      <c r="B106" s="80" t="s">
        <v>8</v>
      </c>
      <c r="C106" s="80"/>
      <c r="D106" s="80"/>
      <c r="E106" s="80"/>
      <c r="F106" s="80"/>
      <c r="G106" s="80"/>
      <c r="H106" s="80"/>
      <c r="I106" s="80"/>
      <c r="J106" s="80"/>
      <c r="K106" s="80"/>
      <c r="L106" s="80"/>
      <c r="M106" s="80"/>
      <c r="N106" s="80"/>
      <c r="O106" s="80"/>
      <c r="P106" s="80"/>
      <c r="Q106" s="80"/>
      <c r="R106" s="80"/>
      <c r="S106" s="80"/>
      <c r="T106" s="80"/>
      <c r="U106" s="80"/>
      <c r="V106" s="80"/>
      <c r="W106" s="80"/>
      <c r="X106" s="80"/>
    </row>
    <row r="107" spans="1:24" x14ac:dyDescent="0.25">
      <c r="A107" s="19"/>
      <c r="B107" s="82"/>
      <c r="C107" s="82"/>
      <c r="D107" s="82"/>
      <c r="E107" s="82"/>
      <c r="F107" s="82"/>
      <c r="G107" s="82"/>
      <c r="H107" s="82"/>
      <c r="I107" s="82"/>
      <c r="J107" s="82"/>
      <c r="K107" s="82"/>
      <c r="L107" s="82"/>
      <c r="M107" s="82"/>
      <c r="N107" s="82"/>
      <c r="O107" s="82"/>
      <c r="P107" s="82"/>
      <c r="Q107" s="82"/>
      <c r="R107" s="82"/>
      <c r="S107" s="82"/>
      <c r="T107" s="82"/>
      <c r="U107" s="82"/>
      <c r="V107" s="82"/>
      <c r="W107" s="82"/>
      <c r="X107" s="82"/>
    </row>
    <row r="108" spans="1:24" x14ac:dyDescent="0.25">
      <c r="A108" s="19"/>
      <c r="B108" s="20"/>
      <c r="C108" s="21"/>
      <c r="D108" s="70"/>
      <c r="E108" s="70"/>
      <c r="F108" s="21"/>
      <c r="G108" s="70"/>
      <c r="H108" s="70"/>
      <c r="I108" s="21"/>
      <c r="J108" s="70"/>
      <c r="K108" s="70"/>
      <c r="L108" s="21"/>
      <c r="M108" s="52" t="s">
        <v>363</v>
      </c>
      <c r="N108" s="52"/>
      <c r="O108" s="21"/>
      <c r="P108" s="70"/>
      <c r="Q108" s="70"/>
      <c r="R108" s="21"/>
      <c r="S108" s="70"/>
      <c r="T108" s="70"/>
      <c r="U108" s="21"/>
      <c r="V108" s="70"/>
      <c r="W108" s="70"/>
      <c r="X108" s="21"/>
    </row>
    <row r="109" spans="1:24" ht="15.75" thickBot="1" x14ac:dyDescent="0.3">
      <c r="A109" s="19"/>
      <c r="B109" s="20"/>
      <c r="C109" s="21"/>
      <c r="D109" s="50" t="s">
        <v>611</v>
      </c>
      <c r="E109" s="50"/>
      <c r="F109" s="50"/>
      <c r="G109" s="50"/>
      <c r="H109" s="50"/>
      <c r="I109" s="21"/>
      <c r="J109" s="70"/>
      <c r="K109" s="70"/>
      <c r="L109" s="21"/>
      <c r="M109" s="52" t="s">
        <v>612</v>
      </c>
      <c r="N109" s="52"/>
      <c r="O109" s="21"/>
      <c r="P109" s="70"/>
      <c r="Q109" s="70"/>
      <c r="R109" s="21"/>
      <c r="S109" s="70"/>
      <c r="T109" s="70"/>
      <c r="U109" s="21"/>
      <c r="V109" s="52" t="s">
        <v>613</v>
      </c>
      <c r="W109" s="52"/>
      <c r="X109" s="21"/>
    </row>
    <row r="110" spans="1:24" x14ac:dyDescent="0.25">
      <c r="A110" s="19"/>
      <c r="B110" s="90" t="s">
        <v>565</v>
      </c>
      <c r="C110" s="21"/>
      <c r="D110" s="53" t="s">
        <v>614</v>
      </c>
      <c r="E110" s="53"/>
      <c r="F110" s="24"/>
      <c r="G110" s="53" t="s">
        <v>615</v>
      </c>
      <c r="H110" s="53"/>
      <c r="I110" s="21"/>
      <c r="J110" s="52" t="s">
        <v>363</v>
      </c>
      <c r="K110" s="52"/>
      <c r="L110" s="21"/>
      <c r="M110" s="52" t="s">
        <v>539</v>
      </c>
      <c r="N110" s="52"/>
      <c r="O110" s="21"/>
      <c r="P110" s="52" t="s">
        <v>616</v>
      </c>
      <c r="Q110" s="52"/>
      <c r="R110" s="21"/>
      <c r="S110" s="70"/>
      <c r="T110" s="70"/>
      <c r="U110" s="21"/>
      <c r="V110" s="52" t="s">
        <v>617</v>
      </c>
      <c r="W110" s="52"/>
      <c r="X110" s="21"/>
    </row>
    <row r="111" spans="1:24" ht="15.75" thickBot="1" x14ac:dyDescent="0.3">
      <c r="A111" s="19"/>
      <c r="B111" s="26" t="s">
        <v>425</v>
      </c>
      <c r="C111" s="21"/>
      <c r="D111" s="50" t="s">
        <v>618</v>
      </c>
      <c r="E111" s="50"/>
      <c r="F111" s="21"/>
      <c r="G111" s="50" t="s">
        <v>618</v>
      </c>
      <c r="H111" s="50"/>
      <c r="I111" s="21"/>
      <c r="J111" s="50" t="s">
        <v>619</v>
      </c>
      <c r="K111" s="50"/>
      <c r="L111" s="21"/>
      <c r="M111" s="50" t="s">
        <v>620</v>
      </c>
      <c r="N111" s="50"/>
      <c r="O111" s="21"/>
      <c r="P111" s="50" t="s">
        <v>621</v>
      </c>
      <c r="Q111" s="50"/>
      <c r="R111" s="21"/>
      <c r="S111" s="50" t="s">
        <v>363</v>
      </c>
      <c r="T111" s="50"/>
      <c r="U111" s="21"/>
      <c r="V111" s="50" t="s">
        <v>540</v>
      </c>
      <c r="W111" s="50"/>
      <c r="X111" s="21"/>
    </row>
    <row r="112" spans="1:24" x14ac:dyDescent="0.25">
      <c r="A112" s="19"/>
      <c r="B112" s="30"/>
      <c r="C112" s="20"/>
      <c r="D112" s="67"/>
      <c r="E112" s="67"/>
      <c r="F112" s="20"/>
      <c r="G112" s="67"/>
      <c r="H112" s="67"/>
      <c r="I112" s="20"/>
      <c r="J112" s="67"/>
      <c r="K112" s="67"/>
      <c r="L112" s="20"/>
      <c r="M112" s="67"/>
      <c r="N112" s="67"/>
      <c r="O112" s="20"/>
      <c r="P112" s="67"/>
      <c r="Q112" s="67"/>
      <c r="R112" s="20"/>
      <c r="S112" s="67"/>
      <c r="T112" s="67"/>
      <c r="U112" s="20"/>
      <c r="V112" s="67"/>
      <c r="W112" s="67"/>
      <c r="X112" s="20"/>
    </row>
    <row r="113" spans="1:24" x14ac:dyDescent="0.25">
      <c r="A113" s="19"/>
      <c r="B113" s="32" t="s">
        <v>622</v>
      </c>
      <c r="C113" s="28"/>
      <c r="D113" s="33" t="s">
        <v>256</v>
      </c>
      <c r="E113" s="34">
        <v>7563</v>
      </c>
      <c r="F113" s="28"/>
      <c r="G113" s="33" t="s">
        <v>256</v>
      </c>
      <c r="H113" s="35">
        <v>642</v>
      </c>
      <c r="I113" s="28"/>
      <c r="J113" s="33" t="s">
        <v>256</v>
      </c>
      <c r="K113" s="34">
        <v>8763</v>
      </c>
      <c r="L113" s="28"/>
      <c r="M113" s="33" t="s">
        <v>256</v>
      </c>
      <c r="N113" s="35">
        <v>34</v>
      </c>
      <c r="O113" s="28"/>
      <c r="P113" s="33" t="s">
        <v>256</v>
      </c>
      <c r="Q113" s="34">
        <v>1587</v>
      </c>
      <c r="R113" s="28"/>
      <c r="S113" s="33" t="s">
        <v>256</v>
      </c>
      <c r="T113" s="35">
        <v>710</v>
      </c>
      <c r="U113" s="28"/>
      <c r="V113" s="33" t="s">
        <v>256</v>
      </c>
      <c r="W113" s="35">
        <v>462</v>
      </c>
      <c r="X113" s="28"/>
    </row>
    <row r="114" spans="1:24" x14ac:dyDescent="0.25">
      <c r="A114" s="19"/>
      <c r="B114" s="36" t="s">
        <v>79</v>
      </c>
      <c r="C114" s="20"/>
      <c r="D114" s="57">
        <v>1198</v>
      </c>
      <c r="E114" s="57"/>
      <c r="F114" s="20"/>
      <c r="G114" s="58">
        <v>157</v>
      </c>
      <c r="H114" s="58"/>
      <c r="I114" s="20"/>
      <c r="J114" s="58">
        <v>686</v>
      </c>
      <c r="K114" s="58"/>
      <c r="L114" s="20"/>
      <c r="M114" s="58" t="s">
        <v>260</v>
      </c>
      <c r="N114" s="58"/>
      <c r="O114" s="20"/>
      <c r="P114" s="58">
        <v>16</v>
      </c>
      <c r="Q114" s="58"/>
      <c r="R114" s="20"/>
      <c r="S114" s="58">
        <v>232</v>
      </c>
      <c r="T114" s="58"/>
      <c r="U114" s="20"/>
      <c r="V114" s="58" t="s">
        <v>623</v>
      </c>
      <c r="W114" s="58"/>
      <c r="X114" s="13" t="s">
        <v>258</v>
      </c>
    </row>
    <row r="115" spans="1:24" x14ac:dyDescent="0.25">
      <c r="A115" s="19"/>
      <c r="B115" s="32" t="s">
        <v>624</v>
      </c>
      <c r="C115" s="28"/>
      <c r="D115" s="60" t="s">
        <v>625</v>
      </c>
      <c r="E115" s="60"/>
      <c r="F115" s="33" t="s">
        <v>258</v>
      </c>
      <c r="G115" s="60" t="s">
        <v>626</v>
      </c>
      <c r="H115" s="60"/>
      <c r="I115" s="33" t="s">
        <v>258</v>
      </c>
      <c r="J115" s="60" t="s">
        <v>627</v>
      </c>
      <c r="K115" s="60"/>
      <c r="L115" s="33" t="s">
        <v>258</v>
      </c>
      <c r="M115" s="60" t="s">
        <v>260</v>
      </c>
      <c r="N115" s="60"/>
      <c r="O115" s="28"/>
      <c r="P115" s="60" t="s">
        <v>628</v>
      </c>
      <c r="Q115" s="60"/>
      <c r="R115" s="33" t="s">
        <v>258</v>
      </c>
      <c r="S115" s="60" t="s">
        <v>629</v>
      </c>
      <c r="T115" s="60"/>
      <c r="U115" s="33" t="s">
        <v>258</v>
      </c>
      <c r="V115" s="60" t="s">
        <v>260</v>
      </c>
      <c r="W115" s="60"/>
      <c r="X115" s="28"/>
    </row>
    <row r="116" spans="1:24" ht="15.75" thickBot="1" x14ac:dyDescent="0.3">
      <c r="A116" s="19"/>
      <c r="B116" s="36" t="s">
        <v>630</v>
      </c>
      <c r="C116" s="20"/>
      <c r="D116" s="61">
        <v>20</v>
      </c>
      <c r="E116" s="61"/>
      <c r="F116" s="20"/>
      <c r="G116" s="61">
        <v>59</v>
      </c>
      <c r="H116" s="61"/>
      <c r="I116" s="20"/>
      <c r="J116" s="61">
        <v>38</v>
      </c>
      <c r="K116" s="61"/>
      <c r="L116" s="20"/>
      <c r="M116" s="61" t="s">
        <v>260</v>
      </c>
      <c r="N116" s="61"/>
      <c r="O116" s="20"/>
      <c r="P116" s="61">
        <v>7</v>
      </c>
      <c r="Q116" s="61"/>
      <c r="R116" s="20"/>
      <c r="S116" s="61">
        <v>19</v>
      </c>
      <c r="T116" s="61"/>
      <c r="U116" s="20"/>
      <c r="V116" s="61" t="s">
        <v>260</v>
      </c>
      <c r="W116" s="61"/>
      <c r="X116" s="20"/>
    </row>
    <row r="117" spans="1:24" x14ac:dyDescent="0.25">
      <c r="A117" s="19"/>
      <c r="B117" s="46"/>
      <c r="C117" s="28"/>
      <c r="D117" s="55"/>
      <c r="E117" s="55"/>
      <c r="F117" s="28"/>
      <c r="G117" s="55"/>
      <c r="H117" s="55"/>
      <c r="I117" s="28"/>
      <c r="J117" s="55"/>
      <c r="K117" s="55"/>
      <c r="L117" s="28"/>
      <c r="M117" s="55"/>
      <c r="N117" s="55"/>
      <c r="O117" s="28"/>
      <c r="P117" s="55"/>
      <c r="Q117" s="55"/>
      <c r="R117" s="28"/>
      <c r="S117" s="55"/>
      <c r="T117" s="55"/>
      <c r="U117" s="28"/>
      <c r="V117" s="55"/>
      <c r="W117" s="55"/>
      <c r="X117" s="28"/>
    </row>
    <row r="118" spans="1:24" ht="15.75" thickBot="1" x14ac:dyDescent="0.3">
      <c r="A118" s="19"/>
      <c r="B118" s="36" t="s">
        <v>631</v>
      </c>
      <c r="C118" s="20"/>
      <c r="D118" s="68" t="s">
        <v>256</v>
      </c>
      <c r="E118" s="78">
        <v>8203</v>
      </c>
      <c r="F118" s="20"/>
      <c r="G118" s="68" t="s">
        <v>256</v>
      </c>
      <c r="H118" s="79">
        <v>791</v>
      </c>
      <c r="I118" s="20"/>
      <c r="J118" s="68" t="s">
        <v>256</v>
      </c>
      <c r="K118" s="78">
        <v>9180</v>
      </c>
      <c r="L118" s="20"/>
      <c r="M118" s="68" t="s">
        <v>256</v>
      </c>
      <c r="N118" s="79">
        <v>34</v>
      </c>
      <c r="O118" s="20"/>
      <c r="P118" s="68" t="s">
        <v>256</v>
      </c>
      <c r="Q118" s="78">
        <v>1594</v>
      </c>
      <c r="R118" s="20"/>
      <c r="S118" s="68" t="s">
        <v>256</v>
      </c>
      <c r="T118" s="79">
        <v>859</v>
      </c>
      <c r="U118" s="20"/>
      <c r="V118" s="68" t="s">
        <v>256</v>
      </c>
      <c r="W118" s="79">
        <v>319</v>
      </c>
      <c r="X118" s="20"/>
    </row>
    <row r="119" spans="1:24" ht="15.75" thickTop="1" x14ac:dyDescent="0.25">
      <c r="A119" s="19"/>
      <c r="B119" s="82"/>
      <c r="C119" s="82"/>
      <c r="D119" s="82"/>
      <c r="E119" s="82"/>
      <c r="F119" s="82"/>
      <c r="G119" s="82"/>
      <c r="H119" s="82"/>
      <c r="I119" s="82"/>
      <c r="J119" s="82"/>
      <c r="K119" s="82"/>
      <c r="L119" s="82"/>
      <c r="M119" s="82"/>
      <c r="N119" s="82"/>
      <c r="O119" s="82"/>
      <c r="P119" s="82"/>
      <c r="Q119" s="82"/>
      <c r="R119" s="82"/>
      <c r="S119" s="82"/>
      <c r="T119" s="82"/>
      <c r="U119" s="82"/>
      <c r="V119" s="82"/>
      <c r="W119" s="82"/>
      <c r="X119" s="82"/>
    </row>
    <row r="120" spans="1:24" x14ac:dyDescent="0.25">
      <c r="A120" s="19"/>
      <c r="B120" s="97" t="s">
        <v>632</v>
      </c>
      <c r="C120" s="97"/>
      <c r="D120" s="97"/>
      <c r="E120" s="97"/>
      <c r="F120" s="97"/>
      <c r="G120" s="97"/>
      <c r="H120" s="97"/>
      <c r="I120" s="97"/>
      <c r="J120" s="97"/>
      <c r="K120" s="97"/>
      <c r="L120" s="97"/>
      <c r="M120" s="97"/>
      <c r="N120" s="97"/>
      <c r="O120" s="97"/>
      <c r="P120" s="97"/>
      <c r="Q120" s="97"/>
      <c r="R120" s="97"/>
      <c r="S120" s="97"/>
      <c r="T120" s="97"/>
      <c r="U120" s="97"/>
      <c r="V120" s="97"/>
      <c r="W120" s="97"/>
      <c r="X120" s="97"/>
    </row>
    <row r="121" spans="1:24" x14ac:dyDescent="0.25">
      <c r="A121" s="19"/>
      <c r="B121" s="82"/>
      <c r="C121" s="82"/>
      <c r="D121" s="82"/>
      <c r="E121" s="82"/>
      <c r="F121" s="82"/>
      <c r="G121" s="82"/>
      <c r="H121" s="82"/>
      <c r="I121" s="82"/>
      <c r="J121" s="82"/>
      <c r="K121" s="82"/>
      <c r="L121" s="82"/>
      <c r="M121" s="82"/>
      <c r="N121" s="82"/>
      <c r="O121" s="82"/>
      <c r="P121" s="82"/>
      <c r="Q121" s="82"/>
      <c r="R121" s="82"/>
      <c r="S121" s="82"/>
      <c r="T121" s="82"/>
      <c r="U121" s="82"/>
      <c r="V121" s="82"/>
      <c r="W121" s="82"/>
      <c r="X121" s="82"/>
    </row>
    <row r="122" spans="1:24" ht="15.75" thickBot="1" x14ac:dyDescent="0.3">
      <c r="A122" s="19"/>
      <c r="B122" s="100"/>
      <c r="C122" s="101"/>
      <c r="D122" s="115"/>
      <c r="E122" s="115"/>
      <c r="F122" s="101"/>
      <c r="G122" s="116" t="s">
        <v>633</v>
      </c>
      <c r="H122" s="116"/>
      <c r="I122" s="101"/>
      <c r="J122" s="117" t="s">
        <v>634</v>
      </c>
      <c r="K122" s="117"/>
      <c r="L122" s="117"/>
      <c r="M122" s="117"/>
      <c r="N122" s="117"/>
      <c r="O122" s="117"/>
      <c r="P122" s="117"/>
      <c r="Q122" s="117"/>
      <c r="R122" s="101"/>
      <c r="S122" s="101"/>
      <c r="T122" s="100"/>
      <c r="U122" s="115"/>
      <c r="V122" s="115"/>
      <c r="W122" s="101"/>
    </row>
    <row r="123" spans="1:24" x14ac:dyDescent="0.25">
      <c r="A123" s="19"/>
      <c r="B123" s="100"/>
      <c r="C123" s="101"/>
      <c r="D123" s="116" t="s">
        <v>635</v>
      </c>
      <c r="E123" s="116"/>
      <c r="F123" s="101"/>
      <c r="G123" s="116" t="s">
        <v>636</v>
      </c>
      <c r="H123" s="116"/>
      <c r="I123" s="101"/>
      <c r="J123" s="134" t="s">
        <v>540</v>
      </c>
      <c r="K123" s="134"/>
      <c r="L123" s="101"/>
      <c r="M123" s="135"/>
      <c r="N123" s="135"/>
      <c r="O123" s="101"/>
      <c r="P123" s="134" t="s">
        <v>88</v>
      </c>
      <c r="Q123" s="134"/>
      <c r="R123" s="101"/>
      <c r="S123" s="101"/>
      <c r="T123" s="100"/>
      <c r="U123" s="115"/>
      <c r="V123" s="115"/>
      <c r="W123" s="101"/>
    </row>
    <row r="124" spans="1:24" ht="15.75" thickBot="1" x14ac:dyDescent="0.3">
      <c r="A124" s="19"/>
      <c r="B124" s="100"/>
      <c r="C124" s="101"/>
      <c r="D124" s="117" t="s">
        <v>637</v>
      </c>
      <c r="E124" s="117"/>
      <c r="F124" s="101"/>
      <c r="G124" s="117" t="s">
        <v>35</v>
      </c>
      <c r="H124" s="117"/>
      <c r="I124" s="101"/>
      <c r="J124" s="117" t="s">
        <v>638</v>
      </c>
      <c r="K124" s="117"/>
      <c r="L124" s="101"/>
      <c r="M124" s="117" t="s">
        <v>370</v>
      </c>
      <c r="N124" s="117"/>
      <c r="O124" s="101"/>
      <c r="P124" s="117" t="s">
        <v>634</v>
      </c>
      <c r="Q124" s="117"/>
      <c r="R124" s="101"/>
      <c r="S124" s="101"/>
      <c r="T124" s="100"/>
      <c r="U124" s="117" t="s">
        <v>120</v>
      </c>
      <c r="V124" s="117"/>
      <c r="W124" s="101"/>
    </row>
    <row r="125" spans="1:24" x14ac:dyDescent="0.25">
      <c r="A125" s="19"/>
      <c r="B125" s="104"/>
      <c r="C125" s="100"/>
      <c r="D125" s="119"/>
      <c r="E125" s="119"/>
      <c r="F125" s="100"/>
      <c r="G125" s="119"/>
      <c r="H125" s="119"/>
      <c r="I125" s="100"/>
      <c r="J125" s="119"/>
      <c r="K125" s="119"/>
      <c r="L125" s="100"/>
      <c r="M125" s="119"/>
      <c r="N125" s="119"/>
      <c r="O125" s="100"/>
      <c r="P125" s="119"/>
      <c r="Q125" s="119"/>
      <c r="R125" s="100"/>
      <c r="S125" s="105"/>
      <c r="T125" s="100"/>
      <c r="U125" s="119"/>
      <c r="V125" s="119"/>
      <c r="W125" s="100"/>
    </row>
    <row r="126" spans="1:24" x14ac:dyDescent="0.25">
      <c r="A126" s="19"/>
      <c r="B126" s="128" t="s">
        <v>622</v>
      </c>
      <c r="C126" s="28"/>
      <c r="D126" s="33" t="s">
        <v>256</v>
      </c>
      <c r="E126" s="34">
        <v>1932</v>
      </c>
      <c r="F126" s="28"/>
      <c r="G126" s="33" t="s">
        <v>256</v>
      </c>
      <c r="H126" s="35" t="s">
        <v>260</v>
      </c>
      <c r="I126" s="28"/>
      <c r="J126" s="33" t="s">
        <v>256</v>
      </c>
      <c r="K126" s="35">
        <v>344</v>
      </c>
      <c r="L126" s="28"/>
      <c r="M126" s="33" t="s">
        <v>256</v>
      </c>
      <c r="N126" s="35">
        <v>249</v>
      </c>
      <c r="O126" s="28"/>
      <c r="P126" s="33" t="s">
        <v>256</v>
      </c>
      <c r="Q126" s="35">
        <v>205</v>
      </c>
      <c r="R126" s="28"/>
      <c r="S126" s="29"/>
      <c r="T126" s="28"/>
      <c r="U126" s="129" t="s">
        <v>256</v>
      </c>
      <c r="V126" s="130">
        <v>22491</v>
      </c>
      <c r="W126" s="28"/>
    </row>
    <row r="127" spans="1:24" x14ac:dyDescent="0.25">
      <c r="A127" s="19"/>
      <c r="B127" s="131" t="s">
        <v>79</v>
      </c>
      <c r="C127" s="100"/>
      <c r="D127" s="121">
        <v>104</v>
      </c>
      <c r="E127" s="121"/>
      <c r="F127" s="100"/>
      <c r="G127" s="121" t="s">
        <v>595</v>
      </c>
      <c r="H127" s="121"/>
      <c r="I127" s="107" t="s">
        <v>258</v>
      </c>
      <c r="J127" s="121" t="s">
        <v>639</v>
      </c>
      <c r="K127" s="121"/>
      <c r="L127" s="107" t="s">
        <v>258</v>
      </c>
      <c r="M127" s="121">
        <v>26</v>
      </c>
      <c r="N127" s="121"/>
      <c r="O127" s="100"/>
      <c r="P127" s="121" t="s">
        <v>640</v>
      </c>
      <c r="Q127" s="121"/>
      <c r="R127" s="107" t="s">
        <v>258</v>
      </c>
      <c r="S127" s="105"/>
      <c r="T127" s="100"/>
      <c r="U127" s="136">
        <v>2200</v>
      </c>
      <c r="V127" s="136"/>
      <c r="W127" s="100"/>
    </row>
    <row r="128" spans="1:24" x14ac:dyDescent="0.25">
      <c r="A128" s="19"/>
      <c r="B128" s="128" t="s">
        <v>624</v>
      </c>
      <c r="C128" s="28"/>
      <c r="D128" s="60" t="s">
        <v>641</v>
      </c>
      <c r="E128" s="60"/>
      <c r="F128" s="33" t="s">
        <v>258</v>
      </c>
      <c r="G128" s="60" t="s">
        <v>260</v>
      </c>
      <c r="H128" s="60"/>
      <c r="I128" s="28"/>
      <c r="J128" s="60" t="s">
        <v>270</v>
      </c>
      <c r="K128" s="60"/>
      <c r="L128" s="33" t="s">
        <v>258</v>
      </c>
      <c r="M128" s="60" t="s">
        <v>642</v>
      </c>
      <c r="N128" s="60"/>
      <c r="O128" s="33" t="s">
        <v>258</v>
      </c>
      <c r="P128" s="60" t="s">
        <v>643</v>
      </c>
      <c r="Q128" s="60"/>
      <c r="R128" s="33" t="s">
        <v>258</v>
      </c>
      <c r="S128" s="29"/>
      <c r="T128" s="28"/>
      <c r="U128" s="137" t="s">
        <v>570</v>
      </c>
      <c r="V128" s="137"/>
      <c r="W128" s="129" t="s">
        <v>258</v>
      </c>
    </row>
    <row r="129" spans="1:24" ht="15.75" thickBot="1" x14ac:dyDescent="0.3">
      <c r="A129" s="19"/>
      <c r="B129" s="131" t="s">
        <v>630</v>
      </c>
      <c r="C129" s="100"/>
      <c r="D129" s="122">
        <v>55</v>
      </c>
      <c r="E129" s="122"/>
      <c r="F129" s="100"/>
      <c r="G129" s="122">
        <v>57</v>
      </c>
      <c r="H129" s="122"/>
      <c r="I129" s="100"/>
      <c r="J129" s="122">
        <v>4</v>
      </c>
      <c r="K129" s="122"/>
      <c r="L129" s="100"/>
      <c r="M129" s="122">
        <v>95</v>
      </c>
      <c r="N129" s="122"/>
      <c r="O129" s="100"/>
      <c r="P129" s="122">
        <v>74</v>
      </c>
      <c r="Q129" s="122"/>
      <c r="R129" s="100"/>
      <c r="S129" s="105"/>
      <c r="T129" s="100"/>
      <c r="U129" s="138">
        <v>428</v>
      </c>
      <c r="V129" s="138"/>
      <c r="W129" s="100"/>
    </row>
    <row r="130" spans="1:24" x14ac:dyDescent="0.25">
      <c r="A130" s="19"/>
      <c r="B130" s="46"/>
      <c r="C130" s="28"/>
      <c r="D130" s="55"/>
      <c r="E130" s="55"/>
      <c r="F130" s="28"/>
      <c r="G130" s="55"/>
      <c r="H130" s="55"/>
      <c r="I130" s="28"/>
      <c r="J130" s="55"/>
      <c r="K130" s="55"/>
      <c r="L130" s="28"/>
      <c r="M130" s="55"/>
      <c r="N130" s="55"/>
      <c r="O130" s="28"/>
      <c r="P130" s="55"/>
      <c r="Q130" s="55"/>
      <c r="R130" s="28"/>
      <c r="S130" s="29"/>
      <c r="T130" s="28"/>
      <c r="U130" s="55"/>
      <c r="V130" s="55"/>
      <c r="W130" s="28"/>
    </row>
    <row r="131" spans="1:24" ht="15.75" thickBot="1" x14ac:dyDescent="0.3">
      <c r="A131" s="19"/>
      <c r="B131" s="131" t="s">
        <v>631</v>
      </c>
      <c r="C131" s="100"/>
      <c r="D131" s="112" t="s">
        <v>256</v>
      </c>
      <c r="E131" s="113">
        <v>1873</v>
      </c>
      <c r="F131" s="100"/>
      <c r="G131" s="112" t="s">
        <v>256</v>
      </c>
      <c r="H131" s="114" t="s">
        <v>260</v>
      </c>
      <c r="I131" s="100"/>
      <c r="J131" s="112" t="s">
        <v>256</v>
      </c>
      <c r="K131" s="114">
        <v>270</v>
      </c>
      <c r="L131" s="100"/>
      <c r="M131" s="112" t="s">
        <v>256</v>
      </c>
      <c r="N131" s="114">
        <v>201</v>
      </c>
      <c r="O131" s="100"/>
      <c r="P131" s="112" t="s">
        <v>256</v>
      </c>
      <c r="Q131" s="114">
        <v>168</v>
      </c>
      <c r="R131" s="100"/>
      <c r="S131" s="105"/>
      <c r="T131" s="100"/>
      <c r="U131" s="132" t="s">
        <v>256</v>
      </c>
      <c r="V131" s="133">
        <v>23492</v>
      </c>
      <c r="W131" s="100"/>
    </row>
    <row r="132" spans="1:24" ht="15.75" thickTop="1" x14ac:dyDescent="0.25">
      <c r="A132" s="19"/>
      <c r="B132" s="82"/>
      <c r="C132" s="82"/>
      <c r="D132" s="82"/>
      <c r="E132" s="82"/>
      <c r="F132" s="82"/>
      <c r="G132" s="82"/>
      <c r="H132" s="82"/>
      <c r="I132" s="82"/>
      <c r="J132" s="82"/>
      <c r="K132" s="82"/>
      <c r="L132" s="82"/>
      <c r="M132" s="82"/>
      <c r="N132" s="82"/>
      <c r="O132" s="82"/>
      <c r="P132" s="82"/>
      <c r="Q132" s="82"/>
      <c r="R132" s="82"/>
      <c r="S132" s="82"/>
      <c r="T132" s="82"/>
      <c r="U132" s="82"/>
      <c r="V132" s="82"/>
      <c r="W132" s="82"/>
      <c r="X132" s="82"/>
    </row>
    <row r="133" spans="1:24" x14ac:dyDescent="0.25">
      <c r="A133" s="19"/>
      <c r="B133" s="100"/>
      <c r="C133" s="101"/>
      <c r="D133" s="115"/>
      <c r="E133" s="115"/>
      <c r="F133" s="101"/>
      <c r="G133" s="115"/>
      <c r="H133" s="115"/>
      <c r="I133" s="101"/>
      <c r="J133" s="115"/>
      <c r="K133" s="115"/>
      <c r="L133" s="101"/>
      <c r="M133" s="116" t="s">
        <v>363</v>
      </c>
      <c r="N133" s="116"/>
      <c r="O133" s="101"/>
      <c r="P133" s="115"/>
      <c r="Q133" s="115"/>
      <c r="R133" s="101"/>
      <c r="S133" s="115"/>
      <c r="T133" s="115"/>
      <c r="U133" s="101"/>
      <c r="V133" s="115"/>
      <c r="W133" s="115"/>
      <c r="X133" s="101"/>
    </row>
    <row r="134" spans="1:24" ht="15.75" thickBot="1" x14ac:dyDescent="0.3">
      <c r="A134" s="19"/>
      <c r="B134" s="100"/>
      <c r="C134" s="101"/>
      <c r="D134" s="117" t="s">
        <v>611</v>
      </c>
      <c r="E134" s="117"/>
      <c r="F134" s="117"/>
      <c r="G134" s="117"/>
      <c r="H134" s="117"/>
      <c r="I134" s="101"/>
      <c r="J134" s="115"/>
      <c r="K134" s="115"/>
      <c r="L134" s="101"/>
      <c r="M134" s="116" t="s">
        <v>612</v>
      </c>
      <c r="N134" s="116"/>
      <c r="O134" s="101"/>
      <c r="P134" s="115"/>
      <c r="Q134" s="115"/>
      <c r="R134" s="101"/>
      <c r="S134" s="115"/>
      <c r="T134" s="115"/>
      <c r="U134" s="101"/>
      <c r="V134" s="116" t="s">
        <v>613</v>
      </c>
      <c r="W134" s="116"/>
      <c r="X134" s="101"/>
    </row>
    <row r="135" spans="1:24" x14ac:dyDescent="0.25">
      <c r="A135" s="19"/>
      <c r="B135" s="102" t="s">
        <v>565</v>
      </c>
      <c r="C135" s="101"/>
      <c r="D135" s="134" t="s">
        <v>614</v>
      </c>
      <c r="E135" s="134"/>
      <c r="F135" s="101"/>
      <c r="G135" s="134" t="s">
        <v>615</v>
      </c>
      <c r="H135" s="134"/>
      <c r="I135" s="101"/>
      <c r="J135" s="116" t="s">
        <v>363</v>
      </c>
      <c r="K135" s="116"/>
      <c r="L135" s="101"/>
      <c r="M135" s="116" t="s">
        <v>539</v>
      </c>
      <c r="N135" s="116"/>
      <c r="O135" s="101"/>
      <c r="P135" s="116" t="s">
        <v>616</v>
      </c>
      <c r="Q135" s="116"/>
      <c r="R135" s="101"/>
      <c r="S135" s="115"/>
      <c r="T135" s="115"/>
      <c r="U135" s="101"/>
      <c r="V135" s="116" t="s">
        <v>617</v>
      </c>
      <c r="W135" s="116"/>
      <c r="X135" s="101"/>
    </row>
    <row r="136" spans="1:24" ht="15.75" thickBot="1" x14ac:dyDescent="0.3">
      <c r="A136" s="19"/>
      <c r="B136" s="103" t="s">
        <v>644</v>
      </c>
      <c r="C136" s="101"/>
      <c r="D136" s="117" t="s">
        <v>618</v>
      </c>
      <c r="E136" s="117"/>
      <c r="F136" s="101"/>
      <c r="G136" s="117" t="s">
        <v>618</v>
      </c>
      <c r="H136" s="117"/>
      <c r="I136" s="101"/>
      <c r="J136" s="117" t="s">
        <v>619</v>
      </c>
      <c r="K136" s="117"/>
      <c r="L136" s="101"/>
      <c r="M136" s="117" t="s">
        <v>620</v>
      </c>
      <c r="N136" s="117"/>
      <c r="O136" s="101"/>
      <c r="P136" s="117" t="s">
        <v>621</v>
      </c>
      <c r="Q136" s="117"/>
      <c r="R136" s="101"/>
      <c r="S136" s="117" t="s">
        <v>363</v>
      </c>
      <c r="T136" s="117"/>
      <c r="U136" s="101"/>
      <c r="V136" s="117" t="s">
        <v>540</v>
      </c>
      <c r="W136" s="117"/>
      <c r="X136" s="101"/>
    </row>
    <row r="137" spans="1:24" x14ac:dyDescent="0.25">
      <c r="A137" s="19"/>
      <c r="B137" s="104"/>
      <c r="C137" s="100"/>
      <c r="D137" s="119"/>
      <c r="E137" s="119"/>
      <c r="F137" s="100"/>
      <c r="G137" s="119"/>
      <c r="H137" s="119"/>
      <c r="I137" s="100"/>
      <c r="J137" s="119"/>
      <c r="K137" s="119"/>
      <c r="L137" s="100"/>
      <c r="M137" s="119"/>
      <c r="N137" s="119"/>
      <c r="O137" s="100"/>
      <c r="P137" s="119"/>
      <c r="Q137" s="119"/>
      <c r="R137" s="100"/>
      <c r="S137" s="119"/>
      <c r="T137" s="119"/>
      <c r="U137" s="100"/>
      <c r="V137" s="119"/>
      <c r="W137" s="119"/>
      <c r="X137" s="100"/>
    </row>
    <row r="138" spans="1:24" x14ac:dyDescent="0.25">
      <c r="A138" s="19"/>
      <c r="B138" s="32" t="s">
        <v>622</v>
      </c>
      <c r="C138" s="28"/>
      <c r="D138" s="33" t="s">
        <v>256</v>
      </c>
      <c r="E138" s="34">
        <v>6190</v>
      </c>
      <c r="F138" s="28"/>
      <c r="G138" s="33" t="s">
        <v>256</v>
      </c>
      <c r="H138" s="35">
        <v>897</v>
      </c>
      <c r="I138" s="28"/>
      <c r="J138" s="33" t="s">
        <v>256</v>
      </c>
      <c r="K138" s="34">
        <v>8271</v>
      </c>
      <c r="L138" s="28"/>
      <c r="M138" s="33" t="s">
        <v>256</v>
      </c>
      <c r="N138" s="35">
        <v>40</v>
      </c>
      <c r="O138" s="28"/>
      <c r="P138" s="33" t="s">
        <v>256</v>
      </c>
      <c r="Q138" s="34">
        <v>3097</v>
      </c>
      <c r="R138" s="28"/>
      <c r="S138" s="33" t="s">
        <v>256</v>
      </c>
      <c r="T138" s="35">
        <v>603</v>
      </c>
      <c r="U138" s="28"/>
      <c r="V138" s="33" t="s">
        <v>256</v>
      </c>
      <c r="W138" s="35">
        <v>223</v>
      </c>
      <c r="X138" s="28"/>
    </row>
    <row r="139" spans="1:24" x14ac:dyDescent="0.25">
      <c r="A139" s="19"/>
      <c r="B139" s="110" t="s">
        <v>79</v>
      </c>
      <c r="C139" s="100"/>
      <c r="D139" s="121">
        <v>571</v>
      </c>
      <c r="E139" s="121"/>
      <c r="F139" s="100"/>
      <c r="G139" s="121">
        <v>622</v>
      </c>
      <c r="H139" s="121"/>
      <c r="I139" s="100"/>
      <c r="J139" s="121">
        <v>743</v>
      </c>
      <c r="K139" s="121"/>
      <c r="L139" s="100"/>
      <c r="M139" s="121" t="s">
        <v>260</v>
      </c>
      <c r="N139" s="121"/>
      <c r="O139" s="100"/>
      <c r="P139" s="121" t="s">
        <v>645</v>
      </c>
      <c r="Q139" s="121"/>
      <c r="R139" s="107" t="s">
        <v>258</v>
      </c>
      <c r="S139" s="121">
        <v>140</v>
      </c>
      <c r="T139" s="121"/>
      <c r="U139" s="100"/>
      <c r="V139" s="121">
        <v>194</v>
      </c>
      <c r="W139" s="121"/>
      <c r="X139" s="100"/>
    </row>
    <row r="140" spans="1:24" x14ac:dyDescent="0.25">
      <c r="A140" s="19"/>
      <c r="B140" s="32" t="s">
        <v>624</v>
      </c>
      <c r="C140" s="28"/>
      <c r="D140" s="60" t="s">
        <v>646</v>
      </c>
      <c r="E140" s="60"/>
      <c r="F140" s="33" t="s">
        <v>258</v>
      </c>
      <c r="G140" s="60" t="s">
        <v>647</v>
      </c>
      <c r="H140" s="60"/>
      <c r="I140" s="33" t="s">
        <v>258</v>
      </c>
      <c r="J140" s="60" t="s">
        <v>648</v>
      </c>
      <c r="K140" s="60"/>
      <c r="L140" s="33" t="s">
        <v>258</v>
      </c>
      <c r="M140" s="60" t="s">
        <v>260</v>
      </c>
      <c r="N140" s="60"/>
      <c r="O140" s="28"/>
      <c r="P140" s="60" t="s">
        <v>260</v>
      </c>
      <c r="Q140" s="60"/>
      <c r="R140" s="28"/>
      <c r="S140" s="60" t="s">
        <v>649</v>
      </c>
      <c r="T140" s="60"/>
      <c r="U140" s="33" t="s">
        <v>258</v>
      </c>
      <c r="V140" s="60" t="s">
        <v>260</v>
      </c>
      <c r="W140" s="60"/>
      <c r="X140" s="28"/>
    </row>
    <row r="141" spans="1:24" ht="15.75" thickBot="1" x14ac:dyDescent="0.3">
      <c r="A141" s="19"/>
      <c r="B141" s="110" t="s">
        <v>630</v>
      </c>
      <c r="C141" s="100"/>
      <c r="D141" s="122">
        <v>32</v>
      </c>
      <c r="E141" s="122"/>
      <c r="F141" s="100"/>
      <c r="G141" s="122">
        <v>2</v>
      </c>
      <c r="H141" s="122"/>
      <c r="I141" s="100"/>
      <c r="J141" s="122">
        <v>24</v>
      </c>
      <c r="K141" s="122"/>
      <c r="L141" s="100"/>
      <c r="M141" s="122" t="s">
        <v>260</v>
      </c>
      <c r="N141" s="122"/>
      <c r="O141" s="100"/>
      <c r="P141" s="122">
        <v>28</v>
      </c>
      <c r="Q141" s="122"/>
      <c r="R141" s="100"/>
      <c r="S141" s="122">
        <v>3</v>
      </c>
      <c r="T141" s="122"/>
      <c r="U141" s="100"/>
      <c r="V141" s="122" t="s">
        <v>260</v>
      </c>
      <c r="W141" s="122"/>
      <c r="X141" s="100"/>
    </row>
    <row r="142" spans="1:24" x14ac:dyDescent="0.25">
      <c r="A142" s="19"/>
      <c r="B142" s="46"/>
      <c r="C142" s="28"/>
      <c r="D142" s="55"/>
      <c r="E142" s="55"/>
      <c r="F142" s="28"/>
      <c r="G142" s="55"/>
      <c r="H142" s="55"/>
      <c r="I142" s="28"/>
      <c r="J142" s="55"/>
      <c r="K142" s="55"/>
      <c r="L142" s="28"/>
      <c r="M142" s="55"/>
      <c r="N142" s="55"/>
      <c r="O142" s="28"/>
      <c r="P142" s="55"/>
      <c r="Q142" s="55"/>
      <c r="R142" s="28"/>
      <c r="S142" s="55"/>
      <c r="T142" s="55"/>
      <c r="U142" s="28"/>
      <c r="V142" s="55"/>
      <c r="W142" s="55"/>
      <c r="X142" s="28"/>
    </row>
    <row r="143" spans="1:24" ht="15.75" thickBot="1" x14ac:dyDescent="0.3">
      <c r="A143" s="19"/>
      <c r="B143" s="110" t="s">
        <v>631</v>
      </c>
      <c r="C143" s="100"/>
      <c r="D143" s="112" t="s">
        <v>256</v>
      </c>
      <c r="E143" s="113">
        <v>6445</v>
      </c>
      <c r="F143" s="100"/>
      <c r="G143" s="112" t="s">
        <v>256</v>
      </c>
      <c r="H143" s="113">
        <v>1501</v>
      </c>
      <c r="I143" s="100"/>
      <c r="J143" s="112" t="s">
        <v>256</v>
      </c>
      <c r="K143" s="113">
        <v>9001</v>
      </c>
      <c r="L143" s="100"/>
      <c r="M143" s="112" t="s">
        <v>256</v>
      </c>
      <c r="N143" s="114">
        <v>40</v>
      </c>
      <c r="O143" s="100"/>
      <c r="P143" s="112" t="s">
        <v>256</v>
      </c>
      <c r="Q143" s="113">
        <v>2933</v>
      </c>
      <c r="R143" s="100"/>
      <c r="S143" s="112" t="s">
        <v>256</v>
      </c>
      <c r="T143" s="114">
        <v>735</v>
      </c>
      <c r="U143" s="100"/>
      <c r="V143" s="112" t="s">
        <v>256</v>
      </c>
      <c r="W143" s="114">
        <v>417</v>
      </c>
      <c r="X143" s="100"/>
    </row>
    <row r="144" spans="1:24" ht="15.75" thickTop="1" x14ac:dyDescent="0.25">
      <c r="A144" s="19"/>
      <c r="B144" s="82"/>
      <c r="C144" s="82"/>
      <c r="D144" s="82"/>
      <c r="E144" s="82"/>
      <c r="F144" s="82"/>
      <c r="G144" s="82"/>
      <c r="H144" s="82"/>
      <c r="I144" s="82"/>
      <c r="J144" s="82"/>
      <c r="K144" s="82"/>
      <c r="L144" s="82"/>
      <c r="M144" s="82"/>
      <c r="N144" s="82"/>
      <c r="O144" s="82"/>
      <c r="P144" s="82"/>
      <c r="Q144" s="82"/>
      <c r="R144" s="82"/>
      <c r="S144" s="82"/>
      <c r="T144" s="82"/>
      <c r="U144" s="82"/>
      <c r="V144" s="82"/>
      <c r="W144" s="82"/>
      <c r="X144" s="82"/>
    </row>
    <row r="145" spans="1:24" x14ac:dyDescent="0.25">
      <c r="A145" s="19"/>
      <c r="B145" s="97" t="s">
        <v>632</v>
      </c>
      <c r="C145" s="97"/>
      <c r="D145" s="97"/>
      <c r="E145" s="97"/>
      <c r="F145" s="97"/>
      <c r="G145" s="97"/>
      <c r="H145" s="97"/>
      <c r="I145" s="97"/>
      <c r="J145" s="97"/>
      <c r="K145" s="97"/>
      <c r="L145" s="97"/>
      <c r="M145" s="97"/>
      <c r="N145" s="97"/>
      <c r="O145" s="97"/>
      <c r="P145" s="97"/>
      <c r="Q145" s="97"/>
      <c r="R145" s="97"/>
      <c r="S145" s="97"/>
      <c r="T145" s="97"/>
      <c r="U145" s="97"/>
      <c r="V145" s="97"/>
      <c r="W145" s="97"/>
      <c r="X145" s="97"/>
    </row>
    <row r="146" spans="1:24" x14ac:dyDescent="0.25">
      <c r="A146" s="19"/>
      <c r="B146" s="82"/>
      <c r="C146" s="82"/>
      <c r="D146" s="82"/>
      <c r="E146" s="82"/>
      <c r="F146" s="82"/>
      <c r="G146" s="82"/>
      <c r="H146" s="82"/>
      <c r="I146" s="82"/>
      <c r="J146" s="82"/>
      <c r="K146" s="82"/>
      <c r="L146" s="82"/>
      <c r="M146" s="82"/>
      <c r="N146" s="82"/>
      <c r="O146" s="82"/>
      <c r="P146" s="82"/>
      <c r="Q146" s="82"/>
      <c r="R146" s="82"/>
      <c r="S146" s="82"/>
      <c r="T146" s="82"/>
      <c r="U146" s="82"/>
      <c r="V146" s="82"/>
      <c r="W146" s="82"/>
      <c r="X146" s="82"/>
    </row>
    <row r="147" spans="1:24" ht="15.75" thickBot="1" x14ac:dyDescent="0.3">
      <c r="A147" s="19"/>
      <c r="B147" s="100"/>
      <c r="C147" s="101"/>
      <c r="D147" s="115"/>
      <c r="E147" s="115"/>
      <c r="F147" s="101"/>
      <c r="G147" s="116" t="s">
        <v>633</v>
      </c>
      <c r="H147" s="116"/>
      <c r="I147" s="101"/>
      <c r="J147" s="117" t="s">
        <v>634</v>
      </c>
      <c r="K147" s="117"/>
      <c r="L147" s="117"/>
      <c r="M147" s="117"/>
      <c r="N147" s="117"/>
      <c r="O147" s="117"/>
      <c r="P147" s="117"/>
      <c r="Q147" s="117"/>
      <c r="R147" s="101"/>
      <c r="S147" s="101"/>
      <c r="T147" s="100"/>
      <c r="U147" s="115"/>
      <c r="V147" s="115"/>
      <c r="W147" s="101"/>
    </row>
    <row r="148" spans="1:24" x14ac:dyDescent="0.25">
      <c r="A148" s="19"/>
      <c r="B148" s="100"/>
      <c r="C148" s="101"/>
      <c r="D148" s="116" t="s">
        <v>635</v>
      </c>
      <c r="E148" s="116"/>
      <c r="F148" s="101"/>
      <c r="G148" s="116" t="s">
        <v>636</v>
      </c>
      <c r="H148" s="116"/>
      <c r="I148" s="101"/>
      <c r="J148" s="134" t="s">
        <v>540</v>
      </c>
      <c r="K148" s="134"/>
      <c r="L148" s="101"/>
      <c r="M148" s="135"/>
      <c r="N148" s="135"/>
      <c r="O148" s="101"/>
      <c r="P148" s="134" t="s">
        <v>88</v>
      </c>
      <c r="Q148" s="134"/>
      <c r="R148" s="101"/>
      <c r="S148" s="101"/>
      <c r="T148" s="100"/>
      <c r="U148" s="115"/>
      <c r="V148" s="115"/>
      <c r="W148" s="101"/>
    </row>
    <row r="149" spans="1:24" ht="15.75" thickBot="1" x14ac:dyDescent="0.3">
      <c r="A149" s="19"/>
      <c r="B149" s="100"/>
      <c r="C149" s="101"/>
      <c r="D149" s="117" t="s">
        <v>637</v>
      </c>
      <c r="E149" s="117"/>
      <c r="F149" s="101"/>
      <c r="G149" s="117" t="s">
        <v>35</v>
      </c>
      <c r="H149" s="117"/>
      <c r="I149" s="101"/>
      <c r="J149" s="117" t="s">
        <v>638</v>
      </c>
      <c r="K149" s="117"/>
      <c r="L149" s="101"/>
      <c r="M149" s="117" t="s">
        <v>370</v>
      </c>
      <c r="N149" s="117"/>
      <c r="O149" s="101"/>
      <c r="P149" s="117" t="s">
        <v>634</v>
      </c>
      <c r="Q149" s="117"/>
      <c r="R149" s="101"/>
      <c r="S149" s="101"/>
      <c r="T149" s="100"/>
      <c r="U149" s="117" t="s">
        <v>120</v>
      </c>
      <c r="V149" s="117"/>
      <c r="W149" s="101"/>
    </row>
    <row r="150" spans="1:24" x14ac:dyDescent="0.25">
      <c r="A150" s="19"/>
      <c r="B150" s="104"/>
      <c r="C150" s="100"/>
      <c r="D150" s="119"/>
      <c r="E150" s="119"/>
      <c r="F150" s="100"/>
      <c r="G150" s="119"/>
      <c r="H150" s="119"/>
      <c r="I150" s="100"/>
      <c r="J150" s="119"/>
      <c r="K150" s="119"/>
      <c r="L150" s="100"/>
      <c r="M150" s="119"/>
      <c r="N150" s="119"/>
      <c r="O150" s="100"/>
      <c r="P150" s="119"/>
      <c r="Q150" s="119"/>
      <c r="R150" s="100"/>
      <c r="S150" s="105"/>
      <c r="T150" s="100"/>
      <c r="U150" s="119"/>
      <c r="V150" s="119"/>
      <c r="W150" s="100"/>
    </row>
    <row r="151" spans="1:24" x14ac:dyDescent="0.25">
      <c r="A151" s="19"/>
      <c r="B151" s="128" t="s">
        <v>622</v>
      </c>
      <c r="C151" s="28"/>
      <c r="D151" s="33" t="s">
        <v>256</v>
      </c>
      <c r="E151" s="34">
        <v>2691</v>
      </c>
      <c r="F151" s="28"/>
      <c r="G151" s="33" t="s">
        <v>256</v>
      </c>
      <c r="H151" s="35" t="s">
        <v>260</v>
      </c>
      <c r="I151" s="28"/>
      <c r="J151" s="33" t="s">
        <v>256</v>
      </c>
      <c r="K151" s="35">
        <v>192</v>
      </c>
      <c r="L151" s="28"/>
      <c r="M151" s="33" t="s">
        <v>256</v>
      </c>
      <c r="N151" s="35">
        <v>125</v>
      </c>
      <c r="O151" s="28"/>
      <c r="P151" s="33" t="s">
        <v>256</v>
      </c>
      <c r="Q151" s="35">
        <v>181</v>
      </c>
      <c r="R151" s="28"/>
      <c r="S151" s="29"/>
      <c r="T151" s="28"/>
      <c r="U151" s="129" t="s">
        <v>256</v>
      </c>
      <c r="V151" s="130">
        <v>22510</v>
      </c>
      <c r="W151" s="28"/>
    </row>
    <row r="152" spans="1:24" x14ac:dyDescent="0.25">
      <c r="A152" s="19"/>
      <c r="B152" s="131" t="s">
        <v>79</v>
      </c>
      <c r="C152" s="100"/>
      <c r="D152" s="121">
        <v>341</v>
      </c>
      <c r="E152" s="121"/>
      <c r="F152" s="100"/>
      <c r="G152" s="121" t="s">
        <v>596</v>
      </c>
      <c r="H152" s="121"/>
      <c r="I152" s="107" t="s">
        <v>258</v>
      </c>
      <c r="J152" s="121">
        <v>11</v>
      </c>
      <c r="K152" s="121"/>
      <c r="L152" s="100"/>
      <c r="M152" s="121">
        <v>26</v>
      </c>
      <c r="N152" s="121"/>
      <c r="O152" s="100"/>
      <c r="P152" s="121">
        <v>87</v>
      </c>
      <c r="Q152" s="121"/>
      <c r="R152" s="100"/>
      <c r="S152" s="105"/>
      <c r="T152" s="100"/>
      <c r="U152" s="136">
        <v>2083</v>
      </c>
      <c r="V152" s="136"/>
      <c r="W152" s="100"/>
    </row>
    <row r="153" spans="1:24" x14ac:dyDescent="0.25">
      <c r="A153" s="19"/>
      <c r="B153" s="128" t="s">
        <v>624</v>
      </c>
      <c r="C153" s="28"/>
      <c r="D153" s="60" t="s">
        <v>650</v>
      </c>
      <c r="E153" s="60"/>
      <c r="F153" s="33" t="s">
        <v>258</v>
      </c>
      <c r="G153" s="60" t="s">
        <v>260</v>
      </c>
      <c r="H153" s="60"/>
      <c r="I153" s="28"/>
      <c r="J153" s="60" t="s">
        <v>651</v>
      </c>
      <c r="K153" s="60"/>
      <c r="L153" s="33" t="s">
        <v>258</v>
      </c>
      <c r="M153" s="60" t="s">
        <v>276</v>
      </c>
      <c r="N153" s="60"/>
      <c r="O153" s="33" t="s">
        <v>258</v>
      </c>
      <c r="P153" s="60" t="s">
        <v>652</v>
      </c>
      <c r="Q153" s="60"/>
      <c r="R153" s="33" t="s">
        <v>258</v>
      </c>
      <c r="S153" s="29"/>
      <c r="T153" s="28"/>
      <c r="U153" s="137" t="s">
        <v>571</v>
      </c>
      <c r="V153" s="137"/>
      <c r="W153" s="129" t="s">
        <v>258</v>
      </c>
    </row>
    <row r="154" spans="1:24" ht="15.75" thickBot="1" x14ac:dyDescent="0.3">
      <c r="A154" s="19"/>
      <c r="B154" s="131" t="s">
        <v>630</v>
      </c>
      <c r="C154" s="100"/>
      <c r="D154" s="122">
        <v>12</v>
      </c>
      <c r="E154" s="122"/>
      <c r="F154" s="100"/>
      <c r="G154" s="122">
        <v>460</v>
      </c>
      <c r="H154" s="122"/>
      <c r="I154" s="100"/>
      <c r="J154" s="122">
        <v>9</v>
      </c>
      <c r="K154" s="122"/>
      <c r="L154" s="100"/>
      <c r="M154" s="122">
        <v>101</v>
      </c>
      <c r="N154" s="122"/>
      <c r="O154" s="100"/>
      <c r="P154" s="122">
        <v>56</v>
      </c>
      <c r="Q154" s="122"/>
      <c r="R154" s="100"/>
      <c r="S154" s="105"/>
      <c r="T154" s="100"/>
      <c r="U154" s="138">
        <v>727</v>
      </c>
      <c r="V154" s="138"/>
      <c r="W154" s="100"/>
    </row>
    <row r="155" spans="1:24" x14ac:dyDescent="0.25">
      <c r="A155" s="19"/>
      <c r="B155" s="46"/>
      <c r="C155" s="28"/>
      <c r="D155" s="55"/>
      <c r="E155" s="55"/>
      <c r="F155" s="28"/>
      <c r="G155" s="55"/>
      <c r="H155" s="55"/>
      <c r="I155" s="28"/>
      <c r="J155" s="55"/>
      <c r="K155" s="55"/>
      <c r="L155" s="28"/>
      <c r="M155" s="55"/>
      <c r="N155" s="55"/>
      <c r="O155" s="28"/>
      <c r="P155" s="55"/>
      <c r="Q155" s="55"/>
      <c r="R155" s="28"/>
      <c r="S155" s="29"/>
      <c r="T155" s="28"/>
      <c r="U155" s="55"/>
      <c r="V155" s="55"/>
      <c r="W155" s="28"/>
    </row>
    <row r="156" spans="1:24" ht="15.75" thickBot="1" x14ac:dyDescent="0.3">
      <c r="A156" s="19"/>
      <c r="B156" s="131" t="s">
        <v>631</v>
      </c>
      <c r="C156" s="100"/>
      <c r="D156" s="112" t="s">
        <v>256</v>
      </c>
      <c r="E156" s="113">
        <v>2411</v>
      </c>
      <c r="F156" s="100"/>
      <c r="G156" s="112" t="s">
        <v>256</v>
      </c>
      <c r="H156" s="114" t="s">
        <v>260</v>
      </c>
      <c r="I156" s="100"/>
      <c r="J156" s="112" t="s">
        <v>256</v>
      </c>
      <c r="K156" s="114">
        <v>203</v>
      </c>
      <c r="L156" s="100"/>
      <c r="M156" s="112" t="s">
        <v>256</v>
      </c>
      <c r="N156" s="114">
        <v>152</v>
      </c>
      <c r="O156" s="100"/>
      <c r="P156" s="112" t="s">
        <v>256</v>
      </c>
      <c r="Q156" s="114">
        <v>262</v>
      </c>
      <c r="R156" s="100"/>
      <c r="S156" s="105"/>
      <c r="T156" s="100"/>
      <c r="U156" s="132" t="s">
        <v>256</v>
      </c>
      <c r="V156" s="133">
        <v>24100</v>
      </c>
      <c r="W156" s="100"/>
    </row>
    <row r="157" spans="1:24" ht="15.75" thickTop="1" x14ac:dyDescent="0.25">
      <c r="A157" s="19"/>
      <c r="B157" s="84"/>
      <c r="C157" s="84"/>
      <c r="D157" s="84"/>
      <c r="E157" s="84"/>
      <c r="F157" s="84"/>
      <c r="G157" s="84"/>
      <c r="H157" s="84"/>
      <c r="I157" s="84"/>
      <c r="J157" s="84"/>
      <c r="K157" s="84"/>
      <c r="L157" s="84"/>
      <c r="M157" s="84"/>
      <c r="N157" s="84"/>
      <c r="O157" s="84"/>
      <c r="P157" s="84"/>
      <c r="Q157" s="84"/>
      <c r="R157" s="84"/>
      <c r="S157" s="84"/>
      <c r="T157" s="84"/>
      <c r="U157" s="84"/>
      <c r="V157" s="84"/>
      <c r="W157" s="84"/>
      <c r="X157" s="84"/>
    </row>
    <row r="158" spans="1:24" x14ac:dyDescent="0.25">
      <c r="A158" s="19"/>
      <c r="B158" s="82"/>
      <c r="C158" s="82"/>
      <c r="D158" s="82"/>
      <c r="E158" s="82"/>
      <c r="F158" s="82"/>
      <c r="G158" s="82"/>
      <c r="H158" s="82"/>
      <c r="I158" s="82"/>
      <c r="J158" s="82"/>
      <c r="K158" s="82"/>
      <c r="L158" s="82"/>
      <c r="M158" s="82"/>
      <c r="N158" s="82"/>
      <c r="O158" s="82"/>
      <c r="P158" s="82"/>
      <c r="Q158" s="82"/>
      <c r="R158" s="82"/>
      <c r="S158" s="82"/>
      <c r="T158" s="82"/>
      <c r="U158" s="82"/>
      <c r="V158" s="82"/>
      <c r="W158" s="82"/>
      <c r="X158" s="82"/>
    </row>
    <row r="159" spans="1:24" x14ac:dyDescent="0.25">
      <c r="A159" s="19"/>
      <c r="B159" s="100"/>
      <c r="C159" s="101"/>
      <c r="D159" s="115"/>
      <c r="E159" s="115"/>
      <c r="F159" s="101"/>
      <c r="G159" s="115"/>
      <c r="H159" s="115"/>
      <c r="I159" s="101"/>
      <c r="J159" s="115"/>
      <c r="K159" s="115"/>
      <c r="L159" s="101"/>
      <c r="M159" s="116" t="s">
        <v>363</v>
      </c>
      <c r="N159" s="116"/>
      <c r="O159" s="101"/>
      <c r="P159" s="115"/>
      <c r="Q159" s="115"/>
      <c r="R159" s="101"/>
      <c r="S159" s="115"/>
      <c r="T159" s="115"/>
      <c r="U159" s="101"/>
      <c r="V159" s="115"/>
      <c r="W159" s="115"/>
      <c r="X159" s="101"/>
    </row>
    <row r="160" spans="1:24" ht="15.75" thickBot="1" x14ac:dyDescent="0.3">
      <c r="A160" s="19"/>
      <c r="B160" s="100"/>
      <c r="C160" s="101"/>
      <c r="D160" s="117" t="s">
        <v>611</v>
      </c>
      <c r="E160" s="117"/>
      <c r="F160" s="117"/>
      <c r="G160" s="117"/>
      <c r="H160" s="117"/>
      <c r="I160" s="101"/>
      <c r="J160" s="115"/>
      <c r="K160" s="115"/>
      <c r="L160" s="101"/>
      <c r="M160" s="116" t="s">
        <v>612</v>
      </c>
      <c r="N160" s="116"/>
      <c r="O160" s="101"/>
      <c r="P160" s="115"/>
      <c r="Q160" s="115"/>
      <c r="R160" s="101"/>
      <c r="S160" s="115"/>
      <c r="T160" s="115"/>
      <c r="U160" s="101"/>
      <c r="V160" s="116" t="s">
        <v>613</v>
      </c>
      <c r="W160" s="116"/>
      <c r="X160" s="101"/>
    </row>
    <row r="161" spans="1:24" x14ac:dyDescent="0.25">
      <c r="A161" s="19"/>
      <c r="B161" s="102" t="s">
        <v>566</v>
      </c>
      <c r="C161" s="101"/>
      <c r="D161" s="134" t="s">
        <v>614</v>
      </c>
      <c r="E161" s="134"/>
      <c r="F161" s="123"/>
      <c r="G161" s="134" t="s">
        <v>615</v>
      </c>
      <c r="H161" s="134"/>
      <c r="I161" s="101"/>
      <c r="J161" s="116" t="s">
        <v>363</v>
      </c>
      <c r="K161" s="116"/>
      <c r="L161" s="101"/>
      <c r="M161" s="116" t="s">
        <v>539</v>
      </c>
      <c r="N161" s="116"/>
      <c r="O161" s="101"/>
      <c r="P161" s="116" t="s">
        <v>616</v>
      </c>
      <c r="Q161" s="116"/>
      <c r="R161" s="101"/>
      <c r="S161" s="115"/>
      <c r="T161" s="115"/>
      <c r="U161" s="101"/>
      <c r="V161" s="116" t="s">
        <v>617</v>
      </c>
      <c r="W161" s="116"/>
      <c r="X161" s="101"/>
    </row>
    <row r="162" spans="1:24" ht="15.75" thickBot="1" x14ac:dyDescent="0.3">
      <c r="A162" s="19"/>
      <c r="B162" s="103" t="s">
        <v>425</v>
      </c>
      <c r="C162" s="101"/>
      <c r="D162" s="117" t="s">
        <v>618</v>
      </c>
      <c r="E162" s="117"/>
      <c r="F162" s="101"/>
      <c r="G162" s="117" t="s">
        <v>618</v>
      </c>
      <c r="H162" s="117"/>
      <c r="I162" s="101"/>
      <c r="J162" s="117" t="s">
        <v>619</v>
      </c>
      <c r="K162" s="117"/>
      <c r="L162" s="101"/>
      <c r="M162" s="117" t="s">
        <v>620</v>
      </c>
      <c r="N162" s="117"/>
      <c r="O162" s="101"/>
      <c r="P162" s="117" t="s">
        <v>621</v>
      </c>
      <c r="Q162" s="117"/>
      <c r="R162" s="101"/>
      <c r="S162" s="117" t="s">
        <v>363</v>
      </c>
      <c r="T162" s="117"/>
      <c r="U162" s="101"/>
      <c r="V162" s="117" t="s">
        <v>540</v>
      </c>
      <c r="W162" s="117"/>
      <c r="X162" s="101"/>
    </row>
    <row r="163" spans="1:24" x14ac:dyDescent="0.25">
      <c r="A163" s="19"/>
      <c r="B163" s="104"/>
      <c r="C163" s="100"/>
      <c r="D163" s="119"/>
      <c r="E163" s="119"/>
      <c r="F163" s="100"/>
      <c r="G163" s="119"/>
      <c r="H163" s="119"/>
      <c r="I163" s="100"/>
      <c r="J163" s="119"/>
      <c r="K163" s="119"/>
      <c r="L163" s="100"/>
      <c r="M163" s="119"/>
      <c r="N163" s="119"/>
      <c r="O163" s="100"/>
      <c r="P163" s="119"/>
      <c r="Q163" s="119"/>
      <c r="R163" s="100"/>
      <c r="S163" s="119"/>
      <c r="T163" s="119"/>
      <c r="U163" s="100"/>
      <c r="V163" s="119"/>
      <c r="W163" s="119"/>
      <c r="X163" s="100"/>
    </row>
    <row r="164" spans="1:24" x14ac:dyDescent="0.25">
      <c r="A164" s="19"/>
      <c r="B164" s="32" t="s">
        <v>622</v>
      </c>
      <c r="C164" s="28"/>
      <c r="D164" s="33" t="s">
        <v>256</v>
      </c>
      <c r="E164" s="34">
        <v>7006</v>
      </c>
      <c r="F164" s="28"/>
      <c r="G164" s="33" t="s">
        <v>256</v>
      </c>
      <c r="H164" s="34">
        <v>1049</v>
      </c>
      <c r="I164" s="28"/>
      <c r="J164" s="33" t="s">
        <v>256</v>
      </c>
      <c r="K164" s="34">
        <v>8843</v>
      </c>
      <c r="L164" s="28"/>
      <c r="M164" s="33" t="s">
        <v>256</v>
      </c>
      <c r="N164" s="35">
        <v>34</v>
      </c>
      <c r="O164" s="28"/>
      <c r="P164" s="33" t="s">
        <v>256</v>
      </c>
      <c r="Q164" s="34">
        <v>2769</v>
      </c>
      <c r="R164" s="28"/>
      <c r="S164" s="33" t="s">
        <v>256</v>
      </c>
      <c r="T164" s="35">
        <v>580</v>
      </c>
      <c r="U164" s="28"/>
      <c r="V164" s="33" t="s">
        <v>256</v>
      </c>
      <c r="W164" s="35">
        <v>541</v>
      </c>
      <c r="X164" s="28"/>
    </row>
    <row r="165" spans="1:24" x14ac:dyDescent="0.25">
      <c r="A165" s="19"/>
      <c r="B165" s="110" t="s">
        <v>79</v>
      </c>
      <c r="C165" s="100"/>
      <c r="D165" s="120">
        <v>2269</v>
      </c>
      <c r="E165" s="120"/>
      <c r="F165" s="100"/>
      <c r="G165" s="121" t="s">
        <v>654</v>
      </c>
      <c r="H165" s="121"/>
      <c r="I165" s="107" t="s">
        <v>258</v>
      </c>
      <c r="J165" s="120">
        <v>1192</v>
      </c>
      <c r="K165" s="120"/>
      <c r="L165" s="100"/>
      <c r="M165" s="121" t="s">
        <v>260</v>
      </c>
      <c r="N165" s="121"/>
      <c r="O165" s="100"/>
      <c r="P165" s="121" t="s">
        <v>655</v>
      </c>
      <c r="Q165" s="121"/>
      <c r="R165" s="107" t="s">
        <v>258</v>
      </c>
      <c r="S165" s="121">
        <v>618</v>
      </c>
      <c r="T165" s="121"/>
      <c r="U165" s="100"/>
      <c r="V165" s="121" t="s">
        <v>656</v>
      </c>
      <c r="W165" s="121"/>
      <c r="X165" s="107" t="s">
        <v>258</v>
      </c>
    </row>
    <row r="166" spans="1:24" x14ac:dyDescent="0.25">
      <c r="A166" s="19"/>
      <c r="B166" s="32" t="s">
        <v>624</v>
      </c>
      <c r="C166" s="28"/>
      <c r="D166" s="60" t="s">
        <v>657</v>
      </c>
      <c r="E166" s="60"/>
      <c r="F166" s="33" t="s">
        <v>258</v>
      </c>
      <c r="G166" s="60" t="s">
        <v>658</v>
      </c>
      <c r="H166" s="60"/>
      <c r="I166" s="33" t="s">
        <v>258</v>
      </c>
      <c r="J166" s="60" t="s">
        <v>659</v>
      </c>
      <c r="K166" s="60"/>
      <c r="L166" s="33" t="s">
        <v>258</v>
      </c>
      <c r="M166" s="60" t="s">
        <v>260</v>
      </c>
      <c r="N166" s="60"/>
      <c r="O166" s="28"/>
      <c r="P166" s="60" t="s">
        <v>660</v>
      </c>
      <c r="Q166" s="60"/>
      <c r="R166" s="33" t="s">
        <v>258</v>
      </c>
      <c r="S166" s="60" t="s">
        <v>661</v>
      </c>
      <c r="T166" s="60"/>
      <c r="U166" s="33" t="s">
        <v>258</v>
      </c>
      <c r="V166" s="60" t="s">
        <v>260</v>
      </c>
      <c r="W166" s="60"/>
      <c r="X166" s="28"/>
    </row>
    <row r="167" spans="1:24" ht="15.75" thickBot="1" x14ac:dyDescent="0.3">
      <c r="A167" s="19"/>
      <c r="B167" s="110" t="s">
        <v>630</v>
      </c>
      <c r="C167" s="100"/>
      <c r="D167" s="122">
        <v>219</v>
      </c>
      <c r="E167" s="122"/>
      <c r="F167" s="100"/>
      <c r="G167" s="122">
        <v>73</v>
      </c>
      <c r="H167" s="122"/>
      <c r="I167" s="100"/>
      <c r="J167" s="122">
        <v>117</v>
      </c>
      <c r="K167" s="122"/>
      <c r="L167" s="100"/>
      <c r="M167" s="122" t="s">
        <v>260</v>
      </c>
      <c r="N167" s="122"/>
      <c r="O167" s="100"/>
      <c r="P167" s="122">
        <v>45</v>
      </c>
      <c r="Q167" s="122"/>
      <c r="R167" s="100"/>
      <c r="S167" s="122">
        <v>73</v>
      </c>
      <c r="T167" s="122"/>
      <c r="U167" s="100"/>
      <c r="V167" s="122" t="s">
        <v>260</v>
      </c>
      <c r="W167" s="122"/>
      <c r="X167" s="100"/>
    </row>
    <row r="168" spans="1:24" x14ac:dyDescent="0.25">
      <c r="A168" s="19"/>
      <c r="B168" s="46"/>
      <c r="C168" s="28"/>
      <c r="D168" s="55"/>
      <c r="E168" s="55"/>
      <c r="F168" s="28"/>
      <c r="G168" s="55"/>
      <c r="H168" s="55"/>
      <c r="I168" s="28"/>
      <c r="J168" s="55"/>
      <c r="K168" s="55"/>
      <c r="L168" s="28"/>
      <c r="M168" s="55"/>
      <c r="N168" s="55"/>
      <c r="O168" s="28"/>
      <c r="P168" s="55"/>
      <c r="Q168" s="55"/>
      <c r="R168" s="28"/>
      <c r="S168" s="55"/>
      <c r="T168" s="55"/>
      <c r="U168" s="28"/>
      <c r="V168" s="55"/>
      <c r="W168" s="55"/>
      <c r="X168" s="28"/>
    </row>
    <row r="169" spans="1:24" ht="15.75" thickBot="1" x14ac:dyDescent="0.3">
      <c r="A169" s="19"/>
      <c r="B169" s="110" t="s">
        <v>631</v>
      </c>
      <c r="C169" s="100"/>
      <c r="D169" s="112" t="s">
        <v>256</v>
      </c>
      <c r="E169" s="113">
        <v>8203</v>
      </c>
      <c r="F169" s="100"/>
      <c r="G169" s="112" t="s">
        <v>256</v>
      </c>
      <c r="H169" s="114">
        <v>791</v>
      </c>
      <c r="I169" s="100"/>
      <c r="J169" s="112" t="s">
        <v>256</v>
      </c>
      <c r="K169" s="113">
        <v>9180</v>
      </c>
      <c r="L169" s="100"/>
      <c r="M169" s="112" t="s">
        <v>256</v>
      </c>
      <c r="N169" s="114">
        <v>34</v>
      </c>
      <c r="O169" s="100"/>
      <c r="P169" s="112" t="s">
        <v>256</v>
      </c>
      <c r="Q169" s="113">
        <v>1594</v>
      </c>
      <c r="R169" s="100"/>
      <c r="S169" s="112" t="s">
        <v>256</v>
      </c>
      <c r="T169" s="114">
        <v>859</v>
      </c>
      <c r="U169" s="100"/>
      <c r="V169" s="112" t="s">
        <v>256</v>
      </c>
      <c r="W169" s="114">
        <v>319</v>
      </c>
      <c r="X169" s="100"/>
    </row>
    <row r="170" spans="1:24" ht="15.75" thickTop="1" x14ac:dyDescent="0.25">
      <c r="A170" s="19"/>
      <c r="B170" s="82"/>
      <c r="C170" s="82"/>
      <c r="D170" s="82"/>
      <c r="E170" s="82"/>
      <c r="F170" s="82"/>
      <c r="G170" s="82"/>
      <c r="H170" s="82"/>
      <c r="I170" s="82"/>
      <c r="J170" s="82"/>
      <c r="K170" s="82"/>
      <c r="L170" s="82"/>
      <c r="M170" s="82"/>
      <c r="N170" s="82"/>
      <c r="O170" s="82"/>
      <c r="P170" s="82"/>
      <c r="Q170" s="82"/>
      <c r="R170" s="82"/>
      <c r="S170" s="82"/>
      <c r="T170" s="82"/>
      <c r="U170" s="82"/>
      <c r="V170" s="82"/>
      <c r="W170" s="82"/>
      <c r="X170" s="82"/>
    </row>
    <row r="171" spans="1:24" x14ac:dyDescent="0.25">
      <c r="A171" s="19"/>
      <c r="B171" s="97" t="s">
        <v>632</v>
      </c>
      <c r="C171" s="97"/>
      <c r="D171" s="97"/>
      <c r="E171" s="97"/>
      <c r="F171" s="97"/>
      <c r="G171" s="97"/>
      <c r="H171" s="97"/>
      <c r="I171" s="97"/>
      <c r="J171" s="97"/>
      <c r="K171" s="97"/>
      <c r="L171" s="97"/>
      <c r="M171" s="97"/>
      <c r="N171" s="97"/>
      <c r="O171" s="97"/>
      <c r="P171" s="97"/>
      <c r="Q171" s="97"/>
      <c r="R171" s="97"/>
      <c r="S171" s="97"/>
      <c r="T171" s="97"/>
      <c r="U171" s="97"/>
      <c r="V171" s="97"/>
      <c r="W171" s="97"/>
      <c r="X171" s="97"/>
    </row>
    <row r="172" spans="1:24" x14ac:dyDescent="0.25">
      <c r="A172" s="19"/>
      <c r="B172" s="82"/>
      <c r="C172" s="82"/>
      <c r="D172" s="82"/>
      <c r="E172" s="82"/>
      <c r="F172" s="82"/>
      <c r="G172" s="82"/>
      <c r="H172" s="82"/>
      <c r="I172" s="82"/>
      <c r="J172" s="82"/>
      <c r="K172" s="82"/>
      <c r="L172" s="82"/>
      <c r="M172" s="82"/>
      <c r="N172" s="82"/>
      <c r="O172" s="82"/>
      <c r="P172" s="82"/>
      <c r="Q172" s="82"/>
      <c r="R172" s="82"/>
      <c r="S172" s="82"/>
      <c r="T172" s="82"/>
      <c r="U172" s="82"/>
      <c r="V172" s="82"/>
      <c r="W172" s="82"/>
      <c r="X172" s="82"/>
    </row>
    <row r="173" spans="1:24" ht="15.75" thickBot="1" x14ac:dyDescent="0.3">
      <c r="A173" s="19"/>
      <c r="B173" s="100"/>
      <c r="C173" s="101"/>
      <c r="D173" s="115"/>
      <c r="E173" s="115"/>
      <c r="F173" s="101"/>
      <c r="G173" s="116" t="s">
        <v>633</v>
      </c>
      <c r="H173" s="116"/>
      <c r="I173" s="101"/>
      <c r="J173" s="117" t="s">
        <v>634</v>
      </c>
      <c r="K173" s="117"/>
      <c r="L173" s="117"/>
      <c r="M173" s="117"/>
      <c r="N173" s="117"/>
      <c r="O173" s="117"/>
      <c r="P173" s="117"/>
      <c r="Q173" s="117"/>
      <c r="R173" s="101"/>
      <c r="S173" s="101"/>
      <c r="T173" s="100"/>
      <c r="U173" s="115"/>
      <c r="V173" s="115"/>
      <c r="W173" s="101"/>
    </row>
    <row r="174" spans="1:24" x14ac:dyDescent="0.25">
      <c r="A174" s="19"/>
      <c r="B174" s="100"/>
      <c r="C174" s="101"/>
      <c r="D174" s="116" t="s">
        <v>635</v>
      </c>
      <c r="E174" s="116"/>
      <c r="F174" s="101"/>
      <c r="G174" s="116" t="s">
        <v>636</v>
      </c>
      <c r="H174" s="116"/>
      <c r="I174" s="101"/>
      <c r="J174" s="134" t="s">
        <v>540</v>
      </c>
      <c r="K174" s="134"/>
      <c r="L174" s="101"/>
      <c r="M174" s="135"/>
      <c r="N174" s="135"/>
      <c r="O174" s="101"/>
      <c r="P174" s="134" t="s">
        <v>88</v>
      </c>
      <c r="Q174" s="134"/>
      <c r="R174" s="101"/>
      <c r="S174" s="101"/>
      <c r="T174" s="100"/>
      <c r="U174" s="115"/>
      <c r="V174" s="115"/>
      <c r="W174" s="101"/>
    </row>
    <row r="175" spans="1:24" ht="15.75" thickBot="1" x14ac:dyDescent="0.3">
      <c r="A175" s="19"/>
      <c r="B175" s="100"/>
      <c r="C175" s="101"/>
      <c r="D175" s="117" t="s">
        <v>637</v>
      </c>
      <c r="E175" s="117"/>
      <c r="F175" s="101"/>
      <c r="G175" s="117" t="s">
        <v>35</v>
      </c>
      <c r="H175" s="117"/>
      <c r="I175" s="101"/>
      <c r="J175" s="117" t="s">
        <v>638</v>
      </c>
      <c r="K175" s="117"/>
      <c r="L175" s="101"/>
      <c r="M175" s="117" t="s">
        <v>370</v>
      </c>
      <c r="N175" s="117"/>
      <c r="O175" s="101"/>
      <c r="P175" s="117" t="s">
        <v>634</v>
      </c>
      <c r="Q175" s="117"/>
      <c r="R175" s="101"/>
      <c r="S175" s="101"/>
      <c r="T175" s="100"/>
      <c r="U175" s="117" t="s">
        <v>120</v>
      </c>
      <c r="V175" s="117"/>
      <c r="W175" s="101"/>
    </row>
    <row r="176" spans="1:24" x14ac:dyDescent="0.25">
      <c r="A176" s="19"/>
      <c r="B176" s="104"/>
      <c r="C176" s="100"/>
      <c r="D176" s="119"/>
      <c r="E176" s="119"/>
      <c r="F176" s="100"/>
      <c r="G176" s="119"/>
      <c r="H176" s="119"/>
      <c r="I176" s="100"/>
      <c r="J176" s="119"/>
      <c r="K176" s="119"/>
      <c r="L176" s="100"/>
      <c r="M176" s="119"/>
      <c r="N176" s="119"/>
      <c r="O176" s="100"/>
      <c r="P176" s="119"/>
      <c r="Q176" s="119"/>
      <c r="R176" s="100"/>
      <c r="S176" s="105"/>
      <c r="T176" s="100"/>
      <c r="U176" s="119"/>
      <c r="V176" s="119"/>
      <c r="W176" s="100"/>
    </row>
    <row r="177" spans="1:24" x14ac:dyDescent="0.25">
      <c r="A177" s="19"/>
      <c r="B177" s="128" t="s">
        <v>622</v>
      </c>
      <c r="C177" s="28"/>
      <c r="D177" s="33" t="s">
        <v>256</v>
      </c>
      <c r="E177" s="34">
        <v>2348</v>
      </c>
      <c r="F177" s="28"/>
      <c r="G177" s="33" t="s">
        <v>256</v>
      </c>
      <c r="H177" s="35" t="s">
        <v>260</v>
      </c>
      <c r="I177" s="28"/>
      <c r="J177" s="33" t="s">
        <v>256</v>
      </c>
      <c r="K177" s="35">
        <v>210</v>
      </c>
      <c r="L177" s="28"/>
      <c r="M177" s="33" t="s">
        <v>256</v>
      </c>
      <c r="N177" s="35">
        <v>198</v>
      </c>
      <c r="O177" s="28"/>
      <c r="P177" s="33" t="s">
        <v>256</v>
      </c>
      <c r="Q177" s="35">
        <v>151</v>
      </c>
      <c r="R177" s="28"/>
      <c r="S177" s="29"/>
      <c r="T177" s="28"/>
      <c r="U177" s="129" t="s">
        <v>256</v>
      </c>
      <c r="V177" s="130">
        <v>23729</v>
      </c>
      <c r="W177" s="28"/>
    </row>
    <row r="178" spans="1:24" x14ac:dyDescent="0.25">
      <c r="A178" s="19"/>
      <c r="B178" s="131" t="s">
        <v>79</v>
      </c>
      <c r="C178" s="100"/>
      <c r="D178" s="121" t="s">
        <v>662</v>
      </c>
      <c r="E178" s="121"/>
      <c r="F178" s="107" t="s">
        <v>258</v>
      </c>
      <c r="G178" s="121" t="s">
        <v>597</v>
      </c>
      <c r="H178" s="121"/>
      <c r="I178" s="107" t="s">
        <v>258</v>
      </c>
      <c r="J178" s="121">
        <v>166</v>
      </c>
      <c r="K178" s="121"/>
      <c r="L178" s="100"/>
      <c r="M178" s="121">
        <v>153</v>
      </c>
      <c r="N178" s="121"/>
      <c r="O178" s="100"/>
      <c r="P178" s="121">
        <v>58</v>
      </c>
      <c r="Q178" s="121"/>
      <c r="R178" s="100"/>
      <c r="S178" s="105"/>
      <c r="T178" s="100"/>
      <c r="U178" s="136">
        <v>2480</v>
      </c>
      <c r="V178" s="136"/>
      <c r="W178" s="100"/>
    </row>
    <row r="179" spans="1:24" x14ac:dyDescent="0.25">
      <c r="A179" s="19"/>
      <c r="B179" s="128" t="s">
        <v>624</v>
      </c>
      <c r="C179" s="28"/>
      <c r="D179" s="60" t="s">
        <v>663</v>
      </c>
      <c r="E179" s="60"/>
      <c r="F179" s="33" t="s">
        <v>258</v>
      </c>
      <c r="G179" s="60" t="s">
        <v>260</v>
      </c>
      <c r="H179" s="60"/>
      <c r="I179" s="28"/>
      <c r="J179" s="60" t="s">
        <v>664</v>
      </c>
      <c r="K179" s="60"/>
      <c r="L179" s="33" t="s">
        <v>258</v>
      </c>
      <c r="M179" s="60" t="s">
        <v>665</v>
      </c>
      <c r="N179" s="60"/>
      <c r="O179" s="33" t="s">
        <v>258</v>
      </c>
      <c r="P179" s="60" t="s">
        <v>666</v>
      </c>
      <c r="Q179" s="60"/>
      <c r="R179" s="33" t="s">
        <v>258</v>
      </c>
      <c r="S179" s="29"/>
      <c r="T179" s="28"/>
      <c r="U179" s="137" t="s">
        <v>572</v>
      </c>
      <c r="V179" s="137"/>
      <c r="W179" s="129" t="s">
        <v>258</v>
      </c>
    </row>
    <row r="180" spans="1:24" ht="15.75" thickBot="1" x14ac:dyDescent="0.3">
      <c r="A180" s="19"/>
      <c r="B180" s="131" t="s">
        <v>630</v>
      </c>
      <c r="C180" s="100"/>
      <c r="D180" s="122">
        <v>127</v>
      </c>
      <c r="E180" s="122"/>
      <c r="F180" s="100"/>
      <c r="G180" s="122">
        <v>796</v>
      </c>
      <c r="H180" s="122"/>
      <c r="I180" s="100"/>
      <c r="J180" s="122">
        <v>14</v>
      </c>
      <c r="K180" s="122"/>
      <c r="L180" s="100"/>
      <c r="M180" s="122">
        <v>324</v>
      </c>
      <c r="N180" s="122"/>
      <c r="O180" s="100"/>
      <c r="P180" s="122">
        <v>239</v>
      </c>
      <c r="Q180" s="122"/>
      <c r="R180" s="100"/>
      <c r="S180" s="105"/>
      <c r="T180" s="100"/>
      <c r="U180" s="139">
        <v>2027</v>
      </c>
      <c r="V180" s="139"/>
      <c r="W180" s="100"/>
    </row>
    <row r="181" spans="1:24" x14ac:dyDescent="0.25">
      <c r="A181" s="19"/>
      <c r="B181" s="46"/>
      <c r="C181" s="28"/>
      <c r="D181" s="55"/>
      <c r="E181" s="55"/>
      <c r="F181" s="28"/>
      <c r="G181" s="55"/>
      <c r="H181" s="55"/>
      <c r="I181" s="28"/>
      <c r="J181" s="55"/>
      <c r="K181" s="55"/>
      <c r="L181" s="28"/>
      <c r="M181" s="55"/>
      <c r="N181" s="55"/>
      <c r="O181" s="28"/>
      <c r="P181" s="55"/>
      <c r="Q181" s="55"/>
      <c r="R181" s="28"/>
      <c r="S181" s="29"/>
      <c r="T181" s="28"/>
      <c r="U181" s="55"/>
      <c r="V181" s="55"/>
      <c r="W181" s="28"/>
    </row>
    <row r="182" spans="1:24" ht="15.75" thickBot="1" x14ac:dyDescent="0.3">
      <c r="A182" s="19"/>
      <c r="B182" s="131" t="s">
        <v>631</v>
      </c>
      <c r="C182" s="100"/>
      <c r="D182" s="112" t="s">
        <v>256</v>
      </c>
      <c r="E182" s="113">
        <v>1873</v>
      </c>
      <c r="F182" s="100"/>
      <c r="G182" s="112" t="s">
        <v>256</v>
      </c>
      <c r="H182" s="114" t="s">
        <v>260</v>
      </c>
      <c r="I182" s="100"/>
      <c r="J182" s="112" t="s">
        <v>256</v>
      </c>
      <c r="K182" s="114">
        <v>270</v>
      </c>
      <c r="L182" s="100"/>
      <c r="M182" s="112" t="s">
        <v>256</v>
      </c>
      <c r="N182" s="114">
        <v>201</v>
      </c>
      <c r="O182" s="100"/>
      <c r="P182" s="112" t="s">
        <v>256</v>
      </c>
      <c r="Q182" s="114">
        <v>168</v>
      </c>
      <c r="R182" s="100"/>
      <c r="S182" s="105"/>
      <c r="T182" s="100"/>
      <c r="U182" s="132" t="s">
        <v>256</v>
      </c>
      <c r="V182" s="133">
        <v>23492</v>
      </c>
      <c r="W182" s="100"/>
    </row>
    <row r="183" spans="1:24" ht="15.75" thickTop="1" x14ac:dyDescent="0.25">
      <c r="A183" s="19"/>
      <c r="B183" s="82"/>
      <c r="C183" s="82"/>
      <c r="D183" s="82"/>
      <c r="E183" s="82"/>
      <c r="F183" s="82"/>
      <c r="G183" s="82"/>
      <c r="H183" s="82"/>
      <c r="I183" s="82"/>
      <c r="J183" s="82"/>
      <c r="K183" s="82"/>
      <c r="L183" s="82"/>
      <c r="M183" s="82"/>
      <c r="N183" s="82"/>
      <c r="O183" s="82"/>
      <c r="P183" s="82"/>
      <c r="Q183" s="82"/>
      <c r="R183" s="82"/>
      <c r="S183" s="82"/>
      <c r="T183" s="82"/>
      <c r="U183" s="82"/>
      <c r="V183" s="82"/>
      <c r="W183" s="82"/>
      <c r="X183" s="82"/>
    </row>
    <row r="184" spans="1:24" x14ac:dyDescent="0.25">
      <c r="A184" s="19"/>
      <c r="B184" s="100"/>
      <c r="C184" s="101"/>
      <c r="D184" s="115"/>
      <c r="E184" s="115"/>
      <c r="F184" s="101"/>
      <c r="G184" s="115"/>
      <c r="H184" s="115"/>
      <c r="I184" s="101"/>
      <c r="J184" s="115"/>
      <c r="K184" s="115"/>
      <c r="L184" s="101"/>
      <c r="M184" s="116" t="s">
        <v>363</v>
      </c>
      <c r="N184" s="116"/>
      <c r="O184" s="101"/>
      <c r="P184" s="115"/>
      <c r="Q184" s="115"/>
      <c r="R184" s="101"/>
      <c r="S184" s="115"/>
      <c r="T184" s="115"/>
      <c r="U184" s="101"/>
      <c r="V184" s="115"/>
      <c r="W184" s="115"/>
      <c r="X184" s="101"/>
    </row>
    <row r="185" spans="1:24" ht="15.75" thickBot="1" x14ac:dyDescent="0.3">
      <c r="A185" s="19"/>
      <c r="B185" s="100"/>
      <c r="C185" s="101"/>
      <c r="D185" s="117" t="s">
        <v>611</v>
      </c>
      <c r="E185" s="117"/>
      <c r="F185" s="117"/>
      <c r="G185" s="117"/>
      <c r="H185" s="117"/>
      <c r="I185" s="101"/>
      <c r="J185" s="115"/>
      <c r="K185" s="115"/>
      <c r="L185" s="101"/>
      <c r="M185" s="116" t="s">
        <v>612</v>
      </c>
      <c r="N185" s="116"/>
      <c r="O185" s="101"/>
      <c r="P185" s="115"/>
      <c r="Q185" s="115"/>
      <c r="R185" s="101"/>
      <c r="S185" s="115"/>
      <c r="T185" s="115"/>
      <c r="U185" s="101"/>
      <c r="V185" s="116" t="s">
        <v>613</v>
      </c>
      <c r="W185" s="116"/>
      <c r="X185" s="101"/>
    </row>
    <row r="186" spans="1:24" x14ac:dyDescent="0.25">
      <c r="A186" s="19"/>
      <c r="B186" s="102" t="s">
        <v>566</v>
      </c>
      <c r="C186" s="101"/>
      <c r="D186" s="134" t="s">
        <v>614</v>
      </c>
      <c r="E186" s="134"/>
      <c r="F186" s="101"/>
      <c r="G186" s="134" t="s">
        <v>615</v>
      </c>
      <c r="H186" s="134"/>
      <c r="I186" s="101"/>
      <c r="J186" s="116" t="s">
        <v>363</v>
      </c>
      <c r="K186" s="116"/>
      <c r="L186" s="101"/>
      <c r="M186" s="116" t="s">
        <v>539</v>
      </c>
      <c r="N186" s="116"/>
      <c r="O186" s="101"/>
      <c r="P186" s="116" t="s">
        <v>616</v>
      </c>
      <c r="Q186" s="116"/>
      <c r="R186" s="101"/>
      <c r="S186" s="115"/>
      <c r="T186" s="115"/>
      <c r="U186" s="101"/>
      <c r="V186" s="116" t="s">
        <v>617</v>
      </c>
      <c r="W186" s="116"/>
      <c r="X186" s="101"/>
    </row>
    <row r="187" spans="1:24" ht="15.75" thickBot="1" x14ac:dyDescent="0.3">
      <c r="A187" s="19"/>
      <c r="B187" s="103" t="s">
        <v>644</v>
      </c>
      <c r="C187" s="101"/>
      <c r="D187" s="117" t="s">
        <v>618</v>
      </c>
      <c r="E187" s="117"/>
      <c r="F187" s="101"/>
      <c r="G187" s="117" t="s">
        <v>618</v>
      </c>
      <c r="H187" s="117"/>
      <c r="I187" s="101"/>
      <c r="J187" s="117" t="s">
        <v>619</v>
      </c>
      <c r="K187" s="117"/>
      <c r="L187" s="101"/>
      <c r="M187" s="117" t="s">
        <v>620</v>
      </c>
      <c r="N187" s="117"/>
      <c r="O187" s="101"/>
      <c r="P187" s="117" t="s">
        <v>621</v>
      </c>
      <c r="Q187" s="117"/>
      <c r="R187" s="101"/>
      <c r="S187" s="117" t="s">
        <v>363</v>
      </c>
      <c r="T187" s="117"/>
      <c r="U187" s="101"/>
      <c r="V187" s="117" t="s">
        <v>540</v>
      </c>
      <c r="W187" s="117"/>
      <c r="X187" s="101"/>
    </row>
    <row r="188" spans="1:24" x14ac:dyDescent="0.25">
      <c r="A188" s="19"/>
      <c r="B188" s="104"/>
      <c r="C188" s="100"/>
      <c r="D188" s="119"/>
      <c r="E188" s="119"/>
      <c r="F188" s="100"/>
      <c r="G188" s="119"/>
      <c r="H188" s="119"/>
      <c r="I188" s="100"/>
      <c r="J188" s="119"/>
      <c r="K188" s="119"/>
      <c r="L188" s="100"/>
      <c r="M188" s="119"/>
      <c r="N188" s="119"/>
      <c r="O188" s="100"/>
      <c r="P188" s="119"/>
      <c r="Q188" s="119"/>
      <c r="R188" s="100"/>
      <c r="S188" s="119"/>
      <c r="T188" s="119"/>
      <c r="U188" s="100"/>
      <c r="V188" s="119"/>
      <c r="W188" s="119"/>
      <c r="X188" s="100"/>
    </row>
    <row r="189" spans="1:24" x14ac:dyDescent="0.25">
      <c r="A189" s="19"/>
      <c r="B189" s="32" t="s">
        <v>622</v>
      </c>
      <c r="C189" s="28"/>
      <c r="D189" s="33" t="s">
        <v>256</v>
      </c>
      <c r="E189" s="34">
        <v>5212</v>
      </c>
      <c r="F189" s="28"/>
      <c r="G189" s="33" t="s">
        <v>256</v>
      </c>
      <c r="H189" s="34">
        <v>1142</v>
      </c>
      <c r="I189" s="28"/>
      <c r="J189" s="33" t="s">
        <v>256</v>
      </c>
      <c r="K189" s="34">
        <v>7724</v>
      </c>
      <c r="L189" s="28"/>
      <c r="M189" s="33" t="s">
        <v>256</v>
      </c>
      <c r="N189" s="35" t="s">
        <v>260</v>
      </c>
      <c r="O189" s="28"/>
      <c r="P189" s="33" t="s">
        <v>256</v>
      </c>
      <c r="Q189" s="34">
        <v>3042</v>
      </c>
      <c r="R189" s="28"/>
      <c r="S189" s="33" t="s">
        <v>256</v>
      </c>
      <c r="T189" s="34">
        <v>1025</v>
      </c>
      <c r="U189" s="28"/>
      <c r="V189" s="33" t="s">
        <v>256</v>
      </c>
      <c r="W189" s="35">
        <v>104</v>
      </c>
      <c r="X189" s="28"/>
    </row>
    <row r="190" spans="1:24" ht="25.5" x14ac:dyDescent="0.25">
      <c r="A190" s="19"/>
      <c r="B190" s="110" t="s">
        <v>667</v>
      </c>
      <c r="C190" s="100"/>
      <c r="D190" s="120">
        <v>1117</v>
      </c>
      <c r="E190" s="120"/>
      <c r="F190" s="100"/>
      <c r="G190" s="121">
        <v>146</v>
      </c>
      <c r="H190" s="121"/>
      <c r="I190" s="100"/>
      <c r="J190" s="121">
        <v>47</v>
      </c>
      <c r="K190" s="121"/>
      <c r="L190" s="100"/>
      <c r="M190" s="121" t="s">
        <v>260</v>
      </c>
      <c r="N190" s="121"/>
      <c r="O190" s="100"/>
      <c r="P190" s="121" t="s">
        <v>260</v>
      </c>
      <c r="Q190" s="121"/>
      <c r="R190" s="100"/>
      <c r="S190" s="121" t="s">
        <v>260</v>
      </c>
      <c r="T190" s="121"/>
      <c r="U190" s="100"/>
      <c r="V190" s="121" t="s">
        <v>260</v>
      </c>
      <c r="W190" s="121"/>
      <c r="X190" s="100"/>
    </row>
    <row r="191" spans="1:24" x14ac:dyDescent="0.25">
      <c r="A191" s="19"/>
      <c r="B191" s="32" t="s">
        <v>79</v>
      </c>
      <c r="C191" s="28"/>
      <c r="D191" s="59">
        <v>2617</v>
      </c>
      <c r="E191" s="59"/>
      <c r="F191" s="28"/>
      <c r="G191" s="60">
        <v>255</v>
      </c>
      <c r="H191" s="60"/>
      <c r="I191" s="28"/>
      <c r="J191" s="59">
        <v>1513</v>
      </c>
      <c r="K191" s="59"/>
      <c r="L191" s="28"/>
      <c r="M191" s="60">
        <v>40</v>
      </c>
      <c r="N191" s="60"/>
      <c r="O191" s="28"/>
      <c r="P191" s="59">
        <v>1604</v>
      </c>
      <c r="Q191" s="59"/>
      <c r="R191" s="28"/>
      <c r="S191" s="60" t="s">
        <v>668</v>
      </c>
      <c r="T191" s="60"/>
      <c r="U191" s="33" t="s">
        <v>258</v>
      </c>
      <c r="V191" s="60">
        <v>313</v>
      </c>
      <c r="W191" s="60"/>
      <c r="X191" s="28"/>
    </row>
    <row r="192" spans="1:24" x14ac:dyDescent="0.25">
      <c r="A192" s="19"/>
      <c r="B192" s="110" t="s">
        <v>624</v>
      </c>
      <c r="C192" s="100"/>
      <c r="D192" s="121" t="s">
        <v>669</v>
      </c>
      <c r="E192" s="121"/>
      <c r="F192" s="107" t="s">
        <v>258</v>
      </c>
      <c r="G192" s="121" t="s">
        <v>670</v>
      </c>
      <c r="H192" s="121"/>
      <c r="I192" s="107" t="s">
        <v>258</v>
      </c>
      <c r="J192" s="121" t="s">
        <v>671</v>
      </c>
      <c r="K192" s="121"/>
      <c r="L192" s="107" t="s">
        <v>258</v>
      </c>
      <c r="M192" s="121" t="s">
        <v>260</v>
      </c>
      <c r="N192" s="121"/>
      <c r="O192" s="100"/>
      <c r="P192" s="121" t="s">
        <v>672</v>
      </c>
      <c r="Q192" s="121"/>
      <c r="R192" s="107" t="s">
        <v>258</v>
      </c>
      <c r="S192" s="121" t="s">
        <v>639</v>
      </c>
      <c r="T192" s="121"/>
      <c r="U192" s="107" t="s">
        <v>258</v>
      </c>
      <c r="V192" s="121" t="s">
        <v>260</v>
      </c>
      <c r="W192" s="121"/>
      <c r="X192" s="100"/>
    </row>
    <row r="193" spans="1:24" ht="15.75" thickBot="1" x14ac:dyDescent="0.3">
      <c r="A193" s="19"/>
      <c r="B193" s="32" t="s">
        <v>630</v>
      </c>
      <c r="C193" s="28"/>
      <c r="D193" s="64">
        <v>183</v>
      </c>
      <c r="E193" s="64"/>
      <c r="F193" s="28"/>
      <c r="G193" s="64">
        <v>14</v>
      </c>
      <c r="H193" s="64"/>
      <c r="I193" s="28"/>
      <c r="J193" s="64">
        <v>70</v>
      </c>
      <c r="K193" s="64"/>
      <c r="L193" s="28"/>
      <c r="M193" s="64" t="s">
        <v>260</v>
      </c>
      <c r="N193" s="64"/>
      <c r="O193" s="28"/>
      <c r="P193" s="64">
        <v>83</v>
      </c>
      <c r="Q193" s="64"/>
      <c r="R193" s="28"/>
      <c r="S193" s="64">
        <v>21</v>
      </c>
      <c r="T193" s="64"/>
      <c r="U193" s="28"/>
      <c r="V193" s="64" t="s">
        <v>260</v>
      </c>
      <c r="W193" s="64"/>
      <c r="X193" s="28"/>
    </row>
    <row r="194" spans="1:24" x14ac:dyDescent="0.25">
      <c r="A194" s="19"/>
      <c r="B194" s="104"/>
      <c r="C194" s="100"/>
      <c r="D194" s="119"/>
      <c r="E194" s="119"/>
      <c r="F194" s="100"/>
      <c r="G194" s="119"/>
      <c r="H194" s="119"/>
      <c r="I194" s="100"/>
      <c r="J194" s="119"/>
      <c r="K194" s="119"/>
      <c r="L194" s="100"/>
      <c r="M194" s="119"/>
      <c r="N194" s="119"/>
      <c r="O194" s="100"/>
      <c r="P194" s="119"/>
      <c r="Q194" s="119"/>
      <c r="R194" s="100"/>
      <c r="S194" s="119"/>
      <c r="T194" s="119"/>
      <c r="U194" s="100"/>
      <c r="V194" s="119"/>
      <c r="W194" s="119"/>
      <c r="X194" s="100"/>
    </row>
    <row r="195" spans="1:24" ht="15.75" thickBot="1" x14ac:dyDescent="0.3">
      <c r="A195" s="19"/>
      <c r="B195" s="32" t="s">
        <v>631</v>
      </c>
      <c r="C195" s="28"/>
      <c r="D195" s="39" t="s">
        <v>256</v>
      </c>
      <c r="E195" s="48">
        <v>6707</v>
      </c>
      <c r="F195" s="28"/>
      <c r="G195" s="39" t="s">
        <v>256</v>
      </c>
      <c r="H195" s="48">
        <v>1239</v>
      </c>
      <c r="I195" s="28"/>
      <c r="J195" s="39" t="s">
        <v>256</v>
      </c>
      <c r="K195" s="48">
        <v>9001</v>
      </c>
      <c r="L195" s="28"/>
      <c r="M195" s="39" t="s">
        <v>256</v>
      </c>
      <c r="N195" s="49">
        <v>40</v>
      </c>
      <c r="O195" s="28"/>
      <c r="P195" s="39" t="s">
        <v>256</v>
      </c>
      <c r="Q195" s="48">
        <v>2933</v>
      </c>
      <c r="R195" s="28"/>
      <c r="S195" s="39" t="s">
        <v>256</v>
      </c>
      <c r="T195" s="49">
        <v>735</v>
      </c>
      <c r="U195" s="28"/>
      <c r="V195" s="39" t="s">
        <v>256</v>
      </c>
      <c r="W195" s="49">
        <v>417</v>
      </c>
      <c r="X195" s="28"/>
    </row>
    <row r="196" spans="1:24" ht="15.75" thickTop="1" x14ac:dyDescent="0.25">
      <c r="A196" s="19"/>
      <c r="B196" s="82"/>
      <c r="C196" s="82"/>
      <c r="D196" s="82"/>
      <c r="E196" s="82"/>
      <c r="F196" s="82"/>
      <c r="G196" s="82"/>
      <c r="H196" s="82"/>
      <c r="I196" s="82"/>
      <c r="J196" s="82"/>
      <c r="K196" s="82"/>
      <c r="L196" s="82"/>
      <c r="M196" s="82"/>
      <c r="N196" s="82"/>
      <c r="O196" s="82"/>
      <c r="P196" s="82"/>
      <c r="Q196" s="82"/>
      <c r="R196" s="82"/>
      <c r="S196" s="82"/>
      <c r="T196" s="82"/>
      <c r="U196" s="82"/>
      <c r="V196" s="82"/>
      <c r="W196" s="82"/>
      <c r="X196" s="82"/>
    </row>
    <row r="197" spans="1:24" x14ac:dyDescent="0.25">
      <c r="A197" s="19"/>
      <c r="B197" s="97" t="s">
        <v>632</v>
      </c>
      <c r="C197" s="97"/>
      <c r="D197" s="97"/>
      <c r="E197" s="97"/>
      <c r="F197" s="97"/>
      <c r="G197" s="97"/>
      <c r="H197" s="97"/>
      <c r="I197" s="97"/>
      <c r="J197" s="97"/>
      <c r="K197" s="97"/>
      <c r="L197" s="97"/>
      <c r="M197" s="97"/>
      <c r="N197" s="97"/>
      <c r="O197" s="97"/>
      <c r="P197" s="97"/>
      <c r="Q197" s="97"/>
      <c r="R197" s="97"/>
      <c r="S197" s="97"/>
      <c r="T197" s="97"/>
      <c r="U197" s="97"/>
      <c r="V197" s="97"/>
      <c r="W197" s="97"/>
      <c r="X197" s="97"/>
    </row>
    <row r="198" spans="1:24" x14ac:dyDescent="0.25">
      <c r="A198" s="19"/>
      <c r="B198" s="82"/>
      <c r="C198" s="82"/>
      <c r="D198" s="82"/>
      <c r="E198" s="82"/>
      <c r="F198" s="82"/>
      <c r="G198" s="82"/>
      <c r="H198" s="82"/>
      <c r="I198" s="82"/>
      <c r="J198" s="82"/>
      <c r="K198" s="82"/>
      <c r="L198" s="82"/>
      <c r="M198" s="82"/>
      <c r="N198" s="82"/>
      <c r="O198" s="82"/>
      <c r="P198" s="82"/>
      <c r="Q198" s="82"/>
      <c r="R198" s="82"/>
      <c r="S198" s="82"/>
      <c r="T198" s="82"/>
      <c r="U198" s="82"/>
      <c r="V198" s="82"/>
      <c r="W198" s="82"/>
      <c r="X198" s="82"/>
    </row>
    <row r="199" spans="1:24" ht="15.75" thickBot="1" x14ac:dyDescent="0.3">
      <c r="A199" s="19"/>
      <c r="B199" s="100"/>
      <c r="C199" s="101"/>
      <c r="D199" s="115"/>
      <c r="E199" s="115"/>
      <c r="F199" s="101"/>
      <c r="G199" s="116" t="s">
        <v>633</v>
      </c>
      <c r="H199" s="116"/>
      <c r="I199" s="101"/>
      <c r="J199" s="117" t="s">
        <v>634</v>
      </c>
      <c r="K199" s="117"/>
      <c r="L199" s="117"/>
      <c r="M199" s="117"/>
      <c r="N199" s="117"/>
      <c r="O199" s="117"/>
      <c r="P199" s="117"/>
      <c r="Q199" s="117"/>
      <c r="R199" s="101"/>
      <c r="S199" s="115"/>
      <c r="T199" s="115"/>
      <c r="U199" s="101"/>
      <c r="V199" s="115"/>
      <c r="W199" s="115"/>
      <c r="X199" s="101"/>
    </row>
    <row r="200" spans="1:24" x14ac:dyDescent="0.25">
      <c r="A200" s="19"/>
      <c r="B200" s="100"/>
      <c r="C200" s="101"/>
      <c r="D200" s="116" t="s">
        <v>635</v>
      </c>
      <c r="E200" s="116"/>
      <c r="F200" s="101"/>
      <c r="G200" s="116" t="s">
        <v>636</v>
      </c>
      <c r="H200" s="116"/>
      <c r="I200" s="101"/>
      <c r="J200" s="134" t="s">
        <v>540</v>
      </c>
      <c r="K200" s="134"/>
      <c r="L200" s="101"/>
      <c r="M200" s="135"/>
      <c r="N200" s="135"/>
      <c r="O200" s="101"/>
      <c r="P200" s="134" t="s">
        <v>88</v>
      </c>
      <c r="Q200" s="134"/>
      <c r="R200" s="101"/>
      <c r="S200" s="115"/>
      <c r="T200" s="115"/>
      <c r="U200" s="101"/>
      <c r="V200" s="115"/>
      <c r="W200" s="115"/>
      <c r="X200" s="101"/>
    </row>
    <row r="201" spans="1:24" ht="15.75" thickBot="1" x14ac:dyDescent="0.3">
      <c r="A201" s="19"/>
      <c r="B201" s="100"/>
      <c r="C201" s="101"/>
      <c r="D201" s="117" t="s">
        <v>637</v>
      </c>
      <c r="E201" s="117"/>
      <c r="F201" s="101"/>
      <c r="G201" s="117" t="s">
        <v>35</v>
      </c>
      <c r="H201" s="117"/>
      <c r="I201" s="101"/>
      <c r="J201" s="117" t="s">
        <v>638</v>
      </c>
      <c r="K201" s="117"/>
      <c r="L201" s="101"/>
      <c r="M201" s="117" t="s">
        <v>370</v>
      </c>
      <c r="N201" s="117"/>
      <c r="O201" s="101"/>
      <c r="P201" s="117" t="s">
        <v>634</v>
      </c>
      <c r="Q201" s="117"/>
      <c r="R201" s="101"/>
      <c r="S201" s="117" t="s">
        <v>673</v>
      </c>
      <c r="T201" s="117"/>
      <c r="U201" s="101"/>
      <c r="V201" s="117" t="s">
        <v>120</v>
      </c>
      <c r="W201" s="117"/>
      <c r="X201" s="101"/>
    </row>
    <row r="202" spans="1:24" x14ac:dyDescent="0.25">
      <c r="A202" s="19"/>
      <c r="B202" s="104"/>
      <c r="C202" s="100"/>
      <c r="D202" s="119"/>
      <c r="E202" s="119"/>
      <c r="F202" s="100"/>
      <c r="G202" s="119"/>
      <c r="H202" s="119"/>
      <c r="I202" s="100"/>
      <c r="J202" s="119"/>
      <c r="K202" s="119"/>
      <c r="L202" s="100"/>
      <c r="M202" s="119"/>
      <c r="N202" s="119"/>
      <c r="O202" s="100"/>
      <c r="P202" s="119"/>
      <c r="Q202" s="119"/>
      <c r="R202" s="100"/>
      <c r="S202" s="119"/>
      <c r="T202" s="119"/>
      <c r="U202" s="100"/>
      <c r="V202" s="119"/>
      <c r="W202" s="119"/>
      <c r="X202" s="100"/>
    </row>
    <row r="203" spans="1:24" x14ac:dyDescent="0.25">
      <c r="A203" s="19"/>
      <c r="B203" s="32" t="s">
        <v>622</v>
      </c>
      <c r="C203" s="28"/>
      <c r="D203" s="33" t="s">
        <v>256</v>
      </c>
      <c r="E203" s="34">
        <v>2984</v>
      </c>
      <c r="F203" s="28"/>
      <c r="G203" s="33" t="s">
        <v>256</v>
      </c>
      <c r="H203" s="35" t="s">
        <v>260</v>
      </c>
      <c r="I203" s="28"/>
      <c r="J203" s="33" t="s">
        <v>256</v>
      </c>
      <c r="K203" s="35">
        <v>503</v>
      </c>
      <c r="L203" s="28"/>
      <c r="M203" s="33" t="s">
        <v>256</v>
      </c>
      <c r="N203" s="35">
        <v>135</v>
      </c>
      <c r="O203" s="28"/>
      <c r="P203" s="33" t="s">
        <v>256</v>
      </c>
      <c r="Q203" s="35">
        <v>227</v>
      </c>
      <c r="R203" s="28"/>
      <c r="S203" s="33" t="s">
        <v>256</v>
      </c>
      <c r="T203" s="34">
        <v>1965</v>
      </c>
      <c r="U203" s="28"/>
      <c r="V203" s="129" t="s">
        <v>256</v>
      </c>
      <c r="W203" s="130">
        <v>24063</v>
      </c>
      <c r="X203" s="28"/>
    </row>
    <row r="204" spans="1:24" ht="26.25" x14ac:dyDescent="0.25">
      <c r="A204" s="19"/>
      <c r="B204" s="110" t="s">
        <v>674</v>
      </c>
      <c r="C204" s="100"/>
      <c r="D204" s="121">
        <v>536</v>
      </c>
      <c r="E204" s="121"/>
      <c r="F204" s="100"/>
      <c r="G204" s="121" t="s">
        <v>260</v>
      </c>
      <c r="H204" s="121"/>
      <c r="I204" s="100"/>
      <c r="J204" s="121">
        <v>47</v>
      </c>
      <c r="K204" s="121"/>
      <c r="L204" s="100"/>
      <c r="M204" s="121">
        <v>17</v>
      </c>
      <c r="N204" s="121"/>
      <c r="O204" s="100"/>
      <c r="P204" s="121">
        <v>55</v>
      </c>
      <c r="Q204" s="121"/>
      <c r="R204" s="100"/>
      <c r="S204" s="121" t="s">
        <v>675</v>
      </c>
      <c r="T204" s="121"/>
      <c r="U204" s="107" t="s">
        <v>258</v>
      </c>
      <c r="V204" s="143" t="s">
        <v>260</v>
      </c>
      <c r="W204" s="143"/>
      <c r="X204" s="100"/>
    </row>
    <row r="205" spans="1:24" x14ac:dyDescent="0.25">
      <c r="A205" s="19"/>
      <c r="B205" s="32" t="s">
        <v>79</v>
      </c>
      <c r="C205" s="28"/>
      <c r="D205" s="60">
        <v>765</v>
      </c>
      <c r="E205" s="60"/>
      <c r="F205" s="28"/>
      <c r="G205" s="59">
        <v>7214</v>
      </c>
      <c r="H205" s="59"/>
      <c r="I205" s="28"/>
      <c r="J205" s="60" t="s">
        <v>668</v>
      </c>
      <c r="K205" s="60"/>
      <c r="L205" s="33" t="s">
        <v>258</v>
      </c>
      <c r="M205" s="60" t="s">
        <v>449</v>
      </c>
      <c r="N205" s="60"/>
      <c r="O205" s="33" t="s">
        <v>258</v>
      </c>
      <c r="P205" s="60" t="s">
        <v>259</v>
      </c>
      <c r="Q205" s="60"/>
      <c r="R205" s="33" t="s">
        <v>258</v>
      </c>
      <c r="S205" s="60" t="s">
        <v>260</v>
      </c>
      <c r="T205" s="60"/>
      <c r="U205" s="28"/>
      <c r="V205" s="144">
        <v>13719</v>
      </c>
      <c r="W205" s="144"/>
      <c r="X205" s="28"/>
    </row>
    <row r="206" spans="1:24" x14ac:dyDescent="0.25">
      <c r="A206" s="19"/>
      <c r="B206" s="110" t="s">
        <v>624</v>
      </c>
      <c r="C206" s="100"/>
      <c r="D206" s="121" t="s">
        <v>676</v>
      </c>
      <c r="E206" s="121"/>
      <c r="F206" s="107" t="s">
        <v>258</v>
      </c>
      <c r="G206" s="121" t="s">
        <v>575</v>
      </c>
      <c r="H206" s="121"/>
      <c r="I206" s="107" t="s">
        <v>258</v>
      </c>
      <c r="J206" s="121" t="s">
        <v>677</v>
      </c>
      <c r="K206" s="121"/>
      <c r="L206" s="107" t="s">
        <v>258</v>
      </c>
      <c r="M206" s="121" t="s">
        <v>670</v>
      </c>
      <c r="N206" s="121"/>
      <c r="O206" s="107" t="s">
        <v>258</v>
      </c>
      <c r="P206" s="121" t="s">
        <v>280</v>
      </c>
      <c r="Q206" s="121"/>
      <c r="R206" s="107" t="s">
        <v>258</v>
      </c>
      <c r="S206" s="121" t="s">
        <v>260</v>
      </c>
      <c r="T206" s="121"/>
      <c r="U206" s="100"/>
      <c r="V206" s="143" t="s">
        <v>577</v>
      </c>
      <c r="W206" s="143"/>
      <c r="X206" s="140" t="s">
        <v>258</v>
      </c>
    </row>
    <row r="207" spans="1:24" ht="15.75" thickBot="1" x14ac:dyDescent="0.3">
      <c r="A207" s="19"/>
      <c r="B207" s="32" t="s">
        <v>630</v>
      </c>
      <c r="C207" s="28"/>
      <c r="D207" s="64">
        <v>73</v>
      </c>
      <c r="E207" s="64"/>
      <c r="F207" s="28"/>
      <c r="G207" s="63">
        <v>3883</v>
      </c>
      <c r="H207" s="63"/>
      <c r="I207" s="28"/>
      <c r="J207" s="64">
        <v>33</v>
      </c>
      <c r="K207" s="64"/>
      <c r="L207" s="28"/>
      <c r="M207" s="64">
        <v>332</v>
      </c>
      <c r="N207" s="64"/>
      <c r="O207" s="28"/>
      <c r="P207" s="64">
        <v>167</v>
      </c>
      <c r="Q207" s="64"/>
      <c r="R207" s="28"/>
      <c r="S207" s="64" t="s">
        <v>260</v>
      </c>
      <c r="T207" s="64"/>
      <c r="U207" s="28"/>
      <c r="V207" s="145">
        <v>4859</v>
      </c>
      <c r="W207" s="145"/>
      <c r="X207" s="28"/>
    </row>
    <row r="208" spans="1:24" x14ac:dyDescent="0.25">
      <c r="A208" s="19"/>
      <c r="B208" s="104"/>
      <c r="C208" s="100"/>
      <c r="D208" s="119"/>
      <c r="E208" s="119"/>
      <c r="F208" s="100"/>
      <c r="G208" s="119"/>
      <c r="H208" s="119"/>
      <c r="I208" s="100"/>
      <c r="J208" s="119"/>
      <c r="K208" s="119"/>
      <c r="L208" s="100"/>
      <c r="M208" s="119"/>
      <c r="N208" s="119"/>
      <c r="O208" s="100"/>
      <c r="P208" s="119"/>
      <c r="Q208" s="119"/>
      <c r="R208" s="100"/>
      <c r="S208" s="119"/>
      <c r="T208" s="119"/>
      <c r="U208" s="100"/>
      <c r="V208" s="119"/>
      <c r="W208" s="119"/>
      <c r="X208" s="100"/>
    </row>
    <row r="209" spans="1:24" ht="15.75" thickBot="1" x14ac:dyDescent="0.3">
      <c r="A209" s="19"/>
      <c r="B209" s="32" t="s">
        <v>631</v>
      </c>
      <c r="C209" s="28"/>
      <c r="D209" s="39" t="s">
        <v>256</v>
      </c>
      <c r="E209" s="48">
        <v>2411</v>
      </c>
      <c r="F209" s="28"/>
      <c r="G209" s="39" t="s">
        <v>256</v>
      </c>
      <c r="H209" s="49" t="s">
        <v>260</v>
      </c>
      <c r="I209" s="28"/>
      <c r="J209" s="39" t="s">
        <v>256</v>
      </c>
      <c r="K209" s="49">
        <v>203</v>
      </c>
      <c r="L209" s="28"/>
      <c r="M209" s="39" t="s">
        <v>256</v>
      </c>
      <c r="N209" s="49">
        <v>152</v>
      </c>
      <c r="O209" s="28"/>
      <c r="P209" s="39" t="s">
        <v>256</v>
      </c>
      <c r="Q209" s="49">
        <v>262</v>
      </c>
      <c r="R209" s="28"/>
      <c r="S209" s="39" t="s">
        <v>256</v>
      </c>
      <c r="T209" s="49" t="s">
        <v>260</v>
      </c>
      <c r="U209" s="28"/>
      <c r="V209" s="141" t="s">
        <v>256</v>
      </c>
      <c r="W209" s="142">
        <v>24100</v>
      </c>
      <c r="X209" s="28"/>
    </row>
    <row r="210" spans="1:24" ht="15.75" thickTop="1" x14ac:dyDescent="0.25">
      <c r="A210" s="19"/>
      <c r="B210" s="82"/>
      <c r="C210" s="82"/>
      <c r="D210" s="82"/>
      <c r="E210" s="82"/>
      <c r="F210" s="82"/>
      <c r="G210" s="82"/>
      <c r="H210" s="82"/>
      <c r="I210" s="82"/>
      <c r="J210" s="82"/>
      <c r="K210" s="82"/>
      <c r="L210" s="82"/>
      <c r="M210" s="82"/>
      <c r="N210" s="82"/>
      <c r="O210" s="82"/>
      <c r="P210" s="82"/>
      <c r="Q210" s="82"/>
      <c r="R210" s="82"/>
      <c r="S210" s="82"/>
      <c r="T210" s="82"/>
      <c r="U210" s="82"/>
      <c r="V210" s="82"/>
      <c r="W210" s="82"/>
      <c r="X210" s="82"/>
    </row>
    <row r="211" spans="1:24" x14ac:dyDescent="0.25">
      <c r="A211" s="19"/>
      <c r="B211" s="97" t="s">
        <v>678</v>
      </c>
      <c r="C211" s="97"/>
      <c r="D211" s="97"/>
      <c r="E211" s="97"/>
      <c r="F211" s="97"/>
      <c r="G211" s="97"/>
      <c r="H211" s="97"/>
      <c r="I211" s="97"/>
      <c r="J211" s="97"/>
      <c r="K211" s="97"/>
      <c r="L211" s="97"/>
      <c r="M211" s="97"/>
      <c r="N211" s="97"/>
      <c r="O211" s="97"/>
      <c r="P211" s="97"/>
      <c r="Q211" s="97"/>
      <c r="R211" s="97"/>
      <c r="S211" s="97"/>
      <c r="T211" s="97"/>
      <c r="U211" s="97"/>
      <c r="V211" s="97"/>
      <c r="W211" s="97"/>
      <c r="X211" s="97"/>
    </row>
    <row r="212" spans="1:24" ht="15" customHeight="1" x14ac:dyDescent="0.25">
      <c r="A212" s="19" t="s">
        <v>1137</v>
      </c>
      <c r="B212" s="80" t="s">
        <v>8</v>
      </c>
      <c r="C212" s="80"/>
      <c r="D212" s="80"/>
      <c r="E212" s="80"/>
      <c r="F212" s="80"/>
      <c r="G212" s="80"/>
      <c r="H212" s="80"/>
      <c r="I212" s="80"/>
      <c r="J212" s="80"/>
      <c r="K212" s="80"/>
      <c r="L212" s="80"/>
      <c r="M212" s="80"/>
      <c r="N212" s="80"/>
      <c r="O212" s="80"/>
      <c r="P212" s="80"/>
      <c r="Q212" s="80"/>
      <c r="R212" s="80"/>
      <c r="S212" s="80"/>
      <c r="T212" s="80"/>
      <c r="U212" s="80"/>
      <c r="V212" s="80"/>
      <c r="W212" s="80"/>
      <c r="X212" s="80"/>
    </row>
    <row r="213" spans="1:24" x14ac:dyDescent="0.25">
      <c r="A213" s="19"/>
      <c r="B213" s="86"/>
      <c r="C213" s="86"/>
      <c r="D213" s="86"/>
      <c r="E213" s="86"/>
      <c r="F213" s="86"/>
      <c r="G213" s="86"/>
      <c r="H213" s="86"/>
      <c r="I213" s="86"/>
      <c r="J213" s="86"/>
      <c r="K213" s="86"/>
      <c r="L213" s="86"/>
      <c r="M213" s="86"/>
      <c r="N213" s="86"/>
      <c r="O213" s="86"/>
      <c r="P213" s="86"/>
      <c r="Q213" s="86"/>
      <c r="R213" s="86"/>
      <c r="S213" s="86"/>
      <c r="T213" s="86"/>
      <c r="U213" s="86"/>
      <c r="V213" s="86"/>
      <c r="W213" s="86"/>
      <c r="X213" s="86"/>
    </row>
    <row r="214" spans="1:24" ht="15.75" thickBot="1" x14ac:dyDescent="0.3">
      <c r="A214" s="19"/>
      <c r="B214" s="26" t="s">
        <v>681</v>
      </c>
      <c r="C214" s="21"/>
      <c r="D214" s="50" t="s">
        <v>496</v>
      </c>
      <c r="E214" s="50"/>
      <c r="F214" s="21"/>
      <c r="G214" s="50" t="s">
        <v>497</v>
      </c>
      <c r="H214" s="50"/>
      <c r="I214" s="21"/>
    </row>
    <row r="215" spans="1:24" x14ac:dyDescent="0.25">
      <c r="A215" s="19"/>
      <c r="B215" s="30"/>
      <c r="C215" s="20"/>
      <c r="D215" s="67"/>
      <c r="E215" s="67"/>
      <c r="F215" s="20"/>
      <c r="G215" s="67"/>
      <c r="H215" s="67"/>
      <c r="I215" s="20"/>
    </row>
    <row r="216" spans="1:24" x14ac:dyDescent="0.25">
      <c r="A216" s="19"/>
      <c r="B216" s="32" t="s">
        <v>682</v>
      </c>
      <c r="C216" s="28"/>
      <c r="D216" s="33" t="s">
        <v>256</v>
      </c>
      <c r="E216" s="34">
        <v>18407</v>
      </c>
      <c r="F216" s="28"/>
      <c r="G216" s="33" t="s">
        <v>256</v>
      </c>
      <c r="H216" s="34">
        <v>18506</v>
      </c>
      <c r="I216" s="28"/>
    </row>
    <row r="217" spans="1:24" ht="26.25" thickBot="1" x14ac:dyDescent="0.3">
      <c r="A217" s="19"/>
      <c r="B217" s="36" t="s">
        <v>683</v>
      </c>
      <c r="C217" s="20"/>
      <c r="D217" s="74">
        <v>1839</v>
      </c>
      <c r="E217" s="74"/>
      <c r="F217" s="20"/>
      <c r="G217" s="74">
        <v>3173</v>
      </c>
      <c r="H217" s="74"/>
      <c r="I217" s="20"/>
    </row>
    <row r="218" spans="1:24" x14ac:dyDescent="0.25">
      <c r="A218" s="19"/>
      <c r="B218" s="46"/>
      <c r="C218" s="28"/>
      <c r="D218" s="55"/>
      <c r="E218" s="55"/>
      <c r="F218" s="28"/>
      <c r="G218" s="55"/>
      <c r="H218" s="55"/>
      <c r="I218" s="28"/>
    </row>
    <row r="219" spans="1:24" x14ac:dyDescent="0.25">
      <c r="A219" s="19"/>
      <c r="B219" s="36" t="s">
        <v>684</v>
      </c>
      <c r="C219" s="20"/>
      <c r="D219" s="57">
        <v>20246</v>
      </c>
      <c r="E219" s="57"/>
      <c r="F219" s="20"/>
      <c r="G219" s="57">
        <v>21679</v>
      </c>
      <c r="H219" s="57"/>
      <c r="I219" s="20"/>
    </row>
    <row r="220" spans="1:24" ht="15.75" thickBot="1" x14ac:dyDescent="0.3">
      <c r="A220" s="19"/>
      <c r="B220" s="32" t="s">
        <v>41</v>
      </c>
      <c r="C220" s="28"/>
      <c r="D220" s="63">
        <v>15247</v>
      </c>
      <c r="E220" s="63"/>
      <c r="F220" s="28"/>
      <c r="G220" s="63">
        <v>26203</v>
      </c>
      <c r="H220" s="63"/>
      <c r="I220" s="28"/>
    </row>
    <row r="221" spans="1:24" ht="15.75" thickBot="1" x14ac:dyDescent="0.3">
      <c r="A221" s="19"/>
      <c r="B221" s="36" t="s">
        <v>685</v>
      </c>
      <c r="C221" s="20"/>
      <c r="D221" s="68" t="s">
        <v>256</v>
      </c>
      <c r="E221" s="75">
        <v>35493</v>
      </c>
      <c r="F221" s="20"/>
      <c r="G221" s="68" t="s">
        <v>256</v>
      </c>
      <c r="H221" s="75">
        <v>47882</v>
      </c>
      <c r="I221" s="20"/>
    </row>
    <row r="222" spans="1:24" ht="15.75" thickTop="1" x14ac:dyDescent="0.25">
      <c r="A222" s="19"/>
      <c r="B222" s="82"/>
      <c r="C222" s="82"/>
      <c r="D222" s="82"/>
      <c r="E222" s="82"/>
      <c r="F222" s="82"/>
      <c r="G222" s="82"/>
      <c r="H222" s="82"/>
      <c r="I222" s="82"/>
      <c r="J222" s="82"/>
      <c r="K222" s="82"/>
      <c r="L222" s="82"/>
      <c r="M222" s="82"/>
      <c r="N222" s="82"/>
      <c r="O222" s="82"/>
      <c r="P222" s="82"/>
      <c r="Q222" s="82"/>
      <c r="R222" s="82"/>
      <c r="S222" s="82"/>
      <c r="T222" s="82"/>
      <c r="U222" s="82"/>
      <c r="V222" s="82"/>
      <c r="W222" s="82"/>
      <c r="X222" s="82"/>
    </row>
    <row r="223" spans="1:24" ht="15.75" thickBot="1" x14ac:dyDescent="0.3">
      <c r="A223" s="19"/>
      <c r="B223" s="26" t="s">
        <v>686</v>
      </c>
      <c r="C223" s="21"/>
      <c r="D223" s="21"/>
      <c r="E223" s="21"/>
      <c r="F223" s="21"/>
      <c r="G223" s="21"/>
    </row>
    <row r="224" spans="1:24" x14ac:dyDescent="0.25">
      <c r="A224" s="19"/>
      <c r="B224" s="30"/>
      <c r="C224" s="20"/>
      <c r="D224" s="31"/>
      <c r="E224" s="20"/>
      <c r="F224" s="31"/>
      <c r="G224" s="20"/>
    </row>
    <row r="225" spans="1:24" x14ac:dyDescent="0.25">
      <c r="A225" s="19"/>
      <c r="B225" s="32" t="s">
        <v>687</v>
      </c>
      <c r="C225" s="28"/>
      <c r="D225" s="35">
        <v>0.79</v>
      </c>
      <c r="E225" s="33" t="s">
        <v>688</v>
      </c>
      <c r="F225" s="35">
        <v>0.82</v>
      </c>
      <c r="G225" s="33" t="s">
        <v>688</v>
      </c>
    </row>
    <row r="226" spans="1:24" ht="25.5" x14ac:dyDescent="0.25">
      <c r="A226" s="19"/>
      <c r="B226" s="36" t="s">
        <v>689</v>
      </c>
      <c r="C226" s="20"/>
      <c r="D226" s="38">
        <v>1.38</v>
      </c>
      <c r="E226" s="13" t="s">
        <v>688</v>
      </c>
      <c r="F226" s="38">
        <v>1.79</v>
      </c>
      <c r="G226" s="13" t="s">
        <v>688</v>
      </c>
    </row>
    <row r="227" spans="1:24" x14ac:dyDescent="0.25">
      <c r="A227" s="19"/>
      <c r="B227" s="32" t="s">
        <v>690</v>
      </c>
      <c r="C227" s="28"/>
      <c r="D227" s="35">
        <v>1.07</v>
      </c>
      <c r="E227" s="33" t="s">
        <v>688</v>
      </c>
      <c r="F227" s="35">
        <v>1.41</v>
      </c>
      <c r="G227" s="33" t="s">
        <v>688</v>
      </c>
    </row>
    <row r="228" spans="1:24" x14ac:dyDescent="0.25">
      <c r="A228" s="19"/>
      <c r="B228" s="86"/>
      <c r="C228" s="86"/>
      <c r="D228" s="86"/>
      <c r="E228" s="86"/>
      <c r="F228" s="86"/>
      <c r="G228" s="86"/>
      <c r="H228" s="86"/>
      <c r="I228" s="86"/>
      <c r="J228" s="86"/>
      <c r="K228" s="86"/>
      <c r="L228" s="86"/>
      <c r="M228" s="86"/>
      <c r="N228" s="86"/>
      <c r="O228" s="86"/>
      <c r="P228" s="86"/>
      <c r="Q228" s="86"/>
      <c r="R228" s="86"/>
      <c r="S228" s="86"/>
      <c r="T228" s="86"/>
      <c r="U228" s="86"/>
      <c r="V228" s="86"/>
      <c r="W228" s="86"/>
      <c r="X228" s="86"/>
    </row>
    <row r="229" spans="1:24" x14ac:dyDescent="0.25">
      <c r="A229" s="19"/>
      <c r="B229" s="155" t="s">
        <v>691</v>
      </c>
      <c r="C229" s="155"/>
      <c r="D229" s="155"/>
      <c r="E229" s="155"/>
      <c r="F229" s="155"/>
      <c r="G229" s="155"/>
      <c r="H229" s="155"/>
      <c r="I229" s="155"/>
      <c r="J229" s="155"/>
      <c r="K229" s="155"/>
      <c r="L229" s="155"/>
      <c r="M229" s="155"/>
      <c r="N229" s="155"/>
      <c r="O229" s="155"/>
      <c r="P229" s="155"/>
      <c r="Q229" s="155"/>
      <c r="R229" s="155"/>
      <c r="S229" s="155"/>
      <c r="T229" s="155"/>
      <c r="U229" s="155"/>
      <c r="V229" s="155"/>
      <c r="W229" s="155"/>
      <c r="X229" s="155"/>
    </row>
    <row r="230" spans="1:24" x14ac:dyDescent="0.25">
      <c r="A230" s="19"/>
      <c r="B230" s="155" t="s">
        <v>692</v>
      </c>
      <c r="C230" s="155"/>
      <c r="D230" s="155"/>
      <c r="E230" s="155"/>
      <c r="F230" s="155"/>
      <c r="G230" s="155"/>
      <c r="H230" s="155"/>
      <c r="I230" s="155"/>
      <c r="J230" s="155"/>
      <c r="K230" s="155"/>
      <c r="L230" s="155"/>
      <c r="M230" s="155"/>
      <c r="N230" s="155"/>
      <c r="O230" s="155"/>
      <c r="P230" s="155"/>
      <c r="Q230" s="155"/>
      <c r="R230" s="155"/>
      <c r="S230" s="155"/>
      <c r="T230" s="155"/>
      <c r="U230" s="155"/>
      <c r="V230" s="155"/>
      <c r="W230" s="155"/>
      <c r="X230" s="155"/>
    </row>
    <row r="231" spans="1:24" ht="15" customHeight="1" x14ac:dyDescent="0.25">
      <c r="A231" s="19" t="s">
        <v>1138</v>
      </c>
      <c r="B231" s="80" t="s">
        <v>8</v>
      </c>
      <c r="C231" s="80"/>
      <c r="D231" s="80"/>
      <c r="E231" s="80"/>
      <c r="F231" s="80"/>
      <c r="G231" s="80"/>
      <c r="H231" s="80"/>
      <c r="I231" s="80"/>
      <c r="J231" s="80"/>
      <c r="K231" s="80"/>
      <c r="L231" s="80"/>
      <c r="M231" s="80"/>
      <c r="N231" s="80"/>
      <c r="O231" s="80"/>
      <c r="P231" s="80"/>
      <c r="Q231" s="80"/>
      <c r="R231" s="80"/>
      <c r="S231" s="80"/>
      <c r="T231" s="80"/>
      <c r="U231" s="80"/>
      <c r="V231" s="80"/>
      <c r="W231" s="80"/>
      <c r="X231" s="80"/>
    </row>
    <row r="232" spans="1:24" x14ac:dyDescent="0.25">
      <c r="A232" s="19"/>
      <c r="B232" s="82"/>
      <c r="C232" s="82"/>
      <c r="D232" s="82"/>
      <c r="E232" s="82"/>
      <c r="F232" s="82"/>
      <c r="G232" s="82"/>
      <c r="H232" s="82"/>
      <c r="I232" s="82"/>
      <c r="J232" s="82"/>
      <c r="K232" s="82"/>
      <c r="L232" s="82"/>
      <c r="M232" s="82"/>
      <c r="N232" s="82"/>
      <c r="O232" s="82"/>
      <c r="P232" s="82"/>
      <c r="Q232" s="82"/>
      <c r="R232" s="82"/>
      <c r="S232" s="82"/>
      <c r="T232" s="82"/>
      <c r="U232" s="82"/>
      <c r="V232" s="82"/>
      <c r="W232" s="82"/>
      <c r="X232" s="82"/>
    </row>
    <row r="233" spans="1:24" x14ac:dyDescent="0.25">
      <c r="A233" s="19"/>
      <c r="B233" s="20"/>
      <c r="C233" s="21"/>
      <c r="D233" s="70"/>
      <c r="E233" s="70"/>
      <c r="F233" s="21"/>
      <c r="G233" s="70"/>
      <c r="H233" s="70"/>
      <c r="I233" s="21"/>
      <c r="J233" s="52" t="s">
        <v>701</v>
      </c>
      <c r="K233" s="52"/>
      <c r="L233" s="52"/>
      <c r="M233" s="52"/>
      <c r="N233" s="52"/>
      <c r="O233" s="21"/>
    </row>
    <row r="234" spans="1:24" ht="15.75" thickBot="1" x14ac:dyDescent="0.3">
      <c r="A234" s="19"/>
      <c r="B234" s="20"/>
      <c r="C234" s="21"/>
      <c r="D234" s="50" t="s">
        <v>702</v>
      </c>
      <c r="E234" s="50"/>
      <c r="F234" s="50"/>
      <c r="G234" s="50"/>
      <c r="H234" s="50"/>
      <c r="I234" s="21"/>
      <c r="J234" s="50" t="s">
        <v>703</v>
      </c>
      <c r="K234" s="50"/>
      <c r="L234" s="50"/>
      <c r="M234" s="50"/>
      <c r="N234" s="50"/>
      <c r="O234" s="21"/>
    </row>
    <row r="235" spans="1:24" ht="15.75" thickBot="1" x14ac:dyDescent="0.3">
      <c r="A235" s="19"/>
      <c r="B235" s="26" t="s">
        <v>251</v>
      </c>
      <c r="C235" s="21"/>
      <c r="D235" s="51" t="s">
        <v>496</v>
      </c>
      <c r="E235" s="51"/>
      <c r="F235" s="21"/>
      <c r="G235" s="51" t="s">
        <v>497</v>
      </c>
      <c r="H235" s="51"/>
      <c r="I235" s="21"/>
      <c r="J235" s="51" t="s">
        <v>496</v>
      </c>
      <c r="K235" s="51"/>
      <c r="L235" s="21"/>
      <c r="M235" s="51" t="s">
        <v>497</v>
      </c>
      <c r="N235" s="51"/>
      <c r="O235" s="21"/>
    </row>
    <row r="236" spans="1:24" x14ac:dyDescent="0.25">
      <c r="A236" s="19"/>
      <c r="B236" s="30"/>
      <c r="C236" s="20"/>
      <c r="D236" s="67"/>
      <c r="E236" s="67"/>
      <c r="F236" s="20"/>
      <c r="G236" s="67"/>
      <c r="H236" s="67"/>
      <c r="I236" s="20"/>
      <c r="J236" s="67"/>
      <c r="K236" s="67"/>
      <c r="L236" s="20"/>
      <c r="M236" s="67"/>
      <c r="N236" s="67"/>
      <c r="O236" s="20"/>
    </row>
    <row r="237" spans="1:24" x14ac:dyDescent="0.25">
      <c r="A237" s="19"/>
      <c r="B237" s="32" t="s">
        <v>503</v>
      </c>
      <c r="C237" s="28"/>
      <c r="D237" s="54"/>
      <c r="E237" s="54"/>
      <c r="F237" s="28"/>
      <c r="G237" s="54"/>
      <c r="H237" s="54"/>
      <c r="I237" s="28"/>
      <c r="J237" s="54"/>
      <c r="K237" s="54"/>
      <c r="L237" s="28"/>
      <c r="M237" s="54"/>
      <c r="N237" s="54"/>
      <c r="O237" s="28"/>
    </row>
    <row r="238" spans="1:24" x14ac:dyDescent="0.25">
      <c r="A238" s="19"/>
      <c r="B238" s="42" t="s">
        <v>504</v>
      </c>
      <c r="C238" s="20"/>
      <c r="D238" s="13" t="s">
        <v>256</v>
      </c>
      <c r="E238" s="37">
        <v>8708</v>
      </c>
      <c r="F238" s="20"/>
      <c r="G238" s="13" t="s">
        <v>256</v>
      </c>
      <c r="H238" s="37">
        <v>9298</v>
      </c>
      <c r="I238" s="20"/>
      <c r="J238" s="13" t="s">
        <v>256</v>
      </c>
      <c r="K238" s="38">
        <v>396</v>
      </c>
      <c r="L238" s="20"/>
      <c r="M238" s="13" t="s">
        <v>256</v>
      </c>
      <c r="N238" s="38">
        <v>730</v>
      </c>
      <c r="O238" s="20"/>
    </row>
    <row r="239" spans="1:24" x14ac:dyDescent="0.25">
      <c r="A239" s="19"/>
      <c r="B239" s="43" t="s">
        <v>505</v>
      </c>
      <c r="C239" s="28"/>
      <c r="D239" s="59">
        <v>1482</v>
      </c>
      <c r="E239" s="59"/>
      <c r="F239" s="28"/>
      <c r="G239" s="59">
        <v>1376</v>
      </c>
      <c r="H239" s="59"/>
      <c r="I239" s="28"/>
      <c r="J239" s="60" t="s">
        <v>260</v>
      </c>
      <c r="K239" s="60"/>
      <c r="L239" s="28"/>
      <c r="M239" s="60" t="s">
        <v>260</v>
      </c>
      <c r="N239" s="60"/>
      <c r="O239" s="28"/>
    </row>
    <row r="240" spans="1:24" x14ac:dyDescent="0.25">
      <c r="A240" s="19"/>
      <c r="B240" s="36" t="s">
        <v>358</v>
      </c>
      <c r="C240" s="20"/>
      <c r="D240" s="57">
        <v>6243</v>
      </c>
      <c r="E240" s="57"/>
      <c r="F240" s="20"/>
      <c r="G240" s="57">
        <v>3756</v>
      </c>
      <c r="H240" s="57"/>
      <c r="I240" s="20"/>
      <c r="J240" s="58">
        <v>139</v>
      </c>
      <c r="K240" s="58"/>
      <c r="L240" s="20"/>
      <c r="M240" s="58">
        <v>712</v>
      </c>
      <c r="N240" s="58"/>
      <c r="O240" s="20"/>
    </row>
    <row r="241" spans="1:24" ht="25.5" x14ac:dyDescent="0.25">
      <c r="A241" s="19"/>
      <c r="B241" s="32" t="s">
        <v>506</v>
      </c>
      <c r="C241" s="28"/>
      <c r="D241" s="60" t="s">
        <v>260</v>
      </c>
      <c r="E241" s="60"/>
      <c r="F241" s="28"/>
      <c r="G241" s="60" t="s">
        <v>260</v>
      </c>
      <c r="H241" s="60"/>
      <c r="I241" s="28"/>
      <c r="J241" s="60" t="s">
        <v>260</v>
      </c>
      <c r="K241" s="60"/>
      <c r="L241" s="28"/>
      <c r="M241" s="60" t="s">
        <v>260</v>
      </c>
      <c r="N241" s="60"/>
      <c r="O241" s="28"/>
    </row>
    <row r="242" spans="1:24" x14ac:dyDescent="0.25">
      <c r="A242" s="19"/>
      <c r="B242" s="36" t="s">
        <v>507</v>
      </c>
      <c r="C242" s="20"/>
      <c r="D242" s="58">
        <v>803</v>
      </c>
      <c r="E242" s="58"/>
      <c r="F242" s="20"/>
      <c r="G242" s="57">
        <v>1777</v>
      </c>
      <c r="H242" s="57"/>
      <c r="I242" s="20"/>
      <c r="J242" s="58">
        <v>96</v>
      </c>
      <c r="K242" s="58"/>
      <c r="L242" s="20"/>
      <c r="M242" s="58">
        <v>531</v>
      </c>
      <c r="N242" s="58"/>
      <c r="O242" s="20"/>
    </row>
    <row r="243" spans="1:24" x14ac:dyDescent="0.25">
      <c r="A243" s="19"/>
      <c r="B243" s="32" t="s">
        <v>363</v>
      </c>
      <c r="C243" s="28"/>
      <c r="D243" s="60">
        <v>329</v>
      </c>
      <c r="E243" s="60"/>
      <c r="F243" s="28"/>
      <c r="G243" s="60">
        <v>334</v>
      </c>
      <c r="H243" s="60"/>
      <c r="I243" s="28"/>
      <c r="J243" s="59">
        <v>1208</v>
      </c>
      <c r="K243" s="59"/>
      <c r="L243" s="28"/>
      <c r="M243" s="59">
        <v>1200</v>
      </c>
      <c r="N243" s="59"/>
      <c r="O243" s="28"/>
    </row>
    <row r="244" spans="1:24" x14ac:dyDescent="0.25">
      <c r="A244" s="19"/>
      <c r="B244" s="36" t="s">
        <v>508</v>
      </c>
      <c r="C244" s="20"/>
      <c r="D244" s="58" t="s">
        <v>260</v>
      </c>
      <c r="E244" s="58"/>
      <c r="F244" s="20"/>
      <c r="G244" s="58" t="s">
        <v>260</v>
      </c>
      <c r="H244" s="58"/>
      <c r="I244" s="20"/>
      <c r="J244" s="58" t="s">
        <v>260</v>
      </c>
      <c r="K244" s="58"/>
      <c r="L244" s="20"/>
      <c r="M244" s="58" t="s">
        <v>260</v>
      </c>
      <c r="N244" s="58"/>
      <c r="O244" s="20"/>
    </row>
    <row r="245" spans="1:24" x14ac:dyDescent="0.25">
      <c r="A245" s="19"/>
      <c r="B245" s="32" t="s">
        <v>365</v>
      </c>
      <c r="C245" s="28"/>
      <c r="D245" s="60">
        <v>722</v>
      </c>
      <c r="E245" s="60"/>
      <c r="F245" s="28"/>
      <c r="G245" s="59">
        <v>1868</v>
      </c>
      <c r="H245" s="59"/>
      <c r="I245" s="28"/>
      <c r="J245" s="60" t="s">
        <v>260</v>
      </c>
      <c r="K245" s="60"/>
      <c r="L245" s="28"/>
      <c r="M245" s="60" t="s">
        <v>260</v>
      </c>
      <c r="N245" s="60"/>
      <c r="O245" s="28"/>
    </row>
    <row r="246" spans="1:24" x14ac:dyDescent="0.25">
      <c r="A246" s="19"/>
      <c r="B246" s="36" t="s">
        <v>367</v>
      </c>
      <c r="C246" s="20"/>
      <c r="D246" s="56"/>
      <c r="E246" s="56"/>
      <c r="F246" s="20"/>
      <c r="G246" s="56"/>
      <c r="H246" s="56"/>
      <c r="I246" s="20"/>
      <c r="J246" s="56"/>
      <c r="K246" s="56"/>
      <c r="L246" s="20"/>
      <c r="M246" s="56"/>
      <c r="N246" s="56"/>
      <c r="O246" s="20"/>
    </row>
    <row r="247" spans="1:24" x14ac:dyDescent="0.25">
      <c r="A247" s="19"/>
      <c r="B247" s="43" t="s">
        <v>368</v>
      </c>
      <c r="C247" s="28"/>
      <c r="D247" s="60" t="s">
        <v>260</v>
      </c>
      <c r="E247" s="60"/>
      <c r="F247" s="28"/>
      <c r="G247" s="60" t="s">
        <v>260</v>
      </c>
      <c r="H247" s="60"/>
      <c r="I247" s="28"/>
      <c r="J247" s="60" t="s">
        <v>260</v>
      </c>
      <c r="K247" s="60"/>
      <c r="L247" s="28"/>
      <c r="M247" s="60" t="s">
        <v>260</v>
      </c>
      <c r="N247" s="60"/>
      <c r="O247" s="28"/>
    </row>
    <row r="248" spans="1:24" x14ac:dyDescent="0.25">
      <c r="A248" s="19"/>
      <c r="B248" s="42" t="s">
        <v>370</v>
      </c>
      <c r="C248" s="20"/>
      <c r="D248" s="58" t="s">
        <v>260</v>
      </c>
      <c r="E248" s="58"/>
      <c r="F248" s="20"/>
      <c r="G248" s="58" t="s">
        <v>260</v>
      </c>
      <c r="H248" s="58"/>
      <c r="I248" s="20"/>
      <c r="J248" s="58" t="s">
        <v>260</v>
      </c>
      <c r="K248" s="58"/>
      <c r="L248" s="20"/>
      <c r="M248" s="58" t="s">
        <v>260</v>
      </c>
      <c r="N248" s="58"/>
      <c r="O248" s="20"/>
    </row>
    <row r="249" spans="1:24" ht="15.75" thickBot="1" x14ac:dyDescent="0.3">
      <c r="A249" s="19"/>
      <c r="B249" s="43" t="s">
        <v>372</v>
      </c>
      <c r="C249" s="28"/>
      <c r="D249" s="64">
        <v>120</v>
      </c>
      <c r="E249" s="64"/>
      <c r="F249" s="28"/>
      <c r="G249" s="64">
        <v>97</v>
      </c>
      <c r="H249" s="64"/>
      <c r="I249" s="28"/>
      <c r="J249" s="64" t="s">
        <v>260</v>
      </c>
      <c r="K249" s="64"/>
      <c r="L249" s="28"/>
      <c r="M249" s="64" t="s">
        <v>260</v>
      </c>
      <c r="N249" s="64"/>
      <c r="O249" s="28"/>
    </row>
    <row r="250" spans="1:24" x14ac:dyDescent="0.25">
      <c r="A250" s="19"/>
      <c r="B250" s="30"/>
      <c r="C250" s="20"/>
      <c r="D250" s="67"/>
      <c r="E250" s="67"/>
      <c r="F250" s="20"/>
      <c r="G250" s="67"/>
      <c r="H250" s="67"/>
      <c r="I250" s="20"/>
      <c r="J250" s="67"/>
      <c r="K250" s="67"/>
      <c r="L250" s="20"/>
      <c r="M250" s="67"/>
      <c r="N250" s="67"/>
      <c r="O250" s="20"/>
    </row>
    <row r="251" spans="1:24" ht="15.75" thickBot="1" x14ac:dyDescent="0.3">
      <c r="A251" s="19"/>
      <c r="B251" s="32" t="s">
        <v>120</v>
      </c>
      <c r="C251" s="28"/>
      <c r="D251" s="39" t="s">
        <v>256</v>
      </c>
      <c r="E251" s="48">
        <v>18407</v>
      </c>
      <c r="F251" s="28"/>
      <c r="G251" s="39" t="s">
        <v>256</v>
      </c>
      <c r="H251" s="48">
        <v>18506</v>
      </c>
      <c r="I251" s="28"/>
      <c r="J251" s="39" t="s">
        <v>256</v>
      </c>
      <c r="K251" s="48">
        <v>1839</v>
      </c>
      <c r="L251" s="28"/>
      <c r="M251" s="39" t="s">
        <v>256</v>
      </c>
      <c r="N251" s="48">
        <v>3173</v>
      </c>
      <c r="O251" s="28"/>
    </row>
    <row r="252" spans="1:24" ht="15.75" thickTop="1" x14ac:dyDescent="0.25">
      <c r="A252" s="19" t="s">
        <v>1139</v>
      </c>
      <c r="B252" s="80" t="s">
        <v>8</v>
      </c>
      <c r="C252" s="80"/>
      <c r="D252" s="80"/>
      <c r="E252" s="80"/>
      <c r="F252" s="80"/>
      <c r="G252" s="80"/>
      <c r="H252" s="80"/>
      <c r="I252" s="80"/>
      <c r="J252" s="80"/>
      <c r="K252" s="80"/>
      <c r="L252" s="80"/>
      <c r="M252" s="80"/>
      <c r="N252" s="80"/>
      <c r="O252" s="80"/>
      <c r="P252" s="80"/>
      <c r="Q252" s="80"/>
      <c r="R252" s="80"/>
      <c r="S252" s="80"/>
      <c r="T252" s="80"/>
      <c r="U252" s="80"/>
      <c r="V252" s="80"/>
      <c r="W252" s="80"/>
      <c r="X252" s="80"/>
    </row>
    <row r="253" spans="1:24" x14ac:dyDescent="0.25">
      <c r="A253" s="19"/>
      <c r="B253" s="82"/>
      <c r="C253" s="82"/>
      <c r="D253" s="82"/>
      <c r="E253" s="82"/>
      <c r="F253" s="82"/>
      <c r="G253" s="82"/>
      <c r="H253" s="82"/>
      <c r="I253" s="82"/>
      <c r="J253" s="82"/>
      <c r="K253" s="82"/>
      <c r="L253" s="82"/>
      <c r="M253" s="82"/>
      <c r="N253" s="82"/>
      <c r="O253" s="82"/>
      <c r="P253" s="82"/>
      <c r="Q253" s="82"/>
      <c r="R253" s="82"/>
      <c r="S253" s="82"/>
      <c r="T253" s="82"/>
      <c r="U253" s="82"/>
      <c r="V253" s="82"/>
      <c r="W253" s="82"/>
      <c r="X253" s="82"/>
    </row>
    <row r="254" spans="1:24" x14ac:dyDescent="0.25">
      <c r="A254" s="19"/>
      <c r="B254" s="20"/>
      <c r="C254" s="21"/>
      <c r="D254" s="52" t="s">
        <v>707</v>
      </c>
      <c r="E254" s="52"/>
      <c r="F254" s="21"/>
      <c r="G254" s="52" t="s">
        <v>708</v>
      </c>
      <c r="H254" s="52"/>
      <c r="I254" s="21"/>
      <c r="J254" s="52" t="s">
        <v>709</v>
      </c>
      <c r="K254" s="52"/>
      <c r="L254" s="21"/>
      <c r="M254" s="52" t="s">
        <v>120</v>
      </c>
      <c r="N254" s="52"/>
      <c r="O254" s="21"/>
      <c r="P254" s="52" t="s">
        <v>120</v>
      </c>
      <c r="Q254" s="52"/>
      <c r="R254" s="21"/>
      <c r="S254" s="70"/>
      <c r="T254" s="70"/>
      <c r="U254" s="21"/>
    </row>
    <row r="255" spans="1:24" x14ac:dyDescent="0.25">
      <c r="A255" s="19"/>
      <c r="B255" s="90" t="s">
        <v>496</v>
      </c>
      <c r="C255" s="21"/>
      <c r="D255" s="52" t="s">
        <v>710</v>
      </c>
      <c r="E255" s="52"/>
      <c r="F255" s="21"/>
      <c r="G255" s="52" t="s">
        <v>710</v>
      </c>
      <c r="H255" s="52"/>
      <c r="I255" s="21"/>
      <c r="J255" s="52" t="s">
        <v>711</v>
      </c>
      <c r="K255" s="52"/>
      <c r="L255" s="21"/>
      <c r="M255" s="52" t="s">
        <v>35</v>
      </c>
      <c r="N255" s="52"/>
      <c r="O255" s="21"/>
      <c r="P255" s="52" t="s">
        <v>712</v>
      </c>
      <c r="Q255" s="52"/>
      <c r="R255" s="21"/>
      <c r="S255" s="52" t="s">
        <v>120</v>
      </c>
      <c r="T255" s="52"/>
      <c r="U255" s="21"/>
    </row>
    <row r="256" spans="1:24" ht="15.75" thickBot="1" x14ac:dyDescent="0.3">
      <c r="A256" s="19"/>
      <c r="B256" s="26" t="s">
        <v>681</v>
      </c>
      <c r="C256" s="21"/>
      <c r="D256" s="50" t="s">
        <v>713</v>
      </c>
      <c r="E256" s="50"/>
      <c r="F256" s="21"/>
      <c r="G256" s="50" t="s">
        <v>713</v>
      </c>
      <c r="H256" s="50"/>
      <c r="I256" s="21"/>
      <c r="J256" s="50" t="s">
        <v>714</v>
      </c>
      <c r="K256" s="50"/>
      <c r="L256" s="21"/>
      <c r="M256" s="50" t="s">
        <v>713</v>
      </c>
      <c r="N256" s="50"/>
      <c r="O256" s="21"/>
      <c r="P256" s="50" t="s">
        <v>713</v>
      </c>
      <c r="Q256" s="50"/>
      <c r="R256" s="21"/>
      <c r="S256" s="50" t="s">
        <v>35</v>
      </c>
      <c r="T256" s="50"/>
      <c r="U256" s="21"/>
    </row>
    <row r="257" spans="1:21" x14ac:dyDescent="0.25">
      <c r="A257" s="19"/>
      <c r="B257" s="30"/>
      <c r="C257" s="20"/>
      <c r="D257" s="67"/>
      <c r="E257" s="67"/>
      <c r="F257" s="20"/>
      <c r="G257" s="67"/>
      <c r="H257" s="67"/>
      <c r="I257" s="20"/>
      <c r="J257" s="67"/>
      <c r="K257" s="67"/>
      <c r="L257" s="20"/>
      <c r="M257" s="67"/>
      <c r="N257" s="67"/>
      <c r="O257" s="20"/>
      <c r="P257" s="67"/>
      <c r="Q257" s="67"/>
      <c r="R257" s="20"/>
      <c r="S257" s="67"/>
      <c r="T257" s="67"/>
      <c r="U257" s="20"/>
    </row>
    <row r="258" spans="1:21" x14ac:dyDescent="0.25">
      <c r="A258" s="19"/>
      <c r="B258" s="32" t="s">
        <v>503</v>
      </c>
      <c r="C258" s="28"/>
      <c r="D258" s="54"/>
      <c r="E258" s="54"/>
      <c r="F258" s="28"/>
      <c r="G258" s="54"/>
      <c r="H258" s="54"/>
      <c r="I258" s="28"/>
      <c r="J258" s="54"/>
      <c r="K258" s="54"/>
      <c r="L258" s="28"/>
      <c r="M258" s="54"/>
      <c r="N258" s="54"/>
      <c r="O258" s="28"/>
      <c r="P258" s="54"/>
      <c r="Q258" s="54"/>
      <c r="R258" s="28"/>
      <c r="S258" s="54"/>
      <c r="T258" s="54"/>
      <c r="U258" s="28"/>
    </row>
    <row r="259" spans="1:21" x14ac:dyDescent="0.25">
      <c r="A259" s="19"/>
      <c r="B259" s="98" t="s">
        <v>504</v>
      </c>
      <c r="C259" s="20"/>
      <c r="D259" s="13" t="s">
        <v>256</v>
      </c>
      <c r="E259" s="37">
        <v>2176</v>
      </c>
      <c r="F259" s="20"/>
      <c r="G259" s="13" t="s">
        <v>256</v>
      </c>
      <c r="H259" s="37">
        <v>1572</v>
      </c>
      <c r="I259" s="20"/>
      <c r="J259" s="13" t="s">
        <v>256</v>
      </c>
      <c r="K259" s="37">
        <v>3653</v>
      </c>
      <c r="L259" s="20"/>
      <c r="M259" s="13" t="s">
        <v>256</v>
      </c>
      <c r="N259" s="37">
        <v>7401</v>
      </c>
      <c r="O259" s="20"/>
      <c r="P259" s="13" t="s">
        <v>256</v>
      </c>
      <c r="Q259" s="37">
        <v>1093232</v>
      </c>
      <c r="R259" s="20"/>
      <c r="S259" s="13" t="s">
        <v>256</v>
      </c>
      <c r="T259" s="37">
        <v>1100633</v>
      </c>
      <c r="U259" s="20"/>
    </row>
    <row r="260" spans="1:21" x14ac:dyDescent="0.25">
      <c r="A260" s="19"/>
      <c r="B260" s="99" t="s">
        <v>505</v>
      </c>
      <c r="C260" s="28"/>
      <c r="D260" s="60">
        <v>342</v>
      </c>
      <c r="E260" s="60"/>
      <c r="F260" s="28"/>
      <c r="G260" s="60">
        <v>983</v>
      </c>
      <c r="H260" s="60"/>
      <c r="I260" s="28"/>
      <c r="J260" s="60">
        <v>131</v>
      </c>
      <c r="K260" s="60"/>
      <c r="L260" s="28"/>
      <c r="M260" s="59">
        <v>1456</v>
      </c>
      <c r="N260" s="59"/>
      <c r="O260" s="28"/>
      <c r="P260" s="59">
        <v>108185</v>
      </c>
      <c r="Q260" s="59"/>
      <c r="R260" s="28"/>
      <c r="S260" s="59">
        <v>109641</v>
      </c>
      <c r="T260" s="59"/>
      <c r="U260" s="28"/>
    </row>
    <row r="261" spans="1:21" x14ac:dyDescent="0.25">
      <c r="A261" s="19"/>
      <c r="B261" s="36" t="s">
        <v>358</v>
      </c>
      <c r="C261" s="20"/>
      <c r="D261" s="58">
        <v>703</v>
      </c>
      <c r="E261" s="58"/>
      <c r="F261" s="20"/>
      <c r="G261" s="58" t="s">
        <v>260</v>
      </c>
      <c r="H261" s="58"/>
      <c r="I261" s="20"/>
      <c r="J261" s="57">
        <v>2417</v>
      </c>
      <c r="K261" s="57"/>
      <c r="L261" s="20"/>
      <c r="M261" s="57">
        <v>3120</v>
      </c>
      <c r="N261" s="57"/>
      <c r="O261" s="20"/>
      <c r="P261" s="57">
        <v>763693</v>
      </c>
      <c r="Q261" s="57"/>
      <c r="R261" s="20"/>
      <c r="S261" s="57">
        <v>766813</v>
      </c>
      <c r="T261" s="57"/>
      <c r="U261" s="20"/>
    </row>
    <row r="262" spans="1:21" ht="25.5" x14ac:dyDescent="0.25">
      <c r="A262" s="19"/>
      <c r="B262" s="32" t="s">
        <v>506</v>
      </c>
      <c r="C262" s="28"/>
      <c r="D262" s="60" t="s">
        <v>260</v>
      </c>
      <c r="E262" s="60"/>
      <c r="F262" s="28"/>
      <c r="G262" s="60" t="s">
        <v>260</v>
      </c>
      <c r="H262" s="60"/>
      <c r="I262" s="28"/>
      <c r="J262" s="60" t="s">
        <v>260</v>
      </c>
      <c r="K262" s="60"/>
      <c r="L262" s="28"/>
      <c r="M262" s="60" t="s">
        <v>260</v>
      </c>
      <c r="N262" s="60"/>
      <c r="O262" s="28"/>
      <c r="P262" s="59">
        <v>34017</v>
      </c>
      <c r="Q262" s="59"/>
      <c r="R262" s="28"/>
      <c r="S262" s="59">
        <v>34017</v>
      </c>
      <c r="T262" s="59"/>
      <c r="U262" s="28"/>
    </row>
    <row r="263" spans="1:21" x14ac:dyDescent="0.25">
      <c r="A263" s="19"/>
      <c r="B263" s="36" t="s">
        <v>507</v>
      </c>
      <c r="C263" s="20"/>
      <c r="D263" s="58" t="s">
        <v>260</v>
      </c>
      <c r="E263" s="58"/>
      <c r="F263" s="20"/>
      <c r="G263" s="58">
        <v>97</v>
      </c>
      <c r="H263" s="58"/>
      <c r="I263" s="20"/>
      <c r="J263" s="58">
        <v>96</v>
      </c>
      <c r="K263" s="58"/>
      <c r="L263" s="20"/>
      <c r="M263" s="58">
        <v>193</v>
      </c>
      <c r="N263" s="58"/>
      <c r="O263" s="20"/>
      <c r="P263" s="57">
        <v>53425</v>
      </c>
      <c r="Q263" s="57"/>
      <c r="R263" s="20"/>
      <c r="S263" s="57">
        <v>53618</v>
      </c>
      <c r="T263" s="57"/>
      <c r="U263" s="20"/>
    </row>
    <row r="264" spans="1:21" x14ac:dyDescent="0.25">
      <c r="A264" s="19"/>
      <c r="B264" s="32" t="s">
        <v>363</v>
      </c>
      <c r="C264" s="28"/>
      <c r="D264" s="60">
        <v>4</v>
      </c>
      <c r="E264" s="60"/>
      <c r="F264" s="28"/>
      <c r="G264" s="60">
        <v>129</v>
      </c>
      <c r="H264" s="60"/>
      <c r="I264" s="28"/>
      <c r="J264" s="59">
        <v>1392</v>
      </c>
      <c r="K264" s="59"/>
      <c r="L264" s="28"/>
      <c r="M264" s="59">
        <v>1525</v>
      </c>
      <c r="N264" s="59"/>
      <c r="O264" s="28"/>
      <c r="P264" s="59">
        <v>112891</v>
      </c>
      <c r="Q264" s="59"/>
      <c r="R264" s="28"/>
      <c r="S264" s="59">
        <v>114416</v>
      </c>
      <c r="T264" s="59"/>
      <c r="U264" s="28"/>
    </row>
    <row r="265" spans="1:21" x14ac:dyDescent="0.25">
      <c r="A265" s="19"/>
      <c r="B265" s="36" t="s">
        <v>508</v>
      </c>
      <c r="C265" s="20"/>
      <c r="D265" s="58" t="s">
        <v>260</v>
      </c>
      <c r="E265" s="58"/>
      <c r="F265" s="20"/>
      <c r="G265" s="58" t="s">
        <v>260</v>
      </c>
      <c r="H265" s="58"/>
      <c r="I265" s="20"/>
      <c r="J265" s="58" t="s">
        <v>260</v>
      </c>
      <c r="K265" s="58"/>
      <c r="L265" s="20"/>
      <c r="M265" s="58" t="s">
        <v>260</v>
      </c>
      <c r="N265" s="58"/>
      <c r="O265" s="20"/>
      <c r="P265" s="57">
        <v>122810</v>
      </c>
      <c r="Q265" s="57"/>
      <c r="R265" s="20"/>
      <c r="S265" s="57">
        <v>122810</v>
      </c>
      <c r="T265" s="57"/>
      <c r="U265" s="20"/>
    </row>
    <row r="266" spans="1:21" x14ac:dyDescent="0.25">
      <c r="A266" s="19"/>
      <c r="B266" s="32" t="s">
        <v>365</v>
      </c>
      <c r="C266" s="28"/>
      <c r="D266" s="60">
        <v>720</v>
      </c>
      <c r="E266" s="60"/>
      <c r="F266" s="28"/>
      <c r="G266" s="60">
        <v>8</v>
      </c>
      <c r="H266" s="60"/>
      <c r="I266" s="28"/>
      <c r="J266" s="60">
        <v>355</v>
      </c>
      <c r="K266" s="60"/>
      <c r="L266" s="28"/>
      <c r="M266" s="59">
        <v>1083</v>
      </c>
      <c r="N266" s="59"/>
      <c r="O266" s="28"/>
      <c r="P266" s="59">
        <v>224473</v>
      </c>
      <c r="Q266" s="59"/>
      <c r="R266" s="28"/>
      <c r="S266" s="59">
        <v>225556</v>
      </c>
      <c r="T266" s="59"/>
      <c r="U266" s="28"/>
    </row>
    <row r="267" spans="1:21" x14ac:dyDescent="0.25">
      <c r="A267" s="19"/>
      <c r="B267" s="36" t="s">
        <v>367</v>
      </c>
      <c r="C267" s="20"/>
      <c r="D267" s="56"/>
      <c r="E267" s="56"/>
      <c r="F267" s="20"/>
      <c r="G267" s="56"/>
      <c r="H267" s="56"/>
      <c r="I267" s="20"/>
      <c r="J267" s="56"/>
      <c r="K267" s="56"/>
      <c r="L267" s="20"/>
      <c r="M267" s="56"/>
      <c r="N267" s="56"/>
      <c r="O267" s="20"/>
      <c r="P267" s="56"/>
      <c r="Q267" s="56"/>
      <c r="R267" s="20"/>
      <c r="S267" s="56"/>
      <c r="T267" s="56"/>
      <c r="U267" s="20"/>
    </row>
    <row r="268" spans="1:21" x14ac:dyDescent="0.25">
      <c r="A268" s="19"/>
      <c r="B268" s="43" t="s">
        <v>368</v>
      </c>
      <c r="C268" s="28"/>
      <c r="D268" s="60">
        <v>31</v>
      </c>
      <c r="E268" s="60"/>
      <c r="F268" s="28"/>
      <c r="G268" s="60">
        <v>24</v>
      </c>
      <c r="H268" s="60"/>
      <c r="I268" s="28"/>
      <c r="J268" s="60" t="s">
        <v>260</v>
      </c>
      <c r="K268" s="60"/>
      <c r="L268" s="28"/>
      <c r="M268" s="60">
        <v>55</v>
      </c>
      <c r="N268" s="60"/>
      <c r="O268" s="28"/>
      <c r="P268" s="59">
        <v>8893</v>
      </c>
      <c r="Q268" s="59"/>
      <c r="R268" s="28"/>
      <c r="S268" s="59">
        <v>8948</v>
      </c>
      <c r="T268" s="59"/>
      <c r="U268" s="28"/>
    </row>
    <row r="269" spans="1:21" x14ac:dyDescent="0.25">
      <c r="A269" s="19"/>
      <c r="B269" s="42" t="s">
        <v>370</v>
      </c>
      <c r="C269" s="20"/>
      <c r="D269" s="58">
        <v>141</v>
      </c>
      <c r="E269" s="58"/>
      <c r="F269" s="20"/>
      <c r="G269" s="58">
        <v>2</v>
      </c>
      <c r="H269" s="58"/>
      <c r="I269" s="20"/>
      <c r="J269" s="58" t="s">
        <v>260</v>
      </c>
      <c r="K269" s="58"/>
      <c r="L269" s="20"/>
      <c r="M269" s="58">
        <v>143</v>
      </c>
      <c r="N269" s="58"/>
      <c r="O269" s="20"/>
      <c r="P269" s="58">
        <v>708</v>
      </c>
      <c r="Q269" s="58"/>
      <c r="R269" s="20"/>
      <c r="S269" s="58">
        <v>851</v>
      </c>
      <c r="T269" s="58"/>
      <c r="U269" s="20"/>
    </row>
    <row r="270" spans="1:21" ht="15.75" thickBot="1" x14ac:dyDescent="0.3">
      <c r="A270" s="19"/>
      <c r="B270" s="43" t="s">
        <v>372</v>
      </c>
      <c r="C270" s="28"/>
      <c r="D270" s="64">
        <v>73</v>
      </c>
      <c r="E270" s="64"/>
      <c r="F270" s="28"/>
      <c r="G270" s="64">
        <v>17</v>
      </c>
      <c r="H270" s="64"/>
      <c r="I270" s="28"/>
      <c r="J270" s="64">
        <v>21</v>
      </c>
      <c r="K270" s="64"/>
      <c r="L270" s="28"/>
      <c r="M270" s="64">
        <v>111</v>
      </c>
      <c r="N270" s="64"/>
      <c r="O270" s="28"/>
      <c r="P270" s="63">
        <v>16021</v>
      </c>
      <c r="Q270" s="63"/>
      <c r="R270" s="28"/>
      <c r="S270" s="63">
        <v>16132</v>
      </c>
      <c r="T270" s="63"/>
      <c r="U270" s="28"/>
    </row>
    <row r="271" spans="1:21" x14ac:dyDescent="0.25">
      <c r="A271" s="19"/>
      <c r="B271" s="30"/>
      <c r="C271" s="20"/>
      <c r="D271" s="67"/>
      <c r="E271" s="67"/>
      <c r="F271" s="20"/>
      <c r="G271" s="67"/>
      <c r="H271" s="67"/>
      <c r="I271" s="20"/>
      <c r="J271" s="67"/>
      <c r="K271" s="67"/>
      <c r="L271" s="20"/>
      <c r="M271" s="67"/>
      <c r="N271" s="67"/>
      <c r="O271" s="20"/>
      <c r="P271" s="67"/>
      <c r="Q271" s="67"/>
      <c r="R271" s="20"/>
      <c r="S271" s="67"/>
      <c r="T271" s="67"/>
      <c r="U271" s="20"/>
    </row>
    <row r="272" spans="1:21" ht="15.75" thickBot="1" x14ac:dyDescent="0.3">
      <c r="A272" s="19"/>
      <c r="B272" s="32" t="s">
        <v>120</v>
      </c>
      <c r="C272" s="28"/>
      <c r="D272" s="39" t="s">
        <v>256</v>
      </c>
      <c r="E272" s="48">
        <v>4190</v>
      </c>
      <c r="F272" s="28"/>
      <c r="G272" s="39" t="s">
        <v>256</v>
      </c>
      <c r="H272" s="48">
        <v>2832</v>
      </c>
      <c r="I272" s="28"/>
      <c r="J272" s="39" t="s">
        <v>256</v>
      </c>
      <c r="K272" s="48">
        <v>8065</v>
      </c>
      <c r="L272" s="28"/>
      <c r="M272" s="39" t="s">
        <v>256</v>
      </c>
      <c r="N272" s="48">
        <v>15087</v>
      </c>
      <c r="O272" s="28"/>
      <c r="P272" s="39" t="s">
        <v>256</v>
      </c>
      <c r="Q272" s="48">
        <v>2538348</v>
      </c>
      <c r="R272" s="28"/>
      <c r="S272" s="39" t="s">
        <v>256</v>
      </c>
      <c r="T272" s="48">
        <v>2553435</v>
      </c>
      <c r="U272" s="28"/>
    </row>
    <row r="273" spans="1:24" ht="15.75" thickTop="1" x14ac:dyDescent="0.25">
      <c r="A273" s="19"/>
      <c r="B273" s="36" t="s">
        <v>715</v>
      </c>
      <c r="C273" s="20"/>
      <c r="D273" s="146">
        <v>0.16</v>
      </c>
      <c r="E273" s="146"/>
      <c r="F273" s="13" t="s">
        <v>688</v>
      </c>
      <c r="G273" s="146">
        <v>0.11</v>
      </c>
      <c r="H273" s="146"/>
      <c r="I273" s="13" t="s">
        <v>688</v>
      </c>
      <c r="J273" s="146">
        <v>0.32</v>
      </c>
      <c r="K273" s="146"/>
      <c r="L273" s="13" t="s">
        <v>688</v>
      </c>
      <c r="M273" s="146">
        <v>0.59</v>
      </c>
      <c r="N273" s="146"/>
      <c r="O273" s="13" t="s">
        <v>688</v>
      </c>
      <c r="P273" s="62"/>
      <c r="Q273" s="62"/>
      <c r="R273" s="20"/>
      <c r="S273" s="62"/>
      <c r="T273" s="62"/>
      <c r="U273" s="20"/>
    </row>
    <row r="274" spans="1:24" x14ac:dyDescent="0.25">
      <c r="A274" s="19"/>
      <c r="B274" s="82"/>
      <c r="C274" s="82"/>
      <c r="D274" s="82"/>
      <c r="E274" s="82"/>
      <c r="F274" s="82"/>
      <c r="G274" s="82"/>
      <c r="H274" s="82"/>
      <c r="I274" s="82"/>
      <c r="J274" s="82"/>
      <c r="K274" s="82"/>
      <c r="L274" s="82"/>
      <c r="M274" s="82"/>
      <c r="N274" s="82"/>
      <c r="O274" s="82"/>
      <c r="P274" s="82"/>
      <c r="Q274" s="82"/>
      <c r="R274" s="82"/>
      <c r="S274" s="82"/>
      <c r="T274" s="82"/>
      <c r="U274" s="82"/>
      <c r="V274" s="82"/>
      <c r="W274" s="82"/>
      <c r="X274" s="82"/>
    </row>
    <row r="275" spans="1:24" x14ac:dyDescent="0.25">
      <c r="A275" s="19"/>
      <c r="B275" s="20"/>
      <c r="C275" s="21"/>
      <c r="D275" s="52" t="s">
        <v>707</v>
      </c>
      <c r="E275" s="52"/>
      <c r="F275" s="21"/>
      <c r="G275" s="52" t="s">
        <v>708</v>
      </c>
      <c r="H275" s="52"/>
      <c r="I275" s="21"/>
      <c r="J275" s="52" t="s">
        <v>709</v>
      </c>
      <c r="K275" s="52"/>
      <c r="L275" s="21"/>
      <c r="M275" s="52" t="s">
        <v>120</v>
      </c>
      <c r="N275" s="52"/>
      <c r="O275" s="21"/>
      <c r="P275" s="52" t="s">
        <v>120</v>
      </c>
      <c r="Q275" s="52"/>
      <c r="R275" s="21"/>
      <c r="S275" s="70"/>
      <c r="T275" s="70"/>
      <c r="U275" s="21"/>
    </row>
    <row r="276" spans="1:24" x14ac:dyDescent="0.25">
      <c r="A276" s="19"/>
      <c r="B276" s="90" t="s">
        <v>497</v>
      </c>
      <c r="C276" s="21"/>
      <c r="D276" s="52" t="s">
        <v>710</v>
      </c>
      <c r="E276" s="52"/>
      <c r="F276" s="21"/>
      <c r="G276" s="52" t="s">
        <v>710</v>
      </c>
      <c r="H276" s="52"/>
      <c r="I276" s="21"/>
      <c r="J276" s="52" t="s">
        <v>711</v>
      </c>
      <c r="K276" s="52"/>
      <c r="L276" s="21"/>
      <c r="M276" s="52" t="s">
        <v>35</v>
      </c>
      <c r="N276" s="52"/>
      <c r="O276" s="21"/>
      <c r="P276" s="52" t="s">
        <v>712</v>
      </c>
      <c r="Q276" s="52"/>
      <c r="R276" s="21"/>
      <c r="S276" s="52" t="s">
        <v>120</v>
      </c>
      <c r="T276" s="52"/>
      <c r="U276" s="21"/>
    </row>
    <row r="277" spans="1:24" ht="15.75" thickBot="1" x14ac:dyDescent="0.3">
      <c r="A277" s="19"/>
      <c r="B277" s="26" t="s">
        <v>681</v>
      </c>
      <c r="C277" s="21"/>
      <c r="D277" s="50" t="s">
        <v>713</v>
      </c>
      <c r="E277" s="50"/>
      <c r="F277" s="21"/>
      <c r="G277" s="50" t="s">
        <v>713</v>
      </c>
      <c r="H277" s="50"/>
      <c r="I277" s="21"/>
      <c r="J277" s="50" t="s">
        <v>716</v>
      </c>
      <c r="K277" s="50"/>
      <c r="L277" s="21"/>
      <c r="M277" s="50" t="s">
        <v>713</v>
      </c>
      <c r="N277" s="50"/>
      <c r="O277" s="21"/>
      <c r="P277" s="50" t="s">
        <v>713</v>
      </c>
      <c r="Q277" s="50"/>
      <c r="R277" s="21"/>
      <c r="S277" s="50" t="s">
        <v>35</v>
      </c>
      <c r="T277" s="50"/>
      <c r="U277" s="21"/>
    </row>
    <row r="278" spans="1:24" x14ac:dyDescent="0.25">
      <c r="A278" s="19"/>
      <c r="B278" s="30"/>
      <c r="C278" s="20"/>
      <c r="D278" s="67"/>
      <c r="E278" s="67"/>
      <c r="F278" s="20"/>
      <c r="G278" s="67"/>
      <c r="H278" s="67"/>
      <c r="I278" s="20"/>
      <c r="J278" s="67"/>
      <c r="K278" s="67"/>
      <c r="L278" s="20"/>
      <c r="M278" s="67"/>
      <c r="N278" s="67"/>
      <c r="O278" s="20"/>
      <c r="P278" s="67"/>
      <c r="Q278" s="67"/>
      <c r="R278" s="20"/>
      <c r="S278" s="67"/>
      <c r="T278" s="67"/>
      <c r="U278" s="20"/>
    </row>
    <row r="279" spans="1:24" x14ac:dyDescent="0.25">
      <c r="A279" s="19"/>
      <c r="B279" s="32" t="s">
        <v>503</v>
      </c>
      <c r="C279" s="28"/>
      <c r="D279" s="54"/>
      <c r="E279" s="54"/>
      <c r="F279" s="28"/>
      <c r="G279" s="54"/>
      <c r="H279" s="54"/>
      <c r="I279" s="28"/>
      <c r="J279" s="54"/>
      <c r="K279" s="54"/>
      <c r="L279" s="28"/>
      <c r="M279" s="54"/>
      <c r="N279" s="54"/>
      <c r="O279" s="28"/>
      <c r="P279" s="54"/>
      <c r="Q279" s="54"/>
      <c r="R279" s="28"/>
      <c r="S279" s="54"/>
      <c r="T279" s="54"/>
      <c r="U279" s="28"/>
    </row>
    <row r="280" spans="1:24" x14ac:dyDescent="0.25">
      <c r="A280" s="19"/>
      <c r="B280" s="98" t="s">
        <v>504</v>
      </c>
      <c r="C280" s="20"/>
      <c r="D280" s="13" t="s">
        <v>256</v>
      </c>
      <c r="E280" s="37">
        <v>2210</v>
      </c>
      <c r="F280" s="20"/>
      <c r="G280" s="13" t="s">
        <v>256</v>
      </c>
      <c r="H280" s="37">
        <v>1978</v>
      </c>
      <c r="I280" s="20"/>
      <c r="J280" s="13" t="s">
        <v>256</v>
      </c>
      <c r="K280" s="37">
        <v>4712</v>
      </c>
      <c r="L280" s="20"/>
      <c r="M280" s="13" t="s">
        <v>256</v>
      </c>
      <c r="N280" s="37">
        <v>8900</v>
      </c>
      <c r="O280" s="20"/>
      <c r="P280" s="13" t="s">
        <v>256</v>
      </c>
      <c r="Q280" s="37">
        <v>1136595</v>
      </c>
      <c r="R280" s="20"/>
      <c r="S280" s="13" t="s">
        <v>256</v>
      </c>
      <c r="T280" s="37">
        <v>1145495</v>
      </c>
      <c r="U280" s="20"/>
    </row>
    <row r="281" spans="1:24" x14ac:dyDescent="0.25">
      <c r="A281" s="19"/>
      <c r="B281" s="99" t="s">
        <v>505</v>
      </c>
      <c r="C281" s="28"/>
      <c r="D281" s="60">
        <v>907</v>
      </c>
      <c r="E281" s="60"/>
      <c r="F281" s="28"/>
      <c r="G281" s="59">
        <v>1128</v>
      </c>
      <c r="H281" s="59"/>
      <c r="I281" s="28"/>
      <c r="J281" s="60">
        <v>864</v>
      </c>
      <c r="K281" s="60"/>
      <c r="L281" s="28"/>
      <c r="M281" s="59">
        <v>2899</v>
      </c>
      <c r="N281" s="59"/>
      <c r="O281" s="28"/>
      <c r="P281" s="59">
        <v>71640</v>
      </c>
      <c r="Q281" s="59"/>
      <c r="R281" s="28"/>
      <c r="S281" s="59">
        <v>74539</v>
      </c>
      <c r="T281" s="59"/>
      <c r="U281" s="28"/>
    </row>
    <row r="282" spans="1:24" x14ac:dyDescent="0.25">
      <c r="A282" s="19"/>
      <c r="B282" s="36" t="s">
        <v>358</v>
      </c>
      <c r="C282" s="20"/>
      <c r="D282" s="58">
        <v>103</v>
      </c>
      <c r="E282" s="58"/>
      <c r="F282" s="20"/>
      <c r="G282" s="58">
        <v>486</v>
      </c>
      <c r="H282" s="58"/>
      <c r="I282" s="20"/>
      <c r="J282" s="57">
        <v>2051</v>
      </c>
      <c r="K282" s="57"/>
      <c r="L282" s="20"/>
      <c r="M282" s="57">
        <v>2640</v>
      </c>
      <c r="N282" s="57"/>
      <c r="O282" s="20"/>
      <c r="P282" s="57">
        <v>712002</v>
      </c>
      <c r="Q282" s="57"/>
      <c r="R282" s="20"/>
      <c r="S282" s="57">
        <v>714642</v>
      </c>
      <c r="T282" s="57"/>
      <c r="U282" s="20"/>
    </row>
    <row r="283" spans="1:24" ht="25.5" x14ac:dyDescent="0.25">
      <c r="A283" s="19"/>
      <c r="B283" s="32" t="s">
        <v>506</v>
      </c>
      <c r="C283" s="28"/>
      <c r="D283" s="60" t="s">
        <v>260</v>
      </c>
      <c r="E283" s="60"/>
      <c r="F283" s="28"/>
      <c r="G283" s="60" t="s">
        <v>260</v>
      </c>
      <c r="H283" s="60"/>
      <c r="I283" s="28"/>
      <c r="J283" s="60" t="s">
        <v>260</v>
      </c>
      <c r="K283" s="60"/>
      <c r="L283" s="28"/>
      <c r="M283" s="60" t="s">
        <v>260</v>
      </c>
      <c r="N283" s="60"/>
      <c r="O283" s="28"/>
      <c r="P283" s="59">
        <v>33531</v>
      </c>
      <c r="Q283" s="59"/>
      <c r="R283" s="28"/>
      <c r="S283" s="59">
        <v>33531</v>
      </c>
      <c r="T283" s="59"/>
      <c r="U283" s="28"/>
    </row>
    <row r="284" spans="1:24" x14ac:dyDescent="0.25">
      <c r="A284" s="19"/>
      <c r="B284" s="36" t="s">
        <v>507</v>
      </c>
      <c r="C284" s="20"/>
      <c r="D284" s="58" t="s">
        <v>260</v>
      </c>
      <c r="E284" s="58"/>
      <c r="F284" s="20"/>
      <c r="G284" s="58">
        <v>194</v>
      </c>
      <c r="H284" s="58"/>
      <c r="I284" s="20"/>
      <c r="J284" s="57">
        <v>1930</v>
      </c>
      <c r="K284" s="57"/>
      <c r="L284" s="20"/>
      <c r="M284" s="57">
        <v>2124</v>
      </c>
      <c r="N284" s="57"/>
      <c r="O284" s="20"/>
      <c r="P284" s="57">
        <v>66090</v>
      </c>
      <c r="Q284" s="57"/>
      <c r="R284" s="20"/>
      <c r="S284" s="57">
        <v>68214</v>
      </c>
      <c r="T284" s="57"/>
      <c r="U284" s="20"/>
    </row>
    <row r="285" spans="1:24" x14ac:dyDescent="0.25">
      <c r="A285" s="19"/>
      <c r="B285" s="32" t="s">
        <v>363</v>
      </c>
      <c r="C285" s="28"/>
      <c r="D285" s="60">
        <v>222</v>
      </c>
      <c r="E285" s="60"/>
      <c r="F285" s="28"/>
      <c r="G285" s="60">
        <v>733</v>
      </c>
      <c r="H285" s="60"/>
      <c r="I285" s="28"/>
      <c r="J285" s="59">
        <v>1307</v>
      </c>
      <c r="K285" s="59"/>
      <c r="L285" s="28"/>
      <c r="M285" s="59">
        <v>2262</v>
      </c>
      <c r="N285" s="59"/>
      <c r="O285" s="28"/>
      <c r="P285" s="59">
        <v>128419</v>
      </c>
      <c r="Q285" s="59"/>
      <c r="R285" s="28"/>
      <c r="S285" s="59">
        <v>130681</v>
      </c>
      <c r="T285" s="59"/>
      <c r="U285" s="28"/>
    </row>
    <row r="286" spans="1:24" x14ac:dyDescent="0.25">
      <c r="A286" s="19"/>
      <c r="B286" s="36" t="s">
        <v>508</v>
      </c>
      <c r="C286" s="20"/>
      <c r="D286" s="58" t="s">
        <v>260</v>
      </c>
      <c r="E286" s="58"/>
      <c r="F286" s="20"/>
      <c r="G286" s="58" t="s">
        <v>260</v>
      </c>
      <c r="H286" s="58"/>
      <c r="I286" s="20"/>
      <c r="J286" s="58" t="s">
        <v>260</v>
      </c>
      <c r="K286" s="58"/>
      <c r="L286" s="20"/>
      <c r="M286" s="58" t="s">
        <v>260</v>
      </c>
      <c r="N286" s="58"/>
      <c r="O286" s="20"/>
      <c r="P286" s="57">
        <v>216576</v>
      </c>
      <c r="Q286" s="57"/>
      <c r="R286" s="20"/>
      <c r="S286" s="57">
        <v>216576</v>
      </c>
      <c r="T286" s="57"/>
      <c r="U286" s="20"/>
    </row>
    <row r="287" spans="1:24" x14ac:dyDescent="0.25">
      <c r="A287" s="19"/>
      <c r="B287" s="32" t="s">
        <v>365</v>
      </c>
      <c r="C287" s="28"/>
      <c r="D287" s="60">
        <v>521</v>
      </c>
      <c r="E287" s="60"/>
      <c r="F287" s="28"/>
      <c r="G287" s="60">
        <v>251</v>
      </c>
      <c r="H287" s="60"/>
      <c r="I287" s="28"/>
      <c r="J287" s="60">
        <v>882</v>
      </c>
      <c r="K287" s="60"/>
      <c r="L287" s="28"/>
      <c r="M287" s="59">
        <v>1654</v>
      </c>
      <c r="N287" s="59"/>
      <c r="O287" s="28"/>
      <c r="P287" s="59">
        <v>239953</v>
      </c>
      <c r="Q287" s="59"/>
      <c r="R287" s="28"/>
      <c r="S287" s="59">
        <v>241607</v>
      </c>
      <c r="T287" s="59"/>
      <c r="U287" s="28"/>
    </row>
    <row r="288" spans="1:24" x14ac:dyDescent="0.25">
      <c r="A288" s="19"/>
      <c r="B288" s="36" t="s">
        <v>367</v>
      </c>
      <c r="C288" s="20"/>
      <c r="D288" s="56"/>
      <c r="E288" s="56"/>
      <c r="F288" s="20"/>
      <c r="G288" s="56"/>
      <c r="H288" s="56"/>
      <c r="I288" s="20"/>
      <c r="J288" s="56"/>
      <c r="K288" s="56"/>
      <c r="L288" s="20"/>
      <c r="M288" s="56"/>
      <c r="N288" s="56"/>
      <c r="O288" s="20"/>
      <c r="P288" s="56"/>
      <c r="Q288" s="56"/>
      <c r="R288" s="20"/>
      <c r="S288" s="56"/>
      <c r="T288" s="56"/>
      <c r="U288" s="20"/>
    </row>
    <row r="289" spans="1:24" x14ac:dyDescent="0.25">
      <c r="A289" s="19"/>
      <c r="B289" s="43" t="s">
        <v>368</v>
      </c>
      <c r="C289" s="28"/>
      <c r="D289" s="60">
        <v>60</v>
      </c>
      <c r="E289" s="60"/>
      <c r="F289" s="28"/>
      <c r="G289" s="60">
        <v>5</v>
      </c>
      <c r="H289" s="60"/>
      <c r="I289" s="28"/>
      <c r="J289" s="60" t="s">
        <v>260</v>
      </c>
      <c r="K289" s="60"/>
      <c r="L289" s="28"/>
      <c r="M289" s="60">
        <v>65</v>
      </c>
      <c r="N289" s="60"/>
      <c r="O289" s="28"/>
      <c r="P289" s="59">
        <v>8651</v>
      </c>
      <c r="Q289" s="59"/>
      <c r="R289" s="28"/>
      <c r="S289" s="59">
        <v>8716</v>
      </c>
      <c r="T289" s="59"/>
      <c r="U289" s="28"/>
    </row>
    <row r="290" spans="1:24" x14ac:dyDescent="0.25">
      <c r="A290" s="19"/>
      <c r="B290" s="42" t="s">
        <v>370</v>
      </c>
      <c r="C290" s="20"/>
      <c r="D290" s="58">
        <v>167</v>
      </c>
      <c r="E290" s="58"/>
      <c r="F290" s="20"/>
      <c r="G290" s="58">
        <v>1</v>
      </c>
      <c r="H290" s="58"/>
      <c r="I290" s="20"/>
      <c r="J290" s="58" t="s">
        <v>260</v>
      </c>
      <c r="K290" s="58"/>
      <c r="L290" s="20"/>
      <c r="M290" s="58">
        <v>168</v>
      </c>
      <c r="N290" s="58"/>
      <c r="O290" s="20"/>
      <c r="P290" s="58">
        <v>787</v>
      </c>
      <c r="Q290" s="58"/>
      <c r="R290" s="20"/>
      <c r="S290" s="58">
        <v>955</v>
      </c>
      <c r="T290" s="58"/>
      <c r="U290" s="20"/>
    </row>
    <row r="291" spans="1:24" ht="15.75" thickBot="1" x14ac:dyDescent="0.3">
      <c r="A291" s="19"/>
      <c r="B291" s="43" t="s">
        <v>372</v>
      </c>
      <c r="C291" s="28"/>
      <c r="D291" s="64">
        <v>102</v>
      </c>
      <c r="E291" s="64"/>
      <c r="F291" s="28"/>
      <c r="G291" s="64">
        <v>28</v>
      </c>
      <c r="H291" s="64"/>
      <c r="I291" s="28"/>
      <c r="J291" s="64">
        <v>2</v>
      </c>
      <c r="K291" s="64"/>
      <c r="L291" s="28"/>
      <c r="M291" s="64">
        <v>132</v>
      </c>
      <c r="N291" s="64"/>
      <c r="O291" s="28"/>
      <c r="P291" s="63">
        <v>15109</v>
      </c>
      <c r="Q291" s="63"/>
      <c r="R291" s="28"/>
      <c r="S291" s="63">
        <v>15241</v>
      </c>
      <c r="T291" s="63"/>
      <c r="U291" s="28"/>
    </row>
    <row r="292" spans="1:24" x14ac:dyDescent="0.25">
      <c r="A292" s="19"/>
      <c r="B292" s="30"/>
      <c r="C292" s="20"/>
      <c r="D292" s="67"/>
      <c r="E292" s="67"/>
      <c r="F292" s="20"/>
      <c r="G292" s="67"/>
      <c r="H292" s="67"/>
      <c r="I292" s="20"/>
      <c r="J292" s="67"/>
      <c r="K292" s="67"/>
      <c r="L292" s="20"/>
      <c r="M292" s="67"/>
      <c r="N292" s="67"/>
      <c r="O292" s="20"/>
      <c r="P292" s="67"/>
      <c r="Q292" s="67"/>
      <c r="R292" s="20"/>
      <c r="S292" s="67"/>
      <c r="T292" s="67"/>
      <c r="U292" s="20"/>
    </row>
    <row r="293" spans="1:24" ht="15.75" thickBot="1" x14ac:dyDescent="0.3">
      <c r="A293" s="19"/>
      <c r="B293" s="32" t="s">
        <v>120</v>
      </c>
      <c r="C293" s="28"/>
      <c r="D293" s="39" t="s">
        <v>256</v>
      </c>
      <c r="E293" s="48">
        <v>4292</v>
      </c>
      <c r="F293" s="28"/>
      <c r="G293" s="39" t="s">
        <v>256</v>
      </c>
      <c r="H293" s="48">
        <v>4804</v>
      </c>
      <c r="I293" s="28"/>
      <c r="J293" s="39" t="s">
        <v>256</v>
      </c>
      <c r="K293" s="48">
        <v>11748</v>
      </c>
      <c r="L293" s="28"/>
      <c r="M293" s="39" t="s">
        <v>256</v>
      </c>
      <c r="N293" s="48">
        <v>20844</v>
      </c>
      <c r="O293" s="28"/>
      <c r="P293" s="39" t="s">
        <v>256</v>
      </c>
      <c r="Q293" s="48">
        <v>2629353</v>
      </c>
      <c r="R293" s="28"/>
      <c r="S293" s="39" t="s">
        <v>256</v>
      </c>
      <c r="T293" s="48">
        <v>2650197</v>
      </c>
      <c r="U293" s="28"/>
    </row>
    <row r="294" spans="1:24" ht="15.75" thickTop="1" x14ac:dyDescent="0.25">
      <c r="A294" s="19"/>
      <c r="B294" s="36" t="s">
        <v>715</v>
      </c>
      <c r="C294" s="20"/>
      <c r="D294" s="146">
        <v>0.16</v>
      </c>
      <c r="E294" s="146"/>
      <c r="F294" s="13" t="s">
        <v>688</v>
      </c>
      <c r="G294" s="146">
        <v>0.18</v>
      </c>
      <c r="H294" s="146"/>
      <c r="I294" s="13" t="s">
        <v>688</v>
      </c>
      <c r="J294" s="146">
        <v>0.44</v>
      </c>
      <c r="K294" s="146"/>
      <c r="L294" s="13" t="s">
        <v>688</v>
      </c>
      <c r="M294" s="146">
        <v>0.79</v>
      </c>
      <c r="N294" s="146"/>
      <c r="O294" s="13" t="s">
        <v>688</v>
      </c>
      <c r="P294" s="62"/>
      <c r="Q294" s="62"/>
      <c r="R294" s="20"/>
      <c r="S294" s="62"/>
      <c r="T294" s="62"/>
      <c r="U294" s="20"/>
    </row>
    <row r="295" spans="1:24" x14ac:dyDescent="0.25">
      <c r="A295" s="19"/>
      <c r="B295" s="82"/>
      <c r="C295" s="82"/>
      <c r="D295" s="82"/>
      <c r="E295" s="82"/>
      <c r="F295" s="82"/>
      <c r="G295" s="82"/>
      <c r="H295" s="82"/>
      <c r="I295" s="82"/>
      <c r="J295" s="82"/>
      <c r="K295" s="82"/>
      <c r="L295" s="82"/>
      <c r="M295" s="82"/>
      <c r="N295" s="82"/>
      <c r="O295" s="82"/>
      <c r="P295" s="82"/>
      <c r="Q295" s="82"/>
      <c r="R295" s="82"/>
      <c r="S295" s="82"/>
      <c r="T295" s="82"/>
      <c r="U295" s="82"/>
      <c r="V295" s="82"/>
      <c r="W295" s="82"/>
      <c r="X295" s="82"/>
    </row>
    <row r="296" spans="1:24" x14ac:dyDescent="0.25">
      <c r="A296" s="19"/>
      <c r="B296" s="86" t="s">
        <v>717</v>
      </c>
      <c r="C296" s="86"/>
      <c r="D296" s="86"/>
      <c r="E296" s="86"/>
      <c r="F296" s="86"/>
      <c r="G296" s="86"/>
      <c r="H296" s="86"/>
      <c r="I296" s="86"/>
      <c r="J296" s="86"/>
      <c r="K296" s="86"/>
      <c r="L296" s="86"/>
      <c r="M296" s="86"/>
      <c r="N296" s="86"/>
      <c r="O296" s="86"/>
      <c r="P296" s="86"/>
      <c r="Q296" s="86"/>
      <c r="R296" s="86"/>
      <c r="S296" s="86"/>
      <c r="T296" s="86"/>
      <c r="U296" s="86"/>
      <c r="V296" s="86"/>
      <c r="W296" s="86"/>
      <c r="X296" s="86"/>
    </row>
    <row r="297" spans="1:24" ht="15" customHeight="1" x14ac:dyDescent="0.25">
      <c r="A297" s="19" t="s">
        <v>1140</v>
      </c>
      <c r="B297" s="80" t="s">
        <v>8</v>
      </c>
      <c r="C297" s="80"/>
      <c r="D297" s="80"/>
      <c r="E297" s="80"/>
      <c r="F297" s="80"/>
      <c r="G297" s="80"/>
      <c r="H297" s="80"/>
      <c r="I297" s="80"/>
      <c r="J297" s="80"/>
      <c r="K297" s="80"/>
      <c r="L297" s="80"/>
      <c r="M297" s="80"/>
      <c r="N297" s="80"/>
      <c r="O297" s="80"/>
      <c r="P297" s="80"/>
      <c r="Q297" s="80"/>
      <c r="R297" s="80"/>
      <c r="S297" s="80"/>
      <c r="T297" s="80"/>
      <c r="U297" s="80"/>
      <c r="V297" s="80"/>
      <c r="W297" s="80"/>
      <c r="X297" s="80"/>
    </row>
    <row r="298" spans="1:24" x14ac:dyDescent="0.25">
      <c r="A298" s="19"/>
      <c r="B298" s="82"/>
      <c r="C298" s="82"/>
      <c r="D298" s="82"/>
      <c r="E298" s="82"/>
      <c r="F298" s="82"/>
      <c r="G298" s="82"/>
      <c r="H298" s="82"/>
      <c r="I298" s="82"/>
      <c r="J298" s="82"/>
      <c r="K298" s="82"/>
      <c r="L298" s="82"/>
      <c r="M298" s="82"/>
      <c r="N298" s="82"/>
      <c r="O298" s="82"/>
      <c r="P298" s="82"/>
      <c r="Q298" s="82"/>
      <c r="R298" s="82"/>
      <c r="S298" s="82"/>
      <c r="T298" s="82"/>
      <c r="U298" s="82"/>
      <c r="V298" s="82"/>
      <c r="W298" s="82"/>
      <c r="X298" s="82"/>
    </row>
    <row r="299" spans="1:24" ht="15.75" thickBot="1" x14ac:dyDescent="0.3">
      <c r="A299" s="19"/>
      <c r="B299" s="26" t="s">
        <v>251</v>
      </c>
      <c r="C299" s="21"/>
      <c r="D299" s="50" t="s">
        <v>496</v>
      </c>
      <c r="E299" s="50"/>
      <c r="F299" s="21"/>
      <c r="G299" s="50" t="s">
        <v>497</v>
      </c>
      <c r="H299" s="50"/>
      <c r="I299" s="21"/>
    </row>
    <row r="300" spans="1:24" x14ac:dyDescent="0.25">
      <c r="A300" s="19"/>
      <c r="B300" s="30"/>
      <c r="C300" s="20"/>
      <c r="D300" s="67"/>
      <c r="E300" s="67"/>
      <c r="F300" s="20"/>
      <c r="G300" s="67"/>
      <c r="H300" s="67"/>
      <c r="I300" s="20"/>
    </row>
    <row r="301" spans="1:24" ht="25.5" x14ac:dyDescent="0.25">
      <c r="A301" s="19"/>
      <c r="B301" s="32" t="s">
        <v>729</v>
      </c>
      <c r="C301" s="28"/>
      <c r="D301" s="33" t="s">
        <v>256</v>
      </c>
      <c r="E301" s="34">
        <v>25835</v>
      </c>
      <c r="F301" s="28"/>
      <c r="G301" s="33" t="s">
        <v>256</v>
      </c>
      <c r="H301" s="34">
        <v>36325</v>
      </c>
      <c r="I301" s="28"/>
    </row>
    <row r="302" spans="1:24" ht="26.25" thickBot="1" x14ac:dyDescent="0.3">
      <c r="A302" s="19"/>
      <c r="B302" s="36" t="s">
        <v>730</v>
      </c>
      <c r="C302" s="20"/>
      <c r="D302" s="74">
        <v>78298</v>
      </c>
      <c r="E302" s="74"/>
      <c r="F302" s="20"/>
      <c r="G302" s="74">
        <v>69382</v>
      </c>
      <c r="H302" s="74"/>
      <c r="I302" s="20"/>
    </row>
    <row r="303" spans="1:24" x14ac:dyDescent="0.25">
      <c r="A303" s="19"/>
      <c r="B303" s="46"/>
      <c r="C303" s="28"/>
      <c r="D303" s="55"/>
      <c r="E303" s="55"/>
      <c r="F303" s="28"/>
      <c r="G303" s="55"/>
      <c r="H303" s="55"/>
      <c r="I303" s="28"/>
    </row>
    <row r="304" spans="1:24" ht="15.75" thickBot="1" x14ac:dyDescent="0.3">
      <c r="A304" s="19"/>
      <c r="B304" s="36" t="s">
        <v>731</v>
      </c>
      <c r="C304" s="20"/>
      <c r="D304" s="68" t="s">
        <v>256</v>
      </c>
      <c r="E304" s="78">
        <v>104133</v>
      </c>
      <c r="F304" s="20"/>
      <c r="G304" s="68" t="s">
        <v>256</v>
      </c>
      <c r="H304" s="78">
        <v>105707</v>
      </c>
      <c r="I304" s="20"/>
    </row>
    <row r="305" spans="1:24" ht="15.75" thickTop="1" x14ac:dyDescent="0.25">
      <c r="A305" s="19"/>
      <c r="B305" s="46"/>
      <c r="C305" s="28"/>
      <c r="D305" s="73"/>
      <c r="E305" s="73"/>
      <c r="F305" s="28"/>
      <c r="G305" s="73"/>
      <c r="H305" s="73"/>
      <c r="I305" s="28"/>
    </row>
    <row r="306" spans="1:24" ht="25.5" x14ac:dyDescent="0.25">
      <c r="A306" s="19"/>
      <c r="B306" s="36" t="s">
        <v>732</v>
      </c>
      <c r="C306" s="20"/>
      <c r="D306" s="13" t="s">
        <v>256</v>
      </c>
      <c r="E306" s="37">
        <v>7304</v>
      </c>
      <c r="F306" s="20"/>
      <c r="G306" s="13" t="s">
        <v>256</v>
      </c>
      <c r="H306" s="37">
        <v>8531</v>
      </c>
      <c r="I306" s="20"/>
    </row>
    <row r="307" spans="1:24" ht="15" customHeight="1" x14ac:dyDescent="0.25">
      <c r="A307" s="19" t="s">
        <v>1141</v>
      </c>
      <c r="B307" s="80" t="s">
        <v>8</v>
      </c>
      <c r="C307" s="80"/>
      <c r="D307" s="80"/>
      <c r="E307" s="80"/>
      <c r="F307" s="80"/>
      <c r="G307" s="80"/>
      <c r="H307" s="80"/>
      <c r="I307" s="80"/>
      <c r="J307" s="80"/>
      <c r="K307" s="80"/>
      <c r="L307" s="80"/>
      <c r="M307" s="80"/>
      <c r="N307" s="80"/>
      <c r="O307" s="80"/>
      <c r="P307" s="80"/>
      <c r="Q307" s="80"/>
      <c r="R307" s="80"/>
      <c r="S307" s="80"/>
      <c r="T307" s="80"/>
      <c r="U307" s="80"/>
      <c r="V307" s="80"/>
      <c r="W307" s="80"/>
      <c r="X307" s="80"/>
    </row>
    <row r="308" spans="1:24" x14ac:dyDescent="0.25">
      <c r="A308" s="19"/>
      <c r="B308" s="82"/>
      <c r="C308" s="82"/>
      <c r="D308" s="82"/>
      <c r="E308" s="82"/>
      <c r="F308" s="82"/>
      <c r="G308" s="82"/>
      <c r="H308" s="82"/>
      <c r="I308" s="82"/>
      <c r="J308" s="82"/>
      <c r="K308" s="82"/>
      <c r="L308" s="82"/>
      <c r="M308" s="82"/>
      <c r="N308" s="82"/>
      <c r="O308" s="82"/>
      <c r="P308" s="82"/>
      <c r="Q308" s="82"/>
      <c r="R308" s="82"/>
      <c r="S308" s="82"/>
      <c r="T308" s="82"/>
      <c r="U308" s="82"/>
      <c r="V308" s="82"/>
      <c r="W308" s="82"/>
      <c r="X308" s="82"/>
    </row>
    <row r="309" spans="1:24" x14ac:dyDescent="0.25">
      <c r="A309" s="19"/>
      <c r="B309" s="20"/>
      <c r="C309" s="21"/>
      <c r="D309" s="70"/>
      <c r="E309" s="70"/>
      <c r="F309" s="21"/>
      <c r="G309" s="70"/>
      <c r="H309" s="70"/>
      <c r="I309" s="21"/>
      <c r="J309" s="70"/>
      <c r="K309" s="70"/>
      <c r="L309" s="21"/>
      <c r="M309" s="52" t="s">
        <v>363</v>
      </c>
      <c r="N309" s="52"/>
      <c r="O309" s="21"/>
      <c r="P309" s="70"/>
      <c r="Q309" s="70"/>
      <c r="R309" s="21"/>
      <c r="S309" s="70"/>
      <c r="T309" s="70"/>
      <c r="U309" s="21"/>
      <c r="V309" s="70"/>
      <c r="W309" s="70"/>
      <c r="X309" s="21"/>
    </row>
    <row r="310" spans="1:24" ht="15.75" thickBot="1" x14ac:dyDescent="0.3">
      <c r="A310" s="19"/>
      <c r="B310" s="20"/>
      <c r="C310" s="21"/>
      <c r="D310" s="50" t="s">
        <v>611</v>
      </c>
      <c r="E310" s="50"/>
      <c r="F310" s="50"/>
      <c r="G310" s="50"/>
      <c r="H310" s="50"/>
      <c r="I310" s="21"/>
      <c r="J310" s="70"/>
      <c r="K310" s="70"/>
      <c r="L310" s="21"/>
      <c r="M310" s="52" t="s">
        <v>612</v>
      </c>
      <c r="N310" s="52"/>
      <c r="O310" s="21"/>
      <c r="P310" s="70"/>
      <c r="Q310" s="70"/>
      <c r="R310" s="21"/>
      <c r="S310" s="70"/>
      <c r="T310" s="70"/>
      <c r="U310" s="21"/>
      <c r="V310" s="52" t="s">
        <v>613</v>
      </c>
      <c r="W310" s="52"/>
      <c r="X310" s="21"/>
    </row>
    <row r="311" spans="1:24" x14ac:dyDescent="0.25">
      <c r="A311" s="19"/>
      <c r="B311" s="20"/>
      <c r="C311" s="21"/>
      <c r="D311" s="53" t="s">
        <v>614</v>
      </c>
      <c r="E311" s="53"/>
      <c r="F311" s="21"/>
      <c r="G311" s="53" t="s">
        <v>615</v>
      </c>
      <c r="H311" s="53"/>
      <c r="I311" s="21"/>
      <c r="J311" s="52" t="s">
        <v>363</v>
      </c>
      <c r="K311" s="52"/>
      <c r="L311" s="21"/>
      <c r="M311" s="52" t="s">
        <v>539</v>
      </c>
      <c r="N311" s="52"/>
      <c r="O311" s="21"/>
      <c r="P311" s="52" t="s">
        <v>616</v>
      </c>
      <c r="Q311" s="52"/>
      <c r="R311" s="21"/>
      <c r="S311" s="70"/>
      <c r="T311" s="70"/>
      <c r="U311" s="21"/>
      <c r="V311" s="52" t="s">
        <v>617</v>
      </c>
      <c r="W311" s="52"/>
      <c r="X311" s="21"/>
    </row>
    <row r="312" spans="1:24" ht="15.75" thickBot="1" x14ac:dyDescent="0.3">
      <c r="A312" s="19"/>
      <c r="B312" s="26" t="s">
        <v>425</v>
      </c>
      <c r="C312" s="21"/>
      <c r="D312" s="50" t="s">
        <v>618</v>
      </c>
      <c r="E312" s="50"/>
      <c r="F312" s="21"/>
      <c r="G312" s="50" t="s">
        <v>618</v>
      </c>
      <c r="H312" s="50"/>
      <c r="I312" s="21"/>
      <c r="J312" s="50" t="s">
        <v>619</v>
      </c>
      <c r="K312" s="50"/>
      <c r="L312" s="21"/>
      <c r="M312" s="50" t="s">
        <v>620</v>
      </c>
      <c r="N312" s="50"/>
      <c r="O312" s="21"/>
      <c r="P312" s="50" t="s">
        <v>621</v>
      </c>
      <c r="Q312" s="50"/>
      <c r="R312" s="21"/>
      <c r="S312" s="50" t="s">
        <v>363</v>
      </c>
      <c r="T312" s="50"/>
      <c r="U312" s="21"/>
      <c r="V312" s="50" t="s">
        <v>540</v>
      </c>
      <c r="W312" s="50"/>
      <c r="X312" s="21"/>
    </row>
    <row r="313" spans="1:24" x14ac:dyDescent="0.25">
      <c r="A313" s="19"/>
      <c r="B313" s="30"/>
      <c r="C313" s="20"/>
      <c r="D313" s="67"/>
      <c r="E313" s="67"/>
      <c r="F313" s="20"/>
      <c r="G313" s="67"/>
      <c r="H313" s="67"/>
      <c r="I313" s="20"/>
      <c r="J313" s="67"/>
      <c r="K313" s="67"/>
      <c r="L313" s="20"/>
      <c r="M313" s="67"/>
      <c r="N313" s="67"/>
      <c r="O313" s="20"/>
      <c r="P313" s="67"/>
      <c r="Q313" s="67"/>
      <c r="R313" s="20"/>
      <c r="S313" s="67"/>
      <c r="T313" s="67"/>
      <c r="U313" s="20"/>
      <c r="V313" s="67"/>
      <c r="W313" s="67"/>
      <c r="X313" s="20"/>
    </row>
    <row r="314" spans="1:24" x14ac:dyDescent="0.25">
      <c r="A314" s="19"/>
      <c r="B314" s="32" t="s">
        <v>735</v>
      </c>
      <c r="C314" s="28"/>
      <c r="D314" s="54"/>
      <c r="E314" s="54"/>
      <c r="F314" s="28"/>
      <c r="G314" s="54"/>
      <c r="H314" s="54"/>
      <c r="I314" s="28"/>
      <c r="J314" s="54"/>
      <c r="K314" s="54"/>
      <c r="L314" s="28"/>
      <c r="M314" s="54"/>
      <c r="N314" s="54"/>
      <c r="O314" s="28"/>
      <c r="P314" s="54"/>
      <c r="Q314" s="54"/>
      <c r="R314" s="28"/>
      <c r="S314" s="54"/>
      <c r="T314" s="54"/>
      <c r="U314" s="28"/>
      <c r="V314" s="54"/>
      <c r="W314" s="54"/>
      <c r="X314" s="28"/>
    </row>
    <row r="315" spans="1:24" ht="25.5" x14ac:dyDescent="0.25">
      <c r="A315" s="19"/>
      <c r="B315" s="42" t="s">
        <v>736</v>
      </c>
      <c r="C315" s="20"/>
      <c r="D315" s="56"/>
      <c r="E315" s="56"/>
      <c r="F315" s="20"/>
      <c r="G315" s="56"/>
      <c r="H315" s="56"/>
      <c r="I315" s="20"/>
      <c r="J315" s="56"/>
      <c r="K315" s="56"/>
      <c r="L315" s="20"/>
      <c r="M315" s="56"/>
      <c r="N315" s="56"/>
      <c r="O315" s="20"/>
      <c r="P315" s="56"/>
      <c r="Q315" s="56"/>
      <c r="R315" s="20"/>
      <c r="S315" s="56"/>
      <c r="T315" s="56"/>
      <c r="U315" s="20"/>
      <c r="V315" s="56"/>
      <c r="W315" s="56"/>
      <c r="X315" s="20"/>
    </row>
    <row r="316" spans="1:24" ht="25.5" x14ac:dyDescent="0.25">
      <c r="A316" s="19"/>
      <c r="B316" s="99" t="s">
        <v>737</v>
      </c>
      <c r="C316" s="28"/>
      <c r="D316" s="33" t="s">
        <v>256</v>
      </c>
      <c r="E316" s="34">
        <v>3788</v>
      </c>
      <c r="F316" s="28"/>
      <c r="G316" s="33" t="s">
        <v>256</v>
      </c>
      <c r="H316" s="35">
        <v>86</v>
      </c>
      <c r="I316" s="28"/>
      <c r="J316" s="33" t="s">
        <v>256</v>
      </c>
      <c r="K316" s="34">
        <v>1762</v>
      </c>
      <c r="L316" s="28"/>
      <c r="M316" s="33" t="s">
        <v>256</v>
      </c>
      <c r="N316" s="35" t="s">
        <v>260</v>
      </c>
      <c r="O316" s="28"/>
      <c r="P316" s="33" t="s">
        <v>256</v>
      </c>
      <c r="Q316" s="35">
        <v>268</v>
      </c>
      <c r="R316" s="28"/>
      <c r="S316" s="33" t="s">
        <v>256</v>
      </c>
      <c r="T316" s="35">
        <v>14</v>
      </c>
      <c r="U316" s="28"/>
      <c r="V316" s="33" t="s">
        <v>256</v>
      </c>
      <c r="W316" s="35" t="s">
        <v>260</v>
      </c>
      <c r="X316" s="28"/>
    </row>
    <row r="317" spans="1:24" x14ac:dyDescent="0.25">
      <c r="A317" s="19"/>
      <c r="B317" s="98" t="s">
        <v>738</v>
      </c>
      <c r="C317" s="20"/>
      <c r="D317" s="57">
        <v>4376</v>
      </c>
      <c r="E317" s="57"/>
      <c r="F317" s="20"/>
      <c r="G317" s="58">
        <v>489</v>
      </c>
      <c r="H317" s="58"/>
      <c r="I317" s="20"/>
      <c r="J317" s="57">
        <v>6878</v>
      </c>
      <c r="K317" s="57"/>
      <c r="L317" s="20"/>
      <c r="M317" s="58">
        <v>34</v>
      </c>
      <c r="N317" s="58"/>
      <c r="O317" s="20"/>
      <c r="P317" s="57">
        <v>1319</v>
      </c>
      <c r="Q317" s="57"/>
      <c r="R317" s="20"/>
      <c r="S317" s="58">
        <v>501</v>
      </c>
      <c r="T317" s="58"/>
      <c r="U317" s="20"/>
      <c r="V317" s="58">
        <v>319</v>
      </c>
      <c r="W317" s="58"/>
      <c r="X317" s="20"/>
    </row>
    <row r="318" spans="1:24" ht="25.5" x14ac:dyDescent="0.25">
      <c r="A318" s="19"/>
      <c r="B318" s="99" t="s">
        <v>739</v>
      </c>
      <c r="C318" s="28"/>
      <c r="D318" s="60">
        <v>39</v>
      </c>
      <c r="E318" s="60"/>
      <c r="F318" s="28"/>
      <c r="G318" s="60">
        <v>216</v>
      </c>
      <c r="H318" s="60"/>
      <c r="I318" s="28"/>
      <c r="J318" s="60">
        <v>540</v>
      </c>
      <c r="K318" s="60"/>
      <c r="L318" s="28"/>
      <c r="M318" s="60" t="s">
        <v>260</v>
      </c>
      <c r="N318" s="60"/>
      <c r="O318" s="28"/>
      <c r="P318" s="60">
        <v>7</v>
      </c>
      <c r="Q318" s="60"/>
      <c r="R318" s="28"/>
      <c r="S318" s="60">
        <v>344</v>
      </c>
      <c r="T318" s="60"/>
      <c r="U318" s="28"/>
      <c r="V318" s="60" t="s">
        <v>260</v>
      </c>
      <c r="W318" s="60"/>
      <c r="X318" s="28"/>
    </row>
    <row r="319" spans="1:24" ht="26.25" thickBot="1" x14ac:dyDescent="0.3">
      <c r="A319" s="19"/>
      <c r="B319" s="98" t="s">
        <v>740</v>
      </c>
      <c r="C319" s="20"/>
      <c r="D319" s="61" t="s">
        <v>260</v>
      </c>
      <c r="E319" s="61"/>
      <c r="F319" s="20"/>
      <c r="G319" s="61" t="s">
        <v>260</v>
      </c>
      <c r="H319" s="61"/>
      <c r="I319" s="20"/>
      <c r="J319" s="61" t="s">
        <v>260</v>
      </c>
      <c r="K319" s="61"/>
      <c r="L319" s="20"/>
      <c r="M319" s="61" t="s">
        <v>260</v>
      </c>
      <c r="N319" s="61"/>
      <c r="O319" s="20"/>
      <c r="P319" s="61" t="s">
        <v>260</v>
      </c>
      <c r="Q319" s="61"/>
      <c r="R319" s="20"/>
      <c r="S319" s="61" t="s">
        <v>260</v>
      </c>
      <c r="T319" s="61"/>
      <c r="U319" s="20"/>
      <c r="V319" s="61" t="s">
        <v>260</v>
      </c>
      <c r="W319" s="61"/>
      <c r="X319" s="20"/>
    </row>
    <row r="320" spans="1:24" x14ac:dyDescent="0.25">
      <c r="A320" s="19"/>
      <c r="B320" s="46"/>
      <c r="C320" s="28"/>
      <c r="D320" s="55"/>
      <c r="E320" s="55"/>
      <c r="F320" s="28"/>
      <c r="G320" s="55"/>
      <c r="H320" s="55"/>
      <c r="I320" s="28"/>
      <c r="J320" s="55"/>
      <c r="K320" s="55"/>
      <c r="L320" s="28"/>
      <c r="M320" s="55"/>
      <c r="N320" s="55"/>
      <c r="O320" s="28"/>
      <c r="P320" s="55"/>
      <c r="Q320" s="55"/>
      <c r="R320" s="28"/>
      <c r="S320" s="55"/>
      <c r="T320" s="55"/>
      <c r="U320" s="28"/>
      <c r="V320" s="55"/>
      <c r="W320" s="55"/>
      <c r="X320" s="28"/>
    </row>
    <row r="321" spans="1:24" ht="15.75" thickBot="1" x14ac:dyDescent="0.3">
      <c r="A321" s="19"/>
      <c r="B321" s="36" t="s">
        <v>741</v>
      </c>
      <c r="C321" s="20"/>
      <c r="D321" s="13" t="s">
        <v>256</v>
      </c>
      <c r="E321" s="37">
        <v>8203</v>
      </c>
      <c r="F321" s="20"/>
      <c r="G321" s="13" t="s">
        <v>256</v>
      </c>
      <c r="H321" s="38">
        <v>791</v>
      </c>
      <c r="I321" s="20"/>
      <c r="J321" s="13" t="s">
        <v>256</v>
      </c>
      <c r="K321" s="37">
        <v>9180</v>
      </c>
      <c r="L321" s="20"/>
      <c r="M321" s="13" t="s">
        <v>256</v>
      </c>
      <c r="N321" s="38">
        <v>34</v>
      </c>
      <c r="O321" s="20"/>
      <c r="P321" s="13" t="s">
        <v>256</v>
      </c>
      <c r="Q321" s="37">
        <v>1594</v>
      </c>
      <c r="R321" s="20"/>
      <c r="S321" s="13" t="s">
        <v>256</v>
      </c>
      <c r="T321" s="38">
        <v>859</v>
      </c>
      <c r="U321" s="20"/>
      <c r="V321" s="13" t="s">
        <v>256</v>
      </c>
      <c r="W321" s="38">
        <v>319</v>
      </c>
      <c r="X321" s="20"/>
    </row>
    <row r="322" spans="1:24" ht="15.75" thickTop="1" x14ac:dyDescent="0.25">
      <c r="A322" s="19"/>
      <c r="B322" s="46"/>
      <c r="C322" s="28"/>
      <c r="D322" s="73"/>
      <c r="E322" s="73"/>
      <c r="F322" s="28"/>
      <c r="G322" s="73"/>
      <c r="H322" s="73"/>
      <c r="I322" s="28"/>
      <c r="J322" s="73"/>
      <c r="K322" s="73"/>
      <c r="L322" s="28"/>
      <c r="M322" s="73"/>
      <c r="N322" s="73"/>
      <c r="O322" s="28"/>
      <c r="P322" s="73"/>
      <c r="Q322" s="73"/>
      <c r="R322" s="28"/>
      <c r="S322" s="73"/>
      <c r="T322" s="73"/>
      <c r="U322" s="28"/>
      <c r="V322" s="73"/>
      <c r="W322" s="73"/>
      <c r="X322" s="28"/>
    </row>
    <row r="323" spans="1:24" x14ac:dyDescent="0.25">
      <c r="A323" s="19"/>
      <c r="B323" s="36" t="s">
        <v>742</v>
      </c>
      <c r="C323" s="20"/>
      <c r="D323" s="56"/>
      <c r="E323" s="56"/>
      <c r="F323" s="20"/>
      <c r="G323" s="56"/>
      <c r="H323" s="56"/>
      <c r="I323" s="20"/>
      <c r="J323" s="56"/>
      <c r="K323" s="56"/>
      <c r="L323" s="20"/>
      <c r="M323" s="56"/>
      <c r="N323" s="56"/>
      <c r="O323" s="20"/>
      <c r="P323" s="56"/>
      <c r="Q323" s="56"/>
      <c r="R323" s="20"/>
      <c r="S323" s="56"/>
      <c r="T323" s="56"/>
      <c r="U323" s="20"/>
      <c r="V323" s="56"/>
      <c r="W323" s="56"/>
      <c r="X323" s="20"/>
    </row>
    <row r="324" spans="1:24" ht="25.5" x14ac:dyDescent="0.25">
      <c r="A324" s="19"/>
      <c r="B324" s="32" t="s">
        <v>743</v>
      </c>
      <c r="C324" s="28"/>
      <c r="D324" s="33" t="s">
        <v>256</v>
      </c>
      <c r="E324" s="34">
        <v>39312</v>
      </c>
      <c r="F324" s="28"/>
      <c r="G324" s="33" t="s">
        <v>256</v>
      </c>
      <c r="H324" s="34">
        <v>2500</v>
      </c>
      <c r="I324" s="28"/>
      <c r="J324" s="33" t="s">
        <v>256</v>
      </c>
      <c r="K324" s="34">
        <v>31805</v>
      </c>
      <c r="L324" s="28"/>
      <c r="M324" s="33" t="s">
        <v>256</v>
      </c>
      <c r="N324" s="35" t="s">
        <v>260</v>
      </c>
      <c r="O324" s="28"/>
      <c r="P324" s="33" t="s">
        <v>256</v>
      </c>
      <c r="Q324" s="34">
        <v>3514</v>
      </c>
      <c r="R324" s="28"/>
      <c r="S324" s="33" t="s">
        <v>256</v>
      </c>
      <c r="T324" s="34">
        <v>4576</v>
      </c>
      <c r="U324" s="28"/>
      <c r="V324" s="33" t="s">
        <v>256</v>
      </c>
      <c r="W324" s="35" t="s">
        <v>260</v>
      </c>
      <c r="X324" s="28"/>
    </row>
    <row r="325" spans="1:24" x14ac:dyDescent="0.25">
      <c r="A325" s="19"/>
      <c r="B325" s="36" t="s">
        <v>744</v>
      </c>
      <c r="C325" s="20"/>
      <c r="D325" s="57">
        <v>1058185</v>
      </c>
      <c r="E325" s="57"/>
      <c r="F325" s="20"/>
      <c r="G325" s="57">
        <v>98482</v>
      </c>
      <c r="H325" s="57"/>
      <c r="I325" s="20"/>
      <c r="J325" s="57">
        <v>699986</v>
      </c>
      <c r="K325" s="57"/>
      <c r="L325" s="20"/>
      <c r="M325" s="57">
        <v>34017</v>
      </c>
      <c r="N325" s="57"/>
      <c r="O325" s="20"/>
      <c r="P325" s="57">
        <v>48708</v>
      </c>
      <c r="Q325" s="57"/>
      <c r="R325" s="20"/>
      <c r="S325" s="57">
        <v>107660</v>
      </c>
      <c r="T325" s="57"/>
      <c r="U325" s="20"/>
      <c r="V325" s="57">
        <v>122810</v>
      </c>
      <c r="W325" s="57"/>
      <c r="X325" s="20"/>
    </row>
    <row r="326" spans="1:24" x14ac:dyDescent="0.25">
      <c r="A326" s="19"/>
      <c r="B326" s="32" t="s">
        <v>739</v>
      </c>
      <c r="C326" s="28"/>
      <c r="D326" s="59">
        <v>1231</v>
      </c>
      <c r="E326" s="59"/>
      <c r="F326" s="28"/>
      <c r="G326" s="59">
        <v>5875</v>
      </c>
      <c r="H326" s="59"/>
      <c r="I326" s="28"/>
      <c r="J326" s="59">
        <v>10687</v>
      </c>
      <c r="K326" s="59"/>
      <c r="L326" s="28"/>
      <c r="M326" s="60" t="s">
        <v>260</v>
      </c>
      <c r="N326" s="60"/>
      <c r="O326" s="28"/>
      <c r="P326" s="60">
        <v>317</v>
      </c>
      <c r="Q326" s="60"/>
      <c r="R326" s="28"/>
      <c r="S326" s="59">
        <v>1890</v>
      </c>
      <c r="T326" s="59"/>
      <c r="U326" s="28"/>
      <c r="V326" s="60" t="s">
        <v>260</v>
      </c>
      <c r="W326" s="60"/>
      <c r="X326" s="28"/>
    </row>
    <row r="327" spans="1:24" ht="26.25" thickBot="1" x14ac:dyDescent="0.3">
      <c r="A327" s="19"/>
      <c r="B327" s="36" t="s">
        <v>740</v>
      </c>
      <c r="C327" s="20"/>
      <c r="D327" s="74">
        <v>1905</v>
      </c>
      <c r="E327" s="74"/>
      <c r="F327" s="20"/>
      <c r="G327" s="74">
        <v>2784</v>
      </c>
      <c r="H327" s="74"/>
      <c r="I327" s="20"/>
      <c r="J327" s="74">
        <v>24335</v>
      </c>
      <c r="K327" s="74"/>
      <c r="L327" s="20"/>
      <c r="M327" s="61" t="s">
        <v>260</v>
      </c>
      <c r="N327" s="61"/>
      <c r="O327" s="20"/>
      <c r="P327" s="74">
        <v>1079</v>
      </c>
      <c r="Q327" s="74"/>
      <c r="R327" s="20"/>
      <c r="S327" s="61">
        <v>290</v>
      </c>
      <c r="T327" s="61"/>
      <c r="U327" s="20"/>
      <c r="V327" s="61" t="s">
        <v>260</v>
      </c>
      <c r="W327" s="61"/>
      <c r="X327" s="20"/>
    </row>
    <row r="328" spans="1:24" x14ac:dyDescent="0.25">
      <c r="A328" s="19"/>
      <c r="B328" s="46"/>
      <c r="C328" s="28"/>
      <c r="D328" s="55"/>
      <c r="E328" s="55"/>
      <c r="F328" s="28"/>
      <c r="G328" s="55"/>
      <c r="H328" s="55"/>
      <c r="I328" s="28"/>
      <c r="J328" s="55"/>
      <c r="K328" s="55"/>
      <c r="L328" s="28"/>
      <c r="M328" s="55"/>
      <c r="N328" s="55"/>
      <c r="O328" s="28"/>
      <c r="P328" s="55"/>
      <c r="Q328" s="55"/>
      <c r="R328" s="28"/>
      <c r="S328" s="55"/>
      <c r="T328" s="55"/>
      <c r="U328" s="28"/>
      <c r="V328" s="55"/>
      <c r="W328" s="55"/>
      <c r="X328" s="28"/>
    </row>
    <row r="329" spans="1:24" ht="15.75" thickBot="1" x14ac:dyDescent="0.3">
      <c r="A329" s="19"/>
      <c r="B329" s="36" t="s">
        <v>745</v>
      </c>
      <c r="C329" s="20"/>
      <c r="D329" s="68" t="s">
        <v>256</v>
      </c>
      <c r="E329" s="78">
        <v>1100633</v>
      </c>
      <c r="F329" s="20"/>
      <c r="G329" s="68" t="s">
        <v>256</v>
      </c>
      <c r="H329" s="78">
        <v>109641</v>
      </c>
      <c r="I329" s="20"/>
      <c r="J329" s="68" t="s">
        <v>256</v>
      </c>
      <c r="K329" s="78">
        <v>766813</v>
      </c>
      <c r="L329" s="20"/>
      <c r="M329" s="68" t="s">
        <v>256</v>
      </c>
      <c r="N329" s="78">
        <v>34017</v>
      </c>
      <c r="O329" s="20"/>
      <c r="P329" s="68" t="s">
        <v>256</v>
      </c>
      <c r="Q329" s="78">
        <v>53618</v>
      </c>
      <c r="R329" s="20"/>
      <c r="S329" s="68" t="s">
        <v>256</v>
      </c>
      <c r="T329" s="78">
        <v>114416</v>
      </c>
      <c r="U329" s="20"/>
      <c r="V329" s="68" t="s">
        <v>256</v>
      </c>
      <c r="W329" s="78">
        <v>122810</v>
      </c>
      <c r="X329" s="20"/>
    </row>
    <row r="330" spans="1:24" ht="15.75" thickTop="1" x14ac:dyDescent="0.25">
      <c r="A330" s="19"/>
      <c r="B330" s="82"/>
      <c r="C330" s="82"/>
      <c r="D330" s="82"/>
      <c r="E330" s="82"/>
      <c r="F330" s="82"/>
      <c r="G330" s="82"/>
      <c r="H330" s="82"/>
      <c r="I330" s="82"/>
      <c r="J330" s="82"/>
      <c r="K330" s="82"/>
      <c r="L330" s="82"/>
      <c r="M330" s="82"/>
      <c r="N330" s="82"/>
      <c r="O330" s="82"/>
      <c r="P330" s="82"/>
      <c r="Q330" s="82"/>
      <c r="R330" s="82"/>
      <c r="S330" s="82"/>
      <c r="T330" s="82"/>
      <c r="U330" s="82"/>
      <c r="V330" s="82"/>
      <c r="W330" s="82"/>
      <c r="X330" s="82"/>
    </row>
    <row r="331" spans="1:24" x14ac:dyDescent="0.25">
      <c r="A331" s="19"/>
      <c r="B331" s="97" t="s">
        <v>632</v>
      </c>
      <c r="C331" s="97"/>
      <c r="D331" s="97"/>
      <c r="E331" s="97"/>
      <c r="F331" s="97"/>
      <c r="G331" s="97"/>
      <c r="H331" s="97"/>
      <c r="I331" s="97"/>
      <c r="J331" s="97"/>
      <c r="K331" s="97"/>
      <c r="L331" s="97"/>
      <c r="M331" s="97"/>
      <c r="N331" s="97"/>
      <c r="O331" s="97"/>
      <c r="P331" s="97"/>
      <c r="Q331" s="97"/>
      <c r="R331" s="97"/>
      <c r="S331" s="97"/>
      <c r="T331" s="97"/>
      <c r="U331" s="97"/>
      <c r="V331" s="97"/>
      <c r="W331" s="97"/>
      <c r="X331" s="97"/>
    </row>
    <row r="332" spans="1:24" x14ac:dyDescent="0.25">
      <c r="A332" s="19"/>
      <c r="B332" s="82"/>
      <c r="C332" s="82"/>
      <c r="D332" s="82"/>
      <c r="E332" s="82"/>
      <c r="F332" s="82"/>
      <c r="G332" s="82"/>
      <c r="H332" s="82"/>
      <c r="I332" s="82"/>
      <c r="J332" s="82"/>
      <c r="K332" s="82"/>
      <c r="L332" s="82"/>
      <c r="M332" s="82"/>
      <c r="N332" s="82"/>
      <c r="O332" s="82"/>
      <c r="P332" s="82"/>
      <c r="Q332" s="82"/>
      <c r="R332" s="82"/>
      <c r="S332" s="82"/>
      <c r="T332" s="82"/>
      <c r="U332" s="82"/>
      <c r="V332" s="82"/>
      <c r="W332" s="82"/>
      <c r="X332" s="82"/>
    </row>
    <row r="333" spans="1:24" ht="15.75" thickBot="1" x14ac:dyDescent="0.3">
      <c r="A333" s="19"/>
      <c r="B333" s="20"/>
      <c r="C333" s="20"/>
      <c r="D333" s="70"/>
      <c r="E333" s="70"/>
      <c r="F333" s="20"/>
      <c r="G333" s="50" t="s">
        <v>634</v>
      </c>
      <c r="H333" s="50"/>
      <c r="I333" s="50"/>
      <c r="J333" s="50"/>
      <c r="K333" s="50"/>
      <c r="L333" s="50"/>
      <c r="M333" s="50"/>
      <c r="N333" s="50"/>
      <c r="O333" s="20"/>
      <c r="P333" s="70"/>
      <c r="Q333" s="70"/>
      <c r="R333" s="20"/>
      <c r="S333" s="31"/>
      <c r="T333" s="20"/>
      <c r="U333" s="31"/>
      <c r="V333" s="20"/>
    </row>
    <row r="334" spans="1:24" x14ac:dyDescent="0.25">
      <c r="A334" s="19"/>
      <c r="B334" s="20"/>
      <c r="C334" s="20"/>
      <c r="D334" s="52" t="s">
        <v>635</v>
      </c>
      <c r="E334" s="52"/>
      <c r="F334" s="20"/>
      <c r="G334" s="53" t="s">
        <v>540</v>
      </c>
      <c r="H334" s="53"/>
      <c r="I334" s="147"/>
      <c r="J334" s="71"/>
      <c r="K334" s="71"/>
      <c r="L334" s="147"/>
      <c r="M334" s="53" t="s">
        <v>88</v>
      </c>
      <c r="N334" s="53"/>
      <c r="O334" s="20"/>
      <c r="P334" s="70"/>
      <c r="Q334" s="70"/>
      <c r="R334" s="20"/>
      <c r="S334" s="31"/>
      <c r="T334" s="20"/>
      <c r="U334" s="31"/>
      <c r="V334" s="20"/>
    </row>
    <row r="335" spans="1:24" ht="15.75" thickBot="1" x14ac:dyDescent="0.3">
      <c r="A335" s="19"/>
      <c r="B335" s="20"/>
      <c r="C335" s="20"/>
      <c r="D335" s="50" t="s">
        <v>637</v>
      </c>
      <c r="E335" s="50"/>
      <c r="F335" s="20"/>
      <c r="G335" s="50" t="s">
        <v>638</v>
      </c>
      <c r="H335" s="50"/>
      <c r="I335" s="20"/>
      <c r="J335" s="50" t="s">
        <v>370</v>
      </c>
      <c r="K335" s="50"/>
      <c r="L335" s="20"/>
      <c r="M335" s="50" t="s">
        <v>634</v>
      </c>
      <c r="N335" s="50"/>
      <c r="O335" s="20"/>
      <c r="P335" s="50" t="s">
        <v>120</v>
      </c>
      <c r="Q335" s="50"/>
      <c r="R335" s="20"/>
      <c r="S335" s="31"/>
      <c r="T335" s="20"/>
      <c r="U335" s="31"/>
      <c r="V335" s="20"/>
    </row>
    <row r="336" spans="1:24" x14ac:dyDescent="0.25">
      <c r="A336" s="19"/>
      <c r="B336" s="30"/>
      <c r="C336" s="20"/>
      <c r="D336" s="67"/>
      <c r="E336" s="67"/>
      <c r="F336" s="20"/>
      <c r="G336" s="67"/>
      <c r="H336" s="67"/>
      <c r="I336" s="20"/>
      <c r="J336" s="67"/>
      <c r="K336" s="67"/>
      <c r="L336" s="20"/>
      <c r="M336" s="67"/>
      <c r="N336" s="67"/>
      <c r="O336" s="20"/>
      <c r="P336" s="67"/>
      <c r="Q336" s="67"/>
      <c r="R336" s="20"/>
      <c r="S336" s="31"/>
      <c r="T336" s="20"/>
      <c r="U336" s="31"/>
      <c r="V336" s="20"/>
    </row>
    <row r="337" spans="1:22" x14ac:dyDescent="0.25">
      <c r="A337" s="19"/>
      <c r="B337" s="32" t="s">
        <v>735</v>
      </c>
      <c r="C337" s="28"/>
      <c r="D337" s="54"/>
      <c r="E337" s="54"/>
      <c r="F337" s="28"/>
      <c r="G337" s="54"/>
      <c r="H337" s="54"/>
      <c r="I337" s="28"/>
      <c r="J337" s="54"/>
      <c r="K337" s="54"/>
      <c r="L337" s="28"/>
      <c r="M337" s="54"/>
      <c r="N337" s="54"/>
      <c r="O337" s="28"/>
      <c r="P337" s="54"/>
      <c r="Q337" s="54"/>
      <c r="R337" s="28"/>
      <c r="S337" s="31"/>
      <c r="T337" s="20"/>
      <c r="U337" s="31"/>
      <c r="V337" s="20"/>
    </row>
    <row r="338" spans="1:22" ht="25.5" x14ac:dyDescent="0.25">
      <c r="A338" s="19"/>
      <c r="B338" s="42" t="s">
        <v>736</v>
      </c>
      <c r="C338" s="20"/>
      <c r="D338" s="56"/>
      <c r="E338" s="56"/>
      <c r="F338" s="20"/>
      <c r="G338" s="56"/>
      <c r="H338" s="56"/>
      <c r="I338" s="20"/>
      <c r="J338" s="56"/>
      <c r="K338" s="56"/>
      <c r="L338" s="20"/>
      <c r="M338" s="56"/>
      <c r="N338" s="56"/>
      <c r="O338" s="20"/>
      <c r="P338" s="56"/>
      <c r="Q338" s="56"/>
      <c r="R338" s="20"/>
      <c r="S338" s="31"/>
      <c r="T338" s="20"/>
      <c r="U338" s="31"/>
      <c r="V338" s="20"/>
    </row>
    <row r="339" spans="1:22" ht="25.5" x14ac:dyDescent="0.25">
      <c r="A339" s="19"/>
      <c r="B339" s="99" t="s">
        <v>737</v>
      </c>
      <c r="C339" s="28"/>
      <c r="D339" s="33" t="s">
        <v>256</v>
      </c>
      <c r="E339" s="35">
        <v>185</v>
      </c>
      <c r="F339" s="28"/>
      <c r="G339" s="33" t="s">
        <v>256</v>
      </c>
      <c r="H339" s="35" t="s">
        <v>260</v>
      </c>
      <c r="I339" s="28"/>
      <c r="J339" s="33" t="s">
        <v>256</v>
      </c>
      <c r="K339" s="35" t="s">
        <v>260</v>
      </c>
      <c r="L339" s="28"/>
      <c r="M339" s="33" t="s">
        <v>256</v>
      </c>
      <c r="N339" s="35">
        <v>54</v>
      </c>
      <c r="O339" s="28"/>
      <c r="P339" s="33" t="s">
        <v>256</v>
      </c>
      <c r="Q339" s="34">
        <v>6157</v>
      </c>
      <c r="R339" s="28"/>
      <c r="S339" s="31"/>
      <c r="T339" s="20"/>
      <c r="U339" s="31"/>
      <c r="V339" s="20"/>
    </row>
    <row r="340" spans="1:22" x14ac:dyDescent="0.25">
      <c r="A340" s="19"/>
      <c r="B340" s="98" t="s">
        <v>738</v>
      </c>
      <c r="C340" s="20"/>
      <c r="D340" s="57">
        <v>1688</v>
      </c>
      <c r="E340" s="57"/>
      <c r="F340" s="20"/>
      <c r="G340" s="58">
        <v>270</v>
      </c>
      <c r="H340" s="58"/>
      <c r="I340" s="20"/>
      <c r="J340" s="58">
        <v>201</v>
      </c>
      <c r="K340" s="58"/>
      <c r="L340" s="20"/>
      <c r="M340" s="58">
        <v>113</v>
      </c>
      <c r="N340" s="58"/>
      <c r="O340" s="20"/>
      <c r="P340" s="57">
        <v>16188</v>
      </c>
      <c r="Q340" s="57"/>
      <c r="R340" s="20"/>
      <c r="S340" s="31"/>
      <c r="T340" s="20"/>
      <c r="U340" s="31"/>
      <c r="V340" s="20"/>
    </row>
    <row r="341" spans="1:22" ht="25.5" x14ac:dyDescent="0.25">
      <c r="A341" s="19"/>
      <c r="B341" s="99" t="s">
        <v>739</v>
      </c>
      <c r="C341" s="28"/>
      <c r="D341" s="60" t="s">
        <v>260</v>
      </c>
      <c r="E341" s="60"/>
      <c r="F341" s="28"/>
      <c r="G341" s="60" t="s">
        <v>260</v>
      </c>
      <c r="H341" s="60"/>
      <c r="I341" s="28"/>
      <c r="J341" s="60" t="s">
        <v>260</v>
      </c>
      <c r="K341" s="60"/>
      <c r="L341" s="28"/>
      <c r="M341" s="60">
        <v>1</v>
      </c>
      <c r="N341" s="60"/>
      <c r="O341" s="28"/>
      <c r="P341" s="59">
        <v>1147</v>
      </c>
      <c r="Q341" s="59"/>
      <c r="R341" s="28"/>
      <c r="S341" s="31"/>
      <c r="T341" s="20"/>
      <c r="U341" s="31"/>
      <c r="V341" s="20"/>
    </row>
    <row r="342" spans="1:22" ht="26.25" thickBot="1" x14ac:dyDescent="0.3">
      <c r="A342" s="19"/>
      <c r="B342" s="98" t="s">
        <v>740</v>
      </c>
      <c r="C342" s="20"/>
      <c r="D342" s="61" t="s">
        <v>260</v>
      </c>
      <c r="E342" s="61"/>
      <c r="F342" s="20"/>
      <c r="G342" s="61" t="s">
        <v>260</v>
      </c>
      <c r="H342" s="61"/>
      <c r="I342" s="20"/>
      <c r="J342" s="61" t="s">
        <v>260</v>
      </c>
      <c r="K342" s="61"/>
      <c r="L342" s="20"/>
      <c r="M342" s="61" t="s">
        <v>260</v>
      </c>
      <c r="N342" s="61"/>
      <c r="O342" s="20"/>
      <c r="P342" s="61" t="s">
        <v>260</v>
      </c>
      <c r="Q342" s="61"/>
      <c r="R342" s="20"/>
      <c r="S342" s="31"/>
      <c r="T342" s="20"/>
      <c r="U342" s="31"/>
      <c r="V342" s="20"/>
    </row>
    <row r="343" spans="1:22" x14ac:dyDescent="0.25">
      <c r="A343" s="19"/>
      <c r="B343" s="46"/>
      <c r="C343" s="28"/>
      <c r="D343" s="55"/>
      <c r="E343" s="55"/>
      <c r="F343" s="28"/>
      <c r="G343" s="55"/>
      <c r="H343" s="55"/>
      <c r="I343" s="28"/>
      <c r="J343" s="55"/>
      <c r="K343" s="55"/>
      <c r="L343" s="28"/>
      <c r="M343" s="55"/>
      <c r="N343" s="55"/>
      <c r="O343" s="28"/>
      <c r="P343" s="55"/>
      <c r="Q343" s="55"/>
      <c r="R343" s="28"/>
      <c r="S343" s="31"/>
      <c r="T343" s="20"/>
      <c r="U343" s="31"/>
      <c r="V343" s="20"/>
    </row>
    <row r="344" spans="1:22" ht="15.75" thickBot="1" x14ac:dyDescent="0.3">
      <c r="A344" s="19"/>
      <c r="B344" s="36" t="s">
        <v>741</v>
      </c>
      <c r="C344" s="20"/>
      <c r="D344" s="68" t="s">
        <v>256</v>
      </c>
      <c r="E344" s="78">
        <v>1873</v>
      </c>
      <c r="F344" s="20"/>
      <c r="G344" s="68" t="s">
        <v>256</v>
      </c>
      <c r="H344" s="79">
        <v>270</v>
      </c>
      <c r="I344" s="20"/>
      <c r="J344" s="68" t="s">
        <v>256</v>
      </c>
      <c r="K344" s="79">
        <v>201</v>
      </c>
      <c r="L344" s="20"/>
      <c r="M344" s="68" t="s">
        <v>256</v>
      </c>
      <c r="N344" s="79">
        <v>168</v>
      </c>
      <c r="O344" s="20"/>
      <c r="P344" s="68" t="s">
        <v>256</v>
      </c>
      <c r="Q344" s="78">
        <v>23492</v>
      </c>
      <c r="R344" s="20"/>
      <c r="S344" s="31"/>
      <c r="T344" s="20"/>
      <c r="U344" s="31"/>
      <c r="V344" s="20"/>
    </row>
    <row r="345" spans="1:22" ht="15.75" thickTop="1" x14ac:dyDescent="0.25">
      <c r="A345" s="19"/>
      <c r="B345" s="46"/>
      <c r="C345" s="28"/>
      <c r="D345" s="73"/>
      <c r="E345" s="73"/>
      <c r="F345" s="28"/>
      <c r="G345" s="73"/>
      <c r="H345" s="73"/>
      <c r="I345" s="28"/>
      <c r="J345" s="73"/>
      <c r="K345" s="73"/>
      <c r="L345" s="28"/>
      <c r="M345" s="73"/>
      <c r="N345" s="73"/>
      <c r="O345" s="28"/>
      <c r="P345" s="73"/>
      <c r="Q345" s="73"/>
      <c r="R345" s="28"/>
      <c r="S345" s="31"/>
      <c r="T345" s="20"/>
      <c r="U345" s="31"/>
      <c r="V345" s="20"/>
    </row>
    <row r="346" spans="1:22" x14ac:dyDescent="0.25">
      <c r="A346" s="19"/>
      <c r="B346" s="36" t="s">
        <v>742</v>
      </c>
      <c r="C346" s="20"/>
      <c r="D346" s="56"/>
      <c r="E346" s="56"/>
      <c r="F346" s="20"/>
      <c r="G346" s="56"/>
      <c r="H346" s="56"/>
      <c r="I346" s="20"/>
      <c r="J346" s="56"/>
      <c r="K346" s="56"/>
      <c r="L346" s="20"/>
      <c r="M346" s="56"/>
      <c r="N346" s="56"/>
      <c r="O346" s="20"/>
      <c r="P346" s="56"/>
      <c r="Q346" s="56"/>
      <c r="R346" s="20"/>
      <c r="S346" s="31"/>
      <c r="T346" s="20"/>
      <c r="U346" s="31"/>
      <c r="V346" s="20"/>
    </row>
    <row r="347" spans="1:22" ht="25.5" x14ac:dyDescent="0.25">
      <c r="A347" s="19"/>
      <c r="B347" s="32" t="s">
        <v>743</v>
      </c>
      <c r="C347" s="28"/>
      <c r="D347" s="33" t="s">
        <v>256</v>
      </c>
      <c r="E347" s="34">
        <v>2297</v>
      </c>
      <c r="F347" s="28"/>
      <c r="G347" s="33" t="s">
        <v>256</v>
      </c>
      <c r="H347" s="35" t="s">
        <v>260</v>
      </c>
      <c r="I347" s="28"/>
      <c r="J347" s="33" t="s">
        <v>256</v>
      </c>
      <c r="K347" s="35" t="s">
        <v>260</v>
      </c>
      <c r="L347" s="28"/>
      <c r="M347" s="33" t="s">
        <v>256</v>
      </c>
      <c r="N347" s="35">
        <v>121</v>
      </c>
      <c r="O347" s="28"/>
      <c r="P347" s="33" t="s">
        <v>256</v>
      </c>
      <c r="Q347" s="34">
        <v>84125</v>
      </c>
      <c r="R347" s="28"/>
      <c r="S347" s="31"/>
      <c r="T347" s="20"/>
      <c r="U347" s="31"/>
      <c r="V347" s="20"/>
    </row>
    <row r="348" spans="1:22" x14ac:dyDescent="0.25">
      <c r="A348" s="19"/>
      <c r="B348" s="36" t="s">
        <v>744</v>
      </c>
      <c r="C348" s="20"/>
      <c r="D348" s="57">
        <v>223259</v>
      </c>
      <c r="E348" s="57"/>
      <c r="F348" s="20"/>
      <c r="G348" s="57">
        <v>8948</v>
      </c>
      <c r="H348" s="57"/>
      <c r="I348" s="20"/>
      <c r="J348" s="58">
        <v>851</v>
      </c>
      <c r="K348" s="58"/>
      <c r="L348" s="20"/>
      <c r="M348" s="57">
        <v>15977</v>
      </c>
      <c r="N348" s="57"/>
      <c r="O348" s="20"/>
      <c r="P348" s="57">
        <v>2418883</v>
      </c>
      <c r="Q348" s="57"/>
      <c r="R348" s="20"/>
      <c r="S348" s="31"/>
      <c r="T348" s="20"/>
      <c r="U348" s="31"/>
      <c r="V348" s="20"/>
    </row>
    <row r="349" spans="1:22" x14ac:dyDescent="0.25">
      <c r="A349" s="19"/>
      <c r="B349" s="32" t="s">
        <v>739</v>
      </c>
      <c r="C349" s="28"/>
      <c r="D349" s="60" t="s">
        <v>260</v>
      </c>
      <c r="E349" s="60"/>
      <c r="F349" s="28"/>
      <c r="G349" s="60" t="s">
        <v>260</v>
      </c>
      <c r="H349" s="60"/>
      <c r="I349" s="28"/>
      <c r="J349" s="60" t="s">
        <v>260</v>
      </c>
      <c r="K349" s="60"/>
      <c r="L349" s="28"/>
      <c r="M349" s="60">
        <v>8</v>
      </c>
      <c r="N349" s="60"/>
      <c r="O349" s="28"/>
      <c r="P349" s="59">
        <v>20008</v>
      </c>
      <c r="Q349" s="59"/>
      <c r="R349" s="28"/>
      <c r="S349" s="31"/>
      <c r="T349" s="20"/>
      <c r="U349" s="31"/>
      <c r="V349" s="20"/>
    </row>
    <row r="350" spans="1:22" ht="26.25" thickBot="1" x14ac:dyDescent="0.3">
      <c r="A350" s="19"/>
      <c r="B350" s="36" t="s">
        <v>740</v>
      </c>
      <c r="C350" s="20"/>
      <c r="D350" s="61" t="s">
        <v>260</v>
      </c>
      <c r="E350" s="61"/>
      <c r="F350" s="20"/>
      <c r="G350" s="61" t="s">
        <v>260</v>
      </c>
      <c r="H350" s="61"/>
      <c r="I350" s="20"/>
      <c r="J350" s="61" t="s">
        <v>260</v>
      </c>
      <c r="K350" s="61"/>
      <c r="L350" s="20"/>
      <c r="M350" s="61">
        <v>26</v>
      </c>
      <c r="N350" s="61"/>
      <c r="O350" s="20"/>
      <c r="P350" s="74">
        <v>30419</v>
      </c>
      <c r="Q350" s="74"/>
      <c r="R350" s="20"/>
      <c r="S350" s="31"/>
      <c r="T350" s="20"/>
      <c r="U350" s="31"/>
      <c r="V350" s="20"/>
    </row>
    <row r="351" spans="1:22" x14ac:dyDescent="0.25">
      <c r="A351" s="19"/>
      <c r="B351" s="46"/>
      <c r="C351" s="28"/>
      <c r="D351" s="55"/>
      <c r="E351" s="55"/>
      <c r="F351" s="28"/>
      <c r="G351" s="55"/>
      <c r="H351" s="55"/>
      <c r="I351" s="28"/>
      <c r="J351" s="55"/>
      <c r="K351" s="55"/>
      <c r="L351" s="28"/>
      <c r="M351" s="55"/>
      <c r="N351" s="55"/>
      <c r="O351" s="28"/>
      <c r="P351" s="55"/>
      <c r="Q351" s="55"/>
      <c r="R351" s="28"/>
      <c r="S351" s="31"/>
      <c r="T351" s="20"/>
      <c r="U351" s="31"/>
      <c r="V351" s="20"/>
    </row>
    <row r="352" spans="1:22" ht="15.75" thickBot="1" x14ac:dyDescent="0.3">
      <c r="A352" s="19"/>
      <c r="B352" s="36" t="s">
        <v>745</v>
      </c>
      <c r="C352" s="20"/>
      <c r="D352" s="68" t="s">
        <v>256</v>
      </c>
      <c r="E352" s="78">
        <v>225556</v>
      </c>
      <c r="F352" s="20"/>
      <c r="G352" s="68" t="s">
        <v>256</v>
      </c>
      <c r="H352" s="78">
        <v>8948</v>
      </c>
      <c r="I352" s="20"/>
      <c r="J352" s="68" t="s">
        <v>256</v>
      </c>
      <c r="K352" s="79">
        <v>851</v>
      </c>
      <c r="L352" s="20"/>
      <c r="M352" s="68" t="s">
        <v>256</v>
      </c>
      <c r="N352" s="78">
        <v>16132</v>
      </c>
      <c r="O352" s="20"/>
      <c r="P352" s="68" t="s">
        <v>256</v>
      </c>
      <c r="Q352" s="78">
        <v>2553435</v>
      </c>
      <c r="R352" s="20"/>
      <c r="S352" s="31"/>
      <c r="T352" s="20"/>
      <c r="U352" s="31"/>
      <c r="V352" s="20"/>
    </row>
    <row r="353" spans="1:24" ht="15.75" thickTop="1" x14ac:dyDescent="0.25">
      <c r="A353" s="19"/>
      <c r="B353" s="84"/>
      <c r="C353" s="84"/>
      <c r="D353" s="84"/>
      <c r="E353" s="84"/>
      <c r="F353" s="84"/>
      <c r="G353" s="84"/>
      <c r="H353" s="84"/>
      <c r="I353" s="84"/>
      <c r="J353" s="84"/>
      <c r="K353" s="84"/>
      <c r="L353" s="84"/>
      <c r="M353" s="84"/>
      <c r="N353" s="84"/>
      <c r="O353" s="84"/>
      <c r="P353" s="84"/>
      <c r="Q353" s="84"/>
      <c r="R353" s="84"/>
      <c r="S353" s="84"/>
      <c r="T353" s="84"/>
      <c r="U353" s="84"/>
      <c r="V353" s="84"/>
      <c r="W353" s="84"/>
      <c r="X353" s="84"/>
    </row>
    <row r="354" spans="1:24" x14ac:dyDescent="0.25">
      <c r="A354" s="19"/>
      <c r="B354" s="20"/>
      <c r="C354" s="21"/>
      <c r="D354" s="70"/>
      <c r="E354" s="70"/>
      <c r="F354" s="21"/>
      <c r="G354" s="70"/>
      <c r="H354" s="70"/>
      <c r="I354" s="21"/>
      <c r="J354" s="70"/>
      <c r="K354" s="70"/>
      <c r="L354" s="21"/>
      <c r="M354" s="52" t="s">
        <v>363</v>
      </c>
      <c r="N354" s="52"/>
      <c r="O354" s="21"/>
      <c r="P354" s="70"/>
      <c r="Q354" s="70"/>
      <c r="R354" s="21"/>
      <c r="S354" s="70"/>
      <c r="T354" s="70"/>
      <c r="U354" s="21"/>
      <c r="V354" s="70"/>
      <c r="W354" s="70"/>
      <c r="X354" s="21"/>
    </row>
    <row r="355" spans="1:24" ht="15.75" thickBot="1" x14ac:dyDescent="0.3">
      <c r="A355" s="19"/>
      <c r="B355" s="20"/>
      <c r="C355" s="21"/>
      <c r="D355" s="50" t="s">
        <v>611</v>
      </c>
      <c r="E355" s="50"/>
      <c r="F355" s="50"/>
      <c r="G355" s="50"/>
      <c r="H355" s="50"/>
      <c r="I355" s="21"/>
      <c r="J355" s="70"/>
      <c r="K355" s="70"/>
      <c r="L355" s="21"/>
      <c r="M355" s="52" t="s">
        <v>612</v>
      </c>
      <c r="N355" s="52"/>
      <c r="O355" s="21"/>
      <c r="P355" s="70"/>
      <c r="Q355" s="70"/>
      <c r="R355" s="21"/>
      <c r="S355" s="70"/>
      <c r="T355" s="70"/>
      <c r="U355" s="21"/>
      <c r="V355" s="52" t="s">
        <v>613</v>
      </c>
      <c r="W355" s="52"/>
      <c r="X355" s="21"/>
    </row>
    <row r="356" spans="1:24" x14ac:dyDescent="0.25">
      <c r="A356" s="19"/>
      <c r="B356" s="20"/>
      <c r="C356" s="21"/>
      <c r="D356" s="53" t="s">
        <v>614</v>
      </c>
      <c r="E356" s="53"/>
      <c r="F356" s="24"/>
      <c r="G356" s="53" t="s">
        <v>615</v>
      </c>
      <c r="H356" s="53"/>
      <c r="I356" s="21"/>
      <c r="J356" s="52" t="s">
        <v>363</v>
      </c>
      <c r="K356" s="52"/>
      <c r="L356" s="21"/>
      <c r="M356" s="52" t="s">
        <v>539</v>
      </c>
      <c r="N356" s="52"/>
      <c r="O356" s="21"/>
      <c r="P356" s="52" t="s">
        <v>616</v>
      </c>
      <c r="Q356" s="52"/>
      <c r="R356" s="21"/>
      <c r="S356" s="70"/>
      <c r="T356" s="70"/>
      <c r="U356" s="21"/>
      <c r="V356" s="52" t="s">
        <v>617</v>
      </c>
      <c r="W356" s="52"/>
      <c r="X356" s="21"/>
    </row>
    <row r="357" spans="1:24" ht="15.75" thickBot="1" x14ac:dyDescent="0.3">
      <c r="A357" s="19"/>
      <c r="B357" s="26" t="s">
        <v>440</v>
      </c>
      <c r="C357" s="21"/>
      <c r="D357" s="50" t="s">
        <v>618</v>
      </c>
      <c r="E357" s="50"/>
      <c r="F357" s="21"/>
      <c r="G357" s="50" t="s">
        <v>618</v>
      </c>
      <c r="H357" s="50"/>
      <c r="I357" s="21"/>
      <c r="J357" s="50" t="s">
        <v>619</v>
      </c>
      <c r="K357" s="50"/>
      <c r="L357" s="21"/>
      <c r="M357" s="50" t="s">
        <v>620</v>
      </c>
      <c r="N357" s="50"/>
      <c r="O357" s="21"/>
      <c r="P357" s="50" t="s">
        <v>621</v>
      </c>
      <c r="Q357" s="50"/>
      <c r="R357" s="21"/>
      <c r="S357" s="50" t="s">
        <v>363</v>
      </c>
      <c r="T357" s="50"/>
      <c r="U357" s="21"/>
      <c r="V357" s="50" t="s">
        <v>540</v>
      </c>
      <c r="W357" s="50"/>
      <c r="X357" s="21"/>
    </row>
    <row r="358" spans="1:24" x14ac:dyDescent="0.25">
      <c r="A358" s="19"/>
      <c r="B358" s="30"/>
      <c r="C358" s="20"/>
      <c r="D358" s="67"/>
      <c r="E358" s="67"/>
      <c r="F358" s="20"/>
      <c r="G358" s="67"/>
      <c r="H358" s="67"/>
      <c r="I358" s="20"/>
      <c r="J358" s="67"/>
      <c r="K358" s="67"/>
      <c r="L358" s="20"/>
      <c r="M358" s="67"/>
      <c r="N358" s="67"/>
      <c r="O358" s="20"/>
      <c r="P358" s="67"/>
      <c r="Q358" s="67"/>
      <c r="R358" s="20"/>
      <c r="S358" s="67"/>
      <c r="T358" s="67"/>
      <c r="U358" s="20"/>
      <c r="V358" s="67"/>
      <c r="W358" s="67"/>
      <c r="X358" s="20"/>
    </row>
    <row r="359" spans="1:24" x14ac:dyDescent="0.25">
      <c r="A359" s="19"/>
      <c r="B359" s="32" t="s">
        <v>735</v>
      </c>
      <c r="C359" s="28"/>
      <c r="D359" s="54"/>
      <c r="E359" s="54"/>
      <c r="F359" s="28"/>
      <c r="G359" s="54"/>
      <c r="H359" s="54"/>
      <c r="I359" s="28"/>
      <c r="J359" s="54"/>
      <c r="K359" s="54"/>
      <c r="L359" s="28"/>
      <c r="M359" s="54"/>
      <c r="N359" s="54"/>
      <c r="O359" s="28"/>
      <c r="P359" s="54"/>
      <c r="Q359" s="54"/>
      <c r="R359" s="28"/>
      <c r="S359" s="54"/>
      <c r="T359" s="54"/>
      <c r="U359" s="28"/>
      <c r="V359" s="54"/>
      <c r="W359" s="54"/>
      <c r="X359" s="28"/>
    </row>
    <row r="360" spans="1:24" ht="25.5" x14ac:dyDescent="0.25">
      <c r="A360" s="19"/>
      <c r="B360" s="42" t="s">
        <v>736</v>
      </c>
      <c r="C360" s="20"/>
      <c r="D360" s="56"/>
      <c r="E360" s="56"/>
      <c r="F360" s="20"/>
      <c r="G360" s="56"/>
      <c r="H360" s="56"/>
      <c r="I360" s="20"/>
      <c r="J360" s="56"/>
      <c r="K360" s="56"/>
      <c r="L360" s="20"/>
      <c r="M360" s="56"/>
      <c r="N360" s="56"/>
      <c r="O360" s="20"/>
      <c r="P360" s="56"/>
      <c r="Q360" s="56"/>
      <c r="R360" s="20"/>
      <c r="S360" s="56"/>
      <c r="T360" s="56"/>
      <c r="U360" s="20"/>
      <c r="V360" s="56"/>
      <c r="W360" s="56"/>
      <c r="X360" s="20"/>
    </row>
    <row r="361" spans="1:24" ht="25.5" x14ac:dyDescent="0.25">
      <c r="A361" s="19"/>
      <c r="B361" s="99" t="s">
        <v>737</v>
      </c>
      <c r="C361" s="28"/>
      <c r="D361" s="33" t="s">
        <v>256</v>
      </c>
      <c r="E361" s="34">
        <v>3032</v>
      </c>
      <c r="F361" s="28"/>
      <c r="G361" s="33" t="s">
        <v>256</v>
      </c>
      <c r="H361" s="35">
        <v>521</v>
      </c>
      <c r="I361" s="28"/>
      <c r="J361" s="33" t="s">
        <v>256</v>
      </c>
      <c r="K361" s="34">
        <v>2919</v>
      </c>
      <c r="L361" s="28"/>
      <c r="M361" s="33" t="s">
        <v>256</v>
      </c>
      <c r="N361" s="35" t="s">
        <v>260</v>
      </c>
      <c r="O361" s="28"/>
      <c r="P361" s="33" t="s">
        <v>256</v>
      </c>
      <c r="Q361" s="34">
        <v>1157</v>
      </c>
      <c r="R361" s="28"/>
      <c r="S361" s="33" t="s">
        <v>256</v>
      </c>
      <c r="T361" s="35">
        <v>348</v>
      </c>
      <c r="U361" s="28"/>
      <c r="V361" s="33" t="s">
        <v>256</v>
      </c>
      <c r="W361" s="35" t="s">
        <v>260</v>
      </c>
      <c r="X361" s="28"/>
    </row>
    <row r="362" spans="1:24" x14ac:dyDescent="0.25">
      <c r="A362" s="19"/>
      <c r="B362" s="98" t="s">
        <v>738</v>
      </c>
      <c r="C362" s="20"/>
      <c r="D362" s="57">
        <v>3972</v>
      </c>
      <c r="E362" s="57"/>
      <c r="F362" s="20"/>
      <c r="G362" s="58">
        <v>527</v>
      </c>
      <c r="H362" s="58"/>
      <c r="I362" s="20"/>
      <c r="J362" s="57">
        <v>5924</v>
      </c>
      <c r="K362" s="57"/>
      <c r="L362" s="20"/>
      <c r="M362" s="58">
        <v>34</v>
      </c>
      <c r="N362" s="58"/>
      <c r="O362" s="20"/>
      <c r="P362" s="57">
        <v>1612</v>
      </c>
      <c r="Q362" s="57"/>
      <c r="R362" s="20"/>
      <c r="S362" s="58">
        <v>232</v>
      </c>
      <c r="T362" s="58"/>
      <c r="U362" s="20"/>
      <c r="V362" s="58">
        <v>541</v>
      </c>
      <c r="W362" s="58"/>
      <c r="X362" s="20"/>
    </row>
    <row r="363" spans="1:24" ht="25.5" x14ac:dyDescent="0.25">
      <c r="A363" s="19"/>
      <c r="B363" s="99" t="s">
        <v>739</v>
      </c>
      <c r="C363" s="28"/>
      <c r="D363" s="60">
        <v>2</v>
      </c>
      <c r="E363" s="60"/>
      <c r="F363" s="28"/>
      <c r="G363" s="60">
        <v>1</v>
      </c>
      <c r="H363" s="60"/>
      <c r="I363" s="28"/>
      <c r="J363" s="60" t="s">
        <v>260</v>
      </c>
      <c r="K363" s="60"/>
      <c r="L363" s="28"/>
      <c r="M363" s="60" t="s">
        <v>260</v>
      </c>
      <c r="N363" s="60"/>
      <c r="O363" s="28"/>
      <c r="P363" s="60" t="s">
        <v>260</v>
      </c>
      <c r="Q363" s="60"/>
      <c r="R363" s="28"/>
      <c r="S363" s="60" t="s">
        <v>260</v>
      </c>
      <c r="T363" s="60"/>
      <c r="U363" s="28"/>
      <c r="V363" s="60" t="s">
        <v>260</v>
      </c>
      <c r="W363" s="60"/>
      <c r="X363" s="28"/>
    </row>
    <row r="364" spans="1:24" ht="26.25" thickBot="1" x14ac:dyDescent="0.3">
      <c r="A364" s="19"/>
      <c r="B364" s="98" t="s">
        <v>740</v>
      </c>
      <c r="C364" s="20"/>
      <c r="D364" s="61" t="s">
        <v>260</v>
      </c>
      <c r="E364" s="61"/>
      <c r="F364" s="20"/>
      <c r="G364" s="61" t="s">
        <v>260</v>
      </c>
      <c r="H364" s="61"/>
      <c r="I364" s="20"/>
      <c r="J364" s="61" t="s">
        <v>260</v>
      </c>
      <c r="K364" s="61"/>
      <c r="L364" s="20"/>
      <c r="M364" s="61" t="s">
        <v>260</v>
      </c>
      <c r="N364" s="61"/>
      <c r="O364" s="20"/>
      <c r="P364" s="61" t="s">
        <v>260</v>
      </c>
      <c r="Q364" s="61"/>
      <c r="R364" s="20"/>
      <c r="S364" s="61" t="s">
        <v>260</v>
      </c>
      <c r="T364" s="61"/>
      <c r="U364" s="20"/>
      <c r="V364" s="61" t="s">
        <v>260</v>
      </c>
      <c r="W364" s="61"/>
      <c r="X364" s="20"/>
    </row>
    <row r="365" spans="1:24" x14ac:dyDescent="0.25">
      <c r="A365" s="19"/>
      <c r="B365" s="46"/>
      <c r="C365" s="28"/>
      <c r="D365" s="55"/>
      <c r="E365" s="55"/>
      <c r="F365" s="28"/>
      <c r="G365" s="55"/>
      <c r="H365" s="55"/>
      <c r="I365" s="28"/>
      <c r="J365" s="55"/>
      <c r="K365" s="55"/>
      <c r="L365" s="28"/>
      <c r="M365" s="55"/>
      <c r="N365" s="55"/>
      <c r="O365" s="28"/>
      <c r="P365" s="55"/>
      <c r="Q365" s="55"/>
      <c r="R365" s="28"/>
      <c r="S365" s="55"/>
      <c r="T365" s="55"/>
      <c r="U365" s="28"/>
      <c r="V365" s="55"/>
      <c r="W365" s="55"/>
      <c r="X365" s="28"/>
    </row>
    <row r="366" spans="1:24" ht="15.75" thickBot="1" x14ac:dyDescent="0.3">
      <c r="A366" s="19"/>
      <c r="B366" s="36" t="s">
        <v>741</v>
      </c>
      <c r="C366" s="20"/>
      <c r="D366" s="68" t="s">
        <v>256</v>
      </c>
      <c r="E366" s="78">
        <v>7006</v>
      </c>
      <c r="F366" s="20"/>
      <c r="G366" s="68" t="s">
        <v>256</v>
      </c>
      <c r="H366" s="78">
        <v>1049</v>
      </c>
      <c r="I366" s="20"/>
      <c r="J366" s="68" t="s">
        <v>256</v>
      </c>
      <c r="K366" s="78">
        <v>8843</v>
      </c>
      <c r="L366" s="20"/>
      <c r="M366" s="68" t="s">
        <v>256</v>
      </c>
      <c r="N366" s="79">
        <v>34</v>
      </c>
      <c r="O366" s="20"/>
      <c r="P366" s="68" t="s">
        <v>256</v>
      </c>
      <c r="Q366" s="78">
        <v>2769</v>
      </c>
      <c r="R366" s="20"/>
      <c r="S366" s="68" t="s">
        <v>256</v>
      </c>
      <c r="T366" s="79">
        <v>580</v>
      </c>
      <c r="U366" s="20"/>
      <c r="V366" s="68" t="s">
        <v>256</v>
      </c>
      <c r="W366" s="79">
        <v>541</v>
      </c>
      <c r="X366" s="20"/>
    </row>
    <row r="367" spans="1:24" ht="15.75" thickTop="1" x14ac:dyDescent="0.25">
      <c r="A367" s="19"/>
      <c r="B367" s="46"/>
      <c r="C367" s="28"/>
      <c r="D367" s="73"/>
      <c r="E367" s="73"/>
      <c r="F367" s="28"/>
      <c r="G367" s="73"/>
      <c r="H367" s="73"/>
      <c r="I367" s="28"/>
      <c r="J367" s="73"/>
      <c r="K367" s="73"/>
      <c r="L367" s="28"/>
      <c r="M367" s="73"/>
      <c r="N367" s="73"/>
      <c r="O367" s="28"/>
      <c r="P367" s="73"/>
      <c r="Q367" s="73"/>
      <c r="R367" s="28"/>
      <c r="S367" s="73"/>
      <c r="T367" s="73"/>
      <c r="U367" s="28"/>
      <c r="V367" s="73"/>
      <c r="W367" s="73"/>
      <c r="X367" s="28"/>
    </row>
    <row r="368" spans="1:24" x14ac:dyDescent="0.25">
      <c r="A368" s="19"/>
      <c r="B368" s="36" t="s">
        <v>742</v>
      </c>
      <c r="C368" s="20"/>
      <c r="D368" s="56"/>
      <c r="E368" s="56"/>
      <c r="F368" s="20"/>
      <c r="G368" s="56"/>
      <c r="H368" s="56"/>
      <c r="I368" s="20"/>
      <c r="J368" s="56"/>
      <c r="K368" s="56"/>
      <c r="L368" s="20"/>
      <c r="M368" s="56"/>
      <c r="N368" s="56"/>
      <c r="O368" s="20"/>
      <c r="P368" s="56"/>
      <c r="Q368" s="56"/>
      <c r="R368" s="20"/>
      <c r="S368" s="56"/>
      <c r="T368" s="56"/>
      <c r="U368" s="20"/>
      <c r="V368" s="56"/>
      <c r="W368" s="56"/>
      <c r="X368" s="20"/>
    </row>
    <row r="369" spans="1:24" ht="25.5" x14ac:dyDescent="0.25">
      <c r="A369" s="19"/>
      <c r="B369" s="32" t="s">
        <v>743</v>
      </c>
      <c r="C369" s="28"/>
      <c r="D369" s="33" t="s">
        <v>256</v>
      </c>
      <c r="E369" s="34">
        <v>44429</v>
      </c>
      <c r="F369" s="28"/>
      <c r="G369" s="33" t="s">
        <v>256</v>
      </c>
      <c r="H369" s="34">
        <v>4235</v>
      </c>
      <c r="I369" s="28"/>
      <c r="J369" s="33" t="s">
        <v>256</v>
      </c>
      <c r="K369" s="34">
        <v>40593</v>
      </c>
      <c r="L369" s="28"/>
      <c r="M369" s="33" t="s">
        <v>256</v>
      </c>
      <c r="N369" s="35" t="s">
        <v>260</v>
      </c>
      <c r="O369" s="28"/>
      <c r="P369" s="33" t="s">
        <v>256</v>
      </c>
      <c r="Q369" s="34">
        <v>5268</v>
      </c>
      <c r="R369" s="28"/>
      <c r="S369" s="33" t="s">
        <v>256</v>
      </c>
      <c r="T369" s="34">
        <v>6972</v>
      </c>
      <c r="U369" s="28"/>
      <c r="V369" s="33" t="s">
        <v>256</v>
      </c>
      <c r="W369" s="35" t="s">
        <v>260</v>
      </c>
      <c r="X369" s="28"/>
    </row>
    <row r="370" spans="1:24" x14ac:dyDescent="0.25">
      <c r="A370" s="19"/>
      <c r="B370" s="36" t="s">
        <v>744</v>
      </c>
      <c r="C370" s="20"/>
      <c r="D370" s="57">
        <v>1080792</v>
      </c>
      <c r="E370" s="57"/>
      <c r="F370" s="20"/>
      <c r="G370" s="57">
        <v>67974</v>
      </c>
      <c r="H370" s="57"/>
      <c r="I370" s="20"/>
      <c r="J370" s="57">
        <v>629687</v>
      </c>
      <c r="K370" s="57"/>
      <c r="L370" s="20"/>
      <c r="M370" s="57">
        <v>33531</v>
      </c>
      <c r="N370" s="57"/>
      <c r="O370" s="20"/>
      <c r="P370" s="57">
        <v>61254</v>
      </c>
      <c r="Q370" s="57"/>
      <c r="R370" s="20"/>
      <c r="S370" s="57">
        <v>119429</v>
      </c>
      <c r="T370" s="57"/>
      <c r="U370" s="20"/>
      <c r="V370" s="57">
        <v>216576</v>
      </c>
      <c r="W370" s="57"/>
      <c r="X370" s="20"/>
    </row>
    <row r="371" spans="1:24" x14ac:dyDescent="0.25">
      <c r="A371" s="19"/>
      <c r="B371" s="32" t="s">
        <v>739</v>
      </c>
      <c r="C371" s="28"/>
      <c r="D371" s="60">
        <v>136</v>
      </c>
      <c r="E371" s="60"/>
      <c r="F371" s="28"/>
      <c r="G371" s="60">
        <v>184</v>
      </c>
      <c r="H371" s="60"/>
      <c r="I371" s="28"/>
      <c r="J371" s="60" t="s">
        <v>260</v>
      </c>
      <c r="K371" s="60"/>
      <c r="L371" s="28"/>
      <c r="M371" s="60" t="s">
        <v>260</v>
      </c>
      <c r="N371" s="60"/>
      <c r="O371" s="28"/>
      <c r="P371" s="60" t="s">
        <v>260</v>
      </c>
      <c r="Q371" s="60"/>
      <c r="R371" s="28"/>
      <c r="S371" s="60" t="s">
        <v>260</v>
      </c>
      <c r="T371" s="60"/>
      <c r="U371" s="28"/>
      <c r="V371" s="60" t="s">
        <v>260</v>
      </c>
      <c r="W371" s="60"/>
      <c r="X371" s="28"/>
    </row>
    <row r="372" spans="1:24" ht="26.25" thickBot="1" x14ac:dyDescent="0.3">
      <c r="A372" s="19"/>
      <c r="B372" s="36" t="s">
        <v>740</v>
      </c>
      <c r="C372" s="20"/>
      <c r="D372" s="74">
        <v>20138</v>
      </c>
      <c r="E372" s="74"/>
      <c r="F372" s="20"/>
      <c r="G372" s="74">
        <v>2146</v>
      </c>
      <c r="H372" s="74"/>
      <c r="I372" s="20"/>
      <c r="J372" s="74">
        <v>44362</v>
      </c>
      <c r="K372" s="74"/>
      <c r="L372" s="20"/>
      <c r="M372" s="61" t="s">
        <v>260</v>
      </c>
      <c r="N372" s="61"/>
      <c r="O372" s="20"/>
      <c r="P372" s="74">
        <v>1692</v>
      </c>
      <c r="Q372" s="74"/>
      <c r="R372" s="20"/>
      <c r="S372" s="74">
        <v>4280</v>
      </c>
      <c r="T372" s="74"/>
      <c r="U372" s="20"/>
      <c r="V372" s="61" t="s">
        <v>260</v>
      </c>
      <c r="W372" s="61"/>
      <c r="X372" s="20"/>
    </row>
    <row r="373" spans="1:24" x14ac:dyDescent="0.25">
      <c r="A373" s="19"/>
      <c r="B373" s="46"/>
      <c r="C373" s="28"/>
      <c r="D373" s="55"/>
      <c r="E373" s="55"/>
      <c r="F373" s="28"/>
      <c r="G373" s="55"/>
      <c r="H373" s="55"/>
      <c r="I373" s="28"/>
      <c r="J373" s="55"/>
      <c r="K373" s="55"/>
      <c r="L373" s="28"/>
      <c r="M373" s="55"/>
      <c r="N373" s="55"/>
      <c r="O373" s="28"/>
      <c r="P373" s="55"/>
      <c r="Q373" s="55"/>
      <c r="R373" s="28"/>
      <c r="S373" s="55"/>
      <c r="T373" s="55"/>
      <c r="U373" s="28"/>
      <c r="V373" s="55"/>
      <c r="W373" s="55"/>
      <c r="X373" s="28"/>
    </row>
    <row r="374" spans="1:24" ht="15.75" thickBot="1" x14ac:dyDescent="0.3">
      <c r="A374" s="19"/>
      <c r="B374" s="36" t="s">
        <v>745</v>
      </c>
      <c r="C374" s="20"/>
      <c r="D374" s="68" t="s">
        <v>256</v>
      </c>
      <c r="E374" s="78">
        <v>1145495</v>
      </c>
      <c r="F374" s="20"/>
      <c r="G374" s="68" t="s">
        <v>256</v>
      </c>
      <c r="H374" s="78">
        <v>74539</v>
      </c>
      <c r="I374" s="20"/>
      <c r="J374" s="68" t="s">
        <v>256</v>
      </c>
      <c r="K374" s="78">
        <v>714642</v>
      </c>
      <c r="L374" s="20"/>
      <c r="M374" s="68" t="s">
        <v>256</v>
      </c>
      <c r="N374" s="78">
        <v>33531</v>
      </c>
      <c r="O374" s="20"/>
      <c r="P374" s="68" t="s">
        <v>256</v>
      </c>
      <c r="Q374" s="78">
        <v>68214</v>
      </c>
      <c r="R374" s="20"/>
      <c r="S374" s="68" t="s">
        <v>256</v>
      </c>
      <c r="T374" s="78">
        <v>130681</v>
      </c>
      <c r="U374" s="20"/>
      <c r="V374" s="68" t="s">
        <v>256</v>
      </c>
      <c r="W374" s="78">
        <v>216576</v>
      </c>
      <c r="X374" s="20"/>
    </row>
    <row r="375" spans="1:24" ht="15.75" thickTop="1" x14ac:dyDescent="0.25">
      <c r="A375" s="19"/>
      <c r="B375" s="82"/>
      <c r="C375" s="82"/>
      <c r="D375" s="82"/>
      <c r="E375" s="82"/>
      <c r="F375" s="82"/>
      <c r="G375" s="82"/>
      <c r="H375" s="82"/>
      <c r="I375" s="82"/>
      <c r="J375" s="82"/>
      <c r="K375" s="82"/>
      <c r="L375" s="82"/>
      <c r="M375" s="82"/>
      <c r="N375" s="82"/>
      <c r="O375" s="82"/>
      <c r="P375" s="82"/>
      <c r="Q375" s="82"/>
      <c r="R375" s="82"/>
      <c r="S375" s="82"/>
      <c r="T375" s="82"/>
      <c r="U375" s="82"/>
      <c r="V375" s="82"/>
      <c r="W375" s="82"/>
      <c r="X375" s="82"/>
    </row>
    <row r="376" spans="1:24" x14ac:dyDescent="0.25">
      <c r="A376" s="19"/>
      <c r="B376" s="97" t="s">
        <v>632</v>
      </c>
      <c r="C376" s="97"/>
      <c r="D376" s="97"/>
      <c r="E376" s="97"/>
      <c r="F376" s="97"/>
      <c r="G376" s="97"/>
      <c r="H376" s="97"/>
      <c r="I376" s="97"/>
      <c r="J376" s="97"/>
      <c r="K376" s="97"/>
      <c r="L376" s="97"/>
      <c r="M376" s="97"/>
      <c r="N376" s="97"/>
      <c r="O376" s="97"/>
      <c r="P376" s="97"/>
      <c r="Q376" s="97"/>
      <c r="R376" s="97"/>
      <c r="S376" s="97"/>
      <c r="T376" s="97"/>
      <c r="U376" s="97"/>
      <c r="V376" s="97"/>
      <c r="W376" s="97"/>
      <c r="X376" s="97"/>
    </row>
    <row r="377" spans="1:24" x14ac:dyDescent="0.25">
      <c r="A377" s="19"/>
      <c r="B377" s="82"/>
      <c r="C377" s="82"/>
      <c r="D377" s="82"/>
      <c r="E377" s="82"/>
      <c r="F377" s="82"/>
      <c r="G377" s="82"/>
      <c r="H377" s="82"/>
      <c r="I377" s="82"/>
      <c r="J377" s="82"/>
      <c r="K377" s="82"/>
      <c r="L377" s="82"/>
      <c r="M377" s="82"/>
      <c r="N377" s="82"/>
      <c r="O377" s="82"/>
      <c r="P377" s="82"/>
      <c r="Q377" s="82"/>
      <c r="R377" s="82"/>
      <c r="S377" s="82"/>
      <c r="T377" s="82"/>
      <c r="U377" s="82"/>
      <c r="V377" s="82"/>
      <c r="W377" s="82"/>
      <c r="X377" s="82"/>
    </row>
    <row r="378" spans="1:24" ht="15.75" thickBot="1" x14ac:dyDescent="0.3">
      <c r="A378" s="19"/>
      <c r="B378" s="20"/>
      <c r="C378" s="20"/>
      <c r="D378" s="70"/>
      <c r="E378" s="70"/>
      <c r="F378" s="20"/>
      <c r="G378" s="50" t="s">
        <v>634</v>
      </c>
      <c r="H378" s="50"/>
      <c r="I378" s="50"/>
      <c r="J378" s="50"/>
      <c r="K378" s="50"/>
      <c r="L378" s="50"/>
      <c r="M378" s="50"/>
      <c r="N378" s="50"/>
      <c r="O378" s="20"/>
      <c r="P378" s="70"/>
      <c r="Q378" s="70"/>
      <c r="R378" s="20"/>
      <c r="S378" s="31"/>
      <c r="T378" s="20"/>
      <c r="U378" s="31"/>
      <c r="V378" s="20"/>
    </row>
    <row r="379" spans="1:24" x14ac:dyDescent="0.25">
      <c r="A379" s="19"/>
      <c r="B379" s="20"/>
      <c r="C379" s="20"/>
      <c r="D379" s="52" t="s">
        <v>635</v>
      </c>
      <c r="E379" s="52"/>
      <c r="F379" s="20"/>
      <c r="G379" s="53" t="s">
        <v>540</v>
      </c>
      <c r="H379" s="53"/>
      <c r="I379" s="147"/>
      <c r="J379" s="71"/>
      <c r="K379" s="71"/>
      <c r="L379" s="147"/>
      <c r="M379" s="53" t="s">
        <v>88</v>
      </c>
      <c r="N379" s="53"/>
      <c r="O379" s="20"/>
      <c r="P379" s="70"/>
      <c r="Q379" s="70"/>
      <c r="R379" s="20"/>
      <c r="S379" s="31"/>
      <c r="T379" s="20"/>
      <c r="U379" s="31"/>
      <c r="V379" s="20"/>
    </row>
    <row r="380" spans="1:24" ht="15.75" thickBot="1" x14ac:dyDescent="0.3">
      <c r="A380" s="19"/>
      <c r="B380" s="20"/>
      <c r="C380" s="20"/>
      <c r="D380" s="50" t="s">
        <v>637</v>
      </c>
      <c r="E380" s="50"/>
      <c r="F380" s="20"/>
      <c r="G380" s="50" t="s">
        <v>638</v>
      </c>
      <c r="H380" s="50"/>
      <c r="I380" s="20"/>
      <c r="J380" s="50" t="s">
        <v>370</v>
      </c>
      <c r="K380" s="50"/>
      <c r="L380" s="20"/>
      <c r="M380" s="50" t="s">
        <v>634</v>
      </c>
      <c r="N380" s="50"/>
      <c r="O380" s="20"/>
      <c r="P380" s="50" t="s">
        <v>120</v>
      </c>
      <c r="Q380" s="50"/>
      <c r="R380" s="20"/>
      <c r="S380" s="31"/>
      <c r="T380" s="20"/>
      <c r="U380" s="31"/>
      <c r="V380" s="20"/>
    </row>
    <row r="381" spans="1:24" x14ac:dyDescent="0.25">
      <c r="A381" s="19"/>
      <c r="B381" s="30"/>
      <c r="C381" s="20"/>
      <c r="D381" s="67"/>
      <c r="E381" s="67"/>
      <c r="F381" s="20"/>
      <c r="G381" s="67"/>
      <c r="H381" s="67"/>
      <c r="I381" s="20"/>
      <c r="J381" s="67"/>
      <c r="K381" s="67"/>
      <c r="L381" s="20"/>
      <c r="M381" s="67"/>
      <c r="N381" s="67"/>
      <c r="O381" s="20"/>
      <c r="P381" s="67"/>
      <c r="Q381" s="67"/>
      <c r="R381" s="20"/>
      <c r="S381" s="31"/>
      <c r="T381" s="20"/>
      <c r="U381" s="31"/>
      <c r="V381" s="20"/>
    </row>
    <row r="382" spans="1:24" x14ac:dyDescent="0.25">
      <c r="A382" s="19"/>
      <c r="B382" s="32" t="s">
        <v>735</v>
      </c>
      <c r="C382" s="28"/>
      <c r="D382" s="54"/>
      <c r="E382" s="54"/>
      <c r="F382" s="28"/>
      <c r="G382" s="54"/>
      <c r="H382" s="54"/>
      <c r="I382" s="28"/>
      <c r="J382" s="54"/>
      <c r="K382" s="54"/>
      <c r="L382" s="28"/>
      <c r="M382" s="54"/>
      <c r="N382" s="54"/>
      <c r="O382" s="28"/>
      <c r="P382" s="54"/>
      <c r="Q382" s="54"/>
      <c r="R382" s="28"/>
      <c r="S382" s="31"/>
      <c r="T382" s="20"/>
      <c r="U382" s="31"/>
      <c r="V382" s="20"/>
    </row>
    <row r="383" spans="1:24" ht="25.5" x14ac:dyDescent="0.25">
      <c r="A383" s="19"/>
      <c r="B383" s="42" t="s">
        <v>736</v>
      </c>
      <c r="C383" s="20"/>
      <c r="D383" s="56"/>
      <c r="E383" s="56"/>
      <c r="F383" s="20"/>
      <c r="G383" s="56"/>
      <c r="H383" s="56"/>
      <c r="I383" s="20"/>
      <c r="J383" s="56"/>
      <c r="K383" s="56"/>
      <c r="L383" s="20"/>
      <c r="M383" s="56"/>
      <c r="N383" s="56"/>
      <c r="O383" s="20"/>
      <c r="P383" s="56"/>
      <c r="Q383" s="56"/>
      <c r="R383" s="20"/>
      <c r="S383" s="31"/>
      <c r="T383" s="20"/>
      <c r="U383" s="31"/>
      <c r="V383" s="20"/>
    </row>
    <row r="384" spans="1:24" ht="25.5" x14ac:dyDescent="0.25">
      <c r="A384" s="19"/>
      <c r="B384" s="99" t="s">
        <v>737</v>
      </c>
      <c r="C384" s="28"/>
      <c r="D384" s="33" t="s">
        <v>256</v>
      </c>
      <c r="E384" s="35">
        <v>496</v>
      </c>
      <c r="F384" s="28"/>
      <c r="G384" s="33" t="s">
        <v>256</v>
      </c>
      <c r="H384" s="35" t="s">
        <v>260</v>
      </c>
      <c r="I384" s="28"/>
      <c r="J384" s="33" t="s">
        <v>256</v>
      </c>
      <c r="K384" s="35" t="s">
        <v>260</v>
      </c>
      <c r="L384" s="28"/>
      <c r="M384" s="33" t="s">
        <v>256</v>
      </c>
      <c r="N384" s="35">
        <v>55</v>
      </c>
      <c r="O384" s="28"/>
      <c r="P384" s="33" t="s">
        <v>256</v>
      </c>
      <c r="Q384" s="34">
        <v>8528</v>
      </c>
      <c r="R384" s="28"/>
      <c r="S384" s="31"/>
      <c r="T384" s="20"/>
      <c r="U384" s="31"/>
      <c r="V384" s="20"/>
    </row>
    <row r="385" spans="1:24" x14ac:dyDescent="0.25">
      <c r="A385" s="19"/>
      <c r="B385" s="98" t="s">
        <v>738</v>
      </c>
      <c r="C385" s="20"/>
      <c r="D385" s="57">
        <v>1852</v>
      </c>
      <c r="E385" s="57"/>
      <c r="F385" s="20"/>
      <c r="G385" s="58">
        <v>210</v>
      </c>
      <c r="H385" s="58"/>
      <c r="I385" s="20"/>
      <c r="J385" s="58">
        <v>198</v>
      </c>
      <c r="K385" s="58"/>
      <c r="L385" s="20"/>
      <c r="M385" s="58">
        <v>96</v>
      </c>
      <c r="N385" s="58"/>
      <c r="O385" s="20"/>
      <c r="P385" s="57">
        <v>15198</v>
      </c>
      <c r="Q385" s="57"/>
      <c r="R385" s="20"/>
      <c r="S385" s="31"/>
      <c r="T385" s="20"/>
      <c r="U385" s="31"/>
      <c r="V385" s="20"/>
    </row>
    <row r="386" spans="1:24" ht="25.5" x14ac:dyDescent="0.25">
      <c r="A386" s="19"/>
      <c r="B386" s="99" t="s">
        <v>739</v>
      </c>
      <c r="C386" s="28"/>
      <c r="D386" s="60" t="s">
        <v>260</v>
      </c>
      <c r="E386" s="60"/>
      <c r="F386" s="28"/>
      <c r="G386" s="60" t="s">
        <v>260</v>
      </c>
      <c r="H386" s="60"/>
      <c r="I386" s="28"/>
      <c r="J386" s="60" t="s">
        <v>260</v>
      </c>
      <c r="K386" s="60"/>
      <c r="L386" s="28"/>
      <c r="M386" s="60" t="s">
        <v>260</v>
      </c>
      <c r="N386" s="60"/>
      <c r="O386" s="28"/>
      <c r="P386" s="60">
        <v>3</v>
      </c>
      <c r="Q386" s="60"/>
      <c r="R386" s="28"/>
      <c r="S386" s="31"/>
      <c r="T386" s="20"/>
      <c r="U386" s="31"/>
      <c r="V386" s="20"/>
    </row>
    <row r="387" spans="1:24" ht="26.25" thickBot="1" x14ac:dyDescent="0.3">
      <c r="A387" s="19"/>
      <c r="B387" s="98" t="s">
        <v>740</v>
      </c>
      <c r="C387" s="20"/>
      <c r="D387" s="61" t="s">
        <v>260</v>
      </c>
      <c r="E387" s="61"/>
      <c r="F387" s="20"/>
      <c r="G387" s="61" t="s">
        <v>260</v>
      </c>
      <c r="H387" s="61"/>
      <c r="I387" s="20"/>
      <c r="J387" s="61" t="s">
        <v>260</v>
      </c>
      <c r="K387" s="61"/>
      <c r="L387" s="20"/>
      <c r="M387" s="61" t="s">
        <v>260</v>
      </c>
      <c r="N387" s="61"/>
      <c r="O387" s="20"/>
      <c r="P387" s="61" t="s">
        <v>260</v>
      </c>
      <c r="Q387" s="61"/>
      <c r="R387" s="20"/>
      <c r="S387" s="31"/>
      <c r="T387" s="20"/>
      <c r="U387" s="31"/>
      <c r="V387" s="20"/>
    </row>
    <row r="388" spans="1:24" x14ac:dyDescent="0.25">
      <c r="A388" s="19"/>
      <c r="B388" s="46"/>
      <c r="C388" s="28"/>
      <c r="D388" s="55"/>
      <c r="E388" s="55"/>
      <c r="F388" s="28"/>
      <c r="G388" s="55"/>
      <c r="H388" s="55"/>
      <c r="I388" s="28"/>
      <c r="J388" s="55"/>
      <c r="K388" s="55"/>
      <c r="L388" s="28"/>
      <c r="M388" s="55"/>
      <c r="N388" s="55"/>
      <c r="O388" s="28"/>
      <c r="P388" s="55"/>
      <c r="Q388" s="55"/>
      <c r="R388" s="28"/>
      <c r="S388" s="31"/>
      <c r="T388" s="20"/>
      <c r="U388" s="31"/>
      <c r="V388" s="20"/>
    </row>
    <row r="389" spans="1:24" ht="15.75" thickBot="1" x14ac:dyDescent="0.3">
      <c r="A389" s="19"/>
      <c r="B389" s="36" t="s">
        <v>741</v>
      </c>
      <c r="C389" s="20"/>
      <c r="D389" s="68" t="s">
        <v>256</v>
      </c>
      <c r="E389" s="78">
        <v>2348</v>
      </c>
      <c r="F389" s="20"/>
      <c r="G389" s="68" t="s">
        <v>256</v>
      </c>
      <c r="H389" s="79">
        <v>210</v>
      </c>
      <c r="I389" s="20"/>
      <c r="J389" s="68" t="s">
        <v>256</v>
      </c>
      <c r="K389" s="79">
        <v>198</v>
      </c>
      <c r="L389" s="20"/>
      <c r="M389" s="68" t="s">
        <v>256</v>
      </c>
      <c r="N389" s="79">
        <v>151</v>
      </c>
      <c r="O389" s="20"/>
      <c r="P389" s="68" t="s">
        <v>256</v>
      </c>
      <c r="Q389" s="78">
        <v>23729</v>
      </c>
      <c r="R389" s="20"/>
      <c r="S389" s="31"/>
      <c r="T389" s="20"/>
      <c r="U389" s="31"/>
      <c r="V389" s="20"/>
    </row>
    <row r="390" spans="1:24" ht="15.75" thickTop="1" x14ac:dyDescent="0.25">
      <c r="A390" s="19"/>
      <c r="B390" s="46"/>
      <c r="C390" s="28"/>
      <c r="D390" s="73"/>
      <c r="E390" s="73"/>
      <c r="F390" s="28"/>
      <c r="G390" s="73"/>
      <c r="H390" s="73"/>
      <c r="I390" s="28"/>
      <c r="J390" s="73"/>
      <c r="K390" s="73"/>
      <c r="L390" s="28"/>
      <c r="M390" s="73"/>
      <c r="N390" s="73"/>
      <c r="O390" s="28"/>
      <c r="P390" s="73"/>
      <c r="Q390" s="73"/>
      <c r="R390" s="28"/>
      <c r="S390" s="31"/>
      <c r="T390" s="20"/>
      <c r="U390" s="31"/>
      <c r="V390" s="20"/>
    </row>
    <row r="391" spans="1:24" x14ac:dyDescent="0.25">
      <c r="A391" s="19"/>
      <c r="B391" s="36" t="s">
        <v>742</v>
      </c>
      <c r="C391" s="20"/>
      <c r="D391" s="56"/>
      <c r="E391" s="56"/>
      <c r="F391" s="20"/>
      <c r="G391" s="56"/>
      <c r="H391" s="56"/>
      <c r="I391" s="20"/>
      <c r="J391" s="56"/>
      <c r="K391" s="56"/>
      <c r="L391" s="20"/>
      <c r="M391" s="56"/>
      <c r="N391" s="56"/>
      <c r="O391" s="20"/>
      <c r="P391" s="56"/>
      <c r="Q391" s="56"/>
      <c r="R391" s="20"/>
      <c r="S391" s="31"/>
      <c r="T391" s="20"/>
      <c r="U391" s="31"/>
      <c r="V391" s="20"/>
    </row>
    <row r="392" spans="1:24" ht="25.5" x14ac:dyDescent="0.25">
      <c r="A392" s="19"/>
      <c r="B392" s="32" t="s">
        <v>743</v>
      </c>
      <c r="C392" s="28"/>
      <c r="D392" s="33" t="s">
        <v>256</v>
      </c>
      <c r="E392" s="34">
        <v>3420</v>
      </c>
      <c r="F392" s="28"/>
      <c r="G392" s="33" t="s">
        <v>256</v>
      </c>
      <c r="H392" s="35" t="s">
        <v>260</v>
      </c>
      <c r="I392" s="28"/>
      <c r="J392" s="33" t="s">
        <v>256</v>
      </c>
      <c r="K392" s="35" t="s">
        <v>260</v>
      </c>
      <c r="L392" s="28"/>
      <c r="M392" s="33" t="s">
        <v>256</v>
      </c>
      <c r="N392" s="35">
        <v>470</v>
      </c>
      <c r="O392" s="28"/>
      <c r="P392" s="33" t="s">
        <v>256</v>
      </c>
      <c r="Q392" s="34">
        <v>105387</v>
      </c>
      <c r="R392" s="28"/>
      <c r="S392" s="31"/>
      <c r="T392" s="20"/>
      <c r="U392" s="31"/>
      <c r="V392" s="20"/>
    </row>
    <row r="393" spans="1:24" x14ac:dyDescent="0.25">
      <c r="A393" s="19"/>
      <c r="B393" s="36" t="s">
        <v>744</v>
      </c>
      <c r="C393" s="20"/>
      <c r="D393" s="57">
        <v>238187</v>
      </c>
      <c r="E393" s="57"/>
      <c r="F393" s="20"/>
      <c r="G393" s="57">
        <v>8716</v>
      </c>
      <c r="H393" s="57"/>
      <c r="I393" s="20"/>
      <c r="J393" s="58">
        <v>955</v>
      </c>
      <c r="K393" s="58"/>
      <c r="L393" s="20"/>
      <c r="M393" s="57">
        <v>14731</v>
      </c>
      <c r="N393" s="57"/>
      <c r="O393" s="20"/>
      <c r="P393" s="57">
        <v>2471832</v>
      </c>
      <c r="Q393" s="57"/>
      <c r="R393" s="20"/>
      <c r="S393" s="31"/>
      <c r="T393" s="20"/>
      <c r="U393" s="31"/>
      <c r="V393" s="20"/>
    </row>
    <row r="394" spans="1:24" x14ac:dyDescent="0.25">
      <c r="A394" s="19"/>
      <c r="B394" s="32" t="s">
        <v>739</v>
      </c>
      <c r="C394" s="28"/>
      <c r="D394" s="60" t="s">
        <v>260</v>
      </c>
      <c r="E394" s="60"/>
      <c r="F394" s="28"/>
      <c r="G394" s="60" t="s">
        <v>260</v>
      </c>
      <c r="H394" s="60"/>
      <c r="I394" s="28"/>
      <c r="J394" s="60" t="s">
        <v>260</v>
      </c>
      <c r="K394" s="60"/>
      <c r="L394" s="28"/>
      <c r="M394" s="60" t="s">
        <v>260</v>
      </c>
      <c r="N394" s="60"/>
      <c r="O394" s="28"/>
      <c r="P394" s="60">
        <v>320</v>
      </c>
      <c r="Q394" s="60"/>
      <c r="R394" s="28"/>
      <c r="S394" s="31"/>
      <c r="T394" s="20"/>
      <c r="U394" s="31"/>
      <c r="V394" s="20"/>
    </row>
    <row r="395" spans="1:24" ht="26.25" thickBot="1" x14ac:dyDescent="0.3">
      <c r="A395" s="19"/>
      <c r="B395" s="36" t="s">
        <v>740</v>
      </c>
      <c r="C395" s="20"/>
      <c r="D395" s="61" t="s">
        <v>260</v>
      </c>
      <c r="E395" s="61"/>
      <c r="F395" s="20"/>
      <c r="G395" s="61" t="s">
        <v>260</v>
      </c>
      <c r="H395" s="61"/>
      <c r="I395" s="20"/>
      <c r="J395" s="61" t="s">
        <v>260</v>
      </c>
      <c r="K395" s="61"/>
      <c r="L395" s="20"/>
      <c r="M395" s="61">
        <v>40</v>
      </c>
      <c r="N395" s="61"/>
      <c r="O395" s="20"/>
      <c r="P395" s="74">
        <v>72658</v>
      </c>
      <c r="Q395" s="74"/>
      <c r="R395" s="20"/>
      <c r="S395" s="31"/>
      <c r="T395" s="20"/>
      <c r="U395" s="31"/>
      <c r="V395" s="20"/>
    </row>
    <row r="396" spans="1:24" x14ac:dyDescent="0.25">
      <c r="A396" s="19"/>
      <c r="B396" s="46"/>
      <c r="C396" s="28"/>
      <c r="D396" s="55"/>
      <c r="E396" s="55"/>
      <c r="F396" s="28"/>
      <c r="G396" s="55"/>
      <c r="H396" s="55"/>
      <c r="I396" s="28"/>
      <c r="J396" s="55"/>
      <c r="K396" s="55"/>
      <c r="L396" s="28"/>
      <c r="M396" s="55"/>
      <c r="N396" s="55"/>
      <c r="O396" s="28"/>
      <c r="P396" s="55"/>
      <c r="Q396" s="55"/>
      <c r="R396" s="28"/>
      <c r="S396" s="31"/>
      <c r="T396" s="20"/>
      <c r="U396" s="31"/>
      <c r="V396" s="20"/>
    </row>
    <row r="397" spans="1:24" ht="15.75" thickBot="1" x14ac:dyDescent="0.3">
      <c r="A397" s="19"/>
      <c r="B397" s="36" t="s">
        <v>745</v>
      </c>
      <c r="C397" s="20"/>
      <c r="D397" s="68" t="s">
        <v>256</v>
      </c>
      <c r="E397" s="78">
        <v>241607</v>
      </c>
      <c r="F397" s="20"/>
      <c r="G397" s="68" t="s">
        <v>256</v>
      </c>
      <c r="H397" s="78">
        <v>8716</v>
      </c>
      <c r="I397" s="20"/>
      <c r="J397" s="68" t="s">
        <v>256</v>
      </c>
      <c r="K397" s="79">
        <v>955</v>
      </c>
      <c r="L397" s="20"/>
      <c r="M397" s="68" t="s">
        <v>256</v>
      </c>
      <c r="N397" s="78">
        <v>15241</v>
      </c>
      <c r="O397" s="20"/>
      <c r="P397" s="68" t="s">
        <v>256</v>
      </c>
      <c r="Q397" s="78">
        <v>2650197</v>
      </c>
      <c r="R397" s="20"/>
    </row>
    <row r="398" spans="1:24" ht="15.75" thickTop="1" x14ac:dyDescent="0.25">
      <c r="A398" s="19" t="s">
        <v>1142</v>
      </c>
      <c r="B398" s="80" t="s">
        <v>8</v>
      </c>
      <c r="C398" s="80"/>
      <c r="D398" s="80"/>
      <c r="E398" s="80"/>
      <c r="F398" s="80"/>
      <c r="G398" s="80"/>
      <c r="H398" s="80"/>
      <c r="I398" s="80"/>
      <c r="J398" s="80"/>
      <c r="K398" s="80"/>
      <c r="L398" s="80"/>
      <c r="M398" s="80"/>
      <c r="N398" s="80"/>
      <c r="O398" s="80"/>
      <c r="P398" s="80"/>
      <c r="Q398" s="80"/>
      <c r="R398" s="80"/>
      <c r="S398" s="80"/>
      <c r="T398" s="80"/>
      <c r="U398" s="80"/>
      <c r="V398" s="80"/>
      <c r="W398" s="80"/>
      <c r="X398" s="80"/>
    </row>
    <row r="399" spans="1:24" x14ac:dyDescent="0.25">
      <c r="A399" s="19"/>
      <c r="B399" s="82"/>
      <c r="C399" s="82"/>
      <c r="D399" s="82"/>
      <c r="E399" s="82"/>
      <c r="F399" s="82"/>
      <c r="G399" s="82"/>
      <c r="H399" s="82"/>
      <c r="I399" s="82"/>
      <c r="J399" s="82"/>
      <c r="K399" s="82"/>
      <c r="L399" s="82"/>
      <c r="M399" s="82"/>
      <c r="N399" s="82"/>
      <c r="O399" s="82"/>
      <c r="P399" s="82"/>
      <c r="Q399" s="82"/>
      <c r="R399" s="82"/>
      <c r="S399" s="82"/>
      <c r="T399" s="82"/>
      <c r="U399" s="82"/>
      <c r="V399" s="82"/>
      <c r="W399" s="82"/>
      <c r="X399" s="82"/>
    </row>
    <row r="400" spans="1:24" x14ac:dyDescent="0.25">
      <c r="A400" s="19"/>
      <c r="B400" s="20"/>
      <c r="C400" s="21"/>
      <c r="D400" s="52" t="s">
        <v>747</v>
      </c>
      <c r="E400" s="52"/>
      <c r="F400" s="52"/>
      <c r="G400" s="52"/>
      <c r="H400" s="52"/>
      <c r="I400" s="52"/>
      <c r="J400" s="52"/>
      <c r="K400" s="52"/>
      <c r="L400" s="21"/>
      <c r="M400" s="70"/>
      <c r="N400" s="70"/>
      <c r="O400" s="70"/>
      <c r="P400" s="70"/>
      <c r="Q400" s="70"/>
      <c r="R400" s="21"/>
      <c r="S400" s="70"/>
      <c r="T400" s="70"/>
      <c r="U400" s="70"/>
      <c r="V400" s="70"/>
      <c r="W400" s="70"/>
      <c r="X400" s="21"/>
    </row>
    <row r="401" spans="1:24" x14ac:dyDescent="0.25">
      <c r="A401" s="19"/>
      <c r="B401" s="20"/>
      <c r="C401" s="21"/>
      <c r="D401" s="52" t="s">
        <v>748</v>
      </c>
      <c r="E401" s="52"/>
      <c r="F401" s="52"/>
      <c r="G401" s="52"/>
      <c r="H401" s="52"/>
      <c r="I401" s="52"/>
      <c r="J401" s="52"/>
      <c r="K401" s="52"/>
      <c r="L401" s="21"/>
      <c r="M401" s="52" t="s">
        <v>565</v>
      </c>
      <c r="N401" s="52"/>
      <c r="O401" s="52"/>
      <c r="P401" s="52"/>
      <c r="Q401" s="52"/>
      <c r="R401" s="21"/>
      <c r="S401" s="52" t="s">
        <v>566</v>
      </c>
      <c r="T401" s="52"/>
      <c r="U401" s="52"/>
      <c r="V401" s="52"/>
      <c r="W401" s="52"/>
      <c r="X401" s="21"/>
    </row>
    <row r="402" spans="1:24" ht="15.75" thickBot="1" x14ac:dyDescent="0.3">
      <c r="A402" s="19"/>
      <c r="B402" s="20"/>
      <c r="C402" s="21"/>
      <c r="D402" s="50" t="s">
        <v>496</v>
      </c>
      <c r="E402" s="50"/>
      <c r="F402" s="50"/>
      <c r="G402" s="50"/>
      <c r="H402" s="50"/>
      <c r="I402" s="50"/>
      <c r="J402" s="50"/>
      <c r="K402" s="50"/>
      <c r="L402" s="21"/>
      <c r="M402" s="50" t="s">
        <v>496</v>
      </c>
      <c r="N402" s="50"/>
      <c r="O402" s="50"/>
      <c r="P402" s="50"/>
      <c r="Q402" s="50"/>
      <c r="R402" s="21"/>
      <c r="S402" s="50" t="s">
        <v>496</v>
      </c>
      <c r="T402" s="50"/>
      <c r="U402" s="50"/>
      <c r="V402" s="50"/>
      <c r="W402" s="50"/>
      <c r="X402" s="21"/>
    </row>
    <row r="403" spans="1:24" x14ac:dyDescent="0.25">
      <c r="A403" s="19"/>
      <c r="B403" s="20"/>
      <c r="C403" s="21"/>
      <c r="D403" s="53" t="s">
        <v>749</v>
      </c>
      <c r="E403" s="53"/>
      <c r="F403" s="24"/>
      <c r="G403" s="71"/>
      <c r="H403" s="71"/>
      <c r="I403" s="24"/>
      <c r="J403" s="53" t="s">
        <v>750</v>
      </c>
      <c r="K403" s="53"/>
      <c r="L403" s="21"/>
      <c r="M403" s="53" t="s">
        <v>751</v>
      </c>
      <c r="N403" s="53"/>
      <c r="O403" s="24"/>
      <c r="P403" s="53" t="s">
        <v>190</v>
      </c>
      <c r="Q403" s="53"/>
      <c r="R403" s="21"/>
      <c r="S403" s="53" t="s">
        <v>751</v>
      </c>
      <c r="T403" s="53"/>
      <c r="U403" s="24"/>
      <c r="V403" s="53" t="s">
        <v>190</v>
      </c>
      <c r="W403" s="53"/>
      <c r="X403" s="21"/>
    </row>
    <row r="404" spans="1:24" x14ac:dyDescent="0.25">
      <c r="A404" s="19"/>
      <c r="B404" s="20"/>
      <c r="C404" s="21"/>
      <c r="D404" s="52" t="s">
        <v>752</v>
      </c>
      <c r="E404" s="52"/>
      <c r="F404" s="21"/>
      <c r="G404" s="52" t="s">
        <v>753</v>
      </c>
      <c r="H404" s="52"/>
      <c r="I404" s="21"/>
      <c r="J404" s="52" t="s">
        <v>754</v>
      </c>
      <c r="K404" s="52"/>
      <c r="L404" s="21"/>
      <c r="M404" s="52" t="s">
        <v>753</v>
      </c>
      <c r="N404" s="52"/>
      <c r="O404" s="21"/>
      <c r="P404" s="52" t="s">
        <v>755</v>
      </c>
      <c r="Q404" s="52"/>
      <c r="R404" s="21"/>
      <c r="S404" s="52" t="s">
        <v>753</v>
      </c>
      <c r="T404" s="52"/>
      <c r="U404" s="21"/>
      <c r="V404" s="52" t="s">
        <v>755</v>
      </c>
      <c r="W404" s="52"/>
      <c r="X404" s="21"/>
    </row>
    <row r="405" spans="1:24" ht="15.75" thickBot="1" x14ac:dyDescent="0.3">
      <c r="A405" s="19"/>
      <c r="B405" s="26" t="s">
        <v>251</v>
      </c>
      <c r="C405" s="21"/>
      <c r="D405" s="50" t="s">
        <v>756</v>
      </c>
      <c r="E405" s="50"/>
      <c r="F405" s="21"/>
      <c r="G405" s="50" t="s">
        <v>757</v>
      </c>
      <c r="H405" s="50"/>
      <c r="I405" s="21"/>
      <c r="J405" s="50" t="s">
        <v>758</v>
      </c>
      <c r="K405" s="50"/>
      <c r="L405" s="21"/>
      <c r="M405" s="50" t="s">
        <v>757</v>
      </c>
      <c r="N405" s="50"/>
      <c r="O405" s="21"/>
      <c r="P405" s="50" t="s">
        <v>759</v>
      </c>
      <c r="Q405" s="50"/>
      <c r="R405" s="21"/>
      <c r="S405" s="50" t="s">
        <v>757</v>
      </c>
      <c r="T405" s="50"/>
      <c r="U405" s="21"/>
      <c r="V405" s="50" t="s">
        <v>759</v>
      </c>
      <c r="W405" s="50"/>
      <c r="X405" s="21"/>
    </row>
    <row r="406" spans="1:24" x14ac:dyDescent="0.25">
      <c r="A406" s="19"/>
      <c r="B406" s="30"/>
      <c r="C406" s="20"/>
      <c r="D406" s="67"/>
      <c r="E406" s="67"/>
      <c r="F406" s="20"/>
      <c r="G406" s="67"/>
      <c r="H406" s="67"/>
      <c r="I406" s="20"/>
      <c r="J406" s="67"/>
      <c r="K406" s="67"/>
      <c r="L406" s="20"/>
      <c r="M406" s="67"/>
      <c r="N406" s="67"/>
      <c r="O406" s="20"/>
      <c r="P406" s="67"/>
      <c r="Q406" s="67"/>
      <c r="R406" s="20"/>
      <c r="S406" s="67"/>
      <c r="T406" s="67"/>
      <c r="U406" s="20"/>
      <c r="V406" s="67"/>
      <c r="W406" s="67"/>
      <c r="X406" s="20"/>
    </row>
    <row r="407" spans="1:24" ht="25.5" x14ac:dyDescent="0.25">
      <c r="A407" s="19"/>
      <c r="B407" s="27" t="s">
        <v>760</v>
      </c>
      <c r="C407" s="28"/>
      <c r="D407" s="54"/>
      <c r="E407" s="54"/>
      <c r="F407" s="28"/>
      <c r="G407" s="54"/>
      <c r="H407" s="54"/>
      <c r="I407" s="28"/>
      <c r="J407" s="54"/>
      <c r="K407" s="54"/>
      <c r="L407" s="28"/>
      <c r="M407" s="54"/>
      <c r="N407" s="54"/>
      <c r="O407" s="28"/>
      <c r="P407" s="54"/>
      <c r="Q407" s="54"/>
      <c r="R407" s="28"/>
      <c r="S407" s="54"/>
      <c r="T407" s="54"/>
      <c r="U407" s="28"/>
      <c r="V407" s="54"/>
      <c r="W407" s="54"/>
      <c r="X407" s="28"/>
    </row>
    <row r="408" spans="1:24" x14ac:dyDescent="0.25">
      <c r="A408" s="19"/>
      <c r="B408" s="42" t="s">
        <v>503</v>
      </c>
      <c r="C408" s="20"/>
      <c r="D408" s="56"/>
      <c r="E408" s="56"/>
      <c r="F408" s="20"/>
      <c r="G408" s="56"/>
      <c r="H408" s="56"/>
      <c r="I408" s="20"/>
      <c r="J408" s="56"/>
      <c r="K408" s="56"/>
      <c r="L408" s="20"/>
      <c r="M408" s="56"/>
      <c r="N408" s="56"/>
      <c r="O408" s="20"/>
      <c r="P408" s="56"/>
      <c r="Q408" s="56"/>
      <c r="R408" s="20"/>
      <c r="S408" s="56"/>
      <c r="T408" s="56"/>
      <c r="U408" s="20"/>
      <c r="V408" s="56"/>
      <c r="W408" s="56"/>
      <c r="X408" s="20"/>
    </row>
    <row r="409" spans="1:24" x14ac:dyDescent="0.25">
      <c r="A409" s="19"/>
      <c r="B409" s="148" t="s">
        <v>504</v>
      </c>
      <c r="C409" s="28"/>
      <c r="D409" s="33" t="s">
        <v>256</v>
      </c>
      <c r="E409" s="34">
        <v>3152</v>
      </c>
      <c r="F409" s="28"/>
      <c r="G409" s="33" t="s">
        <v>256</v>
      </c>
      <c r="H409" s="34">
        <v>3147</v>
      </c>
      <c r="I409" s="28"/>
      <c r="J409" s="33" t="s">
        <v>256</v>
      </c>
      <c r="K409" s="35" t="s">
        <v>260</v>
      </c>
      <c r="L409" s="28"/>
      <c r="M409" s="33" t="s">
        <v>256</v>
      </c>
      <c r="N409" s="34">
        <v>6088</v>
      </c>
      <c r="O409" s="28"/>
      <c r="P409" s="33" t="s">
        <v>256</v>
      </c>
      <c r="Q409" s="35">
        <v>35</v>
      </c>
      <c r="R409" s="28"/>
      <c r="S409" s="33" t="s">
        <v>256</v>
      </c>
      <c r="T409" s="34">
        <v>9876</v>
      </c>
      <c r="U409" s="28"/>
      <c r="V409" s="33" t="s">
        <v>256</v>
      </c>
      <c r="W409" s="35">
        <v>89</v>
      </c>
      <c r="X409" s="28"/>
    </row>
    <row r="410" spans="1:24" x14ac:dyDescent="0.25">
      <c r="A410" s="19"/>
      <c r="B410" s="149" t="s">
        <v>505</v>
      </c>
      <c r="C410" s="20"/>
      <c r="D410" s="57">
        <v>1508</v>
      </c>
      <c r="E410" s="57"/>
      <c r="F410" s="20"/>
      <c r="G410" s="57">
        <v>1293</v>
      </c>
      <c r="H410" s="57"/>
      <c r="I410" s="20"/>
      <c r="J410" s="58" t="s">
        <v>260</v>
      </c>
      <c r="K410" s="58"/>
      <c r="L410" s="20"/>
      <c r="M410" s="57">
        <v>1269</v>
      </c>
      <c r="N410" s="57"/>
      <c r="O410" s="20"/>
      <c r="P410" s="58" t="s">
        <v>260</v>
      </c>
      <c r="Q410" s="58"/>
      <c r="R410" s="20"/>
      <c r="S410" s="57">
        <v>1411</v>
      </c>
      <c r="T410" s="57"/>
      <c r="U410" s="20"/>
      <c r="V410" s="58">
        <v>18</v>
      </c>
      <c r="W410" s="58"/>
      <c r="X410" s="20"/>
    </row>
    <row r="411" spans="1:24" x14ac:dyDescent="0.25">
      <c r="A411" s="19"/>
      <c r="B411" s="43" t="s">
        <v>358</v>
      </c>
      <c r="C411" s="28"/>
      <c r="D411" s="59">
        <v>13953</v>
      </c>
      <c r="E411" s="59"/>
      <c r="F411" s="28"/>
      <c r="G411" s="59">
        <v>13884</v>
      </c>
      <c r="H411" s="59"/>
      <c r="I411" s="28"/>
      <c r="J411" s="60" t="s">
        <v>260</v>
      </c>
      <c r="K411" s="60"/>
      <c r="L411" s="28"/>
      <c r="M411" s="59">
        <v>18566</v>
      </c>
      <c r="N411" s="59"/>
      <c r="O411" s="28"/>
      <c r="P411" s="60">
        <v>451</v>
      </c>
      <c r="Q411" s="60"/>
      <c r="R411" s="28"/>
      <c r="S411" s="59">
        <v>18382</v>
      </c>
      <c r="T411" s="59"/>
      <c r="U411" s="28"/>
      <c r="V411" s="60">
        <v>809</v>
      </c>
      <c r="W411" s="60"/>
      <c r="X411" s="28"/>
    </row>
    <row r="412" spans="1:24" ht="25.5" x14ac:dyDescent="0.25">
      <c r="A412" s="19"/>
      <c r="B412" s="42" t="s">
        <v>506</v>
      </c>
      <c r="C412" s="20"/>
      <c r="D412" s="58" t="s">
        <v>260</v>
      </c>
      <c r="E412" s="58"/>
      <c r="F412" s="20"/>
      <c r="G412" s="58" t="s">
        <v>260</v>
      </c>
      <c r="H412" s="58"/>
      <c r="I412" s="20"/>
      <c r="J412" s="58" t="s">
        <v>260</v>
      </c>
      <c r="K412" s="58"/>
      <c r="L412" s="20"/>
      <c r="M412" s="58" t="s">
        <v>260</v>
      </c>
      <c r="N412" s="58"/>
      <c r="O412" s="20"/>
      <c r="P412" s="58" t="s">
        <v>260</v>
      </c>
      <c r="Q412" s="58"/>
      <c r="R412" s="20"/>
      <c r="S412" s="58" t="s">
        <v>260</v>
      </c>
      <c r="T412" s="58"/>
      <c r="U412" s="20"/>
      <c r="V412" s="58" t="s">
        <v>260</v>
      </c>
      <c r="W412" s="58"/>
      <c r="X412" s="20"/>
    </row>
    <row r="413" spans="1:24" x14ac:dyDescent="0.25">
      <c r="A413" s="19"/>
      <c r="B413" s="43" t="s">
        <v>507</v>
      </c>
      <c r="C413" s="28"/>
      <c r="D413" s="59">
        <v>1837</v>
      </c>
      <c r="E413" s="59"/>
      <c r="F413" s="28"/>
      <c r="G413" s="59">
        <v>1837</v>
      </c>
      <c r="H413" s="59"/>
      <c r="I413" s="28"/>
      <c r="J413" s="60" t="s">
        <v>260</v>
      </c>
      <c r="K413" s="60"/>
      <c r="L413" s="28"/>
      <c r="M413" s="59">
        <v>1930</v>
      </c>
      <c r="N413" s="59"/>
      <c r="O413" s="28"/>
      <c r="P413" s="60">
        <v>73</v>
      </c>
      <c r="Q413" s="60"/>
      <c r="R413" s="28"/>
      <c r="S413" s="59">
        <v>2126</v>
      </c>
      <c r="T413" s="59"/>
      <c r="U413" s="28"/>
      <c r="V413" s="60">
        <v>127</v>
      </c>
      <c r="W413" s="60"/>
      <c r="X413" s="28"/>
    </row>
    <row r="414" spans="1:24" x14ac:dyDescent="0.25">
      <c r="A414" s="19"/>
      <c r="B414" s="42" t="s">
        <v>363</v>
      </c>
      <c r="C414" s="20"/>
      <c r="D414" s="57">
        <v>4426</v>
      </c>
      <c r="E414" s="57"/>
      <c r="F414" s="20"/>
      <c r="G414" s="57">
        <v>4378</v>
      </c>
      <c r="H414" s="57"/>
      <c r="I414" s="20"/>
      <c r="J414" s="58" t="s">
        <v>260</v>
      </c>
      <c r="K414" s="58"/>
      <c r="L414" s="20"/>
      <c r="M414" s="57">
        <v>3460</v>
      </c>
      <c r="N414" s="57"/>
      <c r="O414" s="20"/>
      <c r="P414" s="58">
        <v>204</v>
      </c>
      <c r="Q414" s="58"/>
      <c r="R414" s="20"/>
      <c r="S414" s="57">
        <v>3770</v>
      </c>
      <c r="T414" s="57"/>
      <c r="U414" s="20"/>
      <c r="V414" s="58">
        <v>413</v>
      </c>
      <c r="W414" s="58"/>
      <c r="X414" s="20"/>
    </row>
    <row r="415" spans="1:24" x14ac:dyDescent="0.25">
      <c r="A415" s="19"/>
      <c r="B415" s="43" t="s">
        <v>508</v>
      </c>
      <c r="C415" s="28"/>
      <c r="D415" s="60" t="s">
        <v>260</v>
      </c>
      <c r="E415" s="60"/>
      <c r="F415" s="28"/>
      <c r="G415" s="60" t="s">
        <v>260</v>
      </c>
      <c r="H415" s="60"/>
      <c r="I415" s="28"/>
      <c r="J415" s="60" t="s">
        <v>260</v>
      </c>
      <c r="K415" s="60"/>
      <c r="L415" s="28"/>
      <c r="M415" s="60" t="s">
        <v>260</v>
      </c>
      <c r="N415" s="60"/>
      <c r="O415" s="28"/>
      <c r="P415" s="60" t="s">
        <v>260</v>
      </c>
      <c r="Q415" s="60"/>
      <c r="R415" s="28"/>
      <c r="S415" s="60" t="s">
        <v>260</v>
      </c>
      <c r="T415" s="60"/>
      <c r="U415" s="28"/>
      <c r="V415" s="60" t="s">
        <v>260</v>
      </c>
      <c r="W415" s="60"/>
      <c r="X415" s="28"/>
    </row>
    <row r="416" spans="1:24" x14ac:dyDescent="0.25">
      <c r="A416" s="19"/>
      <c r="B416" s="42" t="s">
        <v>365</v>
      </c>
      <c r="C416" s="20"/>
      <c r="D416" s="57">
        <v>1342</v>
      </c>
      <c r="E416" s="57"/>
      <c r="F416" s="20"/>
      <c r="G416" s="57">
        <v>1296</v>
      </c>
      <c r="H416" s="57"/>
      <c r="I416" s="20"/>
      <c r="J416" s="58" t="s">
        <v>260</v>
      </c>
      <c r="K416" s="58"/>
      <c r="L416" s="20"/>
      <c r="M416" s="57">
        <v>1724</v>
      </c>
      <c r="N416" s="57"/>
      <c r="O416" s="20"/>
      <c r="P416" s="58">
        <v>34</v>
      </c>
      <c r="Q416" s="58"/>
      <c r="R416" s="20"/>
      <c r="S416" s="57">
        <v>1867</v>
      </c>
      <c r="T416" s="57"/>
      <c r="U416" s="20"/>
      <c r="V416" s="58">
        <v>64</v>
      </c>
      <c r="W416" s="58"/>
      <c r="X416" s="20"/>
    </row>
    <row r="417" spans="1:24" x14ac:dyDescent="0.25">
      <c r="A417" s="19"/>
      <c r="B417" s="43" t="s">
        <v>367</v>
      </c>
      <c r="C417" s="28"/>
      <c r="D417" s="54"/>
      <c r="E417" s="54"/>
      <c r="F417" s="28"/>
      <c r="G417" s="54"/>
      <c r="H417" s="54"/>
      <c r="I417" s="28"/>
      <c r="J417" s="54"/>
      <c r="K417" s="54"/>
      <c r="L417" s="28"/>
      <c r="M417" s="54"/>
      <c r="N417" s="54"/>
      <c r="O417" s="28"/>
      <c r="P417" s="54"/>
      <c r="Q417" s="54"/>
      <c r="R417" s="28"/>
      <c r="S417" s="54"/>
      <c r="T417" s="54"/>
      <c r="U417" s="28"/>
      <c r="V417" s="54"/>
      <c r="W417" s="54"/>
      <c r="X417" s="28"/>
    </row>
    <row r="418" spans="1:24" x14ac:dyDescent="0.25">
      <c r="A418" s="19"/>
      <c r="B418" s="98" t="s">
        <v>368</v>
      </c>
      <c r="C418" s="20"/>
      <c r="D418" s="58" t="s">
        <v>260</v>
      </c>
      <c r="E418" s="58"/>
      <c r="F418" s="20"/>
      <c r="G418" s="58" t="s">
        <v>260</v>
      </c>
      <c r="H418" s="58"/>
      <c r="I418" s="20"/>
      <c r="J418" s="58" t="s">
        <v>260</v>
      </c>
      <c r="K418" s="58"/>
      <c r="L418" s="20"/>
      <c r="M418" s="58" t="s">
        <v>260</v>
      </c>
      <c r="N418" s="58"/>
      <c r="O418" s="20"/>
      <c r="P418" s="58" t="s">
        <v>260</v>
      </c>
      <c r="Q418" s="58"/>
      <c r="R418" s="20"/>
      <c r="S418" s="58" t="s">
        <v>260</v>
      </c>
      <c r="T418" s="58"/>
      <c r="U418" s="20"/>
      <c r="V418" s="58" t="s">
        <v>260</v>
      </c>
      <c r="W418" s="58"/>
      <c r="X418" s="20"/>
    </row>
    <row r="419" spans="1:24" x14ac:dyDescent="0.25">
      <c r="A419" s="19"/>
      <c r="B419" s="99" t="s">
        <v>370</v>
      </c>
      <c r="C419" s="28"/>
      <c r="D419" s="60" t="s">
        <v>260</v>
      </c>
      <c r="E419" s="60"/>
      <c r="F419" s="28"/>
      <c r="G419" s="60" t="s">
        <v>260</v>
      </c>
      <c r="H419" s="60"/>
      <c r="I419" s="28"/>
      <c r="J419" s="60" t="s">
        <v>260</v>
      </c>
      <c r="K419" s="60"/>
      <c r="L419" s="28"/>
      <c r="M419" s="60" t="s">
        <v>260</v>
      </c>
      <c r="N419" s="60"/>
      <c r="O419" s="28"/>
      <c r="P419" s="60" t="s">
        <v>260</v>
      </c>
      <c r="Q419" s="60"/>
      <c r="R419" s="28"/>
      <c r="S419" s="60" t="s">
        <v>260</v>
      </c>
      <c r="T419" s="60"/>
      <c r="U419" s="28"/>
      <c r="V419" s="60" t="s">
        <v>260</v>
      </c>
      <c r="W419" s="60"/>
      <c r="X419" s="28"/>
    </row>
    <row r="420" spans="1:24" x14ac:dyDescent="0.25">
      <c r="A420" s="19"/>
      <c r="B420" s="98" t="s">
        <v>372</v>
      </c>
      <c r="C420" s="20"/>
      <c r="D420" s="58" t="s">
        <v>260</v>
      </c>
      <c r="E420" s="58"/>
      <c r="F420" s="20"/>
      <c r="G420" s="58" t="s">
        <v>260</v>
      </c>
      <c r="H420" s="58"/>
      <c r="I420" s="20"/>
      <c r="J420" s="58" t="s">
        <v>260</v>
      </c>
      <c r="K420" s="58"/>
      <c r="L420" s="20"/>
      <c r="M420" s="58">
        <v>37</v>
      </c>
      <c r="N420" s="58"/>
      <c r="O420" s="20"/>
      <c r="P420" s="58" t="s">
        <v>260</v>
      </c>
      <c r="Q420" s="58"/>
      <c r="R420" s="20"/>
      <c r="S420" s="58">
        <v>221</v>
      </c>
      <c r="T420" s="58"/>
      <c r="U420" s="20"/>
      <c r="V420" s="58" t="s">
        <v>260</v>
      </c>
      <c r="W420" s="58"/>
      <c r="X420" s="20"/>
    </row>
    <row r="421" spans="1:24" x14ac:dyDescent="0.25">
      <c r="A421" s="19"/>
      <c r="B421" s="46"/>
      <c r="C421" s="28"/>
      <c r="D421" s="54"/>
      <c r="E421" s="54"/>
      <c r="F421" s="28"/>
      <c r="G421" s="54"/>
      <c r="H421" s="54"/>
      <c r="I421" s="28"/>
      <c r="J421" s="54"/>
      <c r="K421" s="54"/>
      <c r="L421" s="28"/>
      <c r="M421" s="54"/>
      <c r="N421" s="54"/>
      <c r="O421" s="28"/>
      <c r="P421" s="54"/>
      <c r="Q421" s="54"/>
      <c r="R421" s="28"/>
      <c r="S421" s="54"/>
      <c r="T421" s="54"/>
      <c r="U421" s="28"/>
      <c r="V421" s="54"/>
      <c r="W421" s="54"/>
      <c r="X421" s="28"/>
    </row>
    <row r="422" spans="1:24" x14ac:dyDescent="0.25">
      <c r="A422" s="19"/>
      <c r="B422" s="76" t="s">
        <v>761</v>
      </c>
      <c r="C422" s="20"/>
      <c r="D422" s="56"/>
      <c r="E422" s="56"/>
      <c r="F422" s="20"/>
      <c r="G422" s="56"/>
      <c r="H422" s="56"/>
      <c r="I422" s="20"/>
      <c r="J422" s="56"/>
      <c r="K422" s="56"/>
      <c r="L422" s="20"/>
      <c r="M422" s="56"/>
      <c r="N422" s="56"/>
      <c r="O422" s="20"/>
      <c r="P422" s="56"/>
      <c r="Q422" s="56"/>
      <c r="R422" s="20"/>
      <c r="S422" s="56"/>
      <c r="T422" s="56"/>
      <c r="U422" s="20"/>
      <c r="V422" s="56"/>
      <c r="W422" s="56"/>
      <c r="X422" s="20"/>
    </row>
    <row r="423" spans="1:24" x14ac:dyDescent="0.25">
      <c r="A423" s="19"/>
      <c r="B423" s="43" t="s">
        <v>503</v>
      </c>
      <c r="C423" s="28"/>
      <c r="D423" s="54"/>
      <c r="E423" s="54"/>
      <c r="F423" s="28"/>
      <c r="G423" s="54"/>
      <c r="H423" s="54"/>
      <c r="I423" s="28"/>
      <c r="J423" s="54"/>
      <c r="K423" s="54"/>
      <c r="L423" s="28"/>
      <c r="M423" s="54"/>
      <c r="N423" s="54"/>
      <c r="O423" s="28"/>
      <c r="P423" s="54"/>
      <c r="Q423" s="54"/>
      <c r="R423" s="28"/>
      <c r="S423" s="54"/>
      <c r="T423" s="54"/>
      <c r="U423" s="28"/>
      <c r="V423" s="54"/>
      <c r="W423" s="54"/>
      <c r="X423" s="28"/>
    </row>
    <row r="424" spans="1:24" x14ac:dyDescent="0.25">
      <c r="A424" s="19"/>
      <c r="B424" s="149" t="s">
        <v>504</v>
      </c>
      <c r="C424" s="20"/>
      <c r="D424" s="57">
        <v>38261</v>
      </c>
      <c r="E424" s="57"/>
      <c r="F424" s="20"/>
      <c r="G424" s="57">
        <v>37396</v>
      </c>
      <c r="H424" s="57"/>
      <c r="I424" s="20"/>
      <c r="J424" s="57">
        <v>3827</v>
      </c>
      <c r="K424" s="57"/>
      <c r="L424" s="20"/>
      <c r="M424" s="57">
        <v>36008</v>
      </c>
      <c r="N424" s="57"/>
      <c r="O424" s="20"/>
      <c r="P424" s="58">
        <v>315</v>
      </c>
      <c r="Q424" s="58"/>
      <c r="R424" s="20"/>
      <c r="S424" s="57">
        <v>33841</v>
      </c>
      <c r="T424" s="57"/>
      <c r="U424" s="20"/>
      <c r="V424" s="58">
        <v>876</v>
      </c>
      <c r="W424" s="58"/>
      <c r="X424" s="20"/>
    </row>
    <row r="425" spans="1:24" x14ac:dyDescent="0.25">
      <c r="A425" s="19"/>
      <c r="B425" s="148" t="s">
        <v>505</v>
      </c>
      <c r="C425" s="28"/>
      <c r="D425" s="59">
        <v>7082</v>
      </c>
      <c r="E425" s="59"/>
      <c r="F425" s="28"/>
      <c r="G425" s="59">
        <v>7082</v>
      </c>
      <c r="H425" s="59"/>
      <c r="I425" s="28"/>
      <c r="J425" s="60">
        <v>302</v>
      </c>
      <c r="K425" s="60"/>
      <c r="L425" s="28"/>
      <c r="M425" s="59">
        <v>5688</v>
      </c>
      <c r="N425" s="59"/>
      <c r="O425" s="28"/>
      <c r="P425" s="60">
        <v>166</v>
      </c>
      <c r="Q425" s="60"/>
      <c r="R425" s="28"/>
      <c r="S425" s="59">
        <v>4661</v>
      </c>
      <c r="T425" s="59"/>
      <c r="U425" s="28"/>
      <c r="V425" s="60">
        <v>208</v>
      </c>
      <c r="W425" s="60"/>
      <c r="X425" s="28"/>
    </row>
    <row r="426" spans="1:24" x14ac:dyDescent="0.25">
      <c r="A426" s="19"/>
      <c r="B426" s="42" t="s">
        <v>358</v>
      </c>
      <c r="C426" s="20"/>
      <c r="D426" s="57">
        <v>29622</v>
      </c>
      <c r="E426" s="57"/>
      <c r="F426" s="20"/>
      <c r="G426" s="57">
        <v>28608</v>
      </c>
      <c r="H426" s="57"/>
      <c r="I426" s="20"/>
      <c r="J426" s="57">
        <v>2302</v>
      </c>
      <c r="K426" s="57"/>
      <c r="L426" s="20"/>
      <c r="M426" s="57">
        <v>26508</v>
      </c>
      <c r="N426" s="57"/>
      <c r="O426" s="20"/>
      <c r="P426" s="58">
        <v>549</v>
      </c>
      <c r="Q426" s="58"/>
      <c r="R426" s="20"/>
      <c r="S426" s="57">
        <v>26055</v>
      </c>
      <c r="T426" s="57"/>
      <c r="U426" s="20"/>
      <c r="V426" s="58">
        <v>998</v>
      </c>
      <c r="W426" s="58"/>
      <c r="X426" s="20"/>
    </row>
    <row r="427" spans="1:24" ht="25.5" x14ac:dyDescent="0.25">
      <c r="A427" s="19"/>
      <c r="B427" s="43" t="s">
        <v>506</v>
      </c>
      <c r="C427" s="28"/>
      <c r="D427" s="60" t="s">
        <v>260</v>
      </c>
      <c r="E427" s="60"/>
      <c r="F427" s="28"/>
      <c r="G427" s="60" t="s">
        <v>260</v>
      </c>
      <c r="H427" s="60"/>
      <c r="I427" s="28"/>
      <c r="J427" s="60" t="s">
        <v>260</v>
      </c>
      <c r="K427" s="60"/>
      <c r="L427" s="28"/>
      <c r="M427" s="60" t="s">
        <v>260</v>
      </c>
      <c r="N427" s="60"/>
      <c r="O427" s="28"/>
      <c r="P427" s="60" t="s">
        <v>260</v>
      </c>
      <c r="Q427" s="60"/>
      <c r="R427" s="28"/>
      <c r="S427" s="60" t="s">
        <v>260</v>
      </c>
      <c r="T427" s="60"/>
      <c r="U427" s="28"/>
      <c r="V427" s="60" t="s">
        <v>260</v>
      </c>
      <c r="W427" s="60"/>
      <c r="X427" s="28"/>
    </row>
    <row r="428" spans="1:24" x14ac:dyDescent="0.25">
      <c r="A428" s="19"/>
      <c r="B428" s="42" t="s">
        <v>507</v>
      </c>
      <c r="C428" s="20"/>
      <c r="D428" s="57">
        <v>2090</v>
      </c>
      <c r="E428" s="57"/>
      <c r="F428" s="20"/>
      <c r="G428" s="57">
        <v>1994</v>
      </c>
      <c r="H428" s="57"/>
      <c r="I428" s="20"/>
      <c r="J428" s="58">
        <v>275</v>
      </c>
      <c r="K428" s="58"/>
      <c r="L428" s="20"/>
      <c r="M428" s="57">
        <v>2000</v>
      </c>
      <c r="N428" s="57"/>
      <c r="O428" s="20"/>
      <c r="P428" s="58">
        <v>30</v>
      </c>
      <c r="Q428" s="58"/>
      <c r="R428" s="20"/>
      <c r="S428" s="57">
        <v>2674</v>
      </c>
      <c r="T428" s="57"/>
      <c r="U428" s="20"/>
      <c r="V428" s="58">
        <v>75</v>
      </c>
      <c r="W428" s="58"/>
      <c r="X428" s="20"/>
    </row>
    <row r="429" spans="1:24" x14ac:dyDescent="0.25">
      <c r="A429" s="19"/>
      <c r="B429" s="43" t="s">
        <v>363</v>
      </c>
      <c r="C429" s="28"/>
      <c r="D429" s="59">
        <v>2088</v>
      </c>
      <c r="E429" s="59"/>
      <c r="F429" s="28"/>
      <c r="G429" s="59">
        <v>2088</v>
      </c>
      <c r="H429" s="59"/>
      <c r="I429" s="28"/>
      <c r="J429" s="60">
        <v>358</v>
      </c>
      <c r="K429" s="60"/>
      <c r="L429" s="28"/>
      <c r="M429" s="59">
        <v>2641</v>
      </c>
      <c r="N429" s="59"/>
      <c r="O429" s="28"/>
      <c r="P429" s="60">
        <v>21</v>
      </c>
      <c r="Q429" s="60"/>
      <c r="R429" s="28"/>
      <c r="S429" s="59">
        <v>2702</v>
      </c>
      <c r="T429" s="59"/>
      <c r="U429" s="28"/>
      <c r="V429" s="60">
        <v>27</v>
      </c>
      <c r="W429" s="60"/>
      <c r="X429" s="28"/>
    </row>
    <row r="430" spans="1:24" x14ac:dyDescent="0.25">
      <c r="A430" s="19"/>
      <c r="B430" s="42" t="s">
        <v>508</v>
      </c>
      <c r="C430" s="20"/>
      <c r="D430" s="58" t="s">
        <v>260</v>
      </c>
      <c r="E430" s="58"/>
      <c r="F430" s="20"/>
      <c r="G430" s="58" t="s">
        <v>260</v>
      </c>
      <c r="H430" s="58"/>
      <c r="I430" s="20"/>
      <c r="J430" s="58" t="s">
        <v>260</v>
      </c>
      <c r="K430" s="58"/>
      <c r="L430" s="20"/>
      <c r="M430" s="58" t="s">
        <v>260</v>
      </c>
      <c r="N430" s="58"/>
      <c r="O430" s="20"/>
      <c r="P430" s="58" t="s">
        <v>260</v>
      </c>
      <c r="Q430" s="58"/>
      <c r="R430" s="20"/>
      <c r="S430" s="58" t="s">
        <v>260</v>
      </c>
      <c r="T430" s="58"/>
      <c r="U430" s="20"/>
      <c r="V430" s="58" t="s">
        <v>260</v>
      </c>
      <c r="W430" s="58"/>
      <c r="X430" s="20"/>
    </row>
    <row r="431" spans="1:24" x14ac:dyDescent="0.25">
      <c r="A431" s="19"/>
      <c r="B431" s="43" t="s">
        <v>365</v>
      </c>
      <c r="C431" s="28"/>
      <c r="D431" s="59">
        <v>1027</v>
      </c>
      <c r="E431" s="59"/>
      <c r="F431" s="28"/>
      <c r="G431" s="59">
        <v>1001</v>
      </c>
      <c r="H431" s="59"/>
      <c r="I431" s="28"/>
      <c r="J431" s="60">
        <v>185</v>
      </c>
      <c r="K431" s="60"/>
      <c r="L431" s="28"/>
      <c r="M431" s="59">
        <v>1026</v>
      </c>
      <c r="N431" s="59"/>
      <c r="O431" s="28"/>
      <c r="P431" s="60">
        <v>21</v>
      </c>
      <c r="Q431" s="60"/>
      <c r="R431" s="28"/>
      <c r="S431" s="59">
        <v>1289</v>
      </c>
      <c r="T431" s="59"/>
      <c r="U431" s="28"/>
      <c r="V431" s="60">
        <v>41</v>
      </c>
      <c r="W431" s="60"/>
      <c r="X431" s="28"/>
    </row>
    <row r="432" spans="1:24" x14ac:dyDescent="0.25">
      <c r="A432" s="19"/>
      <c r="B432" s="42" t="s">
        <v>367</v>
      </c>
      <c r="C432" s="20"/>
      <c r="D432" s="56"/>
      <c r="E432" s="56"/>
      <c r="F432" s="20"/>
      <c r="G432" s="56"/>
      <c r="H432" s="56"/>
      <c r="I432" s="20"/>
      <c r="J432" s="56"/>
      <c r="K432" s="56"/>
      <c r="L432" s="20"/>
      <c r="M432" s="56"/>
      <c r="N432" s="56"/>
      <c r="O432" s="20"/>
      <c r="P432" s="56"/>
      <c r="Q432" s="56"/>
      <c r="R432" s="20"/>
      <c r="S432" s="56"/>
      <c r="T432" s="56"/>
      <c r="U432" s="20"/>
      <c r="V432" s="56"/>
      <c r="W432" s="56"/>
      <c r="X432" s="20"/>
    </row>
    <row r="433" spans="1:24" x14ac:dyDescent="0.25">
      <c r="A433" s="19"/>
      <c r="B433" s="99" t="s">
        <v>368</v>
      </c>
      <c r="C433" s="28"/>
      <c r="D433" s="60" t="s">
        <v>260</v>
      </c>
      <c r="E433" s="60"/>
      <c r="F433" s="28"/>
      <c r="G433" s="60" t="s">
        <v>260</v>
      </c>
      <c r="H433" s="60"/>
      <c r="I433" s="28"/>
      <c r="J433" s="60" t="s">
        <v>260</v>
      </c>
      <c r="K433" s="60"/>
      <c r="L433" s="28"/>
      <c r="M433" s="60" t="s">
        <v>260</v>
      </c>
      <c r="N433" s="60"/>
      <c r="O433" s="28"/>
      <c r="P433" s="60" t="s">
        <v>260</v>
      </c>
      <c r="Q433" s="60"/>
      <c r="R433" s="28"/>
      <c r="S433" s="60" t="s">
        <v>260</v>
      </c>
      <c r="T433" s="60"/>
      <c r="U433" s="28"/>
      <c r="V433" s="60" t="s">
        <v>260</v>
      </c>
      <c r="W433" s="60"/>
      <c r="X433" s="28"/>
    </row>
    <row r="434" spans="1:24" x14ac:dyDescent="0.25">
      <c r="A434" s="19"/>
      <c r="B434" s="98" t="s">
        <v>370</v>
      </c>
      <c r="C434" s="20"/>
      <c r="D434" s="58" t="s">
        <v>260</v>
      </c>
      <c r="E434" s="58"/>
      <c r="F434" s="20"/>
      <c r="G434" s="58" t="s">
        <v>260</v>
      </c>
      <c r="H434" s="58"/>
      <c r="I434" s="20"/>
      <c r="J434" s="58" t="s">
        <v>260</v>
      </c>
      <c r="K434" s="58"/>
      <c r="L434" s="20"/>
      <c r="M434" s="58" t="s">
        <v>260</v>
      </c>
      <c r="N434" s="58"/>
      <c r="O434" s="20"/>
      <c r="P434" s="58" t="s">
        <v>260</v>
      </c>
      <c r="Q434" s="58"/>
      <c r="R434" s="20"/>
      <c r="S434" s="58" t="s">
        <v>260</v>
      </c>
      <c r="T434" s="58"/>
      <c r="U434" s="20"/>
      <c r="V434" s="58" t="s">
        <v>260</v>
      </c>
      <c r="W434" s="58"/>
      <c r="X434" s="20"/>
    </row>
    <row r="435" spans="1:24" ht="15.75" thickBot="1" x14ac:dyDescent="0.3">
      <c r="A435" s="19"/>
      <c r="B435" s="99" t="s">
        <v>372</v>
      </c>
      <c r="C435" s="28"/>
      <c r="D435" s="64">
        <v>129</v>
      </c>
      <c r="E435" s="64"/>
      <c r="F435" s="28"/>
      <c r="G435" s="64">
        <v>129</v>
      </c>
      <c r="H435" s="64"/>
      <c r="I435" s="28"/>
      <c r="J435" s="64">
        <v>55</v>
      </c>
      <c r="K435" s="64"/>
      <c r="L435" s="28"/>
      <c r="M435" s="64">
        <v>116</v>
      </c>
      <c r="N435" s="64"/>
      <c r="O435" s="28"/>
      <c r="P435" s="64">
        <v>1</v>
      </c>
      <c r="Q435" s="64"/>
      <c r="R435" s="28"/>
      <c r="S435" s="64">
        <v>92</v>
      </c>
      <c r="T435" s="64"/>
      <c r="U435" s="28"/>
      <c r="V435" s="64">
        <v>3</v>
      </c>
      <c r="W435" s="64"/>
      <c r="X435" s="28"/>
    </row>
    <row r="436" spans="1:24" ht="15.75" thickBot="1" x14ac:dyDescent="0.3">
      <c r="A436" s="19"/>
      <c r="B436" s="36" t="s">
        <v>731</v>
      </c>
      <c r="C436" s="20"/>
      <c r="D436" s="68" t="s">
        <v>256</v>
      </c>
      <c r="E436" s="75">
        <v>106517</v>
      </c>
      <c r="F436" s="20"/>
      <c r="G436" s="68" t="s">
        <v>256</v>
      </c>
      <c r="H436" s="75">
        <v>104133</v>
      </c>
      <c r="I436" s="20"/>
      <c r="J436" s="68" t="s">
        <v>256</v>
      </c>
      <c r="K436" s="75">
        <v>7304</v>
      </c>
      <c r="L436" s="20"/>
      <c r="M436" s="68" t="s">
        <v>256</v>
      </c>
      <c r="N436" s="75">
        <v>107061</v>
      </c>
      <c r="O436" s="20"/>
      <c r="P436" s="68" t="s">
        <v>256</v>
      </c>
      <c r="Q436" s="75">
        <v>1900</v>
      </c>
      <c r="R436" s="20"/>
      <c r="S436" s="68" t="s">
        <v>256</v>
      </c>
      <c r="T436" s="75">
        <v>108967</v>
      </c>
      <c r="U436" s="20"/>
      <c r="V436" s="68" t="s">
        <v>256</v>
      </c>
      <c r="W436" s="75">
        <v>3748</v>
      </c>
      <c r="X436" s="20"/>
    </row>
    <row r="437" spans="1:24" ht="15.75" thickTop="1" x14ac:dyDescent="0.25">
      <c r="A437" s="19"/>
      <c r="B437" s="84"/>
      <c r="C437" s="84"/>
      <c r="D437" s="84"/>
      <c r="E437" s="84"/>
      <c r="F437" s="84"/>
      <c r="G437" s="84"/>
      <c r="H437" s="84"/>
      <c r="I437" s="84"/>
      <c r="J437" s="84"/>
      <c r="K437" s="84"/>
      <c r="L437" s="84"/>
      <c r="M437" s="84"/>
      <c r="N437" s="84"/>
      <c r="O437" s="84"/>
      <c r="P437" s="84"/>
      <c r="Q437" s="84"/>
      <c r="R437" s="84"/>
      <c r="S437" s="84"/>
      <c r="T437" s="84"/>
      <c r="U437" s="84"/>
      <c r="V437" s="84"/>
      <c r="W437" s="84"/>
      <c r="X437" s="84"/>
    </row>
    <row r="438" spans="1:24" x14ac:dyDescent="0.25">
      <c r="A438" s="19"/>
      <c r="B438" s="20"/>
      <c r="C438" s="21"/>
      <c r="D438" s="52" t="s">
        <v>747</v>
      </c>
      <c r="E438" s="52"/>
      <c r="F438" s="52"/>
      <c r="G438" s="52"/>
      <c r="H438" s="52"/>
      <c r="I438" s="52"/>
      <c r="J438" s="52"/>
      <c r="K438" s="52"/>
      <c r="L438" s="21"/>
      <c r="M438" s="70"/>
      <c r="N438" s="70"/>
      <c r="O438" s="70"/>
      <c r="P438" s="70"/>
      <c r="Q438" s="70"/>
      <c r="R438" s="21"/>
      <c r="S438" s="70"/>
      <c r="T438" s="70"/>
      <c r="U438" s="70"/>
      <c r="V438" s="70"/>
      <c r="W438" s="70"/>
      <c r="X438" s="21"/>
    </row>
    <row r="439" spans="1:24" x14ac:dyDescent="0.25">
      <c r="A439" s="19"/>
      <c r="B439" s="20"/>
      <c r="C439" s="21"/>
      <c r="D439" s="52" t="s">
        <v>748</v>
      </c>
      <c r="E439" s="52"/>
      <c r="F439" s="52"/>
      <c r="G439" s="52"/>
      <c r="H439" s="52"/>
      <c r="I439" s="52"/>
      <c r="J439" s="52"/>
      <c r="K439" s="52"/>
      <c r="L439" s="21"/>
      <c r="M439" s="52" t="s">
        <v>565</v>
      </c>
      <c r="N439" s="52"/>
      <c r="O439" s="52"/>
      <c r="P439" s="52"/>
      <c r="Q439" s="52"/>
      <c r="R439" s="21"/>
      <c r="S439" s="52" t="s">
        <v>566</v>
      </c>
      <c r="T439" s="52"/>
      <c r="U439" s="52"/>
      <c r="V439" s="52"/>
      <c r="W439" s="52"/>
      <c r="X439" s="21"/>
    </row>
    <row r="440" spans="1:24" ht="15.75" thickBot="1" x14ac:dyDescent="0.3">
      <c r="A440" s="19"/>
      <c r="B440" s="20"/>
      <c r="C440" s="21"/>
      <c r="D440" s="50" t="s">
        <v>497</v>
      </c>
      <c r="E440" s="50"/>
      <c r="F440" s="50"/>
      <c r="G440" s="50"/>
      <c r="H440" s="50"/>
      <c r="I440" s="50"/>
      <c r="J440" s="50"/>
      <c r="K440" s="50"/>
      <c r="L440" s="21"/>
      <c r="M440" s="50" t="s">
        <v>762</v>
      </c>
      <c r="N440" s="50"/>
      <c r="O440" s="50"/>
      <c r="P440" s="50"/>
      <c r="Q440" s="50"/>
      <c r="R440" s="21"/>
      <c r="S440" s="50" t="s">
        <v>762</v>
      </c>
      <c r="T440" s="50"/>
      <c r="U440" s="50"/>
      <c r="V440" s="50"/>
      <c r="W440" s="50"/>
      <c r="X440" s="21"/>
    </row>
    <row r="441" spans="1:24" x14ac:dyDescent="0.25">
      <c r="A441" s="19"/>
      <c r="B441" s="20"/>
      <c r="C441" s="21"/>
      <c r="D441" s="53" t="s">
        <v>749</v>
      </c>
      <c r="E441" s="53"/>
      <c r="F441" s="24"/>
      <c r="G441" s="71"/>
      <c r="H441" s="71"/>
      <c r="I441" s="24"/>
      <c r="J441" s="53" t="s">
        <v>750</v>
      </c>
      <c r="K441" s="53"/>
      <c r="L441" s="21"/>
      <c r="M441" s="53" t="s">
        <v>751</v>
      </c>
      <c r="N441" s="53"/>
      <c r="O441" s="24"/>
      <c r="P441" s="53" t="s">
        <v>190</v>
      </c>
      <c r="Q441" s="53"/>
      <c r="R441" s="21"/>
      <c r="S441" s="53" t="s">
        <v>751</v>
      </c>
      <c r="T441" s="53"/>
      <c r="U441" s="24"/>
      <c r="V441" s="53" t="s">
        <v>190</v>
      </c>
      <c r="W441" s="53"/>
      <c r="X441" s="21"/>
    </row>
    <row r="442" spans="1:24" x14ac:dyDescent="0.25">
      <c r="A442" s="19"/>
      <c r="B442" s="20"/>
      <c r="C442" s="21"/>
      <c r="D442" s="52" t="s">
        <v>752</v>
      </c>
      <c r="E442" s="52"/>
      <c r="F442" s="21"/>
      <c r="G442" s="52" t="s">
        <v>753</v>
      </c>
      <c r="H442" s="52"/>
      <c r="I442" s="21"/>
      <c r="J442" s="52" t="s">
        <v>754</v>
      </c>
      <c r="K442" s="52"/>
      <c r="L442" s="21"/>
      <c r="M442" s="52" t="s">
        <v>753</v>
      </c>
      <c r="N442" s="52"/>
      <c r="O442" s="21"/>
      <c r="P442" s="52" t="s">
        <v>755</v>
      </c>
      <c r="Q442" s="52"/>
      <c r="R442" s="21"/>
      <c r="S442" s="52" t="s">
        <v>753</v>
      </c>
      <c r="T442" s="52"/>
      <c r="U442" s="21"/>
      <c r="V442" s="52" t="s">
        <v>755</v>
      </c>
      <c r="W442" s="52"/>
      <c r="X442" s="21"/>
    </row>
    <row r="443" spans="1:24" ht="15.75" thickBot="1" x14ac:dyDescent="0.3">
      <c r="A443" s="19"/>
      <c r="B443" s="150" t="s">
        <v>251</v>
      </c>
      <c r="C443" s="21"/>
      <c r="D443" s="50" t="s">
        <v>756</v>
      </c>
      <c r="E443" s="50"/>
      <c r="F443" s="21"/>
      <c r="G443" s="50" t="s">
        <v>757</v>
      </c>
      <c r="H443" s="50"/>
      <c r="I443" s="21"/>
      <c r="J443" s="50" t="s">
        <v>758</v>
      </c>
      <c r="K443" s="50"/>
      <c r="L443" s="21"/>
      <c r="M443" s="50" t="s">
        <v>757</v>
      </c>
      <c r="N443" s="50"/>
      <c r="O443" s="21"/>
      <c r="P443" s="50" t="s">
        <v>759</v>
      </c>
      <c r="Q443" s="50"/>
      <c r="R443" s="21"/>
      <c r="S443" s="50" t="s">
        <v>757</v>
      </c>
      <c r="T443" s="50"/>
      <c r="U443" s="21"/>
      <c r="V443" s="50" t="s">
        <v>759</v>
      </c>
      <c r="W443" s="50"/>
      <c r="X443" s="21"/>
    </row>
    <row r="444" spans="1:24" x14ac:dyDescent="0.25">
      <c r="A444" s="19"/>
      <c r="B444" s="30"/>
      <c r="C444" s="20"/>
      <c r="D444" s="67"/>
      <c r="E444" s="67"/>
      <c r="F444" s="20"/>
      <c r="G444" s="67"/>
      <c r="H444" s="67"/>
      <c r="I444" s="20"/>
      <c r="J444" s="67"/>
      <c r="K444" s="67"/>
      <c r="L444" s="20"/>
      <c r="M444" s="67"/>
      <c r="N444" s="67"/>
      <c r="O444" s="20"/>
      <c r="P444" s="67"/>
      <c r="Q444" s="67"/>
      <c r="R444" s="20"/>
      <c r="S444" s="67"/>
      <c r="T444" s="67"/>
      <c r="U444" s="20"/>
      <c r="V444" s="67"/>
      <c r="W444" s="67"/>
      <c r="X444" s="20"/>
    </row>
    <row r="445" spans="1:24" ht="25.5" x14ac:dyDescent="0.25">
      <c r="A445" s="19"/>
      <c r="B445" s="27" t="s">
        <v>760</v>
      </c>
      <c r="C445" s="28"/>
      <c r="D445" s="54"/>
      <c r="E445" s="54"/>
      <c r="F445" s="28"/>
      <c r="G445" s="54"/>
      <c r="H445" s="54"/>
      <c r="I445" s="28"/>
      <c r="J445" s="54"/>
      <c r="K445" s="54"/>
      <c r="L445" s="28"/>
      <c r="M445" s="54"/>
      <c r="N445" s="54"/>
      <c r="O445" s="28"/>
      <c r="P445" s="54"/>
      <c r="Q445" s="54"/>
      <c r="R445" s="28"/>
      <c r="S445" s="54"/>
      <c r="T445" s="54"/>
      <c r="U445" s="28"/>
      <c r="V445" s="54"/>
      <c r="W445" s="54"/>
      <c r="X445" s="28"/>
    </row>
    <row r="446" spans="1:24" x14ac:dyDescent="0.25">
      <c r="A446" s="19"/>
      <c r="B446" s="42" t="s">
        <v>503</v>
      </c>
      <c r="C446" s="20"/>
      <c r="D446" s="56"/>
      <c r="E446" s="56"/>
      <c r="F446" s="20"/>
      <c r="G446" s="56"/>
      <c r="H446" s="56"/>
      <c r="I446" s="20"/>
      <c r="J446" s="56"/>
      <c r="K446" s="56"/>
      <c r="L446" s="20"/>
      <c r="M446" s="56"/>
      <c r="N446" s="56"/>
      <c r="O446" s="20"/>
      <c r="P446" s="56"/>
      <c r="Q446" s="56"/>
      <c r="R446" s="20"/>
      <c r="S446" s="56"/>
      <c r="T446" s="56"/>
      <c r="U446" s="20"/>
      <c r="V446" s="56"/>
      <c r="W446" s="56"/>
      <c r="X446" s="20"/>
    </row>
    <row r="447" spans="1:24" x14ac:dyDescent="0.25">
      <c r="A447" s="19"/>
      <c r="B447" s="148" t="s">
        <v>504</v>
      </c>
      <c r="C447" s="28"/>
      <c r="D447" s="33" t="s">
        <v>256</v>
      </c>
      <c r="E447" s="34">
        <v>13299</v>
      </c>
      <c r="F447" s="28"/>
      <c r="G447" s="33" t="s">
        <v>256</v>
      </c>
      <c r="H447" s="34">
        <v>13107</v>
      </c>
      <c r="I447" s="28"/>
      <c r="J447" s="33" t="s">
        <v>256</v>
      </c>
      <c r="K447" s="35" t="s">
        <v>260</v>
      </c>
      <c r="L447" s="28"/>
      <c r="M447" s="33" t="s">
        <v>256</v>
      </c>
      <c r="N447" s="34">
        <v>28249</v>
      </c>
      <c r="O447" s="28"/>
      <c r="P447" s="33" t="s">
        <v>256</v>
      </c>
      <c r="Q447" s="35">
        <v>177</v>
      </c>
      <c r="R447" s="28"/>
      <c r="S447" s="33" t="s">
        <v>256</v>
      </c>
      <c r="T447" s="34">
        <v>25378</v>
      </c>
      <c r="U447" s="28"/>
      <c r="V447" s="33" t="s">
        <v>256</v>
      </c>
      <c r="W447" s="35">
        <v>397</v>
      </c>
      <c r="X447" s="28"/>
    </row>
    <row r="448" spans="1:24" x14ac:dyDescent="0.25">
      <c r="A448" s="19"/>
      <c r="B448" s="149" t="s">
        <v>505</v>
      </c>
      <c r="C448" s="20"/>
      <c r="D448" s="58">
        <v>955</v>
      </c>
      <c r="E448" s="58"/>
      <c r="F448" s="20"/>
      <c r="G448" s="58">
        <v>794</v>
      </c>
      <c r="H448" s="58"/>
      <c r="I448" s="20"/>
      <c r="J448" s="58" t="s">
        <v>260</v>
      </c>
      <c r="K448" s="58"/>
      <c r="L448" s="20"/>
      <c r="M448" s="57">
        <v>2097</v>
      </c>
      <c r="N448" s="57"/>
      <c r="O448" s="20"/>
      <c r="P448" s="58">
        <v>138</v>
      </c>
      <c r="Q448" s="58"/>
      <c r="R448" s="20"/>
      <c r="S448" s="57">
        <v>1539</v>
      </c>
      <c r="T448" s="57"/>
      <c r="U448" s="20"/>
      <c r="V448" s="58">
        <v>138</v>
      </c>
      <c r="W448" s="58"/>
      <c r="X448" s="20"/>
    </row>
    <row r="449" spans="1:24" x14ac:dyDescent="0.25">
      <c r="A449" s="19"/>
      <c r="B449" s="43" t="s">
        <v>358</v>
      </c>
      <c r="C449" s="28"/>
      <c r="D449" s="59">
        <v>14293</v>
      </c>
      <c r="E449" s="59"/>
      <c r="F449" s="28"/>
      <c r="G449" s="59">
        <v>14293</v>
      </c>
      <c r="H449" s="59"/>
      <c r="I449" s="28"/>
      <c r="J449" s="60" t="s">
        <v>260</v>
      </c>
      <c r="K449" s="60"/>
      <c r="L449" s="28"/>
      <c r="M449" s="59">
        <v>10416</v>
      </c>
      <c r="N449" s="59"/>
      <c r="O449" s="28"/>
      <c r="P449" s="60">
        <v>404</v>
      </c>
      <c r="Q449" s="60"/>
      <c r="R449" s="28"/>
      <c r="S449" s="59">
        <v>8924</v>
      </c>
      <c r="T449" s="59"/>
      <c r="U449" s="28"/>
      <c r="V449" s="60">
        <v>456</v>
      </c>
      <c r="W449" s="60"/>
      <c r="X449" s="28"/>
    </row>
    <row r="450" spans="1:24" ht="25.5" x14ac:dyDescent="0.25">
      <c r="A450" s="19"/>
      <c r="B450" s="42" t="s">
        <v>506</v>
      </c>
      <c r="C450" s="20"/>
      <c r="D450" s="58" t="s">
        <v>260</v>
      </c>
      <c r="E450" s="58"/>
      <c r="F450" s="20"/>
      <c r="G450" s="58" t="s">
        <v>260</v>
      </c>
      <c r="H450" s="58"/>
      <c r="I450" s="20"/>
      <c r="J450" s="58" t="s">
        <v>260</v>
      </c>
      <c r="K450" s="58"/>
      <c r="L450" s="20"/>
      <c r="M450" s="58" t="s">
        <v>260</v>
      </c>
      <c r="N450" s="58"/>
      <c r="O450" s="20"/>
      <c r="P450" s="58" t="s">
        <v>260</v>
      </c>
      <c r="Q450" s="58"/>
      <c r="R450" s="20"/>
      <c r="S450" s="58" t="s">
        <v>260</v>
      </c>
      <c r="T450" s="58"/>
      <c r="U450" s="20"/>
      <c r="V450" s="58" t="s">
        <v>260</v>
      </c>
      <c r="W450" s="58"/>
      <c r="X450" s="20"/>
    </row>
    <row r="451" spans="1:24" x14ac:dyDescent="0.25">
      <c r="A451" s="19"/>
      <c r="B451" s="43" t="s">
        <v>507</v>
      </c>
      <c r="C451" s="28"/>
      <c r="D451" s="59">
        <v>3090</v>
      </c>
      <c r="E451" s="59"/>
      <c r="F451" s="28"/>
      <c r="G451" s="59">
        <v>2085</v>
      </c>
      <c r="H451" s="59"/>
      <c r="I451" s="28"/>
      <c r="J451" s="60" t="s">
        <v>260</v>
      </c>
      <c r="K451" s="60"/>
      <c r="L451" s="28"/>
      <c r="M451" s="59">
        <v>2637</v>
      </c>
      <c r="N451" s="59"/>
      <c r="O451" s="28"/>
      <c r="P451" s="60">
        <v>35</v>
      </c>
      <c r="Q451" s="60"/>
      <c r="R451" s="28"/>
      <c r="S451" s="59">
        <v>3018</v>
      </c>
      <c r="T451" s="59"/>
      <c r="U451" s="28"/>
      <c r="V451" s="60">
        <v>54</v>
      </c>
      <c r="W451" s="60"/>
      <c r="X451" s="28"/>
    </row>
    <row r="452" spans="1:24" x14ac:dyDescent="0.25">
      <c r="A452" s="19"/>
      <c r="B452" s="42" t="s">
        <v>363</v>
      </c>
      <c r="C452" s="20"/>
      <c r="D452" s="57">
        <v>4206</v>
      </c>
      <c r="E452" s="57"/>
      <c r="F452" s="20"/>
      <c r="G452" s="57">
        <v>4114</v>
      </c>
      <c r="H452" s="57"/>
      <c r="I452" s="20"/>
      <c r="J452" s="58" t="s">
        <v>260</v>
      </c>
      <c r="K452" s="58"/>
      <c r="L452" s="20"/>
      <c r="M452" s="57">
        <v>2096</v>
      </c>
      <c r="N452" s="57"/>
      <c r="O452" s="20"/>
      <c r="P452" s="58">
        <v>28</v>
      </c>
      <c r="Q452" s="58"/>
      <c r="R452" s="20"/>
      <c r="S452" s="57">
        <v>2127</v>
      </c>
      <c r="T452" s="57"/>
      <c r="U452" s="20"/>
      <c r="V452" s="58">
        <v>68</v>
      </c>
      <c r="W452" s="58"/>
      <c r="X452" s="20"/>
    </row>
    <row r="453" spans="1:24" x14ac:dyDescent="0.25">
      <c r="A453" s="19"/>
      <c r="B453" s="43" t="s">
        <v>508</v>
      </c>
      <c r="C453" s="28"/>
      <c r="D453" s="60" t="s">
        <v>260</v>
      </c>
      <c r="E453" s="60"/>
      <c r="F453" s="28"/>
      <c r="G453" s="60" t="s">
        <v>260</v>
      </c>
      <c r="H453" s="60"/>
      <c r="I453" s="28"/>
      <c r="J453" s="60" t="s">
        <v>260</v>
      </c>
      <c r="K453" s="60"/>
      <c r="L453" s="28"/>
      <c r="M453" s="60" t="s">
        <v>260</v>
      </c>
      <c r="N453" s="60"/>
      <c r="O453" s="28"/>
      <c r="P453" s="60" t="s">
        <v>260</v>
      </c>
      <c r="Q453" s="60"/>
      <c r="R453" s="28"/>
      <c r="S453" s="60" t="s">
        <v>260</v>
      </c>
      <c r="T453" s="60"/>
      <c r="U453" s="28"/>
      <c r="V453" s="60" t="s">
        <v>260</v>
      </c>
      <c r="W453" s="60"/>
      <c r="X453" s="28"/>
    </row>
    <row r="454" spans="1:24" x14ac:dyDescent="0.25">
      <c r="A454" s="19"/>
      <c r="B454" s="42" t="s">
        <v>365</v>
      </c>
      <c r="C454" s="20"/>
      <c r="D454" s="57">
        <v>1753</v>
      </c>
      <c r="E454" s="57"/>
      <c r="F454" s="20"/>
      <c r="G454" s="57">
        <v>1546</v>
      </c>
      <c r="H454" s="57"/>
      <c r="I454" s="20"/>
      <c r="J454" s="58" t="s">
        <v>260</v>
      </c>
      <c r="K454" s="58"/>
      <c r="L454" s="20"/>
      <c r="M454" s="58">
        <v>782</v>
      </c>
      <c r="N454" s="58"/>
      <c r="O454" s="20"/>
      <c r="P454" s="58" t="s">
        <v>260</v>
      </c>
      <c r="Q454" s="58"/>
      <c r="R454" s="20"/>
      <c r="S454" s="58">
        <v>648</v>
      </c>
      <c r="T454" s="58"/>
      <c r="U454" s="20"/>
      <c r="V454" s="58" t="s">
        <v>260</v>
      </c>
      <c r="W454" s="58"/>
      <c r="X454" s="20"/>
    </row>
    <row r="455" spans="1:24" x14ac:dyDescent="0.25">
      <c r="A455" s="19"/>
      <c r="B455" s="43" t="s">
        <v>367</v>
      </c>
      <c r="C455" s="28"/>
      <c r="D455" s="54"/>
      <c r="E455" s="54"/>
      <c r="F455" s="28"/>
      <c r="G455" s="54"/>
      <c r="H455" s="54"/>
      <c r="I455" s="28"/>
      <c r="J455" s="54"/>
      <c r="K455" s="54"/>
      <c r="L455" s="28"/>
      <c r="M455" s="54"/>
      <c r="N455" s="54"/>
      <c r="O455" s="28"/>
      <c r="P455" s="54"/>
      <c r="Q455" s="54"/>
      <c r="R455" s="28"/>
      <c r="S455" s="54"/>
      <c r="T455" s="54"/>
      <c r="U455" s="28"/>
      <c r="V455" s="54"/>
      <c r="W455" s="54"/>
      <c r="X455" s="28"/>
    </row>
    <row r="456" spans="1:24" x14ac:dyDescent="0.25">
      <c r="A456" s="19"/>
      <c r="B456" s="98" t="s">
        <v>368</v>
      </c>
      <c r="C456" s="20"/>
      <c r="D456" s="58" t="s">
        <v>260</v>
      </c>
      <c r="E456" s="58"/>
      <c r="F456" s="20"/>
      <c r="G456" s="58" t="s">
        <v>260</v>
      </c>
      <c r="H456" s="58"/>
      <c r="I456" s="20"/>
      <c r="J456" s="58" t="s">
        <v>260</v>
      </c>
      <c r="K456" s="58"/>
      <c r="L456" s="20"/>
      <c r="M456" s="58" t="s">
        <v>260</v>
      </c>
      <c r="N456" s="58"/>
      <c r="O456" s="20"/>
      <c r="P456" s="58" t="s">
        <v>260</v>
      </c>
      <c r="Q456" s="58"/>
      <c r="R456" s="20"/>
      <c r="S456" s="58" t="s">
        <v>260</v>
      </c>
      <c r="T456" s="58"/>
      <c r="U456" s="20"/>
      <c r="V456" s="58" t="s">
        <v>260</v>
      </c>
      <c r="W456" s="58"/>
      <c r="X456" s="20"/>
    </row>
    <row r="457" spans="1:24" x14ac:dyDescent="0.25">
      <c r="A457" s="19"/>
      <c r="B457" s="99" t="s">
        <v>370</v>
      </c>
      <c r="C457" s="28"/>
      <c r="D457" s="60" t="s">
        <v>260</v>
      </c>
      <c r="E457" s="60"/>
      <c r="F457" s="28"/>
      <c r="G457" s="60" t="s">
        <v>260</v>
      </c>
      <c r="H457" s="60"/>
      <c r="I457" s="28"/>
      <c r="J457" s="60" t="s">
        <v>260</v>
      </c>
      <c r="K457" s="60"/>
      <c r="L457" s="28"/>
      <c r="M457" s="60" t="s">
        <v>260</v>
      </c>
      <c r="N457" s="60"/>
      <c r="O457" s="28"/>
      <c r="P457" s="60" t="s">
        <v>260</v>
      </c>
      <c r="Q457" s="60"/>
      <c r="R457" s="28"/>
      <c r="S457" s="60" t="s">
        <v>260</v>
      </c>
      <c r="T457" s="60"/>
      <c r="U457" s="28"/>
      <c r="V457" s="60" t="s">
        <v>260</v>
      </c>
      <c r="W457" s="60"/>
      <c r="X457" s="28"/>
    </row>
    <row r="458" spans="1:24" x14ac:dyDescent="0.25">
      <c r="A458" s="19"/>
      <c r="B458" s="98" t="s">
        <v>372</v>
      </c>
      <c r="C458" s="20"/>
      <c r="D458" s="58">
        <v>386</v>
      </c>
      <c r="E458" s="58"/>
      <c r="F458" s="20"/>
      <c r="G458" s="58">
        <v>386</v>
      </c>
      <c r="H458" s="58"/>
      <c r="I458" s="20"/>
      <c r="J458" s="58" t="s">
        <v>260</v>
      </c>
      <c r="K458" s="58"/>
      <c r="L458" s="20"/>
      <c r="M458" s="58">
        <v>214</v>
      </c>
      <c r="N458" s="58"/>
      <c r="O458" s="20"/>
      <c r="P458" s="58">
        <v>13</v>
      </c>
      <c r="Q458" s="58"/>
      <c r="R458" s="20"/>
      <c r="S458" s="58">
        <v>123</v>
      </c>
      <c r="T458" s="58"/>
      <c r="U458" s="20"/>
      <c r="V458" s="58">
        <v>13</v>
      </c>
      <c r="W458" s="58"/>
      <c r="X458" s="20"/>
    </row>
    <row r="459" spans="1:24" x14ac:dyDescent="0.25">
      <c r="A459" s="19"/>
      <c r="B459" s="46"/>
      <c r="C459" s="28"/>
      <c r="D459" s="54"/>
      <c r="E459" s="54"/>
      <c r="F459" s="28"/>
      <c r="G459" s="54"/>
      <c r="H459" s="54"/>
      <c r="I459" s="28"/>
      <c r="J459" s="54"/>
      <c r="K459" s="54"/>
      <c r="L459" s="28"/>
      <c r="M459" s="54"/>
      <c r="N459" s="54"/>
      <c r="O459" s="28"/>
      <c r="P459" s="54"/>
      <c r="Q459" s="54"/>
      <c r="R459" s="28"/>
      <c r="S459" s="54"/>
      <c r="T459" s="54"/>
      <c r="U459" s="28"/>
      <c r="V459" s="54"/>
      <c r="W459" s="54"/>
      <c r="X459" s="28"/>
    </row>
    <row r="460" spans="1:24" x14ac:dyDescent="0.25">
      <c r="A460" s="19"/>
      <c r="B460" s="76" t="s">
        <v>761</v>
      </c>
      <c r="C460" s="20"/>
      <c r="D460" s="56"/>
      <c r="E460" s="56"/>
      <c r="F460" s="20"/>
      <c r="G460" s="56"/>
      <c r="H460" s="56"/>
      <c r="I460" s="20"/>
      <c r="J460" s="56"/>
      <c r="K460" s="56"/>
      <c r="L460" s="20"/>
      <c r="M460" s="56"/>
      <c r="N460" s="56"/>
      <c r="O460" s="20"/>
      <c r="P460" s="56"/>
      <c r="Q460" s="56"/>
      <c r="R460" s="20"/>
      <c r="S460" s="56"/>
      <c r="T460" s="56"/>
      <c r="U460" s="20"/>
      <c r="V460" s="56"/>
      <c r="W460" s="56"/>
      <c r="X460" s="20"/>
    </row>
    <row r="461" spans="1:24" x14ac:dyDescent="0.25">
      <c r="A461" s="19"/>
      <c r="B461" s="43" t="s">
        <v>503</v>
      </c>
      <c r="C461" s="28"/>
      <c r="D461" s="54"/>
      <c r="E461" s="54"/>
      <c r="F461" s="28"/>
      <c r="G461" s="54"/>
      <c r="H461" s="54"/>
      <c r="I461" s="28"/>
      <c r="J461" s="54"/>
      <c r="K461" s="54"/>
      <c r="L461" s="28"/>
      <c r="M461" s="54"/>
      <c r="N461" s="54"/>
      <c r="O461" s="28"/>
      <c r="P461" s="54"/>
      <c r="Q461" s="54"/>
      <c r="R461" s="28"/>
      <c r="S461" s="54"/>
      <c r="T461" s="54"/>
      <c r="U461" s="28"/>
      <c r="V461" s="54"/>
      <c r="W461" s="54"/>
      <c r="X461" s="28"/>
    </row>
    <row r="462" spans="1:24" x14ac:dyDescent="0.25">
      <c r="A462" s="19"/>
      <c r="B462" s="149" t="s">
        <v>504</v>
      </c>
      <c r="C462" s="20"/>
      <c r="D462" s="57">
        <v>31709</v>
      </c>
      <c r="E462" s="57"/>
      <c r="F462" s="20"/>
      <c r="G462" s="57">
        <v>31458</v>
      </c>
      <c r="H462" s="57"/>
      <c r="I462" s="20"/>
      <c r="J462" s="57">
        <v>3034</v>
      </c>
      <c r="K462" s="57"/>
      <c r="L462" s="20"/>
      <c r="M462" s="57">
        <v>6927</v>
      </c>
      <c r="N462" s="57"/>
      <c r="O462" s="20"/>
      <c r="P462" s="58">
        <v>6</v>
      </c>
      <c r="Q462" s="58"/>
      <c r="R462" s="20"/>
      <c r="S462" s="57">
        <v>5886</v>
      </c>
      <c r="T462" s="57"/>
      <c r="U462" s="20"/>
      <c r="V462" s="58">
        <v>33</v>
      </c>
      <c r="W462" s="58"/>
      <c r="X462" s="20"/>
    </row>
    <row r="463" spans="1:24" x14ac:dyDescent="0.25">
      <c r="A463" s="19"/>
      <c r="B463" s="148" t="s">
        <v>505</v>
      </c>
      <c r="C463" s="28"/>
      <c r="D463" s="59">
        <v>3695</v>
      </c>
      <c r="E463" s="59"/>
      <c r="F463" s="28"/>
      <c r="G463" s="59">
        <v>3625</v>
      </c>
      <c r="H463" s="59"/>
      <c r="I463" s="28"/>
      <c r="J463" s="60">
        <v>522</v>
      </c>
      <c r="K463" s="60"/>
      <c r="L463" s="28"/>
      <c r="M463" s="59">
        <v>2270</v>
      </c>
      <c r="N463" s="59"/>
      <c r="O463" s="28"/>
      <c r="P463" s="60">
        <v>6</v>
      </c>
      <c r="Q463" s="60"/>
      <c r="R463" s="28"/>
      <c r="S463" s="59">
        <v>2249</v>
      </c>
      <c r="T463" s="59"/>
      <c r="U463" s="28"/>
      <c r="V463" s="60">
        <v>33</v>
      </c>
      <c r="W463" s="60"/>
      <c r="X463" s="28"/>
    </row>
    <row r="464" spans="1:24" x14ac:dyDescent="0.25">
      <c r="A464" s="19"/>
      <c r="B464" s="42" t="s">
        <v>358</v>
      </c>
      <c r="C464" s="20"/>
      <c r="D464" s="57">
        <v>26710</v>
      </c>
      <c r="E464" s="57"/>
      <c r="F464" s="20"/>
      <c r="G464" s="57">
        <v>26300</v>
      </c>
      <c r="H464" s="57"/>
      <c r="I464" s="20"/>
      <c r="J464" s="57">
        <v>2919</v>
      </c>
      <c r="K464" s="57"/>
      <c r="L464" s="20"/>
      <c r="M464" s="57">
        <v>27233</v>
      </c>
      <c r="N464" s="57"/>
      <c r="O464" s="20"/>
      <c r="P464" s="58">
        <v>236</v>
      </c>
      <c r="Q464" s="58"/>
      <c r="R464" s="20"/>
      <c r="S464" s="57">
        <v>26164</v>
      </c>
      <c r="T464" s="57"/>
      <c r="U464" s="20"/>
      <c r="V464" s="58">
        <v>738</v>
      </c>
      <c r="W464" s="58"/>
      <c r="X464" s="20"/>
    </row>
    <row r="465" spans="1:24" ht="25.5" x14ac:dyDescent="0.25">
      <c r="A465" s="19"/>
      <c r="B465" s="43" t="s">
        <v>506</v>
      </c>
      <c r="C465" s="28"/>
      <c r="D465" s="60" t="s">
        <v>260</v>
      </c>
      <c r="E465" s="60"/>
      <c r="F465" s="28"/>
      <c r="G465" s="60" t="s">
        <v>260</v>
      </c>
      <c r="H465" s="60"/>
      <c r="I465" s="28"/>
      <c r="J465" s="60" t="s">
        <v>260</v>
      </c>
      <c r="K465" s="60"/>
      <c r="L465" s="28"/>
      <c r="M465" s="60" t="s">
        <v>260</v>
      </c>
      <c r="N465" s="60"/>
      <c r="O465" s="28"/>
      <c r="P465" s="60" t="s">
        <v>260</v>
      </c>
      <c r="Q465" s="60"/>
      <c r="R465" s="28"/>
      <c r="S465" s="60" t="s">
        <v>260</v>
      </c>
      <c r="T465" s="60"/>
      <c r="U465" s="28"/>
      <c r="V465" s="60">
        <v>108</v>
      </c>
      <c r="W465" s="60"/>
      <c r="X465" s="28"/>
    </row>
    <row r="466" spans="1:24" x14ac:dyDescent="0.25">
      <c r="A466" s="19"/>
      <c r="B466" s="42" t="s">
        <v>507</v>
      </c>
      <c r="C466" s="20"/>
      <c r="D466" s="57">
        <v>3416</v>
      </c>
      <c r="E466" s="57"/>
      <c r="F466" s="20"/>
      <c r="G466" s="57">
        <v>3183</v>
      </c>
      <c r="H466" s="57"/>
      <c r="I466" s="20"/>
      <c r="J466" s="57">
        <v>1157</v>
      </c>
      <c r="K466" s="57"/>
      <c r="L466" s="20"/>
      <c r="M466" s="57">
        <v>5165</v>
      </c>
      <c r="N466" s="57"/>
      <c r="O466" s="20"/>
      <c r="P466" s="58">
        <v>36</v>
      </c>
      <c r="Q466" s="58"/>
      <c r="R466" s="20"/>
      <c r="S466" s="57">
        <v>6108</v>
      </c>
      <c r="T466" s="57"/>
      <c r="U466" s="20"/>
      <c r="V466" s="58">
        <v>116</v>
      </c>
      <c r="W466" s="58"/>
      <c r="X466" s="20"/>
    </row>
    <row r="467" spans="1:24" x14ac:dyDescent="0.25">
      <c r="A467" s="19"/>
      <c r="B467" s="43" t="s">
        <v>363</v>
      </c>
      <c r="C467" s="28"/>
      <c r="D467" s="59">
        <v>2858</v>
      </c>
      <c r="E467" s="59"/>
      <c r="F467" s="28"/>
      <c r="G467" s="59">
        <v>2858</v>
      </c>
      <c r="H467" s="59"/>
      <c r="I467" s="28"/>
      <c r="J467" s="60">
        <v>348</v>
      </c>
      <c r="K467" s="60"/>
      <c r="L467" s="28"/>
      <c r="M467" s="59">
        <v>2583</v>
      </c>
      <c r="N467" s="59"/>
      <c r="O467" s="28"/>
      <c r="P467" s="60">
        <v>47</v>
      </c>
      <c r="Q467" s="60"/>
      <c r="R467" s="28"/>
      <c r="S467" s="59">
        <v>2520</v>
      </c>
      <c r="T467" s="59"/>
      <c r="U467" s="28"/>
      <c r="V467" s="60" t="s">
        <v>260</v>
      </c>
      <c r="W467" s="60"/>
      <c r="X467" s="28"/>
    </row>
    <row r="468" spans="1:24" x14ac:dyDescent="0.25">
      <c r="A468" s="19"/>
      <c r="B468" s="42" t="s">
        <v>508</v>
      </c>
      <c r="C468" s="20"/>
      <c r="D468" s="58" t="s">
        <v>260</v>
      </c>
      <c r="E468" s="58"/>
      <c r="F468" s="20"/>
      <c r="G468" s="58" t="s">
        <v>260</v>
      </c>
      <c r="H468" s="58"/>
      <c r="I468" s="20"/>
      <c r="J468" s="58" t="s">
        <v>260</v>
      </c>
      <c r="K468" s="58"/>
      <c r="L468" s="20"/>
      <c r="M468" s="58" t="s">
        <v>260</v>
      </c>
      <c r="N468" s="58"/>
      <c r="O468" s="20"/>
      <c r="P468" s="58" t="s">
        <v>260</v>
      </c>
      <c r="Q468" s="58"/>
      <c r="R468" s="20"/>
      <c r="S468" s="58" t="s">
        <v>260</v>
      </c>
      <c r="T468" s="58"/>
      <c r="U468" s="20"/>
      <c r="V468" s="58" t="s">
        <v>260</v>
      </c>
      <c r="W468" s="58"/>
      <c r="X468" s="20"/>
    </row>
    <row r="469" spans="1:24" x14ac:dyDescent="0.25">
      <c r="A469" s="19"/>
      <c r="B469" s="43" t="s">
        <v>365</v>
      </c>
      <c r="C469" s="28"/>
      <c r="D469" s="59">
        <v>1874</v>
      </c>
      <c r="E469" s="59"/>
      <c r="F469" s="28"/>
      <c r="G469" s="59">
        <v>1874</v>
      </c>
      <c r="H469" s="59"/>
      <c r="I469" s="28"/>
      <c r="J469" s="60">
        <v>496</v>
      </c>
      <c r="K469" s="60"/>
      <c r="L469" s="28"/>
      <c r="M469" s="59">
        <v>1297</v>
      </c>
      <c r="N469" s="59"/>
      <c r="O469" s="28"/>
      <c r="P469" s="60">
        <v>6</v>
      </c>
      <c r="Q469" s="60"/>
      <c r="R469" s="28"/>
      <c r="S469" s="59">
        <v>1675</v>
      </c>
      <c r="T469" s="59"/>
      <c r="U469" s="28"/>
      <c r="V469" s="60">
        <v>14</v>
      </c>
      <c r="W469" s="60"/>
      <c r="X469" s="28"/>
    </row>
    <row r="470" spans="1:24" x14ac:dyDescent="0.25">
      <c r="A470" s="19"/>
      <c r="B470" s="42" t="s">
        <v>367</v>
      </c>
      <c r="C470" s="20"/>
      <c r="D470" s="56"/>
      <c r="E470" s="56"/>
      <c r="F470" s="20"/>
      <c r="G470" s="56"/>
      <c r="H470" s="56"/>
      <c r="I470" s="20"/>
      <c r="J470" s="56"/>
      <c r="K470" s="56"/>
      <c r="L470" s="20"/>
      <c r="M470" s="56"/>
      <c r="N470" s="56"/>
      <c r="O470" s="20"/>
      <c r="P470" s="56"/>
      <c r="Q470" s="56"/>
      <c r="R470" s="20"/>
      <c r="S470" s="56"/>
      <c r="T470" s="56"/>
      <c r="U470" s="20"/>
      <c r="V470" s="56"/>
      <c r="W470" s="56"/>
      <c r="X470" s="20"/>
    </row>
    <row r="471" spans="1:24" x14ac:dyDescent="0.25">
      <c r="A471" s="19"/>
      <c r="B471" s="99" t="s">
        <v>368</v>
      </c>
      <c r="C471" s="28"/>
      <c r="D471" s="60" t="s">
        <v>260</v>
      </c>
      <c r="E471" s="60"/>
      <c r="F471" s="28"/>
      <c r="G471" s="60" t="s">
        <v>260</v>
      </c>
      <c r="H471" s="60"/>
      <c r="I471" s="28"/>
      <c r="J471" s="60" t="s">
        <v>260</v>
      </c>
      <c r="K471" s="60"/>
      <c r="L471" s="28"/>
      <c r="M471" s="60" t="s">
        <v>260</v>
      </c>
      <c r="N471" s="60"/>
      <c r="O471" s="28"/>
      <c r="P471" s="60" t="s">
        <v>260</v>
      </c>
      <c r="Q471" s="60"/>
      <c r="R471" s="28"/>
      <c r="S471" s="60" t="s">
        <v>260</v>
      </c>
      <c r="T471" s="60"/>
      <c r="U471" s="28"/>
      <c r="V471" s="60" t="s">
        <v>260</v>
      </c>
      <c r="W471" s="60"/>
      <c r="X471" s="28"/>
    </row>
    <row r="472" spans="1:24" x14ac:dyDescent="0.25">
      <c r="A472" s="19"/>
      <c r="B472" s="98" t="s">
        <v>370</v>
      </c>
      <c r="C472" s="20"/>
      <c r="D472" s="58" t="s">
        <v>260</v>
      </c>
      <c r="E472" s="58"/>
      <c r="F472" s="20"/>
      <c r="G472" s="58" t="s">
        <v>260</v>
      </c>
      <c r="H472" s="58"/>
      <c r="I472" s="20"/>
      <c r="J472" s="58" t="s">
        <v>260</v>
      </c>
      <c r="K472" s="58"/>
      <c r="L472" s="20"/>
      <c r="M472" s="58" t="s">
        <v>260</v>
      </c>
      <c r="N472" s="58"/>
      <c r="O472" s="20"/>
      <c r="P472" s="58" t="s">
        <v>260</v>
      </c>
      <c r="Q472" s="58"/>
      <c r="R472" s="20"/>
      <c r="S472" s="58" t="s">
        <v>260</v>
      </c>
      <c r="T472" s="58"/>
      <c r="U472" s="20"/>
      <c r="V472" s="58" t="s">
        <v>260</v>
      </c>
      <c r="W472" s="58"/>
      <c r="X472" s="20"/>
    </row>
    <row r="473" spans="1:24" ht="15.75" thickBot="1" x14ac:dyDescent="0.3">
      <c r="A473" s="19"/>
      <c r="B473" s="99" t="s">
        <v>372</v>
      </c>
      <c r="C473" s="28"/>
      <c r="D473" s="64">
        <v>84</v>
      </c>
      <c r="E473" s="64"/>
      <c r="F473" s="28"/>
      <c r="G473" s="64">
        <v>84</v>
      </c>
      <c r="H473" s="64"/>
      <c r="I473" s="28"/>
      <c r="J473" s="64">
        <v>55</v>
      </c>
      <c r="K473" s="64"/>
      <c r="L473" s="28"/>
      <c r="M473" s="64" t="s">
        <v>260</v>
      </c>
      <c r="N473" s="64"/>
      <c r="O473" s="28"/>
      <c r="P473" s="64" t="s">
        <v>260</v>
      </c>
      <c r="Q473" s="64"/>
      <c r="R473" s="28"/>
      <c r="S473" s="64" t="s">
        <v>260</v>
      </c>
      <c r="T473" s="64"/>
      <c r="U473" s="28"/>
      <c r="V473" s="64" t="s">
        <v>260</v>
      </c>
      <c r="W473" s="64"/>
      <c r="X473" s="28"/>
    </row>
    <row r="474" spans="1:24" ht="15.75" thickBot="1" x14ac:dyDescent="0.3">
      <c r="A474" s="19"/>
      <c r="B474" s="36" t="s">
        <v>731</v>
      </c>
      <c r="C474" s="20"/>
      <c r="D474" s="68" t="s">
        <v>256</v>
      </c>
      <c r="E474" s="75">
        <v>108328</v>
      </c>
      <c r="F474" s="20"/>
      <c r="G474" s="68" t="s">
        <v>256</v>
      </c>
      <c r="H474" s="75">
        <v>105707</v>
      </c>
      <c r="I474" s="20"/>
      <c r="J474" s="68" t="s">
        <v>256</v>
      </c>
      <c r="K474" s="75">
        <v>8531</v>
      </c>
      <c r="L474" s="20"/>
      <c r="M474" s="68" t="s">
        <v>256</v>
      </c>
      <c r="N474" s="75">
        <v>91966</v>
      </c>
      <c r="O474" s="20"/>
      <c r="P474" s="68" t="s">
        <v>256</v>
      </c>
      <c r="Q474" s="75">
        <v>1132</v>
      </c>
      <c r="R474" s="20"/>
      <c r="S474" s="68" t="s">
        <v>256</v>
      </c>
      <c r="T474" s="75">
        <v>86359</v>
      </c>
      <c r="U474" s="20"/>
      <c r="V474" s="68" t="s">
        <v>256</v>
      </c>
      <c r="W474" s="75">
        <v>2168</v>
      </c>
    </row>
    <row r="475" spans="1:24" ht="15.75" thickTop="1" x14ac:dyDescent="0.25">
      <c r="A475" s="19" t="s">
        <v>1143</v>
      </c>
      <c r="B475" s="80" t="s">
        <v>8</v>
      </c>
      <c r="C475" s="80"/>
      <c r="D475" s="80"/>
      <c r="E475" s="80"/>
      <c r="F475" s="80"/>
      <c r="G475" s="80"/>
      <c r="H475" s="80"/>
      <c r="I475" s="80"/>
      <c r="J475" s="80"/>
      <c r="K475" s="80"/>
      <c r="L475" s="80"/>
      <c r="M475" s="80"/>
      <c r="N475" s="80"/>
      <c r="O475" s="80"/>
      <c r="P475" s="80"/>
      <c r="Q475" s="80"/>
      <c r="R475" s="80"/>
      <c r="S475" s="80"/>
      <c r="T475" s="80"/>
      <c r="U475" s="80"/>
      <c r="V475" s="80"/>
      <c r="W475" s="80"/>
      <c r="X475" s="80"/>
    </row>
    <row r="476" spans="1:24" x14ac:dyDescent="0.25">
      <c r="A476" s="19"/>
      <c r="B476" s="82"/>
      <c r="C476" s="82"/>
      <c r="D476" s="82"/>
      <c r="E476" s="82"/>
      <c r="F476" s="82"/>
      <c r="G476" s="82"/>
      <c r="H476" s="82"/>
      <c r="I476" s="82"/>
      <c r="J476" s="82"/>
      <c r="K476" s="82"/>
      <c r="L476" s="82"/>
      <c r="M476" s="82"/>
      <c r="N476" s="82"/>
      <c r="O476" s="82"/>
      <c r="P476" s="82"/>
      <c r="Q476" s="82"/>
      <c r="R476" s="82"/>
      <c r="S476" s="82"/>
      <c r="T476" s="82"/>
      <c r="U476" s="82"/>
      <c r="V476" s="82"/>
      <c r="W476" s="82"/>
      <c r="X476" s="82"/>
    </row>
    <row r="477" spans="1:24" x14ac:dyDescent="0.25">
      <c r="A477" s="19"/>
      <c r="B477" s="20"/>
      <c r="C477" s="21"/>
      <c r="D477" s="52" t="s">
        <v>768</v>
      </c>
      <c r="E477" s="52"/>
      <c r="F477" s="21"/>
      <c r="G477" s="52" t="s">
        <v>768</v>
      </c>
      <c r="H477" s="52"/>
      <c r="I477" s="21"/>
      <c r="J477" s="52" t="s">
        <v>120</v>
      </c>
      <c r="K477" s="52"/>
      <c r="L477" s="21"/>
    </row>
    <row r="478" spans="1:24" x14ac:dyDescent="0.25">
      <c r="A478" s="19"/>
      <c r="B478" s="20"/>
      <c r="C478" s="21"/>
      <c r="D478" s="52" t="s">
        <v>769</v>
      </c>
      <c r="E478" s="52"/>
      <c r="F478" s="21"/>
      <c r="G478" s="52" t="s">
        <v>769</v>
      </c>
      <c r="H478" s="52"/>
      <c r="I478" s="21"/>
      <c r="J478" s="52" t="s">
        <v>768</v>
      </c>
      <c r="K478" s="52"/>
      <c r="L478" s="21"/>
    </row>
    <row r="479" spans="1:24" ht="15.75" thickBot="1" x14ac:dyDescent="0.3">
      <c r="A479" s="19"/>
      <c r="B479" s="26" t="s">
        <v>425</v>
      </c>
      <c r="C479" s="21"/>
      <c r="D479" s="50" t="s">
        <v>770</v>
      </c>
      <c r="E479" s="50"/>
      <c r="F479" s="21"/>
      <c r="G479" s="50" t="s">
        <v>771</v>
      </c>
      <c r="H479" s="50"/>
      <c r="I479" s="21"/>
      <c r="J479" s="50" t="s">
        <v>772</v>
      </c>
      <c r="K479" s="50"/>
      <c r="L479" s="21"/>
    </row>
    <row r="480" spans="1:24" x14ac:dyDescent="0.25">
      <c r="A480" s="19"/>
      <c r="B480" s="30"/>
      <c r="C480" s="20"/>
      <c r="D480" s="67"/>
      <c r="E480" s="67"/>
      <c r="F480" s="20"/>
      <c r="G480" s="67"/>
      <c r="H480" s="67"/>
      <c r="I480" s="20"/>
      <c r="J480" s="67"/>
      <c r="K480" s="67"/>
      <c r="L480" s="20"/>
    </row>
    <row r="481" spans="1:24" x14ac:dyDescent="0.25">
      <c r="A481" s="19"/>
      <c r="B481" s="32" t="s">
        <v>356</v>
      </c>
      <c r="C481" s="28"/>
      <c r="D481" s="33" t="s">
        <v>256</v>
      </c>
      <c r="E481" s="34">
        <v>5487</v>
      </c>
      <c r="F481" s="28"/>
      <c r="G481" s="33" t="s">
        <v>256</v>
      </c>
      <c r="H481" s="34">
        <v>32248</v>
      </c>
      <c r="I481" s="28"/>
      <c r="J481" s="33" t="s">
        <v>256</v>
      </c>
      <c r="K481" s="34">
        <v>37735</v>
      </c>
      <c r="L481" s="28"/>
    </row>
    <row r="482" spans="1:24" x14ac:dyDescent="0.25">
      <c r="A482" s="19"/>
      <c r="B482" s="36" t="s">
        <v>358</v>
      </c>
      <c r="C482" s="20"/>
      <c r="D482" s="57">
        <v>5869</v>
      </c>
      <c r="E482" s="57"/>
      <c r="F482" s="20"/>
      <c r="G482" s="57">
        <v>23095</v>
      </c>
      <c r="H482" s="57"/>
      <c r="I482" s="20"/>
      <c r="J482" s="57">
        <v>28964</v>
      </c>
      <c r="K482" s="57"/>
      <c r="L482" s="20"/>
    </row>
    <row r="483" spans="1:24" x14ac:dyDescent="0.25">
      <c r="A483" s="19"/>
      <c r="B483" s="32" t="s">
        <v>507</v>
      </c>
      <c r="C483" s="28"/>
      <c r="D483" s="60">
        <v>803</v>
      </c>
      <c r="E483" s="60"/>
      <c r="F483" s="28"/>
      <c r="G483" s="59">
        <v>2707</v>
      </c>
      <c r="H483" s="59"/>
      <c r="I483" s="28"/>
      <c r="J483" s="59">
        <v>3510</v>
      </c>
      <c r="K483" s="59"/>
      <c r="L483" s="28"/>
    </row>
    <row r="484" spans="1:24" ht="15.75" thickBot="1" x14ac:dyDescent="0.3">
      <c r="A484" s="19"/>
      <c r="B484" s="36" t="s">
        <v>363</v>
      </c>
      <c r="C484" s="20"/>
      <c r="D484" s="61">
        <v>145</v>
      </c>
      <c r="E484" s="61"/>
      <c r="F484" s="20"/>
      <c r="G484" s="74">
        <v>4431</v>
      </c>
      <c r="H484" s="74"/>
      <c r="I484" s="20"/>
      <c r="J484" s="74">
        <v>4576</v>
      </c>
      <c r="K484" s="74"/>
      <c r="L484" s="20"/>
    </row>
    <row r="485" spans="1:24" x14ac:dyDescent="0.25">
      <c r="A485" s="19"/>
      <c r="B485" s="46"/>
      <c r="C485" s="28"/>
      <c r="D485" s="55"/>
      <c r="E485" s="55"/>
      <c r="F485" s="28"/>
      <c r="G485" s="55"/>
      <c r="H485" s="55"/>
      <c r="I485" s="28"/>
      <c r="J485" s="55"/>
      <c r="K485" s="55"/>
      <c r="L485" s="28"/>
    </row>
    <row r="486" spans="1:24" ht="15.75" thickBot="1" x14ac:dyDescent="0.3">
      <c r="A486" s="19"/>
      <c r="B486" s="36" t="s">
        <v>773</v>
      </c>
      <c r="C486" s="20"/>
      <c r="D486" s="68" t="s">
        <v>256</v>
      </c>
      <c r="E486" s="78">
        <v>12304</v>
      </c>
      <c r="F486" s="20"/>
      <c r="G486" s="68" t="s">
        <v>256</v>
      </c>
      <c r="H486" s="78">
        <v>62481</v>
      </c>
      <c r="I486" s="20"/>
      <c r="J486" s="68" t="s">
        <v>256</v>
      </c>
      <c r="K486" s="78">
        <v>74785</v>
      </c>
      <c r="L486" s="20"/>
    </row>
    <row r="487" spans="1:24" ht="15.75" thickTop="1" x14ac:dyDescent="0.25">
      <c r="A487" s="19"/>
      <c r="B487" s="82"/>
      <c r="C487" s="82"/>
      <c r="D487" s="82"/>
      <c r="E487" s="82"/>
      <c r="F487" s="82"/>
      <c r="G487" s="82"/>
      <c r="H487" s="82"/>
      <c r="I487" s="82"/>
      <c r="J487" s="82"/>
      <c r="K487" s="82"/>
      <c r="L487" s="82"/>
      <c r="M487" s="82"/>
      <c r="N487" s="82"/>
      <c r="O487" s="82"/>
      <c r="P487" s="82"/>
      <c r="Q487" s="82"/>
      <c r="R487" s="82"/>
      <c r="S487" s="82"/>
      <c r="T487" s="82"/>
      <c r="U487" s="82"/>
      <c r="V487" s="82"/>
      <c r="W487" s="82"/>
      <c r="X487" s="82"/>
    </row>
    <row r="488" spans="1:24" x14ac:dyDescent="0.25">
      <c r="A488" s="19"/>
      <c r="B488" s="20"/>
      <c r="C488" s="21"/>
      <c r="D488" s="52" t="s">
        <v>768</v>
      </c>
      <c r="E488" s="52"/>
      <c r="F488" s="21"/>
      <c r="G488" s="52" t="s">
        <v>768</v>
      </c>
      <c r="H488" s="52"/>
      <c r="I488" s="21"/>
      <c r="J488" s="52" t="s">
        <v>120</v>
      </c>
      <c r="K488" s="52"/>
      <c r="L488" s="21"/>
    </row>
    <row r="489" spans="1:24" x14ac:dyDescent="0.25">
      <c r="A489" s="19"/>
      <c r="B489" s="20"/>
      <c r="C489" s="21"/>
      <c r="D489" s="52" t="s">
        <v>769</v>
      </c>
      <c r="E489" s="52"/>
      <c r="F489" s="21"/>
      <c r="G489" s="52" t="s">
        <v>769</v>
      </c>
      <c r="H489" s="52"/>
      <c r="I489" s="21"/>
      <c r="J489" s="52" t="s">
        <v>768</v>
      </c>
      <c r="K489" s="52"/>
      <c r="L489" s="21"/>
    </row>
    <row r="490" spans="1:24" ht="15.75" thickBot="1" x14ac:dyDescent="0.3">
      <c r="A490" s="19"/>
      <c r="B490" s="26" t="s">
        <v>440</v>
      </c>
      <c r="C490" s="21"/>
      <c r="D490" s="50" t="s">
        <v>770</v>
      </c>
      <c r="E490" s="50"/>
      <c r="F490" s="21"/>
      <c r="G490" s="50" t="s">
        <v>771</v>
      </c>
      <c r="H490" s="50"/>
      <c r="I490" s="21"/>
      <c r="J490" s="50" t="s">
        <v>772</v>
      </c>
      <c r="K490" s="50"/>
      <c r="L490" s="21"/>
    </row>
    <row r="491" spans="1:24" x14ac:dyDescent="0.25">
      <c r="A491" s="19"/>
      <c r="B491" s="30"/>
      <c r="C491" s="20"/>
      <c r="D491" s="67"/>
      <c r="E491" s="67"/>
      <c r="F491" s="20"/>
      <c r="G491" s="67"/>
      <c r="H491" s="67"/>
      <c r="I491" s="20"/>
      <c r="J491" s="67"/>
      <c r="K491" s="67"/>
      <c r="L491" s="20"/>
    </row>
    <row r="492" spans="1:24" x14ac:dyDescent="0.25">
      <c r="A492" s="19"/>
      <c r="B492" s="32" t="s">
        <v>356</v>
      </c>
      <c r="C492" s="28"/>
      <c r="D492" s="33" t="s">
        <v>256</v>
      </c>
      <c r="E492" s="34">
        <v>6951</v>
      </c>
      <c r="F492" s="28"/>
      <c r="G492" s="33" t="s">
        <v>256</v>
      </c>
      <c r="H492" s="34">
        <v>36758</v>
      </c>
      <c r="I492" s="28"/>
      <c r="J492" s="33" t="s">
        <v>256</v>
      </c>
      <c r="K492" s="34">
        <v>43709</v>
      </c>
      <c r="L492" s="28"/>
    </row>
    <row r="493" spans="1:24" x14ac:dyDescent="0.25">
      <c r="A493" s="19"/>
      <c r="B493" s="36" t="s">
        <v>358</v>
      </c>
      <c r="C493" s="20"/>
      <c r="D493" s="57">
        <v>5149</v>
      </c>
      <c r="E493" s="57"/>
      <c r="F493" s="20"/>
      <c r="G493" s="57">
        <v>26174</v>
      </c>
      <c r="H493" s="57"/>
      <c r="I493" s="20"/>
      <c r="J493" s="57">
        <v>31323</v>
      </c>
      <c r="K493" s="57"/>
      <c r="L493" s="20"/>
    </row>
    <row r="494" spans="1:24" x14ac:dyDescent="0.25">
      <c r="A494" s="19"/>
      <c r="B494" s="32" t="s">
        <v>507</v>
      </c>
      <c r="C494" s="28"/>
      <c r="D494" s="59">
        <v>1595</v>
      </c>
      <c r="E494" s="59"/>
      <c r="F494" s="28"/>
      <c r="G494" s="59">
        <v>2167</v>
      </c>
      <c r="H494" s="59"/>
      <c r="I494" s="28"/>
      <c r="J494" s="59">
        <v>3762</v>
      </c>
      <c r="K494" s="59"/>
      <c r="L494" s="28"/>
    </row>
    <row r="495" spans="1:24" ht="15.75" thickBot="1" x14ac:dyDescent="0.3">
      <c r="A495" s="19"/>
      <c r="B495" s="36" t="s">
        <v>363</v>
      </c>
      <c r="C495" s="20"/>
      <c r="D495" s="61">
        <v>269</v>
      </c>
      <c r="E495" s="61"/>
      <c r="F495" s="20"/>
      <c r="G495" s="74">
        <v>4244</v>
      </c>
      <c r="H495" s="74"/>
      <c r="I495" s="20"/>
      <c r="J495" s="74">
        <v>4513</v>
      </c>
      <c r="K495" s="74"/>
      <c r="L495" s="20"/>
    </row>
    <row r="496" spans="1:24" x14ac:dyDescent="0.25">
      <c r="A496" s="19"/>
      <c r="B496" s="46"/>
      <c r="C496" s="28"/>
      <c r="D496" s="55"/>
      <c r="E496" s="55"/>
      <c r="F496" s="28"/>
      <c r="G496" s="55"/>
      <c r="H496" s="55"/>
      <c r="I496" s="28"/>
      <c r="J496" s="55"/>
      <c r="K496" s="55"/>
      <c r="L496" s="28"/>
    </row>
    <row r="497" spans="1:24" ht="15.75" thickBot="1" x14ac:dyDescent="0.3">
      <c r="A497" s="19"/>
      <c r="B497" s="36" t="s">
        <v>773</v>
      </c>
      <c r="C497" s="20"/>
      <c r="D497" s="68" t="s">
        <v>256</v>
      </c>
      <c r="E497" s="78">
        <v>13964</v>
      </c>
      <c r="F497" s="20"/>
      <c r="G497" s="68" t="s">
        <v>256</v>
      </c>
      <c r="H497" s="78">
        <v>69343</v>
      </c>
      <c r="I497" s="20"/>
      <c r="J497" s="68" t="s">
        <v>256</v>
      </c>
      <c r="K497" s="78">
        <v>83307</v>
      </c>
      <c r="L497" s="20"/>
    </row>
    <row r="498" spans="1:24" ht="15.75" thickTop="1" x14ac:dyDescent="0.25">
      <c r="A498" s="19" t="s">
        <v>1144</v>
      </c>
      <c r="B498" s="80" t="s">
        <v>8</v>
      </c>
      <c r="C498" s="80"/>
      <c r="D498" s="80"/>
      <c r="E498" s="80"/>
      <c r="F498" s="80"/>
      <c r="G498" s="80"/>
      <c r="H498" s="80"/>
      <c r="I498" s="80"/>
      <c r="J498" s="80"/>
      <c r="K498" s="80"/>
      <c r="L498" s="80"/>
      <c r="M498" s="80"/>
      <c r="N498" s="80"/>
      <c r="O498" s="80"/>
      <c r="P498" s="80"/>
      <c r="Q498" s="80"/>
      <c r="R498" s="80"/>
      <c r="S498" s="80"/>
      <c r="T498" s="80"/>
      <c r="U498" s="80"/>
      <c r="V498" s="80"/>
      <c r="W498" s="80"/>
      <c r="X498" s="80"/>
    </row>
    <row r="499" spans="1:24" x14ac:dyDescent="0.25">
      <c r="A499" s="19"/>
      <c r="B499" s="82"/>
      <c r="C499" s="82"/>
      <c r="D499" s="82"/>
      <c r="E499" s="82"/>
      <c r="F499" s="82"/>
      <c r="G499" s="82"/>
      <c r="H499" s="82"/>
      <c r="I499" s="82"/>
      <c r="J499" s="82"/>
      <c r="K499" s="82"/>
      <c r="L499" s="82"/>
      <c r="M499" s="82"/>
      <c r="N499" s="82"/>
      <c r="O499" s="82"/>
      <c r="P499" s="82"/>
      <c r="Q499" s="82"/>
      <c r="R499" s="82"/>
      <c r="S499" s="82"/>
      <c r="T499" s="82"/>
      <c r="U499" s="82"/>
      <c r="V499" s="82"/>
      <c r="W499" s="82"/>
      <c r="X499" s="82"/>
    </row>
    <row r="500" spans="1:24" x14ac:dyDescent="0.25">
      <c r="A500" s="19"/>
      <c r="B500" s="20"/>
      <c r="C500" s="21"/>
      <c r="D500" s="52" t="s">
        <v>768</v>
      </c>
      <c r="E500" s="52"/>
      <c r="F500" s="21"/>
      <c r="G500" s="52" t="s">
        <v>768</v>
      </c>
      <c r="H500" s="52"/>
      <c r="I500" s="21"/>
      <c r="J500" s="70"/>
      <c r="K500" s="70"/>
      <c r="L500" s="21"/>
    </row>
    <row r="501" spans="1:24" x14ac:dyDescent="0.25">
      <c r="A501" s="19"/>
      <c r="B501" s="20"/>
      <c r="C501" s="21"/>
      <c r="D501" s="52" t="s">
        <v>772</v>
      </c>
      <c r="E501" s="52"/>
      <c r="F501" s="21"/>
      <c r="G501" s="52" t="s">
        <v>772</v>
      </c>
      <c r="H501" s="52"/>
      <c r="I501" s="21"/>
      <c r="J501" s="52" t="s">
        <v>120</v>
      </c>
      <c r="K501" s="52"/>
      <c r="L501" s="21"/>
    </row>
    <row r="502" spans="1:24" x14ac:dyDescent="0.25">
      <c r="A502" s="19"/>
      <c r="B502" s="20"/>
      <c r="C502" s="21"/>
      <c r="D502" s="52" t="s">
        <v>775</v>
      </c>
      <c r="E502" s="52"/>
      <c r="F502" s="21"/>
      <c r="G502" s="52" t="s">
        <v>776</v>
      </c>
      <c r="H502" s="52"/>
      <c r="I502" s="21"/>
      <c r="J502" s="52" t="s">
        <v>768</v>
      </c>
      <c r="K502" s="52"/>
      <c r="L502" s="21"/>
    </row>
    <row r="503" spans="1:24" ht="15.75" thickBot="1" x14ac:dyDescent="0.3">
      <c r="A503" s="19"/>
      <c r="B503" s="26" t="s">
        <v>425</v>
      </c>
      <c r="C503" s="21"/>
      <c r="D503" s="50" t="s">
        <v>777</v>
      </c>
      <c r="E503" s="50"/>
      <c r="F503" s="21"/>
      <c r="G503" s="50" t="s">
        <v>777</v>
      </c>
      <c r="H503" s="50"/>
      <c r="I503" s="21"/>
      <c r="J503" s="50" t="s">
        <v>772</v>
      </c>
      <c r="K503" s="50"/>
      <c r="L503" s="21"/>
    </row>
    <row r="504" spans="1:24" x14ac:dyDescent="0.25">
      <c r="A504" s="19"/>
      <c r="B504" s="30"/>
      <c r="C504" s="20"/>
      <c r="D504" s="67"/>
      <c r="E504" s="67"/>
      <c r="F504" s="20"/>
      <c r="G504" s="67"/>
      <c r="H504" s="67"/>
      <c r="I504" s="20"/>
      <c r="J504" s="67"/>
      <c r="K504" s="67"/>
      <c r="L504" s="20"/>
    </row>
    <row r="505" spans="1:24" ht="25.5" x14ac:dyDescent="0.25">
      <c r="A505" s="19"/>
      <c r="B505" s="32" t="s">
        <v>778</v>
      </c>
      <c r="C505" s="28"/>
      <c r="D505" s="54"/>
      <c r="E505" s="54"/>
      <c r="F505" s="28"/>
      <c r="G505" s="54"/>
      <c r="H505" s="54"/>
      <c r="I505" s="28"/>
      <c r="J505" s="54"/>
      <c r="K505" s="54"/>
      <c r="L505" s="28"/>
    </row>
    <row r="506" spans="1:24" x14ac:dyDescent="0.25">
      <c r="A506" s="19"/>
      <c r="B506" s="42" t="s">
        <v>779</v>
      </c>
      <c r="C506" s="20"/>
      <c r="D506" s="13" t="s">
        <v>256</v>
      </c>
      <c r="E506" s="38">
        <v>598</v>
      </c>
      <c r="F506" s="20"/>
      <c r="G506" s="13" t="s">
        <v>256</v>
      </c>
      <c r="H506" s="38">
        <v>874</v>
      </c>
      <c r="I506" s="20"/>
      <c r="J506" s="13" t="s">
        <v>256</v>
      </c>
      <c r="K506" s="37">
        <v>1472</v>
      </c>
      <c r="L506" s="20"/>
    </row>
    <row r="507" spans="1:24" x14ac:dyDescent="0.25">
      <c r="A507" s="19"/>
      <c r="B507" s="43" t="s">
        <v>780</v>
      </c>
      <c r="C507" s="28"/>
      <c r="D507" s="59">
        <v>25157</v>
      </c>
      <c r="E507" s="59"/>
      <c r="F507" s="28"/>
      <c r="G507" s="59">
        <v>3134</v>
      </c>
      <c r="H507" s="59"/>
      <c r="I507" s="28"/>
      <c r="J507" s="59">
        <v>28291</v>
      </c>
      <c r="K507" s="59"/>
      <c r="L507" s="28"/>
    </row>
    <row r="508" spans="1:24" x14ac:dyDescent="0.25">
      <c r="A508" s="19"/>
      <c r="B508" s="42" t="s">
        <v>781</v>
      </c>
      <c r="C508" s="20"/>
      <c r="D508" s="57">
        <v>2310</v>
      </c>
      <c r="E508" s="57"/>
      <c r="F508" s="20"/>
      <c r="G508" s="57">
        <v>1782</v>
      </c>
      <c r="H508" s="57"/>
      <c r="I508" s="20"/>
      <c r="J508" s="57">
        <v>4092</v>
      </c>
      <c r="K508" s="57"/>
      <c r="L508" s="20"/>
    </row>
    <row r="509" spans="1:24" ht="15.75" thickBot="1" x14ac:dyDescent="0.3">
      <c r="A509" s="19"/>
      <c r="B509" s="43" t="s">
        <v>782</v>
      </c>
      <c r="C509" s="28"/>
      <c r="D509" s="63">
        <v>2833</v>
      </c>
      <c r="E509" s="63"/>
      <c r="F509" s="28"/>
      <c r="G509" s="63">
        <v>1047</v>
      </c>
      <c r="H509" s="63"/>
      <c r="I509" s="28"/>
      <c r="J509" s="63">
        <v>3880</v>
      </c>
      <c r="K509" s="63"/>
      <c r="L509" s="28"/>
    </row>
    <row r="510" spans="1:24" ht="15.75" thickBot="1" x14ac:dyDescent="0.3">
      <c r="A510" s="19"/>
      <c r="B510" s="98" t="s">
        <v>783</v>
      </c>
      <c r="C510" s="20"/>
      <c r="D510" s="151">
        <v>30898</v>
      </c>
      <c r="E510" s="151"/>
      <c r="F510" s="20"/>
      <c r="G510" s="151">
        <v>6837</v>
      </c>
      <c r="H510" s="151"/>
      <c r="I510" s="20"/>
      <c r="J510" s="151">
        <v>37735</v>
      </c>
      <c r="K510" s="151"/>
      <c r="L510" s="20"/>
    </row>
    <row r="511" spans="1:24" x14ac:dyDescent="0.25">
      <c r="A511" s="19"/>
      <c r="B511" s="46"/>
      <c r="C511" s="28"/>
      <c r="D511" s="55"/>
      <c r="E511" s="55"/>
      <c r="F511" s="28"/>
      <c r="G511" s="55"/>
      <c r="H511" s="55"/>
      <c r="I511" s="28"/>
      <c r="J511" s="55"/>
      <c r="K511" s="55"/>
      <c r="L511" s="28"/>
    </row>
    <row r="512" spans="1:24" ht="25.5" x14ac:dyDescent="0.25">
      <c r="A512" s="19"/>
      <c r="B512" s="36" t="s">
        <v>784</v>
      </c>
      <c r="C512" s="20"/>
      <c r="D512" s="56"/>
      <c r="E512" s="56"/>
      <c r="F512" s="20"/>
      <c r="G512" s="56"/>
      <c r="H512" s="56"/>
      <c r="I512" s="20"/>
      <c r="J512" s="56"/>
      <c r="K512" s="56"/>
      <c r="L512" s="20"/>
    </row>
    <row r="513" spans="1:24" x14ac:dyDescent="0.25">
      <c r="A513" s="19"/>
      <c r="B513" s="43" t="s">
        <v>779</v>
      </c>
      <c r="C513" s="28"/>
      <c r="D513" s="59">
        <v>4225</v>
      </c>
      <c r="E513" s="59"/>
      <c r="F513" s="28"/>
      <c r="G513" s="60">
        <v>854</v>
      </c>
      <c r="H513" s="60"/>
      <c r="I513" s="28"/>
      <c r="J513" s="59">
        <v>5079</v>
      </c>
      <c r="K513" s="59"/>
      <c r="L513" s="28"/>
    </row>
    <row r="514" spans="1:24" x14ac:dyDescent="0.25">
      <c r="A514" s="19"/>
      <c r="B514" s="42" t="s">
        <v>780</v>
      </c>
      <c r="C514" s="20"/>
      <c r="D514" s="57">
        <v>17090</v>
      </c>
      <c r="E514" s="57"/>
      <c r="F514" s="20"/>
      <c r="G514" s="57">
        <v>1374</v>
      </c>
      <c r="H514" s="57"/>
      <c r="I514" s="20"/>
      <c r="J514" s="57">
        <v>18464</v>
      </c>
      <c r="K514" s="57"/>
      <c r="L514" s="20"/>
    </row>
    <row r="515" spans="1:24" x14ac:dyDescent="0.25">
      <c r="A515" s="19"/>
      <c r="B515" s="43" t="s">
        <v>781</v>
      </c>
      <c r="C515" s="28"/>
      <c r="D515" s="59">
        <v>8440</v>
      </c>
      <c r="E515" s="59"/>
      <c r="F515" s="28"/>
      <c r="G515" s="59">
        <v>4675</v>
      </c>
      <c r="H515" s="59"/>
      <c r="I515" s="28"/>
      <c r="J515" s="59">
        <v>13115</v>
      </c>
      <c r="K515" s="59"/>
      <c r="L515" s="28"/>
    </row>
    <row r="516" spans="1:24" ht="15.75" thickBot="1" x14ac:dyDescent="0.3">
      <c r="A516" s="19"/>
      <c r="B516" s="42" t="s">
        <v>782</v>
      </c>
      <c r="C516" s="20"/>
      <c r="D516" s="61" t="s">
        <v>260</v>
      </c>
      <c r="E516" s="61"/>
      <c r="F516" s="20"/>
      <c r="G516" s="61">
        <v>392</v>
      </c>
      <c r="H516" s="61"/>
      <c r="I516" s="20"/>
      <c r="J516" s="61">
        <v>392</v>
      </c>
      <c r="K516" s="61"/>
      <c r="L516" s="20"/>
    </row>
    <row r="517" spans="1:24" ht="15.75" thickBot="1" x14ac:dyDescent="0.3">
      <c r="A517" s="19"/>
      <c r="B517" s="99" t="s">
        <v>785</v>
      </c>
      <c r="C517" s="28"/>
      <c r="D517" s="127">
        <v>29755</v>
      </c>
      <c r="E517" s="127"/>
      <c r="F517" s="28"/>
      <c r="G517" s="127">
        <v>7295</v>
      </c>
      <c r="H517" s="127"/>
      <c r="I517" s="28"/>
      <c r="J517" s="127">
        <v>37050</v>
      </c>
      <c r="K517" s="127"/>
      <c r="L517" s="28"/>
    </row>
    <row r="518" spans="1:24" ht="15.75" thickBot="1" x14ac:dyDescent="0.3">
      <c r="A518" s="19"/>
      <c r="B518" s="36" t="s">
        <v>773</v>
      </c>
      <c r="C518" s="20"/>
      <c r="D518" s="68" t="s">
        <v>256</v>
      </c>
      <c r="E518" s="75">
        <v>60653</v>
      </c>
      <c r="F518" s="20"/>
      <c r="G518" s="68" t="s">
        <v>256</v>
      </c>
      <c r="H518" s="75">
        <v>14132</v>
      </c>
      <c r="I518" s="20"/>
      <c r="J518" s="68" t="s">
        <v>256</v>
      </c>
      <c r="K518" s="75">
        <v>74785</v>
      </c>
      <c r="L518" s="20"/>
    </row>
    <row r="519" spans="1:24" ht="15.75" thickTop="1" x14ac:dyDescent="0.25">
      <c r="A519" s="19"/>
      <c r="B519" s="82"/>
      <c r="C519" s="82"/>
      <c r="D519" s="82"/>
      <c r="E519" s="82"/>
      <c r="F519" s="82"/>
      <c r="G519" s="82"/>
      <c r="H519" s="82"/>
      <c r="I519" s="82"/>
      <c r="J519" s="82"/>
      <c r="K519" s="82"/>
      <c r="L519" s="82"/>
      <c r="M519" s="82"/>
      <c r="N519" s="82"/>
      <c r="O519" s="82"/>
      <c r="P519" s="82"/>
      <c r="Q519" s="82"/>
      <c r="R519" s="82"/>
      <c r="S519" s="82"/>
      <c r="T519" s="82"/>
      <c r="U519" s="82"/>
      <c r="V519" s="82"/>
      <c r="W519" s="82"/>
      <c r="X519" s="82"/>
    </row>
    <row r="520" spans="1:24" x14ac:dyDescent="0.25">
      <c r="A520" s="19"/>
      <c r="B520" s="20"/>
      <c r="C520" s="21"/>
      <c r="D520" s="52" t="s">
        <v>768</v>
      </c>
      <c r="E520" s="52"/>
      <c r="F520" s="21"/>
      <c r="G520" s="52" t="s">
        <v>768</v>
      </c>
      <c r="H520" s="52"/>
      <c r="I520" s="21"/>
      <c r="J520" s="70"/>
      <c r="K520" s="70"/>
      <c r="L520" s="21"/>
    </row>
    <row r="521" spans="1:24" x14ac:dyDescent="0.25">
      <c r="A521" s="19"/>
      <c r="B521" s="20"/>
      <c r="C521" s="21"/>
      <c r="D521" s="52" t="s">
        <v>772</v>
      </c>
      <c r="E521" s="52"/>
      <c r="F521" s="21"/>
      <c r="G521" s="52" t="s">
        <v>772</v>
      </c>
      <c r="H521" s="52"/>
      <c r="I521" s="21"/>
      <c r="J521" s="52" t="s">
        <v>120</v>
      </c>
      <c r="K521" s="52"/>
      <c r="L521" s="21"/>
    </row>
    <row r="522" spans="1:24" x14ac:dyDescent="0.25">
      <c r="A522" s="19"/>
      <c r="B522" s="20"/>
      <c r="C522" s="21"/>
      <c r="D522" s="52" t="s">
        <v>775</v>
      </c>
      <c r="E522" s="52"/>
      <c r="F522" s="21"/>
      <c r="G522" s="52" t="s">
        <v>776</v>
      </c>
      <c r="H522" s="52"/>
      <c r="I522" s="21"/>
      <c r="J522" s="52" t="s">
        <v>768</v>
      </c>
      <c r="K522" s="52"/>
      <c r="L522" s="21"/>
    </row>
    <row r="523" spans="1:24" ht="15.75" thickBot="1" x14ac:dyDescent="0.3">
      <c r="A523" s="19"/>
      <c r="B523" s="26" t="s">
        <v>440</v>
      </c>
      <c r="C523" s="21"/>
      <c r="D523" s="50" t="s">
        <v>777</v>
      </c>
      <c r="E523" s="50"/>
      <c r="F523" s="21"/>
      <c r="G523" s="50" t="s">
        <v>777</v>
      </c>
      <c r="H523" s="50"/>
      <c r="I523" s="21"/>
      <c r="J523" s="50" t="s">
        <v>772</v>
      </c>
      <c r="K523" s="50"/>
      <c r="L523" s="21"/>
    </row>
    <row r="524" spans="1:24" x14ac:dyDescent="0.25">
      <c r="A524" s="19"/>
      <c r="B524" s="30"/>
      <c r="C524" s="20"/>
      <c r="D524" s="67"/>
      <c r="E524" s="67"/>
      <c r="F524" s="20"/>
      <c r="G524" s="67"/>
      <c r="H524" s="67"/>
      <c r="I524" s="20"/>
      <c r="J524" s="67"/>
      <c r="K524" s="67"/>
      <c r="L524" s="20"/>
    </row>
    <row r="525" spans="1:24" ht="25.5" x14ac:dyDescent="0.25">
      <c r="A525" s="19"/>
      <c r="B525" s="32" t="s">
        <v>778</v>
      </c>
      <c r="C525" s="28"/>
      <c r="D525" s="54"/>
      <c r="E525" s="54"/>
      <c r="F525" s="28"/>
      <c r="G525" s="54"/>
      <c r="H525" s="54"/>
      <c r="I525" s="28"/>
      <c r="J525" s="54"/>
      <c r="K525" s="54"/>
      <c r="L525" s="28"/>
    </row>
    <row r="526" spans="1:24" x14ac:dyDescent="0.25">
      <c r="A526" s="19"/>
      <c r="B526" s="42" t="s">
        <v>779</v>
      </c>
      <c r="C526" s="20"/>
      <c r="D526" s="13" t="s">
        <v>256</v>
      </c>
      <c r="E526" s="38">
        <v>957</v>
      </c>
      <c r="F526" s="20"/>
      <c r="G526" s="13" t="s">
        <v>256</v>
      </c>
      <c r="H526" s="38">
        <v>624</v>
      </c>
      <c r="I526" s="20"/>
      <c r="J526" s="13" t="s">
        <v>256</v>
      </c>
      <c r="K526" s="37">
        <v>1581</v>
      </c>
      <c r="L526" s="20"/>
    </row>
    <row r="527" spans="1:24" x14ac:dyDescent="0.25">
      <c r="A527" s="19"/>
      <c r="B527" s="43" t="s">
        <v>780</v>
      </c>
      <c r="C527" s="28"/>
      <c r="D527" s="59">
        <v>23250</v>
      </c>
      <c r="E527" s="59"/>
      <c r="F527" s="28"/>
      <c r="G527" s="59">
        <v>4427</v>
      </c>
      <c r="H527" s="59"/>
      <c r="I527" s="28"/>
      <c r="J527" s="59">
        <v>27677</v>
      </c>
      <c r="K527" s="59"/>
      <c r="L527" s="28"/>
    </row>
    <row r="528" spans="1:24" x14ac:dyDescent="0.25">
      <c r="A528" s="19"/>
      <c r="B528" s="42" t="s">
        <v>781</v>
      </c>
      <c r="C528" s="20"/>
      <c r="D528" s="57">
        <v>9041</v>
      </c>
      <c r="E528" s="57"/>
      <c r="F528" s="20"/>
      <c r="G528" s="57">
        <v>2092</v>
      </c>
      <c r="H528" s="57"/>
      <c r="I528" s="20"/>
      <c r="J528" s="57">
        <v>11133</v>
      </c>
      <c r="K528" s="57"/>
      <c r="L528" s="20"/>
    </row>
    <row r="529" spans="1:24" ht="15.75" thickBot="1" x14ac:dyDescent="0.3">
      <c r="A529" s="19"/>
      <c r="B529" s="43" t="s">
        <v>782</v>
      </c>
      <c r="C529" s="28"/>
      <c r="D529" s="63">
        <v>2225</v>
      </c>
      <c r="E529" s="63"/>
      <c r="F529" s="28"/>
      <c r="G529" s="63">
        <v>1093</v>
      </c>
      <c r="H529" s="63"/>
      <c r="I529" s="28"/>
      <c r="J529" s="63">
        <v>3318</v>
      </c>
      <c r="K529" s="63"/>
      <c r="L529" s="28"/>
    </row>
    <row r="530" spans="1:24" ht="15.75" thickBot="1" x14ac:dyDescent="0.3">
      <c r="A530" s="19"/>
      <c r="B530" s="98" t="s">
        <v>783</v>
      </c>
      <c r="C530" s="20"/>
      <c r="D530" s="151">
        <v>35473</v>
      </c>
      <c r="E530" s="151"/>
      <c r="F530" s="20"/>
      <c r="G530" s="151">
        <v>8236</v>
      </c>
      <c r="H530" s="151"/>
      <c r="I530" s="20"/>
      <c r="J530" s="151">
        <v>43709</v>
      </c>
      <c r="K530" s="151"/>
      <c r="L530" s="20"/>
    </row>
    <row r="531" spans="1:24" x14ac:dyDescent="0.25">
      <c r="A531" s="19"/>
      <c r="B531" s="46"/>
      <c r="C531" s="28"/>
      <c r="D531" s="55"/>
      <c r="E531" s="55"/>
      <c r="F531" s="28"/>
      <c r="G531" s="55"/>
      <c r="H531" s="55"/>
      <c r="I531" s="28"/>
      <c r="J531" s="55"/>
      <c r="K531" s="55"/>
      <c r="L531" s="28"/>
    </row>
    <row r="532" spans="1:24" ht="25.5" x14ac:dyDescent="0.25">
      <c r="A532" s="19"/>
      <c r="B532" s="36" t="s">
        <v>784</v>
      </c>
      <c r="C532" s="20"/>
      <c r="D532" s="56"/>
      <c r="E532" s="56"/>
      <c r="F532" s="20"/>
      <c r="G532" s="56"/>
      <c r="H532" s="56"/>
      <c r="I532" s="20"/>
      <c r="J532" s="56"/>
      <c r="K532" s="56"/>
      <c r="L532" s="20"/>
    </row>
    <row r="533" spans="1:24" x14ac:dyDescent="0.25">
      <c r="A533" s="19"/>
      <c r="B533" s="43" t="s">
        <v>779</v>
      </c>
      <c r="C533" s="28"/>
      <c r="D533" s="59">
        <v>7002</v>
      </c>
      <c r="E533" s="59"/>
      <c r="F533" s="28"/>
      <c r="G533" s="60">
        <v>342</v>
      </c>
      <c r="H533" s="60"/>
      <c r="I533" s="28"/>
      <c r="J533" s="59">
        <v>7344</v>
      </c>
      <c r="K533" s="59"/>
      <c r="L533" s="28"/>
    </row>
    <row r="534" spans="1:24" x14ac:dyDescent="0.25">
      <c r="A534" s="19"/>
      <c r="B534" s="42" t="s">
        <v>780</v>
      </c>
      <c r="C534" s="20"/>
      <c r="D534" s="57">
        <v>8573</v>
      </c>
      <c r="E534" s="57"/>
      <c r="F534" s="20"/>
      <c r="G534" s="57">
        <v>5142</v>
      </c>
      <c r="H534" s="57"/>
      <c r="I534" s="20"/>
      <c r="J534" s="57">
        <v>13715</v>
      </c>
      <c r="K534" s="57"/>
      <c r="L534" s="20"/>
    </row>
    <row r="535" spans="1:24" ht="15.75" thickBot="1" x14ac:dyDescent="0.3">
      <c r="A535" s="19"/>
      <c r="B535" s="43" t="s">
        <v>781</v>
      </c>
      <c r="C535" s="28"/>
      <c r="D535" s="63">
        <v>15494</v>
      </c>
      <c r="E535" s="63"/>
      <c r="F535" s="28"/>
      <c r="G535" s="63">
        <v>3045</v>
      </c>
      <c r="H535" s="63"/>
      <c r="I535" s="28"/>
      <c r="J535" s="63">
        <v>18539</v>
      </c>
      <c r="K535" s="63"/>
      <c r="L535" s="28"/>
    </row>
    <row r="536" spans="1:24" ht="15.75" thickBot="1" x14ac:dyDescent="0.3">
      <c r="A536" s="19"/>
      <c r="B536" s="98" t="s">
        <v>785</v>
      </c>
      <c r="C536" s="20"/>
      <c r="D536" s="151">
        <v>31069</v>
      </c>
      <c r="E536" s="151"/>
      <c r="F536" s="20"/>
      <c r="G536" s="151">
        <v>8529</v>
      </c>
      <c r="H536" s="151"/>
      <c r="I536" s="20"/>
      <c r="J536" s="151">
        <v>39598</v>
      </c>
      <c r="K536" s="151"/>
      <c r="L536" s="20"/>
    </row>
    <row r="537" spans="1:24" ht="15.75" thickBot="1" x14ac:dyDescent="0.3">
      <c r="A537" s="19"/>
      <c r="B537" s="32" t="s">
        <v>773</v>
      </c>
      <c r="C537" s="28"/>
      <c r="D537" s="39" t="s">
        <v>256</v>
      </c>
      <c r="E537" s="40">
        <v>66542</v>
      </c>
      <c r="F537" s="28"/>
      <c r="G537" s="39" t="s">
        <v>256</v>
      </c>
      <c r="H537" s="40">
        <v>16765</v>
      </c>
      <c r="I537" s="28"/>
      <c r="J537" s="39" t="s">
        <v>256</v>
      </c>
      <c r="K537" s="40">
        <v>83307</v>
      </c>
      <c r="L537" s="28"/>
    </row>
    <row r="538" spans="1:24" ht="15.75" thickTop="1" x14ac:dyDescent="0.25">
      <c r="A538" s="19" t="s">
        <v>1145</v>
      </c>
      <c r="B538" s="80" t="s">
        <v>8</v>
      </c>
      <c r="C538" s="80"/>
      <c r="D538" s="80"/>
      <c r="E538" s="80"/>
      <c r="F538" s="80"/>
      <c r="G538" s="80"/>
      <c r="H538" s="80"/>
      <c r="I538" s="80"/>
      <c r="J538" s="80"/>
      <c r="K538" s="80"/>
      <c r="L538" s="80"/>
      <c r="M538" s="80"/>
      <c r="N538" s="80"/>
      <c r="O538" s="80"/>
      <c r="P538" s="80"/>
      <c r="Q538" s="80"/>
      <c r="R538" s="80"/>
      <c r="S538" s="80"/>
      <c r="T538" s="80"/>
      <c r="U538" s="80"/>
      <c r="V538" s="80"/>
      <c r="W538" s="80"/>
      <c r="X538" s="80"/>
    </row>
    <row r="539" spans="1:24" x14ac:dyDescent="0.25">
      <c r="A539" s="19"/>
      <c r="B539" s="82"/>
      <c r="C539" s="82"/>
      <c r="D539" s="82"/>
      <c r="E539" s="82"/>
      <c r="F539" s="82"/>
      <c r="G539" s="82"/>
      <c r="H539" s="82"/>
      <c r="I539" s="82"/>
      <c r="J539" s="82"/>
      <c r="K539" s="82"/>
      <c r="L539" s="82"/>
      <c r="M539" s="82"/>
      <c r="N539" s="82"/>
      <c r="O539" s="82"/>
      <c r="P539" s="82"/>
      <c r="Q539" s="82"/>
      <c r="R539" s="82"/>
      <c r="S539" s="82"/>
      <c r="T539" s="82"/>
      <c r="U539" s="82"/>
      <c r="V539" s="82"/>
      <c r="W539" s="82"/>
      <c r="X539" s="82"/>
    </row>
    <row r="540" spans="1:24" x14ac:dyDescent="0.25">
      <c r="A540" s="19"/>
      <c r="B540" s="20"/>
      <c r="C540" s="21"/>
      <c r="D540" s="52" t="s">
        <v>768</v>
      </c>
      <c r="E540" s="52"/>
      <c r="F540" s="21"/>
      <c r="G540" s="52" t="s">
        <v>768</v>
      </c>
      <c r="H540" s="52"/>
      <c r="I540" s="21"/>
      <c r="J540" s="70"/>
      <c r="K540" s="70"/>
      <c r="L540" s="21"/>
    </row>
    <row r="541" spans="1:24" x14ac:dyDescent="0.25">
      <c r="A541" s="19"/>
      <c r="B541" s="20"/>
      <c r="C541" s="21"/>
      <c r="D541" s="52" t="s">
        <v>772</v>
      </c>
      <c r="E541" s="52"/>
      <c r="F541" s="21"/>
      <c r="G541" s="52" t="s">
        <v>772</v>
      </c>
      <c r="H541" s="52"/>
      <c r="I541" s="21"/>
      <c r="J541" s="52" t="s">
        <v>120</v>
      </c>
      <c r="K541" s="52"/>
      <c r="L541" s="21"/>
    </row>
    <row r="542" spans="1:24" x14ac:dyDescent="0.25">
      <c r="A542" s="19"/>
      <c r="B542" s="90" t="s">
        <v>565</v>
      </c>
      <c r="C542" s="21"/>
      <c r="D542" s="52" t="s">
        <v>775</v>
      </c>
      <c r="E542" s="52"/>
      <c r="F542" s="21"/>
      <c r="G542" s="52" t="s">
        <v>776</v>
      </c>
      <c r="H542" s="52"/>
      <c r="I542" s="21"/>
      <c r="J542" s="52" t="s">
        <v>768</v>
      </c>
      <c r="K542" s="52"/>
      <c r="L542" s="21"/>
    </row>
    <row r="543" spans="1:24" ht="15.75" thickBot="1" x14ac:dyDescent="0.3">
      <c r="A543" s="19"/>
      <c r="B543" s="26" t="s">
        <v>425</v>
      </c>
      <c r="C543" s="21"/>
      <c r="D543" s="50" t="s">
        <v>777</v>
      </c>
      <c r="E543" s="50"/>
      <c r="F543" s="21"/>
      <c r="G543" s="50" t="s">
        <v>777</v>
      </c>
      <c r="H543" s="50"/>
      <c r="I543" s="21"/>
      <c r="J543" s="50" t="s">
        <v>772</v>
      </c>
      <c r="K543" s="50"/>
      <c r="L543" s="21"/>
    </row>
    <row r="544" spans="1:24" x14ac:dyDescent="0.25">
      <c r="A544" s="19"/>
      <c r="B544" s="30"/>
      <c r="C544" s="20"/>
      <c r="D544" s="67"/>
      <c r="E544" s="67"/>
      <c r="F544" s="20"/>
      <c r="G544" s="67"/>
      <c r="H544" s="67"/>
      <c r="I544" s="20"/>
      <c r="J544" s="67"/>
      <c r="K544" s="67"/>
      <c r="L544" s="20"/>
    </row>
    <row r="545" spans="1:24" ht="25.5" x14ac:dyDescent="0.25">
      <c r="A545" s="19"/>
      <c r="B545" s="32" t="s">
        <v>778</v>
      </c>
      <c r="C545" s="28"/>
      <c r="D545" s="54"/>
      <c r="E545" s="54"/>
      <c r="F545" s="28"/>
      <c r="G545" s="54"/>
      <c r="H545" s="54"/>
      <c r="I545" s="28"/>
      <c r="J545" s="54"/>
      <c r="K545" s="54"/>
      <c r="L545" s="28"/>
    </row>
    <row r="546" spans="1:24" x14ac:dyDescent="0.25">
      <c r="A546" s="19"/>
      <c r="B546" s="42" t="s">
        <v>780</v>
      </c>
      <c r="C546" s="20"/>
      <c r="D546" s="13" t="s">
        <v>256</v>
      </c>
      <c r="E546" s="37">
        <v>1082</v>
      </c>
      <c r="F546" s="20"/>
      <c r="G546" s="13" t="s">
        <v>256</v>
      </c>
      <c r="H546" s="38" t="s">
        <v>260</v>
      </c>
      <c r="I546" s="20"/>
      <c r="J546" s="13" t="s">
        <v>256</v>
      </c>
      <c r="K546" s="37">
        <v>1082</v>
      </c>
      <c r="L546" s="20"/>
    </row>
    <row r="547" spans="1:24" ht="15.75" thickBot="1" x14ac:dyDescent="0.3">
      <c r="A547" s="19"/>
      <c r="B547" s="43" t="s">
        <v>782</v>
      </c>
      <c r="C547" s="28"/>
      <c r="D547" s="64">
        <v>172</v>
      </c>
      <c r="E547" s="64"/>
      <c r="F547" s="28"/>
      <c r="G547" s="64">
        <v>272</v>
      </c>
      <c r="H547" s="64"/>
      <c r="I547" s="28"/>
      <c r="J547" s="64">
        <v>444</v>
      </c>
      <c r="K547" s="64"/>
      <c r="L547" s="28"/>
    </row>
    <row r="548" spans="1:24" ht="15.75" thickBot="1" x14ac:dyDescent="0.3">
      <c r="A548" s="19"/>
      <c r="B548" s="98" t="s">
        <v>783</v>
      </c>
      <c r="C548" s="20"/>
      <c r="D548" s="151">
        <v>1254</v>
      </c>
      <c r="E548" s="151"/>
      <c r="F548" s="20"/>
      <c r="G548" s="152">
        <v>272</v>
      </c>
      <c r="H548" s="152"/>
      <c r="I548" s="20"/>
      <c r="J548" s="151">
        <v>1526</v>
      </c>
      <c r="K548" s="151"/>
      <c r="L548" s="20"/>
    </row>
    <row r="549" spans="1:24" x14ac:dyDescent="0.25">
      <c r="A549" s="19"/>
      <c r="B549" s="46"/>
      <c r="C549" s="28"/>
      <c r="D549" s="55"/>
      <c r="E549" s="55"/>
      <c r="F549" s="28"/>
      <c r="G549" s="55"/>
      <c r="H549" s="55"/>
      <c r="I549" s="28"/>
      <c r="J549" s="55"/>
      <c r="K549" s="55"/>
      <c r="L549" s="28"/>
    </row>
    <row r="550" spans="1:24" ht="25.5" x14ac:dyDescent="0.25">
      <c r="A550" s="19"/>
      <c r="B550" s="36" t="s">
        <v>784</v>
      </c>
      <c r="C550" s="20"/>
      <c r="D550" s="56"/>
      <c r="E550" s="56"/>
      <c r="F550" s="20"/>
      <c r="G550" s="56"/>
      <c r="H550" s="56"/>
      <c r="I550" s="20"/>
      <c r="J550" s="56"/>
      <c r="K550" s="56"/>
      <c r="L550" s="20"/>
    </row>
    <row r="551" spans="1:24" x14ac:dyDescent="0.25">
      <c r="A551" s="19"/>
      <c r="B551" s="43" t="s">
        <v>788</v>
      </c>
      <c r="C551" s="28"/>
      <c r="D551" s="60">
        <v>441</v>
      </c>
      <c r="E551" s="60"/>
      <c r="F551" s="28"/>
      <c r="G551" s="60">
        <v>145</v>
      </c>
      <c r="H551" s="60"/>
      <c r="I551" s="28"/>
      <c r="J551" s="60">
        <v>586</v>
      </c>
      <c r="K551" s="60"/>
      <c r="L551" s="28"/>
    </row>
    <row r="552" spans="1:24" x14ac:dyDescent="0.25">
      <c r="A552" s="19"/>
      <c r="B552" s="42" t="s">
        <v>780</v>
      </c>
      <c r="C552" s="20"/>
      <c r="D552" s="57">
        <v>3407</v>
      </c>
      <c r="E552" s="57"/>
      <c r="F552" s="20"/>
      <c r="G552" s="58">
        <v>189</v>
      </c>
      <c r="H552" s="58"/>
      <c r="I552" s="20"/>
      <c r="J552" s="57">
        <v>3596</v>
      </c>
      <c r="K552" s="57"/>
      <c r="L552" s="20"/>
    </row>
    <row r="553" spans="1:24" x14ac:dyDescent="0.25">
      <c r="A553" s="19"/>
      <c r="B553" s="43" t="s">
        <v>781</v>
      </c>
      <c r="C553" s="28"/>
      <c r="D553" s="59">
        <v>1456</v>
      </c>
      <c r="E553" s="59"/>
      <c r="F553" s="28"/>
      <c r="G553" s="60" t="s">
        <v>260</v>
      </c>
      <c r="H553" s="60"/>
      <c r="I553" s="28"/>
      <c r="J553" s="59">
        <v>1456</v>
      </c>
      <c r="K553" s="59"/>
      <c r="L553" s="28"/>
    </row>
    <row r="554" spans="1:24" ht="15.75" thickBot="1" x14ac:dyDescent="0.3">
      <c r="A554" s="19"/>
      <c r="B554" s="42" t="s">
        <v>782</v>
      </c>
      <c r="C554" s="20"/>
      <c r="D554" s="61" t="s">
        <v>260</v>
      </c>
      <c r="E554" s="61"/>
      <c r="F554" s="20"/>
      <c r="G554" s="61">
        <v>167</v>
      </c>
      <c r="H554" s="61"/>
      <c r="I554" s="20"/>
      <c r="J554" s="61">
        <v>167</v>
      </c>
      <c r="K554" s="61"/>
      <c r="L554" s="20"/>
    </row>
    <row r="555" spans="1:24" ht="15.75" thickBot="1" x14ac:dyDescent="0.3">
      <c r="A555" s="19"/>
      <c r="B555" s="99" t="s">
        <v>785</v>
      </c>
      <c r="C555" s="28"/>
      <c r="D555" s="127">
        <v>5304</v>
      </c>
      <c r="E555" s="127"/>
      <c r="F555" s="28"/>
      <c r="G555" s="125">
        <v>501</v>
      </c>
      <c r="H555" s="125"/>
      <c r="I555" s="28"/>
      <c r="J555" s="127">
        <v>5805</v>
      </c>
      <c r="K555" s="127"/>
      <c r="L555" s="28"/>
    </row>
    <row r="556" spans="1:24" ht="15.75" thickBot="1" x14ac:dyDescent="0.3">
      <c r="A556" s="19"/>
      <c r="B556" s="36" t="s">
        <v>773</v>
      </c>
      <c r="C556" s="20"/>
      <c r="D556" s="68" t="s">
        <v>256</v>
      </c>
      <c r="E556" s="75">
        <v>6558</v>
      </c>
      <c r="F556" s="20"/>
      <c r="G556" s="68" t="s">
        <v>256</v>
      </c>
      <c r="H556" s="69">
        <v>773</v>
      </c>
      <c r="I556" s="20"/>
      <c r="J556" s="68" t="s">
        <v>256</v>
      </c>
      <c r="K556" s="75">
        <v>7331</v>
      </c>
      <c r="L556" s="20"/>
    </row>
    <row r="557" spans="1:24" ht="15.75" thickTop="1" x14ac:dyDescent="0.25">
      <c r="A557" s="19"/>
      <c r="B557" s="82"/>
      <c r="C557" s="82"/>
      <c r="D557" s="82"/>
      <c r="E557" s="82"/>
      <c r="F557" s="82"/>
      <c r="G557" s="82"/>
      <c r="H557" s="82"/>
      <c r="I557" s="82"/>
      <c r="J557" s="82"/>
      <c r="K557" s="82"/>
      <c r="L557" s="82"/>
      <c r="M557" s="82"/>
      <c r="N557" s="82"/>
      <c r="O557" s="82"/>
      <c r="P557" s="82"/>
      <c r="Q557" s="82"/>
      <c r="R557" s="82"/>
      <c r="S557" s="82"/>
      <c r="T557" s="82"/>
      <c r="U557" s="82"/>
      <c r="V557" s="82"/>
      <c r="W557" s="82"/>
      <c r="X557" s="82"/>
    </row>
    <row r="558" spans="1:24" x14ac:dyDescent="0.25">
      <c r="A558" s="19"/>
      <c r="B558" s="97" t="s">
        <v>789</v>
      </c>
      <c r="C558" s="97"/>
      <c r="D558" s="97"/>
      <c r="E558" s="97"/>
      <c r="F558" s="97"/>
      <c r="G558" s="97"/>
      <c r="H558" s="97"/>
      <c r="I558" s="97"/>
      <c r="J558" s="97"/>
      <c r="K558" s="97"/>
      <c r="L558" s="97"/>
      <c r="M558" s="97"/>
      <c r="N558" s="97"/>
      <c r="O558" s="97"/>
      <c r="P558" s="97"/>
      <c r="Q558" s="97"/>
      <c r="R558" s="97"/>
      <c r="S558" s="97"/>
      <c r="T558" s="97"/>
      <c r="U558" s="97"/>
      <c r="V558" s="97"/>
      <c r="W558" s="97"/>
      <c r="X558" s="97"/>
    </row>
    <row r="559" spans="1:24" x14ac:dyDescent="0.25">
      <c r="A559" s="19"/>
      <c r="B559" s="82"/>
      <c r="C559" s="82"/>
      <c r="D559" s="82"/>
      <c r="E559" s="82"/>
      <c r="F559" s="82"/>
      <c r="G559" s="82"/>
      <c r="H559" s="82"/>
      <c r="I559" s="82"/>
      <c r="J559" s="82"/>
      <c r="K559" s="82"/>
      <c r="L559" s="82"/>
      <c r="M559" s="82"/>
      <c r="N559" s="82"/>
      <c r="O559" s="82"/>
      <c r="P559" s="82"/>
      <c r="Q559" s="82"/>
      <c r="R559" s="82"/>
      <c r="S559" s="82"/>
      <c r="T559" s="82"/>
      <c r="U559" s="82"/>
      <c r="V559" s="82"/>
      <c r="W559" s="82"/>
      <c r="X559" s="82"/>
    </row>
    <row r="560" spans="1:24" x14ac:dyDescent="0.25">
      <c r="A560" s="19"/>
      <c r="B560" s="20"/>
      <c r="C560" s="21"/>
      <c r="D560" s="52" t="s">
        <v>768</v>
      </c>
      <c r="E560" s="52"/>
      <c r="F560" s="21"/>
      <c r="G560" s="52" t="s">
        <v>768</v>
      </c>
      <c r="H560" s="52"/>
      <c r="I560" s="21"/>
      <c r="J560" s="70"/>
      <c r="K560" s="70"/>
      <c r="L560" s="21"/>
    </row>
    <row r="561" spans="1:12" x14ac:dyDescent="0.25">
      <c r="A561" s="19"/>
      <c r="B561" s="20"/>
      <c r="C561" s="21"/>
      <c r="D561" s="52" t="s">
        <v>772</v>
      </c>
      <c r="E561" s="52"/>
      <c r="F561" s="21"/>
      <c r="G561" s="52" t="s">
        <v>772</v>
      </c>
      <c r="H561" s="52"/>
      <c r="I561" s="21"/>
      <c r="J561" s="52" t="s">
        <v>120</v>
      </c>
      <c r="K561" s="52"/>
      <c r="L561" s="21"/>
    </row>
    <row r="562" spans="1:12" x14ac:dyDescent="0.25">
      <c r="A562" s="19"/>
      <c r="B562" s="90" t="s">
        <v>565</v>
      </c>
      <c r="C562" s="21"/>
      <c r="D562" s="52" t="s">
        <v>775</v>
      </c>
      <c r="E562" s="52"/>
      <c r="F562" s="21"/>
      <c r="G562" s="52" t="s">
        <v>776</v>
      </c>
      <c r="H562" s="52"/>
      <c r="I562" s="21"/>
      <c r="J562" s="52" t="s">
        <v>768</v>
      </c>
      <c r="K562" s="52"/>
      <c r="L562" s="21"/>
    </row>
    <row r="563" spans="1:12" ht="15.75" thickBot="1" x14ac:dyDescent="0.3">
      <c r="A563" s="19"/>
      <c r="B563" s="26" t="s">
        <v>644</v>
      </c>
      <c r="C563" s="21"/>
      <c r="D563" s="50" t="s">
        <v>777</v>
      </c>
      <c r="E563" s="50"/>
      <c r="F563" s="21"/>
      <c r="G563" s="50" t="s">
        <v>777</v>
      </c>
      <c r="H563" s="50"/>
      <c r="I563" s="21"/>
      <c r="J563" s="50" t="s">
        <v>772</v>
      </c>
      <c r="K563" s="50"/>
      <c r="L563" s="21"/>
    </row>
    <row r="564" spans="1:12" x14ac:dyDescent="0.25">
      <c r="A564" s="19"/>
      <c r="B564" s="30"/>
      <c r="C564" s="20"/>
      <c r="D564" s="67"/>
      <c r="E564" s="67"/>
      <c r="F564" s="20"/>
      <c r="G564" s="67"/>
      <c r="H564" s="67"/>
      <c r="I564" s="20"/>
      <c r="J564" s="67"/>
      <c r="K564" s="67"/>
      <c r="L564" s="20"/>
    </row>
    <row r="565" spans="1:12" ht="25.5" x14ac:dyDescent="0.25">
      <c r="A565" s="19"/>
      <c r="B565" s="32" t="s">
        <v>778</v>
      </c>
      <c r="C565" s="28"/>
      <c r="D565" s="54"/>
      <c r="E565" s="54"/>
      <c r="F565" s="28"/>
      <c r="G565" s="54"/>
      <c r="H565" s="54"/>
      <c r="I565" s="28"/>
      <c r="J565" s="54"/>
      <c r="K565" s="54"/>
      <c r="L565" s="28"/>
    </row>
    <row r="566" spans="1:12" x14ac:dyDescent="0.25">
      <c r="A566" s="19"/>
      <c r="B566" s="42" t="s">
        <v>788</v>
      </c>
      <c r="C566" s="20"/>
      <c r="D566" s="13" t="s">
        <v>256</v>
      </c>
      <c r="E566" s="38">
        <v>793</v>
      </c>
      <c r="F566" s="20"/>
      <c r="G566" s="13" t="s">
        <v>256</v>
      </c>
      <c r="H566" s="37">
        <v>1103</v>
      </c>
      <c r="I566" s="20"/>
      <c r="J566" s="13" t="s">
        <v>256</v>
      </c>
      <c r="K566" s="37">
        <v>1896</v>
      </c>
      <c r="L566" s="20"/>
    </row>
    <row r="567" spans="1:12" x14ac:dyDescent="0.25">
      <c r="A567" s="19"/>
      <c r="B567" s="43" t="s">
        <v>780</v>
      </c>
      <c r="C567" s="28"/>
      <c r="D567" s="59">
        <v>3244</v>
      </c>
      <c r="E567" s="59"/>
      <c r="F567" s="28"/>
      <c r="G567" s="60">
        <v>838</v>
      </c>
      <c r="H567" s="60"/>
      <c r="I567" s="28"/>
      <c r="J567" s="59">
        <v>4082</v>
      </c>
      <c r="K567" s="59"/>
      <c r="L567" s="28"/>
    </row>
    <row r="568" spans="1:12" ht="15.75" thickBot="1" x14ac:dyDescent="0.3">
      <c r="A568" s="19"/>
      <c r="B568" s="42" t="s">
        <v>781</v>
      </c>
      <c r="C568" s="20"/>
      <c r="D568" s="74">
        <v>3670</v>
      </c>
      <c r="E568" s="74"/>
      <c r="F568" s="20"/>
      <c r="G568" s="61">
        <v>85</v>
      </c>
      <c r="H568" s="61"/>
      <c r="I568" s="20"/>
      <c r="J568" s="74">
        <v>3755</v>
      </c>
      <c r="K568" s="74"/>
      <c r="L568" s="20"/>
    </row>
    <row r="569" spans="1:12" ht="15.75" thickBot="1" x14ac:dyDescent="0.3">
      <c r="A569" s="19"/>
      <c r="B569" s="99" t="s">
        <v>783</v>
      </c>
      <c r="C569" s="28"/>
      <c r="D569" s="127">
        <v>7707</v>
      </c>
      <c r="E569" s="127"/>
      <c r="F569" s="28"/>
      <c r="G569" s="127">
        <v>2026</v>
      </c>
      <c r="H569" s="127"/>
      <c r="I569" s="28"/>
      <c r="J569" s="127">
        <v>9733</v>
      </c>
      <c r="K569" s="127"/>
      <c r="L569" s="28"/>
    </row>
    <row r="570" spans="1:12" x14ac:dyDescent="0.25">
      <c r="A570" s="19"/>
      <c r="B570" s="30"/>
      <c r="C570" s="20"/>
      <c r="D570" s="67"/>
      <c r="E570" s="67"/>
      <c r="F570" s="20"/>
      <c r="G570" s="67"/>
      <c r="H570" s="67"/>
      <c r="I570" s="20"/>
      <c r="J570" s="67"/>
      <c r="K570" s="67"/>
      <c r="L570" s="20"/>
    </row>
    <row r="571" spans="1:12" ht="25.5" x14ac:dyDescent="0.25">
      <c r="A571" s="19"/>
      <c r="B571" s="32" t="s">
        <v>784</v>
      </c>
      <c r="C571" s="28"/>
      <c r="D571" s="54"/>
      <c r="E571" s="54"/>
      <c r="F571" s="28"/>
      <c r="G571" s="54"/>
      <c r="H571" s="54"/>
      <c r="I571" s="28"/>
      <c r="J571" s="54"/>
      <c r="K571" s="54"/>
      <c r="L571" s="28"/>
    </row>
    <row r="572" spans="1:12" x14ac:dyDescent="0.25">
      <c r="A572" s="19"/>
      <c r="B572" s="42" t="s">
        <v>788</v>
      </c>
      <c r="C572" s="20"/>
      <c r="D572" s="58">
        <v>120</v>
      </c>
      <c r="E572" s="58"/>
      <c r="F572" s="20"/>
      <c r="G572" s="58" t="s">
        <v>260</v>
      </c>
      <c r="H572" s="58"/>
      <c r="I572" s="20"/>
      <c r="J572" s="58">
        <v>120</v>
      </c>
      <c r="K572" s="58"/>
      <c r="L572" s="20"/>
    </row>
    <row r="573" spans="1:12" x14ac:dyDescent="0.25">
      <c r="A573" s="19"/>
      <c r="B573" s="43" t="s">
        <v>780</v>
      </c>
      <c r="C573" s="28"/>
      <c r="D573" s="60">
        <v>534</v>
      </c>
      <c r="E573" s="60"/>
      <c r="F573" s="28"/>
      <c r="G573" s="60" t="s">
        <v>260</v>
      </c>
      <c r="H573" s="60"/>
      <c r="I573" s="28"/>
      <c r="J573" s="60">
        <v>534</v>
      </c>
      <c r="K573" s="60"/>
      <c r="L573" s="28"/>
    </row>
    <row r="574" spans="1:12" ht="15.75" thickBot="1" x14ac:dyDescent="0.3">
      <c r="A574" s="19"/>
      <c r="B574" s="42" t="s">
        <v>781</v>
      </c>
      <c r="C574" s="20"/>
      <c r="D574" s="61">
        <v>450</v>
      </c>
      <c r="E574" s="61"/>
      <c r="F574" s="20"/>
      <c r="G574" s="61" t="s">
        <v>260</v>
      </c>
      <c r="H574" s="61"/>
      <c r="I574" s="20"/>
      <c r="J574" s="61">
        <v>450</v>
      </c>
      <c r="K574" s="61"/>
      <c r="L574" s="20"/>
    </row>
    <row r="575" spans="1:12" ht="15.75" thickBot="1" x14ac:dyDescent="0.3">
      <c r="A575" s="19"/>
      <c r="B575" s="99" t="s">
        <v>785</v>
      </c>
      <c r="C575" s="28"/>
      <c r="D575" s="127">
        <v>1104</v>
      </c>
      <c r="E575" s="127"/>
      <c r="F575" s="28"/>
      <c r="G575" s="125" t="s">
        <v>260</v>
      </c>
      <c r="H575" s="125"/>
      <c r="I575" s="28"/>
      <c r="J575" s="127">
        <v>1104</v>
      </c>
      <c r="K575" s="127"/>
      <c r="L575" s="28"/>
    </row>
    <row r="576" spans="1:12" ht="15.75" thickBot="1" x14ac:dyDescent="0.3">
      <c r="A576" s="19"/>
      <c r="B576" s="36" t="s">
        <v>773</v>
      </c>
      <c r="C576" s="20"/>
      <c r="D576" s="68" t="s">
        <v>256</v>
      </c>
      <c r="E576" s="75">
        <v>8811</v>
      </c>
      <c r="F576" s="20"/>
      <c r="G576" s="68" t="s">
        <v>256</v>
      </c>
      <c r="H576" s="75">
        <v>2026</v>
      </c>
      <c r="I576" s="20"/>
      <c r="J576" s="68" t="s">
        <v>256</v>
      </c>
      <c r="K576" s="75">
        <v>10837</v>
      </c>
      <c r="L576" s="20"/>
    </row>
    <row r="577" spans="1:24" ht="15.75" thickTop="1" x14ac:dyDescent="0.25">
      <c r="A577" s="19"/>
      <c r="B577" s="82"/>
      <c r="C577" s="82"/>
      <c r="D577" s="82"/>
      <c r="E577" s="82"/>
      <c r="F577" s="82"/>
      <c r="G577" s="82"/>
      <c r="H577" s="82"/>
      <c r="I577" s="82"/>
      <c r="J577" s="82"/>
      <c r="K577" s="82"/>
      <c r="L577" s="82"/>
      <c r="M577" s="82"/>
      <c r="N577" s="82"/>
      <c r="O577" s="82"/>
      <c r="P577" s="82"/>
      <c r="Q577" s="82"/>
      <c r="R577" s="82"/>
      <c r="S577" s="82"/>
      <c r="T577" s="82"/>
      <c r="U577" s="82"/>
      <c r="V577" s="82"/>
      <c r="W577" s="82"/>
      <c r="X577" s="82"/>
    </row>
    <row r="578" spans="1:24" x14ac:dyDescent="0.25">
      <c r="A578" s="19"/>
      <c r="B578" s="97" t="s">
        <v>789</v>
      </c>
      <c r="C578" s="97"/>
      <c r="D578" s="97"/>
      <c r="E578" s="97"/>
      <c r="F578" s="97"/>
      <c r="G578" s="97"/>
      <c r="H578" s="97"/>
      <c r="I578" s="97"/>
      <c r="J578" s="97"/>
      <c r="K578" s="97"/>
      <c r="L578" s="97"/>
      <c r="M578" s="97"/>
      <c r="N578" s="97"/>
      <c r="O578" s="97"/>
      <c r="P578" s="97"/>
      <c r="Q578" s="97"/>
      <c r="R578" s="97"/>
      <c r="S578" s="97"/>
      <c r="T578" s="97"/>
      <c r="U578" s="97"/>
      <c r="V578" s="97"/>
      <c r="W578" s="97"/>
      <c r="X578" s="97"/>
    </row>
    <row r="579" spans="1:24" x14ac:dyDescent="0.25">
      <c r="A579" s="19"/>
      <c r="B579" s="84"/>
      <c r="C579" s="84"/>
      <c r="D579" s="84"/>
      <c r="E579" s="84"/>
      <c r="F579" s="84"/>
      <c r="G579" s="84"/>
      <c r="H579" s="84"/>
      <c r="I579" s="84"/>
      <c r="J579" s="84"/>
      <c r="K579" s="84"/>
      <c r="L579" s="84"/>
      <c r="M579" s="84"/>
      <c r="N579" s="84"/>
      <c r="O579" s="84"/>
      <c r="P579" s="84"/>
      <c r="Q579" s="84"/>
      <c r="R579" s="84"/>
      <c r="S579" s="84"/>
      <c r="T579" s="84"/>
      <c r="U579" s="84"/>
      <c r="V579" s="84"/>
      <c r="W579" s="84"/>
      <c r="X579" s="84"/>
    </row>
    <row r="580" spans="1:24" x14ac:dyDescent="0.25">
      <c r="A580" s="19"/>
      <c r="B580" s="82"/>
      <c r="C580" s="82"/>
      <c r="D580" s="82"/>
      <c r="E580" s="82"/>
      <c r="F580" s="82"/>
      <c r="G580" s="82"/>
      <c r="H580" s="82"/>
      <c r="I580" s="82"/>
      <c r="J580" s="82"/>
      <c r="K580" s="82"/>
      <c r="L580" s="82"/>
      <c r="M580" s="82"/>
      <c r="N580" s="82"/>
      <c r="O580" s="82"/>
      <c r="P580" s="82"/>
      <c r="Q580" s="82"/>
      <c r="R580" s="82"/>
      <c r="S580" s="82"/>
      <c r="T580" s="82"/>
      <c r="U580" s="82"/>
      <c r="V580" s="82"/>
      <c r="W580" s="82"/>
      <c r="X580" s="82"/>
    </row>
    <row r="581" spans="1:24" x14ac:dyDescent="0.25">
      <c r="A581" s="19"/>
      <c r="B581" s="20"/>
      <c r="C581" s="21"/>
      <c r="D581" s="52" t="s">
        <v>768</v>
      </c>
      <c r="E581" s="52"/>
      <c r="F581" s="21"/>
      <c r="G581" s="52" t="s">
        <v>768</v>
      </c>
      <c r="H581" s="52"/>
      <c r="I581" s="21"/>
      <c r="J581" s="70"/>
      <c r="K581" s="70"/>
      <c r="L581" s="21"/>
    </row>
    <row r="582" spans="1:24" x14ac:dyDescent="0.25">
      <c r="A582" s="19"/>
      <c r="B582" s="20"/>
      <c r="C582" s="21"/>
      <c r="D582" s="52" t="s">
        <v>772</v>
      </c>
      <c r="E582" s="52"/>
      <c r="F582" s="21"/>
      <c r="G582" s="52" t="s">
        <v>772</v>
      </c>
      <c r="H582" s="52"/>
      <c r="I582" s="21"/>
      <c r="J582" s="52" t="s">
        <v>120</v>
      </c>
      <c r="K582" s="52"/>
      <c r="L582" s="21"/>
    </row>
    <row r="583" spans="1:24" x14ac:dyDescent="0.25">
      <c r="A583" s="19"/>
      <c r="B583" s="90" t="s">
        <v>566</v>
      </c>
      <c r="C583" s="21"/>
      <c r="D583" s="52" t="s">
        <v>775</v>
      </c>
      <c r="E583" s="52"/>
      <c r="F583" s="21"/>
      <c r="G583" s="52" t="s">
        <v>776</v>
      </c>
      <c r="H583" s="52"/>
      <c r="I583" s="21"/>
      <c r="J583" s="52" t="s">
        <v>768</v>
      </c>
      <c r="K583" s="52"/>
      <c r="L583" s="21"/>
    </row>
    <row r="584" spans="1:24" ht="15.75" thickBot="1" x14ac:dyDescent="0.3">
      <c r="A584" s="19"/>
      <c r="B584" s="26" t="s">
        <v>425</v>
      </c>
      <c r="C584" s="21"/>
      <c r="D584" s="50" t="s">
        <v>777</v>
      </c>
      <c r="E584" s="50"/>
      <c r="F584" s="21"/>
      <c r="G584" s="50" t="s">
        <v>777</v>
      </c>
      <c r="H584" s="50"/>
      <c r="I584" s="21"/>
      <c r="J584" s="50" t="s">
        <v>772</v>
      </c>
      <c r="K584" s="50"/>
      <c r="L584" s="21"/>
    </row>
    <row r="585" spans="1:24" x14ac:dyDescent="0.25">
      <c r="A585" s="19"/>
      <c r="B585" s="30"/>
      <c r="C585" s="20"/>
      <c r="D585" s="67"/>
      <c r="E585" s="67"/>
      <c r="F585" s="20"/>
      <c r="G585" s="67"/>
      <c r="H585" s="67"/>
      <c r="I585" s="20"/>
      <c r="J585" s="67"/>
      <c r="K585" s="67"/>
      <c r="L585" s="20"/>
    </row>
    <row r="586" spans="1:24" ht="25.5" x14ac:dyDescent="0.25">
      <c r="A586" s="19"/>
      <c r="B586" s="32" t="s">
        <v>778</v>
      </c>
      <c r="C586" s="28"/>
      <c r="D586" s="54"/>
      <c r="E586" s="54"/>
      <c r="F586" s="28"/>
      <c r="G586" s="54"/>
      <c r="H586" s="54"/>
      <c r="I586" s="28"/>
      <c r="J586" s="54"/>
      <c r="K586" s="54"/>
      <c r="L586" s="28"/>
    </row>
    <row r="587" spans="1:24" x14ac:dyDescent="0.25">
      <c r="A587" s="19"/>
      <c r="B587" s="42" t="s">
        <v>788</v>
      </c>
      <c r="C587" s="20"/>
      <c r="D587" s="13" t="s">
        <v>256</v>
      </c>
      <c r="E587" s="38">
        <v>165</v>
      </c>
      <c r="F587" s="20"/>
      <c r="G587" s="13" t="s">
        <v>256</v>
      </c>
      <c r="H587" s="38" t="s">
        <v>260</v>
      </c>
      <c r="I587" s="20"/>
      <c r="J587" s="13" t="s">
        <v>256</v>
      </c>
      <c r="K587" s="38">
        <v>165</v>
      </c>
      <c r="L587" s="20"/>
    </row>
    <row r="588" spans="1:24" x14ac:dyDescent="0.25">
      <c r="A588" s="19"/>
      <c r="B588" s="43" t="s">
        <v>780</v>
      </c>
      <c r="C588" s="28"/>
      <c r="D588" s="59">
        <v>2703</v>
      </c>
      <c r="E588" s="59"/>
      <c r="F588" s="28"/>
      <c r="G588" s="60">
        <v>689</v>
      </c>
      <c r="H588" s="60"/>
      <c r="I588" s="28"/>
      <c r="J588" s="59">
        <v>3392</v>
      </c>
      <c r="K588" s="59"/>
      <c r="L588" s="28"/>
    </row>
    <row r="589" spans="1:24" x14ac:dyDescent="0.25">
      <c r="A589" s="19"/>
      <c r="B589" s="42" t="s">
        <v>781</v>
      </c>
      <c r="C589" s="20"/>
      <c r="D589" s="58">
        <v>64</v>
      </c>
      <c r="E589" s="58"/>
      <c r="F589" s="20"/>
      <c r="G589" s="58">
        <v>160</v>
      </c>
      <c r="H589" s="58"/>
      <c r="I589" s="20"/>
      <c r="J589" s="58">
        <v>224</v>
      </c>
      <c r="K589" s="58"/>
      <c r="L589" s="20"/>
    </row>
    <row r="590" spans="1:24" ht="15.75" thickBot="1" x14ac:dyDescent="0.3">
      <c r="A590" s="19"/>
      <c r="B590" s="43" t="s">
        <v>782</v>
      </c>
      <c r="C590" s="28"/>
      <c r="D590" s="63">
        <v>1405</v>
      </c>
      <c r="E590" s="63"/>
      <c r="F590" s="28"/>
      <c r="G590" s="64">
        <v>826</v>
      </c>
      <c r="H590" s="64"/>
      <c r="I590" s="28"/>
      <c r="J590" s="63">
        <v>2231</v>
      </c>
      <c r="K590" s="63"/>
      <c r="L590" s="28"/>
    </row>
    <row r="591" spans="1:24" ht="15.75" thickBot="1" x14ac:dyDescent="0.3">
      <c r="A591" s="19"/>
      <c r="B591" s="98" t="s">
        <v>783</v>
      </c>
      <c r="C591" s="20"/>
      <c r="D591" s="151">
        <v>4337</v>
      </c>
      <c r="E591" s="151"/>
      <c r="F591" s="20"/>
      <c r="G591" s="151">
        <v>1675</v>
      </c>
      <c r="H591" s="151"/>
      <c r="I591" s="20"/>
      <c r="J591" s="151">
        <v>6012</v>
      </c>
      <c r="K591" s="151"/>
      <c r="L591" s="20"/>
    </row>
    <row r="592" spans="1:24" x14ac:dyDescent="0.25">
      <c r="A592" s="19"/>
      <c r="B592" s="46"/>
      <c r="C592" s="28"/>
      <c r="D592" s="55"/>
      <c r="E592" s="55"/>
      <c r="F592" s="28"/>
      <c r="G592" s="55"/>
      <c r="H592" s="55"/>
      <c r="I592" s="28"/>
      <c r="J592" s="55"/>
      <c r="K592" s="55"/>
      <c r="L592" s="28"/>
    </row>
    <row r="593" spans="1:24" ht="25.5" x14ac:dyDescent="0.25">
      <c r="A593" s="19"/>
      <c r="B593" s="36" t="s">
        <v>784</v>
      </c>
      <c r="C593" s="20"/>
      <c r="D593" s="56"/>
      <c r="E593" s="56"/>
      <c r="F593" s="20"/>
      <c r="G593" s="56"/>
      <c r="H593" s="56"/>
      <c r="I593" s="20"/>
      <c r="J593" s="56"/>
      <c r="K593" s="56"/>
      <c r="L593" s="20"/>
    </row>
    <row r="594" spans="1:24" x14ac:dyDescent="0.25">
      <c r="A594" s="19"/>
      <c r="B594" s="43" t="s">
        <v>788</v>
      </c>
      <c r="C594" s="28"/>
      <c r="D594" s="60">
        <v>719</v>
      </c>
      <c r="E594" s="60"/>
      <c r="F594" s="28"/>
      <c r="G594" s="60">
        <v>145</v>
      </c>
      <c r="H594" s="60"/>
      <c r="I594" s="28"/>
      <c r="J594" s="60">
        <v>864</v>
      </c>
      <c r="K594" s="60"/>
      <c r="L594" s="28"/>
    </row>
    <row r="595" spans="1:24" x14ac:dyDescent="0.25">
      <c r="A595" s="19"/>
      <c r="B595" s="42" t="s">
        <v>780</v>
      </c>
      <c r="C595" s="20"/>
      <c r="D595" s="57">
        <v>3407</v>
      </c>
      <c r="E595" s="57"/>
      <c r="F595" s="20"/>
      <c r="G595" s="58">
        <v>189</v>
      </c>
      <c r="H595" s="58"/>
      <c r="I595" s="20"/>
      <c r="J595" s="57">
        <v>3596</v>
      </c>
      <c r="K595" s="57"/>
      <c r="L595" s="20"/>
    </row>
    <row r="596" spans="1:24" x14ac:dyDescent="0.25">
      <c r="A596" s="19"/>
      <c r="B596" s="43" t="s">
        <v>781</v>
      </c>
      <c r="C596" s="28"/>
      <c r="D596" s="59">
        <v>1765</v>
      </c>
      <c r="E596" s="59"/>
      <c r="F596" s="28"/>
      <c r="G596" s="60" t="s">
        <v>260</v>
      </c>
      <c r="H596" s="60"/>
      <c r="I596" s="28"/>
      <c r="J596" s="59">
        <v>1765</v>
      </c>
      <c r="K596" s="59"/>
      <c r="L596" s="28"/>
    </row>
    <row r="597" spans="1:24" ht="15.75" thickBot="1" x14ac:dyDescent="0.3">
      <c r="A597" s="19"/>
      <c r="B597" s="42" t="s">
        <v>782</v>
      </c>
      <c r="C597" s="20"/>
      <c r="D597" s="61" t="s">
        <v>260</v>
      </c>
      <c r="E597" s="61"/>
      <c r="F597" s="20"/>
      <c r="G597" s="61">
        <v>167</v>
      </c>
      <c r="H597" s="61"/>
      <c r="I597" s="20"/>
      <c r="J597" s="61">
        <v>167</v>
      </c>
      <c r="K597" s="61"/>
      <c r="L597" s="20"/>
    </row>
    <row r="598" spans="1:24" ht="15.75" thickBot="1" x14ac:dyDescent="0.3">
      <c r="A598" s="19"/>
      <c r="B598" s="99" t="s">
        <v>785</v>
      </c>
      <c r="C598" s="28"/>
      <c r="D598" s="127">
        <v>5891</v>
      </c>
      <c r="E598" s="127"/>
      <c r="F598" s="28"/>
      <c r="G598" s="125">
        <v>501</v>
      </c>
      <c r="H598" s="125"/>
      <c r="I598" s="28"/>
      <c r="J598" s="127">
        <v>6392</v>
      </c>
      <c r="K598" s="127"/>
      <c r="L598" s="28"/>
    </row>
    <row r="599" spans="1:24" ht="15.75" thickBot="1" x14ac:dyDescent="0.3">
      <c r="A599" s="19"/>
      <c r="B599" s="36" t="s">
        <v>773</v>
      </c>
      <c r="C599" s="20"/>
      <c r="D599" s="68" t="s">
        <v>256</v>
      </c>
      <c r="E599" s="75">
        <v>10228</v>
      </c>
      <c r="F599" s="20"/>
      <c r="G599" s="68" t="s">
        <v>256</v>
      </c>
      <c r="H599" s="75">
        <v>2176</v>
      </c>
      <c r="I599" s="20"/>
      <c r="J599" s="68" t="s">
        <v>256</v>
      </c>
      <c r="K599" s="75">
        <v>12404</v>
      </c>
      <c r="L599" s="20"/>
    </row>
    <row r="600" spans="1:24" ht="15.75" thickTop="1" x14ac:dyDescent="0.25">
      <c r="A600" s="19"/>
      <c r="B600" s="82"/>
      <c r="C600" s="82"/>
      <c r="D600" s="82"/>
      <c r="E600" s="82"/>
      <c r="F600" s="82"/>
      <c r="G600" s="82"/>
      <c r="H600" s="82"/>
      <c r="I600" s="82"/>
      <c r="J600" s="82"/>
      <c r="K600" s="82"/>
      <c r="L600" s="82"/>
      <c r="M600" s="82"/>
      <c r="N600" s="82"/>
      <c r="O600" s="82"/>
      <c r="P600" s="82"/>
      <c r="Q600" s="82"/>
      <c r="R600" s="82"/>
      <c r="S600" s="82"/>
      <c r="T600" s="82"/>
      <c r="U600" s="82"/>
      <c r="V600" s="82"/>
      <c r="W600" s="82"/>
      <c r="X600" s="82"/>
    </row>
    <row r="601" spans="1:24" x14ac:dyDescent="0.25">
      <c r="A601" s="19"/>
      <c r="B601" s="97" t="s">
        <v>789</v>
      </c>
      <c r="C601" s="97"/>
      <c r="D601" s="97"/>
      <c r="E601" s="97"/>
      <c r="F601" s="97"/>
      <c r="G601" s="97"/>
      <c r="H601" s="97"/>
      <c r="I601" s="97"/>
      <c r="J601" s="97"/>
      <c r="K601" s="97"/>
      <c r="L601" s="97"/>
      <c r="M601" s="97"/>
      <c r="N601" s="97"/>
      <c r="O601" s="97"/>
      <c r="P601" s="97"/>
      <c r="Q601" s="97"/>
      <c r="R601" s="97"/>
      <c r="S601" s="97"/>
      <c r="T601" s="97"/>
      <c r="U601" s="97"/>
      <c r="V601" s="97"/>
      <c r="W601" s="97"/>
      <c r="X601" s="97"/>
    </row>
    <row r="602" spans="1:24" x14ac:dyDescent="0.25">
      <c r="A602" s="19"/>
      <c r="B602" s="82"/>
      <c r="C602" s="82"/>
      <c r="D602" s="82"/>
      <c r="E602" s="82"/>
      <c r="F602" s="82"/>
      <c r="G602" s="82"/>
      <c r="H602" s="82"/>
      <c r="I602" s="82"/>
      <c r="J602" s="82"/>
      <c r="K602" s="82"/>
      <c r="L602" s="82"/>
      <c r="M602" s="82"/>
      <c r="N602" s="82"/>
      <c r="O602" s="82"/>
      <c r="P602" s="82"/>
      <c r="Q602" s="82"/>
      <c r="R602" s="82"/>
      <c r="S602" s="82"/>
      <c r="T602" s="82"/>
      <c r="U602" s="82"/>
      <c r="V602" s="82"/>
      <c r="W602" s="82"/>
      <c r="X602" s="82"/>
    </row>
    <row r="603" spans="1:24" x14ac:dyDescent="0.25">
      <c r="A603" s="19"/>
      <c r="B603" s="20"/>
      <c r="C603" s="21"/>
      <c r="D603" s="52" t="s">
        <v>768</v>
      </c>
      <c r="E603" s="52"/>
      <c r="F603" s="21"/>
      <c r="G603" s="52" t="s">
        <v>768</v>
      </c>
      <c r="H603" s="52"/>
      <c r="I603" s="21"/>
      <c r="J603" s="70"/>
      <c r="K603" s="70"/>
      <c r="L603" s="21"/>
    </row>
    <row r="604" spans="1:24" x14ac:dyDescent="0.25">
      <c r="A604" s="19"/>
      <c r="B604" s="20"/>
      <c r="C604" s="21"/>
      <c r="D604" s="52" t="s">
        <v>772</v>
      </c>
      <c r="E604" s="52"/>
      <c r="F604" s="21"/>
      <c r="G604" s="52" t="s">
        <v>772</v>
      </c>
      <c r="H604" s="52"/>
      <c r="I604" s="21"/>
      <c r="J604" s="52" t="s">
        <v>120</v>
      </c>
      <c r="K604" s="52"/>
      <c r="L604" s="21"/>
    </row>
    <row r="605" spans="1:24" x14ac:dyDescent="0.25">
      <c r="A605" s="19"/>
      <c r="B605" s="90" t="s">
        <v>566</v>
      </c>
      <c r="C605" s="21"/>
      <c r="D605" s="52" t="s">
        <v>775</v>
      </c>
      <c r="E605" s="52"/>
      <c r="F605" s="21"/>
      <c r="G605" s="52" t="s">
        <v>776</v>
      </c>
      <c r="H605" s="52"/>
      <c r="I605" s="21"/>
      <c r="J605" s="52" t="s">
        <v>768</v>
      </c>
      <c r="K605" s="52"/>
      <c r="L605" s="21"/>
    </row>
    <row r="606" spans="1:24" ht="15.75" thickBot="1" x14ac:dyDescent="0.3">
      <c r="A606" s="19"/>
      <c r="B606" s="26" t="s">
        <v>644</v>
      </c>
      <c r="C606" s="21"/>
      <c r="D606" s="50" t="s">
        <v>777</v>
      </c>
      <c r="E606" s="50"/>
      <c r="F606" s="21"/>
      <c r="G606" s="50" t="s">
        <v>777</v>
      </c>
      <c r="H606" s="50"/>
      <c r="I606" s="21"/>
      <c r="J606" s="50" t="s">
        <v>772</v>
      </c>
      <c r="K606" s="50"/>
      <c r="L606" s="21"/>
    </row>
    <row r="607" spans="1:24" x14ac:dyDescent="0.25">
      <c r="A607" s="19"/>
      <c r="B607" s="30"/>
      <c r="C607" s="20"/>
      <c r="D607" s="67"/>
      <c r="E607" s="67"/>
      <c r="F607" s="20"/>
      <c r="G607" s="67"/>
      <c r="H607" s="67"/>
      <c r="I607" s="20"/>
      <c r="J607" s="67"/>
      <c r="K607" s="67"/>
      <c r="L607" s="20"/>
    </row>
    <row r="608" spans="1:24" ht="25.5" x14ac:dyDescent="0.25">
      <c r="A608" s="19"/>
      <c r="B608" s="32" t="s">
        <v>778</v>
      </c>
      <c r="C608" s="28"/>
      <c r="D608" s="54"/>
      <c r="E608" s="54"/>
      <c r="F608" s="28"/>
      <c r="G608" s="54"/>
      <c r="H608" s="54"/>
      <c r="I608" s="28"/>
      <c r="J608" s="54"/>
      <c r="K608" s="54"/>
      <c r="L608" s="28"/>
    </row>
    <row r="609" spans="1:24" x14ac:dyDescent="0.25">
      <c r="A609" s="19"/>
      <c r="B609" s="42" t="s">
        <v>788</v>
      </c>
      <c r="C609" s="20"/>
      <c r="D609" s="13" t="s">
        <v>256</v>
      </c>
      <c r="E609" s="38">
        <v>511</v>
      </c>
      <c r="F609" s="20"/>
      <c r="G609" s="13" t="s">
        <v>256</v>
      </c>
      <c r="H609" s="37">
        <v>1727</v>
      </c>
      <c r="I609" s="20"/>
      <c r="J609" s="13" t="s">
        <v>256</v>
      </c>
      <c r="K609" s="37">
        <v>2238</v>
      </c>
      <c r="L609" s="20"/>
    </row>
    <row r="610" spans="1:24" x14ac:dyDescent="0.25">
      <c r="A610" s="19"/>
      <c r="B610" s="43" t="s">
        <v>780</v>
      </c>
      <c r="C610" s="28"/>
      <c r="D610" s="59">
        <v>7781</v>
      </c>
      <c r="E610" s="59"/>
      <c r="F610" s="28"/>
      <c r="G610" s="60">
        <v>454</v>
      </c>
      <c r="H610" s="60"/>
      <c r="I610" s="28"/>
      <c r="J610" s="59">
        <v>8235</v>
      </c>
      <c r="K610" s="59"/>
      <c r="L610" s="28"/>
    </row>
    <row r="611" spans="1:24" ht="15.75" thickBot="1" x14ac:dyDescent="0.3">
      <c r="A611" s="19"/>
      <c r="B611" s="42" t="s">
        <v>781</v>
      </c>
      <c r="C611" s="20"/>
      <c r="D611" s="74">
        <v>6480</v>
      </c>
      <c r="E611" s="74"/>
      <c r="F611" s="20"/>
      <c r="G611" s="74">
        <v>1108</v>
      </c>
      <c r="H611" s="74"/>
      <c r="I611" s="20"/>
      <c r="J611" s="74">
        <v>7588</v>
      </c>
      <c r="K611" s="74"/>
      <c r="L611" s="20"/>
    </row>
    <row r="612" spans="1:24" ht="15.75" thickBot="1" x14ac:dyDescent="0.3">
      <c r="A612" s="19"/>
      <c r="B612" s="99" t="s">
        <v>783</v>
      </c>
      <c r="C612" s="28"/>
      <c r="D612" s="127">
        <v>14772</v>
      </c>
      <c r="E612" s="127"/>
      <c r="F612" s="28"/>
      <c r="G612" s="127">
        <v>3289</v>
      </c>
      <c r="H612" s="127"/>
      <c r="I612" s="28"/>
      <c r="J612" s="127">
        <v>18061</v>
      </c>
      <c r="K612" s="127"/>
      <c r="L612" s="28"/>
    </row>
    <row r="613" spans="1:24" x14ac:dyDescent="0.25">
      <c r="A613" s="19"/>
      <c r="B613" s="30"/>
      <c r="C613" s="20"/>
      <c r="D613" s="67"/>
      <c r="E613" s="67"/>
      <c r="F613" s="20"/>
      <c r="G613" s="67"/>
      <c r="H613" s="67"/>
      <c r="I613" s="20"/>
      <c r="J613" s="67"/>
      <c r="K613" s="67"/>
      <c r="L613" s="20"/>
    </row>
    <row r="614" spans="1:24" ht="25.5" x14ac:dyDescent="0.25">
      <c r="A614" s="19"/>
      <c r="B614" s="32" t="s">
        <v>784</v>
      </c>
      <c r="C614" s="28"/>
      <c r="D614" s="54"/>
      <c r="E614" s="54"/>
      <c r="F614" s="28"/>
      <c r="G614" s="54"/>
      <c r="H614" s="54"/>
      <c r="I614" s="28"/>
      <c r="J614" s="54"/>
      <c r="K614" s="54"/>
      <c r="L614" s="28"/>
    </row>
    <row r="615" spans="1:24" x14ac:dyDescent="0.25">
      <c r="A615" s="19"/>
      <c r="B615" s="42" t="s">
        <v>788</v>
      </c>
      <c r="C615" s="20"/>
      <c r="D615" s="57">
        <v>3690</v>
      </c>
      <c r="E615" s="57"/>
      <c r="F615" s="20"/>
      <c r="G615" s="58">
        <v>708</v>
      </c>
      <c r="H615" s="58"/>
      <c r="I615" s="20"/>
      <c r="J615" s="57">
        <v>4398</v>
      </c>
      <c r="K615" s="57"/>
      <c r="L615" s="20"/>
    </row>
    <row r="616" spans="1:24" x14ac:dyDescent="0.25">
      <c r="A616" s="19"/>
      <c r="B616" s="43" t="s">
        <v>780</v>
      </c>
      <c r="C616" s="28"/>
      <c r="D616" s="59">
        <v>3277</v>
      </c>
      <c r="E616" s="59"/>
      <c r="F616" s="28"/>
      <c r="G616" s="60" t="s">
        <v>260</v>
      </c>
      <c r="H616" s="60"/>
      <c r="I616" s="28"/>
      <c r="J616" s="59">
        <v>3277</v>
      </c>
      <c r="K616" s="59"/>
      <c r="L616" s="28"/>
    </row>
    <row r="617" spans="1:24" ht="15.75" thickBot="1" x14ac:dyDescent="0.3">
      <c r="A617" s="19"/>
      <c r="B617" s="42" t="s">
        <v>781</v>
      </c>
      <c r="C617" s="20"/>
      <c r="D617" s="74">
        <v>4095</v>
      </c>
      <c r="E617" s="74"/>
      <c r="F617" s="20"/>
      <c r="G617" s="61">
        <v>455</v>
      </c>
      <c r="H617" s="61"/>
      <c r="I617" s="20"/>
      <c r="J617" s="74">
        <v>4550</v>
      </c>
      <c r="K617" s="74"/>
      <c r="L617" s="20"/>
    </row>
    <row r="618" spans="1:24" ht="15.75" thickBot="1" x14ac:dyDescent="0.3">
      <c r="A618" s="19"/>
      <c r="B618" s="99" t="s">
        <v>785</v>
      </c>
      <c r="C618" s="28"/>
      <c r="D618" s="127">
        <v>11062</v>
      </c>
      <c r="E618" s="127"/>
      <c r="F618" s="28"/>
      <c r="G618" s="127">
        <v>1163</v>
      </c>
      <c r="H618" s="127"/>
      <c r="I618" s="28"/>
      <c r="J618" s="127">
        <v>12225</v>
      </c>
      <c r="K618" s="127"/>
      <c r="L618" s="28"/>
    </row>
    <row r="619" spans="1:24" ht="15.75" thickBot="1" x14ac:dyDescent="0.3">
      <c r="A619" s="19"/>
      <c r="B619" s="36" t="s">
        <v>773</v>
      </c>
      <c r="C619" s="20"/>
      <c r="D619" s="68" t="s">
        <v>256</v>
      </c>
      <c r="E619" s="75">
        <v>25834</v>
      </c>
      <c r="F619" s="20"/>
      <c r="G619" s="68" t="s">
        <v>256</v>
      </c>
      <c r="H619" s="75">
        <v>4452</v>
      </c>
      <c r="I619" s="20"/>
      <c r="J619" s="68" t="s">
        <v>256</v>
      </c>
      <c r="K619" s="75">
        <v>30286</v>
      </c>
      <c r="L619" s="20"/>
    </row>
    <row r="620" spans="1:24" ht="15.75" thickTop="1" x14ac:dyDescent="0.25">
      <c r="A620" s="19"/>
      <c r="B620" s="82"/>
      <c r="C620" s="82"/>
      <c r="D620" s="82"/>
      <c r="E620" s="82"/>
      <c r="F620" s="82"/>
      <c r="G620" s="82"/>
      <c r="H620" s="82"/>
      <c r="I620" s="82"/>
      <c r="J620" s="82"/>
      <c r="K620" s="82"/>
      <c r="L620" s="82"/>
      <c r="M620" s="82"/>
      <c r="N620" s="82"/>
      <c r="O620" s="82"/>
      <c r="P620" s="82"/>
      <c r="Q620" s="82"/>
      <c r="R620" s="82"/>
      <c r="S620" s="82"/>
      <c r="T620" s="82"/>
      <c r="U620" s="82"/>
      <c r="V620" s="82"/>
      <c r="W620" s="82"/>
      <c r="X620" s="82"/>
    </row>
    <row r="621" spans="1:24" x14ac:dyDescent="0.25">
      <c r="A621" s="19"/>
      <c r="B621" s="97" t="s">
        <v>791</v>
      </c>
      <c r="C621" s="97"/>
      <c r="D621" s="97"/>
      <c r="E621" s="97"/>
      <c r="F621" s="97"/>
      <c r="G621" s="97"/>
      <c r="H621" s="97"/>
      <c r="I621" s="97"/>
      <c r="J621" s="97"/>
      <c r="K621" s="97"/>
      <c r="L621" s="97"/>
      <c r="M621" s="97"/>
      <c r="N621" s="97"/>
      <c r="O621" s="97"/>
      <c r="P621" s="97"/>
      <c r="Q621" s="97"/>
      <c r="R621" s="97"/>
      <c r="S621" s="97"/>
      <c r="T621" s="97"/>
      <c r="U621" s="97"/>
      <c r="V621" s="97"/>
      <c r="W621" s="97"/>
      <c r="X621" s="97"/>
    </row>
    <row r="622" spans="1:24" ht="15" customHeight="1" x14ac:dyDescent="0.25">
      <c r="A622" s="19" t="s">
        <v>1146</v>
      </c>
      <c r="B622" s="80" t="s">
        <v>8</v>
      </c>
      <c r="C622" s="80"/>
      <c r="D622" s="80"/>
      <c r="E622" s="80"/>
      <c r="F622" s="80"/>
      <c r="G622" s="80"/>
      <c r="H622" s="80"/>
      <c r="I622" s="80"/>
      <c r="J622" s="80"/>
      <c r="K622" s="80"/>
      <c r="L622" s="80"/>
      <c r="M622" s="80"/>
      <c r="N622" s="80"/>
      <c r="O622" s="80"/>
      <c r="P622" s="80"/>
      <c r="Q622" s="80"/>
      <c r="R622" s="80"/>
      <c r="S622" s="80"/>
      <c r="T622" s="80"/>
      <c r="U622" s="80"/>
      <c r="V622" s="80"/>
      <c r="W622" s="80"/>
      <c r="X622" s="80"/>
    </row>
    <row r="623" spans="1:24" x14ac:dyDescent="0.25">
      <c r="A623" s="19"/>
      <c r="B623" s="82"/>
      <c r="C623" s="82"/>
      <c r="D623" s="82"/>
      <c r="E623" s="82"/>
      <c r="F623" s="82"/>
      <c r="G623" s="82"/>
      <c r="H623" s="82"/>
      <c r="I623" s="82"/>
      <c r="J623" s="82"/>
      <c r="K623" s="82"/>
      <c r="L623" s="82"/>
      <c r="M623" s="82"/>
      <c r="N623" s="82"/>
      <c r="O623" s="82"/>
      <c r="P623" s="82"/>
      <c r="Q623" s="82"/>
      <c r="R623" s="82"/>
      <c r="S623" s="82"/>
      <c r="T623" s="82"/>
      <c r="U623" s="82"/>
      <c r="V623" s="82"/>
      <c r="W623" s="82"/>
      <c r="X623" s="82"/>
    </row>
    <row r="624" spans="1:24" x14ac:dyDescent="0.25">
      <c r="A624" s="19"/>
      <c r="B624" s="90" t="s">
        <v>565</v>
      </c>
      <c r="C624" s="21"/>
      <c r="D624" s="22" t="s">
        <v>796</v>
      </c>
      <c r="E624" s="21"/>
      <c r="F624" s="52" t="s">
        <v>753</v>
      </c>
      <c r="G624" s="52"/>
      <c r="H624" s="21"/>
    </row>
    <row r="625" spans="1:8" ht="15.75" thickBot="1" x14ac:dyDescent="0.3">
      <c r="A625" s="19"/>
      <c r="B625" s="26" t="s">
        <v>694</v>
      </c>
      <c r="C625" s="21"/>
      <c r="D625" s="23" t="s">
        <v>35</v>
      </c>
      <c r="E625" s="21"/>
      <c r="F625" s="50" t="s">
        <v>757</v>
      </c>
      <c r="G625" s="50"/>
      <c r="H625" s="21"/>
    </row>
    <row r="626" spans="1:8" x14ac:dyDescent="0.25">
      <c r="A626" s="19"/>
      <c r="B626" s="30"/>
      <c r="C626" s="20"/>
      <c r="D626" s="31"/>
      <c r="E626" s="20"/>
      <c r="F626" s="67"/>
      <c r="G626" s="67"/>
      <c r="H626" s="20"/>
    </row>
    <row r="627" spans="1:8" x14ac:dyDescent="0.25">
      <c r="A627" s="19"/>
      <c r="B627" s="32" t="s">
        <v>503</v>
      </c>
      <c r="C627" s="28"/>
      <c r="D627" s="29"/>
      <c r="E627" s="28"/>
      <c r="F627" s="54"/>
      <c r="G627" s="54"/>
      <c r="H627" s="28"/>
    </row>
    <row r="628" spans="1:8" x14ac:dyDescent="0.25">
      <c r="A628" s="19"/>
      <c r="B628" s="98" t="s">
        <v>504</v>
      </c>
      <c r="C628" s="20"/>
      <c r="D628" s="38">
        <v>14</v>
      </c>
      <c r="E628" s="20"/>
      <c r="F628" s="13" t="s">
        <v>256</v>
      </c>
      <c r="G628" s="38">
        <v>979</v>
      </c>
      <c r="H628" s="20"/>
    </row>
    <row r="629" spans="1:8" x14ac:dyDescent="0.25">
      <c r="A629" s="19"/>
      <c r="B629" s="99" t="s">
        <v>505</v>
      </c>
      <c r="C629" s="28"/>
      <c r="D629" s="35" t="s">
        <v>260</v>
      </c>
      <c r="E629" s="28"/>
      <c r="F629" s="60" t="s">
        <v>260</v>
      </c>
      <c r="G629" s="60"/>
      <c r="H629" s="28"/>
    </row>
    <row r="630" spans="1:8" x14ac:dyDescent="0.25">
      <c r="A630" s="19"/>
      <c r="B630" s="36" t="s">
        <v>358</v>
      </c>
      <c r="C630" s="20"/>
      <c r="D630" s="38">
        <v>2</v>
      </c>
      <c r="E630" s="20"/>
      <c r="F630" s="58">
        <v>357</v>
      </c>
      <c r="G630" s="58"/>
      <c r="H630" s="20"/>
    </row>
    <row r="631" spans="1:8" ht="25.5" x14ac:dyDescent="0.25">
      <c r="A631" s="19"/>
      <c r="B631" s="32" t="s">
        <v>506</v>
      </c>
      <c r="C631" s="28"/>
      <c r="D631" s="35" t="s">
        <v>260</v>
      </c>
      <c r="E631" s="28"/>
      <c r="F631" s="60" t="s">
        <v>260</v>
      </c>
      <c r="G631" s="60"/>
      <c r="H631" s="28"/>
    </row>
    <row r="632" spans="1:8" x14ac:dyDescent="0.25">
      <c r="A632" s="19"/>
      <c r="B632" s="36" t="s">
        <v>507</v>
      </c>
      <c r="C632" s="20"/>
      <c r="D632" s="38" t="s">
        <v>260</v>
      </c>
      <c r="E632" s="20"/>
      <c r="F632" s="58" t="s">
        <v>260</v>
      </c>
      <c r="G632" s="58"/>
      <c r="H632" s="20"/>
    </row>
    <row r="633" spans="1:8" x14ac:dyDescent="0.25">
      <c r="A633" s="19"/>
      <c r="B633" s="32" t="s">
        <v>363</v>
      </c>
      <c r="C633" s="28"/>
      <c r="D633" s="35">
        <v>1</v>
      </c>
      <c r="E633" s="28"/>
      <c r="F633" s="60">
        <v>145</v>
      </c>
      <c r="G633" s="60"/>
      <c r="H633" s="28"/>
    </row>
    <row r="634" spans="1:8" x14ac:dyDescent="0.25">
      <c r="A634" s="19"/>
      <c r="B634" s="36" t="s">
        <v>508</v>
      </c>
      <c r="C634" s="20"/>
      <c r="D634" s="38" t="s">
        <v>260</v>
      </c>
      <c r="E634" s="20"/>
      <c r="F634" s="58" t="s">
        <v>260</v>
      </c>
      <c r="G634" s="58"/>
      <c r="H634" s="20"/>
    </row>
    <row r="635" spans="1:8" x14ac:dyDescent="0.25">
      <c r="A635" s="19"/>
      <c r="B635" s="32" t="s">
        <v>365</v>
      </c>
      <c r="C635" s="28"/>
      <c r="D635" s="35">
        <v>1</v>
      </c>
      <c r="E635" s="28"/>
      <c r="F635" s="60">
        <v>68</v>
      </c>
      <c r="G635" s="60"/>
      <c r="H635" s="28"/>
    </row>
    <row r="636" spans="1:8" x14ac:dyDescent="0.25">
      <c r="A636" s="19"/>
      <c r="B636" s="36" t="s">
        <v>367</v>
      </c>
      <c r="C636" s="20"/>
      <c r="D636" s="31"/>
      <c r="E636" s="20"/>
      <c r="F636" s="56"/>
      <c r="G636" s="56"/>
      <c r="H636" s="20"/>
    </row>
    <row r="637" spans="1:8" x14ac:dyDescent="0.25">
      <c r="A637" s="19"/>
      <c r="B637" s="43" t="s">
        <v>368</v>
      </c>
      <c r="C637" s="28"/>
      <c r="D637" s="35" t="s">
        <v>260</v>
      </c>
      <c r="E637" s="28"/>
      <c r="F637" s="60" t="s">
        <v>260</v>
      </c>
      <c r="G637" s="60"/>
      <c r="H637" s="28"/>
    </row>
    <row r="638" spans="1:8" x14ac:dyDescent="0.25">
      <c r="A638" s="19"/>
      <c r="B638" s="42" t="s">
        <v>370</v>
      </c>
      <c r="C638" s="20"/>
      <c r="D638" s="38" t="s">
        <v>260</v>
      </c>
      <c r="E638" s="20"/>
      <c r="F638" s="58" t="s">
        <v>260</v>
      </c>
      <c r="G638" s="58"/>
      <c r="H638" s="20"/>
    </row>
    <row r="639" spans="1:8" ht="15.75" thickBot="1" x14ac:dyDescent="0.3">
      <c r="A639" s="19"/>
      <c r="B639" s="43" t="s">
        <v>372</v>
      </c>
      <c r="C639" s="28"/>
      <c r="D639" s="45" t="s">
        <v>260</v>
      </c>
      <c r="E639" s="28"/>
      <c r="F639" s="64" t="s">
        <v>260</v>
      </c>
      <c r="G639" s="64"/>
      <c r="H639" s="28"/>
    </row>
    <row r="640" spans="1:8" x14ac:dyDescent="0.25">
      <c r="A640" s="19"/>
      <c r="B640" s="30"/>
      <c r="C640" s="20"/>
      <c r="D640" s="31"/>
      <c r="E640" s="20"/>
      <c r="F640" s="67"/>
      <c r="G640" s="67"/>
      <c r="H640" s="20"/>
    </row>
    <row r="641" spans="1:24" ht="15.75" thickBot="1" x14ac:dyDescent="0.3">
      <c r="A641" s="19"/>
      <c r="B641" s="32" t="s">
        <v>120</v>
      </c>
      <c r="C641" s="28"/>
      <c r="D641" s="49">
        <v>18</v>
      </c>
      <c r="E641" s="28"/>
      <c r="F641" s="39" t="s">
        <v>256</v>
      </c>
      <c r="G641" s="48">
        <v>1549</v>
      </c>
      <c r="H641" s="28"/>
    </row>
    <row r="642" spans="1:24" ht="15.75" thickTop="1" x14ac:dyDescent="0.25">
      <c r="A642" s="19"/>
      <c r="B642" s="82"/>
      <c r="C642" s="82"/>
      <c r="D642" s="82"/>
      <c r="E642" s="82"/>
      <c r="F642" s="82"/>
      <c r="G642" s="82"/>
      <c r="H642" s="82"/>
      <c r="I642" s="82"/>
      <c r="J642" s="82"/>
      <c r="K642" s="82"/>
      <c r="L642" s="82"/>
      <c r="M642" s="82"/>
      <c r="N642" s="82"/>
      <c r="O642" s="82"/>
      <c r="P642" s="82"/>
      <c r="Q642" s="82"/>
      <c r="R642" s="82"/>
      <c r="S642" s="82"/>
      <c r="T642" s="82"/>
      <c r="U642" s="82"/>
      <c r="V642" s="82"/>
      <c r="W642" s="82"/>
      <c r="X642" s="82"/>
    </row>
    <row r="643" spans="1:24" x14ac:dyDescent="0.25">
      <c r="A643" s="19"/>
      <c r="B643" s="90" t="s">
        <v>565</v>
      </c>
      <c r="C643" s="21"/>
      <c r="D643" s="22" t="s">
        <v>796</v>
      </c>
      <c r="E643" s="21"/>
      <c r="F643" s="52" t="s">
        <v>753</v>
      </c>
      <c r="G643" s="52"/>
      <c r="H643" s="21"/>
    </row>
    <row r="644" spans="1:24" ht="15.75" thickBot="1" x14ac:dyDescent="0.3">
      <c r="A644" s="19"/>
      <c r="B644" s="26" t="s">
        <v>797</v>
      </c>
      <c r="C644" s="21"/>
      <c r="D644" s="23" t="s">
        <v>35</v>
      </c>
      <c r="E644" s="21"/>
      <c r="F644" s="50" t="s">
        <v>757</v>
      </c>
      <c r="G644" s="50"/>
      <c r="H644" s="21"/>
    </row>
    <row r="645" spans="1:24" x14ac:dyDescent="0.25">
      <c r="A645" s="19"/>
      <c r="B645" s="30"/>
      <c r="C645" s="20"/>
      <c r="D645" s="31"/>
      <c r="E645" s="20"/>
      <c r="F645" s="67"/>
      <c r="G645" s="67"/>
      <c r="H645" s="20"/>
    </row>
    <row r="646" spans="1:24" x14ac:dyDescent="0.25">
      <c r="A646" s="19"/>
      <c r="B646" s="32" t="s">
        <v>356</v>
      </c>
      <c r="C646" s="28"/>
      <c r="D646" s="35">
        <v>10</v>
      </c>
      <c r="E646" s="28"/>
      <c r="F646" s="33" t="s">
        <v>256</v>
      </c>
      <c r="G646" s="34">
        <v>2131</v>
      </c>
      <c r="H646" s="28"/>
    </row>
    <row r="647" spans="1:24" x14ac:dyDescent="0.25">
      <c r="A647" s="19"/>
      <c r="B647" s="36" t="s">
        <v>358</v>
      </c>
      <c r="C647" s="20"/>
      <c r="D647" s="38" t="s">
        <v>260</v>
      </c>
      <c r="E647" s="20"/>
      <c r="F647" s="58" t="s">
        <v>260</v>
      </c>
      <c r="G647" s="58"/>
      <c r="H647" s="20"/>
    </row>
    <row r="648" spans="1:24" ht="25.5" x14ac:dyDescent="0.25">
      <c r="A648" s="19"/>
      <c r="B648" s="32" t="s">
        <v>506</v>
      </c>
      <c r="C648" s="28"/>
      <c r="D648" s="35" t="s">
        <v>260</v>
      </c>
      <c r="E648" s="28"/>
      <c r="F648" s="60" t="s">
        <v>260</v>
      </c>
      <c r="G648" s="60"/>
      <c r="H648" s="28"/>
    </row>
    <row r="649" spans="1:24" x14ac:dyDescent="0.25">
      <c r="A649" s="19"/>
      <c r="B649" s="36" t="s">
        <v>798</v>
      </c>
      <c r="C649" s="20"/>
      <c r="D649" s="38" t="s">
        <v>260</v>
      </c>
      <c r="E649" s="20"/>
      <c r="F649" s="58" t="s">
        <v>260</v>
      </c>
      <c r="G649" s="58"/>
      <c r="H649" s="20"/>
    </row>
    <row r="650" spans="1:24" x14ac:dyDescent="0.25">
      <c r="A650" s="19"/>
      <c r="B650" s="32" t="s">
        <v>363</v>
      </c>
      <c r="C650" s="28"/>
      <c r="D650" s="35" t="s">
        <v>260</v>
      </c>
      <c r="E650" s="28"/>
      <c r="F650" s="60" t="s">
        <v>260</v>
      </c>
      <c r="G650" s="60"/>
      <c r="H650" s="28"/>
    </row>
    <row r="651" spans="1:24" x14ac:dyDescent="0.25">
      <c r="A651" s="19"/>
      <c r="B651" s="36" t="s">
        <v>508</v>
      </c>
      <c r="C651" s="20"/>
      <c r="D651" s="38" t="s">
        <v>260</v>
      </c>
      <c r="E651" s="20"/>
      <c r="F651" s="58" t="s">
        <v>260</v>
      </c>
      <c r="G651" s="58"/>
      <c r="H651" s="20"/>
    </row>
    <row r="652" spans="1:24" x14ac:dyDescent="0.25">
      <c r="A652" s="19"/>
      <c r="B652" s="32" t="s">
        <v>365</v>
      </c>
      <c r="C652" s="28"/>
      <c r="D652" s="35" t="s">
        <v>260</v>
      </c>
      <c r="E652" s="28"/>
      <c r="F652" s="60" t="s">
        <v>260</v>
      </c>
      <c r="G652" s="60"/>
      <c r="H652" s="28"/>
    </row>
    <row r="653" spans="1:24" x14ac:dyDescent="0.25">
      <c r="A653" s="19"/>
      <c r="B653" s="36" t="s">
        <v>367</v>
      </c>
      <c r="C653" s="20"/>
      <c r="D653" s="31"/>
      <c r="E653" s="20"/>
      <c r="F653" s="56"/>
      <c r="G653" s="56"/>
      <c r="H653" s="20"/>
    </row>
    <row r="654" spans="1:24" x14ac:dyDescent="0.25">
      <c r="A654" s="19"/>
      <c r="B654" s="43" t="s">
        <v>368</v>
      </c>
      <c r="C654" s="28"/>
      <c r="D654" s="35" t="s">
        <v>260</v>
      </c>
      <c r="E654" s="28"/>
      <c r="F654" s="60" t="s">
        <v>260</v>
      </c>
      <c r="G654" s="60"/>
      <c r="H654" s="28"/>
    </row>
    <row r="655" spans="1:24" x14ac:dyDescent="0.25">
      <c r="A655" s="19"/>
      <c r="B655" s="42" t="s">
        <v>370</v>
      </c>
      <c r="C655" s="20"/>
      <c r="D655" s="38" t="s">
        <v>260</v>
      </c>
      <c r="E655" s="20"/>
      <c r="F655" s="58" t="s">
        <v>260</v>
      </c>
      <c r="G655" s="58"/>
      <c r="H655" s="20"/>
    </row>
    <row r="656" spans="1:24" ht="15.75" thickBot="1" x14ac:dyDescent="0.3">
      <c r="A656" s="19"/>
      <c r="B656" s="43" t="s">
        <v>372</v>
      </c>
      <c r="C656" s="28"/>
      <c r="D656" s="45" t="s">
        <v>260</v>
      </c>
      <c r="E656" s="28"/>
      <c r="F656" s="64" t="s">
        <v>260</v>
      </c>
      <c r="G656" s="64"/>
      <c r="H656" s="28"/>
    </row>
    <row r="657" spans="1:24" x14ac:dyDescent="0.25">
      <c r="A657" s="19"/>
      <c r="B657" s="30"/>
      <c r="C657" s="20"/>
      <c r="D657" s="31"/>
      <c r="E657" s="20"/>
      <c r="F657" s="67"/>
      <c r="G657" s="67"/>
      <c r="H657" s="20"/>
    </row>
    <row r="658" spans="1:24" ht="15.75" thickBot="1" x14ac:dyDescent="0.3">
      <c r="A658" s="19"/>
      <c r="B658" s="32" t="s">
        <v>120</v>
      </c>
      <c r="C658" s="28"/>
      <c r="D658" s="49">
        <v>10</v>
      </c>
      <c r="E658" s="28"/>
      <c r="F658" s="39" t="s">
        <v>256</v>
      </c>
      <c r="G658" s="48">
        <v>2131</v>
      </c>
      <c r="H658" s="28"/>
    </row>
    <row r="659" spans="1:24" ht="15.75" thickTop="1" x14ac:dyDescent="0.25">
      <c r="A659" s="19"/>
      <c r="B659" s="84"/>
      <c r="C659" s="84"/>
      <c r="D659" s="84"/>
      <c r="E659" s="84"/>
      <c r="F659" s="84"/>
      <c r="G659" s="84"/>
      <c r="H659" s="84"/>
      <c r="I659" s="84"/>
      <c r="J659" s="84"/>
      <c r="K659" s="84"/>
      <c r="L659" s="84"/>
      <c r="M659" s="84"/>
      <c r="N659" s="84"/>
      <c r="O659" s="84"/>
      <c r="P659" s="84"/>
      <c r="Q659" s="84"/>
      <c r="R659" s="84"/>
      <c r="S659" s="84"/>
      <c r="T659" s="84"/>
      <c r="U659" s="84"/>
      <c r="V659" s="84"/>
      <c r="W659" s="84"/>
      <c r="X659" s="84"/>
    </row>
    <row r="660" spans="1:24" x14ac:dyDescent="0.25">
      <c r="A660" s="19"/>
      <c r="B660" s="82"/>
      <c r="C660" s="82"/>
      <c r="D660" s="82"/>
      <c r="E660" s="82"/>
      <c r="F660" s="82"/>
      <c r="G660" s="82"/>
      <c r="H660" s="82"/>
      <c r="I660" s="82"/>
      <c r="J660" s="82"/>
      <c r="K660" s="82"/>
      <c r="L660" s="82"/>
      <c r="M660" s="82"/>
      <c r="N660" s="82"/>
      <c r="O660" s="82"/>
      <c r="P660" s="82"/>
      <c r="Q660" s="82"/>
      <c r="R660" s="82"/>
      <c r="S660" s="82"/>
      <c r="T660" s="82"/>
      <c r="U660" s="82"/>
      <c r="V660" s="82"/>
      <c r="W660" s="82"/>
      <c r="X660" s="82"/>
    </row>
    <row r="661" spans="1:24" x14ac:dyDescent="0.25">
      <c r="A661" s="19"/>
      <c r="B661" s="90" t="s">
        <v>566</v>
      </c>
      <c r="C661" s="21"/>
      <c r="D661" s="22" t="s">
        <v>796</v>
      </c>
      <c r="E661" s="21"/>
      <c r="F661" s="52" t="s">
        <v>753</v>
      </c>
      <c r="G661" s="52"/>
      <c r="H661" s="21"/>
    </row>
    <row r="662" spans="1:24" ht="15.75" thickBot="1" x14ac:dyDescent="0.3">
      <c r="A662" s="19"/>
      <c r="B662" s="26" t="s">
        <v>694</v>
      </c>
      <c r="C662" s="21"/>
      <c r="D662" s="23" t="s">
        <v>35</v>
      </c>
      <c r="E662" s="21"/>
      <c r="F662" s="50" t="s">
        <v>757</v>
      </c>
      <c r="G662" s="50"/>
      <c r="H662" s="21"/>
    </row>
    <row r="663" spans="1:24" x14ac:dyDescent="0.25">
      <c r="A663" s="19"/>
      <c r="B663" s="30"/>
      <c r="C663" s="20"/>
      <c r="D663" s="31"/>
      <c r="E663" s="20"/>
      <c r="F663" s="67"/>
      <c r="G663" s="67"/>
      <c r="H663" s="20"/>
    </row>
    <row r="664" spans="1:24" x14ac:dyDescent="0.25">
      <c r="A664" s="19"/>
      <c r="B664" s="32" t="s">
        <v>503</v>
      </c>
      <c r="C664" s="28"/>
      <c r="D664" s="29"/>
      <c r="E664" s="28"/>
      <c r="F664" s="54"/>
      <c r="G664" s="54"/>
      <c r="H664" s="28"/>
    </row>
    <row r="665" spans="1:24" x14ac:dyDescent="0.25">
      <c r="A665" s="19"/>
      <c r="B665" s="42" t="s">
        <v>504</v>
      </c>
      <c r="C665" s="20"/>
      <c r="D665" s="38">
        <v>32</v>
      </c>
      <c r="E665" s="20"/>
      <c r="F665" s="13" t="s">
        <v>256</v>
      </c>
      <c r="G665" s="37">
        <v>2434</v>
      </c>
      <c r="H665" s="20"/>
    </row>
    <row r="666" spans="1:24" x14ac:dyDescent="0.25">
      <c r="A666" s="19"/>
      <c r="B666" s="43" t="s">
        <v>505</v>
      </c>
      <c r="C666" s="28"/>
      <c r="D666" s="35" t="s">
        <v>260</v>
      </c>
      <c r="E666" s="28"/>
      <c r="F666" s="60" t="s">
        <v>260</v>
      </c>
      <c r="G666" s="60"/>
      <c r="H666" s="28"/>
    </row>
    <row r="667" spans="1:24" x14ac:dyDescent="0.25">
      <c r="A667" s="19"/>
      <c r="B667" s="36" t="s">
        <v>358</v>
      </c>
      <c r="C667" s="20"/>
      <c r="D667" s="38">
        <v>2</v>
      </c>
      <c r="E667" s="20"/>
      <c r="F667" s="58">
        <v>357</v>
      </c>
      <c r="G667" s="58"/>
      <c r="H667" s="20"/>
    </row>
    <row r="668" spans="1:24" ht="25.5" x14ac:dyDescent="0.25">
      <c r="A668" s="19"/>
      <c r="B668" s="32" t="s">
        <v>506</v>
      </c>
      <c r="C668" s="28"/>
      <c r="D668" s="35" t="s">
        <v>260</v>
      </c>
      <c r="E668" s="28"/>
      <c r="F668" s="60" t="s">
        <v>260</v>
      </c>
      <c r="G668" s="60"/>
      <c r="H668" s="28"/>
    </row>
    <row r="669" spans="1:24" x14ac:dyDescent="0.25">
      <c r="A669" s="19"/>
      <c r="B669" s="36" t="s">
        <v>507</v>
      </c>
      <c r="C669" s="20"/>
      <c r="D669" s="38" t="s">
        <v>260</v>
      </c>
      <c r="E669" s="20"/>
      <c r="F669" s="58" t="s">
        <v>260</v>
      </c>
      <c r="G669" s="58"/>
      <c r="H669" s="20"/>
    </row>
    <row r="670" spans="1:24" x14ac:dyDescent="0.25">
      <c r="A670" s="19"/>
      <c r="B670" s="32" t="s">
        <v>363</v>
      </c>
      <c r="C670" s="28"/>
      <c r="D670" s="35">
        <v>1</v>
      </c>
      <c r="E670" s="28"/>
      <c r="F670" s="60">
        <v>145</v>
      </c>
      <c r="G670" s="60"/>
      <c r="H670" s="28"/>
    </row>
    <row r="671" spans="1:24" x14ac:dyDescent="0.25">
      <c r="A671" s="19"/>
      <c r="B671" s="36" t="s">
        <v>508</v>
      </c>
      <c r="C671" s="20"/>
      <c r="D671" s="38" t="s">
        <v>260</v>
      </c>
      <c r="E671" s="20"/>
      <c r="F671" s="58" t="s">
        <v>260</v>
      </c>
      <c r="G671" s="58"/>
      <c r="H671" s="20"/>
    </row>
    <row r="672" spans="1:24" x14ac:dyDescent="0.25">
      <c r="A672" s="19"/>
      <c r="B672" s="32" t="s">
        <v>365</v>
      </c>
      <c r="C672" s="28"/>
      <c r="D672" s="35">
        <v>2</v>
      </c>
      <c r="E672" s="28"/>
      <c r="F672" s="60">
        <v>74</v>
      </c>
      <c r="G672" s="60"/>
      <c r="H672" s="28"/>
    </row>
    <row r="673" spans="1:24" x14ac:dyDescent="0.25">
      <c r="A673" s="19"/>
      <c r="B673" s="36" t="s">
        <v>367</v>
      </c>
      <c r="C673" s="20"/>
      <c r="D673" s="31"/>
      <c r="E673" s="20"/>
      <c r="F673" s="56"/>
      <c r="G673" s="56"/>
      <c r="H673" s="20"/>
    </row>
    <row r="674" spans="1:24" x14ac:dyDescent="0.25">
      <c r="A674" s="19"/>
      <c r="B674" s="43" t="s">
        <v>368</v>
      </c>
      <c r="C674" s="28"/>
      <c r="D674" s="35" t="s">
        <v>260</v>
      </c>
      <c r="E674" s="28"/>
      <c r="F674" s="60" t="s">
        <v>260</v>
      </c>
      <c r="G674" s="60"/>
      <c r="H674" s="28"/>
    </row>
    <row r="675" spans="1:24" x14ac:dyDescent="0.25">
      <c r="A675" s="19"/>
      <c r="B675" s="42" t="s">
        <v>370</v>
      </c>
      <c r="C675" s="20"/>
      <c r="D675" s="38" t="s">
        <v>260</v>
      </c>
      <c r="E675" s="20"/>
      <c r="F675" s="58" t="s">
        <v>260</v>
      </c>
      <c r="G675" s="58"/>
      <c r="H675" s="20"/>
    </row>
    <row r="676" spans="1:24" ht="15.75" thickBot="1" x14ac:dyDescent="0.3">
      <c r="A676" s="19"/>
      <c r="B676" s="43" t="s">
        <v>372</v>
      </c>
      <c r="C676" s="28"/>
      <c r="D676" s="45" t="s">
        <v>260</v>
      </c>
      <c r="E676" s="28"/>
      <c r="F676" s="64" t="s">
        <v>260</v>
      </c>
      <c r="G676" s="64"/>
      <c r="H676" s="28"/>
    </row>
    <row r="677" spans="1:24" x14ac:dyDescent="0.25">
      <c r="A677" s="19"/>
      <c r="B677" s="30"/>
      <c r="C677" s="20"/>
      <c r="D677" s="31"/>
      <c r="E677" s="20"/>
      <c r="F677" s="67"/>
      <c r="G677" s="67"/>
      <c r="H677" s="20"/>
    </row>
    <row r="678" spans="1:24" ht="15.75" thickBot="1" x14ac:dyDescent="0.3">
      <c r="A678" s="19"/>
      <c r="B678" s="32" t="s">
        <v>120</v>
      </c>
      <c r="C678" s="28"/>
      <c r="D678" s="49">
        <v>37</v>
      </c>
      <c r="E678" s="28"/>
      <c r="F678" s="39" t="s">
        <v>256</v>
      </c>
      <c r="G678" s="48">
        <v>3010</v>
      </c>
      <c r="H678" s="28"/>
    </row>
    <row r="679" spans="1:24" ht="15.75" thickTop="1" x14ac:dyDescent="0.25">
      <c r="A679" s="19"/>
      <c r="B679" s="82"/>
      <c r="C679" s="82"/>
      <c r="D679" s="82"/>
      <c r="E679" s="82"/>
      <c r="F679" s="82"/>
      <c r="G679" s="82"/>
      <c r="H679" s="82"/>
      <c r="I679" s="82"/>
      <c r="J679" s="82"/>
      <c r="K679" s="82"/>
      <c r="L679" s="82"/>
      <c r="M679" s="82"/>
      <c r="N679" s="82"/>
      <c r="O679" s="82"/>
      <c r="P679" s="82"/>
      <c r="Q679" s="82"/>
      <c r="R679" s="82"/>
      <c r="S679" s="82"/>
      <c r="T679" s="82"/>
      <c r="U679" s="82"/>
      <c r="V679" s="82"/>
      <c r="W679" s="82"/>
      <c r="X679" s="82"/>
    </row>
    <row r="680" spans="1:24" x14ac:dyDescent="0.25">
      <c r="A680" s="19"/>
      <c r="B680" s="90" t="s">
        <v>566</v>
      </c>
      <c r="C680" s="21"/>
      <c r="D680" s="22" t="s">
        <v>796</v>
      </c>
      <c r="E680" s="21"/>
      <c r="F680" s="52" t="s">
        <v>753</v>
      </c>
      <c r="G680" s="52"/>
      <c r="H680" s="21"/>
    </row>
    <row r="681" spans="1:24" ht="15.75" thickBot="1" x14ac:dyDescent="0.3">
      <c r="A681" s="19"/>
      <c r="B681" s="26" t="s">
        <v>797</v>
      </c>
      <c r="C681" s="21"/>
      <c r="D681" s="23" t="s">
        <v>35</v>
      </c>
      <c r="E681" s="21"/>
      <c r="F681" s="50" t="s">
        <v>757</v>
      </c>
      <c r="G681" s="50"/>
      <c r="H681" s="21"/>
    </row>
    <row r="682" spans="1:24" x14ac:dyDescent="0.25">
      <c r="A682" s="19"/>
      <c r="B682" s="30"/>
      <c r="C682" s="20"/>
      <c r="D682" s="31"/>
      <c r="E682" s="20"/>
      <c r="F682" s="67"/>
      <c r="G682" s="67"/>
      <c r="H682" s="20"/>
    </row>
    <row r="683" spans="1:24" x14ac:dyDescent="0.25">
      <c r="A683" s="19"/>
      <c r="B683" s="32" t="s">
        <v>356</v>
      </c>
      <c r="C683" s="28"/>
      <c r="D683" s="35">
        <v>11</v>
      </c>
      <c r="E683" s="28"/>
      <c r="F683" s="33" t="s">
        <v>256</v>
      </c>
      <c r="G683" s="34">
        <v>2980</v>
      </c>
      <c r="H683" s="28"/>
    </row>
    <row r="684" spans="1:24" x14ac:dyDescent="0.25">
      <c r="A684" s="19"/>
      <c r="B684" s="36" t="s">
        <v>358</v>
      </c>
      <c r="C684" s="20"/>
      <c r="D684" s="38">
        <v>3</v>
      </c>
      <c r="E684" s="20"/>
      <c r="F684" s="58">
        <v>970</v>
      </c>
      <c r="G684" s="58"/>
      <c r="H684" s="20"/>
    </row>
    <row r="685" spans="1:24" ht="25.5" x14ac:dyDescent="0.25">
      <c r="A685" s="19"/>
      <c r="B685" s="32" t="s">
        <v>506</v>
      </c>
      <c r="C685" s="28"/>
      <c r="D685" s="35" t="s">
        <v>260</v>
      </c>
      <c r="E685" s="28"/>
      <c r="F685" s="60" t="s">
        <v>260</v>
      </c>
      <c r="G685" s="60"/>
      <c r="H685" s="28"/>
    </row>
    <row r="686" spans="1:24" x14ac:dyDescent="0.25">
      <c r="A686" s="19"/>
      <c r="B686" s="36" t="s">
        <v>798</v>
      </c>
      <c r="C686" s="20"/>
      <c r="D686" s="38">
        <v>4</v>
      </c>
      <c r="E686" s="20"/>
      <c r="F686" s="57">
        <v>1974</v>
      </c>
      <c r="G686" s="57"/>
      <c r="H686" s="20"/>
    </row>
    <row r="687" spans="1:24" x14ac:dyDescent="0.25">
      <c r="A687" s="19"/>
      <c r="B687" s="32" t="s">
        <v>363</v>
      </c>
      <c r="C687" s="28"/>
      <c r="D687" s="35" t="s">
        <v>260</v>
      </c>
      <c r="E687" s="28"/>
      <c r="F687" s="60" t="s">
        <v>260</v>
      </c>
      <c r="G687" s="60"/>
      <c r="H687" s="28"/>
    </row>
    <row r="688" spans="1:24" x14ac:dyDescent="0.25">
      <c r="A688" s="19"/>
      <c r="B688" s="36" t="s">
        <v>508</v>
      </c>
      <c r="C688" s="20"/>
      <c r="D688" s="38" t="s">
        <v>260</v>
      </c>
      <c r="E688" s="20"/>
      <c r="F688" s="58" t="s">
        <v>260</v>
      </c>
      <c r="G688" s="58"/>
      <c r="H688" s="20"/>
    </row>
    <row r="689" spans="1:24" x14ac:dyDescent="0.25">
      <c r="A689" s="19"/>
      <c r="B689" s="32" t="s">
        <v>365</v>
      </c>
      <c r="C689" s="28"/>
      <c r="D689" s="35" t="s">
        <v>260</v>
      </c>
      <c r="E689" s="28"/>
      <c r="F689" s="60" t="s">
        <v>260</v>
      </c>
      <c r="G689" s="60"/>
      <c r="H689" s="28"/>
    </row>
    <row r="690" spans="1:24" x14ac:dyDescent="0.25">
      <c r="A690" s="19"/>
      <c r="B690" s="36" t="s">
        <v>367</v>
      </c>
      <c r="C690" s="20"/>
      <c r="D690" s="31"/>
      <c r="E690" s="20"/>
      <c r="F690" s="56"/>
      <c r="G690" s="56"/>
      <c r="H690" s="20"/>
    </row>
    <row r="691" spans="1:24" x14ac:dyDescent="0.25">
      <c r="A691" s="19"/>
      <c r="B691" s="43" t="s">
        <v>368</v>
      </c>
      <c r="C691" s="28"/>
      <c r="D691" s="35" t="s">
        <v>260</v>
      </c>
      <c r="E691" s="28"/>
      <c r="F691" s="60" t="s">
        <v>260</v>
      </c>
      <c r="G691" s="60"/>
      <c r="H691" s="28"/>
    </row>
    <row r="692" spans="1:24" x14ac:dyDescent="0.25">
      <c r="A692" s="19"/>
      <c r="B692" s="42" t="s">
        <v>370</v>
      </c>
      <c r="C692" s="20"/>
      <c r="D692" s="38" t="s">
        <v>260</v>
      </c>
      <c r="E692" s="20"/>
      <c r="F692" s="58" t="s">
        <v>260</v>
      </c>
      <c r="G692" s="58"/>
      <c r="H692" s="20"/>
    </row>
    <row r="693" spans="1:24" ht="15.75" thickBot="1" x14ac:dyDescent="0.3">
      <c r="A693" s="19"/>
      <c r="B693" s="43" t="s">
        <v>372</v>
      </c>
      <c r="C693" s="28"/>
      <c r="D693" s="45" t="s">
        <v>260</v>
      </c>
      <c r="E693" s="28"/>
      <c r="F693" s="64" t="s">
        <v>260</v>
      </c>
      <c r="G693" s="64"/>
      <c r="H693" s="28"/>
    </row>
    <row r="694" spans="1:24" x14ac:dyDescent="0.25">
      <c r="A694" s="19"/>
      <c r="B694" s="30"/>
      <c r="C694" s="20"/>
      <c r="D694" s="31"/>
      <c r="E694" s="20"/>
      <c r="F694" s="67"/>
      <c r="G694" s="67"/>
      <c r="H694" s="20"/>
    </row>
    <row r="695" spans="1:24" ht="15.75" thickBot="1" x14ac:dyDescent="0.3">
      <c r="A695" s="19"/>
      <c r="B695" s="32" t="s">
        <v>120</v>
      </c>
      <c r="C695" s="28"/>
      <c r="D695" s="49">
        <v>18</v>
      </c>
      <c r="E695" s="28"/>
      <c r="F695" s="39" t="s">
        <v>256</v>
      </c>
      <c r="G695" s="48">
        <v>5924</v>
      </c>
      <c r="H695" s="28"/>
    </row>
    <row r="696" spans="1:24" ht="15.75" thickTop="1" x14ac:dyDescent="0.25">
      <c r="A696" s="2" t="s">
        <v>1147</v>
      </c>
      <c r="B696" s="80" t="s">
        <v>8</v>
      </c>
      <c r="C696" s="80"/>
      <c r="D696" s="80"/>
      <c r="E696" s="80"/>
      <c r="F696" s="80"/>
      <c r="G696" s="80"/>
      <c r="H696" s="80"/>
      <c r="I696" s="80"/>
      <c r="J696" s="80"/>
      <c r="K696" s="80"/>
      <c r="L696" s="80"/>
      <c r="M696" s="80"/>
      <c r="N696" s="80"/>
      <c r="O696" s="80"/>
      <c r="P696" s="80"/>
      <c r="Q696" s="80"/>
      <c r="R696" s="80"/>
      <c r="S696" s="80"/>
      <c r="T696" s="80"/>
      <c r="U696" s="80"/>
      <c r="V696" s="80"/>
      <c r="W696" s="80"/>
      <c r="X696" s="80"/>
    </row>
    <row r="697" spans="1:24" ht="30" x14ac:dyDescent="0.25">
      <c r="A697" s="7" t="s">
        <v>1132</v>
      </c>
      <c r="B697" s="80" t="s">
        <v>8</v>
      </c>
      <c r="C697" s="80"/>
      <c r="D697" s="80"/>
      <c r="E697" s="80"/>
      <c r="F697" s="80"/>
      <c r="G697" s="80"/>
      <c r="H697" s="80"/>
      <c r="I697" s="80"/>
      <c r="J697" s="80"/>
      <c r="K697" s="80"/>
      <c r="L697" s="80"/>
      <c r="M697" s="80"/>
      <c r="N697" s="80"/>
      <c r="O697" s="80"/>
      <c r="P697" s="80"/>
      <c r="Q697" s="80"/>
      <c r="R697" s="80"/>
      <c r="S697" s="80"/>
      <c r="T697" s="80"/>
      <c r="U697" s="80"/>
      <c r="V697" s="80"/>
      <c r="W697" s="80"/>
      <c r="X697" s="80"/>
    </row>
    <row r="698" spans="1:24" ht="15" customHeight="1" x14ac:dyDescent="0.25">
      <c r="A698" s="19" t="s">
        <v>1133</v>
      </c>
      <c r="B698" s="80" t="s">
        <v>8</v>
      </c>
      <c r="C698" s="80"/>
      <c r="D698" s="80"/>
      <c r="E698" s="80"/>
      <c r="F698" s="80"/>
      <c r="G698" s="80"/>
      <c r="H698" s="80"/>
      <c r="I698" s="80"/>
      <c r="J698" s="80"/>
      <c r="K698" s="80"/>
      <c r="L698" s="80"/>
      <c r="M698" s="80"/>
      <c r="N698" s="80"/>
      <c r="O698" s="80"/>
      <c r="P698" s="80"/>
      <c r="Q698" s="80"/>
      <c r="R698" s="80"/>
      <c r="S698" s="80"/>
      <c r="T698" s="80"/>
      <c r="U698" s="80"/>
      <c r="V698" s="80"/>
      <c r="W698" s="80"/>
      <c r="X698" s="80"/>
    </row>
    <row r="699" spans="1:24" x14ac:dyDescent="0.25">
      <c r="A699" s="19"/>
      <c r="B699" s="82"/>
      <c r="C699" s="82"/>
      <c r="D699" s="82"/>
      <c r="E699" s="82"/>
      <c r="F699" s="82"/>
      <c r="G699" s="82"/>
      <c r="H699" s="82"/>
      <c r="I699" s="82"/>
      <c r="J699" s="82"/>
      <c r="K699" s="82"/>
      <c r="L699" s="82"/>
      <c r="M699" s="82"/>
      <c r="N699" s="82"/>
      <c r="O699" s="82"/>
      <c r="P699" s="82"/>
      <c r="Q699" s="82"/>
      <c r="R699" s="82"/>
      <c r="S699" s="82"/>
      <c r="T699" s="82"/>
      <c r="U699" s="82"/>
      <c r="V699" s="82"/>
      <c r="W699" s="82"/>
      <c r="X699" s="82"/>
    </row>
    <row r="700" spans="1:24" x14ac:dyDescent="0.25">
      <c r="A700" s="19"/>
      <c r="B700" s="20"/>
      <c r="C700" s="21"/>
      <c r="D700" s="52" t="s">
        <v>515</v>
      </c>
      <c r="E700" s="52"/>
      <c r="F700" s="21"/>
      <c r="G700" s="52" t="s">
        <v>516</v>
      </c>
      <c r="H700" s="52"/>
      <c r="I700" s="21"/>
      <c r="J700" s="52" t="s">
        <v>120</v>
      </c>
      <c r="K700" s="52"/>
      <c r="L700" s="21"/>
    </row>
    <row r="701" spans="1:24" x14ac:dyDescent="0.25">
      <c r="A701" s="19"/>
      <c r="B701" s="20"/>
      <c r="C701" s="21"/>
      <c r="D701" s="52" t="s">
        <v>517</v>
      </c>
      <c r="E701" s="52"/>
      <c r="F701" s="21"/>
      <c r="G701" s="52" t="s">
        <v>363</v>
      </c>
      <c r="H701" s="52"/>
      <c r="I701" s="21"/>
      <c r="J701" s="52" t="s">
        <v>518</v>
      </c>
      <c r="K701" s="52"/>
      <c r="L701" s="21"/>
    </row>
    <row r="702" spans="1:24" ht="15.75" thickBot="1" x14ac:dyDescent="0.3">
      <c r="A702" s="19"/>
      <c r="B702" s="26" t="s">
        <v>425</v>
      </c>
      <c r="C702" s="21"/>
      <c r="D702" s="50" t="s">
        <v>519</v>
      </c>
      <c r="E702" s="50"/>
      <c r="F702" s="21"/>
      <c r="G702" s="50" t="s">
        <v>519</v>
      </c>
      <c r="H702" s="50"/>
      <c r="I702" s="21"/>
      <c r="J702" s="50" t="s">
        <v>520</v>
      </c>
      <c r="K702" s="50"/>
      <c r="L702" s="21"/>
    </row>
    <row r="703" spans="1:24" x14ac:dyDescent="0.25">
      <c r="A703" s="19"/>
      <c r="B703" s="30"/>
      <c r="C703" s="20"/>
      <c r="D703" s="67"/>
      <c r="E703" s="67"/>
      <c r="F703" s="20"/>
      <c r="G703" s="67"/>
      <c r="H703" s="67"/>
      <c r="I703" s="20"/>
      <c r="J703" s="67"/>
      <c r="K703" s="67"/>
      <c r="L703" s="20"/>
    </row>
    <row r="704" spans="1:24" x14ac:dyDescent="0.25">
      <c r="A704" s="19"/>
      <c r="B704" s="32" t="s">
        <v>356</v>
      </c>
      <c r="C704" s="28"/>
      <c r="D704" s="33" t="s">
        <v>256</v>
      </c>
      <c r="E704" s="34">
        <v>9502</v>
      </c>
      <c r="F704" s="28"/>
      <c r="G704" s="33" t="s">
        <v>256</v>
      </c>
      <c r="H704" s="34">
        <v>21110</v>
      </c>
      <c r="I704" s="28"/>
      <c r="J704" s="33" t="s">
        <v>256</v>
      </c>
      <c r="K704" s="34">
        <v>30612</v>
      </c>
      <c r="L704" s="28"/>
    </row>
    <row r="705" spans="1:24" x14ac:dyDescent="0.25">
      <c r="A705" s="19"/>
      <c r="B705" s="36" t="s">
        <v>358</v>
      </c>
      <c r="C705" s="20"/>
      <c r="D705" s="57">
        <v>13484</v>
      </c>
      <c r="E705" s="57"/>
      <c r="F705" s="20"/>
      <c r="G705" s="57">
        <v>50257</v>
      </c>
      <c r="H705" s="57"/>
      <c r="I705" s="20"/>
      <c r="J705" s="57">
        <v>63741</v>
      </c>
      <c r="K705" s="57"/>
      <c r="L705" s="20"/>
    </row>
    <row r="706" spans="1:24" x14ac:dyDescent="0.25">
      <c r="A706" s="19"/>
      <c r="B706" s="32" t="s">
        <v>507</v>
      </c>
      <c r="C706" s="28"/>
      <c r="D706" s="60">
        <v>901</v>
      </c>
      <c r="E706" s="60"/>
      <c r="F706" s="28"/>
      <c r="G706" s="59">
        <v>1886</v>
      </c>
      <c r="H706" s="59"/>
      <c r="I706" s="28"/>
      <c r="J706" s="59">
        <v>2787</v>
      </c>
      <c r="K706" s="59"/>
      <c r="L706" s="28"/>
    </row>
    <row r="707" spans="1:24" x14ac:dyDescent="0.25">
      <c r="A707" s="19"/>
      <c r="B707" s="36" t="s">
        <v>363</v>
      </c>
      <c r="C707" s="20"/>
      <c r="D707" s="58">
        <v>251</v>
      </c>
      <c r="E707" s="58"/>
      <c r="F707" s="20"/>
      <c r="G707" s="57">
        <v>3678</v>
      </c>
      <c r="H707" s="57"/>
      <c r="I707" s="20"/>
      <c r="J707" s="57">
        <v>3929</v>
      </c>
      <c r="K707" s="57"/>
      <c r="L707" s="20"/>
    </row>
    <row r="708" spans="1:24" x14ac:dyDescent="0.25">
      <c r="A708" s="19"/>
      <c r="B708" s="32" t="s">
        <v>365</v>
      </c>
      <c r="C708" s="28"/>
      <c r="D708" s="59">
        <v>4292</v>
      </c>
      <c r="E708" s="59"/>
      <c r="F708" s="28"/>
      <c r="G708" s="60">
        <v>400</v>
      </c>
      <c r="H708" s="60"/>
      <c r="I708" s="28"/>
      <c r="J708" s="59">
        <v>4692</v>
      </c>
      <c r="K708" s="59"/>
      <c r="L708" s="28"/>
    </row>
    <row r="709" spans="1:24" x14ac:dyDescent="0.25">
      <c r="A709" s="19"/>
      <c r="B709" s="36" t="s">
        <v>367</v>
      </c>
      <c r="C709" s="20"/>
      <c r="D709" s="56"/>
      <c r="E709" s="56"/>
      <c r="F709" s="20"/>
      <c r="G709" s="56"/>
      <c r="H709" s="56"/>
      <c r="I709" s="20"/>
      <c r="J709" s="56"/>
      <c r="K709" s="56"/>
      <c r="L709" s="20"/>
    </row>
    <row r="710" spans="1:24" x14ac:dyDescent="0.25">
      <c r="A710" s="19"/>
      <c r="B710" s="43" t="s">
        <v>368</v>
      </c>
      <c r="C710" s="28"/>
      <c r="D710" s="60">
        <v>213</v>
      </c>
      <c r="E710" s="60"/>
      <c r="F710" s="28"/>
      <c r="G710" s="60" t="s">
        <v>260</v>
      </c>
      <c r="H710" s="60"/>
      <c r="I710" s="28"/>
      <c r="J710" s="60">
        <v>213</v>
      </c>
      <c r="K710" s="60"/>
      <c r="L710" s="28"/>
    </row>
    <row r="711" spans="1:24" x14ac:dyDescent="0.25">
      <c r="A711" s="19"/>
      <c r="B711" s="42" t="s">
        <v>370</v>
      </c>
      <c r="C711" s="20"/>
      <c r="D711" s="58">
        <v>3</v>
      </c>
      <c r="E711" s="58"/>
      <c r="F711" s="20"/>
      <c r="G711" s="58">
        <v>3</v>
      </c>
      <c r="H711" s="58"/>
      <c r="I711" s="20"/>
      <c r="J711" s="58">
        <v>6</v>
      </c>
      <c r="K711" s="58"/>
      <c r="L711" s="20"/>
    </row>
    <row r="712" spans="1:24" ht="15.75" thickBot="1" x14ac:dyDescent="0.3">
      <c r="A712" s="19"/>
      <c r="B712" s="43" t="s">
        <v>372</v>
      </c>
      <c r="C712" s="28"/>
      <c r="D712" s="64">
        <v>81</v>
      </c>
      <c r="E712" s="64"/>
      <c r="F712" s="28"/>
      <c r="G712" s="64">
        <v>159</v>
      </c>
      <c r="H712" s="64"/>
      <c r="I712" s="28"/>
      <c r="J712" s="64">
        <v>240</v>
      </c>
      <c r="K712" s="64"/>
      <c r="L712" s="28"/>
    </row>
    <row r="713" spans="1:24" ht="15.75" thickBot="1" x14ac:dyDescent="0.3">
      <c r="A713" s="19"/>
      <c r="B713" s="36" t="s">
        <v>374</v>
      </c>
      <c r="C713" s="20"/>
      <c r="D713" s="68" t="s">
        <v>256</v>
      </c>
      <c r="E713" s="75">
        <v>28727</v>
      </c>
      <c r="F713" s="20"/>
      <c r="G713" s="68" t="s">
        <v>256</v>
      </c>
      <c r="H713" s="75">
        <v>77493</v>
      </c>
      <c r="I713" s="20"/>
      <c r="J713" s="68" t="s">
        <v>256</v>
      </c>
      <c r="K713" s="75">
        <v>106220</v>
      </c>
      <c r="L713" s="20"/>
    </row>
    <row r="714" spans="1:24" ht="15.75" thickTop="1" x14ac:dyDescent="0.25">
      <c r="A714" s="19"/>
      <c r="B714" s="82"/>
      <c r="C714" s="82"/>
      <c r="D714" s="82"/>
      <c r="E714" s="82"/>
      <c r="F714" s="82"/>
      <c r="G714" s="82"/>
      <c r="H714" s="82"/>
      <c r="I714" s="82"/>
      <c r="J714" s="82"/>
      <c r="K714" s="82"/>
      <c r="L714" s="82"/>
      <c r="M714" s="82"/>
      <c r="N714" s="82"/>
      <c r="O714" s="82"/>
      <c r="P714" s="82"/>
      <c r="Q714" s="82"/>
      <c r="R714" s="82"/>
      <c r="S714" s="82"/>
      <c r="T714" s="82"/>
      <c r="U714" s="82"/>
      <c r="V714" s="82"/>
      <c r="W714" s="82"/>
      <c r="X714" s="82"/>
    </row>
    <row r="715" spans="1:24" x14ac:dyDescent="0.25">
      <c r="A715" s="19"/>
      <c r="B715" s="84"/>
      <c r="C715" s="84"/>
      <c r="D715" s="84"/>
      <c r="E715" s="84"/>
      <c r="F715" s="84"/>
      <c r="G715" s="84"/>
      <c r="H715" s="84"/>
      <c r="I715" s="84"/>
      <c r="J715" s="84"/>
      <c r="K715" s="84"/>
      <c r="L715" s="84"/>
      <c r="M715" s="84"/>
      <c r="N715" s="84"/>
      <c r="O715" s="84"/>
      <c r="P715" s="84"/>
      <c r="Q715" s="84"/>
      <c r="R715" s="84"/>
      <c r="S715" s="84"/>
      <c r="T715" s="84"/>
      <c r="U715" s="84"/>
      <c r="V715" s="84"/>
      <c r="W715" s="84"/>
      <c r="X715" s="84"/>
    </row>
    <row r="716" spans="1:24" x14ac:dyDescent="0.25">
      <c r="A716" s="19"/>
      <c r="B716" s="20"/>
      <c r="C716" s="21"/>
      <c r="D716" s="52" t="s">
        <v>515</v>
      </c>
      <c r="E716" s="52"/>
      <c r="F716" s="21"/>
      <c r="G716" s="52" t="s">
        <v>516</v>
      </c>
      <c r="H716" s="52"/>
      <c r="I716" s="21"/>
      <c r="J716" s="52" t="s">
        <v>120</v>
      </c>
      <c r="K716" s="52"/>
      <c r="L716" s="21"/>
    </row>
    <row r="717" spans="1:24" x14ac:dyDescent="0.25">
      <c r="A717" s="19"/>
      <c r="B717" s="20"/>
      <c r="C717" s="21"/>
      <c r="D717" s="52" t="s">
        <v>517</v>
      </c>
      <c r="E717" s="52"/>
      <c r="F717" s="21"/>
      <c r="G717" s="52" t="s">
        <v>363</v>
      </c>
      <c r="H717" s="52"/>
      <c r="I717" s="21"/>
      <c r="J717" s="52" t="s">
        <v>518</v>
      </c>
      <c r="K717" s="52"/>
      <c r="L717" s="21"/>
    </row>
    <row r="718" spans="1:24" ht="15.75" thickBot="1" x14ac:dyDescent="0.3">
      <c r="A718" s="19"/>
      <c r="B718" s="26" t="s">
        <v>440</v>
      </c>
      <c r="C718" s="21"/>
      <c r="D718" s="50" t="s">
        <v>519</v>
      </c>
      <c r="E718" s="50"/>
      <c r="F718" s="21"/>
      <c r="G718" s="50" t="s">
        <v>519</v>
      </c>
      <c r="H718" s="50"/>
      <c r="I718" s="21"/>
      <c r="J718" s="50" t="s">
        <v>520</v>
      </c>
      <c r="K718" s="50"/>
      <c r="L718" s="21"/>
    </row>
    <row r="719" spans="1:24" x14ac:dyDescent="0.25">
      <c r="A719" s="19"/>
      <c r="B719" s="30"/>
      <c r="C719" s="20"/>
      <c r="D719" s="67"/>
      <c r="E719" s="67"/>
      <c r="F719" s="20"/>
      <c r="G719" s="67"/>
      <c r="H719" s="67"/>
      <c r="I719" s="20"/>
      <c r="J719" s="67"/>
      <c r="K719" s="67"/>
      <c r="L719" s="20"/>
    </row>
    <row r="720" spans="1:24" x14ac:dyDescent="0.25">
      <c r="A720" s="19"/>
      <c r="B720" s="32" t="s">
        <v>356</v>
      </c>
      <c r="C720" s="28"/>
      <c r="D720" s="33" t="s">
        <v>256</v>
      </c>
      <c r="E720" s="34">
        <v>12270</v>
      </c>
      <c r="F720" s="28"/>
      <c r="G720" s="33" t="s">
        <v>256</v>
      </c>
      <c r="H720" s="34">
        <v>32459</v>
      </c>
      <c r="I720" s="28"/>
      <c r="J720" s="33" t="s">
        <v>256</v>
      </c>
      <c r="K720" s="34">
        <v>44729</v>
      </c>
      <c r="L720" s="28"/>
    </row>
    <row r="721" spans="1:24" x14ac:dyDescent="0.25">
      <c r="A721" s="19"/>
      <c r="B721" s="36" t="s">
        <v>358</v>
      </c>
      <c r="C721" s="20"/>
      <c r="D721" s="57">
        <v>8015</v>
      </c>
      <c r="E721" s="57"/>
      <c r="F721" s="20"/>
      <c r="G721" s="57">
        <v>61758</v>
      </c>
      <c r="H721" s="57"/>
      <c r="I721" s="20"/>
      <c r="J721" s="57">
        <v>69773</v>
      </c>
      <c r="K721" s="57"/>
      <c r="L721" s="20"/>
    </row>
    <row r="722" spans="1:24" x14ac:dyDescent="0.25">
      <c r="A722" s="19"/>
      <c r="B722" s="32" t="s">
        <v>507</v>
      </c>
      <c r="C722" s="28"/>
      <c r="D722" s="59">
        <v>4235</v>
      </c>
      <c r="E722" s="59"/>
      <c r="F722" s="28"/>
      <c r="G722" s="59">
        <v>3301</v>
      </c>
      <c r="H722" s="59"/>
      <c r="I722" s="28"/>
      <c r="J722" s="59">
        <v>7536</v>
      </c>
      <c r="K722" s="59"/>
      <c r="L722" s="28"/>
    </row>
    <row r="723" spans="1:24" x14ac:dyDescent="0.25">
      <c r="A723" s="19"/>
      <c r="B723" s="36" t="s">
        <v>363</v>
      </c>
      <c r="C723" s="20"/>
      <c r="D723" s="57">
        <v>1284</v>
      </c>
      <c r="E723" s="57"/>
      <c r="F723" s="20"/>
      <c r="G723" s="57">
        <v>9405</v>
      </c>
      <c r="H723" s="57"/>
      <c r="I723" s="20"/>
      <c r="J723" s="57">
        <v>10689</v>
      </c>
      <c r="K723" s="57"/>
      <c r="L723" s="20"/>
    </row>
    <row r="724" spans="1:24" x14ac:dyDescent="0.25">
      <c r="A724" s="19"/>
      <c r="B724" s="32" t="s">
        <v>365</v>
      </c>
      <c r="C724" s="28"/>
      <c r="D724" s="59">
        <v>4183</v>
      </c>
      <c r="E724" s="59"/>
      <c r="F724" s="28"/>
      <c r="G724" s="60">
        <v>385</v>
      </c>
      <c r="H724" s="60"/>
      <c r="I724" s="28"/>
      <c r="J724" s="59">
        <v>4568</v>
      </c>
      <c r="K724" s="59"/>
      <c r="L724" s="28"/>
    </row>
    <row r="725" spans="1:24" x14ac:dyDescent="0.25">
      <c r="A725" s="19"/>
      <c r="B725" s="36" t="s">
        <v>367</v>
      </c>
      <c r="C725" s="20"/>
      <c r="D725" s="56"/>
      <c r="E725" s="56"/>
      <c r="F725" s="20"/>
      <c r="G725" s="56"/>
      <c r="H725" s="56"/>
      <c r="I725" s="20"/>
      <c r="J725" s="56"/>
      <c r="K725" s="56"/>
      <c r="L725" s="20"/>
    </row>
    <row r="726" spans="1:24" x14ac:dyDescent="0.25">
      <c r="A726" s="19"/>
      <c r="B726" s="43" t="s">
        <v>368</v>
      </c>
      <c r="C726" s="28"/>
      <c r="D726" s="60">
        <v>321</v>
      </c>
      <c r="E726" s="60"/>
      <c r="F726" s="28"/>
      <c r="G726" s="60" t="s">
        <v>260</v>
      </c>
      <c r="H726" s="60"/>
      <c r="I726" s="28"/>
      <c r="J726" s="60">
        <v>321</v>
      </c>
      <c r="K726" s="60"/>
      <c r="L726" s="28"/>
    </row>
    <row r="727" spans="1:24" x14ac:dyDescent="0.25">
      <c r="A727" s="19"/>
      <c r="B727" s="42" t="s">
        <v>370</v>
      </c>
      <c r="C727" s="20"/>
      <c r="D727" s="58">
        <v>1</v>
      </c>
      <c r="E727" s="58"/>
      <c r="F727" s="20"/>
      <c r="G727" s="58">
        <v>11</v>
      </c>
      <c r="H727" s="58"/>
      <c r="I727" s="20"/>
      <c r="J727" s="58">
        <v>12</v>
      </c>
      <c r="K727" s="58"/>
      <c r="L727" s="20"/>
    </row>
    <row r="728" spans="1:24" ht="15.75" thickBot="1" x14ac:dyDescent="0.3">
      <c r="A728" s="19"/>
      <c r="B728" s="43" t="s">
        <v>372</v>
      </c>
      <c r="C728" s="28"/>
      <c r="D728" s="64">
        <v>655</v>
      </c>
      <c r="E728" s="64"/>
      <c r="F728" s="28"/>
      <c r="G728" s="64">
        <v>333</v>
      </c>
      <c r="H728" s="64"/>
      <c r="I728" s="28"/>
      <c r="J728" s="64">
        <v>988</v>
      </c>
      <c r="K728" s="64"/>
      <c r="L728" s="28"/>
    </row>
    <row r="729" spans="1:24" ht="15.75" thickBot="1" x14ac:dyDescent="0.3">
      <c r="A729" s="19"/>
      <c r="B729" s="36" t="s">
        <v>374</v>
      </c>
      <c r="C729" s="20"/>
      <c r="D729" s="68" t="s">
        <v>256</v>
      </c>
      <c r="E729" s="75">
        <v>30964</v>
      </c>
      <c r="F729" s="20"/>
      <c r="G729" s="68" t="s">
        <v>256</v>
      </c>
      <c r="H729" s="75">
        <v>107652</v>
      </c>
      <c r="I729" s="20"/>
      <c r="J729" s="68" t="s">
        <v>256</v>
      </c>
      <c r="K729" s="75">
        <v>138616</v>
      </c>
      <c r="L729" s="20"/>
    </row>
    <row r="730" spans="1:24" ht="15.75" thickTop="1" x14ac:dyDescent="0.25">
      <c r="A730" s="19" t="s">
        <v>1148</v>
      </c>
      <c r="B730" s="80" t="s">
        <v>8</v>
      </c>
      <c r="C730" s="80"/>
      <c r="D730" s="80"/>
      <c r="E730" s="80"/>
      <c r="F730" s="80"/>
      <c r="G730" s="80"/>
      <c r="H730" s="80"/>
      <c r="I730" s="80"/>
      <c r="J730" s="80"/>
      <c r="K730" s="80"/>
      <c r="L730" s="80"/>
      <c r="M730" s="80"/>
      <c r="N730" s="80"/>
      <c r="O730" s="80"/>
      <c r="P730" s="80"/>
      <c r="Q730" s="80"/>
      <c r="R730" s="80"/>
      <c r="S730" s="80"/>
      <c r="T730" s="80"/>
      <c r="U730" s="80"/>
      <c r="V730" s="80"/>
      <c r="W730" s="80"/>
      <c r="X730" s="80"/>
    </row>
    <row r="731" spans="1:24" x14ac:dyDescent="0.25">
      <c r="A731" s="19"/>
      <c r="B731" s="82"/>
      <c r="C731" s="82"/>
      <c r="D731" s="82"/>
      <c r="E731" s="82"/>
      <c r="F731" s="82"/>
      <c r="G731" s="82"/>
      <c r="H731" s="82"/>
      <c r="I731" s="82"/>
      <c r="J731" s="82"/>
      <c r="K731" s="82"/>
      <c r="L731" s="82"/>
      <c r="M731" s="82"/>
      <c r="N731" s="82"/>
      <c r="O731" s="82"/>
      <c r="P731" s="82"/>
      <c r="Q731" s="82"/>
      <c r="R731" s="82"/>
      <c r="S731" s="82"/>
      <c r="T731" s="82"/>
      <c r="U731" s="82"/>
      <c r="V731" s="82"/>
      <c r="W731" s="82"/>
      <c r="X731" s="82"/>
    </row>
    <row r="732" spans="1:24" x14ac:dyDescent="0.25">
      <c r="A732" s="19"/>
      <c r="B732" s="20"/>
      <c r="C732" s="21"/>
      <c r="D732" s="52" t="s">
        <v>515</v>
      </c>
      <c r="E732" s="52"/>
      <c r="F732" s="21"/>
      <c r="G732" s="52" t="s">
        <v>516</v>
      </c>
      <c r="H732" s="52"/>
      <c r="I732" s="21"/>
      <c r="J732" s="52" t="s">
        <v>120</v>
      </c>
      <c r="K732" s="52"/>
      <c r="L732" s="21"/>
    </row>
    <row r="733" spans="1:24" x14ac:dyDescent="0.25">
      <c r="A733" s="19"/>
      <c r="B733" s="20"/>
      <c r="C733" s="21"/>
      <c r="D733" s="52" t="s">
        <v>517</v>
      </c>
      <c r="E733" s="52"/>
      <c r="F733" s="21"/>
      <c r="G733" s="52" t="s">
        <v>363</v>
      </c>
      <c r="H733" s="52"/>
      <c r="I733" s="21"/>
      <c r="J733" s="52" t="s">
        <v>518</v>
      </c>
      <c r="K733" s="52"/>
      <c r="L733" s="21"/>
    </row>
    <row r="734" spans="1:24" ht="15.75" thickBot="1" x14ac:dyDescent="0.3">
      <c r="A734" s="19"/>
      <c r="B734" s="26" t="s">
        <v>425</v>
      </c>
      <c r="C734" s="21"/>
      <c r="D734" s="50" t="s">
        <v>519</v>
      </c>
      <c r="E734" s="50"/>
      <c r="F734" s="21"/>
      <c r="G734" s="50" t="s">
        <v>519</v>
      </c>
      <c r="H734" s="50"/>
      <c r="I734" s="21"/>
      <c r="J734" s="50" t="s">
        <v>520</v>
      </c>
      <c r="K734" s="50"/>
      <c r="L734" s="21"/>
    </row>
    <row r="735" spans="1:24" x14ac:dyDescent="0.25">
      <c r="A735" s="19"/>
      <c r="B735" s="30"/>
      <c r="C735" s="20"/>
      <c r="D735" s="67"/>
      <c r="E735" s="67"/>
      <c r="F735" s="20"/>
      <c r="G735" s="67"/>
      <c r="H735" s="67"/>
      <c r="I735" s="20"/>
      <c r="J735" s="67"/>
      <c r="K735" s="67"/>
      <c r="L735" s="20"/>
    </row>
    <row r="736" spans="1:24" x14ac:dyDescent="0.25">
      <c r="A736" s="19"/>
      <c r="B736" s="32" t="s">
        <v>523</v>
      </c>
      <c r="C736" s="28"/>
      <c r="D736" s="33" t="s">
        <v>256</v>
      </c>
      <c r="E736" s="34">
        <v>34890</v>
      </c>
      <c r="F736" s="28"/>
      <c r="G736" s="33" t="s">
        <v>256</v>
      </c>
      <c r="H736" s="34">
        <v>98648</v>
      </c>
      <c r="I736" s="28"/>
      <c r="J736" s="33" t="s">
        <v>256</v>
      </c>
      <c r="K736" s="34">
        <v>133538</v>
      </c>
      <c r="L736" s="28"/>
    </row>
    <row r="737" spans="1:24" x14ac:dyDescent="0.25">
      <c r="A737" s="19"/>
      <c r="B737" s="36" t="s">
        <v>384</v>
      </c>
      <c r="C737" s="20"/>
      <c r="D737" s="58" t="s">
        <v>524</v>
      </c>
      <c r="E737" s="58"/>
      <c r="F737" s="13" t="s">
        <v>258</v>
      </c>
      <c r="G737" s="58" t="s">
        <v>525</v>
      </c>
      <c r="H737" s="58"/>
      <c r="I737" s="13" t="s">
        <v>258</v>
      </c>
      <c r="J737" s="58" t="s">
        <v>526</v>
      </c>
      <c r="K737" s="58"/>
      <c r="L737" s="13" t="s">
        <v>258</v>
      </c>
    </row>
    <row r="738" spans="1:24" ht="15.75" thickBot="1" x14ac:dyDescent="0.3">
      <c r="A738" s="19"/>
      <c r="B738" s="32" t="s">
        <v>388</v>
      </c>
      <c r="C738" s="28"/>
      <c r="D738" s="64" t="s">
        <v>337</v>
      </c>
      <c r="E738" s="64"/>
      <c r="F738" s="33" t="s">
        <v>258</v>
      </c>
      <c r="G738" s="64" t="s">
        <v>527</v>
      </c>
      <c r="H738" s="64"/>
      <c r="I738" s="33" t="s">
        <v>258</v>
      </c>
      <c r="J738" s="64" t="s">
        <v>528</v>
      </c>
      <c r="K738" s="64"/>
      <c r="L738" s="33" t="s">
        <v>258</v>
      </c>
    </row>
    <row r="739" spans="1:24" ht="15.75" thickBot="1" x14ac:dyDescent="0.3">
      <c r="A739" s="19"/>
      <c r="B739" s="42" t="s">
        <v>529</v>
      </c>
      <c r="C739" s="20"/>
      <c r="D739" s="68" t="s">
        <v>256</v>
      </c>
      <c r="E739" s="75">
        <v>28727</v>
      </c>
      <c r="F739" s="20"/>
      <c r="G739" s="68" t="s">
        <v>256</v>
      </c>
      <c r="H739" s="75">
        <v>77493</v>
      </c>
      <c r="I739" s="20"/>
      <c r="J739" s="68" t="s">
        <v>256</v>
      </c>
      <c r="K739" s="75">
        <v>106220</v>
      </c>
      <c r="L739" s="20"/>
    </row>
    <row r="740" spans="1:24" ht="15.75" thickTop="1" x14ac:dyDescent="0.25">
      <c r="A740" s="19"/>
      <c r="B740" s="82"/>
      <c r="C740" s="82"/>
      <c r="D740" s="82"/>
      <c r="E740" s="82"/>
      <c r="F740" s="82"/>
      <c r="G740" s="82"/>
      <c r="H740" s="82"/>
      <c r="I740" s="82"/>
      <c r="J740" s="82"/>
      <c r="K740" s="82"/>
      <c r="L740" s="82"/>
      <c r="M740" s="82"/>
      <c r="N740" s="82"/>
      <c r="O740" s="82"/>
      <c r="P740" s="82"/>
      <c r="Q740" s="82"/>
      <c r="R740" s="82"/>
      <c r="S740" s="82"/>
      <c r="T740" s="82"/>
      <c r="U740" s="82"/>
      <c r="V740" s="82"/>
      <c r="W740" s="82"/>
      <c r="X740" s="82"/>
    </row>
    <row r="741" spans="1:24" x14ac:dyDescent="0.25">
      <c r="A741" s="19"/>
      <c r="B741" s="20"/>
      <c r="C741" s="21"/>
      <c r="D741" s="52" t="s">
        <v>515</v>
      </c>
      <c r="E741" s="52"/>
      <c r="F741" s="21"/>
      <c r="G741" s="52" t="s">
        <v>516</v>
      </c>
      <c r="H741" s="52"/>
      <c r="I741" s="21"/>
      <c r="J741" s="52" t="s">
        <v>120</v>
      </c>
      <c r="K741" s="52"/>
      <c r="L741" s="21"/>
    </row>
    <row r="742" spans="1:24" x14ac:dyDescent="0.25">
      <c r="A742" s="19"/>
      <c r="B742" s="20"/>
      <c r="C742" s="21"/>
      <c r="D742" s="52" t="s">
        <v>517</v>
      </c>
      <c r="E742" s="52"/>
      <c r="F742" s="21"/>
      <c r="G742" s="52" t="s">
        <v>363</v>
      </c>
      <c r="H742" s="52"/>
      <c r="I742" s="21"/>
      <c r="J742" s="52" t="s">
        <v>518</v>
      </c>
      <c r="K742" s="52"/>
      <c r="L742" s="21"/>
    </row>
    <row r="743" spans="1:24" ht="15.75" thickBot="1" x14ac:dyDescent="0.3">
      <c r="A743" s="19"/>
      <c r="B743" s="26" t="s">
        <v>440</v>
      </c>
      <c r="C743" s="21"/>
      <c r="D743" s="50" t="s">
        <v>519</v>
      </c>
      <c r="E743" s="50"/>
      <c r="F743" s="21"/>
      <c r="G743" s="50" t="s">
        <v>519</v>
      </c>
      <c r="H743" s="50"/>
      <c r="I743" s="21"/>
      <c r="J743" s="50" t="s">
        <v>520</v>
      </c>
      <c r="K743" s="50"/>
      <c r="L743" s="21"/>
    </row>
    <row r="744" spans="1:24" x14ac:dyDescent="0.25">
      <c r="A744" s="19"/>
      <c r="B744" s="30"/>
      <c r="C744" s="20"/>
      <c r="D744" s="67"/>
      <c r="E744" s="67"/>
      <c r="F744" s="20"/>
      <c r="G744" s="67"/>
      <c r="H744" s="67"/>
      <c r="I744" s="20"/>
      <c r="J744" s="67"/>
      <c r="K744" s="67"/>
      <c r="L744" s="20"/>
    </row>
    <row r="745" spans="1:24" x14ac:dyDescent="0.25">
      <c r="A745" s="19"/>
      <c r="B745" s="32" t="s">
        <v>523</v>
      </c>
      <c r="C745" s="28"/>
      <c r="D745" s="33" t="s">
        <v>256</v>
      </c>
      <c r="E745" s="34">
        <v>42188</v>
      </c>
      <c r="F745" s="28"/>
      <c r="G745" s="33" t="s">
        <v>256</v>
      </c>
      <c r="H745" s="34">
        <v>139156</v>
      </c>
      <c r="I745" s="28"/>
      <c r="J745" s="33" t="s">
        <v>256</v>
      </c>
      <c r="K745" s="34">
        <v>181344</v>
      </c>
      <c r="L745" s="28"/>
    </row>
    <row r="746" spans="1:24" x14ac:dyDescent="0.25">
      <c r="A746" s="19"/>
      <c r="B746" s="36" t="s">
        <v>384</v>
      </c>
      <c r="C746" s="20"/>
      <c r="D746" s="58" t="s">
        <v>530</v>
      </c>
      <c r="E746" s="58"/>
      <c r="F746" s="13" t="s">
        <v>258</v>
      </c>
      <c r="G746" s="58" t="s">
        <v>531</v>
      </c>
      <c r="H746" s="58"/>
      <c r="I746" s="13" t="s">
        <v>258</v>
      </c>
      <c r="J746" s="58" t="s">
        <v>532</v>
      </c>
      <c r="K746" s="58"/>
      <c r="L746" s="13" t="s">
        <v>258</v>
      </c>
    </row>
    <row r="747" spans="1:24" ht="15.75" thickBot="1" x14ac:dyDescent="0.3">
      <c r="A747" s="19"/>
      <c r="B747" s="32" t="s">
        <v>388</v>
      </c>
      <c r="C747" s="28"/>
      <c r="D747" s="64" t="s">
        <v>533</v>
      </c>
      <c r="E747" s="64"/>
      <c r="F747" s="33" t="s">
        <v>258</v>
      </c>
      <c r="G747" s="64" t="s">
        <v>534</v>
      </c>
      <c r="H747" s="64"/>
      <c r="I747" s="33" t="s">
        <v>258</v>
      </c>
      <c r="J747" s="64" t="s">
        <v>535</v>
      </c>
      <c r="K747" s="64"/>
      <c r="L747" s="33" t="s">
        <v>258</v>
      </c>
    </row>
    <row r="748" spans="1:24" ht="15.75" thickBot="1" x14ac:dyDescent="0.3">
      <c r="A748" s="19"/>
      <c r="B748" s="42" t="s">
        <v>529</v>
      </c>
      <c r="C748" s="20"/>
      <c r="D748" s="68" t="s">
        <v>256</v>
      </c>
      <c r="E748" s="75">
        <v>30964</v>
      </c>
      <c r="F748" s="20"/>
      <c r="G748" s="68" t="s">
        <v>256</v>
      </c>
      <c r="H748" s="75">
        <v>107652</v>
      </c>
      <c r="I748" s="20"/>
      <c r="J748" s="68" t="s">
        <v>256</v>
      </c>
      <c r="K748" s="75">
        <v>138616</v>
      </c>
      <c r="L748" s="20"/>
    </row>
    <row r="749" spans="1:24" ht="15.75" thickTop="1" x14ac:dyDescent="0.25">
      <c r="A749" s="19" t="s">
        <v>1137</v>
      </c>
      <c r="B749" s="80" t="s">
        <v>8</v>
      </c>
      <c r="C749" s="80"/>
      <c r="D749" s="80"/>
      <c r="E749" s="80"/>
      <c r="F749" s="80"/>
      <c r="G749" s="80"/>
      <c r="H749" s="80"/>
      <c r="I749" s="80"/>
      <c r="J749" s="80"/>
      <c r="K749" s="80"/>
      <c r="L749" s="80"/>
      <c r="M749" s="80"/>
      <c r="N749" s="80"/>
      <c r="O749" s="80"/>
      <c r="P749" s="80"/>
      <c r="Q749" s="80"/>
      <c r="R749" s="80"/>
      <c r="S749" s="80"/>
      <c r="T749" s="80"/>
      <c r="U749" s="80"/>
      <c r="V749" s="80"/>
      <c r="W749" s="80"/>
      <c r="X749" s="80"/>
    </row>
    <row r="750" spans="1:24" x14ac:dyDescent="0.25">
      <c r="A750" s="19"/>
      <c r="B750" s="82"/>
      <c r="C750" s="82"/>
      <c r="D750" s="82"/>
      <c r="E750" s="82"/>
      <c r="F750" s="82"/>
      <c r="G750" s="82"/>
      <c r="H750" s="82"/>
      <c r="I750" s="82"/>
      <c r="J750" s="82"/>
      <c r="K750" s="82"/>
      <c r="L750" s="82"/>
      <c r="M750" s="82"/>
      <c r="N750" s="82"/>
      <c r="O750" s="82"/>
      <c r="P750" s="82"/>
      <c r="Q750" s="82"/>
      <c r="R750" s="82"/>
      <c r="S750" s="82"/>
      <c r="T750" s="82"/>
      <c r="U750" s="82"/>
      <c r="V750" s="82"/>
      <c r="W750" s="82"/>
      <c r="X750" s="82"/>
    </row>
    <row r="751" spans="1:24" x14ac:dyDescent="0.25">
      <c r="A751" s="19"/>
      <c r="B751" s="20"/>
      <c r="C751" s="21"/>
      <c r="D751" s="52" t="s">
        <v>515</v>
      </c>
      <c r="E751" s="52"/>
      <c r="F751" s="21"/>
      <c r="G751" s="52" t="s">
        <v>516</v>
      </c>
      <c r="H751" s="52"/>
      <c r="I751" s="21"/>
      <c r="J751" s="52" t="s">
        <v>120</v>
      </c>
      <c r="K751" s="52"/>
      <c r="L751" s="21"/>
    </row>
    <row r="752" spans="1:24" x14ac:dyDescent="0.25">
      <c r="A752" s="19"/>
      <c r="B752" s="20"/>
      <c r="C752" s="21"/>
      <c r="D752" s="52" t="s">
        <v>517</v>
      </c>
      <c r="E752" s="52"/>
      <c r="F752" s="21"/>
      <c r="G752" s="52" t="s">
        <v>363</v>
      </c>
      <c r="H752" s="52"/>
      <c r="I752" s="21"/>
      <c r="J752" s="52" t="s">
        <v>518</v>
      </c>
      <c r="K752" s="52"/>
      <c r="L752" s="21"/>
    </row>
    <row r="753" spans="1:24" ht="15.75" thickBot="1" x14ac:dyDescent="0.3">
      <c r="A753" s="19"/>
      <c r="B753" s="26" t="s">
        <v>694</v>
      </c>
      <c r="C753" s="21"/>
      <c r="D753" s="50" t="s">
        <v>519</v>
      </c>
      <c r="E753" s="50"/>
      <c r="F753" s="21"/>
      <c r="G753" s="50" t="s">
        <v>519</v>
      </c>
      <c r="H753" s="50"/>
      <c r="I753" s="21"/>
      <c r="J753" s="50" t="s">
        <v>520</v>
      </c>
      <c r="K753" s="50"/>
      <c r="L753" s="21"/>
    </row>
    <row r="754" spans="1:24" x14ac:dyDescent="0.25">
      <c r="A754" s="19"/>
      <c r="B754" s="30"/>
      <c r="C754" s="20"/>
      <c r="D754" s="67"/>
      <c r="E754" s="67"/>
      <c r="F754" s="20"/>
      <c r="G754" s="67"/>
      <c r="H754" s="67"/>
      <c r="I754" s="20"/>
      <c r="J754" s="67"/>
      <c r="K754" s="67"/>
      <c r="L754" s="20"/>
    </row>
    <row r="755" spans="1:24" x14ac:dyDescent="0.25">
      <c r="A755" s="19"/>
      <c r="B755" s="32" t="s">
        <v>682</v>
      </c>
      <c r="C755" s="28"/>
      <c r="D755" s="33" t="s">
        <v>256</v>
      </c>
      <c r="E755" s="35">
        <v>21</v>
      </c>
      <c r="F755" s="28"/>
      <c r="G755" s="33" t="s">
        <v>256</v>
      </c>
      <c r="H755" s="35">
        <v>18</v>
      </c>
      <c r="I755" s="28"/>
      <c r="J755" s="33" t="s">
        <v>256</v>
      </c>
      <c r="K755" s="35">
        <v>39</v>
      </c>
      <c r="L755" s="28"/>
    </row>
    <row r="756" spans="1:24" ht="26.25" thickBot="1" x14ac:dyDescent="0.3">
      <c r="A756" s="19"/>
      <c r="B756" s="36" t="s">
        <v>683</v>
      </c>
      <c r="C756" s="20"/>
      <c r="D756" s="61">
        <v>414</v>
      </c>
      <c r="E756" s="61"/>
      <c r="F756" s="20"/>
      <c r="G756" s="74">
        <v>1425</v>
      </c>
      <c r="H756" s="74"/>
      <c r="I756" s="20"/>
      <c r="J756" s="74">
        <v>1839</v>
      </c>
      <c r="K756" s="74"/>
      <c r="L756" s="20"/>
    </row>
    <row r="757" spans="1:24" x14ac:dyDescent="0.25">
      <c r="A757" s="19"/>
      <c r="B757" s="46"/>
      <c r="C757" s="28"/>
      <c r="D757" s="55"/>
      <c r="E757" s="55"/>
      <c r="F757" s="28"/>
      <c r="G757" s="55"/>
      <c r="H757" s="55"/>
      <c r="I757" s="28"/>
      <c r="J757" s="55"/>
      <c r="K757" s="55"/>
      <c r="L757" s="28"/>
    </row>
    <row r="758" spans="1:24" x14ac:dyDescent="0.25">
      <c r="A758" s="19"/>
      <c r="B758" s="36" t="s">
        <v>684</v>
      </c>
      <c r="C758" s="20"/>
      <c r="D758" s="58">
        <v>435</v>
      </c>
      <c r="E758" s="58"/>
      <c r="F758" s="20"/>
      <c r="G758" s="57">
        <v>1443</v>
      </c>
      <c r="H758" s="57"/>
      <c r="I758" s="20"/>
      <c r="J758" s="57">
        <v>1878</v>
      </c>
      <c r="K758" s="57"/>
      <c r="L758" s="20"/>
    </row>
    <row r="759" spans="1:24" ht="15.75" thickBot="1" x14ac:dyDescent="0.3">
      <c r="A759" s="19"/>
      <c r="B759" s="32" t="s">
        <v>41</v>
      </c>
      <c r="C759" s="28"/>
      <c r="D759" s="64">
        <v>705</v>
      </c>
      <c r="E759" s="64"/>
      <c r="F759" s="28"/>
      <c r="G759" s="63">
        <v>4798</v>
      </c>
      <c r="H759" s="63"/>
      <c r="I759" s="28"/>
      <c r="J759" s="63">
        <v>5503</v>
      </c>
      <c r="K759" s="63"/>
      <c r="L759" s="28"/>
    </row>
    <row r="760" spans="1:24" ht="15.75" thickBot="1" x14ac:dyDescent="0.3">
      <c r="A760" s="19"/>
      <c r="B760" s="36" t="s">
        <v>685</v>
      </c>
      <c r="C760" s="20"/>
      <c r="D760" s="68" t="s">
        <v>256</v>
      </c>
      <c r="E760" s="75">
        <v>1140</v>
      </c>
      <c r="F760" s="20"/>
      <c r="G760" s="68" t="s">
        <v>256</v>
      </c>
      <c r="H760" s="75">
        <v>6241</v>
      </c>
      <c r="I760" s="20"/>
      <c r="J760" s="68" t="s">
        <v>256</v>
      </c>
      <c r="K760" s="75">
        <v>7381</v>
      </c>
      <c r="L760" s="20"/>
    </row>
    <row r="761" spans="1:24" ht="15.75" thickTop="1" x14ac:dyDescent="0.25">
      <c r="A761" s="19"/>
      <c r="B761" s="82"/>
      <c r="C761" s="82"/>
      <c r="D761" s="82"/>
      <c r="E761" s="82"/>
      <c r="F761" s="82"/>
      <c r="G761" s="82"/>
      <c r="H761" s="82"/>
      <c r="I761" s="82"/>
      <c r="J761" s="82"/>
      <c r="K761" s="82"/>
      <c r="L761" s="82"/>
      <c r="M761" s="82"/>
      <c r="N761" s="82"/>
      <c r="O761" s="82"/>
      <c r="P761" s="82"/>
      <c r="Q761" s="82"/>
      <c r="R761" s="82"/>
      <c r="S761" s="82"/>
      <c r="T761" s="82"/>
      <c r="U761" s="82"/>
      <c r="V761" s="82"/>
      <c r="W761" s="82"/>
      <c r="X761" s="82"/>
    </row>
    <row r="762" spans="1:24" ht="15.75" thickBot="1" x14ac:dyDescent="0.3">
      <c r="A762" s="19"/>
      <c r="B762" s="26" t="s">
        <v>695</v>
      </c>
      <c r="C762" s="21"/>
      <c r="D762" s="21"/>
      <c r="E762" s="21"/>
      <c r="F762" s="21"/>
      <c r="G762" s="21"/>
      <c r="H762" s="21"/>
      <c r="I762" s="21"/>
    </row>
    <row r="763" spans="1:24" x14ac:dyDescent="0.25">
      <c r="A763" s="19"/>
      <c r="B763" s="32" t="s">
        <v>687</v>
      </c>
      <c r="C763" s="28"/>
      <c r="D763" s="35">
        <v>1.77</v>
      </c>
      <c r="E763" s="33" t="s">
        <v>688</v>
      </c>
      <c r="F763" s="31"/>
      <c r="G763" s="20"/>
      <c r="H763" s="31"/>
      <c r="I763" s="20"/>
    </row>
    <row r="764" spans="1:24" ht="25.5" x14ac:dyDescent="0.25">
      <c r="A764" s="19"/>
      <c r="B764" s="36" t="s">
        <v>689</v>
      </c>
      <c r="C764" s="20"/>
      <c r="D764" s="38">
        <v>6.61</v>
      </c>
      <c r="E764" s="13" t="s">
        <v>688</v>
      </c>
      <c r="F764" s="31"/>
      <c r="G764" s="20"/>
      <c r="H764" s="31"/>
      <c r="I764" s="20"/>
    </row>
    <row r="765" spans="1:24" x14ac:dyDescent="0.25">
      <c r="A765" s="19"/>
      <c r="B765" s="32" t="s">
        <v>690</v>
      </c>
      <c r="C765" s="28"/>
      <c r="D765" s="35">
        <v>6.57</v>
      </c>
      <c r="E765" s="33" t="s">
        <v>688</v>
      </c>
      <c r="F765" s="31"/>
      <c r="G765" s="20"/>
      <c r="H765" s="31"/>
      <c r="I765" s="20"/>
    </row>
    <row r="766" spans="1:24" x14ac:dyDescent="0.25">
      <c r="A766" s="19"/>
      <c r="B766" s="82"/>
      <c r="C766" s="82"/>
      <c r="D766" s="82"/>
      <c r="E766" s="82"/>
      <c r="F766" s="82"/>
      <c r="G766" s="82"/>
      <c r="H766" s="82"/>
      <c r="I766" s="82"/>
      <c r="J766" s="82"/>
      <c r="K766" s="82"/>
      <c r="L766" s="82"/>
      <c r="M766" s="82"/>
      <c r="N766" s="82"/>
      <c r="O766" s="82"/>
      <c r="P766" s="82"/>
      <c r="Q766" s="82"/>
      <c r="R766" s="82"/>
      <c r="S766" s="82"/>
      <c r="T766" s="82"/>
      <c r="U766" s="82"/>
      <c r="V766" s="82"/>
      <c r="W766" s="82"/>
      <c r="X766" s="82"/>
    </row>
    <row r="767" spans="1:24" x14ac:dyDescent="0.25">
      <c r="A767" s="19"/>
      <c r="B767" s="155" t="s">
        <v>691</v>
      </c>
      <c r="C767" s="155"/>
      <c r="D767" s="155"/>
      <c r="E767" s="155"/>
      <c r="F767" s="155"/>
      <c r="G767" s="155"/>
      <c r="H767" s="155"/>
      <c r="I767" s="155"/>
      <c r="J767" s="155"/>
      <c r="K767" s="155"/>
      <c r="L767" s="155"/>
      <c r="M767" s="155"/>
      <c r="N767" s="155"/>
      <c r="O767" s="155"/>
      <c r="P767" s="155"/>
      <c r="Q767" s="155"/>
      <c r="R767" s="155"/>
      <c r="S767" s="155"/>
      <c r="T767" s="155"/>
      <c r="U767" s="155"/>
      <c r="V767" s="155"/>
      <c r="W767" s="155"/>
      <c r="X767" s="155"/>
    </row>
    <row r="768" spans="1:24" x14ac:dyDescent="0.25">
      <c r="A768" s="19"/>
      <c r="B768" s="155" t="s">
        <v>696</v>
      </c>
      <c r="C768" s="155"/>
      <c r="D768" s="155"/>
      <c r="E768" s="155"/>
      <c r="F768" s="155"/>
      <c r="G768" s="155"/>
      <c r="H768" s="155"/>
      <c r="I768" s="155"/>
      <c r="J768" s="155"/>
      <c r="K768" s="155"/>
      <c r="L768" s="155"/>
      <c r="M768" s="155"/>
      <c r="N768" s="155"/>
      <c r="O768" s="155"/>
      <c r="P768" s="155"/>
      <c r="Q768" s="155"/>
      <c r="R768" s="155"/>
      <c r="S768" s="155"/>
      <c r="T768" s="155"/>
      <c r="U768" s="155"/>
      <c r="V768" s="155"/>
      <c r="W768" s="155"/>
      <c r="X768" s="155"/>
    </row>
    <row r="769" spans="1:24" x14ac:dyDescent="0.25">
      <c r="A769" s="19"/>
      <c r="B769" s="84"/>
      <c r="C769" s="84"/>
      <c r="D769" s="84"/>
      <c r="E769" s="84"/>
      <c r="F769" s="84"/>
      <c r="G769" s="84"/>
      <c r="H769" s="84"/>
      <c r="I769" s="84"/>
      <c r="J769" s="84"/>
      <c r="K769" s="84"/>
      <c r="L769" s="84"/>
      <c r="M769" s="84"/>
      <c r="N769" s="84"/>
      <c r="O769" s="84"/>
      <c r="P769" s="84"/>
      <c r="Q769" s="84"/>
      <c r="R769" s="84"/>
      <c r="S769" s="84"/>
      <c r="T769" s="84"/>
      <c r="U769" s="84"/>
      <c r="V769" s="84"/>
      <c r="W769" s="84"/>
      <c r="X769" s="84"/>
    </row>
    <row r="770" spans="1:24" x14ac:dyDescent="0.25">
      <c r="A770" s="19"/>
      <c r="B770" s="20"/>
      <c r="C770" s="21"/>
      <c r="D770" s="52" t="s">
        <v>515</v>
      </c>
      <c r="E770" s="52"/>
      <c r="F770" s="21"/>
      <c r="G770" s="52" t="s">
        <v>516</v>
      </c>
      <c r="H770" s="52"/>
      <c r="I770" s="21"/>
      <c r="J770" s="52" t="s">
        <v>120</v>
      </c>
      <c r="K770" s="52"/>
      <c r="L770" s="21"/>
    </row>
    <row r="771" spans="1:24" x14ac:dyDescent="0.25">
      <c r="A771" s="19"/>
      <c r="B771" s="20"/>
      <c r="C771" s="21"/>
      <c r="D771" s="52" t="s">
        <v>517</v>
      </c>
      <c r="E771" s="52"/>
      <c r="F771" s="21"/>
      <c r="G771" s="52" t="s">
        <v>363</v>
      </c>
      <c r="H771" s="52"/>
      <c r="I771" s="21"/>
      <c r="J771" s="52" t="s">
        <v>518</v>
      </c>
      <c r="K771" s="52"/>
      <c r="L771" s="21"/>
    </row>
    <row r="772" spans="1:24" ht="15.75" thickBot="1" x14ac:dyDescent="0.3">
      <c r="A772" s="19"/>
      <c r="B772" s="26" t="s">
        <v>697</v>
      </c>
      <c r="C772" s="21"/>
      <c r="D772" s="50" t="s">
        <v>519</v>
      </c>
      <c r="E772" s="50"/>
      <c r="F772" s="21"/>
      <c r="G772" s="50" t="s">
        <v>519</v>
      </c>
      <c r="H772" s="50"/>
      <c r="I772" s="21"/>
      <c r="J772" s="50" t="s">
        <v>520</v>
      </c>
      <c r="K772" s="50"/>
      <c r="L772" s="21"/>
    </row>
    <row r="773" spans="1:24" x14ac:dyDescent="0.25">
      <c r="A773" s="19"/>
      <c r="B773" s="30"/>
      <c r="C773" s="20"/>
      <c r="D773" s="67"/>
      <c r="E773" s="67"/>
      <c r="F773" s="20"/>
      <c r="G773" s="67"/>
      <c r="H773" s="67"/>
      <c r="I773" s="20"/>
      <c r="J773" s="67"/>
      <c r="K773" s="67"/>
      <c r="L773" s="20"/>
    </row>
    <row r="774" spans="1:24" x14ac:dyDescent="0.25">
      <c r="A774" s="19"/>
      <c r="B774" s="32" t="s">
        <v>698</v>
      </c>
      <c r="C774" s="28"/>
      <c r="D774" s="33" t="s">
        <v>256</v>
      </c>
      <c r="E774" s="35" t="s">
        <v>260</v>
      </c>
      <c r="F774" s="28"/>
      <c r="G774" s="33" t="s">
        <v>256</v>
      </c>
      <c r="H774" s="35" t="s">
        <v>260</v>
      </c>
      <c r="I774" s="28"/>
      <c r="J774" s="33" t="s">
        <v>256</v>
      </c>
      <c r="K774" s="35" t="s">
        <v>260</v>
      </c>
      <c r="L774" s="28"/>
    </row>
    <row r="775" spans="1:24" ht="26.25" thickBot="1" x14ac:dyDescent="0.3">
      <c r="A775" s="19"/>
      <c r="B775" s="36" t="s">
        <v>699</v>
      </c>
      <c r="C775" s="20"/>
      <c r="D775" s="61">
        <v>801</v>
      </c>
      <c r="E775" s="61"/>
      <c r="F775" s="20"/>
      <c r="G775" s="74">
        <v>2372</v>
      </c>
      <c r="H775" s="74"/>
      <c r="I775" s="20"/>
      <c r="J775" s="74">
        <v>3173</v>
      </c>
      <c r="K775" s="74"/>
      <c r="L775" s="20"/>
    </row>
    <row r="776" spans="1:24" x14ac:dyDescent="0.25">
      <c r="A776" s="19"/>
      <c r="B776" s="46"/>
      <c r="C776" s="28"/>
      <c r="D776" s="55"/>
      <c r="E776" s="55"/>
      <c r="F776" s="28"/>
      <c r="G776" s="55"/>
      <c r="H776" s="55"/>
      <c r="I776" s="28"/>
      <c r="J776" s="55"/>
      <c r="K776" s="55"/>
      <c r="L776" s="28"/>
    </row>
    <row r="777" spans="1:24" x14ac:dyDescent="0.25">
      <c r="A777" s="19"/>
      <c r="B777" s="36" t="s">
        <v>684</v>
      </c>
      <c r="C777" s="20"/>
      <c r="D777" s="58">
        <v>801</v>
      </c>
      <c r="E777" s="58"/>
      <c r="F777" s="20"/>
      <c r="G777" s="57">
        <v>2372</v>
      </c>
      <c r="H777" s="57"/>
      <c r="I777" s="20"/>
      <c r="J777" s="57">
        <v>3173</v>
      </c>
      <c r="K777" s="57"/>
      <c r="L777" s="20"/>
    </row>
    <row r="778" spans="1:24" ht="15.75" thickBot="1" x14ac:dyDescent="0.3">
      <c r="A778" s="19"/>
      <c r="B778" s="32" t="s">
        <v>41</v>
      </c>
      <c r="C778" s="28"/>
      <c r="D778" s="63">
        <v>2100</v>
      </c>
      <c r="E778" s="63"/>
      <c r="F778" s="28"/>
      <c r="G778" s="63">
        <v>12398</v>
      </c>
      <c r="H778" s="63"/>
      <c r="I778" s="28"/>
      <c r="J778" s="63">
        <v>14498</v>
      </c>
      <c r="K778" s="63"/>
      <c r="L778" s="28"/>
    </row>
    <row r="779" spans="1:24" ht="15.75" thickBot="1" x14ac:dyDescent="0.3">
      <c r="A779" s="19"/>
      <c r="B779" s="36" t="s">
        <v>685</v>
      </c>
      <c r="C779" s="20"/>
      <c r="D779" s="68" t="s">
        <v>256</v>
      </c>
      <c r="E779" s="75">
        <v>2901</v>
      </c>
      <c r="F779" s="20"/>
      <c r="G779" s="68" t="s">
        <v>256</v>
      </c>
      <c r="H779" s="75">
        <v>14770</v>
      </c>
      <c r="I779" s="20"/>
      <c r="J779" s="68" t="s">
        <v>256</v>
      </c>
      <c r="K779" s="75">
        <v>17671</v>
      </c>
      <c r="L779" s="20"/>
    </row>
    <row r="780" spans="1:24" ht="15.75" thickTop="1" x14ac:dyDescent="0.25">
      <c r="A780" s="19"/>
      <c r="B780" s="82"/>
      <c r="C780" s="82"/>
      <c r="D780" s="82"/>
      <c r="E780" s="82"/>
      <c r="F780" s="82"/>
      <c r="G780" s="82"/>
      <c r="H780" s="82"/>
      <c r="I780" s="82"/>
      <c r="J780" s="82"/>
      <c r="K780" s="82"/>
      <c r="L780" s="82"/>
      <c r="M780" s="82"/>
      <c r="N780" s="82"/>
      <c r="O780" s="82"/>
      <c r="P780" s="82"/>
      <c r="Q780" s="82"/>
      <c r="R780" s="82"/>
      <c r="S780" s="82"/>
      <c r="T780" s="82"/>
      <c r="U780" s="82"/>
      <c r="V780" s="82"/>
      <c r="W780" s="82"/>
      <c r="X780" s="82"/>
    </row>
    <row r="781" spans="1:24" ht="15.75" thickBot="1" x14ac:dyDescent="0.3">
      <c r="A781" s="19"/>
      <c r="B781" s="26" t="s">
        <v>695</v>
      </c>
      <c r="C781" s="21"/>
      <c r="D781" s="21"/>
      <c r="E781" s="21"/>
    </row>
    <row r="782" spans="1:24" x14ac:dyDescent="0.25">
      <c r="A782" s="19"/>
      <c r="B782" s="32" t="s">
        <v>687</v>
      </c>
      <c r="C782" s="28"/>
      <c r="D782" s="35">
        <v>2.29</v>
      </c>
      <c r="E782" s="33" t="s">
        <v>688</v>
      </c>
    </row>
    <row r="783" spans="1:24" ht="25.5" x14ac:dyDescent="0.25">
      <c r="A783" s="19"/>
      <c r="B783" s="36" t="s">
        <v>689</v>
      </c>
      <c r="C783" s="20"/>
      <c r="D783" s="38">
        <v>11.54</v>
      </c>
      <c r="E783" s="13" t="s">
        <v>688</v>
      </c>
    </row>
    <row r="784" spans="1:24" x14ac:dyDescent="0.25">
      <c r="A784" s="19"/>
      <c r="B784" s="32" t="s">
        <v>690</v>
      </c>
      <c r="C784" s="28"/>
      <c r="D784" s="35">
        <v>8.73</v>
      </c>
      <c r="E784" s="33" t="s">
        <v>688</v>
      </c>
    </row>
    <row r="785" spans="1:24" x14ac:dyDescent="0.25">
      <c r="A785" s="19"/>
      <c r="B785" s="82"/>
      <c r="C785" s="82"/>
      <c r="D785" s="82"/>
      <c r="E785" s="82"/>
      <c r="F785" s="82"/>
      <c r="G785" s="82"/>
      <c r="H785" s="82"/>
      <c r="I785" s="82"/>
      <c r="J785" s="82"/>
      <c r="K785" s="82"/>
      <c r="L785" s="82"/>
      <c r="M785" s="82"/>
      <c r="N785" s="82"/>
      <c r="O785" s="82"/>
      <c r="P785" s="82"/>
      <c r="Q785" s="82"/>
      <c r="R785" s="82"/>
      <c r="S785" s="82"/>
      <c r="T785" s="82"/>
      <c r="U785" s="82"/>
      <c r="V785" s="82"/>
      <c r="W785" s="82"/>
      <c r="X785" s="82"/>
    </row>
    <row r="786" spans="1:24" x14ac:dyDescent="0.25">
      <c r="A786" s="19"/>
      <c r="B786" s="155" t="s">
        <v>691</v>
      </c>
      <c r="C786" s="155"/>
      <c r="D786" s="155"/>
      <c r="E786" s="155"/>
      <c r="F786" s="155"/>
      <c r="G786" s="155"/>
      <c r="H786" s="155"/>
      <c r="I786" s="155"/>
      <c r="J786" s="155"/>
      <c r="K786" s="155"/>
      <c r="L786" s="155"/>
      <c r="M786" s="155"/>
      <c r="N786" s="155"/>
      <c r="O786" s="155"/>
      <c r="P786" s="155"/>
      <c r="Q786" s="155"/>
      <c r="R786" s="155"/>
      <c r="S786" s="155"/>
      <c r="T786" s="155"/>
      <c r="U786" s="155"/>
      <c r="V786" s="155"/>
      <c r="W786" s="155"/>
      <c r="X786" s="155"/>
    </row>
    <row r="787" spans="1:24" x14ac:dyDescent="0.25">
      <c r="A787" s="19"/>
      <c r="B787" s="155" t="s">
        <v>696</v>
      </c>
      <c r="C787" s="155"/>
      <c r="D787" s="155"/>
      <c r="E787" s="155"/>
      <c r="F787" s="155"/>
      <c r="G787" s="155"/>
      <c r="H787" s="155"/>
      <c r="I787" s="155"/>
      <c r="J787" s="155"/>
      <c r="K787" s="155"/>
      <c r="L787" s="155"/>
      <c r="M787" s="155"/>
      <c r="N787" s="155"/>
      <c r="O787" s="155"/>
      <c r="P787" s="155"/>
      <c r="Q787" s="155"/>
      <c r="R787" s="155"/>
      <c r="S787" s="155"/>
      <c r="T787" s="155"/>
      <c r="U787" s="155"/>
      <c r="V787" s="155"/>
      <c r="W787" s="155"/>
      <c r="X787" s="155"/>
    </row>
    <row r="788" spans="1:24" ht="15" customHeight="1" x14ac:dyDescent="0.25">
      <c r="A788" s="19" t="s">
        <v>1139</v>
      </c>
      <c r="B788" s="80" t="s">
        <v>8</v>
      </c>
      <c r="C788" s="80"/>
      <c r="D788" s="80"/>
      <c r="E788" s="80"/>
      <c r="F788" s="80"/>
      <c r="G788" s="80"/>
      <c r="H788" s="80"/>
      <c r="I788" s="80"/>
      <c r="J788" s="80"/>
      <c r="K788" s="80"/>
      <c r="L788" s="80"/>
      <c r="M788" s="80"/>
      <c r="N788" s="80"/>
      <c r="O788" s="80"/>
      <c r="P788" s="80"/>
      <c r="Q788" s="80"/>
      <c r="R788" s="80"/>
      <c r="S788" s="80"/>
      <c r="T788" s="80"/>
      <c r="U788" s="80"/>
      <c r="V788" s="80"/>
      <c r="W788" s="80"/>
      <c r="X788" s="80"/>
    </row>
    <row r="789" spans="1:24" x14ac:dyDescent="0.25">
      <c r="A789" s="19"/>
      <c r="B789" s="82"/>
      <c r="C789" s="82"/>
      <c r="D789" s="82"/>
      <c r="E789" s="82"/>
      <c r="F789" s="82"/>
      <c r="G789" s="82"/>
      <c r="H789" s="82"/>
      <c r="I789" s="82"/>
      <c r="J789" s="82"/>
      <c r="K789" s="82"/>
      <c r="L789" s="82"/>
      <c r="M789" s="82"/>
      <c r="N789" s="82"/>
      <c r="O789" s="82"/>
      <c r="P789" s="82"/>
      <c r="Q789" s="82"/>
      <c r="R789" s="82"/>
      <c r="S789" s="82"/>
      <c r="T789" s="82"/>
      <c r="U789" s="82"/>
      <c r="V789" s="82"/>
      <c r="W789" s="82"/>
      <c r="X789" s="82"/>
    </row>
    <row r="790" spans="1:24" x14ac:dyDescent="0.25">
      <c r="A790" s="19"/>
      <c r="B790" s="20"/>
      <c r="C790" s="21"/>
      <c r="D790" s="52" t="s">
        <v>707</v>
      </c>
      <c r="E790" s="52"/>
      <c r="F790" s="21"/>
      <c r="G790" s="52" t="s">
        <v>708</v>
      </c>
      <c r="H790" s="52"/>
      <c r="I790" s="21"/>
      <c r="J790" s="52" t="s">
        <v>709</v>
      </c>
      <c r="K790" s="52"/>
      <c r="L790" s="21"/>
      <c r="M790" s="52" t="s">
        <v>120</v>
      </c>
      <c r="N790" s="52"/>
      <c r="O790" s="21"/>
      <c r="P790" s="52" t="s">
        <v>120</v>
      </c>
      <c r="Q790" s="52"/>
      <c r="R790" s="21"/>
      <c r="S790" s="52" t="s">
        <v>120</v>
      </c>
      <c r="T790" s="52"/>
      <c r="U790" s="21"/>
    </row>
    <row r="791" spans="1:24" x14ac:dyDescent="0.25">
      <c r="A791" s="19"/>
      <c r="B791" s="90" t="s">
        <v>496</v>
      </c>
      <c r="C791" s="21"/>
      <c r="D791" s="52" t="s">
        <v>710</v>
      </c>
      <c r="E791" s="52"/>
      <c r="F791" s="21"/>
      <c r="G791" s="52" t="s">
        <v>710</v>
      </c>
      <c r="H791" s="52"/>
      <c r="I791" s="21"/>
      <c r="J791" s="52" t="s">
        <v>711</v>
      </c>
      <c r="K791" s="52"/>
      <c r="L791" s="21"/>
      <c r="M791" s="52" t="s">
        <v>35</v>
      </c>
      <c r="N791" s="52"/>
      <c r="O791" s="21"/>
      <c r="P791" s="52" t="s">
        <v>712</v>
      </c>
      <c r="Q791" s="52"/>
      <c r="R791" s="21"/>
      <c r="S791" s="52" t="s">
        <v>719</v>
      </c>
      <c r="T791" s="52"/>
      <c r="U791" s="21"/>
    </row>
    <row r="792" spans="1:24" ht="15.75" thickBot="1" x14ac:dyDescent="0.3">
      <c r="A792" s="19"/>
      <c r="B792" s="26" t="s">
        <v>681</v>
      </c>
      <c r="C792" s="21"/>
      <c r="D792" s="50" t="s">
        <v>713</v>
      </c>
      <c r="E792" s="50"/>
      <c r="F792" s="21"/>
      <c r="G792" s="50" t="s">
        <v>713</v>
      </c>
      <c r="H792" s="50"/>
      <c r="I792" s="21"/>
      <c r="J792" s="50" t="s">
        <v>716</v>
      </c>
      <c r="K792" s="50"/>
      <c r="L792" s="21"/>
      <c r="M792" s="50" t="s">
        <v>713</v>
      </c>
      <c r="N792" s="50"/>
      <c r="O792" s="21"/>
      <c r="P792" s="50" t="s">
        <v>713</v>
      </c>
      <c r="Q792" s="50"/>
      <c r="R792" s="21"/>
      <c r="S792" s="50" t="s">
        <v>35</v>
      </c>
      <c r="T792" s="50"/>
      <c r="U792" s="21"/>
    </row>
    <row r="793" spans="1:24" x14ac:dyDescent="0.25">
      <c r="A793" s="19"/>
      <c r="B793" s="30"/>
      <c r="C793" s="20"/>
      <c r="D793" s="67"/>
      <c r="E793" s="67"/>
      <c r="F793" s="20"/>
      <c r="G793" s="67"/>
      <c r="H793" s="67"/>
      <c r="I793" s="20"/>
      <c r="J793" s="67"/>
      <c r="K793" s="67"/>
      <c r="L793" s="20"/>
      <c r="M793" s="67"/>
      <c r="N793" s="67"/>
      <c r="O793" s="20"/>
      <c r="P793" s="67"/>
      <c r="Q793" s="67"/>
      <c r="R793" s="20"/>
      <c r="S793" s="67"/>
      <c r="T793" s="67"/>
      <c r="U793" s="20"/>
    </row>
    <row r="794" spans="1:24" x14ac:dyDescent="0.25">
      <c r="A794" s="19"/>
      <c r="B794" s="32" t="s">
        <v>356</v>
      </c>
      <c r="C794" s="28"/>
      <c r="D794" s="33" t="s">
        <v>256</v>
      </c>
      <c r="E794" s="35">
        <v>344</v>
      </c>
      <c r="F794" s="28"/>
      <c r="G794" s="33" t="s">
        <v>256</v>
      </c>
      <c r="H794" s="35">
        <v>585</v>
      </c>
      <c r="I794" s="28"/>
      <c r="J794" s="33" t="s">
        <v>256</v>
      </c>
      <c r="K794" s="35">
        <v>397</v>
      </c>
      <c r="L794" s="28"/>
      <c r="M794" s="33" t="s">
        <v>256</v>
      </c>
      <c r="N794" s="34">
        <v>1326</v>
      </c>
      <c r="O794" s="28"/>
      <c r="P794" s="33" t="s">
        <v>256</v>
      </c>
      <c r="Q794" s="34">
        <v>29286</v>
      </c>
      <c r="R794" s="28"/>
      <c r="S794" s="33" t="s">
        <v>256</v>
      </c>
      <c r="T794" s="34">
        <v>30612</v>
      </c>
      <c r="U794" s="28"/>
    </row>
    <row r="795" spans="1:24" x14ac:dyDescent="0.25">
      <c r="A795" s="19"/>
      <c r="B795" s="36" t="s">
        <v>358</v>
      </c>
      <c r="C795" s="20"/>
      <c r="D795" s="58" t="s">
        <v>260</v>
      </c>
      <c r="E795" s="58"/>
      <c r="F795" s="20"/>
      <c r="G795" s="58" t="s">
        <v>260</v>
      </c>
      <c r="H795" s="58"/>
      <c r="I795" s="20"/>
      <c r="J795" s="58">
        <v>139</v>
      </c>
      <c r="K795" s="58"/>
      <c r="L795" s="20"/>
      <c r="M795" s="58">
        <v>139</v>
      </c>
      <c r="N795" s="58"/>
      <c r="O795" s="20"/>
      <c r="P795" s="57">
        <v>63602</v>
      </c>
      <c r="Q795" s="57"/>
      <c r="R795" s="20"/>
      <c r="S795" s="57">
        <v>63741</v>
      </c>
      <c r="T795" s="57"/>
      <c r="U795" s="20"/>
    </row>
    <row r="796" spans="1:24" x14ac:dyDescent="0.25">
      <c r="A796" s="19"/>
      <c r="B796" s="32" t="s">
        <v>507</v>
      </c>
      <c r="C796" s="28"/>
      <c r="D796" s="60" t="s">
        <v>260</v>
      </c>
      <c r="E796" s="60"/>
      <c r="F796" s="28"/>
      <c r="G796" s="60" t="s">
        <v>260</v>
      </c>
      <c r="H796" s="60"/>
      <c r="I796" s="28"/>
      <c r="J796" s="60">
        <v>96</v>
      </c>
      <c r="K796" s="60"/>
      <c r="L796" s="28"/>
      <c r="M796" s="60">
        <v>96</v>
      </c>
      <c r="N796" s="60"/>
      <c r="O796" s="28"/>
      <c r="P796" s="59">
        <v>2691</v>
      </c>
      <c r="Q796" s="59"/>
      <c r="R796" s="28"/>
      <c r="S796" s="59">
        <v>2787</v>
      </c>
      <c r="T796" s="59"/>
      <c r="U796" s="28"/>
    </row>
    <row r="797" spans="1:24" x14ac:dyDescent="0.25">
      <c r="A797" s="19"/>
      <c r="B797" s="36" t="s">
        <v>363</v>
      </c>
      <c r="C797" s="20"/>
      <c r="D797" s="58" t="s">
        <v>260</v>
      </c>
      <c r="E797" s="58"/>
      <c r="F797" s="20"/>
      <c r="G797" s="58">
        <v>129</v>
      </c>
      <c r="H797" s="58"/>
      <c r="I797" s="20"/>
      <c r="J797" s="57">
        <v>1207</v>
      </c>
      <c r="K797" s="57"/>
      <c r="L797" s="20"/>
      <c r="M797" s="57">
        <v>1336</v>
      </c>
      <c r="N797" s="57"/>
      <c r="O797" s="20"/>
      <c r="P797" s="57">
        <v>2593</v>
      </c>
      <c r="Q797" s="57"/>
      <c r="R797" s="20"/>
      <c r="S797" s="57">
        <v>3929</v>
      </c>
      <c r="T797" s="57"/>
      <c r="U797" s="20"/>
    </row>
    <row r="798" spans="1:24" x14ac:dyDescent="0.25">
      <c r="A798" s="19"/>
      <c r="B798" s="32" t="s">
        <v>365</v>
      </c>
      <c r="C798" s="28"/>
      <c r="D798" s="60" t="s">
        <v>260</v>
      </c>
      <c r="E798" s="60"/>
      <c r="F798" s="28"/>
      <c r="G798" s="60" t="s">
        <v>260</v>
      </c>
      <c r="H798" s="60"/>
      <c r="I798" s="28"/>
      <c r="J798" s="60" t="s">
        <v>260</v>
      </c>
      <c r="K798" s="60"/>
      <c r="L798" s="28"/>
      <c r="M798" s="60" t="s">
        <v>260</v>
      </c>
      <c r="N798" s="60"/>
      <c r="O798" s="28"/>
      <c r="P798" s="59">
        <v>4692</v>
      </c>
      <c r="Q798" s="59"/>
      <c r="R798" s="28"/>
      <c r="S798" s="59">
        <v>4692</v>
      </c>
      <c r="T798" s="59"/>
      <c r="U798" s="28"/>
    </row>
    <row r="799" spans="1:24" x14ac:dyDescent="0.25">
      <c r="A799" s="19"/>
      <c r="B799" s="36" t="s">
        <v>367</v>
      </c>
      <c r="C799" s="20"/>
      <c r="D799" s="56"/>
      <c r="E799" s="56"/>
      <c r="F799" s="20"/>
      <c r="G799" s="56"/>
      <c r="H799" s="56"/>
      <c r="I799" s="20"/>
      <c r="J799" s="56"/>
      <c r="K799" s="56"/>
      <c r="L799" s="20"/>
      <c r="M799" s="56"/>
      <c r="N799" s="56"/>
      <c r="O799" s="20"/>
      <c r="P799" s="56"/>
      <c r="Q799" s="56"/>
      <c r="R799" s="20"/>
      <c r="S799" s="56"/>
      <c r="T799" s="56"/>
      <c r="U799" s="20"/>
    </row>
    <row r="800" spans="1:24" x14ac:dyDescent="0.25">
      <c r="A800" s="19"/>
      <c r="B800" s="43" t="s">
        <v>368</v>
      </c>
      <c r="C800" s="28"/>
      <c r="D800" s="60" t="s">
        <v>260</v>
      </c>
      <c r="E800" s="60"/>
      <c r="F800" s="28"/>
      <c r="G800" s="60" t="s">
        <v>260</v>
      </c>
      <c r="H800" s="60"/>
      <c r="I800" s="28"/>
      <c r="J800" s="60" t="s">
        <v>260</v>
      </c>
      <c r="K800" s="60"/>
      <c r="L800" s="28"/>
      <c r="M800" s="60" t="s">
        <v>260</v>
      </c>
      <c r="N800" s="60"/>
      <c r="O800" s="28"/>
      <c r="P800" s="60">
        <v>213</v>
      </c>
      <c r="Q800" s="60"/>
      <c r="R800" s="28"/>
      <c r="S800" s="60">
        <v>213</v>
      </c>
      <c r="T800" s="60"/>
      <c r="U800" s="28"/>
    </row>
    <row r="801" spans="1:24" x14ac:dyDescent="0.25">
      <c r="A801" s="19"/>
      <c r="B801" s="42" t="s">
        <v>370</v>
      </c>
      <c r="C801" s="20"/>
      <c r="D801" s="58" t="s">
        <v>260</v>
      </c>
      <c r="E801" s="58"/>
      <c r="F801" s="20"/>
      <c r="G801" s="58" t="s">
        <v>260</v>
      </c>
      <c r="H801" s="58"/>
      <c r="I801" s="20"/>
      <c r="J801" s="58" t="s">
        <v>260</v>
      </c>
      <c r="K801" s="58"/>
      <c r="L801" s="20"/>
      <c r="M801" s="58" t="s">
        <v>260</v>
      </c>
      <c r="N801" s="58"/>
      <c r="O801" s="20"/>
      <c r="P801" s="58">
        <v>6</v>
      </c>
      <c r="Q801" s="58"/>
      <c r="R801" s="20"/>
      <c r="S801" s="58">
        <v>6</v>
      </c>
      <c r="T801" s="58"/>
      <c r="U801" s="20"/>
    </row>
    <row r="802" spans="1:24" ht="15.75" thickBot="1" x14ac:dyDescent="0.3">
      <c r="A802" s="19"/>
      <c r="B802" s="43" t="s">
        <v>372</v>
      </c>
      <c r="C802" s="28"/>
      <c r="D802" s="64">
        <v>3</v>
      </c>
      <c r="E802" s="64"/>
      <c r="F802" s="28"/>
      <c r="G802" s="64" t="s">
        <v>260</v>
      </c>
      <c r="H802" s="64"/>
      <c r="I802" s="28"/>
      <c r="J802" s="64">
        <v>21</v>
      </c>
      <c r="K802" s="64"/>
      <c r="L802" s="28"/>
      <c r="M802" s="64">
        <v>24</v>
      </c>
      <c r="N802" s="64"/>
      <c r="O802" s="28"/>
      <c r="P802" s="64">
        <v>216</v>
      </c>
      <c r="Q802" s="64"/>
      <c r="R802" s="28"/>
      <c r="S802" s="64">
        <v>240</v>
      </c>
      <c r="T802" s="64"/>
      <c r="U802" s="28"/>
    </row>
    <row r="803" spans="1:24" x14ac:dyDescent="0.25">
      <c r="A803" s="19"/>
      <c r="B803" s="30"/>
      <c r="C803" s="20"/>
      <c r="D803" s="67"/>
      <c r="E803" s="67"/>
      <c r="F803" s="20"/>
      <c r="G803" s="67"/>
      <c r="H803" s="67"/>
      <c r="I803" s="20"/>
      <c r="J803" s="67"/>
      <c r="K803" s="67"/>
      <c r="L803" s="20"/>
      <c r="M803" s="67"/>
      <c r="N803" s="67"/>
      <c r="O803" s="20"/>
      <c r="P803" s="67"/>
      <c r="Q803" s="67"/>
      <c r="R803" s="20"/>
      <c r="S803" s="67"/>
      <c r="T803" s="67"/>
      <c r="U803" s="20"/>
    </row>
    <row r="804" spans="1:24" ht="15.75" thickBot="1" x14ac:dyDescent="0.3">
      <c r="A804" s="19"/>
      <c r="B804" s="32" t="s">
        <v>120</v>
      </c>
      <c r="C804" s="28"/>
      <c r="D804" s="39" t="s">
        <v>256</v>
      </c>
      <c r="E804" s="49">
        <v>347</v>
      </c>
      <c r="F804" s="28"/>
      <c r="G804" s="39" t="s">
        <v>256</v>
      </c>
      <c r="H804" s="49">
        <v>714</v>
      </c>
      <c r="I804" s="28"/>
      <c r="J804" s="39" t="s">
        <v>256</v>
      </c>
      <c r="K804" s="48">
        <v>1860</v>
      </c>
      <c r="L804" s="28"/>
      <c r="M804" s="39" t="s">
        <v>256</v>
      </c>
      <c r="N804" s="48">
        <v>2921</v>
      </c>
      <c r="O804" s="28"/>
      <c r="P804" s="39" t="s">
        <v>256</v>
      </c>
      <c r="Q804" s="48">
        <v>103299</v>
      </c>
      <c r="R804" s="28"/>
      <c r="S804" s="39" t="s">
        <v>256</v>
      </c>
      <c r="T804" s="48">
        <v>106220</v>
      </c>
      <c r="U804" s="28"/>
    </row>
    <row r="805" spans="1:24" ht="26.25" thickTop="1" x14ac:dyDescent="0.25">
      <c r="A805" s="19"/>
      <c r="B805" s="36" t="s">
        <v>720</v>
      </c>
      <c r="C805" s="20"/>
      <c r="D805" s="146">
        <v>0.33</v>
      </c>
      <c r="E805" s="146"/>
      <c r="F805" s="13" t="s">
        <v>688</v>
      </c>
      <c r="G805" s="146">
        <v>0.67</v>
      </c>
      <c r="H805" s="146"/>
      <c r="I805" s="13" t="s">
        <v>688</v>
      </c>
      <c r="J805" s="146">
        <v>1.75</v>
      </c>
      <c r="K805" s="146"/>
      <c r="L805" s="13" t="s">
        <v>688</v>
      </c>
      <c r="M805" s="146">
        <v>2.75</v>
      </c>
      <c r="N805" s="146"/>
      <c r="O805" s="13" t="s">
        <v>688</v>
      </c>
      <c r="P805" s="62"/>
      <c r="Q805" s="62"/>
      <c r="R805" s="20"/>
      <c r="S805" s="62"/>
      <c r="T805" s="62"/>
      <c r="U805" s="20"/>
    </row>
    <row r="806" spans="1:24" x14ac:dyDescent="0.25">
      <c r="A806" s="19"/>
      <c r="B806" s="82"/>
      <c r="C806" s="82"/>
      <c r="D806" s="82"/>
      <c r="E806" s="82"/>
      <c r="F806" s="82"/>
      <c r="G806" s="82"/>
      <c r="H806" s="82"/>
      <c r="I806" s="82"/>
      <c r="J806" s="82"/>
      <c r="K806" s="82"/>
      <c r="L806" s="82"/>
      <c r="M806" s="82"/>
      <c r="N806" s="82"/>
      <c r="O806" s="82"/>
      <c r="P806" s="82"/>
      <c r="Q806" s="82"/>
      <c r="R806" s="82"/>
      <c r="S806" s="82"/>
      <c r="T806" s="82"/>
      <c r="U806" s="82"/>
      <c r="V806" s="82"/>
      <c r="W806" s="82"/>
      <c r="X806" s="82"/>
    </row>
    <row r="807" spans="1:24" x14ac:dyDescent="0.25">
      <c r="A807" s="19"/>
      <c r="B807" s="20"/>
      <c r="C807" s="21"/>
      <c r="D807" s="52" t="s">
        <v>707</v>
      </c>
      <c r="E807" s="52"/>
      <c r="F807" s="21"/>
      <c r="G807" s="52" t="s">
        <v>708</v>
      </c>
      <c r="H807" s="52"/>
      <c r="I807" s="21"/>
      <c r="J807" s="52" t="s">
        <v>709</v>
      </c>
      <c r="K807" s="52"/>
      <c r="L807" s="21"/>
      <c r="M807" s="52" t="s">
        <v>120</v>
      </c>
      <c r="N807" s="52"/>
      <c r="O807" s="21"/>
      <c r="P807" s="52" t="s">
        <v>120</v>
      </c>
      <c r="Q807" s="52"/>
      <c r="R807" s="21"/>
      <c r="S807" s="52" t="s">
        <v>120</v>
      </c>
      <c r="T807" s="52"/>
      <c r="U807" s="21"/>
    </row>
    <row r="808" spans="1:24" x14ac:dyDescent="0.25">
      <c r="A808" s="19"/>
      <c r="B808" s="90" t="s">
        <v>497</v>
      </c>
      <c r="C808" s="21"/>
      <c r="D808" s="52" t="s">
        <v>710</v>
      </c>
      <c r="E808" s="52"/>
      <c r="F808" s="21"/>
      <c r="G808" s="52" t="s">
        <v>710</v>
      </c>
      <c r="H808" s="52"/>
      <c r="I808" s="21"/>
      <c r="J808" s="52" t="s">
        <v>711</v>
      </c>
      <c r="K808" s="52"/>
      <c r="L808" s="21"/>
      <c r="M808" s="52" t="s">
        <v>35</v>
      </c>
      <c r="N808" s="52"/>
      <c r="O808" s="21"/>
      <c r="P808" s="52" t="s">
        <v>712</v>
      </c>
      <c r="Q808" s="52"/>
      <c r="R808" s="21"/>
      <c r="S808" s="52" t="s">
        <v>719</v>
      </c>
      <c r="T808" s="52"/>
      <c r="U808" s="21"/>
    </row>
    <row r="809" spans="1:24" ht="15.75" thickBot="1" x14ac:dyDescent="0.3">
      <c r="A809" s="19"/>
      <c r="B809" s="26" t="s">
        <v>681</v>
      </c>
      <c r="C809" s="21"/>
      <c r="D809" s="50" t="s">
        <v>713</v>
      </c>
      <c r="E809" s="50"/>
      <c r="F809" s="21"/>
      <c r="G809" s="50" t="s">
        <v>713</v>
      </c>
      <c r="H809" s="50"/>
      <c r="I809" s="21"/>
      <c r="J809" s="50" t="s">
        <v>716</v>
      </c>
      <c r="K809" s="50"/>
      <c r="L809" s="21"/>
      <c r="M809" s="50" t="s">
        <v>713</v>
      </c>
      <c r="N809" s="50"/>
      <c r="O809" s="21"/>
      <c r="P809" s="50" t="s">
        <v>713</v>
      </c>
      <c r="Q809" s="50"/>
      <c r="R809" s="21"/>
      <c r="S809" s="50" t="s">
        <v>35</v>
      </c>
      <c r="T809" s="50"/>
      <c r="U809" s="21"/>
    </row>
    <row r="810" spans="1:24" x14ac:dyDescent="0.25">
      <c r="A810" s="19"/>
      <c r="B810" s="30"/>
      <c r="C810" s="20"/>
      <c r="D810" s="67"/>
      <c r="E810" s="67"/>
      <c r="F810" s="20"/>
      <c r="G810" s="67"/>
      <c r="H810" s="67"/>
      <c r="I810" s="20"/>
      <c r="J810" s="67"/>
      <c r="K810" s="67"/>
      <c r="L810" s="20"/>
      <c r="M810" s="67"/>
      <c r="N810" s="67"/>
      <c r="O810" s="20"/>
      <c r="P810" s="67"/>
      <c r="Q810" s="67"/>
      <c r="R810" s="20"/>
      <c r="S810" s="67"/>
      <c r="T810" s="67"/>
      <c r="U810" s="20"/>
    </row>
    <row r="811" spans="1:24" x14ac:dyDescent="0.25">
      <c r="A811" s="19"/>
      <c r="B811" s="32" t="s">
        <v>356</v>
      </c>
      <c r="C811" s="28"/>
      <c r="D811" s="33" t="s">
        <v>256</v>
      </c>
      <c r="E811" s="35">
        <v>159</v>
      </c>
      <c r="F811" s="28"/>
      <c r="G811" s="33" t="s">
        <v>256</v>
      </c>
      <c r="H811" s="34">
        <v>1430</v>
      </c>
      <c r="I811" s="28"/>
      <c r="J811" s="33" t="s">
        <v>256</v>
      </c>
      <c r="K811" s="35">
        <v>729</v>
      </c>
      <c r="L811" s="28"/>
      <c r="M811" s="33" t="s">
        <v>256</v>
      </c>
      <c r="N811" s="34">
        <v>2318</v>
      </c>
      <c r="O811" s="28"/>
      <c r="P811" s="33" t="s">
        <v>256</v>
      </c>
      <c r="Q811" s="34">
        <v>42411</v>
      </c>
      <c r="R811" s="28"/>
      <c r="S811" s="33" t="s">
        <v>256</v>
      </c>
      <c r="T811" s="34">
        <v>44729</v>
      </c>
      <c r="U811" s="28"/>
    </row>
    <row r="812" spans="1:24" x14ac:dyDescent="0.25">
      <c r="A812" s="19"/>
      <c r="B812" s="36" t="s">
        <v>358</v>
      </c>
      <c r="C812" s="20"/>
      <c r="D812" s="58" t="s">
        <v>260</v>
      </c>
      <c r="E812" s="58"/>
      <c r="F812" s="20"/>
      <c r="G812" s="58">
        <v>165</v>
      </c>
      <c r="H812" s="58"/>
      <c r="I812" s="20"/>
      <c r="J812" s="58">
        <v>698</v>
      </c>
      <c r="K812" s="58"/>
      <c r="L812" s="20"/>
      <c r="M812" s="58">
        <v>863</v>
      </c>
      <c r="N812" s="58"/>
      <c r="O812" s="20"/>
      <c r="P812" s="57">
        <v>68910</v>
      </c>
      <c r="Q812" s="57"/>
      <c r="R812" s="20"/>
      <c r="S812" s="57">
        <v>69773</v>
      </c>
      <c r="T812" s="57"/>
      <c r="U812" s="20"/>
    </row>
    <row r="813" spans="1:24" x14ac:dyDescent="0.25">
      <c r="A813" s="19"/>
      <c r="B813" s="32" t="s">
        <v>507</v>
      </c>
      <c r="C813" s="28"/>
      <c r="D813" s="60" t="s">
        <v>260</v>
      </c>
      <c r="E813" s="60"/>
      <c r="F813" s="28"/>
      <c r="G813" s="60">
        <v>194</v>
      </c>
      <c r="H813" s="60"/>
      <c r="I813" s="28"/>
      <c r="J813" s="60">
        <v>531</v>
      </c>
      <c r="K813" s="60"/>
      <c r="L813" s="28"/>
      <c r="M813" s="60">
        <v>725</v>
      </c>
      <c r="N813" s="60"/>
      <c r="O813" s="28"/>
      <c r="P813" s="59">
        <v>6811</v>
      </c>
      <c r="Q813" s="59"/>
      <c r="R813" s="28"/>
      <c r="S813" s="59">
        <v>7536</v>
      </c>
      <c r="T813" s="59"/>
      <c r="U813" s="28"/>
    </row>
    <row r="814" spans="1:24" x14ac:dyDescent="0.25">
      <c r="A814" s="19"/>
      <c r="B814" s="36" t="s">
        <v>363</v>
      </c>
      <c r="C814" s="20"/>
      <c r="D814" s="58" t="s">
        <v>260</v>
      </c>
      <c r="E814" s="58"/>
      <c r="F814" s="20"/>
      <c r="G814" s="58">
        <v>732</v>
      </c>
      <c r="H814" s="58"/>
      <c r="I814" s="20"/>
      <c r="J814" s="57">
        <v>1215</v>
      </c>
      <c r="K814" s="57"/>
      <c r="L814" s="20"/>
      <c r="M814" s="57">
        <v>1947</v>
      </c>
      <c r="N814" s="57"/>
      <c r="O814" s="20"/>
      <c r="P814" s="57">
        <v>8742</v>
      </c>
      <c r="Q814" s="57"/>
      <c r="R814" s="20"/>
      <c r="S814" s="57">
        <v>10689</v>
      </c>
      <c r="T814" s="57"/>
      <c r="U814" s="20"/>
    </row>
    <row r="815" spans="1:24" x14ac:dyDescent="0.25">
      <c r="A815" s="19"/>
      <c r="B815" s="32" t="s">
        <v>365</v>
      </c>
      <c r="C815" s="28"/>
      <c r="D815" s="60">
        <v>83</v>
      </c>
      <c r="E815" s="60"/>
      <c r="F815" s="28"/>
      <c r="G815" s="60" t="s">
        <v>260</v>
      </c>
      <c r="H815" s="60"/>
      <c r="I815" s="28"/>
      <c r="J815" s="60" t="s">
        <v>260</v>
      </c>
      <c r="K815" s="60"/>
      <c r="L815" s="28"/>
      <c r="M815" s="60">
        <v>83</v>
      </c>
      <c r="N815" s="60"/>
      <c r="O815" s="28"/>
      <c r="P815" s="59">
        <v>4485</v>
      </c>
      <c r="Q815" s="59"/>
      <c r="R815" s="28"/>
      <c r="S815" s="59">
        <v>4568</v>
      </c>
      <c r="T815" s="59"/>
      <c r="U815" s="28"/>
    </row>
    <row r="816" spans="1:24" x14ac:dyDescent="0.25">
      <c r="A816" s="19"/>
      <c r="B816" s="36" t="s">
        <v>367</v>
      </c>
      <c r="C816" s="20"/>
      <c r="D816" s="56"/>
      <c r="E816" s="56"/>
      <c r="F816" s="20"/>
      <c r="G816" s="56"/>
      <c r="H816" s="56"/>
      <c r="I816" s="20"/>
      <c r="J816" s="56"/>
      <c r="K816" s="56"/>
      <c r="L816" s="20"/>
      <c r="M816" s="56"/>
      <c r="N816" s="56"/>
      <c r="O816" s="20"/>
      <c r="P816" s="56"/>
      <c r="Q816" s="56"/>
      <c r="R816" s="20"/>
      <c r="S816" s="56"/>
      <c r="T816" s="56"/>
      <c r="U816" s="20"/>
    </row>
    <row r="817" spans="1:24" x14ac:dyDescent="0.25">
      <c r="A817" s="19"/>
      <c r="B817" s="43" t="s">
        <v>368</v>
      </c>
      <c r="C817" s="28"/>
      <c r="D817" s="60" t="s">
        <v>260</v>
      </c>
      <c r="E817" s="60"/>
      <c r="F817" s="28"/>
      <c r="G817" s="60" t="s">
        <v>260</v>
      </c>
      <c r="H817" s="60"/>
      <c r="I817" s="28"/>
      <c r="J817" s="60" t="s">
        <v>260</v>
      </c>
      <c r="K817" s="60"/>
      <c r="L817" s="28"/>
      <c r="M817" s="60" t="s">
        <v>260</v>
      </c>
      <c r="N817" s="60"/>
      <c r="O817" s="28"/>
      <c r="P817" s="60">
        <v>321</v>
      </c>
      <c r="Q817" s="60"/>
      <c r="R817" s="28"/>
      <c r="S817" s="60">
        <v>321</v>
      </c>
      <c r="T817" s="60"/>
      <c r="U817" s="28"/>
    </row>
    <row r="818" spans="1:24" x14ac:dyDescent="0.25">
      <c r="A818" s="19"/>
      <c r="B818" s="42" t="s">
        <v>370</v>
      </c>
      <c r="C818" s="20"/>
      <c r="D818" s="58" t="s">
        <v>260</v>
      </c>
      <c r="E818" s="58"/>
      <c r="F818" s="20"/>
      <c r="G818" s="58" t="s">
        <v>260</v>
      </c>
      <c r="H818" s="58"/>
      <c r="I818" s="20"/>
      <c r="J818" s="58" t="s">
        <v>260</v>
      </c>
      <c r="K818" s="58"/>
      <c r="L818" s="20"/>
      <c r="M818" s="58" t="s">
        <v>260</v>
      </c>
      <c r="N818" s="58"/>
      <c r="O818" s="20"/>
      <c r="P818" s="58">
        <v>12</v>
      </c>
      <c r="Q818" s="58"/>
      <c r="R818" s="20"/>
      <c r="S818" s="58">
        <v>12</v>
      </c>
      <c r="T818" s="58"/>
      <c r="U818" s="20"/>
    </row>
    <row r="819" spans="1:24" ht="15.75" thickBot="1" x14ac:dyDescent="0.3">
      <c r="A819" s="19"/>
      <c r="B819" s="43" t="s">
        <v>372</v>
      </c>
      <c r="C819" s="28"/>
      <c r="D819" s="64">
        <v>4</v>
      </c>
      <c r="E819" s="64"/>
      <c r="F819" s="28"/>
      <c r="G819" s="64">
        <v>27</v>
      </c>
      <c r="H819" s="64"/>
      <c r="I819" s="28"/>
      <c r="J819" s="64" t="s">
        <v>260</v>
      </c>
      <c r="K819" s="64"/>
      <c r="L819" s="28"/>
      <c r="M819" s="64">
        <v>31</v>
      </c>
      <c r="N819" s="64"/>
      <c r="O819" s="28"/>
      <c r="P819" s="64">
        <v>957</v>
      </c>
      <c r="Q819" s="64"/>
      <c r="R819" s="28"/>
      <c r="S819" s="64">
        <v>988</v>
      </c>
      <c r="T819" s="64"/>
      <c r="U819" s="28"/>
    </row>
    <row r="820" spans="1:24" x14ac:dyDescent="0.25">
      <c r="A820" s="19"/>
      <c r="B820" s="30"/>
      <c r="C820" s="20"/>
      <c r="D820" s="67"/>
      <c r="E820" s="67"/>
      <c r="F820" s="20"/>
      <c r="G820" s="67"/>
      <c r="H820" s="67"/>
      <c r="I820" s="20"/>
      <c r="J820" s="67"/>
      <c r="K820" s="67"/>
      <c r="L820" s="20"/>
      <c r="M820" s="67"/>
      <c r="N820" s="67"/>
      <c r="O820" s="20"/>
      <c r="P820" s="67"/>
      <c r="Q820" s="67"/>
      <c r="R820" s="20"/>
      <c r="S820" s="67"/>
      <c r="T820" s="67"/>
      <c r="U820" s="20"/>
    </row>
    <row r="821" spans="1:24" ht="15.75" thickBot="1" x14ac:dyDescent="0.3">
      <c r="A821" s="19"/>
      <c r="B821" s="32" t="s">
        <v>120</v>
      </c>
      <c r="C821" s="28"/>
      <c r="D821" s="39" t="s">
        <v>256</v>
      </c>
      <c r="E821" s="49">
        <v>246</v>
      </c>
      <c r="F821" s="28"/>
      <c r="G821" s="39" t="s">
        <v>256</v>
      </c>
      <c r="H821" s="48">
        <v>2548</v>
      </c>
      <c r="I821" s="28"/>
      <c r="J821" s="39" t="s">
        <v>256</v>
      </c>
      <c r="K821" s="48">
        <v>3173</v>
      </c>
      <c r="L821" s="28"/>
      <c r="M821" s="39" t="s">
        <v>256</v>
      </c>
      <c r="N821" s="48">
        <v>5967</v>
      </c>
      <c r="O821" s="28"/>
      <c r="P821" s="39" t="s">
        <v>256</v>
      </c>
      <c r="Q821" s="48">
        <v>132649</v>
      </c>
      <c r="R821" s="28"/>
      <c r="S821" s="39" t="s">
        <v>256</v>
      </c>
      <c r="T821" s="48">
        <v>138616</v>
      </c>
      <c r="U821" s="28"/>
    </row>
    <row r="822" spans="1:24" ht="26.25" thickTop="1" x14ac:dyDescent="0.25">
      <c r="A822" s="19"/>
      <c r="B822" s="36" t="s">
        <v>721</v>
      </c>
      <c r="C822" s="20"/>
      <c r="D822" s="146">
        <v>0.18</v>
      </c>
      <c r="E822" s="146"/>
      <c r="F822" s="13" t="s">
        <v>688</v>
      </c>
      <c r="G822" s="146">
        <v>1.84</v>
      </c>
      <c r="H822" s="146"/>
      <c r="I822" s="13" t="s">
        <v>688</v>
      </c>
      <c r="J822" s="146">
        <v>2.29</v>
      </c>
      <c r="K822" s="146"/>
      <c r="L822" s="13" t="s">
        <v>688</v>
      </c>
      <c r="M822" s="146">
        <v>4.3</v>
      </c>
      <c r="N822" s="146"/>
      <c r="O822" s="13" t="s">
        <v>688</v>
      </c>
      <c r="P822" s="62"/>
      <c r="Q822" s="62"/>
      <c r="R822" s="20"/>
      <c r="S822" s="62"/>
      <c r="T822" s="62"/>
      <c r="U822" s="20"/>
    </row>
    <row r="823" spans="1:24" x14ac:dyDescent="0.25">
      <c r="A823" s="19"/>
      <c r="B823" s="82"/>
      <c r="C823" s="82"/>
      <c r="D823" s="82"/>
      <c r="E823" s="82"/>
      <c r="F823" s="82"/>
      <c r="G823" s="82"/>
      <c r="H823" s="82"/>
      <c r="I823" s="82"/>
      <c r="J823" s="82"/>
      <c r="K823" s="82"/>
      <c r="L823" s="82"/>
      <c r="M823" s="82"/>
      <c r="N823" s="82"/>
      <c r="O823" s="82"/>
      <c r="P823" s="82"/>
      <c r="Q823" s="82"/>
      <c r="R823" s="82"/>
      <c r="S823" s="82"/>
      <c r="T823" s="82"/>
      <c r="U823" s="82"/>
      <c r="V823" s="82"/>
      <c r="W823" s="82"/>
      <c r="X823" s="82"/>
    </row>
    <row r="824" spans="1:24" x14ac:dyDescent="0.25">
      <c r="A824" s="19"/>
      <c r="B824" s="86" t="s">
        <v>717</v>
      </c>
      <c r="C824" s="86"/>
      <c r="D824" s="86"/>
      <c r="E824" s="86"/>
      <c r="F824" s="86"/>
      <c r="G824" s="86"/>
      <c r="H824" s="86"/>
      <c r="I824" s="86"/>
      <c r="J824" s="86"/>
      <c r="K824" s="86"/>
      <c r="L824" s="86"/>
      <c r="M824" s="86"/>
      <c r="N824" s="86"/>
      <c r="O824" s="86"/>
      <c r="P824" s="86"/>
      <c r="Q824" s="86"/>
      <c r="R824" s="86"/>
      <c r="S824" s="86"/>
      <c r="T824" s="86"/>
      <c r="U824" s="86"/>
      <c r="V824" s="86"/>
      <c r="W824" s="86"/>
      <c r="X824" s="86"/>
    </row>
  </sheetData>
  <mergeCells count="2863">
    <mergeCell ref="A788:A824"/>
    <mergeCell ref="B788:X788"/>
    <mergeCell ref="B789:X789"/>
    <mergeCell ref="B806:X806"/>
    <mergeCell ref="B823:X823"/>
    <mergeCell ref="B824:X824"/>
    <mergeCell ref="A749:A787"/>
    <mergeCell ref="B749:X749"/>
    <mergeCell ref="B750:X750"/>
    <mergeCell ref="B761:X761"/>
    <mergeCell ref="B766:X766"/>
    <mergeCell ref="B767:X767"/>
    <mergeCell ref="B768:X768"/>
    <mergeCell ref="B769:X769"/>
    <mergeCell ref="B780:X780"/>
    <mergeCell ref="B785:X785"/>
    <mergeCell ref="A698:A729"/>
    <mergeCell ref="B698:X698"/>
    <mergeCell ref="B699:X699"/>
    <mergeCell ref="B714:X714"/>
    <mergeCell ref="B715:X715"/>
    <mergeCell ref="A730:A748"/>
    <mergeCell ref="B730:X730"/>
    <mergeCell ref="B731:X731"/>
    <mergeCell ref="B740:X740"/>
    <mergeCell ref="B600:X600"/>
    <mergeCell ref="B601:X601"/>
    <mergeCell ref="B602:X602"/>
    <mergeCell ref="B620:X620"/>
    <mergeCell ref="B621:X621"/>
    <mergeCell ref="A622:A695"/>
    <mergeCell ref="B622:X622"/>
    <mergeCell ref="B623:X623"/>
    <mergeCell ref="B642:X642"/>
    <mergeCell ref="B659:X659"/>
    <mergeCell ref="A538:A621"/>
    <mergeCell ref="B538:X538"/>
    <mergeCell ref="B539:X539"/>
    <mergeCell ref="B557:X557"/>
    <mergeCell ref="B558:X558"/>
    <mergeCell ref="B559:X559"/>
    <mergeCell ref="B577:X577"/>
    <mergeCell ref="B578:X578"/>
    <mergeCell ref="B579:X579"/>
    <mergeCell ref="B580:X580"/>
    <mergeCell ref="A475:A497"/>
    <mergeCell ref="B475:X475"/>
    <mergeCell ref="B476:X476"/>
    <mergeCell ref="B487:X487"/>
    <mergeCell ref="A498:A537"/>
    <mergeCell ref="B498:X498"/>
    <mergeCell ref="B499:X499"/>
    <mergeCell ref="B519:X519"/>
    <mergeCell ref="B376:X376"/>
    <mergeCell ref="B377:X377"/>
    <mergeCell ref="A398:A474"/>
    <mergeCell ref="B398:X398"/>
    <mergeCell ref="B399:X399"/>
    <mergeCell ref="B437:X437"/>
    <mergeCell ref="A297:A306"/>
    <mergeCell ref="B297:X297"/>
    <mergeCell ref="B298:X298"/>
    <mergeCell ref="A307:A397"/>
    <mergeCell ref="B307:X307"/>
    <mergeCell ref="B308:X308"/>
    <mergeCell ref="B330:X330"/>
    <mergeCell ref="B331:X331"/>
    <mergeCell ref="B332:X332"/>
    <mergeCell ref="B353:X353"/>
    <mergeCell ref="B230:X230"/>
    <mergeCell ref="A231:A251"/>
    <mergeCell ref="B231:X231"/>
    <mergeCell ref="B232:X232"/>
    <mergeCell ref="A252:A296"/>
    <mergeCell ref="B252:X252"/>
    <mergeCell ref="B253:X253"/>
    <mergeCell ref="B274:X274"/>
    <mergeCell ref="B295:X295"/>
    <mergeCell ref="B296:X296"/>
    <mergeCell ref="B197:X197"/>
    <mergeCell ref="B198:X198"/>
    <mergeCell ref="B210:X210"/>
    <mergeCell ref="B211:X211"/>
    <mergeCell ref="A212:A230"/>
    <mergeCell ref="B212:X212"/>
    <mergeCell ref="B213:X213"/>
    <mergeCell ref="B222:X222"/>
    <mergeCell ref="B228:X228"/>
    <mergeCell ref="B229:X229"/>
    <mergeCell ref="B158:X158"/>
    <mergeCell ref="B170:X170"/>
    <mergeCell ref="B171:X171"/>
    <mergeCell ref="B172:X172"/>
    <mergeCell ref="B183:X183"/>
    <mergeCell ref="B196:X196"/>
    <mergeCell ref="B121:X121"/>
    <mergeCell ref="B132:X132"/>
    <mergeCell ref="B144:X144"/>
    <mergeCell ref="B145:X145"/>
    <mergeCell ref="B146:X146"/>
    <mergeCell ref="B157:X157"/>
    <mergeCell ref="B79:X79"/>
    <mergeCell ref="B80:X80"/>
    <mergeCell ref="A81:A105"/>
    <mergeCell ref="B81:X81"/>
    <mergeCell ref="B82:X82"/>
    <mergeCell ref="A106:A211"/>
    <mergeCell ref="B106:X106"/>
    <mergeCell ref="B107:X107"/>
    <mergeCell ref="B119:X119"/>
    <mergeCell ref="B120:X120"/>
    <mergeCell ref="A26:A80"/>
    <mergeCell ref="B26:X26"/>
    <mergeCell ref="B27:X27"/>
    <mergeCell ref="B50:X50"/>
    <mergeCell ref="B73:X73"/>
    <mergeCell ref="B74:X74"/>
    <mergeCell ref="B75:X75"/>
    <mergeCell ref="B76:X76"/>
    <mergeCell ref="B77:X77"/>
    <mergeCell ref="B78:X78"/>
    <mergeCell ref="A1:A2"/>
    <mergeCell ref="B1:X1"/>
    <mergeCell ref="B2:X2"/>
    <mergeCell ref="B3:X3"/>
    <mergeCell ref="A4:A25"/>
    <mergeCell ref="B4:X4"/>
    <mergeCell ref="B5:X5"/>
    <mergeCell ref="D822:E822"/>
    <mergeCell ref="G822:H822"/>
    <mergeCell ref="J822:K822"/>
    <mergeCell ref="M822:N822"/>
    <mergeCell ref="P822:Q822"/>
    <mergeCell ref="S822:T822"/>
    <mergeCell ref="D820:E820"/>
    <mergeCell ref="G820:H820"/>
    <mergeCell ref="J820:K820"/>
    <mergeCell ref="M820:N820"/>
    <mergeCell ref="P820:Q820"/>
    <mergeCell ref="S820:T820"/>
    <mergeCell ref="D819:E819"/>
    <mergeCell ref="G819:H819"/>
    <mergeCell ref="J819:K819"/>
    <mergeCell ref="M819:N819"/>
    <mergeCell ref="P819:Q819"/>
    <mergeCell ref="S819:T819"/>
    <mergeCell ref="D818:E818"/>
    <mergeCell ref="G818:H818"/>
    <mergeCell ref="J818:K818"/>
    <mergeCell ref="M818:N818"/>
    <mergeCell ref="P818:Q818"/>
    <mergeCell ref="S818:T818"/>
    <mergeCell ref="D817:E817"/>
    <mergeCell ref="G817:H817"/>
    <mergeCell ref="J817:K817"/>
    <mergeCell ref="M817:N817"/>
    <mergeCell ref="P817:Q817"/>
    <mergeCell ref="S817:T817"/>
    <mergeCell ref="D816:E816"/>
    <mergeCell ref="G816:H816"/>
    <mergeCell ref="J816:K816"/>
    <mergeCell ref="M816:N816"/>
    <mergeCell ref="P816:Q816"/>
    <mergeCell ref="S816:T816"/>
    <mergeCell ref="D815:E815"/>
    <mergeCell ref="G815:H815"/>
    <mergeCell ref="J815:K815"/>
    <mergeCell ref="M815:N815"/>
    <mergeCell ref="P815:Q815"/>
    <mergeCell ref="S815:T815"/>
    <mergeCell ref="D814:E814"/>
    <mergeCell ref="G814:H814"/>
    <mergeCell ref="J814:K814"/>
    <mergeCell ref="M814:N814"/>
    <mergeCell ref="P814:Q814"/>
    <mergeCell ref="S814:T814"/>
    <mergeCell ref="D813:E813"/>
    <mergeCell ref="G813:H813"/>
    <mergeCell ref="J813:K813"/>
    <mergeCell ref="M813:N813"/>
    <mergeCell ref="P813:Q813"/>
    <mergeCell ref="S813:T813"/>
    <mergeCell ref="D812:E812"/>
    <mergeCell ref="G812:H812"/>
    <mergeCell ref="J812:K812"/>
    <mergeCell ref="M812:N812"/>
    <mergeCell ref="P812:Q812"/>
    <mergeCell ref="S812:T812"/>
    <mergeCell ref="D810:E810"/>
    <mergeCell ref="G810:H810"/>
    <mergeCell ref="J810:K810"/>
    <mergeCell ref="M810:N810"/>
    <mergeCell ref="P810:Q810"/>
    <mergeCell ref="S810:T810"/>
    <mergeCell ref="D809:E809"/>
    <mergeCell ref="G809:H809"/>
    <mergeCell ref="J809:K809"/>
    <mergeCell ref="M809:N809"/>
    <mergeCell ref="P809:Q809"/>
    <mergeCell ref="S809:T809"/>
    <mergeCell ref="D808:E808"/>
    <mergeCell ref="G808:H808"/>
    <mergeCell ref="J808:K808"/>
    <mergeCell ref="M808:N808"/>
    <mergeCell ref="P808:Q808"/>
    <mergeCell ref="S808:T808"/>
    <mergeCell ref="D807:E807"/>
    <mergeCell ref="G807:H807"/>
    <mergeCell ref="J807:K807"/>
    <mergeCell ref="M807:N807"/>
    <mergeCell ref="P807:Q807"/>
    <mergeCell ref="S807:T807"/>
    <mergeCell ref="D805:E805"/>
    <mergeCell ref="G805:H805"/>
    <mergeCell ref="J805:K805"/>
    <mergeCell ref="M805:N805"/>
    <mergeCell ref="P805:Q805"/>
    <mergeCell ref="S805:T805"/>
    <mergeCell ref="D803:E803"/>
    <mergeCell ref="G803:H803"/>
    <mergeCell ref="J803:K803"/>
    <mergeCell ref="M803:N803"/>
    <mergeCell ref="P803:Q803"/>
    <mergeCell ref="S803:T803"/>
    <mergeCell ref="D802:E802"/>
    <mergeCell ref="G802:H802"/>
    <mergeCell ref="J802:K802"/>
    <mergeCell ref="M802:N802"/>
    <mergeCell ref="P802:Q802"/>
    <mergeCell ref="S802:T802"/>
    <mergeCell ref="D801:E801"/>
    <mergeCell ref="G801:H801"/>
    <mergeCell ref="J801:K801"/>
    <mergeCell ref="M801:N801"/>
    <mergeCell ref="P801:Q801"/>
    <mergeCell ref="S801:T801"/>
    <mergeCell ref="D800:E800"/>
    <mergeCell ref="G800:H800"/>
    <mergeCell ref="J800:K800"/>
    <mergeCell ref="M800:N800"/>
    <mergeCell ref="P800:Q800"/>
    <mergeCell ref="S800:T800"/>
    <mergeCell ref="D799:E799"/>
    <mergeCell ref="G799:H799"/>
    <mergeCell ref="J799:K799"/>
    <mergeCell ref="M799:N799"/>
    <mergeCell ref="P799:Q799"/>
    <mergeCell ref="S799:T799"/>
    <mergeCell ref="D798:E798"/>
    <mergeCell ref="G798:H798"/>
    <mergeCell ref="J798:K798"/>
    <mergeCell ref="M798:N798"/>
    <mergeCell ref="P798:Q798"/>
    <mergeCell ref="S798:T798"/>
    <mergeCell ref="D797:E797"/>
    <mergeCell ref="G797:H797"/>
    <mergeCell ref="J797:K797"/>
    <mergeCell ref="M797:N797"/>
    <mergeCell ref="P797:Q797"/>
    <mergeCell ref="S797:T797"/>
    <mergeCell ref="D796:E796"/>
    <mergeCell ref="G796:H796"/>
    <mergeCell ref="J796:K796"/>
    <mergeCell ref="M796:N796"/>
    <mergeCell ref="P796:Q796"/>
    <mergeCell ref="S796:T796"/>
    <mergeCell ref="D795:E795"/>
    <mergeCell ref="G795:H795"/>
    <mergeCell ref="J795:K795"/>
    <mergeCell ref="M795:N795"/>
    <mergeCell ref="P795:Q795"/>
    <mergeCell ref="S795:T795"/>
    <mergeCell ref="D793:E793"/>
    <mergeCell ref="G793:H793"/>
    <mergeCell ref="J793:K793"/>
    <mergeCell ref="M793:N793"/>
    <mergeCell ref="P793:Q793"/>
    <mergeCell ref="S793:T793"/>
    <mergeCell ref="D792:E792"/>
    <mergeCell ref="G792:H792"/>
    <mergeCell ref="J792:K792"/>
    <mergeCell ref="M792:N792"/>
    <mergeCell ref="P792:Q792"/>
    <mergeCell ref="S792:T792"/>
    <mergeCell ref="M790:N790"/>
    <mergeCell ref="P790:Q790"/>
    <mergeCell ref="S790:T790"/>
    <mergeCell ref="D791:E791"/>
    <mergeCell ref="G791:H791"/>
    <mergeCell ref="J791:K791"/>
    <mergeCell ref="M791:N791"/>
    <mergeCell ref="P791:Q791"/>
    <mergeCell ref="S791:T791"/>
    <mergeCell ref="D778:E778"/>
    <mergeCell ref="G778:H778"/>
    <mergeCell ref="J778:K778"/>
    <mergeCell ref="D790:E790"/>
    <mergeCell ref="G790:H790"/>
    <mergeCell ref="J790:K790"/>
    <mergeCell ref="B786:X786"/>
    <mergeCell ref="B787:X787"/>
    <mergeCell ref="D776:E776"/>
    <mergeCell ref="G776:H776"/>
    <mergeCell ref="J776:K776"/>
    <mergeCell ref="D777:E777"/>
    <mergeCell ref="G777:H777"/>
    <mergeCell ref="J777:K777"/>
    <mergeCell ref="D773:E773"/>
    <mergeCell ref="G773:H773"/>
    <mergeCell ref="J773:K773"/>
    <mergeCell ref="D775:E775"/>
    <mergeCell ref="G775:H775"/>
    <mergeCell ref="J775:K775"/>
    <mergeCell ref="D771:E771"/>
    <mergeCell ref="G771:H771"/>
    <mergeCell ref="J771:K771"/>
    <mergeCell ref="D772:E772"/>
    <mergeCell ref="G772:H772"/>
    <mergeCell ref="J772:K772"/>
    <mergeCell ref="D759:E759"/>
    <mergeCell ref="G759:H759"/>
    <mergeCell ref="J759:K759"/>
    <mergeCell ref="D770:E770"/>
    <mergeCell ref="G770:H770"/>
    <mergeCell ref="J770:K770"/>
    <mergeCell ref="D757:E757"/>
    <mergeCell ref="G757:H757"/>
    <mergeCell ref="J757:K757"/>
    <mergeCell ref="D758:E758"/>
    <mergeCell ref="G758:H758"/>
    <mergeCell ref="J758:K758"/>
    <mergeCell ref="D754:E754"/>
    <mergeCell ref="G754:H754"/>
    <mergeCell ref="J754:K754"/>
    <mergeCell ref="D756:E756"/>
    <mergeCell ref="G756:H756"/>
    <mergeCell ref="J756:K756"/>
    <mergeCell ref="D752:E752"/>
    <mergeCell ref="G752:H752"/>
    <mergeCell ref="J752:K752"/>
    <mergeCell ref="D753:E753"/>
    <mergeCell ref="G753:H753"/>
    <mergeCell ref="J753:K753"/>
    <mergeCell ref="D747:E747"/>
    <mergeCell ref="G747:H747"/>
    <mergeCell ref="J747:K747"/>
    <mergeCell ref="D751:E751"/>
    <mergeCell ref="G751:H751"/>
    <mergeCell ref="J751:K751"/>
    <mergeCell ref="D744:E744"/>
    <mergeCell ref="G744:H744"/>
    <mergeCell ref="J744:K744"/>
    <mergeCell ref="D746:E746"/>
    <mergeCell ref="G746:H746"/>
    <mergeCell ref="J746:K746"/>
    <mergeCell ref="D742:E742"/>
    <mergeCell ref="G742:H742"/>
    <mergeCell ref="J742:K742"/>
    <mergeCell ref="D743:E743"/>
    <mergeCell ref="G743:H743"/>
    <mergeCell ref="J743:K743"/>
    <mergeCell ref="D738:E738"/>
    <mergeCell ref="G738:H738"/>
    <mergeCell ref="J738:K738"/>
    <mergeCell ref="D741:E741"/>
    <mergeCell ref="G741:H741"/>
    <mergeCell ref="J741:K741"/>
    <mergeCell ref="D735:E735"/>
    <mergeCell ref="G735:H735"/>
    <mergeCell ref="J735:K735"/>
    <mergeCell ref="D737:E737"/>
    <mergeCell ref="G737:H737"/>
    <mergeCell ref="J737:K737"/>
    <mergeCell ref="D733:E733"/>
    <mergeCell ref="G733:H733"/>
    <mergeCell ref="J733:K733"/>
    <mergeCell ref="D734:E734"/>
    <mergeCell ref="G734:H734"/>
    <mergeCell ref="J734:K734"/>
    <mergeCell ref="D728:E728"/>
    <mergeCell ref="G728:H728"/>
    <mergeCell ref="J728:K728"/>
    <mergeCell ref="D732:E732"/>
    <mergeCell ref="G732:H732"/>
    <mergeCell ref="J732:K732"/>
    <mergeCell ref="D726:E726"/>
    <mergeCell ref="G726:H726"/>
    <mergeCell ref="J726:K726"/>
    <mergeCell ref="D727:E727"/>
    <mergeCell ref="G727:H727"/>
    <mergeCell ref="J727:K727"/>
    <mergeCell ref="D724:E724"/>
    <mergeCell ref="G724:H724"/>
    <mergeCell ref="J724:K724"/>
    <mergeCell ref="D725:E725"/>
    <mergeCell ref="G725:H725"/>
    <mergeCell ref="J725:K725"/>
    <mergeCell ref="D722:E722"/>
    <mergeCell ref="G722:H722"/>
    <mergeCell ref="J722:K722"/>
    <mergeCell ref="D723:E723"/>
    <mergeCell ref="G723:H723"/>
    <mergeCell ref="J723:K723"/>
    <mergeCell ref="D719:E719"/>
    <mergeCell ref="G719:H719"/>
    <mergeCell ref="J719:K719"/>
    <mergeCell ref="D721:E721"/>
    <mergeCell ref="G721:H721"/>
    <mergeCell ref="J721:K721"/>
    <mergeCell ref="D717:E717"/>
    <mergeCell ref="G717:H717"/>
    <mergeCell ref="J717:K717"/>
    <mergeCell ref="D718:E718"/>
    <mergeCell ref="G718:H718"/>
    <mergeCell ref="J718:K718"/>
    <mergeCell ref="D712:E712"/>
    <mergeCell ref="G712:H712"/>
    <mergeCell ref="J712:K712"/>
    <mergeCell ref="D716:E716"/>
    <mergeCell ref="G716:H716"/>
    <mergeCell ref="J716:K716"/>
    <mergeCell ref="D710:E710"/>
    <mergeCell ref="G710:H710"/>
    <mergeCell ref="J710:K710"/>
    <mergeCell ref="D711:E711"/>
    <mergeCell ref="G711:H711"/>
    <mergeCell ref="J711:K711"/>
    <mergeCell ref="D708:E708"/>
    <mergeCell ref="G708:H708"/>
    <mergeCell ref="J708:K708"/>
    <mergeCell ref="D709:E709"/>
    <mergeCell ref="G709:H709"/>
    <mergeCell ref="J709:K709"/>
    <mergeCell ref="D706:E706"/>
    <mergeCell ref="G706:H706"/>
    <mergeCell ref="J706:K706"/>
    <mergeCell ref="D707:E707"/>
    <mergeCell ref="G707:H707"/>
    <mergeCell ref="J707:K707"/>
    <mergeCell ref="D703:E703"/>
    <mergeCell ref="G703:H703"/>
    <mergeCell ref="J703:K703"/>
    <mergeCell ref="D705:E705"/>
    <mergeCell ref="G705:H705"/>
    <mergeCell ref="J705:K705"/>
    <mergeCell ref="D701:E701"/>
    <mergeCell ref="G701:H701"/>
    <mergeCell ref="J701:K701"/>
    <mergeCell ref="D702:E702"/>
    <mergeCell ref="G702:H702"/>
    <mergeCell ref="J702:K702"/>
    <mergeCell ref="F692:G692"/>
    <mergeCell ref="F693:G693"/>
    <mergeCell ref="F694:G694"/>
    <mergeCell ref="D700:E700"/>
    <mergeCell ref="G700:H700"/>
    <mergeCell ref="J700:K700"/>
    <mergeCell ref="B696:X696"/>
    <mergeCell ref="B697:X697"/>
    <mergeCell ref="F686:G686"/>
    <mergeCell ref="F687:G687"/>
    <mergeCell ref="F688:G688"/>
    <mergeCell ref="F689:G689"/>
    <mergeCell ref="F690:G690"/>
    <mergeCell ref="F691:G691"/>
    <mergeCell ref="F677:G677"/>
    <mergeCell ref="F680:G680"/>
    <mergeCell ref="F681:G681"/>
    <mergeCell ref="F682:G682"/>
    <mergeCell ref="F684:G684"/>
    <mergeCell ref="F685:G685"/>
    <mergeCell ref="B679:X679"/>
    <mergeCell ref="F671:G671"/>
    <mergeCell ref="F672:G672"/>
    <mergeCell ref="F673:G673"/>
    <mergeCell ref="F674:G674"/>
    <mergeCell ref="F675:G675"/>
    <mergeCell ref="F676:G676"/>
    <mergeCell ref="F664:G664"/>
    <mergeCell ref="F666:G666"/>
    <mergeCell ref="F667:G667"/>
    <mergeCell ref="F668:G668"/>
    <mergeCell ref="F669:G669"/>
    <mergeCell ref="F670:G670"/>
    <mergeCell ref="F655:G655"/>
    <mergeCell ref="F656:G656"/>
    <mergeCell ref="F657:G657"/>
    <mergeCell ref="F661:G661"/>
    <mergeCell ref="F662:G662"/>
    <mergeCell ref="F663:G663"/>
    <mergeCell ref="B660:X660"/>
    <mergeCell ref="F649:G649"/>
    <mergeCell ref="F650:G650"/>
    <mergeCell ref="F651:G651"/>
    <mergeCell ref="F652:G652"/>
    <mergeCell ref="F653:G653"/>
    <mergeCell ref="F654:G654"/>
    <mergeCell ref="F640:G640"/>
    <mergeCell ref="F643:G643"/>
    <mergeCell ref="F644:G644"/>
    <mergeCell ref="F645:G645"/>
    <mergeCell ref="F647:G647"/>
    <mergeCell ref="F648:G648"/>
    <mergeCell ref="F634:G634"/>
    <mergeCell ref="F635:G635"/>
    <mergeCell ref="F636:G636"/>
    <mergeCell ref="F637:G637"/>
    <mergeCell ref="F638:G638"/>
    <mergeCell ref="F639:G639"/>
    <mergeCell ref="F627:G627"/>
    <mergeCell ref="F629:G629"/>
    <mergeCell ref="F630:G630"/>
    <mergeCell ref="F631:G631"/>
    <mergeCell ref="F632:G632"/>
    <mergeCell ref="F633:G633"/>
    <mergeCell ref="D618:E618"/>
    <mergeCell ref="G618:H618"/>
    <mergeCell ref="J618:K618"/>
    <mergeCell ref="F624:G624"/>
    <mergeCell ref="F625:G625"/>
    <mergeCell ref="F626:G626"/>
    <mergeCell ref="D616:E616"/>
    <mergeCell ref="G616:H616"/>
    <mergeCell ref="J616:K616"/>
    <mergeCell ref="D617:E617"/>
    <mergeCell ref="G617:H617"/>
    <mergeCell ref="J617:K617"/>
    <mergeCell ref="D614:E614"/>
    <mergeCell ref="G614:H614"/>
    <mergeCell ref="J614:K614"/>
    <mergeCell ref="D615:E615"/>
    <mergeCell ref="G615:H615"/>
    <mergeCell ref="J615:K615"/>
    <mergeCell ref="D612:E612"/>
    <mergeCell ref="G612:H612"/>
    <mergeCell ref="J612:K612"/>
    <mergeCell ref="D613:E613"/>
    <mergeCell ref="G613:H613"/>
    <mergeCell ref="J613:K613"/>
    <mergeCell ref="D610:E610"/>
    <mergeCell ref="G610:H610"/>
    <mergeCell ref="J610:K610"/>
    <mergeCell ref="D611:E611"/>
    <mergeCell ref="G611:H611"/>
    <mergeCell ref="J611:K611"/>
    <mergeCell ref="D607:E607"/>
    <mergeCell ref="G607:H607"/>
    <mergeCell ref="J607:K607"/>
    <mergeCell ref="D608:E608"/>
    <mergeCell ref="G608:H608"/>
    <mergeCell ref="J608:K608"/>
    <mergeCell ref="D605:E605"/>
    <mergeCell ref="G605:H605"/>
    <mergeCell ref="J605:K605"/>
    <mergeCell ref="D606:E606"/>
    <mergeCell ref="G606:H606"/>
    <mergeCell ref="J606:K606"/>
    <mergeCell ref="D603:E603"/>
    <mergeCell ref="G603:H603"/>
    <mergeCell ref="J603:K603"/>
    <mergeCell ref="D604:E604"/>
    <mergeCell ref="G604:H604"/>
    <mergeCell ref="J604:K604"/>
    <mergeCell ref="D597:E597"/>
    <mergeCell ref="G597:H597"/>
    <mergeCell ref="J597:K597"/>
    <mergeCell ref="D598:E598"/>
    <mergeCell ref="G598:H598"/>
    <mergeCell ref="J598:K598"/>
    <mergeCell ref="D595:E595"/>
    <mergeCell ref="G595:H595"/>
    <mergeCell ref="J595:K595"/>
    <mergeCell ref="D596:E596"/>
    <mergeCell ref="G596:H596"/>
    <mergeCell ref="J596:K596"/>
    <mergeCell ref="D593:E593"/>
    <mergeCell ref="G593:H593"/>
    <mergeCell ref="J593:K593"/>
    <mergeCell ref="D594:E594"/>
    <mergeCell ref="G594:H594"/>
    <mergeCell ref="J594:K594"/>
    <mergeCell ref="D591:E591"/>
    <mergeCell ref="G591:H591"/>
    <mergeCell ref="J591:K591"/>
    <mergeCell ref="D592:E592"/>
    <mergeCell ref="G592:H592"/>
    <mergeCell ref="J592:K592"/>
    <mergeCell ref="D589:E589"/>
    <mergeCell ref="G589:H589"/>
    <mergeCell ref="J589:K589"/>
    <mergeCell ref="D590:E590"/>
    <mergeCell ref="G590:H590"/>
    <mergeCell ref="J590:K590"/>
    <mergeCell ref="D586:E586"/>
    <mergeCell ref="G586:H586"/>
    <mergeCell ref="J586:K586"/>
    <mergeCell ref="D588:E588"/>
    <mergeCell ref="G588:H588"/>
    <mergeCell ref="J588:K588"/>
    <mergeCell ref="D584:E584"/>
    <mergeCell ref="G584:H584"/>
    <mergeCell ref="J584:K584"/>
    <mergeCell ref="D585:E585"/>
    <mergeCell ref="G585:H585"/>
    <mergeCell ref="J585:K585"/>
    <mergeCell ref="D582:E582"/>
    <mergeCell ref="G582:H582"/>
    <mergeCell ref="J582:K582"/>
    <mergeCell ref="D583:E583"/>
    <mergeCell ref="G583:H583"/>
    <mergeCell ref="J583:K583"/>
    <mergeCell ref="D575:E575"/>
    <mergeCell ref="G575:H575"/>
    <mergeCell ref="J575:K575"/>
    <mergeCell ref="D581:E581"/>
    <mergeCell ref="G581:H581"/>
    <mergeCell ref="J581:K581"/>
    <mergeCell ref="D573:E573"/>
    <mergeCell ref="G573:H573"/>
    <mergeCell ref="J573:K573"/>
    <mergeCell ref="D574:E574"/>
    <mergeCell ref="G574:H574"/>
    <mergeCell ref="J574:K574"/>
    <mergeCell ref="D571:E571"/>
    <mergeCell ref="G571:H571"/>
    <mergeCell ref="J571:K571"/>
    <mergeCell ref="D572:E572"/>
    <mergeCell ref="G572:H572"/>
    <mergeCell ref="J572:K572"/>
    <mergeCell ref="D569:E569"/>
    <mergeCell ref="G569:H569"/>
    <mergeCell ref="J569:K569"/>
    <mergeCell ref="D570:E570"/>
    <mergeCell ref="G570:H570"/>
    <mergeCell ref="J570:K570"/>
    <mergeCell ref="D567:E567"/>
    <mergeCell ref="G567:H567"/>
    <mergeCell ref="J567:K567"/>
    <mergeCell ref="D568:E568"/>
    <mergeCell ref="G568:H568"/>
    <mergeCell ref="J568:K568"/>
    <mergeCell ref="D564:E564"/>
    <mergeCell ref="G564:H564"/>
    <mergeCell ref="J564:K564"/>
    <mergeCell ref="D565:E565"/>
    <mergeCell ref="G565:H565"/>
    <mergeCell ref="J565:K565"/>
    <mergeCell ref="D562:E562"/>
    <mergeCell ref="G562:H562"/>
    <mergeCell ref="J562:K562"/>
    <mergeCell ref="D563:E563"/>
    <mergeCell ref="G563:H563"/>
    <mergeCell ref="J563:K563"/>
    <mergeCell ref="D560:E560"/>
    <mergeCell ref="G560:H560"/>
    <mergeCell ref="J560:K560"/>
    <mergeCell ref="D561:E561"/>
    <mergeCell ref="G561:H561"/>
    <mergeCell ref="J561:K561"/>
    <mergeCell ref="D554:E554"/>
    <mergeCell ref="G554:H554"/>
    <mergeCell ref="J554:K554"/>
    <mergeCell ref="D555:E555"/>
    <mergeCell ref="G555:H555"/>
    <mergeCell ref="J555:K555"/>
    <mergeCell ref="D552:E552"/>
    <mergeCell ref="G552:H552"/>
    <mergeCell ref="J552:K552"/>
    <mergeCell ref="D553:E553"/>
    <mergeCell ref="G553:H553"/>
    <mergeCell ref="J553:K553"/>
    <mergeCell ref="D550:E550"/>
    <mergeCell ref="G550:H550"/>
    <mergeCell ref="J550:K550"/>
    <mergeCell ref="D551:E551"/>
    <mergeCell ref="G551:H551"/>
    <mergeCell ref="J551:K551"/>
    <mergeCell ref="D548:E548"/>
    <mergeCell ref="G548:H548"/>
    <mergeCell ref="J548:K548"/>
    <mergeCell ref="D549:E549"/>
    <mergeCell ref="G549:H549"/>
    <mergeCell ref="J549:K549"/>
    <mergeCell ref="D545:E545"/>
    <mergeCell ref="G545:H545"/>
    <mergeCell ref="J545:K545"/>
    <mergeCell ref="D547:E547"/>
    <mergeCell ref="G547:H547"/>
    <mergeCell ref="J547:K547"/>
    <mergeCell ref="D543:E543"/>
    <mergeCell ref="G543:H543"/>
    <mergeCell ref="J543:K543"/>
    <mergeCell ref="D544:E544"/>
    <mergeCell ref="G544:H544"/>
    <mergeCell ref="J544:K544"/>
    <mergeCell ref="D541:E541"/>
    <mergeCell ref="G541:H541"/>
    <mergeCell ref="J541:K541"/>
    <mergeCell ref="D542:E542"/>
    <mergeCell ref="G542:H542"/>
    <mergeCell ref="J542:K542"/>
    <mergeCell ref="D536:E536"/>
    <mergeCell ref="G536:H536"/>
    <mergeCell ref="J536:K536"/>
    <mergeCell ref="D540:E540"/>
    <mergeCell ref="G540:H540"/>
    <mergeCell ref="J540:K540"/>
    <mergeCell ref="D534:E534"/>
    <mergeCell ref="G534:H534"/>
    <mergeCell ref="J534:K534"/>
    <mergeCell ref="D535:E535"/>
    <mergeCell ref="G535:H535"/>
    <mergeCell ref="J535:K535"/>
    <mergeCell ref="D532:E532"/>
    <mergeCell ref="G532:H532"/>
    <mergeCell ref="J532:K532"/>
    <mergeCell ref="D533:E533"/>
    <mergeCell ref="G533:H533"/>
    <mergeCell ref="J533:K533"/>
    <mergeCell ref="D530:E530"/>
    <mergeCell ref="G530:H530"/>
    <mergeCell ref="J530:K530"/>
    <mergeCell ref="D531:E531"/>
    <mergeCell ref="G531:H531"/>
    <mergeCell ref="J531:K531"/>
    <mergeCell ref="D528:E528"/>
    <mergeCell ref="G528:H528"/>
    <mergeCell ref="J528:K528"/>
    <mergeCell ref="D529:E529"/>
    <mergeCell ref="G529:H529"/>
    <mergeCell ref="J529:K529"/>
    <mergeCell ref="D525:E525"/>
    <mergeCell ref="G525:H525"/>
    <mergeCell ref="J525:K525"/>
    <mergeCell ref="D527:E527"/>
    <mergeCell ref="G527:H527"/>
    <mergeCell ref="J527:K527"/>
    <mergeCell ref="D523:E523"/>
    <mergeCell ref="G523:H523"/>
    <mergeCell ref="J523:K523"/>
    <mergeCell ref="D524:E524"/>
    <mergeCell ref="G524:H524"/>
    <mergeCell ref="J524:K524"/>
    <mergeCell ref="D521:E521"/>
    <mergeCell ref="G521:H521"/>
    <mergeCell ref="J521:K521"/>
    <mergeCell ref="D522:E522"/>
    <mergeCell ref="G522:H522"/>
    <mergeCell ref="J522:K522"/>
    <mergeCell ref="D517:E517"/>
    <mergeCell ref="G517:H517"/>
    <mergeCell ref="J517:K517"/>
    <mergeCell ref="D520:E520"/>
    <mergeCell ref="G520:H520"/>
    <mergeCell ref="J520:K520"/>
    <mergeCell ref="D515:E515"/>
    <mergeCell ref="G515:H515"/>
    <mergeCell ref="J515:K515"/>
    <mergeCell ref="D516:E516"/>
    <mergeCell ref="G516:H516"/>
    <mergeCell ref="J516:K516"/>
    <mergeCell ref="D513:E513"/>
    <mergeCell ref="G513:H513"/>
    <mergeCell ref="J513:K513"/>
    <mergeCell ref="D514:E514"/>
    <mergeCell ref="G514:H514"/>
    <mergeCell ref="J514:K514"/>
    <mergeCell ref="D511:E511"/>
    <mergeCell ref="G511:H511"/>
    <mergeCell ref="J511:K511"/>
    <mergeCell ref="D512:E512"/>
    <mergeCell ref="G512:H512"/>
    <mergeCell ref="J512:K512"/>
    <mergeCell ref="D509:E509"/>
    <mergeCell ref="G509:H509"/>
    <mergeCell ref="J509:K509"/>
    <mergeCell ref="D510:E510"/>
    <mergeCell ref="G510:H510"/>
    <mergeCell ref="J510:K510"/>
    <mergeCell ref="D507:E507"/>
    <mergeCell ref="G507:H507"/>
    <mergeCell ref="J507:K507"/>
    <mergeCell ref="D508:E508"/>
    <mergeCell ref="G508:H508"/>
    <mergeCell ref="J508:K508"/>
    <mergeCell ref="D504:E504"/>
    <mergeCell ref="G504:H504"/>
    <mergeCell ref="J504:K504"/>
    <mergeCell ref="D505:E505"/>
    <mergeCell ref="G505:H505"/>
    <mergeCell ref="J505:K505"/>
    <mergeCell ref="D502:E502"/>
    <mergeCell ref="G502:H502"/>
    <mergeCell ref="J502:K502"/>
    <mergeCell ref="D503:E503"/>
    <mergeCell ref="G503:H503"/>
    <mergeCell ref="J503:K503"/>
    <mergeCell ref="D500:E500"/>
    <mergeCell ref="G500:H500"/>
    <mergeCell ref="J500:K500"/>
    <mergeCell ref="D501:E501"/>
    <mergeCell ref="G501:H501"/>
    <mergeCell ref="J501:K501"/>
    <mergeCell ref="D495:E495"/>
    <mergeCell ref="G495:H495"/>
    <mergeCell ref="J495:K495"/>
    <mergeCell ref="D496:E496"/>
    <mergeCell ref="G496:H496"/>
    <mergeCell ref="J496:K496"/>
    <mergeCell ref="D493:E493"/>
    <mergeCell ref="G493:H493"/>
    <mergeCell ref="J493:K493"/>
    <mergeCell ref="D494:E494"/>
    <mergeCell ref="G494:H494"/>
    <mergeCell ref="J494:K494"/>
    <mergeCell ref="D490:E490"/>
    <mergeCell ref="G490:H490"/>
    <mergeCell ref="J490:K490"/>
    <mergeCell ref="D491:E491"/>
    <mergeCell ref="G491:H491"/>
    <mergeCell ref="J491:K491"/>
    <mergeCell ref="D488:E488"/>
    <mergeCell ref="G488:H488"/>
    <mergeCell ref="J488:K488"/>
    <mergeCell ref="D489:E489"/>
    <mergeCell ref="G489:H489"/>
    <mergeCell ref="J489:K489"/>
    <mergeCell ref="D484:E484"/>
    <mergeCell ref="G484:H484"/>
    <mergeCell ref="J484:K484"/>
    <mergeCell ref="D485:E485"/>
    <mergeCell ref="G485:H485"/>
    <mergeCell ref="J485:K485"/>
    <mergeCell ref="D482:E482"/>
    <mergeCell ref="G482:H482"/>
    <mergeCell ref="J482:K482"/>
    <mergeCell ref="D483:E483"/>
    <mergeCell ref="G483:H483"/>
    <mergeCell ref="J483:K483"/>
    <mergeCell ref="D479:E479"/>
    <mergeCell ref="G479:H479"/>
    <mergeCell ref="J479:K479"/>
    <mergeCell ref="D480:E480"/>
    <mergeCell ref="G480:H480"/>
    <mergeCell ref="J480:K480"/>
    <mergeCell ref="V473:W473"/>
    <mergeCell ref="D477:E477"/>
    <mergeCell ref="G477:H477"/>
    <mergeCell ref="J477:K477"/>
    <mergeCell ref="D478:E478"/>
    <mergeCell ref="G478:H478"/>
    <mergeCell ref="J478:K478"/>
    <mergeCell ref="D473:E473"/>
    <mergeCell ref="G473:H473"/>
    <mergeCell ref="J473:K473"/>
    <mergeCell ref="M473:N473"/>
    <mergeCell ref="P473:Q473"/>
    <mergeCell ref="S473:T473"/>
    <mergeCell ref="V471:W471"/>
    <mergeCell ref="D472:E472"/>
    <mergeCell ref="G472:H472"/>
    <mergeCell ref="J472:K472"/>
    <mergeCell ref="M472:N472"/>
    <mergeCell ref="P472:Q472"/>
    <mergeCell ref="S472:T472"/>
    <mergeCell ref="V472:W472"/>
    <mergeCell ref="D471:E471"/>
    <mergeCell ref="G471:H471"/>
    <mergeCell ref="J471:K471"/>
    <mergeCell ref="M471:N471"/>
    <mergeCell ref="P471:Q471"/>
    <mergeCell ref="S471:T471"/>
    <mergeCell ref="V469:W469"/>
    <mergeCell ref="D470:E470"/>
    <mergeCell ref="G470:H470"/>
    <mergeCell ref="J470:K470"/>
    <mergeCell ref="M470:N470"/>
    <mergeCell ref="P470:Q470"/>
    <mergeCell ref="S470:T470"/>
    <mergeCell ref="V470:W470"/>
    <mergeCell ref="D469:E469"/>
    <mergeCell ref="G469:H469"/>
    <mergeCell ref="J469:K469"/>
    <mergeCell ref="M469:N469"/>
    <mergeCell ref="P469:Q469"/>
    <mergeCell ref="S469:T469"/>
    <mergeCell ref="V467:W467"/>
    <mergeCell ref="D468:E468"/>
    <mergeCell ref="G468:H468"/>
    <mergeCell ref="J468:K468"/>
    <mergeCell ref="M468:N468"/>
    <mergeCell ref="P468:Q468"/>
    <mergeCell ref="S468:T468"/>
    <mergeCell ref="V468:W468"/>
    <mergeCell ref="D467:E467"/>
    <mergeCell ref="G467:H467"/>
    <mergeCell ref="J467:K467"/>
    <mergeCell ref="M467:N467"/>
    <mergeCell ref="P467:Q467"/>
    <mergeCell ref="S467:T467"/>
    <mergeCell ref="V465:W465"/>
    <mergeCell ref="D466:E466"/>
    <mergeCell ref="G466:H466"/>
    <mergeCell ref="J466:K466"/>
    <mergeCell ref="M466:N466"/>
    <mergeCell ref="P466:Q466"/>
    <mergeCell ref="S466:T466"/>
    <mergeCell ref="V466:W466"/>
    <mergeCell ref="D465:E465"/>
    <mergeCell ref="G465:H465"/>
    <mergeCell ref="J465:K465"/>
    <mergeCell ref="M465:N465"/>
    <mergeCell ref="P465:Q465"/>
    <mergeCell ref="S465:T465"/>
    <mergeCell ref="V463:W463"/>
    <mergeCell ref="D464:E464"/>
    <mergeCell ref="G464:H464"/>
    <mergeCell ref="J464:K464"/>
    <mergeCell ref="M464:N464"/>
    <mergeCell ref="P464:Q464"/>
    <mergeCell ref="S464:T464"/>
    <mergeCell ref="V464:W464"/>
    <mergeCell ref="D463:E463"/>
    <mergeCell ref="G463:H463"/>
    <mergeCell ref="J463:K463"/>
    <mergeCell ref="M463:N463"/>
    <mergeCell ref="P463:Q463"/>
    <mergeCell ref="S463:T463"/>
    <mergeCell ref="V461:W461"/>
    <mergeCell ref="D462:E462"/>
    <mergeCell ref="G462:H462"/>
    <mergeCell ref="J462:K462"/>
    <mergeCell ref="M462:N462"/>
    <mergeCell ref="P462:Q462"/>
    <mergeCell ref="S462:T462"/>
    <mergeCell ref="V462:W462"/>
    <mergeCell ref="D461:E461"/>
    <mergeCell ref="G461:H461"/>
    <mergeCell ref="J461:K461"/>
    <mergeCell ref="M461:N461"/>
    <mergeCell ref="P461:Q461"/>
    <mergeCell ref="S461:T461"/>
    <mergeCell ref="V459:W459"/>
    <mergeCell ref="D460:E460"/>
    <mergeCell ref="G460:H460"/>
    <mergeCell ref="J460:K460"/>
    <mergeCell ref="M460:N460"/>
    <mergeCell ref="P460:Q460"/>
    <mergeCell ref="S460:T460"/>
    <mergeCell ref="V460:W460"/>
    <mergeCell ref="D459:E459"/>
    <mergeCell ref="G459:H459"/>
    <mergeCell ref="J459:K459"/>
    <mergeCell ref="M459:N459"/>
    <mergeCell ref="P459:Q459"/>
    <mergeCell ref="S459:T459"/>
    <mergeCell ref="V457:W457"/>
    <mergeCell ref="D458:E458"/>
    <mergeCell ref="G458:H458"/>
    <mergeCell ref="J458:K458"/>
    <mergeCell ref="M458:N458"/>
    <mergeCell ref="P458:Q458"/>
    <mergeCell ref="S458:T458"/>
    <mergeCell ref="V458:W458"/>
    <mergeCell ref="D457:E457"/>
    <mergeCell ref="G457:H457"/>
    <mergeCell ref="J457:K457"/>
    <mergeCell ref="M457:N457"/>
    <mergeCell ref="P457:Q457"/>
    <mergeCell ref="S457:T457"/>
    <mergeCell ref="V455:W455"/>
    <mergeCell ref="D456:E456"/>
    <mergeCell ref="G456:H456"/>
    <mergeCell ref="J456:K456"/>
    <mergeCell ref="M456:N456"/>
    <mergeCell ref="P456:Q456"/>
    <mergeCell ref="S456:T456"/>
    <mergeCell ref="V456:W456"/>
    <mergeCell ref="D455:E455"/>
    <mergeCell ref="G455:H455"/>
    <mergeCell ref="J455:K455"/>
    <mergeCell ref="M455:N455"/>
    <mergeCell ref="P455:Q455"/>
    <mergeCell ref="S455:T455"/>
    <mergeCell ref="V453:W453"/>
    <mergeCell ref="D454:E454"/>
    <mergeCell ref="G454:H454"/>
    <mergeCell ref="J454:K454"/>
    <mergeCell ref="M454:N454"/>
    <mergeCell ref="P454:Q454"/>
    <mergeCell ref="S454:T454"/>
    <mergeCell ref="V454:W454"/>
    <mergeCell ref="D453:E453"/>
    <mergeCell ref="G453:H453"/>
    <mergeCell ref="J453:K453"/>
    <mergeCell ref="M453:N453"/>
    <mergeCell ref="P453:Q453"/>
    <mergeCell ref="S453:T453"/>
    <mergeCell ref="V451:W451"/>
    <mergeCell ref="D452:E452"/>
    <mergeCell ref="G452:H452"/>
    <mergeCell ref="J452:K452"/>
    <mergeCell ref="M452:N452"/>
    <mergeCell ref="P452:Q452"/>
    <mergeCell ref="S452:T452"/>
    <mergeCell ref="V452:W452"/>
    <mergeCell ref="D451:E451"/>
    <mergeCell ref="G451:H451"/>
    <mergeCell ref="J451:K451"/>
    <mergeCell ref="M451:N451"/>
    <mergeCell ref="P451:Q451"/>
    <mergeCell ref="S451:T451"/>
    <mergeCell ref="V449:W449"/>
    <mergeCell ref="D450:E450"/>
    <mergeCell ref="G450:H450"/>
    <mergeCell ref="J450:K450"/>
    <mergeCell ref="M450:N450"/>
    <mergeCell ref="P450:Q450"/>
    <mergeCell ref="S450:T450"/>
    <mergeCell ref="V450:W450"/>
    <mergeCell ref="D449:E449"/>
    <mergeCell ref="G449:H449"/>
    <mergeCell ref="J449:K449"/>
    <mergeCell ref="M449:N449"/>
    <mergeCell ref="P449:Q449"/>
    <mergeCell ref="S449:T449"/>
    <mergeCell ref="V446:W446"/>
    <mergeCell ref="D448:E448"/>
    <mergeCell ref="G448:H448"/>
    <mergeCell ref="J448:K448"/>
    <mergeCell ref="M448:N448"/>
    <mergeCell ref="P448:Q448"/>
    <mergeCell ref="S448:T448"/>
    <mergeCell ref="V448:W448"/>
    <mergeCell ref="D446:E446"/>
    <mergeCell ref="G446:H446"/>
    <mergeCell ref="J446:K446"/>
    <mergeCell ref="M446:N446"/>
    <mergeCell ref="P446:Q446"/>
    <mergeCell ref="S446:T446"/>
    <mergeCell ref="V444:W444"/>
    <mergeCell ref="D445:E445"/>
    <mergeCell ref="G445:H445"/>
    <mergeCell ref="J445:K445"/>
    <mergeCell ref="M445:N445"/>
    <mergeCell ref="P445:Q445"/>
    <mergeCell ref="S445:T445"/>
    <mergeCell ref="V445:W445"/>
    <mergeCell ref="D444:E444"/>
    <mergeCell ref="G444:H444"/>
    <mergeCell ref="J444:K444"/>
    <mergeCell ref="M444:N444"/>
    <mergeCell ref="P444:Q444"/>
    <mergeCell ref="S444:T444"/>
    <mergeCell ref="V442:W442"/>
    <mergeCell ref="D443:E443"/>
    <mergeCell ref="G443:H443"/>
    <mergeCell ref="J443:K443"/>
    <mergeCell ref="M443:N443"/>
    <mergeCell ref="P443:Q443"/>
    <mergeCell ref="S443:T443"/>
    <mergeCell ref="V443:W443"/>
    <mergeCell ref="D442:E442"/>
    <mergeCell ref="G442:H442"/>
    <mergeCell ref="J442:K442"/>
    <mergeCell ref="M442:N442"/>
    <mergeCell ref="P442:Q442"/>
    <mergeCell ref="S442:T442"/>
    <mergeCell ref="D440:K440"/>
    <mergeCell ref="M440:Q440"/>
    <mergeCell ref="S440:W440"/>
    <mergeCell ref="D441:E441"/>
    <mergeCell ref="G441:H441"/>
    <mergeCell ref="J441:K441"/>
    <mergeCell ref="M441:N441"/>
    <mergeCell ref="P441:Q441"/>
    <mergeCell ref="S441:T441"/>
    <mergeCell ref="V441:W441"/>
    <mergeCell ref="V435:W435"/>
    <mergeCell ref="D438:K438"/>
    <mergeCell ref="M438:Q438"/>
    <mergeCell ref="S438:W438"/>
    <mergeCell ref="D439:K439"/>
    <mergeCell ref="M439:Q439"/>
    <mergeCell ref="S439:W439"/>
    <mergeCell ref="D435:E435"/>
    <mergeCell ref="G435:H435"/>
    <mergeCell ref="J435:K435"/>
    <mergeCell ref="M435:N435"/>
    <mergeCell ref="P435:Q435"/>
    <mergeCell ref="S435:T435"/>
    <mergeCell ref="V433:W433"/>
    <mergeCell ref="D434:E434"/>
    <mergeCell ref="G434:H434"/>
    <mergeCell ref="J434:K434"/>
    <mergeCell ref="M434:N434"/>
    <mergeCell ref="P434:Q434"/>
    <mergeCell ref="S434:T434"/>
    <mergeCell ref="V434:W434"/>
    <mergeCell ref="D433:E433"/>
    <mergeCell ref="G433:H433"/>
    <mergeCell ref="J433:K433"/>
    <mergeCell ref="M433:N433"/>
    <mergeCell ref="P433:Q433"/>
    <mergeCell ref="S433:T433"/>
    <mergeCell ref="V431:W431"/>
    <mergeCell ref="D432:E432"/>
    <mergeCell ref="G432:H432"/>
    <mergeCell ref="J432:K432"/>
    <mergeCell ref="M432:N432"/>
    <mergeCell ref="P432:Q432"/>
    <mergeCell ref="S432:T432"/>
    <mergeCell ref="V432:W432"/>
    <mergeCell ref="D431:E431"/>
    <mergeCell ref="G431:H431"/>
    <mergeCell ref="J431:K431"/>
    <mergeCell ref="M431:N431"/>
    <mergeCell ref="P431:Q431"/>
    <mergeCell ref="S431:T431"/>
    <mergeCell ref="V429:W429"/>
    <mergeCell ref="D430:E430"/>
    <mergeCell ref="G430:H430"/>
    <mergeCell ref="J430:K430"/>
    <mergeCell ref="M430:N430"/>
    <mergeCell ref="P430:Q430"/>
    <mergeCell ref="S430:T430"/>
    <mergeCell ref="V430:W430"/>
    <mergeCell ref="D429:E429"/>
    <mergeCell ref="G429:H429"/>
    <mergeCell ref="J429:K429"/>
    <mergeCell ref="M429:N429"/>
    <mergeCell ref="P429:Q429"/>
    <mergeCell ref="S429:T429"/>
    <mergeCell ref="V427:W427"/>
    <mergeCell ref="D428:E428"/>
    <mergeCell ref="G428:H428"/>
    <mergeCell ref="J428:K428"/>
    <mergeCell ref="M428:N428"/>
    <mergeCell ref="P428:Q428"/>
    <mergeCell ref="S428:T428"/>
    <mergeCell ref="V428:W428"/>
    <mergeCell ref="D427:E427"/>
    <mergeCell ref="G427:H427"/>
    <mergeCell ref="J427:K427"/>
    <mergeCell ref="M427:N427"/>
    <mergeCell ref="P427:Q427"/>
    <mergeCell ref="S427:T427"/>
    <mergeCell ref="V425:W425"/>
    <mergeCell ref="D426:E426"/>
    <mergeCell ref="G426:H426"/>
    <mergeCell ref="J426:K426"/>
    <mergeCell ref="M426:N426"/>
    <mergeCell ref="P426:Q426"/>
    <mergeCell ref="S426:T426"/>
    <mergeCell ref="V426:W426"/>
    <mergeCell ref="D425:E425"/>
    <mergeCell ref="G425:H425"/>
    <mergeCell ref="J425:K425"/>
    <mergeCell ref="M425:N425"/>
    <mergeCell ref="P425:Q425"/>
    <mergeCell ref="S425:T425"/>
    <mergeCell ref="V423:W423"/>
    <mergeCell ref="D424:E424"/>
    <mergeCell ref="G424:H424"/>
    <mergeCell ref="J424:K424"/>
    <mergeCell ref="M424:N424"/>
    <mergeCell ref="P424:Q424"/>
    <mergeCell ref="S424:T424"/>
    <mergeCell ref="V424:W424"/>
    <mergeCell ref="D423:E423"/>
    <mergeCell ref="G423:H423"/>
    <mergeCell ref="J423:K423"/>
    <mergeCell ref="M423:N423"/>
    <mergeCell ref="P423:Q423"/>
    <mergeCell ref="S423:T423"/>
    <mergeCell ref="V421:W421"/>
    <mergeCell ref="D422:E422"/>
    <mergeCell ref="G422:H422"/>
    <mergeCell ref="J422:K422"/>
    <mergeCell ref="M422:N422"/>
    <mergeCell ref="P422:Q422"/>
    <mergeCell ref="S422:T422"/>
    <mergeCell ref="V422:W422"/>
    <mergeCell ref="D421:E421"/>
    <mergeCell ref="G421:H421"/>
    <mergeCell ref="J421:K421"/>
    <mergeCell ref="M421:N421"/>
    <mergeCell ref="P421:Q421"/>
    <mergeCell ref="S421:T421"/>
    <mergeCell ref="V419:W419"/>
    <mergeCell ref="D420:E420"/>
    <mergeCell ref="G420:H420"/>
    <mergeCell ref="J420:K420"/>
    <mergeCell ref="M420:N420"/>
    <mergeCell ref="P420:Q420"/>
    <mergeCell ref="S420:T420"/>
    <mergeCell ref="V420:W420"/>
    <mergeCell ref="D419:E419"/>
    <mergeCell ref="G419:H419"/>
    <mergeCell ref="J419:K419"/>
    <mergeCell ref="M419:N419"/>
    <mergeCell ref="P419:Q419"/>
    <mergeCell ref="S419:T419"/>
    <mergeCell ref="V417:W417"/>
    <mergeCell ref="D418:E418"/>
    <mergeCell ref="G418:H418"/>
    <mergeCell ref="J418:K418"/>
    <mergeCell ref="M418:N418"/>
    <mergeCell ref="P418:Q418"/>
    <mergeCell ref="S418:T418"/>
    <mergeCell ref="V418:W418"/>
    <mergeCell ref="D417:E417"/>
    <mergeCell ref="G417:H417"/>
    <mergeCell ref="J417:K417"/>
    <mergeCell ref="M417:N417"/>
    <mergeCell ref="P417:Q417"/>
    <mergeCell ref="S417:T417"/>
    <mergeCell ref="V415:W415"/>
    <mergeCell ref="D416:E416"/>
    <mergeCell ref="G416:H416"/>
    <mergeCell ref="J416:K416"/>
    <mergeCell ref="M416:N416"/>
    <mergeCell ref="P416:Q416"/>
    <mergeCell ref="S416:T416"/>
    <mergeCell ref="V416:W416"/>
    <mergeCell ref="D415:E415"/>
    <mergeCell ref="G415:H415"/>
    <mergeCell ref="J415:K415"/>
    <mergeCell ref="M415:N415"/>
    <mergeCell ref="P415:Q415"/>
    <mergeCell ref="S415:T415"/>
    <mergeCell ref="V413:W413"/>
    <mergeCell ref="D414:E414"/>
    <mergeCell ref="G414:H414"/>
    <mergeCell ref="J414:K414"/>
    <mergeCell ref="M414:N414"/>
    <mergeCell ref="P414:Q414"/>
    <mergeCell ref="S414:T414"/>
    <mergeCell ref="V414:W414"/>
    <mergeCell ref="D413:E413"/>
    <mergeCell ref="G413:H413"/>
    <mergeCell ref="J413:K413"/>
    <mergeCell ref="M413:N413"/>
    <mergeCell ref="P413:Q413"/>
    <mergeCell ref="S413:T413"/>
    <mergeCell ref="V411:W411"/>
    <mergeCell ref="D412:E412"/>
    <mergeCell ref="G412:H412"/>
    <mergeCell ref="J412:K412"/>
    <mergeCell ref="M412:N412"/>
    <mergeCell ref="P412:Q412"/>
    <mergeCell ref="S412:T412"/>
    <mergeCell ref="V412:W412"/>
    <mergeCell ref="D411:E411"/>
    <mergeCell ref="G411:H411"/>
    <mergeCell ref="J411:K411"/>
    <mergeCell ref="M411:N411"/>
    <mergeCell ref="P411:Q411"/>
    <mergeCell ref="S411:T411"/>
    <mergeCell ref="V408:W408"/>
    <mergeCell ref="D410:E410"/>
    <mergeCell ref="G410:H410"/>
    <mergeCell ref="J410:K410"/>
    <mergeCell ref="M410:N410"/>
    <mergeCell ref="P410:Q410"/>
    <mergeCell ref="S410:T410"/>
    <mergeCell ref="V410:W410"/>
    <mergeCell ref="D408:E408"/>
    <mergeCell ref="G408:H408"/>
    <mergeCell ref="J408:K408"/>
    <mergeCell ref="M408:N408"/>
    <mergeCell ref="P408:Q408"/>
    <mergeCell ref="S408:T408"/>
    <mergeCell ref="V406:W406"/>
    <mergeCell ref="D407:E407"/>
    <mergeCell ref="G407:H407"/>
    <mergeCell ref="J407:K407"/>
    <mergeCell ref="M407:N407"/>
    <mergeCell ref="P407:Q407"/>
    <mergeCell ref="S407:T407"/>
    <mergeCell ref="V407:W407"/>
    <mergeCell ref="D406:E406"/>
    <mergeCell ref="G406:H406"/>
    <mergeCell ref="J406:K406"/>
    <mergeCell ref="M406:N406"/>
    <mergeCell ref="P406:Q406"/>
    <mergeCell ref="S406:T406"/>
    <mergeCell ref="V404:W404"/>
    <mergeCell ref="D405:E405"/>
    <mergeCell ref="G405:H405"/>
    <mergeCell ref="J405:K405"/>
    <mergeCell ref="M405:N405"/>
    <mergeCell ref="P405:Q405"/>
    <mergeCell ref="S405:T405"/>
    <mergeCell ref="V405:W405"/>
    <mergeCell ref="D404:E404"/>
    <mergeCell ref="G404:H404"/>
    <mergeCell ref="J404:K404"/>
    <mergeCell ref="M404:N404"/>
    <mergeCell ref="P404:Q404"/>
    <mergeCell ref="S404:T404"/>
    <mergeCell ref="D402:K402"/>
    <mergeCell ref="M402:Q402"/>
    <mergeCell ref="S402:W402"/>
    <mergeCell ref="D403:E403"/>
    <mergeCell ref="G403:H403"/>
    <mergeCell ref="J403:K403"/>
    <mergeCell ref="M403:N403"/>
    <mergeCell ref="P403:Q403"/>
    <mergeCell ref="S403:T403"/>
    <mergeCell ref="V403:W403"/>
    <mergeCell ref="D400:K400"/>
    <mergeCell ref="M400:Q400"/>
    <mergeCell ref="S400:W400"/>
    <mergeCell ref="D401:K401"/>
    <mergeCell ref="M401:Q401"/>
    <mergeCell ref="S401:W401"/>
    <mergeCell ref="D395:E395"/>
    <mergeCell ref="G395:H395"/>
    <mergeCell ref="J395:K395"/>
    <mergeCell ref="M395:N395"/>
    <mergeCell ref="P395:Q395"/>
    <mergeCell ref="D396:E396"/>
    <mergeCell ref="G396:H396"/>
    <mergeCell ref="J396:K396"/>
    <mergeCell ref="M396:N396"/>
    <mergeCell ref="P396:Q396"/>
    <mergeCell ref="D393:E393"/>
    <mergeCell ref="G393:H393"/>
    <mergeCell ref="J393:K393"/>
    <mergeCell ref="M393:N393"/>
    <mergeCell ref="P393:Q393"/>
    <mergeCell ref="D394:E394"/>
    <mergeCell ref="G394:H394"/>
    <mergeCell ref="J394:K394"/>
    <mergeCell ref="M394:N394"/>
    <mergeCell ref="P394:Q394"/>
    <mergeCell ref="D390:E390"/>
    <mergeCell ref="G390:H390"/>
    <mergeCell ref="J390:K390"/>
    <mergeCell ref="M390:N390"/>
    <mergeCell ref="P390:Q390"/>
    <mergeCell ref="D391:E391"/>
    <mergeCell ref="G391:H391"/>
    <mergeCell ref="J391:K391"/>
    <mergeCell ref="M391:N391"/>
    <mergeCell ref="P391:Q391"/>
    <mergeCell ref="D387:E387"/>
    <mergeCell ref="G387:H387"/>
    <mergeCell ref="J387:K387"/>
    <mergeCell ref="M387:N387"/>
    <mergeCell ref="P387:Q387"/>
    <mergeCell ref="D388:E388"/>
    <mergeCell ref="G388:H388"/>
    <mergeCell ref="J388:K388"/>
    <mergeCell ref="M388:N388"/>
    <mergeCell ref="P388:Q388"/>
    <mergeCell ref="D385:E385"/>
    <mergeCell ref="G385:H385"/>
    <mergeCell ref="J385:K385"/>
    <mergeCell ref="M385:N385"/>
    <mergeCell ref="P385:Q385"/>
    <mergeCell ref="D386:E386"/>
    <mergeCell ref="G386:H386"/>
    <mergeCell ref="J386:K386"/>
    <mergeCell ref="M386:N386"/>
    <mergeCell ref="P386:Q386"/>
    <mergeCell ref="D382:E382"/>
    <mergeCell ref="G382:H382"/>
    <mergeCell ref="J382:K382"/>
    <mergeCell ref="M382:N382"/>
    <mergeCell ref="P382:Q382"/>
    <mergeCell ref="D383:E383"/>
    <mergeCell ref="G383:H383"/>
    <mergeCell ref="J383:K383"/>
    <mergeCell ref="M383:N383"/>
    <mergeCell ref="P383:Q383"/>
    <mergeCell ref="D380:E380"/>
    <mergeCell ref="G380:H380"/>
    <mergeCell ref="J380:K380"/>
    <mergeCell ref="M380:N380"/>
    <mergeCell ref="P380:Q380"/>
    <mergeCell ref="D381:E381"/>
    <mergeCell ref="G381:H381"/>
    <mergeCell ref="J381:K381"/>
    <mergeCell ref="M381:N381"/>
    <mergeCell ref="P381:Q381"/>
    <mergeCell ref="V373:W373"/>
    <mergeCell ref="D378:E378"/>
    <mergeCell ref="G378:N378"/>
    <mergeCell ref="P378:Q378"/>
    <mergeCell ref="D379:E379"/>
    <mergeCell ref="G379:H379"/>
    <mergeCell ref="J379:K379"/>
    <mergeCell ref="M379:N379"/>
    <mergeCell ref="P379:Q379"/>
    <mergeCell ref="B375:X375"/>
    <mergeCell ref="D373:E373"/>
    <mergeCell ref="G373:H373"/>
    <mergeCell ref="J373:K373"/>
    <mergeCell ref="M373:N373"/>
    <mergeCell ref="P373:Q373"/>
    <mergeCell ref="S373:T373"/>
    <mergeCell ref="V371:W371"/>
    <mergeCell ref="D372:E372"/>
    <mergeCell ref="G372:H372"/>
    <mergeCell ref="J372:K372"/>
    <mergeCell ref="M372:N372"/>
    <mergeCell ref="P372:Q372"/>
    <mergeCell ref="S372:T372"/>
    <mergeCell ref="V372:W372"/>
    <mergeCell ref="D371:E371"/>
    <mergeCell ref="G371:H371"/>
    <mergeCell ref="J371:K371"/>
    <mergeCell ref="M371:N371"/>
    <mergeCell ref="P371:Q371"/>
    <mergeCell ref="S371:T371"/>
    <mergeCell ref="V368:W368"/>
    <mergeCell ref="D370:E370"/>
    <mergeCell ref="G370:H370"/>
    <mergeCell ref="J370:K370"/>
    <mergeCell ref="M370:N370"/>
    <mergeCell ref="P370:Q370"/>
    <mergeCell ref="S370:T370"/>
    <mergeCell ref="V370:W370"/>
    <mergeCell ref="D368:E368"/>
    <mergeCell ref="G368:H368"/>
    <mergeCell ref="J368:K368"/>
    <mergeCell ref="M368:N368"/>
    <mergeCell ref="P368:Q368"/>
    <mergeCell ref="S368:T368"/>
    <mergeCell ref="V365:W365"/>
    <mergeCell ref="D367:E367"/>
    <mergeCell ref="G367:H367"/>
    <mergeCell ref="J367:K367"/>
    <mergeCell ref="M367:N367"/>
    <mergeCell ref="P367:Q367"/>
    <mergeCell ref="S367:T367"/>
    <mergeCell ref="V367:W367"/>
    <mergeCell ref="D365:E365"/>
    <mergeCell ref="G365:H365"/>
    <mergeCell ref="J365:K365"/>
    <mergeCell ref="M365:N365"/>
    <mergeCell ref="P365:Q365"/>
    <mergeCell ref="S365:T365"/>
    <mergeCell ref="V363:W363"/>
    <mergeCell ref="D364:E364"/>
    <mergeCell ref="G364:H364"/>
    <mergeCell ref="J364:K364"/>
    <mergeCell ref="M364:N364"/>
    <mergeCell ref="P364:Q364"/>
    <mergeCell ref="S364:T364"/>
    <mergeCell ref="V364:W364"/>
    <mergeCell ref="D363:E363"/>
    <mergeCell ref="G363:H363"/>
    <mergeCell ref="J363:K363"/>
    <mergeCell ref="M363:N363"/>
    <mergeCell ref="P363:Q363"/>
    <mergeCell ref="S363:T363"/>
    <mergeCell ref="V360:W360"/>
    <mergeCell ref="D362:E362"/>
    <mergeCell ref="G362:H362"/>
    <mergeCell ref="J362:K362"/>
    <mergeCell ref="M362:N362"/>
    <mergeCell ref="P362:Q362"/>
    <mergeCell ref="S362:T362"/>
    <mergeCell ref="V362:W362"/>
    <mergeCell ref="D360:E360"/>
    <mergeCell ref="G360:H360"/>
    <mergeCell ref="J360:K360"/>
    <mergeCell ref="M360:N360"/>
    <mergeCell ref="P360:Q360"/>
    <mergeCell ref="S360:T360"/>
    <mergeCell ref="V358:W358"/>
    <mergeCell ref="D359:E359"/>
    <mergeCell ref="G359:H359"/>
    <mergeCell ref="J359:K359"/>
    <mergeCell ref="M359:N359"/>
    <mergeCell ref="P359:Q359"/>
    <mergeCell ref="S359:T359"/>
    <mergeCell ref="V359:W359"/>
    <mergeCell ref="D358:E358"/>
    <mergeCell ref="G358:H358"/>
    <mergeCell ref="J358:K358"/>
    <mergeCell ref="M358:N358"/>
    <mergeCell ref="P358:Q358"/>
    <mergeCell ref="S358:T358"/>
    <mergeCell ref="V356:W356"/>
    <mergeCell ref="D357:E357"/>
    <mergeCell ref="G357:H357"/>
    <mergeCell ref="J357:K357"/>
    <mergeCell ref="M357:N357"/>
    <mergeCell ref="P357:Q357"/>
    <mergeCell ref="S357:T357"/>
    <mergeCell ref="V357:W357"/>
    <mergeCell ref="D356:E356"/>
    <mergeCell ref="G356:H356"/>
    <mergeCell ref="J356:K356"/>
    <mergeCell ref="M356:N356"/>
    <mergeCell ref="P356:Q356"/>
    <mergeCell ref="S356:T356"/>
    <mergeCell ref="V354:W354"/>
    <mergeCell ref="D355:H355"/>
    <mergeCell ref="J355:K355"/>
    <mergeCell ref="M355:N355"/>
    <mergeCell ref="P355:Q355"/>
    <mergeCell ref="S355:T355"/>
    <mergeCell ref="V355:W355"/>
    <mergeCell ref="D354:E354"/>
    <mergeCell ref="G354:H354"/>
    <mergeCell ref="J354:K354"/>
    <mergeCell ref="M354:N354"/>
    <mergeCell ref="P354:Q354"/>
    <mergeCell ref="S354:T354"/>
    <mergeCell ref="D350:E350"/>
    <mergeCell ref="G350:H350"/>
    <mergeCell ref="J350:K350"/>
    <mergeCell ref="M350:N350"/>
    <mergeCell ref="P350:Q350"/>
    <mergeCell ref="D351:E351"/>
    <mergeCell ref="G351:H351"/>
    <mergeCell ref="J351:K351"/>
    <mergeCell ref="M351:N351"/>
    <mergeCell ref="P351:Q351"/>
    <mergeCell ref="D348:E348"/>
    <mergeCell ref="G348:H348"/>
    <mergeCell ref="J348:K348"/>
    <mergeCell ref="M348:N348"/>
    <mergeCell ref="P348:Q348"/>
    <mergeCell ref="D349:E349"/>
    <mergeCell ref="G349:H349"/>
    <mergeCell ref="J349:K349"/>
    <mergeCell ref="M349:N349"/>
    <mergeCell ref="P349:Q349"/>
    <mergeCell ref="D345:E345"/>
    <mergeCell ref="G345:H345"/>
    <mergeCell ref="J345:K345"/>
    <mergeCell ref="M345:N345"/>
    <mergeCell ref="P345:Q345"/>
    <mergeCell ref="D346:E346"/>
    <mergeCell ref="G346:H346"/>
    <mergeCell ref="J346:K346"/>
    <mergeCell ref="M346:N346"/>
    <mergeCell ref="P346:Q346"/>
    <mergeCell ref="D342:E342"/>
    <mergeCell ref="G342:H342"/>
    <mergeCell ref="J342:K342"/>
    <mergeCell ref="M342:N342"/>
    <mergeCell ref="P342:Q342"/>
    <mergeCell ref="D343:E343"/>
    <mergeCell ref="G343:H343"/>
    <mergeCell ref="J343:K343"/>
    <mergeCell ref="M343:N343"/>
    <mergeCell ref="P343:Q343"/>
    <mergeCell ref="D340:E340"/>
    <mergeCell ref="G340:H340"/>
    <mergeCell ref="J340:K340"/>
    <mergeCell ref="M340:N340"/>
    <mergeCell ref="P340:Q340"/>
    <mergeCell ref="D341:E341"/>
    <mergeCell ref="G341:H341"/>
    <mergeCell ref="J341:K341"/>
    <mergeCell ref="M341:N341"/>
    <mergeCell ref="P341:Q341"/>
    <mergeCell ref="D337:E337"/>
    <mergeCell ref="G337:H337"/>
    <mergeCell ref="J337:K337"/>
    <mergeCell ref="M337:N337"/>
    <mergeCell ref="P337:Q337"/>
    <mergeCell ref="D338:E338"/>
    <mergeCell ref="G338:H338"/>
    <mergeCell ref="J338:K338"/>
    <mergeCell ref="M338:N338"/>
    <mergeCell ref="P338:Q338"/>
    <mergeCell ref="D335:E335"/>
    <mergeCell ref="G335:H335"/>
    <mergeCell ref="J335:K335"/>
    <mergeCell ref="M335:N335"/>
    <mergeCell ref="P335:Q335"/>
    <mergeCell ref="D336:E336"/>
    <mergeCell ref="G336:H336"/>
    <mergeCell ref="J336:K336"/>
    <mergeCell ref="M336:N336"/>
    <mergeCell ref="P336:Q336"/>
    <mergeCell ref="D333:E333"/>
    <mergeCell ref="G333:N333"/>
    <mergeCell ref="P333:Q333"/>
    <mergeCell ref="D334:E334"/>
    <mergeCell ref="G334:H334"/>
    <mergeCell ref="J334:K334"/>
    <mergeCell ref="M334:N334"/>
    <mergeCell ref="P334:Q334"/>
    <mergeCell ref="V327:W327"/>
    <mergeCell ref="D328:E328"/>
    <mergeCell ref="G328:H328"/>
    <mergeCell ref="J328:K328"/>
    <mergeCell ref="M328:N328"/>
    <mergeCell ref="P328:Q328"/>
    <mergeCell ref="S328:T328"/>
    <mergeCell ref="V328:W328"/>
    <mergeCell ref="D327:E327"/>
    <mergeCell ref="G327:H327"/>
    <mergeCell ref="J327:K327"/>
    <mergeCell ref="M327:N327"/>
    <mergeCell ref="P327:Q327"/>
    <mergeCell ref="S327:T327"/>
    <mergeCell ref="V325:W325"/>
    <mergeCell ref="D326:E326"/>
    <mergeCell ref="G326:H326"/>
    <mergeCell ref="J326:K326"/>
    <mergeCell ref="M326:N326"/>
    <mergeCell ref="P326:Q326"/>
    <mergeCell ref="S326:T326"/>
    <mergeCell ref="V326:W326"/>
    <mergeCell ref="D325:E325"/>
    <mergeCell ref="G325:H325"/>
    <mergeCell ref="J325:K325"/>
    <mergeCell ref="M325:N325"/>
    <mergeCell ref="P325:Q325"/>
    <mergeCell ref="S325:T325"/>
    <mergeCell ref="V322:W322"/>
    <mergeCell ref="D323:E323"/>
    <mergeCell ref="G323:H323"/>
    <mergeCell ref="J323:K323"/>
    <mergeCell ref="M323:N323"/>
    <mergeCell ref="P323:Q323"/>
    <mergeCell ref="S323:T323"/>
    <mergeCell ref="V323:W323"/>
    <mergeCell ref="D322:E322"/>
    <mergeCell ref="G322:H322"/>
    <mergeCell ref="J322:K322"/>
    <mergeCell ref="M322:N322"/>
    <mergeCell ref="P322:Q322"/>
    <mergeCell ref="S322:T322"/>
    <mergeCell ref="V319:W319"/>
    <mergeCell ref="D320:E320"/>
    <mergeCell ref="G320:H320"/>
    <mergeCell ref="J320:K320"/>
    <mergeCell ref="M320:N320"/>
    <mergeCell ref="P320:Q320"/>
    <mergeCell ref="S320:T320"/>
    <mergeCell ref="V320:W320"/>
    <mergeCell ref="D319:E319"/>
    <mergeCell ref="G319:H319"/>
    <mergeCell ref="J319:K319"/>
    <mergeCell ref="M319:N319"/>
    <mergeCell ref="P319:Q319"/>
    <mergeCell ref="S319:T319"/>
    <mergeCell ref="V317:W317"/>
    <mergeCell ref="D318:E318"/>
    <mergeCell ref="G318:H318"/>
    <mergeCell ref="J318:K318"/>
    <mergeCell ref="M318:N318"/>
    <mergeCell ref="P318:Q318"/>
    <mergeCell ref="S318:T318"/>
    <mergeCell ref="V318:W318"/>
    <mergeCell ref="D317:E317"/>
    <mergeCell ref="G317:H317"/>
    <mergeCell ref="J317:K317"/>
    <mergeCell ref="M317:N317"/>
    <mergeCell ref="P317:Q317"/>
    <mergeCell ref="S317:T317"/>
    <mergeCell ref="V314:W314"/>
    <mergeCell ref="D315:E315"/>
    <mergeCell ref="G315:H315"/>
    <mergeCell ref="J315:K315"/>
    <mergeCell ref="M315:N315"/>
    <mergeCell ref="P315:Q315"/>
    <mergeCell ref="S315:T315"/>
    <mergeCell ref="V315:W315"/>
    <mergeCell ref="D314:E314"/>
    <mergeCell ref="G314:H314"/>
    <mergeCell ref="J314:K314"/>
    <mergeCell ref="M314:N314"/>
    <mergeCell ref="P314:Q314"/>
    <mergeCell ref="S314:T314"/>
    <mergeCell ref="V312:W312"/>
    <mergeCell ref="D313:E313"/>
    <mergeCell ref="G313:H313"/>
    <mergeCell ref="J313:K313"/>
    <mergeCell ref="M313:N313"/>
    <mergeCell ref="P313:Q313"/>
    <mergeCell ref="S313:T313"/>
    <mergeCell ref="V313:W313"/>
    <mergeCell ref="D312:E312"/>
    <mergeCell ref="G312:H312"/>
    <mergeCell ref="J312:K312"/>
    <mergeCell ref="M312:N312"/>
    <mergeCell ref="P312:Q312"/>
    <mergeCell ref="S312:T312"/>
    <mergeCell ref="V310:W310"/>
    <mergeCell ref="D311:E311"/>
    <mergeCell ref="G311:H311"/>
    <mergeCell ref="J311:K311"/>
    <mergeCell ref="M311:N311"/>
    <mergeCell ref="P311:Q311"/>
    <mergeCell ref="S311:T311"/>
    <mergeCell ref="V311:W311"/>
    <mergeCell ref="J309:K309"/>
    <mergeCell ref="M309:N309"/>
    <mergeCell ref="P309:Q309"/>
    <mergeCell ref="S309:T309"/>
    <mergeCell ref="V309:W309"/>
    <mergeCell ref="D310:H310"/>
    <mergeCell ref="J310:K310"/>
    <mergeCell ref="M310:N310"/>
    <mergeCell ref="P310:Q310"/>
    <mergeCell ref="S310:T310"/>
    <mergeCell ref="D303:E303"/>
    <mergeCell ref="G303:H303"/>
    <mergeCell ref="D305:E305"/>
    <mergeCell ref="G305:H305"/>
    <mergeCell ref="D309:E309"/>
    <mergeCell ref="G309:H309"/>
    <mergeCell ref="D299:E299"/>
    <mergeCell ref="G299:H299"/>
    <mergeCell ref="D300:E300"/>
    <mergeCell ref="G300:H300"/>
    <mergeCell ref="D302:E302"/>
    <mergeCell ref="G302:H302"/>
    <mergeCell ref="D294:E294"/>
    <mergeCell ref="G294:H294"/>
    <mergeCell ref="J294:K294"/>
    <mergeCell ref="M294:N294"/>
    <mergeCell ref="P294:Q294"/>
    <mergeCell ref="S294:T294"/>
    <mergeCell ref="D292:E292"/>
    <mergeCell ref="G292:H292"/>
    <mergeCell ref="J292:K292"/>
    <mergeCell ref="M292:N292"/>
    <mergeCell ref="P292:Q292"/>
    <mergeCell ref="S292:T292"/>
    <mergeCell ref="D291:E291"/>
    <mergeCell ref="G291:H291"/>
    <mergeCell ref="J291:K291"/>
    <mergeCell ref="M291:N291"/>
    <mergeCell ref="P291:Q291"/>
    <mergeCell ref="S291:T291"/>
    <mergeCell ref="D290:E290"/>
    <mergeCell ref="G290:H290"/>
    <mergeCell ref="J290:K290"/>
    <mergeCell ref="M290:N290"/>
    <mergeCell ref="P290:Q290"/>
    <mergeCell ref="S290:T290"/>
    <mergeCell ref="D289:E289"/>
    <mergeCell ref="G289:H289"/>
    <mergeCell ref="J289:K289"/>
    <mergeCell ref="M289:N289"/>
    <mergeCell ref="P289:Q289"/>
    <mergeCell ref="S289:T289"/>
    <mergeCell ref="D288:E288"/>
    <mergeCell ref="G288:H288"/>
    <mergeCell ref="J288:K288"/>
    <mergeCell ref="M288:N288"/>
    <mergeCell ref="P288:Q288"/>
    <mergeCell ref="S288:T288"/>
    <mergeCell ref="D287:E287"/>
    <mergeCell ref="G287:H287"/>
    <mergeCell ref="J287:K287"/>
    <mergeCell ref="M287:N287"/>
    <mergeCell ref="P287:Q287"/>
    <mergeCell ref="S287:T287"/>
    <mergeCell ref="D286:E286"/>
    <mergeCell ref="G286:H286"/>
    <mergeCell ref="J286:K286"/>
    <mergeCell ref="M286:N286"/>
    <mergeCell ref="P286:Q286"/>
    <mergeCell ref="S286:T286"/>
    <mergeCell ref="D285:E285"/>
    <mergeCell ref="G285:H285"/>
    <mergeCell ref="J285:K285"/>
    <mergeCell ref="M285:N285"/>
    <mergeCell ref="P285:Q285"/>
    <mergeCell ref="S285:T285"/>
    <mergeCell ref="D284:E284"/>
    <mergeCell ref="G284:H284"/>
    <mergeCell ref="J284:K284"/>
    <mergeCell ref="M284:N284"/>
    <mergeCell ref="P284:Q284"/>
    <mergeCell ref="S284:T284"/>
    <mergeCell ref="D283:E283"/>
    <mergeCell ref="G283:H283"/>
    <mergeCell ref="J283:K283"/>
    <mergeCell ref="M283:N283"/>
    <mergeCell ref="P283:Q283"/>
    <mergeCell ref="S283:T283"/>
    <mergeCell ref="D282:E282"/>
    <mergeCell ref="G282:H282"/>
    <mergeCell ref="J282:K282"/>
    <mergeCell ref="M282:N282"/>
    <mergeCell ref="P282:Q282"/>
    <mergeCell ref="S282:T282"/>
    <mergeCell ref="D281:E281"/>
    <mergeCell ref="G281:H281"/>
    <mergeCell ref="J281:K281"/>
    <mergeCell ref="M281:N281"/>
    <mergeCell ref="P281:Q281"/>
    <mergeCell ref="S281:T281"/>
    <mergeCell ref="D279:E279"/>
    <mergeCell ref="G279:H279"/>
    <mergeCell ref="J279:K279"/>
    <mergeCell ref="M279:N279"/>
    <mergeCell ref="P279:Q279"/>
    <mergeCell ref="S279:T279"/>
    <mergeCell ref="D278:E278"/>
    <mergeCell ref="G278:H278"/>
    <mergeCell ref="J278:K278"/>
    <mergeCell ref="M278:N278"/>
    <mergeCell ref="P278:Q278"/>
    <mergeCell ref="S278:T278"/>
    <mergeCell ref="D277:E277"/>
    <mergeCell ref="G277:H277"/>
    <mergeCell ref="J277:K277"/>
    <mergeCell ref="M277:N277"/>
    <mergeCell ref="P277:Q277"/>
    <mergeCell ref="S277:T277"/>
    <mergeCell ref="D276:E276"/>
    <mergeCell ref="G276:H276"/>
    <mergeCell ref="J276:K276"/>
    <mergeCell ref="M276:N276"/>
    <mergeCell ref="P276:Q276"/>
    <mergeCell ref="S276:T276"/>
    <mergeCell ref="D275:E275"/>
    <mergeCell ref="G275:H275"/>
    <mergeCell ref="J275:K275"/>
    <mergeCell ref="M275:N275"/>
    <mergeCell ref="P275:Q275"/>
    <mergeCell ref="S275:T275"/>
    <mergeCell ref="D273:E273"/>
    <mergeCell ref="G273:H273"/>
    <mergeCell ref="J273:K273"/>
    <mergeCell ref="M273:N273"/>
    <mergeCell ref="P273:Q273"/>
    <mergeCell ref="S273:T273"/>
    <mergeCell ref="D271:E271"/>
    <mergeCell ref="G271:H271"/>
    <mergeCell ref="J271:K271"/>
    <mergeCell ref="M271:N271"/>
    <mergeCell ref="P271:Q271"/>
    <mergeCell ref="S271:T271"/>
    <mergeCell ref="D270:E270"/>
    <mergeCell ref="G270:H270"/>
    <mergeCell ref="J270:K270"/>
    <mergeCell ref="M270:N270"/>
    <mergeCell ref="P270:Q270"/>
    <mergeCell ref="S270:T270"/>
    <mergeCell ref="D269:E269"/>
    <mergeCell ref="G269:H269"/>
    <mergeCell ref="J269:K269"/>
    <mergeCell ref="M269:N269"/>
    <mergeCell ref="P269:Q269"/>
    <mergeCell ref="S269:T269"/>
    <mergeCell ref="D268:E268"/>
    <mergeCell ref="G268:H268"/>
    <mergeCell ref="J268:K268"/>
    <mergeCell ref="M268:N268"/>
    <mergeCell ref="P268:Q268"/>
    <mergeCell ref="S268:T268"/>
    <mergeCell ref="D267:E267"/>
    <mergeCell ref="G267:H267"/>
    <mergeCell ref="J267:K267"/>
    <mergeCell ref="M267:N267"/>
    <mergeCell ref="P267:Q267"/>
    <mergeCell ref="S267:T267"/>
    <mergeCell ref="D266:E266"/>
    <mergeCell ref="G266:H266"/>
    <mergeCell ref="J266:K266"/>
    <mergeCell ref="M266:N266"/>
    <mergeCell ref="P266:Q266"/>
    <mergeCell ref="S266:T266"/>
    <mergeCell ref="D265:E265"/>
    <mergeCell ref="G265:H265"/>
    <mergeCell ref="J265:K265"/>
    <mergeCell ref="M265:N265"/>
    <mergeCell ref="P265:Q265"/>
    <mergeCell ref="S265:T265"/>
    <mergeCell ref="D264:E264"/>
    <mergeCell ref="G264:H264"/>
    <mergeCell ref="J264:K264"/>
    <mergeCell ref="M264:N264"/>
    <mergeCell ref="P264:Q264"/>
    <mergeCell ref="S264:T264"/>
    <mergeCell ref="D263:E263"/>
    <mergeCell ref="G263:H263"/>
    <mergeCell ref="J263:K263"/>
    <mergeCell ref="M263:N263"/>
    <mergeCell ref="P263:Q263"/>
    <mergeCell ref="S263:T263"/>
    <mergeCell ref="D262:E262"/>
    <mergeCell ref="G262:H262"/>
    <mergeCell ref="J262:K262"/>
    <mergeCell ref="M262:N262"/>
    <mergeCell ref="P262:Q262"/>
    <mergeCell ref="S262:T262"/>
    <mergeCell ref="D261:E261"/>
    <mergeCell ref="G261:H261"/>
    <mergeCell ref="J261:K261"/>
    <mergeCell ref="M261:N261"/>
    <mergeCell ref="P261:Q261"/>
    <mergeCell ref="S261:T261"/>
    <mergeCell ref="D260:E260"/>
    <mergeCell ref="G260:H260"/>
    <mergeCell ref="J260:K260"/>
    <mergeCell ref="M260:N260"/>
    <mergeCell ref="P260:Q260"/>
    <mergeCell ref="S260:T260"/>
    <mergeCell ref="D258:E258"/>
    <mergeCell ref="G258:H258"/>
    <mergeCell ref="J258:K258"/>
    <mergeCell ref="M258:N258"/>
    <mergeCell ref="P258:Q258"/>
    <mergeCell ref="S258:T258"/>
    <mergeCell ref="D257:E257"/>
    <mergeCell ref="G257:H257"/>
    <mergeCell ref="J257:K257"/>
    <mergeCell ref="M257:N257"/>
    <mergeCell ref="P257:Q257"/>
    <mergeCell ref="S257:T257"/>
    <mergeCell ref="D256:E256"/>
    <mergeCell ref="G256:H256"/>
    <mergeCell ref="J256:K256"/>
    <mergeCell ref="M256:N256"/>
    <mergeCell ref="P256:Q256"/>
    <mergeCell ref="S256:T256"/>
    <mergeCell ref="D255:E255"/>
    <mergeCell ref="G255:H255"/>
    <mergeCell ref="J255:K255"/>
    <mergeCell ref="M255:N255"/>
    <mergeCell ref="P255:Q255"/>
    <mergeCell ref="S255:T255"/>
    <mergeCell ref="D254:E254"/>
    <mergeCell ref="G254:H254"/>
    <mergeCell ref="J254:K254"/>
    <mergeCell ref="M254:N254"/>
    <mergeCell ref="P254:Q254"/>
    <mergeCell ref="S254:T254"/>
    <mergeCell ref="D249:E249"/>
    <mergeCell ref="G249:H249"/>
    <mergeCell ref="J249:K249"/>
    <mergeCell ref="M249:N249"/>
    <mergeCell ref="D250:E250"/>
    <mergeCell ref="G250:H250"/>
    <mergeCell ref="J250:K250"/>
    <mergeCell ref="M250:N250"/>
    <mergeCell ref="D247:E247"/>
    <mergeCell ref="G247:H247"/>
    <mergeCell ref="J247:K247"/>
    <mergeCell ref="M247:N247"/>
    <mergeCell ref="D248:E248"/>
    <mergeCell ref="G248:H248"/>
    <mergeCell ref="J248:K248"/>
    <mergeCell ref="M248:N248"/>
    <mergeCell ref="D245:E245"/>
    <mergeCell ref="G245:H245"/>
    <mergeCell ref="J245:K245"/>
    <mergeCell ref="M245:N245"/>
    <mergeCell ref="D246:E246"/>
    <mergeCell ref="G246:H246"/>
    <mergeCell ref="J246:K246"/>
    <mergeCell ref="M246:N246"/>
    <mergeCell ref="D243:E243"/>
    <mergeCell ref="G243:H243"/>
    <mergeCell ref="J243:K243"/>
    <mergeCell ref="M243:N243"/>
    <mergeCell ref="D244:E244"/>
    <mergeCell ref="G244:H244"/>
    <mergeCell ref="J244:K244"/>
    <mergeCell ref="M244:N244"/>
    <mergeCell ref="D241:E241"/>
    <mergeCell ref="G241:H241"/>
    <mergeCell ref="J241:K241"/>
    <mergeCell ref="M241:N241"/>
    <mergeCell ref="D242:E242"/>
    <mergeCell ref="G242:H242"/>
    <mergeCell ref="J242:K242"/>
    <mergeCell ref="M242:N242"/>
    <mergeCell ref="D239:E239"/>
    <mergeCell ref="G239:H239"/>
    <mergeCell ref="J239:K239"/>
    <mergeCell ref="M239:N239"/>
    <mergeCell ref="D240:E240"/>
    <mergeCell ref="G240:H240"/>
    <mergeCell ref="J240:K240"/>
    <mergeCell ref="M240:N240"/>
    <mergeCell ref="D236:E236"/>
    <mergeCell ref="G236:H236"/>
    <mergeCell ref="J236:K236"/>
    <mergeCell ref="M236:N236"/>
    <mergeCell ref="D237:E237"/>
    <mergeCell ref="G237:H237"/>
    <mergeCell ref="J237:K237"/>
    <mergeCell ref="M237:N237"/>
    <mergeCell ref="D233:E233"/>
    <mergeCell ref="G233:H233"/>
    <mergeCell ref="J233:N233"/>
    <mergeCell ref="D234:H234"/>
    <mergeCell ref="J234:N234"/>
    <mergeCell ref="D235:E235"/>
    <mergeCell ref="G235:H235"/>
    <mergeCell ref="J235:K235"/>
    <mergeCell ref="M235:N235"/>
    <mergeCell ref="D218:E218"/>
    <mergeCell ref="G218:H218"/>
    <mergeCell ref="D219:E219"/>
    <mergeCell ref="G219:H219"/>
    <mergeCell ref="D220:E220"/>
    <mergeCell ref="G220:H220"/>
    <mergeCell ref="D214:E214"/>
    <mergeCell ref="G214:H214"/>
    <mergeCell ref="D215:E215"/>
    <mergeCell ref="G215:H215"/>
    <mergeCell ref="D217:E217"/>
    <mergeCell ref="G217:H217"/>
    <mergeCell ref="V207:W207"/>
    <mergeCell ref="D208:E208"/>
    <mergeCell ref="G208:H208"/>
    <mergeCell ref="J208:K208"/>
    <mergeCell ref="M208:N208"/>
    <mergeCell ref="P208:Q208"/>
    <mergeCell ref="S208:T208"/>
    <mergeCell ref="V208:W208"/>
    <mergeCell ref="D207:E207"/>
    <mergeCell ref="G207:H207"/>
    <mergeCell ref="J207:K207"/>
    <mergeCell ref="M207:N207"/>
    <mergeCell ref="P207:Q207"/>
    <mergeCell ref="S207:T207"/>
    <mergeCell ref="V205:W205"/>
    <mergeCell ref="D206:E206"/>
    <mergeCell ref="G206:H206"/>
    <mergeCell ref="J206:K206"/>
    <mergeCell ref="M206:N206"/>
    <mergeCell ref="P206:Q206"/>
    <mergeCell ref="S206:T206"/>
    <mergeCell ref="V206:W206"/>
    <mergeCell ref="D205:E205"/>
    <mergeCell ref="G205:H205"/>
    <mergeCell ref="J205:K205"/>
    <mergeCell ref="M205:N205"/>
    <mergeCell ref="P205:Q205"/>
    <mergeCell ref="S205:T205"/>
    <mergeCell ref="V202:W202"/>
    <mergeCell ref="D204:E204"/>
    <mergeCell ref="G204:H204"/>
    <mergeCell ref="J204:K204"/>
    <mergeCell ref="M204:N204"/>
    <mergeCell ref="P204:Q204"/>
    <mergeCell ref="S204:T204"/>
    <mergeCell ref="V204:W204"/>
    <mergeCell ref="D202:E202"/>
    <mergeCell ref="G202:H202"/>
    <mergeCell ref="J202:K202"/>
    <mergeCell ref="M202:N202"/>
    <mergeCell ref="P202:Q202"/>
    <mergeCell ref="S202:T202"/>
    <mergeCell ref="S200:T200"/>
    <mergeCell ref="V200:W200"/>
    <mergeCell ref="D201:E201"/>
    <mergeCell ref="G201:H201"/>
    <mergeCell ref="J201:K201"/>
    <mergeCell ref="M201:N201"/>
    <mergeCell ref="P201:Q201"/>
    <mergeCell ref="S201:T201"/>
    <mergeCell ref="V201:W201"/>
    <mergeCell ref="D199:E199"/>
    <mergeCell ref="G199:H199"/>
    <mergeCell ref="J199:Q199"/>
    <mergeCell ref="S199:T199"/>
    <mergeCell ref="V199:W199"/>
    <mergeCell ref="D200:E200"/>
    <mergeCell ref="G200:H200"/>
    <mergeCell ref="J200:K200"/>
    <mergeCell ref="M200:N200"/>
    <mergeCell ref="P200:Q200"/>
    <mergeCell ref="V193:W193"/>
    <mergeCell ref="D194:E194"/>
    <mergeCell ref="G194:H194"/>
    <mergeCell ref="J194:K194"/>
    <mergeCell ref="M194:N194"/>
    <mergeCell ref="P194:Q194"/>
    <mergeCell ref="S194:T194"/>
    <mergeCell ref="V194:W194"/>
    <mergeCell ref="D193:E193"/>
    <mergeCell ref="G193:H193"/>
    <mergeCell ref="J193:K193"/>
    <mergeCell ref="M193:N193"/>
    <mergeCell ref="P193:Q193"/>
    <mergeCell ref="S193:T193"/>
    <mergeCell ref="V191:W191"/>
    <mergeCell ref="D192:E192"/>
    <mergeCell ref="G192:H192"/>
    <mergeCell ref="J192:K192"/>
    <mergeCell ref="M192:N192"/>
    <mergeCell ref="P192:Q192"/>
    <mergeCell ref="S192:T192"/>
    <mergeCell ref="V192:W192"/>
    <mergeCell ref="D191:E191"/>
    <mergeCell ref="G191:H191"/>
    <mergeCell ref="J191:K191"/>
    <mergeCell ref="M191:N191"/>
    <mergeCell ref="P191:Q191"/>
    <mergeCell ref="S191:T191"/>
    <mergeCell ref="V188:W188"/>
    <mergeCell ref="D190:E190"/>
    <mergeCell ref="G190:H190"/>
    <mergeCell ref="J190:K190"/>
    <mergeCell ref="M190:N190"/>
    <mergeCell ref="P190:Q190"/>
    <mergeCell ref="S190:T190"/>
    <mergeCell ref="V190:W190"/>
    <mergeCell ref="D188:E188"/>
    <mergeCell ref="G188:H188"/>
    <mergeCell ref="J188:K188"/>
    <mergeCell ref="M188:N188"/>
    <mergeCell ref="P188:Q188"/>
    <mergeCell ref="S188:T188"/>
    <mergeCell ref="V186:W186"/>
    <mergeCell ref="D187:E187"/>
    <mergeCell ref="G187:H187"/>
    <mergeCell ref="J187:K187"/>
    <mergeCell ref="M187:N187"/>
    <mergeCell ref="P187:Q187"/>
    <mergeCell ref="S187:T187"/>
    <mergeCell ref="V187:W187"/>
    <mergeCell ref="D186:E186"/>
    <mergeCell ref="G186:H186"/>
    <mergeCell ref="J186:K186"/>
    <mergeCell ref="M186:N186"/>
    <mergeCell ref="P186:Q186"/>
    <mergeCell ref="S186:T186"/>
    <mergeCell ref="V184:W184"/>
    <mergeCell ref="D185:H185"/>
    <mergeCell ref="J185:K185"/>
    <mergeCell ref="M185:N185"/>
    <mergeCell ref="P185:Q185"/>
    <mergeCell ref="S185:T185"/>
    <mergeCell ref="V185:W185"/>
    <mergeCell ref="D184:E184"/>
    <mergeCell ref="G184:H184"/>
    <mergeCell ref="J184:K184"/>
    <mergeCell ref="M184:N184"/>
    <mergeCell ref="P184:Q184"/>
    <mergeCell ref="S184:T184"/>
    <mergeCell ref="D181:E181"/>
    <mergeCell ref="G181:H181"/>
    <mergeCell ref="J181:K181"/>
    <mergeCell ref="M181:N181"/>
    <mergeCell ref="P181:Q181"/>
    <mergeCell ref="U181:V181"/>
    <mergeCell ref="D180:E180"/>
    <mergeCell ref="G180:H180"/>
    <mergeCell ref="J180:K180"/>
    <mergeCell ref="M180:N180"/>
    <mergeCell ref="P180:Q180"/>
    <mergeCell ref="U180:V180"/>
    <mergeCell ref="D179:E179"/>
    <mergeCell ref="G179:H179"/>
    <mergeCell ref="J179:K179"/>
    <mergeCell ref="M179:N179"/>
    <mergeCell ref="P179:Q179"/>
    <mergeCell ref="U179:V179"/>
    <mergeCell ref="D178:E178"/>
    <mergeCell ref="G178:H178"/>
    <mergeCell ref="J178:K178"/>
    <mergeCell ref="M178:N178"/>
    <mergeCell ref="P178:Q178"/>
    <mergeCell ref="U178:V178"/>
    <mergeCell ref="D176:E176"/>
    <mergeCell ref="G176:H176"/>
    <mergeCell ref="J176:K176"/>
    <mergeCell ref="M176:N176"/>
    <mergeCell ref="P176:Q176"/>
    <mergeCell ref="U176:V176"/>
    <mergeCell ref="U174:V174"/>
    <mergeCell ref="D175:E175"/>
    <mergeCell ref="G175:H175"/>
    <mergeCell ref="J175:K175"/>
    <mergeCell ref="M175:N175"/>
    <mergeCell ref="P175:Q175"/>
    <mergeCell ref="U175:V175"/>
    <mergeCell ref="V168:W168"/>
    <mergeCell ref="D173:E173"/>
    <mergeCell ref="G173:H173"/>
    <mergeCell ref="J173:Q173"/>
    <mergeCell ref="U173:V173"/>
    <mergeCell ref="D174:E174"/>
    <mergeCell ref="G174:H174"/>
    <mergeCell ref="J174:K174"/>
    <mergeCell ref="M174:N174"/>
    <mergeCell ref="P174:Q174"/>
    <mergeCell ref="D168:E168"/>
    <mergeCell ref="G168:H168"/>
    <mergeCell ref="J168:K168"/>
    <mergeCell ref="M168:N168"/>
    <mergeCell ref="P168:Q168"/>
    <mergeCell ref="S168:T168"/>
    <mergeCell ref="V166:W166"/>
    <mergeCell ref="D167:E167"/>
    <mergeCell ref="G167:H167"/>
    <mergeCell ref="J167:K167"/>
    <mergeCell ref="M167:N167"/>
    <mergeCell ref="P167:Q167"/>
    <mergeCell ref="S167:T167"/>
    <mergeCell ref="V167:W167"/>
    <mergeCell ref="D166:E166"/>
    <mergeCell ref="G166:H166"/>
    <mergeCell ref="J166:K166"/>
    <mergeCell ref="M166:N166"/>
    <mergeCell ref="P166:Q166"/>
    <mergeCell ref="S166:T166"/>
    <mergeCell ref="V163:W163"/>
    <mergeCell ref="D165:E165"/>
    <mergeCell ref="G165:H165"/>
    <mergeCell ref="J165:K165"/>
    <mergeCell ref="M165:N165"/>
    <mergeCell ref="P165:Q165"/>
    <mergeCell ref="S165:T165"/>
    <mergeCell ref="V165:W165"/>
    <mergeCell ref="D163:E163"/>
    <mergeCell ref="G163:H163"/>
    <mergeCell ref="J163:K163"/>
    <mergeCell ref="M163:N163"/>
    <mergeCell ref="P163:Q163"/>
    <mergeCell ref="S163:T163"/>
    <mergeCell ref="V161:W161"/>
    <mergeCell ref="D162:E162"/>
    <mergeCell ref="G162:H162"/>
    <mergeCell ref="J162:K162"/>
    <mergeCell ref="M162:N162"/>
    <mergeCell ref="P162:Q162"/>
    <mergeCell ref="S162:T162"/>
    <mergeCell ref="V162:W162"/>
    <mergeCell ref="D161:E161"/>
    <mergeCell ref="G161:H161"/>
    <mergeCell ref="J161:K161"/>
    <mergeCell ref="M161:N161"/>
    <mergeCell ref="P161:Q161"/>
    <mergeCell ref="S161:T161"/>
    <mergeCell ref="V159:W159"/>
    <mergeCell ref="D160:H160"/>
    <mergeCell ref="J160:K160"/>
    <mergeCell ref="M160:N160"/>
    <mergeCell ref="P160:Q160"/>
    <mergeCell ref="S160:T160"/>
    <mergeCell ref="V160:W160"/>
    <mergeCell ref="D159:E159"/>
    <mergeCell ref="G159:H159"/>
    <mergeCell ref="J159:K159"/>
    <mergeCell ref="M159:N159"/>
    <mergeCell ref="P159:Q159"/>
    <mergeCell ref="S159:T159"/>
    <mergeCell ref="D155:E155"/>
    <mergeCell ref="G155:H155"/>
    <mergeCell ref="J155:K155"/>
    <mergeCell ref="M155:N155"/>
    <mergeCell ref="P155:Q155"/>
    <mergeCell ref="U155:V155"/>
    <mergeCell ref="D154:E154"/>
    <mergeCell ref="G154:H154"/>
    <mergeCell ref="J154:K154"/>
    <mergeCell ref="M154:N154"/>
    <mergeCell ref="P154:Q154"/>
    <mergeCell ref="U154:V154"/>
    <mergeCell ref="D153:E153"/>
    <mergeCell ref="G153:H153"/>
    <mergeCell ref="J153:K153"/>
    <mergeCell ref="M153:N153"/>
    <mergeCell ref="P153:Q153"/>
    <mergeCell ref="U153:V153"/>
    <mergeCell ref="D152:E152"/>
    <mergeCell ref="G152:H152"/>
    <mergeCell ref="J152:K152"/>
    <mergeCell ref="M152:N152"/>
    <mergeCell ref="P152:Q152"/>
    <mergeCell ref="U152:V152"/>
    <mergeCell ref="D150:E150"/>
    <mergeCell ref="G150:H150"/>
    <mergeCell ref="J150:K150"/>
    <mergeCell ref="M150:N150"/>
    <mergeCell ref="P150:Q150"/>
    <mergeCell ref="U150:V150"/>
    <mergeCell ref="U148:V148"/>
    <mergeCell ref="D149:E149"/>
    <mergeCell ref="G149:H149"/>
    <mergeCell ref="J149:K149"/>
    <mergeCell ref="M149:N149"/>
    <mergeCell ref="P149:Q149"/>
    <mergeCell ref="U149:V149"/>
    <mergeCell ref="V142:W142"/>
    <mergeCell ref="D147:E147"/>
    <mergeCell ref="G147:H147"/>
    <mergeCell ref="J147:Q147"/>
    <mergeCell ref="U147:V147"/>
    <mergeCell ref="D148:E148"/>
    <mergeCell ref="G148:H148"/>
    <mergeCell ref="J148:K148"/>
    <mergeCell ref="M148:N148"/>
    <mergeCell ref="P148:Q148"/>
    <mergeCell ref="D142:E142"/>
    <mergeCell ref="G142:H142"/>
    <mergeCell ref="J142:K142"/>
    <mergeCell ref="M142:N142"/>
    <mergeCell ref="P142:Q142"/>
    <mergeCell ref="S142:T142"/>
    <mergeCell ref="V140:W140"/>
    <mergeCell ref="D141:E141"/>
    <mergeCell ref="G141:H141"/>
    <mergeCell ref="J141:K141"/>
    <mergeCell ref="M141:N141"/>
    <mergeCell ref="P141:Q141"/>
    <mergeCell ref="S141:T141"/>
    <mergeCell ref="V141:W141"/>
    <mergeCell ref="D140:E140"/>
    <mergeCell ref="G140:H140"/>
    <mergeCell ref="J140:K140"/>
    <mergeCell ref="M140:N140"/>
    <mergeCell ref="P140:Q140"/>
    <mergeCell ref="S140:T140"/>
    <mergeCell ref="V137:W137"/>
    <mergeCell ref="D139:E139"/>
    <mergeCell ref="G139:H139"/>
    <mergeCell ref="J139:K139"/>
    <mergeCell ref="M139:N139"/>
    <mergeCell ref="P139:Q139"/>
    <mergeCell ref="S139:T139"/>
    <mergeCell ref="V139:W139"/>
    <mergeCell ref="D137:E137"/>
    <mergeCell ref="G137:H137"/>
    <mergeCell ref="J137:K137"/>
    <mergeCell ref="M137:N137"/>
    <mergeCell ref="P137:Q137"/>
    <mergeCell ref="S137:T137"/>
    <mergeCell ref="V135:W135"/>
    <mergeCell ref="D136:E136"/>
    <mergeCell ref="G136:H136"/>
    <mergeCell ref="J136:K136"/>
    <mergeCell ref="M136:N136"/>
    <mergeCell ref="P136:Q136"/>
    <mergeCell ref="S136:T136"/>
    <mergeCell ref="V136:W136"/>
    <mergeCell ref="D135:E135"/>
    <mergeCell ref="G135:H135"/>
    <mergeCell ref="J135:K135"/>
    <mergeCell ref="M135:N135"/>
    <mergeCell ref="P135:Q135"/>
    <mergeCell ref="S135:T135"/>
    <mergeCell ref="V133:W133"/>
    <mergeCell ref="D134:H134"/>
    <mergeCell ref="J134:K134"/>
    <mergeCell ref="M134:N134"/>
    <mergeCell ref="P134:Q134"/>
    <mergeCell ref="S134:T134"/>
    <mergeCell ref="V134:W134"/>
    <mergeCell ref="D133:E133"/>
    <mergeCell ref="G133:H133"/>
    <mergeCell ref="J133:K133"/>
    <mergeCell ref="M133:N133"/>
    <mergeCell ref="P133:Q133"/>
    <mergeCell ref="S133:T133"/>
    <mergeCell ref="D130:E130"/>
    <mergeCell ref="G130:H130"/>
    <mergeCell ref="J130:K130"/>
    <mergeCell ref="M130:N130"/>
    <mergeCell ref="P130:Q130"/>
    <mergeCell ref="U130:V130"/>
    <mergeCell ref="D129:E129"/>
    <mergeCell ref="G129:H129"/>
    <mergeCell ref="J129:K129"/>
    <mergeCell ref="M129:N129"/>
    <mergeCell ref="P129:Q129"/>
    <mergeCell ref="U129:V129"/>
    <mergeCell ref="D128:E128"/>
    <mergeCell ref="G128:H128"/>
    <mergeCell ref="J128:K128"/>
    <mergeCell ref="M128:N128"/>
    <mergeCell ref="P128:Q128"/>
    <mergeCell ref="U128:V128"/>
    <mergeCell ref="D127:E127"/>
    <mergeCell ref="G127:H127"/>
    <mergeCell ref="J127:K127"/>
    <mergeCell ref="M127:N127"/>
    <mergeCell ref="P127:Q127"/>
    <mergeCell ref="U127:V127"/>
    <mergeCell ref="D125:E125"/>
    <mergeCell ref="G125:H125"/>
    <mergeCell ref="J125:K125"/>
    <mergeCell ref="M125:N125"/>
    <mergeCell ref="P125:Q125"/>
    <mergeCell ref="U125:V125"/>
    <mergeCell ref="U123:V123"/>
    <mergeCell ref="D124:E124"/>
    <mergeCell ref="G124:H124"/>
    <mergeCell ref="J124:K124"/>
    <mergeCell ref="M124:N124"/>
    <mergeCell ref="P124:Q124"/>
    <mergeCell ref="U124:V124"/>
    <mergeCell ref="V117:W117"/>
    <mergeCell ref="D122:E122"/>
    <mergeCell ref="G122:H122"/>
    <mergeCell ref="J122:Q122"/>
    <mergeCell ref="U122:V122"/>
    <mergeCell ref="D123:E123"/>
    <mergeCell ref="G123:H123"/>
    <mergeCell ref="J123:K123"/>
    <mergeCell ref="M123:N123"/>
    <mergeCell ref="P123:Q123"/>
    <mergeCell ref="D117:E117"/>
    <mergeCell ref="G117:H117"/>
    <mergeCell ref="J117:K117"/>
    <mergeCell ref="M117:N117"/>
    <mergeCell ref="P117:Q117"/>
    <mergeCell ref="S117:T117"/>
    <mergeCell ref="V115:W115"/>
    <mergeCell ref="D116:E116"/>
    <mergeCell ref="G116:H116"/>
    <mergeCell ref="J116:K116"/>
    <mergeCell ref="M116:N116"/>
    <mergeCell ref="P116:Q116"/>
    <mergeCell ref="S116:T116"/>
    <mergeCell ref="V116:W116"/>
    <mergeCell ref="D115:E115"/>
    <mergeCell ref="G115:H115"/>
    <mergeCell ref="J115:K115"/>
    <mergeCell ref="M115:N115"/>
    <mergeCell ref="P115:Q115"/>
    <mergeCell ref="S115:T115"/>
    <mergeCell ref="V112:W112"/>
    <mergeCell ref="D114:E114"/>
    <mergeCell ref="G114:H114"/>
    <mergeCell ref="J114:K114"/>
    <mergeCell ref="M114:N114"/>
    <mergeCell ref="P114:Q114"/>
    <mergeCell ref="S114:T114"/>
    <mergeCell ref="V114:W114"/>
    <mergeCell ref="D112:E112"/>
    <mergeCell ref="G112:H112"/>
    <mergeCell ref="J112:K112"/>
    <mergeCell ref="M112:N112"/>
    <mergeCell ref="P112:Q112"/>
    <mergeCell ref="S112:T112"/>
    <mergeCell ref="V110:W110"/>
    <mergeCell ref="D111:E111"/>
    <mergeCell ref="G111:H111"/>
    <mergeCell ref="J111:K111"/>
    <mergeCell ref="M111:N111"/>
    <mergeCell ref="P111:Q111"/>
    <mergeCell ref="S111:T111"/>
    <mergeCell ref="V111:W111"/>
    <mergeCell ref="D110:E110"/>
    <mergeCell ref="G110:H110"/>
    <mergeCell ref="J110:K110"/>
    <mergeCell ref="M110:N110"/>
    <mergeCell ref="P110:Q110"/>
    <mergeCell ref="S110:T110"/>
    <mergeCell ref="V108:W108"/>
    <mergeCell ref="D109:H109"/>
    <mergeCell ref="J109:K109"/>
    <mergeCell ref="M109:N109"/>
    <mergeCell ref="P109:Q109"/>
    <mergeCell ref="S109:T109"/>
    <mergeCell ref="V109:W109"/>
    <mergeCell ref="D108:E108"/>
    <mergeCell ref="G108:H108"/>
    <mergeCell ref="J108:K108"/>
    <mergeCell ref="M108:N108"/>
    <mergeCell ref="P108:Q108"/>
    <mergeCell ref="S108:T108"/>
    <mergeCell ref="D103:E103"/>
    <mergeCell ref="G103:H103"/>
    <mergeCell ref="J103:K103"/>
    <mergeCell ref="M103:N103"/>
    <mergeCell ref="D104:E104"/>
    <mergeCell ref="G104:H104"/>
    <mergeCell ref="J104:K104"/>
    <mergeCell ref="M104:N104"/>
    <mergeCell ref="D101:E101"/>
    <mergeCell ref="G101:H101"/>
    <mergeCell ref="J101:K101"/>
    <mergeCell ref="M101:N101"/>
    <mergeCell ref="D102:E102"/>
    <mergeCell ref="G102:H102"/>
    <mergeCell ref="J102:K102"/>
    <mergeCell ref="M102:N102"/>
    <mergeCell ref="D99:E99"/>
    <mergeCell ref="G99:H99"/>
    <mergeCell ref="J99:K99"/>
    <mergeCell ref="M99:N99"/>
    <mergeCell ref="D100:E100"/>
    <mergeCell ref="G100:H100"/>
    <mergeCell ref="J100:K100"/>
    <mergeCell ref="M100:N100"/>
    <mergeCell ref="D97:E97"/>
    <mergeCell ref="G97:H97"/>
    <mergeCell ref="J97:K97"/>
    <mergeCell ref="M97:N97"/>
    <mergeCell ref="D98:E98"/>
    <mergeCell ref="G98:H98"/>
    <mergeCell ref="J98:K98"/>
    <mergeCell ref="M98:N98"/>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6:E86"/>
    <mergeCell ref="G86:H86"/>
    <mergeCell ref="J86:K86"/>
    <mergeCell ref="M86:N86"/>
    <mergeCell ref="D88:E88"/>
    <mergeCell ref="G88:H88"/>
    <mergeCell ref="J88:K88"/>
    <mergeCell ref="M88:N88"/>
    <mergeCell ref="D83:H83"/>
    <mergeCell ref="J83:N83"/>
    <mergeCell ref="D84:H84"/>
    <mergeCell ref="J84:N84"/>
    <mergeCell ref="D85:E85"/>
    <mergeCell ref="G85:H85"/>
    <mergeCell ref="J85:K85"/>
    <mergeCell ref="M85:N85"/>
    <mergeCell ref="V70:W70"/>
    <mergeCell ref="D71:E71"/>
    <mergeCell ref="G71:H71"/>
    <mergeCell ref="J71:K71"/>
    <mergeCell ref="M71:N71"/>
    <mergeCell ref="P71:Q71"/>
    <mergeCell ref="S71:T71"/>
    <mergeCell ref="V71:W71"/>
    <mergeCell ref="D70:E70"/>
    <mergeCell ref="G70:H70"/>
    <mergeCell ref="J70:K70"/>
    <mergeCell ref="M70:N70"/>
    <mergeCell ref="P70:Q70"/>
    <mergeCell ref="S70:T70"/>
    <mergeCell ref="V68:W68"/>
    <mergeCell ref="D69:E69"/>
    <mergeCell ref="G69:H69"/>
    <mergeCell ref="J69:K69"/>
    <mergeCell ref="M69:N69"/>
    <mergeCell ref="P69:Q69"/>
    <mergeCell ref="S69:T69"/>
    <mergeCell ref="V69:W69"/>
    <mergeCell ref="D68:E68"/>
    <mergeCell ref="G68:H68"/>
    <mergeCell ref="J68:K68"/>
    <mergeCell ref="M68:N68"/>
    <mergeCell ref="P68:Q68"/>
    <mergeCell ref="S68:T68"/>
    <mergeCell ref="V66:W66"/>
    <mergeCell ref="D67:E67"/>
    <mergeCell ref="G67:H67"/>
    <mergeCell ref="J67:K67"/>
    <mergeCell ref="M67:N67"/>
    <mergeCell ref="P67:Q67"/>
    <mergeCell ref="S67:T67"/>
    <mergeCell ref="V67:W67"/>
    <mergeCell ref="D66:E66"/>
    <mergeCell ref="G66:H66"/>
    <mergeCell ref="J66:K66"/>
    <mergeCell ref="M66:N66"/>
    <mergeCell ref="P66:Q66"/>
    <mergeCell ref="S66:T66"/>
    <mergeCell ref="V64:W64"/>
    <mergeCell ref="D65:E65"/>
    <mergeCell ref="G65:H65"/>
    <mergeCell ref="J65:K65"/>
    <mergeCell ref="M65:N65"/>
    <mergeCell ref="P65:Q65"/>
    <mergeCell ref="S65:T65"/>
    <mergeCell ref="V65:W65"/>
    <mergeCell ref="D64:E64"/>
    <mergeCell ref="G64:H64"/>
    <mergeCell ref="J64:K64"/>
    <mergeCell ref="M64:N64"/>
    <mergeCell ref="P64:Q64"/>
    <mergeCell ref="S64:T64"/>
    <mergeCell ref="V62:W62"/>
    <mergeCell ref="D63:E63"/>
    <mergeCell ref="G63:H63"/>
    <mergeCell ref="J63:K63"/>
    <mergeCell ref="M63:N63"/>
    <mergeCell ref="P63:Q63"/>
    <mergeCell ref="S63:T63"/>
    <mergeCell ref="V63:W63"/>
    <mergeCell ref="D62:E62"/>
    <mergeCell ref="G62:H62"/>
    <mergeCell ref="J62:K62"/>
    <mergeCell ref="M62:N62"/>
    <mergeCell ref="P62:Q62"/>
    <mergeCell ref="S62:T62"/>
    <mergeCell ref="V60:W60"/>
    <mergeCell ref="D61:E61"/>
    <mergeCell ref="G61:H61"/>
    <mergeCell ref="J61:K61"/>
    <mergeCell ref="M61:N61"/>
    <mergeCell ref="P61:Q61"/>
    <mergeCell ref="S61:T61"/>
    <mergeCell ref="V61:W61"/>
    <mergeCell ref="D60:E60"/>
    <mergeCell ref="G60:H60"/>
    <mergeCell ref="J60:K60"/>
    <mergeCell ref="M60:N60"/>
    <mergeCell ref="P60:Q60"/>
    <mergeCell ref="S60:T60"/>
    <mergeCell ref="V57:W57"/>
    <mergeCell ref="D59:E59"/>
    <mergeCell ref="G59:H59"/>
    <mergeCell ref="J59:K59"/>
    <mergeCell ref="M59:N59"/>
    <mergeCell ref="P59:Q59"/>
    <mergeCell ref="S59:T59"/>
    <mergeCell ref="V59:W59"/>
    <mergeCell ref="D57:E57"/>
    <mergeCell ref="G57:H57"/>
    <mergeCell ref="J57:K57"/>
    <mergeCell ref="M57:N57"/>
    <mergeCell ref="P57:Q57"/>
    <mergeCell ref="S57:T57"/>
    <mergeCell ref="V55:W55"/>
    <mergeCell ref="D56:E56"/>
    <mergeCell ref="G56:H56"/>
    <mergeCell ref="J56:K56"/>
    <mergeCell ref="M56:N56"/>
    <mergeCell ref="P56:Q56"/>
    <mergeCell ref="S56:T56"/>
    <mergeCell ref="V56:W56"/>
    <mergeCell ref="D55:E55"/>
    <mergeCell ref="G55:H55"/>
    <mergeCell ref="J55:K55"/>
    <mergeCell ref="M55:N55"/>
    <mergeCell ref="P55:Q55"/>
    <mergeCell ref="S55:T55"/>
    <mergeCell ref="V53:W53"/>
    <mergeCell ref="D54:E54"/>
    <mergeCell ref="G54:H54"/>
    <mergeCell ref="J54:K54"/>
    <mergeCell ref="M54:N54"/>
    <mergeCell ref="P54:Q54"/>
    <mergeCell ref="S54:T54"/>
    <mergeCell ref="V54:W54"/>
    <mergeCell ref="D53:E53"/>
    <mergeCell ref="G53:H53"/>
    <mergeCell ref="J53:K53"/>
    <mergeCell ref="M53:N53"/>
    <mergeCell ref="P53:Q53"/>
    <mergeCell ref="S53:T53"/>
    <mergeCell ref="V51:W51"/>
    <mergeCell ref="D52:E52"/>
    <mergeCell ref="G52:H52"/>
    <mergeCell ref="J52:K52"/>
    <mergeCell ref="M52:N52"/>
    <mergeCell ref="P52:Q52"/>
    <mergeCell ref="S52:T52"/>
    <mergeCell ref="V52:W52"/>
    <mergeCell ref="D51:E51"/>
    <mergeCell ref="G51:H51"/>
    <mergeCell ref="J51:K51"/>
    <mergeCell ref="M51:N51"/>
    <mergeCell ref="P51:Q51"/>
    <mergeCell ref="S51:T51"/>
    <mergeCell ref="V47:W47"/>
    <mergeCell ref="D48:E48"/>
    <mergeCell ref="G48:H48"/>
    <mergeCell ref="J48:K48"/>
    <mergeCell ref="M48:N48"/>
    <mergeCell ref="P48:Q48"/>
    <mergeCell ref="S48:T48"/>
    <mergeCell ref="V48:W48"/>
    <mergeCell ref="D47:E47"/>
    <mergeCell ref="G47:H47"/>
    <mergeCell ref="J47:K47"/>
    <mergeCell ref="M47:N47"/>
    <mergeCell ref="P47:Q47"/>
    <mergeCell ref="S47:T47"/>
    <mergeCell ref="V45:W45"/>
    <mergeCell ref="D46:E46"/>
    <mergeCell ref="G46:H46"/>
    <mergeCell ref="J46:K46"/>
    <mergeCell ref="M46:N46"/>
    <mergeCell ref="P46:Q46"/>
    <mergeCell ref="S46:T46"/>
    <mergeCell ref="V46:W46"/>
    <mergeCell ref="D45:E45"/>
    <mergeCell ref="G45:H45"/>
    <mergeCell ref="J45:K45"/>
    <mergeCell ref="M45:N45"/>
    <mergeCell ref="P45:Q45"/>
    <mergeCell ref="S45:T45"/>
    <mergeCell ref="V43:W43"/>
    <mergeCell ref="D44:E44"/>
    <mergeCell ref="G44:H44"/>
    <mergeCell ref="J44:K44"/>
    <mergeCell ref="M44:N44"/>
    <mergeCell ref="P44:Q44"/>
    <mergeCell ref="S44:T44"/>
    <mergeCell ref="V44:W44"/>
    <mergeCell ref="D43:E43"/>
    <mergeCell ref="G43:H43"/>
    <mergeCell ref="J43:K43"/>
    <mergeCell ref="M43:N43"/>
    <mergeCell ref="P43:Q43"/>
    <mergeCell ref="S43:T43"/>
    <mergeCell ref="V41:W41"/>
    <mergeCell ref="D42:E42"/>
    <mergeCell ref="G42:H42"/>
    <mergeCell ref="J42:K42"/>
    <mergeCell ref="M42:N42"/>
    <mergeCell ref="P42:Q42"/>
    <mergeCell ref="S42:T42"/>
    <mergeCell ref="V42:W42"/>
    <mergeCell ref="D41:E41"/>
    <mergeCell ref="G41:H41"/>
    <mergeCell ref="J41:K41"/>
    <mergeCell ref="M41:N41"/>
    <mergeCell ref="P41:Q41"/>
    <mergeCell ref="S41:T41"/>
    <mergeCell ref="V39:W39"/>
    <mergeCell ref="D40:E40"/>
    <mergeCell ref="G40:H40"/>
    <mergeCell ref="J40:K40"/>
    <mergeCell ref="M40:N40"/>
    <mergeCell ref="P40:Q40"/>
    <mergeCell ref="S40:T40"/>
    <mergeCell ref="V40:W40"/>
    <mergeCell ref="D39:E39"/>
    <mergeCell ref="G39:H39"/>
    <mergeCell ref="J39:K39"/>
    <mergeCell ref="M39:N39"/>
    <mergeCell ref="P39:Q39"/>
    <mergeCell ref="S39:T39"/>
    <mergeCell ref="V37:W37"/>
    <mergeCell ref="D38:E38"/>
    <mergeCell ref="G38:H38"/>
    <mergeCell ref="J38:K38"/>
    <mergeCell ref="M38:N38"/>
    <mergeCell ref="P38:Q38"/>
    <mergeCell ref="S38:T38"/>
    <mergeCell ref="V38:W38"/>
    <mergeCell ref="D37:E37"/>
    <mergeCell ref="G37:H37"/>
    <mergeCell ref="J37:K37"/>
    <mergeCell ref="M37:N37"/>
    <mergeCell ref="P37:Q37"/>
    <mergeCell ref="S37:T37"/>
    <mergeCell ref="V34:W34"/>
    <mergeCell ref="D36:E36"/>
    <mergeCell ref="G36:H36"/>
    <mergeCell ref="J36:K36"/>
    <mergeCell ref="M36:N36"/>
    <mergeCell ref="P36:Q36"/>
    <mergeCell ref="S36:T36"/>
    <mergeCell ref="V36:W36"/>
    <mergeCell ref="D34:E34"/>
    <mergeCell ref="G34:H34"/>
    <mergeCell ref="J34:K34"/>
    <mergeCell ref="M34:N34"/>
    <mergeCell ref="P34:Q34"/>
    <mergeCell ref="S34:T34"/>
    <mergeCell ref="V32:W32"/>
    <mergeCell ref="D33:E33"/>
    <mergeCell ref="G33:H33"/>
    <mergeCell ref="J33:K33"/>
    <mergeCell ref="M33:N33"/>
    <mergeCell ref="P33:Q33"/>
    <mergeCell ref="S33:T33"/>
    <mergeCell ref="V33:W33"/>
    <mergeCell ref="D32:E32"/>
    <mergeCell ref="G32:H32"/>
    <mergeCell ref="J32:K32"/>
    <mergeCell ref="M32:N32"/>
    <mergeCell ref="P32:Q32"/>
    <mergeCell ref="S32:T32"/>
    <mergeCell ref="V30:W30"/>
    <mergeCell ref="D31:E31"/>
    <mergeCell ref="G31:H31"/>
    <mergeCell ref="J31:K31"/>
    <mergeCell ref="M31:N31"/>
    <mergeCell ref="P31:Q31"/>
    <mergeCell ref="S31:T31"/>
    <mergeCell ref="V31:W31"/>
    <mergeCell ref="D30:E30"/>
    <mergeCell ref="G30:H30"/>
    <mergeCell ref="J30:K30"/>
    <mergeCell ref="M30:N30"/>
    <mergeCell ref="P30:Q30"/>
    <mergeCell ref="S30:T30"/>
    <mergeCell ref="V28:W28"/>
    <mergeCell ref="D29:E29"/>
    <mergeCell ref="G29:H29"/>
    <mergeCell ref="J29:K29"/>
    <mergeCell ref="M29:N29"/>
    <mergeCell ref="P29:Q29"/>
    <mergeCell ref="S29:T29"/>
    <mergeCell ref="V29:W29"/>
    <mergeCell ref="D28:E28"/>
    <mergeCell ref="G28:H28"/>
    <mergeCell ref="J28:K28"/>
    <mergeCell ref="M28:N28"/>
    <mergeCell ref="P28:Q28"/>
    <mergeCell ref="S28:T28"/>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x14ac:dyDescent="0.25"/>
  <cols>
    <col min="1" max="1" width="36.5703125" bestFit="1" customWidth="1"/>
    <col min="2" max="2" width="29.85546875" bestFit="1" customWidth="1"/>
    <col min="4" max="4" width="2.85546875" customWidth="1"/>
    <col min="5" max="5" width="12.42578125" customWidth="1"/>
    <col min="7" max="7" width="2.7109375" customWidth="1"/>
    <col min="8" max="8" width="12" customWidth="1"/>
    <col min="10" max="10" width="1.85546875" bestFit="1" customWidth="1"/>
    <col min="11" max="11" width="6.5703125" bestFit="1" customWidth="1"/>
  </cols>
  <sheetData>
    <row r="1" spans="1:12" ht="15" customHeight="1" x14ac:dyDescent="0.25">
      <c r="A1" s="6" t="s">
        <v>1149</v>
      </c>
      <c r="B1" s="6" t="s">
        <v>1</v>
      </c>
      <c r="C1" s="6"/>
      <c r="D1" s="6"/>
      <c r="E1" s="6"/>
      <c r="F1" s="6"/>
      <c r="G1" s="6"/>
      <c r="H1" s="6"/>
      <c r="I1" s="6"/>
      <c r="J1" s="6"/>
      <c r="K1" s="6"/>
      <c r="L1" s="6"/>
    </row>
    <row r="2" spans="1:12" ht="15" customHeight="1" x14ac:dyDescent="0.25">
      <c r="A2" s="6"/>
      <c r="B2" s="6" t="s">
        <v>2</v>
      </c>
      <c r="C2" s="6"/>
      <c r="D2" s="6"/>
      <c r="E2" s="6"/>
      <c r="F2" s="6"/>
      <c r="G2" s="6"/>
      <c r="H2" s="6"/>
      <c r="I2" s="6"/>
      <c r="J2" s="6"/>
      <c r="K2" s="6"/>
      <c r="L2" s="6"/>
    </row>
    <row r="3" spans="1:12" ht="15" customHeight="1" x14ac:dyDescent="0.25">
      <c r="A3" s="7" t="s">
        <v>800</v>
      </c>
      <c r="B3" s="80" t="s">
        <v>8</v>
      </c>
      <c r="C3" s="80"/>
      <c r="D3" s="80"/>
      <c r="E3" s="80"/>
      <c r="F3" s="80"/>
      <c r="G3" s="80"/>
      <c r="H3" s="80"/>
      <c r="I3" s="80"/>
      <c r="J3" s="80"/>
      <c r="K3" s="80"/>
      <c r="L3" s="80"/>
    </row>
    <row r="4" spans="1:12" ht="15" customHeight="1" x14ac:dyDescent="0.25">
      <c r="A4" s="19" t="s">
        <v>1150</v>
      </c>
      <c r="B4" s="80" t="s">
        <v>8</v>
      </c>
      <c r="C4" s="80"/>
      <c r="D4" s="80"/>
      <c r="E4" s="80"/>
      <c r="F4" s="80"/>
      <c r="G4" s="80"/>
      <c r="H4" s="80"/>
      <c r="I4" s="80"/>
      <c r="J4" s="80"/>
      <c r="K4" s="80"/>
      <c r="L4" s="80"/>
    </row>
    <row r="5" spans="1:12" x14ac:dyDescent="0.25">
      <c r="A5" s="19"/>
      <c r="B5" s="82"/>
      <c r="C5" s="82"/>
      <c r="D5" s="82"/>
      <c r="E5" s="82"/>
      <c r="F5" s="82"/>
      <c r="G5" s="82"/>
      <c r="H5" s="82"/>
      <c r="I5" s="82"/>
      <c r="J5" s="82"/>
      <c r="K5" s="82"/>
      <c r="L5" s="82"/>
    </row>
    <row r="6" spans="1:12" ht="15.75" thickBot="1" x14ac:dyDescent="0.3">
      <c r="A6" s="19"/>
      <c r="B6" s="26" t="s">
        <v>251</v>
      </c>
      <c r="C6" s="21"/>
      <c r="D6" s="50" t="s">
        <v>496</v>
      </c>
      <c r="E6" s="50"/>
      <c r="F6" s="21"/>
      <c r="G6" s="50" t="s">
        <v>497</v>
      </c>
      <c r="H6" s="50"/>
      <c r="I6" s="21"/>
    </row>
    <row r="7" spans="1:12" x14ac:dyDescent="0.25">
      <c r="A7" s="19"/>
      <c r="B7" s="30"/>
      <c r="C7" s="20"/>
      <c r="D7" s="67"/>
      <c r="E7" s="67"/>
      <c r="F7" s="20"/>
      <c r="G7" s="67"/>
      <c r="H7" s="67"/>
      <c r="I7" s="20"/>
    </row>
    <row r="8" spans="1:12" x14ac:dyDescent="0.25">
      <c r="A8" s="19"/>
      <c r="B8" s="32" t="s">
        <v>408</v>
      </c>
      <c r="C8" s="28"/>
      <c r="D8" s="33" t="s">
        <v>256</v>
      </c>
      <c r="E8" s="34">
        <v>659192</v>
      </c>
      <c r="F8" s="28"/>
      <c r="G8" s="33" t="s">
        <v>256</v>
      </c>
      <c r="H8" s="34">
        <v>580900</v>
      </c>
      <c r="I8" s="28"/>
    </row>
    <row r="9" spans="1:12" x14ac:dyDescent="0.25">
      <c r="A9" s="19"/>
      <c r="B9" s="36" t="s">
        <v>409</v>
      </c>
      <c r="C9" s="20"/>
      <c r="D9" s="57">
        <v>495619</v>
      </c>
      <c r="E9" s="57"/>
      <c r="F9" s="20"/>
      <c r="G9" s="57">
        <v>514698</v>
      </c>
      <c r="H9" s="57"/>
      <c r="I9" s="20"/>
    </row>
    <row r="10" spans="1:12" x14ac:dyDescent="0.25">
      <c r="A10" s="19"/>
      <c r="B10" s="32" t="s">
        <v>803</v>
      </c>
      <c r="C10" s="28"/>
      <c r="D10" s="59">
        <v>33212</v>
      </c>
      <c r="E10" s="59"/>
      <c r="F10" s="28"/>
      <c r="G10" s="59">
        <v>35596</v>
      </c>
      <c r="H10" s="59"/>
      <c r="I10" s="28"/>
    </row>
    <row r="11" spans="1:12" x14ac:dyDescent="0.25">
      <c r="A11" s="19"/>
      <c r="B11" s="36" t="s">
        <v>410</v>
      </c>
      <c r="C11" s="20"/>
      <c r="D11" s="57">
        <v>71759</v>
      </c>
      <c r="E11" s="57"/>
      <c r="F11" s="20"/>
      <c r="G11" s="57">
        <v>62145</v>
      </c>
      <c r="H11" s="57"/>
      <c r="I11" s="20"/>
    </row>
    <row r="12" spans="1:12" x14ac:dyDescent="0.25">
      <c r="A12" s="19"/>
      <c r="B12" s="32" t="s">
        <v>411</v>
      </c>
      <c r="C12" s="28"/>
      <c r="D12" s="59">
        <v>29219</v>
      </c>
      <c r="E12" s="59"/>
      <c r="F12" s="28"/>
      <c r="G12" s="59">
        <v>32491</v>
      </c>
      <c r="H12" s="59"/>
      <c r="I12" s="28"/>
    </row>
    <row r="13" spans="1:12" x14ac:dyDescent="0.25">
      <c r="A13" s="19"/>
      <c r="B13" s="36" t="s">
        <v>412</v>
      </c>
      <c r="C13" s="20"/>
      <c r="D13" s="57">
        <v>69584</v>
      </c>
      <c r="E13" s="57"/>
      <c r="F13" s="20"/>
      <c r="G13" s="57">
        <v>80906</v>
      </c>
      <c r="H13" s="57"/>
      <c r="I13" s="20"/>
    </row>
    <row r="14" spans="1:12" x14ac:dyDescent="0.25">
      <c r="A14" s="19"/>
      <c r="B14" s="32" t="s">
        <v>413</v>
      </c>
      <c r="C14" s="28"/>
      <c r="D14" s="59">
        <v>79494</v>
      </c>
      <c r="E14" s="59"/>
      <c r="F14" s="28"/>
      <c r="G14" s="59">
        <v>100036</v>
      </c>
      <c r="H14" s="59"/>
      <c r="I14" s="28"/>
    </row>
    <row r="15" spans="1:12" ht="15.75" thickBot="1" x14ac:dyDescent="0.3">
      <c r="A15" s="19"/>
      <c r="B15" s="36" t="s">
        <v>804</v>
      </c>
      <c r="C15" s="20"/>
      <c r="D15" s="74">
        <v>89580</v>
      </c>
      <c r="E15" s="74"/>
      <c r="F15" s="20"/>
      <c r="G15" s="74">
        <v>97110</v>
      </c>
      <c r="H15" s="74"/>
      <c r="I15" s="20"/>
    </row>
    <row r="16" spans="1:12" x14ac:dyDescent="0.25">
      <c r="A16" s="19"/>
      <c r="B16" s="46"/>
      <c r="C16" s="28"/>
      <c r="D16" s="55"/>
      <c r="E16" s="55"/>
      <c r="F16" s="28"/>
      <c r="G16" s="55"/>
      <c r="H16" s="55"/>
      <c r="I16" s="28"/>
    </row>
    <row r="17" spans="1:12" x14ac:dyDescent="0.25">
      <c r="A17" s="19"/>
      <c r="B17" s="36" t="s">
        <v>415</v>
      </c>
      <c r="C17" s="20"/>
      <c r="D17" s="57">
        <v>1527659</v>
      </c>
      <c r="E17" s="57"/>
      <c r="F17" s="20"/>
      <c r="G17" s="57">
        <v>1503882</v>
      </c>
      <c r="H17" s="57"/>
      <c r="I17" s="20"/>
    </row>
    <row r="18" spans="1:12" ht="15.75" thickBot="1" x14ac:dyDescent="0.3">
      <c r="A18" s="19"/>
      <c r="B18" s="32" t="s">
        <v>416</v>
      </c>
      <c r="C18" s="28"/>
      <c r="D18" s="63">
        <v>492126</v>
      </c>
      <c r="E18" s="63"/>
      <c r="F18" s="28"/>
      <c r="G18" s="63">
        <v>479046</v>
      </c>
      <c r="H18" s="63"/>
      <c r="I18" s="28"/>
    </row>
    <row r="19" spans="1:12" x14ac:dyDescent="0.25">
      <c r="A19" s="19"/>
      <c r="B19" s="30"/>
      <c r="C19" s="20"/>
      <c r="D19" s="67"/>
      <c r="E19" s="67"/>
      <c r="F19" s="20"/>
      <c r="G19" s="67"/>
      <c r="H19" s="67"/>
      <c r="I19" s="20"/>
    </row>
    <row r="20" spans="1:12" ht="15.75" thickBot="1" x14ac:dyDescent="0.3">
      <c r="A20" s="19"/>
      <c r="B20" s="32" t="s">
        <v>47</v>
      </c>
      <c r="C20" s="28"/>
      <c r="D20" s="39" t="s">
        <v>256</v>
      </c>
      <c r="E20" s="48">
        <v>2019785</v>
      </c>
      <c r="F20" s="28"/>
      <c r="G20" s="39" t="s">
        <v>256</v>
      </c>
      <c r="H20" s="48">
        <v>1982928</v>
      </c>
      <c r="I20" s="28"/>
    </row>
    <row r="21" spans="1:12" ht="15.75" thickTop="1" x14ac:dyDescent="0.25">
      <c r="A21" s="19"/>
      <c r="B21" s="82"/>
      <c r="C21" s="82"/>
      <c r="D21" s="82"/>
      <c r="E21" s="82"/>
      <c r="F21" s="82"/>
      <c r="G21" s="82"/>
      <c r="H21" s="82"/>
      <c r="I21" s="82"/>
      <c r="J21" s="82"/>
      <c r="K21" s="82"/>
      <c r="L21" s="82"/>
    </row>
    <row r="22" spans="1:12" x14ac:dyDescent="0.25">
      <c r="A22" s="19"/>
      <c r="B22" s="97" t="s">
        <v>805</v>
      </c>
      <c r="C22" s="97"/>
      <c r="D22" s="97"/>
      <c r="E22" s="97"/>
      <c r="F22" s="97"/>
      <c r="G22" s="97"/>
      <c r="H22" s="97"/>
      <c r="I22" s="97"/>
      <c r="J22" s="97"/>
      <c r="K22" s="97"/>
      <c r="L22" s="97"/>
    </row>
    <row r="23" spans="1:12" x14ac:dyDescent="0.25">
      <c r="A23" s="19"/>
      <c r="B23" s="97" t="s">
        <v>806</v>
      </c>
      <c r="C23" s="97"/>
      <c r="D23" s="97"/>
      <c r="E23" s="97"/>
      <c r="F23" s="97"/>
      <c r="G23" s="97"/>
      <c r="H23" s="97"/>
      <c r="I23" s="97"/>
      <c r="J23" s="97"/>
      <c r="K23" s="97"/>
      <c r="L23" s="97"/>
    </row>
    <row r="24" spans="1:12" ht="15" customHeight="1" x14ac:dyDescent="0.25">
      <c r="A24" s="19" t="s">
        <v>1151</v>
      </c>
      <c r="B24" s="80" t="s">
        <v>8</v>
      </c>
      <c r="C24" s="80"/>
      <c r="D24" s="80"/>
      <c r="E24" s="80"/>
      <c r="F24" s="80"/>
      <c r="G24" s="80"/>
      <c r="H24" s="80"/>
      <c r="I24" s="80"/>
      <c r="J24" s="80"/>
      <c r="K24" s="80"/>
      <c r="L24" s="80"/>
    </row>
    <row r="25" spans="1:12" x14ac:dyDescent="0.25">
      <c r="A25" s="19"/>
      <c r="B25" s="82"/>
      <c r="C25" s="82"/>
      <c r="D25" s="82"/>
      <c r="E25" s="82"/>
      <c r="F25" s="82"/>
      <c r="G25" s="82"/>
      <c r="H25" s="82"/>
      <c r="I25" s="82"/>
      <c r="J25" s="82"/>
      <c r="K25" s="82"/>
      <c r="L25" s="82"/>
    </row>
    <row r="26" spans="1:12" x14ac:dyDescent="0.25">
      <c r="A26" s="19"/>
      <c r="B26" s="20"/>
      <c r="C26" s="21"/>
      <c r="D26" s="52" t="s">
        <v>515</v>
      </c>
      <c r="E26" s="52"/>
      <c r="F26" s="21"/>
      <c r="G26" s="52" t="s">
        <v>516</v>
      </c>
      <c r="H26" s="52"/>
      <c r="I26" s="21"/>
      <c r="J26" s="52" t="s">
        <v>120</v>
      </c>
      <c r="K26" s="52"/>
      <c r="L26" s="21"/>
    </row>
    <row r="27" spans="1:12" x14ac:dyDescent="0.25">
      <c r="A27" s="19"/>
      <c r="B27" s="20"/>
      <c r="C27" s="21"/>
      <c r="D27" s="52" t="s">
        <v>517</v>
      </c>
      <c r="E27" s="52"/>
      <c r="F27" s="21"/>
      <c r="G27" s="52" t="s">
        <v>363</v>
      </c>
      <c r="H27" s="52"/>
      <c r="I27" s="21"/>
      <c r="J27" s="52" t="s">
        <v>518</v>
      </c>
      <c r="K27" s="52"/>
      <c r="L27" s="21"/>
    </row>
    <row r="28" spans="1:12" ht="15.75" thickBot="1" x14ac:dyDescent="0.3">
      <c r="A28" s="19"/>
      <c r="B28" s="26" t="s">
        <v>425</v>
      </c>
      <c r="C28" s="21"/>
      <c r="D28" s="50" t="s">
        <v>519</v>
      </c>
      <c r="E28" s="50"/>
      <c r="F28" s="21"/>
      <c r="G28" s="50" t="s">
        <v>519</v>
      </c>
      <c r="H28" s="50"/>
      <c r="I28" s="21"/>
      <c r="J28" s="50" t="s">
        <v>520</v>
      </c>
      <c r="K28" s="50"/>
      <c r="L28" s="21"/>
    </row>
    <row r="29" spans="1:12" x14ac:dyDescent="0.25">
      <c r="A29" s="19"/>
      <c r="B29" s="30"/>
      <c r="C29" s="20"/>
      <c r="D29" s="67"/>
      <c r="E29" s="67"/>
      <c r="F29" s="20"/>
      <c r="G29" s="67"/>
      <c r="H29" s="67"/>
      <c r="I29" s="20"/>
      <c r="J29" s="67"/>
      <c r="K29" s="67"/>
      <c r="L29" s="20"/>
    </row>
    <row r="30" spans="1:12" x14ac:dyDescent="0.25">
      <c r="A30" s="19"/>
      <c r="B30" s="32" t="s">
        <v>408</v>
      </c>
      <c r="C30" s="28"/>
      <c r="D30" s="33" t="s">
        <v>256</v>
      </c>
      <c r="E30" s="34">
        <v>1053</v>
      </c>
      <c r="F30" s="28"/>
      <c r="G30" s="33" t="s">
        <v>256</v>
      </c>
      <c r="H30" s="34">
        <v>2123</v>
      </c>
      <c r="I30" s="28"/>
      <c r="J30" s="33" t="s">
        <v>256</v>
      </c>
      <c r="K30" s="34">
        <v>3176</v>
      </c>
      <c r="L30" s="28"/>
    </row>
    <row r="31" spans="1:12" x14ac:dyDescent="0.25">
      <c r="A31" s="19"/>
      <c r="B31" s="36" t="s">
        <v>409</v>
      </c>
      <c r="C31" s="20"/>
      <c r="D31" s="57">
        <v>2298</v>
      </c>
      <c r="E31" s="57"/>
      <c r="F31" s="20"/>
      <c r="G31" s="57">
        <v>9222</v>
      </c>
      <c r="H31" s="57"/>
      <c r="I31" s="20"/>
      <c r="J31" s="57">
        <v>11520</v>
      </c>
      <c r="K31" s="57"/>
      <c r="L31" s="20"/>
    </row>
    <row r="32" spans="1:12" x14ac:dyDescent="0.25">
      <c r="A32" s="19"/>
      <c r="B32" s="32" t="s">
        <v>410</v>
      </c>
      <c r="C32" s="28"/>
      <c r="D32" s="59">
        <v>4834</v>
      </c>
      <c r="E32" s="59"/>
      <c r="F32" s="28"/>
      <c r="G32" s="60">
        <v>1</v>
      </c>
      <c r="H32" s="60"/>
      <c r="I32" s="28"/>
      <c r="J32" s="59">
        <v>4835</v>
      </c>
      <c r="K32" s="59"/>
      <c r="L32" s="28"/>
    </row>
    <row r="33" spans="1:12" x14ac:dyDescent="0.25">
      <c r="A33" s="19"/>
      <c r="B33" s="36" t="s">
        <v>411</v>
      </c>
      <c r="C33" s="20"/>
      <c r="D33" s="58">
        <v>563</v>
      </c>
      <c r="E33" s="58"/>
      <c r="F33" s="20"/>
      <c r="G33" s="57">
        <v>1159</v>
      </c>
      <c r="H33" s="57"/>
      <c r="I33" s="20"/>
      <c r="J33" s="57">
        <v>1722</v>
      </c>
      <c r="K33" s="57"/>
      <c r="L33" s="20"/>
    </row>
    <row r="34" spans="1:12" x14ac:dyDescent="0.25">
      <c r="A34" s="19"/>
      <c r="B34" s="32" t="s">
        <v>412</v>
      </c>
      <c r="C34" s="28"/>
      <c r="D34" s="59">
        <v>4481</v>
      </c>
      <c r="E34" s="59"/>
      <c r="F34" s="28"/>
      <c r="G34" s="59">
        <v>2810</v>
      </c>
      <c r="H34" s="59"/>
      <c r="I34" s="28"/>
      <c r="J34" s="59">
        <v>7291</v>
      </c>
      <c r="K34" s="59"/>
      <c r="L34" s="28"/>
    </row>
    <row r="35" spans="1:12" x14ac:dyDescent="0.25">
      <c r="A35" s="19"/>
      <c r="B35" s="36" t="s">
        <v>413</v>
      </c>
      <c r="C35" s="20"/>
      <c r="D35" s="57">
        <v>2373</v>
      </c>
      <c r="E35" s="57"/>
      <c r="F35" s="20"/>
      <c r="G35" s="57">
        <v>4921</v>
      </c>
      <c r="H35" s="57"/>
      <c r="I35" s="20"/>
      <c r="J35" s="57">
        <v>7294</v>
      </c>
      <c r="K35" s="57"/>
      <c r="L35" s="20"/>
    </row>
    <row r="36" spans="1:12" ht="15.75" thickBot="1" x14ac:dyDescent="0.3">
      <c r="A36" s="19"/>
      <c r="B36" s="32" t="s">
        <v>804</v>
      </c>
      <c r="C36" s="28"/>
      <c r="D36" s="63">
        <v>3251</v>
      </c>
      <c r="E36" s="63"/>
      <c r="F36" s="28"/>
      <c r="G36" s="63">
        <v>3926</v>
      </c>
      <c r="H36" s="63"/>
      <c r="I36" s="28"/>
      <c r="J36" s="63">
        <v>7177</v>
      </c>
      <c r="K36" s="63"/>
      <c r="L36" s="28"/>
    </row>
    <row r="37" spans="1:12" x14ac:dyDescent="0.25">
      <c r="A37" s="19"/>
      <c r="B37" s="30"/>
      <c r="C37" s="20"/>
      <c r="D37" s="67"/>
      <c r="E37" s="67"/>
      <c r="F37" s="20"/>
      <c r="G37" s="67"/>
      <c r="H37" s="67"/>
      <c r="I37" s="20"/>
      <c r="J37" s="67"/>
      <c r="K37" s="67"/>
      <c r="L37" s="20"/>
    </row>
    <row r="38" spans="1:12" x14ac:dyDescent="0.25">
      <c r="A38" s="19"/>
      <c r="B38" s="32" t="s">
        <v>415</v>
      </c>
      <c r="C38" s="28"/>
      <c r="D38" s="59">
        <v>18853</v>
      </c>
      <c r="E38" s="59"/>
      <c r="F38" s="28"/>
      <c r="G38" s="59">
        <v>24162</v>
      </c>
      <c r="H38" s="59"/>
      <c r="I38" s="28"/>
      <c r="J38" s="59">
        <v>43015</v>
      </c>
      <c r="K38" s="59"/>
      <c r="L38" s="28"/>
    </row>
    <row r="39" spans="1:12" ht="15.75" thickBot="1" x14ac:dyDescent="0.3">
      <c r="A39" s="19"/>
      <c r="B39" s="36" t="s">
        <v>416</v>
      </c>
      <c r="C39" s="20"/>
      <c r="D39" s="74">
        <v>3290</v>
      </c>
      <c r="E39" s="74"/>
      <c r="F39" s="20"/>
      <c r="G39" s="74">
        <v>4419</v>
      </c>
      <c r="H39" s="74"/>
      <c r="I39" s="20"/>
      <c r="J39" s="74">
        <v>7709</v>
      </c>
      <c r="K39" s="74"/>
      <c r="L39" s="20"/>
    </row>
    <row r="40" spans="1:12" x14ac:dyDescent="0.25">
      <c r="A40" s="19"/>
      <c r="B40" s="46"/>
      <c r="C40" s="28"/>
      <c r="D40" s="55"/>
      <c r="E40" s="55"/>
      <c r="F40" s="28"/>
      <c r="G40" s="55"/>
      <c r="H40" s="55"/>
      <c r="I40" s="28"/>
      <c r="J40" s="55"/>
      <c r="K40" s="55"/>
      <c r="L40" s="28"/>
    </row>
    <row r="41" spans="1:12" ht="15.75" thickBot="1" x14ac:dyDescent="0.3">
      <c r="A41" s="19"/>
      <c r="B41" s="36" t="s">
        <v>47</v>
      </c>
      <c r="C41" s="20"/>
      <c r="D41" s="68" t="s">
        <v>256</v>
      </c>
      <c r="E41" s="78">
        <v>22143</v>
      </c>
      <c r="F41" s="20"/>
      <c r="G41" s="68" t="s">
        <v>256</v>
      </c>
      <c r="H41" s="78">
        <v>28581</v>
      </c>
      <c r="I41" s="20"/>
      <c r="J41" s="68" t="s">
        <v>256</v>
      </c>
      <c r="K41" s="78">
        <v>50724</v>
      </c>
      <c r="L41" s="20"/>
    </row>
    <row r="42" spans="1:12" ht="15.75" thickTop="1" x14ac:dyDescent="0.25">
      <c r="A42" s="19"/>
      <c r="B42" s="82"/>
      <c r="C42" s="82"/>
      <c r="D42" s="82"/>
      <c r="E42" s="82"/>
      <c r="F42" s="82"/>
      <c r="G42" s="82"/>
      <c r="H42" s="82"/>
      <c r="I42" s="82"/>
      <c r="J42" s="82"/>
      <c r="K42" s="82"/>
      <c r="L42" s="82"/>
    </row>
    <row r="43" spans="1:12" x14ac:dyDescent="0.25">
      <c r="A43" s="19"/>
      <c r="B43" s="97" t="s">
        <v>805</v>
      </c>
      <c r="C43" s="97"/>
      <c r="D43" s="97"/>
      <c r="E43" s="97"/>
      <c r="F43" s="97"/>
      <c r="G43" s="97"/>
      <c r="H43" s="97"/>
      <c r="I43" s="97"/>
      <c r="J43" s="97"/>
      <c r="K43" s="97"/>
      <c r="L43" s="97"/>
    </row>
    <row r="44" spans="1:12" x14ac:dyDescent="0.25">
      <c r="A44" s="19"/>
      <c r="B44" s="97" t="s">
        <v>806</v>
      </c>
      <c r="C44" s="97"/>
      <c r="D44" s="97"/>
      <c r="E44" s="97"/>
      <c r="F44" s="97"/>
      <c r="G44" s="97"/>
      <c r="H44" s="97"/>
      <c r="I44" s="97"/>
      <c r="J44" s="97"/>
      <c r="K44" s="97"/>
      <c r="L44" s="97"/>
    </row>
    <row r="45" spans="1:12" x14ac:dyDescent="0.25">
      <c r="A45" s="19"/>
      <c r="B45" s="84"/>
      <c r="C45" s="84"/>
      <c r="D45" s="84"/>
      <c r="E45" s="84"/>
      <c r="F45" s="84"/>
      <c r="G45" s="84"/>
      <c r="H45" s="84"/>
      <c r="I45" s="84"/>
      <c r="J45" s="84"/>
      <c r="K45" s="84"/>
      <c r="L45" s="84"/>
    </row>
    <row r="46" spans="1:12" x14ac:dyDescent="0.25">
      <c r="A46" s="19"/>
      <c r="B46" s="20"/>
      <c r="C46" s="21"/>
      <c r="D46" s="52" t="s">
        <v>515</v>
      </c>
      <c r="E46" s="52"/>
      <c r="F46" s="21"/>
      <c r="G46" s="52" t="s">
        <v>516</v>
      </c>
      <c r="H46" s="52"/>
      <c r="I46" s="21"/>
      <c r="J46" s="52" t="s">
        <v>120</v>
      </c>
      <c r="K46" s="52"/>
      <c r="L46" s="21"/>
    </row>
    <row r="47" spans="1:12" x14ac:dyDescent="0.25">
      <c r="A47" s="19"/>
      <c r="B47" s="20"/>
      <c r="C47" s="21"/>
      <c r="D47" s="52" t="s">
        <v>517</v>
      </c>
      <c r="E47" s="52"/>
      <c r="F47" s="21"/>
      <c r="G47" s="52" t="s">
        <v>363</v>
      </c>
      <c r="H47" s="52"/>
      <c r="I47" s="21"/>
      <c r="J47" s="52" t="s">
        <v>518</v>
      </c>
      <c r="K47" s="52"/>
      <c r="L47" s="21"/>
    </row>
    <row r="48" spans="1:12" ht="15.75" thickBot="1" x14ac:dyDescent="0.3">
      <c r="A48" s="19"/>
      <c r="B48" s="26" t="s">
        <v>440</v>
      </c>
      <c r="C48" s="21"/>
      <c r="D48" s="50" t="s">
        <v>519</v>
      </c>
      <c r="E48" s="50"/>
      <c r="F48" s="21"/>
      <c r="G48" s="50" t="s">
        <v>519</v>
      </c>
      <c r="H48" s="50"/>
      <c r="I48" s="21"/>
      <c r="J48" s="50" t="s">
        <v>520</v>
      </c>
      <c r="K48" s="50"/>
      <c r="L48" s="21"/>
    </row>
    <row r="49" spans="1:12" x14ac:dyDescent="0.25">
      <c r="A49" s="19"/>
      <c r="B49" s="30"/>
      <c r="C49" s="20"/>
      <c r="D49" s="67"/>
      <c r="E49" s="67"/>
      <c r="F49" s="20"/>
      <c r="G49" s="67"/>
      <c r="H49" s="67"/>
      <c r="I49" s="20"/>
      <c r="J49" s="67"/>
      <c r="K49" s="67"/>
      <c r="L49" s="20"/>
    </row>
    <row r="50" spans="1:12" x14ac:dyDescent="0.25">
      <c r="A50" s="19"/>
      <c r="B50" s="32" t="s">
        <v>408</v>
      </c>
      <c r="C50" s="28"/>
      <c r="D50" s="33" t="s">
        <v>256</v>
      </c>
      <c r="E50" s="34">
        <v>10024</v>
      </c>
      <c r="F50" s="28"/>
      <c r="G50" s="33" t="s">
        <v>256</v>
      </c>
      <c r="H50" s="34">
        <v>5871</v>
      </c>
      <c r="I50" s="28"/>
      <c r="J50" s="33" t="s">
        <v>256</v>
      </c>
      <c r="K50" s="34">
        <v>15895</v>
      </c>
      <c r="L50" s="28"/>
    </row>
    <row r="51" spans="1:12" x14ac:dyDescent="0.25">
      <c r="A51" s="19"/>
      <c r="B51" s="36" t="s">
        <v>409</v>
      </c>
      <c r="C51" s="20"/>
      <c r="D51" s="57">
        <v>1510</v>
      </c>
      <c r="E51" s="57"/>
      <c r="F51" s="20"/>
      <c r="G51" s="57">
        <v>25762</v>
      </c>
      <c r="H51" s="57"/>
      <c r="I51" s="20"/>
      <c r="J51" s="57">
        <v>27272</v>
      </c>
      <c r="K51" s="57"/>
      <c r="L51" s="20"/>
    </row>
    <row r="52" spans="1:12" x14ac:dyDescent="0.25">
      <c r="A52" s="19"/>
      <c r="B52" s="32" t="s">
        <v>410</v>
      </c>
      <c r="C52" s="28"/>
      <c r="D52" s="60">
        <v>217</v>
      </c>
      <c r="E52" s="60"/>
      <c r="F52" s="28"/>
      <c r="G52" s="60" t="s">
        <v>260</v>
      </c>
      <c r="H52" s="60"/>
      <c r="I52" s="28"/>
      <c r="J52" s="60">
        <v>217</v>
      </c>
      <c r="K52" s="60"/>
      <c r="L52" s="28"/>
    </row>
    <row r="53" spans="1:12" x14ac:dyDescent="0.25">
      <c r="A53" s="19"/>
      <c r="B53" s="36" t="s">
        <v>411</v>
      </c>
      <c r="C53" s="20"/>
      <c r="D53" s="57">
        <v>1166</v>
      </c>
      <c r="E53" s="57"/>
      <c r="F53" s="20"/>
      <c r="G53" s="57">
        <v>3269</v>
      </c>
      <c r="H53" s="57"/>
      <c r="I53" s="20"/>
      <c r="J53" s="57">
        <v>4435</v>
      </c>
      <c r="K53" s="57"/>
      <c r="L53" s="20"/>
    </row>
    <row r="54" spans="1:12" x14ac:dyDescent="0.25">
      <c r="A54" s="19"/>
      <c r="B54" s="32" t="s">
        <v>412</v>
      </c>
      <c r="C54" s="28"/>
      <c r="D54" s="59">
        <v>10822</v>
      </c>
      <c r="E54" s="59"/>
      <c r="F54" s="28"/>
      <c r="G54" s="59">
        <v>3267</v>
      </c>
      <c r="H54" s="59"/>
      <c r="I54" s="28"/>
      <c r="J54" s="59">
        <v>14089</v>
      </c>
      <c r="K54" s="59"/>
      <c r="L54" s="28"/>
    </row>
    <row r="55" spans="1:12" x14ac:dyDescent="0.25">
      <c r="A55" s="19"/>
      <c r="B55" s="36" t="s">
        <v>413</v>
      </c>
      <c r="C55" s="20"/>
      <c r="D55" s="57">
        <v>7196</v>
      </c>
      <c r="E55" s="57"/>
      <c r="F55" s="20"/>
      <c r="G55" s="57">
        <v>12574</v>
      </c>
      <c r="H55" s="57"/>
      <c r="I55" s="20"/>
      <c r="J55" s="57">
        <v>19770</v>
      </c>
      <c r="K55" s="57"/>
      <c r="L55" s="20"/>
    </row>
    <row r="56" spans="1:12" ht="15.75" thickBot="1" x14ac:dyDescent="0.3">
      <c r="A56" s="19"/>
      <c r="B56" s="32" t="s">
        <v>804</v>
      </c>
      <c r="C56" s="28"/>
      <c r="D56" s="63">
        <v>6729</v>
      </c>
      <c r="E56" s="63"/>
      <c r="F56" s="28"/>
      <c r="G56" s="63">
        <v>12247</v>
      </c>
      <c r="H56" s="63"/>
      <c r="I56" s="28"/>
      <c r="J56" s="63">
        <v>18976</v>
      </c>
      <c r="K56" s="63"/>
      <c r="L56" s="28"/>
    </row>
    <row r="57" spans="1:12" x14ac:dyDescent="0.25">
      <c r="A57" s="19"/>
      <c r="B57" s="30"/>
      <c r="C57" s="20"/>
      <c r="D57" s="67"/>
      <c r="E57" s="67"/>
      <c r="F57" s="20"/>
      <c r="G57" s="67"/>
      <c r="H57" s="67"/>
      <c r="I57" s="20"/>
      <c r="J57" s="67"/>
      <c r="K57" s="67"/>
      <c r="L57" s="20"/>
    </row>
    <row r="58" spans="1:12" x14ac:dyDescent="0.25">
      <c r="A58" s="19"/>
      <c r="B58" s="32" t="s">
        <v>415</v>
      </c>
      <c r="C58" s="28"/>
      <c r="D58" s="59">
        <v>37664</v>
      </c>
      <c r="E58" s="59"/>
      <c r="F58" s="28"/>
      <c r="G58" s="59">
        <v>62990</v>
      </c>
      <c r="H58" s="59"/>
      <c r="I58" s="28"/>
      <c r="J58" s="59">
        <v>100654</v>
      </c>
      <c r="K58" s="59"/>
      <c r="L58" s="28"/>
    </row>
    <row r="59" spans="1:12" ht="15.75" thickBot="1" x14ac:dyDescent="0.3">
      <c r="A59" s="19"/>
      <c r="B59" s="36" t="s">
        <v>416</v>
      </c>
      <c r="C59" s="20"/>
      <c r="D59" s="74">
        <v>4240</v>
      </c>
      <c r="E59" s="74"/>
      <c r="F59" s="20"/>
      <c r="G59" s="74">
        <v>6812</v>
      </c>
      <c r="H59" s="74"/>
      <c r="I59" s="20"/>
      <c r="J59" s="74">
        <v>11052</v>
      </c>
      <c r="K59" s="74"/>
      <c r="L59" s="20"/>
    </row>
    <row r="60" spans="1:12" x14ac:dyDescent="0.25">
      <c r="A60" s="19"/>
      <c r="B60" s="46"/>
      <c r="C60" s="28"/>
      <c r="D60" s="55"/>
      <c r="E60" s="55"/>
      <c r="F60" s="28"/>
      <c r="G60" s="55"/>
      <c r="H60" s="55"/>
      <c r="I60" s="28"/>
      <c r="J60" s="55"/>
      <c r="K60" s="55"/>
      <c r="L60" s="28"/>
    </row>
    <row r="61" spans="1:12" ht="15.75" thickBot="1" x14ac:dyDescent="0.3">
      <c r="A61" s="19"/>
      <c r="B61" s="36" t="s">
        <v>47</v>
      </c>
      <c r="C61" s="20"/>
      <c r="D61" s="68" t="s">
        <v>256</v>
      </c>
      <c r="E61" s="78">
        <v>41904</v>
      </c>
      <c r="F61" s="20"/>
      <c r="G61" s="68" t="s">
        <v>256</v>
      </c>
      <c r="H61" s="78">
        <v>69802</v>
      </c>
      <c r="I61" s="20"/>
      <c r="J61" s="68" t="s">
        <v>256</v>
      </c>
      <c r="K61" s="78">
        <v>111706</v>
      </c>
      <c r="L61" s="20"/>
    </row>
    <row r="62" spans="1:12" ht="15.75" thickTop="1" x14ac:dyDescent="0.25">
      <c r="A62" s="19"/>
      <c r="B62" s="82"/>
      <c r="C62" s="82"/>
      <c r="D62" s="82"/>
      <c r="E62" s="82"/>
      <c r="F62" s="82"/>
      <c r="G62" s="82"/>
      <c r="H62" s="82"/>
      <c r="I62" s="82"/>
      <c r="J62" s="82"/>
      <c r="K62" s="82"/>
      <c r="L62" s="82"/>
    </row>
    <row r="63" spans="1:12" x14ac:dyDescent="0.25">
      <c r="A63" s="19"/>
      <c r="B63" s="97" t="s">
        <v>805</v>
      </c>
      <c r="C63" s="97"/>
      <c r="D63" s="97"/>
      <c r="E63" s="97"/>
      <c r="F63" s="97"/>
      <c r="G63" s="97"/>
      <c r="H63" s="97"/>
      <c r="I63" s="97"/>
      <c r="J63" s="97"/>
      <c r="K63" s="97"/>
      <c r="L63" s="97"/>
    </row>
    <row r="64" spans="1:12" x14ac:dyDescent="0.25">
      <c r="A64" s="19"/>
      <c r="B64" s="97" t="s">
        <v>806</v>
      </c>
      <c r="C64" s="97"/>
      <c r="D64" s="97"/>
      <c r="E64" s="97"/>
      <c r="F64" s="97"/>
      <c r="G64" s="97"/>
      <c r="H64" s="97"/>
      <c r="I64" s="97"/>
      <c r="J64" s="97"/>
      <c r="K64" s="97"/>
      <c r="L64" s="97"/>
    </row>
  </sheetData>
  <mergeCells count="130">
    <mergeCell ref="A24:A64"/>
    <mergeCell ref="B24:L24"/>
    <mergeCell ref="B25:L25"/>
    <mergeCell ref="B42:L42"/>
    <mergeCell ref="B43:L43"/>
    <mergeCell ref="B44:L44"/>
    <mergeCell ref="B45:L45"/>
    <mergeCell ref="B62:L62"/>
    <mergeCell ref="B63:L63"/>
    <mergeCell ref="B64:L64"/>
    <mergeCell ref="A1:A2"/>
    <mergeCell ref="B1:L1"/>
    <mergeCell ref="B2:L2"/>
    <mergeCell ref="B3:L3"/>
    <mergeCell ref="A4:A23"/>
    <mergeCell ref="B4:L4"/>
    <mergeCell ref="B5:L5"/>
    <mergeCell ref="B21:L21"/>
    <mergeCell ref="B22:L22"/>
    <mergeCell ref="B23:L23"/>
    <mergeCell ref="D59:E59"/>
    <mergeCell ref="G59:H59"/>
    <mergeCell ref="J59:K59"/>
    <mergeCell ref="D60:E60"/>
    <mergeCell ref="G60:H60"/>
    <mergeCell ref="J60:K60"/>
    <mergeCell ref="D57:E57"/>
    <mergeCell ref="G57:H57"/>
    <mergeCell ref="J57:K57"/>
    <mergeCell ref="D58:E58"/>
    <mergeCell ref="G58:H58"/>
    <mergeCell ref="J58:K58"/>
    <mergeCell ref="D55:E55"/>
    <mergeCell ref="G55:H55"/>
    <mergeCell ref="J55:K55"/>
    <mergeCell ref="D56:E56"/>
    <mergeCell ref="G56:H56"/>
    <mergeCell ref="J56:K56"/>
    <mergeCell ref="D53:E53"/>
    <mergeCell ref="G53:H53"/>
    <mergeCell ref="J53:K53"/>
    <mergeCell ref="D54:E54"/>
    <mergeCell ref="G54:H54"/>
    <mergeCell ref="J54:K54"/>
    <mergeCell ref="D51:E51"/>
    <mergeCell ref="G51:H51"/>
    <mergeCell ref="J51:K51"/>
    <mergeCell ref="D52:E52"/>
    <mergeCell ref="G52:H52"/>
    <mergeCell ref="J52:K52"/>
    <mergeCell ref="D48:E48"/>
    <mergeCell ref="G48:H48"/>
    <mergeCell ref="J48:K48"/>
    <mergeCell ref="D49:E49"/>
    <mergeCell ref="G49:H49"/>
    <mergeCell ref="J49:K49"/>
    <mergeCell ref="D46:E46"/>
    <mergeCell ref="G46:H46"/>
    <mergeCell ref="J46:K46"/>
    <mergeCell ref="D47:E47"/>
    <mergeCell ref="G47:H47"/>
    <mergeCell ref="J47:K47"/>
    <mergeCell ref="D39:E39"/>
    <mergeCell ref="G39:H39"/>
    <mergeCell ref="J39:K39"/>
    <mergeCell ref="D40:E40"/>
    <mergeCell ref="G40:H40"/>
    <mergeCell ref="J40:K40"/>
    <mergeCell ref="D37:E37"/>
    <mergeCell ref="G37:H37"/>
    <mergeCell ref="J37:K37"/>
    <mergeCell ref="D38:E38"/>
    <mergeCell ref="G38:H38"/>
    <mergeCell ref="J38:K38"/>
    <mergeCell ref="D35:E35"/>
    <mergeCell ref="G35:H35"/>
    <mergeCell ref="J35:K35"/>
    <mergeCell ref="D36:E36"/>
    <mergeCell ref="G36:H36"/>
    <mergeCell ref="J36:K36"/>
    <mergeCell ref="D33:E33"/>
    <mergeCell ref="G33:H33"/>
    <mergeCell ref="J33:K33"/>
    <mergeCell ref="D34:E34"/>
    <mergeCell ref="G34:H34"/>
    <mergeCell ref="J34:K34"/>
    <mergeCell ref="D31:E31"/>
    <mergeCell ref="G31:H31"/>
    <mergeCell ref="J31:K31"/>
    <mergeCell ref="D32:E32"/>
    <mergeCell ref="G32:H32"/>
    <mergeCell ref="J32:K32"/>
    <mergeCell ref="D28:E28"/>
    <mergeCell ref="G28:H28"/>
    <mergeCell ref="J28:K28"/>
    <mergeCell ref="D29:E29"/>
    <mergeCell ref="G29:H29"/>
    <mergeCell ref="J29:K29"/>
    <mergeCell ref="D19:E19"/>
    <mergeCell ref="G19:H19"/>
    <mergeCell ref="D26:E26"/>
    <mergeCell ref="G26:H26"/>
    <mergeCell ref="J26:K26"/>
    <mergeCell ref="D27:E27"/>
    <mergeCell ref="G27:H27"/>
    <mergeCell ref="J27:K27"/>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x14ac:dyDescent="0.25"/>
  <cols>
    <col min="1" max="2" width="36.5703125" bestFit="1" customWidth="1"/>
    <col min="3" max="3" width="22.85546875" customWidth="1"/>
    <col min="4" max="4" width="4.5703125" customWidth="1"/>
    <col min="5" max="5" width="19.5703125" customWidth="1"/>
    <col min="6" max="6" width="22.85546875" customWidth="1"/>
    <col min="7" max="7" width="4.5703125" customWidth="1"/>
    <col min="8" max="8" width="19.5703125" customWidth="1"/>
    <col min="9" max="9" width="22.85546875" customWidth="1"/>
  </cols>
  <sheetData>
    <row r="1" spans="1:9" ht="15" customHeight="1" x14ac:dyDescent="0.25">
      <c r="A1" s="6" t="s">
        <v>1152</v>
      </c>
      <c r="B1" s="6" t="s">
        <v>1</v>
      </c>
      <c r="C1" s="6"/>
      <c r="D1" s="6"/>
      <c r="E1" s="6"/>
      <c r="F1" s="6"/>
      <c r="G1" s="6"/>
      <c r="H1" s="6"/>
      <c r="I1" s="6"/>
    </row>
    <row r="2" spans="1:9" ht="15" customHeight="1" x14ac:dyDescent="0.25">
      <c r="A2" s="6"/>
      <c r="B2" s="6" t="s">
        <v>2</v>
      </c>
      <c r="C2" s="6"/>
      <c r="D2" s="6"/>
      <c r="E2" s="6"/>
      <c r="F2" s="6"/>
      <c r="G2" s="6"/>
      <c r="H2" s="6"/>
      <c r="I2" s="6"/>
    </row>
    <row r="3" spans="1:9" ht="30" x14ac:dyDescent="0.25">
      <c r="A3" s="7" t="s">
        <v>808</v>
      </c>
      <c r="B3" s="80" t="s">
        <v>8</v>
      </c>
      <c r="C3" s="80"/>
      <c r="D3" s="80"/>
      <c r="E3" s="80"/>
      <c r="F3" s="80"/>
      <c r="G3" s="80"/>
      <c r="H3" s="80"/>
      <c r="I3" s="80"/>
    </row>
    <row r="4" spans="1:9" ht="15" customHeight="1" x14ac:dyDescent="0.25">
      <c r="A4" s="19" t="s">
        <v>1153</v>
      </c>
      <c r="B4" s="80" t="s">
        <v>8</v>
      </c>
      <c r="C4" s="80"/>
      <c r="D4" s="80"/>
      <c r="E4" s="80"/>
      <c r="F4" s="80"/>
      <c r="G4" s="80"/>
      <c r="H4" s="80"/>
      <c r="I4" s="80"/>
    </row>
    <row r="5" spans="1:9" x14ac:dyDescent="0.25">
      <c r="A5" s="19"/>
      <c r="B5" s="88"/>
      <c r="C5" s="88"/>
      <c r="D5" s="88"/>
      <c r="E5" s="88"/>
      <c r="F5" s="88"/>
      <c r="G5" s="88"/>
      <c r="H5" s="88"/>
      <c r="I5" s="88"/>
    </row>
    <row r="6" spans="1:9" ht="15.75" thickBot="1" x14ac:dyDescent="0.3">
      <c r="A6" s="19"/>
      <c r="B6" s="26" t="s">
        <v>681</v>
      </c>
      <c r="C6" s="21"/>
      <c r="D6" s="50" t="s">
        <v>496</v>
      </c>
      <c r="E6" s="50"/>
      <c r="F6" s="21"/>
      <c r="G6" s="50" t="s">
        <v>497</v>
      </c>
      <c r="H6" s="50"/>
      <c r="I6" s="21"/>
    </row>
    <row r="7" spans="1:9" x14ac:dyDescent="0.25">
      <c r="A7" s="19"/>
      <c r="B7" s="30"/>
      <c r="C7" s="20"/>
      <c r="D7" s="67"/>
      <c r="E7" s="67"/>
      <c r="F7" s="20"/>
      <c r="G7" s="67"/>
      <c r="H7" s="67"/>
      <c r="I7" s="20"/>
    </row>
    <row r="8" spans="1:9" ht="38.25" x14ac:dyDescent="0.25">
      <c r="A8" s="19"/>
      <c r="B8" s="32" t="s">
        <v>811</v>
      </c>
      <c r="C8" s="28"/>
      <c r="D8" s="33" t="s">
        <v>256</v>
      </c>
      <c r="E8" s="34">
        <v>487020</v>
      </c>
      <c r="F8" s="28"/>
      <c r="G8" s="33" t="s">
        <v>256</v>
      </c>
      <c r="H8" s="34">
        <v>442600</v>
      </c>
      <c r="I8" s="28"/>
    </row>
    <row r="9" spans="1:9" x14ac:dyDescent="0.25">
      <c r="A9" s="19"/>
      <c r="B9" s="30"/>
      <c r="C9" s="20"/>
      <c r="D9" s="56"/>
      <c r="E9" s="56"/>
      <c r="F9" s="20"/>
      <c r="G9" s="56"/>
      <c r="H9" s="56"/>
      <c r="I9" s="20"/>
    </row>
    <row r="10" spans="1:9" ht="39" thickBot="1" x14ac:dyDescent="0.3">
      <c r="A10" s="19"/>
      <c r="B10" s="32" t="s">
        <v>812</v>
      </c>
      <c r="C10" s="28"/>
      <c r="D10" s="63">
        <v>100000</v>
      </c>
      <c r="E10" s="63"/>
      <c r="F10" s="28"/>
      <c r="G10" s="63">
        <v>100000</v>
      </c>
      <c r="H10" s="63"/>
      <c r="I10" s="28"/>
    </row>
    <row r="11" spans="1:9" x14ac:dyDescent="0.25">
      <c r="A11" s="19"/>
      <c r="B11" s="30"/>
      <c r="C11" s="20"/>
      <c r="D11" s="67"/>
      <c r="E11" s="67"/>
      <c r="F11" s="20"/>
      <c r="G11" s="67"/>
      <c r="H11" s="67"/>
      <c r="I11" s="20"/>
    </row>
    <row r="12" spans="1:9" ht="15.75" thickBot="1" x14ac:dyDescent="0.3">
      <c r="A12" s="19"/>
      <c r="B12" s="32" t="s">
        <v>813</v>
      </c>
      <c r="C12" s="28"/>
      <c r="D12" s="39" t="s">
        <v>256</v>
      </c>
      <c r="E12" s="48">
        <v>587020</v>
      </c>
      <c r="F12" s="28"/>
      <c r="G12" s="39" t="s">
        <v>256</v>
      </c>
      <c r="H12" s="48">
        <v>542600</v>
      </c>
      <c r="I12" s="28"/>
    </row>
    <row r="13" spans="1:9" ht="15.75" thickTop="1" x14ac:dyDescent="0.25">
      <c r="A13" s="19"/>
      <c r="B13" s="82"/>
      <c r="C13" s="82"/>
      <c r="D13" s="82"/>
      <c r="E13" s="82"/>
      <c r="F13" s="82"/>
      <c r="G13" s="82"/>
      <c r="H13" s="82"/>
      <c r="I13" s="82"/>
    </row>
    <row r="14" spans="1:9" ht="38.25" customHeight="1" x14ac:dyDescent="0.25">
      <c r="A14" s="19"/>
      <c r="B14" s="97" t="s">
        <v>814</v>
      </c>
      <c r="C14" s="97"/>
      <c r="D14" s="97"/>
      <c r="E14" s="97"/>
      <c r="F14" s="97"/>
      <c r="G14" s="97"/>
      <c r="H14" s="97"/>
      <c r="I14" s="97"/>
    </row>
    <row r="15" spans="1:9" ht="15" customHeight="1" x14ac:dyDescent="0.25">
      <c r="A15" s="19" t="s">
        <v>1154</v>
      </c>
      <c r="B15" s="80" t="s">
        <v>8</v>
      </c>
      <c r="C15" s="80"/>
      <c r="D15" s="80"/>
      <c r="E15" s="80"/>
      <c r="F15" s="80"/>
      <c r="G15" s="80"/>
      <c r="H15" s="80"/>
      <c r="I15" s="80"/>
    </row>
    <row r="16" spans="1:9" x14ac:dyDescent="0.25">
      <c r="A16" s="19"/>
      <c r="B16" s="82"/>
      <c r="C16" s="82"/>
      <c r="D16" s="82"/>
      <c r="E16" s="82"/>
      <c r="F16" s="82"/>
      <c r="G16" s="82"/>
      <c r="H16" s="82"/>
      <c r="I16" s="82"/>
    </row>
    <row r="17" spans="1:9" ht="15.75" thickBot="1" x14ac:dyDescent="0.3">
      <c r="A17" s="19"/>
      <c r="B17" s="26" t="s">
        <v>817</v>
      </c>
      <c r="C17" s="21"/>
      <c r="D17" s="50" t="s">
        <v>251</v>
      </c>
      <c r="E17" s="50"/>
      <c r="F17" s="21"/>
    </row>
    <row r="18" spans="1:9" x14ac:dyDescent="0.25">
      <c r="A18" s="19"/>
      <c r="B18" s="30"/>
      <c r="C18" s="20"/>
      <c r="D18" s="67"/>
      <c r="E18" s="67"/>
      <c r="F18" s="20"/>
    </row>
    <row r="19" spans="1:9" x14ac:dyDescent="0.25">
      <c r="A19" s="19"/>
      <c r="B19" s="32">
        <v>2013</v>
      </c>
      <c r="C19" s="28"/>
      <c r="D19" s="33" t="s">
        <v>256</v>
      </c>
      <c r="E19" s="34">
        <v>10000</v>
      </c>
      <c r="F19" s="28"/>
    </row>
    <row r="20" spans="1:9" x14ac:dyDescent="0.25">
      <c r="A20" s="19"/>
      <c r="B20" s="36">
        <v>2014</v>
      </c>
      <c r="C20" s="20"/>
      <c r="D20" s="57">
        <v>178000</v>
      </c>
      <c r="E20" s="57"/>
      <c r="F20" s="20"/>
    </row>
    <row r="21" spans="1:9" x14ac:dyDescent="0.25">
      <c r="A21" s="19"/>
      <c r="B21" s="32">
        <v>2015</v>
      </c>
      <c r="C21" s="28"/>
      <c r="D21" s="59">
        <v>25000</v>
      </c>
      <c r="E21" s="59"/>
      <c r="F21" s="28"/>
    </row>
    <row r="22" spans="1:9" x14ac:dyDescent="0.25">
      <c r="A22" s="19"/>
      <c r="B22" s="36">
        <v>2016</v>
      </c>
      <c r="C22" s="20"/>
      <c r="D22" s="57">
        <v>82000</v>
      </c>
      <c r="E22" s="57"/>
      <c r="F22" s="20"/>
    </row>
    <row r="23" spans="1:9" x14ac:dyDescent="0.25">
      <c r="A23" s="19"/>
      <c r="B23" s="32">
        <v>2017</v>
      </c>
      <c r="C23" s="28"/>
      <c r="D23" s="59">
        <v>135000</v>
      </c>
      <c r="E23" s="59"/>
      <c r="F23" s="28"/>
    </row>
    <row r="24" spans="1:9" ht="15.75" thickBot="1" x14ac:dyDescent="0.3">
      <c r="A24" s="19"/>
      <c r="B24" s="36" t="s">
        <v>818</v>
      </c>
      <c r="C24" s="20"/>
      <c r="D24" s="74">
        <v>157020</v>
      </c>
      <c r="E24" s="74"/>
      <c r="F24" s="20"/>
    </row>
    <row r="25" spans="1:9" x14ac:dyDescent="0.25">
      <c r="A25" s="19"/>
      <c r="B25" s="46"/>
      <c r="C25" s="28"/>
      <c r="D25" s="55"/>
      <c r="E25" s="55"/>
      <c r="F25" s="28"/>
    </row>
    <row r="26" spans="1:9" ht="15.75" thickBot="1" x14ac:dyDescent="0.3">
      <c r="A26" s="19"/>
      <c r="B26" s="42" t="s">
        <v>120</v>
      </c>
      <c r="C26" s="20"/>
      <c r="D26" s="68" t="s">
        <v>256</v>
      </c>
      <c r="E26" s="78">
        <v>587020</v>
      </c>
      <c r="F26" s="20"/>
    </row>
    <row r="27" spans="1:9" ht="15.75" thickTop="1" x14ac:dyDescent="0.25">
      <c r="A27" s="19" t="s">
        <v>1155</v>
      </c>
      <c r="B27" s="80" t="s">
        <v>8</v>
      </c>
      <c r="C27" s="80"/>
      <c r="D27" s="80"/>
      <c r="E27" s="80"/>
      <c r="F27" s="80"/>
      <c r="G27" s="80"/>
      <c r="H27" s="80"/>
      <c r="I27" s="80"/>
    </row>
    <row r="28" spans="1:9" x14ac:dyDescent="0.25">
      <c r="A28" s="19"/>
      <c r="B28" s="82"/>
      <c r="C28" s="82"/>
      <c r="D28" s="82"/>
      <c r="E28" s="82"/>
      <c r="F28" s="82"/>
      <c r="G28" s="82"/>
      <c r="H28" s="82"/>
      <c r="I28" s="82"/>
    </row>
    <row r="29" spans="1:9" ht="15.75" thickBot="1" x14ac:dyDescent="0.3">
      <c r="A29" s="19"/>
      <c r="B29" s="26" t="s">
        <v>251</v>
      </c>
      <c r="C29" s="21"/>
      <c r="D29" s="50" t="s">
        <v>496</v>
      </c>
      <c r="E29" s="50"/>
      <c r="F29" s="21"/>
      <c r="G29" s="50" t="s">
        <v>497</v>
      </c>
      <c r="H29" s="50"/>
      <c r="I29" s="21"/>
    </row>
    <row r="30" spans="1:9" x14ac:dyDescent="0.25">
      <c r="A30" s="19"/>
      <c r="B30" s="30"/>
      <c r="C30" s="20"/>
      <c r="D30" s="67"/>
      <c r="E30" s="67"/>
      <c r="F30" s="20"/>
      <c r="G30" s="67"/>
      <c r="H30" s="67"/>
      <c r="I30" s="20"/>
    </row>
    <row r="31" spans="1:9" x14ac:dyDescent="0.25">
      <c r="A31" s="19"/>
      <c r="B31" s="32" t="s">
        <v>820</v>
      </c>
      <c r="C31" s="28"/>
      <c r="D31" s="33" t="s">
        <v>256</v>
      </c>
      <c r="E31" s="34">
        <v>1104086</v>
      </c>
      <c r="F31" s="28"/>
      <c r="G31" s="33" t="s">
        <v>256</v>
      </c>
      <c r="H31" s="34">
        <v>1053946</v>
      </c>
      <c r="I31" s="28"/>
    </row>
    <row r="32" spans="1:9" x14ac:dyDescent="0.25">
      <c r="A32" s="19"/>
      <c r="B32" s="36" t="s">
        <v>821</v>
      </c>
      <c r="C32" s="20"/>
      <c r="D32" s="57">
        <v>105407</v>
      </c>
      <c r="E32" s="57"/>
      <c r="F32" s="20"/>
      <c r="G32" s="57">
        <v>116043</v>
      </c>
      <c r="H32" s="57"/>
      <c r="I32" s="20"/>
    </row>
    <row r="33" spans="1:9" x14ac:dyDescent="0.25">
      <c r="A33" s="19"/>
      <c r="B33" s="32" t="s">
        <v>822</v>
      </c>
      <c r="C33" s="28"/>
      <c r="D33" s="59">
        <v>12504</v>
      </c>
      <c r="E33" s="59"/>
      <c r="F33" s="28"/>
      <c r="G33" s="59">
        <v>11695</v>
      </c>
      <c r="H33" s="59"/>
      <c r="I33" s="28"/>
    </row>
    <row r="34" spans="1:9" x14ac:dyDescent="0.25">
      <c r="A34" s="19"/>
      <c r="B34" s="20"/>
      <c r="C34" s="20"/>
      <c r="D34" s="20"/>
      <c r="E34" s="20"/>
      <c r="F34" s="20"/>
      <c r="G34" s="20"/>
      <c r="H34" s="20"/>
      <c r="I34" s="20"/>
    </row>
  </sheetData>
  <mergeCells count="41">
    <mergeCell ref="A15:A26"/>
    <mergeCell ref="B15:I15"/>
    <mergeCell ref="B16:I16"/>
    <mergeCell ref="A27:A34"/>
    <mergeCell ref="B27:I27"/>
    <mergeCell ref="B28:I28"/>
    <mergeCell ref="D33:E33"/>
    <mergeCell ref="G33:H33"/>
    <mergeCell ref="A1:A2"/>
    <mergeCell ref="B1:I1"/>
    <mergeCell ref="B2:I2"/>
    <mergeCell ref="B3:I3"/>
    <mergeCell ref="A4:A14"/>
    <mergeCell ref="B4:I4"/>
    <mergeCell ref="B5:I5"/>
    <mergeCell ref="B13:I13"/>
    <mergeCell ref="D29:E29"/>
    <mergeCell ref="G29:H29"/>
    <mergeCell ref="D30:E30"/>
    <mergeCell ref="G30:H30"/>
    <mergeCell ref="D32:E32"/>
    <mergeCell ref="G32:H32"/>
    <mergeCell ref="D20:E20"/>
    <mergeCell ref="D21:E21"/>
    <mergeCell ref="D22:E22"/>
    <mergeCell ref="D23:E23"/>
    <mergeCell ref="D24:E24"/>
    <mergeCell ref="D25:E25"/>
    <mergeCell ref="D10:E10"/>
    <mergeCell ref="G10:H10"/>
    <mergeCell ref="D11:E11"/>
    <mergeCell ref="G11:H11"/>
    <mergeCell ref="D17:E17"/>
    <mergeCell ref="D18:E18"/>
    <mergeCell ref="B14:I14"/>
    <mergeCell ref="D6:E6"/>
    <mergeCell ref="G6:H6"/>
    <mergeCell ref="D7:E7"/>
    <mergeCell ref="G7:H7"/>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1"/>
  <sheetViews>
    <sheetView showGridLines="0" workbookViewId="0"/>
  </sheetViews>
  <sheetFormatPr defaultRowHeight="15" x14ac:dyDescent="0.25"/>
  <cols>
    <col min="1" max="2" width="36.5703125" bestFit="1" customWidth="1"/>
    <col min="4" max="4" width="3.140625" customWidth="1"/>
    <col min="5" max="5" width="12.140625" customWidth="1"/>
    <col min="6" max="6" width="5.7109375" bestFit="1" customWidth="1"/>
    <col min="7" max="8" width="22.28515625" bestFit="1" customWidth="1"/>
    <col min="9" max="10" width="36.5703125" bestFit="1" customWidth="1"/>
    <col min="11" max="11" width="13.140625" bestFit="1" customWidth="1"/>
    <col min="12" max="12" width="14" bestFit="1" customWidth="1"/>
    <col min="13" max="13" width="1.85546875" bestFit="1" customWidth="1"/>
    <col min="14" max="14" width="6.5703125" bestFit="1" customWidth="1"/>
    <col min="16" max="16" width="1.85546875" bestFit="1" customWidth="1"/>
    <col min="17" max="17" width="6.5703125" bestFit="1" customWidth="1"/>
  </cols>
  <sheetData>
    <row r="1" spans="1:18" ht="15" customHeight="1" x14ac:dyDescent="0.25">
      <c r="A1" s="6" t="s">
        <v>11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7" t="s">
        <v>1157</v>
      </c>
      <c r="B3" s="80" t="s">
        <v>8</v>
      </c>
      <c r="C3" s="80"/>
      <c r="D3" s="80"/>
      <c r="E3" s="80"/>
      <c r="F3" s="80"/>
      <c r="G3" s="80"/>
      <c r="H3" s="80"/>
      <c r="I3" s="80"/>
      <c r="J3" s="80"/>
      <c r="K3" s="80"/>
      <c r="L3" s="80"/>
      <c r="M3" s="80"/>
      <c r="N3" s="80"/>
      <c r="O3" s="80"/>
      <c r="P3" s="80"/>
      <c r="Q3" s="80"/>
      <c r="R3" s="80"/>
    </row>
    <row r="4" spans="1:18" ht="15" customHeight="1" x14ac:dyDescent="0.25">
      <c r="A4" s="19" t="s">
        <v>1158</v>
      </c>
      <c r="B4" s="80" t="s">
        <v>8</v>
      </c>
      <c r="C4" s="80"/>
      <c r="D4" s="80"/>
      <c r="E4" s="80"/>
      <c r="F4" s="80"/>
      <c r="G4" s="80"/>
      <c r="H4" s="80"/>
      <c r="I4" s="80"/>
      <c r="J4" s="80"/>
      <c r="K4" s="80"/>
      <c r="L4" s="80"/>
      <c r="M4" s="80"/>
      <c r="N4" s="80"/>
      <c r="O4" s="80"/>
      <c r="P4" s="80"/>
      <c r="Q4" s="80"/>
      <c r="R4" s="80"/>
    </row>
    <row r="5" spans="1:18" x14ac:dyDescent="0.25">
      <c r="A5" s="19"/>
      <c r="B5" s="82"/>
      <c r="C5" s="82"/>
      <c r="D5" s="82"/>
      <c r="E5" s="82"/>
      <c r="F5" s="82"/>
      <c r="G5" s="82"/>
      <c r="H5" s="82"/>
      <c r="I5" s="82"/>
      <c r="J5" s="82"/>
      <c r="K5" s="82"/>
      <c r="L5" s="82"/>
      <c r="M5" s="82"/>
      <c r="N5" s="82"/>
      <c r="O5" s="82"/>
      <c r="P5" s="82"/>
      <c r="Q5" s="82"/>
      <c r="R5" s="82"/>
    </row>
    <row r="6" spans="1:18" x14ac:dyDescent="0.25">
      <c r="A6" s="19"/>
      <c r="B6" s="20"/>
      <c r="C6" s="21"/>
      <c r="D6" s="52" t="s">
        <v>839</v>
      </c>
      <c r="E6" s="52"/>
      <c r="F6" s="52"/>
      <c r="G6" s="52"/>
      <c r="H6" s="52"/>
      <c r="I6" s="52"/>
      <c r="J6" s="52"/>
      <c r="K6" s="52"/>
      <c r="L6" s="21"/>
      <c r="M6" s="70"/>
      <c r="N6" s="70"/>
      <c r="O6" s="21"/>
    </row>
    <row r="7" spans="1:18" ht="15.75" thickBot="1" x14ac:dyDescent="0.3">
      <c r="A7" s="19"/>
      <c r="B7" s="20"/>
      <c r="C7" s="21"/>
      <c r="D7" s="50" t="s">
        <v>840</v>
      </c>
      <c r="E7" s="50"/>
      <c r="F7" s="50"/>
      <c r="G7" s="50"/>
      <c r="H7" s="50"/>
      <c r="I7" s="50"/>
      <c r="J7" s="50"/>
      <c r="K7" s="50"/>
      <c r="L7" s="21"/>
      <c r="M7" s="70"/>
      <c r="N7" s="70"/>
      <c r="O7" s="21"/>
    </row>
    <row r="8" spans="1:18" x14ac:dyDescent="0.25">
      <c r="A8" s="19"/>
      <c r="B8" s="20"/>
      <c r="C8" s="21"/>
      <c r="D8" s="53" t="s">
        <v>841</v>
      </c>
      <c r="E8" s="53"/>
      <c r="F8" s="21"/>
      <c r="G8" s="53" t="s">
        <v>842</v>
      </c>
      <c r="H8" s="53"/>
      <c r="I8" s="21"/>
      <c r="J8" s="71"/>
      <c r="K8" s="71"/>
      <c r="L8" s="21"/>
      <c r="M8" s="70"/>
      <c r="N8" s="70"/>
      <c r="O8" s="21"/>
    </row>
    <row r="9" spans="1:18" x14ac:dyDescent="0.25">
      <c r="A9" s="19"/>
      <c r="B9" s="20"/>
      <c r="C9" s="21"/>
      <c r="D9" s="52" t="s">
        <v>843</v>
      </c>
      <c r="E9" s="52"/>
      <c r="F9" s="21"/>
      <c r="G9" s="52" t="s">
        <v>88</v>
      </c>
      <c r="H9" s="52"/>
      <c r="I9" s="21"/>
      <c r="J9" s="52" t="s">
        <v>842</v>
      </c>
      <c r="K9" s="52"/>
      <c r="L9" s="21"/>
      <c r="M9" s="70"/>
      <c r="N9" s="70"/>
      <c r="O9" s="21"/>
    </row>
    <row r="10" spans="1:18" x14ac:dyDescent="0.25">
      <c r="A10" s="19"/>
      <c r="B10" s="20"/>
      <c r="C10" s="21"/>
      <c r="D10" s="52" t="s">
        <v>844</v>
      </c>
      <c r="E10" s="52"/>
      <c r="F10" s="21"/>
      <c r="G10" s="52" t="s">
        <v>845</v>
      </c>
      <c r="H10" s="52"/>
      <c r="I10" s="21"/>
      <c r="J10" s="52" t="s">
        <v>846</v>
      </c>
      <c r="K10" s="52"/>
      <c r="L10" s="21"/>
      <c r="M10" s="52" t="s">
        <v>120</v>
      </c>
      <c r="N10" s="52"/>
      <c r="O10" s="21"/>
    </row>
    <row r="11" spans="1:18" x14ac:dyDescent="0.25">
      <c r="A11" s="19"/>
      <c r="B11" s="20"/>
      <c r="C11" s="21"/>
      <c r="D11" s="52" t="s">
        <v>847</v>
      </c>
      <c r="E11" s="52"/>
      <c r="F11" s="21"/>
      <c r="G11" s="52" t="s">
        <v>848</v>
      </c>
      <c r="H11" s="52"/>
      <c r="I11" s="21"/>
      <c r="J11" s="52" t="s">
        <v>848</v>
      </c>
      <c r="K11" s="52"/>
      <c r="L11" s="21"/>
      <c r="M11" s="52" t="s">
        <v>250</v>
      </c>
      <c r="N11" s="52"/>
      <c r="O11" s="21"/>
    </row>
    <row r="12" spans="1:18" ht="15.75" thickBot="1" x14ac:dyDescent="0.3">
      <c r="A12" s="19"/>
      <c r="B12" s="26" t="s">
        <v>251</v>
      </c>
      <c r="C12" s="21"/>
      <c r="D12" s="50" t="s">
        <v>849</v>
      </c>
      <c r="E12" s="50"/>
      <c r="F12" s="21"/>
      <c r="G12" s="50" t="s">
        <v>850</v>
      </c>
      <c r="H12" s="50"/>
      <c r="I12" s="21"/>
      <c r="J12" s="50" t="s">
        <v>851</v>
      </c>
      <c r="K12" s="50"/>
      <c r="L12" s="21"/>
      <c r="M12" s="50" t="s">
        <v>254</v>
      </c>
      <c r="N12" s="50"/>
      <c r="O12" s="21"/>
    </row>
    <row r="13" spans="1:18" x14ac:dyDescent="0.25">
      <c r="A13" s="19"/>
      <c r="B13" s="27" t="s">
        <v>852</v>
      </c>
      <c r="C13" s="28"/>
      <c r="D13" s="55"/>
      <c r="E13" s="55"/>
      <c r="F13" s="28"/>
      <c r="G13" s="55"/>
      <c r="H13" s="55"/>
      <c r="I13" s="28"/>
      <c r="J13" s="55"/>
      <c r="K13" s="55"/>
      <c r="L13" s="28"/>
      <c r="M13" s="55"/>
      <c r="N13" s="55"/>
      <c r="O13" s="28"/>
    </row>
    <row r="14" spans="1:18" x14ac:dyDescent="0.25">
      <c r="A14" s="19"/>
      <c r="B14" s="30"/>
      <c r="C14" s="20"/>
      <c r="D14" s="56"/>
      <c r="E14" s="56"/>
      <c r="F14" s="20"/>
      <c r="G14" s="56"/>
      <c r="H14" s="56"/>
      <c r="I14" s="20"/>
      <c r="J14" s="56"/>
      <c r="K14" s="56"/>
      <c r="L14" s="20"/>
      <c r="M14" s="56"/>
      <c r="N14" s="56"/>
      <c r="O14" s="20"/>
    </row>
    <row r="15" spans="1:18" x14ac:dyDescent="0.25">
      <c r="A15" s="19"/>
      <c r="B15" s="43" t="s">
        <v>420</v>
      </c>
      <c r="C15" s="28"/>
      <c r="D15" s="54"/>
      <c r="E15" s="54"/>
      <c r="F15" s="28"/>
      <c r="G15" s="54"/>
      <c r="H15" s="54"/>
      <c r="I15" s="28"/>
      <c r="J15" s="54"/>
      <c r="K15" s="54"/>
      <c r="L15" s="28"/>
      <c r="M15" s="54"/>
      <c r="N15" s="54"/>
      <c r="O15" s="28"/>
    </row>
    <row r="16" spans="1:18" ht="25.5" x14ac:dyDescent="0.25">
      <c r="A16" s="19"/>
      <c r="B16" s="42" t="s">
        <v>429</v>
      </c>
      <c r="C16" s="20"/>
      <c r="D16" s="13" t="s">
        <v>256</v>
      </c>
      <c r="E16" s="38" t="s">
        <v>260</v>
      </c>
      <c r="F16" s="20"/>
      <c r="G16" s="13" t="s">
        <v>256</v>
      </c>
      <c r="H16" s="37">
        <v>122933</v>
      </c>
      <c r="I16" s="20"/>
      <c r="J16" s="13" t="s">
        <v>256</v>
      </c>
      <c r="K16" s="38" t="s">
        <v>260</v>
      </c>
      <c r="L16" s="20"/>
      <c r="M16" s="13" t="s">
        <v>256</v>
      </c>
      <c r="N16" s="37">
        <v>122933</v>
      </c>
      <c r="O16" s="20"/>
    </row>
    <row r="17" spans="1:18" x14ac:dyDescent="0.25">
      <c r="A17" s="19"/>
      <c r="B17" s="43" t="s">
        <v>431</v>
      </c>
      <c r="C17" s="28"/>
      <c r="D17" s="60" t="s">
        <v>260</v>
      </c>
      <c r="E17" s="60"/>
      <c r="F17" s="28"/>
      <c r="G17" s="60" t="s">
        <v>260</v>
      </c>
      <c r="H17" s="60"/>
      <c r="I17" s="28"/>
      <c r="J17" s="59">
        <v>5457</v>
      </c>
      <c r="K17" s="59"/>
      <c r="L17" s="28"/>
      <c r="M17" s="59">
        <v>5457</v>
      </c>
      <c r="N17" s="59"/>
      <c r="O17" s="28"/>
    </row>
    <row r="18" spans="1:18" x14ac:dyDescent="0.25">
      <c r="A18" s="19"/>
      <c r="B18" s="42" t="s">
        <v>432</v>
      </c>
      <c r="C18" s="20"/>
      <c r="D18" s="58" t="s">
        <v>260</v>
      </c>
      <c r="E18" s="58"/>
      <c r="F18" s="20"/>
      <c r="G18" s="57">
        <v>161112</v>
      </c>
      <c r="H18" s="57"/>
      <c r="I18" s="20"/>
      <c r="J18" s="58" t="s">
        <v>260</v>
      </c>
      <c r="K18" s="58"/>
      <c r="L18" s="20"/>
      <c r="M18" s="57">
        <v>161112</v>
      </c>
      <c r="N18" s="57"/>
      <c r="O18" s="20"/>
    </row>
    <row r="19" spans="1:18" x14ac:dyDescent="0.25">
      <c r="A19" s="19"/>
      <c r="B19" s="43" t="s">
        <v>434</v>
      </c>
      <c r="C19" s="28"/>
      <c r="D19" s="54"/>
      <c r="E19" s="54"/>
      <c r="F19" s="28"/>
      <c r="G19" s="59">
        <v>177218</v>
      </c>
      <c r="H19" s="59"/>
      <c r="I19" s="28"/>
      <c r="J19" s="54"/>
      <c r="K19" s="54"/>
      <c r="L19" s="28"/>
      <c r="M19" s="59">
        <v>177218</v>
      </c>
      <c r="N19" s="59"/>
      <c r="O19" s="28"/>
    </row>
    <row r="20" spans="1:18" ht="15.75" thickBot="1" x14ac:dyDescent="0.3">
      <c r="A20" s="19"/>
      <c r="B20" s="42" t="s">
        <v>436</v>
      </c>
      <c r="C20" s="20"/>
      <c r="D20" s="61" t="s">
        <v>260</v>
      </c>
      <c r="E20" s="61"/>
      <c r="F20" s="20"/>
      <c r="G20" s="74">
        <v>14904</v>
      </c>
      <c r="H20" s="74"/>
      <c r="I20" s="20"/>
      <c r="J20" s="61" t="s">
        <v>260</v>
      </c>
      <c r="K20" s="61"/>
      <c r="L20" s="20"/>
      <c r="M20" s="74">
        <v>14904</v>
      </c>
      <c r="N20" s="74"/>
      <c r="O20" s="20"/>
    </row>
    <row r="21" spans="1:18" ht="15.75" thickBot="1" x14ac:dyDescent="0.3">
      <c r="A21" s="19"/>
      <c r="B21" s="43" t="s">
        <v>438</v>
      </c>
      <c r="C21" s="28"/>
      <c r="D21" s="39" t="s">
        <v>256</v>
      </c>
      <c r="E21" s="41" t="s">
        <v>260</v>
      </c>
      <c r="F21" s="28"/>
      <c r="G21" s="39" t="s">
        <v>256</v>
      </c>
      <c r="H21" s="40">
        <v>476167</v>
      </c>
      <c r="I21" s="28"/>
      <c r="J21" s="39" t="s">
        <v>256</v>
      </c>
      <c r="K21" s="40">
        <v>5457</v>
      </c>
      <c r="L21" s="28"/>
      <c r="M21" s="39" t="s">
        <v>256</v>
      </c>
      <c r="N21" s="40">
        <v>481624</v>
      </c>
      <c r="O21" s="28"/>
    </row>
    <row r="22" spans="1:18" ht="15.75" thickTop="1" x14ac:dyDescent="0.25">
      <c r="A22" s="19"/>
      <c r="B22" s="156"/>
      <c r="C22" s="20"/>
      <c r="D22" s="62"/>
      <c r="E22" s="62"/>
      <c r="F22" s="20"/>
      <c r="G22" s="62"/>
      <c r="H22" s="62"/>
      <c r="I22" s="20"/>
      <c r="J22" s="62"/>
      <c r="K22" s="62"/>
      <c r="L22" s="20"/>
      <c r="M22" s="62"/>
      <c r="N22" s="62"/>
      <c r="O22" s="20"/>
    </row>
    <row r="23" spans="1:18" x14ac:dyDescent="0.25">
      <c r="A23" s="19"/>
      <c r="B23" s="43" t="s">
        <v>853</v>
      </c>
      <c r="C23" s="28"/>
      <c r="D23" s="33" t="s">
        <v>256</v>
      </c>
      <c r="E23" s="35" t="s">
        <v>260</v>
      </c>
      <c r="F23" s="28"/>
      <c r="G23" s="33" t="s">
        <v>256</v>
      </c>
      <c r="H23" s="35">
        <v>401</v>
      </c>
      <c r="I23" s="28"/>
      <c r="J23" s="33" t="s">
        <v>256</v>
      </c>
      <c r="K23" s="35" t="s">
        <v>260</v>
      </c>
      <c r="L23" s="28"/>
      <c r="M23" s="33" t="s">
        <v>256</v>
      </c>
      <c r="N23" s="35">
        <v>401</v>
      </c>
      <c r="O23" s="28"/>
    </row>
    <row r="24" spans="1:18" x14ac:dyDescent="0.25">
      <c r="A24" s="19"/>
      <c r="B24" s="156"/>
      <c r="C24" s="20"/>
      <c r="D24" s="56"/>
      <c r="E24" s="56"/>
      <c r="F24" s="20"/>
      <c r="G24" s="56"/>
      <c r="H24" s="56"/>
      <c r="I24" s="20"/>
      <c r="J24" s="56"/>
      <c r="K24" s="56"/>
      <c r="L24" s="20"/>
      <c r="M24" s="56"/>
      <c r="N24" s="56"/>
      <c r="O24" s="20"/>
    </row>
    <row r="25" spans="1:18" x14ac:dyDescent="0.25">
      <c r="A25" s="19"/>
      <c r="B25" s="43" t="s">
        <v>34</v>
      </c>
      <c r="C25" s="28"/>
      <c r="D25" s="60" t="s">
        <v>260</v>
      </c>
      <c r="E25" s="60"/>
      <c r="F25" s="28"/>
      <c r="G25" s="59">
        <v>9803</v>
      </c>
      <c r="H25" s="59"/>
      <c r="I25" s="28"/>
      <c r="J25" s="60" t="s">
        <v>260</v>
      </c>
      <c r="K25" s="60"/>
      <c r="L25" s="28"/>
      <c r="M25" s="59">
        <v>9803</v>
      </c>
      <c r="N25" s="59"/>
      <c r="O25" s="28"/>
    </row>
    <row r="26" spans="1:18" x14ac:dyDescent="0.25">
      <c r="A26" s="19"/>
      <c r="B26" s="30"/>
      <c r="C26" s="20"/>
      <c r="D26" s="56"/>
      <c r="E26" s="56"/>
      <c r="F26" s="20"/>
      <c r="G26" s="56"/>
      <c r="H26" s="56"/>
      <c r="I26" s="20"/>
      <c r="J26" s="56"/>
      <c r="K26" s="56"/>
      <c r="L26" s="20"/>
      <c r="M26" s="56"/>
      <c r="N26" s="56"/>
      <c r="O26" s="20"/>
    </row>
    <row r="27" spans="1:18" x14ac:dyDescent="0.25">
      <c r="A27" s="19"/>
      <c r="B27" s="27" t="s">
        <v>854</v>
      </c>
      <c r="C27" s="28"/>
      <c r="D27" s="54"/>
      <c r="E27" s="54"/>
      <c r="F27" s="28"/>
      <c r="G27" s="54"/>
      <c r="H27" s="54"/>
      <c r="I27" s="28"/>
      <c r="J27" s="54"/>
      <c r="K27" s="54"/>
      <c r="L27" s="28"/>
      <c r="M27" s="54"/>
      <c r="N27" s="54"/>
      <c r="O27" s="28"/>
    </row>
    <row r="28" spans="1:18" x14ac:dyDescent="0.25">
      <c r="A28" s="19"/>
      <c r="B28" s="30"/>
      <c r="C28" s="20"/>
      <c r="D28" s="56"/>
      <c r="E28" s="56"/>
      <c r="F28" s="20"/>
      <c r="G28" s="56"/>
      <c r="H28" s="56"/>
      <c r="I28" s="20"/>
      <c r="J28" s="56"/>
      <c r="K28" s="56"/>
      <c r="L28" s="20"/>
      <c r="M28" s="56"/>
      <c r="N28" s="56"/>
      <c r="O28" s="20"/>
    </row>
    <row r="29" spans="1:18" x14ac:dyDescent="0.25">
      <c r="A29" s="19"/>
      <c r="B29" s="43" t="s">
        <v>855</v>
      </c>
      <c r="C29" s="28"/>
      <c r="D29" s="33" t="s">
        <v>256</v>
      </c>
      <c r="E29" s="35" t="s">
        <v>260</v>
      </c>
      <c r="F29" s="28"/>
      <c r="G29" s="33" t="s">
        <v>256</v>
      </c>
      <c r="H29" s="35">
        <v>160</v>
      </c>
      <c r="I29" s="28"/>
      <c r="J29" s="33" t="s">
        <v>256</v>
      </c>
      <c r="K29" s="35" t="s">
        <v>260</v>
      </c>
      <c r="L29" s="28"/>
      <c r="M29" s="33" t="s">
        <v>256</v>
      </c>
      <c r="N29" s="35">
        <v>160</v>
      </c>
      <c r="O29" s="28"/>
    </row>
    <row r="30" spans="1:18" x14ac:dyDescent="0.25">
      <c r="A30" s="19"/>
      <c r="B30" s="82"/>
      <c r="C30" s="82"/>
      <c r="D30" s="82"/>
      <c r="E30" s="82"/>
      <c r="F30" s="82"/>
      <c r="G30" s="82"/>
      <c r="H30" s="82"/>
      <c r="I30" s="82"/>
      <c r="J30" s="82"/>
      <c r="K30" s="82"/>
      <c r="L30" s="82"/>
      <c r="M30" s="82"/>
      <c r="N30" s="82"/>
      <c r="O30" s="82"/>
      <c r="P30" s="82"/>
      <c r="Q30" s="82"/>
      <c r="R30" s="82"/>
    </row>
    <row r="31" spans="1:18" x14ac:dyDescent="0.25">
      <c r="A31" s="19"/>
      <c r="B31" s="20"/>
      <c r="C31" s="21"/>
      <c r="D31" s="52" t="s">
        <v>839</v>
      </c>
      <c r="E31" s="52"/>
      <c r="F31" s="52"/>
      <c r="G31" s="52"/>
      <c r="H31" s="52"/>
      <c r="I31" s="52"/>
      <c r="J31" s="52"/>
      <c r="K31" s="52"/>
      <c r="L31" s="21"/>
      <c r="M31" s="70"/>
      <c r="N31" s="70"/>
      <c r="O31" s="21"/>
    </row>
    <row r="32" spans="1:18" ht="15.75" thickBot="1" x14ac:dyDescent="0.3">
      <c r="A32" s="19"/>
      <c r="B32" s="20"/>
      <c r="C32" s="21"/>
      <c r="D32" s="50" t="s">
        <v>856</v>
      </c>
      <c r="E32" s="50"/>
      <c r="F32" s="50"/>
      <c r="G32" s="50"/>
      <c r="H32" s="50"/>
      <c r="I32" s="50"/>
      <c r="J32" s="50"/>
      <c r="K32" s="50"/>
      <c r="L32" s="21"/>
      <c r="M32" s="70"/>
      <c r="N32" s="70"/>
      <c r="O32" s="21"/>
    </row>
    <row r="33" spans="1:15" x14ac:dyDescent="0.25">
      <c r="A33" s="19"/>
      <c r="B33" s="20"/>
      <c r="C33" s="21"/>
      <c r="D33" s="53" t="s">
        <v>841</v>
      </c>
      <c r="E33" s="53"/>
      <c r="F33" s="21"/>
      <c r="G33" s="53" t="s">
        <v>842</v>
      </c>
      <c r="H33" s="53"/>
      <c r="I33" s="21"/>
      <c r="J33" s="71"/>
      <c r="K33" s="71"/>
      <c r="L33" s="21"/>
      <c r="M33" s="70"/>
      <c r="N33" s="70"/>
      <c r="O33" s="21"/>
    </row>
    <row r="34" spans="1:15" x14ac:dyDescent="0.25">
      <c r="A34" s="19"/>
      <c r="B34" s="20"/>
      <c r="C34" s="21"/>
      <c r="D34" s="52" t="s">
        <v>843</v>
      </c>
      <c r="E34" s="52"/>
      <c r="F34" s="21"/>
      <c r="G34" s="52" t="s">
        <v>88</v>
      </c>
      <c r="H34" s="52"/>
      <c r="I34" s="21"/>
      <c r="J34" s="52" t="s">
        <v>842</v>
      </c>
      <c r="K34" s="52"/>
      <c r="L34" s="21"/>
      <c r="M34" s="70"/>
      <c r="N34" s="70"/>
      <c r="O34" s="21"/>
    </row>
    <row r="35" spans="1:15" x14ac:dyDescent="0.25">
      <c r="A35" s="19"/>
      <c r="B35" s="20"/>
      <c r="C35" s="21"/>
      <c r="D35" s="52" t="s">
        <v>844</v>
      </c>
      <c r="E35" s="52"/>
      <c r="F35" s="21"/>
      <c r="G35" s="52" t="s">
        <v>845</v>
      </c>
      <c r="H35" s="52"/>
      <c r="I35" s="21"/>
      <c r="J35" s="52" t="s">
        <v>846</v>
      </c>
      <c r="K35" s="52"/>
      <c r="L35" s="21"/>
      <c r="M35" s="52" t="s">
        <v>120</v>
      </c>
      <c r="N35" s="52"/>
      <c r="O35" s="21"/>
    </row>
    <row r="36" spans="1:15" x14ac:dyDescent="0.25">
      <c r="A36" s="19"/>
      <c r="B36" s="20"/>
      <c r="C36" s="21"/>
      <c r="D36" s="52" t="s">
        <v>847</v>
      </c>
      <c r="E36" s="52"/>
      <c r="F36" s="21"/>
      <c r="G36" s="52" t="s">
        <v>848</v>
      </c>
      <c r="H36" s="52"/>
      <c r="I36" s="21"/>
      <c r="J36" s="52" t="s">
        <v>848</v>
      </c>
      <c r="K36" s="52"/>
      <c r="L36" s="21"/>
      <c r="M36" s="52" t="s">
        <v>250</v>
      </c>
      <c r="N36" s="52"/>
      <c r="O36" s="21"/>
    </row>
    <row r="37" spans="1:15" ht="15.75" thickBot="1" x14ac:dyDescent="0.3">
      <c r="A37" s="19"/>
      <c r="B37" s="26" t="s">
        <v>251</v>
      </c>
      <c r="C37" s="21"/>
      <c r="D37" s="50" t="s">
        <v>849</v>
      </c>
      <c r="E37" s="50"/>
      <c r="F37" s="21"/>
      <c r="G37" s="50" t="s">
        <v>850</v>
      </c>
      <c r="H37" s="50"/>
      <c r="I37" s="21"/>
      <c r="J37" s="50" t="s">
        <v>851</v>
      </c>
      <c r="K37" s="50"/>
      <c r="L37" s="21"/>
      <c r="M37" s="50" t="s">
        <v>254</v>
      </c>
      <c r="N37" s="50"/>
      <c r="O37" s="21"/>
    </row>
    <row r="38" spans="1:15" x14ac:dyDescent="0.25">
      <c r="A38" s="19"/>
      <c r="B38" s="27" t="s">
        <v>852</v>
      </c>
      <c r="C38" s="28"/>
      <c r="D38" s="55"/>
      <c r="E38" s="55"/>
      <c r="F38" s="28"/>
      <c r="G38" s="55"/>
      <c r="H38" s="55"/>
      <c r="I38" s="28"/>
      <c r="J38" s="55"/>
      <c r="K38" s="55"/>
      <c r="L38" s="28"/>
      <c r="M38" s="55"/>
      <c r="N38" s="55"/>
      <c r="O38" s="28"/>
    </row>
    <row r="39" spans="1:15" x14ac:dyDescent="0.25">
      <c r="A39" s="19"/>
      <c r="B39" s="30"/>
      <c r="C39" s="20"/>
      <c r="D39" s="56"/>
      <c r="E39" s="56"/>
      <c r="F39" s="20"/>
      <c r="G39" s="56"/>
      <c r="H39" s="56"/>
      <c r="I39" s="20"/>
      <c r="J39" s="56"/>
      <c r="K39" s="56"/>
      <c r="L39" s="20"/>
      <c r="M39" s="56"/>
      <c r="N39" s="56"/>
      <c r="O39" s="20"/>
    </row>
    <row r="40" spans="1:15" x14ac:dyDescent="0.25">
      <c r="A40" s="19"/>
      <c r="B40" s="43" t="s">
        <v>420</v>
      </c>
      <c r="C40" s="28"/>
      <c r="D40" s="54"/>
      <c r="E40" s="54"/>
      <c r="F40" s="28"/>
      <c r="G40" s="54"/>
      <c r="H40" s="54"/>
      <c r="I40" s="28"/>
      <c r="J40" s="54"/>
      <c r="K40" s="54"/>
      <c r="L40" s="28"/>
      <c r="M40" s="54"/>
      <c r="N40" s="54"/>
      <c r="O40" s="28"/>
    </row>
    <row r="41" spans="1:15" ht="25.5" x14ac:dyDescent="0.25">
      <c r="A41" s="19"/>
      <c r="B41" s="42" t="s">
        <v>429</v>
      </c>
      <c r="C41" s="20"/>
      <c r="D41" s="13" t="s">
        <v>256</v>
      </c>
      <c r="E41" s="38" t="s">
        <v>260</v>
      </c>
      <c r="F41" s="20"/>
      <c r="G41" s="13" t="s">
        <v>256</v>
      </c>
      <c r="H41" s="37">
        <v>39472</v>
      </c>
      <c r="I41" s="20"/>
      <c r="J41" s="13" t="s">
        <v>256</v>
      </c>
      <c r="K41" s="38" t="s">
        <v>260</v>
      </c>
      <c r="L41" s="20"/>
      <c r="M41" s="13" t="s">
        <v>256</v>
      </c>
      <c r="N41" s="37">
        <v>39472</v>
      </c>
      <c r="O41" s="20"/>
    </row>
    <row r="42" spans="1:15" x14ac:dyDescent="0.25">
      <c r="A42" s="19"/>
      <c r="B42" s="43" t="s">
        <v>431</v>
      </c>
      <c r="C42" s="28"/>
      <c r="D42" s="60" t="s">
        <v>260</v>
      </c>
      <c r="E42" s="60"/>
      <c r="F42" s="28"/>
      <c r="G42" s="60" t="s">
        <v>260</v>
      </c>
      <c r="H42" s="60"/>
      <c r="I42" s="28"/>
      <c r="J42" s="59">
        <v>5687</v>
      </c>
      <c r="K42" s="59"/>
      <c r="L42" s="28"/>
      <c r="M42" s="59">
        <v>5687</v>
      </c>
      <c r="N42" s="59"/>
      <c r="O42" s="28"/>
    </row>
    <row r="43" spans="1:15" x14ac:dyDescent="0.25">
      <c r="A43" s="19"/>
      <c r="B43" s="42" t="s">
        <v>432</v>
      </c>
      <c r="C43" s="20"/>
      <c r="D43" s="58" t="s">
        <v>260</v>
      </c>
      <c r="E43" s="58"/>
      <c r="F43" s="20"/>
      <c r="G43" s="57">
        <v>197210</v>
      </c>
      <c r="H43" s="57"/>
      <c r="I43" s="20"/>
      <c r="J43" s="58" t="s">
        <v>260</v>
      </c>
      <c r="K43" s="58"/>
      <c r="L43" s="20"/>
      <c r="M43" s="57">
        <v>197210</v>
      </c>
      <c r="N43" s="57"/>
      <c r="O43" s="20"/>
    </row>
    <row r="44" spans="1:15" ht="15.75" thickBot="1" x14ac:dyDescent="0.3">
      <c r="A44" s="19"/>
      <c r="B44" s="43" t="s">
        <v>434</v>
      </c>
      <c r="C44" s="28"/>
      <c r="D44" s="64" t="s">
        <v>260</v>
      </c>
      <c r="E44" s="64"/>
      <c r="F44" s="28"/>
      <c r="G44" s="63">
        <v>195877</v>
      </c>
      <c r="H44" s="63"/>
      <c r="I44" s="28"/>
      <c r="J44" s="64" t="s">
        <v>260</v>
      </c>
      <c r="K44" s="64"/>
      <c r="L44" s="28"/>
      <c r="M44" s="63">
        <v>195877</v>
      </c>
      <c r="N44" s="63"/>
      <c r="O44" s="28"/>
    </row>
    <row r="45" spans="1:15" ht="15.75" thickBot="1" x14ac:dyDescent="0.3">
      <c r="A45" s="19"/>
      <c r="B45" s="42" t="s">
        <v>438</v>
      </c>
      <c r="C45" s="20"/>
      <c r="D45" s="68" t="s">
        <v>256</v>
      </c>
      <c r="E45" s="69" t="s">
        <v>260</v>
      </c>
      <c r="F45" s="20"/>
      <c r="G45" s="68" t="s">
        <v>256</v>
      </c>
      <c r="H45" s="75">
        <v>432559</v>
      </c>
      <c r="I45" s="20"/>
      <c r="J45" s="68" t="s">
        <v>256</v>
      </c>
      <c r="K45" s="75">
        <v>5687</v>
      </c>
      <c r="L45" s="20"/>
      <c r="M45" s="68" t="s">
        <v>256</v>
      </c>
      <c r="N45" s="75">
        <v>438246</v>
      </c>
      <c r="O45" s="20"/>
    </row>
    <row r="46" spans="1:15" ht="15.75" thickTop="1" x14ac:dyDescent="0.25">
      <c r="A46" s="19"/>
      <c r="B46" s="93"/>
      <c r="C46" s="28"/>
      <c r="D46" s="73"/>
      <c r="E46" s="73"/>
      <c r="F46" s="28"/>
      <c r="G46" s="73"/>
      <c r="H46" s="73"/>
      <c r="I46" s="28"/>
      <c r="J46" s="73"/>
      <c r="K46" s="73"/>
      <c r="L46" s="28"/>
      <c r="M46" s="73"/>
      <c r="N46" s="73"/>
      <c r="O46" s="28"/>
    </row>
    <row r="47" spans="1:15" x14ac:dyDescent="0.25">
      <c r="A47" s="19"/>
      <c r="B47" s="42" t="s">
        <v>855</v>
      </c>
      <c r="C47" s="20"/>
      <c r="D47" s="13" t="s">
        <v>256</v>
      </c>
      <c r="E47" s="38" t="s">
        <v>260</v>
      </c>
      <c r="F47" s="20"/>
      <c r="G47" s="13" t="s">
        <v>256</v>
      </c>
      <c r="H47" s="38">
        <v>47</v>
      </c>
      <c r="I47" s="20"/>
      <c r="J47" s="13" t="s">
        <v>256</v>
      </c>
      <c r="K47" s="38" t="s">
        <v>260</v>
      </c>
      <c r="L47" s="20"/>
      <c r="M47" s="13" t="s">
        <v>256</v>
      </c>
      <c r="N47" s="38">
        <v>47</v>
      </c>
      <c r="O47" s="20"/>
    </row>
    <row r="48" spans="1:15" x14ac:dyDescent="0.25">
      <c r="A48" s="19"/>
      <c r="B48" s="93"/>
      <c r="C48" s="28"/>
      <c r="D48" s="54"/>
      <c r="E48" s="54"/>
      <c r="F48" s="28"/>
      <c r="G48" s="54"/>
      <c r="H48" s="54"/>
      <c r="I48" s="28"/>
      <c r="J48" s="54"/>
      <c r="K48" s="54"/>
      <c r="L48" s="28"/>
      <c r="M48" s="54"/>
      <c r="N48" s="54"/>
      <c r="O48" s="28"/>
    </row>
    <row r="49" spans="1:18" x14ac:dyDescent="0.25">
      <c r="A49" s="19"/>
      <c r="B49" s="42" t="s">
        <v>857</v>
      </c>
      <c r="C49" s="20"/>
      <c r="D49" s="58" t="s">
        <v>260</v>
      </c>
      <c r="E49" s="58"/>
      <c r="F49" s="20"/>
      <c r="G49" s="58">
        <v>833</v>
      </c>
      <c r="H49" s="58"/>
      <c r="I49" s="20"/>
      <c r="J49" s="58" t="s">
        <v>260</v>
      </c>
      <c r="K49" s="58"/>
      <c r="L49" s="20"/>
      <c r="M49" s="58">
        <v>833</v>
      </c>
      <c r="N49" s="58"/>
      <c r="O49" s="20"/>
    </row>
    <row r="50" spans="1:18" x14ac:dyDescent="0.25">
      <c r="A50" s="19"/>
      <c r="B50" s="93"/>
      <c r="C50" s="28"/>
      <c r="D50" s="54"/>
      <c r="E50" s="54"/>
      <c r="F50" s="28"/>
      <c r="G50" s="54"/>
      <c r="H50" s="54"/>
      <c r="I50" s="28"/>
      <c r="J50" s="54"/>
      <c r="K50" s="54"/>
      <c r="L50" s="28"/>
      <c r="M50" s="54"/>
      <c r="N50" s="54"/>
      <c r="O50" s="28"/>
    </row>
    <row r="51" spans="1:18" x14ac:dyDescent="0.25">
      <c r="A51" s="19"/>
      <c r="B51" s="42" t="s">
        <v>34</v>
      </c>
      <c r="C51" s="20"/>
      <c r="D51" s="58" t="s">
        <v>260</v>
      </c>
      <c r="E51" s="58"/>
      <c r="F51" s="20"/>
      <c r="G51" s="57">
        <v>10614</v>
      </c>
      <c r="H51" s="57"/>
      <c r="I51" s="20"/>
      <c r="J51" s="58" t="s">
        <v>260</v>
      </c>
      <c r="K51" s="58"/>
      <c r="L51" s="20"/>
      <c r="M51" s="57">
        <v>10614</v>
      </c>
      <c r="N51" s="57"/>
      <c r="O51" s="20"/>
    </row>
    <row r="52" spans="1:18" x14ac:dyDescent="0.25">
      <c r="A52" s="19"/>
      <c r="B52" s="46"/>
      <c r="C52" s="28"/>
      <c r="D52" s="54"/>
      <c r="E52" s="54"/>
      <c r="F52" s="28"/>
      <c r="G52" s="54"/>
      <c r="H52" s="54"/>
      <c r="I52" s="28"/>
      <c r="J52" s="54"/>
      <c r="K52" s="54"/>
      <c r="L52" s="28"/>
      <c r="M52" s="54"/>
      <c r="N52" s="54"/>
      <c r="O52" s="28"/>
    </row>
    <row r="53" spans="1:18" ht="15" customHeight="1" x14ac:dyDescent="0.25">
      <c r="A53" s="19" t="s">
        <v>1159</v>
      </c>
      <c r="B53" s="80" t="s">
        <v>8</v>
      </c>
      <c r="C53" s="80"/>
      <c r="D53" s="80"/>
      <c r="E53" s="80"/>
      <c r="F53" s="80"/>
      <c r="G53" s="80"/>
      <c r="H53" s="80"/>
      <c r="I53" s="80"/>
      <c r="J53" s="80"/>
      <c r="K53" s="80"/>
      <c r="L53" s="80"/>
      <c r="M53" s="80"/>
      <c r="N53" s="80"/>
      <c r="O53" s="80"/>
      <c r="P53" s="80"/>
      <c r="Q53" s="80"/>
      <c r="R53" s="80"/>
    </row>
    <row r="54" spans="1:18" x14ac:dyDescent="0.25">
      <c r="A54" s="19"/>
      <c r="B54" s="82"/>
      <c r="C54" s="82"/>
      <c r="D54" s="82"/>
      <c r="E54" s="82"/>
      <c r="F54" s="82"/>
      <c r="G54" s="82"/>
      <c r="H54" s="82"/>
      <c r="I54" s="82"/>
      <c r="J54" s="82"/>
      <c r="K54" s="82"/>
      <c r="L54" s="82"/>
      <c r="M54" s="82"/>
      <c r="N54" s="82"/>
      <c r="O54" s="82"/>
      <c r="P54" s="82"/>
      <c r="Q54" s="82"/>
      <c r="R54" s="82"/>
    </row>
    <row r="55" spans="1:18" x14ac:dyDescent="0.25">
      <c r="A55" s="19"/>
      <c r="B55" s="20"/>
      <c r="C55" s="21"/>
      <c r="D55" s="52" t="s">
        <v>565</v>
      </c>
      <c r="E55" s="52"/>
      <c r="F55" s="52"/>
      <c r="G55" s="52"/>
      <c r="H55" s="52"/>
      <c r="I55" s="21"/>
      <c r="J55" s="52" t="s">
        <v>566</v>
      </c>
      <c r="K55" s="52"/>
      <c r="L55" s="52"/>
      <c r="M55" s="52"/>
      <c r="N55" s="52"/>
      <c r="O55" s="21"/>
    </row>
    <row r="56" spans="1:18" ht="15.75" thickBot="1" x14ac:dyDescent="0.3">
      <c r="A56" s="19"/>
      <c r="B56" s="20"/>
      <c r="C56" s="21"/>
      <c r="D56" s="50" t="s">
        <v>567</v>
      </c>
      <c r="E56" s="50"/>
      <c r="F56" s="50"/>
      <c r="G56" s="50"/>
      <c r="H56" s="50"/>
      <c r="I56" s="21"/>
      <c r="J56" s="50" t="s">
        <v>567</v>
      </c>
      <c r="K56" s="50"/>
      <c r="L56" s="50"/>
      <c r="M56" s="50"/>
      <c r="N56" s="50"/>
      <c r="O56" s="21"/>
    </row>
    <row r="57" spans="1:18" ht="15.75" thickBot="1" x14ac:dyDescent="0.3">
      <c r="A57" s="19"/>
      <c r="B57" s="26" t="s">
        <v>251</v>
      </c>
      <c r="C57" s="21"/>
      <c r="D57" s="51">
        <v>2013</v>
      </c>
      <c r="E57" s="51"/>
      <c r="F57" s="24"/>
      <c r="G57" s="51">
        <v>2012</v>
      </c>
      <c r="H57" s="51"/>
      <c r="I57" s="21"/>
      <c r="J57" s="51">
        <v>2013</v>
      </c>
      <c r="K57" s="51"/>
      <c r="L57" s="24"/>
      <c r="M57" s="51">
        <v>2012</v>
      </c>
      <c r="N57" s="51"/>
      <c r="O57" s="21"/>
    </row>
    <row r="58" spans="1:18" x14ac:dyDescent="0.25">
      <c r="A58" s="19"/>
      <c r="B58" s="30"/>
      <c r="C58" s="20"/>
      <c r="D58" s="67"/>
      <c r="E58" s="67"/>
      <c r="F58" s="20"/>
      <c r="G58" s="67"/>
      <c r="H58" s="67"/>
      <c r="I58" s="20"/>
      <c r="J58" s="67"/>
      <c r="K58" s="67"/>
      <c r="L58" s="20"/>
      <c r="M58" s="67"/>
      <c r="N58" s="67"/>
      <c r="O58" s="20"/>
    </row>
    <row r="59" spans="1:18" x14ac:dyDescent="0.25">
      <c r="A59" s="19"/>
      <c r="B59" s="32" t="s">
        <v>860</v>
      </c>
      <c r="C59" s="28"/>
      <c r="D59" s="33" t="s">
        <v>256</v>
      </c>
      <c r="E59" s="34">
        <v>5641</v>
      </c>
      <c r="F59" s="28"/>
      <c r="G59" s="33" t="s">
        <v>256</v>
      </c>
      <c r="H59" s="34">
        <v>4579</v>
      </c>
      <c r="I59" s="28"/>
      <c r="J59" s="33" t="s">
        <v>256</v>
      </c>
      <c r="K59" s="34">
        <v>5687</v>
      </c>
      <c r="L59" s="28"/>
      <c r="M59" s="33" t="s">
        <v>256</v>
      </c>
      <c r="N59" s="34">
        <v>4542</v>
      </c>
      <c r="O59" s="28"/>
    </row>
    <row r="60" spans="1:18" x14ac:dyDescent="0.25">
      <c r="A60" s="19"/>
      <c r="B60" s="30"/>
      <c r="C60" s="20"/>
      <c r="D60" s="56"/>
      <c r="E60" s="56"/>
      <c r="F60" s="20"/>
      <c r="G60" s="56"/>
      <c r="H60" s="56"/>
      <c r="I60" s="20"/>
      <c r="J60" s="56"/>
      <c r="K60" s="56"/>
      <c r="L60" s="20"/>
      <c r="M60" s="56"/>
      <c r="N60" s="56"/>
      <c r="O60" s="20"/>
    </row>
    <row r="61" spans="1:18" x14ac:dyDescent="0.25">
      <c r="A61" s="19"/>
      <c r="B61" s="32" t="s">
        <v>861</v>
      </c>
      <c r="C61" s="28"/>
      <c r="D61" s="54"/>
      <c r="E61" s="54"/>
      <c r="F61" s="28"/>
      <c r="G61" s="54"/>
      <c r="H61" s="54"/>
      <c r="I61" s="28"/>
      <c r="J61" s="54"/>
      <c r="K61" s="54"/>
      <c r="L61" s="28"/>
      <c r="M61" s="54"/>
      <c r="N61" s="54"/>
      <c r="O61" s="28"/>
    </row>
    <row r="62" spans="1:18" x14ac:dyDescent="0.25">
      <c r="A62" s="19"/>
      <c r="B62" s="42" t="s">
        <v>862</v>
      </c>
      <c r="C62" s="20"/>
      <c r="D62" s="58" t="s">
        <v>863</v>
      </c>
      <c r="E62" s="58"/>
      <c r="F62" s="13" t="s">
        <v>258</v>
      </c>
      <c r="G62" s="58">
        <v>373</v>
      </c>
      <c r="H62" s="58"/>
      <c r="I62" s="20"/>
      <c r="J62" s="58">
        <v>418</v>
      </c>
      <c r="K62" s="58"/>
      <c r="L62" s="20"/>
      <c r="M62" s="58">
        <v>410</v>
      </c>
      <c r="N62" s="58"/>
      <c r="O62" s="20"/>
    </row>
    <row r="63" spans="1:18" ht="25.5" x14ac:dyDescent="0.25">
      <c r="A63" s="19"/>
      <c r="B63" s="43" t="s">
        <v>864</v>
      </c>
      <c r="C63" s="28"/>
      <c r="D63" s="60">
        <v>37</v>
      </c>
      <c r="E63" s="60"/>
      <c r="F63" s="28"/>
      <c r="G63" s="60" t="s">
        <v>260</v>
      </c>
      <c r="H63" s="60"/>
      <c r="I63" s="28"/>
      <c r="J63" s="60">
        <v>37</v>
      </c>
      <c r="K63" s="60"/>
      <c r="L63" s="28"/>
      <c r="M63" s="60" t="s">
        <v>260</v>
      </c>
      <c r="N63" s="60"/>
      <c r="O63" s="28"/>
    </row>
    <row r="64" spans="1:18" ht="15.75" thickBot="1" x14ac:dyDescent="0.3">
      <c r="A64" s="19"/>
      <c r="B64" s="42" t="s">
        <v>865</v>
      </c>
      <c r="C64" s="20"/>
      <c r="D64" s="61" t="s">
        <v>866</v>
      </c>
      <c r="E64" s="61"/>
      <c r="F64" s="13" t="s">
        <v>258</v>
      </c>
      <c r="G64" s="61" t="s">
        <v>260</v>
      </c>
      <c r="H64" s="61"/>
      <c r="I64" s="20"/>
      <c r="J64" s="61" t="s">
        <v>867</v>
      </c>
      <c r="K64" s="61"/>
      <c r="L64" s="13" t="s">
        <v>258</v>
      </c>
      <c r="M64" s="61" t="s">
        <v>260</v>
      </c>
      <c r="N64" s="61"/>
      <c r="O64" s="20"/>
    </row>
    <row r="65" spans="1:18" ht="15.75" thickBot="1" x14ac:dyDescent="0.3">
      <c r="A65" s="19"/>
      <c r="B65" s="32" t="s">
        <v>868</v>
      </c>
      <c r="C65" s="28"/>
      <c r="D65" s="39" t="s">
        <v>256</v>
      </c>
      <c r="E65" s="40">
        <v>5457</v>
      </c>
      <c r="F65" s="28"/>
      <c r="G65" s="39" t="s">
        <v>256</v>
      </c>
      <c r="H65" s="40">
        <v>4952</v>
      </c>
      <c r="I65" s="28"/>
      <c r="J65" s="39" t="s">
        <v>256</v>
      </c>
      <c r="K65" s="40">
        <v>5457</v>
      </c>
      <c r="L65" s="28"/>
      <c r="M65" s="39" t="s">
        <v>256</v>
      </c>
      <c r="N65" s="40">
        <v>4952</v>
      </c>
      <c r="O65" s="28"/>
    </row>
    <row r="66" spans="1:18" ht="15.75" thickTop="1" x14ac:dyDescent="0.25">
      <c r="A66" s="19" t="s">
        <v>1160</v>
      </c>
      <c r="B66" s="80" t="s">
        <v>8</v>
      </c>
      <c r="C66" s="80"/>
      <c r="D66" s="80"/>
      <c r="E66" s="80"/>
      <c r="F66" s="80"/>
      <c r="G66" s="80"/>
      <c r="H66" s="80"/>
      <c r="I66" s="80"/>
      <c r="J66" s="80"/>
      <c r="K66" s="80"/>
      <c r="L66" s="80"/>
      <c r="M66" s="80"/>
      <c r="N66" s="80"/>
      <c r="O66" s="80"/>
      <c r="P66" s="80"/>
      <c r="Q66" s="80"/>
      <c r="R66" s="80"/>
    </row>
    <row r="67" spans="1:18" x14ac:dyDescent="0.25">
      <c r="A67" s="19"/>
      <c r="B67" s="82"/>
      <c r="C67" s="82"/>
      <c r="D67" s="82"/>
      <c r="E67" s="82"/>
      <c r="F67" s="82"/>
      <c r="G67" s="82"/>
      <c r="H67" s="82"/>
      <c r="I67" s="82"/>
      <c r="J67" s="82"/>
      <c r="K67" s="82"/>
      <c r="L67" s="82"/>
      <c r="M67" s="82"/>
      <c r="N67" s="82"/>
      <c r="O67" s="82"/>
      <c r="P67" s="82"/>
      <c r="Q67" s="82"/>
      <c r="R67" s="82"/>
    </row>
    <row r="68" spans="1:18" x14ac:dyDescent="0.25">
      <c r="A68" s="19"/>
      <c r="B68" s="20"/>
      <c r="C68" s="21"/>
      <c r="D68" s="52" t="s">
        <v>839</v>
      </c>
      <c r="E68" s="52"/>
      <c r="F68" s="52"/>
      <c r="G68" s="52"/>
      <c r="H68" s="52"/>
      <c r="I68" s="52"/>
      <c r="J68" s="52"/>
      <c r="K68" s="52"/>
      <c r="L68" s="21"/>
      <c r="M68" s="70"/>
      <c r="N68" s="70"/>
      <c r="O68" s="21"/>
    </row>
    <row r="69" spans="1:18" ht="15.75" thickBot="1" x14ac:dyDescent="0.3">
      <c r="A69" s="19"/>
      <c r="B69" s="20"/>
      <c r="C69" s="21"/>
      <c r="D69" s="50" t="s">
        <v>840</v>
      </c>
      <c r="E69" s="50"/>
      <c r="F69" s="50"/>
      <c r="G69" s="50"/>
      <c r="H69" s="50"/>
      <c r="I69" s="50"/>
      <c r="J69" s="50"/>
      <c r="K69" s="50"/>
      <c r="L69" s="21"/>
      <c r="M69" s="70"/>
      <c r="N69" s="70"/>
      <c r="O69" s="21"/>
    </row>
    <row r="70" spans="1:18" x14ac:dyDescent="0.25">
      <c r="A70" s="19"/>
      <c r="B70" s="20"/>
      <c r="C70" s="21"/>
      <c r="D70" s="53" t="s">
        <v>841</v>
      </c>
      <c r="E70" s="53"/>
      <c r="F70" s="21"/>
      <c r="G70" s="53" t="s">
        <v>842</v>
      </c>
      <c r="H70" s="53"/>
      <c r="I70" s="21"/>
      <c r="J70" s="71"/>
      <c r="K70" s="71"/>
      <c r="L70" s="21"/>
      <c r="M70" s="70"/>
      <c r="N70" s="70"/>
      <c r="O70" s="21"/>
    </row>
    <row r="71" spans="1:18" x14ac:dyDescent="0.25">
      <c r="A71" s="19"/>
      <c r="B71" s="20"/>
      <c r="C71" s="21"/>
      <c r="D71" s="52" t="s">
        <v>843</v>
      </c>
      <c r="E71" s="52"/>
      <c r="F71" s="21"/>
      <c r="G71" s="52" t="s">
        <v>88</v>
      </c>
      <c r="H71" s="52"/>
      <c r="I71" s="21"/>
      <c r="J71" s="52" t="s">
        <v>842</v>
      </c>
      <c r="K71" s="52"/>
      <c r="L71" s="21"/>
      <c r="M71" s="70"/>
      <c r="N71" s="70"/>
      <c r="O71" s="21"/>
    </row>
    <row r="72" spans="1:18" x14ac:dyDescent="0.25">
      <c r="A72" s="19"/>
      <c r="B72" s="20"/>
      <c r="C72" s="21"/>
      <c r="D72" s="52" t="s">
        <v>844</v>
      </c>
      <c r="E72" s="52"/>
      <c r="F72" s="21"/>
      <c r="G72" s="52" t="s">
        <v>845</v>
      </c>
      <c r="H72" s="52"/>
      <c r="I72" s="21"/>
      <c r="J72" s="52" t="s">
        <v>846</v>
      </c>
      <c r="K72" s="52"/>
      <c r="L72" s="21"/>
      <c r="M72" s="52" t="s">
        <v>120</v>
      </c>
      <c r="N72" s="52"/>
      <c r="O72" s="21"/>
    </row>
    <row r="73" spans="1:18" x14ac:dyDescent="0.25">
      <c r="A73" s="19"/>
      <c r="B73" s="20"/>
      <c r="C73" s="21"/>
      <c r="D73" s="52" t="s">
        <v>847</v>
      </c>
      <c r="E73" s="52"/>
      <c r="F73" s="21"/>
      <c r="G73" s="52" t="s">
        <v>848</v>
      </c>
      <c r="H73" s="52"/>
      <c r="I73" s="21"/>
      <c r="J73" s="52" t="s">
        <v>848</v>
      </c>
      <c r="K73" s="52"/>
      <c r="L73" s="21"/>
      <c r="M73" s="52" t="s">
        <v>250</v>
      </c>
      <c r="N73" s="52"/>
      <c r="O73" s="21"/>
    </row>
    <row r="74" spans="1:18" ht="15.75" thickBot="1" x14ac:dyDescent="0.3">
      <c r="A74" s="19"/>
      <c r="B74" s="26" t="s">
        <v>251</v>
      </c>
      <c r="C74" s="21"/>
      <c r="D74" s="50" t="s">
        <v>849</v>
      </c>
      <c r="E74" s="50"/>
      <c r="F74" s="21"/>
      <c r="G74" s="50" t="s">
        <v>850</v>
      </c>
      <c r="H74" s="50"/>
      <c r="I74" s="21"/>
      <c r="J74" s="50" t="s">
        <v>851</v>
      </c>
      <c r="K74" s="50"/>
      <c r="L74" s="21"/>
      <c r="M74" s="50" t="s">
        <v>254</v>
      </c>
      <c r="N74" s="50"/>
      <c r="O74" s="21"/>
    </row>
    <row r="75" spans="1:18" x14ac:dyDescent="0.25">
      <c r="A75" s="19"/>
      <c r="B75" s="30"/>
      <c r="C75" s="20"/>
      <c r="D75" s="67"/>
      <c r="E75" s="67"/>
      <c r="F75" s="20"/>
      <c r="G75" s="67"/>
      <c r="H75" s="67"/>
      <c r="I75" s="20"/>
      <c r="J75" s="67"/>
      <c r="K75" s="67"/>
      <c r="L75" s="20"/>
      <c r="M75" s="67"/>
      <c r="N75" s="67"/>
      <c r="O75" s="20"/>
    </row>
    <row r="76" spans="1:18" x14ac:dyDescent="0.25">
      <c r="A76" s="19"/>
      <c r="B76" s="32" t="s">
        <v>889</v>
      </c>
      <c r="C76" s="28"/>
      <c r="D76" s="54"/>
      <c r="E76" s="54"/>
      <c r="F76" s="28"/>
      <c r="G76" s="54"/>
      <c r="H76" s="54"/>
      <c r="I76" s="28"/>
      <c r="J76" s="54"/>
      <c r="K76" s="54"/>
      <c r="L76" s="28"/>
      <c r="M76" s="54"/>
      <c r="N76" s="54"/>
      <c r="O76" s="28"/>
    </row>
    <row r="77" spans="1:18" x14ac:dyDescent="0.25">
      <c r="A77" s="19"/>
      <c r="B77" s="42" t="s">
        <v>503</v>
      </c>
      <c r="C77" s="20"/>
      <c r="D77" s="56"/>
      <c r="E77" s="56"/>
      <c r="F77" s="20"/>
      <c r="G77" s="56"/>
      <c r="H77" s="56"/>
      <c r="I77" s="20"/>
      <c r="J77" s="56"/>
      <c r="K77" s="56"/>
      <c r="L77" s="20"/>
      <c r="M77" s="56"/>
      <c r="N77" s="56"/>
      <c r="O77" s="20"/>
    </row>
    <row r="78" spans="1:18" x14ac:dyDescent="0.25">
      <c r="A78" s="19"/>
      <c r="B78" s="99" t="s">
        <v>504</v>
      </c>
      <c r="C78" s="28"/>
      <c r="D78" s="33" t="s">
        <v>256</v>
      </c>
      <c r="E78" s="35" t="s">
        <v>260</v>
      </c>
      <c r="F78" s="28"/>
      <c r="G78" s="33" t="s">
        <v>256</v>
      </c>
      <c r="H78" s="35" t="s">
        <v>260</v>
      </c>
      <c r="I78" s="28"/>
      <c r="J78" s="33" t="s">
        <v>256</v>
      </c>
      <c r="K78" s="34">
        <v>1059</v>
      </c>
      <c r="L78" s="28"/>
      <c r="M78" s="33" t="s">
        <v>256</v>
      </c>
      <c r="N78" s="34">
        <v>1059</v>
      </c>
      <c r="O78" s="28"/>
    </row>
    <row r="79" spans="1:18" x14ac:dyDescent="0.25">
      <c r="A79" s="19"/>
      <c r="B79" s="42" t="s">
        <v>358</v>
      </c>
      <c r="C79" s="20"/>
      <c r="D79" s="58" t="s">
        <v>260</v>
      </c>
      <c r="E79" s="58"/>
      <c r="F79" s="20"/>
      <c r="G79" s="58" t="s">
        <v>260</v>
      </c>
      <c r="H79" s="58"/>
      <c r="I79" s="20"/>
      <c r="J79" s="57">
        <v>5415</v>
      </c>
      <c r="K79" s="57"/>
      <c r="L79" s="20"/>
      <c r="M79" s="57">
        <v>5415</v>
      </c>
      <c r="N79" s="57"/>
      <c r="O79" s="20"/>
    </row>
    <row r="80" spans="1:18" ht="15.75" thickBot="1" x14ac:dyDescent="0.3">
      <c r="A80" s="19"/>
      <c r="B80" s="43" t="s">
        <v>365</v>
      </c>
      <c r="C80" s="28"/>
      <c r="D80" s="64" t="s">
        <v>260</v>
      </c>
      <c r="E80" s="64"/>
      <c r="F80" s="28"/>
      <c r="G80" s="64" t="s">
        <v>260</v>
      </c>
      <c r="H80" s="64"/>
      <c r="I80" s="28"/>
      <c r="J80" s="64">
        <v>275</v>
      </c>
      <c r="K80" s="64"/>
      <c r="L80" s="28"/>
      <c r="M80" s="64">
        <v>275</v>
      </c>
      <c r="N80" s="64"/>
      <c r="O80" s="28"/>
    </row>
    <row r="81" spans="1:18" ht="15.75" thickBot="1" x14ac:dyDescent="0.3">
      <c r="A81" s="19"/>
      <c r="B81" s="36" t="s">
        <v>890</v>
      </c>
      <c r="C81" s="20"/>
      <c r="D81" s="68" t="s">
        <v>256</v>
      </c>
      <c r="E81" s="69" t="s">
        <v>260</v>
      </c>
      <c r="F81" s="20"/>
      <c r="G81" s="68" t="s">
        <v>256</v>
      </c>
      <c r="H81" s="69" t="s">
        <v>260</v>
      </c>
      <c r="I81" s="20"/>
      <c r="J81" s="68" t="s">
        <v>256</v>
      </c>
      <c r="K81" s="75">
        <v>6749</v>
      </c>
      <c r="L81" s="20"/>
      <c r="M81" s="68" t="s">
        <v>256</v>
      </c>
      <c r="N81" s="75">
        <v>6749</v>
      </c>
      <c r="O81" s="20"/>
    </row>
    <row r="82" spans="1:18" ht="15.75" thickTop="1" x14ac:dyDescent="0.25">
      <c r="A82" s="19"/>
      <c r="B82" s="46"/>
      <c r="C82" s="28"/>
      <c r="D82" s="73"/>
      <c r="E82" s="73"/>
      <c r="F82" s="28"/>
      <c r="G82" s="73"/>
      <c r="H82" s="73"/>
      <c r="I82" s="28"/>
      <c r="J82" s="73"/>
      <c r="K82" s="73"/>
      <c r="L82" s="28"/>
      <c r="M82" s="73"/>
      <c r="N82" s="73"/>
      <c r="O82" s="28"/>
    </row>
    <row r="83" spans="1:18" x14ac:dyDescent="0.25">
      <c r="A83" s="19"/>
      <c r="B83" s="36" t="s">
        <v>891</v>
      </c>
      <c r="C83" s="20"/>
      <c r="D83" s="56"/>
      <c r="E83" s="56"/>
      <c r="F83" s="20"/>
      <c r="G83" s="56"/>
      <c r="H83" s="56"/>
      <c r="I83" s="20"/>
      <c r="J83" s="56"/>
      <c r="K83" s="56"/>
      <c r="L83" s="20"/>
      <c r="M83" s="56"/>
      <c r="N83" s="56"/>
      <c r="O83" s="20"/>
    </row>
    <row r="84" spans="1:18" x14ac:dyDescent="0.25">
      <c r="A84" s="19"/>
      <c r="B84" s="43" t="s">
        <v>358</v>
      </c>
      <c r="C84" s="28"/>
      <c r="D84" s="33" t="s">
        <v>256</v>
      </c>
      <c r="E84" s="35" t="s">
        <v>260</v>
      </c>
      <c r="F84" s="28"/>
      <c r="G84" s="33" t="s">
        <v>256</v>
      </c>
      <c r="H84" s="35" t="s">
        <v>260</v>
      </c>
      <c r="I84" s="28"/>
      <c r="J84" s="33" t="s">
        <v>256</v>
      </c>
      <c r="K84" s="35">
        <v>536</v>
      </c>
      <c r="L84" s="28"/>
      <c r="M84" s="33" t="s">
        <v>256</v>
      </c>
      <c r="N84" s="35">
        <v>536</v>
      </c>
      <c r="O84" s="28"/>
    </row>
    <row r="85" spans="1:18" ht="15.75" thickBot="1" x14ac:dyDescent="0.3">
      <c r="A85" s="19"/>
      <c r="B85" s="42" t="s">
        <v>507</v>
      </c>
      <c r="C85" s="20"/>
      <c r="D85" s="61" t="s">
        <v>260</v>
      </c>
      <c r="E85" s="61"/>
      <c r="F85" s="20"/>
      <c r="G85" s="61" t="s">
        <v>260</v>
      </c>
      <c r="H85" s="61"/>
      <c r="I85" s="20"/>
      <c r="J85" s="74">
        <v>4200</v>
      </c>
      <c r="K85" s="74"/>
      <c r="L85" s="20"/>
      <c r="M85" s="74">
        <v>4200</v>
      </c>
      <c r="N85" s="74"/>
      <c r="O85" s="20"/>
    </row>
    <row r="86" spans="1:18" ht="15.75" thickBot="1" x14ac:dyDescent="0.3">
      <c r="A86" s="19"/>
      <c r="B86" s="32" t="s">
        <v>892</v>
      </c>
      <c r="C86" s="28"/>
      <c r="D86" s="39" t="s">
        <v>256</v>
      </c>
      <c r="E86" s="41" t="s">
        <v>260</v>
      </c>
      <c r="F86" s="28"/>
      <c r="G86" s="39" t="s">
        <v>256</v>
      </c>
      <c r="H86" s="41" t="s">
        <v>260</v>
      </c>
      <c r="I86" s="28"/>
      <c r="J86" s="39" t="s">
        <v>256</v>
      </c>
      <c r="K86" s="40">
        <v>4736</v>
      </c>
      <c r="L86" s="28"/>
      <c r="M86" s="39" t="s">
        <v>256</v>
      </c>
      <c r="N86" s="40">
        <v>4736</v>
      </c>
      <c r="O86" s="28"/>
    </row>
    <row r="87" spans="1:18" ht="15.75" thickTop="1" x14ac:dyDescent="0.25">
      <c r="A87" s="19"/>
      <c r="B87" s="82"/>
      <c r="C87" s="82"/>
      <c r="D87" s="82"/>
      <c r="E87" s="82"/>
      <c r="F87" s="82"/>
      <c r="G87" s="82"/>
      <c r="H87" s="82"/>
      <c r="I87" s="82"/>
      <c r="J87" s="82"/>
      <c r="K87" s="82"/>
      <c r="L87" s="82"/>
      <c r="M87" s="82"/>
      <c r="N87" s="82"/>
      <c r="O87" s="82"/>
      <c r="P87" s="82"/>
      <c r="Q87" s="82"/>
      <c r="R87" s="82"/>
    </row>
    <row r="88" spans="1:18" x14ac:dyDescent="0.25">
      <c r="A88" s="19"/>
      <c r="B88" s="20"/>
      <c r="C88" s="21"/>
      <c r="D88" s="52" t="s">
        <v>839</v>
      </c>
      <c r="E88" s="52"/>
      <c r="F88" s="52"/>
      <c r="G88" s="52"/>
      <c r="H88" s="52"/>
      <c r="I88" s="52"/>
      <c r="J88" s="52"/>
      <c r="K88" s="52"/>
      <c r="L88" s="21"/>
      <c r="M88" s="70"/>
      <c r="N88" s="70"/>
      <c r="O88" s="21"/>
    </row>
    <row r="89" spans="1:18" ht="15.75" thickBot="1" x14ac:dyDescent="0.3">
      <c r="A89" s="19"/>
      <c r="B89" s="20"/>
      <c r="C89" s="21"/>
      <c r="D89" s="50" t="s">
        <v>856</v>
      </c>
      <c r="E89" s="50"/>
      <c r="F89" s="50"/>
      <c r="G89" s="50"/>
      <c r="H89" s="50"/>
      <c r="I89" s="50"/>
      <c r="J89" s="50"/>
      <c r="K89" s="50"/>
      <c r="L89" s="21"/>
      <c r="M89" s="70"/>
      <c r="N89" s="70"/>
      <c r="O89" s="21"/>
    </row>
    <row r="90" spans="1:18" x14ac:dyDescent="0.25">
      <c r="A90" s="19"/>
      <c r="B90" s="20"/>
      <c r="C90" s="21"/>
      <c r="D90" s="53" t="s">
        <v>841</v>
      </c>
      <c r="E90" s="53"/>
      <c r="F90" s="21"/>
      <c r="G90" s="53" t="s">
        <v>842</v>
      </c>
      <c r="H90" s="53"/>
      <c r="I90" s="21"/>
      <c r="J90" s="71"/>
      <c r="K90" s="71"/>
      <c r="L90" s="21"/>
      <c r="M90" s="70"/>
      <c r="N90" s="70"/>
      <c r="O90" s="21"/>
    </row>
    <row r="91" spans="1:18" x14ac:dyDescent="0.25">
      <c r="A91" s="19"/>
      <c r="B91" s="20"/>
      <c r="C91" s="21"/>
      <c r="D91" s="52" t="s">
        <v>843</v>
      </c>
      <c r="E91" s="52"/>
      <c r="F91" s="21"/>
      <c r="G91" s="52" t="s">
        <v>88</v>
      </c>
      <c r="H91" s="52"/>
      <c r="I91" s="21"/>
      <c r="J91" s="52" t="s">
        <v>842</v>
      </c>
      <c r="K91" s="52"/>
      <c r="L91" s="21"/>
      <c r="M91" s="70"/>
      <c r="N91" s="70"/>
      <c r="O91" s="21"/>
    </row>
    <row r="92" spans="1:18" x14ac:dyDescent="0.25">
      <c r="A92" s="19"/>
      <c r="B92" s="20"/>
      <c r="C92" s="21"/>
      <c r="D92" s="52" t="s">
        <v>844</v>
      </c>
      <c r="E92" s="52"/>
      <c r="F92" s="21"/>
      <c r="G92" s="52" t="s">
        <v>845</v>
      </c>
      <c r="H92" s="52"/>
      <c r="I92" s="21"/>
      <c r="J92" s="52" t="s">
        <v>846</v>
      </c>
      <c r="K92" s="52"/>
      <c r="L92" s="21"/>
      <c r="M92" s="52" t="s">
        <v>120</v>
      </c>
      <c r="N92" s="52"/>
      <c r="O92" s="21"/>
    </row>
    <row r="93" spans="1:18" x14ac:dyDescent="0.25">
      <c r="A93" s="19"/>
      <c r="B93" s="20"/>
      <c r="C93" s="21"/>
      <c r="D93" s="52" t="s">
        <v>847</v>
      </c>
      <c r="E93" s="52"/>
      <c r="F93" s="21"/>
      <c r="G93" s="52" t="s">
        <v>848</v>
      </c>
      <c r="H93" s="52"/>
      <c r="I93" s="21"/>
      <c r="J93" s="52" t="s">
        <v>848</v>
      </c>
      <c r="K93" s="52"/>
      <c r="L93" s="21"/>
      <c r="M93" s="52" t="s">
        <v>250</v>
      </c>
      <c r="N93" s="52"/>
      <c r="O93" s="21"/>
    </row>
    <row r="94" spans="1:18" ht="15.75" thickBot="1" x14ac:dyDescent="0.3">
      <c r="A94" s="19"/>
      <c r="B94" s="26" t="s">
        <v>251</v>
      </c>
      <c r="C94" s="21"/>
      <c r="D94" s="50" t="s">
        <v>849</v>
      </c>
      <c r="E94" s="50"/>
      <c r="F94" s="21"/>
      <c r="G94" s="50" t="s">
        <v>850</v>
      </c>
      <c r="H94" s="50"/>
      <c r="I94" s="21"/>
      <c r="J94" s="50" t="s">
        <v>851</v>
      </c>
      <c r="K94" s="50"/>
      <c r="L94" s="21"/>
      <c r="M94" s="50" t="s">
        <v>254</v>
      </c>
      <c r="N94" s="50"/>
      <c r="O94" s="21"/>
    </row>
    <row r="95" spans="1:18" x14ac:dyDescent="0.25">
      <c r="A95" s="19"/>
      <c r="B95" s="30"/>
      <c r="C95" s="20"/>
      <c r="D95" s="67"/>
      <c r="E95" s="67"/>
      <c r="F95" s="20"/>
      <c r="G95" s="67"/>
      <c r="H95" s="67"/>
      <c r="I95" s="20"/>
      <c r="J95" s="67"/>
      <c r="K95" s="67"/>
      <c r="L95" s="20"/>
      <c r="M95" s="67"/>
      <c r="N95" s="67"/>
      <c r="O95" s="20"/>
    </row>
    <row r="96" spans="1:18" x14ac:dyDescent="0.25">
      <c r="A96" s="19"/>
      <c r="B96" s="32" t="s">
        <v>889</v>
      </c>
      <c r="C96" s="28"/>
      <c r="D96" s="54"/>
      <c r="E96" s="54"/>
      <c r="F96" s="28"/>
      <c r="G96" s="54"/>
      <c r="H96" s="54"/>
      <c r="I96" s="28"/>
      <c r="J96" s="54"/>
      <c r="K96" s="54"/>
      <c r="L96" s="28"/>
      <c r="M96" s="54"/>
      <c r="N96" s="54"/>
      <c r="O96" s="28"/>
    </row>
    <row r="97" spans="1:15" x14ac:dyDescent="0.25">
      <c r="A97" s="19"/>
      <c r="B97" s="42" t="s">
        <v>503</v>
      </c>
      <c r="C97" s="20"/>
      <c r="D97" s="56"/>
      <c r="E97" s="56"/>
      <c r="F97" s="20"/>
      <c r="G97" s="56"/>
      <c r="H97" s="56"/>
      <c r="I97" s="20"/>
      <c r="J97" s="56"/>
      <c r="K97" s="56"/>
      <c r="L97" s="20"/>
      <c r="M97" s="56"/>
      <c r="N97" s="56"/>
      <c r="O97" s="20"/>
    </row>
    <row r="98" spans="1:15" x14ac:dyDescent="0.25">
      <c r="A98" s="19"/>
      <c r="B98" s="148" t="s">
        <v>504</v>
      </c>
      <c r="C98" s="28"/>
      <c r="D98" s="33" t="s">
        <v>256</v>
      </c>
      <c r="E98" s="35" t="s">
        <v>260</v>
      </c>
      <c r="F98" s="28"/>
      <c r="G98" s="33" t="s">
        <v>256</v>
      </c>
      <c r="H98" s="35" t="s">
        <v>260</v>
      </c>
      <c r="I98" s="28"/>
      <c r="J98" s="33" t="s">
        <v>256</v>
      </c>
      <c r="K98" s="35">
        <v>782</v>
      </c>
      <c r="L98" s="28"/>
      <c r="M98" s="33" t="s">
        <v>256</v>
      </c>
      <c r="N98" s="35">
        <v>782</v>
      </c>
      <c r="O98" s="28"/>
    </row>
    <row r="99" spans="1:15" x14ac:dyDescent="0.25">
      <c r="A99" s="19"/>
      <c r="B99" s="149" t="s">
        <v>505</v>
      </c>
      <c r="C99" s="20"/>
      <c r="D99" s="58" t="s">
        <v>260</v>
      </c>
      <c r="E99" s="58"/>
      <c r="F99" s="20"/>
      <c r="G99" s="58" t="s">
        <v>260</v>
      </c>
      <c r="H99" s="58"/>
      <c r="I99" s="20"/>
      <c r="J99" s="57">
        <v>1788</v>
      </c>
      <c r="K99" s="57"/>
      <c r="L99" s="20"/>
      <c r="M99" s="57">
        <v>1788</v>
      </c>
      <c r="N99" s="57"/>
      <c r="O99" s="20"/>
    </row>
    <row r="100" spans="1:15" x14ac:dyDescent="0.25">
      <c r="A100" s="19"/>
      <c r="B100" s="43" t="s">
        <v>358</v>
      </c>
      <c r="C100" s="28"/>
      <c r="D100" s="60" t="s">
        <v>260</v>
      </c>
      <c r="E100" s="60"/>
      <c r="F100" s="28"/>
      <c r="G100" s="60" t="s">
        <v>260</v>
      </c>
      <c r="H100" s="60"/>
      <c r="I100" s="28"/>
      <c r="J100" s="59">
        <v>15618</v>
      </c>
      <c r="K100" s="59"/>
      <c r="L100" s="28"/>
      <c r="M100" s="59">
        <v>15618</v>
      </c>
      <c r="N100" s="59"/>
      <c r="O100" s="28"/>
    </row>
    <row r="101" spans="1:15" x14ac:dyDescent="0.25">
      <c r="A101" s="19"/>
      <c r="B101" s="42" t="s">
        <v>507</v>
      </c>
      <c r="C101" s="20"/>
      <c r="D101" s="58" t="s">
        <v>260</v>
      </c>
      <c r="E101" s="58"/>
      <c r="F101" s="20"/>
      <c r="G101" s="58" t="s">
        <v>260</v>
      </c>
      <c r="H101" s="58"/>
      <c r="I101" s="20"/>
      <c r="J101" s="57">
        <v>1552</v>
      </c>
      <c r="K101" s="57"/>
      <c r="L101" s="20"/>
      <c r="M101" s="57">
        <v>1552</v>
      </c>
      <c r="N101" s="57"/>
      <c r="O101" s="20"/>
    </row>
    <row r="102" spans="1:15" x14ac:dyDescent="0.25">
      <c r="A102" s="19"/>
      <c r="B102" s="43" t="s">
        <v>363</v>
      </c>
      <c r="C102" s="28"/>
      <c r="D102" s="60" t="s">
        <v>260</v>
      </c>
      <c r="E102" s="60"/>
      <c r="F102" s="28"/>
      <c r="G102" s="60" t="s">
        <v>260</v>
      </c>
      <c r="H102" s="60"/>
      <c r="I102" s="28"/>
      <c r="J102" s="60">
        <v>182</v>
      </c>
      <c r="K102" s="60"/>
      <c r="L102" s="28"/>
      <c r="M102" s="60">
        <v>182</v>
      </c>
      <c r="N102" s="60"/>
      <c r="O102" s="28"/>
    </row>
    <row r="103" spans="1:15" ht="15.75" thickBot="1" x14ac:dyDescent="0.3">
      <c r="A103" s="19"/>
      <c r="B103" s="42" t="s">
        <v>365</v>
      </c>
      <c r="C103" s="20"/>
      <c r="D103" s="61" t="s">
        <v>260</v>
      </c>
      <c r="E103" s="61"/>
      <c r="F103" s="20"/>
      <c r="G103" s="61" t="s">
        <v>260</v>
      </c>
      <c r="H103" s="61"/>
      <c r="I103" s="20"/>
      <c r="J103" s="61">
        <v>303</v>
      </c>
      <c r="K103" s="61"/>
      <c r="L103" s="20"/>
      <c r="M103" s="61">
        <v>303</v>
      </c>
      <c r="N103" s="61"/>
      <c r="O103" s="20"/>
    </row>
    <row r="104" spans="1:15" ht="15.75" thickBot="1" x14ac:dyDescent="0.3">
      <c r="A104" s="19"/>
      <c r="B104" s="32" t="s">
        <v>890</v>
      </c>
      <c r="C104" s="28"/>
      <c r="D104" s="39" t="s">
        <v>256</v>
      </c>
      <c r="E104" s="41" t="s">
        <v>260</v>
      </c>
      <c r="F104" s="28"/>
      <c r="G104" s="39" t="s">
        <v>256</v>
      </c>
      <c r="H104" s="41" t="s">
        <v>260</v>
      </c>
      <c r="I104" s="28"/>
      <c r="J104" s="39" t="s">
        <v>256</v>
      </c>
      <c r="K104" s="40">
        <v>20225</v>
      </c>
      <c r="L104" s="28"/>
      <c r="M104" s="39" t="s">
        <v>256</v>
      </c>
      <c r="N104" s="40">
        <v>20225</v>
      </c>
      <c r="O104" s="28"/>
    </row>
    <row r="105" spans="1:15" ht="15.75" thickTop="1" x14ac:dyDescent="0.25">
      <c r="A105" s="19"/>
      <c r="B105" s="30"/>
      <c r="C105" s="20"/>
      <c r="D105" s="62"/>
      <c r="E105" s="62"/>
      <c r="F105" s="20"/>
      <c r="G105" s="62"/>
      <c r="H105" s="62"/>
      <c r="I105" s="20"/>
      <c r="J105" s="62"/>
      <c r="K105" s="62"/>
      <c r="L105" s="20"/>
      <c r="M105" s="62"/>
      <c r="N105" s="62"/>
      <c r="O105" s="20"/>
    </row>
    <row r="106" spans="1:15" x14ac:dyDescent="0.25">
      <c r="A106" s="19"/>
      <c r="B106" s="32" t="s">
        <v>891</v>
      </c>
      <c r="C106" s="28"/>
      <c r="D106" s="54"/>
      <c r="E106" s="54"/>
      <c r="F106" s="28"/>
      <c r="G106" s="54"/>
      <c r="H106" s="54"/>
      <c r="I106" s="28"/>
      <c r="J106" s="54"/>
      <c r="K106" s="54"/>
      <c r="L106" s="28"/>
      <c r="M106" s="54"/>
      <c r="N106" s="54"/>
      <c r="O106" s="28"/>
    </row>
    <row r="107" spans="1:15" x14ac:dyDescent="0.25">
      <c r="A107" s="19"/>
      <c r="B107" s="42" t="s">
        <v>503</v>
      </c>
      <c r="C107" s="20"/>
      <c r="D107" s="56"/>
      <c r="E107" s="56"/>
      <c r="F107" s="20"/>
      <c r="G107" s="56"/>
      <c r="H107" s="56"/>
      <c r="I107" s="20"/>
      <c r="J107" s="56"/>
      <c r="K107" s="56"/>
      <c r="L107" s="20"/>
      <c r="M107" s="56"/>
      <c r="N107" s="56"/>
      <c r="O107" s="20"/>
    </row>
    <row r="108" spans="1:15" x14ac:dyDescent="0.25">
      <c r="A108" s="19"/>
      <c r="B108" s="99" t="s">
        <v>504</v>
      </c>
      <c r="C108" s="28"/>
      <c r="D108" s="33" t="s">
        <v>256</v>
      </c>
      <c r="E108" s="35" t="s">
        <v>260</v>
      </c>
      <c r="F108" s="28"/>
      <c r="G108" s="33" t="s">
        <v>256</v>
      </c>
      <c r="H108" s="35" t="s">
        <v>260</v>
      </c>
      <c r="I108" s="28"/>
      <c r="J108" s="33" t="s">
        <v>256</v>
      </c>
      <c r="K108" s="34">
        <v>1195</v>
      </c>
      <c r="L108" s="28"/>
      <c r="M108" s="33" t="s">
        <v>256</v>
      </c>
      <c r="N108" s="34">
        <v>1195</v>
      </c>
      <c r="O108" s="28"/>
    </row>
    <row r="109" spans="1:15" x14ac:dyDescent="0.25">
      <c r="A109" s="19"/>
      <c r="B109" s="98" t="s">
        <v>505</v>
      </c>
      <c r="C109" s="20"/>
      <c r="D109" s="58" t="s">
        <v>260</v>
      </c>
      <c r="E109" s="58"/>
      <c r="F109" s="20"/>
      <c r="G109" s="58" t="s">
        <v>260</v>
      </c>
      <c r="H109" s="58"/>
      <c r="I109" s="20"/>
      <c r="J109" s="58" t="s">
        <v>260</v>
      </c>
      <c r="K109" s="58"/>
      <c r="L109" s="20"/>
      <c r="M109" s="58" t="s">
        <v>260</v>
      </c>
      <c r="N109" s="58"/>
      <c r="O109" s="20"/>
    </row>
    <row r="110" spans="1:15" x14ac:dyDescent="0.25">
      <c r="A110" s="19"/>
      <c r="B110" s="43" t="s">
        <v>358</v>
      </c>
      <c r="C110" s="28"/>
      <c r="D110" s="60" t="s">
        <v>260</v>
      </c>
      <c r="E110" s="60"/>
      <c r="F110" s="28"/>
      <c r="G110" s="60" t="s">
        <v>260</v>
      </c>
      <c r="H110" s="60"/>
      <c r="I110" s="28"/>
      <c r="J110" s="59">
        <v>1219</v>
      </c>
      <c r="K110" s="59"/>
      <c r="L110" s="28"/>
      <c r="M110" s="59">
        <v>1219</v>
      </c>
      <c r="N110" s="59"/>
      <c r="O110" s="28"/>
    </row>
    <row r="111" spans="1:15" ht="15.75" thickBot="1" x14ac:dyDescent="0.3">
      <c r="A111" s="19"/>
      <c r="B111" s="42" t="s">
        <v>507</v>
      </c>
      <c r="C111" s="20"/>
      <c r="D111" s="61" t="s">
        <v>260</v>
      </c>
      <c r="E111" s="61"/>
      <c r="F111" s="20"/>
      <c r="G111" s="61" t="s">
        <v>260</v>
      </c>
      <c r="H111" s="61"/>
      <c r="I111" s="20"/>
      <c r="J111" s="74">
        <v>5161</v>
      </c>
      <c r="K111" s="74"/>
      <c r="L111" s="20"/>
      <c r="M111" s="74">
        <v>5161</v>
      </c>
      <c r="N111" s="74"/>
      <c r="O111" s="20"/>
    </row>
    <row r="112" spans="1:15" ht="15.75" thickBot="1" x14ac:dyDescent="0.3">
      <c r="A112" s="19"/>
      <c r="B112" s="32" t="s">
        <v>892</v>
      </c>
      <c r="C112" s="28"/>
      <c r="D112" s="39" t="s">
        <v>256</v>
      </c>
      <c r="E112" s="41" t="s">
        <v>260</v>
      </c>
      <c r="F112" s="28"/>
      <c r="G112" s="39" t="s">
        <v>256</v>
      </c>
      <c r="H112" s="41" t="s">
        <v>260</v>
      </c>
      <c r="I112" s="28"/>
      <c r="J112" s="39" t="s">
        <v>256</v>
      </c>
      <c r="K112" s="40">
        <v>7575</v>
      </c>
      <c r="L112" s="28"/>
      <c r="M112" s="39" t="s">
        <v>256</v>
      </c>
      <c r="N112" s="40">
        <v>7575</v>
      </c>
      <c r="O112" s="28"/>
    </row>
    <row r="113" spans="1:18" ht="15.75" thickTop="1" x14ac:dyDescent="0.25">
      <c r="A113" s="19"/>
      <c r="B113" s="30"/>
      <c r="C113" s="20"/>
      <c r="D113" s="62"/>
      <c r="E113" s="62"/>
      <c r="F113" s="20"/>
      <c r="G113" s="62"/>
      <c r="H113" s="62"/>
      <c r="I113" s="20"/>
      <c r="J113" s="62"/>
      <c r="K113" s="62"/>
      <c r="L113" s="20"/>
      <c r="M113" s="62"/>
      <c r="N113" s="62"/>
      <c r="O113" s="20"/>
    </row>
    <row r="114" spans="1:18" x14ac:dyDescent="0.25">
      <c r="A114" s="19"/>
      <c r="B114" s="32" t="s">
        <v>893</v>
      </c>
      <c r="C114" s="28"/>
      <c r="D114" s="33" t="s">
        <v>256</v>
      </c>
      <c r="E114" s="35" t="s">
        <v>260</v>
      </c>
      <c r="F114" s="28"/>
      <c r="G114" s="33" t="s">
        <v>256</v>
      </c>
      <c r="H114" s="34">
        <v>3484</v>
      </c>
      <c r="I114" s="28"/>
      <c r="J114" s="33" t="s">
        <v>256</v>
      </c>
      <c r="K114" s="35" t="s">
        <v>260</v>
      </c>
      <c r="L114" s="28"/>
      <c r="M114" s="33" t="s">
        <v>256</v>
      </c>
      <c r="N114" s="34">
        <v>3484</v>
      </c>
      <c r="O114" s="28"/>
    </row>
    <row r="115" spans="1:18" x14ac:dyDescent="0.25">
      <c r="A115" s="19"/>
      <c r="B115" s="82"/>
      <c r="C115" s="82"/>
      <c r="D115" s="82"/>
      <c r="E115" s="82"/>
      <c r="F115" s="82"/>
      <c r="G115" s="82"/>
      <c r="H115" s="82"/>
      <c r="I115" s="82"/>
      <c r="J115" s="82"/>
      <c r="K115" s="82"/>
      <c r="L115" s="82"/>
      <c r="M115" s="82"/>
      <c r="N115" s="82"/>
      <c r="O115" s="82"/>
      <c r="P115" s="82"/>
      <c r="Q115" s="82"/>
      <c r="R115" s="82"/>
    </row>
    <row r="116" spans="1:18" x14ac:dyDescent="0.25">
      <c r="A116" s="19"/>
      <c r="B116" s="97" t="s">
        <v>894</v>
      </c>
      <c r="C116" s="97"/>
      <c r="D116" s="97"/>
      <c r="E116" s="97"/>
      <c r="F116" s="97"/>
      <c r="G116" s="97"/>
      <c r="H116" s="97"/>
      <c r="I116" s="97"/>
      <c r="J116" s="97"/>
      <c r="K116" s="97"/>
      <c r="L116" s="97"/>
      <c r="M116" s="97"/>
      <c r="N116" s="97"/>
      <c r="O116" s="97"/>
      <c r="P116" s="97"/>
      <c r="Q116" s="97"/>
      <c r="R116" s="97"/>
    </row>
    <row r="117" spans="1:18" x14ac:dyDescent="0.25">
      <c r="A117" s="19"/>
      <c r="B117" s="97" t="s">
        <v>895</v>
      </c>
      <c r="C117" s="97"/>
      <c r="D117" s="97"/>
      <c r="E117" s="97"/>
      <c r="F117" s="97"/>
      <c r="G117" s="97"/>
      <c r="H117" s="97"/>
      <c r="I117" s="97"/>
      <c r="J117" s="97"/>
      <c r="K117" s="97"/>
      <c r="L117" s="97"/>
      <c r="M117" s="97"/>
      <c r="N117" s="97"/>
      <c r="O117" s="97"/>
      <c r="P117" s="97"/>
      <c r="Q117" s="97"/>
      <c r="R117" s="97"/>
    </row>
    <row r="118" spans="1:18" ht="15" customHeight="1" x14ac:dyDescent="0.25">
      <c r="A118" s="19" t="s">
        <v>1161</v>
      </c>
      <c r="B118" s="80" t="s">
        <v>8</v>
      </c>
      <c r="C118" s="80"/>
      <c r="D118" s="80"/>
      <c r="E118" s="80"/>
      <c r="F118" s="80"/>
      <c r="G118" s="80"/>
      <c r="H118" s="80"/>
      <c r="I118" s="80"/>
      <c r="J118" s="80"/>
      <c r="K118" s="80"/>
      <c r="L118" s="80"/>
      <c r="M118" s="80"/>
      <c r="N118" s="80"/>
      <c r="O118" s="80"/>
      <c r="P118" s="80"/>
      <c r="Q118" s="80"/>
      <c r="R118" s="80"/>
    </row>
    <row r="119" spans="1:18" x14ac:dyDescent="0.25">
      <c r="A119" s="19"/>
      <c r="B119" s="82"/>
      <c r="C119" s="82"/>
      <c r="D119" s="82"/>
      <c r="E119" s="82"/>
      <c r="F119" s="82"/>
      <c r="G119" s="82"/>
      <c r="H119" s="82"/>
      <c r="I119" s="82"/>
      <c r="J119" s="82"/>
      <c r="K119" s="82"/>
      <c r="L119" s="82"/>
      <c r="M119" s="82"/>
      <c r="N119" s="82"/>
      <c r="O119" s="82"/>
      <c r="P119" s="82"/>
      <c r="Q119" s="82"/>
      <c r="R119" s="82"/>
    </row>
    <row r="120" spans="1:18" ht="15.75" thickBot="1" x14ac:dyDescent="0.3">
      <c r="A120" s="19"/>
      <c r="B120" s="26" t="s">
        <v>251</v>
      </c>
      <c r="C120" s="21"/>
      <c r="D120" s="50" t="s">
        <v>496</v>
      </c>
      <c r="E120" s="50"/>
      <c r="F120" s="21"/>
      <c r="G120" s="50" t="s">
        <v>497</v>
      </c>
      <c r="H120" s="50"/>
      <c r="I120" s="21"/>
    </row>
    <row r="121" spans="1:18" x14ac:dyDescent="0.25">
      <c r="A121" s="19"/>
      <c r="B121" s="30"/>
      <c r="C121" s="20"/>
      <c r="D121" s="67"/>
      <c r="E121" s="67"/>
      <c r="F121" s="20"/>
      <c r="G121" s="67"/>
      <c r="H121" s="67"/>
      <c r="I121" s="20"/>
    </row>
    <row r="122" spans="1:18" ht="25.5" x14ac:dyDescent="0.25">
      <c r="A122" s="19"/>
      <c r="B122" s="32" t="s">
        <v>926</v>
      </c>
      <c r="C122" s="28"/>
      <c r="D122" s="33" t="s">
        <v>256</v>
      </c>
      <c r="E122" s="34">
        <v>6568</v>
      </c>
      <c r="F122" s="28"/>
      <c r="G122" s="33" t="s">
        <v>256</v>
      </c>
      <c r="H122" s="34">
        <v>23070</v>
      </c>
      <c r="I122" s="28"/>
    </row>
    <row r="123" spans="1:18" ht="25.5" x14ac:dyDescent="0.25">
      <c r="A123" s="19"/>
      <c r="B123" s="36" t="s">
        <v>927</v>
      </c>
      <c r="C123" s="20"/>
      <c r="D123" s="58">
        <v>943</v>
      </c>
      <c r="E123" s="58"/>
      <c r="F123" s="20"/>
      <c r="G123" s="57">
        <v>1839</v>
      </c>
      <c r="H123" s="57"/>
      <c r="I123" s="20"/>
    </row>
    <row r="124" spans="1:18" ht="15.75" thickBot="1" x14ac:dyDescent="0.3">
      <c r="A124" s="19"/>
      <c r="B124" s="32" t="s">
        <v>928</v>
      </c>
      <c r="C124" s="28"/>
      <c r="D124" s="64" t="s">
        <v>929</v>
      </c>
      <c r="E124" s="64"/>
      <c r="F124" s="33" t="s">
        <v>258</v>
      </c>
      <c r="G124" s="64" t="s">
        <v>930</v>
      </c>
      <c r="H124" s="64"/>
      <c r="I124" s="33" t="s">
        <v>258</v>
      </c>
    </row>
    <row r="125" spans="1:18" ht="15.75" thickBot="1" x14ac:dyDescent="0.3">
      <c r="A125" s="19"/>
      <c r="B125" s="36" t="s">
        <v>931</v>
      </c>
      <c r="C125" s="20"/>
      <c r="D125" s="68" t="s">
        <v>256</v>
      </c>
      <c r="E125" s="75">
        <v>6749</v>
      </c>
      <c r="F125" s="20"/>
      <c r="G125" s="68" t="s">
        <v>256</v>
      </c>
      <c r="H125" s="75">
        <v>20225</v>
      </c>
      <c r="I125" s="20"/>
    </row>
    <row r="126" spans="1:18" ht="15.75" thickTop="1" x14ac:dyDescent="0.25">
      <c r="A126" s="19" t="s">
        <v>932</v>
      </c>
      <c r="B126" s="80" t="s">
        <v>8</v>
      </c>
      <c r="C126" s="80"/>
      <c r="D126" s="80"/>
      <c r="E126" s="80"/>
      <c r="F126" s="80"/>
      <c r="G126" s="80"/>
      <c r="H126" s="80"/>
      <c r="I126" s="80"/>
      <c r="J126" s="80"/>
      <c r="K126" s="80"/>
      <c r="L126" s="80"/>
      <c r="M126" s="80"/>
      <c r="N126" s="80"/>
      <c r="O126" s="80"/>
      <c r="P126" s="80"/>
      <c r="Q126" s="80"/>
      <c r="R126" s="80"/>
    </row>
    <row r="127" spans="1:18" x14ac:dyDescent="0.25">
      <c r="A127" s="19"/>
      <c r="B127" s="82"/>
      <c r="C127" s="82"/>
      <c r="D127" s="82"/>
      <c r="E127" s="82"/>
      <c r="F127" s="82"/>
      <c r="G127" s="82"/>
      <c r="H127" s="82"/>
      <c r="I127" s="82"/>
      <c r="J127" s="82"/>
      <c r="K127" s="82"/>
      <c r="L127" s="82"/>
      <c r="M127" s="82"/>
      <c r="N127" s="82"/>
      <c r="O127" s="82"/>
      <c r="P127" s="82"/>
      <c r="Q127" s="82"/>
      <c r="R127" s="82"/>
    </row>
    <row r="128" spans="1:18" ht="15.75" thickBot="1" x14ac:dyDescent="0.3">
      <c r="A128" s="19"/>
      <c r="B128" s="26" t="s">
        <v>251</v>
      </c>
      <c r="C128" s="21"/>
      <c r="D128" s="50" t="s">
        <v>496</v>
      </c>
      <c r="E128" s="50"/>
      <c r="F128" s="21"/>
      <c r="G128" s="50" t="s">
        <v>497</v>
      </c>
      <c r="H128" s="50"/>
      <c r="I128" s="21"/>
    </row>
    <row r="129" spans="1:18" x14ac:dyDescent="0.25">
      <c r="A129" s="19"/>
      <c r="B129" s="30"/>
      <c r="C129" s="20"/>
      <c r="D129" s="67"/>
      <c r="E129" s="67"/>
      <c r="F129" s="20"/>
      <c r="G129" s="67"/>
      <c r="H129" s="67"/>
      <c r="I129" s="20"/>
    </row>
    <row r="130" spans="1:18" x14ac:dyDescent="0.25">
      <c r="A130" s="19"/>
      <c r="B130" s="32" t="s">
        <v>935</v>
      </c>
      <c r="C130" s="28"/>
      <c r="D130" s="33" t="s">
        <v>256</v>
      </c>
      <c r="E130" s="34">
        <v>15247</v>
      </c>
      <c r="F130" s="28"/>
      <c r="G130" s="33" t="s">
        <v>256</v>
      </c>
      <c r="H130" s="34">
        <v>26203</v>
      </c>
      <c r="I130" s="28"/>
    </row>
    <row r="131" spans="1:18" x14ac:dyDescent="0.25">
      <c r="A131" s="19"/>
      <c r="B131" s="20"/>
      <c r="C131" s="20"/>
      <c r="D131" s="20"/>
      <c r="E131" s="20"/>
      <c r="F131" s="20"/>
      <c r="G131" s="20"/>
      <c r="H131" s="20"/>
      <c r="I131" s="20"/>
    </row>
    <row r="132" spans="1:18" x14ac:dyDescent="0.25">
      <c r="A132" s="19"/>
      <c r="B132" s="82"/>
      <c r="C132" s="82"/>
      <c r="D132" s="82"/>
      <c r="E132" s="82"/>
      <c r="F132" s="82"/>
      <c r="G132" s="82"/>
      <c r="H132" s="82"/>
      <c r="I132" s="82"/>
      <c r="J132" s="82"/>
      <c r="K132" s="82"/>
      <c r="L132" s="82"/>
      <c r="M132" s="82"/>
      <c r="N132" s="82"/>
      <c r="O132" s="82"/>
      <c r="P132" s="82"/>
      <c r="Q132" s="82"/>
      <c r="R132" s="82"/>
    </row>
    <row r="133" spans="1:18" x14ac:dyDescent="0.25">
      <c r="A133" s="19"/>
      <c r="B133" s="20"/>
      <c r="C133" s="21"/>
      <c r="D133" s="52" t="s">
        <v>565</v>
      </c>
      <c r="E133" s="52"/>
      <c r="F133" s="52"/>
      <c r="G133" s="52"/>
      <c r="H133" s="52"/>
      <c r="I133" s="21"/>
      <c r="J133" s="52" t="s">
        <v>566</v>
      </c>
      <c r="K133" s="52"/>
      <c r="L133" s="52"/>
      <c r="M133" s="52"/>
      <c r="N133" s="52"/>
      <c r="O133" s="21"/>
    </row>
    <row r="134" spans="1:18" ht="15.75" thickBot="1" x14ac:dyDescent="0.3">
      <c r="A134" s="19"/>
      <c r="B134" s="20"/>
      <c r="C134" s="21"/>
      <c r="D134" s="50" t="s">
        <v>567</v>
      </c>
      <c r="E134" s="50"/>
      <c r="F134" s="50"/>
      <c r="G134" s="50"/>
      <c r="H134" s="50"/>
      <c r="I134" s="21"/>
      <c r="J134" s="50" t="s">
        <v>567</v>
      </c>
      <c r="K134" s="50"/>
      <c r="L134" s="50"/>
      <c r="M134" s="50"/>
      <c r="N134" s="50"/>
      <c r="O134" s="21"/>
    </row>
    <row r="135" spans="1:18" ht="15.75" thickBot="1" x14ac:dyDescent="0.3">
      <c r="A135" s="19"/>
      <c r="B135" s="26" t="s">
        <v>251</v>
      </c>
      <c r="C135" s="21"/>
      <c r="D135" s="51">
        <v>2013</v>
      </c>
      <c r="E135" s="51"/>
      <c r="F135" s="24"/>
      <c r="G135" s="51">
        <v>2012</v>
      </c>
      <c r="H135" s="51"/>
      <c r="I135" s="21"/>
      <c r="J135" s="51">
        <v>2013</v>
      </c>
      <c r="K135" s="51"/>
      <c r="L135" s="24"/>
      <c r="M135" s="51">
        <v>2012</v>
      </c>
      <c r="N135" s="51"/>
      <c r="O135" s="21"/>
    </row>
    <row r="136" spans="1:18" x14ac:dyDescent="0.25">
      <c r="A136" s="19"/>
      <c r="B136" s="30"/>
      <c r="C136" s="20"/>
      <c r="D136" s="67"/>
      <c r="E136" s="67"/>
      <c r="F136" s="20"/>
      <c r="G136" s="67"/>
      <c r="H136" s="67"/>
      <c r="I136" s="20"/>
      <c r="J136" s="67"/>
      <c r="K136" s="67"/>
      <c r="L136" s="20"/>
      <c r="M136" s="67"/>
      <c r="N136" s="67"/>
      <c r="O136" s="20"/>
    </row>
    <row r="137" spans="1:18" x14ac:dyDescent="0.25">
      <c r="A137" s="19"/>
      <c r="B137" s="32" t="s">
        <v>936</v>
      </c>
      <c r="C137" s="28"/>
      <c r="D137" s="33" t="s">
        <v>256</v>
      </c>
      <c r="E137" s="35">
        <v>190</v>
      </c>
      <c r="F137" s="28"/>
      <c r="G137" s="33" t="s">
        <v>256</v>
      </c>
      <c r="H137" s="35">
        <v>866</v>
      </c>
      <c r="I137" s="28"/>
      <c r="J137" s="33" t="s">
        <v>256</v>
      </c>
      <c r="K137" s="34">
        <v>1074</v>
      </c>
      <c r="L137" s="28"/>
      <c r="M137" s="33" t="s">
        <v>256</v>
      </c>
      <c r="N137" s="34">
        <v>1207</v>
      </c>
      <c r="O137" s="28"/>
    </row>
    <row r="138" spans="1:18" x14ac:dyDescent="0.25">
      <c r="A138" s="19"/>
      <c r="B138" s="20"/>
      <c r="C138" s="20"/>
      <c r="D138" s="20"/>
      <c r="E138" s="20"/>
      <c r="F138" s="20"/>
      <c r="G138" s="20"/>
      <c r="H138" s="20"/>
      <c r="I138" s="20"/>
      <c r="J138" s="20"/>
      <c r="K138" s="20"/>
      <c r="L138" s="20"/>
      <c r="M138" s="20"/>
      <c r="N138" s="20"/>
      <c r="O138" s="20"/>
    </row>
    <row r="139" spans="1:18" ht="15" customHeight="1" x14ac:dyDescent="0.25">
      <c r="A139" s="19" t="s">
        <v>937</v>
      </c>
      <c r="B139" s="80" t="s">
        <v>8</v>
      </c>
      <c r="C139" s="80"/>
      <c r="D139" s="80"/>
      <c r="E139" s="80"/>
      <c r="F139" s="80"/>
      <c r="G139" s="80"/>
      <c r="H139" s="80"/>
      <c r="I139" s="80"/>
      <c r="J139" s="80"/>
      <c r="K139" s="80"/>
      <c r="L139" s="80"/>
      <c r="M139" s="80"/>
      <c r="N139" s="80"/>
      <c r="O139" s="80"/>
      <c r="P139" s="80"/>
      <c r="Q139" s="80"/>
      <c r="R139" s="80"/>
    </row>
    <row r="140" spans="1:18" x14ac:dyDescent="0.25">
      <c r="A140" s="19"/>
      <c r="B140" s="82"/>
      <c r="C140" s="82"/>
      <c r="D140" s="82"/>
      <c r="E140" s="82"/>
      <c r="F140" s="82"/>
      <c r="G140" s="82"/>
      <c r="H140" s="82"/>
      <c r="I140" s="82"/>
      <c r="J140" s="82"/>
      <c r="K140" s="82"/>
      <c r="L140" s="82"/>
      <c r="M140" s="82"/>
      <c r="N140" s="82"/>
      <c r="O140" s="82"/>
      <c r="P140" s="82"/>
      <c r="Q140" s="82"/>
      <c r="R140" s="82"/>
    </row>
    <row r="141" spans="1:18" ht="15.75" thickBot="1" x14ac:dyDescent="0.3">
      <c r="A141" s="19"/>
      <c r="B141" s="26" t="s">
        <v>251</v>
      </c>
      <c r="C141" s="21"/>
      <c r="D141" s="50" t="s">
        <v>496</v>
      </c>
      <c r="E141" s="50"/>
      <c r="F141" s="21"/>
      <c r="G141" s="50" t="s">
        <v>497</v>
      </c>
      <c r="H141" s="50"/>
      <c r="I141" s="21"/>
    </row>
    <row r="142" spans="1:18" x14ac:dyDescent="0.25">
      <c r="A142" s="19"/>
      <c r="B142" s="30"/>
      <c r="C142" s="20"/>
      <c r="D142" s="67"/>
      <c r="E142" s="67"/>
      <c r="F142" s="20"/>
      <c r="G142" s="67"/>
      <c r="H142" s="67"/>
      <c r="I142" s="20"/>
    </row>
    <row r="143" spans="1:18" x14ac:dyDescent="0.25">
      <c r="A143" s="19"/>
      <c r="B143" s="32" t="s">
        <v>939</v>
      </c>
      <c r="C143" s="28"/>
      <c r="D143" s="33" t="s">
        <v>256</v>
      </c>
      <c r="E143" s="35" t="s">
        <v>260</v>
      </c>
      <c r="F143" s="28"/>
      <c r="G143" s="33" t="s">
        <v>256</v>
      </c>
      <c r="H143" s="34">
        <v>3829</v>
      </c>
      <c r="I143" s="28"/>
    </row>
    <row r="144" spans="1:18" ht="15.75" thickBot="1" x14ac:dyDescent="0.3">
      <c r="A144" s="19"/>
      <c r="B144" s="36" t="s">
        <v>928</v>
      </c>
      <c r="C144" s="20"/>
      <c r="D144" s="61" t="s">
        <v>260</v>
      </c>
      <c r="E144" s="61"/>
      <c r="F144" s="20"/>
      <c r="G144" s="61" t="s">
        <v>940</v>
      </c>
      <c r="H144" s="61"/>
      <c r="I144" s="13" t="s">
        <v>258</v>
      </c>
    </row>
    <row r="145" spans="1:18" ht="15.75" thickBot="1" x14ac:dyDescent="0.3">
      <c r="A145" s="19"/>
      <c r="B145" s="43" t="s">
        <v>499</v>
      </c>
      <c r="C145" s="28"/>
      <c r="D145" s="39" t="s">
        <v>256</v>
      </c>
      <c r="E145" s="41" t="s">
        <v>260</v>
      </c>
      <c r="F145" s="28"/>
      <c r="G145" s="39" t="s">
        <v>256</v>
      </c>
      <c r="H145" s="40">
        <v>3484</v>
      </c>
      <c r="I145" s="28"/>
    </row>
    <row r="146" spans="1:18" ht="15.75" thickTop="1" x14ac:dyDescent="0.25">
      <c r="A146" s="19"/>
      <c r="B146" s="82"/>
      <c r="C146" s="82"/>
      <c r="D146" s="82"/>
      <c r="E146" s="82"/>
      <c r="F146" s="82"/>
      <c r="G146" s="82"/>
      <c r="H146" s="82"/>
      <c r="I146" s="82"/>
      <c r="J146" s="82"/>
      <c r="K146" s="82"/>
      <c r="L146" s="82"/>
      <c r="M146" s="82"/>
      <c r="N146" s="82"/>
      <c r="O146" s="82"/>
      <c r="P146" s="82"/>
      <c r="Q146" s="82"/>
      <c r="R146" s="82"/>
    </row>
    <row r="147" spans="1:18" x14ac:dyDescent="0.25">
      <c r="A147" s="19"/>
      <c r="B147" s="20"/>
      <c r="C147" s="21"/>
      <c r="D147" s="52" t="s">
        <v>565</v>
      </c>
      <c r="E147" s="52"/>
      <c r="F147" s="52"/>
      <c r="G147" s="52"/>
      <c r="H147" s="52"/>
      <c r="I147" s="21"/>
      <c r="J147" s="52" t="s">
        <v>566</v>
      </c>
      <c r="K147" s="52"/>
      <c r="L147" s="52"/>
      <c r="M147" s="52"/>
      <c r="N147" s="52"/>
      <c r="O147" s="21"/>
    </row>
    <row r="148" spans="1:18" ht="15.75" thickBot="1" x14ac:dyDescent="0.3">
      <c r="A148" s="19"/>
      <c r="B148" s="20"/>
      <c r="C148" s="21"/>
      <c r="D148" s="50" t="s">
        <v>567</v>
      </c>
      <c r="E148" s="50"/>
      <c r="F148" s="50"/>
      <c r="G148" s="50"/>
      <c r="H148" s="50"/>
      <c r="I148" s="21"/>
      <c r="J148" s="50" t="s">
        <v>567</v>
      </c>
      <c r="K148" s="50"/>
      <c r="L148" s="50"/>
      <c r="M148" s="50"/>
      <c r="N148" s="50"/>
      <c r="O148" s="21"/>
    </row>
    <row r="149" spans="1:18" ht="15.75" thickBot="1" x14ac:dyDescent="0.3">
      <c r="A149" s="19"/>
      <c r="B149" s="26" t="s">
        <v>251</v>
      </c>
      <c r="C149" s="21"/>
      <c r="D149" s="51">
        <v>2013</v>
      </c>
      <c r="E149" s="51"/>
      <c r="F149" s="24"/>
      <c r="G149" s="51">
        <v>2012</v>
      </c>
      <c r="H149" s="51"/>
      <c r="I149" s="21"/>
      <c r="J149" s="51">
        <v>2013</v>
      </c>
      <c r="K149" s="51"/>
      <c r="L149" s="24"/>
      <c r="M149" s="51">
        <v>2012</v>
      </c>
      <c r="N149" s="51"/>
      <c r="O149" s="21"/>
    </row>
    <row r="150" spans="1:18" x14ac:dyDescent="0.25">
      <c r="A150" s="19"/>
      <c r="B150" s="30"/>
      <c r="C150" s="20"/>
      <c r="D150" s="67"/>
      <c r="E150" s="67"/>
      <c r="F150" s="20"/>
      <c r="G150" s="67"/>
      <c r="H150" s="67"/>
      <c r="I150" s="20"/>
      <c r="J150" s="67"/>
      <c r="K150" s="67"/>
      <c r="L150" s="20"/>
      <c r="M150" s="67"/>
      <c r="N150" s="67"/>
      <c r="O150" s="20"/>
    </row>
    <row r="151" spans="1:18" ht="25.5" x14ac:dyDescent="0.25">
      <c r="A151" s="19"/>
      <c r="B151" s="32" t="s">
        <v>941</v>
      </c>
      <c r="C151" s="28"/>
      <c r="D151" s="33" t="s">
        <v>256</v>
      </c>
      <c r="E151" s="35" t="s">
        <v>942</v>
      </c>
      <c r="F151" s="33" t="s">
        <v>258</v>
      </c>
      <c r="G151" s="33" t="s">
        <v>256</v>
      </c>
      <c r="H151" s="35">
        <v>160</v>
      </c>
      <c r="I151" s="28"/>
      <c r="J151" s="33" t="s">
        <v>256</v>
      </c>
      <c r="K151" s="35" t="s">
        <v>940</v>
      </c>
      <c r="L151" s="33" t="s">
        <v>258</v>
      </c>
      <c r="M151" s="33" t="s">
        <v>256</v>
      </c>
      <c r="N151" s="35">
        <v>129</v>
      </c>
      <c r="O151" s="28"/>
    </row>
    <row r="152" spans="1:18" x14ac:dyDescent="0.25">
      <c r="A152" s="19"/>
      <c r="B152" s="20"/>
      <c r="C152" s="20"/>
      <c r="D152" s="20"/>
      <c r="E152" s="20"/>
      <c r="F152" s="20"/>
      <c r="G152" s="20"/>
      <c r="H152" s="20"/>
      <c r="I152" s="20"/>
      <c r="J152" s="20"/>
      <c r="K152" s="20"/>
      <c r="L152" s="20"/>
      <c r="M152" s="20"/>
      <c r="N152" s="20"/>
      <c r="O152" s="20"/>
    </row>
    <row r="153" spans="1:18" ht="15" customHeight="1" x14ac:dyDescent="0.25">
      <c r="A153" s="19" t="s">
        <v>1162</v>
      </c>
      <c r="B153" s="80" t="s">
        <v>8</v>
      </c>
      <c r="C153" s="80"/>
      <c r="D153" s="80"/>
      <c r="E153" s="80"/>
      <c r="F153" s="80"/>
      <c r="G153" s="80"/>
      <c r="H153" s="80"/>
      <c r="I153" s="80"/>
      <c r="J153" s="80"/>
      <c r="K153" s="80"/>
      <c r="L153" s="80"/>
      <c r="M153" s="80"/>
      <c r="N153" s="80"/>
      <c r="O153" s="80"/>
      <c r="P153" s="80"/>
      <c r="Q153" s="80"/>
      <c r="R153" s="80"/>
    </row>
    <row r="154" spans="1:18" x14ac:dyDescent="0.25">
      <c r="A154" s="19"/>
      <c r="B154" s="82"/>
      <c r="C154" s="82"/>
      <c r="D154" s="82"/>
      <c r="E154" s="82"/>
      <c r="F154" s="82"/>
      <c r="G154" s="82"/>
      <c r="H154" s="82"/>
      <c r="I154" s="82"/>
      <c r="J154" s="82"/>
      <c r="K154" s="82"/>
      <c r="L154" s="82"/>
      <c r="M154" s="82"/>
      <c r="N154" s="82"/>
      <c r="O154" s="82"/>
      <c r="P154" s="82"/>
      <c r="Q154" s="82"/>
      <c r="R154" s="82"/>
    </row>
    <row r="155" spans="1:18" ht="15.75" thickBot="1" x14ac:dyDescent="0.3">
      <c r="A155" s="19"/>
      <c r="B155" s="26" t="s">
        <v>251</v>
      </c>
      <c r="C155" s="21"/>
      <c r="D155" s="50" t="s">
        <v>496</v>
      </c>
      <c r="E155" s="50"/>
      <c r="F155" s="21"/>
      <c r="G155" s="50" t="s">
        <v>497</v>
      </c>
      <c r="H155" s="50"/>
      <c r="I155" s="21"/>
    </row>
    <row r="156" spans="1:18" x14ac:dyDescent="0.25">
      <c r="A156" s="19"/>
      <c r="B156" s="30"/>
      <c r="C156" s="20"/>
      <c r="D156" s="67"/>
      <c r="E156" s="67"/>
      <c r="F156" s="20"/>
      <c r="G156" s="67"/>
      <c r="H156" s="67"/>
      <c r="I156" s="20"/>
    </row>
    <row r="157" spans="1:18" x14ac:dyDescent="0.25">
      <c r="A157" s="19"/>
      <c r="B157" s="32" t="s">
        <v>946</v>
      </c>
      <c r="C157" s="28"/>
      <c r="D157" s="33" t="s">
        <v>256</v>
      </c>
      <c r="E157" s="34">
        <v>9803</v>
      </c>
      <c r="F157" s="28"/>
      <c r="G157" s="33" t="s">
        <v>256</v>
      </c>
      <c r="H157" s="34">
        <v>10614</v>
      </c>
      <c r="I157" s="28"/>
    </row>
    <row r="158" spans="1:18" x14ac:dyDescent="0.25">
      <c r="A158" s="19"/>
      <c r="B158" s="36" t="s">
        <v>947</v>
      </c>
      <c r="C158" s="20"/>
      <c r="D158" s="57">
        <v>9557</v>
      </c>
      <c r="E158" s="57"/>
      <c r="F158" s="20"/>
      <c r="G158" s="57">
        <v>10037</v>
      </c>
      <c r="H158" s="57"/>
      <c r="I158" s="20"/>
    </row>
    <row r="159" spans="1:18" x14ac:dyDescent="0.25">
      <c r="A159" s="19"/>
      <c r="B159" s="32" t="s">
        <v>948</v>
      </c>
      <c r="C159" s="28"/>
      <c r="D159" s="60">
        <v>246</v>
      </c>
      <c r="E159" s="60"/>
      <c r="F159" s="28"/>
      <c r="G159" s="60">
        <v>577</v>
      </c>
      <c r="H159" s="60"/>
      <c r="I159" s="28"/>
    </row>
    <row r="160" spans="1:18" x14ac:dyDescent="0.25">
      <c r="A160" s="19"/>
      <c r="B160" s="20"/>
      <c r="C160" s="20"/>
      <c r="D160" s="20"/>
      <c r="E160" s="20"/>
      <c r="F160" s="20"/>
      <c r="G160" s="20"/>
      <c r="H160" s="20"/>
      <c r="I160" s="20"/>
    </row>
    <row r="161" spans="1:18" ht="15" customHeight="1" x14ac:dyDescent="0.25">
      <c r="A161" s="19" t="s">
        <v>1163</v>
      </c>
      <c r="B161" s="80" t="s">
        <v>8</v>
      </c>
      <c r="C161" s="80"/>
      <c r="D161" s="80"/>
      <c r="E161" s="80"/>
      <c r="F161" s="80"/>
      <c r="G161" s="80"/>
      <c r="H161" s="80"/>
      <c r="I161" s="80"/>
      <c r="J161" s="80"/>
      <c r="K161" s="80"/>
      <c r="L161" s="80"/>
      <c r="M161" s="80"/>
      <c r="N161" s="80"/>
      <c r="O161" s="80"/>
      <c r="P161" s="80"/>
      <c r="Q161" s="80"/>
      <c r="R161" s="80"/>
    </row>
    <row r="162" spans="1:18" x14ac:dyDescent="0.25">
      <c r="A162" s="19"/>
      <c r="B162" s="82"/>
      <c r="C162" s="82"/>
      <c r="D162" s="82"/>
      <c r="E162" s="82"/>
      <c r="F162" s="82"/>
      <c r="G162" s="82"/>
      <c r="H162" s="82"/>
      <c r="I162" s="82"/>
      <c r="J162" s="82"/>
      <c r="K162" s="82"/>
      <c r="L162" s="82"/>
      <c r="M162" s="82"/>
      <c r="N162" s="82"/>
      <c r="O162" s="82"/>
      <c r="P162" s="82"/>
      <c r="Q162" s="82"/>
      <c r="R162" s="82"/>
    </row>
    <row r="163" spans="1:18" x14ac:dyDescent="0.25">
      <c r="A163" s="19"/>
      <c r="B163" s="20"/>
      <c r="C163" s="21"/>
      <c r="D163" s="52" t="s">
        <v>565</v>
      </c>
      <c r="E163" s="52"/>
      <c r="F163" s="52"/>
      <c r="G163" s="52"/>
      <c r="H163" s="52"/>
      <c r="I163" s="21"/>
      <c r="J163" s="52" t="s">
        <v>566</v>
      </c>
      <c r="K163" s="52"/>
      <c r="L163" s="52"/>
      <c r="M163" s="52"/>
      <c r="N163" s="52"/>
      <c r="O163" s="21"/>
    </row>
    <row r="164" spans="1:18" ht="15.75" thickBot="1" x14ac:dyDescent="0.3">
      <c r="A164" s="19"/>
      <c r="B164" s="20"/>
      <c r="C164" s="21"/>
      <c r="D164" s="50" t="s">
        <v>567</v>
      </c>
      <c r="E164" s="50"/>
      <c r="F164" s="50"/>
      <c r="G164" s="50"/>
      <c r="H164" s="50"/>
      <c r="I164" s="21"/>
      <c r="J164" s="50" t="s">
        <v>567</v>
      </c>
      <c r="K164" s="50"/>
      <c r="L164" s="50"/>
      <c r="M164" s="50"/>
      <c r="N164" s="50"/>
      <c r="O164" s="21"/>
    </row>
    <row r="165" spans="1:18" ht="15.75" thickBot="1" x14ac:dyDescent="0.3">
      <c r="A165" s="19"/>
      <c r="B165" s="26" t="s">
        <v>251</v>
      </c>
      <c r="C165" s="21"/>
      <c r="D165" s="51">
        <v>2013</v>
      </c>
      <c r="E165" s="51"/>
      <c r="F165" s="24"/>
      <c r="G165" s="51">
        <v>2012</v>
      </c>
      <c r="H165" s="51"/>
      <c r="I165" s="21"/>
      <c r="J165" s="51">
        <v>2013</v>
      </c>
      <c r="K165" s="51"/>
      <c r="L165" s="24"/>
      <c r="M165" s="51">
        <v>2012</v>
      </c>
      <c r="N165" s="51"/>
      <c r="O165" s="21"/>
    </row>
    <row r="166" spans="1:18" x14ac:dyDescent="0.25">
      <c r="A166" s="19"/>
      <c r="B166" s="30"/>
      <c r="C166" s="20"/>
      <c r="D166" s="67"/>
      <c r="E166" s="67"/>
      <c r="F166" s="20"/>
      <c r="G166" s="67"/>
      <c r="H166" s="67"/>
      <c r="I166" s="20"/>
      <c r="J166" s="67"/>
      <c r="K166" s="67"/>
      <c r="L166" s="20"/>
      <c r="M166" s="67"/>
      <c r="N166" s="67"/>
      <c r="O166" s="20"/>
    </row>
    <row r="167" spans="1:18" x14ac:dyDescent="0.25">
      <c r="A167" s="19"/>
      <c r="B167" s="32" t="s">
        <v>950</v>
      </c>
      <c r="C167" s="28"/>
      <c r="D167" s="33" t="s">
        <v>256</v>
      </c>
      <c r="E167" s="35">
        <v>130</v>
      </c>
      <c r="F167" s="28"/>
      <c r="G167" s="33" t="s">
        <v>256</v>
      </c>
      <c r="H167" s="35">
        <v>110</v>
      </c>
      <c r="I167" s="28"/>
      <c r="J167" s="33" t="s">
        <v>256</v>
      </c>
      <c r="K167" s="35">
        <v>388</v>
      </c>
      <c r="L167" s="28"/>
      <c r="M167" s="33" t="s">
        <v>256</v>
      </c>
      <c r="N167" s="35">
        <v>283</v>
      </c>
      <c r="O167" s="28"/>
    </row>
    <row r="168" spans="1:18" ht="15.75" thickBot="1" x14ac:dyDescent="0.3">
      <c r="A168" s="19"/>
      <c r="B168" s="36" t="s">
        <v>951</v>
      </c>
      <c r="C168" s="20"/>
      <c r="D168" s="61" t="s">
        <v>641</v>
      </c>
      <c r="E168" s="61"/>
      <c r="F168" s="13" t="s">
        <v>258</v>
      </c>
      <c r="G168" s="61">
        <v>82</v>
      </c>
      <c r="H168" s="61"/>
      <c r="I168" s="20"/>
      <c r="J168" s="61" t="s">
        <v>952</v>
      </c>
      <c r="K168" s="61"/>
      <c r="L168" s="13" t="s">
        <v>258</v>
      </c>
      <c r="M168" s="61">
        <v>134</v>
      </c>
      <c r="N168" s="61"/>
      <c r="O168" s="20"/>
    </row>
    <row r="169" spans="1:18" ht="15.75" thickBot="1" x14ac:dyDescent="0.3">
      <c r="A169" s="19"/>
      <c r="B169" s="43" t="s">
        <v>953</v>
      </c>
      <c r="C169" s="28"/>
      <c r="D169" s="39" t="s">
        <v>256</v>
      </c>
      <c r="E169" s="41" t="s">
        <v>954</v>
      </c>
      <c r="F169" s="33" t="s">
        <v>258</v>
      </c>
      <c r="G169" s="39" t="s">
        <v>256</v>
      </c>
      <c r="H169" s="41">
        <v>192</v>
      </c>
      <c r="I169" s="28"/>
      <c r="J169" s="39" t="s">
        <v>256</v>
      </c>
      <c r="K169" s="41">
        <v>57</v>
      </c>
      <c r="L169" s="28"/>
      <c r="M169" s="39" t="s">
        <v>256</v>
      </c>
      <c r="N169" s="41">
        <v>417</v>
      </c>
      <c r="O169" s="28"/>
    </row>
    <row r="170" spans="1:18" ht="15.75" thickTop="1" x14ac:dyDescent="0.25">
      <c r="A170" s="19" t="s">
        <v>1164</v>
      </c>
      <c r="B170" s="80" t="s">
        <v>8</v>
      </c>
      <c r="C170" s="80"/>
      <c r="D170" s="80"/>
      <c r="E170" s="80"/>
      <c r="F170" s="80"/>
      <c r="G170" s="80"/>
      <c r="H170" s="80"/>
      <c r="I170" s="80"/>
      <c r="J170" s="80"/>
      <c r="K170" s="80"/>
      <c r="L170" s="80"/>
      <c r="M170" s="80"/>
      <c r="N170" s="80"/>
      <c r="O170" s="80"/>
      <c r="P170" s="80"/>
      <c r="Q170" s="80"/>
      <c r="R170" s="80"/>
    </row>
    <row r="171" spans="1:18" x14ac:dyDescent="0.25">
      <c r="A171" s="19"/>
      <c r="B171" s="82"/>
      <c r="C171" s="82"/>
      <c r="D171" s="82"/>
      <c r="E171" s="82"/>
      <c r="F171" s="82"/>
      <c r="G171" s="82"/>
      <c r="H171" s="82"/>
      <c r="I171" s="82"/>
      <c r="J171" s="82"/>
      <c r="K171" s="82"/>
      <c r="L171" s="82"/>
      <c r="M171" s="82"/>
      <c r="N171" s="82"/>
      <c r="O171" s="82"/>
      <c r="P171" s="82"/>
      <c r="Q171" s="82"/>
      <c r="R171" s="82"/>
    </row>
    <row r="172" spans="1:18" x14ac:dyDescent="0.25">
      <c r="A172" s="19"/>
      <c r="B172" s="20"/>
      <c r="C172" s="21"/>
      <c r="D172" s="70"/>
      <c r="E172" s="70"/>
      <c r="F172" s="21"/>
      <c r="G172" s="52" t="s">
        <v>839</v>
      </c>
      <c r="H172" s="52"/>
      <c r="I172" s="52"/>
      <c r="J172" s="52"/>
      <c r="K172" s="52"/>
      <c r="L172" s="52"/>
      <c r="M172" s="52"/>
      <c r="N172" s="52"/>
      <c r="O172" s="52"/>
      <c r="P172" s="52"/>
      <c r="Q172" s="52"/>
      <c r="R172" s="21"/>
    </row>
    <row r="173" spans="1:18" ht="15.75" thickBot="1" x14ac:dyDescent="0.3">
      <c r="A173" s="19"/>
      <c r="B173" s="20"/>
      <c r="C173" s="21"/>
      <c r="D173" s="70"/>
      <c r="E173" s="70"/>
      <c r="F173" s="21"/>
      <c r="G173" s="50" t="s">
        <v>956</v>
      </c>
      <c r="H173" s="50"/>
      <c r="I173" s="50"/>
      <c r="J173" s="50"/>
      <c r="K173" s="50"/>
      <c r="L173" s="50"/>
      <c r="M173" s="50"/>
      <c r="N173" s="50"/>
      <c r="O173" s="50"/>
      <c r="P173" s="50"/>
      <c r="Q173" s="50"/>
      <c r="R173" s="21"/>
    </row>
    <row r="174" spans="1:18" x14ac:dyDescent="0.25">
      <c r="A174" s="19"/>
      <c r="B174" s="20"/>
      <c r="C174" s="21"/>
      <c r="D174" s="70"/>
      <c r="E174" s="70"/>
      <c r="F174" s="21"/>
      <c r="G174" s="71"/>
      <c r="H174" s="71"/>
      <c r="I174" s="24"/>
      <c r="J174" s="71"/>
      <c r="K174" s="71"/>
      <c r="L174" s="24"/>
      <c r="M174" s="71"/>
      <c r="N174" s="71"/>
      <c r="O174" s="24"/>
      <c r="P174" s="53" t="s">
        <v>120</v>
      </c>
      <c r="Q174" s="53"/>
      <c r="R174" s="21"/>
    </row>
    <row r="175" spans="1:18" x14ac:dyDescent="0.25">
      <c r="A175" s="19"/>
      <c r="B175" s="20"/>
      <c r="C175" s="21"/>
      <c r="D175" s="52" t="s">
        <v>446</v>
      </c>
      <c r="E175" s="52"/>
      <c r="F175" s="21"/>
      <c r="G175" s="70"/>
      <c r="H175" s="70"/>
      <c r="I175" s="21"/>
      <c r="J175" s="70"/>
      <c r="K175" s="70"/>
      <c r="L175" s="21"/>
      <c r="M175" s="70"/>
      <c r="N175" s="70"/>
      <c r="O175" s="21"/>
      <c r="P175" s="52" t="s">
        <v>250</v>
      </c>
      <c r="Q175" s="52"/>
      <c r="R175" s="21"/>
    </row>
    <row r="176" spans="1:18" ht="15.75" thickBot="1" x14ac:dyDescent="0.3">
      <c r="A176" s="19"/>
      <c r="B176" s="26" t="s">
        <v>251</v>
      </c>
      <c r="C176" s="21"/>
      <c r="D176" s="50" t="s">
        <v>254</v>
      </c>
      <c r="E176" s="50"/>
      <c r="F176" s="21"/>
      <c r="G176" s="50" t="s">
        <v>957</v>
      </c>
      <c r="H176" s="50"/>
      <c r="I176" s="21"/>
      <c r="J176" s="50" t="s">
        <v>958</v>
      </c>
      <c r="K176" s="50"/>
      <c r="L176" s="21"/>
      <c r="M176" s="50" t="s">
        <v>959</v>
      </c>
      <c r="N176" s="50"/>
      <c r="O176" s="21"/>
      <c r="P176" s="50" t="s">
        <v>254</v>
      </c>
      <c r="Q176" s="50"/>
      <c r="R176" s="21"/>
    </row>
    <row r="177" spans="1:18" x14ac:dyDescent="0.25">
      <c r="A177" s="19"/>
      <c r="B177" s="30"/>
      <c r="C177" s="20"/>
      <c r="D177" s="67"/>
      <c r="E177" s="67"/>
      <c r="F177" s="20"/>
      <c r="G177" s="67"/>
      <c r="H177" s="67"/>
      <c r="I177" s="20"/>
      <c r="J177" s="67"/>
      <c r="K177" s="67"/>
      <c r="L177" s="20"/>
      <c r="M177" s="67"/>
      <c r="N177" s="67"/>
      <c r="O177" s="20"/>
      <c r="P177" s="67"/>
      <c r="Q177" s="67"/>
      <c r="R177" s="20"/>
    </row>
    <row r="178" spans="1:18" x14ac:dyDescent="0.25">
      <c r="A178" s="19"/>
      <c r="B178" s="32" t="s">
        <v>960</v>
      </c>
      <c r="C178" s="28"/>
      <c r="D178" s="54"/>
      <c r="E178" s="54"/>
      <c r="F178" s="28"/>
      <c r="G178" s="54"/>
      <c r="H178" s="54"/>
      <c r="I178" s="28"/>
      <c r="J178" s="54"/>
      <c r="K178" s="54"/>
      <c r="L178" s="28"/>
      <c r="M178" s="54"/>
      <c r="N178" s="54"/>
      <c r="O178" s="28"/>
      <c r="P178" s="54"/>
      <c r="Q178" s="54"/>
      <c r="R178" s="28"/>
    </row>
    <row r="179" spans="1:18" x14ac:dyDescent="0.25">
      <c r="A179" s="19"/>
      <c r="B179" s="36" t="s">
        <v>31</v>
      </c>
      <c r="C179" s="20"/>
      <c r="D179" s="13" t="s">
        <v>256</v>
      </c>
      <c r="E179" s="37">
        <v>141585</v>
      </c>
      <c r="F179" s="20"/>
      <c r="G179" s="13" t="s">
        <v>256</v>
      </c>
      <c r="H179" s="37">
        <v>141585</v>
      </c>
      <c r="I179" s="20"/>
      <c r="J179" s="13" t="s">
        <v>256</v>
      </c>
      <c r="K179" s="38" t="s">
        <v>260</v>
      </c>
      <c r="L179" s="20"/>
      <c r="M179" s="13" t="s">
        <v>256</v>
      </c>
      <c r="N179" s="38" t="s">
        <v>260</v>
      </c>
      <c r="O179" s="20"/>
      <c r="P179" s="13" t="s">
        <v>256</v>
      </c>
      <c r="Q179" s="37">
        <v>141585</v>
      </c>
      <c r="R179" s="20"/>
    </row>
    <row r="180" spans="1:18" x14ac:dyDescent="0.25">
      <c r="A180" s="19"/>
      <c r="B180" s="32" t="s">
        <v>32</v>
      </c>
      <c r="C180" s="28"/>
      <c r="D180" s="59">
        <v>481624</v>
      </c>
      <c r="E180" s="59"/>
      <c r="F180" s="28"/>
      <c r="G180" s="60" t="s">
        <v>260</v>
      </c>
      <c r="H180" s="60"/>
      <c r="I180" s="28"/>
      <c r="J180" s="59">
        <v>476167</v>
      </c>
      <c r="K180" s="59"/>
      <c r="L180" s="28"/>
      <c r="M180" s="59">
        <v>5457</v>
      </c>
      <c r="N180" s="59"/>
      <c r="O180" s="28"/>
      <c r="P180" s="59">
        <v>481624</v>
      </c>
      <c r="Q180" s="59"/>
      <c r="R180" s="28"/>
    </row>
    <row r="181" spans="1:18" x14ac:dyDescent="0.25">
      <c r="A181" s="19"/>
      <c r="B181" s="36" t="s">
        <v>961</v>
      </c>
      <c r="C181" s="20"/>
      <c r="D181" s="57">
        <v>52057</v>
      </c>
      <c r="E181" s="57"/>
      <c r="F181" s="20"/>
      <c r="G181" s="58" t="s">
        <v>260</v>
      </c>
      <c r="H181" s="58"/>
      <c r="I181" s="20"/>
      <c r="J181" s="57">
        <v>52408</v>
      </c>
      <c r="K181" s="57"/>
      <c r="L181" s="20"/>
      <c r="M181" s="58" t="s">
        <v>260</v>
      </c>
      <c r="N181" s="58"/>
      <c r="O181" s="20"/>
      <c r="P181" s="57">
        <v>52408</v>
      </c>
      <c r="Q181" s="57"/>
      <c r="R181" s="20"/>
    </row>
    <row r="182" spans="1:18" x14ac:dyDescent="0.25">
      <c r="A182" s="19"/>
      <c r="B182" s="32" t="s">
        <v>34</v>
      </c>
      <c r="C182" s="28"/>
      <c r="D182" s="59">
        <v>9803</v>
      </c>
      <c r="E182" s="59"/>
      <c r="F182" s="28"/>
      <c r="G182" s="60" t="s">
        <v>260</v>
      </c>
      <c r="H182" s="60"/>
      <c r="I182" s="28"/>
      <c r="J182" s="59">
        <v>9803</v>
      </c>
      <c r="K182" s="59"/>
      <c r="L182" s="28"/>
      <c r="M182" s="60" t="s">
        <v>260</v>
      </c>
      <c r="N182" s="60"/>
      <c r="O182" s="28"/>
      <c r="P182" s="59">
        <v>9803</v>
      </c>
      <c r="Q182" s="59"/>
      <c r="R182" s="28"/>
    </row>
    <row r="183" spans="1:18" x14ac:dyDescent="0.25">
      <c r="A183" s="19"/>
      <c r="B183" s="36" t="s">
        <v>962</v>
      </c>
      <c r="C183" s="20"/>
      <c r="D183" s="57">
        <v>2529943</v>
      </c>
      <c r="E183" s="57"/>
      <c r="F183" s="20"/>
      <c r="G183" s="58" t="s">
        <v>260</v>
      </c>
      <c r="H183" s="58"/>
      <c r="I183" s="20"/>
      <c r="J183" s="58" t="s">
        <v>260</v>
      </c>
      <c r="K183" s="58"/>
      <c r="L183" s="20"/>
      <c r="M183" s="57">
        <v>2568974</v>
      </c>
      <c r="N183" s="57"/>
      <c r="O183" s="20"/>
      <c r="P183" s="57">
        <v>2568974</v>
      </c>
      <c r="Q183" s="57"/>
      <c r="R183" s="20"/>
    </row>
    <row r="184" spans="1:18" x14ac:dyDescent="0.25">
      <c r="A184" s="19"/>
      <c r="B184" s="32" t="s">
        <v>963</v>
      </c>
      <c r="C184" s="28"/>
      <c r="D184" s="59">
        <v>28342</v>
      </c>
      <c r="E184" s="59"/>
      <c r="F184" s="28"/>
      <c r="G184" s="60" t="s">
        <v>260</v>
      </c>
      <c r="H184" s="60"/>
      <c r="I184" s="28"/>
      <c r="J184" s="60" t="s">
        <v>260</v>
      </c>
      <c r="K184" s="60"/>
      <c r="L184" s="28"/>
      <c r="M184" s="60" t="s">
        <v>260</v>
      </c>
      <c r="N184" s="60"/>
      <c r="O184" s="28"/>
      <c r="P184" s="60" t="s">
        <v>964</v>
      </c>
      <c r="Q184" s="60"/>
      <c r="R184" s="28"/>
    </row>
    <row r="185" spans="1:18" x14ac:dyDescent="0.25">
      <c r="A185" s="19"/>
      <c r="B185" s="36" t="s">
        <v>160</v>
      </c>
      <c r="C185" s="20"/>
      <c r="D185" s="57">
        <v>8130</v>
      </c>
      <c r="E185" s="57"/>
      <c r="F185" s="20"/>
      <c r="G185" s="58" t="s">
        <v>260</v>
      </c>
      <c r="H185" s="58"/>
      <c r="I185" s="20"/>
      <c r="J185" s="57">
        <v>8130</v>
      </c>
      <c r="K185" s="57"/>
      <c r="L185" s="20"/>
      <c r="M185" s="58" t="s">
        <v>260</v>
      </c>
      <c r="N185" s="58"/>
      <c r="O185" s="20"/>
      <c r="P185" s="57">
        <v>8130</v>
      </c>
      <c r="Q185" s="57"/>
      <c r="R185" s="20"/>
    </row>
    <row r="186" spans="1:18" x14ac:dyDescent="0.25">
      <c r="A186" s="19"/>
      <c r="B186" s="46"/>
      <c r="C186" s="28"/>
      <c r="D186" s="54"/>
      <c r="E186" s="54"/>
      <c r="F186" s="28"/>
      <c r="G186" s="54"/>
      <c r="H186" s="54"/>
      <c r="I186" s="28"/>
      <c r="J186" s="54"/>
      <c r="K186" s="54"/>
      <c r="L186" s="28"/>
      <c r="M186" s="54"/>
      <c r="N186" s="54"/>
      <c r="O186" s="28"/>
      <c r="P186" s="54"/>
      <c r="Q186" s="54"/>
      <c r="R186" s="28"/>
    </row>
    <row r="187" spans="1:18" x14ac:dyDescent="0.25">
      <c r="A187" s="19"/>
      <c r="B187" s="36" t="s">
        <v>965</v>
      </c>
      <c r="C187" s="20"/>
      <c r="D187" s="56"/>
      <c r="E187" s="56"/>
      <c r="F187" s="20"/>
      <c r="G187" s="56"/>
      <c r="H187" s="56"/>
      <c r="I187" s="20"/>
      <c r="J187" s="56"/>
      <c r="K187" s="56"/>
      <c r="L187" s="20"/>
      <c r="M187" s="56"/>
      <c r="N187" s="56"/>
      <c r="O187" s="20"/>
      <c r="P187" s="56"/>
      <c r="Q187" s="56"/>
      <c r="R187" s="20"/>
    </row>
    <row r="188" spans="1:18" x14ac:dyDescent="0.25">
      <c r="A188" s="19"/>
      <c r="B188" s="32" t="s">
        <v>966</v>
      </c>
      <c r="C188" s="28"/>
      <c r="D188" s="59">
        <v>492126</v>
      </c>
      <c r="E188" s="59"/>
      <c r="F188" s="28"/>
      <c r="G188" s="60" t="s">
        <v>260</v>
      </c>
      <c r="H188" s="60"/>
      <c r="I188" s="28"/>
      <c r="J188" s="59">
        <v>492126</v>
      </c>
      <c r="K188" s="59"/>
      <c r="L188" s="28"/>
      <c r="M188" s="60" t="s">
        <v>260</v>
      </c>
      <c r="N188" s="60"/>
      <c r="O188" s="28"/>
      <c r="P188" s="59">
        <v>492126</v>
      </c>
      <c r="Q188" s="59"/>
      <c r="R188" s="28"/>
    </row>
    <row r="189" spans="1:18" x14ac:dyDescent="0.25">
      <c r="A189" s="19"/>
      <c r="B189" s="36" t="s">
        <v>967</v>
      </c>
      <c r="C189" s="20"/>
      <c r="D189" s="57">
        <v>1259782</v>
      </c>
      <c r="E189" s="57"/>
      <c r="F189" s="20"/>
      <c r="G189" s="58" t="s">
        <v>260</v>
      </c>
      <c r="H189" s="58"/>
      <c r="I189" s="20"/>
      <c r="J189" s="57">
        <v>1259782</v>
      </c>
      <c r="K189" s="57"/>
      <c r="L189" s="20"/>
      <c r="M189" s="58" t="s">
        <v>260</v>
      </c>
      <c r="N189" s="58"/>
      <c r="O189" s="20"/>
      <c r="P189" s="57">
        <v>1259782</v>
      </c>
      <c r="Q189" s="57"/>
      <c r="R189" s="20"/>
    </row>
    <row r="190" spans="1:18" x14ac:dyDescent="0.25">
      <c r="A190" s="19"/>
      <c r="B190" s="32" t="s">
        <v>968</v>
      </c>
      <c r="C190" s="28"/>
      <c r="D190" s="59">
        <v>267877</v>
      </c>
      <c r="E190" s="59"/>
      <c r="F190" s="28"/>
      <c r="G190" s="60" t="s">
        <v>260</v>
      </c>
      <c r="H190" s="60"/>
      <c r="I190" s="28"/>
      <c r="J190" s="59">
        <v>270462</v>
      </c>
      <c r="K190" s="59"/>
      <c r="L190" s="28"/>
      <c r="M190" s="60" t="s">
        <v>260</v>
      </c>
      <c r="N190" s="60"/>
      <c r="O190" s="28"/>
      <c r="P190" s="59">
        <v>270462</v>
      </c>
      <c r="Q190" s="59"/>
      <c r="R190" s="28"/>
    </row>
    <row r="191" spans="1:18" ht="38.25" x14ac:dyDescent="0.25">
      <c r="A191" s="19"/>
      <c r="B191" s="36" t="s">
        <v>48</v>
      </c>
      <c r="C191" s="20"/>
      <c r="D191" s="57">
        <v>106373</v>
      </c>
      <c r="E191" s="57"/>
      <c r="F191" s="20"/>
      <c r="G191" s="58" t="s">
        <v>260</v>
      </c>
      <c r="H191" s="58"/>
      <c r="I191" s="20"/>
      <c r="J191" s="57">
        <v>106373</v>
      </c>
      <c r="K191" s="57"/>
      <c r="L191" s="20"/>
      <c r="M191" s="58" t="s">
        <v>260</v>
      </c>
      <c r="N191" s="58"/>
      <c r="O191" s="20"/>
      <c r="P191" s="57">
        <v>106373</v>
      </c>
      <c r="Q191" s="57"/>
      <c r="R191" s="20"/>
    </row>
    <row r="192" spans="1:18" x14ac:dyDescent="0.25">
      <c r="A192" s="19"/>
      <c r="B192" s="32" t="s">
        <v>49</v>
      </c>
      <c r="C192" s="28"/>
      <c r="D192" s="59">
        <v>587020</v>
      </c>
      <c r="E192" s="59"/>
      <c r="F192" s="28"/>
      <c r="G192" s="60" t="s">
        <v>260</v>
      </c>
      <c r="H192" s="60"/>
      <c r="I192" s="28"/>
      <c r="J192" s="59">
        <v>602458</v>
      </c>
      <c r="K192" s="59"/>
      <c r="L192" s="28"/>
      <c r="M192" s="60" t="s">
        <v>260</v>
      </c>
      <c r="N192" s="60"/>
      <c r="O192" s="28"/>
      <c r="P192" s="59">
        <v>602458</v>
      </c>
      <c r="Q192" s="59"/>
      <c r="R192" s="28"/>
    </row>
    <row r="193" spans="1:18" x14ac:dyDescent="0.25">
      <c r="A193" s="19"/>
      <c r="B193" s="36" t="s">
        <v>50</v>
      </c>
      <c r="C193" s="20"/>
      <c r="D193" s="57">
        <v>41240</v>
      </c>
      <c r="E193" s="57"/>
      <c r="F193" s="20"/>
      <c r="G193" s="58" t="s">
        <v>260</v>
      </c>
      <c r="H193" s="58"/>
      <c r="I193" s="20"/>
      <c r="J193" s="57">
        <v>38049</v>
      </c>
      <c r="K193" s="57"/>
      <c r="L193" s="20"/>
      <c r="M193" s="58" t="s">
        <v>260</v>
      </c>
      <c r="N193" s="58"/>
      <c r="O193" s="20"/>
      <c r="P193" s="57">
        <v>38049</v>
      </c>
      <c r="Q193" s="57"/>
      <c r="R193" s="20"/>
    </row>
    <row r="194" spans="1:18" x14ac:dyDescent="0.25">
      <c r="A194" s="19"/>
      <c r="B194" s="32" t="s">
        <v>161</v>
      </c>
      <c r="C194" s="28"/>
      <c r="D194" s="59">
        <v>1435</v>
      </c>
      <c r="E194" s="59"/>
      <c r="F194" s="28"/>
      <c r="G194" s="60" t="s">
        <v>260</v>
      </c>
      <c r="H194" s="60"/>
      <c r="I194" s="28"/>
      <c r="J194" s="59">
        <v>1435</v>
      </c>
      <c r="K194" s="59"/>
      <c r="L194" s="28"/>
      <c r="M194" s="60" t="s">
        <v>260</v>
      </c>
      <c r="N194" s="60"/>
      <c r="O194" s="28"/>
      <c r="P194" s="59">
        <v>1435</v>
      </c>
      <c r="Q194" s="59"/>
      <c r="R194" s="28"/>
    </row>
    <row r="195" spans="1:18" x14ac:dyDescent="0.25">
      <c r="A195" s="19"/>
      <c r="B195" s="20"/>
      <c r="C195" s="20"/>
      <c r="D195" s="20"/>
      <c r="E195" s="20"/>
      <c r="F195" s="20"/>
      <c r="G195" s="20"/>
      <c r="H195" s="20"/>
      <c r="I195" s="20"/>
      <c r="J195" s="20"/>
      <c r="K195" s="20"/>
      <c r="L195" s="20"/>
      <c r="M195" s="20"/>
      <c r="N195" s="20"/>
      <c r="O195" s="20"/>
      <c r="P195" s="20"/>
      <c r="Q195" s="20"/>
      <c r="R195" s="20"/>
    </row>
    <row r="196" spans="1:18" x14ac:dyDescent="0.25">
      <c r="A196" s="19"/>
      <c r="B196" s="82"/>
      <c r="C196" s="82"/>
      <c r="D196" s="82"/>
      <c r="E196" s="82"/>
      <c r="F196" s="82"/>
      <c r="G196" s="82"/>
      <c r="H196" s="82"/>
      <c r="I196" s="82"/>
      <c r="J196" s="82"/>
      <c r="K196" s="82"/>
      <c r="L196" s="82"/>
      <c r="M196" s="82"/>
      <c r="N196" s="82"/>
      <c r="O196" s="82"/>
      <c r="P196" s="82"/>
      <c r="Q196" s="82"/>
      <c r="R196" s="82"/>
    </row>
    <row r="197" spans="1:18" x14ac:dyDescent="0.25">
      <c r="A197" s="19"/>
      <c r="B197" s="20"/>
      <c r="C197" s="21"/>
      <c r="D197" s="70"/>
      <c r="E197" s="70"/>
      <c r="F197" s="21"/>
      <c r="G197" s="52" t="s">
        <v>839</v>
      </c>
      <c r="H197" s="52"/>
      <c r="I197" s="52"/>
      <c r="J197" s="52"/>
      <c r="K197" s="52"/>
      <c r="L197" s="52"/>
      <c r="M197" s="52"/>
      <c r="N197" s="52"/>
      <c r="O197" s="52"/>
      <c r="P197" s="52"/>
      <c r="Q197" s="52"/>
      <c r="R197" s="21"/>
    </row>
    <row r="198" spans="1:18" ht="15.75" thickBot="1" x14ac:dyDescent="0.3">
      <c r="A198" s="19"/>
      <c r="B198" s="20"/>
      <c r="C198" s="21"/>
      <c r="D198" s="70"/>
      <c r="E198" s="70"/>
      <c r="F198" s="21"/>
      <c r="G198" s="50" t="s">
        <v>969</v>
      </c>
      <c r="H198" s="50"/>
      <c r="I198" s="50"/>
      <c r="J198" s="50"/>
      <c r="K198" s="50"/>
      <c r="L198" s="50"/>
      <c r="M198" s="50"/>
      <c r="N198" s="50"/>
      <c r="O198" s="50"/>
      <c r="P198" s="50"/>
      <c r="Q198" s="50"/>
      <c r="R198" s="21"/>
    </row>
    <row r="199" spans="1:18" x14ac:dyDescent="0.25">
      <c r="A199" s="19"/>
      <c r="B199" s="20"/>
      <c r="C199" s="21"/>
      <c r="D199" s="70"/>
      <c r="E199" s="70"/>
      <c r="F199" s="21"/>
      <c r="G199" s="71"/>
      <c r="H199" s="71"/>
      <c r="I199" s="24"/>
      <c r="J199" s="71"/>
      <c r="K199" s="71"/>
      <c r="L199" s="24"/>
      <c r="M199" s="71"/>
      <c r="N199" s="71"/>
      <c r="O199" s="24"/>
      <c r="P199" s="53" t="s">
        <v>120</v>
      </c>
      <c r="Q199" s="53"/>
      <c r="R199" s="21"/>
    </row>
    <row r="200" spans="1:18" x14ac:dyDescent="0.25">
      <c r="A200" s="19"/>
      <c r="B200" s="20"/>
      <c r="C200" s="21"/>
      <c r="D200" s="52" t="s">
        <v>446</v>
      </c>
      <c r="E200" s="52"/>
      <c r="F200" s="21"/>
      <c r="G200" s="70"/>
      <c r="H200" s="70"/>
      <c r="I200" s="21"/>
      <c r="J200" s="70"/>
      <c r="K200" s="70"/>
      <c r="L200" s="21"/>
      <c r="M200" s="70"/>
      <c r="N200" s="70"/>
      <c r="O200" s="21"/>
      <c r="P200" s="52" t="s">
        <v>250</v>
      </c>
      <c r="Q200" s="52"/>
      <c r="R200" s="21"/>
    </row>
    <row r="201" spans="1:18" ht="15.75" thickBot="1" x14ac:dyDescent="0.3">
      <c r="A201" s="19"/>
      <c r="B201" s="26" t="s">
        <v>251</v>
      </c>
      <c r="C201" s="21"/>
      <c r="D201" s="50" t="s">
        <v>254</v>
      </c>
      <c r="E201" s="50"/>
      <c r="F201" s="21"/>
      <c r="G201" s="50" t="s">
        <v>957</v>
      </c>
      <c r="H201" s="50"/>
      <c r="I201" s="21"/>
      <c r="J201" s="50" t="s">
        <v>958</v>
      </c>
      <c r="K201" s="50"/>
      <c r="L201" s="21"/>
      <c r="M201" s="50" t="s">
        <v>959</v>
      </c>
      <c r="N201" s="50"/>
      <c r="O201" s="21"/>
      <c r="P201" s="50" t="s">
        <v>254</v>
      </c>
      <c r="Q201" s="50"/>
      <c r="R201" s="21"/>
    </row>
    <row r="202" spans="1:18" x14ac:dyDescent="0.25">
      <c r="A202" s="19"/>
      <c r="B202" s="30"/>
      <c r="C202" s="20"/>
      <c r="D202" s="67"/>
      <c r="E202" s="67"/>
      <c r="F202" s="20"/>
      <c r="G202" s="67"/>
      <c r="H202" s="67"/>
      <c r="I202" s="20"/>
      <c r="J202" s="67"/>
      <c r="K202" s="67"/>
      <c r="L202" s="20"/>
      <c r="M202" s="67"/>
      <c r="N202" s="67"/>
      <c r="O202" s="20"/>
      <c r="P202" s="67"/>
      <c r="Q202" s="67"/>
      <c r="R202" s="20"/>
    </row>
    <row r="203" spans="1:18" x14ac:dyDescent="0.25">
      <c r="A203" s="19"/>
      <c r="B203" s="32" t="s">
        <v>960</v>
      </c>
      <c r="C203" s="28"/>
      <c r="D203" s="54"/>
      <c r="E203" s="54"/>
      <c r="F203" s="28"/>
      <c r="G203" s="54"/>
      <c r="H203" s="54"/>
      <c r="I203" s="28"/>
      <c r="J203" s="54"/>
      <c r="K203" s="54"/>
      <c r="L203" s="28"/>
      <c r="M203" s="54"/>
      <c r="N203" s="54"/>
      <c r="O203" s="28"/>
      <c r="P203" s="54"/>
      <c r="Q203" s="54"/>
      <c r="R203" s="28"/>
    </row>
    <row r="204" spans="1:18" x14ac:dyDescent="0.25">
      <c r="A204" s="19"/>
      <c r="B204" s="36" t="s">
        <v>31</v>
      </c>
      <c r="C204" s="20"/>
      <c r="D204" s="13" t="s">
        <v>256</v>
      </c>
      <c r="E204" s="37">
        <v>137691</v>
      </c>
      <c r="F204" s="20"/>
      <c r="G204" s="13" t="s">
        <v>256</v>
      </c>
      <c r="H204" s="37">
        <v>137691</v>
      </c>
      <c r="I204" s="20"/>
      <c r="J204" s="13" t="s">
        <v>256</v>
      </c>
      <c r="K204" s="38" t="s">
        <v>260</v>
      </c>
      <c r="L204" s="20"/>
      <c r="M204" s="13" t="s">
        <v>256</v>
      </c>
      <c r="N204" s="38" t="s">
        <v>260</v>
      </c>
      <c r="O204" s="20"/>
      <c r="P204" s="13" t="s">
        <v>256</v>
      </c>
      <c r="Q204" s="37">
        <v>137691</v>
      </c>
      <c r="R204" s="20"/>
    </row>
    <row r="205" spans="1:18" x14ac:dyDescent="0.25">
      <c r="A205" s="19"/>
      <c r="B205" s="32" t="s">
        <v>32</v>
      </c>
      <c r="C205" s="28"/>
      <c r="D205" s="59">
        <v>438246</v>
      </c>
      <c r="E205" s="59"/>
      <c r="F205" s="28"/>
      <c r="G205" s="60" t="s">
        <v>260</v>
      </c>
      <c r="H205" s="60"/>
      <c r="I205" s="28"/>
      <c r="J205" s="59">
        <v>432559</v>
      </c>
      <c r="K205" s="59"/>
      <c r="L205" s="28"/>
      <c r="M205" s="59">
        <v>5687</v>
      </c>
      <c r="N205" s="59"/>
      <c r="O205" s="28"/>
      <c r="P205" s="59">
        <v>438246</v>
      </c>
      <c r="Q205" s="59"/>
      <c r="R205" s="28"/>
    </row>
    <row r="206" spans="1:18" x14ac:dyDescent="0.25">
      <c r="A206" s="19"/>
      <c r="B206" s="36" t="s">
        <v>961</v>
      </c>
      <c r="C206" s="20"/>
      <c r="D206" s="57">
        <v>46010</v>
      </c>
      <c r="E206" s="57"/>
      <c r="F206" s="20"/>
      <c r="G206" s="58" t="s">
        <v>260</v>
      </c>
      <c r="H206" s="58"/>
      <c r="I206" s="20"/>
      <c r="J206" s="57">
        <v>46416</v>
      </c>
      <c r="K206" s="57"/>
      <c r="L206" s="20"/>
      <c r="M206" s="58" t="s">
        <v>260</v>
      </c>
      <c r="N206" s="58"/>
      <c r="O206" s="20"/>
      <c r="P206" s="57">
        <v>46416</v>
      </c>
      <c r="Q206" s="57"/>
      <c r="R206" s="20"/>
    </row>
    <row r="207" spans="1:18" x14ac:dyDescent="0.25">
      <c r="A207" s="19"/>
      <c r="B207" s="32" t="s">
        <v>34</v>
      </c>
      <c r="C207" s="28"/>
      <c r="D207" s="59">
        <v>10614</v>
      </c>
      <c r="E207" s="59"/>
      <c r="F207" s="28"/>
      <c r="G207" s="60" t="s">
        <v>260</v>
      </c>
      <c r="H207" s="60"/>
      <c r="I207" s="28"/>
      <c r="J207" s="59">
        <v>10614</v>
      </c>
      <c r="K207" s="59"/>
      <c r="L207" s="28"/>
      <c r="M207" s="60" t="s">
        <v>260</v>
      </c>
      <c r="N207" s="60"/>
      <c r="O207" s="28"/>
      <c r="P207" s="59">
        <v>10614</v>
      </c>
      <c r="Q207" s="59"/>
      <c r="R207" s="28"/>
    </row>
    <row r="208" spans="1:18" x14ac:dyDescent="0.25">
      <c r="A208" s="19"/>
      <c r="B208" s="36" t="s">
        <v>962</v>
      </c>
      <c r="C208" s="20"/>
      <c r="D208" s="57">
        <v>2626468</v>
      </c>
      <c r="E208" s="57"/>
      <c r="F208" s="20"/>
      <c r="G208" s="58" t="s">
        <v>260</v>
      </c>
      <c r="H208" s="58"/>
      <c r="I208" s="20"/>
      <c r="J208" s="58" t="s">
        <v>260</v>
      </c>
      <c r="K208" s="58"/>
      <c r="L208" s="20"/>
      <c r="M208" s="57">
        <v>2702686</v>
      </c>
      <c r="N208" s="57"/>
      <c r="O208" s="20"/>
      <c r="P208" s="57">
        <v>2702686</v>
      </c>
      <c r="Q208" s="57"/>
      <c r="R208" s="20"/>
    </row>
    <row r="209" spans="1:18" x14ac:dyDescent="0.25">
      <c r="A209" s="19"/>
      <c r="B209" s="32" t="s">
        <v>963</v>
      </c>
      <c r="C209" s="28"/>
      <c r="D209" s="59">
        <v>28377</v>
      </c>
      <c r="E209" s="59"/>
      <c r="F209" s="28"/>
      <c r="G209" s="60" t="s">
        <v>260</v>
      </c>
      <c r="H209" s="60"/>
      <c r="I209" s="28"/>
      <c r="J209" s="60" t="s">
        <v>260</v>
      </c>
      <c r="K209" s="60"/>
      <c r="L209" s="28"/>
      <c r="M209" s="60" t="s">
        <v>260</v>
      </c>
      <c r="N209" s="60"/>
      <c r="O209" s="28"/>
      <c r="P209" s="60" t="s">
        <v>964</v>
      </c>
      <c r="Q209" s="60"/>
      <c r="R209" s="28"/>
    </row>
    <row r="210" spans="1:18" x14ac:dyDescent="0.25">
      <c r="A210" s="19"/>
      <c r="B210" s="36" t="s">
        <v>160</v>
      </c>
      <c r="C210" s="20"/>
      <c r="D210" s="57">
        <v>9245</v>
      </c>
      <c r="E210" s="57"/>
      <c r="F210" s="20"/>
      <c r="G210" s="58" t="s">
        <v>260</v>
      </c>
      <c r="H210" s="58"/>
      <c r="I210" s="20"/>
      <c r="J210" s="57">
        <v>9245</v>
      </c>
      <c r="K210" s="57"/>
      <c r="L210" s="20"/>
      <c r="M210" s="58" t="s">
        <v>260</v>
      </c>
      <c r="N210" s="58"/>
      <c r="O210" s="20"/>
      <c r="P210" s="57">
        <v>9245</v>
      </c>
      <c r="Q210" s="57"/>
      <c r="R210" s="20"/>
    </row>
    <row r="211" spans="1:18" x14ac:dyDescent="0.25">
      <c r="A211" s="19"/>
      <c r="B211" s="46"/>
      <c r="C211" s="28"/>
      <c r="D211" s="54"/>
      <c r="E211" s="54"/>
      <c r="F211" s="28"/>
      <c r="G211" s="54"/>
      <c r="H211" s="54"/>
      <c r="I211" s="28"/>
      <c r="J211" s="54"/>
      <c r="K211" s="54"/>
      <c r="L211" s="28"/>
      <c r="M211" s="54"/>
      <c r="N211" s="54"/>
      <c r="O211" s="28"/>
      <c r="P211" s="54"/>
      <c r="Q211" s="54"/>
      <c r="R211" s="28"/>
    </row>
    <row r="212" spans="1:18" x14ac:dyDescent="0.25">
      <c r="A212" s="19"/>
      <c r="B212" s="36" t="s">
        <v>965</v>
      </c>
      <c r="C212" s="20"/>
      <c r="D212" s="56"/>
      <c r="E212" s="56"/>
      <c r="F212" s="20"/>
      <c r="G212" s="56"/>
      <c r="H212" s="56"/>
      <c r="I212" s="20"/>
      <c r="J212" s="56"/>
      <c r="K212" s="56"/>
      <c r="L212" s="20"/>
      <c r="M212" s="56"/>
      <c r="N212" s="56"/>
      <c r="O212" s="20"/>
      <c r="P212" s="56"/>
      <c r="Q212" s="56"/>
      <c r="R212" s="20"/>
    </row>
    <row r="213" spans="1:18" x14ac:dyDescent="0.25">
      <c r="A213" s="19"/>
      <c r="B213" s="32" t="s">
        <v>966</v>
      </c>
      <c r="C213" s="28"/>
      <c r="D213" s="59">
        <v>479046</v>
      </c>
      <c r="E213" s="59"/>
      <c r="F213" s="28"/>
      <c r="G213" s="60" t="s">
        <v>260</v>
      </c>
      <c r="H213" s="60"/>
      <c r="I213" s="28"/>
      <c r="J213" s="59">
        <v>479046</v>
      </c>
      <c r="K213" s="59"/>
      <c r="L213" s="28"/>
      <c r="M213" s="60" t="s">
        <v>260</v>
      </c>
      <c r="N213" s="60"/>
      <c r="O213" s="28"/>
      <c r="P213" s="59">
        <v>479046</v>
      </c>
      <c r="Q213" s="59"/>
      <c r="R213" s="28"/>
    </row>
    <row r="214" spans="1:18" x14ac:dyDescent="0.25">
      <c r="A214" s="19"/>
      <c r="B214" s="36" t="s">
        <v>967</v>
      </c>
      <c r="C214" s="20"/>
      <c r="D214" s="57">
        <v>1193339</v>
      </c>
      <c r="E214" s="57"/>
      <c r="F214" s="20"/>
      <c r="G214" s="58" t="s">
        <v>260</v>
      </c>
      <c r="H214" s="58"/>
      <c r="I214" s="20"/>
      <c r="J214" s="57">
        <v>1193339</v>
      </c>
      <c r="K214" s="57"/>
      <c r="L214" s="20"/>
      <c r="M214" s="58" t="s">
        <v>260</v>
      </c>
      <c r="N214" s="58"/>
      <c r="O214" s="20"/>
      <c r="P214" s="57">
        <v>1193339</v>
      </c>
      <c r="Q214" s="57"/>
      <c r="R214" s="20"/>
    </row>
    <row r="215" spans="1:18" x14ac:dyDescent="0.25">
      <c r="A215" s="19"/>
      <c r="B215" s="32" t="s">
        <v>968</v>
      </c>
      <c r="C215" s="28"/>
      <c r="D215" s="59">
        <v>310543</v>
      </c>
      <c r="E215" s="59"/>
      <c r="F215" s="28"/>
      <c r="G215" s="60" t="s">
        <v>260</v>
      </c>
      <c r="H215" s="60"/>
      <c r="I215" s="28"/>
      <c r="J215" s="59">
        <v>314972</v>
      </c>
      <c r="K215" s="59"/>
      <c r="L215" s="28"/>
      <c r="M215" s="60" t="s">
        <v>260</v>
      </c>
      <c r="N215" s="60"/>
      <c r="O215" s="28"/>
      <c r="P215" s="59">
        <v>314972</v>
      </c>
      <c r="Q215" s="59"/>
      <c r="R215" s="28"/>
    </row>
    <row r="216" spans="1:18" ht="38.25" x14ac:dyDescent="0.25">
      <c r="A216" s="19"/>
      <c r="B216" s="36" t="s">
        <v>48</v>
      </c>
      <c r="C216" s="20"/>
      <c r="D216" s="57">
        <v>250884</v>
      </c>
      <c r="E216" s="57"/>
      <c r="F216" s="20"/>
      <c r="G216" s="58" t="s">
        <v>260</v>
      </c>
      <c r="H216" s="58"/>
      <c r="I216" s="20"/>
      <c r="J216" s="57">
        <v>250884</v>
      </c>
      <c r="K216" s="57"/>
      <c r="L216" s="20"/>
      <c r="M216" s="58" t="s">
        <v>260</v>
      </c>
      <c r="N216" s="58"/>
      <c r="O216" s="20"/>
      <c r="P216" s="57">
        <v>250884</v>
      </c>
      <c r="Q216" s="57"/>
      <c r="R216" s="20"/>
    </row>
    <row r="217" spans="1:18" x14ac:dyDescent="0.25">
      <c r="A217" s="19"/>
      <c r="B217" s="32" t="s">
        <v>49</v>
      </c>
      <c r="C217" s="28"/>
      <c r="D217" s="59">
        <v>542600</v>
      </c>
      <c r="E217" s="59"/>
      <c r="F217" s="28"/>
      <c r="G217" s="60" t="s">
        <v>260</v>
      </c>
      <c r="H217" s="60"/>
      <c r="I217" s="28"/>
      <c r="J217" s="59">
        <v>576158</v>
      </c>
      <c r="K217" s="59"/>
      <c r="L217" s="28"/>
      <c r="M217" s="60" t="s">
        <v>260</v>
      </c>
      <c r="N217" s="60"/>
      <c r="O217" s="28"/>
      <c r="P217" s="59">
        <v>576158</v>
      </c>
      <c r="Q217" s="59"/>
      <c r="R217" s="28"/>
    </row>
    <row r="218" spans="1:18" x14ac:dyDescent="0.25">
      <c r="A218" s="19"/>
      <c r="B218" s="36" t="s">
        <v>50</v>
      </c>
      <c r="C218" s="20"/>
      <c r="D218" s="57">
        <v>41240</v>
      </c>
      <c r="E218" s="57"/>
      <c r="F218" s="20"/>
      <c r="G218" s="58" t="s">
        <v>260</v>
      </c>
      <c r="H218" s="58"/>
      <c r="I218" s="20"/>
      <c r="J218" s="57">
        <v>37917</v>
      </c>
      <c r="K218" s="57"/>
      <c r="L218" s="20"/>
      <c r="M218" s="58" t="s">
        <v>260</v>
      </c>
      <c r="N218" s="58"/>
      <c r="O218" s="20"/>
      <c r="P218" s="57">
        <v>37917</v>
      </c>
      <c r="Q218" s="57"/>
      <c r="R218" s="20"/>
    </row>
    <row r="219" spans="1:18" x14ac:dyDescent="0.25">
      <c r="A219" s="19"/>
      <c r="B219" s="32" t="s">
        <v>161</v>
      </c>
      <c r="C219" s="28"/>
      <c r="D219" s="59">
        <v>1403</v>
      </c>
      <c r="E219" s="59"/>
      <c r="F219" s="28"/>
      <c r="G219" s="60" t="s">
        <v>260</v>
      </c>
      <c r="H219" s="60"/>
      <c r="I219" s="28"/>
      <c r="J219" s="59">
        <v>1403</v>
      </c>
      <c r="K219" s="59"/>
      <c r="L219" s="28"/>
      <c r="M219" s="60" t="s">
        <v>260</v>
      </c>
      <c r="N219" s="60"/>
      <c r="O219" s="28"/>
      <c r="P219" s="59">
        <v>1403</v>
      </c>
      <c r="Q219" s="59"/>
      <c r="R219" s="28"/>
    </row>
    <row r="220" spans="1:18" x14ac:dyDescent="0.25">
      <c r="A220" s="19"/>
      <c r="B220" s="20"/>
      <c r="C220" s="20"/>
      <c r="D220" s="20"/>
      <c r="E220" s="20"/>
      <c r="F220" s="20"/>
      <c r="G220" s="20"/>
      <c r="H220" s="20"/>
      <c r="I220" s="20"/>
      <c r="J220" s="20"/>
      <c r="K220" s="20"/>
      <c r="L220" s="20"/>
      <c r="M220" s="20"/>
      <c r="N220" s="20"/>
      <c r="O220" s="20"/>
      <c r="P220" s="20"/>
      <c r="Q220" s="20"/>
      <c r="R220" s="20"/>
    </row>
    <row r="221" spans="1:18" ht="15" customHeight="1" x14ac:dyDescent="0.25">
      <c r="A221" s="2" t="s">
        <v>1165</v>
      </c>
      <c r="B221" s="80" t="s">
        <v>8</v>
      </c>
      <c r="C221" s="80"/>
      <c r="D221" s="80"/>
      <c r="E221" s="80"/>
      <c r="F221" s="80"/>
      <c r="G221" s="80"/>
      <c r="H221" s="80"/>
      <c r="I221" s="80"/>
      <c r="J221" s="80"/>
      <c r="K221" s="80"/>
      <c r="L221" s="80"/>
      <c r="M221" s="80"/>
      <c r="N221" s="80"/>
      <c r="O221" s="80"/>
      <c r="P221" s="80"/>
      <c r="Q221" s="80"/>
      <c r="R221" s="80"/>
    </row>
    <row r="222" spans="1:18" ht="15" customHeight="1" x14ac:dyDescent="0.25">
      <c r="A222" s="7" t="s">
        <v>1157</v>
      </c>
      <c r="B222" s="80" t="s">
        <v>8</v>
      </c>
      <c r="C222" s="80"/>
      <c r="D222" s="80"/>
      <c r="E222" s="80"/>
      <c r="F222" s="80"/>
      <c r="G222" s="80"/>
      <c r="H222" s="80"/>
      <c r="I222" s="80"/>
      <c r="J222" s="80"/>
      <c r="K222" s="80"/>
      <c r="L222" s="80"/>
      <c r="M222" s="80"/>
      <c r="N222" s="80"/>
      <c r="O222" s="80"/>
      <c r="P222" s="80"/>
      <c r="Q222" s="80"/>
      <c r="R222" s="80"/>
    </row>
    <row r="223" spans="1:18" ht="15" customHeight="1" x14ac:dyDescent="0.25">
      <c r="A223" s="19" t="s">
        <v>1166</v>
      </c>
      <c r="B223" s="80" t="s">
        <v>8</v>
      </c>
      <c r="C223" s="80"/>
      <c r="D223" s="80"/>
      <c r="E223" s="80"/>
      <c r="F223" s="80"/>
      <c r="G223" s="80"/>
      <c r="H223" s="80"/>
      <c r="I223" s="80"/>
      <c r="J223" s="80"/>
      <c r="K223" s="80"/>
      <c r="L223" s="80"/>
      <c r="M223" s="80"/>
      <c r="N223" s="80"/>
      <c r="O223" s="80"/>
      <c r="P223" s="80"/>
      <c r="Q223" s="80"/>
      <c r="R223" s="80"/>
    </row>
    <row r="224" spans="1:18" x14ac:dyDescent="0.25">
      <c r="A224" s="19"/>
      <c r="B224" s="82"/>
      <c r="C224" s="82"/>
      <c r="D224" s="82"/>
      <c r="E224" s="82"/>
      <c r="F224" s="82"/>
      <c r="G224" s="82"/>
      <c r="H224" s="82"/>
      <c r="I224" s="82"/>
      <c r="J224" s="82"/>
      <c r="K224" s="82"/>
      <c r="L224" s="82"/>
      <c r="M224" s="82"/>
      <c r="N224" s="82"/>
      <c r="O224" s="82"/>
      <c r="P224" s="82"/>
      <c r="Q224" s="82"/>
      <c r="R224" s="82"/>
    </row>
    <row r="225" spans="1:18" x14ac:dyDescent="0.25">
      <c r="A225" s="19"/>
      <c r="B225" s="20"/>
      <c r="C225" s="21"/>
      <c r="D225" s="52" t="s">
        <v>250</v>
      </c>
      <c r="E225" s="52"/>
      <c r="F225" s="21"/>
      <c r="G225" s="22" t="s">
        <v>872</v>
      </c>
      <c r="H225" s="21"/>
      <c r="I225" s="22" t="s">
        <v>846</v>
      </c>
      <c r="J225" s="21"/>
      <c r="K225" s="21"/>
      <c r="L225" s="21"/>
    </row>
    <row r="226" spans="1:18" ht="15.75" thickBot="1" x14ac:dyDescent="0.3">
      <c r="A226" s="19"/>
      <c r="B226" s="26" t="s">
        <v>694</v>
      </c>
      <c r="C226" s="21"/>
      <c r="D226" s="50" t="s">
        <v>254</v>
      </c>
      <c r="E226" s="50"/>
      <c r="F226" s="21"/>
      <c r="G226" s="23" t="s">
        <v>873</v>
      </c>
      <c r="H226" s="21"/>
      <c r="I226" s="23" t="s">
        <v>848</v>
      </c>
      <c r="J226" s="21"/>
      <c r="K226" s="23" t="s">
        <v>874</v>
      </c>
      <c r="L226" s="21"/>
    </row>
    <row r="227" spans="1:18" x14ac:dyDescent="0.25">
      <c r="A227" s="19"/>
      <c r="B227" s="30"/>
      <c r="C227" s="20"/>
      <c r="D227" s="67"/>
      <c r="E227" s="67"/>
      <c r="F227" s="20"/>
      <c r="G227" s="31"/>
      <c r="H227" s="20"/>
      <c r="I227" s="31"/>
      <c r="J227" s="20"/>
      <c r="K227" s="31"/>
      <c r="L227" s="20"/>
    </row>
    <row r="228" spans="1:18" x14ac:dyDescent="0.25">
      <c r="A228" s="19"/>
      <c r="B228" s="32" t="s">
        <v>431</v>
      </c>
      <c r="C228" s="28"/>
      <c r="D228" s="33" t="s">
        <v>256</v>
      </c>
      <c r="E228" s="34">
        <v>5457</v>
      </c>
      <c r="F228" s="28"/>
      <c r="G228" s="33" t="s">
        <v>875</v>
      </c>
      <c r="H228" s="28"/>
      <c r="I228" s="33" t="s">
        <v>876</v>
      </c>
      <c r="J228" s="28"/>
      <c r="K228" s="33" t="s">
        <v>877</v>
      </c>
      <c r="L228" s="28"/>
    </row>
    <row r="229" spans="1:18" x14ac:dyDescent="0.25">
      <c r="A229" s="19"/>
      <c r="B229" s="30"/>
      <c r="C229" s="20"/>
      <c r="D229" s="56"/>
      <c r="E229" s="56"/>
      <c r="F229" s="20"/>
      <c r="G229" s="31"/>
      <c r="H229" s="20"/>
      <c r="I229" s="20"/>
      <c r="J229" s="20"/>
      <c r="K229" s="20"/>
      <c r="L229" s="20"/>
    </row>
    <row r="230" spans="1:18" x14ac:dyDescent="0.25">
      <c r="A230" s="19"/>
      <c r="B230" s="46"/>
      <c r="C230" s="28"/>
      <c r="D230" s="54"/>
      <c r="E230" s="54"/>
      <c r="F230" s="28"/>
      <c r="G230" s="29"/>
      <c r="H230" s="28"/>
      <c r="I230" s="33" t="s">
        <v>878</v>
      </c>
      <c r="J230" s="28"/>
      <c r="K230" s="33" t="s">
        <v>879</v>
      </c>
      <c r="L230" s="28"/>
    </row>
    <row r="231" spans="1:18" x14ac:dyDescent="0.25">
      <c r="A231" s="19"/>
      <c r="B231" s="30"/>
      <c r="C231" s="20"/>
      <c r="D231" s="56"/>
      <c r="E231" s="56"/>
      <c r="F231" s="20"/>
      <c r="G231" s="31"/>
      <c r="H231" s="20"/>
      <c r="I231" s="20"/>
      <c r="J231" s="20"/>
      <c r="K231" s="20"/>
      <c r="L231" s="20"/>
    </row>
    <row r="232" spans="1:18" x14ac:dyDescent="0.25">
      <c r="A232" s="19"/>
      <c r="B232" s="46"/>
      <c r="C232" s="28"/>
      <c r="D232" s="54"/>
      <c r="E232" s="54"/>
      <c r="F232" s="28"/>
      <c r="G232" s="29"/>
      <c r="H232" s="28"/>
      <c r="I232" s="33" t="s">
        <v>880</v>
      </c>
      <c r="J232" s="28"/>
      <c r="K232" s="33" t="s">
        <v>881</v>
      </c>
      <c r="L232" s="28"/>
    </row>
    <row r="233" spans="1:18" x14ac:dyDescent="0.25">
      <c r="A233" s="19"/>
      <c r="B233" s="20"/>
      <c r="C233" s="20"/>
      <c r="D233" s="20"/>
      <c r="E233" s="20"/>
      <c r="F233" s="20"/>
      <c r="G233" s="20"/>
      <c r="H233" s="20"/>
      <c r="I233" s="20"/>
      <c r="J233" s="20"/>
      <c r="K233" s="20"/>
      <c r="L233" s="20"/>
    </row>
    <row r="234" spans="1:18" x14ac:dyDescent="0.25">
      <c r="A234" s="19"/>
      <c r="B234" s="82"/>
      <c r="C234" s="82"/>
      <c r="D234" s="82"/>
      <c r="E234" s="82"/>
      <c r="F234" s="82"/>
      <c r="G234" s="82"/>
      <c r="H234" s="82"/>
      <c r="I234" s="82"/>
      <c r="J234" s="82"/>
      <c r="K234" s="82"/>
      <c r="L234" s="82"/>
      <c r="M234" s="82"/>
      <c r="N234" s="82"/>
      <c r="O234" s="82"/>
      <c r="P234" s="82"/>
      <c r="Q234" s="82"/>
      <c r="R234" s="82"/>
    </row>
    <row r="235" spans="1:18" x14ac:dyDescent="0.25">
      <c r="A235" s="19"/>
      <c r="B235" s="20"/>
      <c r="C235" s="21"/>
      <c r="D235" s="52" t="s">
        <v>250</v>
      </c>
      <c r="E235" s="52"/>
      <c r="F235" s="21"/>
      <c r="G235" s="22" t="s">
        <v>872</v>
      </c>
      <c r="H235" s="21"/>
      <c r="I235" s="52" t="s">
        <v>882</v>
      </c>
      <c r="J235" s="21"/>
      <c r="K235" s="21"/>
      <c r="L235" s="21"/>
    </row>
    <row r="236" spans="1:18" ht="15.75" thickBot="1" x14ac:dyDescent="0.3">
      <c r="A236" s="19"/>
      <c r="B236" s="26" t="s">
        <v>697</v>
      </c>
      <c r="C236" s="21"/>
      <c r="D236" s="50" t="s">
        <v>254</v>
      </c>
      <c r="E236" s="50"/>
      <c r="F236" s="21"/>
      <c r="G236" s="23" t="s">
        <v>873</v>
      </c>
      <c r="H236" s="21"/>
      <c r="I236" s="50"/>
      <c r="J236" s="21"/>
      <c r="K236" s="23" t="s">
        <v>874</v>
      </c>
      <c r="L236" s="21"/>
    </row>
    <row r="237" spans="1:18" x14ac:dyDescent="0.25">
      <c r="A237" s="19"/>
      <c r="B237" s="30"/>
      <c r="C237" s="20"/>
      <c r="D237" s="67"/>
      <c r="E237" s="67"/>
      <c r="F237" s="20"/>
      <c r="G237" s="31"/>
      <c r="H237" s="20"/>
      <c r="I237" s="31"/>
      <c r="J237" s="20"/>
      <c r="K237" s="31"/>
      <c r="L237" s="20"/>
    </row>
    <row r="238" spans="1:18" x14ac:dyDescent="0.25">
      <c r="A238" s="19"/>
      <c r="B238" s="32" t="s">
        <v>431</v>
      </c>
      <c r="C238" s="28"/>
      <c r="D238" s="33" t="s">
        <v>256</v>
      </c>
      <c r="E238" s="34">
        <v>5687</v>
      </c>
      <c r="F238" s="28"/>
      <c r="G238" s="33" t="s">
        <v>875</v>
      </c>
      <c r="H238" s="28"/>
      <c r="I238" s="33" t="s">
        <v>876</v>
      </c>
      <c r="J238" s="28"/>
      <c r="K238" s="33" t="s">
        <v>883</v>
      </c>
      <c r="L238" s="28"/>
    </row>
    <row r="239" spans="1:18" x14ac:dyDescent="0.25">
      <c r="A239" s="19"/>
      <c r="B239" s="30"/>
      <c r="C239" s="20"/>
      <c r="D239" s="56"/>
      <c r="E239" s="56"/>
      <c r="F239" s="20"/>
      <c r="G239" s="20"/>
      <c r="H239" s="20"/>
      <c r="I239" s="20"/>
      <c r="J239" s="20"/>
      <c r="K239" s="20"/>
      <c r="L239" s="20"/>
    </row>
    <row r="240" spans="1:18" x14ac:dyDescent="0.25">
      <c r="A240" s="19"/>
      <c r="B240" s="46"/>
      <c r="C240" s="28"/>
      <c r="D240" s="54"/>
      <c r="E240" s="54"/>
      <c r="F240" s="28"/>
      <c r="G240" s="28"/>
      <c r="H240" s="28"/>
      <c r="I240" s="33" t="s">
        <v>878</v>
      </c>
      <c r="J240" s="28"/>
      <c r="K240" s="33" t="s">
        <v>884</v>
      </c>
      <c r="L240" s="28"/>
    </row>
    <row r="241" spans="1:18" x14ac:dyDescent="0.25">
      <c r="A241" s="19"/>
      <c r="B241" s="30"/>
      <c r="C241" s="20"/>
      <c r="D241" s="56"/>
      <c r="E241" s="56"/>
      <c r="F241" s="20"/>
      <c r="G241" s="20"/>
      <c r="H241" s="20"/>
      <c r="I241" s="20"/>
      <c r="J241" s="20"/>
      <c r="K241" s="20"/>
      <c r="L241" s="20"/>
    </row>
    <row r="242" spans="1:18" x14ac:dyDescent="0.25">
      <c r="A242" s="19"/>
      <c r="B242" s="46"/>
      <c r="C242" s="28"/>
      <c r="D242" s="54"/>
      <c r="E242" s="54"/>
      <c r="F242" s="28"/>
      <c r="G242" s="28"/>
      <c r="H242" s="28"/>
      <c r="I242" s="33" t="s">
        <v>880</v>
      </c>
      <c r="J242" s="28"/>
      <c r="K242" s="33" t="s">
        <v>885</v>
      </c>
      <c r="L242" s="28"/>
    </row>
    <row r="243" spans="1:18" x14ac:dyDescent="0.25">
      <c r="A243" s="19"/>
      <c r="B243" s="20"/>
      <c r="C243" s="20"/>
      <c r="D243" s="20"/>
      <c r="E243" s="20"/>
      <c r="F243" s="20"/>
      <c r="G243" s="20"/>
      <c r="H243" s="20"/>
      <c r="I243" s="20"/>
      <c r="J243" s="20"/>
      <c r="K243" s="20"/>
      <c r="L243" s="20"/>
    </row>
    <row r="244" spans="1:18" ht="15" customHeight="1" x14ac:dyDescent="0.25">
      <c r="A244" s="2" t="s">
        <v>1167</v>
      </c>
      <c r="B244" s="80" t="s">
        <v>8</v>
      </c>
      <c r="C244" s="80"/>
      <c r="D244" s="80"/>
      <c r="E244" s="80"/>
      <c r="F244" s="80"/>
      <c r="G244" s="80"/>
      <c r="H244" s="80"/>
      <c r="I244" s="80"/>
      <c r="J244" s="80"/>
      <c r="K244" s="80"/>
      <c r="L244" s="80"/>
      <c r="M244" s="80"/>
      <c r="N244" s="80"/>
      <c r="O244" s="80"/>
      <c r="P244" s="80"/>
      <c r="Q244" s="80"/>
      <c r="R244" s="80"/>
    </row>
    <row r="245" spans="1:18" ht="15" customHeight="1" x14ac:dyDescent="0.25">
      <c r="A245" s="7" t="s">
        <v>1157</v>
      </c>
      <c r="B245" s="80" t="s">
        <v>8</v>
      </c>
      <c r="C245" s="80"/>
      <c r="D245" s="80"/>
      <c r="E245" s="80"/>
      <c r="F245" s="80"/>
      <c r="G245" s="80"/>
      <c r="H245" s="80"/>
      <c r="I245" s="80"/>
      <c r="J245" s="80"/>
      <c r="K245" s="80"/>
      <c r="L245" s="80"/>
      <c r="M245" s="80"/>
      <c r="N245" s="80"/>
      <c r="O245" s="80"/>
      <c r="P245" s="80"/>
      <c r="Q245" s="80"/>
      <c r="R245" s="80"/>
    </row>
    <row r="246" spans="1:18" ht="15" customHeight="1" x14ac:dyDescent="0.25">
      <c r="A246" s="19" t="s">
        <v>1166</v>
      </c>
      <c r="B246" s="80" t="s">
        <v>8</v>
      </c>
      <c r="C246" s="80"/>
      <c r="D246" s="80"/>
      <c r="E246" s="80"/>
      <c r="F246" s="80"/>
      <c r="G246" s="80"/>
      <c r="H246" s="80"/>
      <c r="I246" s="80"/>
      <c r="J246" s="80"/>
      <c r="K246" s="80"/>
      <c r="L246" s="80"/>
      <c r="M246" s="80"/>
      <c r="N246" s="80"/>
      <c r="O246" s="80"/>
      <c r="P246" s="80"/>
      <c r="Q246" s="80"/>
      <c r="R246" s="80"/>
    </row>
    <row r="247" spans="1:18" x14ac:dyDescent="0.25">
      <c r="A247" s="19"/>
      <c r="B247" s="171"/>
      <c r="C247" s="171"/>
      <c r="D247" s="171"/>
      <c r="E247" s="171"/>
      <c r="F247" s="171"/>
      <c r="G247" s="171"/>
      <c r="H247" s="171"/>
      <c r="I247" s="171"/>
      <c r="J247" s="171"/>
      <c r="K247" s="171"/>
      <c r="L247" s="171"/>
      <c r="M247" s="171"/>
      <c r="N247" s="171"/>
      <c r="O247" s="171"/>
      <c r="P247" s="171"/>
      <c r="Q247" s="171"/>
      <c r="R247" s="171"/>
    </row>
    <row r="248" spans="1:18" x14ac:dyDescent="0.25">
      <c r="A248" s="19"/>
      <c r="B248" s="20"/>
      <c r="C248" s="21"/>
      <c r="D248" s="70"/>
      <c r="E248" s="70"/>
      <c r="F248" s="21"/>
      <c r="G248" s="21"/>
      <c r="H248" s="21"/>
      <c r="I248" s="21"/>
      <c r="J248" s="21"/>
      <c r="K248" s="22" t="s">
        <v>874</v>
      </c>
    </row>
    <row r="249" spans="1:18" x14ac:dyDescent="0.25">
      <c r="A249" s="19"/>
      <c r="B249" s="20"/>
      <c r="C249" s="21"/>
      <c r="D249" s="52" t="s">
        <v>250</v>
      </c>
      <c r="E249" s="52"/>
      <c r="F249" s="21"/>
      <c r="G249" s="22" t="s">
        <v>872</v>
      </c>
      <c r="H249" s="21"/>
      <c r="I249" s="22" t="s">
        <v>846</v>
      </c>
      <c r="J249" s="21"/>
      <c r="K249" s="22" t="s">
        <v>897</v>
      </c>
    </row>
    <row r="250" spans="1:18" ht="15.75" thickBot="1" x14ac:dyDescent="0.3">
      <c r="A250" s="19"/>
      <c r="B250" s="26" t="s">
        <v>694</v>
      </c>
      <c r="C250" s="21"/>
      <c r="D250" s="50" t="s">
        <v>254</v>
      </c>
      <c r="E250" s="50"/>
      <c r="F250" s="21"/>
      <c r="G250" s="23" t="s">
        <v>873</v>
      </c>
      <c r="H250" s="21"/>
      <c r="I250" s="23" t="s">
        <v>848</v>
      </c>
      <c r="J250" s="21"/>
      <c r="K250" s="23" t="s">
        <v>898</v>
      </c>
    </row>
    <row r="251" spans="1:18" x14ac:dyDescent="0.25">
      <c r="A251" s="19"/>
      <c r="B251" s="157"/>
      <c r="C251" s="20"/>
      <c r="D251" s="163"/>
      <c r="E251" s="163"/>
      <c r="F251" s="20"/>
      <c r="G251" s="157"/>
      <c r="H251" s="20"/>
      <c r="I251" s="157"/>
      <c r="J251" s="20"/>
      <c r="K251" s="157"/>
    </row>
    <row r="252" spans="1:18" ht="25.5" x14ac:dyDescent="0.25">
      <c r="A252" s="19"/>
      <c r="B252" s="32" t="s">
        <v>899</v>
      </c>
      <c r="C252" s="28"/>
      <c r="D252" s="158" t="s">
        <v>256</v>
      </c>
      <c r="E252" s="159">
        <v>5415</v>
      </c>
      <c r="F252" s="28"/>
      <c r="G252" s="158" t="s">
        <v>900</v>
      </c>
      <c r="H252" s="28"/>
      <c r="I252" s="158" t="s">
        <v>901</v>
      </c>
      <c r="J252" s="28"/>
      <c r="K252" s="158" t="s">
        <v>902</v>
      </c>
    </row>
    <row r="253" spans="1:18" x14ac:dyDescent="0.25">
      <c r="A253" s="19"/>
      <c r="B253" s="157"/>
      <c r="C253" s="20"/>
      <c r="D253" s="162"/>
      <c r="E253" s="162"/>
      <c r="F253" s="20"/>
      <c r="G253" s="157"/>
      <c r="H253" s="20"/>
      <c r="I253" s="157"/>
      <c r="J253" s="20"/>
      <c r="K253" s="157"/>
    </row>
    <row r="254" spans="1:18" ht="25.5" x14ac:dyDescent="0.25">
      <c r="A254" s="19"/>
      <c r="B254" s="32" t="s">
        <v>903</v>
      </c>
      <c r="C254" s="28"/>
      <c r="D254" s="158" t="s">
        <v>256</v>
      </c>
      <c r="E254" s="159">
        <v>1334</v>
      </c>
      <c r="F254" s="28"/>
      <c r="G254" s="158" t="s">
        <v>900</v>
      </c>
      <c r="H254" s="28"/>
      <c r="I254" s="158" t="s">
        <v>901</v>
      </c>
      <c r="J254" s="28"/>
      <c r="K254" s="158" t="s">
        <v>904</v>
      </c>
    </row>
    <row r="255" spans="1:18" x14ac:dyDescent="0.25">
      <c r="A255" s="19"/>
      <c r="B255" s="157"/>
      <c r="C255" s="20"/>
      <c r="D255" s="162"/>
      <c r="E255" s="162"/>
      <c r="F255" s="20"/>
      <c r="G255" s="157"/>
      <c r="H255" s="20"/>
      <c r="I255" s="157"/>
      <c r="J255" s="20"/>
      <c r="K255" s="157"/>
    </row>
    <row r="256" spans="1:18" ht="25.5" x14ac:dyDescent="0.25">
      <c r="A256" s="19"/>
      <c r="B256" s="32" t="s">
        <v>905</v>
      </c>
      <c r="C256" s="28"/>
      <c r="D256" s="158" t="s">
        <v>256</v>
      </c>
      <c r="E256" s="160">
        <v>536</v>
      </c>
      <c r="F256" s="28"/>
      <c r="G256" s="158" t="s">
        <v>900</v>
      </c>
      <c r="H256" s="28"/>
      <c r="I256" s="158" t="s">
        <v>901</v>
      </c>
      <c r="J256" s="28"/>
      <c r="K256" s="158" t="s">
        <v>906</v>
      </c>
    </row>
    <row r="257" spans="1:18" x14ac:dyDescent="0.25">
      <c r="A257" s="19"/>
      <c r="B257" s="157"/>
      <c r="C257" s="20"/>
      <c r="D257" s="162"/>
      <c r="E257" s="162"/>
      <c r="F257" s="20"/>
      <c r="G257" s="157"/>
      <c r="H257" s="20"/>
      <c r="I257" s="157"/>
      <c r="J257" s="20"/>
      <c r="K257" s="157"/>
    </row>
    <row r="258" spans="1:18" ht="25.5" x14ac:dyDescent="0.25">
      <c r="A258" s="19"/>
      <c r="B258" s="32" t="s">
        <v>907</v>
      </c>
      <c r="C258" s="28"/>
      <c r="D258" s="158" t="s">
        <v>256</v>
      </c>
      <c r="E258" s="160">
        <v>600</v>
      </c>
      <c r="F258" s="28"/>
      <c r="G258" s="158" t="s">
        <v>900</v>
      </c>
      <c r="H258" s="28"/>
      <c r="I258" s="158" t="s">
        <v>901</v>
      </c>
      <c r="J258" s="28"/>
      <c r="K258" s="158" t="s">
        <v>908</v>
      </c>
    </row>
    <row r="259" spans="1:18" x14ac:dyDescent="0.25">
      <c r="A259" s="19"/>
      <c r="B259" s="157"/>
      <c r="C259" s="20"/>
      <c r="D259" s="162"/>
      <c r="E259" s="162"/>
      <c r="F259" s="20"/>
      <c r="G259" s="157"/>
      <c r="H259" s="20"/>
      <c r="I259" s="157"/>
      <c r="J259" s="20"/>
      <c r="K259" s="157"/>
    </row>
    <row r="260" spans="1:18" ht="25.5" x14ac:dyDescent="0.25">
      <c r="A260" s="19"/>
      <c r="B260" s="161"/>
      <c r="C260" s="28"/>
      <c r="D260" s="158" t="s">
        <v>256</v>
      </c>
      <c r="E260" s="159">
        <v>3600</v>
      </c>
      <c r="F260" s="28"/>
      <c r="G260" s="158" t="s">
        <v>909</v>
      </c>
      <c r="H260" s="28"/>
      <c r="I260" s="158" t="s">
        <v>910</v>
      </c>
      <c r="J260" s="28"/>
      <c r="K260" s="158" t="s">
        <v>911</v>
      </c>
    </row>
    <row r="261" spans="1:18" x14ac:dyDescent="0.25">
      <c r="A261" s="19"/>
      <c r="B261" s="82"/>
      <c r="C261" s="82"/>
      <c r="D261" s="82"/>
      <c r="E261" s="82"/>
      <c r="F261" s="82"/>
      <c r="G261" s="82"/>
      <c r="H261" s="82"/>
      <c r="I261" s="82"/>
      <c r="J261" s="82"/>
      <c r="K261" s="82"/>
      <c r="L261" s="82"/>
      <c r="M261" s="82"/>
      <c r="N261" s="82"/>
      <c r="O261" s="82"/>
      <c r="P261" s="82"/>
      <c r="Q261" s="82"/>
      <c r="R261" s="82"/>
    </row>
    <row r="262" spans="1:18" x14ac:dyDescent="0.25">
      <c r="A262" s="19"/>
      <c r="B262" s="20"/>
      <c r="C262" s="21"/>
      <c r="D262" s="70"/>
      <c r="E262" s="70"/>
      <c r="F262" s="70"/>
      <c r="G262" s="21"/>
      <c r="H262" s="21"/>
      <c r="I262" s="21"/>
      <c r="J262" s="21"/>
      <c r="K262" s="21"/>
      <c r="L262" s="22" t="s">
        <v>874</v>
      </c>
    </row>
    <row r="263" spans="1:18" x14ac:dyDescent="0.25">
      <c r="A263" s="19"/>
      <c r="B263" s="20"/>
      <c r="C263" s="21"/>
      <c r="D263" s="52" t="s">
        <v>250</v>
      </c>
      <c r="E263" s="52"/>
      <c r="F263" s="52"/>
      <c r="G263" s="21"/>
      <c r="H263" s="22" t="s">
        <v>872</v>
      </c>
      <c r="I263" s="21"/>
      <c r="J263" s="22" t="s">
        <v>846</v>
      </c>
      <c r="K263" s="21"/>
      <c r="L263" s="22" t="s">
        <v>897</v>
      </c>
    </row>
    <row r="264" spans="1:18" ht="15.75" thickBot="1" x14ac:dyDescent="0.3">
      <c r="A264" s="19"/>
      <c r="B264" s="164" t="s">
        <v>697</v>
      </c>
      <c r="C264" s="20"/>
      <c r="D264" s="168" t="s">
        <v>254</v>
      </c>
      <c r="E264" s="168"/>
      <c r="F264" s="168"/>
      <c r="G264" s="20"/>
      <c r="H264" s="165" t="s">
        <v>873</v>
      </c>
      <c r="I264" s="20"/>
      <c r="J264" s="165" t="s">
        <v>848</v>
      </c>
      <c r="K264" s="20"/>
      <c r="L264" s="165" t="s">
        <v>898</v>
      </c>
    </row>
    <row r="265" spans="1:18" x14ac:dyDescent="0.25">
      <c r="A265" s="19"/>
      <c r="B265" s="157"/>
      <c r="C265" s="20"/>
      <c r="D265" s="163"/>
      <c r="E265" s="163"/>
      <c r="F265" s="163"/>
      <c r="G265" s="20"/>
      <c r="H265" s="157"/>
      <c r="I265" s="20"/>
      <c r="J265" s="157"/>
      <c r="K265" s="20"/>
      <c r="L265" s="157"/>
    </row>
    <row r="266" spans="1:18" ht="25.5" x14ac:dyDescent="0.25">
      <c r="A266" s="19"/>
      <c r="B266" s="32" t="s">
        <v>899</v>
      </c>
      <c r="C266" s="28"/>
      <c r="D266" s="169" t="s">
        <v>256</v>
      </c>
      <c r="E266" s="169"/>
      <c r="F266" s="159">
        <v>15230</v>
      </c>
      <c r="G266" s="28"/>
      <c r="H266" s="158" t="s">
        <v>900</v>
      </c>
      <c r="I266" s="28"/>
      <c r="J266" s="158" t="s">
        <v>901</v>
      </c>
      <c r="K266" s="28"/>
      <c r="L266" s="158" t="s">
        <v>912</v>
      </c>
    </row>
    <row r="267" spans="1:18" x14ac:dyDescent="0.25">
      <c r="A267" s="19"/>
      <c r="B267" s="157"/>
      <c r="C267" s="20"/>
      <c r="D267" s="162"/>
      <c r="E267" s="162"/>
      <c r="F267" s="162"/>
      <c r="G267" s="20"/>
      <c r="H267" s="157"/>
      <c r="I267" s="20"/>
      <c r="J267" s="157"/>
      <c r="K267" s="20"/>
      <c r="L267" s="157"/>
    </row>
    <row r="268" spans="1:18" ht="25.5" x14ac:dyDescent="0.25">
      <c r="A268" s="19"/>
      <c r="B268" s="161"/>
      <c r="C268" s="28"/>
      <c r="D268" s="169" t="s">
        <v>256</v>
      </c>
      <c r="E268" s="169"/>
      <c r="F268" s="159">
        <v>1940</v>
      </c>
      <c r="G268" s="28"/>
      <c r="H268" s="158" t="s">
        <v>909</v>
      </c>
      <c r="I268" s="28"/>
      <c r="J268" s="158" t="s">
        <v>910</v>
      </c>
      <c r="K268" s="28"/>
      <c r="L268" s="158" t="s">
        <v>913</v>
      </c>
    </row>
    <row r="269" spans="1:18" x14ac:dyDescent="0.25">
      <c r="A269" s="19"/>
      <c r="B269" s="157"/>
      <c r="C269" s="20"/>
      <c r="D269" s="162"/>
      <c r="E269" s="162"/>
      <c r="F269" s="162"/>
      <c r="G269" s="20"/>
      <c r="H269" s="157"/>
      <c r="I269" s="20"/>
      <c r="J269" s="157"/>
      <c r="K269" s="20"/>
      <c r="L269" s="157"/>
    </row>
    <row r="270" spans="1:18" ht="25.5" x14ac:dyDescent="0.25">
      <c r="A270" s="19"/>
      <c r="B270" s="32" t="s">
        <v>903</v>
      </c>
      <c r="C270" s="28"/>
      <c r="D270" s="169" t="s">
        <v>256</v>
      </c>
      <c r="E270" s="169"/>
      <c r="F270" s="159">
        <v>2873</v>
      </c>
      <c r="G270" s="28"/>
      <c r="H270" s="158" t="s">
        <v>900</v>
      </c>
      <c r="I270" s="28"/>
      <c r="J270" s="158" t="s">
        <v>901</v>
      </c>
      <c r="K270" s="28"/>
      <c r="L270" s="158" t="s">
        <v>914</v>
      </c>
    </row>
    <row r="271" spans="1:18" x14ac:dyDescent="0.25">
      <c r="A271" s="19"/>
      <c r="B271" s="157"/>
      <c r="C271" s="20"/>
      <c r="D271" s="162"/>
      <c r="E271" s="162"/>
      <c r="F271" s="162"/>
      <c r="G271" s="20"/>
      <c r="H271" s="157"/>
      <c r="I271" s="20"/>
      <c r="J271" s="157"/>
      <c r="K271" s="20"/>
      <c r="L271" s="157"/>
    </row>
    <row r="272" spans="1:18" ht="25.5" x14ac:dyDescent="0.25">
      <c r="A272" s="19"/>
      <c r="B272" s="32" t="s">
        <v>915</v>
      </c>
      <c r="C272" s="28"/>
      <c r="D272" s="169" t="s">
        <v>256</v>
      </c>
      <c r="E272" s="169"/>
      <c r="F272" s="160">
        <v>182</v>
      </c>
      <c r="G272" s="28"/>
      <c r="H272" s="158" t="s">
        <v>900</v>
      </c>
      <c r="I272" s="28"/>
      <c r="J272" s="158" t="s">
        <v>901</v>
      </c>
      <c r="K272" s="28"/>
      <c r="L272" s="158" t="s">
        <v>916</v>
      </c>
    </row>
    <row r="273" spans="1:12" x14ac:dyDescent="0.25">
      <c r="A273" s="19"/>
      <c r="B273" s="157"/>
      <c r="C273" s="20"/>
      <c r="D273" s="162"/>
      <c r="E273" s="162"/>
      <c r="F273" s="162"/>
      <c r="G273" s="20"/>
      <c r="H273" s="157"/>
      <c r="I273" s="20"/>
      <c r="J273" s="157"/>
      <c r="K273" s="20"/>
      <c r="L273" s="157"/>
    </row>
    <row r="274" spans="1:12" ht="25.5" x14ac:dyDescent="0.25">
      <c r="A274" s="19"/>
      <c r="B274" s="32" t="s">
        <v>917</v>
      </c>
      <c r="C274" s="28"/>
      <c r="D274" s="169" t="s">
        <v>256</v>
      </c>
      <c r="E274" s="169"/>
      <c r="F274" s="159">
        <v>1195</v>
      </c>
      <c r="G274" s="28"/>
      <c r="H274" s="158" t="s">
        <v>900</v>
      </c>
      <c r="I274" s="28"/>
      <c r="J274" s="158" t="s">
        <v>901</v>
      </c>
      <c r="K274" s="28"/>
      <c r="L274" s="158" t="s">
        <v>918</v>
      </c>
    </row>
    <row r="275" spans="1:12" x14ac:dyDescent="0.25">
      <c r="A275" s="19"/>
      <c r="B275" s="166"/>
      <c r="C275" s="20"/>
      <c r="D275" s="162"/>
      <c r="E275" s="162"/>
      <c r="F275" s="167"/>
      <c r="G275" s="20"/>
      <c r="H275" s="157"/>
      <c r="I275" s="20"/>
      <c r="J275" s="157"/>
      <c r="K275" s="20"/>
      <c r="L275" s="157"/>
    </row>
    <row r="276" spans="1:12" ht="25.5" x14ac:dyDescent="0.25">
      <c r="A276" s="19"/>
      <c r="B276" s="32" t="s">
        <v>905</v>
      </c>
      <c r="C276" s="28"/>
      <c r="D276" s="169" t="s">
        <v>256</v>
      </c>
      <c r="E276" s="169"/>
      <c r="F276" s="159">
        <v>1219</v>
      </c>
      <c r="G276" s="28"/>
      <c r="H276" s="158" t="s">
        <v>900</v>
      </c>
      <c r="I276" s="28"/>
      <c r="J276" s="158" t="s">
        <v>901</v>
      </c>
      <c r="K276" s="28"/>
      <c r="L276" s="158" t="s">
        <v>919</v>
      </c>
    </row>
    <row r="277" spans="1:12" x14ac:dyDescent="0.25">
      <c r="A277" s="19"/>
      <c r="B277" s="157"/>
      <c r="C277" s="20"/>
      <c r="D277" s="162"/>
      <c r="E277" s="162"/>
      <c r="F277" s="162"/>
      <c r="G277" s="20"/>
      <c r="H277" s="157"/>
      <c r="I277" s="20"/>
      <c r="J277" s="157"/>
      <c r="K277" s="20"/>
      <c r="L277" s="157"/>
    </row>
    <row r="278" spans="1:12" ht="25.5" x14ac:dyDescent="0.25">
      <c r="A278" s="19"/>
      <c r="B278" s="32" t="s">
        <v>920</v>
      </c>
      <c r="C278" s="28"/>
      <c r="D278" s="169" t="s">
        <v>256</v>
      </c>
      <c r="E278" s="169"/>
      <c r="F278" s="160">
        <v>663</v>
      </c>
      <c r="G278" s="28"/>
      <c r="H278" s="158" t="s">
        <v>900</v>
      </c>
      <c r="I278" s="28"/>
      <c r="J278" s="158" t="s">
        <v>901</v>
      </c>
      <c r="K278" s="28"/>
      <c r="L278" s="158" t="s">
        <v>921</v>
      </c>
    </row>
    <row r="279" spans="1:12" x14ac:dyDescent="0.25">
      <c r="A279" s="19"/>
      <c r="B279" s="157"/>
      <c r="C279" s="20"/>
      <c r="D279" s="162"/>
      <c r="E279" s="162"/>
      <c r="F279" s="162"/>
      <c r="G279" s="20"/>
      <c r="H279" s="157"/>
      <c r="I279" s="20"/>
      <c r="J279" s="157"/>
      <c r="K279" s="20"/>
      <c r="L279" s="157"/>
    </row>
    <row r="280" spans="1:12" ht="25.5" x14ac:dyDescent="0.25">
      <c r="A280" s="19"/>
      <c r="B280" s="161"/>
      <c r="C280" s="28"/>
      <c r="D280" s="158" t="s">
        <v>256</v>
      </c>
      <c r="E280" s="29"/>
      <c r="F280" s="159">
        <v>4498</v>
      </c>
      <c r="G280" s="28"/>
      <c r="H280" s="158" t="s">
        <v>909</v>
      </c>
      <c r="I280" s="28"/>
      <c r="J280" s="158" t="s">
        <v>910</v>
      </c>
      <c r="K280" s="28"/>
      <c r="L280" s="158" t="s">
        <v>922</v>
      </c>
    </row>
    <row r="281" spans="1:12" x14ac:dyDescent="0.25">
      <c r="A281" s="19"/>
      <c r="B281" s="20"/>
      <c r="C281" s="20"/>
      <c r="D281" s="20"/>
      <c r="E281" s="20"/>
      <c r="F281" s="20"/>
      <c r="G281" s="20"/>
      <c r="H281" s="20"/>
      <c r="I281" s="20"/>
      <c r="J281" s="20"/>
      <c r="K281" s="20"/>
      <c r="L281" s="20"/>
    </row>
  </sheetData>
  <mergeCells count="686">
    <mergeCell ref="A246:A281"/>
    <mergeCell ref="B246:R246"/>
    <mergeCell ref="B247:R247"/>
    <mergeCell ref="B261:R261"/>
    <mergeCell ref="A223:A243"/>
    <mergeCell ref="B223:R223"/>
    <mergeCell ref="B224:R224"/>
    <mergeCell ref="B234:R234"/>
    <mergeCell ref="B244:R244"/>
    <mergeCell ref="B245:R245"/>
    <mergeCell ref="A161:A169"/>
    <mergeCell ref="B161:R161"/>
    <mergeCell ref="B162:R162"/>
    <mergeCell ref="A170:A220"/>
    <mergeCell ref="B170:R170"/>
    <mergeCell ref="B171:R171"/>
    <mergeCell ref="B196:R196"/>
    <mergeCell ref="A139:A152"/>
    <mergeCell ref="B139:R139"/>
    <mergeCell ref="B140:R140"/>
    <mergeCell ref="B146:R146"/>
    <mergeCell ref="A153:A160"/>
    <mergeCell ref="B153:R153"/>
    <mergeCell ref="B154:R154"/>
    <mergeCell ref="A118:A125"/>
    <mergeCell ref="B118:R118"/>
    <mergeCell ref="B119:R119"/>
    <mergeCell ref="A126:A138"/>
    <mergeCell ref="B126:R126"/>
    <mergeCell ref="B127:R127"/>
    <mergeCell ref="B132:R132"/>
    <mergeCell ref="B5:R5"/>
    <mergeCell ref="B30:R30"/>
    <mergeCell ref="A53:A65"/>
    <mergeCell ref="B53:R53"/>
    <mergeCell ref="B54:R54"/>
    <mergeCell ref="A66:A117"/>
    <mergeCell ref="B66:R66"/>
    <mergeCell ref="B67:R67"/>
    <mergeCell ref="B87:R87"/>
    <mergeCell ref="B115:R115"/>
    <mergeCell ref="D276:E276"/>
    <mergeCell ref="D277:F277"/>
    <mergeCell ref="D278:E278"/>
    <mergeCell ref="D279:F279"/>
    <mergeCell ref="A1:A2"/>
    <mergeCell ref="B1:R1"/>
    <mergeCell ref="B2:R2"/>
    <mergeCell ref="B3:R3"/>
    <mergeCell ref="A4:A52"/>
    <mergeCell ref="B4:R4"/>
    <mergeCell ref="D270:E270"/>
    <mergeCell ref="D271:F271"/>
    <mergeCell ref="D272:E272"/>
    <mergeCell ref="D273:F273"/>
    <mergeCell ref="D274:E274"/>
    <mergeCell ref="D275:E275"/>
    <mergeCell ref="D264:F264"/>
    <mergeCell ref="D265:F265"/>
    <mergeCell ref="D266:E266"/>
    <mergeCell ref="D267:F267"/>
    <mergeCell ref="D268:E268"/>
    <mergeCell ref="D269:F269"/>
    <mergeCell ref="D253:E253"/>
    <mergeCell ref="D255:E255"/>
    <mergeCell ref="D257:E257"/>
    <mergeCell ref="D259:E259"/>
    <mergeCell ref="D262:F262"/>
    <mergeCell ref="D263:F263"/>
    <mergeCell ref="D241:E241"/>
    <mergeCell ref="D242:E242"/>
    <mergeCell ref="D248:E248"/>
    <mergeCell ref="D249:E249"/>
    <mergeCell ref="D250:E250"/>
    <mergeCell ref="D251:E251"/>
    <mergeCell ref="D235:E235"/>
    <mergeCell ref="I235:I236"/>
    <mergeCell ref="D236:E236"/>
    <mergeCell ref="D237:E237"/>
    <mergeCell ref="D239:E239"/>
    <mergeCell ref="D240:E240"/>
    <mergeCell ref="D226:E226"/>
    <mergeCell ref="D227:E227"/>
    <mergeCell ref="D229:E229"/>
    <mergeCell ref="D230:E230"/>
    <mergeCell ref="D231:E231"/>
    <mergeCell ref="D232:E232"/>
    <mergeCell ref="D219:E219"/>
    <mergeCell ref="G219:H219"/>
    <mergeCell ref="J219:K219"/>
    <mergeCell ref="M219:N219"/>
    <mergeCell ref="P219:Q219"/>
    <mergeCell ref="D225:E225"/>
    <mergeCell ref="B221:R221"/>
    <mergeCell ref="B222:R222"/>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2:E202"/>
    <mergeCell ref="G202:H202"/>
    <mergeCell ref="J202:K202"/>
    <mergeCell ref="M202:N202"/>
    <mergeCell ref="P202:Q202"/>
    <mergeCell ref="D203:E203"/>
    <mergeCell ref="G203:H203"/>
    <mergeCell ref="J203:K203"/>
    <mergeCell ref="M203:N203"/>
    <mergeCell ref="P203:Q203"/>
    <mergeCell ref="D200:E200"/>
    <mergeCell ref="G200:H200"/>
    <mergeCell ref="J200:K200"/>
    <mergeCell ref="M200:N200"/>
    <mergeCell ref="P200:Q200"/>
    <mergeCell ref="D201:E201"/>
    <mergeCell ref="G201:H201"/>
    <mergeCell ref="J201:K201"/>
    <mergeCell ref="M201:N201"/>
    <mergeCell ref="P201:Q201"/>
    <mergeCell ref="D198:E198"/>
    <mergeCell ref="G198:Q198"/>
    <mergeCell ref="D199:E199"/>
    <mergeCell ref="G199:H199"/>
    <mergeCell ref="J199:K199"/>
    <mergeCell ref="M199:N199"/>
    <mergeCell ref="P199:Q199"/>
    <mergeCell ref="D194:E194"/>
    <mergeCell ref="G194:H194"/>
    <mergeCell ref="J194:K194"/>
    <mergeCell ref="M194:N194"/>
    <mergeCell ref="P194:Q194"/>
    <mergeCell ref="D197:E197"/>
    <mergeCell ref="G197:Q197"/>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7:E177"/>
    <mergeCell ref="G177:H177"/>
    <mergeCell ref="J177:K177"/>
    <mergeCell ref="M177:N177"/>
    <mergeCell ref="P177:Q177"/>
    <mergeCell ref="D178:E178"/>
    <mergeCell ref="G178:H178"/>
    <mergeCell ref="J178:K178"/>
    <mergeCell ref="M178:N178"/>
    <mergeCell ref="P178:Q178"/>
    <mergeCell ref="D175:E175"/>
    <mergeCell ref="G175:H175"/>
    <mergeCell ref="J175:K175"/>
    <mergeCell ref="M175:N175"/>
    <mergeCell ref="P175:Q175"/>
    <mergeCell ref="D176:E176"/>
    <mergeCell ref="G176:H176"/>
    <mergeCell ref="J176:K176"/>
    <mergeCell ref="M176:N176"/>
    <mergeCell ref="P176:Q176"/>
    <mergeCell ref="D172:E172"/>
    <mergeCell ref="G172:Q172"/>
    <mergeCell ref="D173:E173"/>
    <mergeCell ref="G173:Q173"/>
    <mergeCell ref="D174:E174"/>
    <mergeCell ref="G174:H174"/>
    <mergeCell ref="J174:K174"/>
    <mergeCell ref="M174:N174"/>
    <mergeCell ref="P174:Q174"/>
    <mergeCell ref="D166:E166"/>
    <mergeCell ref="G166:H166"/>
    <mergeCell ref="J166:K166"/>
    <mergeCell ref="M166:N166"/>
    <mergeCell ref="D168:E168"/>
    <mergeCell ref="G168:H168"/>
    <mergeCell ref="J168:K168"/>
    <mergeCell ref="M168:N168"/>
    <mergeCell ref="D163:H163"/>
    <mergeCell ref="J163:N163"/>
    <mergeCell ref="D164:H164"/>
    <mergeCell ref="J164:N164"/>
    <mergeCell ref="D165:E165"/>
    <mergeCell ref="G165:H165"/>
    <mergeCell ref="J165:K165"/>
    <mergeCell ref="M165:N165"/>
    <mergeCell ref="D156:E156"/>
    <mergeCell ref="G156:H156"/>
    <mergeCell ref="D158:E158"/>
    <mergeCell ref="G158:H158"/>
    <mergeCell ref="D159:E159"/>
    <mergeCell ref="G159:H159"/>
    <mergeCell ref="D150:E150"/>
    <mergeCell ref="G150:H150"/>
    <mergeCell ref="J150:K150"/>
    <mergeCell ref="M150:N150"/>
    <mergeCell ref="D155:E155"/>
    <mergeCell ref="G155:H155"/>
    <mergeCell ref="D148:H148"/>
    <mergeCell ref="J148:N148"/>
    <mergeCell ref="D149:E149"/>
    <mergeCell ref="G149:H149"/>
    <mergeCell ref="J149:K149"/>
    <mergeCell ref="M149:N149"/>
    <mergeCell ref="D142:E142"/>
    <mergeCell ref="G142:H142"/>
    <mergeCell ref="D144:E144"/>
    <mergeCell ref="G144:H144"/>
    <mergeCell ref="D147:H147"/>
    <mergeCell ref="J147:N147"/>
    <mergeCell ref="D136:E136"/>
    <mergeCell ref="G136:H136"/>
    <mergeCell ref="J136:K136"/>
    <mergeCell ref="M136:N136"/>
    <mergeCell ref="D141:E141"/>
    <mergeCell ref="G141:H141"/>
    <mergeCell ref="D134:H134"/>
    <mergeCell ref="J134:N134"/>
    <mergeCell ref="D135:E135"/>
    <mergeCell ref="G135:H135"/>
    <mergeCell ref="J135:K135"/>
    <mergeCell ref="M135:N135"/>
    <mergeCell ref="D128:E128"/>
    <mergeCell ref="G128:H128"/>
    <mergeCell ref="D129:E129"/>
    <mergeCell ref="G129:H129"/>
    <mergeCell ref="D133:H133"/>
    <mergeCell ref="J133:N133"/>
    <mergeCell ref="D121:E121"/>
    <mergeCell ref="G121:H121"/>
    <mergeCell ref="D123:E123"/>
    <mergeCell ref="G123:H123"/>
    <mergeCell ref="D124:E124"/>
    <mergeCell ref="G124:H124"/>
    <mergeCell ref="D113:E113"/>
    <mergeCell ref="G113:H113"/>
    <mergeCell ref="J113:K113"/>
    <mergeCell ref="M113:N113"/>
    <mergeCell ref="D120:E120"/>
    <mergeCell ref="G120:H120"/>
    <mergeCell ref="B116:R116"/>
    <mergeCell ref="B117:R117"/>
    <mergeCell ref="D110:E110"/>
    <mergeCell ref="G110:H110"/>
    <mergeCell ref="J110:K110"/>
    <mergeCell ref="M110:N110"/>
    <mergeCell ref="D111:E111"/>
    <mergeCell ref="G111:H111"/>
    <mergeCell ref="J111:K111"/>
    <mergeCell ref="M111:N111"/>
    <mergeCell ref="D107:E107"/>
    <mergeCell ref="G107:H107"/>
    <mergeCell ref="J107:K107"/>
    <mergeCell ref="M107:N107"/>
    <mergeCell ref="D109:E109"/>
    <mergeCell ref="G109:H109"/>
    <mergeCell ref="J109:K109"/>
    <mergeCell ref="M109:N109"/>
    <mergeCell ref="D105:E105"/>
    <mergeCell ref="G105:H105"/>
    <mergeCell ref="J105:K105"/>
    <mergeCell ref="M105:N105"/>
    <mergeCell ref="D106:E106"/>
    <mergeCell ref="G106:H106"/>
    <mergeCell ref="J106:K106"/>
    <mergeCell ref="M106:N106"/>
    <mergeCell ref="D102:E102"/>
    <mergeCell ref="G102:H102"/>
    <mergeCell ref="J102:K102"/>
    <mergeCell ref="M102:N102"/>
    <mergeCell ref="D103:E103"/>
    <mergeCell ref="G103:H103"/>
    <mergeCell ref="J103:K103"/>
    <mergeCell ref="M103:N103"/>
    <mergeCell ref="D100:E100"/>
    <mergeCell ref="G100:H100"/>
    <mergeCell ref="J100:K100"/>
    <mergeCell ref="M100:N100"/>
    <mergeCell ref="D101:E101"/>
    <mergeCell ref="G101:H101"/>
    <mergeCell ref="J101:K101"/>
    <mergeCell ref="M101:N101"/>
    <mergeCell ref="D97:E97"/>
    <mergeCell ref="G97:H97"/>
    <mergeCell ref="J97:K97"/>
    <mergeCell ref="M97:N97"/>
    <mergeCell ref="D99:E99"/>
    <mergeCell ref="G99:H99"/>
    <mergeCell ref="J99:K99"/>
    <mergeCell ref="M99:N99"/>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8:K88"/>
    <mergeCell ref="M88:N88"/>
    <mergeCell ref="D89:K89"/>
    <mergeCell ref="M89:N89"/>
    <mergeCell ref="D90:E90"/>
    <mergeCell ref="G90:H90"/>
    <mergeCell ref="J90:K90"/>
    <mergeCell ref="M90:N90"/>
    <mergeCell ref="D83:E83"/>
    <mergeCell ref="G83:H83"/>
    <mergeCell ref="J83:K83"/>
    <mergeCell ref="M83:N83"/>
    <mergeCell ref="D85:E85"/>
    <mergeCell ref="G85:H85"/>
    <mergeCell ref="J85:K85"/>
    <mergeCell ref="M85:N85"/>
    <mergeCell ref="D80:E80"/>
    <mergeCell ref="G80:H80"/>
    <mergeCell ref="J80:K80"/>
    <mergeCell ref="M80:N80"/>
    <mergeCell ref="D82:E82"/>
    <mergeCell ref="G82:H82"/>
    <mergeCell ref="J82:K82"/>
    <mergeCell ref="M82:N82"/>
    <mergeCell ref="D77:E77"/>
    <mergeCell ref="G77:H77"/>
    <mergeCell ref="J77:K77"/>
    <mergeCell ref="M77:N77"/>
    <mergeCell ref="D79:E79"/>
    <mergeCell ref="G79:H79"/>
    <mergeCell ref="J79:K79"/>
    <mergeCell ref="M79:N79"/>
    <mergeCell ref="D75:E75"/>
    <mergeCell ref="G75:H75"/>
    <mergeCell ref="J75:K75"/>
    <mergeCell ref="M75:N75"/>
    <mergeCell ref="D76:E76"/>
    <mergeCell ref="G76:H76"/>
    <mergeCell ref="J76:K76"/>
    <mergeCell ref="M76:N76"/>
    <mergeCell ref="D73:E73"/>
    <mergeCell ref="G73:H73"/>
    <mergeCell ref="J73:K73"/>
    <mergeCell ref="M73:N73"/>
    <mergeCell ref="D74:E74"/>
    <mergeCell ref="G74:H74"/>
    <mergeCell ref="J74:K74"/>
    <mergeCell ref="M74:N74"/>
    <mergeCell ref="D71:E71"/>
    <mergeCell ref="G71:H71"/>
    <mergeCell ref="J71:K71"/>
    <mergeCell ref="M71:N71"/>
    <mergeCell ref="D72:E72"/>
    <mergeCell ref="G72:H72"/>
    <mergeCell ref="J72:K72"/>
    <mergeCell ref="M72:N72"/>
    <mergeCell ref="D68:K68"/>
    <mergeCell ref="M68:N68"/>
    <mergeCell ref="D69:K69"/>
    <mergeCell ref="M69:N69"/>
    <mergeCell ref="D70:E70"/>
    <mergeCell ref="G70:H70"/>
    <mergeCell ref="J70:K70"/>
    <mergeCell ref="M70:N70"/>
    <mergeCell ref="D63:E63"/>
    <mergeCell ref="G63:H63"/>
    <mergeCell ref="J63:K63"/>
    <mergeCell ref="M63:N63"/>
    <mergeCell ref="D64:E64"/>
    <mergeCell ref="G64:H64"/>
    <mergeCell ref="J64:K64"/>
    <mergeCell ref="M64:N64"/>
    <mergeCell ref="D61:E61"/>
    <mergeCell ref="G61:H61"/>
    <mergeCell ref="J61:K61"/>
    <mergeCell ref="M61:N61"/>
    <mergeCell ref="D62:E62"/>
    <mergeCell ref="G62:H62"/>
    <mergeCell ref="J62:K62"/>
    <mergeCell ref="M62:N62"/>
    <mergeCell ref="D58:E58"/>
    <mergeCell ref="G58:H58"/>
    <mergeCell ref="J58:K58"/>
    <mergeCell ref="M58:N58"/>
    <mergeCell ref="D60:E60"/>
    <mergeCell ref="G60:H60"/>
    <mergeCell ref="J60:K60"/>
    <mergeCell ref="M60:N60"/>
    <mergeCell ref="D55:H55"/>
    <mergeCell ref="J55:N55"/>
    <mergeCell ref="D56:H56"/>
    <mergeCell ref="J56:N56"/>
    <mergeCell ref="D57:E57"/>
    <mergeCell ref="G57:H57"/>
    <mergeCell ref="J57:K57"/>
    <mergeCell ref="M57:N57"/>
    <mergeCell ref="D51:E51"/>
    <mergeCell ref="G51:H51"/>
    <mergeCell ref="J51:K51"/>
    <mergeCell ref="M51:N51"/>
    <mergeCell ref="D52:E52"/>
    <mergeCell ref="G52:H52"/>
    <mergeCell ref="J52:K52"/>
    <mergeCell ref="M52:N52"/>
    <mergeCell ref="D49:E49"/>
    <mergeCell ref="G49:H49"/>
    <mergeCell ref="J49:K49"/>
    <mergeCell ref="M49:N49"/>
    <mergeCell ref="D50:E50"/>
    <mergeCell ref="G50:H50"/>
    <mergeCell ref="J50:K50"/>
    <mergeCell ref="M50:N50"/>
    <mergeCell ref="D46:E46"/>
    <mergeCell ref="G46:H46"/>
    <mergeCell ref="J46:K46"/>
    <mergeCell ref="M46:N46"/>
    <mergeCell ref="D48:E48"/>
    <mergeCell ref="G48:H48"/>
    <mergeCell ref="J48:K48"/>
    <mergeCell ref="M48:N48"/>
    <mergeCell ref="D43:E43"/>
    <mergeCell ref="G43:H43"/>
    <mergeCell ref="J43:K43"/>
    <mergeCell ref="M43:N43"/>
    <mergeCell ref="D44:E44"/>
    <mergeCell ref="G44:H44"/>
    <mergeCell ref="J44:K44"/>
    <mergeCell ref="M44:N44"/>
    <mergeCell ref="D40:E40"/>
    <mergeCell ref="G40:H40"/>
    <mergeCell ref="J40:K40"/>
    <mergeCell ref="M40:N40"/>
    <mergeCell ref="D42:E42"/>
    <mergeCell ref="G42:H42"/>
    <mergeCell ref="J42:K42"/>
    <mergeCell ref="M42:N42"/>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D32:K32"/>
    <mergeCell ref="M32:N32"/>
    <mergeCell ref="D33:E33"/>
    <mergeCell ref="G33:H33"/>
    <mergeCell ref="J33:K33"/>
    <mergeCell ref="M33:N33"/>
    <mergeCell ref="D28:E28"/>
    <mergeCell ref="G28:H28"/>
    <mergeCell ref="J28:K28"/>
    <mergeCell ref="M28:N28"/>
    <mergeCell ref="D31:K31"/>
    <mergeCell ref="M31:N31"/>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0:E20"/>
    <mergeCell ref="G20:H20"/>
    <mergeCell ref="J20:K20"/>
    <mergeCell ref="M20:N20"/>
    <mergeCell ref="D22:E22"/>
    <mergeCell ref="G22:H22"/>
    <mergeCell ref="J22:K22"/>
    <mergeCell ref="M22:N22"/>
    <mergeCell ref="D18:E18"/>
    <mergeCell ref="G18:H18"/>
    <mergeCell ref="J18:K18"/>
    <mergeCell ref="M18:N18"/>
    <mergeCell ref="D19:E19"/>
    <mergeCell ref="G19:H19"/>
    <mergeCell ref="J19:K19"/>
    <mergeCell ref="M19:N19"/>
    <mergeCell ref="D15:E15"/>
    <mergeCell ref="G15:H15"/>
    <mergeCell ref="J15:K15"/>
    <mergeCell ref="M15:N15"/>
    <mergeCell ref="D17:E17"/>
    <mergeCell ref="G17:H17"/>
    <mergeCell ref="J17:K17"/>
    <mergeCell ref="M17:N17"/>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D9:E9"/>
    <mergeCell ref="G9:H9"/>
    <mergeCell ref="J9:K9"/>
    <mergeCell ref="M9:N9"/>
    <mergeCell ref="D10:E10"/>
    <mergeCell ref="G10:H10"/>
    <mergeCell ref="J10:K10"/>
    <mergeCell ref="M10:N10"/>
    <mergeCell ref="D6:K6"/>
    <mergeCell ref="M6:N6"/>
    <mergeCell ref="D7:K7"/>
    <mergeCell ref="M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6"/>
  <sheetViews>
    <sheetView showGridLines="0" workbookViewId="0"/>
  </sheetViews>
  <sheetFormatPr defaultRowHeight="15" x14ac:dyDescent="0.25"/>
  <cols>
    <col min="1" max="2" width="36.5703125" bestFit="1" customWidth="1"/>
    <col min="4" max="4" width="3.7109375" customWidth="1"/>
    <col min="5" max="5" width="11.5703125" customWidth="1"/>
    <col min="6" max="6" width="1.5703125" customWidth="1"/>
    <col min="7" max="7" width="4" customWidth="1"/>
    <col min="8" max="8" width="10.7109375" customWidth="1"/>
    <col min="9" max="9" width="1.5703125" bestFit="1" customWidth="1"/>
    <col min="10" max="10" width="1.85546875" bestFit="1" customWidth="1"/>
    <col min="11" max="11" width="5.7109375" bestFit="1" customWidth="1"/>
    <col min="12" max="12" width="1.5703125" bestFit="1" customWidth="1"/>
    <col min="13" max="13" width="2" customWidth="1"/>
    <col min="14" max="14" width="6.5703125" customWidth="1"/>
    <col min="15" max="15" width="1.5703125" bestFit="1" customWidth="1"/>
  </cols>
  <sheetData>
    <row r="1" spans="1:15" ht="15" customHeight="1" x14ac:dyDescent="0.25">
      <c r="A1" s="6" t="s">
        <v>1168</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983</v>
      </c>
      <c r="B3" s="80" t="s">
        <v>8</v>
      </c>
      <c r="C3" s="80"/>
      <c r="D3" s="80"/>
      <c r="E3" s="80"/>
      <c r="F3" s="80"/>
      <c r="G3" s="80"/>
      <c r="H3" s="80"/>
      <c r="I3" s="80"/>
      <c r="J3" s="80"/>
      <c r="K3" s="80"/>
      <c r="L3" s="80"/>
      <c r="M3" s="80"/>
      <c r="N3" s="80"/>
      <c r="O3" s="80"/>
    </row>
    <row r="4" spans="1:15" ht="15" customHeight="1" x14ac:dyDescent="0.25">
      <c r="A4" s="19" t="s">
        <v>1169</v>
      </c>
      <c r="B4" s="80" t="s">
        <v>8</v>
      </c>
      <c r="C4" s="80"/>
      <c r="D4" s="80"/>
      <c r="E4" s="80"/>
      <c r="F4" s="80"/>
      <c r="G4" s="80"/>
      <c r="H4" s="80"/>
      <c r="I4" s="80"/>
      <c r="J4" s="80"/>
      <c r="K4" s="80"/>
      <c r="L4" s="80"/>
      <c r="M4" s="80"/>
      <c r="N4" s="80"/>
      <c r="O4" s="80"/>
    </row>
    <row r="5" spans="1:15" x14ac:dyDescent="0.25">
      <c r="A5" s="19"/>
      <c r="B5" s="82"/>
      <c r="C5" s="82"/>
      <c r="D5" s="82"/>
      <c r="E5" s="82"/>
      <c r="F5" s="82"/>
      <c r="G5" s="82"/>
      <c r="H5" s="82"/>
      <c r="I5" s="82"/>
      <c r="J5" s="82"/>
      <c r="K5" s="82"/>
      <c r="L5" s="82"/>
      <c r="M5" s="82"/>
      <c r="N5" s="82"/>
      <c r="O5" s="82"/>
    </row>
    <row r="6" spans="1:15" ht="15.75" thickBot="1" x14ac:dyDescent="0.3">
      <c r="A6" s="19"/>
      <c r="B6" s="26" t="s">
        <v>987</v>
      </c>
      <c r="C6" s="21"/>
      <c r="D6" s="50">
        <v>2013</v>
      </c>
      <c r="E6" s="50"/>
      <c r="F6" s="21"/>
      <c r="G6" s="50">
        <v>2012</v>
      </c>
      <c r="H6" s="50"/>
      <c r="I6" s="21"/>
    </row>
    <row r="7" spans="1:15" x14ac:dyDescent="0.25">
      <c r="A7" s="19"/>
      <c r="B7" s="30"/>
      <c r="C7" s="20"/>
      <c r="D7" s="67"/>
      <c r="E7" s="67"/>
      <c r="F7" s="20"/>
      <c r="G7" s="67"/>
      <c r="H7" s="67"/>
      <c r="I7" s="20"/>
    </row>
    <row r="8" spans="1:15" x14ac:dyDescent="0.25">
      <c r="A8" s="19"/>
      <c r="B8" s="32" t="s">
        <v>988</v>
      </c>
      <c r="C8" s="28"/>
      <c r="D8" s="33" t="s">
        <v>256</v>
      </c>
      <c r="E8" s="34">
        <v>10614</v>
      </c>
      <c r="F8" s="28"/>
      <c r="G8" s="33" t="s">
        <v>256</v>
      </c>
      <c r="H8" s="34">
        <v>4392</v>
      </c>
      <c r="I8" s="28"/>
    </row>
    <row r="9" spans="1:15" ht="25.5" x14ac:dyDescent="0.25">
      <c r="A9" s="19"/>
      <c r="B9" s="42" t="s">
        <v>151</v>
      </c>
      <c r="C9" s="20"/>
      <c r="D9" s="57">
        <v>263411</v>
      </c>
      <c r="E9" s="57"/>
      <c r="F9" s="20"/>
      <c r="G9" s="57">
        <v>172305</v>
      </c>
      <c r="H9" s="57"/>
      <c r="I9" s="20"/>
    </row>
    <row r="10" spans="1:15" ht="26.25" x14ac:dyDescent="0.25">
      <c r="A10" s="19"/>
      <c r="B10" s="43" t="s">
        <v>989</v>
      </c>
      <c r="C10" s="28"/>
      <c r="D10" s="60" t="s">
        <v>990</v>
      </c>
      <c r="E10" s="60"/>
      <c r="F10" s="33" t="s">
        <v>258</v>
      </c>
      <c r="G10" s="60" t="s">
        <v>991</v>
      </c>
      <c r="H10" s="60"/>
      <c r="I10" s="33" t="s">
        <v>258</v>
      </c>
    </row>
    <row r="11" spans="1:15" ht="26.25" thickBot="1" x14ac:dyDescent="0.3">
      <c r="A11" s="19"/>
      <c r="B11" s="42" t="s">
        <v>150</v>
      </c>
      <c r="C11" s="20"/>
      <c r="D11" s="74">
        <v>6340</v>
      </c>
      <c r="E11" s="74"/>
      <c r="F11" s="20"/>
      <c r="G11" s="74">
        <v>6541</v>
      </c>
      <c r="H11" s="74"/>
      <c r="I11" s="20"/>
    </row>
    <row r="12" spans="1:15" x14ac:dyDescent="0.25">
      <c r="A12" s="19"/>
      <c r="B12" s="46"/>
      <c r="C12" s="28"/>
      <c r="D12" s="55"/>
      <c r="E12" s="55"/>
      <c r="F12" s="28"/>
      <c r="G12" s="55"/>
      <c r="H12" s="55"/>
      <c r="I12" s="28"/>
    </row>
    <row r="13" spans="1:15" ht="15.75" thickBot="1" x14ac:dyDescent="0.3">
      <c r="A13" s="19"/>
      <c r="B13" s="36" t="s">
        <v>992</v>
      </c>
      <c r="C13" s="20"/>
      <c r="D13" s="68" t="s">
        <v>256</v>
      </c>
      <c r="E13" s="78">
        <v>9803</v>
      </c>
      <c r="F13" s="20"/>
      <c r="G13" s="68" t="s">
        <v>256</v>
      </c>
      <c r="H13" s="78">
        <v>3385</v>
      </c>
      <c r="I13" s="20"/>
    </row>
    <row r="14" spans="1:15" ht="15.75" thickTop="1" x14ac:dyDescent="0.25">
      <c r="A14" s="19" t="s">
        <v>1170</v>
      </c>
      <c r="B14" s="80" t="s">
        <v>8</v>
      </c>
      <c r="C14" s="80"/>
      <c r="D14" s="80"/>
      <c r="E14" s="80"/>
      <c r="F14" s="80"/>
      <c r="G14" s="80"/>
      <c r="H14" s="80"/>
      <c r="I14" s="80"/>
      <c r="J14" s="80"/>
      <c r="K14" s="80"/>
      <c r="L14" s="80"/>
      <c r="M14" s="80"/>
      <c r="N14" s="80"/>
      <c r="O14" s="80"/>
    </row>
    <row r="15" spans="1:15" x14ac:dyDescent="0.25">
      <c r="A15" s="19"/>
      <c r="B15" s="82"/>
      <c r="C15" s="82"/>
      <c r="D15" s="82"/>
      <c r="E15" s="82"/>
      <c r="F15" s="82"/>
      <c r="G15" s="82"/>
      <c r="H15" s="82"/>
      <c r="I15" s="82"/>
      <c r="J15" s="82"/>
      <c r="K15" s="82"/>
      <c r="L15" s="82"/>
      <c r="M15" s="82"/>
      <c r="N15" s="82"/>
      <c r="O15" s="82"/>
    </row>
    <row r="16" spans="1:15" x14ac:dyDescent="0.25">
      <c r="A16" s="19"/>
      <c r="B16" s="20"/>
      <c r="C16" s="21"/>
      <c r="D16" s="52" t="s">
        <v>565</v>
      </c>
      <c r="E16" s="52"/>
      <c r="F16" s="52"/>
      <c r="G16" s="52"/>
      <c r="H16" s="52"/>
      <c r="I16" s="21"/>
      <c r="J16" s="52" t="s">
        <v>566</v>
      </c>
      <c r="K16" s="52"/>
      <c r="L16" s="52"/>
      <c r="M16" s="52"/>
      <c r="N16" s="52"/>
      <c r="O16" s="21"/>
    </row>
    <row r="17" spans="1:15" ht="15.75" thickBot="1" x14ac:dyDescent="0.3">
      <c r="A17" s="19"/>
      <c r="B17" s="20"/>
      <c r="C17" s="21"/>
      <c r="D17" s="50" t="s">
        <v>567</v>
      </c>
      <c r="E17" s="50"/>
      <c r="F17" s="50"/>
      <c r="G17" s="50"/>
      <c r="H17" s="50"/>
      <c r="I17" s="21"/>
      <c r="J17" s="50" t="s">
        <v>567</v>
      </c>
      <c r="K17" s="50"/>
      <c r="L17" s="50"/>
      <c r="M17" s="50"/>
      <c r="N17" s="50"/>
      <c r="O17" s="21"/>
    </row>
    <row r="18" spans="1:15" ht="15.75" thickBot="1" x14ac:dyDescent="0.3">
      <c r="A18" s="19"/>
      <c r="B18" s="26" t="s">
        <v>251</v>
      </c>
      <c r="C18" s="21"/>
      <c r="D18" s="51">
        <v>2013</v>
      </c>
      <c r="E18" s="51"/>
      <c r="F18" s="24"/>
      <c r="G18" s="51">
        <v>2012</v>
      </c>
      <c r="H18" s="51"/>
      <c r="I18" s="21"/>
      <c r="J18" s="51">
        <v>2013</v>
      </c>
      <c r="K18" s="51"/>
      <c r="L18" s="24"/>
      <c r="M18" s="51">
        <v>2012</v>
      </c>
      <c r="N18" s="51"/>
      <c r="O18" s="21"/>
    </row>
    <row r="19" spans="1:15" x14ac:dyDescent="0.25">
      <c r="A19" s="19"/>
      <c r="B19" s="30"/>
      <c r="C19" s="20"/>
      <c r="D19" s="67"/>
      <c r="E19" s="67"/>
      <c r="F19" s="20"/>
      <c r="G19" s="67"/>
      <c r="H19" s="67"/>
      <c r="I19" s="20"/>
      <c r="J19" s="67"/>
      <c r="K19" s="67"/>
      <c r="L19" s="20"/>
      <c r="M19" s="67"/>
      <c r="N19" s="67"/>
      <c r="O19" s="20"/>
    </row>
    <row r="20" spans="1:15" ht="25.5" x14ac:dyDescent="0.25">
      <c r="A20" s="19"/>
      <c r="B20" s="32" t="s">
        <v>994</v>
      </c>
      <c r="C20" s="28"/>
      <c r="D20" s="33" t="s">
        <v>256</v>
      </c>
      <c r="E20" s="34">
        <v>1633</v>
      </c>
      <c r="F20" s="28"/>
      <c r="G20" s="33" t="s">
        <v>256</v>
      </c>
      <c r="H20" s="34">
        <v>2705</v>
      </c>
      <c r="I20" s="28"/>
      <c r="J20" s="33" t="s">
        <v>256</v>
      </c>
      <c r="K20" s="34">
        <v>7310</v>
      </c>
      <c r="L20" s="28"/>
      <c r="M20" s="33" t="s">
        <v>256</v>
      </c>
      <c r="N20" s="34">
        <v>5890</v>
      </c>
      <c r="O20" s="28"/>
    </row>
    <row r="21" spans="1:15" ht="26.25" x14ac:dyDescent="0.25">
      <c r="A21" s="19"/>
      <c r="B21" s="36" t="s">
        <v>995</v>
      </c>
      <c r="C21" s="20"/>
      <c r="D21" s="58" t="s">
        <v>641</v>
      </c>
      <c r="E21" s="58"/>
      <c r="F21" s="13" t="s">
        <v>258</v>
      </c>
      <c r="G21" s="58">
        <v>82</v>
      </c>
      <c r="H21" s="58"/>
      <c r="I21" s="20"/>
      <c r="J21" s="58" t="s">
        <v>952</v>
      </c>
      <c r="K21" s="58"/>
      <c r="L21" s="13" t="s">
        <v>258</v>
      </c>
      <c r="M21" s="58">
        <v>134</v>
      </c>
      <c r="N21" s="58"/>
      <c r="O21" s="20"/>
    </row>
    <row r="22" spans="1:15" ht="26.25" x14ac:dyDescent="0.25">
      <c r="A22" s="19"/>
      <c r="B22" s="32" t="s">
        <v>996</v>
      </c>
      <c r="C22" s="28"/>
      <c r="D22" s="60" t="s">
        <v>997</v>
      </c>
      <c r="E22" s="60"/>
      <c r="F22" s="33" t="s">
        <v>258</v>
      </c>
      <c r="G22" s="60">
        <v>386</v>
      </c>
      <c r="H22" s="60"/>
      <c r="I22" s="28"/>
      <c r="J22" s="60" t="s">
        <v>998</v>
      </c>
      <c r="K22" s="60"/>
      <c r="L22" s="33" t="s">
        <v>258</v>
      </c>
      <c r="M22" s="60">
        <v>909</v>
      </c>
      <c r="N22" s="60"/>
      <c r="O22" s="28"/>
    </row>
    <row r="23" spans="1:15" ht="27" thickBot="1" x14ac:dyDescent="0.3">
      <c r="A23" s="19"/>
      <c r="B23" s="36" t="s">
        <v>999</v>
      </c>
      <c r="C23" s="20"/>
      <c r="D23" s="61" t="s">
        <v>1000</v>
      </c>
      <c r="E23" s="61"/>
      <c r="F23" s="13" t="s">
        <v>258</v>
      </c>
      <c r="G23" s="61" t="s">
        <v>663</v>
      </c>
      <c r="H23" s="61"/>
      <c r="I23" s="13" t="s">
        <v>258</v>
      </c>
      <c r="J23" s="61" t="s">
        <v>1001</v>
      </c>
      <c r="K23" s="61"/>
      <c r="L23" s="13" t="s">
        <v>258</v>
      </c>
      <c r="M23" s="61" t="s">
        <v>1002</v>
      </c>
      <c r="N23" s="61"/>
      <c r="O23" s="13" t="s">
        <v>258</v>
      </c>
    </row>
    <row r="24" spans="1:15" ht="15.75" thickBot="1" x14ac:dyDescent="0.3">
      <c r="A24" s="19"/>
      <c r="B24" s="43" t="s">
        <v>1003</v>
      </c>
      <c r="C24" s="28"/>
      <c r="D24" s="125">
        <v>932</v>
      </c>
      <c r="E24" s="125"/>
      <c r="F24" s="28"/>
      <c r="G24" s="127">
        <v>2819</v>
      </c>
      <c r="H24" s="127"/>
      <c r="I24" s="28"/>
      <c r="J24" s="127">
        <v>6340</v>
      </c>
      <c r="K24" s="127"/>
      <c r="L24" s="28"/>
      <c r="M24" s="127">
        <v>6541</v>
      </c>
      <c r="N24" s="127"/>
      <c r="O24" s="28"/>
    </row>
    <row r="25" spans="1:15" x14ac:dyDescent="0.25">
      <c r="A25" s="19"/>
      <c r="B25" s="30"/>
      <c r="C25" s="20"/>
      <c r="D25" s="67"/>
      <c r="E25" s="67"/>
      <c r="F25" s="20"/>
      <c r="G25" s="67"/>
      <c r="H25" s="67"/>
      <c r="I25" s="20"/>
      <c r="J25" s="67"/>
      <c r="K25" s="67"/>
      <c r="L25" s="20"/>
      <c r="M25" s="67"/>
      <c r="N25" s="67"/>
      <c r="O25" s="20"/>
    </row>
    <row r="26" spans="1:15" x14ac:dyDescent="0.25">
      <c r="A26" s="19"/>
      <c r="B26" s="32" t="s">
        <v>1004</v>
      </c>
      <c r="C26" s="28"/>
      <c r="D26" s="60">
        <v>514</v>
      </c>
      <c r="E26" s="60"/>
      <c r="F26" s="28"/>
      <c r="G26" s="60">
        <v>418</v>
      </c>
      <c r="H26" s="60"/>
      <c r="I26" s="28"/>
      <c r="J26" s="59">
        <v>1606</v>
      </c>
      <c r="K26" s="59"/>
      <c r="L26" s="28"/>
      <c r="M26" s="59">
        <v>1653</v>
      </c>
      <c r="N26" s="59"/>
      <c r="O26" s="28"/>
    </row>
    <row r="27" spans="1:15" x14ac:dyDescent="0.25">
      <c r="A27" s="19"/>
      <c r="B27" s="36" t="s">
        <v>1005</v>
      </c>
      <c r="C27" s="20"/>
      <c r="D27" s="58" t="s">
        <v>1006</v>
      </c>
      <c r="E27" s="58"/>
      <c r="F27" s="13" t="s">
        <v>258</v>
      </c>
      <c r="G27" s="58" t="s">
        <v>1007</v>
      </c>
      <c r="H27" s="58"/>
      <c r="I27" s="13" t="s">
        <v>258</v>
      </c>
      <c r="J27" s="58" t="s">
        <v>1008</v>
      </c>
      <c r="K27" s="58"/>
      <c r="L27" s="13" t="s">
        <v>258</v>
      </c>
      <c r="M27" s="58" t="s">
        <v>1009</v>
      </c>
      <c r="N27" s="58"/>
      <c r="O27" s="13" t="s">
        <v>258</v>
      </c>
    </row>
    <row r="28" spans="1:15" ht="27" thickBot="1" x14ac:dyDescent="0.3">
      <c r="A28" s="19"/>
      <c r="B28" s="32" t="s">
        <v>1010</v>
      </c>
      <c r="C28" s="28"/>
      <c r="D28" s="64">
        <v>33</v>
      </c>
      <c r="E28" s="64"/>
      <c r="F28" s="28"/>
      <c r="G28" s="64" t="s">
        <v>1011</v>
      </c>
      <c r="H28" s="64"/>
      <c r="I28" s="33" t="s">
        <v>258</v>
      </c>
      <c r="J28" s="64">
        <v>345</v>
      </c>
      <c r="K28" s="64"/>
      <c r="L28" s="28"/>
      <c r="M28" s="64" t="s">
        <v>1012</v>
      </c>
      <c r="N28" s="64"/>
      <c r="O28" s="33" t="s">
        <v>258</v>
      </c>
    </row>
    <row r="29" spans="1:15" ht="15.75" thickBot="1" x14ac:dyDescent="0.3">
      <c r="A29" s="19"/>
      <c r="B29" s="42" t="s">
        <v>1013</v>
      </c>
      <c r="C29" s="20"/>
      <c r="D29" s="152">
        <v>94</v>
      </c>
      <c r="E29" s="152"/>
      <c r="F29" s="20"/>
      <c r="G29" s="152" t="s">
        <v>1014</v>
      </c>
      <c r="H29" s="152"/>
      <c r="I29" s="13" t="s">
        <v>258</v>
      </c>
      <c r="J29" s="152">
        <v>140</v>
      </c>
      <c r="K29" s="152"/>
      <c r="L29" s="20"/>
      <c r="M29" s="152" t="s">
        <v>1015</v>
      </c>
      <c r="N29" s="152"/>
      <c r="O29" s="13" t="s">
        <v>258</v>
      </c>
    </row>
    <row r="30" spans="1:15" x14ac:dyDescent="0.25">
      <c r="A30" s="19"/>
      <c r="B30" s="46"/>
      <c r="C30" s="28"/>
      <c r="D30" s="55"/>
      <c r="E30" s="55"/>
      <c r="F30" s="28"/>
      <c r="G30" s="55"/>
      <c r="H30" s="55"/>
      <c r="I30" s="28"/>
      <c r="J30" s="55"/>
      <c r="K30" s="55"/>
      <c r="L30" s="28"/>
      <c r="M30" s="55"/>
      <c r="N30" s="55"/>
      <c r="O30" s="28"/>
    </row>
    <row r="31" spans="1:15" ht="15.75" thickBot="1" x14ac:dyDescent="0.3">
      <c r="A31" s="19"/>
      <c r="B31" s="36" t="s">
        <v>1016</v>
      </c>
      <c r="C31" s="20"/>
      <c r="D31" s="68" t="s">
        <v>256</v>
      </c>
      <c r="E31" s="78">
        <v>1026</v>
      </c>
      <c r="F31" s="20"/>
      <c r="G31" s="68" t="s">
        <v>256</v>
      </c>
      <c r="H31" s="78">
        <v>2274</v>
      </c>
      <c r="I31" s="20"/>
      <c r="J31" s="68" t="s">
        <v>256</v>
      </c>
      <c r="K31" s="78">
        <v>6480</v>
      </c>
      <c r="L31" s="20"/>
      <c r="M31" s="68" t="s">
        <v>256</v>
      </c>
      <c r="N31" s="78">
        <v>5591</v>
      </c>
      <c r="O31" s="20"/>
    </row>
    <row r="32" spans="1:15" ht="15.75" thickTop="1" x14ac:dyDescent="0.25">
      <c r="A32" s="19" t="s">
        <v>1171</v>
      </c>
      <c r="B32" s="80" t="s">
        <v>8</v>
      </c>
      <c r="C32" s="80"/>
      <c r="D32" s="80"/>
      <c r="E32" s="80"/>
      <c r="F32" s="80"/>
      <c r="G32" s="80"/>
      <c r="H32" s="80"/>
      <c r="I32" s="80"/>
      <c r="J32" s="80"/>
      <c r="K32" s="80"/>
      <c r="L32" s="80"/>
      <c r="M32" s="80"/>
      <c r="N32" s="80"/>
      <c r="O32" s="80"/>
    </row>
    <row r="33" spans="1:15" x14ac:dyDescent="0.25">
      <c r="A33" s="19"/>
      <c r="B33" s="82"/>
      <c r="C33" s="82"/>
      <c r="D33" s="82"/>
      <c r="E33" s="82"/>
      <c r="F33" s="82"/>
      <c r="G33" s="82"/>
      <c r="H33" s="82"/>
      <c r="I33" s="82"/>
      <c r="J33" s="82"/>
      <c r="K33" s="82"/>
      <c r="L33" s="82"/>
      <c r="M33" s="82"/>
      <c r="N33" s="82"/>
      <c r="O33" s="82"/>
    </row>
    <row r="34" spans="1:15" ht="15.75" thickBot="1" x14ac:dyDescent="0.3">
      <c r="A34" s="19"/>
      <c r="B34" s="26" t="s">
        <v>987</v>
      </c>
      <c r="C34" s="21"/>
      <c r="D34" s="50">
        <v>2013</v>
      </c>
      <c r="E34" s="50"/>
      <c r="F34" s="21"/>
      <c r="G34" s="50">
        <v>2012</v>
      </c>
      <c r="H34" s="50"/>
      <c r="I34" s="21"/>
    </row>
    <row r="35" spans="1:15" x14ac:dyDescent="0.25">
      <c r="A35" s="19"/>
      <c r="B35" s="30"/>
      <c r="C35" s="20"/>
      <c r="D35" s="67"/>
      <c r="E35" s="67"/>
      <c r="F35" s="20"/>
      <c r="G35" s="67"/>
      <c r="H35" s="67"/>
      <c r="I35" s="20"/>
    </row>
    <row r="36" spans="1:15" x14ac:dyDescent="0.25">
      <c r="A36" s="19"/>
      <c r="B36" s="32" t="s">
        <v>988</v>
      </c>
      <c r="C36" s="28"/>
      <c r="D36" s="33" t="s">
        <v>256</v>
      </c>
      <c r="E36" s="34">
        <v>4777</v>
      </c>
      <c r="F36" s="28"/>
      <c r="G36" s="33" t="s">
        <v>256</v>
      </c>
      <c r="H36" s="34">
        <v>6087</v>
      </c>
      <c r="I36" s="28"/>
    </row>
    <row r="37" spans="1:15" x14ac:dyDescent="0.25">
      <c r="A37" s="19"/>
      <c r="B37" s="42" t="s">
        <v>1018</v>
      </c>
      <c r="C37" s="20"/>
      <c r="D37" s="57">
        <v>2171</v>
      </c>
      <c r="E37" s="57"/>
      <c r="F37" s="20"/>
      <c r="G37" s="57">
        <v>1496</v>
      </c>
      <c r="H37" s="57"/>
      <c r="I37" s="20"/>
    </row>
    <row r="38" spans="1:15" x14ac:dyDescent="0.25">
      <c r="A38" s="19"/>
      <c r="B38" s="43" t="s">
        <v>1019</v>
      </c>
      <c r="C38" s="28"/>
      <c r="D38" s="60" t="s">
        <v>1008</v>
      </c>
      <c r="E38" s="60"/>
      <c r="F38" s="33" t="s">
        <v>258</v>
      </c>
      <c r="G38" s="60" t="s">
        <v>1009</v>
      </c>
      <c r="H38" s="60"/>
      <c r="I38" s="33" t="s">
        <v>258</v>
      </c>
    </row>
    <row r="39" spans="1:15" ht="15.75" thickBot="1" x14ac:dyDescent="0.3">
      <c r="A39" s="19"/>
      <c r="B39" s="42" t="s">
        <v>1020</v>
      </c>
      <c r="C39" s="20"/>
      <c r="D39" s="61">
        <v>345</v>
      </c>
      <c r="E39" s="61"/>
      <c r="F39" s="20"/>
      <c r="G39" s="61" t="s">
        <v>1012</v>
      </c>
      <c r="H39" s="61"/>
      <c r="I39" s="13" t="s">
        <v>258</v>
      </c>
    </row>
    <row r="40" spans="1:15" ht="15.75" thickBot="1" x14ac:dyDescent="0.3">
      <c r="A40" s="19"/>
      <c r="B40" s="32" t="s">
        <v>992</v>
      </c>
      <c r="C40" s="28"/>
      <c r="D40" s="39" t="s">
        <v>256</v>
      </c>
      <c r="E40" s="40">
        <v>5482</v>
      </c>
      <c r="F40" s="28"/>
      <c r="G40" s="39" t="s">
        <v>256</v>
      </c>
      <c r="H40" s="40">
        <v>4980</v>
      </c>
      <c r="I40" s="28"/>
    </row>
    <row r="41" spans="1:15" ht="15.75" thickTop="1" x14ac:dyDescent="0.25">
      <c r="A41" s="19" t="s">
        <v>1172</v>
      </c>
      <c r="B41" s="80" t="s">
        <v>8</v>
      </c>
      <c r="C41" s="80"/>
      <c r="D41" s="80"/>
      <c r="E41" s="80"/>
      <c r="F41" s="80"/>
      <c r="G41" s="80"/>
      <c r="H41" s="80"/>
      <c r="I41" s="80"/>
      <c r="J41" s="80"/>
      <c r="K41" s="80"/>
      <c r="L41" s="80"/>
      <c r="M41" s="80"/>
      <c r="N41" s="80"/>
      <c r="O41" s="80"/>
    </row>
    <row r="42" spans="1:15" x14ac:dyDescent="0.25">
      <c r="A42" s="19"/>
      <c r="B42" s="82"/>
      <c r="C42" s="82"/>
      <c r="D42" s="82"/>
      <c r="E42" s="82"/>
      <c r="F42" s="82"/>
      <c r="G42" s="82"/>
      <c r="H42" s="82"/>
      <c r="I42" s="82"/>
      <c r="J42" s="82"/>
      <c r="K42" s="82"/>
      <c r="L42" s="82"/>
      <c r="M42" s="82"/>
      <c r="N42" s="82"/>
      <c r="O42" s="82"/>
    </row>
    <row r="43" spans="1:15" ht="15.75" thickBot="1" x14ac:dyDescent="0.3">
      <c r="A43" s="19"/>
      <c r="B43" s="26" t="s">
        <v>987</v>
      </c>
      <c r="C43" s="21"/>
      <c r="D43" s="50">
        <v>2013</v>
      </c>
      <c r="E43" s="50"/>
      <c r="F43" s="21"/>
      <c r="G43" s="50">
        <v>2012</v>
      </c>
      <c r="H43" s="50"/>
      <c r="I43" s="21"/>
    </row>
    <row r="44" spans="1:15" x14ac:dyDescent="0.25">
      <c r="A44" s="19"/>
      <c r="B44" s="30"/>
      <c r="C44" s="20"/>
      <c r="D44" s="67"/>
      <c r="E44" s="67"/>
      <c r="F44" s="20"/>
      <c r="G44" s="67"/>
      <c r="H44" s="67"/>
      <c r="I44" s="20"/>
    </row>
    <row r="45" spans="1:15" x14ac:dyDescent="0.25">
      <c r="A45" s="19"/>
      <c r="B45" s="32" t="s">
        <v>988</v>
      </c>
      <c r="C45" s="28"/>
      <c r="D45" s="33" t="s">
        <v>256</v>
      </c>
      <c r="E45" s="35" t="s">
        <v>940</v>
      </c>
      <c r="F45" s="33" t="s">
        <v>258</v>
      </c>
      <c r="G45" s="33" t="s">
        <v>256</v>
      </c>
      <c r="H45" s="35" t="s">
        <v>1022</v>
      </c>
      <c r="I45" s="33" t="s">
        <v>258</v>
      </c>
    </row>
    <row r="46" spans="1:15" x14ac:dyDescent="0.25">
      <c r="A46" s="19"/>
      <c r="B46" s="42" t="s">
        <v>1018</v>
      </c>
      <c r="C46" s="20"/>
      <c r="D46" s="58" t="s">
        <v>260</v>
      </c>
      <c r="E46" s="58"/>
      <c r="F46" s="20"/>
      <c r="G46" s="58" t="s">
        <v>1023</v>
      </c>
      <c r="H46" s="58"/>
      <c r="I46" s="13" t="s">
        <v>258</v>
      </c>
    </row>
    <row r="47" spans="1:15" ht="15.75" thickBot="1" x14ac:dyDescent="0.3">
      <c r="A47" s="19"/>
      <c r="B47" s="43" t="s">
        <v>1024</v>
      </c>
      <c r="C47" s="28"/>
      <c r="D47" s="64">
        <v>345</v>
      </c>
      <c r="E47" s="64"/>
      <c r="F47" s="28"/>
      <c r="G47" s="64">
        <v>42</v>
      </c>
      <c r="H47" s="64"/>
      <c r="I47" s="28"/>
    </row>
    <row r="48" spans="1:15" x14ac:dyDescent="0.25">
      <c r="A48" s="19"/>
      <c r="B48" s="30"/>
      <c r="C48" s="20"/>
      <c r="D48" s="67"/>
      <c r="E48" s="67"/>
      <c r="F48" s="20"/>
      <c r="G48" s="67"/>
      <c r="H48" s="67"/>
      <c r="I48" s="20"/>
    </row>
    <row r="49" spans="1:15" ht="15.75" thickBot="1" x14ac:dyDescent="0.3">
      <c r="A49" s="19"/>
      <c r="B49" s="32" t="s">
        <v>992</v>
      </c>
      <c r="C49" s="28"/>
      <c r="D49" s="39" t="s">
        <v>256</v>
      </c>
      <c r="E49" s="49" t="s">
        <v>260</v>
      </c>
      <c r="F49" s="28"/>
      <c r="G49" s="39" t="s">
        <v>256</v>
      </c>
      <c r="H49" s="49" t="s">
        <v>1025</v>
      </c>
      <c r="I49" s="33" t="s">
        <v>258</v>
      </c>
    </row>
    <row r="50" spans="1:15" ht="15.75" thickTop="1" x14ac:dyDescent="0.25">
      <c r="A50" s="19" t="s">
        <v>937</v>
      </c>
      <c r="B50" s="80" t="s">
        <v>8</v>
      </c>
      <c r="C50" s="80"/>
      <c r="D50" s="80"/>
      <c r="E50" s="80"/>
      <c r="F50" s="80"/>
      <c r="G50" s="80"/>
      <c r="H50" s="80"/>
      <c r="I50" s="80"/>
      <c r="J50" s="80"/>
      <c r="K50" s="80"/>
      <c r="L50" s="80"/>
      <c r="M50" s="80"/>
      <c r="N50" s="80"/>
      <c r="O50" s="80"/>
    </row>
    <row r="51" spans="1:15" x14ac:dyDescent="0.25">
      <c r="A51" s="19"/>
      <c r="B51" s="82"/>
      <c r="C51" s="82"/>
      <c r="D51" s="82"/>
      <c r="E51" s="82"/>
      <c r="F51" s="82"/>
      <c r="G51" s="82"/>
      <c r="H51" s="82"/>
      <c r="I51" s="82"/>
      <c r="J51" s="82"/>
      <c r="K51" s="82"/>
      <c r="L51" s="82"/>
      <c r="M51" s="82"/>
      <c r="N51" s="82"/>
      <c r="O51" s="82"/>
    </row>
    <row r="52" spans="1:15" ht="15.75" thickBot="1" x14ac:dyDescent="0.3">
      <c r="A52" s="19"/>
      <c r="B52" s="26" t="s">
        <v>681</v>
      </c>
      <c r="C52" s="21"/>
      <c r="D52" s="50" t="s">
        <v>496</v>
      </c>
      <c r="E52" s="50"/>
      <c r="F52" s="21"/>
      <c r="G52" s="50" t="s">
        <v>497</v>
      </c>
      <c r="H52" s="50"/>
      <c r="I52" s="21"/>
    </row>
    <row r="53" spans="1:15" x14ac:dyDescent="0.25">
      <c r="A53" s="19"/>
      <c r="B53" s="30"/>
      <c r="C53" s="20"/>
      <c r="D53" s="67"/>
      <c r="E53" s="67"/>
      <c r="F53" s="20"/>
      <c r="G53" s="67"/>
      <c r="H53" s="67"/>
      <c r="I53" s="20"/>
    </row>
    <row r="54" spans="1:15" ht="25.5" x14ac:dyDescent="0.25">
      <c r="A54" s="19"/>
      <c r="B54" s="32" t="s">
        <v>1027</v>
      </c>
      <c r="C54" s="28"/>
      <c r="D54" s="33" t="s">
        <v>256</v>
      </c>
      <c r="E54" s="34">
        <v>7157</v>
      </c>
      <c r="F54" s="28"/>
      <c r="G54" s="33" t="s">
        <v>256</v>
      </c>
      <c r="H54" s="34">
        <v>5446</v>
      </c>
      <c r="I54" s="28"/>
    </row>
    <row r="55" spans="1:15" x14ac:dyDescent="0.25">
      <c r="A55" s="19"/>
      <c r="B55" s="36" t="s">
        <v>1028</v>
      </c>
      <c r="C55" s="20"/>
      <c r="D55" s="58" t="s">
        <v>1029</v>
      </c>
      <c r="E55" s="58"/>
      <c r="F55" s="20"/>
      <c r="G55" s="58" t="s">
        <v>1030</v>
      </c>
      <c r="H55" s="58"/>
      <c r="I55" s="20"/>
    </row>
    <row r="56" spans="1:15" x14ac:dyDescent="0.25">
      <c r="A56" s="19"/>
      <c r="B56" s="32" t="s">
        <v>1031</v>
      </c>
      <c r="C56" s="28"/>
      <c r="D56" s="172">
        <v>0.1</v>
      </c>
      <c r="E56" s="172"/>
      <c r="F56" s="28"/>
      <c r="G56" s="172">
        <v>0.09</v>
      </c>
      <c r="H56" s="172"/>
      <c r="I56" s="28"/>
    </row>
    <row r="57" spans="1:15" x14ac:dyDescent="0.25">
      <c r="A57" s="19"/>
      <c r="B57" s="36" t="s">
        <v>1032</v>
      </c>
      <c r="C57" s="20"/>
      <c r="D57" s="173">
        <v>1.4999999999999999E-2</v>
      </c>
      <c r="E57" s="173"/>
      <c r="F57" s="20"/>
      <c r="G57" s="173">
        <v>1.4999999999999999E-2</v>
      </c>
      <c r="H57" s="173"/>
      <c r="I57" s="20"/>
    </row>
    <row r="58" spans="1:15" x14ac:dyDescent="0.25">
      <c r="A58" s="19"/>
      <c r="B58" s="32" t="s">
        <v>1033</v>
      </c>
      <c r="C58" s="28"/>
      <c r="D58" s="60">
        <v>5.9</v>
      </c>
      <c r="E58" s="60"/>
      <c r="F58" s="28"/>
      <c r="G58" s="60">
        <v>3.89</v>
      </c>
      <c r="H58" s="60"/>
      <c r="I58" s="28"/>
    </row>
    <row r="59" spans="1:15" x14ac:dyDescent="0.25">
      <c r="A59" s="19"/>
      <c r="B59" s="20"/>
      <c r="C59" s="20"/>
      <c r="D59" s="20"/>
      <c r="E59" s="20"/>
      <c r="F59" s="20"/>
      <c r="G59" s="20"/>
      <c r="H59" s="20"/>
      <c r="I59" s="20"/>
    </row>
    <row r="60" spans="1:15" ht="15" customHeight="1" x14ac:dyDescent="0.25">
      <c r="A60" s="19" t="s">
        <v>1173</v>
      </c>
      <c r="B60" s="80" t="s">
        <v>8</v>
      </c>
      <c r="C60" s="80"/>
      <c r="D60" s="80"/>
      <c r="E60" s="80"/>
      <c r="F60" s="80"/>
      <c r="G60" s="80"/>
      <c r="H60" s="80"/>
      <c r="I60" s="80"/>
      <c r="J60" s="80"/>
      <c r="K60" s="80"/>
      <c r="L60" s="80"/>
      <c r="M60" s="80"/>
      <c r="N60" s="80"/>
      <c r="O60" s="80"/>
    </row>
    <row r="61" spans="1:15" x14ac:dyDescent="0.25">
      <c r="A61" s="19"/>
      <c r="B61" s="82"/>
      <c r="C61" s="82"/>
      <c r="D61" s="82"/>
      <c r="E61" s="82"/>
      <c r="F61" s="82"/>
      <c r="G61" s="82"/>
      <c r="H61" s="82"/>
      <c r="I61" s="82"/>
      <c r="J61" s="82"/>
      <c r="K61" s="82"/>
      <c r="L61" s="82"/>
      <c r="M61" s="82"/>
      <c r="N61" s="82"/>
      <c r="O61" s="82"/>
    </row>
    <row r="62" spans="1:15" ht="15.75" thickBot="1" x14ac:dyDescent="0.3">
      <c r="A62" s="19"/>
      <c r="B62" s="20"/>
      <c r="C62" s="21"/>
      <c r="D62" s="50" t="s">
        <v>496</v>
      </c>
      <c r="E62" s="50"/>
      <c r="F62" s="50"/>
      <c r="G62" s="50"/>
      <c r="H62" s="50"/>
      <c r="I62" s="21"/>
      <c r="J62" s="50" t="s">
        <v>497</v>
      </c>
      <c r="K62" s="50"/>
      <c r="L62" s="50"/>
      <c r="M62" s="50"/>
      <c r="N62" s="50"/>
      <c r="O62" s="21"/>
    </row>
    <row r="63" spans="1:15" x14ac:dyDescent="0.25">
      <c r="A63" s="19"/>
      <c r="B63" s="91" t="s">
        <v>251</v>
      </c>
      <c r="C63" s="70"/>
      <c r="D63" s="53" t="s">
        <v>1038</v>
      </c>
      <c r="E63" s="53"/>
      <c r="F63" s="71"/>
      <c r="G63" s="53" t="s">
        <v>248</v>
      </c>
      <c r="H63" s="53"/>
      <c r="I63" s="70"/>
      <c r="J63" s="53" t="s">
        <v>1038</v>
      </c>
      <c r="K63" s="53"/>
      <c r="L63" s="71"/>
      <c r="M63" s="53" t="s">
        <v>248</v>
      </c>
      <c r="N63" s="53"/>
      <c r="O63" s="70"/>
    </row>
    <row r="64" spans="1:15" ht="15.75" thickBot="1" x14ac:dyDescent="0.3">
      <c r="A64" s="19"/>
      <c r="B64" s="92"/>
      <c r="C64" s="70"/>
      <c r="D64" s="50" t="s">
        <v>252</v>
      </c>
      <c r="E64" s="50"/>
      <c r="F64" s="174"/>
      <c r="G64" s="50"/>
      <c r="H64" s="50"/>
      <c r="I64" s="70"/>
      <c r="J64" s="50" t="s">
        <v>252</v>
      </c>
      <c r="K64" s="50"/>
      <c r="L64" s="174"/>
      <c r="M64" s="50"/>
      <c r="N64" s="50"/>
      <c r="O64" s="70"/>
    </row>
    <row r="65" spans="1:15" x14ac:dyDescent="0.25">
      <c r="A65" s="19"/>
      <c r="B65" s="30"/>
      <c r="C65" s="20"/>
      <c r="D65" s="67"/>
      <c r="E65" s="67"/>
      <c r="F65" s="20"/>
      <c r="G65" s="67"/>
      <c r="H65" s="67"/>
      <c r="I65" s="20"/>
      <c r="J65" s="67"/>
      <c r="K65" s="67"/>
      <c r="L65" s="20"/>
      <c r="M65" s="67"/>
      <c r="N65" s="67"/>
      <c r="O65" s="20"/>
    </row>
    <row r="66" spans="1:15" x14ac:dyDescent="0.25">
      <c r="A66" s="19"/>
      <c r="B66" s="27" t="s">
        <v>1039</v>
      </c>
      <c r="C66" s="28"/>
      <c r="D66" s="54"/>
      <c r="E66" s="54"/>
      <c r="F66" s="28"/>
      <c r="G66" s="54"/>
      <c r="H66" s="54"/>
      <c r="I66" s="28"/>
      <c r="J66" s="54"/>
      <c r="K66" s="54"/>
      <c r="L66" s="28"/>
      <c r="M66" s="54"/>
      <c r="N66" s="54"/>
      <c r="O66" s="28"/>
    </row>
    <row r="67" spans="1:15" x14ac:dyDescent="0.25">
      <c r="A67" s="19"/>
      <c r="B67" s="42" t="s">
        <v>34</v>
      </c>
      <c r="C67" s="20"/>
      <c r="D67" s="13" t="s">
        <v>256</v>
      </c>
      <c r="E67" s="37">
        <v>9557</v>
      </c>
      <c r="F67" s="20"/>
      <c r="G67" s="13" t="s">
        <v>256</v>
      </c>
      <c r="H67" s="37">
        <v>9803</v>
      </c>
      <c r="I67" s="20"/>
      <c r="J67" s="13" t="s">
        <v>256</v>
      </c>
      <c r="K67" s="37">
        <v>10037</v>
      </c>
      <c r="L67" s="20"/>
      <c r="M67" s="13" t="s">
        <v>256</v>
      </c>
      <c r="N67" s="37">
        <v>10614</v>
      </c>
      <c r="O67" s="20"/>
    </row>
    <row r="68" spans="1:15" x14ac:dyDescent="0.25">
      <c r="A68" s="19"/>
      <c r="B68" s="46"/>
      <c r="C68" s="28"/>
      <c r="D68" s="54"/>
      <c r="E68" s="54"/>
      <c r="F68" s="28"/>
      <c r="G68" s="54"/>
      <c r="H68" s="54"/>
      <c r="I68" s="28"/>
      <c r="J68" s="54"/>
      <c r="K68" s="54"/>
      <c r="L68" s="28"/>
      <c r="M68" s="54"/>
      <c r="N68" s="54"/>
      <c r="O68" s="28"/>
    </row>
    <row r="69" spans="1:15" x14ac:dyDescent="0.25">
      <c r="A69" s="19"/>
      <c r="B69" s="76" t="s">
        <v>1040</v>
      </c>
      <c r="C69" s="20"/>
      <c r="D69" s="56"/>
      <c r="E69" s="56"/>
      <c r="F69" s="20"/>
      <c r="G69" s="56"/>
      <c r="H69" s="56"/>
      <c r="I69" s="20"/>
      <c r="J69" s="56"/>
      <c r="K69" s="56"/>
      <c r="L69" s="20"/>
      <c r="M69" s="56"/>
      <c r="N69" s="56"/>
      <c r="O69" s="20"/>
    </row>
    <row r="70" spans="1:15" x14ac:dyDescent="0.25">
      <c r="A70" s="19"/>
      <c r="B70" s="43" t="s">
        <v>857</v>
      </c>
      <c r="C70" s="28"/>
      <c r="D70" s="33" t="s">
        <v>256</v>
      </c>
      <c r="E70" s="34">
        <v>11781</v>
      </c>
      <c r="F70" s="28"/>
      <c r="G70" s="33" t="s">
        <v>256</v>
      </c>
      <c r="H70" s="35">
        <v>401</v>
      </c>
      <c r="I70" s="28"/>
      <c r="J70" s="33" t="s">
        <v>256</v>
      </c>
      <c r="K70" s="34">
        <v>27468</v>
      </c>
      <c r="L70" s="28"/>
      <c r="M70" s="33" t="s">
        <v>256</v>
      </c>
      <c r="N70" s="35">
        <v>833</v>
      </c>
      <c r="O70" s="28"/>
    </row>
    <row r="71" spans="1:15" ht="15.75" thickBot="1" x14ac:dyDescent="0.3">
      <c r="A71" s="19"/>
      <c r="B71" s="42" t="s">
        <v>855</v>
      </c>
      <c r="C71" s="20"/>
      <c r="D71" s="61" t="s">
        <v>260</v>
      </c>
      <c r="E71" s="61"/>
      <c r="F71" s="20"/>
      <c r="G71" s="61" t="s">
        <v>260</v>
      </c>
      <c r="H71" s="61"/>
      <c r="I71" s="20"/>
      <c r="J71" s="74">
        <v>36675</v>
      </c>
      <c r="K71" s="74"/>
      <c r="L71" s="20"/>
      <c r="M71" s="61">
        <v>47</v>
      </c>
      <c r="N71" s="61"/>
      <c r="O71" s="20"/>
    </row>
    <row r="72" spans="1:15" ht="15.75" thickBot="1" x14ac:dyDescent="0.3">
      <c r="A72" s="19"/>
      <c r="B72" s="32" t="s">
        <v>1041</v>
      </c>
      <c r="C72" s="28"/>
      <c r="D72" s="39" t="s">
        <v>256</v>
      </c>
      <c r="E72" s="40">
        <v>11781</v>
      </c>
      <c r="F72" s="28"/>
      <c r="G72" s="39" t="s">
        <v>256</v>
      </c>
      <c r="H72" s="41">
        <v>401</v>
      </c>
      <c r="I72" s="28"/>
      <c r="J72" s="39" t="s">
        <v>256</v>
      </c>
      <c r="K72" s="40">
        <v>64143</v>
      </c>
      <c r="L72" s="28"/>
      <c r="M72" s="39" t="s">
        <v>256</v>
      </c>
      <c r="N72" s="41">
        <v>880</v>
      </c>
      <c r="O72" s="28"/>
    </row>
    <row r="73" spans="1:15" ht="15.75" thickTop="1" x14ac:dyDescent="0.25">
      <c r="A73" s="19"/>
      <c r="B73" s="30"/>
      <c r="C73" s="20"/>
      <c r="D73" s="62"/>
      <c r="E73" s="62"/>
      <c r="F73" s="20"/>
      <c r="G73" s="62"/>
      <c r="H73" s="62"/>
      <c r="I73" s="20"/>
      <c r="J73" s="62"/>
      <c r="K73" s="62"/>
      <c r="L73" s="20"/>
      <c r="M73" s="62"/>
      <c r="N73" s="62"/>
      <c r="O73" s="20"/>
    </row>
    <row r="74" spans="1:15" x14ac:dyDescent="0.25">
      <c r="A74" s="19"/>
      <c r="B74" s="27" t="s">
        <v>1042</v>
      </c>
      <c r="C74" s="28"/>
      <c r="D74" s="54"/>
      <c r="E74" s="54"/>
      <c r="F74" s="28"/>
      <c r="G74" s="54"/>
      <c r="H74" s="54"/>
      <c r="I74" s="28"/>
      <c r="J74" s="54"/>
      <c r="K74" s="54"/>
      <c r="L74" s="28"/>
      <c r="M74" s="54"/>
      <c r="N74" s="54"/>
      <c r="O74" s="28"/>
    </row>
    <row r="75" spans="1:15" x14ac:dyDescent="0.25">
      <c r="A75" s="19"/>
      <c r="B75" s="30"/>
      <c r="C75" s="20"/>
      <c r="D75" s="56"/>
      <c r="E75" s="56"/>
      <c r="F75" s="20"/>
      <c r="G75" s="56"/>
      <c r="H75" s="56"/>
      <c r="I75" s="20"/>
      <c r="J75" s="56"/>
      <c r="K75" s="56"/>
      <c r="L75" s="20"/>
      <c r="M75" s="56"/>
      <c r="N75" s="56"/>
      <c r="O75" s="20"/>
    </row>
    <row r="76" spans="1:15" x14ac:dyDescent="0.25">
      <c r="A76" s="19"/>
      <c r="B76" s="43" t="s">
        <v>855</v>
      </c>
      <c r="C76" s="28"/>
      <c r="D76" s="33" t="s">
        <v>256</v>
      </c>
      <c r="E76" s="34">
        <v>17791</v>
      </c>
      <c r="F76" s="28"/>
      <c r="G76" s="33" t="s">
        <v>256</v>
      </c>
      <c r="H76" s="35">
        <v>160</v>
      </c>
      <c r="I76" s="28"/>
      <c r="J76" s="33" t="s">
        <v>256</v>
      </c>
      <c r="K76" s="35" t="s">
        <v>260</v>
      </c>
      <c r="L76" s="28"/>
      <c r="M76" s="33" t="s">
        <v>256</v>
      </c>
      <c r="N76" s="35" t="s">
        <v>260</v>
      </c>
      <c r="O76" s="28"/>
    </row>
  </sheetData>
  <mergeCells count="164">
    <mergeCell ref="A60:A76"/>
    <mergeCell ref="B60:O60"/>
    <mergeCell ref="B61:O61"/>
    <mergeCell ref="A41:A49"/>
    <mergeCell ref="B41:O41"/>
    <mergeCell ref="B42:O42"/>
    <mergeCell ref="A50:A59"/>
    <mergeCell ref="B50:O50"/>
    <mergeCell ref="B51:O51"/>
    <mergeCell ref="B5:O5"/>
    <mergeCell ref="A14:A31"/>
    <mergeCell ref="B14:O14"/>
    <mergeCell ref="B15:O15"/>
    <mergeCell ref="A32:A40"/>
    <mergeCell ref="B32:O32"/>
    <mergeCell ref="B33:O33"/>
    <mergeCell ref="D75:E75"/>
    <mergeCell ref="G75:H75"/>
    <mergeCell ref="J75:K75"/>
    <mergeCell ref="M75:N75"/>
    <mergeCell ref="A1:A2"/>
    <mergeCell ref="B1:O1"/>
    <mergeCell ref="B2:O2"/>
    <mergeCell ref="B3:O3"/>
    <mergeCell ref="A4:A13"/>
    <mergeCell ref="B4:O4"/>
    <mergeCell ref="D73:E73"/>
    <mergeCell ref="G73:H73"/>
    <mergeCell ref="J73:K73"/>
    <mergeCell ref="M73:N73"/>
    <mergeCell ref="D74:E74"/>
    <mergeCell ref="G74:H74"/>
    <mergeCell ref="J74:K74"/>
    <mergeCell ref="M74:N74"/>
    <mergeCell ref="D69:E69"/>
    <mergeCell ref="G69:H69"/>
    <mergeCell ref="J69:K69"/>
    <mergeCell ref="M69:N69"/>
    <mergeCell ref="D71:E71"/>
    <mergeCell ref="G71:H71"/>
    <mergeCell ref="J71:K71"/>
    <mergeCell ref="M71:N71"/>
    <mergeCell ref="D66:E66"/>
    <mergeCell ref="G66:H66"/>
    <mergeCell ref="J66:K66"/>
    <mergeCell ref="M66:N66"/>
    <mergeCell ref="D68:E68"/>
    <mergeCell ref="G68:H68"/>
    <mergeCell ref="J68:K68"/>
    <mergeCell ref="M68:N68"/>
    <mergeCell ref="J64:K64"/>
    <mergeCell ref="L63:L64"/>
    <mergeCell ref="M63:N64"/>
    <mergeCell ref="O63:O64"/>
    <mergeCell ref="D65:E65"/>
    <mergeCell ref="G65:H65"/>
    <mergeCell ref="J65:K65"/>
    <mergeCell ref="M65:N65"/>
    <mergeCell ref="D62:H62"/>
    <mergeCell ref="J62:N62"/>
    <mergeCell ref="B63:B64"/>
    <mergeCell ref="C63:C64"/>
    <mergeCell ref="D63:E63"/>
    <mergeCell ref="D64:E64"/>
    <mergeCell ref="F63:F64"/>
    <mergeCell ref="G63:H64"/>
    <mergeCell ref="I63:I64"/>
    <mergeCell ref="J63:K63"/>
    <mergeCell ref="D56:E56"/>
    <mergeCell ref="G56:H56"/>
    <mergeCell ref="D57:E57"/>
    <mergeCell ref="G57:H57"/>
    <mergeCell ref="D58:E58"/>
    <mergeCell ref="G58:H58"/>
    <mergeCell ref="D52:E52"/>
    <mergeCell ref="G52:H52"/>
    <mergeCell ref="D53:E53"/>
    <mergeCell ref="G53:H53"/>
    <mergeCell ref="D55:E55"/>
    <mergeCell ref="G55:H55"/>
    <mergeCell ref="D46:E46"/>
    <mergeCell ref="G46:H46"/>
    <mergeCell ref="D47:E47"/>
    <mergeCell ref="G47:H47"/>
    <mergeCell ref="D48:E48"/>
    <mergeCell ref="G48:H48"/>
    <mergeCell ref="D39:E39"/>
    <mergeCell ref="G39:H39"/>
    <mergeCell ref="D43:E43"/>
    <mergeCell ref="G43:H43"/>
    <mergeCell ref="D44:E44"/>
    <mergeCell ref="G44:H44"/>
    <mergeCell ref="D35:E35"/>
    <mergeCell ref="G35:H35"/>
    <mergeCell ref="D37:E37"/>
    <mergeCell ref="G37:H37"/>
    <mergeCell ref="D38:E38"/>
    <mergeCell ref="G38:H38"/>
    <mergeCell ref="D30:E30"/>
    <mergeCell ref="G30:H30"/>
    <mergeCell ref="J30:K30"/>
    <mergeCell ref="M30:N30"/>
    <mergeCell ref="D34:E34"/>
    <mergeCell ref="G34:H34"/>
    <mergeCell ref="D28:E28"/>
    <mergeCell ref="G28:H28"/>
    <mergeCell ref="J28:K28"/>
    <mergeCell ref="M28:N28"/>
    <mergeCell ref="D29:E29"/>
    <mergeCell ref="G29:H29"/>
    <mergeCell ref="J29:K29"/>
    <mergeCell ref="M29:N29"/>
    <mergeCell ref="D26:E26"/>
    <mergeCell ref="G26:H26"/>
    <mergeCell ref="J26:K26"/>
    <mergeCell ref="M26:N26"/>
    <mergeCell ref="D27:E27"/>
    <mergeCell ref="G27:H27"/>
    <mergeCell ref="J27:K27"/>
    <mergeCell ref="M27:N27"/>
    <mergeCell ref="D24:E24"/>
    <mergeCell ref="G24:H24"/>
    <mergeCell ref="J24:K24"/>
    <mergeCell ref="M24:N24"/>
    <mergeCell ref="D25:E25"/>
    <mergeCell ref="G25:H25"/>
    <mergeCell ref="J25:K25"/>
    <mergeCell ref="M25:N25"/>
    <mergeCell ref="D22:E22"/>
    <mergeCell ref="G22:H22"/>
    <mergeCell ref="J22:K22"/>
    <mergeCell ref="M22:N22"/>
    <mergeCell ref="D23:E23"/>
    <mergeCell ref="G23:H23"/>
    <mergeCell ref="J23:K23"/>
    <mergeCell ref="M23:N23"/>
    <mergeCell ref="D19:E19"/>
    <mergeCell ref="G19:H19"/>
    <mergeCell ref="J19:K19"/>
    <mergeCell ref="M19:N19"/>
    <mergeCell ref="D21:E21"/>
    <mergeCell ref="G21:H21"/>
    <mergeCell ref="J21:K21"/>
    <mergeCell ref="M21:N21"/>
    <mergeCell ref="D16:H16"/>
    <mergeCell ref="J16:N16"/>
    <mergeCell ref="D17:H17"/>
    <mergeCell ref="J17:N17"/>
    <mergeCell ref="D18:E18"/>
    <mergeCell ref="G18:H18"/>
    <mergeCell ref="J18:K18"/>
    <mergeCell ref="M18:N18"/>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9.42578125" bestFit="1" customWidth="1"/>
    <col min="4" max="4" width="3.28515625" customWidth="1"/>
    <col min="5" max="5" width="12" customWidth="1"/>
    <col min="7" max="7" width="3.140625" customWidth="1"/>
    <col min="8" max="8" width="11.5703125" customWidth="1"/>
  </cols>
  <sheetData>
    <row r="1" spans="1:9" ht="30" customHeight="1" x14ac:dyDescent="0.25">
      <c r="A1" s="6" t="s">
        <v>1174</v>
      </c>
      <c r="B1" s="6" t="s">
        <v>1</v>
      </c>
      <c r="C1" s="6"/>
      <c r="D1" s="6"/>
      <c r="E1" s="6"/>
      <c r="F1" s="6"/>
      <c r="G1" s="6"/>
      <c r="H1" s="6"/>
      <c r="I1" s="6"/>
    </row>
    <row r="2" spans="1:9" ht="15" customHeight="1" x14ac:dyDescent="0.25">
      <c r="A2" s="6"/>
      <c r="B2" s="6" t="s">
        <v>2</v>
      </c>
      <c r="C2" s="6"/>
      <c r="D2" s="6"/>
      <c r="E2" s="6"/>
      <c r="F2" s="6"/>
      <c r="G2" s="6"/>
      <c r="H2" s="6"/>
      <c r="I2" s="6"/>
    </row>
    <row r="3" spans="1:9" ht="45" x14ac:dyDescent="0.25">
      <c r="A3" s="7" t="s">
        <v>1043</v>
      </c>
      <c r="B3" s="80" t="s">
        <v>8</v>
      </c>
      <c r="C3" s="80"/>
      <c r="D3" s="80"/>
      <c r="E3" s="80"/>
      <c r="F3" s="80"/>
      <c r="G3" s="80"/>
      <c r="H3" s="80"/>
      <c r="I3" s="80"/>
    </row>
    <row r="4" spans="1:9" ht="15" customHeight="1" x14ac:dyDescent="0.25">
      <c r="A4" s="19" t="s">
        <v>1175</v>
      </c>
      <c r="B4" s="80" t="s">
        <v>8</v>
      </c>
      <c r="C4" s="80"/>
      <c r="D4" s="80"/>
      <c r="E4" s="80"/>
      <c r="F4" s="80"/>
      <c r="G4" s="80"/>
      <c r="H4" s="80"/>
      <c r="I4" s="80"/>
    </row>
    <row r="5" spans="1:9" x14ac:dyDescent="0.25">
      <c r="A5" s="19"/>
      <c r="B5" s="82"/>
      <c r="C5" s="82"/>
      <c r="D5" s="82"/>
      <c r="E5" s="82"/>
      <c r="F5" s="82"/>
      <c r="G5" s="82"/>
      <c r="H5" s="82"/>
      <c r="I5" s="82"/>
    </row>
    <row r="6" spans="1:9" ht="15.75" thickBot="1" x14ac:dyDescent="0.3">
      <c r="A6" s="19"/>
      <c r="B6" s="26" t="s">
        <v>251</v>
      </c>
      <c r="C6" s="21"/>
      <c r="D6" s="50" t="s">
        <v>496</v>
      </c>
      <c r="E6" s="50"/>
      <c r="F6" s="21"/>
      <c r="G6" s="50" t="s">
        <v>497</v>
      </c>
      <c r="H6" s="50"/>
      <c r="I6" s="21"/>
    </row>
    <row r="7" spans="1:9" x14ac:dyDescent="0.25">
      <c r="A7" s="19"/>
      <c r="B7" s="30"/>
      <c r="C7" s="20"/>
      <c r="D7" s="67"/>
      <c r="E7" s="67"/>
      <c r="F7" s="20"/>
      <c r="G7" s="67"/>
      <c r="H7" s="67"/>
      <c r="I7" s="20"/>
    </row>
    <row r="8" spans="1:9" x14ac:dyDescent="0.25">
      <c r="A8" s="19"/>
      <c r="B8" s="32" t="s">
        <v>1048</v>
      </c>
      <c r="C8" s="28"/>
      <c r="D8" s="33" t="s">
        <v>256</v>
      </c>
      <c r="E8" s="34">
        <v>195190</v>
      </c>
      <c r="F8" s="28"/>
      <c r="G8" s="33" t="s">
        <v>256</v>
      </c>
      <c r="H8" s="34">
        <v>113924</v>
      </c>
      <c r="I8" s="28"/>
    </row>
    <row r="9" spans="1:9" x14ac:dyDescent="0.25">
      <c r="A9" s="19"/>
      <c r="B9" s="36" t="s">
        <v>1049</v>
      </c>
      <c r="C9" s="20"/>
      <c r="D9" s="57">
        <v>228298</v>
      </c>
      <c r="E9" s="57"/>
      <c r="F9" s="20"/>
      <c r="G9" s="57">
        <v>232719</v>
      </c>
      <c r="H9" s="57"/>
      <c r="I9" s="20"/>
    </row>
    <row r="10" spans="1:9" x14ac:dyDescent="0.25">
      <c r="A10" s="19"/>
      <c r="B10" s="32" t="s">
        <v>1050</v>
      </c>
      <c r="C10" s="28"/>
      <c r="D10" s="59">
        <v>185934</v>
      </c>
      <c r="E10" s="59"/>
      <c r="F10" s="28"/>
      <c r="G10" s="59">
        <v>163523</v>
      </c>
      <c r="H10" s="59"/>
      <c r="I10" s="28"/>
    </row>
    <row r="11" spans="1:9" x14ac:dyDescent="0.25">
      <c r="A11" s="19"/>
      <c r="B11" s="36" t="s">
        <v>1051</v>
      </c>
      <c r="C11" s="20"/>
      <c r="D11" s="57">
        <v>2476</v>
      </c>
      <c r="E11" s="57"/>
      <c r="F11" s="20"/>
      <c r="G11" s="57">
        <v>16985</v>
      </c>
      <c r="H11" s="57"/>
      <c r="I11" s="20"/>
    </row>
    <row r="12" spans="1:9" ht="15.75" thickBot="1" x14ac:dyDescent="0.3">
      <c r="A12" s="19"/>
      <c r="B12" s="32" t="s">
        <v>1052</v>
      </c>
      <c r="C12" s="28"/>
      <c r="D12" s="63">
        <v>3200</v>
      </c>
      <c r="E12" s="63"/>
      <c r="F12" s="28"/>
      <c r="G12" s="63">
        <v>11908</v>
      </c>
      <c r="H12" s="63"/>
      <c r="I12" s="28"/>
    </row>
    <row r="13" spans="1:9" ht="15.75" thickBot="1" x14ac:dyDescent="0.3">
      <c r="A13" s="19"/>
      <c r="B13" s="42" t="s">
        <v>1053</v>
      </c>
      <c r="C13" s="20"/>
      <c r="D13" s="68" t="s">
        <v>256</v>
      </c>
      <c r="E13" s="75">
        <v>615098</v>
      </c>
      <c r="F13" s="20"/>
      <c r="G13" s="68" t="s">
        <v>256</v>
      </c>
      <c r="H13" s="75">
        <v>539059</v>
      </c>
      <c r="I13" s="20"/>
    </row>
  </sheetData>
  <mergeCells count="19">
    <mergeCell ref="A1:A2"/>
    <mergeCell ref="B1:I1"/>
    <mergeCell ref="B2:I2"/>
    <mergeCell ref="B3:I3"/>
    <mergeCell ref="A4:A13"/>
    <mergeCell ref="B4:I4"/>
    <mergeCell ref="B5:I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6" t="s">
        <v>2</v>
      </c>
      <c r="C1" s="6" t="s">
        <v>29</v>
      </c>
    </row>
    <row r="2" spans="1:3" ht="30" x14ac:dyDescent="0.25">
      <c r="A2" s="1" t="s">
        <v>63</v>
      </c>
      <c r="B2" s="6"/>
      <c r="C2" s="6"/>
    </row>
    <row r="3" spans="1:3" ht="30" x14ac:dyDescent="0.25">
      <c r="A3" s="2" t="s">
        <v>64</v>
      </c>
      <c r="B3" s="8">
        <v>52408</v>
      </c>
      <c r="C3" s="8">
        <v>46416</v>
      </c>
    </row>
    <row r="4" spans="1:3" x14ac:dyDescent="0.25">
      <c r="A4" s="2" t="s">
        <v>54</v>
      </c>
      <c r="B4" s="8">
        <v>0</v>
      </c>
      <c r="C4" s="8">
        <v>0</v>
      </c>
    </row>
    <row r="5" spans="1:3" x14ac:dyDescent="0.25">
      <c r="A5" s="2" t="s">
        <v>4</v>
      </c>
      <c r="B5" s="3" t="s">
        <v>8</v>
      </c>
      <c r="C5" s="3" t="s">
        <v>8</v>
      </c>
    </row>
    <row r="6" spans="1:3" x14ac:dyDescent="0.25">
      <c r="A6" s="2" t="s">
        <v>65</v>
      </c>
      <c r="B6" s="8">
        <v>0</v>
      </c>
      <c r="C6" s="8">
        <v>0</v>
      </c>
    </row>
    <row r="7" spans="1:3" x14ac:dyDescent="0.25">
      <c r="A7" s="2" t="s">
        <v>5</v>
      </c>
      <c r="B7" s="3" t="s">
        <v>8</v>
      </c>
      <c r="C7" s="3" t="s">
        <v>8</v>
      </c>
    </row>
    <row r="8" spans="1:3" x14ac:dyDescent="0.25">
      <c r="A8" s="2" t="s">
        <v>65</v>
      </c>
      <c r="B8" s="8">
        <v>0</v>
      </c>
      <c r="C8" s="8">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28.28515625" bestFit="1" customWidth="1"/>
    <col min="2" max="2" width="36.5703125" bestFit="1" customWidth="1"/>
    <col min="4" max="4" width="5.7109375" bestFit="1" customWidth="1"/>
    <col min="5" max="5" width="4.85546875" bestFit="1" customWidth="1"/>
    <col min="6" max="6" width="6.5703125" bestFit="1" customWidth="1"/>
    <col min="7" max="7" width="1.85546875" bestFit="1" customWidth="1"/>
    <col min="8" max="8" width="6.5703125" bestFit="1" customWidth="1"/>
    <col min="10" max="10" width="6.5703125" bestFit="1" customWidth="1"/>
    <col min="11" max="11" width="5.7109375" bestFit="1" customWidth="1"/>
    <col min="13" max="13" width="1.85546875" bestFit="1" customWidth="1"/>
    <col min="14" max="14" width="6.5703125" bestFit="1" customWidth="1"/>
  </cols>
  <sheetData>
    <row r="1" spans="1:15" ht="15" customHeight="1" x14ac:dyDescent="0.25">
      <c r="A1" s="6" t="s">
        <v>1176</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58</v>
      </c>
      <c r="B3" s="80" t="s">
        <v>8</v>
      </c>
      <c r="C3" s="80"/>
      <c r="D3" s="80"/>
      <c r="E3" s="80"/>
      <c r="F3" s="80"/>
      <c r="G3" s="80"/>
      <c r="H3" s="80"/>
      <c r="I3" s="80"/>
      <c r="J3" s="80"/>
      <c r="K3" s="80"/>
      <c r="L3" s="80"/>
      <c r="M3" s="80"/>
      <c r="N3" s="80"/>
      <c r="O3" s="80"/>
    </row>
    <row r="4" spans="1:15" ht="15" customHeight="1" x14ac:dyDescent="0.25">
      <c r="A4" s="19" t="s">
        <v>1177</v>
      </c>
      <c r="B4" s="80" t="s">
        <v>8</v>
      </c>
      <c r="C4" s="80"/>
      <c r="D4" s="80"/>
      <c r="E4" s="80"/>
      <c r="F4" s="80"/>
      <c r="G4" s="80"/>
      <c r="H4" s="80"/>
      <c r="I4" s="80"/>
      <c r="J4" s="80"/>
      <c r="K4" s="80"/>
      <c r="L4" s="80"/>
      <c r="M4" s="80"/>
      <c r="N4" s="80"/>
      <c r="O4" s="80"/>
    </row>
    <row r="5" spans="1:15" x14ac:dyDescent="0.25">
      <c r="A5" s="19"/>
      <c r="B5" s="82"/>
      <c r="C5" s="82"/>
      <c r="D5" s="82"/>
      <c r="E5" s="82"/>
      <c r="F5" s="82"/>
      <c r="G5" s="82"/>
      <c r="H5" s="82"/>
      <c r="I5" s="82"/>
      <c r="J5" s="82"/>
      <c r="K5" s="82"/>
      <c r="L5" s="82"/>
      <c r="M5" s="82"/>
      <c r="N5" s="82"/>
      <c r="O5" s="82"/>
    </row>
    <row r="6" spans="1:15" x14ac:dyDescent="0.25">
      <c r="A6" s="19"/>
      <c r="B6" s="20"/>
      <c r="C6" s="21"/>
      <c r="D6" s="52" t="s">
        <v>565</v>
      </c>
      <c r="E6" s="52"/>
      <c r="F6" s="52"/>
      <c r="G6" s="52"/>
      <c r="H6" s="52"/>
      <c r="I6" s="21"/>
      <c r="J6" s="52" t="s">
        <v>566</v>
      </c>
      <c r="K6" s="52"/>
      <c r="L6" s="52"/>
      <c r="M6" s="52"/>
      <c r="N6" s="52"/>
      <c r="O6" s="21"/>
    </row>
    <row r="7" spans="1:15" ht="15.75" thickBot="1" x14ac:dyDescent="0.3">
      <c r="A7" s="19"/>
      <c r="B7" s="20"/>
      <c r="C7" s="21"/>
      <c r="D7" s="50" t="s">
        <v>567</v>
      </c>
      <c r="E7" s="50"/>
      <c r="F7" s="50"/>
      <c r="G7" s="50"/>
      <c r="H7" s="50"/>
      <c r="I7" s="21"/>
      <c r="J7" s="50" t="s">
        <v>567</v>
      </c>
      <c r="K7" s="50"/>
      <c r="L7" s="50"/>
      <c r="M7" s="50"/>
      <c r="N7" s="50"/>
      <c r="O7" s="21"/>
    </row>
    <row r="8" spans="1:15" ht="15.75" thickBot="1" x14ac:dyDescent="0.3">
      <c r="A8" s="19"/>
      <c r="B8" s="26" t="s">
        <v>1062</v>
      </c>
      <c r="C8" s="21"/>
      <c r="D8" s="51">
        <v>2013</v>
      </c>
      <c r="E8" s="51"/>
      <c r="F8" s="21"/>
      <c r="G8" s="51">
        <v>2012</v>
      </c>
      <c r="H8" s="51"/>
      <c r="I8" s="21"/>
      <c r="J8" s="51">
        <v>2013</v>
      </c>
      <c r="K8" s="51"/>
      <c r="L8" s="24"/>
      <c r="M8" s="51">
        <v>2012</v>
      </c>
      <c r="N8" s="51"/>
      <c r="O8" s="21"/>
    </row>
    <row r="9" spans="1:15" x14ac:dyDescent="0.25">
      <c r="A9" s="19"/>
      <c r="B9" s="30"/>
      <c r="C9" s="20"/>
      <c r="D9" s="67"/>
      <c r="E9" s="67"/>
      <c r="F9" s="20"/>
      <c r="G9" s="67"/>
      <c r="H9" s="67"/>
      <c r="I9" s="20"/>
      <c r="J9" s="67"/>
      <c r="K9" s="67"/>
      <c r="L9" s="20"/>
      <c r="M9" s="67"/>
      <c r="N9" s="67"/>
      <c r="O9" s="20"/>
    </row>
    <row r="10" spans="1:15" ht="15.75" thickBot="1" x14ac:dyDescent="0.3">
      <c r="A10" s="19"/>
      <c r="B10" s="32" t="s">
        <v>110</v>
      </c>
      <c r="C10" s="28"/>
      <c r="D10" s="39" t="s">
        <v>256</v>
      </c>
      <c r="E10" s="48">
        <v>4603</v>
      </c>
      <c r="F10" s="28"/>
      <c r="G10" s="39" t="s">
        <v>256</v>
      </c>
      <c r="H10" s="48">
        <v>20668</v>
      </c>
      <c r="I10" s="28"/>
      <c r="J10" s="39" t="s">
        <v>256</v>
      </c>
      <c r="K10" s="48">
        <v>24078</v>
      </c>
      <c r="L10" s="28"/>
      <c r="M10" s="39" t="s">
        <v>256</v>
      </c>
      <c r="N10" s="48">
        <v>112718</v>
      </c>
      <c r="O10" s="28"/>
    </row>
    <row r="11" spans="1:15" ht="15.75" thickTop="1" x14ac:dyDescent="0.25">
      <c r="A11" s="19"/>
      <c r="B11" s="30"/>
      <c r="C11" s="20"/>
      <c r="D11" s="62"/>
      <c r="E11" s="62"/>
      <c r="F11" s="20"/>
      <c r="G11" s="62"/>
      <c r="H11" s="62"/>
      <c r="I11" s="20"/>
      <c r="J11" s="62"/>
      <c r="K11" s="62"/>
      <c r="L11" s="20"/>
      <c r="M11" s="62"/>
      <c r="N11" s="62"/>
      <c r="O11" s="20"/>
    </row>
    <row r="12" spans="1:15" x14ac:dyDescent="0.25">
      <c r="A12" s="19"/>
      <c r="B12" s="32" t="s">
        <v>1063</v>
      </c>
      <c r="C12" s="28"/>
      <c r="D12" s="59">
        <v>20787</v>
      </c>
      <c r="E12" s="59"/>
      <c r="F12" s="28"/>
      <c r="G12" s="59">
        <v>20948</v>
      </c>
      <c r="H12" s="59"/>
      <c r="I12" s="28"/>
      <c r="J12" s="59">
        <v>20811</v>
      </c>
      <c r="K12" s="59"/>
      <c r="L12" s="28"/>
      <c r="M12" s="59">
        <v>20954</v>
      </c>
      <c r="N12" s="59"/>
      <c r="O12" s="28"/>
    </row>
    <row r="13" spans="1:15" ht="15.75" thickBot="1" x14ac:dyDescent="0.3">
      <c r="A13" s="19"/>
      <c r="B13" s="36" t="s">
        <v>1064</v>
      </c>
      <c r="C13" s="20"/>
      <c r="D13" s="61">
        <v>140</v>
      </c>
      <c r="E13" s="61"/>
      <c r="F13" s="20"/>
      <c r="G13" s="61">
        <v>81</v>
      </c>
      <c r="H13" s="61"/>
      <c r="I13" s="20"/>
      <c r="J13" s="61">
        <v>94</v>
      </c>
      <c r="K13" s="61"/>
      <c r="L13" s="20"/>
      <c r="M13" s="61">
        <v>78</v>
      </c>
      <c r="N13" s="61"/>
      <c r="O13" s="20"/>
    </row>
    <row r="14" spans="1:15" ht="26.25" thickBot="1" x14ac:dyDescent="0.3">
      <c r="A14" s="19"/>
      <c r="B14" s="32" t="s">
        <v>1065</v>
      </c>
      <c r="C14" s="28"/>
      <c r="D14" s="175">
        <v>20927</v>
      </c>
      <c r="E14" s="175"/>
      <c r="F14" s="28"/>
      <c r="G14" s="175">
        <v>21029</v>
      </c>
      <c r="H14" s="175"/>
      <c r="I14" s="28"/>
      <c r="J14" s="175">
        <v>20905</v>
      </c>
      <c r="K14" s="175"/>
      <c r="L14" s="28"/>
      <c r="M14" s="175">
        <v>21032</v>
      </c>
      <c r="N14" s="175"/>
      <c r="O14" s="28"/>
    </row>
    <row r="15" spans="1:15" ht="15.75" thickTop="1" x14ac:dyDescent="0.25">
      <c r="A15" s="19"/>
      <c r="B15" s="30"/>
      <c r="C15" s="20"/>
      <c r="D15" s="62"/>
      <c r="E15" s="62"/>
      <c r="F15" s="20"/>
      <c r="G15" s="62"/>
      <c r="H15" s="62"/>
      <c r="I15" s="20"/>
      <c r="J15" s="62"/>
      <c r="K15" s="62"/>
      <c r="L15" s="20"/>
      <c r="M15" s="62"/>
      <c r="N15" s="62"/>
      <c r="O15" s="20"/>
    </row>
    <row r="16" spans="1:15" x14ac:dyDescent="0.25">
      <c r="A16" s="19"/>
      <c r="B16" s="32" t="s">
        <v>1066</v>
      </c>
      <c r="C16" s="28"/>
      <c r="D16" s="54"/>
      <c r="E16" s="54"/>
      <c r="F16" s="28"/>
      <c r="G16" s="54"/>
      <c r="H16" s="54"/>
      <c r="I16" s="28"/>
      <c r="J16" s="54"/>
      <c r="K16" s="54"/>
      <c r="L16" s="28"/>
      <c r="M16" s="54"/>
      <c r="N16" s="54"/>
      <c r="O16" s="28"/>
    </row>
    <row r="17" spans="1:15" x14ac:dyDescent="0.25">
      <c r="A17" s="19"/>
      <c r="B17" s="42" t="s">
        <v>1067</v>
      </c>
      <c r="C17" s="20"/>
      <c r="D17" s="13" t="s">
        <v>256</v>
      </c>
      <c r="E17" s="38">
        <v>0.22</v>
      </c>
      <c r="F17" s="20"/>
      <c r="G17" s="13" t="s">
        <v>256</v>
      </c>
      <c r="H17" s="38">
        <v>0.99</v>
      </c>
      <c r="I17" s="20"/>
      <c r="J17" s="13" t="s">
        <v>256</v>
      </c>
      <c r="K17" s="38">
        <v>1.1599999999999999</v>
      </c>
      <c r="L17" s="20"/>
      <c r="M17" s="13" t="s">
        <v>256</v>
      </c>
      <c r="N17" s="38">
        <v>5.38</v>
      </c>
      <c r="O17" s="20"/>
    </row>
    <row r="18" spans="1:15" x14ac:dyDescent="0.25">
      <c r="A18" s="19"/>
      <c r="B18" s="43" t="s">
        <v>1068</v>
      </c>
      <c r="C18" s="28"/>
      <c r="D18" s="60">
        <v>0.21</v>
      </c>
      <c r="E18" s="60"/>
      <c r="F18" s="28"/>
      <c r="G18" s="60">
        <v>0.97</v>
      </c>
      <c r="H18" s="60"/>
      <c r="I18" s="28"/>
      <c r="J18" s="60">
        <v>1.1200000000000001</v>
      </c>
      <c r="K18" s="60"/>
      <c r="L18" s="28"/>
      <c r="M18" s="60">
        <v>5.34</v>
      </c>
      <c r="N18" s="60"/>
      <c r="O18" s="28"/>
    </row>
    <row r="19" spans="1:15" x14ac:dyDescent="0.25">
      <c r="A19" s="19"/>
      <c r="B19" s="30"/>
      <c r="C19" s="20"/>
      <c r="D19" s="56"/>
      <c r="E19" s="56"/>
      <c r="F19" s="20"/>
      <c r="G19" s="56"/>
      <c r="H19" s="56"/>
      <c r="I19" s="20"/>
      <c r="J19" s="56"/>
      <c r="K19" s="56"/>
      <c r="L19" s="20"/>
      <c r="M19" s="56"/>
      <c r="N19" s="56"/>
      <c r="O19" s="20"/>
    </row>
    <row r="20" spans="1:15" x14ac:dyDescent="0.25">
      <c r="A20" s="19"/>
      <c r="B20" s="32" t="s">
        <v>1069</v>
      </c>
      <c r="C20" s="28"/>
      <c r="D20" s="54"/>
      <c r="E20" s="54"/>
      <c r="F20" s="28"/>
      <c r="G20" s="54"/>
      <c r="H20" s="54"/>
      <c r="I20" s="28"/>
      <c r="J20" s="54"/>
      <c r="K20" s="54"/>
      <c r="L20" s="28"/>
      <c r="M20" s="54"/>
      <c r="N20" s="54"/>
      <c r="O20" s="28"/>
    </row>
    <row r="21" spans="1:15" x14ac:dyDescent="0.25">
      <c r="A21" s="19"/>
      <c r="B21" s="42" t="s">
        <v>1067</v>
      </c>
      <c r="C21" s="20"/>
      <c r="D21" s="13" t="s">
        <v>256</v>
      </c>
      <c r="E21" s="38">
        <v>0.22</v>
      </c>
      <c r="F21" s="20"/>
      <c r="G21" s="13" t="s">
        <v>256</v>
      </c>
      <c r="H21" s="38">
        <v>0.98</v>
      </c>
      <c r="I21" s="20"/>
      <c r="J21" s="13" t="s">
        <v>256</v>
      </c>
      <c r="K21" s="38">
        <v>1.1599999999999999</v>
      </c>
      <c r="L21" s="20"/>
      <c r="M21" s="13" t="s">
        <v>256</v>
      </c>
      <c r="N21" s="38">
        <v>5.36</v>
      </c>
      <c r="O21" s="20"/>
    </row>
    <row r="22" spans="1:15" x14ac:dyDescent="0.25">
      <c r="A22" s="19"/>
      <c r="B22" s="43" t="s">
        <v>1068</v>
      </c>
      <c r="C22" s="28"/>
      <c r="D22" s="60">
        <v>0.21</v>
      </c>
      <c r="E22" s="60"/>
      <c r="F22" s="28"/>
      <c r="G22" s="60">
        <v>0.97</v>
      </c>
      <c r="H22" s="60"/>
      <c r="I22" s="28"/>
      <c r="J22" s="60">
        <v>1.1100000000000001</v>
      </c>
      <c r="K22" s="60"/>
      <c r="L22" s="28"/>
      <c r="M22" s="60">
        <v>5.32</v>
      </c>
      <c r="N22" s="60"/>
      <c r="O22" s="28"/>
    </row>
    <row r="23" spans="1:15" ht="15" customHeight="1" x14ac:dyDescent="0.25">
      <c r="A23" s="19" t="s">
        <v>1178</v>
      </c>
      <c r="B23" s="80" t="s">
        <v>8</v>
      </c>
      <c r="C23" s="80"/>
      <c r="D23" s="80"/>
      <c r="E23" s="80"/>
      <c r="F23" s="80"/>
      <c r="G23" s="80"/>
      <c r="H23" s="80"/>
      <c r="I23" s="80"/>
      <c r="J23" s="80"/>
      <c r="K23" s="80"/>
      <c r="L23" s="80"/>
      <c r="M23" s="80"/>
      <c r="N23" s="80"/>
      <c r="O23" s="80"/>
    </row>
    <row r="24" spans="1:15" x14ac:dyDescent="0.25">
      <c r="A24" s="19"/>
      <c r="B24" s="82"/>
      <c r="C24" s="82"/>
      <c r="D24" s="82"/>
      <c r="E24" s="82"/>
      <c r="F24" s="82"/>
      <c r="G24" s="82"/>
      <c r="H24" s="82"/>
      <c r="I24" s="82"/>
      <c r="J24" s="82"/>
      <c r="K24" s="82"/>
      <c r="L24" s="82"/>
      <c r="M24" s="82"/>
      <c r="N24" s="82"/>
      <c r="O24" s="82"/>
    </row>
    <row r="25" spans="1:15" x14ac:dyDescent="0.25">
      <c r="A25" s="19"/>
      <c r="B25" s="20"/>
      <c r="C25" s="21"/>
      <c r="D25" s="52" t="s">
        <v>565</v>
      </c>
      <c r="E25" s="52"/>
      <c r="F25" s="52"/>
      <c r="G25" s="21"/>
      <c r="H25" s="52" t="s">
        <v>566</v>
      </c>
      <c r="I25" s="52"/>
      <c r="J25" s="52"/>
      <c r="K25" s="21"/>
    </row>
    <row r="26" spans="1:15" ht="15.75" thickBot="1" x14ac:dyDescent="0.3">
      <c r="A26" s="19"/>
      <c r="B26" s="20"/>
      <c r="C26" s="21"/>
      <c r="D26" s="50" t="s">
        <v>567</v>
      </c>
      <c r="E26" s="50"/>
      <c r="F26" s="50"/>
      <c r="G26" s="21"/>
      <c r="H26" s="50" t="s">
        <v>567</v>
      </c>
      <c r="I26" s="50"/>
      <c r="J26" s="50"/>
      <c r="K26" s="21"/>
    </row>
    <row r="27" spans="1:15" ht="15.75" thickBot="1" x14ac:dyDescent="0.3">
      <c r="A27" s="19"/>
      <c r="B27" s="20"/>
      <c r="C27" s="21"/>
      <c r="D27" s="23">
        <v>2013</v>
      </c>
      <c r="E27" s="21"/>
      <c r="F27" s="25">
        <v>2012</v>
      </c>
      <c r="G27" s="21"/>
      <c r="H27" s="23">
        <v>2013</v>
      </c>
      <c r="I27" s="24"/>
      <c r="J27" s="25">
        <v>2012</v>
      </c>
      <c r="K27" s="21"/>
    </row>
    <row r="28" spans="1:15" x14ac:dyDescent="0.25">
      <c r="A28" s="19"/>
      <c r="B28" s="30"/>
      <c r="C28" s="20"/>
      <c r="D28" s="31"/>
      <c r="E28" s="20"/>
      <c r="F28" s="31"/>
      <c r="G28" s="20"/>
      <c r="H28" s="31"/>
      <c r="I28" s="20"/>
      <c r="J28" s="31"/>
      <c r="K28" s="20"/>
    </row>
    <row r="29" spans="1:15" x14ac:dyDescent="0.25">
      <c r="A29" s="19"/>
      <c r="B29" s="32" t="s">
        <v>1071</v>
      </c>
      <c r="C29" s="28"/>
      <c r="D29" s="34">
        <v>13500</v>
      </c>
      <c r="E29" s="28"/>
      <c r="F29" s="34">
        <v>219350</v>
      </c>
      <c r="G29" s="28"/>
      <c r="H29" s="34">
        <v>113000</v>
      </c>
      <c r="I29" s="28"/>
      <c r="J29" s="34">
        <v>219350</v>
      </c>
      <c r="K29" s="28"/>
    </row>
  </sheetData>
  <mergeCells count="66">
    <mergeCell ref="D26:F26"/>
    <mergeCell ref="H26:J26"/>
    <mergeCell ref="A1:A2"/>
    <mergeCell ref="B1:O1"/>
    <mergeCell ref="B2:O2"/>
    <mergeCell ref="B3:O3"/>
    <mergeCell ref="A4:A22"/>
    <mergeCell ref="B4:O4"/>
    <mergeCell ref="B5:O5"/>
    <mergeCell ref="A23:A29"/>
    <mergeCell ref="D22:E22"/>
    <mergeCell ref="G22:H22"/>
    <mergeCell ref="J22:K22"/>
    <mergeCell ref="M22:N22"/>
    <mergeCell ref="D25:F25"/>
    <mergeCell ref="H25:J25"/>
    <mergeCell ref="B23:O23"/>
    <mergeCell ref="B24:O24"/>
    <mergeCell ref="D19:E19"/>
    <mergeCell ref="G19:H19"/>
    <mergeCell ref="J19:K19"/>
    <mergeCell ref="M19:N19"/>
    <mergeCell ref="D20:E20"/>
    <mergeCell ref="G20:H20"/>
    <mergeCell ref="J20:K20"/>
    <mergeCell ref="M20:N20"/>
    <mergeCell ref="D16:E16"/>
    <mergeCell ref="G16:H16"/>
    <mergeCell ref="J16:K16"/>
    <mergeCell ref="M16:N16"/>
    <mergeCell ref="D18:E18"/>
    <mergeCell ref="G18:H18"/>
    <mergeCell ref="J18:K18"/>
    <mergeCell ref="M18:N18"/>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3"/>
  <sheetViews>
    <sheetView showGridLines="0" workbookViewId="0"/>
  </sheetViews>
  <sheetFormatPr defaultRowHeight="15" x14ac:dyDescent="0.25"/>
  <cols>
    <col min="1" max="1" width="31.5703125" bestFit="1" customWidth="1"/>
    <col min="2" max="2" width="36.5703125" bestFit="1" customWidth="1"/>
    <col min="4" max="4" width="1.85546875" bestFit="1" customWidth="1"/>
    <col min="5" max="5" width="7.85546875" bestFit="1" customWidth="1"/>
    <col min="6" max="6" width="2.5703125" bestFit="1" customWidth="1"/>
    <col min="7" max="7" width="1.85546875" customWidth="1"/>
    <col min="8" max="8" width="5.85546875" customWidth="1"/>
    <col min="10" max="10" width="3.42578125" customWidth="1"/>
    <col min="11" max="11" width="10.5703125" customWidth="1"/>
    <col min="12" max="12" width="1.5703125" bestFit="1" customWidth="1"/>
    <col min="13" max="13" width="2.28515625" customWidth="1"/>
    <col min="14" max="14" width="9.7109375" customWidth="1"/>
    <col min="15" max="15" width="2.5703125" bestFit="1" customWidth="1"/>
  </cols>
  <sheetData>
    <row r="1" spans="1:15" ht="15" customHeight="1" x14ac:dyDescent="0.25">
      <c r="A1" s="6" t="s">
        <v>1179</v>
      </c>
      <c r="B1" s="6" t="s">
        <v>1</v>
      </c>
      <c r="C1" s="6"/>
      <c r="D1" s="6"/>
      <c r="E1" s="6"/>
      <c r="F1" s="6"/>
      <c r="G1" s="6"/>
      <c r="H1" s="6"/>
      <c r="I1" s="6"/>
      <c r="J1" s="6"/>
      <c r="K1" s="6"/>
      <c r="L1" s="6"/>
      <c r="M1" s="6"/>
      <c r="N1" s="6"/>
      <c r="O1" s="6"/>
    </row>
    <row r="2" spans="1:15" ht="15" customHeight="1" x14ac:dyDescent="0.25">
      <c r="A2" s="6"/>
      <c r="B2" s="6" t="s">
        <v>2</v>
      </c>
      <c r="C2" s="6"/>
      <c r="D2" s="6"/>
      <c r="E2" s="6"/>
      <c r="F2" s="6"/>
      <c r="G2" s="6"/>
      <c r="H2" s="6"/>
      <c r="I2" s="6"/>
      <c r="J2" s="6"/>
      <c r="K2" s="6"/>
      <c r="L2" s="6"/>
      <c r="M2" s="6"/>
      <c r="N2" s="6"/>
      <c r="O2" s="6"/>
    </row>
    <row r="3" spans="1:15" ht="15" customHeight="1" x14ac:dyDescent="0.25">
      <c r="A3" s="7" t="s">
        <v>1072</v>
      </c>
      <c r="B3" s="80" t="s">
        <v>8</v>
      </c>
      <c r="C3" s="80"/>
      <c r="D3" s="80"/>
      <c r="E3" s="80"/>
      <c r="F3" s="80"/>
      <c r="G3" s="80"/>
      <c r="H3" s="80"/>
      <c r="I3" s="80"/>
      <c r="J3" s="80"/>
      <c r="K3" s="80"/>
      <c r="L3" s="80"/>
      <c r="M3" s="80"/>
      <c r="N3" s="80"/>
      <c r="O3" s="80"/>
    </row>
    <row r="4" spans="1:15" ht="15" customHeight="1" x14ac:dyDescent="0.25">
      <c r="A4" s="19" t="s">
        <v>1180</v>
      </c>
      <c r="B4" s="80" t="s">
        <v>8</v>
      </c>
      <c r="C4" s="80"/>
      <c r="D4" s="80"/>
      <c r="E4" s="80"/>
      <c r="F4" s="80"/>
      <c r="G4" s="80"/>
      <c r="H4" s="80"/>
      <c r="I4" s="80"/>
      <c r="J4" s="80"/>
      <c r="K4" s="80"/>
      <c r="L4" s="80"/>
      <c r="M4" s="80"/>
      <c r="N4" s="80"/>
      <c r="O4" s="80"/>
    </row>
    <row r="5" spans="1:15" x14ac:dyDescent="0.25">
      <c r="A5" s="19"/>
      <c r="B5" s="82"/>
      <c r="C5" s="82"/>
      <c r="D5" s="82"/>
      <c r="E5" s="82"/>
      <c r="F5" s="82"/>
      <c r="G5" s="82"/>
      <c r="H5" s="82"/>
      <c r="I5" s="82"/>
      <c r="J5" s="82"/>
      <c r="K5" s="82"/>
      <c r="L5" s="82"/>
      <c r="M5" s="82"/>
      <c r="N5" s="82"/>
      <c r="O5" s="82"/>
    </row>
    <row r="6" spans="1:15" ht="15.75" thickBot="1" x14ac:dyDescent="0.3">
      <c r="A6" s="19"/>
      <c r="B6" s="20"/>
      <c r="C6" s="21"/>
      <c r="D6" s="50" t="s">
        <v>1081</v>
      </c>
      <c r="E6" s="50"/>
      <c r="F6" s="50"/>
      <c r="G6" s="50"/>
      <c r="H6" s="50"/>
      <c r="I6" s="50"/>
      <c r="J6" s="50"/>
      <c r="K6" s="50"/>
      <c r="L6" s="50"/>
      <c r="M6" s="50"/>
      <c r="N6" s="50"/>
      <c r="O6" s="21"/>
    </row>
    <row r="7" spans="1:15" x14ac:dyDescent="0.25">
      <c r="A7" s="19"/>
      <c r="B7" s="91" t="s">
        <v>681</v>
      </c>
      <c r="C7" s="70"/>
      <c r="D7" s="53" t="s">
        <v>1082</v>
      </c>
      <c r="E7" s="53"/>
      <c r="F7" s="71"/>
      <c r="G7" s="53" t="s">
        <v>1084</v>
      </c>
      <c r="H7" s="53"/>
      <c r="I7" s="71"/>
      <c r="J7" s="53" t="s">
        <v>1085</v>
      </c>
      <c r="K7" s="53"/>
      <c r="L7" s="71"/>
      <c r="M7" s="53" t="s">
        <v>1087</v>
      </c>
      <c r="N7" s="53"/>
      <c r="O7" s="70"/>
    </row>
    <row r="8" spans="1:15" ht="15.75" thickBot="1" x14ac:dyDescent="0.3">
      <c r="A8" s="19"/>
      <c r="B8" s="92"/>
      <c r="C8" s="70"/>
      <c r="D8" s="50" t="s">
        <v>1083</v>
      </c>
      <c r="E8" s="50"/>
      <c r="F8" s="174"/>
      <c r="G8" s="50" t="s">
        <v>1083</v>
      </c>
      <c r="H8" s="50"/>
      <c r="I8" s="174"/>
      <c r="J8" s="50" t="s">
        <v>1086</v>
      </c>
      <c r="K8" s="50"/>
      <c r="L8" s="174"/>
      <c r="M8" s="50"/>
      <c r="N8" s="50"/>
      <c r="O8" s="70"/>
    </row>
    <row r="9" spans="1:15" x14ac:dyDescent="0.25">
      <c r="A9" s="19"/>
      <c r="B9" s="30"/>
      <c r="C9" s="20"/>
      <c r="D9" s="67"/>
      <c r="E9" s="67"/>
      <c r="F9" s="20"/>
      <c r="G9" s="67"/>
      <c r="H9" s="67"/>
      <c r="I9" s="20"/>
      <c r="J9" s="67"/>
      <c r="K9" s="67"/>
      <c r="L9" s="20"/>
      <c r="M9" s="67"/>
      <c r="N9" s="67"/>
      <c r="O9" s="20"/>
    </row>
    <row r="10" spans="1:15" x14ac:dyDescent="0.25">
      <c r="A10" s="19"/>
      <c r="B10" s="32" t="s">
        <v>1088</v>
      </c>
      <c r="C10" s="28"/>
      <c r="D10" s="33" t="s">
        <v>256</v>
      </c>
      <c r="E10" s="34">
        <v>28390</v>
      </c>
      <c r="F10" s="28"/>
      <c r="G10" s="33" t="s">
        <v>256</v>
      </c>
      <c r="H10" s="35">
        <v>130</v>
      </c>
      <c r="I10" s="28"/>
      <c r="J10" s="33" t="s">
        <v>256</v>
      </c>
      <c r="K10" s="35">
        <v>19</v>
      </c>
      <c r="L10" s="28"/>
      <c r="M10" s="33" t="s">
        <v>256</v>
      </c>
      <c r="N10" s="34">
        <v>28539</v>
      </c>
      <c r="O10" s="28"/>
    </row>
    <row r="11" spans="1:15" x14ac:dyDescent="0.25">
      <c r="A11" s="19"/>
      <c r="B11" s="30"/>
      <c r="C11" s="20"/>
      <c r="D11" s="56"/>
      <c r="E11" s="56"/>
      <c r="F11" s="20"/>
      <c r="G11" s="56"/>
      <c r="H11" s="56"/>
      <c r="I11" s="20"/>
      <c r="J11" s="56"/>
      <c r="K11" s="56"/>
      <c r="L11" s="20"/>
      <c r="M11" s="56"/>
      <c r="N11" s="56"/>
      <c r="O11" s="20"/>
    </row>
    <row r="12" spans="1:15" x14ac:dyDescent="0.25">
      <c r="A12" s="19"/>
      <c r="B12" s="32" t="s">
        <v>79</v>
      </c>
      <c r="C12" s="28"/>
      <c r="D12" s="59">
        <v>2257</v>
      </c>
      <c r="E12" s="59"/>
      <c r="F12" s="28"/>
      <c r="G12" s="60" t="s">
        <v>260</v>
      </c>
      <c r="H12" s="60"/>
      <c r="I12" s="28"/>
      <c r="J12" s="60" t="s">
        <v>595</v>
      </c>
      <c r="K12" s="60"/>
      <c r="L12" s="33" t="s">
        <v>258</v>
      </c>
      <c r="M12" s="59">
        <v>2200</v>
      </c>
      <c r="N12" s="59"/>
      <c r="O12" s="28"/>
    </row>
    <row r="13" spans="1:15" x14ac:dyDescent="0.25">
      <c r="A13" s="19"/>
      <c r="B13" s="30"/>
      <c r="C13" s="20"/>
      <c r="D13" s="56"/>
      <c r="E13" s="56"/>
      <c r="F13" s="20"/>
      <c r="G13" s="56"/>
      <c r="H13" s="56"/>
      <c r="I13" s="20"/>
      <c r="J13" s="56"/>
      <c r="K13" s="56"/>
      <c r="L13" s="20"/>
      <c r="M13" s="56"/>
      <c r="N13" s="56"/>
      <c r="O13" s="20"/>
    </row>
    <row r="14" spans="1:15" x14ac:dyDescent="0.25">
      <c r="A14" s="19"/>
      <c r="B14" s="43" t="s">
        <v>83</v>
      </c>
      <c r="C14" s="28"/>
      <c r="D14" s="60" t="s">
        <v>260</v>
      </c>
      <c r="E14" s="60"/>
      <c r="F14" s="28"/>
      <c r="G14" s="60" t="s">
        <v>260</v>
      </c>
      <c r="H14" s="60"/>
      <c r="I14" s="28"/>
      <c r="J14" s="60">
        <v>152</v>
      </c>
      <c r="K14" s="60"/>
      <c r="L14" s="28"/>
      <c r="M14" s="60">
        <v>152</v>
      </c>
      <c r="N14" s="60"/>
      <c r="O14" s="28"/>
    </row>
    <row r="15" spans="1:15" x14ac:dyDescent="0.25">
      <c r="A15" s="19"/>
      <c r="B15" s="42" t="s">
        <v>84</v>
      </c>
      <c r="C15" s="20"/>
      <c r="D15" s="58" t="s">
        <v>260</v>
      </c>
      <c r="E15" s="58"/>
      <c r="F15" s="20"/>
      <c r="G15" s="57">
        <v>1026</v>
      </c>
      <c r="H15" s="57"/>
      <c r="I15" s="20"/>
      <c r="J15" s="58" t="s">
        <v>260</v>
      </c>
      <c r="K15" s="58"/>
      <c r="L15" s="20"/>
      <c r="M15" s="57">
        <v>1026</v>
      </c>
      <c r="N15" s="57"/>
      <c r="O15" s="20"/>
    </row>
    <row r="16" spans="1:15" ht="15.75" thickBot="1" x14ac:dyDescent="0.3">
      <c r="A16" s="19"/>
      <c r="B16" s="43" t="s">
        <v>1089</v>
      </c>
      <c r="C16" s="28"/>
      <c r="D16" s="63">
        <v>6243</v>
      </c>
      <c r="E16" s="63"/>
      <c r="F16" s="28"/>
      <c r="G16" s="64">
        <v>19</v>
      </c>
      <c r="H16" s="64"/>
      <c r="I16" s="28"/>
      <c r="J16" s="64">
        <v>99</v>
      </c>
      <c r="K16" s="64"/>
      <c r="L16" s="28"/>
      <c r="M16" s="63">
        <v>6361</v>
      </c>
      <c r="N16" s="63"/>
      <c r="O16" s="28"/>
    </row>
    <row r="17" spans="1:15" x14ac:dyDescent="0.25">
      <c r="A17" s="19"/>
      <c r="B17" s="36" t="s">
        <v>1090</v>
      </c>
      <c r="C17" s="20"/>
      <c r="D17" s="65">
        <v>6243</v>
      </c>
      <c r="E17" s="65"/>
      <c r="F17" s="20"/>
      <c r="G17" s="65">
        <v>1045</v>
      </c>
      <c r="H17" s="65"/>
      <c r="I17" s="20"/>
      <c r="J17" s="66">
        <v>251</v>
      </c>
      <c r="K17" s="66"/>
      <c r="L17" s="20"/>
      <c r="M17" s="65">
        <v>7539</v>
      </c>
      <c r="N17" s="65"/>
      <c r="O17" s="20"/>
    </row>
    <row r="18" spans="1:15" x14ac:dyDescent="0.25">
      <c r="A18" s="19"/>
      <c r="B18" s="46"/>
      <c r="C18" s="28"/>
      <c r="D18" s="54"/>
      <c r="E18" s="54"/>
      <c r="F18" s="28"/>
      <c r="G18" s="54"/>
      <c r="H18" s="54"/>
      <c r="I18" s="28"/>
      <c r="J18" s="54"/>
      <c r="K18" s="54"/>
      <c r="L18" s="28"/>
      <c r="M18" s="54"/>
      <c r="N18" s="54"/>
      <c r="O18" s="28"/>
    </row>
    <row r="19" spans="1:15" ht="15.75" thickBot="1" x14ac:dyDescent="0.3">
      <c r="A19" s="19"/>
      <c r="B19" s="36" t="s">
        <v>1091</v>
      </c>
      <c r="C19" s="20"/>
      <c r="D19" s="74">
        <v>22237</v>
      </c>
      <c r="E19" s="74"/>
      <c r="F19" s="20"/>
      <c r="G19" s="61">
        <v>768</v>
      </c>
      <c r="H19" s="61"/>
      <c r="I19" s="20"/>
      <c r="J19" s="74">
        <v>3320</v>
      </c>
      <c r="K19" s="74"/>
      <c r="L19" s="20"/>
      <c r="M19" s="74">
        <v>26325</v>
      </c>
      <c r="N19" s="74"/>
      <c r="O19" s="20"/>
    </row>
    <row r="20" spans="1:15" x14ac:dyDescent="0.25">
      <c r="A20" s="19"/>
      <c r="B20" s="46"/>
      <c r="C20" s="28"/>
      <c r="D20" s="55"/>
      <c r="E20" s="55"/>
      <c r="F20" s="28"/>
      <c r="G20" s="55"/>
      <c r="H20" s="55"/>
      <c r="I20" s="28"/>
      <c r="J20" s="55"/>
      <c r="K20" s="55"/>
      <c r="L20" s="28"/>
      <c r="M20" s="55"/>
      <c r="N20" s="55"/>
      <c r="O20" s="28"/>
    </row>
    <row r="21" spans="1:15" x14ac:dyDescent="0.25">
      <c r="A21" s="19"/>
      <c r="B21" s="36" t="s">
        <v>1092</v>
      </c>
      <c r="C21" s="20"/>
      <c r="D21" s="57">
        <v>10139</v>
      </c>
      <c r="E21" s="57"/>
      <c r="F21" s="20"/>
      <c r="G21" s="58">
        <v>407</v>
      </c>
      <c r="H21" s="58"/>
      <c r="I21" s="20"/>
      <c r="J21" s="58" t="s">
        <v>1093</v>
      </c>
      <c r="K21" s="58"/>
      <c r="L21" s="13" t="s">
        <v>258</v>
      </c>
      <c r="M21" s="57">
        <v>7553</v>
      </c>
      <c r="N21" s="57"/>
      <c r="O21" s="20"/>
    </row>
    <row r="22" spans="1:15" ht="15.75" thickBot="1" x14ac:dyDescent="0.3">
      <c r="A22" s="19"/>
      <c r="B22" s="32" t="s">
        <v>1094</v>
      </c>
      <c r="C22" s="28"/>
      <c r="D22" s="63">
        <v>3856</v>
      </c>
      <c r="E22" s="63"/>
      <c r="F22" s="28"/>
      <c r="G22" s="64">
        <v>142</v>
      </c>
      <c r="H22" s="64"/>
      <c r="I22" s="28"/>
      <c r="J22" s="64" t="s">
        <v>1095</v>
      </c>
      <c r="K22" s="64"/>
      <c r="L22" s="33" t="s">
        <v>258</v>
      </c>
      <c r="M22" s="63">
        <v>2950</v>
      </c>
      <c r="N22" s="63"/>
      <c r="O22" s="28"/>
    </row>
    <row r="23" spans="1:15" ht="15.75" thickBot="1" x14ac:dyDescent="0.3">
      <c r="A23" s="19"/>
      <c r="B23" s="36" t="s">
        <v>110</v>
      </c>
      <c r="C23" s="20"/>
      <c r="D23" s="68" t="s">
        <v>256</v>
      </c>
      <c r="E23" s="75">
        <v>6283</v>
      </c>
      <c r="F23" s="20"/>
      <c r="G23" s="68" t="s">
        <v>256</v>
      </c>
      <c r="H23" s="69">
        <v>265</v>
      </c>
      <c r="I23" s="20"/>
      <c r="J23" s="68" t="s">
        <v>256</v>
      </c>
      <c r="K23" s="69" t="s">
        <v>1096</v>
      </c>
      <c r="L23" s="13" t="s">
        <v>258</v>
      </c>
      <c r="M23" s="68" t="s">
        <v>256</v>
      </c>
      <c r="N23" s="75">
        <v>4603</v>
      </c>
      <c r="O23" s="20"/>
    </row>
    <row r="24" spans="1:15" ht="15.75" thickTop="1" x14ac:dyDescent="0.25">
      <c r="A24" s="19"/>
      <c r="B24" s="46"/>
      <c r="C24" s="28"/>
      <c r="D24" s="73"/>
      <c r="E24" s="73"/>
      <c r="F24" s="28"/>
      <c r="G24" s="73"/>
      <c r="H24" s="73"/>
      <c r="I24" s="28"/>
      <c r="J24" s="73"/>
      <c r="K24" s="73"/>
      <c r="L24" s="28"/>
      <c r="M24" s="73"/>
      <c r="N24" s="73"/>
      <c r="O24" s="28"/>
    </row>
    <row r="25" spans="1:15" x14ac:dyDescent="0.25">
      <c r="A25" s="19"/>
      <c r="B25" s="36" t="s">
        <v>1097</v>
      </c>
      <c r="C25" s="20"/>
      <c r="D25" s="13" t="s">
        <v>256</v>
      </c>
      <c r="E25" s="37">
        <v>3305689</v>
      </c>
      <c r="F25" s="20"/>
      <c r="G25" s="13" t="s">
        <v>256</v>
      </c>
      <c r="H25" s="37">
        <v>15697</v>
      </c>
      <c r="I25" s="20"/>
      <c r="J25" s="13" t="s">
        <v>256</v>
      </c>
      <c r="K25" s="37">
        <v>10495</v>
      </c>
      <c r="L25" s="20"/>
      <c r="M25" s="13" t="s">
        <v>256</v>
      </c>
      <c r="N25" s="37">
        <v>3331881</v>
      </c>
      <c r="O25" s="20"/>
    </row>
    <row r="26" spans="1:15" x14ac:dyDescent="0.25">
      <c r="A26" s="19"/>
      <c r="B26" s="46"/>
      <c r="C26" s="28"/>
      <c r="D26" s="54"/>
      <c r="E26" s="54"/>
      <c r="F26" s="28"/>
      <c r="G26" s="54"/>
      <c r="H26" s="54"/>
      <c r="I26" s="28"/>
      <c r="J26" s="54"/>
      <c r="K26" s="54"/>
      <c r="L26" s="28"/>
      <c r="M26" s="54"/>
      <c r="N26" s="54"/>
      <c r="O26" s="28"/>
    </row>
    <row r="27" spans="1:15" x14ac:dyDescent="0.25">
      <c r="A27" s="19"/>
      <c r="B27" s="36" t="s">
        <v>1098</v>
      </c>
      <c r="C27" s="20"/>
      <c r="D27" s="58">
        <v>3.54</v>
      </c>
      <c r="E27" s="58"/>
      <c r="F27" s="13" t="s">
        <v>688</v>
      </c>
      <c r="G27" s="58" t="s">
        <v>1099</v>
      </c>
      <c r="H27" s="58"/>
      <c r="I27" s="20"/>
      <c r="J27" s="58" t="s">
        <v>1099</v>
      </c>
      <c r="K27" s="58"/>
      <c r="L27" s="20"/>
      <c r="M27" s="58">
        <v>3.54</v>
      </c>
      <c r="N27" s="58"/>
      <c r="O27" s="13" t="s">
        <v>688</v>
      </c>
    </row>
    <row r="28" spans="1:15" x14ac:dyDescent="0.25">
      <c r="A28" s="19"/>
      <c r="B28" s="82"/>
      <c r="C28" s="82"/>
      <c r="D28" s="82"/>
      <c r="E28" s="82"/>
      <c r="F28" s="82"/>
      <c r="G28" s="82"/>
      <c r="H28" s="82"/>
      <c r="I28" s="82"/>
      <c r="J28" s="82"/>
      <c r="K28" s="82"/>
      <c r="L28" s="82"/>
      <c r="M28" s="82"/>
      <c r="N28" s="82"/>
      <c r="O28" s="82"/>
    </row>
    <row r="29" spans="1:15" ht="15.75" thickBot="1" x14ac:dyDescent="0.3">
      <c r="A29" s="19"/>
      <c r="B29" s="20"/>
      <c r="C29" s="21"/>
      <c r="D29" s="50" t="s">
        <v>1100</v>
      </c>
      <c r="E29" s="50"/>
      <c r="F29" s="50"/>
      <c r="G29" s="50"/>
      <c r="H29" s="50"/>
      <c r="I29" s="50"/>
      <c r="J29" s="50"/>
      <c r="K29" s="50"/>
      <c r="L29" s="50"/>
      <c r="M29" s="50"/>
      <c r="N29" s="50"/>
      <c r="O29" s="21"/>
    </row>
    <row r="30" spans="1:15" x14ac:dyDescent="0.25">
      <c r="A30" s="19"/>
      <c r="B30" s="91" t="s">
        <v>681</v>
      </c>
      <c r="C30" s="70"/>
      <c r="D30" s="53" t="s">
        <v>1082</v>
      </c>
      <c r="E30" s="53"/>
      <c r="F30" s="71"/>
      <c r="G30" s="53" t="s">
        <v>1084</v>
      </c>
      <c r="H30" s="53"/>
      <c r="I30" s="71"/>
      <c r="J30" s="53" t="s">
        <v>1085</v>
      </c>
      <c r="K30" s="53"/>
      <c r="L30" s="71"/>
      <c r="M30" s="53" t="s">
        <v>1087</v>
      </c>
      <c r="N30" s="53"/>
      <c r="O30" s="70"/>
    </row>
    <row r="31" spans="1:15" ht="15.75" thickBot="1" x14ac:dyDescent="0.3">
      <c r="A31" s="19"/>
      <c r="B31" s="92"/>
      <c r="C31" s="70"/>
      <c r="D31" s="50" t="s">
        <v>1083</v>
      </c>
      <c r="E31" s="50"/>
      <c r="F31" s="70"/>
      <c r="G31" s="50" t="s">
        <v>1083</v>
      </c>
      <c r="H31" s="50"/>
      <c r="I31" s="70"/>
      <c r="J31" s="50" t="s">
        <v>1086</v>
      </c>
      <c r="K31" s="50"/>
      <c r="L31" s="70"/>
      <c r="M31" s="50"/>
      <c r="N31" s="50"/>
      <c r="O31" s="70"/>
    </row>
    <row r="32" spans="1:15" x14ac:dyDescent="0.25">
      <c r="A32" s="19"/>
      <c r="B32" s="30"/>
      <c r="C32" s="20"/>
      <c r="D32" s="67"/>
      <c r="E32" s="67"/>
      <c r="F32" s="20"/>
      <c r="G32" s="67"/>
      <c r="H32" s="67"/>
      <c r="I32" s="20"/>
      <c r="J32" s="67"/>
      <c r="K32" s="67"/>
      <c r="L32" s="20"/>
      <c r="M32" s="67"/>
      <c r="N32" s="67"/>
      <c r="O32" s="20"/>
    </row>
    <row r="33" spans="1:15" x14ac:dyDescent="0.25">
      <c r="A33" s="19"/>
      <c r="B33" s="32" t="s">
        <v>1088</v>
      </c>
      <c r="C33" s="28"/>
      <c r="D33" s="33" t="s">
        <v>256</v>
      </c>
      <c r="E33" s="34">
        <v>28444</v>
      </c>
      <c r="F33" s="28"/>
      <c r="G33" s="33" t="s">
        <v>256</v>
      </c>
      <c r="H33" s="35">
        <v>110</v>
      </c>
      <c r="I33" s="28"/>
      <c r="J33" s="33" t="s">
        <v>256</v>
      </c>
      <c r="K33" s="35">
        <v>18</v>
      </c>
      <c r="L33" s="28"/>
      <c r="M33" s="33" t="s">
        <v>256</v>
      </c>
      <c r="N33" s="34">
        <v>28572</v>
      </c>
      <c r="O33" s="28"/>
    </row>
    <row r="34" spans="1:15" x14ac:dyDescent="0.25">
      <c r="A34" s="19"/>
      <c r="B34" s="30"/>
      <c r="C34" s="20"/>
      <c r="D34" s="56"/>
      <c r="E34" s="56"/>
      <c r="F34" s="20"/>
      <c r="G34" s="56"/>
      <c r="H34" s="56"/>
      <c r="I34" s="20"/>
      <c r="J34" s="56"/>
      <c r="K34" s="56"/>
      <c r="L34" s="20"/>
      <c r="M34" s="56"/>
      <c r="N34" s="56"/>
      <c r="O34" s="20"/>
    </row>
    <row r="35" spans="1:15" x14ac:dyDescent="0.25">
      <c r="A35" s="19"/>
      <c r="B35" s="32" t="s">
        <v>79</v>
      </c>
      <c r="C35" s="28"/>
      <c r="D35" s="59">
        <v>2543</v>
      </c>
      <c r="E35" s="59"/>
      <c r="F35" s="28"/>
      <c r="G35" s="60" t="s">
        <v>260</v>
      </c>
      <c r="H35" s="60"/>
      <c r="I35" s="28"/>
      <c r="J35" s="60" t="s">
        <v>596</v>
      </c>
      <c r="K35" s="60"/>
      <c r="L35" s="33" t="s">
        <v>258</v>
      </c>
      <c r="M35" s="59">
        <v>2083</v>
      </c>
      <c r="N35" s="59"/>
      <c r="O35" s="28"/>
    </row>
    <row r="36" spans="1:15" x14ac:dyDescent="0.25">
      <c r="A36" s="19"/>
      <c r="B36" s="30"/>
      <c r="C36" s="20"/>
      <c r="D36" s="56"/>
      <c r="E36" s="56"/>
      <c r="F36" s="20"/>
      <c r="G36" s="56"/>
      <c r="H36" s="56"/>
      <c r="I36" s="20"/>
      <c r="J36" s="56"/>
      <c r="K36" s="56"/>
      <c r="L36" s="20"/>
      <c r="M36" s="56"/>
      <c r="N36" s="56"/>
      <c r="O36" s="20"/>
    </row>
    <row r="37" spans="1:15" x14ac:dyDescent="0.25">
      <c r="A37" s="19"/>
      <c r="B37" s="43" t="s">
        <v>83</v>
      </c>
      <c r="C37" s="28"/>
      <c r="D37" s="60" t="s">
        <v>260</v>
      </c>
      <c r="E37" s="60"/>
      <c r="F37" s="28"/>
      <c r="G37" s="60" t="s">
        <v>260</v>
      </c>
      <c r="H37" s="60"/>
      <c r="I37" s="28"/>
      <c r="J37" s="60">
        <v>231</v>
      </c>
      <c r="K37" s="60"/>
      <c r="L37" s="28"/>
      <c r="M37" s="60">
        <v>231</v>
      </c>
      <c r="N37" s="60"/>
      <c r="O37" s="28"/>
    </row>
    <row r="38" spans="1:15" x14ac:dyDescent="0.25">
      <c r="A38" s="19"/>
      <c r="B38" s="42" t="s">
        <v>84</v>
      </c>
      <c r="C38" s="20"/>
      <c r="D38" s="58" t="s">
        <v>260</v>
      </c>
      <c r="E38" s="58"/>
      <c r="F38" s="20"/>
      <c r="G38" s="57">
        <v>2274</v>
      </c>
      <c r="H38" s="57"/>
      <c r="I38" s="20"/>
      <c r="J38" s="58" t="s">
        <v>260</v>
      </c>
      <c r="K38" s="58"/>
      <c r="L38" s="20"/>
      <c r="M38" s="57">
        <v>2274</v>
      </c>
      <c r="N38" s="57"/>
      <c r="O38" s="20"/>
    </row>
    <row r="39" spans="1:15" x14ac:dyDescent="0.25">
      <c r="A39" s="19"/>
      <c r="B39" s="43" t="s">
        <v>1101</v>
      </c>
      <c r="C39" s="28"/>
      <c r="D39" s="59">
        <v>26923</v>
      </c>
      <c r="E39" s="59"/>
      <c r="F39" s="28"/>
      <c r="G39" s="60" t="s">
        <v>260</v>
      </c>
      <c r="H39" s="60"/>
      <c r="I39" s="28"/>
      <c r="J39" s="60" t="s">
        <v>260</v>
      </c>
      <c r="K39" s="60"/>
      <c r="L39" s="28"/>
      <c r="M39" s="59">
        <v>26923</v>
      </c>
      <c r="N39" s="59"/>
      <c r="O39" s="28"/>
    </row>
    <row r="40" spans="1:15" ht="15.75" thickBot="1" x14ac:dyDescent="0.3">
      <c r="A40" s="19"/>
      <c r="B40" s="42" t="s">
        <v>1089</v>
      </c>
      <c r="C40" s="20"/>
      <c r="D40" s="74">
        <v>5387</v>
      </c>
      <c r="E40" s="74"/>
      <c r="F40" s="20"/>
      <c r="G40" s="61">
        <v>11</v>
      </c>
      <c r="H40" s="61"/>
      <c r="I40" s="20"/>
      <c r="J40" s="61">
        <v>19</v>
      </c>
      <c r="K40" s="61"/>
      <c r="L40" s="20"/>
      <c r="M40" s="74">
        <v>5417</v>
      </c>
      <c r="N40" s="74"/>
      <c r="O40" s="20"/>
    </row>
    <row r="41" spans="1:15" x14ac:dyDescent="0.25">
      <c r="A41" s="19"/>
      <c r="B41" s="32" t="s">
        <v>1090</v>
      </c>
      <c r="C41" s="28"/>
      <c r="D41" s="77">
        <v>32310</v>
      </c>
      <c r="E41" s="77"/>
      <c r="F41" s="28"/>
      <c r="G41" s="77">
        <v>2285</v>
      </c>
      <c r="H41" s="77"/>
      <c r="I41" s="28"/>
      <c r="J41" s="72">
        <v>250</v>
      </c>
      <c r="K41" s="72"/>
      <c r="L41" s="28"/>
      <c r="M41" s="77">
        <v>34845</v>
      </c>
      <c r="N41" s="77"/>
      <c r="O41" s="28"/>
    </row>
    <row r="42" spans="1:15" x14ac:dyDescent="0.25">
      <c r="A42" s="19"/>
      <c r="B42" s="30"/>
      <c r="C42" s="20"/>
      <c r="D42" s="56"/>
      <c r="E42" s="56"/>
      <c r="F42" s="20"/>
      <c r="G42" s="56"/>
      <c r="H42" s="56"/>
      <c r="I42" s="20"/>
      <c r="J42" s="56"/>
      <c r="K42" s="56"/>
      <c r="L42" s="20"/>
      <c r="M42" s="56"/>
      <c r="N42" s="56"/>
      <c r="O42" s="20"/>
    </row>
    <row r="43" spans="1:15" ht="15.75" thickBot="1" x14ac:dyDescent="0.3">
      <c r="A43" s="19"/>
      <c r="B43" s="32" t="s">
        <v>1091</v>
      </c>
      <c r="C43" s="28"/>
      <c r="D43" s="63">
        <v>26118</v>
      </c>
      <c r="E43" s="63"/>
      <c r="F43" s="28"/>
      <c r="G43" s="64">
        <v>851</v>
      </c>
      <c r="H43" s="64"/>
      <c r="I43" s="28"/>
      <c r="J43" s="63">
        <v>2793</v>
      </c>
      <c r="K43" s="63"/>
      <c r="L43" s="28"/>
      <c r="M43" s="63">
        <v>29762</v>
      </c>
      <c r="N43" s="63"/>
      <c r="O43" s="28"/>
    </row>
    <row r="44" spans="1:15" x14ac:dyDescent="0.25">
      <c r="A44" s="19"/>
      <c r="B44" s="30"/>
      <c r="C44" s="20"/>
      <c r="D44" s="67"/>
      <c r="E44" s="67"/>
      <c r="F44" s="20"/>
      <c r="G44" s="67"/>
      <c r="H44" s="67"/>
      <c r="I44" s="20"/>
      <c r="J44" s="67"/>
      <c r="K44" s="67"/>
      <c r="L44" s="20"/>
      <c r="M44" s="67"/>
      <c r="N44" s="67"/>
      <c r="O44" s="20"/>
    </row>
    <row r="45" spans="1:15" x14ac:dyDescent="0.25">
      <c r="A45" s="19"/>
      <c r="B45" s="32" t="s">
        <v>1092</v>
      </c>
      <c r="C45" s="28"/>
      <c r="D45" s="59">
        <v>32093</v>
      </c>
      <c r="E45" s="59"/>
      <c r="F45" s="28"/>
      <c r="G45" s="59">
        <v>1544</v>
      </c>
      <c r="H45" s="59"/>
      <c r="I45" s="28"/>
      <c r="J45" s="60" t="s">
        <v>1102</v>
      </c>
      <c r="K45" s="60"/>
      <c r="L45" s="33" t="s">
        <v>258</v>
      </c>
      <c r="M45" s="59">
        <v>31572</v>
      </c>
      <c r="N45" s="59"/>
      <c r="O45" s="28"/>
    </row>
    <row r="46" spans="1:15" ht="15.75" thickBot="1" x14ac:dyDescent="0.3">
      <c r="A46" s="19"/>
      <c r="B46" s="36" t="s">
        <v>1094</v>
      </c>
      <c r="C46" s="20"/>
      <c r="D46" s="74">
        <v>11145</v>
      </c>
      <c r="E46" s="74"/>
      <c r="F46" s="20"/>
      <c r="G46" s="61">
        <v>541</v>
      </c>
      <c r="H46" s="61"/>
      <c r="I46" s="20"/>
      <c r="J46" s="61" t="s">
        <v>1103</v>
      </c>
      <c r="K46" s="61"/>
      <c r="L46" s="13" t="s">
        <v>258</v>
      </c>
      <c r="M46" s="74">
        <v>10904</v>
      </c>
      <c r="N46" s="74"/>
      <c r="O46" s="20"/>
    </row>
    <row r="47" spans="1:15" ht="15.75" thickBot="1" x14ac:dyDescent="0.3">
      <c r="A47" s="19"/>
      <c r="B47" s="32" t="s">
        <v>110</v>
      </c>
      <c r="C47" s="28"/>
      <c r="D47" s="39" t="s">
        <v>256</v>
      </c>
      <c r="E47" s="40">
        <v>20948</v>
      </c>
      <c r="F47" s="28"/>
      <c r="G47" s="39" t="s">
        <v>256</v>
      </c>
      <c r="H47" s="40">
        <v>1003</v>
      </c>
      <c r="I47" s="28"/>
      <c r="J47" s="39" t="s">
        <v>256</v>
      </c>
      <c r="K47" s="41" t="s">
        <v>1104</v>
      </c>
      <c r="L47" s="33" t="s">
        <v>258</v>
      </c>
      <c r="M47" s="39" t="s">
        <v>256</v>
      </c>
      <c r="N47" s="40">
        <v>20668</v>
      </c>
      <c r="O47" s="28"/>
    </row>
    <row r="48" spans="1:15" ht="15.75" thickTop="1" x14ac:dyDescent="0.25">
      <c r="A48" s="19"/>
      <c r="B48" s="30"/>
      <c r="C48" s="20"/>
      <c r="D48" s="62"/>
      <c r="E48" s="62"/>
      <c r="F48" s="20"/>
      <c r="G48" s="62"/>
      <c r="H48" s="62"/>
      <c r="I48" s="20"/>
      <c r="J48" s="62"/>
      <c r="K48" s="62"/>
      <c r="L48" s="20"/>
      <c r="M48" s="62"/>
      <c r="N48" s="62"/>
      <c r="O48" s="20"/>
    </row>
    <row r="49" spans="1:15" x14ac:dyDescent="0.25">
      <c r="A49" s="19"/>
      <c r="B49" s="32" t="s">
        <v>1097</v>
      </c>
      <c r="C49" s="28"/>
      <c r="D49" s="33" t="s">
        <v>256</v>
      </c>
      <c r="E49" s="34">
        <v>3413293</v>
      </c>
      <c r="F49" s="28"/>
      <c r="G49" s="33" t="s">
        <v>256</v>
      </c>
      <c r="H49" s="34">
        <v>8765</v>
      </c>
      <c r="I49" s="28"/>
      <c r="J49" s="33" t="s">
        <v>256</v>
      </c>
      <c r="K49" s="34">
        <v>13718</v>
      </c>
      <c r="L49" s="28"/>
      <c r="M49" s="33" t="s">
        <v>256</v>
      </c>
      <c r="N49" s="34">
        <v>3435776</v>
      </c>
      <c r="O49" s="28"/>
    </row>
    <row r="50" spans="1:15" x14ac:dyDescent="0.25">
      <c r="A50" s="19"/>
      <c r="B50" s="30"/>
      <c r="C50" s="20"/>
      <c r="D50" s="56"/>
      <c r="E50" s="56"/>
      <c r="F50" s="20"/>
      <c r="G50" s="56"/>
      <c r="H50" s="56"/>
      <c r="I50" s="20"/>
      <c r="J50" s="56"/>
      <c r="K50" s="56"/>
      <c r="L50" s="20"/>
      <c r="M50" s="56"/>
      <c r="N50" s="56"/>
      <c r="O50" s="20"/>
    </row>
    <row r="51" spans="1:15" x14ac:dyDescent="0.25">
      <c r="A51" s="19"/>
      <c r="B51" s="32" t="s">
        <v>1098</v>
      </c>
      <c r="C51" s="28"/>
      <c r="D51" s="60">
        <v>3.54</v>
      </c>
      <c r="E51" s="60"/>
      <c r="F51" s="33" t="s">
        <v>688</v>
      </c>
      <c r="G51" s="60" t="s">
        <v>1099</v>
      </c>
      <c r="H51" s="60"/>
      <c r="I51" s="28"/>
      <c r="J51" s="60" t="s">
        <v>1099</v>
      </c>
      <c r="K51" s="60"/>
      <c r="L51" s="28"/>
      <c r="M51" s="60">
        <v>3.54</v>
      </c>
      <c r="N51" s="60"/>
      <c r="O51" s="33" t="s">
        <v>688</v>
      </c>
    </row>
    <row r="52" spans="1:15" x14ac:dyDescent="0.25">
      <c r="A52" s="19"/>
      <c r="B52" s="84"/>
      <c r="C52" s="84"/>
      <c r="D52" s="84"/>
      <c r="E52" s="84"/>
      <c r="F52" s="84"/>
      <c r="G52" s="84"/>
      <c r="H52" s="84"/>
      <c r="I52" s="84"/>
      <c r="J52" s="84"/>
      <c r="K52" s="84"/>
      <c r="L52" s="84"/>
      <c r="M52" s="84"/>
      <c r="N52" s="84"/>
      <c r="O52" s="84"/>
    </row>
    <row r="53" spans="1:15" ht="15.75" thickBot="1" x14ac:dyDescent="0.3">
      <c r="A53" s="19"/>
      <c r="B53" s="20"/>
      <c r="C53" s="21"/>
      <c r="D53" s="50" t="s">
        <v>1105</v>
      </c>
      <c r="E53" s="50"/>
      <c r="F53" s="50"/>
      <c r="G53" s="50"/>
      <c r="H53" s="50"/>
      <c r="I53" s="50"/>
      <c r="J53" s="50"/>
      <c r="K53" s="50"/>
      <c r="L53" s="50"/>
      <c r="M53" s="50"/>
      <c r="N53" s="50"/>
      <c r="O53" s="21"/>
    </row>
    <row r="54" spans="1:15" x14ac:dyDescent="0.25">
      <c r="A54" s="19"/>
      <c r="B54" s="91" t="s">
        <v>681</v>
      </c>
      <c r="C54" s="70"/>
      <c r="D54" s="53" t="s">
        <v>1082</v>
      </c>
      <c r="E54" s="53"/>
      <c r="F54" s="71"/>
      <c r="G54" s="53" t="s">
        <v>1084</v>
      </c>
      <c r="H54" s="53"/>
      <c r="I54" s="71"/>
      <c r="J54" s="53" t="s">
        <v>1085</v>
      </c>
      <c r="K54" s="53"/>
      <c r="L54" s="71"/>
      <c r="M54" s="53" t="s">
        <v>1087</v>
      </c>
      <c r="N54" s="53"/>
      <c r="O54" s="70"/>
    </row>
    <row r="55" spans="1:15" ht="15.75" thickBot="1" x14ac:dyDescent="0.3">
      <c r="A55" s="19"/>
      <c r="B55" s="92"/>
      <c r="C55" s="70"/>
      <c r="D55" s="50" t="s">
        <v>1083</v>
      </c>
      <c r="E55" s="50"/>
      <c r="F55" s="70"/>
      <c r="G55" s="50" t="s">
        <v>1083</v>
      </c>
      <c r="H55" s="50"/>
      <c r="I55" s="70"/>
      <c r="J55" s="50" t="s">
        <v>1086</v>
      </c>
      <c r="K55" s="50"/>
      <c r="L55" s="70"/>
      <c r="M55" s="50"/>
      <c r="N55" s="50"/>
      <c r="O55" s="70"/>
    </row>
    <row r="56" spans="1:15" x14ac:dyDescent="0.25">
      <c r="A56" s="19"/>
      <c r="B56" s="30"/>
      <c r="C56" s="20"/>
      <c r="D56" s="67"/>
      <c r="E56" s="67"/>
      <c r="F56" s="20"/>
      <c r="G56" s="67"/>
      <c r="H56" s="67"/>
      <c r="I56" s="20"/>
      <c r="J56" s="67"/>
      <c r="K56" s="67"/>
      <c r="L56" s="20"/>
      <c r="M56" s="67"/>
      <c r="N56" s="67"/>
      <c r="O56" s="20"/>
    </row>
    <row r="57" spans="1:15" x14ac:dyDescent="0.25">
      <c r="A57" s="19"/>
      <c r="B57" s="32" t="s">
        <v>1088</v>
      </c>
      <c r="C57" s="28"/>
      <c r="D57" s="33" t="s">
        <v>256</v>
      </c>
      <c r="E57" s="34">
        <v>85957</v>
      </c>
      <c r="F57" s="28"/>
      <c r="G57" s="33" t="s">
        <v>256</v>
      </c>
      <c r="H57" s="35">
        <v>388</v>
      </c>
      <c r="I57" s="28"/>
      <c r="J57" s="33" t="s">
        <v>256</v>
      </c>
      <c r="K57" s="35">
        <v>91</v>
      </c>
      <c r="L57" s="28"/>
      <c r="M57" s="33" t="s">
        <v>256</v>
      </c>
      <c r="N57" s="34">
        <v>86436</v>
      </c>
      <c r="O57" s="28"/>
    </row>
    <row r="58" spans="1:15" x14ac:dyDescent="0.25">
      <c r="A58" s="19"/>
      <c r="B58" s="30"/>
      <c r="C58" s="20"/>
      <c r="D58" s="56"/>
      <c r="E58" s="56"/>
      <c r="F58" s="20"/>
      <c r="G58" s="56"/>
      <c r="H58" s="56"/>
      <c r="I58" s="20"/>
      <c r="J58" s="56"/>
      <c r="K58" s="56"/>
      <c r="L58" s="20"/>
      <c r="M58" s="56"/>
      <c r="N58" s="56"/>
      <c r="O58" s="20"/>
    </row>
    <row r="59" spans="1:15" x14ac:dyDescent="0.25">
      <c r="A59" s="19"/>
      <c r="B59" s="32" t="s">
        <v>79</v>
      </c>
      <c r="C59" s="28"/>
      <c r="D59" s="59">
        <v>3276</v>
      </c>
      <c r="E59" s="59"/>
      <c r="F59" s="28"/>
      <c r="G59" s="60" t="s">
        <v>260</v>
      </c>
      <c r="H59" s="60"/>
      <c r="I59" s="28"/>
      <c r="J59" s="60" t="s">
        <v>597</v>
      </c>
      <c r="K59" s="60"/>
      <c r="L59" s="33" t="s">
        <v>258</v>
      </c>
      <c r="M59" s="59">
        <v>2480</v>
      </c>
      <c r="N59" s="59"/>
      <c r="O59" s="28"/>
    </row>
    <row r="60" spans="1:15" x14ac:dyDescent="0.25">
      <c r="A60" s="19"/>
      <c r="B60" s="30"/>
      <c r="C60" s="20"/>
      <c r="D60" s="56"/>
      <c r="E60" s="56"/>
      <c r="F60" s="20"/>
      <c r="G60" s="56"/>
      <c r="H60" s="56"/>
      <c r="I60" s="20"/>
      <c r="J60" s="56"/>
      <c r="K60" s="56"/>
      <c r="L60" s="20"/>
      <c r="M60" s="56"/>
      <c r="N60" s="56"/>
      <c r="O60" s="20"/>
    </row>
    <row r="61" spans="1:15" x14ac:dyDescent="0.25">
      <c r="A61" s="19"/>
      <c r="B61" s="43" t="s">
        <v>83</v>
      </c>
      <c r="C61" s="28"/>
      <c r="D61" s="60" t="s">
        <v>260</v>
      </c>
      <c r="E61" s="60"/>
      <c r="F61" s="28"/>
      <c r="G61" s="60" t="s">
        <v>260</v>
      </c>
      <c r="H61" s="60"/>
      <c r="I61" s="28"/>
      <c r="J61" s="59">
        <v>13849</v>
      </c>
      <c r="K61" s="59"/>
      <c r="L61" s="28"/>
      <c r="M61" s="59">
        <v>13849</v>
      </c>
      <c r="N61" s="59"/>
      <c r="O61" s="28"/>
    </row>
    <row r="62" spans="1:15" x14ac:dyDescent="0.25">
      <c r="A62" s="19"/>
      <c r="B62" s="42" t="s">
        <v>84</v>
      </c>
      <c r="C62" s="20"/>
      <c r="D62" s="58" t="s">
        <v>260</v>
      </c>
      <c r="E62" s="58"/>
      <c r="F62" s="20"/>
      <c r="G62" s="57">
        <v>6480</v>
      </c>
      <c r="H62" s="57"/>
      <c r="I62" s="20"/>
      <c r="J62" s="58" t="s">
        <v>260</v>
      </c>
      <c r="K62" s="58"/>
      <c r="L62" s="20"/>
      <c r="M62" s="57">
        <v>6480</v>
      </c>
      <c r="N62" s="57"/>
      <c r="O62" s="20"/>
    </row>
    <row r="63" spans="1:15" x14ac:dyDescent="0.25">
      <c r="A63" s="19"/>
      <c r="B63" s="43" t="s">
        <v>1106</v>
      </c>
      <c r="C63" s="28"/>
      <c r="D63" s="59">
        <v>1324</v>
      </c>
      <c r="E63" s="59"/>
      <c r="F63" s="28"/>
      <c r="G63" s="60" t="s">
        <v>260</v>
      </c>
      <c r="H63" s="60"/>
      <c r="I63" s="28"/>
      <c r="J63" s="60" t="s">
        <v>260</v>
      </c>
      <c r="K63" s="60"/>
      <c r="L63" s="28"/>
      <c r="M63" s="59">
        <v>1324</v>
      </c>
      <c r="N63" s="59"/>
      <c r="O63" s="28"/>
    </row>
    <row r="64" spans="1:15" ht="15.75" thickBot="1" x14ac:dyDescent="0.3">
      <c r="A64" s="19"/>
      <c r="B64" s="42" t="s">
        <v>1089</v>
      </c>
      <c r="C64" s="20"/>
      <c r="D64" s="74">
        <v>18300</v>
      </c>
      <c r="E64" s="74"/>
      <c r="F64" s="20"/>
      <c r="G64" s="61">
        <v>102</v>
      </c>
      <c r="H64" s="61"/>
      <c r="I64" s="20"/>
      <c r="J64" s="61">
        <v>792</v>
      </c>
      <c r="K64" s="61"/>
      <c r="L64" s="20"/>
      <c r="M64" s="74">
        <v>19194</v>
      </c>
      <c r="N64" s="74"/>
      <c r="O64" s="20"/>
    </row>
    <row r="65" spans="1:15" x14ac:dyDescent="0.25">
      <c r="A65" s="19"/>
      <c r="B65" s="32" t="s">
        <v>1090</v>
      </c>
      <c r="C65" s="28"/>
      <c r="D65" s="77">
        <v>19624</v>
      </c>
      <c r="E65" s="77"/>
      <c r="F65" s="28"/>
      <c r="G65" s="77">
        <v>6582</v>
      </c>
      <c r="H65" s="77"/>
      <c r="I65" s="28"/>
      <c r="J65" s="77">
        <v>14641</v>
      </c>
      <c r="K65" s="77"/>
      <c r="L65" s="28"/>
      <c r="M65" s="77">
        <v>40847</v>
      </c>
      <c r="N65" s="77"/>
      <c r="O65" s="28"/>
    </row>
    <row r="66" spans="1:15" x14ac:dyDescent="0.25">
      <c r="A66" s="19"/>
      <c r="B66" s="30"/>
      <c r="C66" s="20"/>
      <c r="D66" s="56"/>
      <c r="E66" s="56"/>
      <c r="F66" s="20"/>
      <c r="G66" s="56"/>
      <c r="H66" s="56"/>
      <c r="I66" s="20"/>
      <c r="J66" s="56"/>
      <c r="K66" s="56"/>
      <c r="L66" s="20"/>
      <c r="M66" s="56"/>
      <c r="N66" s="56"/>
      <c r="O66" s="20"/>
    </row>
    <row r="67" spans="1:15" ht="15.75" thickBot="1" x14ac:dyDescent="0.3">
      <c r="A67" s="19"/>
      <c r="B67" s="32" t="s">
        <v>1091</v>
      </c>
      <c r="C67" s="28"/>
      <c r="D67" s="63">
        <v>72862</v>
      </c>
      <c r="E67" s="63"/>
      <c r="F67" s="28"/>
      <c r="G67" s="63">
        <v>2537</v>
      </c>
      <c r="H67" s="63"/>
      <c r="I67" s="28"/>
      <c r="J67" s="63">
        <v>11927</v>
      </c>
      <c r="K67" s="63"/>
      <c r="L67" s="28"/>
      <c r="M67" s="63">
        <v>87326</v>
      </c>
      <c r="N67" s="63"/>
      <c r="O67" s="28"/>
    </row>
    <row r="68" spans="1:15" x14ac:dyDescent="0.25">
      <c r="A68" s="19"/>
      <c r="B68" s="30"/>
      <c r="C68" s="20"/>
      <c r="D68" s="67"/>
      <c r="E68" s="67"/>
      <c r="F68" s="20"/>
      <c r="G68" s="67"/>
      <c r="H68" s="67"/>
      <c r="I68" s="20"/>
      <c r="J68" s="67"/>
      <c r="K68" s="67"/>
      <c r="L68" s="20"/>
      <c r="M68" s="67"/>
      <c r="N68" s="67"/>
      <c r="O68" s="20"/>
    </row>
    <row r="69" spans="1:15" x14ac:dyDescent="0.25">
      <c r="A69" s="19"/>
      <c r="B69" s="32" t="s">
        <v>1092</v>
      </c>
      <c r="C69" s="28"/>
      <c r="D69" s="59">
        <v>29443</v>
      </c>
      <c r="E69" s="59"/>
      <c r="F69" s="28"/>
      <c r="G69" s="59">
        <v>4433</v>
      </c>
      <c r="H69" s="59"/>
      <c r="I69" s="28"/>
      <c r="J69" s="59">
        <v>3601</v>
      </c>
      <c r="K69" s="59"/>
      <c r="L69" s="28"/>
      <c r="M69" s="59">
        <v>37477</v>
      </c>
      <c r="N69" s="59"/>
      <c r="O69" s="28"/>
    </row>
    <row r="70" spans="1:15" ht="15.75" thickBot="1" x14ac:dyDescent="0.3">
      <c r="A70" s="19"/>
      <c r="B70" s="36" t="s">
        <v>1094</v>
      </c>
      <c r="C70" s="20"/>
      <c r="D70" s="74">
        <v>10588</v>
      </c>
      <c r="E70" s="74"/>
      <c r="F70" s="20"/>
      <c r="G70" s="74">
        <v>1551</v>
      </c>
      <c r="H70" s="74"/>
      <c r="I70" s="20"/>
      <c r="J70" s="74">
        <v>1260</v>
      </c>
      <c r="K70" s="74"/>
      <c r="L70" s="20"/>
      <c r="M70" s="74">
        <v>13399</v>
      </c>
      <c r="N70" s="74"/>
      <c r="O70" s="20"/>
    </row>
    <row r="71" spans="1:15" ht="15.75" thickBot="1" x14ac:dyDescent="0.3">
      <c r="A71" s="19"/>
      <c r="B71" s="32" t="s">
        <v>110</v>
      </c>
      <c r="C71" s="28"/>
      <c r="D71" s="39" t="s">
        <v>256</v>
      </c>
      <c r="E71" s="40">
        <v>18855</v>
      </c>
      <c r="F71" s="28"/>
      <c r="G71" s="39" t="s">
        <v>256</v>
      </c>
      <c r="H71" s="40">
        <v>2882</v>
      </c>
      <c r="I71" s="28"/>
      <c r="J71" s="39" t="s">
        <v>256</v>
      </c>
      <c r="K71" s="40">
        <v>2341</v>
      </c>
      <c r="L71" s="28"/>
      <c r="M71" s="39" t="s">
        <v>256</v>
      </c>
      <c r="N71" s="40">
        <v>24078</v>
      </c>
      <c r="O71" s="28"/>
    </row>
    <row r="72" spans="1:15" ht="15.75" thickTop="1" x14ac:dyDescent="0.25">
      <c r="A72" s="19"/>
      <c r="B72" s="30"/>
      <c r="C72" s="20"/>
      <c r="D72" s="62"/>
      <c r="E72" s="62"/>
      <c r="F72" s="20"/>
      <c r="G72" s="62"/>
      <c r="H72" s="62"/>
      <c r="I72" s="20"/>
      <c r="J72" s="62"/>
      <c r="K72" s="62"/>
      <c r="L72" s="20"/>
      <c r="M72" s="62"/>
      <c r="N72" s="62"/>
      <c r="O72" s="20"/>
    </row>
    <row r="73" spans="1:15" x14ac:dyDescent="0.25">
      <c r="A73" s="19"/>
      <c r="B73" s="32" t="s">
        <v>1097</v>
      </c>
      <c r="C73" s="28"/>
      <c r="D73" s="33" t="s">
        <v>256</v>
      </c>
      <c r="E73" s="34">
        <v>3305689</v>
      </c>
      <c r="F73" s="28"/>
      <c r="G73" s="33" t="s">
        <v>256</v>
      </c>
      <c r="H73" s="34">
        <v>15697</v>
      </c>
      <c r="I73" s="28"/>
      <c r="J73" s="33" t="s">
        <v>256</v>
      </c>
      <c r="K73" s="34">
        <v>10495</v>
      </c>
      <c r="L73" s="28"/>
      <c r="M73" s="33" t="s">
        <v>256</v>
      </c>
      <c r="N73" s="34">
        <v>3331881</v>
      </c>
      <c r="O73" s="28"/>
    </row>
    <row r="74" spans="1:15" x14ac:dyDescent="0.25">
      <c r="A74" s="19"/>
      <c r="B74" s="30"/>
      <c r="C74" s="20"/>
      <c r="D74" s="56"/>
      <c r="E74" s="56"/>
      <c r="F74" s="20"/>
      <c r="G74" s="56"/>
      <c r="H74" s="56"/>
      <c r="I74" s="20"/>
      <c r="J74" s="56"/>
      <c r="K74" s="56"/>
      <c r="L74" s="20"/>
      <c r="M74" s="56"/>
      <c r="N74" s="56"/>
      <c r="O74" s="20"/>
    </row>
    <row r="75" spans="1:15" x14ac:dyDescent="0.25">
      <c r="A75" s="19"/>
      <c r="B75" s="32" t="s">
        <v>1098</v>
      </c>
      <c r="C75" s="28"/>
      <c r="D75" s="60">
        <v>3.57</v>
      </c>
      <c r="E75" s="60"/>
      <c r="F75" s="33" t="s">
        <v>688</v>
      </c>
      <c r="G75" s="60" t="s">
        <v>1099</v>
      </c>
      <c r="H75" s="60"/>
      <c r="I75" s="28"/>
      <c r="J75" s="60" t="s">
        <v>1099</v>
      </c>
      <c r="K75" s="60"/>
      <c r="L75" s="28"/>
      <c r="M75" s="60">
        <v>3.55</v>
      </c>
      <c r="N75" s="60"/>
      <c r="O75" s="33" t="s">
        <v>688</v>
      </c>
    </row>
    <row r="76" spans="1:15" x14ac:dyDescent="0.25">
      <c r="A76" s="19"/>
      <c r="B76" s="30"/>
      <c r="C76" s="20"/>
      <c r="D76" s="56"/>
      <c r="E76" s="56"/>
      <c r="F76" s="20"/>
      <c r="G76" s="56"/>
      <c r="H76" s="56"/>
      <c r="I76" s="20"/>
      <c r="J76" s="56"/>
      <c r="K76" s="56"/>
      <c r="L76" s="20"/>
      <c r="M76" s="56"/>
      <c r="N76" s="56"/>
      <c r="O76" s="20"/>
    </row>
    <row r="77" spans="1:15" x14ac:dyDescent="0.25">
      <c r="A77" s="19"/>
      <c r="B77" s="82"/>
      <c r="C77" s="82"/>
      <c r="D77" s="82"/>
      <c r="E77" s="82"/>
      <c r="F77" s="82"/>
      <c r="G77" s="82"/>
      <c r="H77" s="82"/>
      <c r="I77" s="82"/>
      <c r="J77" s="82"/>
      <c r="K77" s="82"/>
      <c r="L77" s="82"/>
      <c r="M77" s="82"/>
      <c r="N77" s="82"/>
      <c r="O77" s="82"/>
    </row>
    <row r="78" spans="1:15" ht="15.75" thickBot="1" x14ac:dyDescent="0.3">
      <c r="A78" s="19"/>
      <c r="B78" s="20"/>
      <c r="C78" s="21"/>
      <c r="D78" s="50" t="s">
        <v>1107</v>
      </c>
      <c r="E78" s="50"/>
      <c r="F78" s="50"/>
      <c r="G78" s="50"/>
      <c r="H78" s="50"/>
      <c r="I78" s="50"/>
      <c r="J78" s="50"/>
      <c r="K78" s="50"/>
      <c r="L78" s="50"/>
      <c r="M78" s="50"/>
      <c r="N78" s="50"/>
      <c r="O78" s="21"/>
    </row>
    <row r="79" spans="1:15" x14ac:dyDescent="0.25">
      <c r="A79" s="19"/>
      <c r="B79" s="91" t="s">
        <v>681</v>
      </c>
      <c r="C79" s="70"/>
      <c r="D79" s="53" t="s">
        <v>1082</v>
      </c>
      <c r="E79" s="53"/>
      <c r="F79" s="71"/>
      <c r="G79" s="53" t="s">
        <v>1084</v>
      </c>
      <c r="H79" s="53"/>
      <c r="I79" s="71"/>
      <c r="J79" s="53" t="s">
        <v>1085</v>
      </c>
      <c r="K79" s="53"/>
      <c r="L79" s="71"/>
      <c r="M79" s="53" t="s">
        <v>1087</v>
      </c>
      <c r="N79" s="53"/>
      <c r="O79" s="70"/>
    </row>
    <row r="80" spans="1:15" ht="15.75" thickBot="1" x14ac:dyDescent="0.3">
      <c r="A80" s="19"/>
      <c r="B80" s="92"/>
      <c r="C80" s="70"/>
      <c r="D80" s="50" t="s">
        <v>1083</v>
      </c>
      <c r="E80" s="50"/>
      <c r="F80" s="174"/>
      <c r="G80" s="50" t="s">
        <v>1083</v>
      </c>
      <c r="H80" s="50"/>
      <c r="I80" s="174"/>
      <c r="J80" s="50" t="s">
        <v>1086</v>
      </c>
      <c r="K80" s="50"/>
      <c r="L80" s="174"/>
      <c r="M80" s="50"/>
      <c r="N80" s="50"/>
      <c r="O80" s="70"/>
    </row>
    <row r="81" spans="1:15" x14ac:dyDescent="0.25">
      <c r="A81" s="19"/>
      <c r="B81" s="30"/>
      <c r="C81" s="20"/>
      <c r="D81" s="67"/>
      <c r="E81" s="67"/>
      <c r="F81" s="20"/>
      <c r="G81" s="67"/>
      <c r="H81" s="67"/>
      <c r="I81" s="20"/>
      <c r="J81" s="67"/>
      <c r="K81" s="67"/>
      <c r="L81" s="20"/>
      <c r="M81" s="67"/>
      <c r="N81" s="67"/>
      <c r="O81" s="20"/>
    </row>
    <row r="82" spans="1:15" x14ac:dyDescent="0.25">
      <c r="A82" s="19"/>
      <c r="B82" s="32" t="s">
        <v>1088</v>
      </c>
      <c r="C82" s="28"/>
      <c r="D82" s="33" t="s">
        <v>256</v>
      </c>
      <c r="E82" s="34">
        <v>84406</v>
      </c>
      <c r="F82" s="28"/>
      <c r="G82" s="33" t="s">
        <v>256</v>
      </c>
      <c r="H82" s="35">
        <v>283</v>
      </c>
      <c r="I82" s="28"/>
      <c r="J82" s="33" t="s">
        <v>256</v>
      </c>
      <c r="K82" s="34">
        <v>45415</v>
      </c>
      <c r="L82" s="28"/>
      <c r="M82" s="33" t="s">
        <v>256</v>
      </c>
      <c r="N82" s="34">
        <v>130104</v>
      </c>
      <c r="O82" s="28"/>
    </row>
    <row r="83" spans="1:15" x14ac:dyDescent="0.25">
      <c r="A83" s="19"/>
      <c r="B83" s="30"/>
      <c r="C83" s="20"/>
      <c r="D83" s="56"/>
      <c r="E83" s="56"/>
      <c r="F83" s="20"/>
      <c r="G83" s="56"/>
      <c r="H83" s="56"/>
      <c r="I83" s="20"/>
      <c r="J83" s="56"/>
      <c r="K83" s="56"/>
      <c r="L83" s="20"/>
      <c r="M83" s="56"/>
      <c r="N83" s="56"/>
      <c r="O83" s="20"/>
    </row>
    <row r="84" spans="1:15" x14ac:dyDescent="0.25">
      <c r="A84" s="19"/>
      <c r="B84" s="32" t="s">
        <v>79</v>
      </c>
      <c r="C84" s="28"/>
      <c r="D84" s="59">
        <v>6505</v>
      </c>
      <c r="E84" s="59"/>
      <c r="F84" s="28"/>
      <c r="G84" s="60" t="s">
        <v>260</v>
      </c>
      <c r="H84" s="60"/>
      <c r="I84" s="28"/>
      <c r="J84" s="59">
        <v>7214</v>
      </c>
      <c r="K84" s="59"/>
      <c r="L84" s="28"/>
      <c r="M84" s="59">
        <v>13719</v>
      </c>
      <c r="N84" s="59"/>
      <c r="O84" s="28"/>
    </row>
    <row r="85" spans="1:15" x14ac:dyDescent="0.25">
      <c r="A85" s="19"/>
      <c r="B85" s="30"/>
      <c r="C85" s="20"/>
      <c r="D85" s="56"/>
      <c r="E85" s="56"/>
      <c r="F85" s="20"/>
      <c r="G85" s="56"/>
      <c r="H85" s="56"/>
      <c r="I85" s="20"/>
      <c r="J85" s="56"/>
      <c r="K85" s="56"/>
      <c r="L85" s="20"/>
      <c r="M85" s="56"/>
      <c r="N85" s="56"/>
      <c r="O85" s="20"/>
    </row>
    <row r="86" spans="1:15" x14ac:dyDescent="0.25">
      <c r="A86" s="19"/>
      <c r="B86" s="43" t="s">
        <v>83</v>
      </c>
      <c r="C86" s="28"/>
      <c r="D86" s="60" t="s">
        <v>260</v>
      </c>
      <c r="E86" s="60"/>
      <c r="F86" s="28"/>
      <c r="G86" s="60" t="s">
        <v>260</v>
      </c>
      <c r="H86" s="60"/>
      <c r="I86" s="28"/>
      <c r="J86" s="59">
        <v>78127</v>
      </c>
      <c r="K86" s="59"/>
      <c r="L86" s="28"/>
      <c r="M86" s="59">
        <v>78127</v>
      </c>
      <c r="N86" s="59"/>
      <c r="O86" s="28"/>
    </row>
    <row r="87" spans="1:15" x14ac:dyDescent="0.25">
      <c r="A87" s="19"/>
      <c r="B87" s="42" t="s">
        <v>84</v>
      </c>
      <c r="C87" s="20"/>
      <c r="D87" s="58" t="s">
        <v>260</v>
      </c>
      <c r="E87" s="58"/>
      <c r="F87" s="20"/>
      <c r="G87" s="57">
        <v>5591</v>
      </c>
      <c r="H87" s="57"/>
      <c r="I87" s="20"/>
      <c r="J87" s="58" t="s">
        <v>260</v>
      </c>
      <c r="K87" s="58"/>
      <c r="L87" s="20"/>
      <c r="M87" s="57">
        <v>5591</v>
      </c>
      <c r="N87" s="57"/>
      <c r="O87" s="20"/>
    </row>
    <row r="88" spans="1:15" ht="25.5" x14ac:dyDescent="0.25">
      <c r="A88" s="19"/>
      <c r="B88" s="43" t="s">
        <v>1108</v>
      </c>
      <c r="C88" s="28"/>
      <c r="D88" s="60">
        <v>56</v>
      </c>
      <c r="E88" s="60"/>
      <c r="F88" s="28"/>
      <c r="G88" s="60" t="s">
        <v>260</v>
      </c>
      <c r="H88" s="60"/>
      <c r="I88" s="28"/>
      <c r="J88" s="60" t="s">
        <v>260</v>
      </c>
      <c r="K88" s="60"/>
      <c r="L88" s="28"/>
      <c r="M88" s="60">
        <v>56</v>
      </c>
      <c r="N88" s="60"/>
      <c r="O88" s="28"/>
    </row>
    <row r="89" spans="1:15" x14ac:dyDescent="0.25">
      <c r="A89" s="19"/>
      <c r="B89" s="42" t="s">
        <v>1101</v>
      </c>
      <c r="C89" s="20"/>
      <c r="D89" s="57">
        <v>54726</v>
      </c>
      <c r="E89" s="57"/>
      <c r="F89" s="20"/>
      <c r="G89" s="58" t="s">
        <v>260</v>
      </c>
      <c r="H89" s="58"/>
      <c r="I89" s="20"/>
      <c r="J89" s="58" t="s">
        <v>260</v>
      </c>
      <c r="K89" s="58"/>
      <c r="L89" s="20"/>
      <c r="M89" s="57">
        <v>54726</v>
      </c>
      <c r="N89" s="57"/>
      <c r="O89" s="20"/>
    </row>
    <row r="90" spans="1:15" ht="15.75" thickBot="1" x14ac:dyDescent="0.3">
      <c r="A90" s="19"/>
      <c r="B90" s="43" t="s">
        <v>1089</v>
      </c>
      <c r="C90" s="28"/>
      <c r="D90" s="63">
        <v>17005</v>
      </c>
      <c r="E90" s="63"/>
      <c r="F90" s="28"/>
      <c r="G90" s="64">
        <v>27</v>
      </c>
      <c r="H90" s="64"/>
      <c r="I90" s="28"/>
      <c r="J90" s="64">
        <v>208</v>
      </c>
      <c r="K90" s="64"/>
      <c r="L90" s="28"/>
      <c r="M90" s="63">
        <v>17240</v>
      </c>
      <c r="N90" s="63"/>
      <c r="O90" s="28"/>
    </row>
    <row r="91" spans="1:15" x14ac:dyDescent="0.25">
      <c r="A91" s="19"/>
      <c r="B91" s="36" t="s">
        <v>1090</v>
      </c>
      <c r="C91" s="20"/>
      <c r="D91" s="65">
        <v>71787</v>
      </c>
      <c r="E91" s="65"/>
      <c r="F91" s="20"/>
      <c r="G91" s="65">
        <v>5618</v>
      </c>
      <c r="H91" s="65"/>
      <c r="I91" s="20"/>
      <c r="J91" s="65">
        <v>78335</v>
      </c>
      <c r="K91" s="65"/>
      <c r="L91" s="20"/>
      <c r="M91" s="65">
        <v>155740</v>
      </c>
      <c r="N91" s="65"/>
      <c r="O91" s="20"/>
    </row>
    <row r="92" spans="1:15" x14ac:dyDescent="0.25">
      <c r="A92" s="19"/>
      <c r="B92" s="46"/>
      <c r="C92" s="28"/>
      <c r="D92" s="54"/>
      <c r="E92" s="54"/>
      <c r="F92" s="28"/>
      <c r="G92" s="54"/>
      <c r="H92" s="54"/>
      <c r="I92" s="28"/>
      <c r="J92" s="54"/>
      <c r="K92" s="54"/>
      <c r="L92" s="28"/>
      <c r="M92" s="54"/>
      <c r="N92" s="54"/>
      <c r="O92" s="28"/>
    </row>
    <row r="93" spans="1:15" ht="15.75" thickBot="1" x14ac:dyDescent="0.3">
      <c r="A93" s="19"/>
      <c r="B93" s="36" t="s">
        <v>1091</v>
      </c>
      <c r="C93" s="20"/>
      <c r="D93" s="74">
        <v>76752</v>
      </c>
      <c r="E93" s="74"/>
      <c r="F93" s="20"/>
      <c r="G93" s="74">
        <v>2928</v>
      </c>
      <c r="H93" s="74"/>
      <c r="I93" s="20"/>
      <c r="J93" s="74">
        <v>18686</v>
      </c>
      <c r="K93" s="74"/>
      <c r="L93" s="20"/>
      <c r="M93" s="74">
        <v>98366</v>
      </c>
      <c r="N93" s="74"/>
      <c r="O93" s="20"/>
    </row>
    <row r="94" spans="1:15" x14ac:dyDescent="0.25">
      <c r="A94" s="19"/>
      <c r="B94" s="46"/>
      <c r="C94" s="28"/>
      <c r="D94" s="55"/>
      <c r="E94" s="55"/>
      <c r="F94" s="28"/>
      <c r="G94" s="55"/>
      <c r="H94" s="55"/>
      <c r="I94" s="28"/>
      <c r="J94" s="55"/>
      <c r="K94" s="55"/>
      <c r="L94" s="28"/>
      <c r="M94" s="55"/>
      <c r="N94" s="55"/>
      <c r="O94" s="28"/>
    </row>
    <row r="95" spans="1:15" x14ac:dyDescent="0.25">
      <c r="A95" s="19"/>
      <c r="B95" s="36" t="s">
        <v>1092</v>
      </c>
      <c r="C95" s="20"/>
      <c r="D95" s="57">
        <v>72936</v>
      </c>
      <c r="E95" s="57"/>
      <c r="F95" s="20"/>
      <c r="G95" s="57">
        <v>2973</v>
      </c>
      <c r="H95" s="57"/>
      <c r="I95" s="20"/>
      <c r="J95" s="57">
        <v>97850</v>
      </c>
      <c r="K95" s="57"/>
      <c r="L95" s="20"/>
      <c r="M95" s="57">
        <v>173759</v>
      </c>
      <c r="N95" s="57"/>
      <c r="O95" s="20"/>
    </row>
    <row r="96" spans="1:15" ht="15.75" thickBot="1" x14ac:dyDescent="0.3">
      <c r="A96" s="19"/>
      <c r="B96" s="32" t="s">
        <v>1094</v>
      </c>
      <c r="C96" s="28"/>
      <c r="D96" s="63">
        <v>25150</v>
      </c>
      <c r="E96" s="63"/>
      <c r="F96" s="28"/>
      <c r="G96" s="63">
        <v>1041</v>
      </c>
      <c r="H96" s="63"/>
      <c r="I96" s="28"/>
      <c r="J96" s="63">
        <v>34850</v>
      </c>
      <c r="K96" s="63"/>
      <c r="L96" s="28"/>
      <c r="M96" s="63">
        <v>61041</v>
      </c>
      <c r="N96" s="63"/>
      <c r="O96" s="28"/>
    </row>
    <row r="97" spans="1:15" ht="15.75" thickBot="1" x14ac:dyDescent="0.3">
      <c r="A97" s="19"/>
      <c r="B97" s="36" t="s">
        <v>110</v>
      </c>
      <c r="C97" s="20"/>
      <c r="D97" s="68" t="s">
        <v>256</v>
      </c>
      <c r="E97" s="75">
        <v>47786</v>
      </c>
      <c r="F97" s="20"/>
      <c r="G97" s="68" t="s">
        <v>256</v>
      </c>
      <c r="H97" s="75">
        <v>1932</v>
      </c>
      <c r="I97" s="20"/>
      <c r="J97" s="68" t="s">
        <v>256</v>
      </c>
      <c r="K97" s="75">
        <v>63000</v>
      </c>
      <c r="L97" s="20"/>
      <c r="M97" s="68" t="s">
        <v>256</v>
      </c>
      <c r="N97" s="75">
        <v>112718</v>
      </c>
      <c r="O97" s="20"/>
    </row>
    <row r="98" spans="1:15" ht="15.75" thickTop="1" x14ac:dyDescent="0.25">
      <c r="A98" s="19"/>
      <c r="B98" s="46"/>
      <c r="C98" s="28"/>
      <c r="D98" s="73"/>
      <c r="E98" s="73"/>
      <c r="F98" s="28"/>
      <c r="G98" s="73"/>
      <c r="H98" s="73"/>
      <c r="I98" s="28"/>
      <c r="J98" s="73"/>
      <c r="K98" s="73"/>
      <c r="L98" s="28"/>
      <c r="M98" s="73"/>
      <c r="N98" s="73"/>
      <c r="O98" s="28"/>
    </row>
    <row r="99" spans="1:15" x14ac:dyDescent="0.25">
      <c r="A99" s="19"/>
      <c r="B99" s="36" t="s">
        <v>1097</v>
      </c>
      <c r="C99" s="20"/>
      <c r="D99" s="13" t="s">
        <v>256</v>
      </c>
      <c r="E99" s="37">
        <v>3413293</v>
      </c>
      <c r="F99" s="20"/>
      <c r="G99" s="13" t="s">
        <v>256</v>
      </c>
      <c r="H99" s="37">
        <v>8765</v>
      </c>
      <c r="I99" s="20"/>
      <c r="J99" s="13" t="s">
        <v>256</v>
      </c>
      <c r="K99" s="37">
        <v>13718</v>
      </c>
      <c r="L99" s="20"/>
      <c r="M99" s="13" t="s">
        <v>256</v>
      </c>
      <c r="N99" s="37">
        <v>3435776</v>
      </c>
      <c r="O99" s="20"/>
    </row>
    <row r="100" spans="1:15" x14ac:dyDescent="0.25">
      <c r="A100" s="19"/>
      <c r="B100" s="46"/>
      <c r="C100" s="28"/>
      <c r="D100" s="54"/>
      <c r="E100" s="54"/>
      <c r="F100" s="28"/>
      <c r="G100" s="54"/>
      <c r="H100" s="54"/>
      <c r="I100" s="28"/>
      <c r="J100" s="54"/>
      <c r="K100" s="54"/>
      <c r="L100" s="28"/>
      <c r="M100" s="54"/>
      <c r="N100" s="54"/>
      <c r="O100" s="28"/>
    </row>
    <row r="101" spans="1:15" x14ac:dyDescent="0.25">
      <c r="A101" s="19"/>
      <c r="B101" s="36" t="s">
        <v>1098</v>
      </c>
      <c r="C101" s="20"/>
      <c r="D101" s="58">
        <v>3.51</v>
      </c>
      <c r="E101" s="58"/>
      <c r="F101" s="13" t="s">
        <v>688</v>
      </c>
      <c r="G101" s="58" t="s">
        <v>1099</v>
      </c>
      <c r="H101" s="58"/>
      <c r="I101" s="20"/>
      <c r="J101" s="58" t="s">
        <v>1099</v>
      </c>
      <c r="K101" s="58"/>
      <c r="L101" s="20"/>
      <c r="M101" s="58">
        <v>5.1100000000000003</v>
      </c>
      <c r="N101" s="58"/>
      <c r="O101" s="13" t="s">
        <v>688</v>
      </c>
    </row>
    <row r="102" spans="1:15" x14ac:dyDescent="0.25">
      <c r="A102" s="19"/>
      <c r="B102" s="82"/>
      <c r="C102" s="82"/>
      <c r="D102" s="82"/>
      <c r="E102" s="82"/>
      <c r="F102" s="82"/>
      <c r="G102" s="82"/>
      <c r="H102" s="82"/>
      <c r="I102" s="82"/>
      <c r="J102" s="82"/>
      <c r="K102" s="82"/>
      <c r="L102" s="82"/>
      <c r="M102" s="82"/>
      <c r="N102" s="82"/>
      <c r="O102" s="82"/>
    </row>
    <row r="103" spans="1:15" x14ac:dyDescent="0.25">
      <c r="A103" s="19"/>
      <c r="B103" s="97" t="s">
        <v>1181</v>
      </c>
      <c r="C103" s="97"/>
      <c r="D103" s="97"/>
      <c r="E103" s="97"/>
      <c r="F103" s="97"/>
      <c r="G103" s="97"/>
      <c r="H103" s="97"/>
      <c r="I103" s="97"/>
      <c r="J103" s="97"/>
      <c r="K103" s="97"/>
      <c r="L103" s="97"/>
      <c r="M103" s="97"/>
      <c r="N103" s="97"/>
      <c r="O103" s="97"/>
    </row>
  </sheetData>
  <mergeCells count="344">
    <mergeCell ref="B5:O5"/>
    <mergeCell ref="B28:O28"/>
    <mergeCell ref="B52:O52"/>
    <mergeCell ref="B77:O77"/>
    <mergeCell ref="B102:O102"/>
    <mergeCell ref="B103:O103"/>
    <mergeCell ref="D101:E101"/>
    <mergeCell ref="G101:H101"/>
    <mergeCell ref="J101:K101"/>
    <mergeCell ref="M101:N101"/>
    <mergeCell ref="A1:A2"/>
    <mergeCell ref="B1:O1"/>
    <mergeCell ref="B2:O2"/>
    <mergeCell ref="B3:O3"/>
    <mergeCell ref="A4:A103"/>
    <mergeCell ref="B4:O4"/>
    <mergeCell ref="D98:E98"/>
    <mergeCell ref="G98:H98"/>
    <mergeCell ref="J98:K98"/>
    <mergeCell ref="M98:N98"/>
    <mergeCell ref="D100:E100"/>
    <mergeCell ref="G100:H100"/>
    <mergeCell ref="J100:K100"/>
    <mergeCell ref="M100:N100"/>
    <mergeCell ref="D95:E95"/>
    <mergeCell ref="G95:H95"/>
    <mergeCell ref="J95:K95"/>
    <mergeCell ref="M95:N95"/>
    <mergeCell ref="D96:E96"/>
    <mergeCell ref="G96:H96"/>
    <mergeCell ref="J96:K96"/>
    <mergeCell ref="M96:N96"/>
    <mergeCell ref="D93:E93"/>
    <mergeCell ref="G93:H93"/>
    <mergeCell ref="J93:K93"/>
    <mergeCell ref="M93:N93"/>
    <mergeCell ref="D94:E94"/>
    <mergeCell ref="G94:H94"/>
    <mergeCell ref="J94:K94"/>
    <mergeCell ref="M94:N94"/>
    <mergeCell ref="D91:E91"/>
    <mergeCell ref="G91:H91"/>
    <mergeCell ref="J91:K91"/>
    <mergeCell ref="M91:N91"/>
    <mergeCell ref="D92:E92"/>
    <mergeCell ref="G92:H92"/>
    <mergeCell ref="J92:K92"/>
    <mergeCell ref="M92:N92"/>
    <mergeCell ref="D89:E89"/>
    <mergeCell ref="G89:H89"/>
    <mergeCell ref="J89:K89"/>
    <mergeCell ref="M89:N89"/>
    <mergeCell ref="D90:E90"/>
    <mergeCell ref="G90:H90"/>
    <mergeCell ref="J90:K90"/>
    <mergeCell ref="M90:N90"/>
    <mergeCell ref="D87:E87"/>
    <mergeCell ref="G87:H87"/>
    <mergeCell ref="J87:K87"/>
    <mergeCell ref="M87:N87"/>
    <mergeCell ref="D88:E88"/>
    <mergeCell ref="G88:H88"/>
    <mergeCell ref="J88:K88"/>
    <mergeCell ref="M88:N88"/>
    <mergeCell ref="D85:E85"/>
    <mergeCell ref="G85:H85"/>
    <mergeCell ref="J85:K85"/>
    <mergeCell ref="M85:N85"/>
    <mergeCell ref="D86:E86"/>
    <mergeCell ref="G86:H86"/>
    <mergeCell ref="J86:K86"/>
    <mergeCell ref="M86:N86"/>
    <mergeCell ref="D83:E83"/>
    <mergeCell ref="G83:H83"/>
    <mergeCell ref="J83:K83"/>
    <mergeCell ref="M83:N83"/>
    <mergeCell ref="D84:E84"/>
    <mergeCell ref="G84:H84"/>
    <mergeCell ref="J84:K84"/>
    <mergeCell ref="M84:N84"/>
    <mergeCell ref="M79:N80"/>
    <mergeCell ref="O79:O80"/>
    <mergeCell ref="D81:E81"/>
    <mergeCell ref="G81:H81"/>
    <mergeCell ref="J81:K81"/>
    <mergeCell ref="M81:N81"/>
    <mergeCell ref="G79:H79"/>
    <mergeCell ref="G80:H80"/>
    <mergeCell ref="I79:I80"/>
    <mergeCell ref="J79:K79"/>
    <mergeCell ref="J80:K80"/>
    <mergeCell ref="L79:L80"/>
    <mergeCell ref="D76:E76"/>
    <mergeCell ref="G76:H76"/>
    <mergeCell ref="J76:K76"/>
    <mergeCell ref="M76:N76"/>
    <mergeCell ref="D78:N78"/>
    <mergeCell ref="B79:B80"/>
    <mergeCell ref="C79:C80"/>
    <mergeCell ref="D79:E79"/>
    <mergeCell ref="D80:E80"/>
    <mergeCell ref="F79:F80"/>
    <mergeCell ref="D74:E74"/>
    <mergeCell ref="G74:H74"/>
    <mergeCell ref="J74:K74"/>
    <mergeCell ref="M74:N74"/>
    <mergeCell ref="D75:E75"/>
    <mergeCell ref="G75:H75"/>
    <mergeCell ref="J75:K75"/>
    <mergeCell ref="M75:N75"/>
    <mergeCell ref="D70:E70"/>
    <mergeCell ref="G70:H70"/>
    <mergeCell ref="J70:K70"/>
    <mergeCell ref="M70:N70"/>
    <mergeCell ref="D72:E72"/>
    <mergeCell ref="G72:H72"/>
    <mergeCell ref="J72:K72"/>
    <mergeCell ref="M72:N72"/>
    <mergeCell ref="D68:E68"/>
    <mergeCell ref="G68:H68"/>
    <mergeCell ref="J68:K68"/>
    <mergeCell ref="M68:N68"/>
    <mergeCell ref="D69:E69"/>
    <mergeCell ref="G69:H69"/>
    <mergeCell ref="J69:K69"/>
    <mergeCell ref="M69:N69"/>
    <mergeCell ref="D66:E66"/>
    <mergeCell ref="G66:H66"/>
    <mergeCell ref="J66:K66"/>
    <mergeCell ref="M66:N66"/>
    <mergeCell ref="D67:E67"/>
    <mergeCell ref="G67:H67"/>
    <mergeCell ref="J67:K67"/>
    <mergeCell ref="M67:N67"/>
    <mergeCell ref="D64:E64"/>
    <mergeCell ref="G64:H64"/>
    <mergeCell ref="J64:K64"/>
    <mergeCell ref="M64:N64"/>
    <mergeCell ref="D65:E65"/>
    <mergeCell ref="G65:H65"/>
    <mergeCell ref="J65:K65"/>
    <mergeCell ref="M65:N65"/>
    <mergeCell ref="D62:E62"/>
    <mergeCell ref="G62:H62"/>
    <mergeCell ref="J62:K62"/>
    <mergeCell ref="M62:N62"/>
    <mergeCell ref="D63:E63"/>
    <mergeCell ref="G63:H63"/>
    <mergeCell ref="J63:K63"/>
    <mergeCell ref="M63:N63"/>
    <mergeCell ref="D60:E60"/>
    <mergeCell ref="G60:H60"/>
    <mergeCell ref="J60:K60"/>
    <mergeCell ref="M60:N60"/>
    <mergeCell ref="D61:E61"/>
    <mergeCell ref="G61:H61"/>
    <mergeCell ref="J61:K61"/>
    <mergeCell ref="M61:N61"/>
    <mergeCell ref="D58:E58"/>
    <mergeCell ref="G58:H58"/>
    <mergeCell ref="J58:K58"/>
    <mergeCell ref="M58:N58"/>
    <mergeCell ref="D59:E59"/>
    <mergeCell ref="G59:H59"/>
    <mergeCell ref="J59:K59"/>
    <mergeCell ref="M59:N59"/>
    <mergeCell ref="J55:K55"/>
    <mergeCell ref="L54:L55"/>
    <mergeCell ref="M54:N55"/>
    <mergeCell ref="O54:O55"/>
    <mergeCell ref="D56:E56"/>
    <mergeCell ref="G56:H56"/>
    <mergeCell ref="J56:K56"/>
    <mergeCell ref="M56:N56"/>
    <mergeCell ref="D53:N53"/>
    <mergeCell ref="B54:B55"/>
    <mergeCell ref="C54:C55"/>
    <mergeCell ref="D54:E54"/>
    <mergeCell ref="D55:E55"/>
    <mergeCell ref="F54:F55"/>
    <mergeCell ref="G54:H54"/>
    <mergeCell ref="G55:H55"/>
    <mergeCell ref="I54:I55"/>
    <mergeCell ref="J54:K54"/>
    <mergeCell ref="D50:E50"/>
    <mergeCell ref="G50:H50"/>
    <mergeCell ref="J50:K50"/>
    <mergeCell ref="M50:N50"/>
    <mergeCell ref="D51:E51"/>
    <mergeCell ref="G51:H51"/>
    <mergeCell ref="J51:K51"/>
    <mergeCell ref="M51:N51"/>
    <mergeCell ref="D46:E46"/>
    <mergeCell ref="G46:H46"/>
    <mergeCell ref="J46:K46"/>
    <mergeCell ref="M46:N46"/>
    <mergeCell ref="D48:E48"/>
    <mergeCell ref="G48:H48"/>
    <mergeCell ref="J48:K48"/>
    <mergeCell ref="M48:N48"/>
    <mergeCell ref="D44:E44"/>
    <mergeCell ref="G44:H44"/>
    <mergeCell ref="J44:K44"/>
    <mergeCell ref="M44:N44"/>
    <mergeCell ref="D45:E45"/>
    <mergeCell ref="G45:H45"/>
    <mergeCell ref="J45:K45"/>
    <mergeCell ref="M45:N45"/>
    <mergeCell ref="D42:E42"/>
    <mergeCell ref="G42:H42"/>
    <mergeCell ref="J42:K42"/>
    <mergeCell ref="M42:N42"/>
    <mergeCell ref="D43:E43"/>
    <mergeCell ref="G43:H43"/>
    <mergeCell ref="J43:K43"/>
    <mergeCell ref="M43:N43"/>
    <mergeCell ref="D40:E40"/>
    <mergeCell ref="G40:H40"/>
    <mergeCell ref="J40:K40"/>
    <mergeCell ref="M40:N40"/>
    <mergeCell ref="D41:E41"/>
    <mergeCell ref="G41:H41"/>
    <mergeCell ref="J41:K41"/>
    <mergeCell ref="M41:N41"/>
    <mergeCell ref="D38:E38"/>
    <mergeCell ref="G38:H38"/>
    <mergeCell ref="J38:K38"/>
    <mergeCell ref="M38:N38"/>
    <mergeCell ref="D39:E39"/>
    <mergeCell ref="G39:H39"/>
    <mergeCell ref="J39:K39"/>
    <mergeCell ref="M39:N39"/>
    <mergeCell ref="D36:E36"/>
    <mergeCell ref="G36:H36"/>
    <mergeCell ref="J36:K36"/>
    <mergeCell ref="M36:N36"/>
    <mergeCell ref="D37:E37"/>
    <mergeCell ref="G37:H37"/>
    <mergeCell ref="J37:K37"/>
    <mergeCell ref="M37:N37"/>
    <mergeCell ref="D34:E34"/>
    <mergeCell ref="G34:H34"/>
    <mergeCell ref="J34:K34"/>
    <mergeCell ref="M34:N34"/>
    <mergeCell ref="D35:E35"/>
    <mergeCell ref="G35:H35"/>
    <mergeCell ref="J35:K35"/>
    <mergeCell ref="M35:N35"/>
    <mergeCell ref="M30:N31"/>
    <mergeCell ref="O30:O31"/>
    <mergeCell ref="D32:E32"/>
    <mergeCell ref="G32:H32"/>
    <mergeCell ref="J32:K32"/>
    <mergeCell ref="M32:N32"/>
    <mergeCell ref="G30:H30"/>
    <mergeCell ref="G31:H31"/>
    <mergeCell ref="I30:I31"/>
    <mergeCell ref="J30:K30"/>
    <mergeCell ref="J31:K31"/>
    <mergeCell ref="L30:L31"/>
    <mergeCell ref="D27:E27"/>
    <mergeCell ref="G27:H27"/>
    <mergeCell ref="J27:K27"/>
    <mergeCell ref="M27:N27"/>
    <mergeCell ref="D29:N29"/>
    <mergeCell ref="B30:B31"/>
    <mergeCell ref="C30:C31"/>
    <mergeCell ref="D30:E30"/>
    <mergeCell ref="D31:E31"/>
    <mergeCell ref="F30:F31"/>
    <mergeCell ref="D24:E24"/>
    <mergeCell ref="G24:H24"/>
    <mergeCell ref="J24:K24"/>
    <mergeCell ref="M24:N24"/>
    <mergeCell ref="D26:E26"/>
    <mergeCell ref="G26:H26"/>
    <mergeCell ref="J26:K26"/>
    <mergeCell ref="M26:N26"/>
    <mergeCell ref="D21:E21"/>
    <mergeCell ref="G21:H21"/>
    <mergeCell ref="J21:K21"/>
    <mergeCell ref="M21:N21"/>
    <mergeCell ref="D22:E22"/>
    <mergeCell ref="G22:H22"/>
    <mergeCell ref="J22:K22"/>
    <mergeCell ref="M22:N22"/>
    <mergeCell ref="D19:E19"/>
    <mergeCell ref="G19:H19"/>
    <mergeCell ref="J19:K19"/>
    <mergeCell ref="M19:N19"/>
    <mergeCell ref="D20:E20"/>
    <mergeCell ref="G20:H20"/>
    <mergeCell ref="J20:K20"/>
    <mergeCell ref="M20:N20"/>
    <mergeCell ref="D17:E17"/>
    <mergeCell ref="G17:H17"/>
    <mergeCell ref="J17:K17"/>
    <mergeCell ref="M17:N17"/>
    <mergeCell ref="D18:E18"/>
    <mergeCell ref="G18:H18"/>
    <mergeCell ref="J18:K18"/>
    <mergeCell ref="M18:N18"/>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D11:E11"/>
    <mergeCell ref="G11:H11"/>
    <mergeCell ref="J11:K11"/>
    <mergeCell ref="M11:N11"/>
    <mergeCell ref="D12:E12"/>
    <mergeCell ref="G12:H12"/>
    <mergeCell ref="J12:K12"/>
    <mergeCell ref="M12:N12"/>
    <mergeCell ref="J8:K8"/>
    <mergeCell ref="L7:L8"/>
    <mergeCell ref="M7:N8"/>
    <mergeCell ref="O7:O8"/>
    <mergeCell ref="D9:E9"/>
    <mergeCell ref="G9:H9"/>
    <mergeCell ref="J9:K9"/>
    <mergeCell ref="M9:N9"/>
    <mergeCell ref="D6:N6"/>
    <mergeCell ref="B7:B8"/>
    <mergeCell ref="C7:C8"/>
    <mergeCell ref="D7:E7"/>
    <mergeCell ref="D8:E8"/>
    <mergeCell ref="F7:F8"/>
    <mergeCell ref="G7:H7"/>
    <mergeCell ref="G8:H8"/>
    <mergeCell ref="I7:I8"/>
    <mergeCell ref="J7:K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1" width="36.5703125" bestFit="1" customWidth="1"/>
    <col min="2" max="2" width="15.42578125" bestFit="1" customWidth="1"/>
  </cols>
  <sheetData>
    <row r="1" spans="1:2" x14ac:dyDescent="0.25">
      <c r="A1" s="6" t="s">
        <v>1182</v>
      </c>
      <c r="B1" s="1" t="s">
        <v>1</v>
      </c>
    </row>
    <row r="2" spans="1:2" x14ac:dyDescent="0.25">
      <c r="A2" s="6"/>
      <c r="B2" s="1" t="s">
        <v>2</v>
      </c>
    </row>
    <row r="3" spans="1:2" x14ac:dyDescent="0.25">
      <c r="A3" s="6"/>
      <c r="B3" s="1" t="s">
        <v>1183</v>
      </c>
    </row>
    <row r="4" spans="1:2" x14ac:dyDescent="0.25">
      <c r="A4" s="6"/>
      <c r="B4" s="1" t="s">
        <v>1184</v>
      </c>
    </row>
    <row r="5" spans="1:2" ht="45" x14ac:dyDescent="0.25">
      <c r="A5" s="7" t="s">
        <v>195</v>
      </c>
      <c r="B5" s="3" t="s">
        <v>8</v>
      </c>
    </row>
    <row r="6" spans="1:2" x14ac:dyDescent="0.25">
      <c r="A6" s="2" t="s">
        <v>1185</v>
      </c>
      <c r="B6" s="3">
        <v>3</v>
      </c>
    </row>
    <row r="7" spans="1:2" x14ac:dyDescent="0.25">
      <c r="A7" s="7" t="s">
        <v>1115</v>
      </c>
      <c r="B7" s="3" t="s">
        <v>8</v>
      </c>
    </row>
    <row r="8" spans="1:2" x14ac:dyDescent="0.25">
      <c r="A8" s="2" t="s">
        <v>1186</v>
      </c>
      <c r="B8" s="3">
        <v>45</v>
      </c>
    </row>
    <row r="9" spans="1:2" x14ac:dyDescent="0.25">
      <c r="A9" s="2" t="s">
        <v>1187</v>
      </c>
      <c r="B9" s="3" t="s">
        <v>8</v>
      </c>
    </row>
    <row r="10" spans="1:2" x14ac:dyDescent="0.25">
      <c r="A10" s="7" t="s">
        <v>1115</v>
      </c>
      <c r="B10" s="3" t="s">
        <v>8</v>
      </c>
    </row>
    <row r="11" spans="1:2" x14ac:dyDescent="0.25">
      <c r="A11" s="2" t="s">
        <v>1186</v>
      </c>
      <c r="B11" s="3">
        <v>34</v>
      </c>
    </row>
    <row r="12" spans="1:2" x14ac:dyDescent="0.25">
      <c r="A12" s="2" t="s">
        <v>1188</v>
      </c>
      <c r="B12" s="3" t="s">
        <v>8</v>
      </c>
    </row>
    <row r="13" spans="1:2" x14ac:dyDescent="0.25">
      <c r="A13" s="7" t="s">
        <v>1115</v>
      </c>
      <c r="B13" s="3" t="s">
        <v>8</v>
      </c>
    </row>
    <row r="14" spans="1:2" x14ac:dyDescent="0.25">
      <c r="A14" s="2" t="s">
        <v>1186</v>
      </c>
      <c r="B14" s="3">
        <v>20</v>
      </c>
    </row>
    <row r="15" spans="1:2" x14ac:dyDescent="0.25">
      <c r="A15" s="2" t="s">
        <v>1189</v>
      </c>
      <c r="B15" s="3" t="s">
        <v>8</v>
      </c>
    </row>
    <row r="16" spans="1:2" x14ac:dyDescent="0.25">
      <c r="A16" s="7" t="s">
        <v>1115</v>
      </c>
      <c r="B16" s="3" t="s">
        <v>8</v>
      </c>
    </row>
    <row r="17" spans="1:2" x14ac:dyDescent="0.25">
      <c r="A17" s="2" t="s">
        <v>1186</v>
      </c>
      <c r="B17" s="3">
        <v>11</v>
      </c>
    </row>
    <row r="18" spans="1:2" x14ac:dyDescent="0.25">
      <c r="A18" s="2" t="s">
        <v>1190</v>
      </c>
      <c r="B18" s="3" t="s">
        <v>8</v>
      </c>
    </row>
    <row r="19" spans="1:2" x14ac:dyDescent="0.25">
      <c r="A19" s="7" t="s">
        <v>1115</v>
      </c>
      <c r="B19" s="3" t="s">
        <v>8</v>
      </c>
    </row>
    <row r="20" spans="1:2" x14ac:dyDescent="0.25">
      <c r="A20" s="2" t="s">
        <v>1186</v>
      </c>
      <c r="B20" s="3">
        <v>1</v>
      </c>
    </row>
    <row r="21" spans="1:2" x14ac:dyDescent="0.25">
      <c r="A21" s="2" t="s">
        <v>1191</v>
      </c>
      <c r="B21" s="3" t="s">
        <v>8</v>
      </c>
    </row>
    <row r="22" spans="1:2" x14ac:dyDescent="0.25">
      <c r="A22" s="7" t="s">
        <v>1115</v>
      </c>
      <c r="B22" s="3" t="s">
        <v>8</v>
      </c>
    </row>
    <row r="23" spans="1:2" x14ac:dyDescent="0.25">
      <c r="A23" s="2" t="s">
        <v>1186</v>
      </c>
      <c r="B23" s="3">
        <v>1</v>
      </c>
    </row>
    <row r="24" spans="1:2" x14ac:dyDescent="0.25">
      <c r="A24" s="2" t="s">
        <v>1192</v>
      </c>
      <c r="B24" s="3" t="s">
        <v>8</v>
      </c>
    </row>
    <row r="25" spans="1:2" x14ac:dyDescent="0.25">
      <c r="A25" s="7" t="s">
        <v>1115</v>
      </c>
      <c r="B25" s="3" t="s">
        <v>8</v>
      </c>
    </row>
    <row r="26" spans="1:2" x14ac:dyDescent="0.25">
      <c r="A26" s="2" t="s">
        <v>1186</v>
      </c>
      <c r="B26" s="3">
        <v>1</v>
      </c>
    </row>
    <row r="27" spans="1:2" x14ac:dyDescent="0.25">
      <c r="A27" s="2" t="s">
        <v>1193</v>
      </c>
      <c r="B27" s="3" t="s">
        <v>8</v>
      </c>
    </row>
    <row r="28" spans="1:2" x14ac:dyDescent="0.25">
      <c r="A28" s="7" t="s">
        <v>1115</v>
      </c>
      <c r="B28" s="3" t="s">
        <v>8</v>
      </c>
    </row>
    <row r="29" spans="1:2" x14ac:dyDescent="0.25">
      <c r="A29" s="2" t="s">
        <v>1186</v>
      </c>
      <c r="B29" s="3">
        <v>5</v>
      </c>
    </row>
    <row r="30" spans="1:2" x14ac:dyDescent="0.25">
      <c r="A30" s="2" t="s">
        <v>1194</v>
      </c>
      <c r="B30" s="3" t="s">
        <v>8</v>
      </c>
    </row>
    <row r="31" spans="1:2" x14ac:dyDescent="0.25">
      <c r="A31" s="7" t="s">
        <v>1115</v>
      </c>
      <c r="B31" s="3" t="s">
        <v>8</v>
      </c>
    </row>
    <row r="32" spans="1:2" x14ac:dyDescent="0.25">
      <c r="A32" s="2" t="s">
        <v>1186</v>
      </c>
      <c r="B32" s="3">
        <v>2</v>
      </c>
    </row>
    <row r="33" spans="1:2" x14ac:dyDescent="0.25">
      <c r="A33" s="2" t="s">
        <v>1195</v>
      </c>
      <c r="B33" s="3" t="s">
        <v>8</v>
      </c>
    </row>
    <row r="34" spans="1:2" x14ac:dyDescent="0.25">
      <c r="A34" s="7" t="s">
        <v>1115</v>
      </c>
      <c r="B34" s="3" t="s">
        <v>8</v>
      </c>
    </row>
    <row r="35" spans="1:2" x14ac:dyDescent="0.25">
      <c r="A35" s="2" t="s">
        <v>1186</v>
      </c>
      <c r="B35" s="3">
        <v>1</v>
      </c>
    </row>
    <row r="36" spans="1:2" x14ac:dyDescent="0.25">
      <c r="A36" s="2" t="s">
        <v>1196</v>
      </c>
      <c r="B36" s="3" t="s">
        <v>8</v>
      </c>
    </row>
    <row r="37" spans="1:2" x14ac:dyDescent="0.25">
      <c r="A37" s="7" t="s">
        <v>1115</v>
      </c>
      <c r="B37" s="3" t="s">
        <v>8</v>
      </c>
    </row>
    <row r="38" spans="1:2" x14ac:dyDescent="0.25">
      <c r="A38" s="2" t="s">
        <v>1186</v>
      </c>
      <c r="B38" s="3">
        <v>3</v>
      </c>
    </row>
    <row r="39" spans="1:2" x14ac:dyDescent="0.25">
      <c r="A39" s="2" t="s">
        <v>1197</v>
      </c>
      <c r="B39" s="3" t="s">
        <v>8</v>
      </c>
    </row>
    <row r="40" spans="1:2" x14ac:dyDescent="0.25">
      <c r="A40" s="7" t="s">
        <v>1115</v>
      </c>
      <c r="B40" s="3" t="s">
        <v>8</v>
      </c>
    </row>
    <row r="41" spans="1:2" x14ac:dyDescent="0.25">
      <c r="A41" s="2" t="s">
        <v>1186</v>
      </c>
      <c r="B41" s="3">
        <v>1</v>
      </c>
    </row>
    <row r="42" spans="1:2" x14ac:dyDescent="0.25">
      <c r="A42" s="2" t="s">
        <v>1198</v>
      </c>
      <c r="B42" s="3" t="s">
        <v>8</v>
      </c>
    </row>
    <row r="43" spans="1:2" x14ac:dyDescent="0.25">
      <c r="A43" s="7" t="s">
        <v>1115</v>
      </c>
      <c r="B43" s="3" t="s">
        <v>8</v>
      </c>
    </row>
    <row r="44" spans="1:2" x14ac:dyDescent="0.25">
      <c r="A44" s="2" t="s">
        <v>1186</v>
      </c>
      <c r="B44" s="3">
        <v>1</v>
      </c>
    </row>
    <row r="45" spans="1:2" x14ac:dyDescent="0.25">
      <c r="A45" s="2" t="s">
        <v>1199</v>
      </c>
      <c r="B45" s="3" t="s">
        <v>8</v>
      </c>
    </row>
    <row r="46" spans="1:2" x14ac:dyDescent="0.25">
      <c r="A46" s="7" t="s">
        <v>1115</v>
      </c>
      <c r="B46" s="3" t="s">
        <v>8</v>
      </c>
    </row>
    <row r="47" spans="1:2" x14ac:dyDescent="0.25">
      <c r="A47" s="2" t="s">
        <v>1186</v>
      </c>
      <c r="B47" s="3">
        <v>1</v>
      </c>
    </row>
    <row r="48" spans="1:2" x14ac:dyDescent="0.25">
      <c r="A48" s="2" t="s">
        <v>1200</v>
      </c>
      <c r="B48" s="3" t="s">
        <v>8</v>
      </c>
    </row>
    <row r="49" spans="1:2" x14ac:dyDescent="0.25">
      <c r="A49" s="7" t="s">
        <v>1115</v>
      </c>
      <c r="B49" s="3" t="s">
        <v>8</v>
      </c>
    </row>
    <row r="50" spans="1:2" x14ac:dyDescent="0.25">
      <c r="A50" s="2" t="s">
        <v>1186</v>
      </c>
      <c r="B50" s="3">
        <v>3</v>
      </c>
    </row>
    <row r="51" spans="1:2" x14ac:dyDescent="0.25">
      <c r="A51" s="2" t="s">
        <v>1201</v>
      </c>
      <c r="B51" s="3" t="s">
        <v>8</v>
      </c>
    </row>
    <row r="52" spans="1:2" x14ac:dyDescent="0.25">
      <c r="A52" s="7" t="s">
        <v>1115</v>
      </c>
      <c r="B52" s="3" t="s">
        <v>8</v>
      </c>
    </row>
    <row r="53" spans="1:2" x14ac:dyDescent="0.25">
      <c r="A53" s="2" t="s">
        <v>1186</v>
      </c>
      <c r="B53" s="3">
        <v>1</v>
      </c>
    </row>
    <row r="54" spans="1:2" x14ac:dyDescent="0.25">
      <c r="A54" s="2" t="s">
        <v>1202</v>
      </c>
      <c r="B54" s="3" t="s">
        <v>8</v>
      </c>
    </row>
    <row r="55" spans="1:2" x14ac:dyDescent="0.25">
      <c r="A55" s="7" t="s">
        <v>1115</v>
      </c>
      <c r="B55" s="3" t="s">
        <v>8</v>
      </c>
    </row>
    <row r="56" spans="1:2" x14ac:dyDescent="0.25">
      <c r="A56" s="2" t="s">
        <v>1186</v>
      </c>
      <c r="B56" s="3">
        <v>1</v>
      </c>
    </row>
    <row r="57" spans="1:2" x14ac:dyDescent="0.25">
      <c r="A57" s="2" t="s">
        <v>1203</v>
      </c>
      <c r="B57" s="3" t="s">
        <v>8</v>
      </c>
    </row>
    <row r="58" spans="1:2" x14ac:dyDescent="0.25">
      <c r="A58" s="7" t="s">
        <v>1115</v>
      </c>
      <c r="B58" s="3" t="s">
        <v>8</v>
      </c>
    </row>
    <row r="59" spans="1:2" x14ac:dyDescent="0.25">
      <c r="A59" s="2" t="s">
        <v>1186</v>
      </c>
      <c r="B59" s="3">
        <v>1</v>
      </c>
    </row>
    <row r="60" spans="1:2" x14ac:dyDescent="0.25">
      <c r="A60" s="2" t="s">
        <v>1204</v>
      </c>
      <c r="B60" s="3" t="s">
        <v>8</v>
      </c>
    </row>
    <row r="61" spans="1:2" x14ac:dyDescent="0.25">
      <c r="A61" s="7" t="s">
        <v>1115</v>
      </c>
      <c r="B61" s="3" t="s">
        <v>8</v>
      </c>
    </row>
    <row r="62" spans="1:2" x14ac:dyDescent="0.25">
      <c r="A62" s="2" t="s">
        <v>1186</v>
      </c>
      <c r="B62" s="3">
        <v>4</v>
      </c>
    </row>
    <row r="63" spans="1:2" x14ac:dyDescent="0.25">
      <c r="A63" s="2" t="s">
        <v>1205</v>
      </c>
      <c r="B63" s="3" t="s">
        <v>8</v>
      </c>
    </row>
    <row r="64" spans="1:2" x14ac:dyDescent="0.25">
      <c r="A64" s="7" t="s">
        <v>1115</v>
      </c>
      <c r="B64" s="3" t="s">
        <v>8</v>
      </c>
    </row>
    <row r="65" spans="1:2" x14ac:dyDescent="0.25">
      <c r="A65" s="2" t="s">
        <v>1186</v>
      </c>
      <c r="B65" s="3">
        <v>1</v>
      </c>
    </row>
    <row r="66" spans="1:2" x14ac:dyDescent="0.25">
      <c r="A66" s="2" t="s">
        <v>1206</v>
      </c>
      <c r="B66" s="3" t="s">
        <v>8</v>
      </c>
    </row>
    <row r="67" spans="1:2" x14ac:dyDescent="0.25">
      <c r="A67" s="7" t="s">
        <v>1115</v>
      </c>
      <c r="B67" s="3" t="s">
        <v>8</v>
      </c>
    </row>
    <row r="68" spans="1:2" x14ac:dyDescent="0.25">
      <c r="A68" s="2" t="s">
        <v>1186</v>
      </c>
      <c r="B68" s="3">
        <v>2</v>
      </c>
    </row>
    <row r="69" spans="1:2" x14ac:dyDescent="0.25">
      <c r="A69" s="2" t="s">
        <v>1207</v>
      </c>
      <c r="B69" s="3" t="s">
        <v>8</v>
      </c>
    </row>
    <row r="70" spans="1:2" x14ac:dyDescent="0.25">
      <c r="A70" s="7" t="s">
        <v>1115</v>
      </c>
      <c r="B70" s="3" t="s">
        <v>8</v>
      </c>
    </row>
    <row r="71" spans="1:2" x14ac:dyDescent="0.25">
      <c r="A71" s="2" t="s">
        <v>1186</v>
      </c>
      <c r="B71" s="3">
        <v>1</v>
      </c>
    </row>
  </sheetData>
  <mergeCells count="1">
    <mergeCell ref="A1:A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28.28515625" bestFit="1" customWidth="1"/>
    <col min="8" max="9" width="35.28515625" bestFit="1" customWidth="1"/>
  </cols>
  <sheetData>
    <row r="1" spans="1:9" ht="15" customHeight="1" x14ac:dyDescent="0.25">
      <c r="A1" s="6" t="s">
        <v>1208</v>
      </c>
      <c r="B1" s="1" t="s">
        <v>67</v>
      </c>
      <c r="C1" s="6" t="s">
        <v>1</v>
      </c>
      <c r="D1" s="6"/>
      <c r="E1" s="6" t="s">
        <v>67</v>
      </c>
      <c r="F1" s="6"/>
      <c r="G1" s="1" t="s">
        <v>1</v>
      </c>
      <c r="H1" s="1" t="s">
        <v>1209</v>
      </c>
      <c r="I1" s="1" t="s">
        <v>67</v>
      </c>
    </row>
    <row r="2" spans="1:9" x14ac:dyDescent="0.25">
      <c r="A2" s="6"/>
      <c r="B2" s="6" t="s">
        <v>68</v>
      </c>
      <c r="C2" s="6" t="s">
        <v>2</v>
      </c>
      <c r="D2" s="6" t="s">
        <v>68</v>
      </c>
      <c r="E2" s="1" t="s">
        <v>29</v>
      </c>
      <c r="F2" s="1" t="s">
        <v>68</v>
      </c>
      <c r="G2" s="1" t="s">
        <v>2</v>
      </c>
      <c r="H2" s="1" t="s">
        <v>1210</v>
      </c>
      <c r="I2" s="1" t="s">
        <v>1212</v>
      </c>
    </row>
    <row r="3" spans="1:9" x14ac:dyDescent="0.25">
      <c r="A3" s="6"/>
      <c r="B3" s="6"/>
      <c r="C3" s="6"/>
      <c r="D3" s="6"/>
      <c r="E3" s="1" t="s">
        <v>1125</v>
      </c>
      <c r="F3" s="1" t="s">
        <v>1125</v>
      </c>
      <c r="G3" s="1" t="s">
        <v>1125</v>
      </c>
      <c r="H3" s="1" t="s">
        <v>1125</v>
      </c>
      <c r="I3" s="1" t="s">
        <v>1125</v>
      </c>
    </row>
    <row r="4" spans="1:9" x14ac:dyDescent="0.25">
      <c r="A4" s="6"/>
      <c r="B4" s="6"/>
      <c r="C4" s="6"/>
      <c r="D4" s="6"/>
      <c r="E4" s="1"/>
      <c r="F4" s="1"/>
      <c r="G4" s="1"/>
      <c r="H4" s="1" t="s">
        <v>1211</v>
      </c>
      <c r="I4" s="1" t="s">
        <v>1211</v>
      </c>
    </row>
    <row r="5" spans="1:9" x14ac:dyDescent="0.25">
      <c r="A5" s="7" t="s">
        <v>1213</v>
      </c>
      <c r="B5" s="3" t="s">
        <v>8</v>
      </c>
      <c r="C5" s="3" t="s">
        <v>8</v>
      </c>
      <c r="D5" s="3" t="s">
        <v>8</v>
      </c>
      <c r="E5" s="3" t="s">
        <v>8</v>
      </c>
      <c r="F5" s="3" t="s">
        <v>8</v>
      </c>
      <c r="G5" s="3" t="s">
        <v>8</v>
      </c>
      <c r="H5" s="3" t="s">
        <v>8</v>
      </c>
      <c r="I5" s="3" t="s">
        <v>8</v>
      </c>
    </row>
    <row r="6" spans="1:9" x14ac:dyDescent="0.25">
      <c r="A6" s="2" t="s">
        <v>86</v>
      </c>
      <c r="B6" s="8">
        <v>26923000</v>
      </c>
      <c r="C6" s="8">
        <v>1324000</v>
      </c>
      <c r="D6" s="8">
        <v>54726000</v>
      </c>
      <c r="E6" s="8">
        <v>712000</v>
      </c>
      <c r="F6" s="8">
        <v>27100000</v>
      </c>
      <c r="G6" s="8">
        <v>1000</v>
      </c>
      <c r="H6" s="8">
        <v>1324000</v>
      </c>
      <c r="I6" s="8">
        <v>1300000</v>
      </c>
    </row>
  </sheetData>
  <mergeCells count="6">
    <mergeCell ref="A1:A4"/>
    <mergeCell ref="C1:D1"/>
    <mergeCell ref="E1:F1"/>
    <mergeCell ref="B2:B4"/>
    <mergeCell ref="C2:C4"/>
    <mergeCell ref="D2: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6" t="s">
        <v>1214</v>
      </c>
      <c r="B1" s="1" t="s">
        <v>1215</v>
      </c>
    </row>
    <row r="2" spans="1:2" x14ac:dyDescent="0.25">
      <c r="A2" s="6"/>
      <c r="B2" s="1" t="s">
        <v>3</v>
      </c>
    </row>
    <row r="3" spans="1:2" ht="30" x14ac:dyDescent="0.25">
      <c r="A3" s="2" t="s">
        <v>1216</v>
      </c>
      <c r="B3" s="3" t="s">
        <v>8</v>
      </c>
    </row>
    <row r="4" spans="1:2" x14ac:dyDescent="0.25">
      <c r="A4" s="7" t="s">
        <v>1115</v>
      </c>
      <c r="B4" s="3" t="s">
        <v>8</v>
      </c>
    </row>
    <row r="5" spans="1:2" ht="30" x14ac:dyDescent="0.25">
      <c r="A5" s="2" t="s">
        <v>1217</v>
      </c>
      <c r="B5" s="3" t="s">
        <v>1218</v>
      </c>
    </row>
    <row r="6" spans="1:2" ht="30" x14ac:dyDescent="0.25">
      <c r="A6" s="2" t="s">
        <v>1219</v>
      </c>
      <c r="B6" s="3" t="s">
        <v>8</v>
      </c>
    </row>
    <row r="7" spans="1:2" x14ac:dyDescent="0.25">
      <c r="A7" s="7" t="s">
        <v>1115</v>
      </c>
      <c r="B7" s="3" t="s">
        <v>8</v>
      </c>
    </row>
    <row r="8" spans="1:2" ht="30" x14ac:dyDescent="0.25">
      <c r="A8" s="2" t="s">
        <v>1217</v>
      </c>
      <c r="B8" s="3" t="s">
        <v>1218</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2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6.42578125" bestFit="1" customWidth="1"/>
    <col min="6" max="10" width="33.140625" bestFit="1" customWidth="1"/>
    <col min="11" max="12" width="36.5703125" bestFit="1" customWidth="1"/>
    <col min="13" max="14" width="33.140625" bestFit="1" customWidth="1"/>
    <col min="15" max="15" width="36.5703125" bestFit="1" customWidth="1"/>
    <col min="16" max="16" width="33.140625" bestFit="1" customWidth="1"/>
    <col min="17" max="18" width="36.5703125" bestFit="1" customWidth="1"/>
    <col min="19" max="19" width="33.140625" bestFit="1" customWidth="1"/>
    <col min="20" max="24" width="36.5703125" bestFit="1" customWidth="1"/>
    <col min="25" max="25" width="33.140625" bestFit="1" customWidth="1"/>
    <col min="26" max="27" width="36.5703125" bestFit="1" customWidth="1"/>
    <col min="28" max="28" width="33.140625" bestFit="1" customWidth="1"/>
    <col min="29" max="29" width="35.28515625" bestFit="1" customWidth="1"/>
    <col min="30" max="30" width="36.5703125" bestFit="1" customWidth="1"/>
    <col min="31" max="34" width="28.28515625" bestFit="1" customWidth="1"/>
    <col min="35" max="36" width="36.5703125" bestFit="1" customWidth="1"/>
    <col min="37" max="37" width="30" bestFit="1" customWidth="1"/>
    <col min="38" max="38" width="28.85546875" bestFit="1" customWidth="1"/>
    <col min="39" max="39" width="36.5703125" bestFit="1" customWidth="1"/>
    <col min="40" max="40" width="28.28515625" bestFit="1" customWidth="1"/>
    <col min="41" max="42" width="36.5703125" bestFit="1" customWidth="1"/>
    <col min="43" max="43" width="28.28515625" bestFit="1" customWidth="1"/>
    <col min="44" max="45" width="36.5703125" bestFit="1" customWidth="1"/>
    <col min="46" max="46" width="32" bestFit="1" customWidth="1"/>
    <col min="47" max="48" width="36.5703125" bestFit="1" customWidth="1"/>
    <col min="49" max="49" width="28.28515625" bestFit="1" customWidth="1"/>
    <col min="50" max="51" width="36.5703125" bestFit="1" customWidth="1"/>
    <col min="52" max="52" width="30" bestFit="1" customWidth="1"/>
    <col min="53" max="53" width="35.28515625" bestFit="1" customWidth="1"/>
    <col min="54" max="54" width="36.5703125" bestFit="1" customWidth="1"/>
  </cols>
  <sheetData>
    <row r="1" spans="1:54" ht="15" customHeight="1" x14ac:dyDescent="0.25">
      <c r="A1" s="6" t="s">
        <v>1220</v>
      </c>
      <c r="B1" s="1" t="s">
        <v>67</v>
      </c>
      <c r="C1" s="6" t="s">
        <v>1</v>
      </c>
      <c r="D1" s="6"/>
      <c r="E1" s="1" t="s">
        <v>1221</v>
      </c>
      <c r="F1" s="6" t="s">
        <v>1209</v>
      </c>
      <c r="G1" s="6"/>
      <c r="H1" s="6"/>
      <c r="I1" s="1" t="s">
        <v>67</v>
      </c>
      <c r="J1" s="1" t="s">
        <v>1222</v>
      </c>
      <c r="K1" s="1"/>
      <c r="L1" s="6" t="s">
        <v>1209</v>
      </c>
      <c r="M1" s="6"/>
      <c r="N1" s="6"/>
      <c r="O1" s="6"/>
      <c r="P1" s="6"/>
      <c r="Q1" s="6"/>
      <c r="R1" s="6"/>
      <c r="S1" s="6"/>
      <c r="T1" s="6"/>
      <c r="U1" s="6"/>
      <c r="V1" s="6"/>
      <c r="W1" s="6"/>
      <c r="X1" s="6"/>
      <c r="Y1" s="6"/>
      <c r="Z1" s="6"/>
      <c r="AA1" s="6"/>
      <c r="AB1" s="6"/>
      <c r="AC1" s="6"/>
      <c r="AD1" s="6"/>
      <c r="AE1" s="1" t="s">
        <v>1209</v>
      </c>
      <c r="AF1" s="6" t="s">
        <v>67</v>
      </c>
      <c r="AG1" s="6"/>
      <c r="AH1" s="1" t="s">
        <v>1</v>
      </c>
      <c r="AI1" s="1"/>
      <c r="AJ1" s="6" t="s">
        <v>1209</v>
      </c>
      <c r="AK1" s="6"/>
      <c r="AL1" s="6"/>
      <c r="AM1" s="6"/>
      <c r="AN1" s="6"/>
      <c r="AO1" s="6"/>
      <c r="AP1" s="6"/>
      <c r="AQ1" s="6"/>
      <c r="AR1" s="6"/>
      <c r="AS1" s="6"/>
      <c r="AT1" s="6"/>
      <c r="AU1" s="6"/>
      <c r="AV1" s="6"/>
      <c r="AW1" s="6"/>
      <c r="AX1" s="6"/>
      <c r="AY1" s="6"/>
      <c r="AZ1" s="6"/>
      <c r="BA1" s="6"/>
      <c r="BB1" s="6"/>
    </row>
    <row r="2" spans="1:54" x14ac:dyDescent="0.25">
      <c r="A2" s="6"/>
      <c r="B2" s="6" t="s">
        <v>68</v>
      </c>
      <c r="C2" s="6" t="s">
        <v>2</v>
      </c>
      <c r="D2" s="6" t="s">
        <v>68</v>
      </c>
      <c r="E2" s="1" t="s">
        <v>29</v>
      </c>
      <c r="F2" s="1" t="s">
        <v>1223</v>
      </c>
      <c r="G2" s="1" t="s">
        <v>1224</v>
      </c>
      <c r="H2" s="1" t="s">
        <v>1225</v>
      </c>
      <c r="I2" s="1" t="s">
        <v>1226</v>
      </c>
      <c r="J2" s="1" t="s">
        <v>68</v>
      </c>
      <c r="K2" s="1" t="s">
        <v>1225</v>
      </c>
      <c r="L2" s="1" t="s">
        <v>1225</v>
      </c>
      <c r="M2" s="1" t="s">
        <v>1225</v>
      </c>
      <c r="N2" s="1" t="s">
        <v>1225</v>
      </c>
      <c r="O2" s="1" t="s">
        <v>1225</v>
      </c>
      <c r="P2" s="1" t="s">
        <v>1225</v>
      </c>
      <c r="Q2" s="1" t="s">
        <v>1225</v>
      </c>
      <c r="R2" s="1" t="s">
        <v>1225</v>
      </c>
      <c r="S2" s="1" t="s">
        <v>1225</v>
      </c>
      <c r="T2" s="1" t="s">
        <v>1225</v>
      </c>
      <c r="U2" s="1" t="s">
        <v>1225</v>
      </c>
      <c r="V2" s="1" t="s">
        <v>1225</v>
      </c>
      <c r="W2" s="1" t="s">
        <v>1225</v>
      </c>
      <c r="X2" s="1" t="s">
        <v>1225</v>
      </c>
      <c r="Y2" s="1" t="s">
        <v>1225</v>
      </c>
      <c r="Z2" s="1" t="s">
        <v>1225</v>
      </c>
      <c r="AA2" s="1" t="s">
        <v>1225</v>
      </c>
      <c r="AB2" s="1" t="s">
        <v>1225</v>
      </c>
      <c r="AC2" s="1" t="s">
        <v>1225</v>
      </c>
      <c r="AD2" s="1" t="s">
        <v>1225</v>
      </c>
      <c r="AE2" s="1" t="s">
        <v>1210</v>
      </c>
      <c r="AF2" s="1" t="s">
        <v>29</v>
      </c>
      <c r="AG2" s="1" t="s">
        <v>68</v>
      </c>
      <c r="AH2" s="1" t="s">
        <v>2</v>
      </c>
      <c r="AI2" s="1" t="s">
        <v>1210</v>
      </c>
      <c r="AJ2" s="1" t="s">
        <v>1210</v>
      </c>
      <c r="AK2" s="1" t="s">
        <v>1210</v>
      </c>
      <c r="AL2" s="1" t="s">
        <v>1210</v>
      </c>
      <c r="AM2" s="1" t="s">
        <v>1210</v>
      </c>
      <c r="AN2" s="1" t="s">
        <v>1210</v>
      </c>
      <c r="AO2" s="1" t="s">
        <v>1210</v>
      </c>
      <c r="AP2" s="1" t="s">
        <v>1210</v>
      </c>
      <c r="AQ2" s="1" t="s">
        <v>1210</v>
      </c>
      <c r="AR2" s="1" t="s">
        <v>1210</v>
      </c>
      <c r="AS2" s="1" t="s">
        <v>1210</v>
      </c>
      <c r="AT2" s="1" t="s">
        <v>1210</v>
      </c>
      <c r="AU2" s="1" t="s">
        <v>1210</v>
      </c>
      <c r="AV2" s="1" t="s">
        <v>1210</v>
      </c>
      <c r="AW2" s="1" t="s">
        <v>1210</v>
      </c>
      <c r="AX2" s="1" t="s">
        <v>1210</v>
      </c>
      <c r="AY2" s="1" t="s">
        <v>1210</v>
      </c>
      <c r="AZ2" s="1" t="s">
        <v>1210</v>
      </c>
      <c r="BA2" s="1" t="s">
        <v>1210</v>
      </c>
      <c r="BB2" s="1" t="s">
        <v>1210</v>
      </c>
    </row>
    <row r="3" spans="1:54" x14ac:dyDescent="0.25">
      <c r="A3" s="6"/>
      <c r="B3" s="6"/>
      <c r="C3" s="6"/>
      <c r="D3" s="6"/>
      <c r="E3" s="1" t="s">
        <v>1184</v>
      </c>
      <c r="F3" s="1" t="s">
        <v>1118</v>
      </c>
      <c r="G3" s="1" t="s">
        <v>1118</v>
      </c>
      <c r="H3" s="1" t="s">
        <v>1118</v>
      </c>
      <c r="I3" s="1" t="s">
        <v>1118</v>
      </c>
      <c r="J3" s="1" t="s">
        <v>1118</v>
      </c>
      <c r="K3" s="1" t="s">
        <v>1118</v>
      </c>
      <c r="L3" s="1" t="s">
        <v>1118</v>
      </c>
      <c r="M3" s="1" t="s">
        <v>1118</v>
      </c>
      <c r="N3" s="1" t="s">
        <v>1118</v>
      </c>
      <c r="O3" s="1" t="s">
        <v>1118</v>
      </c>
      <c r="P3" s="1" t="s">
        <v>1118</v>
      </c>
      <c r="Q3" s="1" t="s">
        <v>1118</v>
      </c>
      <c r="R3" s="1" t="s">
        <v>1118</v>
      </c>
      <c r="S3" s="1" t="s">
        <v>1118</v>
      </c>
      <c r="T3" s="1" t="s">
        <v>1118</v>
      </c>
      <c r="U3" s="1" t="s">
        <v>1118</v>
      </c>
      <c r="V3" s="1" t="s">
        <v>1118</v>
      </c>
      <c r="W3" s="1" t="s">
        <v>1118</v>
      </c>
      <c r="X3" s="1" t="s">
        <v>1118</v>
      </c>
      <c r="Y3" s="1" t="s">
        <v>1118</v>
      </c>
      <c r="Z3" s="1" t="s">
        <v>1118</v>
      </c>
      <c r="AA3" s="1" t="s">
        <v>1118</v>
      </c>
      <c r="AB3" s="1" t="s">
        <v>1118</v>
      </c>
      <c r="AC3" s="1" t="s">
        <v>1118</v>
      </c>
      <c r="AD3" s="1" t="s">
        <v>1118</v>
      </c>
      <c r="AE3" s="1" t="s">
        <v>1125</v>
      </c>
      <c r="AF3" s="1" t="s">
        <v>1125</v>
      </c>
      <c r="AG3" s="1" t="s">
        <v>1125</v>
      </c>
      <c r="AH3" s="1" t="s">
        <v>1125</v>
      </c>
      <c r="AI3" s="1" t="s">
        <v>1125</v>
      </c>
      <c r="AJ3" s="1" t="s">
        <v>1125</v>
      </c>
      <c r="AK3" s="1" t="s">
        <v>1125</v>
      </c>
      <c r="AL3" s="1" t="s">
        <v>1125</v>
      </c>
      <c r="AM3" s="1" t="s">
        <v>1125</v>
      </c>
      <c r="AN3" s="1" t="s">
        <v>1125</v>
      </c>
      <c r="AO3" s="1" t="s">
        <v>1125</v>
      </c>
      <c r="AP3" s="1" t="s">
        <v>1125</v>
      </c>
      <c r="AQ3" s="1" t="s">
        <v>1125</v>
      </c>
      <c r="AR3" s="1" t="s">
        <v>1125</v>
      </c>
      <c r="AS3" s="1" t="s">
        <v>1125</v>
      </c>
      <c r="AT3" s="1" t="s">
        <v>1125</v>
      </c>
      <c r="AU3" s="1" t="s">
        <v>1125</v>
      </c>
      <c r="AV3" s="1" t="s">
        <v>1125</v>
      </c>
      <c r="AW3" s="1" t="s">
        <v>1125</v>
      </c>
      <c r="AX3" s="1" t="s">
        <v>1125</v>
      </c>
      <c r="AY3" s="1" t="s">
        <v>1125</v>
      </c>
      <c r="AZ3" s="1" t="s">
        <v>1125</v>
      </c>
      <c r="BA3" s="1" t="s">
        <v>1125</v>
      </c>
      <c r="BB3" s="1" t="s">
        <v>1125</v>
      </c>
    </row>
    <row r="4" spans="1:54" ht="30" x14ac:dyDescent="0.25">
      <c r="A4" s="6"/>
      <c r="B4" s="6"/>
      <c r="C4" s="6"/>
      <c r="D4" s="6"/>
      <c r="E4" s="1"/>
      <c r="F4" s="1"/>
      <c r="G4" s="1"/>
      <c r="H4" s="1"/>
      <c r="I4" s="1"/>
      <c r="J4" s="1"/>
      <c r="K4" s="1" t="s">
        <v>1227</v>
      </c>
      <c r="L4" s="1" t="s">
        <v>1228</v>
      </c>
      <c r="M4" s="1" t="s">
        <v>1229</v>
      </c>
      <c r="N4" s="1" t="s">
        <v>1230</v>
      </c>
      <c r="O4" s="1" t="s">
        <v>1230</v>
      </c>
      <c r="P4" s="1" t="s">
        <v>1231</v>
      </c>
      <c r="Q4" s="1" t="s">
        <v>1231</v>
      </c>
      <c r="R4" s="1" t="s">
        <v>1231</v>
      </c>
      <c r="S4" s="1" t="s">
        <v>47</v>
      </c>
      <c r="T4" s="1" t="s">
        <v>47</v>
      </c>
      <c r="U4" s="1" t="s">
        <v>47</v>
      </c>
      <c r="V4" s="1" t="s">
        <v>261</v>
      </c>
      <c r="W4" s="1" t="s">
        <v>261</v>
      </c>
      <c r="X4" s="1" t="s">
        <v>261</v>
      </c>
      <c r="Y4" s="1" t="s">
        <v>35</v>
      </c>
      <c r="Z4" s="1" t="s">
        <v>35</v>
      </c>
      <c r="AA4" s="1" t="s">
        <v>35</v>
      </c>
      <c r="AB4" s="1" t="s">
        <v>35</v>
      </c>
      <c r="AC4" s="1" t="s">
        <v>38</v>
      </c>
      <c r="AD4" s="1" t="s">
        <v>38</v>
      </c>
      <c r="AE4" s="1"/>
      <c r="AF4" s="1"/>
      <c r="AG4" s="1"/>
      <c r="AH4" s="1"/>
      <c r="AI4" s="1" t="s">
        <v>1227</v>
      </c>
      <c r="AJ4" s="1" t="s">
        <v>1228</v>
      </c>
      <c r="AK4" s="1" t="s">
        <v>1232</v>
      </c>
      <c r="AL4" s="1" t="s">
        <v>1230</v>
      </c>
      <c r="AM4" s="1" t="s">
        <v>1230</v>
      </c>
      <c r="AN4" s="1" t="s">
        <v>1231</v>
      </c>
      <c r="AO4" s="1" t="s">
        <v>1231</v>
      </c>
      <c r="AP4" s="1" t="s">
        <v>1231</v>
      </c>
      <c r="AQ4" s="1" t="s">
        <v>47</v>
      </c>
      <c r="AR4" s="1" t="s">
        <v>47</v>
      </c>
      <c r="AS4" s="1" t="s">
        <v>47</v>
      </c>
      <c r="AT4" s="1" t="s">
        <v>49</v>
      </c>
      <c r="AU4" s="1" t="s">
        <v>49</v>
      </c>
      <c r="AV4" s="1" t="s">
        <v>49</v>
      </c>
      <c r="AW4" s="1" t="s">
        <v>35</v>
      </c>
      <c r="AX4" s="1" t="s">
        <v>35</v>
      </c>
      <c r="AY4" s="1" t="s">
        <v>35</v>
      </c>
      <c r="AZ4" s="1" t="s">
        <v>35</v>
      </c>
      <c r="BA4" s="1" t="s">
        <v>38</v>
      </c>
      <c r="BB4" s="1" t="s">
        <v>38</v>
      </c>
    </row>
    <row r="5" spans="1:54" ht="30" x14ac:dyDescent="0.25">
      <c r="A5" s="6"/>
      <c r="B5" s="6"/>
      <c r="C5" s="6"/>
      <c r="D5" s="6"/>
      <c r="E5" s="1"/>
      <c r="F5" s="1"/>
      <c r="G5" s="1"/>
      <c r="H5" s="1"/>
      <c r="I5" s="1"/>
      <c r="J5" s="1"/>
      <c r="K5" s="1"/>
      <c r="L5" s="1"/>
      <c r="M5" s="1"/>
      <c r="N5" s="1"/>
      <c r="O5" s="1" t="s">
        <v>1227</v>
      </c>
      <c r="P5" s="1"/>
      <c r="Q5" s="1" t="s">
        <v>1227</v>
      </c>
      <c r="R5" s="1" t="s">
        <v>1228</v>
      </c>
      <c r="S5" s="1"/>
      <c r="T5" s="1" t="s">
        <v>1227</v>
      </c>
      <c r="U5" s="1" t="s">
        <v>1228</v>
      </c>
      <c r="V5" s="1"/>
      <c r="W5" s="1" t="s">
        <v>1227</v>
      </c>
      <c r="X5" s="1" t="s">
        <v>1228</v>
      </c>
      <c r="Y5" s="1"/>
      <c r="Z5" s="1" t="s">
        <v>1227</v>
      </c>
      <c r="AA5" s="1" t="s">
        <v>1228</v>
      </c>
      <c r="AB5" s="1" t="s">
        <v>1229</v>
      </c>
      <c r="AC5" s="1"/>
      <c r="AD5" s="1" t="s">
        <v>1227</v>
      </c>
      <c r="AE5" s="1"/>
      <c r="AF5" s="1"/>
      <c r="AG5" s="1"/>
      <c r="AH5" s="1"/>
      <c r="AI5" s="1"/>
      <c r="AJ5" s="1"/>
      <c r="AK5" s="1"/>
      <c r="AL5" s="1"/>
      <c r="AM5" s="1" t="s">
        <v>1227</v>
      </c>
      <c r="AN5" s="1"/>
      <c r="AO5" s="1" t="s">
        <v>1227</v>
      </c>
      <c r="AP5" s="1" t="s">
        <v>1228</v>
      </c>
      <c r="AQ5" s="1"/>
      <c r="AR5" s="1" t="s">
        <v>1227</v>
      </c>
      <c r="AS5" s="1" t="s">
        <v>1228</v>
      </c>
      <c r="AT5" s="1"/>
      <c r="AU5" s="1" t="s">
        <v>1227</v>
      </c>
      <c r="AV5" s="1" t="s">
        <v>1228</v>
      </c>
      <c r="AW5" s="1"/>
      <c r="AX5" s="1" t="s">
        <v>1227</v>
      </c>
      <c r="AY5" s="1" t="s">
        <v>1228</v>
      </c>
      <c r="AZ5" s="1" t="s">
        <v>1232</v>
      </c>
      <c r="BA5" s="1"/>
      <c r="BB5" s="1" t="s">
        <v>1227</v>
      </c>
    </row>
    <row r="6" spans="1:54" ht="30" x14ac:dyDescent="0.25">
      <c r="A6" s="7" t="s">
        <v>233</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row>
    <row r="7" spans="1:54" ht="30" x14ac:dyDescent="0.25">
      <c r="A7" s="2" t="s">
        <v>1233</v>
      </c>
      <c r="B7" s="3" t="s">
        <v>8</v>
      </c>
      <c r="C7" s="3" t="s">
        <v>8</v>
      </c>
      <c r="D7" s="3" t="s">
        <v>8</v>
      </c>
      <c r="E7" s="3">
        <v>2</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row>
    <row r="8" spans="1:54" ht="30" x14ac:dyDescent="0.25">
      <c r="A8" s="7" t="s">
        <v>1234</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row>
    <row r="9" spans="1:54" x14ac:dyDescent="0.25">
      <c r="A9" s="2" t="s">
        <v>1235</v>
      </c>
      <c r="B9" s="3" t="s">
        <v>8</v>
      </c>
      <c r="C9" s="3" t="s">
        <v>8</v>
      </c>
      <c r="D9" s="3" t="s">
        <v>8</v>
      </c>
      <c r="E9" s="3" t="s">
        <v>8</v>
      </c>
      <c r="F9" s="3" t="s">
        <v>8</v>
      </c>
      <c r="G9" s="3" t="s">
        <v>8</v>
      </c>
      <c r="H9" s="3" t="s">
        <v>8</v>
      </c>
      <c r="I9" s="3" t="s">
        <v>8</v>
      </c>
      <c r="J9" s="3" t="s">
        <v>8</v>
      </c>
      <c r="K9" s="8">
        <v>221126000</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8">
        <v>214866000</v>
      </c>
      <c r="AJ9" s="3" t="s">
        <v>8</v>
      </c>
      <c r="AK9" s="3" t="s">
        <v>8</v>
      </c>
      <c r="AL9" s="3" t="s">
        <v>8</v>
      </c>
      <c r="AM9" s="3" t="s">
        <v>8</v>
      </c>
      <c r="AN9" s="3" t="s">
        <v>8</v>
      </c>
      <c r="AO9" s="3" t="s">
        <v>8</v>
      </c>
      <c r="AP9" s="3" t="s">
        <v>8</v>
      </c>
      <c r="AQ9" s="3" t="s">
        <v>8</v>
      </c>
      <c r="AR9" s="3" t="s">
        <v>8</v>
      </c>
      <c r="AS9" s="3" t="s">
        <v>8</v>
      </c>
      <c r="AT9" s="3" t="s">
        <v>8</v>
      </c>
      <c r="AU9" s="3" t="s">
        <v>8</v>
      </c>
      <c r="AV9" s="3" t="s">
        <v>8</v>
      </c>
      <c r="AW9" s="3" t="s">
        <v>8</v>
      </c>
      <c r="AX9" s="3" t="s">
        <v>8</v>
      </c>
      <c r="AY9" s="3" t="s">
        <v>8</v>
      </c>
      <c r="AZ9" s="3" t="s">
        <v>8</v>
      </c>
      <c r="BA9" s="3" t="s">
        <v>8</v>
      </c>
      <c r="BB9" s="3" t="s">
        <v>8</v>
      </c>
    </row>
    <row r="10" spans="1:54" x14ac:dyDescent="0.25">
      <c r="A10" s="2" t="s">
        <v>1236</v>
      </c>
      <c r="B10" s="3" t="s">
        <v>8</v>
      </c>
      <c r="C10" s="3" t="s">
        <v>8</v>
      </c>
      <c r="D10" s="5">
        <v>921161000</v>
      </c>
      <c r="E10" s="3" t="s">
        <v>8</v>
      </c>
      <c r="F10" s="5">
        <v>14000000</v>
      </c>
      <c r="G10" s="5">
        <v>771000000</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c r="BB10" s="3" t="s">
        <v>8</v>
      </c>
    </row>
    <row r="11" spans="1:54" x14ac:dyDescent="0.25">
      <c r="A11" s="2" t="s">
        <v>86</v>
      </c>
      <c r="B11" s="5">
        <v>26923000</v>
      </c>
      <c r="C11" s="5">
        <v>1324000</v>
      </c>
      <c r="D11" s="5">
        <v>54726000</v>
      </c>
      <c r="E11" s="3" t="s">
        <v>8</v>
      </c>
      <c r="F11" s="3" t="s">
        <v>8</v>
      </c>
      <c r="G11" s="3" t="s">
        <v>8</v>
      </c>
      <c r="H11" s="3" t="s">
        <v>8</v>
      </c>
      <c r="I11" s="5">
        <v>27900000</v>
      </c>
      <c r="J11" s="5">
        <v>-285000</v>
      </c>
      <c r="K11" s="3" t="s">
        <v>8</v>
      </c>
      <c r="L11" s="5">
        <v>27899000</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5">
        <v>712000</v>
      </c>
      <c r="AG11" s="5">
        <v>27100000</v>
      </c>
      <c r="AH11" s="5">
        <v>1000</v>
      </c>
      <c r="AI11" s="3" t="s">
        <v>8</v>
      </c>
      <c r="AJ11" s="5">
        <v>27112000</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c r="BB11" s="3" t="s">
        <v>8</v>
      </c>
    </row>
    <row r="12" spans="1:54" x14ac:dyDescent="0.25">
      <c r="A12" s="7" t="s">
        <v>255</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c r="BB12" s="3" t="s">
        <v>8</v>
      </c>
    </row>
    <row r="13" spans="1:54" x14ac:dyDescent="0.25">
      <c r="A13" s="2" t="s">
        <v>31</v>
      </c>
      <c r="B13" s="3" t="s">
        <v>8</v>
      </c>
      <c r="C13" s="3" t="s">
        <v>8</v>
      </c>
      <c r="D13" s="3" t="s">
        <v>8</v>
      </c>
      <c r="E13" s="3" t="s">
        <v>8</v>
      </c>
      <c r="F13" s="3" t="s">
        <v>8</v>
      </c>
      <c r="G13" s="3" t="s">
        <v>8</v>
      </c>
      <c r="H13" s="5">
        <v>61852000</v>
      </c>
      <c r="I13" s="3" t="s">
        <v>8</v>
      </c>
      <c r="J13" s="3" t="s">
        <v>8</v>
      </c>
      <c r="K13" s="5">
        <v>61943000</v>
      </c>
      <c r="L13" s="5">
        <v>-89000</v>
      </c>
      <c r="M13" s="5">
        <v>-2000</v>
      </c>
      <c r="N13" s="3" t="s">
        <v>8</v>
      </c>
      <c r="O13" s="3" t="s">
        <v>8</v>
      </c>
      <c r="P13" s="3" t="s">
        <v>8</v>
      </c>
      <c r="Q13" s="3" t="s">
        <v>8</v>
      </c>
      <c r="R13" s="3" t="s">
        <v>8</v>
      </c>
      <c r="S13" s="3" t="s">
        <v>8</v>
      </c>
      <c r="T13" s="3" t="s">
        <v>8</v>
      </c>
      <c r="U13" s="3" t="s">
        <v>8</v>
      </c>
      <c r="V13" s="3" t="s">
        <v>8</v>
      </c>
      <c r="W13" s="3" t="s">
        <v>8</v>
      </c>
      <c r="X13" s="3" t="s">
        <v>8</v>
      </c>
      <c r="Y13" s="3" t="s">
        <v>8</v>
      </c>
      <c r="Z13" s="3" t="s">
        <v>8</v>
      </c>
      <c r="AA13" s="3" t="s">
        <v>8</v>
      </c>
      <c r="AB13" s="3" t="s">
        <v>8</v>
      </c>
      <c r="AC13" s="3" t="s">
        <v>8</v>
      </c>
      <c r="AD13" s="3" t="s">
        <v>8</v>
      </c>
      <c r="AE13" s="5">
        <v>10524000</v>
      </c>
      <c r="AF13" s="3" t="s">
        <v>8</v>
      </c>
      <c r="AG13" s="3" t="s">
        <v>8</v>
      </c>
      <c r="AH13" s="3" t="s">
        <v>8</v>
      </c>
      <c r="AI13" s="5">
        <v>10524000</v>
      </c>
      <c r="AJ13" s="3" t="s">
        <v>8</v>
      </c>
      <c r="AK13" s="3" t="s">
        <v>8</v>
      </c>
      <c r="AL13" s="3" t="s">
        <v>8</v>
      </c>
      <c r="AM13" s="3" t="s">
        <v>8</v>
      </c>
      <c r="AN13" s="3" t="s">
        <v>8</v>
      </c>
      <c r="AO13" s="3" t="s">
        <v>8</v>
      </c>
      <c r="AP13" s="3" t="s">
        <v>8</v>
      </c>
      <c r="AQ13" s="3" t="s">
        <v>8</v>
      </c>
      <c r="AR13" s="3" t="s">
        <v>8</v>
      </c>
      <c r="AS13" s="3" t="s">
        <v>8</v>
      </c>
      <c r="AT13" s="3" t="s">
        <v>8</v>
      </c>
      <c r="AU13" s="3" t="s">
        <v>8</v>
      </c>
      <c r="AV13" s="3" t="s">
        <v>8</v>
      </c>
      <c r="AW13" s="3" t="s">
        <v>8</v>
      </c>
      <c r="AX13" s="3" t="s">
        <v>8</v>
      </c>
      <c r="AY13" s="3" t="s">
        <v>8</v>
      </c>
      <c r="AZ13" s="3" t="s">
        <v>8</v>
      </c>
      <c r="BA13" s="3" t="s">
        <v>8</v>
      </c>
      <c r="BB13" s="3" t="s">
        <v>8</v>
      </c>
    </row>
    <row r="14" spans="1:54" x14ac:dyDescent="0.25">
      <c r="A14" s="2" t="s">
        <v>32</v>
      </c>
      <c r="B14" s="3" t="s">
        <v>8</v>
      </c>
      <c r="C14" s="3" t="s">
        <v>8</v>
      </c>
      <c r="D14" s="3" t="s">
        <v>8</v>
      </c>
      <c r="E14" s="3" t="s">
        <v>8</v>
      </c>
      <c r="F14" s="3" t="s">
        <v>8</v>
      </c>
      <c r="G14" s="3" t="s">
        <v>8</v>
      </c>
      <c r="H14" s="5">
        <v>42646000</v>
      </c>
      <c r="I14" s="3" t="s">
        <v>8</v>
      </c>
      <c r="J14" s="3" t="s">
        <v>8</v>
      </c>
      <c r="K14" s="5">
        <v>42646000</v>
      </c>
      <c r="L14" s="3" t="s">
        <v>8</v>
      </c>
      <c r="M14" s="3" t="s">
        <v>8</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5">
        <v>12002000</v>
      </c>
      <c r="AF14" s="3" t="s">
        <v>8</v>
      </c>
      <c r="AG14" s="3" t="s">
        <v>8</v>
      </c>
      <c r="AH14" s="3" t="s">
        <v>8</v>
      </c>
      <c r="AI14" s="5">
        <v>12002000</v>
      </c>
      <c r="AJ14" s="3" t="s">
        <v>8</v>
      </c>
      <c r="AK14" s="3" t="s">
        <v>8</v>
      </c>
      <c r="AL14" s="3" t="s">
        <v>8</v>
      </c>
      <c r="AM14" s="3" t="s">
        <v>8</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c r="BB14" s="3" t="s">
        <v>8</v>
      </c>
    </row>
    <row r="15" spans="1:54" x14ac:dyDescent="0.25">
      <c r="A15" s="2" t="s">
        <v>1237</v>
      </c>
      <c r="B15" s="3" t="s">
        <v>8</v>
      </c>
      <c r="C15" s="3" t="s">
        <v>8</v>
      </c>
      <c r="D15" s="3" t="s">
        <v>8</v>
      </c>
      <c r="E15" s="3" t="s">
        <v>8</v>
      </c>
      <c r="F15" s="3" t="s">
        <v>8</v>
      </c>
      <c r="G15" s="3" t="s">
        <v>8</v>
      </c>
      <c r="H15" s="3" t="s">
        <v>8</v>
      </c>
      <c r="I15" s="3" t="s">
        <v>8</v>
      </c>
      <c r="J15" s="3" t="s">
        <v>8</v>
      </c>
      <c r="K15" s="3" t="s">
        <v>8</v>
      </c>
      <c r="L15" s="3" t="s">
        <v>8</v>
      </c>
      <c r="M15" s="3" t="s">
        <v>8</v>
      </c>
      <c r="N15" s="3" t="s">
        <v>8</v>
      </c>
      <c r="O15" s="3" t="s">
        <v>8</v>
      </c>
      <c r="P15" s="3" t="s">
        <v>8</v>
      </c>
      <c r="Q15" s="3" t="s">
        <v>8</v>
      </c>
      <c r="R15" s="3" t="s">
        <v>8</v>
      </c>
      <c r="S15" s="3" t="s">
        <v>8</v>
      </c>
      <c r="T15" s="3" t="s">
        <v>8</v>
      </c>
      <c r="U15" s="3" t="s">
        <v>8</v>
      </c>
      <c r="V15" s="5">
        <v>17003000</v>
      </c>
      <c r="W15" s="5">
        <v>19800000</v>
      </c>
      <c r="X15" s="5">
        <v>-2797000</v>
      </c>
      <c r="Y15" s="5">
        <v>57276000</v>
      </c>
      <c r="Z15" s="5">
        <v>79112000</v>
      </c>
      <c r="AA15" s="5">
        <v>-22666000</v>
      </c>
      <c r="AB15" s="5">
        <v>830000</v>
      </c>
      <c r="AC15" s="5">
        <v>2491000</v>
      </c>
      <c r="AD15" s="5">
        <v>2491000</v>
      </c>
      <c r="AE15" s="3" t="s">
        <v>8</v>
      </c>
      <c r="AF15" s="3" t="s">
        <v>8</v>
      </c>
      <c r="AG15" s="3" t="s">
        <v>8</v>
      </c>
      <c r="AH15" s="3" t="s">
        <v>8</v>
      </c>
      <c r="AI15" s="3" t="s">
        <v>8</v>
      </c>
      <c r="AJ15" s="3" t="s">
        <v>8</v>
      </c>
      <c r="AK15" s="3" t="s">
        <v>8</v>
      </c>
      <c r="AL15" s="3" t="s">
        <v>8</v>
      </c>
      <c r="AM15" s="3" t="s">
        <v>8</v>
      </c>
      <c r="AN15" s="3" t="s">
        <v>8</v>
      </c>
      <c r="AO15" s="3" t="s">
        <v>8</v>
      </c>
      <c r="AP15" s="3" t="s">
        <v>8</v>
      </c>
      <c r="AQ15" s="3" t="s">
        <v>8</v>
      </c>
      <c r="AR15" s="3" t="s">
        <v>8</v>
      </c>
      <c r="AS15" s="3" t="s">
        <v>8</v>
      </c>
      <c r="AT15" s="3" t="s">
        <v>8</v>
      </c>
      <c r="AU15" s="3" t="s">
        <v>8</v>
      </c>
      <c r="AV15" s="3" t="s">
        <v>8</v>
      </c>
      <c r="AW15" s="5">
        <v>130351000</v>
      </c>
      <c r="AX15" s="5">
        <v>171744000</v>
      </c>
      <c r="AY15" s="5">
        <v>-44214000</v>
      </c>
      <c r="AZ15" s="5">
        <v>2821000</v>
      </c>
      <c r="BA15" s="5">
        <v>407000</v>
      </c>
      <c r="BB15" s="5">
        <v>407000</v>
      </c>
    </row>
    <row r="16" spans="1:54" x14ac:dyDescent="0.25">
      <c r="A16" s="2" t="s">
        <v>41</v>
      </c>
      <c r="B16" s="3" t="s">
        <v>8</v>
      </c>
      <c r="C16" s="3" t="s">
        <v>8</v>
      </c>
      <c r="D16" s="3" t="s">
        <v>8</v>
      </c>
      <c r="E16" s="3" t="s">
        <v>8</v>
      </c>
      <c r="F16" s="3" t="s">
        <v>8</v>
      </c>
      <c r="G16" s="3" t="s">
        <v>8</v>
      </c>
      <c r="H16" s="5">
        <v>9717000</v>
      </c>
      <c r="I16" s="3" t="s">
        <v>8</v>
      </c>
      <c r="J16" s="3" t="s">
        <v>8</v>
      </c>
      <c r="K16" s="5">
        <v>14189000</v>
      </c>
      <c r="L16" s="5">
        <v>-3359000</v>
      </c>
      <c r="M16" s="5">
        <v>-1113000</v>
      </c>
      <c r="N16" s="3" t="s">
        <v>8</v>
      </c>
      <c r="O16" s="3" t="s">
        <v>8</v>
      </c>
      <c r="P16" s="3" t="s">
        <v>8</v>
      </c>
      <c r="Q16" s="3" t="s">
        <v>8</v>
      </c>
      <c r="R16" s="3" t="s">
        <v>8</v>
      </c>
      <c r="S16" s="3" t="s">
        <v>8</v>
      </c>
      <c r="T16" s="3" t="s">
        <v>8</v>
      </c>
      <c r="U16" s="3" t="s">
        <v>8</v>
      </c>
      <c r="V16" s="3" t="s">
        <v>8</v>
      </c>
      <c r="W16" s="3" t="s">
        <v>8</v>
      </c>
      <c r="X16" s="3" t="s">
        <v>8</v>
      </c>
      <c r="Y16" s="3" t="s">
        <v>8</v>
      </c>
      <c r="Z16" s="3" t="s">
        <v>8</v>
      </c>
      <c r="AA16" s="3" t="s">
        <v>8</v>
      </c>
      <c r="AB16" s="3" t="s">
        <v>8</v>
      </c>
      <c r="AC16" s="3" t="s">
        <v>8</v>
      </c>
      <c r="AD16" s="3" t="s">
        <v>8</v>
      </c>
      <c r="AE16" s="5">
        <v>10186000</v>
      </c>
      <c r="AF16" s="3" t="s">
        <v>8</v>
      </c>
      <c r="AG16" s="3" t="s">
        <v>8</v>
      </c>
      <c r="AH16" s="3" t="s">
        <v>8</v>
      </c>
      <c r="AI16" s="5">
        <v>19360000</v>
      </c>
      <c r="AJ16" s="5">
        <v>-8389000</v>
      </c>
      <c r="AK16" s="5">
        <v>-785000</v>
      </c>
      <c r="AL16" s="3" t="s">
        <v>8</v>
      </c>
      <c r="AM16" s="3" t="s">
        <v>8</v>
      </c>
      <c r="AN16" s="3" t="s">
        <v>8</v>
      </c>
      <c r="AO16" s="3" t="s">
        <v>8</v>
      </c>
      <c r="AP16" s="3" t="s">
        <v>8</v>
      </c>
      <c r="AQ16" s="3" t="s">
        <v>8</v>
      </c>
      <c r="AR16" s="3" t="s">
        <v>8</v>
      </c>
      <c r="AS16" s="3" t="s">
        <v>8</v>
      </c>
      <c r="AT16" s="3" t="s">
        <v>8</v>
      </c>
      <c r="AU16" s="3" t="s">
        <v>8</v>
      </c>
      <c r="AV16" s="3" t="s">
        <v>8</v>
      </c>
      <c r="AW16" s="3" t="s">
        <v>8</v>
      </c>
      <c r="AX16" s="3" t="s">
        <v>8</v>
      </c>
      <c r="AY16" s="3" t="s">
        <v>8</v>
      </c>
      <c r="AZ16" s="3" t="s">
        <v>8</v>
      </c>
      <c r="BA16" s="3" t="s">
        <v>8</v>
      </c>
      <c r="BB16" s="3" t="s">
        <v>8</v>
      </c>
    </row>
    <row r="17" spans="1:54" x14ac:dyDescent="0.25">
      <c r="A17" s="2" t="s">
        <v>266</v>
      </c>
      <c r="B17" s="3" t="s">
        <v>8</v>
      </c>
      <c r="C17" s="3" t="s">
        <v>8</v>
      </c>
      <c r="D17" s="3" t="s">
        <v>8</v>
      </c>
      <c r="E17" s="3" t="s">
        <v>8</v>
      </c>
      <c r="F17" s="3" t="s">
        <v>8</v>
      </c>
      <c r="G17" s="3" t="s">
        <v>8</v>
      </c>
      <c r="H17" s="5">
        <v>64000</v>
      </c>
      <c r="I17" s="3" t="s">
        <v>8</v>
      </c>
      <c r="J17" s="3" t="s">
        <v>8</v>
      </c>
      <c r="K17" s="3" t="s">
        <v>8</v>
      </c>
      <c r="L17" s="5">
        <v>64000</v>
      </c>
      <c r="M17" s="3" t="s">
        <v>8</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5">
        <v>559000</v>
      </c>
      <c r="AF17" s="3" t="s">
        <v>8</v>
      </c>
      <c r="AG17" s="3" t="s">
        <v>8</v>
      </c>
      <c r="AH17" s="3" t="s">
        <v>8</v>
      </c>
      <c r="AI17" s="3" t="s">
        <v>8</v>
      </c>
      <c r="AJ17" s="5">
        <v>559000</v>
      </c>
      <c r="AK17" s="3" t="s">
        <v>8</v>
      </c>
      <c r="AL17" s="3" t="s">
        <v>8</v>
      </c>
      <c r="AM17" s="3" t="s">
        <v>8</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c r="BB17" s="3" t="s">
        <v>8</v>
      </c>
    </row>
    <row r="18" spans="1:54" x14ac:dyDescent="0.25">
      <c r="A18" s="2" t="s">
        <v>267</v>
      </c>
      <c r="B18" s="3" t="s">
        <v>8</v>
      </c>
      <c r="C18" s="3" t="s">
        <v>8</v>
      </c>
      <c r="D18" s="3" t="s">
        <v>8</v>
      </c>
      <c r="E18" s="3" t="s">
        <v>8</v>
      </c>
      <c r="F18" s="3" t="s">
        <v>8</v>
      </c>
      <c r="G18" s="3" t="s">
        <v>8</v>
      </c>
      <c r="H18" s="3" t="s">
        <v>8</v>
      </c>
      <c r="I18" s="3" t="s">
        <v>8</v>
      </c>
      <c r="J18" s="3" t="s">
        <v>8</v>
      </c>
      <c r="K18" s="5">
        <v>-56970000</v>
      </c>
      <c r="L18" s="5">
        <v>56970000</v>
      </c>
      <c r="M18" s="3" t="s">
        <v>8</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5">
        <v>-79412000</v>
      </c>
      <c r="AJ18" s="5">
        <v>79412000</v>
      </c>
      <c r="AK18" s="3" t="s">
        <v>8</v>
      </c>
      <c r="AL18" s="3" t="s">
        <v>8</v>
      </c>
      <c r="AM18" s="3" t="s">
        <v>8</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c r="BB18" s="3" t="s">
        <v>8</v>
      </c>
    </row>
    <row r="19" spans="1:54" x14ac:dyDescent="0.25">
      <c r="A19" s="2" t="s">
        <v>269</v>
      </c>
      <c r="B19" s="3" t="s">
        <v>8</v>
      </c>
      <c r="C19" s="3" t="s">
        <v>8</v>
      </c>
      <c r="D19" s="3" t="s">
        <v>8</v>
      </c>
      <c r="E19" s="3" t="s">
        <v>8</v>
      </c>
      <c r="F19" s="3" t="s">
        <v>8</v>
      </c>
      <c r="G19" s="3" t="s">
        <v>8</v>
      </c>
      <c r="H19" s="5">
        <v>784545000</v>
      </c>
      <c r="I19" s="3" t="s">
        <v>8</v>
      </c>
      <c r="J19" s="3" t="s">
        <v>8</v>
      </c>
      <c r="K19" s="5">
        <v>784545000</v>
      </c>
      <c r="L19" s="3" t="s">
        <v>8</v>
      </c>
      <c r="M19" s="3" t="s">
        <v>8</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5">
        <v>64326000</v>
      </c>
      <c r="AF19" s="3" t="s">
        <v>8</v>
      </c>
      <c r="AG19" s="3" t="s">
        <v>8</v>
      </c>
      <c r="AH19" s="3" t="s">
        <v>8</v>
      </c>
      <c r="AI19" s="5">
        <v>64326000</v>
      </c>
      <c r="AJ19" s="3" t="s">
        <v>8</v>
      </c>
      <c r="AK19" s="3" t="s">
        <v>8</v>
      </c>
      <c r="AL19" s="3" t="s">
        <v>8</v>
      </c>
      <c r="AM19" s="3" t="s">
        <v>8</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c r="BB19" s="3" t="s">
        <v>8</v>
      </c>
    </row>
    <row r="20" spans="1:54" ht="30" x14ac:dyDescent="0.25">
      <c r="A20" s="2" t="s">
        <v>42</v>
      </c>
      <c r="B20" s="3" t="s">
        <v>8</v>
      </c>
      <c r="C20" s="3" t="s">
        <v>8</v>
      </c>
      <c r="D20" s="3" t="s">
        <v>8</v>
      </c>
      <c r="E20" s="3" t="s">
        <v>8</v>
      </c>
      <c r="F20" s="3" t="s">
        <v>8</v>
      </c>
      <c r="G20" s="3" t="s">
        <v>8</v>
      </c>
      <c r="H20" s="5">
        <v>885000</v>
      </c>
      <c r="I20" s="3" t="s">
        <v>8</v>
      </c>
      <c r="J20" s="3" t="s">
        <v>8</v>
      </c>
      <c r="K20" s="5">
        <v>945000</v>
      </c>
      <c r="L20" s="5">
        <v>-60000</v>
      </c>
      <c r="M20" s="3" t="s">
        <v>8</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5">
        <v>734000</v>
      </c>
      <c r="AF20" s="3" t="s">
        <v>8</v>
      </c>
      <c r="AG20" s="3" t="s">
        <v>8</v>
      </c>
      <c r="AH20" s="3" t="s">
        <v>8</v>
      </c>
      <c r="AI20" s="5">
        <v>829000</v>
      </c>
      <c r="AJ20" s="5">
        <v>-95000</v>
      </c>
      <c r="AK20" s="3" t="s">
        <v>8</v>
      </c>
      <c r="AL20" s="3" t="s">
        <v>8</v>
      </c>
      <c r="AM20" s="3" t="s">
        <v>8</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c r="BB20" s="3" t="s">
        <v>8</v>
      </c>
    </row>
    <row r="21" spans="1:54" x14ac:dyDescent="0.25">
      <c r="A21" s="2" t="s">
        <v>271</v>
      </c>
      <c r="B21" s="3" t="s">
        <v>8</v>
      </c>
      <c r="C21" s="3" t="s">
        <v>8</v>
      </c>
      <c r="D21" s="3" t="s">
        <v>8</v>
      </c>
      <c r="E21" s="3" t="s">
        <v>8</v>
      </c>
      <c r="F21" s="3" t="s">
        <v>8</v>
      </c>
      <c r="G21" s="3" t="s">
        <v>8</v>
      </c>
      <c r="H21" s="5">
        <v>976479000</v>
      </c>
      <c r="I21" s="3" t="s">
        <v>8</v>
      </c>
      <c r="J21" s="3" t="s">
        <v>8</v>
      </c>
      <c r="K21" s="5">
        <v>948701000</v>
      </c>
      <c r="L21" s="5">
        <v>28063000</v>
      </c>
      <c r="M21" s="5">
        <v>-285000</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3" t="s">
        <v>8</v>
      </c>
      <c r="AC21" s="3" t="s">
        <v>8</v>
      </c>
      <c r="AD21" s="3" t="s">
        <v>8</v>
      </c>
      <c r="AE21" s="5">
        <v>229089000</v>
      </c>
      <c r="AF21" s="3" t="s">
        <v>8</v>
      </c>
      <c r="AG21" s="3" t="s">
        <v>8</v>
      </c>
      <c r="AH21" s="3" t="s">
        <v>8</v>
      </c>
      <c r="AI21" s="5">
        <v>199780000</v>
      </c>
      <c r="AJ21" s="5">
        <v>27273000</v>
      </c>
      <c r="AK21" s="5">
        <v>2036000</v>
      </c>
      <c r="AL21" s="3" t="s">
        <v>8</v>
      </c>
      <c r="AM21" s="3" t="s">
        <v>8</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c r="BB21" s="3" t="s">
        <v>8</v>
      </c>
    </row>
    <row r="22" spans="1:54" x14ac:dyDescent="0.25">
      <c r="A22" s="7" t="s">
        <v>273</v>
      </c>
      <c r="B22" s="3" t="s">
        <v>8</v>
      </c>
      <c r="C22" s="3" t="s">
        <v>8</v>
      </c>
      <c r="D22" s="3" t="s">
        <v>8</v>
      </c>
      <c r="E22" s="3" t="s">
        <v>8</v>
      </c>
      <c r="F22" s="3" t="s">
        <v>8</v>
      </c>
      <c r="G22" s="3" t="s">
        <v>8</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3" t="s">
        <v>8</v>
      </c>
      <c r="AC22" s="3" t="s">
        <v>8</v>
      </c>
      <c r="AD22" s="3" t="s">
        <v>8</v>
      </c>
      <c r="AE22" s="3" t="s">
        <v>8</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c r="BB22" s="3" t="s">
        <v>8</v>
      </c>
    </row>
    <row r="23" spans="1:54" x14ac:dyDescent="0.25">
      <c r="A23" s="2" t="s">
        <v>1238</v>
      </c>
      <c r="B23" s="3" t="s">
        <v>8</v>
      </c>
      <c r="C23" s="3" t="s">
        <v>8</v>
      </c>
      <c r="D23" s="3" t="s">
        <v>8</v>
      </c>
      <c r="E23" s="3" t="s">
        <v>8</v>
      </c>
      <c r="F23" s="3" t="s">
        <v>8</v>
      </c>
      <c r="G23" s="3" t="s">
        <v>8</v>
      </c>
      <c r="H23" s="3" t="s">
        <v>8</v>
      </c>
      <c r="I23" s="3" t="s">
        <v>8</v>
      </c>
      <c r="J23" s="3" t="s">
        <v>8</v>
      </c>
      <c r="K23" s="3" t="s">
        <v>8</v>
      </c>
      <c r="L23" s="3" t="s">
        <v>8</v>
      </c>
      <c r="M23" s="3" t="s">
        <v>8</v>
      </c>
      <c r="N23" s="5">
        <v>19754000</v>
      </c>
      <c r="O23" s="5">
        <v>19754000</v>
      </c>
      <c r="P23" s="5">
        <v>927695000</v>
      </c>
      <c r="Q23" s="5">
        <v>927641000</v>
      </c>
      <c r="R23" s="5">
        <v>54000</v>
      </c>
      <c r="S23" s="5">
        <v>947449000</v>
      </c>
      <c r="T23" s="5">
        <v>947395000</v>
      </c>
      <c r="U23" s="5">
        <v>54000</v>
      </c>
      <c r="V23" s="3" t="s">
        <v>8</v>
      </c>
      <c r="W23" s="3" t="s">
        <v>8</v>
      </c>
      <c r="X23" s="3" t="s">
        <v>8</v>
      </c>
      <c r="Y23" s="3" t="s">
        <v>8</v>
      </c>
      <c r="Z23" s="3" t="s">
        <v>8</v>
      </c>
      <c r="AA23" s="3" t="s">
        <v>8</v>
      </c>
      <c r="AB23" s="3" t="s">
        <v>8</v>
      </c>
      <c r="AC23" s="3" t="s">
        <v>8</v>
      </c>
      <c r="AD23" s="3" t="s">
        <v>8</v>
      </c>
      <c r="AE23" s="3" t="s">
        <v>8</v>
      </c>
      <c r="AF23" s="3" t="s">
        <v>8</v>
      </c>
      <c r="AG23" s="3" t="s">
        <v>8</v>
      </c>
      <c r="AH23" s="3" t="s">
        <v>8</v>
      </c>
      <c r="AI23" s="3" t="s">
        <v>8</v>
      </c>
      <c r="AJ23" s="3" t="s">
        <v>8</v>
      </c>
      <c r="AK23" s="3" t="s">
        <v>8</v>
      </c>
      <c r="AL23" s="5">
        <v>7197000</v>
      </c>
      <c r="AM23" s="5">
        <v>7197000</v>
      </c>
      <c r="AN23" s="5">
        <v>189054000</v>
      </c>
      <c r="AO23" s="5">
        <v>189057000</v>
      </c>
      <c r="AP23" s="5">
        <v>-3000</v>
      </c>
      <c r="AQ23" s="5">
        <v>196251000</v>
      </c>
      <c r="AR23" s="5">
        <v>196254000</v>
      </c>
      <c r="AS23" s="5">
        <v>-3000</v>
      </c>
      <c r="AT23" s="5">
        <v>3065000</v>
      </c>
      <c r="AU23" s="5">
        <v>3002000</v>
      </c>
      <c r="AV23" s="5">
        <v>63000</v>
      </c>
      <c r="AW23" s="3" t="s">
        <v>8</v>
      </c>
      <c r="AX23" s="3" t="s">
        <v>8</v>
      </c>
      <c r="AY23" s="3" t="s">
        <v>8</v>
      </c>
      <c r="AZ23" s="3" t="s">
        <v>8</v>
      </c>
      <c r="BA23" s="3" t="s">
        <v>8</v>
      </c>
      <c r="BB23" s="3" t="s">
        <v>8</v>
      </c>
    </row>
    <row r="24" spans="1:54" x14ac:dyDescent="0.25">
      <c r="A24" s="2" t="s">
        <v>275</v>
      </c>
      <c r="B24" s="3" t="s">
        <v>8</v>
      </c>
      <c r="C24" s="3" t="s">
        <v>8</v>
      </c>
      <c r="D24" s="3" t="s">
        <v>8</v>
      </c>
      <c r="E24" s="3" t="s">
        <v>8</v>
      </c>
      <c r="F24" s="3" t="s">
        <v>8</v>
      </c>
      <c r="G24" s="3" t="s">
        <v>8</v>
      </c>
      <c r="H24" s="5">
        <v>9888000</v>
      </c>
      <c r="I24" s="3" t="s">
        <v>8</v>
      </c>
      <c r="J24" s="3" t="s">
        <v>8</v>
      </c>
      <c r="K24" s="3" t="s">
        <v>8</v>
      </c>
      <c r="L24" s="5">
        <v>9988000</v>
      </c>
      <c r="M24" s="5">
        <v>-100000</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3" t="s">
        <v>8</v>
      </c>
      <c r="AE24" s="5">
        <v>10418000</v>
      </c>
      <c r="AF24" s="3" t="s">
        <v>8</v>
      </c>
      <c r="AG24" s="3" t="s">
        <v>8</v>
      </c>
      <c r="AH24" s="3" t="s">
        <v>8</v>
      </c>
      <c r="AI24" s="3" t="s">
        <v>8</v>
      </c>
      <c r="AJ24" s="5">
        <v>9706000</v>
      </c>
      <c r="AK24" s="5">
        <v>712000</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c r="BB24" s="3" t="s">
        <v>8</v>
      </c>
    </row>
    <row r="25" spans="1:54" ht="30" x14ac:dyDescent="0.25">
      <c r="A25" s="2" t="s">
        <v>51</v>
      </c>
      <c r="B25" s="3" t="s">
        <v>8</v>
      </c>
      <c r="C25" s="3" t="s">
        <v>8</v>
      </c>
      <c r="D25" s="3" t="s">
        <v>8</v>
      </c>
      <c r="E25" s="3" t="s">
        <v>8</v>
      </c>
      <c r="F25" s="3" t="s">
        <v>8</v>
      </c>
      <c r="G25" s="3" t="s">
        <v>8</v>
      </c>
      <c r="H25" s="5">
        <v>1416000</v>
      </c>
      <c r="I25" s="3" t="s">
        <v>8</v>
      </c>
      <c r="J25" s="3" t="s">
        <v>8</v>
      </c>
      <c r="K25" s="5">
        <v>1306000</v>
      </c>
      <c r="L25" s="5">
        <v>110000</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5">
        <v>625000</v>
      </c>
      <c r="AF25" s="3" t="s">
        <v>8</v>
      </c>
      <c r="AG25" s="3" t="s">
        <v>8</v>
      </c>
      <c r="AH25" s="3" t="s">
        <v>8</v>
      </c>
      <c r="AI25" s="5">
        <v>524000</v>
      </c>
      <c r="AJ25" s="5">
        <v>101000</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c r="BB25" s="3" t="s">
        <v>8</v>
      </c>
    </row>
    <row r="26" spans="1:54" x14ac:dyDescent="0.25">
      <c r="A26" s="2" t="s">
        <v>277</v>
      </c>
      <c r="B26" s="3" t="s">
        <v>8</v>
      </c>
      <c r="C26" s="3" t="s">
        <v>8</v>
      </c>
      <c r="D26" s="3" t="s">
        <v>8</v>
      </c>
      <c r="E26" s="3" t="s">
        <v>8</v>
      </c>
      <c r="F26" s="3" t="s">
        <v>8</v>
      </c>
      <c r="G26" s="3" t="s">
        <v>8</v>
      </c>
      <c r="H26" s="5">
        <v>958753000</v>
      </c>
      <c r="I26" s="3" t="s">
        <v>8</v>
      </c>
      <c r="J26" s="3" t="s">
        <v>8</v>
      </c>
      <c r="K26" s="5">
        <v>948701000</v>
      </c>
      <c r="L26" s="5">
        <v>10152000</v>
      </c>
      <c r="M26" s="5">
        <v>-100000</v>
      </c>
      <c r="N26" s="3" t="s">
        <v>8</v>
      </c>
      <c r="O26" s="3" t="s">
        <v>8</v>
      </c>
      <c r="P26" s="3" t="s">
        <v>8</v>
      </c>
      <c r="Q26" s="3" t="s">
        <v>8</v>
      </c>
      <c r="R26" s="3" t="s">
        <v>8</v>
      </c>
      <c r="S26" s="3" t="s">
        <v>8</v>
      </c>
      <c r="T26" s="3" t="s">
        <v>8</v>
      </c>
      <c r="U26" s="3" t="s">
        <v>8</v>
      </c>
      <c r="V26" s="3" t="s">
        <v>8</v>
      </c>
      <c r="W26" s="3" t="s">
        <v>8</v>
      </c>
      <c r="X26" s="3" t="s">
        <v>8</v>
      </c>
      <c r="Y26" s="3" t="s">
        <v>8</v>
      </c>
      <c r="Z26" s="3" t="s">
        <v>8</v>
      </c>
      <c r="AA26" s="3" t="s">
        <v>8</v>
      </c>
      <c r="AB26" s="3" t="s">
        <v>8</v>
      </c>
      <c r="AC26" s="3" t="s">
        <v>8</v>
      </c>
      <c r="AD26" s="3" t="s">
        <v>8</v>
      </c>
      <c r="AE26" s="5">
        <v>210359000</v>
      </c>
      <c r="AF26" s="3" t="s">
        <v>8</v>
      </c>
      <c r="AG26" s="3" t="s">
        <v>8</v>
      </c>
      <c r="AH26" s="3" t="s">
        <v>8</v>
      </c>
      <c r="AI26" s="5">
        <v>199780000</v>
      </c>
      <c r="AJ26" s="5">
        <v>9867000</v>
      </c>
      <c r="AK26" s="5">
        <v>712000</v>
      </c>
      <c r="AL26" s="3" t="s">
        <v>8</v>
      </c>
      <c r="AM26" s="3" t="s">
        <v>8</v>
      </c>
      <c r="AN26" s="3" t="s">
        <v>8</v>
      </c>
      <c r="AO26" s="3" t="s">
        <v>8</v>
      </c>
      <c r="AP26" s="3" t="s">
        <v>8</v>
      </c>
      <c r="AQ26" s="3" t="s">
        <v>8</v>
      </c>
      <c r="AR26" s="3" t="s">
        <v>8</v>
      </c>
      <c r="AS26" s="3" t="s">
        <v>8</v>
      </c>
      <c r="AT26" s="3" t="s">
        <v>8</v>
      </c>
      <c r="AU26" s="3" t="s">
        <v>8</v>
      </c>
      <c r="AV26" s="3" t="s">
        <v>8</v>
      </c>
      <c r="AW26" s="3" t="s">
        <v>8</v>
      </c>
      <c r="AX26" s="3" t="s">
        <v>8</v>
      </c>
      <c r="AY26" s="3" t="s">
        <v>8</v>
      </c>
      <c r="AZ26" s="3" t="s">
        <v>8</v>
      </c>
      <c r="BA26" s="3" t="s">
        <v>8</v>
      </c>
      <c r="BB26" s="3" t="s">
        <v>8</v>
      </c>
    </row>
    <row r="27" spans="1:54" x14ac:dyDescent="0.25">
      <c r="A27" s="7" t="s">
        <v>278</v>
      </c>
      <c r="B27" s="3" t="s">
        <v>8</v>
      </c>
      <c r="C27" s="3" t="s">
        <v>8</v>
      </c>
      <c r="D27" s="3" t="s">
        <v>8</v>
      </c>
      <c r="E27" s="3" t="s">
        <v>8</v>
      </c>
      <c r="F27" s="3" t="s">
        <v>8</v>
      </c>
      <c r="G27" s="3" t="s">
        <v>8</v>
      </c>
      <c r="H27" s="3" t="s">
        <v>8</v>
      </c>
      <c r="I27" s="3" t="s">
        <v>8</v>
      </c>
      <c r="J27" s="3" t="s">
        <v>8</v>
      </c>
      <c r="K27" s="3" t="s">
        <v>8</v>
      </c>
      <c r="L27" s="3" t="s">
        <v>8</v>
      </c>
      <c r="M27" s="3" t="s">
        <v>8</v>
      </c>
      <c r="N27" s="3" t="s">
        <v>8</v>
      </c>
      <c r="O27" s="3" t="s">
        <v>8</v>
      </c>
      <c r="P27" s="3" t="s">
        <v>8</v>
      </c>
      <c r="Q27" s="3" t="s">
        <v>8</v>
      </c>
      <c r="R27" s="3" t="s">
        <v>8</v>
      </c>
      <c r="S27" s="3" t="s">
        <v>8</v>
      </c>
      <c r="T27" s="3" t="s">
        <v>8</v>
      </c>
      <c r="U27" s="3" t="s">
        <v>8</v>
      </c>
      <c r="V27" s="3" t="s">
        <v>8</v>
      </c>
      <c r="W27" s="3" t="s">
        <v>8</v>
      </c>
      <c r="X27" s="3" t="s">
        <v>8</v>
      </c>
      <c r="Y27" s="3" t="s">
        <v>8</v>
      </c>
      <c r="Z27" s="3" t="s">
        <v>8</v>
      </c>
      <c r="AA27" s="3" t="s">
        <v>8</v>
      </c>
      <c r="AB27" s="3" t="s">
        <v>8</v>
      </c>
      <c r="AC27" s="3" t="s">
        <v>8</v>
      </c>
      <c r="AD27" s="3" t="s">
        <v>8</v>
      </c>
      <c r="AE27" s="3" t="s">
        <v>8</v>
      </c>
      <c r="AF27" s="3" t="s">
        <v>8</v>
      </c>
      <c r="AG27" s="3" t="s">
        <v>8</v>
      </c>
      <c r="AH27" s="3" t="s">
        <v>8</v>
      </c>
      <c r="AI27" s="3" t="s">
        <v>8</v>
      </c>
      <c r="AJ27" s="3" t="s">
        <v>8</v>
      </c>
      <c r="AK27" s="3" t="s">
        <v>8</v>
      </c>
      <c r="AL27" s="3" t="s">
        <v>8</v>
      </c>
      <c r="AM27" s="3" t="s">
        <v>8</v>
      </c>
      <c r="AN27" s="3" t="s">
        <v>8</v>
      </c>
      <c r="AO27" s="3" t="s">
        <v>8</v>
      </c>
      <c r="AP27" s="3" t="s">
        <v>8</v>
      </c>
      <c r="AQ27" s="3" t="s">
        <v>8</v>
      </c>
      <c r="AR27" s="3" t="s">
        <v>8</v>
      </c>
      <c r="AS27" s="3" t="s">
        <v>8</v>
      </c>
      <c r="AT27" s="3" t="s">
        <v>8</v>
      </c>
      <c r="AU27" s="3" t="s">
        <v>8</v>
      </c>
      <c r="AV27" s="3" t="s">
        <v>8</v>
      </c>
      <c r="AW27" s="3" t="s">
        <v>8</v>
      </c>
      <c r="AX27" s="3" t="s">
        <v>8</v>
      </c>
      <c r="AY27" s="3" t="s">
        <v>8</v>
      </c>
      <c r="AZ27" s="3" t="s">
        <v>8</v>
      </c>
      <c r="BA27" s="3" t="s">
        <v>8</v>
      </c>
      <c r="BB27" s="3" t="s">
        <v>8</v>
      </c>
    </row>
    <row r="28" spans="1:54" x14ac:dyDescent="0.25">
      <c r="A28" s="2" t="s">
        <v>279</v>
      </c>
      <c r="B28" s="3" t="s">
        <v>8</v>
      </c>
      <c r="C28" s="3" t="s">
        <v>8</v>
      </c>
      <c r="D28" s="3" t="s">
        <v>8</v>
      </c>
      <c r="E28" s="3" t="s">
        <v>8</v>
      </c>
      <c r="F28" s="3" t="s">
        <v>8</v>
      </c>
      <c r="G28" s="3" t="s">
        <v>8</v>
      </c>
      <c r="H28" s="5">
        <v>17726000</v>
      </c>
      <c r="I28" s="3" t="s">
        <v>8</v>
      </c>
      <c r="J28" s="3" t="s">
        <v>8</v>
      </c>
      <c r="K28" s="3" t="s">
        <v>8</v>
      </c>
      <c r="L28" s="5">
        <v>17911000</v>
      </c>
      <c r="M28" s="5">
        <v>-185000</v>
      </c>
      <c r="N28" s="3" t="s">
        <v>8</v>
      </c>
      <c r="O28" s="3" t="s">
        <v>8</v>
      </c>
      <c r="P28" s="3" t="s">
        <v>8</v>
      </c>
      <c r="Q28" s="3" t="s">
        <v>8</v>
      </c>
      <c r="R28" s="3" t="s">
        <v>8</v>
      </c>
      <c r="S28" s="3" t="s">
        <v>8</v>
      </c>
      <c r="T28" s="3" t="s">
        <v>8</v>
      </c>
      <c r="U28" s="3" t="s">
        <v>8</v>
      </c>
      <c r="V28" s="3" t="s">
        <v>8</v>
      </c>
      <c r="W28" s="3" t="s">
        <v>8</v>
      </c>
      <c r="X28" s="3" t="s">
        <v>8</v>
      </c>
      <c r="Y28" s="3" t="s">
        <v>8</v>
      </c>
      <c r="Z28" s="3" t="s">
        <v>8</v>
      </c>
      <c r="AA28" s="3" t="s">
        <v>8</v>
      </c>
      <c r="AB28" s="3" t="s">
        <v>8</v>
      </c>
      <c r="AC28" s="3" t="s">
        <v>8</v>
      </c>
      <c r="AD28" s="3" t="s">
        <v>8</v>
      </c>
      <c r="AE28" s="5">
        <v>18730000</v>
      </c>
      <c r="AF28" s="3" t="s">
        <v>8</v>
      </c>
      <c r="AG28" s="3" t="s">
        <v>8</v>
      </c>
      <c r="AH28" s="3" t="s">
        <v>8</v>
      </c>
      <c r="AI28" s="3" t="s">
        <v>8</v>
      </c>
      <c r="AJ28" s="5">
        <v>17406000</v>
      </c>
      <c r="AK28" s="5">
        <v>1324000</v>
      </c>
      <c r="AL28" s="3" t="s">
        <v>8</v>
      </c>
      <c r="AM28" s="3" t="s">
        <v>8</v>
      </c>
      <c r="AN28" s="3" t="s">
        <v>8</v>
      </c>
      <c r="AO28" s="3" t="s">
        <v>8</v>
      </c>
      <c r="AP28" s="3" t="s">
        <v>8</v>
      </c>
      <c r="AQ28" s="3" t="s">
        <v>8</v>
      </c>
      <c r="AR28" s="3" t="s">
        <v>8</v>
      </c>
      <c r="AS28" s="3" t="s">
        <v>8</v>
      </c>
      <c r="AT28" s="3" t="s">
        <v>8</v>
      </c>
      <c r="AU28" s="3" t="s">
        <v>8</v>
      </c>
      <c r="AV28" s="3" t="s">
        <v>8</v>
      </c>
      <c r="AW28" s="3" t="s">
        <v>8</v>
      </c>
      <c r="AX28" s="3" t="s">
        <v>8</v>
      </c>
      <c r="AY28" s="3" t="s">
        <v>8</v>
      </c>
      <c r="AZ28" s="3" t="s">
        <v>8</v>
      </c>
      <c r="BA28" s="3" t="s">
        <v>8</v>
      </c>
      <c r="BB28" s="3" t="s">
        <v>8</v>
      </c>
    </row>
    <row r="29" spans="1:54" x14ac:dyDescent="0.25">
      <c r="A29" s="2" t="s">
        <v>281</v>
      </c>
      <c r="B29" s="3" t="s">
        <v>8</v>
      </c>
      <c r="C29" s="3" t="s">
        <v>8</v>
      </c>
      <c r="D29" s="3" t="s">
        <v>8</v>
      </c>
      <c r="E29" s="3" t="s">
        <v>8</v>
      </c>
      <c r="F29" s="3" t="s">
        <v>8</v>
      </c>
      <c r="G29" s="3" t="s">
        <v>8</v>
      </c>
      <c r="H29" s="8">
        <v>976479000</v>
      </c>
      <c r="I29" s="3" t="s">
        <v>8</v>
      </c>
      <c r="J29" s="3" t="s">
        <v>8</v>
      </c>
      <c r="K29" s="8">
        <v>948701000</v>
      </c>
      <c r="L29" s="8">
        <v>28063000</v>
      </c>
      <c r="M29" s="8">
        <v>-285000</v>
      </c>
      <c r="N29" s="3" t="s">
        <v>8</v>
      </c>
      <c r="O29" s="3" t="s">
        <v>8</v>
      </c>
      <c r="P29" s="3" t="s">
        <v>8</v>
      </c>
      <c r="Q29" s="3" t="s">
        <v>8</v>
      </c>
      <c r="R29" s="3" t="s">
        <v>8</v>
      </c>
      <c r="S29" s="3" t="s">
        <v>8</v>
      </c>
      <c r="T29" s="3" t="s">
        <v>8</v>
      </c>
      <c r="U29" s="3" t="s">
        <v>8</v>
      </c>
      <c r="V29" s="3" t="s">
        <v>8</v>
      </c>
      <c r="W29" s="3" t="s">
        <v>8</v>
      </c>
      <c r="X29" s="3" t="s">
        <v>8</v>
      </c>
      <c r="Y29" s="3" t="s">
        <v>8</v>
      </c>
      <c r="Z29" s="3" t="s">
        <v>8</v>
      </c>
      <c r="AA29" s="3" t="s">
        <v>8</v>
      </c>
      <c r="AB29" s="3" t="s">
        <v>8</v>
      </c>
      <c r="AC29" s="3" t="s">
        <v>8</v>
      </c>
      <c r="AD29" s="3" t="s">
        <v>8</v>
      </c>
      <c r="AE29" s="8">
        <v>229089000</v>
      </c>
      <c r="AF29" s="3" t="s">
        <v>8</v>
      </c>
      <c r="AG29" s="3" t="s">
        <v>8</v>
      </c>
      <c r="AH29" s="3" t="s">
        <v>8</v>
      </c>
      <c r="AI29" s="8">
        <v>199780000</v>
      </c>
      <c r="AJ29" s="8">
        <v>27273000</v>
      </c>
      <c r="AK29" s="8">
        <v>2036000</v>
      </c>
      <c r="AL29" s="3" t="s">
        <v>8</v>
      </c>
      <c r="AM29" s="3" t="s">
        <v>8</v>
      </c>
      <c r="AN29" s="3" t="s">
        <v>8</v>
      </c>
      <c r="AO29" s="3" t="s">
        <v>8</v>
      </c>
      <c r="AP29" s="3" t="s">
        <v>8</v>
      </c>
      <c r="AQ29" s="3" t="s">
        <v>8</v>
      </c>
      <c r="AR29" s="3" t="s">
        <v>8</v>
      </c>
      <c r="AS29" s="3" t="s">
        <v>8</v>
      </c>
      <c r="AT29" s="3" t="s">
        <v>8</v>
      </c>
      <c r="AU29" s="3" t="s">
        <v>8</v>
      </c>
      <c r="AV29" s="3" t="s">
        <v>8</v>
      </c>
      <c r="AW29" s="3" t="s">
        <v>8</v>
      </c>
      <c r="AX29" s="3" t="s">
        <v>8</v>
      </c>
      <c r="AY29" s="3" t="s">
        <v>8</v>
      </c>
      <c r="AZ29" s="3" t="s">
        <v>8</v>
      </c>
      <c r="BA29" s="3" t="s">
        <v>8</v>
      </c>
      <c r="BB29" s="3" t="s">
        <v>8</v>
      </c>
    </row>
  </sheetData>
  <mergeCells count="11">
    <mergeCell ref="AJ1:AK1"/>
    <mergeCell ref="AL1:BB1"/>
    <mergeCell ref="B2:B5"/>
    <mergeCell ref="C2:C5"/>
    <mergeCell ref="D2:D5"/>
    <mergeCell ref="A1:A5"/>
    <mergeCell ref="C1:D1"/>
    <mergeCell ref="F1:H1"/>
    <mergeCell ref="L1:M1"/>
    <mergeCell ref="N1:AD1"/>
    <mergeCell ref="AF1:AG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A2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8" width="33.140625" bestFit="1" customWidth="1"/>
    <col min="9" max="11" width="36.5703125" bestFit="1" customWidth="1"/>
    <col min="12" max="12" width="36" bestFit="1" customWidth="1"/>
    <col min="13" max="13" width="34.5703125" bestFit="1" customWidth="1"/>
    <col min="14" max="14" width="33.140625" bestFit="1" customWidth="1"/>
    <col min="15" max="16" width="36.5703125" bestFit="1" customWidth="1"/>
    <col min="17" max="17" width="34.5703125" bestFit="1" customWidth="1"/>
    <col min="18" max="18" width="33.140625" bestFit="1" customWidth="1"/>
    <col min="19" max="21" width="36.5703125" bestFit="1" customWidth="1"/>
    <col min="22" max="22" width="36" bestFit="1" customWidth="1"/>
    <col min="23" max="23" width="34.5703125" bestFit="1" customWidth="1"/>
    <col min="24" max="27" width="36.5703125" bestFit="1" customWidth="1"/>
    <col min="28" max="32" width="28.28515625" bestFit="1" customWidth="1"/>
    <col min="33" max="36" width="36.5703125" bestFit="1" customWidth="1"/>
    <col min="37" max="38" width="35.28515625" bestFit="1" customWidth="1"/>
    <col min="39" max="39" width="34.5703125" bestFit="1" customWidth="1"/>
    <col min="40" max="40" width="28.28515625" bestFit="1" customWidth="1"/>
    <col min="41" max="42" width="36.5703125" bestFit="1" customWidth="1"/>
    <col min="43" max="43" width="34.5703125" bestFit="1" customWidth="1"/>
    <col min="44" max="44" width="32" bestFit="1" customWidth="1"/>
    <col min="45" max="46" width="36.5703125" bestFit="1" customWidth="1"/>
    <col min="47" max="47" width="34.5703125" bestFit="1" customWidth="1"/>
    <col min="48" max="48" width="28.28515625" bestFit="1" customWidth="1"/>
    <col min="49" max="51" width="36.5703125" bestFit="1" customWidth="1"/>
    <col min="52" max="52" width="35.28515625" bestFit="1" customWidth="1"/>
    <col min="53" max="53" width="34.5703125" bestFit="1" customWidth="1"/>
  </cols>
  <sheetData>
    <row r="1" spans="1:53" ht="15" customHeight="1" x14ac:dyDescent="0.25">
      <c r="A1" s="6" t="s">
        <v>1239</v>
      </c>
      <c r="B1" s="1" t="s">
        <v>67</v>
      </c>
      <c r="C1" s="6" t="s">
        <v>1</v>
      </c>
      <c r="D1" s="6"/>
      <c r="E1" s="1" t="s">
        <v>1215</v>
      </c>
      <c r="F1" s="1" t="s">
        <v>67</v>
      </c>
      <c r="G1" s="1" t="s">
        <v>1222</v>
      </c>
      <c r="H1" s="6"/>
      <c r="I1" s="6"/>
      <c r="J1" s="6" t="s">
        <v>1209</v>
      </c>
      <c r="K1" s="6"/>
      <c r="L1" s="6"/>
      <c r="M1" s="6"/>
      <c r="N1" s="6"/>
      <c r="O1" s="6"/>
      <c r="P1" s="6"/>
      <c r="Q1" s="6"/>
      <c r="R1" s="6"/>
      <c r="S1" s="6"/>
      <c r="T1" s="6"/>
      <c r="U1" s="6"/>
      <c r="V1" s="6"/>
      <c r="W1" s="6"/>
      <c r="X1" s="6"/>
      <c r="Y1" s="6"/>
      <c r="Z1" s="6"/>
      <c r="AA1" s="6"/>
      <c r="AB1" s="6" t="s">
        <v>67</v>
      </c>
      <c r="AC1" s="6"/>
      <c r="AD1" s="1" t="s">
        <v>1</v>
      </c>
      <c r="AE1" s="1"/>
      <c r="AF1" s="1"/>
      <c r="AG1" s="1" t="s">
        <v>1215</v>
      </c>
      <c r="AH1" s="1"/>
      <c r="AI1" s="6" t="s">
        <v>1209</v>
      </c>
      <c r="AJ1" s="6"/>
      <c r="AK1" s="6"/>
      <c r="AL1" s="1" t="s">
        <v>67</v>
      </c>
      <c r="AM1" s="1" t="s">
        <v>1209</v>
      </c>
      <c r="AN1" s="6"/>
      <c r="AO1" s="6"/>
      <c r="AP1" s="6"/>
      <c r="AQ1" s="6"/>
      <c r="AR1" s="6"/>
      <c r="AS1" s="6"/>
      <c r="AT1" s="6"/>
      <c r="AU1" s="6"/>
      <c r="AV1" s="6"/>
      <c r="AW1" s="6"/>
      <c r="AX1" s="6"/>
      <c r="AY1" s="6"/>
      <c r="AZ1" s="6"/>
      <c r="BA1" s="6"/>
    </row>
    <row r="2" spans="1:53" x14ac:dyDescent="0.25">
      <c r="A2" s="6"/>
      <c r="B2" s="6" t="s">
        <v>68</v>
      </c>
      <c r="C2" s="6" t="s">
        <v>2</v>
      </c>
      <c r="D2" s="6" t="s">
        <v>68</v>
      </c>
      <c r="E2" s="1" t="s">
        <v>3</v>
      </c>
      <c r="F2" s="1" t="s">
        <v>1226</v>
      </c>
      <c r="G2" s="1" t="s">
        <v>68</v>
      </c>
      <c r="H2" s="1" t="s">
        <v>1225</v>
      </c>
      <c r="I2" s="1" t="s">
        <v>1225</v>
      </c>
      <c r="J2" s="1" t="s">
        <v>1225</v>
      </c>
      <c r="K2" s="1" t="s">
        <v>1225</v>
      </c>
      <c r="L2" s="1" t="s">
        <v>1225</v>
      </c>
      <c r="M2" s="1" t="s">
        <v>1225</v>
      </c>
      <c r="N2" s="1" t="s">
        <v>1225</v>
      </c>
      <c r="O2" s="1" t="s">
        <v>1225</v>
      </c>
      <c r="P2" s="1" t="s">
        <v>1225</v>
      </c>
      <c r="Q2" s="1" t="s">
        <v>1225</v>
      </c>
      <c r="R2" s="1" t="s">
        <v>1225</v>
      </c>
      <c r="S2" s="1" t="s">
        <v>1225</v>
      </c>
      <c r="T2" s="1" t="s">
        <v>1225</v>
      </c>
      <c r="U2" s="1" t="s">
        <v>1225</v>
      </c>
      <c r="V2" s="1" t="s">
        <v>1225</v>
      </c>
      <c r="W2" s="1" t="s">
        <v>1225</v>
      </c>
      <c r="X2" s="1" t="s">
        <v>1225</v>
      </c>
      <c r="Y2" s="1" t="s">
        <v>1225</v>
      </c>
      <c r="Z2" s="1" t="s">
        <v>1225</v>
      </c>
      <c r="AA2" s="1" t="s">
        <v>1225</v>
      </c>
      <c r="AB2" s="1" t="s">
        <v>29</v>
      </c>
      <c r="AC2" s="1" t="s">
        <v>68</v>
      </c>
      <c r="AD2" s="1" t="s">
        <v>2</v>
      </c>
      <c r="AE2" s="1" t="s">
        <v>1212</v>
      </c>
      <c r="AF2" s="1" t="s">
        <v>1210</v>
      </c>
      <c r="AG2" s="1" t="s">
        <v>3</v>
      </c>
      <c r="AH2" s="1" t="s">
        <v>1210</v>
      </c>
      <c r="AI2" s="1" t="s">
        <v>1210</v>
      </c>
      <c r="AJ2" s="1" t="s">
        <v>1210</v>
      </c>
      <c r="AK2" s="1" t="s">
        <v>1210</v>
      </c>
      <c r="AL2" s="1" t="s">
        <v>1212</v>
      </c>
      <c r="AM2" s="1" t="s">
        <v>1210</v>
      </c>
      <c r="AN2" s="1" t="s">
        <v>1210</v>
      </c>
      <c r="AO2" s="1" t="s">
        <v>1210</v>
      </c>
      <c r="AP2" s="1" t="s">
        <v>1210</v>
      </c>
      <c r="AQ2" s="1" t="s">
        <v>1210</v>
      </c>
      <c r="AR2" s="1" t="s">
        <v>1210</v>
      </c>
      <c r="AS2" s="1" t="s">
        <v>1210</v>
      </c>
      <c r="AT2" s="1" t="s">
        <v>1210</v>
      </c>
      <c r="AU2" s="1" t="s">
        <v>1210</v>
      </c>
      <c r="AV2" s="1" t="s">
        <v>1210</v>
      </c>
      <c r="AW2" s="1" t="s">
        <v>1210</v>
      </c>
      <c r="AX2" s="1" t="s">
        <v>1210</v>
      </c>
      <c r="AY2" s="1" t="s">
        <v>1210</v>
      </c>
      <c r="AZ2" s="1" t="s">
        <v>1210</v>
      </c>
      <c r="BA2" s="1" t="s">
        <v>1210</v>
      </c>
    </row>
    <row r="3" spans="1:53" ht="30" x14ac:dyDescent="0.25">
      <c r="A3" s="6"/>
      <c r="B3" s="6"/>
      <c r="C3" s="6"/>
      <c r="D3" s="6"/>
      <c r="E3" s="1" t="s">
        <v>1219</v>
      </c>
      <c r="F3" s="1" t="s">
        <v>1118</v>
      </c>
      <c r="G3" s="1" t="s">
        <v>1118</v>
      </c>
      <c r="H3" s="1" t="s">
        <v>1118</v>
      </c>
      <c r="I3" s="1" t="s">
        <v>1118</v>
      </c>
      <c r="J3" s="1" t="s">
        <v>1118</v>
      </c>
      <c r="K3" s="1" t="s">
        <v>1118</v>
      </c>
      <c r="L3" s="1" t="s">
        <v>1118</v>
      </c>
      <c r="M3" s="1" t="s">
        <v>1118</v>
      </c>
      <c r="N3" s="1" t="s">
        <v>1118</v>
      </c>
      <c r="O3" s="1" t="s">
        <v>1118</v>
      </c>
      <c r="P3" s="1" t="s">
        <v>1118</v>
      </c>
      <c r="Q3" s="1" t="s">
        <v>1118</v>
      </c>
      <c r="R3" s="1" t="s">
        <v>1118</v>
      </c>
      <c r="S3" s="1" t="s">
        <v>1118</v>
      </c>
      <c r="T3" s="1" t="s">
        <v>1118</v>
      </c>
      <c r="U3" s="1" t="s">
        <v>1118</v>
      </c>
      <c r="V3" s="1" t="s">
        <v>1118</v>
      </c>
      <c r="W3" s="1" t="s">
        <v>1118</v>
      </c>
      <c r="X3" s="1" t="s">
        <v>1118</v>
      </c>
      <c r="Y3" s="1" t="s">
        <v>1118</v>
      </c>
      <c r="Z3" s="1" t="s">
        <v>1118</v>
      </c>
      <c r="AA3" s="1" t="s">
        <v>1118</v>
      </c>
      <c r="AB3" s="1" t="s">
        <v>1125</v>
      </c>
      <c r="AC3" s="1" t="s">
        <v>1125</v>
      </c>
      <c r="AD3" s="1" t="s">
        <v>1125</v>
      </c>
      <c r="AE3" s="1" t="s">
        <v>1125</v>
      </c>
      <c r="AF3" s="1" t="s">
        <v>1125</v>
      </c>
      <c r="AG3" s="1" t="s">
        <v>1125</v>
      </c>
      <c r="AH3" s="1" t="s">
        <v>1125</v>
      </c>
      <c r="AI3" s="1" t="s">
        <v>1125</v>
      </c>
      <c r="AJ3" s="1" t="s">
        <v>1125</v>
      </c>
      <c r="AK3" s="1" t="s">
        <v>1125</v>
      </c>
      <c r="AL3" s="1" t="s">
        <v>1125</v>
      </c>
      <c r="AM3" s="1" t="s">
        <v>1125</v>
      </c>
      <c r="AN3" s="1" t="s">
        <v>1125</v>
      </c>
      <c r="AO3" s="1" t="s">
        <v>1125</v>
      </c>
      <c r="AP3" s="1" t="s">
        <v>1125</v>
      </c>
      <c r="AQ3" s="1" t="s">
        <v>1125</v>
      </c>
      <c r="AR3" s="1" t="s">
        <v>1125</v>
      </c>
      <c r="AS3" s="1" t="s">
        <v>1125</v>
      </c>
      <c r="AT3" s="1" t="s">
        <v>1125</v>
      </c>
      <c r="AU3" s="1" t="s">
        <v>1125</v>
      </c>
      <c r="AV3" s="1" t="s">
        <v>1125</v>
      </c>
      <c r="AW3" s="1" t="s">
        <v>1125</v>
      </c>
      <c r="AX3" s="1" t="s">
        <v>1125</v>
      </c>
      <c r="AY3" s="1" t="s">
        <v>1125</v>
      </c>
      <c r="AZ3" s="1" t="s">
        <v>1125</v>
      </c>
      <c r="BA3" s="1" t="s">
        <v>1125</v>
      </c>
    </row>
    <row r="4" spans="1:53" ht="30" x14ac:dyDescent="0.25">
      <c r="A4" s="6"/>
      <c r="B4" s="6"/>
      <c r="C4" s="6"/>
      <c r="D4" s="6"/>
      <c r="E4" s="1"/>
      <c r="F4" s="1"/>
      <c r="G4" s="1"/>
      <c r="H4" s="1"/>
      <c r="I4" s="1" t="s">
        <v>1227</v>
      </c>
      <c r="J4" s="1" t="s">
        <v>1228</v>
      </c>
      <c r="K4" s="1" t="s">
        <v>1240</v>
      </c>
      <c r="L4" s="1" t="s">
        <v>1241</v>
      </c>
      <c r="M4" s="1" t="s">
        <v>1242</v>
      </c>
      <c r="N4" s="1" t="s">
        <v>44</v>
      </c>
      <c r="O4" s="1" t="s">
        <v>44</v>
      </c>
      <c r="P4" s="1" t="s">
        <v>44</v>
      </c>
      <c r="Q4" s="1" t="s">
        <v>44</v>
      </c>
      <c r="R4" s="1" t="s">
        <v>35</v>
      </c>
      <c r="S4" s="1" t="s">
        <v>35</v>
      </c>
      <c r="T4" s="1" t="s">
        <v>35</v>
      </c>
      <c r="U4" s="1" t="s">
        <v>35</v>
      </c>
      <c r="V4" s="1" t="s">
        <v>35</v>
      </c>
      <c r="W4" s="1" t="s">
        <v>35</v>
      </c>
      <c r="X4" s="1" t="s">
        <v>299</v>
      </c>
      <c r="Y4" s="1" t="s">
        <v>299</v>
      </c>
      <c r="Z4" s="1" t="s">
        <v>299</v>
      </c>
      <c r="AA4" s="1" t="s">
        <v>299</v>
      </c>
      <c r="AB4" s="1"/>
      <c r="AC4" s="1"/>
      <c r="AD4" s="1"/>
      <c r="AE4" s="1"/>
      <c r="AF4" s="1"/>
      <c r="AG4" s="1" t="s">
        <v>1219</v>
      </c>
      <c r="AH4" s="1" t="s">
        <v>1227</v>
      </c>
      <c r="AI4" s="1" t="s">
        <v>1228</v>
      </c>
      <c r="AJ4" s="1" t="s">
        <v>1243</v>
      </c>
      <c r="AK4" s="1" t="s">
        <v>1211</v>
      </c>
      <c r="AL4" s="1" t="s">
        <v>1211</v>
      </c>
      <c r="AM4" s="1" t="s">
        <v>1242</v>
      </c>
      <c r="AN4" s="1" t="s">
        <v>44</v>
      </c>
      <c r="AO4" s="1" t="s">
        <v>44</v>
      </c>
      <c r="AP4" s="1" t="s">
        <v>44</v>
      </c>
      <c r="AQ4" s="1" t="s">
        <v>44</v>
      </c>
      <c r="AR4" s="1" t="s">
        <v>49</v>
      </c>
      <c r="AS4" s="1" t="s">
        <v>49</v>
      </c>
      <c r="AT4" s="1" t="s">
        <v>49</v>
      </c>
      <c r="AU4" s="1" t="s">
        <v>49</v>
      </c>
      <c r="AV4" s="1" t="s">
        <v>35</v>
      </c>
      <c r="AW4" s="1" t="s">
        <v>35</v>
      </c>
      <c r="AX4" s="1" t="s">
        <v>35</v>
      </c>
      <c r="AY4" s="1" t="s">
        <v>35</v>
      </c>
      <c r="AZ4" s="1" t="s">
        <v>35</v>
      </c>
      <c r="BA4" s="1" t="s">
        <v>35</v>
      </c>
    </row>
    <row r="5" spans="1:53" ht="30" x14ac:dyDescent="0.25">
      <c r="A5" s="6"/>
      <c r="B5" s="6"/>
      <c r="C5" s="6"/>
      <c r="D5" s="6"/>
      <c r="E5" s="1"/>
      <c r="F5" s="1"/>
      <c r="G5" s="1"/>
      <c r="H5" s="1"/>
      <c r="I5" s="1"/>
      <c r="J5" s="1"/>
      <c r="K5" s="1"/>
      <c r="L5" s="1"/>
      <c r="M5" s="1"/>
      <c r="N5" s="1"/>
      <c r="O5" s="1" t="s">
        <v>1227</v>
      </c>
      <c r="P5" s="1" t="s">
        <v>1228</v>
      </c>
      <c r="Q5" s="1" t="s">
        <v>1242</v>
      </c>
      <c r="R5" s="1"/>
      <c r="S5" s="1" t="s">
        <v>1227</v>
      </c>
      <c r="T5" s="1" t="s">
        <v>1228</v>
      </c>
      <c r="U5" s="1" t="s">
        <v>1240</v>
      </c>
      <c r="V5" s="1" t="s">
        <v>1241</v>
      </c>
      <c r="W5" s="1" t="s">
        <v>1242</v>
      </c>
      <c r="X5" s="1"/>
      <c r="Y5" s="1" t="s">
        <v>1227</v>
      </c>
      <c r="Z5" s="1" t="s">
        <v>1228</v>
      </c>
      <c r="AA5" s="1" t="s">
        <v>1242</v>
      </c>
      <c r="AB5" s="1"/>
      <c r="AC5" s="1"/>
      <c r="AD5" s="1"/>
      <c r="AE5" s="1"/>
      <c r="AF5" s="1"/>
      <c r="AG5" s="1"/>
      <c r="AH5" s="1"/>
      <c r="AI5" s="1"/>
      <c r="AJ5" s="1"/>
      <c r="AK5" s="1"/>
      <c r="AL5" s="1"/>
      <c r="AM5" s="1"/>
      <c r="AN5" s="1"/>
      <c r="AO5" s="1" t="s">
        <v>1227</v>
      </c>
      <c r="AP5" s="1" t="s">
        <v>1228</v>
      </c>
      <c r="AQ5" s="1" t="s">
        <v>1242</v>
      </c>
      <c r="AR5" s="1"/>
      <c r="AS5" s="1" t="s">
        <v>1227</v>
      </c>
      <c r="AT5" s="1" t="s">
        <v>1228</v>
      </c>
      <c r="AU5" s="1" t="s">
        <v>1242</v>
      </c>
      <c r="AV5" s="1"/>
      <c r="AW5" s="1" t="s">
        <v>1227</v>
      </c>
      <c r="AX5" s="1" t="s">
        <v>1228</v>
      </c>
      <c r="AY5" s="1" t="s">
        <v>1243</v>
      </c>
      <c r="AZ5" s="1" t="s">
        <v>1211</v>
      </c>
      <c r="BA5" s="1" t="s">
        <v>1242</v>
      </c>
    </row>
    <row r="6" spans="1:53" ht="30" x14ac:dyDescent="0.25">
      <c r="A6" s="7" t="s">
        <v>123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row>
    <row r="7" spans="1:53" x14ac:dyDescent="0.25">
      <c r="A7" s="2" t="s">
        <v>289</v>
      </c>
      <c r="B7" s="3" t="s">
        <v>8</v>
      </c>
      <c r="C7" s="3" t="s">
        <v>8</v>
      </c>
      <c r="D7" s="3" t="s">
        <v>8</v>
      </c>
      <c r="E7" s="3" t="s">
        <v>8</v>
      </c>
      <c r="F7" s="3" t="s">
        <v>8</v>
      </c>
      <c r="G7" s="3" t="s">
        <v>8</v>
      </c>
      <c r="H7" s="3" t="s">
        <v>8</v>
      </c>
      <c r="I7" s="8">
        <v>221126000</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8">
        <v>214866000</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row>
    <row r="8" spans="1:53" ht="30" x14ac:dyDescent="0.25">
      <c r="A8" s="2" t="s">
        <v>290</v>
      </c>
      <c r="B8" s="3" t="s">
        <v>8</v>
      </c>
      <c r="C8" s="3" t="s">
        <v>8</v>
      </c>
      <c r="D8" s="3" t="s">
        <v>8</v>
      </c>
      <c r="E8" s="3" t="s">
        <v>8</v>
      </c>
      <c r="F8" s="3" t="s">
        <v>8</v>
      </c>
      <c r="G8" s="3" t="s">
        <v>8</v>
      </c>
      <c r="H8" s="3" t="s">
        <v>8</v>
      </c>
      <c r="I8" s="5">
        <v>-948701000</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5">
        <v>-199780000</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row>
    <row r="9" spans="1:53" ht="30" x14ac:dyDescent="0.25">
      <c r="A9" s="2" t="s">
        <v>292</v>
      </c>
      <c r="B9" s="3" t="s">
        <v>8</v>
      </c>
      <c r="C9" s="3" t="s">
        <v>8</v>
      </c>
      <c r="D9" s="3" t="s">
        <v>8</v>
      </c>
      <c r="E9" s="3" t="s">
        <v>8</v>
      </c>
      <c r="F9" s="3" t="s">
        <v>8</v>
      </c>
      <c r="G9" s="3" t="s">
        <v>8</v>
      </c>
      <c r="H9" s="3" t="s">
        <v>8</v>
      </c>
      <c r="I9" s="5">
        <v>-727575000</v>
      </c>
      <c r="J9" s="5">
        <v>-29071000</v>
      </c>
      <c r="K9" s="5">
        <v>-96000</v>
      </c>
      <c r="L9" s="5">
        <v>-189000</v>
      </c>
      <c r="M9" s="5">
        <v>-29356000</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5">
        <v>15086000</v>
      </c>
      <c r="AI9" s="5">
        <v>-52300000</v>
      </c>
      <c r="AJ9" s="5">
        <v>712000</v>
      </c>
      <c r="AK9" s="5">
        <v>1324000</v>
      </c>
      <c r="AL9" s="3" t="s">
        <v>8</v>
      </c>
      <c r="AM9" s="5">
        <v>-50264000</v>
      </c>
      <c r="AN9" s="3" t="s">
        <v>8</v>
      </c>
      <c r="AO9" s="3" t="s">
        <v>8</v>
      </c>
      <c r="AP9" s="3" t="s">
        <v>8</v>
      </c>
      <c r="AQ9" s="3" t="s">
        <v>8</v>
      </c>
      <c r="AR9" s="3" t="s">
        <v>8</v>
      </c>
      <c r="AS9" s="3" t="s">
        <v>8</v>
      </c>
      <c r="AT9" s="3" t="s">
        <v>8</v>
      </c>
      <c r="AU9" s="3" t="s">
        <v>8</v>
      </c>
      <c r="AV9" s="3" t="s">
        <v>8</v>
      </c>
      <c r="AW9" s="3" t="s">
        <v>8</v>
      </c>
      <c r="AX9" s="3" t="s">
        <v>8</v>
      </c>
      <c r="AY9" s="3" t="s">
        <v>8</v>
      </c>
      <c r="AZ9" s="3" t="s">
        <v>8</v>
      </c>
      <c r="BA9" s="3" t="s">
        <v>8</v>
      </c>
    </row>
    <row r="10" spans="1:53" x14ac:dyDescent="0.25">
      <c r="A10" s="2" t="s">
        <v>294</v>
      </c>
      <c r="B10" s="3" t="s">
        <v>8</v>
      </c>
      <c r="C10" s="3" t="s">
        <v>8</v>
      </c>
      <c r="D10" s="3" t="s">
        <v>8</v>
      </c>
      <c r="E10" s="3" t="s">
        <v>8</v>
      </c>
      <c r="F10" s="3" t="s">
        <v>8</v>
      </c>
      <c r="G10" s="3" t="s">
        <v>8</v>
      </c>
      <c r="H10" s="3" t="s">
        <v>8</v>
      </c>
      <c r="I10" s="5">
        <v>-56970000</v>
      </c>
      <c r="J10" s="5">
        <v>56970000</v>
      </c>
      <c r="K10" s="3" t="s">
        <v>8</v>
      </c>
      <c r="L10" s="3" t="s">
        <v>8</v>
      </c>
      <c r="M10" s="5">
        <v>56970000</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5">
        <v>-79412000</v>
      </c>
      <c r="AI10" s="5">
        <v>79412000</v>
      </c>
      <c r="AJ10" s="3" t="s">
        <v>8</v>
      </c>
      <c r="AK10" s="3" t="s">
        <v>8</v>
      </c>
      <c r="AL10" s="3" t="s">
        <v>8</v>
      </c>
      <c r="AM10" s="5">
        <v>79412000</v>
      </c>
      <c r="AN10" s="3" t="s">
        <v>8</v>
      </c>
      <c r="AO10" s="3" t="s">
        <v>8</v>
      </c>
      <c r="AP10" s="3" t="s">
        <v>8</v>
      </c>
      <c r="AQ10" s="3" t="s">
        <v>8</v>
      </c>
      <c r="AR10" s="3" t="s">
        <v>8</v>
      </c>
      <c r="AS10" s="3" t="s">
        <v>8</v>
      </c>
      <c r="AT10" s="3" t="s">
        <v>8</v>
      </c>
      <c r="AU10" s="3" t="s">
        <v>8</v>
      </c>
      <c r="AV10" s="3" t="s">
        <v>8</v>
      </c>
      <c r="AW10" s="3" t="s">
        <v>8</v>
      </c>
      <c r="AX10" s="3" t="s">
        <v>8</v>
      </c>
      <c r="AY10" s="3" t="s">
        <v>8</v>
      </c>
      <c r="AZ10" s="3" t="s">
        <v>8</v>
      </c>
      <c r="BA10" s="3" t="s">
        <v>8</v>
      </c>
    </row>
    <row r="11" spans="1:53" x14ac:dyDescent="0.25">
      <c r="A11" s="2" t="s">
        <v>295</v>
      </c>
      <c r="B11" s="3" t="s">
        <v>8</v>
      </c>
      <c r="C11" s="3" t="s">
        <v>8</v>
      </c>
      <c r="D11" s="3" t="s">
        <v>8</v>
      </c>
      <c r="E11" s="3" t="s">
        <v>8</v>
      </c>
      <c r="F11" s="3" t="s">
        <v>8</v>
      </c>
      <c r="G11" s="3" t="s">
        <v>8</v>
      </c>
      <c r="H11" s="5">
        <v>-784545000</v>
      </c>
      <c r="I11" s="5">
        <v>-784545000</v>
      </c>
      <c r="J11" s="3" t="s">
        <v>8</v>
      </c>
      <c r="K11" s="3" t="s">
        <v>8</v>
      </c>
      <c r="L11" s="3" t="s">
        <v>8</v>
      </c>
      <c r="M11" s="3" t="s">
        <v>8</v>
      </c>
      <c r="N11" s="3" t="s">
        <v>8</v>
      </c>
      <c r="O11" s="3" t="s">
        <v>8</v>
      </c>
      <c r="P11" s="3" t="s">
        <v>8</v>
      </c>
      <c r="Q11" s="3" t="s">
        <v>8</v>
      </c>
      <c r="R11" s="3" t="s">
        <v>8</v>
      </c>
      <c r="S11" s="3" t="s">
        <v>8</v>
      </c>
      <c r="T11" s="3" t="s">
        <v>8</v>
      </c>
      <c r="U11" s="3" t="s">
        <v>8</v>
      </c>
      <c r="V11" s="3" t="s">
        <v>8</v>
      </c>
      <c r="W11" s="3" t="s">
        <v>8</v>
      </c>
      <c r="X11" s="3" t="s">
        <v>8</v>
      </c>
      <c r="Y11" s="3" t="s">
        <v>8</v>
      </c>
      <c r="Z11" s="3" t="s">
        <v>8</v>
      </c>
      <c r="AA11" s="3" t="s">
        <v>8</v>
      </c>
      <c r="AB11" s="3" t="s">
        <v>8</v>
      </c>
      <c r="AC11" s="3" t="s">
        <v>8</v>
      </c>
      <c r="AD11" s="3" t="s">
        <v>8</v>
      </c>
      <c r="AE11" s="3" t="s">
        <v>8</v>
      </c>
      <c r="AF11" s="5">
        <v>-64326000</v>
      </c>
      <c r="AG11" s="3" t="s">
        <v>8</v>
      </c>
      <c r="AH11" s="5">
        <v>-64326000</v>
      </c>
      <c r="AI11" s="3" t="s">
        <v>8</v>
      </c>
      <c r="AJ11" s="3" t="s">
        <v>8</v>
      </c>
      <c r="AK11" s="3" t="s">
        <v>8</v>
      </c>
      <c r="AL11" s="3" t="s">
        <v>8</v>
      </c>
      <c r="AM11" s="3" t="s">
        <v>8</v>
      </c>
      <c r="AN11" s="3" t="s">
        <v>8</v>
      </c>
      <c r="AO11" s="3" t="s">
        <v>8</v>
      </c>
      <c r="AP11" s="3" t="s">
        <v>8</v>
      </c>
      <c r="AQ11" s="3" t="s">
        <v>8</v>
      </c>
      <c r="AR11" s="3" t="s">
        <v>8</v>
      </c>
      <c r="AS11" s="3" t="s">
        <v>8</v>
      </c>
      <c r="AT11" s="3" t="s">
        <v>8</v>
      </c>
      <c r="AU11" s="3" t="s">
        <v>8</v>
      </c>
      <c r="AV11" s="3" t="s">
        <v>8</v>
      </c>
      <c r="AW11" s="3" t="s">
        <v>8</v>
      </c>
      <c r="AX11" s="3" t="s">
        <v>8</v>
      </c>
      <c r="AY11" s="3" t="s">
        <v>8</v>
      </c>
      <c r="AZ11" s="3" t="s">
        <v>8</v>
      </c>
      <c r="BA11" s="3" t="s">
        <v>8</v>
      </c>
    </row>
    <row r="12" spans="1:53" x14ac:dyDescent="0.25">
      <c r="A12" s="7" t="s">
        <v>297</v>
      </c>
      <c r="B12" s="3" t="s">
        <v>8</v>
      </c>
      <c r="C12" s="3" t="s">
        <v>8</v>
      </c>
      <c r="D12" s="3" t="s">
        <v>8</v>
      </c>
      <c r="E12" s="3" t="s">
        <v>8</v>
      </c>
      <c r="F12" s="3" t="s">
        <v>8</v>
      </c>
      <c r="G12" s="3" t="s">
        <v>8</v>
      </c>
      <c r="H12" s="3" t="s">
        <v>8</v>
      </c>
      <c r="I12" s="3" t="s">
        <v>8</v>
      </c>
      <c r="J12" s="3" t="s">
        <v>8</v>
      </c>
      <c r="K12" s="3" t="s">
        <v>8</v>
      </c>
      <c r="L12" s="3" t="s">
        <v>8</v>
      </c>
      <c r="M12" s="3" t="s">
        <v>8</v>
      </c>
      <c r="N12" s="3" t="s">
        <v>8</v>
      </c>
      <c r="O12" s="3" t="s">
        <v>8</v>
      </c>
      <c r="P12" s="3" t="s">
        <v>8</v>
      </c>
      <c r="Q12" s="3" t="s">
        <v>8</v>
      </c>
      <c r="R12" s="3" t="s">
        <v>8</v>
      </c>
      <c r="S12" s="3" t="s">
        <v>8</v>
      </c>
      <c r="T12" s="3" t="s">
        <v>8</v>
      </c>
      <c r="U12" s="3" t="s">
        <v>8</v>
      </c>
      <c r="V12" s="3" t="s">
        <v>8</v>
      </c>
      <c r="W12" s="3" t="s">
        <v>8</v>
      </c>
      <c r="X12" s="3" t="s">
        <v>8</v>
      </c>
      <c r="Y12" s="3" t="s">
        <v>8</v>
      </c>
      <c r="Z12" s="3" t="s">
        <v>8</v>
      </c>
      <c r="AA12" s="3" t="s">
        <v>8</v>
      </c>
      <c r="AB12" s="3" t="s">
        <v>8</v>
      </c>
      <c r="AC12" s="3" t="s">
        <v>8</v>
      </c>
      <c r="AD12" s="3" t="s">
        <v>8</v>
      </c>
      <c r="AE12" s="3" t="s">
        <v>8</v>
      </c>
      <c r="AF12" s="3" t="s">
        <v>8</v>
      </c>
      <c r="AG12" s="3" t="s">
        <v>8</v>
      </c>
      <c r="AH12" s="3" t="s">
        <v>8</v>
      </c>
      <c r="AI12" s="3" t="s">
        <v>8</v>
      </c>
      <c r="AJ12" s="3" t="s">
        <v>8</v>
      </c>
      <c r="AK12" s="3" t="s">
        <v>8</v>
      </c>
      <c r="AL12" s="3" t="s">
        <v>8</v>
      </c>
      <c r="AM12" s="3" t="s">
        <v>8</v>
      </c>
      <c r="AN12" s="3" t="s">
        <v>8</v>
      </c>
      <c r="AO12" s="3" t="s">
        <v>8</v>
      </c>
      <c r="AP12" s="3" t="s">
        <v>8</v>
      </c>
      <c r="AQ12" s="3" t="s">
        <v>8</v>
      </c>
      <c r="AR12" s="3" t="s">
        <v>8</v>
      </c>
      <c r="AS12" s="3" t="s">
        <v>8</v>
      </c>
      <c r="AT12" s="3" t="s">
        <v>8</v>
      </c>
      <c r="AU12" s="3" t="s">
        <v>8</v>
      </c>
      <c r="AV12" s="3" t="s">
        <v>8</v>
      </c>
      <c r="AW12" s="3" t="s">
        <v>8</v>
      </c>
      <c r="AX12" s="3" t="s">
        <v>8</v>
      </c>
      <c r="AY12" s="3" t="s">
        <v>8</v>
      </c>
      <c r="AZ12" s="3" t="s">
        <v>8</v>
      </c>
      <c r="BA12" s="3" t="s">
        <v>8</v>
      </c>
    </row>
    <row r="13" spans="1:53" x14ac:dyDescent="0.25">
      <c r="A13" s="2" t="s">
        <v>1237</v>
      </c>
      <c r="B13" s="3" t="s">
        <v>8</v>
      </c>
      <c r="C13" s="3" t="s">
        <v>8</v>
      </c>
      <c r="D13" s="3" t="s">
        <v>8</v>
      </c>
      <c r="E13" s="3" t="s">
        <v>8</v>
      </c>
      <c r="F13" s="3" t="s">
        <v>8</v>
      </c>
      <c r="G13" s="3" t="s">
        <v>8</v>
      </c>
      <c r="H13" s="3" t="s">
        <v>8</v>
      </c>
      <c r="I13" s="3" t="s">
        <v>8</v>
      </c>
      <c r="J13" s="3" t="s">
        <v>8</v>
      </c>
      <c r="K13" s="3" t="s">
        <v>8</v>
      </c>
      <c r="L13" s="3" t="s">
        <v>8</v>
      </c>
      <c r="M13" s="3" t="s">
        <v>8</v>
      </c>
      <c r="N13" s="3" t="s">
        <v>8</v>
      </c>
      <c r="O13" s="3" t="s">
        <v>8</v>
      </c>
      <c r="P13" s="3" t="s">
        <v>8</v>
      </c>
      <c r="Q13" s="3" t="s">
        <v>8</v>
      </c>
      <c r="R13" s="5">
        <v>57276000</v>
      </c>
      <c r="S13" s="5">
        <v>79112000</v>
      </c>
      <c r="T13" s="5">
        <v>-22666000</v>
      </c>
      <c r="U13" s="5">
        <v>919000</v>
      </c>
      <c r="V13" s="5">
        <v>-89000</v>
      </c>
      <c r="W13" s="5">
        <v>-21836000</v>
      </c>
      <c r="X13" s="5">
        <v>17003000</v>
      </c>
      <c r="Y13" s="5">
        <v>19800000</v>
      </c>
      <c r="Z13" s="5">
        <v>-2797000</v>
      </c>
      <c r="AA13" s="5">
        <v>-2797000</v>
      </c>
      <c r="AB13" s="3" t="s">
        <v>8</v>
      </c>
      <c r="AC13" s="3" t="s">
        <v>8</v>
      </c>
      <c r="AD13" s="3" t="s">
        <v>8</v>
      </c>
      <c r="AE13" s="3" t="s">
        <v>8</v>
      </c>
      <c r="AF13" s="3" t="s">
        <v>8</v>
      </c>
      <c r="AG13" s="3" t="s">
        <v>8</v>
      </c>
      <c r="AH13" s="3" t="s">
        <v>8</v>
      </c>
      <c r="AI13" s="3" t="s">
        <v>8</v>
      </c>
      <c r="AJ13" s="3" t="s">
        <v>8</v>
      </c>
      <c r="AK13" s="3" t="s">
        <v>8</v>
      </c>
      <c r="AL13" s="3" t="s">
        <v>8</v>
      </c>
      <c r="AM13" s="3" t="s">
        <v>8</v>
      </c>
      <c r="AN13" s="3" t="s">
        <v>8</v>
      </c>
      <c r="AO13" s="3" t="s">
        <v>8</v>
      </c>
      <c r="AP13" s="3" t="s">
        <v>8</v>
      </c>
      <c r="AQ13" s="3" t="s">
        <v>8</v>
      </c>
      <c r="AR13" s="3" t="s">
        <v>8</v>
      </c>
      <c r="AS13" s="3" t="s">
        <v>8</v>
      </c>
      <c r="AT13" s="3" t="s">
        <v>8</v>
      </c>
      <c r="AU13" s="3" t="s">
        <v>8</v>
      </c>
      <c r="AV13" s="5">
        <v>130351000</v>
      </c>
      <c r="AW13" s="5">
        <v>171744000</v>
      </c>
      <c r="AX13" s="5">
        <v>-44214000</v>
      </c>
      <c r="AY13" s="5">
        <v>423000</v>
      </c>
      <c r="AZ13" s="5">
        <v>2398000</v>
      </c>
      <c r="BA13" s="5">
        <v>-41393000</v>
      </c>
    </row>
    <row r="14" spans="1:53" x14ac:dyDescent="0.25">
      <c r="A14" s="2" t="s">
        <v>41</v>
      </c>
      <c r="B14" s="3" t="s">
        <v>8</v>
      </c>
      <c r="C14" s="3" t="s">
        <v>8</v>
      </c>
      <c r="D14" s="3" t="s">
        <v>8</v>
      </c>
      <c r="E14" s="3" t="s">
        <v>8</v>
      </c>
      <c r="F14" s="3" t="s">
        <v>8</v>
      </c>
      <c r="G14" s="3" t="s">
        <v>8</v>
      </c>
      <c r="H14" s="5">
        <v>9717000</v>
      </c>
      <c r="I14" s="5">
        <v>14189000</v>
      </c>
      <c r="J14" s="5">
        <v>-3359000</v>
      </c>
      <c r="K14" s="5">
        <v>-1000000</v>
      </c>
      <c r="L14" s="5">
        <v>-113000</v>
      </c>
      <c r="M14" s="5">
        <v>-4472000</v>
      </c>
      <c r="N14" s="3" t="s">
        <v>8</v>
      </c>
      <c r="O14" s="3" t="s">
        <v>8</v>
      </c>
      <c r="P14" s="3" t="s">
        <v>8</v>
      </c>
      <c r="Q14" s="3" t="s">
        <v>8</v>
      </c>
      <c r="R14" s="3" t="s">
        <v>8</v>
      </c>
      <c r="S14" s="3" t="s">
        <v>8</v>
      </c>
      <c r="T14" s="3" t="s">
        <v>8</v>
      </c>
      <c r="U14" s="3" t="s">
        <v>8</v>
      </c>
      <c r="V14" s="3" t="s">
        <v>8</v>
      </c>
      <c r="W14" s="3" t="s">
        <v>8</v>
      </c>
      <c r="X14" s="3" t="s">
        <v>8</v>
      </c>
      <c r="Y14" s="3" t="s">
        <v>8</v>
      </c>
      <c r="Z14" s="3" t="s">
        <v>8</v>
      </c>
      <c r="AA14" s="3" t="s">
        <v>8</v>
      </c>
      <c r="AB14" s="3" t="s">
        <v>8</v>
      </c>
      <c r="AC14" s="3" t="s">
        <v>8</v>
      </c>
      <c r="AD14" s="3" t="s">
        <v>8</v>
      </c>
      <c r="AE14" s="3" t="s">
        <v>8</v>
      </c>
      <c r="AF14" s="5">
        <v>10186000</v>
      </c>
      <c r="AG14" s="3" t="s">
        <v>8</v>
      </c>
      <c r="AH14" s="5">
        <v>19360000</v>
      </c>
      <c r="AI14" s="5">
        <v>-8389000</v>
      </c>
      <c r="AJ14" s="5">
        <v>289000</v>
      </c>
      <c r="AK14" s="5">
        <v>-1074000</v>
      </c>
      <c r="AL14" s="3" t="s">
        <v>8</v>
      </c>
      <c r="AM14" s="5">
        <v>-9174000</v>
      </c>
      <c r="AN14" s="3" t="s">
        <v>8</v>
      </c>
      <c r="AO14" s="3" t="s">
        <v>8</v>
      </c>
      <c r="AP14" s="3" t="s">
        <v>8</v>
      </c>
      <c r="AQ14" s="3" t="s">
        <v>8</v>
      </c>
      <c r="AR14" s="3" t="s">
        <v>8</v>
      </c>
      <c r="AS14" s="3" t="s">
        <v>8</v>
      </c>
      <c r="AT14" s="3" t="s">
        <v>8</v>
      </c>
      <c r="AU14" s="3" t="s">
        <v>8</v>
      </c>
      <c r="AV14" s="3" t="s">
        <v>8</v>
      </c>
      <c r="AW14" s="3" t="s">
        <v>8</v>
      </c>
      <c r="AX14" s="3" t="s">
        <v>8</v>
      </c>
      <c r="AY14" s="3" t="s">
        <v>8</v>
      </c>
      <c r="AZ14" s="3" t="s">
        <v>8</v>
      </c>
      <c r="BA14" s="3" t="s">
        <v>8</v>
      </c>
    </row>
    <row r="15" spans="1:53" x14ac:dyDescent="0.25">
      <c r="A15" s="2" t="s">
        <v>266</v>
      </c>
      <c r="B15" s="3" t="s">
        <v>8</v>
      </c>
      <c r="C15" s="3" t="s">
        <v>8</v>
      </c>
      <c r="D15" s="3" t="s">
        <v>8</v>
      </c>
      <c r="E15" s="3" t="s">
        <v>8</v>
      </c>
      <c r="F15" s="3" t="s">
        <v>8</v>
      </c>
      <c r="G15" s="3" t="s">
        <v>8</v>
      </c>
      <c r="H15" s="5">
        <v>64000</v>
      </c>
      <c r="I15" s="3" t="s">
        <v>8</v>
      </c>
      <c r="J15" s="5">
        <v>64000</v>
      </c>
      <c r="K15" s="3" t="s">
        <v>8</v>
      </c>
      <c r="L15" s="3" t="s">
        <v>8</v>
      </c>
      <c r="M15" s="5">
        <v>64000</v>
      </c>
      <c r="N15" s="3" t="s">
        <v>8</v>
      </c>
      <c r="O15" s="3" t="s">
        <v>8</v>
      </c>
      <c r="P15" s="3" t="s">
        <v>8</v>
      </c>
      <c r="Q15" s="3" t="s">
        <v>8</v>
      </c>
      <c r="R15" s="3" t="s">
        <v>8</v>
      </c>
      <c r="S15" s="3" t="s">
        <v>8</v>
      </c>
      <c r="T15" s="3" t="s">
        <v>8</v>
      </c>
      <c r="U15" s="3" t="s">
        <v>8</v>
      </c>
      <c r="V15" s="3" t="s">
        <v>8</v>
      </c>
      <c r="W15" s="3" t="s">
        <v>8</v>
      </c>
      <c r="X15" s="3" t="s">
        <v>8</v>
      </c>
      <c r="Y15" s="3" t="s">
        <v>8</v>
      </c>
      <c r="Z15" s="3" t="s">
        <v>8</v>
      </c>
      <c r="AA15" s="3" t="s">
        <v>8</v>
      </c>
      <c r="AB15" s="3" t="s">
        <v>8</v>
      </c>
      <c r="AC15" s="3" t="s">
        <v>8</v>
      </c>
      <c r="AD15" s="3" t="s">
        <v>8</v>
      </c>
      <c r="AE15" s="3" t="s">
        <v>8</v>
      </c>
      <c r="AF15" s="5">
        <v>559000</v>
      </c>
      <c r="AG15" s="3" t="s">
        <v>8</v>
      </c>
      <c r="AH15" s="3" t="s">
        <v>8</v>
      </c>
      <c r="AI15" s="5">
        <v>559000</v>
      </c>
      <c r="AJ15" s="3" t="s">
        <v>8</v>
      </c>
      <c r="AK15" s="3" t="s">
        <v>8</v>
      </c>
      <c r="AL15" s="3" t="s">
        <v>8</v>
      </c>
      <c r="AM15" s="5">
        <v>559000</v>
      </c>
      <c r="AN15" s="3" t="s">
        <v>8</v>
      </c>
      <c r="AO15" s="3" t="s">
        <v>8</v>
      </c>
      <c r="AP15" s="3" t="s">
        <v>8</v>
      </c>
      <c r="AQ15" s="3" t="s">
        <v>8</v>
      </c>
      <c r="AR15" s="3" t="s">
        <v>8</v>
      </c>
      <c r="AS15" s="3" t="s">
        <v>8</v>
      </c>
      <c r="AT15" s="3" t="s">
        <v>8</v>
      </c>
      <c r="AU15" s="3" t="s">
        <v>8</v>
      </c>
      <c r="AV15" s="3" t="s">
        <v>8</v>
      </c>
      <c r="AW15" s="3" t="s">
        <v>8</v>
      </c>
      <c r="AX15" s="3" t="s">
        <v>8</v>
      </c>
      <c r="AY15" s="3" t="s">
        <v>8</v>
      </c>
      <c r="AZ15" s="3" t="s">
        <v>8</v>
      </c>
      <c r="BA15" s="3" t="s">
        <v>8</v>
      </c>
    </row>
    <row r="16" spans="1:53" x14ac:dyDescent="0.25">
      <c r="A16" s="2" t="s">
        <v>1238</v>
      </c>
      <c r="B16" s="3" t="s">
        <v>8</v>
      </c>
      <c r="C16" s="3" t="s">
        <v>8</v>
      </c>
      <c r="D16" s="3" t="s">
        <v>8</v>
      </c>
      <c r="E16" s="3" t="s">
        <v>8</v>
      </c>
      <c r="F16" s="3" t="s">
        <v>8</v>
      </c>
      <c r="G16" s="3" t="s">
        <v>8</v>
      </c>
      <c r="H16" s="3" t="s">
        <v>8</v>
      </c>
      <c r="I16" s="3" t="s">
        <v>8</v>
      </c>
      <c r="J16" s="3" t="s">
        <v>8</v>
      </c>
      <c r="K16" s="3" t="s">
        <v>8</v>
      </c>
      <c r="L16" s="3" t="s">
        <v>8</v>
      </c>
      <c r="M16" s="3" t="s">
        <v>8</v>
      </c>
      <c r="N16" s="5">
        <v>-947449000</v>
      </c>
      <c r="O16" s="5">
        <v>-947395000</v>
      </c>
      <c r="P16" s="5">
        <v>-54000</v>
      </c>
      <c r="Q16" s="5">
        <v>-54000</v>
      </c>
      <c r="R16" s="3" t="s">
        <v>8</v>
      </c>
      <c r="S16" s="3" t="s">
        <v>8</v>
      </c>
      <c r="T16" s="3" t="s">
        <v>8</v>
      </c>
      <c r="U16" s="3" t="s">
        <v>8</v>
      </c>
      <c r="V16" s="3" t="s">
        <v>8</v>
      </c>
      <c r="W16" s="3" t="s">
        <v>8</v>
      </c>
      <c r="X16" s="3" t="s">
        <v>8</v>
      </c>
      <c r="Y16" s="3" t="s">
        <v>8</v>
      </c>
      <c r="Z16" s="3" t="s">
        <v>8</v>
      </c>
      <c r="AA16" s="3" t="s">
        <v>8</v>
      </c>
      <c r="AB16" s="3" t="s">
        <v>8</v>
      </c>
      <c r="AC16" s="3" t="s">
        <v>8</v>
      </c>
      <c r="AD16" s="3" t="s">
        <v>8</v>
      </c>
      <c r="AE16" s="3" t="s">
        <v>8</v>
      </c>
      <c r="AF16" s="3" t="s">
        <v>8</v>
      </c>
      <c r="AG16" s="3" t="s">
        <v>8</v>
      </c>
      <c r="AH16" s="3" t="s">
        <v>8</v>
      </c>
      <c r="AI16" s="3" t="s">
        <v>8</v>
      </c>
      <c r="AJ16" s="3" t="s">
        <v>8</v>
      </c>
      <c r="AK16" s="3" t="s">
        <v>8</v>
      </c>
      <c r="AL16" s="3" t="s">
        <v>8</v>
      </c>
      <c r="AM16" s="3" t="s">
        <v>8</v>
      </c>
      <c r="AN16" s="5">
        <v>-196251000</v>
      </c>
      <c r="AO16" s="5">
        <v>-196254000</v>
      </c>
      <c r="AP16" s="5">
        <v>3000</v>
      </c>
      <c r="AQ16" s="5">
        <v>3000</v>
      </c>
      <c r="AR16" s="5">
        <v>-3065000</v>
      </c>
      <c r="AS16" s="5">
        <v>-3002000</v>
      </c>
      <c r="AT16" s="5">
        <v>-63000</v>
      </c>
      <c r="AU16" s="5">
        <v>-63000</v>
      </c>
      <c r="AV16" s="3" t="s">
        <v>8</v>
      </c>
      <c r="AW16" s="3" t="s">
        <v>8</v>
      </c>
      <c r="AX16" s="3" t="s">
        <v>8</v>
      </c>
      <c r="AY16" s="3" t="s">
        <v>8</v>
      </c>
      <c r="AZ16" s="3" t="s">
        <v>8</v>
      </c>
      <c r="BA16" s="3" t="s">
        <v>8</v>
      </c>
    </row>
    <row r="17" spans="1:53" ht="30" x14ac:dyDescent="0.25">
      <c r="A17" s="2" t="s">
        <v>42</v>
      </c>
      <c r="B17" s="3" t="s">
        <v>8</v>
      </c>
      <c r="C17" s="3" t="s">
        <v>8</v>
      </c>
      <c r="D17" s="3" t="s">
        <v>8</v>
      </c>
      <c r="E17" s="3" t="s">
        <v>8</v>
      </c>
      <c r="F17" s="3" t="s">
        <v>8</v>
      </c>
      <c r="G17" s="3" t="s">
        <v>8</v>
      </c>
      <c r="H17" s="5">
        <v>885000</v>
      </c>
      <c r="I17" s="5">
        <v>945000</v>
      </c>
      <c r="J17" s="5">
        <v>-60000</v>
      </c>
      <c r="K17" s="3" t="s">
        <v>8</v>
      </c>
      <c r="L17" s="3" t="s">
        <v>8</v>
      </c>
      <c r="M17" s="5">
        <v>-60000</v>
      </c>
      <c r="N17" s="3" t="s">
        <v>8</v>
      </c>
      <c r="O17" s="3" t="s">
        <v>8</v>
      </c>
      <c r="P17" s="3" t="s">
        <v>8</v>
      </c>
      <c r="Q17" s="3" t="s">
        <v>8</v>
      </c>
      <c r="R17" s="3" t="s">
        <v>8</v>
      </c>
      <c r="S17" s="3" t="s">
        <v>8</v>
      </c>
      <c r="T17" s="3" t="s">
        <v>8</v>
      </c>
      <c r="U17" s="3" t="s">
        <v>8</v>
      </c>
      <c r="V17" s="3" t="s">
        <v>8</v>
      </c>
      <c r="W17" s="3" t="s">
        <v>8</v>
      </c>
      <c r="X17" s="3" t="s">
        <v>8</v>
      </c>
      <c r="Y17" s="3" t="s">
        <v>8</v>
      </c>
      <c r="Z17" s="3" t="s">
        <v>8</v>
      </c>
      <c r="AA17" s="3" t="s">
        <v>8</v>
      </c>
      <c r="AB17" s="3" t="s">
        <v>8</v>
      </c>
      <c r="AC17" s="3" t="s">
        <v>8</v>
      </c>
      <c r="AD17" s="3" t="s">
        <v>8</v>
      </c>
      <c r="AE17" s="3" t="s">
        <v>8</v>
      </c>
      <c r="AF17" s="5">
        <v>734000</v>
      </c>
      <c r="AG17" s="3" t="s">
        <v>8</v>
      </c>
      <c r="AH17" s="5">
        <v>829000</v>
      </c>
      <c r="AI17" s="5">
        <v>-95000</v>
      </c>
      <c r="AJ17" s="3" t="s">
        <v>8</v>
      </c>
      <c r="AK17" s="3" t="s">
        <v>8</v>
      </c>
      <c r="AL17" s="3" t="s">
        <v>8</v>
      </c>
      <c r="AM17" s="5">
        <v>-95000</v>
      </c>
      <c r="AN17" s="3" t="s">
        <v>8</v>
      </c>
      <c r="AO17" s="3" t="s">
        <v>8</v>
      </c>
      <c r="AP17" s="3" t="s">
        <v>8</v>
      </c>
      <c r="AQ17" s="3" t="s">
        <v>8</v>
      </c>
      <c r="AR17" s="3" t="s">
        <v>8</v>
      </c>
      <c r="AS17" s="3" t="s">
        <v>8</v>
      </c>
      <c r="AT17" s="3" t="s">
        <v>8</v>
      </c>
      <c r="AU17" s="3" t="s">
        <v>8</v>
      </c>
      <c r="AV17" s="3" t="s">
        <v>8</v>
      </c>
      <c r="AW17" s="3" t="s">
        <v>8</v>
      </c>
      <c r="AX17" s="3" t="s">
        <v>8</v>
      </c>
      <c r="AY17" s="3" t="s">
        <v>8</v>
      </c>
      <c r="AZ17" s="3" t="s">
        <v>8</v>
      </c>
      <c r="BA17" s="3" t="s">
        <v>8</v>
      </c>
    </row>
    <row r="18" spans="1:53" x14ac:dyDescent="0.25">
      <c r="A18" s="2" t="s">
        <v>304</v>
      </c>
      <c r="B18" s="3" t="s">
        <v>8</v>
      </c>
      <c r="C18" s="3" t="s">
        <v>8</v>
      </c>
      <c r="D18" s="3" t="s">
        <v>8</v>
      </c>
      <c r="E18" s="3" t="s">
        <v>8</v>
      </c>
      <c r="F18" s="3" t="s">
        <v>8</v>
      </c>
      <c r="G18" s="3" t="s">
        <v>8</v>
      </c>
      <c r="H18" s="3" t="s">
        <v>8</v>
      </c>
      <c r="I18" s="3" t="s">
        <v>8</v>
      </c>
      <c r="J18" s="5">
        <v>-199000</v>
      </c>
      <c r="K18" s="5">
        <v>-15000</v>
      </c>
      <c r="L18" s="5">
        <v>13000</v>
      </c>
      <c r="M18" s="5">
        <v>-201000</v>
      </c>
      <c r="N18" s="3" t="s">
        <v>8</v>
      </c>
      <c r="O18" s="3" t="s">
        <v>8</v>
      </c>
      <c r="P18" s="3" t="s">
        <v>8</v>
      </c>
      <c r="Q18" s="3" t="s">
        <v>8</v>
      </c>
      <c r="R18" s="3" t="s">
        <v>8</v>
      </c>
      <c r="S18" s="3" t="s">
        <v>8</v>
      </c>
      <c r="T18" s="3" t="s">
        <v>8</v>
      </c>
      <c r="U18" s="3" t="s">
        <v>8</v>
      </c>
      <c r="V18" s="3" t="s">
        <v>8</v>
      </c>
      <c r="W18" s="3" t="s">
        <v>8</v>
      </c>
      <c r="X18" s="3" t="s">
        <v>8</v>
      </c>
      <c r="Y18" s="3" t="s">
        <v>8</v>
      </c>
      <c r="Z18" s="3" t="s">
        <v>8</v>
      </c>
      <c r="AA18" s="3" t="s">
        <v>8</v>
      </c>
      <c r="AB18" s="3" t="s">
        <v>8</v>
      </c>
      <c r="AC18" s="3" t="s">
        <v>8</v>
      </c>
      <c r="AD18" s="3" t="s">
        <v>8</v>
      </c>
      <c r="AE18" s="3" t="s">
        <v>8</v>
      </c>
      <c r="AF18" s="3" t="s">
        <v>8</v>
      </c>
      <c r="AG18" s="3" t="s">
        <v>8</v>
      </c>
      <c r="AH18" s="3" t="s">
        <v>8</v>
      </c>
      <c r="AI18" s="5">
        <v>-101000</v>
      </c>
      <c r="AJ18" s="3" t="s">
        <v>8</v>
      </c>
      <c r="AK18" s="3" t="s">
        <v>8</v>
      </c>
      <c r="AL18" s="3" t="s">
        <v>8</v>
      </c>
      <c r="AM18" s="5">
        <v>-101000</v>
      </c>
      <c r="AN18" s="3" t="s">
        <v>8</v>
      </c>
      <c r="AO18" s="3" t="s">
        <v>8</v>
      </c>
      <c r="AP18" s="3" t="s">
        <v>8</v>
      </c>
      <c r="AQ18" s="3" t="s">
        <v>8</v>
      </c>
      <c r="AR18" s="3" t="s">
        <v>8</v>
      </c>
      <c r="AS18" s="3" t="s">
        <v>8</v>
      </c>
      <c r="AT18" s="3" t="s">
        <v>8</v>
      </c>
      <c r="AU18" s="3" t="s">
        <v>8</v>
      </c>
      <c r="AV18" s="3" t="s">
        <v>8</v>
      </c>
      <c r="AW18" s="3" t="s">
        <v>8</v>
      </c>
      <c r="AX18" s="3" t="s">
        <v>8</v>
      </c>
      <c r="AY18" s="3" t="s">
        <v>8</v>
      </c>
      <c r="AZ18" s="3" t="s">
        <v>8</v>
      </c>
      <c r="BA18" s="3" t="s">
        <v>8</v>
      </c>
    </row>
    <row r="19" spans="1:53" x14ac:dyDescent="0.25">
      <c r="A19" s="2" t="s">
        <v>308</v>
      </c>
      <c r="B19" s="3" t="s">
        <v>8</v>
      </c>
      <c r="C19" s="3" t="s">
        <v>8</v>
      </c>
      <c r="D19" s="3" t="s">
        <v>8</v>
      </c>
      <c r="E19" s="3" t="s">
        <v>8</v>
      </c>
      <c r="F19" s="3" t="s">
        <v>8</v>
      </c>
      <c r="G19" s="3" t="s">
        <v>8</v>
      </c>
      <c r="H19" s="3" t="s">
        <v>8</v>
      </c>
      <c r="I19" s="5">
        <v>-727575000</v>
      </c>
      <c r="J19" s="5">
        <v>-29071000</v>
      </c>
      <c r="K19" s="5">
        <v>-96000</v>
      </c>
      <c r="L19" s="5">
        <v>-189000</v>
      </c>
      <c r="M19" s="5">
        <v>-29356000</v>
      </c>
      <c r="N19" s="3" t="s">
        <v>8</v>
      </c>
      <c r="O19" s="3" t="s">
        <v>8</v>
      </c>
      <c r="P19" s="3" t="s">
        <v>8</v>
      </c>
      <c r="Q19" s="3" t="s">
        <v>8</v>
      </c>
      <c r="R19" s="3" t="s">
        <v>8</v>
      </c>
      <c r="S19" s="3" t="s">
        <v>8</v>
      </c>
      <c r="T19" s="3" t="s">
        <v>8</v>
      </c>
      <c r="U19" s="3" t="s">
        <v>8</v>
      </c>
      <c r="V19" s="3" t="s">
        <v>8</v>
      </c>
      <c r="W19" s="3" t="s">
        <v>8</v>
      </c>
      <c r="X19" s="3" t="s">
        <v>8</v>
      </c>
      <c r="Y19" s="3" t="s">
        <v>8</v>
      </c>
      <c r="Z19" s="3" t="s">
        <v>8</v>
      </c>
      <c r="AA19" s="3" t="s">
        <v>8</v>
      </c>
      <c r="AB19" s="3" t="s">
        <v>8</v>
      </c>
      <c r="AC19" s="3" t="s">
        <v>8</v>
      </c>
      <c r="AD19" s="3" t="s">
        <v>8</v>
      </c>
      <c r="AE19" s="3" t="s">
        <v>8</v>
      </c>
      <c r="AF19" s="3" t="s">
        <v>8</v>
      </c>
      <c r="AG19" s="3" t="s">
        <v>8</v>
      </c>
      <c r="AH19" s="5">
        <v>15086000</v>
      </c>
      <c r="AI19" s="5">
        <v>-52300000</v>
      </c>
      <c r="AJ19" s="5">
        <v>712000</v>
      </c>
      <c r="AK19" s="5">
        <v>1324000</v>
      </c>
      <c r="AL19" s="3" t="s">
        <v>8</v>
      </c>
      <c r="AM19" s="5">
        <v>-50264000</v>
      </c>
      <c r="AN19" s="3" t="s">
        <v>8</v>
      </c>
      <c r="AO19" s="3" t="s">
        <v>8</v>
      </c>
      <c r="AP19" s="3" t="s">
        <v>8</v>
      </c>
      <c r="AQ19" s="3" t="s">
        <v>8</v>
      </c>
      <c r="AR19" s="3" t="s">
        <v>8</v>
      </c>
      <c r="AS19" s="3" t="s">
        <v>8</v>
      </c>
      <c r="AT19" s="3" t="s">
        <v>8</v>
      </c>
      <c r="AU19" s="3" t="s">
        <v>8</v>
      </c>
      <c r="AV19" s="3" t="s">
        <v>8</v>
      </c>
      <c r="AW19" s="3" t="s">
        <v>8</v>
      </c>
      <c r="AX19" s="3" t="s">
        <v>8</v>
      </c>
      <c r="AY19" s="3" t="s">
        <v>8</v>
      </c>
      <c r="AZ19" s="3" t="s">
        <v>8</v>
      </c>
      <c r="BA19" s="3" t="s">
        <v>8</v>
      </c>
    </row>
    <row r="20" spans="1:53" x14ac:dyDescent="0.25">
      <c r="A20" s="2" t="s">
        <v>267</v>
      </c>
      <c r="B20" s="3" t="s">
        <v>8</v>
      </c>
      <c r="C20" s="3" t="s">
        <v>8</v>
      </c>
      <c r="D20" s="3" t="s">
        <v>8</v>
      </c>
      <c r="E20" s="3" t="s">
        <v>8</v>
      </c>
      <c r="F20" s="3" t="s">
        <v>8</v>
      </c>
      <c r="G20" s="3" t="s">
        <v>8</v>
      </c>
      <c r="H20" s="3" t="s">
        <v>8</v>
      </c>
      <c r="I20" s="5">
        <v>-56970000</v>
      </c>
      <c r="J20" s="5">
        <v>56970000</v>
      </c>
      <c r="K20" s="3" t="s">
        <v>8</v>
      </c>
      <c r="L20" s="3" t="s">
        <v>8</v>
      </c>
      <c r="M20" s="5">
        <v>56970000</v>
      </c>
      <c r="N20" s="3" t="s">
        <v>8</v>
      </c>
      <c r="O20" s="3" t="s">
        <v>8</v>
      </c>
      <c r="P20" s="3" t="s">
        <v>8</v>
      </c>
      <c r="Q20" s="3" t="s">
        <v>8</v>
      </c>
      <c r="R20" s="3" t="s">
        <v>8</v>
      </c>
      <c r="S20" s="3" t="s">
        <v>8</v>
      </c>
      <c r="T20" s="3" t="s">
        <v>8</v>
      </c>
      <c r="U20" s="3" t="s">
        <v>8</v>
      </c>
      <c r="V20" s="3" t="s">
        <v>8</v>
      </c>
      <c r="W20" s="3" t="s">
        <v>8</v>
      </c>
      <c r="X20" s="3" t="s">
        <v>8</v>
      </c>
      <c r="Y20" s="3" t="s">
        <v>8</v>
      </c>
      <c r="Z20" s="3" t="s">
        <v>8</v>
      </c>
      <c r="AA20" s="3" t="s">
        <v>8</v>
      </c>
      <c r="AB20" s="3" t="s">
        <v>8</v>
      </c>
      <c r="AC20" s="3" t="s">
        <v>8</v>
      </c>
      <c r="AD20" s="3" t="s">
        <v>8</v>
      </c>
      <c r="AE20" s="3" t="s">
        <v>8</v>
      </c>
      <c r="AF20" s="3" t="s">
        <v>8</v>
      </c>
      <c r="AG20" s="3" t="s">
        <v>8</v>
      </c>
      <c r="AH20" s="5">
        <v>-79412000</v>
      </c>
      <c r="AI20" s="5">
        <v>79412000</v>
      </c>
      <c r="AJ20" s="3" t="s">
        <v>8</v>
      </c>
      <c r="AK20" s="3" t="s">
        <v>8</v>
      </c>
      <c r="AL20" s="3" t="s">
        <v>8</v>
      </c>
      <c r="AM20" s="5">
        <v>79412000</v>
      </c>
      <c r="AN20" s="3" t="s">
        <v>8</v>
      </c>
      <c r="AO20" s="3" t="s">
        <v>8</v>
      </c>
      <c r="AP20" s="3" t="s">
        <v>8</v>
      </c>
      <c r="AQ20" s="3" t="s">
        <v>8</v>
      </c>
      <c r="AR20" s="3" t="s">
        <v>8</v>
      </c>
      <c r="AS20" s="3" t="s">
        <v>8</v>
      </c>
      <c r="AT20" s="3" t="s">
        <v>8</v>
      </c>
      <c r="AU20" s="3" t="s">
        <v>8</v>
      </c>
      <c r="AV20" s="3" t="s">
        <v>8</v>
      </c>
      <c r="AW20" s="3" t="s">
        <v>8</v>
      </c>
      <c r="AX20" s="3" t="s">
        <v>8</v>
      </c>
      <c r="AY20" s="3" t="s">
        <v>8</v>
      </c>
      <c r="AZ20" s="3" t="s">
        <v>8</v>
      </c>
      <c r="BA20" s="3" t="s">
        <v>8</v>
      </c>
    </row>
    <row r="21" spans="1:53" x14ac:dyDescent="0.25">
      <c r="A21" s="2" t="s">
        <v>313</v>
      </c>
      <c r="B21" s="5">
        <v>26923000</v>
      </c>
      <c r="C21" s="5">
        <v>1324000</v>
      </c>
      <c r="D21" s="5">
        <v>54726000</v>
      </c>
      <c r="E21" s="3" t="s">
        <v>8</v>
      </c>
      <c r="F21" s="5">
        <v>27900000</v>
      </c>
      <c r="G21" s="5">
        <v>-285000</v>
      </c>
      <c r="H21" s="3" t="s">
        <v>8</v>
      </c>
      <c r="I21" s="3" t="s">
        <v>8</v>
      </c>
      <c r="J21" s="5">
        <v>27899000</v>
      </c>
      <c r="K21" s="5">
        <v>-96000</v>
      </c>
      <c r="L21" s="5">
        <v>-189000</v>
      </c>
      <c r="M21" s="5">
        <v>27614000</v>
      </c>
      <c r="N21" s="3" t="s">
        <v>8</v>
      </c>
      <c r="O21" s="3" t="s">
        <v>8</v>
      </c>
      <c r="P21" s="3" t="s">
        <v>8</v>
      </c>
      <c r="Q21" s="3" t="s">
        <v>8</v>
      </c>
      <c r="R21" s="3" t="s">
        <v>8</v>
      </c>
      <c r="S21" s="3" t="s">
        <v>8</v>
      </c>
      <c r="T21" s="3" t="s">
        <v>8</v>
      </c>
      <c r="U21" s="3" t="s">
        <v>8</v>
      </c>
      <c r="V21" s="3" t="s">
        <v>8</v>
      </c>
      <c r="W21" s="3" t="s">
        <v>8</v>
      </c>
      <c r="X21" s="3" t="s">
        <v>8</v>
      </c>
      <c r="Y21" s="3" t="s">
        <v>8</v>
      </c>
      <c r="Z21" s="3" t="s">
        <v>8</v>
      </c>
      <c r="AA21" s="3" t="s">
        <v>8</v>
      </c>
      <c r="AB21" s="5">
        <v>712000</v>
      </c>
      <c r="AC21" s="5">
        <v>27100000</v>
      </c>
      <c r="AD21" s="5">
        <v>1000</v>
      </c>
      <c r="AE21" s="3" t="s">
        <v>8</v>
      </c>
      <c r="AF21" s="3" t="s">
        <v>8</v>
      </c>
      <c r="AG21" s="3" t="s">
        <v>8</v>
      </c>
      <c r="AH21" s="3" t="s">
        <v>8</v>
      </c>
      <c r="AI21" s="5">
        <v>27112000</v>
      </c>
      <c r="AJ21" s="5">
        <v>712000</v>
      </c>
      <c r="AK21" s="5">
        <v>1324000</v>
      </c>
      <c r="AL21" s="5">
        <v>1300000</v>
      </c>
      <c r="AM21" s="5">
        <v>29148000</v>
      </c>
      <c r="AN21" s="3" t="s">
        <v>8</v>
      </c>
      <c r="AO21" s="3" t="s">
        <v>8</v>
      </c>
      <c r="AP21" s="3" t="s">
        <v>8</v>
      </c>
      <c r="AQ21" s="3" t="s">
        <v>8</v>
      </c>
      <c r="AR21" s="3" t="s">
        <v>8</v>
      </c>
      <c r="AS21" s="3" t="s">
        <v>8</v>
      </c>
      <c r="AT21" s="3" t="s">
        <v>8</v>
      </c>
      <c r="AU21" s="3" t="s">
        <v>8</v>
      </c>
      <c r="AV21" s="3" t="s">
        <v>8</v>
      </c>
      <c r="AW21" s="3" t="s">
        <v>8</v>
      </c>
      <c r="AX21" s="3" t="s">
        <v>8</v>
      </c>
      <c r="AY21" s="3" t="s">
        <v>8</v>
      </c>
      <c r="AZ21" s="3" t="s">
        <v>8</v>
      </c>
      <c r="BA21" s="3" t="s">
        <v>8</v>
      </c>
    </row>
    <row r="22" spans="1:53" ht="30" x14ac:dyDescent="0.25">
      <c r="A22" s="2" t="s">
        <v>1244</v>
      </c>
      <c r="B22" s="3" t="s">
        <v>8</v>
      </c>
      <c r="C22" s="3" t="s">
        <v>8</v>
      </c>
      <c r="D22" s="3" t="s">
        <v>8</v>
      </c>
      <c r="E22" s="3" t="s">
        <v>8</v>
      </c>
      <c r="F22" s="3" t="s">
        <v>8</v>
      </c>
      <c r="G22" s="5">
        <v>573000</v>
      </c>
      <c r="H22" s="3" t="s">
        <v>8</v>
      </c>
      <c r="I22" s="3" t="s">
        <v>8</v>
      </c>
      <c r="J22" s="3" t="s">
        <v>8</v>
      </c>
      <c r="K22" s="3" t="s">
        <v>8</v>
      </c>
      <c r="L22" s="3" t="s">
        <v>8</v>
      </c>
      <c r="M22" s="3" t="s">
        <v>8</v>
      </c>
      <c r="N22" s="3" t="s">
        <v>8</v>
      </c>
      <c r="O22" s="3" t="s">
        <v>8</v>
      </c>
      <c r="P22" s="3" t="s">
        <v>8</v>
      </c>
      <c r="Q22" s="3" t="s">
        <v>8</v>
      </c>
      <c r="R22" s="3" t="s">
        <v>8</v>
      </c>
      <c r="S22" s="3" t="s">
        <v>8</v>
      </c>
      <c r="T22" s="3" t="s">
        <v>8</v>
      </c>
      <c r="U22" s="3" t="s">
        <v>8</v>
      </c>
      <c r="V22" s="3" t="s">
        <v>8</v>
      </c>
      <c r="W22" s="3" t="s">
        <v>8</v>
      </c>
      <c r="X22" s="3" t="s">
        <v>8</v>
      </c>
      <c r="Y22" s="3" t="s">
        <v>8</v>
      </c>
      <c r="Z22" s="3" t="s">
        <v>8</v>
      </c>
      <c r="AA22" s="3" t="s">
        <v>8</v>
      </c>
      <c r="AB22" s="5">
        <v>328000</v>
      </c>
      <c r="AC22" s="3" t="s">
        <v>8</v>
      </c>
      <c r="AD22" s="3" t="s">
        <v>8</v>
      </c>
      <c r="AE22" s="5">
        <v>233000</v>
      </c>
      <c r="AF22" s="3" t="s">
        <v>8</v>
      </c>
      <c r="AG22" s="3" t="s">
        <v>8</v>
      </c>
      <c r="AH22" s="3" t="s">
        <v>8</v>
      </c>
      <c r="AI22" s="3" t="s">
        <v>8</v>
      </c>
      <c r="AJ22" s="3" t="s">
        <v>8</v>
      </c>
      <c r="AK22" s="3" t="s">
        <v>8</v>
      </c>
      <c r="AL22" s="3" t="s">
        <v>8</v>
      </c>
      <c r="AM22" s="3" t="s">
        <v>8</v>
      </c>
      <c r="AN22" s="3" t="s">
        <v>8</v>
      </c>
      <c r="AO22" s="3" t="s">
        <v>8</v>
      </c>
      <c r="AP22" s="3" t="s">
        <v>8</v>
      </c>
      <c r="AQ22" s="3" t="s">
        <v>8</v>
      </c>
      <c r="AR22" s="3" t="s">
        <v>8</v>
      </c>
      <c r="AS22" s="3" t="s">
        <v>8</v>
      </c>
      <c r="AT22" s="3" t="s">
        <v>8</v>
      </c>
      <c r="AU22" s="3" t="s">
        <v>8</v>
      </c>
      <c r="AV22" s="3" t="s">
        <v>8</v>
      </c>
      <c r="AW22" s="3" t="s">
        <v>8</v>
      </c>
      <c r="AX22" s="3" t="s">
        <v>8</v>
      </c>
      <c r="AY22" s="3" t="s">
        <v>8</v>
      </c>
      <c r="AZ22" s="3" t="s">
        <v>8</v>
      </c>
      <c r="BA22" s="3" t="s">
        <v>8</v>
      </c>
    </row>
    <row r="23" spans="1:53" ht="30" x14ac:dyDescent="0.25">
      <c r="A23" s="2" t="s">
        <v>1217</v>
      </c>
      <c r="B23" s="3" t="s">
        <v>8</v>
      </c>
      <c r="C23" s="3" t="s">
        <v>8</v>
      </c>
      <c r="D23" s="3" t="s">
        <v>8</v>
      </c>
      <c r="E23" s="3" t="s">
        <v>1218</v>
      </c>
      <c r="F23" s="3" t="s">
        <v>8</v>
      </c>
      <c r="G23" s="3" t="s">
        <v>8</v>
      </c>
      <c r="H23" s="3" t="s">
        <v>8</v>
      </c>
      <c r="I23" s="3" t="s">
        <v>8</v>
      </c>
      <c r="J23" s="3" t="s">
        <v>8</v>
      </c>
      <c r="K23" s="3" t="s">
        <v>8</v>
      </c>
      <c r="L23" s="3" t="s">
        <v>8</v>
      </c>
      <c r="M23" s="3" t="s">
        <v>8</v>
      </c>
      <c r="N23" s="3" t="s">
        <v>8</v>
      </c>
      <c r="O23" s="3" t="s">
        <v>8</v>
      </c>
      <c r="P23" s="3" t="s">
        <v>8</v>
      </c>
      <c r="Q23" s="3" t="s">
        <v>8</v>
      </c>
      <c r="R23" s="3" t="s">
        <v>8</v>
      </c>
      <c r="S23" s="3" t="s">
        <v>8</v>
      </c>
      <c r="T23" s="3" t="s">
        <v>8</v>
      </c>
      <c r="U23" s="3" t="s">
        <v>8</v>
      </c>
      <c r="V23" s="3" t="s">
        <v>8</v>
      </c>
      <c r="W23" s="3" t="s">
        <v>8</v>
      </c>
      <c r="X23" s="3" t="s">
        <v>8</v>
      </c>
      <c r="Y23" s="3" t="s">
        <v>8</v>
      </c>
      <c r="Z23" s="3" t="s">
        <v>8</v>
      </c>
      <c r="AA23" s="3" t="s">
        <v>8</v>
      </c>
      <c r="AB23" s="3" t="s">
        <v>8</v>
      </c>
      <c r="AC23" s="3" t="s">
        <v>8</v>
      </c>
      <c r="AD23" s="3" t="s">
        <v>8</v>
      </c>
      <c r="AE23" s="3" t="s">
        <v>8</v>
      </c>
      <c r="AF23" s="3" t="s">
        <v>8</v>
      </c>
      <c r="AG23" s="3" t="s">
        <v>1218</v>
      </c>
      <c r="AH23" s="3" t="s">
        <v>8</v>
      </c>
      <c r="AI23" s="3" t="s">
        <v>8</v>
      </c>
      <c r="AJ23" s="3" t="s">
        <v>8</v>
      </c>
      <c r="AK23" s="3" t="s">
        <v>8</v>
      </c>
      <c r="AL23" s="3" t="s">
        <v>8</v>
      </c>
      <c r="AM23" s="3" t="s">
        <v>8</v>
      </c>
      <c r="AN23" s="3" t="s">
        <v>8</v>
      </c>
      <c r="AO23" s="3" t="s">
        <v>8</v>
      </c>
      <c r="AP23" s="3" t="s">
        <v>8</v>
      </c>
      <c r="AQ23" s="3" t="s">
        <v>8</v>
      </c>
      <c r="AR23" s="3" t="s">
        <v>8</v>
      </c>
      <c r="AS23" s="3" t="s">
        <v>8</v>
      </c>
      <c r="AT23" s="3" t="s">
        <v>8</v>
      </c>
      <c r="AU23" s="3" t="s">
        <v>8</v>
      </c>
      <c r="AV23" s="3" t="s">
        <v>8</v>
      </c>
      <c r="AW23" s="3" t="s">
        <v>8</v>
      </c>
      <c r="AX23" s="3" t="s">
        <v>8</v>
      </c>
      <c r="AY23" s="3" t="s">
        <v>8</v>
      </c>
      <c r="AZ23" s="3" t="s">
        <v>8</v>
      </c>
      <c r="BA23" s="3" t="s">
        <v>8</v>
      </c>
    </row>
    <row r="24" spans="1:53" x14ac:dyDescent="0.25">
      <c r="A24" s="2" t="s">
        <v>1245</v>
      </c>
      <c r="B24" s="3" t="s">
        <v>8</v>
      </c>
      <c r="C24" s="3" t="s">
        <v>8</v>
      </c>
      <c r="D24" s="3" t="s">
        <v>8</v>
      </c>
      <c r="E24" s="3" t="s">
        <v>8</v>
      </c>
      <c r="F24" s="3" t="s">
        <v>8</v>
      </c>
      <c r="G24" s="3" t="s">
        <v>8</v>
      </c>
      <c r="H24" s="3" t="s">
        <v>8</v>
      </c>
      <c r="I24" s="3" t="s">
        <v>8</v>
      </c>
      <c r="J24" s="3" t="s">
        <v>8</v>
      </c>
      <c r="K24" s="3" t="s">
        <v>8</v>
      </c>
      <c r="L24" s="3" t="s">
        <v>8</v>
      </c>
      <c r="M24" s="3" t="s">
        <v>8</v>
      </c>
      <c r="N24" s="3" t="s">
        <v>8</v>
      </c>
      <c r="O24" s="3" t="s">
        <v>8</v>
      </c>
      <c r="P24" s="3" t="s">
        <v>8</v>
      </c>
      <c r="Q24" s="3" t="s">
        <v>8</v>
      </c>
      <c r="R24" s="3" t="s">
        <v>8</v>
      </c>
      <c r="S24" s="3" t="s">
        <v>8</v>
      </c>
      <c r="T24" s="3" t="s">
        <v>8</v>
      </c>
      <c r="U24" s="3" t="s">
        <v>8</v>
      </c>
      <c r="V24" s="3" t="s">
        <v>8</v>
      </c>
      <c r="W24" s="3" t="s">
        <v>8</v>
      </c>
      <c r="X24" s="3" t="s">
        <v>8</v>
      </c>
      <c r="Y24" s="3" t="s">
        <v>8</v>
      </c>
      <c r="Z24" s="3" t="s">
        <v>8</v>
      </c>
      <c r="AA24" s="3" t="s">
        <v>8</v>
      </c>
      <c r="AB24" s="3" t="s">
        <v>8</v>
      </c>
      <c r="AC24" s="3" t="s">
        <v>8</v>
      </c>
      <c r="AD24" s="5">
        <v>289000</v>
      </c>
      <c r="AE24" s="3" t="s">
        <v>8</v>
      </c>
      <c r="AF24" s="3" t="s">
        <v>8</v>
      </c>
      <c r="AG24" s="3" t="s">
        <v>8</v>
      </c>
      <c r="AH24" s="3" t="s">
        <v>8</v>
      </c>
      <c r="AI24" s="3" t="s">
        <v>8</v>
      </c>
      <c r="AJ24" s="3" t="s">
        <v>8</v>
      </c>
      <c r="AK24" s="3" t="s">
        <v>8</v>
      </c>
      <c r="AL24" s="3" t="s">
        <v>8</v>
      </c>
      <c r="AM24" s="3" t="s">
        <v>8</v>
      </c>
      <c r="AN24" s="3" t="s">
        <v>8</v>
      </c>
      <c r="AO24" s="3" t="s">
        <v>8</v>
      </c>
      <c r="AP24" s="3" t="s">
        <v>8</v>
      </c>
      <c r="AQ24" s="3" t="s">
        <v>8</v>
      </c>
      <c r="AR24" s="3" t="s">
        <v>8</v>
      </c>
      <c r="AS24" s="3" t="s">
        <v>8</v>
      </c>
      <c r="AT24" s="3" t="s">
        <v>8</v>
      </c>
      <c r="AU24" s="3" t="s">
        <v>8</v>
      </c>
      <c r="AV24" s="3" t="s">
        <v>8</v>
      </c>
      <c r="AW24" s="3" t="s">
        <v>8</v>
      </c>
      <c r="AX24" s="3" t="s">
        <v>8</v>
      </c>
      <c r="AY24" s="3" t="s">
        <v>8</v>
      </c>
      <c r="AZ24" s="3" t="s">
        <v>8</v>
      </c>
      <c r="BA24" s="3" t="s">
        <v>8</v>
      </c>
    </row>
    <row r="25" spans="1:53" x14ac:dyDescent="0.25">
      <c r="A25" s="2" t="s">
        <v>1246</v>
      </c>
      <c r="B25" s="3" t="s">
        <v>8</v>
      </c>
      <c r="C25" s="3" t="s">
        <v>8</v>
      </c>
      <c r="D25" s="8">
        <v>56000</v>
      </c>
      <c r="E25" s="3" t="s">
        <v>8</v>
      </c>
      <c r="F25" s="8">
        <v>56000</v>
      </c>
      <c r="G25" s="3" t="s">
        <v>8</v>
      </c>
      <c r="H25" s="3" t="s">
        <v>8</v>
      </c>
      <c r="I25" s="3" t="s">
        <v>8</v>
      </c>
      <c r="J25" s="3" t="s">
        <v>8</v>
      </c>
      <c r="K25" s="3" t="s">
        <v>8</v>
      </c>
      <c r="L25" s="3" t="s">
        <v>8</v>
      </c>
      <c r="M25" s="3" t="s">
        <v>8</v>
      </c>
      <c r="N25" s="3" t="s">
        <v>8</v>
      </c>
      <c r="O25" s="3" t="s">
        <v>8</v>
      </c>
      <c r="P25" s="3" t="s">
        <v>8</v>
      </c>
      <c r="Q25" s="3" t="s">
        <v>8</v>
      </c>
      <c r="R25" s="3" t="s">
        <v>8</v>
      </c>
      <c r="S25" s="3" t="s">
        <v>8</v>
      </c>
      <c r="T25" s="3" t="s">
        <v>8</v>
      </c>
      <c r="U25" s="3" t="s">
        <v>8</v>
      </c>
      <c r="V25" s="3" t="s">
        <v>8</v>
      </c>
      <c r="W25" s="3" t="s">
        <v>8</v>
      </c>
      <c r="X25" s="3" t="s">
        <v>8</v>
      </c>
      <c r="Y25" s="3" t="s">
        <v>8</v>
      </c>
      <c r="Z25" s="3" t="s">
        <v>8</v>
      </c>
      <c r="AA25" s="3" t="s">
        <v>8</v>
      </c>
      <c r="AB25" s="3" t="s">
        <v>8</v>
      </c>
      <c r="AC25" s="3" t="s">
        <v>8</v>
      </c>
      <c r="AD25" s="3" t="s">
        <v>8</v>
      </c>
      <c r="AE25" s="3" t="s">
        <v>8</v>
      </c>
      <c r="AF25" s="3" t="s">
        <v>8</v>
      </c>
      <c r="AG25" s="3" t="s">
        <v>8</v>
      </c>
      <c r="AH25" s="3" t="s">
        <v>8</v>
      </c>
      <c r="AI25" s="3" t="s">
        <v>8</v>
      </c>
      <c r="AJ25" s="3" t="s">
        <v>8</v>
      </c>
      <c r="AK25" s="3" t="s">
        <v>8</v>
      </c>
      <c r="AL25" s="3" t="s">
        <v>8</v>
      </c>
      <c r="AM25" s="3" t="s">
        <v>8</v>
      </c>
      <c r="AN25" s="3" t="s">
        <v>8</v>
      </c>
      <c r="AO25" s="3" t="s">
        <v>8</v>
      </c>
      <c r="AP25" s="3" t="s">
        <v>8</v>
      </c>
      <c r="AQ25" s="3" t="s">
        <v>8</v>
      </c>
      <c r="AR25" s="3" t="s">
        <v>8</v>
      </c>
      <c r="AS25" s="3" t="s">
        <v>8</v>
      </c>
      <c r="AT25" s="3" t="s">
        <v>8</v>
      </c>
      <c r="AU25" s="3" t="s">
        <v>8</v>
      </c>
      <c r="AV25" s="3" t="s">
        <v>8</v>
      </c>
      <c r="AW25" s="3" t="s">
        <v>8</v>
      </c>
      <c r="AX25" s="3" t="s">
        <v>8</v>
      </c>
      <c r="AY25" s="3" t="s">
        <v>8</v>
      </c>
      <c r="AZ25" s="3" t="s">
        <v>8</v>
      </c>
      <c r="BA25" s="3" t="s">
        <v>8</v>
      </c>
    </row>
  </sheetData>
  <mergeCells count="11">
    <mergeCell ref="AI1:AK1"/>
    <mergeCell ref="AN1:BA1"/>
    <mergeCell ref="B2:B5"/>
    <mergeCell ref="C2:C5"/>
    <mergeCell ref="D2:D5"/>
    <mergeCell ref="A1:A5"/>
    <mergeCell ref="C1:D1"/>
    <mergeCell ref="H1:I1"/>
    <mergeCell ref="J1:M1"/>
    <mergeCell ref="N1:AA1"/>
    <mergeCell ref="AB1:A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S8"/>
  <sheetViews>
    <sheetView showGridLines="0" workbookViewId="0"/>
  </sheetViews>
  <sheetFormatPr defaultRowHeight="15" x14ac:dyDescent="0.25"/>
  <cols>
    <col min="1" max="1" width="36.5703125" bestFit="1" customWidth="1"/>
    <col min="2" max="2" width="33.140625" bestFit="1" customWidth="1"/>
    <col min="3" max="8" width="36.5703125" bestFit="1" customWidth="1"/>
    <col min="9" max="9" width="33.140625" bestFit="1" customWidth="1"/>
    <col min="10" max="11" width="36.5703125" bestFit="1" customWidth="1"/>
    <col min="12" max="13" width="33.140625" bestFit="1" customWidth="1"/>
    <col min="14" max="15" width="36.5703125" bestFit="1" customWidth="1"/>
    <col min="16" max="17" width="33.140625" bestFit="1" customWidth="1"/>
    <col min="18" max="19" width="36.5703125" bestFit="1" customWidth="1"/>
    <col min="20" max="21" width="33.140625" bestFit="1" customWidth="1"/>
    <col min="22" max="23" width="36.5703125" bestFit="1" customWidth="1"/>
    <col min="24" max="25" width="33.140625" bestFit="1" customWidth="1"/>
    <col min="26" max="27" width="36.5703125" bestFit="1" customWidth="1"/>
    <col min="28" max="29" width="33.140625" bestFit="1" customWidth="1"/>
    <col min="30" max="31" width="36.5703125" bestFit="1" customWidth="1"/>
    <col min="32" max="33" width="33.140625" bestFit="1" customWidth="1"/>
    <col min="34" max="35" width="36.5703125" bestFit="1" customWidth="1"/>
    <col min="36" max="36" width="33.140625" bestFit="1" customWidth="1"/>
    <col min="37" max="38" width="36.5703125" bestFit="1" customWidth="1"/>
    <col min="39" max="39" width="33.140625" bestFit="1" customWidth="1"/>
    <col min="40" max="41" width="36.5703125" bestFit="1" customWidth="1"/>
    <col min="42" max="42" width="33.140625" bestFit="1" customWidth="1"/>
    <col min="43" max="43" width="28.28515625" bestFit="1" customWidth="1"/>
    <col min="44" max="45" width="36.5703125" bestFit="1" customWidth="1"/>
    <col min="46" max="46" width="30" bestFit="1" customWidth="1"/>
    <col min="47" max="47" width="28.28515625" bestFit="1" customWidth="1"/>
    <col min="48" max="49" width="36.5703125" bestFit="1" customWidth="1"/>
    <col min="50" max="50" width="30" bestFit="1" customWidth="1"/>
    <col min="51" max="51" width="28.28515625" bestFit="1" customWidth="1"/>
    <col min="52" max="53" width="36.5703125" bestFit="1" customWidth="1"/>
    <col min="54" max="54" width="30" bestFit="1" customWidth="1"/>
    <col min="55" max="55" width="32.140625" bestFit="1" customWidth="1"/>
    <col min="56" max="57" width="36.5703125" bestFit="1" customWidth="1"/>
    <col min="58" max="58" width="32.140625" bestFit="1" customWidth="1"/>
    <col min="59" max="59" width="28.28515625" bestFit="1" customWidth="1"/>
    <col min="60" max="61" width="36.5703125" bestFit="1" customWidth="1"/>
    <col min="62" max="62" width="30" bestFit="1" customWidth="1"/>
    <col min="63" max="63" width="28.28515625" bestFit="1" customWidth="1"/>
    <col min="64" max="65" width="36.5703125" bestFit="1" customWidth="1"/>
    <col min="66" max="66" width="28.28515625" bestFit="1" customWidth="1"/>
    <col min="67" max="67" width="36.5703125" bestFit="1" customWidth="1"/>
    <col min="68" max="68" width="28.28515625" bestFit="1" customWidth="1"/>
    <col min="69" max="70" width="36.5703125" bestFit="1" customWidth="1"/>
    <col min="71" max="71" width="30" bestFit="1" customWidth="1"/>
  </cols>
  <sheetData>
    <row r="1" spans="1:71" x14ac:dyDescent="0.25">
      <c r="A1" s="6" t="s">
        <v>1247</v>
      </c>
      <c r="B1" s="1" t="s">
        <v>1225</v>
      </c>
      <c r="C1" s="1" t="s">
        <v>1225</v>
      </c>
      <c r="D1" s="1" t="s">
        <v>1225</v>
      </c>
      <c r="E1" s="1" t="s">
        <v>29</v>
      </c>
      <c r="F1" s="1" t="s">
        <v>1225</v>
      </c>
      <c r="G1" s="1" t="s">
        <v>29</v>
      </c>
      <c r="H1" s="1" t="s">
        <v>1225</v>
      </c>
      <c r="I1" s="1" t="s">
        <v>1225</v>
      </c>
      <c r="J1" s="1" t="s">
        <v>1225</v>
      </c>
      <c r="K1" s="1" t="s">
        <v>1225</v>
      </c>
      <c r="L1" s="1" t="s">
        <v>1225</v>
      </c>
      <c r="M1" s="1" t="s">
        <v>1225</v>
      </c>
      <c r="N1" s="1" t="s">
        <v>1225</v>
      </c>
      <c r="O1" s="1" t="s">
        <v>1225</v>
      </c>
      <c r="P1" s="1" t="s">
        <v>1225</v>
      </c>
      <c r="Q1" s="1" t="s">
        <v>1225</v>
      </c>
      <c r="R1" s="1" t="s">
        <v>1225</v>
      </c>
      <c r="S1" s="1" t="s">
        <v>1225</v>
      </c>
      <c r="T1" s="1" t="s">
        <v>1225</v>
      </c>
      <c r="U1" s="1" t="s">
        <v>1225</v>
      </c>
      <c r="V1" s="1" t="s">
        <v>1225</v>
      </c>
      <c r="W1" s="1" t="s">
        <v>1225</v>
      </c>
      <c r="X1" s="1" t="s">
        <v>1225</v>
      </c>
      <c r="Y1" s="1" t="s">
        <v>1225</v>
      </c>
      <c r="Z1" s="1" t="s">
        <v>1225</v>
      </c>
      <c r="AA1" s="1" t="s">
        <v>1225</v>
      </c>
      <c r="AB1" s="1" t="s">
        <v>1225</v>
      </c>
      <c r="AC1" s="1" t="s">
        <v>1225</v>
      </c>
      <c r="AD1" s="1" t="s">
        <v>1225</v>
      </c>
      <c r="AE1" s="1" t="s">
        <v>1225</v>
      </c>
      <c r="AF1" s="1" t="s">
        <v>1225</v>
      </c>
      <c r="AG1" s="1" t="s">
        <v>1225</v>
      </c>
      <c r="AH1" s="1" t="s">
        <v>1225</v>
      </c>
      <c r="AI1" s="1" t="s">
        <v>1225</v>
      </c>
      <c r="AJ1" s="1" t="s">
        <v>1225</v>
      </c>
      <c r="AK1" s="1" t="s">
        <v>1225</v>
      </c>
      <c r="AL1" s="1" t="s">
        <v>1225</v>
      </c>
      <c r="AM1" s="1" t="s">
        <v>1225</v>
      </c>
      <c r="AN1" s="1" t="s">
        <v>1225</v>
      </c>
      <c r="AO1" s="1" t="s">
        <v>1225</v>
      </c>
      <c r="AP1" s="1" t="s">
        <v>1225</v>
      </c>
      <c r="AQ1" s="1" t="s">
        <v>1210</v>
      </c>
      <c r="AR1" s="1" t="s">
        <v>1210</v>
      </c>
      <c r="AS1" s="1" t="s">
        <v>1210</v>
      </c>
      <c r="AT1" s="1" t="s">
        <v>1210</v>
      </c>
      <c r="AU1" s="1" t="s">
        <v>1210</v>
      </c>
      <c r="AV1" s="1" t="s">
        <v>1210</v>
      </c>
      <c r="AW1" s="1" t="s">
        <v>1210</v>
      </c>
      <c r="AX1" s="1" t="s">
        <v>1210</v>
      </c>
      <c r="AY1" s="1" t="s">
        <v>1210</v>
      </c>
      <c r="AZ1" s="1" t="s">
        <v>1210</v>
      </c>
      <c r="BA1" s="1" t="s">
        <v>1210</v>
      </c>
      <c r="BB1" s="1" t="s">
        <v>1210</v>
      </c>
      <c r="BC1" s="1" t="s">
        <v>1210</v>
      </c>
      <c r="BD1" s="1" t="s">
        <v>1210</v>
      </c>
      <c r="BE1" s="1" t="s">
        <v>1210</v>
      </c>
      <c r="BF1" s="1" t="s">
        <v>1210</v>
      </c>
      <c r="BG1" s="1" t="s">
        <v>1210</v>
      </c>
      <c r="BH1" s="1" t="s">
        <v>1210</v>
      </c>
      <c r="BI1" s="1" t="s">
        <v>1210</v>
      </c>
      <c r="BJ1" s="1" t="s">
        <v>1210</v>
      </c>
      <c r="BK1" s="1" t="s">
        <v>1210</v>
      </c>
      <c r="BL1" s="1" t="s">
        <v>1210</v>
      </c>
      <c r="BM1" s="1" t="s">
        <v>1210</v>
      </c>
      <c r="BN1" s="1" t="s">
        <v>1210</v>
      </c>
      <c r="BO1" s="1" t="s">
        <v>1210</v>
      </c>
      <c r="BP1" s="1" t="s">
        <v>1210</v>
      </c>
      <c r="BQ1" s="1" t="s">
        <v>1210</v>
      </c>
      <c r="BR1" s="1" t="s">
        <v>1210</v>
      </c>
      <c r="BS1" s="1" t="s">
        <v>1210</v>
      </c>
    </row>
    <row r="2" spans="1:71" x14ac:dyDescent="0.25">
      <c r="A2" s="6"/>
      <c r="B2" s="1" t="s">
        <v>1118</v>
      </c>
      <c r="C2" s="1" t="s">
        <v>1118</v>
      </c>
      <c r="D2" s="1" t="s">
        <v>1118</v>
      </c>
      <c r="E2" s="1" t="s">
        <v>1118</v>
      </c>
      <c r="F2" s="1" t="s">
        <v>1118</v>
      </c>
      <c r="G2" s="1" t="s">
        <v>1118</v>
      </c>
      <c r="H2" s="1" t="s">
        <v>1118</v>
      </c>
      <c r="I2" s="1" t="s">
        <v>1118</v>
      </c>
      <c r="J2" s="1" t="s">
        <v>1118</v>
      </c>
      <c r="K2" s="1" t="s">
        <v>1118</v>
      </c>
      <c r="L2" s="1" t="s">
        <v>1118</v>
      </c>
      <c r="M2" s="1" t="s">
        <v>1118</v>
      </c>
      <c r="N2" s="1" t="s">
        <v>1118</v>
      </c>
      <c r="O2" s="1" t="s">
        <v>1118</v>
      </c>
      <c r="P2" s="1" t="s">
        <v>1118</v>
      </c>
      <c r="Q2" s="1" t="s">
        <v>1118</v>
      </c>
      <c r="R2" s="1" t="s">
        <v>1118</v>
      </c>
      <c r="S2" s="1" t="s">
        <v>1118</v>
      </c>
      <c r="T2" s="1" t="s">
        <v>1118</v>
      </c>
      <c r="U2" s="1" t="s">
        <v>1118</v>
      </c>
      <c r="V2" s="1" t="s">
        <v>1118</v>
      </c>
      <c r="W2" s="1" t="s">
        <v>1118</v>
      </c>
      <c r="X2" s="1" t="s">
        <v>1118</v>
      </c>
      <c r="Y2" s="1" t="s">
        <v>1118</v>
      </c>
      <c r="Z2" s="1" t="s">
        <v>1118</v>
      </c>
      <c r="AA2" s="1" t="s">
        <v>1118</v>
      </c>
      <c r="AB2" s="1" t="s">
        <v>1118</v>
      </c>
      <c r="AC2" s="1" t="s">
        <v>1118</v>
      </c>
      <c r="AD2" s="1" t="s">
        <v>1118</v>
      </c>
      <c r="AE2" s="1" t="s">
        <v>1118</v>
      </c>
      <c r="AF2" s="1" t="s">
        <v>1118</v>
      </c>
      <c r="AG2" s="1" t="s">
        <v>1118</v>
      </c>
      <c r="AH2" s="1" t="s">
        <v>1118</v>
      </c>
      <c r="AI2" s="1" t="s">
        <v>1118</v>
      </c>
      <c r="AJ2" s="1" t="s">
        <v>1118</v>
      </c>
      <c r="AK2" s="1" t="s">
        <v>1118</v>
      </c>
      <c r="AL2" s="1" t="s">
        <v>1118</v>
      </c>
      <c r="AM2" s="1" t="s">
        <v>1118</v>
      </c>
      <c r="AN2" s="1" t="s">
        <v>1118</v>
      </c>
      <c r="AO2" s="1" t="s">
        <v>1118</v>
      </c>
      <c r="AP2" s="1" t="s">
        <v>1118</v>
      </c>
      <c r="AQ2" s="1" t="s">
        <v>1125</v>
      </c>
      <c r="AR2" s="1" t="s">
        <v>1125</v>
      </c>
      <c r="AS2" s="1" t="s">
        <v>1125</v>
      </c>
      <c r="AT2" s="1" t="s">
        <v>1125</v>
      </c>
      <c r="AU2" s="1" t="s">
        <v>1125</v>
      </c>
      <c r="AV2" s="1" t="s">
        <v>1125</v>
      </c>
      <c r="AW2" s="1" t="s">
        <v>1125</v>
      </c>
      <c r="AX2" s="1" t="s">
        <v>1125</v>
      </c>
      <c r="AY2" s="1" t="s">
        <v>1125</v>
      </c>
      <c r="AZ2" s="1" t="s">
        <v>1125</v>
      </c>
      <c r="BA2" s="1" t="s">
        <v>1125</v>
      </c>
      <c r="BB2" s="1" t="s">
        <v>1125</v>
      </c>
      <c r="BC2" s="1" t="s">
        <v>1125</v>
      </c>
      <c r="BD2" s="1" t="s">
        <v>1125</v>
      </c>
      <c r="BE2" s="1" t="s">
        <v>1125</v>
      </c>
      <c r="BF2" s="1" t="s">
        <v>1125</v>
      </c>
      <c r="BG2" s="1" t="s">
        <v>1125</v>
      </c>
      <c r="BH2" s="1" t="s">
        <v>1125</v>
      </c>
      <c r="BI2" s="1" t="s">
        <v>1125</v>
      </c>
      <c r="BJ2" s="1" t="s">
        <v>1125</v>
      </c>
      <c r="BK2" s="1" t="s">
        <v>1125</v>
      </c>
      <c r="BL2" s="1" t="s">
        <v>1125</v>
      </c>
      <c r="BM2" s="1" t="s">
        <v>1125</v>
      </c>
      <c r="BN2" s="1" t="s">
        <v>1125</v>
      </c>
      <c r="BO2" s="1" t="s">
        <v>1125</v>
      </c>
      <c r="BP2" s="1" t="s">
        <v>1125</v>
      </c>
      <c r="BQ2" s="1" t="s">
        <v>1125</v>
      </c>
      <c r="BR2" s="1" t="s">
        <v>1125</v>
      </c>
      <c r="BS2" s="1" t="s">
        <v>1125</v>
      </c>
    </row>
    <row r="3" spans="1:71" ht="30" x14ac:dyDescent="0.25">
      <c r="A3" s="6"/>
      <c r="B3" s="1" t="s">
        <v>1248</v>
      </c>
      <c r="C3" s="1" t="s">
        <v>1248</v>
      </c>
      <c r="D3" s="1" t="s">
        <v>261</v>
      </c>
      <c r="E3" s="1" t="s">
        <v>261</v>
      </c>
      <c r="F3" s="1" t="s">
        <v>261</v>
      </c>
      <c r="G3" s="1" t="s">
        <v>261</v>
      </c>
      <c r="H3" s="1" t="s">
        <v>261</v>
      </c>
      <c r="I3" s="1" t="s">
        <v>35</v>
      </c>
      <c r="J3" s="1" t="s">
        <v>35</v>
      </c>
      <c r="K3" s="1" t="s">
        <v>35</v>
      </c>
      <c r="L3" s="1" t="s">
        <v>35</v>
      </c>
      <c r="M3" s="1" t="s">
        <v>35</v>
      </c>
      <c r="N3" s="1" t="s">
        <v>35</v>
      </c>
      <c r="O3" s="1" t="s">
        <v>35</v>
      </c>
      <c r="P3" s="1" t="s">
        <v>35</v>
      </c>
      <c r="Q3" s="1" t="s">
        <v>35</v>
      </c>
      <c r="R3" s="1" t="s">
        <v>35</v>
      </c>
      <c r="S3" s="1" t="s">
        <v>35</v>
      </c>
      <c r="T3" s="1" t="s">
        <v>35</v>
      </c>
      <c r="U3" s="1" t="s">
        <v>35</v>
      </c>
      <c r="V3" s="1" t="s">
        <v>35</v>
      </c>
      <c r="W3" s="1" t="s">
        <v>35</v>
      </c>
      <c r="X3" s="1" t="s">
        <v>35</v>
      </c>
      <c r="Y3" s="1" t="s">
        <v>35</v>
      </c>
      <c r="Z3" s="1" t="s">
        <v>35</v>
      </c>
      <c r="AA3" s="1" t="s">
        <v>35</v>
      </c>
      <c r="AB3" s="1" t="s">
        <v>35</v>
      </c>
      <c r="AC3" s="1" t="s">
        <v>35</v>
      </c>
      <c r="AD3" s="1" t="s">
        <v>35</v>
      </c>
      <c r="AE3" s="1" t="s">
        <v>35</v>
      </c>
      <c r="AF3" s="1" t="s">
        <v>35</v>
      </c>
      <c r="AG3" s="1" t="s">
        <v>35</v>
      </c>
      <c r="AH3" s="1" t="s">
        <v>35</v>
      </c>
      <c r="AI3" s="1" t="s">
        <v>35</v>
      </c>
      <c r="AJ3" s="1" t="s">
        <v>35</v>
      </c>
      <c r="AK3" s="1" t="s">
        <v>35</v>
      </c>
      <c r="AL3" s="1" t="s">
        <v>35</v>
      </c>
      <c r="AM3" s="1" t="s">
        <v>35</v>
      </c>
      <c r="AN3" s="1" t="s">
        <v>35</v>
      </c>
      <c r="AO3" s="1" t="s">
        <v>35</v>
      </c>
      <c r="AP3" s="1" t="s">
        <v>35</v>
      </c>
      <c r="AQ3" s="1" t="s">
        <v>35</v>
      </c>
      <c r="AR3" s="1" t="s">
        <v>35</v>
      </c>
      <c r="AS3" s="1" t="s">
        <v>35</v>
      </c>
      <c r="AT3" s="1" t="s">
        <v>35</v>
      </c>
      <c r="AU3" s="1" t="s">
        <v>35</v>
      </c>
      <c r="AV3" s="1" t="s">
        <v>35</v>
      </c>
      <c r="AW3" s="1" t="s">
        <v>35</v>
      </c>
      <c r="AX3" s="1" t="s">
        <v>35</v>
      </c>
      <c r="AY3" s="1" t="s">
        <v>35</v>
      </c>
      <c r="AZ3" s="1" t="s">
        <v>35</v>
      </c>
      <c r="BA3" s="1" t="s">
        <v>35</v>
      </c>
      <c r="BB3" s="1" t="s">
        <v>35</v>
      </c>
      <c r="BC3" s="1" t="s">
        <v>35</v>
      </c>
      <c r="BD3" s="1" t="s">
        <v>35</v>
      </c>
      <c r="BE3" s="1" t="s">
        <v>35</v>
      </c>
      <c r="BF3" s="1" t="s">
        <v>35</v>
      </c>
      <c r="BG3" s="1" t="s">
        <v>35</v>
      </c>
      <c r="BH3" s="1" t="s">
        <v>35</v>
      </c>
      <c r="BI3" s="1" t="s">
        <v>35</v>
      </c>
      <c r="BJ3" s="1" t="s">
        <v>35</v>
      </c>
      <c r="BK3" s="1" t="s">
        <v>35</v>
      </c>
      <c r="BL3" s="1" t="s">
        <v>35</v>
      </c>
      <c r="BM3" s="1" t="s">
        <v>35</v>
      </c>
      <c r="BN3" s="1" t="s">
        <v>35</v>
      </c>
      <c r="BO3" s="1" t="s">
        <v>35</v>
      </c>
      <c r="BP3" s="1" t="s">
        <v>35</v>
      </c>
      <c r="BQ3" s="1" t="s">
        <v>35</v>
      </c>
      <c r="BR3" s="1" t="s">
        <v>35</v>
      </c>
      <c r="BS3" s="1" t="s">
        <v>35</v>
      </c>
    </row>
    <row r="4" spans="1:71" ht="30" x14ac:dyDescent="0.25">
      <c r="A4" s="6"/>
      <c r="B4" s="1"/>
      <c r="C4" s="1" t="s">
        <v>1227</v>
      </c>
      <c r="D4" s="1"/>
      <c r="E4" s="1" t="s">
        <v>1227</v>
      </c>
      <c r="F4" s="1" t="s">
        <v>1227</v>
      </c>
      <c r="G4" s="1" t="s">
        <v>1228</v>
      </c>
      <c r="H4" s="1" t="s">
        <v>1228</v>
      </c>
      <c r="I4" s="1"/>
      <c r="J4" s="1" t="s">
        <v>1227</v>
      </c>
      <c r="K4" s="1" t="s">
        <v>1228</v>
      </c>
      <c r="L4" s="1" t="s">
        <v>1229</v>
      </c>
      <c r="M4" s="1" t="s">
        <v>356</v>
      </c>
      <c r="N4" s="1" t="s">
        <v>356</v>
      </c>
      <c r="O4" s="1" t="s">
        <v>356</v>
      </c>
      <c r="P4" s="1" t="s">
        <v>356</v>
      </c>
      <c r="Q4" s="1" t="s">
        <v>358</v>
      </c>
      <c r="R4" s="1" t="s">
        <v>358</v>
      </c>
      <c r="S4" s="1" t="s">
        <v>358</v>
      </c>
      <c r="T4" s="1" t="s">
        <v>358</v>
      </c>
      <c r="U4" s="1" t="s">
        <v>1249</v>
      </c>
      <c r="V4" s="1" t="s">
        <v>1249</v>
      </c>
      <c r="W4" s="1" t="s">
        <v>1249</v>
      </c>
      <c r="X4" s="1" t="s">
        <v>1249</v>
      </c>
      <c r="Y4" s="1" t="s">
        <v>363</v>
      </c>
      <c r="Z4" s="1" t="s">
        <v>363</v>
      </c>
      <c r="AA4" s="1" t="s">
        <v>363</v>
      </c>
      <c r="AB4" s="1" t="s">
        <v>363</v>
      </c>
      <c r="AC4" s="1" t="s">
        <v>365</v>
      </c>
      <c r="AD4" s="1" t="s">
        <v>365</v>
      </c>
      <c r="AE4" s="1" t="s">
        <v>365</v>
      </c>
      <c r="AF4" s="1" t="s">
        <v>365</v>
      </c>
      <c r="AG4" s="1" t="s">
        <v>1250</v>
      </c>
      <c r="AH4" s="1" t="s">
        <v>1250</v>
      </c>
      <c r="AI4" s="1" t="s">
        <v>1250</v>
      </c>
      <c r="AJ4" s="1" t="s">
        <v>1251</v>
      </c>
      <c r="AK4" s="1" t="s">
        <v>1251</v>
      </c>
      <c r="AL4" s="1" t="s">
        <v>1251</v>
      </c>
      <c r="AM4" s="1" t="s">
        <v>1252</v>
      </c>
      <c r="AN4" s="1" t="s">
        <v>1252</v>
      </c>
      <c r="AO4" s="1" t="s">
        <v>1252</v>
      </c>
      <c r="AP4" s="1" t="s">
        <v>1252</v>
      </c>
      <c r="AQ4" s="1"/>
      <c r="AR4" s="1" t="s">
        <v>1227</v>
      </c>
      <c r="AS4" s="1" t="s">
        <v>1228</v>
      </c>
      <c r="AT4" s="1" t="s">
        <v>1232</v>
      </c>
      <c r="AU4" s="1" t="s">
        <v>356</v>
      </c>
      <c r="AV4" s="1" t="s">
        <v>356</v>
      </c>
      <c r="AW4" s="1" t="s">
        <v>356</v>
      </c>
      <c r="AX4" s="1" t="s">
        <v>356</v>
      </c>
      <c r="AY4" s="1" t="s">
        <v>358</v>
      </c>
      <c r="AZ4" s="1" t="s">
        <v>358</v>
      </c>
      <c r="BA4" s="1" t="s">
        <v>358</v>
      </c>
      <c r="BB4" s="1" t="s">
        <v>358</v>
      </c>
      <c r="BC4" s="1" t="s">
        <v>1249</v>
      </c>
      <c r="BD4" s="1" t="s">
        <v>1249</v>
      </c>
      <c r="BE4" s="1" t="s">
        <v>1249</v>
      </c>
      <c r="BF4" s="1" t="s">
        <v>1249</v>
      </c>
      <c r="BG4" s="1" t="s">
        <v>363</v>
      </c>
      <c r="BH4" s="1" t="s">
        <v>363</v>
      </c>
      <c r="BI4" s="1" t="s">
        <v>363</v>
      </c>
      <c r="BJ4" s="1" t="s">
        <v>363</v>
      </c>
      <c r="BK4" s="1" t="s">
        <v>365</v>
      </c>
      <c r="BL4" s="1" t="s">
        <v>365</v>
      </c>
      <c r="BM4" s="1" t="s">
        <v>365</v>
      </c>
      <c r="BN4" s="1" t="s">
        <v>1251</v>
      </c>
      <c r="BO4" s="1" t="s">
        <v>1251</v>
      </c>
      <c r="BP4" s="1" t="s">
        <v>1252</v>
      </c>
      <c r="BQ4" s="1" t="s">
        <v>1252</v>
      </c>
      <c r="BR4" s="1" t="s">
        <v>1252</v>
      </c>
      <c r="BS4" s="1" t="s">
        <v>1252</v>
      </c>
    </row>
    <row r="5" spans="1:71" ht="30" x14ac:dyDescent="0.25">
      <c r="A5" s="6"/>
      <c r="B5" s="1"/>
      <c r="C5" s="1"/>
      <c r="D5" s="1"/>
      <c r="E5" s="1"/>
      <c r="F5" s="1"/>
      <c r="G5" s="1"/>
      <c r="H5" s="1"/>
      <c r="I5" s="1"/>
      <c r="J5" s="1"/>
      <c r="K5" s="1"/>
      <c r="L5" s="1"/>
      <c r="M5" s="1"/>
      <c r="N5" s="1" t="s">
        <v>1227</v>
      </c>
      <c r="O5" s="1" t="s">
        <v>1228</v>
      </c>
      <c r="P5" s="1" t="s">
        <v>1229</v>
      </c>
      <c r="Q5" s="1"/>
      <c r="R5" s="1" t="s">
        <v>1227</v>
      </c>
      <c r="S5" s="1" t="s">
        <v>1228</v>
      </c>
      <c r="T5" s="1" t="s">
        <v>1229</v>
      </c>
      <c r="U5" s="1"/>
      <c r="V5" s="1" t="s">
        <v>1227</v>
      </c>
      <c r="W5" s="1" t="s">
        <v>1228</v>
      </c>
      <c r="X5" s="1" t="s">
        <v>1229</v>
      </c>
      <c r="Y5" s="1"/>
      <c r="Z5" s="1" t="s">
        <v>1227</v>
      </c>
      <c r="AA5" s="1" t="s">
        <v>1228</v>
      </c>
      <c r="AB5" s="1" t="s">
        <v>1229</v>
      </c>
      <c r="AC5" s="1"/>
      <c r="AD5" s="1" t="s">
        <v>1227</v>
      </c>
      <c r="AE5" s="1" t="s">
        <v>1228</v>
      </c>
      <c r="AF5" s="1" t="s">
        <v>1229</v>
      </c>
      <c r="AG5" s="1"/>
      <c r="AH5" s="1" t="s">
        <v>1227</v>
      </c>
      <c r="AI5" s="1" t="s">
        <v>1228</v>
      </c>
      <c r="AJ5" s="1"/>
      <c r="AK5" s="1" t="s">
        <v>1227</v>
      </c>
      <c r="AL5" s="1" t="s">
        <v>1228</v>
      </c>
      <c r="AM5" s="1"/>
      <c r="AN5" s="1" t="s">
        <v>1227</v>
      </c>
      <c r="AO5" s="1" t="s">
        <v>1228</v>
      </c>
      <c r="AP5" s="1" t="s">
        <v>1229</v>
      </c>
      <c r="AQ5" s="1"/>
      <c r="AR5" s="1"/>
      <c r="AS5" s="1"/>
      <c r="AT5" s="1"/>
      <c r="AU5" s="1"/>
      <c r="AV5" s="1" t="s">
        <v>1227</v>
      </c>
      <c r="AW5" s="1" t="s">
        <v>1228</v>
      </c>
      <c r="AX5" s="1" t="s">
        <v>1232</v>
      </c>
      <c r="AY5" s="1"/>
      <c r="AZ5" s="1" t="s">
        <v>1227</v>
      </c>
      <c r="BA5" s="1" t="s">
        <v>1228</v>
      </c>
      <c r="BB5" s="1" t="s">
        <v>1232</v>
      </c>
      <c r="BC5" s="1"/>
      <c r="BD5" s="1" t="s">
        <v>1227</v>
      </c>
      <c r="BE5" s="1" t="s">
        <v>1228</v>
      </c>
      <c r="BF5" s="1" t="s">
        <v>1232</v>
      </c>
      <c r="BG5" s="1"/>
      <c r="BH5" s="1" t="s">
        <v>1227</v>
      </c>
      <c r="BI5" s="1" t="s">
        <v>1228</v>
      </c>
      <c r="BJ5" s="1" t="s">
        <v>1232</v>
      </c>
      <c r="BK5" s="1"/>
      <c r="BL5" s="1" t="s">
        <v>1227</v>
      </c>
      <c r="BM5" s="1" t="s">
        <v>1228</v>
      </c>
      <c r="BN5" s="1"/>
      <c r="BO5" s="1" t="s">
        <v>1227</v>
      </c>
      <c r="BP5" s="1"/>
      <c r="BQ5" s="1" t="s">
        <v>1227</v>
      </c>
      <c r="BR5" s="1" t="s">
        <v>1228</v>
      </c>
      <c r="BS5" s="1" t="s">
        <v>1232</v>
      </c>
    </row>
    <row r="6" spans="1:71" ht="30" x14ac:dyDescent="0.25">
      <c r="A6" s="7" t="s">
        <v>123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c r="AW6" s="3" t="s">
        <v>8</v>
      </c>
      <c r="AX6" s="3" t="s">
        <v>8</v>
      </c>
      <c r="AY6" s="3" t="s">
        <v>8</v>
      </c>
      <c r="AZ6" s="3" t="s">
        <v>8</v>
      </c>
      <c r="BA6" s="3" t="s">
        <v>8</v>
      </c>
      <c r="BB6" s="3" t="s">
        <v>8</v>
      </c>
      <c r="BC6" s="3" t="s">
        <v>8</v>
      </c>
      <c r="BD6" s="3" t="s">
        <v>8</v>
      </c>
      <c r="BE6" s="3" t="s">
        <v>8</v>
      </c>
      <c r="BF6" s="3" t="s">
        <v>8</v>
      </c>
      <c r="BG6" s="3" t="s">
        <v>8</v>
      </c>
      <c r="BH6" s="3" t="s">
        <v>8</v>
      </c>
      <c r="BI6" s="3" t="s">
        <v>8</v>
      </c>
      <c r="BJ6" s="3" t="s">
        <v>8</v>
      </c>
      <c r="BK6" s="3" t="s">
        <v>8</v>
      </c>
      <c r="BL6" s="3" t="s">
        <v>8</v>
      </c>
      <c r="BM6" s="3" t="s">
        <v>8</v>
      </c>
      <c r="BN6" s="3" t="s">
        <v>8</v>
      </c>
      <c r="BO6" s="3" t="s">
        <v>8</v>
      </c>
      <c r="BP6" s="3" t="s">
        <v>8</v>
      </c>
      <c r="BQ6" s="3" t="s">
        <v>8</v>
      </c>
      <c r="BR6" s="3" t="s">
        <v>8</v>
      </c>
      <c r="BS6" s="3" t="s">
        <v>8</v>
      </c>
    </row>
    <row r="7" spans="1:71" x14ac:dyDescent="0.25">
      <c r="A7" s="2" t="s">
        <v>1237</v>
      </c>
      <c r="B7" s="8">
        <v>74000000</v>
      </c>
      <c r="C7" s="8">
        <v>99000000</v>
      </c>
      <c r="D7" s="8">
        <v>17003000</v>
      </c>
      <c r="E7" s="3" t="s">
        <v>8</v>
      </c>
      <c r="F7" s="8">
        <v>19800000</v>
      </c>
      <c r="G7" s="3" t="s">
        <v>8</v>
      </c>
      <c r="H7" s="8">
        <v>-2797000</v>
      </c>
      <c r="I7" s="8">
        <v>57276000</v>
      </c>
      <c r="J7" s="8">
        <v>79112000</v>
      </c>
      <c r="K7" s="8">
        <v>-22666000</v>
      </c>
      <c r="L7" s="8">
        <v>830000</v>
      </c>
      <c r="M7" s="8">
        <v>18860000</v>
      </c>
      <c r="N7" s="8">
        <v>22693000</v>
      </c>
      <c r="O7" s="8">
        <v>-4076000</v>
      </c>
      <c r="P7" s="8">
        <v>243000</v>
      </c>
      <c r="Q7" s="8">
        <v>13663000</v>
      </c>
      <c r="R7" s="8">
        <v>18646000</v>
      </c>
      <c r="S7" s="8">
        <v>-6971000</v>
      </c>
      <c r="T7" s="8">
        <v>1988000</v>
      </c>
      <c r="U7" s="8">
        <v>10224000</v>
      </c>
      <c r="V7" s="8">
        <v>14877000</v>
      </c>
      <c r="W7" s="8">
        <v>-2681000</v>
      </c>
      <c r="X7" s="8">
        <v>-1972000</v>
      </c>
      <c r="Y7" s="8">
        <v>6781000</v>
      </c>
      <c r="Z7" s="8">
        <v>13224000</v>
      </c>
      <c r="AA7" s="8">
        <v>-6939000</v>
      </c>
      <c r="AB7" s="8">
        <v>496000</v>
      </c>
      <c r="AC7" s="8">
        <v>5638000</v>
      </c>
      <c r="AD7" s="8">
        <v>6220000</v>
      </c>
      <c r="AE7" s="8">
        <v>-606000</v>
      </c>
      <c r="AF7" s="8">
        <v>24000</v>
      </c>
      <c r="AG7" s="8">
        <v>586000</v>
      </c>
      <c r="AH7" s="8">
        <v>608000</v>
      </c>
      <c r="AI7" s="8">
        <v>-22000</v>
      </c>
      <c r="AJ7" s="8">
        <v>51000</v>
      </c>
      <c r="AK7" s="8">
        <v>672000</v>
      </c>
      <c r="AL7" s="8">
        <v>-621000</v>
      </c>
      <c r="AM7" s="8">
        <v>1473000</v>
      </c>
      <c r="AN7" s="8">
        <v>2172000</v>
      </c>
      <c r="AO7" s="8">
        <v>-750000</v>
      </c>
      <c r="AP7" s="8">
        <v>51000</v>
      </c>
      <c r="AQ7" s="8">
        <v>130351000</v>
      </c>
      <c r="AR7" s="8">
        <v>171744000</v>
      </c>
      <c r="AS7" s="8">
        <v>-44214000</v>
      </c>
      <c r="AT7" s="8">
        <v>2821000</v>
      </c>
      <c r="AU7" s="8">
        <v>38955000</v>
      </c>
      <c r="AV7" s="8">
        <v>48409000</v>
      </c>
      <c r="AW7" s="8">
        <v>-9634000</v>
      </c>
      <c r="AX7" s="8">
        <v>180000</v>
      </c>
      <c r="AY7" s="8">
        <v>68085000</v>
      </c>
      <c r="AZ7" s="8">
        <v>82161000</v>
      </c>
      <c r="BA7" s="8">
        <v>-12330000</v>
      </c>
      <c r="BB7" s="8">
        <v>-1746000</v>
      </c>
      <c r="BC7" s="8">
        <v>9052000</v>
      </c>
      <c r="BD7" s="8">
        <v>14918000</v>
      </c>
      <c r="BE7" s="8">
        <v>-6182000</v>
      </c>
      <c r="BF7" s="8">
        <v>316000</v>
      </c>
      <c r="BG7" s="8">
        <v>13535000</v>
      </c>
      <c r="BH7" s="8">
        <v>25475000</v>
      </c>
      <c r="BI7" s="8">
        <v>-16060000</v>
      </c>
      <c r="BJ7" s="8">
        <v>4120000</v>
      </c>
      <c r="BK7" s="8">
        <v>401000</v>
      </c>
      <c r="BL7" s="8">
        <v>404000</v>
      </c>
      <c r="BM7" s="8">
        <v>-3000</v>
      </c>
      <c r="BN7" s="8">
        <v>6000</v>
      </c>
      <c r="BO7" s="8">
        <v>6000</v>
      </c>
      <c r="BP7" s="8">
        <v>317000</v>
      </c>
      <c r="BQ7" s="8">
        <v>371000</v>
      </c>
      <c r="BR7" s="8">
        <v>-5000</v>
      </c>
      <c r="BS7" s="8">
        <v>-49000</v>
      </c>
    </row>
    <row r="8" spans="1:71" x14ac:dyDescent="0.25">
      <c r="A8" s="2" t="s">
        <v>1253</v>
      </c>
      <c r="B8" s="3" t="s">
        <v>8</v>
      </c>
      <c r="C8" s="3" t="s">
        <v>8</v>
      </c>
      <c r="D8" s="3" t="s">
        <v>8</v>
      </c>
      <c r="E8" s="8">
        <v>20000000</v>
      </c>
      <c r="F8" s="3" t="s">
        <v>8</v>
      </c>
      <c r="G8" s="8">
        <v>3000000</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c r="BO8" s="3" t="s">
        <v>8</v>
      </c>
      <c r="BP8" s="3" t="s">
        <v>8</v>
      </c>
      <c r="BQ8" s="3" t="s">
        <v>8</v>
      </c>
      <c r="BR8" s="3" t="s">
        <v>8</v>
      </c>
      <c r="BS8" s="3" t="s">
        <v>8</v>
      </c>
    </row>
  </sheetData>
  <mergeCells count="1">
    <mergeCell ref="A1:A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4" width="33.140625" bestFit="1" customWidth="1"/>
    <col min="5" max="6" width="28.28515625" bestFit="1" customWidth="1"/>
    <col min="7" max="7" width="30" bestFit="1" customWidth="1"/>
  </cols>
  <sheetData>
    <row r="1" spans="1:7" ht="30" x14ac:dyDescent="0.25">
      <c r="A1" s="1" t="s">
        <v>1254</v>
      </c>
      <c r="B1" s="1" t="s">
        <v>1225</v>
      </c>
      <c r="C1" s="1" t="s">
        <v>1225</v>
      </c>
      <c r="D1" s="1" t="s">
        <v>1225</v>
      </c>
      <c r="E1" s="1" t="s">
        <v>1210</v>
      </c>
      <c r="F1" s="1" t="s">
        <v>1210</v>
      </c>
      <c r="G1" s="1" t="s">
        <v>1210</v>
      </c>
    </row>
    <row r="2" spans="1:7" ht="30" x14ac:dyDescent="0.25">
      <c r="A2" s="1" t="s">
        <v>28</v>
      </c>
      <c r="B2" s="1" t="s">
        <v>1118</v>
      </c>
      <c r="C2" s="1" t="s">
        <v>1118</v>
      </c>
      <c r="D2" s="1" t="s">
        <v>1118</v>
      </c>
      <c r="E2" s="1" t="s">
        <v>1125</v>
      </c>
      <c r="F2" s="1" t="s">
        <v>1125</v>
      </c>
      <c r="G2" s="1" t="s">
        <v>1125</v>
      </c>
    </row>
    <row r="3" spans="1:7" x14ac:dyDescent="0.25">
      <c r="A3" s="1"/>
      <c r="B3" s="1"/>
      <c r="C3" s="1" t="s">
        <v>1255</v>
      </c>
      <c r="D3" s="1" t="s">
        <v>1229</v>
      </c>
      <c r="E3" s="1"/>
      <c r="F3" s="1" t="s">
        <v>1255</v>
      </c>
      <c r="G3" s="1" t="s">
        <v>1232</v>
      </c>
    </row>
    <row r="4" spans="1:7" ht="30" x14ac:dyDescent="0.25">
      <c r="A4" s="7" t="s">
        <v>1256</v>
      </c>
      <c r="B4" s="3" t="s">
        <v>8</v>
      </c>
      <c r="C4" s="3" t="s">
        <v>8</v>
      </c>
      <c r="D4" s="3" t="s">
        <v>8</v>
      </c>
      <c r="E4" s="3" t="s">
        <v>8</v>
      </c>
      <c r="F4" s="3" t="s">
        <v>8</v>
      </c>
      <c r="G4" s="3" t="s">
        <v>8</v>
      </c>
    </row>
    <row r="5" spans="1:7" ht="30" x14ac:dyDescent="0.25">
      <c r="A5" s="2" t="s">
        <v>383</v>
      </c>
      <c r="B5" s="8">
        <v>52278</v>
      </c>
      <c r="C5" s="8">
        <v>52278</v>
      </c>
      <c r="D5" s="3" t="s">
        <v>8</v>
      </c>
      <c r="E5" s="8">
        <v>121153</v>
      </c>
      <c r="F5" s="8">
        <v>116940</v>
      </c>
      <c r="G5" s="8">
        <v>4213</v>
      </c>
    </row>
    <row r="6" spans="1:7" x14ac:dyDescent="0.25">
      <c r="A6" s="2" t="s">
        <v>384</v>
      </c>
      <c r="B6" s="5">
        <v>-20405</v>
      </c>
      <c r="C6" s="5">
        <v>-21308</v>
      </c>
      <c r="D6" s="3">
        <v>903</v>
      </c>
      <c r="E6" s="5">
        <v>-28883</v>
      </c>
      <c r="F6" s="5">
        <v>-33523</v>
      </c>
      <c r="G6" s="5">
        <v>4640</v>
      </c>
    </row>
    <row r="7" spans="1:7" x14ac:dyDescent="0.25">
      <c r="A7" s="2" t="s">
        <v>387</v>
      </c>
      <c r="B7" s="5">
        <v>31873</v>
      </c>
      <c r="C7" s="5">
        <v>30970</v>
      </c>
      <c r="D7" s="3">
        <v>903</v>
      </c>
      <c r="E7" s="5">
        <v>92270</v>
      </c>
      <c r="F7" s="5">
        <v>83417</v>
      </c>
      <c r="G7" s="5">
        <v>8853</v>
      </c>
    </row>
    <row r="8" spans="1:7" x14ac:dyDescent="0.25">
      <c r="A8" s="2" t="s">
        <v>388</v>
      </c>
      <c r="B8" s="3">
        <v>-498</v>
      </c>
      <c r="C8" s="3">
        <v>-425</v>
      </c>
      <c r="D8" s="3">
        <v>-73</v>
      </c>
      <c r="E8" s="5">
        <v>-4646</v>
      </c>
      <c r="F8" s="5">
        <v>-2827</v>
      </c>
      <c r="G8" s="5">
        <v>-1819</v>
      </c>
    </row>
    <row r="9" spans="1:7" x14ac:dyDescent="0.25">
      <c r="A9" s="2" t="s">
        <v>392</v>
      </c>
      <c r="B9" s="8">
        <v>31375</v>
      </c>
      <c r="C9" s="8">
        <v>30545</v>
      </c>
      <c r="D9" s="8">
        <v>830</v>
      </c>
      <c r="E9" s="8">
        <v>87624</v>
      </c>
      <c r="F9" s="8">
        <v>80590</v>
      </c>
      <c r="G9" s="8">
        <v>703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0"/>
  <sheetViews>
    <sheetView showGridLines="0" workbookViewId="0"/>
  </sheetViews>
  <sheetFormatPr defaultRowHeight="15" x14ac:dyDescent="0.25"/>
  <cols>
    <col min="1" max="1" width="36.5703125" bestFit="1" customWidth="1"/>
    <col min="2" max="2" width="15.42578125" bestFit="1" customWidth="1"/>
    <col min="3" max="27" width="33.140625" bestFit="1" customWidth="1"/>
    <col min="28" max="31" width="28.28515625" bestFit="1" customWidth="1"/>
    <col min="32" max="33" width="28.7109375" bestFit="1" customWidth="1"/>
    <col min="34" max="35" width="30.85546875" bestFit="1" customWidth="1"/>
    <col min="36" max="37" width="28.28515625" bestFit="1" customWidth="1"/>
    <col min="38" max="40" width="29.42578125" bestFit="1" customWidth="1"/>
    <col min="41" max="43" width="28.85546875" bestFit="1" customWidth="1"/>
    <col min="44" max="45" width="32.85546875" bestFit="1" customWidth="1"/>
    <col min="46" max="48" width="28.28515625" bestFit="1" customWidth="1"/>
  </cols>
  <sheetData>
    <row r="1" spans="1:48" ht="30" x14ac:dyDescent="0.25">
      <c r="A1" s="1" t="s">
        <v>1257</v>
      </c>
      <c r="B1" s="1" t="s">
        <v>67</v>
      </c>
      <c r="C1" s="1" t="s">
        <v>1209</v>
      </c>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c r="AI1" s="6"/>
      <c r="AJ1" s="6"/>
      <c r="AK1" s="6"/>
      <c r="AL1" s="6"/>
      <c r="AM1" s="6"/>
      <c r="AN1" s="6"/>
      <c r="AO1" s="6"/>
      <c r="AP1" s="6"/>
      <c r="AQ1" s="6"/>
      <c r="AR1" s="6"/>
      <c r="AS1" s="6"/>
      <c r="AT1" s="6"/>
      <c r="AU1" s="6"/>
      <c r="AV1" s="6"/>
    </row>
    <row r="2" spans="1:48" ht="30" x14ac:dyDescent="0.25">
      <c r="A2" s="1" t="s">
        <v>28</v>
      </c>
      <c r="B2" s="6" t="s">
        <v>68</v>
      </c>
      <c r="C2" s="1" t="s">
        <v>1225</v>
      </c>
      <c r="D2" s="1" t="s">
        <v>1225</v>
      </c>
      <c r="E2" s="1" t="s">
        <v>1225</v>
      </c>
      <c r="F2" s="1" t="s">
        <v>1225</v>
      </c>
      <c r="G2" s="1" t="s">
        <v>1225</v>
      </c>
      <c r="H2" s="1" t="s">
        <v>1225</v>
      </c>
      <c r="I2" s="1" t="s">
        <v>1225</v>
      </c>
      <c r="J2" s="1" t="s">
        <v>1225</v>
      </c>
      <c r="K2" s="1" t="s">
        <v>1225</v>
      </c>
      <c r="L2" s="1" t="s">
        <v>1225</v>
      </c>
      <c r="M2" s="1" t="s">
        <v>1225</v>
      </c>
      <c r="N2" s="1" t="s">
        <v>1225</v>
      </c>
      <c r="O2" s="1" t="s">
        <v>1225</v>
      </c>
      <c r="P2" s="1" t="s">
        <v>1225</v>
      </c>
      <c r="Q2" s="1" t="s">
        <v>1225</v>
      </c>
      <c r="R2" s="1" t="s">
        <v>1225</v>
      </c>
      <c r="S2" s="1" t="s">
        <v>1225</v>
      </c>
      <c r="T2" s="1" t="s">
        <v>1225</v>
      </c>
      <c r="U2" s="1" t="s">
        <v>1225</v>
      </c>
      <c r="V2" s="1" t="s">
        <v>1225</v>
      </c>
      <c r="W2" s="1" t="s">
        <v>1225</v>
      </c>
      <c r="X2" s="1" t="s">
        <v>1225</v>
      </c>
      <c r="Y2" s="1" t="s">
        <v>1225</v>
      </c>
      <c r="Z2" s="1" t="s">
        <v>1225</v>
      </c>
      <c r="AA2" s="1" t="s">
        <v>1225</v>
      </c>
      <c r="AB2" s="1" t="s">
        <v>1210</v>
      </c>
      <c r="AC2" s="1" t="s">
        <v>1210</v>
      </c>
      <c r="AD2" s="1" t="s">
        <v>1210</v>
      </c>
      <c r="AE2" s="1" t="s">
        <v>1210</v>
      </c>
      <c r="AF2" s="1" t="s">
        <v>1210</v>
      </c>
      <c r="AG2" s="1" t="s">
        <v>1210</v>
      </c>
      <c r="AH2" s="1" t="s">
        <v>1210</v>
      </c>
      <c r="AI2" s="1" t="s">
        <v>1210</v>
      </c>
      <c r="AJ2" s="1" t="s">
        <v>1210</v>
      </c>
      <c r="AK2" s="1" t="s">
        <v>1210</v>
      </c>
      <c r="AL2" s="1" t="s">
        <v>1210</v>
      </c>
      <c r="AM2" s="1" t="s">
        <v>1210</v>
      </c>
      <c r="AN2" s="1" t="s">
        <v>1210</v>
      </c>
      <c r="AO2" s="1" t="s">
        <v>1210</v>
      </c>
      <c r="AP2" s="1" t="s">
        <v>1210</v>
      </c>
      <c r="AQ2" s="1" t="s">
        <v>1210</v>
      </c>
      <c r="AR2" s="1" t="s">
        <v>1210</v>
      </c>
      <c r="AS2" s="1" t="s">
        <v>1210</v>
      </c>
      <c r="AT2" s="1" t="s">
        <v>1210</v>
      </c>
      <c r="AU2" s="1" t="s">
        <v>1210</v>
      </c>
      <c r="AV2" s="1" t="s">
        <v>1210</v>
      </c>
    </row>
    <row r="3" spans="1:48" x14ac:dyDescent="0.25">
      <c r="A3" s="1"/>
      <c r="B3" s="6"/>
      <c r="C3" s="1" t="s">
        <v>1118</v>
      </c>
      <c r="D3" s="1" t="s">
        <v>1118</v>
      </c>
      <c r="E3" s="1" t="s">
        <v>1118</v>
      </c>
      <c r="F3" s="1" t="s">
        <v>1118</v>
      </c>
      <c r="G3" s="1" t="s">
        <v>1118</v>
      </c>
      <c r="H3" s="1" t="s">
        <v>1118</v>
      </c>
      <c r="I3" s="1" t="s">
        <v>1118</v>
      </c>
      <c r="J3" s="1" t="s">
        <v>1118</v>
      </c>
      <c r="K3" s="1" t="s">
        <v>1118</v>
      </c>
      <c r="L3" s="1" t="s">
        <v>1118</v>
      </c>
      <c r="M3" s="1" t="s">
        <v>1118</v>
      </c>
      <c r="N3" s="1" t="s">
        <v>1118</v>
      </c>
      <c r="O3" s="1" t="s">
        <v>1118</v>
      </c>
      <c r="P3" s="1" t="s">
        <v>1118</v>
      </c>
      <c r="Q3" s="1" t="s">
        <v>1118</v>
      </c>
      <c r="R3" s="1" t="s">
        <v>1118</v>
      </c>
      <c r="S3" s="1" t="s">
        <v>1118</v>
      </c>
      <c r="T3" s="1" t="s">
        <v>1118</v>
      </c>
      <c r="U3" s="1" t="s">
        <v>1118</v>
      </c>
      <c r="V3" s="1" t="s">
        <v>1118</v>
      </c>
      <c r="W3" s="1" t="s">
        <v>1118</v>
      </c>
      <c r="X3" s="1" t="s">
        <v>1118</v>
      </c>
      <c r="Y3" s="1" t="s">
        <v>1118</v>
      </c>
      <c r="Z3" s="1" t="s">
        <v>1118</v>
      </c>
      <c r="AA3" s="1" t="s">
        <v>1118</v>
      </c>
      <c r="AB3" s="1" t="s">
        <v>1125</v>
      </c>
      <c r="AC3" s="1" t="s">
        <v>1125</v>
      </c>
      <c r="AD3" s="1" t="s">
        <v>1125</v>
      </c>
      <c r="AE3" s="1" t="s">
        <v>1125</v>
      </c>
      <c r="AF3" s="1" t="s">
        <v>1125</v>
      </c>
      <c r="AG3" s="1" t="s">
        <v>1125</v>
      </c>
      <c r="AH3" s="1" t="s">
        <v>1125</v>
      </c>
      <c r="AI3" s="1" t="s">
        <v>1125</v>
      </c>
      <c r="AJ3" s="1" t="s">
        <v>1125</v>
      </c>
      <c r="AK3" s="1" t="s">
        <v>1125</v>
      </c>
      <c r="AL3" s="1" t="s">
        <v>1125</v>
      </c>
      <c r="AM3" s="1" t="s">
        <v>1125</v>
      </c>
      <c r="AN3" s="1" t="s">
        <v>1125</v>
      </c>
      <c r="AO3" s="1" t="s">
        <v>1125</v>
      </c>
      <c r="AP3" s="1" t="s">
        <v>1125</v>
      </c>
      <c r="AQ3" s="1" t="s">
        <v>1125</v>
      </c>
      <c r="AR3" s="1" t="s">
        <v>1125</v>
      </c>
      <c r="AS3" s="1" t="s">
        <v>1125</v>
      </c>
      <c r="AT3" s="1" t="s">
        <v>1125</v>
      </c>
      <c r="AU3" s="1" t="s">
        <v>1125</v>
      </c>
      <c r="AV3" s="1" t="s">
        <v>1125</v>
      </c>
    </row>
    <row r="4" spans="1:48" x14ac:dyDescent="0.25">
      <c r="A4" s="1"/>
      <c r="B4" s="6"/>
      <c r="C4" s="1" t="s">
        <v>1258</v>
      </c>
      <c r="D4" s="1" t="s">
        <v>408</v>
      </c>
      <c r="E4" s="1" t="s">
        <v>408</v>
      </c>
      <c r="F4" s="1" t="s">
        <v>409</v>
      </c>
      <c r="G4" s="1" t="s">
        <v>409</v>
      </c>
      <c r="H4" s="1" t="s">
        <v>410</v>
      </c>
      <c r="I4" s="1" t="s">
        <v>410</v>
      </c>
      <c r="J4" s="1" t="s">
        <v>1260</v>
      </c>
      <c r="K4" s="1" t="s">
        <v>1260</v>
      </c>
      <c r="L4" s="1" t="s">
        <v>1261</v>
      </c>
      <c r="M4" s="1" t="s">
        <v>1261</v>
      </c>
      <c r="N4" s="1" t="s">
        <v>1262</v>
      </c>
      <c r="O4" s="1" t="s">
        <v>1262</v>
      </c>
      <c r="P4" s="1" t="s">
        <v>1262</v>
      </c>
      <c r="Q4" s="1" t="s">
        <v>1264</v>
      </c>
      <c r="R4" s="1" t="s">
        <v>1264</v>
      </c>
      <c r="S4" s="1" t="s">
        <v>1264</v>
      </c>
      <c r="T4" s="1" t="s">
        <v>415</v>
      </c>
      <c r="U4" s="1" t="s">
        <v>415</v>
      </c>
      <c r="V4" s="1" t="s">
        <v>415</v>
      </c>
      <c r="W4" s="1" t="s">
        <v>416</v>
      </c>
      <c r="X4" s="1" t="s">
        <v>416</v>
      </c>
      <c r="Y4" s="1" t="s">
        <v>47</v>
      </c>
      <c r="Z4" s="1" t="s">
        <v>47</v>
      </c>
      <c r="AA4" s="1" t="s">
        <v>47</v>
      </c>
      <c r="AB4" s="1" t="s">
        <v>408</v>
      </c>
      <c r="AC4" s="1" t="s">
        <v>408</v>
      </c>
      <c r="AD4" s="1" t="s">
        <v>409</v>
      </c>
      <c r="AE4" s="1" t="s">
        <v>409</v>
      </c>
      <c r="AF4" s="1" t="s">
        <v>1260</v>
      </c>
      <c r="AG4" s="1" t="s">
        <v>1260</v>
      </c>
      <c r="AH4" s="1" t="s">
        <v>1261</v>
      </c>
      <c r="AI4" s="1" t="s">
        <v>1261</v>
      </c>
      <c r="AJ4" s="1" t="s">
        <v>1262</v>
      </c>
      <c r="AK4" s="1" t="s">
        <v>1262</v>
      </c>
      <c r="AL4" s="1" t="s">
        <v>1264</v>
      </c>
      <c r="AM4" s="1" t="s">
        <v>1264</v>
      </c>
      <c r="AN4" s="1" t="s">
        <v>1264</v>
      </c>
      <c r="AO4" s="1" t="s">
        <v>415</v>
      </c>
      <c r="AP4" s="1" t="s">
        <v>415</v>
      </c>
      <c r="AQ4" s="1" t="s">
        <v>415</v>
      </c>
      <c r="AR4" s="1" t="s">
        <v>416</v>
      </c>
      <c r="AS4" s="1" t="s">
        <v>416</v>
      </c>
      <c r="AT4" s="1" t="s">
        <v>47</v>
      </c>
      <c r="AU4" s="1" t="s">
        <v>47</v>
      </c>
      <c r="AV4" s="1" t="s">
        <v>47</v>
      </c>
    </row>
    <row r="5" spans="1:48" x14ac:dyDescent="0.25">
      <c r="A5" s="1"/>
      <c r="B5" s="6"/>
      <c r="C5" s="1"/>
      <c r="D5" s="1"/>
      <c r="E5" s="1" t="s">
        <v>1259</v>
      </c>
      <c r="F5" s="1"/>
      <c r="G5" s="1" t="s">
        <v>1259</v>
      </c>
      <c r="H5" s="1"/>
      <c r="I5" s="1" t="s">
        <v>1259</v>
      </c>
      <c r="J5" s="1"/>
      <c r="K5" s="1" t="s">
        <v>1259</v>
      </c>
      <c r="L5" s="1"/>
      <c r="M5" s="1" t="s">
        <v>1259</v>
      </c>
      <c r="N5" s="1"/>
      <c r="O5" s="1" t="s">
        <v>1259</v>
      </c>
      <c r="P5" s="1" t="s">
        <v>1263</v>
      </c>
      <c r="Q5" s="1"/>
      <c r="R5" s="1" t="s">
        <v>1259</v>
      </c>
      <c r="S5" s="1" t="s">
        <v>1263</v>
      </c>
      <c r="T5" s="1"/>
      <c r="U5" s="1" t="s">
        <v>1259</v>
      </c>
      <c r="V5" s="1" t="s">
        <v>1263</v>
      </c>
      <c r="W5" s="1"/>
      <c r="X5" s="1" t="s">
        <v>1259</v>
      </c>
      <c r="Y5" s="1"/>
      <c r="Z5" s="1" t="s">
        <v>1259</v>
      </c>
      <c r="AA5" s="1" t="s">
        <v>1263</v>
      </c>
      <c r="AB5" s="1"/>
      <c r="AC5" s="1" t="s">
        <v>1259</v>
      </c>
      <c r="AD5" s="1"/>
      <c r="AE5" s="1" t="s">
        <v>1259</v>
      </c>
      <c r="AF5" s="1"/>
      <c r="AG5" s="1" t="s">
        <v>1259</v>
      </c>
      <c r="AH5" s="1"/>
      <c r="AI5" s="1" t="s">
        <v>1259</v>
      </c>
      <c r="AJ5" s="1"/>
      <c r="AK5" s="1" t="s">
        <v>1259</v>
      </c>
      <c r="AL5" s="1"/>
      <c r="AM5" s="1" t="s">
        <v>1259</v>
      </c>
      <c r="AN5" s="1" t="s">
        <v>1263</v>
      </c>
      <c r="AO5" s="1"/>
      <c r="AP5" s="1" t="s">
        <v>1259</v>
      </c>
      <c r="AQ5" s="1" t="s">
        <v>1263</v>
      </c>
      <c r="AR5" s="1"/>
      <c r="AS5" s="1" t="s">
        <v>1259</v>
      </c>
      <c r="AT5" s="1"/>
      <c r="AU5" s="1" t="s">
        <v>1259</v>
      </c>
      <c r="AV5" s="1" t="s">
        <v>1263</v>
      </c>
    </row>
    <row r="6" spans="1:48" ht="30" x14ac:dyDescent="0.25">
      <c r="A6" s="7" t="s">
        <v>1234</v>
      </c>
      <c r="B6" s="3" t="s">
        <v>8</v>
      </c>
      <c r="C6" s="3" t="s">
        <v>8</v>
      </c>
      <c r="D6" s="3" t="s">
        <v>8</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t="s">
        <v>8</v>
      </c>
      <c r="AM6" s="3" t="s">
        <v>8</v>
      </c>
      <c r="AN6" s="3" t="s">
        <v>8</v>
      </c>
      <c r="AO6" s="3" t="s">
        <v>8</v>
      </c>
      <c r="AP6" s="3" t="s">
        <v>8</v>
      </c>
      <c r="AQ6" s="3" t="s">
        <v>8</v>
      </c>
      <c r="AR6" s="3" t="s">
        <v>8</v>
      </c>
      <c r="AS6" s="3" t="s">
        <v>8</v>
      </c>
      <c r="AT6" s="3" t="s">
        <v>8</v>
      </c>
      <c r="AU6" s="3" t="s">
        <v>8</v>
      </c>
      <c r="AV6" s="3" t="s">
        <v>8</v>
      </c>
    </row>
    <row r="7" spans="1:48" ht="45" x14ac:dyDescent="0.25">
      <c r="A7" s="2" t="s">
        <v>1265</v>
      </c>
      <c r="B7" s="3" t="s">
        <v>8</v>
      </c>
      <c r="C7" s="3" t="s">
        <v>1266</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row>
    <row r="8" spans="1:48" x14ac:dyDescent="0.25">
      <c r="A8" s="7" t="s">
        <v>1267</v>
      </c>
      <c r="B8" s="3" t="s">
        <v>8</v>
      </c>
      <c r="C8" s="3" t="s">
        <v>8</v>
      </c>
      <c r="D8" s="3" t="s">
        <v>8</v>
      </c>
      <c r="E8" s="3" t="s">
        <v>8</v>
      </c>
      <c r="F8" s="3" t="s">
        <v>8</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row>
    <row r="9" spans="1:48" x14ac:dyDescent="0.25">
      <c r="A9" s="2" t="s">
        <v>1268</v>
      </c>
      <c r="B9" s="3" t="s">
        <v>8</v>
      </c>
      <c r="C9" s="3" t="s">
        <v>8</v>
      </c>
      <c r="D9" s="8">
        <v>3190</v>
      </c>
      <c r="E9" s="8">
        <v>3190</v>
      </c>
      <c r="F9" s="8">
        <v>11338</v>
      </c>
      <c r="G9" s="8">
        <v>11338</v>
      </c>
      <c r="H9" s="8">
        <v>91859</v>
      </c>
      <c r="I9" s="8">
        <v>91859</v>
      </c>
      <c r="J9" s="8">
        <v>15486</v>
      </c>
      <c r="K9" s="8">
        <v>15486</v>
      </c>
      <c r="L9" s="8">
        <v>278825</v>
      </c>
      <c r="M9" s="8">
        <v>278825</v>
      </c>
      <c r="N9" s="8">
        <v>108017</v>
      </c>
      <c r="O9" s="8">
        <v>108003</v>
      </c>
      <c r="P9" s="8">
        <v>14</v>
      </c>
      <c r="Q9" s="8">
        <v>418980</v>
      </c>
      <c r="R9" s="8">
        <v>418940</v>
      </c>
      <c r="S9" s="8">
        <v>40</v>
      </c>
      <c r="T9" s="8">
        <v>927695</v>
      </c>
      <c r="U9" s="8">
        <v>927641</v>
      </c>
      <c r="V9" s="8">
        <v>54</v>
      </c>
      <c r="W9" s="8">
        <v>19754</v>
      </c>
      <c r="X9" s="8">
        <v>19754</v>
      </c>
      <c r="Y9" s="8">
        <v>947449</v>
      </c>
      <c r="Z9" s="8">
        <v>947395</v>
      </c>
      <c r="AA9" s="8">
        <v>54</v>
      </c>
      <c r="AB9" s="8">
        <v>4003</v>
      </c>
      <c r="AC9" s="8">
        <v>4003</v>
      </c>
      <c r="AD9" s="8">
        <v>38187</v>
      </c>
      <c r="AE9" s="8">
        <v>38187</v>
      </c>
      <c r="AF9" s="8">
        <v>16780</v>
      </c>
      <c r="AG9" s="8">
        <v>16780</v>
      </c>
      <c r="AH9" s="8">
        <v>14740</v>
      </c>
      <c r="AI9" s="8">
        <v>14740</v>
      </c>
      <c r="AJ9" s="8">
        <v>62033</v>
      </c>
      <c r="AK9" s="8">
        <v>62033</v>
      </c>
      <c r="AL9" s="8">
        <v>53311</v>
      </c>
      <c r="AM9" s="8">
        <v>53314</v>
      </c>
      <c r="AN9" s="8">
        <v>-3</v>
      </c>
      <c r="AO9" s="8">
        <v>189054</v>
      </c>
      <c r="AP9" s="8">
        <v>189057</v>
      </c>
      <c r="AQ9" s="8">
        <v>-3</v>
      </c>
      <c r="AR9" s="8">
        <v>7197</v>
      </c>
      <c r="AS9" s="8">
        <v>7197</v>
      </c>
      <c r="AT9" s="8">
        <v>196251</v>
      </c>
      <c r="AU9" s="8">
        <v>196254</v>
      </c>
      <c r="AV9" s="8">
        <v>-3</v>
      </c>
    </row>
    <row r="10" spans="1:48" ht="60" x14ac:dyDescent="0.25">
      <c r="A10" s="2" t="s">
        <v>1269</v>
      </c>
      <c r="B10" s="8">
        <v>0</v>
      </c>
      <c r="C10" s="3" t="s">
        <v>8</v>
      </c>
      <c r="D10" s="3" t="s">
        <v>8</v>
      </c>
      <c r="E10" s="3" t="s">
        <v>8</v>
      </c>
      <c r="F10" s="3" t="s">
        <v>8</v>
      </c>
      <c r="G10" s="3" t="s">
        <v>8</v>
      </c>
      <c r="H10" s="3" t="s">
        <v>8</v>
      </c>
      <c r="I10" s="3" t="s">
        <v>8</v>
      </c>
      <c r="J10" s="3" t="s">
        <v>8</v>
      </c>
      <c r="K10" s="3" t="s">
        <v>8</v>
      </c>
      <c r="L10" s="3" t="s">
        <v>8</v>
      </c>
      <c r="M10" s="3" t="s">
        <v>8</v>
      </c>
      <c r="N10" s="3" t="s">
        <v>8</v>
      </c>
      <c r="O10" s="3" t="s">
        <v>8</v>
      </c>
      <c r="P10" s="3" t="s">
        <v>8</v>
      </c>
      <c r="Q10" s="3" t="s">
        <v>8</v>
      </c>
      <c r="R10" s="3" t="s">
        <v>8</v>
      </c>
      <c r="S10" s="3" t="s">
        <v>8</v>
      </c>
      <c r="T10" s="3" t="s">
        <v>8</v>
      </c>
      <c r="U10" s="3" t="s">
        <v>8</v>
      </c>
      <c r="V10" s="3" t="s">
        <v>8</v>
      </c>
      <c r="W10" s="3" t="s">
        <v>8</v>
      </c>
      <c r="X10" s="3" t="s">
        <v>8</v>
      </c>
      <c r="Y10" s="3" t="s">
        <v>8</v>
      </c>
      <c r="Z10" s="3" t="s">
        <v>8</v>
      </c>
      <c r="AA10" s="3" t="s">
        <v>8</v>
      </c>
      <c r="AB10" s="3" t="s">
        <v>8</v>
      </c>
      <c r="AC10" s="3" t="s">
        <v>8</v>
      </c>
      <c r="AD10" s="3" t="s">
        <v>8</v>
      </c>
      <c r="AE10" s="3" t="s">
        <v>8</v>
      </c>
      <c r="AF10" s="3" t="s">
        <v>8</v>
      </c>
      <c r="AG10" s="3" t="s">
        <v>8</v>
      </c>
      <c r="AH10" s="3" t="s">
        <v>8</v>
      </c>
      <c r="AI10" s="3" t="s">
        <v>8</v>
      </c>
      <c r="AJ10" s="3" t="s">
        <v>8</v>
      </c>
      <c r="AK10" s="3" t="s">
        <v>8</v>
      </c>
      <c r="AL10" s="3" t="s">
        <v>8</v>
      </c>
      <c r="AM10" s="3" t="s">
        <v>8</v>
      </c>
      <c r="AN10" s="3" t="s">
        <v>8</v>
      </c>
      <c r="AO10" s="3" t="s">
        <v>8</v>
      </c>
      <c r="AP10" s="3" t="s">
        <v>8</v>
      </c>
      <c r="AQ10" s="3" t="s">
        <v>8</v>
      </c>
      <c r="AR10" s="3" t="s">
        <v>8</v>
      </c>
      <c r="AS10" s="3" t="s">
        <v>8</v>
      </c>
      <c r="AT10" s="3" t="s">
        <v>8</v>
      </c>
      <c r="AU10" s="3" t="s">
        <v>8</v>
      </c>
      <c r="AV10" s="3" t="s">
        <v>8</v>
      </c>
    </row>
  </sheetData>
  <mergeCells count="3">
    <mergeCell ref="D1:AA1"/>
    <mergeCell ref="AB1:AV1"/>
    <mergeCell ref="B2:B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4" width="12.28515625" bestFit="1" customWidth="1"/>
    <col min="5" max="5" width="12.5703125" bestFit="1" customWidth="1"/>
    <col min="6" max="7" width="25.85546875" bestFit="1" customWidth="1"/>
    <col min="8" max="10" width="20.85546875" bestFit="1" customWidth="1"/>
  </cols>
  <sheetData>
    <row r="1" spans="1:10" ht="15" customHeight="1" x14ac:dyDescent="0.25">
      <c r="A1" s="6" t="s">
        <v>66</v>
      </c>
      <c r="B1" s="6" t="s">
        <v>67</v>
      </c>
      <c r="C1" s="6"/>
      <c r="D1" s="6" t="s">
        <v>1</v>
      </c>
      <c r="E1" s="6"/>
      <c r="F1" s="1" t="s">
        <v>67</v>
      </c>
      <c r="G1" s="1" t="s">
        <v>1</v>
      </c>
      <c r="H1" s="1" t="s">
        <v>67</v>
      </c>
      <c r="I1" s="6" t="s">
        <v>1</v>
      </c>
      <c r="J1" s="6"/>
    </row>
    <row r="2" spans="1:10" x14ac:dyDescent="0.25">
      <c r="A2" s="6"/>
      <c r="B2" s="6" t="s">
        <v>2</v>
      </c>
      <c r="C2" s="6" t="s">
        <v>68</v>
      </c>
      <c r="D2" s="6" t="s">
        <v>2</v>
      </c>
      <c r="E2" s="6" t="s">
        <v>68</v>
      </c>
      <c r="F2" s="1" t="s">
        <v>68</v>
      </c>
      <c r="G2" s="1" t="s">
        <v>68</v>
      </c>
      <c r="H2" s="1" t="s">
        <v>68</v>
      </c>
      <c r="I2" s="1" t="s">
        <v>2</v>
      </c>
      <c r="J2" s="1" t="s">
        <v>68</v>
      </c>
    </row>
    <row r="3" spans="1:10" x14ac:dyDescent="0.25">
      <c r="A3" s="6"/>
      <c r="B3" s="6"/>
      <c r="C3" s="6"/>
      <c r="D3" s="6"/>
      <c r="E3" s="6"/>
      <c r="F3" s="1" t="s">
        <v>69</v>
      </c>
      <c r="G3" s="1" t="s">
        <v>69</v>
      </c>
      <c r="H3" s="1" t="s">
        <v>70</v>
      </c>
      <c r="I3" s="1" t="s">
        <v>70</v>
      </c>
      <c r="J3" s="1" t="s">
        <v>70</v>
      </c>
    </row>
    <row r="4" spans="1:10" x14ac:dyDescent="0.25">
      <c r="A4" s="7" t="s">
        <v>71</v>
      </c>
      <c r="B4" s="3" t="s">
        <v>8</v>
      </c>
      <c r="C4" s="3" t="s">
        <v>8</v>
      </c>
      <c r="D4" s="3" t="s">
        <v>8</v>
      </c>
      <c r="E4" s="3" t="s">
        <v>8</v>
      </c>
      <c r="F4" s="3" t="s">
        <v>8</v>
      </c>
      <c r="G4" s="3" t="s">
        <v>8</v>
      </c>
      <c r="H4" s="3" t="s">
        <v>8</v>
      </c>
      <c r="I4" s="3" t="s">
        <v>8</v>
      </c>
      <c r="J4" s="3" t="s">
        <v>8</v>
      </c>
    </row>
    <row r="5" spans="1:10" x14ac:dyDescent="0.25">
      <c r="A5" s="2" t="s">
        <v>72</v>
      </c>
      <c r="B5" s="8">
        <v>31619000</v>
      </c>
      <c r="C5" s="8">
        <v>31292000</v>
      </c>
      <c r="D5" s="8">
        <v>95268000</v>
      </c>
      <c r="E5" s="8">
        <v>137118000</v>
      </c>
      <c r="F5" s="3" t="s">
        <v>8</v>
      </c>
      <c r="G5" s="3" t="s">
        <v>8</v>
      </c>
      <c r="H5" s="3" t="s">
        <v>8</v>
      </c>
      <c r="I5" s="3" t="s">
        <v>8</v>
      </c>
      <c r="J5" s="3" t="s">
        <v>8</v>
      </c>
    </row>
    <row r="6" spans="1:10" x14ac:dyDescent="0.25">
      <c r="A6" s="2" t="s">
        <v>73</v>
      </c>
      <c r="B6" s="5">
        <v>1984000</v>
      </c>
      <c r="C6" s="5">
        <v>2483000</v>
      </c>
      <c r="D6" s="5">
        <v>6000000</v>
      </c>
      <c r="E6" s="5">
        <v>8654000</v>
      </c>
      <c r="F6" s="3" t="s">
        <v>8</v>
      </c>
      <c r="G6" s="3" t="s">
        <v>8</v>
      </c>
      <c r="H6" s="3" t="s">
        <v>8</v>
      </c>
      <c r="I6" s="3" t="s">
        <v>8</v>
      </c>
      <c r="J6" s="3" t="s">
        <v>8</v>
      </c>
    </row>
    <row r="7" spans="1:10" ht="30" x14ac:dyDescent="0.25">
      <c r="A7" s="2" t="s">
        <v>74</v>
      </c>
      <c r="B7" s="5">
        <v>406000</v>
      </c>
      <c r="C7" s="5">
        <v>353000</v>
      </c>
      <c r="D7" s="5">
        <v>1261000</v>
      </c>
      <c r="E7" s="5">
        <v>1757000</v>
      </c>
      <c r="F7" s="3" t="s">
        <v>8</v>
      </c>
      <c r="G7" s="3" t="s">
        <v>8</v>
      </c>
      <c r="H7" s="3" t="s">
        <v>8</v>
      </c>
      <c r="I7" s="3" t="s">
        <v>8</v>
      </c>
      <c r="J7" s="3" t="s">
        <v>8</v>
      </c>
    </row>
    <row r="8" spans="1:10" x14ac:dyDescent="0.25">
      <c r="A8" s="2" t="s">
        <v>75</v>
      </c>
      <c r="B8" s="5">
        <v>34009000</v>
      </c>
      <c r="C8" s="5">
        <v>34128000</v>
      </c>
      <c r="D8" s="5">
        <v>102529000</v>
      </c>
      <c r="E8" s="5">
        <v>147529000</v>
      </c>
      <c r="F8" s="3" t="s">
        <v>8</v>
      </c>
      <c r="G8" s="3" t="s">
        <v>8</v>
      </c>
      <c r="H8" s="3" t="s">
        <v>8</v>
      </c>
      <c r="I8" s="3" t="s">
        <v>8</v>
      </c>
      <c r="J8" s="3" t="s">
        <v>8</v>
      </c>
    </row>
    <row r="9" spans="1:10" x14ac:dyDescent="0.25">
      <c r="A9" s="7" t="s">
        <v>76</v>
      </c>
      <c r="B9" s="3" t="s">
        <v>8</v>
      </c>
      <c r="C9" s="3" t="s">
        <v>8</v>
      </c>
      <c r="D9" s="3" t="s">
        <v>8</v>
      </c>
      <c r="E9" s="3" t="s">
        <v>8</v>
      </c>
      <c r="F9" s="3" t="s">
        <v>8</v>
      </c>
      <c r="G9" s="3" t="s">
        <v>8</v>
      </c>
      <c r="H9" s="3" t="s">
        <v>8</v>
      </c>
      <c r="I9" s="3" t="s">
        <v>8</v>
      </c>
      <c r="J9" s="3" t="s">
        <v>8</v>
      </c>
    </row>
    <row r="10" spans="1:10" x14ac:dyDescent="0.25">
      <c r="A10" s="2" t="s">
        <v>44</v>
      </c>
      <c r="B10" s="5">
        <v>1043000</v>
      </c>
      <c r="C10" s="5">
        <v>1197000</v>
      </c>
      <c r="D10" s="5">
        <v>3073000</v>
      </c>
      <c r="E10" s="5">
        <v>3949000</v>
      </c>
      <c r="F10" s="3" t="s">
        <v>8</v>
      </c>
      <c r="G10" s="3" t="s">
        <v>8</v>
      </c>
      <c r="H10" s="3" t="s">
        <v>8</v>
      </c>
      <c r="I10" s="3" t="s">
        <v>8</v>
      </c>
      <c r="J10" s="3" t="s">
        <v>8</v>
      </c>
    </row>
    <row r="11" spans="1:10" ht="45" x14ac:dyDescent="0.25">
      <c r="A11" s="2" t="s">
        <v>48</v>
      </c>
      <c r="B11" s="5">
        <v>11000</v>
      </c>
      <c r="C11" s="5">
        <v>110000</v>
      </c>
      <c r="D11" s="5">
        <v>53000</v>
      </c>
      <c r="E11" s="5">
        <v>340000</v>
      </c>
      <c r="F11" s="3" t="s">
        <v>8</v>
      </c>
      <c r="G11" s="3" t="s">
        <v>8</v>
      </c>
      <c r="H11" s="3" t="s">
        <v>8</v>
      </c>
      <c r="I11" s="3" t="s">
        <v>8</v>
      </c>
      <c r="J11" s="3" t="s">
        <v>8</v>
      </c>
    </row>
    <row r="12" spans="1:10" x14ac:dyDescent="0.25">
      <c r="A12" s="2" t="s">
        <v>49</v>
      </c>
      <c r="B12" s="5">
        <v>3788000</v>
      </c>
      <c r="C12" s="5">
        <v>3619000</v>
      </c>
      <c r="D12" s="5">
        <v>11081000</v>
      </c>
      <c r="E12" s="5">
        <v>11245000</v>
      </c>
      <c r="F12" s="3" t="s">
        <v>8</v>
      </c>
      <c r="G12" s="3" t="s">
        <v>8</v>
      </c>
      <c r="H12" s="3" t="s">
        <v>8</v>
      </c>
      <c r="I12" s="3" t="s">
        <v>8</v>
      </c>
      <c r="J12" s="3" t="s">
        <v>8</v>
      </c>
    </row>
    <row r="13" spans="1:10" x14ac:dyDescent="0.25">
      <c r="A13" s="2" t="s">
        <v>50</v>
      </c>
      <c r="B13" s="5">
        <v>628000</v>
      </c>
      <c r="C13" s="5">
        <v>630000</v>
      </c>
      <c r="D13" s="5">
        <v>1886000</v>
      </c>
      <c r="E13" s="5">
        <v>1891000</v>
      </c>
      <c r="F13" s="3" t="s">
        <v>8</v>
      </c>
      <c r="G13" s="3" t="s">
        <v>8</v>
      </c>
      <c r="H13" s="3" t="s">
        <v>8</v>
      </c>
      <c r="I13" s="3" t="s">
        <v>8</v>
      </c>
      <c r="J13" s="3" t="s">
        <v>8</v>
      </c>
    </row>
    <row r="14" spans="1:10" x14ac:dyDescent="0.25">
      <c r="A14" s="2" t="s">
        <v>77</v>
      </c>
      <c r="B14" s="5">
        <v>5470000</v>
      </c>
      <c r="C14" s="5">
        <v>5556000</v>
      </c>
      <c r="D14" s="5">
        <v>16093000</v>
      </c>
      <c r="E14" s="5">
        <v>17425000</v>
      </c>
      <c r="F14" s="3" t="s">
        <v>8</v>
      </c>
      <c r="G14" s="3" t="s">
        <v>8</v>
      </c>
      <c r="H14" s="3" t="s">
        <v>8</v>
      </c>
      <c r="I14" s="3" t="s">
        <v>8</v>
      </c>
      <c r="J14" s="3" t="s">
        <v>8</v>
      </c>
    </row>
    <row r="15" spans="1:10" x14ac:dyDescent="0.25">
      <c r="A15" s="2" t="s">
        <v>78</v>
      </c>
      <c r="B15" s="5">
        <v>28539000</v>
      </c>
      <c r="C15" s="5">
        <v>28572000</v>
      </c>
      <c r="D15" s="5">
        <v>86436000</v>
      </c>
      <c r="E15" s="5">
        <v>130104000</v>
      </c>
      <c r="F15" s="3" t="s">
        <v>8</v>
      </c>
      <c r="G15" s="3" t="s">
        <v>8</v>
      </c>
      <c r="H15" s="3" t="s">
        <v>8</v>
      </c>
      <c r="I15" s="3" t="s">
        <v>8</v>
      </c>
      <c r="J15" s="3" t="s">
        <v>8</v>
      </c>
    </row>
    <row r="16" spans="1:10" x14ac:dyDescent="0.25">
      <c r="A16" s="2" t="s">
        <v>79</v>
      </c>
      <c r="B16" s="5">
        <v>2200000</v>
      </c>
      <c r="C16" s="5">
        <v>2083000</v>
      </c>
      <c r="D16" s="5">
        <v>2480000</v>
      </c>
      <c r="E16" s="5">
        <v>13719000</v>
      </c>
      <c r="F16" s="3" t="s">
        <v>8</v>
      </c>
      <c r="G16" s="3" t="s">
        <v>8</v>
      </c>
      <c r="H16" s="3" t="s">
        <v>8</v>
      </c>
      <c r="I16" s="3" t="s">
        <v>8</v>
      </c>
      <c r="J16" s="3" t="s">
        <v>8</v>
      </c>
    </row>
    <row r="17" spans="1:10" ht="30" x14ac:dyDescent="0.25">
      <c r="A17" s="2" t="s">
        <v>80</v>
      </c>
      <c r="B17" s="5">
        <v>26339000</v>
      </c>
      <c r="C17" s="5">
        <v>26489000</v>
      </c>
      <c r="D17" s="5">
        <v>83956000</v>
      </c>
      <c r="E17" s="5">
        <v>116385000</v>
      </c>
      <c r="F17" s="3" t="s">
        <v>8</v>
      </c>
      <c r="G17" s="3" t="s">
        <v>8</v>
      </c>
      <c r="H17" s="3" t="s">
        <v>8</v>
      </c>
      <c r="I17" s="3" t="s">
        <v>8</v>
      </c>
      <c r="J17" s="3" t="s">
        <v>8</v>
      </c>
    </row>
    <row r="18" spans="1:10" x14ac:dyDescent="0.25">
      <c r="A18" s="7" t="s">
        <v>81</v>
      </c>
      <c r="B18" s="3" t="s">
        <v>8</v>
      </c>
      <c r="C18" s="3" t="s">
        <v>8</v>
      </c>
      <c r="D18" s="3" t="s">
        <v>8</v>
      </c>
      <c r="E18" s="3" t="s">
        <v>8</v>
      </c>
      <c r="F18" s="3" t="s">
        <v>8</v>
      </c>
      <c r="G18" s="3" t="s">
        <v>8</v>
      </c>
      <c r="H18" s="3" t="s">
        <v>8</v>
      </c>
      <c r="I18" s="3" t="s">
        <v>8</v>
      </c>
      <c r="J18" s="3" t="s">
        <v>8</v>
      </c>
    </row>
    <row r="19" spans="1:10" x14ac:dyDescent="0.25">
      <c r="A19" s="2" t="s">
        <v>82</v>
      </c>
      <c r="B19" s="5">
        <v>3676000</v>
      </c>
      <c r="C19" s="5">
        <v>3438000</v>
      </c>
      <c r="D19" s="5">
        <v>10384000</v>
      </c>
      <c r="E19" s="5">
        <v>10027000</v>
      </c>
      <c r="F19" s="3" t="s">
        <v>8</v>
      </c>
      <c r="G19" s="3" t="s">
        <v>8</v>
      </c>
      <c r="H19" s="3" t="s">
        <v>8</v>
      </c>
      <c r="I19" s="3" t="s">
        <v>8</v>
      </c>
      <c r="J19" s="3" t="s">
        <v>8</v>
      </c>
    </row>
    <row r="20" spans="1:10" x14ac:dyDescent="0.25">
      <c r="A20" s="2" t="s">
        <v>83</v>
      </c>
      <c r="B20" s="5">
        <v>152000</v>
      </c>
      <c r="C20" s="5">
        <v>231000</v>
      </c>
      <c r="D20" s="5">
        <v>13849000</v>
      </c>
      <c r="E20" s="5">
        <v>78127000</v>
      </c>
      <c r="F20" s="3" t="s">
        <v>8</v>
      </c>
      <c r="G20" s="3" t="s">
        <v>8</v>
      </c>
      <c r="H20" s="3" t="s">
        <v>8</v>
      </c>
      <c r="I20" s="3" t="s">
        <v>8</v>
      </c>
      <c r="J20" s="3" t="s">
        <v>8</v>
      </c>
    </row>
    <row r="21" spans="1:10" x14ac:dyDescent="0.25">
      <c r="A21" s="2" t="s">
        <v>84</v>
      </c>
      <c r="B21" s="5">
        <v>1026000</v>
      </c>
      <c r="C21" s="5">
        <v>2274000</v>
      </c>
      <c r="D21" s="5">
        <v>6480000</v>
      </c>
      <c r="E21" s="5">
        <v>5591000</v>
      </c>
      <c r="F21" s="3" t="s">
        <v>8</v>
      </c>
      <c r="G21" s="3" t="s">
        <v>8</v>
      </c>
      <c r="H21" s="3" t="s">
        <v>8</v>
      </c>
      <c r="I21" s="3" t="s">
        <v>8</v>
      </c>
      <c r="J21" s="3" t="s">
        <v>8</v>
      </c>
    </row>
    <row r="22" spans="1:10" x14ac:dyDescent="0.25">
      <c r="A22" s="2" t="s">
        <v>85</v>
      </c>
      <c r="B22" s="5">
        <v>1519000</v>
      </c>
      <c r="C22" s="5">
        <v>1390000</v>
      </c>
      <c r="D22" s="5">
        <v>4986000</v>
      </c>
      <c r="E22" s="5">
        <v>4387000</v>
      </c>
      <c r="F22" s="3" t="s">
        <v>8</v>
      </c>
      <c r="G22" s="3" t="s">
        <v>8</v>
      </c>
      <c r="H22" s="3" t="s">
        <v>8</v>
      </c>
      <c r="I22" s="3" t="s">
        <v>8</v>
      </c>
      <c r="J22" s="3" t="s">
        <v>8</v>
      </c>
    </row>
    <row r="23" spans="1:10" x14ac:dyDescent="0.25">
      <c r="A23" s="2" t="s">
        <v>86</v>
      </c>
      <c r="B23" s="3" t="s">
        <v>8</v>
      </c>
      <c r="C23" s="3" t="s">
        <v>8</v>
      </c>
      <c r="D23" s="5">
        <v>1324000</v>
      </c>
      <c r="E23" s="5">
        <v>54726000</v>
      </c>
      <c r="F23" s="5">
        <v>-189000</v>
      </c>
      <c r="G23" s="5">
        <v>27614000</v>
      </c>
      <c r="H23" s="5">
        <v>27112000</v>
      </c>
      <c r="I23" s="5">
        <v>1324000</v>
      </c>
      <c r="J23" s="5">
        <v>27112000</v>
      </c>
    </row>
    <row r="24" spans="1:10" ht="30" x14ac:dyDescent="0.25">
      <c r="A24" s="2" t="s">
        <v>87</v>
      </c>
      <c r="B24" s="3" t="s">
        <v>8</v>
      </c>
      <c r="C24" s="3" t="s">
        <v>8</v>
      </c>
      <c r="D24" s="3" t="s">
        <v>8</v>
      </c>
      <c r="E24" s="5">
        <v>56000</v>
      </c>
      <c r="F24" s="3" t="s">
        <v>8</v>
      </c>
      <c r="G24" s="3" t="s">
        <v>8</v>
      </c>
      <c r="H24" s="3" t="s">
        <v>8</v>
      </c>
      <c r="I24" s="3" t="s">
        <v>8</v>
      </c>
      <c r="J24" s="3" t="s">
        <v>8</v>
      </c>
    </row>
    <row r="25" spans="1:10" x14ac:dyDescent="0.25">
      <c r="A25" s="2" t="s">
        <v>88</v>
      </c>
      <c r="B25" s="5">
        <v>1166000</v>
      </c>
      <c r="C25" s="5">
        <v>589000</v>
      </c>
      <c r="D25" s="5">
        <v>3824000</v>
      </c>
      <c r="E25" s="5">
        <v>2826000</v>
      </c>
      <c r="F25" s="3" t="s">
        <v>8</v>
      </c>
      <c r="G25" s="3" t="s">
        <v>8</v>
      </c>
      <c r="H25" s="3" t="s">
        <v>8</v>
      </c>
      <c r="I25" s="3" t="s">
        <v>8</v>
      </c>
      <c r="J25" s="3" t="s">
        <v>8</v>
      </c>
    </row>
    <row r="26" spans="1:10" x14ac:dyDescent="0.25">
      <c r="A26" s="2" t="s">
        <v>89</v>
      </c>
      <c r="B26" s="5">
        <v>7539000</v>
      </c>
      <c r="C26" s="5">
        <v>34845000</v>
      </c>
      <c r="D26" s="5">
        <v>40847000</v>
      </c>
      <c r="E26" s="5">
        <v>155740000</v>
      </c>
      <c r="F26" s="3" t="s">
        <v>8</v>
      </c>
      <c r="G26" s="3" t="s">
        <v>8</v>
      </c>
      <c r="H26" s="3" t="s">
        <v>8</v>
      </c>
      <c r="I26" s="3" t="s">
        <v>8</v>
      </c>
      <c r="J26" s="3" t="s">
        <v>8</v>
      </c>
    </row>
    <row r="27" spans="1:10" x14ac:dyDescent="0.25">
      <c r="A27" s="7" t="s">
        <v>90</v>
      </c>
      <c r="B27" s="3" t="s">
        <v>8</v>
      </c>
      <c r="C27" s="3" t="s">
        <v>8</v>
      </c>
      <c r="D27" s="3" t="s">
        <v>8</v>
      </c>
      <c r="E27" s="3" t="s">
        <v>8</v>
      </c>
      <c r="F27" s="3" t="s">
        <v>8</v>
      </c>
      <c r="G27" s="3" t="s">
        <v>8</v>
      </c>
      <c r="H27" s="3" t="s">
        <v>8</v>
      </c>
      <c r="I27" s="3" t="s">
        <v>8</v>
      </c>
      <c r="J27" s="3" t="s">
        <v>8</v>
      </c>
    </row>
    <row r="28" spans="1:10" x14ac:dyDescent="0.25">
      <c r="A28" s="2" t="s">
        <v>91</v>
      </c>
      <c r="B28" s="5">
        <v>12226000</v>
      </c>
      <c r="C28" s="5">
        <v>14921000</v>
      </c>
      <c r="D28" s="5">
        <v>43426000</v>
      </c>
      <c r="E28" s="5">
        <v>46205000</v>
      </c>
      <c r="F28" s="3" t="s">
        <v>8</v>
      </c>
      <c r="G28" s="3" t="s">
        <v>8</v>
      </c>
      <c r="H28" s="3" t="s">
        <v>8</v>
      </c>
      <c r="I28" s="3" t="s">
        <v>8</v>
      </c>
      <c r="J28" s="3" t="s">
        <v>8</v>
      </c>
    </row>
    <row r="29" spans="1:10" x14ac:dyDescent="0.25">
      <c r="A29" s="2" t="s">
        <v>92</v>
      </c>
      <c r="B29" s="5">
        <v>5462000</v>
      </c>
      <c r="C29" s="5">
        <v>5718000</v>
      </c>
      <c r="D29" s="5">
        <v>16354000</v>
      </c>
      <c r="E29" s="5">
        <v>16936000</v>
      </c>
      <c r="F29" s="3" t="s">
        <v>8</v>
      </c>
      <c r="G29" s="3" t="s">
        <v>8</v>
      </c>
      <c r="H29" s="3" t="s">
        <v>8</v>
      </c>
      <c r="I29" s="3" t="s">
        <v>8</v>
      </c>
      <c r="J29" s="3" t="s">
        <v>8</v>
      </c>
    </row>
    <row r="30" spans="1:10" x14ac:dyDescent="0.25">
      <c r="A30" s="2" t="s">
        <v>93</v>
      </c>
      <c r="B30" s="5">
        <v>990000</v>
      </c>
      <c r="C30" s="5">
        <v>1045000</v>
      </c>
      <c r="D30" s="5">
        <v>3011000</v>
      </c>
      <c r="E30" s="5">
        <v>4667000</v>
      </c>
      <c r="F30" s="3" t="s">
        <v>8</v>
      </c>
      <c r="G30" s="3" t="s">
        <v>8</v>
      </c>
      <c r="H30" s="3" t="s">
        <v>8</v>
      </c>
      <c r="I30" s="3" t="s">
        <v>8</v>
      </c>
      <c r="J30" s="3" t="s">
        <v>8</v>
      </c>
    </row>
    <row r="31" spans="1:10" x14ac:dyDescent="0.25">
      <c r="A31" s="2" t="s">
        <v>94</v>
      </c>
      <c r="B31" s="5">
        <v>785000</v>
      </c>
      <c r="C31" s="5">
        <v>828000</v>
      </c>
      <c r="D31" s="5">
        <v>2567000</v>
      </c>
      <c r="E31" s="5">
        <v>2670000</v>
      </c>
      <c r="F31" s="3" t="s">
        <v>8</v>
      </c>
      <c r="G31" s="3" t="s">
        <v>8</v>
      </c>
      <c r="H31" s="3" t="s">
        <v>8</v>
      </c>
      <c r="I31" s="3" t="s">
        <v>8</v>
      </c>
      <c r="J31" s="3" t="s">
        <v>8</v>
      </c>
    </row>
    <row r="32" spans="1:10" x14ac:dyDescent="0.25">
      <c r="A32" s="2" t="s">
        <v>95</v>
      </c>
      <c r="B32" s="5">
        <v>419000</v>
      </c>
      <c r="C32" s="5">
        <v>287000</v>
      </c>
      <c r="D32" s="5">
        <v>1234000</v>
      </c>
      <c r="E32" s="5">
        <v>1008000</v>
      </c>
      <c r="F32" s="3" t="s">
        <v>8</v>
      </c>
      <c r="G32" s="3" t="s">
        <v>8</v>
      </c>
      <c r="H32" s="3" t="s">
        <v>8</v>
      </c>
      <c r="I32" s="3" t="s">
        <v>8</v>
      </c>
      <c r="J32" s="3" t="s">
        <v>8</v>
      </c>
    </row>
    <row r="33" spans="1:10" x14ac:dyDescent="0.25">
      <c r="A33" s="2" t="s">
        <v>96</v>
      </c>
      <c r="B33" s="5">
        <v>707000</v>
      </c>
      <c r="C33" s="5">
        <v>729000</v>
      </c>
      <c r="D33" s="5">
        <v>3279000</v>
      </c>
      <c r="E33" s="5">
        <v>3363000</v>
      </c>
      <c r="F33" s="3" t="s">
        <v>8</v>
      </c>
      <c r="G33" s="3" t="s">
        <v>8</v>
      </c>
      <c r="H33" s="3" t="s">
        <v>8</v>
      </c>
      <c r="I33" s="3" t="s">
        <v>8</v>
      </c>
      <c r="J33" s="3" t="s">
        <v>8</v>
      </c>
    </row>
    <row r="34" spans="1:10" x14ac:dyDescent="0.25">
      <c r="A34" s="2" t="s">
        <v>97</v>
      </c>
      <c r="B34" s="5">
        <v>934000</v>
      </c>
      <c r="C34" s="5">
        <v>1030000</v>
      </c>
      <c r="D34" s="5">
        <v>2442000</v>
      </c>
      <c r="E34" s="5">
        <v>3446000</v>
      </c>
      <c r="F34" s="3" t="s">
        <v>8</v>
      </c>
      <c r="G34" s="3" t="s">
        <v>8</v>
      </c>
      <c r="H34" s="3" t="s">
        <v>8</v>
      </c>
      <c r="I34" s="3" t="s">
        <v>8</v>
      </c>
      <c r="J34" s="3" t="s">
        <v>8</v>
      </c>
    </row>
    <row r="35" spans="1:10" x14ac:dyDescent="0.25">
      <c r="A35" s="2" t="s">
        <v>98</v>
      </c>
      <c r="B35" s="5">
        <v>655000</v>
      </c>
      <c r="C35" s="5">
        <v>648000</v>
      </c>
      <c r="D35" s="5">
        <v>2216000</v>
      </c>
      <c r="E35" s="5">
        <v>1909000</v>
      </c>
      <c r="F35" s="3" t="s">
        <v>8</v>
      </c>
      <c r="G35" s="3" t="s">
        <v>8</v>
      </c>
      <c r="H35" s="3" t="s">
        <v>8</v>
      </c>
      <c r="I35" s="3" t="s">
        <v>8</v>
      </c>
      <c r="J35" s="3" t="s">
        <v>8</v>
      </c>
    </row>
    <row r="36" spans="1:10" x14ac:dyDescent="0.25">
      <c r="A36" s="2" t="s">
        <v>99</v>
      </c>
      <c r="B36" s="5">
        <v>228000</v>
      </c>
      <c r="C36" s="5">
        <v>270000</v>
      </c>
      <c r="D36" s="5">
        <v>800000</v>
      </c>
      <c r="E36" s="5">
        <v>1748000</v>
      </c>
      <c r="F36" s="3" t="s">
        <v>8</v>
      </c>
      <c r="G36" s="3" t="s">
        <v>8</v>
      </c>
      <c r="H36" s="3" t="s">
        <v>8</v>
      </c>
      <c r="I36" s="3" t="s">
        <v>8</v>
      </c>
      <c r="J36" s="3" t="s">
        <v>8</v>
      </c>
    </row>
    <row r="37" spans="1:10" x14ac:dyDescent="0.25">
      <c r="A37" s="2" t="s">
        <v>100</v>
      </c>
      <c r="B37" s="5">
        <v>497000</v>
      </c>
      <c r="C37" s="5">
        <v>1328000</v>
      </c>
      <c r="D37" s="5">
        <v>2331000</v>
      </c>
      <c r="E37" s="5">
        <v>2488000</v>
      </c>
      <c r="F37" s="3" t="s">
        <v>8</v>
      </c>
      <c r="G37" s="3" t="s">
        <v>8</v>
      </c>
      <c r="H37" s="3" t="s">
        <v>8</v>
      </c>
      <c r="I37" s="3" t="s">
        <v>8</v>
      </c>
      <c r="J37" s="3" t="s">
        <v>8</v>
      </c>
    </row>
    <row r="38" spans="1:10" x14ac:dyDescent="0.25">
      <c r="A38" s="2" t="s">
        <v>101</v>
      </c>
      <c r="B38" s="5">
        <v>225000</v>
      </c>
      <c r="C38" s="5">
        <v>232000</v>
      </c>
      <c r="D38" s="5">
        <v>688000</v>
      </c>
      <c r="E38" s="5">
        <v>3110000</v>
      </c>
      <c r="F38" s="3" t="s">
        <v>8</v>
      </c>
      <c r="G38" s="3" t="s">
        <v>8</v>
      </c>
      <c r="H38" s="3" t="s">
        <v>8</v>
      </c>
      <c r="I38" s="3" t="s">
        <v>8</v>
      </c>
      <c r="J38" s="3" t="s">
        <v>8</v>
      </c>
    </row>
    <row r="39" spans="1:10" x14ac:dyDescent="0.25">
      <c r="A39" s="2" t="s">
        <v>102</v>
      </c>
      <c r="B39" s="5">
        <v>1343000</v>
      </c>
      <c r="C39" s="5">
        <v>388000</v>
      </c>
      <c r="D39" s="5">
        <v>3111000</v>
      </c>
      <c r="E39" s="5">
        <v>1283000</v>
      </c>
      <c r="F39" s="3" t="s">
        <v>8</v>
      </c>
      <c r="G39" s="3" t="s">
        <v>8</v>
      </c>
      <c r="H39" s="3" t="s">
        <v>8</v>
      </c>
      <c r="I39" s="3" t="s">
        <v>8</v>
      </c>
      <c r="J39" s="3" t="s">
        <v>8</v>
      </c>
    </row>
    <row r="40" spans="1:10" x14ac:dyDescent="0.25">
      <c r="A40" s="2" t="s">
        <v>103</v>
      </c>
      <c r="B40" s="3" t="s">
        <v>8</v>
      </c>
      <c r="C40" s="3" t="s">
        <v>8</v>
      </c>
      <c r="D40" s="3" t="s">
        <v>8</v>
      </c>
      <c r="E40" s="5">
        <v>2436000</v>
      </c>
      <c r="F40" s="3" t="s">
        <v>8</v>
      </c>
      <c r="G40" s="3" t="s">
        <v>8</v>
      </c>
      <c r="H40" s="3" t="s">
        <v>8</v>
      </c>
      <c r="I40" s="3" t="s">
        <v>8</v>
      </c>
      <c r="J40" s="3" t="s">
        <v>8</v>
      </c>
    </row>
    <row r="41" spans="1:10" x14ac:dyDescent="0.25">
      <c r="A41" s="2" t="s">
        <v>88</v>
      </c>
      <c r="B41" s="5">
        <v>1854000</v>
      </c>
      <c r="C41" s="5">
        <v>2338000</v>
      </c>
      <c r="D41" s="5">
        <v>5867000</v>
      </c>
      <c r="E41" s="5">
        <v>7097000</v>
      </c>
      <c r="F41" s="3" t="s">
        <v>8</v>
      </c>
      <c r="G41" s="3" t="s">
        <v>8</v>
      </c>
      <c r="H41" s="3" t="s">
        <v>8</v>
      </c>
      <c r="I41" s="3" t="s">
        <v>8</v>
      </c>
      <c r="J41" s="3" t="s">
        <v>8</v>
      </c>
    </row>
    <row r="42" spans="1:10" x14ac:dyDescent="0.25">
      <c r="A42" s="2" t="s">
        <v>104</v>
      </c>
      <c r="B42" s="5">
        <v>26325000</v>
      </c>
      <c r="C42" s="5">
        <v>29762000</v>
      </c>
      <c r="D42" s="5">
        <v>87326000</v>
      </c>
      <c r="E42" s="5">
        <v>98366000</v>
      </c>
      <c r="F42" s="3" t="s">
        <v>8</v>
      </c>
      <c r="G42" s="3" t="s">
        <v>8</v>
      </c>
      <c r="H42" s="3" t="s">
        <v>8</v>
      </c>
      <c r="I42" s="3" t="s">
        <v>8</v>
      </c>
      <c r="J42" s="3" t="s">
        <v>8</v>
      </c>
    </row>
    <row r="43" spans="1:10" x14ac:dyDescent="0.25">
      <c r="A43" s="2" t="s">
        <v>105</v>
      </c>
      <c r="B43" s="5">
        <v>7553000</v>
      </c>
      <c r="C43" s="5">
        <v>31572000</v>
      </c>
      <c r="D43" s="5">
        <v>37477000</v>
      </c>
      <c r="E43" s="5">
        <v>173759000</v>
      </c>
      <c r="F43" s="3" t="s">
        <v>8</v>
      </c>
      <c r="G43" s="3" t="s">
        <v>8</v>
      </c>
      <c r="H43" s="3" t="s">
        <v>8</v>
      </c>
      <c r="I43" s="3" t="s">
        <v>8</v>
      </c>
      <c r="J43" s="3" t="s">
        <v>8</v>
      </c>
    </row>
    <row r="44" spans="1:10" x14ac:dyDescent="0.25">
      <c r="A44" s="2" t="s">
        <v>106</v>
      </c>
      <c r="B44" s="5">
        <v>2950000</v>
      </c>
      <c r="C44" s="5">
        <v>10904000</v>
      </c>
      <c r="D44" s="5">
        <v>13399000</v>
      </c>
      <c r="E44" s="5">
        <v>61041000</v>
      </c>
      <c r="F44" s="3" t="s">
        <v>8</v>
      </c>
      <c r="G44" s="3" t="s">
        <v>8</v>
      </c>
      <c r="H44" s="3" t="s">
        <v>8</v>
      </c>
      <c r="I44" s="3" t="s">
        <v>8</v>
      </c>
      <c r="J44" s="3" t="s">
        <v>8</v>
      </c>
    </row>
    <row r="45" spans="1:10" x14ac:dyDescent="0.25">
      <c r="A45" s="2" t="s">
        <v>107</v>
      </c>
      <c r="B45" s="8">
        <v>4603000</v>
      </c>
      <c r="C45" s="8">
        <v>20668000</v>
      </c>
      <c r="D45" s="8">
        <v>24078000</v>
      </c>
      <c r="E45" s="8">
        <v>112718000</v>
      </c>
      <c r="F45" s="3" t="s">
        <v>8</v>
      </c>
      <c r="G45" s="3" t="s">
        <v>8</v>
      </c>
      <c r="H45" s="3" t="s">
        <v>8</v>
      </c>
      <c r="I45" s="3" t="s">
        <v>8</v>
      </c>
      <c r="J45" s="3" t="s">
        <v>8</v>
      </c>
    </row>
  </sheetData>
  <mergeCells count="8">
    <mergeCell ref="A1:A3"/>
    <mergeCell ref="B1:C1"/>
    <mergeCell ref="D1:E1"/>
    <mergeCell ref="I1:J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70</v>
      </c>
      <c r="B1" s="6" t="s">
        <v>1</v>
      </c>
      <c r="C1" s="6"/>
      <c r="D1" s="1"/>
    </row>
    <row r="2" spans="1:4" ht="30" x14ac:dyDescent="0.25">
      <c r="A2" s="1" t="s">
        <v>28</v>
      </c>
      <c r="B2" s="1" t="s">
        <v>2</v>
      </c>
      <c r="C2" s="1" t="s">
        <v>68</v>
      </c>
      <c r="D2" s="1" t="s">
        <v>29</v>
      </c>
    </row>
    <row r="3" spans="1:4" x14ac:dyDescent="0.25">
      <c r="A3" s="7" t="s">
        <v>420</v>
      </c>
      <c r="B3" s="3" t="s">
        <v>8</v>
      </c>
      <c r="C3" s="3" t="s">
        <v>8</v>
      </c>
      <c r="D3" s="3" t="s">
        <v>8</v>
      </c>
    </row>
    <row r="4" spans="1:4" x14ac:dyDescent="0.25">
      <c r="A4" s="2" t="s">
        <v>1271</v>
      </c>
      <c r="B4" s="8">
        <v>475734</v>
      </c>
      <c r="C4" s="3" t="s">
        <v>8</v>
      </c>
      <c r="D4" s="8">
        <v>429611</v>
      </c>
    </row>
    <row r="5" spans="1:4" x14ac:dyDescent="0.25">
      <c r="A5" s="2" t="s">
        <v>1272</v>
      </c>
      <c r="B5" s="5">
        <v>7411</v>
      </c>
      <c r="C5" s="3" t="s">
        <v>8</v>
      </c>
      <c r="D5" s="5">
        <v>8771</v>
      </c>
    </row>
    <row r="6" spans="1:4" x14ac:dyDescent="0.25">
      <c r="A6" s="2" t="s">
        <v>1273</v>
      </c>
      <c r="B6" s="5">
        <v>-1521</v>
      </c>
      <c r="C6" s="3" t="s">
        <v>8</v>
      </c>
      <c r="D6" s="3">
        <v>-136</v>
      </c>
    </row>
    <row r="7" spans="1:4" x14ac:dyDescent="0.25">
      <c r="A7" s="2" t="s">
        <v>1274</v>
      </c>
      <c r="B7" s="5">
        <v>481624</v>
      </c>
      <c r="C7" s="3" t="s">
        <v>8</v>
      </c>
      <c r="D7" s="5">
        <v>438246</v>
      </c>
    </row>
    <row r="8" spans="1:4" ht="30" x14ac:dyDescent="0.25">
      <c r="A8" s="2" t="s">
        <v>1275</v>
      </c>
      <c r="B8" s="5">
        <v>175275</v>
      </c>
      <c r="C8" s="5">
        <v>61716</v>
      </c>
      <c r="D8" s="3" t="s">
        <v>8</v>
      </c>
    </row>
    <row r="9" spans="1:4" ht="30" x14ac:dyDescent="0.25">
      <c r="A9" s="2" t="s">
        <v>429</v>
      </c>
      <c r="B9" s="3" t="s">
        <v>8</v>
      </c>
      <c r="C9" s="3" t="s">
        <v>8</v>
      </c>
      <c r="D9" s="3" t="s">
        <v>8</v>
      </c>
    </row>
    <row r="10" spans="1:4" x14ac:dyDescent="0.25">
      <c r="A10" s="7" t="s">
        <v>420</v>
      </c>
      <c r="B10" s="3" t="s">
        <v>8</v>
      </c>
      <c r="C10" s="3" t="s">
        <v>8</v>
      </c>
      <c r="D10" s="3" t="s">
        <v>8</v>
      </c>
    </row>
    <row r="11" spans="1:4" x14ac:dyDescent="0.25">
      <c r="A11" s="2" t="s">
        <v>1271</v>
      </c>
      <c r="B11" s="5">
        <v>122401</v>
      </c>
      <c r="C11" s="3" t="s">
        <v>8</v>
      </c>
      <c r="D11" s="5">
        <v>38931</v>
      </c>
    </row>
    <row r="12" spans="1:4" x14ac:dyDescent="0.25">
      <c r="A12" s="2" t="s">
        <v>1272</v>
      </c>
      <c r="B12" s="3">
        <v>615</v>
      </c>
      <c r="C12" s="3" t="s">
        <v>8</v>
      </c>
      <c r="D12" s="3">
        <v>547</v>
      </c>
    </row>
    <row r="13" spans="1:4" x14ac:dyDescent="0.25">
      <c r="A13" s="2" t="s">
        <v>1273</v>
      </c>
      <c r="B13" s="3">
        <v>-83</v>
      </c>
      <c r="C13" s="3" t="s">
        <v>8</v>
      </c>
      <c r="D13" s="3">
        <v>-6</v>
      </c>
    </row>
    <row r="14" spans="1:4" x14ac:dyDescent="0.25">
      <c r="A14" s="2" t="s">
        <v>1274</v>
      </c>
      <c r="B14" s="5">
        <v>122933</v>
      </c>
      <c r="C14" s="3" t="s">
        <v>8</v>
      </c>
      <c r="D14" s="5">
        <v>39472</v>
      </c>
    </row>
    <row r="15" spans="1:4" x14ac:dyDescent="0.25">
      <c r="A15" s="2" t="s">
        <v>431</v>
      </c>
      <c r="B15" s="3" t="s">
        <v>8</v>
      </c>
      <c r="C15" s="3" t="s">
        <v>8</v>
      </c>
      <c r="D15" s="3" t="s">
        <v>8</v>
      </c>
    </row>
    <row r="16" spans="1:4" x14ac:dyDescent="0.25">
      <c r="A16" s="7" t="s">
        <v>420</v>
      </c>
      <c r="B16" s="3" t="s">
        <v>8</v>
      </c>
      <c r="C16" s="3" t="s">
        <v>8</v>
      </c>
      <c r="D16" s="3" t="s">
        <v>8</v>
      </c>
    </row>
    <row r="17" spans="1:4" x14ac:dyDescent="0.25">
      <c r="A17" s="2" t="s">
        <v>1271</v>
      </c>
      <c r="B17" s="5">
        <v>5036</v>
      </c>
      <c r="C17" s="3" t="s">
        <v>8</v>
      </c>
      <c r="D17" s="5">
        <v>5684</v>
      </c>
    </row>
    <row r="18" spans="1:4" x14ac:dyDescent="0.25">
      <c r="A18" s="2" t="s">
        <v>1272</v>
      </c>
      <c r="B18" s="3">
        <v>421</v>
      </c>
      <c r="C18" s="3" t="s">
        <v>8</v>
      </c>
      <c r="D18" s="3">
        <v>3</v>
      </c>
    </row>
    <row r="19" spans="1:4" x14ac:dyDescent="0.25">
      <c r="A19" s="2" t="s">
        <v>1274</v>
      </c>
      <c r="B19" s="5">
        <v>5457</v>
      </c>
      <c r="C19" s="3" t="s">
        <v>8</v>
      </c>
      <c r="D19" s="5">
        <v>5687</v>
      </c>
    </row>
    <row r="20" spans="1:4" ht="30" x14ac:dyDescent="0.25">
      <c r="A20" s="2" t="s">
        <v>432</v>
      </c>
      <c r="B20" s="3" t="s">
        <v>8</v>
      </c>
      <c r="C20" s="3" t="s">
        <v>8</v>
      </c>
      <c r="D20" s="3" t="s">
        <v>8</v>
      </c>
    </row>
    <row r="21" spans="1:4" x14ac:dyDescent="0.25">
      <c r="A21" s="7" t="s">
        <v>420</v>
      </c>
      <c r="B21" s="3" t="s">
        <v>8</v>
      </c>
      <c r="C21" s="3" t="s">
        <v>8</v>
      </c>
      <c r="D21" s="3" t="s">
        <v>8</v>
      </c>
    </row>
    <row r="22" spans="1:4" x14ac:dyDescent="0.25">
      <c r="A22" s="2" t="s">
        <v>1271</v>
      </c>
      <c r="B22" s="5">
        <v>156656</v>
      </c>
      <c r="C22" s="3" t="s">
        <v>8</v>
      </c>
      <c r="D22" s="5">
        <v>190569</v>
      </c>
    </row>
    <row r="23" spans="1:4" x14ac:dyDescent="0.25">
      <c r="A23" s="2" t="s">
        <v>1272</v>
      </c>
      <c r="B23" s="5">
        <v>4744</v>
      </c>
      <c r="C23" s="3" t="s">
        <v>8</v>
      </c>
      <c r="D23" s="5">
        <v>6641</v>
      </c>
    </row>
    <row r="24" spans="1:4" x14ac:dyDescent="0.25">
      <c r="A24" s="2" t="s">
        <v>1273</v>
      </c>
      <c r="B24" s="3">
        <v>-288</v>
      </c>
      <c r="C24" s="3" t="s">
        <v>8</v>
      </c>
      <c r="D24" s="3" t="s">
        <v>8</v>
      </c>
    </row>
    <row r="25" spans="1:4" x14ac:dyDescent="0.25">
      <c r="A25" s="2" t="s">
        <v>1274</v>
      </c>
      <c r="B25" s="5">
        <v>161112</v>
      </c>
      <c r="C25" s="3" t="s">
        <v>8</v>
      </c>
      <c r="D25" s="5">
        <v>197210</v>
      </c>
    </row>
    <row r="26" spans="1:4" x14ac:dyDescent="0.25">
      <c r="A26" s="2" t="s">
        <v>434</v>
      </c>
      <c r="B26" s="3" t="s">
        <v>8</v>
      </c>
      <c r="C26" s="3" t="s">
        <v>8</v>
      </c>
      <c r="D26" s="3" t="s">
        <v>8</v>
      </c>
    </row>
    <row r="27" spans="1:4" x14ac:dyDescent="0.25">
      <c r="A27" s="7" t="s">
        <v>420</v>
      </c>
      <c r="B27" s="3" t="s">
        <v>8</v>
      </c>
      <c r="C27" s="3" t="s">
        <v>8</v>
      </c>
      <c r="D27" s="3" t="s">
        <v>8</v>
      </c>
    </row>
    <row r="28" spans="1:4" x14ac:dyDescent="0.25">
      <c r="A28" s="2" t="s">
        <v>1271</v>
      </c>
      <c r="B28" s="5">
        <v>176625</v>
      </c>
      <c r="C28" s="3" t="s">
        <v>8</v>
      </c>
      <c r="D28" s="5">
        <v>194427</v>
      </c>
    </row>
    <row r="29" spans="1:4" x14ac:dyDescent="0.25">
      <c r="A29" s="2" t="s">
        <v>1272</v>
      </c>
      <c r="B29" s="5">
        <v>1629</v>
      </c>
      <c r="C29" s="3" t="s">
        <v>8</v>
      </c>
      <c r="D29" s="5">
        <v>1580</v>
      </c>
    </row>
    <row r="30" spans="1:4" x14ac:dyDescent="0.25">
      <c r="A30" s="2" t="s">
        <v>1273</v>
      </c>
      <c r="B30" s="5">
        <v>-1036</v>
      </c>
      <c r="C30" s="3" t="s">
        <v>8</v>
      </c>
      <c r="D30" s="3">
        <v>-130</v>
      </c>
    </row>
    <row r="31" spans="1:4" x14ac:dyDescent="0.25">
      <c r="A31" s="2" t="s">
        <v>1274</v>
      </c>
      <c r="B31" s="5">
        <v>177218</v>
      </c>
      <c r="C31" s="3" t="s">
        <v>8</v>
      </c>
      <c r="D31" s="5">
        <v>195877</v>
      </c>
    </row>
    <row r="32" spans="1:4" x14ac:dyDescent="0.25">
      <c r="A32" s="2" t="s">
        <v>436</v>
      </c>
      <c r="B32" s="3" t="s">
        <v>8</v>
      </c>
      <c r="C32" s="3" t="s">
        <v>8</v>
      </c>
      <c r="D32" s="3" t="s">
        <v>8</v>
      </c>
    </row>
    <row r="33" spans="1:4" x14ac:dyDescent="0.25">
      <c r="A33" s="7" t="s">
        <v>420</v>
      </c>
      <c r="B33" s="3" t="s">
        <v>8</v>
      </c>
      <c r="C33" s="3" t="s">
        <v>8</v>
      </c>
      <c r="D33" s="3" t="s">
        <v>8</v>
      </c>
    </row>
    <row r="34" spans="1:4" x14ac:dyDescent="0.25">
      <c r="A34" s="2" t="s">
        <v>1271</v>
      </c>
      <c r="B34" s="5">
        <v>15016</v>
      </c>
      <c r="C34" s="3" t="s">
        <v>8</v>
      </c>
      <c r="D34" s="3" t="s">
        <v>8</v>
      </c>
    </row>
    <row r="35" spans="1:4" x14ac:dyDescent="0.25">
      <c r="A35" s="2" t="s">
        <v>1272</v>
      </c>
      <c r="B35" s="3">
        <v>2</v>
      </c>
      <c r="C35" s="3" t="s">
        <v>8</v>
      </c>
      <c r="D35" s="3" t="s">
        <v>8</v>
      </c>
    </row>
    <row r="36" spans="1:4" x14ac:dyDescent="0.25">
      <c r="A36" s="2" t="s">
        <v>1273</v>
      </c>
      <c r="B36" s="3">
        <v>-114</v>
      </c>
      <c r="C36" s="3" t="s">
        <v>8</v>
      </c>
      <c r="D36" s="3" t="s">
        <v>8</v>
      </c>
    </row>
    <row r="37" spans="1:4" x14ac:dyDescent="0.25">
      <c r="A37" s="2" t="s">
        <v>1274</v>
      </c>
      <c r="B37" s="5">
        <v>14904</v>
      </c>
      <c r="C37" s="3" t="s">
        <v>8</v>
      </c>
      <c r="D37" s="3" t="s">
        <v>8</v>
      </c>
    </row>
    <row r="38" spans="1:4" ht="30" x14ac:dyDescent="0.25">
      <c r="A38" s="2" t="s">
        <v>1275</v>
      </c>
      <c r="B38" s="8">
        <v>20000</v>
      </c>
      <c r="C38" s="3" t="s">
        <v>8</v>
      </c>
      <c r="D38" s="3" t="s">
        <v>8</v>
      </c>
    </row>
    <row r="39" spans="1:4" x14ac:dyDescent="0.25">
      <c r="A39" s="2" t="s">
        <v>1276</v>
      </c>
      <c r="B39" s="176">
        <v>1.3599999999999999E-2</v>
      </c>
      <c r="C39" s="3" t="s">
        <v>8</v>
      </c>
      <c r="D39" s="3" t="s">
        <v>8</v>
      </c>
    </row>
    <row r="40" spans="1:4" x14ac:dyDescent="0.25">
      <c r="A40" s="2" t="s">
        <v>1277</v>
      </c>
      <c r="B40" s="3" t="s">
        <v>1278</v>
      </c>
      <c r="C40" s="3" t="s">
        <v>8</v>
      </c>
      <c r="D40" s="3" t="s">
        <v>8</v>
      </c>
    </row>
    <row r="41" spans="1:4" ht="30" x14ac:dyDescent="0.25">
      <c r="A41" s="2" t="s">
        <v>1279</v>
      </c>
      <c r="B41" s="176">
        <v>0.04</v>
      </c>
      <c r="C41" s="3" t="s">
        <v>8</v>
      </c>
      <c r="D41" s="3" t="s">
        <v>8</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0</v>
      </c>
      <c r="B1" s="6" t="s">
        <v>2</v>
      </c>
      <c r="C1" s="6" t="s">
        <v>29</v>
      </c>
    </row>
    <row r="2" spans="1:3" ht="30" x14ac:dyDescent="0.25">
      <c r="A2" s="1" t="s">
        <v>28</v>
      </c>
      <c r="B2" s="6"/>
      <c r="C2" s="6"/>
    </row>
    <row r="3" spans="1:3" x14ac:dyDescent="0.25">
      <c r="A3" s="7" t="s">
        <v>444</v>
      </c>
      <c r="B3" s="3" t="s">
        <v>8</v>
      </c>
      <c r="C3" s="3" t="s">
        <v>8</v>
      </c>
    </row>
    <row r="4" spans="1:3" x14ac:dyDescent="0.25">
      <c r="A4" s="2" t="s">
        <v>1281</v>
      </c>
      <c r="B4" s="8">
        <v>52057</v>
      </c>
      <c r="C4" s="8">
        <v>46010</v>
      </c>
    </row>
    <row r="5" spans="1:3" x14ac:dyDescent="0.25">
      <c r="A5" s="2" t="s">
        <v>1282</v>
      </c>
      <c r="B5" s="3">
        <v>538</v>
      </c>
      <c r="C5" s="3">
        <v>406</v>
      </c>
    </row>
    <row r="6" spans="1:3" x14ac:dyDescent="0.25">
      <c r="A6" s="2" t="s">
        <v>1283</v>
      </c>
      <c r="B6" s="3">
        <v>-187</v>
      </c>
      <c r="C6" s="3" t="s">
        <v>8</v>
      </c>
    </row>
    <row r="7" spans="1:3" x14ac:dyDescent="0.25">
      <c r="A7" s="2" t="s">
        <v>1274</v>
      </c>
      <c r="B7" s="5">
        <v>52408</v>
      </c>
      <c r="C7" s="5">
        <v>46416</v>
      </c>
    </row>
    <row r="8" spans="1:3" ht="30" x14ac:dyDescent="0.25">
      <c r="A8" s="2" t="s">
        <v>429</v>
      </c>
      <c r="B8" s="3" t="s">
        <v>8</v>
      </c>
      <c r="C8" s="3" t="s">
        <v>8</v>
      </c>
    </row>
    <row r="9" spans="1:3" x14ac:dyDescent="0.25">
      <c r="A9" s="7" t="s">
        <v>444</v>
      </c>
      <c r="B9" s="3" t="s">
        <v>8</v>
      </c>
      <c r="C9" s="3" t="s">
        <v>8</v>
      </c>
    </row>
    <row r="10" spans="1:3" x14ac:dyDescent="0.25">
      <c r="A10" s="2" t="s">
        <v>1281</v>
      </c>
      <c r="B10" s="5">
        <v>2329</v>
      </c>
      <c r="C10" s="5">
        <v>4388</v>
      </c>
    </row>
    <row r="11" spans="1:3" x14ac:dyDescent="0.25">
      <c r="A11" s="2" t="s">
        <v>1282</v>
      </c>
      <c r="B11" s="3">
        <v>9</v>
      </c>
      <c r="C11" s="3">
        <v>27</v>
      </c>
    </row>
    <row r="12" spans="1:3" x14ac:dyDescent="0.25">
      <c r="A12" s="2" t="s">
        <v>1283</v>
      </c>
      <c r="B12" s="3">
        <v>-12</v>
      </c>
      <c r="C12" s="3" t="s">
        <v>8</v>
      </c>
    </row>
    <row r="13" spans="1:3" x14ac:dyDescent="0.25">
      <c r="A13" s="2" t="s">
        <v>1274</v>
      </c>
      <c r="B13" s="5">
        <v>2326</v>
      </c>
      <c r="C13" s="5">
        <v>4415</v>
      </c>
    </row>
    <row r="14" spans="1:3" ht="30" x14ac:dyDescent="0.25">
      <c r="A14" s="2" t="s">
        <v>432</v>
      </c>
      <c r="B14" s="3" t="s">
        <v>8</v>
      </c>
      <c r="C14" s="3" t="s">
        <v>8</v>
      </c>
    </row>
    <row r="15" spans="1:3" x14ac:dyDescent="0.25">
      <c r="A15" s="7" t="s">
        <v>444</v>
      </c>
      <c r="B15" s="3" t="s">
        <v>8</v>
      </c>
      <c r="C15" s="3" t="s">
        <v>8</v>
      </c>
    </row>
    <row r="16" spans="1:3" x14ac:dyDescent="0.25">
      <c r="A16" s="2" t="s">
        <v>1281</v>
      </c>
      <c r="B16" s="3">
        <v>423</v>
      </c>
      <c r="C16" s="3">
        <v>827</v>
      </c>
    </row>
    <row r="17" spans="1:3" x14ac:dyDescent="0.25">
      <c r="A17" s="2" t="s">
        <v>1282</v>
      </c>
      <c r="B17" s="3">
        <v>42</v>
      </c>
      <c r="C17" s="3">
        <v>63</v>
      </c>
    </row>
    <row r="18" spans="1:3" x14ac:dyDescent="0.25">
      <c r="A18" s="2" t="s">
        <v>1274</v>
      </c>
      <c r="B18" s="3">
        <v>465</v>
      </c>
      <c r="C18" s="3">
        <v>890</v>
      </c>
    </row>
    <row r="19" spans="1:3" x14ac:dyDescent="0.25">
      <c r="A19" s="2" t="s">
        <v>434</v>
      </c>
      <c r="B19" s="3" t="s">
        <v>8</v>
      </c>
      <c r="C19" s="3" t="s">
        <v>8</v>
      </c>
    </row>
    <row r="20" spans="1:3" x14ac:dyDescent="0.25">
      <c r="A20" s="7" t="s">
        <v>444</v>
      </c>
      <c r="B20" s="3" t="s">
        <v>8</v>
      </c>
      <c r="C20" s="3" t="s">
        <v>8</v>
      </c>
    </row>
    <row r="21" spans="1:3" x14ac:dyDescent="0.25">
      <c r="A21" s="2" t="s">
        <v>1281</v>
      </c>
      <c r="B21" s="5">
        <v>44305</v>
      </c>
      <c r="C21" s="5">
        <v>40795</v>
      </c>
    </row>
    <row r="22" spans="1:3" x14ac:dyDescent="0.25">
      <c r="A22" s="2" t="s">
        <v>1282</v>
      </c>
      <c r="B22" s="3">
        <v>487</v>
      </c>
      <c r="C22" s="3">
        <v>316</v>
      </c>
    </row>
    <row r="23" spans="1:3" x14ac:dyDescent="0.25">
      <c r="A23" s="2" t="s">
        <v>1283</v>
      </c>
      <c r="B23" s="3">
        <v>-14</v>
      </c>
      <c r="C23" s="3" t="s">
        <v>8</v>
      </c>
    </row>
    <row r="24" spans="1:3" x14ac:dyDescent="0.25">
      <c r="A24" s="2" t="s">
        <v>1274</v>
      </c>
      <c r="B24" s="5">
        <v>44778</v>
      </c>
      <c r="C24" s="5">
        <v>41111</v>
      </c>
    </row>
    <row r="25" spans="1:3" x14ac:dyDescent="0.25">
      <c r="A25" s="2" t="s">
        <v>436</v>
      </c>
      <c r="B25" s="3" t="s">
        <v>8</v>
      </c>
      <c r="C25" s="3" t="s">
        <v>8</v>
      </c>
    </row>
    <row r="26" spans="1:3" x14ac:dyDescent="0.25">
      <c r="A26" s="7" t="s">
        <v>444</v>
      </c>
      <c r="B26" s="3" t="s">
        <v>8</v>
      </c>
      <c r="C26" s="3" t="s">
        <v>8</v>
      </c>
    </row>
    <row r="27" spans="1:3" x14ac:dyDescent="0.25">
      <c r="A27" s="2" t="s">
        <v>1281</v>
      </c>
      <c r="B27" s="5">
        <v>5000</v>
      </c>
      <c r="C27" s="3" t="s">
        <v>8</v>
      </c>
    </row>
    <row r="28" spans="1:3" x14ac:dyDescent="0.25">
      <c r="A28" s="2" t="s">
        <v>1283</v>
      </c>
      <c r="B28" s="3">
        <v>-161</v>
      </c>
      <c r="C28" s="3" t="s">
        <v>8</v>
      </c>
    </row>
    <row r="29" spans="1:3" x14ac:dyDescent="0.25">
      <c r="A29" s="2" t="s">
        <v>1274</v>
      </c>
      <c r="B29" s="8">
        <v>4839</v>
      </c>
      <c r="C29" s="3" t="s">
        <v>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5" width="12.28515625" bestFit="1" customWidth="1"/>
    <col min="6" max="6" width="36.5703125" bestFit="1" customWidth="1"/>
    <col min="7" max="7" width="33.140625" bestFit="1" customWidth="1"/>
  </cols>
  <sheetData>
    <row r="1" spans="1:7" ht="15" customHeight="1" x14ac:dyDescent="0.25">
      <c r="A1" s="6" t="s">
        <v>1284</v>
      </c>
      <c r="B1" s="6" t="s">
        <v>67</v>
      </c>
      <c r="C1" s="6"/>
      <c r="D1" s="6" t="s">
        <v>1</v>
      </c>
      <c r="E1" s="6"/>
      <c r="F1" s="6" t="s">
        <v>67</v>
      </c>
      <c r="G1" s="6"/>
    </row>
    <row r="2" spans="1:7" x14ac:dyDescent="0.25">
      <c r="A2" s="6"/>
      <c r="B2" s="6" t="s">
        <v>2</v>
      </c>
      <c r="C2" s="6" t="s">
        <v>68</v>
      </c>
      <c r="D2" s="6" t="s">
        <v>2</v>
      </c>
      <c r="E2" s="6" t="s">
        <v>68</v>
      </c>
      <c r="F2" s="1" t="s">
        <v>1226</v>
      </c>
      <c r="G2" s="1" t="s">
        <v>1226</v>
      </c>
    </row>
    <row r="3" spans="1:7" ht="30" x14ac:dyDescent="0.25">
      <c r="A3" s="6"/>
      <c r="B3" s="6"/>
      <c r="C3" s="6"/>
      <c r="D3" s="6"/>
      <c r="E3" s="6"/>
      <c r="F3" s="1" t="s">
        <v>1285</v>
      </c>
      <c r="G3" s="1" t="s">
        <v>1118</v>
      </c>
    </row>
    <row r="4" spans="1:7" x14ac:dyDescent="0.25">
      <c r="A4" s="6"/>
      <c r="B4" s="6"/>
      <c r="C4" s="6"/>
      <c r="D4" s="6"/>
      <c r="E4" s="6"/>
      <c r="F4" s="1"/>
      <c r="G4" s="1" t="s">
        <v>1184</v>
      </c>
    </row>
    <row r="5" spans="1:7" x14ac:dyDescent="0.25">
      <c r="A5" s="7" t="s">
        <v>418</v>
      </c>
      <c r="B5" s="3" t="s">
        <v>8</v>
      </c>
      <c r="C5" s="3" t="s">
        <v>8</v>
      </c>
      <c r="D5" s="3" t="s">
        <v>8</v>
      </c>
      <c r="E5" s="3" t="s">
        <v>8</v>
      </c>
      <c r="F5" s="3" t="s">
        <v>8</v>
      </c>
      <c r="G5" s="3" t="s">
        <v>8</v>
      </c>
    </row>
    <row r="6" spans="1:7" x14ac:dyDescent="0.25">
      <c r="A6" s="2" t="s">
        <v>1286</v>
      </c>
      <c r="B6" s="8">
        <v>0</v>
      </c>
      <c r="C6" s="3" t="s">
        <v>8</v>
      </c>
      <c r="D6" s="8">
        <v>0</v>
      </c>
      <c r="E6" s="3" t="s">
        <v>8</v>
      </c>
      <c r="F6" s="3" t="s">
        <v>8</v>
      </c>
      <c r="G6" s="3" t="s">
        <v>8</v>
      </c>
    </row>
    <row r="7" spans="1:7" x14ac:dyDescent="0.25">
      <c r="A7" s="2" t="s">
        <v>1287</v>
      </c>
      <c r="B7" s="3">
        <v>0</v>
      </c>
      <c r="C7" s="3" t="s">
        <v>8</v>
      </c>
      <c r="D7" s="3">
        <v>0</v>
      </c>
      <c r="E7" s="3" t="s">
        <v>8</v>
      </c>
      <c r="F7" s="3" t="s">
        <v>8</v>
      </c>
      <c r="G7" s="3" t="s">
        <v>8</v>
      </c>
    </row>
    <row r="8" spans="1:7" x14ac:dyDescent="0.25">
      <c r="A8" s="7" t="s">
        <v>1288</v>
      </c>
      <c r="B8" s="3" t="s">
        <v>8</v>
      </c>
      <c r="C8" s="3" t="s">
        <v>8</v>
      </c>
      <c r="D8" s="3" t="s">
        <v>8</v>
      </c>
      <c r="E8" s="3" t="s">
        <v>8</v>
      </c>
      <c r="F8" s="3" t="s">
        <v>8</v>
      </c>
      <c r="G8" s="3" t="s">
        <v>8</v>
      </c>
    </row>
    <row r="9" spans="1:7" x14ac:dyDescent="0.25">
      <c r="A9" s="2" t="s">
        <v>1289</v>
      </c>
      <c r="B9" s="3" t="s">
        <v>8</v>
      </c>
      <c r="C9" s="3" t="s">
        <v>8</v>
      </c>
      <c r="D9" s="3" t="s">
        <v>8</v>
      </c>
      <c r="E9" s="3" t="s">
        <v>8</v>
      </c>
      <c r="F9" s="3" t="s">
        <v>8</v>
      </c>
      <c r="G9" s="3">
        <v>6</v>
      </c>
    </row>
    <row r="10" spans="1:7" ht="30" x14ac:dyDescent="0.25">
      <c r="A10" s="2" t="s">
        <v>1290</v>
      </c>
      <c r="B10" s="3" t="s">
        <v>8</v>
      </c>
      <c r="C10" s="3" t="s">
        <v>8</v>
      </c>
      <c r="D10" s="3" t="s">
        <v>8</v>
      </c>
      <c r="E10" s="3" t="s">
        <v>8</v>
      </c>
      <c r="F10" s="3" t="s">
        <v>8</v>
      </c>
      <c r="G10" s="5">
        <v>35000000</v>
      </c>
    </row>
    <row r="11" spans="1:7" ht="30" x14ac:dyDescent="0.25">
      <c r="A11" s="2" t="s">
        <v>1291</v>
      </c>
      <c r="B11" s="3" t="s">
        <v>8</v>
      </c>
      <c r="C11" s="3" t="s">
        <v>8</v>
      </c>
      <c r="D11" s="3" t="s">
        <v>8</v>
      </c>
      <c r="E11" s="3" t="s">
        <v>8</v>
      </c>
      <c r="F11" s="3" t="s">
        <v>8</v>
      </c>
      <c r="G11" s="5">
        <v>53000</v>
      </c>
    </row>
    <row r="12" spans="1:7" ht="45" x14ac:dyDescent="0.25">
      <c r="A12" s="2" t="s">
        <v>1292</v>
      </c>
      <c r="B12" s="3" t="s">
        <v>8</v>
      </c>
      <c r="C12" s="3" t="s">
        <v>8</v>
      </c>
      <c r="D12" s="3" t="s">
        <v>8</v>
      </c>
      <c r="E12" s="3" t="s">
        <v>8</v>
      </c>
      <c r="F12" s="5">
        <v>3000</v>
      </c>
      <c r="G12" s="3" t="s">
        <v>8</v>
      </c>
    </row>
    <row r="13" spans="1:7" ht="30" x14ac:dyDescent="0.25">
      <c r="A13" s="2" t="s">
        <v>1293</v>
      </c>
      <c r="B13" s="3" t="s">
        <v>8</v>
      </c>
      <c r="C13" s="3" t="s">
        <v>8</v>
      </c>
      <c r="D13" s="3" t="s">
        <v>8</v>
      </c>
      <c r="E13" s="3" t="s">
        <v>8</v>
      </c>
      <c r="F13" s="5">
        <v>10000000</v>
      </c>
      <c r="G13" s="3" t="s">
        <v>8</v>
      </c>
    </row>
    <row r="14" spans="1:7" ht="30" x14ac:dyDescent="0.25">
      <c r="A14" s="2" t="s">
        <v>1294</v>
      </c>
      <c r="B14" s="3" t="s">
        <v>8</v>
      </c>
      <c r="C14" s="8">
        <v>0</v>
      </c>
      <c r="D14" s="3" t="s">
        <v>8</v>
      </c>
      <c r="E14" s="8">
        <v>20000</v>
      </c>
      <c r="F14" s="3" t="s">
        <v>8</v>
      </c>
      <c r="G14" s="3" t="s">
        <v>8</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95</v>
      </c>
      <c r="B1" s="6" t="s">
        <v>2</v>
      </c>
      <c r="C1" s="6" t="s">
        <v>29</v>
      </c>
    </row>
    <row r="2" spans="1:3" ht="30" x14ac:dyDescent="0.25">
      <c r="A2" s="1" t="s">
        <v>28</v>
      </c>
      <c r="B2" s="6"/>
      <c r="C2" s="6"/>
    </row>
    <row r="3" spans="1:3" ht="30" x14ac:dyDescent="0.25">
      <c r="A3" s="7" t="s">
        <v>1296</v>
      </c>
      <c r="B3" s="3" t="s">
        <v>8</v>
      </c>
      <c r="C3" s="3" t="s">
        <v>8</v>
      </c>
    </row>
    <row r="4" spans="1:3" x14ac:dyDescent="0.25">
      <c r="A4" s="2" t="s">
        <v>461</v>
      </c>
      <c r="B4" s="8">
        <v>11185</v>
      </c>
      <c r="C4" s="3" t="s">
        <v>8</v>
      </c>
    </row>
    <row r="5" spans="1:3" x14ac:dyDescent="0.25">
      <c r="A5" s="2" t="s">
        <v>462</v>
      </c>
      <c r="B5" s="5">
        <v>113719</v>
      </c>
      <c r="C5" s="3" t="s">
        <v>8</v>
      </c>
    </row>
    <row r="6" spans="1:3" x14ac:dyDescent="0.25">
      <c r="A6" s="2" t="s">
        <v>463</v>
      </c>
      <c r="B6" s="5">
        <v>12513</v>
      </c>
      <c r="C6" s="3" t="s">
        <v>8</v>
      </c>
    </row>
    <row r="7" spans="1:3" x14ac:dyDescent="0.25">
      <c r="A7" s="2" t="s">
        <v>465</v>
      </c>
      <c r="B7" s="5">
        <v>475734</v>
      </c>
      <c r="C7" s="3" t="s">
        <v>8</v>
      </c>
    </row>
    <row r="8" spans="1:3" x14ac:dyDescent="0.25">
      <c r="A8" s="7" t="s">
        <v>1297</v>
      </c>
      <c r="B8" s="3" t="s">
        <v>8</v>
      </c>
      <c r="C8" s="3" t="s">
        <v>8</v>
      </c>
    </row>
    <row r="9" spans="1:3" x14ac:dyDescent="0.25">
      <c r="A9" s="2" t="s">
        <v>461</v>
      </c>
      <c r="B9" s="5">
        <v>11315</v>
      </c>
      <c r="C9" s="3" t="s">
        <v>8</v>
      </c>
    </row>
    <row r="10" spans="1:3" x14ac:dyDescent="0.25">
      <c r="A10" s="2" t="s">
        <v>462</v>
      </c>
      <c r="B10" s="5">
        <v>114146</v>
      </c>
      <c r="C10" s="3" t="s">
        <v>8</v>
      </c>
    </row>
    <row r="11" spans="1:3" x14ac:dyDescent="0.25">
      <c r="A11" s="2" t="s">
        <v>463</v>
      </c>
      <c r="B11" s="5">
        <v>12376</v>
      </c>
      <c r="C11" s="3" t="s">
        <v>8</v>
      </c>
    </row>
    <row r="12" spans="1:3" x14ac:dyDescent="0.25">
      <c r="A12" s="2" t="s">
        <v>465</v>
      </c>
      <c r="B12" s="5">
        <v>481624</v>
      </c>
      <c r="C12" s="3" t="s">
        <v>8</v>
      </c>
    </row>
    <row r="13" spans="1:3" ht="30" x14ac:dyDescent="0.25">
      <c r="A13" s="7" t="s">
        <v>1298</v>
      </c>
      <c r="B13" s="3" t="s">
        <v>8</v>
      </c>
      <c r="C13" s="3" t="s">
        <v>8</v>
      </c>
    </row>
    <row r="14" spans="1:3" x14ac:dyDescent="0.25">
      <c r="A14" s="2" t="s">
        <v>462</v>
      </c>
      <c r="B14" s="5">
        <v>2329</v>
      </c>
      <c r="C14" s="3" t="s">
        <v>8</v>
      </c>
    </row>
    <row r="15" spans="1:3" x14ac:dyDescent="0.25">
      <c r="A15" s="2" t="s">
        <v>463</v>
      </c>
      <c r="B15" s="5">
        <v>5000</v>
      </c>
      <c r="C15" s="3" t="s">
        <v>8</v>
      </c>
    </row>
    <row r="16" spans="1:3" x14ac:dyDescent="0.25">
      <c r="A16" s="2" t="s">
        <v>465</v>
      </c>
      <c r="B16" s="5">
        <v>52057</v>
      </c>
      <c r="C16" s="5">
        <v>46010</v>
      </c>
    </row>
    <row r="17" spans="1:3" x14ac:dyDescent="0.25">
      <c r="A17" s="7" t="s">
        <v>1299</v>
      </c>
      <c r="B17" s="3" t="s">
        <v>8</v>
      </c>
      <c r="C17" s="3" t="s">
        <v>8</v>
      </c>
    </row>
    <row r="18" spans="1:3" x14ac:dyDescent="0.25">
      <c r="A18" s="2" t="s">
        <v>462</v>
      </c>
      <c r="B18" s="5">
        <v>2326</v>
      </c>
      <c r="C18" s="3" t="s">
        <v>8</v>
      </c>
    </row>
    <row r="19" spans="1:3" x14ac:dyDescent="0.25">
      <c r="A19" s="2" t="s">
        <v>463</v>
      </c>
      <c r="B19" s="5">
        <v>4839</v>
      </c>
      <c r="C19" s="3" t="s">
        <v>8</v>
      </c>
    </row>
    <row r="20" spans="1:3" x14ac:dyDescent="0.25">
      <c r="A20" s="2" t="s">
        <v>1274</v>
      </c>
      <c r="B20" s="5">
        <v>52408</v>
      </c>
      <c r="C20" s="5">
        <v>46416</v>
      </c>
    </row>
    <row r="21" spans="1:3" ht="45" x14ac:dyDescent="0.25">
      <c r="A21" s="2" t="s">
        <v>1300</v>
      </c>
      <c r="B21" s="176">
        <v>0.1</v>
      </c>
      <c r="C21" s="176">
        <v>0.1</v>
      </c>
    </row>
    <row r="22" spans="1:3" x14ac:dyDescent="0.25">
      <c r="A22" s="2" t="s">
        <v>431</v>
      </c>
      <c r="B22" s="3" t="s">
        <v>8</v>
      </c>
      <c r="C22" s="3" t="s">
        <v>8</v>
      </c>
    </row>
    <row r="23" spans="1:3" ht="30" x14ac:dyDescent="0.25">
      <c r="A23" s="7" t="s">
        <v>1296</v>
      </c>
      <c r="B23" s="3" t="s">
        <v>8</v>
      </c>
      <c r="C23" s="3" t="s">
        <v>8</v>
      </c>
    </row>
    <row r="24" spans="1:3" ht="30" x14ac:dyDescent="0.25">
      <c r="A24" s="2" t="s">
        <v>1301</v>
      </c>
      <c r="B24" s="5">
        <v>5036</v>
      </c>
      <c r="C24" s="3" t="s">
        <v>8</v>
      </c>
    </row>
    <row r="25" spans="1:3" x14ac:dyDescent="0.25">
      <c r="A25" s="7" t="s">
        <v>1297</v>
      </c>
      <c r="B25" s="3" t="s">
        <v>8</v>
      </c>
      <c r="C25" s="3" t="s">
        <v>8</v>
      </c>
    </row>
    <row r="26" spans="1:3" ht="30" x14ac:dyDescent="0.25">
      <c r="A26" s="2" t="s">
        <v>1301</v>
      </c>
      <c r="B26" s="5">
        <v>5457</v>
      </c>
      <c r="C26" s="3" t="s">
        <v>8</v>
      </c>
    </row>
    <row r="27" spans="1:3" ht="30" x14ac:dyDescent="0.25">
      <c r="A27" s="2" t="s">
        <v>432</v>
      </c>
      <c r="B27" s="3" t="s">
        <v>8</v>
      </c>
      <c r="C27" s="3" t="s">
        <v>8</v>
      </c>
    </row>
    <row r="28" spans="1:3" ht="30" x14ac:dyDescent="0.25">
      <c r="A28" s="7" t="s">
        <v>1296</v>
      </c>
      <c r="B28" s="3" t="s">
        <v>8</v>
      </c>
      <c r="C28" s="3" t="s">
        <v>8</v>
      </c>
    </row>
    <row r="29" spans="1:3" ht="30" x14ac:dyDescent="0.25">
      <c r="A29" s="2" t="s">
        <v>1301</v>
      </c>
      <c r="B29" s="5">
        <v>156656</v>
      </c>
      <c r="C29" s="3" t="s">
        <v>8</v>
      </c>
    </row>
    <row r="30" spans="1:3" x14ac:dyDescent="0.25">
      <c r="A30" s="7" t="s">
        <v>1297</v>
      </c>
      <c r="B30" s="3" t="s">
        <v>8</v>
      </c>
      <c r="C30" s="3" t="s">
        <v>8</v>
      </c>
    </row>
    <row r="31" spans="1:3" ht="30" x14ac:dyDescent="0.25">
      <c r="A31" s="2" t="s">
        <v>1301</v>
      </c>
      <c r="B31" s="5">
        <v>161112</v>
      </c>
      <c r="C31" s="3" t="s">
        <v>8</v>
      </c>
    </row>
    <row r="32" spans="1:3" ht="30" x14ac:dyDescent="0.25">
      <c r="A32" s="7" t="s">
        <v>1298</v>
      </c>
      <c r="B32" s="3" t="s">
        <v>8</v>
      </c>
      <c r="C32" s="3" t="s">
        <v>8</v>
      </c>
    </row>
    <row r="33" spans="1:3" ht="30" x14ac:dyDescent="0.25">
      <c r="A33" s="2" t="s">
        <v>1301</v>
      </c>
      <c r="B33" s="3">
        <v>423</v>
      </c>
      <c r="C33" s="3" t="s">
        <v>8</v>
      </c>
    </row>
    <row r="34" spans="1:3" x14ac:dyDescent="0.25">
      <c r="A34" s="2" t="s">
        <v>465</v>
      </c>
      <c r="B34" s="3">
        <v>423</v>
      </c>
      <c r="C34" s="3">
        <v>827</v>
      </c>
    </row>
    <row r="35" spans="1:3" x14ac:dyDescent="0.25">
      <c r="A35" s="7" t="s">
        <v>1299</v>
      </c>
      <c r="B35" s="3" t="s">
        <v>8</v>
      </c>
      <c r="C35" s="3" t="s">
        <v>8</v>
      </c>
    </row>
    <row r="36" spans="1:3" ht="30" x14ac:dyDescent="0.25">
      <c r="A36" s="2" t="s">
        <v>1301</v>
      </c>
      <c r="B36" s="3">
        <v>465</v>
      </c>
      <c r="C36" s="3" t="s">
        <v>8</v>
      </c>
    </row>
    <row r="37" spans="1:3" x14ac:dyDescent="0.25">
      <c r="A37" s="2" t="s">
        <v>1274</v>
      </c>
      <c r="B37" s="3">
        <v>465</v>
      </c>
      <c r="C37" s="3">
        <v>890</v>
      </c>
    </row>
    <row r="38" spans="1:3" x14ac:dyDescent="0.25">
      <c r="A38" s="2" t="s">
        <v>434</v>
      </c>
      <c r="B38" s="3" t="s">
        <v>8</v>
      </c>
      <c r="C38" s="3" t="s">
        <v>8</v>
      </c>
    </row>
    <row r="39" spans="1:3" ht="30" x14ac:dyDescent="0.25">
      <c r="A39" s="7" t="s">
        <v>1296</v>
      </c>
      <c r="B39" s="3" t="s">
        <v>8</v>
      </c>
      <c r="C39" s="3" t="s">
        <v>8</v>
      </c>
    </row>
    <row r="40" spans="1:3" ht="30" x14ac:dyDescent="0.25">
      <c r="A40" s="2" t="s">
        <v>1301</v>
      </c>
      <c r="B40" s="5">
        <v>176625</v>
      </c>
      <c r="C40" s="3" t="s">
        <v>8</v>
      </c>
    </row>
    <row r="41" spans="1:3" x14ac:dyDescent="0.25">
      <c r="A41" s="7" t="s">
        <v>1297</v>
      </c>
      <c r="B41" s="3" t="s">
        <v>8</v>
      </c>
      <c r="C41" s="3" t="s">
        <v>8</v>
      </c>
    </row>
    <row r="42" spans="1:3" ht="30" x14ac:dyDescent="0.25">
      <c r="A42" s="2" t="s">
        <v>1301</v>
      </c>
      <c r="B42" s="5">
        <v>177218</v>
      </c>
      <c r="C42" s="3" t="s">
        <v>8</v>
      </c>
    </row>
    <row r="43" spans="1:3" ht="30" x14ac:dyDescent="0.25">
      <c r="A43" s="7" t="s">
        <v>1298</v>
      </c>
      <c r="B43" s="3" t="s">
        <v>8</v>
      </c>
      <c r="C43" s="3" t="s">
        <v>8</v>
      </c>
    </row>
    <row r="44" spans="1:3" ht="30" x14ac:dyDescent="0.25">
      <c r="A44" s="2" t="s">
        <v>1301</v>
      </c>
      <c r="B44" s="5">
        <v>44305</v>
      </c>
      <c r="C44" s="3" t="s">
        <v>8</v>
      </c>
    </row>
    <row r="45" spans="1:3" x14ac:dyDescent="0.25">
      <c r="A45" s="2" t="s">
        <v>465</v>
      </c>
      <c r="B45" s="5">
        <v>44305</v>
      </c>
      <c r="C45" s="5">
        <v>40795</v>
      </c>
    </row>
    <row r="46" spans="1:3" x14ac:dyDescent="0.25">
      <c r="A46" s="7" t="s">
        <v>1299</v>
      </c>
      <c r="B46" s="3" t="s">
        <v>8</v>
      </c>
      <c r="C46" s="3" t="s">
        <v>8</v>
      </c>
    </row>
    <row r="47" spans="1:3" ht="30" x14ac:dyDescent="0.25">
      <c r="A47" s="2" t="s">
        <v>1301</v>
      </c>
      <c r="B47" s="5">
        <v>44778</v>
      </c>
      <c r="C47" s="3" t="s">
        <v>8</v>
      </c>
    </row>
    <row r="48" spans="1:3" x14ac:dyDescent="0.25">
      <c r="A48" s="2" t="s">
        <v>1274</v>
      </c>
      <c r="B48" s="8">
        <v>44778</v>
      </c>
      <c r="C48" s="8">
        <v>41111</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02</v>
      </c>
      <c r="B1" s="1" t="s">
        <v>1</v>
      </c>
      <c r="C1" s="1"/>
    </row>
    <row r="2" spans="1:3" ht="30" x14ac:dyDescent="0.25">
      <c r="A2" s="1" t="s">
        <v>28</v>
      </c>
      <c r="B2" s="1" t="s">
        <v>2</v>
      </c>
      <c r="C2" s="1" t="s">
        <v>29</v>
      </c>
    </row>
    <row r="3" spans="1:3" x14ac:dyDescent="0.25">
      <c r="A3" s="7" t="s">
        <v>475</v>
      </c>
      <c r="B3" s="3" t="s">
        <v>8</v>
      </c>
      <c r="C3" s="3" t="s">
        <v>8</v>
      </c>
    </row>
    <row r="4" spans="1:3" x14ac:dyDescent="0.25">
      <c r="A4" s="2" t="s">
        <v>1303</v>
      </c>
      <c r="B4" s="8">
        <v>80716</v>
      </c>
      <c r="C4" s="8">
        <v>24096</v>
      </c>
    </row>
    <row r="5" spans="1:3" x14ac:dyDescent="0.25">
      <c r="A5" s="2" t="s">
        <v>1304</v>
      </c>
      <c r="B5" s="5">
        <v>-1521</v>
      </c>
      <c r="C5" s="3">
        <v>-136</v>
      </c>
    </row>
    <row r="6" spans="1:3" x14ac:dyDescent="0.25">
      <c r="A6" s="2" t="s">
        <v>1305</v>
      </c>
      <c r="B6" s="5">
        <v>80716</v>
      </c>
      <c r="C6" s="5">
        <v>24096</v>
      </c>
    </row>
    <row r="7" spans="1:3" x14ac:dyDescent="0.25">
      <c r="A7" s="2" t="s">
        <v>1306</v>
      </c>
      <c r="B7" s="5">
        <v>-1521</v>
      </c>
      <c r="C7" s="3">
        <v>-136</v>
      </c>
    </row>
    <row r="8" spans="1:3" x14ac:dyDescent="0.25">
      <c r="A8" s="7" t="s">
        <v>477</v>
      </c>
      <c r="B8" s="3" t="s">
        <v>8</v>
      </c>
      <c r="C8" s="3" t="s">
        <v>8</v>
      </c>
    </row>
    <row r="9" spans="1:3" x14ac:dyDescent="0.25">
      <c r="A9" s="2" t="s">
        <v>1303</v>
      </c>
      <c r="B9" s="5">
        <v>15104</v>
      </c>
      <c r="C9" s="3" t="s">
        <v>8</v>
      </c>
    </row>
    <row r="10" spans="1:3" x14ac:dyDescent="0.25">
      <c r="A10" s="2" t="s">
        <v>1304</v>
      </c>
      <c r="B10" s="3">
        <v>-187</v>
      </c>
      <c r="C10" s="3" t="s">
        <v>8</v>
      </c>
    </row>
    <row r="11" spans="1:3" x14ac:dyDescent="0.25">
      <c r="A11" s="2" t="s">
        <v>1305</v>
      </c>
      <c r="B11" s="5">
        <v>15104</v>
      </c>
      <c r="C11" s="3" t="s">
        <v>8</v>
      </c>
    </row>
    <row r="12" spans="1:3" x14ac:dyDescent="0.25">
      <c r="A12" s="2" t="s">
        <v>1306</v>
      </c>
      <c r="B12" s="3">
        <v>-187</v>
      </c>
      <c r="C12" s="3" t="s">
        <v>8</v>
      </c>
    </row>
    <row r="13" spans="1:3" x14ac:dyDescent="0.25">
      <c r="A13" s="2" t="s">
        <v>1307</v>
      </c>
      <c r="B13" s="3">
        <v>165</v>
      </c>
      <c r="C13" s="3">
        <v>153</v>
      </c>
    </row>
    <row r="14" spans="1:3" ht="30" x14ac:dyDescent="0.25">
      <c r="A14" s="2" t="s">
        <v>1308</v>
      </c>
      <c r="B14" s="3">
        <v>19</v>
      </c>
      <c r="C14" s="3">
        <v>7</v>
      </c>
    </row>
    <row r="15" spans="1:3" x14ac:dyDescent="0.25">
      <c r="A15" s="2" t="s">
        <v>1309</v>
      </c>
      <c r="B15" s="5">
        <v>481624</v>
      </c>
      <c r="C15" s="5">
        <v>438246</v>
      </c>
    </row>
    <row r="16" spans="1:3" ht="30" x14ac:dyDescent="0.25">
      <c r="A16" s="2" t="s">
        <v>429</v>
      </c>
      <c r="B16" s="3" t="s">
        <v>8</v>
      </c>
      <c r="C16" s="3" t="s">
        <v>8</v>
      </c>
    </row>
    <row r="17" spans="1:3" x14ac:dyDescent="0.25">
      <c r="A17" s="7" t="s">
        <v>475</v>
      </c>
      <c r="B17" s="3" t="s">
        <v>8</v>
      </c>
      <c r="C17" s="3" t="s">
        <v>8</v>
      </c>
    </row>
    <row r="18" spans="1:3" x14ac:dyDescent="0.25">
      <c r="A18" s="2" t="s">
        <v>1303</v>
      </c>
      <c r="B18" s="5">
        <v>11321</v>
      </c>
      <c r="C18" s="5">
        <v>3588</v>
      </c>
    </row>
    <row r="19" spans="1:3" x14ac:dyDescent="0.25">
      <c r="A19" s="2" t="s">
        <v>1304</v>
      </c>
      <c r="B19" s="3">
        <v>-83</v>
      </c>
      <c r="C19" s="3">
        <v>-6</v>
      </c>
    </row>
    <row r="20" spans="1:3" x14ac:dyDescent="0.25">
      <c r="A20" s="2" t="s">
        <v>1305</v>
      </c>
      <c r="B20" s="5">
        <v>11321</v>
      </c>
      <c r="C20" s="5">
        <v>3588</v>
      </c>
    </row>
    <row r="21" spans="1:3" x14ac:dyDescent="0.25">
      <c r="A21" s="2" t="s">
        <v>1306</v>
      </c>
      <c r="B21" s="3">
        <v>-83</v>
      </c>
      <c r="C21" s="3">
        <v>-6</v>
      </c>
    </row>
    <row r="22" spans="1:3" x14ac:dyDescent="0.25">
      <c r="A22" s="7" t="s">
        <v>477</v>
      </c>
      <c r="B22" s="3" t="s">
        <v>8</v>
      </c>
      <c r="C22" s="3" t="s">
        <v>8</v>
      </c>
    </row>
    <row r="23" spans="1:3" x14ac:dyDescent="0.25">
      <c r="A23" s="2" t="s">
        <v>1303</v>
      </c>
      <c r="B23" s="3">
        <v>524</v>
      </c>
      <c r="C23" s="3" t="s">
        <v>8</v>
      </c>
    </row>
    <row r="24" spans="1:3" x14ac:dyDescent="0.25">
      <c r="A24" s="2" t="s">
        <v>1304</v>
      </c>
      <c r="B24" s="3">
        <v>-12</v>
      </c>
      <c r="C24" s="3" t="s">
        <v>8</v>
      </c>
    </row>
    <row r="25" spans="1:3" x14ac:dyDescent="0.25">
      <c r="A25" s="2" t="s">
        <v>1305</v>
      </c>
      <c r="B25" s="3">
        <v>524</v>
      </c>
      <c r="C25" s="3" t="s">
        <v>8</v>
      </c>
    </row>
    <row r="26" spans="1:3" x14ac:dyDescent="0.25">
      <c r="A26" s="2" t="s">
        <v>1306</v>
      </c>
      <c r="B26" s="3">
        <v>-12</v>
      </c>
      <c r="C26" s="3" t="s">
        <v>8</v>
      </c>
    </row>
    <row r="27" spans="1:3" x14ac:dyDescent="0.25">
      <c r="A27" s="2" t="s">
        <v>1309</v>
      </c>
      <c r="B27" s="5">
        <v>122933</v>
      </c>
      <c r="C27" s="5">
        <v>39472</v>
      </c>
    </row>
    <row r="28" spans="1:3" ht="30" x14ac:dyDescent="0.25">
      <c r="A28" s="2" t="s">
        <v>432</v>
      </c>
      <c r="B28" s="3" t="s">
        <v>8</v>
      </c>
      <c r="C28" s="3" t="s">
        <v>8</v>
      </c>
    </row>
    <row r="29" spans="1:3" x14ac:dyDescent="0.25">
      <c r="A29" s="7" t="s">
        <v>475</v>
      </c>
      <c r="B29" s="3" t="s">
        <v>8</v>
      </c>
      <c r="C29" s="3" t="s">
        <v>8</v>
      </c>
    </row>
    <row r="30" spans="1:3" x14ac:dyDescent="0.25">
      <c r="A30" s="2" t="s">
        <v>1303</v>
      </c>
      <c r="B30" s="5">
        <v>19153</v>
      </c>
      <c r="C30" s="3" t="s">
        <v>8</v>
      </c>
    </row>
    <row r="31" spans="1:3" x14ac:dyDescent="0.25">
      <c r="A31" s="2" t="s">
        <v>1304</v>
      </c>
      <c r="B31" s="3">
        <v>-288</v>
      </c>
      <c r="C31" s="3" t="s">
        <v>8</v>
      </c>
    </row>
    <row r="32" spans="1:3" x14ac:dyDescent="0.25">
      <c r="A32" s="2" t="s">
        <v>1305</v>
      </c>
      <c r="B32" s="5">
        <v>19153</v>
      </c>
      <c r="C32" s="3" t="s">
        <v>8</v>
      </c>
    </row>
    <row r="33" spans="1:3" x14ac:dyDescent="0.25">
      <c r="A33" s="2" t="s">
        <v>1306</v>
      </c>
      <c r="B33" s="3">
        <v>-288</v>
      </c>
      <c r="C33" s="3" t="s">
        <v>8</v>
      </c>
    </row>
    <row r="34" spans="1:3" x14ac:dyDescent="0.25">
      <c r="A34" s="7" t="s">
        <v>477</v>
      </c>
      <c r="B34" s="3" t="s">
        <v>8</v>
      </c>
      <c r="C34" s="3" t="s">
        <v>8</v>
      </c>
    </row>
    <row r="35" spans="1:3" x14ac:dyDescent="0.25">
      <c r="A35" s="2" t="s">
        <v>1309</v>
      </c>
      <c r="B35" s="5">
        <v>161112</v>
      </c>
      <c r="C35" s="5">
        <v>197210</v>
      </c>
    </row>
    <row r="36" spans="1:3" x14ac:dyDescent="0.25">
      <c r="A36" s="2" t="s">
        <v>434</v>
      </c>
      <c r="B36" s="3" t="s">
        <v>8</v>
      </c>
      <c r="C36" s="3" t="s">
        <v>8</v>
      </c>
    </row>
    <row r="37" spans="1:3" x14ac:dyDescent="0.25">
      <c r="A37" s="7" t="s">
        <v>475</v>
      </c>
      <c r="B37" s="3" t="s">
        <v>8</v>
      </c>
      <c r="C37" s="3" t="s">
        <v>8</v>
      </c>
    </row>
    <row r="38" spans="1:3" x14ac:dyDescent="0.25">
      <c r="A38" s="2" t="s">
        <v>1303</v>
      </c>
      <c r="B38" s="5">
        <v>40356</v>
      </c>
      <c r="C38" s="5">
        <v>20508</v>
      </c>
    </row>
    <row r="39" spans="1:3" x14ac:dyDescent="0.25">
      <c r="A39" s="2" t="s">
        <v>1304</v>
      </c>
      <c r="B39" s="5">
        <v>-1036</v>
      </c>
      <c r="C39" s="3">
        <v>-130</v>
      </c>
    </row>
    <row r="40" spans="1:3" x14ac:dyDescent="0.25">
      <c r="A40" s="2" t="s">
        <v>1305</v>
      </c>
      <c r="B40" s="5">
        <v>40356</v>
      </c>
      <c r="C40" s="5">
        <v>20508</v>
      </c>
    </row>
    <row r="41" spans="1:3" x14ac:dyDescent="0.25">
      <c r="A41" s="2" t="s">
        <v>1306</v>
      </c>
      <c r="B41" s="5">
        <v>-1036</v>
      </c>
      <c r="C41" s="3">
        <v>-130</v>
      </c>
    </row>
    <row r="42" spans="1:3" x14ac:dyDescent="0.25">
      <c r="A42" s="7" t="s">
        <v>477</v>
      </c>
      <c r="B42" s="3" t="s">
        <v>8</v>
      </c>
      <c r="C42" s="3" t="s">
        <v>8</v>
      </c>
    </row>
    <row r="43" spans="1:3" x14ac:dyDescent="0.25">
      <c r="A43" s="2" t="s">
        <v>1303</v>
      </c>
      <c r="B43" s="5">
        <v>9741</v>
      </c>
      <c r="C43" s="3" t="s">
        <v>8</v>
      </c>
    </row>
    <row r="44" spans="1:3" x14ac:dyDescent="0.25">
      <c r="A44" s="2" t="s">
        <v>1304</v>
      </c>
      <c r="B44" s="3">
        <v>-14</v>
      </c>
      <c r="C44" s="3" t="s">
        <v>8</v>
      </c>
    </row>
    <row r="45" spans="1:3" x14ac:dyDescent="0.25">
      <c r="A45" s="2" t="s">
        <v>1305</v>
      </c>
      <c r="B45" s="5">
        <v>9741</v>
      </c>
      <c r="C45" s="3" t="s">
        <v>8</v>
      </c>
    </row>
    <row r="46" spans="1:3" x14ac:dyDescent="0.25">
      <c r="A46" s="2" t="s">
        <v>1306</v>
      </c>
      <c r="B46" s="3">
        <v>-14</v>
      </c>
      <c r="C46" s="3" t="s">
        <v>8</v>
      </c>
    </row>
    <row r="47" spans="1:3" x14ac:dyDescent="0.25">
      <c r="A47" s="2" t="s">
        <v>1309</v>
      </c>
      <c r="B47" s="5">
        <v>177218</v>
      </c>
      <c r="C47" s="5">
        <v>195877</v>
      </c>
    </row>
    <row r="48" spans="1:3" x14ac:dyDescent="0.25">
      <c r="A48" s="2" t="s">
        <v>436</v>
      </c>
      <c r="B48" s="3" t="s">
        <v>8</v>
      </c>
      <c r="C48" s="3" t="s">
        <v>8</v>
      </c>
    </row>
    <row r="49" spans="1:3" x14ac:dyDescent="0.25">
      <c r="A49" s="7" t="s">
        <v>475</v>
      </c>
      <c r="B49" s="3" t="s">
        <v>8</v>
      </c>
      <c r="C49" s="3" t="s">
        <v>8</v>
      </c>
    </row>
    <row r="50" spans="1:3" x14ac:dyDescent="0.25">
      <c r="A50" s="2" t="s">
        <v>1303</v>
      </c>
      <c r="B50" s="5">
        <v>9886</v>
      </c>
      <c r="C50" s="3" t="s">
        <v>8</v>
      </c>
    </row>
    <row r="51" spans="1:3" x14ac:dyDescent="0.25">
      <c r="A51" s="2" t="s">
        <v>1304</v>
      </c>
      <c r="B51" s="3">
        <v>-114</v>
      </c>
      <c r="C51" s="3" t="s">
        <v>8</v>
      </c>
    </row>
    <row r="52" spans="1:3" x14ac:dyDescent="0.25">
      <c r="A52" s="2" t="s">
        <v>1305</v>
      </c>
      <c r="B52" s="5">
        <v>9886</v>
      </c>
      <c r="C52" s="3" t="s">
        <v>8</v>
      </c>
    </row>
    <row r="53" spans="1:3" x14ac:dyDescent="0.25">
      <c r="A53" s="2" t="s">
        <v>1306</v>
      </c>
      <c r="B53" s="3">
        <v>-114</v>
      </c>
      <c r="C53" s="3" t="s">
        <v>8</v>
      </c>
    </row>
    <row r="54" spans="1:3" x14ac:dyDescent="0.25">
      <c r="A54" s="7" t="s">
        <v>477</v>
      </c>
      <c r="B54" s="3" t="s">
        <v>8</v>
      </c>
      <c r="C54" s="3" t="s">
        <v>8</v>
      </c>
    </row>
    <row r="55" spans="1:3" x14ac:dyDescent="0.25">
      <c r="A55" s="2" t="s">
        <v>1303</v>
      </c>
      <c r="B55" s="5">
        <v>4839</v>
      </c>
      <c r="C55" s="3" t="s">
        <v>8</v>
      </c>
    </row>
    <row r="56" spans="1:3" x14ac:dyDescent="0.25">
      <c r="A56" s="2" t="s">
        <v>1304</v>
      </c>
      <c r="B56" s="3">
        <v>-161</v>
      </c>
      <c r="C56" s="3" t="s">
        <v>8</v>
      </c>
    </row>
    <row r="57" spans="1:3" x14ac:dyDescent="0.25">
      <c r="A57" s="2" t="s">
        <v>1305</v>
      </c>
      <c r="B57" s="5">
        <v>4839</v>
      </c>
      <c r="C57" s="3" t="s">
        <v>8</v>
      </c>
    </row>
    <row r="58" spans="1:3" x14ac:dyDescent="0.25">
      <c r="A58" s="2" t="s">
        <v>1306</v>
      </c>
      <c r="B58" s="3">
        <v>-161</v>
      </c>
      <c r="C58" s="3" t="s">
        <v>8</v>
      </c>
    </row>
    <row r="59" spans="1:3" x14ac:dyDescent="0.25">
      <c r="A59" s="2" t="s">
        <v>1309</v>
      </c>
      <c r="B59" s="5">
        <v>14904</v>
      </c>
      <c r="C59" s="3" t="s">
        <v>8</v>
      </c>
    </row>
    <row r="60" spans="1:3" x14ac:dyDescent="0.25">
      <c r="A60" s="2" t="s">
        <v>431</v>
      </c>
      <c r="B60" s="3" t="s">
        <v>8</v>
      </c>
      <c r="C60" s="3" t="s">
        <v>8</v>
      </c>
    </row>
    <row r="61" spans="1:3" x14ac:dyDescent="0.25">
      <c r="A61" s="7" t="s">
        <v>477</v>
      </c>
      <c r="B61" s="3" t="s">
        <v>8</v>
      </c>
      <c r="C61" s="3" t="s">
        <v>8</v>
      </c>
    </row>
    <row r="62" spans="1:3" x14ac:dyDescent="0.25">
      <c r="A62" s="2" t="s">
        <v>1309</v>
      </c>
      <c r="B62" s="8">
        <v>5457</v>
      </c>
      <c r="C62" s="8">
        <v>5687</v>
      </c>
    </row>
    <row r="63" spans="1:3" x14ac:dyDescent="0.25">
      <c r="A63" s="2" t="s">
        <v>1310</v>
      </c>
      <c r="B63" s="3" t="s">
        <v>1311</v>
      </c>
      <c r="C63" s="3" t="s">
        <v>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12</v>
      </c>
      <c r="B1" s="6" t="s">
        <v>2</v>
      </c>
      <c r="C1" s="6" t="s">
        <v>29</v>
      </c>
    </row>
    <row r="2" spans="1:3" ht="30" x14ac:dyDescent="0.25">
      <c r="A2" s="1" t="s">
        <v>28</v>
      </c>
      <c r="B2" s="6"/>
      <c r="C2" s="6"/>
    </row>
    <row r="3" spans="1:3" x14ac:dyDescent="0.25">
      <c r="A3" s="7" t="s">
        <v>418</v>
      </c>
      <c r="B3" s="3" t="s">
        <v>8</v>
      </c>
      <c r="C3" s="3" t="s">
        <v>8</v>
      </c>
    </row>
    <row r="4" spans="1:3" x14ac:dyDescent="0.25">
      <c r="A4" s="2" t="s">
        <v>498</v>
      </c>
      <c r="B4" s="8">
        <v>177286</v>
      </c>
      <c r="C4" s="8">
        <v>334560</v>
      </c>
    </row>
    <row r="5" spans="1:3" x14ac:dyDescent="0.25">
      <c r="A5" s="2" t="s">
        <v>499</v>
      </c>
      <c r="B5" s="8">
        <v>177761</v>
      </c>
      <c r="C5" s="8">
        <v>33484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13</v>
      </c>
      <c r="B1" s="6" t="s">
        <v>2</v>
      </c>
      <c r="C1" s="6" t="s">
        <v>1314</v>
      </c>
      <c r="D1" s="6" t="s">
        <v>29</v>
      </c>
      <c r="E1" s="6" t="s">
        <v>68</v>
      </c>
      <c r="F1" s="6" t="s">
        <v>1315</v>
      </c>
      <c r="G1" s="6" t="s">
        <v>1316</v>
      </c>
    </row>
    <row r="2" spans="1:7" ht="30" x14ac:dyDescent="0.25">
      <c r="A2" s="1" t="s">
        <v>28</v>
      </c>
      <c r="B2" s="6"/>
      <c r="C2" s="6"/>
      <c r="D2" s="6"/>
      <c r="E2" s="6"/>
      <c r="F2" s="6"/>
      <c r="G2" s="6"/>
    </row>
    <row r="3" spans="1:7" x14ac:dyDescent="0.25">
      <c r="A3" s="7" t="s">
        <v>1317</v>
      </c>
      <c r="B3" s="3" t="s">
        <v>8</v>
      </c>
      <c r="C3" s="3" t="s">
        <v>8</v>
      </c>
      <c r="D3" s="3" t="s">
        <v>8</v>
      </c>
      <c r="E3" s="3" t="s">
        <v>8</v>
      </c>
      <c r="F3" s="3" t="s">
        <v>8</v>
      </c>
      <c r="G3" s="3" t="s">
        <v>8</v>
      </c>
    </row>
    <row r="4" spans="1:7" x14ac:dyDescent="0.25">
      <c r="A4" s="2" t="s">
        <v>374</v>
      </c>
      <c r="B4" s="8">
        <v>2553435</v>
      </c>
      <c r="C4" s="3" t="s">
        <v>8</v>
      </c>
      <c r="D4" s="8">
        <v>2650197</v>
      </c>
      <c r="E4" s="3" t="s">
        <v>8</v>
      </c>
      <c r="F4" s="3" t="s">
        <v>8</v>
      </c>
      <c r="G4" s="3" t="s">
        <v>8</v>
      </c>
    </row>
    <row r="5" spans="1:7" x14ac:dyDescent="0.25">
      <c r="A5" s="2" t="s">
        <v>509</v>
      </c>
      <c r="B5" s="5">
        <v>23492</v>
      </c>
      <c r="C5" s="5">
        <v>22491</v>
      </c>
      <c r="D5" s="5">
        <v>23729</v>
      </c>
      <c r="E5" s="5">
        <v>24100</v>
      </c>
      <c r="F5" s="5">
        <v>22510</v>
      </c>
      <c r="G5" s="5">
        <v>24063</v>
      </c>
    </row>
    <row r="6" spans="1:7" x14ac:dyDescent="0.25">
      <c r="A6" s="2" t="s">
        <v>37</v>
      </c>
      <c r="B6" s="5">
        <v>2529943</v>
      </c>
      <c r="C6" s="3" t="s">
        <v>8</v>
      </c>
      <c r="D6" s="5">
        <v>2626468</v>
      </c>
      <c r="E6" s="3" t="s">
        <v>8</v>
      </c>
      <c r="F6" s="3" t="s">
        <v>8</v>
      </c>
      <c r="G6" s="3" t="s">
        <v>8</v>
      </c>
    </row>
    <row r="7" spans="1:7" x14ac:dyDescent="0.25">
      <c r="A7" s="2" t="s">
        <v>1118</v>
      </c>
      <c r="B7" s="3" t="s">
        <v>8</v>
      </c>
      <c r="C7" s="3" t="s">
        <v>8</v>
      </c>
      <c r="D7" s="3" t="s">
        <v>8</v>
      </c>
      <c r="E7" s="3" t="s">
        <v>8</v>
      </c>
      <c r="F7" s="3" t="s">
        <v>8</v>
      </c>
      <c r="G7" s="3" t="s">
        <v>8</v>
      </c>
    </row>
    <row r="8" spans="1:7" x14ac:dyDescent="0.25">
      <c r="A8" s="7" t="s">
        <v>1317</v>
      </c>
      <c r="B8" s="3" t="s">
        <v>8</v>
      </c>
      <c r="C8" s="3" t="s">
        <v>8</v>
      </c>
      <c r="D8" s="3" t="s">
        <v>8</v>
      </c>
      <c r="E8" s="3" t="s">
        <v>8</v>
      </c>
      <c r="F8" s="3" t="s">
        <v>8</v>
      </c>
      <c r="G8" s="3" t="s">
        <v>8</v>
      </c>
    </row>
    <row r="9" spans="1:7" x14ac:dyDescent="0.25">
      <c r="A9" s="2" t="s">
        <v>374</v>
      </c>
      <c r="B9" s="5">
        <v>28727</v>
      </c>
      <c r="C9" s="3" t="s">
        <v>8</v>
      </c>
      <c r="D9" s="5">
        <v>30964</v>
      </c>
      <c r="E9" s="3" t="s">
        <v>8</v>
      </c>
      <c r="F9" s="3" t="s">
        <v>8</v>
      </c>
      <c r="G9" s="3" t="s">
        <v>8</v>
      </c>
    </row>
    <row r="10" spans="1:7" x14ac:dyDescent="0.25">
      <c r="A10" s="2" t="s">
        <v>1125</v>
      </c>
      <c r="B10" s="3" t="s">
        <v>8</v>
      </c>
      <c r="C10" s="3" t="s">
        <v>8</v>
      </c>
      <c r="D10" s="3" t="s">
        <v>8</v>
      </c>
      <c r="E10" s="3" t="s">
        <v>8</v>
      </c>
      <c r="F10" s="3" t="s">
        <v>8</v>
      </c>
      <c r="G10" s="3" t="s">
        <v>8</v>
      </c>
    </row>
    <row r="11" spans="1:7" x14ac:dyDescent="0.25">
      <c r="A11" s="7" t="s">
        <v>1317</v>
      </c>
      <c r="B11" s="3" t="s">
        <v>8</v>
      </c>
      <c r="C11" s="3" t="s">
        <v>8</v>
      </c>
      <c r="D11" s="3" t="s">
        <v>8</v>
      </c>
      <c r="E11" s="3" t="s">
        <v>8</v>
      </c>
      <c r="F11" s="3" t="s">
        <v>8</v>
      </c>
      <c r="G11" s="3" t="s">
        <v>8</v>
      </c>
    </row>
    <row r="12" spans="1:7" x14ac:dyDescent="0.25">
      <c r="A12" s="2" t="s">
        <v>374</v>
      </c>
      <c r="B12" s="5">
        <v>77493</v>
      </c>
      <c r="C12" s="3" t="s">
        <v>8</v>
      </c>
      <c r="D12" s="5">
        <v>107652</v>
      </c>
      <c r="E12" s="3" t="s">
        <v>8</v>
      </c>
      <c r="F12" s="3" t="s">
        <v>8</v>
      </c>
      <c r="G12" s="3" t="s">
        <v>8</v>
      </c>
    </row>
    <row r="13" spans="1:7" x14ac:dyDescent="0.25">
      <c r="A13" s="2" t="s">
        <v>1147</v>
      </c>
      <c r="B13" s="3" t="s">
        <v>8</v>
      </c>
      <c r="C13" s="3" t="s">
        <v>8</v>
      </c>
      <c r="D13" s="3" t="s">
        <v>8</v>
      </c>
      <c r="E13" s="3" t="s">
        <v>8</v>
      </c>
      <c r="F13" s="3" t="s">
        <v>8</v>
      </c>
      <c r="G13" s="3" t="s">
        <v>8</v>
      </c>
    </row>
    <row r="14" spans="1:7" x14ac:dyDescent="0.25">
      <c r="A14" s="7" t="s">
        <v>1317</v>
      </c>
      <c r="B14" s="3" t="s">
        <v>8</v>
      </c>
      <c r="C14" s="3" t="s">
        <v>8</v>
      </c>
      <c r="D14" s="3" t="s">
        <v>8</v>
      </c>
      <c r="E14" s="3" t="s">
        <v>8</v>
      </c>
      <c r="F14" s="3" t="s">
        <v>8</v>
      </c>
      <c r="G14" s="3" t="s">
        <v>8</v>
      </c>
    </row>
    <row r="15" spans="1:7" x14ac:dyDescent="0.25">
      <c r="A15" s="2" t="s">
        <v>374</v>
      </c>
      <c r="B15" s="5">
        <v>106220</v>
      </c>
      <c r="C15" s="3" t="s">
        <v>8</v>
      </c>
      <c r="D15" s="5">
        <v>138616</v>
      </c>
      <c r="E15" s="3" t="s">
        <v>8</v>
      </c>
      <c r="F15" s="3" t="s">
        <v>8</v>
      </c>
      <c r="G15" s="3" t="s">
        <v>8</v>
      </c>
    </row>
    <row r="16" spans="1:7" ht="30" x14ac:dyDescent="0.25">
      <c r="A16" s="2" t="s">
        <v>1318</v>
      </c>
      <c r="B16" s="3" t="s">
        <v>8</v>
      </c>
      <c r="C16" s="3" t="s">
        <v>8</v>
      </c>
      <c r="D16" s="3" t="s">
        <v>8</v>
      </c>
      <c r="E16" s="3" t="s">
        <v>8</v>
      </c>
      <c r="F16" s="3" t="s">
        <v>8</v>
      </c>
      <c r="G16" s="3" t="s">
        <v>8</v>
      </c>
    </row>
    <row r="17" spans="1:7" x14ac:dyDescent="0.25">
      <c r="A17" s="7" t="s">
        <v>1317</v>
      </c>
      <c r="B17" s="3" t="s">
        <v>8</v>
      </c>
      <c r="C17" s="3" t="s">
        <v>8</v>
      </c>
      <c r="D17" s="3" t="s">
        <v>8</v>
      </c>
      <c r="E17" s="3" t="s">
        <v>8</v>
      </c>
      <c r="F17" s="3" t="s">
        <v>8</v>
      </c>
      <c r="G17" s="3" t="s">
        <v>8</v>
      </c>
    </row>
    <row r="18" spans="1:7" x14ac:dyDescent="0.25">
      <c r="A18" s="2" t="s">
        <v>374</v>
      </c>
      <c r="B18" s="5">
        <v>9502</v>
      </c>
      <c r="C18" s="3" t="s">
        <v>8</v>
      </c>
      <c r="D18" s="5">
        <v>12270</v>
      </c>
      <c r="E18" s="3" t="s">
        <v>8</v>
      </c>
      <c r="F18" s="3" t="s">
        <v>8</v>
      </c>
      <c r="G18" s="3" t="s">
        <v>8</v>
      </c>
    </row>
    <row r="19" spans="1:7" ht="30" x14ac:dyDescent="0.25">
      <c r="A19" s="2" t="s">
        <v>1319</v>
      </c>
      <c r="B19" s="3" t="s">
        <v>8</v>
      </c>
      <c r="C19" s="3" t="s">
        <v>8</v>
      </c>
      <c r="D19" s="3" t="s">
        <v>8</v>
      </c>
      <c r="E19" s="3" t="s">
        <v>8</v>
      </c>
      <c r="F19" s="3" t="s">
        <v>8</v>
      </c>
      <c r="G19" s="3" t="s">
        <v>8</v>
      </c>
    </row>
    <row r="20" spans="1:7" x14ac:dyDescent="0.25">
      <c r="A20" s="7" t="s">
        <v>1317</v>
      </c>
      <c r="B20" s="3" t="s">
        <v>8</v>
      </c>
      <c r="C20" s="3" t="s">
        <v>8</v>
      </c>
      <c r="D20" s="3" t="s">
        <v>8</v>
      </c>
      <c r="E20" s="3" t="s">
        <v>8</v>
      </c>
      <c r="F20" s="3" t="s">
        <v>8</v>
      </c>
      <c r="G20" s="3" t="s">
        <v>8</v>
      </c>
    </row>
    <row r="21" spans="1:7" x14ac:dyDescent="0.25">
      <c r="A21" s="2" t="s">
        <v>374</v>
      </c>
      <c r="B21" s="5">
        <v>21110</v>
      </c>
      <c r="C21" s="3" t="s">
        <v>8</v>
      </c>
      <c r="D21" s="5">
        <v>32459</v>
      </c>
      <c r="E21" s="3" t="s">
        <v>8</v>
      </c>
      <c r="F21" s="3" t="s">
        <v>8</v>
      </c>
      <c r="G21" s="3" t="s">
        <v>8</v>
      </c>
    </row>
    <row r="22" spans="1:7" ht="30" x14ac:dyDescent="0.25">
      <c r="A22" s="2" t="s">
        <v>1320</v>
      </c>
      <c r="B22" s="3" t="s">
        <v>8</v>
      </c>
      <c r="C22" s="3" t="s">
        <v>8</v>
      </c>
      <c r="D22" s="3" t="s">
        <v>8</v>
      </c>
      <c r="E22" s="3" t="s">
        <v>8</v>
      </c>
      <c r="F22" s="3" t="s">
        <v>8</v>
      </c>
      <c r="G22" s="3" t="s">
        <v>8</v>
      </c>
    </row>
    <row r="23" spans="1:7" x14ac:dyDescent="0.25">
      <c r="A23" s="7" t="s">
        <v>1317</v>
      </c>
      <c r="B23" s="3" t="s">
        <v>8</v>
      </c>
      <c r="C23" s="3" t="s">
        <v>8</v>
      </c>
      <c r="D23" s="3" t="s">
        <v>8</v>
      </c>
      <c r="E23" s="3" t="s">
        <v>8</v>
      </c>
      <c r="F23" s="3" t="s">
        <v>8</v>
      </c>
      <c r="G23" s="3" t="s">
        <v>8</v>
      </c>
    </row>
    <row r="24" spans="1:7" x14ac:dyDescent="0.25">
      <c r="A24" s="2" t="s">
        <v>374</v>
      </c>
      <c r="B24" s="5">
        <v>30612</v>
      </c>
      <c r="C24" s="3" t="s">
        <v>8</v>
      </c>
      <c r="D24" s="5">
        <v>44729</v>
      </c>
      <c r="E24" s="3" t="s">
        <v>8</v>
      </c>
      <c r="F24" s="3" t="s">
        <v>8</v>
      </c>
      <c r="G24" s="3" t="s">
        <v>8</v>
      </c>
    </row>
    <row r="25" spans="1:7" ht="30" x14ac:dyDescent="0.25">
      <c r="A25" s="2" t="s">
        <v>1321</v>
      </c>
      <c r="B25" s="3" t="s">
        <v>8</v>
      </c>
      <c r="C25" s="3" t="s">
        <v>8</v>
      </c>
      <c r="D25" s="3" t="s">
        <v>8</v>
      </c>
      <c r="E25" s="3" t="s">
        <v>8</v>
      </c>
      <c r="F25" s="3" t="s">
        <v>8</v>
      </c>
      <c r="G25" s="3" t="s">
        <v>8</v>
      </c>
    </row>
    <row r="26" spans="1:7" x14ac:dyDescent="0.25">
      <c r="A26" s="7" t="s">
        <v>1317</v>
      </c>
      <c r="B26" s="3" t="s">
        <v>8</v>
      </c>
      <c r="C26" s="3" t="s">
        <v>8</v>
      </c>
      <c r="D26" s="3" t="s">
        <v>8</v>
      </c>
      <c r="E26" s="3" t="s">
        <v>8</v>
      </c>
      <c r="F26" s="3" t="s">
        <v>8</v>
      </c>
      <c r="G26" s="3" t="s">
        <v>8</v>
      </c>
    </row>
    <row r="27" spans="1:7" x14ac:dyDescent="0.25">
      <c r="A27" s="2" t="s">
        <v>374</v>
      </c>
      <c r="B27" s="5">
        <v>1100633</v>
      </c>
      <c r="C27" s="3" t="s">
        <v>8</v>
      </c>
      <c r="D27" s="5">
        <v>1145495</v>
      </c>
      <c r="E27" s="3" t="s">
        <v>8</v>
      </c>
      <c r="F27" s="3" t="s">
        <v>8</v>
      </c>
      <c r="G27" s="3" t="s">
        <v>8</v>
      </c>
    </row>
    <row r="28" spans="1:7" x14ac:dyDescent="0.25">
      <c r="A28" s="2" t="s">
        <v>509</v>
      </c>
      <c r="B28" s="5">
        <v>8203</v>
      </c>
      <c r="C28" s="5">
        <v>7563</v>
      </c>
      <c r="D28" s="5">
        <v>7006</v>
      </c>
      <c r="E28" s="5">
        <v>6707</v>
      </c>
      <c r="F28" s="5">
        <v>6190</v>
      </c>
      <c r="G28" s="5">
        <v>5212</v>
      </c>
    </row>
    <row r="29" spans="1:7" ht="30" x14ac:dyDescent="0.25">
      <c r="A29" s="2" t="s">
        <v>1322</v>
      </c>
      <c r="B29" s="3" t="s">
        <v>8</v>
      </c>
      <c r="C29" s="3" t="s">
        <v>8</v>
      </c>
      <c r="D29" s="3" t="s">
        <v>8</v>
      </c>
      <c r="E29" s="3" t="s">
        <v>8</v>
      </c>
      <c r="F29" s="3" t="s">
        <v>8</v>
      </c>
      <c r="G29" s="3" t="s">
        <v>8</v>
      </c>
    </row>
    <row r="30" spans="1:7" x14ac:dyDescent="0.25">
      <c r="A30" s="7" t="s">
        <v>1317</v>
      </c>
      <c r="B30" s="3" t="s">
        <v>8</v>
      </c>
      <c r="C30" s="3" t="s">
        <v>8</v>
      </c>
      <c r="D30" s="3" t="s">
        <v>8</v>
      </c>
      <c r="E30" s="3" t="s">
        <v>8</v>
      </c>
      <c r="F30" s="3" t="s">
        <v>8</v>
      </c>
      <c r="G30" s="3" t="s">
        <v>8</v>
      </c>
    </row>
    <row r="31" spans="1:7" x14ac:dyDescent="0.25">
      <c r="A31" s="2" t="s">
        <v>374</v>
      </c>
      <c r="B31" s="5">
        <v>109641</v>
      </c>
      <c r="C31" s="3" t="s">
        <v>8</v>
      </c>
      <c r="D31" s="5">
        <v>74539</v>
      </c>
      <c r="E31" s="3" t="s">
        <v>8</v>
      </c>
      <c r="F31" s="3" t="s">
        <v>8</v>
      </c>
      <c r="G31" s="3" t="s">
        <v>8</v>
      </c>
    </row>
    <row r="32" spans="1:7" x14ac:dyDescent="0.25">
      <c r="A32" s="2" t="s">
        <v>509</v>
      </c>
      <c r="B32" s="3">
        <v>791</v>
      </c>
      <c r="C32" s="3">
        <v>642</v>
      </c>
      <c r="D32" s="5">
        <v>1049</v>
      </c>
      <c r="E32" s="5">
        <v>1239</v>
      </c>
      <c r="F32" s="3">
        <v>897</v>
      </c>
      <c r="G32" s="5">
        <v>1142</v>
      </c>
    </row>
    <row r="33" spans="1:7" x14ac:dyDescent="0.25">
      <c r="A33" s="2" t="s">
        <v>358</v>
      </c>
      <c r="B33" s="3" t="s">
        <v>8</v>
      </c>
      <c r="C33" s="3" t="s">
        <v>8</v>
      </c>
      <c r="D33" s="3" t="s">
        <v>8</v>
      </c>
      <c r="E33" s="3" t="s">
        <v>8</v>
      </c>
      <c r="F33" s="3" t="s">
        <v>8</v>
      </c>
      <c r="G33" s="3" t="s">
        <v>8</v>
      </c>
    </row>
    <row r="34" spans="1:7" x14ac:dyDescent="0.25">
      <c r="A34" s="7" t="s">
        <v>1317</v>
      </c>
      <c r="B34" s="3" t="s">
        <v>8</v>
      </c>
      <c r="C34" s="3" t="s">
        <v>8</v>
      </c>
      <c r="D34" s="3" t="s">
        <v>8</v>
      </c>
      <c r="E34" s="3" t="s">
        <v>8</v>
      </c>
      <c r="F34" s="3" t="s">
        <v>8</v>
      </c>
      <c r="G34" s="3" t="s">
        <v>8</v>
      </c>
    </row>
    <row r="35" spans="1:7" x14ac:dyDescent="0.25">
      <c r="A35" s="2" t="s">
        <v>374</v>
      </c>
      <c r="B35" s="5">
        <v>766813</v>
      </c>
      <c r="C35" s="3" t="s">
        <v>8</v>
      </c>
      <c r="D35" s="5">
        <v>714642</v>
      </c>
      <c r="E35" s="3" t="s">
        <v>8</v>
      </c>
      <c r="F35" s="3" t="s">
        <v>8</v>
      </c>
      <c r="G35" s="3" t="s">
        <v>8</v>
      </c>
    </row>
    <row r="36" spans="1:7" x14ac:dyDescent="0.25">
      <c r="A36" s="2" t="s">
        <v>509</v>
      </c>
      <c r="B36" s="5">
        <v>9180</v>
      </c>
      <c r="C36" s="5">
        <v>8763</v>
      </c>
      <c r="D36" s="5">
        <v>8843</v>
      </c>
      <c r="E36" s="5">
        <v>9001</v>
      </c>
      <c r="F36" s="5">
        <v>8271</v>
      </c>
      <c r="G36" s="5">
        <v>7724</v>
      </c>
    </row>
    <row r="37" spans="1:7" ht="30" x14ac:dyDescent="0.25">
      <c r="A37" s="2" t="s">
        <v>1323</v>
      </c>
      <c r="B37" s="3" t="s">
        <v>8</v>
      </c>
      <c r="C37" s="3" t="s">
        <v>8</v>
      </c>
      <c r="D37" s="3" t="s">
        <v>8</v>
      </c>
      <c r="E37" s="3" t="s">
        <v>8</v>
      </c>
      <c r="F37" s="3" t="s">
        <v>8</v>
      </c>
      <c r="G37" s="3" t="s">
        <v>8</v>
      </c>
    </row>
    <row r="38" spans="1:7" x14ac:dyDescent="0.25">
      <c r="A38" s="7" t="s">
        <v>1317</v>
      </c>
      <c r="B38" s="3" t="s">
        <v>8</v>
      </c>
      <c r="C38" s="3" t="s">
        <v>8</v>
      </c>
      <c r="D38" s="3" t="s">
        <v>8</v>
      </c>
      <c r="E38" s="3" t="s">
        <v>8</v>
      </c>
      <c r="F38" s="3" t="s">
        <v>8</v>
      </c>
      <c r="G38" s="3" t="s">
        <v>8</v>
      </c>
    </row>
    <row r="39" spans="1:7" x14ac:dyDescent="0.25">
      <c r="A39" s="2" t="s">
        <v>374</v>
      </c>
      <c r="B39" s="5">
        <v>13484</v>
      </c>
      <c r="C39" s="3" t="s">
        <v>8</v>
      </c>
      <c r="D39" s="5">
        <v>8015</v>
      </c>
      <c r="E39" s="3" t="s">
        <v>8</v>
      </c>
      <c r="F39" s="3" t="s">
        <v>8</v>
      </c>
      <c r="G39" s="3" t="s">
        <v>8</v>
      </c>
    </row>
    <row r="40" spans="1:7" ht="30" x14ac:dyDescent="0.25">
      <c r="A40" s="2" t="s">
        <v>1324</v>
      </c>
      <c r="B40" s="3" t="s">
        <v>8</v>
      </c>
      <c r="C40" s="3" t="s">
        <v>8</v>
      </c>
      <c r="D40" s="3" t="s">
        <v>8</v>
      </c>
      <c r="E40" s="3" t="s">
        <v>8</v>
      </c>
      <c r="F40" s="3" t="s">
        <v>8</v>
      </c>
      <c r="G40" s="3" t="s">
        <v>8</v>
      </c>
    </row>
    <row r="41" spans="1:7" x14ac:dyDescent="0.25">
      <c r="A41" s="7" t="s">
        <v>1317</v>
      </c>
      <c r="B41" s="3" t="s">
        <v>8</v>
      </c>
      <c r="C41" s="3" t="s">
        <v>8</v>
      </c>
      <c r="D41" s="3" t="s">
        <v>8</v>
      </c>
      <c r="E41" s="3" t="s">
        <v>8</v>
      </c>
      <c r="F41" s="3" t="s">
        <v>8</v>
      </c>
      <c r="G41" s="3" t="s">
        <v>8</v>
      </c>
    </row>
    <row r="42" spans="1:7" x14ac:dyDescent="0.25">
      <c r="A42" s="2" t="s">
        <v>374</v>
      </c>
      <c r="B42" s="5">
        <v>50257</v>
      </c>
      <c r="C42" s="3" t="s">
        <v>8</v>
      </c>
      <c r="D42" s="5">
        <v>61758</v>
      </c>
      <c r="E42" s="3" t="s">
        <v>8</v>
      </c>
      <c r="F42" s="3" t="s">
        <v>8</v>
      </c>
      <c r="G42" s="3" t="s">
        <v>8</v>
      </c>
    </row>
    <row r="43" spans="1:7" ht="30" x14ac:dyDescent="0.25">
      <c r="A43" s="2" t="s">
        <v>1325</v>
      </c>
      <c r="B43" s="3" t="s">
        <v>8</v>
      </c>
      <c r="C43" s="3" t="s">
        <v>8</v>
      </c>
      <c r="D43" s="3" t="s">
        <v>8</v>
      </c>
      <c r="E43" s="3" t="s">
        <v>8</v>
      </c>
      <c r="F43" s="3" t="s">
        <v>8</v>
      </c>
      <c r="G43" s="3" t="s">
        <v>8</v>
      </c>
    </row>
    <row r="44" spans="1:7" x14ac:dyDescent="0.25">
      <c r="A44" s="7" t="s">
        <v>1317</v>
      </c>
      <c r="B44" s="3" t="s">
        <v>8</v>
      </c>
      <c r="C44" s="3" t="s">
        <v>8</v>
      </c>
      <c r="D44" s="3" t="s">
        <v>8</v>
      </c>
      <c r="E44" s="3" t="s">
        <v>8</v>
      </c>
      <c r="F44" s="3" t="s">
        <v>8</v>
      </c>
      <c r="G44" s="3" t="s">
        <v>8</v>
      </c>
    </row>
    <row r="45" spans="1:7" x14ac:dyDescent="0.25">
      <c r="A45" s="2" t="s">
        <v>374</v>
      </c>
      <c r="B45" s="5">
        <v>63741</v>
      </c>
      <c r="C45" s="3" t="s">
        <v>8</v>
      </c>
      <c r="D45" s="5">
        <v>69773</v>
      </c>
      <c r="E45" s="3" t="s">
        <v>8</v>
      </c>
      <c r="F45" s="3" t="s">
        <v>8</v>
      </c>
      <c r="G45" s="3" t="s">
        <v>8</v>
      </c>
    </row>
    <row r="46" spans="1:7" ht="30" x14ac:dyDescent="0.25">
      <c r="A46" s="2" t="s">
        <v>506</v>
      </c>
      <c r="B46" s="3" t="s">
        <v>8</v>
      </c>
      <c r="C46" s="3" t="s">
        <v>8</v>
      </c>
      <c r="D46" s="3" t="s">
        <v>8</v>
      </c>
      <c r="E46" s="3" t="s">
        <v>8</v>
      </c>
      <c r="F46" s="3" t="s">
        <v>8</v>
      </c>
      <c r="G46" s="3" t="s">
        <v>8</v>
      </c>
    </row>
    <row r="47" spans="1:7" x14ac:dyDescent="0.25">
      <c r="A47" s="7" t="s">
        <v>1317</v>
      </c>
      <c r="B47" s="3" t="s">
        <v>8</v>
      </c>
      <c r="C47" s="3" t="s">
        <v>8</v>
      </c>
      <c r="D47" s="3" t="s">
        <v>8</v>
      </c>
      <c r="E47" s="3" t="s">
        <v>8</v>
      </c>
      <c r="F47" s="3" t="s">
        <v>8</v>
      </c>
      <c r="G47" s="3" t="s">
        <v>8</v>
      </c>
    </row>
    <row r="48" spans="1:7" x14ac:dyDescent="0.25">
      <c r="A48" s="2" t="s">
        <v>374</v>
      </c>
      <c r="B48" s="5">
        <v>34017</v>
      </c>
      <c r="C48" s="3" t="s">
        <v>8</v>
      </c>
      <c r="D48" s="5">
        <v>33531</v>
      </c>
      <c r="E48" s="3" t="s">
        <v>8</v>
      </c>
      <c r="F48" s="3" t="s">
        <v>8</v>
      </c>
      <c r="G48" s="3" t="s">
        <v>8</v>
      </c>
    </row>
    <row r="49" spans="1:7" x14ac:dyDescent="0.25">
      <c r="A49" s="2" t="s">
        <v>509</v>
      </c>
      <c r="B49" s="3">
        <v>34</v>
      </c>
      <c r="C49" s="3">
        <v>34</v>
      </c>
      <c r="D49" s="3">
        <v>34</v>
      </c>
      <c r="E49" s="3">
        <v>40</v>
      </c>
      <c r="F49" s="3">
        <v>40</v>
      </c>
      <c r="G49" s="3" t="s">
        <v>8</v>
      </c>
    </row>
    <row r="50" spans="1:7" x14ac:dyDescent="0.25">
      <c r="A50" s="2" t="s">
        <v>1249</v>
      </c>
      <c r="B50" s="3" t="s">
        <v>8</v>
      </c>
      <c r="C50" s="3" t="s">
        <v>8</v>
      </c>
      <c r="D50" s="3" t="s">
        <v>8</v>
      </c>
      <c r="E50" s="3" t="s">
        <v>8</v>
      </c>
      <c r="F50" s="3" t="s">
        <v>8</v>
      </c>
      <c r="G50" s="3" t="s">
        <v>8</v>
      </c>
    </row>
    <row r="51" spans="1:7" x14ac:dyDescent="0.25">
      <c r="A51" s="7" t="s">
        <v>1317</v>
      </c>
      <c r="B51" s="3" t="s">
        <v>8</v>
      </c>
      <c r="C51" s="3" t="s">
        <v>8</v>
      </c>
      <c r="D51" s="3" t="s">
        <v>8</v>
      </c>
      <c r="E51" s="3" t="s">
        <v>8</v>
      </c>
      <c r="F51" s="3" t="s">
        <v>8</v>
      </c>
      <c r="G51" s="3" t="s">
        <v>8</v>
      </c>
    </row>
    <row r="52" spans="1:7" x14ac:dyDescent="0.25">
      <c r="A52" s="2" t="s">
        <v>374</v>
      </c>
      <c r="B52" s="5">
        <v>53618</v>
      </c>
      <c r="C52" s="3" t="s">
        <v>8</v>
      </c>
      <c r="D52" s="5">
        <v>68214</v>
      </c>
      <c r="E52" s="3" t="s">
        <v>8</v>
      </c>
      <c r="F52" s="3" t="s">
        <v>8</v>
      </c>
      <c r="G52" s="3" t="s">
        <v>8</v>
      </c>
    </row>
    <row r="53" spans="1:7" x14ac:dyDescent="0.25">
      <c r="A53" s="2" t="s">
        <v>509</v>
      </c>
      <c r="B53" s="5">
        <v>1594</v>
      </c>
      <c r="C53" s="5">
        <v>1587</v>
      </c>
      <c r="D53" s="5">
        <v>2769</v>
      </c>
      <c r="E53" s="5">
        <v>2933</v>
      </c>
      <c r="F53" s="5">
        <v>3097</v>
      </c>
      <c r="G53" s="5">
        <v>3042</v>
      </c>
    </row>
    <row r="54" spans="1:7" ht="30" x14ac:dyDescent="0.25">
      <c r="A54" s="2" t="s">
        <v>1326</v>
      </c>
      <c r="B54" s="3" t="s">
        <v>8</v>
      </c>
      <c r="C54" s="3" t="s">
        <v>8</v>
      </c>
      <c r="D54" s="3" t="s">
        <v>8</v>
      </c>
      <c r="E54" s="3" t="s">
        <v>8</v>
      </c>
      <c r="F54" s="3" t="s">
        <v>8</v>
      </c>
      <c r="G54" s="3" t="s">
        <v>8</v>
      </c>
    </row>
    <row r="55" spans="1:7" x14ac:dyDescent="0.25">
      <c r="A55" s="7" t="s">
        <v>1317</v>
      </c>
      <c r="B55" s="3" t="s">
        <v>8</v>
      </c>
      <c r="C55" s="3" t="s">
        <v>8</v>
      </c>
      <c r="D55" s="3" t="s">
        <v>8</v>
      </c>
      <c r="E55" s="3" t="s">
        <v>8</v>
      </c>
      <c r="F55" s="3" t="s">
        <v>8</v>
      </c>
      <c r="G55" s="3" t="s">
        <v>8</v>
      </c>
    </row>
    <row r="56" spans="1:7" x14ac:dyDescent="0.25">
      <c r="A56" s="2" t="s">
        <v>374</v>
      </c>
      <c r="B56" s="3">
        <v>901</v>
      </c>
      <c r="C56" s="3" t="s">
        <v>8</v>
      </c>
      <c r="D56" s="5">
        <v>4235</v>
      </c>
      <c r="E56" s="3" t="s">
        <v>8</v>
      </c>
      <c r="F56" s="3" t="s">
        <v>8</v>
      </c>
      <c r="G56" s="3" t="s">
        <v>8</v>
      </c>
    </row>
    <row r="57" spans="1:7" ht="30" x14ac:dyDescent="0.25">
      <c r="A57" s="2" t="s">
        <v>1327</v>
      </c>
      <c r="B57" s="3" t="s">
        <v>8</v>
      </c>
      <c r="C57" s="3" t="s">
        <v>8</v>
      </c>
      <c r="D57" s="3" t="s">
        <v>8</v>
      </c>
      <c r="E57" s="3" t="s">
        <v>8</v>
      </c>
      <c r="F57" s="3" t="s">
        <v>8</v>
      </c>
      <c r="G57" s="3" t="s">
        <v>8</v>
      </c>
    </row>
    <row r="58" spans="1:7" x14ac:dyDescent="0.25">
      <c r="A58" s="7" t="s">
        <v>1317</v>
      </c>
      <c r="B58" s="3" t="s">
        <v>8</v>
      </c>
      <c r="C58" s="3" t="s">
        <v>8</v>
      </c>
      <c r="D58" s="3" t="s">
        <v>8</v>
      </c>
      <c r="E58" s="3" t="s">
        <v>8</v>
      </c>
      <c r="F58" s="3" t="s">
        <v>8</v>
      </c>
      <c r="G58" s="3" t="s">
        <v>8</v>
      </c>
    </row>
    <row r="59" spans="1:7" x14ac:dyDescent="0.25">
      <c r="A59" s="2" t="s">
        <v>374</v>
      </c>
      <c r="B59" s="5">
        <v>1886</v>
      </c>
      <c r="C59" s="3" t="s">
        <v>8</v>
      </c>
      <c r="D59" s="5">
        <v>3301</v>
      </c>
      <c r="E59" s="3" t="s">
        <v>8</v>
      </c>
      <c r="F59" s="3" t="s">
        <v>8</v>
      </c>
      <c r="G59" s="3" t="s">
        <v>8</v>
      </c>
    </row>
    <row r="60" spans="1:7" ht="30" x14ac:dyDescent="0.25">
      <c r="A60" s="2" t="s">
        <v>1328</v>
      </c>
      <c r="B60" s="3" t="s">
        <v>8</v>
      </c>
      <c r="C60" s="3" t="s">
        <v>8</v>
      </c>
      <c r="D60" s="3" t="s">
        <v>8</v>
      </c>
      <c r="E60" s="3" t="s">
        <v>8</v>
      </c>
      <c r="F60" s="3" t="s">
        <v>8</v>
      </c>
      <c r="G60" s="3" t="s">
        <v>8</v>
      </c>
    </row>
    <row r="61" spans="1:7" x14ac:dyDescent="0.25">
      <c r="A61" s="7" t="s">
        <v>1317</v>
      </c>
      <c r="B61" s="3" t="s">
        <v>8</v>
      </c>
      <c r="C61" s="3" t="s">
        <v>8</v>
      </c>
      <c r="D61" s="3" t="s">
        <v>8</v>
      </c>
      <c r="E61" s="3" t="s">
        <v>8</v>
      </c>
      <c r="F61" s="3" t="s">
        <v>8</v>
      </c>
      <c r="G61" s="3" t="s">
        <v>8</v>
      </c>
    </row>
    <row r="62" spans="1:7" x14ac:dyDescent="0.25">
      <c r="A62" s="2" t="s">
        <v>374</v>
      </c>
      <c r="B62" s="5">
        <v>2787</v>
      </c>
      <c r="C62" s="3" t="s">
        <v>8</v>
      </c>
      <c r="D62" s="5">
        <v>7536</v>
      </c>
      <c r="E62" s="3" t="s">
        <v>8</v>
      </c>
      <c r="F62" s="3" t="s">
        <v>8</v>
      </c>
      <c r="G62" s="3" t="s">
        <v>8</v>
      </c>
    </row>
    <row r="63" spans="1:7" x14ac:dyDescent="0.25">
      <c r="A63" s="2" t="s">
        <v>363</v>
      </c>
      <c r="B63" s="3" t="s">
        <v>8</v>
      </c>
      <c r="C63" s="3" t="s">
        <v>8</v>
      </c>
      <c r="D63" s="3" t="s">
        <v>8</v>
      </c>
      <c r="E63" s="3" t="s">
        <v>8</v>
      </c>
      <c r="F63" s="3" t="s">
        <v>8</v>
      </c>
      <c r="G63" s="3" t="s">
        <v>8</v>
      </c>
    </row>
    <row r="64" spans="1:7" x14ac:dyDescent="0.25">
      <c r="A64" s="7" t="s">
        <v>1317</v>
      </c>
      <c r="B64" s="3" t="s">
        <v>8</v>
      </c>
      <c r="C64" s="3" t="s">
        <v>8</v>
      </c>
      <c r="D64" s="3" t="s">
        <v>8</v>
      </c>
      <c r="E64" s="3" t="s">
        <v>8</v>
      </c>
      <c r="F64" s="3" t="s">
        <v>8</v>
      </c>
      <c r="G64" s="3" t="s">
        <v>8</v>
      </c>
    </row>
    <row r="65" spans="1:7" x14ac:dyDescent="0.25">
      <c r="A65" s="2" t="s">
        <v>374</v>
      </c>
      <c r="B65" s="5">
        <v>114416</v>
      </c>
      <c r="C65" s="3" t="s">
        <v>8</v>
      </c>
      <c r="D65" s="5">
        <v>130681</v>
      </c>
      <c r="E65" s="3" t="s">
        <v>8</v>
      </c>
      <c r="F65" s="3" t="s">
        <v>8</v>
      </c>
      <c r="G65" s="3" t="s">
        <v>8</v>
      </c>
    </row>
    <row r="66" spans="1:7" x14ac:dyDescent="0.25">
      <c r="A66" s="2" t="s">
        <v>509</v>
      </c>
      <c r="B66" s="3">
        <v>859</v>
      </c>
      <c r="C66" s="3">
        <v>710</v>
      </c>
      <c r="D66" s="3">
        <v>580</v>
      </c>
      <c r="E66" s="3">
        <v>735</v>
      </c>
      <c r="F66" s="3">
        <v>603</v>
      </c>
      <c r="G66" s="5">
        <v>1025</v>
      </c>
    </row>
    <row r="67" spans="1:7" ht="30" x14ac:dyDescent="0.25">
      <c r="A67" s="2" t="s">
        <v>1329</v>
      </c>
      <c r="B67" s="3" t="s">
        <v>8</v>
      </c>
      <c r="C67" s="3" t="s">
        <v>8</v>
      </c>
      <c r="D67" s="3" t="s">
        <v>8</v>
      </c>
      <c r="E67" s="3" t="s">
        <v>8</v>
      </c>
      <c r="F67" s="3" t="s">
        <v>8</v>
      </c>
      <c r="G67" s="3" t="s">
        <v>8</v>
      </c>
    </row>
    <row r="68" spans="1:7" x14ac:dyDescent="0.25">
      <c r="A68" s="7" t="s">
        <v>1317</v>
      </c>
      <c r="B68" s="3" t="s">
        <v>8</v>
      </c>
      <c r="C68" s="3" t="s">
        <v>8</v>
      </c>
      <c r="D68" s="3" t="s">
        <v>8</v>
      </c>
      <c r="E68" s="3" t="s">
        <v>8</v>
      </c>
      <c r="F68" s="3" t="s">
        <v>8</v>
      </c>
      <c r="G68" s="3" t="s">
        <v>8</v>
      </c>
    </row>
    <row r="69" spans="1:7" x14ac:dyDescent="0.25">
      <c r="A69" s="2" t="s">
        <v>374</v>
      </c>
      <c r="B69" s="3">
        <v>251</v>
      </c>
      <c r="C69" s="3" t="s">
        <v>8</v>
      </c>
      <c r="D69" s="5">
        <v>1284</v>
      </c>
      <c r="E69" s="3" t="s">
        <v>8</v>
      </c>
      <c r="F69" s="3" t="s">
        <v>8</v>
      </c>
      <c r="G69" s="3" t="s">
        <v>8</v>
      </c>
    </row>
    <row r="70" spans="1:7" ht="30" x14ac:dyDescent="0.25">
      <c r="A70" s="2" t="s">
        <v>1330</v>
      </c>
      <c r="B70" s="3" t="s">
        <v>8</v>
      </c>
      <c r="C70" s="3" t="s">
        <v>8</v>
      </c>
      <c r="D70" s="3" t="s">
        <v>8</v>
      </c>
      <c r="E70" s="3" t="s">
        <v>8</v>
      </c>
      <c r="F70" s="3" t="s">
        <v>8</v>
      </c>
      <c r="G70" s="3" t="s">
        <v>8</v>
      </c>
    </row>
    <row r="71" spans="1:7" x14ac:dyDescent="0.25">
      <c r="A71" s="7" t="s">
        <v>1317</v>
      </c>
      <c r="B71" s="3" t="s">
        <v>8</v>
      </c>
      <c r="C71" s="3" t="s">
        <v>8</v>
      </c>
      <c r="D71" s="3" t="s">
        <v>8</v>
      </c>
      <c r="E71" s="3" t="s">
        <v>8</v>
      </c>
      <c r="F71" s="3" t="s">
        <v>8</v>
      </c>
      <c r="G71" s="3" t="s">
        <v>8</v>
      </c>
    </row>
    <row r="72" spans="1:7" x14ac:dyDescent="0.25">
      <c r="A72" s="2" t="s">
        <v>374</v>
      </c>
      <c r="B72" s="5">
        <v>3678</v>
      </c>
      <c r="C72" s="3" t="s">
        <v>8</v>
      </c>
      <c r="D72" s="5">
        <v>9405</v>
      </c>
      <c r="E72" s="3" t="s">
        <v>8</v>
      </c>
      <c r="F72" s="3" t="s">
        <v>8</v>
      </c>
      <c r="G72" s="3" t="s">
        <v>8</v>
      </c>
    </row>
    <row r="73" spans="1:7" x14ac:dyDescent="0.25">
      <c r="A73" s="2" t="s">
        <v>1331</v>
      </c>
      <c r="B73" s="3" t="s">
        <v>8</v>
      </c>
      <c r="C73" s="3" t="s">
        <v>8</v>
      </c>
      <c r="D73" s="3" t="s">
        <v>8</v>
      </c>
      <c r="E73" s="3" t="s">
        <v>8</v>
      </c>
      <c r="F73" s="3" t="s">
        <v>8</v>
      </c>
      <c r="G73" s="3" t="s">
        <v>8</v>
      </c>
    </row>
    <row r="74" spans="1:7" x14ac:dyDescent="0.25">
      <c r="A74" s="7" t="s">
        <v>1317</v>
      </c>
      <c r="B74" s="3" t="s">
        <v>8</v>
      </c>
      <c r="C74" s="3" t="s">
        <v>8</v>
      </c>
      <c r="D74" s="3" t="s">
        <v>8</v>
      </c>
      <c r="E74" s="3" t="s">
        <v>8</v>
      </c>
      <c r="F74" s="3" t="s">
        <v>8</v>
      </c>
      <c r="G74" s="3" t="s">
        <v>8</v>
      </c>
    </row>
    <row r="75" spans="1:7" x14ac:dyDescent="0.25">
      <c r="A75" s="2" t="s">
        <v>374</v>
      </c>
      <c r="B75" s="5">
        <v>3929</v>
      </c>
      <c r="C75" s="3" t="s">
        <v>8</v>
      </c>
      <c r="D75" s="5">
        <v>10689</v>
      </c>
      <c r="E75" s="3" t="s">
        <v>8</v>
      </c>
      <c r="F75" s="3" t="s">
        <v>8</v>
      </c>
      <c r="G75" s="3" t="s">
        <v>8</v>
      </c>
    </row>
    <row r="76" spans="1:7" x14ac:dyDescent="0.25">
      <c r="A76" s="2" t="s">
        <v>508</v>
      </c>
      <c r="B76" s="3" t="s">
        <v>8</v>
      </c>
      <c r="C76" s="3" t="s">
        <v>8</v>
      </c>
      <c r="D76" s="3" t="s">
        <v>8</v>
      </c>
      <c r="E76" s="3" t="s">
        <v>8</v>
      </c>
      <c r="F76" s="3" t="s">
        <v>8</v>
      </c>
      <c r="G76" s="3" t="s">
        <v>8</v>
      </c>
    </row>
    <row r="77" spans="1:7" x14ac:dyDescent="0.25">
      <c r="A77" s="7" t="s">
        <v>1317</v>
      </c>
      <c r="B77" s="3" t="s">
        <v>8</v>
      </c>
      <c r="C77" s="3" t="s">
        <v>8</v>
      </c>
      <c r="D77" s="3" t="s">
        <v>8</v>
      </c>
      <c r="E77" s="3" t="s">
        <v>8</v>
      </c>
      <c r="F77" s="3" t="s">
        <v>8</v>
      </c>
      <c r="G77" s="3" t="s">
        <v>8</v>
      </c>
    </row>
    <row r="78" spans="1:7" x14ac:dyDescent="0.25">
      <c r="A78" s="2" t="s">
        <v>374</v>
      </c>
      <c r="B78" s="5">
        <v>122810</v>
      </c>
      <c r="C78" s="3" t="s">
        <v>8</v>
      </c>
      <c r="D78" s="5">
        <v>216576</v>
      </c>
      <c r="E78" s="3" t="s">
        <v>8</v>
      </c>
      <c r="F78" s="3" t="s">
        <v>8</v>
      </c>
      <c r="G78" s="3" t="s">
        <v>8</v>
      </c>
    </row>
    <row r="79" spans="1:7" x14ac:dyDescent="0.25">
      <c r="A79" s="2" t="s">
        <v>509</v>
      </c>
      <c r="B79" s="3">
        <v>319</v>
      </c>
      <c r="C79" s="3">
        <v>462</v>
      </c>
      <c r="D79" s="3">
        <v>541</v>
      </c>
      <c r="E79" s="3">
        <v>417</v>
      </c>
      <c r="F79" s="3">
        <v>223</v>
      </c>
      <c r="G79" s="3">
        <v>104</v>
      </c>
    </row>
    <row r="80" spans="1:7" x14ac:dyDescent="0.25">
      <c r="A80" s="2" t="s">
        <v>365</v>
      </c>
      <c r="B80" s="3" t="s">
        <v>8</v>
      </c>
      <c r="C80" s="3" t="s">
        <v>8</v>
      </c>
      <c r="D80" s="3" t="s">
        <v>8</v>
      </c>
      <c r="E80" s="3" t="s">
        <v>8</v>
      </c>
      <c r="F80" s="3" t="s">
        <v>8</v>
      </c>
      <c r="G80" s="3" t="s">
        <v>8</v>
      </c>
    </row>
    <row r="81" spans="1:7" x14ac:dyDescent="0.25">
      <c r="A81" s="7" t="s">
        <v>1317</v>
      </c>
      <c r="B81" s="3" t="s">
        <v>8</v>
      </c>
      <c r="C81" s="3" t="s">
        <v>8</v>
      </c>
      <c r="D81" s="3" t="s">
        <v>8</v>
      </c>
      <c r="E81" s="3" t="s">
        <v>8</v>
      </c>
      <c r="F81" s="3" t="s">
        <v>8</v>
      </c>
      <c r="G81" s="3" t="s">
        <v>8</v>
      </c>
    </row>
    <row r="82" spans="1:7" x14ac:dyDescent="0.25">
      <c r="A82" s="2" t="s">
        <v>374</v>
      </c>
      <c r="B82" s="5">
        <v>225556</v>
      </c>
      <c r="C82" s="3" t="s">
        <v>8</v>
      </c>
      <c r="D82" s="5">
        <v>241607</v>
      </c>
      <c r="E82" s="3" t="s">
        <v>8</v>
      </c>
      <c r="F82" s="3" t="s">
        <v>8</v>
      </c>
      <c r="G82" s="3" t="s">
        <v>8</v>
      </c>
    </row>
    <row r="83" spans="1:7" x14ac:dyDescent="0.25">
      <c r="A83" s="2" t="s">
        <v>509</v>
      </c>
      <c r="B83" s="5">
        <v>1873</v>
      </c>
      <c r="C83" s="5">
        <v>1932</v>
      </c>
      <c r="D83" s="5">
        <v>2348</v>
      </c>
      <c r="E83" s="5">
        <v>2411</v>
      </c>
      <c r="F83" s="5">
        <v>2691</v>
      </c>
      <c r="G83" s="5">
        <v>2984</v>
      </c>
    </row>
    <row r="84" spans="1:7" ht="30" x14ac:dyDescent="0.25">
      <c r="A84" s="2" t="s">
        <v>1332</v>
      </c>
      <c r="B84" s="3" t="s">
        <v>8</v>
      </c>
      <c r="C84" s="3" t="s">
        <v>8</v>
      </c>
      <c r="D84" s="3" t="s">
        <v>8</v>
      </c>
      <c r="E84" s="3" t="s">
        <v>8</v>
      </c>
      <c r="F84" s="3" t="s">
        <v>8</v>
      </c>
      <c r="G84" s="3" t="s">
        <v>8</v>
      </c>
    </row>
    <row r="85" spans="1:7" x14ac:dyDescent="0.25">
      <c r="A85" s="7" t="s">
        <v>1317</v>
      </c>
      <c r="B85" s="3" t="s">
        <v>8</v>
      </c>
      <c r="C85" s="3" t="s">
        <v>8</v>
      </c>
      <c r="D85" s="3" t="s">
        <v>8</v>
      </c>
      <c r="E85" s="3" t="s">
        <v>8</v>
      </c>
      <c r="F85" s="3" t="s">
        <v>8</v>
      </c>
      <c r="G85" s="3" t="s">
        <v>8</v>
      </c>
    </row>
    <row r="86" spans="1:7" x14ac:dyDescent="0.25">
      <c r="A86" s="2" t="s">
        <v>374</v>
      </c>
      <c r="B86" s="5">
        <v>4292</v>
      </c>
      <c r="C86" s="3" t="s">
        <v>8</v>
      </c>
      <c r="D86" s="5">
        <v>4183</v>
      </c>
      <c r="E86" s="3" t="s">
        <v>8</v>
      </c>
      <c r="F86" s="3" t="s">
        <v>8</v>
      </c>
      <c r="G86" s="3" t="s">
        <v>8</v>
      </c>
    </row>
    <row r="87" spans="1:7" ht="30" x14ac:dyDescent="0.25">
      <c r="A87" s="2" t="s">
        <v>1333</v>
      </c>
      <c r="B87" s="3" t="s">
        <v>8</v>
      </c>
      <c r="C87" s="3" t="s">
        <v>8</v>
      </c>
      <c r="D87" s="3" t="s">
        <v>8</v>
      </c>
      <c r="E87" s="3" t="s">
        <v>8</v>
      </c>
      <c r="F87" s="3" t="s">
        <v>8</v>
      </c>
      <c r="G87" s="3" t="s">
        <v>8</v>
      </c>
    </row>
    <row r="88" spans="1:7" x14ac:dyDescent="0.25">
      <c r="A88" s="7" t="s">
        <v>1317</v>
      </c>
      <c r="B88" s="3" t="s">
        <v>8</v>
      </c>
      <c r="C88" s="3" t="s">
        <v>8</v>
      </c>
      <c r="D88" s="3" t="s">
        <v>8</v>
      </c>
      <c r="E88" s="3" t="s">
        <v>8</v>
      </c>
      <c r="F88" s="3" t="s">
        <v>8</v>
      </c>
      <c r="G88" s="3" t="s">
        <v>8</v>
      </c>
    </row>
    <row r="89" spans="1:7" x14ac:dyDescent="0.25">
      <c r="A89" s="2" t="s">
        <v>374</v>
      </c>
      <c r="B89" s="3">
        <v>400</v>
      </c>
      <c r="C89" s="3" t="s">
        <v>8</v>
      </c>
      <c r="D89" s="3">
        <v>385</v>
      </c>
      <c r="E89" s="3" t="s">
        <v>8</v>
      </c>
      <c r="F89" s="3" t="s">
        <v>8</v>
      </c>
      <c r="G89" s="3" t="s">
        <v>8</v>
      </c>
    </row>
    <row r="90" spans="1:7" ht="30" x14ac:dyDescent="0.25">
      <c r="A90" s="2" t="s">
        <v>1334</v>
      </c>
      <c r="B90" s="3" t="s">
        <v>8</v>
      </c>
      <c r="C90" s="3" t="s">
        <v>8</v>
      </c>
      <c r="D90" s="3" t="s">
        <v>8</v>
      </c>
      <c r="E90" s="3" t="s">
        <v>8</v>
      </c>
      <c r="F90" s="3" t="s">
        <v>8</v>
      </c>
      <c r="G90" s="3" t="s">
        <v>8</v>
      </c>
    </row>
    <row r="91" spans="1:7" x14ac:dyDescent="0.25">
      <c r="A91" s="7" t="s">
        <v>1317</v>
      </c>
      <c r="B91" s="3" t="s">
        <v>8</v>
      </c>
      <c r="C91" s="3" t="s">
        <v>8</v>
      </c>
      <c r="D91" s="3" t="s">
        <v>8</v>
      </c>
      <c r="E91" s="3" t="s">
        <v>8</v>
      </c>
      <c r="F91" s="3" t="s">
        <v>8</v>
      </c>
      <c r="G91" s="3" t="s">
        <v>8</v>
      </c>
    </row>
    <row r="92" spans="1:7" x14ac:dyDescent="0.25">
      <c r="A92" s="2" t="s">
        <v>374</v>
      </c>
      <c r="B92" s="5">
        <v>4692</v>
      </c>
      <c r="C92" s="3" t="s">
        <v>8</v>
      </c>
      <c r="D92" s="5">
        <v>4568</v>
      </c>
      <c r="E92" s="3" t="s">
        <v>8</v>
      </c>
      <c r="F92" s="3" t="s">
        <v>8</v>
      </c>
      <c r="G92" s="3" t="s">
        <v>8</v>
      </c>
    </row>
    <row r="93" spans="1:7" x14ac:dyDescent="0.25">
      <c r="A93" s="2" t="s">
        <v>1250</v>
      </c>
      <c r="B93" s="3" t="s">
        <v>8</v>
      </c>
      <c r="C93" s="3" t="s">
        <v>8</v>
      </c>
      <c r="D93" s="3" t="s">
        <v>8</v>
      </c>
      <c r="E93" s="3" t="s">
        <v>8</v>
      </c>
      <c r="F93" s="3" t="s">
        <v>8</v>
      </c>
      <c r="G93" s="3" t="s">
        <v>8</v>
      </c>
    </row>
    <row r="94" spans="1:7" x14ac:dyDescent="0.25">
      <c r="A94" s="7" t="s">
        <v>1317</v>
      </c>
      <c r="B94" s="3" t="s">
        <v>8</v>
      </c>
      <c r="C94" s="3" t="s">
        <v>8</v>
      </c>
      <c r="D94" s="3" t="s">
        <v>8</v>
      </c>
      <c r="E94" s="3" t="s">
        <v>8</v>
      </c>
      <c r="F94" s="3" t="s">
        <v>8</v>
      </c>
      <c r="G94" s="3" t="s">
        <v>8</v>
      </c>
    </row>
    <row r="95" spans="1:7" x14ac:dyDescent="0.25">
      <c r="A95" s="2" t="s">
        <v>374</v>
      </c>
      <c r="B95" s="5">
        <v>8948</v>
      </c>
      <c r="C95" s="3" t="s">
        <v>8</v>
      </c>
      <c r="D95" s="5">
        <v>8716</v>
      </c>
      <c r="E95" s="3" t="s">
        <v>8</v>
      </c>
      <c r="F95" s="3" t="s">
        <v>8</v>
      </c>
      <c r="G95" s="3" t="s">
        <v>8</v>
      </c>
    </row>
    <row r="96" spans="1:7" x14ac:dyDescent="0.25">
      <c r="A96" s="2" t="s">
        <v>509</v>
      </c>
      <c r="B96" s="3">
        <v>270</v>
      </c>
      <c r="C96" s="3">
        <v>344</v>
      </c>
      <c r="D96" s="3">
        <v>210</v>
      </c>
      <c r="E96" s="3">
        <v>203</v>
      </c>
      <c r="F96" s="3">
        <v>192</v>
      </c>
      <c r="G96" s="3">
        <v>503</v>
      </c>
    </row>
    <row r="97" spans="1:7" ht="30" x14ac:dyDescent="0.25">
      <c r="A97" s="2" t="s">
        <v>1335</v>
      </c>
      <c r="B97" s="3" t="s">
        <v>8</v>
      </c>
      <c r="C97" s="3" t="s">
        <v>8</v>
      </c>
      <c r="D97" s="3" t="s">
        <v>8</v>
      </c>
      <c r="E97" s="3" t="s">
        <v>8</v>
      </c>
      <c r="F97" s="3" t="s">
        <v>8</v>
      </c>
      <c r="G97" s="3" t="s">
        <v>8</v>
      </c>
    </row>
    <row r="98" spans="1:7" x14ac:dyDescent="0.25">
      <c r="A98" s="7" t="s">
        <v>1317</v>
      </c>
      <c r="B98" s="3" t="s">
        <v>8</v>
      </c>
      <c r="C98" s="3" t="s">
        <v>8</v>
      </c>
      <c r="D98" s="3" t="s">
        <v>8</v>
      </c>
      <c r="E98" s="3" t="s">
        <v>8</v>
      </c>
      <c r="F98" s="3" t="s">
        <v>8</v>
      </c>
      <c r="G98" s="3" t="s">
        <v>8</v>
      </c>
    </row>
    <row r="99" spans="1:7" x14ac:dyDescent="0.25">
      <c r="A99" s="2" t="s">
        <v>374</v>
      </c>
      <c r="B99" s="3">
        <v>213</v>
      </c>
      <c r="C99" s="3" t="s">
        <v>8</v>
      </c>
      <c r="D99" s="3">
        <v>321</v>
      </c>
      <c r="E99" s="3" t="s">
        <v>8</v>
      </c>
      <c r="F99" s="3" t="s">
        <v>8</v>
      </c>
      <c r="G99" s="3" t="s">
        <v>8</v>
      </c>
    </row>
    <row r="100" spans="1:7" ht="30" x14ac:dyDescent="0.25">
      <c r="A100" s="2" t="s">
        <v>1336</v>
      </c>
      <c r="B100" s="3" t="s">
        <v>8</v>
      </c>
      <c r="C100" s="3" t="s">
        <v>8</v>
      </c>
      <c r="D100" s="3" t="s">
        <v>8</v>
      </c>
      <c r="E100" s="3" t="s">
        <v>8</v>
      </c>
      <c r="F100" s="3" t="s">
        <v>8</v>
      </c>
      <c r="G100" s="3" t="s">
        <v>8</v>
      </c>
    </row>
    <row r="101" spans="1:7" x14ac:dyDescent="0.25">
      <c r="A101" s="7" t="s">
        <v>1317</v>
      </c>
      <c r="B101" s="3" t="s">
        <v>8</v>
      </c>
      <c r="C101" s="3" t="s">
        <v>8</v>
      </c>
      <c r="D101" s="3" t="s">
        <v>8</v>
      </c>
      <c r="E101" s="3" t="s">
        <v>8</v>
      </c>
      <c r="F101" s="3" t="s">
        <v>8</v>
      </c>
      <c r="G101" s="3" t="s">
        <v>8</v>
      </c>
    </row>
    <row r="102" spans="1:7" x14ac:dyDescent="0.25">
      <c r="A102" s="2" t="s">
        <v>374</v>
      </c>
      <c r="B102" s="3">
        <v>213</v>
      </c>
      <c r="C102" s="3" t="s">
        <v>8</v>
      </c>
      <c r="D102" s="3">
        <v>321</v>
      </c>
      <c r="E102" s="3" t="s">
        <v>8</v>
      </c>
      <c r="F102" s="3" t="s">
        <v>8</v>
      </c>
      <c r="G102" s="3" t="s">
        <v>8</v>
      </c>
    </row>
    <row r="103" spans="1:7" x14ac:dyDescent="0.25">
      <c r="A103" s="2" t="s">
        <v>1251</v>
      </c>
      <c r="B103" s="3" t="s">
        <v>8</v>
      </c>
      <c r="C103" s="3" t="s">
        <v>8</v>
      </c>
      <c r="D103" s="3" t="s">
        <v>8</v>
      </c>
      <c r="E103" s="3" t="s">
        <v>8</v>
      </c>
      <c r="F103" s="3" t="s">
        <v>8</v>
      </c>
      <c r="G103" s="3" t="s">
        <v>8</v>
      </c>
    </row>
    <row r="104" spans="1:7" x14ac:dyDescent="0.25">
      <c r="A104" s="7" t="s">
        <v>1317</v>
      </c>
      <c r="B104" s="3" t="s">
        <v>8</v>
      </c>
      <c r="C104" s="3" t="s">
        <v>8</v>
      </c>
      <c r="D104" s="3" t="s">
        <v>8</v>
      </c>
      <c r="E104" s="3" t="s">
        <v>8</v>
      </c>
      <c r="F104" s="3" t="s">
        <v>8</v>
      </c>
      <c r="G104" s="3" t="s">
        <v>8</v>
      </c>
    </row>
    <row r="105" spans="1:7" x14ac:dyDescent="0.25">
      <c r="A105" s="2" t="s">
        <v>374</v>
      </c>
      <c r="B105" s="3">
        <v>851</v>
      </c>
      <c r="C105" s="3" t="s">
        <v>8</v>
      </c>
      <c r="D105" s="3">
        <v>955</v>
      </c>
      <c r="E105" s="3" t="s">
        <v>8</v>
      </c>
      <c r="F105" s="3" t="s">
        <v>8</v>
      </c>
      <c r="G105" s="3" t="s">
        <v>8</v>
      </c>
    </row>
    <row r="106" spans="1:7" x14ac:dyDescent="0.25">
      <c r="A106" s="2" t="s">
        <v>509</v>
      </c>
      <c r="B106" s="3">
        <v>201</v>
      </c>
      <c r="C106" s="3">
        <v>249</v>
      </c>
      <c r="D106" s="3">
        <v>198</v>
      </c>
      <c r="E106" s="3">
        <v>152</v>
      </c>
      <c r="F106" s="3">
        <v>125</v>
      </c>
      <c r="G106" s="3">
        <v>135</v>
      </c>
    </row>
    <row r="107" spans="1:7" ht="30" x14ac:dyDescent="0.25">
      <c r="A107" s="2" t="s">
        <v>1337</v>
      </c>
      <c r="B107" s="3" t="s">
        <v>8</v>
      </c>
      <c r="C107" s="3" t="s">
        <v>8</v>
      </c>
      <c r="D107" s="3" t="s">
        <v>8</v>
      </c>
      <c r="E107" s="3" t="s">
        <v>8</v>
      </c>
      <c r="F107" s="3" t="s">
        <v>8</v>
      </c>
      <c r="G107" s="3" t="s">
        <v>8</v>
      </c>
    </row>
    <row r="108" spans="1:7" x14ac:dyDescent="0.25">
      <c r="A108" s="7" t="s">
        <v>1317</v>
      </c>
      <c r="B108" s="3" t="s">
        <v>8</v>
      </c>
      <c r="C108" s="3" t="s">
        <v>8</v>
      </c>
      <c r="D108" s="3" t="s">
        <v>8</v>
      </c>
      <c r="E108" s="3" t="s">
        <v>8</v>
      </c>
      <c r="F108" s="3" t="s">
        <v>8</v>
      </c>
      <c r="G108" s="3" t="s">
        <v>8</v>
      </c>
    </row>
    <row r="109" spans="1:7" x14ac:dyDescent="0.25">
      <c r="A109" s="2" t="s">
        <v>374</v>
      </c>
      <c r="B109" s="3">
        <v>3</v>
      </c>
      <c r="C109" s="3" t="s">
        <v>8</v>
      </c>
      <c r="D109" s="3">
        <v>1</v>
      </c>
      <c r="E109" s="3" t="s">
        <v>8</v>
      </c>
      <c r="F109" s="3" t="s">
        <v>8</v>
      </c>
      <c r="G109" s="3" t="s">
        <v>8</v>
      </c>
    </row>
    <row r="110" spans="1:7" ht="30" x14ac:dyDescent="0.25">
      <c r="A110" s="2" t="s">
        <v>1338</v>
      </c>
      <c r="B110" s="3" t="s">
        <v>8</v>
      </c>
      <c r="C110" s="3" t="s">
        <v>8</v>
      </c>
      <c r="D110" s="3" t="s">
        <v>8</v>
      </c>
      <c r="E110" s="3" t="s">
        <v>8</v>
      </c>
      <c r="F110" s="3" t="s">
        <v>8</v>
      </c>
      <c r="G110" s="3" t="s">
        <v>8</v>
      </c>
    </row>
    <row r="111" spans="1:7" x14ac:dyDescent="0.25">
      <c r="A111" s="7" t="s">
        <v>1317</v>
      </c>
      <c r="B111" s="3" t="s">
        <v>8</v>
      </c>
      <c r="C111" s="3" t="s">
        <v>8</v>
      </c>
      <c r="D111" s="3" t="s">
        <v>8</v>
      </c>
      <c r="E111" s="3" t="s">
        <v>8</v>
      </c>
      <c r="F111" s="3" t="s">
        <v>8</v>
      </c>
      <c r="G111" s="3" t="s">
        <v>8</v>
      </c>
    </row>
    <row r="112" spans="1:7" x14ac:dyDescent="0.25">
      <c r="A112" s="2" t="s">
        <v>374</v>
      </c>
      <c r="B112" s="3">
        <v>3</v>
      </c>
      <c r="C112" s="3" t="s">
        <v>8</v>
      </c>
      <c r="D112" s="3">
        <v>11</v>
      </c>
      <c r="E112" s="3" t="s">
        <v>8</v>
      </c>
      <c r="F112" s="3" t="s">
        <v>8</v>
      </c>
      <c r="G112" s="3" t="s">
        <v>8</v>
      </c>
    </row>
    <row r="113" spans="1:7" ht="30" x14ac:dyDescent="0.25">
      <c r="A113" s="2" t="s">
        <v>1339</v>
      </c>
      <c r="B113" s="3" t="s">
        <v>8</v>
      </c>
      <c r="C113" s="3" t="s">
        <v>8</v>
      </c>
      <c r="D113" s="3" t="s">
        <v>8</v>
      </c>
      <c r="E113" s="3" t="s">
        <v>8</v>
      </c>
      <c r="F113" s="3" t="s">
        <v>8</v>
      </c>
      <c r="G113" s="3" t="s">
        <v>8</v>
      </c>
    </row>
    <row r="114" spans="1:7" x14ac:dyDescent="0.25">
      <c r="A114" s="7" t="s">
        <v>1317</v>
      </c>
      <c r="B114" s="3" t="s">
        <v>8</v>
      </c>
      <c r="C114" s="3" t="s">
        <v>8</v>
      </c>
      <c r="D114" s="3" t="s">
        <v>8</v>
      </c>
      <c r="E114" s="3" t="s">
        <v>8</v>
      </c>
      <c r="F114" s="3" t="s">
        <v>8</v>
      </c>
      <c r="G114" s="3" t="s">
        <v>8</v>
      </c>
    </row>
    <row r="115" spans="1:7" x14ac:dyDescent="0.25">
      <c r="A115" s="2" t="s">
        <v>374</v>
      </c>
      <c r="B115" s="3">
        <v>6</v>
      </c>
      <c r="C115" s="3" t="s">
        <v>8</v>
      </c>
      <c r="D115" s="3">
        <v>12</v>
      </c>
      <c r="E115" s="3" t="s">
        <v>8</v>
      </c>
      <c r="F115" s="3" t="s">
        <v>8</v>
      </c>
      <c r="G115" s="3" t="s">
        <v>8</v>
      </c>
    </row>
    <row r="116" spans="1:7" x14ac:dyDescent="0.25">
      <c r="A116" s="2" t="s">
        <v>1252</v>
      </c>
      <c r="B116" s="3" t="s">
        <v>8</v>
      </c>
      <c r="C116" s="3" t="s">
        <v>8</v>
      </c>
      <c r="D116" s="3" t="s">
        <v>8</v>
      </c>
      <c r="E116" s="3" t="s">
        <v>8</v>
      </c>
      <c r="F116" s="3" t="s">
        <v>8</v>
      </c>
      <c r="G116" s="3" t="s">
        <v>8</v>
      </c>
    </row>
    <row r="117" spans="1:7" x14ac:dyDescent="0.25">
      <c r="A117" s="7" t="s">
        <v>1317</v>
      </c>
      <c r="B117" s="3" t="s">
        <v>8</v>
      </c>
      <c r="C117" s="3" t="s">
        <v>8</v>
      </c>
      <c r="D117" s="3" t="s">
        <v>8</v>
      </c>
      <c r="E117" s="3" t="s">
        <v>8</v>
      </c>
      <c r="F117" s="3" t="s">
        <v>8</v>
      </c>
      <c r="G117" s="3" t="s">
        <v>8</v>
      </c>
    </row>
    <row r="118" spans="1:7" x14ac:dyDescent="0.25">
      <c r="A118" s="2" t="s">
        <v>374</v>
      </c>
      <c r="B118" s="5">
        <v>16132</v>
      </c>
      <c r="C118" s="3" t="s">
        <v>8</v>
      </c>
      <c r="D118" s="5">
        <v>15241</v>
      </c>
      <c r="E118" s="3" t="s">
        <v>8</v>
      </c>
      <c r="F118" s="3" t="s">
        <v>8</v>
      </c>
      <c r="G118" s="3" t="s">
        <v>8</v>
      </c>
    </row>
    <row r="119" spans="1:7" x14ac:dyDescent="0.25">
      <c r="A119" s="2" t="s">
        <v>509</v>
      </c>
      <c r="B119" s="3">
        <v>168</v>
      </c>
      <c r="C119" s="3">
        <v>205</v>
      </c>
      <c r="D119" s="3">
        <v>151</v>
      </c>
      <c r="E119" s="3">
        <v>262</v>
      </c>
      <c r="F119" s="3">
        <v>181</v>
      </c>
      <c r="G119" s="3">
        <v>227</v>
      </c>
    </row>
    <row r="120" spans="1:7" ht="30" x14ac:dyDescent="0.25">
      <c r="A120" s="2" t="s">
        <v>1340</v>
      </c>
      <c r="B120" s="3" t="s">
        <v>8</v>
      </c>
      <c r="C120" s="3" t="s">
        <v>8</v>
      </c>
      <c r="D120" s="3" t="s">
        <v>8</v>
      </c>
      <c r="E120" s="3" t="s">
        <v>8</v>
      </c>
      <c r="F120" s="3" t="s">
        <v>8</v>
      </c>
      <c r="G120" s="3" t="s">
        <v>8</v>
      </c>
    </row>
    <row r="121" spans="1:7" x14ac:dyDescent="0.25">
      <c r="A121" s="7" t="s">
        <v>1317</v>
      </c>
      <c r="B121" s="3" t="s">
        <v>8</v>
      </c>
      <c r="C121" s="3" t="s">
        <v>8</v>
      </c>
      <c r="D121" s="3" t="s">
        <v>8</v>
      </c>
      <c r="E121" s="3" t="s">
        <v>8</v>
      </c>
      <c r="F121" s="3" t="s">
        <v>8</v>
      </c>
      <c r="G121" s="3" t="s">
        <v>8</v>
      </c>
    </row>
    <row r="122" spans="1:7" x14ac:dyDescent="0.25">
      <c r="A122" s="2" t="s">
        <v>374</v>
      </c>
      <c r="B122" s="3">
        <v>81</v>
      </c>
      <c r="C122" s="3" t="s">
        <v>8</v>
      </c>
      <c r="D122" s="3">
        <v>655</v>
      </c>
      <c r="E122" s="3" t="s">
        <v>8</v>
      </c>
      <c r="F122" s="3" t="s">
        <v>8</v>
      </c>
      <c r="G122" s="3" t="s">
        <v>8</v>
      </c>
    </row>
    <row r="123" spans="1:7" ht="30" x14ac:dyDescent="0.25">
      <c r="A123" s="2" t="s">
        <v>1341</v>
      </c>
      <c r="B123" s="3" t="s">
        <v>8</v>
      </c>
      <c r="C123" s="3" t="s">
        <v>8</v>
      </c>
      <c r="D123" s="3" t="s">
        <v>8</v>
      </c>
      <c r="E123" s="3" t="s">
        <v>8</v>
      </c>
      <c r="F123" s="3" t="s">
        <v>8</v>
      </c>
      <c r="G123" s="3" t="s">
        <v>8</v>
      </c>
    </row>
    <row r="124" spans="1:7" x14ac:dyDescent="0.25">
      <c r="A124" s="7" t="s">
        <v>1317</v>
      </c>
      <c r="B124" s="3" t="s">
        <v>8</v>
      </c>
      <c r="C124" s="3" t="s">
        <v>8</v>
      </c>
      <c r="D124" s="3" t="s">
        <v>8</v>
      </c>
      <c r="E124" s="3" t="s">
        <v>8</v>
      </c>
      <c r="F124" s="3" t="s">
        <v>8</v>
      </c>
      <c r="G124" s="3" t="s">
        <v>8</v>
      </c>
    </row>
    <row r="125" spans="1:7" x14ac:dyDescent="0.25">
      <c r="A125" s="2" t="s">
        <v>374</v>
      </c>
      <c r="B125" s="3">
        <v>159</v>
      </c>
      <c r="C125" s="3" t="s">
        <v>8</v>
      </c>
      <c r="D125" s="3">
        <v>333</v>
      </c>
      <c r="E125" s="3" t="s">
        <v>8</v>
      </c>
      <c r="F125" s="3" t="s">
        <v>8</v>
      </c>
      <c r="G125" s="3" t="s">
        <v>8</v>
      </c>
    </row>
    <row r="126" spans="1:7" ht="30" x14ac:dyDescent="0.25">
      <c r="A126" s="2" t="s">
        <v>1342</v>
      </c>
      <c r="B126" s="3" t="s">
        <v>8</v>
      </c>
      <c r="C126" s="3" t="s">
        <v>8</v>
      </c>
      <c r="D126" s="3" t="s">
        <v>8</v>
      </c>
      <c r="E126" s="3" t="s">
        <v>8</v>
      </c>
      <c r="F126" s="3" t="s">
        <v>8</v>
      </c>
      <c r="G126" s="3" t="s">
        <v>8</v>
      </c>
    </row>
    <row r="127" spans="1:7" x14ac:dyDescent="0.25">
      <c r="A127" s="7" t="s">
        <v>1317</v>
      </c>
      <c r="B127" s="3" t="s">
        <v>8</v>
      </c>
      <c r="C127" s="3" t="s">
        <v>8</v>
      </c>
      <c r="D127" s="3" t="s">
        <v>8</v>
      </c>
      <c r="E127" s="3" t="s">
        <v>8</v>
      </c>
      <c r="F127" s="3" t="s">
        <v>8</v>
      </c>
      <c r="G127" s="3" t="s">
        <v>8</v>
      </c>
    </row>
    <row r="128" spans="1:7" x14ac:dyDescent="0.25">
      <c r="A128" s="2" t="s">
        <v>374</v>
      </c>
      <c r="B128" s="8">
        <v>240</v>
      </c>
      <c r="C128" s="3" t="s">
        <v>8</v>
      </c>
      <c r="D128" s="8">
        <v>988</v>
      </c>
      <c r="E128" s="3" t="s">
        <v>8</v>
      </c>
      <c r="F128" s="3" t="s">
        <v>8</v>
      </c>
      <c r="G128" s="3" t="s">
        <v>8</v>
      </c>
    </row>
  </sheetData>
  <mergeCells count="6">
    <mergeCell ref="B1:B2"/>
    <mergeCell ref="C1:C2"/>
    <mergeCell ref="D1:D2"/>
    <mergeCell ref="E1:E2"/>
    <mergeCell ref="F1:F2"/>
    <mergeCell ref="G1:G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
  <sheetViews>
    <sheetView showGridLines="0" workbookViewId="0"/>
  </sheetViews>
  <sheetFormatPr defaultRowHeight="15" x14ac:dyDescent="0.25"/>
  <cols>
    <col min="1" max="1" width="36.5703125" bestFit="1" customWidth="1"/>
    <col min="2" max="3" width="12.28515625" bestFit="1" customWidth="1"/>
    <col min="4" max="7" width="33.140625" bestFit="1" customWidth="1"/>
    <col min="8" max="11" width="28.28515625" bestFit="1" customWidth="1"/>
    <col min="12" max="13" width="23.140625" bestFit="1" customWidth="1"/>
  </cols>
  <sheetData>
    <row r="1" spans="1:13" ht="30" x14ac:dyDescent="0.25">
      <c r="A1" s="1" t="s">
        <v>1343</v>
      </c>
      <c r="B1" s="6" t="s">
        <v>2</v>
      </c>
      <c r="C1" s="6" t="s">
        <v>29</v>
      </c>
      <c r="D1" s="1" t="s">
        <v>2</v>
      </c>
      <c r="E1" s="1" t="s">
        <v>29</v>
      </c>
      <c r="F1" s="1" t="s">
        <v>1225</v>
      </c>
      <c r="G1" s="1" t="s">
        <v>1225</v>
      </c>
      <c r="H1" s="1" t="s">
        <v>2</v>
      </c>
      <c r="I1" s="1" t="s">
        <v>29</v>
      </c>
      <c r="J1" s="1" t="s">
        <v>1210</v>
      </c>
      <c r="K1" s="1" t="s">
        <v>1210</v>
      </c>
      <c r="L1" s="1" t="s">
        <v>2</v>
      </c>
      <c r="M1" s="1" t="s">
        <v>29</v>
      </c>
    </row>
    <row r="2" spans="1:13" ht="30" x14ac:dyDescent="0.25">
      <c r="A2" s="1" t="s">
        <v>28</v>
      </c>
      <c r="B2" s="6"/>
      <c r="C2" s="6"/>
      <c r="D2" s="1" t="s">
        <v>1118</v>
      </c>
      <c r="E2" s="1" t="s">
        <v>1118</v>
      </c>
      <c r="F2" s="1" t="s">
        <v>1118</v>
      </c>
      <c r="G2" s="1" t="s">
        <v>1118</v>
      </c>
      <c r="H2" s="1" t="s">
        <v>1125</v>
      </c>
      <c r="I2" s="1" t="s">
        <v>1125</v>
      </c>
      <c r="J2" s="1" t="s">
        <v>1125</v>
      </c>
      <c r="K2" s="1" t="s">
        <v>1125</v>
      </c>
      <c r="L2" s="1" t="s">
        <v>1147</v>
      </c>
      <c r="M2" s="1" t="s">
        <v>1147</v>
      </c>
    </row>
    <row r="3" spans="1:13" x14ac:dyDescent="0.25">
      <c r="A3" s="1"/>
      <c r="B3" s="6"/>
      <c r="C3" s="6"/>
      <c r="D3" s="1"/>
      <c r="E3" s="1"/>
      <c r="F3" s="1" t="s">
        <v>35</v>
      </c>
      <c r="G3" s="1" t="s">
        <v>35</v>
      </c>
      <c r="H3" s="1"/>
      <c r="I3" s="1"/>
      <c r="J3" s="1" t="s">
        <v>35</v>
      </c>
      <c r="K3" s="1" t="s">
        <v>35</v>
      </c>
      <c r="L3" s="1"/>
      <c r="M3" s="1"/>
    </row>
    <row r="4" spans="1:13" x14ac:dyDescent="0.25">
      <c r="A4" s="1"/>
      <c r="B4" s="6"/>
      <c r="C4" s="6"/>
      <c r="D4" s="1"/>
      <c r="E4" s="1"/>
      <c r="F4" s="1"/>
      <c r="G4" s="1" t="s">
        <v>1259</v>
      </c>
      <c r="H4" s="1"/>
      <c r="I4" s="1"/>
      <c r="J4" s="1"/>
      <c r="K4" s="1" t="s">
        <v>1259</v>
      </c>
      <c r="L4" s="1"/>
      <c r="M4" s="1"/>
    </row>
    <row r="5" spans="1:13" ht="30" x14ac:dyDescent="0.25">
      <c r="A5" s="7" t="s">
        <v>511</v>
      </c>
      <c r="B5" s="3" t="s">
        <v>8</v>
      </c>
      <c r="C5" s="3" t="s">
        <v>8</v>
      </c>
      <c r="D5" s="3" t="s">
        <v>8</v>
      </c>
      <c r="E5" s="3" t="s">
        <v>8</v>
      </c>
      <c r="F5" s="3" t="s">
        <v>8</v>
      </c>
      <c r="G5" s="3" t="s">
        <v>8</v>
      </c>
      <c r="H5" s="3" t="s">
        <v>8</v>
      </c>
      <c r="I5" s="3" t="s">
        <v>8</v>
      </c>
      <c r="J5" s="3" t="s">
        <v>8</v>
      </c>
      <c r="K5" s="3" t="s">
        <v>8</v>
      </c>
      <c r="L5" s="3" t="s">
        <v>8</v>
      </c>
      <c r="M5" s="3" t="s">
        <v>8</v>
      </c>
    </row>
    <row r="6" spans="1:13" x14ac:dyDescent="0.25">
      <c r="A6" s="2" t="s">
        <v>1237</v>
      </c>
      <c r="B6" s="3" t="s">
        <v>8</v>
      </c>
      <c r="C6" s="3" t="s">
        <v>8</v>
      </c>
      <c r="D6" s="3" t="s">
        <v>8</v>
      </c>
      <c r="E6" s="3" t="s">
        <v>8</v>
      </c>
      <c r="F6" s="8">
        <v>57276</v>
      </c>
      <c r="G6" s="8">
        <v>79112</v>
      </c>
      <c r="H6" s="3" t="s">
        <v>8</v>
      </c>
      <c r="I6" s="3" t="s">
        <v>8</v>
      </c>
      <c r="J6" s="8">
        <v>130351</v>
      </c>
      <c r="K6" s="8">
        <v>171744</v>
      </c>
      <c r="L6" s="3" t="s">
        <v>8</v>
      </c>
      <c r="M6" s="3" t="s">
        <v>8</v>
      </c>
    </row>
    <row r="7" spans="1:13" x14ac:dyDescent="0.25">
      <c r="A7" s="2" t="s">
        <v>523</v>
      </c>
      <c r="B7" s="3" t="s">
        <v>8</v>
      </c>
      <c r="C7" s="3" t="s">
        <v>8</v>
      </c>
      <c r="D7" s="5">
        <v>34890</v>
      </c>
      <c r="E7" s="5">
        <v>42188</v>
      </c>
      <c r="F7" s="3" t="s">
        <v>8</v>
      </c>
      <c r="G7" s="3" t="s">
        <v>8</v>
      </c>
      <c r="H7" s="5">
        <v>98648</v>
      </c>
      <c r="I7" s="5">
        <v>139156</v>
      </c>
      <c r="J7" s="3" t="s">
        <v>8</v>
      </c>
      <c r="K7" s="3" t="s">
        <v>8</v>
      </c>
      <c r="L7" s="5">
        <v>133538</v>
      </c>
      <c r="M7" s="5">
        <v>181344</v>
      </c>
    </row>
    <row r="8" spans="1:13" x14ac:dyDescent="0.25">
      <c r="A8" s="2" t="s">
        <v>384</v>
      </c>
      <c r="B8" s="3" t="s">
        <v>8</v>
      </c>
      <c r="C8" s="3" t="s">
        <v>8</v>
      </c>
      <c r="D8" s="5">
        <v>-5089</v>
      </c>
      <c r="E8" s="5">
        <v>-10393</v>
      </c>
      <c r="F8" s="3" t="s">
        <v>8</v>
      </c>
      <c r="G8" s="3" t="s">
        <v>8</v>
      </c>
      <c r="H8" s="5">
        <v>-18433</v>
      </c>
      <c r="I8" s="5">
        <v>-28870</v>
      </c>
      <c r="J8" s="3" t="s">
        <v>8</v>
      </c>
      <c r="K8" s="3" t="s">
        <v>8</v>
      </c>
      <c r="L8" s="5">
        <v>-23522</v>
      </c>
      <c r="M8" s="5">
        <v>-39263</v>
      </c>
    </row>
    <row r="9" spans="1:13" x14ac:dyDescent="0.25">
      <c r="A9" s="2" t="s">
        <v>388</v>
      </c>
      <c r="B9" s="3" t="s">
        <v>8</v>
      </c>
      <c r="C9" s="3" t="s">
        <v>8</v>
      </c>
      <c r="D9" s="5">
        <v>-1074</v>
      </c>
      <c r="E9" s="3">
        <v>-831</v>
      </c>
      <c r="F9" s="3" t="s">
        <v>8</v>
      </c>
      <c r="G9" s="3" t="s">
        <v>8</v>
      </c>
      <c r="H9" s="5">
        <v>-2722</v>
      </c>
      <c r="I9" s="5">
        <v>-2634</v>
      </c>
      <c r="J9" s="3" t="s">
        <v>8</v>
      </c>
      <c r="K9" s="3" t="s">
        <v>8</v>
      </c>
      <c r="L9" s="5">
        <v>-3796</v>
      </c>
      <c r="M9" s="5">
        <v>-3465</v>
      </c>
    </row>
    <row r="10" spans="1:13" x14ac:dyDescent="0.25">
      <c r="A10" s="2" t="s">
        <v>529</v>
      </c>
      <c r="B10" s="8">
        <v>2553435</v>
      </c>
      <c r="C10" s="8">
        <v>2650197</v>
      </c>
      <c r="D10" s="8">
        <v>28727</v>
      </c>
      <c r="E10" s="8">
        <v>30964</v>
      </c>
      <c r="F10" s="3" t="s">
        <v>8</v>
      </c>
      <c r="G10" s="3" t="s">
        <v>8</v>
      </c>
      <c r="H10" s="8">
        <v>77493</v>
      </c>
      <c r="I10" s="8">
        <v>107652</v>
      </c>
      <c r="J10" s="3" t="s">
        <v>8</v>
      </c>
      <c r="K10" s="3" t="s">
        <v>8</v>
      </c>
      <c r="L10" s="8">
        <v>106220</v>
      </c>
      <c r="M10" s="8">
        <v>138616</v>
      </c>
    </row>
  </sheetData>
  <mergeCells count="2">
    <mergeCell ref="B1:B4"/>
    <mergeCell ref="C1:C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D9"/>
  <sheetViews>
    <sheetView showGridLines="0" workbookViewId="0"/>
  </sheetViews>
  <sheetFormatPr defaultRowHeight="15" x14ac:dyDescent="0.25"/>
  <cols>
    <col min="1" max="1" width="36.5703125" bestFit="1" customWidth="1"/>
    <col min="2" max="2" width="14.28515625" bestFit="1" customWidth="1"/>
    <col min="3" max="3" width="12.28515625" bestFit="1" customWidth="1"/>
    <col min="4" max="4" width="14.28515625" bestFit="1" customWidth="1"/>
    <col min="5" max="5" width="12.28515625" bestFit="1" customWidth="1"/>
    <col min="6" max="6" width="14.28515625" bestFit="1" customWidth="1"/>
    <col min="7" max="10" width="36.5703125" bestFit="1" customWidth="1"/>
    <col min="11" max="12" width="21.85546875" bestFit="1" customWidth="1"/>
    <col min="13" max="14" width="36.5703125" bestFit="1" customWidth="1"/>
    <col min="15" max="16" width="32.140625" bestFit="1" customWidth="1"/>
    <col min="17" max="18" width="12.5703125" bestFit="1" customWidth="1"/>
    <col min="19" max="20" width="24.28515625" bestFit="1" customWidth="1"/>
    <col min="21" max="22" width="12.5703125" bestFit="1" customWidth="1"/>
    <col min="23" max="24" width="21.85546875" bestFit="1" customWidth="1"/>
    <col min="25" max="26" width="19.85546875" bestFit="1" customWidth="1"/>
    <col min="27" max="28" width="25.85546875" bestFit="1" customWidth="1"/>
    <col min="29" max="30" width="14.28515625" bestFit="1" customWidth="1"/>
    <col min="31" max="32" width="21.85546875" bestFit="1" customWidth="1"/>
    <col min="33" max="34" width="36.5703125" bestFit="1" customWidth="1"/>
    <col min="35" max="36" width="32.140625" bestFit="1" customWidth="1"/>
    <col min="37" max="38" width="12.5703125" bestFit="1" customWidth="1"/>
    <col min="39" max="40" width="24.28515625" bestFit="1" customWidth="1"/>
    <col min="41" max="41" width="15.5703125" bestFit="1" customWidth="1"/>
    <col min="42" max="42" width="16.42578125" bestFit="1" customWidth="1"/>
    <col min="43" max="46" width="36.5703125" bestFit="1" customWidth="1"/>
    <col min="47" max="48" width="21.85546875" bestFit="1" customWidth="1"/>
    <col min="49" max="50" width="32.140625" bestFit="1" customWidth="1"/>
    <col min="51" max="54" width="15.5703125" bestFit="1" customWidth="1"/>
    <col min="55" max="56" width="25.85546875" bestFit="1" customWidth="1"/>
    <col min="57" max="57" width="15.42578125" bestFit="1" customWidth="1"/>
    <col min="58" max="58" width="16.42578125" bestFit="1" customWidth="1"/>
    <col min="59" max="62" width="36.5703125" bestFit="1" customWidth="1"/>
    <col min="63" max="64" width="21.85546875" bestFit="1" customWidth="1"/>
    <col min="65" max="66" width="32.140625" bestFit="1" customWidth="1"/>
    <col min="67" max="68" width="12.28515625" bestFit="1" customWidth="1"/>
    <col min="69" max="70" width="12.42578125" bestFit="1" customWidth="1"/>
    <col min="71" max="72" width="25.85546875" bestFit="1" customWidth="1"/>
    <col min="73" max="88" width="36.5703125" bestFit="1" customWidth="1"/>
    <col min="89" max="90" width="14.28515625" bestFit="1" customWidth="1"/>
    <col min="91" max="94" width="36.5703125" bestFit="1" customWidth="1"/>
    <col min="95" max="96" width="21.85546875" bestFit="1" customWidth="1"/>
    <col min="97" max="98" width="36.5703125" bestFit="1" customWidth="1"/>
    <col min="99" max="100" width="32.140625" bestFit="1" customWidth="1"/>
    <col min="101" max="102" width="12.5703125" bestFit="1" customWidth="1"/>
    <col min="103" max="104" width="24.28515625" bestFit="1" customWidth="1"/>
    <col min="105" max="106" width="12.42578125" bestFit="1" customWidth="1"/>
    <col min="107" max="108" width="25.85546875" bestFit="1" customWidth="1"/>
  </cols>
  <sheetData>
    <row r="1" spans="1:108" ht="15" customHeight="1" x14ac:dyDescent="0.25">
      <c r="A1" s="6" t="s">
        <v>1344</v>
      </c>
      <c r="B1" s="6" t="s">
        <v>67</v>
      </c>
      <c r="C1" s="6"/>
      <c r="D1" s="6" t="s">
        <v>1</v>
      </c>
      <c r="E1" s="6"/>
      <c r="F1" s="1"/>
      <c r="G1" s="1"/>
      <c r="H1" s="1"/>
      <c r="I1" s="1"/>
      <c r="J1" s="1"/>
      <c r="K1" s="1"/>
      <c r="L1" s="1"/>
      <c r="M1" s="1"/>
      <c r="N1" s="1"/>
      <c r="O1" s="1"/>
      <c r="P1" s="1"/>
      <c r="Q1" s="1"/>
      <c r="R1" s="1"/>
      <c r="S1" s="1"/>
      <c r="T1" s="1"/>
      <c r="U1" s="1"/>
      <c r="V1" s="1"/>
      <c r="W1" s="1"/>
      <c r="X1" s="1"/>
      <c r="Y1" s="1"/>
      <c r="Z1" s="1"/>
      <c r="AA1" s="1"/>
      <c r="AB1" s="1"/>
      <c r="AC1" s="1"/>
      <c r="AD1" s="1"/>
      <c r="AE1" s="1"/>
      <c r="AF1" s="1"/>
      <c r="AG1" s="1"/>
      <c r="AH1" s="1"/>
      <c r="AI1" s="1"/>
      <c r="AJ1" s="1"/>
      <c r="AK1" s="1"/>
      <c r="AL1" s="1"/>
      <c r="AM1" s="1"/>
      <c r="AN1" s="1"/>
      <c r="AO1" s="1" t="s">
        <v>1</v>
      </c>
      <c r="AP1" s="1" t="s">
        <v>1221</v>
      </c>
      <c r="AQ1" s="1"/>
      <c r="AR1" s="1"/>
      <c r="AS1" s="1"/>
      <c r="AT1" s="1"/>
      <c r="AU1" s="1"/>
      <c r="AV1" s="1"/>
      <c r="AW1" s="1"/>
      <c r="AX1" s="1"/>
      <c r="AY1" s="1"/>
      <c r="AZ1" s="1"/>
      <c r="BA1" s="1"/>
      <c r="BB1" s="1"/>
      <c r="BC1" s="1"/>
      <c r="BD1" s="1"/>
      <c r="BE1" s="1" t="s">
        <v>1</v>
      </c>
      <c r="BF1" s="1" t="s">
        <v>1221</v>
      </c>
      <c r="BG1" s="1"/>
      <c r="BH1" s="1"/>
      <c r="BI1" s="1"/>
      <c r="BJ1" s="1"/>
      <c r="BK1" s="1"/>
      <c r="BL1" s="1"/>
      <c r="BM1" s="1"/>
      <c r="BN1" s="1"/>
      <c r="BO1" s="1"/>
      <c r="BP1" s="1"/>
      <c r="BQ1" s="1"/>
      <c r="BR1" s="1"/>
      <c r="BS1" s="1"/>
      <c r="BT1" s="1"/>
      <c r="BU1" s="1"/>
      <c r="BV1" s="1"/>
      <c r="BW1" s="1"/>
      <c r="BX1" s="1"/>
      <c r="BY1" s="1"/>
      <c r="BZ1" s="1"/>
      <c r="CA1" s="1"/>
      <c r="CB1" s="1"/>
      <c r="CC1" s="1"/>
      <c r="CD1" s="1"/>
      <c r="CE1" s="1"/>
      <c r="CF1" s="1"/>
      <c r="CG1" s="1"/>
      <c r="CH1" s="1"/>
      <c r="CI1" s="6"/>
      <c r="CJ1" s="6"/>
      <c r="CK1" s="6"/>
      <c r="CL1" s="1"/>
      <c r="CM1" s="1"/>
      <c r="CN1" s="1"/>
      <c r="CO1" s="1"/>
      <c r="CP1" s="1"/>
      <c r="CQ1" s="1"/>
      <c r="CR1" s="1"/>
      <c r="CS1" s="1"/>
      <c r="CT1" s="1"/>
      <c r="CU1" s="1"/>
      <c r="CV1" s="1"/>
      <c r="CW1" s="1"/>
      <c r="CX1" s="1"/>
      <c r="CY1" s="1"/>
      <c r="CZ1" s="1"/>
      <c r="DA1" s="1"/>
      <c r="DB1" s="1"/>
      <c r="DC1" s="1"/>
      <c r="DD1" s="1"/>
    </row>
    <row r="2" spans="1:108" x14ac:dyDescent="0.25">
      <c r="A2" s="6"/>
      <c r="B2" s="6" t="s">
        <v>2</v>
      </c>
      <c r="C2" s="6" t="s">
        <v>68</v>
      </c>
      <c r="D2" s="6" t="s">
        <v>2</v>
      </c>
      <c r="E2" s="6" t="s">
        <v>68</v>
      </c>
      <c r="F2" s="6" t="s">
        <v>29</v>
      </c>
      <c r="G2" s="1" t="s">
        <v>2</v>
      </c>
      <c r="H2" s="1" t="s">
        <v>29</v>
      </c>
      <c r="I2" s="1" t="s">
        <v>2</v>
      </c>
      <c r="J2" s="1" t="s">
        <v>29</v>
      </c>
      <c r="K2" s="1" t="s">
        <v>2</v>
      </c>
      <c r="L2" s="1" t="s">
        <v>29</v>
      </c>
      <c r="M2" s="1" t="s">
        <v>2</v>
      </c>
      <c r="N2" s="1" t="s">
        <v>29</v>
      </c>
      <c r="O2" s="1" t="s">
        <v>2</v>
      </c>
      <c r="P2" s="1" t="s">
        <v>29</v>
      </c>
      <c r="Q2" s="1" t="s">
        <v>2</v>
      </c>
      <c r="R2" s="1" t="s">
        <v>29</v>
      </c>
      <c r="S2" s="1" t="s">
        <v>2</v>
      </c>
      <c r="T2" s="1" t="s">
        <v>29</v>
      </c>
      <c r="U2" s="1" t="s">
        <v>2</v>
      </c>
      <c r="V2" s="1" t="s">
        <v>29</v>
      </c>
      <c r="W2" s="1" t="s">
        <v>2</v>
      </c>
      <c r="X2" s="1" t="s">
        <v>29</v>
      </c>
      <c r="Y2" s="1" t="s">
        <v>2</v>
      </c>
      <c r="Z2" s="1" t="s">
        <v>29</v>
      </c>
      <c r="AA2" s="1" t="s">
        <v>2</v>
      </c>
      <c r="AB2" s="1" t="s">
        <v>29</v>
      </c>
      <c r="AC2" s="1" t="s">
        <v>2</v>
      </c>
      <c r="AD2" s="1" t="s">
        <v>29</v>
      </c>
      <c r="AE2" s="1" t="s">
        <v>2</v>
      </c>
      <c r="AF2" s="1" t="s">
        <v>29</v>
      </c>
      <c r="AG2" s="1" t="s">
        <v>2</v>
      </c>
      <c r="AH2" s="1" t="s">
        <v>29</v>
      </c>
      <c r="AI2" s="1" t="s">
        <v>2</v>
      </c>
      <c r="AJ2" s="1" t="s">
        <v>29</v>
      </c>
      <c r="AK2" s="1" t="s">
        <v>2</v>
      </c>
      <c r="AL2" s="1" t="s">
        <v>29</v>
      </c>
      <c r="AM2" s="1" t="s">
        <v>2</v>
      </c>
      <c r="AN2" s="1" t="s">
        <v>29</v>
      </c>
      <c r="AO2" s="1" t="s">
        <v>2</v>
      </c>
      <c r="AP2" s="1" t="s">
        <v>29</v>
      </c>
      <c r="AQ2" s="1" t="s">
        <v>2</v>
      </c>
      <c r="AR2" s="1" t="s">
        <v>29</v>
      </c>
      <c r="AS2" s="1" t="s">
        <v>2</v>
      </c>
      <c r="AT2" s="1" t="s">
        <v>29</v>
      </c>
      <c r="AU2" s="1" t="s">
        <v>2</v>
      </c>
      <c r="AV2" s="1" t="s">
        <v>29</v>
      </c>
      <c r="AW2" s="1" t="s">
        <v>2</v>
      </c>
      <c r="AX2" s="1" t="s">
        <v>29</v>
      </c>
      <c r="AY2" s="1" t="s">
        <v>2</v>
      </c>
      <c r="AZ2" s="1" t="s">
        <v>29</v>
      </c>
      <c r="BA2" s="1" t="s">
        <v>2</v>
      </c>
      <c r="BB2" s="1" t="s">
        <v>29</v>
      </c>
      <c r="BC2" s="1" t="s">
        <v>2</v>
      </c>
      <c r="BD2" s="1" t="s">
        <v>29</v>
      </c>
      <c r="BE2" s="1" t="s">
        <v>2</v>
      </c>
      <c r="BF2" s="1" t="s">
        <v>29</v>
      </c>
      <c r="BG2" s="1" t="s">
        <v>2</v>
      </c>
      <c r="BH2" s="1" t="s">
        <v>29</v>
      </c>
      <c r="BI2" s="1" t="s">
        <v>2</v>
      </c>
      <c r="BJ2" s="1" t="s">
        <v>29</v>
      </c>
      <c r="BK2" s="1" t="s">
        <v>2</v>
      </c>
      <c r="BL2" s="1" t="s">
        <v>29</v>
      </c>
      <c r="BM2" s="1" t="s">
        <v>2</v>
      </c>
      <c r="BN2" s="1" t="s">
        <v>29</v>
      </c>
      <c r="BO2" s="1" t="s">
        <v>2</v>
      </c>
      <c r="BP2" s="1" t="s">
        <v>29</v>
      </c>
      <c r="BQ2" s="1" t="s">
        <v>2</v>
      </c>
      <c r="BR2" s="1" t="s">
        <v>29</v>
      </c>
      <c r="BS2" s="1" t="s">
        <v>2</v>
      </c>
      <c r="BT2" s="1" t="s">
        <v>29</v>
      </c>
      <c r="BU2" s="1" t="s">
        <v>2</v>
      </c>
      <c r="BV2" s="1" t="s">
        <v>29</v>
      </c>
      <c r="BW2" s="1" t="s">
        <v>2</v>
      </c>
      <c r="BX2" s="1" t="s">
        <v>29</v>
      </c>
      <c r="BY2" s="1" t="s">
        <v>2</v>
      </c>
      <c r="BZ2" s="1" t="s">
        <v>29</v>
      </c>
      <c r="CA2" s="1" t="s">
        <v>2</v>
      </c>
      <c r="CB2" s="1" t="s">
        <v>29</v>
      </c>
      <c r="CC2" s="1" t="s">
        <v>2</v>
      </c>
      <c r="CD2" s="1" t="s">
        <v>29</v>
      </c>
      <c r="CE2" s="1" t="s">
        <v>2</v>
      </c>
      <c r="CF2" s="1" t="s">
        <v>29</v>
      </c>
      <c r="CG2" s="1" t="s">
        <v>2</v>
      </c>
      <c r="CH2" s="1" t="s">
        <v>29</v>
      </c>
      <c r="CI2" s="1" t="s">
        <v>2</v>
      </c>
      <c r="CJ2" s="1" t="s">
        <v>2</v>
      </c>
      <c r="CK2" s="1" t="s">
        <v>2</v>
      </c>
      <c r="CL2" s="1" t="s">
        <v>29</v>
      </c>
      <c r="CM2" s="1" t="s">
        <v>2</v>
      </c>
      <c r="CN2" s="1" t="s">
        <v>29</v>
      </c>
      <c r="CO2" s="1" t="s">
        <v>2</v>
      </c>
      <c r="CP2" s="1" t="s">
        <v>29</v>
      </c>
      <c r="CQ2" s="1" t="s">
        <v>2</v>
      </c>
      <c r="CR2" s="1" t="s">
        <v>29</v>
      </c>
      <c r="CS2" s="1" t="s">
        <v>2</v>
      </c>
      <c r="CT2" s="1" t="s">
        <v>29</v>
      </c>
      <c r="CU2" s="1" t="s">
        <v>2</v>
      </c>
      <c r="CV2" s="1" t="s">
        <v>29</v>
      </c>
      <c r="CW2" s="1" t="s">
        <v>2</v>
      </c>
      <c r="CX2" s="1" t="s">
        <v>29</v>
      </c>
      <c r="CY2" s="1" t="s">
        <v>2</v>
      </c>
      <c r="CZ2" s="1" t="s">
        <v>29</v>
      </c>
      <c r="DA2" s="1" t="s">
        <v>2</v>
      </c>
      <c r="DB2" s="1" t="s">
        <v>29</v>
      </c>
      <c r="DC2" s="1" t="s">
        <v>2</v>
      </c>
      <c r="DD2" s="1" t="s">
        <v>29</v>
      </c>
    </row>
    <row r="3" spans="1:108" ht="30" x14ac:dyDescent="0.25">
      <c r="A3" s="6"/>
      <c r="B3" s="6"/>
      <c r="C3" s="6"/>
      <c r="D3" s="6"/>
      <c r="E3" s="6"/>
      <c r="F3" s="6"/>
      <c r="G3" s="1" t="s">
        <v>1321</v>
      </c>
      <c r="H3" s="1" t="s">
        <v>1321</v>
      </c>
      <c r="I3" s="1" t="s">
        <v>1322</v>
      </c>
      <c r="J3" s="1" t="s">
        <v>1322</v>
      </c>
      <c r="K3" s="1" t="s">
        <v>358</v>
      </c>
      <c r="L3" s="1" t="s">
        <v>358</v>
      </c>
      <c r="M3" s="1" t="s">
        <v>506</v>
      </c>
      <c r="N3" s="1" t="s">
        <v>506</v>
      </c>
      <c r="O3" s="1" t="s">
        <v>1249</v>
      </c>
      <c r="P3" s="1" t="s">
        <v>1249</v>
      </c>
      <c r="Q3" s="1" t="s">
        <v>363</v>
      </c>
      <c r="R3" s="1" t="s">
        <v>363</v>
      </c>
      <c r="S3" s="1" t="s">
        <v>508</v>
      </c>
      <c r="T3" s="1" t="s">
        <v>508</v>
      </c>
      <c r="U3" s="1" t="s">
        <v>365</v>
      </c>
      <c r="V3" s="1" t="s">
        <v>365</v>
      </c>
      <c r="W3" s="1" t="s">
        <v>1250</v>
      </c>
      <c r="X3" s="1" t="s">
        <v>1250</v>
      </c>
      <c r="Y3" s="1" t="s">
        <v>1251</v>
      </c>
      <c r="Z3" s="1" t="s">
        <v>1251</v>
      </c>
      <c r="AA3" s="1" t="s">
        <v>1252</v>
      </c>
      <c r="AB3" s="1" t="s">
        <v>1252</v>
      </c>
      <c r="AC3" s="1" t="s">
        <v>546</v>
      </c>
      <c r="AD3" s="1" t="s">
        <v>546</v>
      </c>
      <c r="AE3" s="1" t="s">
        <v>546</v>
      </c>
      <c r="AF3" s="1" t="s">
        <v>546</v>
      </c>
      <c r="AG3" s="1" t="s">
        <v>546</v>
      </c>
      <c r="AH3" s="1" t="s">
        <v>546</v>
      </c>
      <c r="AI3" s="1" t="s">
        <v>546</v>
      </c>
      <c r="AJ3" s="1" t="s">
        <v>546</v>
      </c>
      <c r="AK3" s="1" t="s">
        <v>546</v>
      </c>
      <c r="AL3" s="1" t="s">
        <v>546</v>
      </c>
      <c r="AM3" s="1" t="s">
        <v>546</v>
      </c>
      <c r="AN3" s="1" t="s">
        <v>546</v>
      </c>
      <c r="AO3" s="1" t="s">
        <v>1345</v>
      </c>
      <c r="AP3" s="1" t="s">
        <v>1345</v>
      </c>
      <c r="AQ3" s="1" t="s">
        <v>1345</v>
      </c>
      <c r="AR3" s="1" t="s">
        <v>1345</v>
      </c>
      <c r="AS3" s="1" t="s">
        <v>1345</v>
      </c>
      <c r="AT3" s="1" t="s">
        <v>1345</v>
      </c>
      <c r="AU3" s="1" t="s">
        <v>1345</v>
      </c>
      <c r="AV3" s="1" t="s">
        <v>1345</v>
      </c>
      <c r="AW3" s="1" t="s">
        <v>1345</v>
      </c>
      <c r="AX3" s="1" t="s">
        <v>1345</v>
      </c>
      <c r="AY3" s="1" t="s">
        <v>1345</v>
      </c>
      <c r="AZ3" s="1" t="s">
        <v>1345</v>
      </c>
      <c r="BA3" s="1" t="s">
        <v>1345</v>
      </c>
      <c r="BB3" s="1" t="s">
        <v>1345</v>
      </c>
      <c r="BC3" s="1" t="s">
        <v>1345</v>
      </c>
      <c r="BD3" s="1" t="s">
        <v>1345</v>
      </c>
      <c r="BE3" s="1" t="s">
        <v>1346</v>
      </c>
      <c r="BF3" s="1" t="s">
        <v>1346</v>
      </c>
      <c r="BG3" s="1" t="s">
        <v>1346</v>
      </c>
      <c r="BH3" s="1" t="s">
        <v>1346</v>
      </c>
      <c r="BI3" s="1" t="s">
        <v>1346</v>
      </c>
      <c r="BJ3" s="1" t="s">
        <v>1346</v>
      </c>
      <c r="BK3" s="1" t="s">
        <v>1346</v>
      </c>
      <c r="BL3" s="1" t="s">
        <v>1346</v>
      </c>
      <c r="BM3" s="1" t="s">
        <v>1346</v>
      </c>
      <c r="BN3" s="1" t="s">
        <v>1346</v>
      </c>
      <c r="BO3" s="1" t="s">
        <v>1346</v>
      </c>
      <c r="BP3" s="1" t="s">
        <v>1346</v>
      </c>
      <c r="BQ3" s="1" t="s">
        <v>1346</v>
      </c>
      <c r="BR3" s="1" t="s">
        <v>1346</v>
      </c>
      <c r="BS3" s="1" t="s">
        <v>1346</v>
      </c>
      <c r="BT3" s="1" t="s">
        <v>1346</v>
      </c>
      <c r="BU3" s="1" t="s">
        <v>1347</v>
      </c>
      <c r="BV3" s="1" t="s">
        <v>1347</v>
      </c>
      <c r="BW3" s="1" t="s">
        <v>1347</v>
      </c>
      <c r="BX3" s="1" t="s">
        <v>1347</v>
      </c>
      <c r="BY3" s="1" t="s">
        <v>1347</v>
      </c>
      <c r="BZ3" s="1" t="s">
        <v>1347</v>
      </c>
      <c r="CA3" s="1" t="s">
        <v>1347</v>
      </c>
      <c r="CB3" s="1" t="s">
        <v>1347</v>
      </c>
      <c r="CC3" s="1" t="s">
        <v>1347</v>
      </c>
      <c r="CD3" s="1" t="s">
        <v>1347</v>
      </c>
      <c r="CE3" s="1" t="s">
        <v>1347</v>
      </c>
      <c r="CF3" s="1" t="s">
        <v>1347</v>
      </c>
      <c r="CG3" s="1" t="s">
        <v>1347</v>
      </c>
      <c r="CH3" s="1" t="s">
        <v>1347</v>
      </c>
      <c r="CI3" s="1" t="s">
        <v>1348</v>
      </c>
      <c r="CJ3" s="1" t="s">
        <v>1348</v>
      </c>
      <c r="CK3" s="1" t="s">
        <v>1349</v>
      </c>
      <c r="CL3" s="1" t="s">
        <v>1349</v>
      </c>
      <c r="CM3" s="1" t="s">
        <v>1349</v>
      </c>
      <c r="CN3" s="1" t="s">
        <v>1349</v>
      </c>
      <c r="CO3" s="1" t="s">
        <v>1349</v>
      </c>
      <c r="CP3" s="1" t="s">
        <v>1349</v>
      </c>
      <c r="CQ3" s="1" t="s">
        <v>1349</v>
      </c>
      <c r="CR3" s="1" t="s">
        <v>1349</v>
      </c>
      <c r="CS3" s="1" t="s">
        <v>1349</v>
      </c>
      <c r="CT3" s="1" t="s">
        <v>1349</v>
      </c>
      <c r="CU3" s="1" t="s">
        <v>1349</v>
      </c>
      <c r="CV3" s="1" t="s">
        <v>1349</v>
      </c>
      <c r="CW3" s="1" t="s">
        <v>1349</v>
      </c>
      <c r="CX3" s="1" t="s">
        <v>1349</v>
      </c>
      <c r="CY3" s="1" t="s">
        <v>1349</v>
      </c>
      <c r="CZ3" s="1" t="s">
        <v>1349</v>
      </c>
      <c r="DA3" s="1" t="s">
        <v>1349</v>
      </c>
      <c r="DB3" s="1" t="s">
        <v>1349</v>
      </c>
      <c r="DC3" s="1" t="s">
        <v>1349</v>
      </c>
      <c r="DD3" s="1" t="s">
        <v>1349</v>
      </c>
    </row>
    <row r="4" spans="1:108" ht="30" x14ac:dyDescent="0.25">
      <c r="A4" s="6"/>
      <c r="B4" s="6"/>
      <c r="C4" s="6"/>
      <c r="D4" s="6"/>
      <c r="E4" s="6"/>
      <c r="F4" s="6"/>
      <c r="G4" s="1"/>
      <c r="H4" s="1"/>
      <c r="I4" s="1"/>
      <c r="J4" s="1"/>
      <c r="K4" s="1"/>
      <c r="L4" s="1"/>
      <c r="M4" s="1"/>
      <c r="N4" s="1"/>
      <c r="O4" s="1"/>
      <c r="P4" s="1"/>
      <c r="Q4" s="1"/>
      <c r="R4" s="1"/>
      <c r="S4" s="1"/>
      <c r="T4" s="1"/>
      <c r="U4" s="1"/>
      <c r="V4" s="1"/>
      <c r="W4" s="1"/>
      <c r="X4" s="1"/>
      <c r="Y4" s="1"/>
      <c r="Z4" s="1"/>
      <c r="AA4" s="1"/>
      <c r="AB4" s="1"/>
      <c r="AC4" s="1"/>
      <c r="AD4" s="1"/>
      <c r="AE4" s="1" t="s">
        <v>358</v>
      </c>
      <c r="AF4" s="1" t="s">
        <v>358</v>
      </c>
      <c r="AG4" s="1" t="s">
        <v>506</v>
      </c>
      <c r="AH4" s="1" t="s">
        <v>506</v>
      </c>
      <c r="AI4" s="1" t="s">
        <v>1249</v>
      </c>
      <c r="AJ4" s="1" t="s">
        <v>1249</v>
      </c>
      <c r="AK4" s="1" t="s">
        <v>363</v>
      </c>
      <c r="AL4" s="1" t="s">
        <v>363</v>
      </c>
      <c r="AM4" s="1" t="s">
        <v>508</v>
      </c>
      <c r="AN4" s="1" t="s">
        <v>508</v>
      </c>
      <c r="AO4" s="1"/>
      <c r="AP4" s="1"/>
      <c r="AQ4" s="1" t="s">
        <v>1321</v>
      </c>
      <c r="AR4" s="1" t="s">
        <v>1321</v>
      </c>
      <c r="AS4" s="1" t="s">
        <v>1322</v>
      </c>
      <c r="AT4" s="1" t="s">
        <v>1322</v>
      </c>
      <c r="AU4" s="1" t="s">
        <v>358</v>
      </c>
      <c r="AV4" s="1" t="s">
        <v>358</v>
      </c>
      <c r="AW4" s="1" t="s">
        <v>1249</v>
      </c>
      <c r="AX4" s="1" t="s">
        <v>1249</v>
      </c>
      <c r="AY4" s="1" t="s">
        <v>363</v>
      </c>
      <c r="AZ4" s="1" t="s">
        <v>363</v>
      </c>
      <c r="BA4" s="1" t="s">
        <v>365</v>
      </c>
      <c r="BB4" s="1" t="s">
        <v>365</v>
      </c>
      <c r="BC4" s="1" t="s">
        <v>1252</v>
      </c>
      <c r="BD4" s="1" t="s">
        <v>1252</v>
      </c>
      <c r="BE4" s="1"/>
      <c r="BF4" s="1"/>
      <c r="BG4" s="1" t="s">
        <v>1321</v>
      </c>
      <c r="BH4" s="1" t="s">
        <v>1321</v>
      </c>
      <c r="BI4" s="1" t="s">
        <v>1322</v>
      </c>
      <c r="BJ4" s="1" t="s">
        <v>1322</v>
      </c>
      <c r="BK4" s="1" t="s">
        <v>358</v>
      </c>
      <c r="BL4" s="1" t="s">
        <v>358</v>
      </c>
      <c r="BM4" s="1" t="s">
        <v>1249</v>
      </c>
      <c r="BN4" s="1" t="s">
        <v>1249</v>
      </c>
      <c r="BO4" s="1" t="s">
        <v>363</v>
      </c>
      <c r="BP4" s="1" t="s">
        <v>363</v>
      </c>
      <c r="BQ4" s="1" t="s">
        <v>365</v>
      </c>
      <c r="BR4" s="1" t="s">
        <v>365</v>
      </c>
      <c r="BS4" s="1" t="s">
        <v>1252</v>
      </c>
      <c r="BT4" s="1" t="s">
        <v>1252</v>
      </c>
      <c r="BU4" s="1"/>
      <c r="BV4" s="1"/>
      <c r="BW4" s="1" t="s">
        <v>1321</v>
      </c>
      <c r="BX4" s="1" t="s">
        <v>1321</v>
      </c>
      <c r="BY4" s="1" t="s">
        <v>1322</v>
      </c>
      <c r="BZ4" s="1" t="s">
        <v>1322</v>
      </c>
      <c r="CA4" s="1" t="s">
        <v>358</v>
      </c>
      <c r="CB4" s="1" t="s">
        <v>358</v>
      </c>
      <c r="CC4" s="1" t="s">
        <v>1249</v>
      </c>
      <c r="CD4" s="1" t="s">
        <v>1249</v>
      </c>
      <c r="CE4" s="1" t="s">
        <v>363</v>
      </c>
      <c r="CF4" s="1" t="s">
        <v>363</v>
      </c>
      <c r="CG4" s="1" t="s">
        <v>1252</v>
      </c>
      <c r="CH4" s="1" t="s">
        <v>1252</v>
      </c>
      <c r="CI4" s="1"/>
      <c r="CJ4" s="1" t="s">
        <v>363</v>
      </c>
      <c r="CK4" s="1"/>
      <c r="CL4" s="1"/>
      <c r="CM4" s="1" t="s">
        <v>1321</v>
      </c>
      <c r="CN4" s="1" t="s">
        <v>1321</v>
      </c>
      <c r="CO4" s="1" t="s">
        <v>1322</v>
      </c>
      <c r="CP4" s="1" t="s">
        <v>1322</v>
      </c>
      <c r="CQ4" s="1" t="s">
        <v>358</v>
      </c>
      <c r="CR4" s="1" t="s">
        <v>358</v>
      </c>
      <c r="CS4" s="1" t="s">
        <v>506</v>
      </c>
      <c r="CT4" s="1" t="s">
        <v>506</v>
      </c>
      <c r="CU4" s="1" t="s">
        <v>1249</v>
      </c>
      <c r="CV4" s="1" t="s">
        <v>1249</v>
      </c>
      <c r="CW4" s="1" t="s">
        <v>363</v>
      </c>
      <c r="CX4" s="1" t="s">
        <v>363</v>
      </c>
      <c r="CY4" s="1" t="s">
        <v>508</v>
      </c>
      <c r="CZ4" s="1" t="s">
        <v>508</v>
      </c>
      <c r="DA4" s="1" t="s">
        <v>365</v>
      </c>
      <c r="DB4" s="1" t="s">
        <v>365</v>
      </c>
      <c r="DC4" s="1" t="s">
        <v>1252</v>
      </c>
      <c r="DD4" s="1" t="s">
        <v>1252</v>
      </c>
    </row>
    <row r="5" spans="1:108" x14ac:dyDescent="0.25">
      <c r="A5" s="7" t="s">
        <v>1350</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c r="W5" s="3" t="s">
        <v>8</v>
      </c>
      <c r="X5" s="3" t="s">
        <v>8</v>
      </c>
      <c r="Y5" s="3" t="s">
        <v>8</v>
      </c>
      <c r="Z5" s="3" t="s">
        <v>8</v>
      </c>
      <c r="AA5" s="3" t="s">
        <v>8</v>
      </c>
      <c r="AB5" s="3" t="s">
        <v>8</v>
      </c>
      <c r="AC5" s="3" t="s">
        <v>8</v>
      </c>
      <c r="AD5" s="3" t="s">
        <v>8</v>
      </c>
      <c r="AE5" s="3" t="s">
        <v>8</v>
      </c>
      <c r="AF5" s="3" t="s">
        <v>8</v>
      </c>
      <c r="AG5" s="3" t="s">
        <v>8</v>
      </c>
      <c r="AH5" s="3" t="s">
        <v>8</v>
      </c>
      <c r="AI5" s="3" t="s">
        <v>8</v>
      </c>
      <c r="AJ5" s="3" t="s">
        <v>8</v>
      </c>
      <c r="AK5" s="3" t="s">
        <v>8</v>
      </c>
      <c r="AL5" s="3" t="s">
        <v>8</v>
      </c>
      <c r="AM5" s="3" t="s">
        <v>8</v>
      </c>
      <c r="AN5" s="3" t="s">
        <v>8</v>
      </c>
      <c r="AO5" s="3" t="s">
        <v>8</v>
      </c>
      <c r="AP5" s="3" t="s">
        <v>8</v>
      </c>
      <c r="AQ5" s="3" t="s">
        <v>8</v>
      </c>
      <c r="AR5" s="3" t="s">
        <v>8</v>
      </c>
      <c r="AS5" s="3" t="s">
        <v>8</v>
      </c>
      <c r="AT5" s="3" t="s">
        <v>8</v>
      </c>
      <c r="AU5" s="3" t="s">
        <v>8</v>
      </c>
      <c r="AV5" s="3" t="s">
        <v>8</v>
      </c>
      <c r="AW5" s="3" t="s">
        <v>8</v>
      </c>
      <c r="AX5" s="3" t="s">
        <v>8</v>
      </c>
      <c r="AY5" s="3" t="s">
        <v>8</v>
      </c>
      <c r="AZ5" s="3" t="s">
        <v>8</v>
      </c>
      <c r="BA5" s="3" t="s">
        <v>8</v>
      </c>
      <c r="BB5" s="3" t="s">
        <v>8</v>
      </c>
      <c r="BC5" s="3" t="s">
        <v>8</v>
      </c>
      <c r="BD5" s="3" t="s">
        <v>8</v>
      </c>
      <c r="BE5" s="3" t="s">
        <v>8</v>
      </c>
      <c r="BF5" s="3" t="s">
        <v>8</v>
      </c>
      <c r="BG5" s="3" t="s">
        <v>8</v>
      </c>
      <c r="BH5" s="3" t="s">
        <v>8</v>
      </c>
      <c r="BI5" s="3" t="s">
        <v>8</v>
      </c>
      <c r="BJ5" s="3" t="s">
        <v>8</v>
      </c>
      <c r="BK5" s="3" t="s">
        <v>8</v>
      </c>
      <c r="BL5" s="3" t="s">
        <v>8</v>
      </c>
      <c r="BM5" s="3" t="s">
        <v>8</v>
      </c>
      <c r="BN5" s="3" t="s">
        <v>8</v>
      </c>
      <c r="BO5" s="3" t="s">
        <v>8</v>
      </c>
      <c r="BP5" s="3" t="s">
        <v>8</v>
      </c>
      <c r="BQ5" s="3" t="s">
        <v>8</v>
      </c>
      <c r="BR5" s="3" t="s">
        <v>8</v>
      </c>
      <c r="BS5" s="3" t="s">
        <v>8</v>
      </c>
      <c r="BT5" s="3" t="s">
        <v>8</v>
      </c>
      <c r="BU5" s="3" t="s">
        <v>8</v>
      </c>
      <c r="BV5" s="3" t="s">
        <v>8</v>
      </c>
      <c r="BW5" s="3" t="s">
        <v>8</v>
      </c>
      <c r="BX5" s="3" t="s">
        <v>8</v>
      </c>
      <c r="BY5" s="3" t="s">
        <v>8</v>
      </c>
      <c r="BZ5" s="3" t="s">
        <v>8</v>
      </c>
      <c r="CA5" s="3" t="s">
        <v>8</v>
      </c>
      <c r="CB5" s="3" t="s">
        <v>8</v>
      </c>
      <c r="CC5" s="3" t="s">
        <v>8</v>
      </c>
      <c r="CD5" s="3" t="s">
        <v>8</v>
      </c>
      <c r="CE5" s="3" t="s">
        <v>8</v>
      </c>
      <c r="CF5" s="3" t="s">
        <v>8</v>
      </c>
      <c r="CG5" s="3" t="s">
        <v>8</v>
      </c>
      <c r="CH5" s="3" t="s">
        <v>8</v>
      </c>
      <c r="CI5" s="3" t="s">
        <v>8</v>
      </c>
      <c r="CJ5" s="3" t="s">
        <v>8</v>
      </c>
      <c r="CK5" s="3" t="s">
        <v>8</v>
      </c>
      <c r="CL5" s="3" t="s">
        <v>8</v>
      </c>
      <c r="CM5" s="3" t="s">
        <v>8</v>
      </c>
      <c r="CN5" s="3" t="s">
        <v>8</v>
      </c>
      <c r="CO5" s="3" t="s">
        <v>8</v>
      </c>
      <c r="CP5" s="3" t="s">
        <v>8</v>
      </c>
      <c r="CQ5" s="3" t="s">
        <v>8</v>
      </c>
      <c r="CR5" s="3" t="s">
        <v>8</v>
      </c>
      <c r="CS5" s="3" t="s">
        <v>8</v>
      </c>
      <c r="CT5" s="3" t="s">
        <v>8</v>
      </c>
      <c r="CU5" s="3" t="s">
        <v>8</v>
      </c>
      <c r="CV5" s="3" t="s">
        <v>8</v>
      </c>
      <c r="CW5" s="3" t="s">
        <v>8</v>
      </c>
      <c r="CX5" s="3" t="s">
        <v>8</v>
      </c>
      <c r="CY5" s="3" t="s">
        <v>8</v>
      </c>
      <c r="CZ5" s="3" t="s">
        <v>8</v>
      </c>
      <c r="DA5" s="3" t="s">
        <v>8</v>
      </c>
      <c r="DB5" s="3" t="s">
        <v>8</v>
      </c>
      <c r="DC5" s="3" t="s">
        <v>8</v>
      </c>
      <c r="DD5" s="3" t="s">
        <v>8</v>
      </c>
    </row>
    <row r="6" spans="1:108" x14ac:dyDescent="0.25">
      <c r="A6" s="2" t="s">
        <v>35</v>
      </c>
      <c r="B6" s="8">
        <v>2553435000</v>
      </c>
      <c r="C6" s="3" t="s">
        <v>8</v>
      </c>
      <c r="D6" s="8">
        <v>2553435000</v>
      </c>
      <c r="E6" s="3" t="s">
        <v>8</v>
      </c>
      <c r="F6" s="8">
        <v>2650197000</v>
      </c>
      <c r="G6" s="8">
        <v>1100633000</v>
      </c>
      <c r="H6" s="8">
        <v>1145495000</v>
      </c>
      <c r="I6" s="8">
        <v>109641000</v>
      </c>
      <c r="J6" s="8">
        <v>74539000</v>
      </c>
      <c r="K6" s="8">
        <v>766813000</v>
      </c>
      <c r="L6" s="8">
        <v>714642000</v>
      </c>
      <c r="M6" s="8">
        <v>34017000</v>
      </c>
      <c r="N6" s="8">
        <v>33531000</v>
      </c>
      <c r="O6" s="8">
        <v>53618000</v>
      </c>
      <c r="P6" s="8">
        <v>68214000</v>
      </c>
      <c r="Q6" s="8">
        <v>114416000</v>
      </c>
      <c r="R6" s="8">
        <v>130681000</v>
      </c>
      <c r="S6" s="8">
        <v>122810000</v>
      </c>
      <c r="T6" s="8">
        <v>216576000</v>
      </c>
      <c r="U6" s="8">
        <v>225556000</v>
      </c>
      <c r="V6" s="8">
        <v>241607000</v>
      </c>
      <c r="W6" s="8">
        <v>8948000</v>
      </c>
      <c r="X6" s="8">
        <v>8716000</v>
      </c>
      <c r="Y6" s="8">
        <v>851000</v>
      </c>
      <c r="Z6" s="8">
        <v>955000</v>
      </c>
      <c r="AA6" s="8">
        <v>16132000</v>
      </c>
      <c r="AB6" s="8">
        <v>15241000</v>
      </c>
      <c r="AC6" s="8">
        <v>1012408000</v>
      </c>
      <c r="AD6" s="8">
        <v>1057461000</v>
      </c>
      <c r="AE6" s="8">
        <v>697013000</v>
      </c>
      <c r="AF6" s="8">
        <v>624630000</v>
      </c>
      <c r="AG6" s="8">
        <v>34017000</v>
      </c>
      <c r="AH6" s="8">
        <v>33531000</v>
      </c>
      <c r="AI6" s="8">
        <v>48688000</v>
      </c>
      <c r="AJ6" s="8">
        <v>61555000</v>
      </c>
      <c r="AK6" s="8">
        <v>109880000</v>
      </c>
      <c r="AL6" s="8">
        <v>121169000</v>
      </c>
      <c r="AM6" s="8">
        <v>122810000</v>
      </c>
      <c r="AN6" s="8">
        <v>216576000</v>
      </c>
      <c r="AO6" s="8">
        <v>47732000</v>
      </c>
      <c r="AP6" s="8">
        <v>50625000</v>
      </c>
      <c r="AQ6" s="8">
        <v>28758000</v>
      </c>
      <c r="AR6" s="8">
        <v>26031000</v>
      </c>
      <c r="AS6" s="8">
        <v>1487000</v>
      </c>
      <c r="AT6" s="8">
        <v>2616000</v>
      </c>
      <c r="AU6" s="8">
        <v>13130000</v>
      </c>
      <c r="AV6" s="8">
        <v>17216000</v>
      </c>
      <c r="AW6" s="8">
        <v>1712000</v>
      </c>
      <c r="AX6" s="8">
        <v>1088000</v>
      </c>
      <c r="AY6" s="8">
        <v>2262000</v>
      </c>
      <c r="AZ6" s="8">
        <v>2639000</v>
      </c>
      <c r="BA6" s="8">
        <v>332000</v>
      </c>
      <c r="BB6" s="8">
        <v>648000</v>
      </c>
      <c r="BC6" s="8">
        <v>51000</v>
      </c>
      <c r="BD6" s="8">
        <v>387000</v>
      </c>
      <c r="BE6" s="8">
        <v>36177000</v>
      </c>
      <c r="BF6" s="8">
        <v>49352000</v>
      </c>
      <c r="BG6" s="8">
        <v>9348000</v>
      </c>
      <c r="BH6" s="8">
        <v>8700000</v>
      </c>
      <c r="BI6" s="8">
        <v>1601000</v>
      </c>
      <c r="BJ6" s="8">
        <v>3350000</v>
      </c>
      <c r="BK6" s="8">
        <v>21648000</v>
      </c>
      <c r="BL6" s="8">
        <v>28433000</v>
      </c>
      <c r="BM6" s="8">
        <v>1822000</v>
      </c>
      <c r="BN6" s="8">
        <v>3878000</v>
      </c>
      <c r="BO6" s="8">
        <v>95000</v>
      </c>
      <c r="BP6" s="8">
        <v>2592000</v>
      </c>
      <c r="BQ6" s="8">
        <v>1593000</v>
      </c>
      <c r="BR6" s="8">
        <v>2346000</v>
      </c>
      <c r="BS6" s="8">
        <v>70000</v>
      </c>
      <c r="BT6" s="8">
        <v>53000</v>
      </c>
      <c r="BU6" s="8">
        <v>50204000</v>
      </c>
      <c r="BV6" s="8">
        <v>72978000</v>
      </c>
      <c r="BW6" s="8">
        <v>3138000</v>
      </c>
      <c r="BX6" s="8">
        <v>2413000</v>
      </c>
      <c r="BY6" s="8">
        <v>8658000</v>
      </c>
      <c r="BZ6" s="8">
        <v>20190000</v>
      </c>
      <c r="CA6" s="8">
        <v>35022000</v>
      </c>
      <c r="CB6" s="8">
        <v>44362000</v>
      </c>
      <c r="CC6" s="8">
        <v>1396000</v>
      </c>
      <c r="CD6" s="8">
        <v>1692000</v>
      </c>
      <c r="CE6" s="8">
        <v>1956000</v>
      </c>
      <c r="CF6" s="8">
        <v>4280000</v>
      </c>
      <c r="CG6" s="8">
        <v>34000</v>
      </c>
      <c r="CH6" s="8">
        <v>41000</v>
      </c>
      <c r="CI6" s="8">
        <v>223000</v>
      </c>
      <c r="CJ6" s="8">
        <v>223000</v>
      </c>
      <c r="CK6" s="8">
        <v>1146744000</v>
      </c>
      <c r="CL6" s="8">
        <v>1230416000</v>
      </c>
      <c r="CM6" s="8">
        <v>41244000</v>
      </c>
      <c r="CN6" s="8">
        <v>37144000</v>
      </c>
      <c r="CO6" s="8">
        <v>11746000</v>
      </c>
      <c r="CP6" s="8">
        <v>26156000</v>
      </c>
      <c r="CQ6" s="8">
        <v>766813000</v>
      </c>
      <c r="CR6" s="8">
        <v>714641000</v>
      </c>
      <c r="CS6" s="8">
        <v>34017000</v>
      </c>
      <c r="CT6" s="8">
        <v>33531000</v>
      </c>
      <c r="CU6" s="8">
        <v>53618000</v>
      </c>
      <c r="CV6" s="8">
        <v>68213000</v>
      </c>
      <c r="CW6" s="8">
        <v>114416000</v>
      </c>
      <c r="CX6" s="8">
        <v>130680000</v>
      </c>
      <c r="CY6" s="8">
        <v>122810000</v>
      </c>
      <c r="CZ6" s="8">
        <v>216576000</v>
      </c>
      <c r="DA6" s="8">
        <v>1925000</v>
      </c>
      <c r="DB6" s="8">
        <v>2994000</v>
      </c>
      <c r="DC6" s="8">
        <v>155000</v>
      </c>
      <c r="DD6" s="8">
        <v>481000</v>
      </c>
    </row>
    <row r="7" spans="1:108" ht="30" x14ac:dyDescent="0.25">
      <c r="A7" s="2" t="s">
        <v>1351</v>
      </c>
      <c r="B7" s="5">
        <v>100000</v>
      </c>
      <c r="C7" s="3" t="s">
        <v>8</v>
      </c>
      <c r="D7" s="5">
        <v>100000</v>
      </c>
      <c r="E7" s="3" t="s">
        <v>8</v>
      </c>
      <c r="F7" s="5">
        <v>100000</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c r="W7" s="3" t="s">
        <v>8</v>
      </c>
      <c r="X7" s="3" t="s">
        <v>8</v>
      </c>
      <c r="Y7" s="3" t="s">
        <v>8</v>
      </c>
      <c r="Z7" s="3" t="s">
        <v>8</v>
      </c>
      <c r="AA7" s="3" t="s">
        <v>8</v>
      </c>
      <c r="AB7" s="3" t="s">
        <v>8</v>
      </c>
      <c r="AC7" s="3" t="s">
        <v>8</v>
      </c>
      <c r="AD7" s="3" t="s">
        <v>8</v>
      </c>
      <c r="AE7" s="3" t="s">
        <v>8</v>
      </c>
      <c r="AF7" s="3" t="s">
        <v>8</v>
      </c>
      <c r="AG7" s="3" t="s">
        <v>8</v>
      </c>
      <c r="AH7" s="3" t="s">
        <v>8</v>
      </c>
      <c r="AI7" s="3" t="s">
        <v>8</v>
      </c>
      <c r="AJ7" s="3" t="s">
        <v>8</v>
      </c>
      <c r="AK7" s="3" t="s">
        <v>8</v>
      </c>
      <c r="AL7" s="3" t="s">
        <v>8</v>
      </c>
      <c r="AM7" s="3" t="s">
        <v>8</v>
      </c>
      <c r="AN7" s="3" t="s">
        <v>8</v>
      </c>
      <c r="AO7" s="3" t="s">
        <v>8</v>
      </c>
      <c r="AP7" s="3" t="s">
        <v>8</v>
      </c>
      <c r="AQ7" s="3" t="s">
        <v>8</v>
      </c>
      <c r="AR7" s="3" t="s">
        <v>8</v>
      </c>
      <c r="AS7" s="3" t="s">
        <v>8</v>
      </c>
      <c r="AT7" s="3" t="s">
        <v>8</v>
      </c>
      <c r="AU7" s="3" t="s">
        <v>8</v>
      </c>
      <c r="AV7" s="3" t="s">
        <v>8</v>
      </c>
      <c r="AW7" s="3" t="s">
        <v>8</v>
      </c>
      <c r="AX7" s="3" t="s">
        <v>8</v>
      </c>
      <c r="AY7" s="3" t="s">
        <v>8</v>
      </c>
      <c r="AZ7" s="3" t="s">
        <v>8</v>
      </c>
      <c r="BA7" s="3" t="s">
        <v>8</v>
      </c>
      <c r="BB7" s="3" t="s">
        <v>8</v>
      </c>
      <c r="BC7" s="3" t="s">
        <v>8</v>
      </c>
      <c r="BD7" s="3" t="s">
        <v>8</v>
      </c>
      <c r="BE7" s="3" t="s">
        <v>8</v>
      </c>
      <c r="BF7" s="3" t="s">
        <v>8</v>
      </c>
      <c r="BG7" s="3" t="s">
        <v>8</v>
      </c>
      <c r="BH7" s="3" t="s">
        <v>8</v>
      </c>
      <c r="BI7" s="3" t="s">
        <v>8</v>
      </c>
      <c r="BJ7" s="3" t="s">
        <v>8</v>
      </c>
      <c r="BK7" s="3" t="s">
        <v>8</v>
      </c>
      <c r="BL7" s="3" t="s">
        <v>8</v>
      </c>
      <c r="BM7" s="3" t="s">
        <v>8</v>
      </c>
      <c r="BN7" s="3" t="s">
        <v>8</v>
      </c>
      <c r="BO7" s="3" t="s">
        <v>8</v>
      </c>
      <c r="BP7" s="3" t="s">
        <v>8</v>
      </c>
      <c r="BQ7" s="3" t="s">
        <v>8</v>
      </c>
      <c r="BR7" s="3" t="s">
        <v>8</v>
      </c>
      <c r="BS7" s="3" t="s">
        <v>8</v>
      </c>
      <c r="BT7" s="3" t="s">
        <v>8</v>
      </c>
      <c r="BU7" s="3" t="s">
        <v>8</v>
      </c>
      <c r="BV7" s="3" t="s">
        <v>8</v>
      </c>
      <c r="BW7" s="3" t="s">
        <v>8</v>
      </c>
      <c r="BX7" s="3" t="s">
        <v>8</v>
      </c>
      <c r="BY7" s="3" t="s">
        <v>8</v>
      </c>
      <c r="BZ7" s="3" t="s">
        <v>8</v>
      </c>
      <c r="CA7" s="3" t="s">
        <v>8</v>
      </c>
      <c r="CB7" s="3" t="s">
        <v>8</v>
      </c>
      <c r="CC7" s="3" t="s">
        <v>8</v>
      </c>
      <c r="CD7" s="3" t="s">
        <v>8</v>
      </c>
      <c r="CE7" s="3" t="s">
        <v>8</v>
      </c>
      <c r="CF7" s="3" t="s">
        <v>8</v>
      </c>
      <c r="CG7" s="3" t="s">
        <v>8</v>
      </c>
      <c r="CH7" s="3" t="s">
        <v>8</v>
      </c>
      <c r="CI7" s="3" t="s">
        <v>8</v>
      </c>
      <c r="CJ7" s="3" t="s">
        <v>8</v>
      </c>
      <c r="CK7" s="3" t="s">
        <v>8</v>
      </c>
      <c r="CL7" s="3" t="s">
        <v>8</v>
      </c>
      <c r="CM7" s="3" t="s">
        <v>8</v>
      </c>
      <c r="CN7" s="3" t="s">
        <v>8</v>
      </c>
      <c r="CO7" s="3" t="s">
        <v>8</v>
      </c>
      <c r="CP7" s="3" t="s">
        <v>8</v>
      </c>
      <c r="CQ7" s="3" t="s">
        <v>8</v>
      </c>
      <c r="CR7" s="3" t="s">
        <v>8</v>
      </c>
      <c r="CS7" s="3" t="s">
        <v>8</v>
      </c>
      <c r="CT7" s="3" t="s">
        <v>8</v>
      </c>
      <c r="CU7" s="3" t="s">
        <v>8</v>
      </c>
      <c r="CV7" s="3" t="s">
        <v>8</v>
      </c>
      <c r="CW7" s="3" t="s">
        <v>8</v>
      </c>
      <c r="CX7" s="3" t="s">
        <v>8</v>
      </c>
      <c r="CY7" s="3" t="s">
        <v>8</v>
      </c>
      <c r="CZ7" s="3" t="s">
        <v>8</v>
      </c>
      <c r="DA7" s="3" t="s">
        <v>8</v>
      </c>
      <c r="DB7" s="3" t="s">
        <v>8</v>
      </c>
      <c r="DC7" s="3" t="s">
        <v>8</v>
      </c>
      <c r="DD7" s="3" t="s">
        <v>8</v>
      </c>
    </row>
    <row r="8" spans="1:108" ht="30" x14ac:dyDescent="0.25">
      <c r="A8" s="2" t="s">
        <v>1352</v>
      </c>
      <c r="B8" s="3" t="s">
        <v>1353</v>
      </c>
      <c r="C8" s="3" t="s">
        <v>8</v>
      </c>
      <c r="D8" s="3" t="s">
        <v>1353</v>
      </c>
      <c r="E8" s="3" t="s">
        <v>8</v>
      </c>
      <c r="F8" s="3" t="s">
        <v>1353</v>
      </c>
      <c r="G8" s="3" t="s">
        <v>8</v>
      </c>
      <c r="H8" s="3" t="s">
        <v>8</v>
      </c>
      <c r="I8" s="3" t="s">
        <v>8</v>
      </c>
      <c r="J8" s="3" t="s">
        <v>8</v>
      </c>
      <c r="K8" s="3" t="s">
        <v>8</v>
      </c>
      <c r="L8" s="3" t="s">
        <v>8</v>
      </c>
      <c r="M8" s="3" t="s">
        <v>8</v>
      </c>
      <c r="N8" s="3" t="s">
        <v>8</v>
      </c>
      <c r="O8" s="3" t="s">
        <v>8</v>
      </c>
      <c r="P8" s="3" t="s">
        <v>8</v>
      </c>
      <c r="Q8" s="3" t="s">
        <v>8</v>
      </c>
      <c r="R8" s="3" t="s">
        <v>8</v>
      </c>
      <c r="S8" s="3" t="s">
        <v>8</v>
      </c>
      <c r="T8" s="3" t="s">
        <v>8</v>
      </c>
      <c r="U8" s="3" t="s">
        <v>8</v>
      </c>
      <c r="V8" s="3" t="s">
        <v>8</v>
      </c>
      <c r="W8" s="3" t="s">
        <v>8</v>
      </c>
      <c r="X8" s="3" t="s">
        <v>8</v>
      </c>
      <c r="Y8" s="3" t="s">
        <v>8</v>
      </c>
      <c r="Z8" s="3" t="s">
        <v>8</v>
      </c>
      <c r="AA8" s="3" t="s">
        <v>8</v>
      </c>
      <c r="AB8" s="3" t="s">
        <v>8</v>
      </c>
      <c r="AC8" s="3" t="s">
        <v>8</v>
      </c>
      <c r="AD8" s="3" t="s">
        <v>8</v>
      </c>
      <c r="AE8" s="3" t="s">
        <v>8</v>
      </c>
      <c r="AF8" s="3" t="s">
        <v>8</v>
      </c>
      <c r="AG8" s="3" t="s">
        <v>8</v>
      </c>
      <c r="AH8" s="3" t="s">
        <v>8</v>
      </c>
      <c r="AI8" s="3" t="s">
        <v>8</v>
      </c>
      <c r="AJ8" s="3" t="s">
        <v>8</v>
      </c>
      <c r="AK8" s="3" t="s">
        <v>8</v>
      </c>
      <c r="AL8" s="3" t="s">
        <v>8</v>
      </c>
      <c r="AM8" s="3" t="s">
        <v>8</v>
      </c>
      <c r="AN8" s="3" t="s">
        <v>8</v>
      </c>
      <c r="AO8" s="3" t="s">
        <v>8</v>
      </c>
      <c r="AP8" s="3" t="s">
        <v>8</v>
      </c>
      <c r="AQ8" s="3" t="s">
        <v>8</v>
      </c>
      <c r="AR8" s="3" t="s">
        <v>8</v>
      </c>
      <c r="AS8" s="3" t="s">
        <v>8</v>
      </c>
      <c r="AT8" s="3" t="s">
        <v>8</v>
      </c>
      <c r="AU8" s="3" t="s">
        <v>8</v>
      </c>
      <c r="AV8" s="3" t="s">
        <v>8</v>
      </c>
      <c r="AW8" s="3" t="s">
        <v>8</v>
      </c>
      <c r="AX8" s="3" t="s">
        <v>8</v>
      </c>
      <c r="AY8" s="3" t="s">
        <v>8</v>
      </c>
      <c r="AZ8" s="3" t="s">
        <v>8</v>
      </c>
      <c r="BA8" s="3" t="s">
        <v>8</v>
      </c>
      <c r="BB8" s="3" t="s">
        <v>8</v>
      </c>
      <c r="BC8" s="3" t="s">
        <v>8</v>
      </c>
      <c r="BD8" s="3" t="s">
        <v>8</v>
      </c>
      <c r="BE8" s="3" t="s">
        <v>8</v>
      </c>
      <c r="BF8" s="3" t="s">
        <v>8</v>
      </c>
      <c r="BG8" s="3" t="s">
        <v>8</v>
      </c>
      <c r="BH8" s="3" t="s">
        <v>8</v>
      </c>
      <c r="BI8" s="3" t="s">
        <v>8</v>
      </c>
      <c r="BJ8" s="3" t="s">
        <v>8</v>
      </c>
      <c r="BK8" s="3" t="s">
        <v>8</v>
      </c>
      <c r="BL8" s="3" t="s">
        <v>8</v>
      </c>
      <c r="BM8" s="3" t="s">
        <v>8</v>
      </c>
      <c r="BN8" s="3" t="s">
        <v>8</v>
      </c>
      <c r="BO8" s="3" t="s">
        <v>8</v>
      </c>
      <c r="BP8" s="3" t="s">
        <v>8</v>
      </c>
      <c r="BQ8" s="3" t="s">
        <v>8</v>
      </c>
      <c r="BR8" s="3" t="s">
        <v>8</v>
      </c>
      <c r="BS8" s="3" t="s">
        <v>8</v>
      </c>
      <c r="BT8" s="3" t="s">
        <v>8</v>
      </c>
      <c r="BU8" s="3" t="s">
        <v>8</v>
      </c>
      <c r="BV8" s="3" t="s">
        <v>8</v>
      </c>
      <c r="BW8" s="3" t="s">
        <v>8</v>
      </c>
      <c r="BX8" s="3" t="s">
        <v>8</v>
      </c>
      <c r="BY8" s="3" t="s">
        <v>8</v>
      </c>
      <c r="BZ8" s="3" t="s">
        <v>8</v>
      </c>
      <c r="CA8" s="3" t="s">
        <v>8</v>
      </c>
      <c r="CB8" s="3" t="s">
        <v>8</v>
      </c>
      <c r="CC8" s="3" t="s">
        <v>8</v>
      </c>
      <c r="CD8" s="3" t="s">
        <v>8</v>
      </c>
      <c r="CE8" s="3" t="s">
        <v>8</v>
      </c>
      <c r="CF8" s="3" t="s">
        <v>8</v>
      </c>
      <c r="CG8" s="3" t="s">
        <v>8</v>
      </c>
      <c r="CH8" s="3" t="s">
        <v>8</v>
      </c>
      <c r="CI8" s="3" t="s">
        <v>8</v>
      </c>
      <c r="CJ8" s="3" t="s">
        <v>8</v>
      </c>
      <c r="CK8" s="3" t="s">
        <v>8</v>
      </c>
      <c r="CL8" s="3" t="s">
        <v>8</v>
      </c>
      <c r="CM8" s="3" t="s">
        <v>8</v>
      </c>
      <c r="CN8" s="3" t="s">
        <v>8</v>
      </c>
      <c r="CO8" s="3" t="s">
        <v>8</v>
      </c>
      <c r="CP8" s="3" t="s">
        <v>8</v>
      </c>
      <c r="CQ8" s="3" t="s">
        <v>8</v>
      </c>
      <c r="CR8" s="3" t="s">
        <v>8</v>
      </c>
      <c r="CS8" s="3" t="s">
        <v>8</v>
      </c>
      <c r="CT8" s="3" t="s">
        <v>8</v>
      </c>
      <c r="CU8" s="3" t="s">
        <v>8</v>
      </c>
      <c r="CV8" s="3" t="s">
        <v>8</v>
      </c>
      <c r="CW8" s="3" t="s">
        <v>8</v>
      </c>
      <c r="CX8" s="3" t="s">
        <v>8</v>
      </c>
      <c r="CY8" s="3" t="s">
        <v>8</v>
      </c>
      <c r="CZ8" s="3" t="s">
        <v>8</v>
      </c>
      <c r="DA8" s="3" t="s">
        <v>8</v>
      </c>
      <c r="DB8" s="3" t="s">
        <v>8</v>
      </c>
      <c r="DC8" s="3" t="s">
        <v>8</v>
      </c>
      <c r="DD8" s="3" t="s">
        <v>8</v>
      </c>
    </row>
    <row r="9" spans="1:108" ht="30" x14ac:dyDescent="0.25">
      <c r="A9" s="2" t="s">
        <v>1354</v>
      </c>
      <c r="B9" s="8">
        <v>7331000</v>
      </c>
      <c r="C9" s="8">
        <v>10837000</v>
      </c>
      <c r="D9" s="8">
        <v>12404000</v>
      </c>
      <c r="E9" s="8">
        <v>30286000</v>
      </c>
      <c r="F9" s="3" t="s">
        <v>8</v>
      </c>
      <c r="G9" s="3" t="s">
        <v>8</v>
      </c>
      <c r="H9" s="3" t="s">
        <v>8</v>
      </c>
      <c r="I9" s="3" t="s">
        <v>8</v>
      </c>
      <c r="J9" s="3" t="s">
        <v>8</v>
      </c>
      <c r="K9" s="3" t="s">
        <v>8</v>
      </c>
      <c r="L9" s="3" t="s">
        <v>8</v>
      </c>
      <c r="M9" s="3" t="s">
        <v>8</v>
      </c>
      <c r="N9" s="3" t="s">
        <v>8</v>
      </c>
      <c r="O9" s="3" t="s">
        <v>8</v>
      </c>
      <c r="P9" s="3" t="s">
        <v>8</v>
      </c>
      <c r="Q9" s="3" t="s">
        <v>8</v>
      </c>
      <c r="R9" s="3" t="s">
        <v>8</v>
      </c>
      <c r="S9" s="3" t="s">
        <v>8</v>
      </c>
      <c r="T9" s="3" t="s">
        <v>8</v>
      </c>
      <c r="U9" s="3" t="s">
        <v>8</v>
      </c>
      <c r="V9" s="3" t="s">
        <v>8</v>
      </c>
      <c r="W9" s="3" t="s">
        <v>8</v>
      </c>
      <c r="X9" s="3" t="s">
        <v>8</v>
      </c>
      <c r="Y9" s="3" t="s">
        <v>8</v>
      </c>
      <c r="Z9" s="3" t="s">
        <v>8</v>
      </c>
      <c r="AA9" s="3" t="s">
        <v>8</v>
      </c>
      <c r="AB9" s="3" t="s">
        <v>8</v>
      </c>
      <c r="AC9" s="3" t="s">
        <v>8</v>
      </c>
      <c r="AD9" s="3" t="s">
        <v>8</v>
      </c>
      <c r="AE9" s="3" t="s">
        <v>8</v>
      </c>
      <c r="AF9" s="3" t="s">
        <v>8</v>
      </c>
      <c r="AG9" s="3" t="s">
        <v>8</v>
      </c>
      <c r="AH9" s="3" t="s">
        <v>8</v>
      </c>
      <c r="AI9" s="3" t="s">
        <v>8</v>
      </c>
      <c r="AJ9" s="3" t="s">
        <v>8</v>
      </c>
      <c r="AK9" s="3" t="s">
        <v>8</v>
      </c>
      <c r="AL9" s="3" t="s">
        <v>8</v>
      </c>
      <c r="AM9" s="3" t="s">
        <v>8</v>
      </c>
      <c r="AN9" s="3" t="s">
        <v>8</v>
      </c>
      <c r="AO9" s="8">
        <v>2000000</v>
      </c>
      <c r="AP9" s="8">
        <v>4000000</v>
      </c>
      <c r="AQ9" s="3" t="s">
        <v>8</v>
      </c>
      <c r="AR9" s="3" t="s">
        <v>8</v>
      </c>
      <c r="AS9" s="3" t="s">
        <v>8</v>
      </c>
      <c r="AT9" s="3" t="s">
        <v>8</v>
      </c>
      <c r="AU9" s="3" t="s">
        <v>8</v>
      </c>
      <c r="AV9" s="3" t="s">
        <v>8</v>
      </c>
      <c r="AW9" s="3" t="s">
        <v>8</v>
      </c>
      <c r="AX9" s="3" t="s">
        <v>8</v>
      </c>
      <c r="AY9" s="3" t="s">
        <v>8</v>
      </c>
      <c r="AZ9" s="3" t="s">
        <v>8</v>
      </c>
      <c r="BA9" s="3" t="s">
        <v>8</v>
      </c>
      <c r="BB9" s="3" t="s">
        <v>8</v>
      </c>
      <c r="BC9" s="3" t="s">
        <v>8</v>
      </c>
      <c r="BD9" s="3" t="s">
        <v>8</v>
      </c>
      <c r="BE9" s="8">
        <v>6000000</v>
      </c>
      <c r="BF9" s="8">
        <v>11000000</v>
      </c>
      <c r="BG9" s="3" t="s">
        <v>8</v>
      </c>
      <c r="BH9" s="3" t="s">
        <v>8</v>
      </c>
      <c r="BI9" s="3" t="s">
        <v>8</v>
      </c>
      <c r="BJ9" s="3" t="s">
        <v>8</v>
      </c>
      <c r="BK9" s="3" t="s">
        <v>8</v>
      </c>
      <c r="BL9" s="3" t="s">
        <v>8</v>
      </c>
      <c r="BM9" s="3" t="s">
        <v>8</v>
      </c>
      <c r="BN9" s="3" t="s">
        <v>8</v>
      </c>
      <c r="BO9" s="3" t="s">
        <v>8</v>
      </c>
      <c r="BP9" s="3" t="s">
        <v>8</v>
      </c>
      <c r="BQ9" s="3" t="s">
        <v>8</v>
      </c>
      <c r="BR9" s="3" t="s">
        <v>8</v>
      </c>
      <c r="BS9" s="3" t="s">
        <v>8</v>
      </c>
      <c r="BT9" s="3" t="s">
        <v>8</v>
      </c>
      <c r="BU9" s="3" t="s">
        <v>8</v>
      </c>
      <c r="BV9" s="3" t="s">
        <v>8</v>
      </c>
      <c r="BW9" s="3" t="s">
        <v>8</v>
      </c>
      <c r="BX9" s="3" t="s">
        <v>8</v>
      </c>
      <c r="BY9" s="3" t="s">
        <v>8</v>
      </c>
      <c r="BZ9" s="3" t="s">
        <v>8</v>
      </c>
      <c r="CA9" s="3" t="s">
        <v>8</v>
      </c>
      <c r="CB9" s="3" t="s">
        <v>8</v>
      </c>
      <c r="CC9" s="3" t="s">
        <v>8</v>
      </c>
      <c r="CD9" s="3" t="s">
        <v>8</v>
      </c>
      <c r="CE9" s="3" t="s">
        <v>8</v>
      </c>
      <c r="CF9" s="3" t="s">
        <v>8</v>
      </c>
      <c r="CG9" s="3" t="s">
        <v>8</v>
      </c>
      <c r="CH9" s="3" t="s">
        <v>8</v>
      </c>
      <c r="CI9" s="3" t="s">
        <v>8</v>
      </c>
      <c r="CJ9" s="3" t="s">
        <v>8</v>
      </c>
      <c r="CK9" s="3" t="s">
        <v>8</v>
      </c>
      <c r="CL9" s="3" t="s">
        <v>8</v>
      </c>
      <c r="CM9" s="3" t="s">
        <v>8</v>
      </c>
      <c r="CN9" s="3" t="s">
        <v>8</v>
      </c>
      <c r="CO9" s="3" t="s">
        <v>8</v>
      </c>
      <c r="CP9" s="3" t="s">
        <v>8</v>
      </c>
      <c r="CQ9" s="3" t="s">
        <v>8</v>
      </c>
      <c r="CR9" s="3" t="s">
        <v>8</v>
      </c>
      <c r="CS9" s="3" t="s">
        <v>8</v>
      </c>
      <c r="CT9" s="3" t="s">
        <v>8</v>
      </c>
      <c r="CU9" s="3" t="s">
        <v>8</v>
      </c>
      <c r="CV9" s="3" t="s">
        <v>8</v>
      </c>
      <c r="CW9" s="3" t="s">
        <v>8</v>
      </c>
      <c r="CX9" s="3" t="s">
        <v>8</v>
      </c>
      <c r="CY9" s="3" t="s">
        <v>8</v>
      </c>
      <c r="CZ9" s="3" t="s">
        <v>8</v>
      </c>
      <c r="DA9" s="3" t="s">
        <v>8</v>
      </c>
      <c r="DB9" s="3" t="s">
        <v>8</v>
      </c>
      <c r="DC9" s="3" t="s">
        <v>8</v>
      </c>
      <c r="DD9" s="3" t="s">
        <v>8</v>
      </c>
    </row>
  </sheetData>
  <mergeCells count="9">
    <mergeCell ref="A1:A4"/>
    <mergeCell ref="B1:C1"/>
    <mergeCell ref="D1:E1"/>
    <mergeCell ref="CI1:CK1"/>
    <mergeCell ref="B2:B4"/>
    <mergeCell ref="C2:C4"/>
    <mergeCell ref="D2:D4"/>
    <mergeCell ref="E2:E4"/>
    <mergeCell ref="F2:F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55</v>
      </c>
      <c r="B1" s="6" t="s">
        <v>67</v>
      </c>
      <c r="C1" s="6"/>
      <c r="D1" s="6" t="s">
        <v>1</v>
      </c>
      <c r="E1" s="6"/>
    </row>
    <row r="2" spans="1:5" ht="30" x14ac:dyDescent="0.25">
      <c r="A2" s="1" t="s">
        <v>28</v>
      </c>
      <c r="B2" s="1" t="s">
        <v>2</v>
      </c>
      <c r="C2" s="1" t="s">
        <v>68</v>
      </c>
      <c r="D2" s="1" t="s">
        <v>2</v>
      </c>
      <c r="E2" s="1" t="s">
        <v>68</v>
      </c>
    </row>
    <row r="3" spans="1:5" x14ac:dyDescent="0.25">
      <c r="A3" s="7" t="s">
        <v>1356</v>
      </c>
      <c r="B3" s="3" t="s">
        <v>8</v>
      </c>
      <c r="C3" s="3" t="s">
        <v>8</v>
      </c>
      <c r="D3" s="3" t="s">
        <v>8</v>
      </c>
      <c r="E3" s="3" t="s">
        <v>8</v>
      </c>
    </row>
    <row r="4" spans="1:5" ht="30" x14ac:dyDescent="0.25">
      <c r="A4" s="2" t="s">
        <v>568</v>
      </c>
      <c r="B4" s="8">
        <v>22491</v>
      </c>
      <c r="C4" s="8">
        <v>22510</v>
      </c>
      <c r="D4" s="8">
        <v>23729</v>
      </c>
      <c r="E4" s="8">
        <v>24063</v>
      </c>
    </row>
    <row r="5" spans="1:5" x14ac:dyDescent="0.25">
      <c r="A5" s="2" t="s">
        <v>1357</v>
      </c>
      <c r="B5" s="5">
        <v>-1627</v>
      </c>
      <c r="C5" s="5">
        <v>-1220</v>
      </c>
      <c r="D5" s="5">
        <v>-4744</v>
      </c>
      <c r="E5" s="5">
        <v>-18541</v>
      </c>
    </row>
    <row r="6" spans="1:5" x14ac:dyDescent="0.25">
      <c r="A6" s="2" t="s">
        <v>630</v>
      </c>
      <c r="B6" s="3">
        <v>428</v>
      </c>
      <c r="C6" s="3">
        <v>727</v>
      </c>
      <c r="D6" s="5">
        <v>2027</v>
      </c>
      <c r="E6" s="5">
        <v>4859</v>
      </c>
    </row>
    <row r="7" spans="1:5" x14ac:dyDescent="0.25">
      <c r="A7" s="2" t="s">
        <v>1358</v>
      </c>
      <c r="B7" s="5">
        <v>-1199</v>
      </c>
      <c r="C7" s="3">
        <v>-493</v>
      </c>
      <c r="D7" s="5">
        <v>-2717</v>
      </c>
      <c r="E7" s="5">
        <v>-13682</v>
      </c>
    </row>
    <row r="8" spans="1:5" x14ac:dyDescent="0.25">
      <c r="A8" s="2" t="s">
        <v>79</v>
      </c>
      <c r="B8" s="5">
        <v>2200</v>
      </c>
      <c r="C8" s="5">
        <v>2083</v>
      </c>
      <c r="D8" s="5">
        <v>2480</v>
      </c>
      <c r="E8" s="5">
        <v>13719</v>
      </c>
    </row>
    <row r="9" spans="1:5" ht="30" x14ac:dyDescent="0.25">
      <c r="A9" s="2" t="s">
        <v>599</v>
      </c>
      <c r="B9" s="5">
        <v>23492</v>
      </c>
      <c r="C9" s="5">
        <v>24100</v>
      </c>
      <c r="D9" s="5">
        <v>23492</v>
      </c>
      <c r="E9" s="5">
        <v>24100</v>
      </c>
    </row>
    <row r="10" spans="1:5" x14ac:dyDescent="0.25">
      <c r="A10" s="2" t="s">
        <v>1359</v>
      </c>
      <c r="B10" s="3" t="s">
        <v>8</v>
      </c>
      <c r="C10" s="3" t="s">
        <v>8</v>
      </c>
      <c r="D10" s="3" t="s">
        <v>8</v>
      </c>
      <c r="E10" s="3" t="s">
        <v>8</v>
      </c>
    </row>
    <row r="11" spans="1:5" x14ac:dyDescent="0.25">
      <c r="A11" s="7" t="s">
        <v>1356</v>
      </c>
      <c r="B11" s="3" t="s">
        <v>8</v>
      </c>
      <c r="C11" s="3" t="s">
        <v>8</v>
      </c>
      <c r="D11" s="3" t="s">
        <v>8</v>
      </c>
      <c r="E11" s="3" t="s">
        <v>8</v>
      </c>
    </row>
    <row r="12" spans="1:5" x14ac:dyDescent="0.25">
      <c r="A12" s="2" t="s">
        <v>1357</v>
      </c>
      <c r="B12" s="3" t="s">
        <v>8</v>
      </c>
      <c r="C12" s="3" t="s">
        <v>8</v>
      </c>
      <c r="D12" s="3" t="s">
        <v>8</v>
      </c>
      <c r="E12" s="5">
        <v>-11097</v>
      </c>
    </row>
    <row r="13" spans="1:5" x14ac:dyDescent="0.25">
      <c r="A13" s="2" t="s">
        <v>630</v>
      </c>
      <c r="B13" s="3">
        <v>57</v>
      </c>
      <c r="C13" s="3">
        <v>460</v>
      </c>
      <c r="D13" s="3">
        <v>796</v>
      </c>
      <c r="E13" s="5">
        <v>3883</v>
      </c>
    </row>
    <row r="14" spans="1:5" x14ac:dyDescent="0.25">
      <c r="A14" s="2" t="s">
        <v>1358</v>
      </c>
      <c r="B14" s="3">
        <v>57</v>
      </c>
      <c r="C14" s="3">
        <v>460</v>
      </c>
      <c r="D14" s="3">
        <v>796</v>
      </c>
      <c r="E14" s="5">
        <v>-7214</v>
      </c>
    </row>
    <row r="15" spans="1:5" x14ac:dyDescent="0.25">
      <c r="A15" s="2" t="s">
        <v>79</v>
      </c>
      <c r="B15" s="3">
        <v>-57</v>
      </c>
      <c r="C15" s="3">
        <v>-460</v>
      </c>
      <c r="D15" s="3">
        <v>-796</v>
      </c>
      <c r="E15" s="5">
        <v>7214</v>
      </c>
    </row>
    <row r="16" spans="1:5" x14ac:dyDescent="0.25">
      <c r="A16" s="2" t="s">
        <v>1360</v>
      </c>
      <c r="B16" s="3" t="s">
        <v>8</v>
      </c>
      <c r="C16" s="3" t="s">
        <v>8</v>
      </c>
      <c r="D16" s="3" t="s">
        <v>8</v>
      </c>
      <c r="E16" s="3" t="s">
        <v>8</v>
      </c>
    </row>
    <row r="17" spans="1:5" x14ac:dyDescent="0.25">
      <c r="A17" s="7" t="s">
        <v>1356</v>
      </c>
      <c r="B17" s="3" t="s">
        <v>8</v>
      </c>
      <c r="C17" s="3" t="s">
        <v>8</v>
      </c>
      <c r="D17" s="3" t="s">
        <v>8</v>
      </c>
      <c r="E17" s="3" t="s">
        <v>8</v>
      </c>
    </row>
    <row r="18" spans="1:5" x14ac:dyDescent="0.25">
      <c r="A18" s="2" t="s">
        <v>1357</v>
      </c>
      <c r="B18" s="5">
        <v>-1627</v>
      </c>
      <c r="C18" s="5">
        <v>-1220</v>
      </c>
      <c r="D18" s="5">
        <v>-4744</v>
      </c>
      <c r="E18" s="5">
        <v>-7444</v>
      </c>
    </row>
    <row r="19" spans="1:5" x14ac:dyDescent="0.25">
      <c r="A19" s="2" t="s">
        <v>630</v>
      </c>
      <c r="B19" s="3">
        <v>371</v>
      </c>
      <c r="C19" s="3">
        <v>267</v>
      </c>
      <c r="D19" s="5">
        <v>1231</v>
      </c>
      <c r="E19" s="3">
        <v>976</v>
      </c>
    </row>
    <row r="20" spans="1:5" x14ac:dyDescent="0.25">
      <c r="A20" s="2" t="s">
        <v>1358</v>
      </c>
      <c r="B20" s="5">
        <v>-1256</v>
      </c>
      <c r="C20" s="3">
        <v>-953</v>
      </c>
      <c r="D20" s="5">
        <v>-3513</v>
      </c>
      <c r="E20" s="5">
        <v>-6468</v>
      </c>
    </row>
    <row r="21" spans="1:5" x14ac:dyDescent="0.25">
      <c r="A21" s="2" t="s">
        <v>79</v>
      </c>
      <c r="B21" s="8">
        <v>2257</v>
      </c>
      <c r="C21" s="8">
        <v>2543</v>
      </c>
      <c r="D21" s="8">
        <v>3276</v>
      </c>
      <c r="E21" s="8">
        <v>650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v>
      </c>
      <c r="B1" s="6" t="s">
        <v>67</v>
      </c>
      <c r="C1" s="6"/>
      <c r="D1" s="6" t="s">
        <v>1</v>
      </c>
      <c r="E1" s="6"/>
    </row>
    <row r="2" spans="1:5" ht="30" x14ac:dyDescent="0.25">
      <c r="A2" s="1" t="s">
        <v>28</v>
      </c>
      <c r="B2" s="1" t="s">
        <v>2</v>
      </c>
      <c r="C2" s="1" t="s">
        <v>68</v>
      </c>
      <c r="D2" s="1" t="s">
        <v>2</v>
      </c>
      <c r="E2" s="1" t="s">
        <v>68</v>
      </c>
    </row>
    <row r="3" spans="1:5" ht="30" x14ac:dyDescent="0.25">
      <c r="A3" s="7" t="s">
        <v>109</v>
      </c>
      <c r="B3" s="3" t="s">
        <v>8</v>
      </c>
      <c r="C3" s="3" t="s">
        <v>8</v>
      </c>
      <c r="D3" s="3" t="s">
        <v>8</v>
      </c>
      <c r="E3" s="3" t="s">
        <v>8</v>
      </c>
    </row>
    <row r="4" spans="1:5" x14ac:dyDescent="0.25">
      <c r="A4" s="2" t="s">
        <v>110</v>
      </c>
      <c r="B4" s="8">
        <v>4603</v>
      </c>
      <c r="C4" s="8">
        <v>20668</v>
      </c>
      <c r="D4" s="8">
        <v>24078</v>
      </c>
      <c r="E4" s="8">
        <v>112718</v>
      </c>
    </row>
    <row r="5" spans="1:5" x14ac:dyDescent="0.25">
      <c r="A5" s="7" t="s">
        <v>111</v>
      </c>
      <c r="B5" s="3" t="s">
        <v>8</v>
      </c>
      <c r="C5" s="3" t="s">
        <v>8</v>
      </c>
      <c r="D5" s="3" t="s">
        <v>8</v>
      </c>
      <c r="E5" s="3" t="s">
        <v>8</v>
      </c>
    </row>
    <row r="6" spans="1:5" ht="30" x14ac:dyDescent="0.25">
      <c r="A6" s="2" t="s">
        <v>112</v>
      </c>
      <c r="B6" s="3">
        <v>-198</v>
      </c>
      <c r="C6" s="3">
        <v>649</v>
      </c>
      <c r="D6" s="5">
        <v>-3163</v>
      </c>
      <c r="E6" s="5">
        <v>2324</v>
      </c>
    </row>
    <row r="7" spans="1:5" ht="60" x14ac:dyDescent="0.25">
      <c r="A7" s="2" t="s">
        <v>113</v>
      </c>
      <c r="B7" s="3">
        <v>-4</v>
      </c>
      <c r="C7" s="3">
        <v>374</v>
      </c>
      <c r="D7" s="3">
        <v>418</v>
      </c>
      <c r="E7" s="3">
        <v>412</v>
      </c>
    </row>
    <row r="8" spans="1:5" ht="30" x14ac:dyDescent="0.25">
      <c r="A8" s="2" t="s">
        <v>114</v>
      </c>
      <c r="B8" s="3" t="s">
        <v>8</v>
      </c>
      <c r="C8" s="3" t="s">
        <v>8</v>
      </c>
      <c r="D8" s="3" t="s">
        <v>8</v>
      </c>
      <c r="E8" s="3">
        <v>-56</v>
      </c>
    </row>
    <row r="9" spans="1:5" x14ac:dyDescent="0.25">
      <c r="A9" s="2" t="s">
        <v>115</v>
      </c>
      <c r="B9" s="3">
        <v>-202</v>
      </c>
      <c r="C9" s="5">
        <v>1023</v>
      </c>
      <c r="D9" s="5">
        <v>-2745</v>
      </c>
      <c r="E9" s="5">
        <v>2680</v>
      </c>
    </row>
    <row r="10" spans="1:5" x14ac:dyDescent="0.25">
      <c r="A10" s="2" t="s">
        <v>116</v>
      </c>
      <c r="B10" s="3">
        <v>71</v>
      </c>
      <c r="C10" s="3">
        <v>-358</v>
      </c>
      <c r="D10" s="3">
        <v>962</v>
      </c>
      <c r="E10" s="3">
        <v>-938</v>
      </c>
    </row>
    <row r="11" spans="1:5" x14ac:dyDescent="0.25">
      <c r="A11" s="2" t="s">
        <v>117</v>
      </c>
      <c r="B11" s="3">
        <v>-131</v>
      </c>
      <c r="C11" s="3">
        <v>665</v>
      </c>
      <c r="D11" s="5">
        <v>-1783</v>
      </c>
      <c r="E11" s="5">
        <v>1742</v>
      </c>
    </row>
    <row r="12" spans="1:5" x14ac:dyDescent="0.25">
      <c r="A12" s="2" t="s">
        <v>118</v>
      </c>
      <c r="B12" s="8">
        <v>4472</v>
      </c>
      <c r="C12" s="8">
        <v>21333</v>
      </c>
      <c r="D12" s="8">
        <v>22295</v>
      </c>
      <c r="E12" s="8">
        <v>114460</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10"/>
  <sheetViews>
    <sheetView showGridLines="0" workbookViewId="0"/>
  </sheetViews>
  <sheetFormatPr defaultRowHeight="15" x14ac:dyDescent="0.25"/>
  <cols>
    <col min="1" max="1" width="36.5703125" bestFit="1" customWidth="1"/>
    <col min="2" max="5" width="12.28515625" bestFit="1" customWidth="1"/>
    <col min="6" max="13" width="36.5703125" bestFit="1" customWidth="1"/>
    <col min="14" max="17" width="22.140625" bestFit="1" customWidth="1"/>
    <col min="18" max="22" width="36.5703125" bestFit="1" customWidth="1"/>
    <col min="23" max="26" width="32.140625" bestFit="1" customWidth="1"/>
    <col min="27" max="30" width="12.28515625" bestFit="1" customWidth="1"/>
    <col min="31" max="34" width="24.85546875" bestFit="1" customWidth="1"/>
    <col min="35" max="38" width="12.28515625" bestFit="1" customWidth="1"/>
    <col min="39" max="42" width="24.5703125" bestFit="1" customWidth="1"/>
    <col min="43" max="46" width="21.85546875" bestFit="1" customWidth="1"/>
    <col min="47" max="50" width="19.85546875" bestFit="1" customWidth="1"/>
    <col min="51" max="54" width="25.85546875" bestFit="1" customWidth="1"/>
    <col min="55" max="55" width="12.28515625" bestFit="1" customWidth="1"/>
  </cols>
  <sheetData>
    <row r="1" spans="1:55" ht="15" customHeight="1" x14ac:dyDescent="0.25">
      <c r="A1" s="1" t="s">
        <v>1361</v>
      </c>
      <c r="B1" s="6" t="s">
        <v>67</v>
      </c>
      <c r="C1" s="6"/>
      <c r="D1" s="6" t="s">
        <v>1</v>
      </c>
      <c r="E1" s="6"/>
      <c r="F1" s="6" t="s">
        <v>67</v>
      </c>
      <c r="G1" s="6"/>
      <c r="H1" s="6" t="s">
        <v>1</v>
      </c>
      <c r="I1" s="6"/>
      <c r="J1" s="6" t="s">
        <v>67</v>
      </c>
      <c r="K1" s="6"/>
      <c r="L1" s="6" t="s">
        <v>1</v>
      </c>
      <c r="M1" s="6"/>
      <c r="N1" s="6" t="s">
        <v>67</v>
      </c>
      <c r="O1" s="6"/>
      <c r="P1" s="6" t="s">
        <v>1</v>
      </c>
      <c r="Q1" s="6"/>
      <c r="R1" s="6"/>
      <c r="S1" s="1"/>
      <c r="T1" s="1"/>
      <c r="U1" s="1"/>
      <c r="V1" s="1"/>
      <c r="W1" s="6" t="s">
        <v>67</v>
      </c>
      <c r="X1" s="6"/>
      <c r="Y1" s="6" t="s">
        <v>1</v>
      </c>
      <c r="Z1" s="6"/>
      <c r="AA1" s="6" t="s">
        <v>67</v>
      </c>
      <c r="AB1" s="6"/>
      <c r="AC1" s="6" t="s">
        <v>1</v>
      </c>
      <c r="AD1" s="6"/>
      <c r="AE1" s="6" t="s">
        <v>67</v>
      </c>
      <c r="AF1" s="6"/>
      <c r="AG1" s="6" t="s">
        <v>1</v>
      </c>
      <c r="AH1" s="6"/>
      <c r="AI1" s="6" t="s">
        <v>67</v>
      </c>
      <c r="AJ1" s="6"/>
      <c r="AK1" s="6" t="s">
        <v>1</v>
      </c>
      <c r="AL1" s="6"/>
      <c r="AM1" s="6" t="s">
        <v>67</v>
      </c>
      <c r="AN1" s="6"/>
      <c r="AO1" s="6" t="s">
        <v>1</v>
      </c>
      <c r="AP1" s="6"/>
      <c r="AQ1" s="6" t="s">
        <v>67</v>
      </c>
      <c r="AR1" s="6"/>
      <c r="AS1" s="6" t="s">
        <v>1</v>
      </c>
      <c r="AT1" s="6"/>
      <c r="AU1" s="6" t="s">
        <v>67</v>
      </c>
      <c r="AV1" s="6"/>
      <c r="AW1" s="6" t="s">
        <v>1</v>
      </c>
      <c r="AX1" s="6"/>
      <c r="AY1" s="6" t="s">
        <v>67</v>
      </c>
      <c r="AZ1" s="6"/>
      <c r="BA1" s="6" t="s">
        <v>1</v>
      </c>
      <c r="BB1" s="6"/>
      <c r="BC1" s="6"/>
    </row>
    <row r="2" spans="1:55" ht="30" x14ac:dyDescent="0.25">
      <c r="A2" s="1" t="s">
        <v>28</v>
      </c>
      <c r="B2" s="6" t="s">
        <v>2</v>
      </c>
      <c r="C2" s="6" t="s">
        <v>68</v>
      </c>
      <c r="D2" s="6" t="s">
        <v>2</v>
      </c>
      <c r="E2" s="6" t="s">
        <v>68</v>
      </c>
      <c r="F2" s="1" t="s">
        <v>2</v>
      </c>
      <c r="G2" s="1" t="s">
        <v>68</v>
      </c>
      <c r="H2" s="1" t="s">
        <v>2</v>
      </c>
      <c r="I2" s="1" t="s">
        <v>68</v>
      </c>
      <c r="J2" s="1" t="s">
        <v>2</v>
      </c>
      <c r="K2" s="1" t="s">
        <v>68</v>
      </c>
      <c r="L2" s="1" t="s">
        <v>2</v>
      </c>
      <c r="M2" s="1" t="s">
        <v>68</v>
      </c>
      <c r="N2" s="1" t="s">
        <v>2</v>
      </c>
      <c r="O2" s="1" t="s">
        <v>68</v>
      </c>
      <c r="P2" s="1" t="s">
        <v>2</v>
      </c>
      <c r="Q2" s="1" t="s">
        <v>68</v>
      </c>
      <c r="R2" s="1" t="s">
        <v>68</v>
      </c>
      <c r="S2" s="1" t="s">
        <v>2</v>
      </c>
      <c r="T2" s="1" t="s">
        <v>1314</v>
      </c>
      <c r="U2" s="1" t="s">
        <v>29</v>
      </c>
      <c r="V2" s="1" t="s">
        <v>1315</v>
      </c>
      <c r="W2" s="1" t="s">
        <v>2</v>
      </c>
      <c r="X2" s="1" t="s">
        <v>68</v>
      </c>
      <c r="Y2" s="1" t="s">
        <v>2</v>
      </c>
      <c r="Z2" s="1" t="s">
        <v>68</v>
      </c>
      <c r="AA2" s="1" t="s">
        <v>2</v>
      </c>
      <c r="AB2" s="1" t="s">
        <v>68</v>
      </c>
      <c r="AC2" s="1" t="s">
        <v>2</v>
      </c>
      <c r="AD2" s="1" t="s">
        <v>68</v>
      </c>
      <c r="AE2" s="1" t="s">
        <v>2</v>
      </c>
      <c r="AF2" s="1" t="s">
        <v>68</v>
      </c>
      <c r="AG2" s="1" t="s">
        <v>2</v>
      </c>
      <c r="AH2" s="1" t="s">
        <v>68</v>
      </c>
      <c r="AI2" s="1" t="s">
        <v>2</v>
      </c>
      <c r="AJ2" s="1" t="s">
        <v>68</v>
      </c>
      <c r="AK2" s="1" t="s">
        <v>2</v>
      </c>
      <c r="AL2" s="1" t="s">
        <v>68</v>
      </c>
      <c r="AM2" s="1" t="s">
        <v>2</v>
      </c>
      <c r="AN2" s="1" t="s">
        <v>68</v>
      </c>
      <c r="AO2" s="1" t="s">
        <v>2</v>
      </c>
      <c r="AP2" s="1" t="s">
        <v>68</v>
      </c>
      <c r="AQ2" s="1" t="s">
        <v>2</v>
      </c>
      <c r="AR2" s="1" t="s">
        <v>68</v>
      </c>
      <c r="AS2" s="1" t="s">
        <v>2</v>
      </c>
      <c r="AT2" s="1" t="s">
        <v>68</v>
      </c>
      <c r="AU2" s="1" t="s">
        <v>2</v>
      </c>
      <c r="AV2" s="1" t="s">
        <v>68</v>
      </c>
      <c r="AW2" s="1" t="s">
        <v>2</v>
      </c>
      <c r="AX2" s="1" t="s">
        <v>68</v>
      </c>
      <c r="AY2" s="1" t="s">
        <v>2</v>
      </c>
      <c r="AZ2" s="1" t="s">
        <v>68</v>
      </c>
      <c r="BA2" s="1" t="s">
        <v>2</v>
      </c>
      <c r="BB2" s="1" t="s">
        <v>68</v>
      </c>
      <c r="BC2" s="1" t="s">
        <v>68</v>
      </c>
    </row>
    <row r="3" spans="1:55" ht="30" x14ac:dyDescent="0.25">
      <c r="A3" s="1"/>
      <c r="B3" s="6"/>
      <c r="C3" s="6"/>
      <c r="D3" s="6"/>
      <c r="E3" s="6"/>
      <c r="F3" s="1" t="s">
        <v>1321</v>
      </c>
      <c r="G3" s="1" t="s">
        <v>1321</v>
      </c>
      <c r="H3" s="1" t="s">
        <v>1321</v>
      </c>
      <c r="I3" s="1" t="s">
        <v>1321</v>
      </c>
      <c r="J3" s="1" t="s">
        <v>1322</v>
      </c>
      <c r="K3" s="1" t="s">
        <v>1322</v>
      </c>
      <c r="L3" s="1" t="s">
        <v>1322</v>
      </c>
      <c r="M3" s="1" t="s">
        <v>1322</v>
      </c>
      <c r="N3" s="1" t="s">
        <v>1362</v>
      </c>
      <c r="O3" s="1" t="s">
        <v>1362</v>
      </c>
      <c r="P3" s="1" t="s">
        <v>1362</v>
      </c>
      <c r="Q3" s="1" t="s">
        <v>1362</v>
      </c>
      <c r="R3" s="1" t="s">
        <v>506</v>
      </c>
      <c r="S3" s="1" t="s">
        <v>506</v>
      </c>
      <c r="T3" s="1" t="s">
        <v>506</v>
      </c>
      <c r="U3" s="1" t="s">
        <v>506</v>
      </c>
      <c r="V3" s="1" t="s">
        <v>506</v>
      </c>
      <c r="W3" s="1" t="s">
        <v>1249</v>
      </c>
      <c r="X3" s="1" t="s">
        <v>1249</v>
      </c>
      <c r="Y3" s="1" t="s">
        <v>1249</v>
      </c>
      <c r="Z3" s="1" t="s">
        <v>1249</v>
      </c>
      <c r="AA3" s="1" t="s">
        <v>363</v>
      </c>
      <c r="AB3" s="1" t="s">
        <v>363</v>
      </c>
      <c r="AC3" s="1" t="s">
        <v>363</v>
      </c>
      <c r="AD3" s="1" t="s">
        <v>363</v>
      </c>
      <c r="AE3" s="1" t="s">
        <v>1363</v>
      </c>
      <c r="AF3" s="1" t="s">
        <v>1363</v>
      </c>
      <c r="AG3" s="1" t="s">
        <v>1363</v>
      </c>
      <c r="AH3" s="1" t="s">
        <v>1363</v>
      </c>
      <c r="AI3" s="1" t="s">
        <v>1364</v>
      </c>
      <c r="AJ3" s="1" t="s">
        <v>1364</v>
      </c>
      <c r="AK3" s="1" t="s">
        <v>1364</v>
      </c>
      <c r="AL3" s="1" t="s">
        <v>1364</v>
      </c>
      <c r="AM3" s="1" t="s">
        <v>1359</v>
      </c>
      <c r="AN3" s="1" t="s">
        <v>1359</v>
      </c>
      <c r="AO3" s="1" t="s">
        <v>1359</v>
      </c>
      <c r="AP3" s="1" t="s">
        <v>1359</v>
      </c>
      <c r="AQ3" s="1" t="s">
        <v>1250</v>
      </c>
      <c r="AR3" s="1" t="s">
        <v>1250</v>
      </c>
      <c r="AS3" s="1" t="s">
        <v>1250</v>
      </c>
      <c r="AT3" s="1" t="s">
        <v>1250</v>
      </c>
      <c r="AU3" s="1" t="s">
        <v>1251</v>
      </c>
      <c r="AV3" s="1" t="s">
        <v>1251</v>
      </c>
      <c r="AW3" s="1" t="s">
        <v>1251</v>
      </c>
      <c r="AX3" s="1" t="s">
        <v>1251</v>
      </c>
      <c r="AY3" s="1" t="s">
        <v>1252</v>
      </c>
      <c r="AZ3" s="1" t="s">
        <v>1252</v>
      </c>
      <c r="BA3" s="1" t="s">
        <v>1252</v>
      </c>
      <c r="BB3" s="1" t="s">
        <v>1252</v>
      </c>
      <c r="BC3" s="1" t="s">
        <v>1365</v>
      </c>
    </row>
    <row r="4" spans="1:55" x14ac:dyDescent="0.25">
      <c r="A4" s="7" t="s">
        <v>1356</v>
      </c>
      <c r="B4" s="3" t="s">
        <v>8</v>
      </c>
      <c r="C4" s="3" t="s">
        <v>8</v>
      </c>
      <c r="D4" s="3" t="s">
        <v>8</v>
      </c>
      <c r="E4" s="3" t="s">
        <v>8</v>
      </c>
      <c r="F4" s="3" t="s">
        <v>8</v>
      </c>
      <c r="G4" s="3" t="s">
        <v>8</v>
      </c>
      <c r="H4" s="3" t="s">
        <v>8</v>
      </c>
      <c r="I4" s="3" t="s">
        <v>8</v>
      </c>
      <c r="J4" s="3" t="s">
        <v>8</v>
      </c>
      <c r="K4" s="3" t="s">
        <v>8</v>
      </c>
      <c r="L4" s="3" t="s">
        <v>8</v>
      </c>
      <c r="M4" s="3" t="s">
        <v>8</v>
      </c>
      <c r="N4" s="3" t="s">
        <v>8</v>
      </c>
      <c r="O4" s="3" t="s">
        <v>8</v>
      </c>
      <c r="P4" s="3" t="s">
        <v>8</v>
      </c>
      <c r="Q4" s="3" t="s">
        <v>8</v>
      </c>
      <c r="R4" s="3" t="s">
        <v>8</v>
      </c>
      <c r="S4" s="3" t="s">
        <v>8</v>
      </c>
      <c r="T4" s="3" t="s">
        <v>8</v>
      </c>
      <c r="U4" s="3" t="s">
        <v>8</v>
      </c>
      <c r="V4" s="3" t="s">
        <v>8</v>
      </c>
      <c r="W4" s="3" t="s">
        <v>8</v>
      </c>
      <c r="X4" s="3" t="s">
        <v>8</v>
      </c>
      <c r="Y4" s="3" t="s">
        <v>8</v>
      </c>
      <c r="Z4" s="3" t="s">
        <v>8</v>
      </c>
      <c r="AA4" s="3" t="s">
        <v>8</v>
      </c>
      <c r="AB4" s="3" t="s">
        <v>8</v>
      </c>
      <c r="AC4" s="3" t="s">
        <v>8</v>
      </c>
      <c r="AD4" s="3" t="s">
        <v>8</v>
      </c>
      <c r="AE4" s="3" t="s">
        <v>8</v>
      </c>
      <c r="AF4" s="3" t="s">
        <v>8</v>
      </c>
      <c r="AG4" s="3" t="s">
        <v>8</v>
      </c>
      <c r="AH4" s="3" t="s">
        <v>8</v>
      </c>
      <c r="AI4" s="3" t="s">
        <v>8</v>
      </c>
      <c r="AJ4" s="3" t="s">
        <v>8</v>
      </c>
      <c r="AK4" s="3" t="s">
        <v>8</v>
      </c>
      <c r="AL4" s="3" t="s">
        <v>8</v>
      </c>
      <c r="AM4" s="3" t="s">
        <v>8</v>
      </c>
      <c r="AN4" s="3" t="s">
        <v>8</v>
      </c>
      <c r="AO4" s="3" t="s">
        <v>8</v>
      </c>
      <c r="AP4" s="3" t="s">
        <v>8</v>
      </c>
      <c r="AQ4" s="3" t="s">
        <v>8</v>
      </c>
      <c r="AR4" s="3" t="s">
        <v>8</v>
      </c>
      <c r="AS4" s="3" t="s">
        <v>8</v>
      </c>
      <c r="AT4" s="3" t="s">
        <v>8</v>
      </c>
      <c r="AU4" s="3" t="s">
        <v>8</v>
      </c>
      <c r="AV4" s="3" t="s">
        <v>8</v>
      </c>
      <c r="AW4" s="3" t="s">
        <v>8</v>
      </c>
      <c r="AX4" s="3" t="s">
        <v>8</v>
      </c>
      <c r="AY4" s="3" t="s">
        <v>8</v>
      </c>
      <c r="AZ4" s="3" t="s">
        <v>8</v>
      </c>
      <c r="BA4" s="3" t="s">
        <v>8</v>
      </c>
      <c r="BB4" s="3" t="s">
        <v>8</v>
      </c>
      <c r="BC4" s="3" t="s">
        <v>8</v>
      </c>
    </row>
    <row r="5" spans="1:55" ht="30" x14ac:dyDescent="0.25">
      <c r="A5" s="2" t="s">
        <v>568</v>
      </c>
      <c r="B5" s="8">
        <v>22491</v>
      </c>
      <c r="C5" s="8">
        <v>22510</v>
      </c>
      <c r="D5" s="8">
        <v>23729</v>
      </c>
      <c r="E5" s="8">
        <v>24063</v>
      </c>
      <c r="F5" s="8">
        <v>7563</v>
      </c>
      <c r="G5" s="8">
        <v>6190</v>
      </c>
      <c r="H5" s="8">
        <v>7006</v>
      </c>
      <c r="I5" s="8">
        <v>5212</v>
      </c>
      <c r="J5" s="8">
        <v>642</v>
      </c>
      <c r="K5" s="8">
        <v>897</v>
      </c>
      <c r="L5" s="8">
        <v>1049</v>
      </c>
      <c r="M5" s="8">
        <v>1142</v>
      </c>
      <c r="N5" s="8">
        <v>8763</v>
      </c>
      <c r="O5" s="8">
        <v>8271</v>
      </c>
      <c r="P5" s="8">
        <v>8843</v>
      </c>
      <c r="Q5" s="8">
        <v>7724</v>
      </c>
      <c r="R5" s="3" t="s">
        <v>8</v>
      </c>
      <c r="S5" s="8">
        <v>34</v>
      </c>
      <c r="T5" s="8">
        <v>34</v>
      </c>
      <c r="U5" s="8">
        <v>34</v>
      </c>
      <c r="V5" s="8">
        <v>40</v>
      </c>
      <c r="W5" s="8">
        <v>1587</v>
      </c>
      <c r="X5" s="8">
        <v>3097</v>
      </c>
      <c r="Y5" s="8">
        <v>2769</v>
      </c>
      <c r="Z5" s="8">
        <v>3042</v>
      </c>
      <c r="AA5" s="8">
        <v>710</v>
      </c>
      <c r="AB5" s="8">
        <v>603</v>
      </c>
      <c r="AC5" s="8">
        <v>580</v>
      </c>
      <c r="AD5" s="8">
        <v>1025</v>
      </c>
      <c r="AE5" s="8">
        <v>462</v>
      </c>
      <c r="AF5" s="8">
        <v>223</v>
      </c>
      <c r="AG5" s="8">
        <v>541</v>
      </c>
      <c r="AH5" s="8">
        <v>104</v>
      </c>
      <c r="AI5" s="8">
        <v>1932</v>
      </c>
      <c r="AJ5" s="8">
        <v>2691</v>
      </c>
      <c r="AK5" s="8">
        <v>2348</v>
      </c>
      <c r="AL5" s="8">
        <v>2984</v>
      </c>
      <c r="AM5" s="3" t="s">
        <v>8</v>
      </c>
      <c r="AN5" s="3" t="s">
        <v>8</v>
      </c>
      <c r="AO5" s="3" t="s">
        <v>8</v>
      </c>
      <c r="AP5" s="3" t="s">
        <v>8</v>
      </c>
      <c r="AQ5" s="8">
        <v>344</v>
      </c>
      <c r="AR5" s="8">
        <v>192</v>
      </c>
      <c r="AS5" s="8">
        <v>210</v>
      </c>
      <c r="AT5" s="8">
        <v>503</v>
      </c>
      <c r="AU5" s="8">
        <v>249</v>
      </c>
      <c r="AV5" s="8">
        <v>125</v>
      </c>
      <c r="AW5" s="8">
        <v>198</v>
      </c>
      <c r="AX5" s="8">
        <v>135</v>
      </c>
      <c r="AY5" s="8">
        <v>205</v>
      </c>
      <c r="AZ5" s="8">
        <v>181</v>
      </c>
      <c r="BA5" s="8">
        <v>151</v>
      </c>
      <c r="BB5" s="8">
        <v>227</v>
      </c>
      <c r="BC5" s="8">
        <v>1965</v>
      </c>
    </row>
    <row r="6" spans="1:55" ht="30" x14ac:dyDescent="0.25">
      <c r="A6" s="2" t="s">
        <v>667</v>
      </c>
      <c r="B6" s="3" t="s">
        <v>8</v>
      </c>
      <c r="C6" s="3" t="s">
        <v>8</v>
      </c>
      <c r="D6" s="3" t="s">
        <v>8</v>
      </c>
      <c r="E6" s="3" t="s">
        <v>8</v>
      </c>
      <c r="F6" s="3" t="s">
        <v>8</v>
      </c>
      <c r="G6" s="3" t="s">
        <v>8</v>
      </c>
      <c r="H6" s="3" t="s">
        <v>8</v>
      </c>
      <c r="I6" s="5">
        <v>1117</v>
      </c>
      <c r="J6" s="3" t="s">
        <v>8</v>
      </c>
      <c r="K6" s="3" t="s">
        <v>8</v>
      </c>
      <c r="L6" s="3" t="s">
        <v>8</v>
      </c>
      <c r="M6" s="3">
        <v>146</v>
      </c>
      <c r="N6" s="3" t="s">
        <v>8</v>
      </c>
      <c r="O6" s="3" t="s">
        <v>8</v>
      </c>
      <c r="P6" s="3" t="s">
        <v>8</v>
      </c>
      <c r="Q6" s="3">
        <v>47</v>
      </c>
      <c r="R6" s="3" t="s">
        <v>8</v>
      </c>
      <c r="S6" s="3" t="s">
        <v>8</v>
      </c>
      <c r="T6" s="3" t="s">
        <v>8</v>
      </c>
      <c r="U6" s="3" t="s">
        <v>8</v>
      </c>
      <c r="V6" s="3" t="s">
        <v>8</v>
      </c>
      <c r="W6" s="3" t="s">
        <v>8</v>
      </c>
      <c r="X6" s="3" t="s">
        <v>8</v>
      </c>
      <c r="Y6" s="3" t="s">
        <v>8</v>
      </c>
      <c r="Z6" s="3" t="s">
        <v>8</v>
      </c>
      <c r="AA6" s="3" t="s">
        <v>8</v>
      </c>
      <c r="AB6" s="3" t="s">
        <v>8</v>
      </c>
      <c r="AC6" s="3" t="s">
        <v>8</v>
      </c>
      <c r="AD6" s="3" t="s">
        <v>8</v>
      </c>
      <c r="AE6" s="3" t="s">
        <v>8</v>
      </c>
      <c r="AF6" s="3" t="s">
        <v>8</v>
      </c>
      <c r="AG6" s="3" t="s">
        <v>8</v>
      </c>
      <c r="AH6" s="3" t="s">
        <v>8</v>
      </c>
      <c r="AI6" s="3" t="s">
        <v>8</v>
      </c>
      <c r="AJ6" s="3" t="s">
        <v>8</v>
      </c>
      <c r="AK6" s="3" t="s">
        <v>8</v>
      </c>
      <c r="AL6" s="3">
        <v>536</v>
      </c>
      <c r="AM6" s="3" t="s">
        <v>8</v>
      </c>
      <c r="AN6" s="3" t="s">
        <v>8</v>
      </c>
      <c r="AO6" s="3" t="s">
        <v>8</v>
      </c>
      <c r="AP6" s="3" t="s">
        <v>8</v>
      </c>
      <c r="AQ6" s="3" t="s">
        <v>8</v>
      </c>
      <c r="AR6" s="3" t="s">
        <v>8</v>
      </c>
      <c r="AS6" s="3" t="s">
        <v>8</v>
      </c>
      <c r="AT6" s="3">
        <v>47</v>
      </c>
      <c r="AU6" s="3" t="s">
        <v>8</v>
      </c>
      <c r="AV6" s="3" t="s">
        <v>8</v>
      </c>
      <c r="AW6" s="3" t="s">
        <v>8</v>
      </c>
      <c r="AX6" s="3">
        <v>17</v>
      </c>
      <c r="AY6" s="3" t="s">
        <v>8</v>
      </c>
      <c r="AZ6" s="3" t="s">
        <v>8</v>
      </c>
      <c r="BA6" s="3" t="s">
        <v>8</v>
      </c>
      <c r="BB6" s="3">
        <v>55</v>
      </c>
      <c r="BC6" s="5">
        <v>-1965</v>
      </c>
    </row>
    <row r="7" spans="1:55" x14ac:dyDescent="0.25">
      <c r="A7" s="2" t="s">
        <v>79</v>
      </c>
      <c r="B7" s="5">
        <v>2200</v>
      </c>
      <c r="C7" s="5">
        <v>2083</v>
      </c>
      <c r="D7" s="5">
        <v>2480</v>
      </c>
      <c r="E7" s="5">
        <v>13719</v>
      </c>
      <c r="F7" s="5">
        <v>1198</v>
      </c>
      <c r="G7" s="3">
        <v>571</v>
      </c>
      <c r="H7" s="5">
        <v>2269</v>
      </c>
      <c r="I7" s="5">
        <v>2617</v>
      </c>
      <c r="J7" s="3">
        <v>157</v>
      </c>
      <c r="K7" s="3">
        <v>622</v>
      </c>
      <c r="L7" s="3">
        <v>-106</v>
      </c>
      <c r="M7" s="3">
        <v>255</v>
      </c>
      <c r="N7" s="3">
        <v>686</v>
      </c>
      <c r="O7" s="3">
        <v>743</v>
      </c>
      <c r="P7" s="5">
        <v>1192</v>
      </c>
      <c r="Q7" s="5">
        <v>1513</v>
      </c>
      <c r="R7" s="3">
        <v>40</v>
      </c>
      <c r="S7" s="3" t="s">
        <v>8</v>
      </c>
      <c r="T7" s="3" t="s">
        <v>8</v>
      </c>
      <c r="U7" s="3" t="s">
        <v>8</v>
      </c>
      <c r="V7" s="3" t="s">
        <v>8</v>
      </c>
      <c r="W7" s="3">
        <v>16</v>
      </c>
      <c r="X7" s="3">
        <v>-192</v>
      </c>
      <c r="Y7" s="3">
        <v>-604</v>
      </c>
      <c r="Z7" s="5">
        <v>1604</v>
      </c>
      <c r="AA7" s="3">
        <v>232</v>
      </c>
      <c r="AB7" s="3">
        <v>140</v>
      </c>
      <c r="AC7" s="3">
        <v>618</v>
      </c>
      <c r="AD7" s="3">
        <v>-293</v>
      </c>
      <c r="AE7" s="3">
        <v>-143</v>
      </c>
      <c r="AF7" s="3">
        <v>194</v>
      </c>
      <c r="AG7" s="3">
        <v>-222</v>
      </c>
      <c r="AH7" s="3">
        <v>313</v>
      </c>
      <c r="AI7" s="3">
        <v>104</v>
      </c>
      <c r="AJ7" s="3">
        <v>341</v>
      </c>
      <c r="AK7" s="3">
        <v>-248</v>
      </c>
      <c r="AL7" s="3">
        <v>765</v>
      </c>
      <c r="AM7" s="3">
        <v>-57</v>
      </c>
      <c r="AN7" s="3">
        <v>-460</v>
      </c>
      <c r="AO7" s="3">
        <v>-796</v>
      </c>
      <c r="AP7" s="5">
        <v>7214</v>
      </c>
      <c r="AQ7" s="3">
        <v>-18</v>
      </c>
      <c r="AR7" s="3">
        <v>11</v>
      </c>
      <c r="AS7" s="3">
        <v>166</v>
      </c>
      <c r="AT7" s="3">
        <v>-293</v>
      </c>
      <c r="AU7" s="3">
        <v>26</v>
      </c>
      <c r="AV7" s="3">
        <v>26</v>
      </c>
      <c r="AW7" s="3">
        <v>153</v>
      </c>
      <c r="AX7" s="3">
        <v>-14</v>
      </c>
      <c r="AY7" s="3">
        <v>-1</v>
      </c>
      <c r="AZ7" s="3">
        <v>87</v>
      </c>
      <c r="BA7" s="3">
        <v>58</v>
      </c>
      <c r="BB7" s="3">
        <v>-2</v>
      </c>
      <c r="BC7" s="3" t="s">
        <v>8</v>
      </c>
    </row>
    <row r="8" spans="1:55" x14ac:dyDescent="0.25">
      <c r="A8" s="2" t="s">
        <v>624</v>
      </c>
      <c r="B8" s="5">
        <v>-1627</v>
      </c>
      <c r="C8" s="5">
        <v>-1220</v>
      </c>
      <c r="D8" s="5">
        <v>-4744</v>
      </c>
      <c r="E8" s="5">
        <v>-18541</v>
      </c>
      <c r="F8" s="3">
        <v>-578</v>
      </c>
      <c r="G8" s="3">
        <v>-348</v>
      </c>
      <c r="H8" s="5">
        <v>-1291</v>
      </c>
      <c r="I8" s="5">
        <v>-2422</v>
      </c>
      <c r="J8" s="3">
        <v>-67</v>
      </c>
      <c r="K8" s="3">
        <v>-20</v>
      </c>
      <c r="L8" s="3">
        <v>-225</v>
      </c>
      <c r="M8" s="3">
        <v>-318</v>
      </c>
      <c r="N8" s="3">
        <v>-307</v>
      </c>
      <c r="O8" s="3">
        <v>-37</v>
      </c>
      <c r="P8" s="3">
        <v>-972</v>
      </c>
      <c r="Q8" s="3">
        <v>-353</v>
      </c>
      <c r="R8" s="3" t="s">
        <v>8</v>
      </c>
      <c r="S8" s="3" t="s">
        <v>8</v>
      </c>
      <c r="T8" s="3" t="s">
        <v>8</v>
      </c>
      <c r="U8" s="3" t="s">
        <v>8</v>
      </c>
      <c r="V8" s="3" t="s">
        <v>8</v>
      </c>
      <c r="W8" s="3">
        <v>-16</v>
      </c>
      <c r="X8" s="3" t="s">
        <v>8</v>
      </c>
      <c r="Y8" s="3">
        <v>-616</v>
      </c>
      <c r="Z8" s="5">
        <v>-1796</v>
      </c>
      <c r="AA8" s="3">
        <v>-102</v>
      </c>
      <c r="AB8" s="3">
        <v>-11</v>
      </c>
      <c r="AC8" s="3">
        <v>-412</v>
      </c>
      <c r="AD8" s="3">
        <v>-18</v>
      </c>
      <c r="AE8" s="3" t="s">
        <v>8</v>
      </c>
      <c r="AF8" s="3" t="s">
        <v>8</v>
      </c>
      <c r="AG8" s="3" t="s">
        <v>8</v>
      </c>
      <c r="AH8" s="3" t="s">
        <v>8</v>
      </c>
      <c r="AI8" s="3">
        <v>-218</v>
      </c>
      <c r="AJ8" s="3">
        <v>-633</v>
      </c>
      <c r="AK8" s="3">
        <v>-354</v>
      </c>
      <c r="AL8" s="5">
        <v>-1947</v>
      </c>
      <c r="AM8" s="3" t="s">
        <v>8</v>
      </c>
      <c r="AN8" s="3" t="s">
        <v>8</v>
      </c>
      <c r="AO8" s="3" t="s">
        <v>8</v>
      </c>
      <c r="AP8" s="5">
        <v>-11097</v>
      </c>
      <c r="AQ8" s="3">
        <v>-60</v>
      </c>
      <c r="AR8" s="3">
        <v>-9</v>
      </c>
      <c r="AS8" s="3">
        <v>-120</v>
      </c>
      <c r="AT8" s="3">
        <v>-87</v>
      </c>
      <c r="AU8" s="3">
        <v>-169</v>
      </c>
      <c r="AV8" s="3">
        <v>-100</v>
      </c>
      <c r="AW8" s="3">
        <v>-474</v>
      </c>
      <c r="AX8" s="3">
        <v>-318</v>
      </c>
      <c r="AY8" s="3">
        <v>-110</v>
      </c>
      <c r="AZ8" s="3">
        <v>-62</v>
      </c>
      <c r="BA8" s="3">
        <v>-280</v>
      </c>
      <c r="BB8" s="3">
        <v>-185</v>
      </c>
      <c r="BC8" s="3" t="s">
        <v>8</v>
      </c>
    </row>
    <row r="9" spans="1:55" x14ac:dyDescent="0.25">
      <c r="A9" s="2" t="s">
        <v>630</v>
      </c>
      <c r="B9" s="3">
        <v>428</v>
      </c>
      <c r="C9" s="3">
        <v>727</v>
      </c>
      <c r="D9" s="5">
        <v>2027</v>
      </c>
      <c r="E9" s="5">
        <v>4859</v>
      </c>
      <c r="F9" s="3">
        <v>20</v>
      </c>
      <c r="G9" s="3">
        <v>32</v>
      </c>
      <c r="H9" s="3">
        <v>219</v>
      </c>
      <c r="I9" s="3">
        <v>183</v>
      </c>
      <c r="J9" s="3">
        <v>59</v>
      </c>
      <c r="K9" s="3">
        <v>2</v>
      </c>
      <c r="L9" s="3">
        <v>73</v>
      </c>
      <c r="M9" s="3">
        <v>14</v>
      </c>
      <c r="N9" s="3">
        <v>38</v>
      </c>
      <c r="O9" s="3">
        <v>24</v>
      </c>
      <c r="P9" s="3">
        <v>117</v>
      </c>
      <c r="Q9" s="3">
        <v>70</v>
      </c>
      <c r="R9" s="3" t="s">
        <v>8</v>
      </c>
      <c r="S9" s="3" t="s">
        <v>8</v>
      </c>
      <c r="T9" s="3" t="s">
        <v>8</v>
      </c>
      <c r="U9" s="3" t="s">
        <v>8</v>
      </c>
      <c r="V9" s="3" t="s">
        <v>8</v>
      </c>
      <c r="W9" s="3">
        <v>7</v>
      </c>
      <c r="X9" s="3">
        <v>28</v>
      </c>
      <c r="Y9" s="3">
        <v>45</v>
      </c>
      <c r="Z9" s="3">
        <v>83</v>
      </c>
      <c r="AA9" s="3">
        <v>19</v>
      </c>
      <c r="AB9" s="3">
        <v>3</v>
      </c>
      <c r="AC9" s="3">
        <v>73</v>
      </c>
      <c r="AD9" s="3">
        <v>21</v>
      </c>
      <c r="AE9" s="3" t="s">
        <v>8</v>
      </c>
      <c r="AF9" s="3" t="s">
        <v>8</v>
      </c>
      <c r="AG9" s="3" t="s">
        <v>8</v>
      </c>
      <c r="AH9" s="3" t="s">
        <v>8</v>
      </c>
      <c r="AI9" s="3">
        <v>55</v>
      </c>
      <c r="AJ9" s="3">
        <v>12</v>
      </c>
      <c r="AK9" s="3">
        <v>127</v>
      </c>
      <c r="AL9" s="3">
        <v>73</v>
      </c>
      <c r="AM9" s="3">
        <v>57</v>
      </c>
      <c r="AN9" s="3">
        <v>460</v>
      </c>
      <c r="AO9" s="3">
        <v>796</v>
      </c>
      <c r="AP9" s="5">
        <v>3883</v>
      </c>
      <c r="AQ9" s="3">
        <v>4</v>
      </c>
      <c r="AR9" s="3">
        <v>9</v>
      </c>
      <c r="AS9" s="3">
        <v>14</v>
      </c>
      <c r="AT9" s="3">
        <v>33</v>
      </c>
      <c r="AU9" s="3">
        <v>95</v>
      </c>
      <c r="AV9" s="3">
        <v>101</v>
      </c>
      <c r="AW9" s="3">
        <v>324</v>
      </c>
      <c r="AX9" s="3">
        <v>332</v>
      </c>
      <c r="AY9" s="3">
        <v>74</v>
      </c>
      <c r="AZ9" s="3">
        <v>56</v>
      </c>
      <c r="BA9" s="3">
        <v>239</v>
      </c>
      <c r="BB9" s="3">
        <v>167</v>
      </c>
      <c r="BC9" s="3" t="s">
        <v>8</v>
      </c>
    </row>
    <row r="10" spans="1:55" ht="30" x14ac:dyDescent="0.25">
      <c r="A10" s="2" t="s">
        <v>599</v>
      </c>
      <c r="B10" s="8">
        <v>23492</v>
      </c>
      <c r="C10" s="8">
        <v>24100</v>
      </c>
      <c r="D10" s="8">
        <v>23492</v>
      </c>
      <c r="E10" s="8">
        <v>24100</v>
      </c>
      <c r="F10" s="8">
        <v>8203</v>
      </c>
      <c r="G10" s="8">
        <v>6707</v>
      </c>
      <c r="H10" s="8">
        <v>8203</v>
      </c>
      <c r="I10" s="8">
        <v>6707</v>
      </c>
      <c r="J10" s="8">
        <v>791</v>
      </c>
      <c r="K10" s="8">
        <v>1239</v>
      </c>
      <c r="L10" s="8">
        <v>791</v>
      </c>
      <c r="M10" s="8">
        <v>1239</v>
      </c>
      <c r="N10" s="8">
        <v>9180</v>
      </c>
      <c r="O10" s="8">
        <v>9001</v>
      </c>
      <c r="P10" s="8">
        <v>9180</v>
      </c>
      <c r="Q10" s="8">
        <v>9001</v>
      </c>
      <c r="R10" s="8">
        <v>40</v>
      </c>
      <c r="S10" s="8">
        <v>34</v>
      </c>
      <c r="T10" s="8">
        <v>34</v>
      </c>
      <c r="U10" s="8">
        <v>34</v>
      </c>
      <c r="V10" s="8">
        <v>40</v>
      </c>
      <c r="W10" s="8">
        <v>1594</v>
      </c>
      <c r="X10" s="8">
        <v>2933</v>
      </c>
      <c r="Y10" s="8">
        <v>1594</v>
      </c>
      <c r="Z10" s="8">
        <v>2933</v>
      </c>
      <c r="AA10" s="8">
        <v>859</v>
      </c>
      <c r="AB10" s="8">
        <v>735</v>
      </c>
      <c r="AC10" s="8">
        <v>859</v>
      </c>
      <c r="AD10" s="8">
        <v>735</v>
      </c>
      <c r="AE10" s="8">
        <v>319</v>
      </c>
      <c r="AF10" s="8">
        <v>417</v>
      </c>
      <c r="AG10" s="8">
        <v>319</v>
      </c>
      <c r="AH10" s="8">
        <v>417</v>
      </c>
      <c r="AI10" s="8">
        <v>1873</v>
      </c>
      <c r="AJ10" s="8">
        <v>2411</v>
      </c>
      <c r="AK10" s="8">
        <v>1873</v>
      </c>
      <c r="AL10" s="8">
        <v>2411</v>
      </c>
      <c r="AM10" s="3" t="s">
        <v>8</v>
      </c>
      <c r="AN10" s="3" t="s">
        <v>8</v>
      </c>
      <c r="AO10" s="3" t="s">
        <v>8</v>
      </c>
      <c r="AP10" s="3" t="s">
        <v>8</v>
      </c>
      <c r="AQ10" s="8">
        <v>270</v>
      </c>
      <c r="AR10" s="8">
        <v>203</v>
      </c>
      <c r="AS10" s="8">
        <v>270</v>
      </c>
      <c r="AT10" s="8">
        <v>203</v>
      </c>
      <c r="AU10" s="8">
        <v>201</v>
      </c>
      <c r="AV10" s="8">
        <v>152</v>
      </c>
      <c r="AW10" s="8">
        <v>201</v>
      </c>
      <c r="AX10" s="8">
        <v>152</v>
      </c>
      <c r="AY10" s="8">
        <v>168</v>
      </c>
      <c r="AZ10" s="8">
        <v>262</v>
      </c>
      <c r="BA10" s="8">
        <v>168</v>
      </c>
      <c r="BB10" s="8">
        <v>262</v>
      </c>
      <c r="BC10" s="3" t="s">
        <v>8</v>
      </c>
    </row>
  </sheetData>
  <mergeCells count="28">
    <mergeCell ref="B2:B3"/>
    <mergeCell ref="C2:C3"/>
    <mergeCell ref="D2:D3"/>
    <mergeCell ref="E2:E3"/>
    <mergeCell ref="AQ1:AR1"/>
    <mergeCell ref="AS1:AT1"/>
    <mergeCell ref="AU1:AV1"/>
    <mergeCell ref="AW1:AX1"/>
    <mergeCell ref="AY1:AZ1"/>
    <mergeCell ref="BA1:BC1"/>
    <mergeCell ref="AE1:AF1"/>
    <mergeCell ref="AG1:AH1"/>
    <mergeCell ref="AI1:AJ1"/>
    <mergeCell ref="AK1:AL1"/>
    <mergeCell ref="AM1:AN1"/>
    <mergeCell ref="AO1:AP1"/>
    <mergeCell ref="N1:O1"/>
    <mergeCell ref="P1:R1"/>
    <mergeCell ref="W1:X1"/>
    <mergeCell ref="Y1:Z1"/>
    <mergeCell ref="AA1:AB1"/>
    <mergeCell ref="AC1:AD1"/>
    <mergeCell ref="B1:C1"/>
    <mergeCell ref="D1:E1"/>
    <mergeCell ref="F1:G1"/>
    <mergeCell ref="H1:I1"/>
    <mergeCell ref="J1:K1"/>
    <mergeCell ref="L1:M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66</v>
      </c>
      <c r="B1" s="6" t="s">
        <v>2</v>
      </c>
      <c r="C1" s="6" t="s">
        <v>29</v>
      </c>
    </row>
    <row r="2" spans="1:3" ht="30" x14ac:dyDescent="0.25">
      <c r="A2" s="1" t="s">
        <v>28</v>
      </c>
      <c r="B2" s="6"/>
      <c r="C2" s="6"/>
    </row>
    <row r="3" spans="1:3" ht="30" x14ac:dyDescent="0.25">
      <c r="A3" s="7" t="s">
        <v>1367</v>
      </c>
      <c r="B3" s="3" t="s">
        <v>8</v>
      </c>
      <c r="C3" s="3" t="s">
        <v>8</v>
      </c>
    </row>
    <row r="4" spans="1:3" x14ac:dyDescent="0.25">
      <c r="A4" s="2" t="s">
        <v>1368</v>
      </c>
      <c r="B4" s="8">
        <v>18407</v>
      </c>
      <c r="C4" s="8">
        <v>18506</v>
      </c>
    </row>
    <row r="5" spans="1:3" ht="30" x14ac:dyDescent="0.25">
      <c r="A5" s="2" t="s">
        <v>1369</v>
      </c>
      <c r="B5" s="5">
        <v>1839</v>
      </c>
      <c r="C5" s="5">
        <v>3173</v>
      </c>
    </row>
    <row r="6" spans="1:3" x14ac:dyDescent="0.25">
      <c r="A6" s="2" t="s">
        <v>684</v>
      </c>
      <c r="B6" s="5">
        <v>20246</v>
      </c>
      <c r="C6" s="5">
        <v>21679</v>
      </c>
    </row>
    <row r="7" spans="1:3" x14ac:dyDescent="0.25">
      <c r="A7" s="2" t="s">
        <v>41</v>
      </c>
      <c r="B7" s="5">
        <v>15247</v>
      </c>
      <c r="C7" s="5">
        <v>26203</v>
      </c>
    </row>
    <row r="8" spans="1:3" x14ac:dyDescent="0.25">
      <c r="A8" s="2" t="s">
        <v>685</v>
      </c>
      <c r="B8" s="5">
        <v>35493</v>
      </c>
      <c r="C8" s="5">
        <v>47882</v>
      </c>
    </row>
    <row r="9" spans="1:3" x14ac:dyDescent="0.25">
      <c r="A9" s="7" t="s">
        <v>1370</v>
      </c>
      <c r="B9" s="3" t="s">
        <v>8</v>
      </c>
      <c r="C9" s="3" t="s">
        <v>8</v>
      </c>
    </row>
    <row r="10" spans="1:3" ht="30" x14ac:dyDescent="0.25">
      <c r="A10" s="2" t="s">
        <v>1371</v>
      </c>
      <c r="B10" s="176">
        <v>7.9000000000000008E-3</v>
      </c>
      <c r="C10" s="176">
        <v>8.2000000000000007E-3</v>
      </c>
    </row>
    <row r="11" spans="1:3" ht="30" x14ac:dyDescent="0.25">
      <c r="A11" s="2" t="s">
        <v>1372</v>
      </c>
      <c r="B11" s="176">
        <v>1.38E-2</v>
      </c>
      <c r="C11" s="176">
        <v>1.7899999999999999E-2</v>
      </c>
    </row>
    <row r="12" spans="1:3" ht="30" x14ac:dyDescent="0.25">
      <c r="A12" s="2" t="s">
        <v>1373</v>
      </c>
      <c r="B12" s="176">
        <v>1.0699999999999999E-2</v>
      </c>
      <c r="C12" s="176">
        <v>1.41E-2</v>
      </c>
    </row>
    <row r="13" spans="1:3" x14ac:dyDescent="0.25">
      <c r="A13" s="2" t="s">
        <v>1147</v>
      </c>
      <c r="B13" s="3" t="s">
        <v>8</v>
      </c>
      <c r="C13" s="3" t="s">
        <v>8</v>
      </c>
    </row>
    <row r="14" spans="1:3" ht="30" x14ac:dyDescent="0.25">
      <c r="A14" s="7" t="s">
        <v>1367</v>
      </c>
      <c r="B14" s="3" t="s">
        <v>8</v>
      </c>
      <c r="C14" s="3" t="s">
        <v>8</v>
      </c>
    </row>
    <row r="15" spans="1:3" x14ac:dyDescent="0.25">
      <c r="A15" s="2" t="s">
        <v>1368</v>
      </c>
      <c r="B15" s="3">
        <v>39</v>
      </c>
      <c r="C15" s="3" t="s">
        <v>8</v>
      </c>
    </row>
    <row r="16" spans="1:3" ht="30" x14ac:dyDescent="0.25">
      <c r="A16" s="2" t="s">
        <v>1369</v>
      </c>
      <c r="B16" s="5">
        <v>1839</v>
      </c>
      <c r="C16" s="5">
        <v>3173</v>
      </c>
    </row>
    <row r="17" spans="1:3" x14ac:dyDescent="0.25">
      <c r="A17" s="2" t="s">
        <v>684</v>
      </c>
      <c r="B17" s="5">
        <v>1878</v>
      </c>
      <c r="C17" s="5">
        <v>3173</v>
      </c>
    </row>
    <row r="18" spans="1:3" x14ac:dyDescent="0.25">
      <c r="A18" s="2" t="s">
        <v>41</v>
      </c>
      <c r="B18" s="5">
        <v>5503</v>
      </c>
      <c r="C18" s="5">
        <v>14498</v>
      </c>
    </row>
    <row r="19" spans="1:3" x14ac:dyDescent="0.25">
      <c r="A19" s="2" t="s">
        <v>685</v>
      </c>
      <c r="B19" s="5">
        <v>7381</v>
      </c>
      <c r="C19" s="5">
        <v>17671</v>
      </c>
    </row>
    <row r="20" spans="1:3" x14ac:dyDescent="0.25">
      <c r="A20" s="7" t="s">
        <v>1370</v>
      </c>
      <c r="B20" s="3" t="s">
        <v>8</v>
      </c>
      <c r="C20" s="3" t="s">
        <v>8</v>
      </c>
    </row>
    <row r="21" spans="1:3" ht="30" x14ac:dyDescent="0.25">
      <c r="A21" s="2" t="s">
        <v>1371</v>
      </c>
      <c r="B21" s="176">
        <v>1.77E-2</v>
      </c>
      <c r="C21" s="176">
        <v>2.29E-2</v>
      </c>
    </row>
    <row r="22" spans="1:3" ht="30" x14ac:dyDescent="0.25">
      <c r="A22" s="2" t="s">
        <v>1372</v>
      </c>
      <c r="B22" s="176">
        <v>6.6100000000000006E-2</v>
      </c>
      <c r="C22" s="176">
        <v>0.1154</v>
      </c>
    </row>
    <row r="23" spans="1:3" ht="30" x14ac:dyDescent="0.25">
      <c r="A23" s="2" t="s">
        <v>1373</v>
      </c>
      <c r="B23" s="176">
        <v>6.5699999999999995E-2</v>
      </c>
      <c r="C23" s="176">
        <v>8.7300000000000003E-2</v>
      </c>
    </row>
    <row r="24" spans="1:3" x14ac:dyDescent="0.25">
      <c r="A24" s="2" t="s">
        <v>1118</v>
      </c>
      <c r="B24" s="3" t="s">
        <v>8</v>
      </c>
      <c r="C24" s="3" t="s">
        <v>8</v>
      </c>
    </row>
    <row r="25" spans="1:3" ht="30" x14ac:dyDescent="0.25">
      <c r="A25" s="7" t="s">
        <v>1367</v>
      </c>
      <c r="B25" s="3" t="s">
        <v>8</v>
      </c>
      <c r="C25" s="3" t="s">
        <v>8</v>
      </c>
    </row>
    <row r="26" spans="1:3" x14ac:dyDescent="0.25">
      <c r="A26" s="2" t="s">
        <v>1368</v>
      </c>
      <c r="B26" s="3">
        <v>21</v>
      </c>
      <c r="C26" s="3" t="s">
        <v>8</v>
      </c>
    </row>
    <row r="27" spans="1:3" ht="30" x14ac:dyDescent="0.25">
      <c r="A27" s="2" t="s">
        <v>1369</v>
      </c>
      <c r="B27" s="3">
        <v>414</v>
      </c>
      <c r="C27" s="3">
        <v>801</v>
      </c>
    </row>
    <row r="28" spans="1:3" x14ac:dyDescent="0.25">
      <c r="A28" s="2" t="s">
        <v>684</v>
      </c>
      <c r="B28" s="3">
        <v>435</v>
      </c>
      <c r="C28" s="3">
        <v>801</v>
      </c>
    </row>
    <row r="29" spans="1:3" x14ac:dyDescent="0.25">
      <c r="A29" s="2" t="s">
        <v>41</v>
      </c>
      <c r="B29" s="3">
        <v>705</v>
      </c>
      <c r="C29" s="5">
        <v>2100</v>
      </c>
    </row>
    <row r="30" spans="1:3" x14ac:dyDescent="0.25">
      <c r="A30" s="2" t="s">
        <v>685</v>
      </c>
      <c r="B30" s="5">
        <v>1140</v>
      </c>
      <c r="C30" s="5">
        <v>2901</v>
      </c>
    </row>
    <row r="31" spans="1:3" x14ac:dyDescent="0.25">
      <c r="A31" s="2" t="s">
        <v>1125</v>
      </c>
      <c r="B31" s="3" t="s">
        <v>8</v>
      </c>
      <c r="C31" s="3" t="s">
        <v>8</v>
      </c>
    </row>
    <row r="32" spans="1:3" ht="30" x14ac:dyDescent="0.25">
      <c r="A32" s="7" t="s">
        <v>1367</v>
      </c>
      <c r="B32" s="3" t="s">
        <v>8</v>
      </c>
      <c r="C32" s="3" t="s">
        <v>8</v>
      </c>
    </row>
    <row r="33" spans="1:3" x14ac:dyDescent="0.25">
      <c r="A33" s="2" t="s">
        <v>1368</v>
      </c>
      <c r="B33" s="3">
        <v>18</v>
      </c>
      <c r="C33" s="3" t="s">
        <v>8</v>
      </c>
    </row>
    <row r="34" spans="1:3" ht="30" x14ac:dyDescent="0.25">
      <c r="A34" s="2" t="s">
        <v>1369</v>
      </c>
      <c r="B34" s="5">
        <v>1425</v>
      </c>
      <c r="C34" s="5">
        <v>2372</v>
      </c>
    </row>
    <row r="35" spans="1:3" x14ac:dyDescent="0.25">
      <c r="A35" s="2" t="s">
        <v>684</v>
      </c>
      <c r="B35" s="5">
        <v>1443</v>
      </c>
      <c r="C35" s="5">
        <v>2372</v>
      </c>
    </row>
    <row r="36" spans="1:3" x14ac:dyDescent="0.25">
      <c r="A36" s="2" t="s">
        <v>41</v>
      </c>
      <c r="B36" s="5">
        <v>4798</v>
      </c>
      <c r="C36" s="5">
        <v>12398</v>
      </c>
    </row>
    <row r="37" spans="1:3" x14ac:dyDescent="0.25">
      <c r="A37" s="2" t="s">
        <v>685</v>
      </c>
      <c r="B37" s="8">
        <v>6241</v>
      </c>
      <c r="C37" s="8">
        <v>1477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374</v>
      </c>
      <c r="B1" s="1" t="s">
        <v>1</v>
      </c>
      <c r="C1" s="1"/>
    </row>
    <row r="2" spans="1:3" ht="30" x14ac:dyDescent="0.25">
      <c r="A2" s="1" t="s">
        <v>28</v>
      </c>
      <c r="B2" s="1" t="s">
        <v>2</v>
      </c>
      <c r="C2" s="6" t="s">
        <v>29</v>
      </c>
    </row>
    <row r="3" spans="1:3" x14ac:dyDescent="0.25">
      <c r="A3" s="1"/>
      <c r="B3" s="1" t="s">
        <v>1184</v>
      </c>
      <c r="C3" s="6"/>
    </row>
    <row r="4" spans="1:3" x14ac:dyDescent="0.25">
      <c r="A4" s="7" t="s">
        <v>1375</v>
      </c>
      <c r="B4" s="3" t="s">
        <v>8</v>
      </c>
      <c r="C4" s="3" t="s">
        <v>8</v>
      </c>
    </row>
    <row r="5" spans="1:3" x14ac:dyDescent="0.25">
      <c r="A5" s="2" t="s">
        <v>1376</v>
      </c>
      <c r="B5" s="8">
        <v>18407</v>
      </c>
      <c r="C5" s="8">
        <v>18506</v>
      </c>
    </row>
    <row r="6" spans="1:3" ht="30" x14ac:dyDescent="0.25">
      <c r="A6" s="2" t="s">
        <v>1377</v>
      </c>
      <c r="B6" s="5">
        <v>1839</v>
      </c>
      <c r="C6" s="5">
        <v>3173</v>
      </c>
    </row>
    <row r="7" spans="1:3" ht="60" x14ac:dyDescent="0.25">
      <c r="A7" s="2" t="s">
        <v>1378</v>
      </c>
      <c r="B7" s="3">
        <v>6</v>
      </c>
      <c r="C7" s="3" t="s">
        <v>8</v>
      </c>
    </row>
    <row r="8" spans="1:3" ht="30" x14ac:dyDescent="0.25">
      <c r="A8" s="2" t="s">
        <v>1321</v>
      </c>
      <c r="B8" s="3" t="s">
        <v>8</v>
      </c>
      <c r="C8" s="3" t="s">
        <v>8</v>
      </c>
    </row>
    <row r="9" spans="1:3" x14ac:dyDescent="0.25">
      <c r="A9" s="7" t="s">
        <v>1375</v>
      </c>
      <c r="B9" s="3" t="s">
        <v>8</v>
      </c>
      <c r="C9" s="3" t="s">
        <v>8</v>
      </c>
    </row>
    <row r="10" spans="1:3" x14ac:dyDescent="0.25">
      <c r="A10" s="2" t="s">
        <v>1376</v>
      </c>
      <c r="B10" s="5">
        <v>8708</v>
      </c>
      <c r="C10" s="5">
        <v>9298</v>
      </c>
    </row>
    <row r="11" spans="1:3" ht="30" x14ac:dyDescent="0.25">
      <c r="A11" s="2" t="s">
        <v>1377</v>
      </c>
      <c r="B11" s="3">
        <v>396</v>
      </c>
      <c r="C11" s="3">
        <v>730</v>
      </c>
    </row>
    <row r="12" spans="1:3" ht="30" x14ac:dyDescent="0.25">
      <c r="A12" s="2" t="s">
        <v>1322</v>
      </c>
      <c r="B12" s="3" t="s">
        <v>8</v>
      </c>
      <c r="C12" s="3" t="s">
        <v>8</v>
      </c>
    </row>
    <row r="13" spans="1:3" x14ac:dyDescent="0.25">
      <c r="A13" s="7" t="s">
        <v>1375</v>
      </c>
      <c r="B13" s="3" t="s">
        <v>8</v>
      </c>
      <c r="C13" s="3" t="s">
        <v>8</v>
      </c>
    </row>
    <row r="14" spans="1:3" x14ac:dyDescent="0.25">
      <c r="A14" s="2" t="s">
        <v>1376</v>
      </c>
      <c r="B14" s="5">
        <v>1482</v>
      </c>
      <c r="C14" s="5">
        <v>1376</v>
      </c>
    </row>
    <row r="15" spans="1:3" x14ac:dyDescent="0.25">
      <c r="A15" s="2" t="s">
        <v>358</v>
      </c>
      <c r="B15" s="3" t="s">
        <v>8</v>
      </c>
      <c r="C15" s="3" t="s">
        <v>8</v>
      </c>
    </row>
    <row r="16" spans="1:3" x14ac:dyDescent="0.25">
      <c r="A16" s="7" t="s">
        <v>1375</v>
      </c>
      <c r="B16" s="3" t="s">
        <v>8</v>
      </c>
      <c r="C16" s="3" t="s">
        <v>8</v>
      </c>
    </row>
    <row r="17" spans="1:3" x14ac:dyDescent="0.25">
      <c r="A17" s="2" t="s">
        <v>1376</v>
      </c>
      <c r="B17" s="5">
        <v>6243</v>
      </c>
      <c r="C17" s="5">
        <v>3756</v>
      </c>
    </row>
    <row r="18" spans="1:3" ht="30" x14ac:dyDescent="0.25">
      <c r="A18" s="2" t="s">
        <v>1377</v>
      </c>
      <c r="B18" s="3">
        <v>139</v>
      </c>
      <c r="C18" s="3">
        <v>712</v>
      </c>
    </row>
    <row r="19" spans="1:3" x14ac:dyDescent="0.25">
      <c r="A19" s="2" t="s">
        <v>1249</v>
      </c>
      <c r="B19" s="3" t="s">
        <v>8</v>
      </c>
      <c r="C19" s="3" t="s">
        <v>8</v>
      </c>
    </row>
    <row r="20" spans="1:3" x14ac:dyDescent="0.25">
      <c r="A20" s="7" t="s">
        <v>1375</v>
      </c>
      <c r="B20" s="3" t="s">
        <v>8</v>
      </c>
      <c r="C20" s="3" t="s">
        <v>8</v>
      </c>
    </row>
    <row r="21" spans="1:3" x14ac:dyDescent="0.25">
      <c r="A21" s="2" t="s">
        <v>1376</v>
      </c>
      <c r="B21" s="3">
        <v>803</v>
      </c>
      <c r="C21" s="5">
        <v>1777</v>
      </c>
    </row>
    <row r="22" spans="1:3" ht="30" x14ac:dyDescent="0.25">
      <c r="A22" s="2" t="s">
        <v>1377</v>
      </c>
      <c r="B22" s="3">
        <v>96</v>
      </c>
      <c r="C22" s="3">
        <v>531</v>
      </c>
    </row>
    <row r="23" spans="1:3" x14ac:dyDescent="0.25">
      <c r="A23" s="2" t="s">
        <v>363</v>
      </c>
      <c r="B23" s="3" t="s">
        <v>8</v>
      </c>
      <c r="C23" s="3" t="s">
        <v>8</v>
      </c>
    </row>
    <row r="24" spans="1:3" x14ac:dyDescent="0.25">
      <c r="A24" s="7" t="s">
        <v>1375</v>
      </c>
      <c r="B24" s="3" t="s">
        <v>8</v>
      </c>
      <c r="C24" s="3" t="s">
        <v>8</v>
      </c>
    </row>
    <row r="25" spans="1:3" x14ac:dyDescent="0.25">
      <c r="A25" s="2" t="s">
        <v>1376</v>
      </c>
      <c r="B25" s="3">
        <v>329</v>
      </c>
      <c r="C25" s="3">
        <v>334</v>
      </c>
    </row>
    <row r="26" spans="1:3" ht="30" x14ac:dyDescent="0.25">
      <c r="A26" s="2" t="s">
        <v>1377</v>
      </c>
      <c r="B26" s="5">
        <v>1208</v>
      </c>
      <c r="C26" s="5">
        <v>1200</v>
      </c>
    </row>
    <row r="27" spans="1:3" x14ac:dyDescent="0.25">
      <c r="A27" s="2" t="s">
        <v>365</v>
      </c>
      <c r="B27" s="3" t="s">
        <v>8</v>
      </c>
      <c r="C27" s="3" t="s">
        <v>8</v>
      </c>
    </row>
    <row r="28" spans="1:3" x14ac:dyDescent="0.25">
      <c r="A28" s="7" t="s">
        <v>1375</v>
      </c>
      <c r="B28" s="3" t="s">
        <v>8</v>
      </c>
      <c r="C28" s="3" t="s">
        <v>8</v>
      </c>
    </row>
    <row r="29" spans="1:3" x14ac:dyDescent="0.25">
      <c r="A29" s="2" t="s">
        <v>1376</v>
      </c>
      <c r="B29" s="3">
        <v>722</v>
      </c>
      <c r="C29" s="5">
        <v>1868</v>
      </c>
    </row>
    <row r="30" spans="1:3" x14ac:dyDescent="0.25">
      <c r="A30" s="2" t="s">
        <v>1252</v>
      </c>
      <c r="B30" s="3" t="s">
        <v>8</v>
      </c>
      <c r="C30" s="3" t="s">
        <v>8</v>
      </c>
    </row>
    <row r="31" spans="1:3" x14ac:dyDescent="0.25">
      <c r="A31" s="7" t="s">
        <v>1375</v>
      </c>
      <c r="B31" s="3" t="s">
        <v>8</v>
      </c>
      <c r="C31" s="3" t="s">
        <v>8</v>
      </c>
    </row>
    <row r="32" spans="1:3" x14ac:dyDescent="0.25">
      <c r="A32" s="2" t="s">
        <v>1376</v>
      </c>
      <c r="B32" s="8">
        <v>120</v>
      </c>
      <c r="C32" s="8">
        <v>97</v>
      </c>
    </row>
  </sheetData>
  <mergeCells count="1">
    <mergeCell ref="C2: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79</v>
      </c>
      <c r="B1" s="6" t="s">
        <v>2</v>
      </c>
      <c r="C1" s="6" t="s">
        <v>29</v>
      </c>
    </row>
    <row r="2" spans="1:3" ht="30" x14ac:dyDescent="0.25">
      <c r="A2" s="1" t="s">
        <v>28</v>
      </c>
      <c r="B2" s="6"/>
      <c r="C2" s="6"/>
    </row>
    <row r="3" spans="1:3" x14ac:dyDescent="0.25">
      <c r="A3" s="7" t="s">
        <v>1375</v>
      </c>
      <c r="B3" s="3" t="s">
        <v>8</v>
      </c>
      <c r="C3" s="3" t="s">
        <v>8</v>
      </c>
    </row>
    <row r="4" spans="1:3" x14ac:dyDescent="0.25">
      <c r="A4" s="2" t="s">
        <v>1380</v>
      </c>
      <c r="B4" s="8">
        <v>4190</v>
      </c>
      <c r="C4" s="8">
        <v>4292</v>
      </c>
    </row>
    <row r="5" spans="1:3" x14ac:dyDescent="0.25">
      <c r="A5" s="2" t="s">
        <v>1381</v>
      </c>
      <c r="B5" s="5">
        <v>2832</v>
      </c>
      <c r="C5" s="5">
        <v>4804</v>
      </c>
    </row>
    <row r="6" spans="1:3" x14ac:dyDescent="0.25">
      <c r="A6" s="2" t="s">
        <v>1382</v>
      </c>
      <c r="B6" s="5">
        <v>8065</v>
      </c>
      <c r="C6" s="5">
        <v>11748</v>
      </c>
    </row>
    <row r="7" spans="1:3" x14ac:dyDescent="0.25">
      <c r="A7" s="2" t="s">
        <v>1383</v>
      </c>
      <c r="B7" s="5">
        <v>15087</v>
      </c>
      <c r="C7" s="5">
        <v>20844</v>
      </c>
    </row>
    <row r="8" spans="1:3" x14ac:dyDescent="0.25">
      <c r="A8" s="2" t="s">
        <v>1384</v>
      </c>
      <c r="B8" s="5">
        <v>2538348</v>
      </c>
      <c r="C8" s="5">
        <v>2629353</v>
      </c>
    </row>
    <row r="9" spans="1:3" x14ac:dyDescent="0.25">
      <c r="A9" s="2" t="s">
        <v>529</v>
      </c>
      <c r="B9" s="5">
        <v>2553435</v>
      </c>
      <c r="C9" s="5">
        <v>2650197</v>
      </c>
    </row>
    <row r="10" spans="1:3" ht="30" x14ac:dyDescent="0.25">
      <c r="A10" s="2" t="s">
        <v>1385</v>
      </c>
      <c r="B10" s="176">
        <v>1.6000000000000001E-3</v>
      </c>
      <c r="C10" s="176">
        <v>1.6000000000000001E-3</v>
      </c>
    </row>
    <row r="11" spans="1:3" ht="30" x14ac:dyDescent="0.25">
      <c r="A11" s="2" t="s">
        <v>1386</v>
      </c>
      <c r="B11" s="176">
        <v>1.1000000000000001E-3</v>
      </c>
      <c r="C11" s="176">
        <v>1.8E-3</v>
      </c>
    </row>
    <row r="12" spans="1:3" ht="30" x14ac:dyDescent="0.25">
      <c r="A12" s="2" t="s">
        <v>1387</v>
      </c>
      <c r="B12" s="176">
        <v>3.2000000000000002E-3</v>
      </c>
      <c r="C12" s="176">
        <v>4.4000000000000003E-3</v>
      </c>
    </row>
    <row r="13" spans="1:3" ht="30" x14ac:dyDescent="0.25">
      <c r="A13" s="2" t="s">
        <v>1388</v>
      </c>
      <c r="B13" s="176">
        <v>5.8999999999999999E-3</v>
      </c>
      <c r="C13" s="176">
        <v>7.9000000000000008E-3</v>
      </c>
    </row>
    <row r="14" spans="1:3" x14ac:dyDescent="0.25">
      <c r="A14" s="2" t="s">
        <v>1147</v>
      </c>
      <c r="B14" s="3" t="s">
        <v>8</v>
      </c>
      <c r="C14" s="3" t="s">
        <v>8</v>
      </c>
    </row>
    <row r="15" spans="1:3" x14ac:dyDescent="0.25">
      <c r="A15" s="7" t="s">
        <v>1375</v>
      </c>
      <c r="B15" s="3" t="s">
        <v>8</v>
      </c>
      <c r="C15" s="3" t="s">
        <v>8</v>
      </c>
    </row>
    <row r="16" spans="1:3" x14ac:dyDescent="0.25">
      <c r="A16" s="2" t="s">
        <v>1380</v>
      </c>
      <c r="B16" s="3">
        <v>347</v>
      </c>
      <c r="C16" s="3">
        <v>246</v>
      </c>
    </row>
    <row r="17" spans="1:3" x14ac:dyDescent="0.25">
      <c r="A17" s="2" t="s">
        <v>1381</v>
      </c>
      <c r="B17" s="3">
        <v>714</v>
      </c>
      <c r="C17" s="5">
        <v>2548</v>
      </c>
    </row>
    <row r="18" spans="1:3" x14ac:dyDescent="0.25">
      <c r="A18" s="2" t="s">
        <v>1382</v>
      </c>
      <c r="B18" s="5">
        <v>1860</v>
      </c>
      <c r="C18" s="5">
        <v>3173</v>
      </c>
    </row>
    <row r="19" spans="1:3" x14ac:dyDescent="0.25">
      <c r="A19" s="2" t="s">
        <v>1383</v>
      </c>
      <c r="B19" s="5">
        <v>2921</v>
      </c>
      <c r="C19" s="5">
        <v>5967</v>
      </c>
    </row>
    <row r="20" spans="1:3" x14ac:dyDescent="0.25">
      <c r="A20" s="2" t="s">
        <v>1384</v>
      </c>
      <c r="B20" s="5">
        <v>103299</v>
      </c>
      <c r="C20" s="5">
        <v>132649</v>
      </c>
    </row>
    <row r="21" spans="1:3" x14ac:dyDescent="0.25">
      <c r="A21" s="2" t="s">
        <v>529</v>
      </c>
      <c r="B21" s="5">
        <v>106220</v>
      </c>
      <c r="C21" s="5">
        <v>138616</v>
      </c>
    </row>
    <row r="22" spans="1:3" ht="30" x14ac:dyDescent="0.25">
      <c r="A22" s="2" t="s">
        <v>1385</v>
      </c>
      <c r="B22" s="176">
        <v>3.3E-3</v>
      </c>
      <c r="C22" s="176">
        <v>1.8E-3</v>
      </c>
    </row>
    <row r="23" spans="1:3" ht="30" x14ac:dyDescent="0.25">
      <c r="A23" s="2" t="s">
        <v>1386</v>
      </c>
      <c r="B23" s="176">
        <v>6.7000000000000002E-3</v>
      </c>
      <c r="C23" s="176">
        <v>1.84E-2</v>
      </c>
    </row>
    <row r="24" spans="1:3" ht="30" x14ac:dyDescent="0.25">
      <c r="A24" s="2" t="s">
        <v>1387</v>
      </c>
      <c r="B24" s="176">
        <v>1.7500000000000002E-2</v>
      </c>
      <c r="C24" s="176">
        <v>2.29E-2</v>
      </c>
    </row>
    <row r="25" spans="1:3" ht="30" x14ac:dyDescent="0.25">
      <c r="A25" s="2" t="s">
        <v>1388</v>
      </c>
      <c r="B25" s="176">
        <v>2.75E-2</v>
      </c>
      <c r="C25" s="176">
        <v>4.2999999999999997E-2</v>
      </c>
    </row>
    <row r="26" spans="1:3" ht="30" x14ac:dyDescent="0.25">
      <c r="A26" s="2" t="s">
        <v>1320</v>
      </c>
      <c r="B26" s="3" t="s">
        <v>8</v>
      </c>
      <c r="C26" s="3" t="s">
        <v>8</v>
      </c>
    </row>
    <row r="27" spans="1:3" x14ac:dyDescent="0.25">
      <c r="A27" s="7" t="s">
        <v>1375</v>
      </c>
      <c r="B27" s="3" t="s">
        <v>8</v>
      </c>
      <c r="C27" s="3" t="s">
        <v>8</v>
      </c>
    </row>
    <row r="28" spans="1:3" x14ac:dyDescent="0.25">
      <c r="A28" s="2" t="s">
        <v>1380</v>
      </c>
      <c r="B28" s="3">
        <v>344</v>
      </c>
      <c r="C28" s="3">
        <v>159</v>
      </c>
    </row>
    <row r="29" spans="1:3" x14ac:dyDescent="0.25">
      <c r="A29" s="2" t="s">
        <v>1381</v>
      </c>
      <c r="B29" s="3">
        <v>585</v>
      </c>
      <c r="C29" s="5">
        <v>1430</v>
      </c>
    </row>
    <row r="30" spans="1:3" x14ac:dyDescent="0.25">
      <c r="A30" s="2" t="s">
        <v>1382</v>
      </c>
      <c r="B30" s="3">
        <v>397</v>
      </c>
      <c r="C30" s="3">
        <v>729</v>
      </c>
    </row>
    <row r="31" spans="1:3" x14ac:dyDescent="0.25">
      <c r="A31" s="2" t="s">
        <v>1383</v>
      </c>
      <c r="B31" s="5">
        <v>1326</v>
      </c>
      <c r="C31" s="5">
        <v>2318</v>
      </c>
    </row>
    <row r="32" spans="1:3" x14ac:dyDescent="0.25">
      <c r="A32" s="2" t="s">
        <v>1384</v>
      </c>
      <c r="B32" s="5">
        <v>29286</v>
      </c>
      <c r="C32" s="5">
        <v>42411</v>
      </c>
    </row>
    <row r="33" spans="1:3" x14ac:dyDescent="0.25">
      <c r="A33" s="2" t="s">
        <v>529</v>
      </c>
      <c r="B33" s="5">
        <v>30612</v>
      </c>
      <c r="C33" s="5">
        <v>44729</v>
      </c>
    </row>
    <row r="34" spans="1:3" ht="30" x14ac:dyDescent="0.25">
      <c r="A34" s="2" t="s">
        <v>1321</v>
      </c>
      <c r="B34" s="3" t="s">
        <v>8</v>
      </c>
      <c r="C34" s="3" t="s">
        <v>8</v>
      </c>
    </row>
    <row r="35" spans="1:3" x14ac:dyDescent="0.25">
      <c r="A35" s="7" t="s">
        <v>1375</v>
      </c>
      <c r="B35" s="3" t="s">
        <v>8</v>
      </c>
      <c r="C35" s="3" t="s">
        <v>8</v>
      </c>
    </row>
    <row r="36" spans="1:3" x14ac:dyDescent="0.25">
      <c r="A36" s="2" t="s">
        <v>1380</v>
      </c>
      <c r="B36" s="5">
        <v>2176</v>
      </c>
      <c r="C36" s="5">
        <v>2210</v>
      </c>
    </row>
    <row r="37" spans="1:3" x14ac:dyDescent="0.25">
      <c r="A37" s="2" t="s">
        <v>1381</v>
      </c>
      <c r="B37" s="5">
        <v>1572</v>
      </c>
      <c r="C37" s="5">
        <v>1978</v>
      </c>
    </row>
    <row r="38" spans="1:3" x14ac:dyDescent="0.25">
      <c r="A38" s="2" t="s">
        <v>1382</v>
      </c>
      <c r="B38" s="5">
        <v>3653</v>
      </c>
      <c r="C38" s="5">
        <v>4712</v>
      </c>
    </row>
    <row r="39" spans="1:3" x14ac:dyDescent="0.25">
      <c r="A39" s="2" t="s">
        <v>1383</v>
      </c>
      <c r="B39" s="5">
        <v>7401</v>
      </c>
      <c r="C39" s="5">
        <v>8900</v>
      </c>
    </row>
    <row r="40" spans="1:3" x14ac:dyDescent="0.25">
      <c r="A40" s="2" t="s">
        <v>1384</v>
      </c>
      <c r="B40" s="5">
        <v>1093232</v>
      </c>
      <c r="C40" s="5">
        <v>1136595</v>
      </c>
    </row>
    <row r="41" spans="1:3" x14ac:dyDescent="0.25">
      <c r="A41" s="2" t="s">
        <v>529</v>
      </c>
      <c r="B41" s="5">
        <v>1100633</v>
      </c>
      <c r="C41" s="5">
        <v>1145495</v>
      </c>
    </row>
    <row r="42" spans="1:3" ht="30" x14ac:dyDescent="0.25">
      <c r="A42" s="2" t="s">
        <v>1322</v>
      </c>
      <c r="B42" s="3" t="s">
        <v>8</v>
      </c>
      <c r="C42" s="3" t="s">
        <v>8</v>
      </c>
    </row>
    <row r="43" spans="1:3" x14ac:dyDescent="0.25">
      <c r="A43" s="7" t="s">
        <v>1375</v>
      </c>
      <c r="B43" s="3" t="s">
        <v>8</v>
      </c>
      <c r="C43" s="3" t="s">
        <v>8</v>
      </c>
    </row>
    <row r="44" spans="1:3" x14ac:dyDescent="0.25">
      <c r="A44" s="2" t="s">
        <v>1380</v>
      </c>
      <c r="B44" s="3">
        <v>342</v>
      </c>
      <c r="C44" s="3">
        <v>907</v>
      </c>
    </row>
    <row r="45" spans="1:3" x14ac:dyDescent="0.25">
      <c r="A45" s="2" t="s">
        <v>1381</v>
      </c>
      <c r="B45" s="3">
        <v>983</v>
      </c>
      <c r="C45" s="5">
        <v>1128</v>
      </c>
    </row>
    <row r="46" spans="1:3" x14ac:dyDescent="0.25">
      <c r="A46" s="2" t="s">
        <v>1382</v>
      </c>
      <c r="B46" s="3">
        <v>131</v>
      </c>
      <c r="C46" s="3">
        <v>864</v>
      </c>
    </row>
    <row r="47" spans="1:3" x14ac:dyDescent="0.25">
      <c r="A47" s="2" t="s">
        <v>1383</v>
      </c>
      <c r="B47" s="5">
        <v>1456</v>
      </c>
      <c r="C47" s="5">
        <v>2899</v>
      </c>
    </row>
    <row r="48" spans="1:3" x14ac:dyDescent="0.25">
      <c r="A48" s="2" t="s">
        <v>1384</v>
      </c>
      <c r="B48" s="5">
        <v>108185</v>
      </c>
      <c r="C48" s="5">
        <v>71640</v>
      </c>
    </row>
    <row r="49" spans="1:3" x14ac:dyDescent="0.25">
      <c r="A49" s="2" t="s">
        <v>529</v>
      </c>
      <c r="B49" s="5">
        <v>109641</v>
      </c>
      <c r="C49" s="5">
        <v>74539</v>
      </c>
    </row>
    <row r="50" spans="1:3" x14ac:dyDescent="0.25">
      <c r="A50" s="2" t="s">
        <v>358</v>
      </c>
      <c r="B50" s="3" t="s">
        <v>8</v>
      </c>
      <c r="C50" s="3" t="s">
        <v>8</v>
      </c>
    </row>
    <row r="51" spans="1:3" x14ac:dyDescent="0.25">
      <c r="A51" s="7" t="s">
        <v>1375</v>
      </c>
      <c r="B51" s="3" t="s">
        <v>8</v>
      </c>
      <c r="C51" s="3" t="s">
        <v>8</v>
      </c>
    </row>
    <row r="52" spans="1:3" x14ac:dyDescent="0.25">
      <c r="A52" s="2" t="s">
        <v>1380</v>
      </c>
      <c r="B52" s="3">
        <v>703</v>
      </c>
      <c r="C52" s="3">
        <v>103</v>
      </c>
    </row>
    <row r="53" spans="1:3" x14ac:dyDescent="0.25">
      <c r="A53" s="2" t="s">
        <v>1381</v>
      </c>
      <c r="B53" s="3" t="s">
        <v>8</v>
      </c>
      <c r="C53" s="3">
        <v>486</v>
      </c>
    </row>
    <row r="54" spans="1:3" x14ac:dyDescent="0.25">
      <c r="A54" s="2" t="s">
        <v>1382</v>
      </c>
      <c r="B54" s="5">
        <v>2417</v>
      </c>
      <c r="C54" s="5">
        <v>2051</v>
      </c>
    </row>
    <row r="55" spans="1:3" x14ac:dyDescent="0.25">
      <c r="A55" s="2" t="s">
        <v>1383</v>
      </c>
      <c r="B55" s="5">
        <v>3120</v>
      </c>
      <c r="C55" s="5">
        <v>2640</v>
      </c>
    </row>
    <row r="56" spans="1:3" x14ac:dyDescent="0.25">
      <c r="A56" s="2" t="s">
        <v>1384</v>
      </c>
      <c r="B56" s="5">
        <v>763693</v>
      </c>
      <c r="C56" s="5">
        <v>712002</v>
      </c>
    </row>
    <row r="57" spans="1:3" x14ac:dyDescent="0.25">
      <c r="A57" s="2" t="s">
        <v>529</v>
      </c>
      <c r="B57" s="5">
        <v>766813</v>
      </c>
      <c r="C57" s="5">
        <v>714642</v>
      </c>
    </row>
    <row r="58" spans="1:3" ht="30" x14ac:dyDescent="0.25">
      <c r="A58" s="2" t="s">
        <v>1325</v>
      </c>
      <c r="B58" s="3" t="s">
        <v>8</v>
      </c>
      <c r="C58" s="3" t="s">
        <v>8</v>
      </c>
    </row>
    <row r="59" spans="1:3" x14ac:dyDescent="0.25">
      <c r="A59" s="7" t="s">
        <v>1375</v>
      </c>
      <c r="B59" s="3" t="s">
        <v>8</v>
      </c>
      <c r="C59" s="3" t="s">
        <v>8</v>
      </c>
    </row>
    <row r="60" spans="1:3" x14ac:dyDescent="0.25">
      <c r="A60" s="2" t="s">
        <v>1381</v>
      </c>
      <c r="B60" s="3" t="s">
        <v>8</v>
      </c>
      <c r="C60" s="3">
        <v>165</v>
      </c>
    </row>
    <row r="61" spans="1:3" x14ac:dyDescent="0.25">
      <c r="A61" s="2" t="s">
        <v>1382</v>
      </c>
      <c r="B61" s="3">
        <v>139</v>
      </c>
      <c r="C61" s="3">
        <v>698</v>
      </c>
    </row>
    <row r="62" spans="1:3" x14ac:dyDescent="0.25">
      <c r="A62" s="2" t="s">
        <v>1383</v>
      </c>
      <c r="B62" s="3">
        <v>139</v>
      </c>
      <c r="C62" s="3">
        <v>863</v>
      </c>
    </row>
    <row r="63" spans="1:3" x14ac:dyDescent="0.25">
      <c r="A63" s="2" t="s">
        <v>1384</v>
      </c>
      <c r="B63" s="5">
        <v>63602</v>
      </c>
      <c r="C63" s="5">
        <v>68910</v>
      </c>
    </row>
    <row r="64" spans="1:3" x14ac:dyDescent="0.25">
      <c r="A64" s="2" t="s">
        <v>529</v>
      </c>
      <c r="B64" s="5">
        <v>63741</v>
      </c>
      <c r="C64" s="5">
        <v>69773</v>
      </c>
    </row>
    <row r="65" spans="1:3" ht="30" x14ac:dyDescent="0.25">
      <c r="A65" s="2" t="s">
        <v>506</v>
      </c>
      <c r="B65" s="3" t="s">
        <v>8</v>
      </c>
      <c r="C65" s="3" t="s">
        <v>8</v>
      </c>
    </row>
    <row r="66" spans="1:3" x14ac:dyDescent="0.25">
      <c r="A66" s="7" t="s">
        <v>1375</v>
      </c>
      <c r="B66" s="3" t="s">
        <v>8</v>
      </c>
      <c r="C66" s="3" t="s">
        <v>8</v>
      </c>
    </row>
    <row r="67" spans="1:3" x14ac:dyDescent="0.25">
      <c r="A67" s="2" t="s">
        <v>1384</v>
      </c>
      <c r="B67" s="5">
        <v>34017</v>
      </c>
      <c r="C67" s="5">
        <v>33531</v>
      </c>
    </row>
    <row r="68" spans="1:3" x14ac:dyDescent="0.25">
      <c r="A68" s="2" t="s">
        <v>529</v>
      </c>
      <c r="B68" s="5">
        <v>34017</v>
      </c>
      <c r="C68" s="5">
        <v>33531</v>
      </c>
    </row>
    <row r="69" spans="1:3" x14ac:dyDescent="0.25">
      <c r="A69" s="2" t="s">
        <v>1249</v>
      </c>
      <c r="B69" s="3" t="s">
        <v>8</v>
      </c>
      <c r="C69" s="3" t="s">
        <v>8</v>
      </c>
    </row>
    <row r="70" spans="1:3" x14ac:dyDescent="0.25">
      <c r="A70" s="7" t="s">
        <v>1375</v>
      </c>
      <c r="B70" s="3" t="s">
        <v>8</v>
      </c>
      <c r="C70" s="3" t="s">
        <v>8</v>
      </c>
    </row>
    <row r="71" spans="1:3" x14ac:dyDescent="0.25">
      <c r="A71" s="2" t="s">
        <v>1381</v>
      </c>
      <c r="B71" s="3">
        <v>97</v>
      </c>
      <c r="C71" s="3">
        <v>194</v>
      </c>
    </row>
    <row r="72" spans="1:3" x14ac:dyDescent="0.25">
      <c r="A72" s="2" t="s">
        <v>1382</v>
      </c>
      <c r="B72" s="3">
        <v>96</v>
      </c>
      <c r="C72" s="5">
        <v>1930</v>
      </c>
    </row>
    <row r="73" spans="1:3" x14ac:dyDescent="0.25">
      <c r="A73" s="2" t="s">
        <v>1383</v>
      </c>
      <c r="B73" s="3">
        <v>193</v>
      </c>
      <c r="C73" s="5">
        <v>2124</v>
      </c>
    </row>
    <row r="74" spans="1:3" x14ac:dyDescent="0.25">
      <c r="A74" s="2" t="s">
        <v>1384</v>
      </c>
      <c r="B74" s="5">
        <v>53425</v>
      </c>
      <c r="C74" s="5">
        <v>66090</v>
      </c>
    </row>
    <row r="75" spans="1:3" x14ac:dyDescent="0.25">
      <c r="A75" s="2" t="s">
        <v>529</v>
      </c>
      <c r="B75" s="5">
        <v>53618</v>
      </c>
      <c r="C75" s="5">
        <v>68214</v>
      </c>
    </row>
    <row r="76" spans="1:3" ht="30" x14ac:dyDescent="0.25">
      <c r="A76" s="2" t="s">
        <v>1328</v>
      </c>
      <c r="B76" s="3" t="s">
        <v>8</v>
      </c>
      <c r="C76" s="3" t="s">
        <v>8</v>
      </c>
    </row>
    <row r="77" spans="1:3" x14ac:dyDescent="0.25">
      <c r="A77" s="7" t="s">
        <v>1375</v>
      </c>
      <c r="B77" s="3" t="s">
        <v>8</v>
      </c>
      <c r="C77" s="3" t="s">
        <v>8</v>
      </c>
    </row>
    <row r="78" spans="1:3" x14ac:dyDescent="0.25">
      <c r="A78" s="2" t="s">
        <v>1381</v>
      </c>
      <c r="B78" s="3" t="s">
        <v>8</v>
      </c>
      <c r="C78" s="3">
        <v>194</v>
      </c>
    </row>
    <row r="79" spans="1:3" x14ac:dyDescent="0.25">
      <c r="A79" s="2" t="s">
        <v>1382</v>
      </c>
      <c r="B79" s="3">
        <v>96</v>
      </c>
      <c r="C79" s="3">
        <v>531</v>
      </c>
    </row>
    <row r="80" spans="1:3" x14ac:dyDescent="0.25">
      <c r="A80" s="2" t="s">
        <v>1383</v>
      </c>
      <c r="B80" s="3">
        <v>96</v>
      </c>
      <c r="C80" s="3">
        <v>725</v>
      </c>
    </row>
    <row r="81" spans="1:3" x14ac:dyDescent="0.25">
      <c r="A81" s="2" t="s">
        <v>1384</v>
      </c>
      <c r="B81" s="5">
        <v>2691</v>
      </c>
      <c r="C81" s="5">
        <v>6811</v>
      </c>
    </row>
    <row r="82" spans="1:3" x14ac:dyDescent="0.25">
      <c r="A82" s="2" t="s">
        <v>529</v>
      </c>
      <c r="B82" s="5">
        <v>2787</v>
      </c>
      <c r="C82" s="5">
        <v>7536</v>
      </c>
    </row>
    <row r="83" spans="1:3" x14ac:dyDescent="0.25">
      <c r="A83" s="2" t="s">
        <v>363</v>
      </c>
      <c r="B83" s="3" t="s">
        <v>8</v>
      </c>
      <c r="C83" s="3" t="s">
        <v>8</v>
      </c>
    </row>
    <row r="84" spans="1:3" x14ac:dyDescent="0.25">
      <c r="A84" s="7" t="s">
        <v>1375</v>
      </c>
      <c r="B84" s="3" t="s">
        <v>8</v>
      </c>
      <c r="C84" s="3" t="s">
        <v>8</v>
      </c>
    </row>
    <row r="85" spans="1:3" x14ac:dyDescent="0.25">
      <c r="A85" s="2" t="s">
        <v>1380</v>
      </c>
      <c r="B85" s="3">
        <v>4</v>
      </c>
      <c r="C85" s="3">
        <v>222</v>
      </c>
    </row>
    <row r="86" spans="1:3" x14ac:dyDescent="0.25">
      <c r="A86" s="2" t="s">
        <v>1381</v>
      </c>
      <c r="B86" s="3">
        <v>129</v>
      </c>
      <c r="C86" s="3">
        <v>733</v>
      </c>
    </row>
    <row r="87" spans="1:3" x14ac:dyDescent="0.25">
      <c r="A87" s="2" t="s">
        <v>1382</v>
      </c>
      <c r="B87" s="5">
        <v>1392</v>
      </c>
      <c r="C87" s="5">
        <v>1307</v>
      </c>
    </row>
    <row r="88" spans="1:3" x14ac:dyDescent="0.25">
      <c r="A88" s="2" t="s">
        <v>1383</v>
      </c>
      <c r="B88" s="5">
        <v>1525</v>
      </c>
      <c r="C88" s="5">
        <v>2262</v>
      </c>
    </row>
    <row r="89" spans="1:3" x14ac:dyDescent="0.25">
      <c r="A89" s="2" t="s">
        <v>1384</v>
      </c>
      <c r="B89" s="5">
        <v>112891</v>
      </c>
      <c r="C89" s="5">
        <v>128419</v>
      </c>
    </row>
    <row r="90" spans="1:3" x14ac:dyDescent="0.25">
      <c r="A90" s="2" t="s">
        <v>529</v>
      </c>
      <c r="B90" s="5">
        <v>114416</v>
      </c>
      <c r="C90" s="5">
        <v>130681</v>
      </c>
    </row>
    <row r="91" spans="1:3" x14ac:dyDescent="0.25">
      <c r="A91" s="2" t="s">
        <v>1331</v>
      </c>
      <c r="B91" s="3" t="s">
        <v>8</v>
      </c>
      <c r="C91" s="3" t="s">
        <v>8</v>
      </c>
    </row>
    <row r="92" spans="1:3" x14ac:dyDescent="0.25">
      <c r="A92" s="7" t="s">
        <v>1375</v>
      </c>
      <c r="B92" s="3" t="s">
        <v>8</v>
      </c>
      <c r="C92" s="3" t="s">
        <v>8</v>
      </c>
    </row>
    <row r="93" spans="1:3" x14ac:dyDescent="0.25">
      <c r="A93" s="2" t="s">
        <v>1381</v>
      </c>
      <c r="B93" s="3">
        <v>129</v>
      </c>
      <c r="C93" s="3">
        <v>732</v>
      </c>
    </row>
    <row r="94" spans="1:3" x14ac:dyDescent="0.25">
      <c r="A94" s="2" t="s">
        <v>1382</v>
      </c>
      <c r="B94" s="5">
        <v>1207</v>
      </c>
      <c r="C94" s="5">
        <v>1215</v>
      </c>
    </row>
    <row r="95" spans="1:3" x14ac:dyDescent="0.25">
      <c r="A95" s="2" t="s">
        <v>1383</v>
      </c>
      <c r="B95" s="5">
        <v>1336</v>
      </c>
      <c r="C95" s="5">
        <v>1947</v>
      </c>
    </row>
    <row r="96" spans="1:3" x14ac:dyDescent="0.25">
      <c r="A96" s="2" t="s">
        <v>1384</v>
      </c>
      <c r="B96" s="5">
        <v>2593</v>
      </c>
      <c r="C96" s="5">
        <v>8742</v>
      </c>
    </row>
    <row r="97" spans="1:3" x14ac:dyDescent="0.25">
      <c r="A97" s="2" t="s">
        <v>529</v>
      </c>
      <c r="B97" s="5">
        <v>3929</v>
      </c>
      <c r="C97" s="5">
        <v>10689</v>
      </c>
    </row>
    <row r="98" spans="1:3" x14ac:dyDescent="0.25">
      <c r="A98" s="2" t="s">
        <v>508</v>
      </c>
      <c r="B98" s="3" t="s">
        <v>8</v>
      </c>
      <c r="C98" s="3" t="s">
        <v>8</v>
      </c>
    </row>
    <row r="99" spans="1:3" x14ac:dyDescent="0.25">
      <c r="A99" s="7" t="s">
        <v>1375</v>
      </c>
      <c r="B99" s="3" t="s">
        <v>8</v>
      </c>
      <c r="C99" s="3" t="s">
        <v>8</v>
      </c>
    </row>
    <row r="100" spans="1:3" x14ac:dyDescent="0.25">
      <c r="A100" s="2" t="s">
        <v>1384</v>
      </c>
      <c r="B100" s="5">
        <v>122810</v>
      </c>
      <c r="C100" s="5">
        <v>216576</v>
      </c>
    </row>
    <row r="101" spans="1:3" x14ac:dyDescent="0.25">
      <c r="A101" s="2" t="s">
        <v>529</v>
      </c>
      <c r="B101" s="5">
        <v>122810</v>
      </c>
      <c r="C101" s="5">
        <v>216576</v>
      </c>
    </row>
    <row r="102" spans="1:3" x14ac:dyDescent="0.25">
      <c r="A102" s="2" t="s">
        <v>365</v>
      </c>
      <c r="B102" s="3" t="s">
        <v>8</v>
      </c>
      <c r="C102" s="3" t="s">
        <v>8</v>
      </c>
    </row>
    <row r="103" spans="1:3" x14ac:dyDescent="0.25">
      <c r="A103" s="7" t="s">
        <v>1375</v>
      </c>
      <c r="B103" s="3" t="s">
        <v>8</v>
      </c>
      <c r="C103" s="3" t="s">
        <v>8</v>
      </c>
    </row>
    <row r="104" spans="1:3" x14ac:dyDescent="0.25">
      <c r="A104" s="2" t="s">
        <v>1380</v>
      </c>
      <c r="B104" s="3">
        <v>720</v>
      </c>
      <c r="C104" s="3">
        <v>521</v>
      </c>
    </row>
    <row r="105" spans="1:3" x14ac:dyDescent="0.25">
      <c r="A105" s="2" t="s">
        <v>1381</v>
      </c>
      <c r="B105" s="3">
        <v>8</v>
      </c>
      <c r="C105" s="3">
        <v>251</v>
      </c>
    </row>
    <row r="106" spans="1:3" x14ac:dyDescent="0.25">
      <c r="A106" s="2" t="s">
        <v>1382</v>
      </c>
      <c r="B106" s="3">
        <v>355</v>
      </c>
      <c r="C106" s="3">
        <v>882</v>
      </c>
    </row>
    <row r="107" spans="1:3" x14ac:dyDescent="0.25">
      <c r="A107" s="2" t="s">
        <v>1383</v>
      </c>
      <c r="B107" s="5">
        <v>1083</v>
      </c>
      <c r="C107" s="5">
        <v>1654</v>
      </c>
    </row>
    <row r="108" spans="1:3" x14ac:dyDescent="0.25">
      <c r="A108" s="2" t="s">
        <v>1384</v>
      </c>
      <c r="B108" s="5">
        <v>224473</v>
      </c>
      <c r="C108" s="5">
        <v>239953</v>
      </c>
    </row>
    <row r="109" spans="1:3" x14ac:dyDescent="0.25">
      <c r="A109" s="2" t="s">
        <v>529</v>
      </c>
      <c r="B109" s="5">
        <v>225556</v>
      </c>
      <c r="C109" s="5">
        <v>241607</v>
      </c>
    </row>
    <row r="110" spans="1:3" ht="30" x14ac:dyDescent="0.25">
      <c r="A110" s="2" t="s">
        <v>1334</v>
      </c>
      <c r="B110" s="3" t="s">
        <v>8</v>
      </c>
      <c r="C110" s="3" t="s">
        <v>8</v>
      </c>
    </row>
    <row r="111" spans="1:3" x14ac:dyDescent="0.25">
      <c r="A111" s="7" t="s">
        <v>1375</v>
      </c>
      <c r="B111" s="3" t="s">
        <v>8</v>
      </c>
      <c r="C111" s="3" t="s">
        <v>8</v>
      </c>
    </row>
    <row r="112" spans="1:3" x14ac:dyDescent="0.25">
      <c r="A112" s="2" t="s">
        <v>1380</v>
      </c>
      <c r="B112" s="3" t="s">
        <v>8</v>
      </c>
      <c r="C112" s="3">
        <v>83</v>
      </c>
    </row>
    <row r="113" spans="1:3" x14ac:dyDescent="0.25">
      <c r="A113" s="2" t="s">
        <v>1383</v>
      </c>
      <c r="B113" s="3" t="s">
        <v>8</v>
      </c>
      <c r="C113" s="3">
        <v>83</v>
      </c>
    </row>
    <row r="114" spans="1:3" x14ac:dyDescent="0.25">
      <c r="A114" s="2" t="s">
        <v>1384</v>
      </c>
      <c r="B114" s="5">
        <v>4692</v>
      </c>
      <c r="C114" s="5">
        <v>4485</v>
      </c>
    </row>
    <row r="115" spans="1:3" x14ac:dyDescent="0.25">
      <c r="A115" s="2" t="s">
        <v>529</v>
      </c>
      <c r="B115" s="5">
        <v>4692</v>
      </c>
      <c r="C115" s="5">
        <v>4568</v>
      </c>
    </row>
    <row r="116" spans="1:3" x14ac:dyDescent="0.25">
      <c r="A116" s="2" t="s">
        <v>1250</v>
      </c>
      <c r="B116" s="3" t="s">
        <v>8</v>
      </c>
      <c r="C116" s="3" t="s">
        <v>8</v>
      </c>
    </row>
    <row r="117" spans="1:3" x14ac:dyDescent="0.25">
      <c r="A117" s="7" t="s">
        <v>1375</v>
      </c>
      <c r="B117" s="3" t="s">
        <v>8</v>
      </c>
      <c r="C117" s="3" t="s">
        <v>8</v>
      </c>
    </row>
    <row r="118" spans="1:3" x14ac:dyDescent="0.25">
      <c r="A118" s="2" t="s">
        <v>1380</v>
      </c>
      <c r="B118" s="3">
        <v>31</v>
      </c>
      <c r="C118" s="3">
        <v>60</v>
      </c>
    </row>
    <row r="119" spans="1:3" x14ac:dyDescent="0.25">
      <c r="A119" s="2" t="s">
        <v>1381</v>
      </c>
      <c r="B119" s="3">
        <v>24</v>
      </c>
      <c r="C119" s="3">
        <v>5</v>
      </c>
    </row>
    <row r="120" spans="1:3" x14ac:dyDescent="0.25">
      <c r="A120" s="2" t="s">
        <v>1383</v>
      </c>
      <c r="B120" s="3">
        <v>55</v>
      </c>
      <c r="C120" s="3">
        <v>65</v>
      </c>
    </row>
    <row r="121" spans="1:3" x14ac:dyDescent="0.25">
      <c r="A121" s="2" t="s">
        <v>1384</v>
      </c>
      <c r="B121" s="5">
        <v>8893</v>
      </c>
      <c r="C121" s="5">
        <v>8651</v>
      </c>
    </row>
    <row r="122" spans="1:3" x14ac:dyDescent="0.25">
      <c r="A122" s="2" t="s">
        <v>529</v>
      </c>
      <c r="B122" s="5">
        <v>8948</v>
      </c>
      <c r="C122" s="5">
        <v>8716</v>
      </c>
    </row>
    <row r="123" spans="1:3" ht="30" x14ac:dyDescent="0.25">
      <c r="A123" s="2" t="s">
        <v>1336</v>
      </c>
      <c r="B123" s="3" t="s">
        <v>8</v>
      </c>
      <c r="C123" s="3" t="s">
        <v>8</v>
      </c>
    </row>
    <row r="124" spans="1:3" x14ac:dyDescent="0.25">
      <c r="A124" s="7" t="s">
        <v>1375</v>
      </c>
      <c r="B124" s="3" t="s">
        <v>8</v>
      </c>
      <c r="C124" s="3" t="s">
        <v>8</v>
      </c>
    </row>
    <row r="125" spans="1:3" x14ac:dyDescent="0.25">
      <c r="A125" s="2" t="s">
        <v>1384</v>
      </c>
      <c r="B125" s="3">
        <v>213</v>
      </c>
      <c r="C125" s="3">
        <v>321</v>
      </c>
    </row>
    <row r="126" spans="1:3" x14ac:dyDescent="0.25">
      <c r="A126" s="2" t="s">
        <v>529</v>
      </c>
      <c r="B126" s="3">
        <v>213</v>
      </c>
      <c r="C126" s="3">
        <v>321</v>
      </c>
    </row>
    <row r="127" spans="1:3" x14ac:dyDescent="0.25">
      <c r="A127" s="2" t="s">
        <v>1251</v>
      </c>
      <c r="B127" s="3" t="s">
        <v>8</v>
      </c>
      <c r="C127" s="3" t="s">
        <v>8</v>
      </c>
    </row>
    <row r="128" spans="1:3" x14ac:dyDescent="0.25">
      <c r="A128" s="7" t="s">
        <v>1375</v>
      </c>
      <c r="B128" s="3" t="s">
        <v>8</v>
      </c>
      <c r="C128" s="3" t="s">
        <v>8</v>
      </c>
    </row>
    <row r="129" spans="1:3" x14ac:dyDescent="0.25">
      <c r="A129" s="2" t="s">
        <v>1380</v>
      </c>
      <c r="B129" s="3">
        <v>141</v>
      </c>
      <c r="C129" s="3">
        <v>167</v>
      </c>
    </row>
    <row r="130" spans="1:3" x14ac:dyDescent="0.25">
      <c r="A130" s="2" t="s">
        <v>1381</v>
      </c>
      <c r="B130" s="3">
        <v>2</v>
      </c>
      <c r="C130" s="3">
        <v>1</v>
      </c>
    </row>
    <row r="131" spans="1:3" x14ac:dyDescent="0.25">
      <c r="A131" s="2" t="s">
        <v>1383</v>
      </c>
      <c r="B131" s="3">
        <v>143</v>
      </c>
      <c r="C131" s="3">
        <v>168</v>
      </c>
    </row>
    <row r="132" spans="1:3" x14ac:dyDescent="0.25">
      <c r="A132" s="2" t="s">
        <v>1384</v>
      </c>
      <c r="B132" s="3">
        <v>708</v>
      </c>
      <c r="C132" s="3">
        <v>787</v>
      </c>
    </row>
    <row r="133" spans="1:3" x14ac:dyDescent="0.25">
      <c r="A133" s="2" t="s">
        <v>529</v>
      </c>
      <c r="B133" s="3">
        <v>851</v>
      </c>
      <c r="C133" s="3">
        <v>955</v>
      </c>
    </row>
    <row r="134" spans="1:3" ht="30" x14ac:dyDescent="0.25">
      <c r="A134" s="2" t="s">
        <v>1339</v>
      </c>
      <c r="B134" s="3" t="s">
        <v>8</v>
      </c>
      <c r="C134" s="3" t="s">
        <v>8</v>
      </c>
    </row>
    <row r="135" spans="1:3" x14ac:dyDescent="0.25">
      <c r="A135" s="7" t="s">
        <v>1375</v>
      </c>
      <c r="B135" s="3" t="s">
        <v>8</v>
      </c>
      <c r="C135" s="3" t="s">
        <v>8</v>
      </c>
    </row>
    <row r="136" spans="1:3" x14ac:dyDescent="0.25">
      <c r="A136" s="2" t="s">
        <v>1384</v>
      </c>
      <c r="B136" s="3">
        <v>6</v>
      </c>
      <c r="C136" s="3">
        <v>12</v>
      </c>
    </row>
    <row r="137" spans="1:3" x14ac:dyDescent="0.25">
      <c r="A137" s="2" t="s">
        <v>529</v>
      </c>
      <c r="B137" s="3">
        <v>6</v>
      </c>
      <c r="C137" s="3">
        <v>12</v>
      </c>
    </row>
    <row r="138" spans="1:3" x14ac:dyDescent="0.25">
      <c r="A138" s="2" t="s">
        <v>1252</v>
      </c>
      <c r="B138" s="3" t="s">
        <v>8</v>
      </c>
      <c r="C138" s="3" t="s">
        <v>8</v>
      </c>
    </row>
    <row r="139" spans="1:3" x14ac:dyDescent="0.25">
      <c r="A139" s="7" t="s">
        <v>1375</v>
      </c>
      <c r="B139" s="3" t="s">
        <v>8</v>
      </c>
      <c r="C139" s="3" t="s">
        <v>8</v>
      </c>
    </row>
    <row r="140" spans="1:3" x14ac:dyDescent="0.25">
      <c r="A140" s="2" t="s">
        <v>1380</v>
      </c>
      <c r="B140" s="3">
        <v>73</v>
      </c>
      <c r="C140" s="3">
        <v>102</v>
      </c>
    </row>
    <row r="141" spans="1:3" x14ac:dyDescent="0.25">
      <c r="A141" s="2" t="s">
        <v>1381</v>
      </c>
      <c r="B141" s="3">
        <v>17</v>
      </c>
      <c r="C141" s="3">
        <v>28</v>
      </c>
    </row>
    <row r="142" spans="1:3" x14ac:dyDescent="0.25">
      <c r="A142" s="2" t="s">
        <v>1382</v>
      </c>
      <c r="B142" s="3">
        <v>21</v>
      </c>
      <c r="C142" s="3">
        <v>2</v>
      </c>
    </row>
    <row r="143" spans="1:3" x14ac:dyDescent="0.25">
      <c r="A143" s="2" t="s">
        <v>1383</v>
      </c>
      <c r="B143" s="3">
        <v>111</v>
      </c>
      <c r="C143" s="3">
        <v>132</v>
      </c>
    </row>
    <row r="144" spans="1:3" x14ac:dyDescent="0.25">
      <c r="A144" s="2" t="s">
        <v>1384</v>
      </c>
      <c r="B144" s="5">
        <v>16021</v>
      </c>
      <c r="C144" s="5">
        <v>15109</v>
      </c>
    </row>
    <row r="145" spans="1:3" x14ac:dyDescent="0.25">
      <c r="A145" s="2" t="s">
        <v>529</v>
      </c>
      <c r="B145" s="5">
        <v>16132</v>
      </c>
      <c r="C145" s="5">
        <v>15241</v>
      </c>
    </row>
    <row r="146" spans="1:3" ht="30" x14ac:dyDescent="0.25">
      <c r="A146" s="2" t="s">
        <v>1342</v>
      </c>
      <c r="B146" s="3" t="s">
        <v>8</v>
      </c>
      <c r="C146" s="3" t="s">
        <v>8</v>
      </c>
    </row>
    <row r="147" spans="1:3" x14ac:dyDescent="0.25">
      <c r="A147" s="7" t="s">
        <v>1375</v>
      </c>
      <c r="B147" s="3" t="s">
        <v>8</v>
      </c>
      <c r="C147" s="3" t="s">
        <v>8</v>
      </c>
    </row>
    <row r="148" spans="1:3" x14ac:dyDescent="0.25">
      <c r="A148" s="2" t="s">
        <v>1380</v>
      </c>
      <c r="B148" s="3">
        <v>3</v>
      </c>
      <c r="C148" s="3">
        <v>4</v>
      </c>
    </row>
    <row r="149" spans="1:3" x14ac:dyDescent="0.25">
      <c r="A149" s="2" t="s">
        <v>1381</v>
      </c>
      <c r="B149" s="3" t="s">
        <v>8</v>
      </c>
      <c r="C149" s="3">
        <v>27</v>
      </c>
    </row>
    <row r="150" spans="1:3" x14ac:dyDescent="0.25">
      <c r="A150" s="2" t="s">
        <v>1382</v>
      </c>
      <c r="B150" s="3">
        <v>21</v>
      </c>
      <c r="C150" s="3" t="s">
        <v>8</v>
      </c>
    </row>
    <row r="151" spans="1:3" x14ac:dyDescent="0.25">
      <c r="A151" s="2" t="s">
        <v>1383</v>
      </c>
      <c r="B151" s="3">
        <v>24</v>
      </c>
      <c r="C151" s="3">
        <v>31</v>
      </c>
    </row>
    <row r="152" spans="1:3" x14ac:dyDescent="0.25">
      <c r="A152" s="2" t="s">
        <v>1384</v>
      </c>
      <c r="B152" s="3">
        <v>216</v>
      </c>
      <c r="C152" s="3">
        <v>957</v>
      </c>
    </row>
    <row r="153" spans="1:3" x14ac:dyDescent="0.25">
      <c r="A153" s="2" t="s">
        <v>529</v>
      </c>
      <c r="B153" s="8">
        <v>240</v>
      </c>
      <c r="C153" s="8">
        <v>988</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389</v>
      </c>
      <c r="B1" s="6" t="s">
        <v>2</v>
      </c>
      <c r="C1" s="6" t="s">
        <v>29</v>
      </c>
    </row>
    <row r="2" spans="1:3" ht="30" x14ac:dyDescent="0.25">
      <c r="A2" s="1" t="s">
        <v>28</v>
      </c>
      <c r="B2" s="6"/>
      <c r="C2" s="6"/>
    </row>
    <row r="3" spans="1:3" x14ac:dyDescent="0.25">
      <c r="A3" s="7" t="s">
        <v>1390</v>
      </c>
      <c r="B3" s="3" t="s">
        <v>8</v>
      </c>
      <c r="C3" s="3" t="s">
        <v>8</v>
      </c>
    </row>
    <row r="4" spans="1:3" ht="30" x14ac:dyDescent="0.25">
      <c r="A4" s="2" t="s">
        <v>729</v>
      </c>
      <c r="B4" s="8">
        <v>25835</v>
      </c>
      <c r="C4" s="8">
        <v>36325</v>
      </c>
    </row>
    <row r="5" spans="1:3" ht="30" x14ac:dyDescent="0.25">
      <c r="A5" s="2" t="s">
        <v>730</v>
      </c>
      <c r="B5" s="5">
        <v>78298</v>
      </c>
      <c r="C5" s="5">
        <v>69382</v>
      </c>
    </row>
    <row r="6" spans="1:3" x14ac:dyDescent="0.25">
      <c r="A6" s="2" t="s">
        <v>731</v>
      </c>
      <c r="B6" s="5">
        <v>104133</v>
      </c>
      <c r="C6" s="5">
        <v>105707</v>
      </c>
    </row>
    <row r="7" spans="1:3" ht="30" x14ac:dyDescent="0.25">
      <c r="A7" s="2" t="s">
        <v>732</v>
      </c>
      <c r="B7" s="5">
        <v>7304</v>
      </c>
      <c r="C7" s="5">
        <v>8531</v>
      </c>
    </row>
    <row r="8" spans="1:3" ht="30" x14ac:dyDescent="0.25">
      <c r="A8" s="2" t="s">
        <v>1391</v>
      </c>
      <c r="B8" s="5">
        <v>74785</v>
      </c>
      <c r="C8" s="5">
        <v>83307</v>
      </c>
    </row>
    <row r="9" spans="1:3" x14ac:dyDescent="0.25">
      <c r="A9" s="2" t="s">
        <v>1147</v>
      </c>
      <c r="B9" s="3" t="s">
        <v>8</v>
      </c>
      <c r="C9" s="3" t="s">
        <v>8</v>
      </c>
    </row>
    <row r="10" spans="1:3" x14ac:dyDescent="0.25">
      <c r="A10" s="7" t="s">
        <v>1390</v>
      </c>
      <c r="B10" s="3" t="s">
        <v>8</v>
      </c>
      <c r="C10" s="3" t="s">
        <v>8</v>
      </c>
    </row>
    <row r="11" spans="1:3" x14ac:dyDescent="0.25">
      <c r="A11" s="2" t="s">
        <v>731</v>
      </c>
      <c r="B11" s="5">
        <v>29000</v>
      </c>
      <c r="C11" s="5">
        <v>18000</v>
      </c>
    </row>
    <row r="12" spans="1:3" ht="30" x14ac:dyDescent="0.25">
      <c r="A12" s="2" t="s">
        <v>1391</v>
      </c>
      <c r="B12" s="8">
        <v>9000</v>
      </c>
      <c r="C12" s="3" t="s">
        <v>8</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2" bestFit="1" customWidth="1"/>
    <col min="7" max="7" width="12.28515625" bestFit="1" customWidth="1"/>
  </cols>
  <sheetData>
    <row r="1" spans="1:7" ht="30" x14ac:dyDescent="0.25">
      <c r="A1" s="1" t="s">
        <v>1392</v>
      </c>
      <c r="B1" s="6" t="s">
        <v>2</v>
      </c>
      <c r="C1" s="6" t="s">
        <v>1314</v>
      </c>
      <c r="D1" s="6" t="s">
        <v>29</v>
      </c>
      <c r="E1" s="6" t="s">
        <v>68</v>
      </c>
      <c r="F1" s="6" t="s">
        <v>1315</v>
      </c>
      <c r="G1" s="6" t="s">
        <v>1316</v>
      </c>
    </row>
    <row r="2" spans="1:7" ht="30" x14ac:dyDescent="0.25">
      <c r="A2" s="1" t="s">
        <v>28</v>
      </c>
      <c r="B2" s="6"/>
      <c r="C2" s="6"/>
      <c r="D2" s="6"/>
      <c r="E2" s="6"/>
      <c r="F2" s="6"/>
      <c r="G2" s="6"/>
    </row>
    <row r="3" spans="1:7" x14ac:dyDescent="0.25">
      <c r="A3" s="7" t="s">
        <v>1393</v>
      </c>
      <c r="B3" s="3" t="s">
        <v>8</v>
      </c>
      <c r="C3" s="3" t="s">
        <v>8</v>
      </c>
      <c r="D3" s="3" t="s">
        <v>8</v>
      </c>
      <c r="E3" s="3" t="s">
        <v>8</v>
      </c>
      <c r="F3" s="3" t="s">
        <v>8</v>
      </c>
      <c r="G3" s="3" t="s">
        <v>8</v>
      </c>
    </row>
    <row r="4" spans="1:7" ht="30" x14ac:dyDescent="0.25">
      <c r="A4" s="2" t="s">
        <v>737</v>
      </c>
      <c r="B4" s="8">
        <v>6157</v>
      </c>
      <c r="C4" s="3" t="s">
        <v>8</v>
      </c>
      <c r="D4" s="8">
        <v>8528</v>
      </c>
      <c r="E4" s="3" t="s">
        <v>8</v>
      </c>
      <c r="F4" s="3" t="s">
        <v>8</v>
      </c>
      <c r="G4" s="3" t="s">
        <v>8</v>
      </c>
    </row>
    <row r="5" spans="1:7" x14ac:dyDescent="0.25">
      <c r="A5" s="2" t="s">
        <v>738</v>
      </c>
      <c r="B5" s="5">
        <v>16188</v>
      </c>
      <c r="C5" s="3" t="s">
        <v>8</v>
      </c>
      <c r="D5" s="5">
        <v>15198</v>
      </c>
      <c r="E5" s="3" t="s">
        <v>8</v>
      </c>
      <c r="F5" s="3" t="s">
        <v>8</v>
      </c>
      <c r="G5" s="3" t="s">
        <v>8</v>
      </c>
    </row>
    <row r="6" spans="1:7" ht="30" x14ac:dyDescent="0.25">
      <c r="A6" s="2" t="s">
        <v>739</v>
      </c>
      <c r="B6" s="5">
        <v>1147</v>
      </c>
      <c r="C6" s="3" t="s">
        <v>8</v>
      </c>
      <c r="D6" s="3">
        <v>3</v>
      </c>
      <c r="E6" s="3" t="s">
        <v>8</v>
      </c>
      <c r="F6" s="3" t="s">
        <v>8</v>
      </c>
      <c r="G6" s="3" t="s">
        <v>8</v>
      </c>
    </row>
    <row r="7" spans="1:7" x14ac:dyDescent="0.25">
      <c r="A7" s="2" t="s">
        <v>741</v>
      </c>
      <c r="B7" s="5">
        <v>23492</v>
      </c>
      <c r="C7" s="5">
        <v>22491</v>
      </c>
      <c r="D7" s="5">
        <v>23729</v>
      </c>
      <c r="E7" s="5">
        <v>24100</v>
      </c>
      <c r="F7" s="5">
        <v>22510</v>
      </c>
      <c r="G7" s="5">
        <v>24063</v>
      </c>
    </row>
    <row r="8" spans="1:7" ht="30" x14ac:dyDescent="0.25">
      <c r="A8" s="2" t="s">
        <v>743</v>
      </c>
      <c r="B8" s="5">
        <v>84125</v>
      </c>
      <c r="C8" s="3" t="s">
        <v>8</v>
      </c>
      <c r="D8" s="5">
        <v>105387</v>
      </c>
      <c r="E8" s="3" t="s">
        <v>8</v>
      </c>
      <c r="F8" s="3" t="s">
        <v>8</v>
      </c>
      <c r="G8" s="3" t="s">
        <v>8</v>
      </c>
    </row>
    <row r="9" spans="1:7" ht="30" x14ac:dyDescent="0.25">
      <c r="A9" s="2" t="s">
        <v>744</v>
      </c>
      <c r="B9" s="5">
        <v>2418883</v>
      </c>
      <c r="C9" s="3" t="s">
        <v>8</v>
      </c>
      <c r="D9" s="5">
        <v>2471832</v>
      </c>
      <c r="E9" s="3" t="s">
        <v>8</v>
      </c>
      <c r="F9" s="3" t="s">
        <v>8</v>
      </c>
      <c r="G9" s="3" t="s">
        <v>8</v>
      </c>
    </row>
    <row r="10" spans="1:7" ht="30" x14ac:dyDescent="0.25">
      <c r="A10" s="2" t="s">
        <v>739</v>
      </c>
      <c r="B10" s="5">
        <v>20008</v>
      </c>
      <c r="C10" s="3" t="s">
        <v>8</v>
      </c>
      <c r="D10" s="3">
        <v>320</v>
      </c>
      <c r="E10" s="3" t="s">
        <v>8</v>
      </c>
      <c r="F10" s="3" t="s">
        <v>8</v>
      </c>
      <c r="G10" s="3" t="s">
        <v>8</v>
      </c>
    </row>
    <row r="11" spans="1:7" ht="30" x14ac:dyDescent="0.25">
      <c r="A11" s="2" t="s">
        <v>740</v>
      </c>
      <c r="B11" s="5">
        <v>30419</v>
      </c>
      <c r="C11" s="3" t="s">
        <v>8</v>
      </c>
      <c r="D11" s="5">
        <v>72658</v>
      </c>
      <c r="E11" s="3" t="s">
        <v>8</v>
      </c>
      <c r="F11" s="3" t="s">
        <v>8</v>
      </c>
      <c r="G11" s="3" t="s">
        <v>8</v>
      </c>
    </row>
    <row r="12" spans="1:7" x14ac:dyDescent="0.25">
      <c r="A12" s="2" t="s">
        <v>529</v>
      </c>
      <c r="B12" s="5">
        <v>2553435</v>
      </c>
      <c r="C12" s="3" t="s">
        <v>8</v>
      </c>
      <c r="D12" s="5">
        <v>2650197</v>
      </c>
      <c r="E12" s="3" t="s">
        <v>8</v>
      </c>
      <c r="F12" s="3" t="s">
        <v>8</v>
      </c>
      <c r="G12" s="3" t="s">
        <v>8</v>
      </c>
    </row>
    <row r="13" spans="1:7" ht="30" x14ac:dyDescent="0.25">
      <c r="A13" s="2" t="s">
        <v>1321</v>
      </c>
      <c r="B13" s="3" t="s">
        <v>8</v>
      </c>
      <c r="C13" s="3" t="s">
        <v>8</v>
      </c>
      <c r="D13" s="3" t="s">
        <v>8</v>
      </c>
      <c r="E13" s="3" t="s">
        <v>8</v>
      </c>
      <c r="F13" s="3" t="s">
        <v>8</v>
      </c>
      <c r="G13" s="3" t="s">
        <v>8</v>
      </c>
    </row>
    <row r="14" spans="1:7" x14ac:dyDescent="0.25">
      <c r="A14" s="7" t="s">
        <v>1393</v>
      </c>
      <c r="B14" s="3" t="s">
        <v>8</v>
      </c>
      <c r="C14" s="3" t="s">
        <v>8</v>
      </c>
      <c r="D14" s="3" t="s">
        <v>8</v>
      </c>
      <c r="E14" s="3" t="s">
        <v>8</v>
      </c>
      <c r="F14" s="3" t="s">
        <v>8</v>
      </c>
      <c r="G14" s="3" t="s">
        <v>8</v>
      </c>
    </row>
    <row r="15" spans="1:7" ht="30" x14ac:dyDescent="0.25">
      <c r="A15" s="2" t="s">
        <v>737</v>
      </c>
      <c r="B15" s="5">
        <v>3788</v>
      </c>
      <c r="C15" s="3" t="s">
        <v>8</v>
      </c>
      <c r="D15" s="5">
        <v>3032</v>
      </c>
      <c r="E15" s="3" t="s">
        <v>8</v>
      </c>
      <c r="F15" s="3" t="s">
        <v>8</v>
      </c>
      <c r="G15" s="3" t="s">
        <v>8</v>
      </c>
    </row>
    <row r="16" spans="1:7" x14ac:dyDescent="0.25">
      <c r="A16" s="2" t="s">
        <v>738</v>
      </c>
      <c r="B16" s="5">
        <v>4376</v>
      </c>
      <c r="C16" s="3" t="s">
        <v>8</v>
      </c>
      <c r="D16" s="5">
        <v>3972</v>
      </c>
      <c r="E16" s="3" t="s">
        <v>8</v>
      </c>
      <c r="F16" s="3" t="s">
        <v>8</v>
      </c>
      <c r="G16" s="3" t="s">
        <v>8</v>
      </c>
    </row>
    <row r="17" spans="1:7" ht="30" x14ac:dyDescent="0.25">
      <c r="A17" s="2" t="s">
        <v>739</v>
      </c>
      <c r="B17" s="3">
        <v>39</v>
      </c>
      <c r="C17" s="3" t="s">
        <v>8</v>
      </c>
      <c r="D17" s="3">
        <v>2</v>
      </c>
      <c r="E17" s="3" t="s">
        <v>8</v>
      </c>
      <c r="F17" s="3" t="s">
        <v>8</v>
      </c>
      <c r="G17" s="3" t="s">
        <v>8</v>
      </c>
    </row>
    <row r="18" spans="1:7" x14ac:dyDescent="0.25">
      <c r="A18" s="2" t="s">
        <v>741</v>
      </c>
      <c r="B18" s="5">
        <v>8203</v>
      </c>
      <c r="C18" s="5">
        <v>7563</v>
      </c>
      <c r="D18" s="5">
        <v>7006</v>
      </c>
      <c r="E18" s="5">
        <v>6707</v>
      </c>
      <c r="F18" s="5">
        <v>6190</v>
      </c>
      <c r="G18" s="5">
        <v>5212</v>
      </c>
    </row>
    <row r="19" spans="1:7" ht="30" x14ac:dyDescent="0.25">
      <c r="A19" s="2" t="s">
        <v>743</v>
      </c>
      <c r="B19" s="5">
        <v>39312</v>
      </c>
      <c r="C19" s="3" t="s">
        <v>8</v>
      </c>
      <c r="D19" s="5">
        <v>44429</v>
      </c>
      <c r="E19" s="3" t="s">
        <v>8</v>
      </c>
      <c r="F19" s="3" t="s">
        <v>8</v>
      </c>
      <c r="G19" s="3" t="s">
        <v>8</v>
      </c>
    </row>
    <row r="20" spans="1:7" ht="30" x14ac:dyDescent="0.25">
      <c r="A20" s="2" t="s">
        <v>744</v>
      </c>
      <c r="B20" s="5">
        <v>1058185</v>
      </c>
      <c r="C20" s="3" t="s">
        <v>8</v>
      </c>
      <c r="D20" s="5">
        <v>1080792</v>
      </c>
      <c r="E20" s="3" t="s">
        <v>8</v>
      </c>
      <c r="F20" s="3" t="s">
        <v>8</v>
      </c>
      <c r="G20" s="3" t="s">
        <v>8</v>
      </c>
    </row>
    <row r="21" spans="1:7" ht="30" x14ac:dyDescent="0.25">
      <c r="A21" s="2" t="s">
        <v>739</v>
      </c>
      <c r="B21" s="5">
        <v>1231</v>
      </c>
      <c r="C21" s="3" t="s">
        <v>8</v>
      </c>
      <c r="D21" s="3">
        <v>136</v>
      </c>
      <c r="E21" s="3" t="s">
        <v>8</v>
      </c>
      <c r="F21" s="3" t="s">
        <v>8</v>
      </c>
      <c r="G21" s="3" t="s">
        <v>8</v>
      </c>
    </row>
    <row r="22" spans="1:7" ht="30" x14ac:dyDescent="0.25">
      <c r="A22" s="2" t="s">
        <v>740</v>
      </c>
      <c r="B22" s="5">
        <v>1905</v>
      </c>
      <c r="C22" s="3" t="s">
        <v>8</v>
      </c>
      <c r="D22" s="5">
        <v>20138</v>
      </c>
      <c r="E22" s="3" t="s">
        <v>8</v>
      </c>
      <c r="F22" s="3" t="s">
        <v>8</v>
      </c>
      <c r="G22" s="3" t="s">
        <v>8</v>
      </c>
    </row>
    <row r="23" spans="1:7" x14ac:dyDescent="0.25">
      <c r="A23" s="2" t="s">
        <v>529</v>
      </c>
      <c r="B23" s="5">
        <v>1100633</v>
      </c>
      <c r="C23" s="3" t="s">
        <v>8</v>
      </c>
      <c r="D23" s="5">
        <v>1145495</v>
      </c>
      <c r="E23" s="3" t="s">
        <v>8</v>
      </c>
      <c r="F23" s="3" t="s">
        <v>8</v>
      </c>
      <c r="G23" s="3" t="s">
        <v>8</v>
      </c>
    </row>
    <row r="24" spans="1:7" ht="30" x14ac:dyDescent="0.25">
      <c r="A24" s="2" t="s">
        <v>1322</v>
      </c>
      <c r="B24" s="3" t="s">
        <v>8</v>
      </c>
      <c r="C24" s="3" t="s">
        <v>8</v>
      </c>
      <c r="D24" s="3" t="s">
        <v>8</v>
      </c>
      <c r="E24" s="3" t="s">
        <v>8</v>
      </c>
      <c r="F24" s="3" t="s">
        <v>8</v>
      </c>
      <c r="G24" s="3" t="s">
        <v>8</v>
      </c>
    </row>
    <row r="25" spans="1:7" x14ac:dyDescent="0.25">
      <c r="A25" s="7" t="s">
        <v>1393</v>
      </c>
      <c r="B25" s="3" t="s">
        <v>8</v>
      </c>
      <c r="C25" s="3" t="s">
        <v>8</v>
      </c>
      <c r="D25" s="3" t="s">
        <v>8</v>
      </c>
      <c r="E25" s="3" t="s">
        <v>8</v>
      </c>
      <c r="F25" s="3" t="s">
        <v>8</v>
      </c>
      <c r="G25" s="3" t="s">
        <v>8</v>
      </c>
    </row>
    <row r="26" spans="1:7" ht="30" x14ac:dyDescent="0.25">
      <c r="A26" s="2" t="s">
        <v>737</v>
      </c>
      <c r="B26" s="3">
        <v>86</v>
      </c>
      <c r="C26" s="3" t="s">
        <v>8</v>
      </c>
      <c r="D26" s="3">
        <v>521</v>
      </c>
      <c r="E26" s="3" t="s">
        <v>8</v>
      </c>
      <c r="F26" s="3" t="s">
        <v>8</v>
      </c>
      <c r="G26" s="3" t="s">
        <v>8</v>
      </c>
    </row>
    <row r="27" spans="1:7" x14ac:dyDescent="0.25">
      <c r="A27" s="2" t="s">
        <v>738</v>
      </c>
      <c r="B27" s="3">
        <v>489</v>
      </c>
      <c r="C27" s="3" t="s">
        <v>8</v>
      </c>
      <c r="D27" s="3">
        <v>527</v>
      </c>
      <c r="E27" s="3" t="s">
        <v>8</v>
      </c>
      <c r="F27" s="3" t="s">
        <v>8</v>
      </c>
      <c r="G27" s="3" t="s">
        <v>8</v>
      </c>
    </row>
    <row r="28" spans="1:7" ht="30" x14ac:dyDescent="0.25">
      <c r="A28" s="2" t="s">
        <v>739</v>
      </c>
      <c r="B28" s="3">
        <v>216</v>
      </c>
      <c r="C28" s="3" t="s">
        <v>8</v>
      </c>
      <c r="D28" s="3">
        <v>1</v>
      </c>
      <c r="E28" s="3" t="s">
        <v>8</v>
      </c>
      <c r="F28" s="3" t="s">
        <v>8</v>
      </c>
      <c r="G28" s="3" t="s">
        <v>8</v>
      </c>
    </row>
    <row r="29" spans="1:7" x14ac:dyDescent="0.25">
      <c r="A29" s="2" t="s">
        <v>741</v>
      </c>
      <c r="B29" s="3">
        <v>791</v>
      </c>
      <c r="C29" s="3">
        <v>642</v>
      </c>
      <c r="D29" s="5">
        <v>1049</v>
      </c>
      <c r="E29" s="5">
        <v>1239</v>
      </c>
      <c r="F29" s="3">
        <v>897</v>
      </c>
      <c r="G29" s="5">
        <v>1142</v>
      </c>
    </row>
    <row r="30" spans="1:7" ht="30" x14ac:dyDescent="0.25">
      <c r="A30" s="2" t="s">
        <v>743</v>
      </c>
      <c r="B30" s="5">
        <v>2500</v>
      </c>
      <c r="C30" s="3" t="s">
        <v>8</v>
      </c>
      <c r="D30" s="5">
        <v>4235</v>
      </c>
      <c r="E30" s="3" t="s">
        <v>8</v>
      </c>
      <c r="F30" s="3" t="s">
        <v>8</v>
      </c>
      <c r="G30" s="3" t="s">
        <v>8</v>
      </c>
    </row>
    <row r="31" spans="1:7" ht="30" x14ac:dyDescent="0.25">
      <c r="A31" s="2" t="s">
        <v>744</v>
      </c>
      <c r="B31" s="5">
        <v>98482</v>
      </c>
      <c r="C31" s="3" t="s">
        <v>8</v>
      </c>
      <c r="D31" s="5">
        <v>67974</v>
      </c>
      <c r="E31" s="3" t="s">
        <v>8</v>
      </c>
      <c r="F31" s="3" t="s">
        <v>8</v>
      </c>
      <c r="G31" s="3" t="s">
        <v>8</v>
      </c>
    </row>
    <row r="32" spans="1:7" ht="30" x14ac:dyDescent="0.25">
      <c r="A32" s="2" t="s">
        <v>739</v>
      </c>
      <c r="B32" s="5">
        <v>5875</v>
      </c>
      <c r="C32" s="3" t="s">
        <v>8</v>
      </c>
      <c r="D32" s="3">
        <v>184</v>
      </c>
      <c r="E32" s="3" t="s">
        <v>8</v>
      </c>
      <c r="F32" s="3" t="s">
        <v>8</v>
      </c>
      <c r="G32" s="3" t="s">
        <v>8</v>
      </c>
    </row>
    <row r="33" spans="1:7" ht="30" x14ac:dyDescent="0.25">
      <c r="A33" s="2" t="s">
        <v>740</v>
      </c>
      <c r="B33" s="5">
        <v>2784</v>
      </c>
      <c r="C33" s="3" t="s">
        <v>8</v>
      </c>
      <c r="D33" s="5">
        <v>2146</v>
      </c>
      <c r="E33" s="3" t="s">
        <v>8</v>
      </c>
      <c r="F33" s="3" t="s">
        <v>8</v>
      </c>
      <c r="G33" s="3" t="s">
        <v>8</v>
      </c>
    </row>
    <row r="34" spans="1:7" x14ac:dyDescent="0.25">
      <c r="A34" s="2" t="s">
        <v>529</v>
      </c>
      <c r="B34" s="5">
        <v>109641</v>
      </c>
      <c r="C34" s="3" t="s">
        <v>8</v>
      </c>
      <c r="D34" s="5">
        <v>74539</v>
      </c>
      <c r="E34" s="3" t="s">
        <v>8</v>
      </c>
      <c r="F34" s="3" t="s">
        <v>8</v>
      </c>
      <c r="G34" s="3" t="s">
        <v>8</v>
      </c>
    </row>
    <row r="35" spans="1:7" x14ac:dyDescent="0.25">
      <c r="A35" s="2" t="s">
        <v>358</v>
      </c>
      <c r="B35" s="3" t="s">
        <v>8</v>
      </c>
      <c r="C35" s="3" t="s">
        <v>8</v>
      </c>
      <c r="D35" s="3" t="s">
        <v>8</v>
      </c>
      <c r="E35" s="3" t="s">
        <v>8</v>
      </c>
      <c r="F35" s="3" t="s">
        <v>8</v>
      </c>
      <c r="G35" s="3" t="s">
        <v>8</v>
      </c>
    </row>
    <row r="36" spans="1:7" x14ac:dyDescent="0.25">
      <c r="A36" s="7" t="s">
        <v>1393</v>
      </c>
      <c r="B36" s="3" t="s">
        <v>8</v>
      </c>
      <c r="C36" s="3" t="s">
        <v>8</v>
      </c>
      <c r="D36" s="3" t="s">
        <v>8</v>
      </c>
      <c r="E36" s="3" t="s">
        <v>8</v>
      </c>
      <c r="F36" s="3" t="s">
        <v>8</v>
      </c>
      <c r="G36" s="3" t="s">
        <v>8</v>
      </c>
    </row>
    <row r="37" spans="1:7" ht="30" x14ac:dyDescent="0.25">
      <c r="A37" s="2" t="s">
        <v>737</v>
      </c>
      <c r="B37" s="5">
        <v>1762</v>
      </c>
      <c r="C37" s="3" t="s">
        <v>8</v>
      </c>
      <c r="D37" s="5">
        <v>2919</v>
      </c>
      <c r="E37" s="3" t="s">
        <v>8</v>
      </c>
      <c r="F37" s="3" t="s">
        <v>8</v>
      </c>
      <c r="G37" s="3" t="s">
        <v>8</v>
      </c>
    </row>
    <row r="38" spans="1:7" x14ac:dyDescent="0.25">
      <c r="A38" s="2" t="s">
        <v>738</v>
      </c>
      <c r="B38" s="5">
        <v>6878</v>
      </c>
      <c r="C38" s="3" t="s">
        <v>8</v>
      </c>
      <c r="D38" s="5">
        <v>5924</v>
      </c>
      <c r="E38" s="3" t="s">
        <v>8</v>
      </c>
      <c r="F38" s="3" t="s">
        <v>8</v>
      </c>
      <c r="G38" s="3" t="s">
        <v>8</v>
      </c>
    </row>
    <row r="39" spans="1:7" ht="30" x14ac:dyDescent="0.25">
      <c r="A39" s="2" t="s">
        <v>739</v>
      </c>
      <c r="B39" s="3">
        <v>540</v>
      </c>
      <c r="C39" s="3" t="s">
        <v>8</v>
      </c>
      <c r="D39" s="3" t="s">
        <v>8</v>
      </c>
      <c r="E39" s="3" t="s">
        <v>8</v>
      </c>
      <c r="F39" s="3" t="s">
        <v>8</v>
      </c>
      <c r="G39" s="3" t="s">
        <v>8</v>
      </c>
    </row>
    <row r="40" spans="1:7" x14ac:dyDescent="0.25">
      <c r="A40" s="2" t="s">
        <v>741</v>
      </c>
      <c r="B40" s="5">
        <v>9180</v>
      </c>
      <c r="C40" s="5">
        <v>8763</v>
      </c>
      <c r="D40" s="5">
        <v>8843</v>
      </c>
      <c r="E40" s="5">
        <v>9001</v>
      </c>
      <c r="F40" s="5">
        <v>8271</v>
      </c>
      <c r="G40" s="5">
        <v>7724</v>
      </c>
    </row>
    <row r="41" spans="1:7" ht="30" x14ac:dyDescent="0.25">
      <c r="A41" s="2" t="s">
        <v>743</v>
      </c>
      <c r="B41" s="5">
        <v>31805</v>
      </c>
      <c r="C41" s="3" t="s">
        <v>8</v>
      </c>
      <c r="D41" s="5">
        <v>40593</v>
      </c>
      <c r="E41" s="3" t="s">
        <v>8</v>
      </c>
      <c r="F41" s="3" t="s">
        <v>8</v>
      </c>
      <c r="G41" s="3" t="s">
        <v>8</v>
      </c>
    </row>
    <row r="42" spans="1:7" ht="30" x14ac:dyDescent="0.25">
      <c r="A42" s="2" t="s">
        <v>744</v>
      </c>
      <c r="B42" s="5">
        <v>699986</v>
      </c>
      <c r="C42" s="3" t="s">
        <v>8</v>
      </c>
      <c r="D42" s="5">
        <v>629687</v>
      </c>
      <c r="E42" s="3" t="s">
        <v>8</v>
      </c>
      <c r="F42" s="3" t="s">
        <v>8</v>
      </c>
      <c r="G42" s="3" t="s">
        <v>8</v>
      </c>
    </row>
    <row r="43" spans="1:7" ht="30" x14ac:dyDescent="0.25">
      <c r="A43" s="2" t="s">
        <v>739</v>
      </c>
      <c r="B43" s="5">
        <v>10687</v>
      </c>
      <c r="C43" s="3" t="s">
        <v>8</v>
      </c>
      <c r="D43" s="3" t="s">
        <v>8</v>
      </c>
      <c r="E43" s="3" t="s">
        <v>8</v>
      </c>
      <c r="F43" s="3" t="s">
        <v>8</v>
      </c>
      <c r="G43" s="3" t="s">
        <v>8</v>
      </c>
    </row>
    <row r="44" spans="1:7" ht="30" x14ac:dyDescent="0.25">
      <c r="A44" s="2" t="s">
        <v>740</v>
      </c>
      <c r="B44" s="5">
        <v>24335</v>
      </c>
      <c r="C44" s="3" t="s">
        <v>8</v>
      </c>
      <c r="D44" s="5">
        <v>44362</v>
      </c>
      <c r="E44" s="3" t="s">
        <v>8</v>
      </c>
      <c r="F44" s="3" t="s">
        <v>8</v>
      </c>
      <c r="G44" s="3" t="s">
        <v>8</v>
      </c>
    </row>
    <row r="45" spans="1:7" x14ac:dyDescent="0.25">
      <c r="A45" s="2" t="s">
        <v>529</v>
      </c>
      <c r="B45" s="5">
        <v>766813</v>
      </c>
      <c r="C45" s="3" t="s">
        <v>8</v>
      </c>
      <c r="D45" s="5">
        <v>714642</v>
      </c>
      <c r="E45" s="3" t="s">
        <v>8</v>
      </c>
      <c r="F45" s="3" t="s">
        <v>8</v>
      </c>
      <c r="G45" s="3" t="s">
        <v>8</v>
      </c>
    </row>
    <row r="46" spans="1:7" ht="30" x14ac:dyDescent="0.25">
      <c r="A46" s="2" t="s">
        <v>506</v>
      </c>
      <c r="B46" s="3" t="s">
        <v>8</v>
      </c>
      <c r="C46" s="3" t="s">
        <v>8</v>
      </c>
      <c r="D46" s="3" t="s">
        <v>8</v>
      </c>
      <c r="E46" s="3" t="s">
        <v>8</v>
      </c>
      <c r="F46" s="3" t="s">
        <v>8</v>
      </c>
      <c r="G46" s="3" t="s">
        <v>8</v>
      </c>
    </row>
    <row r="47" spans="1:7" x14ac:dyDescent="0.25">
      <c r="A47" s="7" t="s">
        <v>1393</v>
      </c>
      <c r="B47" s="3" t="s">
        <v>8</v>
      </c>
      <c r="C47" s="3" t="s">
        <v>8</v>
      </c>
      <c r="D47" s="3" t="s">
        <v>8</v>
      </c>
      <c r="E47" s="3" t="s">
        <v>8</v>
      </c>
      <c r="F47" s="3" t="s">
        <v>8</v>
      </c>
      <c r="G47" s="3" t="s">
        <v>8</v>
      </c>
    </row>
    <row r="48" spans="1:7" x14ac:dyDescent="0.25">
      <c r="A48" s="2" t="s">
        <v>738</v>
      </c>
      <c r="B48" s="3">
        <v>34</v>
      </c>
      <c r="C48" s="3" t="s">
        <v>8</v>
      </c>
      <c r="D48" s="3">
        <v>34</v>
      </c>
      <c r="E48" s="3" t="s">
        <v>8</v>
      </c>
      <c r="F48" s="3" t="s">
        <v>8</v>
      </c>
      <c r="G48" s="3" t="s">
        <v>8</v>
      </c>
    </row>
    <row r="49" spans="1:7" x14ac:dyDescent="0.25">
      <c r="A49" s="2" t="s">
        <v>741</v>
      </c>
      <c r="B49" s="3">
        <v>34</v>
      </c>
      <c r="C49" s="3">
        <v>34</v>
      </c>
      <c r="D49" s="3">
        <v>34</v>
      </c>
      <c r="E49" s="3">
        <v>40</v>
      </c>
      <c r="F49" s="3">
        <v>40</v>
      </c>
      <c r="G49" s="3" t="s">
        <v>8</v>
      </c>
    </row>
    <row r="50" spans="1:7" ht="30" x14ac:dyDescent="0.25">
      <c r="A50" s="2" t="s">
        <v>744</v>
      </c>
      <c r="B50" s="5">
        <v>34017</v>
      </c>
      <c r="C50" s="3" t="s">
        <v>8</v>
      </c>
      <c r="D50" s="5">
        <v>33531</v>
      </c>
      <c r="E50" s="3" t="s">
        <v>8</v>
      </c>
      <c r="F50" s="3" t="s">
        <v>8</v>
      </c>
      <c r="G50" s="3" t="s">
        <v>8</v>
      </c>
    </row>
    <row r="51" spans="1:7" x14ac:dyDescent="0.25">
      <c r="A51" s="2" t="s">
        <v>529</v>
      </c>
      <c r="B51" s="5">
        <v>34017</v>
      </c>
      <c r="C51" s="3" t="s">
        <v>8</v>
      </c>
      <c r="D51" s="5">
        <v>33531</v>
      </c>
      <c r="E51" s="3" t="s">
        <v>8</v>
      </c>
      <c r="F51" s="3" t="s">
        <v>8</v>
      </c>
      <c r="G51" s="3" t="s">
        <v>8</v>
      </c>
    </row>
    <row r="52" spans="1:7" x14ac:dyDescent="0.25">
      <c r="A52" s="2" t="s">
        <v>1249</v>
      </c>
      <c r="B52" s="3" t="s">
        <v>8</v>
      </c>
      <c r="C52" s="3" t="s">
        <v>8</v>
      </c>
      <c r="D52" s="3" t="s">
        <v>8</v>
      </c>
      <c r="E52" s="3" t="s">
        <v>8</v>
      </c>
      <c r="F52" s="3" t="s">
        <v>8</v>
      </c>
      <c r="G52" s="3" t="s">
        <v>8</v>
      </c>
    </row>
    <row r="53" spans="1:7" x14ac:dyDescent="0.25">
      <c r="A53" s="7" t="s">
        <v>1393</v>
      </c>
      <c r="B53" s="3" t="s">
        <v>8</v>
      </c>
      <c r="C53" s="3" t="s">
        <v>8</v>
      </c>
      <c r="D53" s="3" t="s">
        <v>8</v>
      </c>
      <c r="E53" s="3" t="s">
        <v>8</v>
      </c>
      <c r="F53" s="3" t="s">
        <v>8</v>
      </c>
      <c r="G53" s="3" t="s">
        <v>8</v>
      </c>
    </row>
    <row r="54" spans="1:7" ht="30" x14ac:dyDescent="0.25">
      <c r="A54" s="2" t="s">
        <v>737</v>
      </c>
      <c r="B54" s="3">
        <v>268</v>
      </c>
      <c r="C54" s="3" t="s">
        <v>8</v>
      </c>
      <c r="D54" s="5">
        <v>1157</v>
      </c>
      <c r="E54" s="3" t="s">
        <v>8</v>
      </c>
      <c r="F54" s="3" t="s">
        <v>8</v>
      </c>
      <c r="G54" s="3" t="s">
        <v>8</v>
      </c>
    </row>
    <row r="55" spans="1:7" x14ac:dyDescent="0.25">
      <c r="A55" s="2" t="s">
        <v>738</v>
      </c>
      <c r="B55" s="5">
        <v>1319</v>
      </c>
      <c r="C55" s="3" t="s">
        <v>8</v>
      </c>
      <c r="D55" s="5">
        <v>1612</v>
      </c>
      <c r="E55" s="3" t="s">
        <v>8</v>
      </c>
      <c r="F55" s="3" t="s">
        <v>8</v>
      </c>
      <c r="G55" s="3" t="s">
        <v>8</v>
      </c>
    </row>
    <row r="56" spans="1:7" ht="30" x14ac:dyDescent="0.25">
      <c r="A56" s="2" t="s">
        <v>739</v>
      </c>
      <c r="B56" s="3">
        <v>7</v>
      </c>
      <c r="C56" s="3" t="s">
        <v>8</v>
      </c>
      <c r="D56" s="3" t="s">
        <v>8</v>
      </c>
      <c r="E56" s="3" t="s">
        <v>8</v>
      </c>
      <c r="F56" s="3" t="s">
        <v>8</v>
      </c>
      <c r="G56" s="3" t="s">
        <v>8</v>
      </c>
    </row>
    <row r="57" spans="1:7" x14ac:dyDescent="0.25">
      <c r="A57" s="2" t="s">
        <v>741</v>
      </c>
      <c r="B57" s="5">
        <v>1594</v>
      </c>
      <c r="C57" s="5">
        <v>1587</v>
      </c>
      <c r="D57" s="5">
        <v>2769</v>
      </c>
      <c r="E57" s="5">
        <v>2933</v>
      </c>
      <c r="F57" s="5">
        <v>3097</v>
      </c>
      <c r="G57" s="5">
        <v>3042</v>
      </c>
    </row>
    <row r="58" spans="1:7" ht="30" x14ac:dyDescent="0.25">
      <c r="A58" s="2" t="s">
        <v>743</v>
      </c>
      <c r="B58" s="5">
        <v>3514</v>
      </c>
      <c r="C58" s="3" t="s">
        <v>8</v>
      </c>
      <c r="D58" s="5">
        <v>5268</v>
      </c>
      <c r="E58" s="3" t="s">
        <v>8</v>
      </c>
      <c r="F58" s="3" t="s">
        <v>8</v>
      </c>
      <c r="G58" s="3" t="s">
        <v>8</v>
      </c>
    </row>
    <row r="59" spans="1:7" ht="30" x14ac:dyDescent="0.25">
      <c r="A59" s="2" t="s">
        <v>744</v>
      </c>
      <c r="B59" s="5">
        <v>48708</v>
      </c>
      <c r="C59" s="3" t="s">
        <v>8</v>
      </c>
      <c r="D59" s="5">
        <v>61254</v>
      </c>
      <c r="E59" s="3" t="s">
        <v>8</v>
      </c>
      <c r="F59" s="3" t="s">
        <v>8</v>
      </c>
      <c r="G59" s="3" t="s">
        <v>8</v>
      </c>
    </row>
    <row r="60" spans="1:7" ht="30" x14ac:dyDescent="0.25">
      <c r="A60" s="2" t="s">
        <v>739</v>
      </c>
      <c r="B60" s="3">
        <v>317</v>
      </c>
      <c r="C60" s="3" t="s">
        <v>8</v>
      </c>
      <c r="D60" s="3" t="s">
        <v>8</v>
      </c>
      <c r="E60" s="3" t="s">
        <v>8</v>
      </c>
      <c r="F60" s="3" t="s">
        <v>8</v>
      </c>
      <c r="G60" s="3" t="s">
        <v>8</v>
      </c>
    </row>
    <row r="61" spans="1:7" ht="30" x14ac:dyDescent="0.25">
      <c r="A61" s="2" t="s">
        <v>740</v>
      </c>
      <c r="B61" s="5">
        <v>1079</v>
      </c>
      <c r="C61" s="3" t="s">
        <v>8</v>
      </c>
      <c r="D61" s="5">
        <v>1692</v>
      </c>
      <c r="E61" s="3" t="s">
        <v>8</v>
      </c>
      <c r="F61" s="3" t="s">
        <v>8</v>
      </c>
      <c r="G61" s="3" t="s">
        <v>8</v>
      </c>
    </row>
    <row r="62" spans="1:7" x14ac:dyDescent="0.25">
      <c r="A62" s="2" t="s">
        <v>529</v>
      </c>
      <c r="B62" s="5">
        <v>53618</v>
      </c>
      <c r="C62" s="3" t="s">
        <v>8</v>
      </c>
      <c r="D62" s="5">
        <v>68214</v>
      </c>
      <c r="E62" s="3" t="s">
        <v>8</v>
      </c>
      <c r="F62" s="3" t="s">
        <v>8</v>
      </c>
      <c r="G62" s="3" t="s">
        <v>8</v>
      </c>
    </row>
    <row r="63" spans="1:7" x14ac:dyDescent="0.25">
      <c r="A63" s="2" t="s">
        <v>363</v>
      </c>
      <c r="B63" s="3" t="s">
        <v>8</v>
      </c>
      <c r="C63" s="3" t="s">
        <v>8</v>
      </c>
      <c r="D63" s="3" t="s">
        <v>8</v>
      </c>
      <c r="E63" s="3" t="s">
        <v>8</v>
      </c>
      <c r="F63" s="3" t="s">
        <v>8</v>
      </c>
      <c r="G63" s="3" t="s">
        <v>8</v>
      </c>
    </row>
    <row r="64" spans="1:7" x14ac:dyDescent="0.25">
      <c r="A64" s="7" t="s">
        <v>1393</v>
      </c>
      <c r="B64" s="3" t="s">
        <v>8</v>
      </c>
      <c r="C64" s="3" t="s">
        <v>8</v>
      </c>
      <c r="D64" s="3" t="s">
        <v>8</v>
      </c>
      <c r="E64" s="3" t="s">
        <v>8</v>
      </c>
      <c r="F64" s="3" t="s">
        <v>8</v>
      </c>
      <c r="G64" s="3" t="s">
        <v>8</v>
      </c>
    </row>
    <row r="65" spans="1:7" ht="30" x14ac:dyDescent="0.25">
      <c r="A65" s="2" t="s">
        <v>737</v>
      </c>
      <c r="B65" s="3">
        <v>14</v>
      </c>
      <c r="C65" s="3" t="s">
        <v>8</v>
      </c>
      <c r="D65" s="3">
        <v>348</v>
      </c>
      <c r="E65" s="3" t="s">
        <v>8</v>
      </c>
      <c r="F65" s="3" t="s">
        <v>8</v>
      </c>
      <c r="G65" s="3" t="s">
        <v>8</v>
      </c>
    </row>
    <row r="66" spans="1:7" x14ac:dyDescent="0.25">
      <c r="A66" s="2" t="s">
        <v>738</v>
      </c>
      <c r="B66" s="3">
        <v>501</v>
      </c>
      <c r="C66" s="3" t="s">
        <v>8</v>
      </c>
      <c r="D66" s="3">
        <v>232</v>
      </c>
      <c r="E66" s="3" t="s">
        <v>8</v>
      </c>
      <c r="F66" s="3" t="s">
        <v>8</v>
      </c>
      <c r="G66" s="3" t="s">
        <v>8</v>
      </c>
    </row>
    <row r="67" spans="1:7" ht="30" x14ac:dyDescent="0.25">
      <c r="A67" s="2" t="s">
        <v>739</v>
      </c>
      <c r="B67" s="3">
        <v>344</v>
      </c>
      <c r="C67" s="3" t="s">
        <v>8</v>
      </c>
      <c r="D67" s="3" t="s">
        <v>8</v>
      </c>
      <c r="E67" s="3" t="s">
        <v>8</v>
      </c>
      <c r="F67" s="3" t="s">
        <v>8</v>
      </c>
      <c r="G67" s="3" t="s">
        <v>8</v>
      </c>
    </row>
    <row r="68" spans="1:7" x14ac:dyDescent="0.25">
      <c r="A68" s="2" t="s">
        <v>741</v>
      </c>
      <c r="B68" s="3">
        <v>859</v>
      </c>
      <c r="C68" s="3">
        <v>710</v>
      </c>
      <c r="D68" s="3">
        <v>580</v>
      </c>
      <c r="E68" s="3">
        <v>735</v>
      </c>
      <c r="F68" s="3">
        <v>603</v>
      </c>
      <c r="G68" s="5">
        <v>1025</v>
      </c>
    </row>
    <row r="69" spans="1:7" ht="30" x14ac:dyDescent="0.25">
      <c r="A69" s="2" t="s">
        <v>743</v>
      </c>
      <c r="B69" s="5">
        <v>4576</v>
      </c>
      <c r="C69" s="3" t="s">
        <v>8</v>
      </c>
      <c r="D69" s="5">
        <v>6972</v>
      </c>
      <c r="E69" s="3" t="s">
        <v>8</v>
      </c>
      <c r="F69" s="3" t="s">
        <v>8</v>
      </c>
      <c r="G69" s="3" t="s">
        <v>8</v>
      </c>
    </row>
    <row r="70" spans="1:7" ht="30" x14ac:dyDescent="0.25">
      <c r="A70" s="2" t="s">
        <v>744</v>
      </c>
      <c r="B70" s="5">
        <v>107660</v>
      </c>
      <c r="C70" s="3" t="s">
        <v>8</v>
      </c>
      <c r="D70" s="5">
        <v>119429</v>
      </c>
      <c r="E70" s="3" t="s">
        <v>8</v>
      </c>
      <c r="F70" s="3" t="s">
        <v>8</v>
      </c>
      <c r="G70" s="3" t="s">
        <v>8</v>
      </c>
    </row>
    <row r="71" spans="1:7" ht="30" x14ac:dyDescent="0.25">
      <c r="A71" s="2" t="s">
        <v>739</v>
      </c>
      <c r="B71" s="5">
        <v>1890</v>
      </c>
      <c r="C71" s="3" t="s">
        <v>8</v>
      </c>
      <c r="D71" s="3" t="s">
        <v>8</v>
      </c>
      <c r="E71" s="3" t="s">
        <v>8</v>
      </c>
      <c r="F71" s="3" t="s">
        <v>8</v>
      </c>
      <c r="G71" s="3" t="s">
        <v>8</v>
      </c>
    </row>
    <row r="72" spans="1:7" ht="30" x14ac:dyDescent="0.25">
      <c r="A72" s="2" t="s">
        <v>740</v>
      </c>
      <c r="B72" s="3">
        <v>290</v>
      </c>
      <c r="C72" s="3" t="s">
        <v>8</v>
      </c>
      <c r="D72" s="5">
        <v>4280</v>
      </c>
      <c r="E72" s="3" t="s">
        <v>8</v>
      </c>
      <c r="F72" s="3" t="s">
        <v>8</v>
      </c>
      <c r="G72" s="3" t="s">
        <v>8</v>
      </c>
    </row>
    <row r="73" spans="1:7" x14ac:dyDescent="0.25">
      <c r="A73" s="2" t="s">
        <v>529</v>
      </c>
      <c r="B73" s="5">
        <v>114416</v>
      </c>
      <c r="C73" s="3" t="s">
        <v>8</v>
      </c>
      <c r="D73" s="5">
        <v>130681</v>
      </c>
      <c r="E73" s="3" t="s">
        <v>8</v>
      </c>
      <c r="F73" s="3" t="s">
        <v>8</v>
      </c>
      <c r="G73" s="3" t="s">
        <v>8</v>
      </c>
    </row>
    <row r="74" spans="1:7" x14ac:dyDescent="0.25">
      <c r="A74" s="2" t="s">
        <v>508</v>
      </c>
      <c r="B74" s="3" t="s">
        <v>8</v>
      </c>
      <c r="C74" s="3" t="s">
        <v>8</v>
      </c>
      <c r="D74" s="3" t="s">
        <v>8</v>
      </c>
      <c r="E74" s="3" t="s">
        <v>8</v>
      </c>
      <c r="F74" s="3" t="s">
        <v>8</v>
      </c>
      <c r="G74" s="3" t="s">
        <v>8</v>
      </c>
    </row>
    <row r="75" spans="1:7" x14ac:dyDescent="0.25">
      <c r="A75" s="7" t="s">
        <v>1393</v>
      </c>
      <c r="B75" s="3" t="s">
        <v>8</v>
      </c>
      <c r="C75" s="3" t="s">
        <v>8</v>
      </c>
      <c r="D75" s="3" t="s">
        <v>8</v>
      </c>
      <c r="E75" s="3" t="s">
        <v>8</v>
      </c>
      <c r="F75" s="3" t="s">
        <v>8</v>
      </c>
      <c r="G75" s="3" t="s">
        <v>8</v>
      </c>
    </row>
    <row r="76" spans="1:7" x14ac:dyDescent="0.25">
      <c r="A76" s="2" t="s">
        <v>738</v>
      </c>
      <c r="B76" s="3">
        <v>319</v>
      </c>
      <c r="C76" s="3" t="s">
        <v>8</v>
      </c>
      <c r="D76" s="3">
        <v>541</v>
      </c>
      <c r="E76" s="3" t="s">
        <v>8</v>
      </c>
      <c r="F76" s="3" t="s">
        <v>8</v>
      </c>
      <c r="G76" s="3" t="s">
        <v>8</v>
      </c>
    </row>
    <row r="77" spans="1:7" x14ac:dyDescent="0.25">
      <c r="A77" s="2" t="s">
        <v>741</v>
      </c>
      <c r="B77" s="3">
        <v>319</v>
      </c>
      <c r="C77" s="3">
        <v>462</v>
      </c>
      <c r="D77" s="3">
        <v>541</v>
      </c>
      <c r="E77" s="3">
        <v>417</v>
      </c>
      <c r="F77" s="3">
        <v>223</v>
      </c>
      <c r="G77" s="3">
        <v>104</v>
      </c>
    </row>
    <row r="78" spans="1:7" ht="30" x14ac:dyDescent="0.25">
      <c r="A78" s="2" t="s">
        <v>744</v>
      </c>
      <c r="B78" s="5">
        <v>122810</v>
      </c>
      <c r="C78" s="3" t="s">
        <v>8</v>
      </c>
      <c r="D78" s="5">
        <v>216576</v>
      </c>
      <c r="E78" s="3" t="s">
        <v>8</v>
      </c>
      <c r="F78" s="3" t="s">
        <v>8</v>
      </c>
      <c r="G78" s="3" t="s">
        <v>8</v>
      </c>
    </row>
    <row r="79" spans="1:7" x14ac:dyDescent="0.25">
      <c r="A79" s="2" t="s">
        <v>529</v>
      </c>
      <c r="B79" s="5">
        <v>122810</v>
      </c>
      <c r="C79" s="3" t="s">
        <v>8</v>
      </c>
      <c r="D79" s="5">
        <v>216576</v>
      </c>
      <c r="E79" s="3" t="s">
        <v>8</v>
      </c>
      <c r="F79" s="3" t="s">
        <v>8</v>
      </c>
      <c r="G79" s="3" t="s">
        <v>8</v>
      </c>
    </row>
    <row r="80" spans="1:7" x14ac:dyDescent="0.25">
      <c r="A80" s="2" t="s">
        <v>365</v>
      </c>
      <c r="B80" s="3" t="s">
        <v>8</v>
      </c>
      <c r="C80" s="3" t="s">
        <v>8</v>
      </c>
      <c r="D80" s="3" t="s">
        <v>8</v>
      </c>
      <c r="E80" s="3" t="s">
        <v>8</v>
      </c>
      <c r="F80" s="3" t="s">
        <v>8</v>
      </c>
      <c r="G80" s="3" t="s">
        <v>8</v>
      </c>
    </row>
    <row r="81" spans="1:7" x14ac:dyDescent="0.25">
      <c r="A81" s="7" t="s">
        <v>1393</v>
      </c>
      <c r="B81" s="3" t="s">
        <v>8</v>
      </c>
      <c r="C81" s="3" t="s">
        <v>8</v>
      </c>
      <c r="D81" s="3" t="s">
        <v>8</v>
      </c>
      <c r="E81" s="3" t="s">
        <v>8</v>
      </c>
      <c r="F81" s="3" t="s">
        <v>8</v>
      </c>
      <c r="G81" s="3" t="s">
        <v>8</v>
      </c>
    </row>
    <row r="82" spans="1:7" ht="30" x14ac:dyDescent="0.25">
      <c r="A82" s="2" t="s">
        <v>737</v>
      </c>
      <c r="B82" s="3">
        <v>185</v>
      </c>
      <c r="C82" s="3" t="s">
        <v>8</v>
      </c>
      <c r="D82" s="3">
        <v>496</v>
      </c>
      <c r="E82" s="3" t="s">
        <v>8</v>
      </c>
      <c r="F82" s="3" t="s">
        <v>8</v>
      </c>
      <c r="G82" s="3" t="s">
        <v>8</v>
      </c>
    </row>
    <row r="83" spans="1:7" x14ac:dyDescent="0.25">
      <c r="A83" s="2" t="s">
        <v>738</v>
      </c>
      <c r="B83" s="5">
        <v>1688</v>
      </c>
      <c r="C83" s="3" t="s">
        <v>8</v>
      </c>
      <c r="D83" s="5">
        <v>1852</v>
      </c>
      <c r="E83" s="3" t="s">
        <v>8</v>
      </c>
      <c r="F83" s="3" t="s">
        <v>8</v>
      </c>
      <c r="G83" s="3" t="s">
        <v>8</v>
      </c>
    </row>
    <row r="84" spans="1:7" x14ac:dyDescent="0.25">
      <c r="A84" s="2" t="s">
        <v>741</v>
      </c>
      <c r="B84" s="5">
        <v>1873</v>
      </c>
      <c r="C84" s="5">
        <v>1932</v>
      </c>
      <c r="D84" s="5">
        <v>2348</v>
      </c>
      <c r="E84" s="5">
        <v>2411</v>
      </c>
      <c r="F84" s="5">
        <v>2691</v>
      </c>
      <c r="G84" s="5">
        <v>2984</v>
      </c>
    </row>
    <row r="85" spans="1:7" ht="30" x14ac:dyDescent="0.25">
      <c r="A85" s="2" t="s">
        <v>743</v>
      </c>
      <c r="B85" s="5">
        <v>2297</v>
      </c>
      <c r="C85" s="3" t="s">
        <v>8</v>
      </c>
      <c r="D85" s="5">
        <v>3420</v>
      </c>
      <c r="E85" s="3" t="s">
        <v>8</v>
      </c>
      <c r="F85" s="3" t="s">
        <v>8</v>
      </c>
      <c r="G85" s="3" t="s">
        <v>8</v>
      </c>
    </row>
    <row r="86" spans="1:7" ht="30" x14ac:dyDescent="0.25">
      <c r="A86" s="2" t="s">
        <v>744</v>
      </c>
      <c r="B86" s="5">
        <v>223259</v>
      </c>
      <c r="C86" s="3" t="s">
        <v>8</v>
      </c>
      <c r="D86" s="5">
        <v>238187</v>
      </c>
      <c r="E86" s="3" t="s">
        <v>8</v>
      </c>
      <c r="F86" s="3" t="s">
        <v>8</v>
      </c>
      <c r="G86" s="3" t="s">
        <v>8</v>
      </c>
    </row>
    <row r="87" spans="1:7" x14ac:dyDescent="0.25">
      <c r="A87" s="2" t="s">
        <v>529</v>
      </c>
      <c r="B87" s="5">
        <v>225556</v>
      </c>
      <c r="C87" s="3" t="s">
        <v>8</v>
      </c>
      <c r="D87" s="5">
        <v>241607</v>
      </c>
      <c r="E87" s="3" t="s">
        <v>8</v>
      </c>
      <c r="F87" s="3" t="s">
        <v>8</v>
      </c>
      <c r="G87" s="3" t="s">
        <v>8</v>
      </c>
    </row>
    <row r="88" spans="1:7" x14ac:dyDescent="0.25">
      <c r="A88" s="2" t="s">
        <v>1250</v>
      </c>
      <c r="B88" s="3" t="s">
        <v>8</v>
      </c>
      <c r="C88" s="3" t="s">
        <v>8</v>
      </c>
      <c r="D88" s="3" t="s">
        <v>8</v>
      </c>
      <c r="E88" s="3" t="s">
        <v>8</v>
      </c>
      <c r="F88" s="3" t="s">
        <v>8</v>
      </c>
      <c r="G88" s="3" t="s">
        <v>8</v>
      </c>
    </row>
    <row r="89" spans="1:7" x14ac:dyDescent="0.25">
      <c r="A89" s="7" t="s">
        <v>1393</v>
      </c>
      <c r="B89" s="3" t="s">
        <v>8</v>
      </c>
      <c r="C89" s="3" t="s">
        <v>8</v>
      </c>
      <c r="D89" s="3" t="s">
        <v>8</v>
      </c>
      <c r="E89" s="3" t="s">
        <v>8</v>
      </c>
      <c r="F89" s="3" t="s">
        <v>8</v>
      </c>
      <c r="G89" s="3" t="s">
        <v>8</v>
      </c>
    </row>
    <row r="90" spans="1:7" x14ac:dyDescent="0.25">
      <c r="A90" s="2" t="s">
        <v>738</v>
      </c>
      <c r="B90" s="3">
        <v>270</v>
      </c>
      <c r="C90" s="3" t="s">
        <v>8</v>
      </c>
      <c r="D90" s="3">
        <v>210</v>
      </c>
      <c r="E90" s="3" t="s">
        <v>8</v>
      </c>
      <c r="F90" s="3" t="s">
        <v>8</v>
      </c>
      <c r="G90" s="3" t="s">
        <v>8</v>
      </c>
    </row>
    <row r="91" spans="1:7" x14ac:dyDescent="0.25">
      <c r="A91" s="2" t="s">
        <v>741</v>
      </c>
      <c r="B91" s="3">
        <v>270</v>
      </c>
      <c r="C91" s="3">
        <v>344</v>
      </c>
      <c r="D91" s="3">
        <v>210</v>
      </c>
      <c r="E91" s="3">
        <v>203</v>
      </c>
      <c r="F91" s="3">
        <v>192</v>
      </c>
      <c r="G91" s="3">
        <v>503</v>
      </c>
    </row>
    <row r="92" spans="1:7" ht="30" x14ac:dyDescent="0.25">
      <c r="A92" s="2" t="s">
        <v>744</v>
      </c>
      <c r="B92" s="5">
        <v>8948</v>
      </c>
      <c r="C92" s="3" t="s">
        <v>8</v>
      </c>
      <c r="D92" s="5">
        <v>8716</v>
      </c>
      <c r="E92" s="3" t="s">
        <v>8</v>
      </c>
      <c r="F92" s="3" t="s">
        <v>8</v>
      </c>
      <c r="G92" s="3" t="s">
        <v>8</v>
      </c>
    </row>
    <row r="93" spans="1:7" x14ac:dyDescent="0.25">
      <c r="A93" s="2" t="s">
        <v>529</v>
      </c>
      <c r="B93" s="5">
        <v>8948</v>
      </c>
      <c r="C93" s="3" t="s">
        <v>8</v>
      </c>
      <c r="D93" s="5">
        <v>8716</v>
      </c>
      <c r="E93" s="3" t="s">
        <v>8</v>
      </c>
      <c r="F93" s="3" t="s">
        <v>8</v>
      </c>
      <c r="G93" s="3" t="s">
        <v>8</v>
      </c>
    </row>
    <row r="94" spans="1:7" x14ac:dyDescent="0.25">
      <c r="A94" s="2" t="s">
        <v>1251</v>
      </c>
      <c r="B94" s="3" t="s">
        <v>8</v>
      </c>
      <c r="C94" s="3" t="s">
        <v>8</v>
      </c>
      <c r="D94" s="3" t="s">
        <v>8</v>
      </c>
      <c r="E94" s="3" t="s">
        <v>8</v>
      </c>
      <c r="F94" s="3" t="s">
        <v>8</v>
      </c>
      <c r="G94" s="3" t="s">
        <v>8</v>
      </c>
    </row>
    <row r="95" spans="1:7" x14ac:dyDescent="0.25">
      <c r="A95" s="7" t="s">
        <v>1393</v>
      </c>
      <c r="B95" s="3" t="s">
        <v>8</v>
      </c>
      <c r="C95" s="3" t="s">
        <v>8</v>
      </c>
      <c r="D95" s="3" t="s">
        <v>8</v>
      </c>
      <c r="E95" s="3" t="s">
        <v>8</v>
      </c>
      <c r="F95" s="3" t="s">
        <v>8</v>
      </c>
      <c r="G95" s="3" t="s">
        <v>8</v>
      </c>
    </row>
    <row r="96" spans="1:7" x14ac:dyDescent="0.25">
      <c r="A96" s="2" t="s">
        <v>738</v>
      </c>
      <c r="B96" s="3">
        <v>201</v>
      </c>
      <c r="C96" s="3" t="s">
        <v>8</v>
      </c>
      <c r="D96" s="3">
        <v>198</v>
      </c>
      <c r="E96" s="3" t="s">
        <v>8</v>
      </c>
      <c r="F96" s="3" t="s">
        <v>8</v>
      </c>
      <c r="G96" s="3" t="s">
        <v>8</v>
      </c>
    </row>
    <row r="97" spans="1:7" x14ac:dyDescent="0.25">
      <c r="A97" s="2" t="s">
        <v>741</v>
      </c>
      <c r="B97" s="3">
        <v>201</v>
      </c>
      <c r="C97" s="3">
        <v>249</v>
      </c>
      <c r="D97" s="3">
        <v>198</v>
      </c>
      <c r="E97" s="3">
        <v>152</v>
      </c>
      <c r="F97" s="3">
        <v>125</v>
      </c>
      <c r="G97" s="3">
        <v>135</v>
      </c>
    </row>
    <row r="98" spans="1:7" ht="30" x14ac:dyDescent="0.25">
      <c r="A98" s="2" t="s">
        <v>744</v>
      </c>
      <c r="B98" s="3">
        <v>851</v>
      </c>
      <c r="C98" s="3" t="s">
        <v>8</v>
      </c>
      <c r="D98" s="3">
        <v>955</v>
      </c>
      <c r="E98" s="3" t="s">
        <v>8</v>
      </c>
      <c r="F98" s="3" t="s">
        <v>8</v>
      </c>
      <c r="G98" s="3" t="s">
        <v>8</v>
      </c>
    </row>
    <row r="99" spans="1:7" x14ac:dyDescent="0.25">
      <c r="A99" s="2" t="s">
        <v>529</v>
      </c>
      <c r="B99" s="3">
        <v>851</v>
      </c>
      <c r="C99" s="3" t="s">
        <v>8</v>
      </c>
      <c r="D99" s="3">
        <v>955</v>
      </c>
      <c r="E99" s="3" t="s">
        <v>8</v>
      </c>
      <c r="F99" s="3" t="s">
        <v>8</v>
      </c>
      <c r="G99" s="3" t="s">
        <v>8</v>
      </c>
    </row>
    <row r="100" spans="1:7" x14ac:dyDescent="0.25">
      <c r="A100" s="2" t="s">
        <v>1252</v>
      </c>
      <c r="B100" s="3" t="s">
        <v>8</v>
      </c>
      <c r="C100" s="3" t="s">
        <v>8</v>
      </c>
      <c r="D100" s="3" t="s">
        <v>8</v>
      </c>
      <c r="E100" s="3" t="s">
        <v>8</v>
      </c>
      <c r="F100" s="3" t="s">
        <v>8</v>
      </c>
      <c r="G100" s="3" t="s">
        <v>8</v>
      </c>
    </row>
    <row r="101" spans="1:7" x14ac:dyDescent="0.25">
      <c r="A101" s="7" t="s">
        <v>1393</v>
      </c>
      <c r="B101" s="3" t="s">
        <v>8</v>
      </c>
      <c r="C101" s="3" t="s">
        <v>8</v>
      </c>
      <c r="D101" s="3" t="s">
        <v>8</v>
      </c>
      <c r="E101" s="3" t="s">
        <v>8</v>
      </c>
      <c r="F101" s="3" t="s">
        <v>8</v>
      </c>
      <c r="G101" s="3" t="s">
        <v>8</v>
      </c>
    </row>
    <row r="102" spans="1:7" ht="30" x14ac:dyDescent="0.25">
      <c r="A102" s="2" t="s">
        <v>737</v>
      </c>
      <c r="B102" s="3">
        <v>54</v>
      </c>
      <c r="C102" s="3" t="s">
        <v>8</v>
      </c>
      <c r="D102" s="3">
        <v>55</v>
      </c>
      <c r="E102" s="3" t="s">
        <v>8</v>
      </c>
      <c r="F102" s="3" t="s">
        <v>8</v>
      </c>
      <c r="G102" s="3" t="s">
        <v>8</v>
      </c>
    </row>
    <row r="103" spans="1:7" x14ac:dyDescent="0.25">
      <c r="A103" s="2" t="s">
        <v>738</v>
      </c>
      <c r="B103" s="3">
        <v>113</v>
      </c>
      <c r="C103" s="3" t="s">
        <v>8</v>
      </c>
      <c r="D103" s="3">
        <v>96</v>
      </c>
      <c r="E103" s="3" t="s">
        <v>8</v>
      </c>
      <c r="F103" s="3" t="s">
        <v>8</v>
      </c>
      <c r="G103" s="3" t="s">
        <v>8</v>
      </c>
    </row>
    <row r="104" spans="1:7" ht="30" x14ac:dyDescent="0.25">
      <c r="A104" s="2" t="s">
        <v>739</v>
      </c>
      <c r="B104" s="3">
        <v>1</v>
      </c>
      <c r="C104" s="3" t="s">
        <v>8</v>
      </c>
      <c r="D104" s="3" t="s">
        <v>8</v>
      </c>
      <c r="E104" s="3" t="s">
        <v>8</v>
      </c>
      <c r="F104" s="3" t="s">
        <v>8</v>
      </c>
      <c r="G104" s="3" t="s">
        <v>8</v>
      </c>
    </row>
    <row r="105" spans="1:7" x14ac:dyDescent="0.25">
      <c r="A105" s="2" t="s">
        <v>741</v>
      </c>
      <c r="B105" s="3">
        <v>168</v>
      </c>
      <c r="C105" s="3">
        <v>205</v>
      </c>
      <c r="D105" s="3">
        <v>151</v>
      </c>
      <c r="E105" s="3">
        <v>262</v>
      </c>
      <c r="F105" s="3">
        <v>181</v>
      </c>
      <c r="G105" s="3">
        <v>227</v>
      </c>
    </row>
    <row r="106" spans="1:7" ht="30" x14ac:dyDescent="0.25">
      <c r="A106" s="2" t="s">
        <v>743</v>
      </c>
      <c r="B106" s="3">
        <v>121</v>
      </c>
      <c r="C106" s="3" t="s">
        <v>8</v>
      </c>
      <c r="D106" s="3">
        <v>470</v>
      </c>
      <c r="E106" s="3" t="s">
        <v>8</v>
      </c>
      <c r="F106" s="3" t="s">
        <v>8</v>
      </c>
      <c r="G106" s="3" t="s">
        <v>8</v>
      </c>
    </row>
    <row r="107" spans="1:7" ht="30" x14ac:dyDescent="0.25">
      <c r="A107" s="2" t="s">
        <v>744</v>
      </c>
      <c r="B107" s="5">
        <v>15977</v>
      </c>
      <c r="C107" s="3" t="s">
        <v>8</v>
      </c>
      <c r="D107" s="5">
        <v>14731</v>
      </c>
      <c r="E107" s="3" t="s">
        <v>8</v>
      </c>
      <c r="F107" s="3" t="s">
        <v>8</v>
      </c>
      <c r="G107" s="3" t="s">
        <v>8</v>
      </c>
    </row>
    <row r="108" spans="1:7" ht="30" x14ac:dyDescent="0.25">
      <c r="A108" s="2" t="s">
        <v>739</v>
      </c>
      <c r="B108" s="3">
        <v>8</v>
      </c>
      <c r="C108" s="3" t="s">
        <v>8</v>
      </c>
      <c r="D108" s="3" t="s">
        <v>8</v>
      </c>
      <c r="E108" s="3" t="s">
        <v>8</v>
      </c>
      <c r="F108" s="3" t="s">
        <v>8</v>
      </c>
      <c r="G108" s="3" t="s">
        <v>8</v>
      </c>
    </row>
    <row r="109" spans="1:7" ht="30" x14ac:dyDescent="0.25">
      <c r="A109" s="2" t="s">
        <v>740</v>
      </c>
      <c r="B109" s="3">
        <v>26</v>
      </c>
      <c r="C109" s="3" t="s">
        <v>8</v>
      </c>
      <c r="D109" s="3">
        <v>40</v>
      </c>
      <c r="E109" s="3" t="s">
        <v>8</v>
      </c>
      <c r="F109" s="3" t="s">
        <v>8</v>
      </c>
      <c r="G109" s="3" t="s">
        <v>8</v>
      </c>
    </row>
    <row r="110" spans="1:7" x14ac:dyDescent="0.25">
      <c r="A110" s="2" t="s">
        <v>529</v>
      </c>
      <c r="B110" s="8">
        <v>16132</v>
      </c>
      <c r="C110" s="3" t="s">
        <v>8</v>
      </c>
      <c r="D110" s="8">
        <v>15241</v>
      </c>
      <c r="E110" s="3" t="s">
        <v>8</v>
      </c>
      <c r="F110" s="3" t="s">
        <v>8</v>
      </c>
      <c r="G110" s="3" t="s">
        <v>8</v>
      </c>
    </row>
  </sheetData>
  <mergeCells count="6">
    <mergeCell ref="B1:B2"/>
    <mergeCell ref="C1:C2"/>
    <mergeCell ref="D1:D2"/>
    <mergeCell ref="E1:E2"/>
    <mergeCell ref="F1:F2"/>
    <mergeCell ref="G1:G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4"/>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394</v>
      </c>
      <c r="B1" s="6" t="s">
        <v>67</v>
      </c>
      <c r="C1" s="6"/>
      <c r="D1" s="6" t="s">
        <v>1</v>
      </c>
      <c r="E1" s="6"/>
      <c r="F1" s="1"/>
    </row>
    <row r="2" spans="1:6" ht="30" x14ac:dyDescent="0.25">
      <c r="A2" s="1" t="s">
        <v>28</v>
      </c>
      <c r="B2" s="1" t="s">
        <v>2</v>
      </c>
      <c r="C2" s="1" t="s">
        <v>68</v>
      </c>
      <c r="D2" s="1" t="s">
        <v>2</v>
      </c>
      <c r="E2" s="1" t="s">
        <v>68</v>
      </c>
      <c r="F2" s="1" t="s">
        <v>29</v>
      </c>
    </row>
    <row r="3" spans="1:6" ht="30" x14ac:dyDescent="0.25">
      <c r="A3" s="7" t="s">
        <v>760</v>
      </c>
      <c r="B3" s="3" t="s">
        <v>8</v>
      </c>
      <c r="C3" s="3" t="s">
        <v>8</v>
      </c>
      <c r="D3" s="3" t="s">
        <v>8</v>
      </c>
      <c r="E3" s="3" t="s">
        <v>8</v>
      </c>
      <c r="F3" s="3" t="s">
        <v>8</v>
      </c>
    </row>
    <row r="4" spans="1:6" x14ac:dyDescent="0.25">
      <c r="A4" s="2" t="s">
        <v>1395</v>
      </c>
      <c r="B4" s="8">
        <v>25835</v>
      </c>
      <c r="C4" s="3" t="s">
        <v>8</v>
      </c>
      <c r="D4" s="8">
        <v>25835</v>
      </c>
      <c r="E4" s="3" t="s">
        <v>8</v>
      </c>
      <c r="F4" s="8">
        <v>36325</v>
      </c>
    </row>
    <row r="5" spans="1:6" ht="30" x14ac:dyDescent="0.25">
      <c r="A5" s="7" t="s">
        <v>1396</v>
      </c>
      <c r="B5" s="3" t="s">
        <v>8</v>
      </c>
      <c r="C5" s="3" t="s">
        <v>8</v>
      </c>
      <c r="D5" s="3" t="s">
        <v>8</v>
      </c>
      <c r="E5" s="3" t="s">
        <v>8</v>
      </c>
      <c r="F5" s="3" t="s">
        <v>8</v>
      </c>
    </row>
    <row r="6" spans="1:6" x14ac:dyDescent="0.25">
      <c r="A6" s="2" t="s">
        <v>1395</v>
      </c>
      <c r="B6" s="5">
        <v>78298</v>
      </c>
      <c r="C6" s="3" t="s">
        <v>8</v>
      </c>
      <c r="D6" s="5">
        <v>78298</v>
      </c>
      <c r="E6" s="3" t="s">
        <v>8</v>
      </c>
      <c r="F6" s="5">
        <v>69382</v>
      </c>
    </row>
    <row r="7" spans="1:6" x14ac:dyDescent="0.25">
      <c r="A7" s="2" t="s">
        <v>1397</v>
      </c>
      <c r="B7" s="5">
        <v>7304</v>
      </c>
      <c r="C7" s="3" t="s">
        <v>8</v>
      </c>
      <c r="D7" s="5">
        <v>7304</v>
      </c>
      <c r="E7" s="3" t="s">
        <v>8</v>
      </c>
      <c r="F7" s="5">
        <v>8531</v>
      </c>
    </row>
    <row r="8" spans="1:6" x14ac:dyDescent="0.25">
      <c r="A8" s="7" t="s">
        <v>731</v>
      </c>
      <c r="B8" s="3" t="s">
        <v>8</v>
      </c>
      <c r="C8" s="3" t="s">
        <v>8</v>
      </c>
      <c r="D8" s="3" t="s">
        <v>8</v>
      </c>
      <c r="E8" s="3" t="s">
        <v>8</v>
      </c>
      <c r="F8" s="3" t="s">
        <v>8</v>
      </c>
    </row>
    <row r="9" spans="1:6" x14ac:dyDescent="0.25">
      <c r="A9" s="2" t="s">
        <v>1398</v>
      </c>
      <c r="B9" s="5">
        <v>106517</v>
      </c>
      <c r="C9" s="3" t="s">
        <v>8</v>
      </c>
      <c r="D9" s="5">
        <v>106517</v>
      </c>
      <c r="E9" s="3" t="s">
        <v>8</v>
      </c>
      <c r="F9" s="5">
        <v>108328</v>
      </c>
    </row>
    <row r="10" spans="1:6" x14ac:dyDescent="0.25">
      <c r="A10" s="2" t="s">
        <v>1395</v>
      </c>
      <c r="B10" s="5">
        <v>104133</v>
      </c>
      <c r="C10" s="3" t="s">
        <v>8</v>
      </c>
      <c r="D10" s="5">
        <v>104133</v>
      </c>
      <c r="E10" s="3" t="s">
        <v>8</v>
      </c>
      <c r="F10" s="5">
        <v>105707</v>
      </c>
    </row>
    <row r="11" spans="1:6" x14ac:dyDescent="0.25">
      <c r="A11" s="2" t="s">
        <v>1397</v>
      </c>
      <c r="B11" s="5">
        <v>7304</v>
      </c>
      <c r="C11" s="3" t="s">
        <v>8</v>
      </c>
      <c r="D11" s="5">
        <v>7304</v>
      </c>
      <c r="E11" s="3" t="s">
        <v>8</v>
      </c>
      <c r="F11" s="5">
        <v>8531</v>
      </c>
    </row>
    <row r="12" spans="1:6" x14ac:dyDescent="0.25">
      <c r="A12" s="2" t="s">
        <v>1399</v>
      </c>
      <c r="B12" s="5">
        <v>107061</v>
      </c>
      <c r="C12" s="5">
        <v>91966</v>
      </c>
      <c r="D12" s="5">
        <v>108967</v>
      </c>
      <c r="E12" s="5">
        <v>86359</v>
      </c>
      <c r="F12" s="3" t="s">
        <v>8</v>
      </c>
    </row>
    <row r="13" spans="1:6" x14ac:dyDescent="0.25">
      <c r="A13" s="2" t="s">
        <v>1400</v>
      </c>
      <c r="B13" s="5">
        <v>1900</v>
      </c>
      <c r="C13" s="5">
        <v>1132</v>
      </c>
      <c r="D13" s="5">
        <v>3748</v>
      </c>
      <c r="E13" s="5">
        <v>2168</v>
      </c>
      <c r="F13" s="3" t="s">
        <v>8</v>
      </c>
    </row>
    <row r="14" spans="1:6" ht="30" x14ac:dyDescent="0.25">
      <c r="A14" s="2" t="s">
        <v>1321</v>
      </c>
      <c r="B14" s="3" t="s">
        <v>8</v>
      </c>
      <c r="C14" s="3" t="s">
        <v>8</v>
      </c>
      <c r="D14" s="3" t="s">
        <v>8</v>
      </c>
      <c r="E14" s="3" t="s">
        <v>8</v>
      </c>
      <c r="F14" s="3" t="s">
        <v>8</v>
      </c>
    </row>
    <row r="15" spans="1:6" ht="30" x14ac:dyDescent="0.25">
      <c r="A15" s="7" t="s">
        <v>760</v>
      </c>
      <c r="B15" s="3" t="s">
        <v>8</v>
      </c>
      <c r="C15" s="3" t="s">
        <v>8</v>
      </c>
      <c r="D15" s="3" t="s">
        <v>8</v>
      </c>
      <c r="E15" s="3" t="s">
        <v>8</v>
      </c>
      <c r="F15" s="3" t="s">
        <v>8</v>
      </c>
    </row>
    <row r="16" spans="1:6" x14ac:dyDescent="0.25">
      <c r="A16" s="2" t="s">
        <v>1398</v>
      </c>
      <c r="B16" s="5">
        <v>3152</v>
      </c>
      <c r="C16" s="3" t="s">
        <v>8</v>
      </c>
      <c r="D16" s="5">
        <v>3152</v>
      </c>
      <c r="E16" s="3" t="s">
        <v>8</v>
      </c>
      <c r="F16" s="5">
        <v>13299</v>
      </c>
    </row>
    <row r="17" spans="1:6" x14ac:dyDescent="0.25">
      <c r="A17" s="2" t="s">
        <v>1395</v>
      </c>
      <c r="B17" s="5">
        <v>3147</v>
      </c>
      <c r="C17" s="3" t="s">
        <v>8</v>
      </c>
      <c r="D17" s="5">
        <v>3147</v>
      </c>
      <c r="E17" s="3" t="s">
        <v>8</v>
      </c>
      <c r="F17" s="5">
        <v>13107</v>
      </c>
    </row>
    <row r="18" spans="1:6" x14ac:dyDescent="0.25">
      <c r="A18" s="2" t="s">
        <v>1399</v>
      </c>
      <c r="B18" s="5">
        <v>6088</v>
      </c>
      <c r="C18" s="5">
        <v>28249</v>
      </c>
      <c r="D18" s="5">
        <v>9876</v>
      </c>
      <c r="E18" s="5">
        <v>25378</v>
      </c>
      <c r="F18" s="3" t="s">
        <v>8</v>
      </c>
    </row>
    <row r="19" spans="1:6" x14ac:dyDescent="0.25">
      <c r="A19" s="2" t="s">
        <v>1400</v>
      </c>
      <c r="B19" s="3">
        <v>35</v>
      </c>
      <c r="C19" s="3">
        <v>177</v>
      </c>
      <c r="D19" s="3">
        <v>89</v>
      </c>
      <c r="E19" s="3">
        <v>397</v>
      </c>
      <c r="F19" s="3" t="s">
        <v>8</v>
      </c>
    </row>
    <row r="20" spans="1:6" ht="30" x14ac:dyDescent="0.25">
      <c r="A20" s="7" t="s">
        <v>1396</v>
      </c>
      <c r="B20" s="3" t="s">
        <v>8</v>
      </c>
      <c r="C20" s="3" t="s">
        <v>8</v>
      </c>
      <c r="D20" s="3" t="s">
        <v>8</v>
      </c>
      <c r="E20" s="3" t="s">
        <v>8</v>
      </c>
      <c r="F20" s="3" t="s">
        <v>8</v>
      </c>
    </row>
    <row r="21" spans="1:6" x14ac:dyDescent="0.25">
      <c r="A21" s="2" t="s">
        <v>1398</v>
      </c>
      <c r="B21" s="5">
        <v>38261</v>
      </c>
      <c r="C21" s="3" t="s">
        <v>8</v>
      </c>
      <c r="D21" s="5">
        <v>38261</v>
      </c>
      <c r="E21" s="3" t="s">
        <v>8</v>
      </c>
      <c r="F21" s="5">
        <v>31709</v>
      </c>
    </row>
    <row r="22" spans="1:6" x14ac:dyDescent="0.25">
      <c r="A22" s="2" t="s">
        <v>1395</v>
      </c>
      <c r="B22" s="5">
        <v>37396</v>
      </c>
      <c r="C22" s="3" t="s">
        <v>8</v>
      </c>
      <c r="D22" s="5">
        <v>37396</v>
      </c>
      <c r="E22" s="3" t="s">
        <v>8</v>
      </c>
      <c r="F22" s="5">
        <v>31458</v>
      </c>
    </row>
    <row r="23" spans="1:6" x14ac:dyDescent="0.25">
      <c r="A23" s="2" t="s">
        <v>1397</v>
      </c>
      <c r="B23" s="5">
        <v>3827</v>
      </c>
      <c r="C23" s="3" t="s">
        <v>8</v>
      </c>
      <c r="D23" s="5">
        <v>3827</v>
      </c>
      <c r="E23" s="3" t="s">
        <v>8</v>
      </c>
      <c r="F23" s="5">
        <v>3034</v>
      </c>
    </row>
    <row r="24" spans="1:6" x14ac:dyDescent="0.25">
      <c r="A24" s="2" t="s">
        <v>1399</v>
      </c>
      <c r="B24" s="5">
        <v>36008</v>
      </c>
      <c r="C24" s="5">
        <v>6927</v>
      </c>
      <c r="D24" s="5">
        <v>33841</v>
      </c>
      <c r="E24" s="5">
        <v>5886</v>
      </c>
      <c r="F24" s="3" t="s">
        <v>8</v>
      </c>
    </row>
    <row r="25" spans="1:6" x14ac:dyDescent="0.25">
      <c r="A25" s="2" t="s">
        <v>1400</v>
      </c>
      <c r="B25" s="3">
        <v>315</v>
      </c>
      <c r="C25" s="3">
        <v>6</v>
      </c>
      <c r="D25" s="3">
        <v>876</v>
      </c>
      <c r="E25" s="3">
        <v>33</v>
      </c>
      <c r="F25" s="3" t="s">
        <v>8</v>
      </c>
    </row>
    <row r="26" spans="1:6" x14ac:dyDescent="0.25">
      <c r="A26" s="7" t="s">
        <v>731</v>
      </c>
      <c r="B26" s="3" t="s">
        <v>8</v>
      </c>
      <c r="C26" s="3" t="s">
        <v>8</v>
      </c>
      <c r="D26" s="3" t="s">
        <v>8</v>
      </c>
      <c r="E26" s="3" t="s">
        <v>8</v>
      </c>
      <c r="F26" s="3" t="s">
        <v>8</v>
      </c>
    </row>
    <row r="27" spans="1:6" x14ac:dyDescent="0.25">
      <c r="A27" s="2" t="s">
        <v>1397</v>
      </c>
      <c r="B27" s="5">
        <v>3827</v>
      </c>
      <c r="C27" s="3" t="s">
        <v>8</v>
      </c>
      <c r="D27" s="5">
        <v>3827</v>
      </c>
      <c r="E27" s="3" t="s">
        <v>8</v>
      </c>
      <c r="F27" s="5">
        <v>3034</v>
      </c>
    </row>
    <row r="28" spans="1:6" ht="30" x14ac:dyDescent="0.25">
      <c r="A28" s="2" t="s">
        <v>1322</v>
      </c>
      <c r="B28" s="3" t="s">
        <v>8</v>
      </c>
      <c r="C28" s="3" t="s">
        <v>8</v>
      </c>
      <c r="D28" s="3" t="s">
        <v>8</v>
      </c>
      <c r="E28" s="3" t="s">
        <v>8</v>
      </c>
      <c r="F28" s="3" t="s">
        <v>8</v>
      </c>
    </row>
    <row r="29" spans="1:6" ht="30" x14ac:dyDescent="0.25">
      <c r="A29" s="7" t="s">
        <v>760</v>
      </c>
      <c r="B29" s="3" t="s">
        <v>8</v>
      </c>
      <c r="C29" s="3" t="s">
        <v>8</v>
      </c>
      <c r="D29" s="3" t="s">
        <v>8</v>
      </c>
      <c r="E29" s="3" t="s">
        <v>8</v>
      </c>
      <c r="F29" s="3" t="s">
        <v>8</v>
      </c>
    </row>
    <row r="30" spans="1:6" x14ac:dyDescent="0.25">
      <c r="A30" s="2" t="s">
        <v>1398</v>
      </c>
      <c r="B30" s="5">
        <v>1508</v>
      </c>
      <c r="C30" s="3" t="s">
        <v>8</v>
      </c>
      <c r="D30" s="5">
        <v>1508</v>
      </c>
      <c r="E30" s="3" t="s">
        <v>8</v>
      </c>
      <c r="F30" s="3">
        <v>955</v>
      </c>
    </row>
    <row r="31" spans="1:6" x14ac:dyDescent="0.25">
      <c r="A31" s="2" t="s">
        <v>1395</v>
      </c>
      <c r="B31" s="5">
        <v>1293</v>
      </c>
      <c r="C31" s="3" t="s">
        <v>8</v>
      </c>
      <c r="D31" s="5">
        <v>1293</v>
      </c>
      <c r="E31" s="3" t="s">
        <v>8</v>
      </c>
      <c r="F31" s="3">
        <v>794</v>
      </c>
    </row>
    <row r="32" spans="1:6" x14ac:dyDescent="0.25">
      <c r="A32" s="2" t="s">
        <v>1399</v>
      </c>
      <c r="B32" s="5">
        <v>1269</v>
      </c>
      <c r="C32" s="5">
        <v>2097</v>
      </c>
      <c r="D32" s="5">
        <v>1411</v>
      </c>
      <c r="E32" s="5">
        <v>1539</v>
      </c>
      <c r="F32" s="3" t="s">
        <v>8</v>
      </c>
    </row>
    <row r="33" spans="1:6" x14ac:dyDescent="0.25">
      <c r="A33" s="2" t="s">
        <v>1400</v>
      </c>
      <c r="B33" s="3" t="s">
        <v>8</v>
      </c>
      <c r="C33" s="3">
        <v>138</v>
      </c>
      <c r="D33" s="3">
        <v>18</v>
      </c>
      <c r="E33" s="3">
        <v>138</v>
      </c>
      <c r="F33" s="3" t="s">
        <v>8</v>
      </c>
    </row>
    <row r="34" spans="1:6" ht="30" x14ac:dyDescent="0.25">
      <c r="A34" s="7" t="s">
        <v>1396</v>
      </c>
      <c r="B34" s="3" t="s">
        <v>8</v>
      </c>
      <c r="C34" s="3" t="s">
        <v>8</v>
      </c>
      <c r="D34" s="3" t="s">
        <v>8</v>
      </c>
      <c r="E34" s="3" t="s">
        <v>8</v>
      </c>
      <c r="F34" s="3" t="s">
        <v>8</v>
      </c>
    </row>
    <row r="35" spans="1:6" x14ac:dyDescent="0.25">
      <c r="A35" s="2" t="s">
        <v>1398</v>
      </c>
      <c r="B35" s="5">
        <v>7082</v>
      </c>
      <c r="C35" s="3" t="s">
        <v>8</v>
      </c>
      <c r="D35" s="5">
        <v>7082</v>
      </c>
      <c r="E35" s="3" t="s">
        <v>8</v>
      </c>
      <c r="F35" s="5">
        <v>3695</v>
      </c>
    </row>
    <row r="36" spans="1:6" x14ac:dyDescent="0.25">
      <c r="A36" s="2" t="s">
        <v>1395</v>
      </c>
      <c r="B36" s="5">
        <v>7082</v>
      </c>
      <c r="C36" s="3" t="s">
        <v>8</v>
      </c>
      <c r="D36" s="5">
        <v>7082</v>
      </c>
      <c r="E36" s="3" t="s">
        <v>8</v>
      </c>
      <c r="F36" s="5">
        <v>3625</v>
      </c>
    </row>
    <row r="37" spans="1:6" x14ac:dyDescent="0.25">
      <c r="A37" s="2" t="s">
        <v>1397</v>
      </c>
      <c r="B37" s="3">
        <v>302</v>
      </c>
      <c r="C37" s="3" t="s">
        <v>8</v>
      </c>
      <c r="D37" s="3">
        <v>302</v>
      </c>
      <c r="E37" s="3" t="s">
        <v>8</v>
      </c>
      <c r="F37" s="3">
        <v>522</v>
      </c>
    </row>
    <row r="38" spans="1:6" x14ac:dyDescent="0.25">
      <c r="A38" s="2" t="s">
        <v>1399</v>
      </c>
      <c r="B38" s="5">
        <v>5688</v>
      </c>
      <c r="C38" s="5">
        <v>2270</v>
      </c>
      <c r="D38" s="5">
        <v>4661</v>
      </c>
      <c r="E38" s="5">
        <v>2249</v>
      </c>
      <c r="F38" s="3" t="s">
        <v>8</v>
      </c>
    </row>
    <row r="39" spans="1:6" x14ac:dyDescent="0.25">
      <c r="A39" s="2" t="s">
        <v>1400</v>
      </c>
      <c r="B39" s="3">
        <v>166</v>
      </c>
      <c r="C39" s="3">
        <v>6</v>
      </c>
      <c r="D39" s="3">
        <v>208</v>
      </c>
      <c r="E39" s="3">
        <v>33</v>
      </c>
      <c r="F39" s="3" t="s">
        <v>8</v>
      </c>
    </row>
    <row r="40" spans="1:6" x14ac:dyDescent="0.25">
      <c r="A40" s="7" t="s">
        <v>731</v>
      </c>
      <c r="B40" s="3" t="s">
        <v>8</v>
      </c>
      <c r="C40" s="3" t="s">
        <v>8</v>
      </c>
      <c r="D40" s="3" t="s">
        <v>8</v>
      </c>
      <c r="E40" s="3" t="s">
        <v>8</v>
      </c>
      <c r="F40" s="3" t="s">
        <v>8</v>
      </c>
    </row>
    <row r="41" spans="1:6" x14ac:dyDescent="0.25">
      <c r="A41" s="2" t="s">
        <v>1397</v>
      </c>
      <c r="B41" s="3">
        <v>302</v>
      </c>
      <c r="C41" s="3" t="s">
        <v>8</v>
      </c>
      <c r="D41" s="3">
        <v>302</v>
      </c>
      <c r="E41" s="3" t="s">
        <v>8</v>
      </c>
      <c r="F41" s="3">
        <v>522</v>
      </c>
    </row>
    <row r="42" spans="1:6" x14ac:dyDescent="0.25">
      <c r="A42" s="2" t="s">
        <v>358</v>
      </c>
      <c r="B42" s="3" t="s">
        <v>8</v>
      </c>
      <c r="C42" s="3" t="s">
        <v>8</v>
      </c>
      <c r="D42" s="3" t="s">
        <v>8</v>
      </c>
      <c r="E42" s="3" t="s">
        <v>8</v>
      </c>
      <c r="F42" s="3" t="s">
        <v>8</v>
      </c>
    </row>
    <row r="43" spans="1:6" ht="30" x14ac:dyDescent="0.25">
      <c r="A43" s="7" t="s">
        <v>760</v>
      </c>
      <c r="B43" s="3" t="s">
        <v>8</v>
      </c>
      <c r="C43" s="3" t="s">
        <v>8</v>
      </c>
      <c r="D43" s="3" t="s">
        <v>8</v>
      </c>
      <c r="E43" s="3" t="s">
        <v>8</v>
      </c>
      <c r="F43" s="3" t="s">
        <v>8</v>
      </c>
    </row>
    <row r="44" spans="1:6" x14ac:dyDescent="0.25">
      <c r="A44" s="2" t="s">
        <v>1398</v>
      </c>
      <c r="B44" s="5">
        <v>13953</v>
      </c>
      <c r="C44" s="3" t="s">
        <v>8</v>
      </c>
      <c r="D44" s="5">
        <v>13953</v>
      </c>
      <c r="E44" s="3" t="s">
        <v>8</v>
      </c>
      <c r="F44" s="5">
        <v>14293</v>
      </c>
    </row>
    <row r="45" spans="1:6" x14ac:dyDescent="0.25">
      <c r="A45" s="2" t="s">
        <v>1395</v>
      </c>
      <c r="B45" s="5">
        <v>13884</v>
      </c>
      <c r="C45" s="3" t="s">
        <v>8</v>
      </c>
      <c r="D45" s="5">
        <v>13884</v>
      </c>
      <c r="E45" s="3" t="s">
        <v>8</v>
      </c>
      <c r="F45" s="5">
        <v>14293</v>
      </c>
    </row>
    <row r="46" spans="1:6" x14ac:dyDescent="0.25">
      <c r="A46" s="2" t="s">
        <v>1399</v>
      </c>
      <c r="B46" s="5">
        <v>18566</v>
      </c>
      <c r="C46" s="5">
        <v>10416</v>
      </c>
      <c r="D46" s="5">
        <v>18382</v>
      </c>
      <c r="E46" s="5">
        <v>8924</v>
      </c>
      <c r="F46" s="3" t="s">
        <v>8</v>
      </c>
    </row>
    <row r="47" spans="1:6" x14ac:dyDescent="0.25">
      <c r="A47" s="2" t="s">
        <v>1400</v>
      </c>
      <c r="B47" s="3">
        <v>451</v>
      </c>
      <c r="C47" s="3">
        <v>404</v>
      </c>
      <c r="D47" s="3">
        <v>809</v>
      </c>
      <c r="E47" s="3">
        <v>456</v>
      </c>
      <c r="F47" s="3" t="s">
        <v>8</v>
      </c>
    </row>
    <row r="48" spans="1:6" ht="30" x14ac:dyDescent="0.25">
      <c r="A48" s="7" t="s">
        <v>1396</v>
      </c>
      <c r="B48" s="3" t="s">
        <v>8</v>
      </c>
      <c r="C48" s="3" t="s">
        <v>8</v>
      </c>
      <c r="D48" s="3" t="s">
        <v>8</v>
      </c>
      <c r="E48" s="3" t="s">
        <v>8</v>
      </c>
      <c r="F48" s="3" t="s">
        <v>8</v>
      </c>
    </row>
    <row r="49" spans="1:6" x14ac:dyDescent="0.25">
      <c r="A49" s="2" t="s">
        <v>1398</v>
      </c>
      <c r="B49" s="5">
        <v>29622</v>
      </c>
      <c r="C49" s="3" t="s">
        <v>8</v>
      </c>
      <c r="D49" s="5">
        <v>29622</v>
      </c>
      <c r="E49" s="3" t="s">
        <v>8</v>
      </c>
      <c r="F49" s="5">
        <v>26710</v>
      </c>
    </row>
    <row r="50" spans="1:6" x14ac:dyDescent="0.25">
      <c r="A50" s="2" t="s">
        <v>1395</v>
      </c>
      <c r="B50" s="5">
        <v>28608</v>
      </c>
      <c r="C50" s="3" t="s">
        <v>8</v>
      </c>
      <c r="D50" s="5">
        <v>28608</v>
      </c>
      <c r="E50" s="3" t="s">
        <v>8</v>
      </c>
      <c r="F50" s="5">
        <v>26300</v>
      </c>
    </row>
    <row r="51" spans="1:6" x14ac:dyDescent="0.25">
      <c r="A51" s="2" t="s">
        <v>1397</v>
      </c>
      <c r="B51" s="5">
        <v>2302</v>
      </c>
      <c r="C51" s="3" t="s">
        <v>8</v>
      </c>
      <c r="D51" s="5">
        <v>2302</v>
      </c>
      <c r="E51" s="3" t="s">
        <v>8</v>
      </c>
      <c r="F51" s="5">
        <v>2919</v>
      </c>
    </row>
    <row r="52" spans="1:6" x14ac:dyDescent="0.25">
      <c r="A52" s="2" t="s">
        <v>1399</v>
      </c>
      <c r="B52" s="5">
        <v>26508</v>
      </c>
      <c r="C52" s="5">
        <v>27233</v>
      </c>
      <c r="D52" s="5">
        <v>26055</v>
      </c>
      <c r="E52" s="5">
        <v>26164</v>
      </c>
      <c r="F52" s="3" t="s">
        <v>8</v>
      </c>
    </row>
    <row r="53" spans="1:6" x14ac:dyDescent="0.25">
      <c r="A53" s="2" t="s">
        <v>1400</v>
      </c>
      <c r="B53" s="3">
        <v>549</v>
      </c>
      <c r="C53" s="3">
        <v>236</v>
      </c>
      <c r="D53" s="3">
        <v>998</v>
      </c>
      <c r="E53" s="3">
        <v>738</v>
      </c>
      <c r="F53" s="3" t="s">
        <v>8</v>
      </c>
    </row>
    <row r="54" spans="1:6" x14ac:dyDescent="0.25">
      <c r="A54" s="7" t="s">
        <v>731</v>
      </c>
      <c r="B54" s="3" t="s">
        <v>8</v>
      </c>
      <c r="C54" s="3" t="s">
        <v>8</v>
      </c>
      <c r="D54" s="3" t="s">
        <v>8</v>
      </c>
      <c r="E54" s="3" t="s">
        <v>8</v>
      </c>
      <c r="F54" s="3" t="s">
        <v>8</v>
      </c>
    </row>
    <row r="55" spans="1:6" x14ac:dyDescent="0.25">
      <c r="A55" s="2" t="s">
        <v>1397</v>
      </c>
      <c r="B55" s="5">
        <v>2302</v>
      </c>
      <c r="C55" s="3" t="s">
        <v>8</v>
      </c>
      <c r="D55" s="5">
        <v>2302</v>
      </c>
      <c r="E55" s="3" t="s">
        <v>8</v>
      </c>
      <c r="F55" s="5">
        <v>2919</v>
      </c>
    </row>
    <row r="56" spans="1:6" ht="30" x14ac:dyDescent="0.25">
      <c r="A56" s="2" t="s">
        <v>506</v>
      </c>
      <c r="B56" s="3" t="s">
        <v>8</v>
      </c>
      <c r="C56" s="3" t="s">
        <v>8</v>
      </c>
      <c r="D56" s="3" t="s">
        <v>8</v>
      </c>
      <c r="E56" s="3" t="s">
        <v>8</v>
      </c>
      <c r="F56" s="3" t="s">
        <v>8</v>
      </c>
    </row>
    <row r="57" spans="1:6" ht="30" x14ac:dyDescent="0.25">
      <c r="A57" s="7" t="s">
        <v>1396</v>
      </c>
      <c r="B57" s="3" t="s">
        <v>8</v>
      </c>
      <c r="C57" s="3" t="s">
        <v>8</v>
      </c>
      <c r="D57" s="3" t="s">
        <v>8</v>
      </c>
      <c r="E57" s="3" t="s">
        <v>8</v>
      </c>
      <c r="F57" s="3" t="s">
        <v>8</v>
      </c>
    </row>
    <row r="58" spans="1:6" x14ac:dyDescent="0.25">
      <c r="A58" s="2" t="s">
        <v>1400</v>
      </c>
      <c r="B58" s="3" t="s">
        <v>8</v>
      </c>
      <c r="C58" s="3" t="s">
        <v>8</v>
      </c>
      <c r="D58" s="3" t="s">
        <v>8</v>
      </c>
      <c r="E58" s="3">
        <v>108</v>
      </c>
      <c r="F58" s="3" t="s">
        <v>8</v>
      </c>
    </row>
    <row r="59" spans="1:6" x14ac:dyDescent="0.25">
      <c r="A59" s="2" t="s">
        <v>1249</v>
      </c>
      <c r="B59" s="3" t="s">
        <v>8</v>
      </c>
      <c r="C59" s="3" t="s">
        <v>8</v>
      </c>
      <c r="D59" s="3" t="s">
        <v>8</v>
      </c>
      <c r="E59" s="3" t="s">
        <v>8</v>
      </c>
      <c r="F59" s="3" t="s">
        <v>8</v>
      </c>
    </row>
    <row r="60" spans="1:6" ht="30" x14ac:dyDescent="0.25">
      <c r="A60" s="7" t="s">
        <v>760</v>
      </c>
      <c r="B60" s="3" t="s">
        <v>8</v>
      </c>
      <c r="C60" s="3" t="s">
        <v>8</v>
      </c>
      <c r="D60" s="3" t="s">
        <v>8</v>
      </c>
      <c r="E60" s="3" t="s">
        <v>8</v>
      </c>
      <c r="F60" s="3" t="s">
        <v>8</v>
      </c>
    </row>
    <row r="61" spans="1:6" x14ac:dyDescent="0.25">
      <c r="A61" s="2" t="s">
        <v>1398</v>
      </c>
      <c r="B61" s="5">
        <v>1837</v>
      </c>
      <c r="C61" s="3" t="s">
        <v>8</v>
      </c>
      <c r="D61" s="5">
        <v>1837</v>
      </c>
      <c r="E61" s="3" t="s">
        <v>8</v>
      </c>
      <c r="F61" s="5">
        <v>3090</v>
      </c>
    </row>
    <row r="62" spans="1:6" x14ac:dyDescent="0.25">
      <c r="A62" s="2" t="s">
        <v>1395</v>
      </c>
      <c r="B62" s="5">
        <v>1837</v>
      </c>
      <c r="C62" s="3" t="s">
        <v>8</v>
      </c>
      <c r="D62" s="5">
        <v>1837</v>
      </c>
      <c r="E62" s="3" t="s">
        <v>8</v>
      </c>
      <c r="F62" s="5">
        <v>2085</v>
      </c>
    </row>
    <row r="63" spans="1:6" x14ac:dyDescent="0.25">
      <c r="A63" s="2" t="s">
        <v>1399</v>
      </c>
      <c r="B63" s="5">
        <v>1930</v>
      </c>
      <c r="C63" s="5">
        <v>2637</v>
      </c>
      <c r="D63" s="5">
        <v>2126</v>
      </c>
      <c r="E63" s="5">
        <v>3018</v>
      </c>
      <c r="F63" s="3" t="s">
        <v>8</v>
      </c>
    </row>
    <row r="64" spans="1:6" x14ac:dyDescent="0.25">
      <c r="A64" s="2" t="s">
        <v>1400</v>
      </c>
      <c r="B64" s="3">
        <v>73</v>
      </c>
      <c r="C64" s="3">
        <v>35</v>
      </c>
      <c r="D64" s="3">
        <v>127</v>
      </c>
      <c r="E64" s="3">
        <v>54</v>
      </c>
      <c r="F64" s="3" t="s">
        <v>8</v>
      </c>
    </row>
    <row r="65" spans="1:6" ht="30" x14ac:dyDescent="0.25">
      <c r="A65" s="7" t="s">
        <v>1396</v>
      </c>
      <c r="B65" s="3" t="s">
        <v>8</v>
      </c>
      <c r="C65" s="3" t="s">
        <v>8</v>
      </c>
      <c r="D65" s="3" t="s">
        <v>8</v>
      </c>
      <c r="E65" s="3" t="s">
        <v>8</v>
      </c>
      <c r="F65" s="3" t="s">
        <v>8</v>
      </c>
    </row>
    <row r="66" spans="1:6" x14ac:dyDescent="0.25">
      <c r="A66" s="2" t="s">
        <v>1398</v>
      </c>
      <c r="B66" s="5">
        <v>2090</v>
      </c>
      <c r="C66" s="3" t="s">
        <v>8</v>
      </c>
      <c r="D66" s="5">
        <v>2090</v>
      </c>
      <c r="E66" s="3" t="s">
        <v>8</v>
      </c>
      <c r="F66" s="5">
        <v>3416</v>
      </c>
    </row>
    <row r="67" spans="1:6" x14ac:dyDescent="0.25">
      <c r="A67" s="2" t="s">
        <v>1395</v>
      </c>
      <c r="B67" s="5">
        <v>1994</v>
      </c>
      <c r="C67" s="3" t="s">
        <v>8</v>
      </c>
      <c r="D67" s="5">
        <v>1994</v>
      </c>
      <c r="E67" s="3" t="s">
        <v>8</v>
      </c>
      <c r="F67" s="5">
        <v>3183</v>
      </c>
    </row>
    <row r="68" spans="1:6" x14ac:dyDescent="0.25">
      <c r="A68" s="2" t="s">
        <v>1397</v>
      </c>
      <c r="B68" s="3">
        <v>275</v>
      </c>
      <c r="C68" s="3" t="s">
        <v>8</v>
      </c>
      <c r="D68" s="3">
        <v>275</v>
      </c>
      <c r="E68" s="3" t="s">
        <v>8</v>
      </c>
      <c r="F68" s="5">
        <v>1157</v>
      </c>
    </row>
    <row r="69" spans="1:6" x14ac:dyDescent="0.25">
      <c r="A69" s="2" t="s">
        <v>1399</v>
      </c>
      <c r="B69" s="5">
        <v>2000</v>
      </c>
      <c r="C69" s="5">
        <v>5165</v>
      </c>
      <c r="D69" s="5">
        <v>2674</v>
      </c>
      <c r="E69" s="5">
        <v>6108</v>
      </c>
      <c r="F69" s="3" t="s">
        <v>8</v>
      </c>
    </row>
    <row r="70" spans="1:6" x14ac:dyDescent="0.25">
      <c r="A70" s="2" t="s">
        <v>1400</v>
      </c>
      <c r="B70" s="3">
        <v>30</v>
      </c>
      <c r="C70" s="3">
        <v>36</v>
      </c>
      <c r="D70" s="3">
        <v>75</v>
      </c>
      <c r="E70" s="3">
        <v>116</v>
      </c>
      <c r="F70" s="3" t="s">
        <v>8</v>
      </c>
    </row>
    <row r="71" spans="1:6" x14ac:dyDescent="0.25">
      <c r="A71" s="7" t="s">
        <v>731</v>
      </c>
      <c r="B71" s="3" t="s">
        <v>8</v>
      </c>
      <c r="C71" s="3" t="s">
        <v>8</v>
      </c>
      <c r="D71" s="3" t="s">
        <v>8</v>
      </c>
      <c r="E71" s="3" t="s">
        <v>8</v>
      </c>
      <c r="F71" s="3" t="s">
        <v>8</v>
      </c>
    </row>
    <row r="72" spans="1:6" x14ac:dyDescent="0.25">
      <c r="A72" s="2" t="s">
        <v>1397</v>
      </c>
      <c r="B72" s="3">
        <v>275</v>
      </c>
      <c r="C72" s="3" t="s">
        <v>8</v>
      </c>
      <c r="D72" s="3">
        <v>275</v>
      </c>
      <c r="E72" s="3" t="s">
        <v>8</v>
      </c>
      <c r="F72" s="5">
        <v>1157</v>
      </c>
    </row>
    <row r="73" spans="1:6" x14ac:dyDescent="0.25">
      <c r="A73" s="2" t="s">
        <v>363</v>
      </c>
      <c r="B73" s="3" t="s">
        <v>8</v>
      </c>
      <c r="C73" s="3" t="s">
        <v>8</v>
      </c>
      <c r="D73" s="3" t="s">
        <v>8</v>
      </c>
      <c r="E73" s="3" t="s">
        <v>8</v>
      </c>
      <c r="F73" s="3" t="s">
        <v>8</v>
      </c>
    </row>
    <row r="74" spans="1:6" ht="30" x14ac:dyDescent="0.25">
      <c r="A74" s="7" t="s">
        <v>760</v>
      </c>
      <c r="B74" s="3" t="s">
        <v>8</v>
      </c>
      <c r="C74" s="3" t="s">
        <v>8</v>
      </c>
      <c r="D74" s="3" t="s">
        <v>8</v>
      </c>
      <c r="E74" s="3" t="s">
        <v>8</v>
      </c>
      <c r="F74" s="3" t="s">
        <v>8</v>
      </c>
    </row>
    <row r="75" spans="1:6" x14ac:dyDescent="0.25">
      <c r="A75" s="2" t="s">
        <v>1398</v>
      </c>
      <c r="B75" s="5">
        <v>4426</v>
      </c>
      <c r="C75" s="3" t="s">
        <v>8</v>
      </c>
      <c r="D75" s="5">
        <v>4426</v>
      </c>
      <c r="E75" s="3" t="s">
        <v>8</v>
      </c>
      <c r="F75" s="5">
        <v>4206</v>
      </c>
    </row>
    <row r="76" spans="1:6" x14ac:dyDescent="0.25">
      <c r="A76" s="2" t="s">
        <v>1395</v>
      </c>
      <c r="B76" s="5">
        <v>4378</v>
      </c>
      <c r="C76" s="3" t="s">
        <v>8</v>
      </c>
      <c r="D76" s="5">
        <v>4378</v>
      </c>
      <c r="E76" s="3" t="s">
        <v>8</v>
      </c>
      <c r="F76" s="5">
        <v>4114</v>
      </c>
    </row>
    <row r="77" spans="1:6" x14ac:dyDescent="0.25">
      <c r="A77" s="2" t="s">
        <v>1399</v>
      </c>
      <c r="B77" s="5">
        <v>3460</v>
      </c>
      <c r="C77" s="5">
        <v>2096</v>
      </c>
      <c r="D77" s="5">
        <v>3770</v>
      </c>
      <c r="E77" s="5">
        <v>2127</v>
      </c>
      <c r="F77" s="3" t="s">
        <v>8</v>
      </c>
    </row>
    <row r="78" spans="1:6" x14ac:dyDescent="0.25">
      <c r="A78" s="2" t="s">
        <v>1400</v>
      </c>
      <c r="B78" s="3">
        <v>204</v>
      </c>
      <c r="C78" s="3">
        <v>28</v>
      </c>
      <c r="D78" s="3">
        <v>413</v>
      </c>
      <c r="E78" s="3">
        <v>68</v>
      </c>
      <c r="F78" s="3" t="s">
        <v>8</v>
      </c>
    </row>
    <row r="79" spans="1:6" ht="30" x14ac:dyDescent="0.25">
      <c r="A79" s="7" t="s">
        <v>1396</v>
      </c>
      <c r="B79" s="3" t="s">
        <v>8</v>
      </c>
      <c r="C79" s="3" t="s">
        <v>8</v>
      </c>
      <c r="D79" s="3" t="s">
        <v>8</v>
      </c>
      <c r="E79" s="3" t="s">
        <v>8</v>
      </c>
      <c r="F79" s="3" t="s">
        <v>8</v>
      </c>
    </row>
    <row r="80" spans="1:6" x14ac:dyDescent="0.25">
      <c r="A80" s="2" t="s">
        <v>1398</v>
      </c>
      <c r="B80" s="5">
        <v>2088</v>
      </c>
      <c r="C80" s="3" t="s">
        <v>8</v>
      </c>
      <c r="D80" s="5">
        <v>2088</v>
      </c>
      <c r="E80" s="3" t="s">
        <v>8</v>
      </c>
      <c r="F80" s="5">
        <v>2858</v>
      </c>
    </row>
    <row r="81" spans="1:6" x14ac:dyDescent="0.25">
      <c r="A81" s="2" t="s">
        <v>1395</v>
      </c>
      <c r="B81" s="5">
        <v>2088</v>
      </c>
      <c r="C81" s="3" t="s">
        <v>8</v>
      </c>
      <c r="D81" s="5">
        <v>2088</v>
      </c>
      <c r="E81" s="3" t="s">
        <v>8</v>
      </c>
      <c r="F81" s="5">
        <v>2858</v>
      </c>
    </row>
    <row r="82" spans="1:6" x14ac:dyDescent="0.25">
      <c r="A82" s="2" t="s">
        <v>1397</v>
      </c>
      <c r="B82" s="3">
        <v>358</v>
      </c>
      <c r="C82" s="3" t="s">
        <v>8</v>
      </c>
      <c r="D82" s="3">
        <v>358</v>
      </c>
      <c r="E82" s="3" t="s">
        <v>8</v>
      </c>
      <c r="F82" s="3">
        <v>348</v>
      </c>
    </row>
    <row r="83" spans="1:6" x14ac:dyDescent="0.25">
      <c r="A83" s="2" t="s">
        <v>1399</v>
      </c>
      <c r="B83" s="5">
        <v>2641</v>
      </c>
      <c r="C83" s="5">
        <v>2583</v>
      </c>
      <c r="D83" s="5">
        <v>2702</v>
      </c>
      <c r="E83" s="5">
        <v>2520</v>
      </c>
      <c r="F83" s="3" t="s">
        <v>8</v>
      </c>
    </row>
    <row r="84" spans="1:6" x14ac:dyDescent="0.25">
      <c r="A84" s="2" t="s">
        <v>1400</v>
      </c>
      <c r="B84" s="3">
        <v>21</v>
      </c>
      <c r="C84" s="3">
        <v>47</v>
      </c>
      <c r="D84" s="3">
        <v>27</v>
      </c>
      <c r="E84" s="3" t="s">
        <v>8</v>
      </c>
      <c r="F84" s="3" t="s">
        <v>8</v>
      </c>
    </row>
    <row r="85" spans="1:6" x14ac:dyDescent="0.25">
      <c r="A85" s="7" t="s">
        <v>731</v>
      </c>
      <c r="B85" s="3" t="s">
        <v>8</v>
      </c>
      <c r="C85" s="3" t="s">
        <v>8</v>
      </c>
      <c r="D85" s="3" t="s">
        <v>8</v>
      </c>
      <c r="E85" s="3" t="s">
        <v>8</v>
      </c>
      <c r="F85" s="3" t="s">
        <v>8</v>
      </c>
    </row>
    <row r="86" spans="1:6" x14ac:dyDescent="0.25">
      <c r="A86" s="2" t="s">
        <v>1397</v>
      </c>
      <c r="B86" s="3">
        <v>358</v>
      </c>
      <c r="C86" s="3" t="s">
        <v>8</v>
      </c>
      <c r="D86" s="3">
        <v>358</v>
      </c>
      <c r="E86" s="3" t="s">
        <v>8</v>
      </c>
      <c r="F86" s="3">
        <v>348</v>
      </c>
    </row>
    <row r="87" spans="1:6" x14ac:dyDescent="0.25">
      <c r="A87" s="2" t="s">
        <v>365</v>
      </c>
      <c r="B87" s="3" t="s">
        <v>8</v>
      </c>
      <c r="C87" s="3" t="s">
        <v>8</v>
      </c>
      <c r="D87" s="3" t="s">
        <v>8</v>
      </c>
      <c r="E87" s="3" t="s">
        <v>8</v>
      </c>
      <c r="F87" s="3" t="s">
        <v>8</v>
      </c>
    </row>
    <row r="88" spans="1:6" ht="30" x14ac:dyDescent="0.25">
      <c r="A88" s="7" t="s">
        <v>760</v>
      </c>
      <c r="B88" s="3" t="s">
        <v>8</v>
      </c>
      <c r="C88" s="3" t="s">
        <v>8</v>
      </c>
      <c r="D88" s="3" t="s">
        <v>8</v>
      </c>
      <c r="E88" s="3" t="s">
        <v>8</v>
      </c>
      <c r="F88" s="3" t="s">
        <v>8</v>
      </c>
    </row>
    <row r="89" spans="1:6" x14ac:dyDescent="0.25">
      <c r="A89" s="2" t="s">
        <v>1398</v>
      </c>
      <c r="B89" s="5">
        <v>1342</v>
      </c>
      <c r="C89" s="3" t="s">
        <v>8</v>
      </c>
      <c r="D89" s="5">
        <v>1342</v>
      </c>
      <c r="E89" s="3" t="s">
        <v>8</v>
      </c>
      <c r="F89" s="5">
        <v>1753</v>
      </c>
    </row>
    <row r="90" spans="1:6" x14ac:dyDescent="0.25">
      <c r="A90" s="2" t="s">
        <v>1395</v>
      </c>
      <c r="B90" s="5">
        <v>1296</v>
      </c>
      <c r="C90" s="3" t="s">
        <v>8</v>
      </c>
      <c r="D90" s="5">
        <v>1296</v>
      </c>
      <c r="E90" s="3" t="s">
        <v>8</v>
      </c>
      <c r="F90" s="5">
        <v>1546</v>
      </c>
    </row>
    <row r="91" spans="1:6" x14ac:dyDescent="0.25">
      <c r="A91" s="2" t="s">
        <v>1399</v>
      </c>
      <c r="B91" s="5">
        <v>1724</v>
      </c>
      <c r="C91" s="3">
        <v>782</v>
      </c>
      <c r="D91" s="5">
        <v>1867</v>
      </c>
      <c r="E91" s="3">
        <v>648</v>
      </c>
      <c r="F91" s="3" t="s">
        <v>8</v>
      </c>
    </row>
    <row r="92" spans="1:6" x14ac:dyDescent="0.25">
      <c r="A92" s="2" t="s">
        <v>1400</v>
      </c>
      <c r="B92" s="3">
        <v>34</v>
      </c>
      <c r="C92" s="3" t="s">
        <v>8</v>
      </c>
      <c r="D92" s="3">
        <v>64</v>
      </c>
      <c r="E92" s="3" t="s">
        <v>8</v>
      </c>
      <c r="F92" s="3" t="s">
        <v>8</v>
      </c>
    </row>
    <row r="93" spans="1:6" ht="30" x14ac:dyDescent="0.25">
      <c r="A93" s="7" t="s">
        <v>1396</v>
      </c>
      <c r="B93" s="3" t="s">
        <v>8</v>
      </c>
      <c r="C93" s="3" t="s">
        <v>8</v>
      </c>
      <c r="D93" s="3" t="s">
        <v>8</v>
      </c>
      <c r="E93" s="3" t="s">
        <v>8</v>
      </c>
      <c r="F93" s="3" t="s">
        <v>8</v>
      </c>
    </row>
    <row r="94" spans="1:6" x14ac:dyDescent="0.25">
      <c r="A94" s="2" t="s">
        <v>1398</v>
      </c>
      <c r="B94" s="5">
        <v>1027</v>
      </c>
      <c r="C94" s="3" t="s">
        <v>8</v>
      </c>
      <c r="D94" s="5">
        <v>1027</v>
      </c>
      <c r="E94" s="3" t="s">
        <v>8</v>
      </c>
      <c r="F94" s="5">
        <v>1874</v>
      </c>
    </row>
    <row r="95" spans="1:6" x14ac:dyDescent="0.25">
      <c r="A95" s="2" t="s">
        <v>1395</v>
      </c>
      <c r="B95" s="5">
        <v>1001</v>
      </c>
      <c r="C95" s="3" t="s">
        <v>8</v>
      </c>
      <c r="D95" s="5">
        <v>1001</v>
      </c>
      <c r="E95" s="3" t="s">
        <v>8</v>
      </c>
      <c r="F95" s="5">
        <v>1874</v>
      </c>
    </row>
    <row r="96" spans="1:6" x14ac:dyDescent="0.25">
      <c r="A96" s="2" t="s">
        <v>1397</v>
      </c>
      <c r="B96" s="3">
        <v>185</v>
      </c>
      <c r="C96" s="3" t="s">
        <v>8</v>
      </c>
      <c r="D96" s="3">
        <v>185</v>
      </c>
      <c r="E96" s="3" t="s">
        <v>8</v>
      </c>
      <c r="F96" s="3">
        <v>496</v>
      </c>
    </row>
    <row r="97" spans="1:6" x14ac:dyDescent="0.25">
      <c r="A97" s="2" t="s">
        <v>1399</v>
      </c>
      <c r="B97" s="5">
        <v>1026</v>
      </c>
      <c r="C97" s="5">
        <v>1297</v>
      </c>
      <c r="D97" s="5">
        <v>1289</v>
      </c>
      <c r="E97" s="5">
        <v>1675</v>
      </c>
      <c r="F97" s="3" t="s">
        <v>8</v>
      </c>
    </row>
    <row r="98" spans="1:6" x14ac:dyDescent="0.25">
      <c r="A98" s="2" t="s">
        <v>1400</v>
      </c>
      <c r="B98" s="3">
        <v>21</v>
      </c>
      <c r="C98" s="3">
        <v>6</v>
      </c>
      <c r="D98" s="3">
        <v>41</v>
      </c>
      <c r="E98" s="3">
        <v>14</v>
      </c>
      <c r="F98" s="3" t="s">
        <v>8</v>
      </c>
    </row>
    <row r="99" spans="1:6" x14ac:dyDescent="0.25">
      <c r="A99" s="7" t="s">
        <v>731</v>
      </c>
      <c r="B99" s="3" t="s">
        <v>8</v>
      </c>
      <c r="C99" s="3" t="s">
        <v>8</v>
      </c>
      <c r="D99" s="3" t="s">
        <v>8</v>
      </c>
      <c r="E99" s="3" t="s">
        <v>8</v>
      </c>
      <c r="F99" s="3" t="s">
        <v>8</v>
      </c>
    </row>
    <row r="100" spans="1:6" x14ac:dyDescent="0.25">
      <c r="A100" s="2" t="s">
        <v>1397</v>
      </c>
      <c r="B100" s="3">
        <v>185</v>
      </c>
      <c r="C100" s="3" t="s">
        <v>8</v>
      </c>
      <c r="D100" s="3">
        <v>185</v>
      </c>
      <c r="E100" s="3" t="s">
        <v>8</v>
      </c>
      <c r="F100" s="3">
        <v>496</v>
      </c>
    </row>
    <row r="101" spans="1:6" x14ac:dyDescent="0.25">
      <c r="A101" s="2" t="s">
        <v>1252</v>
      </c>
      <c r="B101" s="3" t="s">
        <v>8</v>
      </c>
      <c r="C101" s="3" t="s">
        <v>8</v>
      </c>
      <c r="D101" s="3" t="s">
        <v>8</v>
      </c>
      <c r="E101" s="3" t="s">
        <v>8</v>
      </c>
      <c r="F101" s="3" t="s">
        <v>8</v>
      </c>
    </row>
    <row r="102" spans="1:6" ht="30" x14ac:dyDescent="0.25">
      <c r="A102" s="7" t="s">
        <v>760</v>
      </c>
      <c r="B102" s="3" t="s">
        <v>8</v>
      </c>
      <c r="C102" s="3" t="s">
        <v>8</v>
      </c>
      <c r="D102" s="3" t="s">
        <v>8</v>
      </c>
      <c r="E102" s="3" t="s">
        <v>8</v>
      </c>
      <c r="F102" s="3" t="s">
        <v>8</v>
      </c>
    </row>
    <row r="103" spans="1:6" x14ac:dyDescent="0.25">
      <c r="A103" s="2" t="s">
        <v>1398</v>
      </c>
      <c r="B103" s="3" t="s">
        <v>8</v>
      </c>
      <c r="C103" s="3" t="s">
        <v>8</v>
      </c>
      <c r="D103" s="3" t="s">
        <v>8</v>
      </c>
      <c r="E103" s="3" t="s">
        <v>8</v>
      </c>
      <c r="F103" s="3">
        <v>386</v>
      </c>
    </row>
    <row r="104" spans="1:6" x14ac:dyDescent="0.25">
      <c r="A104" s="2" t="s">
        <v>1395</v>
      </c>
      <c r="B104" s="3" t="s">
        <v>8</v>
      </c>
      <c r="C104" s="3" t="s">
        <v>8</v>
      </c>
      <c r="D104" s="3" t="s">
        <v>8</v>
      </c>
      <c r="E104" s="3" t="s">
        <v>8</v>
      </c>
      <c r="F104" s="3">
        <v>386</v>
      </c>
    </row>
    <row r="105" spans="1:6" x14ac:dyDescent="0.25">
      <c r="A105" s="2" t="s">
        <v>1399</v>
      </c>
      <c r="B105" s="3">
        <v>37</v>
      </c>
      <c r="C105" s="3">
        <v>214</v>
      </c>
      <c r="D105" s="3">
        <v>221</v>
      </c>
      <c r="E105" s="3">
        <v>123</v>
      </c>
      <c r="F105" s="3" t="s">
        <v>8</v>
      </c>
    </row>
    <row r="106" spans="1:6" x14ac:dyDescent="0.25">
      <c r="A106" s="2" t="s">
        <v>1400</v>
      </c>
      <c r="B106" s="3" t="s">
        <v>8</v>
      </c>
      <c r="C106" s="3">
        <v>13</v>
      </c>
      <c r="D106" s="3" t="s">
        <v>8</v>
      </c>
      <c r="E106" s="3">
        <v>13</v>
      </c>
      <c r="F106" s="3" t="s">
        <v>8</v>
      </c>
    </row>
    <row r="107" spans="1:6" ht="30" x14ac:dyDescent="0.25">
      <c r="A107" s="7" t="s">
        <v>1396</v>
      </c>
      <c r="B107" s="3" t="s">
        <v>8</v>
      </c>
      <c r="C107" s="3" t="s">
        <v>8</v>
      </c>
      <c r="D107" s="3" t="s">
        <v>8</v>
      </c>
      <c r="E107" s="3" t="s">
        <v>8</v>
      </c>
      <c r="F107" s="3" t="s">
        <v>8</v>
      </c>
    </row>
    <row r="108" spans="1:6" x14ac:dyDescent="0.25">
      <c r="A108" s="2" t="s">
        <v>1398</v>
      </c>
      <c r="B108" s="3">
        <v>129</v>
      </c>
      <c r="C108" s="3" t="s">
        <v>8</v>
      </c>
      <c r="D108" s="3">
        <v>129</v>
      </c>
      <c r="E108" s="3" t="s">
        <v>8</v>
      </c>
      <c r="F108" s="3">
        <v>84</v>
      </c>
    </row>
    <row r="109" spans="1:6" x14ac:dyDescent="0.25">
      <c r="A109" s="2" t="s">
        <v>1395</v>
      </c>
      <c r="B109" s="3">
        <v>129</v>
      </c>
      <c r="C109" s="3" t="s">
        <v>8</v>
      </c>
      <c r="D109" s="3">
        <v>129</v>
      </c>
      <c r="E109" s="3" t="s">
        <v>8</v>
      </c>
      <c r="F109" s="3">
        <v>84</v>
      </c>
    </row>
    <row r="110" spans="1:6" x14ac:dyDescent="0.25">
      <c r="A110" s="2" t="s">
        <v>1397</v>
      </c>
      <c r="B110" s="3">
        <v>55</v>
      </c>
      <c r="C110" s="3" t="s">
        <v>8</v>
      </c>
      <c r="D110" s="3">
        <v>55</v>
      </c>
      <c r="E110" s="3" t="s">
        <v>8</v>
      </c>
      <c r="F110" s="3">
        <v>55</v>
      </c>
    </row>
    <row r="111" spans="1:6" x14ac:dyDescent="0.25">
      <c r="A111" s="2" t="s">
        <v>1399</v>
      </c>
      <c r="B111" s="3">
        <v>116</v>
      </c>
      <c r="C111" s="3" t="s">
        <v>8</v>
      </c>
      <c r="D111" s="3">
        <v>92</v>
      </c>
      <c r="E111" s="3" t="s">
        <v>8</v>
      </c>
      <c r="F111" s="3" t="s">
        <v>8</v>
      </c>
    </row>
    <row r="112" spans="1:6" x14ac:dyDescent="0.25">
      <c r="A112" s="2" t="s">
        <v>1400</v>
      </c>
      <c r="B112" s="3">
        <v>1</v>
      </c>
      <c r="C112" s="3" t="s">
        <v>8</v>
      </c>
      <c r="D112" s="3">
        <v>3</v>
      </c>
      <c r="E112" s="3" t="s">
        <v>8</v>
      </c>
      <c r="F112" s="3" t="s">
        <v>8</v>
      </c>
    </row>
    <row r="113" spans="1:6" x14ac:dyDescent="0.25">
      <c r="A113" s="7" t="s">
        <v>731</v>
      </c>
      <c r="B113" s="3" t="s">
        <v>8</v>
      </c>
      <c r="C113" s="3" t="s">
        <v>8</v>
      </c>
      <c r="D113" s="3" t="s">
        <v>8</v>
      </c>
      <c r="E113" s="3" t="s">
        <v>8</v>
      </c>
      <c r="F113" s="3" t="s">
        <v>8</v>
      </c>
    </row>
    <row r="114" spans="1:6" x14ac:dyDescent="0.25">
      <c r="A114" s="2" t="s">
        <v>1397</v>
      </c>
      <c r="B114" s="8">
        <v>55</v>
      </c>
      <c r="C114" s="3" t="s">
        <v>8</v>
      </c>
      <c r="D114" s="8">
        <v>55</v>
      </c>
      <c r="E114" s="3" t="s">
        <v>8</v>
      </c>
      <c r="F114" s="8">
        <v>55</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401</v>
      </c>
      <c r="B1" s="1" t="s">
        <v>1</v>
      </c>
      <c r="C1" s="1"/>
    </row>
    <row r="2" spans="1:3" ht="30" x14ac:dyDescent="0.25">
      <c r="A2" s="1" t="s">
        <v>28</v>
      </c>
      <c r="B2" s="1" t="s">
        <v>2</v>
      </c>
      <c r="C2" s="1" t="s">
        <v>29</v>
      </c>
    </row>
    <row r="3" spans="1:3" ht="30" x14ac:dyDescent="0.25">
      <c r="A3" s="7" t="s">
        <v>1402</v>
      </c>
      <c r="B3" s="3" t="s">
        <v>8</v>
      </c>
      <c r="C3" s="3" t="s">
        <v>8</v>
      </c>
    </row>
    <row r="4" spans="1:3" x14ac:dyDescent="0.25">
      <c r="A4" s="2" t="s">
        <v>763</v>
      </c>
      <c r="B4" s="8">
        <v>74785</v>
      </c>
      <c r="C4" s="8">
        <v>83307</v>
      </c>
    </row>
    <row r="5" spans="1:3" x14ac:dyDescent="0.25">
      <c r="A5" s="2" t="s">
        <v>1147</v>
      </c>
      <c r="B5" s="3" t="s">
        <v>8</v>
      </c>
      <c r="C5" s="3" t="s">
        <v>8</v>
      </c>
    </row>
    <row r="6" spans="1:3" ht="30" x14ac:dyDescent="0.25">
      <c r="A6" s="7" t="s">
        <v>1402</v>
      </c>
      <c r="B6" s="3" t="s">
        <v>8</v>
      </c>
      <c r="C6" s="3" t="s">
        <v>8</v>
      </c>
    </row>
    <row r="7" spans="1:3" x14ac:dyDescent="0.25">
      <c r="A7" s="2" t="s">
        <v>763</v>
      </c>
      <c r="B7" s="5">
        <v>9000</v>
      </c>
      <c r="C7" s="3" t="s">
        <v>8</v>
      </c>
    </row>
    <row r="8" spans="1:3" x14ac:dyDescent="0.25">
      <c r="A8" s="2" t="s">
        <v>1403</v>
      </c>
      <c r="B8" s="3" t="s">
        <v>8</v>
      </c>
      <c r="C8" s="3" t="s">
        <v>8</v>
      </c>
    </row>
    <row r="9" spans="1:3" ht="30" x14ac:dyDescent="0.25">
      <c r="A9" s="7" t="s">
        <v>1402</v>
      </c>
      <c r="B9" s="3" t="s">
        <v>8</v>
      </c>
      <c r="C9" s="3" t="s">
        <v>8</v>
      </c>
    </row>
    <row r="10" spans="1:3" x14ac:dyDescent="0.25">
      <c r="A10" s="2" t="s">
        <v>763</v>
      </c>
      <c r="B10" s="5">
        <v>37735</v>
      </c>
      <c r="C10" s="5">
        <v>43709</v>
      </c>
    </row>
    <row r="11" spans="1:3" x14ac:dyDescent="0.25">
      <c r="A11" s="2" t="s">
        <v>358</v>
      </c>
      <c r="B11" s="3" t="s">
        <v>8</v>
      </c>
      <c r="C11" s="3" t="s">
        <v>8</v>
      </c>
    </row>
    <row r="12" spans="1:3" ht="30" x14ac:dyDescent="0.25">
      <c r="A12" s="7" t="s">
        <v>1402</v>
      </c>
      <c r="B12" s="3" t="s">
        <v>8</v>
      </c>
      <c r="C12" s="3" t="s">
        <v>8</v>
      </c>
    </row>
    <row r="13" spans="1:3" x14ac:dyDescent="0.25">
      <c r="A13" s="2" t="s">
        <v>763</v>
      </c>
      <c r="B13" s="5">
        <v>28964</v>
      </c>
      <c r="C13" s="5">
        <v>31323</v>
      </c>
    </row>
    <row r="14" spans="1:3" x14ac:dyDescent="0.25">
      <c r="A14" s="2" t="s">
        <v>1249</v>
      </c>
      <c r="B14" s="3" t="s">
        <v>8</v>
      </c>
      <c r="C14" s="3" t="s">
        <v>8</v>
      </c>
    </row>
    <row r="15" spans="1:3" ht="30" x14ac:dyDescent="0.25">
      <c r="A15" s="7" t="s">
        <v>1402</v>
      </c>
      <c r="B15" s="3" t="s">
        <v>8</v>
      </c>
      <c r="C15" s="3" t="s">
        <v>8</v>
      </c>
    </row>
    <row r="16" spans="1:3" x14ac:dyDescent="0.25">
      <c r="A16" s="2" t="s">
        <v>763</v>
      </c>
      <c r="B16" s="5">
        <v>3510</v>
      </c>
      <c r="C16" s="5">
        <v>3762</v>
      </c>
    </row>
    <row r="17" spans="1:3" x14ac:dyDescent="0.25">
      <c r="A17" s="2" t="s">
        <v>363</v>
      </c>
      <c r="B17" s="3" t="s">
        <v>8</v>
      </c>
      <c r="C17" s="3" t="s">
        <v>8</v>
      </c>
    </row>
    <row r="18" spans="1:3" ht="30" x14ac:dyDescent="0.25">
      <c r="A18" s="7" t="s">
        <v>1402</v>
      </c>
      <c r="B18" s="3" t="s">
        <v>8</v>
      </c>
      <c r="C18" s="3" t="s">
        <v>8</v>
      </c>
    </row>
    <row r="19" spans="1:3" x14ac:dyDescent="0.25">
      <c r="A19" s="2" t="s">
        <v>763</v>
      </c>
      <c r="B19" s="5">
        <v>4576</v>
      </c>
      <c r="C19" s="5">
        <v>4513</v>
      </c>
    </row>
    <row r="20" spans="1:3" x14ac:dyDescent="0.25">
      <c r="A20" s="2" t="s">
        <v>1368</v>
      </c>
      <c r="B20" s="3" t="s">
        <v>8</v>
      </c>
      <c r="C20" s="3" t="s">
        <v>8</v>
      </c>
    </row>
    <row r="21" spans="1:3" ht="30" x14ac:dyDescent="0.25">
      <c r="A21" s="7" t="s">
        <v>1402</v>
      </c>
      <c r="B21" s="3" t="s">
        <v>8</v>
      </c>
      <c r="C21" s="3" t="s">
        <v>8</v>
      </c>
    </row>
    <row r="22" spans="1:3" x14ac:dyDescent="0.25">
      <c r="A22" s="2" t="s">
        <v>763</v>
      </c>
      <c r="B22" s="5">
        <v>12304</v>
      </c>
      <c r="C22" s="5">
        <v>13964</v>
      </c>
    </row>
    <row r="23" spans="1:3" ht="45" x14ac:dyDescent="0.25">
      <c r="A23" s="2" t="s">
        <v>1404</v>
      </c>
      <c r="B23" s="3" t="s">
        <v>1405</v>
      </c>
      <c r="C23" s="3" t="s">
        <v>8</v>
      </c>
    </row>
    <row r="24" spans="1:3" ht="30" x14ac:dyDescent="0.25">
      <c r="A24" s="2" t="s">
        <v>1406</v>
      </c>
      <c r="B24" s="3" t="s">
        <v>8</v>
      </c>
      <c r="C24" s="3" t="s">
        <v>8</v>
      </c>
    </row>
    <row r="25" spans="1:3" ht="30" x14ac:dyDescent="0.25">
      <c r="A25" s="7" t="s">
        <v>1402</v>
      </c>
      <c r="B25" s="3" t="s">
        <v>8</v>
      </c>
      <c r="C25" s="3" t="s">
        <v>8</v>
      </c>
    </row>
    <row r="26" spans="1:3" x14ac:dyDescent="0.25">
      <c r="A26" s="2" t="s">
        <v>763</v>
      </c>
      <c r="B26" s="5">
        <v>5487</v>
      </c>
      <c r="C26" s="5">
        <v>6951</v>
      </c>
    </row>
    <row r="27" spans="1:3" ht="30" x14ac:dyDescent="0.25">
      <c r="A27" s="2" t="s">
        <v>1407</v>
      </c>
      <c r="B27" s="3" t="s">
        <v>8</v>
      </c>
      <c r="C27" s="3" t="s">
        <v>8</v>
      </c>
    </row>
    <row r="28" spans="1:3" ht="30" x14ac:dyDescent="0.25">
      <c r="A28" s="7" t="s">
        <v>1402</v>
      </c>
      <c r="B28" s="3" t="s">
        <v>8</v>
      </c>
      <c r="C28" s="3" t="s">
        <v>8</v>
      </c>
    </row>
    <row r="29" spans="1:3" x14ac:dyDescent="0.25">
      <c r="A29" s="2" t="s">
        <v>763</v>
      </c>
      <c r="B29" s="5">
        <v>5869</v>
      </c>
      <c r="C29" s="5">
        <v>5149</v>
      </c>
    </row>
    <row r="30" spans="1:3" ht="30" x14ac:dyDescent="0.25">
      <c r="A30" s="2" t="s">
        <v>1408</v>
      </c>
      <c r="B30" s="3" t="s">
        <v>8</v>
      </c>
      <c r="C30" s="3" t="s">
        <v>8</v>
      </c>
    </row>
    <row r="31" spans="1:3" ht="30" x14ac:dyDescent="0.25">
      <c r="A31" s="7" t="s">
        <v>1402</v>
      </c>
      <c r="B31" s="3" t="s">
        <v>8</v>
      </c>
      <c r="C31" s="3" t="s">
        <v>8</v>
      </c>
    </row>
    <row r="32" spans="1:3" x14ac:dyDescent="0.25">
      <c r="A32" s="2" t="s">
        <v>763</v>
      </c>
      <c r="B32" s="3">
        <v>803</v>
      </c>
      <c r="C32" s="5">
        <v>1595</v>
      </c>
    </row>
    <row r="33" spans="1:3" ht="30" x14ac:dyDescent="0.25">
      <c r="A33" s="2" t="s">
        <v>1409</v>
      </c>
      <c r="B33" s="3" t="s">
        <v>8</v>
      </c>
      <c r="C33" s="3" t="s">
        <v>8</v>
      </c>
    </row>
    <row r="34" spans="1:3" ht="30" x14ac:dyDescent="0.25">
      <c r="A34" s="7" t="s">
        <v>1402</v>
      </c>
      <c r="B34" s="3" t="s">
        <v>8</v>
      </c>
      <c r="C34" s="3" t="s">
        <v>8</v>
      </c>
    </row>
    <row r="35" spans="1:3" x14ac:dyDescent="0.25">
      <c r="A35" s="2" t="s">
        <v>763</v>
      </c>
      <c r="B35" s="3">
        <v>145</v>
      </c>
      <c r="C35" s="3">
        <v>269</v>
      </c>
    </row>
    <row r="36" spans="1:3" x14ac:dyDescent="0.25">
      <c r="A36" s="2" t="s">
        <v>1410</v>
      </c>
      <c r="B36" s="3" t="s">
        <v>8</v>
      </c>
      <c r="C36" s="3" t="s">
        <v>8</v>
      </c>
    </row>
    <row r="37" spans="1:3" ht="30" x14ac:dyDescent="0.25">
      <c r="A37" s="7" t="s">
        <v>1402</v>
      </c>
      <c r="B37" s="3" t="s">
        <v>8</v>
      </c>
      <c r="C37" s="3" t="s">
        <v>8</v>
      </c>
    </row>
    <row r="38" spans="1:3" x14ac:dyDescent="0.25">
      <c r="A38" s="2" t="s">
        <v>763</v>
      </c>
      <c r="B38" s="5">
        <v>62481</v>
      </c>
      <c r="C38" s="5">
        <v>69343</v>
      </c>
    </row>
    <row r="39" spans="1:3" x14ac:dyDescent="0.25">
      <c r="A39" s="2" t="s">
        <v>1411</v>
      </c>
      <c r="B39" s="3" t="s">
        <v>8</v>
      </c>
      <c r="C39" s="3" t="s">
        <v>8</v>
      </c>
    </row>
    <row r="40" spans="1:3" ht="30" x14ac:dyDescent="0.25">
      <c r="A40" s="7" t="s">
        <v>1402</v>
      </c>
      <c r="B40" s="3" t="s">
        <v>8</v>
      </c>
      <c r="C40" s="3" t="s">
        <v>8</v>
      </c>
    </row>
    <row r="41" spans="1:3" x14ac:dyDescent="0.25">
      <c r="A41" s="2" t="s">
        <v>763</v>
      </c>
      <c r="B41" s="5">
        <v>32248</v>
      </c>
      <c r="C41" s="5">
        <v>36758</v>
      </c>
    </row>
    <row r="42" spans="1:3" x14ac:dyDescent="0.25">
      <c r="A42" s="2" t="s">
        <v>1412</v>
      </c>
      <c r="B42" s="3" t="s">
        <v>8</v>
      </c>
      <c r="C42" s="3" t="s">
        <v>8</v>
      </c>
    </row>
    <row r="43" spans="1:3" ht="30" x14ac:dyDescent="0.25">
      <c r="A43" s="7" t="s">
        <v>1402</v>
      </c>
      <c r="B43" s="3" t="s">
        <v>8</v>
      </c>
      <c r="C43" s="3" t="s">
        <v>8</v>
      </c>
    </row>
    <row r="44" spans="1:3" x14ac:dyDescent="0.25">
      <c r="A44" s="2" t="s">
        <v>763</v>
      </c>
      <c r="B44" s="5">
        <v>23095</v>
      </c>
      <c r="C44" s="5">
        <v>26174</v>
      </c>
    </row>
    <row r="45" spans="1:3" ht="30" x14ac:dyDescent="0.25">
      <c r="A45" s="2" t="s">
        <v>1413</v>
      </c>
      <c r="B45" s="3" t="s">
        <v>8</v>
      </c>
      <c r="C45" s="3" t="s">
        <v>8</v>
      </c>
    </row>
    <row r="46" spans="1:3" ht="30" x14ac:dyDescent="0.25">
      <c r="A46" s="7" t="s">
        <v>1402</v>
      </c>
      <c r="B46" s="3" t="s">
        <v>8</v>
      </c>
      <c r="C46" s="3" t="s">
        <v>8</v>
      </c>
    </row>
    <row r="47" spans="1:3" x14ac:dyDescent="0.25">
      <c r="A47" s="2" t="s">
        <v>763</v>
      </c>
      <c r="B47" s="5">
        <v>2707</v>
      </c>
      <c r="C47" s="5">
        <v>2167</v>
      </c>
    </row>
    <row r="48" spans="1:3" x14ac:dyDescent="0.25">
      <c r="A48" s="2" t="s">
        <v>1414</v>
      </c>
      <c r="B48" s="3" t="s">
        <v>8</v>
      </c>
      <c r="C48" s="3" t="s">
        <v>8</v>
      </c>
    </row>
    <row r="49" spans="1:3" ht="30" x14ac:dyDescent="0.25">
      <c r="A49" s="7" t="s">
        <v>1402</v>
      </c>
      <c r="B49" s="3" t="s">
        <v>8</v>
      </c>
      <c r="C49" s="3" t="s">
        <v>8</v>
      </c>
    </row>
    <row r="50" spans="1:3" x14ac:dyDescent="0.25">
      <c r="A50" s="2" t="s">
        <v>763</v>
      </c>
      <c r="B50" s="8">
        <v>4431</v>
      </c>
      <c r="C50" s="8">
        <v>4244</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4"/>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6" t="s">
        <v>1415</v>
      </c>
      <c r="B1" s="6" t="s">
        <v>67</v>
      </c>
      <c r="C1" s="6"/>
      <c r="D1" s="6" t="s">
        <v>1</v>
      </c>
      <c r="E1" s="6"/>
      <c r="F1" s="1" t="s">
        <v>1221</v>
      </c>
    </row>
    <row r="2" spans="1:6" x14ac:dyDescent="0.25">
      <c r="A2" s="6"/>
      <c r="B2" s="1" t="s">
        <v>2</v>
      </c>
      <c r="C2" s="1" t="s">
        <v>68</v>
      </c>
      <c r="D2" s="1" t="s">
        <v>2</v>
      </c>
      <c r="E2" s="1" t="s">
        <v>68</v>
      </c>
      <c r="F2" s="1" t="s">
        <v>29</v>
      </c>
    </row>
    <row r="3" spans="1:6" ht="30" x14ac:dyDescent="0.25">
      <c r="A3" s="7" t="s">
        <v>1402</v>
      </c>
      <c r="B3" s="3" t="s">
        <v>8</v>
      </c>
      <c r="C3" s="3" t="s">
        <v>8</v>
      </c>
      <c r="D3" s="3" t="s">
        <v>8</v>
      </c>
      <c r="E3" s="3" t="s">
        <v>8</v>
      </c>
      <c r="F3" s="3" t="s">
        <v>8</v>
      </c>
    </row>
    <row r="4" spans="1:6" x14ac:dyDescent="0.25">
      <c r="A4" s="2" t="s">
        <v>763</v>
      </c>
      <c r="B4" s="8">
        <v>74785000</v>
      </c>
      <c r="C4" s="3" t="s">
        <v>8</v>
      </c>
      <c r="D4" s="8">
        <v>74785000</v>
      </c>
      <c r="E4" s="3" t="s">
        <v>8</v>
      </c>
      <c r="F4" s="8">
        <v>83307000</v>
      </c>
    </row>
    <row r="5" spans="1:6" ht="30" x14ac:dyDescent="0.25">
      <c r="A5" s="2" t="s">
        <v>1354</v>
      </c>
      <c r="B5" s="5">
        <v>7331000</v>
      </c>
      <c r="C5" s="5">
        <v>10837000</v>
      </c>
      <c r="D5" s="5">
        <v>12404000</v>
      </c>
      <c r="E5" s="5">
        <v>30286000</v>
      </c>
      <c r="F5" s="3" t="s">
        <v>8</v>
      </c>
    </row>
    <row r="6" spans="1:6" ht="30" x14ac:dyDescent="0.25">
      <c r="A6" s="2" t="s">
        <v>1416</v>
      </c>
      <c r="B6" s="5">
        <v>6000000</v>
      </c>
      <c r="C6" s="3" t="s">
        <v>8</v>
      </c>
      <c r="D6" s="5">
        <v>6000000</v>
      </c>
      <c r="E6" s="3" t="s">
        <v>8</v>
      </c>
      <c r="F6" s="5">
        <v>7000000</v>
      </c>
    </row>
    <row r="7" spans="1:6" ht="45" x14ac:dyDescent="0.25">
      <c r="A7" s="2" t="s">
        <v>1417</v>
      </c>
      <c r="B7" s="5">
        <v>294000</v>
      </c>
      <c r="C7" s="5">
        <v>576000</v>
      </c>
      <c r="D7" s="5">
        <v>1000000</v>
      </c>
      <c r="E7" s="5">
        <v>2000000</v>
      </c>
      <c r="F7" s="3" t="s">
        <v>8</v>
      </c>
    </row>
    <row r="8" spans="1:6" ht="30" x14ac:dyDescent="0.25">
      <c r="A8" s="2" t="s">
        <v>1418</v>
      </c>
      <c r="B8" s="3" t="s">
        <v>8</v>
      </c>
      <c r="C8" s="3" t="s">
        <v>8</v>
      </c>
      <c r="D8" s="3">
        <v>0</v>
      </c>
      <c r="E8" s="3" t="s">
        <v>8</v>
      </c>
      <c r="F8" s="3">
        <v>0</v>
      </c>
    </row>
    <row r="9" spans="1:6" x14ac:dyDescent="0.25">
      <c r="A9" s="2" t="s">
        <v>1403</v>
      </c>
      <c r="B9" s="3" t="s">
        <v>8</v>
      </c>
      <c r="C9" s="3" t="s">
        <v>8</v>
      </c>
      <c r="D9" s="3" t="s">
        <v>8</v>
      </c>
      <c r="E9" s="3" t="s">
        <v>8</v>
      </c>
      <c r="F9" s="3" t="s">
        <v>8</v>
      </c>
    </row>
    <row r="10" spans="1:6" ht="30" x14ac:dyDescent="0.25">
      <c r="A10" s="7" t="s">
        <v>1402</v>
      </c>
      <c r="B10" s="3" t="s">
        <v>8</v>
      </c>
      <c r="C10" s="3" t="s">
        <v>8</v>
      </c>
      <c r="D10" s="3" t="s">
        <v>8</v>
      </c>
      <c r="E10" s="3" t="s">
        <v>8</v>
      </c>
      <c r="F10" s="3" t="s">
        <v>8</v>
      </c>
    </row>
    <row r="11" spans="1:6" x14ac:dyDescent="0.25">
      <c r="A11" s="2" t="s">
        <v>763</v>
      </c>
      <c r="B11" s="5">
        <v>37735000</v>
      </c>
      <c r="C11" s="3" t="s">
        <v>8</v>
      </c>
      <c r="D11" s="5">
        <v>37735000</v>
      </c>
      <c r="E11" s="3" t="s">
        <v>8</v>
      </c>
      <c r="F11" s="5">
        <v>43709000</v>
      </c>
    </row>
    <row r="12" spans="1:6" ht="30" x14ac:dyDescent="0.25">
      <c r="A12" s="2" t="s">
        <v>1354</v>
      </c>
      <c r="B12" s="5">
        <v>1526000</v>
      </c>
      <c r="C12" s="5">
        <v>9733000</v>
      </c>
      <c r="D12" s="5">
        <v>6012000</v>
      </c>
      <c r="E12" s="5">
        <v>18061000</v>
      </c>
      <c r="F12" s="3" t="s">
        <v>8</v>
      </c>
    </row>
    <row r="13" spans="1:6" ht="30" x14ac:dyDescent="0.25">
      <c r="A13" s="2" t="s">
        <v>1419</v>
      </c>
      <c r="B13" s="3" t="s">
        <v>8</v>
      </c>
      <c r="C13" s="3" t="s">
        <v>8</v>
      </c>
      <c r="D13" s="3" t="s">
        <v>8</v>
      </c>
      <c r="E13" s="3" t="s">
        <v>8</v>
      </c>
      <c r="F13" s="3" t="s">
        <v>8</v>
      </c>
    </row>
    <row r="14" spans="1:6" ht="30" x14ac:dyDescent="0.25">
      <c r="A14" s="7" t="s">
        <v>1402</v>
      </c>
      <c r="B14" s="3" t="s">
        <v>8</v>
      </c>
      <c r="C14" s="3" t="s">
        <v>8</v>
      </c>
      <c r="D14" s="3" t="s">
        <v>8</v>
      </c>
      <c r="E14" s="3" t="s">
        <v>8</v>
      </c>
      <c r="F14" s="3" t="s">
        <v>8</v>
      </c>
    </row>
    <row r="15" spans="1:6" x14ac:dyDescent="0.25">
      <c r="A15" s="2" t="s">
        <v>763</v>
      </c>
      <c r="B15" s="5">
        <v>1472000</v>
      </c>
      <c r="C15" s="3" t="s">
        <v>8</v>
      </c>
      <c r="D15" s="5">
        <v>1472000</v>
      </c>
      <c r="E15" s="3" t="s">
        <v>8</v>
      </c>
      <c r="F15" s="5">
        <v>1581000</v>
      </c>
    </row>
    <row r="16" spans="1:6" ht="30" x14ac:dyDescent="0.25">
      <c r="A16" s="2" t="s">
        <v>1354</v>
      </c>
      <c r="B16" s="3" t="s">
        <v>8</v>
      </c>
      <c r="C16" s="5">
        <v>1896000</v>
      </c>
      <c r="D16" s="5">
        <v>165000</v>
      </c>
      <c r="E16" s="5">
        <v>2238000</v>
      </c>
      <c r="F16" s="3" t="s">
        <v>8</v>
      </c>
    </row>
    <row r="17" spans="1:6" ht="30" x14ac:dyDescent="0.25">
      <c r="A17" s="2" t="s">
        <v>1420</v>
      </c>
      <c r="B17" s="3" t="s">
        <v>8</v>
      </c>
      <c r="C17" s="3" t="s">
        <v>8</v>
      </c>
      <c r="D17" s="3" t="s">
        <v>8</v>
      </c>
      <c r="E17" s="3" t="s">
        <v>8</v>
      </c>
      <c r="F17" s="3" t="s">
        <v>8</v>
      </c>
    </row>
    <row r="18" spans="1:6" ht="30" x14ac:dyDescent="0.25">
      <c r="A18" s="7" t="s">
        <v>1402</v>
      </c>
      <c r="B18" s="3" t="s">
        <v>8</v>
      </c>
      <c r="C18" s="3" t="s">
        <v>8</v>
      </c>
      <c r="D18" s="3" t="s">
        <v>8</v>
      </c>
      <c r="E18" s="3" t="s">
        <v>8</v>
      </c>
      <c r="F18" s="3" t="s">
        <v>8</v>
      </c>
    </row>
    <row r="19" spans="1:6" x14ac:dyDescent="0.25">
      <c r="A19" s="2" t="s">
        <v>763</v>
      </c>
      <c r="B19" s="5">
        <v>28291000</v>
      </c>
      <c r="C19" s="3" t="s">
        <v>8</v>
      </c>
      <c r="D19" s="5">
        <v>28291000</v>
      </c>
      <c r="E19" s="3" t="s">
        <v>8</v>
      </c>
      <c r="F19" s="5">
        <v>27677000</v>
      </c>
    </row>
    <row r="20" spans="1:6" ht="30" x14ac:dyDescent="0.25">
      <c r="A20" s="2" t="s">
        <v>1354</v>
      </c>
      <c r="B20" s="5">
        <v>1082000</v>
      </c>
      <c r="C20" s="5">
        <v>4082000</v>
      </c>
      <c r="D20" s="5">
        <v>3392000</v>
      </c>
      <c r="E20" s="5">
        <v>8235000</v>
      </c>
      <c r="F20" s="3" t="s">
        <v>8</v>
      </c>
    </row>
    <row r="21" spans="1:6" ht="30" x14ac:dyDescent="0.25">
      <c r="A21" s="2" t="s">
        <v>1421</v>
      </c>
      <c r="B21" s="3" t="s">
        <v>8</v>
      </c>
      <c r="C21" s="3" t="s">
        <v>8</v>
      </c>
      <c r="D21" s="3" t="s">
        <v>8</v>
      </c>
      <c r="E21" s="3" t="s">
        <v>8</v>
      </c>
      <c r="F21" s="3" t="s">
        <v>8</v>
      </c>
    </row>
    <row r="22" spans="1:6" ht="30" x14ac:dyDescent="0.25">
      <c r="A22" s="7" t="s">
        <v>1402</v>
      </c>
      <c r="B22" s="3" t="s">
        <v>8</v>
      </c>
      <c r="C22" s="3" t="s">
        <v>8</v>
      </c>
      <c r="D22" s="3" t="s">
        <v>8</v>
      </c>
      <c r="E22" s="3" t="s">
        <v>8</v>
      </c>
      <c r="F22" s="3" t="s">
        <v>8</v>
      </c>
    </row>
    <row r="23" spans="1:6" x14ac:dyDescent="0.25">
      <c r="A23" s="2" t="s">
        <v>763</v>
      </c>
      <c r="B23" s="5">
        <v>4092000</v>
      </c>
      <c r="C23" s="3" t="s">
        <v>8</v>
      </c>
      <c r="D23" s="5">
        <v>4092000</v>
      </c>
      <c r="E23" s="3" t="s">
        <v>8</v>
      </c>
      <c r="F23" s="5">
        <v>11133000</v>
      </c>
    </row>
    <row r="24" spans="1:6" ht="30" x14ac:dyDescent="0.25">
      <c r="A24" s="2" t="s">
        <v>1354</v>
      </c>
      <c r="B24" s="3" t="s">
        <v>8</v>
      </c>
      <c r="C24" s="5">
        <v>3755000</v>
      </c>
      <c r="D24" s="5">
        <v>224000</v>
      </c>
      <c r="E24" s="5">
        <v>7588000</v>
      </c>
      <c r="F24" s="3" t="s">
        <v>8</v>
      </c>
    </row>
    <row r="25" spans="1:6" x14ac:dyDescent="0.25">
      <c r="A25" s="2" t="s">
        <v>1422</v>
      </c>
      <c r="B25" s="3" t="s">
        <v>8</v>
      </c>
      <c r="C25" s="3" t="s">
        <v>8</v>
      </c>
      <c r="D25" s="3" t="s">
        <v>8</v>
      </c>
      <c r="E25" s="3" t="s">
        <v>8</v>
      </c>
      <c r="F25" s="3" t="s">
        <v>8</v>
      </c>
    </row>
    <row r="26" spans="1:6" ht="30" x14ac:dyDescent="0.25">
      <c r="A26" s="7" t="s">
        <v>1402</v>
      </c>
      <c r="B26" s="3" t="s">
        <v>8</v>
      </c>
      <c r="C26" s="3" t="s">
        <v>8</v>
      </c>
      <c r="D26" s="3" t="s">
        <v>8</v>
      </c>
      <c r="E26" s="3" t="s">
        <v>8</v>
      </c>
      <c r="F26" s="3" t="s">
        <v>8</v>
      </c>
    </row>
    <row r="27" spans="1:6" x14ac:dyDescent="0.25">
      <c r="A27" s="2" t="s">
        <v>763</v>
      </c>
      <c r="B27" s="5">
        <v>3880000</v>
      </c>
      <c r="C27" s="3" t="s">
        <v>8</v>
      </c>
      <c r="D27" s="5">
        <v>3880000</v>
      </c>
      <c r="E27" s="3" t="s">
        <v>8</v>
      </c>
      <c r="F27" s="5">
        <v>3318000</v>
      </c>
    </row>
    <row r="28" spans="1:6" ht="30" x14ac:dyDescent="0.25">
      <c r="A28" s="2" t="s">
        <v>1354</v>
      </c>
      <c r="B28" s="5">
        <v>444000</v>
      </c>
      <c r="C28" s="3" t="s">
        <v>8</v>
      </c>
      <c r="D28" s="5">
        <v>2231000</v>
      </c>
      <c r="E28" s="3" t="s">
        <v>8</v>
      </c>
      <c r="F28" s="3" t="s">
        <v>8</v>
      </c>
    </row>
    <row r="29" spans="1:6" ht="30" x14ac:dyDescent="0.25">
      <c r="A29" s="2" t="s">
        <v>1423</v>
      </c>
      <c r="B29" s="3" t="s">
        <v>8</v>
      </c>
      <c r="C29" s="3" t="s">
        <v>8</v>
      </c>
      <c r="D29" s="3" t="s">
        <v>8</v>
      </c>
      <c r="E29" s="3" t="s">
        <v>8</v>
      </c>
      <c r="F29" s="3" t="s">
        <v>8</v>
      </c>
    </row>
    <row r="30" spans="1:6" ht="30" x14ac:dyDescent="0.25">
      <c r="A30" s="7" t="s">
        <v>1402</v>
      </c>
      <c r="B30" s="3" t="s">
        <v>8</v>
      </c>
      <c r="C30" s="3" t="s">
        <v>8</v>
      </c>
      <c r="D30" s="3" t="s">
        <v>8</v>
      </c>
      <c r="E30" s="3" t="s">
        <v>8</v>
      </c>
      <c r="F30" s="3" t="s">
        <v>8</v>
      </c>
    </row>
    <row r="31" spans="1:6" x14ac:dyDescent="0.25">
      <c r="A31" s="2" t="s">
        <v>763</v>
      </c>
      <c r="B31" s="5">
        <v>37050000</v>
      </c>
      <c r="C31" s="3" t="s">
        <v>8</v>
      </c>
      <c r="D31" s="5">
        <v>37050000</v>
      </c>
      <c r="E31" s="3" t="s">
        <v>8</v>
      </c>
      <c r="F31" s="5">
        <v>39598000</v>
      </c>
    </row>
    <row r="32" spans="1:6" ht="30" x14ac:dyDescent="0.25">
      <c r="A32" s="2" t="s">
        <v>1354</v>
      </c>
      <c r="B32" s="5">
        <v>5805000</v>
      </c>
      <c r="C32" s="5">
        <v>1104000</v>
      </c>
      <c r="D32" s="5">
        <v>6392000</v>
      </c>
      <c r="E32" s="5">
        <v>12225000</v>
      </c>
      <c r="F32" s="3" t="s">
        <v>8</v>
      </c>
    </row>
    <row r="33" spans="1:6" ht="45" x14ac:dyDescent="0.25">
      <c r="A33" s="2" t="s">
        <v>1424</v>
      </c>
      <c r="B33" s="3" t="s">
        <v>8</v>
      </c>
      <c r="C33" s="3" t="s">
        <v>8</v>
      </c>
      <c r="D33" s="3" t="s">
        <v>8</v>
      </c>
      <c r="E33" s="3" t="s">
        <v>8</v>
      </c>
      <c r="F33" s="3" t="s">
        <v>8</v>
      </c>
    </row>
    <row r="34" spans="1:6" ht="30" x14ac:dyDescent="0.25">
      <c r="A34" s="7" t="s">
        <v>1402</v>
      </c>
      <c r="B34" s="3" t="s">
        <v>8</v>
      </c>
      <c r="C34" s="3" t="s">
        <v>8</v>
      </c>
      <c r="D34" s="3" t="s">
        <v>8</v>
      </c>
      <c r="E34" s="3" t="s">
        <v>8</v>
      </c>
      <c r="F34" s="3" t="s">
        <v>8</v>
      </c>
    </row>
    <row r="35" spans="1:6" x14ac:dyDescent="0.25">
      <c r="A35" s="2" t="s">
        <v>763</v>
      </c>
      <c r="B35" s="5">
        <v>5079000</v>
      </c>
      <c r="C35" s="3" t="s">
        <v>8</v>
      </c>
      <c r="D35" s="5">
        <v>5079000</v>
      </c>
      <c r="E35" s="3" t="s">
        <v>8</v>
      </c>
      <c r="F35" s="5">
        <v>7344000</v>
      </c>
    </row>
    <row r="36" spans="1:6" ht="30" x14ac:dyDescent="0.25">
      <c r="A36" s="2" t="s">
        <v>1354</v>
      </c>
      <c r="B36" s="5">
        <v>586000</v>
      </c>
      <c r="C36" s="5">
        <v>120000</v>
      </c>
      <c r="D36" s="5">
        <v>864000</v>
      </c>
      <c r="E36" s="5">
        <v>4398000</v>
      </c>
      <c r="F36" s="3" t="s">
        <v>8</v>
      </c>
    </row>
    <row r="37" spans="1:6" ht="45" x14ac:dyDescent="0.25">
      <c r="A37" s="2" t="s">
        <v>1425</v>
      </c>
      <c r="B37" s="3" t="s">
        <v>8</v>
      </c>
      <c r="C37" s="3" t="s">
        <v>8</v>
      </c>
      <c r="D37" s="3" t="s">
        <v>8</v>
      </c>
      <c r="E37" s="3" t="s">
        <v>8</v>
      </c>
      <c r="F37" s="3" t="s">
        <v>8</v>
      </c>
    </row>
    <row r="38" spans="1:6" ht="30" x14ac:dyDescent="0.25">
      <c r="A38" s="7" t="s">
        <v>1402</v>
      </c>
      <c r="B38" s="3" t="s">
        <v>8</v>
      </c>
      <c r="C38" s="3" t="s">
        <v>8</v>
      </c>
      <c r="D38" s="3" t="s">
        <v>8</v>
      </c>
      <c r="E38" s="3" t="s">
        <v>8</v>
      </c>
      <c r="F38" s="3" t="s">
        <v>8</v>
      </c>
    </row>
    <row r="39" spans="1:6" x14ac:dyDescent="0.25">
      <c r="A39" s="2" t="s">
        <v>763</v>
      </c>
      <c r="B39" s="5">
        <v>18464000</v>
      </c>
      <c r="C39" s="3" t="s">
        <v>8</v>
      </c>
      <c r="D39" s="5">
        <v>18464000</v>
      </c>
      <c r="E39" s="3" t="s">
        <v>8</v>
      </c>
      <c r="F39" s="5">
        <v>13715000</v>
      </c>
    </row>
    <row r="40" spans="1:6" ht="30" x14ac:dyDescent="0.25">
      <c r="A40" s="2" t="s">
        <v>1354</v>
      </c>
      <c r="B40" s="5">
        <v>3596000</v>
      </c>
      <c r="C40" s="5">
        <v>534000</v>
      </c>
      <c r="D40" s="5">
        <v>3596000</v>
      </c>
      <c r="E40" s="5">
        <v>3277000</v>
      </c>
      <c r="F40" s="3" t="s">
        <v>8</v>
      </c>
    </row>
    <row r="41" spans="1:6" ht="45" x14ac:dyDescent="0.25">
      <c r="A41" s="2" t="s">
        <v>1426</v>
      </c>
      <c r="B41" s="3" t="s">
        <v>8</v>
      </c>
      <c r="C41" s="3" t="s">
        <v>8</v>
      </c>
      <c r="D41" s="3" t="s">
        <v>8</v>
      </c>
      <c r="E41" s="3" t="s">
        <v>8</v>
      </c>
      <c r="F41" s="3" t="s">
        <v>8</v>
      </c>
    </row>
    <row r="42" spans="1:6" ht="30" x14ac:dyDescent="0.25">
      <c r="A42" s="7" t="s">
        <v>1402</v>
      </c>
      <c r="B42" s="3" t="s">
        <v>8</v>
      </c>
      <c r="C42" s="3" t="s">
        <v>8</v>
      </c>
      <c r="D42" s="3" t="s">
        <v>8</v>
      </c>
      <c r="E42" s="3" t="s">
        <v>8</v>
      </c>
      <c r="F42" s="3" t="s">
        <v>8</v>
      </c>
    </row>
    <row r="43" spans="1:6" x14ac:dyDescent="0.25">
      <c r="A43" s="2" t="s">
        <v>763</v>
      </c>
      <c r="B43" s="5">
        <v>13115000</v>
      </c>
      <c r="C43" s="3" t="s">
        <v>8</v>
      </c>
      <c r="D43" s="5">
        <v>13115000</v>
      </c>
      <c r="E43" s="3" t="s">
        <v>8</v>
      </c>
      <c r="F43" s="5">
        <v>18539000</v>
      </c>
    </row>
    <row r="44" spans="1:6" ht="30" x14ac:dyDescent="0.25">
      <c r="A44" s="2" t="s">
        <v>1354</v>
      </c>
      <c r="B44" s="5">
        <v>1456000</v>
      </c>
      <c r="C44" s="5">
        <v>450000</v>
      </c>
      <c r="D44" s="5">
        <v>1765000</v>
      </c>
      <c r="E44" s="5">
        <v>4550000</v>
      </c>
      <c r="F44" s="3" t="s">
        <v>8</v>
      </c>
    </row>
    <row r="45" spans="1:6" ht="45" x14ac:dyDescent="0.25">
      <c r="A45" s="2" t="s">
        <v>1427</v>
      </c>
      <c r="B45" s="3" t="s">
        <v>8</v>
      </c>
      <c r="C45" s="3" t="s">
        <v>8</v>
      </c>
      <c r="D45" s="3" t="s">
        <v>8</v>
      </c>
      <c r="E45" s="3" t="s">
        <v>8</v>
      </c>
      <c r="F45" s="3" t="s">
        <v>8</v>
      </c>
    </row>
    <row r="46" spans="1:6" ht="30" x14ac:dyDescent="0.25">
      <c r="A46" s="7" t="s">
        <v>1402</v>
      </c>
      <c r="B46" s="3" t="s">
        <v>8</v>
      </c>
      <c r="C46" s="3" t="s">
        <v>8</v>
      </c>
      <c r="D46" s="3" t="s">
        <v>8</v>
      </c>
      <c r="E46" s="3" t="s">
        <v>8</v>
      </c>
      <c r="F46" s="3" t="s">
        <v>8</v>
      </c>
    </row>
    <row r="47" spans="1:6" x14ac:dyDescent="0.25">
      <c r="A47" s="2" t="s">
        <v>763</v>
      </c>
      <c r="B47" s="5">
        <v>392000</v>
      </c>
      <c r="C47" s="3" t="s">
        <v>8</v>
      </c>
      <c r="D47" s="5">
        <v>392000</v>
      </c>
      <c r="E47" s="3" t="s">
        <v>8</v>
      </c>
      <c r="F47" s="3" t="s">
        <v>8</v>
      </c>
    </row>
    <row r="48" spans="1:6" ht="30" x14ac:dyDescent="0.25">
      <c r="A48" s="2" t="s">
        <v>1354</v>
      </c>
      <c r="B48" s="5">
        <v>167000</v>
      </c>
      <c r="C48" s="3" t="s">
        <v>8</v>
      </c>
      <c r="D48" s="5">
        <v>167000</v>
      </c>
      <c r="E48" s="3" t="s">
        <v>8</v>
      </c>
      <c r="F48" s="3" t="s">
        <v>8</v>
      </c>
    </row>
    <row r="49" spans="1:6" x14ac:dyDescent="0.25">
      <c r="A49" s="2" t="s">
        <v>1428</v>
      </c>
      <c r="B49" s="3" t="s">
        <v>8</v>
      </c>
      <c r="C49" s="3" t="s">
        <v>8</v>
      </c>
      <c r="D49" s="3" t="s">
        <v>8</v>
      </c>
      <c r="E49" s="3" t="s">
        <v>8</v>
      </c>
      <c r="F49" s="3" t="s">
        <v>8</v>
      </c>
    </row>
    <row r="50" spans="1:6" ht="30" x14ac:dyDescent="0.25">
      <c r="A50" s="7" t="s">
        <v>1402</v>
      </c>
      <c r="B50" s="3" t="s">
        <v>8</v>
      </c>
      <c r="C50" s="3" t="s">
        <v>8</v>
      </c>
      <c r="D50" s="3" t="s">
        <v>8</v>
      </c>
      <c r="E50" s="3" t="s">
        <v>8</v>
      </c>
      <c r="F50" s="3" t="s">
        <v>8</v>
      </c>
    </row>
    <row r="51" spans="1:6" x14ac:dyDescent="0.25">
      <c r="A51" s="2" t="s">
        <v>763</v>
      </c>
      <c r="B51" s="5">
        <v>60653000</v>
      </c>
      <c r="C51" s="3" t="s">
        <v>8</v>
      </c>
      <c r="D51" s="5">
        <v>60653000</v>
      </c>
      <c r="E51" s="3" t="s">
        <v>8</v>
      </c>
      <c r="F51" s="5">
        <v>66542000</v>
      </c>
    </row>
    <row r="52" spans="1:6" ht="30" x14ac:dyDescent="0.25">
      <c r="A52" s="2" t="s">
        <v>1354</v>
      </c>
      <c r="B52" s="5">
        <v>6558000</v>
      </c>
      <c r="C52" s="5">
        <v>8811000</v>
      </c>
      <c r="D52" s="5">
        <v>10228000</v>
      </c>
      <c r="E52" s="5">
        <v>25834000</v>
      </c>
      <c r="F52" s="3" t="s">
        <v>8</v>
      </c>
    </row>
    <row r="53" spans="1:6" ht="45" x14ac:dyDescent="0.25">
      <c r="A53" s="2" t="s">
        <v>1429</v>
      </c>
      <c r="B53" s="176">
        <v>0.81</v>
      </c>
      <c r="C53" s="3" t="s">
        <v>8</v>
      </c>
      <c r="D53" s="176">
        <v>0.81</v>
      </c>
      <c r="E53" s="3" t="s">
        <v>8</v>
      </c>
      <c r="F53" s="176">
        <v>0.8</v>
      </c>
    </row>
    <row r="54" spans="1:6" ht="60" x14ac:dyDescent="0.25">
      <c r="A54" s="2" t="s">
        <v>1430</v>
      </c>
      <c r="B54" s="176">
        <v>0.89</v>
      </c>
      <c r="C54" s="176">
        <v>0.81</v>
      </c>
      <c r="D54" s="176">
        <v>0.82</v>
      </c>
      <c r="E54" s="176">
        <v>0.85</v>
      </c>
      <c r="F54" s="3" t="s">
        <v>8</v>
      </c>
    </row>
    <row r="55" spans="1:6" ht="30" x14ac:dyDescent="0.25">
      <c r="A55" s="2" t="s">
        <v>1431</v>
      </c>
      <c r="B55" s="3" t="s">
        <v>8</v>
      </c>
      <c r="C55" s="3" t="s">
        <v>8</v>
      </c>
      <c r="D55" s="3" t="s">
        <v>8</v>
      </c>
      <c r="E55" s="3" t="s">
        <v>8</v>
      </c>
      <c r="F55" s="3" t="s">
        <v>8</v>
      </c>
    </row>
    <row r="56" spans="1:6" ht="30" x14ac:dyDescent="0.25">
      <c r="A56" s="7" t="s">
        <v>1402</v>
      </c>
      <c r="B56" s="3" t="s">
        <v>8</v>
      </c>
      <c r="C56" s="3" t="s">
        <v>8</v>
      </c>
      <c r="D56" s="3" t="s">
        <v>8</v>
      </c>
      <c r="E56" s="3" t="s">
        <v>8</v>
      </c>
      <c r="F56" s="3" t="s">
        <v>8</v>
      </c>
    </row>
    <row r="57" spans="1:6" x14ac:dyDescent="0.25">
      <c r="A57" s="2" t="s">
        <v>763</v>
      </c>
      <c r="B57" s="5">
        <v>30898000</v>
      </c>
      <c r="C57" s="3" t="s">
        <v>8</v>
      </c>
      <c r="D57" s="5">
        <v>30898000</v>
      </c>
      <c r="E57" s="3" t="s">
        <v>8</v>
      </c>
      <c r="F57" s="5">
        <v>35473000</v>
      </c>
    </row>
    <row r="58" spans="1:6" ht="30" x14ac:dyDescent="0.25">
      <c r="A58" s="2" t="s">
        <v>1354</v>
      </c>
      <c r="B58" s="5">
        <v>1254000</v>
      </c>
      <c r="C58" s="5">
        <v>7707000</v>
      </c>
      <c r="D58" s="5">
        <v>4337000</v>
      </c>
      <c r="E58" s="5">
        <v>14772000</v>
      </c>
      <c r="F58" s="3" t="s">
        <v>8</v>
      </c>
    </row>
    <row r="59" spans="1:6" ht="45" x14ac:dyDescent="0.25">
      <c r="A59" s="2" t="s">
        <v>1432</v>
      </c>
      <c r="B59" s="3" t="s">
        <v>8</v>
      </c>
      <c r="C59" s="3" t="s">
        <v>8</v>
      </c>
      <c r="D59" s="3" t="s">
        <v>8</v>
      </c>
      <c r="E59" s="3" t="s">
        <v>8</v>
      </c>
      <c r="F59" s="3" t="s">
        <v>8</v>
      </c>
    </row>
    <row r="60" spans="1:6" ht="30" x14ac:dyDescent="0.25">
      <c r="A60" s="7" t="s">
        <v>1402</v>
      </c>
      <c r="B60" s="3" t="s">
        <v>8</v>
      </c>
      <c r="C60" s="3" t="s">
        <v>8</v>
      </c>
      <c r="D60" s="3" t="s">
        <v>8</v>
      </c>
      <c r="E60" s="3" t="s">
        <v>8</v>
      </c>
      <c r="F60" s="3" t="s">
        <v>8</v>
      </c>
    </row>
    <row r="61" spans="1:6" x14ac:dyDescent="0.25">
      <c r="A61" s="2" t="s">
        <v>763</v>
      </c>
      <c r="B61" s="5">
        <v>598000</v>
      </c>
      <c r="C61" s="3" t="s">
        <v>8</v>
      </c>
      <c r="D61" s="5">
        <v>598000</v>
      </c>
      <c r="E61" s="3" t="s">
        <v>8</v>
      </c>
      <c r="F61" s="5">
        <v>957000</v>
      </c>
    </row>
    <row r="62" spans="1:6" ht="30" x14ac:dyDescent="0.25">
      <c r="A62" s="2" t="s">
        <v>1354</v>
      </c>
      <c r="B62" s="3" t="s">
        <v>8</v>
      </c>
      <c r="C62" s="5">
        <v>793000</v>
      </c>
      <c r="D62" s="5">
        <v>165000</v>
      </c>
      <c r="E62" s="5">
        <v>511000</v>
      </c>
      <c r="F62" s="3" t="s">
        <v>8</v>
      </c>
    </row>
    <row r="63" spans="1:6" ht="45" x14ac:dyDescent="0.25">
      <c r="A63" s="2" t="s">
        <v>1433</v>
      </c>
      <c r="B63" s="3" t="s">
        <v>8</v>
      </c>
      <c r="C63" s="3" t="s">
        <v>8</v>
      </c>
      <c r="D63" s="3" t="s">
        <v>8</v>
      </c>
      <c r="E63" s="3" t="s">
        <v>8</v>
      </c>
      <c r="F63" s="3" t="s">
        <v>8</v>
      </c>
    </row>
    <row r="64" spans="1:6" ht="30" x14ac:dyDescent="0.25">
      <c r="A64" s="7" t="s">
        <v>1402</v>
      </c>
      <c r="B64" s="3" t="s">
        <v>8</v>
      </c>
      <c r="C64" s="3" t="s">
        <v>8</v>
      </c>
      <c r="D64" s="3" t="s">
        <v>8</v>
      </c>
      <c r="E64" s="3" t="s">
        <v>8</v>
      </c>
      <c r="F64" s="3" t="s">
        <v>8</v>
      </c>
    </row>
    <row r="65" spans="1:6" x14ac:dyDescent="0.25">
      <c r="A65" s="2" t="s">
        <v>763</v>
      </c>
      <c r="B65" s="5">
        <v>25157000</v>
      </c>
      <c r="C65" s="3" t="s">
        <v>8</v>
      </c>
      <c r="D65" s="5">
        <v>25157000</v>
      </c>
      <c r="E65" s="3" t="s">
        <v>8</v>
      </c>
      <c r="F65" s="5">
        <v>23250000</v>
      </c>
    </row>
    <row r="66" spans="1:6" ht="30" x14ac:dyDescent="0.25">
      <c r="A66" s="2" t="s">
        <v>1354</v>
      </c>
      <c r="B66" s="5">
        <v>1082000</v>
      </c>
      <c r="C66" s="5">
        <v>3244000</v>
      </c>
      <c r="D66" s="5">
        <v>2703000</v>
      </c>
      <c r="E66" s="5">
        <v>7781000</v>
      </c>
      <c r="F66" s="3" t="s">
        <v>8</v>
      </c>
    </row>
    <row r="67" spans="1:6" ht="45" x14ac:dyDescent="0.25">
      <c r="A67" s="2" t="s">
        <v>1434</v>
      </c>
      <c r="B67" s="3" t="s">
        <v>8</v>
      </c>
      <c r="C67" s="3" t="s">
        <v>8</v>
      </c>
      <c r="D67" s="3" t="s">
        <v>8</v>
      </c>
      <c r="E67" s="3" t="s">
        <v>8</v>
      </c>
      <c r="F67" s="3" t="s">
        <v>8</v>
      </c>
    </row>
    <row r="68" spans="1:6" ht="30" x14ac:dyDescent="0.25">
      <c r="A68" s="7" t="s">
        <v>1402</v>
      </c>
      <c r="B68" s="3" t="s">
        <v>8</v>
      </c>
      <c r="C68" s="3" t="s">
        <v>8</v>
      </c>
      <c r="D68" s="3" t="s">
        <v>8</v>
      </c>
      <c r="E68" s="3" t="s">
        <v>8</v>
      </c>
      <c r="F68" s="3" t="s">
        <v>8</v>
      </c>
    </row>
    <row r="69" spans="1:6" x14ac:dyDescent="0.25">
      <c r="A69" s="2" t="s">
        <v>763</v>
      </c>
      <c r="B69" s="5">
        <v>2310000</v>
      </c>
      <c r="C69" s="3" t="s">
        <v>8</v>
      </c>
      <c r="D69" s="5">
        <v>2310000</v>
      </c>
      <c r="E69" s="3" t="s">
        <v>8</v>
      </c>
      <c r="F69" s="5">
        <v>9041000</v>
      </c>
    </row>
    <row r="70" spans="1:6" ht="30" x14ac:dyDescent="0.25">
      <c r="A70" s="2" t="s">
        <v>1354</v>
      </c>
      <c r="B70" s="3" t="s">
        <v>8</v>
      </c>
      <c r="C70" s="5">
        <v>3670000</v>
      </c>
      <c r="D70" s="5">
        <v>64000</v>
      </c>
      <c r="E70" s="5">
        <v>6480000</v>
      </c>
      <c r="F70" s="3" t="s">
        <v>8</v>
      </c>
    </row>
    <row r="71" spans="1:6" ht="30" x14ac:dyDescent="0.25">
      <c r="A71" s="2" t="s">
        <v>1435</v>
      </c>
      <c r="B71" s="3" t="s">
        <v>8</v>
      </c>
      <c r="C71" s="3" t="s">
        <v>8</v>
      </c>
      <c r="D71" s="3" t="s">
        <v>8</v>
      </c>
      <c r="E71" s="3" t="s">
        <v>8</v>
      </c>
      <c r="F71" s="3" t="s">
        <v>8</v>
      </c>
    </row>
    <row r="72" spans="1:6" ht="30" x14ac:dyDescent="0.25">
      <c r="A72" s="7" t="s">
        <v>1402</v>
      </c>
      <c r="B72" s="3" t="s">
        <v>8</v>
      </c>
      <c r="C72" s="3" t="s">
        <v>8</v>
      </c>
      <c r="D72" s="3" t="s">
        <v>8</v>
      </c>
      <c r="E72" s="3" t="s">
        <v>8</v>
      </c>
      <c r="F72" s="3" t="s">
        <v>8</v>
      </c>
    </row>
    <row r="73" spans="1:6" x14ac:dyDescent="0.25">
      <c r="A73" s="2" t="s">
        <v>763</v>
      </c>
      <c r="B73" s="5">
        <v>2833000</v>
      </c>
      <c r="C73" s="3" t="s">
        <v>8</v>
      </c>
      <c r="D73" s="5">
        <v>2833000</v>
      </c>
      <c r="E73" s="3" t="s">
        <v>8</v>
      </c>
      <c r="F73" s="5">
        <v>2225000</v>
      </c>
    </row>
    <row r="74" spans="1:6" ht="30" x14ac:dyDescent="0.25">
      <c r="A74" s="2" t="s">
        <v>1354</v>
      </c>
      <c r="B74" s="5">
        <v>172000</v>
      </c>
      <c r="C74" s="3" t="s">
        <v>8</v>
      </c>
      <c r="D74" s="5">
        <v>1405000</v>
      </c>
      <c r="E74" s="3" t="s">
        <v>8</v>
      </c>
      <c r="F74" s="3" t="s">
        <v>8</v>
      </c>
    </row>
    <row r="75" spans="1:6" ht="45" x14ac:dyDescent="0.25">
      <c r="A75" s="2" t="s">
        <v>1436</v>
      </c>
      <c r="B75" s="3" t="s">
        <v>8</v>
      </c>
      <c r="C75" s="3" t="s">
        <v>8</v>
      </c>
      <c r="D75" s="3" t="s">
        <v>8</v>
      </c>
      <c r="E75" s="3" t="s">
        <v>8</v>
      </c>
      <c r="F75" s="3" t="s">
        <v>8</v>
      </c>
    </row>
    <row r="76" spans="1:6" ht="30" x14ac:dyDescent="0.25">
      <c r="A76" s="7" t="s">
        <v>1402</v>
      </c>
      <c r="B76" s="3" t="s">
        <v>8</v>
      </c>
      <c r="C76" s="3" t="s">
        <v>8</v>
      </c>
      <c r="D76" s="3" t="s">
        <v>8</v>
      </c>
      <c r="E76" s="3" t="s">
        <v>8</v>
      </c>
      <c r="F76" s="3" t="s">
        <v>8</v>
      </c>
    </row>
    <row r="77" spans="1:6" x14ac:dyDescent="0.25">
      <c r="A77" s="2" t="s">
        <v>763</v>
      </c>
      <c r="B77" s="5">
        <v>29755000</v>
      </c>
      <c r="C77" s="3" t="s">
        <v>8</v>
      </c>
      <c r="D77" s="5">
        <v>29755000</v>
      </c>
      <c r="E77" s="3" t="s">
        <v>8</v>
      </c>
      <c r="F77" s="5">
        <v>31069000</v>
      </c>
    </row>
    <row r="78" spans="1:6" ht="30" x14ac:dyDescent="0.25">
      <c r="A78" s="2" t="s">
        <v>1354</v>
      </c>
      <c r="B78" s="5">
        <v>5304000</v>
      </c>
      <c r="C78" s="5">
        <v>1104000</v>
      </c>
      <c r="D78" s="5">
        <v>5891000</v>
      </c>
      <c r="E78" s="5">
        <v>11062000</v>
      </c>
      <c r="F78" s="3" t="s">
        <v>8</v>
      </c>
    </row>
    <row r="79" spans="1:6" ht="60" x14ac:dyDescent="0.25">
      <c r="A79" s="2" t="s">
        <v>1437</v>
      </c>
      <c r="B79" s="3" t="s">
        <v>8</v>
      </c>
      <c r="C79" s="3" t="s">
        <v>8</v>
      </c>
      <c r="D79" s="3" t="s">
        <v>8</v>
      </c>
      <c r="E79" s="3" t="s">
        <v>8</v>
      </c>
      <c r="F79" s="3" t="s">
        <v>8</v>
      </c>
    </row>
    <row r="80" spans="1:6" ht="30" x14ac:dyDescent="0.25">
      <c r="A80" s="7" t="s">
        <v>1402</v>
      </c>
      <c r="B80" s="3" t="s">
        <v>8</v>
      </c>
      <c r="C80" s="3" t="s">
        <v>8</v>
      </c>
      <c r="D80" s="3" t="s">
        <v>8</v>
      </c>
      <c r="E80" s="3" t="s">
        <v>8</v>
      </c>
      <c r="F80" s="3" t="s">
        <v>8</v>
      </c>
    </row>
    <row r="81" spans="1:6" x14ac:dyDescent="0.25">
      <c r="A81" s="2" t="s">
        <v>763</v>
      </c>
      <c r="B81" s="5">
        <v>4225000</v>
      </c>
      <c r="C81" s="3" t="s">
        <v>8</v>
      </c>
      <c r="D81" s="5">
        <v>4225000</v>
      </c>
      <c r="E81" s="3" t="s">
        <v>8</v>
      </c>
      <c r="F81" s="5">
        <v>7002000</v>
      </c>
    </row>
    <row r="82" spans="1:6" ht="30" x14ac:dyDescent="0.25">
      <c r="A82" s="2" t="s">
        <v>1354</v>
      </c>
      <c r="B82" s="5">
        <v>441000</v>
      </c>
      <c r="C82" s="5">
        <v>120000</v>
      </c>
      <c r="D82" s="5">
        <v>719000</v>
      </c>
      <c r="E82" s="5">
        <v>3690000</v>
      </c>
      <c r="F82" s="3" t="s">
        <v>8</v>
      </c>
    </row>
    <row r="83" spans="1:6" ht="60" x14ac:dyDescent="0.25">
      <c r="A83" s="2" t="s">
        <v>1438</v>
      </c>
      <c r="B83" s="3" t="s">
        <v>8</v>
      </c>
      <c r="C83" s="3" t="s">
        <v>8</v>
      </c>
      <c r="D83" s="3" t="s">
        <v>8</v>
      </c>
      <c r="E83" s="3" t="s">
        <v>8</v>
      </c>
      <c r="F83" s="3" t="s">
        <v>8</v>
      </c>
    </row>
    <row r="84" spans="1:6" ht="30" x14ac:dyDescent="0.25">
      <c r="A84" s="7" t="s">
        <v>1402</v>
      </c>
      <c r="B84" s="3" t="s">
        <v>8</v>
      </c>
      <c r="C84" s="3" t="s">
        <v>8</v>
      </c>
      <c r="D84" s="3" t="s">
        <v>8</v>
      </c>
      <c r="E84" s="3" t="s">
        <v>8</v>
      </c>
      <c r="F84" s="3" t="s">
        <v>8</v>
      </c>
    </row>
    <row r="85" spans="1:6" x14ac:dyDescent="0.25">
      <c r="A85" s="2" t="s">
        <v>763</v>
      </c>
      <c r="B85" s="5">
        <v>17090000</v>
      </c>
      <c r="C85" s="3" t="s">
        <v>8</v>
      </c>
      <c r="D85" s="5">
        <v>17090000</v>
      </c>
      <c r="E85" s="3" t="s">
        <v>8</v>
      </c>
      <c r="F85" s="5">
        <v>8573000</v>
      </c>
    </row>
    <row r="86" spans="1:6" ht="30" x14ac:dyDescent="0.25">
      <c r="A86" s="2" t="s">
        <v>1354</v>
      </c>
      <c r="B86" s="5">
        <v>3407000</v>
      </c>
      <c r="C86" s="5">
        <v>534000</v>
      </c>
      <c r="D86" s="5">
        <v>3407000</v>
      </c>
      <c r="E86" s="5">
        <v>3277000</v>
      </c>
      <c r="F86" s="3" t="s">
        <v>8</v>
      </c>
    </row>
    <row r="87" spans="1:6" ht="60" x14ac:dyDescent="0.25">
      <c r="A87" s="2" t="s">
        <v>1439</v>
      </c>
      <c r="B87" s="3" t="s">
        <v>8</v>
      </c>
      <c r="C87" s="3" t="s">
        <v>8</v>
      </c>
      <c r="D87" s="3" t="s">
        <v>8</v>
      </c>
      <c r="E87" s="3" t="s">
        <v>8</v>
      </c>
      <c r="F87" s="3" t="s">
        <v>8</v>
      </c>
    </row>
    <row r="88" spans="1:6" ht="30" x14ac:dyDescent="0.25">
      <c r="A88" s="7" t="s">
        <v>1402</v>
      </c>
      <c r="B88" s="3" t="s">
        <v>8</v>
      </c>
      <c r="C88" s="3" t="s">
        <v>8</v>
      </c>
      <c r="D88" s="3" t="s">
        <v>8</v>
      </c>
      <c r="E88" s="3" t="s">
        <v>8</v>
      </c>
      <c r="F88" s="3" t="s">
        <v>8</v>
      </c>
    </row>
    <row r="89" spans="1:6" x14ac:dyDescent="0.25">
      <c r="A89" s="2" t="s">
        <v>763</v>
      </c>
      <c r="B89" s="5">
        <v>8440000</v>
      </c>
      <c r="C89" s="3" t="s">
        <v>8</v>
      </c>
      <c r="D89" s="5">
        <v>8440000</v>
      </c>
      <c r="E89" s="3" t="s">
        <v>8</v>
      </c>
      <c r="F89" s="5">
        <v>15494000</v>
      </c>
    </row>
    <row r="90" spans="1:6" ht="30" x14ac:dyDescent="0.25">
      <c r="A90" s="2" t="s">
        <v>1354</v>
      </c>
      <c r="B90" s="5">
        <v>1456000</v>
      </c>
      <c r="C90" s="5">
        <v>450000</v>
      </c>
      <c r="D90" s="5">
        <v>1765000</v>
      </c>
      <c r="E90" s="5">
        <v>4095000</v>
      </c>
      <c r="F90" s="3" t="s">
        <v>8</v>
      </c>
    </row>
    <row r="91" spans="1:6" x14ac:dyDescent="0.25">
      <c r="A91" s="2" t="s">
        <v>1440</v>
      </c>
      <c r="B91" s="3" t="s">
        <v>8</v>
      </c>
      <c r="C91" s="3" t="s">
        <v>8</v>
      </c>
      <c r="D91" s="3" t="s">
        <v>8</v>
      </c>
      <c r="E91" s="3" t="s">
        <v>8</v>
      </c>
      <c r="F91" s="3" t="s">
        <v>8</v>
      </c>
    </row>
    <row r="92" spans="1:6" ht="30" x14ac:dyDescent="0.25">
      <c r="A92" s="7" t="s">
        <v>1402</v>
      </c>
      <c r="B92" s="3" t="s">
        <v>8</v>
      </c>
      <c r="C92" s="3" t="s">
        <v>8</v>
      </c>
      <c r="D92" s="3" t="s">
        <v>8</v>
      </c>
      <c r="E92" s="3" t="s">
        <v>8</v>
      </c>
      <c r="F92" s="3" t="s">
        <v>8</v>
      </c>
    </row>
    <row r="93" spans="1:6" x14ac:dyDescent="0.25">
      <c r="A93" s="2" t="s">
        <v>763</v>
      </c>
      <c r="B93" s="5">
        <v>14132000</v>
      </c>
      <c r="C93" s="3" t="s">
        <v>8</v>
      </c>
      <c r="D93" s="5">
        <v>14132000</v>
      </c>
      <c r="E93" s="3" t="s">
        <v>8</v>
      </c>
      <c r="F93" s="5">
        <v>16765000</v>
      </c>
    </row>
    <row r="94" spans="1:6" ht="30" x14ac:dyDescent="0.25">
      <c r="A94" s="2" t="s">
        <v>1354</v>
      </c>
      <c r="B94" s="5">
        <v>773000</v>
      </c>
      <c r="C94" s="5">
        <v>2026000</v>
      </c>
      <c r="D94" s="5">
        <v>2176000</v>
      </c>
      <c r="E94" s="5">
        <v>4452000</v>
      </c>
      <c r="F94" s="3" t="s">
        <v>8</v>
      </c>
    </row>
    <row r="95" spans="1:6" ht="30" x14ac:dyDescent="0.25">
      <c r="A95" s="2" t="s">
        <v>1441</v>
      </c>
      <c r="B95" s="3" t="s">
        <v>8</v>
      </c>
      <c r="C95" s="3" t="s">
        <v>8</v>
      </c>
      <c r="D95" s="3" t="s">
        <v>8</v>
      </c>
      <c r="E95" s="3" t="s">
        <v>8</v>
      </c>
      <c r="F95" s="3" t="s">
        <v>8</v>
      </c>
    </row>
    <row r="96" spans="1:6" ht="30" x14ac:dyDescent="0.25">
      <c r="A96" s="7" t="s">
        <v>1402</v>
      </c>
      <c r="B96" s="3" t="s">
        <v>8</v>
      </c>
      <c r="C96" s="3" t="s">
        <v>8</v>
      </c>
      <c r="D96" s="3" t="s">
        <v>8</v>
      </c>
      <c r="E96" s="3" t="s">
        <v>8</v>
      </c>
      <c r="F96" s="3" t="s">
        <v>8</v>
      </c>
    </row>
    <row r="97" spans="1:6" x14ac:dyDescent="0.25">
      <c r="A97" s="2" t="s">
        <v>763</v>
      </c>
      <c r="B97" s="5">
        <v>6837000</v>
      </c>
      <c r="C97" s="3" t="s">
        <v>8</v>
      </c>
      <c r="D97" s="5">
        <v>6837000</v>
      </c>
      <c r="E97" s="3" t="s">
        <v>8</v>
      </c>
      <c r="F97" s="5">
        <v>8236000</v>
      </c>
    </row>
    <row r="98" spans="1:6" ht="30" x14ac:dyDescent="0.25">
      <c r="A98" s="2" t="s">
        <v>1354</v>
      </c>
      <c r="B98" s="5">
        <v>272000</v>
      </c>
      <c r="C98" s="5">
        <v>2026000</v>
      </c>
      <c r="D98" s="5">
        <v>1675000</v>
      </c>
      <c r="E98" s="5">
        <v>3289000</v>
      </c>
      <c r="F98" s="3" t="s">
        <v>8</v>
      </c>
    </row>
    <row r="99" spans="1:6" ht="45" x14ac:dyDescent="0.25">
      <c r="A99" s="2" t="s">
        <v>1442</v>
      </c>
      <c r="B99" s="3" t="s">
        <v>8</v>
      </c>
      <c r="C99" s="3" t="s">
        <v>8</v>
      </c>
      <c r="D99" s="3" t="s">
        <v>8</v>
      </c>
      <c r="E99" s="3" t="s">
        <v>8</v>
      </c>
      <c r="F99" s="3" t="s">
        <v>8</v>
      </c>
    </row>
    <row r="100" spans="1:6" ht="30" x14ac:dyDescent="0.25">
      <c r="A100" s="7" t="s">
        <v>1402</v>
      </c>
      <c r="B100" s="3" t="s">
        <v>8</v>
      </c>
      <c r="C100" s="3" t="s">
        <v>8</v>
      </c>
      <c r="D100" s="3" t="s">
        <v>8</v>
      </c>
      <c r="E100" s="3" t="s">
        <v>8</v>
      </c>
      <c r="F100" s="3" t="s">
        <v>8</v>
      </c>
    </row>
    <row r="101" spans="1:6" x14ac:dyDescent="0.25">
      <c r="A101" s="2" t="s">
        <v>763</v>
      </c>
      <c r="B101" s="5">
        <v>874000</v>
      </c>
      <c r="C101" s="3" t="s">
        <v>8</v>
      </c>
      <c r="D101" s="5">
        <v>874000</v>
      </c>
      <c r="E101" s="3" t="s">
        <v>8</v>
      </c>
      <c r="F101" s="5">
        <v>624000</v>
      </c>
    </row>
    <row r="102" spans="1:6" ht="30" x14ac:dyDescent="0.25">
      <c r="A102" s="2" t="s">
        <v>1354</v>
      </c>
      <c r="B102" s="3" t="s">
        <v>8</v>
      </c>
      <c r="C102" s="5">
        <v>1103000</v>
      </c>
      <c r="D102" s="3" t="s">
        <v>8</v>
      </c>
      <c r="E102" s="5">
        <v>1727000</v>
      </c>
      <c r="F102" s="3" t="s">
        <v>8</v>
      </c>
    </row>
    <row r="103" spans="1:6" ht="45" x14ac:dyDescent="0.25">
      <c r="A103" s="2" t="s">
        <v>1443</v>
      </c>
      <c r="B103" s="3" t="s">
        <v>8</v>
      </c>
      <c r="C103" s="3" t="s">
        <v>8</v>
      </c>
      <c r="D103" s="3" t="s">
        <v>8</v>
      </c>
      <c r="E103" s="3" t="s">
        <v>8</v>
      </c>
      <c r="F103" s="3" t="s">
        <v>8</v>
      </c>
    </row>
    <row r="104" spans="1:6" ht="30" x14ac:dyDescent="0.25">
      <c r="A104" s="7" t="s">
        <v>1402</v>
      </c>
      <c r="B104" s="3" t="s">
        <v>8</v>
      </c>
      <c r="C104" s="3" t="s">
        <v>8</v>
      </c>
      <c r="D104" s="3" t="s">
        <v>8</v>
      </c>
      <c r="E104" s="3" t="s">
        <v>8</v>
      </c>
      <c r="F104" s="3" t="s">
        <v>8</v>
      </c>
    </row>
    <row r="105" spans="1:6" x14ac:dyDescent="0.25">
      <c r="A105" s="2" t="s">
        <v>763</v>
      </c>
      <c r="B105" s="5">
        <v>3134000</v>
      </c>
      <c r="C105" s="3" t="s">
        <v>8</v>
      </c>
      <c r="D105" s="5">
        <v>3134000</v>
      </c>
      <c r="E105" s="3" t="s">
        <v>8</v>
      </c>
      <c r="F105" s="5">
        <v>4427000</v>
      </c>
    </row>
    <row r="106" spans="1:6" ht="30" x14ac:dyDescent="0.25">
      <c r="A106" s="2" t="s">
        <v>1354</v>
      </c>
      <c r="B106" s="3" t="s">
        <v>8</v>
      </c>
      <c r="C106" s="5">
        <v>838000</v>
      </c>
      <c r="D106" s="5">
        <v>689000</v>
      </c>
      <c r="E106" s="5">
        <v>454000</v>
      </c>
      <c r="F106" s="3" t="s">
        <v>8</v>
      </c>
    </row>
    <row r="107" spans="1:6" ht="45" x14ac:dyDescent="0.25">
      <c r="A107" s="2" t="s">
        <v>1444</v>
      </c>
      <c r="B107" s="3" t="s">
        <v>8</v>
      </c>
      <c r="C107" s="3" t="s">
        <v>8</v>
      </c>
      <c r="D107" s="3" t="s">
        <v>8</v>
      </c>
      <c r="E107" s="3" t="s">
        <v>8</v>
      </c>
      <c r="F107" s="3" t="s">
        <v>8</v>
      </c>
    </row>
    <row r="108" spans="1:6" ht="30" x14ac:dyDescent="0.25">
      <c r="A108" s="7" t="s">
        <v>1402</v>
      </c>
      <c r="B108" s="3" t="s">
        <v>8</v>
      </c>
      <c r="C108" s="3" t="s">
        <v>8</v>
      </c>
      <c r="D108" s="3" t="s">
        <v>8</v>
      </c>
      <c r="E108" s="3" t="s">
        <v>8</v>
      </c>
      <c r="F108" s="3" t="s">
        <v>8</v>
      </c>
    </row>
    <row r="109" spans="1:6" x14ac:dyDescent="0.25">
      <c r="A109" s="2" t="s">
        <v>763</v>
      </c>
      <c r="B109" s="5">
        <v>1782000</v>
      </c>
      <c r="C109" s="3" t="s">
        <v>8</v>
      </c>
      <c r="D109" s="5">
        <v>1782000</v>
      </c>
      <c r="E109" s="3" t="s">
        <v>8</v>
      </c>
      <c r="F109" s="5">
        <v>2092000</v>
      </c>
    </row>
    <row r="110" spans="1:6" ht="30" x14ac:dyDescent="0.25">
      <c r="A110" s="2" t="s">
        <v>1354</v>
      </c>
      <c r="B110" s="3" t="s">
        <v>8</v>
      </c>
      <c r="C110" s="5">
        <v>85000</v>
      </c>
      <c r="D110" s="5">
        <v>160000</v>
      </c>
      <c r="E110" s="5">
        <v>1108000</v>
      </c>
      <c r="F110" s="3" t="s">
        <v>8</v>
      </c>
    </row>
    <row r="111" spans="1:6" ht="30" x14ac:dyDescent="0.25">
      <c r="A111" s="2" t="s">
        <v>1445</v>
      </c>
      <c r="B111" s="3" t="s">
        <v>8</v>
      </c>
      <c r="C111" s="3" t="s">
        <v>8</v>
      </c>
      <c r="D111" s="3" t="s">
        <v>8</v>
      </c>
      <c r="E111" s="3" t="s">
        <v>8</v>
      </c>
      <c r="F111" s="3" t="s">
        <v>8</v>
      </c>
    </row>
    <row r="112" spans="1:6" ht="30" x14ac:dyDescent="0.25">
      <c r="A112" s="7" t="s">
        <v>1402</v>
      </c>
      <c r="B112" s="3" t="s">
        <v>8</v>
      </c>
      <c r="C112" s="3" t="s">
        <v>8</v>
      </c>
      <c r="D112" s="3" t="s">
        <v>8</v>
      </c>
      <c r="E112" s="3" t="s">
        <v>8</v>
      </c>
      <c r="F112" s="3" t="s">
        <v>8</v>
      </c>
    </row>
    <row r="113" spans="1:6" x14ac:dyDescent="0.25">
      <c r="A113" s="2" t="s">
        <v>763</v>
      </c>
      <c r="B113" s="5">
        <v>1047000</v>
      </c>
      <c r="C113" s="3" t="s">
        <v>8</v>
      </c>
      <c r="D113" s="5">
        <v>1047000</v>
      </c>
      <c r="E113" s="3" t="s">
        <v>8</v>
      </c>
      <c r="F113" s="5">
        <v>1093000</v>
      </c>
    </row>
    <row r="114" spans="1:6" ht="30" x14ac:dyDescent="0.25">
      <c r="A114" s="2" t="s">
        <v>1354</v>
      </c>
      <c r="B114" s="5">
        <v>272000</v>
      </c>
      <c r="C114" s="3" t="s">
        <v>8</v>
      </c>
      <c r="D114" s="5">
        <v>826000</v>
      </c>
      <c r="E114" s="3" t="s">
        <v>8</v>
      </c>
      <c r="F114" s="3" t="s">
        <v>8</v>
      </c>
    </row>
    <row r="115" spans="1:6" ht="45" x14ac:dyDescent="0.25">
      <c r="A115" s="2" t="s">
        <v>1446</v>
      </c>
      <c r="B115" s="3" t="s">
        <v>8</v>
      </c>
      <c r="C115" s="3" t="s">
        <v>8</v>
      </c>
      <c r="D115" s="3" t="s">
        <v>8</v>
      </c>
      <c r="E115" s="3" t="s">
        <v>8</v>
      </c>
      <c r="F115" s="3" t="s">
        <v>8</v>
      </c>
    </row>
    <row r="116" spans="1:6" ht="30" x14ac:dyDescent="0.25">
      <c r="A116" s="7" t="s">
        <v>1402</v>
      </c>
      <c r="B116" s="3" t="s">
        <v>8</v>
      </c>
      <c r="C116" s="3" t="s">
        <v>8</v>
      </c>
      <c r="D116" s="3" t="s">
        <v>8</v>
      </c>
      <c r="E116" s="3" t="s">
        <v>8</v>
      </c>
      <c r="F116" s="3" t="s">
        <v>8</v>
      </c>
    </row>
    <row r="117" spans="1:6" x14ac:dyDescent="0.25">
      <c r="A117" s="2" t="s">
        <v>763</v>
      </c>
      <c r="B117" s="5">
        <v>7295000</v>
      </c>
      <c r="C117" s="3" t="s">
        <v>8</v>
      </c>
      <c r="D117" s="5">
        <v>7295000</v>
      </c>
      <c r="E117" s="3" t="s">
        <v>8</v>
      </c>
      <c r="F117" s="5">
        <v>8529000</v>
      </c>
    </row>
    <row r="118" spans="1:6" ht="30" x14ac:dyDescent="0.25">
      <c r="A118" s="2" t="s">
        <v>1354</v>
      </c>
      <c r="B118" s="5">
        <v>501000</v>
      </c>
      <c r="C118" s="3" t="s">
        <v>8</v>
      </c>
      <c r="D118" s="5">
        <v>501000</v>
      </c>
      <c r="E118" s="5">
        <v>1163000</v>
      </c>
      <c r="F118" s="3" t="s">
        <v>8</v>
      </c>
    </row>
    <row r="119" spans="1:6" ht="60" x14ac:dyDescent="0.25">
      <c r="A119" s="2" t="s">
        <v>1447</v>
      </c>
      <c r="B119" s="3" t="s">
        <v>8</v>
      </c>
      <c r="C119" s="3" t="s">
        <v>8</v>
      </c>
      <c r="D119" s="3" t="s">
        <v>8</v>
      </c>
      <c r="E119" s="3" t="s">
        <v>8</v>
      </c>
      <c r="F119" s="3" t="s">
        <v>8</v>
      </c>
    </row>
    <row r="120" spans="1:6" ht="30" x14ac:dyDescent="0.25">
      <c r="A120" s="7" t="s">
        <v>1402</v>
      </c>
      <c r="B120" s="3" t="s">
        <v>8</v>
      </c>
      <c r="C120" s="3" t="s">
        <v>8</v>
      </c>
      <c r="D120" s="3" t="s">
        <v>8</v>
      </c>
      <c r="E120" s="3" t="s">
        <v>8</v>
      </c>
      <c r="F120" s="3" t="s">
        <v>8</v>
      </c>
    </row>
    <row r="121" spans="1:6" x14ac:dyDescent="0.25">
      <c r="A121" s="2" t="s">
        <v>763</v>
      </c>
      <c r="B121" s="5">
        <v>854000</v>
      </c>
      <c r="C121" s="3" t="s">
        <v>8</v>
      </c>
      <c r="D121" s="5">
        <v>854000</v>
      </c>
      <c r="E121" s="3" t="s">
        <v>8</v>
      </c>
      <c r="F121" s="5">
        <v>342000</v>
      </c>
    </row>
    <row r="122" spans="1:6" ht="30" x14ac:dyDescent="0.25">
      <c r="A122" s="2" t="s">
        <v>1354</v>
      </c>
      <c r="B122" s="5">
        <v>145000</v>
      </c>
      <c r="C122" s="3" t="s">
        <v>8</v>
      </c>
      <c r="D122" s="5">
        <v>145000</v>
      </c>
      <c r="E122" s="5">
        <v>708000</v>
      </c>
      <c r="F122" s="3" t="s">
        <v>8</v>
      </c>
    </row>
    <row r="123" spans="1:6" ht="60" x14ac:dyDescent="0.25">
      <c r="A123" s="2" t="s">
        <v>1448</v>
      </c>
      <c r="B123" s="3" t="s">
        <v>8</v>
      </c>
      <c r="C123" s="3" t="s">
        <v>8</v>
      </c>
      <c r="D123" s="3" t="s">
        <v>8</v>
      </c>
      <c r="E123" s="3" t="s">
        <v>8</v>
      </c>
      <c r="F123" s="3" t="s">
        <v>8</v>
      </c>
    </row>
    <row r="124" spans="1:6" ht="30" x14ac:dyDescent="0.25">
      <c r="A124" s="7" t="s">
        <v>1402</v>
      </c>
      <c r="B124" s="3" t="s">
        <v>8</v>
      </c>
      <c r="C124" s="3" t="s">
        <v>8</v>
      </c>
      <c r="D124" s="3" t="s">
        <v>8</v>
      </c>
      <c r="E124" s="3" t="s">
        <v>8</v>
      </c>
      <c r="F124" s="3" t="s">
        <v>8</v>
      </c>
    </row>
    <row r="125" spans="1:6" x14ac:dyDescent="0.25">
      <c r="A125" s="2" t="s">
        <v>763</v>
      </c>
      <c r="B125" s="5">
        <v>1374000</v>
      </c>
      <c r="C125" s="3" t="s">
        <v>8</v>
      </c>
      <c r="D125" s="5">
        <v>1374000</v>
      </c>
      <c r="E125" s="3" t="s">
        <v>8</v>
      </c>
      <c r="F125" s="5">
        <v>5142000</v>
      </c>
    </row>
    <row r="126" spans="1:6" ht="30" x14ac:dyDescent="0.25">
      <c r="A126" s="2" t="s">
        <v>1354</v>
      </c>
      <c r="B126" s="5">
        <v>189000</v>
      </c>
      <c r="C126" s="3" t="s">
        <v>8</v>
      </c>
      <c r="D126" s="5">
        <v>189000</v>
      </c>
      <c r="E126" s="3" t="s">
        <v>8</v>
      </c>
      <c r="F126" s="3" t="s">
        <v>8</v>
      </c>
    </row>
    <row r="127" spans="1:6" ht="60" x14ac:dyDescent="0.25">
      <c r="A127" s="2" t="s">
        <v>1449</v>
      </c>
      <c r="B127" s="3" t="s">
        <v>8</v>
      </c>
      <c r="C127" s="3" t="s">
        <v>8</v>
      </c>
      <c r="D127" s="3" t="s">
        <v>8</v>
      </c>
      <c r="E127" s="3" t="s">
        <v>8</v>
      </c>
      <c r="F127" s="3" t="s">
        <v>8</v>
      </c>
    </row>
    <row r="128" spans="1:6" ht="30" x14ac:dyDescent="0.25">
      <c r="A128" s="7" t="s">
        <v>1402</v>
      </c>
      <c r="B128" s="3" t="s">
        <v>8</v>
      </c>
      <c r="C128" s="3" t="s">
        <v>8</v>
      </c>
      <c r="D128" s="3" t="s">
        <v>8</v>
      </c>
      <c r="E128" s="3" t="s">
        <v>8</v>
      </c>
      <c r="F128" s="3" t="s">
        <v>8</v>
      </c>
    </row>
    <row r="129" spans="1:6" x14ac:dyDescent="0.25">
      <c r="A129" s="2" t="s">
        <v>763</v>
      </c>
      <c r="B129" s="5">
        <v>4675000</v>
      </c>
      <c r="C129" s="3" t="s">
        <v>8</v>
      </c>
      <c r="D129" s="5">
        <v>4675000</v>
      </c>
      <c r="E129" s="3" t="s">
        <v>8</v>
      </c>
      <c r="F129" s="5">
        <v>3045000</v>
      </c>
    </row>
    <row r="130" spans="1:6" ht="30" x14ac:dyDescent="0.25">
      <c r="A130" s="2" t="s">
        <v>1354</v>
      </c>
      <c r="B130" s="3" t="s">
        <v>8</v>
      </c>
      <c r="C130" s="3" t="s">
        <v>8</v>
      </c>
      <c r="D130" s="3" t="s">
        <v>8</v>
      </c>
      <c r="E130" s="5">
        <v>455000</v>
      </c>
      <c r="F130" s="3" t="s">
        <v>8</v>
      </c>
    </row>
    <row r="131" spans="1:6" ht="60" x14ac:dyDescent="0.25">
      <c r="A131" s="2" t="s">
        <v>1450</v>
      </c>
      <c r="B131" s="3" t="s">
        <v>8</v>
      </c>
      <c r="C131" s="3" t="s">
        <v>8</v>
      </c>
      <c r="D131" s="3" t="s">
        <v>8</v>
      </c>
      <c r="E131" s="3" t="s">
        <v>8</v>
      </c>
      <c r="F131" s="3" t="s">
        <v>8</v>
      </c>
    </row>
    <row r="132" spans="1:6" ht="30" x14ac:dyDescent="0.25">
      <c r="A132" s="7" t="s">
        <v>1402</v>
      </c>
      <c r="B132" s="3" t="s">
        <v>8</v>
      </c>
      <c r="C132" s="3" t="s">
        <v>8</v>
      </c>
      <c r="D132" s="3" t="s">
        <v>8</v>
      </c>
      <c r="E132" s="3" t="s">
        <v>8</v>
      </c>
      <c r="F132" s="3" t="s">
        <v>8</v>
      </c>
    </row>
    <row r="133" spans="1:6" x14ac:dyDescent="0.25">
      <c r="A133" s="2" t="s">
        <v>763</v>
      </c>
      <c r="B133" s="5">
        <v>392000</v>
      </c>
      <c r="C133" s="3" t="s">
        <v>8</v>
      </c>
      <c r="D133" s="5">
        <v>392000</v>
      </c>
      <c r="E133" s="3" t="s">
        <v>8</v>
      </c>
      <c r="F133" s="3" t="s">
        <v>8</v>
      </c>
    </row>
    <row r="134" spans="1:6" ht="30" x14ac:dyDescent="0.25">
      <c r="A134" s="2" t="s">
        <v>1354</v>
      </c>
      <c r="B134" s="8">
        <v>167000</v>
      </c>
      <c r="C134" s="3" t="s">
        <v>8</v>
      </c>
      <c r="D134" s="8">
        <v>167000</v>
      </c>
      <c r="E134" s="3" t="s">
        <v>8</v>
      </c>
      <c r="F134" s="3" t="s">
        <v>8</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51</v>
      </c>
      <c r="B1" s="6" t="s">
        <v>67</v>
      </c>
      <c r="C1" s="6"/>
      <c r="D1" s="6" t="s">
        <v>1</v>
      </c>
      <c r="E1" s="6"/>
    </row>
    <row r="2" spans="1:5" ht="30" x14ac:dyDescent="0.25">
      <c r="A2" s="1" t="s">
        <v>28</v>
      </c>
      <c r="B2" s="1" t="s">
        <v>2</v>
      </c>
      <c r="C2" s="1" t="s">
        <v>68</v>
      </c>
      <c r="D2" s="1" t="s">
        <v>2</v>
      </c>
      <c r="E2" s="1" t="s">
        <v>68</v>
      </c>
    </row>
    <row r="3" spans="1:5" x14ac:dyDescent="0.25">
      <c r="A3" s="1"/>
      <c r="B3" s="1" t="s">
        <v>1184</v>
      </c>
      <c r="C3" s="1" t="s">
        <v>1184</v>
      </c>
      <c r="D3" s="1" t="s">
        <v>1184</v>
      </c>
      <c r="E3" s="1" t="s">
        <v>1184</v>
      </c>
    </row>
    <row r="4" spans="1:5" ht="30" x14ac:dyDescent="0.25">
      <c r="A4" s="7" t="s">
        <v>1402</v>
      </c>
      <c r="B4" s="3" t="s">
        <v>8</v>
      </c>
      <c r="C4" s="3" t="s">
        <v>8</v>
      </c>
      <c r="D4" s="3" t="s">
        <v>8</v>
      </c>
      <c r="E4" s="3" t="s">
        <v>8</v>
      </c>
    </row>
    <row r="5" spans="1:5" x14ac:dyDescent="0.25">
      <c r="A5" s="2" t="s">
        <v>1452</v>
      </c>
      <c r="B5" s="3">
        <v>18</v>
      </c>
      <c r="C5" s="3">
        <v>10</v>
      </c>
      <c r="D5" s="3">
        <v>37</v>
      </c>
      <c r="E5" s="3">
        <v>18</v>
      </c>
    </row>
    <row r="6" spans="1:5" x14ac:dyDescent="0.25">
      <c r="A6" s="2" t="s">
        <v>1395</v>
      </c>
      <c r="B6" s="8">
        <v>1549</v>
      </c>
      <c r="C6" s="8">
        <v>2131</v>
      </c>
      <c r="D6" s="8">
        <v>3010</v>
      </c>
      <c r="E6" s="8">
        <v>5924</v>
      </c>
    </row>
    <row r="7" spans="1:5" ht="30" x14ac:dyDescent="0.25">
      <c r="A7" s="2" t="s">
        <v>1321</v>
      </c>
      <c r="B7" s="3" t="s">
        <v>8</v>
      </c>
      <c r="C7" s="3" t="s">
        <v>8</v>
      </c>
      <c r="D7" s="3" t="s">
        <v>8</v>
      </c>
      <c r="E7" s="3" t="s">
        <v>8</v>
      </c>
    </row>
    <row r="8" spans="1:5" ht="30" x14ac:dyDescent="0.25">
      <c r="A8" s="7" t="s">
        <v>1402</v>
      </c>
      <c r="B8" s="3" t="s">
        <v>8</v>
      </c>
      <c r="C8" s="3" t="s">
        <v>8</v>
      </c>
      <c r="D8" s="3" t="s">
        <v>8</v>
      </c>
      <c r="E8" s="3" t="s">
        <v>8</v>
      </c>
    </row>
    <row r="9" spans="1:5" x14ac:dyDescent="0.25">
      <c r="A9" s="2" t="s">
        <v>1452</v>
      </c>
      <c r="B9" s="3">
        <v>14</v>
      </c>
      <c r="C9" s="3">
        <v>10</v>
      </c>
      <c r="D9" s="3">
        <v>32</v>
      </c>
      <c r="E9" s="3">
        <v>11</v>
      </c>
    </row>
    <row r="10" spans="1:5" x14ac:dyDescent="0.25">
      <c r="A10" s="2" t="s">
        <v>1395</v>
      </c>
      <c r="B10" s="3">
        <v>979</v>
      </c>
      <c r="C10" s="5">
        <v>2131</v>
      </c>
      <c r="D10" s="5">
        <v>2434</v>
      </c>
      <c r="E10" s="5">
        <v>2980</v>
      </c>
    </row>
    <row r="11" spans="1:5" x14ac:dyDescent="0.25">
      <c r="A11" s="2" t="s">
        <v>358</v>
      </c>
      <c r="B11" s="3" t="s">
        <v>8</v>
      </c>
      <c r="C11" s="3" t="s">
        <v>8</v>
      </c>
      <c r="D11" s="3" t="s">
        <v>8</v>
      </c>
      <c r="E11" s="3" t="s">
        <v>8</v>
      </c>
    </row>
    <row r="12" spans="1:5" ht="30" x14ac:dyDescent="0.25">
      <c r="A12" s="7" t="s">
        <v>1402</v>
      </c>
      <c r="B12" s="3" t="s">
        <v>8</v>
      </c>
      <c r="C12" s="3" t="s">
        <v>8</v>
      </c>
      <c r="D12" s="3" t="s">
        <v>8</v>
      </c>
      <c r="E12" s="3" t="s">
        <v>8</v>
      </c>
    </row>
    <row r="13" spans="1:5" x14ac:dyDescent="0.25">
      <c r="A13" s="2" t="s">
        <v>1452</v>
      </c>
      <c r="B13" s="3">
        <v>2</v>
      </c>
      <c r="C13" s="3" t="s">
        <v>8</v>
      </c>
      <c r="D13" s="3">
        <v>2</v>
      </c>
      <c r="E13" s="3">
        <v>3</v>
      </c>
    </row>
    <row r="14" spans="1:5" x14ac:dyDescent="0.25">
      <c r="A14" s="2" t="s">
        <v>1395</v>
      </c>
      <c r="B14" s="3">
        <v>357</v>
      </c>
      <c r="C14" s="3" t="s">
        <v>8</v>
      </c>
      <c r="D14" s="3">
        <v>357</v>
      </c>
      <c r="E14" s="3">
        <v>970</v>
      </c>
    </row>
    <row r="15" spans="1:5" x14ac:dyDescent="0.25">
      <c r="A15" s="2" t="s">
        <v>1249</v>
      </c>
      <c r="B15" s="3" t="s">
        <v>8</v>
      </c>
      <c r="C15" s="3" t="s">
        <v>8</v>
      </c>
      <c r="D15" s="3" t="s">
        <v>8</v>
      </c>
      <c r="E15" s="3" t="s">
        <v>8</v>
      </c>
    </row>
    <row r="16" spans="1:5" ht="30" x14ac:dyDescent="0.25">
      <c r="A16" s="7" t="s">
        <v>1402</v>
      </c>
      <c r="B16" s="3" t="s">
        <v>8</v>
      </c>
      <c r="C16" s="3" t="s">
        <v>8</v>
      </c>
      <c r="D16" s="3" t="s">
        <v>8</v>
      </c>
      <c r="E16" s="3" t="s">
        <v>8</v>
      </c>
    </row>
    <row r="17" spans="1:5" x14ac:dyDescent="0.25">
      <c r="A17" s="2" t="s">
        <v>1452</v>
      </c>
      <c r="B17" s="3" t="s">
        <v>8</v>
      </c>
      <c r="C17" s="3" t="s">
        <v>8</v>
      </c>
      <c r="D17" s="3" t="s">
        <v>8</v>
      </c>
      <c r="E17" s="3">
        <v>4</v>
      </c>
    </row>
    <row r="18" spans="1:5" x14ac:dyDescent="0.25">
      <c r="A18" s="2" t="s">
        <v>1395</v>
      </c>
      <c r="B18" s="3" t="s">
        <v>8</v>
      </c>
      <c r="C18" s="3" t="s">
        <v>8</v>
      </c>
      <c r="D18" s="3" t="s">
        <v>8</v>
      </c>
      <c r="E18" s="5">
        <v>1974</v>
      </c>
    </row>
    <row r="19" spans="1:5" x14ac:dyDescent="0.25">
      <c r="A19" s="2" t="s">
        <v>363</v>
      </c>
      <c r="B19" s="3" t="s">
        <v>8</v>
      </c>
      <c r="C19" s="3" t="s">
        <v>8</v>
      </c>
      <c r="D19" s="3" t="s">
        <v>8</v>
      </c>
      <c r="E19" s="3" t="s">
        <v>8</v>
      </c>
    </row>
    <row r="20" spans="1:5" ht="30" x14ac:dyDescent="0.25">
      <c r="A20" s="7" t="s">
        <v>1402</v>
      </c>
      <c r="B20" s="3" t="s">
        <v>8</v>
      </c>
      <c r="C20" s="3" t="s">
        <v>8</v>
      </c>
      <c r="D20" s="3" t="s">
        <v>8</v>
      </c>
      <c r="E20" s="3" t="s">
        <v>8</v>
      </c>
    </row>
    <row r="21" spans="1:5" x14ac:dyDescent="0.25">
      <c r="A21" s="2" t="s">
        <v>1452</v>
      </c>
      <c r="B21" s="3">
        <v>1</v>
      </c>
      <c r="C21" s="3" t="s">
        <v>8</v>
      </c>
      <c r="D21" s="3">
        <v>1</v>
      </c>
      <c r="E21" s="3" t="s">
        <v>8</v>
      </c>
    </row>
    <row r="22" spans="1:5" x14ac:dyDescent="0.25">
      <c r="A22" s="2" t="s">
        <v>1395</v>
      </c>
      <c r="B22" s="3">
        <v>145</v>
      </c>
      <c r="C22" s="3" t="s">
        <v>8</v>
      </c>
      <c r="D22" s="3">
        <v>145</v>
      </c>
      <c r="E22" s="3" t="s">
        <v>8</v>
      </c>
    </row>
    <row r="23" spans="1:5" x14ac:dyDescent="0.25">
      <c r="A23" s="2" t="s">
        <v>365</v>
      </c>
      <c r="B23" s="3" t="s">
        <v>8</v>
      </c>
      <c r="C23" s="3" t="s">
        <v>8</v>
      </c>
      <c r="D23" s="3" t="s">
        <v>8</v>
      </c>
      <c r="E23" s="3" t="s">
        <v>8</v>
      </c>
    </row>
    <row r="24" spans="1:5" ht="30" x14ac:dyDescent="0.25">
      <c r="A24" s="7" t="s">
        <v>1402</v>
      </c>
      <c r="B24" s="3" t="s">
        <v>8</v>
      </c>
      <c r="C24" s="3" t="s">
        <v>8</v>
      </c>
      <c r="D24" s="3" t="s">
        <v>8</v>
      </c>
      <c r="E24" s="3" t="s">
        <v>8</v>
      </c>
    </row>
    <row r="25" spans="1:5" x14ac:dyDescent="0.25">
      <c r="A25" s="2" t="s">
        <v>1452</v>
      </c>
      <c r="B25" s="3">
        <v>1</v>
      </c>
      <c r="C25" s="3" t="s">
        <v>8</v>
      </c>
      <c r="D25" s="3">
        <v>2</v>
      </c>
      <c r="E25" s="3" t="s">
        <v>8</v>
      </c>
    </row>
    <row r="26" spans="1:5" x14ac:dyDescent="0.25">
      <c r="A26" s="2" t="s">
        <v>1395</v>
      </c>
      <c r="B26" s="8">
        <v>68</v>
      </c>
      <c r="C26" s="3" t="s">
        <v>8</v>
      </c>
      <c r="D26" s="8">
        <v>74</v>
      </c>
      <c r="E26" s="3" t="s">
        <v>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9" bestFit="1" customWidth="1"/>
    <col min="3" max="3" width="21" bestFit="1" customWidth="1"/>
    <col min="4" max="4" width="20.85546875" bestFit="1" customWidth="1"/>
    <col min="5" max="5" width="14.28515625" bestFit="1" customWidth="1"/>
    <col min="6" max="6" width="21" bestFit="1" customWidth="1"/>
    <col min="7" max="7" width="20.85546875" bestFit="1" customWidth="1"/>
    <col min="8" max="8" width="23.7109375" bestFit="1" customWidth="1"/>
    <col min="9" max="9" width="17" bestFit="1" customWidth="1"/>
    <col min="10" max="10" width="21" bestFit="1" customWidth="1"/>
    <col min="11" max="11" width="20.85546875" bestFit="1" customWidth="1"/>
    <col min="12" max="12" width="36.5703125" bestFit="1" customWidth="1"/>
  </cols>
  <sheetData>
    <row r="1" spans="1:12" ht="30" x14ac:dyDescent="0.25">
      <c r="A1" s="1" t="s">
        <v>119</v>
      </c>
      <c r="B1" s="1" t="s">
        <v>120</v>
      </c>
      <c r="C1" s="1" t="s">
        <v>4</v>
      </c>
      <c r="D1" s="1" t="s">
        <v>5</v>
      </c>
      <c r="E1" s="1" t="s">
        <v>122</v>
      </c>
      <c r="F1" s="1" t="s">
        <v>122</v>
      </c>
      <c r="G1" s="1" t="s">
        <v>122</v>
      </c>
      <c r="H1" s="1" t="s">
        <v>123</v>
      </c>
      <c r="I1" s="1" t="s">
        <v>124</v>
      </c>
      <c r="J1" s="1" t="s">
        <v>124</v>
      </c>
      <c r="K1" s="1" t="s">
        <v>124</v>
      </c>
      <c r="L1" s="1" t="s">
        <v>125</v>
      </c>
    </row>
    <row r="2" spans="1:12" ht="30" x14ac:dyDescent="0.25">
      <c r="A2" s="1" t="s">
        <v>28</v>
      </c>
      <c r="B2" s="1" t="s">
        <v>121</v>
      </c>
      <c r="C2" s="1" t="s">
        <v>121</v>
      </c>
      <c r="D2" s="1" t="s">
        <v>121</v>
      </c>
      <c r="E2" s="1" t="s">
        <v>121</v>
      </c>
      <c r="F2" s="1" t="s">
        <v>4</v>
      </c>
      <c r="G2" s="1" t="s">
        <v>5</v>
      </c>
      <c r="H2" s="1" t="s">
        <v>121</v>
      </c>
      <c r="I2" s="1" t="s">
        <v>121</v>
      </c>
      <c r="J2" s="1" t="s">
        <v>4</v>
      </c>
      <c r="K2" s="1" t="s">
        <v>5</v>
      </c>
      <c r="L2" s="1" t="s">
        <v>121</v>
      </c>
    </row>
    <row r="3" spans="1:12" x14ac:dyDescent="0.25">
      <c r="A3" s="1"/>
      <c r="B3" s="1"/>
      <c r="C3" s="1"/>
      <c r="D3" s="1"/>
      <c r="E3" s="1"/>
      <c r="F3" s="1"/>
      <c r="G3" s="1"/>
      <c r="H3" s="1"/>
      <c r="I3" s="1"/>
      <c r="J3" s="1" t="s">
        <v>121</v>
      </c>
      <c r="K3" s="1" t="s">
        <v>121</v>
      </c>
      <c r="L3" s="1"/>
    </row>
    <row r="4" spans="1:12" x14ac:dyDescent="0.25">
      <c r="A4" s="2" t="s">
        <v>126</v>
      </c>
      <c r="B4" s="8">
        <v>536702</v>
      </c>
      <c r="C4" s="3" t="s">
        <v>8</v>
      </c>
      <c r="D4" s="3" t="s">
        <v>8</v>
      </c>
      <c r="E4" s="8">
        <v>4932</v>
      </c>
      <c r="F4" s="3" t="s">
        <v>8</v>
      </c>
      <c r="G4" s="3" t="s">
        <v>8</v>
      </c>
      <c r="H4" s="8">
        <v>132686</v>
      </c>
      <c r="I4" s="8">
        <v>393472</v>
      </c>
      <c r="J4" s="3" t="s">
        <v>8</v>
      </c>
      <c r="K4" s="3" t="s">
        <v>8</v>
      </c>
      <c r="L4" s="8">
        <v>5612</v>
      </c>
    </row>
    <row r="5" spans="1:12" x14ac:dyDescent="0.25">
      <c r="A5" s="2" t="s">
        <v>127</v>
      </c>
      <c r="B5" s="3" t="s">
        <v>8</v>
      </c>
      <c r="C5" s="3" t="s">
        <v>8</v>
      </c>
      <c r="D5" s="3" t="s">
        <v>8</v>
      </c>
      <c r="E5" s="3" t="s">
        <v>8</v>
      </c>
      <c r="F5" s="5">
        <v>18694</v>
      </c>
      <c r="G5" s="5">
        <v>2271</v>
      </c>
      <c r="H5" s="3" t="s">
        <v>8</v>
      </c>
      <c r="I5" s="3" t="s">
        <v>8</v>
      </c>
      <c r="J5" s="3" t="s">
        <v>8</v>
      </c>
      <c r="K5" s="3" t="s">
        <v>8</v>
      </c>
      <c r="L5" s="3" t="s">
        <v>8</v>
      </c>
    </row>
    <row r="6" spans="1:12" ht="30" x14ac:dyDescent="0.25">
      <c r="A6" s="7" t="s">
        <v>128</v>
      </c>
      <c r="B6" s="3" t="s">
        <v>8</v>
      </c>
      <c r="C6" s="3" t="s">
        <v>8</v>
      </c>
      <c r="D6" s="3" t="s">
        <v>8</v>
      </c>
      <c r="E6" s="3" t="s">
        <v>8</v>
      </c>
      <c r="F6" s="3" t="s">
        <v>8</v>
      </c>
      <c r="G6" s="3" t="s">
        <v>8</v>
      </c>
      <c r="H6" s="3" t="s">
        <v>8</v>
      </c>
      <c r="I6" s="3" t="s">
        <v>8</v>
      </c>
      <c r="J6" s="3" t="s">
        <v>8</v>
      </c>
      <c r="K6" s="3" t="s">
        <v>8</v>
      </c>
      <c r="L6" s="3" t="s">
        <v>8</v>
      </c>
    </row>
    <row r="7" spans="1:12" x14ac:dyDescent="0.25">
      <c r="A7" s="2" t="s">
        <v>110</v>
      </c>
      <c r="B7" s="5">
        <v>24078</v>
      </c>
      <c r="C7" s="3" t="s">
        <v>8</v>
      </c>
      <c r="D7" s="3" t="s">
        <v>8</v>
      </c>
      <c r="E7" s="3" t="s">
        <v>8</v>
      </c>
      <c r="F7" s="3" t="s">
        <v>8</v>
      </c>
      <c r="G7" s="3" t="s">
        <v>8</v>
      </c>
      <c r="H7" s="3" t="s">
        <v>8</v>
      </c>
      <c r="I7" s="5">
        <v>24078</v>
      </c>
      <c r="J7" s="3" t="s">
        <v>8</v>
      </c>
      <c r="K7" s="3" t="s">
        <v>8</v>
      </c>
      <c r="L7" s="3" t="s">
        <v>8</v>
      </c>
    </row>
    <row r="8" spans="1:12" ht="30" x14ac:dyDescent="0.25">
      <c r="A8" s="2" t="s">
        <v>129</v>
      </c>
      <c r="B8" s="5">
        <v>-1783</v>
      </c>
      <c r="C8" s="3" t="s">
        <v>8</v>
      </c>
      <c r="D8" s="3" t="s">
        <v>8</v>
      </c>
      <c r="E8" s="3" t="s">
        <v>8</v>
      </c>
      <c r="F8" s="3" t="s">
        <v>8</v>
      </c>
      <c r="G8" s="3" t="s">
        <v>8</v>
      </c>
      <c r="H8" s="3" t="s">
        <v>8</v>
      </c>
      <c r="I8" s="3" t="s">
        <v>8</v>
      </c>
      <c r="J8" s="3" t="s">
        <v>8</v>
      </c>
      <c r="K8" s="3" t="s">
        <v>8</v>
      </c>
      <c r="L8" s="5">
        <v>-1783</v>
      </c>
    </row>
    <row r="9" spans="1:12" x14ac:dyDescent="0.25">
      <c r="A9" s="7" t="s">
        <v>130</v>
      </c>
      <c r="B9" s="3" t="s">
        <v>8</v>
      </c>
      <c r="C9" s="3" t="s">
        <v>8</v>
      </c>
      <c r="D9" s="3" t="s">
        <v>8</v>
      </c>
      <c r="E9" s="3" t="s">
        <v>8</v>
      </c>
      <c r="F9" s="3" t="s">
        <v>8</v>
      </c>
      <c r="G9" s="3" t="s">
        <v>8</v>
      </c>
      <c r="H9" s="3" t="s">
        <v>8</v>
      </c>
      <c r="I9" s="3" t="s">
        <v>8</v>
      </c>
      <c r="J9" s="3" t="s">
        <v>8</v>
      </c>
      <c r="K9" s="3" t="s">
        <v>8</v>
      </c>
      <c r="L9" s="3" t="s">
        <v>8</v>
      </c>
    </row>
    <row r="10" spans="1:12" x14ac:dyDescent="0.25">
      <c r="A10" s="2" t="s">
        <v>131</v>
      </c>
      <c r="B10" s="3" t="s">
        <v>8</v>
      </c>
      <c r="C10" s="5">
        <v>-9459</v>
      </c>
      <c r="D10" s="5">
        <v>-1062</v>
      </c>
      <c r="E10" s="3" t="s">
        <v>8</v>
      </c>
      <c r="F10" s="3" t="s">
        <v>8</v>
      </c>
      <c r="G10" s="3" t="s">
        <v>8</v>
      </c>
      <c r="H10" s="3" t="s">
        <v>8</v>
      </c>
      <c r="I10" s="3" t="s">
        <v>8</v>
      </c>
      <c r="J10" s="5">
        <v>-9459</v>
      </c>
      <c r="K10" s="5">
        <v>-1062</v>
      </c>
      <c r="L10" s="3" t="s">
        <v>8</v>
      </c>
    </row>
    <row r="11" spans="1:12" ht="30" x14ac:dyDescent="0.25">
      <c r="A11" s="2" t="s">
        <v>132</v>
      </c>
      <c r="B11" s="3">
        <v>295</v>
      </c>
      <c r="C11" s="3" t="s">
        <v>8</v>
      </c>
      <c r="D11" s="3" t="s">
        <v>8</v>
      </c>
      <c r="E11" s="3">
        <v>4</v>
      </c>
      <c r="F11" s="3" t="s">
        <v>8</v>
      </c>
      <c r="G11" s="3" t="s">
        <v>8</v>
      </c>
      <c r="H11" s="3">
        <v>438</v>
      </c>
      <c r="I11" s="3">
        <v>-147</v>
      </c>
      <c r="J11" s="3" t="s">
        <v>8</v>
      </c>
      <c r="K11" s="3" t="s">
        <v>8</v>
      </c>
      <c r="L11" s="3" t="s">
        <v>8</v>
      </c>
    </row>
    <row r="12" spans="1:12" ht="30" x14ac:dyDescent="0.25">
      <c r="A12" s="2" t="s">
        <v>133</v>
      </c>
      <c r="B12" s="3" t="s">
        <v>8</v>
      </c>
      <c r="C12" s="3" t="s">
        <v>8</v>
      </c>
      <c r="D12" s="3" t="s">
        <v>8</v>
      </c>
      <c r="E12" s="3" t="s">
        <v>8</v>
      </c>
      <c r="F12" s="3">
        <v>17</v>
      </c>
      <c r="G12" s="3" t="s">
        <v>8</v>
      </c>
      <c r="H12" s="3" t="s">
        <v>8</v>
      </c>
      <c r="I12" s="3" t="s">
        <v>8</v>
      </c>
      <c r="J12" s="3" t="s">
        <v>8</v>
      </c>
      <c r="K12" s="3" t="s">
        <v>8</v>
      </c>
      <c r="L12" s="3" t="s">
        <v>8</v>
      </c>
    </row>
    <row r="13" spans="1:12" x14ac:dyDescent="0.25">
      <c r="A13" s="2" t="s">
        <v>134</v>
      </c>
      <c r="B13" s="5">
        <v>-4095</v>
      </c>
      <c r="C13" s="3" t="s">
        <v>8</v>
      </c>
      <c r="D13" s="3" t="s">
        <v>8</v>
      </c>
      <c r="E13" s="3">
        <v>-43</v>
      </c>
      <c r="F13" s="3" t="s">
        <v>8</v>
      </c>
      <c r="G13" s="3" t="s">
        <v>8</v>
      </c>
      <c r="H13" s="5">
        <v>-1230</v>
      </c>
      <c r="I13" s="5">
        <v>-2822</v>
      </c>
      <c r="J13" s="3" t="s">
        <v>8</v>
      </c>
      <c r="K13" s="3" t="s">
        <v>8</v>
      </c>
      <c r="L13" s="3" t="s">
        <v>8</v>
      </c>
    </row>
    <row r="14" spans="1:12" ht="30" x14ac:dyDescent="0.25">
      <c r="A14" s="2" t="s">
        <v>135</v>
      </c>
      <c r="B14" s="3" t="s">
        <v>8</v>
      </c>
      <c r="C14" s="3" t="s">
        <v>8</v>
      </c>
      <c r="D14" s="3" t="s">
        <v>8</v>
      </c>
      <c r="E14" s="3" t="s">
        <v>8</v>
      </c>
      <c r="F14" s="3">
        <v>-193</v>
      </c>
      <c r="G14" s="3" t="s">
        <v>8</v>
      </c>
      <c r="H14" s="3" t="s">
        <v>8</v>
      </c>
      <c r="I14" s="3" t="s">
        <v>8</v>
      </c>
      <c r="J14" s="3" t="s">
        <v>8</v>
      </c>
      <c r="K14" s="3" t="s">
        <v>8</v>
      </c>
      <c r="L14" s="3" t="s">
        <v>8</v>
      </c>
    </row>
    <row r="15" spans="1:12" ht="30" x14ac:dyDescent="0.25">
      <c r="A15" s="2" t="s">
        <v>136</v>
      </c>
      <c r="B15" s="3" t="s">
        <v>8</v>
      </c>
      <c r="C15" s="3" t="s">
        <v>8</v>
      </c>
      <c r="D15" s="3" t="s">
        <v>8</v>
      </c>
      <c r="E15" s="3" t="s">
        <v>8</v>
      </c>
      <c r="F15" s="3">
        <v>11</v>
      </c>
      <c r="G15" s="3">
        <v>-11</v>
      </c>
      <c r="H15" s="3" t="s">
        <v>8</v>
      </c>
      <c r="I15" s="3" t="s">
        <v>8</v>
      </c>
      <c r="J15" s="3" t="s">
        <v>8</v>
      </c>
      <c r="K15" s="3" t="s">
        <v>8</v>
      </c>
      <c r="L15" s="3" t="s">
        <v>8</v>
      </c>
    </row>
    <row r="16" spans="1:12" ht="30" x14ac:dyDescent="0.25">
      <c r="A16" s="2" t="s">
        <v>137</v>
      </c>
      <c r="B16" s="3">
        <v>281</v>
      </c>
      <c r="C16" s="3" t="s">
        <v>8</v>
      </c>
      <c r="D16" s="3" t="s">
        <v>8</v>
      </c>
      <c r="E16" s="3" t="s">
        <v>8</v>
      </c>
      <c r="F16" s="3" t="s">
        <v>8</v>
      </c>
      <c r="G16" s="3" t="s">
        <v>8</v>
      </c>
      <c r="H16" s="3">
        <v>281</v>
      </c>
      <c r="I16" s="3" t="s">
        <v>8</v>
      </c>
      <c r="J16" s="3" t="s">
        <v>8</v>
      </c>
      <c r="K16" s="3" t="s">
        <v>8</v>
      </c>
      <c r="L16" s="3" t="s">
        <v>8</v>
      </c>
    </row>
    <row r="17" spans="1:12" ht="30" x14ac:dyDescent="0.25">
      <c r="A17" s="2" t="s">
        <v>138</v>
      </c>
      <c r="B17" s="3">
        <v>152</v>
      </c>
      <c r="C17" s="3" t="s">
        <v>8</v>
      </c>
      <c r="D17" s="3" t="s">
        <v>8</v>
      </c>
      <c r="E17" s="3" t="s">
        <v>8</v>
      </c>
      <c r="F17" s="3" t="s">
        <v>8</v>
      </c>
      <c r="G17" s="3" t="s">
        <v>8</v>
      </c>
      <c r="H17" s="3">
        <v>152</v>
      </c>
      <c r="I17" s="3" t="s">
        <v>8</v>
      </c>
      <c r="J17" s="3" t="s">
        <v>8</v>
      </c>
      <c r="K17" s="3" t="s">
        <v>8</v>
      </c>
      <c r="L17" s="3" t="s">
        <v>8</v>
      </c>
    </row>
    <row r="18" spans="1:12" ht="30" x14ac:dyDescent="0.25">
      <c r="A18" s="2" t="s">
        <v>139</v>
      </c>
      <c r="B18" s="3" t="s">
        <v>8</v>
      </c>
      <c r="C18" s="3" t="s">
        <v>8</v>
      </c>
      <c r="D18" s="3" t="s">
        <v>8</v>
      </c>
      <c r="E18" s="3" t="s">
        <v>8</v>
      </c>
      <c r="F18" s="3">
        <v>5</v>
      </c>
      <c r="G18" s="3" t="s">
        <v>8</v>
      </c>
      <c r="H18" s="3" t="s">
        <v>8</v>
      </c>
      <c r="I18" s="3" t="s">
        <v>8</v>
      </c>
      <c r="J18" s="3" t="s">
        <v>8</v>
      </c>
      <c r="K18" s="3" t="s">
        <v>8</v>
      </c>
      <c r="L18" s="3" t="s">
        <v>8</v>
      </c>
    </row>
    <row r="19" spans="1:12" ht="30" x14ac:dyDescent="0.25">
      <c r="A19" s="2" t="s">
        <v>140</v>
      </c>
      <c r="B19" s="3">
        <v>224</v>
      </c>
      <c r="C19" s="3" t="s">
        <v>8</v>
      </c>
      <c r="D19" s="3" t="s">
        <v>8</v>
      </c>
      <c r="E19" s="3" t="s">
        <v>8</v>
      </c>
      <c r="F19" s="3" t="s">
        <v>8</v>
      </c>
      <c r="G19" s="3" t="s">
        <v>8</v>
      </c>
      <c r="H19" s="3">
        <v>224</v>
      </c>
      <c r="I19" s="3" t="s">
        <v>8</v>
      </c>
      <c r="J19" s="3" t="s">
        <v>8</v>
      </c>
      <c r="K19" s="3" t="s">
        <v>8</v>
      </c>
      <c r="L19" s="3" t="s">
        <v>8</v>
      </c>
    </row>
    <row r="20" spans="1:12" ht="30" x14ac:dyDescent="0.25">
      <c r="A20" s="2" t="s">
        <v>141</v>
      </c>
      <c r="B20" s="3">
        <v>177</v>
      </c>
      <c r="C20" s="3" t="s">
        <v>8</v>
      </c>
      <c r="D20" s="3" t="s">
        <v>8</v>
      </c>
      <c r="E20" s="3" t="s">
        <v>8</v>
      </c>
      <c r="F20" s="3" t="s">
        <v>8</v>
      </c>
      <c r="G20" s="3" t="s">
        <v>8</v>
      </c>
      <c r="H20" s="3">
        <v>177</v>
      </c>
      <c r="I20" s="3" t="s">
        <v>8</v>
      </c>
      <c r="J20" s="3" t="s">
        <v>8</v>
      </c>
      <c r="K20" s="3" t="s">
        <v>8</v>
      </c>
      <c r="L20" s="3" t="s">
        <v>8</v>
      </c>
    </row>
    <row r="21" spans="1:12" x14ac:dyDescent="0.25">
      <c r="A21" s="2" t="s">
        <v>142</v>
      </c>
      <c r="B21" s="8">
        <v>545510</v>
      </c>
      <c r="C21" s="3" t="s">
        <v>8</v>
      </c>
      <c r="D21" s="3" t="s">
        <v>8</v>
      </c>
      <c r="E21" s="8">
        <v>4893</v>
      </c>
      <c r="F21" s="3" t="s">
        <v>8</v>
      </c>
      <c r="G21" s="3" t="s">
        <v>8</v>
      </c>
      <c r="H21" s="8">
        <v>132728</v>
      </c>
      <c r="I21" s="8">
        <v>404060</v>
      </c>
      <c r="J21" s="3" t="s">
        <v>8</v>
      </c>
      <c r="K21" s="3" t="s">
        <v>8</v>
      </c>
      <c r="L21" s="8">
        <v>3829</v>
      </c>
    </row>
    <row r="22" spans="1:12" x14ac:dyDescent="0.25">
      <c r="A22" s="2" t="s">
        <v>143</v>
      </c>
      <c r="B22" s="3" t="s">
        <v>8</v>
      </c>
      <c r="C22" s="3" t="s">
        <v>8</v>
      </c>
      <c r="D22" s="3" t="s">
        <v>8</v>
      </c>
      <c r="E22" s="3" t="s">
        <v>8</v>
      </c>
      <c r="F22" s="5">
        <v>18534</v>
      </c>
      <c r="G22" s="5">
        <v>2260</v>
      </c>
      <c r="H22" s="3" t="s">
        <v>8</v>
      </c>
      <c r="I22" s="3" t="s">
        <v>8</v>
      </c>
      <c r="J22" s="3" t="s">
        <v>8</v>
      </c>
      <c r="K22" s="3" t="s">
        <v>8</v>
      </c>
      <c r="L22" s="3" t="s">
        <v>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453</v>
      </c>
      <c r="B1" s="6" t="s">
        <v>2</v>
      </c>
      <c r="C1" s="6" t="s">
        <v>29</v>
      </c>
    </row>
    <row r="2" spans="1:3" ht="30" x14ac:dyDescent="0.25">
      <c r="A2" s="1" t="s">
        <v>28</v>
      </c>
      <c r="B2" s="6"/>
      <c r="C2" s="6"/>
    </row>
    <row r="3" spans="1:3" x14ac:dyDescent="0.25">
      <c r="A3" s="7" t="s">
        <v>1454</v>
      </c>
      <c r="B3" s="3" t="s">
        <v>8</v>
      </c>
      <c r="C3" s="3" t="s">
        <v>8</v>
      </c>
    </row>
    <row r="4" spans="1:3" x14ac:dyDescent="0.25">
      <c r="A4" s="2" t="s">
        <v>408</v>
      </c>
      <c r="B4" s="8">
        <v>659192</v>
      </c>
      <c r="C4" s="8">
        <v>580900</v>
      </c>
    </row>
    <row r="5" spans="1:3" x14ac:dyDescent="0.25">
      <c r="A5" s="2" t="s">
        <v>410</v>
      </c>
      <c r="B5" s="5">
        <v>71759</v>
      </c>
      <c r="C5" s="5">
        <v>62145</v>
      </c>
    </row>
    <row r="6" spans="1:3" x14ac:dyDescent="0.25">
      <c r="A6" s="2" t="s">
        <v>1260</v>
      </c>
      <c r="B6" s="5">
        <v>29219</v>
      </c>
      <c r="C6" s="5">
        <v>32491</v>
      </c>
    </row>
    <row r="7" spans="1:3" x14ac:dyDescent="0.25">
      <c r="A7" s="2" t="s">
        <v>415</v>
      </c>
      <c r="B7" s="5">
        <v>1527659</v>
      </c>
      <c r="C7" s="5">
        <v>1503882</v>
      </c>
    </row>
    <row r="8" spans="1:3" x14ac:dyDescent="0.25">
      <c r="A8" s="2" t="s">
        <v>416</v>
      </c>
      <c r="B8" s="5">
        <v>492126</v>
      </c>
      <c r="C8" s="5">
        <v>479046</v>
      </c>
    </row>
    <row r="9" spans="1:3" x14ac:dyDescent="0.25">
      <c r="A9" s="2" t="s">
        <v>47</v>
      </c>
      <c r="B9" s="5">
        <v>2019785</v>
      </c>
      <c r="C9" s="5">
        <v>1982928</v>
      </c>
    </row>
    <row r="10" spans="1:3" x14ac:dyDescent="0.25">
      <c r="A10" s="2" t="s">
        <v>1118</v>
      </c>
      <c r="B10" s="3" t="s">
        <v>8</v>
      </c>
      <c r="C10" s="3" t="s">
        <v>8</v>
      </c>
    </row>
    <row r="11" spans="1:3" x14ac:dyDescent="0.25">
      <c r="A11" s="7" t="s">
        <v>1454</v>
      </c>
      <c r="B11" s="3" t="s">
        <v>8</v>
      </c>
      <c r="C11" s="3" t="s">
        <v>8</v>
      </c>
    </row>
    <row r="12" spans="1:3" x14ac:dyDescent="0.25">
      <c r="A12" s="2" t="s">
        <v>408</v>
      </c>
      <c r="B12" s="5">
        <v>1053</v>
      </c>
      <c r="C12" s="5">
        <v>10024</v>
      </c>
    </row>
    <row r="13" spans="1:3" x14ac:dyDescent="0.25">
      <c r="A13" s="2" t="s">
        <v>409</v>
      </c>
      <c r="B13" s="5">
        <v>2298</v>
      </c>
      <c r="C13" s="5">
        <v>1510</v>
      </c>
    </row>
    <row r="14" spans="1:3" x14ac:dyDescent="0.25">
      <c r="A14" s="2" t="s">
        <v>410</v>
      </c>
      <c r="B14" s="5">
        <v>4834</v>
      </c>
      <c r="C14" s="3">
        <v>217</v>
      </c>
    </row>
    <row r="15" spans="1:3" x14ac:dyDescent="0.25">
      <c r="A15" s="2" t="s">
        <v>1260</v>
      </c>
      <c r="B15" s="3">
        <v>563</v>
      </c>
      <c r="C15" s="5">
        <v>1166</v>
      </c>
    </row>
    <row r="16" spans="1:3" x14ac:dyDescent="0.25">
      <c r="A16" s="2" t="s">
        <v>1261</v>
      </c>
      <c r="B16" s="5">
        <v>4481</v>
      </c>
      <c r="C16" s="5">
        <v>10822</v>
      </c>
    </row>
    <row r="17" spans="1:3" x14ac:dyDescent="0.25">
      <c r="A17" s="2" t="s">
        <v>1262</v>
      </c>
      <c r="B17" s="5">
        <v>2373</v>
      </c>
      <c r="C17" s="5">
        <v>7196</v>
      </c>
    </row>
    <row r="18" spans="1:3" x14ac:dyDescent="0.25">
      <c r="A18" s="2" t="s">
        <v>1455</v>
      </c>
      <c r="B18" s="5">
        <v>3251</v>
      </c>
      <c r="C18" s="5">
        <v>6729</v>
      </c>
    </row>
    <row r="19" spans="1:3" x14ac:dyDescent="0.25">
      <c r="A19" s="2" t="s">
        <v>415</v>
      </c>
      <c r="B19" s="5">
        <v>18853</v>
      </c>
      <c r="C19" s="5">
        <v>37664</v>
      </c>
    </row>
    <row r="20" spans="1:3" x14ac:dyDescent="0.25">
      <c r="A20" s="2" t="s">
        <v>416</v>
      </c>
      <c r="B20" s="5">
        <v>3290</v>
      </c>
      <c r="C20" s="5">
        <v>4240</v>
      </c>
    </row>
    <row r="21" spans="1:3" x14ac:dyDescent="0.25">
      <c r="A21" s="2" t="s">
        <v>47</v>
      </c>
      <c r="B21" s="5">
        <v>22143</v>
      </c>
      <c r="C21" s="5">
        <v>41904</v>
      </c>
    </row>
    <row r="22" spans="1:3" x14ac:dyDescent="0.25">
      <c r="A22" s="2" t="s">
        <v>1125</v>
      </c>
      <c r="B22" s="3" t="s">
        <v>8</v>
      </c>
      <c r="C22" s="3" t="s">
        <v>8</v>
      </c>
    </row>
    <row r="23" spans="1:3" x14ac:dyDescent="0.25">
      <c r="A23" s="7" t="s">
        <v>1454</v>
      </c>
      <c r="B23" s="3" t="s">
        <v>8</v>
      </c>
      <c r="C23" s="3" t="s">
        <v>8</v>
      </c>
    </row>
    <row r="24" spans="1:3" x14ac:dyDescent="0.25">
      <c r="A24" s="2" t="s">
        <v>408</v>
      </c>
      <c r="B24" s="5">
        <v>2123</v>
      </c>
      <c r="C24" s="5">
        <v>5871</v>
      </c>
    </row>
    <row r="25" spans="1:3" x14ac:dyDescent="0.25">
      <c r="A25" s="2" t="s">
        <v>409</v>
      </c>
      <c r="B25" s="5">
        <v>9222</v>
      </c>
      <c r="C25" s="5">
        <v>25762</v>
      </c>
    </row>
    <row r="26" spans="1:3" x14ac:dyDescent="0.25">
      <c r="A26" s="2" t="s">
        <v>410</v>
      </c>
      <c r="B26" s="3">
        <v>1</v>
      </c>
      <c r="C26" s="3" t="s">
        <v>8</v>
      </c>
    </row>
    <row r="27" spans="1:3" x14ac:dyDescent="0.25">
      <c r="A27" s="2" t="s">
        <v>1260</v>
      </c>
      <c r="B27" s="5">
        <v>1159</v>
      </c>
      <c r="C27" s="5">
        <v>3269</v>
      </c>
    </row>
    <row r="28" spans="1:3" x14ac:dyDescent="0.25">
      <c r="A28" s="2" t="s">
        <v>1261</v>
      </c>
      <c r="B28" s="5">
        <v>2810</v>
      </c>
      <c r="C28" s="5">
        <v>3267</v>
      </c>
    </row>
    <row r="29" spans="1:3" x14ac:dyDescent="0.25">
      <c r="A29" s="2" t="s">
        <v>1262</v>
      </c>
      <c r="B29" s="5">
        <v>4921</v>
      </c>
      <c r="C29" s="5">
        <v>12574</v>
      </c>
    </row>
    <row r="30" spans="1:3" x14ac:dyDescent="0.25">
      <c r="A30" s="2" t="s">
        <v>1455</v>
      </c>
      <c r="B30" s="5">
        <v>3926</v>
      </c>
      <c r="C30" s="5">
        <v>12247</v>
      </c>
    </row>
    <row r="31" spans="1:3" x14ac:dyDescent="0.25">
      <c r="A31" s="2" t="s">
        <v>415</v>
      </c>
      <c r="B31" s="5">
        <v>24162</v>
      </c>
      <c r="C31" s="5">
        <v>62990</v>
      </c>
    </row>
    <row r="32" spans="1:3" x14ac:dyDescent="0.25">
      <c r="A32" s="2" t="s">
        <v>416</v>
      </c>
      <c r="B32" s="5">
        <v>4419</v>
      </c>
      <c r="C32" s="5">
        <v>6812</v>
      </c>
    </row>
    <row r="33" spans="1:3" x14ac:dyDescent="0.25">
      <c r="A33" s="2" t="s">
        <v>47</v>
      </c>
      <c r="B33" s="5">
        <v>28581</v>
      </c>
      <c r="C33" s="5">
        <v>69802</v>
      </c>
    </row>
    <row r="34" spans="1:3" x14ac:dyDescent="0.25">
      <c r="A34" s="2" t="s">
        <v>1147</v>
      </c>
      <c r="B34" s="3" t="s">
        <v>8</v>
      </c>
      <c r="C34" s="3" t="s">
        <v>8</v>
      </c>
    </row>
    <row r="35" spans="1:3" x14ac:dyDescent="0.25">
      <c r="A35" s="7" t="s">
        <v>1454</v>
      </c>
      <c r="B35" s="3" t="s">
        <v>8</v>
      </c>
      <c r="C35" s="3" t="s">
        <v>8</v>
      </c>
    </row>
    <row r="36" spans="1:3" x14ac:dyDescent="0.25">
      <c r="A36" s="2" t="s">
        <v>408</v>
      </c>
      <c r="B36" s="5">
        <v>3176</v>
      </c>
      <c r="C36" s="5">
        <v>15895</v>
      </c>
    </row>
    <row r="37" spans="1:3" x14ac:dyDescent="0.25">
      <c r="A37" s="2" t="s">
        <v>409</v>
      </c>
      <c r="B37" s="5">
        <v>11520</v>
      </c>
      <c r="C37" s="5">
        <v>27272</v>
      </c>
    </row>
    <row r="38" spans="1:3" x14ac:dyDescent="0.25">
      <c r="A38" s="2" t="s">
        <v>410</v>
      </c>
      <c r="B38" s="5">
        <v>4835</v>
      </c>
      <c r="C38" s="3">
        <v>217</v>
      </c>
    </row>
    <row r="39" spans="1:3" x14ac:dyDescent="0.25">
      <c r="A39" s="2" t="s">
        <v>1260</v>
      </c>
      <c r="B39" s="5">
        <v>1722</v>
      </c>
      <c r="C39" s="5">
        <v>4435</v>
      </c>
    </row>
    <row r="40" spans="1:3" x14ac:dyDescent="0.25">
      <c r="A40" s="2" t="s">
        <v>1261</v>
      </c>
      <c r="B40" s="5">
        <v>7291</v>
      </c>
      <c r="C40" s="5">
        <v>14089</v>
      </c>
    </row>
    <row r="41" spans="1:3" x14ac:dyDescent="0.25">
      <c r="A41" s="2" t="s">
        <v>1262</v>
      </c>
      <c r="B41" s="5">
        <v>7294</v>
      </c>
      <c r="C41" s="5">
        <v>19770</v>
      </c>
    </row>
    <row r="42" spans="1:3" x14ac:dyDescent="0.25">
      <c r="A42" s="2" t="s">
        <v>1455</v>
      </c>
      <c r="B42" s="5">
        <v>7177</v>
      </c>
      <c r="C42" s="5">
        <v>18976</v>
      </c>
    </row>
    <row r="43" spans="1:3" x14ac:dyDescent="0.25">
      <c r="A43" s="2" t="s">
        <v>415</v>
      </c>
      <c r="B43" s="5">
        <v>43015</v>
      </c>
      <c r="C43" s="5">
        <v>100654</v>
      </c>
    </row>
    <row r="44" spans="1:3" x14ac:dyDescent="0.25">
      <c r="A44" s="2" t="s">
        <v>416</v>
      </c>
      <c r="B44" s="5">
        <v>7709</v>
      </c>
      <c r="C44" s="5">
        <v>11052</v>
      </c>
    </row>
    <row r="45" spans="1:3" x14ac:dyDescent="0.25">
      <c r="A45" s="2" t="s">
        <v>47</v>
      </c>
      <c r="B45" s="5">
        <v>50724</v>
      </c>
      <c r="C45" s="5">
        <v>111706</v>
      </c>
    </row>
    <row r="46" spans="1:3" x14ac:dyDescent="0.25">
      <c r="A46" s="2" t="s">
        <v>1456</v>
      </c>
      <c r="B46" s="3" t="s">
        <v>8</v>
      </c>
      <c r="C46" s="3" t="s">
        <v>8</v>
      </c>
    </row>
    <row r="47" spans="1:3" x14ac:dyDescent="0.25">
      <c r="A47" s="7" t="s">
        <v>1454</v>
      </c>
      <c r="B47" s="3" t="s">
        <v>8</v>
      </c>
      <c r="C47" s="3" t="s">
        <v>8</v>
      </c>
    </row>
    <row r="48" spans="1:3" x14ac:dyDescent="0.25">
      <c r="A48" s="2" t="s">
        <v>409</v>
      </c>
      <c r="B48" s="5">
        <v>33212</v>
      </c>
      <c r="C48" s="5">
        <v>35596</v>
      </c>
    </row>
    <row r="49" spans="1:3" x14ac:dyDescent="0.25">
      <c r="A49" s="2" t="s">
        <v>1455</v>
      </c>
      <c r="B49" s="5">
        <v>89580</v>
      </c>
      <c r="C49" s="5">
        <v>97110</v>
      </c>
    </row>
    <row r="50" spans="1:3" x14ac:dyDescent="0.25">
      <c r="A50" s="2" t="s">
        <v>1457</v>
      </c>
      <c r="B50" s="3" t="s">
        <v>8</v>
      </c>
      <c r="C50" s="3" t="s">
        <v>8</v>
      </c>
    </row>
    <row r="51" spans="1:3" x14ac:dyDescent="0.25">
      <c r="A51" s="7" t="s">
        <v>1454</v>
      </c>
      <c r="B51" s="3" t="s">
        <v>8</v>
      </c>
      <c r="C51" s="3" t="s">
        <v>8</v>
      </c>
    </row>
    <row r="52" spans="1:3" x14ac:dyDescent="0.25">
      <c r="A52" s="2" t="s">
        <v>409</v>
      </c>
      <c r="B52" s="5">
        <v>495619</v>
      </c>
      <c r="C52" s="5">
        <v>514698</v>
      </c>
    </row>
    <row r="53" spans="1:3" x14ac:dyDescent="0.25">
      <c r="A53" s="2" t="s">
        <v>1261</v>
      </c>
      <c r="B53" s="5">
        <v>69584</v>
      </c>
      <c r="C53" s="5">
        <v>80906</v>
      </c>
    </row>
    <row r="54" spans="1:3" x14ac:dyDescent="0.25">
      <c r="A54" s="2" t="s">
        <v>1262</v>
      </c>
      <c r="B54" s="8">
        <v>79494</v>
      </c>
      <c r="C54" s="8">
        <v>100036</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6" t="s">
        <v>1458</v>
      </c>
      <c r="B1" s="1" t="s">
        <v>1</v>
      </c>
      <c r="C1" s="1"/>
    </row>
    <row r="2" spans="1:3" x14ac:dyDescent="0.25">
      <c r="A2" s="6"/>
      <c r="B2" s="1" t="s">
        <v>2</v>
      </c>
      <c r="C2" s="1" t="s">
        <v>29</v>
      </c>
    </row>
    <row r="3" spans="1:3" x14ac:dyDescent="0.25">
      <c r="A3" s="7" t="s">
        <v>1459</v>
      </c>
      <c r="B3" s="3" t="s">
        <v>8</v>
      </c>
      <c r="C3" s="3" t="s">
        <v>8</v>
      </c>
    </row>
    <row r="4" spans="1:3" x14ac:dyDescent="0.25">
      <c r="A4" s="2" t="s">
        <v>813</v>
      </c>
      <c r="B4" s="8">
        <v>587020000</v>
      </c>
      <c r="C4" s="8">
        <v>542600000</v>
      </c>
    </row>
    <row r="5" spans="1:3" ht="30" x14ac:dyDescent="0.25">
      <c r="A5" s="2" t="s">
        <v>1460</v>
      </c>
      <c r="B5" s="5">
        <v>317000000</v>
      </c>
      <c r="C5" s="3" t="s">
        <v>8</v>
      </c>
    </row>
    <row r="6" spans="1:3" ht="45" x14ac:dyDescent="0.25">
      <c r="A6" s="2" t="s">
        <v>811</v>
      </c>
      <c r="B6" s="3" t="s">
        <v>8</v>
      </c>
      <c r="C6" s="3" t="s">
        <v>8</v>
      </c>
    </row>
    <row r="7" spans="1:3" x14ac:dyDescent="0.25">
      <c r="A7" s="7" t="s">
        <v>1459</v>
      </c>
      <c r="B7" s="3" t="s">
        <v>8</v>
      </c>
      <c r="C7" s="3" t="s">
        <v>8</v>
      </c>
    </row>
    <row r="8" spans="1:3" x14ac:dyDescent="0.25">
      <c r="A8" s="2" t="s">
        <v>813</v>
      </c>
      <c r="B8" s="5">
        <v>487020000</v>
      </c>
      <c r="C8" s="5">
        <v>442600000</v>
      </c>
    </row>
    <row r="9" spans="1:3" ht="30" x14ac:dyDescent="0.25">
      <c r="A9" s="2" t="s">
        <v>1461</v>
      </c>
      <c r="B9" s="176">
        <v>2.12E-2</v>
      </c>
      <c r="C9" s="176">
        <v>2.12E-2</v>
      </c>
    </row>
    <row r="10" spans="1:3" ht="45" x14ac:dyDescent="0.25">
      <c r="A10" s="2" t="s">
        <v>1462</v>
      </c>
      <c r="B10" s="3" t="s">
        <v>8</v>
      </c>
      <c r="C10" s="3" t="s">
        <v>8</v>
      </c>
    </row>
    <row r="11" spans="1:3" x14ac:dyDescent="0.25">
      <c r="A11" s="7" t="s">
        <v>1459</v>
      </c>
      <c r="B11" s="3" t="s">
        <v>8</v>
      </c>
      <c r="C11" s="3" t="s">
        <v>8</v>
      </c>
    </row>
    <row r="12" spans="1:3" x14ac:dyDescent="0.25">
      <c r="A12" s="2" t="s">
        <v>813</v>
      </c>
      <c r="B12" s="5">
        <v>100000000</v>
      </c>
      <c r="C12" s="5">
        <v>100000000</v>
      </c>
    </row>
    <row r="13" spans="1:3" ht="30" x14ac:dyDescent="0.25">
      <c r="A13" s="2" t="s">
        <v>1461</v>
      </c>
      <c r="B13" s="176">
        <v>4.3900000000000002E-2</v>
      </c>
      <c r="C13" s="176">
        <v>4.3900000000000002E-2</v>
      </c>
    </row>
    <row r="14" spans="1:3" x14ac:dyDescent="0.25">
      <c r="A14" s="2" t="s">
        <v>1463</v>
      </c>
      <c r="B14" s="3">
        <v>0</v>
      </c>
      <c r="C14" s="3" t="s">
        <v>8</v>
      </c>
    </row>
    <row r="15" spans="1:3" ht="45" x14ac:dyDescent="0.25">
      <c r="A15" s="2" t="s">
        <v>1464</v>
      </c>
      <c r="B15" s="3" t="s">
        <v>8</v>
      </c>
      <c r="C15" s="3" t="s">
        <v>8</v>
      </c>
    </row>
    <row r="16" spans="1:3" x14ac:dyDescent="0.25">
      <c r="A16" s="7" t="s">
        <v>1459</v>
      </c>
      <c r="B16" s="3" t="s">
        <v>8</v>
      </c>
      <c r="C16" s="3" t="s">
        <v>8</v>
      </c>
    </row>
    <row r="17" spans="1:3" x14ac:dyDescent="0.25">
      <c r="A17" s="2" t="s">
        <v>1465</v>
      </c>
      <c r="B17" s="3" t="s">
        <v>1466</v>
      </c>
      <c r="C17" s="3" t="s">
        <v>8</v>
      </c>
    </row>
    <row r="18" spans="1:3" x14ac:dyDescent="0.25">
      <c r="A18" s="2" t="s">
        <v>1467</v>
      </c>
      <c r="B18" s="3" t="s">
        <v>1468</v>
      </c>
      <c r="C18" s="3" t="s">
        <v>8</v>
      </c>
    </row>
    <row r="19" spans="1:3" ht="45" x14ac:dyDescent="0.25">
      <c r="A19" s="2" t="s">
        <v>1469</v>
      </c>
      <c r="B19" s="3" t="s">
        <v>8</v>
      </c>
      <c r="C19" s="3" t="s">
        <v>8</v>
      </c>
    </row>
    <row r="20" spans="1:3" x14ac:dyDescent="0.25">
      <c r="A20" s="7" t="s">
        <v>1459</v>
      </c>
      <c r="B20" s="3" t="s">
        <v>8</v>
      </c>
      <c r="C20" s="3" t="s">
        <v>8</v>
      </c>
    </row>
    <row r="21" spans="1:3" x14ac:dyDescent="0.25">
      <c r="A21" s="2" t="s">
        <v>1465</v>
      </c>
      <c r="B21" s="3" t="s">
        <v>1470</v>
      </c>
      <c r="C21" s="3" t="s">
        <v>8</v>
      </c>
    </row>
    <row r="22" spans="1:3" x14ac:dyDescent="0.25">
      <c r="A22" s="2" t="s">
        <v>1467</v>
      </c>
      <c r="B22" s="3" t="s">
        <v>1471</v>
      </c>
      <c r="C22" s="3" t="s">
        <v>8</v>
      </c>
    </row>
    <row r="23" spans="1:3" x14ac:dyDescent="0.25">
      <c r="A23" s="2" t="s">
        <v>1472</v>
      </c>
      <c r="B23" s="3" t="s">
        <v>8</v>
      </c>
      <c r="C23" s="3" t="s">
        <v>8</v>
      </c>
    </row>
    <row r="24" spans="1:3" x14ac:dyDescent="0.25">
      <c r="A24" s="7" t="s">
        <v>1459</v>
      </c>
      <c r="B24" s="3" t="s">
        <v>8</v>
      </c>
      <c r="C24" s="3" t="s">
        <v>8</v>
      </c>
    </row>
    <row r="25" spans="1:3" x14ac:dyDescent="0.25">
      <c r="A25" s="2" t="s">
        <v>1473</v>
      </c>
      <c r="B25" s="8">
        <v>166000000</v>
      </c>
      <c r="C25" s="3" t="s">
        <v>8</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4</v>
      </c>
      <c r="B1" s="6" t="s">
        <v>2</v>
      </c>
      <c r="C1" s="6" t="s">
        <v>29</v>
      </c>
    </row>
    <row r="2" spans="1:3" ht="30" x14ac:dyDescent="0.25">
      <c r="A2" s="1" t="s">
        <v>28</v>
      </c>
      <c r="B2" s="6"/>
      <c r="C2" s="6"/>
    </row>
    <row r="3" spans="1:3" ht="30" x14ac:dyDescent="0.25">
      <c r="A3" s="7" t="s">
        <v>808</v>
      </c>
      <c r="B3" s="3" t="s">
        <v>8</v>
      </c>
      <c r="C3" s="3" t="s">
        <v>8</v>
      </c>
    </row>
    <row r="4" spans="1:3" x14ac:dyDescent="0.25">
      <c r="A4" s="2">
        <v>2013</v>
      </c>
      <c r="B4" s="8">
        <v>10000</v>
      </c>
      <c r="C4" s="3" t="s">
        <v>8</v>
      </c>
    </row>
    <row r="5" spans="1:3" x14ac:dyDescent="0.25">
      <c r="A5" s="2">
        <v>2014</v>
      </c>
      <c r="B5" s="5">
        <v>178000</v>
      </c>
      <c r="C5" s="3" t="s">
        <v>8</v>
      </c>
    </row>
    <row r="6" spans="1:3" x14ac:dyDescent="0.25">
      <c r="A6" s="2">
        <v>2015</v>
      </c>
      <c r="B6" s="5">
        <v>25000</v>
      </c>
      <c r="C6" s="3" t="s">
        <v>8</v>
      </c>
    </row>
    <row r="7" spans="1:3" x14ac:dyDescent="0.25">
      <c r="A7" s="2">
        <v>2016</v>
      </c>
      <c r="B7" s="5">
        <v>82000</v>
      </c>
      <c r="C7" s="3" t="s">
        <v>8</v>
      </c>
    </row>
    <row r="8" spans="1:3" x14ac:dyDescent="0.25">
      <c r="A8" s="2">
        <v>2017</v>
      </c>
      <c r="B8" s="5">
        <v>135000</v>
      </c>
      <c r="C8" s="3" t="s">
        <v>8</v>
      </c>
    </row>
    <row r="9" spans="1:3" x14ac:dyDescent="0.25">
      <c r="A9" s="2" t="s">
        <v>818</v>
      </c>
      <c r="B9" s="5">
        <v>157020</v>
      </c>
      <c r="C9" s="3" t="s">
        <v>8</v>
      </c>
    </row>
    <row r="10" spans="1:3" x14ac:dyDescent="0.25">
      <c r="A10" s="2" t="s">
        <v>120</v>
      </c>
      <c r="B10" s="8">
        <v>587020</v>
      </c>
      <c r="C10" s="8">
        <v>54260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475</v>
      </c>
      <c r="B1" s="6" t="s">
        <v>2</v>
      </c>
      <c r="C1" s="6" t="s">
        <v>29</v>
      </c>
    </row>
    <row r="2" spans="1:3" ht="30" x14ac:dyDescent="0.25">
      <c r="A2" s="1" t="s">
        <v>28</v>
      </c>
      <c r="B2" s="6"/>
      <c r="C2" s="6"/>
    </row>
    <row r="3" spans="1:3" ht="30" x14ac:dyDescent="0.25">
      <c r="A3" s="2" t="s">
        <v>1476</v>
      </c>
      <c r="B3" s="3" t="s">
        <v>8</v>
      </c>
      <c r="C3" s="3" t="s">
        <v>8</v>
      </c>
    </row>
    <row r="4" spans="1:3" ht="45" x14ac:dyDescent="0.25">
      <c r="A4" s="7" t="s">
        <v>1477</v>
      </c>
      <c r="B4" s="3" t="s">
        <v>8</v>
      </c>
      <c r="C4" s="3" t="s">
        <v>8</v>
      </c>
    </row>
    <row r="5" spans="1:3" ht="45" x14ac:dyDescent="0.25">
      <c r="A5" s="2" t="s">
        <v>1478</v>
      </c>
      <c r="B5" s="8">
        <v>1104086</v>
      </c>
      <c r="C5" s="8">
        <v>1053946</v>
      </c>
    </row>
    <row r="6" spans="1:3" x14ac:dyDescent="0.25">
      <c r="A6" s="2" t="s">
        <v>1364</v>
      </c>
      <c r="B6" s="3" t="s">
        <v>8</v>
      </c>
      <c r="C6" s="3" t="s">
        <v>8</v>
      </c>
    </row>
    <row r="7" spans="1:3" ht="45" x14ac:dyDescent="0.25">
      <c r="A7" s="7" t="s">
        <v>1477</v>
      </c>
      <c r="B7" s="3" t="s">
        <v>8</v>
      </c>
      <c r="C7" s="3" t="s">
        <v>8</v>
      </c>
    </row>
    <row r="8" spans="1:3" ht="45" x14ac:dyDescent="0.25">
      <c r="A8" s="2" t="s">
        <v>1478</v>
      </c>
      <c r="B8" s="5">
        <v>105407</v>
      </c>
      <c r="C8" s="5">
        <v>116043</v>
      </c>
    </row>
    <row r="9" spans="1:3" x14ac:dyDescent="0.25">
      <c r="A9" s="2" t="s">
        <v>1479</v>
      </c>
      <c r="B9" s="3" t="s">
        <v>8</v>
      </c>
      <c r="C9" s="3" t="s">
        <v>8</v>
      </c>
    </row>
    <row r="10" spans="1:3" ht="45" x14ac:dyDescent="0.25">
      <c r="A10" s="7" t="s">
        <v>1477</v>
      </c>
      <c r="B10" s="3" t="s">
        <v>8</v>
      </c>
      <c r="C10" s="3" t="s">
        <v>8</v>
      </c>
    </row>
    <row r="11" spans="1:3" ht="45" x14ac:dyDescent="0.25">
      <c r="A11" s="2" t="s">
        <v>1478</v>
      </c>
      <c r="B11" s="8">
        <v>12504</v>
      </c>
      <c r="C11" s="8">
        <v>11695</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480</v>
      </c>
      <c r="B1" s="6" t="s">
        <v>67</v>
      </c>
      <c r="C1" s="6"/>
      <c r="D1" s="6" t="s">
        <v>1</v>
      </c>
      <c r="E1" s="6"/>
      <c r="F1" s="1"/>
    </row>
    <row r="2" spans="1:6" ht="30" x14ac:dyDescent="0.25">
      <c r="A2" s="1" t="s">
        <v>28</v>
      </c>
      <c r="B2" s="1" t="s">
        <v>2</v>
      </c>
      <c r="C2" s="1" t="s">
        <v>68</v>
      </c>
      <c r="D2" s="1" t="s">
        <v>2</v>
      </c>
      <c r="E2" s="1" t="s">
        <v>68</v>
      </c>
      <c r="F2" s="1" t="s">
        <v>29</v>
      </c>
    </row>
    <row r="3" spans="1:6" x14ac:dyDescent="0.25">
      <c r="A3" s="7" t="s">
        <v>852</v>
      </c>
      <c r="B3" s="3" t="s">
        <v>8</v>
      </c>
      <c r="C3" s="3" t="s">
        <v>8</v>
      </c>
      <c r="D3" s="3" t="s">
        <v>8</v>
      </c>
      <c r="E3" s="3" t="s">
        <v>8</v>
      </c>
      <c r="F3" s="3" t="s">
        <v>8</v>
      </c>
    </row>
    <row r="4" spans="1:6" x14ac:dyDescent="0.25">
      <c r="A4" s="2" t="s">
        <v>32</v>
      </c>
      <c r="B4" s="8">
        <v>481624</v>
      </c>
      <c r="C4" s="3" t="s">
        <v>8</v>
      </c>
      <c r="D4" s="8">
        <v>481624</v>
      </c>
      <c r="E4" s="3" t="s">
        <v>8</v>
      </c>
      <c r="F4" s="8">
        <v>438246</v>
      </c>
    </row>
    <row r="5" spans="1:6" x14ac:dyDescent="0.25">
      <c r="A5" s="7" t="s">
        <v>854</v>
      </c>
      <c r="B5" s="3" t="s">
        <v>8</v>
      </c>
      <c r="C5" s="3" t="s">
        <v>8</v>
      </c>
      <c r="D5" s="3" t="s">
        <v>8</v>
      </c>
      <c r="E5" s="3" t="s">
        <v>8</v>
      </c>
      <c r="F5" s="3" t="s">
        <v>8</v>
      </c>
    </row>
    <row r="6" spans="1:6" x14ac:dyDescent="0.25">
      <c r="A6" s="2" t="s">
        <v>1481</v>
      </c>
      <c r="B6" s="3">
        <v>0</v>
      </c>
      <c r="C6" s="3">
        <v>0</v>
      </c>
      <c r="D6" s="3">
        <v>0</v>
      </c>
      <c r="E6" s="3">
        <v>0</v>
      </c>
      <c r="F6" s="3" t="s">
        <v>8</v>
      </c>
    </row>
    <row r="7" spans="1:6" ht="30" x14ac:dyDescent="0.25">
      <c r="A7" s="2" t="s">
        <v>429</v>
      </c>
      <c r="B7" s="3" t="s">
        <v>8</v>
      </c>
      <c r="C7" s="3" t="s">
        <v>8</v>
      </c>
      <c r="D7" s="3" t="s">
        <v>8</v>
      </c>
      <c r="E7" s="3" t="s">
        <v>8</v>
      </c>
      <c r="F7" s="3" t="s">
        <v>8</v>
      </c>
    </row>
    <row r="8" spans="1:6" x14ac:dyDescent="0.25">
      <c r="A8" s="7" t="s">
        <v>852</v>
      </c>
      <c r="B8" s="3" t="s">
        <v>8</v>
      </c>
      <c r="C8" s="3" t="s">
        <v>8</v>
      </c>
      <c r="D8" s="3" t="s">
        <v>8</v>
      </c>
      <c r="E8" s="3" t="s">
        <v>8</v>
      </c>
      <c r="F8" s="3" t="s">
        <v>8</v>
      </c>
    </row>
    <row r="9" spans="1:6" x14ac:dyDescent="0.25">
      <c r="A9" s="2" t="s">
        <v>32</v>
      </c>
      <c r="B9" s="5">
        <v>122933</v>
      </c>
      <c r="C9" s="3" t="s">
        <v>8</v>
      </c>
      <c r="D9" s="5">
        <v>122933</v>
      </c>
      <c r="E9" s="3" t="s">
        <v>8</v>
      </c>
      <c r="F9" s="5">
        <v>39472</v>
      </c>
    </row>
    <row r="10" spans="1:6" x14ac:dyDescent="0.25">
      <c r="A10" s="2" t="s">
        <v>431</v>
      </c>
      <c r="B10" s="3" t="s">
        <v>8</v>
      </c>
      <c r="C10" s="3" t="s">
        <v>8</v>
      </c>
      <c r="D10" s="3" t="s">
        <v>8</v>
      </c>
      <c r="E10" s="3" t="s">
        <v>8</v>
      </c>
      <c r="F10" s="3" t="s">
        <v>8</v>
      </c>
    </row>
    <row r="11" spans="1:6" x14ac:dyDescent="0.25">
      <c r="A11" s="7" t="s">
        <v>852</v>
      </c>
      <c r="B11" s="3" t="s">
        <v>8</v>
      </c>
      <c r="C11" s="3" t="s">
        <v>8</v>
      </c>
      <c r="D11" s="3" t="s">
        <v>8</v>
      </c>
      <c r="E11" s="3" t="s">
        <v>8</v>
      </c>
      <c r="F11" s="3" t="s">
        <v>8</v>
      </c>
    </row>
    <row r="12" spans="1:6" x14ac:dyDescent="0.25">
      <c r="A12" s="2" t="s">
        <v>32</v>
      </c>
      <c r="B12" s="5">
        <v>5457</v>
      </c>
      <c r="C12" s="3" t="s">
        <v>8</v>
      </c>
      <c r="D12" s="5">
        <v>5457</v>
      </c>
      <c r="E12" s="3" t="s">
        <v>8</v>
      </c>
      <c r="F12" s="5">
        <v>5687</v>
      </c>
    </row>
    <row r="13" spans="1:6" ht="30" x14ac:dyDescent="0.25">
      <c r="A13" s="2" t="s">
        <v>432</v>
      </c>
      <c r="B13" s="3" t="s">
        <v>8</v>
      </c>
      <c r="C13" s="3" t="s">
        <v>8</v>
      </c>
      <c r="D13" s="3" t="s">
        <v>8</v>
      </c>
      <c r="E13" s="3" t="s">
        <v>8</v>
      </c>
      <c r="F13" s="3" t="s">
        <v>8</v>
      </c>
    </row>
    <row r="14" spans="1:6" x14ac:dyDescent="0.25">
      <c r="A14" s="7" t="s">
        <v>852</v>
      </c>
      <c r="B14" s="3" t="s">
        <v>8</v>
      </c>
      <c r="C14" s="3" t="s">
        <v>8</v>
      </c>
      <c r="D14" s="3" t="s">
        <v>8</v>
      </c>
      <c r="E14" s="3" t="s">
        <v>8</v>
      </c>
      <c r="F14" s="3" t="s">
        <v>8</v>
      </c>
    </row>
    <row r="15" spans="1:6" x14ac:dyDescent="0.25">
      <c r="A15" s="2" t="s">
        <v>32</v>
      </c>
      <c r="B15" s="5">
        <v>161112</v>
      </c>
      <c r="C15" s="3" t="s">
        <v>8</v>
      </c>
      <c r="D15" s="5">
        <v>161112</v>
      </c>
      <c r="E15" s="3" t="s">
        <v>8</v>
      </c>
      <c r="F15" s="5">
        <v>197210</v>
      </c>
    </row>
    <row r="16" spans="1:6" x14ac:dyDescent="0.25">
      <c r="A16" s="2" t="s">
        <v>434</v>
      </c>
      <c r="B16" s="3" t="s">
        <v>8</v>
      </c>
      <c r="C16" s="3" t="s">
        <v>8</v>
      </c>
      <c r="D16" s="3" t="s">
        <v>8</v>
      </c>
      <c r="E16" s="3" t="s">
        <v>8</v>
      </c>
      <c r="F16" s="3" t="s">
        <v>8</v>
      </c>
    </row>
    <row r="17" spans="1:6" x14ac:dyDescent="0.25">
      <c r="A17" s="7" t="s">
        <v>852</v>
      </c>
      <c r="B17" s="3" t="s">
        <v>8</v>
      </c>
      <c r="C17" s="3" t="s">
        <v>8</v>
      </c>
      <c r="D17" s="3" t="s">
        <v>8</v>
      </c>
      <c r="E17" s="3" t="s">
        <v>8</v>
      </c>
      <c r="F17" s="3" t="s">
        <v>8</v>
      </c>
    </row>
    <row r="18" spans="1:6" x14ac:dyDescent="0.25">
      <c r="A18" s="2" t="s">
        <v>32</v>
      </c>
      <c r="B18" s="5">
        <v>177218</v>
      </c>
      <c r="C18" s="3" t="s">
        <v>8</v>
      </c>
      <c r="D18" s="5">
        <v>177218</v>
      </c>
      <c r="E18" s="3" t="s">
        <v>8</v>
      </c>
      <c r="F18" s="5">
        <v>195877</v>
      </c>
    </row>
    <row r="19" spans="1:6" x14ac:dyDescent="0.25">
      <c r="A19" s="2" t="s">
        <v>436</v>
      </c>
      <c r="B19" s="3" t="s">
        <v>8</v>
      </c>
      <c r="C19" s="3" t="s">
        <v>8</v>
      </c>
      <c r="D19" s="3" t="s">
        <v>8</v>
      </c>
      <c r="E19" s="3" t="s">
        <v>8</v>
      </c>
      <c r="F19" s="3" t="s">
        <v>8</v>
      </c>
    </row>
    <row r="20" spans="1:6" x14ac:dyDescent="0.25">
      <c r="A20" s="7" t="s">
        <v>852</v>
      </c>
      <c r="B20" s="3" t="s">
        <v>8</v>
      </c>
      <c r="C20" s="3" t="s">
        <v>8</v>
      </c>
      <c r="D20" s="3" t="s">
        <v>8</v>
      </c>
      <c r="E20" s="3" t="s">
        <v>8</v>
      </c>
      <c r="F20" s="3" t="s">
        <v>8</v>
      </c>
    </row>
    <row r="21" spans="1:6" x14ac:dyDescent="0.25">
      <c r="A21" s="2" t="s">
        <v>32</v>
      </c>
      <c r="B21" s="5">
        <v>14904</v>
      </c>
      <c r="C21" s="3" t="s">
        <v>8</v>
      </c>
      <c r="D21" s="5">
        <v>14904</v>
      </c>
      <c r="E21" s="3" t="s">
        <v>8</v>
      </c>
      <c r="F21" s="3" t="s">
        <v>8</v>
      </c>
    </row>
    <row r="22" spans="1:6" x14ac:dyDescent="0.25">
      <c r="A22" s="2" t="s">
        <v>1482</v>
      </c>
      <c r="B22" s="3" t="s">
        <v>8</v>
      </c>
      <c r="C22" s="3" t="s">
        <v>8</v>
      </c>
      <c r="D22" s="3" t="s">
        <v>8</v>
      </c>
      <c r="E22" s="3" t="s">
        <v>8</v>
      </c>
      <c r="F22" s="3" t="s">
        <v>8</v>
      </c>
    </row>
    <row r="23" spans="1:6" x14ac:dyDescent="0.25">
      <c r="A23" s="7" t="s">
        <v>852</v>
      </c>
      <c r="B23" s="3" t="s">
        <v>8</v>
      </c>
      <c r="C23" s="3" t="s">
        <v>8</v>
      </c>
      <c r="D23" s="3" t="s">
        <v>8</v>
      </c>
      <c r="E23" s="3" t="s">
        <v>8</v>
      </c>
      <c r="F23" s="3" t="s">
        <v>8</v>
      </c>
    </row>
    <row r="24" spans="1:6" x14ac:dyDescent="0.25">
      <c r="A24" s="2" t="s">
        <v>32</v>
      </c>
      <c r="B24" s="5">
        <v>476167</v>
      </c>
      <c r="C24" s="3" t="s">
        <v>8</v>
      </c>
      <c r="D24" s="5">
        <v>476167</v>
      </c>
      <c r="E24" s="3" t="s">
        <v>8</v>
      </c>
      <c r="F24" s="5">
        <v>432559</v>
      </c>
    </row>
    <row r="25" spans="1:6" x14ac:dyDescent="0.25">
      <c r="A25" s="2" t="s">
        <v>1483</v>
      </c>
      <c r="B25" s="3" t="s">
        <v>8</v>
      </c>
      <c r="C25" s="3" t="s">
        <v>8</v>
      </c>
      <c r="D25" s="3" t="s">
        <v>8</v>
      </c>
      <c r="E25" s="3" t="s">
        <v>8</v>
      </c>
      <c r="F25" s="3" t="s">
        <v>8</v>
      </c>
    </row>
    <row r="26" spans="1:6" x14ac:dyDescent="0.25">
      <c r="A26" s="7" t="s">
        <v>852</v>
      </c>
      <c r="B26" s="3" t="s">
        <v>8</v>
      </c>
      <c r="C26" s="3" t="s">
        <v>8</v>
      </c>
      <c r="D26" s="3" t="s">
        <v>8</v>
      </c>
      <c r="E26" s="3" t="s">
        <v>8</v>
      </c>
      <c r="F26" s="3" t="s">
        <v>8</v>
      </c>
    </row>
    <row r="27" spans="1:6" x14ac:dyDescent="0.25">
      <c r="A27" s="2" t="s">
        <v>32</v>
      </c>
      <c r="B27" s="5">
        <v>5457</v>
      </c>
      <c r="C27" s="3" t="s">
        <v>8</v>
      </c>
      <c r="D27" s="5">
        <v>5457</v>
      </c>
      <c r="E27" s="3" t="s">
        <v>8</v>
      </c>
      <c r="F27" s="5">
        <v>5687</v>
      </c>
    </row>
    <row r="28" spans="1:6" ht="30" x14ac:dyDescent="0.25">
      <c r="A28" s="2" t="s">
        <v>1484</v>
      </c>
      <c r="B28" s="3" t="s">
        <v>8</v>
      </c>
      <c r="C28" s="3" t="s">
        <v>8</v>
      </c>
      <c r="D28" s="3" t="s">
        <v>8</v>
      </c>
      <c r="E28" s="3" t="s">
        <v>8</v>
      </c>
      <c r="F28" s="3" t="s">
        <v>8</v>
      </c>
    </row>
    <row r="29" spans="1:6" x14ac:dyDescent="0.25">
      <c r="A29" s="7" t="s">
        <v>852</v>
      </c>
      <c r="B29" s="3" t="s">
        <v>8</v>
      </c>
      <c r="C29" s="3" t="s">
        <v>8</v>
      </c>
      <c r="D29" s="3" t="s">
        <v>8</v>
      </c>
      <c r="E29" s="3" t="s">
        <v>8</v>
      </c>
      <c r="F29" s="3" t="s">
        <v>8</v>
      </c>
    </row>
    <row r="30" spans="1:6" x14ac:dyDescent="0.25">
      <c r="A30" s="2" t="s">
        <v>32</v>
      </c>
      <c r="B30" s="5">
        <v>476167</v>
      </c>
      <c r="C30" s="3" t="s">
        <v>8</v>
      </c>
      <c r="D30" s="5">
        <v>476167</v>
      </c>
      <c r="E30" s="3" t="s">
        <v>8</v>
      </c>
      <c r="F30" s="5">
        <v>432559</v>
      </c>
    </row>
    <row r="31" spans="1:6" x14ac:dyDescent="0.25">
      <c r="A31" s="2" t="s">
        <v>855</v>
      </c>
      <c r="B31" s="3" t="s">
        <v>8</v>
      </c>
      <c r="C31" s="3" t="s">
        <v>8</v>
      </c>
      <c r="D31" s="3" t="s">
        <v>8</v>
      </c>
      <c r="E31" s="3" t="s">
        <v>8</v>
      </c>
      <c r="F31" s="3">
        <v>47</v>
      </c>
    </row>
    <row r="32" spans="1:6" x14ac:dyDescent="0.25">
      <c r="A32" s="2" t="s">
        <v>857</v>
      </c>
      <c r="B32" s="3">
        <v>401</v>
      </c>
      <c r="C32" s="3" t="s">
        <v>8</v>
      </c>
      <c r="D32" s="3">
        <v>401</v>
      </c>
      <c r="E32" s="3" t="s">
        <v>8</v>
      </c>
      <c r="F32" s="3">
        <v>833</v>
      </c>
    </row>
    <row r="33" spans="1:6" x14ac:dyDescent="0.25">
      <c r="A33" s="2" t="s">
        <v>34</v>
      </c>
      <c r="B33" s="5">
        <v>9803</v>
      </c>
      <c r="C33" s="3" t="s">
        <v>8</v>
      </c>
      <c r="D33" s="5">
        <v>9803</v>
      </c>
      <c r="E33" s="3" t="s">
        <v>8</v>
      </c>
      <c r="F33" s="5">
        <v>10614</v>
      </c>
    </row>
    <row r="34" spans="1:6" x14ac:dyDescent="0.25">
      <c r="A34" s="7" t="s">
        <v>854</v>
      </c>
      <c r="B34" s="3" t="s">
        <v>8</v>
      </c>
      <c r="C34" s="3" t="s">
        <v>8</v>
      </c>
      <c r="D34" s="3" t="s">
        <v>8</v>
      </c>
      <c r="E34" s="3" t="s">
        <v>8</v>
      </c>
      <c r="F34" s="3" t="s">
        <v>8</v>
      </c>
    </row>
    <row r="35" spans="1:6" x14ac:dyDescent="0.25">
      <c r="A35" s="2" t="s">
        <v>855</v>
      </c>
      <c r="B35" s="3">
        <v>160</v>
      </c>
      <c r="C35" s="3" t="s">
        <v>8</v>
      </c>
      <c r="D35" s="3">
        <v>160</v>
      </c>
      <c r="E35" s="3" t="s">
        <v>8</v>
      </c>
      <c r="F35" s="3" t="s">
        <v>8</v>
      </c>
    </row>
    <row r="36" spans="1:6" ht="45" x14ac:dyDescent="0.25">
      <c r="A36" s="2" t="s">
        <v>1485</v>
      </c>
      <c r="B36" s="3" t="s">
        <v>8</v>
      </c>
      <c r="C36" s="3" t="s">
        <v>8</v>
      </c>
      <c r="D36" s="3" t="s">
        <v>8</v>
      </c>
      <c r="E36" s="3" t="s">
        <v>8</v>
      </c>
      <c r="F36" s="3" t="s">
        <v>8</v>
      </c>
    </row>
    <row r="37" spans="1:6" x14ac:dyDescent="0.25">
      <c r="A37" s="7" t="s">
        <v>852</v>
      </c>
      <c r="B37" s="3" t="s">
        <v>8</v>
      </c>
      <c r="C37" s="3" t="s">
        <v>8</v>
      </c>
      <c r="D37" s="3" t="s">
        <v>8</v>
      </c>
      <c r="E37" s="3" t="s">
        <v>8</v>
      </c>
      <c r="F37" s="3" t="s">
        <v>8</v>
      </c>
    </row>
    <row r="38" spans="1:6" x14ac:dyDescent="0.25">
      <c r="A38" s="2" t="s">
        <v>32</v>
      </c>
      <c r="B38" s="5">
        <v>122933</v>
      </c>
      <c r="C38" s="3" t="s">
        <v>8</v>
      </c>
      <c r="D38" s="5">
        <v>122933</v>
      </c>
      <c r="E38" s="3" t="s">
        <v>8</v>
      </c>
      <c r="F38" s="5">
        <v>39472</v>
      </c>
    </row>
    <row r="39" spans="1:6" ht="45" x14ac:dyDescent="0.25">
      <c r="A39" s="2" t="s">
        <v>1486</v>
      </c>
      <c r="B39" s="3" t="s">
        <v>8</v>
      </c>
      <c r="C39" s="3" t="s">
        <v>8</v>
      </c>
      <c r="D39" s="3" t="s">
        <v>8</v>
      </c>
      <c r="E39" s="3" t="s">
        <v>8</v>
      </c>
      <c r="F39" s="3" t="s">
        <v>8</v>
      </c>
    </row>
    <row r="40" spans="1:6" x14ac:dyDescent="0.25">
      <c r="A40" s="7" t="s">
        <v>852</v>
      </c>
      <c r="B40" s="3" t="s">
        <v>8</v>
      </c>
      <c r="C40" s="3" t="s">
        <v>8</v>
      </c>
      <c r="D40" s="3" t="s">
        <v>8</v>
      </c>
      <c r="E40" s="3" t="s">
        <v>8</v>
      </c>
      <c r="F40" s="3" t="s">
        <v>8</v>
      </c>
    </row>
    <row r="41" spans="1:6" x14ac:dyDescent="0.25">
      <c r="A41" s="2" t="s">
        <v>32</v>
      </c>
      <c r="B41" s="5">
        <v>161112</v>
      </c>
      <c r="C41" s="3" t="s">
        <v>8</v>
      </c>
      <c r="D41" s="5">
        <v>161112</v>
      </c>
      <c r="E41" s="3" t="s">
        <v>8</v>
      </c>
      <c r="F41" s="5">
        <v>197210</v>
      </c>
    </row>
    <row r="42" spans="1:6" ht="45" x14ac:dyDescent="0.25">
      <c r="A42" s="2" t="s">
        <v>1487</v>
      </c>
      <c r="B42" s="3" t="s">
        <v>8</v>
      </c>
      <c r="C42" s="3" t="s">
        <v>8</v>
      </c>
      <c r="D42" s="3" t="s">
        <v>8</v>
      </c>
      <c r="E42" s="3" t="s">
        <v>8</v>
      </c>
      <c r="F42" s="3" t="s">
        <v>8</v>
      </c>
    </row>
    <row r="43" spans="1:6" x14ac:dyDescent="0.25">
      <c r="A43" s="7" t="s">
        <v>852</v>
      </c>
      <c r="B43" s="3" t="s">
        <v>8</v>
      </c>
      <c r="C43" s="3" t="s">
        <v>8</v>
      </c>
      <c r="D43" s="3" t="s">
        <v>8</v>
      </c>
      <c r="E43" s="3" t="s">
        <v>8</v>
      </c>
      <c r="F43" s="3" t="s">
        <v>8</v>
      </c>
    </row>
    <row r="44" spans="1:6" x14ac:dyDescent="0.25">
      <c r="A44" s="2" t="s">
        <v>32</v>
      </c>
      <c r="B44" s="5">
        <v>177218</v>
      </c>
      <c r="C44" s="3" t="s">
        <v>8</v>
      </c>
      <c r="D44" s="5">
        <v>177218</v>
      </c>
      <c r="E44" s="3" t="s">
        <v>8</v>
      </c>
      <c r="F44" s="5">
        <v>195877</v>
      </c>
    </row>
    <row r="45" spans="1:6" ht="30" x14ac:dyDescent="0.25">
      <c r="A45" s="2" t="s">
        <v>1488</v>
      </c>
      <c r="B45" s="3" t="s">
        <v>8</v>
      </c>
      <c r="C45" s="3" t="s">
        <v>8</v>
      </c>
      <c r="D45" s="3" t="s">
        <v>8</v>
      </c>
      <c r="E45" s="3" t="s">
        <v>8</v>
      </c>
      <c r="F45" s="3" t="s">
        <v>8</v>
      </c>
    </row>
    <row r="46" spans="1:6" x14ac:dyDescent="0.25">
      <c r="A46" s="7" t="s">
        <v>852</v>
      </c>
      <c r="B46" s="3" t="s">
        <v>8</v>
      </c>
      <c r="C46" s="3" t="s">
        <v>8</v>
      </c>
      <c r="D46" s="3" t="s">
        <v>8</v>
      </c>
      <c r="E46" s="3" t="s">
        <v>8</v>
      </c>
      <c r="F46" s="3" t="s">
        <v>8</v>
      </c>
    </row>
    <row r="47" spans="1:6" x14ac:dyDescent="0.25">
      <c r="A47" s="2" t="s">
        <v>32</v>
      </c>
      <c r="B47" s="5">
        <v>14904</v>
      </c>
      <c r="C47" s="3" t="s">
        <v>8</v>
      </c>
      <c r="D47" s="5">
        <v>14904</v>
      </c>
      <c r="E47" s="3" t="s">
        <v>8</v>
      </c>
      <c r="F47" s="3" t="s">
        <v>8</v>
      </c>
    </row>
    <row r="48" spans="1:6" ht="30" x14ac:dyDescent="0.25">
      <c r="A48" s="2" t="s">
        <v>1489</v>
      </c>
      <c r="B48" s="3" t="s">
        <v>8</v>
      </c>
      <c r="C48" s="3" t="s">
        <v>8</v>
      </c>
      <c r="D48" s="3" t="s">
        <v>8</v>
      </c>
      <c r="E48" s="3" t="s">
        <v>8</v>
      </c>
      <c r="F48" s="3" t="s">
        <v>8</v>
      </c>
    </row>
    <row r="49" spans="1:6" x14ac:dyDescent="0.25">
      <c r="A49" s="7" t="s">
        <v>852</v>
      </c>
      <c r="B49" s="3" t="s">
        <v>8</v>
      </c>
      <c r="C49" s="3" t="s">
        <v>8</v>
      </c>
      <c r="D49" s="3" t="s">
        <v>8</v>
      </c>
      <c r="E49" s="3" t="s">
        <v>8</v>
      </c>
      <c r="F49" s="3" t="s">
        <v>8</v>
      </c>
    </row>
    <row r="50" spans="1:6" x14ac:dyDescent="0.25">
      <c r="A50" s="2" t="s">
        <v>32</v>
      </c>
      <c r="B50" s="5">
        <v>5457</v>
      </c>
      <c r="C50" s="3" t="s">
        <v>8</v>
      </c>
      <c r="D50" s="5">
        <v>5457</v>
      </c>
      <c r="E50" s="3" t="s">
        <v>8</v>
      </c>
      <c r="F50" s="5">
        <v>5687</v>
      </c>
    </row>
    <row r="51" spans="1:6" ht="45" x14ac:dyDescent="0.25">
      <c r="A51" s="2" t="s">
        <v>1490</v>
      </c>
      <c r="B51" s="3" t="s">
        <v>8</v>
      </c>
      <c r="C51" s="3" t="s">
        <v>8</v>
      </c>
      <c r="D51" s="3" t="s">
        <v>8</v>
      </c>
      <c r="E51" s="3" t="s">
        <v>8</v>
      </c>
      <c r="F51" s="3" t="s">
        <v>8</v>
      </c>
    </row>
    <row r="52" spans="1:6" x14ac:dyDescent="0.25">
      <c r="A52" s="7" t="s">
        <v>852</v>
      </c>
      <c r="B52" s="3" t="s">
        <v>8</v>
      </c>
      <c r="C52" s="3" t="s">
        <v>8</v>
      </c>
      <c r="D52" s="3" t="s">
        <v>8</v>
      </c>
      <c r="E52" s="3" t="s">
        <v>8</v>
      </c>
      <c r="F52" s="3" t="s">
        <v>8</v>
      </c>
    </row>
    <row r="53" spans="1:6" x14ac:dyDescent="0.25">
      <c r="A53" s="2" t="s">
        <v>32</v>
      </c>
      <c r="B53" s="5">
        <v>5457</v>
      </c>
      <c r="C53" s="3" t="s">
        <v>8</v>
      </c>
      <c r="D53" s="5">
        <v>5457</v>
      </c>
      <c r="E53" s="3" t="s">
        <v>8</v>
      </c>
      <c r="F53" s="5">
        <v>5687</v>
      </c>
    </row>
    <row r="54" spans="1:6" x14ac:dyDescent="0.25">
      <c r="A54" s="2" t="s">
        <v>1491</v>
      </c>
      <c r="B54" s="3" t="s">
        <v>8</v>
      </c>
      <c r="C54" s="3" t="s">
        <v>8</v>
      </c>
      <c r="D54" s="3" t="s">
        <v>8</v>
      </c>
      <c r="E54" s="3" t="s">
        <v>8</v>
      </c>
      <c r="F54" s="3" t="s">
        <v>8</v>
      </c>
    </row>
    <row r="55" spans="1:6" x14ac:dyDescent="0.25">
      <c r="A55" s="7" t="s">
        <v>852</v>
      </c>
      <c r="B55" s="3" t="s">
        <v>8</v>
      </c>
      <c r="C55" s="3" t="s">
        <v>8</v>
      </c>
      <c r="D55" s="3" t="s">
        <v>8</v>
      </c>
      <c r="E55" s="3" t="s">
        <v>8</v>
      </c>
      <c r="F55" s="3" t="s">
        <v>8</v>
      </c>
    </row>
    <row r="56" spans="1:6" x14ac:dyDescent="0.25">
      <c r="A56" s="2" t="s">
        <v>32</v>
      </c>
      <c r="B56" s="5">
        <v>481624</v>
      </c>
      <c r="C56" s="3" t="s">
        <v>8</v>
      </c>
      <c r="D56" s="5">
        <v>481624</v>
      </c>
      <c r="E56" s="3" t="s">
        <v>8</v>
      </c>
      <c r="F56" s="5">
        <v>438246</v>
      </c>
    </row>
    <row r="57" spans="1:6" x14ac:dyDescent="0.25">
      <c r="A57" s="2" t="s">
        <v>855</v>
      </c>
      <c r="B57" s="3" t="s">
        <v>8</v>
      </c>
      <c r="C57" s="3" t="s">
        <v>8</v>
      </c>
      <c r="D57" s="3" t="s">
        <v>8</v>
      </c>
      <c r="E57" s="3" t="s">
        <v>8</v>
      </c>
      <c r="F57" s="3">
        <v>47</v>
      </c>
    </row>
    <row r="58" spans="1:6" x14ac:dyDescent="0.25">
      <c r="A58" s="2" t="s">
        <v>857</v>
      </c>
      <c r="B58" s="3">
        <v>401</v>
      </c>
      <c r="C58" s="3" t="s">
        <v>8</v>
      </c>
      <c r="D58" s="3">
        <v>401</v>
      </c>
      <c r="E58" s="3" t="s">
        <v>8</v>
      </c>
      <c r="F58" s="3">
        <v>833</v>
      </c>
    </row>
    <row r="59" spans="1:6" x14ac:dyDescent="0.25">
      <c r="A59" s="2" t="s">
        <v>34</v>
      </c>
      <c r="B59" s="5">
        <v>9803</v>
      </c>
      <c r="C59" s="3" t="s">
        <v>8</v>
      </c>
      <c r="D59" s="5">
        <v>9803</v>
      </c>
      <c r="E59" s="3" t="s">
        <v>8</v>
      </c>
      <c r="F59" s="5">
        <v>10614</v>
      </c>
    </row>
    <row r="60" spans="1:6" x14ac:dyDescent="0.25">
      <c r="A60" s="7" t="s">
        <v>854</v>
      </c>
      <c r="B60" s="3" t="s">
        <v>8</v>
      </c>
      <c r="C60" s="3" t="s">
        <v>8</v>
      </c>
      <c r="D60" s="3" t="s">
        <v>8</v>
      </c>
      <c r="E60" s="3" t="s">
        <v>8</v>
      </c>
      <c r="F60" s="3" t="s">
        <v>8</v>
      </c>
    </row>
    <row r="61" spans="1:6" x14ac:dyDescent="0.25">
      <c r="A61" s="2" t="s">
        <v>855</v>
      </c>
      <c r="B61" s="3">
        <v>160</v>
      </c>
      <c r="C61" s="3" t="s">
        <v>8</v>
      </c>
      <c r="D61" s="3">
        <v>160</v>
      </c>
      <c r="E61" s="3" t="s">
        <v>8</v>
      </c>
      <c r="F61" s="3" t="s">
        <v>8</v>
      </c>
    </row>
    <row r="62" spans="1:6" ht="45" x14ac:dyDescent="0.25">
      <c r="A62" s="2" t="s">
        <v>1492</v>
      </c>
      <c r="B62" s="3" t="s">
        <v>8</v>
      </c>
      <c r="C62" s="3" t="s">
        <v>8</v>
      </c>
      <c r="D62" s="3" t="s">
        <v>8</v>
      </c>
      <c r="E62" s="3" t="s">
        <v>8</v>
      </c>
      <c r="F62" s="3" t="s">
        <v>8</v>
      </c>
    </row>
    <row r="63" spans="1:6" x14ac:dyDescent="0.25">
      <c r="A63" s="7" t="s">
        <v>852</v>
      </c>
      <c r="B63" s="3" t="s">
        <v>8</v>
      </c>
      <c r="C63" s="3" t="s">
        <v>8</v>
      </c>
      <c r="D63" s="3" t="s">
        <v>8</v>
      </c>
      <c r="E63" s="3" t="s">
        <v>8</v>
      </c>
      <c r="F63" s="3" t="s">
        <v>8</v>
      </c>
    </row>
    <row r="64" spans="1:6" x14ac:dyDescent="0.25">
      <c r="A64" s="2" t="s">
        <v>32</v>
      </c>
      <c r="B64" s="5">
        <v>122933</v>
      </c>
      <c r="C64" s="3" t="s">
        <v>8</v>
      </c>
      <c r="D64" s="5">
        <v>122933</v>
      </c>
      <c r="E64" s="3" t="s">
        <v>8</v>
      </c>
      <c r="F64" s="5">
        <v>39472</v>
      </c>
    </row>
    <row r="65" spans="1:6" ht="30" x14ac:dyDescent="0.25">
      <c r="A65" s="2" t="s">
        <v>1493</v>
      </c>
      <c r="B65" s="3" t="s">
        <v>8</v>
      </c>
      <c r="C65" s="3" t="s">
        <v>8</v>
      </c>
      <c r="D65" s="3" t="s">
        <v>8</v>
      </c>
      <c r="E65" s="3" t="s">
        <v>8</v>
      </c>
      <c r="F65" s="3" t="s">
        <v>8</v>
      </c>
    </row>
    <row r="66" spans="1:6" x14ac:dyDescent="0.25">
      <c r="A66" s="7" t="s">
        <v>852</v>
      </c>
      <c r="B66" s="3" t="s">
        <v>8</v>
      </c>
      <c r="C66" s="3" t="s">
        <v>8</v>
      </c>
      <c r="D66" s="3" t="s">
        <v>8</v>
      </c>
      <c r="E66" s="3" t="s">
        <v>8</v>
      </c>
      <c r="F66" s="3" t="s">
        <v>8</v>
      </c>
    </row>
    <row r="67" spans="1:6" x14ac:dyDescent="0.25">
      <c r="A67" s="2" t="s">
        <v>32</v>
      </c>
      <c r="B67" s="5">
        <v>5457</v>
      </c>
      <c r="C67" s="3" t="s">
        <v>8</v>
      </c>
      <c r="D67" s="5">
        <v>5457</v>
      </c>
      <c r="E67" s="3" t="s">
        <v>8</v>
      </c>
      <c r="F67" s="5">
        <v>5687</v>
      </c>
    </row>
    <row r="68" spans="1:6" ht="45" x14ac:dyDescent="0.25">
      <c r="A68" s="2" t="s">
        <v>1494</v>
      </c>
      <c r="B68" s="3" t="s">
        <v>8</v>
      </c>
      <c r="C68" s="3" t="s">
        <v>8</v>
      </c>
      <c r="D68" s="3" t="s">
        <v>8</v>
      </c>
      <c r="E68" s="3" t="s">
        <v>8</v>
      </c>
      <c r="F68" s="3" t="s">
        <v>8</v>
      </c>
    </row>
    <row r="69" spans="1:6" x14ac:dyDescent="0.25">
      <c r="A69" s="7" t="s">
        <v>852</v>
      </c>
      <c r="B69" s="3" t="s">
        <v>8</v>
      </c>
      <c r="C69" s="3" t="s">
        <v>8</v>
      </c>
      <c r="D69" s="3" t="s">
        <v>8</v>
      </c>
      <c r="E69" s="3" t="s">
        <v>8</v>
      </c>
      <c r="F69" s="3" t="s">
        <v>8</v>
      </c>
    </row>
    <row r="70" spans="1:6" x14ac:dyDescent="0.25">
      <c r="A70" s="2" t="s">
        <v>32</v>
      </c>
      <c r="B70" s="5">
        <v>161112</v>
      </c>
      <c r="C70" s="3" t="s">
        <v>8</v>
      </c>
      <c r="D70" s="5">
        <v>161112</v>
      </c>
      <c r="E70" s="3" t="s">
        <v>8</v>
      </c>
      <c r="F70" s="5">
        <v>197210</v>
      </c>
    </row>
    <row r="71" spans="1:6" ht="30" x14ac:dyDescent="0.25">
      <c r="A71" s="2" t="s">
        <v>1495</v>
      </c>
      <c r="B71" s="3" t="s">
        <v>8</v>
      </c>
      <c r="C71" s="3" t="s">
        <v>8</v>
      </c>
      <c r="D71" s="3" t="s">
        <v>8</v>
      </c>
      <c r="E71" s="3" t="s">
        <v>8</v>
      </c>
      <c r="F71" s="3" t="s">
        <v>8</v>
      </c>
    </row>
    <row r="72" spans="1:6" x14ac:dyDescent="0.25">
      <c r="A72" s="7" t="s">
        <v>852</v>
      </c>
      <c r="B72" s="3" t="s">
        <v>8</v>
      </c>
      <c r="C72" s="3" t="s">
        <v>8</v>
      </c>
      <c r="D72" s="3" t="s">
        <v>8</v>
      </c>
      <c r="E72" s="3" t="s">
        <v>8</v>
      </c>
      <c r="F72" s="3" t="s">
        <v>8</v>
      </c>
    </row>
    <row r="73" spans="1:6" x14ac:dyDescent="0.25">
      <c r="A73" s="2" t="s">
        <v>32</v>
      </c>
      <c r="B73" s="5">
        <v>177218</v>
      </c>
      <c r="C73" s="3" t="s">
        <v>8</v>
      </c>
      <c r="D73" s="5">
        <v>177218</v>
      </c>
      <c r="E73" s="3" t="s">
        <v>8</v>
      </c>
      <c r="F73" s="5">
        <v>195877</v>
      </c>
    </row>
    <row r="74" spans="1:6" ht="30" x14ac:dyDescent="0.25">
      <c r="A74" s="2" t="s">
        <v>1496</v>
      </c>
      <c r="B74" s="3" t="s">
        <v>8</v>
      </c>
      <c r="C74" s="3" t="s">
        <v>8</v>
      </c>
      <c r="D74" s="3" t="s">
        <v>8</v>
      </c>
      <c r="E74" s="3" t="s">
        <v>8</v>
      </c>
      <c r="F74" s="3" t="s">
        <v>8</v>
      </c>
    </row>
    <row r="75" spans="1:6" x14ac:dyDescent="0.25">
      <c r="A75" s="7" t="s">
        <v>852</v>
      </c>
      <c r="B75" s="3" t="s">
        <v>8</v>
      </c>
      <c r="C75" s="3" t="s">
        <v>8</v>
      </c>
      <c r="D75" s="3" t="s">
        <v>8</v>
      </c>
      <c r="E75" s="3" t="s">
        <v>8</v>
      </c>
      <c r="F75" s="3" t="s">
        <v>8</v>
      </c>
    </row>
    <row r="76" spans="1:6" x14ac:dyDescent="0.25">
      <c r="A76" s="2" t="s">
        <v>32</v>
      </c>
      <c r="B76" s="8">
        <v>14904</v>
      </c>
      <c r="C76" s="3" t="s">
        <v>8</v>
      </c>
      <c r="D76" s="8">
        <v>14904</v>
      </c>
      <c r="E76" s="3" t="s">
        <v>8</v>
      </c>
      <c r="F76" s="3" t="s">
        <v>8</v>
      </c>
    </row>
  </sheetData>
  <mergeCells count="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497</v>
      </c>
      <c r="B1" s="6" t="s">
        <v>67</v>
      </c>
      <c r="C1" s="6"/>
      <c r="D1" s="6" t="s">
        <v>1</v>
      </c>
      <c r="E1" s="6"/>
    </row>
    <row r="2" spans="1:5" ht="30" x14ac:dyDescent="0.25">
      <c r="A2" s="1" t="s">
        <v>28</v>
      </c>
      <c r="B2" s="1" t="s">
        <v>2</v>
      </c>
      <c r="C2" s="1" t="s">
        <v>68</v>
      </c>
      <c r="D2" s="1" t="s">
        <v>2</v>
      </c>
      <c r="E2" s="1" t="s">
        <v>68</v>
      </c>
    </row>
    <row r="3" spans="1:5" x14ac:dyDescent="0.25">
      <c r="A3" s="2" t="s">
        <v>431</v>
      </c>
      <c r="B3" s="3" t="s">
        <v>8</v>
      </c>
      <c r="C3" s="3" t="s">
        <v>8</v>
      </c>
      <c r="D3" s="3" t="s">
        <v>8</v>
      </c>
      <c r="E3" s="3" t="s">
        <v>8</v>
      </c>
    </row>
    <row r="4" spans="1:5" ht="30" x14ac:dyDescent="0.25">
      <c r="A4" s="7" t="s">
        <v>1498</v>
      </c>
      <c r="B4" s="3" t="s">
        <v>8</v>
      </c>
      <c r="C4" s="3" t="s">
        <v>8</v>
      </c>
      <c r="D4" s="3" t="s">
        <v>8</v>
      </c>
      <c r="E4" s="3" t="s">
        <v>8</v>
      </c>
    </row>
    <row r="5" spans="1:5" x14ac:dyDescent="0.25">
      <c r="A5" s="2" t="s">
        <v>860</v>
      </c>
      <c r="B5" s="8">
        <v>5641</v>
      </c>
      <c r="C5" s="8">
        <v>4579</v>
      </c>
      <c r="D5" s="8">
        <v>5687</v>
      </c>
      <c r="E5" s="8">
        <v>4542</v>
      </c>
    </row>
    <row r="6" spans="1:5" x14ac:dyDescent="0.25">
      <c r="A6" s="2" t="s">
        <v>862</v>
      </c>
      <c r="B6" s="3">
        <v>-4</v>
      </c>
      <c r="C6" s="3">
        <v>373</v>
      </c>
      <c r="D6" s="3">
        <v>418</v>
      </c>
      <c r="E6" s="3">
        <v>410</v>
      </c>
    </row>
    <row r="7" spans="1:5" ht="30" x14ac:dyDescent="0.25">
      <c r="A7" s="2" t="s">
        <v>864</v>
      </c>
      <c r="B7" s="3">
        <v>37</v>
      </c>
      <c r="C7" s="3" t="s">
        <v>8</v>
      </c>
      <c r="D7" s="3">
        <v>37</v>
      </c>
      <c r="E7" s="3" t="s">
        <v>8</v>
      </c>
    </row>
    <row r="8" spans="1:5" x14ac:dyDescent="0.25">
      <c r="A8" s="2" t="s">
        <v>865</v>
      </c>
      <c r="B8" s="3">
        <v>-217</v>
      </c>
      <c r="C8" s="3" t="s">
        <v>8</v>
      </c>
      <c r="D8" s="3">
        <v>-685</v>
      </c>
      <c r="E8" s="3" t="s">
        <v>8</v>
      </c>
    </row>
    <row r="9" spans="1:5" x14ac:dyDescent="0.25">
      <c r="A9" s="2" t="s">
        <v>868</v>
      </c>
      <c r="B9" s="8">
        <v>5457</v>
      </c>
      <c r="C9" s="8">
        <v>4952</v>
      </c>
      <c r="D9" s="8">
        <v>5457</v>
      </c>
      <c r="E9" s="8">
        <v>4952</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5" width="12.28515625" bestFit="1" customWidth="1"/>
    <col min="6" max="11" width="36" bestFit="1" customWidth="1"/>
  </cols>
  <sheetData>
    <row r="1" spans="1:11" ht="15" customHeight="1" x14ac:dyDescent="0.25">
      <c r="A1" s="1" t="s">
        <v>1499</v>
      </c>
      <c r="B1" s="6" t="s">
        <v>67</v>
      </c>
      <c r="C1" s="6"/>
      <c r="D1" s="6" t="s">
        <v>1</v>
      </c>
      <c r="E1" s="6"/>
      <c r="F1" s="1"/>
      <c r="G1" s="1"/>
      <c r="H1" s="1" t="s">
        <v>1</v>
      </c>
      <c r="I1" s="1" t="s">
        <v>1221</v>
      </c>
      <c r="J1" s="1" t="s">
        <v>1</v>
      </c>
      <c r="K1" s="1" t="s">
        <v>1221</v>
      </c>
    </row>
    <row r="2" spans="1:11" ht="30" x14ac:dyDescent="0.25">
      <c r="A2" s="1" t="s">
        <v>28</v>
      </c>
      <c r="B2" s="6" t="s">
        <v>2</v>
      </c>
      <c r="C2" s="6" t="s">
        <v>68</v>
      </c>
      <c r="D2" s="6" t="s">
        <v>2</v>
      </c>
      <c r="E2" s="6" t="s">
        <v>68</v>
      </c>
      <c r="F2" s="1" t="s">
        <v>2</v>
      </c>
      <c r="G2" s="1" t="s">
        <v>29</v>
      </c>
      <c r="H2" s="1" t="s">
        <v>2</v>
      </c>
      <c r="I2" s="1" t="s">
        <v>29</v>
      </c>
      <c r="J2" s="1" t="s">
        <v>2</v>
      </c>
      <c r="K2" s="1" t="s">
        <v>29</v>
      </c>
    </row>
    <row r="3" spans="1:11" x14ac:dyDescent="0.25">
      <c r="A3" s="1"/>
      <c r="B3" s="6"/>
      <c r="C3" s="6"/>
      <c r="D3" s="6"/>
      <c r="E3" s="6"/>
      <c r="F3" s="1" t="s">
        <v>431</v>
      </c>
      <c r="G3" s="1" t="s">
        <v>431</v>
      </c>
      <c r="H3" s="1" t="s">
        <v>431</v>
      </c>
      <c r="I3" s="1" t="s">
        <v>431</v>
      </c>
      <c r="J3" s="1" t="s">
        <v>431</v>
      </c>
      <c r="K3" s="1" t="s">
        <v>431</v>
      </c>
    </row>
    <row r="4" spans="1:11" x14ac:dyDescent="0.25">
      <c r="A4" s="1"/>
      <c r="B4" s="6"/>
      <c r="C4" s="6"/>
      <c r="D4" s="6"/>
      <c r="E4" s="6"/>
      <c r="F4" s="1" t="s">
        <v>1500</v>
      </c>
      <c r="G4" s="1" t="s">
        <v>1500</v>
      </c>
      <c r="H4" s="1" t="s">
        <v>875</v>
      </c>
      <c r="I4" s="1" t="s">
        <v>875</v>
      </c>
      <c r="J4" s="1" t="s">
        <v>875</v>
      </c>
      <c r="K4" s="1" t="s">
        <v>875</v>
      </c>
    </row>
    <row r="5" spans="1:11" x14ac:dyDescent="0.25">
      <c r="A5" s="1"/>
      <c r="B5" s="6"/>
      <c r="C5" s="6"/>
      <c r="D5" s="6"/>
      <c r="E5" s="6"/>
      <c r="F5" s="1" t="s">
        <v>1483</v>
      </c>
      <c r="G5" s="1" t="s">
        <v>1483</v>
      </c>
      <c r="H5" s="1" t="s">
        <v>1501</v>
      </c>
      <c r="I5" s="1" t="s">
        <v>1501</v>
      </c>
      <c r="J5" s="1" t="s">
        <v>1502</v>
      </c>
      <c r="K5" s="1" t="s">
        <v>1502</v>
      </c>
    </row>
    <row r="6" spans="1:11" x14ac:dyDescent="0.25">
      <c r="A6" s="1"/>
      <c r="B6" s="6"/>
      <c r="C6" s="6"/>
      <c r="D6" s="6"/>
      <c r="E6" s="6"/>
      <c r="F6" s="1"/>
      <c r="G6" s="1"/>
      <c r="H6" s="1" t="s">
        <v>1500</v>
      </c>
      <c r="I6" s="1" t="s">
        <v>1500</v>
      </c>
      <c r="J6" s="1" t="s">
        <v>1500</v>
      </c>
      <c r="K6" s="1" t="s">
        <v>1500</v>
      </c>
    </row>
    <row r="7" spans="1:11" x14ac:dyDescent="0.25">
      <c r="A7" s="1"/>
      <c r="B7" s="6"/>
      <c r="C7" s="6"/>
      <c r="D7" s="6"/>
      <c r="E7" s="6"/>
      <c r="F7" s="1"/>
      <c r="G7" s="1"/>
      <c r="H7" s="1" t="s">
        <v>1483</v>
      </c>
      <c r="I7" s="1" t="s">
        <v>1483</v>
      </c>
      <c r="J7" s="1" t="s">
        <v>1483</v>
      </c>
      <c r="K7" s="1" t="s">
        <v>1483</v>
      </c>
    </row>
    <row r="8" spans="1:11" ht="30" x14ac:dyDescent="0.25">
      <c r="A8" s="7" t="s">
        <v>1166</v>
      </c>
      <c r="B8" s="3" t="s">
        <v>8</v>
      </c>
      <c r="C8" s="3" t="s">
        <v>8</v>
      </c>
      <c r="D8" s="3" t="s">
        <v>8</v>
      </c>
      <c r="E8" s="3" t="s">
        <v>8</v>
      </c>
      <c r="F8" s="3" t="s">
        <v>8</v>
      </c>
      <c r="G8" s="3" t="s">
        <v>8</v>
      </c>
      <c r="H8" s="3" t="s">
        <v>8</v>
      </c>
      <c r="I8" s="3" t="s">
        <v>8</v>
      </c>
      <c r="J8" s="3" t="s">
        <v>8</v>
      </c>
      <c r="K8" s="3" t="s">
        <v>8</v>
      </c>
    </row>
    <row r="9" spans="1:11" x14ac:dyDescent="0.25">
      <c r="A9" s="2" t="s">
        <v>1503</v>
      </c>
      <c r="B9" s="8">
        <v>0</v>
      </c>
      <c r="C9" s="8">
        <v>0</v>
      </c>
      <c r="D9" s="8">
        <v>0</v>
      </c>
      <c r="E9" s="8">
        <v>0</v>
      </c>
      <c r="F9" s="3" t="s">
        <v>8</v>
      </c>
      <c r="G9" s="3" t="s">
        <v>8</v>
      </c>
      <c r="H9" s="3" t="s">
        <v>8</v>
      </c>
      <c r="I9" s="3" t="s">
        <v>8</v>
      </c>
      <c r="J9" s="3" t="s">
        <v>8</v>
      </c>
      <c r="K9" s="3" t="s">
        <v>8</v>
      </c>
    </row>
    <row r="10" spans="1:11" x14ac:dyDescent="0.25">
      <c r="A10" s="2" t="s">
        <v>1504</v>
      </c>
      <c r="B10" s="3" t="s">
        <v>8</v>
      </c>
      <c r="C10" s="3" t="s">
        <v>8</v>
      </c>
      <c r="D10" s="3" t="s">
        <v>8</v>
      </c>
      <c r="E10" s="3" t="s">
        <v>8</v>
      </c>
      <c r="F10" s="8">
        <v>5457</v>
      </c>
      <c r="G10" s="8">
        <v>5687</v>
      </c>
      <c r="H10" s="3" t="s">
        <v>8</v>
      </c>
      <c r="I10" s="3" t="s">
        <v>8</v>
      </c>
      <c r="J10" s="3" t="s">
        <v>8</v>
      </c>
      <c r="K10" s="3" t="s">
        <v>8</v>
      </c>
    </row>
    <row r="11" spans="1:11" ht="30" x14ac:dyDescent="0.25">
      <c r="A11" s="2" t="s">
        <v>1505</v>
      </c>
      <c r="B11" s="3" t="s">
        <v>8</v>
      </c>
      <c r="C11" s="3" t="s">
        <v>8</v>
      </c>
      <c r="D11" s="3" t="s">
        <v>8</v>
      </c>
      <c r="E11" s="3" t="s">
        <v>8</v>
      </c>
      <c r="F11" s="3" t="s">
        <v>8</v>
      </c>
      <c r="G11" s="3" t="s">
        <v>8</v>
      </c>
      <c r="H11" s="176">
        <v>6.7000000000000002E-3</v>
      </c>
      <c r="I11" s="176">
        <v>0.01</v>
      </c>
      <c r="J11" s="176">
        <v>7.0000000000000007E-2</v>
      </c>
      <c r="K11" s="176">
        <v>0.06</v>
      </c>
    </row>
    <row r="12" spans="1:11" x14ac:dyDescent="0.25">
      <c r="A12" s="2" t="s">
        <v>1506</v>
      </c>
      <c r="B12" s="3" t="s">
        <v>8</v>
      </c>
      <c r="C12" s="3" t="s">
        <v>8</v>
      </c>
      <c r="D12" s="3" t="s">
        <v>8</v>
      </c>
      <c r="E12" s="3" t="s">
        <v>8</v>
      </c>
      <c r="F12" s="3" t="s">
        <v>8</v>
      </c>
      <c r="G12" s="3" t="s">
        <v>8</v>
      </c>
      <c r="H12" s="176">
        <v>0.03</v>
      </c>
      <c r="I12" s="176">
        <v>3.5000000000000003E-2</v>
      </c>
      <c r="J12" s="176">
        <v>7.0000000000000007E-2</v>
      </c>
      <c r="K12" s="176">
        <v>7.0000000000000007E-2</v>
      </c>
    </row>
    <row r="13" spans="1:11" x14ac:dyDescent="0.25">
      <c r="A13" s="2" t="s">
        <v>1507</v>
      </c>
      <c r="B13" s="3" t="s">
        <v>8</v>
      </c>
      <c r="C13" s="3" t="s">
        <v>8</v>
      </c>
      <c r="D13" s="3" t="s">
        <v>8</v>
      </c>
      <c r="E13" s="3" t="s">
        <v>8</v>
      </c>
      <c r="F13" s="3" t="s">
        <v>8</v>
      </c>
      <c r="G13" s="3" t="s">
        <v>8</v>
      </c>
      <c r="H13" s="176">
        <v>0.6</v>
      </c>
      <c r="I13" s="176">
        <v>0.6</v>
      </c>
      <c r="J13" s="176">
        <v>0.81</v>
      </c>
      <c r="K13" s="176">
        <v>0.7</v>
      </c>
    </row>
  </sheetData>
  <mergeCells count="6">
    <mergeCell ref="B1:C1"/>
    <mergeCell ref="D1:E1"/>
    <mergeCell ref="B2:B7"/>
    <mergeCell ref="C2:C7"/>
    <mergeCell ref="D2:D7"/>
    <mergeCell ref="E2:E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08</v>
      </c>
      <c r="B1" s="6" t="s">
        <v>2</v>
      </c>
      <c r="C1" s="6" t="s">
        <v>29</v>
      </c>
    </row>
    <row r="2" spans="1:3" ht="30" x14ac:dyDescent="0.25">
      <c r="A2" s="1" t="s">
        <v>28</v>
      </c>
      <c r="B2" s="6"/>
      <c r="C2" s="6"/>
    </row>
    <row r="3" spans="1:3" x14ac:dyDescent="0.25">
      <c r="A3" s="7" t="s">
        <v>1157</v>
      </c>
      <c r="B3" s="3" t="s">
        <v>8</v>
      </c>
      <c r="C3" s="3" t="s">
        <v>8</v>
      </c>
    </row>
    <row r="4" spans="1:3" x14ac:dyDescent="0.25">
      <c r="A4" s="2" t="s">
        <v>1509</v>
      </c>
      <c r="B4" s="8">
        <v>7157</v>
      </c>
      <c r="C4" s="8">
        <v>5446</v>
      </c>
    </row>
    <row r="5" spans="1:3" x14ac:dyDescent="0.25">
      <c r="A5" s="2" t="s">
        <v>1167</v>
      </c>
      <c r="B5" s="3" t="s">
        <v>8</v>
      </c>
      <c r="C5" s="3" t="s">
        <v>8</v>
      </c>
    </row>
    <row r="6" spans="1:3" x14ac:dyDescent="0.25">
      <c r="A6" s="7" t="s">
        <v>1157</v>
      </c>
      <c r="B6" s="3" t="s">
        <v>8</v>
      </c>
      <c r="C6" s="3" t="s">
        <v>8</v>
      </c>
    </row>
    <row r="7" spans="1:3" x14ac:dyDescent="0.25">
      <c r="A7" s="2" t="s">
        <v>1510</v>
      </c>
      <c r="B7" s="5">
        <v>6749</v>
      </c>
      <c r="C7" s="5">
        <v>20225</v>
      </c>
    </row>
    <row r="8" spans="1:3" x14ac:dyDescent="0.25">
      <c r="A8" s="2" t="s">
        <v>41</v>
      </c>
      <c r="B8" s="5">
        <v>4736</v>
      </c>
      <c r="C8" s="5">
        <v>7575</v>
      </c>
    </row>
    <row r="9" spans="1:3" x14ac:dyDescent="0.25">
      <c r="A9" s="2" t="s">
        <v>1509</v>
      </c>
      <c r="B9" s="3" t="s">
        <v>8</v>
      </c>
      <c r="C9" s="5">
        <v>3484</v>
      </c>
    </row>
    <row r="10" spans="1:3" ht="30" x14ac:dyDescent="0.25">
      <c r="A10" s="2" t="s">
        <v>1511</v>
      </c>
      <c r="B10" s="3" t="s">
        <v>8</v>
      </c>
      <c r="C10" s="3" t="s">
        <v>8</v>
      </c>
    </row>
    <row r="11" spans="1:3" x14ac:dyDescent="0.25">
      <c r="A11" s="7" t="s">
        <v>1157</v>
      </c>
      <c r="B11" s="3" t="s">
        <v>8</v>
      </c>
      <c r="C11" s="3" t="s">
        <v>8</v>
      </c>
    </row>
    <row r="12" spans="1:3" x14ac:dyDescent="0.25">
      <c r="A12" s="2" t="s">
        <v>1510</v>
      </c>
      <c r="B12" s="5">
        <v>1059</v>
      </c>
      <c r="C12" s="3">
        <v>782</v>
      </c>
    </row>
    <row r="13" spans="1:3" x14ac:dyDescent="0.25">
      <c r="A13" s="2" t="s">
        <v>41</v>
      </c>
      <c r="B13" s="3" t="s">
        <v>8</v>
      </c>
      <c r="C13" s="5">
        <v>1195</v>
      </c>
    </row>
    <row r="14" spans="1:3" ht="30" x14ac:dyDescent="0.25">
      <c r="A14" s="2" t="s">
        <v>1512</v>
      </c>
      <c r="B14" s="3" t="s">
        <v>8</v>
      </c>
      <c r="C14" s="3" t="s">
        <v>8</v>
      </c>
    </row>
    <row r="15" spans="1:3" x14ac:dyDescent="0.25">
      <c r="A15" s="7" t="s">
        <v>1157</v>
      </c>
      <c r="B15" s="3" t="s">
        <v>8</v>
      </c>
      <c r="C15" s="3" t="s">
        <v>8</v>
      </c>
    </row>
    <row r="16" spans="1:3" x14ac:dyDescent="0.25">
      <c r="A16" s="2" t="s">
        <v>1510</v>
      </c>
      <c r="B16" s="3" t="s">
        <v>8</v>
      </c>
      <c r="C16" s="5">
        <v>1788</v>
      </c>
    </row>
    <row r="17" spans="1:3" ht="30" x14ac:dyDescent="0.25">
      <c r="A17" s="2" t="s">
        <v>1513</v>
      </c>
      <c r="B17" s="3" t="s">
        <v>8</v>
      </c>
      <c r="C17" s="3" t="s">
        <v>8</v>
      </c>
    </row>
    <row r="18" spans="1:3" x14ac:dyDescent="0.25">
      <c r="A18" s="7" t="s">
        <v>1157</v>
      </c>
      <c r="B18" s="3" t="s">
        <v>8</v>
      </c>
      <c r="C18" s="3" t="s">
        <v>8</v>
      </c>
    </row>
    <row r="19" spans="1:3" x14ac:dyDescent="0.25">
      <c r="A19" s="2" t="s">
        <v>1510</v>
      </c>
      <c r="B19" s="5">
        <v>5415</v>
      </c>
      <c r="C19" s="5">
        <v>15618</v>
      </c>
    </row>
    <row r="20" spans="1:3" x14ac:dyDescent="0.25">
      <c r="A20" s="2" t="s">
        <v>41</v>
      </c>
      <c r="B20" s="3">
        <v>536</v>
      </c>
      <c r="C20" s="5">
        <v>1219</v>
      </c>
    </row>
    <row r="21" spans="1:3" ht="30" x14ac:dyDescent="0.25">
      <c r="A21" s="2" t="s">
        <v>1514</v>
      </c>
      <c r="B21" s="3" t="s">
        <v>8</v>
      </c>
      <c r="C21" s="3" t="s">
        <v>8</v>
      </c>
    </row>
    <row r="22" spans="1:3" x14ac:dyDescent="0.25">
      <c r="A22" s="7" t="s">
        <v>1157</v>
      </c>
      <c r="B22" s="3" t="s">
        <v>8</v>
      </c>
      <c r="C22" s="3" t="s">
        <v>8</v>
      </c>
    </row>
    <row r="23" spans="1:3" x14ac:dyDescent="0.25">
      <c r="A23" s="2" t="s">
        <v>1510</v>
      </c>
      <c r="B23" s="3" t="s">
        <v>8</v>
      </c>
      <c r="C23" s="5">
        <v>1552</v>
      </c>
    </row>
    <row r="24" spans="1:3" x14ac:dyDescent="0.25">
      <c r="A24" s="2" t="s">
        <v>41</v>
      </c>
      <c r="B24" s="5">
        <v>4200</v>
      </c>
      <c r="C24" s="5">
        <v>5161</v>
      </c>
    </row>
    <row r="25" spans="1:3" x14ac:dyDescent="0.25">
      <c r="A25" s="2" t="s">
        <v>1515</v>
      </c>
      <c r="B25" s="3" t="s">
        <v>8</v>
      </c>
      <c r="C25" s="3" t="s">
        <v>8</v>
      </c>
    </row>
    <row r="26" spans="1:3" x14ac:dyDescent="0.25">
      <c r="A26" s="7" t="s">
        <v>1157</v>
      </c>
      <c r="B26" s="3" t="s">
        <v>8</v>
      </c>
      <c r="C26" s="3" t="s">
        <v>8</v>
      </c>
    </row>
    <row r="27" spans="1:3" x14ac:dyDescent="0.25">
      <c r="A27" s="2" t="s">
        <v>1510</v>
      </c>
      <c r="B27" s="3" t="s">
        <v>8</v>
      </c>
      <c r="C27" s="3">
        <v>182</v>
      </c>
    </row>
    <row r="28" spans="1:3" x14ac:dyDescent="0.25">
      <c r="A28" s="2" t="s">
        <v>1516</v>
      </c>
      <c r="B28" s="3" t="s">
        <v>8</v>
      </c>
      <c r="C28" s="3" t="s">
        <v>8</v>
      </c>
    </row>
    <row r="29" spans="1:3" x14ac:dyDescent="0.25">
      <c r="A29" s="7" t="s">
        <v>1157</v>
      </c>
      <c r="B29" s="3" t="s">
        <v>8</v>
      </c>
      <c r="C29" s="3" t="s">
        <v>8</v>
      </c>
    </row>
    <row r="30" spans="1:3" x14ac:dyDescent="0.25">
      <c r="A30" s="2" t="s">
        <v>1510</v>
      </c>
      <c r="B30" s="3">
        <v>275</v>
      </c>
      <c r="C30" s="3">
        <v>303</v>
      </c>
    </row>
    <row r="31" spans="1:3" ht="30" x14ac:dyDescent="0.25">
      <c r="A31" s="2" t="s">
        <v>1517</v>
      </c>
      <c r="B31" s="3" t="s">
        <v>8</v>
      </c>
      <c r="C31" s="3" t="s">
        <v>8</v>
      </c>
    </row>
    <row r="32" spans="1:3" x14ac:dyDescent="0.25">
      <c r="A32" s="7" t="s">
        <v>1157</v>
      </c>
      <c r="B32" s="3" t="s">
        <v>8</v>
      </c>
      <c r="C32" s="3" t="s">
        <v>8</v>
      </c>
    </row>
    <row r="33" spans="1:3" x14ac:dyDescent="0.25">
      <c r="A33" s="2" t="s">
        <v>1510</v>
      </c>
      <c r="B33" s="5">
        <v>6749</v>
      </c>
      <c r="C33" s="5">
        <v>20225</v>
      </c>
    </row>
    <row r="34" spans="1:3" x14ac:dyDescent="0.25">
      <c r="A34" s="2" t="s">
        <v>41</v>
      </c>
      <c r="B34" s="5">
        <v>4736</v>
      </c>
      <c r="C34" s="5">
        <v>7575</v>
      </c>
    </row>
    <row r="35" spans="1:3" ht="45" x14ac:dyDescent="0.25">
      <c r="A35" s="2" t="s">
        <v>1518</v>
      </c>
      <c r="B35" s="3" t="s">
        <v>8</v>
      </c>
      <c r="C35" s="3" t="s">
        <v>8</v>
      </c>
    </row>
    <row r="36" spans="1:3" x14ac:dyDescent="0.25">
      <c r="A36" s="7" t="s">
        <v>1157</v>
      </c>
      <c r="B36" s="3" t="s">
        <v>8</v>
      </c>
      <c r="C36" s="3" t="s">
        <v>8</v>
      </c>
    </row>
    <row r="37" spans="1:3" x14ac:dyDescent="0.25">
      <c r="A37" s="2" t="s">
        <v>1510</v>
      </c>
      <c r="B37" s="5">
        <v>1059</v>
      </c>
      <c r="C37" s="3">
        <v>782</v>
      </c>
    </row>
    <row r="38" spans="1:3" x14ac:dyDescent="0.25">
      <c r="A38" s="2" t="s">
        <v>41</v>
      </c>
      <c r="B38" s="3" t="s">
        <v>8</v>
      </c>
      <c r="C38" s="5">
        <v>1195</v>
      </c>
    </row>
    <row r="39" spans="1:3" ht="45" x14ac:dyDescent="0.25">
      <c r="A39" s="2" t="s">
        <v>1519</v>
      </c>
      <c r="B39" s="3" t="s">
        <v>8</v>
      </c>
      <c r="C39" s="3" t="s">
        <v>8</v>
      </c>
    </row>
    <row r="40" spans="1:3" x14ac:dyDescent="0.25">
      <c r="A40" s="7" t="s">
        <v>1157</v>
      </c>
      <c r="B40" s="3" t="s">
        <v>8</v>
      </c>
      <c r="C40" s="3" t="s">
        <v>8</v>
      </c>
    </row>
    <row r="41" spans="1:3" x14ac:dyDescent="0.25">
      <c r="A41" s="2" t="s">
        <v>1510</v>
      </c>
      <c r="B41" s="3" t="s">
        <v>8</v>
      </c>
      <c r="C41" s="5">
        <v>1788</v>
      </c>
    </row>
    <row r="42" spans="1:3" ht="45" x14ac:dyDescent="0.25">
      <c r="A42" s="2" t="s">
        <v>1520</v>
      </c>
      <c r="B42" s="3" t="s">
        <v>8</v>
      </c>
      <c r="C42" s="3" t="s">
        <v>8</v>
      </c>
    </row>
    <row r="43" spans="1:3" x14ac:dyDescent="0.25">
      <c r="A43" s="7" t="s">
        <v>1157</v>
      </c>
      <c r="B43" s="3" t="s">
        <v>8</v>
      </c>
      <c r="C43" s="3" t="s">
        <v>8</v>
      </c>
    </row>
    <row r="44" spans="1:3" x14ac:dyDescent="0.25">
      <c r="A44" s="2" t="s">
        <v>1510</v>
      </c>
      <c r="B44" s="5">
        <v>5415</v>
      </c>
      <c r="C44" s="5">
        <v>15618</v>
      </c>
    </row>
    <row r="45" spans="1:3" x14ac:dyDescent="0.25">
      <c r="A45" s="2" t="s">
        <v>41</v>
      </c>
      <c r="B45" s="3">
        <v>536</v>
      </c>
      <c r="C45" s="5">
        <v>1219</v>
      </c>
    </row>
    <row r="46" spans="1:3" ht="45" x14ac:dyDescent="0.25">
      <c r="A46" s="2" t="s">
        <v>1521</v>
      </c>
      <c r="B46" s="3" t="s">
        <v>8</v>
      </c>
      <c r="C46" s="3" t="s">
        <v>8</v>
      </c>
    </row>
    <row r="47" spans="1:3" x14ac:dyDescent="0.25">
      <c r="A47" s="7" t="s">
        <v>1157</v>
      </c>
      <c r="B47" s="3" t="s">
        <v>8</v>
      </c>
      <c r="C47" s="3" t="s">
        <v>8</v>
      </c>
    </row>
    <row r="48" spans="1:3" x14ac:dyDescent="0.25">
      <c r="A48" s="2" t="s">
        <v>1510</v>
      </c>
      <c r="B48" s="3" t="s">
        <v>8</v>
      </c>
      <c r="C48" s="5">
        <v>1552</v>
      </c>
    </row>
    <row r="49" spans="1:3" x14ac:dyDescent="0.25">
      <c r="A49" s="2" t="s">
        <v>41</v>
      </c>
      <c r="B49" s="5">
        <v>4200</v>
      </c>
      <c r="C49" s="5">
        <v>5161</v>
      </c>
    </row>
    <row r="50" spans="1:3" ht="30" x14ac:dyDescent="0.25">
      <c r="A50" s="2" t="s">
        <v>1522</v>
      </c>
      <c r="B50" s="3" t="s">
        <v>8</v>
      </c>
      <c r="C50" s="3" t="s">
        <v>8</v>
      </c>
    </row>
    <row r="51" spans="1:3" x14ac:dyDescent="0.25">
      <c r="A51" s="7" t="s">
        <v>1157</v>
      </c>
      <c r="B51" s="3" t="s">
        <v>8</v>
      </c>
      <c r="C51" s="3" t="s">
        <v>8</v>
      </c>
    </row>
    <row r="52" spans="1:3" x14ac:dyDescent="0.25">
      <c r="A52" s="2" t="s">
        <v>1510</v>
      </c>
      <c r="B52" s="3" t="s">
        <v>8</v>
      </c>
      <c r="C52" s="3">
        <v>182</v>
      </c>
    </row>
    <row r="53" spans="1:3" ht="30" x14ac:dyDescent="0.25">
      <c r="A53" s="2" t="s">
        <v>1523</v>
      </c>
      <c r="B53" s="3" t="s">
        <v>8</v>
      </c>
      <c r="C53" s="3" t="s">
        <v>8</v>
      </c>
    </row>
    <row r="54" spans="1:3" x14ac:dyDescent="0.25">
      <c r="A54" s="7" t="s">
        <v>1157</v>
      </c>
      <c r="B54" s="3" t="s">
        <v>8</v>
      </c>
      <c r="C54" s="3" t="s">
        <v>8</v>
      </c>
    </row>
    <row r="55" spans="1:3" x14ac:dyDescent="0.25">
      <c r="A55" s="2" t="s">
        <v>1510</v>
      </c>
      <c r="B55" s="3">
        <v>275</v>
      </c>
      <c r="C55" s="3">
        <v>303</v>
      </c>
    </row>
    <row r="56" spans="1:3" ht="30" x14ac:dyDescent="0.25">
      <c r="A56" s="2" t="s">
        <v>1524</v>
      </c>
      <c r="B56" s="3" t="s">
        <v>8</v>
      </c>
      <c r="C56" s="3" t="s">
        <v>8</v>
      </c>
    </row>
    <row r="57" spans="1:3" x14ac:dyDescent="0.25">
      <c r="A57" s="7" t="s">
        <v>1157</v>
      </c>
      <c r="B57" s="3" t="s">
        <v>8</v>
      </c>
      <c r="C57" s="3" t="s">
        <v>8</v>
      </c>
    </row>
    <row r="58" spans="1:3" x14ac:dyDescent="0.25">
      <c r="A58" s="2" t="s">
        <v>1509</v>
      </c>
      <c r="B58" s="3" t="s">
        <v>8</v>
      </c>
      <c r="C58" s="8">
        <v>3484</v>
      </c>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525</v>
      </c>
      <c r="B1" s="1" t="s">
        <v>1</v>
      </c>
      <c r="C1" s="1" t="s">
        <v>1221</v>
      </c>
    </row>
    <row r="2" spans="1:3" ht="30" x14ac:dyDescent="0.25">
      <c r="A2" s="1" t="s">
        <v>28</v>
      </c>
      <c r="B2" s="1" t="s">
        <v>2</v>
      </c>
      <c r="C2" s="1" t="s">
        <v>29</v>
      </c>
    </row>
    <row r="3" spans="1:3" ht="30" x14ac:dyDescent="0.25">
      <c r="A3" s="2" t="s">
        <v>1526</v>
      </c>
      <c r="B3" s="3" t="s">
        <v>8</v>
      </c>
      <c r="C3" s="3" t="s">
        <v>8</v>
      </c>
    </row>
    <row r="4" spans="1:3" ht="30" x14ac:dyDescent="0.25">
      <c r="A4" s="7" t="s">
        <v>1527</v>
      </c>
      <c r="B4" s="3" t="s">
        <v>8</v>
      </c>
      <c r="C4" s="3" t="s">
        <v>8</v>
      </c>
    </row>
    <row r="5" spans="1:3" x14ac:dyDescent="0.25">
      <c r="A5" s="2" t="s">
        <v>1274</v>
      </c>
      <c r="B5" s="5">
        <v>5415</v>
      </c>
      <c r="C5" s="5">
        <v>15230</v>
      </c>
    </row>
    <row r="6" spans="1:3" ht="45" x14ac:dyDescent="0.25">
      <c r="A6" s="2" t="s">
        <v>1528</v>
      </c>
      <c r="B6" s="3" t="s">
        <v>8</v>
      </c>
      <c r="C6" s="3" t="s">
        <v>8</v>
      </c>
    </row>
    <row r="7" spans="1:3" ht="30" x14ac:dyDescent="0.25">
      <c r="A7" s="7" t="s">
        <v>1527</v>
      </c>
      <c r="B7" s="3" t="s">
        <v>8</v>
      </c>
      <c r="C7" s="3" t="s">
        <v>8</v>
      </c>
    </row>
    <row r="8" spans="1:3" ht="45" x14ac:dyDescent="0.25">
      <c r="A8" s="2" t="s">
        <v>1529</v>
      </c>
      <c r="B8" s="176">
        <v>0</v>
      </c>
      <c r="C8" s="176">
        <v>0</v>
      </c>
    </row>
    <row r="9" spans="1:3" ht="45" x14ac:dyDescent="0.25">
      <c r="A9" s="2" t="s">
        <v>1530</v>
      </c>
      <c r="B9" s="3" t="s">
        <v>8</v>
      </c>
      <c r="C9" s="3" t="s">
        <v>8</v>
      </c>
    </row>
    <row r="10" spans="1:3" ht="30" x14ac:dyDescent="0.25">
      <c r="A10" s="7" t="s">
        <v>1527</v>
      </c>
      <c r="B10" s="3" t="s">
        <v>8</v>
      </c>
      <c r="C10" s="3" t="s">
        <v>8</v>
      </c>
    </row>
    <row r="11" spans="1:3" ht="45" x14ac:dyDescent="0.25">
      <c r="A11" s="2" t="s">
        <v>1529</v>
      </c>
      <c r="B11" s="176">
        <v>0.26</v>
      </c>
      <c r="C11" s="176">
        <v>0.5</v>
      </c>
    </row>
    <row r="12" spans="1:3" ht="45" x14ac:dyDescent="0.25">
      <c r="A12" s="2" t="s">
        <v>1531</v>
      </c>
      <c r="B12" s="3" t="s">
        <v>8</v>
      </c>
      <c r="C12" s="3" t="s">
        <v>8</v>
      </c>
    </row>
    <row r="13" spans="1:3" ht="30" x14ac:dyDescent="0.25">
      <c r="A13" s="7" t="s">
        <v>1527</v>
      </c>
      <c r="B13" s="3" t="s">
        <v>8</v>
      </c>
      <c r="C13" s="3" t="s">
        <v>8</v>
      </c>
    </row>
    <row r="14" spans="1:3" ht="45" x14ac:dyDescent="0.25">
      <c r="A14" s="2" t="s">
        <v>1529</v>
      </c>
      <c r="B14" s="176">
        <v>0.11</v>
      </c>
      <c r="C14" s="176">
        <v>0.18</v>
      </c>
    </row>
    <row r="15" spans="1:3" ht="30" x14ac:dyDescent="0.25">
      <c r="A15" s="2" t="s">
        <v>1532</v>
      </c>
      <c r="B15" s="3" t="s">
        <v>8</v>
      </c>
      <c r="C15" s="3" t="s">
        <v>8</v>
      </c>
    </row>
    <row r="16" spans="1:3" ht="30" x14ac:dyDescent="0.25">
      <c r="A16" s="7" t="s">
        <v>1527</v>
      </c>
      <c r="B16" s="3" t="s">
        <v>8</v>
      </c>
      <c r="C16" s="3" t="s">
        <v>8</v>
      </c>
    </row>
    <row r="17" spans="1:3" x14ac:dyDescent="0.25">
      <c r="A17" s="2" t="s">
        <v>1274</v>
      </c>
      <c r="B17" s="3" t="s">
        <v>8</v>
      </c>
      <c r="C17" s="5">
        <v>1940</v>
      </c>
    </row>
    <row r="18" spans="1:3" ht="30" x14ac:dyDescent="0.25">
      <c r="A18" s="2" t="s">
        <v>1533</v>
      </c>
      <c r="B18" s="3" t="s">
        <v>8</v>
      </c>
      <c r="C18" s="3" t="s">
        <v>8</v>
      </c>
    </row>
    <row r="19" spans="1:3" ht="30" x14ac:dyDescent="0.25">
      <c r="A19" s="7" t="s">
        <v>1527</v>
      </c>
      <c r="B19" s="3" t="s">
        <v>8</v>
      </c>
      <c r="C19" s="3" t="s">
        <v>8</v>
      </c>
    </row>
    <row r="20" spans="1:3" ht="45" x14ac:dyDescent="0.25">
      <c r="A20" s="2" t="s">
        <v>1529</v>
      </c>
      <c r="B20" s="3" t="s">
        <v>8</v>
      </c>
      <c r="C20" s="176">
        <v>0.12</v>
      </c>
    </row>
    <row r="21" spans="1:3" ht="30" x14ac:dyDescent="0.25">
      <c r="A21" s="2" t="s">
        <v>1534</v>
      </c>
      <c r="B21" s="3" t="s">
        <v>8</v>
      </c>
      <c r="C21" s="3" t="s">
        <v>8</v>
      </c>
    </row>
    <row r="22" spans="1:3" ht="30" x14ac:dyDescent="0.25">
      <c r="A22" s="7" t="s">
        <v>1527</v>
      </c>
      <c r="B22" s="3" t="s">
        <v>8</v>
      </c>
      <c r="C22" s="3" t="s">
        <v>8</v>
      </c>
    </row>
    <row r="23" spans="1:3" ht="45" x14ac:dyDescent="0.25">
      <c r="A23" s="2" t="s">
        <v>1529</v>
      </c>
      <c r="B23" s="3" t="s">
        <v>8</v>
      </c>
      <c r="C23" s="176">
        <v>0.12</v>
      </c>
    </row>
    <row r="24" spans="1:3" ht="45" x14ac:dyDescent="0.25">
      <c r="A24" s="2" t="s">
        <v>1535</v>
      </c>
      <c r="B24" s="3" t="s">
        <v>8</v>
      </c>
      <c r="C24" s="3" t="s">
        <v>8</v>
      </c>
    </row>
    <row r="25" spans="1:3" ht="30" x14ac:dyDescent="0.25">
      <c r="A25" s="7" t="s">
        <v>1527</v>
      </c>
      <c r="B25" s="3" t="s">
        <v>8</v>
      </c>
      <c r="C25" s="3" t="s">
        <v>8</v>
      </c>
    </row>
    <row r="26" spans="1:3" ht="45" x14ac:dyDescent="0.25">
      <c r="A26" s="2" t="s">
        <v>1529</v>
      </c>
      <c r="B26" s="3" t="s">
        <v>8</v>
      </c>
      <c r="C26" s="176">
        <v>0.12</v>
      </c>
    </row>
    <row r="27" spans="1:3" ht="30" x14ac:dyDescent="0.25">
      <c r="A27" s="2" t="s">
        <v>1536</v>
      </c>
      <c r="B27" s="3" t="s">
        <v>8</v>
      </c>
      <c r="C27" s="3" t="s">
        <v>8</v>
      </c>
    </row>
    <row r="28" spans="1:3" ht="30" x14ac:dyDescent="0.25">
      <c r="A28" s="7" t="s">
        <v>1527</v>
      </c>
      <c r="B28" s="3" t="s">
        <v>8</v>
      </c>
      <c r="C28" s="3" t="s">
        <v>8</v>
      </c>
    </row>
    <row r="29" spans="1:3" x14ac:dyDescent="0.25">
      <c r="A29" s="2" t="s">
        <v>1274</v>
      </c>
      <c r="B29" s="5">
        <v>1334</v>
      </c>
      <c r="C29" s="5">
        <v>2873</v>
      </c>
    </row>
    <row r="30" spans="1:3" ht="45" x14ac:dyDescent="0.25">
      <c r="A30" s="2" t="s">
        <v>1537</v>
      </c>
      <c r="B30" s="3" t="s">
        <v>8</v>
      </c>
      <c r="C30" s="3" t="s">
        <v>8</v>
      </c>
    </row>
    <row r="31" spans="1:3" ht="30" x14ac:dyDescent="0.25">
      <c r="A31" s="7" t="s">
        <v>1527</v>
      </c>
      <c r="B31" s="3" t="s">
        <v>8</v>
      </c>
      <c r="C31" s="3" t="s">
        <v>8</v>
      </c>
    </row>
    <row r="32" spans="1:3" ht="45" x14ac:dyDescent="0.25">
      <c r="A32" s="2" t="s">
        <v>1529</v>
      </c>
      <c r="B32" s="176">
        <v>0</v>
      </c>
      <c r="C32" s="176">
        <v>0.02</v>
      </c>
    </row>
    <row r="33" spans="1:3" ht="45" x14ac:dyDescent="0.25">
      <c r="A33" s="2" t="s">
        <v>1538</v>
      </c>
      <c r="B33" s="3" t="s">
        <v>8</v>
      </c>
      <c r="C33" s="3" t="s">
        <v>8</v>
      </c>
    </row>
    <row r="34" spans="1:3" ht="30" x14ac:dyDescent="0.25">
      <c r="A34" s="7" t="s">
        <v>1527</v>
      </c>
      <c r="B34" s="3" t="s">
        <v>8</v>
      </c>
      <c r="C34" s="3" t="s">
        <v>8</v>
      </c>
    </row>
    <row r="35" spans="1:3" ht="45" x14ac:dyDescent="0.25">
      <c r="A35" s="2" t="s">
        <v>1529</v>
      </c>
      <c r="B35" s="176">
        <v>0.25</v>
      </c>
      <c r="C35" s="176">
        <v>0.6</v>
      </c>
    </row>
    <row r="36" spans="1:3" ht="45" x14ac:dyDescent="0.25">
      <c r="A36" s="2" t="s">
        <v>1539</v>
      </c>
      <c r="B36" s="3" t="s">
        <v>8</v>
      </c>
      <c r="C36" s="3" t="s">
        <v>8</v>
      </c>
    </row>
    <row r="37" spans="1:3" ht="30" x14ac:dyDescent="0.25">
      <c r="A37" s="7" t="s">
        <v>1527</v>
      </c>
      <c r="B37" s="3" t="s">
        <v>8</v>
      </c>
      <c r="C37" s="3" t="s">
        <v>8</v>
      </c>
    </row>
    <row r="38" spans="1:3" ht="45" x14ac:dyDescent="0.25">
      <c r="A38" s="2" t="s">
        <v>1529</v>
      </c>
      <c r="B38" s="176">
        <v>0.08</v>
      </c>
      <c r="C38" s="176">
        <v>0.17</v>
      </c>
    </row>
    <row r="39" spans="1:3" ht="30" x14ac:dyDescent="0.25">
      <c r="A39" s="2" t="s">
        <v>1540</v>
      </c>
      <c r="B39" s="3" t="s">
        <v>8</v>
      </c>
      <c r="C39" s="3" t="s">
        <v>8</v>
      </c>
    </row>
    <row r="40" spans="1:3" ht="30" x14ac:dyDescent="0.25">
      <c r="A40" s="7" t="s">
        <v>1527</v>
      </c>
      <c r="B40" s="3" t="s">
        <v>8</v>
      </c>
      <c r="C40" s="3" t="s">
        <v>8</v>
      </c>
    </row>
    <row r="41" spans="1:3" x14ac:dyDescent="0.25">
      <c r="A41" s="2" t="s">
        <v>1274</v>
      </c>
      <c r="B41" s="3" t="s">
        <v>8</v>
      </c>
      <c r="C41" s="3">
        <v>182</v>
      </c>
    </row>
    <row r="42" spans="1:3" ht="30" x14ac:dyDescent="0.25">
      <c r="A42" s="2" t="s">
        <v>1541</v>
      </c>
      <c r="B42" s="3" t="s">
        <v>8</v>
      </c>
      <c r="C42" s="3" t="s">
        <v>8</v>
      </c>
    </row>
    <row r="43" spans="1:3" ht="30" x14ac:dyDescent="0.25">
      <c r="A43" s="7" t="s">
        <v>1527</v>
      </c>
      <c r="B43" s="3" t="s">
        <v>8</v>
      </c>
      <c r="C43" s="3" t="s">
        <v>8</v>
      </c>
    </row>
    <row r="44" spans="1:3" ht="45" x14ac:dyDescent="0.25">
      <c r="A44" s="2" t="s">
        <v>1529</v>
      </c>
      <c r="B44" s="3" t="s">
        <v>8</v>
      </c>
      <c r="C44" s="176">
        <v>0</v>
      </c>
    </row>
    <row r="45" spans="1:3" ht="30" x14ac:dyDescent="0.25">
      <c r="A45" s="2" t="s">
        <v>1542</v>
      </c>
      <c r="B45" s="3" t="s">
        <v>8</v>
      </c>
      <c r="C45" s="3" t="s">
        <v>8</v>
      </c>
    </row>
    <row r="46" spans="1:3" ht="30" x14ac:dyDescent="0.25">
      <c r="A46" s="7" t="s">
        <v>1527</v>
      </c>
      <c r="B46" s="3" t="s">
        <v>8</v>
      </c>
      <c r="C46" s="3" t="s">
        <v>8</v>
      </c>
    </row>
    <row r="47" spans="1:3" ht="45" x14ac:dyDescent="0.25">
      <c r="A47" s="2" t="s">
        <v>1529</v>
      </c>
      <c r="B47" s="3" t="s">
        <v>8</v>
      </c>
      <c r="C47" s="176">
        <v>0.5</v>
      </c>
    </row>
    <row r="48" spans="1:3" ht="45" x14ac:dyDescent="0.25">
      <c r="A48" s="2" t="s">
        <v>1543</v>
      </c>
      <c r="B48" s="3" t="s">
        <v>8</v>
      </c>
      <c r="C48" s="3" t="s">
        <v>8</v>
      </c>
    </row>
    <row r="49" spans="1:3" ht="30" x14ac:dyDescent="0.25">
      <c r="A49" s="7" t="s">
        <v>1527</v>
      </c>
      <c r="B49" s="3" t="s">
        <v>8</v>
      </c>
      <c r="C49" s="3" t="s">
        <v>8</v>
      </c>
    </row>
    <row r="50" spans="1:3" ht="45" x14ac:dyDescent="0.25">
      <c r="A50" s="2" t="s">
        <v>1529</v>
      </c>
      <c r="B50" s="3" t="s">
        <v>8</v>
      </c>
      <c r="C50" s="176">
        <v>0.44</v>
      </c>
    </row>
    <row r="51" spans="1:3" ht="30" x14ac:dyDescent="0.25">
      <c r="A51" s="2" t="s">
        <v>1544</v>
      </c>
      <c r="B51" s="3" t="s">
        <v>8</v>
      </c>
      <c r="C51" s="3" t="s">
        <v>8</v>
      </c>
    </row>
    <row r="52" spans="1:3" ht="30" x14ac:dyDescent="0.25">
      <c r="A52" s="7" t="s">
        <v>1527</v>
      </c>
      <c r="B52" s="3" t="s">
        <v>8</v>
      </c>
      <c r="C52" s="3" t="s">
        <v>8</v>
      </c>
    </row>
    <row r="53" spans="1:3" x14ac:dyDescent="0.25">
      <c r="A53" s="2" t="s">
        <v>1274</v>
      </c>
      <c r="B53" s="3">
        <v>536</v>
      </c>
      <c r="C53" s="5">
        <v>1219</v>
      </c>
    </row>
    <row r="54" spans="1:3" ht="45" x14ac:dyDescent="0.25">
      <c r="A54" s="2" t="s">
        <v>1545</v>
      </c>
      <c r="B54" s="3" t="s">
        <v>8</v>
      </c>
      <c r="C54" s="3" t="s">
        <v>8</v>
      </c>
    </row>
    <row r="55" spans="1:3" ht="30" x14ac:dyDescent="0.25">
      <c r="A55" s="7" t="s">
        <v>1527</v>
      </c>
      <c r="B55" s="3" t="s">
        <v>8</v>
      </c>
      <c r="C55" s="3" t="s">
        <v>8</v>
      </c>
    </row>
    <row r="56" spans="1:3" ht="45" x14ac:dyDescent="0.25">
      <c r="A56" s="2" t="s">
        <v>1529</v>
      </c>
      <c r="B56" s="176">
        <v>0.11</v>
      </c>
      <c r="C56" s="176">
        <v>0.01</v>
      </c>
    </row>
    <row r="57" spans="1:3" ht="45" x14ac:dyDescent="0.25">
      <c r="A57" s="2" t="s">
        <v>1546</v>
      </c>
      <c r="B57" s="3" t="s">
        <v>8</v>
      </c>
      <c r="C57" s="3" t="s">
        <v>8</v>
      </c>
    </row>
    <row r="58" spans="1:3" ht="30" x14ac:dyDescent="0.25">
      <c r="A58" s="7" t="s">
        <v>1527</v>
      </c>
      <c r="B58" s="3" t="s">
        <v>8</v>
      </c>
      <c r="C58" s="3" t="s">
        <v>8</v>
      </c>
    </row>
    <row r="59" spans="1:3" ht="45" x14ac:dyDescent="0.25">
      <c r="A59" s="2" t="s">
        <v>1529</v>
      </c>
      <c r="B59" s="176">
        <v>0.26</v>
      </c>
      <c r="C59" s="176">
        <v>0.33</v>
      </c>
    </row>
    <row r="60" spans="1:3" ht="45" x14ac:dyDescent="0.25">
      <c r="A60" s="2" t="s">
        <v>1547</v>
      </c>
      <c r="B60" s="3" t="s">
        <v>8</v>
      </c>
      <c r="C60" s="3" t="s">
        <v>8</v>
      </c>
    </row>
    <row r="61" spans="1:3" ht="30" x14ac:dyDescent="0.25">
      <c r="A61" s="7" t="s">
        <v>1527</v>
      </c>
      <c r="B61" s="3" t="s">
        <v>8</v>
      </c>
      <c r="C61" s="3" t="s">
        <v>8</v>
      </c>
    </row>
    <row r="62" spans="1:3" ht="45" x14ac:dyDescent="0.25">
      <c r="A62" s="2" t="s">
        <v>1529</v>
      </c>
      <c r="B62" s="176">
        <v>0.18</v>
      </c>
      <c r="C62" s="176">
        <v>0.16</v>
      </c>
    </row>
    <row r="63" spans="1:3" ht="45" x14ac:dyDescent="0.25">
      <c r="A63" s="2" t="s">
        <v>1548</v>
      </c>
      <c r="B63" s="3" t="s">
        <v>8</v>
      </c>
      <c r="C63" s="3" t="s">
        <v>8</v>
      </c>
    </row>
    <row r="64" spans="1:3" ht="30" x14ac:dyDescent="0.25">
      <c r="A64" s="7" t="s">
        <v>1527</v>
      </c>
      <c r="B64" s="3" t="s">
        <v>8</v>
      </c>
      <c r="C64" s="3" t="s">
        <v>8</v>
      </c>
    </row>
    <row r="65" spans="1:3" x14ac:dyDescent="0.25">
      <c r="A65" s="2" t="s">
        <v>1274</v>
      </c>
      <c r="B65" s="3">
        <v>600</v>
      </c>
      <c r="C65" s="3">
        <v>663</v>
      </c>
    </row>
    <row r="66" spans="1:3" ht="45" x14ac:dyDescent="0.25">
      <c r="A66" s="2" t="s">
        <v>1529</v>
      </c>
      <c r="B66" s="176">
        <v>0.4</v>
      </c>
      <c r="C66" s="3" t="s">
        <v>8</v>
      </c>
    </row>
    <row r="67" spans="1:3" ht="45" x14ac:dyDescent="0.25">
      <c r="A67" s="2" t="s">
        <v>1549</v>
      </c>
      <c r="B67" s="3" t="s">
        <v>8</v>
      </c>
      <c r="C67" s="3" t="s">
        <v>8</v>
      </c>
    </row>
    <row r="68" spans="1:3" ht="30" x14ac:dyDescent="0.25">
      <c r="A68" s="7" t="s">
        <v>1527</v>
      </c>
      <c r="B68" s="3" t="s">
        <v>8</v>
      </c>
      <c r="C68" s="3" t="s">
        <v>8</v>
      </c>
    </row>
    <row r="69" spans="1:3" ht="45" x14ac:dyDescent="0.25">
      <c r="A69" s="2" t="s">
        <v>1529</v>
      </c>
      <c r="B69" s="3" t="s">
        <v>8</v>
      </c>
      <c r="C69" s="176">
        <v>0.01</v>
      </c>
    </row>
    <row r="70" spans="1:3" ht="45" x14ac:dyDescent="0.25">
      <c r="A70" s="2" t="s">
        <v>1550</v>
      </c>
      <c r="B70" s="3" t="s">
        <v>8</v>
      </c>
      <c r="C70" s="3" t="s">
        <v>8</v>
      </c>
    </row>
    <row r="71" spans="1:3" ht="30" x14ac:dyDescent="0.25">
      <c r="A71" s="7" t="s">
        <v>1527</v>
      </c>
      <c r="B71" s="3" t="s">
        <v>8</v>
      </c>
      <c r="C71" s="3" t="s">
        <v>8</v>
      </c>
    </row>
    <row r="72" spans="1:3" ht="45" x14ac:dyDescent="0.25">
      <c r="A72" s="2" t="s">
        <v>1529</v>
      </c>
      <c r="B72" s="3" t="s">
        <v>8</v>
      </c>
      <c r="C72" s="176">
        <v>0.54</v>
      </c>
    </row>
    <row r="73" spans="1:3" ht="60" x14ac:dyDescent="0.25">
      <c r="A73" s="2" t="s">
        <v>1551</v>
      </c>
      <c r="B73" s="3" t="s">
        <v>8</v>
      </c>
      <c r="C73" s="3" t="s">
        <v>8</v>
      </c>
    </row>
    <row r="74" spans="1:3" ht="30" x14ac:dyDescent="0.25">
      <c r="A74" s="7" t="s">
        <v>1527</v>
      </c>
      <c r="B74" s="3" t="s">
        <v>8</v>
      </c>
      <c r="C74" s="3" t="s">
        <v>8</v>
      </c>
    </row>
    <row r="75" spans="1:3" ht="45" x14ac:dyDescent="0.25">
      <c r="A75" s="2" t="s">
        <v>1529</v>
      </c>
      <c r="B75" s="176">
        <v>0.4</v>
      </c>
      <c r="C75" s="176">
        <v>0.35</v>
      </c>
    </row>
    <row r="76" spans="1:3" ht="45" x14ac:dyDescent="0.25">
      <c r="A76" s="2" t="s">
        <v>1552</v>
      </c>
      <c r="B76" s="3" t="s">
        <v>8</v>
      </c>
      <c r="C76" s="3" t="s">
        <v>8</v>
      </c>
    </row>
    <row r="77" spans="1:3" ht="30" x14ac:dyDescent="0.25">
      <c r="A77" s="7" t="s">
        <v>1527</v>
      </c>
      <c r="B77" s="3" t="s">
        <v>8</v>
      </c>
      <c r="C77" s="3" t="s">
        <v>8</v>
      </c>
    </row>
    <row r="78" spans="1:3" x14ac:dyDescent="0.25">
      <c r="A78" s="2" t="s">
        <v>1274</v>
      </c>
      <c r="B78" s="5">
        <v>3600</v>
      </c>
      <c r="C78" s="5">
        <v>4498</v>
      </c>
    </row>
    <row r="79" spans="1:3" ht="45" x14ac:dyDescent="0.25">
      <c r="A79" s="2" t="s">
        <v>1529</v>
      </c>
      <c r="B79" s="176">
        <v>0.28000000000000003</v>
      </c>
      <c r="C79" s="3" t="s">
        <v>8</v>
      </c>
    </row>
    <row r="80" spans="1:3" ht="45" x14ac:dyDescent="0.25">
      <c r="A80" s="2" t="s">
        <v>1553</v>
      </c>
      <c r="B80" s="3" t="s">
        <v>8</v>
      </c>
      <c r="C80" s="3" t="s">
        <v>8</v>
      </c>
    </row>
    <row r="81" spans="1:3" ht="30" x14ac:dyDescent="0.25">
      <c r="A81" s="7" t="s">
        <v>1527</v>
      </c>
      <c r="B81" s="3" t="s">
        <v>8</v>
      </c>
      <c r="C81" s="3" t="s">
        <v>8</v>
      </c>
    </row>
    <row r="82" spans="1:3" ht="45" x14ac:dyDescent="0.25">
      <c r="A82" s="2" t="s">
        <v>1529</v>
      </c>
      <c r="B82" s="3" t="s">
        <v>8</v>
      </c>
      <c r="C82" s="176">
        <v>0.25</v>
      </c>
    </row>
    <row r="83" spans="1:3" ht="45" x14ac:dyDescent="0.25">
      <c r="A83" s="2" t="s">
        <v>1554</v>
      </c>
      <c r="B83" s="3" t="s">
        <v>8</v>
      </c>
      <c r="C83" s="3" t="s">
        <v>8</v>
      </c>
    </row>
    <row r="84" spans="1:3" ht="30" x14ac:dyDescent="0.25">
      <c r="A84" s="7" t="s">
        <v>1527</v>
      </c>
      <c r="B84" s="3" t="s">
        <v>8</v>
      </c>
      <c r="C84" s="3" t="s">
        <v>8</v>
      </c>
    </row>
    <row r="85" spans="1:3" ht="45" x14ac:dyDescent="0.25">
      <c r="A85" s="2" t="s">
        <v>1529</v>
      </c>
      <c r="B85" s="3" t="s">
        <v>8</v>
      </c>
      <c r="C85" s="176">
        <v>0.25</v>
      </c>
    </row>
    <row r="86" spans="1:3" ht="45" x14ac:dyDescent="0.25">
      <c r="A86" s="2" t="s">
        <v>1555</v>
      </c>
      <c r="B86" s="3" t="s">
        <v>8</v>
      </c>
      <c r="C86" s="3" t="s">
        <v>8</v>
      </c>
    </row>
    <row r="87" spans="1:3" ht="30" x14ac:dyDescent="0.25">
      <c r="A87" s="7" t="s">
        <v>1527</v>
      </c>
      <c r="B87" s="3" t="s">
        <v>8</v>
      </c>
      <c r="C87" s="3" t="s">
        <v>8</v>
      </c>
    </row>
    <row r="88" spans="1:3" ht="45" x14ac:dyDescent="0.25">
      <c r="A88" s="2" t="s">
        <v>1529</v>
      </c>
      <c r="B88" s="176">
        <v>0.28000000000000003</v>
      </c>
      <c r="C88" s="176">
        <v>0.25</v>
      </c>
    </row>
    <row r="89" spans="1:3" ht="30" x14ac:dyDescent="0.25">
      <c r="A89" s="2" t="s">
        <v>1556</v>
      </c>
      <c r="B89" s="3" t="s">
        <v>8</v>
      </c>
      <c r="C89" s="3" t="s">
        <v>8</v>
      </c>
    </row>
    <row r="90" spans="1:3" ht="30" x14ac:dyDescent="0.25">
      <c r="A90" s="7" t="s">
        <v>1527</v>
      </c>
      <c r="B90" s="3" t="s">
        <v>8</v>
      </c>
      <c r="C90" s="3" t="s">
        <v>8</v>
      </c>
    </row>
    <row r="91" spans="1:3" x14ac:dyDescent="0.25">
      <c r="A91" s="2" t="s">
        <v>1274</v>
      </c>
      <c r="B91" s="3" t="s">
        <v>8</v>
      </c>
      <c r="C91" s="5">
        <v>1195</v>
      </c>
    </row>
    <row r="92" spans="1:3" ht="45" x14ac:dyDescent="0.25">
      <c r="A92" s="2" t="s">
        <v>1557</v>
      </c>
      <c r="B92" s="3" t="s">
        <v>8</v>
      </c>
      <c r="C92" s="3" t="s">
        <v>8</v>
      </c>
    </row>
    <row r="93" spans="1:3" ht="30" x14ac:dyDescent="0.25">
      <c r="A93" s="7" t="s">
        <v>1527</v>
      </c>
      <c r="B93" s="3" t="s">
        <v>8</v>
      </c>
      <c r="C93" s="3" t="s">
        <v>8</v>
      </c>
    </row>
    <row r="94" spans="1:3" ht="45" x14ac:dyDescent="0.25">
      <c r="A94" s="2" t="s">
        <v>1529</v>
      </c>
      <c r="B94" s="3" t="s">
        <v>8</v>
      </c>
      <c r="C94" s="176">
        <v>0.04</v>
      </c>
    </row>
    <row r="95" spans="1:3" ht="45" x14ac:dyDescent="0.25">
      <c r="A95" s="2" t="s">
        <v>1558</v>
      </c>
      <c r="B95" s="3" t="s">
        <v>8</v>
      </c>
      <c r="C95" s="3" t="s">
        <v>8</v>
      </c>
    </row>
    <row r="96" spans="1:3" ht="30" x14ac:dyDescent="0.25">
      <c r="A96" s="7" t="s">
        <v>1527</v>
      </c>
      <c r="B96" s="3" t="s">
        <v>8</v>
      </c>
      <c r="C96" s="3" t="s">
        <v>8</v>
      </c>
    </row>
    <row r="97" spans="1:3" ht="45" x14ac:dyDescent="0.25">
      <c r="A97" s="2" t="s">
        <v>1529</v>
      </c>
      <c r="B97" s="3" t="s">
        <v>8</v>
      </c>
      <c r="C97" s="176">
        <v>0.71</v>
      </c>
    </row>
    <row r="98" spans="1:3" ht="45" x14ac:dyDescent="0.25">
      <c r="A98" s="2" t="s">
        <v>1559</v>
      </c>
      <c r="B98" s="3" t="s">
        <v>8</v>
      </c>
      <c r="C98" s="3" t="s">
        <v>8</v>
      </c>
    </row>
    <row r="99" spans="1:3" ht="30" x14ac:dyDescent="0.25">
      <c r="A99" s="7" t="s">
        <v>1527</v>
      </c>
      <c r="B99" s="3" t="s">
        <v>8</v>
      </c>
      <c r="C99" s="3" t="s">
        <v>8</v>
      </c>
    </row>
    <row r="100" spans="1:3" ht="45" x14ac:dyDescent="0.25">
      <c r="A100" s="2" t="s">
        <v>1529</v>
      </c>
      <c r="B100" s="3" t="s">
        <v>8</v>
      </c>
      <c r="C100" s="176">
        <v>0.14000000000000001</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1560</v>
      </c>
      <c r="B1" s="1" t="s">
        <v>1</v>
      </c>
      <c r="C1" s="1" t="s">
        <v>1221</v>
      </c>
    </row>
    <row r="2" spans="1:3" ht="30" x14ac:dyDescent="0.25">
      <c r="A2" s="1" t="s">
        <v>28</v>
      </c>
      <c r="B2" s="1" t="s">
        <v>2</v>
      </c>
      <c r="C2" s="1" t="s">
        <v>29</v>
      </c>
    </row>
    <row r="3" spans="1:3" x14ac:dyDescent="0.25">
      <c r="A3" s="7" t="s">
        <v>1390</v>
      </c>
      <c r="B3" s="3" t="s">
        <v>8</v>
      </c>
      <c r="C3" s="3" t="s">
        <v>8</v>
      </c>
    </row>
    <row r="4" spans="1:3" ht="30" x14ac:dyDescent="0.25">
      <c r="A4" s="2" t="s">
        <v>926</v>
      </c>
      <c r="B4" s="8">
        <v>78298</v>
      </c>
      <c r="C4" s="8">
        <v>69382</v>
      </c>
    </row>
    <row r="5" spans="1:3" x14ac:dyDescent="0.25">
      <c r="A5" s="2" t="s">
        <v>928</v>
      </c>
      <c r="B5" s="5">
        <v>-7304</v>
      </c>
      <c r="C5" s="5">
        <v>-8531</v>
      </c>
    </row>
    <row r="6" spans="1:3" x14ac:dyDescent="0.25">
      <c r="A6" s="2" t="s">
        <v>1167</v>
      </c>
      <c r="B6" s="3" t="s">
        <v>8</v>
      </c>
      <c r="C6" s="3" t="s">
        <v>8</v>
      </c>
    </row>
    <row r="7" spans="1:3" x14ac:dyDescent="0.25">
      <c r="A7" s="7" t="s">
        <v>1390</v>
      </c>
      <c r="B7" s="3" t="s">
        <v>8</v>
      </c>
      <c r="C7" s="3" t="s">
        <v>8</v>
      </c>
    </row>
    <row r="8" spans="1:3" x14ac:dyDescent="0.25">
      <c r="A8" s="2" t="s">
        <v>931</v>
      </c>
      <c r="B8" s="5">
        <v>6749</v>
      </c>
      <c r="C8" s="5">
        <v>20225</v>
      </c>
    </row>
    <row r="9" spans="1:3" ht="30" x14ac:dyDescent="0.25">
      <c r="A9" s="2" t="s">
        <v>1517</v>
      </c>
      <c r="B9" s="3" t="s">
        <v>8</v>
      </c>
      <c r="C9" s="3" t="s">
        <v>8</v>
      </c>
    </row>
    <row r="10" spans="1:3" x14ac:dyDescent="0.25">
      <c r="A10" s="7" t="s">
        <v>1390</v>
      </c>
      <c r="B10" s="3" t="s">
        <v>8</v>
      </c>
      <c r="C10" s="3" t="s">
        <v>8</v>
      </c>
    </row>
    <row r="11" spans="1:3" ht="30" x14ac:dyDescent="0.25">
      <c r="A11" s="2" t="s">
        <v>926</v>
      </c>
      <c r="B11" s="5">
        <v>6568</v>
      </c>
      <c r="C11" s="5">
        <v>23070</v>
      </c>
    </row>
    <row r="12" spans="1:3" ht="30" x14ac:dyDescent="0.25">
      <c r="A12" s="2" t="s">
        <v>927</v>
      </c>
      <c r="B12" s="3">
        <v>943</v>
      </c>
      <c r="C12" s="5">
        <v>1839</v>
      </c>
    </row>
    <row r="13" spans="1:3" x14ac:dyDescent="0.25">
      <c r="A13" s="2" t="s">
        <v>928</v>
      </c>
      <c r="B13" s="3">
        <v>-762</v>
      </c>
      <c r="C13" s="5">
        <v>-4684</v>
      </c>
    </row>
    <row r="14" spans="1:3" x14ac:dyDescent="0.25">
      <c r="A14" s="2" t="s">
        <v>931</v>
      </c>
      <c r="B14" s="8">
        <v>6749</v>
      </c>
      <c r="C14" s="8">
        <v>2022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6" t="s">
        <v>144</v>
      </c>
      <c r="B1" s="6" t="s">
        <v>67</v>
      </c>
      <c r="C1" s="6"/>
      <c r="D1" s="6" t="s">
        <v>1</v>
      </c>
      <c r="E1" s="6"/>
    </row>
    <row r="2" spans="1:5" x14ac:dyDescent="0.25">
      <c r="A2" s="6"/>
      <c r="B2" s="1" t="s">
        <v>2</v>
      </c>
      <c r="C2" s="1" t="s">
        <v>68</v>
      </c>
      <c r="D2" s="1" t="s">
        <v>2</v>
      </c>
      <c r="E2" s="1" t="s">
        <v>68</v>
      </c>
    </row>
    <row r="3" spans="1:5" x14ac:dyDescent="0.25">
      <c r="A3" s="2" t="s">
        <v>4</v>
      </c>
      <c r="B3" s="3" t="s">
        <v>8</v>
      </c>
      <c r="C3" s="3" t="s">
        <v>8</v>
      </c>
      <c r="D3" s="3" t="s">
        <v>8</v>
      </c>
      <c r="E3" s="3" t="s">
        <v>8</v>
      </c>
    </row>
    <row r="4" spans="1:5" ht="30" x14ac:dyDescent="0.25">
      <c r="A4" s="2" t="s">
        <v>145</v>
      </c>
      <c r="B4" s="9">
        <v>0.17599999999999999</v>
      </c>
      <c r="C4" s="9">
        <v>0.16500000000000001</v>
      </c>
      <c r="D4" s="9">
        <v>0.51700000000000002</v>
      </c>
      <c r="E4" s="9">
        <v>0.48399999999999999</v>
      </c>
    </row>
    <row r="5" spans="1:5" x14ac:dyDescent="0.25">
      <c r="A5" s="2" t="s">
        <v>5</v>
      </c>
      <c r="B5" s="3" t="s">
        <v>8</v>
      </c>
      <c r="C5" s="3" t="s">
        <v>8</v>
      </c>
      <c r="D5" s="3" t="s">
        <v>8</v>
      </c>
      <c r="E5" s="3" t="s">
        <v>8</v>
      </c>
    </row>
    <row r="6" spans="1:5" ht="30" x14ac:dyDescent="0.25">
      <c r="A6" s="2" t="s">
        <v>145</v>
      </c>
      <c r="B6" s="9">
        <v>0.16</v>
      </c>
      <c r="C6" s="9">
        <v>0.15</v>
      </c>
      <c r="D6" s="9">
        <v>0.47</v>
      </c>
      <c r="E6" s="9">
        <v>0.44</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1561</v>
      </c>
      <c r="B1" s="6" t="s">
        <v>67</v>
      </c>
      <c r="C1" s="6"/>
      <c r="D1" s="6" t="s">
        <v>1</v>
      </c>
      <c r="E1" s="6"/>
      <c r="F1" s="1"/>
    </row>
    <row r="2" spans="1:6" ht="30" x14ac:dyDescent="0.25">
      <c r="A2" s="1" t="s">
        <v>28</v>
      </c>
      <c r="B2" s="1" t="s">
        <v>2</v>
      </c>
      <c r="C2" s="1" t="s">
        <v>68</v>
      </c>
      <c r="D2" s="1" t="s">
        <v>2</v>
      </c>
      <c r="E2" s="1" t="s">
        <v>68</v>
      </c>
      <c r="F2" s="1" t="s">
        <v>29</v>
      </c>
    </row>
    <row r="3" spans="1:6" x14ac:dyDescent="0.25">
      <c r="A3" s="7" t="s">
        <v>1562</v>
      </c>
      <c r="B3" s="3" t="s">
        <v>8</v>
      </c>
      <c r="C3" s="3" t="s">
        <v>8</v>
      </c>
      <c r="D3" s="3" t="s">
        <v>8</v>
      </c>
      <c r="E3" s="3" t="s">
        <v>8</v>
      </c>
      <c r="F3" s="3" t="s">
        <v>8</v>
      </c>
    </row>
    <row r="4" spans="1:6" ht="30" x14ac:dyDescent="0.25">
      <c r="A4" s="2" t="s">
        <v>935</v>
      </c>
      <c r="B4" s="8">
        <v>15247</v>
      </c>
      <c r="C4" s="3" t="s">
        <v>8</v>
      </c>
      <c r="D4" s="8">
        <v>15247</v>
      </c>
      <c r="E4" s="3" t="s">
        <v>8</v>
      </c>
      <c r="F4" s="8">
        <v>26203</v>
      </c>
    </row>
    <row r="5" spans="1:6" x14ac:dyDescent="0.25">
      <c r="A5" s="2" t="s">
        <v>936</v>
      </c>
      <c r="B5" s="3" t="s">
        <v>8</v>
      </c>
      <c r="C5" s="3" t="s">
        <v>8</v>
      </c>
      <c r="D5" s="5">
        <v>1074</v>
      </c>
      <c r="E5" s="5">
        <v>1207</v>
      </c>
      <c r="F5" s="3" t="s">
        <v>8</v>
      </c>
    </row>
    <row r="6" spans="1:6" x14ac:dyDescent="0.25">
      <c r="A6" s="2" t="s">
        <v>932</v>
      </c>
      <c r="B6" s="3" t="s">
        <v>8</v>
      </c>
      <c r="C6" s="3" t="s">
        <v>8</v>
      </c>
      <c r="D6" s="3" t="s">
        <v>8</v>
      </c>
      <c r="E6" s="3" t="s">
        <v>8</v>
      </c>
      <c r="F6" s="3" t="s">
        <v>8</v>
      </c>
    </row>
    <row r="7" spans="1:6" x14ac:dyDescent="0.25">
      <c r="A7" s="7" t="s">
        <v>1562</v>
      </c>
      <c r="B7" s="3" t="s">
        <v>8</v>
      </c>
      <c r="C7" s="3" t="s">
        <v>8</v>
      </c>
      <c r="D7" s="3" t="s">
        <v>8</v>
      </c>
      <c r="E7" s="3" t="s">
        <v>8</v>
      </c>
      <c r="F7" s="3" t="s">
        <v>8</v>
      </c>
    </row>
    <row r="8" spans="1:6" ht="30" x14ac:dyDescent="0.25">
      <c r="A8" s="2" t="s">
        <v>935</v>
      </c>
      <c r="B8" s="5">
        <v>15247</v>
      </c>
      <c r="C8" s="3" t="s">
        <v>8</v>
      </c>
      <c r="D8" s="5">
        <v>15247</v>
      </c>
      <c r="E8" s="3" t="s">
        <v>8</v>
      </c>
      <c r="F8" s="5">
        <v>26203</v>
      </c>
    </row>
    <row r="9" spans="1:6" x14ac:dyDescent="0.25">
      <c r="A9" s="2" t="s">
        <v>936</v>
      </c>
      <c r="B9" s="8">
        <v>190</v>
      </c>
      <c r="C9" s="8">
        <v>866</v>
      </c>
      <c r="D9" s="8">
        <v>1074</v>
      </c>
      <c r="E9" s="8">
        <v>1207</v>
      </c>
      <c r="F9" s="3" t="s">
        <v>8</v>
      </c>
    </row>
  </sheetData>
  <mergeCells count="2">
    <mergeCell ref="B1:C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7" width="12.28515625" bestFit="1" customWidth="1"/>
  </cols>
  <sheetData>
    <row r="1" spans="1:7" ht="15" customHeight="1" x14ac:dyDescent="0.25">
      <c r="A1" s="1" t="s">
        <v>1563</v>
      </c>
      <c r="B1" s="6" t="s">
        <v>67</v>
      </c>
      <c r="C1" s="6"/>
      <c r="D1" s="6" t="s">
        <v>1</v>
      </c>
      <c r="E1" s="6"/>
      <c r="F1" s="1"/>
      <c r="G1" s="1"/>
    </row>
    <row r="2" spans="1:7" ht="30" x14ac:dyDescent="0.25">
      <c r="A2" s="1" t="s">
        <v>28</v>
      </c>
      <c r="B2" s="1" t="s">
        <v>2</v>
      </c>
      <c r="C2" s="1" t="s">
        <v>68</v>
      </c>
      <c r="D2" s="1" t="s">
        <v>2</v>
      </c>
      <c r="E2" s="1" t="s">
        <v>68</v>
      </c>
      <c r="F2" s="1" t="s">
        <v>29</v>
      </c>
      <c r="G2" s="1" t="s">
        <v>1316</v>
      </c>
    </row>
    <row r="3" spans="1:7" ht="30" x14ac:dyDescent="0.25">
      <c r="A3" s="7" t="s">
        <v>1564</v>
      </c>
      <c r="B3" s="3" t="s">
        <v>8</v>
      </c>
      <c r="C3" s="3" t="s">
        <v>8</v>
      </c>
      <c r="D3" s="3" t="s">
        <v>8</v>
      </c>
      <c r="E3" s="3" t="s">
        <v>8</v>
      </c>
      <c r="F3" s="3" t="s">
        <v>8</v>
      </c>
      <c r="G3" s="3" t="s">
        <v>8</v>
      </c>
    </row>
    <row r="4" spans="1:7" x14ac:dyDescent="0.25">
      <c r="A4" s="2" t="s">
        <v>939</v>
      </c>
      <c r="B4" s="8">
        <v>5482</v>
      </c>
      <c r="C4" s="8">
        <v>4980</v>
      </c>
      <c r="D4" s="8">
        <v>5482</v>
      </c>
      <c r="E4" s="8">
        <v>4980</v>
      </c>
      <c r="F4" s="8">
        <v>4777</v>
      </c>
      <c r="G4" s="8">
        <v>6087</v>
      </c>
    </row>
    <row r="5" spans="1:7" x14ac:dyDescent="0.25">
      <c r="A5" s="2" t="s">
        <v>928</v>
      </c>
      <c r="B5" s="3" t="s">
        <v>8</v>
      </c>
      <c r="C5" s="3">
        <v>-332</v>
      </c>
      <c r="D5" s="3" t="s">
        <v>8</v>
      </c>
      <c r="E5" s="3">
        <v>-332</v>
      </c>
      <c r="F5" s="3">
        <v>-345</v>
      </c>
      <c r="G5" s="3">
        <v>-203</v>
      </c>
    </row>
    <row r="6" spans="1:7" x14ac:dyDescent="0.25">
      <c r="A6" s="2" t="s">
        <v>499</v>
      </c>
      <c r="B6" s="5">
        <v>7157</v>
      </c>
      <c r="C6" s="3" t="s">
        <v>8</v>
      </c>
      <c r="D6" s="5">
        <v>7157</v>
      </c>
      <c r="E6" s="3" t="s">
        <v>8</v>
      </c>
      <c r="F6" s="5">
        <v>5446</v>
      </c>
      <c r="G6" s="3" t="s">
        <v>8</v>
      </c>
    </row>
    <row r="7" spans="1:7" ht="30" x14ac:dyDescent="0.25">
      <c r="A7" s="2" t="s">
        <v>941</v>
      </c>
      <c r="B7" s="3">
        <v>-33</v>
      </c>
      <c r="C7" s="3">
        <v>160</v>
      </c>
      <c r="D7" s="3">
        <v>-345</v>
      </c>
      <c r="E7" s="3">
        <v>129</v>
      </c>
      <c r="F7" s="3" t="s">
        <v>8</v>
      </c>
      <c r="G7" s="3" t="s">
        <v>8</v>
      </c>
    </row>
    <row r="8" spans="1:7" x14ac:dyDescent="0.25">
      <c r="A8" s="2" t="s">
        <v>1167</v>
      </c>
      <c r="B8" s="3" t="s">
        <v>8</v>
      </c>
      <c r="C8" s="3" t="s">
        <v>8</v>
      </c>
      <c r="D8" s="3" t="s">
        <v>8</v>
      </c>
      <c r="E8" s="3" t="s">
        <v>8</v>
      </c>
      <c r="F8" s="3" t="s">
        <v>8</v>
      </c>
      <c r="G8" s="3" t="s">
        <v>8</v>
      </c>
    </row>
    <row r="9" spans="1:7" ht="30" x14ac:dyDescent="0.25">
      <c r="A9" s="7" t="s">
        <v>1564</v>
      </c>
      <c r="B9" s="3" t="s">
        <v>8</v>
      </c>
      <c r="C9" s="3" t="s">
        <v>8</v>
      </c>
      <c r="D9" s="3" t="s">
        <v>8</v>
      </c>
      <c r="E9" s="3" t="s">
        <v>8</v>
      </c>
      <c r="F9" s="3" t="s">
        <v>8</v>
      </c>
      <c r="G9" s="3" t="s">
        <v>8</v>
      </c>
    </row>
    <row r="10" spans="1:7" x14ac:dyDescent="0.25">
      <c r="A10" s="2" t="s">
        <v>499</v>
      </c>
      <c r="B10" s="3" t="s">
        <v>8</v>
      </c>
      <c r="C10" s="3" t="s">
        <v>8</v>
      </c>
      <c r="D10" s="3" t="s">
        <v>8</v>
      </c>
      <c r="E10" s="3" t="s">
        <v>8</v>
      </c>
      <c r="F10" s="5">
        <v>3484</v>
      </c>
      <c r="G10" s="3" t="s">
        <v>8</v>
      </c>
    </row>
    <row r="11" spans="1:7" x14ac:dyDescent="0.25">
      <c r="A11" s="2" t="s">
        <v>937</v>
      </c>
      <c r="B11" s="3" t="s">
        <v>8</v>
      </c>
      <c r="C11" s="3" t="s">
        <v>8</v>
      </c>
      <c r="D11" s="3" t="s">
        <v>8</v>
      </c>
      <c r="E11" s="3" t="s">
        <v>8</v>
      </c>
      <c r="F11" s="3" t="s">
        <v>8</v>
      </c>
      <c r="G11" s="3" t="s">
        <v>8</v>
      </c>
    </row>
    <row r="12" spans="1:7" ht="30" x14ac:dyDescent="0.25">
      <c r="A12" s="7" t="s">
        <v>1564</v>
      </c>
      <c r="B12" s="3" t="s">
        <v>8</v>
      </c>
      <c r="C12" s="3" t="s">
        <v>8</v>
      </c>
      <c r="D12" s="3" t="s">
        <v>8</v>
      </c>
      <c r="E12" s="3" t="s">
        <v>8</v>
      </c>
      <c r="F12" s="3" t="s">
        <v>8</v>
      </c>
      <c r="G12" s="3" t="s">
        <v>8</v>
      </c>
    </row>
    <row r="13" spans="1:7" x14ac:dyDescent="0.25">
      <c r="A13" s="2" t="s">
        <v>1565</v>
      </c>
      <c r="B13" s="3" t="s">
        <v>8</v>
      </c>
      <c r="C13" s="3" t="s">
        <v>8</v>
      </c>
      <c r="D13" s="3" t="s">
        <v>8</v>
      </c>
      <c r="E13" s="3" t="s">
        <v>8</v>
      </c>
      <c r="F13" s="3">
        <v>21</v>
      </c>
      <c r="G13" s="3" t="s">
        <v>8</v>
      </c>
    </row>
    <row r="14" spans="1:7" ht="30" x14ac:dyDescent="0.25">
      <c r="A14" s="2" t="s">
        <v>1566</v>
      </c>
      <c r="B14" s="3">
        <v>0</v>
      </c>
      <c r="C14" s="3" t="s">
        <v>8</v>
      </c>
      <c r="D14" s="3">
        <v>0</v>
      </c>
      <c r="E14" s="3" t="s">
        <v>8</v>
      </c>
      <c r="F14" s="3">
        <v>9</v>
      </c>
      <c r="G14" s="3" t="s">
        <v>8</v>
      </c>
    </row>
    <row r="15" spans="1:7" ht="30" x14ac:dyDescent="0.25">
      <c r="A15" s="2" t="s">
        <v>1567</v>
      </c>
      <c r="B15" s="3" t="s">
        <v>8</v>
      </c>
      <c r="C15" s="3" t="s">
        <v>8</v>
      </c>
      <c r="D15" s="3" t="s">
        <v>8</v>
      </c>
      <c r="E15" s="3" t="s">
        <v>8</v>
      </c>
      <c r="F15" s="3" t="s">
        <v>8</v>
      </c>
      <c r="G15" s="3" t="s">
        <v>8</v>
      </c>
    </row>
    <row r="16" spans="1:7" ht="30" x14ac:dyDescent="0.25">
      <c r="A16" s="7" t="s">
        <v>1564</v>
      </c>
      <c r="B16" s="3" t="s">
        <v>8</v>
      </c>
      <c r="C16" s="3" t="s">
        <v>8</v>
      </c>
      <c r="D16" s="3" t="s">
        <v>8</v>
      </c>
      <c r="E16" s="3" t="s">
        <v>8</v>
      </c>
      <c r="F16" s="3" t="s">
        <v>8</v>
      </c>
      <c r="G16" s="3" t="s">
        <v>8</v>
      </c>
    </row>
    <row r="17" spans="1:7" x14ac:dyDescent="0.25">
      <c r="A17" s="2" t="s">
        <v>939</v>
      </c>
      <c r="B17" s="3" t="s">
        <v>8</v>
      </c>
      <c r="C17" s="3" t="s">
        <v>8</v>
      </c>
      <c r="D17" s="3" t="s">
        <v>8</v>
      </c>
      <c r="E17" s="3" t="s">
        <v>8</v>
      </c>
      <c r="F17" s="5">
        <v>3829</v>
      </c>
      <c r="G17" s="3" t="s">
        <v>8</v>
      </c>
    </row>
    <row r="18" spans="1:7" x14ac:dyDescent="0.25">
      <c r="A18" s="2" t="s">
        <v>928</v>
      </c>
      <c r="B18" s="3" t="s">
        <v>8</v>
      </c>
      <c r="C18" s="3" t="s">
        <v>8</v>
      </c>
      <c r="D18" s="3" t="s">
        <v>8</v>
      </c>
      <c r="E18" s="3" t="s">
        <v>8</v>
      </c>
      <c r="F18" s="3">
        <v>-345</v>
      </c>
      <c r="G18" s="3" t="s">
        <v>8</v>
      </c>
    </row>
    <row r="19" spans="1:7" x14ac:dyDescent="0.25">
      <c r="A19" s="2" t="s">
        <v>499</v>
      </c>
      <c r="B19" s="3" t="s">
        <v>8</v>
      </c>
      <c r="C19" s="3" t="s">
        <v>8</v>
      </c>
      <c r="D19" s="3" t="s">
        <v>8</v>
      </c>
      <c r="E19" s="3" t="s">
        <v>8</v>
      </c>
      <c r="F19" s="5">
        <v>3484</v>
      </c>
      <c r="G19" s="3" t="s">
        <v>8</v>
      </c>
    </row>
    <row r="20" spans="1:7" ht="30" x14ac:dyDescent="0.25">
      <c r="A20" s="2" t="s">
        <v>941</v>
      </c>
      <c r="B20" s="8">
        <v>-33</v>
      </c>
      <c r="C20" s="8">
        <v>160</v>
      </c>
      <c r="D20" s="8">
        <v>-345</v>
      </c>
      <c r="E20" s="8">
        <v>129</v>
      </c>
      <c r="F20" s="3" t="s">
        <v>8</v>
      </c>
      <c r="G20" s="3" t="s">
        <v>8</v>
      </c>
    </row>
  </sheetData>
  <mergeCells count="2">
    <mergeCell ref="B1:C1"/>
    <mergeCell ref="D1:E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7" width="12.28515625" bestFit="1" customWidth="1"/>
    <col min="8" max="12" width="27.28515625" bestFit="1" customWidth="1"/>
  </cols>
  <sheetData>
    <row r="1" spans="1:12" ht="15" customHeight="1" x14ac:dyDescent="0.25">
      <c r="A1" s="1" t="s">
        <v>1568</v>
      </c>
      <c r="B1" s="6" t="s">
        <v>67</v>
      </c>
      <c r="C1" s="6"/>
      <c r="D1" s="6" t="s">
        <v>1</v>
      </c>
      <c r="E1" s="6"/>
      <c r="F1" s="1"/>
      <c r="G1" s="1"/>
      <c r="H1" s="6" t="s">
        <v>67</v>
      </c>
      <c r="I1" s="6"/>
      <c r="J1" s="6" t="s">
        <v>1</v>
      </c>
      <c r="K1" s="6"/>
      <c r="L1" s="1" t="s">
        <v>1221</v>
      </c>
    </row>
    <row r="2" spans="1:12" ht="30" x14ac:dyDescent="0.25">
      <c r="A2" s="1" t="s">
        <v>28</v>
      </c>
      <c r="B2" s="6" t="s">
        <v>2</v>
      </c>
      <c r="C2" s="6" t="s">
        <v>68</v>
      </c>
      <c r="D2" s="6" t="s">
        <v>2</v>
      </c>
      <c r="E2" s="6" t="s">
        <v>68</v>
      </c>
      <c r="F2" s="6" t="s">
        <v>29</v>
      </c>
      <c r="G2" s="6" t="s">
        <v>1316</v>
      </c>
      <c r="H2" s="1" t="s">
        <v>2</v>
      </c>
      <c r="I2" s="1" t="s">
        <v>68</v>
      </c>
      <c r="J2" s="1" t="s">
        <v>2</v>
      </c>
      <c r="K2" s="1" t="s">
        <v>68</v>
      </c>
      <c r="L2" s="1" t="s">
        <v>29</v>
      </c>
    </row>
    <row r="3" spans="1:12" x14ac:dyDescent="0.25">
      <c r="A3" s="1"/>
      <c r="B3" s="6"/>
      <c r="C3" s="6"/>
      <c r="D3" s="6"/>
      <c r="E3" s="6"/>
      <c r="F3" s="6"/>
      <c r="G3" s="6"/>
      <c r="H3" s="1" t="s">
        <v>943</v>
      </c>
      <c r="I3" s="1" t="s">
        <v>943</v>
      </c>
      <c r="J3" s="1" t="s">
        <v>943</v>
      </c>
      <c r="K3" s="1" t="s">
        <v>943</v>
      </c>
      <c r="L3" s="1" t="s">
        <v>943</v>
      </c>
    </row>
    <row r="4" spans="1:12" x14ac:dyDescent="0.25">
      <c r="A4" s="7" t="s">
        <v>823</v>
      </c>
      <c r="B4" s="3" t="s">
        <v>8</v>
      </c>
      <c r="C4" s="3" t="s">
        <v>8</v>
      </c>
      <c r="D4" s="3" t="s">
        <v>8</v>
      </c>
      <c r="E4" s="3" t="s">
        <v>8</v>
      </c>
      <c r="F4" s="3" t="s">
        <v>8</v>
      </c>
      <c r="G4" s="3" t="s">
        <v>8</v>
      </c>
      <c r="H4" s="3" t="s">
        <v>8</v>
      </c>
      <c r="I4" s="3" t="s">
        <v>8</v>
      </c>
      <c r="J4" s="3" t="s">
        <v>8</v>
      </c>
      <c r="K4" s="3" t="s">
        <v>8</v>
      </c>
      <c r="L4" s="3" t="s">
        <v>8</v>
      </c>
    </row>
    <row r="5" spans="1:12" ht="30" x14ac:dyDescent="0.25">
      <c r="A5" s="2" t="s">
        <v>1569</v>
      </c>
      <c r="B5" s="8">
        <v>0</v>
      </c>
      <c r="C5" s="3" t="s">
        <v>8</v>
      </c>
      <c r="D5" s="8">
        <v>0</v>
      </c>
      <c r="E5" s="3" t="s">
        <v>8</v>
      </c>
      <c r="F5" s="8">
        <v>0</v>
      </c>
      <c r="G5" s="3" t="s">
        <v>8</v>
      </c>
      <c r="H5" s="3" t="s">
        <v>8</v>
      </c>
      <c r="I5" s="3" t="s">
        <v>8</v>
      </c>
      <c r="J5" s="3" t="s">
        <v>8</v>
      </c>
      <c r="K5" s="3" t="s">
        <v>8</v>
      </c>
      <c r="L5" s="3" t="s">
        <v>8</v>
      </c>
    </row>
    <row r="6" spans="1:12" x14ac:dyDescent="0.25">
      <c r="A6" s="7" t="s">
        <v>1570</v>
      </c>
      <c r="B6" s="3" t="s">
        <v>8</v>
      </c>
      <c r="C6" s="3" t="s">
        <v>8</v>
      </c>
      <c r="D6" s="3" t="s">
        <v>8</v>
      </c>
      <c r="E6" s="3" t="s">
        <v>8</v>
      </c>
      <c r="F6" s="3" t="s">
        <v>8</v>
      </c>
      <c r="G6" s="3" t="s">
        <v>8</v>
      </c>
      <c r="H6" s="3" t="s">
        <v>8</v>
      </c>
      <c r="I6" s="3" t="s">
        <v>8</v>
      </c>
      <c r="J6" s="3" t="s">
        <v>8</v>
      </c>
      <c r="K6" s="3" t="s">
        <v>8</v>
      </c>
      <c r="L6" s="3" t="s">
        <v>8</v>
      </c>
    </row>
    <row r="7" spans="1:12" x14ac:dyDescent="0.25">
      <c r="A7" s="2" t="s">
        <v>946</v>
      </c>
      <c r="B7" s="5">
        <v>9803</v>
      </c>
      <c r="C7" s="5">
        <v>3385</v>
      </c>
      <c r="D7" s="5">
        <v>9803</v>
      </c>
      <c r="E7" s="5">
        <v>3385</v>
      </c>
      <c r="F7" s="5">
        <v>10614</v>
      </c>
      <c r="G7" s="5">
        <v>4392</v>
      </c>
      <c r="H7" s="5">
        <v>9803</v>
      </c>
      <c r="I7" s="3" t="s">
        <v>8</v>
      </c>
      <c r="J7" s="5">
        <v>9803</v>
      </c>
      <c r="K7" s="3" t="s">
        <v>8</v>
      </c>
      <c r="L7" s="5">
        <v>10614</v>
      </c>
    </row>
    <row r="8" spans="1:12" x14ac:dyDescent="0.25">
      <c r="A8" s="2" t="s">
        <v>947</v>
      </c>
      <c r="B8" s="3" t="s">
        <v>8</v>
      </c>
      <c r="C8" s="3" t="s">
        <v>8</v>
      </c>
      <c r="D8" s="3" t="s">
        <v>8</v>
      </c>
      <c r="E8" s="3" t="s">
        <v>8</v>
      </c>
      <c r="F8" s="3" t="s">
        <v>8</v>
      </c>
      <c r="G8" s="3" t="s">
        <v>8</v>
      </c>
      <c r="H8" s="5">
        <v>9557</v>
      </c>
      <c r="I8" s="3" t="s">
        <v>8</v>
      </c>
      <c r="J8" s="5">
        <v>9557</v>
      </c>
      <c r="K8" s="3" t="s">
        <v>8</v>
      </c>
      <c r="L8" s="5">
        <v>10037</v>
      </c>
    </row>
    <row r="9" spans="1:12" x14ac:dyDescent="0.25">
      <c r="A9" s="2" t="s">
        <v>948</v>
      </c>
      <c r="B9" s="3" t="s">
        <v>8</v>
      </c>
      <c r="C9" s="3" t="s">
        <v>8</v>
      </c>
      <c r="D9" s="5">
        <v>6340</v>
      </c>
      <c r="E9" s="5">
        <v>6541</v>
      </c>
      <c r="F9" s="3" t="s">
        <v>8</v>
      </c>
      <c r="G9" s="3" t="s">
        <v>8</v>
      </c>
      <c r="H9" s="3" t="s">
        <v>8</v>
      </c>
      <c r="I9" s="3" t="s">
        <v>8</v>
      </c>
      <c r="J9" s="3">
        <v>246</v>
      </c>
      <c r="K9" s="3" t="s">
        <v>8</v>
      </c>
      <c r="L9" s="3">
        <v>577</v>
      </c>
    </row>
    <row r="10" spans="1:12" x14ac:dyDescent="0.25">
      <c r="A10" s="2" t="s">
        <v>950</v>
      </c>
      <c r="B10" s="5">
        <v>28539</v>
      </c>
      <c r="C10" s="5">
        <v>28572</v>
      </c>
      <c r="D10" s="5">
        <v>86436</v>
      </c>
      <c r="E10" s="5">
        <v>130104</v>
      </c>
      <c r="F10" s="3" t="s">
        <v>8</v>
      </c>
      <c r="G10" s="3" t="s">
        <v>8</v>
      </c>
      <c r="H10" s="3">
        <v>130</v>
      </c>
      <c r="I10" s="3">
        <v>110</v>
      </c>
      <c r="J10" s="3">
        <v>388</v>
      </c>
      <c r="K10" s="3">
        <v>283</v>
      </c>
      <c r="L10" s="3" t="s">
        <v>8</v>
      </c>
    </row>
    <row r="11" spans="1:12" x14ac:dyDescent="0.25">
      <c r="A11" s="2" t="s">
        <v>951</v>
      </c>
      <c r="B11" s="3" t="s">
        <v>8</v>
      </c>
      <c r="C11" s="3" t="s">
        <v>8</v>
      </c>
      <c r="D11" s="3" t="s">
        <v>8</v>
      </c>
      <c r="E11" s="3" t="s">
        <v>8</v>
      </c>
      <c r="F11" s="3" t="s">
        <v>8</v>
      </c>
      <c r="G11" s="3" t="s">
        <v>8</v>
      </c>
      <c r="H11" s="3">
        <v>-218</v>
      </c>
      <c r="I11" s="3">
        <v>82</v>
      </c>
      <c r="J11" s="3">
        <v>-331</v>
      </c>
      <c r="K11" s="3">
        <v>134</v>
      </c>
      <c r="L11" s="3" t="s">
        <v>8</v>
      </c>
    </row>
    <row r="12" spans="1:12" x14ac:dyDescent="0.25">
      <c r="A12" s="2" t="s">
        <v>953</v>
      </c>
      <c r="B12" s="3" t="s">
        <v>8</v>
      </c>
      <c r="C12" s="3" t="s">
        <v>8</v>
      </c>
      <c r="D12" s="3" t="s">
        <v>8</v>
      </c>
      <c r="E12" s="3" t="s">
        <v>8</v>
      </c>
      <c r="F12" s="3" t="s">
        <v>8</v>
      </c>
      <c r="G12" s="3" t="s">
        <v>8</v>
      </c>
      <c r="H12" s="8">
        <v>-88</v>
      </c>
      <c r="I12" s="8">
        <v>192</v>
      </c>
      <c r="J12" s="8">
        <v>57</v>
      </c>
      <c r="K12" s="8">
        <v>417</v>
      </c>
      <c r="L12" s="3" t="s">
        <v>8</v>
      </c>
    </row>
  </sheetData>
  <mergeCells count="10">
    <mergeCell ref="B1:C1"/>
    <mergeCell ref="D1:E1"/>
    <mergeCell ref="H1:I1"/>
    <mergeCell ref="J1:K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71</v>
      </c>
      <c r="B1" s="6" t="s">
        <v>2</v>
      </c>
      <c r="C1" s="6" t="s">
        <v>29</v>
      </c>
    </row>
    <row r="2" spans="1:3" ht="30" x14ac:dyDescent="0.25">
      <c r="A2" s="1" t="s">
        <v>28</v>
      </c>
      <c r="B2" s="6"/>
      <c r="C2" s="6"/>
    </row>
    <row r="3" spans="1:3" x14ac:dyDescent="0.25">
      <c r="A3" s="7" t="s">
        <v>960</v>
      </c>
      <c r="B3" s="3" t="s">
        <v>8</v>
      </c>
      <c r="C3" s="3" t="s">
        <v>8</v>
      </c>
    </row>
    <row r="4" spans="1:3" x14ac:dyDescent="0.25">
      <c r="A4" s="2" t="s">
        <v>32</v>
      </c>
      <c r="B4" s="8">
        <v>481624</v>
      </c>
      <c r="C4" s="8">
        <v>438246</v>
      </c>
    </row>
    <row r="5" spans="1:3" x14ac:dyDescent="0.25">
      <c r="A5" s="2" t="s">
        <v>961</v>
      </c>
      <c r="B5" s="5">
        <v>52408</v>
      </c>
      <c r="C5" s="5">
        <v>46416</v>
      </c>
    </row>
    <row r="6" spans="1:3" x14ac:dyDescent="0.25">
      <c r="A6" s="2" t="s">
        <v>1572</v>
      </c>
      <c r="B6" s="3" t="s">
        <v>8</v>
      </c>
      <c r="C6" s="3" t="s">
        <v>8</v>
      </c>
    </row>
    <row r="7" spans="1:3" x14ac:dyDescent="0.25">
      <c r="A7" s="7" t="s">
        <v>960</v>
      </c>
      <c r="B7" s="3" t="s">
        <v>8</v>
      </c>
      <c r="C7" s="3" t="s">
        <v>8</v>
      </c>
    </row>
    <row r="8" spans="1:3" x14ac:dyDescent="0.25">
      <c r="A8" s="2" t="s">
        <v>31</v>
      </c>
      <c r="B8" s="5">
        <v>141585</v>
      </c>
      <c r="C8" s="5">
        <v>137691</v>
      </c>
    </row>
    <row r="9" spans="1:3" x14ac:dyDescent="0.25">
      <c r="A9" s="2" t="s">
        <v>1482</v>
      </c>
      <c r="B9" s="3" t="s">
        <v>8</v>
      </c>
      <c r="C9" s="3" t="s">
        <v>8</v>
      </c>
    </row>
    <row r="10" spans="1:3" x14ac:dyDescent="0.25">
      <c r="A10" s="7" t="s">
        <v>960</v>
      </c>
      <c r="B10" s="3" t="s">
        <v>8</v>
      </c>
      <c r="C10" s="3" t="s">
        <v>8</v>
      </c>
    </row>
    <row r="11" spans="1:3" x14ac:dyDescent="0.25">
      <c r="A11" s="2" t="s">
        <v>32</v>
      </c>
      <c r="B11" s="5">
        <v>476167</v>
      </c>
      <c r="C11" s="5">
        <v>432559</v>
      </c>
    </row>
    <row r="12" spans="1:3" x14ac:dyDescent="0.25">
      <c r="A12" s="2" t="s">
        <v>961</v>
      </c>
      <c r="B12" s="5">
        <v>52408</v>
      </c>
      <c r="C12" s="5">
        <v>46416</v>
      </c>
    </row>
    <row r="13" spans="1:3" x14ac:dyDescent="0.25">
      <c r="A13" s="2" t="s">
        <v>34</v>
      </c>
      <c r="B13" s="5">
        <v>9803</v>
      </c>
      <c r="C13" s="5">
        <v>10614</v>
      </c>
    </row>
    <row r="14" spans="1:3" x14ac:dyDescent="0.25">
      <c r="A14" s="2" t="s">
        <v>160</v>
      </c>
      <c r="B14" s="5">
        <v>8130</v>
      </c>
      <c r="C14" s="5">
        <v>9245</v>
      </c>
    </row>
    <row r="15" spans="1:3" x14ac:dyDescent="0.25">
      <c r="A15" s="7" t="s">
        <v>965</v>
      </c>
      <c r="B15" s="3" t="s">
        <v>8</v>
      </c>
      <c r="C15" s="3" t="s">
        <v>8</v>
      </c>
    </row>
    <row r="16" spans="1:3" ht="45" x14ac:dyDescent="0.25">
      <c r="A16" s="2" t="s">
        <v>48</v>
      </c>
      <c r="B16" s="5">
        <v>106373</v>
      </c>
      <c r="C16" s="5">
        <v>250884</v>
      </c>
    </row>
    <row r="17" spans="1:3" x14ac:dyDescent="0.25">
      <c r="A17" s="2" t="s">
        <v>49</v>
      </c>
      <c r="B17" s="5">
        <v>602458</v>
      </c>
      <c r="C17" s="5">
        <v>576158</v>
      </c>
    </row>
    <row r="18" spans="1:3" x14ac:dyDescent="0.25">
      <c r="A18" s="2" t="s">
        <v>50</v>
      </c>
      <c r="B18" s="5">
        <v>38049</v>
      </c>
      <c r="C18" s="5">
        <v>37917</v>
      </c>
    </row>
    <row r="19" spans="1:3" x14ac:dyDescent="0.25">
      <c r="A19" s="2" t="s">
        <v>161</v>
      </c>
      <c r="B19" s="5">
        <v>1435</v>
      </c>
      <c r="C19" s="5">
        <v>1403</v>
      </c>
    </row>
    <row r="20" spans="1:3" ht="30" x14ac:dyDescent="0.25">
      <c r="A20" s="2" t="s">
        <v>1573</v>
      </c>
      <c r="B20" s="3" t="s">
        <v>8</v>
      </c>
      <c r="C20" s="3" t="s">
        <v>8</v>
      </c>
    </row>
    <row r="21" spans="1:3" x14ac:dyDescent="0.25">
      <c r="A21" s="7" t="s">
        <v>965</v>
      </c>
      <c r="B21" s="3" t="s">
        <v>8</v>
      </c>
      <c r="C21" s="3" t="s">
        <v>8</v>
      </c>
    </row>
    <row r="22" spans="1:3" x14ac:dyDescent="0.25">
      <c r="A22" s="2" t="s">
        <v>1574</v>
      </c>
      <c r="B22" s="5">
        <v>492126</v>
      </c>
      <c r="C22" s="5">
        <v>479046</v>
      </c>
    </row>
    <row r="23" spans="1:3" ht="30" x14ac:dyDescent="0.25">
      <c r="A23" s="2" t="s">
        <v>1575</v>
      </c>
      <c r="B23" s="3" t="s">
        <v>8</v>
      </c>
      <c r="C23" s="3" t="s">
        <v>8</v>
      </c>
    </row>
    <row r="24" spans="1:3" x14ac:dyDescent="0.25">
      <c r="A24" s="7" t="s">
        <v>965</v>
      </c>
      <c r="B24" s="3" t="s">
        <v>8</v>
      </c>
      <c r="C24" s="3" t="s">
        <v>8</v>
      </c>
    </row>
    <row r="25" spans="1:3" x14ac:dyDescent="0.25">
      <c r="A25" s="2" t="s">
        <v>1574</v>
      </c>
      <c r="B25" s="5">
        <v>1259782</v>
      </c>
      <c r="C25" s="5">
        <v>1193339</v>
      </c>
    </row>
    <row r="26" spans="1:3" ht="30" x14ac:dyDescent="0.25">
      <c r="A26" s="2" t="s">
        <v>1576</v>
      </c>
      <c r="B26" s="3" t="s">
        <v>8</v>
      </c>
      <c r="C26" s="3" t="s">
        <v>8</v>
      </c>
    </row>
    <row r="27" spans="1:3" x14ac:dyDescent="0.25">
      <c r="A27" s="7" t="s">
        <v>965</v>
      </c>
      <c r="B27" s="3" t="s">
        <v>8</v>
      </c>
      <c r="C27" s="3" t="s">
        <v>8</v>
      </c>
    </row>
    <row r="28" spans="1:3" x14ac:dyDescent="0.25">
      <c r="A28" s="2" t="s">
        <v>1574</v>
      </c>
      <c r="B28" s="5">
        <v>270462</v>
      </c>
      <c r="C28" s="5">
        <v>314972</v>
      </c>
    </row>
    <row r="29" spans="1:3" x14ac:dyDescent="0.25">
      <c r="A29" s="2" t="s">
        <v>1483</v>
      </c>
      <c r="B29" s="3" t="s">
        <v>8</v>
      </c>
      <c r="C29" s="3" t="s">
        <v>8</v>
      </c>
    </row>
    <row r="30" spans="1:3" x14ac:dyDescent="0.25">
      <c r="A30" s="7" t="s">
        <v>960</v>
      </c>
      <c r="B30" s="3" t="s">
        <v>8</v>
      </c>
      <c r="C30" s="3" t="s">
        <v>8</v>
      </c>
    </row>
    <row r="31" spans="1:3" x14ac:dyDescent="0.25">
      <c r="A31" s="2" t="s">
        <v>32</v>
      </c>
      <c r="B31" s="5">
        <v>5457</v>
      </c>
      <c r="C31" s="5">
        <v>5687</v>
      </c>
    </row>
    <row r="32" spans="1:3" x14ac:dyDescent="0.25">
      <c r="A32" s="2" t="s">
        <v>962</v>
      </c>
      <c r="B32" s="5">
        <v>2568974</v>
      </c>
      <c r="C32" s="5">
        <v>2702686</v>
      </c>
    </row>
    <row r="33" spans="1:3" x14ac:dyDescent="0.25">
      <c r="A33" s="2" t="s">
        <v>1281</v>
      </c>
      <c r="B33" s="3" t="s">
        <v>8</v>
      </c>
      <c r="C33" s="3" t="s">
        <v>8</v>
      </c>
    </row>
    <row r="34" spans="1:3" x14ac:dyDescent="0.25">
      <c r="A34" s="7" t="s">
        <v>960</v>
      </c>
      <c r="B34" s="3" t="s">
        <v>8</v>
      </c>
      <c r="C34" s="3" t="s">
        <v>8</v>
      </c>
    </row>
    <row r="35" spans="1:3" x14ac:dyDescent="0.25">
      <c r="A35" s="2" t="s">
        <v>31</v>
      </c>
      <c r="B35" s="5">
        <v>141585</v>
      </c>
      <c r="C35" s="5">
        <v>137691</v>
      </c>
    </row>
    <row r="36" spans="1:3" x14ac:dyDescent="0.25">
      <c r="A36" s="2" t="s">
        <v>32</v>
      </c>
      <c r="B36" s="5">
        <v>481624</v>
      </c>
      <c r="C36" s="5">
        <v>438246</v>
      </c>
    </row>
    <row r="37" spans="1:3" x14ac:dyDescent="0.25">
      <c r="A37" s="2" t="s">
        <v>961</v>
      </c>
      <c r="B37" s="5">
        <v>52057</v>
      </c>
      <c r="C37" s="5">
        <v>46010</v>
      </c>
    </row>
    <row r="38" spans="1:3" x14ac:dyDescent="0.25">
      <c r="A38" s="2" t="s">
        <v>34</v>
      </c>
      <c r="B38" s="5">
        <v>9803</v>
      </c>
      <c r="C38" s="5">
        <v>10614</v>
      </c>
    </row>
    <row r="39" spans="1:3" x14ac:dyDescent="0.25">
      <c r="A39" s="2" t="s">
        <v>962</v>
      </c>
      <c r="B39" s="5">
        <v>2529943</v>
      </c>
      <c r="C39" s="5">
        <v>2626468</v>
      </c>
    </row>
    <row r="40" spans="1:3" x14ac:dyDescent="0.25">
      <c r="A40" s="2" t="s">
        <v>963</v>
      </c>
      <c r="B40" s="5">
        <v>28342</v>
      </c>
      <c r="C40" s="5">
        <v>28377</v>
      </c>
    </row>
    <row r="41" spans="1:3" x14ac:dyDescent="0.25">
      <c r="A41" s="2" t="s">
        <v>160</v>
      </c>
      <c r="B41" s="5">
        <v>8130</v>
      </c>
      <c r="C41" s="5">
        <v>9245</v>
      </c>
    </row>
    <row r="42" spans="1:3" x14ac:dyDescent="0.25">
      <c r="A42" s="7" t="s">
        <v>965</v>
      </c>
      <c r="B42" s="3" t="s">
        <v>8</v>
      </c>
      <c r="C42" s="3" t="s">
        <v>8</v>
      </c>
    </row>
    <row r="43" spans="1:3" ht="45" x14ac:dyDescent="0.25">
      <c r="A43" s="2" t="s">
        <v>48</v>
      </c>
      <c r="B43" s="5">
        <v>106373</v>
      </c>
      <c r="C43" s="5">
        <v>250884</v>
      </c>
    </row>
    <row r="44" spans="1:3" x14ac:dyDescent="0.25">
      <c r="A44" s="2" t="s">
        <v>49</v>
      </c>
      <c r="B44" s="5">
        <v>587020</v>
      </c>
      <c r="C44" s="5">
        <v>542600</v>
      </c>
    </row>
    <row r="45" spans="1:3" x14ac:dyDescent="0.25">
      <c r="A45" s="2" t="s">
        <v>50</v>
      </c>
      <c r="B45" s="5">
        <v>41240</v>
      </c>
      <c r="C45" s="5">
        <v>41240</v>
      </c>
    </row>
    <row r="46" spans="1:3" x14ac:dyDescent="0.25">
      <c r="A46" s="2" t="s">
        <v>161</v>
      </c>
      <c r="B46" s="5">
        <v>1435</v>
      </c>
      <c r="C46" s="5">
        <v>1403</v>
      </c>
    </row>
    <row r="47" spans="1:3" ht="30" x14ac:dyDescent="0.25">
      <c r="A47" s="2" t="s">
        <v>1577</v>
      </c>
      <c r="B47" s="3" t="s">
        <v>8</v>
      </c>
      <c r="C47" s="3" t="s">
        <v>8</v>
      </c>
    </row>
    <row r="48" spans="1:3" x14ac:dyDescent="0.25">
      <c r="A48" s="7" t="s">
        <v>965</v>
      </c>
      <c r="B48" s="3" t="s">
        <v>8</v>
      </c>
      <c r="C48" s="3" t="s">
        <v>8</v>
      </c>
    </row>
    <row r="49" spans="1:3" x14ac:dyDescent="0.25">
      <c r="A49" s="2" t="s">
        <v>1574</v>
      </c>
      <c r="B49" s="5">
        <v>492126</v>
      </c>
      <c r="C49" s="5">
        <v>479046</v>
      </c>
    </row>
    <row r="50" spans="1:3" ht="30" x14ac:dyDescent="0.25">
      <c r="A50" s="2" t="s">
        <v>1578</v>
      </c>
      <c r="B50" s="3" t="s">
        <v>8</v>
      </c>
      <c r="C50" s="3" t="s">
        <v>8</v>
      </c>
    </row>
    <row r="51" spans="1:3" x14ac:dyDescent="0.25">
      <c r="A51" s="7" t="s">
        <v>965</v>
      </c>
      <c r="B51" s="3" t="s">
        <v>8</v>
      </c>
      <c r="C51" s="3" t="s">
        <v>8</v>
      </c>
    </row>
    <row r="52" spans="1:3" x14ac:dyDescent="0.25">
      <c r="A52" s="2" t="s">
        <v>1574</v>
      </c>
      <c r="B52" s="5">
        <v>1259782</v>
      </c>
      <c r="C52" s="5">
        <v>1193339</v>
      </c>
    </row>
    <row r="53" spans="1:3" x14ac:dyDescent="0.25">
      <c r="A53" s="2" t="s">
        <v>1579</v>
      </c>
      <c r="B53" s="3" t="s">
        <v>8</v>
      </c>
      <c r="C53" s="3" t="s">
        <v>8</v>
      </c>
    </row>
    <row r="54" spans="1:3" x14ac:dyDescent="0.25">
      <c r="A54" s="7" t="s">
        <v>965</v>
      </c>
      <c r="B54" s="3" t="s">
        <v>8</v>
      </c>
      <c r="C54" s="3" t="s">
        <v>8</v>
      </c>
    </row>
    <row r="55" spans="1:3" x14ac:dyDescent="0.25">
      <c r="A55" s="2" t="s">
        <v>1574</v>
      </c>
      <c r="B55" s="5">
        <v>267877</v>
      </c>
      <c r="C55" s="5">
        <v>310543</v>
      </c>
    </row>
    <row r="56" spans="1:3" x14ac:dyDescent="0.25">
      <c r="A56" s="2" t="s">
        <v>1305</v>
      </c>
      <c r="B56" s="3" t="s">
        <v>8</v>
      </c>
      <c r="C56" s="3" t="s">
        <v>8</v>
      </c>
    </row>
    <row r="57" spans="1:3" x14ac:dyDescent="0.25">
      <c r="A57" s="7" t="s">
        <v>960</v>
      </c>
      <c r="B57" s="3" t="s">
        <v>8</v>
      </c>
      <c r="C57" s="3" t="s">
        <v>8</v>
      </c>
    </row>
    <row r="58" spans="1:3" x14ac:dyDescent="0.25">
      <c r="A58" s="2" t="s">
        <v>31</v>
      </c>
      <c r="B58" s="5">
        <v>141585</v>
      </c>
      <c r="C58" s="5">
        <v>137691</v>
      </c>
    </row>
    <row r="59" spans="1:3" x14ac:dyDescent="0.25">
      <c r="A59" s="2" t="s">
        <v>32</v>
      </c>
      <c r="B59" s="5">
        <v>481624</v>
      </c>
      <c r="C59" s="5">
        <v>438246</v>
      </c>
    </row>
    <row r="60" spans="1:3" x14ac:dyDescent="0.25">
      <c r="A60" s="2" t="s">
        <v>961</v>
      </c>
      <c r="B60" s="5">
        <v>52408</v>
      </c>
      <c r="C60" s="5">
        <v>46416</v>
      </c>
    </row>
    <row r="61" spans="1:3" x14ac:dyDescent="0.25">
      <c r="A61" s="2" t="s">
        <v>34</v>
      </c>
      <c r="B61" s="5">
        <v>9803</v>
      </c>
      <c r="C61" s="5">
        <v>10614</v>
      </c>
    </row>
    <row r="62" spans="1:3" x14ac:dyDescent="0.25">
      <c r="A62" s="2" t="s">
        <v>962</v>
      </c>
      <c r="B62" s="5">
        <v>2568974</v>
      </c>
      <c r="C62" s="5">
        <v>2702686</v>
      </c>
    </row>
    <row r="63" spans="1:3" x14ac:dyDescent="0.25">
      <c r="A63" s="2" t="s">
        <v>160</v>
      </c>
      <c r="B63" s="5">
        <v>8130</v>
      </c>
      <c r="C63" s="5">
        <v>9245</v>
      </c>
    </row>
    <row r="64" spans="1:3" x14ac:dyDescent="0.25">
      <c r="A64" s="7" t="s">
        <v>965</v>
      </c>
      <c r="B64" s="3" t="s">
        <v>8</v>
      </c>
      <c r="C64" s="3" t="s">
        <v>8</v>
      </c>
    </row>
    <row r="65" spans="1:3" ht="45" x14ac:dyDescent="0.25">
      <c r="A65" s="2" t="s">
        <v>48</v>
      </c>
      <c r="B65" s="5">
        <v>106373</v>
      </c>
      <c r="C65" s="5">
        <v>250884</v>
      </c>
    </row>
    <row r="66" spans="1:3" x14ac:dyDescent="0.25">
      <c r="A66" s="2" t="s">
        <v>49</v>
      </c>
      <c r="B66" s="5">
        <v>602458</v>
      </c>
      <c r="C66" s="5">
        <v>576158</v>
      </c>
    </row>
    <row r="67" spans="1:3" x14ac:dyDescent="0.25">
      <c r="A67" s="2" t="s">
        <v>50</v>
      </c>
      <c r="B67" s="5">
        <v>38049</v>
      </c>
      <c r="C67" s="5">
        <v>37917</v>
      </c>
    </row>
    <row r="68" spans="1:3" x14ac:dyDescent="0.25">
      <c r="A68" s="2" t="s">
        <v>161</v>
      </c>
      <c r="B68" s="5">
        <v>1435</v>
      </c>
      <c r="C68" s="5">
        <v>1403</v>
      </c>
    </row>
    <row r="69" spans="1:3" ht="30" x14ac:dyDescent="0.25">
      <c r="A69" s="2" t="s">
        <v>1580</v>
      </c>
      <c r="B69" s="3" t="s">
        <v>8</v>
      </c>
      <c r="C69" s="3" t="s">
        <v>8</v>
      </c>
    </row>
    <row r="70" spans="1:3" x14ac:dyDescent="0.25">
      <c r="A70" s="7" t="s">
        <v>965</v>
      </c>
      <c r="B70" s="3" t="s">
        <v>8</v>
      </c>
      <c r="C70" s="3" t="s">
        <v>8</v>
      </c>
    </row>
    <row r="71" spans="1:3" x14ac:dyDescent="0.25">
      <c r="A71" s="2" t="s">
        <v>1574</v>
      </c>
      <c r="B71" s="5">
        <v>492126</v>
      </c>
      <c r="C71" s="5">
        <v>479046</v>
      </c>
    </row>
    <row r="72" spans="1:3" ht="30" x14ac:dyDescent="0.25">
      <c r="A72" s="2" t="s">
        <v>1581</v>
      </c>
      <c r="B72" s="3" t="s">
        <v>8</v>
      </c>
      <c r="C72" s="3" t="s">
        <v>8</v>
      </c>
    </row>
    <row r="73" spans="1:3" x14ac:dyDescent="0.25">
      <c r="A73" s="7" t="s">
        <v>965</v>
      </c>
      <c r="B73" s="3" t="s">
        <v>8</v>
      </c>
      <c r="C73" s="3" t="s">
        <v>8</v>
      </c>
    </row>
    <row r="74" spans="1:3" x14ac:dyDescent="0.25">
      <c r="A74" s="2" t="s">
        <v>1574</v>
      </c>
      <c r="B74" s="5">
        <v>1259782</v>
      </c>
      <c r="C74" s="5">
        <v>1193339</v>
      </c>
    </row>
    <row r="75" spans="1:3" x14ac:dyDescent="0.25">
      <c r="A75" s="2" t="s">
        <v>1582</v>
      </c>
      <c r="B75" s="3" t="s">
        <v>8</v>
      </c>
      <c r="C75" s="3" t="s">
        <v>8</v>
      </c>
    </row>
    <row r="76" spans="1:3" x14ac:dyDescent="0.25">
      <c r="A76" s="7" t="s">
        <v>965</v>
      </c>
      <c r="B76" s="3" t="s">
        <v>8</v>
      </c>
      <c r="C76" s="3" t="s">
        <v>8</v>
      </c>
    </row>
    <row r="77" spans="1:3" x14ac:dyDescent="0.25">
      <c r="A77" s="2" t="s">
        <v>1574</v>
      </c>
      <c r="B77" s="8">
        <v>270462</v>
      </c>
      <c r="C77" s="8">
        <v>314972</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3</v>
      </c>
      <c r="B1" s="6" t="s">
        <v>1</v>
      </c>
      <c r="C1" s="6"/>
    </row>
    <row r="2" spans="1:3" ht="30" x14ac:dyDescent="0.25">
      <c r="A2" s="1" t="s">
        <v>28</v>
      </c>
      <c r="B2" s="1" t="s">
        <v>2</v>
      </c>
      <c r="C2" s="1" t="s">
        <v>68</v>
      </c>
    </row>
    <row r="3" spans="1:3" x14ac:dyDescent="0.25">
      <c r="A3" s="7" t="s">
        <v>983</v>
      </c>
      <c r="B3" s="3" t="s">
        <v>8</v>
      </c>
      <c r="C3" s="3" t="s">
        <v>8</v>
      </c>
    </row>
    <row r="4" spans="1:3" x14ac:dyDescent="0.25">
      <c r="A4" s="2" t="s">
        <v>1584</v>
      </c>
      <c r="B4" s="8">
        <v>10614</v>
      </c>
      <c r="C4" s="8">
        <v>4392</v>
      </c>
    </row>
    <row r="5" spans="1:3" ht="30" x14ac:dyDescent="0.25">
      <c r="A5" s="2" t="s">
        <v>151</v>
      </c>
      <c r="B5" s="5">
        <v>263411</v>
      </c>
      <c r="C5" s="5">
        <v>172305</v>
      </c>
    </row>
    <row r="6" spans="1:3" ht="30" x14ac:dyDescent="0.25">
      <c r="A6" s="2" t="s">
        <v>989</v>
      </c>
      <c r="B6" s="5">
        <v>-270562</v>
      </c>
      <c r="C6" s="5">
        <v>-179853</v>
      </c>
    </row>
    <row r="7" spans="1:3" ht="30" x14ac:dyDescent="0.25">
      <c r="A7" s="2" t="s">
        <v>150</v>
      </c>
      <c r="B7" s="5">
        <v>6340</v>
      </c>
      <c r="C7" s="5">
        <v>6541</v>
      </c>
    </row>
    <row r="8" spans="1:3" x14ac:dyDescent="0.25">
      <c r="A8" s="2" t="s">
        <v>1585</v>
      </c>
      <c r="B8" s="8">
        <v>9803</v>
      </c>
      <c r="C8" s="8">
        <v>3385</v>
      </c>
    </row>
  </sheetData>
  <mergeCells count="1">
    <mergeCell ref="B1:C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6</v>
      </c>
      <c r="B1" s="6" t="s">
        <v>67</v>
      </c>
      <c r="C1" s="6"/>
      <c r="D1" s="6" t="s">
        <v>1</v>
      </c>
      <c r="E1" s="6"/>
    </row>
    <row r="2" spans="1:5" ht="30" x14ac:dyDescent="0.25">
      <c r="A2" s="1" t="s">
        <v>28</v>
      </c>
      <c r="B2" s="1" t="s">
        <v>2</v>
      </c>
      <c r="C2" s="1" t="s">
        <v>68</v>
      </c>
      <c r="D2" s="1" t="s">
        <v>2</v>
      </c>
      <c r="E2" s="1" t="s">
        <v>68</v>
      </c>
    </row>
    <row r="3" spans="1:5" x14ac:dyDescent="0.25">
      <c r="A3" s="7" t="s">
        <v>1509</v>
      </c>
      <c r="B3" s="3" t="s">
        <v>8</v>
      </c>
      <c r="C3" s="3" t="s">
        <v>8</v>
      </c>
      <c r="D3" s="3" t="s">
        <v>8</v>
      </c>
      <c r="E3" s="3" t="s">
        <v>8</v>
      </c>
    </row>
    <row r="4" spans="1:5" ht="30" x14ac:dyDescent="0.25">
      <c r="A4" s="2" t="s">
        <v>994</v>
      </c>
      <c r="B4" s="8">
        <v>1633</v>
      </c>
      <c r="C4" s="8">
        <v>2705</v>
      </c>
      <c r="D4" s="8">
        <v>7310</v>
      </c>
      <c r="E4" s="8">
        <v>5890</v>
      </c>
    </row>
    <row r="5" spans="1:5" x14ac:dyDescent="0.25">
      <c r="A5" s="2" t="s">
        <v>1003</v>
      </c>
      <c r="B5" s="3">
        <v>932</v>
      </c>
      <c r="C5" s="5">
        <v>2819</v>
      </c>
      <c r="D5" s="5">
        <v>6340</v>
      </c>
      <c r="E5" s="5">
        <v>6541</v>
      </c>
    </row>
    <row r="6" spans="1:5" x14ac:dyDescent="0.25">
      <c r="A6" s="2" t="s">
        <v>1004</v>
      </c>
      <c r="B6" s="3">
        <v>514</v>
      </c>
      <c r="C6" s="3">
        <v>418</v>
      </c>
      <c r="D6" s="5">
        <v>1606</v>
      </c>
      <c r="E6" s="5">
        <v>1653</v>
      </c>
    </row>
    <row r="7" spans="1:5" ht="30" x14ac:dyDescent="0.25">
      <c r="A7" s="2" t="s">
        <v>1005</v>
      </c>
      <c r="B7" s="3">
        <v>-453</v>
      </c>
      <c r="C7" s="3">
        <v>-803</v>
      </c>
      <c r="D7" s="5">
        <v>-1811</v>
      </c>
      <c r="E7" s="5">
        <v>-2474</v>
      </c>
    </row>
    <row r="8" spans="1:5" ht="30" x14ac:dyDescent="0.25">
      <c r="A8" s="2" t="s">
        <v>1010</v>
      </c>
      <c r="B8" s="3">
        <v>33</v>
      </c>
      <c r="C8" s="3">
        <v>-160</v>
      </c>
      <c r="D8" s="3">
        <v>345</v>
      </c>
      <c r="E8" s="3">
        <v>-129</v>
      </c>
    </row>
    <row r="9" spans="1:5" x14ac:dyDescent="0.25">
      <c r="A9" s="2" t="s">
        <v>1013</v>
      </c>
      <c r="B9" s="3">
        <v>94</v>
      </c>
      <c r="C9" s="3">
        <v>-545</v>
      </c>
      <c r="D9" s="3">
        <v>140</v>
      </c>
      <c r="E9" s="3">
        <v>-950</v>
      </c>
    </row>
    <row r="10" spans="1:5" x14ac:dyDescent="0.25">
      <c r="A10" s="2" t="s">
        <v>1016</v>
      </c>
      <c r="B10" s="5">
        <v>1026</v>
      </c>
      <c r="C10" s="5">
        <v>2274</v>
      </c>
      <c r="D10" s="5">
        <v>6480</v>
      </c>
      <c r="E10" s="5">
        <v>5591</v>
      </c>
    </row>
    <row r="11" spans="1:5" ht="30" x14ac:dyDescent="0.25">
      <c r="A11" s="2" t="s">
        <v>995</v>
      </c>
      <c r="B11" s="3" t="s">
        <v>8</v>
      </c>
      <c r="C11" s="3" t="s">
        <v>8</v>
      </c>
      <c r="D11" s="3" t="s">
        <v>8</v>
      </c>
      <c r="E11" s="3" t="s">
        <v>8</v>
      </c>
    </row>
    <row r="12" spans="1:5" x14ac:dyDescent="0.25">
      <c r="A12" s="7" t="s">
        <v>1509</v>
      </c>
      <c r="B12" s="3" t="s">
        <v>8</v>
      </c>
      <c r="C12" s="3" t="s">
        <v>8</v>
      </c>
      <c r="D12" s="3" t="s">
        <v>8</v>
      </c>
      <c r="E12" s="3" t="s">
        <v>8</v>
      </c>
    </row>
    <row r="13" spans="1:5" x14ac:dyDescent="0.25">
      <c r="A13" s="2" t="s">
        <v>1587</v>
      </c>
      <c r="B13" s="3">
        <v>-218</v>
      </c>
      <c r="C13" s="3">
        <v>82</v>
      </c>
      <c r="D13" s="3">
        <v>-331</v>
      </c>
      <c r="E13" s="3">
        <v>134</v>
      </c>
    </row>
    <row r="14" spans="1:5" ht="30" x14ac:dyDescent="0.25">
      <c r="A14" s="2" t="s">
        <v>996</v>
      </c>
      <c r="B14" s="3" t="s">
        <v>8</v>
      </c>
      <c r="C14" s="3" t="s">
        <v>8</v>
      </c>
      <c r="D14" s="3" t="s">
        <v>8</v>
      </c>
      <c r="E14" s="3" t="s">
        <v>8</v>
      </c>
    </row>
    <row r="15" spans="1:5" x14ac:dyDescent="0.25">
      <c r="A15" s="7" t="s">
        <v>1509</v>
      </c>
      <c r="B15" s="3" t="s">
        <v>8</v>
      </c>
      <c r="C15" s="3" t="s">
        <v>8</v>
      </c>
      <c r="D15" s="3" t="s">
        <v>8</v>
      </c>
      <c r="E15" s="3" t="s">
        <v>8</v>
      </c>
    </row>
    <row r="16" spans="1:5" x14ac:dyDescent="0.25">
      <c r="A16" s="2" t="s">
        <v>1587</v>
      </c>
      <c r="B16" s="3">
        <v>-44</v>
      </c>
      <c r="C16" s="3">
        <v>386</v>
      </c>
      <c r="D16" s="3">
        <v>-432</v>
      </c>
      <c r="E16" s="3">
        <v>909</v>
      </c>
    </row>
    <row r="17" spans="1:5" ht="30" x14ac:dyDescent="0.25">
      <c r="A17" s="2" t="s">
        <v>999</v>
      </c>
      <c r="B17" s="3" t="s">
        <v>8</v>
      </c>
      <c r="C17" s="3" t="s">
        <v>8</v>
      </c>
      <c r="D17" s="3" t="s">
        <v>8</v>
      </c>
      <c r="E17" s="3" t="s">
        <v>8</v>
      </c>
    </row>
    <row r="18" spans="1:5" x14ac:dyDescent="0.25">
      <c r="A18" s="7" t="s">
        <v>1509</v>
      </c>
      <c r="B18" s="3" t="s">
        <v>8</v>
      </c>
      <c r="C18" s="3" t="s">
        <v>8</v>
      </c>
      <c r="D18" s="3" t="s">
        <v>8</v>
      </c>
      <c r="E18" s="3" t="s">
        <v>8</v>
      </c>
    </row>
    <row r="19" spans="1:5" x14ac:dyDescent="0.25">
      <c r="A19" s="2" t="s">
        <v>1587</v>
      </c>
      <c r="B19" s="8">
        <v>-439</v>
      </c>
      <c r="C19" s="8">
        <v>-354</v>
      </c>
      <c r="D19" s="8">
        <v>-207</v>
      </c>
      <c r="E19" s="8">
        <v>-392</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588</v>
      </c>
      <c r="B1" s="6" t="s">
        <v>67</v>
      </c>
      <c r="C1" s="6"/>
      <c r="D1" s="6" t="s">
        <v>1</v>
      </c>
      <c r="E1" s="6"/>
    </row>
    <row r="2" spans="1:5" ht="30" x14ac:dyDescent="0.25">
      <c r="A2" s="1" t="s">
        <v>28</v>
      </c>
      <c r="B2" s="1" t="s">
        <v>2</v>
      </c>
      <c r="C2" s="1" t="s">
        <v>68</v>
      </c>
      <c r="D2" s="1" t="s">
        <v>2</v>
      </c>
      <c r="E2" s="1" t="s">
        <v>68</v>
      </c>
    </row>
    <row r="3" spans="1:5" x14ac:dyDescent="0.25">
      <c r="A3" s="7" t="s">
        <v>983</v>
      </c>
      <c r="B3" s="3" t="s">
        <v>8</v>
      </c>
      <c r="C3" s="3" t="s">
        <v>8</v>
      </c>
      <c r="D3" s="3" t="s">
        <v>8</v>
      </c>
      <c r="E3" s="3" t="s">
        <v>8</v>
      </c>
    </row>
    <row r="4" spans="1:5" x14ac:dyDescent="0.25">
      <c r="A4" s="2" t="s">
        <v>1584</v>
      </c>
      <c r="B4" s="3" t="s">
        <v>8</v>
      </c>
      <c r="C4" s="3" t="s">
        <v>8</v>
      </c>
      <c r="D4" s="8">
        <v>4777</v>
      </c>
      <c r="E4" s="8">
        <v>6087</v>
      </c>
    </row>
    <row r="5" spans="1:5" x14ac:dyDescent="0.25">
      <c r="A5" s="2" t="s">
        <v>1018</v>
      </c>
      <c r="B5" s="3" t="s">
        <v>8</v>
      </c>
      <c r="C5" s="3" t="s">
        <v>8</v>
      </c>
      <c r="D5" s="5">
        <v>2171</v>
      </c>
      <c r="E5" s="5">
        <v>1496</v>
      </c>
    </row>
    <row r="6" spans="1:5" x14ac:dyDescent="0.25">
      <c r="A6" s="2" t="s">
        <v>1019</v>
      </c>
      <c r="B6" s="3">
        <v>-453</v>
      </c>
      <c r="C6" s="3">
        <v>-803</v>
      </c>
      <c r="D6" s="5">
        <v>-1811</v>
      </c>
      <c r="E6" s="5">
        <v>-2474</v>
      </c>
    </row>
    <row r="7" spans="1:5" x14ac:dyDescent="0.25">
      <c r="A7" s="2" t="s">
        <v>1020</v>
      </c>
      <c r="B7" s="3" t="s">
        <v>8</v>
      </c>
      <c r="C7" s="3" t="s">
        <v>8</v>
      </c>
      <c r="D7" s="3">
        <v>345</v>
      </c>
      <c r="E7" s="3">
        <v>-129</v>
      </c>
    </row>
    <row r="8" spans="1:5" x14ac:dyDescent="0.25">
      <c r="A8" s="2" t="s">
        <v>1585</v>
      </c>
      <c r="B8" s="8">
        <v>5482</v>
      </c>
      <c r="C8" s="8">
        <v>4980</v>
      </c>
      <c r="D8" s="8">
        <v>5482</v>
      </c>
      <c r="E8" s="8">
        <v>4980</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9</v>
      </c>
      <c r="B1" s="6" t="s">
        <v>1</v>
      </c>
      <c r="C1" s="6"/>
    </row>
    <row r="2" spans="1:3" ht="30" x14ac:dyDescent="0.25">
      <c r="A2" s="1" t="s">
        <v>28</v>
      </c>
      <c r="B2" s="1" t="s">
        <v>2</v>
      </c>
      <c r="C2" s="1" t="s">
        <v>68</v>
      </c>
    </row>
    <row r="3" spans="1:3" ht="30" x14ac:dyDescent="0.25">
      <c r="A3" s="7" t="s">
        <v>1590</v>
      </c>
      <c r="B3" s="3" t="s">
        <v>8</v>
      </c>
      <c r="C3" s="3" t="s">
        <v>8</v>
      </c>
    </row>
    <row r="4" spans="1:3" x14ac:dyDescent="0.25">
      <c r="A4" s="2" t="s">
        <v>1584</v>
      </c>
      <c r="B4" s="8">
        <v>-345</v>
      </c>
      <c r="C4" s="8">
        <v>-203</v>
      </c>
    </row>
    <row r="5" spans="1:3" x14ac:dyDescent="0.25">
      <c r="A5" s="2" t="s">
        <v>1018</v>
      </c>
      <c r="B5" s="3" t="s">
        <v>8</v>
      </c>
      <c r="C5" s="3">
        <v>-171</v>
      </c>
    </row>
    <row r="6" spans="1:3" x14ac:dyDescent="0.25">
      <c r="A6" s="2" t="s">
        <v>1024</v>
      </c>
      <c r="B6" s="3">
        <v>345</v>
      </c>
      <c r="C6" s="3">
        <v>42</v>
      </c>
    </row>
    <row r="7" spans="1:3" x14ac:dyDescent="0.25">
      <c r="A7" s="2" t="s">
        <v>1585</v>
      </c>
      <c r="B7" s="3" t="s">
        <v>8</v>
      </c>
      <c r="C7" s="8">
        <v>-33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24.42578125" bestFit="1" customWidth="1"/>
  </cols>
  <sheetData>
    <row r="1" spans="1:3" ht="30" x14ac:dyDescent="0.25">
      <c r="A1" s="1" t="s">
        <v>1591</v>
      </c>
      <c r="B1" s="1" t="s">
        <v>1</v>
      </c>
      <c r="C1" s="1" t="s">
        <v>1221</v>
      </c>
    </row>
    <row r="2" spans="1:3" ht="30" x14ac:dyDescent="0.25">
      <c r="A2" s="1" t="s">
        <v>28</v>
      </c>
      <c r="B2" s="1" t="s">
        <v>2</v>
      </c>
      <c r="C2" s="1" t="s">
        <v>29</v>
      </c>
    </row>
    <row r="3" spans="1:3" x14ac:dyDescent="0.25">
      <c r="A3" s="7" t="s">
        <v>937</v>
      </c>
      <c r="B3" s="3" t="s">
        <v>8</v>
      </c>
      <c r="C3" s="3" t="s">
        <v>8</v>
      </c>
    </row>
    <row r="4" spans="1:3" ht="30" x14ac:dyDescent="0.25">
      <c r="A4" s="2" t="s">
        <v>1027</v>
      </c>
      <c r="B4" s="8">
        <v>7157</v>
      </c>
      <c r="C4" s="8">
        <v>5446</v>
      </c>
    </row>
    <row r="5" spans="1:3" x14ac:dyDescent="0.25">
      <c r="A5" s="2" t="s">
        <v>1592</v>
      </c>
      <c r="B5" s="176">
        <v>0.1</v>
      </c>
      <c r="C5" s="176">
        <v>0.09</v>
      </c>
    </row>
    <row r="6" spans="1:3" ht="30" x14ac:dyDescent="0.25">
      <c r="A6" s="2" t="s">
        <v>1593</v>
      </c>
      <c r="B6" s="176">
        <v>1.4999999999999999E-2</v>
      </c>
      <c r="C6" s="176">
        <v>1.4999999999999999E-2</v>
      </c>
    </row>
    <row r="7" spans="1:3" x14ac:dyDescent="0.25">
      <c r="A7" s="2" t="s">
        <v>1033</v>
      </c>
      <c r="B7" s="3" t="s">
        <v>1594</v>
      </c>
      <c r="C7" s="3" t="s">
        <v>1595</v>
      </c>
    </row>
    <row r="8" spans="1:3" x14ac:dyDescent="0.25">
      <c r="A8" s="2" t="s">
        <v>1501</v>
      </c>
      <c r="B8" s="3" t="s">
        <v>8</v>
      </c>
      <c r="C8" s="3" t="s">
        <v>8</v>
      </c>
    </row>
    <row r="9" spans="1:3" x14ac:dyDescent="0.25">
      <c r="A9" s="7" t="s">
        <v>937</v>
      </c>
      <c r="B9" s="3" t="s">
        <v>8</v>
      </c>
      <c r="C9" s="3" t="s">
        <v>8</v>
      </c>
    </row>
    <row r="10" spans="1:3" x14ac:dyDescent="0.25">
      <c r="A10" s="2" t="s">
        <v>1596</v>
      </c>
      <c r="B10" s="176">
        <v>1.1499999999999999</v>
      </c>
      <c r="C10" s="176">
        <v>1.1200000000000001</v>
      </c>
    </row>
    <row r="11" spans="1:3" x14ac:dyDescent="0.25">
      <c r="A11" s="2" t="s">
        <v>1502</v>
      </c>
      <c r="B11" s="3" t="s">
        <v>8</v>
      </c>
      <c r="C11" s="3" t="s">
        <v>8</v>
      </c>
    </row>
    <row r="12" spans="1:3" x14ac:dyDescent="0.25">
      <c r="A12" s="7" t="s">
        <v>937</v>
      </c>
      <c r="B12" s="3" t="s">
        <v>8</v>
      </c>
      <c r="C12" s="3" t="s">
        <v>8</v>
      </c>
    </row>
    <row r="13" spans="1:3" x14ac:dyDescent="0.25">
      <c r="A13" s="2" t="s">
        <v>1596</v>
      </c>
      <c r="B13" s="176">
        <v>3.5</v>
      </c>
      <c r="C13" s="176">
        <v>5.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1597</v>
      </c>
      <c r="B1" s="1" t="s">
        <v>1</v>
      </c>
      <c r="C1" s="1"/>
    </row>
    <row r="2" spans="1:3" ht="30" x14ac:dyDescent="0.25">
      <c r="A2" s="1" t="s">
        <v>28</v>
      </c>
      <c r="B2" s="1" t="s">
        <v>2</v>
      </c>
      <c r="C2" s="1" t="s">
        <v>29</v>
      </c>
    </row>
    <row r="3" spans="1:3" x14ac:dyDescent="0.25">
      <c r="A3" s="7" t="s">
        <v>983</v>
      </c>
      <c r="B3" s="3" t="s">
        <v>8</v>
      </c>
      <c r="C3" s="3" t="s">
        <v>8</v>
      </c>
    </row>
    <row r="4" spans="1:3" ht="30" x14ac:dyDescent="0.25">
      <c r="A4" s="2" t="s">
        <v>1598</v>
      </c>
      <c r="B4" s="3" t="s">
        <v>1218</v>
      </c>
      <c r="C4" s="3" t="s">
        <v>8</v>
      </c>
    </row>
    <row r="5" spans="1:3" ht="30" x14ac:dyDescent="0.25">
      <c r="A5" s="7" t="s">
        <v>1599</v>
      </c>
      <c r="B5" s="3" t="s">
        <v>8</v>
      </c>
      <c r="C5" s="3" t="s">
        <v>8</v>
      </c>
    </row>
    <row r="6" spans="1:3" x14ac:dyDescent="0.25">
      <c r="A6" s="2" t="s">
        <v>1600</v>
      </c>
      <c r="B6" s="8">
        <v>11781</v>
      </c>
      <c r="C6" s="8">
        <v>64143</v>
      </c>
    </row>
    <row r="7" spans="1:3" x14ac:dyDescent="0.25">
      <c r="A7" s="2" t="s">
        <v>1601</v>
      </c>
      <c r="B7" s="3">
        <v>401</v>
      </c>
      <c r="C7" s="3">
        <v>880</v>
      </c>
    </row>
    <row r="8" spans="1:3" x14ac:dyDescent="0.25">
      <c r="A8" s="2" t="s">
        <v>34</v>
      </c>
      <c r="B8" s="3" t="s">
        <v>8</v>
      </c>
      <c r="C8" s="3" t="s">
        <v>8</v>
      </c>
    </row>
    <row r="9" spans="1:3" ht="30" x14ac:dyDescent="0.25">
      <c r="A9" s="7" t="s">
        <v>1599</v>
      </c>
      <c r="B9" s="3" t="s">
        <v>8</v>
      </c>
      <c r="C9" s="3" t="s">
        <v>8</v>
      </c>
    </row>
    <row r="10" spans="1:3" x14ac:dyDescent="0.25">
      <c r="A10" s="2" t="s">
        <v>1600</v>
      </c>
      <c r="B10" s="5">
        <v>9557</v>
      </c>
      <c r="C10" s="5">
        <v>10037</v>
      </c>
    </row>
    <row r="11" spans="1:3" x14ac:dyDescent="0.25">
      <c r="A11" s="2" t="s">
        <v>1601</v>
      </c>
      <c r="B11" s="5">
        <v>9803</v>
      </c>
      <c r="C11" s="5">
        <v>10614</v>
      </c>
    </row>
    <row r="12" spans="1:3" x14ac:dyDescent="0.25">
      <c r="A12" s="2" t="s">
        <v>857</v>
      </c>
      <c r="B12" s="3" t="s">
        <v>8</v>
      </c>
      <c r="C12" s="3" t="s">
        <v>8</v>
      </c>
    </row>
    <row r="13" spans="1:3" ht="30" x14ac:dyDescent="0.25">
      <c r="A13" s="7" t="s">
        <v>1599</v>
      </c>
      <c r="B13" s="3" t="s">
        <v>8</v>
      </c>
      <c r="C13" s="3" t="s">
        <v>8</v>
      </c>
    </row>
    <row r="14" spans="1:3" x14ac:dyDescent="0.25">
      <c r="A14" s="2" t="s">
        <v>1600</v>
      </c>
      <c r="B14" s="5">
        <v>11781</v>
      </c>
      <c r="C14" s="5">
        <v>27468</v>
      </c>
    </row>
    <row r="15" spans="1:3" x14ac:dyDescent="0.25">
      <c r="A15" s="2" t="s">
        <v>1601</v>
      </c>
      <c r="B15" s="3">
        <v>401</v>
      </c>
      <c r="C15" s="3">
        <v>833</v>
      </c>
    </row>
    <row r="16" spans="1:3" x14ac:dyDescent="0.25">
      <c r="A16" s="2" t="s">
        <v>855</v>
      </c>
      <c r="B16" s="3" t="s">
        <v>8</v>
      </c>
      <c r="C16" s="3" t="s">
        <v>8</v>
      </c>
    </row>
    <row r="17" spans="1:3" ht="30" x14ac:dyDescent="0.25">
      <c r="A17" s="7" t="s">
        <v>1599</v>
      </c>
      <c r="B17" s="3" t="s">
        <v>8</v>
      </c>
      <c r="C17" s="3" t="s">
        <v>8</v>
      </c>
    </row>
    <row r="18" spans="1:3" x14ac:dyDescent="0.25">
      <c r="A18" s="2" t="s">
        <v>1600</v>
      </c>
      <c r="B18" s="3" t="s">
        <v>8</v>
      </c>
      <c r="C18" s="5">
        <v>36675</v>
      </c>
    </row>
    <row r="19" spans="1:3" x14ac:dyDescent="0.25">
      <c r="A19" s="2" t="s">
        <v>1601</v>
      </c>
      <c r="B19" s="3" t="s">
        <v>8</v>
      </c>
      <c r="C19" s="3">
        <v>47</v>
      </c>
    </row>
    <row r="20" spans="1:3" x14ac:dyDescent="0.25">
      <c r="A20" s="2" t="s">
        <v>1602</v>
      </c>
      <c r="B20" s="5">
        <v>17791</v>
      </c>
      <c r="C20" s="3" t="s">
        <v>8</v>
      </c>
    </row>
    <row r="21" spans="1:3" x14ac:dyDescent="0.25">
      <c r="A21" s="2" t="s">
        <v>1603</v>
      </c>
      <c r="B21" s="8">
        <v>160</v>
      </c>
      <c r="C21" s="3" t="s">
        <v>8</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6</v>
      </c>
      <c r="B1" s="6" t="s">
        <v>1</v>
      </c>
      <c r="C1" s="6"/>
    </row>
    <row r="2" spans="1:3" ht="30" x14ac:dyDescent="0.25">
      <c r="A2" s="1" t="s">
        <v>28</v>
      </c>
      <c r="B2" s="1" t="s">
        <v>2</v>
      </c>
      <c r="C2" s="1" t="s">
        <v>68</v>
      </c>
    </row>
    <row r="3" spans="1:3" x14ac:dyDescent="0.25">
      <c r="A3" s="7" t="s">
        <v>147</v>
      </c>
      <c r="B3" s="3" t="s">
        <v>8</v>
      </c>
      <c r="C3" s="3" t="s">
        <v>8</v>
      </c>
    </row>
    <row r="4" spans="1:3" x14ac:dyDescent="0.25">
      <c r="A4" s="2" t="s">
        <v>110</v>
      </c>
      <c r="B4" s="8">
        <v>24078</v>
      </c>
      <c r="C4" s="8">
        <v>112718</v>
      </c>
    </row>
    <row r="5" spans="1:3" ht="45" x14ac:dyDescent="0.25">
      <c r="A5" s="7" t="s">
        <v>148</v>
      </c>
      <c r="B5" s="3" t="s">
        <v>8</v>
      </c>
      <c r="C5" s="3" t="s">
        <v>8</v>
      </c>
    </row>
    <row r="6" spans="1:3" ht="30" x14ac:dyDescent="0.25">
      <c r="A6" s="2" t="s">
        <v>149</v>
      </c>
      <c r="B6" s="3">
        <v>929</v>
      </c>
      <c r="C6" s="5">
        <v>7348</v>
      </c>
    </row>
    <row r="7" spans="1:3" x14ac:dyDescent="0.25">
      <c r="A7" s="2" t="s">
        <v>79</v>
      </c>
      <c r="B7" s="5">
        <v>2480</v>
      </c>
      <c r="C7" s="5">
        <v>13719</v>
      </c>
    </row>
    <row r="8" spans="1:3" ht="30" x14ac:dyDescent="0.25">
      <c r="A8" s="2" t="s">
        <v>150</v>
      </c>
      <c r="B8" s="5">
        <v>-6340</v>
      </c>
      <c r="C8" s="5">
        <v>-6541</v>
      </c>
    </row>
    <row r="9" spans="1:3" ht="30" x14ac:dyDescent="0.25">
      <c r="A9" s="2" t="s">
        <v>151</v>
      </c>
      <c r="B9" s="5">
        <v>-263411</v>
      </c>
      <c r="C9" s="5">
        <v>-172305</v>
      </c>
    </row>
    <row r="10" spans="1:3" ht="30" x14ac:dyDescent="0.25">
      <c r="A10" s="2" t="s">
        <v>152</v>
      </c>
      <c r="B10" s="5">
        <v>270562</v>
      </c>
      <c r="C10" s="5">
        <v>179853</v>
      </c>
    </row>
    <row r="11" spans="1:3" ht="30" x14ac:dyDescent="0.25">
      <c r="A11" s="2" t="s">
        <v>153</v>
      </c>
      <c r="B11" s="3">
        <v>-345</v>
      </c>
      <c r="C11" s="3">
        <v>129</v>
      </c>
    </row>
    <row r="12" spans="1:3" ht="30" x14ac:dyDescent="0.25">
      <c r="A12" s="2" t="s">
        <v>154</v>
      </c>
      <c r="B12" s="3" t="s">
        <v>8</v>
      </c>
      <c r="C12" s="3">
        <v>-56</v>
      </c>
    </row>
    <row r="13" spans="1:3" ht="30" x14ac:dyDescent="0.25">
      <c r="A13" s="2" t="s">
        <v>155</v>
      </c>
      <c r="B13" s="5">
        <v>-1714</v>
      </c>
      <c r="C13" s="3">
        <v>-381</v>
      </c>
    </row>
    <row r="14" spans="1:3" ht="30" x14ac:dyDescent="0.25">
      <c r="A14" s="2" t="s">
        <v>156</v>
      </c>
      <c r="B14" s="5">
        <v>1074</v>
      </c>
      <c r="C14" s="5">
        <v>1207</v>
      </c>
    </row>
    <row r="15" spans="1:3" ht="30" x14ac:dyDescent="0.25">
      <c r="A15" s="2" t="s">
        <v>138</v>
      </c>
      <c r="B15" s="3">
        <v>152</v>
      </c>
      <c r="C15" s="3">
        <v>140</v>
      </c>
    </row>
    <row r="16" spans="1:3" x14ac:dyDescent="0.25">
      <c r="A16" s="2" t="s">
        <v>157</v>
      </c>
      <c r="B16" s="3">
        <v>401</v>
      </c>
      <c r="C16" s="3">
        <v>655</v>
      </c>
    </row>
    <row r="17" spans="1:3" x14ac:dyDescent="0.25">
      <c r="A17" s="2" t="s">
        <v>158</v>
      </c>
      <c r="B17" s="5">
        <v>-1324</v>
      </c>
      <c r="C17" s="5">
        <v>-54726</v>
      </c>
    </row>
    <row r="18" spans="1:3" ht="30" x14ac:dyDescent="0.25">
      <c r="A18" s="7" t="s">
        <v>159</v>
      </c>
      <c r="B18" s="3" t="s">
        <v>8</v>
      </c>
      <c r="C18" s="3" t="s">
        <v>8</v>
      </c>
    </row>
    <row r="19" spans="1:3" x14ac:dyDescent="0.25">
      <c r="A19" s="2" t="s">
        <v>160</v>
      </c>
      <c r="B19" s="5">
        <v>1115</v>
      </c>
      <c r="C19" s="3">
        <v>-409</v>
      </c>
    </row>
    <row r="20" spans="1:3" x14ac:dyDescent="0.25">
      <c r="A20" s="2" t="s">
        <v>161</v>
      </c>
      <c r="B20" s="3">
        <v>32</v>
      </c>
      <c r="C20" s="3">
        <v>-228</v>
      </c>
    </row>
    <row r="21" spans="1:3" x14ac:dyDescent="0.25">
      <c r="A21" s="2" t="s">
        <v>162</v>
      </c>
      <c r="B21" s="5">
        <v>4137</v>
      </c>
      <c r="C21" s="5">
        <v>5864</v>
      </c>
    </row>
    <row r="22" spans="1:3" x14ac:dyDescent="0.25">
      <c r="A22" s="2" t="s">
        <v>163</v>
      </c>
      <c r="B22" s="5">
        <v>-7447</v>
      </c>
      <c r="C22" s="5">
        <v>16347</v>
      </c>
    </row>
    <row r="23" spans="1:3" ht="30" x14ac:dyDescent="0.25">
      <c r="A23" s="2" t="s">
        <v>164</v>
      </c>
      <c r="B23" s="5">
        <v>24379</v>
      </c>
      <c r="C23" s="5">
        <v>103334</v>
      </c>
    </row>
    <row r="24" spans="1:3" x14ac:dyDescent="0.25">
      <c r="A24" s="7" t="s">
        <v>165</v>
      </c>
      <c r="B24" s="3" t="s">
        <v>8</v>
      </c>
      <c r="C24" s="3" t="s">
        <v>8</v>
      </c>
    </row>
    <row r="25" spans="1:3" ht="30" x14ac:dyDescent="0.25">
      <c r="A25" s="2" t="s">
        <v>166</v>
      </c>
      <c r="B25" s="3" t="s">
        <v>8</v>
      </c>
      <c r="C25" s="5">
        <v>921161</v>
      </c>
    </row>
    <row r="26" spans="1:3" ht="30" x14ac:dyDescent="0.25">
      <c r="A26" s="2" t="s">
        <v>167</v>
      </c>
      <c r="B26" s="5">
        <v>-175275</v>
      </c>
      <c r="C26" s="5">
        <v>-61716</v>
      </c>
    </row>
    <row r="27" spans="1:3" ht="30" x14ac:dyDescent="0.25">
      <c r="A27" s="2" t="s">
        <v>168</v>
      </c>
      <c r="B27" s="5">
        <v>-15000</v>
      </c>
      <c r="C27" s="5">
        <v>-23115</v>
      </c>
    </row>
    <row r="28" spans="1:3" ht="45" x14ac:dyDescent="0.25">
      <c r="A28" s="2" t="s">
        <v>169</v>
      </c>
      <c r="B28" s="5">
        <v>129041</v>
      </c>
      <c r="C28" s="5">
        <v>193403</v>
      </c>
    </row>
    <row r="29" spans="1:3" ht="45" x14ac:dyDescent="0.25">
      <c r="A29" s="2" t="s">
        <v>170</v>
      </c>
      <c r="B29" s="5">
        <v>8900</v>
      </c>
      <c r="C29" s="5">
        <v>3354</v>
      </c>
    </row>
    <row r="30" spans="1:3" ht="30" x14ac:dyDescent="0.25">
      <c r="A30" s="2" t="s">
        <v>171</v>
      </c>
      <c r="B30" s="3" t="s">
        <v>8</v>
      </c>
      <c r="C30" s="5">
        <v>38724</v>
      </c>
    </row>
    <row r="31" spans="1:3" ht="30" x14ac:dyDescent="0.25">
      <c r="A31" s="2" t="s">
        <v>172</v>
      </c>
      <c r="B31" s="3">
        <v>35</v>
      </c>
      <c r="C31" s="3">
        <v>62</v>
      </c>
    </row>
    <row r="32" spans="1:3" ht="30" x14ac:dyDescent="0.25">
      <c r="A32" s="2" t="s">
        <v>173</v>
      </c>
      <c r="B32" s="5">
        <v>19642</v>
      </c>
      <c r="C32" s="5">
        <v>21688</v>
      </c>
    </row>
    <row r="33" spans="1:3" x14ac:dyDescent="0.25">
      <c r="A33" s="2" t="s">
        <v>174</v>
      </c>
      <c r="B33" s="5">
        <v>92881</v>
      </c>
      <c r="C33" s="5">
        <v>-184454</v>
      </c>
    </row>
    <row r="34" spans="1:3" ht="30" x14ac:dyDescent="0.25">
      <c r="A34" s="2" t="s">
        <v>175</v>
      </c>
      <c r="B34" s="5">
        <v>-3275</v>
      </c>
      <c r="C34" s="5">
        <v>-2499</v>
      </c>
    </row>
    <row r="35" spans="1:3" ht="30" x14ac:dyDescent="0.25">
      <c r="A35" s="2" t="s">
        <v>176</v>
      </c>
      <c r="B35" s="5">
        <v>56949</v>
      </c>
      <c r="C35" s="5">
        <v>906608</v>
      </c>
    </row>
    <row r="36" spans="1:3" x14ac:dyDescent="0.25">
      <c r="A36" s="7" t="s">
        <v>177</v>
      </c>
      <c r="B36" s="3" t="s">
        <v>8</v>
      </c>
      <c r="C36" s="3" t="s">
        <v>8</v>
      </c>
    </row>
    <row r="37" spans="1:3" x14ac:dyDescent="0.25">
      <c r="A37" s="2" t="s">
        <v>178</v>
      </c>
      <c r="B37" s="5">
        <v>36857</v>
      </c>
      <c r="C37" s="5">
        <v>-822074</v>
      </c>
    </row>
    <row r="38" spans="1:3" ht="45" x14ac:dyDescent="0.25">
      <c r="A38" s="2" t="s">
        <v>179</v>
      </c>
      <c r="B38" s="5">
        <v>-144511</v>
      </c>
      <c r="C38" s="5">
        <v>-60392</v>
      </c>
    </row>
    <row r="39" spans="1:3" ht="30" x14ac:dyDescent="0.25">
      <c r="A39" s="2" t="s">
        <v>180</v>
      </c>
      <c r="B39" s="5">
        <v>-25580</v>
      </c>
      <c r="C39" s="5">
        <v>-589208</v>
      </c>
    </row>
    <row r="40" spans="1:3" ht="30" x14ac:dyDescent="0.25">
      <c r="A40" s="2" t="s">
        <v>181</v>
      </c>
      <c r="B40" s="5">
        <v>70000</v>
      </c>
      <c r="C40" s="5">
        <v>205000</v>
      </c>
    </row>
    <row r="41" spans="1:3" x14ac:dyDescent="0.25">
      <c r="A41" s="2" t="s">
        <v>182</v>
      </c>
      <c r="B41" s="5">
        <v>-4095</v>
      </c>
      <c r="C41" s="3">
        <v>-386</v>
      </c>
    </row>
    <row r="42" spans="1:3" ht="30" x14ac:dyDescent="0.25">
      <c r="A42" s="2" t="s">
        <v>183</v>
      </c>
      <c r="B42" s="3">
        <v>295</v>
      </c>
      <c r="C42" s="3">
        <v>147</v>
      </c>
    </row>
    <row r="43" spans="1:3" x14ac:dyDescent="0.25">
      <c r="A43" s="2" t="s">
        <v>184</v>
      </c>
      <c r="B43" s="5">
        <v>-10400</v>
      </c>
      <c r="C43" s="5">
        <v>-9813</v>
      </c>
    </row>
    <row r="44" spans="1:3" x14ac:dyDescent="0.25">
      <c r="A44" s="2" t="s">
        <v>185</v>
      </c>
      <c r="B44" s="5">
        <v>-77434</v>
      </c>
      <c r="C44" s="5">
        <v>-1276726</v>
      </c>
    </row>
    <row r="45" spans="1:3" ht="30" x14ac:dyDescent="0.25">
      <c r="A45" s="2" t="s">
        <v>186</v>
      </c>
      <c r="B45" s="5">
        <v>3894</v>
      </c>
      <c r="C45" s="5">
        <v>-266784</v>
      </c>
    </row>
    <row r="46" spans="1:3" ht="30" x14ac:dyDescent="0.25">
      <c r="A46" s="2" t="s">
        <v>187</v>
      </c>
      <c r="B46" s="5">
        <v>137691</v>
      </c>
      <c r="C46" s="5">
        <v>362971</v>
      </c>
    </row>
    <row r="47" spans="1:3" ht="30" x14ac:dyDescent="0.25">
      <c r="A47" s="2" t="s">
        <v>188</v>
      </c>
      <c r="B47" s="5">
        <v>141585</v>
      </c>
      <c r="C47" s="5">
        <v>96187</v>
      </c>
    </row>
    <row r="48" spans="1:3" x14ac:dyDescent="0.25">
      <c r="A48" s="7" t="s">
        <v>189</v>
      </c>
      <c r="B48" s="3" t="s">
        <v>8</v>
      </c>
      <c r="C48" s="3" t="s">
        <v>8</v>
      </c>
    </row>
    <row r="49" spans="1:3" x14ac:dyDescent="0.25">
      <c r="A49" s="2" t="s">
        <v>190</v>
      </c>
      <c r="B49" s="5">
        <v>16061</v>
      </c>
      <c r="C49" s="5">
        <v>17653</v>
      </c>
    </row>
    <row r="50" spans="1:3" x14ac:dyDescent="0.25">
      <c r="A50" s="2" t="s">
        <v>191</v>
      </c>
      <c r="B50" s="5">
        <v>26674</v>
      </c>
      <c r="C50" s="5">
        <v>68603</v>
      </c>
    </row>
    <row r="51" spans="1:3" ht="30" x14ac:dyDescent="0.25">
      <c r="A51" s="7" t="s">
        <v>192</v>
      </c>
      <c r="B51" s="3" t="s">
        <v>8</v>
      </c>
      <c r="C51" s="3" t="s">
        <v>8</v>
      </c>
    </row>
    <row r="52" spans="1:3" ht="30" x14ac:dyDescent="0.25">
      <c r="A52" s="2" t="s">
        <v>193</v>
      </c>
      <c r="B52" s="5">
        <v>8690</v>
      </c>
      <c r="C52" s="5">
        <v>16018</v>
      </c>
    </row>
    <row r="53" spans="1:3" ht="30" x14ac:dyDescent="0.25">
      <c r="A53" s="2" t="s">
        <v>194</v>
      </c>
      <c r="B53" s="8">
        <v>644</v>
      </c>
      <c r="C53" s="8">
        <v>591</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4</v>
      </c>
      <c r="B1" s="6" t="s">
        <v>2</v>
      </c>
      <c r="C1" s="6" t="s">
        <v>29</v>
      </c>
    </row>
    <row r="2" spans="1:3" ht="30" x14ac:dyDescent="0.25">
      <c r="A2" s="1" t="s">
        <v>28</v>
      </c>
      <c r="B2" s="6"/>
      <c r="C2" s="6"/>
    </row>
    <row r="3" spans="1:3" x14ac:dyDescent="0.25">
      <c r="A3" s="7" t="s">
        <v>1605</v>
      </c>
      <c r="B3" s="3" t="s">
        <v>8</v>
      </c>
      <c r="C3" s="3" t="s">
        <v>8</v>
      </c>
    </row>
    <row r="4" spans="1:3" x14ac:dyDescent="0.25">
      <c r="A4" s="2" t="s">
        <v>1606</v>
      </c>
      <c r="B4" s="8">
        <v>615098</v>
      </c>
      <c r="C4" s="8">
        <v>539059</v>
      </c>
    </row>
    <row r="5" spans="1:3" x14ac:dyDescent="0.25">
      <c r="A5" s="2" t="s">
        <v>1048</v>
      </c>
      <c r="B5" s="3" t="s">
        <v>8</v>
      </c>
      <c r="C5" s="3" t="s">
        <v>8</v>
      </c>
    </row>
    <row r="6" spans="1:3" x14ac:dyDescent="0.25">
      <c r="A6" s="7" t="s">
        <v>1605</v>
      </c>
      <c r="B6" s="3" t="s">
        <v>8</v>
      </c>
      <c r="C6" s="3" t="s">
        <v>8</v>
      </c>
    </row>
    <row r="7" spans="1:3" x14ac:dyDescent="0.25">
      <c r="A7" s="2" t="s">
        <v>1606</v>
      </c>
      <c r="B7" s="5">
        <v>195190</v>
      </c>
      <c r="C7" s="5">
        <v>113924</v>
      </c>
    </row>
    <row r="8" spans="1:3" x14ac:dyDescent="0.25">
      <c r="A8" s="2" t="s">
        <v>1049</v>
      </c>
      <c r="B8" s="3" t="s">
        <v>8</v>
      </c>
      <c r="C8" s="3" t="s">
        <v>8</v>
      </c>
    </row>
    <row r="9" spans="1:3" x14ac:dyDescent="0.25">
      <c r="A9" s="7" t="s">
        <v>1605</v>
      </c>
      <c r="B9" s="3" t="s">
        <v>8</v>
      </c>
      <c r="C9" s="3" t="s">
        <v>8</v>
      </c>
    </row>
    <row r="10" spans="1:3" x14ac:dyDescent="0.25">
      <c r="A10" s="2" t="s">
        <v>1606</v>
      </c>
      <c r="B10" s="5">
        <v>228298</v>
      </c>
      <c r="C10" s="5">
        <v>232719</v>
      </c>
    </row>
    <row r="11" spans="1:3" x14ac:dyDescent="0.25">
      <c r="A11" s="2" t="s">
        <v>1050</v>
      </c>
      <c r="B11" s="3" t="s">
        <v>8</v>
      </c>
      <c r="C11" s="3" t="s">
        <v>8</v>
      </c>
    </row>
    <row r="12" spans="1:3" x14ac:dyDescent="0.25">
      <c r="A12" s="7" t="s">
        <v>1605</v>
      </c>
      <c r="B12" s="3" t="s">
        <v>8</v>
      </c>
      <c r="C12" s="3" t="s">
        <v>8</v>
      </c>
    </row>
    <row r="13" spans="1:3" x14ac:dyDescent="0.25">
      <c r="A13" s="2" t="s">
        <v>1606</v>
      </c>
      <c r="B13" s="5">
        <v>185934</v>
      </c>
      <c r="C13" s="5">
        <v>163523</v>
      </c>
    </row>
    <row r="14" spans="1:3" x14ac:dyDescent="0.25">
      <c r="A14" s="2" t="s">
        <v>1051</v>
      </c>
      <c r="B14" s="3" t="s">
        <v>8</v>
      </c>
      <c r="C14" s="3" t="s">
        <v>8</v>
      </c>
    </row>
    <row r="15" spans="1:3" x14ac:dyDescent="0.25">
      <c r="A15" s="7" t="s">
        <v>1605</v>
      </c>
      <c r="B15" s="3" t="s">
        <v>8</v>
      </c>
      <c r="C15" s="3" t="s">
        <v>8</v>
      </c>
    </row>
    <row r="16" spans="1:3" x14ac:dyDescent="0.25">
      <c r="A16" s="2" t="s">
        <v>1606</v>
      </c>
      <c r="B16" s="5">
        <v>2476</v>
      </c>
      <c r="C16" s="5">
        <v>16985</v>
      </c>
    </row>
    <row r="17" spans="1:3" x14ac:dyDescent="0.25">
      <c r="A17" s="2" t="s">
        <v>1052</v>
      </c>
      <c r="B17" s="3" t="s">
        <v>8</v>
      </c>
      <c r="C17" s="3" t="s">
        <v>8</v>
      </c>
    </row>
    <row r="18" spans="1:3" x14ac:dyDescent="0.25">
      <c r="A18" s="7" t="s">
        <v>1605</v>
      </c>
      <c r="B18" s="3" t="s">
        <v>8</v>
      </c>
      <c r="C18" s="3" t="s">
        <v>8</v>
      </c>
    </row>
    <row r="19" spans="1:3" x14ac:dyDescent="0.25">
      <c r="A19" s="2" t="s">
        <v>1606</v>
      </c>
      <c r="B19" s="8">
        <v>3200</v>
      </c>
      <c r="C19" s="8">
        <v>11908</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customHeight="1" x14ac:dyDescent="0.25">
      <c r="A1" s="6" t="s">
        <v>1607</v>
      </c>
      <c r="B1" s="1" t="s">
        <v>2</v>
      </c>
    </row>
    <row r="2" spans="1:2" x14ac:dyDescent="0.25">
      <c r="A2" s="6"/>
      <c r="B2" s="1" t="s">
        <v>1184</v>
      </c>
    </row>
    <row r="3" spans="1:2" x14ac:dyDescent="0.25">
      <c r="A3" s="2" t="s">
        <v>1608</v>
      </c>
      <c r="B3" s="3" t="s">
        <v>8</v>
      </c>
    </row>
    <row r="4" spans="1:2" x14ac:dyDescent="0.25">
      <c r="A4" s="7" t="s">
        <v>1609</v>
      </c>
      <c r="B4" s="3" t="s">
        <v>8</v>
      </c>
    </row>
    <row r="5" spans="1:2" x14ac:dyDescent="0.25">
      <c r="A5" s="2" t="s">
        <v>1610</v>
      </c>
      <c r="B5" s="3">
        <v>7</v>
      </c>
    </row>
    <row r="6" spans="1:2" ht="30" x14ac:dyDescent="0.25">
      <c r="A6" s="2" t="s">
        <v>1611</v>
      </c>
      <c r="B6" s="3">
        <v>2</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12</v>
      </c>
      <c r="B1" s="6" t="s">
        <v>67</v>
      </c>
      <c r="C1" s="6"/>
      <c r="D1" s="6" t="s">
        <v>1</v>
      </c>
      <c r="E1" s="6"/>
    </row>
    <row r="2" spans="1:5" ht="30" x14ac:dyDescent="0.25">
      <c r="A2" s="1" t="s">
        <v>63</v>
      </c>
      <c r="B2" s="1" t="s">
        <v>2</v>
      </c>
      <c r="C2" s="1" t="s">
        <v>68</v>
      </c>
      <c r="D2" s="1" t="s">
        <v>2</v>
      </c>
      <c r="E2" s="1" t="s">
        <v>68</v>
      </c>
    </row>
    <row r="3" spans="1:5" x14ac:dyDescent="0.25">
      <c r="A3" s="7" t="s">
        <v>1058</v>
      </c>
      <c r="B3" s="3" t="s">
        <v>8</v>
      </c>
      <c r="C3" s="3" t="s">
        <v>8</v>
      </c>
      <c r="D3" s="3" t="s">
        <v>8</v>
      </c>
      <c r="E3" s="3" t="s">
        <v>8</v>
      </c>
    </row>
    <row r="4" spans="1:5" x14ac:dyDescent="0.25">
      <c r="A4" s="2" t="s">
        <v>110</v>
      </c>
      <c r="B4" s="8">
        <v>4603</v>
      </c>
      <c r="C4" s="8">
        <v>20668</v>
      </c>
      <c r="D4" s="8">
        <v>24078</v>
      </c>
      <c r="E4" s="8">
        <v>112718</v>
      </c>
    </row>
    <row r="5" spans="1:5" x14ac:dyDescent="0.25">
      <c r="A5" s="2" t="s">
        <v>1063</v>
      </c>
      <c r="B5" s="5">
        <v>20787</v>
      </c>
      <c r="C5" s="5">
        <v>20948</v>
      </c>
      <c r="D5" s="5">
        <v>20811</v>
      </c>
      <c r="E5" s="5">
        <v>20954</v>
      </c>
    </row>
    <row r="6" spans="1:5" x14ac:dyDescent="0.25">
      <c r="A6" s="2" t="s">
        <v>1613</v>
      </c>
      <c r="B6" s="3">
        <v>140</v>
      </c>
      <c r="C6" s="3">
        <v>81</v>
      </c>
      <c r="D6" s="3">
        <v>94</v>
      </c>
      <c r="E6" s="3">
        <v>78</v>
      </c>
    </row>
    <row r="7" spans="1:5" ht="30" x14ac:dyDescent="0.25">
      <c r="A7" s="2" t="s">
        <v>1065</v>
      </c>
      <c r="B7" s="5">
        <v>20927</v>
      </c>
      <c r="C7" s="5">
        <v>21029</v>
      </c>
      <c r="D7" s="5">
        <v>20905</v>
      </c>
      <c r="E7" s="5">
        <v>21032</v>
      </c>
    </row>
    <row r="8" spans="1:5" x14ac:dyDescent="0.25">
      <c r="A8" s="7" t="s">
        <v>1614</v>
      </c>
      <c r="B8" s="3" t="s">
        <v>8</v>
      </c>
      <c r="C8" s="3" t="s">
        <v>8</v>
      </c>
      <c r="D8" s="3" t="s">
        <v>8</v>
      </c>
      <c r="E8" s="3" t="s">
        <v>8</v>
      </c>
    </row>
    <row r="9" spans="1:5" x14ac:dyDescent="0.25">
      <c r="A9" s="2" t="s">
        <v>1615</v>
      </c>
      <c r="B9" s="5">
        <v>13500</v>
      </c>
      <c r="C9" s="5">
        <v>219350</v>
      </c>
      <c r="D9" s="5">
        <v>113000</v>
      </c>
      <c r="E9" s="5">
        <v>219350</v>
      </c>
    </row>
    <row r="10" spans="1:5" x14ac:dyDescent="0.25">
      <c r="A10" s="2" t="s">
        <v>4</v>
      </c>
      <c r="B10" s="3" t="s">
        <v>8</v>
      </c>
      <c r="C10" s="3" t="s">
        <v>8</v>
      </c>
      <c r="D10" s="3" t="s">
        <v>8</v>
      </c>
      <c r="E10" s="3" t="s">
        <v>8</v>
      </c>
    </row>
    <row r="11" spans="1:5" x14ac:dyDescent="0.25">
      <c r="A11" s="7" t="s">
        <v>1058</v>
      </c>
      <c r="B11" s="3" t="s">
        <v>8</v>
      </c>
      <c r="C11" s="3" t="s">
        <v>8</v>
      </c>
      <c r="D11" s="3" t="s">
        <v>8</v>
      </c>
      <c r="E11" s="3" t="s">
        <v>8</v>
      </c>
    </row>
    <row r="12" spans="1:5" ht="30" x14ac:dyDescent="0.25">
      <c r="A12" s="2" t="s">
        <v>1616</v>
      </c>
      <c r="B12" s="176">
        <v>0.1</v>
      </c>
      <c r="C12" s="3" t="s">
        <v>8</v>
      </c>
      <c r="D12" s="3" t="s">
        <v>8</v>
      </c>
      <c r="E12" s="3" t="s">
        <v>8</v>
      </c>
    </row>
    <row r="13" spans="1:5" x14ac:dyDescent="0.25">
      <c r="A13" s="7" t="s">
        <v>1617</v>
      </c>
      <c r="B13" s="3" t="s">
        <v>8</v>
      </c>
      <c r="C13" s="3" t="s">
        <v>8</v>
      </c>
      <c r="D13" s="3" t="s">
        <v>8</v>
      </c>
      <c r="E13" s="3" t="s">
        <v>8</v>
      </c>
    </row>
    <row r="14" spans="1:5" x14ac:dyDescent="0.25">
      <c r="A14" s="2" t="s">
        <v>1618</v>
      </c>
      <c r="B14" s="9">
        <v>0.22</v>
      </c>
      <c r="C14" s="9">
        <v>0.99</v>
      </c>
      <c r="D14" s="9">
        <v>1.1599999999999999</v>
      </c>
      <c r="E14" s="9">
        <v>5.38</v>
      </c>
    </row>
    <row r="15" spans="1:5" x14ac:dyDescent="0.25">
      <c r="A15" s="7" t="s">
        <v>1614</v>
      </c>
      <c r="B15" s="3" t="s">
        <v>8</v>
      </c>
      <c r="C15" s="3" t="s">
        <v>8</v>
      </c>
      <c r="D15" s="3" t="s">
        <v>8</v>
      </c>
      <c r="E15" s="3" t="s">
        <v>8</v>
      </c>
    </row>
    <row r="16" spans="1:5" x14ac:dyDescent="0.25">
      <c r="A16" s="2" t="s">
        <v>1619</v>
      </c>
      <c r="B16" s="9">
        <v>0.22</v>
      </c>
      <c r="C16" s="9">
        <v>0.98</v>
      </c>
      <c r="D16" s="9">
        <v>1.1599999999999999</v>
      </c>
      <c r="E16" s="9">
        <v>5.36</v>
      </c>
    </row>
    <row r="17" spans="1:5" x14ac:dyDescent="0.25">
      <c r="A17" s="2" t="s">
        <v>5</v>
      </c>
      <c r="B17" s="3" t="s">
        <v>8</v>
      </c>
      <c r="C17" s="3" t="s">
        <v>8</v>
      </c>
      <c r="D17" s="3" t="s">
        <v>8</v>
      </c>
      <c r="E17" s="3" t="s">
        <v>8</v>
      </c>
    </row>
    <row r="18" spans="1:5" x14ac:dyDescent="0.25">
      <c r="A18" s="7" t="s">
        <v>1617</v>
      </c>
      <c r="B18" s="3" t="s">
        <v>8</v>
      </c>
      <c r="C18" s="3" t="s">
        <v>8</v>
      </c>
      <c r="D18" s="3" t="s">
        <v>8</v>
      </c>
      <c r="E18" s="3" t="s">
        <v>8</v>
      </c>
    </row>
    <row r="19" spans="1:5" x14ac:dyDescent="0.25">
      <c r="A19" s="2" t="s">
        <v>1618</v>
      </c>
      <c r="B19" s="9">
        <v>0.21</v>
      </c>
      <c r="C19" s="9">
        <v>0.97</v>
      </c>
      <c r="D19" s="9">
        <v>1.1200000000000001</v>
      </c>
      <c r="E19" s="9">
        <v>5.34</v>
      </c>
    </row>
    <row r="20" spans="1:5" x14ac:dyDescent="0.25">
      <c r="A20" s="7" t="s">
        <v>1614</v>
      </c>
      <c r="B20" s="3" t="s">
        <v>8</v>
      </c>
      <c r="C20" s="3" t="s">
        <v>8</v>
      </c>
      <c r="D20" s="3" t="s">
        <v>8</v>
      </c>
      <c r="E20" s="3" t="s">
        <v>8</v>
      </c>
    </row>
    <row r="21" spans="1:5" x14ac:dyDescent="0.25">
      <c r="A21" s="2" t="s">
        <v>1619</v>
      </c>
      <c r="B21" s="9">
        <v>0.21</v>
      </c>
      <c r="C21" s="9">
        <v>0.97</v>
      </c>
      <c r="D21" s="9">
        <v>1.1100000000000001</v>
      </c>
      <c r="E21" s="9">
        <v>5.32</v>
      </c>
    </row>
  </sheetData>
  <mergeCells count="2">
    <mergeCell ref="B1:C1"/>
    <mergeCell ref="D1:E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1"/>
  <sheetViews>
    <sheetView showGridLines="0" workbookViewId="0"/>
  </sheetViews>
  <sheetFormatPr defaultRowHeight="15" x14ac:dyDescent="0.25"/>
  <cols>
    <col min="1" max="1" width="36.5703125" bestFit="1" customWidth="1"/>
    <col min="2" max="6" width="14.28515625" bestFit="1" customWidth="1"/>
    <col min="7" max="9" width="28.28515625" bestFit="1" customWidth="1"/>
    <col min="10" max="13" width="18.28515625" bestFit="1" customWidth="1"/>
    <col min="14" max="14" width="28.28515625" bestFit="1" customWidth="1"/>
    <col min="15" max="18" width="17.28515625" bestFit="1" customWidth="1"/>
    <col min="19" max="22" width="25" bestFit="1" customWidth="1"/>
  </cols>
  <sheetData>
    <row r="1" spans="1:22" ht="15" customHeight="1" x14ac:dyDescent="0.25">
      <c r="A1" s="6" t="s">
        <v>1620</v>
      </c>
      <c r="B1" s="6" t="s">
        <v>67</v>
      </c>
      <c r="C1" s="6"/>
      <c r="D1" s="6" t="s">
        <v>1</v>
      </c>
      <c r="E1" s="6"/>
      <c r="F1" s="1"/>
      <c r="G1" s="6" t="s">
        <v>67</v>
      </c>
      <c r="H1" s="6"/>
      <c r="I1" s="1" t="s">
        <v>1</v>
      </c>
      <c r="J1" s="6" t="s">
        <v>67</v>
      </c>
      <c r="K1" s="6"/>
      <c r="L1" s="6" t="s">
        <v>1</v>
      </c>
      <c r="M1" s="6"/>
      <c r="N1" s="6"/>
      <c r="O1" s="6" t="s">
        <v>67</v>
      </c>
      <c r="P1" s="6"/>
      <c r="Q1" s="6" t="s">
        <v>1</v>
      </c>
      <c r="R1" s="6"/>
      <c r="S1" s="6" t="s">
        <v>67</v>
      </c>
      <c r="T1" s="6"/>
      <c r="U1" s="6" t="s">
        <v>1</v>
      </c>
      <c r="V1" s="6"/>
    </row>
    <row r="2" spans="1:22" x14ac:dyDescent="0.25">
      <c r="A2" s="6"/>
      <c r="B2" s="6" t="s">
        <v>2</v>
      </c>
      <c r="C2" s="6" t="s">
        <v>68</v>
      </c>
      <c r="D2" s="1" t="s">
        <v>2</v>
      </c>
      <c r="E2" s="6" t="s">
        <v>68</v>
      </c>
      <c r="F2" s="6" t="s">
        <v>29</v>
      </c>
      <c r="G2" s="1" t="s">
        <v>29</v>
      </c>
      <c r="H2" s="1" t="s">
        <v>68</v>
      </c>
      <c r="I2" s="1" t="s">
        <v>2</v>
      </c>
      <c r="J2" s="1" t="s">
        <v>2</v>
      </c>
      <c r="K2" s="1" t="s">
        <v>68</v>
      </c>
      <c r="L2" s="1" t="s">
        <v>2</v>
      </c>
      <c r="M2" s="1" t="s">
        <v>68</v>
      </c>
      <c r="N2" s="1" t="s">
        <v>2</v>
      </c>
      <c r="O2" s="1" t="s">
        <v>2</v>
      </c>
      <c r="P2" s="1" t="s">
        <v>68</v>
      </c>
      <c r="Q2" s="1" t="s">
        <v>2</v>
      </c>
      <c r="R2" s="1" t="s">
        <v>68</v>
      </c>
      <c r="S2" s="1" t="s">
        <v>2</v>
      </c>
      <c r="T2" s="1" t="s">
        <v>68</v>
      </c>
      <c r="U2" s="1" t="s">
        <v>2</v>
      </c>
      <c r="V2" s="1" t="s">
        <v>68</v>
      </c>
    </row>
    <row r="3" spans="1:22" x14ac:dyDescent="0.25">
      <c r="A3" s="6"/>
      <c r="B3" s="6"/>
      <c r="C3" s="6"/>
      <c r="D3" s="1" t="s">
        <v>1183</v>
      </c>
      <c r="E3" s="6"/>
      <c r="F3" s="6"/>
      <c r="G3" s="1" t="s">
        <v>1125</v>
      </c>
      <c r="H3" s="1" t="s">
        <v>1125</v>
      </c>
      <c r="I3" s="1" t="s">
        <v>1125</v>
      </c>
      <c r="J3" s="1" t="s">
        <v>1360</v>
      </c>
      <c r="K3" s="1" t="s">
        <v>1360</v>
      </c>
      <c r="L3" s="1" t="s">
        <v>1360</v>
      </c>
      <c r="M3" s="1" t="s">
        <v>1360</v>
      </c>
      <c r="N3" s="1" t="s">
        <v>1360</v>
      </c>
      <c r="O3" s="1" t="s">
        <v>1621</v>
      </c>
      <c r="P3" s="1" t="s">
        <v>1621</v>
      </c>
      <c r="Q3" s="1" t="s">
        <v>1621</v>
      </c>
      <c r="R3" s="1" t="s">
        <v>1621</v>
      </c>
      <c r="S3" s="1" t="s">
        <v>228</v>
      </c>
      <c r="T3" s="1" t="s">
        <v>228</v>
      </c>
      <c r="U3" s="1" t="s">
        <v>228</v>
      </c>
      <c r="V3" s="1" t="s">
        <v>228</v>
      </c>
    </row>
    <row r="4" spans="1:22" x14ac:dyDescent="0.25">
      <c r="A4" s="6"/>
      <c r="B4" s="6"/>
      <c r="C4" s="6"/>
      <c r="D4" s="1"/>
      <c r="E4" s="6"/>
      <c r="F4" s="6"/>
      <c r="G4" s="1"/>
      <c r="H4" s="1"/>
      <c r="I4" s="1"/>
      <c r="J4" s="1"/>
      <c r="K4" s="1"/>
      <c r="L4" s="1"/>
      <c r="M4" s="1"/>
      <c r="N4" s="1" t="s">
        <v>1125</v>
      </c>
      <c r="O4" s="1"/>
      <c r="P4" s="1"/>
      <c r="Q4" s="1"/>
      <c r="R4" s="1"/>
      <c r="S4" s="1"/>
      <c r="T4" s="1"/>
      <c r="U4" s="1"/>
      <c r="V4" s="1"/>
    </row>
    <row r="5" spans="1:22" x14ac:dyDescent="0.25">
      <c r="A5" s="7" t="s">
        <v>1072</v>
      </c>
      <c r="B5" s="3" t="s">
        <v>8</v>
      </c>
      <c r="C5" s="3" t="s">
        <v>8</v>
      </c>
      <c r="D5" s="3" t="s">
        <v>8</v>
      </c>
      <c r="E5" s="3" t="s">
        <v>8</v>
      </c>
      <c r="F5" s="3" t="s">
        <v>8</v>
      </c>
      <c r="G5" s="3" t="s">
        <v>8</v>
      </c>
      <c r="H5" s="3" t="s">
        <v>8</v>
      </c>
      <c r="I5" s="3" t="s">
        <v>8</v>
      </c>
      <c r="J5" s="3" t="s">
        <v>8</v>
      </c>
      <c r="K5" s="3" t="s">
        <v>8</v>
      </c>
      <c r="L5" s="3" t="s">
        <v>8</v>
      </c>
      <c r="M5" s="3" t="s">
        <v>8</v>
      </c>
      <c r="N5" s="3" t="s">
        <v>8</v>
      </c>
      <c r="O5" s="3" t="s">
        <v>8</v>
      </c>
      <c r="P5" s="3" t="s">
        <v>8</v>
      </c>
      <c r="Q5" s="3" t="s">
        <v>8</v>
      </c>
      <c r="R5" s="3" t="s">
        <v>8</v>
      </c>
      <c r="S5" s="3" t="s">
        <v>8</v>
      </c>
      <c r="T5" s="3" t="s">
        <v>8</v>
      </c>
      <c r="U5" s="3" t="s">
        <v>8</v>
      </c>
      <c r="V5" s="3" t="s">
        <v>8</v>
      </c>
    </row>
    <row r="6" spans="1:22" x14ac:dyDescent="0.25">
      <c r="A6" s="2" t="s">
        <v>1185</v>
      </c>
      <c r="B6" s="3" t="s">
        <v>8</v>
      </c>
      <c r="C6" s="3" t="s">
        <v>8</v>
      </c>
      <c r="D6" s="3">
        <v>3</v>
      </c>
      <c r="E6" s="3" t="s">
        <v>8</v>
      </c>
      <c r="F6" s="3" t="s">
        <v>8</v>
      </c>
      <c r="G6" s="3" t="s">
        <v>8</v>
      </c>
      <c r="H6" s="3" t="s">
        <v>8</v>
      </c>
      <c r="I6" s="3" t="s">
        <v>8</v>
      </c>
      <c r="J6" s="3" t="s">
        <v>8</v>
      </c>
      <c r="K6" s="3" t="s">
        <v>8</v>
      </c>
      <c r="L6" s="3" t="s">
        <v>8</v>
      </c>
      <c r="M6" s="3" t="s">
        <v>8</v>
      </c>
      <c r="N6" s="3" t="s">
        <v>8</v>
      </c>
      <c r="O6" s="3" t="s">
        <v>8</v>
      </c>
      <c r="P6" s="3" t="s">
        <v>8</v>
      </c>
      <c r="Q6" s="3" t="s">
        <v>8</v>
      </c>
      <c r="R6" s="3" t="s">
        <v>8</v>
      </c>
      <c r="S6" s="3" t="s">
        <v>8</v>
      </c>
      <c r="T6" s="3" t="s">
        <v>8</v>
      </c>
      <c r="U6" s="3" t="s">
        <v>8</v>
      </c>
      <c r="V6" s="3" t="s">
        <v>8</v>
      </c>
    </row>
    <row r="7" spans="1:22" x14ac:dyDescent="0.25">
      <c r="A7" s="7" t="s">
        <v>1072</v>
      </c>
      <c r="B7" s="3" t="s">
        <v>8</v>
      </c>
      <c r="C7" s="3" t="s">
        <v>8</v>
      </c>
      <c r="D7" s="3" t="s">
        <v>8</v>
      </c>
      <c r="E7" s="3" t="s">
        <v>8</v>
      </c>
      <c r="F7" s="3" t="s">
        <v>8</v>
      </c>
      <c r="G7" s="3" t="s">
        <v>8</v>
      </c>
      <c r="H7" s="3" t="s">
        <v>8</v>
      </c>
      <c r="I7" s="3" t="s">
        <v>8</v>
      </c>
      <c r="J7" s="3" t="s">
        <v>8</v>
      </c>
      <c r="K7" s="3" t="s">
        <v>8</v>
      </c>
      <c r="L7" s="3" t="s">
        <v>8</v>
      </c>
      <c r="M7" s="3" t="s">
        <v>8</v>
      </c>
      <c r="N7" s="3" t="s">
        <v>8</v>
      </c>
      <c r="O7" s="3" t="s">
        <v>8</v>
      </c>
      <c r="P7" s="3" t="s">
        <v>8</v>
      </c>
      <c r="Q7" s="3" t="s">
        <v>8</v>
      </c>
      <c r="R7" s="3" t="s">
        <v>8</v>
      </c>
      <c r="S7" s="3" t="s">
        <v>8</v>
      </c>
      <c r="T7" s="3" t="s">
        <v>8</v>
      </c>
      <c r="U7" s="3" t="s">
        <v>8</v>
      </c>
      <c r="V7" s="3" t="s">
        <v>8</v>
      </c>
    </row>
    <row r="8" spans="1:22" x14ac:dyDescent="0.25">
      <c r="A8" s="2" t="s">
        <v>1088</v>
      </c>
      <c r="B8" s="8">
        <v>28539000</v>
      </c>
      <c r="C8" s="8">
        <v>28572000</v>
      </c>
      <c r="D8" s="8">
        <v>86436000</v>
      </c>
      <c r="E8" s="8">
        <v>130104000</v>
      </c>
      <c r="F8" s="3" t="s">
        <v>8</v>
      </c>
      <c r="G8" s="3" t="s">
        <v>8</v>
      </c>
      <c r="H8" s="3" t="s">
        <v>8</v>
      </c>
      <c r="I8" s="3" t="s">
        <v>8</v>
      </c>
      <c r="J8" s="8">
        <v>28390000</v>
      </c>
      <c r="K8" s="8">
        <v>28444000</v>
      </c>
      <c r="L8" s="8">
        <v>85957000</v>
      </c>
      <c r="M8" s="8">
        <v>84406000</v>
      </c>
      <c r="N8" s="3" t="s">
        <v>8</v>
      </c>
      <c r="O8" s="8">
        <v>130000</v>
      </c>
      <c r="P8" s="8">
        <v>110000</v>
      </c>
      <c r="Q8" s="8">
        <v>388000</v>
      </c>
      <c r="R8" s="8">
        <v>283000</v>
      </c>
      <c r="S8" s="8">
        <v>19000</v>
      </c>
      <c r="T8" s="8">
        <v>18000</v>
      </c>
      <c r="U8" s="8">
        <v>91000</v>
      </c>
      <c r="V8" s="8">
        <v>45415000</v>
      </c>
    </row>
    <row r="9" spans="1:22" x14ac:dyDescent="0.25">
      <c r="A9" s="2" t="s">
        <v>79</v>
      </c>
      <c r="B9" s="5">
        <v>2200000</v>
      </c>
      <c r="C9" s="5">
        <v>2083000</v>
      </c>
      <c r="D9" s="5">
        <v>2480000</v>
      </c>
      <c r="E9" s="5">
        <v>13719000</v>
      </c>
      <c r="F9" s="3" t="s">
        <v>8</v>
      </c>
      <c r="G9" s="3" t="s">
        <v>8</v>
      </c>
      <c r="H9" s="3" t="s">
        <v>8</v>
      </c>
      <c r="I9" s="3" t="s">
        <v>8</v>
      </c>
      <c r="J9" s="5">
        <v>2257000</v>
      </c>
      <c r="K9" s="5">
        <v>2543000</v>
      </c>
      <c r="L9" s="5">
        <v>3276000</v>
      </c>
      <c r="M9" s="5">
        <v>6505000</v>
      </c>
      <c r="N9" s="3" t="s">
        <v>8</v>
      </c>
      <c r="O9" s="3" t="s">
        <v>8</v>
      </c>
      <c r="P9" s="3" t="s">
        <v>8</v>
      </c>
      <c r="Q9" s="3" t="s">
        <v>8</v>
      </c>
      <c r="R9" s="3" t="s">
        <v>8</v>
      </c>
      <c r="S9" s="5">
        <v>-57000</v>
      </c>
      <c r="T9" s="5">
        <v>-460000</v>
      </c>
      <c r="U9" s="5">
        <v>-796000</v>
      </c>
      <c r="V9" s="5">
        <v>7214000</v>
      </c>
    </row>
    <row r="10" spans="1:22" x14ac:dyDescent="0.25">
      <c r="A10" s="2" t="s">
        <v>83</v>
      </c>
      <c r="B10" s="5">
        <v>152000</v>
      </c>
      <c r="C10" s="5">
        <v>231000</v>
      </c>
      <c r="D10" s="5">
        <v>13849000</v>
      </c>
      <c r="E10" s="5">
        <v>78127000</v>
      </c>
      <c r="F10" s="3" t="s">
        <v>8</v>
      </c>
      <c r="G10" s="3" t="s">
        <v>8</v>
      </c>
      <c r="H10" s="3" t="s">
        <v>8</v>
      </c>
      <c r="I10" s="3" t="s">
        <v>8</v>
      </c>
      <c r="J10" s="3" t="s">
        <v>8</v>
      </c>
      <c r="K10" s="3" t="s">
        <v>8</v>
      </c>
      <c r="L10" s="3" t="s">
        <v>8</v>
      </c>
      <c r="M10" s="3" t="s">
        <v>8</v>
      </c>
      <c r="N10" s="3" t="s">
        <v>8</v>
      </c>
      <c r="O10" s="3" t="s">
        <v>8</v>
      </c>
      <c r="P10" s="3" t="s">
        <v>8</v>
      </c>
      <c r="Q10" s="3" t="s">
        <v>8</v>
      </c>
      <c r="R10" s="3" t="s">
        <v>8</v>
      </c>
      <c r="S10" s="5">
        <v>152000</v>
      </c>
      <c r="T10" s="5">
        <v>231000</v>
      </c>
      <c r="U10" s="5">
        <v>13849000</v>
      </c>
      <c r="V10" s="5">
        <v>78127000</v>
      </c>
    </row>
    <row r="11" spans="1:22" x14ac:dyDescent="0.25">
      <c r="A11" s="2" t="s">
        <v>84</v>
      </c>
      <c r="B11" s="5">
        <v>1026000</v>
      </c>
      <c r="C11" s="5">
        <v>2274000</v>
      </c>
      <c r="D11" s="5">
        <v>6480000</v>
      </c>
      <c r="E11" s="5">
        <v>5591000</v>
      </c>
      <c r="F11" s="3" t="s">
        <v>8</v>
      </c>
      <c r="G11" s="3" t="s">
        <v>8</v>
      </c>
      <c r="H11" s="3" t="s">
        <v>8</v>
      </c>
      <c r="I11" s="3" t="s">
        <v>8</v>
      </c>
      <c r="J11" s="3" t="s">
        <v>8</v>
      </c>
      <c r="K11" s="3" t="s">
        <v>8</v>
      </c>
      <c r="L11" s="3" t="s">
        <v>8</v>
      </c>
      <c r="M11" s="3" t="s">
        <v>8</v>
      </c>
      <c r="N11" s="3" t="s">
        <v>8</v>
      </c>
      <c r="O11" s="5">
        <v>1026000</v>
      </c>
      <c r="P11" s="5">
        <v>2274000</v>
      </c>
      <c r="Q11" s="5">
        <v>6480000</v>
      </c>
      <c r="R11" s="5">
        <v>5591000</v>
      </c>
      <c r="S11" s="3" t="s">
        <v>8</v>
      </c>
      <c r="T11" s="3" t="s">
        <v>8</v>
      </c>
      <c r="U11" s="3" t="s">
        <v>8</v>
      </c>
      <c r="V11" s="3" t="s">
        <v>8</v>
      </c>
    </row>
    <row r="12" spans="1:22" ht="30" x14ac:dyDescent="0.25">
      <c r="A12" s="2" t="s">
        <v>1108</v>
      </c>
      <c r="B12" s="3" t="s">
        <v>8</v>
      </c>
      <c r="C12" s="3" t="s">
        <v>8</v>
      </c>
      <c r="D12" s="3" t="s">
        <v>8</v>
      </c>
      <c r="E12" s="5">
        <v>56000</v>
      </c>
      <c r="F12" s="3" t="s">
        <v>8</v>
      </c>
      <c r="G12" s="3" t="s">
        <v>8</v>
      </c>
      <c r="H12" s="3" t="s">
        <v>8</v>
      </c>
      <c r="I12" s="3" t="s">
        <v>8</v>
      </c>
      <c r="J12" s="3" t="s">
        <v>8</v>
      </c>
      <c r="K12" s="3" t="s">
        <v>8</v>
      </c>
      <c r="L12" s="3" t="s">
        <v>8</v>
      </c>
      <c r="M12" s="5">
        <v>56000</v>
      </c>
      <c r="N12" s="3" t="s">
        <v>8</v>
      </c>
      <c r="O12" s="3" t="s">
        <v>8</v>
      </c>
      <c r="P12" s="3" t="s">
        <v>8</v>
      </c>
      <c r="Q12" s="3" t="s">
        <v>8</v>
      </c>
      <c r="R12" s="3" t="s">
        <v>8</v>
      </c>
      <c r="S12" s="3" t="s">
        <v>8</v>
      </c>
      <c r="T12" s="3" t="s">
        <v>8</v>
      </c>
      <c r="U12" s="3" t="s">
        <v>8</v>
      </c>
      <c r="V12" s="3" t="s">
        <v>8</v>
      </c>
    </row>
    <row r="13" spans="1:22" x14ac:dyDescent="0.25">
      <c r="A13" s="2" t="s">
        <v>1101</v>
      </c>
      <c r="B13" s="3" t="s">
        <v>8</v>
      </c>
      <c r="C13" s="5">
        <v>26923000</v>
      </c>
      <c r="D13" s="5">
        <v>1324000</v>
      </c>
      <c r="E13" s="5">
        <v>54726000</v>
      </c>
      <c r="F13" s="3" t="s">
        <v>8</v>
      </c>
      <c r="G13" s="5">
        <v>712000</v>
      </c>
      <c r="H13" s="5">
        <v>27100000</v>
      </c>
      <c r="I13" s="5">
        <v>1000</v>
      </c>
      <c r="J13" s="3" t="s">
        <v>8</v>
      </c>
      <c r="K13" s="5">
        <v>26923000</v>
      </c>
      <c r="L13" s="5">
        <v>1324000</v>
      </c>
      <c r="M13" s="5">
        <v>54726000</v>
      </c>
      <c r="N13" s="5">
        <v>1000</v>
      </c>
      <c r="O13" s="3" t="s">
        <v>8</v>
      </c>
      <c r="P13" s="3" t="s">
        <v>8</v>
      </c>
      <c r="Q13" s="3" t="s">
        <v>8</v>
      </c>
      <c r="R13" s="3" t="s">
        <v>8</v>
      </c>
      <c r="S13" s="3" t="s">
        <v>8</v>
      </c>
      <c r="T13" s="3" t="s">
        <v>8</v>
      </c>
      <c r="U13" s="3" t="s">
        <v>8</v>
      </c>
      <c r="V13" s="3" t="s">
        <v>8</v>
      </c>
    </row>
    <row r="14" spans="1:22" x14ac:dyDescent="0.25">
      <c r="A14" s="2" t="s">
        <v>1089</v>
      </c>
      <c r="B14" s="5">
        <v>6361000</v>
      </c>
      <c r="C14" s="5">
        <v>5417000</v>
      </c>
      <c r="D14" s="5">
        <v>19194000</v>
      </c>
      <c r="E14" s="5">
        <v>17240000</v>
      </c>
      <c r="F14" s="3" t="s">
        <v>8</v>
      </c>
      <c r="G14" s="3" t="s">
        <v>8</v>
      </c>
      <c r="H14" s="3" t="s">
        <v>8</v>
      </c>
      <c r="I14" s="3" t="s">
        <v>8</v>
      </c>
      <c r="J14" s="5">
        <v>6243000</v>
      </c>
      <c r="K14" s="5">
        <v>5387000</v>
      </c>
      <c r="L14" s="5">
        <v>18300000</v>
      </c>
      <c r="M14" s="5">
        <v>17005000</v>
      </c>
      <c r="N14" s="3" t="s">
        <v>8</v>
      </c>
      <c r="O14" s="5">
        <v>19000</v>
      </c>
      <c r="P14" s="5">
        <v>11000</v>
      </c>
      <c r="Q14" s="5">
        <v>102000</v>
      </c>
      <c r="R14" s="5">
        <v>27000</v>
      </c>
      <c r="S14" s="5">
        <v>99000</v>
      </c>
      <c r="T14" s="5">
        <v>19000</v>
      </c>
      <c r="U14" s="5">
        <v>792000</v>
      </c>
      <c r="V14" s="5">
        <v>208000</v>
      </c>
    </row>
    <row r="15" spans="1:22" x14ac:dyDescent="0.25">
      <c r="A15" s="2" t="s">
        <v>89</v>
      </c>
      <c r="B15" s="5">
        <v>7539000</v>
      </c>
      <c r="C15" s="5">
        <v>34845000</v>
      </c>
      <c r="D15" s="5">
        <v>40847000</v>
      </c>
      <c r="E15" s="5">
        <v>155740000</v>
      </c>
      <c r="F15" s="3" t="s">
        <v>8</v>
      </c>
      <c r="G15" s="3" t="s">
        <v>8</v>
      </c>
      <c r="H15" s="3" t="s">
        <v>8</v>
      </c>
      <c r="I15" s="3" t="s">
        <v>8</v>
      </c>
      <c r="J15" s="5">
        <v>6243000</v>
      </c>
      <c r="K15" s="5">
        <v>32310000</v>
      </c>
      <c r="L15" s="5">
        <v>19624000</v>
      </c>
      <c r="M15" s="5">
        <v>71787000</v>
      </c>
      <c r="N15" s="3" t="s">
        <v>8</v>
      </c>
      <c r="O15" s="5">
        <v>1045000</v>
      </c>
      <c r="P15" s="5">
        <v>2285000</v>
      </c>
      <c r="Q15" s="5">
        <v>6582000</v>
      </c>
      <c r="R15" s="5">
        <v>5618000</v>
      </c>
      <c r="S15" s="5">
        <v>251000</v>
      </c>
      <c r="T15" s="5">
        <v>250000</v>
      </c>
      <c r="U15" s="5">
        <v>14641000</v>
      </c>
      <c r="V15" s="5">
        <v>78335000</v>
      </c>
    </row>
    <row r="16" spans="1:22" x14ac:dyDescent="0.25">
      <c r="A16" s="2" t="s">
        <v>1091</v>
      </c>
      <c r="B16" s="5">
        <v>26325000</v>
      </c>
      <c r="C16" s="5">
        <v>29762000</v>
      </c>
      <c r="D16" s="5">
        <v>87326000</v>
      </c>
      <c r="E16" s="5">
        <v>98366000</v>
      </c>
      <c r="F16" s="3" t="s">
        <v>8</v>
      </c>
      <c r="G16" s="3" t="s">
        <v>8</v>
      </c>
      <c r="H16" s="3" t="s">
        <v>8</v>
      </c>
      <c r="I16" s="3" t="s">
        <v>8</v>
      </c>
      <c r="J16" s="5">
        <v>22237000</v>
      </c>
      <c r="K16" s="5">
        <v>26118000</v>
      </c>
      <c r="L16" s="5">
        <v>72862000</v>
      </c>
      <c r="M16" s="5">
        <v>76752000</v>
      </c>
      <c r="N16" s="3" t="s">
        <v>8</v>
      </c>
      <c r="O16" s="5">
        <v>768000</v>
      </c>
      <c r="P16" s="5">
        <v>851000</v>
      </c>
      <c r="Q16" s="5">
        <v>2537000</v>
      </c>
      <c r="R16" s="5">
        <v>2928000</v>
      </c>
      <c r="S16" s="5">
        <v>3320000</v>
      </c>
      <c r="T16" s="5">
        <v>2793000</v>
      </c>
      <c r="U16" s="5">
        <v>11927000</v>
      </c>
      <c r="V16" s="5">
        <v>18686000</v>
      </c>
    </row>
    <row r="17" spans="1:22" x14ac:dyDescent="0.25">
      <c r="A17" s="2" t="s">
        <v>105</v>
      </c>
      <c r="B17" s="5">
        <v>7553000</v>
      </c>
      <c r="C17" s="5">
        <v>31572000</v>
      </c>
      <c r="D17" s="5">
        <v>37477000</v>
      </c>
      <c r="E17" s="5">
        <v>173759000</v>
      </c>
      <c r="F17" s="3" t="s">
        <v>8</v>
      </c>
      <c r="G17" s="3" t="s">
        <v>8</v>
      </c>
      <c r="H17" s="3" t="s">
        <v>8</v>
      </c>
      <c r="I17" s="3" t="s">
        <v>8</v>
      </c>
      <c r="J17" s="5">
        <v>10139000</v>
      </c>
      <c r="K17" s="5">
        <v>32093000</v>
      </c>
      <c r="L17" s="5">
        <v>29443000</v>
      </c>
      <c r="M17" s="5">
        <v>72936000</v>
      </c>
      <c r="N17" s="3" t="s">
        <v>8</v>
      </c>
      <c r="O17" s="5">
        <v>407000</v>
      </c>
      <c r="P17" s="5">
        <v>1544000</v>
      </c>
      <c r="Q17" s="5">
        <v>4433000</v>
      </c>
      <c r="R17" s="5">
        <v>2973000</v>
      </c>
      <c r="S17" s="5">
        <v>-2993000</v>
      </c>
      <c r="T17" s="5">
        <v>-2065000</v>
      </c>
      <c r="U17" s="5">
        <v>3601000</v>
      </c>
      <c r="V17" s="5">
        <v>97850000</v>
      </c>
    </row>
    <row r="18" spans="1:22" x14ac:dyDescent="0.25">
      <c r="A18" s="2" t="s">
        <v>1094</v>
      </c>
      <c r="B18" s="5">
        <v>2950000</v>
      </c>
      <c r="C18" s="5">
        <v>10904000</v>
      </c>
      <c r="D18" s="5">
        <v>13399000</v>
      </c>
      <c r="E18" s="5">
        <v>61041000</v>
      </c>
      <c r="F18" s="3" t="s">
        <v>8</v>
      </c>
      <c r="G18" s="3" t="s">
        <v>8</v>
      </c>
      <c r="H18" s="3" t="s">
        <v>8</v>
      </c>
      <c r="I18" s="3" t="s">
        <v>8</v>
      </c>
      <c r="J18" s="5">
        <v>3856000</v>
      </c>
      <c r="K18" s="5">
        <v>11145000</v>
      </c>
      <c r="L18" s="5">
        <v>10588000</v>
      </c>
      <c r="M18" s="5">
        <v>25150000</v>
      </c>
      <c r="N18" s="3" t="s">
        <v>8</v>
      </c>
      <c r="O18" s="5">
        <v>142000</v>
      </c>
      <c r="P18" s="5">
        <v>541000</v>
      </c>
      <c r="Q18" s="5">
        <v>1551000</v>
      </c>
      <c r="R18" s="5">
        <v>1041000</v>
      </c>
      <c r="S18" s="5">
        <v>-1048000</v>
      </c>
      <c r="T18" s="5">
        <v>-782000</v>
      </c>
      <c r="U18" s="5">
        <v>1260000</v>
      </c>
      <c r="V18" s="5">
        <v>34850000</v>
      </c>
    </row>
    <row r="19" spans="1:22" x14ac:dyDescent="0.25">
      <c r="A19" s="2" t="s">
        <v>107</v>
      </c>
      <c r="B19" s="5">
        <v>4603000</v>
      </c>
      <c r="C19" s="5">
        <v>20668000</v>
      </c>
      <c r="D19" s="5">
        <v>24078000</v>
      </c>
      <c r="E19" s="5">
        <v>112718000</v>
      </c>
      <c r="F19" s="3" t="s">
        <v>8</v>
      </c>
      <c r="G19" s="3" t="s">
        <v>8</v>
      </c>
      <c r="H19" s="3" t="s">
        <v>8</v>
      </c>
      <c r="I19" s="3" t="s">
        <v>8</v>
      </c>
      <c r="J19" s="5">
        <v>6283000</v>
      </c>
      <c r="K19" s="5">
        <v>20948000</v>
      </c>
      <c r="L19" s="5">
        <v>18855000</v>
      </c>
      <c r="M19" s="5">
        <v>47786000</v>
      </c>
      <c r="N19" s="3" t="s">
        <v>8</v>
      </c>
      <c r="O19" s="5">
        <v>265000</v>
      </c>
      <c r="P19" s="5">
        <v>1003000</v>
      </c>
      <c r="Q19" s="5">
        <v>2882000</v>
      </c>
      <c r="R19" s="5">
        <v>1932000</v>
      </c>
      <c r="S19" s="5">
        <v>-1945000</v>
      </c>
      <c r="T19" s="5">
        <v>-1283000</v>
      </c>
      <c r="U19" s="5">
        <v>2341000</v>
      </c>
      <c r="V19" s="5">
        <v>63000000</v>
      </c>
    </row>
    <row r="20" spans="1:22" x14ac:dyDescent="0.25">
      <c r="A20" s="2" t="s">
        <v>1097</v>
      </c>
      <c r="B20" s="8">
        <v>3331881000</v>
      </c>
      <c r="C20" s="8">
        <v>3435776000</v>
      </c>
      <c r="D20" s="8">
        <v>3331881000</v>
      </c>
      <c r="E20" s="8">
        <v>3435776000</v>
      </c>
      <c r="F20" s="8">
        <v>3394399000</v>
      </c>
      <c r="G20" s="3" t="s">
        <v>8</v>
      </c>
      <c r="H20" s="3" t="s">
        <v>8</v>
      </c>
      <c r="I20" s="3" t="s">
        <v>8</v>
      </c>
      <c r="J20" s="8">
        <v>3305689000</v>
      </c>
      <c r="K20" s="8">
        <v>3413293000</v>
      </c>
      <c r="L20" s="8">
        <v>3305689000</v>
      </c>
      <c r="M20" s="8">
        <v>3413293000</v>
      </c>
      <c r="N20" s="3" t="s">
        <v>8</v>
      </c>
      <c r="O20" s="8">
        <v>15697000</v>
      </c>
      <c r="P20" s="8">
        <v>8765000</v>
      </c>
      <c r="Q20" s="8">
        <v>15697000</v>
      </c>
      <c r="R20" s="8">
        <v>8765000</v>
      </c>
      <c r="S20" s="8">
        <v>10495000</v>
      </c>
      <c r="T20" s="8">
        <v>13718000</v>
      </c>
      <c r="U20" s="8">
        <v>10495000</v>
      </c>
      <c r="V20" s="8">
        <v>13718000</v>
      </c>
    </row>
    <row r="21" spans="1:22" x14ac:dyDescent="0.25">
      <c r="A21" s="2" t="s">
        <v>1622</v>
      </c>
      <c r="B21" s="176">
        <v>3.5400000000000001E-2</v>
      </c>
      <c r="C21" s="176">
        <v>3.5400000000000001E-2</v>
      </c>
      <c r="D21" s="176">
        <v>3.5499999999999997E-2</v>
      </c>
      <c r="E21" s="176">
        <v>5.11E-2</v>
      </c>
      <c r="F21" s="3" t="s">
        <v>8</v>
      </c>
      <c r="G21" s="3" t="s">
        <v>8</v>
      </c>
      <c r="H21" s="3" t="s">
        <v>8</v>
      </c>
      <c r="I21" s="3" t="s">
        <v>8</v>
      </c>
      <c r="J21" s="176">
        <v>3.5400000000000001E-2</v>
      </c>
      <c r="K21" s="176">
        <v>3.5400000000000001E-2</v>
      </c>
      <c r="L21" s="176">
        <v>3.5700000000000003E-2</v>
      </c>
      <c r="M21" s="176">
        <v>3.5099999999999999E-2</v>
      </c>
      <c r="N21" s="3" t="s">
        <v>8</v>
      </c>
      <c r="O21" s="3" t="s">
        <v>8</v>
      </c>
      <c r="P21" s="3" t="s">
        <v>8</v>
      </c>
      <c r="Q21" s="3" t="s">
        <v>8</v>
      </c>
      <c r="R21" s="3" t="s">
        <v>8</v>
      </c>
      <c r="S21" s="3" t="s">
        <v>8</v>
      </c>
      <c r="T21" s="3" t="s">
        <v>8</v>
      </c>
      <c r="U21" s="3" t="s">
        <v>8</v>
      </c>
      <c r="V21" s="3" t="s">
        <v>8</v>
      </c>
    </row>
  </sheetData>
  <mergeCells count="14">
    <mergeCell ref="O1:P1"/>
    <mergeCell ref="Q1:R1"/>
    <mergeCell ref="S1:T1"/>
    <mergeCell ref="U1:V1"/>
    <mergeCell ref="B2:B4"/>
    <mergeCell ref="C2:C4"/>
    <mergeCell ref="E2:E4"/>
    <mergeCell ref="F2:F4"/>
    <mergeCell ref="A1:A4"/>
    <mergeCell ref="B1:C1"/>
    <mergeCell ref="D1:E1"/>
    <mergeCell ref="G1:H1"/>
    <mergeCell ref="J1:K1"/>
    <mergeCell ref="L1:N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8"/>
  <sheetViews>
    <sheetView showGridLines="0" workbookViewId="0"/>
  </sheetViews>
  <sheetFormatPr defaultRowHeight="15" x14ac:dyDescent="0.25"/>
  <cols>
    <col min="1" max="2" width="36.5703125" bestFit="1" customWidth="1"/>
  </cols>
  <sheetData>
    <row r="1" spans="1:2" ht="30" customHeight="1" x14ac:dyDescent="0.25">
      <c r="A1" s="6" t="s">
        <v>195</v>
      </c>
      <c r="B1" s="1" t="s">
        <v>1</v>
      </c>
    </row>
    <row r="2" spans="1:2" x14ac:dyDescent="0.25">
      <c r="A2" s="6"/>
      <c r="B2" s="1" t="s">
        <v>2</v>
      </c>
    </row>
    <row r="3" spans="1:2" ht="45" x14ac:dyDescent="0.25">
      <c r="A3" s="7" t="s">
        <v>195</v>
      </c>
      <c r="B3" s="3" t="s">
        <v>8</v>
      </c>
    </row>
    <row r="4" spans="1:2" x14ac:dyDescent="0.25">
      <c r="A4" s="19" t="s">
        <v>195</v>
      </c>
      <c r="B4" s="3" t="s">
        <v>8</v>
      </c>
    </row>
    <row r="5" spans="1:2" ht="51.75" x14ac:dyDescent="0.25">
      <c r="A5" s="19"/>
      <c r="B5" s="10" t="s">
        <v>196</v>
      </c>
    </row>
    <row r="6" spans="1:2" x14ac:dyDescent="0.25">
      <c r="A6" s="19"/>
      <c r="B6" s="11"/>
    </row>
    <row r="7" spans="1:2" ht="243" x14ac:dyDescent="0.25">
      <c r="A7" s="19"/>
      <c r="B7" s="12" t="s">
        <v>197</v>
      </c>
    </row>
    <row r="8" spans="1:2" x14ac:dyDescent="0.25">
      <c r="A8" s="19"/>
      <c r="B8" s="13"/>
    </row>
    <row r="9" spans="1:2" ht="294" x14ac:dyDescent="0.25">
      <c r="A9" s="19"/>
      <c r="B9" s="13" t="s">
        <v>198</v>
      </c>
    </row>
    <row r="10" spans="1:2" x14ac:dyDescent="0.25">
      <c r="A10" s="19"/>
      <c r="B10" s="13"/>
    </row>
    <row r="11" spans="1:2" ht="153.75" x14ac:dyDescent="0.25">
      <c r="A11" s="19"/>
      <c r="B11" s="13" t="s">
        <v>199</v>
      </c>
    </row>
    <row r="12" spans="1:2" x14ac:dyDescent="0.25">
      <c r="A12" s="19"/>
      <c r="B12" s="13"/>
    </row>
    <row r="13" spans="1:2" ht="26.25" x14ac:dyDescent="0.25">
      <c r="A13" s="19"/>
      <c r="B13" s="14" t="s">
        <v>200</v>
      </c>
    </row>
    <row r="14" spans="1:2" x14ac:dyDescent="0.25">
      <c r="A14" s="19"/>
      <c r="B14" s="13"/>
    </row>
    <row r="15" spans="1:2" ht="51.75" x14ac:dyDescent="0.25">
      <c r="A15" s="19"/>
      <c r="B15" s="13" t="s">
        <v>201</v>
      </c>
    </row>
    <row r="16" spans="1:2" x14ac:dyDescent="0.25">
      <c r="A16" s="19"/>
      <c r="B16" s="13"/>
    </row>
    <row r="17" spans="1:2" x14ac:dyDescent="0.25">
      <c r="A17" s="19"/>
      <c r="B17" s="15" t="s">
        <v>202</v>
      </c>
    </row>
    <row r="18" spans="1:2" ht="26.25" x14ac:dyDescent="0.25">
      <c r="A18" s="19"/>
      <c r="B18" s="16" t="s">
        <v>203</v>
      </c>
    </row>
    <row r="19" spans="1:2" x14ac:dyDescent="0.25">
      <c r="A19" s="19"/>
      <c r="B19" s="16" t="s">
        <v>204</v>
      </c>
    </row>
    <row r="20" spans="1:2" ht="26.25" x14ac:dyDescent="0.25">
      <c r="A20" s="19"/>
      <c r="B20" s="17" t="s">
        <v>205</v>
      </c>
    </row>
    <row r="21" spans="1:2" x14ac:dyDescent="0.25">
      <c r="A21" s="19"/>
      <c r="B21" s="17" t="s">
        <v>206</v>
      </c>
    </row>
    <row r="22" spans="1:2" ht="26.25" x14ac:dyDescent="0.25">
      <c r="A22" s="19"/>
      <c r="B22" s="17" t="s">
        <v>207</v>
      </c>
    </row>
    <row r="23" spans="1:2" x14ac:dyDescent="0.25">
      <c r="A23" s="19"/>
      <c r="B23" s="17" t="s">
        <v>208</v>
      </c>
    </row>
    <row r="24" spans="1:2" x14ac:dyDescent="0.25">
      <c r="A24" s="19"/>
      <c r="B24" s="17" t="s">
        <v>209</v>
      </c>
    </row>
    <row r="25" spans="1:2" x14ac:dyDescent="0.25">
      <c r="A25" s="19"/>
      <c r="B25" s="17" t="s">
        <v>210</v>
      </c>
    </row>
    <row r="26" spans="1:2" x14ac:dyDescent="0.25">
      <c r="A26" s="19"/>
      <c r="B26" s="16" t="s">
        <v>211</v>
      </c>
    </row>
    <row r="27" spans="1:2" x14ac:dyDescent="0.25">
      <c r="A27" s="19"/>
      <c r="B27" s="17" t="s">
        <v>212</v>
      </c>
    </row>
    <row r="28" spans="1:2" x14ac:dyDescent="0.25">
      <c r="A28" s="19"/>
      <c r="B28" s="17" t="s">
        <v>213</v>
      </c>
    </row>
    <row r="29" spans="1:2" ht="26.25" x14ac:dyDescent="0.25">
      <c r="A29" s="19"/>
      <c r="B29" s="17" t="s">
        <v>214</v>
      </c>
    </row>
    <row r="30" spans="1:2" x14ac:dyDescent="0.25">
      <c r="A30" s="19"/>
      <c r="B30" s="15" t="s">
        <v>215</v>
      </c>
    </row>
    <row r="31" spans="1:2" x14ac:dyDescent="0.25">
      <c r="A31" s="19"/>
      <c r="B31" s="16" t="s">
        <v>216</v>
      </c>
    </row>
    <row r="32" spans="1:2" x14ac:dyDescent="0.25">
      <c r="A32" s="19"/>
      <c r="B32" s="16" t="s">
        <v>217</v>
      </c>
    </row>
    <row r="33" spans="1:2" x14ac:dyDescent="0.25">
      <c r="A33" s="19"/>
      <c r="B33" s="16" t="s">
        <v>218</v>
      </c>
    </row>
    <row r="34" spans="1:2" ht="26.25" x14ac:dyDescent="0.25">
      <c r="A34" s="19"/>
      <c r="B34" s="15" t="s">
        <v>219</v>
      </c>
    </row>
    <row r="35" spans="1:2" ht="26.25" x14ac:dyDescent="0.25">
      <c r="A35" s="19"/>
      <c r="B35" s="15" t="s">
        <v>220</v>
      </c>
    </row>
    <row r="36" spans="1:2" ht="26.25" x14ac:dyDescent="0.25">
      <c r="A36" s="19"/>
      <c r="B36" s="15" t="s">
        <v>221</v>
      </c>
    </row>
    <row r="37" spans="1:2" ht="26.25" x14ac:dyDescent="0.25">
      <c r="A37" s="19"/>
      <c r="B37" s="15" t="s">
        <v>222</v>
      </c>
    </row>
    <row r="38" spans="1:2" x14ac:dyDescent="0.25">
      <c r="A38" s="19"/>
      <c r="B38" s="18"/>
    </row>
    <row r="39" spans="1:2" ht="77.25" x14ac:dyDescent="0.25">
      <c r="A39" s="19"/>
      <c r="B39" s="13" t="s">
        <v>223</v>
      </c>
    </row>
    <row r="40" spans="1:2" x14ac:dyDescent="0.25">
      <c r="A40" s="19"/>
      <c r="B40" s="13"/>
    </row>
    <row r="41" spans="1:2" ht="204.75" x14ac:dyDescent="0.25">
      <c r="A41" s="19"/>
      <c r="B41" s="13" t="s">
        <v>224</v>
      </c>
    </row>
    <row r="42" spans="1:2" x14ac:dyDescent="0.25">
      <c r="A42" s="19"/>
      <c r="B42" s="13"/>
    </row>
    <row r="43" spans="1:2" ht="243" x14ac:dyDescent="0.25">
      <c r="A43" s="19"/>
      <c r="B43" s="13" t="s">
        <v>225</v>
      </c>
    </row>
    <row r="44" spans="1:2" x14ac:dyDescent="0.25">
      <c r="A44" s="19"/>
      <c r="B44" s="13"/>
    </row>
    <row r="45" spans="1:2" ht="153.75" x14ac:dyDescent="0.25">
      <c r="A45" s="19"/>
      <c r="B45" s="13" t="s">
        <v>226</v>
      </c>
    </row>
    <row r="46" spans="1:2" x14ac:dyDescent="0.25">
      <c r="A46" s="19"/>
      <c r="B46" s="13"/>
    </row>
    <row r="47" spans="1:2" ht="179.25" x14ac:dyDescent="0.25">
      <c r="A47" s="19"/>
      <c r="B47" s="13" t="s">
        <v>227</v>
      </c>
    </row>
    <row r="48" spans="1:2" x14ac:dyDescent="0.25">
      <c r="A48" s="19"/>
      <c r="B48" s="13"/>
    </row>
    <row r="49" spans="1:2" x14ac:dyDescent="0.25">
      <c r="A49" s="19"/>
      <c r="B49" s="14" t="s">
        <v>228</v>
      </c>
    </row>
    <row r="50" spans="1:2" x14ac:dyDescent="0.25">
      <c r="A50" s="19"/>
      <c r="B50" s="13"/>
    </row>
    <row r="51" spans="1:2" ht="217.5" x14ac:dyDescent="0.25">
      <c r="A51" s="19"/>
      <c r="B51" s="13" t="s">
        <v>229</v>
      </c>
    </row>
    <row r="52" spans="1:2" x14ac:dyDescent="0.25">
      <c r="A52" s="19"/>
      <c r="B52" s="13"/>
    </row>
    <row r="53" spans="1:2" ht="153.75" x14ac:dyDescent="0.25">
      <c r="A53" s="19"/>
      <c r="B53" s="13" t="s">
        <v>230</v>
      </c>
    </row>
    <row r="54" spans="1:2" x14ac:dyDescent="0.25">
      <c r="A54" s="19"/>
      <c r="B54" s="13"/>
    </row>
    <row r="55" spans="1:2" ht="77.25" x14ac:dyDescent="0.25">
      <c r="A55" s="19"/>
      <c r="B55" s="13" t="s">
        <v>231</v>
      </c>
    </row>
    <row r="56" spans="1:2" x14ac:dyDescent="0.25">
      <c r="A56" s="19"/>
      <c r="B56" s="13"/>
    </row>
    <row r="57" spans="1:2" ht="192" x14ac:dyDescent="0.25">
      <c r="A57" s="19"/>
      <c r="B57" s="12" t="s">
        <v>232</v>
      </c>
    </row>
    <row r="58" spans="1:2" x14ac:dyDescent="0.25">
      <c r="A58" s="19"/>
      <c r="B58" s="13"/>
    </row>
  </sheetData>
  <mergeCells count="2">
    <mergeCell ref="A1:A2"/>
    <mergeCell ref="A4:A5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3</vt:i4>
      </vt:variant>
    </vt:vector>
  </HeadingPairs>
  <TitlesOfParts>
    <vt:vector size="83" baseType="lpstr">
      <vt:lpstr>Document_and_Entity_Informatio</vt:lpstr>
      <vt:lpstr>CONSOLIDATED_BALANCE_SHEETS</vt:lpstr>
      <vt:lpstr>CONSOLIDATED_BALANCE_SHEETS_Pa</vt:lpstr>
      <vt:lpstr>CONSOLIDATED_STATEMENTS_OF_INC</vt:lpstr>
      <vt:lpstr>CONSOLIDATED_STATEMENTS_OF_COM</vt:lpstr>
      <vt:lpstr>CONSOLIDATED_STATEMENT_OF_STOC</vt:lpstr>
      <vt:lpstr>CONSOLIDATED_STATEMENT_OF_STOC1</vt:lpstr>
      <vt:lpstr>CONSOLIDATED_STATEMENTS_OF_CAS</vt:lpstr>
      <vt:lpstr>BASIS_OF_PRESENTATION_AND_SUMM</vt:lpstr>
      <vt:lpstr>2012_FDICASSISTED_ACQUISITIONS</vt:lpstr>
      <vt:lpstr>INVESTMENT_SECURITIES</vt:lpstr>
      <vt:lpstr>LOANS_AND_ALLOWANCE_FOR_LOAN_A</vt:lpstr>
      <vt:lpstr>DEPOSITS</vt:lpstr>
      <vt:lpstr>FEDERAL_HOME_LOAN_BANK_FHLB_AD</vt:lpstr>
      <vt:lpstr>FAIR_VALUE</vt:lpstr>
      <vt:lpstr>MORTGAGE_BANKING_ACTIVITIES</vt:lpstr>
      <vt:lpstr>OFF_BALANCE_SHEET_RISKS_COMMIT</vt:lpstr>
      <vt:lpstr>EARNINGS_PER_SHARE</vt:lpstr>
      <vt:lpstr>SEGMENT_INFORMATION</vt:lpstr>
      <vt:lpstr>HR_BLOCK_AND_HR_BLOCK_BANK</vt:lpstr>
      <vt:lpstr>BASIS_OF_PRESENTATION_AND_SUMM1</vt:lpstr>
      <vt:lpstr>2012_FDICASSISTED_ACQUISITIONS1</vt:lpstr>
      <vt:lpstr>INVESTMENT_SECURITIES_Tables</vt:lpstr>
      <vt:lpstr>LOANS_AND_ALLOWANCE_FOR_LOAN_A1</vt:lpstr>
      <vt:lpstr>DEPOSITS_Tables</vt:lpstr>
      <vt:lpstr>FEDERAL_HOME_LOAN_BANK_FHLB_AD1</vt:lpstr>
      <vt:lpstr>FAIR_VALUE_Tables</vt:lpstr>
      <vt:lpstr>MORTGAGE_BANKING_ACTIVITIES_Ta</vt:lpstr>
      <vt:lpstr>OFF_BALANCE_SHEET_RISKS_COMMIT1</vt:lpstr>
      <vt:lpstr>EARNINGS_PER_SHARE_Tables</vt:lpstr>
      <vt:lpstr>SEGMENT_INFORMATION_Tables</vt:lpstr>
      <vt:lpstr>BASIS_OF_PRESENTATION_AND_SUMM2</vt:lpstr>
      <vt:lpstr>BASIS_OF_PRESENTATION_AND_SUMM3</vt:lpstr>
      <vt:lpstr>BASIS_OF_PRESENTATION_AND_SUMM4</vt:lpstr>
      <vt:lpstr>2012_FDICASSISTED_ACQUISITIONS2</vt:lpstr>
      <vt:lpstr>2012_FDICASSISTED_ACQUISITIONS3</vt:lpstr>
      <vt:lpstr>2012_FDICASSISTED_ACQUISITIONS4</vt:lpstr>
      <vt:lpstr>2012_FDICASSISTED_ACQUISITIONS5</vt:lpstr>
      <vt:lpstr>2012_FDICASSISTED_ACQUISITIONS6</vt:lpstr>
      <vt:lpstr>INVESTMENT_SECURITIES_Details</vt:lpstr>
      <vt:lpstr>INVESTMENT_SECURITIES_Details_</vt:lpstr>
      <vt:lpstr>INVESTMENT_SECURITIES_Details_1</vt:lpstr>
      <vt:lpstr>INVESTMENT_SECURITIES_Details_2</vt:lpstr>
      <vt:lpstr>INVESTMENT_SECURITIES_Details_3</vt:lpstr>
      <vt:lpstr>INVESTMENT_SECURITIES_Details_4</vt:lpstr>
      <vt:lpstr>LOANS_AND_ALLOWANCE_FOR_LOAN_A2</vt:lpstr>
      <vt:lpstr>LOANS_AND_ALLOWANCE_FOR_LOAN_A3</vt:lpstr>
      <vt:lpstr>LOANS_AND_ALLOWANCE_FOR_LOAN_A4</vt:lpstr>
      <vt:lpstr>LOANS_AND_ALLOWANCE_FOR_LOAN_A5</vt:lpstr>
      <vt:lpstr>LOANS_AND_ALLOWANCE_FOR_LOAN_A6</vt:lpstr>
      <vt:lpstr>LOANS_AND_ALLOWANCE_FOR_LOAN_A7</vt:lpstr>
      <vt:lpstr>LOANS_AND_ALLOWANCE_FOR_LOAN_A8</vt:lpstr>
      <vt:lpstr>LOANS_AND_ALLOWANCE_FOR_LOAN_A9</vt:lpstr>
      <vt:lpstr>Recovered_Sheet1</vt:lpstr>
      <vt:lpstr>Recovered_Sheet2</vt:lpstr>
      <vt:lpstr>Recovered_Sheet3</vt:lpstr>
      <vt:lpstr>Recovered_Sheet4</vt:lpstr>
      <vt:lpstr>Recovered_Sheet5</vt:lpstr>
      <vt:lpstr>Recovered_Sheet6</vt:lpstr>
      <vt:lpstr>DEPOSITS_Details</vt:lpstr>
      <vt:lpstr>FEDERAL_HOME_LOAN_BANK_FHLB_AD2</vt:lpstr>
      <vt:lpstr>FEDERAL_HOME_LOAN_BANK_FHLB_AD3</vt:lpstr>
      <vt:lpstr>FEDERAL_HOME_LOAN_BANK_FHLB_AD4</vt:lpstr>
      <vt:lpstr>FAIR_VALUE_Details</vt:lpstr>
      <vt:lpstr>FAIR_VALUE_Details_2</vt:lpstr>
      <vt:lpstr>FAIR_VALUE_Details_3</vt:lpstr>
      <vt:lpstr>FAIR_VALUE_Details_4</vt:lpstr>
      <vt:lpstr>FAIR_VALUE_Details_5</vt:lpstr>
      <vt:lpstr>FAIR_VALUE_Details_6</vt:lpstr>
      <vt:lpstr>FAIR_VALUE_Details_7</vt:lpstr>
      <vt:lpstr>FAIR_VALUE_Details_8</vt:lpstr>
      <vt:lpstr>FAIR_VALUE_Details_9</vt:lpstr>
      <vt:lpstr>FAIR_VALUE_Details_10</vt:lpstr>
      <vt:lpstr>MORTGAGE_BANKING_ACTIVITIES_De</vt:lpstr>
      <vt:lpstr>MORTGAGE_BANKING_ACTIVITIES_De1</vt:lpstr>
      <vt:lpstr>MORTGAGE_BANKING_ACTIVITIES_De2</vt:lpstr>
      <vt:lpstr>MORTGAGE_BANKING_ACTIVITIES_De3</vt:lpstr>
      <vt:lpstr>MORTGAGE_BANKING_ACTIVITIES_De4</vt:lpstr>
      <vt:lpstr>MORTGAGE_BANKING_ACTIVITIES_De5</vt:lpstr>
      <vt:lpstr>OFF_BALANCE_SHEET_RISKS_COMMIT2</vt:lpstr>
      <vt:lpstr>OFF_BALANCE_SHEET_RISKS_COMMIT3</vt:lpstr>
      <vt:lpstr>EARNINGS_PER_SHARE_Details</vt:lpstr>
      <vt:lpstr>SEGMENT_INFORM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3:03:30Z</dcterms:created>
  <dcterms:modified xsi:type="dcterms:W3CDTF">2013-11-07T13:03:30Z</dcterms:modified>
</cp:coreProperties>
</file>